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Statements_Of_Cas" sheetId="5" r:id="rId5"/>
    <sheet name="Consolidated_Statements_Of_Fin" sheetId="124" r:id="rId6"/>
    <sheet name="Consolidated_Statements_Of_Fin1" sheetId="125" r:id="rId7"/>
    <sheet name="Consolidated_Statements_Of_Par" sheetId="126" r:id="rId8"/>
    <sheet name="Organization_And_Nature_Of_Ope" sheetId="127" r:id="rId9"/>
    <sheet name="Summary_Of_Significant_Account" sheetId="128" r:id="rId10"/>
    <sheet name="Acquisitions_And_Dispositions" sheetId="129" r:id="rId11"/>
    <sheet name="Net_Income_Per_Limited_Partner" sheetId="130" r:id="rId12"/>
    <sheet name="Cash_And_Cash_Equivalents" sheetId="131" r:id="rId13"/>
    <sheet name="Inventory" sheetId="132" r:id="rId14"/>
    <sheet name="Property_Plant_And_Equipment" sheetId="133" r:id="rId15"/>
    <sheet name="Goodwill" sheetId="134" r:id="rId16"/>
    <sheet name="Intangibles" sheetId="135" r:id="rId17"/>
    <sheet name="Debt" sheetId="136" r:id="rId18"/>
    <sheet name="Partners_Capital" sheetId="137" r:id="rId19"/>
    <sheet name="Related_Party_Transactions" sheetId="138" r:id="rId20"/>
    <sheet name="Commitments_And_Contingencies" sheetId="139" r:id="rId21"/>
    <sheet name="Trucking_And_NGL_Marketing_Bus" sheetId="140" r:id="rId22"/>
    <sheet name="Derivative_Financial_Instrumen" sheetId="141" r:id="rId23"/>
    <sheet name="Income_Taxes" sheetId="142" r:id="rId24"/>
    <sheet name="Oil_Measurement_Adjustments" sheetId="143" r:id="rId25"/>
    <sheet name="Segment_Information" sheetId="144" r:id="rId26"/>
    <sheet name="Regulatory_Matters" sheetId="145" r:id="rId27"/>
    <sheet name="Subsequent_Events" sheetId="146" r:id="rId28"/>
    <sheet name="Supplemental_Cash_Flows_Inform" sheetId="147" r:id="rId29"/>
    <sheet name="Recent_Accounting_Pronouncemen" sheetId="148" r:id="rId30"/>
    <sheet name="Quarterly_Financial_Data" sheetId="149" r:id="rId31"/>
    <sheet name="Summary_Of_Significant_Account1" sheetId="150" r:id="rId32"/>
    <sheet name="Recovered_Sheet1" sheetId="151" r:id="rId33"/>
    <sheet name="Summary_Of_Significant_Account2" sheetId="152" r:id="rId34"/>
    <sheet name="Net_Income_Per_Limited_Partner1" sheetId="153" r:id="rId35"/>
    <sheet name="Inventory_Tables" sheetId="154" r:id="rId36"/>
    <sheet name="Property_Plant_And_Equipment_T" sheetId="155" r:id="rId37"/>
    <sheet name="Intangibles_Tables" sheetId="156" r:id="rId38"/>
    <sheet name="Debt_Tables" sheetId="157" r:id="rId39"/>
    <sheet name="Partners_Capital_Tables" sheetId="158" r:id="rId40"/>
    <sheet name="Related_Party_Transactions_Tab" sheetId="159" r:id="rId41"/>
    <sheet name="Commitments_And_Contingencies_" sheetId="160" r:id="rId42"/>
    <sheet name="Trucking_And_NGL_Marketing_Bus1" sheetId="161" r:id="rId43"/>
    <sheet name="Derivative_Financial_Instrumen1" sheetId="162" r:id="rId44"/>
    <sheet name="Income_Taxes_Tables" sheetId="163" r:id="rId45"/>
    <sheet name="Segment_Information_Tables" sheetId="164" r:id="rId46"/>
    <sheet name="Supplemental_Cash_Flows_Inform1" sheetId="165" r:id="rId47"/>
    <sheet name="Quarterly_Financial_Data_Table" sheetId="166" r:id="rId48"/>
    <sheet name="Organization_And_Nature_Of_Ope1" sheetId="49" r:id="rId49"/>
    <sheet name="Organization_And_Nature_Of_Ope2" sheetId="50" r:id="rId50"/>
    <sheet name="Organization_And_Nature_Of_Ope3" sheetId="167" r:id="rId51"/>
    <sheet name="Summary_Of_Significant_Account3" sheetId="52" r:id="rId52"/>
    <sheet name="Summary_Of_Significant_Account4" sheetId="53" r:id="rId53"/>
    <sheet name="Acquisitions_And_Dispositions_" sheetId="54" r:id="rId54"/>
    <sheet name="Acquisitions_And_Dispositions_1" sheetId="55" r:id="rId55"/>
    <sheet name="Acquisitions_And_Dispositions_2" sheetId="56" r:id="rId56"/>
    <sheet name="Net_Income_Per_Limited_Partner2" sheetId="57" r:id="rId57"/>
    <sheet name="Net_Income_Per_Limited_Partner3" sheetId="58" r:id="rId58"/>
    <sheet name="Net_Income_Per_Limited_Partner4" sheetId="59" r:id="rId59"/>
    <sheet name="Cash_And_Cash_Equivalents_Narr" sheetId="168" r:id="rId60"/>
    <sheet name="Inventory_Narrative_Details" sheetId="61" r:id="rId61"/>
    <sheet name="Property_Plant_And_Equipment_S" sheetId="169" r:id="rId62"/>
    <sheet name="Goodwill_Narrative_Details" sheetId="170" r:id="rId63"/>
    <sheet name="Intangibles_Intangible_Roll_Fo" sheetId="64" r:id="rId64"/>
    <sheet name="Intangibles_Narrative_Details" sheetId="171" r:id="rId65"/>
    <sheet name="Debt_Narrative_Details" sheetId="66" r:id="rId66"/>
    <sheet name="Debt_Credit_Facility_Details" sheetId="172" r:id="rId67"/>
    <sheet name="Debt_Commercial_Paper_Details" sheetId="68" r:id="rId68"/>
    <sheet name="Debt_Senior_Notes_Narrative_De" sheetId="69" r:id="rId69"/>
    <sheet name="Debt_Senior_Notes_Table_Detail" sheetId="173" r:id="rId70"/>
    <sheet name="Debt_Junior_Subordinated_Notes" sheetId="71" r:id="rId71"/>
    <sheet name="Debt_Zero_Coupon_Notes_Details" sheetId="72" r:id="rId72"/>
    <sheet name="Debt_364Day_Credit_Facilities_" sheetId="174" r:id="rId73"/>
    <sheet name="Debt_Interest_Details" sheetId="74" r:id="rId74"/>
    <sheet name="Debt_Maturities_Of_Third_Party" sheetId="175" r:id="rId75"/>
    <sheet name="Debt_Fair_Value_Of_Debt_Obliga" sheetId="176" r:id="rId76"/>
    <sheet name="Partners_Capital_Narrative_Det" sheetId="177" r:id="rId77"/>
    <sheet name="Partners_Capital_Net_Proceeds_" sheetId="178" r:id="rId78"/>
    <sheet name="Partners_Capital_Net_Proceeds_1" sheetId="179" r:id="rId79"/>
    <sheet name="Partners_Capital_Distribution_" sheetId="80" r:id="rId80"/>
    <sheet name="Partners_Capital_Iunit_Issuanc" sheetId="180" r:id="rId81"/>
    <sheet name="Partners_Capital_Preferred_Uni" sheetId="181" r:id="rId82"/>
    <sheet name="Partners_Capital_Preferred_Uni1" sheetId="83" r:id="rId83"/>
    <sheet name="Related_Party_Transactions_Nar" sheetId="182" r:id="rId84"/>
    <sheet name="Related_Party_Transactions_Joi" sheetId="183" r:id="rId85"/>
    <sheet name="Related_Party_Transactions_Cas" sheetId="86" r:id="rId86"/>
    <sheet name="Related_Party_Transactions_Mat" sheetId="184" r:id="rId87"/>
    <sheet name="Related_Party_Transactions_Dis" sheetId="88" r:id="rId88"/>
    <sheet name="Related_Party_Transactions_Dis1" sheetId="89" r:id="rId89"/>
    <sheet name="Related_Party_Transactions_Gen" sheetId="185" r:id="rId90"/>
    <sheet name="Related_Party_Sale_of_AR_Detai" sheetId="91" r:id="rId91"/>
    <sheet name="Related_Party_Midcoast_Agreeme" sheetId="92" r:id="rId92"/>
    <sheet name="Commitments_And_Contingencies_1" sheetId="186" r:id="rId93"/>
    <sheet name="Commitments_And_Contingencies_2" sheetId="187" r:id="rId94"/>
    <sheet name="Commitments_And_Contingencies_3" sheetId="95" r:id="rId95"/>
    <sheet name="Trucking_And_NGL_Marketing_Bus2" sheetId="96" r:id="rId96"/>
    <sheet name="Derivative_Financial_Instrumen2" sheetId="97" r:id="rId97"/>
    <sheet name="Derivative_Financial_Instrumen3" sheetId="98" r:id="rId98"/>
    <sheet name="Derivative_Financial_Instrumen4" sheetId="188" r:id="rId99"/>
    <sheet name="Derivative_Financial_Instrumen5" sheetId="100" r:id="rId100"/>
    <sheet name="Derivative_Financial_Instrumen6" sheetId="189" r:id="rId101"/>
    <sheet name="Derivative_Financial_Instrumen7" sheetId="190" r:id="rId102"/>
    <sheet name="Derivative_Financial_Instrumen8" sheetId="103" r:id="rId103"/>
    <sheet name="Derivative_Financial_Instrumen9" sheetId="104" r:id="rId104"/>
    <sheet name="Recovered_Sheet2" sheetId="191" r:id="rId105"/>
    <sheet name="Recovered_Sheet3" sheetId="106" r:id="rId106"/>
    <sheet name="Recovered_Sheet4" sheetId="192" r:id="rId107"/>
    <sheet name="Recovered_Sheet5" sheetId="193" r:id="rId108"/>
    <sheet name="Recovered_Sheet6" sheetId="194" r:id="rId109"/>
    <sheet name="Recovered_Sheet7" sheetId="195" r:id="rId110"/>
    <sheet name="Recovered_Sheet8" sheetId="111" r:id="rId111"/>
    <sheet name="Recovered_Sheet9" sheetId="112" r:id="rId112"/>
    <sheet name="Recovered_Sheet10" sheetId="113" r:id="rId113"/>
    <sheet name="Recovered_Sheet11" sheetId="114" r:id="rId114"/>
    <sheet name="Recovered_Sheet12" sheetId="115" r:id="rId115"/>
    <sheet name="Income_Taxes_Narrative_Details" sheetId="116" r:id="rId116"/>
    <sheet name="Income_Tax_Unrecognized_Tax_Be" sheetId="117" r:id="rId117"/>
    <sheet name="Segment_Information_Details" sheetId="118" r:id="rId118"/>
    <sheet name="Regulatory_Matters_Narrative_D" sheetId="119" r:id="rId119"/>
    <sheet name="Regulatory_Matters_FERC_Transp" sheetId="196" r:id="rId120"/>
    <sheet name="Quarterly_Financial_Data_Detai" sheetId="121" r:id="rId121"/>
    <sheet name="Supplemental_Cash_Flows_Inform2" sheetId="122" r:id="rId122"/>
    <sheet name="Subsequent_Events_Narrative_De" sheetId="197" r:id="rId123"/>
  </sheets>
  <calcPr calcId="0"/>
</workbook>
</file>

<file path=xl/sharedStrings.xml><?xml version="1.0" encoding="utf-8"?>
<sst xmlns="http://schemas.openxmlformats.org/spreadsheetml/2006/main" count="14450" uniqueCount="2160">
  <si>
    <t>Document And Entity Information (USD $)</t>
  </si>
  <si>
    <t>12 Months Ended</t>
  </si>
  <si>
    <t>Dec. 31, 2013</t>
  </si>
  <si>
    <t>Feb. 14, 2014</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EEP</t>
  </si>
  <si>
    <t>Entity Registrant Name</t>
  </si>
  <si>
    <t>'ENBRIDGE ENERGY PARTNERS LP</t>
  </si>
  <si>
    <t>Entity Central Index Key</t>
  </si>
  <si>
    <t>'0000880285</t>
  </si>
  <si>
    <t>Current Fiscal Year End Date</t>
  </si>
  <si>
    <t>'--12-31</t>
  </si>
  <si>
    <t>Entity Filer Category</t>
  </si>
  <si>
    <t>'Large Accelerated Filer</t>
  </si>
  <si>
    <t>Entity Common Stock, Shares Outstanding</t>
  </si>
  <si>
    <t>Entity Current Reporting Status</t>
  </si>
  <si>
    <t>'Yes</t>
  </si>
  <si>
    <t>Entity Voluntary Filers</t>
  </si>
  <si>
    <t>'No</t>
  </si>
  <si>
    <t>Entity Well-known Seasoned Issuer</t>
  </si>
  <si>
    <t>Entity Public Float</t>
  </si>
  <si>
    <t>Entity Shell Company</t>
  </si>
  <si>
    <t>Entity Interactive Data File</t>
  </si>
  <si>
    <t>Entity Does Not Contain Delinquent Filers</t>
  </si>
  <si>
    <t>Consolidated Statements Of Income (USD $)</t>
  </si>
  <si>
    <t>In Millions, except Per Share data, unless otherwise specified</t>
  </si>
  <si>
    <t>Dec. 31, 2012</t>
  </si>
  <si>
    <t>Dec. 31, 2011</t>
  </si>
  <si>
    <t>Operating revenue</t>
  </si>
  <si>
    <t>Operating revenue - affiliate</t>
  </si>
  <si>
    <t>Total revenue</t>
  </si>
  <si>
    <t>Operating expenses</t>
  </si>
  <si>
    <t>Cost of natural gas</t>
  </si>
  <si>
    <t>Environmental costs, net of recoveries</t>
  </si>
  <si>
    <t>Environmental recoveries, net of costs</t>
  </si>
  <si>
    <t>Oil Measurement Adjustment</t>
  </si>
  <si>
    <t>Operating and administrative</t>
  </si>
  <si>
    <t>Power</t>
  </si>
  <si>
    <t>Depreciation and amortization</t>
  </si>
  <si>
    <t>Costs and Expenses, Total</t>
  </si>
  <si>
    <t>Operating income</t>
  </si>
  <si>
    <t>Interest expense</t>
  </si>
  <si>
    <t>Other income (expense)</t>
  </si>
  <si>
    <t>Allowance for equity used during construction</t>
  </si>
  <si>
    <t>Income before income tax expense</t>
  </si>
  <si>
    <t>Income tax expense</t>
  </si>
  <si>
    <t>Net income (loss)</t>
  </si>
  <si>
    <t>Less: Net income attributable to noncontrolling interest</t>
  </si>
  <si>
    <t>Less: Net income attributable to Series 1 preferred unit distributions</t>
  </si>
  <si>
    <t>Less: Net income attributable to Accretion of discount on Series 1 preferred units</t>
  </si>
  <si>
    <t>Net income (loss) attributable to general and limited partner ownership interest in Enbridge Energy Partners, L.P</t>
  </si>
  <si>
    <t>Net income (loss) allocable to limited partner interests</t>
  </si>
  <si>
    <t>Net income (loss) allocable to limited partner interest</t>
  </si>
  <si>
    <t>Basic and diluted earnings per limited partner unit</t>
  </si>
  <si>
    <t>Net income (loss) per limited partner unit (basic)</t>
  </si>
  <si>
    <t>[1]</t>
  </si>
  <si>
    <t>Weighted average limited partner units outstanding (basic)</t>
  </si>
  <si>
    <t>Net income (loss) per limited partner unit (diluted)</t>
  </si>
  <si>
    <t>Weighted average limited partnership units outstanding (diluted)</t>
  </si>
  <si>
    <t>Cash distributions paid per limited partner unit outstanding</t>
  </si>
  <si>
    <t>Third Party [Member]</t>
  </si>
  <si>
    <t>Affiliate [Member]</t>
  </si>
  <si>
    <t>For the year ended December 31,2013, 43,201,310 anti-dilutive Preferred Units were excluded from the if-converted method of calculating diluted earnings per unit.</t>
  </si>
  <si>
    <t>Consolidated Statements Of Comprehensive Income (USD $)</t>
  </si>
  <si>
    <t>In Millions, unless otherwise specified</t>
  </si>
  <si>
    <t>Consolidated Statements Of Comprehensive Income</t>
  </si>
  <si>
    <t>Other comprehensive income (loss), net of tax expense (benefit)</t>
  </si>
  <si>
    <t>Comprehensive income (loss)</t>
  </si>
  <si>
    <t>Less: Comprehensive income attributable to noncontrolling interest</t>
  </si>
  <si>
    <t>Less: Comprehensive income attributable to Series 1 preferred unit distributions</t>
  </si>
  <si>
    <t>Less: Comprehensive income attributable to Accretion of discount on Series 1 preferred units</t>
  </si>
  <si>
    <t>Other comprehensive income (loss) attributable to noncontrolling interest</t>
  </si>
  <si>
    <t>Comprehensive income (loss) attributable to general and limited partner ownership interests in Enbridge Energy Partners, L.P.</t>
  </si>
  <si>
    <t>Consolidated Statements Of Comprehensive Income (Parenthetical) (USD $)</t>
  </si>
  <si>
    <t>Tax expense (benefit) from other comprehensive income (loss)</t>
  </si>
  <si>
    <t>Consolidated Statements Of Cash Flows (USD $)</t>
  </si>
  <si>
    <t>Cash provided by operating activities</t>
  </si>
  <si>
    <t>Adjustments to reconcile net income (loss) to net cash provided by operating activities:</t>
  </si>
  <si>
    <t>Derivative fair value net losses (gains)</t>
  </si>
  <si>
    <t>Inventory market price adjustments</t>
  </si>
  <si>
    <t>Deferred income taxes</t>
  </si>
  <si>
    <t>State income taxes</t>
  </si>
  <si>
    <t>Other</t>
  </si>
  <si>
    <t>Changes in operating assets and liabilities, net of acquisitions:</t>
  </si>
  <si>
    <t>Receivables, trade and other</t>
  </si>
  <si>
    <t>Due from General Partner and affiliates</t>
  </si>
  <si>
    <t>Accrued receivables</t>
  </si>
  <si>
    <t>Inventory</t>
  </si>
  <si>
    <t>Current and long-term other assets</t>
  </si>
  <si>
    <t>Due to General Partner and affiliates</t>
  </si>
  <si>
    <t>Accounts payable and other</t>
  </si>
  <si>
    <t>Environmental liabilities</t>
  </si>
  <si>
    <t>Accrued purchases</t>
  </si>
  <si>
    <t>Interest payable</t>
  </si>
  <si>
    <t>Property and other taxes payable</t>
  </si>
  <si>
    <t>Settlement of interest rate derivatives</t>
  </si>
  <si>
    <t>Net cash provided by operating activities</t>
  </si>
  <si>
    <t>Cash used in investing activities</t>
  </si>
  <si>
    <t>Additions to property, plant and equipment</t>
  </si>
  <si>
    <t>Asset acquisitions</t>
  </si>
  <si>
    <t>Proceeds from the sale of net assets</t>
  </si>
  <si>
    <t>Changes in restricted cash</t>
  </si>
  <si>
    <t>Joint Venture Contributions</t>
  </si>
  <si>
    <t>Net cash used in investing activities</t>
  </si>
  <si>
    <t>Cash provided by financing activities</t>
  </si>
  <si>
    <t>Net proceeds from Series 1 preferred unit issuance</t>
  </si>
  <si>
    <t>Net proceeds from unit issuances</t>
  </si>
  <si>
    <t>Distributions</t>
  </si>
  <si>
    <t>Repayments to General Partner</t>
  </si>
  <si>
    <t>Repayments of long-term debt</t>
  </si>
  <si>
    <t>Net proceeds from issuances of long-term debt</t>
  </si>
  <si>
    <t>Net borrowings (repayments) under Credit Facility</t>
  </si>
  <si>
    <t>Net commercial paper borrowings</t>
  </si>
  <si>
    <t>Net commercial paper repayments</t>
  </si>
  <si>
    <t>Borrowings from General Partner</t>
  </si>
  <si>
    <t>Contribution from noncontrolling interest</t>
  </si>
  <si>
    <t>Distributions to noncontrolling interest</t>
  </si>
  <si>
    <t>Other Financing Activities</t>
  </si>
  <si>
    <t>Net cash provided by financing activities</t>
  </si>
  <si>
    <t>Net increase (decrease) in cash and cash equivalents</t>
  </si>
  <si>
    <t>Cash and cash equivalents at beginning of year</t>
  </si>
  <si>
    <t>Cash and cash equivalents at end of period</t>
  </si>
  <si>
    <t>Consolidated Statements Of Financial Position (USD $)</t>
  </si>
  <si>
    <t>Current assets</t>
  </si>
  <si>
    <t>Cash and cash equivalents</t>
  </si>
  <si>
    <t>Restricted Cash</t>
  </si>
  <si>
    <t>Receivables, trade and other, net of allowance for doubtful accounts</t>
  </si>
  <si>
    <t>Other current assets</t>
  </si>
  <si>
    <t>Assets, Current, Total</t>
  </si>
  <si>
    <t>Property, plant and equipment, net</t>
  </si>
  <si>
    <t>Goodwill</t>
  </si>
  <si>
    <t>Intangibles, net</t>
  </si>
  <si>
    <t>Other assets, net</t>
  </si>
  <si>
    <t>Total assets</t>
  </si>
  <si>
    <t>Current liabilities</t>
  </si>
  <si>
    <t>Loans from General Partner and affliate</t>
  </si>
  <si>
    <t>Current maturities of long-term debt</t>
  </si>
  <si>
    <t>Liabilities, Current, Total</t>
  </si>
  <si>
    <t>Liabilities Abstract</t>
  </si>
  <si>
    <t>Long-term debt</t>
  </si>
  <si>
    <t>Deferred income tax liability</t>
  </si>
  <si>
    <t>Other long-term liabilities</t>
  </si>
  <si>
    <t>Liabilities, Total</t>
  </si>
  <si>
    <t>Commitments and contingencies</t>
  </si>
  <si>
    <t>'  </t>
  </si>
  <si>
    <t>Partners' capital</t>
  </si>
  <si>
    <t>Common units</t>
  </si>
  <si>
    <t>General Partner</t>
  </si>
  <si>
    <t>Series 1 preferred units</t>
  </si>
  <si>
    <t>Accumulated other comprehensive income (loss)</t>
  </si>
  <si>
    <t>Total Enbridge Energy Partners, L.P. partners' capital</t>
  </si>
  <si>
    <t>Noncontrolling interest</t>
  </si>
  <si>
    <t>Total partners' capital</t>
  </si>
  <si>
    <t>Liabilities and Stockholders' Equity, Total</t>
  </si>
  <si>
    <t>Class A Common Units [Member]</t>
  </si>
  <si>
    <t>Class B Common Units [Member]</t>
  </si>
  <si>
    <t>i-units [Member]</t>
  </si>
  <si>
    <t>Consolidated Statements Of Financial Position (Parenthetical) (USD $)</t>
  </si>
  <si>
    <t>In Millions, except Share data, unless otherwise specified</t>
  </si>
  <si>
    <t>Receivables, trade and other, allowance for doubtful accounts</t>
  </si>
  <si>
    <t>Preferred Units, Issued</t>
  </si>
  <si>
    <t>Common units, outstanding</t>
  </si>
  <si>
    <t>Consolidated Statements Of Partners' Capital (USD $)</t>
  </si>
  <si>
    <t>In Millions, except Share data</t>
  </si>
  <si>
    <t>Total</t>
  </si>
  <si>
    <t>Accumulated Other Comprehensive Income [Member]</t>
  </si>
  <si>
    <t>Noncontrolling Interest [Member]</t>
  </si>
  <si>
    <t>General Partner [Member]</t>
  </si>
  <si>
    <t>Series 1 Preferred Interests [Member]</t>
  </si>
  <si>
    <t>Beginning balance, Partners' capital at Dec. 31, 2010</t>
  </si>
  <si>
    <t>Beginning Balance, units at Dec. 31, 2010</t>
  </si>
  <si>
    <t>Net income (loss) allocation</t>
  </si>
  <si>
    <t>Net Proceeds including General Partner Contribution</t>
  </si>
  <si>
    <t>Allocation of proceeds and issuance costs from unit issuances, units</t>
  </si>
  <si>
    <t>Capital contribution</t>
  </si>
  <si>
    <t>Distributions, value</t>
  </si>
  <si>
    <t>Distributions, units</t>
  </si>
  <si>
    <t>Accretion of discount on preferred units</t>
  </si>
  <si>
    <t>General Partner Distributions</t>
  </si>
  <si>
    <t>Noncontrolling Interest Distributions</t>
  </si>
  <si>
    <t>Net realized losses on changes in fair value of derivative financial instruments reclassified to earnings</t>
  </si>
  <si>
    <t>Unrealized net loss on derivative financial instruments</t>
  </si>
  <si>
    <t>Total Enbridge Energy Partners, L.P. partners' capital at Dec. 31, 2011</t>
  </si>
  <si>
    <t>Ending Balance, units at Dec. 31, 2011</t>
  </si>
  <si>
    <t>Ending Balance, Including Noncontrolling interest at Dec. 31, 2012</t>
  </si>
  <si>
    <t>Total Enbridge Energy Partners, L.P. partners' capital at Dec. 31, 2012</t>
  </si>
  <si>
    <t>Ending Balance, units at Dec. 31, 2012</t>
  </si>
  <si>
    <t>Benefical conversion feature of preferred units</t>
  </si>
  <si>
    <t>Issuance of MEP units</t>
  </si>
  <si>
    <t>Other comprehensive income, net of tax</t>
  </si>
  <si>
    <t>Ending Balance, Including Noncontrolling interest at Dec. 31, 2013</t>
  </si>
  <si>
    <t>Total Enbridge Energy Partners, L.P. partners' capital at Dec. 31, 2013</t>
  </si>
  <si>
    <t>Ending Balance, units at Dec. 31, 2013</t>
  </si>
  <si>
    <t>Beginning Balance, Including Noncontrolling interest at Sep. 30, 2013</t>
  </si>
  <si>
    <t>For additional details on the amounts reclassified from AOCI, reference the Reclassifications from Accumulated Other Comprehensive Income table below.</t>
  </si>
  <si>
    <t>Organization And Nature Of Operations</t>
  </si>
  <si>
    <t xml:space="preserve">1. ORGANIZATION AND NATURE OF OPERATIONS </t>
  </si>
  <si>
    <t xml:space="preserve">General </t>
  </si>
  <si>
    <t xml:space="preserve">Enbridge Energy Partners, L.P., together with its consolidated subsidiaries, which are referred to herein as “we,” “us,” “our,” and the “Partnership,” is a publicly-traded Delaware limited partnership that owns and operates crude oil and liquid petroleum transportation and storage assets, natural gas gathering, treating, processing, and transmission assets and marketing assets in the United States of America. Our Class A common units are traded on the New York Stock Exchange, or NYSE, under the symbol EEP. </t>
  </si>
  <si>
    <t xml:space="preserve">We were formed in 1991 by Enbridge Energy Company, Inc., our General Partner, which is an indirect, wholly-owned subsidiary of Enbridge Inc., a leading energy transportation and distribution company located in Calgary, Alberta, Canada, which we refer to as Enbridge. We were formed to acquire, own and operate the crude oil and liquid petroleum transportation assets of Enbridge Energy, Limited Partnership, or the OLP, which owns the United States portion of a crude oil and liquid petroleum pipeline system extending from western Canada through the upper and lower Great Lakes region of the United States to eastern Canada. </t>
  </si>
  <si>
    <t xml:space="preserve">We are a geographically and operationally diversified organization, providing crude oil gathering, transportation and storage services, and natural gas gathering, treating, processing, marketing and transportation services in the Gulf Coast and Mid-Continent regions of the United States. We hold our assets in a series of limited liability companies and limited partnerships that we own either directly or indirectly. </t>
  </si>
  <si>
    <t>Our capital accounts consist of general partner interests and limited partner interests. Our limited partner interests include Class A and Class B common units and i-units, which we collectively refer to as the limited partner units. At December 31, 2013 and 2012, our ownership interests were distributed as follows:</t>
  </si>
  <si>
    <t>Class A common units owned by the public</t>
  </si>
  <si>
    <t>%</t>
  </si>
  <si>
    <t>Class A common units owned by our General Partner</t>
  </si>
  <si>
    <t>Class B common units owned by our General Partner</t>
  </si>
  <si>
    <r>
      <t>i-units owned by Enbridge Management</t>
    </r>
    <r>
      <rPr>
        <vertAlign val="superscript"/>
        <sz val="11"/>
        <color theme="1"/>
        <rFont val="Calibri"/>
        <family val="2"/>
        <scheme val="minor"/>
      </rPr>
      <t xml:space="preserve"> (1)</t>
    </r>
  </si>
  <si>
    <t>General Partner interest</t>
  </si>
  <si>
    <t>______________________________</t>
  </si>
  <si>
    <r>
      <t>(1)</t>
    </r>
    <r>
      <rPr>
        <sz val="11"/>
        <color theme="1"/>
        <rFont val="Calibri"/>
        <family val="2"/>
        <scheme val="minor"/>
      </rPr>
      <t> </t>
    </r>
  </si>
  <si>
    <t>For the years ended December 31, 2013 and 2012, our General Partner owned 11.7% and 16.8%, respectively, of Enbridge Management, which owns all of our i-units.</t>
  </si>
  <si>
    <t>In July 2009, the OLP amended and restated its limited partnership agreement to establish two series of partnership interests, the Series AC and Series LH interests. The two distinct series of partnership interests were created to facilitate the financing and funding of construction costs for the United States segment of the Alberta Clipper crude oil pipeline, which we refer to as the Alberta Clipper Pipeline. All assets, liabilities and operations related to the Alberta Clipper Pipeline are designated by the Series AC interests. Our General Partner holds a 66.67% interest in the Series AC limited partner interest, while we hold a 33.329% direct Series AC limited partner interest and a 0.001% indirect Series AC general partner interest. We hold a 99.999% direct Series LH limited partner interest and a 0.001% indirect Series LH general partner interest.</t>
  </si>
  <si>
    <t xml:space="preserve">In May 2012, the OLP amended and restated its limited partnership agreement to establish an additional series of partnership interests, which we refer to as the EA interests. The EA interests were created to finance projects to increase access to refineries in the United States Upper Midwest and in Ontario, Canada for light crude oil produced in western Canada and the United States, which we refer to as the Eastern Access Projects. All assets, liabilities and operations related to the Eastern Access Projects are owned 60% by our General Partner and 40% by the Partnership as per the funding agreement we refer to as the Eastern Access Joint Funding Agreement. </t>
  </si>
  <si>
    <r>
      <t>In December 2012, the OLP further amended and restated its limited partnership agreement to establish another series of partnership interests, which we refer to as the ME interests. The ME interests were created to finance projects to increase access to the markets of North Dakota and western Canada for light oil production on our Lakehead System between Neche, North Dakota and Superior, Wisconsin, which we refer to as our Mainline Expansion Projects. The projects will be jointly funded by our General Partner at 60% and the Partnership at 40%, under the Mainline Expansion Joint Funding Agreement, which parallels the Eastern Access Joint Funding Agreement</t>
    </r>
    <r>
      <rPr>
        <sz val="10"/>
        <color theme="1"/>
        <rFont val="Calibri"/>
        <family val="2"/>
        <scheme val="minor"/>
      </rPr>
      <t xml:space="preserve">. </t>
    </r>
    <r>
      <rPr>
        <sz val="10"/>
        <color theme="1"/>
        <rFont val="Times New Roman"/>
        <family val="1"/>
      </rPr>
      <t>On June 28, 2013, we and our affiliates entered into an agreement with our General Partner pursuant to which we exercised our option to decrease our economic interest and funding in the projects from 40% to 25%. Additionally, within one year of the in-service date, currently scheduled for 2016, we have the option to increase our economic interest by up to 15 percentage points. All other operations of the OLP are funded by the Partnership pursuant to the LH series of partnership interests.</t>
    </r>
  </si>
  <si>
    <t xml:space="preserve">In May 2013, the Partnership entered into the Series 1 Preferred Unit Purchase Agreement, or Purchase Agreement, with our General Partner pursuant to which we issued and sold 48,000,000 of our Preferred Units, representing limited partner interests in the Partnership, for aggregate proceeds of approximately $1.2 billion. The closing of the transactions contemplated by the Purchase Agreement occurred on May 8, 2013. The Preferred Units are entitled to annual cash distributions of 7.50% of the issue price, payable quarterly, which are subject to reset every five years. However, these quarterly cash distributions, during the first full eight quarters ending June 30, 2015, will accrue and accumulate, which we refer to as the Payment Deferral. Thus the Partnership will accrue, but not pay these amounts until the earlier of the fifth anniversary of the issuance of such Preferred Units or the redemption of such Preferred Units by the Partnership. On or after June 1, 2016, at the sole option of the holder of the Preferred Units, the Preferred Units may be converted into Class A common units, in whole or in part, at a conversion price of $27.78 per unit plus any accrued, accumulated and unpaid distributions, excluding the Payment Deferral, as adjusted for splits, combinations and unit distributions. </t>
  </si>
  <si>
    <t xml:space="preserve">In May 2013, we formed a new subsidiary, Midcoast Energy Partners, L.P., or MEP. On November 13, 2013, MEP completed its initial public offering of Class A common units, representing limited partner interests in MEP. On the same date, in connection with the closing of that offering, certain transactions, among others, occurred pursuant which we effectively conveyed all of our limited liability company interests in the general partner of the operating subsidiary of MEP, or Midcoast Operating and a 39% limited partner interest in Midcoast Operating, in exchange for certain MEP Class A common units and MEP Subordinated Units, approximately $304.5 million in cash as reimbursement for certain capital expenditures with respect to the contributed businesses, and a right to receive $323.4 million in cash. In addition, in connection with the closing of that offering and the closing of the underwriters' exercise of its over-allotment option, we received $47.0 million from MEP for its redemption of 2,775,000 of MEP Class A common units from us. At December 31, 2013, we owned 2.893% of the outstanding MEP Class A units, 100% of the outstanding MEP Subordinated Units, 100% of MEP's general partner and 61% of the limited partner interests in Midcoast Operating. </t>
  </si>
  <si>
    <t xml:space="preserve">Enbridge Energy Management, L.L.C. </t>
  </si>
  <si>
    <t xml:space="preserve">Enbridge Energy Management, L.L.C., which we refer to as Enbridge Management, is a Delaware limited liability company that was formed in May 2002. Our General Partner, through its direct ownership of the voting shares of Enbridge Management, elects all of its directors. Enbridge Management's listed shares are traded on the NYSE under the symbol EEQ. Enbridge Management owns all of a special class of our limited partner interests that we refer to as i-units and derives all of its earnings from its investment in us. </t>
  </si>
  <si>
    <t xml:space="preserve">Enbridge Management's principal activity is managing our business and affairs pursuant to a delegation of control agreement among our General Partner, Enbridge Management and us. The delegation of control agreement provides that Enbridge Management will not amend or propose to amend our partnership agreement, allow a merger or consolidation involving us, allow a sale or exchange of all or substantially all of our assets or dissolve or liquidate us without the approval of our General Partner. In accordance with its limited liability company agreement, Enbridge Management's activities are restricted to being our limited partner and managing our business and affairs. </t>
  </si>
  <si>
    <t xml:space="preserve">Enbridge Inc. </t>
  </si>
  <si>
    <t>Enbridge is the indirect parent of our General Partner, and its common shares are publicly traded on the NYSE in the United States and the Toronto Stock Exchange in Canada under the symbol ENB. Enbridge is a leader in energy transportation and distribution in North America, with a focus on crude oil and liquids pipelines, natural gas pipelines and natural gas distribution. At December 31, 2013 and 2012, Enbridge and its consolidated subsidiaries held an effective 20.6% and 21.8% ownership interest in us, respectively, through its ownership in Enbridge Management and our General Partner</t>
  </si>
  <si>
    <t xml:space="preserve">Natural Gas </t>
  </si>
  <si>
    <t xml:space="preserve">Our Natural Gas segment consists of natural gas and natural gas liquid, or NGL, gathering and transportation pipeline systems, natural gas processing and treating facilities and NGL fractionation facilities, predominantly located in active producing basins in east and north Texas, as well as the Texas Panhandle and western Oklahoma. At December 31, 2013, our Natural Gas segment is comprised of eight active and four standby natural gas treating plants and 21 active and four standby natural gas processing plants, excluding plants that are inactive based on current volumes. In addition, our Natural Gas segment includes approximately 11,600 miles of natural gas and NGL gathering and transmission pipelines, as well as trucks, trailers and rail cars used for transporting NGLs, crude oil and carbon dioxide. </t>
  </si>
  <si>
    <t xml:space="preserve">Business Segments </t>
  </si>
  <si>
    <t xml:space="preserve">We conduct our business through three operating segments: Liquids, Natural Gas and Marketing. </t>
  </si>
  <si>
    <t xml:space="preserve">Liquids </t>
  </si>
  <si>
    <t xml:space="preserve">Our Liquids segment includes the Lakehead, North Dakota and the Mid-Continent crude oil systems. Our Lakehead system consists of a series of interstate common carrier crude oil and liquid petroleum pipelines that are regulated by the Federal Energy Regulatory Commission, the FERC, and storage assets, all of which are located in the Great Lakes and Midwest regions of the United States. Our Lakehead system, together with the Enbridge system in Canada owned by Enbridge, forms the longest liquid petroleum pipeline in the world. The Lakehead system, which spans approximately 1,900 miles and includes approximately 5,100 miles of pipe, has been in operation for more than 60 years and is the primary transporter of crude oil and liquid petroleum from western Canada to the United States. The Lakehead system serves all the major refining centers in the Great Lakes and Midwest regions of the United States and the province of Ontario, Canada. Our North Dakota system includes approximately 155 miles of crude oil gathering lines with proximity to the Bakken formation of the Williston Basin, which are connected to an interstate transportation line that is approximately 671 miles long and is regulated by the FERC. The North Dakota system connects directly into the Lakehead system in the state of Minnesota. Our Mid-Continent system consists of over 435 miles of active crude oil pipelines, including the FERC-regulated Ozark pipeline and approximately 20.9 million barrels of storage capacity, which serve refineries in the United States Mid-Continent region from Cushing, Oklahoma </t>
  </si>
  <si>
    <t xml:space="preserve">Marketing </t>
  </si>
  <si>
    <t xml:space="preserve">Our Marketing segment primarily provides natural gas supply, transportation, balancing, storage and sales services for producers and wholesale customers on our natural gas pipelines as well as other interconnected natural gas pipeline systems. We primarily undertake marketing activities to increase the utilization of our natural gas pipelines, realize incremental income on gas purchased at the wellhead and provide value-added services to customers. </t>
  </si>
  <si>
    <t>Our Marketing business purchases third-party pipeline transportation capacity, which provides us and our customers with access to natural gas markets that might not be directly accessible from our existing natural gas pipelines. Our Marketing business also purchases third-party storage capacity, which permits us to inject and store natural gas over various periods of time for withdrawal as these products become needed by end users of natural gas. These contracts may be denoted as firm transportation, interruptible transportation, firm storage, interruptible storage or parking and lending services. These various contract structures are used to mitigate risk associated with our natural gas purchase and sale contracts and to provide us with opportunities to competitively market natural gas products.</t>
  </si>
  <si>
    <t>Summary Of Significant Accounting Policies</t>
  </si>
  <si>
    <t>Accounting Policies [Abstract]</t>
  </si>
  <si>
    <t xml:space="preserve">Capitalization Policies, Depreciation Methods and Impairment of Property, Plant and Equipment </t>
  </si>
  <si>
    <t xml:space="preserve">We capitalize expenditures related to property, plant and equipment, subject to a minimum rule, that have a useful life greater than one year for: (1) assets purchased or construct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t>
  </si>
  <si>
    <t xml:space="preserve">During construction, we capitalize direct costs, such as labor and materials, and other costs, such as direct overhead and interest at our weighted average cost of debt, and, in our regulated businesses that apply the authoritative accounting provisions applicable to regulated operations, an equity return component. </t>
  </si>
  <si>
    <t xml:space="preserve">We categorize our capital expenditures as either core maintenance or enhancement expenditures. Core maintenance expenditures are necessary to maintain the service capability of our existing assets and include the replacement of system components and equipment that are worn, obsolete or near the end of their useful lives. Examples of core maintenance expenditures include valve automation programs, cathodic protection, zero-hour compression overhauls and electrical switchgear replacement programs. Enhancement expenditures improve the service capability of our existing assets, extend asset useful lives, increase capacities from existing levels, reduce costs or enhance revenues, and enable us to respond to governmental regulations and developing industry standards. Examples of enhancement expenditures include costs associated with installation of seals, liners and other equipment to reduce the risk of environmental contamination from crude oil storage tanks, costs of sleeving, or replacing, a major segment of a pipeline system following an integrity tool run, natural gas or crude oil well-connects, natural gas plants and pipeline construction and expansion. We also include a portion of our capital expenditures for well-connects associated with our natural gas system assets as core maintenance expenditures. </t>
  </si>
  <si>
    <t xml:space="preserve">Regulatory guidance issued by the FERC requires us to expense certain costs associated with implementing the pipeline integrity management requirements of the United States Department of Transportation's Office of Pipeline Safety. Under this guidance, costs to: (1) prepare a plan to implement the program; (2) identify high consequence areas; (3) develop and maintain a record keeping system; and (4) inspect, test and report on the condition of affected pipeline segments to determine the need for repairs or replacements, are required to be expensed. Costs of modifying pipelines to permit in-line inspections, certain costs associated with developing or enhancing computer software and costs associated with remedial mitigation actions to correct an identified condition continue to be capitalized. We typically expense the cost of initial in-line inspection programs, crack detection tool runs and hydrostatic testing costs conducted for the purposes of detecting manufacturing or construction defects consistent with industry practice and the regulatory guidance issued by the FERC. However, we capitalize initial construction hydrostatic testing costs and subsequent hydrostatic testing programs conducted for the purpose of increasing pipeline capacity in accordance with our capitalization policies. Also, certain costs are capitalized such as sleeving or recoating existing pipelines, unless the expenditures are incurred as a single event and not part of a major program, in which case we expense these costs as incurred. </t>
  </si>
  <si>
    <t xml:space="preserve">We record property, plant and equipment at its original cost, which we depreciate on a straight-line basis over the lesser of its estimated useful life or the estimated remaining lives of the crude oil or natural gas production in the basins the assets serve. Our determination of the useful lives of property, plant and equipment requires us to make various assumptions, including the supply of and demand for hydrocarbons in the markets served by our assets, normal wear and tear of the facilities, and the extent and frequency of maintenance programs. We routinely utilize consultants and other experts to assist us in assessing the remaining lives of the crude oil or natural gas production in the basins we serve. </t>
  </si>
  <si>
    <t xml:space="preserve">We record depreciation using the group method of depreciation which is commonly used by pipelines, utilities and similar entities. Under the group method, for all segments, upon the disposition of property, plant and equipment, the net book value less net proceeds is typically charged to accumulated depreciation and no gain or loss on disposal is recognized. However, when a separately identifiable group of assets, such as a stand-alone pipeline system is sold, we recognize a gain or loss in our consolidated statements of income for the difference between the cash received and the net book value of the assets sold. Changes in any of our assumptions may alter the rate at which we recognize depreciation in our consolidated financial statements. At regular intervals, we retain the services of independent consultants to assist us with assessing the reasonableness of the useful lives we have established for the property, plant and equipment of our major systems. Based on the results of these assessments we may make modifications to the assumptions we use to determine our depreciation rates. </t>
  </si>
  <si>
    <t>We evaluate the recoverability of our property, plant and equipment when events or circumstances such as economic obsolescence, the business climate, legal and other factors indicate we may not recover the carrying amount of the assets. We continually monitor our businesses, the market and business environments to identify indicators that could suggest an asset may not be recoverable. We evaluate the asset for recoverability by estimating the undiscounted future cash flows expected to be derived from operating the asset as a going concern. These cash flow estimates require us to make projections and assumptions for many years into the future for pricing, demand, competition, operating cost, contract renewals and other factors. We recognize an impairment loss when the carrying amount of the asset exceeds its fair value as determined by quoted market prices in active markets or present value techniques. The determination of the fair value using present value techniques requires us to make projections and assumptions regarding future cash flows and weighted average cost of capital. Any changes we make to these projections and assumptions could result in significant revisions to our evaluation of the recoverability of our property, plant and equipment and the recognition of an impairment loss in our consolidated statements of income.</t>
  </si>
  <si>
    <t xml:space="preserve">Assessment of Recoverability of Goodwill </t>
  </si>
  <si>
    <t xml:space="preserve">Goodwill represents the future economic benefits arising from other assets acquired in a business combination that are not individually identified and separately recognized. Goodwill is allocated to two of our segments, Natural Gas and Marketing. </t>
  </si>
  <si>
    <t xml:space="preserve">Pursuant to the authoritative accounting provisions for goodwill and other intangible assets, we do not amortize goodwill, but test it for impairment annually based on carrying values as of the end of the second quarter, or more frequently if impairment indicators arise that suggest the carrying value of goodwill may be impaired. In testing goodwill for impairment, we make critical assumptions that include but are not limited to: (1) projections of future financial performance, which include commodity price and volume assumptions, (2) the expected growth rate of our Natural Gas and Marketing assets, (3) residual values of the assets; and (4) market weighted average cost of capital. Impairment occurs when the carrying amount of a reporting unit's goodwill exceeds its implied fair value. We reduce the carrying value of goodwill to its fair value at the time we determine that an impairment has occurred. </t>
  </si>
  <si>
    <t>Assessment of Recoverability of Intangibles</t>
  </si>
  <si>
    <t xml:space="preserve">Our intangible assets primarily consist of customer contracts for the purchase and sale of natural gas, natural gas supply opportunities and contributions we have made in aid of construction activities that will benefit our operations, as well as workforce contracts and customer relationships. We amortize these assets on a straight-line basis over the weighted average useful lives of the underlying assets, representing the period over which the assets are expected to contribute directly or indirectly to our future cash flows. </t>
  </si>
  <si>
    <t>We evaluate the carrying value of our intangible assets whenever events or changes in circumstances indicate that the carrying amount of these assets may not be recoverable. In assessing the recoverability of intangibles, we compare the carrying value to the undiscounted future cash flows we expect the intangibles or the underlying assets to generate. If the total of the undiscounted future cash flows is less than the carrying amount of the intangibles and its carrying amount exceeds its fair value, we write the intangibles down to their fair value.</t>
  </si>
  <si>
    <t xml:space="preserve">Fair Value Measurements </t>
  </si>
  <si>
    <t xml:space="preserve">We apply the authoritative accounting provisions for measuring fair value to our derivative instruments and disclosures associated with our outstanding indebtedness and commodity activities. We define fair value as an exit price representing the expected amount we would receive to sell an asset or pay to transfer a liability in an orderly transaction with market participants at the measurement date. </t>
  </si>
  <si>
    <t xml:space="preserve">We employ a hierarchy which prioritizes the inputs we use to measure recurring fair value into three distinct categories based upon whether such inputs are observable in active markets or unobservable. We classify assets and liabilities in their entirety based on the lowest level of input that is significant to the fair value measurement. Our methodology for categorizing assets and liabilities that are measured at fair value pursuant to this hierarchy gives the highest priority to unadjusted quoted prices in active markets and the lowest level to unobservable inputs as outlined below: </t>
  </si>
  <si>
    <t xml:space="preserve">•        Level 1—We include in this category the fair value of assets and liabilities that we measure based on unadjusted quoted prices in active markets that are accessible at the measurement date for identical, unrestricted assets or liabilities. We consider active markets as those in which transactions for the assets or liabilities occur with sufficient frequency and volume to provide pricing information on an ongoing basis. The fair value of our assets and liabilities included in this category consists primarily of exchange-traded derivative instruments. </t>
  </si>
  <si>
    <t xml:space="preserve">•       Level 2—We categorize the fair value of assets and liabilities that we measure with either directly or indirectly observable inputs as of the measurement date, where pricing inputs are other than quoted prices in active markets for the identical instrument, as Level 2. This category includes both over-the-counter, or OTC, transactions valued using exchange traded pricing information in addition to assets and liabilities that we value using either models or other valuation methodologies derived from observable market data. These models are primarily industry-standard models that consider various inputs including: (a) quoted prices for assets and liabilities; (b) time value; (c) volatility factors; and (d) current market and contractual prices for the underlying instruments, as well as other relevant economic measures. Substantially all of these inputs are observable in the marketplace throughout the full term of the assets and liabilities, can be derived from observable data, or are supported by observable levels at which transactions are executed in the marketplace. </t>
  </si>
  <si>
    <t xml:space="preserve">•       Level 3—We include in this category the fair value of assets and liabilities that we measure based on prices or valuation techniques that require inputs which are both significant to the fair value measurement and less observable from objective sources. (i.e., values supported by lesser volumes of market activity). We may also use these inputs with internally developed methodologies that result in our best estimate of the fair value. Level 3 assets and liabilities primarily include derivative instruments for which we do not have sufficient corroborating market evidence, such as binding broker quotes, to support classifying the asset or liability as Level 2. Additionally, Level 3 valuations may utilize modeled pricing inputs to derive forward valuations, which may include some or all of the following inputs: non-binding broker quotes, time value, volatility, correlation and extrapolation methods. </t>
  </si>
  <si>
    <t xml:space="preserve">The approximate fair values of our long-term debt obligations are determined using a standard methodology that incorporates pricing points that are obtained from independent third party investment dealers who actively make markets in our debt securities, which we use to calculate the present value of the principal obligation to be repaid at maturity and all future interest payment obligations for any debt outstanding. </t>
  </si>
  <si>
    <t>We utilize a mid-market pricing convention, or the “market approach,” for valuation as a practical expedient for assigning fair value to our derivative assets and liabilities. Our assets are adjusted for the non-performance risk of our counterparties using their current credit default swap spread rates. Likewise, in the case of our liabilities, our nonperformance risk is considered in the valuation, and is also adjusted using a credit adjustment model incorporating inputs such as credit default swap rates, bond spreads, and default probabilities. We present the fair value of our derivative contracts net of cash paid or received pursuant to collateral agreements on a net-by-counterparty basis in our consolidated statements of financial position when we believe a legal right of setoff exists under an enforceable master netting agreement. Our credit exposure for over-the-counter derivatives is directly with our counterparty and continues until the maturity or termination of the contracts. As appropriate, valuations are adjusted for various factors such as credit and liquidity considerations.</t>
  </si>
  <si>
    <t xml:space="preserve">Derivative Financial Instruments </t>
  </si>
  <si>
    <t xml:space="preserve">Our net income and cash flows are subject to volatility stemming from changes in interest rates on our variable rate debt obligations and fluctuations in commodity prices of natural gas, NGLs, condensate, crude oil and fractionation margins. Fractionation margins represent the relative difference between the price we receive from NGL and condensate sales and the corresponding cost of natural gas we purchase for processing. In order to manage the risks to unitholders, we use a variety of derivative financial instruments including futures, forwards, swaps, options and other financial instruments with similar characteristics to create offsetting positions to specific commodity or interest rate exposures. We do not have any material exposure to movements in foreign exchange rates as virtually all of our revenues and expenses are denominated in United States dollars, or USD. To the extent that a material foreign exchange exposure arises, we intend to hedge such exposure using derivative financial instruments. In accordance with the authoritative accounting guidance, we record all derivative financial instruments to our consolidated statements of financial position at fair market value. We record the fair market value of our derivative financial instruments in the consolidated statements of financial position as current and long-term assets or liabilities on a net basis by counterparty. Derivative balances are shown net of cash collateral received or posted where master netting agreements exist. For those instruments that qualify for hedge accounting under authoritative accounting guidance, the accounting treatment is dependent on the intended use and designation of each instrument. We record changes in the fair value of our derivative financial instruments that do not qualify for hedge accounting in our consolidated statements of income as follows: </t>
  </si>
  <si>
    <t>•       Natural Gas and Marketing segments commodity-based derivatives—“Cost of natural gas” and “Operating revenue”</t>
  </si>
  <si>
    <t xml:space="preserve">•       Liquids segment commodity-based derivatives—“Operating revenue” and “Power” </t>
  </si>
  <si>
    <t xml:space="preserve">•       Corporate interest rate derivatives—“Interest expense” </t>
  </si>
  <si>
    <t xml:space="preserve">Our formal hedging program provides a control structure and governance for our hedging activities specific to identified risks and time periods, which are subject to the approval and monitoring by the board of directors of Enbridge Management or a committee of senior management appointed by our General Partner. We employ derivative financial instruments in connection with an underlying asset, liability or anticipated transaction and we do not use derivative financial instruments for speculative purposes. </t>
  </si>
  <si>
    <t xml:space="preserve">Cash flow hedges are derivative financial instruments that qualify for hedge accounting treatment. We enter into cash flow hedges to reduce the variability in cash flows related to forecasted transactions. </t>
  </si>
  <si>
    <t xml:space="preserve">Price assumptions we use to value our non-qualifying derivative financial instruments can affect net income for each period. We use published market price information where available, or quotations from OTC market makers to find executable bids and offers. We may also use these inputs with internally developed methodologies that result in our best estimate of fair value. The valuations also reflect the potential impact of liquidating our position in an orderly manner over a reasonable period of time under present market conditions, including credit risk of our counterparties. The amounts reported in our consolidated financial statements change quarterly as these valuations are revised to reflect actual results, changes in market conditions or other factors, many of which are beyond our control. </t>
  </si>
  <si>
    <t xml:space="preserve">At inception, we formally document the relationship between the hedging instrument and the hedged item, the risk management objective, and the method used for assessing and testing correlation and hedge effectiveness. We also assess, both at the inception of the hedge and on an on-going basis, whether the derivatives that are used in our hedging transactions are highly effective in offsetting changes in cash flows of the hedged item. Furthermore, we regularly assess the creditworthiness of our counterparties to manage against the risk of default. If we determine that a derivative is no longer highly effective as a hedge, we discontinue hedge accounting prospectively by including changes in the fair value of the derivative in current earnings. </t>
  </si>
  <si>
    <t xml:space="preserve">We record the changes in fair value of derivative financial instruments designated and qualifying as effective cash flow hedges as a component of “Accumulated other comprehensive income” until the hedged transactions occur and are recognized in earnings. Any ineffective portion of a cash flow hedge's change in fair market value is recognized immediately in earnings. </t>
  </si>
  <si>
    <t>Our earnings are also affected by use of the mark-to-market method of accounting as required under United States Generally Accepted Accounting Principles, or U.S. GAAP. We use derivative financial instruments such as basis swaps and other similar derivative financial instruments to economically hedge market price risks associated with inventories, firm commitments and certain anticipated transactions. However, these derivative financial instruments often do not qualify for hedge accounting treatment under authoritative accounting guidance, and as a result we record changes in the fair value of these instruments on the statement of financial position and through earnings rather than deferring them until the firm commitment or anticipated transactions affect earnings. The use of mark-to-market accounting for derivative financial instruments can cause non-cash earnings volatility resulting from changes in the underlying indices, primarily commodity prices.</t>
  </si>
  <si>
    <t xml:space="preserve">Commitments, Contingencies and Environmental Liabilities </t>
  </si>
  <si>
    <t xml:space="preserve">We expense or capitalize, as appropriate, expenditures for ongoing compliance with environmental regulations that relate to past or current operations. We expense amounts we incur for remediation of existing environmental contamination caused by past operations that do not benefit future periods by preventing or eliminating future contamination. We record liabilities for environmental matters when assessments indicate that remediation efforts are probable, and the costs can be reasonably estimated. Estimates of environmental liabilities are based on currently available facts, existing technology and presently enacted laws and regulations taking into consideration the likely effects of inflation and other factors. These amounts also consider prior experience in remediating contaminated sites, other companies' clean-up experience and data released by government organizations. Our estimates are subject to revision in future periods based on actual costs or new information and are included in “Environmental liabilities” and “Other long-term liabilities” in our consolidated statements of financial position at their undiscounted amounts. We always have the potential of incurring additional costs in connection with environmental liabilities due to variations in any or all of the categories described above, including modified or revised requirements from regulatory agencies, in addition to fines and penalties, as well as expenditures associated with litigation and settlement of claims. We evaluate recoveries from insurance coverage separately from the liability and, when recovery is probable, we record and report an asset separately from the associated liability in our consolidated financial statements. </t>
  </si>
  <si>
    <t>We recognize liabilities for other commitments and contingencies when, after fully analyzing the available information, we determine it is either probable that an asset has been impaired, or that a liability has been incurred and the amount of impairment or loss can be reasonably estimated. When a range of probable loss can be estimated, we accrue the most likely amount, or if no amount is more likely than another, we accrue the minimum of the range of probable loss. We expense legal costs associated with loss contingencies as such costs are incurred.</t>
  </si>
  <si>
    <t xml:space="preserve">2. SUMMARY OF SIGNIFICANT ACCOUNTING POLICIES </t>
  </si>
  <si>
    <t xml:space="preserve">Basis of Presentation and Use of Estimates </t>
  </si>
  <si>
    <t xml:space="preserve">We prepare our consolidated financial statements in accordance with accounting principles generally accepted in the United States of America, or GAAP. Our preparation of these consolidated financial statements requires us to make estimates and assumptions that affect the reported amounts of assets, liabilities, revenues, expenses and the disclosure of contingent assets and liabilities. We regularly evaluate these estimates utilizing historical experience, consultation with experts and other methods we consider reasonable in the circumstances. Nevertheless, actual results may differ significantly from these estimates. We record the effect of any revisions to these estimates in our consolidated financial statements in the period in which the facts that give rise to the revision become known. </t>
  </si>
  <si>
    <t xml:space="preserve">Principles of Consolidation </t>
  </si>
  <si>
    <t xml:space="preserve">The consolidated financial statements include our accounts and those of our wholly and majority-owned subsidiaries on a consolidated basis. All significant intercompany accounts and transactions have been eliminated in consolidation. We consolidate the accounts of entities over which we have a controlling financial interest through our ownership of the general partner or the majority voting interests in the entity. Ownership interests in our subsidiaries represented by other parties that do not control the entity are presented in our consolidated financial statements as activities and balances attributable to the noncontrolling interest. </t>
  </si>
  <si>
    <t xml:space="preserve">Accounting for Regulated Operations </t>
  </si>
  <si>
    <t xml:space="preserve">Our interstate liquids pipelines are subject to regulation by the FERC and various state authorities. Regulatory bodies exercise statutory authority over matters such as construction, rates, underlying accounting practices and ratemaking agreements with customers. </t>
  </si>
  <si>
    <t xml:space="preserve">The recovery of construction, operating and other costs associated with portions of our Lakehead system are subject to the authoritative accounting provisions applicable to regulated operations. Accordingly, we record costs that are allowed in the ratemaking process in a period different from the period in which the costs would be charged to expense by a non-regulated entity. Also, we record assets and liabilities that result from the regulated ratemaking process that would not be recorded under GAAP for non-regulated entities. </t>
  </si>
  <si>
    <t xml:space="preserve">Allowance for Funds Used During Construction </t>
  </si>
  <si>
    <t xml:space="preserve">During the construction of our pipelines that qualify for regulated accounting, we are allowed to capitalize costs that represent the estimated debt and equity costs of capital necessary to finance the construction of our pipelines. The debt and equity costs, referred to collectively as Allowance for Funds Used During Construction, or AFUDC, are capitalized as part of the costs of pipeline construction in “Property, plant and equipment, net” in our consolidated statements of financial position. The equity return component and interest costs related to the AFUDC are credited to “Other income” and “Interest expense,” respectively, on our consolidated statements of income. Entities that do not qualify for regulated accounting, are only allowed to capitalize interest costs related to its construction activities, while a component for equity is prohibited. </t>
  </si>
  <si>
    <t xml:space="preserve">Deferred Return </t>
  </si>
  <si>
    <t xml:space="preserve">Under our cost-of-service tolling methodology, we calculate tolls based on forecast volumes and costs. A difference between forecast and actual results causes an under or over collection of revenue in any given year. Under the authoritative accounting provisions applicable to our regulated operations, over or under collections of revenue are recognized in the financial statements currently and these amounts are realized the following year. This accounting model matches earnings to the period with which they relate and conforms to how we recover our costs associated with expansion projects through the annual cost-of-service filings with our customers and the regulator. </t>
  </si>
  <si>
    <t xml:space="preserve">Revenue Recognition and the Estimation of Revenues and Cost of Natural Gas </t>
  </si>
  <si>
    <t>Revenues of our Liquids segment are primarily derived from three sources, interstate transportation of crude oil and liquid petroleum under tariffs regulated by the FERC, ship-or-pay agreements and contract storage revenues related to our crude oil storage assets. The tariffs established for our interstate pipelines specify the amounts to be paid by shippers for transportation services we provide between receipt and delivery locations and the general terms and conditions of transportation services on the respective pipeline systems. We recognize revenue upon delivery of products to our customers, when pricing is determinable and collectability is reasonably assured. We recognize ship-or-pay agreements when minimum volume commitments are not utilized during the period but under certain circumstances can be used to offset the cost of shipping volumes in excess of minimum commitments in future periods, subject to expiration periods. We recognize contract storage revenues based on contractual terms under which customers pay for the option to use available storage capacity and/or a fee based on storage volumes. We recognize revenues as storage services are rendered, when pricing is determinable and collectability is reasonably assured. In our Liquids segment, we generally do not own the crude oil and liquid petroleum that we transport or store, and therefore, we do not assume significant direct commodity price risk. Some long-term ship-or-pay contracts contain make-up-rights. Make-up-rights are earned by shippers when minimum volume commitments are not utilized during the period but under certain circumstances can be used to offset overages in future periods, subject to expiration periods. We recognize revenue associated with make-up rights at the earlier of when the make-up volume is shipped, the make-up right expires, or when it is determined that the likelihood that the shipper will utilize the make-up right is remote.</t>
  </si>
  <si>
    <t xml:space="preserve">We recognize revenue upon delivery of natural gas and NGLs to customers, when services are rendered, pricing is determinable and collectability is reasonably assured. We generate revenues and segment gross margin principally under the following types of contractual arrangements: </t>
  </si>
  <si>
    <t>Equity Investment in Joint Venture</t>
  </si>
  <si>
    <t>Our natural gas and NGLs business includes our 35% aggregate interest in the Texas Express NGL system, which is comprised of two joint ventures with third parties, representing a 580-mile NGL intrastate transportation pipeline and a related NGL gathering system. We use the equity method of accounting for our 35% joint venture interest in the Texas Express NGL system as a result of our ability to significantly influence the operating activities, but insufficient ability to control these activities without the participation of a majority of the other members.</t>
  </si>
  <si>
    <t xml:space="preserve">Fee-Based Arrangements </t>
  </si>
  <si>
    <t>In a fee-based arrangement, we receive a fee per Mcf of natural gas processed or per gallon of NGLs produced. Under this arrangement, we have no direct commodity price exposure. We receive fee-based revenue for services, such as compression fees, gathering fees and treating fees that are recognized when volumes are received on our systems. Additionally, revenues that are derived from transmission services consist of reservation fees charged for transportation of natural gas on some of our intrastate pipeline systems. Customers paying these fees typically pay a reservation fee each month to reserve capacity plus a nominal commodity charge based on actual transportation volumes. Reservation fees are required to be paid whether or not the shipper delivers the volumes, thus referred to as a ship-or-pay arrangement. Additional revenues from our intrastate pipelines are derived from the combined sales of natural gas and transportation services.</t>
  </si>
  <si>
    <r>
      <t>Commodity-Based Arrangements</t>
    </r>
    <r>
      <rPr>
        <b/>
        <sz val="10"/>
        <color theme="1"/>
        <rFont val="Times New Roman"/>
        <family val="1"/>
      </rPr>
      <t xml:space="preserve"> </t>
    </r>
  </si>
  <si>
    <r>
      <t xml:space="preserve">We also generate revenue and segment gross margin under other types of service arrangements with customers. These arrangements expose us to commodity price risk, which we mitigate to a substantial degree with the use of derivative financial instruments to hedge open positions in these commodities. We hedge a significant amount of our exposure to commodity price risk to support the stability of our cash flows. We provide additional information in Item 7A. </t>
    </r>
    <r>
      <rPr>
        <i/>
        <sz val="10"/>
        <color theme="1"/>
        <rFont val="Times New Roman"/>
        <family val="1"/>
      </rPr>
      <t>Quantitative and Qualitative Disclosures about Market Risk - Commodity Price Risk</t>
    </r>
    <r>
      <rPr>
        <sz val="10"/>
        <color theme="1"/>
        <rFont val="Times New Roman"/>
        <family val="1"/>
      </rPr>
      <t xml:space="preserve"> and Note 15. </t>
    </r>
    <r>
      <rPr>
        <i/>
        <sz val="10"/>
        <color theme="1"/>
        <rFont val="Times New Roman"/>
        <family val="1"/>
      </rPr>
      <t>Derivative Financial Instruments and Hedging Activities</t>
    </r>
    <r>
      <rPr>
        <sz val="10"/>
        <color theme="1"/>
        <rFont val="Times New Roman"/>
        <family val="1"/>
      </rPr>
      <t xml:space="preserve"> of our consolidated financial statements in Item 8. </t>
    </r>
    <r>
      <rPr>
        <i/>
        <sz val="10"/>
        <color theme="1"/>
        <rFont val="Times New Roman"/>
        <family val="1"/>
      </rPr>
      <t>Financial Statements and Supplementary Data</t>
    </r>
    <r>
      <rPr>
        <sz val="10"/>
        <color theme="1"/>
        <rFont val="Times New Roman"/>
        <family val="1"/>
      </rPr>
      <t xml:space="preserve"> of this report about the derivative activities we use to mitigate our exposure to commodity price risk.</t>
    </r>
  </si>
  <si>
    <t xml:space="preserve">The commodity-based service contracts we have with customers are categorized as follows: </t>
  </si>
  <si>
    <r>
      <t>•       </t>
    </r>
    <r>
      <rPr>
        <i/>
        <sz val="10"/>
        <color theme="1"/>
        <rFont val="Times New Roman"/>
        <family val="1"/>
      </rPr>
      <t>Percentage-of-Proceeds Contracts</t>
    </r>
    <r>
      <rPr>
        <sz val="10"/>
        <color theme="1"/>
        <rFont val="Times New Roman"/>
        <family val="1"/>
      </rPr>
      <t xml:space="preserve"> - Under these contracts, we receive a negotiated percentage of the natural gas and NGLs we process in the form of residue natural gas, NGLs, condensate and sulfur, which we can sell at market prices and retain the proceeds as our compensation. This type of arrangement exposes us to commodity price risk, as the revenues from percentage-of-proceeds contracts directly correlate with the market prices of the applicable commodities that we receive. </t>
    </r>
  </si>
  <si>
    <r>
      <t>•       </t>
    </r>
    <r>
      <rPr>
        <i/>
        <sz val="10"/>
        <color theme="1"/>
        <rFont val="Times New Roman"/>
        <family val="1"/>
      </rPr>
      <t>Percentage-of-Liquids Contracts</t>
    </r>
    <r>
      <rPr>
        <sz val="10"/>
        <color theme="1"/>
        <rFont val="Times New Roman"/>
        <family val="1"/>
      </rPr>
      <t xml:space="preserve"> - Under these contracts, we receive a negotiated percentage of the NGLs extracted from natural gas that require processing, which we can then sell at market prices and retain the proceeds as our compensation. This contract structure is similar to percentage-of-proceeds arrangements except that we only receive a percentage of the NGLs produced. This type of contract may also require us to provide the customer with a guaranteed NGL recovery percentage regardless of actual NGL production. Since revenues from percentage-of-liquids contracts directly correlate with the market price of NGLs, this type of arrangement also exposes us to commodity price risk. </t>
    </r>
  </si>
  <si>
    <r>
      <t>•        </t>
    </r>
    <r>
      <rPr>
        <i/>
        <sz val="10"/>
        <color theme="1"/>
        <rFont val="Times New Roman"/>
        <family val="1"/>
      </rPr>
      <t>Percentage-of-Index Contracts</t>
    </r>
    <r>
      <rPr>
        <sz val="10"/>
        <color theme="1"/>
        <rFont val="Times New Roman"/>
        <family val="1"/>
      </rPr>
      <t xml:space="preserve"> - Under these contracts, we purchase raw natural gas at a negotiated percentage of an agreed upon index price. We then resell the natural gas, generally for the index price, and keep the difference as our compensation. </t>
    </r>
  </si>
  <si>
    <t>•       Keep-Whole Contracts - Under these contracts, we gather or purchase raw natural gas from the customer. We extract and retain the NGLs produced during processing for our own account, which we then sell at market prices. In instances where we purchase raw natural gas at the wellhead, we may also sell the resulting residue natural gas for our own account at market prices. In those instances when we gather and process raw natural gas for the customer's account, we generally must return to the customer residue natural gas with an energy content equivalent to the original raw natural gas we received, as measured in British thermal units, or Btu. This type of arrangement has the highest commodity price exposure because our costs are dependent on the price of natural gas purchased and our revenues are dependent on the price of NGLs sold. As a result, we benefit from these types of contracts when the value of the NGLs is high relative to the cost of the natural gas and are disadvantaged when the cost of the natural gas is high relative to the value of the NGLs.</t>
  </si>
  <si>
    <r>
      <t>Under the terms of each of our commodity-based service contracts, we retain natural gas and NGLs as our compensation for providing these customers with our services.</t>
    </r>
    <r>
      <rPr>
        <sz val="8"/>
        <color theme="1"/>
        <rFont val="Times New Roman"/>
        <family val="1"/>
      </rPr>
      <t xml:space="preserve"> </t>
    </r>
    <r>
      <rPr>
        <sz val="10"/>
        <color theme="1"/>
        <rFont val="Times New Roman"/>
        <family val="1"/>
      </rPr>
      <t xml:space="preserve">As of December 31, 2013, we are exposed to fluctuations in commodity prices in the near term on approximately 35% to 40% of the natural gas, NGLs and condensate we expect to receive as compensation for our services. Due to this unhedged commodity price exposure, our gross margin, representing revenue less cost of natural gas, generally increases when the prices of these commodities are rising and generally decreases when the prices are declining. As a result of entering into these derivative instruments, we have largely fixed the amount of cash that we will pay and receive in the future when we sell the residue gas, NGLs and condensate, even though the market price of these commodities will continue to fluctuate. Many of the derivative financial instruments we use do not qualify for hedge accounting. As a result we record the changes in fair value of the derivative instruments that do not qualify for hedge accounting in our operating results. This accounting treatment produces non-cash gains and losses in our reported operating results that can be significant during periods when the commodity price environment is volatile. Some long-term ship-or-pay contracts contain make-up-rights. Make-up-rights are earned by shippers when minimum volume commitments are not utilized during the period but under certain circumstances can be used to offset overages in future periods, subject to expiration periods. We recognize revenue associated with make-up rights at the earlier of when the make-up volume is shipped, the make-up right expires, or when it is determined that the likelihood that the shipper will utilize the make-up right is remote. </t>
    </r>
  </si>
  <si>
    <t xml:space="preserve">Revenues of our Marketing segment are derived from providing supply, transportation, balancing, storage and sales services for producers and wholesale customers on our natural gas pipelines, as well as other interconnected pipeline systems. Natural gas marketing activities are primarily undertaken to realize incremental revenues on natural gas purchased at the wellhead, and to provide other services valued by our customers. In general, natural gas purchased and sold by our Marketing business is priced at a published daily or monthly index price. Sales to wholesale customers typically incorporate a premium for managing their transmission and balancing requirements. Higher premiums and associated revenues result from transactions that involve smaller volumes or that offer greater service flexibility for wholesale customers. At the request of some customers, we will enter into long-term fixed price purchase or sales contracts with our customers and usually will enter into offsetting positions under the same or similar terms. We recognize revenues upon delivery of natural gas to our customers, when services are rendered, pricing is determinable and collectability is reasonably assured. </t>
  </si>
  <si>
    <t xml:space="preserve">Estimation of Revenue and Cost of Natural Gas </t>
  </si>
  <si>
    <t xml:space="preserve">For our natural gas and marketing businesses, we estimate our current month revenue and cost of gas to permit the timely preparation of our consolidated financial statements. We generally cannot compile actual billing information nor obtain actual vendor invoices within a timeframe that would permit the recording of this actual data prior to our preparation of the consolidated financial statements. As a result, we record an estimate each month for our operating revenues and cost of natural gas based on the best available volume and price data for natural gas delivered and received, along with a true-up of the prior month's estimate to equal the prior month's actual data. As a result, there is one month of estimated data recorded in our operating revenues and cost of natural gas for each of the years ended December 31, 2013, 2012 and 2011. We believe that the assumptions underlying these estimates are not significantly different from the actual amounts due to the routine nature of these estimates and the stability of our processes. </t>
  </si>
  <si>
    <t xml:space="preserve">Cash and Cash Equivalents </t>
  </si>
  <si>
    <t xml:space="preserve">Cash equivalents are defined as all highly marketable securities with original maturities of three months or less when purchased. The carrying value of cash and cash equivalents approximates fair value because of the short term to maturity of these investments. </t>
  </si>
  <si>
    <t xml:space="preserve">We extinguish liabilities when a creditor has relieved us of our obligation, which occurs when our financial institution honors a check that the creditor has presented for payment. Accordingly, obligations for which we have issued check payments that have not been presented to the financial institution are included in “Accounts payable and other” on our consolidated statements of financial position. </t>
  </si>
  <si>
    <t xml:space="preserve">Allowance for Doubtful Accounts </t>
  </si>
  <si>
    <t xml:space="preserve">We establish provisions for losses on accounts receivable when we determine that we will not collect all or part of an outstanding balance. Collectability is reviewed regularly and an allowance is established or adjusted, as necessary, using the specific identification method. </t>
  </si>
  <si>
    <t xml:space="preserve">Inventory </t>
  </si>
  <si>
    <t xml:space="preserve">Inventory includes product inventory and materials and supplies inventory. We record all product inventories at the lower of our cost, as determined on a weighted average basis, or market value. Our product inventory consists of liquid hydrocarbons and natural gas. Upon disposition, product inventory is recorded to “Cost of natural gas” at the weighted average cost of inventory, including any adjustments recorded to reduce inventory to market value. </t>
  </si>
  <si>
    <t xml:space="preserve">Materials and supplies inventory is either used during operations and charged to “Operating and administrative” as incurred, or used for capital projects and new construction, and capitalized to “Property, plant and equipment, net.” </t>
  </si>
  <si>
    <t xml:space="preserve">Oil Measurement Adjustments </t>
  </si>
  <si>
    <t xml:space="preserve">Oil measurement adjustments occur as part of the normal operations associated with our liquid petroleum operations. The three types of oil measurement adjustments that routinely occur on our systems include: </t>
  </si>
  <si>
    <t xml:space="preserve">•       Physical, which result from evaporation, shrinkage, differences in measurement (including sediment and water measurement) between receipt and delivery locations and other operational conditions; </t>
  </si>
  <si>
    <t xml:space="preserve">•       Degradation, resulting from mixing at the interface within our pipeline systems or terminal and storage facilities between higher quality light crude oil and lower quality heavy crude oil in pipelines; and </t>
  </si>
  <si>
    <t xml:space="preserve">•       Revaluation, which are a function of crude oil prices, the level of our carriers' inventory and the inventory positions of customers. </t>
  </si>
  <si>
    <t xml:space="preserve">Quantifying oil measurement adjustments are difficult because: (1) physical measurements of volumes are not practical, as products continuously move through our pipelines, which are primarily located underground; (2) the extensive length of our pipeline systems; and (3) the numerous grades and types of crude oil products we carry. We utilize engineering-based models and operational assumptions to estimate product volumes in our systems and associated oil measurement adjustments. Material changes in our assumptions may result in revisions to our oil measurement estimates in the period determined. </t>
  </si>
  <si>
    <t xml:space="preserve">Operational Balancing Agreements and Natural Gas Imbalances </t>
  </si>
  <si>
    <t>To facilitate deliveries of natural gas and provide for operational flexibility, we have operational balancing agreements in place with other interconnecting pipelines. These agreements ensure that the volume of natural gas a shipper schedules for transportation between two interconnecting pipelines equals the volume actually delivered. If natural gas moves between pipelines in volumes that are more or less than the volumes the shipper previously scheduled, a natural gas imbalance is created. The imbalances are settled through periodic cash payments or repaid in-kind through the receipt or delivery of natural gas in the future. Natural gas imbalances are recorded as “Accrued receivables” and “Accrued purchases” on our consolidated statements of financial position using the posted index prices, which approximate market rates, or our weighted average cost of natural gas.</t>
  </si>
  <si>
    <t>Income Taxes</t>
  </si>
  <si>
    <t xml:space="preserve">We are not a taxable entity for United States federal income tax purposes or for the majority of states that impose an income tax. Taxes on our net income generally are borne by our unitholders through the allocation of taxable income. Our income tax expense results from the enactment of state income tax laws that apply to entities organized as partnerships by the State of Texas. This tax is computed on our modified gross margin and we have determined the tax to be income taxes as set forth in the authoritative accounting guidance. </t>
  </si>
  <si>
    <t>We recognize deferred income tax assets and liabilities for temporary differences between the relevant basis of our assets and liabilities for financial reporting and tax purposes. We record the impact of changes in tax legislation on deferred income tax liabilities and assets in the period the legislation is enacted.</t>
  </si>
  <si>
    <r>
      <t>Pursuant to the authoritative accounting guidance for accounting for uncertainty in income taxes, we recognize the tax effects of any uncertain tax positions as the largest amount that will more likely than not be  realized upon ultimate settlement with a taxing authority having full knowledge of the position and all relevant facts. The Partnership recognizes accrued interest income related to unrecognized tax benefits in interest income when the related unrecognized tax benefits are recognized.</t>
    </r>
    <r>
      <rPr>
        <b/>
        <sz val="10"/>
        <color theme="1"/>
        <rFont val="Times New Roman"/>
        <family val="1"/>
      </rPr>
      <t xml:space="preserve"> </t>
    </r>
  </si>
  <si>
    <t>Net income for financial statement purposes may differ significantly from taxable income of unitholders as a result of differences between the tax basis and financial reporting basis of assets and liabilities and the taxable income allocation requirements under our partnership agreement. The aggregate difference in the basis of our net assets for financial and tax reporting purposes cannot be readily determined because information regarding each partner's tax attributes in us is not available.</t>
  </si>
  <si>
    <t>(in millions)</t>
  </si>
  <si>
    <t>Balance at beginning of period</t>
  </si>
  <si>
    <t>$</t>
  </si>
  <si>
    <t>Additions</t>
  </si>
  <si>
    <t>-</t>
  </si>
  <si>
    <t>Accretion expense</t>
  </si>
  <si>
    <t>Balance at end of period</t>
  </si>
  <si>
    <t>Acquisitions And Dispositions</t>
  </si>
  <si>
    <t>Acquisitions And Dispositions [Abstract]</t>
  </si>
  <si>
    <t xml:space="preserve">Asset Retirement Obligations </t>
  </si>
  <si>
    <t xml:space="preserve">Legal obligations exist for a minority of our onshore right-of-way agreements due to requirements or landowner options that compel us to remove the pipe at final abandonment. Sufficient data exists with certain onshore pipeline systems to reasonably estimate the cost of abandoning or retiring a pipeline system. However, in some cases, there is insufficient information to reasonably determine the timing and/or method of settlement for estimating the fair value of the asset retirement obligation. In these cases, the asset retirement obligation cost is considered indeterminate because there is no data or information that can be derived from past practice, industry practice, our intentions or the estimated economic life of the asset. Useful lives of most pipeline systems are primarily derived from available supply resources and ultimate consumption of those resources by end users. Variables can affect the remaining lives of the assets which preclude us from making a reasonable estimate of the asset retirement obligation. Indeterminate asset retirement obligation costs will be recognized in the period in which sufficient information exists to allow us to reasonably estimate potential settlement dates and methods. </t>
  </si>
  <si>
    <t xml:space="preserve">We record a liability for the fair value of asset retirement obligations and conditional asset retirement obligations that we can reasonably estimate, on a discounted basis. We collectively refer to asset retirement obligations and conditional asset retirement obligations as ARO. Typically, we record an ARO at the time the assets are installed or acquired, if a reasonable estimate of fair value can be made. In connection with establishing an ARO, we capitalize the costs as part of the carrying value of the related assets. We recognize an ongoing expense for the interest component of the liability as part of depreciation expense resulting from changes in the value of the ARO due to the passage of time. We depreciate the initial capitalized costs over the useful lives of the related assets. We extinguish the liabilities for an ARO when assets are taken out of service or otherwise abandoned. </t>
  </si>
  <si>
    <t xml:space="preserve">We did not record an additional ARO for the year ended December 31, 2013 as compared to $0.4 million recorded for the year ended December 31, 2012, when we recognized abandonment costs associated with assets we acquired through the September 2010 acquisition of the Elk City natural gas gathering and processing system. For the year ended December 31, 2011, no additional AROs were recorded. We did not record an accretion expense for the year ended December 31, 2013 as compared to, $0.1 million and $0.1 million, recorded in our consolidated statements of income for the years ended December 31, 2012 and 2011, respectively, for previously recorded asset retirement obligation liabilities. </t>
  </si>
  <si>
    <t>We do not have any assets that are legally restricted for purposes of settling our ARO at December 31, 2013 and 2012. The following is a reconciliation of the beginning and ending aggregate carrying amount of our ARO liabilities for each of the years ended December 31, 2013 and 2012:</t>
  </si>
  <si>
    <t>Net Income Per Limited Partner And General Partner Interest</t>
  </si>
  <si>
    <t xml:space="preserve">4. NET INCOME PER LIMITED PARTNER UNIT </t>
  </si>
  <si>
    <t xml:space="preserve">We allocate our net income among our Series 1 Preferred Units, or Preferred Units, Enbridge Energy Company, our General Partner, and our limited partners using first preferred unit distributions and then the two-class method in accordance with applicable authoritative accounting guidance. Under the two-class method, we allocate our net income, after noncontrolling interest and preferred unit distributions, including any incentive distribution rights, embedded in the general partner interest, to our General Partner and our limited partners according to the distribution formula for available cash as set forth in our partnership agreement. We also allocate any earnings in excess of distributions to our General Partner and limited partners utilizing the distribution formula for available cash specified in our partnership agreement. We allocate any distributions in excess of earnings for the period to our General Partner and limited partners, after Preferred Unit allocations, based on their sharing of losses of 2% and 98%, respectively, as set forth in our partnership agreement. </t>
  </si>
  <si>
    <t>In February 2011, the board of directors of Enbridge Management, as delegate of our General Partner, approved a split of our units, which was effected by a distribution on April 21, 2011 of one common unit for each common unit outstanding and one i-unit for each i-unit outstanding to unitholders of record on April 7, 2011. As a result of this unit split, we have retrospectively restated the computation of our “Net income (loss) per limited partner unit (basic and diluted)” in the table below and restated the number of units in our consolidated statements of financial position to present the prior year amounts on a split-adjusted basis. Additionally, the formula for distributing available cash among our General Partner and limited partners was revised to reflect this unit split, as set forth in our partnership agreement, as amended, and is presented below.</t>
  </si>
  <si>
    <t>Distribution Targets</t>
  </si>
  <si>
    <t>Portion of Quarterly Distribution Per Unit</t>
  </si>
  <si>
    <t>Percentage Distributed to General Partner</t>
  </si>
  <si>
    <t>Percentage Distributed to Limited partners</t>
  </si>
  <si>
    <t>Minimum Quarterly Distribution</t>
  </si>
  <si>
    <t>Up to $0.295</t>
  </si>
  <si>
    <t>First Target Distribution</t>
  </si>
  <si>
    <t>&gt; $0.295 to $0.35</t>
  </si>
  <si>
    <t>Second Target Distribution</t>
  </si>
  <si>
    <t>&gt; $0.35 to $0.495</t>
  </si>
  <si>
    <t>Over Second Target Distribution</t>
  </si>
  <si>
    <t>In excess of $0.495</t>
  </si>
  <si>
    <t xml:space="preserve">We determined basic and diluted net income (loss) per limited partner unit as follows: </t>
  </si>
  <si>
    <t>For the year ended December 31,</t>
  </si>
  <si>
    <t>(in millions, except per unit amounts)</t>
  </si>
  <si>
    <t>Net income</t>
  </si>
  <si>
    <t>Less Net income attributable to:</t>
  </si>
  <si>
    <t>Series 1 preferred unit distributions</t>
  </si>
  <si>
    <t>Accretion of discount on Series 1 preferred units</t>
  </si>
  <si>
    <t>Net income (loss) attributable to general and limited partner interests</t>
  </si>
  <si>
    <t xml:space="preserve">in Enbridge Energy Partners, L.P. </t>
  </si>
  <si>
    <t>Less distributions paid:</t>
  </si>
  <si>
    <t xml:space="preserve">Incentive distributions to our General Partner </t>
  </si>
  <si>
    <t>Distributed earnings allocated to our General Partner</t>
  </si>
  <si>
    <t>Total distributed earnings to our General Partner</t>
  </si>
  <si>
    <t>Total distributed earnings to our limited partners</t>
  </si>
  <si>
    <t>Total distributed earnings</t>
  </si>
  <si>
    <t>Overdistributed earnings</t>
  </si>
  <si>
    <t xml:space="preserve">Weighted average limited partner units outstanding </t>
  </si>
  <si>
    <t>Basic and diluted earnings per unit:</t>
  </si>
  <si>
    <r>
      <t>Distributed earnings per limited partner unit</t>
    </r>
    <r>
      <rPr>
        <vertAlign val="superscript"/>
        <sz val="11"/>
        <color theme="1"/>
        <rFont val="Calibri"/>
        <family val="2"/>
        <scheme val="minor"/>
      </rPr>
      <t xml:space="preserve"> (1)</t>
    </r>
  </si>
  <si>
    <r>
      <t>Overdistributed earnings per limited partner unit</t>
    </r>
    <r>
      <rPr>
        <vertAlign val="superscript"/>
        <sz val="11"/>
        <color theme="1"/>
        <rFont val="Calibri"/>
        <family val="2"/>
        <scheme val="minor"/>
      </rPr>
      <t xml:space="preserve"> (2)</t>
    </r>
  </si>
  <si>
    <r>
      <t>Net income (loss) per limited partner unit (basic and diluted)</t>
    </r>
    <r>
      <rPr>
        <vertAlign val="superscript"/>
        <sz val="11"/>
        <color theme="1"/>
        <rFont val="Calibri"/>
        <family val="2"/>
        <scheme val="minor"/>
      </rPr>
      <t>(3)</t>
    </r>
  </si>
  <si>
    <t xml:space="preserve">Represents the total distributed earnings to limited partners divided by the weighted average number of limited partner interests outstanding for the period. </t>
  </si>
  <si>
    <r>
      <t>(2)</t>
    </r>
    <r>
      <rPr>
        <sz val="11"/>
        <color theme="1"/>
        <rFont val="Calibri"/>
        <family val="2"/>
        <scheme val="minor"/>
      </rPr>
      <t> </t>
    </r>
  </si>
  <si>
    <t>Represents the limited partners’ share (98%) of distributions in excess of earnings divided by the weighted average number of limited partner interests outstanding for the period and under distributed earnings allocated to the limited partners based on the distribution waterfall that is outlined in our partnership agreement.</t>
  </si>
  <si>
    <r>
      <t>(3)</t>
    </r>
    <r>
      <rPr>
        <sz val="11"/>
        <color theme="1"/>
        <rFont val="Calibri"/>
        <family val="2"/>
        <scheme val="minor"/>
      </rPr>
      <t> </t>
    </r>
  </si>
  <si>
    <t>Cash And Cash Equivalents</t>
  </si>
  <si>
    <t xml:space="preserve">5. CASH AND CASH EQUIVALENTS </t>
  </si>
  <si>
    <t xml:space="preserve">We extinguish liabilities when a creditor has relieved us of our obligation, which occurs when our financial institution honors a check that the creditor has presented for payment. Accordingly, obligations for which we have made payments that have not yet been presented to the financial institution totaling approximately $24.0 million at December 31, 2013 and $22.8 million at December 31, 2012 are included in “Accounts payable and other” on our consolidated statements of financial position. At December 31, 2013, we reclassed a book overdraft of $49.1 million to “Accounts payable and other” on our consolidated statements of financial position. </t>
  </si>
  <si>
    <t>6. INVENTORY</t>
  </si>
  <si>
    <t>Our inventory is comprised of the following:</t>
  </si>
  <si>
    <t>December 31,</t>
  </si>
  <si>
    <t xml:space="preserve">Materials and supplies </t>
  </si>
  <si>
    <t xml:space="preserve">Crude oil inventory </t>
  </si>
  <si>
    <t xml:space="preserve">Natural gas and NGL inventory </t>
  </si>
  <si>
    <t xml:space="preserve">The “Cost of natural gas” on our consolidated statements of income includes charges totaling $3.4 million, $9.8 million and $3.6 million for the years ended December 31, 2013, 2012 and 2011, respectively, that we recorded to reduce the cost basis of our inventory of natural gas and natural gas liquids, or NGLs, to reflect the current market value. </t>
  </si>
  <si>
    <t>Property, Plant And Equipment</t>
  </si>
  <si>
    <t>7. PROPERTY, PLANT AND EQUIPMENT</t>
  </si>
  <si>
    <t>Our property, plant and equipment is comprised of the following:</t>
  </si>
  <si>
    <t>Depreciation</t>
  </si>
  <si>
    <t>Rates</t>
  </si>
  <si>
    <t xml:space="preserve">Land </t>
  </si>
  <si>
    <t xml:space="preserve">Rights-of-way </t>
  </si>
  <si>
    <t>2.08%-6.41%</t>
  </si>
  <si>
    <t xml:space="preserve">Pipelines </t>
  </si>
  <si>
    <t>1.89%-6.70%</t>
  </si>
  <si>
    <t xml:space="preserve">Pumping equipment, buildings and tanks </t>
  </si>
  <si>
    <t>1.48%-11.11%</t>
  </si>
  <si>
    <t xml:space="preserve">Compressors, meters and other operating equipment </t>
  </si>
  <si>
    <t>1.80%-20.00%</t>
  </si>
  <si>
    <t xml:space="preserve">Vehicles, office furniture and equipment </t>
  </si>
  <si>
    <t>1.40%-33.33%</t>
  </si>
  <si>
    <t xml:space="preserve">Processing and treating plants </t>
  </si>
  <si>
    <t>2.21%-2.73%</t>
  </si>
  <si>
    <t xml:space="preserve">Construction in progress </t>
  </si>
  <si>
    <t xml:space="preserve">Total property, plant and equipment </t>
  </si>
  <si>
    <t xml:space="preserve">Accumulated depreciation </t>
  </si>
  <si>
    <t xml:space="preserve">Property, plant and equipment, net </t>
  </si>
  <si>
    <t xml:space="preserve">Based on our own internal study, with consideration of a third-party consultant's report, we revised depreciation rates for our North Dakota, Ozark, and Cushing liquids systems were implemented effective October 1, 2013. The asset life was extended from 22 years to 30 years due to additional reserve growth and pipeline connectivity needs. The remaining service lives will result in an approximately $16.8 million annual reduction in depreciation expense for future periods, with a reduction of $4.2 million for the year ended December 31, 2013. </t>
  </si>
  <si>
    <t>In 2011 we conducted a similar internal study, with consideration of a third-party consultant's report, that also revised depreciation rates for our Anadarko, North Texas and East Texas natural gas systems. These new depreciation rates were implemented effective July 1, 2011. The average remaining service life of these natural gas systems was extended from 29 years to 36 years. The predominant factor contributing to the change in service lives was an increase in the estimated remaining reserves in the regions our natural gas systems serve, due to enhancements in fracturing technologies which will allow producers to have greater access to unconventional gas. The new remaining service lives resulted in an approximately $34.0 million annual reduction in depreciation expense for the years ended December 31, 2013 and 2012, with a reduction of $17.0 million for the year ended December 31, 2011.</t>
  </si>
  <si>
    <t>Goodwill [Abstract]</t>
  </si>
  <si>
    <t>8. GOODWILL</t>
  </si>
  <si>
    <t xml:space="preserve">For each of the years ended December 31, 2013 and 2012, the carrying amount of goodwill was $246.7 million consisting of $226.3 million and $20.4 million related to our natural gas and marketing businesses, respectively. </t>
  </si>
  <si>
    <t xml:space="preserve">We test our goodwill for impairment annually primarily by using a discounted cash flow analysis. In addition, we also consider overall market capitalization of our business, cash flow measurement data and other factors. We completed our annual goodwill impairment test using amounts as of June 30, 2013, which did not indicate the existence of impairment to goodwill associated with any of our reporting units. Even if our estimate for the fair value of our assets had been reduced by 10% in our June 30, 2013 impairment testing, no impairment charge would have resulted. The critical assumptions used in our analysis included the following: </t>
  </si>
  <si>
    <t xml:space="preserve">1)       A weighted average cost of capital from 7% to 8%; </t>
  </si>
  <si>
    <t xml:space="preserve">2)       An annual growth rate for our Natural Gas and Marketing businesses of approximately 1.0% to 3.5%; </t>
  </si>
  <si>
    <t xml:space="preserve">3)       A capital structure consisting of approximately 50% debt and 50% equity; and </t>
  </si>
  <si>
    <t>4)       A long-term commodity price forecast using recent pricing information.</t>
  </si>
  <si>
    <t xml:space="preserve">We did not identify or recognize any impairments to goodwill in connection with our annual testing of goodwill for impairment during the years ended December 31, 2013, 2012 and 2011. We have not observed any further events or circumstances subsequent to our analysis that would, more likely than not, reduce the fair value of our reporting units below the carrying amounts as of December 31, 2013. </t>
  </si>
  <si>
    <t>Intangibles</t>
  </si>
  <si>
    <t>Intangibles [Abstract]</t>
  </si>
  <si>
    <t>9. INTANGIBLES</t>
  </si>
  <si>
    <t>The following table provides the gross carrying value, accumulated amortization and activity affecting amounts comprising each of our major classes of intangible assets.</t>
  </si>
  <si>
    <t>Gross Carrying Amount</t>
  </si>
  <si>
    <t>Accumulated Amortization</t>
  </si>
  <si>
    <t>Natural Gas</t>
  </si>
  <si>
    <t>Natural Gas Opportunities</t>
  </si>
  <si>
    <t>Customer Contracts</t>
  </si>
  <si>
    <t>Intangible Assets, Gross</t>
  </si>
  <si>
    <t>Natural Supply Opportunities</t>
  </si>
  <si>
    <t>Accumulated Amortization Gross</t>
  </si>
  <si>
    <t>Intangible Assets, Net</t>
  </si>
  <si>
    <t>Amortization</t>
  </si>
  <si>
    <t>Dispositions</t>
  </si>
  <si>
    <t xml:space="preserve">Natural gas intangibles include customer contracts and natural gas supply opportunities. Our customer contracts are comprised entirely of natural gas purchase and sale agreements associated with our Natural Gas and Marketing segments. We amortize our customer contracts on a straight-line basis over the weighted average useful life of the underlying reserves at the time of acquisition, which is approximately 25 years. </t>
  </si>
  <si>
    <t xml:space="preserve">We obtained a portion of the natural gas supply opportunities in conjunction with the 2003 North Texas system acquisition. We obtained an additional $189.2 million of natural gas supply opportunities in connection with our September 2010 acquisition of the Elk City system. The value of these intangible assets is derived from growth opportunities present in the Barnett Shale producing zone of North Texas and the Granite Wash reservoir of the Anadarko basin in western Oklahoma and the Texas Panhandle. The natural gas supply opportunities relate entirely to our Natural Gas segment. We are amortizing the natural gas supply opportunities on a straight line basis over the weighted average estimated useful life of the underlying reserves at the time of the acquisition, which is approximately 25 to 30 years. </t>
  </si>
  <si>
    <t>Our other intangible assets are comprised of contributions we made in aid of construction for our Natural Gas and Liquids businesses. We made contributions to third parties for construction of electrical infrastructure to provide utility services for our Lakehead system and for interconnections between our natural gas systems and third-party pipelines and the related measurement equipment. In connection with our October 2010 acquisition of a common carrier trucking company, we recognized $4.4 million of additional intangibles related to workforce contracts and customer relationships. We amortize our workforce contracts and customer relationships on a straight line basis over the weighted average estimated useful life of 3 years and the underlying reserves at the time of the acquisition up to 10 years, respectively.</t>
  </si>
  <si>
    <t>We estimate the annual amortization expense associated with our intangibles to approximate $16.3 million per year until December 31, 2018.</t>
  </si>
  <si>
    <t>Debt</t>
  </si>
  <si>
    <t>(in millions)</t>
  </si>
  <si>
    <t>Total credit available under Credit Facilities</t>
  </si>
  <si>
    <t>Less: Amounts outstanding under Credit Facilities</t>
  </si>
  <si>
    <t>Principal amount of commercial paper outstanding</t>
  </si>
  <si>
    <t>Letters of credit outstanding</t>
  </si>
  <si>
    <t>Total amount we could borrow at December 31, 2013</t>
  </si>
  <si>
    <t xml:space="preserve">10. DEBT </t>
  </si>
  <si>
    <r>
      <t xml:space="preserve">The following table presents the primary components of our outstanding indebtedness with third parties and the weighted average interest rates associated with each component at the end of each period presented, before the effect of our interest rate hedging activities as discussed in, Note 15. </t>
    </r>
    <r>
      <rPr>
        <i/>
        <sz val="10"/>
        <color theme="1"/>
        <rFont val="Times New Roman"/>
        <family val="1"/>
      </rPr>
      <t>Derivative Financial Instruments and Hedging Activities</t>
    </r>
    <r>
      <rPr>
        <sz val="10"/>
        <color theme="1"/>
        <rFont val="Times New Roman"/>
        <family val="1"/>
      </rPr>
      <t xml:space="preserve">. Our indebtedness with related parties is discussed in Note 12. </t>
    </r>
    <r>
      <rPr>
        <i/>
        <sz val="10"/>
        <color theme="1"/>
        <rFont val="Times New Roman"/>
        <family val="1"/>
      </rPr>
      <t>Related Party Transactions</t>
    </r>
    <r>
      <rPr>
        <sz val="10"/>
        <color theme="1"/>
        <rFont val="Times New Roman"/>
        <family val="1"/>
      </rPr>
      <t xml:space="preserve">. </t>
    </r>
  </si>
  <si>
    <t>Maturity</t>
  </si>
  <si>
    <t>Rate</t>
  </si>
  <si>
    <t>Dollars</t>
  </si>
  <si>
    <t>Credit Facilities</t>
  </si>
  <si>
    <r>
      <t>Commercial Paper</t>
    </r>
    <r>
      <rPr>
        <vertAlign val="superscript"/>
        <sz val="11"/>
        <color theme="1"/>
        <rFont val="Calibri"/>
        <family val="2"/>
        <scheme val="minor"/>
      </rPr>
      <t xml:space="preserve"> (1)</t>
    </r>
  </si>
  <si>
    <t>Senior Notes</t>
  </si>
  <si>
    <t>2014-2040</t>
  </si>
  <si>
    <t>Junior Subordinated Notes</t>
  </si>
  <si>
    <t>Current maturities and short-term debt</t>
  </si>
  <si>
    <t>Individual issuances of commercial paper generally mature in 90 days or less, but are supported by our Credit Facilities and are therefore considered long-term debt.</t>
  </si>
  <si>
    <t xml:space="preserve">Credit Facilities </t>
  </si>
  <si>
    <r>
      <t>In September 2011, we entered into the Credit Facility. The agreement is a committed senior unsecured revolving credit facility</t>
    </r>
    <r>
      <rPr>
        <sz val="12"/>
        <color theme="1"/>
        <rFont val="Times New Roman"/>
        <family val="1"/>
      </rPr>
      <t xml:space="preserve"> </t>
    </r>
    <r>
      <rPr>
        <sz val="10"/>
        <color theme="1"/>
        <rFont val="Times New Roman"/>
        <family val="1"/>
      </rPr>
      <t xml:space="preserve">with a letter of credit subfacility and a swing line subfacility. The Credit Facility originally permitted aggregate borrowings of up to, at any one time outstanding, $2.0 billion. On October 28, 2013, we amended our Credit Facility to extend the maturity date from September 26, 2017 to September 26, 2018 and to reduce the aggregate permitted borrowings under the Credit Facility to up to, at any one time outstanding, $1.975 billion. </t>
    </r>
  </si>
  <si>
    <r>
      <t>On July 6, 2012, we entered into the 364-Day Credit Facility. The agreement is a committed senior unsecured revolving credit facility pursuant to which the lenders have committed to lend us up to</t>
    </r>
    <r>
      <rPr>
        <sz val="12"/>
        <color theme="1"/>
        <rFont val="Times New Roman"/>
        <family val="1"/>
      </rPr>
      <t xml:space="preserve"> </t>
    </r>
    <r>
      <rPr>
        <sz val="10"/>
        <color theme="1"/>
        <rFont val="Times New Roman"/>
        <family val="1"/>
      </rPr>
      <t xml:space="preserve">the aggregate commitment amount: (1) on a revolving basis for a 364-day period, extendible annually at the lenders' discretion; and (2) for a 364-day term on a non-revolving basis following the expiration of all revolving periods. The original agreement provided for aggregate borrowings up to $675.0 million at any one time outstanding.. On February 8, 2013, we amended the 364-Day Credit Facility to reflect an increase in the lending commitments to $1.1 billion. </t>
    </r>
  </si>
  <si>
    <t>On July 3, 2013, we amended our 364-Day Credit Facility, to extend the revolving credit termination date to July 4, 2014 and to increase aggregate commitments under the facility by $50.0 million. Furthermore, on July 24, 2013, we further amended the 364-Day Credit Facility, by adding a new lender and increased our aggregate commitments by another $50.0 million. After these amendments, our 364-day Credit Facility now provides aggregate lending commitments of $1.2 billion.</t>
  </si>
  <si>
    <t>On October 28, 2013, we amended our Credit Facilities to modify, certain terms and conditions to accommodate the proposed initial public offering of Class A common units representing limited partner interests in MEP and the transactions contemplated thereby. The amendments were effective November 13, 2013.</t>
  </si>
  <si>
    <t>Our Credit Facilities provided an aggregate amount of $3.175 billion of bank credit, as of December 31, 2013, which we use to fund our general activities and working capital needs.</t>
  </si>
  <si>
    <t>The amounts we may borrow under the terms of our Credit Facilities are reduced by the face amount of our letters of credit outstanding. It is our policy to maintain availability at any time under our Credit Facilities amounts that are at least equal to the amount of commercial paper that we have outstanding at such time. Taking that policy into account, at December 31, 2013, we could borrow approximately $2.5 billion under the terms of our Credit Facilities, determined as follows:</t>
  </si>
  <si>
    <t>Individual London Interbank Offered Rate, or LIBOR rate, borrowings under the terms of our Credit Facilities may be renewed as LIBOR rate borrowings or as base rate borrowings at the end of each LIBOR rate interest period, which is typically a period of three months or less. These renewals do not constitute new borrowings under the Credit Facilities and do not require any cash repayments or prepayments. For the year ended December 31, 2013, we did not have any LIBOR rate borrowings or base rate borrowings.</t>
  </si>
  <si>
    <t>Our Credit Facilities previously were amended to exclude up to $650 million of the costs associated with the remediation of the area affected by the crude oil releases on Lines 6A and 6B from the Earnings Before Interest, Taxes, Depreciation and Amortization, or EBITDA, component of the consolidated leverage ratio covenant in each of our Credit Facilities. On December 23, 2013, we amended the quarterly covenant compliance testing for each of the Credit Facilities. The amendment excludes from the definition of consolidated net income component of the consolidated leverage ratio covenant accrued but unpaid costs, expenses, fines, and penalties occurring after September 30, 2013 related to the remediation of the area affected by the crude oil releases on Lines 6A and 6B.</t>
  </si>
  <si>
    <t>Our ability to comply with that covenant in the future will depend on our ability to generate sufficient internal cash flow, issue additional equity or reduce existing debt, each of which will be subject to prevailing economic conditions and other factors, including factors beyond our control. A failure to comply with that covenant could result in an event of default under the Credit Facilities, which would prohibit us from declaring or making distributions to our unitholders and would permit acceleration of, and termination of our access to, our indebtedness under the Credit Facilities, and may cause acceleration of our outstanding senior notes. Although we expect to be able to comply with this covenant under each of our Credit Facilities, there can be no assurance that in the future we will be able to do so or that our lenders will be willing to waive such non-compliance or further amend such covenants. As of December 31, 2013, we were in compliance with the terms of all of our financial covenants under the Credit Facilities.</t>
  </si>
  <si>
    <t>On February 3, 2014, EEP entered into an uncommitted letter of credit arrangement, pursuant to which the bank may, on a discretionary basis and with no commitment, agree to issue standby letters of credit upon our request in an aggregate amount not to exceed $200 million. While the letter of credit arrangement is uncommitted and issuance of letters of credit is at the bank's sole discretion, we view this arrangement as liquidity enhancement as it allows EEP to potentially reduce its reliance on utilizing the committed Credit Facilities for issuance of letters of credit to support its hedging activities.</t>
  </si>
  <si>
    <t xml:space="preserve">Commercial Paper </t>
  </si>
  <si>
    <t xml:space="preserve">We have a commercial paper program that provides for the issuance of up to an aggregate principal amount of $1.5 billion of commercial paper and is supported by our Credit Facilities. We access the commercial paper market primarily to provide temporary financing for our operating activities, capital expenditures and acquisitions when the available interest rates we can obtain are lower than the rates available under our Credit Facilities. At December 31, 2013, we had $300.0 million of commercial paper outstanding at a weighted average interest rate of 0.37%, excluding the effect of our interest rate hedging activities. Under our commercial paper program, we had net borrowings of approximately $859.9 million during the year ended December 31, 2013, which include gross borrowings of $12,948.4 million and gross repayments of $13,808.3 million. Our policy is that the commercial paper we can issue is limited by the amounts available under our Credit Facility up to an aggregate principal amount of $1.5 billion. </t>
  </si>
  <si>
    <t>We have the ability and intent to refinance all of our commercial paper obligations on a long-term basis through borrowings under our Credit Facilities. Accordingly, such amounts have been classified as “Long-term debt” in our accompanying consolidated statements of financial position.</t>
  </si>
  <si>
    <t xml:space="preserve">Senior Notes </t>
  </si>
  <si>
    <t xml:space="preserve">All of our senior notes represent our unsecured obligations that rank equally in right of payment with all of our existing and future unsecured and unsubordinated indebtedness. Our senior notes are structurally subordinated to all existing and future indebtedness and other liabilities, including trade payables of our subsidiaries and the $200.0 million of senior notes issued by the Enbridge Energy, Limited Partnership, or OLP, which we refer to as the OLP Notes. The borrowings under our senior notes are non-recourse to our General Partner and Enbridge Management. All of our senior notes either pay or accrue interest semi-annually and have varying maturities and terms. </t>
  </si>
  <si>
    <t xml:space="preserve">The OLP, our operating subsidiary that owns the Lakehead system, has $200.0 million of senior notes outstanding representing unsecured obligations that are structurally senior to our senior notes. All of the OLP Notes pay interest semi-annually and have varying maturities and terms. </t>
  </si>
  <si>
    <t>Interest Rate</t>
  </si>
  <si>
    <t>Senior Notes due 2013</t>
  </si>
  <si>
    <t>Senior Notes due 2014</t>
  </si>
  <si>
    <t>Senior Notes due 2016</t>
  </si>
  <si>
    <t>Senior Notes due 2018</t>
  </si>
  <si>
    <t>Senior Notes due 2019</t>
  </si>
  <si>
    <t>Senior Notes due 2020</t>
  </si>
  <si>
    <t>Senior Notes due 2021</t>
  </si>
  <si>
    <t>Senior Notes due 2028</t>
  </si>
  <si>
    <t>Senior Notes due 2033</t>
  </si>
  <si>
    <t>Senior Notes due 2034</t>
  </si>
  <si>
    <t>Senior Notes due 2038</t>
  </si>
  <si>
    <t>Senior Notes due 2040</t>
  </si>
  <si>
    <t>Unamortized discount</t>
  </si>
  <si>
    <t xml:space="preserve">Junior Subordinated Notes </t>
  </si>
  <si>
    <t xml:space="preserve">The $400.0 million in principal amount of our fixed/floating rate, junior subordinated notes due 2067, which we refer to as the Junior Notes, represent our unsecured obligations that are subordinate in right of payment to all of our existing and future senior indebtedness. We issued the Junior Notes in September 2007 for proceeds of approximately $393.0 million net of underwriting discounts, commissions and offering expenses. The Junior Notes bear interest at a fixed annual rate of 8.05%, exclusive of any discounts or interest rate hedging activities, payable semi-annually in arrears on April 1 and October 1 of each year until October 1, 2017. After October 1, 2017, the Junior Notes will bear interest at a variable rate equal to the three-month LIBOR for the related interest period increased by 3.7975%, payable quarterly in arrears on January 1, April 1, July 1 and October 1 of each year beginning January 1, 2018. We may elect to defer interest payments on the Junior Notes for up to ten consecutive years on one or more occasions, but not beyond the final repayment date. Until paid, any interest we elect to defer will bear interest at the prevailing interest rate, compounded semi-annually during the period the Junior Notes bear interest at the fixed annual rate and quarterly during the period that the Junior Notes bear interest at a variable annual rate. </t>
  </si>
  <si>
    <t xml:space="preserve">The Junior Notes do not restrict our ability to incur additional indebtedness. However, with limited exceptions, during any period we elect to defer interest payments on the Junior Notes, we cannot make cash distribution payments or liquidate any of our equity securities, nor can we or our subsidiaries make any principal and interest payments for any debt that ranks equally with or junior to the Junior Notes. </t>
  </si>
  <si>
    <t xml:space="preserve">The scheduled maturity date for the Junior Notes is initially October 1, 2037, but we may extend the maturity date up to two times, on October 1, 2017 and October 1, 2027, in each case for an additional ten-year period. As a result, the scheduled maturity date may be extended to October 1, 2047 or October 1, 2057. Our obligation to repay the Junior Notes on the scheduled maturity date is limited by an agreement we refer to as the Replacement Capital Covenant, which we entered into in connection with our offering of the Junior Notes, but not as part of the Junior Notes. The Replacement Capital Covenant limits the types of financing sources we can use to repay the Junior Notes. We are required to repay the Junior Notes on the scheduled maturity date only to the extent the principal amount repaid does not exceed proceeds we have received from the issuance and sale of securities, that, among other attributes defined in the Replacement Capital Covenant, have characteristics that are the same or more equity-like than the Junior Notes. We refer to the securities that meet this characterization as qualifying capital securities. If we do not receive sufficient proceeds from the sale of qualifying capital securities to repay the Junior Notes by the scheduled maturity date, we must use our commercially reasonable efforts to raise sufficient proceeds from the sale of qualifying capital securities to permit repayment of the Junior Notes on the following quarterly interest payment date, and on each subsequent quarterly interest payment date until the Junior Notes are paid in full. Regardless of the amount of qualifying capital securities that we have issued and sold, the final repayment date is initially October 1, 2067. We may extend the final repayment date for an additional ten-year period on October 1, 2017, and as a result the final repayment date may be extended to October 1, 2077. We may extend the scheduled maturity date whether or not we also extend the final repayment date, and we may extend the final repayment date whether or not we extend the scheduled maturity date. </t>
  </si>
  <si>
    <t xml:space="preserve">We may redeem the Junior Notes in whole at any time, or in part, prior to October 1, 2017, for a “make-whole” redemption price, and thereafter at a redemption price equal to the principal amount plus accrued and unpaid interest on the Junior Notes. We may also redeem the Junior Notes prior to October 1, 2017 in whole, but not in part, upon the occurrence of certain tax or rating agency events at specified redemption prices. Our right to optionally redeem the Junior Notes is also limited by the Replacement Capital Covenant, which limits the types of financing sources we can use to redeem the Junior Notes in the same manner as to repay the Junior Notes, as discussed in the above paragraph.. </t>
  </si>
  <si>
    <t>Interest</t>
  </si>
  <si>
    <t>For the years ended December 31, 2013, 2012 and 2011 our interest cost is comprised of the following:</t>
  </si>
  <si>
    <t xml:space="preserve">Interest expense </t>
  </si>
  <si>
    <t xml:space="preserve">Interest capitalized </t>
  </si>
  <si>
    <t xml:space="preserve">Interest cost incurred </t>
  </si>
  <si>
    <t>Interest paid</t>
  </si>
  <si>
    <t>Maturities of Third Party Debt</t>
  </si>
  <si>
    <t>The scheduled maturities of outstanding third-party debt, excluding any discounts at December 31, 2013, are summarized as follows in millions:</t>
  </si>
  <si>
    <t>Thereafter</t>
  </si>
  <si>
    <t xml:space="preserve">Fair Value of Debt Obligations </t>
  </si>
  <si>
    <t>The table below presents the carrying amounts and approximate fair values of our debt obligations. The carrying amounts of our outstanding commercial paper and borrowings under our Credit Facilities and prior credit facilities approximate their fair values at December 31, 2013 and 2012, respectively, due to the frequent repricing of these obligations. The fair value of our outstanding commercial paper, borrowings under our Credit Facilities are included with our long-term debt obligations below since we have the ability to refinance the amounts on a long-term basis. The approximate fair values of our long-term debt obligations are determined using a standard methodology that incorporates pricing points that are obtained from independent, third-party investment dealers who actively make markets in our debt securities. We use these pricing points to calculate the present value of the principal obligation to be repaid at maturity and all future interest payment obligations for any debt outstanding. The fair value of our long-term debt obligations is categorized as Level 2 within the fair value hierarchy.</t>
  </si>
  <si>
    <t>Carrying</t>
  </si>
  <si>
    <t>Fair</t>
  </si>
  <si>
    <t>Amount</t>
  </si>
  <si>
    <t>Value</t>
  </si>
  <si>
    <t>Commercial Paper</t>
  </si>
  <si>
    <t>4.750% Senior Notes due 2013</t>
  </si>
  <si>
    <t>5.350% Senior Notes due 2014</t>
  </si>
  <si>
    <t>5.875% Senior Notes due 2016</t>
  </si>
  <si>
    <t>7.000% Senior Notes due 2018</t>
  </si>
  <si>
    <t>6.500% Senior Notes due 2018</t>
  </si>
  <si>
    <t>9.875% Senior Notes due 2019</t>
  </si>
  <si>
    <t>5.200% Senior Notes due 2020</t>
  </si>
  <si>
    <t>4.200% Senior Notes due 2021</t>
  </si>
  <si>
    <t>7.125% Senior Notes due 2028</t>
  </si>
  <si>
    <t>5.950% Senior Notes due 2033</t>
  </si>
  <si>
    <t>6.300% Senior Notes due 2034</t>
  </si>
  <si>
    <t>7.500% Senior Notes due 2038</t>
  </si>
  <si>
    <t>5.500% Senior Notes due 2040</t>
  </si>
  <si>
    <t>8.050% Junior subordinated notes due 2067</t>
  </si>
  <si>
    <t>Partners' Capital</t>
  </si>
  <si>
    <t>Issuance of Class A Common Units</t>
  </si>
  <si>
    <t>The following table presents the net proceeds from our Class A common unit issuances for the years ended December 31, 2012 and 2011. There were no similar issuances for the year ended December 31, 2013.</t>
  </si>
  <si>
    <t>Issuance Date</t>
  </si>
  <si>
    <t>Number of Class A common units Issued</t>
  </si>
  <si>
    <t>Offering Price per Class A common unit</t>
  </si>
  <si>
    <r>
      <t>Net Proceeds to the Partnership</t>
    </r>
    <r>
      <rPr>
        <vertAlign val="superscript"/>
        <sz val="11"/>
        <color theme="1"/>
        <rFont val="Calibri"/>
        <family val="2"/>
        <scheme val="minor"/>
      </rPr>
      <t xml:space="preserve"> (1)</t>
    </r>
  </si>
  <si>
    <r>
      <t>General Partner Contribution</t>
    </r>
    <r>
      <rPr>
        <vertAlign val="superscript"/>
        <sz val="11"/>
        <color theme="1"/>
        <rFont val="Calibri"/>
        <family val="2"/>
        <scheme val="minor"/>
      </rPr>
      <t xml:space="preserve"> (2)</t>
    </r>
  </si>
  <si>
    <t>Net Proceeds Including General Partner Contribution</t>
  </si>
  <si>
    <t>(in millions, except units and per unit amounts)</t>
  </si>
  <si>
    <r>
      <t>September</t>
    </r>
    <r>
      <rPr>
        <vertAlign val="superscript"/>
        <sz val="11"/>
        <color theme="1"/>
        <rFont val="Calibri"/>
        <family val="2"/>
        <scheme val="minor"/>
      </rPr>
      <t xml:space="preserve"> (3)</t>
    </r>
  </si>
  <si>
    <r>
      <t>December</t>
    </r>
    <r>
      <rPr>
        <vertAlign val="superscript"/>
        <sz val="11"/>
        <color theme="1"/>
        <rFont val="Calibri"/>
        <family val="2"/>
        <scheme val="minor"/>
      </rPr>
      <t xml:space="preserve"> (4)</t>
    </r>
  </si>
  <si>
    <r>
      <t>September</t>
    </r>
    <r>
      <rPr>
        <vertAlign val="superscript"/>
        <sz val="11"/>
        <color theme="1"/>
        <rFont val="Calibri"/>
        <family val="2"/>
        <scheme val="minor"/>
      </rPr>
      <t xml:space="preserve"> (4)</t>
    </r>
  </si>
  <si>
    <r>
      <t>July</t>
    </r>
    <r>
      <rPr>
        <vertAlign val="superscript"/>
        <sz val="11"/>
        <color theme="1"/>
        <rFont val="Calibri"/>
        <family val="2"/>
        <scheme val="minor"/>
      </rPr>
      <t xml:space="preserve"> (4)</t>
    </r>
  </si>
  <si>
    <t>2011 Totals</t>
  </si>
  <si>
    <t>______________________</t>
  </si>
  <si>
    <t>Net of underwriters’ fees and discounts, commissions and issuance expenses if any.</t>
  </si>
  <si>
    <t>Contributions made by the General Partner to maintain its 2% general partner interest.</t>
  </si>
  <si>
    <t>The proceeds from the September 2012 equity issuance were used to fund a portion of our capital expansion projects and for general partnership purposes.</t>
  </si>
  <si>
    <r>
      <t>(4)</t>
    </r>
    <r>
      <rPr>
        <sz val="11"/>
        <color theme="1"/>
        <rFont val="Calibri"/>
        <family val="2"/>
        <scheme val="minor"/>
      </rPr>
      <t> </t>
    </r>
  </si>
  <si>
    <t>The proceeds from the December 2011 and September 2011 offerings were used to fund a portion of our capital expansion projects, while the proceeds from the July 2011 offering were used to repay a portion of our outstanding commercial paper and fund a portion of our capital expansion projects.</t>
  </si>
  <si>
    <t xml:space="preserve">Equity Distribution Agreement </t>
  </si>
  <si>
    <t xml:space="preserve">In June 2010, we entered into the Equity Distribution Agreement, or EDA, for the issuance and sale from time to time of our Class A common units up to an aggregate amount of $150.0 million. The EDA allowed us to issue and sell our Class A common units at prices we deemed appropriate for our Class A common units. Under the EDA, we sold 2,118,025 Class A common units, representing 4,236,050 units after giving effect to a two-for-one split of our Class A common units that became effective on April 21, 2011, for aggregate gross proceeds of $124.8 million, of which $64.5 million are gross proceeds received in 2011. No further sales were made under that agreement. On May 27, 2011, we de-registered the remaining aggregate $25.2 million of Class A common units that were registered for sale under the initial EDA and remained unsold as of that date. </t>
  </si>
  <si>
    <t xml:space="preserve">On May 27, 2011, the Partnership entered into the Amended and Restated Equity Distribution Agreement, or Amended EDA, for the issuance and sale from time to time of our Class A common units up to an aggregate amount of $500.0 million from the execution date of the agreement through May 20, 2014. The units issued under the Amended EDA are in addition to the units offered and sold under the EDA. The issuance and sale of our Class A common units, pursuant to the Amended EDA, may be conducted on any day that is a trading day for the New York Stock Exchange, or NYSE. </t>
  </si>
  <si>
    <t xml:space="preserve">The following table presents the net proceeds from our Class A common unit issuances, pursuant to the initial EDA and the Amended EDA, during the year ended December 31, 2011. There were no similar issuances for the years ended December 31, 2013 or 2012: </t>
  </si>
  <si>
    <t>Number of</t>
  </si>
  <si>
    <t>Average</t>
  </si>
  <si>
    <t>Net Proceeds</t>
  </si>
  <si>
    <t>Class A</t>
  </si>
  <si>
    <t>Offering Price</t>
  </si>
  <si>
    <t>General</t>
  </si>
  <si>
    <t>Including General</t>
  </si>
  <si>
    <t>common units</t>
  </si>
  <si>
    <t>per Class A</t>
  </si>
  <si>
    <t>to the</t>
  </si>
  <si>
    <t>Partner</t>
  </si>
  <si>
    <t>Issued</t>
  </si>
  <si>
    <t>common unit</t>
  </si>
  <si>
    <r>
      <t>Partnership</t>
    </r>
    <r>
      <rPr>
        <vertAlign val="superscript"/>
        <sz val="11"/>
        <color theme="1"/>
        <rFont val="Calibri"/>
        <family val="2"/>
        <scheme val="minor"/>
      </rPr>
      <t xml:space="preserve"> (1)</t>
    </r>
  </si>
  <si>
    <r>
      <t>Contribution</t>
    </r>
    <r>
      <rPr>
        <vertAlign val="superscript"/>
        <sz val="11"/>
        <color theme="1"/>
        <rFont val="Calibri"/>
        <family val="2"/>
        <scheme val="minor"/>
      </rPr>
      <t xml:space="preserve"> (2)</t>
    </r>
  </si>
  <si>
    <t>Contribution</t>
  </si>
  <si>
    <r>
      <t>January 1 to March 31</t>
    </r>
    <r>
      <rPr>
        <vertAlign val="superscript"/>
        <sz val="11"/>
        <color theme="1"/>
        <rFont val="Calibri"/>
        <family val="2"/>
        <scheme val="minor"/>
      </rPr>
      <t xml:space="preserve"> (3)</t>
    </r>
  </si>
  <si>
    <r>
      <t>April 1 to May 26</t>
    </r>
    <r>
      <rPr>
        <vertAlign val="superscript"/>
        <sz val="11"/>
        <color theme="1"/>
        <rFont val="Calibri"/>
        <family val="2"/>
        <scheme val="minor"/>
      </rPr>
      <t xml:space="preserve"> (3)</t>
    </r>
  </si>
  <si>
    <r>
      <t>May 27 to June 30</t>
    </r>
    <r>
      <rPr>
        <vertAlign val="superscript"/>
        <sz val="11"/>
        <color theme="1"/>
        <rFont val="Calibri"/>
        <family val="2"/>
        <scheme val="minor"/>
      </rPr>
      <t xml:space="preserve"> (4)</t>
    </r>
  </si>
  <si>
    <r>
      <t>July 1 to September 30</t>
    </r>
    <r>
      <rPr>
        <vertAlign val="superscript"/>
        <sz val="11"/>
        <color theme="1"/>
        <rFont val="Calibri"/>
        <family val="2"/>
        <scheme val="minor"/>
      </rPr>
      <t xml:space="preserve"> (4)</t>
    </r>
  </si>
  <si>
    <t xml:space="preserve">2011 Totals </t>
  </si>
  <si>
    <t>Net of commissions and issuance costs of $2.2 million.</t>
  </si>
  <si>
    <t xml:space="preserve">Contributions made by the General Partner to maintain its 2% general partner interest. </t>
  </si>
  <si>
    <t>Units and unit price adjusted for the April 2011 stock split.</t>
  </si>
  <si>
    <t>Units issued under the Amended EDA.</t>
  </si>
  <si>
    <t xml:space="preserve">11. PARTNERS' CAPITAL </t>
  </si>
  <si>
    <t xml:space="preserve">Our capital accounts are comprised of a 2% general partner interest and 98% limited partner interests. Our limited partner interests at December 31, 2013 include Class A common units, Class B common units, i-units and Series 1 preferred units. Our limited partners have limited rights of ownership as provided for under our partnership agreement and, as discussed below, the right to participate in our distributions. We refer to our Class A common units and Class B common units collectively as common units. Our General Partner manages our operations, subject to a delegation of control agreement with Enbridge Management, and participates in our distributions, including certain incentive income distributions. </t>
  </si>
  <si>
    <t xml:space="preserve">Split of Partnership Units </t>
  </si>
  <si>
    <t xml:space="preserve">Effective April 21, 2011, the board of directors of Enbridge Management, as delegate of our General Partner, approved a two-for-one split of our common units and i-units outstanding to unitholders of record on April 7, 2011. The net income per share and weighted average shares outstanding for the year ended December 31, 2011, presented in our consolidated statements of income are presented reflecting the retroactive effects of the share split. </t>
  </si>
  <si>
    <t>Series 1 Preferred Unit Purchase Agreement</t>
  </si>
  <si>
    <t>On May 7, 2013, the Partnership entered into the Series 1 Preferred Unit Purchase Agreement, or Purchase Agreement, with our General Partner pursuant to which we issued and sold 48,000,000 of our preferred units, representing limited partner interests in the Partnership or Preferred Units, for aggregate proceeds of approximately $1.2 billion. The closing of the transactions contemplated by the Purchase Agreement occurred on May 8, 2013.</t>
  </si>
  <si>
    <t>The Preferred Units are entitled to annual cash distributions of 7.50% of the issue price, payable quarterly, which are subject to reset every five years. However, these quarterly cash distributions, during the first full eight quarters ending June 30, 2015, will accrue and accumulate, which we refer to as the Payment Deferral. Thus the Partnership will accrue, but not pay these amounts until the earlier of the fifth anniversary of the issuance of such Preferred Units or the redemption of such Preferred Units by the Partnership. The quarterly cash distribution for the three month period ended June 30, 2013 was prorated from May 8, 2013. On or after June 1, 2016, at the sole option of the holder of the Preferred Units, the Preferred Units may be converted into Class A Common Units, in whole or in part, at a conversion price of $27.78 per unit plus any accrued, accumulated and unpaid distributions, excluding the Payment Deferral, as adjusted for splits, combinations and unit distributions. At all other times, redemption of the Preferred Units, in whole or in part, is permitted only if: (1) the Partnership uses the net proceeds from incurring debt and issuing equity, which includes asset sales, in equal amounts to redeem such Preferred Units; (2) a material change in the current tax treatment of the Preferred Units occurs; or (3) the rating agencies' treatment of the equity credit for the Preferred Units is reduced by 50% or more, all at a redemption price of $25.00 per unit plus any accrued, accumulated and unpaid distributions, including the Payment Deferral.</t>
  </si>
  <si>
    <t>The Preferred Units were issued at a discount to the market price of the common units into which they are convertible. This discount totaling $47.7 million represents a beneficial conversion feature and is reflected as an increase in common and i-unit unitholders' and General Partner's capital and a decrease in Preferred Unitholders' capital to reflect the fair value of the Preferred Units at issuance on the Partnership's consolidated statement of partners' capital for the twelve month period ended December 31, 2013. The beneficial conversion feature is considered a dividend and is distributed ratably from the issuance date of May 8, 2013 through the first conversion date, which is June 1, 2016, resulting in an increase in preferred capital and a decrease in common and subordinated unitholders' capital. The impact of the beneficial conversion feature is also included in earnings per unit for the three and twelve month periods ended December 31, 2013.</t>
  </si>
  <si>
    <t>Proceeds from the Preferred Unit issuance were used by the Partnership to repay commercial paper, to finance a portion of its capital expansion program relating to its core liquids and natural gas systems and for general partnership purposes.</t>
  </si>
  <si>
    <t>Class A common units</t>
  </si>
  <si>
    <t>The following sections present the net proceeds from our Equity Distribution Agreements and Class A common unit issuances for each of the years ended December 31, 2013 , 2012 and 2011. The proceeds from each of our offerings were generally used to repay issuances of commercial paper or amounts outstanding under our credit facilities, which we initially borrowed to finance our capital expansion projects and acquisitions, or to repay other outstanding obligations. Any proceeds we received in excess of amounts used to repay issuances of commercial paper and credit facility borrowings were temporarily invested for use in future periods to fund additional expenditures associated with our capital expansion projects.</t>
  </si>
  <si>
    <t xml:space="preserve">In January 2011, we issued 50,650 Class A common units in connection with a land acquisition and in 2012 we issued 64,464 Class A units in connection with another land acquisition. </t>
  </si>
  <si>
    <t xml:space="preserve">Class B common units </t>
  </si>
  <si>
    <t xml:space="preserve">All of our outstanding Class B common units are held by our General Partner and have rights similar to our Class A common units except that they are not currently eligible for trading on the NYSE. </t>
  </si>
  <si>
    <t xml:space="preserve">i-units </t>
  </si>
  <si>
    <t xml:space="preserve">The i-units are a separate class of our limited partner interests, all of which are owned by Enbridge Management and are not publicly traded. </t>
  </si>
  <si>
    <t xml:space="preserve">Enbridge Management, as the owner of our i-units, votes together with the holders of the common units as a single class. However, the i-units vote separately as a class on the following matters: </t>
  </si>
  <si>
    <t xml:space="preserve">•       Any proposed action that would cause us to be treated as a corporation for United States federal income tax purposes; </t>
  </si>
  <si>
    <t xml:space="preserve">•       Amendments to our partnership agreement that would have a material adverse effect on the holder of our i-units, unless, under our partnership agreement, the amendment could be made by our General Partner without a vote of holders of any class of units; </t>
  </si>
  <si>
    <t xml:space="preserve">•       The removal of our General Partner and the election of a successor general partner; and </t>
  </si>
  <si>
    <t xml:space="preserve">•       The transfer by our General Partner of its general partner interest to a non-affiliated person that requires a vote of holders of units under our partnership agreement and the admission of that person as a general partner. </t>
  </si>
  <si>
    <t xml:space="preserve">In all cases, Enbridge Management will vote or refrain from voting its i-units in the same manner that owners of Enbridge Management's shares vote or refrain from voting their shares. Furthermore, under the terms of our partnership agreement, we agree that we will not, except in liquidation, make a distribution on an i-unit other than in additional i-units or a security that has in all material respects the same rights and privileges as the i-units. </t>
  </si>
  <si>
    <t>Investments</t>
  </si>
  <si>
    <t>In September 2013, Enbridge Management completed a public offering of 8,424,686 Listed Shares, representing limited liability company interests with limited voting rights, at a price to the underwriters of $28.02 per Listed Share. Enbridge Management received net proceeds of $235.6 million, which were subsequently invested in a number of our i-units equal to the number of Listed Shares sold in the offering. We used the proceeds from our issuance of i-units to Enbridge Management to repay commercial paper, finance a portion of our capital expansion program relating to its core liquids and natural gas systems and for general corporate purposes.</t>
  </si>
  <si>
    <t>In March 2013, Enbridge Management completed a public offering of 10,350,000 Listed Shares, representing limited liability company interests with limited voting rights, at a price to the underwriters of $26.44 per Listed Share. Enbridge Management received net proceeds of $272.9 million, which were subsequently invested in a number of our i-units equal to the number of Listed Shares sold in the offering. We used the proceeds from our issuance of i-units to Enbridge Management to finance a portion of our capital expansion program relating to the expansion of our core liquids and natural gas systems and for general corporate purposes.</t>
  </si>
  <si>
    <t xml:space="preserve">In November 2011, Enbridge Management completed a private offering of 860,684 listed shares, representing limited liability company interests in Enbridge Management with limited voting rights, at a price of $29.86 per listed share. Enbridge Management received net proceeds of $25.5 million which were subsequently invested in an equal number of our i-units. Subsequently, we also received contributions of $0.7 million from our General Partner to maintain its 2% general partner interest. We used the proceeds to finance a portion of our capital expansion program relating to the expansion of our core liquids and natural gas systems and for general corporate purposes. </t>
  </si>
  <si>
    <t xml:space="preserve">Distributions </t>
  </si>
  <si>
    <t xml:space="preserve">Our partnership agreement requires us to distribute 100% of our “available cash”, which is generally defined in our partnership agreement as the sum of all cash receipts plus reductions in cash reserves established in prior quarters less cash disbursements and additions to cash reserves in that calendar quarter. Enbridge Management, as delegate of our General Partner under the delegation of control agreement, computes the amount of our “available cash.” Typically, our General Partner and owners of our common units will receive distributions in cash. We also retain reserves to provide for the proper conduct of our business, to stabilize distributions to our unitholders and our General Partner and, as necessary, to comply with the terms of our agreements or obligations (including any reserves required under debt instruments for future principal and interest payments and for future capital expenditures). We make distributions to our partners approximately 45 days following the end of each calendar quarter in accordance with their respective percentage interests. </t>
  </si>
  <si>
    <t xml:space="preserve">Our General Partner is granted discretion by our partnership agreement, which discretion has been delegated to Enbridge Management, subject to the approval of our General Partner in certain cases, to establish, maintain and adjust reserves for future operating expenses, debt service, maintenance capital expenditures, and distributions for the next four quarters. These reserves are not restricted by magnitude, but only by type of future cash requirements with which they can be associated. When Enbridge Management determines our quarterly distributions, it considers current and expected reserve needs along with current and expected cash flows to identify the appropriate sustainable distribution level. </t>
  </si>
  <si>
    <t xml:space="preserve">Distributions of our available cash are generally made 98% to holders of our limited partner units and 2% to our General Partner. However, distributions are subject to the payment of incentive distributions to our General Partner to the extent that certain target levels of distributions to the unitholders are achieved. The incentive distributions payable to our General Partner are 15%, 25% and 50% of all quarterly distributions of available cash that exceed target levels of $0.295, $0.35 and $0.495 per limited partner units, respectively. As set forth in our partnership agreement, we will not make cash distributions on our i-units, but instead, will distribute additional i-units such that the cash is retained and used in our operations and to finance a portion of our capital expansion projects. </t>
  </si>
  <si>
    <t>Enbridge Management, as owner of the i-units, does not receive distributions in cash. Instead, each time that we make a cash distribution to our General Partner and the holders of our Class A and Class B common units, the number of i-units owned by Enbridge Management and the percentage of our total units owned by Enbridge Management will increase automatically under the provisions of our partnership agreement with the result that the number of i-units owned by Enbridge Management will equal the number of Enbridge Management's listed and voting shares that are then outstanding. The amount of this increase in i-units is determined by dividing the cash amount distributed per common unit by the average price of one of Enbridge Management's listed shares on the NYSE for the 10 trading day period immediately preceding the ex-dividend date for Enbridge Management's shares multiplied by the number of shares outstanding on the record date. The cash equivalent amount of the additional i-units is treated as if it had actually been distributed for purposes of determining the distributions to be made to our General Partner.</t>
  </si>
  <si>
    <t>Distribution to Partners</t>
  </si>
  <si>
    <t>The following table sets forth our distributions, as approved by the board of directors of Enbridge Management, during the years ended December 31, 2013, 2012 and 2011.</t>
  </si>
  <si>
    <t>Amount of</t>
  </si>
  <si>
    <t>Cash</t>
  </si>
  <si>
    <t>Distribution</t>
  </si>
  <si>
    <t>Retained</t>
  </si>
  <si>
    <t>available</t>
  </si>
  <si>
    <t>of i-units to</t>
  </si>
  <si>
    <t>from</t>
  </si>
  <si>
    <t>Payment</t>
  </si>
  <si>
    <t>for</t>
  </si>
  <si>
    <t>i-unit</t>
  </si>
  <si>
    <t>Declaration Date</t>
  </si>
  <si>
    <t>Record Date</t>
  </si>
  <si>
    <t>Date</t>
  </si>
  <si>
    <t>per Unit</t>
  </si>
  <si>
    <t>distribution</t>
  </si>
  <si>
    <r>
      <t>Holders</t>
    </r>
    <r>
      <rPr>
        <vertAlign val="superscript"/>
        <sz val="11"/>
        <color theme="1"/>
        <rFont val="Calibri"/>
        <family val="2"/>
        <scheme val="minor"/>
      </rPr>
      <t xml:space="preserve"> (2)</t>
    </r>
  </si>
  <si>
    <r>
      <t>Partner</t>
    </r>
    <r>
      <rPr>
        <vertAlign val="superscript"/>
        <sz val="11"/>
        <color theme="1"/>
        <rFont val="Calibri"/>
        <family val="2"/>
        <scheme val="minor"/>
      </rPr>
      <t xml:space="preserve"> (3)</t>
    </r>
  </si>
  <si>
    <t>of Cash</t>
  </si>
  <si>
    <r>
      <t>January 28</t>
    </r>
    <r>
      <rPr>
        <vertAlign val="superscript"/>
        <sz val="11"/>
        <color theme="1"/>
        <rFont val="Calibri"/>
        <family val="2"/>
        <scheme val="minor"/>
      </rPr>
      <t xml:space="preserve"> (1)</t>
    </r>
  </si>
  <si>
    <t>Distributions per unit for the distribution paid are presented retrospectively applying the two-for-one split of our units.</t>
  </si>
  <si>
    <t xml:space="preserve">We issued 3,769,989, 2,632,090 and 2,420,228 i-units to Enbridge Management, L.L.C., the sole owner of our i-units, during 2013, 2012 and 2011 , respectively, in lieu of cash. </t>
  </si>
  <si>
    <t xml:space="preserve">We retained an amount equal to 2% of the i-unit distribution from our General Partner to maintain its 2% general partner interest in us. </t>
  </si>
  <si>
    <t>Related Party Transactions</t>
  </si>
  <si>
    <t>Sale of Accounts Receivable</t>
  </si>
  <si>
    <t>Certain of our subsidiaries entered into a receivables purchase agreement, dated June 28, 2013, which we refer to as the Receivables Agreement, with an indirect wholly-owned subsidiary of Enbridge. The Receivables Agreement was amended on September 20, 2013 and again on December 2, 2013. The Receivables Agreement and the transactions contemplated thereby were approved by the special committee of the board of directors of Enbridge Management. Pursuant to the Receivables Agreement, the Enbridge subsidiary will purchase on a monthly basis, for cash, current accounts receivable and accrued receivables, or the receivables, of the respective subsidiaries initially up to a monthly maximum of $450.0 million. Following the sale and transfer of the receivables to the Enbridge subsidiary, the receivables are deposited in an account of that subsidiary, and ownership and control are vested in that subsidiary. The Enbridge subsidiary has no recourse with respect to the receivables acquired from these operating subsidiaries under the terms of and subject to the conditions stated in the Receivables Agreement. The Partnership and MEP act in an administrative capacity as collection agents on behalf of the Enbridge subsidiary and can be removed at any time in the sole discretion of the Enbridge subsidiary. The Partnership has no other involvement with the purchase and sale of the receivables pursuant to the Receivables Agreement. The Receivables Agreement terminates on December 30, 2016.</t>
  </si>
  <si>
    <t xml:space="preserve">Consideration for the receivables sold is equivalent to the carrying value of the receivables less a discount for credit risk. The difference between the carrying value of the receivables sold and the cash proceeds received is recognized in “Operating and administrative-affiliate” expense in our consolidated statements of income. For the year-ended December 31, 2013, the cost stemming from the discount on the receivables sold was not material. For the year-ended December 31, 2013, we sold and derecognized $2,241.5 million of receivables to the Enbridge subsidiary. For the year-ended December 31, 2013, the cash proceeds were $2,235.7 million which was remitted to the Partnership through our centralized treasury system. As of December 31, 2013, $380.1 million of the receivables were outstanding from customers that had not been collected on behalf of the Enbridge subsidiary. </t>
  </si>
  <si>
    <t xml:space="preserve">As of December 31, 2013, we have $69.4 million included in “Restricted cash” on our consolidated statements of financial position, consisting of cash collections related to the Receivables sold that have yet to be remitted to the Enbridge subsidiary as of December 31, 2013. </t>
  </si>
  <si>
    <t>Distribution Declaration Date</t>
  </si>
  <si>
    <t>Distribution Payment Date</t>
  </si>
  <si>
    <t>Amount Paid to Partnership</t>
  </si>
  <si>
    <t>Amount Paid to the noncontrolling interest</t>
  </si>
  <si>
    <t>Total Series AC Distribution</t>
  </si>
  <si>
    <t>12. RELATED PARTY TRANSACTIONS</t>
  </si>
  <si>
    <t xml:space="preserve">Administrative and Workforce Related Services </t>
  </si>
  <si>
    <t xml:space="preserve">Enbridge and its affiliates provide management and administrative, operational and workforce related services to us. Employees of Enbridge and its affiliates are assigned to work for one or more affiliates of Enbridge, including us. Where directly attributable, the costs of all compensation, benefits expenses and employer expenses for these employees are charged directly by Enbridge to the appropriate affiliate. Enbridge does not record any profit or margin for the administrative and operational services charged to us. </t>
  </si>
  <si>
    <t>We do not directly employ any of the individuals responsible for managing or operating our business, nor do we have any directors. We obtain managerial, administrative and operational services from our General Partner, Enbridge Management and affiliates of Enbridge pursuant to service agreements among us, Enbridge Management, and affiliates of Enbridge. Pursuant to these service agreements, we have agreed to reimburse our General Partner and affiliates of Enbridge for the cost of managerial, administrative, operational and director services they provide to us.</t>
  </si>
  <si>
    <t xml:space="preserve">Service Agreements </t>
  </si>
  <si>
    <t>Our General Partner, Enbridge Management, Enbridge and affiliates of Enbridge provide managerial, administrative, operational and director services to us pursuant to service agreements, and we reimburse them for the costs of those services. Through an operational services agreement among Enbridge, Enbridge Operational Services, Inc., or EOSI, and Enbridge Pipelines Inc., or Enbridge Pipelines, both subsidiaries of Enbridge, all of whom we refer to as the Canadian service providers, and us, we are charged for the services of Enbridge employees resident in Canada. Through a general and administrative services agreement among us, our General Partner, Enbridge Management and Enbridge Employee Services, Inc., a subsidiary of our General Partner, which we refer to as EES, we are charged for the services of employees resident in the United States. The charges related to these service agreements are included in “Operating and administrative” expenses on our consolidated statements of income.</t>
  </si>
  <si>
    <t xml:space="preserve">Operational Services Agreement </t>
  </si>
  <si>
    <t xml:space="preserve">We are charged an amount by the Canadian service providers for services we are provided under the operational services agreement. The amount we are charged is established as part of the annual budget and agreed upon by us and the Canadian service providers. The amount we are charged is computed based on an estimate of the pro-rata reimbursement of each Canadian service provider's estimated annual departmental costs, net of amounts charged to other affiliates and amounts identifiable as costs of that Canadian service provider. The Canadian service providers charge us a monthly fixed fee that is computed as one-twelfth of the annual budgeted amount. Under the operational services agreement, our General Partner and Enbridge Management pay the Canadian service providers a monthly fee determined in the manner described above. At the request of Enbridge Management, the fee for these operational services provided to it in its capacity as the delegate of our General Partner are billed directly to us. </t>
  </si>
  <si>
    <t xml:space="preserve">Enbridge Management and our General Partner may request that the Canadian service providers provide special additional operational services for which each, as appropriate, agrees to pay costs and expenses incurred by the Canadian service provider in connection with providing the special additional operational services. The types of services provided under the operational services agreement include: </t>
  </si>
  <si>
    <t xml:space="preserve">•       Executive, administrative and other services on an “as required” basis; </t>
  </si>
  <si>
    <t xml:space="preserve">•       Monitoring transportation capacity, scheduling shipments, standardizing integrity, maintenance and other operational requirements; </t>
  </si>
  <si>
    <t xml:space="preserve">•       Addressing regulatory matters associated with the liquids pipeline operations; </t>
  </si>
  <si>
    <t xml:space="preserve">•       Providing monthly measurement information, forecasts, oil accounting, invoicing and related services; </t>
  </si>
  <si>
    <t xml:space="preserve">•       Computer application development and support services, including liquid pipelines' control center operations; </t>
  </si>
  <si>
    <t xml:space="preserve">•       Electrical power requirements and costs for system operations; </t>
  </si>
  <si>
    <t xml:space="preserve">•       Patrol and aircraft services; and </t>
  </si>
  <si>
    <t xml:space="preserve">•       Any other operational services required to operate existing systems and any additional systems acquired by us. </t>
  </si>
  <si>
    <t xml:space="preserve">Each year, the Canadian service providers prepare annual budgets by departmental cost center for their respective operations. After establishing a budget for the following year, the costs associated with each department are allocated to us, our General Partner, Enbridge Management and other Enbridge affiliates using one of the following three methods: </t>
  </si>
  <si>
    <t xml:space="preserve">•       Capital assets employed as a percentage of Enbridge-wide capital assets; </t>
  </si>
  <si>
    <t xml:space="preserve">•       Time-based estimates; or </t>
  </si>
  <si>
    <t>•       Full-time-equivalent (FTE)/headcount as a percentage of Enbridge-wide FTEs.</t>
  </si>
  <si>
    <t>The total amount we reimbursed the Canadian service providers pursuant to the operational services agreement for the years ended December 31, 2013, 2012 and 2011 was $154.9 million, $133.0 million and $97.3 million, respectively.</t>
  </si>
  <si>
    <t xml:space="preserve">General and Administrative Services Agreement </t>
  </si>
  <si>
    <t xml:space="preserve">We, Enbridge Management and our General Partner receive services from EES under the general and administrative services agreement. Under this agreement, EES provides services to us, Enbridge Management and our General Partner and charges each recipient for services, on a monthly basis, the actual costs that it incurs for those services. Our General Partner and Enbridge Management may request that EES provide special additional general services for which each, as appropriate, agrees to pay costs and expenses incurred by EES in connection with providing the special additional general services. The types of services provided under the general and administrative services agreement include: </t>
  </si>
  <si>
    <t xml:space="preserve">•       Accounting, tax planning and compliance services, including preparation of financial statements and income tax returns; </t>
  </si>
  <si>
    <t xml:space="preserve">•       Administrative, executive, legal, human resources and computer support services; </t>
  </si>
  <si>
    <t xml:space="preserve">•       Insurance coverage; </t>
  </si>
  <si>
    <t xml:space="preserve">•       All administrative and operational services required to operate existing systems and any additional systems acquired by us and operated by EES; and </t>
  </si>
  <si>
    <t xml:space="preserve">•       Facilitate the business and affairs of Enbridge Management and us, including, but not limited to, public and government affairs, engineering, environmental, finance, audit, operations and operational support, safety/compliance and other services. </t>
  </si>
  <si>
    <t>EES captures all costs that it incurs for providing the services by cost center in its financial system. The cost centers are determined to be “Shared Service”, “Enbridge Energy Partners, L.P. only” or “Non-Enbridge Energy Partners, L.P.” Shared Service cost centers are used to capture costs that are not specific to a single United States Enbridge entity but are shared among multiple United States Enbridge entities. The costs captured in the cost centers that are specific to us are charged in full to us. The costs captured in cost centers that are outside of our business unit are charged to other Enbridge entities.</t>
  </si>
  <si>
    <t xml:space="preserve">The general method used to allocate the Shared Service costs is established through the budgeting process and reimbursed as follows: </t>
  </si>
  <si>
    <t xml:space="preserve">•       Each cost center establishes a budget. </t>
  </si>
  <si>
    <t xml:space="preserve">•       Each cost center manager estimates the amount of time the department spends on us and entities that are not directly affiliated with us. </t>
  </si>
  <si>
    <t xml:space="preserve">•       Costs are accumulated monthly for each cost center. </t>
  </si>
  <si>
    <t xml:space="preserve">•       The actual costs accumulated monthly by each cost center are allocated to us or entities that are not directly affiliated with us based on the allocation model. </t>
  </si>
  <si>
    <t xml:space="preserve">•       We reimburse EES for its share of the allocated costs. </t>
  </si>
  <si>
    <t xml:space="preserve">The total amount reimbursed by us for services received pursuant to the general and administrative services agreement for the years ended December 31, 2013, 2012 and 2011 was $284.1 million, $291.1 million and $264.3 million, respectively. </t>
  </si>
  <si>
    <t xml:space="preserve">Enbridge and its affiliates allocated direct workforce costs to us for our construction projects of $51.7 million, $33.1 million and $24.9 million during 2013, 2012 and 2011, respectively, that we recorded as additions to “Property, plant and equipment, net” on our consolidated statements of financial position. </t>
  </si>
  <si>
    <t>Insurance Allocation Agreement</t>
  </si>
  <si>
    <t>We participate in the comprehensive insurance program that is maintained by Enbridge for it and its subsidiaries. In December 2012, the Partnership entered into an insurance allocation agreement with Enbridge and another Enbridge subsidiary, which was amended and restated on November 13, 2013 to add MEP as a party. Under this agreement, in the unlikely event multiple insurable incidents occur which exceed coverage limits within the same insurance period, the total insurance coverage will be allocated among the Enbridge entities on an equitable basis.</t>
  </si>
  <si>
    <t xml:space="preserve">Line 6A and 6B Expense Reimbursement </t>
  </si>
  <si>
    <r>
      <t xml:space="preserve">For the years ended December 31, 2013, 2012 and 2011, we have reimbursed Enbridge $0.5 million, $4.1 million and $7.6 million, respectively, for its assistance with the administration and clean-up efforts for our Line 6A and 6B crude oil releases. For further details related to our Line 6A and 6B crude oil releases, refer to Note 13. </t>
    </r>
    <r>
      <rPr>
        <i/>
        <sz val="10"/>
        <color theme="1"/>
        <rFont val="Times New Roman"/>
        <family val="1"/>
      </rPr>
      <t>Commitments and Contingences—Lakehead Lines 6A and 6B Crude Oil Releases</t>
    </r>
    <r>
      <rPr>
        <sz val="10"/>
        <color theme="1"/>
        <rFont val="Times New Roman"/>
        <family val="1"/>
      </rPr>
      <t xml:space="preserve">. </t>
    </r>
  </si>
  <si>
    <t xml:space="preserve">Affiliate Revenues and Purchases </t>
  </si>
  <si>
    <t>We purchase natural gas from third-parties, which subsequently generates operating revenues from sales to Enbridge and its affiliates. These transactions are entered into at the market price on the date of sale. We also record operating revenues in our Liquids segment for storage, transportation and terminaling services we provide to affiliates. Included in our results for the years ended December 31, 2013, 2012 and 2011, are operating revenues of $245.9 million, $414.6 million and $354.3 million, respectively, related to these transactions.</t>
  </si>
  <si>
    <t xml:space="preserve">Facilities Cost Reimbursement Agreement </t>
  </si>
  <si>
    <t xml:space="preserve">In 2007, we entered into an agreement with Enbridge Pipelines to install and operate certain sampling and related facilities for the purpose of improving the quality of crude oil and the transportation services on our Lakehead system, which directly increases the transportation services revenue of Enbridge Pipelines. As compensation for installing and operating these transportation facilities, Enbridge Pipelines makes annual payments to us on a cost of service basis. The income we recorded for providing these transportation services in 2013, 2012 and 2011 was approximately $0.8 million, $0.8 million and $0.8 million, respectively. </t>
  </si>
  <si>
    <t xml:space="preserve">We also purchase natural gas from Enbridge and its affiliates for sale to third-parties at market prices on the date of purchase. Included in our results for the years ended December 31, 2013, 2012 and 2011, are costs for natural gas purchases of $119.5 million, $285.4 million and $200.8 million, respectively, related to these purchases. </t>
  </si>
  <si>
    <t xml:space="preserve">Financing Transactions with Affiliates </t>
  </si>
  <si>
    <t xml:space="preserve">Joint Funding Arrangement for Alberta Clipper Pipeline </t>
  </si>
  <si>
    <t xml:space="preserve">In July 2009, we entered into a joint funding arrangement to finance the construction of the United States segment of the Alberta Clipper Pipeline with several of our affiliates and affiliates of Enbridge. The Alberta Clipper Pipeline was mechanically complete in March 2010 and was ready for service on April 1, 2010. In March 2010, we refinanced $324.6 million of amounts we had outstanding and payable to our General Partner under the A1 Credit Agreement, a credit agreement between our General Partner and us to finance the Alberta Clipper Pipeline, by issuing a promissory note payable to our General Partner, which we refer to as the A1 Term Note. At such time we also terminated the A1 Credit Agreement. The A1 Term Note, matures on March 15, 2020, bears interest at a fixed rate of 5.20% and has a maximum loan amount of $400 million. The terms of the A1 Term Note are similar to the terms of our 5.20% senior notes due 2020, except that the A1 Term Note has recourse only to the assets of the United States portion of the Alberta Clipper Pipeline and is subordinate to all of our senior indebtedness. Under the terms of the A1 Term Note, we have the ability to increase the principal amount outstanding to finance the debt portion of the Alberta Clipper Pipeline that our General Partner is obligated to make pursuant to the Alberta Clipper Joint Funding Arrangement for any additional costs associated with our construction of the Alberta Clipper Pipeline that we incur after the date the original A1 Term Note was issued. The increases we make to the principal balance of the A1 Term Note will also mature on March 15, 2020. Pursuant to the terms of the A1 Term Note, we are required to make semi-annual payments of principal and accrued interest. The semi-annual principal payments are based upon a straight-line amortization of the principal balance over a 30 year period as set forth in the approved terms of the cost of service recovery model associated with the Alberta Clipper Pipeline, with the unpaid balance due in 2020. The approved terms for the Alberta Clipper Pipeline are described in the “Alberta Clipper United States Term Sheet,” which is included as Exhibit I to the June 27, 2008 Offer of Settlement filed with the Federal Energy Regulatory Commission, or FERC, by the OLP and approved on August 28, 2008 (Docket No. OR08-12-000). </t>
  </si>
  <si>
    <t>A summary of the cash activity for the A1 Term Note for the years ended December 31, 2013, 2012 and 2011 are as follows:</t>
  </si>
  <si>
    <t>A1 Term</t>
  </si>
  <si>
    <t>Note</t>
  </si>
  <si>
    <t>Balance at December 31, 2011</t>
  </si>
  <si>
    <t xml:space="preserve">Repayments </t>
  </si>
  <si>
    <t>Balance at December 31, 2012</t>
  </si>
  <si>
    <t xml:space="preserve">Borrowings </t>
  </si>
  <si>
    <t>Balance at December 31, 2013</t>
  </si>
  <si>
    <t>The following table presents in millions, the scheduled maturities of the A1 Term Note based upon the $318.0 million outstanding at December 31, 2013.</t>
  </si>
  <si>
    <t xml:space="preserve">Our General Partner also made equity contributions totaling $3.3 million to the OLP during the year ended December 31, 2011 to fund its equity portion of the construction costs associated with the Alberta Clipper Pipeline. There were no similar equity contributions associated with the Alberta Clipper Pipeline for the years ended December 31, 2013 or 2012. </t>
  </si>
  <si>
    <t xml:space="preserve">We allocated earnings derived from operating the Alberta Clipper Pipeline in the amounts of $52.6 million, $53.9 million and $53.2 million to our General Partner for its 66.67% share of the earnings of the Alberta Clipper Pipeline for the years ended December 31, 2013, 2012 and 2011, respectively. We have presented the amounts we allocated to our General Partner for its share of the earnings of the Alberta Clipper Pipeline in “Net income attributable to noncontrolling interest” on our consolidated statements of income. </t>
  </si>
  <si>
    <t xml:space="preserve">Distribution to Series AC Interests </t>
  </si>
  <si>
    <t xml:space="preserve">The following table presents distributions paid by the OLP to our General Partner and its affiliate during the years ended December 31, 2013, 2012 and 2011, representing the noncontrolling interest in the Series AC and to us, as the holders of the Series AC general and limited partner interests. The distributions were declared by the board of directors of Enbridge Management, acting on behalf of Enbridge Pipelines (Lakehead) L.L.C., the managing general partner of the OLP and the Series AC interests. </t>
  </si>
  <si>
    <t xml:space="preserve">Joint Funding Arrangement for Eastern Access Projects </t>
  </si>
  <si>
    <r>
      <t>In May 2012, we amended and restated partnership agreement of the OLP to establish an additional series of partnership interests, which we refer to as the EA interests. The EA interests were created to finance projects to increase access to refineries in the United States Upper Midwest and in Ontario, Canada for light crude oil produced in western Canada and the United States, which we refer to as the Eastern Access Projects. From May 2012 through June 27, 2013, our General Partner indirectly owned 60% all assets, liabilities and operations related to the Eastern Access Projects. On June 28, 2013, we and our affiliates entered into an agreement with our General Partner pursuant to which we exercised our option to decrease our economic interest and funding of the Eastern Access Projects from 40% to 25%. Additionally, within one year of the in-service date, scheduled for early 2016, we have the option to increase our economic interest by up to 15 percentage points. We received $90.2 million from our General Partner in consideration for our assignment to it of this portion of our interest, determined based on the capital we had funded prior to June 28, 2013 pursuant to Eastern Access Projects.</t>
    </r>
    <r>
      <rPr>
        <sz val="10"/>
        <color theme="1"/>
        <rFont val="Times-Roman"/>
      </rPr>
      <t>.</t>
    </r>
    <r>
      <rPr>
        <sz val="10"/>
        <color theme="1"/>
        <rFont val="Times New Roman"/>
        <family val="1"/>
      </rPr>
      <t xml:space="preserve"> </t>
    </r>
  </si>
  <si>
    <t>Our General Partner has made equity contributions totaling $609.2 million and $347.9 million to the OLP for the year ended December 31, 2013 and 2012, respectively to fund its equity portion of the construction costs associated with the Eastern Access Projects.</t>
  </si>
  <si>
    <t>We allocated earnings from the Eastern Access Projects in the amount of $32.1 million to our General Partner for its 60% ownership of the EA interest for the year ended December 31, 2013. We allocated earnings derived from the Eastern Access Projects in the amount of $3.4 million to our General Partner for the year ended 2012. We have presented this amount we allocated to our General Partner in “Net income attributable to noncontrolling interest” on our consolidated statements of income.</t>
  </si>
  <si>
    <t>Joint Funding Arrangement for the U.S. Mainline Expansion</t>
  </si>
  <si>
    <t>In December 2012, the OLP further amended and restated its limited partnership agreement to establish another series of partnership interests, which we refer to as the ME interests. The ME interests were created to finance projects to increase access to the markets of North Dakota and western Canada for light oil production on our Lakehead System between Neche, North Dakota and Superior, Wisconsin, which we refer to as our Mainline Expansion Projects. From December 2012 through June 27, 2013, the projects were jointly funded by our General Partner at 60% and the Partnership at 40%, under the Mainline Expansion Joint Funding Agreement, which parallels the Eastern Access Joint Funding Agreement. On June 28, 2013, we and our affiliates entered into an agreement with our General Partner pursuant to which we exercised our option to decrease our economic interest and funding in the projects from 40% to 25%. Additionally, within one year of the in-service date, currently scheduled for 2016, we have the option to increase our economic interest held at that time by up to 15 percentage points. All other operations are captured by the Lakehead interests. We received $12.0 million from our General Partner in consideration for our economic interest.</t>
  </si>
  <si>
    <t xml:space="preserve">Our General Partner has made equity contributions totaling $159.9 million and $3.0 million to the OLP for the year ended December 31, 2013 and year ended 2012, respectively to fund its equity portion of the construction costs associated with the U.S. Mainline Expansion Projects. </t>
  </si>
  <si>
    <t xml:space="preserve">We allocated earnings from the Mainline Expansion Projects in the amount of $4.3 million to our General Partner for its ownership of the ME interest for the year ended December 31, 2013. We have presented this amount we allocated to our General Partner in “Net income attributable to noncontrolling interest” on our consolidated statements of income. </t>
  </si>
  <si>
    <t>Midcoast Energy Partner, L.P.</t>
  </si>
  <si>
    <t>On November 13, 2013, MEP completed its initial public offering of Class A common units, representing limited partner interests in MEP. On the same date, in connection with the closing of that offering, certain transactions, among others, occurred pursuant to which we effectively conveyed to MEP all of our limited liability company interests in the general partner of the operating subsidiary of MEP, or Midcoast Operating and a 39% limited partner interest in Midcoast Operating, in exchange for certain MEP Class A common units and MEP Subordinated Units, approximately $304.5 million in cash as reimbursement for certain capital expenditures with respect to the contributed businesses, and a right to receive $323.4 million in cash. Also in connection with the closing of that offering, on November 13, 2013, we entered into the following agreements:</t>
  </si>
  <si>
    <t>Omnibus Agreement</t>
  </si>
  <si>
    <t>We, Midcoast Holdings, L.L.C., the general partner of MEP (the “MEP General Partner”), MEP, and Enbridge Inc. (“Enbridge”), entered in the Omnibus Agreement to which we agreed to indemnify MEP for certain matters, including environmental, right-of-way and permit matters, and we granted MEP a license to use the Enbridge logo and certain other trademarks and tradenames. The Omnibus Agreement may be terminated by the mutual agreement of the parties, or by either Enbridge or MEP in the event that we cease to control the MEP General Partner, provided that our indemnification obligations will remain in full force and effect until they expire in accordance with their respective terms.</t>
  </si>
  <si>
    <t>Under the Omnibus Agreement, we also agreed to indemnify MEP for all known and certain unknown environmental liabilities that are associated with the ownership or operation of MEP's assets arising prior to the closing of that offering, in each case that are identified prior to the third anniversary of the closing of that offering. Our obligation to indemnify MEP for any environmental liabilities is subject to a $500,000 aggregate deductible before MEP is entitled to indemnification. We will also indemnify MEP for failure to have certain rights-of-way, consents, licenses and permits necessary to own and operate its assets in substantially the same manner in which they were owned and operated prior to the closing of the Offering, including the cost of curing certain such failures that do not allow its assets to be operated in accordance with prudent industry practice, in each case that are identified prior to the third anniversary of the closing of the Offering. Our obligation to indemnify MEP for any right-of-way, consent, license or permit matters will be subject to a $500,000 aggregate deductible before MEP is entitled to indemnification. There will be a $15 million aggregate cap on the amounts for which we will indemnify MEP for environmental, right-of-way, consents, licenses and permit matters under the Omnibus Agreement.</t>
  </si>
  <si>
    <t>Intercorporate Services Agreement</t>
  </si>
  <si>
    <t>We entered into an Intercorporate Service Agreement (the “Intercorporate Services Agreement”) with MEP, pursuant to which we will provide MEP with the following services:</t>
  </si>
  <si>
    <t>•       executive, management, business development, administrative, legal, human resources, records and information management, public affairs, investor relations, government relations and computer support services;</t>
  </si>
  <si>
    <t xml:space="preserve">•       accounting and tax planning and compliance services, including preparation of financial statements and income tax returns, unitholder tax reporting and audit and treasury services; </t>
  </si>
  <si>
    <t xml:space="preserve">•       strategic insurance advice, planning and claims management and related support services, and arrangement of insurance coverage as required; </t>
  </si>
  <si>
    <t xml:space="preserve">•       facilitation of capital markets access and financing services, cash management and related banking services, financial structuring and advisory services, as well as credit support for MEP's subsidiaries and affiliates on an as-needed basis for projects, transactions or other purposes; </t>
  </si>
  <si>
    <t>•       operational and technical services, including integrity, safety, environmental, project management, engineering, fundamentals analysis and regulatory, and pipeline control and field operations; and</t>
  </si>
  <si>
    <t>•       such other services as MEP may request.</t>
  </si>
  <si>
    <t>Under the Intercorporate Services Agreement, MEP will reimburse the Partnership and its affiliates for the costs and expenses incurred in providing such services to MEP; however, we have agreed to reduce the amounts payable for general and administrative expenses that otherwise would have been allocable to Midcoast Operating by $25.0 million annually.</t>
  </si>
  <si>
    <t>Financial Support Agreement</t>
  </si>
  <si>
    <t>We entered into a Financial Support Agreement with Midcoast Operating (the “Financial Support Agreement”), pursuant to which we will provide letters of credit and guarantees, not to exceed $700.0 million in the aggregate at any time outstanding, in support of Midcoast Operating's and its wholly owned subsidiaries' financial obligations under derivative agreements and natural gas and NGL purchase agreements to which Midcoast Operating, or one or more of its wholly owned subsidiaries, is a party. Under the Financial Support Agreement, our support of Midcoast Operating's and its wholly owned subsidiaries' obligations will terminate on the earlier to occur of (1) November 13, 2017 and (2) the date on which EEP owns, directly or indirectly (other than through its ownership interests in MEP), less than 20% of the total outstanding limited partner interests in Midcoast Operating.</t>
  </si>
  <si>
    <t>The Financial Support Agreement also provides that if MEPs bank credit agreement is secured, the Financial Support Agreement also will be secured to the same extent on a second-lien basis. We also have agreed to subordinate our right to payment on obligations owed under the Financial Support Agreement and Working Capital Credit Facility (defined below) and liens, if secured, to the rights of the lenders under the MEP credit agreement.</t>
  </si>
  <si>
    <t>Amended and Restated Allocation Agreement</t>
  </si>
  <si>
    <t>On November 13, 2013, in connection with the closing of the Offering, MEP entered into an Amended and Restated Allocation Agreement (the “Insurance Allocation Agreement”), by and among MEP, Enbridge, EEP and Enbridge Income Fund Holdings Inc., in order to participate in the comprehensive insurance program that is maintained by Enbridge for it and its subsidiaries. Under the Insurance Allocation Agreement, in the unlikely event that multiple insurable incidents occur that exceed coverage limits within the same insurance period, the total insurance coverage available to Enbridge and its subsidiaries under the insurance program will be allocated among the participating Enbridge entities on an equitable basis.</t>
  </si>
  <si>
    <t>Working Capital Credit Facility</t>
  </si>
  <si>
    <t>We entered into a $250.0 million Working Capital Loan Agreement (the “Working Capital Credit Facility”), by and between Midcoast Operating, as borrower, and the Partnership, as lender. The facility is available exclusively to fund Midcoast Operating working capital borrowings. Borrowings under the facility are scheduled to mature on November 13, 2017 and accrue interest at a per annum rate of LIBOR plus 2.5%. The Partnership's commitment to lend pursuant to the Working Capital Credit Facility will end on the earlier of the facility's maturity (by acceleration or otherwise) and the date on which we own less than 20% of the outstanding limited partner interests in Midcoast Operating. If our commitment to lend has terminated before the facility has matured (by acceleration or otherwise), then the aggregate amount of all outstanding borrowings under the facility will automatically convert to a term loan that will bear interest at LIBOR (calculated as of the conversion date) plus 2.5%. Midcoast Operating has agreed to pay a commitment fee on the unused commitment at a per annum rate of 0.4250%, payable each fiscal quarter.</t>
  </si>
  <si>
    <t xml:space="preserve">General Partner Equity Transactions </t>
  </si>
  <si>
    <t xml:space="preserve">Our General Partner owns an effective 2% general partner interest in us. Pursuant to our partnership agreement we paid cash distributions to our General Partner of $139.3 million, $122.3 million and $95.0 million for the years ended December 31, 2013, 2012, and 2011, respectively. The cash distributions we make to our General Partner exclude an amount equal to 2% of the i-units and until the conversion to Class A common units, the Class C unit distributions, which we retain from the General Partner to maintain its 2% general partner interest in us. </t>
  </si>
  <si>
    <t>As of December 31, 2013 and 2012, our General Partner owned 46,518,336 Class A common units, representing a 14.0% and 16.0% limited partner interest in us for the respective years. We paid the General Partner cash distributions of $101.1 million, $100.1 million and $97.3 million for the years ended December 31, 2013, 2012 and 2011, respectively, with respect to its ownership of Class A common units.</t>
  </si>
  <si>
    <t xml:space="preserve">As of December 31, 2013 and 2012, our General Partner also owned 7,825,500 Class B common units, representing a 2.4% and 2.5% limited partner interest in us for the respective years. We paid the General Partner cash distributions of $17.0 million, $16.8 million and $16.4 million for the years ended December 31, 2013, 2012, and 2011, respectively, with respect to its ownership of Class B common units. </t>
  </si>
  <si>
    <t>As of December 2013, our General Partner also owned 48,000,000 Series 1 Preferred Units, representing limited partner interests in the partnership.</t>
  </si>
  <si>
    <t>The following table presents our issuances of limited partner interests where our General Partner made a contribution to retain its 2% general partner interest:</t>
  </si>
  <si>
    <t>Issuance Dates</t>
  </si>
  <si>
    <r>
      <t>Number of Class A common units Issued</t>
    </r>
    <r>
      <rPr>
        <vertAlign val="superscript"/>
        <sz val="11"/>
        <color theme="1"/>
        <rFont val="Calibri"/>
        <family val="2"/>
        <scheme val="minor"/>
      </rPr>
      <t xml:space="preserve"> (4)</t>
    </r>
  </si>
  <si>
    <r>
      <t>Offering Price per Class A common unit</t>
    </r>
    <r>
      <rPr>
        <vertAlign val="superscript"/>
        <sz val="11"/>
        <color theme="1"/>
        <rFont val="Calibri"/>
        <family val="2"/>
        <scheme val="minor"/>
      </rPr>
      <t xml:space="preserve"> (2)</t>
    </r>
  </si>
  <si>
    <r>
      <t>Net Proceeds to the Partnership</t>
    </r>
    <r>
      <rPr>
        <vertAlign val="superscript"/>
        <sz val="11"/>
        <color theme="1"/>
        <rFont val="Calibri"/>
        <family val="2"/>
        <scheme val="minor"/>
      </rPr>
      <t xml:space="preserve"> (3)</t>
    </r>
  </si>
  <si>
    <t>General Partner Contribution</t>
  </si>
  <si>
    <t>(in millions, except units and per unit amount)</t>
  </si>
  <si>
    <t>September</t>
  </si>
  <si>
    <t>December</t>
  </si>
  <si>
    <r>
      <t>July 1 to September 30</t>
    </r>
    <r>
      <rPr>
        <vertAlign val="superscript"/>
        <sz val="11"/>
        <color theme="1"/>
        <rFont val="Calibri"/>
        <family val="2"/>
        <scheme val="minor"/>
      </rPr>
      <t xml:space="preserve"> (5)</t>
    </r>
  </si>
  <si>
    <t>July</t>
  </si>
  <si>
    <r>
      <t>May 27 to June 30</t>
    </r>
    <r>
      <rPr>
        <vertAlign val="superscript"/>
        <sz val="11"/>
        <color theme="1"/>
        <rFont val="Calibri"/>
        <family val="2"/>
        <scheme val="minor"/>
      </rPr>
      <t xml:space="preserve"> (5)</t>
    </r>
  </si>
  <si>
    <r>
      <t>April 1 to May 27</t>
    </r>
    <r>
      <rPr>
        <vertAlign val="superscript"/>
        <sz val="11"/>
        <color theme="1"/>
        <rFont val="Calibri"/>
        <family val="2"/>
        <scheme val="minor"/>
      </rPr>
      <t xml:space="preserve"> (1)</t>
    </r>
  </si>
  <si>
    <r>
      <t>January 1 to March 31</t>
    </r>
    <r>
      <rPr>
        <vertAlign val="superscript"/>
        <sz val="11"/>
        <color theme="1"/>
        <rFont val="Calibri"/>
        <family val="2"/>
        <scheme val="minor"/>
      </rPr>
      <t xml:space="preserve"> (1)</t>
    </r>
  </si>
  <si>
    <r>
      <t>(1)</t>
    </r>
    <r>
      <rPr>
        <sz val="8"/>
        <color rgb="FF000000"/>
        <rFont val="Times New Roman"/>
        <family val="1"/>
      </rPr>
      <t>Limited partnership issuances under the EDA for the periods indicated.</t>
    </r>
  </si>
  <si>
    <r>
      <t>(2)</t>
    </r>
    <r>
      <rPr>
        <sz val="8"/>
        <color rgb="FF000000"/>
        <rFont val="Times New Roman"/>
        <family val="1"/>
      </rPr>
      <t>The offering price per unit listed for the EDA issuances is a calculated average unit price for the periods indicated.</t>
    </r>
  </si>
  <si>
    <r>
      <t>(3)</t>
    </r>
    <r>
      <rPr>
        <sz val="8"/>
        <color rgb="FF000000"/>
        <rFont val="Times New Roman"/>
        <family val="1"/>
      </rPr>
      <t>Net of underwriters' fees and discounts, commissions and issuance expenses.</t>
    </r>
  </si>
  <si>
    <r>
      <t>(4)</t>
    </r>
    <r>
      <rPr>
        <sz val="8"/>
        <color rgb="FF000000"/>
        <rFont val="Times New Roman"/>
        <family val="1"/>
      </rPr>
      <t>All amounts adjusted for the April 2011 stock split.</t>
    </r>
  </si>
  <si>
    <r>
      <t>(5)</t>
    </r>
    <r>
      <rPr>
        <sz val="8"/>
        <color rgb="FF000000"/>
        <rFont val="Times New Roman"/>
        <family val="1"/>
      </rPr>
      <t>Units issued under the Amended EDA.</t>
    </r>
  </si>
  <si>
    <t xml:space="preserve">Conflicts of Interest </t>
  </si>
  <si>
    <t xml:space="preserve">Enbridge Management makes all decisions relating to the management of our business and affairs through a delegation of control agreement with our General Partner and us. Our General Partner owns the voting shares of Enbridge Management and elects all of its directors. Enbridge, through its wholly-owned subsidiary, Enbridge Pipelines, owns all the common stock of our General Partner. Some of our General Partner's directors and officers are also directors and officers of Enbridge and Enbridge Management and have fiduciary duties to manage the business of Enbridge and Enbridge Management in a manner that may not be in the best interests of our unitholders. Certain conflicts of interest could arise as a result of the relationships among Enbridge Management, our General Partner, Enbridge and us. Our partnership agreement and the delegation of control agreement contain provisions that allow Enbridge Management to take into account the interest of all parties in addition to those of our unitholders in resolving conflicts of interest, thereby limiting its fiduciary duties to our unitholders, as well as provisions that may restrict the remedies available to our unitholders for actions taken that might, without such limitations, constitute breaches of fiduciary duty. </t>
  </si>
  <si>
    <t xml:space="preserve">Enbridge Management </t>
  </si>
  <si>
    <t>Pursuant to the delegation of control agreement between Enbridge Management, our General Partner and us, and our partnership agreement, we pay all expenses relating to Enbridge Management. This includes Texas franchise taxes and other capital-based foreign, state and local taxes not otherwise paid or reimbursed pursuant to a tax indemnification agreement between Enbridge and Enbridge Management on behalf of Enbridge Management.</t>
  </si>
  <si>
    <t>Commitments And Contingencies</t>
  </si>
  <si>
    <t xml:space="preserve">13. COMMITMENTS AND CONTINGENCIES </t>
  </si>
  <si>
    <t xml:space="preserve">Environmental Liabilities </t>
  </si>
  <si>
    <t xml:space="preserve">We are subject to federal and state laws and regulations relating to the protection of the environment. Environmental risk is inherent to liquid hydrocarbon and natural gas pipeline operations, and we are, at times, subject to environmental cleanup and enforcement actions. We manage this environmental risk through appropriate environmental policies and practices to minimize any impact our operations may have on the environment. To the extent that we are unable to recover environmental liabilities through insurance or other potentially responsible parties, we will be responsible for payment of liabilities arising from environmental incidents associated with the operating activities of our Liquids and Natural Gas businesses. Our General Partner has agreed to indemnify us from and against any costs relating to environmental liabilities associated with the Lakehead system assets prior to the transfer of these assets to us in 1991. This excludes any liabilities resulting from a change in laws after such transfer. We continue to voluntarily investigate past leak sites on our systems for the purpose of assessing whether any remediation is required in light of current regulations. </t>
  </si>
  <si>
    <t xml:space="preserve">As of December 31, 2013 and 2012, we had $25.8 million and $18.3 million, respectively, included in “Other long-term liabilities,” that we have accrued for costs we have incurred primarily to address remediation of contaminated sites, asbestos containing materials, management of hazardous waste material disposal, outstanding air quality measures for certain of our liquids and natural gas assets and penalties we have been or expect to be assessed. </t>
  </si>
  <si>
    <t xml:space="preserve">Lakehead Lines 6A &amp; 6B Crude Oil Releases </t>
  </si>
  <si>
    <t xml:space="preserve">Line 6B Crude Oil Release </t>
  </si>
  <si>
    <t xml:space="preserve">On July 26, 2010, a release of crude oil on Line 6B of our Lakehead system was reported near Marshall, Michigan. We estimate that approximately 20,000 barrels of crude oil were leaked at the site, a portion of which reached the Talmadge Creek, a waterway that feeds the Kalamazoo River. The released crude oil affected approximately 38 miles of shoreline along the Talmadge Creek and Kalamazoo River waterways, including residential areas, businesses, farmland and marshland between Marshall and downstream of Battle Creek, Michigan. In response to the release, a unified command structure was established under the jurisdiction of the Environmental Protection Agency, or EPA, the Michigan Department of Natural Resources and Environment, or MDNRE, and other federal, state and local agencies. </t>
  </si>
  <si>
    <r>
      <t xml:space="preserve">As of December 31, 2013, we have revised our total cost estimate to $1,122.0 million, primarily due to an estimate of extended period of oversight by regulators and increased dredging activity, which is an increase of $302.0 million as compared to December 31, 2012. This total estimate is before insurance recoveries and excluding additional fines and penalties other than the fines and penalties of $29.6 million discussed in </t>
    </r>
    <r>
      <rPr>
        <i/>
        <sz val="10"/>
        <color theme="1"/>
        <rFont val="Times New Roman"/>
        <family val="1"/>
      </rPr>
      <t>Lines 6A &amp; 6B Fines and Penalties</t>
    </r>
    <r>
      <rPr>
        <sz val="10"/>
        <color theme="1"/>
        <rFont val="Times New Roman"/>
        <family val="1"/>
      </rPr>
      <t xml:space="preserve"> below. On March 14, 2013, we received an order from the EPA, or the Environmental Protection Agency, which we refer to as the Order, that defined the scope which requires additional containment and active recovery of submerged oil relating to the Line 6B crude oil release. We submitted our initial proposed work plan required by the EPA on April 4, 2013, and we resubmitted the workplan on April 23, 2013. The EPA approved the Submerged Oil Recovery and Assessment workplan, or SORA, with modifications on May 8, 2013.  We incorporated the modification and submitted an approved SORA on May 13, 2013. The Order states that the work must be completed by December 31, 2013. At this time we have completed substantially all of the SORA, with the exception of required dredging in and around Morrow Lake and its delta. We are in the process of working with the EPA to ensure this work is completed as soon as reasonably possible, inclusive of obtaining the necessary state and local permitting that is required and considering weather conditions. </t>
    </r>
  </si>
  <si>
    <r>
      <t xml:space="preserve">The $175.0 million increase in the total cost estimate during the three month period ending March 31, during 2013, was attributable to additional work required by the Order. The $40.0 million increase during the three month period ending June 30, 2013 was attributable to further refinement and definition of the additional dredging scope per the Order and associated environmental, permitting, waste removal and other related costs. The $87.0 million increase during the three month period ending December 31, 2013 was attributable to increased dredge activity in and around Morrow Lake and the delta area and civil penalties under the Clean Water Act of the United States as discussed in </t>
    </r>
    <r>
      <rPr>
        <i/>
        <sz val="10"/>
        <color theme="1"/>
        <rFont val="Times New Roman"/>
        <family val="1"/>
      </rPr>
      <t>Lines 6A &amp; 6B Fines and Penalties</t>
    </r>
    <r>
      <rPr>
        <sz val="10"/>
        <color theme="1"/>
        <rFont val="Times New Roman"/>
        <family val="1"/>
      </rPr>
      <t xml:space="preserve"> below. The actual costs incurred may differ from the foregoing estimate as we complete the work plan with the EPA related to the Order and work with other regulatory agencies to assure that our work plan complies with their requirements. Any such incremental costs will not be recovered under our insurance policies as our costs for the incident at December 31, 2013 exceeded the limits of our insurance coverage.</t>
    </r>
  </si>
  <si>
    <r>
      <t xml:space="preserve">For purposes of estimating our expected losses associated with the Line 6B crude oil release, we have included those costs that we considered probable and that could be reasonably estimated at December 31, 2013. Our estimates do not include amounts we have capitalized or any claims associated with the release that may later become evident and is before any insurance recoveries and excludes fines and penalties from other governmental agencies other than the fines and penalties discussed in </t>
    </r>
    <r>
      <rPr>
        <i/>
        <sz val="10"/>
        <color theme="1"/>
        <rFont val="Times New Roman"/>
        <family val="1"/>
      </rPr>
      <t>Lines 6A &amp; 6B Fines and Penalties below</t>
    </r>
    <r>
      <rPr>
        <sz val="10"/>
        <color theme="1"/>
        <rFont val="Times New Roman"/>
        <family val="1"/>
      </rPr>
      <t xml:space="preserve">. Our assumptions include, where applicable, estimates of the expected number of days the associated services will be required and rates that we have obtained from contracts negotiated for the respective service and equipment providers. As we receive invoices for the actual personnel, equipment and services, our estimates will continue to be further refined. Our estimates also consider currently available facts, existing technology and presently enacted laws and regulations. These amounts also consider our and other companies' prior experience remediating contaminated sites and data released by government organizations. Despite the efforts we have made to ensure the reasonableness of our estimates, changes to the recorded amounts associated with this release are possible as more reliable information becomes available. We continue to have the potential of incurring additional costs in connection with this crude oil release due to variations in any or all of the categories described above, including modified or revised requirements from regulatory agencies in addition to fines and penalties as well as expenditures associated with litigation and settlement of claims. </t>
    </r>
  </si>
  <si>
    <t>The material components underlying our total estimated loss for the cleanup, remediation and restoration associated with the Line 6B crude oil release include the following:</t>
  </si>
  <si>
    <t>Response personnel and equipment</t>
  </si>
  <si>
    <t>Environmental consultants</t>
  </si>
  <si>
    <t>Professional, regulatory and other</t>
  </si>
  <si>
    <r>
      <t xml:space="preserve">For the years ended December 31, 2013, 2012 and 2011, we made payments of $156.3 million, $134.0 million and $276.6 million, respectively, for costs associated with the Line 6B crude oil release. For the year ended December 31, 2013, we recognized a $2.6 million impairment for homes purchased due to the Line 6B crude oil release which is included in the “Environmental costs, net of recoveries” on our consolidated statements of income. For the years ended December 31, 2013 and 2012, we had a remaining estimated liability of $258.9 million and $115.8 million, respectively. Additionally, we recognized $42.0 million, $170.0 million and $335.0 million, respectively, of insurance recoveries in our consolidated statements of income for the years ended December 31, 2013, 2012 and 2011, respectively. </t>
    </r>
    <r>
      <rPr>
        <sz val="1"/>
        <color theme="1"/>
        <rFont val="Times New Roman"/>
        <family val="1"/>
      </rPr>
      <t> </t>
    </r>
  </si>
  <si>
    <t xml:space="preserve">We expect to make payments for additional costs associated with extended submerged oil recovery operations including reassessment, remediation and restoration of the area and air and groundwater monitoring, scientific studies and hydrodynamic modeling, along with legal, professional and regulatory costs through future periods. All the initiatives we will undertake in the monitoring and restoration phase are intended to restore the crude oil release area to the satisfaction of the appropriate regulatory authorities. </t>
  </si>
  <si>
    <t xml:space="preserve">Line 6A Crude Oil Release </t>
  </si>
  <si>
    <t xml:space="preserve">A release of crude oil from Line 6A of our Lakehead system was reported in an industrial area of Romeoville, Illinois on September 9, 2010. We estimate that approximately 9,000 barrels of crude oil were released, of which approximately 1,400 barrels were removed from the pipeline as part of the repair. Some of the released crude oil went onto a roadway, into a storm sewer, a waste water treatment facility and then into a nearby retention pond. All but a small amount of the crude oil was recovered. We completed excavation and replacement of the pipeline segment and returned it to service on September 17, 2010. </t>
  </si>
  <si>
    <t>We are continuing to monitor the areas affected by the crude oil release from Line 6A of our Lakehead system for any additional requirements. We have completed the cleanup, remediation and restoration of the areas affected by the release. On October 21, 2013, the National Transportation Safety Board, or NTSB, publicly posted their final report related to the Line 6A crude oil release that occurred in Romeoville, Illinois on September 9, 2010, which states that the probable cause of the crude oil release was erosion caused by a leaking water pipe resulting from an improperly installed third-party water service line below our oil pipeline.</t>
  </si>
  <si>
    <t xml:space="preserve">In connection with this crude oil release, the total cost estimate as of December 31, 2013 remains at approximately $48.0 million, before insurance recoveries and excluding fines and penalties. These costs included the emergency response, environmental remediation and cleanup activities associated with the crude oil release. For the years ended December 31, 2013, 2012 and 2011, we paid $1.5 million, $1.2 million and $11.0 million, respectively, related to the costs on the Line 6A release. For the year ended December 31, 2013, we had no remaining estimated liability and for the year ended December 31, 2012 we had liability of $1.4 million. </t>
  </si>
  <si>
    <t>We continue to monitor this estimate based upon actual invoices received and paid for the personnel, equipment and services provided by our vendors and currently available facts specific to these circumstances, existing technology and presently enacted laws and regulations to determine if our estimate should be updated. We have the potential of incurring additional costs in connection with this crude oil release, including fines and penalties as well as expenditures associated with litigation. We are also pursuing recovery of the costs associated with the Line 6A crude oil release from third parties; however, there can be no assurance that any such recovery will be obtained.</t>
  </si>
  <si>
    <t>We included those costs we considered probable and that we could reasonably estimate for purposes of determining our expected losses associated with the Line 6A release. Our estimates do not include consideration for any unasserted claims associated with the release that may later become evident, nor have we considered any potential recoveries from third-parties that may later be determined to have contributed to the release.</t>
  </si>
  <si>
    <t xml:space="preserve">Lines 6A &amp; 6B Fines and Penalties </t>
  </si>
  <si>
    <r>
      <t>Our estimated costs for Line 6A do not include an estimate for fines and penalties at December 31, 2013, which may be imposed by the EPA and PHMSA, in addition to other federal, state and local governmental agencies. As of December 31, 2013, our estimated costs to the Line 6B crude oil release included in the total $29.6 million in fines and penalties for the Line 6B crude oil release. Included in this total is $3.7 million in civil penalties assessed by PHMSA that we paid during the third quarter of 2012. The total also includes $22.0 million we recognized in the fourth quarter of 2013 related to an estimate of the minimum amount of civil penalties under the Clean Water Act of the United States in respect of the Line 6B crude oil release. While no final fine or penalty has been assessed or agreed to date, we believe that, based on the best information available at this time, the $22.0 million represents the minimum estimated amount which may be assessed, excluding costs of injunctive relief, if any, that may be agreed to with the relevant governmental agencies. The Clean Water Act assesses a minimum fine of $1,100 per barrel, when no gross negligence is found. The $22.0 million represents the 20,082 barrels of oil that EEP acknowledges was spilled times the $1,100 per barrel fine assessed by the Clean Water Act.</t>
    </r>
    <r>
      <rPr>
        <sz val="12"/>
        <color theme="1"/>
        <rFont val="Arial"/>
        <family val="2"/>
      </rPr>
      <t xml:space="preserve"> </t>
    </r>
    <r>
      <rPr>
        <sz val="10"/>
        <color theme="1"/>
        <rFont val="Times New Roman"/>
        <family val="1"/>
      </rPr>
      <t>Given the complexity of settlement negotiations, which we expect will continue, and the limited information available to assess the matter, we are unable to reasonably estimate the final penalty which might be incurred or to reasonably estimate a range of outcomes at this time. Discussions with governmental agencies regarding fines and penalties are ongoing.</t>
    </r>
  </si>
  <si>
    <t xml:space="preserve">Due to the absence of sufficient information, we cannot provide a reasonable estimate of our liability for potential additional fines and penalties that could be assessed in connection with each of the releases. As a result, except for the penalties discussed above, we have not recorded any liability for expected fines and penalties. </t>
  </si>
  <si>
    <t xml:space="preserve">Insurance Recoveries </t>
  </si>
  <si>
    <t xml:space="preserve">We are included in the comprehensive insurance program that is maintained by Enbridge for its subsidiaries and affiliates that renew throughout the year. On May 1 of each year, our insurance program is up for renewal and includes commercial liability insurance coverage that is consistent with coverage considered customary for our industry and includes coverage for environmental incidents such as those we have incurred for the crude oil releases from Lines 6A and 6B, excluding costs for fines and penalties. </t>
  </si>
  <si>
    <t xml:space="preserve">The claims for the crude oil release for Line 6B are covered by the insurance policy that expired on April 30, 2011, which had an aggregate limit of $650.0 million for pollution liability. Based on our remediation spending through December 31, 2013, we have exceeded the limits of coverage under this insurance policy. During the third quarter 2013, we received $42.0 million of insurance recoveries for a claim we filed in connection with the Line 6B crude oil release and recognized as a reduction to environmental cost in the second quarter of 2013. We recognized $170.0 million of insurance recoveries as reductions to “Environmental costs, net of recoveries” in our consolidated statements of income for the year ended December 31, 2012 for the Line 6B crude oil release. As of December 31, 2013, we have recorded total insurance recoveries of $547.0 million for the Line 6B crude oil release, out of the $650.0 million aggregate limit. We expect to record receivables for additional amounts we claim for recovery pursuant to our insurance policies during the period that we deem realization of the claim for recovery to be probable. </t>
  </si>
  <si>
    <t xml:space="preserve">In March 2013, we and Enbridge filed a lawsuit against the insurers of our remaining $145.0 million coverage, as one particular insurer is disputing our recovery eligibility for costs related to our claim on the Line 6B crude oil release and the other remaining insurers assert that their payment is predicated on the outcome of our recovery with that insurer. We received a partial recovery payment of $42.0 million from the other remaining insurers and have since amended our lawsuit, such that it now includes only one insurer. While we believe that our claims for the remaining $103.0 million are covered under the policy, there can be no assurance that we will prevail in this lawsuit. </t>
  </si>
  <si>
    <t xml:space="preserve">We are pursuing recovery of the costs associated with the Line 6A crude oil release from third parties; however, there can be no assurance that any such recovery will be obtained. Additionally, fines and penalties would not be covered under our existing insurance policy. </t>
  </si>
  <si>
    <t xml:space="preserve">Effective May 1, 2013, Enbridge renewed its comprehensive property and liability insurance programs, under which we are insured through April 30, 2014, with a current liability aggregate limit of $685.0 million, including sudden and accidental pollution liability. In the unlikely event multiple insurable incidents occur which exceed coverage limits within the same insurance period, the total insurance coverage will be allocated among the Enbridge entities on an equitable basis based on an insurance allocation agreement the Partnership has entered into with Enbridge and another Enbridge subsidiary. </t>
  </si>
  <si>
    <t xml:space="preserve">Line 6B Pipeline Integrity Plan </t>
  </si>
  <si>
    <t xml:space="preserve">In connection with the restart of Line 6B of our Lakehead system in September 2010, we committed to accelerate a process we had initiated prior to the crude oil release to perform additional inspections, testing and refurbishment of Line 6B within and beyond the immediate area of the July 26, 2010 crude oil release. Pursuant to this agreement with PHMSA, we completed remediation of those pipeline anomalies identified by us between the years 2007 and 2009 that were scheduled for refurbishment and anomalies identified for action in a July 2010 PHMSA notification on schedule, within 180 days of the September 27, 2010 restart of Line 6B, as required. In addition to the required integrity measures, we also agreed to replace a 3,600-foot section of the Line 6B pipeline that lies underneath the St. Clair River in Michigan within one year of the restart of Line 6B, subject to obtaining required permits. A new line was installed beneath the St. Clair River in March 2011 and was tied into Line 6B during June 2011. </t>
  </si>
  <si>
    <t xml:space="preserve">In February 2011, we filed a supplement to our Facilities Surcharge Mechanism, or FSM, which became effective on April 1, 2011 when it was approved by the FERC for recovery of $175.0 million of capital costs and $5.0 million of operating costs for the 2010 and 2011 Line 6B Pipeline Integrity Plan. The costs associated with the Line 6B Pipeline Integrity Plan, which include an equity return component, interest expense and an allowance for income taxes will be recovered over a 30-year period, while operating costs will be recovered through our annual tolls for actual costs incurred. These costs include costs associated with the PHMSA Corrective Action Order and other required integrity work. </t>
  </si>
  <si>
    <t>Line 6B Replacement Program</t>
  </si>
  <si>
    <t xml:space="preserve">On May 12, 2011, we announced plans to replace 75-miles of non-contiguous sections of Line 6B of our Lakehead system at an estimated cost of $286.0 million. Our Line 6B pipeline runs from Griffith, Indiana through Michigan to the international border at the St. Clair River. The new segments are being completed in components, with approximately 65 miles of segments placed in service since the first quarter of 2013. The two remaining 5-mile segments in Indiana are expected to be placed in service in components in the first quarter of 2014. The replacement program has been carried out in consultation with, and to minimize impact to, refiners and shippers served by Line 6B crude oil deliveries. These costs will be recovered through our FSM, which is part of the system-wide rates of the Lakehead system. We have subsequently revised the scope of this project to increase the diameter of all pipe segments upstream of Stockbridge, Michigan at a cost of approximately $31.0 million, which will bring the total capital for this replacement program to an estimated cost of $317.0 million. The $31.0 million of additional costs will be recovered through the FSM. </t>
  </si>
  <si>
    <t xml:space="preserve">The total cost of these integrity measures is separate from the environmental liabilities discussed above. The pipeline integrity and replacement costs will be capitalized or expensed in accordance with our capitalization policies as these costs are incurred, the majority of which are expected to be capital in nature. </t>
  </si>
  <si>
    <t xml:space="preserve">Lakehead Line 14 Crude Oil Release </t>
  </si>
  <si>
    <t xml:space="preserve">On July 27, 2012, a release of crude oil was detected on Line 14 of our Lakehead system near Grand Marsh, Wisconsin. The estimate of volume of the oil released was approximately 1,700 barrels. We received a Corrective Action Order, or CAO, from PHMSA, on July 30, 2012 followed by an amended CAO, which we refer to as the PHMSA Corrective Action Orders, on August 1, 2012. Upon restart of Line 14 on August 7, 2012, PHMSA restricted the operating pressure to 80% of the pressure in place at the time immediately prior to the incident. During the fourth quarter of 2013 we received approval from the PHMSA to remove the pressure restrictions and to return to normal operating pressures for a period of twelve months. In December 2014, PHMSA will again consider the status of the pipeline in light of information they acquire throughout 2014. </t>
  </si>
  <si>
    <t>Our estimate for repair and remediation related costs associated with this crude oil release as of December 31, 2013 remains at approximately $10.5 million, inclusive of approximately $1.6 million of lost revenue and excluding any fines and penalties. As of December 31, 2013, there was no liability remaining as compared to December 31, 2012, which had a remaining liability of $8.9 million. Despite the efforts we have made to ensure the reasonableness of our estimate, changes to the estimated amounts associated with this release are possible as more reliable information becomes available. We will be pursuing claims under our insurance policy, although we do not expect any recoveries to be significant.</t>
  </si>
  <si>
    <t xml:space="preserve">Oil and Gas in Custody </t>
  </si>
  <si>
    <t xml:space="preserve">Our Liquids assets transport crude oil and NGLs owned by our customers for a fee. The volume of liquid hydrocarbons in our pipeline systems at any one time varies from approximately 28 million to 54 million barrels, virtually all of which is owned by our customers. Under the terms of our tariffs, losses of crude oil from identifiable incidents not resulting from our direct negligence may be apportioned among our customers. In addition, we maintain adequate property insurance coverage with respect to crude oil and NGLs in our custody. </t>
  </si>
  <si>
    <t xml:space="preserve">Approximately 40% to 50% of the natural gas volumes on our Natural Gas assets are transported for customers on a contractual basis. We purchase the remaining volumes and sell to third parties downstream of the purchase point. At any point in time, the value of our customers' natural gas in the custody of our Natural Gas systems is not significant to our operating results, cash flows, or financial position. </t>
  </si>
  <si>
    <t xml:space="preserve">Rights-of-Way </t>
  </si>
  <si>
    <t xml:space="preserve">As part of our pipeline construction process, we must obtain certain rights-of-way from landowners whose property the pipeline will cross. Rights-of-way that we buy are capitalized as part of “Property, plant and equipment, net” in our consolidated statements of financial position. Rights-of-way that we lease are expensed. We have recorded expenses of $2.3 million, $2.7 million and $2.5 million for the leased right-of-way agreements for the years ended December 31, 2013, 2012, and 2011, respectively. </t>
  </si>
  <si>
    <t xml:space="preserve">Fines and Penalties </t>
  </si>
  <si>
    <r>
      <t xml:space="preserve">For the year ended December 31, 2013, our estimated cost to the Line 6B crude oil release included in the total $29.6 million in fines and penalties. Included in the total are the fines and penalties as discussed in </t>
    </r>
    <r>
      <rPr>
        <i/>
        <sz val="10"/>
        <color theme="1"/>
        <rFont val="Times New Roman"/>
        <family val="1"/>
      </rPr>
      <t xml:space="preserve">Lines 6A &amp; 6B Fines and Penalties </t>
    </r>
    <r>
      <rPr>
        <sz val="10"/>
        <color theme="1"/>
        <rFont val="Times New Roman"/>
        <family val="1"/>
      </rPr>
      <t>above, but the total does not include any other fines or penalties which may be imposed by other governmental agencies.</t>
    </r>
  </si>
  <si>
    <t>Proceeds from Claim Settlements</t>
  </si>
  <si>
    <t xml:space="preserve">For the year ended December 31, 2011, we received proceeds of $11.6 million for settlement of claims we made for payment from unrelated parties in connection with operational matters that occurred in the normal course of business. We recorded $5.6 million as a reduction to “Operating and administrative” expenses of our Liquids segment and $6.0 million as “Other income” in our consolidated statements of income for the year ended December 31, 2011 for the amounts we received in April 2011. </t>
  </si>
  <si>
    <t xml:space="preserve">Legal and Regulatory Proceedings </t>
  </si>
  <si>
    <t>We are a participant in various legal and regulatory proceedings arising in the ordinary course of business. Some of these proceedings are covered, in whole or in part, by insurance. We are also directly, or indirectly, subject to challenges by special interest groups to regulatory approvals and permits for certain of our expansion projects.</t>
  </si>
  <si>
    <t>A number of governmental agencies and regulators have initiated investigations into the Line 6A and Line 6B crude oil releases. Approximately 30 actions or claims are pending against us and our affiliates, in state and federal courts in connection with the Line 6B crude oil release, including direct actions and actions seeking class status. Based on the current status of these cases, we do not expect the outcome of these actions to be material. On July 2, 2012, PHMSA announced a NOPV related to the Line 6B crude oil release, including a civil penalty of $3.7 million that we paid during the third quarter of 2012.</t>
  </si>
  <si>
    <t>Governmental agencies and regulators have also initiated investigations into the Line 6A crude oil release. One claim has been filed against us and our affiliates by the State of Illinois in the Illinois state court in connection with this crude oil release, and the parties are currently operating under an agreed interim order. The costs associated with this order are included in the estimated environmental costs accrued for the Line 6A crude oil release. We are also pursuing recovery of the costs associated with the Line 6A crude oil release from third parties; however, there can be no assurance that any such recovery will be obtained.</t>
  </si>
  <si>
    <r>
      <t xml:space="preserve">We have accrued a provision for future legal costs and probable losses associated with the Line 6A and Line 6B crude oil releases as described above in the section titled </t>
    </r>
    <r>
      <rPr>
        <i/>
        <sz val="10"/>
        <color theme="1"/>
        <rFont val="Times New Roman"/>
        <family val="1"/>
      </rPr>
      <t xml:space="preserve">Lakehead Lines 6A &amp; 6B Crude Oil Releases </t>
    </r>
    <r>
      <rPr>
        <sz val="10"/>
        <color theme="1"/>
        <rFont val="Times New Roman"/>
        <family val="1"/>
      </rPr>
      <t>of this footnote.</t>
    </r>
  </si>
  <si>
    <t xml:space="preserve">On July 25, 2013, the U.S. Department of Justice, or DOJ, and the EPA filed a complaint against us related to permit violations for the discharge of hydrotest water in 2010 related to the Alberta Clipper Pipeline and one of our affiliates. We have agreed to settle with the DOJ and EPA for $254 thousand related to the Alberta Clipper Pipeline portion of the permit violation. </t>
  </si>
  <si>
    <r>
      <t>Future Minimum Commitments</t>
    </r>
    <r>
      <rPr>
        <b/>
        <i/>
        <sz val="12"/>
        <color theme="1"/>
        <rFont val="Times New Roman"/>
        <family val="1"/>
      </rPr>
      <t xml:space="preserve"> </t>
    </r>
  </si>
  <si>
    <t>As of December 31, 2013, our future minimum commitments that have remaining non-cancelable terms in excess of one year are as follows:</t>
  </si>
  <si>
    <t>As of December 31, 2013, our future minimum commitments that have remaining non-cancelable terms in excess of one year are as follows</t>
  </si>
  <si>
    <r>
      <t>Purchase commitments</t>
    </r>
    <r>
      <rPr>
        <vertAlign val="superscript"/>
        <sz val="11"/>
        <color theme="1"/>
        <rFont val="Calibri"/>
        <family val="2"/>
        <scheme val="minor"/>
      </rPr>
      <t xml:space="preserve"> (1)</t>
    </r>
  </si>
  <si>
    <r>
      <t>Power commitments</t>
    </r>
    <r>
      <rPr>
        <vertAlign val="superscript"/>
        <sz val="11"/>
        <color theme="1"/>
        <rFont val="Calibri"/>
        <family val="2"/>
        <scheme val="minor"/>
      </rPr>
      <t xml:space="preserve"> (2)</t>
    </r>
  </si>
  <si>
    <t>Other operating leases</t>
  </si>
  <si>
    <r>
      <t>Right-of-way</t>
    </r>
    <r>
      <rPr>
        <vertAlign val="superscript"/>
        <sz val="11"/>
        <color theme="1"/>
        <rFont val="Calibri"/>
        <family val="2"/>
        <scheme val="minor"/>
      </rPr>
      <t xml:space="preserve"> (3)</t>
    </r>
  </si>
  <si>
    <r>
      <t>Product purchase obligations</t>
    </r>
    <r>
      <rPr>
        <vertAlign val="superscript"/>
        <sz val="11"/>
        <color theme="1"/>
        <rFont val="Calibri"/>
        <family val="2"/>
        <scheme val="minor"/>
      </rPr>
      <t xml:space="preserve"> (4)</t>
    </r>
  </si>
  <si>
    <r>
      <t>Transportation/Service contract obligations</t>
    </r>
    <r>
      <rPr>
        <vertAlign val="superscript"/>
        <sz val="11"/>
        <color theme="1"/>
        <rFont val="Calibri"/>
        <family val="2"/>
        <scheme val="minor"/>
      </rPr>
      <t xml:space="preserve"> (5)</t>
    </r>
  </si>
  <si>
    <r>
      <t>Fractionation agreement obligations</t>
    </r>
    <r>
      <rPr>
        <vertAlign val="superscript"/>
        <sz val="11"/>
        <color theme="1"/>
        <rFont val="Calibri"/>
        <family val="2"/>
        <scheme val="minor"/>
      </rPr>
      <t xml:space="preserve"> (6)</t>
    </r>
  </si>
  <si>
    <t>Represents commitments to purchase materials, primarily pipe from third-party suppliers in connection with our growth projects.</t>
  </si>
  <si>
    <t>Represents commitments to purchase power in connection with our Liquids segment.</t>
  </si>
  <si>
    <t>Right-of-way payments are estimated to approximate $1.5 million to $2.2 million per year for the remaining life of all pipeline systems, which has been assumed to be 25 years for purposes of calculating the amount of future minimum commitments beyond 2018.</t>
  </si>
  <si>
    <t>We have long-term product purchase obligations with several third-party suppliers to acquire natural gas and NGLs at prices approximating market at the time of delivery.</t>
  </si>
  <si>
    <r>
      <t>(5)</t>
    </r>
    <r>
      <rPr>
        <sz val="11"/>
        <color theme="1"/>
        <rFont val="Calibri"/>
        <family val="2"/>
        <scheme val="minor"/>
      </rPr>
      <t> </t>
    </r>
  </si>
  <si>
    <t>The service contract obligations represent the minimum payment amounts for firm transportation and storage capacity we have reserved on third-party pipelines and storage facilities.</t>
  </si>
  <si>
    <r>
      <t>(6)</t>
    </r>
    <r>
      <rPr>
        <sz val="11"/>
        <color theme="1"/>
        <rFont val="Calibri"/>
        <family val="2"/>
        <scheme val="minor"/>
      </rPr>
      <t> </t>
    </r>
  </si>
  <si>
    <t xml:space="preserve">The fractionation agreement obligations represent the minimum payment amounts for firm fractionation of our NGL supply that we reserve at third party fractionation facilities. </t>
  </si>
  <si>
    <t>The purchases made under our non-cancelable commitments for the years ended December 31, 2013, 2012 and 2011 were $590.7 million, $276.7 million and $232.0 million, respectively.</t>
  </si>
  <si>
    <t>Trucking And NGL Marketing Business Accounting Matters</t>
  </si>
  <si>
    <t>Quantifying Prior Year Misstatements Corrected in Current Year Financial Statements [Abstract]</t>
  </si>
  <si>
    <t>14. TRUCKING AND NGL MARKETING BUSINESS ACCOUNTING MATTERS</t>
  </si>
  <si>
    <t>At our wholly-owned trucking and NGL marketing subsidiary, we identified accounting misstatements and other errors in early 2012 associated with the financial statement recognition of NGL product purchases and sales within our Natural Gas segment over a period of several years. We refer to the improper omission of product purchases as the “accounting misstatements” and the improper recognition of product sales as the “accounting errors” in the discussion which follows. The “accounting misstatements” were facilitated by conduct of the local management responsible for operating the subsidiary, whereby entries were made at the end of each accounting period to omit purchases of NGL product purchases from cost of goods sold included in “Cost of natural gas” and “Accrued purchases” for the purpose of creating the appearance that the subsidiary had achieved its budget. During the performance of our review of the “accounting misstatements,” we identified other unrelated “accounting errors” associated with the recognition of sales that resulted in misstatements of “Inventory,” “Accrued receivables” and “Operating revenue” items reported within our consolidated financial statements. The “accounting misstatements” and “accounting errors” span a period from at least 2005 through 2011 prior to their detection in 2012. The following table presents the amounts by which the end of prior period balances of “Cost of natural gas,” “Accrued purchases,” “Partners' Capital,” “Operating revenue” and “Accrued receivables” were misstated and the effect on our net income for each of the prior periods presented (positive amounts represent overstatements of net income and negative amounts represent understatements of net income).</t>
  </si>
  <si>
    <t>Income Statement</t>
  </si>
  <si>
    <t>Operating Revenue</t>
  </si>
  <si>
    <t>Cost of Natural Gas</t>
  </si>
  <si>
    <t xml:space="preserve">Net income </t>
  </si>
  <si>
    <t>We have included the aggregate amount of $32.9 million, representing the 2010 accrued purchases and sales not recognized in 2010, as cost of goods sold included in “Cost of natural gas” and “Operating revenue” in our consolidated statements of income for the year ended December 31, 2011, following our determination that the previously unrecorded amounts were not material to the current or any prior period financial statements.</t>
  </si>
  <si>
    <t>Derivative Financial Instruments And Hedging Activities</t>
  </si>
  <si>
    <r>
      <t>Fair Value</t>
    </r>
    <r>
      <rPr>
        <vertAlign val="superscript"/>
        <sz val="11"/>
        <color theme="1"/>
        <rFont val="Calibri"/>
        <family val="2"/>
        <scheme val="minor"/>
      </rPr>
      <t xml:space="preserve"> (2)</t>
    </r>
  </si>
  <si>
    <t>Accounting</t>
  </si>
  <si>
    <t xml:space="preserve">Average </t>
  </si>
  <si>
    <t>Date of Maturity &amp; Contract Type</t>
  </si>
  <si>
    <t>Treatment</t>
  </si>
  <si>
    <t>Notional</t>
  </si>
  <si>
    <r>
      <t>Fixed Rate</t>
    </r>
    <r>
      <rPr>
        <vertAlign val="superscript"/>
        <sz val="11"/>
        <color theme="1"/>
        <rFont val="Calibri"/>
        <family val="2"/>
        <scheme val="minor"/>
      </rPr>
      <t xml:space="preserve"> (1)</t>
    </r>
  </si>
  <si>
    <t>(dollars in millions)</t>
  </si>
  <si>
    <t xml:space="preserve">Contracts maturing in 2015 </t>
  </si>
  <si>
    <t xml:space="preserve">Interest Rate Swaps—Pay Fixed </t>
  </si>
  <si>
    <t>Cash Flow Hedge</t>
  </si>
  <si>
    <t>Contracts maturing in 2017</t>
  </si>
  <si>
    <t>Contracts maturing in 2018</t>
  </si>
  <si>
    <t xml:space="preserve">Contracts settling prior to maturity </t>
  </si>
  <si>
    <r>
      <t xml:space="preserve">2014—Pre-issuance Hedges </t>
    </r>
    <r>
      <rPr>
        <vertAlign val="superscript"/>
        <sz val="11"/>
        <color theme="1"/>
        <rFont val="Calibri"/>
        <family val="2"/>
        <scheme val="minor"/>
      </rPr>
      <t>(3)</t>
    </r>
  </si>
  <si>
    <r>
      <t>(215.4)</t>
    </r>
    <r>
      <rPr>
        <vertAlign val="superscript"/>
        <sz val="11"/>
        <color theme="1"/>
        <rFont val="Calibri"/>
        <family val="2"/>
        <scheme val="minor"/>
      </rPr>
      <t xml:space="preserve"> (4)</t>
    </r>
  </si>
  <si>
    <t xml:space="preserve">2016—Pre-issuance Hedges </t>
  </si>
  <si>
    <t xml:space="preserve">Interest rate derivative contracts are based on the one-month or three-month London Interbank Offered Rate, or LIBOR. </t>
  </si>
  <si>
    <t>The fair value is determined from quoted market prices at December 31, 2013 and 2012, respectively, discounted using the swap rate for the respective periods to consider the time value of money. Fair values are presented in millions of dollars and exclude credit valuation adjustments of approximately $7.1 million of losses at December 31, 2013 and $13.7 million of gains at December 31, 2012</t>
  </si>
  <si>
    <t>Includes $16.7 million of cash collateral at December 31, 2013.</t>
  </si>
  <si>
    <t>The December 31, 2012 fair value of pre-issuance hedges due in 2014 has been revised to include a fair value credit of $170.1 million for interest rate hedges originally due in December 2013. These interest rate hedges were amended to extend the maturity date to December 2014 to better reflect the expected timing of future debt issuances.</t>
  </si>
  <si>
    <t>At December 31, 2013</t>
  </si>
  <si>
    <t>At December 31, 2012</t>
  </si>
  <si>
    <r>
      <t>Wtd. Average Price</t>
    </r>
    <r>
      <rPr>
        <vertAlign val="superscript"/>
        <sz val="11"/>
        <color theme="1"/>
        <rFont val="Calibri"/>
        <family val="2"/>
        <scheme val="minor"/>
      </rPr>
      <t xml:space="preserve"> (2)</t>
    </r>
  </si>
  <si>
    <r>
      <t>Fair Value</t>
    </r>
    <r>
      <rPr>
        <vertAlign val="superscript"/>
        <sz val="11"/>
        <color theme="1"/>
        <rFont val="Calibri"/>
        <family val="2"/>
        <scheme val="minor"/>
      </rPr>
      <t xml:space="preserve"> (3)</t>
    </r>
  </si>
  <si>
    <t>Commodity</t>
  </si>
  <si>
    <r>
      <t>Notional</t>
    </r>
    <r>
      <rPr>
        <vertAlign val="superscript"/>
        <sz val="11"/>
        <color theme="1"/>
        <rFont val="Calibri"/>
        <family val="2"/>
        <scheme val="minor"/>
      </rPr>
      <t xml:space="preserve"> (1)</t>
    </r>
  </si>
  <si>
    <t>  Receive  </t>
  </si>
  <si>
    <t>  Pay  </t>
  </si>
  <si>
    <t>Asset</t>
  </si>
  <si>
    <t>Liability</t>
  </si>
  <si>
    <t>Portion of contracts maturing in 2014</t>
  </si>
  <si>
    <t>Swaps</t>
  </si>
  <si>
    <t xml:space="preserve">Receive variable/pay fixed </t>
  </si>
  <si>
    <t>NGL</t>
  </si>
  <si>
    <t xml:space="preserve">Receive fixed/pay variable </t>
  </si>
  <si>
    <t>Crude Oil</t>
  </si>
  <si>
    <t xml:space="preserve">Receive variable/pay variable </t>
  </si>
  <si>
    <t>Physical Contracts</t>
  </si>
  <si>
    <t xml:space="preserve">Pay fixed </t>
  </si>
  <si>
    <r>
      <t>Power</t>
    </r>
    <r>
      <rPr>
        <vertAlign val="superscript"/>
        <sz val="11"/>
        <color theme="1"/>
        <rFont val="Calibri"/>
        <family val="2"/>
        <scheme val="minor"/>
      </rPr>
      <t xml:space="preserve"> (4)</t>
    </r>
  </si>
  <si>
    <t>Portion of contracts maturing in 2015</t>
  </si>
  <si>
    <t>Portion of contracts maturing in 2016</t>
  </si>
  <si>
    <t xml:space="preserve">Volumes of natural gas are measured in MMBtu, whereas volumes of NGL and crude oil are measured in Bbl. Our power purchase agreements are measured in MWh. </t>
  </si>
  <si>
    <t xml:space="preserve">Weighted average prices received and paid are in $/MMBtu for natural gas, $/Bbl for NGL and crude oil and $/MWh for power. </t>
  </si>
  <si>
    <t xml:space="preserve">The fair value is determined based on quoted market prices at December 31, 2013 and 2012, respectively, discounted using the swap rate for the respective periods to consider the time value of money. Fair values are presented in millions of dollars and exclude credit valuation adjustments of approximately $0.1 million of gains and $0.4 million of losses at December 31, 2013 and 2012, respectively. </t>
  </si>
  <si>
    <t>For physical power, the receive price shown represents the index price used for valuation purposes.</t>
  </si>
  <si>
    <t>The following table provides summarized information about the fair values of expected cash flows of our</t>
  </si>
  <si>
    <t xml:space="preserve">outstanding commodity options at December 31, 2013 and 2012. </t>
  </si>
  <si>
    <t>Strike</t>
  </si>
  <si>
    <t>Market</t>
  </si>
  <si>
    <r>
      <t>Price</t>
    </r>
    <r>
      <rPr>
        <vertAlign val="superscript"/>
        <sz val="11"/>
        <color theme="1"/>
        <rFont val="Calibri"/>
        <family val="2"/>
        <scheme val="minor"/>
      </rPr>
      <t xml:space="preserve"> (2)</t>
    </r>
  </si>
  <si>
    <t>Portion of option contracts maturing in 2014</t>
  </si>
  <si>
    <t xml:space="preserve">Puts (purchased) </t>
  </si>
  <si>
    <t xml:space="preserve">Calls (written) </t>
  </si>
  <si>
    <t>Portion of option contracts maturing in 2015</t>
  </si>
  <si>
    <t xml:space="preserve">Volumes of natural gas are measured in MMBtu, whereas volumes of NGL and crude oil are measured in Bbl. </t>
  </si>
  <si>
    <t xml:space="preserve">Strike and market prices are in $/MMBtu for natural gas and in $/Bbl for NGL and crude oil. </t>
  </si>
  <si>
    <t xml:space="preserve">The fair value is determined based on quoted market prices at December 31, 2013 and 2012, respectively, discounted using the swap rate for the respective periods to consider the time value of money. </t>
  </si>
  <si>
    <t xml:space="preserve">We record all derivative financial instruments in our consolidated financial statements at fair market value, which we adjust each period for changes in the fair market value, and refer to as marking to market, or mark-to-market. The fair market value of these derivative financial instruments reflects the estimated amounts that we would pay to transfer a liability or receive to sell an asset in an orderly transaction with market participants to terminate or close the contracts at the reporting date, taking into account the current unrealized losses or gains on open contracts. We apply a mid-market pricing convention, or the “market approach,” to value substantially all of our derivative instruments. Actively traded external market quotes, data from pricing services and published indices are used to value our derivative instruments, which are fair-valued on a recurring basis. We may also use these inputs with internally developed methodologies that result in our best estimate of fair value. </t>
  </si>
  <si>
    <t xml:space="preserve">In accordance with the applicable authoritative accounting guidance, if a derivative financial instrument does not qualify as a cash flow hedge, or is not designated as a cash flow hedge, the derivative is marked-to-market each period with the increases and decreases in fair market value recorded in our consolidated statements of income as increases and decreases in “Operating revenue,” “Cost of natural gas” and “Power” for our commodity-based derivatives and “Interest expense” for our interest rate derivatives. Cash flow is only impacted to the extent the actual derivative contract is settled by making or receiving a payment to or from the counterparty or by making or receiving a payment for entering into a contract that exactly offsets the original derivative contract. Typically, we settle our derivative contracts when the physical transaction that underlies the derivative financial instrument occurs. </t>
  </si>
  <si>
    <t xml:space="preserve">If a derivative financial instrument qualifies and is designated as a cash flow hedge, which is a hedge of a forecasted transaction or future cash flows, any unrealized mark-to-market gain or loss is deferred in “Accumulated other comprehensive income,” also referred to as AOCI, a component of “Partners' capital” in our consolidated statements of financial position, until the underlying hedged transaction occurs. To the extent that the hedge instrument is effective in offsetting the transaction being hedged, there is no impact to the income statement until the underlying transaction occurs. At inception and on a quarterly basis, we formally assess whether the hedge contract is highly effective in offsetting changes in cash flows of hedged items. Any ineffective portion of a cash flow hedge's change in fair market value is recognized each period in earnings. Realized gains and losses on derivative financial instruments that are designated as hedges and qualify for hedge accounting are included in “Cost of natural gas” for commodity hedges and “Interest expense” for interest rate hedges in our consolidated statements of income in the period in which the hedged transaction occurs. Gains and losses deferred in AOCI related to cash flow hedges for which hedge accounting has been discontinued remain in AOCI until the underlying physical transaction occurs unless it is probable that the forecasted transaction will not occur by the end of the originally specified time period or within an additional two-month period of time thereafter. Generally, our preference is for our derivative financial instruments to receive hedge accounting treatment whenever possible to mitigate the non-cash earnings volatility that arises from recording the changes in fair value of our derivative financial instruments through earnings. To qualify for cash flow hedge accounting treatment as set forth in the authoritative accounting guidance, very specific requirements must be met in terms of hedge structure, hedge objective and hedge documentation. </t>
  </si>
  <si>
    <t xml:space="preserve">Non-Qualified Hedges </t>
  </si>
  <si>
    <t xml:space="preserve">Many of our derivative financial instruments qualify for hedge accounting treatment as set forth in the authoritative accounting guidance. However, we have transaction types associated with our commodity derivative financial instruments where the hedge structure does not meet the requirements to apply hedge accounting. As a result, these derivative financial instruments do not qualify for hedge accounting and are referred to as non-qualifying. These non-qualifying derivative financial instruments are marked-to-market each period with the change in fair value, representing unrealized gains and losses, included in “Cost of natural gas,” “Operating revenue”, “Power” or “Interest expense” in our consolidated statements of income. These mark-to-market adjustments produce a degree of earnings volatility that can often be significant from period to period, but have no cash flow impact relative to changes in market prices. The cash flow impact occurs when the underlying physical transaction takes place in the future and the associated financial instrument contract settlement is made. </t>
  </si>
  <si>
    <t xml:space="preserve">The following transaction types do not qualify for hedge accounting and contribute to the volatility of our income and cash flows: </t>
  </si>
  <si>
    <t xml:space="preserve">Commodity Price Exposures: </t>
  </si>
  <si>
    <r>
      <t>•       </t>
    </r>
    <r>
      <rPr>
        <b/>
        <sz val="10"/>
        <color theme="1"/>
        <rFont val="Times New Roman"/>
        <family val="1"/>
      </rPr>
      <t>Transportation</t>
    </r>
    <r>
      <rPr>
        <sz val="10"/>
        <color theme="1"/>
        <rFont val="Times New Roman"/>
        <family val="1"/>
      </rPr>
      <t xml:space="preserve">—In our Marketing segment, when we transport natural gas from one location to another, the pricing index used for natural gas sales is usually different from the pricing index used for natural gas purchases, which exposes us to market price risk relative to changes in those two indices. By entering into a basis swap, where we exchange one pricing index for another, we can effectively lock in the margin, representing the difference between the sales price and the purchase price, on the combined natural gas purchase and natural gas sale, removing any market price risk on the physical transactions. Although this represents a sound economic hedging strategy, the derivative financial instruments (i.e., the basis swaps) we use to manage the commodity price risk associated with these transportation contracts do not qualify for hedge accounting, since only the future margin has been fixed and not the future cash flow. As a result, the changes in fair value of these derivative financial instruments are recorded in earnings. </t>
    </r>
  </si>
  <si>
    <r>
      <t>•        </t>
    </r>
    <r>
      <rPr>
        <b/>
        <sz val="10"/>
        <color theme="1"/>
        <rFont val="Times New Roman"/>
        <family val="1"/>
      </rPr>
      <t>Storage</t>
    </r>
    <r>
      <rPr>
        <sz val="10"/>
        <color theme="1"/>
        <rFont val="Times New Roman"/>
        <family val="1"/>
      </rPr>
      <t xml:space="preserve">—In our Marketing segment, we use derivative financial instruments (i.e., natural gas swaps) to hedge the relative difference between the injection price paid to purchase and store natural gas and the withdrawal price at which the natural gas is sold from storage. The intent of these derivative financial instruments is to lock in the margin, representing the difference between the price paid for the natural gas injected and the price received upon withdrawal of the natural gas from storage in a future period. We do not pursue cash flow hedge accounting treatment for these storage transactions since the underlying forecasted injection or withdrawal of natural gas may not occur in the period as originally forecast. This can occur because we have the flexibility to make changes in the underlying injection or withdrawal schedule, based on changes in market conditions. In addition, since the physical natural gas is recorded at the lower of cost or market, timing differences can result when the derivative financial instrument is settled in a period that is different from the period the physical natural gas is sold from storage. As a result, derivative financial instruments associated with our natural gas storage activities can create volatility in our earnings. </t>
    </r>
  </si>
  <si>
    <r>
      <t>•       </t>
    </r>
    <r>
      <rPr>
        <b/>
        <sz val="10"/>
        <color theme="1"/>
        <rFont val="Times New Roman"/>
        <family val="1"/>
      </rPr>
      <t>Natural Gas and NGL Options</t>
    </r>
    <r>
      <rPr>
        <sz val="10"/>
        <color theme="1"/>
        <rFont val="Times New Roman"/>
        <family val="1"/>
      </rPr>
      <t xml:space="preserve">—In our Natural Gas segment, we use options to hedge the forecasted commodity exposure of our NGLs and natural gas. Although options can qualify for hedge accounting treatment, pursuant to the authoritative accounting guidance, we have elected non-qualifying treatment. As such, our option premiums are expensed as incurred. These derivatives are being marked-to-market, with the changes in fair value recorded to earnings each period. As a result, our operating income is subject to volatility due to movements in the prices of NGLs and natural gas until the underlying long-term transactions are settled. </t>
    </r>
  </si>
  <si>
    <r>
      <t>•        </t>
    </r>
    <r>
      <rPr>
        <b/>
        <sz val="10"/>
        <color theme="1"/>
        <rFont val="Times New Roman"/>
        <family val="1"/>
      </rPr>
      <t>Optional Natural Gas Processing Volumes</t>
    </r>
    <r>
      <rPr>
        <sz val="10"/>
        <color theme="1"/>
        <rFont val="Times New Roman"/>
        <family val="1"/>
      </rPr>
      <t xml:space="preserve">—In our Natural Gas segment, we use derivative financial instruments to hedge the volumes of NGLs produced from our natural gas processing facilities. Some of our natural gas contracts allow us the choice of processing natural gas when it is economical and to cease doing so when processing becomes uneconomic. We have entered into derivative financial instruments to fix the sales price of a portion of the NGLs that we produce at our discretion and to fix the associated purchase price of natural gas required for processing. We typically designate derivative financial instruments associated with NGLs we produce per contractual processing requirements as cash flow hedges when the processing of natural gas is probable of occurrence. However, we are precluded from designating the derivative financial instruments as qualifying hedges of the respective commodity price risk when the discretionary processing volumes are subject to change. As a result, our operating income is subject to increased volatility due to fluctuations in NGL prices until the underlying transactions are settled or offset. </t>
    </r>
  </si>
  <si>
    <r>
      <t>•       </t>
    </r>
    <r>
      <rPr>
        <b/>
        <sz val="10"/>
        <color theme="1"/>
        <rFont val="Times New Roman"/>
        <family val="1"/>
      </rPr>
      <t>NGL Forward Contracts</t>
    </r>
    <r>
      <rPr>
        <sz val="10"/>
        <color theme="1"/>
        <rFont val="Times New Roman"/>
        <family val="1"/>
      </rPr>
      <t xml:space="preserve">—In our Natural Gas segment, we use forward contracts to fix the price of NGLs we purchase and store in inventory and to fix the price of NGLs that we sell from inventory to meet the demands of our customers that sell and purchase NGLs. A sub-group of physical NGL sales contracts with terms allowing for economic net settlement do not qualify for the normal purchases and normal sales, or NPNS, scope exception and are being marked-to-market each period with the changes in fair value recorded in earnings. As a result, our operating income is subject to additional volatility associated with fluctuations in NGL prices until the forward contracts are settled. </t>
    </r>
  </si>
  <si>
    <r>
      <t>•       </t>
    </r>
    <r>
      <rPr>
        <b/>
        <sz val="10"/>
        <color theme="1"/>
        <rFont val="Times New Roman"/>
        <family val="1"/>
      </rPr>
      <t>Natural Gas Forward Contracts</t>
    </r>
    <r>
      <rPr>
        <sz val="10"/>
        <color theme="1"/>
        <rFont val="Times New Roman"/>
        <family val="1"/>
      </rPr>
      <t xml:space="preserve">—In our Marketing segment, we use forward contracts to sell natural gas to our customers. A sub-group of physical natural gas sales contracts with terms allowing for economic net settlement do not qualify for the NPNS scope exception, and are being marked-to-market each period with the changes in fair value recorded in earnings. As a result, our operating income is subject to additional volatility associated with the changes in fair value of these contracts. </t>
    </r>
  </si>
  <si>
    <r>
      <t>•       </t>
    </r>
    <r>
      <rPr>
        <b/>
        <sz val="10"/>
        <color theme="1"/>
        <rFont val="Times New Roman"/>
        <family val="1"/>
      </rPr>
      <t>Crude Oil Contracts</t>
    </r>
    <r>
      <rPr>
        <sz val="10"/>
        <color theme="1"/>
        <rFont val="Times New Roman"/>
        <family val="1"/>
      </rPr>
      <t xml:space="preserve">—In our Liquids segment, we use forward contracts to hedge a portion of the crude oil length inherent in the operation of our pipelines, which we subsequently sell at market rates. These hedges create a fixed sales price for the crude oil that we will receive in the future. We elected not to designate these derivative financial instruments as cash flow hedges, and as a result, will experience some additional volatility associated with fluctuations in crude oil prices until the underlying transactions are settled or offset. </t>
    </r>
  </si>
  <si>
    <r>
      <t>•        </t>
    </r>
    <r>
      <rPr>
        <b/>
        <sz val="10"/>
        <color theme="1"/>
        <rFont val="Times New Roman"/>
        <family val="1"/>
      </rPr>
      <t>Power Purchase Agreements</t>
    </r>
    <r>
      <rPr>
        <sz val="10"/>
        <color theme="1"/>
        <rFont val="Times New Roman"/>
        <family val="1"/>
      </rPr>
      <t xml:space="preserve">—In our Liquids segment, we use forward physical power agreements to fix the price of a portion of the power consumed by our pumping stations in the transportation of crude oil in our owned pipelines. We designate these derivative agreements as non-qualifying hedges because they fail to meet the criteria for cash flow hedging or the NPNS scope exception. As various states in which our pipelines operate have legislated either partially or fully deregulated power markets, we have the opportunity to create economic hedges on power exposure. As a result, our operating income is subject to additional volatility associated with changes in the fair value of these agreements due to fluctuations in forward power prices. </t>
    </r>
  </si>
  <si>
    <r>
      <t>•</t>
    </r>
    <r>
      <rPr>
        <b/>
        <sz val="10"/>
        <color theme="1"/>
        <rFont val="Times New Roman"/>
        <family val="1"/>
      </rPr>
      <t xml:space="preserve">        Crude Forward Contracts—</t>
    </r>
    <r>
      <rPr>
        <sz val="10"/>
        <color theme="1"/>
        <rFont val="Times New Roman"/>
        <family val="1"/>
      </rPr>
      <t xml:space="preserve">In our Liquids segment, we use forward contracts to fix the price of crude we purchase and store in inventory and to fix the price of crude that we sell from inventory. A sub-group of physical crude contracts with terms allowing for economic net settlement do not qualify for NPNS scope exception and are being marked-to-market each period with the changes in fair value recorded in earnings. As a result, our operating income is subject to additional volatility associated with fluctuations in crude prices until the forward contracts are settled. </t>
    </r>
  </si>
  <si>
    <t>Except for physical power, in all instances related to the commodity exposures described above, the underlying physical purchase, storage and sale of the commodity is accounted for on a historical cost or net realizable value basis rather than on the mark-to-market basis we employ for the derivative financial instruments used to mitigate the commodity price risk associated with our storage and transportation assets. This difference in accounting (i.e., the derivative financial instruments are recorded at fair market value while the physical transactions are recorded at the lower of historical or net realizable value) can and has resulted in volatility in our reported net income, even though the economic margin is essentially unchanged from the date the transactions were consummated. Relating to the power purchase agreements, commodity power purchases are immediately consumed as part of pipeline operations and are subsequently recorded as actual power expenses each period.</t>
  </si>
  <si>
    <t xml:space="preserve">Other current assets </t>
  </si>
  <si>
    <t xml:space="preserve">Other assets, net </t>
  </si>
  <si>
    <r>
      <t xml:space="preserve">Accounts payable and other </t>
    </r>
    <r>
      <rPr>
        <vertAlign val="superscript"/>
        <sz val="11"/>
        <color theme="1"/>
        <rFont val="Calibri"/>
        <family val="2"/>
        <scheme val="minor"/>
      </rPr>
      <t>(1)</t>
    </r>
  </si>
  <si>
    <t xml:space="preserve">Other long-term liabilities </t>
  </si>
  <si>
    <r>
      <t>(1)</t>
    </r>
    <r>
      <rPr>
        <sz val="10"/>
        <color rgb="FF000000"/>
        <rFont val="Times New Roman"/>
        <family val="1"/>
      </rPr>
      <t>Includes $16.7 million of cash collateral at December 31, 2013.</t>
    </r>
  </si>
  <si>
    <t xml:space="preserve">The changes in the net assets and liabilities associated with our derivatives are primarily attributable to the effects of new derivative transactions we have entered at prevailing market prices, settlement of maturing derivatives and the change in forward market prices of our remaining hedges. Our portfolio of derivative financial instruments is largely comprised of natural gas, NGL and crude oil sales and purchase contracts. </t>
  </si>
  <si>
    <t>We record the change in fair value of our highly effective cash flow hedges in AOCI until the derivative financial instruments are settled, at which time they are reclassified to earnings. Also included in AOCI are unrecognized losses of approximately $34.4 million associated with derivative financial instruments that qualified for and were classified as cash flow hedges of forecasted transactions that were subsequently de-designated. These losses are reclassified to earnings over the periods during which the originally hedged forecasted transactions affect earnings. During the years ended December 31, 2013 and 2012, unrealized commodity hedge gains of $1.7 million and losses of $6.3 million, respectively, were de-designated as a result of the hedges no longer meeting hedge accounting criteria. We estimate that approximately $141.3 million, representing unrealized net losses from our cash flow hedging activities based on pricing and positions at December 31, 2013, will be reclassified from AOCI to earnings during the next 12 months.</t>
  </si>
  <si>
    <t>During the year ended December 31, 2013 it was determined that a portion of forecasted short term debt transactions are not expected to occur, due to changing funding requirements. Since we will require less short-term debt than previously forecasted, we terminated several of our existing interest rate hedges used to lock-in interest rates on our short-term debt issuances as these hedges no longer meet the cash flow hedging requirements. These terminations resulted in realized losses of $5.3 million of additional interest expense for the year ended December 31, 2013.</t>
  </si>
  <si>
    <t>The year ended December 31, 2013 also includes unrealized losses from reductions to AOCI for hedge ineffectiveness of approximately $29.6 million associated with interest rate hedges that were originally set to mature in December 2013. However, in November 2013, these hedges were amended to extend the maturity date to December 2014 to better reflect the expected timing of future debt issuances.</t>
  </si>
  <si>
    <t>The year ended December 31, 2012 also includes unrealized losses from reductions to AOCI for hedge ineffectiveness of approximately $20.8 million associated with interest rate hedges that were originally set to mature in December 2012. However, in December 2012, these hedges were amended to extend the maturity date to December 2013 to better reflect the expected timing of future debt issuances.</t>
  </si>
  <si>
    <t xml:space="preserve">In connection with our September 2011 issuance of the 2021 Notes, we paid $18.8 million to settle treasury locks we entered to hedge the interest payments on a portion of these obligations through the maturity date of the 2021 Notes. The settlement amount is being amortized from AOCI to “Interest expense” over the respective 10-year term of the 2021 Notes. </t>
  </si>
  <si>
    <t xml:space="preserve">The table below summarizes our derivative balances by counterparty credit quality (negative amounts represent our net obligations to pay the counterparty). </t>
  </si>
  <si>
    <r>
      <t>Counterparty Credit Quality</t>
    </r>
    <r>
      <rPr>
        <vertAlign val="superscript"/>
        <sz val="11"/>
        <color theme="1"/>
        <rFont val="Calibri"/>
        <family val="2"/>
        <scheme val="minor"/>
      </rPr>
      <t xml:space="preserve"> (1)</t>
    </r>
  </si>
  <si>
    <t xml:space="preserve">AAA </t>
  </si>
  <si>
    <t xml:space="preserve">AA </t>
  </si>
  <si>
    <r>
      <t xml:space="preserve">A </t>
    </r>
    <r>
      <rPr>
        <vertAlign val="superscript"/>
        <sz val="11"/>
        <color theme="1"/>
        <rFont val="Calibri"/>
        <family val="2"/>
        <scheme val="minor"/>
      </rPr>
      <t>(2)</t>
    </r>
  </si>
  <si>
    <t xml:space="preserve">Lower than A </t>
  </si>
  <si>
    <r>
      <t>(1)</t>
    </r>
    <r>
      <rPr>
        <sz val="8"/>
        <color rgb="FF000000"/>
        <rFont val="Times New Roman"/>
        <family val="1"/>
      </rPr>
      <t>As determined by nationally-recognized statistical ratings organizations.</t>
    </r>
  </si>
  <si>
    <r>
      <t>(2)</t>
    </r>
    <r>
      <rPr>
        <sz val="8"/>
        <color rgb="FF000000"/>
        <rFont val="Times New Roman"/>
        <family val="1"/>
      </rPr>
      <t>Includes $16.7 million of cash collateral at December 31, 2013.</t>
    </r>
  </si>
  <si>
    <r>
      <t>As the net value of our derivative financial instruments has increased in response to changes in forward commodity prices, our outstanding financial exposure to third parties has also increased. When credit thresholds are met pursuant to the terms of our International Swaps and Derivatives Association, Inc., or ISDA</t>
    </r>
    <r>
      <rPr>
        <sz val="7.5"/>
        <color theme="1"/>
        <rFont val="Times New Roman"/>
        <family val="1"/>
      </rPr>
      <t>®</t>
    </r>
    <r>
      <rPr>
        <sz val="10"/>
        <color theme="1"/>
        <rFont val="Times New Roman"/>
        <family val="1"/>
      </rPr>
      <t xml:space="preserve">, financial contracts, we have the right to require collateral from our counterparties. We include any cash collateral received in the balances listed above. As of December 31, 2013 we are holding $16.7 million in cash collateral on our asset exposures, however, as of December 31, 2012, we were not holding any cash collateral on our asset exposures. When we are in a position of posting collateral to cover our counterparties' exposure to our non-performance, the collateral is provided through letters of credit, which are not reflected above. </t>
    </r>
  </si>
  <si>
    <r>
      <t>The ISDA</t>
    </r>
    <r>
      <rPr>
        <sz val="7.5"/>
        <color theme="1"/>
        <rFont val="Times New Roman"/>
        <family val="1"/>
      </rPr>
      <t>®</t>
    </r>
    <r>
      <rPr>
        <sz val="10"/>
        <color theme="1"/>
        <rFont val="Times New Roman"/>
        <family val="1"/>
      </rPr>
      <t xml:space="preserve"> agreements and associated credit support, which govern our financial derivative transactions, contain no credit rating downgrade triggers that would accelerate the maturity dates of our outstanding transactions. A change in ratings is not an event of default under these instruments, and the maintenance of a specific minimum credit rating is not a condition to transacting under the ISDA</t>
    </r>
    <r>
      <rPr>
        <sz val="7.5"/>
        <color theme="1"/>
        <rFont val="Times New Roman"/>
        <family val="1"/>
      </rPr>
      <t>®</t>
    </r>
    <r>
      <rPr>
        <sz val="10"/>
        <color theme="1"/>
        <rFont val="Times New Roman"/>
        <family val="1"/>
      </rPr>
      <t xml:space="preserve"> agreements. In the event of a credit downgrade, additional collateral may be required to be posted under the agreement if we are in a liability position to our counterparty, but the agreement will not automatically terminate and require immediate settlement of all future amounts due. </t>
    </r>
  </si>
  <si>
    <r>
      <t>The ISDA</t>
    </r>
    <r>
      <rPr>
        <sz val="7.5"/>
        <color theme="1"/>
        <rFont val="Times New Roman"/>
        <family val="1"/>
      </rPr>
      <t>®</t>
    </r>
    <r>
      <rPr>
        <sz val="10"/>
        <color theme="1"/>
        <rFont val="Times New Roman"/>
        <family val="1"/>
      </rPr>
      <t xml:space="preserve"> agreements, in combination with our master netting agreements, and credit arrangements governing our interest rate and commodity swaps require that collateral be posted per tiered contractual thresholds based on the credit rating of each counterparty. We generally provide letters of credit to satisfy such collateral requirements under our ISDA</t>
    </r>
    <r>
      <rPr>
        <sz val="7.5"/>
        <color theme="1"/>
        <rFont val="Times New Roman"/>
        <family val="1"/>
      </rPr>
      <t>®</t>
    </r>
    <r>
      <rPr>
        <sz val="10"/>
        <color theme="1"/>
        <rFont val="Times New Roman"/>
        <family val="1"/>
      </rPr>
      <t xml:space="preserve"> agreements. These agreements will require additional collateral postings of up to 100% on net liability positions in the event of a credit downgrade below investment grade. Automatic termination clauses which exist are related only to non-performance activities, such as the refusal to post collateral when contractually required to do so. When we are holding an asset position, our counterparties are likewise required to post collateral on their liability (our asset) exposures, also determined by tiered contractual collateral thresholds. Counterparty collateral may consist of cash or letters of credit, both of which must be fulfilled with immediately available funds. </t>
    </r>
  </si>
  <si>
    <r>
      <t>In the event that our credit ratings were to decline to the lowest level of investment grade, as determined by Standard &amp; Poor's and Moody's, we would be required to provide additional amounts under our existing letters of credit to meet the requirements of our ISDA</t>
    </r>
    <r>
      <rPr>
        <sz val="7.5"/>
        <color theme="1"/>
        <rFont val="Times New Roman"/>
        <family val="1"/>
      </rPr>
      <t>®</t>
    </r>
    <r>
      <rPr>
        <sz val="10"/>
        <color theme="1"/>
        <rFont val="Times New Roman"/>
        <family val="1"/>
      </rPr>
      <t xml:space="preserve"> agreements. For example, if our credit ratings had been at the lowest level of investment grade at December 31, 2013 we would have been required to provide additional letters of credit in the amount of $14.8 million. </t>
    </r>
  </si>
  <si>
    <t>At December 31, 2013 and 2012, we had credit concentrations in the following industry sectors, as presented below:</t>
  </si>
  <si>
    <t xml:space="preserve">United States financial institutions and investment banking entities </t>
  </si>
  <si>
    <r>
      <t xml:space="preserve">Non-United States financial institutions </t>
    </r>
    <r>
      <rPr>
        <vertAlign val="superscript"/>
        <sz val="11"/>
        <color theme="1"/>
        <rFont val="Calibri"/>
        <family val="2"/>
        <scheme val="minor"/>
      </rPr>
      <t>(1)</t>
    </r>
  </si>
  <si>
    <t xml:space="preserve">Other </t>
  </si>
  <si>
    <r>
      <t>(1)</t>
    </r>
    <r>
      <rPr>
        <sz val="8"/>
        <color rgb="FF000000"/>
        <rFont val="Times New Roman"/>
        <family val="1"/>
      </rPr>
      <t>Includes $16.7 million of cash collateral at December 31, 2013.</t>
    </r>
  </si>
  <si>
    <r>
      <t>As of December 31, 2013, we are holding $16.7 million of cash collateral on our asset exposures, and we have provided letters of credit totaling $76.1 million and $231.2 million relating to our liability exposures pursuant to the margin thresholds in effect at December 31, 2013 and 2012, respectively, under our ISDA</t>
    </r>
    <r>
      <rPr>
        <sz val="7.5"/>
        <color theme="1"/>
        <rFont val="Times New Roman"/>
        <family val="1"/>
      </rPr>
      <t>®</t>
    </r>
    <r>
      <rPr>
        <sz val="10"/>
        <color theme="1"/>
        <rFont val="Times New Roman"/>
        <family val="1"/>
      </rPr>
      <t xml:space="preserve"> agreements. </t>
    </r>
  </si>
  <si>
    <t xml:space="preserve">Qualitative Information about Level 3 Fair Value Measurements </t>
  </si>
  <si>
    <t>Data from pricing services and published indices are used to value our Level 3 derivative instruments, which are fair-valued on a recurring basis. We may also use these inputs with internally developed methodologies that result in our best estimate of fair value. The inputs listed in the table below would have a direct impact on the fair values of the listed instruments. The significant unobservable inputs used in the fair value measurement of the commodity derivatives (Natural Gas, NGLs, Crude and Power) are forward commodity prices. The significant unobservable inputs used in determining the fair value measurement of options are price and volatility. Increases/(decreases) in the forward commodity price in isolation would result in significantly higher/(lower) fair values for long positions, with offsetting impacts to short positions. Increases/(decreases) in volatility would increase/(decrease) the value for the holder of the option. Generally, a change in the estimate of forward commodity prices is unrelated to a change in the estimate of volatility of prices. An increase to the credit valuation adjustment would change the fair value of the positions.</t>
  </si>
  <si>
    <t xml:space="preserve">Quantitative Information About Level 3 Fair Value Measurements </t>
  </si>
  <si>
    <t>Fair Value at</t>
  </si>
  <si>
    <r>
      <t>Range</t>
    </r>
    <r>
      <rPr>
        <vertAlign val="superscript"/>
        <sz val="11"/>
        <color theme="1"/>
        <rFont val="Calibri"/>
        <family val="2"/>
        <scheme val="minor"/>
      </rPr>
      <t xml:space="preserve"> (1)</t>
    </r>
  </si>
  <si>
    <t>Valuation</t>
  </si>
  <si>
    <t>Unobservable</t>
  </si>
  <si>
    <t>Weighted</t>
  </si>
  <si>
    <t>Contract Type</t>
  </si>
  <si>
    <r>
      <t>2013</t>
    </r>
    <r>
      <rPr>
        <vertAlign val="superscript"/>
        <sz val="11"/>
        <color theme="1"/>
        <rFont val="Calibri"/>
        <family val="2"/>
        <scheme val="minor"/>
      </rPr>
      <t xml:space="preserve"> (2)</t>
    </r>
  </si>
  <si>
    <t xml:space="preserve">Technique </t>
  </si>
  <si>
    <t>Input</t>
  </si>
  <si>
    <t>Lowest</t>
  </si>
  <si>
    <t>Highest</t>
  </si>
  <si>
    <t>Units</t>
  </si>
  <si>
    <t xml:space="preserve">Commodity Contracts - Financial </t>
  </si>
  <si>
    <t>Market Approach</t>
  </si>
  <si>
    <t>Forward Gas Price</t>
  </si>
  <si>
    <t>MMBtu</t>
  </si>
  <si>
    <t>NGLs</t>
  </si>
  <si>
    <t>Forward NGL Price</t>
  </si>
  <si>
    <t>Gal</t>
  </si>
  <si>
    <t xml:space="preserve">Commodity Contracts - Physical </t>
  </si>
  <si>
    <t>Forward Crude Price</t>
  </si>
  <si>
    <t>Bbl</t>
  </si>
  <si>
    <t>Forward Power Price</t>
  </si>
  <si>
    <t>MWh</t>
  </si>
  <si>
    <t>Commodity Options</t>
  </si>
  <si>
    <t>Natural Gas, Crude and NGLs</t>
  </si>
  <si>
    <t>Option Model</t>
  </si>
  <si>
    <t>Option Volatility</t>
  </si>
  <si>
    <t>Total Fair Value</t>
  </si>
  <si>
    <t>_______________________________________</t>
  </si>
  <si>
    <t>Prices are in dollars per Millions of British Thermal Units, or MMBtu, for Natural Gas, dollars per Gallon, or Gal, for NGLs, dollars per barrel, or Bbl, for Crude Oil and dollars per Megawatt hour, or MWh, for Power.</t>
  </si>
  <si>
    <t>Fair values are presented in millions of dollars and include credit valuation adjustments of approximately $0.1 million of gains.</t>
  </si>
  <si>
    <t>Quantitative Information About Level 3 Fair Value Measurements</t>
  </si>
  <si>
    <r>
      <t>Range</t>
    </r>
    <r>
      <rPr>
        <vertAlign val="superscript"/>
        <sz val="11"/>
        <color theme="1"/>
        <rFont val="Calibri"/>
        <family val="2"/>
        <scheme val="minor"/>
      </rPr>
      <t>(1)</t>
    </r>
  </si>
  <si>
    <r>
      <t>2012</t>
    </r>
    <r>
      <rPr>
        <vertAlign val="superscript"/>
        <sz val="11"/>
        <color theme="1"/>
        <rFont val="Calibri"/>
        <family val="2"/>
        <scheme val="minor"/>
      </rPr>
      <t>(2)</t>
    </r>
  </si>
  <si>
    <t>Technique</t>
  </si>
  <si>
    <t>Commodity Contracts - Financial</t>
  </si>
  <si>
    <t>Commodity Contracts - Physical</t>
  </si>
  <si>
    <t>Fair values are presented in millions and include credit valuation adjustments of approximately $0.2 million of losses.</t>
  </si>
  <si>
    <t xml:space="preserve">15. DERIVATIVE FINANCIAL INSTRUMENTS AND HEDGING ACTIVITIES </t>
  </si>
  <si>
    <t xml:space="preserve">Our net income and cash flows are subject to volatility stemming from changes in interest rates on our variable rate debt obligations and fluctuations in commodity prices of natural gas, NGLs, condensate, crude oil and fractionation margins. Fractionation margins represent the relative difference between the price we receive from NGL and condensate sales and the corresponding cost of natural gas we purchase for processing. Our interest rate risk exposure results from changes in interest rates on our variable rate debt and exists at the corporate level where our variable rate debt obligations are issued. Our exposure to commodity price risk exists within each of our segments. We use derivative financial instruments (i.e., futures, forwards, swaps, options and other financial instruments with similar characteristics) to manage the risks associated with market fluctuations in interest rates and commodity prices, as well as to reduce volatility of our cash flows. Based on our risk management policies, all of our derivative financial instruments are employed in connection with an underlying asset, liability and/or forecasted transaction and are not entered into with the objective of speculating on interest rates or commodity prices. We have hedged a portion of our exposure to variability in future cash flows associated with the risks discussed above through 2018 in accordance with our risk management policies. </t>
  </si>
  <si>
    <t>Accounting Treatment</t>
  </si>
  <si>
    <t>Derivative Positions</t>
  </si>
  <si>
    <t>Our derivative financial instruments are included at their fair values in the consolidated statements of financial position as follows:</t>
  </si>
  <si>
    <t xml:space="preserve">Gross derivative balances are presented below before the effects of collateral received or posted and without the effects of master netting arrangements. Both our assets and liabilities are adjusted for non-performance risk, which is statistically derived. This credit valuation adjustment model considers existing derivative asset and liability balances in conjunction with contractual netting and collateral arrangements, current market data such as credit default swap rates and bond spreads and probability of default assumptions to quantify an adjustment to fair value. For credit modeling purposes, collateral received is included in the calculation of our assets, while any collateral posted is excluded from the calculation of the credit adjustment. Our credit exposure for these over-the-counter derivatives is directly with our counterparty and continues until the maturity or termination of the contracts. A reconciliation between the derivative balances presented at gross values rather than the net amounts we present in our other derivative disclosures, is also provided below. </t>
  </si>
  <si>
    <t xml:space="preserve">Effect of Derivative Instruments on the Consolidated Statements of Financial Position </t>
  </si>
  <si>
    <t>Asset Derivatives</t>
  </si>
  <si>
    <t>Liability Derivatives</t>
  </si>
  <si>
    <t>Financial Position</t>
  </si>
  <si>
    <t>Location</t>
  </si>
  <si>
    <r>
      <t>2012</t>
    </r>
    <r>
      <rPr>
        <vertAlign val="superscript"/>
        <sz val="11"/>
        <color theme="1"/>
        <rFont val="Calibri"/>
        <family val="2"/>
        <scheme val="minor"/>
      </rPr>
      <t xml:space="preserve"> (3)</t>
    </r>
  </si>
  <si>
    <t>Derivatives designated as</t>
  </si>
  <si>
    <r>
      <t>hedging instruments</t>
    </r>
    <r>
      <rPr>
        <vertAlign val="superscript"/>
        <sz val="11"/>
        <color theme="1"/>
        <rFont val="Calibri"/>
        <family val="2"/>
        <scheme val="minor"/>
      </rPr>
      <t xml:space="preserve"> (1)</t>
    </r>
  </si>
  <si>
    <t xml:space="preserve">Interest rate contracts </t>
  </si>
  <si>
    <t>Other assets</t>
  </si>
  <si>
    <r>
      <t>Accounts payable and other</t>
    </r>
    <r>
      <rPr>
        <vertAlign val="superscript"/>
        <sz val="11"/>
        <color theme="1"/>
        <rFont val="Calibri"/>
        <family val="2"/>
        <scheme val="minor"/>
      </rPr>
      <t xml:space="preserve"> (2)</t>
    </r>
  </si>
  <si>
    <t xml:space="preserve">Commodity contracts </t>
  </si>
  <si>
    <t>Derivatives not designated</t>
  </si>
  <si>
    <t>as hedging instruments</t>
  </si>
  <si>
    <t xml:space="preserve">Total derivative instruments </t>
  </si>
  <si>
    <t>Includes items currently designated as hedging instruments. Excludes the portion of de-designated hedges which may have a component remaining in AOCI.</t>
  </si>
  <si>
    <t>Liability derivatives exclude $16.7 million of cash collateral at December 31, 2013.</t>
  </si>
  <si>
    <t>The effect of derivative instruments on the consolidated statements of financial position, as of December 31, 2012, was revised to disclose the financial position location on a gross basis. The revisions to the disclosures are not considered material to and had no impact on amounts previously reported in the consolidated statements of financial position.</t>
  </si>
  <si>
    <t xml:space="preserve">Effect of Derivative Instruments on the Consolidated Statements of Income and Accumulated Other Comprehensive Income </t>
  </si>
  <si>
    <t>Amount of Gain</t>
  </si>
  <si>
    <t>(Loss) Recognized in</t>
  </si>
  <si>
    <t>Location of Gain</t>
  </si>
  <si>
    <t>Earnings on</t>
  </si>
  <si>
    <t>Derivative</t>
  </si>
  <si>
    <t>Earnings on  Derivative</t>
  </si>
  <si>
    <t>(Ineffective Portion</t>
  </si>
  <si>
    <t>Location of Gain (Loss)</t>
  </si>
  <si>
    <t>Amount of Gain (Loss)</t>
  </si>
  <si>
    <t>(Ineffective Portion</t>
  </si>
  <si>
    <t>and Amount</t>
  </si>
  <si>
    <t>Derivatives in Cash</t>
  </si>
  <si>
    <t>Reclassified from</t>
  </si>
  <si>
    <t>Excluded from</t>
  </si>
  <si>
    <t>Flow Hedging</t>
  </si>
  <si>
    <t>AOCI on Derivative</t>
  </si>
  <si>
    <t>AOCI to Earnings</t>
  </si>
  <si>
    <t>Effectiveness</t>
  </si>
  <si>
    <t>Relationships</t>
  </si>
  <si>
    <t>(Effective Portion)</t>
  </si>
  <si>
    <r>
      <t>Effectiveness Testing)</t>
    </r>
    <r>
      <rPr>
        <vertAlign val="superscript"/>
        <sz val="11"/>
        <color theme="1"/>
        <rFont val="Calibri"/>
        <family val="2"/>
        <scheme val="minor"/>
      </rPr>
      <t xml:space="preserve"> (1)</t>
    </r>
  </si>
  <si>
    <r>
      <t>Testing)</t>
    </r>
    <r>
      <rPr>
        <vertAlign val="superscript"/>
        <sz val="11"/>
        <color theme="1"/>
        <rFont val="Calibri"/>
        <family val="2"/>
        <scheme val="minor"/>
      </rPr>
      <t xml:space="preserve"> (1)</t>
    </r>
  </si>
  <si>
    <t>For the year ended December 31, 2013</t>
  </si>
  <si>
    <t xml:space="preserve">Total </t>
  </si>
  <si>
    <t>For the year ended December 31, 2012</t>
  </si>
  <si>
    <t>For the year ended December 31, 2011</t>
  </si>
  <si>
    <t xml:space="preserve">Includes only the ineffective portion of derivatives that are designated as hedging instruments and does not include net gains or losses associated with derivatives that do not qualify for hedge accounting treatment. </t>
  </si>
  <si>
    <t>Components of Accumulated Other Comprehensive Income/(Loss)</t>
  </si>
  <si>
    <t>Cash Flow</t>
  </si>
  <si>
    <t>Hedges</t>
  </si>
  <si>
    <t>Other Comprehensive Income before reclassifications</t>
  </si>
  <si>
    <r>
      <t>Amounts reclassified from AOCI</t>
    </r>
    <r>
      <rPr>
        <vertAlign val="superscript"/>
        <sz val="11"/>
        <color theme="1"/>
        <rFont val="Calibri"/>
        <family val="2"/>
        <scheme val="minor"/>
      </rPr>
      <t xml:space="preserve"> (1)</t>
    </r>
  </si>
  <si>
    <t>Tax benefit (expense)</t>
  </si>
  <si>
    <t>Net other comprehensive income</t>
  </si>
  <si>
    <r>
      <t xml:space="preserve">For additional details on the amounts reclassified from AOCI, reference the </t>
    </r>
    <r>
      <rPr>
        <i/>
        <sz val="8"/>
        <color rgb="FF000000"/>
        <rFont val="Times New Roman"/>
        <family val="1"/>
      </rPr>
      <t>Reclassifications from Accumulated Other Comprehensive Income</t>
    </r>
    <r>
      <rPr>
        <sz val="8"/>
        <color rgb="FF000000"/>
        <rFont val="Times New Roman"/>
        <family val="1"/>
      </rPr>
      <t xml:space="preserve"> table below.</t>
    </r>
  </si>
  <si>
    <t>Reclassifications from Accumulated Other Comprehensive Income</t>
  </si>
  <si>
    <t>Losses (gains) on cash flow hedges:</t>
  </si>
  <si>
    <r>
      <t>Interest Rate Contracts</t>
    </r>
    <r>
      <rPr>
        <vertAlign val="superscript"/>
        <sz val="11"/>
        <color theme="1"/>
        <rFont val="Calibri"/>
        <family val="2"/>
        <scheme val="minor"/>
      </rPr>
      <t xml:space="preserve"> (1)</t>
    </r>
  </si>
  <si>
    <r>
      <t>Commodity Contracts</t>
    </r>
    <r>
      <rPr>
        <vertAlign val="superscript"/>
        <sz val="11"/>
        <color theme="1"/>
        <rFont val="Calibri"/>
        <family val="2"/>
        <scheme val="minor"/>
      </rPr>
      <t xml:space="preserve"> (2)</t>
    </r>
  </si>
  <si>
    <t>Total Reclassifications from AOCI</t>
  </si>
  <si>
    <r>
      <t>(1)</t>
    </r>
    <r>
      <rPr>
        <sz val="8"/>
        <color rgb="FF000000"/>
        <rFont val="Times New Roman"/>
        <family val="1"/>
      </rPr>
      <t>Loss (gain) reported within "Interest expense" in the consolidated statements of income.</t>
    </r>
  </si>
  <si>
    <r>
      <t>(2)</t>
    </r>
    <r>
      <rPr>
        <sz val="8"/>
        <color rgb="FF000000"/>
        <rFont val="Times New Roman"/>
        <family val="1"/>
      </rPr>
      <t>Loss (gain) reported within "Cost of natural gas" in the consolidated statements of income.</t>
    </r>
  </si>
  <si>
    <t xml:space="preserve">Effect of Derivative Instruments on Consolidated Statements of Income </t>
  </si>
  <si>
    <r>
      <t>2012</t>
    </r>
    <r>
      <rPr>
        <vertAlign val="superscript"/>
        <sz val="11"/>
        <color theme="1"/>
        <rFont val="Calibri"/>
        <family val="2"/>
        <scheme val="minor"/>
      </rPr>
      <t xml:space="preserve"> (6)</t>
    </r>
  </si>
  <si>
    <r>
      <t>2011</t>
    </r>
    <r>
      <rPr>
        <vertAlign val="superscript"/>
        <sz val="11"/>
        <color theme="1"/>
        <rFont val="Calibri"/>
        <family val="2"/>
        <scheme val="minor"/>
      </rPr>
      <t xml:space="preserve"> (6)</t>
    </r>
  </si>
  <si>
    <t>Derivatives Not Designated as Hedging</t>
  </si>
  <si>
    <t>Instruments</t>
  </si>
  <si>
    <r>
      <t>Recognized in Earnings</t>
    </r>
    <r>
      <rPr>
        <vertAlign val="superscript"/>
        <sz val="11"/>
        <color theme="1"/>
        <rFont val="Calibri"/>
        <family val="2"/>
        <scheme val="minor"/>
      </rPr>
      <t xml:space="preserve"> (2)</t>
    </r>
  </si>
  <si>
    <r>
      <t>Recognized in Earnings</t>
    </r>
    <r>
      <rPr>
        <vertAlign val="superscript"/>
        <sz val="11"/>
        <color theme="1"/>
        <rFont val="Calibri"/>
        <family val="2"/>
        <scheme val="minor"/>
      </rPr>
      <t xml:space="preserve"> (1)</t>
    </r>
  </si>
  <si>
    <r>
      <t>Interest expense</t>
    </r>
    <r>
      <rPr>
        <vertAlign val="superscript"/>
        <sz val="11"/>
        <color theme="1"/>
        <rFont val="Calibri"/>
        <family val="2"/>
        <scheme val="minor"/>
      </rPr>
      <t xml:space="preserve"> (3)</t>
    </r>
  </si>
  <si>
    <r>
      <t>Operating revenue</t>
    </r>
    <r>
      <rPr>
        <vertAlign val="superscript"/>
        <sz val="11"/>
        <color theme="1"/>
        <rFont val="Calibri"/>
        <family val="2"/>
        <scheme val="minor"/>
      </rPr>
      <t xml:space="preserve"> (4)</t>
    </r>
  </si>
  <si>
    <r>
      <t>Cost of natural gas</t>
    </r>
    <r>
      <rPr>
        <vertAlign val="superscript"/>
        <sz val="11"/>
        <color theme="1"/>
        <rFont val="Calibri"/>
        <family val="2"/>
        <scheme val="minor"/>
      </rPr>
      <t xml:space="preserve"> (5)</t>
    </r>
  </si>
  <si>
    <t xml:space="preserve">Includes only net gains or losses associated with those derivatives that do not qualify for hedge accounting treatment and does not include the ineffective portion of derivatives that are designated as hedging instruments. </t>
  </si>
  <si>
    <t>Does not include settlements associated with derivative instruments that settle through physical delivery.</t>
  </si>
  <si>
    <t>Includes settlement gains of $0.2 million, $0.5 million, and $0.5 million for the years ended December 31, 2013, 2012 and 2011, respectively.</t>
  </si>
  <si>
    <t>Includes settlement gains of $1.4 million, $6.2 million, and losses of $3.1 million for the years ended December 31, 2013, 2012 and 2011, respectively.</t>
  </si>
  <si>
    <t>Includes settlement losses of $4.6 million, and gains of $21.4 million, and losses of $48.3 million for the years ended December 31, 2013, 2012 and 2011, respectively.</t>
  </si>
  <si>
    <t>The effects of derivative instruments on consolidated statements of income have been revised to include settlement gains on derivatives not designated as hedge instruments of $28.1 and losses of $50.9 million for the years ended December 31, 2012 and 2011, respectively. This revision to the disclosure had no impact on previously reported net income or earnings per unit.</t>
  </si>
  <si>
    <t xml:space="preserve">Gross to Net Presentation Reconciliation of Derivative Assets and Liabilities </t>
  </si>
  <si>
    <t>December 31, 2012</t>
  </si>
  <si>
    <t>Assets</t>
  </si>
  <si>
    <r>
      <t>Liabilities</t>
    </r>
    <r>
      <rPr>
        <vertAlign val="superscript"/>
        <sz val="11"/>
        <color theme="1"/>
        <rFont val="Calibri"/>
        <family val="2"/>
        <scheme val="minor"/>
      </rPr>
      <t xml:space="preserve"> (1)</t>
    </r>
  </si>
  <si>
    <t>Liabilities</t>
  </si>
  <si>
    <t xml:space="preserve">Fair value of derivatives—gross presentation </t>
  </si>
  <si>
    <t xml:space="preserve">Effects of netting agreements </t>
  </si>
  <si>
    <t xml:space="preserve">Fair value of derivatives—net presentation </t>
  </si>
  <si>
    <t>_______________________</t>
  </si>
  <si>
    <r>
      <t>(1)</t>
    </r>
    <r>
      <rPr>
        <sz val="9"/>
        <color rgb="FF000000"/>
        <rFont val="Times New Roman"/>
        <family val="1"/>
      </rPr>
      <t>Includes $16.7 million of cash collateral at December 31, 2013.</t>
    </r>
  </si>
  <si>
    <t>We record the fair market value of our derivative financial and physical instruments in the consolidated statements of financial position as current and long-term assets or liabilities on a net basis by counterparty. The terms of the ISDA, which governs our financial contracts and our other master netting agreements, allow the parties to elect in respect of all transactions under the agreement, in the event of a default and upon notice to the defaulting party, for the non-defaulting party to set-off all settlement payments, collateral held and any other obligations (whether or not then due), which the non-defaulting party owes to the defaulting party.</t>
  </si>
  <si>
    <t>Offsetting of Financial Assets and Derivative Assets</t>
  </si>
  <si>
    <t>As of December 31, 2013</t>
  </si>
  <si>
    <t>Gross</t>
  </si>
  <si>
    <t>Gross Amount</t>
  </si>
  <si>
    <t>Net Amount of Assets</t>
  </si>
  <si>
    <t>Offset in the</t>
  </si>
  <si>
    <t>Presented in the</t>
  </si>
  <si>
    <t>Not Offset in the</t>
  </si>
  <si>
    <t>Recognized</t>
  </si>
  <si>
    <t>Statement of</t>
  </si>
  <si>
    <t>Net</t>
  </si>
  <si>
    <t>Financial Position</t>
  </si>
  <si>
    <t>Description:</t>
  </si>
  <si>
    <t>Derivatives</t>
  </si>
  <si>
    <t>Offsetting of Financial Liabilities and Derivative Liabilities</t>
  </si>
  <si>
    <t>Net Amount of Liabilities</t>
  </si>
  <si>
    <r>
      <t>Derivatives</t>
    </r>
    <r>
      <rPr>
        <vertAlign val="superscript"/>
        <sz val="11"/>
        <color theme="1"/>
        <rFont val="Calibri"/>
        <family val="2"/>
        <scheme val="minor"/>
      </rPr>
      <t>(1)</t>
    </r>
  </si>
  <si>
    <t xml:space="preserve">Inputs to Fair Value Derivative Instruments </t>
  </si>
  <si>
    <t>The following table sets forth by level within the fair value hierarchy our financial assets and liabilities that were accounted for at fair value on a recurring basis as of December 31, 2013 and 2012. We classify financial assets and liabilities in their entirety based on the lowest level of input that is significant to the fair value measurement. Our assessment of the significance of a particular input to the fair value measurement requires judgment and may affect our valuation of the financial assets and liabilities and their placement within the fair value hierarchy.</t>
  </si>
  <si>
    <t>Level 1</t>
  </si>
  <si>
    <t>Level 2</t>
  </si>
  <si>
    <t>Level 3</t>
  </si>
  <si>
    <r>
      <t xml:space="preserve">Interest rate contracts </t>
    </r>
    <r>
      <rPr>
        <vertAlign val="superscript"/>
        <sz val="11"/>
        <color theme="1"/>
        <rFont val="Calibri"/>
        <family val="2"/>
        <scheme val="minor"/>
      </rPr>
      <t>(1)</t>
    </r>
  </si>
  <si>
    <t>Commodity contracts:</t>
  </si>
  <si>
    <t>Financial</t>
  </si>
  <si>
    <t xml:space="preserve">Physical </t>
  </si>
  <si>
    <t xml:space="preserve">Commodity options </t>
  </si>
  <si>
    <t>___________________________________</t>
  </si>
  <si>
    <t>Level 3 Fair Value Reconciliation</t>
  </si>
  <si>
    <t>The table below provides a reconciliation of changes in the fair value of our Level 3 financial assets and liabilities measured on a recurring basis from January 1, 2013 to December 31, 2013. No transfers of assets between any of the Levels occurred during the period.</t>
  </si>
  <si>
    <t>Physical</t>
  </si>
  <si>
    <t>Contracts</t>
  </si>
  <si>
    <t>Options</t>
  </si>
  <si>
    <t>Beginning balance as of January 1, 2013</t>
  </si>
  <si>
    <r>
      <t>Transfers in (out) of Level 3</t>
    </r>
    <r>
      <rPr>
        <vertAlign val="superscript"/>
        <sz val="11"/>
        <color theme="1"/>
        <rFont val="Calibri"/>
        <family val="2"/>
        <scheme val="minor"/>
      </rPr>
      <t xml:space="preserve"> (1)</t>
    </r>
  </si>
  <si>
    <t>Gains or losses</t>
  </si>
  <si>
    <t xml:space="preserve">Included in earnings </t>
  </si>
  <si>
    <t xml:space="preserve">Included in other comprehensive income </t>
  </si>
  <si>
    <t>Purchases, issuances, sales and settlements</t>
  </si>
  <si>
    <t xml:space="preserve">Purchases </t>
  </si>
  <si>
    <r>
      <t>Settlements</t>
    </r>
    <r>
      <rPr>
        <vertAlign val="superscript"/>
        <sz val="11"/>
        <color theme="1"/>
        <rFont val="Calibri"/>
        <family val="2"/>
        <scheme val="minor"/>
      </rPr>
      <t xml:space="preserve"> (2)</t>
    </r>
  </si>
  <si>
    <t>Ending balance as of December 31, 2013</t>
  </si>
  <si>
    <t>Amount of changes in net assets attributable to the change in derivative</t>
  </si>
  <si>
    <t xml:space="preserve">gains or losses related to assets still held at the reporting date </t>
  </si>
  <si>
    <t xml:space="preserve">Amounts reported in operating revenue </t>
  </si>
  <si>
    <t xml:space="preserve">Our policy is to recognize transfers as of the last day of the reporting period. </t>
  </si>
  <si>
    <t xml:space="preserve">Settlements represent the realized portion of forward contracts. </t>
  </si>
  <si>
    <t xml:space="preserve">Fair Value Measurements of Commodity Derivatives </t>
  </si>
  <si>
    <t>The following table provides summarized information about the fair value of expected cash flows of our outstanding commodity based swaps and physical contracts at December 31, 2013 and 2012.</t>
  </si>
  <si>
    <t xml:space="preserve">Fair Value Measurements of Interest Rate Derivatives </t>
  </si>
  <si>
    <t xml:space="preserve">We enter into interest rate swaps, caps and derivative financial instruments with similar characteristics to manage the cash flow associated with future interest rate movements on our indebtedness. The following table provides information about our current interest rate derivatives for the specified periods. </t>
  </si>
  <si>
    <t xml:space="preserve">16. INCOME TAXES </t>
  </si>
  <si>
    <t xml:space="preserve">We are not a taxable entity for United States federal income tax purposes, or for the majority of states that impose an income tax. Taxes on our net income generally are borne by our unitholders through the allocation of taxable income. Our income tax expense results from the enactment of state income tax laws that apply to entities organized as partnerships by the States of Texas and Michigan that are based upon many but not all items included in net income. We report these taxes as income taxes as set forth in the authoritative accounting guidance. </t>
  </si>
  <si>
    <t xml:space="preserve">On May 25, 2011, the Governor of Michigan signed legislation implementing a new corporate income tax system. The new tax system became effective January 1, 2012 and repealed the Michigan Business Tax, or MBT, which imposed tax on individuals, LLCs, trusts, partnerships, S corporations, and C corporations and replaces it with the Michigan Corporate Income Tax, or CIT. The CIT only taxes entities classified as C Corporations, therefore, the Partnership is excluded from the CIT and no longer paid Michigan income taxes beginning in 2012. </t>
  </si>
  <si>
    <t xml:space="preserve">Our income tax expense is $18.7 million, $8.1 million and $5.5 million for the years ended December 31, 2013, 2012 and 2011, respectively. We computed our income tax expense by applying a Texas state income tax rate to modified gross margin and a Michigan state income tax rate to modified gross receipts. The Texas state income tax rate was 0.5% for the years ended December 31, 2013, 2012 and 2011. The Michigan state income tax rate was 0.2% for the year ended 2011. Our income tax expense represents effective tax rates as applied to pretax book income of 10.4%, 1.6% and 0.9% for December 31, 2013, 2012 and 2011, respectively. The effective tax rate for the Partnership is calculated by dividing the income tax expense by the pretax net book income or loss. The income base for calculating income tax expense is modified gross margin for Texas or modified gross receipts for Michigan rather than net book income or loss. </t>
  </si>
  <si>
    <t>At December 31, 2013 and 2012, we have included a current income tax payable of $0.9 million and $7.7 million in “Property and other taxes payable,” respectively. In addition, at December 31, 2013 and December 31, 2012, we have included a deferred income tax liability of $17.4 million and $3.0 million, respectively, in “Other long-term liabilities,” on our consolidated statements of financial position to reflect the tax associated with the difference between the net basis in assets and liabilities for financial and state tax reporting. We recognize deferred income tax assets and liabilities for temporary differences between the relevant basis of our assets and liabilities for financial reporting and tax purposes. The impact of changes in tax legislation on deferred income tax liabilities and assets is recorded in the period of enactment.</t>
  </si>
  <si>
    <t xml:space="preserve">For the years ended December 31, 2013, 2012 and 2011, we paid $2.5 million, $7.6 million and $7.4 million in income taxes, respectively. </t>
  </si>
  <si>
    <t>Furthermore, in June 2013, the Texas Legislature passed House Bill 500 and the tax bill was subsequently signed into law. The most significant change in the law for the Partnership is that House Bill 500, or HB 500, allows a pipeline company that transports oil, gas, or other petroleum products owned by others to subtract as cost of goods sold, or COGS, its depreciation, operations, and maintenance costs related to the services provided. Under the new law, the Partnership is allowed additional deductions against its income for Texas Margin Tax purposes. We have recorded an additional “Deferred income tax liability” on our consolidated statements of financial position of approximately $12.4 million for the year ended December 31, 2013 as a result of this new tax law. On a go forward basis, the Partnership's future effective tax rate in the State of Texas will be lower as a result of this law change.</t>
  </si>
  <si>
    <t>Accounting for Uncertainty in Income Taxes</t>
  </si>
  <si>
    <t xml:space="preserve">The following is a reconciliation of our beginning and ending balance of unrecognized tax benefits in millions: </t>
  </si>
  <si>
    <t>Unrecognized tax benefits at December 31, 2012</t>
  </si>
  <si>
    <t>Additions for tax positions taken in current period</t>
  </si>
  <si>
    <t>Unrecognized tax benefits at December 31, 2013</t>
  </si>
  <si>
    <t>As of December 31, 2013 and 2012, the entire balance of unrecognized tax benefits would favorably affect our effective tax rate in future periods if recognized. It is reasonably possible that our liability for unrecognized tax benefits will increase by $2.7 million during the next twelve months. The Company also recognized interest accrued related to unrecognized tax benefits and penalties as income tax expense. As of December 31, 2013, the Company has accrued penalties of $0.5 million and interest of $0.1 million. Furthermore, the Company recognizes accrued interest income related to unrecognized tax benefits in interest income when the related unrecognized tax benefits are recognized. As such, at December 31, 2013 and 2012, $0.6 million and $0.5 million of accrued interest income, respectively, has not been included in the balance of unrecognized tax benefits.</t>
  </si>
  <si>
    <t>Our tax years are generally open to examination by the Internal Revenue Service and state revenue authorities for calendar years ended December 2012, 2011, and 2010.</t>
  </si>
  <si>
    <t>Oil Measurement Adjustments</t>
  </si>
  <si>
    <t>Oil Measurement Adjustments [Abstract]</t>
  </si>
  <si>
    <t>Quantifying oil measurement adjustments are difficult because: (1) physical measurements of volumes are not practical, as products continuously move through our pipelines, which are primarily located underground; (2) the extensive length of our pipeline systems; and (3) the numerous grades and types of crude oil products we carry. We utilize engineering-based models and operational assumptions to estimate product volumes in our systems and associated oil measurement adjustments. Material changes in our assumptions may result in revisions to our oil measurement estimates in the period determined.</t>
  </si>
  <si>
    <t>Segment Information</t>
  </si>
  <si>
    <t xml:space="preserve">18. SEGMENT INFORMATION </t>
  </si>
  <si>
    <t xml:space="preserve">Our business is divided into operating segments, defined as components of the enterprise, about which financial information is available and evaluated regularly by our Chief Operating Decision Maker, collectively comprised of our senior management, in deciding how resources are allocated and performance is assessed. </t>
  </si>
  <si>
    <t xml:space="preserve">Each of our reportable segments is a business unit that offers different services and products that is managed separately, since each business segment requires different operating strategies. We have segregated our business activities into three distinct operating segments: </t>
  </si>
  <si>
    <t xml:space="preserve">•        Liquids; </t>
  </si>
  <si>
    <t xml:space="preserve">•        Natural Gas; and </t>
  </si>
  <si>
    <t xml:space="preserve">•       Marketing. </t>
  </si>
  <si>
    <t xml:space="preserve">The following tables present certain financial information relating to our business segments and corporate activities: </t>
  </si>
  <si>
    <t>As of and for the year ended December 31, 2013</t>
  </si>
  <si>
    <t>Liquids</t>
  </si>
  <si>
    <t>Natural Gas</t>
  </si>
  <si>
    <t>Marketing</t>
  </si>
  <si>
    <r>
      <t>Corporate</t>
    </r>
    <r>
      <rPr>
        <vertAlign val="superscript"/>
        <sz val="11"/>
        <color theme="1"/>
        <rFont val="Calibri"/>
        <family val="2"/>
        <scheme val="minor"/>
      </rPr>
      <t xml:space="preserve"> (1)</t>
    </r>
  </si>
  <si>
    <t>Less: Intersegment revenue</t>
  </si>
  <si>
    <t>Oil measurement adjustments</t>
  </si>
  <si>
    <t>Operating income (loss)</t>
  </si>
  <si>
    <r>
      <t>Other income (expense)</t>
    </r>
    <r>
      <rPr>
        <vertAlign val="superscript"/>
        <sz val="11"/>
        <color theme="1"/>
        <rFont val="Calibri"/>
        <family val="2"/>
        <scheme val="minor"/>
      </rPr>
      <t>(3)(4)</t>
    </r>
  </si>
  <si>
    <t>Income (loss) before income tax expense</t>
  </si>
  <si>
    <t>Less: Net income attributable to the</t>
  </si>
  <si>
    <t>Net income (loss) attributable to general and limited partner</t>
  </si>
  <si>
    <t>ownership interests in Enbridge Energy Partners, L.P.</t>
  </si>
  <si>
    <r>
      <t>Total assets</t>
    </r>
    <r>
      <rPr>
        <vertAlign val="superscript"/>
        <sz val="11"/>
        <color theme="1"/>
        <rFont val="Calibri"/>
        <family val="2"/>
        <scheme val="minor"/>
      </rPr>
      <t xml:space="preserve"> (2)</t>
    </r>
  </si>
  <si>
    <t>Capital expenditures (excluding acquisitions)</t>
  </si>
  <si>
    <t xml:space="preserve">Corporate consists of interest expense, interest income, allowance for equity during construction, noncontrolling interest and other costs such as income taxes, which are not allocated to the business segments. </t>
  </si>
  <si>
    <t>Totals assets for our Natural Gas Segment includes our long term equity investment in the Texas Express NGL system.</t>
  </si>
  <si>
    <t>Other income (expense) for our Natural Gas Segment includes a loss of $1.0 million from our equity investment in the Texas Express NGL system which began recognizing operating costs during the fourth quarter of 2013.</t>
  </si>
  <si>
    <t>Other income (expense) for our Corporate Segment includes a gain of $17.1 million from the El Dorado storage facility sale in November 2013.</t>
  </si>
  <si>
    <t>As of and for the year ended December 31, 2012</t>
  </si>
  <si>
    <t>Other expense</t>
  </si>
  <si>
    <t>noncontrolling interest</t>
  </si>
  <si>
    <t>Net income (loss) attributable to general and limited</t>
  </si>
  <si>
    <t>partner ownership interests in Enbridge Energy Partners, L.P.</t>
  </si>
  <si>
    <t>Totals assets for our Natural Gas Segment includes our long term equity investment in the Texas Express Pipeline project.</t>
  </si>
  <si>
    <t>As of and for the year ended December 31, 2011</t>
  </si>
  <si>
    <t>Other income</t>
  </si>
  <si>
    <t>Corporate consists of interest expense, interest income, allowance for equity during construction, noncontrolling interest and other costs such as income taxes, which are not allocated to the business segments.</t>
  </si>
  <si>
    <t>For comparability purposes, we have made reclassifications of approximately $10.7 million out of Total Corporate assets into Total Natural Gas assets for the December 31, 2011 balances. The reclassification represents our long term equity investment in the Texas Express Pipeline project as of December 31, 2011</t>
  </si>
  <si>
    <t>Regulatory Matters</t>
  </si>
  <si>
    <t>Regulatory Matters [Abstract]</t>
  </si>
  <si>
    <t xml:space="preserve">FERC Transportation Tariffs </t>
  </si>
  <si>
    <t>Effective April 1, 2013, we filed our Lakehead system annual tariff rate adjustment with the FERC to reflect our projected costs and throughput for 2013 and true-ups for the difference between estimated and actual costs and throughput data for the prior year. This tariff rate adjustment filing also included the recovery of costs related to the Flanagan Tank Replacement Project and the Eastern Access Phase 1 Mainline Expansion Project. The Lakehead system utilizes the System Expansion Project II and the Facility Surcharge Mechanism, or FSM, which are components of our Lakehead system's overall rate structure and allows for the recovery of costs for enhancements or modifications as well as certain integrity costs to our Lakehead system.</t>
  </si>
  <si>
    <t>This tariff filing increased the average transportation rate for crude oil movements from the Canadian border to the Chicago, Illinois area by an average of approximately $0.26 per barrel, to an average of approximately $1.93 per barrel. The surcharge is applicable to each barrel of crude oil that is placed on our system beginning on the effective date of the tariff, which we recognize as revenue when the barrels are delivered, typically a period of approximately 30 days from the date shipped.</t>
  </si>
  <si>
    <t>Effective April 1, 2013, we filed updates to the calculation of the surcharges on the two previously approved expansions, Phase 5 Looping and Phase 6 Mainline, on our North Dakota system. These expansions are cost-of-service based surcharges that are trued up each year to actual costs and volumes and are not subject to the FERC indexing methodology. The filing increased transportation rates for all crude oil movements on our North Dakota system with a destination of Clearbrook, Minnesota by an average of approximately $0.55 per barrel, to an average of approximately $2.06 per barrel.</t>
  </si>
  <si>
    <t>On May 31, 2013, we filed FERC tariffs with effective dates of July 1, 2013, for our Lakehead, North Dakota and Ozark systems. We increased the rates in compliance with the indexed rate ceilings allowed by the FERC which incorporated the multiplier of 1.045923, which was issued by the FERC on May 15, 2013, in Docket No. RM93-11-000. The tariff filings are in part index filings in accordance with 18 C.F.R.342.3 and in part compliance filing with certain settlement agreements, which are not subject to FERC indexing. As an example, we increased the average transportation rate for crude oil movements on our Lakehead system from the Canadian border to Chicago, Illinois by $0.05 per barrel to an average of approximately $1.98 per barrel.</t>
  </si>
  <si>
    <r>
      <t xml:space="preserve">Effective April 1, 2012, we filed our annual tariff rate adjustment with the FERC to reflect our projected costs and throughput for 2012 and true-ups for the difference between estimated and actual costs and throughput data for the prior year. Also included was recovery of the costs related to the 2010 and 2011 Line 6B Integrity Program, including costs associated with the PHMSA Corrective Action Order as discussed in Note 13. </t>
    </r>
    <r>
      <rPr>
        <i/>
        <sz val="10"/>
        <color theme="1"/>
        <rFont val="Times New Roman"/>
        <family val="1"/>
      </rPr>
      <t>Commitments and Contingencies—Line 6B Pipeline Integrity Plan</t>
    </r>
    <r>
      <rPr>
        <sz val="10"/>
        <color theme="1"/>
        <rFont val="Times New Roman"/>
        <family val="1"/>
      </rPr>
      <t xml:space="preserve">. The Lakehead system utilizes the Facility Surcharge Mechanism, or FSM, which is a component of our Lakehead system's overall rate structure and allows for the recovery of costs for enhancements or modifications to our Lakehead system. </t>
    </r>
  </si>
  <si>
    <t>The tariff rate is applicable to each barrel of crude oil that is delivered on our system on or after the effective date of the tariff. This tariff filing decreased the average transportation rate for crude oil movements from the Canadian border to Chicago, Illinois by approximately $0.22 per barrel.</t>
  </si>
  <si>
    <t xml:space="preserve">Effective July 1, 2012, we filed FERC tariffs for our Lakehead, North Dakota and Ozark systems. We increased the rates in compliance with the indexed rate ceilings allowed by FERC which incorporates the multiplier of 1.086011, which was issued by FERC on May 15, 2012, in Docket No. RM93-11-000. The tariff filings are in part index filings in accordance with FERC filing 18 C.F.R.3423 and in part compliance filing with certain settlement agreements, which are not subject to FERC indexing. As an example, we increased the average transportation rate for crude oil movements on our Lakehead system from the Canadian border to Chicago, Illinois by approximately $0.07 per barrel. </t>
  </si>
  <si>
    <t>The April 1, 2012 and July 1, 2012 tariff changes decreased the average transportation rate for crude oil movements on our Lakehead system from the Canadian border to Chicago, Illinois by $0.15 per barrel, to an average of approximately $1.67 per barrel.</t>
  </si>
  <si>
    <t xml:space="preserve">19. REGULATORY MATTERS </t>
  </si>
  <si>
    <t xml:space="preserve">Regulatory Accounting </t>
  </si>
  <si>
    <t xml:space="preserve">We apply the authoritative regulatory accounting provisions to a number of our pipeline projects that meet the criteria outlined for regulated operations. The rates for the Southern Access, Alberta Clipper and Eastern Access pipelines as well as for our Line 6B 75-mile Replacement Project, which are currently the primary applicable projects, are based on a cost-of-service recovery model that follows the FERC's authoritative guidance and is subject to annual filing requirements with the FERC. Under our cost-of-service tolling methodology, we calculate tolls annually based on forecast volumes and costs. A difference between forecast and actual results causes an under or over collection of revenue in any given year, which is trued-up in the following year. Under the authoritative accounting provisions applicable to our regulated operations, over or under collections of revenue are recognized in the financial statements currently and these amounts are realized the following year. This accounting model matches earnings to the period with which they relate and conforms to how we recover our costs associated with these expansions through the annual cost-of-service filings with the FERC and through toll rate adjustments with our customers. The assets and liabilities that we recognize for regulatory purposes are recorded in “Other current assets” and “Accounts payable and other,” respectively, on our consolidated statements of financial position. </t>
  </si>
  <si>
    <t xml:space="preserve">Southern Access Pipeline </t>
  </si>
  <si>
    <t>For the year ended December 31, 2013, we had a net under collection of revenue for our Southern Access Pipeline primarily due to our actual volumes being lower than the forecasted volumes used for our April 2013 surcharge filing, partially offset by higher than anticipated power credit adjustments. As a result, for the year ended December 31, 2013, we adjusted our revenues by a net increase of $7.0 million, on our consolidated statements of income with a corresponding decrease in the regulatory liability on our consolidated statements of financial position at December 31, 2013. The amounts will be included in our tolls beginning April 2014 when we update our transportation rates.</t>
  </si>
  <si>
    <t xml:space="preserve">For the year ended 2012, we had a net under collection of revenue for our Southern Access Pipeline primarily due to favorable power cost adjustments, partially offset by actual volumes being higher than the forecast volumes used to calculate the toll surcharge. As a result, for the year ended 2012, we adjusted our revenues by a net increase of $0.7 million on our consolidated statements of income with a corresponding decrease in the regulatory liability on our consolidated statements of financial position at 2012. We recovered these amounts from our customers when we updated our transportation rates to account for the higher than estimated delivered volumes, which became effective in April 2013. </t>
  </si>
  <si>
    <t xml:space="preserve">Alberta Clipper Pipeline </t>
  </si>
  <si>
    <t>For the year ended December 31, 2013, we under collected revenue on our Alberta Clipper Pipeline primarily due to our actual volumes being lower than the forecast volumes used for our April 2013 surcharge filing and our income tax rate and return on equity rate base being higher than anticipated, partially offset by higher than anticipated power credit adjustments. As a result, for the year ended December 31, 2013, we increased our revenues by $7.5 million, on our consolidated statements of income with a corresponding decrease in the regulatory liability on our consolidated statements of financial position at December 31, 2013 for the differences in transportation volumes. The amounts will be included in our tolls beginning April 2014 when we update our transportation rates to account for the difference between lower actual delivered and forecasted volumes.</t>
  </si>
  <si>
    <t>For the year ended 2012, we over collected revenue on our Alberta Clipper Pipeline because the actual volumes were higher than the forecast volumes used to calculate the toll surcharge. As a result, for the year ended December 31, 2012, we reduced our revenues by $16.3 million on our consolidated statements of income with a corresponding increase in the regulatory liability on our consolidated statements of financial position at December 31, 2012 for the differences in transportation volumes. The amounts were refunded through our tolls when we updated our transportation rates to account for the higher delivered volumes, which became effective April 2013.</t>
  </si>
  <si>
    <t>Eastern Access Projects</t>
  </si>
  <si>
    <t>For year ended December 31, 2013, we over collected revenue on an expansion component of our Eastern Access Projects primarily due to project delays pushing back the in-service date. As a result, year ended December 31, 2013, we reduced our revenue by $10.6 million, on our consolidated statements of income with a corresponding increase in the regulatory liability on our consolidated statement of financial position at December 31, 2013. The amounts will be refunded thorough our tolls beginning April 2014 when we update our transportation rates.</t>
  </si>
  <si>
    <t>Lakehead Line 6B 75-Mile Replacement Project</t>
  </si>
  <si>
    <t>For year ended December 31, 2013, we under collected revenue for our Lakehead Line 6B 75-Mile Replacement Project. As a result, for year ended December 31, 2013, we increased our revenue by $3.8 million, on our consolidated statements of income with a corresponding decrease in the regulatory liability on our consolidated statements of financial position at December 31, 2013. The amounts will be recovered beginning April 2014 when we update our transportation rates.</t>
  </si>
  <si>
    <t>Other Contractual Obligations</t>
  </si>
  <si>
    <t>Southern Access Pipeline</t>
  </si>
  <si>
    <t>We have entered into certain contractual obligations with our customers on the Southern Access Pipeline in which a portion of the revenue earned on volumes above certain predetermined shipment levels, or qualifying volumes, are returned to the shippers through future rate adjustments. We record the liabilities associated with this contractual obligation in “Accounts payable and other,” on our consolidated statements of financial position. The amortization for this contractual obligation reflects the related transportation rate adjustment in the subsequent year. At December 31, 2013 and December 31, 2012, we had $6.1 million and $12.4 million, respectively, in qualifying volume liabilities related to the Southern Access Pipeline on our statements of financial position.</t>
  </si>
  <si>
    <t xml:space="preserve">For the year ended 2012, we also incurred liabilities related to contractual obligations with our customers on the Southern Access Pipeline related to qualifying volumes. As a result, in 2012 we reduced our revenues for the amounts due back to our shippers and recorded a liability for the contractual obligation. We amortize the liability in the following year. For the twelve month periods ended December 31, 2013 and 2012, we increased our revenues by $6.3 million and $2.8 million, respectively, on our consolidated statements of income with a corresponding amount reducing the contractual obligation on our consolidated statements of financial position. </t>
  </si>
  <si>
    <t>Alberta Clipper Pipeline</t>
  </si>
  <si>
    <t>A portion of the rates we charge our customers includes an estimate for annual property taxes. If the estimated property tax we collect from our customers is significantly higher than the actual property tax imposed, we are contractually obligated to refund 50% of the property tax over collection to our customers. At December 31, 2013 and December 31, 2012, we had $6.9 million and $6.0 million, respectively, in property tax over collection liabilities related to our Alberta Clipper Pipeline on our statements of financial position.</t>
  </si>
  <si>
    <t xml:space="preserve">For the year ended 2012, we also incurred liabilities related to this contractual obligation on the Alberta Clipper Pipeline. As a result, in 2012, we reduced revenues for the amounts due back to our shippers and recorded a liability for the contractual obligation. We amortized the liability on a straight line basis in the following year. For the twelve month periods ended December 31, 2013 and 2012, we increased our revenues by $6.0 million and $7.3 million, respectively, on our consolidated statements of income with a corresponding amount reducing the contractual obligation on our consolidated statements of financial position. </t>
  </si>
  <si>
    <t xml:space="preserve">Regulatory Liability for Southern Lights Pipeline In-Service Delay </t>
  </si>
  <si>
    <t xml:space="preserve">In December 2006, as part of the regulatory approval process for its pipeline, Enbridge Pipelines (Southern Lights) L.L.C., or Southern Lights, agreed to the request made by the Canadian Association of Petroleum Producers, referred to as CAPP, to delay the in-service date of its pipeline from January 1, 2010 to July 1, 2010. In exchange for Southern Light's postponement of the in-service date of its pipeline, CAPP agreed to reimburse Southern Lights for any carrying costs incurred during this period as a result of the delayed in-service date. The carrying costs were collected by us through the transportation rates charged on our Lakehead system beginning on April 1, 2010 and passed through to Southern Lights. Beginning in the second quarter 2012, we updated the transportation rates on our Lakehead system and began to reduce the transportation rates we charge the shippers to refund the excess amounts we collected. As of December 31, 2013 we had no regulatory liability in connection with the Southern Lights in-service delay. At December 31, 2012, we had $8.2 million, recorded as a regulatory liability on our consolidated statements of financial position for amounts we over collected in connection with the Southern Lights in-service delay. This amount is not reflected in our revenue. </t>
  </si>
  <si>
    <t>Allowance for Equity Used During Construction</t>
  </si>
  <si>
    <t>We are permitted to capitalize and recover costs for rate-making purposes that include an allowance for equity costs during construction, referred to as AEDC. In connection with construction of the Eastern Access Projects, Alberta Clipper, Line 6B 75-mile Replacement and Mainline Expansion projects, we recorded $43.1 million of AEDC in “Property, plant and equipment, net” on our consolidated statements of financial position at December 31, 2013, and corresponding $43.1 million of “Allowance for equity used during construction” in our consolidated statements of income at December 31, 2013. We recorded $11.2 million of AEDC in “Property, plant and equipment” on our consolidated statements of financial position at December 31, 2012, and corresponding $11.2 million of “Allowance for equity used during construction” in our consolidated statements of income at December 31, 2012.</t>
  </si>
  <si>
    <t>Subsequent Events</t>
  </si>
  <si>
    <t xml:space="preserve">Distribution to Partners </t>
  </si>
  <si>
    <t xml:space="preserve">On January 30, 2014, the board of directors of Enbridge Management declared a distribution payable to our partners on February 14, 2014. The distribution was paid to unitholders of record as of February 7, 2014, of our available cash of $213.7 million at December 31, 2013, or $0.54350 per limited partner unit. Of this distribution, $178.4 million was paid in cash, $34.6 million was distributed in i-units to our i-unitholder and $0.7 million was retained from our General Partner in respect of the i-unit distribution to maintain its 2% general partner interest. </t>
  </si>
  <si>
    <t xml:space="preserve">On January 30, 2014, the board of directors of Enbridge Management, acting on behalf of Enbridge Pipelines (Lakehead) L.L.C., the managing general partner of the OLP and the Series AC, declared a distribution payable to the holders of the Series AC general and limited partner interests. The OLP paid $12.8 million to the noncontrolling interest in the Series AC, while $6.4 million was paid to us. </t>
  </si>
  <si>
    <t>Distribution to MEP Partners</t>
  </si>
  <si>
    <t>On January 29, 2014, the board of directors of Midcoast Holdings, L.L.C., acting in its capacity as the general partner of MEP, declared a cash distribution payable of $0.16644 per unit for the quarter ended December 31, 2013. The distribution was paid on February 14, 2014 to unitholders of record on February 7, 2014. This amount represents the prorated minimum quarterly distribution of $0.31250 per unit, or $1.25 on an annualized basis, for the period from the completion of the Offering through December 31, 2013. MEP paid $3.5 million to its public Class A common unitholders, while $4.2 million in the aggregate was paid to EEP with respect to its Class A common units, subordinated units and general partner interest.</t>
  </si>
  <si>
    <t>On February 3, 2014, EEP entered into an uncommitted letter of credit arrangement, pursuant to which the bank may, on a discretionary basis and with no commitment, agree to issue standby letters of credit upon our request in an aggregate amount not to exceed $200.0 million. While the letter of credit arrangement is uncommitted and issuance of letters of credit is at the bank's sole discretion, we view this arrangement as liquidity enhancement as it allows EEP to potentially reduce its reliance on utilizing the committed Credit Facilities for issuance of letters of credit to support its hedging activities.</t>
  </si>
  <si>
    <t>23. SUBSEQUENT EVENTS</t>
  </si>
  <si>
    <t>Supplemental Cash Flows Information</t>
  </si>
  <si>
    <t>20. SUPPLEMENTAL CASH FLOWS INFORMATION</t>
  </si>
  <si>
    <t>The following table provides supplemental information for the item labeled “Other” in the “Net cash provided by operating activities” section our consolidated statements of cash flows.</t>
  </si>
  <si>
    <t>Gain on sale of assets</t>
  </si>
  <si>
    <t>Texas Express Long-term Inventory (line fill)</t>
  </si>
  <si>
    <t>Impairment of Marshall homes</t>
  </si>
  <si>
    <t>Amortization of debt issuance and hedging costs</t>
  </si>
  <si>
    <t>Loss on sale of assets</t>
  </si>
  <si>
    <t>Equity loss from investment in Texas Express NGL system</t>
  </si>
  <si>
    <t>Discount accretion</t>
  </si>
  <si>
    <t>Allowance for interest used during construction</t>
  </si>
  <si>
    <t>Allowance for doubtful accounts</t>
  </si>
  <si>
    <t>Write-down of project costs</t>
  </si>
  <si>
    <t>In the “Cash used in investing activities” section of the consolidated statements of cash flows, we exclude changes that did not affect cash. The following is a reconciliation of additions to property, plant and equipment to total capital expenditures (excluding “Investment in joint venture”):</t>
  </si>
  <si>
    <t>Increase (decrease) in construction payables</t>
  </si>
  <si>
    <t>Total capital expenditures (excluding "Investment in joint venture")</t>
  </si>
  <si>
    <t>Recent Accounting Pronouncements Not Yet Adopted</t>
  </si>
  <si>
    <r>
      <t>Obligations Resulting from Joint and Several Liability Arrangements</t>
    </r>
    <r>
      <rPr>
        <b/>
        <sz val="12"/>
        <color theme="1"/>
        <rFont val="Times New Roman"/>
        <family val="1"/>
      </rPr>
      <t xml:space="preserve"> </t>
    </r>
  </si>
  <si>
    <t>In February 2013, Financial Accounting Standards Board, or FASB, issued Accounting Standards Update No. 2013-04 which provides both measurement and disclosure guidance for obligations with fixed amounts at a reporting date resulting from joint and several liability arrangements. This accounting update is effective for annual and interim periods beginning after December 15, 2013 and is to be applied retrospectively. The adoption of this pronouncement is not anticipated to have a material impact on our financial statements.</t>
  </si>
  <si>
    <t xml:space="preserve">Presentation of Unrecognized Tax Benefits </t>
  </si>
  <si>
    <t xml:space="preserve">In July 2013, Financial Accounting Standards Board, or FASB, issued Accounting Standards Update No. 2013-11 which requires the presentation of unrecognized tax benefit as a reduction to a deferred tax asset for a net operating loss carry forward unless specific conditions exist. This accounting update is effective for annual and interim periods beginning after December 15, 2013 and is to be applied prospectively. The adoption of this pronouncement is not anticipated to have a material impact on our financial statements. </t>
  </si>
  <si>
    <t>21. RECENT ACCOUNTING PRONOUNCEMENTS NOT YET ADOPTED</t>
  </si>
  <si>
    <t>Quarterly Financial Data</t>
  </si>
  <si>
    <t>Quarterly Financial Data [Abstract]</t>
  </si>
  <si>
    <t>Quarterly Financial Information [Text Block]</t>
  </si>
  <si>
    <t xml:space="preserve">22. QUARTERLY FINANCIAL DATA (Unaudited) </t>
  </si>
  <si>
    <t>First</t>
  </si>
  <si>
    <r>
      <t>Second</t>
    </r>
    <r>
      <rPr>
        <vertAlign val="superscript"/>
        <sz val="11"/>
        <color theme="1"/>
        <rFont val="Calibri"/>
        <family val="2"/>
        <scheme val="minor"/>
      </rPr>
      <t xml:space="preserve"> (1)</t>
    </r>
  </si>
  <si>
    <r>
      <t>Third</t>
    </r>
    <r>
      <rPr>
        <vertAlign val="superscript"/>
        <sz val="11"/>
        <color theme="1"/>
        <rFont val="Calibri"/>
        <family val="2"/>
        <scheme val="minor"/>
      </rPr>
      <t xml:space="preserve"> (1)</t>
    </r>
  </si>
  <si>
    <r>
      <t>Fourth</t>
    </r>
    <r>
      <rPr>
        <vertAlign val="superscript"/>
        <sz val="11"/>
        <color theme="1"/>
        <rFont val="Calibri"/>
        <family val="2"/>
        <scheme val="minor"/>
      </rPr>
      <t xml:space="preserve"> (1)</t>
    </r>
  </si>
  <si>
    <t>2013 Quarters</t>
  </si>
  <si>
    <t>Operating expense</t>
  </si>
  <si>
    <t>Net income attributable to noncontrolling interest</t>
  </si>
  <si>
    <t>Net income attributable to general and limited partner</t>
  </si>
  <si>
    <t>Net income per limited partner unit</t>
  </si>
  <si>
    <t>2012 Quarters</t>
  </si>
  <si>
    <t xml:space="preserve">Operating income </t>
  </si>
  <si>
    <t>In 2012, we recognized $20.0 million, $25.0 million, and $10.0 million of additional costs during the second, third, and fourth quarters, respectively, related to the crude oil release on Line 6B. In 2012, we also recognized $170.0 million of environmental insurance recoveries during the third quarter, related to the crude oil release on Line 6B.</t>
  </si>
  <si>
    <t>Summary Of Significant Accounting Policies (Policy Discussion)</t>
  </si>
  <si>
    <t>Basis Of Presentation And Use Of Estimates</t>
  </si>
  <si>
    <t>Principles Of Consolidation</t>
  </si>
  <si>
    <t>The consolidated financial statements include our accounts and those of our wholly and majority-owned subsidiaries on a consolidated basis. All significant intercompany accounts and transactions have been eliminated in consolidation. We consolidate the accounts of entities over which we have a controlling financial interest through our ownership of the general partner or the majority voting interests in the entity. Ownership interests in our subsidiaries represented by other parties that do not control the entity are presented in our consolidated financial statements as activities and balances attributable to the noncontrolling interest.</t>
  </si>
  <si>
    <t>Revenue Recognition And The Estimation Of Revenues And Cost Of Natural Gas</t>
  </si>
  <si>
    <t>For our natural gas and marketing businesses, we estimate our current month revenue and cost of gas to permit the timely preparation of our consolidated financial statements. We generally cannot compile actual billing information nor obtain actual vendor invoices within a timeframe that would permit the recording of this actual data prior to our preparation of the consolidated financial statements. As a result, we record an estimate each month for our operating revenues and cost of natural gas based on the best available volume and price data for natural gas delivered and received, along with a true-up of the prior month's estimate to equal the prior month's actual data. As a result, there is one month of estimated data recorded in our operating revenues and cost of natural gas for each of the years ended December 31, 2013, 2012 and 2011. We believe that the assumptions underlying these estimates are not significantly different from the actual amounts due to the routine nature of these estimates and the stability of our processes.</t>
  </si>
  <si>
    <t>We extinguish liabilities when a creditor has relieved us of our obligation, which occurs when our financial institution honors a check that the creditor has presented for payment. Accordingly, obligations for which we have issued check payments that have not been presented to the financial institution are included in “Accounts payable and other” on our consolidated statements of financial position.</t>
  </si>
  <si>
    <t>Materials and supplies inventory is either used during operations and charged to “Operating and administrative” as incurred, or used for capital projects and new construction, and capitalized to “Property, plant and equipment, net.”</t>
  </si>
  <si>
    <t>Operational Balancing Agreements And Natural Gas Imbalances</t>
  </si>
  <si>
    <t>Capitalization Policies, Depreciation Methods And Impairment Of Property, Plant And Equipment</t>
  </si>
  <si>
    <t>Assessment Of Recoverability Of Goodwill And Intangibles</t>
  </si>
  <si>
    <t>Fair Value Measurements</t>
  </si>
  <si>
    <t>Derivative Financial Instruments</t>
  </si>
  <si>
    <t>Commitments, Contingencies and Environmental Liabilities</t>
  </si>
  <si>
    <t>Accounting For Regulated Operations</t>
  </si>
  <si>
    <t>Under our cost-of-service tolling methodology, we calculate tolls based on forecast volumes and costs. A difference between forecast and actual results causes an under or over collection of revenue in any given year. Under the authoritative accounting provisions applicable to our regulated operations, over or under collections of revenue are recognized in the financial statements currently and these amounts are realized the following year. This accounting model matches earnings to the period with which they relate and conforms to how we recover our costs associated with expansion projects through the annual cost-of-service filings with our customers and the regulator.</t>
  </si>
  <si>
    <t>Allowance For Doubtful Accounts</t>
  </si>
  <si>
    <t>We establish provisions for losses on accounts receivable when we determine that we will not collect all or part of an outstanding balance. Collectability is reviewed regularly and an allowance is established or adjusted, as necessary, using the specific identification method.</t>
  </si>
  <si>
    <t>Income Tax, Policy [Policy Text Block]</t>
  </si>
  <si>
    <t>Organization And Nature of Operations (Tables)</t>
  </si>
  <si>
    <t>Limited Liability Company or Limited Partnership, Summary of Ownership Structure [Abstract]</t>
  </si>
  <si>
    <t>Schedule Of Ownership In The Partnership [Table Text Block]</t>
  </si>
  <si>
    <t>Summary Of Significant Accounting Policies (Tables)</t>
  </si>
  <si>
    <t>Schedule of Asset Retirement Obligations</t>
  </si>
  <si>
    <t>Net Income Per Limited Partner And General Partner Interest (Tables)</t>
  </si>
  <si>
    <t>Schedule Of Formula For Distributing Available Cash</t>
  </si>
  <si>
    <t>Basic And Diluted Net Income Per Limited Partner Unit</t>
  </si>
  <si>
    <t>Inventory (Tables)</t>
  </si>
  <si>
    <t>Schedule Of Inventory</t>
  </si>
  <si>
    <t>Property, Plant And Equipment (Tables)</t>
  </si>
  <si>
    <t>Schedule Of Property, Plant And Equipment</t>
  </si>
  <si>
    <t>Intangibles (Tables)</t>
  </si>
  <si>
    <t>Intangible Assets Disclosure [Abstract]</t>
  </si>
  <si>
    <t>Schedule Of Intangible Assets By Major Class</t>
  </si>
  <si>
    <t>Debt (Tables)</t>
  </si>
  <si>
    <t>Primary Components Of Long-Term Debt</t>
  </si>
  <si>
    <t>Schedule Of Line Of Credit Facilities</t>
  </si>
  <si>
    <t>Schedule Of Senior Notes</t>
  </si>
  <si>
    <t>Schedule Of Interest Cost</t>
  </si>
  <si>
    <t>Schedule Of Maturities Of Third Party Debt</t>
  </si>
  <si>
    <t>Schedule Of Fair Value Of Debt Obligations</t>
  </si>
  <si>
    <t>Partners' Capital (Tables)</t>
  </si>
  <si>
    <t>Schedule of Net Proceeds From Class A Common Unit EDA Issuances</t>
  </si>
  <si>
    <t>Schedule Of Net Proceeds From Class A Common Units Through Equity Offerings</t>
  </si>
  <si>
    <t>Schedule Of Distributions</t>
  </si>
  <si>
    <t>Related Party Transactions (Tables)</t>
  </si>
  <si>
    <t>Schedule Of Cash Activity For A1 Credit Facility And A1 Term Note</t>
  </si>
  <si>
    <t>Schedule Of Maturities Of Related Party Debt</t>
  </si>
  <si>
    <t>Schedule of Distributions To Series AC Interests</t>
  </si>
  <si>
    <t>Schedule Of General Partner Contributions</t>
  </si>
  <si>
    <t>Commitments And Contingencies (Tables)</t>
  </si>
  <si>
    <t>Material Components Underlying Estimated Loss For Cleanup, Remediation And Restoration</t>
  </si>
  <si>
    <t>Schedule Of Future Minimum Commitments</t>
  </si>
  <si>
    <t>Trucking And NGL Marketing Business Accounting Matters (Table)</t>
  </si>
  <si>
    <t>Schedule Of Trucking And NGL Marketing Business Accounting Matters</t>
  </si>
  <si>
    <t>Derivative Financial Instruments And Hedging Activities (Tables)</t>
  </si>
  <si>
    <t>Schedule Of Derivative Instruments In Statement Of Financial Position, Fair Value</t>
  </si>
  <si>
    <t>Schedule Of Derivative Balances By Counter Party Credit Quality</t>
  </si>
  <si>
    <t>Schedule Of Credit Concentrations In Industry Sectors</t>
  </si>
  <si>
    <t>Effect Of Derivative Instruments On The Consolidated Statements Of Financial Position</t>
  </si>
  <si>
    <t>Effect Of Derivative Instruments On The Consolidated Statements Of Income And Accumulated Other Comprehensive Income</t>
  </si>
  <si>
    <t>Components Of Accumulated Other Comprehensive Income</t>
  </si>
  <si>
    <t>Effect Of Derivative Instruments On Consolidated Statements Of Income</t>
  </si>
  <si>
    <t>Gross To Net Presentation Reconciliation Of Derivative Assets And Liabilities</t>
  </si>
  <si>
    <t>Offsetting Of Financial Assets And Derivative Assets</t>
  </si>
  <si>
    <t>Offsetting Of Financial Liabilities And Derivative Liabilities</t>
  </si>
  <si>
    <t>Table Setting Forth By Level Within The Fair Value Hierarchy Financial Assets And Liabilities</t>
  </si>
  <si>
    <t>Schedule Of Reconciliation Of Changes In Fair Value Of Level 3 Financial Assets And Liabilities</t>
  </si>
  <si>
    <t>The table below provides a reconciliation of changes in the fair value of our Level 3 financial assets and liabilities measured on a recurring basis from January 1, 2013 to December 31, 2013. No transfers of assets between any of the Levels occurred during the period</t>
  </si>
  <si>
    <t>Schedule Of Fair Values Of Expected Cash Flows Of Outstanding Commodity Based Swaps And Physical Contracts</t>
  </si>
  <si>
    <t>Schedule Of Fair Values Of Expected Cash Flows Of Outstanding Commodity Options</t>
  </si>
  <si>
    <t>Schedule Of Current Interest Rate Derivatives</t>
  </si>
  <si>
    <t>Schedule Of Quantitative Information On Level 3 Fair Value Measurements</t>
  </si>
  <si>
    <t>Income Taxes (Tables)</t>
  </si>
  <si>
    <t>Unrecognized Tax Schedule</t>
  </si>
  <si>
    <t>Segment Information (Tables)</t>
  </si>
  <si>
    <t>Schedule Of Segment Reporting Information, By Segment</t>
  </si>
  <si>
    <t>Supplemental Cash Flows Information (Tables)</t>
  </si>
  <si>
    <t>Schedule Of Cash Flow Supplemental Disclosures Table Text Block</t>
  </si>
  <si>
    <t>Quarterly Financial Data (Tables)</t>
  </si>
  <si>
    <t>Schedule Of Quarterly Financial Data</t>
  </si>
  <si>
    <t>Organization And Nature Of Operations (Ownership Interests Of The Partnership) (Details) (USD $)</t>
  </si>
  <si>
    <t>3 Months Ended</t>
  </si>
  <si>
    <t>Dec. 31, 2009</t>
  </si>
  <si>
    <t>Ownership Interest</t>
  </si>
  <si>
    <t>Ownership Percentage In Management Company Of Partnership</t>
  </si>
  <si>
    <t>Proceeds from sale of units back to MEP</t>
  </si>
  <si>
    <t>Organization And Nature Of Operations (Enbridge Energy, Limited Partnership Ownership Interests) (Details)</t>
  </si>
  <si>
    <t>Series AC [Member]</t>
  </si>
  <si>
    <t>Ownership Interest In Affiiate Of Partnership</t>
  </si>
  <si>
    <t>Series Lh [Member]</t>
  </si>
  <si>
    <t>Organization And Nature Of Operations (Narrative) (Details) (USD $)</t>
  </si>
  <si>
    <t>mi</t>
  </si>
  <si>
    <t>IPO [Member]</t>
  </si>
  <si>
    <t>Jun. 30, 2013</t>
  </si>
  <si>
    <t>Lakehead System [Member]</t>
  </si>
  <si>
    <t>Dec. 31, 2010</t>
  </si>
  <si>
    <t>North Dakota System [Member]</t>
  </si>
  <si>
    <t>Mid Continent System [Member]</t>
  </si>
  <si>
    <t>bbl</t>
  </si>
  <si>
    <t>Miles Of Pipeline</t>
  </si>
  <si>
    <t>Covered Area Of Pipeline</t>
  </si>
  <si>
    <t>Crude Oil Capacity</t>
  </si>
  <si>
    <t>Natural Gas Processing Plants - Active</t>
  </si>
  <si>
    <t>Natural Gas Processing Plants - Standby</t>
  </si>
  <si>
    <t>Natural Gas Treating Plants - Active</t>
  </si>
  <si>
    <t>Natural Gas Treating Plants - Standby</t>
  </si>
  <si>
    <t>Ownership Percentage In Partnership By Parent</t>
  </si>
  <si>
    <t>Other Commitments</t>
  </si>
  <si>
    <t>Summary Of Significant Accounting Policies (Narrative) (Details) (USD $)</t>
  </si>
  <si>
    <t>Accretion Expense</t>
  </si>
  <si>
    <t>Asset Retirement Obligation, Revision of Estimate</t>
  </si>
  <si>
    <t>Price Exposure Percentage Low</t>
  </si>
  <si>
    <t>Price Exposure Percentage High</t>
  </si>
  <si>
    <t>Statement [Line Items]</t>
  </si>
  <si>
    <t>Reclassification from accounts payable and other to environmental liabilities</t>
  </si>
  <si>
    <t>Environmental costs</t>
  </si>
  <si>
    <t>Reclassification from operating and administrative to environmental costs</t>
  </si>
  <si>
    <t>Summary Of Significant Accounting Policies (Asset Retirement Obligation) (Details) (USD $)</t>
  </si>
  <si>
    <t>Beginning Balance</t>
  </si>
  <si>
    <t>Ending Balance</t>
  </si>
  <si>
    <t>Acquisitions And Dispositions (Narrative) (Details)</t>
  </si>
  <si>
    <t>Business Acquisition Description Of Acquired Entity [Abstract]</t>
  </si>
  <si>
    <t>Business Acquisition, Description of Acquired Entity</t>
  </si>
  <si>
    <t>'In May 2011, we acquired natural gas pipeline assets for a final purchase price of $26.7 million in cash that are complementary to our existing East Texas system assets and expansion into the South Haynesville area.</t>
  </si>
  <si>
    <t>Acquisitions And Dispositions (2010 Acquisitions) (Details) (USD $)</t>
  </si>
  <si>
    <t>Business Combination, Recognized Identifiable Assets Acquired and Liabilities Assumed, Net [Abstract]</t>
  </si>
  <si>
    <t>Net Assets Acquired (Purchase Price) Of Acquisition</t>
  </si>
  <si>
    <t>Acquisitions And Dispositions (Other 2010 Acquisitions) (Details)</t>
  </si>
  <si>
    <t>Business Acquisition [Line Items]</t>
  </si>
  <si>
    <t>Net Income Per Limited Partner And General Partner Interest (Narrative) (Details)</t>
  </si>
  <si>
    <t>Apr. 21, 2011</t>
  </si>
  <si>
    <t>Stock split description</t>
  </si>
  <si>
    <t>'In February 2011, the board of directors of Enbridge Management, as delegate of our General Partner, approved a split of our units, which was effected by a distribution on April 21, 2011 of one common unit for each common unit outstanding and one i-unit for each i-unit outstanding to unitholders of record on April 7, 2011. As a result of this unit split, we have retrospectively restated the computation of our “Net income (loss) per limited partner unit (basic and diluted)” in the table below and restated the number of units in our consolidated statements of financial position to present the prior year amounts on a split-adjusted basis. Additionally, the formula for distributing available cash among our General Partner and limited partners was revised to reflect this unit split, as set forth in our partnership agreement, as amended, and is presented below.</t>
  </si>
  <si>
    <t>Stock split ratio</t>
  </si>
  <si>
    <t>Net Income Per Limited Partner And General Partner Interest (Formula For Distributing Available Cash In Partnership Agreement) (Details) (USD $)</t>
  </si>
  <si>
    <t>Minimum Quarterly Distribution [Member]</t>
  </si>
  <si>
    <t>Portion of Quarterly Distribution Per Unit, maximum</t>
  </si>
  <si>
    <t>Percentage Distributed To Limited Partners</t>
  </si>
  <si>
    <t>First Target Distribution [Member]</t>
  </si>
  <si>
    <t>Portion of Quarterly Distribution Per Unit, minimum</t>
  </si>
  <si>
    <t>Second Target Distribution [Member]</t>
  </si>
  <si>
    <t>Over Second Target Distribution [Member]</t>
  </si>
  <si>
    <t>Net Income Per Limited Partner And General Partner Interest (Basic And Diluted Net Income Per Limited Partner Unit) (Details) (USD $)</t>
  </si>
  <si>
    <t>Sep. 30, 2013</t>
  </si>
  <si>
    <t>Mar. 31, 2013</t>
  </si>
  <si>
    <t>Sep. 30, 2012</t>
  </si>
  <si>
    <t>Jun. 30, 2012</t>
  </si>
  <si>
    <t>Mar. 31, 2012</t>
  </si>
  <si>
    <t>Incentive distributions to our General Partner</t>
  </si>
  <si>
    <t>Distributed earnings per limited partner unit (basic)</t>
  </si>
  <si>
    <t>Overdistributed earnings per limited partner unit</t>
  </si>
  <si>
    <t>[2]</t>
  </si>
  <si>
    <t>[3]</t>
  </si>
  <si>
    <t>Represents the total distributed earnings to limited partners divided by the weighted average number of limited partner interests outstanding for the period.</t>
  </si>
  <si>
    <t>Represents the limited partnersb_x0019_ share (98%)B of distributions in excess of earnings divided by the weighted average number of limited partner interests outstanding for the period and under distributed earnings allocated to the limited partners based on the distribution waterfall that is outlined in our partnership agreement.</t>
  </si>
  <si>
    <t>Cash And Cash Equivalents (Narrative) (Details) (USD $)</t>
  </si>
  <si>
    <t>Bank Overdrafts</t>
  </si>
  <si>
    <t>Inventory (Narrative) (Details) (USD $)</t>
  </si>
  <si>
    <t>Materials and supplies</t>
  </si>
  <si>
    <t>Crude oil inventory</t>
  </si>
  <si>
    <t>Natural gas and NGL inventory</t>
  </si>
  <si>
    <t>Inventory, Gross</t>
  </si>
  <si>
    <t>Charges related to cost of natural gas</t>
  </si>
  <si>
    <t>Property, Plant And Equipment (Schedule Of Property, Plant and Equipment) (Details) (USD $)</t>
  </si>
  <si>
    <t>Jun. 30, 2011</t>
  </si>
  <si>
    <t>2011 Depreciation Study</t>
  </si>
  <si>
    <t>2013 Depreciation Study</t>
  </si>
  <si>
    <t>Land [Member]</t>
  </si>
  <si>
    <t>Right Of Way [Member]</t>
  </si>
  <si>
    <t>Pipelines [Member]</t>
  </si>
  <si>
    <t>Pumping Equipment Buildings And Tanks [Member]</t>
  </si>
  <si>
    <t>Compressors Meters And Other Operating Equipment [Member]</t>
  </si>
  <si>
    <t>Vehicles Office Furniture And Equipment [Member]</t>
  </si>
  <si>
    <t>Natural Gas Processing Plant [Member]</t>
  </si>
  <si>
    <t>Property, Plant and Equipment [Line Items]</t>
  </si>
  <si>
    <t>Land</t>
  </si>
  <si>
    <t>Rights-of-way</t>
  </si>
  <si>
    <t>Pipelines</t>
  </si>
  <si>
    <t>Pumping equipment, buildings and tanks</t>
  </si>
  <si>
    <t>Compressors, meters and other operating equipment</t>
  </si>
  <si>
    <t>Vehicles, office furniture and equipment</t>
  </si>
  <si>
    <t>Processing and treating plants</t>
  </si>
  <si>
    <t>Construction in progress</t>
  </si>
  <si>
    <t>Total property, plant and equipment</t>
  </si>
  <si>
    <t>Accumulated depreciation</t>
  </si>
  <si>
    <t>Annual Reduction In Depreciation Expense For Future Years</t>
  </si>
  <si>
    <t>Property, Plant and Equipment, Useful Life, Average</t>
  </si>
  <si>
    <t>'29 years</t>
  </si>
  <si>
    <t>'36 years</t>
  </si>
  <si>
    <t>'22 years</t>
  </si>
  <si>
    <t>'30 years</t>
  </si>
  <si>
    <t>Group Depreciation Rate</t>
  </si>
  <si>
    <t>'-</t>
  </si>
  <si>
    <t>'2.08%-6.41%</t>
  </si>
  <si>
    <t>'1.89%-6.70%</t>
  </si>
  <si>
    <t>'1.48%-11.11%</t>
  </si>
  <si>
    <t>'1.80%-20.00%</t>
  </si>
  <si>
    <t>'1.40%-33.33%</t>
  </si>
  <si>
    <t>'2.21%-2.73%</t>
  </si>
  <si>
    <t>Goodwill (Narrative) (Details) (USD $)</t>
  </si>
  <si>
    <t>Goodwill [Line Items]</t>
  </si>
  <si>
    <t>Assumptions For Goodwill Impairment Testing [Text Block]</t>
  </si>
  <si>
    <t>Weighted Average Cost Of Capital Range</t>
  </si>
  <si>
    <t>'7% to 8%</t>
  </si>
  <si>
    <t>Growth Rate Of Business Range</t>
  </si>
  <si>
    <t>'1.0% to 3.5%</t>
  </si>
  <si>
    <t>Estimated Capital Structure</t>
  </si>
  <si>
    <t>'50% debt and 50% equity</t>
  </si>
  <si>
    <t>Annual Goodwill Impairment Test Date</t>
  </si>
  <si>
    <t>'June 30, 2013</t>
  </si>
  <si>
    <t>Asset Fair Value Change, Testing Estimate Percentage</t>
  </si>
  <si>
    <t>'10%</t>
  </si>
  <si>
    <t>Natural Gas Segment [Member]</t>
  </si>
  <si>
    <t>Marketing [Member]</t>
  </si>
  <si>
    <t>Intangibles (Intangible Roll Forward) (Details) (USD $)</t>
  </si>
  <si>
    <t>Additions To Intangible Assets</t>
  </si>
  <si>
    <t>Gross Carrying Amount, Ending Balance</t>
  </si>
  <si>
    <t>Amortization Expense</t>
  </si>
  <si>
    <t>Accumulated Amortization, Ending Balance</t>
  </si>
  <si>
    <t>Natural Gas Opportunities [Member]</t>
  </si>
  <si>
    <t>Customer Contracts [Member]</t>
  </si>
  <si>
    <t>Other Intangible Assets [Member]</t>
  </si>
  <si>
    <t>Future Estimated Annual Amortization Expense [Member]</t>
  </si>
  <si>
    <t>Intangibles (Narrative) (Details) (USD $)</t>
  </si>
  <si>
    <t>Workforce Contracts [Member]</t>
  </si>
  <si>
    <t>Underlying Reserve [Member]</t>
  </si>
  <si>
    <t>Elk City Natural Gas Pipeline [Member]</t>
  </si>
  <si>
    <t>Maximum [Member]</t>
  </si>
  <si>
    <t>Minimum [Member]</t>
  </si>
  <si>
    <t>Common Carrier Trucking Company [Member]</t>
  </si>
  <si>
    <t>Finite-Lived Intangible Assets, Future Amortization Expense, Current and Five Succeeding Fiscal Years [Abstract]</t>
  </si>
  <si>
    <t>Finite-Lived Intangible Assets, Net</t>
  </si>
  <si>
    <t>Intangible Assets, Explanation of Significant Additions</t>
  </si>
  <si>
    <t>'We obtained a portion of the natural gas supply opportunities in conjunction with the 2003 North Texas system acquisition. We obtained an additional $189.2 million of natural gas supply opportunities in connection with our September 2010 acquisition of the Elk City system. The value of these intangible assets is derived from growth opportunities present in the Barnett Shale producing zone of North Texas and the Granite Wash reservoir of the Anadarko basin in western Oklahoma and the Texas Panhandle. The natural gas supply opportunities relate entirely to our Natural Gas segment. We are amortizing the natural gas supply opportunities on a straight line basis over the weighted average estimated useful life of the underlying reserves at the time of the acquisition, which is approximately 25 to 30 years.</t>
  </si>
  <si>
    <t>'Our other intangible assets are comprised of contributions we made in aid of construction for our Natural Gas and Liquids businesses. We made contributions to third parties for construction of electrical infrastructure to provide utility services for our Lakehead system and for interconnections between our natural gas systems and third-party pipelines and the related measurement equipment. In connection with our October 2010 acquisition of a common carrier trucking company, we recognized $4.4 million of additional intangibles related to workforce contracts and customer relationships. We amortize our workforce contracts and customer relationships on a straight line basis over the weighted average estimated useful life of 3 years and the underlying reserves at the time of the acquisition up to 10 years, respectively.</t>
  </si>
  <si>
    <t>Finite-Lived Intangible Assets, Usefull Life</t>
  </si>
  <si>
    <t>'25 years</t>
  </si>
  <si>
    <t>'3 years</t>
  </si>
  <si>
    <t>'10 years</t>
  </si>
  <si>
    <t>Finite Lived Intangible Assets Arising Acquired In Business Combination</t>
  </si>
  <si>
    <t>Debt (Narrative) (Details) (USD $)</t>
  </si>
  <si>
    <t>Debt Instrument [Line Items]</t>
  </si>
  <si>
    <t>Carrying amount, credit facilities</t>
  </si>
  <si>
    <t>Carrying amount, commercial paper</t>
  </si>
  <si>
    <t>Long-term Debt, Total</t>
  </si>
  <si>
    <t>Current Maturities And Short-Term Debt</t>
  </si>
  <si>
    <t>Debt Instrument, Interest Rate, Stated Percentage</t>
  </si>
  <si>
    <t>Commercial Paper [Member]</t>
  </si>
  <si>
    <t>Debt, Weighted Average Interest Rate</t>
  </si>
  <si>
    <t>Debt Instrument, Maturity Date</t>
  </si>
  <si>
    <t>Senior Notes [Member]</t>
  </si>
  <si>
    <t>Debt Instrument, Maturity Date Range, End</t>
  </si>
  <si>
    <t>8.050% Junior subordinated notes due 2067 [Member]</t>
  </si>
  <si>
    <t>Debt Instrument, Maturity Date Range, Start</t>
  </si>
  <si>
    <t>Debt (Credit Facility) (Details) (USD $)</t>
  </si>
  <si>
    <t>Sep. 30, 2011</t>
  </si>
  <si>
    <t>Credit Facility [Member]</t>
  </si>
  <si>
    <t>364-Day Credit Facility [Member]</t>
  </si>
  <si>
    <t>July Third Twenty Thirteen [Member]</t>
  </si>
  <si>
    <t>Senior Unsecured Revolving Credit Facility [Member]</t>
  </si>
  <si>
    <t>Line of Credit Facility [Line Items]</t>
  </si>
  <si>
    <t>Total Credit available under Credit Facilities</t>
  </si>
  <si>
    <t>Existing credit facility borrowing capacity</t>
  </si>
  <si>
    <t>Principal amount of commercial paper issuances</t>
  </si>
  <si>
    <t>Letters Of Credit Outstanding</t>
  </si>
  <si>
    <t>Total amount we could borrow at balance sheet date</t>
  </si>
  <si>
    <t>Credit facility maturity date</t>
  </si>
  <si>
    <t>Change In Debt Covenant Calculation For EBITDA</t>
  </si>
  <si>
    <t>Debt (Commercial Paper) (Details) (USD $)</t>
  </si>
  <si>
    <t>Commercial paper aggregate principal amount supported by Credit Facilities</t>
  </si>
  <si>
    <t>Borrowings of Commercial Paper</t>
  </si>
  <si>
    <t>Repayments of Commercial Paper</t>
  </si>
  <si>
    <t>Debt (Senior Notes) (Narrative) (Details) (USD $)</t>
  </si>
  <si>
    <t>Dec. 31, 2007</t>
  </si>
  <si>
    <t>Debt Instrument, Face Amount</t>
  </si>
  <si>
    <t>9.875% Senior Notes due 2019 [Member]</t>
  </si>
  <si>
    <t>4.200% Senior Notes due 2021 [Member]</t>
  </si>
  <si>
    <t>5.500% Senior Notes due 2040 [Member]</t>
  </si>
  <si>
    <t>5.350% Senior Notes due 2014 [Member]</t>
  </si>
  <si>
    <t>Debt (Senior Notes Table) (Details) (USD $)</t>
  </si>
  <si>
    <t>Debt Instrument, Unamortized Discount</t>
  </si>
  <si>
    <t>4.750% Senior Notes due 2013 [Member]</t>
  </si>
  <si>
    <t>5.875% Senior Notes due 2016 [Member]</t>
  </si>
  <si>
    <t>7.000% Senior Notes due 2018 [Member]</t>
  </si>
  <si>
    <t>6.500% Senior Notes due 2018 [Member]</t>
  </si>
  <si>
    <t>5.200% Senior Notes due 2020 [Member]</t>
  </si>
  <si>
    <t>7.125% Senior Notes due 2028 [Member]</t>
  </si>
  <si>
    <t>5.950% Senior Notes due 2033 [Member]</t>
  </si>
  <si>
    <t>6.300% Senior Notes due 2034 [Member]</t>
  </si>
  <si>
    <t>7.500% Senior Notes due 2038 [Member]</t>
  </si>
  <si>
    <t>Debt (Junior Subordinated Notes) (Details) (USD $)</t>
  </si>
  <si>
    <t>Debt Instrument, Payment Terms</t>
  </si>
  <si>
    <t>'The $400.0 million in principal amount of our fixed/floating rate, junior subordinated notes due 2067, which we refer to as the Junior Notes, represent our unsecured obligations that are subordinate in right of payment to all of our existing and future senior indebtedness. We issued the Junior Notes in September 2007 for proceeds of approximately $393.0 million net of underwriting discounts, commissions and offering expenses. The Junior Notes bear interest at a fixed annual rate of 8.05%, exclusive of any discounts or interest rate hedging activities, payable semi-annually in arrears on April 1 and October 1 of each year until October 1, 2017. After October 1, 2017, the Junior Notes will bear interest at a variable rate equal to the three-month LIBOR for the related interest period increased by 3.7975%, payable quarterly in arrears on January 1, April 1, July 1 and October 1 of each year beginning January 1, 2018. We may elect to defer interest payments on the Junior Notes for up to ten consecutive years on one or more occasions, but not beyond the final repayment date. Until paid, any interest we elect to defer will bear interest at the prevailing interest rate, compounded semi-annually during the period the Junior Notes bear interest at the fixed annual rate and quarterly during the period that the Junior Notes bear interest at a variable annual rate. The Junior Notes do not restrict our ability to incur additional indebtedness. However, with limited exceptions, during any period we elect to defer interest payments on the Junior Notes, we cannot make cash distribution payments or liquidate any of our equity securities, nor can we or our subsidiaries make any principal and interest payments for any debt that ranks equally with or junior to the Junior Notes. The scheduled maturity date for the Junior Notes is initially October 1, 2037, but we may extend the maturity date up to two times, on October 1, 2017 and October 1, 2027, in each case for an additional ten-year period. As a result, the scheduled maturity date may be extended to October 1, 2047 or October 1, 2057. Our obligation to repay the Junior Notes on the scheduled maturity date is limited by an agreement we refer to as the Replacement Capital Covenant, which we entered into in connection with our offering of the Junior Notes, but not as part of the Junior Notes. The Replacement Capital Covenant limits the types of financing sources we can use to repay the Junior Notes. We are required to repay the Junior Notes on the scheduled maturity date only to the extent the principal amount repaid does not exceed proceeds we have received from the issuance and sale of securities, that, among other attributes defined in the Replacement Capital Covenant, have characteristics that are the same or more equity-like than the Junior Notes. We refer to the securities that meet this characterization as qualifying capital securities. If we do not receive sufficient proceeds from the sale of qualifying capital securities to repay the Junior Notes by the scheduled maturity date, we must use our commercially reasonable efforts to raise sufficient proceeds from the sale of qualifying capital securities to permit repayment of the Junior Notes on the following quarterly interest payment date, and on each subsequent quarterly interest payment date until the Junior Notes are paid in full. Regardless of the amount of qualifying capital securities that we have issued and sold, the final repayment date is initially October 1, 2067. We may extend the final repayment date for an additional ten-year period on October 1, 2017, and as a result the final repayment date may be extended to October 1, 2077. We may extend the scheduled maturity date whether or not we also extend the final repayment date, and we may extend the final repayment date whether or not we extend the scheduled maturity date. We may redeem the Junior Notes in whole at any time, or in part, prior to October 1, 2017, for a “make-whole” redemption price, and thereafter at a redemption price equal to the principal amount plus accrued and unpaid interest on the Junior Notes. We may also redeem the Junior Notes prior to October 1, 2017 in whole, but not in part, upon the occurrence of certain tax or rating agency events at specified redemption prices. Our right to optionally redeem the Junior Notes is also limited by the Replacement Capital Covenant, which limits the types of financing sources we can use to redeem the Junior Notes in the same manner as to repay the Junior Notes, as discussed in the above paragraph..</t>
  </si>
  <si>
    <t>Debt Instrument, Maturity Date, Description</t>
  </si>
  <si>
    <t>'The scheduled maturity date for the Junior Notes is initially October 1, 2037, but we may extend the maturity date up to two times, on October 1, 2017 and October 1, 2027, in each case for an additional ten-year period. As a result, the scheduled maturity date may be extended to October 1, 2047 or October 1, 2057. Our obligation to repay the Junior Notes on the scheduled maturity date is limited by an agreement we refer to as the Replacement Capital Covenant, which we entered into in connection with our offering of the Junior Notes, but not as part of the Junior Notes. The Replacement Capital Covenant limits the types of financing sources we can use to repay the Junior Notes. We are required to repay the Junior Notes on the scheduled maturity date only to the extent the principal amount repaid does not exceed proceeds we have received from the issuance and sale of securities, that, among other attributes defined in the Replacement Capital Covenant, have characteristics that are the same or more equity-like than the Junior Notes. We refer to the securities that meet this characterization as qualifying capital securities. If we do not receive sufficient proceeds from the sale of qualifying capital securities to repay the Junior Notes by the scheduled maturity date, we must use our commercially reasonable efforts to raise sufficient proceeds from the sale of qualifying capital securities to permit repayment of the Junior Notes on the following quarterly interest payment date, and on each subsequent quarterly interest payment date until the Junior Notes are paid in full. Regardless of the amount of qualifying capital securities that we have issued and sold, the final repayment date is initially October 1, 2067. We may extend the final repayment date for an additional ten-year period on October 1, 2017, and as a result the final repayment date may be extended to October 1, 2077. We may extend the scheduled maturity date whether or not we also extend the final repayment date, and we may extend the final repayment date whether or not we extend the scheduled maturity date.</t>
  </si>
  <si>
    <t>Debt (Zero Coupon Notes) (Details) (USD $)</t>
  </si>
  <si>
    <t>Interest Expense</t>
  </si>
  <si>
    <t>Interest Paid</t>
  </si>
  <si>
    <t>Debt (364-Day Credit Facilities) (Details) (USD $)</t>
  </si>
  <si>
    <t>Three Hundred Sixty Four Day Credit Facilities [Member]</t>
  </si>
  <si>
    <t>Line of Credit Facility, Maximum Borrowing Capacity</t>
  </si>
  <si>
    <t>Line of Credit Facility, Expiration Date</t>
  </si>
  <si>
    <t>Debt (Interest) (Details) (USD $)</t>
  </si>
  <si>
    <t>Interest Costs Incurred [Abstract]</t>
  </si>
  <si>
    <t>Interest Costs Incurred, Capitalized</t>
  </si>
  <si>
    <t>Interest Costs Incurred</t>
  </si>
  <si>
    <t>Debt (Maturities Of Third Party Debt) (Details) (USD $)</t>
  </si>
  <si>
    <t>Maturities of Long-term Debt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Debt (Fair Value Of Debt Obligations) (Details) (USD $)</t>
  </si>
  <si>
    <t>Carrying amount</t>
  </si>
  <si>
    <t>Total carrying amount</t>
  </si>
  <si>
    <t>Fair Value</t>
  </si>
  <si>
    <t>Credit Facilities [Member]</t>
  </si>
  <si>
    <t>Partners' Capital (Narrative) (Details) (USD $)</t>
  </si>
  <si>
    <t>5 Months Ended</t>
  </si>
  <si>
    <t>6 Months Ended</t>
  </si>
  <si>
    <t>9 Months Ended</t>
  </si>
  <si>
    <t>Aggregate value of Class A common units</t>
  </si>
  <si>
    <t>Equity Distribution Agreement, Shares Sold</t>
  </si>
  <si>
    <t>Aggregate gross proceeds</t>
  </si>
  <si>
    <t>De-registered equity amount</t>
  </si>
  <si>
    <t>Amended equity distribution agreement, maturity date</t>
  </si>
  <si>
    <t>'May 20, 2014 May 20, 2014</t>
  </si>
  <si>
    <t>Equity distribution agreement, termination date</t>
  </si>
  <si>
    <t>'May 27, 2011 May 27, 2011</t>
  </si>
  <si>
    <t>Unit Exchange For Land, Units</t>
  </si>
  <si>
    <t>Sale of Stock, Transaction Date</t>
  </si>
  <si>
    <t>Partners' Capital Account, Units, Sale of Units</t>
  </si>
  <si>
    <t>Sale of Stock, Price Per Share</t>
  </si>
  <si>
    <t>Net Proceeds To Partnership</t>
  </si>
  <si>
    <t>Partners' Capital Account, Contributions</t>
  </si>
  <si>
    <t>Partners' Capital (Net Proceeds From Class A Common Unit EDA Issuances) (Details) (USD $)</t>
  </si>
  <si>
    <t>Capital Unit, Class A [Member]</t>
  </si>
  <si>
    <t>EDA Common Unit Issuances Q1 2011</t>
  </si>
  <si>
    <t>EDA Common Unit Issuances Q2 2011</t>
  </si>
  <si>
    <t>EDA Common Unit Issuances Q3 2011</t>
  </si>
  <si>
    <t>EDA Common Unit Issuances Q4 2011</t>
  </si>
  <si>
    <t>Transaction date, Sale of Stock</t>
  </si>
  <si>
    <t>Number of units issued</t>
  </si>
  <si>
    <t>[1],[2]</t>
  </si>
  <si>
    <t>Average Offering Price per unit</t>
  </si>
  <si>
    <t>[2],[4]</t>
  </si>
  <si>
    <t>[4]</t>
  </si>
  <si>
    <t>Net Proceeds to the Partnership</t>
  </si>
  <si>
    <t>[5],[6]</t>
  </si>
  <si>
    <t>[7]</t>
  </si>
  <si>
    <t>Payments of Stock Issuance Costs</t>
  </si>
  <si>
    <t>All amounts adjusted for the April 2011 stock split.</t>
  </si>
  <si>
    <t>The offering price per unit listed for the EDA issuances is a calculated average unit price for the periods indicated.</t>
  </si>
  <si>
    <t>[5]</t>
  </si>
  <si>
    <t>[6]</t>
  </si>
  <si>
    <t>Net of underwriters' fees and discounts, commissions and issuance expenses.</t>
  </si>
  <si>
    <t>Partners' Capital (Net Proceeds From Class A Common Unit Equity Issuances) (Details) (USD $)</t>
  </si>
  <si>
    <t>Equity Offering - Sep 2012</t>
  </si>
  <si>
    <t>Equity Offering - Sep 2011</t>
  </si>
  <si>
    <t>Equity Offering - Jul 2011</t>
  </si>
  <si>
    <t>Equity Offering - Dec 2011</t>
  </si>
  <si>
    <t>Net of underwritersb_x0019_ fees and discounts, commissions and issuance expenses if any.</t>
  </si>
  <si>
    <t>Partners' Capital (Distribution To Partners) (Details) (USD $)</t>
  </si>
  <si>
    <t>Distribution Made to Limited Partner, Distributions Paid, Per Unit</t>
  </si>
  <si>
    <t>Units issued in lieu of cash distributions</t>
  </si>
  <si>
    <t>First Quarter Distribution [Member]</t>
  </si>
  <si>
    <t>Record Date</t>
  </si>
  <si>
    <t>Cash Availible For Distribution</t>
  </si>
  <si>
    <t>First Quarter Distribution [Member] | i-units [Member]</t>
  </si>
  <si>
    <t>Distribution Made to Member or Limited Partner, Cash Distributions Paid</t>
  </si>
  <si>
    <t>First Quarter Distribution [Member] | General Partner [Member]</t>
  </si>
  <si>
    <t>First Quarter Distribution [Member] | Capital Class Units Combined [Member]</t>
  </si>
  <si>
    <t>Second Quarter Distribution [Member]</t>
  </si>
  <si>
    <t>Second Quarter Distribution [Member] | i-units [Member]</t>
  </si>
  <si>
    <t>Second Quarter Distribution [Member] | General Partner [Member]</t>
  </si>
  <si>
    <t>Second Quarter Distribution [Member] | Capital Class Units Combined [Member]</t>
  </si>
  <si>
    <t>Third Quarter Distribution [Member]</t>
  </si>
  <si>
    <t>Third Quarter Distribution [Member] | i-units [Member]</t>
  </si>
  <si>
    <t>Third Quarter Distribution [Member] | General Partner [Member]</t>
  </si>
  <si>
    <t>Third Quarter Distribution [Member] | Capital Class Units Combined [Member]</t>
  </si>
  <si>
    <t>Fourth Quarter Distribution [Member]</t>
  </si>
  <si>
    <t>Fourth Quarter Distribution [Member] | i-units [Member]</t>
  </si>
  <si>
    <t>Fourth Quarter Distribution [Member] | General Partner [Member]</t>
  </si>
  <si>
    <t>Fourth Quarter Distribution [Member] | Capital Class Units Combined [Member]</t>
  </si>
  <si>
    <t>We issued 3,769,989, 2,632,090 and 2,420,228 i-units to Enbridge Management, L.L.C., the sole owner of our i-units, during 2013, 2012 and 2011 , respectively, in lieu of cash.</t>
  </si>
  <si>
    <t>We retained an amount equal to 2% of the i-unit distribution from our General Partner to maintain its 2% general partner interest in us.</t>
  </si>
  <si>
    <t>Partners Capital (I-unit Issuance) (Details) (USD $)</t>
  </si>
  <si>
    <t>Equity Investment - Mar 2013</t>
  </si>
  <si>
    <t>Equity Investment - Sept 2013</t>
  </si>
  <si>
    <t>Partners' Capital (Preferred Units Schedule) (Details) (USD $)</t>
  </si>
  <si>
    <t>Preferred Stock, Convertible [Member]</t>
  </si>
  <si>
    <t>Preferred Units [Line Items]</t>
  </si>
  <si>
    <t>Partners' Capital (Preferred Units) (Details) (USD $)</t>
  </si>
  <si>
    <t>Features of Convertible Preferred Stock [Abstract]</t>
  </si>
  <si>
    <t>Preferred Stock Shares Issued</t>
  </si>
  <si>
    <t>Preferred Stock, Dividend Rate, Percentage</t>
  </si>
  <si>
    <t>Preferred Unit Purchase Agreement date</t>
  </si>
  <si>
    <t>'May 7, 2013</t>
  </si>
  <si>
    <t>Preferred Unit Issuance Date</t>
  </si>
  <si>
    <t>'May 8, 2013</t>
  </si>
  <si>
    <t>Preferred Unit Distribution Deferral Date</t>
  </si>
  <si>
    <t>'June 30, 2015</t>
  </si>
  <si>
    <t>Preferred Unit Optional Conversion Date</t>
  </si>
  <si>
    <t>'June 1, 2016</t>
  </si>
  <si>
    <t>Preferred Unit Conversion Price Per Unit</t>
  </si>
  <si>
    <t>Preferred Unit Early Conversion Price Per Unit</t>
  </si>
  <si>
    <t>Related Party Transactions (Narrative) (Details) (USD $)</t>
  </si>
  <si>
    <t>Related Party Transaction [Line Items]</t>
  </si>
  <si>
    <t>Related Party Transaction, Revenues from Transactions with Related Party</t>
  </si>
  <si>
    <t>Related Party Transaction, Other Revenues from Transactions with Related Party</t>
  </si>
  <si>
    <t>Operation Services Transactions [Member]</t>
  </si>
  <si>
    <t>Related Party Transaction, Expenses from Transactions with Related Party</t>
  </si>
  <si>
    <t>General And Administrative Services Transactions [Member]</t>
  </si>
  <si>
    <t>Line Six Marshall Leak [Member]</t>
  </si>
  <si>
    <t>Construction Project Work Force Cost Transactions [Member]</t>
  </si>
  <si>
    <t>Natural Gas Purchase Transactions [Member]</t>
  </si>
  <si>
    <t>Related Party Transactions (Joint Funding Arrangement Discussion) (Details) (USD $)</t>
  </si>
  <si>
    <t>Alberta Clipper Pipeline [Member]</t>
  </si>
  <si>
    <t>Eastern Access Pipeline [Member]</t>
  </si>
  <si>
    <t>US Mainline Expansion [Member]</t>
  </si>
  <si>
    <t>Midcoast Energy Partners [Member]</t>
  </si>
  <si>
    <t>General Partners' equity contributions</t>
  </si>
  <si>
    <t>Proceeds from (Repurchase of) Equity</t>
  </si>
  <si>
    <t>Related Party Transactions (Cash Activity For A1 Credit Agreement And A1 Term Note) (Details) (USD $)</t>
  </si>
  <si>
    <t>Mar. 31, 2010</t>
  </si>
  <si>
    <t>Repayments</t>
  </si>
  <si>
    <t>Notes Payable, Other Payables [Member]</t>
  </si>
  <si>
    <t>Related Party Transactions (Maturities Of A1 Term Note) (Details) (USD $)</t>
  </si>
  <si>
    <t>Maturities Of Notes Payable To Related Parties Principal In Next Twelve Months</t>
  </si>
  <si>
    <t>Maturities Of Notes Payable To Related Parties Principal In Year Two</t>
  </si>
  <si>
    <t>Maturities Of Notes Payable To Related Parties Principal In Year Three</t>
  </si>
  <si>
    <t>Maturities Of Notes Payable To Related Parties Principal In Year Four</t>
  </si>
  <si>
    <t>Maturities Of Notes Payable To Related Parties Principal In Year Five</t>
  </si>
  <si>
    <t>Related Party Transactions (Distributions To Series AC Interests) (Details) (USD $)</t>
  </si>
  <si>
    <t>Amount Paid To Partnership</t>
  </si>
  <si>
    <t>Payments of Dividends, Noncontrolling Interest</t>
  </si>
  <si>
    <t>Q1 Series AC Distribution</t>
  </si>
  <si>
    <t>Q2 Series AC Distribution</t>
  </si>
  <si>
    <t>Q3 Series AC Distribution</t>
  </si>
  <si>
    <t>Q4 Series AC Distribution</t>
  </si>
  <si>
    <t>Related Party Transactions (Distributions To General Partner) (Details) (USD $)</t>
  </si>
  <si>
    <t>Distributed earnings allocated to our general partner (2%)</t>
  </si>
  <si>
    <t>Master Limited Partnership Ownership Interest, Percentage</t>
  </si>
  <si>
    <t>Master Limited Partnership Ownership Interests, Units</t>
  </si>
  <si>
    <t>Related Party Transactions (General Partner Contributions To Retain Two Percent General Partner Interest) (Details) (USD $)</t>
  </si>
  <si>
    <t>[5],[7]</t>
  </si>
  <si>
    <t>[8]</t>
  </si>
  <si>
    <t>[9]</t>
  </si>
  <si>
    <t>[10]</t>
  </si>
  <si>
    <t>[11]</t>
  </si>
  <si>
    <t>Related Party (Sale of AR) (Details) (USD $)</t>
  </si>
  <si>
    <t>Net value of Recivables sold</t>
  </si>
  <si>
    <t>Proceeds from Sale of Receivables</t>
  </si>
  <si>
    <t>AR Sales, Max Amount Outstanding</t>
  </si>
  <si>
    <t>Sold Receivables that have not been collected at the balance sheet date.</t>
  </si>
  <si>
    <t>Related Party (Midcoast Agreements) (Details) (USD $)</t>
  </si>
  <si>
    <t>Line of Credit Facility, Unused Capacity Fee Percent</t>
  </si>
  <si>
    <t>Basis Spread on Variable Rate, Debt Instrument</t>
  </si>
  <si>
    <t>Reimbursement from Affiliate</t>
  </si>
  <si>
    <t>Proceeds from Contributions from Affiliates</t>
  </si>
  <si>
    <t>Midcoast Energy Partners [Member] | Maximum [Member] | Omnibus Agreement [Member]</t>
  </si>
  <si>
    <t>Midcoast Energy Partners [Member] | Maximum [Member] | Financial Support Agreement [Member]</t>
  </si>
  <si>
    <t>Midcoast Energy Partners [Member] | Minimum [Member] | Omnibus Agreement [Member]</t>
  </si>
  <si>
    <t>Midcoast Energy Partners [Member] | Letter of Credit [Member]</t>
  </si>
  <si>
    <t>Commitments And Contingencies (Narrative) (Details) (USD $)</t>
  </si>
  <si>
    <t>ft</t>
  </si>
  <si>
    <t>Line Six Romeoville Leak [Member]</t>
  </si>
  <si>
    <t>filings</t>
  </si>
  <si>
    <t>Mar. 31, 2011</t>
  </si>
  <si>
    <t>Line Fourteen Grand Marsh Leak [Member]</t>
  </si>
  <si>
    <t>Accrual for environmental loss contingencies</t>
  </si>
  <si>
    <t>Additional Costs Associated With Crude Oil Release</t>
  </si>
  <si>
    <t>Costs Paid Associated With Crude Oil Release</t>
  </si>
  <si>
    <t>Remaining liabilities</t>
  </si>
  <si>
    <t>Aggregate insurance coverage limit</t>
  </si>
  <si>
    <t>Insurance Recoveries</t>
  </si>
  <si>
    <t>Loss Contingency Estimate Of Possible Loss Revenues</t>
  </si>
  <si>
    <t>Crude Oil Released In Barrels</t>
  </si>
  <si>
    <t>Crude Oil Recovered In Barrels</t>
  </si>
  <si>
    <t>Number of foot sections replaced</t>
  </si>
  <si>
    <t>Capital cost recovery</t>
  </si>
  <si>
    <t>Total cost of integrity measures and pipeline replacement</t>
  </si>
  <si>
    <t>Miles of line replacement</t>
  </si>
  <si>
    <t>Operating cost related to line 6B Integrity Program</t>
  </si>
  <si>
    <t>Recovery period, years</t>
  </si>
  <si>
    <t>Proceeds from settlements</t>
  </si>
  <si>
    <t>Reduction of operating and administrative expenses</t>
  </si>
  <si>
    <t>Loss contingency, pending claims, number</t>
  </si>
  <si>
    <t>Crude Oil Volumes In Custody, Range Start</t>
  </si>
  <si>
    <t>Crude Oil Volumes In Custody, Range End</t>
  </si>
  <si>
    <t>Natural Gas Volumes Purchased On Contractual Basis Low</t>
  </si>
  <si>
    <t>Natural Gas Volumes Purchased On Contractual Basis High</t>
  </si>
  <si>
    <t>Government Fines And Penalties</t>
  </si>
  <si>
    <t>Crude Oil Leak Date</t>
  </si>
  <si>
    <t>'July 27, 2012</t>
  </si>
  <si>
    <t>Remaining Expected Insurance Recoveries</t>
  </si>
  <si>
    <t>Remaining Aggregate Insurance Coverage</t>
  </si>
  <si>
    <t>Operating Pressure Restriction Percentage</t>
  </si>
  <si>
    <t>Insurance recoveries, Since Inception</t>
  </si>
  <si>
    <t>Environmental Remediation Expense</t>
  </si>
  <si>
    <t>Environmental Government Fines and Penalties, per Barrel</t>
  </si>
  <si>
    <t>Commitments And Contingencies (Material Components Underlying Estimated Loss For Cleanup, Remediation And Restoration) (Details) (Line Six Marshall Leak [Member], USD $)</t>
  </si>
  <si>
    <t>Estimated Total Loss Of Crude Oil Release</t>
  </si>
  <si>
    <t>Response Personnel And Equipment [Member]</t>
  </si>
  <si>
    <t>Environmental Consultants [Member]</t>
  </si>
  <si>
    <t>Professional, Regulatory And Other [Member]</t>
  </si>
  <si>
    <t>Commitments And Contingencies (Future Minimum Commitments) (Details) (USD $)</t>
  </si>
  <si>
    <t>Long-term Purchase Commitment [Line Items]</t>
  </si>
  <si>
    <t>Long-term Purchase Commitment, Amount</t>
  </si>
  <si>
    <t>Operating Leases, Future Minimum Payments Due, Fiscal Year Maturity [Abstract]</t>
  </si>
  <si>
    <t>Operating Leases, Future Minimum Payments, Due in One Year</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 Total</t>
  </si>
  <si>
    <t>Purchase Obligation, Fiscal Year Maturity [Abstract]</t>
  </si>
  <si>
    <t>Purchace Commitment, Due in One Year</t>
  </si>
  <si>
    <t>Purchase Commitment, Due in Second Year</t>
  </si>
  <si>
    <t>Purchase Commitment, Due in Third Year</t>
  </si>
  <si>
    <t>Purchase Commitment, Due in Fourth Year</t>
  </si>
  <si>
    <t>Purchase Commitment, Due in Fifth Year</t>
  </si>
  <si>
    <t>Purchase Commitment, Due after Fifth Year</t>
  </si>
  <si>
    <t>Purchase Commitment, Total</t>
  </si>
  <si>
    <t>Purchase Commitment [Member]</t>
  </si>
  <si>
    <t>Power Commitments [Member]</t>
  </si>
  <si>
    <t>Operating Leases, Rent Expense</t>
  </si>
  <si>
    <t>Right Of Way [Member] | Minimum [Member]</t>
  </si>
  <si>
    <t>Contractual Obligation, Estimate of Annual Payments Due After Five Years</t>
  </si>
  <si>
    <t>Right Of Way [Member] | Maximum [Member]</t>
  </si>
  <si>
    <t>Product Purchase Obligation [Member]</t>
  </si>
  <si>
    <t>Service Contract Obligation [Member]</t>
  </si>
  <si>
    <t>Fractionation Agreement Obligations [Member]</t>
  </si>
  <si>
    <t>The fractionation agreement obligations represent the minimum payment amounts for firm fractionation of our NGL supply that we reserve at third party fractionation facilities.</t>
  </si>
  <si>
    <t>Trucking And NGL Marketing Business Accounting Matters (Misstatement Table) (Details) (USD $)</t>
  </si>
  <si>
    <t>Operating Revenues [Member]</t>
  </si>
  <si>
    <t>Quantifying Misstatement in Current Year Financial Statements [Line Items]</t>
  </si>
  <si>
    <t>Quantifying Misstatement in Current Year Financial Statements, Amount</t>
  </si>
  <si>
    <t>Cost Of Natural Gas [Member]</t>
  </si>
  <si>
    <t>Net Income [Member]</t>
  </si>
  <si>
    <t>Derivative Financial Instruments And Hedging Activities (Narrative) (Details) (USD $)</t>
  </si>
  <si>
    <t>Unrecognized losses of derivative financial instruments that were classified as cash flow hedges</t>
  </si>
  <si>
    <t>De-designated unrealized commodity hedge gains and losses</t>
  </si>
  <si>
    <t>Cash Flow Hedge Gain (Loss) to be Reclassified within Twelve Months</t>
  </si>
  <si>
    <t>Net liability position</t>
  </si>
  <si>
    <t>Expected value of cash collateral or letters of credit if credit rating is downgraded</t>
  </si>
  <si>
    <t>Letters of credit provided margin threshold</t>
  </si>
  <si>
    <t>Payments For Settlement Of Interest Rate Hedge Contracts</t>
  </si>
  <si>
    <t>Losses for Interset Rate Hedge Ineffectiveness</t>
  </si>
  <si>
    <t>Derivative Financial Instruments And Hedging Activities (Net Unrealized Gains And Losses Associated To Changes In Fair Value) (Details) (USD $)</t>
  </si>
  <si>
    <t>Derivative fair value net gains</t>
  </si>
  <si>
    <t>Derivative Financial Instruments And Hedging Activities (Derivative Instruments In Statement Of Financial Position, Fair Value) (Details) (USD $)</t>
  </si>
  <si>
    <t>Cash collateral held</t>
  </si>
  <si>
    <t>Derivative Financial Instruments And Hedging Activities (Derivative Balances By Counterparty Credit Quality) (Details) (USD $)</t>
  </si>
  <si>
    <t>Aaa Rating [Member]</t>
  </si>
  <si>
    <t>Derivative balance by counterparty credit quality</t>
  </si>
  <si>
    <t>Aa Rating [Member]</t>
  </si>
  <si>
    <t>Less Than Aa Rating [Member]</t>
  </si>
  <si>
    <t>Two Lower Than Aa Rating [Member]</t>
  </si>
  <si>
    <t>As determined by nationally-recognized statistical ratings organizations.</t>
  </si>
  <si>
    <t>Derivative Financial Instruments And Hedging Activities (Credit Concentrations In Industry Sectors) (Details) (USD $)</t>
  </si>
  <si>
    <t>Net Total</t>
  </si>
  <si>
    <t>United States Financial Institutions And Investment Banking Entities [Member]</t>
  </si>
  <si>
    <t>Credit concentrations</t>
  </si>
  <si>
    <t>Non United States Financial Institutions [Member]</t>
  </si>
  <si>
    <t>Other [Member]</t>
  </si>
  <si>
    <t>Derivative Financial Instruments And Hedging Activities (Effect Of Derivative Instruments On Consolidated Statements Of Financial Positions) (Details) (USD $)</t>
  </si>
  <si>
    <t>Total Liability at Fair Value Without Cash Collateral</t>
  </si>
  <si>
    <t>Derivatives Designated As Hedging Instruments [Member] | Derivative [Member]</t>
  </si>
  <si>
    <t>Assets at Fair Value</t>
  </si>
  <si>
    <t>Derivative Liability, Fair Value</t>
  </si>
  <si>
    <t>Derivatives Designated As Hedging Instruments [Member] | Other Current Assets [Member] | Interest Rate Contracts [Member]</t>
  </si>
  <si>
    <t>Derivatives Designated As Hedging Instruments [Member] | Other Current Assets [Member] | Commodity Contract [Member]</t>
  </si>
  <si>
    <t>Derivatives Designated As Hedging Instruments [Member] | Other assets [Member] | Interest Rate Contracts [Member]</t>
  </si>
  <si>
    <t>Derivatives Designated As Hedging Instruments [Member] | Other assets [Member] | Commodity Contract [Member]</t>
  </si>
  <si>
    <t>Derivatives Designated As Hedging Instruments [Member] | Accounts Payable And Other [Member] | Interest Rate Contracts [Member]</t>
  </si>
  <si>
    <t>[1],[3]</t>
  </si>
  <si>
    <t>[1],[2],[3]</t>
  </si>
  <si>
    <t>Derivatives Designated As Hedging Instruments [Member] | Accounts Payable And Other [Member] | Commodity Contract [Member]</t>
  </si>
  <si>
    <t>Derivatives Designated As Hedging Instruments [Member] | Other long-term liabilities | Interest Rate Contracts [Member]</t>
  </si>
  <si>
    <t>Derivatives Designated As Hedging Instruments [Member] | Other long-term liabilities | Commodity Contract [Member]</t>
  </si>
  <si>
    <t>Derivatives Not Designated As Hedging Instruments [Member] | Derivative [Member]</t>
  </si>
  <si>
    <t>Derivatives Not Designated As Hedging Instruments [Member] | Other Current Assets [Member] | Interest Rate Contracts [Member]</t>
  </si>
  <si>
    <t>Derivatives Not Designated As Hedging Instruments [Member] | Other Current Assets [Member] | Commodity Contract [Member]</t>
  </si>
  <si>
    <t>Derivatives Not Designated As Hedging Instruments [Member] | Other assets [Member] | Interest Rate Contracts [Member]</t>
  </si>
  <si>
    <t>Derivatives Not Designated As Hedging Instruments [Member] | Other assets [Member] | Commodity Contract [Member]</t>
  </si>
  <si>
    <t>Derivatives Not Designated As Hedging Instruments [Member] | Accounts Payable And Other [Member] | Interest Rate Contracts [Member]</t>
  </si>
  <si>
    <t>Derivatives Not Designated As Hedging Instruments [Member] | Accounts Payable And Other [Member] | Commodity Contract [Member]</t>
  </si>
  <si>
    <t>Derivatives Not Designated As Hedging Instruments [Member] | Other long-term liabilities | Interest Rate Contracts [Member]</t>
  </si>
  <si>
    <t>Derivatives Not Designated As Hedging Instruments [Member] | Other long-term liabilities | Commodity Contract [Member]</t>
  </si>
  <si>
    <t>Derivative Financial Instruments And Hedging Activities (Effect Of Derivative Instruments On Consolidated Statements Of Income And AOCI) (Details) (Derivatives in Cash Flow Hedging Relationships [Member], USD $)</t>
  </si>
  <si>
    <t>Recognized In Aoci Effective Portion [Member] | Derivative [Member]</t>
  </si>
  <si>
    <t>Amount of gain (loss) recognized in AOCI on Derivative (Effective Portion)</t>
  </si>
  <si>
    <t>Recognized In Aoci Effective Portion [Member] | Interest Rate Contracts [Member]</t>
  </si>
  <si>
    <t>Recognized In Aoci Effective Portion [Member] | Commodity Contract [Member]</t>
  </si>
  <si>
    <t>Reclassified From AOCI To Earnings, Effective Portion [Member] | Derivative [Member]</t>
  </si>
  <si>
    <t>Amount of gain (loss) reclassified from AOCI to earnings (Effective Portion)</t>
  </si>
  <si>
    <t>Reclassified From AOCI To Earnings, Effective Portion [Member] | Interest Expense [Member] | Interest Rate Contracts [Member]</t>
  </si>
  <si>
    <t>Reclassified From AOCI To Earnings, Effective Portion [Member] | Cost Of Natural Gas [Member] | Commodity Contract [Member]</t>
  </si>
  <si>
    <t>Recognized In Earnings On Derivative, Ineffective Portion And Amount Excluded From Effectiveness Testing [Member] | Derivative [Member]</t>
  </si>
  <si>
    <t>Amount of gain (loss) recognized in earnings on derivative (Ineffective Portion and Amount Excluded from Effectiveness Testing)</t>
  </si>
  <si>
    <t>Recognized In Earnings On Derivative, Ineffective Portion And Amount Excluded From Effectiveness Testing [Member] | Interest Expense [Member] | Interest Rate Contracts [Member]</t>
  </si>
  <si>
    <t>Recognized In Earnings On Derivative, Ineffective Portion And Amount Excluded From Effectiveness Testing [Member] | Cost Of Natural Gas [Member] | Commodity Contract [Member]</t>
  </si>
  <si>
    <t>Includes only the ineffective portion of derivatives that are designated as hedging instruments and does not include net gains or losses associated with derivatives that do not qualify for hedge accounting treatment.</t>
  </si>
  <si>
    <t>Derivative Financial Instruments And Hedging Activities (Components of Accumulated Other Comprehensive Income) (Details) (USD $)</t>
  </si>
  <si>
    <t>Beginning balance</t>
  </si>
  <si>
    <t>Net Other Comprehensive Income</t>
  </si>
  <si>
    <t>Ending balance</t>
  </si>
  <si>
    <t>Derivative Financial Instruments And Hedging Activities (Reclassifications From Accumulated Other Comprehensive Income) (Details) (USD $)</t>
  </si>
  <si>
    <t>Amounts reclassified from AOCI</t>
  </si>
  <si>
    <t>Reclassified From AOCI To Earnings, Effective Portion [Member] | Derivatives in Cash Flow Hedging Relationships [Member] | Interest Expense [Member] | Interest Rate Contracts [Member]</t>
  </si>
  <si>
    <t>Reclassified From AOCI To Earnings, Effective Portion [Member] | Derivatives in Cash Flow Hedging Relationships [Member] | Cost Of Natural Gas [Member] | Commodity Contract [Member]</t>
  </si>
  <si>
    <t>Loss (gain) reported within "Interest expense" in the consolidated statements of income.</t>
  </si>
  <si>
    <t>Loss (gain) reported within "Cost of natural gas" in the consolidated statements of income.</t>
  </si>
  <si>
    <t>Derivative Financial Instruments And Hedging Activities (Effect Of Derivative Instruments On Consolidated Statements Of Income) (Details) (USD $)</t>
  </si>
  <si>
    <t>Amount of Gain or (Loss) Recognized in Earnings</t>
  </si>
  <si>
    <t>Derivatives Not Designated As Hedging Instruments [Member] | Location Of Gain Or Loss Recognized In Earnings [Member]</t>
  </si>
  <si>
    <t>Gain (Loss) on Settlement of Derivative Instruments</t>
  </si>
  <si>
    <t>Derivatives Not Designated As Hedging Instruments [Member] | Location Of Gain Or Loss Recognized In Earnings [Member] | Derivative [Member]</t>
  </si>
  <si>
    <t>Derivatives Not Designated As Hedging Instruments [Member] | Interest Expense [Member] | Location Of Gain Or Loss Recognized In Earnings [Member] | Interest Rate Contracts [Member]</t>
  </si>
  <si>
    <t>[1],[2],[4]</t>
  </si>
  <si>
    <t>[1],[2],[3],[4]</t>
  </si>
  <si>
    <t>Derivatives Not Designated As Hedging Instruments [Member] | Operating revenue [Member] | Location Of Gain Or Loss Recognized In Earnings [Member] | Commodity Contract [Member]</t>
  </si>
  <si>
    <t>[1],[2],[5]</t>
  </si>
  <si>
    <t>[1],[2],[3],[5]</t>
  </si>
  <si>
    <t>Derivatives Not Designated As Hedging Instruments [Member] | Power [Member] | Location Of Gain Or Loss Recognized In Earnings [Member] | Commodity Contract [Member]</t>
  </si>
  <si>
    <t>Derivatives Not Designated As Hedging Instruments [Member] | Cost Of Natural Gas [Member] | Location Of Gain Or Loss Recognized In Earnings [Member] | Commodity Contract [Member]</t>
  </si>
  <si>
    <t>[1],[2],[6]</t>
  </si>
  <si>
    <t>[1],[2],[3],[6]</t>
  </si>
  <si>
    <t>[1],[2],[3],[5],[6]</t>
  </si>
  <si>
    <t>Includes only net gains or losses associated with those derivatives that do not qualify for hedge accounting treatment and does not include the ineffective portion of derivatives that are designated as hedging instruments.</t>
  </si>
  <si>
    <t>Derivative Financial Instruments And Hedging Activities (Gross To Net Presentation Reconciliation Of Derivative Assets And Liabilities) (Details) (USD $)</t>
  </si>
  <si>
    <t>Effects Of Netting Agreements [Member]</t>
  </si>
  <si>
    <t>Gross Derivative Assets</t>
  </si>
  <si>
    <t>Gross Total</t>
  </si>
  <si>
    <t>Fair Value Of Derivatives Gross Presentation [Member]</t>
  </si>
  <si>
    <t>Fair Value Of Derivatives Net Presentation [Member]</t>
  </si>
  <si>
    <t>Net Derivative assets</t>
  </si>
  <si>
    <t>Derivative liabilities</t>
  </si>
  <si>
    <t>Derivative Financial Instruments And Hedging Activities (Offsetting Of Financial Assets And Derivative Assets) (Details) (USD $)</t>
  </si>
  <si>
    <t>Derivative, Fair Value, Net</t>
  </si>
  <si>
    <t>OtherAssets, Net [Member]</t>
  </si>
  <si>
    <t>Gross Amount Not Offset in the Statement of Financial Position</t>
  </si>
  <si>
    <t>Fair Value Of Derivative Assets Net Of Non Offset Amounts [Member]</t>
  </si>
  <si>
    <t>Derivative Financial Instruments And Hedging Activities (Offsetting Of Financial Liabilities And Derivative Liabilities) (Details) (USD $)</t>
  </si>
  <si>
    <t>Liability at Fair Value</t>
  </si>
  <si>
    <t>Net Derivative Liabilities</t>
  </si>
  <si>
    <t>Other Liabilities [Member]</t>
  </si>
  <si>
    <t>Fair Value Of Derivative Liabilities Net Of Non Offset Amounts [Member]</t>
  </si>
  <si>
    <t>Derivative Financial Instruments And Hedging Activities (Level With In The Fair Value Hierarchy Financial Assets And Liabilities) (Details) (USD $)</t>
  </si>
  <si>
    <t>Assets and liabilities accounted for at fair value on a recurring basis</t>
  </si>
  <si>
    <t>Interest Rate Contracts [Member]</t>
  </si>
  <si>
    <t>Commodity Contracts-Financial [Member]</t>
  </si>
  <si>
    <t>Commodity Contracts-Physical [Member]</t>
  </si>
  <si>
    <t>Commodity Options [Member]</t>
  </si>
  <si>
    <t>Level 2 [Member]</t>
  </si>
  <si>
    <t>Level 2 [Member] | Interest Rate Contracts [Member]</t>
  </si>
  <si>
    <t>Level 2 [Member] | Commodity Contracts-Financial [Member]</t>
  </si>
  <si>
    <t>Level 2 [Member] | Commodity Contracts-Physical [Member]</t>
  </si>
  <si>
    <t>Level 2 [Member] | Commodity Options [Member]</t>
  </si>
  <si>
    <t>Level 3 [Member]</t>
  </si>
  <si>
    <t>Level 3 [Member] | Interest Rate Contracts [Member]</t>
  </si>
  <si>
    <t>Level 3 [Member] | Commodity Contracts-Financial [Member]</t>
  </si>
  <si>
    <t>Level 3 [Member] | Commodity Contracts-Physical [Member]</t>
  </si>
  <si>
    <t>Level 3 [Member] | Commodity Options [Member]</t>
  </si>
  <si>
    <t>Derivative Financial Instruments And Hedging Activities (Quantitative Information About Level 3 Fair Value Measurements) (Details) (USD $)</t>
  </si>
  <si>
    <t>Credit Valuation Adjustments</t>
  </si>
  <si>
    <t>Level 3 [Member] | Commodity Contracts-Financial [Member] | Market Approach [Member] | Forward Gas Price [Member] | Natural Gas [Member]</t>
  </si>
  <si>
    <t>Level 3 [Member] | Commodity Contracts-Financial [Member] | Market Approach [Member] | Forward Gas Price [Member] | Minimum [Member] | Natural Gas [Member]</t>
  </si>
  <si>
    <t>Market Price</t>
  </si>
  <si>
    <t>Level 3 [Member] | Commodity Contracts-Financial [Member] | Market Approach [Member] | Forward Gas Price [Member] | Maximum [Member] | Natural Gas [Member]</t>
  </si>
  <si>
    <t>Level 3 [Member] | Commodity Contracts-Financial [Member] | Market Approach [Member] | Forward Gas Price [Member] | Weighted Average [Member] | Natural Gas [Member]</t>
  </si>
  <si>
    <t>Weighted Average</t>
  </si>
  <si>
    <t>Level 3 [Member] | Commodity Contracts-Financial [Member] | Market Approach [Member] | Forward Ngl Price [Member] | NGL [Member]</t>
  </si>
  <si>
    <t>Level 3 [Member] | Commodity Contracts-Financial [Member] | Market Approach [Member] | Forward Ngl Price [Member] | Minimum [Member] | NGL [Member]</t>
  </si>
  <si>
    <t>Level 3 [Member] | Commodity Contracts-Financial [Member] | Market Approach [Member] | Forward Ngl Price [Member] | Maximum [Member] | NGL [Member]</t>
  </si>
  <si>
    <t>Level 3 [Member] | Commodity Contracts-Financial [Member] | Market Approach [Member] | Forward Ngl Price [Member] | Weighted Average [Member] | NGL [Member]</t>
  </si>
  <si>
    <t>Level 3 [Member] | Commodity Contracts-Physical [Member] | Market Approach [Member] | Forward Gas Price [Member] | Natural Gas [Member]</t>
  </si>
  <si>
    <t>Level 3 [Member] | Commodity Contracts-Physical [Member] | Market Approach [Member] | Forward Gas Price [Member] | Minimum [Member] | Natural Gas [Member]</t>
  </si>
  <si>
    <t>Level 3 [Member] | Commodity Contracts-Physical [Member] | Market Approach [Member] | Forward Gas Price [Member] | Maximum [Member] | Natural Gas [Member]</t>
  </si>
  <si>
    <t>Level 3 [Member] | Commodity Contracts-Physical [Member] | Market Approach [Member] | Forward Gas Price [Member] | Weighted Average [Member] | Natural Gas [Member]</t>
  </si>
  <si>
    <t>Level 3 [Member] | Commodity Contracts-Physical [Member] | Market Approach [Member] | Forward Crude Oil Price [Member] | Crude Oil [Member]</t>
  </si>
  <si>
    <t>Level 3 [Member] | Commodity Contracts-Physical [Member] | Market Approach [Member] | Forward Crude Oil Price [Member] | Minimum [Member] | Crude Oil [Member]</t>
  </si>
  <si>
    <t>Level 3 [Member] | Commodity Contracts-Physical [Member] | Market Approach [Member] | Forward Crude Oil Price [Member] | Maximum [Member] | Crude Oil [Member]</t>
  </si>
  <si>
    <t>Level 3 [Member] | Commodity Contracts-Physical [Member] | Market Approach [Member] | Forward Crude Oil Price [Member] | Weighted Average [Member] | Crude Oil [Member]</t>
  </si>
  <si>
    <t>Level 3 [Member] | Commodity Contracts-Physical [Member] | Market Approach [Member] | Forward Ngl Price [Member] | NGL [Member]</t>
  </si>
  <si>
    <t>Level 3 [Member] | Commodity Contracts-Physical [Member] | Market Approach [Member] | Forward Ngl Price [Member] | Minimum [Member] | NGL [Member]</t>
  </si>
  <si>
    <t>Level 3 [Member] | Commodity Contracts-Physical [Member] | Market Approach [Member] | Forward Ngl Price [Member] | Maximum [Member] | NGL [Member]</t>
  </si>
  <si>
    <t>Level 3 [Member] | Commodity Contracts-Physical [Member] | Market Approach [Member] | Forward Ngl Price [Member] | Weighted Average [Member] | NGL [Member]</t>
  </si>
  <si>
    <t>Level 3 [Member] | Commodity Contracts-Physical [Member] | Market Approach [Member] | Forward Power Price [Member] | Power [Member]</t>
  </si>
  <si>
    <t>Level 3 [Member] | Commodity Contracts-Physical [Member] | Market Approach [Member] | Forward Power Price [Member] | Minimum [Member] | Power [Member]</t>
  </si>
  <si>
    <t>Level 3 [Member] | Commodity Contracts-Physical [Member] | Market Approach [Member] | Forward Power Price [Member] | Maximum [Member] | Power [Member]</t>
  </si>
  <si>
    <t>Level 3 [Member] | Commodity Contracts-Physical [Member] | Market Approach [Member] | Forward Power Price [Member] | Weighted Average [Member] | Power [Member]</t>
  </si>
  <si>
    <t>Level 3 [Member] | Commodity Options [Member] | Option Model [Member] | Option Volatility [Member] | Natural Gas Crude Oil And Ngls [Member]</t>
  </si>
  <si>
    <t>Level 3 [Member] | Commodity Options [Member] | Option Model [Member] | Option Volatility [Member] | Minimum [Member] | Natural Gas Crude Oil And Ngls [Member]</t>
  </si>
  <si>
    <t>Level 3 [Member] | Commodity Options [Member] | Option Model [Member] | Option Volatility [Member] | Maximum [Member] | Natural Gas Crude Oil And Ngls [Member]</t>
  </si>
  <si>
    <t>Level 3 [Member] | Commodity Options [Member] | Option Model [Member] | Option Volatility [Member] | Weighted Average [Member] | Natural Gas Crude Oil And Ngls [Member]</t>
  </si>
  <si>
    <t>Derivative Financial Instruments And Hedging Activities (Reconciliation Of Changes In Fair Value Of L3 Assets And Liabilities On Recurring Basis) (Details) (Level 3 [Member], USD $)</t>
  </si>
  <si>
    <t>Transfer out of Level 3</t>
  </si>
  <si>
    <t>Gains or losses included in earnings (or changes in net assets)</t>
  </si>
  <si>
    <t>Gains or losses included in other comprehensive income</t>
  </si>
  <si>
    <t>Purchases</t>
  </si>
  <si>
    <t>Settlements</t>
  </si>
  <si>
    <t>Amount of changes in net assets attributable to the change in unrealized gains or losses related to assets still held at the reporting date</t>
  </si>
  <si>
    <t>Amounts reported in operating revenue</t>
  </si>
  <si>
    <t>Our policy is to recognize transfers as of the last day of the reporting period.</t>
  </si>
  <si>
    <t>Settlements represent the realized portion of forward contracts.</t>
  </si>
  <si>
    <t>Derivative Financial Instruments And Hedging Activities (Fair Values Of Expected Cash Flows, Outstanding Commodity Based Swaps And Physical Contracts) (Details) (Commodity [Member], USD $)</t>
  </si>
  <si>
    <t>Natural Gas [Member] | Receive Variable Pay Fixed [Member] | Portion Of Contracts Maturing In 2014 | Swaps [Member]</t>
  </si>
  <si>
    <t>Natural Gas [Member] | Receive Fixed Pay Variable [Member] | Portion Of Contracts Maturing In 2014 | Swaps [Member]</t>
  </si>
  <si>
    <t>Natural Gas [Member] | Receive Variable Pay Variable [Member] | Portion Of Contracts Maturing In 2014 | Swaps [Member]</t>
  </si>
  <si>
    <t>Natural Gas [Member] | Receive Variable Pay Variable [Member] | Portion Of Contracts Maturing In 2014 | Physical Contracts [Member]</t>
  </si>
  <si>
    <t>Natural Gas [Member] | Receive Variable Pay Variable [Member] | Portion Of Contracts Maturing In 2015 | Swaps [Member]</t>
  </si>
  <si>
    <t>Natural Gas [Member] | Receive Variable Pay Variable [Member] | Portion Of Contracts Maturing In 2015 | Physical Contracts [Member]</t>
  </si>
  <si>
    <t>Natural Gas [Member] | Receive Variable Pay Variable [Member] | Portion Of Contracts Maturing In 2016 | Physical Contracts [Member]</t>
  </si>
  <si>
    <t>NGL [Member] | Receive Variable Pay Fixed [Member] | Portion Of Contracts Maturing In 2014 | Swaps [Member]</t>
  </si>
  <si>
    <t>NGL [Member] | Receive Variable Pay Fixed [Member] | Portion Of Contracts Maturing In 2014 | Physical Contracts [Member]</t>
  </si>
  <si>
    <t>NGL [Member] | Receive Fixed Pay Variable [Member] | Portion Of Contracts Maturing In 2014 | Swaps [Member]</t>
  </si>
  <si>
    <t>NGL [Member] | Receive Fixed Pay Variable [Member] | Portion Of Contracts Maturing In 2014 | Physical Contracts [Member]</t>
  </si>
  <si>
    <t>NGL [Member] | Receive Fixed Pay Variable [Member] | Portion Of Contracts Maturing In 2015 | Swaps [Member]</t>
  </si>
  <si>
    <t>NGL [Member] | Receive Variable Pay Variable [Member] | Portion Of Contracts Maturing In 2014 | Physical Contracts [Member]</t>
  </si>
  <si>
    <t>Liquids [Member] | Receive Variable Pay Fixed [Member] | Portion Of Contracts Maturing In 2014 | Physical Contracts [Member]</t>
  </si>
  <si>
    <t>Liquids [Member] | Receive Fixed Pay Variable [Member] | Portion Of Contracts Maturing In 2014 | Swaps [Member]</t>
  </si>
  <si>
    <t>Liquids [Member] | Receive Fixed Pay Variable [Member] | Portion Of Contracts Maturing In 2014 | Physical Contracts [Member]</t>
  </si>
  <si>
    <t>Liquids [Member] | Receive Fixed Pay Variable [Member] | Portion Of Contracts Maturing In 2015 | Swaps [Member]</t>
  </si>
  <si>
    <t>Liquids [Member] | Receive Fixed Pay Variable [Member] | Portion Of Contracts Maturing In 2016 | Swaps [Member]</t>
  </si>
  <si>
    <t>Liquids [Member] | Receive Variable Pay Variable [Member] | Portion Of Contracts Maturing In 2014 | Physical Contracts [Member]</t>
  </si>
  <si>
    <t>Power [Member] | Commodity And Physical Contract Pay Fixed [Member] | Portion Of Contracts Maturing In 2014 | Physical Contracts [Member]</t>
  </si>
  <si>
    <t>Receive [Member] | Natural Gas [Member] | Receive Variable Pay Fixed [Member] | Portion Of Contracts Maturing In 2014 | Swaps [Member]</t>
  </si>
  <si>
    <t>Average variable price</t>
  </si>
  <si>
    <t>Receive [Member] | Natural Gas [Member] | Receive Fixed Pay Variable [Member] | Portion Of Contracts Maturing In 2014 | Swaps [Member]</t>
  </si>
  <si>
    <t>Average fixed price</t>
  </si>
  <si>
    <t>Receive [Member] | Natural Gas [Member] | Receive Variable Pay Variable [Member] | Portion Of Contracts Maturing In 2014 | Swaps [Member]</t>
  </si>
  <si>
    <t>Receive [Member] | Natural Gas [Member] | Receive Variable Pay Variable [Member] | Portion Of Contracts Maturing In 2014 | Physical Contracts [Member]</t>
  </si>
  <si>
    <t>Receive [Member] | Natural Gas [Member] | Receive Variable Pay Variable [Member] | Portion Of Contracts Maturing In 2015 | Swaps [Member]</t>
  </si>
  <si>
    <t>Receive [Member] | Natural Gas [Member] | Receive Variable Pay Variable [Member] | Portion Of Contracts Maturing In 2015 | Physical Contracts [Member]</t>
  </si>
  <si>
    <t>Receive [Member] | Natural Gas [Member] | Receive Variable Pay Variable [Member] | Portion Of Contracts Maturing In 2016 | Physical Contracts [Member]</t>
  </si>
  <si>
    <t>Receive [Member] | NGL [Member] | Receive Variable Pay Fixed [Member] | Portion Of Contracts Maturing In 2014 | Swaps [Member]</t>
  </si>
  <si>
    <t>Receive [Member] | NGL [Member] | Receive Variable Pay Fixed [Member] | Portion Of Contracts Maturing In 2014 | Physical Contracts [Member]</t>
  </si>
  <si>
    <t>Receive [Member] | NGL [Member] | Receive Fixed Pay Variable [Member] | Portion Of Contracts Maturing In 2014 | Swaps [Member]</t>
  </si>
  <si>
    <t>Receive [Member] | NGL [Member] | Receive Fixed Pay Variable [Member] | Portion Of Contracts Maturing In 2014 | Physical Contracts [Member]</t>
  </si>
  <si>
    <t>Receive [Member] | NGL [Member] | Receive Fixed Pay Variable [Member] | Portion Of Contracts Maturing In 2015 | Swaps [Member]</t>
  </si>
  <si>
    <t>Receive [Member] | NGL [Member] | Receive Variable Pay Variable [Member] | Portion Of Contracts Maturing In 2014 | Physical Contracts [Member]</t>
  </si>
  <si>
    <t>Receive [Member] | Liquids [Member] | Receive Variable Pay Fixed [Member] | Portion Of Contracts Maturing In 2014 | Physical Contracts [Member]</t>
  </si>
  <si>
    <t>Receive [Member] | Liquids [Member] | Receive Fixed Pay Variable [Member] | Portion Of Contracts Maturing In 2014 | Swaps [Member]</t>
  </si>
  <si>
    <t>Receive [Member] | Liquids [Member] | Receive Fixed Pay Variable [Member] | Portion Of Contracts Maturing In 2014 | Physical Contracts [Member]</t>
  </si>
  <si>
    <t>Receive [Member] | Liquids [Member] | Receive Fixed Pay Variable [Member] | Portion Of Contracts Maturing In 2015 | Swaps [Member]</t>
  </si>
  <si>
    <t>Receive [Member] | Liquids [Member] | Receive Fixed Pay Variable [Member] | Portion Of Contracts Maturing In 2016 | Swaps [Member]</t>
  </si>
  <si>
    <t>Receive [Member] | Liquids [Member] | Receive Variable Pay Variable [Member] | Portion Of Contracts Maturing In 2014 | Physical Contracts [Member]</t>
  </si>
  <si>
    <t>Receive [Member] | Power [Member] | Commodity And Physical Contract Pay Fixed [Member] | Portion Of Contracts Maturing In 2014 | Physical Contracts [Member]</t>
  </si>
  <si>
    <t>[3],[4]</t>
  </si>
  <si>
    <t>Pay [Member] | Natural Gas [Member] | Receive Variable Pay Fixed [Member] | Portion Of Contracts Maturing In 2014 | Swaps [Member]</t>
  </si>
  <si>
    <t>Pay [Member] | Natural Gas [Member] | Receive Fixed Pay Variable [Member] | Portion Of Contracts Maturing In 2014 | Swaps [Member]</t>
  </si>
  <si>
    <t>Pay [Member] | Natural Gas [Member] | Receive Variable Pay Variable [Member] | Portion Of Contracts Maturing In 2014 | Swaps [Member]</t>
  </si>
  <si>
    <t>Pay [Member] | Natural Gas [Member] | Receive Variable Pay Variable [Member] | Portion Of Contracts Maturing In 2014 | Physical Contracts [Member]</t>
  </si>
  <si>
    <t>Pay [Member] | Natural Gas [Member] | Receive Variable Pay Variable [Member] | Portion Of Contracts Maturing In 2015 | Swaps [Member]</t>
  </si>
  <si>
    <t>Pay [Member] | Natural Gas [Member] | Receive Variable Pay Variable [Member] | Portion Of Contracts Maturing In 2015 | Physical Contracts [Member]</t>
  </si>
  <si>
    <t>Pay [Member] | Natural Gas [Member] | Receive Variable Pay Variable [Member] | Portion Of Contracts Maturing In 2016 | Physical Contracts [Member]</t>
  </si>
  <si>
    <t>Pay [Member] | NGL [Member] | Receive Variable Pay Fixed [Member] | Portion Of Contracts Maturing In 2014 | Swaps [Member]</t>
  </si>
  <si>
    <t>Pay [Member] | NGL [Member] | Receive Variable Pay Fixed [Member] | Portion Of Contracts Maturing In 2014 | Physical Contracts [Member]</t>
  </si>
  <si>
    <t>Pay [Member] | NGL [Member] | Receive Fixed Pay Variable [Member] | Portion Of Contracts Maturing In 2014 | Swaps [Member]</t>
  </si>
  <si>
    <t>Pay [Member] | NGL [Member] | Receive Fixed Pay Variable [Member] | Portion Of Contracts Maturing In 2014 | Physical Contracts [Member]</t>
  </si>
  <si>
    <t>Pay [Member] | NGL [Member] | Receive Fixed Pay Variable [Member] | Portion Of Contracts Maturing In 2015 | Swaps [Member]</t>
  </si>
  <si>
    <t>Pay [Member] | NGL [Member] | Receive Variable Pay Variable [Member] | Portion Of Contracts Maturing In 2014 | Physical Contracts [Member]</t>
  </si>
  <si>
    <t>Pay [Member] | Liquids [Member] | Receive Variable Pay Fixed [Member] | Portion Of Contracts Maturing In 2014 | Physical Contracts [Member]</t>
  </si>
  <si>
    <t>Pay [Member] | Liquids [Member] | Receive Fixed Pay Variable [Member] | Portion Of Contracts Maturing In 2014 | Swaps [Member]</t>
  </si>
  <si>
    <t>Pay [Member] | Liquids [Member] | Receive Fixed Pay Variable [Member] | Portion Of Contracts Maturing In 2014 | Physical Contracts [Member]</t>
  </si>
  <si>
    <t>Pay [Member] | Liquids [Member] | Receive Fixed Pay Variable [Member] | Portion Of Contracts Maturing In 2015 | Swaps [Member]</t>
  </si>
  <si>
    <t>Pay [Member] | Liquids [Member] | Receive Fixed Pay Variable [Member] | Portion Of Contracts Maturing In 2016 | Swaps [Member]</t>
  </si>
  <si>
    <t>Pay [Member] | Liquids [Member] | Receive Variable Pay Variable [Member] | Portion Of Contracts Maturing In 2014 | Physical Contracts [Member]</t>
  </si>
  <si>
    <t>Pay [Member] | Power [Member] | Commodity And Physical Contract Pay Fixed [Member] | Portion Of Contracts Maturing In 2014 | Physical Contracts [Member]</t>
  </si>
  <si>
    <t>Volumes of natural gas are measured in MMBtu, whereas volumes of NGL and crude oil are measured in Bbl. Our power purchase agreements are measured in MWh.</t>
  </si>
  <si>
    <t>The fair value is determined based on quoted market prices at December 31, 2013 and 2012, respectively, discounted using the swap rate for the respective periods to consider the time value of money. Fair values are presented in millions of dollars and exclude credit valuation adjustments of approximately $0.1 million of gains and $0.4 million of losses at December 31, 2013 and 2012, respectively.</t>
  </si>
  <si>
    <t>Weighted average prices received and paid are in $/MMBtu for natural gas, $/Bbl for NGL and crude oil and $/MWh for power.</t>
  </si>
  <si>
    <t>Derivative Financial Instruments And Hedging Activities (Fair Values Of Expected Cash Flows Of Outstanding Commodity Options) (Details) (Commodity [Member], USD $)</t>
  </si>
  <si>
    <t>Credit valuation adjustments</t>
  </si>
  <si>
    <t>Options Held [Member]</t>
  </si>
  <si>
    <t>Put Option [Member] | Purchased [Member] | Portion of option contracts maturing in 2013 | Natural Gas [Member]</t>
  </si>
  <si>
    <t>Strike Price</t>
  </si>
  <si>
    <t>Put Option [Member] | Purchased [Member] | Portion of option contracts maturing in 2013 | NGL [Member]</t>
  </si>
  <si>
    <t>Put Option [Member] | Purchased [Member] | Portion of option contracts maturing in 2014 | NGL [Member]</t>
  </si>
  <si>
    <t>Put Option [Member] | Purchased [Member] | Portion Of Option Contracts Maturing in 2015 | NGL [Member]</t>
  </si>
  <si>
    <t>[1],[4]</t>
  </si>
  <si>
    <t>Put Option [Member] | Purchased [Member] | Portion Of Option Contracts Maturing in 2015 | Liquids [Member]</t>
  </si>
  <si>
    <t>Call Option [Member] | Written [Member] | Portion of option contracts maturing in 2014 | Natural Gas [Member]</t>
  </si>
  <si>
    <t>Call Option [Member] | Written [Member] | Portion of option contracts maturing in 2014 | NGL [Member]</t>
  </si>
  <si>
    <t>Call Option [Member] | Written [Member] | Portion Of Option Contracts Maturing in 2015 | Natural Gas [Member]</t>
  </si>
  <si>
    <t>Call Option [Member] | Written [Member] | Portion Of Option Contracts Maturing in 2015 | NGL [Member]</t>
  </si>
  <si>
    <t>Call Option [Member] | Written [Member] | Portion Of Option Contracts Maturing in 2015 | Liquids [Member]</t>
  </si>
  <si>
    <t>Volumes of natural gas are measured in MMBtu, whereas volumes of NGL and crude oil are measured in Bbl.</t>
  </si>
  <si>
    <t>Strike and market prices are in $/MMBtu for natural gas and in $/Bbl for NGL and crude oil.</t>
  </si>
  <si>
    <t>The fair value is determined based on quoted market prices at December 31, 2013 and 2012, respectively, discounted using the swap rate for the respective periods to consider the time value of money.</t>
  </si>
  <si>
    <t>Derivative Financial Instruments And Hedging Activities (Current Interest Rate Derivatives) (Details) (Interest Rate Swaps [Member], USD $)</t>
  </si>
  <si>
    <t>Prior Period Comparability Adjustment</t>
  </si>
  <si>
    <t>Derivatives in Cash Flow Hedging Relationships [Member] | 2014 Pre-Issuance Hedges | Contracts settling prior to maturity</t>
  </si>
  <si>
    <t>Average Fixed Rate</t>
  </si>
  <si>
    <t>Interest Rate Derivatives, at Fair Value, Net</t>
  </si>
  <si>
    <t>[2],[3]</t>
  </si>
  <si>
    <t>Derivatives in Cash Flow Hedging Relationships [Member] | 2016 Pre-Issuance Hedges | Contracts settling prior to maturity</t>
  </si>
  <si>
    <t>Interest Rate Swaps Pay Fixed [Member] | Derivatives in Cash Flow Hedging Relationships [Member] | Contracts Maturing In 2015</t>
  </si>
  <si>
    <t>Interest Rate Swaps Pay Fixed [Member] | Derivatives in Cash Flow Hedging Relationships [Member] | Contracts Maturing In 2017</t>
  </si>
  <si>
    <t>Interest Rate Swaps Pay Fixed [Member] | Derivatives in Cash Flow Hedging Relationships [Member] | Contracts Maturing In 2018</t>
  </si>
  <si>
    <t>Interest rate derivative contracts are based on the one-month or three-month London Interbank Offered Rate, or LIBOR.</t>
  </si>
  <si>
    <t>The fair value is determined from quoted market prices at December 31, 2013 and 2012, respectively, discounted using the swap rate for the respective periods to consider the time value of money.B Fair values are presented in millions of dollars and exclude credit valuation adjustments of approximately $7.1 million of losses at December 31, 2013 and $13.7 million of gains at December 31, 2012</t>
  </si>
  <si>
    <t>Income Taxes (Narrative) (Details) (USD $)</t>
  </si>
  <si>
    <t>Effective income tax rate</t>
  </si>
  <si>
    <t>Current income tax payable</t>
  </si>
  <si>
    <t>Income Taxes Paid</t>
  </si>
  <si>
    <t>Open Tax Years by Major Tax Jurisdiction</t>
  </si>
  <si>
    <t>'2012</t>
  </si>
  <si>
    <t>'2011</t>
  </si>
  <si>
    <t>'2010</t>
  </si>
  <si>
    <t>Texas State Income Tax Rate [Member]</t>
  </si>
  <si>
    <t>Michigan State Income Tax Rate [Member]</t>
  </si>
  <si>
    <t>Income Tax (Unrecognized Tax Benefits) (Details) (USD $)</t>
  </si>
  <si>
    <t>Income Tax Uncertainties</t>
  </si>
  <si>
    <t>Unrecognized Tax Benefits, Period Increase (Decrease)</t>
  </si>
  <si>
    <t>Unrecongized Tax Benefits</t>
  </si>
  <si>
    <t>Unrecognized Tax Benefits, Penalties</t>
  </si>
  <si>
    <t>Unrecognized Tax Benefits, Interest Accrued</t>
  </si>
  <si>
    <t>Unrecognized Tax Benefits, Possible Estimate Change</t>
  </si>
  <si>
    <t>Unrecognized Tax Benefits, Interest Income Accrued</t>
  </si>
  <si>
    <t>Segment Information (Details) (USD $)</t>
  </si>
  <si>
    <t>Segment Reporting Information [Line Items]</t>
  </si>
  <si>
    <t>Operating Income (Loss)</t>
  </si>
  <si>
    <t>Capital Expenditures (excluding acquisitions)</t>
  </si>
  <si>
    <t>Long Term Equity Investment</t>
  </si>
  <si>
    <t>Intersegment Revenue Eliminations [Member]</t>
  </si>
  <si>
    <t>Liquids [Member]</t>
  </si>
  <si>
    <t>Liquids [Member] | Intersegment Revenue Eliminations [Member]</t>
  </si>
  <si>
    <t>Natural Gas [Member]</t>
  </si>
  <si>
    <t>Natural Gas [Member] | Intersegment Revenue Eliminations [Member]</t>
  </si>
  <si>
    <t>Marketing [Member] | Intersegment Revenue Eliminations [Member]</t>
  </si>
  <si>
    <t>Corporate [Member]</t>
  </si>
  <si>
    <t>Corporate [Member] | Intersegment Revenue Eliminations [Member]</t>
  </si>
  <si>
    <t>Regulatory Matters (Narrative) (Details) (USD $)</t>
  </si>
  <si>
    <t>Year Of Over/Under Collection - 2013 AC</t>
  </si>
  <si>
    <t>Increase (decrease) in revenues</t>
  </si>
  <si>
    <t>Year Of Over/Under Collection - 2012 AC</t>
  </si>
  <si>
    <t>Estimated Property Tax Obligation</t>
  </si>
  <si>
    <t>Regulatory liabilities</t>
  </si>
  <si>
    <t>Year Of Over/Under Collection - 2013 SA</t>
  </si>
  <si>
    <t>Year Of Over/Under Collection - 2012 SA</t>
  </si>
  <si>
    <t>Qualifying Volume Obligation [Member]</t>
  </si>
  <si>
    <t>Year of Over/Under Collection - 2013 EA [Member]</t>
  </si>
  <si>
    <t>Southern Lights Pipeline [Member]</t>
  </si>
  <si>
    <t>Lakehead Line 6B 75-Mile Replacement Project [Member]</t>
  </si>
  <si>
    <t>Regulatory Matters (FERC Transportation Tariffs) (Details)</t>
  </si>
  <si>
    <t>Annual Transportation Rate True Up [Member]</t>
  </si>
  <si>
    <t>North Dakota System Looping Surcharge [Member]</t>
  </si>
  <si>
    <t>2013 Index Rate Celing Adjustment</t>
  </si>
  <si>
    <t>2012 Index Rate Celing Adjustment</t>
  </si>
  <si>
    <t>Effective Date Of Regulatory Filing</t>
  </si>
  <si>
    <t>Increase In Average Transportation Rate For Crude Oil Movement</t>
  </si>
  <si>
    <t>Decrease In Average Transportation Rate For Crude Oil Movement</t>
  </si>
  <si>
    <t>Average Transportation Rate For Crude Oil Movement</t>
  </si>
  <si>
    <t>Quarterly Financial Data (Details) (USD $)</t>
  </si>
  <si>
    <t>Costs and Expenses</t>
  </si>
  <si>
    <t>Net income (loss) attributable to general and limited partner ownership interests in Enbridge Energy Partners, L.P.</t>
  </si>
  <si>
    <t>Supplemental Cash Flows Information (Details) (USD $)</t>
  </si>
  <si>
    <t>Texas Express long-term inventory (line fill)</t>
  </si>
  <si>
    <t>Write-down oif project costs</t>
  </si>
  <si>
    <t>Other elements included in 'Other' of 'Cash From Operating Activities'.</t>
  </si>
  <si>
    <t>Changes in construction payables</t>
  </si>
  <si>
    <t>Total capital expenditures (excluding joint venture)</t>
  </si>
  <si>
    <t>Sale of South Haynesville Pipeline assets [Member]</t>
  </si>
  <si>
    <t>Gain (Loss) On Sale Of Assets And Impairment Charges</t>
  </si>
  <si>
    <t>Impairment of Marshall homes [Member]</t>
  </si>
  <si>
    <t>Sale of El Dorado Assets [Member]</t>
  </si>
  <si>
    <t>Loss on sale of CO2 plant</t>
  </si>
  <si>
    <t>Subsequent Events (Narrative) (Details) (USD $)</t>
  </si>
  <si>
    <t>2 Months Ended</t>
  </si>
  <si>
    <t>Subsequent Event [Member]</t>
  </si>
  <si>
    <t>Partnership [Member]</t>
  </si>
  <si>
    <t>Capital Class Units Combined [Member]</t>
  </si>
  <si>
    <t>Scenario, Actual [Member]</t>
  </si>
  <si>
    <t>Scenario, Plan [Member]</t>
  </si>
  <si>
    <t>Effective Date Letter Of Credit Arrangement</t>
  </si>
  <si>
    <t>Credit Limit Letter Of Credit Arrang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b/>
      <i/>
      <sz val="10"/>
      <color theme="1"/>
      <name val="Times New Roman"/>
      <family val="1"/>
    </font>
    <font>
      <sz val="10"/>
      <color theme="1"/>
      <name val="Times New Roman"/>
      <family val="1"/>
    </font>
    <font>
      <b/>
      <sz val="8"/>
      <color rgb="FF000000"/>
      <name val="Times New Roman"/>
      <family val="1"/>
    </font>
    <font>
      <sz val="10"/>
      <color rgb="FF000000"/>
      <name val="Times New Roman"/>
      <family val="1"/>
    </font>
    <font>
      <vertAlign val="superscript"/>
      <sz val="8"/>
      <color rgb="FF000000"/>
      <name val="Times New Roman"/>
      <family val="1"/>
    </font>
    <font>
      <sz val="8"/>
      <color rgb="FF000000"/>
      <name val="Times New Roman"/>
      <family val="1"/>
    </font>
    <font>
      <sz val="10"/>
      <color theme="1"/>
      <name val="Calibri"/>
      <family val="2"/>
      <scheme val="minor"/>
    </font>
    <font>
      <i/>
      <sz val="10"/>
      <color theme="1"/>
      <name val="Times New Roman"/>
      <family val="1"/>
    </font>
    <font>
      <sz val="8"/>
      <color theme="1"/>
      <name val="Times New Roman"/>
      <family val="1"/>
    </font>
    <font>
      <b/>
      <sz val="10"/>
      <color rgb="FF000000"/>
      <name val="Times New Roman"/>
      <family val="1"/>
    </font>
    <font>
      <sz val="12"/>
      <color theme="1"/>
      <name val="Times New Roman"/>
      <family val="1"/>
    </font>
    <font>
      <sz val="11"/>
      <color rgb="FF000000"/>
      <name val="Times New Roman"/>
      <family val="1"/>
    </font>
    <font>
      <sz val="9"/>
      <color rgb="FF000000"/>
      <name val="Times New Roman"/>
      <family val="1"/>
    </font>
    <font>
      <sz val="10"/>
      <color theme="1"/>
      <name val="Times-Roman"/>
    </font>
    <font>
      <b/>
      <u/>
      <sz val="8"/>
      <color rgb="FF000000"/>
      <name val="Times New Roman"/>
      <family val="1"/>
    </font>
    <font>
      <sz val="1"/>
      <color theme="1"/>
      <name val="Times New Roman"/>
      <family val="1"/>
    </font>
    <font>
      <sz val="12"/>
      <color theme="1"/>
      <name val="Arial"/>
      <family val="2"/>
    </font>
    <font>
      <b/>
      <i/>
      <sz val="12"/>
      <color theme="1"/>
      <name val="Times New Roman"/>
      <family val="1"/>
    </font>
    <font>
      <b/>
      <sz val="7"/>
      <color rgb="FF000000"/>
      <name val="Times New Roman"/>
      <family val="1"/>
    </font>
    <font>
      <b/>
      <i/>
      <sz val="8"/>
      <color rgb="FF000000"/>
      <name val="Times New Roman"/>
      <family val="1"/>
    </font>
    <font>
      <sz val="7"/>
      <color rgb="FF000000"/>
      <name val="Times New Roman"/>
      <family val="1"/>
    </font>
    <font>
      <i/>
      <sz val="7"/>
      <color rgb="FF000000"/>
      <name val="Times New Roman"/>
      <family val="1"/>
    </font>
    <font>
      <vertAlign val="superscript"/>
      <sz val="7"/>
      <color rgb="FF000000"/>
      <name val="Times New Roman"/>
      <family val="1"/>
    </font>
    <font>
      <sz val="7.5"/>
      <color theme="1"/>
      <name val="Times New Roman"/>
      <family val="1"/>
    </font>
    <font>
      <b/>
      <i/>
      <sz val="10"/>
      <color rgb="FF000000"/>
      <name val="Times New Roman"/>
      <family val="1"/>
    </font>
    <font>
      <b/>
      <i/>
      <sz val="9"/>
      <color rgb="FF000000"/>
      <name val="Times New Roman"/>
      <family val="1"/>
    </font>
    <font>
      <b/>
      <sz val="6"/>
      <color rgb="FF000000"/>
      <name val="Times New Roman"/>
      <family val="1"/>
    </font>
    <font>
      <i/>
      <sz val="8"/>
      <color rgb="FF000000"/>
      <name val="Times New Roman"/>
      <family val="1"/>
    </font>
    <font>
      <sz val="11"/>
      <color rgb="FF000000"/>
      <name val="Calibri"/>
      <family val="2"/>
      <scheme val="minor"/>
    </font>
    <font>
      <b/>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11" xfId="0" applyBorder="1" applyAlignment="1">
      <alignment horizontal="left" wrapText="1"/>
    </xf>
    <xf numFmtId="0" fontId="0" fillId="0" borderId="11" xfId="0" applyBorder="1" applyAlignment="1">
      <alignment horizontal="center" wrapText="1"/>
    </xf>
    <xf numFmtId="0" fontId="23" fillId="0" borderId="0" xfId="0" applyFont="1" applyAlignment="1">
      <alignment horizontal="left" wrapText="1"/>
    </xf>
    <xf numFmtId="0" fontId="0" fillId="0" borderId="0" xfId="0" applyAlignment="1">
      <alignment horizontal="right" wrapText="1"/>
    </xf>
    <xf numFmtId="0" fontId="23" fillId="0" borderId="0" xfId="0" applyFont="1" applyAlignment="1">
      <alignment horizontal="right" wrapText="1"/>
    </xf>
    <xf numFmtId="0" fontId="0" fillId="0" borderId="10" xfId="0" applyBorder="1" applyAlignment="1">
      <alignment horizontal="right" wrapText="1"/>
    </xf>
    <xf numFmtId="0" fontId="23" fillId="0" borderId="10" xfId="0" applyFont="1" applyBorder="1" applyAlignment="1">
      <alignment horizontal="right" wrapText="1"/>
    </xf>
    <xf numFmtId="0" fontId="23" fillId="0" borderId="12" xfId="0" applyFont="1" applyBorder="1" applyAlignment="1">
      <alignment horizontal="right" wrapText="1"/>
    </xf>
    <xf numFmtId="0" fontId="24" fillId="0" borderId="0" xfId="0" applyFont="1" applyAlignment="1">
      <alignment horizontal="left" wrapText="1"/>
    </xf>
    <xf numFmtId="0" fontId="25" fillId="0" borderId="0" xfId="0" applyFont="1" applyAlignment="1">
      <alignment horizontal="left" wrapText="1"/>
    </xf>
    <xf numFmtId="0" fontId="22" fillId="0" borderId="10" xfId="0" applyFont="1" applyBorder="1" applyAlignment="1">
      <alignment horizontal="center" wrapText="1"/>
    </xf>
    <xf numFmtId="0" fontId="23" fillId="0" borderId="0" xfId="0" applyFont="1" applyAlignment="1">
      <alignment horizontal="left" wrapText="1"/>
    </xf>
    <xf numFmtId="0" fontId="25"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7" fillId="0" borderId="0" xfId="0" applyFont="1" applyAlignment="1">
      <alignment wrapText="1"/>
    </xf>
    <xf numFmtId="0" fontId="0" fillId="0" borderId="10" xfId="0" applyBorder="1" applyAlignment="1">
      <alignment horizontal="left" wrapText="1"/>
    </xf>
    <xf numFmtId="0" fontId="23" fillId="0" borderId="12" xfId="0" applyFont="1" applyBorder="1" applyAlignment="1">
      <alignment horizontal="left" wrapText="1"/>
    </xf>
    <xf numFmtId="0" fontId="22" fillId="0" borderId="0" xfId="0" applyFont="1" applyAlignment="1">
      <alignment horizontal="center" wrapText="1"/>
    </xf>
    <xf numFmtId="0" fontId="27" fillId="0" borderId="0" xfId="0" applyFont="1" applyAlignment="1">
      <alignment wrapText="1"/>
    </xf>
    <xf numFmtId="0" fontId="22" fillId="33" borderId="10" xfId="0" applyFont="1" applyFill="1" applyBorder="1" applyAlignment="1">
      <alignment horizontal="center" wrapText="1"/>
    </xf>
    <xf numFmtId="0" fontId="0" fillId="33" borderId="0" xfId="0" applyFill="1" applyAlignment="1">
      <alignment horizontal="left" wrapText="1"/>
    </xf>
    <xf numFmtId="0" fontId="23" fillId="33" borderId="11" xfId="0" applyFont="1" applyFill="1" applyBorder="1" applyAlignment="1">
      <alignment horizontal="center" wrapText="1"/>
    </xf>
    <xf numFmtId="9" fontId="23" fillId="0" borderId="11" xfId="0" applyNumberFormat="1" applyFont="1" applyBorder="1" applyAlignment="1">
      <alignment horizontal="center" wrapText="1"/>
    </xf>
    <xf numFmtId="0" fontId="0" fillId="33" borderId="0" xfId="0" applyFill="1" applyAlignment="1">
      <alignment horizontal="center" wrapText="1"/>
    </xf>
    <xf numFmtId="0" fontId="23" fillId="33" borderId="0" xfId="0" applyFont="1" applyFill="1" applyAlignment="1">
      <alignment horizontal="center" wrapText="1"/>
    </xf>
    <xf numFmtId="9" fontId="23" fillId="0" borderId="0" xfId="0" applyNumberFormat="1" applyFont="1" applyAlignment="1">
      <alignment horizontal="center" wrapText="1"/>
    </xf>
    <xf numFmtId="0" fontId="23" fillId="0" borderId="0" xfId="0" applyFont="1" applyAlignment="1">
      <alignment horizontal="center" wrapText="1"/>
    </xf>
    <xf numFmtId="0" fontId="0" fillId="0" borderId="11" xfId="0" applyBorder="1" applyAlignment="1">
      <alignment horizontal="right" wrapText="1"/>
    </xf>
    <xf numFmtId="0" fontId="23" fillId="0" borderId="11" xfId="0" applyFont="1" applyBorder="1" applyAlignment="1">
      <alignment horizontal="right" wrapText="1"/>
    </xf>
    <xf numFmtId="0" fontId="0" fillId="0" borderId="13" xfId="0" applyBorder="1" applyAlignment="1">
      <alignment horizontal="left" wrapText="1"/>
    </xf>
    <xf numFmtId="0" fontId="23" fillId="0" borderId="13" xfId="0" applyFont="1" applyBorder="1" applyAlignment="1">
      <alignment horizontal="right" wrapText="1"/>
    </xf>
    <xf numFmtId="0" fontId="0" fillId="0" borderId="14" xfId="0" applyBorder="1" applyAlignment="1">
      <alignment horizontal="left" wrapText="1"/>
    </xf>
    <xf numFmtId="0" fontId="23" fillId="0" borderId="14" xfId="0" applyFont="1" applyBorder="1" applyAlignment="1">
      <alignment horizontal="right" wrapText="1"/>
    </xf>
    <xf numFmtId="0" fontId="0" fillId="0" borderId="15" xfId="0" applyBorder="1" applyAlignment="1">
      <alignment horizontal="left" wrapText="1"/>
    </xf>
    <xf numFmtId="0" fontId="0" fillId="0" borderId="15" xfId="0" applyBorder="1" applyAlignment="1">
      <alignment horizontal="right" wrapText="1"/>
    </xf>
    <xf numFmtId="0" fontId="29" fillId="0" borderId="0" xfId="0" applyFont="1" applyAlignment="1">
      <alignment horizontal="left" wrapText="1"/>
    </xf>
    <xf numFmtId="0" fontId="22" fillId="0" borderId="13" xfId="0" applyFont="1" applyBorder="1" applyAlignment="1">
      <alignment horizontal="center" wrapText="1"/>
    </xf>
    <xf numFmtId="0" fontId="23" fillId="0" borderId="0" xfId="0" applyFont="1" applyAlignment="1">
      <alignment horizontal="center" wrapText="1"/>
    </xf>
    <xf numFmtId="0" fontId="29" fillId="0" borderId="0" xfId="0" applyFont="1" applyAlignment="1">
      <alignment horizontal="left" wrapText="1"/>
    </xf>
    <xf numFmtId="0" fontId="0" fillId="0" borderId="10" xfId="0" applyBorder="1" applyAlignment="1">
      <alignment horizontal="center" wrapText="1"/>
    </xf>
    <xf numFmtId="4" fontId="23" fillId="0" borderId="0" xfId="0" applyNumberFormat="1" applyFont="1" applyAlignment="1">
      <alignment horizontal="right" wrapText="1"/>
    </xf>
    <xf numFmtId="4" fontId="23" fillId="0" borderId="10" xfId="0" applyNumberFormat="1" applyFont="1" applyBorder="1" applyAlignment="1">
      <alignment horizontal="right" wrapText="1"/>
    </xf>
    <xf numFmtId="4" fontId="23" fillId="0" borderId="11" xfId="0" applyNumberFormat="1" applyFont="1" applyBorder="1" applyAlignment="1">
      <alignment horizontal="right" wrapText="1"/>
    </xf>
    <xf numFmtId="4" fontId="23" fillId="0" borderId="12" xfId="0" applyNumberFormat="1" applyFont="1" applyBorder="1" applyAlignment="1">
      <alignment horizontal="righ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0" borderId="13" xfId="0" applyFont="1" applyBorder="1" applyAlignment="1">
      <alignment horizontal="right" wrapText="1"/>
    </xf>
    <xf numFmtId="0" fontId="25" fillId="0" borderId="11" xfId="0" applyFont="1" applyBorder="1" applyAlignment="1">
      <alignment horizontal="right" wrapText="1"/>
    </xf>
    <xf numFmtId="0" fontId="25" fillId="0" borderId="12" xfId="0" applyFont="1" applyBorder="1" applyAlignment="1">
      <alignment horizontal="left" wrapText="1"/>
    </xf>
    <xf numFmtId="0" fontId="25" fillId="0" borderId="12" xfId="0" applyFont="1" applyBorder="1" applyAlignment="1">
      <alignment horizontal="right" wrapText="1"/>
    </xf>
    <xf numFmtId="15" fontId="25" fillId="0" borderId="0" xfId="0" applyNumberFormat="1" applyFont="1" applyAlignment="1">
      <alignment horizontal="left" wrapText="1"/>
    </xf>
    <xf numFmtId="10" fontId="23" fillId="0" borderId="0" xfId="0" applyNumberFormat="1" applyFont="1" applyAlignment="1">
      <alignment horizontal="center" wrapText="1"/>
    </xf>
    <xf numFmtId="10" fontId="23" fillId="0" borderId="0" xfId="0" applyNumberFormat="1" applyFont="1" applyAlignment="1">
      <alignment horizontal="right" wrapText="1"/>
    </xf>
    <xf numFmtId="0" fontId="23" fillId="0" borderId="16" xfId="0" applyFont="1" applyBorder="1" applyAlignment="1">
      <alignment horizontal="left" wrapText="1"/>
    </xf>
    <xf numFmtId="0" fontId="23" fillId="0" borderId="16" xfId="0" applyFont="1" applyBorder="1" applyAlignment="1">
      <alignment horizontal="right" wrapText="1"/>
    </xf>
    <xf numFmtId="0" fontId="22" fillId="0" borderId="11" xfId="0" applyFont="1" applyBorder="1" applyAlignment="1">
      <alignment horizontal="center" wrapText="1"/>
    </xf>
    <xf numFmtId="3" fontId="23" fillId="0" borderId="16" xfId="0" applyNumberFormat="1" applyFont="1" applyBorder="1" applyAlignment="1">
      <alignment horizontal="right" wrapText="1"/>
    </xf>
    <xf numFmtId="0" fontId="31" fillId="0" borderId="0" xfId="0" applyFont="1" applyAlignment="1">
      <alignment horizontal="lef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3" fontId="23" fillId="0" borderId="12" xfId="0" applyNumberFormat="1" applyFont="1" applyBorder="1" applyAlignment="1">
      <alignment horizontal="right" wrapText="1"/>
    </xf>
    <xf numFmtId="0" fontId="32" fillId="0" borderId="0" xfId="0" applyFont="1" applyAlignment="1">
      <alignment horizontal="left" wrapText="1"/>
    </xf>
    <xf numFmtId="0" fontId="22" fillId="0" borderId="0" xfId="0" applyFont="1" applyAlignment="1">
      <alignment horizontal="left" wrapText="1"/>
    </xf>
    <xf numFmtId="0" fontId="29" fillId="0" borderId="0" xfId="0" applyFont="1" applyAlignment="1">
      <alignment horizontal="center" wrapText="1"/>
    </xf>
    <xf numFmtId="0" fontId="32" fillId="0" borderId="0" xfId="0" applyFont="1" applyAlignment="1">
      <alignment horizontal="left" wrapText="1"/>
    </xf>
    <xf numFmtId="16" fontId="32" fillId="0" borderId="0" xfId="0" applyNumberFormat="1" applyFont="1" applyAlignment="1">
      <alignment horizontal="left" wrapText="1"/>
    </xf>
    <xf numFmtId="0" fontId="32" fillId="0" borderId="0" xfId="0" applyFont="1" applyAlignment="1">
      <alignment horizontal="right" wrapText="1"/>
    </xf>
    <xf numFmtId="0" fontId="32" fillId="0" borderId="10" xfId="0" applyFont="1" applyBorder="1" applyAlignment="1">
      <alignment horizontal="right" wrapText="1"/>
    </xf>
    <xf numFmtId="0" fontId="32" fillId="0" borderId="12" xfId="0" applyFont="1" applyBorder="1" applyAlignment="1">
      <alignment horizontal="left" wrapText="1"/>
    </xf>
    <xf numFmtId="0" fontId="32" fillId="0" borderId="12" xfId="0" applyFont="1" applyBorder="1" applyAlignment="1">
      <alignment horizontal="right" wrapText="1"/>
    </xf>
    <xf numFmtId="0" fontId="0" fillId="0" borderId="15" xfId="0" applyBorder="1" applyAlignment="1">
      <alignment horizontal="center" wrapText="1"/>
    </xf>
    <xf numFmtId="16" fontId="32" fillId="0" borderId="0" xfId="0" applyNumberFormat="1" applyFont="1" applyAlignment="1">
      <alignment horizontal="left" wrapText="1"/>
    </xf>
    <xf numFmtId="16" fontId="23" fillId="0" borderId="0" xfId="0" applyNumberFormat="1" applyFont="1" applyAlignment="1">
      <alignment horizontal="left" wrapText="1"/>
    </xf>
    <xf numFmtId="0" fontId="25" fillId="0" borderId="0" xfId="0" applyFont="1" applyAlignment="1">
      <alignment horizontal="center" wrapText="1"/>
    </xf>
    <xf numFmtId="0" fontId="25" fillId="0" borderId="12" xfId="0" applyFont="1" applyBorder="1" applyAlignment="1">
      <alignment horizontal="center" wrapText="1"/>
    </xf>
    <xf numFmtId="0" fontId="34" fillId="0" borderId="0" xfId="0" applyFont="1" applyAlignment="1">
      <alignment horizontal="left" wrapText="1"/>
    </xf>
    <xf numFmtId="0" fontId="24" fillId="0" borderId="0" xfId="0" applyFont="1" applyAlignment="1">
      <alignment horizontal="left" wrapText="1"/>
    </xf>
    <xf numFmtId="4" fontId="32" fillId="0" borderId="0" xfId="0" applyNumberFormat="1" applyFont="1" applyAlignment="1">
      <alignment horizontal="right" wrapText="1"/>
    </xf>
    <xf numFmtId="4" fontId="32" fillId="0" borderId="12" xfId="0" applyNumberFormat="1" applyFont="1" applyBorder="1" applyAlignment="1">
      <alignment horizontal="right" wrapText="1"/>
    </xf>
    <xf numFmtId="0" fontId="32" fillId="0" borderId="0" xfId="0" applyFont="1" applyAlignment="1">
      <alignment horizontal="center" wrapText="1"/>
    </xf>
    <xf numFmtId="0" fontId="38" fillId="0" borderId="0" xfId="0" applyFont="1" applyAlignment="1">
      <alignment horizontal="center" wrapText="1"/>
    </xf>
    <xf numFmtId="0" fontId="38" fillId="0" borderId="10" xfId="0" applyFont="1" applyBorder="1" applyAlignment="1">
      <alignment horizontal="center" wrapText="1"/>
    </xf>
    <xf numFmtId="10" fontId="25" fillId="0" borderId="0" xfId="0" applyNumberFormat="1" applyFont="1" applyAlignment="1">
      <alignment horizontal="center" wrapText="1"/>
    </xf>
    <xf numFmtId="3" fontId="25" fillId="0" borderId="0" xfId="0" applyNumberFormat="1" applyFont="1" applyAlignment="1">
      <alignment horizontal="right" wrapText="1"/>
    </xf>
    <xf numFmtId="0" fontId="40" fillId="0" borderId="0" xfId="0" applyFont="1" applyAlignment="1">
      <alignment horizontal="left" wrapText="1"/>
    </xf>
    <xf numFmtId="0" fontId="38" fillId="0" borderId="0" xfId="0" applyFont="1" applyAlignment="1">
      <alignment horizontal="center" wrapText="1"/>
    </xf>
    <xf numFmtId="0" fontId="38" fillId="0" borderId="10" xfId="0" applyFont="1" applyBorder="1" applyAlignment="1">
      <alignment horizontal="center" wrapText="1"/>
    </xf>
    <xf numFmtId="0" fontId="38" fillId="0" borderId="13" xfId="0" applyFont="1" applyBorder="1" applyAlignment="1">
      <alignment horizontal="center" wrapText="1"/>
    </xf>
    <xf numFmtId="0" fontId="39" fillId="0" borderId="0" xfId="0" applyFont="1" applyAlignment="1">
      <alignment horizontal="left" wrapText="1"/>
    </xf>
    <xf numFmtId="0" fontId="40" fillId="0" borderId="0" xfId="0" applyFont="1" applyAlignment="1">
      <alignment horizontal="left" wrapText="1"/>
    </xf>
    <xf numFmtId="3" fontId="40" fillId="0" borderId="0" xfId="0" applyNumberFormat="1" applyFont="1" applyAlignment="1">
      <alignment horizontal="right" wrapText="1"/>
    </xf>
    <xf numFmtId="0" fontId="40" fillId="0" borderId="0" xfId="0" applyFont="1" applyAlignment="1">
      <alignment horizontal="right" wrapText="1"/>
    </xf>
    <xf numFmtId="0" fontId="42" fillId="0" borderId="0" xfId="0" applyFont="1" applyAlignment="1">
      <alignment horizontal="left" wrapText="1"/>
    </xf>
    <xf numFmtId="0" fontId="41" fillId="0" borderId="0" xfId="0" applyFont="1" applyAlignment="1">
      <alignment horizontal="left" wrapText="1"/>
    </xf>
    <xf numFmtId="0" fontId="38" fillId="0" borderId="11" xfId="0" applyFont="1" applyBorder="1" applyAlignment="1">
      <alignment horizontal="center" wrapText="1"/>
    </xf>
    <xf numFmtId="0" fontId="38" fillId="0" borderId="11" xfId="0" applyFont="1" applyBorder="1" applyAlignment="1">
      <alignment horizontal="center" wrapText="1"/>
    </xf>
    <xf numFmtId="0" fontId="25" fillId="0" borderId="10" xfId="0" applyFont="1" applyBorder="1" applyAlignment="1">
      <alignment horizontal="center" wrapText="1"/>
    </xf>
    <xf numFmtId="9" fontId="25" fillId="0" borderId="0" xfId="0" applyNumberFormat="1" applyFont="1" applyAlignment="1">
      <alignment horizontal="right" wrapText="1"/>
    </xf>
    <xf numFmtId="0" fontId="44" fillId="0" borderId="0" xfId="0" applyFont="1" applyAlignment="1">
      <alignment horizontal="left" wrapText="1"/>
    </xf>
    <xf numFmtId="0" fontId="39" fillId="0" borderId="11" xfId="0" applyFont="1" applyBorder="1" applyAlignment="1">
      <alignment horizontal="left" wrapText="1"/>
    </xf>
    <xf numFmtId="0" fontId="25" fillId="0" borderId="10" xfId="0" applyFont="1" applyBorder="1" applyAlignment="1">
      <alignment horizontal="left" wrapText="1"/>
    </xf>
    <xf numFmtId="0" fontId="45" fillId="0" borderId="0" xfId="0" applyFont="1" applyAlignment="1">
      <alignment horizontal="left" wrapText="1"/>
    </xf>
    <xf numFmtId="0" fontId="46" fillId="0" borderId="0" xfId="0" applyFont="1" applyAlignment="1">
      <alignment horizontal="center" wrapText="1"/>
    </xf>
    <xf numFmtId="0" fontId="46" fillId="0" borderId="10" xfId="0" applyFont="1" applyBorder="1" applyAlignment="1">
      <alignment horizontal="center" wrapText="1"/>
    </xf>
    <xf numFmtId="0" fontId="32" fillId="0" borderId="11" xfId="0" applyFont="1" applyBorder="1" applyAlignment="1">
      <alignment horizontal="left" wrapText="1"/>
    </xf>
    <xf numFmtId="0" fontId="32" fillId="0" borderId="11" xfId="0" applyFont="1" applyBorder="1" applyAlignment="1">
      <alignment horizontal="right" wrapText="1"/>
    </xf>
    <xf numFmtId="0" fontId="0" fillId="0" borderId="0" xfId="0" applyAlignment="1">
      <alignment horizontal="left" wrapText="1"/>
    </xf>
    <xf numFmtId="0" fontId="0" fillId="0" borderId="0" xfId="0" applyAlignment="1">
      <alignment horizontal="center" wrapText="1"/>
    </xf>
    <xf numFmtId="15" fontId="38" fillId="0" borderId="10" xfId="0" applyNumberFormat="1" applyFont="1" applyBorder="1" applyAlignment="1">
      <alignment horizontal="center" wrapText="1"/>
    </xf>
    <xf numFmtId="0" fontId="32" fillId="0" borderId="10" xfId="0" applyFont="1" applyBorder="1" applyAlignment="1">
      <alignment horizontal="left" wrapText="1"/>
    </xf>
    <xf numFmtId="0" fontId="25" fillId="0" borderId="0" xfId="0" applyFont="1" applyAlignment="1">
      <alignment horizontal="center" wrapText="1"/>
    </xf>
    <xf numFmtId="0" fontId="32" fillId="0" borderId="16" xfId="0" applyFont="1" applyBorder="1" applyAlignment="1">
      <alignment horizontal="left" wrapText="1"/>
    </xf>
    <xf numFmtId="0" fontId="32" fillId="0" borderId="16" xfId="0" applyFont="1" applyBorder="1" applyAlignment="1">
      <alignment horizontal="right" wrapText="1"/>
    </xf>
    <xf numFmtId="0" fontId="32" fillId="0" borderId="14" xfId="0" applyFont="1" applyBorder="1" applyAlignment="1">
      <alignment horizontal="left" wrapText="1"/>
    </xf>
    <xf numFmtId="0" fontId="32" fillId="0" borderId="14" xfId="0" applyFont="1" applyBorder="1" applyAlignment="1">
      <alignment horizontal="right" wrapText="1"/>
    </xf>
    <xf numFmtId="0" fontId="35" fillId="0" borderId="0" xfId="0" applyFont="1" applyAlignment="1">
      <alignment wrapText="1"/>
    </xf>
    <xf numFmtId="4" fontId="32" fillId="0" borderId="10" xfId="0" applyNumberFormat="1" applyFont="1" applyBorder="1" applyAlignment="1">
      <alignment horizontal="right" wrapText="1"/>
    </xf>
    <xf numFmtId="4" fontId="32" fillId="0" borderId="11" xfId="0" applyNumberFormat="1" applyFont="1" applyBorder="1" applyAlignment="1">
      <alignment horizontal="right" wrapText="1"/>
    </xf>
    <xf numFmtId="4" fontId="32" fillId="0" borderId="13" xfId="0" applyNumberFormat="1" applyFont="1" applyBorder="1" applyAlignment="1">
      <alignment horizontal="right" wrapText="1"/>
    </xf>
    <xf numFmtId="0" fontId="32" fillId="0" borderId="13" xfId="0" applyFont="1" applyBorder="1" applyAlignment="1">
      <alignment horizontal="right" wrapText="1"/>
    </xf>
    <xf numFmtId="4" fontId="32" fillId="0" borderId="14" xfId="0" applyNumberFormat="1" applyFont="1" applyBorder="1" applyAlignment="1">
      <alignment horizontal="right" wrapText="1"/>
    </xf>
    <xf numFmtId="0" fontId="31" fillId="0" borderId="0" xfId="0" applyFont="1" applyAlignment="1">
      <alignment horizontal="left" wrapText="1"/>
    </xf>
    <xf numFmtId="0" fontId="48" fillId="0" borderId="0" xfId="0" applyFont="1" applyAlignment="1">
      <alignment horizontal="left" wrapText="1"/>
    </xf>
    <xf numFmtId="0" fontId="22" fillId="0" borderId="15" xfId="0" applyFont="1" applyBorder="1" applyAlignment="1">
      <alignment horizontal="center" wrapText="1"/>
    </xf>
    <xf numFmtId="0" fontId="22" fillId="0" borderId="17"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tabSelected="1" workbookViewId="0">
      <selection sqref="A1:A2"/>
    </sheetView>
  </sheetViews>
  <sheetFormatPr defaultRowHeight="15"/>
  <cols>
    <col min="1" max="1" width="36.5703125" bestFit="1" customWidth="1"/>
    <col min="2" max="2" width="30.28515625" bestFit="1" customWidth="1"/>
    <col min="3" max="3" width="12.28515625" bestFit="1" customWidth="1"/>
  </cols>
  <sheetData>
    <row r="1" spans="1:3" ht="15" customHeight="1">
      <c r="A1" s="8" t="s">
        <v>0</v>
      </c>
      <c r="B1" s="1" t="s">
        <v>1</v>
      </c>
      <c r="C1" s="1"/>
    </row>
    <row r="2" spans="1:3">
      <c r="A2" s="8"/>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63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54208428</v>
      </c>
    </row>
    <row r="15" spans="1:3">
      <c r="A15" s="2" t="s">
        <v>26</v>
      </c>
      <c r="B15" s="4" t="s">
        <v>27</v>
      </c>
      <c r="C15" s="4" t="s">
        <v>5</v>
      </c>
    </row>
    <row r="16" spans="1:3">
      <c r="A16" s="2" t="s">
        <v>28</v>
      </c>
      <c r="B16" s="4" t="s">
        <v>29</v>
      </c>
      <c r="C16" s="4" t="s">
        <v>5</v>
      </c>
    </row>
    <row r="17" spans="1:3">
      <c r="A17" s="2" t="s">
        <v>30</v>
      </c>
      <c r="B17" s="4" t="s">
        <v>27</v>
      </c>
      <c r="C17" s="4" t="s">
        <v>5</v>
      </c>
    </row>
    <row r="18" spans="1:3">
      <c r="A18" s="2" t="s">
        <v>31</v>
      </c>
      <c r="B18" s="7">
        <v>6330149823</v>
      </c>
      <c r="C18" s="4" t="s">
        <v>5</v>
      </c>
    </row>
    <row r="19" spans="1:3">
      <c r="A19" s="2" t="s">
        <v>32</v>
      </c>
      <c r="B19" s="4" t="s">
        <v>29</v>
      </c>
      <c r="C19" s="4" t="s">
        <v>5</v>
      </c>
    </row>
    <row r="20" spans="1:3">
      <c r="A20" s="2" t="s">
        <v>33</v>
      </c>
      <c r="B20" s="4" t="s">
        <v>27</v>
      </c>
      <c r="C20" s="4" t="s">
        <v>5</v>
      </c>
    </row>
    <row r="21" spans="1:3" ht="30">
      <c r="A21" s="2" t="s">
        <v>34</v>
      </c>
      <c r="B21" s="4" t="s">
        <v>27</v>
      </c>
      <c r="C21"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6"/>
  <sheetViews>
    <sheetView showGridLines="0" workbookViewId="0"/>
  </sheetViews>
  <sheetFormatPr defaultRowHeight="15"/>
  <cols>
    <col min="1" max="1" width="36.5703125" bestFit="1" customWidth="1"/>
    <col min="2" max="2" width="36.5703125" customWidth="1"/>
    <col min="3" max="4" width="31.42578125" customWidth="1"/>
    <col min="5" max="5" width="6.28515625" customWidth="1"/>
    <col min="6" max="6" width="12.28515625" customWidth="1"/>
    <col min="7" max="9" width="31.42578125" customWidth="1"/>
    <col min="10" max="10" width="6.28515625" customWidth="1"/>
    <col min="11" max="11" width="12.28515625" customWidth="1"/>
    <col min="12" max="12" width="31.42578125" customWidth="1"/>
  </cols>
  <sheetData>
    <row r="1" spans="1:12" ht="15" customHeight="1">
      <c r="A1" s="8" t="s">
        <v>24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242</v>
      </c>
      <c r="B3" s="12" t="s">
        <v>5</v>
      </c>
      <c r="C3" s="12"/>
      <c r="D3" s="12"/>
      <c r="E3" s="12"/>
      <c r="F3" s="12"/>
      <c r="G3" s="12"/>
      <c r="H3" s="12"/>
      <c r="I3" s="12"/>
      <c r="J3" s="12"/>
      <c r="K3" s="12"/>
      <c r="L3" s="12"/>
    </row>
    <row r="4" spans="1:12" ht="15" customHeight="1">
      <c r="A4" s="13" t="s">
        <v>241</v>
      </c>
      <c r="B4" s="12" t="s">
        <v>5</v>
      </c>
      <c r="C4" s="12"/>
      <c r="D4" s="12"/>
      <c r="E4" s="12"/>
      <c r="F4" s="12"/>
      <c r="G4" s="12"/>
      <c r="H4" s="12"/>
      <c r="I4" s="12"/>
      <c r="J4" s="12"/>
      <c r="K4" s="12"/>
      <c r="L4" s="12"/>
    </row>
    <row r="5" spans="1:12">
      <c r="A5" s="13"/>
      <c r="B5" s="35" t="s">
        <v>243</v>
      </c>
      <c r="C5" s="35"/>
      <c r="D5" s="35"/>
      <c r="E5" s="35"/>
      <c r="F5" s="35"/>
      <c r="G5" s="35"/>
      <c r="H5" s="35"/>
      <c r="I5" s="35"/>
      <c r="J5" s="35"/>
      <c r="K5" s="35"/>
      <c r="L5" s="35"/>
    </row>
    <row r="6" spans="1:12" ht="25.5" customHeight="1">
      <c r="A6" s="13"/>
      <c r="B6" s="36" t="s">
        <v>244</v>
      </c>
      <c r="C6" s="36"/>
      <c r="D6" s="36"/>
      <c r="E6" s="36"/>
      <c r="F6" s="36"/>
      <c r="G6" s="36"/>
      <c r="H6" s="36"/>
      <c r="I6" s="36"/>
      <c r="J6" s="36"/>
      <c r="K6" s="36"/>
      <c r="L6" s="36"/>
    </row>
    <row r="7" spans="1:12">
      <c r="A7" s="13"/>
      <c r="B7" s="36" t="s">
        <v>245</v>
      </c>
      <c r="C7" s="36"/>
      <c r="D7" s="36"/>
      <c r="E7" s="36"/>
      <c r="F7" s="36"/>
      <c r="G7" s="36"/>
      <c r="H7" s="36"/>
      <c r="I7" s="36"/>
      <c r="J7" s="36"/>
      <c r="K7" s="36"/>
      <c r="L7" s="36"/>
    </row>
    <row r="8" spans="1:12" ht="51" customHeight="1">
      <c r="A8" s="13"/>
      <c r="B8" s="36" t="s">
        <v>246</v>
      </c>
      <c r="C8" s="36"/>
      <c r="D8" s="36"/>
      <c r="E8" s="36"/>
      <c r="F8" s="36"/>
      <c r="G8" s="36"/>
      <c r="H8" s="36"/>
      <c r="I8" s="36"/>
      <c r="J8" s="36"/>
      <c r="K8" s="36"/>
      <c r="L8" s="36"/>
    </row>
    <row r="9" spans="1:12" ht="63.75" customHeight="1">
      <c r="A9" s="13"/>
      <c r="B9" s="36" t="s">
        <v>247</v>
      </c>
      <c r="C9" s="36"/>
      <c r="D9" s="36"/>
      <c r="E9" s="36"/>
      <c r="F9" s="36"/>
      <c r="G9" s="36"/>
      <c r="H9" s="36"/>
      <c r="I9" s="36"/>
      <c r="J9" s="36"/>
      <c r="K9" s="36"/>
      <c r="L9" s="36"/>
    </row>
    <row r="10" spans="1:12" ht="38.25" customHeight="1">
      <c r="A10" s="13"/>
      <c r="B10" s="36" t="s">
        <v>248</v>
      </c>
      <c r="C10" s="36"/>
      <c r="D10" s="36"/>
      <c r="E10" s="36"/>
      <c r="F10" s="36"/>
      <c r="G10" s="36"/>
      <c r="H10" s="36"/>
      <c r="I10" s="36"/>
      <c r="J10" s="36"/>
      <c r="K10" s="36"/>
      <c r="L10" s="36"/>
    </row>
    <row r="11" spans="1:12" ht="51" customHeight="1">
      <c r="A11" s="13"/>
      <c r="B11" s="36" t="s">
        <v>249</v>
      </c>
      <c r="C11" s="36"/>
      <c r="D11" s="36"/>
      <c r="E11" s="36"/>
      <c r="F11" s="36"/>
      <c r="G11" s="36"/>
      <c r="H11" s="36"/>
      <c r="I11" s="36"/>
      <c r="J11" s="36"/>
      <c r="K11" s="36"/>
      <c r="L11" s="36"/>
    </row>
    <row r="12" spans="1:12" ht="51" customHeight="1">
      <c r="A12" s="13"/>
      <c r="B12" s="36" t="s">
        <v>250</v>
      </c>
      <c r="C12" s="36"/>
      <c r="D12" s="36"/>
      <c r="E12" s="36"/>
      <c r="F12" s="36"/>
      <c r="G12" s="36"/>
      <c r="H12" s="36"/>
      <c r="I12" s="36"/>
      <c r="J12" s="36"/>
      <c r="K12" s="36"/>
      <c r="L12" s="36"/>
    </row>
    <row r="13" spans="1:12">
      <c r="A13" s="13"/>
      <c r="B13" s="35" t="s">
        <v>251</v>
      </c>
      <c r="C13" s="35"/>
      <c r="D13" s="35"/>
      <c r="E13" s="35"/>
      <c r="F13" s="35"/>
      <c r="G13" s="35"/>
      <c r="H13" s="35"/>
      <c r="I13" s="35"/>
      <c r="J13" s="35"/>
      <c r="K13" s="35"/>
      <c r="L13" s="35"/>
    </row>
    <row r="14" spans="1:12">
      <c r="A14" s="13"/>
      <c r="B14" s="36" t="s">
        <v>252</v>
      </c>
      <c r="C14" s="36"/>
      <c r="D14" s="36"/>
      <c r="E14" s="36"/>
      <c r="F14" s="36"/>
      <c r="G14" s="36"/>
      <c r="H14" s="36"/>
      <c r="I14" s="36"/>
      <c r="J14" s="36"/>
      <c r="K14" s="36"/>
      <c r="L14" s="36"/>
    </row>
    <row r="15" spans="1:12" ht="38.25" customHeight="1">
      <c r="A15" s="13"/>
      <c r="B15" s="36" t="s">
        <v>253</v>
      </c>
      <c r="C15" s="36"/>
      <c r="D15" s="36"/>
      <c r="E15" s="36"/>
      <c r="F15" s="36"/>
      <c r="G15" s="36"/>
      <c r="H15" s="36"/>
      <c r="I15" s="36"/>
      <c r="J15" s="36"/>
      <c r="K15" s="36"/>
      <c r="L15" s="36"/>
    </row>
    <row r="16" spans="1:12">
      <c r="A16" s="13"/>
      <c r="B16" s="35" t="s">
        <v>254</v>
      </c>
      <c r="C16" s="35"/>
      <c r="D16" s="35"/>
      <c r="E16" s="35"/>
      <c r="F16" s="35"/>
      <c r="G16" s="35"/>
      <c r="H16" s="35"/>
      <c r="I16" s="35"/>
      <c r="J16" s="35"/>
      <c r="K16" s="35"/>
      <c r="L16" s="35"/>
    </row>
    <row r="17" spans="1:12" ht="25.5" customHeight="1">
      <c r="A17" s="13"/>
      <c r="B17" s="36" t="s">
        <v>255</v>
      </c>
      <c r="C17" s="36"/>
      <c r="D17" s="36"/>
      <c r="E17" s="36"/>
      <c r="F17" s="36"/>
      <c r="G17" s="36"/>
      <c r="H17" s="36"/>
      <c r="I17" s="36"/>
      <c r="J17" s="36"/>
      <c r="K17" s="36"/>
      <c r="L17" s="36"/>
    </row>
    <row r="18" spans="1:12" ht="25.5" customHeight="1">
      <c r="A18" s="13"/>
      <c r="B18" s="36" t="s">
        <v>256</v>
      </c>
      <c r="C18" s="36"/>
      <c r="D18" s="36"/>
      <c r="E18" s="36"/>
      <c r="F18" s="36"/>
      <c r="G18" s="36"/>
      <c r="H18" s="36"/>
      <c r="I18" s="36"/>
      <c r="J18" s="36"/>
      <c r="K18" s="36"/>
      <c r="L18" s="36"/>
    </row>
    <row r="19" spans="1:12">
      <c r="A19" s="13"/>
      <c r="B19" s="35" t="s">
        <v>257</v>
      </c>
      <c r="C19" s="35"/>
      <c r="D19" s="35"/>
      <c r="E19" s="35"/>
      <c r="F19" s="35"/>
      <c r="G19" s="35"/>
      <c r="H19" s="35"/>
      <c r="I19" s="35"/>
      <c r="J19" s="35"/>
      <c r="K19" s="35"/>
      <c r="L19" s="35"/>
    </row>
    <row r="20" spans="1:12" ht="25.5" customHeight="1">
      <c r="A20" s="13"/>
      <c r="B20" s="36" t="s">
        <v>258</v>
      </c>
      <c r="C20" s="36"/>
      <c r="D20" s="36"/>
      <c r="E20" s="36"/>
      <c r="F20" s="36"/>
      <c r="G20" s="36"/>
      <c r="H20" s="36"/>
      <c r="I20" s="36"/>
      <c r="J20" s="36"/>
      <c r="K20" s="36"/>
      <c r="L20" s="36"/>
    </row>
    <row r="21" spans="1:12" ht="25.5" customHeight="1">
      <c r="A21" s="13"/>
      <c r="B21" s="36" t="s">
        <v>259</v>
      </c>
      <c r="C21" s="36"/>
      <c r="D21" s="36"/>
      <c r="E21" s="36"/>
      <c r="F21" s="36"/>
      <c r="G21" s="36"/>
      <c r="H21" s="36"/>
      <c r="I21" s="36"/>
      <c r="J21" s="36"/>
      <c r="K21" s="36"/>
      <c r="L21" s="36"/>
    </row>
    <row r="22" spans="1:12" ht="25.5" customHeight="1">
      <c r="A22" s="13"/>
      <c r="B22" s="36" t="s">
        <v>260</v>
      </c>
      <c r="C22" s="36"/>
      <c r="D22" s="36"/>
      <c r="E22" s="36"/>
      <c r="F22" s="36"/>
      <c r="G22" s="36"/>
      <c r="H22" s="36"/>
      <c r="I22" s="36"/>
      <c r="J22" s="36"/>
      <c r="K22" s="36"/>
      <c r="L22" s="36"/>
    </row>
    <row r="23" spans="1:12" ht="51" customHeight="1">
      <c r="A23" s="13"/>
      <c r="B23" s="36" t="s">
        <v>261</v>
      </c>
      <c r="C23" s="36"/>
      <c r="D23" s="36"/>
      <c r="E23" s="36"/>
      <c r="F23" s="36"/>
      <c r="G23" s="36"/>
      <c r="H23" s="36"/>
      <c r="I23" s="36"/>
      <c r="J23" s="36"/>
      <c r="K23" s="36"/>
      <c r="L23" s="36"/>
    </row>
    <row r="24" spans="1:12" ht="38.25" customHeight="1">
      <c r="A24" s="13"/>
      <c r="B24" s="36" t="s">
        <v>262</v>
      </c>
      <c r="C24" s="36"/>
      <c r="D24" s="36"/>
      <c r="E24" s="36"/>
      <c r="F24" s="36"/>
      <c r="G24" s="36"/>
      <c r="H24" s="36"/>
      <c r="I24" s="36"/>
      <c r="J24" s="36"/>
      <c r="K24" s="36"/>
      <c r="L24" s="36"/>
    </row>
    <row r="25" spans="1:12" ht="25.5" customHeight="1">
      <c r="A25" s="13"/>
      <c r="B25" s="36" t="s">
        <v>263</v>
      </c>
      <c r="C25" s="36"/>
      <c r="D25" s="36"/>
      <c r="E25" s="36"/>
      <c r="F25" s="36"/>
      <c r="G25" s="36"/>
      <c r="H25" s="36"/>
      <c r="I25" s="36"/>
      <c r="J25" s="36"/>
      <c r="K25" s="36"/>
      <c r="L25" s="36"/>
    </row>
    <row r="26" spans="1:12" ht="51" customHeight="1">
      <c r="A26" s="13"/>
      <c r="B26" s="36" t="s">
        <v>264</v>
      </c>
      <c r="C26" s="36"/>
      <c r="D26" s="36"/>
      <c r="E26" s="36"/>
      <c r="F26" s="36"/>
      <c r="G26" s="36"/>
      <c r="H26" s="36"/>
      <c r="I26" s="36"/>
      <c r="J26" s="36"/>
      <c r="K26" s="36"/>
      <c r="L26" s="36"/>
    </row>
    <row r="27" spans="1:12">
      <c r="A27" s="13"/>
      <c r="B27" s="35" t="s">
        <v>265</v>
      </c>
      <c r="C27" s="35"/>
      <c r="D27" s="35"/>
      <c r="E27" s="35"/>
      <c r="F27" s="35"/>
      <c r="G27" s="35"/>
      <c r="H27" s="35"/>
      <c r="I27" s="35"/>
      <c r="J27" s="35"/>
      <c r="K27" s="35"/>
      <c r="L27" s="35"/>
    </row>
    <row r="28" spans="1:12" ht="76.5" customHeight="1">
      <c r="A28" s="13"/>
      <c r="B28" s="36" t="s">
        <v>266</v>
      </c>
      <c r="C28" s="36"/>
      <c r="D28" s="36"/>
      <c r="E28" s="36"/>
      <c r="F28" s="36"/>
      <c r="G28" s="36"/>
      <c r="H28" s="36"/>
      <c r="I28" s="36"/>
      <c r="J28" s="36"/>
      <c r="K28" s="36"/>
      <c r="L28" s="36"/>
    </row>
    <row r="29" spans="1:12">
      <c r="A29" s="13"/>
      <c r="B29" s="36" t="s">
        <v>267</v>
      </c>
      <c r="C29" s="36"/>
      <c r="D29" s="36"/>
      <c r="E29" s="36"/>
      <c r="F29" s="36"/>
      <c r="G29" s="36"/>
      <c r="H29" s="36"/>
      <c r="I29" s="36"/>
      <c r="J29" s="36"/>
      <c r="K29" s="36"/>
      <c r="L29" s="36"/>
    </row>
    <row r="30" spans="1:12">
      <c r="A30" s="13"/>
      <c r="B30" s="36" t="s">
        <v>268</v>
      </c>
      <c r="C30" s="36"/>
      <c r="D30" s="36"/>
      <c r="E30" s="36"/>
      <c r="F30" s="36"/>
      <c r="G30" s="36"/>
      <c r="H30" s="36"/>
      <c r="I30" s="36"/>
      <c r="J30" s="36"/>
      <c r="K30" s="36"/>
      <c r="L30" s="36"/>
    </row>
    <row r="31" spans="1:12">
      <c r="A31" s="13"/>
      <c r="B31" s="36" t="s">
        <v>269</v>
      </c>
      <c r="C31" s="36"/>
      <c r="D31" s="36"/>
      <c r="E31" s="36"/>
      <c r="F31" s="36"/>
      <c r="G31" s="36"/>
      <c r="H31" s="36"/>
      <c r="I31" s="36"/>
      <c r="J31" s="36"/>
      <c r="K31" s="36"/>
      <c r="L31" s="36"/>
    </row>
    <row r="32" spans="1:12" ht="25.5" customHeight="1">
      <c r="A32" s="13"/>
      <c r="B32" s="36" t="s">
        <v>270</v>
      </c>
      <c r="C32" s="36"/>
      <c r="D32" s="36"/>
      <c r="E32" s="36"/>
      <c r="F32" s="36"/>
      <c r="G32" s="36"/>
      <c r="H32" s="36"/>
      <c r="I32" s="36"/>
      <c r="J32" s="36"/>
      <c r="K32" s="36"/>
      <c r="L32" s="36"/>
    </row>
    <row r="33" spans="1:12">
      <c r="A33" s="13"/>
      <c r="B33" s="36" t="s">
        <v>271</v>
      </c>
      <c r="C33" s="36"/>
      <c r="D33" s="36"/>
      <c r="E33" s="36"/>
      <c r="F33" s="36"/>
      <c r="G33" s="36"/>
      <c r="H33" s="36"/>
      <c r="I33" s="36"/>
      <c r="J33" s="36"/>
      <c r="K33" s="36"/>
      <c r="L33" s="36"/>
    </row>
    <row r="34" spans="1:12" ht="38.25" customHeight="1">
      <c r="A34" s="13"/>
      <c r="B34" s="36" t="s">
        <v>272</v>
      </c>
      <c r="C34" s="36"/>
      <c r="D34" s="36"/>
      <c r="E34" s="36"/>
      <c r="F34" s="36"/>
      <c r="G34" s="36"/>
      <c r="H34" s="36"/>
      <c r="I34" s="36"/>
      <c r="J34" s="36"/>
      <c r="K34" s="36"/>
      <c r="L34" s="36"/>
    </row>
    <row r="35" spans="1:12" ht="38.25" customHeight="1">
      <c r="A35" s="13"/>
      <c r="B35" s="36" t="s">
        <v>273</v>
      </c>
      <c r="C35" s="36"/>
      <c r="D35" s="36"/>
      <c r="E35" s="36"/>
      <c r="F35" s="36"/>
      <c r="G35" s="36"/>
      <c r="H35" s="36"/>
      <c r="I35" s="36"/>
      <c r="J35" s="36"/>
      <c r="K35" s="36"/>
      <c r="L35" s="36"/>
    </row>
    <row r="36" spans="1:12" ht="25.5" customHeight="1">
      <c r="A36" s="13"/>
      <c r="B36" s="36" t="s">
        <v>274</v>
      </c>
      <c r="C36" s="36"/>
      <c r="D36" s="36"/>
      <c r="E36" s="36"/>
      <c r="F36" s="36"/>
      <c r="G36" s="36"/>
      <c r="H36" s="36"/>
      <c r="I36" s="36"/>
      <c r="J36" s="36"/>
      <c r="K36" s="36"/>
      <c r="L36" s="36"/>
    </row>
    <row r="37" spans="1:12" ht="38.25" customHeight="1">
      <c r="A37" s="13"/>
      <c r="B37" s="36" t="s">
        <v>275</v>
      </c>
      <c r="C37" s="36"/>
      <c r="D37" s="36"/>
      <c r="E37" s="36"/>
      <c r="F37" s="36"/>
      <c r="G37" s="36"/>
      <c r="H37" s="36"/>
      <c r="I37" s="36"/>
      <c r="J37" s="36"/>
      <c r="K37" s="36"/>
      <c r="L37" s="36"/>
    </row>
    <row r="38" spans="1:12">
      <c r="A38" s="13"/>
      <c r="B38" s="35" t="s">
        <v>276</v>
      </c>
      <c r="C38" s="35"/>
      <c r="D38" s="35"/>
      <c r="E38" s="35"/>
      <c r="F38" s="35"/>
      <c r="G38" s="35"/>
      <c r="H38" s="35"/>
      <c r="I38" s="35"/>
      <c r="J38" s="35"/>
      <c r="K38" s="35"/>
      <c r="L38" s="35"/>
    </row>
    <row r="39" spans="1:12" ht="76.5" customHeight="1">
      <c r="A39" s="13"/>
      <c r="B39" s="36" t="s">
        <v>277</v>
      </c>
      <c r="C39" s="36"/>
      <c r="D39" s="36"/>
      <c r="E39" s="36"/>
      <c r="F39" s="36"/>
      <c r="G39" s="36"/>
      <c r="H39" s="36"/>
      <c r="I39" s="36"/>
      <c r="J39" s="36"/>
      <c r="K39" s="36"/>
      <c r="L39" s="36"/>
    </row>
    <row r="40" spans="1:12" ht="25.5" customHeight="1">
      <c r="A40" s="13"/>
      <c r="B40" s="36" t="s">
        <v>278</v>
      </c>
      <c r="C40" s="36"/>
      <c r="D40" s="36"/>
      <c r="E40" s="36"/>
      <c r="F40" s="36"/>
      <c r="G40" s="36"/>
      <c r="H40" s="36"/>
      <c r="I40" s="36"/>
      <c r="J40" s="36"/>
      <c r="K40" s="36"/>
      <c r="L40" s="36"/>
    </row>
    <row r="41" spans="1:12">
      <c r="A41" s="13"/>
      <c r="B41" s="34" t="s">
        <v>279</v>
      </c>
      <c r="C41" s="34"/>
      <c r="D41" s="34"/>
      <c r="E41" s="34"/>
      <c r="F41" s="34"/>
      <c r="G41" s="34"/>
      <c r="H41" s="34"/>
      <c r="I41" s="34"/>
      <c r="J41" s="34"/>
      <c r="K41" s="34"/>
      <c r="L41" s="34"/>
    </row>
    <row r="42" spans="1:12">
      <c r="A42" s="13"/>
      <c r="B42" s="35" t="s">
        <v>280</v>
      </c>
      <c r="C42" s="35"/>
      <c r="D42" s="35"/>
      <c r="E42" s="35"/>
      <c r="F42" s="35"/>
      <c r="G42" s="35"/>
      <c r="H42" s="35"/>
      <c r="I42" s="35"/>
      <c r="J42" s="35"/>
      <c r="K42" s="35"/>
      <c r="L42" s="35"/>
    </row>
    <row r="43" spans="1:12" ht="38.25" customHeight="1">
      <c r="A43" s="13"/>
      <c r="B43" s="36" t="s">
        <v>281</v>
      </c>
      <c r="C43" s="36"/>
      <c r="D43" s="36"/>
      <c r="E43" s="36"/>
      <c r="F43" s="36"/>
      <c r="G43" s="36"/>
      <c r="H43" s="36"/>
      <c r="I43" s="36"/>
      <c r="J43" s="36"/>
      <c r="K43" s="36"/>
      <c r="L43" s="36"/>
    </row>
    <row r="44" spans="1:12">
      <c r="A44" s="13"/>
      <c r="B44" s="35" t="s">
        <v>282</v>
      </c>
      <c r="C44" s="35"/>
      <c r="D44" s="35"/>
      <c r="E44" s="35"/>
      <c r="F44" s="35"/>
      <c r="G44" s="35"/>
      <c r="H44" s="35"/>
      <c r="I44" s="35"/>
      <c r="J44" s="35"/>
      <c r="K44" s="35"/>
      <c r="L44" s="35"/>
    </row>
    <row r="45" spans="1:12" ht="25.5" customHeight="1">
      <c r="A45" s="13"/>
      <c r="B45" s="36" t="s">
        <v>283</v>
      </c>
      <c r="C45" s="36"/>
      <c r="D45" s="36"/>
      <c r="E45" s="36"/>
      <c r="F45" s="36"/>
      <c r="G45" s="36"/>
      <c r="H45" s="36"/>
      <c r="I45" s="36"/>
      <c r="J45" s="36"/>
      <c r="K45" s="36"/>
      <c r="L45" s="36"/>
    </row>
    <row r="46" spans="1:12">
      <c r="A46" s="13"/>
      <c r="B46" s="35" t="s">
        <v>284</v>
      </c>
      <c r="C46" s="35"/>
      <c r="D46" s="35"/>
      <c r="E46" s="35"/>
      <c r="F46" s="35"/>
      <c r="G46" s="35"/>
      <c r="H46" s="35"/>
      <c r="I46" s="35"/>
      <c r="J46" s="35"/>
      <c r="K46" s="35"/>
      <c r="L46" s="35"/>
    </row>
    <row r="47" spans="1:12">
      <c r="A47" s="13"/>
      <c r="B47" s="36" t="s">
        <v>285</v>
      </c>
      <c r="C47" s="36"/>
      <c r="D47" s="36"/>
      <c r="E47" s="36"/>
      <c r="F47" s="36"/>
      <c r="G47" s="36"/>
      <c r="H47" s="36"/>
      <c r="I47" s="36"/>
      <c r="J47" s="36"/>
      <c r="K47" s="36"/>
      <c r="L47" s="36"/>
    </row>
    <row r="48" spans="1:12" ht="25.5" customHeight="1">
      <c r="A48" s="13"/>
      <c r="B48" s="36" t="s">
        <v>286</v>
      </c>
      <c r="C48" s="36"/>
      <c r="D48" s="36"/>
      <c r="E48" s="36"/>
      <c r="F48" s="36"/>
      <c r="G48" s="36"/>
      <c r="H48" s="36"/>
      <c r="I48" s="36"/>
      <c r="J48" s="36"/>
      <c r="K48" s="36"/>
      <c r="L48" s="36"/>
    </row>
    <row r="49" spans="1:12">
      <c r="A49" s="13"/>
      <c r="B49" s="41" t="s">
        <v>287</v>
      </c>
      <c r="C49" s="41"/>
      <c r="D49" s="41"/>
      <c r="E49" s="41"/>
      <c r="F49" s="41"/>
      <c r="G49" s="41"/>
      <c r="H49" s="41"/>
      <c r="I49" s="41"/>
      <c r="J49" s="41"/>
      <c r="K49" s="41"/>
      <c r="L49" s="41"/>
    </row>
    <row r="50" spans="1:12" ht="38.25" customHeight="1">
      <c r="A50" s="13"/>
      <c r="B50" s="36" t="s">
        <v>288</v>
      </c>
      <c r="C50" s="36"/>
      <c r="D50" s="36"/>
      <c r="E50" s="36"/>
      <c r="F50" s="36"/>
      <c r="G50" s="36"/>
      <c r="H50" s="36"/>
      <c r="I50" s="36"/>
      <c r="J50" s="36"/>
      <c r="K50" s="36"/>
      <c r="L50" s="36"/>
    </row>
    <row r="51" spans="1:12">
      <c r="A51" s="13"/>
      <c r="B51" s="41" t="s">
        <v>289</v>
      </c>
      <c r="C51" s="41"/>
      <c r="D51" s="41"/>
      <c r="E51" s="41"/>
      <c r="F51" s="41"/>
      <c r="G51" s="41"/>
      <c r="H51" s="41"/>
      <c r="I51" s="41"/>
      <c r="J51" s="41"/>
      <c r="K51" s="41"/>
      <c r="L51" s="41"/>
    </row>
    <row r="52" spans="1:12" ht="25.5" customHeight="1">
      <c r="A52" s="13"/>
      <c r="B52" s="36" t="s">
        <v>290</v>
      </c>
      <c r="C52" s="36"/>
      <c r="D52" s="36"/>
      <c r="E52" s="36"/>
      <c r="F52" s="36"/>
      <c r="G52" s="36"/>
      <c r="H52" s="36"/>
      <c r="I52" s="36"/>
      <c r="J52" s="36"/>
      <c r="K52" s="36"/>
      <c r="L52" s="36"/>
    </row>
    <row r="53" spans="1:12">
      <c r="A53" s="13"/>
      <c r="B53" s="35" t="s">
        <v>291</v>
      </c>
      <c r="C53" s="35"/>
      <c r="D53" s="35"/>
      <c r="E53" s="35"/>
      <c r="F53" s="35"/>
      <c r="G53" s="35"/>
      <c r="H53" s="35"/>
      <c r="I53" s="35"/>
      <c r="J53" s="35"/>
      <c r="K53" s="35"/>
      <c r="L53" s="35"/>
    </row>
    <row r="54" spans="1:12">
      <c r="A54" s="13"/>
      <c r="B54" s="34" t="s">
        <v>236</v>
      </c>
      <c r="C54" s="34"/>
      <c r="D54" s="34"/>
      <c r="E54" s="34"/>
      <c r="F54" s="34"/>
      <c r="G54" s="34"/>
      <c r="H54" s="34"/>
      <c r="I54" s="34"/>
      <c r="J54" s="34"/>
      <c r="K54" s="34"/>
      <c r="L54" s="34"/>
    </row>
    <row r="55" spans="1:12" ht="76.5" customHeight="1">
      <c r="A55" s="13"/>
      <c r="B55" s="36" t="s">
        <v>292</v>
      </c>
      <c r="C55" s="36"/>
      <c r="D55" s="36"/>
      <c r="E55" s="36"/>
      <c r="F55" s="36"/>
      <c r="G55" s="36"/>
      <c r="H55" s="36"/>
      <c r="I55" s="36"/>
      <c r="J55" s="36"/>
      <c r="K55" s="36"/>
      <c r="L55" s="36"/>
    </row>
    <row r="56" spans="1:12">
      <c r="A56" s="13"/>
      <c r="B56" s="34" t="s">
        <v>232</v>
      </c>
      <c r="C56" s="34"/>
      <c r="D56" s="34"/>
      <c r="E56" s="34"/>
      <c r="F56" s="34"/>
      <c r="G56" s="34"/>
      <c r="H56" s="34"/>
      <c r="I56" s="34"/>
      <c r="J56" s="34"/>
      <c r="K56" s="34"/>
      <c r="L56" s="34"/>
    </row>
    <row r="57" spans="1:12">
      <c r="A57" s="13"/>
      <c r="B57" s="36" t="s">
        <v>293</v>
      </c>
      <c r="C57" s="36"/>
      <c r="D57" s="36"/>
      <c r="E57" s="36"/>
      <c r="F57" s="36"/>
      <c r="G57" s="36"/>
      <c r="H57" s="36"/>
      <c r="I57" s="36"/>
      <c r="J57" s="36"/>
      <c r="K57" s="36"/>
      <c r="L57" s="36"/>
    </row>
    <row r="58" spans="1:12">
      <c r="A58" s="13"/>
      <c r="B58" s="41" t="s">
        <v>294</v>
      </c>
      <c r="C58" s="41"/>
      <c r="D58" s="41"/>
      <c r="E58" s="41"/>
      <c r="F58" s="41"/>
      <c r="G58" s="41"/>
      <c r="H58" s="41"/>
      <c r="I58" s="41"/>
      <c r="J58" s="41"/>
      <c r="K58" s="41"/>
      <c r="L58" s="41"/>
    </row>
    <row r="59" spans="1:12" ht="25.5" customHeight="1">
      <c r="A59" s="13"/>
      <c r="B59" s="36" t="s">
        <v>295</v>
      </c>
      <c r="C59" s="36"/>
      <c r="D59" s="36"/>
      <c r="E59" s="36"/>
      <c r="F59" s="36"/>
      <c r="G59" s="36"/>
      <c r="H59" s="36"/>
      <c r="I59" s="36"/>
      <c r="J59" s="36"/>
      <c r="K59" s="36"/>
      <c r="L59" s="36"/>
    </row>
    <row r="60" spans="1:12">
      <c r="A60" s="13"/>
      <c r="B60" s="41" t="s">
        <v>296</v>
      </c>
      <c r="C60" s="41"/>
      <c r="D60" s="41"/>
      <c r="E60" s="41"/>
      <c r="F60" s="41"/>
      <c r="G60" s="41"/>
      <c r="H60" s="41"/>
      <c r="I60" s="41"/>
      <c r="J60" s="41"/>
      <c r="K60" s="41"/>
      <c r="L60" s="41"/>
    </row>
    <row r="61" spans="1:12" ht="38.25" customHeight="1">
      <c r="A61" s="13"/>
      <c r="B61" s="36" t="s">
        <v>297</v>
      </c>
      <c r="C61" s="36"/>
      <c r="D61" s="36"/>
      <c r="E61" s="36"/>
      <c r="F61" s="36"/>
      <c r="G61" s="36"/>
      <c r="H61" s="36"/>
      <c r="I61" s="36"/>
      <c r="J61" s="36"/>
      <c r="K61" s="36"/>
      <c r="L61" s="36"/>
    </row>
    <row r="62" spans="1:12">
      <c r="A62" s="13"/>
      <c r="B62" s="41" t="s">
        <v>298</v>
      </c>
      <c r="C62" s="41"/>
      <c r="D62" s="41"/>
      <c r="E62" s="41"/>
      <c r="F62" s="41"/>
      <c r="G62" s="41"/>
      <c r="H62" s="41"/>
      <c r="I62" s="41"/>
      <c r="J62" s="41"/>
      <c r="K62" s="41"/>
      <c r="L62" s="41"/>
    </row>
    <row r="63" spans="1:12" ht="38.25" customHeight="1">
      <c r="A63" s="13"/>
      <c r="B63" s="36" t="s">
        <v>299</v>
      </c>
      <c r="C63" s="36"/>
      <c r="D63" s="36"/>
      <c r="E63" s="36"/>
      <c r="F63" s="36"/>
      <c r="G63" s="36"/>
      <c r="H63" s="36"/>
      <c r="I63" s="36"/>
      <c r="J63" s="36"/>
      <c r="K63" s="36"/>
      <c r="L63" s="36"/>
    </row>
    <row r="64" spans="1:12">
      <c r="A64" s="13"/>
      <c r="B64" s="36" t="s">
        <v>300</v>
      </c>
      <c r="C64" s="36"/>
      <c r="D64" s="36"/>
      <c r="E64" s="36"/>
      <c r="F64" s="36"/>
      <c r="G64" s="36"/>
      <c r="H64" s="36"/>
      <c r="I64" s="36"/>
      <c r="J64" s="36"/>
      <c r="K64" s="36"/>
      <c r="L64" s="36"/>
    </row>
    <row r="65" spans="1:12" ht="25.5" customHeight="1">
      <c r="A65" s="13"/>
      <c r="B65" s="36" t="s">
        <v>301</v>
      </c>
      <c r="C65" s="36"/>
      <c r="D65" s="36"/>
      <c r="E65" s="36"/>
      <c r="F65" s="36"/>
      <c r="G65" s="36"/>
      <c r="H65" s="36"/>
      <c r="I65" s="36"/>
      <c r="J65" s="36"/>
      <c r="K65" s="36"/>
      <c r="L65" s="36"/>
    </row>
    <row r="66" spans="1:12" ht="38.25" customHeight="1">
      <c r="A66" s="13"/>
      <c r="B66" s="36" t="s">
        <v>302</v>
      </c>
      <c r="C66" s="36"/>
      <c r="D66" s="36"/>
      <c r="E66" s="36"/>
      <c r="F66" s="36"/>
      <c r="G66" s="36"/>
      <c r="H66" s="36"/>
      <c r="I66" s="36"/>
      <c r="J66" s="36"/>
      <c r="K66" s="36"/>
      <c r="L66" s="36"/>
    </row>
    <row r="67" spans="1:12">
      <c r="A67" s="13"/>
      <c r="B67" s="36" t="s">
        <v>303</v>
      </c>
      <c r="C67" s="36"/>
      <c r="D67" s="36"/>
      <c r="E67" s="36"/>
      <c r="F67" s="36"/>
      <c r="G67" s="36"/>
      <c r="H67" s="36"/>
      <c r="I67" s="36"/>
      <c r="J67" s="36"/>
      <c r="K67" s="36"/>
      <c r="L67" s="36"/>
    </row>
    <row r="68" spans="1:12" ht="51" customHeight="1">
      <c r="A68" s="13"/>
      <c r="B68" s="36" t="s">
        <v>304</v>
      </c>
      <c r="C68" s="36"/>
      <c r="D68" s="36"/>
      <c r="E68" s="36"/>
      <c r="F68" s="36"/>
      <c r="G68" s="36"/>
      <c r="H68" s="36"/>
      <c r="I68" s="36"/>
      <c r="J68" s="36"/>
      <c r="K68" s="36"/>
      <c r="L68" s="36"/>
    </row>
    <row r="69" spans="1:12" ht="76.5" customHeight="1">
      <c r="A69" s="13"/>
      <c r="B69" s="36" t="s">
        <v>305</v>
      </c>
      <c r="C69" s="36"/>
      <c r="D69" s="36"/>
      <c r="E69" s="36"/>
      <c r="F69" s="36"/>
      <c r="G69" s="36"/>
      <c r="H69" s="36"/>
      <c r="I69" s="36"/>
      <c r="J69" s="36"/>
      <c r="K69" s="36"/>
      <c r="L69" s="36"/>
    </row>
    <row r="70" spans="1:12">
      <c r="A70" s="13"/>
      <c r="B70" s="34" t="s">
        <v>238</v>
      </c>
      <c r="C70" s="34"/>
      <c r="D70" s="34"/>
      <c r="E70" s="34"/>
      <c r="F70" s="34"/>
      <c r="G70" s="34"/>
      <c r="H70" s="34"/>
      <c r="I70" s="34"/>
      <c r="J70" s="34"/>
      <c r="K70" s="34"/>
      <c r="L70" s="34"/>
    </row>
    <row r="71" spans="1:12" ht="51" customHeight="1">
      <c r="A71" s="13"/>
      <c r="B71" s="36" t="s">
        <v>306</v>
      </c>
      <c r="C71" s="36"/>
      <c r="D71" s="36"/>
      <c r="E71" s="36"/>
      <c r="F71" s="36"/>
      <c r="G71" s="36"/>
      <c r="H71" s="36"/>
      <c r="I71" s="36"/>
      <c r="J71" s="36"/>
      <c r="K71" s="36"/>
      <c r="L71" s="36"/>
    </row>
    <row r="72" spans="1:12">
      <c r="A72" s="13"/>
      <c r="B72" s="34" t="s">
        <v>307</v>
      </c>
      <c r="C72" s="34"/>
      <c r="D72" s="34"/>
      <c r="E72" s="34"/>
      <c r="F72" s="34"/>
      <c r="G72" s="34"/>
      <c r="H72" s="34"/>
      <c r="I72" s="34"/>
      <c r="J72" s="34"/>
      <c r="K72" s="34"/>
      <c r="L72" s="34"/>
    </row>
    <row r="73" spans="1:12" ht="51" customHeight="1">
      <c r="A73" s="13"/>
      <c r="B73" s="36" t="s">
        <v>308</v>
      </c>
      <c r="C73" s="36"/>
      <c r="D73" s="36"/>
      <c r="E73" s="36"/>
      <c r="F73" s="36"/>
      <c r="G73" s="36"/>
      <c r="H73" s="36"/>
      <c r="I73" s="36"/>
      <c r="J73" s="36"/>
      <c r="K73" s="36"/>
      <c r="L73" s="36"/>
    </row>
    <row r="74" spans="1:12">
      <c r="A74" s="13"/>
      <c r="B74" s="35" t="s">
        <v>309</v>
      </c>
      <c r="C74" s="35"/>
      <c r="D74" s="35"/>
      <c r="E74" s="35"/>
      <c r="F74" s="35"/>
      <c r="G74" s="35"/>
      <c r="H74" s="35"/>
      <c r="I74" s="35"/>
      <c r="J74" s="35"/>
      <c r="K74" s="35"/>
      <c r="L74" s="35"/>
    </row>
    <row r="75" spans="1:12">
      <c r="A75" s="13"/>
      <c r="B75" s="36" t="s">
        <v>310</v>
      </c>
      <c r="C75" s="36"/>
      <c r="D75" s="36"/>
      <c r="E75" s="36"/>
      <c r="F75" s="36"/>
      <c r="G75" s="36"/>
      <c r="H75" s="36"/>
      <c r="I75" s="36"/>
      <c r="J75" s="36"/>
      <c r="K75" s="36"/>
      <c r="L75" s="36"/>
    </row>
    <row r="76" spans="1:12" ht="25.5" customHeight="1">
      <c r="A76" s="13"/>
      <c r="B76" s="36" t="s">
        <v>311</v>
      </c>
      <c r="C76" s="36"/>
      <c r="D76" s="36"/>
      <c r="E76" s="36"/>
      <c r="F76" s="36"/>
      <c r="G76" s="36"/>
      <c r="H76" s="36"/>
      <c r="I76" s="36"/>
      <c r="J76" s="36"/>
      <c r="K76" s="36"/>
      <c r="L76" s="36"/>
    </row>
    <row r="77" spans="1:12">
      <c r="A77" s="13"/>
      <c r="B77" s="35" t="s">
        <v>312</v>
      </c>
      <c r="C77" s="35"/>
      <c r="D77" s="35"/>
      <c r="E77" s="35"/>
      <c r="F77" s="35"/>
      <c r="G77" s="35"/>
      <c r="H77" s="35"/>
      <c r="I77" s="35"/>
      <c r="J77" s="35"/>
      <c r="K77" s="35"/>
      <c r="L77" s="35"/>
    </row>
    <row r="78" spans="1:12">
      <c r="A78" s="13"/>
      <c r="B78" s="36" t="s">
        <v>313</v>
      </c>
      <c r="C78" s="36"/>
      <c r="D78" s="36"/>
      <c r="E78" s="36"/>
      <c r="F78" s="36"/>
      <c r="G78" s="36"/>
      <c r="H78" s="36"/>
      <c r="I78" s="36"/>
      <c r="J78" s="36"/>
      <c r="K78" s="36"/>
      <c r="L78" s="36"/>
    </row>
    <row r="79" spans="1:12">
      <c r="A79" s="13"/>
      <c r="B79" s="35" t="s">
        <v>314</v>
      </c>
      <c r="C79" s="35"/>
      <c r="D79" s="35"/>
      <c r="E79" s="35"/>
      <c r="F79" s="35"/>
      <c r="G79" s="35"/>
      <c r="H79" s="35"/>
      <c r="I79" s="35"/>
      <c r="J79" s="35"/>
      <c r="K79" s="35"/>
      <c r="L79" s="35"/>
    </row>
    <row r="80" spans="1:12" ht="25.5" customHeight="1">
      <c r="A80" s="13"/>
      <c r="B80" s="36" t="s">
        <v>315</v>
      </c>
      <c r="C80" s="36"/>
      <c r="D80" s="36"/>
      <c r="E80" s="36"/>
      <c r="F80" s="36"/>
      <c r="G80" s="36"/>
      <c r="H80" s="36"/>
      <c r="I80" s="36"/>
      <c r="J80" s="36"/>
      <c r="K80" s="36"/>
      <c r="L80" s="36"/>
    </row>
    <row r="81" spans="1:12">
      <c r="A81" s="13"/>
      <c r="B81" s="36" t="s">
        <v>316</v>
      </c>
      <c r="C81" s="36"/>
      <c r="D81" s="36"/>
      <c r="E81" s="36"/>
      <c r="F81" s="36"/>
      <c r="G81" s="36"/>
      <c r="H81" s="36"/>
      <c r="I81" s="36"/>
      <c r="J81" s="36"/>
      <c r="K81" s="36"/>
      <c r="L81" s="36"/>
    </row>
    <row r="82" spans="1:12">
      <c r="A82" s="13"/>
      <c r="B82" s="35" t="s">
        <v>317</v>
      </c>
      <c r="C82" s="35"/>
      <c r="D82" s="35"/>
      <c r="E82" s="35"/>
      <c r="F82" s="35"/>
      <c r="G82" s="35"/>
      <c r="H82" s="35"/>
      <c r="I82" s="35"/>
      <c r="J82" s="35"/>
      <c r="K82" s="35"/>
      <c r="L82" s="35"/>
    </row>
    <row r="83" spans="1:12">
      <c r="A83" s="13"/>
      <c r="B83" s="36" t="s">
        <v>318</v>
      </c>
      <c r="C83" s="36"/>
      <c r="D83" s="36"/>
      <c r="E83" s="36"/>
      <c r="F83" s="36"/>
      <c r="G83" s="36"/>
      <c r="H83" s="36"/>
      <c r="I83" s="36"/>
      <c r="J83" s="36"/>
      <c r="K83" s="36"/>
      <c r="L83" s="36"/>
    </row>
    <row r="84" spans="1:12">
      <c r="A84" s="13"/>
      <c r="B84" s="36" t="s">
        <v>319</v>
      </c>
      <c r="C84" s="36"/>
      <c r="D84" s="36"/>
      <c r="E84" s="36"/>
      <c r="F84" s="36"/>
      <c r="G84" s="36"/>
      <c r="H84" s="36"/>
      <c r="I84" s="36"/>
      <c r="J84" s="36"/>
      <c r="K84" s="36"/>
      <c r="L84" s="36"/>
    </row>
    <row r="85" spans="1:12">
      <c r="A85" s="13"/>
      <c r="B85" s="36" t="s">
        <v>320</v>
      </c>
      <c r="C85" s="36"/>
      <c r="D85" s="36"/>
      <c r="E85" s="36"/>
      <c r="F85" s="36"/>
      <c r="G85" s="36"/>
      <c r="H85" s="36"/>
      <c r="I85" s="36"/>
      <c r="J85" s="36"/>
      <c r="K85" s="36"/>
      <c r="L85" s="36"/>
    </row>
    <row r="86" spans="1:12">
      <c r="A86" s="13"/>
      <c r="B86" s="36" t="s">
        <v>321</v>
      </c>
      <c r="C86" s="36"/>
      <c r="D86" s="36"/>
      <c r="E86" s="36"/>
      <c r="F86" s="36"/>
      <c r="G86" s="36"/>
      <c r="H86" s="36"/>
      <c r="I86" s="36"/>
      <c r="J86" s="36"/>
      <c r="K86" s="36"/>
      <c r="L86" s="36"/>
    </row>
    <row r="87" spans="1:12" ht="25.5" customHeight="1">
      <c r="A87" s="13"/>
      <c r="B87" s="36" t="s">
        <v>322</v>
      </c>
      <c r="C87" s="36"/>
      <c r="D87" s="36"/>
      <c r="E87" s="36"/>
      <c r="F87" s="36"/>
      <c r="G87" s="36"/>
      <c r="H87" s="36"/>
      <c r="I87" s="36"/>
      <c r="J87" s="36"/>
      <c r="K87" s="36"/>
      <c r="L87" s="36"/>
    </row>
    <row r="88" spans="1:12">
      <c r="A88" s="13"/>
      <c r="B88" s="35" t="s">
        <v>323</v>
      </c>
      <c r="C88" s="35"/>
      <c r="D88" s="35"/>
      <c r="E88" s="35"/>
      <c r="F88" s="35"/>
      <c r="G88" s="35"/>
      <c r="H88" s="35"/>
      <c r="I88" s="35"/>
      <c r="J88" s="35"/>
      <c r="K88" s="35"/>
      <c r="L88" s="35"/>
    </row>
    <row r="89" spans="1:12" ht="38.25" customHeight="1">
      <c r="A89" s="13"/>
      <c r="B89" s="36" t="s">
        <v>324</v>
      </c>
      <c r="C89" s="36"/>
      <c r="D89" s="36"/>
      <c r="E89" s="36"/>
      <c r="F89" s="36"/>
      <c r="G89" s="36"/>
      <c r="H89" s="36"/>
      <c r="I89" s="36"/>
      <c r="J89" s="36"/>
      <c r="K89" s="36"/>
      <c r="L89" s="36"/>
    </row>
    <row r="90" spans="1:12">
      <c r="A90" s="13"/>
      <c r="B90" s="35" t="s">
        <v>243</v>
      </c>
      <c r="C90" s="35"/>
      <c r="D90" s="35"/>
      <c r="E90" s="35"/>
      <c r="F90" s="35"/>
      <c r="G90" s="35"/>
      <c r="H90" s="35"/>
      <c r="I90" s="35"/>
      <c r="J90" s="35"/>
      <c r="K90" s="35"/>
      <c r="L90" s="35"/>
    </row>
    <row r="91" spans="1:12" ht="25.5" customHeight="1">
      <c r="A91" s="13"/>
      <c r="B91" s="36" t="s">
        <v>244</v>
      </c>
      <c r="C91" s="36"/>
      <c r="D91" s="36"/>
      <c r="E91" s="36"/>
      <c r="F91" s="36"/>
      <c r="G91" s="36"/>
      <c r="H91" s="36"/>
      <c r="I91" s="36"/>
      <c r="J91" s="36"/>
      <c r="K91" s="36"/>
      <c r="L91" s="36"/>
    </row>
    <row r="92" spans="1:12">
      <c r="A92" s="13"/>
      <c r="B92" s="36" t="s">
        <v>245</v>
      </c>
      <c r="C92" s="36"/>
      <c r="D92" s="36"/>
      <c r="E92" s="36"/>
      <c r="F92" s="36"/>
      <c r="G92" s="36"/>
      <c r="H92" s="36"/>
      <c r="I92" s="36"/>
      <c r="J92" s="36"/>
      <c r="K92" s="36"/>
      <c r="L92" s="36"/>
    </row>
    <row r="93" spans="1:12" ht="51" customHeight="1">
      <c r="A93" s="13"/>
      <c r="B93" s="36" t="s">
        <v>246</v>
      </c>
      <c r="C93" s="36"/>
      <c r="D93" s="36"/>
      <c r="E93" s="36"/>
      <c r="F93" s="36"/>
      <c r="G93" s="36"/>
      <c r="H93" s="36"/>
      <c r="I93" s="36"/>
      <c r="J93" s="36"/>
      <c r="K93" s="36"/>
      <c r="L93" s="36"/>
    </row>
    <row r="94" spans="1:12" ht="63.75" customHeight="1">
      <c r="A94" s="13"/>
      <c r="B94" s="36" t="s">
        <v>247</v>
      </c>
      <c r="C94" s="36"/>
      <c r="D94" s="36"/>
      <c r="E94" s="36"/>
      <c r="F94" s="36"/>
      <c r="G94" s="36"/>
      <c r="H94" s="36"/>
      <c r="I94" s="36"/>
      <c r="J94" s="36"/>
      <c r="K94" s="36"/>
      <c r="L94" s="36"/>
    </row>
    <row r="95" spans="1:12" ht="38.25" customHeight="1">
      <c r="A95" s="13"/>
      <c r="B95" s="36" t="s">
        <v>248</v>
      </c>
      <c r="C95" s="36"/>
      <c r="D95" s="36"/>
      <c r="E95" s="36"/>
      <c r="F95" s="36"/>
      <c r="G95" s="36"/>
      <c r="H95" s="36"/>
      <c r="I95" s="36"/>
      <c r="J95" s="36"/>
      <c r="K95" s="36"/>
      <c r="L95" s="36"/>
    </row>
    <row r="96" spans="1:12" ht="51" customHeight="1">
      <c r="A96" s="13"/>
      <c r="B96" s="36" t="s">
        <v>249</v>
      </c>
      <c r="C96" s="36"/>
      <c r="D96" s="36"/>
      <c r="E96" s="36"/>
      <c r="F96" s="36"/>
      <c r="G96" s="36"/>
      <c r="H96" s="36"/>
      <c r="I96" s="36"/>
      <c r="J96" s="36"/>
      <c r="K96" s="36"/>
      <c r="L96" s="36"/>
    </row>
    <row r="97" spans="1:12" ht="51" customHeight="1">
      <c r="A97" s="13"/>
      <c r="B97" s="36" t="s">
        <v>250</v>
      </c>
      <c r="C97" s="36"/>
      <c r="D97" s="36"/>
      <c r="E97" s="36"/>
      <c r="F97" s="36"/>
      <c r="G97" s="36"/>
      <c r="H97" s="36"/>
      <c r="I97" s="36"/>
      <c r="J97" s="36"/>
      <c r="K97" s="36"/>
      <c r="L97" s="36"/>
    </row>
    <row r="98" spans="1:12">
      <c r="A98" s="13"/>
      <c r="B98" s="35" t="s">
        <v>251</v>
      </c>
      <c r="C98" s="35"/>
      <c r="D98" s="35"/>
      <c r="E98" s="35"/>
      <c r="F98" s="35"/>
      <c r="G98" s="35"/>
      <c r="H98" s="35"/>
      <c r="I98" s="35"/>
      <c r="J98" s="35"/>
      <c r="K98" s="35"/>
      <c r="L98" s="35"/>
    </row>
    <row r="99" spans="1:12">
      <c r="A99" s="13"/>
      <c r="B99" s="36" t="s">
        <v>252</v>
      </c>
      <c r="C99" s="36"/>
      <c r="D99" s="36"/>
      <c r="E99" s="36"/>
      <c r="F99" s="36"/>
      <c r="G99" s="36"/>
      <c r="H99" s="36"/>
      <c r="I99" s="36"/>
      <c r="J99" s="36"/>
      <c r="K99" s="36"/>
      <c r="L99" s="36"/>
    </row>
    <row r="100" spans="1:12" ht="38.25" customHeight="1">
      <c r="A100" s="13"/>
      <c r="B100" s="36" t="s">
        <v>253</v>
      </c>
      <c r="C100" s="36"/>
      <c r="D100" s="36"/>
      <c r="E100" s="36"/>
      <c r="F100" s="36"/>
      <c r="G100" s="36"/>
      <c r="H100" s="36"/>
      <c r="I100" s="36"/>
      <c r="J100" s="36"/>
      <c r="K100" s="36"/>
      <c r="L100" s="36"/>
    </row>
    <row r="101" spans="1:12">
      <c r="A101" s="13"/>
      <c r="B101" s="35" t="s">
        <v>254</v>
      </c>
      <c r="C101" s="35"/>
      <c r="D101" s="35"/>
      <c r="E101" s="35"/>
      <c r="F101" s="35"/>
      <c r="G101" s="35"/>
      <c r="H101" s="35"/>
      <c r="I101" s="35"/>
      <c r="J101" s="35"/>
      <c r="K101" s="35"/>
      <c r="L101" s="35"/>
    </row>
    <row r="102" spans="1:12" ht="25.5" customHeight="1">
      <c r="A102" s="13"/>
      <c r="B102" s="36" t="s">
        <v>255</v>
      </c>
      <c r="C102" s="36"/>
      <c r="D102" s="36"/>
      <c r="E102" s="36"/>
      <c r="F102" s="36"/>
      <c r="G102" s="36"/>
      <c r="H102" s="36"/>
      <c r="I102" s="36"/>
      <c r="J102" s="36"/>
      <c r="K102" s="36"/>
      <c r="L102" s="36"/>
    </row>
    <row r="103" spans="1:12" ht="25.5" customHeight="1">
      <c r="A103" s="13"/>
      <c r="B103" s="36" t="s">
        <v>256</v>
      </c>
      <c r="C103" s="36"/>
      <c r="D103" s="36"/>
      <c r="E103" s="36"/>
      <c r="F103" s="36"/>
      <c r="G103" s="36"/>
      <c r="H103" s="36"/>
      <c r="I103" s="36"/>
      <c r="J103" s="36"/>
      <c r="K103" s="36"/>
      <c r="L103" s="36"/>
    </row>
    <row r="104" spans="1:12">
      <c r="A104" s="13"/>
      <c r="B104" s="35" t="s">
        <v>257</v>
      </c>
      <c r="C104" s="35"/>
      <c r="D104" s="35"/>
      <c r="E104" s="35"/>
      <c r="F104" s="35"/>
      <c r="G104" s="35"/>
      <c r="H104" s="35"/>
      <c r="I104" s="35"/>
      <c r="J104" s="35"/>
      <c r="K104" s="35"/>
      <c r="L104" s="35"/>
    </row>
    <row r="105" spans="1:12" ht="25.5" customHeight="1">
      <c r="A105" s="13"/>
      <c r="B105" s="36" t="s">
        <v>258</v>
      </c>
      <c r="C105" s="36"/>
      <c r="D105" s="36"/>
      <c r="E105" s="36"/>
      <c r="F105" s="36"/>
      <c r="G105" s="36"/>
      <c r="H105" s="36"/>
      <c r="I105" s="36"/>
      <c r="J105" s="36"/>
      <c r="K105" s="36"/>
      <c r="L105" s="36"/>
    </row>
    <row r="106" spans="1:12" ht="25.5" customHeight="1">
      <c r="A106" s="13"/>
      <c r="B106" s="36" t="s">
        <v>259</v>
      </c>
      <c r="C106" s="36"/>
      <c r="D106" s="36"/>
      <c r="E106" s="36"/>
      <c r="F106" s="36"/>
      <c r="G106" s="36"/>
      <c r="H106" s="36"/>
      <c r="I106" s="36"/>
      <c r="J106" s="36"/>
      <c r="K106" s="36"/>
      <c r="L106" s="36"/>
    </row>
    <row r="107" spans="1:12" ht="25.5" customHeight="1">
      <c r="A107" s="13"/>
      <c r="B107" s="36" t="s">
        <v>260</v>
      </c>
      <c r="C107" s="36"/>
      <c r="D107" s="36"/>
      <c r="E107" s="36"/>
      <c r="F107" s="36"/>
      <c r="G107" s="36"/>
      <c r="H107" s="36"/>
      <c r="I107" s="36"/>
      <c r="J107" s="36"/>
      <c r="K107" s="36"/>
      <c r="L107" s="36"/>
    </row>
    <row r="108" spans="1:12" ht="51" customHeight="1">
      <c r="A108" s="13"/>
      <c r="B108" s="36" t="s">
        <v>261</v>
      </c>
      <c r="C108" s="36"/>
      <c r="D108" s="36"/>
      <c r="E108" s="36"/>
      <c r="F108" s="36"/>
      <c r="G108" s="36"/>
      <c r="H108" s="36"/>
      <c r="I108" s="36"/>
      <c r="J108" s="36"/>
      <c r="K108" s="36"/>
      <c r="L108" s="36"/>
    </row>
    <row r="109" spans="1:12" ht="38.25" customHeight="1">
      <c r="A109" s="13"/>
      <c r="B109" s="36" t="s">
        <v>262</v>
      </c>
      <c r="C109" s="36"/>
      <c r="D109" s="36"/>
      <c r="E109" s="36"/>
      <c r="F109" s="36"/>
      <c r="G109" s="36"/>
      <c r="H109" s="36"/>
      <c r="I109" s="36"/>
      <c r="J109" s="36"/>
      <c r="K109" s="36"/>
      <c r="L109" s="36"/>
    </row>
    <row r="110" spans="1:12" ht="25.5" customHeight="1">
      <c r="A110" s="13"/>
      <c r="B110" s="36" t="s">
        <v>263</v>
      </c>
      <c r="C110" s="36"/>
      <c r="D110" s="36"/>
      <c r="E110" s="36"/>
      <c r="F110" s="36"/>
      <c r="G110" s="36"/>
      <c r="H110" s="36"/>
      <c r="I110" s="36"/>
      <c r="J110" s="36"/>
      <c r="K110" s="36"/>
      <c r="L110" s="36"/>
    </row>
    <row r="111" spans="1:12" ht="51" customHeight="1">
      <c r="A111" s="13"/>
      <c r="B111" s="36" t="s">
        <v>264</v>
      </c>
      <c r="C111" s="36"/>
      <c r="D111" s="36"/>
      <c r="E111" s="36"/>
      <c r="F111" s="36"/>
      <c r="G111" s="36"/>
      <c r="H111" s="36"/>
      <c r="I111" s="36"/>
      <c r="J111" s="36"/>
      <c r="K111" s="36"/>
      <c r="L111" s="36"/>
    </row>
    <row r="112" spans="1:12">
      <c r="A112" s="13"/>
      <c r="B112" s="35" t="s">
        <v>325</v>
      </c>
      <c r="C112" s="35"/>
      <c r="D112" s="35"/>
      <c r="E112" s="35"/>
      <c r="F112" s="35"/>
      <c r="G112" s="35"/>
      <c r="H112" s="35"/>
      <c r="I112" s="35"/>
      <c r="J112" s="35"/>
      <c r="K112" s="35"/>
      <c r="L112" s="35"/>
    </row>
    <row r="113" spans="1:12" ht="25.5" customHeight="1">
      <c r="A113" s="13"/>
      <c r="B113" s="36" t="s">
        <v>326</v>
      </c>
      <c r="C113" s="36"/>
      <c r="D113" s="36"/>
      <c r="E113" s="36"/>
      <c r="F113" s="36"/>
      <c r="G113" s="36"/>
      <c r="H113" s="36"/>
      <c r="I113" s="36"/>
      <c r="J113" s="36"/>
      <c r="K113" s="36"/>
      <c r="L113" s="36"/>
    </row>
    <row r="114" spans="1:12">
      <c r="A114" s="13"/>
      <c r="B114" s="36" t="s">
        <v>327</v>
      </c>
      <c r="C114" s="36"/>
      <c r="D114" s="36"/>
      <c r="E114" s="36"/>
      <c r="F114" s="36"/>
      <c r="G114" s="36"/>
      <c r="H114" s="36"/>
      <c r="I114" s="36"/>
      <c r="J114" s="36"/>
      <c r="K114" s="36"/>
      <c r="L114" s="36"/>
    </row>
    <row r="115" spans="1:12" ht="25.5" customHeight="1">
      <c r="A115" s="13"/>
      <c r="B115" s="36" t="s">
        <v>328</v>
      </c>
      <c r="C115" s="36"/>
      <c r="D115" s="36"/>
      <c r="E115" s="36"/>
      <c r="F115" s="36"/>
      <c r="G115" s="36"/>
      <c r="H115" s="36"/>
      <c r="I115" s="36"/>
      <c r="J115" s="36"/>
      <c r="K115" s="36"/>
      <c r="L115" s="36"/>
    </row>
    <row r="116" spans="1:12" ht="25.5" customHeight="1">
      <c r="A116" s="13"/>
      <c r="B116" s="36" t="s">
        <v>329</v>
      </c>
      <c r="C116" s="36"/>
      <c r="D116" s="36"/>
      <c r="E116" s="36"/>
      <c r="F116" s="36"/>
      <c r="G116" s="36"/>
      <c r="H116" s="36"/>
      <c r="I116" s="36"/>
      <c r="J116" s="36"/>
      <c r="K116" s="36"/>
      <c r="L116" s="36"/>
    </row>
    <row r="117" spans="1:12">
      <c r="A117" s="13"/>
      <c r="B117" s="35" t="s">
        <v>265</v>
      </c>
      <c r="C117" s="35"/>
      <c r="D117" s="35"/>
      <c r="E117" s="35"/>
      <c r="F117" s="35"/>
      <c r="G117" s="35"/>
      <c r="H117" s="35"/>
      <c r="I117" s="35"/>
      <c r="J117" s="35"/>
      <c r="K117" s="35"/>
      <c r="L117" s="35"/>
    </row>
    <row r="118" spans="1:12" ht="76.5" customHeight="1">
      <c r="A118" s="13"/>
      <c r="B118" s="36" t="s">
        <v>266</v>
      </c>
      <c r="C118" s="36"/>
      <c r="D118" s="36"/>
      <c r="E118" s="36"/>
      <c r="F118" s="36"/>
      <c r="G118" s="36"/>
      <c r="H118" s="36"/>
      <c r="I118" s="36"/>
      <c r="J118" s="36"/>
      <c r="K118" s="36"/>
      <c r="L118" s="36"/>
    </row>
    <row r="119" spans="1:12">
      <c r="A119" s="13"/>
      <c r="B119" s="36" t="s">
        <v>267</v>
      </c>
      <c r="C119" s="36"/>
      <c r="D119" s="36"/>
      <c r="E119" s="36"/>
      <c r="F119" s="36"/>
      <c r="G119" s="36"/>
      <c r="H119" s="36"/>
      <c r="I119" s="36"/>
      <c r="J119" s="36"/>
      <c r="K119" s="36"/>
      <c r="L119" s="36"/>
    </row>
    <row r="120" spans="1:12">
      <c r="A120" s="13"/>
      <c r="B120" s="36" t="s">
        <v>268</v>
      </c>
      <c r="C120" s="36"/>
      <c r="D120" s="36"/>
      <c r="E120" s="36"/>
      <c r="F120" s="36"/>
      <c r="G120" s="36"/>
      <c r="H120" s="36"/>
      <c r="I120" s="36"/>
      <c r="J120" s="36"/>
      <c r="K120" s="36"/>
      <c r="L120" s="36"/>
    </row>
    <row r="121" spans="1:12">
      <c r="A121" s="13"/>
      <c r="B121" s="36" t="s">
        <v>269</v>
      </c>
      <c r="C121" s="36"/>
      <c r="D121" s="36"/>
      <c r="E121" s="36"/>
      <c r="F121" s="36"/>
      <c r="G121" s="36"/>
      <c r="H121" s="36"/>
      <c r="I121" s="36"/>
      <c r="J121" s="36"/>
      <c r="K121" s="36"/>
      <c r="L121" s="36"/>
    </row>
    <row r="122" spans="1:12" ht="25.5" customHeight="1">
      <c r="A122" s="13"/>
      <c r="B122" s="36" t="s">
        <v>270</v>
      </c>
      <c r="C122" s="36"/>
      <c r="D122" s="36"/>
      <c r="E122" s="36"/>
      <c r="F122" s="36"/>
      <c r="G122" s="36"/>
      <c r="H122" s="36"/>
      <c r="I122" s="36"/>
      <c r="J122" s="36"/>
      <c r="K122" s="36"/>
      <c r="L122" s="36"/>
    </row>
    <row r="123" spans="1:12">
      <c r="A123" s="13"/>
      <c r="B123" s="36" t="s">
        <v>271</v>
      </c>
      <c r="C123" s="36"/>
      <c r="D123" s="36"/>
      <c r="E123" s="36"/>
      <c r="F123" s="36"/>
      <c r="G123" s="36"/>
      <c r="H123" s="36"/>
      <c r="I123" s="36"/>
      <c r="J123" s="36"/>
      <c r="K123" s="36"/>
      <c r="L123" s="36"/>
    </row>
    <row r="124" spans="1:12" ht="38.25" customHeight="1">
      <c r="A124" s="13"/>
      <c r="B124" s="36" t="s">
        <v>272</v>
      </c>
      <c r="C124" s="36"/>
      <c r="D124" s="36"/>
      <c r="E124" s="36"/>
      <c r="F124" s="36"/>
      <c r="G124" s="36"/>
      <c r="H124" s="36"/>
      <c r="I124" s="36"/>
      <c r="J124" s="36"/>
      <c r="K124" s="36"/>
      <c r="L124" s="36"/>
    </row>
    <row r="125" spans="1:12" ht="38.25" customHeight="1">
      <c r="A125" s="13"/>
      <c r="B125" s="36" t="s">
        <v>273</v>
      </c>
      <c r="C125" s="36"/>
      <c r="D125" s="36"/>
      <c r="E125" s="36"/>
      <c r="F125" s="36"/>
      <c r="G125" s="36"/>
      <c r="H125" s="36"/>
      <c r="I125" s="36"/>
      <c r="J125" s="36"/>
      <c r="K125" s="36"/>
      <c r="L125" s="36"/>
    </row>
    <row r="126" spans="1:12" ht="25.5" customHeight="1">
      <c r="A126" s="13"/>
      <c r="B126" s="36" t="s">
        <v>274</v>
      </c>
      <c r="C126" s="36"/>
      <c r="D126" s="36"/>
      <c r="E126" s="36"/>
      <c r="F126" s="36"/>
      <c r="G126" s="36"/>
      <c r="H126" s="36"/>
      <c r="I126" s="36"/>
      <c r="J126" s="36"/>
      <c r="K126" s="36"/>
      <c r="L126" s="36"/>
    </row>
    <row r="127" spans="1:12" ht="38.25" customHeight="1">
      <c r="A127" s="13"/>
      <c r="B127" s="36" t="s">
        <v>275</v>
      </c>
      <c r="C127" s="36"/>
      <c r="D127" s="36"/>
      <c r="E127" s="36"/>
      <c r="F127" s="36"/>
      <c r="G127" s="36"/>
      <c r="H127" s="36"/>
      <c r="I127" s="36"/>
      <c r="J127" s="36"/>
      <c r="K127" s="36"/>
      <c r="L127" s="36"/>
    </row>
    <row r="128" spans="1:12">
      <c r="A128" s="13"/>
      <c r="B128" s="35" t="s">
        <v>276</v>
      </c>
      <c r="C128" s="35"/>
      <c r="D128" s="35"/>
      <c r="E128" s="35"/>
      <c r="F128" s="35"/>
      <c r="G128" s="35"/>
      <c r="H128" s="35"/>
      <c r="I128" s="35"/>
      <c r="J128" s="35"/>
      <c r="K128" s="35"/>
      <c r="L128" s="35"/>
    </row>
    <row r="129" spans="1:12" ht="76.5" customHeight="1">
      <c r="A129" s="13"/>
      <c r="B129" s="36" t="s">
        <v>277</v>
      </c>
      <c r="C129" s="36"/>
      <c r="D129" s="36"/>
      <c r="E129" s="36"/>
      <c r="F129" s="36"/>
      <c r="G129" s="36"/>
      <c r="H129" s="36"/>
      <c r="I129" s="36"/>
      <c r="J129" s="36"/>
      <c r="K129" s="36"/>
      <c r="L129" s="36"/>
    </row>
    <row r="130" spans="1:12" ht="25.5" customHeight="1">
      <c r="A130" s="13"/>
      <c r="B130" s="36" t="s">
        <v>278</v>
      </c>
      <c r="C130" s="36"/>
      <c r="D130" s="36"/>
      <c r="E130" s="36"/>
      <c r="F130" s="36"/>
      <c r="G130" s="36"/>
      <c r="H130" s="36"/>
      <c r="I130" s="36"/>
      <c r="J130" s="36"/>
      <c r="K130" s="36"/>
      <c r="L130" s="36"/>
    </row>
    <row r="131" spans="1:12" ht="15.75" thickBot="1">
      <c r="A131" s="13"/>
      <c r="B131" s="17"/>
      <c r="C131" s="17"/>
      <c r="D131" s="31">
        <v>2013</v>
      </c>
      <c r="E131" s="31"/>
      <c r="F131" s="31"/>
      <c r="G131" s="31"/>
      <c r="H131" s="17"/>
      <c r="I131" s="31">
        <v>2012</v>
      </c>
      <c r="J131" s="31"/>
      <c r="K131" s="31"/>
      <c r="L131" s="31"/>
    </row>
    <row r="132" spans="1:12">
      <c r="A132" s="13"/>
      <c r="B132" s="17"/>
      <c r="C132" s="17"/>
      <c r="D132" s="40" t="s">
        <v>330</v>
      </c>
      <c r="E132" s="40"/>
      <c r="F132" s="40"/>
      <c r="G132" s="40"/>
      <c r="H132" s="40"/>
      <c r="I132" s="40"/>
      <c r="J132" s="40"/>
      <c r="K132" s="40"/>
      <c r="L132" s="40"/>
    </row>
    <row r="133" spans="1:12">
      <c r="A133" s="13"/>
      <c r="B133" s="23" t="s">
        <v>331</v>
      </c>
      <c r="C133" s="17"/>
      <c r="D133" s="17"/>
      <c r="E133" s="23" t="s">
        <v>332</v>
      </c>
      <c r="F133" s="25">
        <v>3.4</v>
      </c>
      <c r="G133" s="17"/>
      <c r="H133" s="17"/>
      <c r="I133" s="17"/>
      <c r="J133" s="23" t="s">
        <v>332</v>
      </c>
      <c r="K133" s="25">
        <v>2.9</v>
      </c>
      <c r="L133" s="17"/>
    </row>
    <row r="134" spans="1:12">
      <c r="A134" s="13"/>
      <c r="B134" s="23" t="s">
        <v>333</v>
      </c>
      <c r="C134" s="17"/>
      <c r="D134" s="17"/>
      <c r="E134" s="17"/>
      <c r="F134" s="25" t="s">
        <v>334</v>
      </c>
      <c r="G134" s="17"/>
      <c r="H134" s="17"/>
      <c r="I134" s="17"/>
      <c r="J134" s="17"/>
      <c r="K134" s="25">
        <v>0.4</v>
      </c>
      <c r="L134" s="17"/>
    </row>
    <row r="135" spans="1:12" ht="15.75" thickBot="1">
      <c r="A135" s="13"/>
      <c r="B135" s="23" t="s">
        <v>335</v>
      </c>
      <c r="C135" s="17"/>
      <c r="D135" s="17"/>
      <c r="E135" s="38"/>
      <c r="F135" s="27" t="s">
        <v>334</v>
      </c>
      <c r="G135" s="17"/>
      <c r="H135" s="17"/>
      <c r="I135" s="17"/>
      <c r="J135" s="38"/>
      <c r="K135" s="27">
        <v>0.1</v>
      </c>
      <c r="L135" s="17"/>
    </row>
    <row r="136" spans="1:12" ht="15.75" thickBot="1">
      <c r="A136" s="13"/>
      <c r="B136" s="23" t="s">
        <v>336</v>
      </c>
      <c r="C136" s="17"/>
      <c r="D136" s="17"/>
      <c r="E136" s="39" t="s">
        <v>332</v>
      </c>
      <c r="F136" s="28">
        <v>3.4</v>
      </c>
      <c r="G136" s="17"/>
      <c r="H136" s="17"/>
      <c r="I136" s="17"/>
      <c r="J136" s="39" t="s">
        <v>332</v>
      </c>
      <c r="K136" s="28">
        <v>3.4</v>
      </c>
      <c r="L136" s="17"/>
    </row>
  </sheetData>
  <mergeCells count="135">
    <mergeCell ref="B126:L126"/>
    <mergeCell ref="B127:L127"/>
    <mergeCell ref="B128:L128"/>
    <mergeCell ref="B129:L129"/>
    <mergeCell ref="B130:L130"/>
    <mergeCell ref="B120:L120"/>
    <mergeCell ref="B121:L121"/>
    <mergeCell ref="B122:L122"/>
    <mergeCell ref="B123:L123"/>
    <mergeCell ref="B124:L124"/>
    <mergeCell ref="B125:L125"/>
    <mergeCell ref="B114:L114"/>
    <mergeCell ref="B115:L115"/>
    <mergeCell ref="B116:L116"/>
    <mergeCell ref="B117:L117"/>
    <mergeCell ref="B118:L118"/>
    <mergeCell ref="B119:L119"/>
    <mergeCell ref="B108:L108"/>
    <mergeCell ref="B109:L109"/>
    <mergeCell ref="B110:L110"/>
    <mergeCell ref="B111:L111"/>
    <mergeCell ref="B112:L112"/>
    <mergeCell ref="B113:L113"/>
    <mergeCell ref="B102:L102"/>
    <mergeCell ref="B103:L103"/>
    <mergeCell ref="B104:L104"/>
    <mergeCell ref="B105:L105"/>
    <mergeCell ref="B106:L106"/>
    <mergeCell ref="B107:L107"/>
    <mergeCell ref="B96:L96"/>
    <mergeCell ref="B97:L97"/>
    <mergeCell ref="B98:L98"/>
    <mergeCell ref="B99:L99"/>
    <mergeCell ref="B100:L100"/>
    <mergeCell ref="B101:L101"/>
    <mergeCell ref="B90:L90"/>
    <mergeCell ref="B91:L91"/>
    <mergeCell ref="B92:L92"/>
    <mergeCell ref="B93:L93"/>
    <mergeCell ref="B94:L94"/>
    <mergeCell ref="B95:L95"/>
    <mergeCell ref="B84:L84"/>
    <mergeCell ref="B85:L85"/>
    <mergeCell ref="B86:L86"/>
    <mergeCell ref="B87:L87"/>
    <mergeCell ref="B88:L88"/>
    <mergeCell ref="B89:L89"/>
    <mergeCell ref="B78:L78"/>
    <mergeCell ref="B79:L79"/>
    <mergeCell ref="B80:L80"/>
    <mergeCell ref="B81:L81"/>
    <mergeCell ref="B82:L82"/>
    <mergeCell ref="B83:L83"/>
    <mergeCell ref="B72:L72"/>
    <mergeCell ref="B73:L73"/>
    <mergeCell ref="B74:L74"/>
    <mergeCell ref="B75:L75"/>
    <mergeCell ref="B76:L76"/>
    <mergeCell ref="B77:L77"/>
    <mergeCell ref="B66:L66"/>
    <mergeCell ref="B67:L67"/>
    <mergeCell ref="B68:L68"/>
    <mergeCell ref="B69:L69"/>
    <mergeCell ref="B70:L70"/>
    <mergeCell ref="B71:L71"/>
    <mergeCell ref="B60:L60"/>
    <mergeCell ref="B61:L61"/>
    <mergeCell ref="B62:L62"/>
    <mergeCell ref="B63:L63"/>
    <mergeCell ref="B64:L64"/>
    <mergeCell ref="B65:L65"/>
    <mergeCell ref="B54:L54"/>
    <mergeCell ref="B55:L55"/>
    <mergeCell ref="B56:L56"/>
    <mergeCell ref="B57:L57"/>
    <mergeCell ref="B58:L58"/>
    <mergeCell ref="B59:L59"/>
    <mergeCell ref="B48:L48"/>
    <mergeCell ref="B49:L49"/>
    <mergeCell ref="B50:L50"/>
    <mergeCell ref="B51:L51"/>
    <mergeCell ref="B52:L52"/>
    <mergeCell ref="B53:L53"/>
    <mergeCell ref="B42:L42"/>
    <mergeCell ref="B43:L43"/>
    <mergeCell ref="B44:L44"/>
    <mergeCell ref="B45:L45"/>
    <mergeCell ref="B46:L46"/>
    <mergeCell ref="B47:L47"/>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131:G131"/>
    <mergeCell ref="I131:L131"/>
    <mergeCell ref="D132:L132"/>
    <mergeCell ref="A1:A2"/>
    <mergeCell ref="B1:L1"/>
    <mergeCell ref="B2:L2"/>
    <mergeCell ref="B3:L3"/>
    <mergeCell ref="A4:A136"/>
    <mergeCell ref="B4:L4"/>
    <mergeCell ref="B5:L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8.85546875" customWidth="1"/>
    <col min="3" max="3" width="14.140625" customWidth="1"/>
    <col min="4" max="4" width="25.140625" customWidth="1"/>
    <col min="5" max="5" width="7.85546875" customWidth="1"/>
  </cols>
  <sheetData>
    <row r="1" spans="1:5" ht="15" customHeight="1">
      <c r="A1" s="1" t="s">
        <v>1834</v>
      </c>
      <c r="B1" s="8" t="s">
        <v>1</v>
      </c>
      <c r="C1" s="8"/>
      <c r="D1" s="8"/>
      <c r="E1" s="8"/>
    </row>
    <row r="2" spans="1:5" ht="15" customHeight="1">
      <c r="A2" s="1" t="s">
        <v>75</v>
      </c>
      <c r="B2" s="8" t="s">
        <v>2</v>
      </c>
      <c r="C2" s="8"/>
      <c r="D2" s="8" t="s">
        <v>37</v>
      </c>
      <c r="E2" s="8"/>
    </row>
    <row r="3" spans="1:5">
      <c r="A3" s="2" t="s">
        <v>1835</v>
      </c>
      <c r="B3" s="4" t="s">
        <v>5</v>
      </c>
      <c r="C3" s="4"/>
      <c r="D3" s="4" t="s">
        <v>5</v>
      </c>
      <c r="E3" s="4"/>
    </row>
    <row r="4" spans="1:5" ht="30">
      <c r="A4" s="2" t="s">
        <v>1836</v>
      </c>
      <c r="B4" s="9">
        <v>0.3</v>
      </c>
      <c r="C4" s="11" t="s">
        <v>66</v>
      </c>
      <c r="D4" s="7">
        <v>0</v>
      </c>
      <c r="E4" s="11" t="s">
        <v>66</v>
      </c>
    </row>
    <row r="5" spans="1:5">
      <c r="A5" s="2" t="s">
        <v>1837</v>
      </c>
      <c r="B5" s="4" t="s">
        <v>5</v>
      </c>
      <c r="C5" s="4"/>
      <c r="D5" s="4" t="s">
        <v>5</v>
      </c>
      <c r="E5" s="4"/>
    </row>
    <row r="6" spans="1:5" ht="30">
      <c r="A6" s="2" t="s">
        <v>1836</v>
      </c>
      <c r="B6" s="4">
        <v>-49.7</v>
      </c>
      <c r="C6" s="11" t="s">
        <v>66</v>
      </c>
      <c r="D6" s="4">
        <v>-116.5</v>
      </c>
      <c r="E6" s="11" t="s">
        <v>66</v>
      </c>
    </row>
    <row r="7" spans="1:5">
      <c r="A7" s="2" t="s">
        <v>1838</v>
      </c>
      <c r="B7" s="4" t="s">
        <v>5</v>
      </c>
      <c r="C7" s="4"/>
      <c r="D7" s="4" t="s">
        <v>5</v>
      </c>
      <c r="E7" s="4"/>
    </row>
    <row r="8" spans="1:5" ht="30">
      <c r="A8" s="2" t="s">
        <v>1836</v>
      </c>
      <c r="B8" s="4">
        <v>-40.1</v>
      </c>
      <c r="C8" s="11" t="s">
        <v>1623</v>
      </c>
      <c r="D8" s="4">
        <v>-147.69999999999999</v>
      </c>
      <c r="E8" s="11" t="s">
        <v>66</v>
      </c>
    </row>
    <row r="9" spans="1:5">
      <c r="A9" s="2" t="s">
        <v>1839</v>
      </c>
      <c r="B9" s="4" t="s">
        <v>5</v>
      </c>
      <c r="C9" s="4"/>
      <c r="D9" s="4" t="s">
        <v>5</v>
      </c>
      <c r="E9" s="4"/>
    </row>
    <row r="10" spans="1:5" ht="30">
      <c r="A10" s="2" t="s">
        <v>1836</v>
      </c>
      <c r="B10" s="9">
        <v>0.8</v>
      </c>
      <c r="C10" s="11" t="s">
        <v>66</v>
      </c>
      <c r="D10" s="9">
        <v>-16.7</v>
      </c>
      <c r="E10" s="11" t="s">
        <v>66</v>
      </c>
    </row>
    <row r="11" spans="1:5">
      <c r="A11" s="12"/>
      <c r="B11" s="12"/>
      <c r="C11" s="12"/>
      <c r="D11" s="12"/>
      <c r="E11" s="12"/>
    </row>
    <row r="12" spans="1:5" ht="15" customHeight="1">
      <c r="A12" s="2" t="s">
        <v>66</v>
      </c>
      <c r="B12" s="13" t="s">
        <v>1840</v>
      </c>
      <c r="C12" s="13"/>
      <c r="D12" s="13"/>
      <c r="E12" s="13"/>
    </row>
    <row r="13" spans="1:5" ht="15" customHeight="1">
      <c r="A13" s="2" t="s">
        <v>1431</v>
      </c>
      <c r="B13" s="13" t="s">
        <v>871</v>
      </c>
      <c r="C13" s="13"/>
      <c r="D13" s="13"/>
      <c r="E13" s="13"/>
    </row>
  </sheetData>
  <mergeCells count="6">
    <mergeCell ref="B1:E1"/>
    <mergeCell ref="B2:C2"/>
    <mergeCell ref="D2:E2"/>
    <mergeCell ref="A11:E11"/>
    <mergeCell ref="B12:E12"/>
    <mergeCell ref="B13:E1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1.28515625" customWidth="1"/>
    <col min="3" max="3" width="6.5703125" customWidth="1"/>
    <col min="4" max="4" width="28.5703125" customWidth="1"/>
  </cols>
  <sheetData>
    <row r="1" spans="1:4" ht="60">
      <c r="A1" s="1" t="s">
        <v>1841</v>
      </c>
      <c r="B1" s="8" t="s">
        <v>2</v>
      </c>
      <c r="C1" s="8"/>
      <c r="D1" s="8" t="s">
        <v>37</v>
      </c>
    </row>
    <row r="2" spans="1:4">
      <c r="A2" s="1" t="s">
        <v>75</v>
      </c>
      <c r="B2" s="8"/>
      <c r="C2" s="8"/>
      <c r="D2" s="8"/>
    </row>
    <row r="3" spans="1:4">
      <c r="A3" s="2" t="s">
        <v>1842</v>
      </c>
      <c r="B3" s="9">
        <v>-88.7</v>
      </c>
      <c r="C3" s="4"/>
      <c r="D3" s="9">
        <v>-280.89999999999998</v>
      </c>
    </row>
    <row r="4" spans="1:4" ht="30">
      <c r="A4" s="2" t="s">
        <v>1843</v>
      </c>
      <c r="B4" s="4" t="s">
        <v>5</v>
      </c>
      <c r="C4" s="4"/>
      <c r="D4" s="4" t="s">
        <v>5</v>
      </c>
    </row>
    <row r="5" spans="1:4">
      <c r="A5" s="2" t="s">
        <v>1844</v>
      </c>
      <c r="B5" s="4">
        <v>-85</v>
      </c>
      <c r="C5" s="4"/>
      <c r="D5" s="4">
        <v>-204.5</v>
      </c>
    </row>
    <row r="6" spans="1:4" ht="30">
      <c r="A6" s="2" t="s">
        <v>1845</v>
      </c>
      <c r="B6" s="4" t="s">
        <v>5</v>
      </c>
      <c r="C6" s="4"/>
      <c r="D6" s="4" t="s">
        <v>5</v>
      </c>
    </row>
    <row r="7" spans="1:4" ht="17.25">
      <c r="A7" s="2" t="s">
        <v>1844</v>
      </c>
      <c r="B7" s="4">
        <v>0.8</v>
      </c>
      <c r="C7" s="11" t="s">
        <v>66</v>
      </c>
      <c r="D7" s="4">
        <v>-84.6</v>
      </c>
    </row>
    <row r="8" spans="1:4">
      <c r="A8" s="2" t="s">
        <v>1846</v>
      </c>
      <c r="B8" s="4" t="s">
        <v>5</v>
      </c>
      <c r="C8" s="4"/>
      <c r="D8" s="4" t="s">
        <v>5</v>
      </c>
    </row>
    <row r="9" spans="1:4">
      <c r="A9" s="2" t="s">
        <v>1844</v>
      </c>
      <c r="B9" s="9">
        <v>-4.5</v>
      </c>
      <c r="C9" s="4"/>
      <c r="D9" s="9">
        <v>8.1999999999999993</v>
      </c>
    </row>
    <row r="10" spans="1:4">
      <c r="A10" s="12"/>
      <c r="B10" s="12"/>
      <c r="C10" s="12"/>
      <c r="D10" s="12"/>
    </row>
    <row r="11" spans="1:4" ht="15" customHeight="1">
      <c r="A11" s="2" t="s">
        <v>66</v>
      </c>
      <c r="B11" s="13" t="s">
        <v>871</v>
      </c>
      <c r="C11" s="13"/>
      <c r="D11" s="13"/>
    </row>
  </sheetData>
  <mergeCells count="4">
    <mergeCell ref="B1:C2"/>
    <mergeCell ref="D1:D2"/>
    <mergeCell ref="A10:D10"/>
    <mergeCell ref="B11:D1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36.5703125" customWidth="1"/>
    <col min="3" max="3" width="20" customWidth="1"/>
    <col min="4" max="4" width="30.7109375" customWidth="1"/>
    <col min="5" max="5" width="28.7109375" customWidth="1"/>
  </cols>
  <sheetData>
    <row r="1" spans="1:5" ht="75">
      <c r="A1" s="1" t="s">
        <v>1847</v>
      </c>
      <c r="B1" s="8" t="s">
        <v>2</v>
      </c>
      <c r="C1" s="8"/>
      <c r="D1" s="8" t="s">
        <v>37</v>
      </c>
      <c r="E1" s="8"/>
    </row>
    <row r="2" spans="1:5">
      <c r="A2" s="1" t="s">
        <v>75</v>
      </c>
      <c r="B2" s="8"/>
      <c r="C2" s="8"/>
      <c r="D2" s="8"/>
      <c r="E2" s="8"/>
    </row>
    <row r="3" spans="1:5" ht="30">
      <c r="A3" s="2" t="s">
        <v>1848</v>
      </c>
      <c r="B3" s="9">
        <v>-191.9</v>
      </c>
      <c r="C3" s="4"/>
      <c r="D3" s="4" t="s">
        <v>5</v>
      </c>
      <c r="E3" s="4"/>
    </row>
    <row r="4" spans="1:5" ht="45">
      <c r="A4" s="2" t="s">
        <v>1849</v>
      </c>
      <c r="B4" s="4" t="s">
        <v>5</v>
      </c>
      <c r="C4" s="4"/>
      <c r="D4" s="4" t="s">
        <v>5</v>
      </c>
      <c r="E4" s="4"/>
    </row>
    <row r="5" spans="1:5" ht="17.25">
      <c r="A5" s="2" t="s">
        <v>1850</v>
      </c>
      <c r="B5" s="4">
        <v>85.1</v>
      </c>
      <c r="C5" s="11" t="s">
        <v>66</v>
      </c>
      <c r="D5" s="4">
        <v>27.3</v>
      </c>
      <c r="E5" s="11" t="s">
        <v>66</v>
      </c>
    </row>
    <row r="6" spans="1:5" ht="17.25">
      <c r="A6" s="2" t="s">
        <v>1851</v>
      </c>
      <c r="B6" s="4">
        <v>-172</v>
      </c>
      <c r="C6" s="11" t="s">
        <v>66</v>
      </c>
      <c r="D6" s="4">
        <v>-330.6</v>
      </c>
      <c r="E6" s="11" t="s">
        <v>66</v>
      </c>
    </row>
    <row r="7" spans="1:5" ht="60">
      <c r="A7" s="2" t="s">
        <v>1852</v>
      </c>
      <c r="B7" s="4" t="s">
        <v>5</v>
      </c>
      <c r="C7" s="4"/>
      <c r="D7" s="4" t="s">
        <v>5</v>
      </c>
      <c r="E7" s="4"/>
    </row>
    <row r="8" spans="1:5" ht="17.25">
      <c r="A8" s="2" t="s">
        <v>1850</v>
      </c>
      <c r="B8" s="4">
        <v>8.1</v>
      </c>
      <c r="C8" s="11" t="s">
        <v>66</v>
      </c>
      <c r="D8" s="4">
        <v>0</v>
      </c>
      <c r="E8" s="11" t="s">
        <v>1623</v>
      </c>
    </row>
    <row r="9" spans="1:5" ht="17.25">
      <c r="A9" s="2" t="s">
        <v>1851</v>
      </c>
      <c r="B9" s="4">
        <v>0</v>
      </c>
      <c r="C9" s="11" t="s">
        <v>66</v>
      </c>
      <c r="D9" s="4">
        <v>0</v>
      </c>
      <c r="E9" s="11" t="s">
        <v>1623</v>
      </c>
    </row>
    <row r="10" spans="1:5" ht="60">
      <c r="A10" s="2" t="s">
        <v>1853</v>
      </c>
      <c r="B10" s="4" t="s">
        <v>5</v>
      </c>
      <c r="C10" s="4"/>
      <c r="D10" s="4" t="s">
        <v>5</v>
      </c>
      <c r="E10" s="4"/>
    </row>
    <row r="11" spans="1:5" ht="17.25">
      <c r="A11" s="2" t="s">
        <v>1850</v>
      </c>
      <c r="B11" s="4">
        <v>2</v>
      </c>
      <c r="C11" s="11" t="s">
        <v>66</v>
      </c>
      <c r="D11" s="4">
        <v>12.1</v>
      </c>
      <c r="E11" s="11" t="s">
        <v>1623</v>
      </c>
    </row>
    <row r="12" spans="1:5" ht="17.25">
      <c r="A12" s="2" t="s">
        <v>1851</v>
      </c>
      <c r="B12" s="4">
        <v>-0.6</v>
      </c>
      <c r="C12" s="11" t="s">
        <v>66</v>
      </c>
      <c r="D12" s="4">
        <v>-4.2</v>
      </c>
      <c r="E12" s="11" t="s">
        <v>1623</v>
      </c>
    </row>
    <row r="13" spans="1:5" ht="60">
      <c r="A13" s="2" t="s">
        <v>1854</v>
      </c>
      <c r="B13" s="4" t="s">
        <v>5</v>
      </c>
      <c r="C13" s="4"/>
      <c r="D13" s="4" t="s">
        <v>5</v>
      </c>
      <c r="E13" s="4"/>
    </row>
    <row r="14" spans="1:5" ht="17.25">
      <c r="A14" s="2" t="s">
        <v>1850</v>
      </c>
      <c r="B14" s="4">
        <v>57.1</v>
      </c>
      <c r="C14" s="11" t="s">
        <v>66</v>
      </c>
      <c r="D14" s="4">
        <v>2.7</v>
      </c>
      <c r="E14" s="11" t="s">
        <v>1623</v>
      </c>
    </row>
    <row r="15" spans="1:5" ht="17.25">
      <c r="A15" s="2" t="s">
        <v>1851</v>
      </c>
      <c r="B15" s="4">
        <v>0</v>
      </c>
      <c r="C15" s="11" t="s">
        <v>66</v>
      </c>
      <c r="D15" s="4">
        <v>0</v>
      </c>
      <c r="E15" s="11" t="s">
        <v>1623</v>
      </c>
    </row>
    <row r="16" spans="1:5" ht="60">
      <c r="A16" s="2" t="s">
        <v>1855</v>
      </c>
      <c r="B16" s="4" t="s">
        <v>5</v>
      </c>
      <c r="C16" s="4"/>
      <c r="D16" s="4" t="s">
        <v>5</v>
      </c>
      <c r="E16" s="4"/>
    </row>
    <row r="17" spans="1:5" ht="17.25">
      <c r="A17" s="2" t="s">
        <v>1850</v>
      </c>
      <c r="B17" s="4">
        <v>3.5</v>
      </c>
      <c r="C17" s="11" t="s">
        <v>66</v>
      </c>
      <c r="D17" s="4">
        <v>2.5</v>
      </c>
      <c r="E17" s="11" t="s">
        <v>1623</v>
      </c>
    </row>
    <row r="18" spans="1:5" ht="17.25">
      <c r="A18" s="2" t="s">
        <v>1851</v>
      </c>
      <c r="B18" s="4">
        <v>-0.5</v>
      </c>
      <c r="C18" s="11" t="s">
        <v>66</v>
      </c>
      <c r="D18" s="4">
        <v>-1</v>
      </c>
      <c r="E18" s="11" t="s">
        <v>1623</v>
      </c>
    </row>
    <row r="19" spans="1:5" ht="60">
      <c r="A19" s="2" t="s">
        <v>1856</v>
      </c>
      <c r="B19" s="4" t="s">
        <v>5</v>
      </c>
      <c r="C19" s="4"/>
      <c r="D19" s="4" t="s">
        <v>5</v>
      </c>
      <c r="E19" s="4"/>
    </row>
    <row r="20" spans="1:5" ht="17.25">
      <c r="A20" s="2" t="s">
        <v>1850</v>
      </c>
      <c r="B20" s="4">
        <v>11.9</v>
      </c>
      <c r="C20" s="11" t="s">
        <v>66</v>
      </c>
      <c r="D20" s="4">
        <v>0</v>
      </c>
      <c r="E20" s="11" t="s">
        <v>1623</v>
      </c>
    </row>
    <row r="21" spans="1:5" ht="17.25">
      <c r="A21" s="2" t="s">
        <v>1851</v>
      </c>
      <c r="B21" s="4">
        <v>-145.5</v>
      </c>
      <c r="C21" s="11" t="s">
        <v>1857</v>
      </c>
      <c r="D21" s="4">
        <v>-246.9</v>
      </c>
      <c r="E21" s="11" t="s">
        <v>1858</v>
      </c>
    </row>
    <row r="22" spans="1:5" ht="60">
      <c r="A22" s="2" t="s">
        <v>1859</v>
      </c>
      <c r="B22" s="4" t="s">
        <v>5</v>
      </c>
      <c r="C22" s="4"/>
      <c r="D22" s="4" t="s">
        <v>5</v>
      </c>
      <c r="E22" s="4"/>
    </row>
    <row r="23" spans="1:5" ht="17.25">
      <c r="A23" s="2" t="s">
        <v>1850</v>
      </c>
      <c r="B23" s="4">
        <v>1.9</v>
      </c>
      <c r="C23" s="11" t="s">
        <v>66</v>
      </c>
      <c r="D23" s="4">
        <v>4.7</v>
      </c>
      <c r="E23" s="11" t="s">
        <v>1623</v>
      </c>
    </row>
    <row r="24" spans="1:5" ht="17.25">
      <c r="A24" s="2" t="s">
        <v>1851</v>
      </c>
      <c r="B24" s="4">
        <v>-12.7</v>
      </c>
      <c r="C24" s="11" t="s">
        <v>66</v>
      </c>
      <c r="D24" s="4">
        <v>-5.7</v>
      </c>
      <c r="E24" s="11" t="s">
        <v>1623</v>
      </c>
    </row>
    <row r="25" spans="1:5" ht="60">
      <c r="A25" s="2" t="s">
        <v>1860</v>
      </c>
      <c r="B25" s="4" t="s">
        <v>5</v>
      </c>
      <c r="C25" s="4"/>
      <c r="D25" s="4" t="s">
        <v>5</v>
      </c>
      <c r="E25" s="4"/>
    </row>
    <row r="26" spans="1:5" ht="17.25">
      <c r="A26" s="2" t="s">
        <v>1850</v>
      </c>
      <c r="B26" s="4">
        <v>0</v>
      </c>
      <c r="C26" s="11" t="s">
        <v>66</v>
      </c>
      <c r="D26" s="4">
        <v>3.3</v>
      </c>
      <c r="E26" s="11" t="s">
        <v>1623</v>
      </c>
    </row>
    <row r="27" spans="1:5" ht="17.25">
      <c r="A27" s="2" t="s">
        <v>1851</v>
      </c>
      <c r="B27" s="4">
        <v>-11.3</v>
      </c>
      <c r="C27" s="11" t="s">
        <v>66</v>
      </c>
      <c r="D27" s="4">
        <v>-68.3</v>
      </c>
      <c r="E27" s="11" t="s">
        <v>1623</v>
      </c>
    </row>
    <row r="28" spans="1:5" ht="60">
      <c r="A28" s="2" t="s">
        <v>1861</v>
      </c>
      <c r="B28" s="4" t="s">
        <v>5</v>
      </c>
      <c r="C28" s="4"/>
      <c r="D28" s="4" t="s">
        <v>5</v>
      </c>
      <c r="E28" s="4"/>
    </row>
    <row r="29" spans="1:5" ht="17.25">
      <c r="A29" s="2" t="s">
        <v>1850</v>
      </c>
      <c r="B29" s="4">
        <v>0.6</v>
      </c>
      <c r="C29" s="11" t="s">
        <v>66</v>
      </c>
      <c r="D29" s="4">
        <v>2</v>
      </c>
      <c r="E29" s="11" t="s">
        <v>1623</v>
      </c>
    </row>
    <row r="30" spans="1:5" ht="17.25">
      <c r="A30" s="2" t="s">
        <v>1851</v>
      </c>
      <c r="B30" s="4">
        <v>-1.4</v>
      </c>
      <c r="C30" s="11" t="s">
        <v>66</v>
      </c>
      <c r="D30" s="4">
        <v>-4.5</v>
      </c>
      <c r="E30" s="11" t="s">
        <v>1623</v>
      </c>
    </row>
    <row r="31" spans="1:5" ht="45">
      <c r="A31" s="2" t="s">
        <v>1862</v>
      </c>
      <c r="B31" s="4" t="s">
        <v>5</v>
      </c>
      <c r="C31" s="4"/>
      <c r="D31" s="4" t="s">
        <v>5</v>
      </c>
      <c r="E31" s="4"/>
    </row>
    <row r="32" spans="1:5">
      <c r="A32" s="2" t="s">
        <v>1850</v>
      </c>
      <c r="B32" s="4">
        <v>34.799999999999997</v>
      </c>
      <c r="C32" s="4"/>
      <c r="D32" s="4">
        <v>44.5</v>
      </c>
      <c r="E32" s="4"/>
    </row>
    <row r="33" spans="1:5">
      <c r="A33" s="2" t="s">
        <v>1851</v>
      </c>
      <c r="B33" s="4">
        <v>-19.899999999999999</v>
      </c>
      <c r="C33" s="4"/>
      <c r="D33" s="4">
        <v>-22.1</v>
      </c>
      <c r="E33" s="4"/>
    </row>
    <row r="34" spans="1:5" ht="60">
      <c r="A34" s="2" t="s">
        <v>1863</v>
      </c>
      <c r="B34" s="4" t="s">
        <v>5</v>
      </c>
      <c r="C34" s="4"/>
      <c r="D34" s="4" t="s">
        <v>5</v>
      </c>
      <c r="E34" s="4"/>
    </row>
    <row r="35" spans="1:5" ht="17.25">
      <c r="A35" s="2" t="s">
        <v>1850</v>
      </c>
      <c r="B35" s="4">
        <v>0</v>
      </c>
      <c r="C35" s="4"/>
      <c r="D35" s="4">
        <v>2.4</v>
      </c>
      <c r="E35" s="11" t="s">
        <v>1431</v>
      </c>
    </row>
    <row r="36" spans="1:5" ht="17.25">
      <c r="A36" s="2" t="s">
        <v>1851</v>
      </c>
      <c r="B36" s="4">
        <v>0</v>
      </c>
      <c r="C36" s="4"/>
      <c r="D36" s="4">
        <v>-2.2000000000000002</v>
      </c>
      <c r="E36" s="11" t="s">
        <v>1431</v>
      </c>
    </row>
    <row r="37" spans="1:5" ht="60">
      <c r="A37" s="2" t="s">
        <v>1864</v>
      </c>
      <c r="B37" s="4" t="s">
        <v>5</v>
      </c>
      <c r="C37" s="4"/>
      <c r="D37" s="4" t="s">
        <v>5</v>
      </c>
      <c r="E37" s="4"/>
    </row>
    <row r="38" spans="1:5" ht="17.25">
      <c r="A38" s="2" t="s">
        <v>1850</v>
      </c>
      <c r="B38" s="4">
        <v>11.8</v>
      </c>
      <c r="C38" s="4"/>
      <c r="D38" s="4">
        <v>27.2</v>
      </c>
      <c r="E38" s="11" t="s">
        <v>1431</v>
      </c>
    </row>
    <row r="39" spans="1:5" ht="17.25">
      <c r="A39" s="2" t="s">
        <v>1851</v>
      </c>
      <c r="B39" s="4">
        <v>-0.1</v>
      </c>
      <c r="C39" s="4"/>
      <c r="D39" s="4">
        <v>-7.1</v>
      </c>
      <c r="E39" s="11" t="s">
        <v>1431</v>
      </c>
    </row>
    <row r="40" spans="1:5" ht="60">
      <c r="A40" s="2" t="s">
        <v>1865</v>
      </c>
      <c r="B40" s="4" t="s">
        <v>5</v>
      </c>
      <c r="C40" s="4"/>
      <c r="D40" s="4" t="s">
        <v>5</v>
      </c>
      <c r="E40" s="4"/>
    </row>
    <row r="41" spans="1:5" ht="17.25">
      <c r="A41" s="2" t="s">
        <v>1850</v>
      </c>
      <c r="B41" s="4">
        <v>0</v>
      </c>
      <c r="C41" s="4"/>
      <c r="D41" s="4">
        <v>0</v>
      </c>
      <c r="E41" s="11" t="s">
        <v>1431</v>
      </c>
    </row>
    <row r="42" spans="1:5" ht="17.25">
      <c r="A42" s="2" t="s">
        <v>1851</v>
      </c>
      <c r="B42" s="4">
        <v>0</v>
      </c>
      <c r="C42" s="4"/>
      <c r="D42" s="4">
        <v>0</v>
      </c>
      <c r="E42" s="11" t="s">
        <v>1431</v>
      </c>
    </row>
    <row r="43" spans="1:5" ht="60">
      <c r="A43" s="2" t="s">
        <v>1866</v>
      </c>
      <c r="B43" s="4" t="s">
        <v>5</v>
      </c>
      <c r="C43" s="4"/>
      <c r="D43" s="4" t="s">
        <v>5</v>
      </c>
      <c r="E43" s="4"/>
    </row>
    <row r="44" spans="1:5" ht="17.25">
      <c r="A44" s="2" t="s">
        <v>1850</v>
      </c>
      <c r="B44" s="4">
        <v>17.600000000000001</v>
      </c>
      <c r="C44" s="4"/>
      <c r="D44" s="4">
        <v>11.8</v>
      </c>
      <c r="E44" s="11" t="s">
        <v>1431</v>
      </c>
    </row>
    <row r="45" spans="1:5" ht="17.25">
      <c r="A45" s="2" t="s">
        <v>1851</v>
      </c>
      <c r="B45" s="4">
        <v>-3.3</v>
      </c>
      <c r="C45" s="4"/>
      <c r="D45" s="4">
        <v>-0.1</v>
      </c>
      <c r="E45" s="11" t="s">
        <v>1431</v>
      </c>
    </row>
    <row r="46" spans="1:5" ht="60">
      <c r="A46" s="2" t="s">
        <v>1867</v>
      </c>
      <c r="B46" s="4" t="s">
        <v>5</v>
      </c>
      <c r="C46" s="4"/>
      <c r="D46" s="4" t="s">
        <v>5</v>
      </c>
      <c r="E46" s="4"/>
    </row>
    <row r="47" spans="1:5" ht="17.25">
      <c r="A47" s="2" t="s">
        <v>1850</v>
      </c>
      <c r="B47" s="4">
        <v>0</v>
      </c>
      <c r="C47" s="4"/>
      <c r="D47" s="4">
        <v>0</v>
      </c>
      <c r="E47" s="11" t="s">
        <v>1431</v>
      </c>
    </row>
    <row r="48" spans="1:5" ht="17.25">
      <c r="A48" s="2" t="s">
        <v>1851</v>
      </c>
      <c r="B48" s="4">
        <v>0</v>
      </c>
      <c r="C48" s="4"/>
      <c r="D48" s="4">
        <v>0</v>
      </c>
      <c r="E48" s="11" t="s">
        <v>1431</v>
      </c>
    </row>
    <row r="49" spans="1:5" ht="60">
      <c r="A49" s="2" t="s">
        <v>1868</v>
      </c>
      <c r="B49" s="4" t="s">
        <v>5</v>
      </c>
      <c r="C49" s="4"/>
      <c r="D49" s="4" t="s">
        <v>5</v>
      </c>
      <c r="E49" s="4"/>
    </row>
    <row r="50" spans="1:5" ht="17.25">
      <c r="A50" s="2" t="s">
        <v>1850</v>
      </c>
      <c r="B50" s="4">
        <v>5.4</v>
      </c>
      <c r="C50" s="4"/>
      <c r="D50" s="4">
        <v>1.6</v>
      </c>
      <c r="E50" s="11" t="s">
        <v>1431</v>
      </c>
    </row>
    <row r="51" spans="1:5" ht="17.25">
      <c r="A51" s="2" t="s">
        <v>1851</v>
      </c>
      <c r="B51" s="4">
        <v>-16.3</v>
      </c>
      <c r="C51" s="4"/>
      <c r="D51" s="4">
        <v>-10.4</v>
      </c>
      <c r="E51" s="11" t="s">
        <v>1431</v>
      </c>
    </row>
    <row r="52" spans="1:5" ht="60">
      <c r="A52" s="2" t="s">
        <v>1869</v>
      </c>
      <c r="B52" s="4" t="s">
        <v>5</v>
      </c>
      <c r="C52" s="4"/>
      <c r="D52" s="4" t="s">
        <v>5</v>
      </c>
      <c r="E52" s="4"/>
    </row>
    <row r="53" spans="1:5" ht="17.25">
      <c r="A53" s="2" t="s">
        <v>1850</v>
      </c>
      <c r="B53" s="4">
        <v>0</v>
      </c>
      <c r="C53" s="4"/>
      <c r="D53" s="4">
        <v>0</v>
      </c>
      <c r="E53" s="11" t="s">
        <v>1431</v>
      </c>
    </row>
    <row r="54" spans="1:5" ht="17.25">
      <c r="A54" s="2" t="s">
        <v>1851</v>
      </c>
      <c r="B54" s="4">
        <v>0</v>
      </c>
      <c r="C54" s="4"/>
      <c r="D54" s="4">
        <v>0</v>
      </c>
      <c r="E54" s="11" t="s">
        <v>1431</v>
      </c>
    </row>
    <row r="55" spans="1:5" ht="60">
      <c r="A55" s="2" t="s">
        <v>1870</v>
      </c>
      <c r="B55" s="4" t="s">
        <v>5</v>
      </c>
      <c r="C55" s="4"/>
      <c r="D55" s="4" t="s">
        <v>5</v>
      </c>
      <c r="E55" s="4"/>
    </row>
    <row r="56" spans="1:5" ht="17.25">
      <c r="A56" s="2" t="s">
        <v>1850</v>
      </c>
      <c r="B56" s="4">
        <v>0</v>
      </c>
      <c r="C56" s="4"/>
      <c r="D56" s="4">
        <v>1.5</v>
      </c>
      <c r="E56" s="11" t="s">
        <v>1431</v>
      </c>
    </row>
    <row r="57" spans="1:5" ht="17.25">
      <c r="A57" s="2" t="s">
        <v>1851</v>
      </c>
      <c r="B57" s="9">
        <v>-0.2</v>
      </c>
      <c r="C57" s="4"/>
      <c r="D57" s="9">
        <v>-2.2999999999999998</v>
      </c>
      <c r="E57" s="11" t="s">
        <v>1431</v>
      </c>
    </row>
    <row r="58" spans="1:5">
      <c r="A58" s="12"/>
      <c r="B58" s="12"/>
      <c r="C58" s="12"/>
      <c r="D58" s="12"/>
      <c r="E58" s="12"/>
    </row>
    <row r="59" spans="1:5" ht="30" customHeight="1">
      <c r="A59" s="2" t="s">
        <v>66</v>
      </c>
      <c r="B59" s="13" t="s">
        <v>1020</v>
      </c>
      <c r="C59" s="13"/>
      <c r="D59" s="13"/>
      <c r="E59" s="13"/>
    </row>
    <row r="60" spans="1:5" ht="45" customHeight="1">
      <c r="A60" s="2" t="s">
        <v>1431</v>
      </c>
      <c r="B60" s="13" t="s">
        <v>1022</v>
      </c>
      <c r="C60" s="13"/>
      <c r="D60" s="13"/>
      <c r="E60" s="13"/>
    </row>
    <row r="61" spans="1:5" ht="15" customHeight="1">
      <c r="A61" s="2" t="s">
        <v>1432</v>
      </c>
      <c r="B61" s="13" t="s">
        <v>1021</v>
      </c>
      <c r="C61" s="13"/>
      <c r="D61" s="13"/>
      <c r="E61" s="13"/>
    </row>
  </sheetData>
  <mergeCells count="6">
    <mergeCell ref="B1:C2"/>
    <mergeCell ref="D1:E2"/>
    <mergeCell ref="A58:E58"/>
    <mergeCell ref="B59:E59"/>
    <mergeCell ref="B60:E60"/>
    <mergeCell ref="B61:E6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 customWidth="1"/>
    <col min="6" max="6" width="36.5703125" customWidth="1"/>
    <col min="7" max="7" width="13" customWidth="1"/>
  </cols>
  <sheetData>
    <row r="1" spans="1:7" ht="15" customHeight="1">
      <c r="A1" s="1" t="s">
        <v>1871</v>
      </c>
      <c r="B1" s="8" t="s">
        <v>1</v>
      </c>
      <c r="C1" s="8"/>
      <c r="D1" s="8"/>
      <c r="E1" s="8"/>
      <c r="F1" s="8"/>
      <c r="G1" s="8"/>
    </row>
    <row r="2" spans="1:7" ht="15" customHeight="1">
      <c r="A2" s="1" t="s">
        <v>75</v>
      </c>
      <c r="B2" s="8" t="s">
        <v>2</v>
      </c>
      <c r="C2" s="8"/>
      <c r="D2" s="8" t="s">
        <v>37</v>
      </c>
      <c r="E2" s="8"/>
      <c r="F2" s="8" t="s">
        <v>38</v>
      </c>
      <c r="G2" s="8"/>
    </row>
    <row r="3" spans="1:7" ht="30">
      <c r="A3" s="2" t="s">
        <v>1872</v>
      </c>
      <c r="B3" s="4" t="s">
        <v>5</v>
      </c>
      <c r="C3" s="4"/>
      <c r="D3" s="4" t="s">
        <v>5</v>
      </c>
      <c r="E3" s="4"/>
      <c r="F3" s="4" t="s">
        <v>5</v>
      </c>
      <c r="G3" s="4"/>
    </row>
    <row r="4" spans="1:7" ht="30">
      <c r="A4" s="2" t="s">
        <v>1873</v>
      </c>
      <c r="B4" s="9">
        <v>234.5</v>
      </c>
      <c r="C4" s="4"/>
      <c r="D4" s="9">
        <v>-3.6</v>
      </c>
      <c r="E4" s="4"/>
      <c r="F4" s="9">
        <v>-185.6</v>
      </c>
      <c r="G4" s="4"/>
    </row>
    <row r="5" spans="1:7" ht="45">
      <c r="A5" s="2" t="s">
        <v>1874</v>
      </c>
      <c r="B5" s="4" t="s">
        <v>5</v>
      </c>
      <c r="C5" s="4"/>
      <c r="D5" s="4" t="s">
        <v>5</v>
      </c>
      <c r="E5" s="4"/>
      <c r="F5" s="4" t="s">
        <v>5</v>
      </c>
      <c r="G5" s="4"/>
    </row>
    <row r="6" spans="1:7" ht="30">
      <c r="A6" s="2" t="s">
        <v>1873</v>
      </c>
      <c r="B6" s="4">
        <v>251</v>
      </c>
      <c r="C6" s="4"/>
      <c r="D6" s="4">
        <v>-45.4</v>
      </c>
      <c r="E6" s="4"/>
      <c r="F6" s="4">
        <v>-203.3</v>
      </c>
      <c r="G6" s="4"/>
    </row>
    <row r="7" spans="1:7" ht="45">
      <c r="A7" s="2" t="s">
        <v>1875</v>
      </c>
      <c r="B7" s="4" t="s">
        <v>5</v>
      </c>
      <c r="C7" s="4"/>
      <c r="D7" s="4" t="s">
        <v>5</v>
      </c>
      <c r="E7" s="4"/>
      <c r="F7" s="4" t="s">
        <v>5</v>
      </c>
      <c r="G7" s="4"/>
    </row>
    <row r="8" spans="1:7" ht="30">
      <c r="A8" s="2" t="s">
        <v>1873</v>
      </c>
      <c r="B8" s="4">
        <v>-16.5</v>
      </c>
      <c r="C8" s="4"/>
      <c r="D8" s="4">
        <v>41.8</v>
      </c>
      <c r="E8" s="4"/>
      <c r="F8" s="4">
        <v>17.7</v>
      </c>
      <c r="G8" s="4"/>
    </row>
    <row r="9" spans="1:7" ht="45">
      <c r="A9" s="2" t="s">
        <v>1876</v>
      </c>
      <c r="B9" s="4" t="s">
        <v>5</v>
      </c>
      <c r="C9" s="4"/>
      <c r="D9" s="4" t="s">
        <v>5</v>
      </c>
      <c r="E9" s="4"/>
      <c r="F9" s="4" t="s">
        <v>5</v>
      </c>
      <c r="G9" s="4"/>
    </row>
    <row r="10" spans="1:7" ht="30">
      <c r="A10" s="2" t="s">
        <v>1877</v>
      </c>
      <c r="B10" s="4">
        <v>-27.1</v>
      </c>
      <c r="C10" s="4"/>
      <c r="D10" s="4">
        <v>-28.8</v>
      </c>
      <c r="E10" s="4"/>
      <c r="F10" s="4">
        <v>-86.8</v>
      </c>
      <c r="G10" s="4"/>
    </row>
    <row r="11" spans="1:7" ht="60">
      <c r="A11" s="2" t="s">
        <v>1878</v>
      </c>
      <c r="B11" s="4" t="s">
        <v>5</v>
      </c>
      <c r="C11" s="4"/>
      <c r="D11" s="4" t="s">
        <v>5</v>
      </c>
      <c r="E11" s="4"/>
      <c r="F11" s="4" t="s">
        <v>5</v>
      </c>
      <c r="G11" s="4"/>
    </row>
    <row r="12" spans="1:7" ht="30">
      <c r="A12" s="2" t="s">
        <v>1877</v>
      </c>
      <c r="B12" s="4">
        <v>-29.8</v>
      </c>
      <c r="C12" s="4"/>
      <c r="D12" s="4">
        <v>-28.9</v>
      </c>
      <c r="E12" s="4"/>
      <c r="F12" s="4">
        <v>-27.5</v>
      </c>
      <c r="G12" s="4"/>
    </row>
    <row r="13" spans="1:7" ht="60">
      <c r="A13" s="2" t="s">
        <v>1879</v>
      </c>
      <c r="B13" s="4" t="s">
        <v>5</v>
      </c>
      <c r="C13" s="4"/>
      <c r="D13" s="4" t="s">
        <v>5</v>
      </c>
      <c r="E13" s="4"/>
      <c r="F13" s="4" t="s">
        <v>5</v>
      </c>
      <c r="G13" s="4"/>
    </row>
    <row r="14" spans="1:7" ht="30">
      <c r="A14" s="2" t="s">
        <v>1877</v>
      </c>
      <c r="B14" s="4">
        <v>2.7</v>
      </c>
      <c r="C14" s="4"/>
      <c r="D14" s="4">
        <v>0.1</v>
      </c>
      <c r="E14" s="4"/>
      <c r="F14" s="4">
        <v>-59.3</v>
      </c>
      <c r="G14" s="4"/>
    </row>
    <row r="15" spans="1:7" ht="60">
      <c r="A15" s="2" t="s">
        <v>1880</v>
      </c>
      <c r="B15" s="4" t="s">
        <v>5</v>
      </c>
      <c r="C15" s="4"/>
      <c r="D15" s="4" t="s">
        <v>5</v>
      </c>
      <c r="E15" s="4"/>
      <c r="F15" s="4" t="s">
        <v>5</v>
      </c>
      <c r="G15" s="4"/>
    </row>
    <row r="16" spans="1:7" ht="60">
      <c r="A16" s="2" t="s">
        <v>1881</v>
      </c>
      <c r="B16" s="4">
        <v>-18.2</v>
      </c>
      <c r="C16" s="11" t="s">
        <v>66</v>
      </c>
      <c r="D16" s="4">
        <v>-17.399999999999999</v>
      </c>
      <c r="E16" s="11" t="s">
        <v>66</v>
      </c>
      <c r="F16" s="4">
        <v>-5.5</v>
      </c>
      <c r="G16" s="11" t="s">
        <v>66</v>
      </c>
    </row>
    <row r="17" spans="1:7" ht="90">
      <c r="A17" s="2" t="s">
        <v>1882</v>
      </c>
      <c r="B17" s="4" t="s">
        <v>5</v>
      </c>
      <c r="C17" s="4"/>
      <c r="D17" s="4" t="s">
        <v>5</v>
      </c>
      <c r="E17" s="4"/>
      <c r="F17" s="4" t="s">
        <v>5</v>
      </c>
      <c r="G17" s="4"/>
    </row>
    <row r="18" spans="1:7" ht="60">
      <c r="A18" s="2" t="s">
        <v>1881</v>
      </c>
      <c r="B18" s="4">
        <v>-21.5</v>
      </c>
      <c r="C18" s="11" t="s">
        <v>66</v>
      </c>
      <c r="D18" s="4">
        <v>-20.5</v>
      </c>
      <c r="E18" s="11" t="s">
        <v>66</v>
      </c>
      <c r="F18" s="4">
        <v>-0.2</v>
      </c>
      <c r="G18" s="11" t="s">
        <v>66</v>
      </c>
    </row>
    <row r="19" spans="1:7" ht="90">
      <c r="A19" s="2" t="s">
        <v>1883</v>
      </c>
      <c r="B19" s="4" t="s">
        <v>5</v>
      </c>
      <c r="C19" s="4"/>
      <c r="D19" s="4" t="s">
        <v>5</v>
      </c>
      <c r="E19" s="4"/>
      <c r="F19" s="4" t="s">
        <v>5</v>
      </c>
      <c r="G19" s="4"/>
    </row>
    <row r="20" spans="1:7" ht="60">
      <c r="A20" s="2" t="s">
        <v>1881</v>
      </c>
      <c r="B20" s="9">
        <v>3.3</v>
      </c>
      <c r="C20" s="11" t="s">
        <v>66</v>
      </c>
      <c r="D20" s="9">
        <v>3.1</v>
      </c>
      <c r="E20" s="11" t="s">
        <v>66</v>
      </c>
      <c r="F20" s="9">
        <v>-5.3</v>
      </c>
      <c r="G20" s="11" t="s">
        <v>66</v>
      </c>
    </row>
    <row r="21" spans="1:7">
      <c r="A21" s="12"/>
      <c r="B21" s="12"/>
      <c r="C21" s="12"/>
      <c r="D21" s="12"/>
      <c r="E21" s="12"/>
      <c r="F21" s="12"/>
      <c r="G21" s="12"/>
    </row>
    <row r="22" spans="1:7" ht="30" customHeight="1">
      <c r="A22" s="2" t="s">
        <v>66</v>
      </c>
      <c r="B22" s="13" t="s">
        <v>1884</v>
      </c>
      <c r="C22" s="13"/>
      <c r="D22" s="13"/>
      <c r="E22" s="13"/>
      <c r="F22" s="13"/>
      <c r="G22" s="13"/>
    </row>
  </sheetData>
  <mergeCells count="6">
    <mergeCell ref="B1:G1"/>
    <mergeCell ref="B2:C2"/>
    <mergeCell ref="D2:E2"/>
    <mergeCell ref="F2:G2"/>
    <mergeCell ref="A21:G21"/>
    <mergeCell ref="B22:G2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885</v>
      </c>
      <c r="B1" s="8" t="s">
        <v>1</v>
      </c>
      <c r="C1" s="8"/>
      <c r="D1" s="8"/>
    </row>
    <row r="2" spans="1:4">
      <c r="A2" s="1" t="s">
        <v>75</v>
      </c>
      <c r="B2" s="1" t="s">
        <v>2</v>
      </c>
      <c r="C2" s="1" t="s">
        <v>37</v>
      </c>
      <c r="D2" s="1" t="s">
        <v>38</v>
      </c>
    </row>
    <row r="3" spans="1:4" ht="30">
      <c r="A3" s="3" t="s">
        <v>851</v>
      </c>
      <c r="B3" s="4" t="s">
        <v>5</v>
      </c>
      <c r="C3" s="4" t="s">
        <v>5</v>
      </c>
      <c r="D3" s="4" t="s">
        <v>5</v>
      </c>
    </row>
    <row r="4" spans="1:4">
      <c r="A4" s="2" t="s">
        <v>1886</v>
      </c>
      <c r="B4" s="9">
        <v>-320.5</v>
      </c>
      <c r="C4" s="4" t="s">
        <v>5</v>
      </c>
      <c r="D4" s="4" t="s">
        <v>5</v>
      </c>
    </row>
    <row r="5" spans="1:4" ht="30">
      <c r="A5" s="2" t="s">
        <v>1054</v>
      </c>
      <c r="B5" s="4">
        <v>216.8</v>
      </c>
      <c r="C5" s="4" t="s">
        <v>5</v>
      </c>
      <c r="D5" s="4" t="s">
        <v>5</v>
      </c>
    </row>
    <row r="6" spans="1:4">
      <c r="A6" s="2" t="s">
        <v>1056</v>
      </c>
      <c r="B6" s="4">
        <v>0</v>
      </c>
      <c r="C6" s="4">
        <v>-0.2</v>
      </c>
      <c r="D6" s="4">
        <v>-0.3</v>
      </c>
    </row>
    <row r="7" spans="1:4">
      <c r="A7" s="2" t="s">
        <v>1887</v>
      </c>
      <c r="B7" s="4">
        <v>243.9</v>
      </c>
      <c r="C7" s="4">
        <v>-4</v>
      </c>
      <c r="D7" s="4">
        <v>-194.8</v>
      </c>
    </row>
    <row r="8" spans="1:4">
      <c r="A8" s="2" t="s">
        <v>1888</v>
      </c>
      <c r="B8" s="9">
        <v>-76.599999999999994</v>
      </c>
      <c r="C8" s="9">
        <v>-320.5</v>
      </c>
      <c r="D8" s="4" t="s">
        <v>5</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21" customWidth="1"/>
    <col min="3" max="3" width="6.42578125" customWidth="1"/>
    <col min="4" max="4" width="21.7109375" customWidth="1"/>
    <col min="5" max="5" width="5.7109375" customWidth="1"/>
    <col min="6" max="6" width="20.28515625" customWidth="1"/>
    <col min="7" max="7" width="7.140625" customWidth="1"/>
  </cols>
  <sheetData>
    <row r="1" spans="1:7" ht="75">
      <c r="A1" s="1" t="s">
        <v>1889</v>
      </c>
      <c r="B1" s="8" t="s">
        <v>2</v>
      </c>
      <c r="C1" s="8"/>
      <c r="D1" s="8" t="s">
        <v>37</v>
      </c>
      <c r="E1" s="8"/>
      <c r="F1" s="8" t="s">
        <v>38</v>
      </c>
      <c r="G1" s="8"/>
    </row>
    <row r="2" spans="1:7">
      <c r="A2" s="1" t="s">
        <v>75</v>
      </c>
      <c r="B2" s="8"/>
      <c r="C2" s="8"/>
      <c r="D2" s="8"/>
      <c r="E2" s="8"/>
      <c r="F2" s="8"/>
      <c r="G2" s="8"/>
    </row>
    <row r="3" spans="1:7">
      <c r="A3" s="2" t="s">
        <v>1890</v>
      </c>
      <c r="B3" s="9">
        <v>-76.599999999999994</v>
      </c>
      <c r="C3" s="4"/>
      <c r="D3" s="9">
        <v>-320.5</v>
      </c>
      <c r="E3" s="4"/>
      <c r="F3" s="4" t="s">
        <v>5</v>
      </c>
      <c r="G3" s="4"/>
    </row>
    <row r="4" spans="1:7" ht="90">
      <c r="A4" s="2" t="s">
        <v>1891</v>
      </c>
      <c r="B4" s="4" t="s">
        <v>5</v>
      </c>
      <c r="C4" s="4"/>
      <c r="D4" s="4" t="s">
        <v>5</v>
      </c>
      <c r="E4" s="4"/>
      <c r="F4" s="4" t="s">
        <v>5</v>
      </c>
      <c r="G4" s="4"/>
    </row>
    <row r="5" spans="1:7" ht="17.25">
      <c r="A5" s="2" t="s">
        <v>1890</v>
      </c>
      <c r="B5" s="4">
        <v>29.8</v>
      </c>
      <c r="C5" s="11" t="s">
        <v>66</v>
      </c>
      <c r="D5" s="4">
        <v>28.9</v>
      </c>
      <c r="E5" s="11" t="s">
        <v>66</v>
      </c>
      <c r="F5" s="4">
        <v>27.5</v>
      </c>
      <c r="G5" s="11" t="s">
        <v>66</v>
      </c>
    </row>
    <row r="6" spans="1:7" ht="90">
      <c r="A6" s="2" t="s">
        <v>1892</v>
      </c>
      <c r="B6" s="4" t="s">
        <v>5</v>
      </c>
      <c r="C6" s="4"/>
      <c r="D6" s="4" t="s">
        <v>5</v>
      </c>
      <c r="E6" s="4"/>
      <c r="F6" s="4" t="s">
        <v>5</v>
      </c>
      <c r="G6" s="4"/>
    </row>
    <row r="7" spans="1:7" ht="17.25">
      <c r="A7" s="2" t="s">
        <v>1890</v>
      </c>
      <c r="B7" s="9">
        <v>-2.7</v>
      </c>
      <c r="C7" s="11" t="s">
        <v>1431</v>
      </c>
      <c r="D7" s="9">
        <v>-0.1</v>
      </c>
      <c r="E7" s="11" t="s">
        <v>1431</v>
      </c>
      <c r="F7" s="9">
        <v>59.3</v>
      </c>
      <c r="G7" s="11" t="s">
        <v>1431</v>
      </c>
    </row>
    <row r="8" spans="1:7">
      <c r="A8" s="12"/>
      <c r="B8" s="12"/>
      <c r="C8" s="12"/>
      <c r="D8" s="12"/>
      <c r="E8" s="12"/>
      <c r="F8" s="12"/>
      <c r="G8" s="12"/>
    </row>
    <row r="9" spans="1:7" ht="15" customHeight="1">
      <c r="A9" s="2" t="s">
        <v>66</v>
      </c>
      <c r="B9" s="13" t="s">
        <v>1893</v>
      </c>
      <c r="C9" s="13"/>
      <c r="D9" s="13"/>
      <c r="E9" s="13"/>
      <c r="F9" s="13"/>
      <c r="G9" s="13"/>
    </row>
    <row r="10" spans="1:7" ht="15" customHeight="1">
      <c r="A10" s="2" t="s">
        <v>1431</v>
      </c>
      <c r="B10" s="13" t="s">
        <v>1894</v>
      </c>
      <c r="C10" s="13"/>
      <c r="D10" s="13"/>
      <c r="E10" s="13"/>
      <c r="F10" s="13"/>
      <c r="G10" s="13"/>
    </row>
  </sheetData>
  <mergeCells count="6">
    <mergeCell ref="B1:C2"/>
    <mergeCell ref="D1:E2"/>
    <mergeCell ref="F1:G2"/>
    <mergeCell ref="A8:G8"/>
    <mergeCell ref="B9:G9"/>
    <mergeCell ref="B10:G10"/>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25.140625" customWidth="1"/>
    <col min="3" max="3" width="23.5703125" customWidth="1"/>
    <col min="4" max="4" width="25.140625" customWidth="1"/>
    <col min="5" max="5" width="30.7109375" customWidth="1"/>
    <col min="6" max="6" width="28.7109375" customWidth="1"/>
    <col min="7" max="7" width="36.5703125" customWidth="1"/>
  </cols>
  <sheetData>
    <row r="1" spans="1:7" ht="15" customHeight="1">
      <c r="A1" s="1" t="s">
        <v>1895</v>
      </c>
      <c r="B1" s="8" t="s">
        <v>1</v>
      </c>
      <c r="C1" s="8"/>
      <c r="D1" s="8"/>
      <c r="E1" s="8"/>
      <c r="F1" s="8"/>
      <c r="G1" s="8"/>
    </row>
    <row r="2" spans="1:7" ht="15" customHeight="1">
      <c r="A2" s="1" t="s">
        <v>75</v>
      </c>
      <c r="B2" s="8" t="s">
        <v>2</v>
      </c>
      <c r="C2" s="8"/>
      <c r="D2" s="8" t="s">
        <v>37</v>
      </c>
      <c r="E2" s="8"/>
      <c r="F2" s="8" t="s">
        <v>38</v>
      </c>
      <c r="G2" s="8"/>
    </row>
    <row r="3" spans="1:7" ht="30">
      <c r="A3" s="2" t="s">
        <v>1896</v>
      </c>
      <c r="B3" s="9">
        <v>5.3</v>
      </c>
      <c r="C3" s="4"/>
      <c r="D3" s="4" t="s">
        <v>5</v>
      </c>
      <c r="E3" s="4"/>
      <c r="F3" s="4" t="s">
        <v>5</v>
      </c>
      <c r="G3" s="4"/>
    </row>
    <row r="4" spans="1:7" ht="60">
      <c r="A4" s="2" t="s">
        <v>1897</v>
      </c>
      <c r="B4" s="4" t="s">
        <v>5</v>
      </c>
      <c r="C4" s="4"/>
      <c r="D4" s="4" t="s">
        <v>5</v>
      </c>
      <c r="E4" s="4"/>
      <c r="F4" s="4" t="s">
        <v>5</v>
      </c>
      <c r="G4" s="4"/>
    </row>
    <row r="5" spans="1:7" ht="30">
      <c r="A5" s="2" t="s">
        <v>1898</v>
      </c>
      <c r="B5" s="4" t="s">
        <v>5</v>
      </c>
      <c r="C5" s="4"/>
      <c r="D5" s="4">
        <v>28.1</v>
      </c>
      <c r="E5" s="4"/>
      <c r="F5" s="4">
        <v>-50.9</v>
      </c>
      <c r="G5" s="4"/>
    </row>
    <row r="6" spans="1:7" ht="60">
      <c r="A6" s="2" t="s">
        <v>1899</v>
      </c>
      <c r="B6" s="4" t="s">
        <v>5</v>
      </c>
      <c r="C6" s="4"/>
      <c r="D6" s="4" t="s">
        <v>5</v>
      </c>
      <c r="E6" s="4"/>
      <c r="F6" s="4" t="s">
        <v>5</v>
      </c>
      <c r="G6" s="4"/>
    </row>
    <row r="7" spans="1:7" ht="30">
      <c r="A7" s="2" t="s">
        <v>1896</v>
      </c>
      <c r="B7" s="4">
        <v>-13.4</v>
      </c>
      <c r="C7" s="11" t="s">
        <v>1623</v>
      </c>
      <c r="D7" s="4">
        <v>27</v>
      </c>
      <c r="E7" s="11" t="s">
        <v>1858</v>
      </c>
      <c r="F7" s="4">
        <v>-15.2</v>
      </c>
      <c r="G7" s="11" t="s">
        <v>1858</v>
      </c>
    </row>
    <row r="8" spans="1:7" ht="90">
      <c r="A8" s="2" t="s">
        <v>1900</v>
      </c>
      <c r="B8" s="4" t="s">
        <v>5</v>
      </c>
      <c r="C8" s="4"/>
      <c r="D8" s="4" t="s">
        <v>5</v>
      </c>
      <c r="E8" s="4"/>
      <c r="F8" s="4" t="s">
        <v>5</v>
      </c>
      <c r="G8" s="4"/>
    </row>
    <row r="9" spans="1:7" ht="30">
      <c r="A9" s="2" t="s">
        <v>1896</v>
      </c>
      <c r="B9" s="4">
        <v>0</v>
      </c>
      <c r="C9" s="11" t="s">
        <v>1901</v>
      </c>
      <c r="D9" s="4">
        <v>0</v>
      </c>
      <c r="E9" s="11" t="s">
        <v>1902</v>
      </c>
      <c r="F9" s="4">
        <v>0</v>
      </c>
      <c r="G9" s="11" t="s">
        <v>1902</v>
      </c>
    </row>
    <row r="10" spans="1:7" ht="30">
      <c r="A10" s="2" t="s">
        <v>1898</v>
      </c>
      <c r="B10" s="4">
        <v>0.2</v>
      </c>
      <c r="C10" s="4"/>
      <c r="D10" s="4">
        <v>0.5</v>
      </c>
      <c r="E10" s="4"/>
      <c r="F10" s="4">
        <v>0.5</v>
      </c>
      <c r="G10" s="4"/>
    </row>
    <row r="11" spans="1:7" ht="90">
      <c r="A11" s="2" t="s">
        <v>1903</v>
      </c>
      <c r="B11" s="4" t="s">
        <v>5</v>
      </c>
      <c r="C11" s="4"/>
      <c r="D11" s="4" t="s">
        <v>5</v>
      </c>
      <c r="E11" s="4"/>
      <c r="F11" s="4" t="s">
        <v>5</v>
      </c>
      <c r="G11" s="4"/>
    </row>
    <row r="12" spans="1:7" ht="30">
      <c r="A12" s="2" t="s">
        <v>1896</v>
      </c>
      <c r="B12" s="4">
        <v>-6</v>
      </c>
      <c r="C12" s="11" t="s">
        <v>1904</v>
      </c>
      <c r="D12" s="4">
        <v>7.4</v>
      </c>
      <c r="E12" s="11" t="s">
        <v>1905</v>
      </c>
      <c r="F12" s="4">
        <v>11.8</v>
      </c>
      <c r="G12" s="11" t="s">
        <v>1905</v>
      </c>
    </row>
    <row r="13" spans="1:7" ht="30">
      <c r="A13" s="2" t="s">
        <v>1898</v>
      </c>
      <c r="B13" s="4">
        <v>1.4</v>
      </c>
      <c r="C13" s="4"/>
      <c r="D13" s="4">
        <v>6.2</v>
      </c>
      <c r="E13" s="4"/>
      <c r="F13" s="4">
        <v>-3.1</v>
      </c>
      <c r="G13" s="4"/>
    </row>
    <row r="14" spans="1:7" ht="75">
      <c r="A14" s="2" t="s">
        <v>1906</v>
      </c>
      <c r="B14" s="4" t="s">
        <v>5</v>
      </c>
      <c r="C14" s="4"/>
      <c r="D14" s="4" t="s">
        <v>5</v>
      </c>
      <c r="E14" s="4"/>
      <c r="F14" s="4" t="s">
        <v>5</v>
      </c>
      <c r="G14" s="4"/>
    </row>
    <row r="15" spans="1:7" ht="30">
      <c r="A15" s="2" t="s">
        <v>1896</v>
      </c>
      <c r="B15" s="4">
        <v>0.6</v>
      </c>
      <c r="C15" s="11" t="s">
        <v>1623</v>
      </c>
      <c r="D15" s="4">
        <v>0.1</v>
      </c>
      <c r="E15" s="11" t="s">
        <v>1858</v>
      </c>
      <c r="F15" s="4">
        <v>-0.5</v>
      </c>
      <c r="G15" s="11" t="s">
        <v>1858</v>
      </c>
    </row>
    <row r="16" spans="1:7" ht="90">
      <c r="A16" s="2" t="s">
        <v>1907</v>
      </c>
      <c r="B16" s="4" t="s">
        <v>5</v>
      </c>
      <c r="C16" s="4"/>
      <c r="D16" s="4" t="s">
        <v>5</v>
      </c>
      <c r="E16" s="4"/>
      <c r="F16" s="4" t="s">
        <v>5</v>
      </c>
      <c r="G16" s="4"/>
    </row>
    <row r="17" spans="1:7" ht="30">
      <c r="A17" s="2" t="s">
        <v>1896</v>
      </c>
      <c r="B17" s="4">
        <v>-8</v>
      </c>
      <c r="C17" s="11" t="s">
        <v>1908</v>
      </c>
      <c r="D17" s="4">
        <v>19.5</v>
      </c>
      <c r="E17" s="11" t="s">
        <v>1909</v>
      </c>
      <c r="F17" s="4">
        <v>-26.5</v>
      </c>
      <c r="G17" s="11" t="s">
        <v>1910</v>
      </c>
    </row>
    <row r="18" spans="1:7" ht="30">
      <c r="A18" s="2" t="s">
        <v>1898</v>
      </c>
      <c r="B18" s="9">
        <v>-4.5999999999999996</v>
      </c>
      <c r="C18" s="4"/>
      <c r="D18" s="9">
        <v>21.4</v>
      </c>
      <c r="E18" s="4"/>
      <c r="F18" s="9">
        <v>-48.3</v>
      </c>
      <c r="G18" s="4"/>
    </row>
    <row r="19" spans="1:7">
      <c r="A19" s="12"/>
      <c r="B19" s="12"/>
      <c r="C19" s="12"/>
      <c r="D19" s="12"/>
      <c r="E19" s="12"/>
      <c r="F19" s="12"/>
      <c r="G19" s="12"/>
    </row>
    <row r="20" spans="1:7" ht="30" customHeight="1">
      <c r="A20" s="2" t="s">
        <v>66</v>
      </c>
      <c r="B20" s="13" t="s">
        <v>1911</v>
      </c>
      <c r="C20" s="13"/>
      <c r="D20" s="13"/>
      <c r="E20" s="13"/>
      <c r="F20" s="13"/>
      <c r="G20" s="13"/>
    </row>
    <row r="21" spans="1:7" ht="15" customHeight="1">
      <c r="A21" s="2" t="s">
        <v>1431</v>
      </c>
      <c r="B21" s="13" t="s">
        <v>1077</v>
      </c>
      <c r="C21" s="13"/>
      <c r="D21" s="13"/>
      <c r="E21" s="13"/>
      <c r="F21" s="13"/>
      <c r="G21" s="13"/>
    </row>
    <row r="22" spans="1:7" ht="30" customHeight="1">
      <c r="A22" s="2" t="s">
        <v>1432</v>
      </c>
      <c r="B22" s="13" t="s">
        <v>1081</v>
      </c>
      <c r="C22" s="13"/>
      <c r="D22" s="13"/>
      <c r="E22" s="13"/>
      <c r="F22" s="13"/>
      <c r="G22" s="13"/>
    </row>
    <row r="23" spans="1:7" ht="15" customHeight="1">
      <c r="A23" s="2" t="s">
        <v>1626</v>
      </c>
      <c r="B23" s="13" t="s">
        <v>1078</v>
      </c>
      <c r="C23" s="13"/>
      <c r="D23" s="13"/>
      <c r="E23" s="13"/>
      <c r="F23" s="13"/>
      <c r="G23" s="13"/>
    </row>
    <row r="24" spans="1:7" ht="15" customHeight="1">
      <c r="A24" s="2" t="s">
        <v>1633</v>
      </c>
      <c r="B24" s="13" t="s">
        <v>1079</v>
      </c>
      <c r="C24" s="13"/>
      <c r="D24" s="13"/>
      <c r="E24" s="13"/>
      <c r="F24" s="13"/>
      <c r="G24" s="13"/>
    </row>
    <row r="25" spans="1:7" ht="15" customHeight="1">
      <c r="A25" s="2" t="s">
        <v>1634</v>
      </c>
      <c r="B25" s="13" t="s">
        <v>1080</v>
      </c>
      <c r="C25" s="13"/>
      <c r="D25" s="13"/>
      <c r="E25" s="13"/>
      <c r="F25" s="13"/>
      <c r="G25" s="13"/>
    </row>
  </sheetData>
  <mergeCells count="11">
    <mergeCell ref="B21:G21"/>
    <mergeCell ref="B22:G22"/>
    <mergeCell ref="B23:G23"/>
    <mergeCell ref="B24:G24"/>
    <mergeCell ref="B25:G25"/>
    <mergeCell ref="B1:G1"/>
    <mergeCell ref="B2:C2"/>
    <mergeCell ref="D2:E2"/>
    <mergeCell ref="F2:G2"/>
    <mergeCell ref="A19:G19"/>
    <mergeCell ref="B20:G20"/>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21.28515625" customWidth="1"/>
    <col min="3" max="3" width="6.5703125" customWidth="1"/>
    <col min="4" max="4" width="28.5703125" customWidth="1"/>
  </cols>
  <sheetData>
    <row r="1" spans="1:4" ht="75">
      <c r="A1" s="1" t="s">
        <v>1912</v>
      </c>
      <c r="B1" s="8" t="s">
        <v>2</v>
      </c>
      <c r="C1" s="8"/>
      <c r="D1" s="8" t="s">
        <v>37</v>
      </c>
    </row>
    <row r="2" spans="1:4">
      <c r="A2" s="1" t="s">
        <v>75</v>
      </c>
      <c r="B2" s="8"/>
      <c r="C2" s="8"/>
      <c r="D2" s="8"/>
    </row>
    <row r="3" spans="1:4">
      <c r="A3" s="2" t="s">
        <v>1842</v>
      </c>
      <c r="B3" s="9">
        <v>-88.7</v>
      </c>
      <c r="C3" s="4"/>
      <c r="D3" s="9">
        <v>-280.89999999999998</v>
      </c>
    </row>
    <row r="4" spans="1:4" ht="30">
      <c r="A4" s="2" t="s">
        <v>1913</v>
      </c>
      <c r="B4" s="4" t="s">
        <v>5</v>
      </c>
      <c r="C4" s="4"/>
      <c r="D4" s="4" t="s">
        <v>5</v>
      </c>
    </row>
    <row r="5" spans="1:4">
      <c r="A5" s="2" t="s">
        <v>1914</v>
      </c>
      <c r="B5" s="4">
        <v>-24.3</v>
      </c>
      <c r="C5" s="4"/>
      <c r="D5" s="4">
        <v>-27.7</v>
      </c>
    </row>
    <row r="6" spans="1:4" ht="17.25">
      <c r="A6" s="2" t="s">
        <v>1851</v>
      </c>
      <c r="B6" s="4">
        <v>24.3</v>
      </c>
      <c r="C6" s="11" t="s">
        <v>66</v>
      </c>
      <c r="D6" s="4">
        <v>27.7</v>
      </c>
    </row>
    <row r="7" spans="1:4">
      <c r="A7" s="2" t="s">
        <v>1915</v>
      </c>
      <c r="B7" s="4">
        <v>0</v>
      </c>
      <c r="C7" s="4"/>
      <c r="D7" s="4">
        <v>0</v>
      </c>
    </row>
    <row r="8" spans="1:4" ht="30">
      <c r="A8" s="2" t="s">
        <v>1916</v>
      </c>
      <c r="B8" s="4" t="s">
        <v>5</v>
      </c>
      <c r="C8" s="4"/>
      <c r="D8" s="4" t="s">
        <v>5</v>
      </c>
    </row>
    <row r="9" spans="1:4">
      <c r="A9" s="2" t="s">
        <v>1914</v>
      </c>
      <c r="B9" s="4">
        <v>119.9</v>
      </c>
      <c r="C9" s="4"/>
      <c r="D9" s="4">
        <v>71.8</v>
      </c>
    </row>
    <row r="10" spans="1:4" ht="17.25">
      <c r="A10" s="2" t="s">
        <v>1851</v>
      </c>
      <c r="B10" s="4">
        <v>-208.6</v>
      </c>
      <c r="C10" s="11" t="s">
        <v>66</v>
      </c>
      <c r="D10" s="4">
        <v>-352.7</v>
      </c>
    </row>
    <row r="11" spans="1:4">
      <c r="A11" s="2" t="s">
        <v>1915</v>
      </c>
      <c r="B11" s="4">
        <v>-88.7</v>
      </c>
      <c r="C11" s="4"/>
      <c r="D11" s="4">
        <v>-280.89999999999998</v>
      </c>
    </row>
    <row r="12" spans="1:4" ht="30">
      <c r="A12" s="2" t="s">
        <v>1917</v>
      </c>
      <c r="B12" s="4" t="s">
        <v>5</v>
      </c>
      <c r="C12" s="4"/>
      <c r="D12" s="4" t="s">
        <v>5</v>
      </c>
    </row>
    <row r="13" spans="1:4">
      <c r="A13" s="2" t="s">
        <v>1918</v>
      </c>
      <c r="B13" s="4">
        <v>95.6</v>
      </c>
      <c r="C13" s="4"/>
      <c r="D13" s="4">
        <v>44.1</v>
      </c>
    </row>
    <row r="14" spans="1:4" ht="17.25">
      <c r="A14" s="2" t="s">
        <v>1919</v>
      </c>
      <c r="B14" s="4">
        <v>-184.3</v>
      </c>
      <c r="C14" s="11" t="s">
        <v>66</v>
      </c>
      <c r="D14" s="4">
        <v>-325</v>
      </c>
    </row>
    <row r="15" spans="1:4">
      <c r="A15" s="2" t="s">
        <v>1842</v>
      </c>
      <c r="B15" s="9">
        <v>-88.7</v>
      </c>
      <c r="C15" s="4"/>
      <c r="D15" s="9">
        <v>-280.89999999999998</v>
      </c>
    </row>
    <row r="16" spans="1:4">
      <c r="A16" s="12"/>
      <c r="B16" s="12"/>
      <c r="C16" s="12"/>
      <c r="D16" s="12"/>
    </row>
    <row r="17" spans="1:4" ht="15" customHeight="1">
      <c r="A17" s="2" t="s">
        <v>66</v>
      </c>
      <c r="B17" s="13" t="s">
        <v>871</v>
      </c>
      <c r="C17" s="13"/>
      <c r="D17" s="13"/>
    </row>
  </sheetData>
  <mergeCells count="4">
    <mergeCell ref="B1:C2"/>
    <mergeCell ref="D1:D2"/>
    <mergeCell ref="A16:D16"/>
    <mergeCell ref="B17:D17"/>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1920</v>
      </c>
      <c r="B1" s="8" t="s">
        <v>2</v>
      </c>
      <c r="C1" s="8" t="s">
        <v>37</v>
      </c>
    </row>
    <row r="2" spans="1:3">
      <c r="A2" s="1" t="s">
        <v>75</v>
      </c>
      <c r="B2" s="8"/>
      <c r="C2" s="8"/>
    </row>
    <row r="3" spans="1:3" ht="30">
      <c r="A3" s="2" t="s">
        <v>1913</v>
      </c>
      <c r="B3" s="4" t="s">
        <v>5</v>
      </c>
      <c r="C3" s="4" t="s">
        <v>5</v>
      </c>
    </row>
    <row r="4" spans="1:3">
      <c r="A4" s="2" t="s">
        <v>1914</v>
      </c>
      <c r="B4" s="9">
        <v>-24.3</v>
      </c>
      <c r="C4" s="9">
        <v>-27.7</v>
      </c>
    </row>
    <row r="5" spans="1:3">
      <c r="A5" s="2" t="s">
        <v>1921</v>
      </c>
      <c r="B5" s="4">
        <v>0</v>
      </c>
      <c r="C5" s="4">
        <v>0</v>
      </c>
    </row>
    <row r="6" spans="1:3" ht="30">
      <c r="A6" s="2" t="s">
        <v>1916</v>
      </c>
      <c r="B6" s="4" t="s">
        <v>5</v>
      </c>
      <c r="C6" s="4" t="s">
        <v>5</v>
      </c>
    </row>
    <row r="7" spans="1:3">
      <c r="A7" s="2" t="s">
        <v>1914</v>
      </c>
      <c r="B7" s="4">
        <v>119.9</v>
      </c>
      <c r="C7" s="4">
        <v>71.8</v>
      </c>
    </row>
    <row r="8" spans="1:3">
      <c r="A8" s="2" t="s">
        <v>1921</v>
      </c>
      <c r="B8" s="4">
        <v>-88.7</v>
      </c>
      <c r="C8" s="4">
        <v>-280.89999999999998</v>
      </c>
    </row>
    <row r="9" spans="1:3" ht="30">
      <c r="A9" s="2" t="s">
        <v>1917</v>
      </c>
      <c r="B9" s="4" t="s">
        <v>5</v>
      </c>
      <c r="C9" s="4" t="s">
        <v>5</v>
      </c>
    </row>
    <row r="10" spans="1:3">
      <c r="A10" s="2" t="s">
        <v>1918</v>
      </c>
      <c r="B10" s="4">
        <v>95.6</v>
      </c>
      <c r="C10" s="4">
        <v>44.1</v>
      </c>
    </row>
    <row r="11" spans="1:3">
      <c r="A11" s="2" t="s">
        <v>1922</v>
      </c>
      <c r="B11" s="4" t="s">
        <v>5</v>
      </c>
      <c r="C11" s="4" t="s">
        <v>5</v>
      </c>
    </row>
    <row r="12" spans="1:3" ht="30">
      <c r="A12" s="2" t="s">
        <v>1923</v>
      </c>
      <c r="B12" s="4">
        <v>-18.600000000000001</v>
      </c>
      <c r="C12" s="4" t="s">
        <v>5</v>
      </c>
    </row>
    <row r="13" spans="1:3" ht="30">
      <c r="A13" s="2" t="s">
        <v>1924</v>
      </c>
      <c r="B13" s="4" t="s">
        <v>5</v>
      </c>
      <c r="C13" s="4" t="s">
        <v>5</v>
      </c>
    </row>
    <row r="14" spans="1:3">
      <c r="A14" s="2" t="s">
        <v>1921</v>
      </c>
      <c r="B14" s="7">
        <v>77</v>
      </c>
      <c r="C14" s="4" t="s">
        <v>5</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1.85546875" customWidth="1"/>
    <col min="3" max="3" width="5.85546875" customWidth="1"/>
    <col min="4" max="4" width="28.5703125" customWidth="1"/>
  </cols>
  <sheetData>
    <row r="1" spans="1:4" ht="60">
      <c r="A1" s="1" t="s">
        <v>1925</v>
      </c>
      <c r="B1" s="8" t="s">
        <v>2</v>
      </c>
      <c r="C1" s="8"/>
      <c r="D1" s="8" t="s">
        <v>37</v>
      </c>
    </row>
    <row r="2" spans="1:4">
      <c r="A2" s="1" t="s">
        <v>75</v>
      </c>
      <c r="B2" s="8"/>
      <c r="C2" s="8"/>
      <c r="D2" s="8"/>
    </row>
    <row r="3" spans="1:4" ht="30">
      <c r="A3" s="2" t="s">
        <v>1913</v>
      </c>
      <c r="B3" s="4" t="s">
        <v>5</v>
      </c>
      <c r="C3" s="4"/>
      <c r="D3" s="4" t="s">
        <v>5</v>
      </c>
    </row>
    <row r="4" spans="1:4" ht="17.25">
      <c r="A4" s="2" t="s">
        <v>1926</v>
      </c>
      <c r="B4" s="9">
        <v>24.3</v>
      </c>
      <c r="C4" s="11" t="s">
        <v>66</v>
      </c>
      <c r="D4" s="9">
        <v>27.7</v>
      </c>
    </row>
    <row r="5" spans="1:4">
      <c r="A5" s="2" t="s">
        <v>1921</v>
      </c>
      <c r="B5" s="4">
        <v>0</v>
      </c>
      <c r="C5" s="4"/>
      <c r="D5" s="4">
        <v>0</v>
      </c>
    </row>
    <row r="6" spans="1:4" ht="30">
      <c r="A6" s="2" t="s">
        <v>1916</v>
      </c>
      <c r="B6" s="4" t="s">
        <v>5</v>
      </c>
      <c r="C6" s="4"/>
      <c r="D6" s="4" t="s">
        <v>5</v>
      </c>
    </row>
    <row r="7" spans="1:4" ht="17.25">
      <c r="A7" s="2" t="s">
        <v>1926</v>
      </c>
      <c r="B7" s="4">
        <v>-208.6</v>
      </c>
      <c r="C7" s="11" t="s">
        <v>66</v>
      </c>
      <c r="D7" s="4">
        <v>-352.7</v>
      </c>
    </row>
    <row r="8" spans="1:4">
      <c r="A8" s="2" t="s">
        <v>1921</v>
      </c>
      <c r="B8" s="4">
        <v>-88.7</v>
      </c>
      <c r="C8" s="4"/>
      <c r="D8" s="4">
        <v>-280.89999999999998</v>
      </c>
    </row>
    <row r="9" spans="1:4" ht="30">
      <c r="A9" s="2" t="s">
        <v>1917</v>
      </c>
      <c r="B9" s="4" t="s">
        <v>5</v>
      </c>
      <c r="C9" s="4"/>
      <c r="D9" s="4" t="s">
        <v>5</v>
      </c>
    </row>
    <row r="10" spans="1:4" ht="17.25">
      <c r="A10" s="2" t="s">
        <v>1927</v>
      </c>
      <c r="B10" s="4">
        <v>-184.3</v>
      </c>
      <c r="C10" s="11" t="s">
        <v>66</v>
      </c>
      <c r="D10" s="4">
        <v>-325</v>
      </c>
    </row>
    <row r="11" spans="1:4">
      <c r="A11" s="2" t="s">
        <v>1928</v>
      </c>
      <c r="B11" s="4" t="s">
        <v>5</v>
      </c>
      <c r="C11" s="4"/>
      <c r="D11" s="4" t="s">
        <v>5</v>
      </c>
    </row>
    <row r="12" spans="1:4" ht="30">
      <c r="A12" s="2" t="s">
        <v>1923</v>
      </c>
      <c r="B12" s="4">
        <v>18.600000000000001</v>
      </c>
      <c r="C12" s="11" t="s">
        <v>66</v>
      </c>
      <c r="D12" s="4" t="s">
        <v>5</v>
      </c>
    </row>
    <row r="13" spans="1:4" ht="30">
      <c r="A13" s="2" t="s">
        <v>1929</v>
      </c>
      <c r="B13" s="4" t="s">
        <v>5</v>
      </c>
      <c r="C13" s="4"/>
      <c r="D13" s="4" t="s">
        <v>5</v>
      </c>
    </row>
    <row r="14" spans="1:4" ht="17.25">
      <c r="A14" s="2" t="s">
        <v>1921</v>
      </c>
      <c r="B14" s="9">
        <v>-165.7</v>
      </c>
      <c r="C14" s="11" t="s">
        <v>66</v>
      </c>
      <c r="D14" s="4" t="s">
        <v>5</v>
      </c>
    </row>
    <row r="15" spans="1:4">
      <c r="A15" s="12"/>
      <c r="B15" s="12"/>
      <c r="C15" s="12"/>
      <c r="D15" s="12"/>
    </row>
    <row r="16" spans="1:4" ht="15" customHeight="1">
      <c r="A16" s="2" t="s">
        <v>66</v>
      </c>
      <c r="B16" s="13" t="s">
        <v>871</v>
      </c>
      <c r="C16" s="13"/>
      <c r="D16" s="13"/>
    </row>
  </sheetData>
  <mergeCells count="4">
    <mergeCell ref="B1:C2"/>
    <mergeCell ref="D1:D2"/>
    <mergeCell ref="A15:D15"/>
    <mergeCell ref="B16:D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337</v>
      </c>
      <c r="B1" s="1" t="s">
        <v>1</v>
      </c>
    </row>
    <row r="2" spans="1:2">
      <c r="A2" s="8"/>
      <c r="B2" s="1" t="s">
        <v>2</v>
      </c>
    </row>
    <row r="3" spans="1:2" ht="30">
      <c r="A3" s="3" t="s">
        <v>338</v>
      </c>
      <c r="B3" s="4" t="s">
        <v>5</v>
      </c>
    </row>
    <row r="4" spans="1:2">
      <c r="A4" s="13" t="s">
        <v>337</v>
      </c>
      <c r="B4" s="4" t="s">
        <v>5</v>
      </c>
    </row>
    <row r="5" spans="1:2">
      <c r="A5" s="13"/>
      <c r="B5" s="15" t="s">
        <v>339</v>
      </c>
    </row>
    <row r="6" spans="1:2" ht="370.5">
      <c r="A6" s="13"/>
      <c r="B6" s="16" t="s">
        <v>340</v>
      </c>
    </row>
    <row r="7" spans="1:2" ht="268.5">
      <c r="A7" s="13"/>
      <c r="B7" s="16" t="s">
        <v>341</v>
      </c>
    </row>
    <row r="8" spans="1:2" ht="217.5">
      <c r="A8" s="13"/>
      <c r="B8" s="16" t="s">
        <v>342</v>
      </c>
    </row>
    <row r="9" spans="1:2" ht="90">
      <c r="A9" s="13"/>
      <c r="B9" s="16" t="s">
        <v>343</v>
      </c>
    </row>
  </sheetData>
  <mergeCells count="2">
    <mergeCell ref="A1:A2"/>
    <mergeCell ref="A4:A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21.28515625" customWidth="1"/>
    <col min="3" max="3" width="6.5703125" customWidth="1"/>
    <col min="4" max="4" width="28.5703125" customWidth="1"/>
  </cols>
  <sheetData>
    <row r="1" spans="1:4" ht="60">
      <c r="A1" s="1" t="s">
        <v>1930</v>
      </c>
      <c r="B1" s="8" t="s">
        <v>2</v>
      </c>
      <c r="C1" s="8"/>
      <c r="D1" s="8" t="s">
        <v>37</v>
      </c>
    </row>
    <row r="2" spans="1:4">
      <c r="A2" s="1" t="s">
        <v>75</v>
      </c>
      <c r="B2" s="8"/>
      <c r="C2" s="8"/>
      <c r="D2" s="8"/>
    </row>
    <row r="3" spans="1:4" ht="30">
      <c r="A3" s="2" t="s">
        <v>1931</v>
      </c>
      <c r="B3" s="9">
        <v>-88.7</v>
      </c>
      <c r="C3" s="4"/>
      <c r="D3" s="9">
        <v>-280.89999999999998</v>
      </c>
    </row>
    <row r="4" spans="1:4">
      <c r="A4" s="2" t="s">
        <v>1932</v>
      </c>
      <c r="B4" s="4" t="s">
        <v>5</v>
      </c>
      <c r="C4" s="4"/>
      <c r="D4" s="4" t="s">
        <v>5</v>
      </c>
    </row>
    <row r="5" spans="1:4" ht="30">
      <c r="A5" s="2" t="s">
        <v>1931</v>
      </c>
      <c r="B5" s="4">
        <v>-96.4</v>
      </c>
      <c r="C5" s="4"/>
      <c r="D5" s="4">
        <v>-309</v>
      </c>
    </row>
    <row r="6" spans="1:4" ht="30">
      <c r="A6" s="2" t="s">
        <v>1933</v>
      </c>
      <c r="B6" s="4" t="s">
        <v>5</v>
      </c>
      <c r="C6" s="4"/>
      <c r="D6" s="4" t="s">
        <v>5</v>
      </c>
    </row>
    <row r="7" spans="1:4" ht="30">
      <c r="A7" s="2" t="s">
        <v>1931</v>
      </c>
      <c r="B7" s="4">
        <v>-0.5</v>
      </c>
      <c r="C7" s="4"/>
      <c r="D7" s="4">
        <v>15.6</v>
      </c>
    </row>
    <row r="8" spans="1:4" ht="30">
      <c r="A8" s="2" t="s">
        <v>1934</v>
      </c>
      <c r="B8" s="4" t="s">
        <v>5</v>
      </c>
      <c r="C8" s="4"/>
      <c r="D8" s="4" t="s">
        <v>5</v>
      </c>
    </row>
    <row r="9" spans="1:4" ht="30">
      <c r="A9" s="2" t="s">
        <v>1931</v>
      </c>
      <c r="B9" s="4">
        <v>-0.2</v>
      </c>
      <c r="C9" s="4"/>
      <c r="D9" s="4">
        <v>6.1</v>
      </c>
    </row>
    <row r="10" spans="1:4">
      <c r="A10" s="2" t="s">
        <v>1935</v>
      </c>
      <c r="B10" s="4" t="s">
        <v>5</v>
      </c>
      <c r="C10" s="4"/>
      <c r="D10" s="4" t="s">
        <v>5</v>
      </c>
    </row>
    <row r="11" spans="1:4" ht="30">
      <c r="A11" s="2" t="s">
        <v>1931</v>
      </c>
      <c r="B11" s="4">
        <v>8.4</v>
      </c>
      <c r="C11" s="4"/>
      <c r="D11" s="4">
        <v>6.4</v>
      </c>
    </row>
    <row r="12" spans="1:4">
      <c r="A12" s="2" t="s">
        <v>1936</v>
      </c>
      <c r="B12" s="4" t="s">
        <v>5</v>
      </c>
      <c r="C12" s="4"/>
      <c r="D12" s="4" t="s">
        <v>5</v>
      </c>
    </row>
    <row r="13" spans="1:4" ht="30">
      <c r="A13" s="2" t="s">
        <v>1931</v>
      </c>
      <c r="B13" s="4">
        <v>-90</v>
      </c>
      <c r="C13" s="4"/>
      <c r="D13" s="4">
        <v>-301.8</v>
      </c>
    </row>
    <row r="14" spans="1:4" ht="30">
      <c r="A14" s="2" t="s">
        <v>1937</v>
      </c>
      <c r="B14" s="4" t="s">
        <v>5</v>
      </c>
      <c r="C14" s="4"/>
      <c r="D14" s="4" t="s">
        <v>5</v>
      </c>
    </row>
    <row r="15" spans="1:4" ht="30">
      <c r="A15" s="2" t="s">
        <v>1931</v>
      </c>
      <c r="B15" s="4">
        <v>-96.4</v>
      </c>
      <c r="C15" s="11" t="s">
        <v>66</v>
      </c>
      <c r="D15" s="4">
        <v>-309</v>
      </c>
    </row>
    <row r="16" spans="1:4" ht="30">
      <c r="A16" s="2" t="s">
        <v>1938</v>
      </c>
      <c r="B16" s="4" t="s">
        <v>5</v>
      </c>
      <c r="C16" s="4"/>
      <c r="D16" s="4" t="s">
        <v>5</v>
      </c>
    </row>
    <row r="17" spans="1:4" ht="30">
      <c r="A17" s="2" t="s">
        <v>1931</v>
      </c>
      <c r="B17" s="4">
        <v>6.4</v>
      </c>
      <c r="C17" s="4"/>
      <c r="D17" s="4">
        <v>7.2</v>
      </c>
    </row>
    <row r="18" spans="1:4" ht="30">
      <c r="A18" s="2" t="s">
        <v>1939</v>
      </c>
      <c r="B18" s="4" t="s">
        <v>5</v>
      </c>
      <c r="C18" s="4"/>
      <c r="D18" s="4" t="s">
        <v>5</v>
      </c>
    </row>
    <row r="19" spans="1:4" ht="30">
      <c r="A19" s="2" t="s">
        <v>1931</v>
      </c>
      <c r="B19" s="4">
        <v>0</v>
      </c>
      <c r="C19" s="4"/>
      <c r="D19" s="4">
        <v>0</v>
      </c>
    </row>
    <row r="20" spans="1:4" ht="30">
      <c r="A20" s="2" t="s">
        <v>1940</v>
      </c>
      <c r="B20" s="4" t="s">
        <v>5</v>
      </c>
      <c r="C20" s="4"/>
      <c r="D20" s="4" t="s">
        <v>5</v>
      </c>
    </row>
    <row r="21" spans="1:4" ht="30">
      <c r="A21" s="2" t="s">
        <v>1931</v>
      </c>
      <c r="B21" s="4">
        <v>0</v>
      </c>
      <c r="C21" s="4"/>
      <c r="D21" s="4">
        <v>0</v>
      </c>
    </row>
    <row r="22" spans="1:4">
      <c r="A22" s="2" t="s">
        <v>1941</v>
      </c>
      <c r="B22" s="4" t="s">
        <v>5</v>
      </c>
      <c r="C22" s="4"/>
      <c r="D22" s="4" t="s">
        <v>5</v>
      </c>
    </row>
    <row r="23" spans="1:4" ht="30">
      <c r="A23" s="2" t="s">
        <v>1931</v>
      </c>
      <c r="B23" s="4">
        <v>1.3</v>
      </c>
      <c r="C23" s="4"/>
      <c r="D23" s="4">
        <v>20.9</v>
      </c>
    </row>
    <row r="24" spans="1:4" ht="30">
      <c r="A24" s="2" t="s">
        <v>1942</v>
      </c>
      <c r="B24" s="4" t="s">
        <v>5</v>
      </c>
      <c r="C24" s="4"/>
      <c r="D24" s="4" t="s">
        <v>5</v>
      </c>
    </row>
    <row r="25" spans="1:4" ht="30">
      <c r="A25" s="2" t="s">
        <v>1931</v>
      </c>
      <c r="B25" s="4">
        <v>0</v>
      </c>
      <c r="C25" s="4"/>
      <c r="D25" s="4">
        <v>0</v>
      </c>
    </row>
    <row r="26" spans="1:4" ht="30">
      <c r="A26" s="2" t="s">
        <v>1943</v>
      </c>
      <c r="B26" s="4" t="s">
        <v>5</v>
      </c>
      <c r="C26" s="4"/>
      <c r="D26" s="4" t="s">
        <v>5</v>
      </c>
    </row>
    <row r="27" spans="1:4" ht="30">
      <c r="A27" s="2" t="s">
        <v>1931</v>
      </c>
      <c r="B27" s="4">
        <v>-6.9</v>
      </c>
      <c r="C27" s="4"/>
      <c r="D27" s="4">
        <v>8.4</v>
      </c>
    </row>
    <row r="28" spans="1:4" ht="30">
      <c r="A28" s="2" t="s">
        <v>1944</v>
      </c>
      <c r="B28" s="4" t="s">
        <v>5</v>
      </c>
      <c r="C28" s="4"/>
      <c r="D28" s="4" t="s">
        <v>5</v>
      </c>
    </row>
    <row r="29" spans="1:4" ht="30">
      <c r="A29" s="2" t="s">
        <v>1931</v>
      </c>
      <c r="B29" s="4">
        <v>-0.2</v>
      </c>
      <c r="C29" s="4"/>
      <c r="D29" s="4">
        <v>6.1</v>
      </c>
    </row>
    <row r="30" spans="1:4" ht="30">
      <c r="A30" s="2" t="s">
        <v>1945</v>
      </c>
      <c r="B30" s="4" t="s">
        <v>5</v>
      </c>
      <c r="C30" s="4"/>
      <c r="D30" s="4" t="s">
        <v>5</v>
      </c>
    </row>
    <row r="31" spans="1:4" ht="30">
      <c r="A31" s="2" t="s">
        <v>1931</v>
      </c>
      <c r="B31" s="9">
        <v>8.4</v>
      </c>
      <c r="C31" s="4"/>
      <c r="D31" s="9">
        <v>6.4</v>
      </c>
    </row>
    <row r="32" spans="1:4">
      <c r="A32" s="12"/>
      <c r="B32" s="12"/>
      <c r="C32" s="12"/>
      <c r="D32" s="12"/>
    </row>
    <row r="33" spans="1:4" ht="15" customHeight="1">
      <c r="A33" s="2" t="s">
        <v>66</v>
      </c>
      <c r="B33" s="13" t="s">
        <v>871</v>
      </c>
      <c r="C33" s="13"/>
      <c r="D33" s="13"/>
    </row>
  </sheetData>
  <mergeCells count="4">
    <mergeCell ref="B1:C2"/>
    <mergeCell ref="D1:D2"/>
    <mergeCell ref="A32:D32"/>
    <mergeCell ref="B33:D3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2.28515625" customWidth="1"/>
  </cols>
  <sheetData>
    <row r="1" spans="1:5" ht="15" customHeight="1">
      <c r="A1" s="1" t="s">
        <v>1946</v>
      </c>
      <c r="B1" s="8" t="s">
        <v>1</v>
      </c>
      <c r="C1" s="8"/>
      <c r="D1" s="8"/>
      <c r="E1" s="8"/>
    </row>
    <row r="2" spans="1:5" ht="15" customHeight="1">
      <c r="A2" s="1" t="s">
        <v>75</v>
      </c>
      <c r="B2" s="8" t="s">
        <v>2</v>
      </c>
      <c r="C2" s="8"/>
      <c r="D2" s="8" t="s">
        <v>37</v>
      </c>
      <c r="E2" s="8"/>
    </row>
    <row r="3" spans="1:5" ht="30">
      <c r="A3" s="2" t="s">
        <v>1931</v>
      </c>
      <c r="B3" s="9">
        <v>-88.7</v>
      </c>
      <c r="C3" s="4"/>
      <c r="D3" s="9">
        <v>-280.89999999999998</v>
      </c>
      <c r="E3" s="4"/>
    </row>
    <row r="4" spans="1:5">
      <c r="A4" s="2" t="s">
        <v>1941</v>
      </c>
      <c r="B4" s="4" t="s">
        <v>5</v>
      </c>
      <c r="C4" s="4"/>
      <c r="D4" s="4" t="s">
        <v>5</v>
      </c>
      <c r="E4" s="4"/>
    </row>
    <row r="5" spans="1:5" ht="30">
      <c r="A5" s="2" t="s">
        <v>1931</v>
      </c>
      <c r="B5" s="4">
        <v>1.3</v>
      </c>
      <c r="C5" s="4"/>
      <c r="D5" s="4">
        <v>20.9</v>
      </c>
      <c r="E5" s="4"/>
    </row>
    <row r="6" spans="1:5">
      <c r="A6" s="2" t="s">
        <v>1947</v>
      </c>
      <c r="B6" s="4">
        <v>0.1</v>
      </c>
      <c r="C6" s="4"/>
      <c r="D6" s="4">
        <v>-0.2</v>
      </c>
      <c r="E6" s="4"/>
    </row>
    <row r="7" spans="1:5" ht="75">
      <c r="A7" s="2" t="s">
        <v>1948</v>
      </c>
      <c r="B7" s="4" t="s">
        <v>5</v>
      </c>
      <c r="C7" s="4"/>
      <c r="D7" s="4" t="s">
        <v>5</v>
      </c>
      <c r="E7" s="4"/>
    </row>
    <row r="8" spans="1:5" ht="30">
      <c r="A8" s="2" t="s">
        <v>1931</v>
      </c>
      <c r="B8" s="4">
        <v>0</v>
      </c>
      <c r="C8" s="11" t="s">
        <v>66</v>
      </c>
      <c r="D8" s="4">
        <v>8.8000000000000007</v>
      </c>
      <c r="E8" s="11" t="s">
        <v>1431</v>
      </c>
    </row>
    <row r="9" spans="1:5" ht="75">
      <c r="A9" s="2" t="s">
        <v>1949</v>
      </c>
      <c r="B9" s="4" t="s">
        <v>5</v>
      </c>
      <c r="C9" s="4"/>
      <c r="D9" s="4" t="s">
        <v>5</v>
      </c>
      <c r="E9" s="4"/>
    </row>
    <row r="10" spans="1:5" ht="17.25">
      <c r="A10" s="2" t="s">
        <v>1950</v>
      </c>
      <c r="B10" s="4">
        <v>3.64</v>
      </c>
      <c r="C10" s="11" t="s">
        <v>1432</v>
      </c>
      <c r="D10" s="4">
        <v>3.21</v>
      </c>
      <c r="E10" s="11" t="s">
        <v>1432</v>
      </c>
    </row>
    <row r="11" spans="1:5" ht="75">
      <c r="A11" s="2" t="s">
        <v>1951</v>
      </c>
      <c r="B11" s="4" t="s">
        <v>5</v>
      </c>
      <c r="C11" s="4"/>
      <c r="D11" s="4" t="s">
        <v>5</v>
      </c>
      <c r="E11" s="4"/>
    </row>
    <row r="12" spans="1:5" ht="17.25">
      <c r="A12" s="2" t="s">
        <v>1950</v>
      </c>
      <c r="B12" s="4">
        <v>4.41</v>
      </c>
      <c r="C12" s="11" t="s">
        <v>1432</v>
      </c>
      <c r="D12" s="4">
        <v>4.3099999999999996</v>
      </c>
      <c r="E12" s="11" t="s">
        <v>1432</v>
      </c>
    </row>
    <row r="13" spans="1:5" ht="75">
      <c r="A13" s="2" t="s">
        <v>1952</v>
      </c>
      <c r="B13" s="4" t="s">
        <v>5</v>
      </c>
      <c r="C13" s="4"/>
      <c r="D13" s="4" t="s">
        <v>5</v>
      </c>
      <c r="E13" s="4"/>
    </row>
    <row r="14" spans="1:5" ht="17.25">
      <c r="A14" s="2" t="s">
        <v>1953</v>
      </c>
      <c r="B14" s="4">
        <v>4.1399999999999997</v>
      </c>
      <c r="C14" s="11" t="s">
        <v>1432</v>
      </c>
      <c r="D14" s="4">
        <v>3.54</v>
      </c>
      <c r="E14" s="11" t="s">
        <v>1432</v>
      </c>
    </row>
    <row r="15" spans="1:5" ht="60">
      <c r="A15" s="2" t="s">
        <v>1954</v>
      </c>
      <c r="B15" s="4" t="s">
        <v>5</v>
      </c>
      <c r="C15" s="4"/>
      <c r="D15" s="4" t="s">
        <v>5</v>
      </c>
      <c r="E15" s="4"/>
    </row>
    <row r="16" spans="1:5" ht="30">
      <c r="A16" s="2" t="s">
        <v>1931</v>
      </c>
      <c r="B16" s="4">
        <v>-6.9</v>
      </c>
      <c r="C16" s="11" t="s">
        <v>66</v>
      </c>
      <c r="D16" s="4">
        <v>-0.4</v>
      </c>
      <c r="E16" s="11" t="s">
        <v>1431</v>
      </c>
    </row>
    <row r="17" spans="1:5" ht="75">
      <c r="A17" s="2" t="s">
        <v>1955</v>
      </c>
      <c r="B17" s="4" t="s">
        <v>5</v>
      </c>
      <c r="C17" s="4"/>
      <c r="D17" s="4" t="s">
        <v>5</v>
      </c>
      <c r="E17" s="4"/>
    </row>
    <row r="18" spans="1:5" ht="17.25">
      <c r="A18" s="2" t="s">
        <v>1950</v>
      </c>
      <c r="B18" s="4">
        <v>1</v>
      </c>
      <c r="C18" s="11" t="s">
        <v>1432</v>
      </c>
      <c r="D18" s="4">
        <v>0.25</v>
      </c>
      <c r="E18" s="11" t="s">
        <v>1432</v>
      </c>
    </row>
    <row r="19" spans="1:5" ht="75">
      <c r="A19" s="2" t="s">
        <v>1956</v>
      </c>
      <c r="B19" s="4" t="s">
        <v>5</v>
      </c>
      <c r="C19" s="4"/>
      <c r="D19" s="4" t="s">
        <v>5</v>
      </c>
      <c r="E19" s="4"/>
    </row>
    <row r="20" spans="1:5" ht="17.25">
      <c r="A20" s="2" t="s">
        <v>1950</v>
      </c>
      <c r="B20" s="4">
        <v>2.13</v>
      </c>
      <c r="C20" s="11" t="s">
        <v>1432</v>
      </c>
      <c r="D20" s="4">
        <v>2.21</v>
      </c>
      <c r="E20" s="11" t="s">
        <v>1432</v>
      </c>
    </row>
    <row r="21" spans="1:5" ht="75">
      <c r="A21" s="2" t="s">
        <v>1957</v>
      </c>
      <c r="B21" s="4" t="s">
        <v>5</v>
      </c>
      <c r="C21" s="4"/>
      <c r="D21" s="4" t="s">
        <v>5</v>
      </c>
      <c r="E21" s="4"/>
    </row>
    <row r="22" spans="1:5" ht="17.25">
      <c r="A22" s="2" t="s">
        <v>1953</v>
      </c>
      <c r="B22" s="4">
        <v>1.38</v>
      </c>
      <c r="C22" s="11" t="s">
        <v>1432</v>
      </c>
      <c r="D22" s="4">
        <v>1.4</v>
      </c>
      <c r="E22" s="11" t="s">
        <v>1432</v>
      </c>
    </row>
    <row r="23" spans="1:5" ht="75">
      <c r="A23" s="2" t="s">
        <v>1958</v>
      </c>
      <c r="B23" s="4" t="s">
        <v>5</v>
      </c>
      <c r="C23" s="4"/>
      <c r="D23" s="4" t="s">
        <v>5</v>
      </c>
      <c r="E23" s="4"/>
    </row>
    <row r="24" spans="1:5" ht="30">
      <c r="A24" s="2" t="s">
        <v>1931</v>
      </c>
      <c r="B24" s="4">
        <v>1.1000000000000001</v>
      </c>
      <c r="C24" s="11" t="s">
        <v>66</v>
      </c>
      <c r="D24" s="4">
        <v>1.6</v>
      </c>
      <c r="E24" s="11" t="s">
        <v>1431</v>
      </c>
    </row>
    <row r="25" spans="1:5" ht="75">
      <c r="A25" s="2" t="s">
        <v>1959</v>
      </c>
      <c r="B25" s="4" t="s">
        <v>5</v>
      </c>
      <c r="C25" s="4"/>
      <c r="D25" s="4" t="s">
        <v>5</v>
      </c>
      <c r="E25" s="4"/>
    </row>
    <row r="26" spans="1:5" ht="17.25">
      <c r="A26" s="2" t="s">
        <v>1950</v>
      </c>
      <c r="B26" s="4">
        <v>3.36</v>
      </c>
      <c r="C26" s="11" t="s">
        <v>1432</v>
      </c>
      <c r="D26" s="4">
        <v>3.19</v>
      </c>
      <c r="E26" s="11" t="s">
        <v>1432</v>
      </c>
    </row>
    <row r="27" spans="1:5" ht="75">
      <c r="A27" s="2" t="s">
        <v>1960</v>
      </c>
      <c r="B27" s="4" t="s">
        <v>5</v>
      </c>
      <c r="C27" s="4"/>
      <c r="D27" s="4" t="s">
        <v>5</v>
      </c>
      <c r="E27" s="4"/>
    </row>
    <row r="28" spans="1:5" ht="17.25">
      <c r="A28" s="2" t="s">
        <v>1950</v>
      </c>
      <c r="B28" s="4">
        <v>4.82</v>
      </c>
      <c r="C28" s="11" t="s">
        <v>1432</v>
      </c>
      <c r="D28" s="4">
        <v>4.58</v>
      </c>
      <c r="E28" s="11" t="s">
        <v>1432</v>
      </c>
    </row>
    <row r="29" spans="1:5" ht="75">
      <c r="A29" s="2" t="s">
        <v>1961</v>
      </c>
      <c r="B29" s="4" t="s">
        <v>5</v>
      </c>
      <c r="C29" s="4"/>
      <c r="D29" s="4" t="s">
        <v>5</v>
      </c>
      <c r="E29" s="4"/>
    </row>
    <row r="30" spans="1:5" ht="17.25">
      <c r="A30" s="2" t="s">
        <v>1953</v>
      </c>
      <c r="B30" s="4">
        <v>4.1500000000000004</v>
      </c>
      <c r="C30" s="11" t="s">
        <v>1432</v>
      </c>
      <c r="D30" s="4">
        <v>3.73</v>
      </c>
      <c r="E30" s="11" t="s">
        <v>1432</v>
      </c>
    </row>
    <row r="31" spans="1:5" ht="75">
      <c r="A31" s="2" t="s">
        <v>1962</v>
      </c>
      <c r="B31" s="4" t="s">
        <v>5</v>
      </c>
      <c r="C31" s="4"/>
      <c r="D31" s="4" t="s">
        <v>5</v>
      </c>
      <c r="E31" s="4"/>
    </row>
    <row r="32" spans="1:5" ht="30">
      <c r="A32" s="2" t="s">
        <v>1931</v>
      </c>
      <c r="B32" s="4">
        <v>-0.5</v>
      </c>
      <c r="C32" s="11" t="s">
        <v>66</v>
      </c>
      <c r="D32" s="4">
        <v>2.6</v>
      </c>
      <c r="E32" s="11" t="s">
        <v>1431</v>
      </c>
    </row>
    <row r="33" spans="1:5" ht="75">
      <c r="A33" s="2" t="s">
        <v>1963</v>
      </c>
      <c r="B33" s="4" t="s">
        <v>5</v>
      </c>
      <c r="C33" s="4"/>
      <c r="D33" s="4" t="s">
        <v>5</v>
      </c>
      <c r="E33" s="4"/>
    </row>
    <row r="34" spans="1:5" ht="17.25">
      <c r="A34" s="2" t="s">
        <v>1950</v>
      </c>
      <c r="B34" s="4">
        <v>86.37</v>
      </c>
      <c r="C34" s="11" t="s">
        <v>1432</v>
      </c>
      <c r="D34" s="4">
        <v>65.22</v>
      </c>
      <c r="E34" s="11" t="s">
        <v>1432</v>
      </c>
    </row>
    <row r="35" spans="1:5" ht="75">
      <c r="A35" s="2" t="s">
        <v>1964</v>
      </c>
      <c r="B35" s="4" t="s">
        <v>5</v>
      </c>
      <c r="C35" s="4"/>
      <c r="D35" s="4" t="s">
        <v>5</v>
      </c>
      <c r="E35" s="4"/>
    </row>
    <row r="36" spans="1:5" ht="17.25">
      <c r="A36" s="2" t="s">
        <v>1950</v>
      </c>
      <c r="B36" s="4">
        <v>103.04</v>
      </c>
      <c r="C36" s="11" t="s">
        <v>1432</v>
      </c>
      <c r="D36" s="4">
        <v>116.56</v>
      </c>
      <c r="E36" s="11" t="s">
        <v>1432</v>
      </c>
    </row>
    <row r="37" spans="1:5" ht="90">
      <c r="A37" s="2" t="s">
        <v>1965</v>
      </c>
      <c r="B37" s="4" t="s">
        <v>5</v>
      </c>
      <c r="C37" s="4"/>
      <c r="D37" s="4" t="s">
        <v>5</v>
      </c>
      <c r="E37" s="4"/>
    </row>
    <row r="38" spans="1:5" ht="17.25">
      <c r="A38" s="2" t="s">
        <v>1953</v>
      </c>
      <c r="B38" s="4">
        <v>97.24</v>
      </c>
      <c r="C38" s="11" t="s">
        <v>1432</v>
      </c>
      <c r="D38" s="4">
        <v>94.31</v>
      </c>
      <c r="E38" s="11" t="s">
        <v>1432</v>
      </c>
    </row>
    <row r="39" spans="1:5" ht="60">
      <c r="A39" s="2" t="s">
        <v>1966</v>
      </c>
      <c r="B39" s="4" t="s">
        <v>5</v>
      </c>
      <c r="C39" s="4"/>
      <c r="D39" s="4" t="s">
        <v>5</v>
      </c>
      <c r="E39" s="4"/>
    </row>
    <row r="40" spans="1:5" ht="30">
      <c r="A40" s="2" t="s">
        <v>1931</v>
      </c>
      <c r="B40" s="4">
        <v>-0.1</v>
      </c>
      <c r="C40" s="11" t="s">
        <v>66</v>
      </c>
      <c r="D40" s="4">
        <v>3.1</v>
      </c>
      <c r="E40" s="11" t="s">
        <v>1431</v>
      </c>
    </row>
    <row r="41" spans="1:5" ht="75">
      <c r="A41" s="2" t="s">
        <v>1967</v>
      </c>
      <c r="B41" s="4" t="s">
        <v>5</v>
      </c>
      <c r="C41" s="4"/>
      <c r="D41" s="4" t="s">
        <v>5</v>
      </c>
      <c r="E41" s="4"/>
    </row>
    <row r="42" spans="1:5" ht="17.25">
      <c r="A42" s="2" t="s">
        <v>1950</v>
      </c>
      <c r="B42" s="4">
        <v>0.02</v>
      </c>
      <c r="C42" s="11" t="s">
        <v>1432</v>
      </c>
      <c r="D42" s="4">
        <v>0</v>
      </c>
      <c r="E42" s="11" t="s">
        <v>1432</v>
      </c>
    </row>
    <row r="43" spans="1:5" ht="75">
      <c r="A43" s="2" t="s">
        <v>1968</v>
      </c>
      <c r="B43" s="4" t="s">
        <v>5</v>
      </c>
      <c r="C43" s="4"/>
      <c r="D43" s="4" t="s">
        <v>5</v>
      </c>
      <c r="E43" s="4"/>
    </row>
    <row r="44" spans="1:5" ht="17.25">
      <c r="A44" s="2" t="s">
        <v>1950</v>
      </c>
      <c r="B44" s="4">
        <v>2.19</v>
      </c>
      <c r="C44" s="11" t="s">
        <v>1432</v>
      </c>
      <c r="D44" s="4">
        <v>2.2200000000000002</v>
      </c>
      <c r="E44" s="11" t="s">
        <v>1432</v>
      </c>
    </row>
    <row r="45" spans="1:5" ht="75">
      <c r="A45" s="2" t="s">
        <v>1969</v>
      </c>
      <c r="B45" s="4" t="s">
        <v>5</v>
      </c>
      <c r="C45" s="4"/>
      <c r="D45" s="4" t="s">
        <v>5</v>
      </c>
      <c r="E45" s="4"/>
    </row>
    <row r="46" spans="1:5" ht="17.25">
      <c r="A46" s="2" t="s">
        <v>1953</v>
      </c>
      <c r="B46" s="4">
        <v>0.95</v>
      </c>
      <c r="C46" s="11" t="s">
        <v>1432</v>
      </c>
      <c r="D46" s="4">
        <v>0.61</v>
      </c>
      <c r="E46" s="11" t="s">
        <v>1432</v>
      </c>
    </row>
    <row r="47" spans="1:5" ht="60">
      <c r="A47" s="2" t="s">
        <v>1970</v>
      </c>
      <c r="B47" s="4" t="s">
        <v>5</v>
      </c>
      <c r="C47" s="4"/>
      <c r="D47" s="4" t="s">
        <v>5</v>
      </c>
      <c r="E47" s="4"/>
    </row>
    <row r="48" spans="1:5" ht="30">
      <c r="A48" s="2" t="s">
        <v>1931</v>
      </c>
      <c r="B48" s="4">
        <v>-0.7</v>
      </c>
      <c r="C48" s="11" t="s">
        <v>66</v>
      </c>
      <c r="D48" s="4">
        <v>-1.2</v>
      </c>
      <c r="E48" s="11" t="s">
        <v>1431</v>
      </c>
    </row>
    <row r="49" spans="1:5" ht="75">
      <c r="A49" s="2" t="s">
        <v>1971</v>
      </c>
      <c r="B49" s="4" t="s">
        <v>5</v>
      </c>
      <c r="C49" s="4"/>
      <c r="D49" s="4" t="s">
        <v>5</v>
      </c>
      <c r="E49" s="4"/>
    </row>
    <row r="50" spans="1:5" ht="17.25">
      <c r="A50" s="2" t="s">
        <v>1950</v>
      </c>
      <c r="B50" s="4">
        <v>32.4</v>
      </c>
      <c r="C50" s="11" t="s">
        <v>1432</v>
      </c>
      <c r="D50" s="4">
        <v>30.09</v>
      </c>
      <c r="E50" s="11" t="s">
        <v>1432</v>
      </c>
    </row>
    <row r="51" spans="1:5" ht="75">
      <c r="A51" s="2" t="s">
        <v>1972</v>
      </c>
      <c r="B51" s="4" t="s">
        <v>5</v>
      </c>
      <c r="C51" s="4"/>
      <c r="D51" s="4" t="s">
        <v>5</v>
      </c>
      <c r="E51" s="4"/>
    </row>
    <row r="52" spans="1:5" ht="17.25">
      <c r="A52" s="2" t="s">
        <v>1950</v>
      </c>
      <c r="B52" s="4">
        <v>38.979999999999997</v>
      </c>
      <c r="C52" s="11" t="s">
        <v>1432</v>
      </c>
      <c r="D52" s="4">
        <v>36.35</v>
      </c>
      <c r="E52" s="11" t="s">
        <v>1432</v>
      </c>
    </row>
    <row r="53" spans="1:5" ht="75">
      <c r="A53" s="2" t="s">
        <v>1973</v>
      </c>
      <c r="B53" s="4" t="s">
        <v>5</v>
      </c>
      <c r="C53" s="4"/>
      <c r="D53" s="4" t="s">
        <v>5</v>
      </c>
      <c r="E53" s="4"/>
    </row>
    <row r="54" spans="1:5" ht="17.25">
      <c r="A54" s="2" t="s">
        <v>1953</v>
      </c>
      <c r="B54" s="4">
        <v>35.07</v>
      </c>
      <c r="C54" s="11" t="s">
        <v>1432</v>
      </c>
      <c r="D54" s="4">
        <v>32.74</v>
      </c>
      <c r="E54" s="11" t="s">
        <v>1432</v>
      </c>
    </row>
    <row r="55" spans="1:5" ht="75">
      <c r="A55" s="2" t="s">
        <v>1974</v>
      </c>
      <c r="B55" s="4" t="s">
        <v>5</v>
      </c>
      <c r="C55" s="4"/>
      <c r="D55" s="4" t="s">
        <v>5</v>
      </c>
      <c r="E55" s="4"/>
    </row>
    <row r="56" spans="1:5" ht="30">
      <c r="A56" s="2" t="s">
        <v>1931</v>
      </c>
      <c r="B56" s="9">
        <v>8.4</v>
      </c>
      <c r="C56" s="11" t="s">
        <v>66</v>
      </c>
      <c r="D56" s="9">
        <v>6.4</v>
      </c>
      <c r="E56" s="11" t="s">
        <v>1431</v>
      </c>
    </row>
    <row r="57" spans="1:5" ht="90">
      <c r="A57" s="2" t="s">
        <v>1975</v>
      </c>
      <c r="B57" s="4" t="s">
        <v>5</v>
      </c>
      <c r="C57" s="4"/>
      <c r="D57" s="4" t="s">
        <v>5</v>
      </c>
      <c r="E57" s="4"/>
    </row>
    <row r="58" spans="1:5">
      <c r="A58" s="2" t="s">
        <v>987</v>
      </c>
      <c r="B58" s="148">
        <v>0.18</v>
      </c>
      <c r="C58" s="4"/>
      <c r="D58" s="148">
        <v>0.28999999999999998</v>
      </c>
      <c r="E58" s="4"/>
    </row>
    <row r="59" spans="1:5" ht="90">
      <c r="A59" s="2" t="s">
        <v>1976</v>
      </c>
      <c r="B59" s="4" t="s">
        <v>5</v>
      </c>
      <c r="C59" s="4"/>
      <c r="D59" s="4" t="s">
        <v>5</v>
      </c>
      <c r="E59" s="4"/>
    </row>
    <row r="60" spans="1:5">
      <c r="A60" s="2" t="s">
        <v>987</v>
      </c>
      <c r="B60" s="148">
        <v>0.44</v>
      </c>
      <c r="C60" s="4"/>
      <c r="D60" s="148">
        <v>1.04</v>
      </c>
      <c r="E60" s="4"/>
    </row>
    <row r="61" spans="1:5" ht="90">
      <c r="A61" s="2" t="s">
        <v>1977</v>
      </c>
      <c r="B61" s="4" t="s">
        <v>5</v>
      </c>
      <c r="C61" s="4"/>
      <c r="D61" s="4" t="s">
        <v>5</v>
      </c>
      <c r="E61" s="4"/>
    </row>
    <row r="62" spans="1:5">
      <c r="A62" s="2" t="s">
        <v>987</v>
      </c>
      <c r="B62" s="148">
        <v>0.28000000000000003</v>
      </c>
      <c r="C62" s="4"/>
      <c r="D62" s="148">
        <v>0.4</v>
      </c>
      <c r="E62" s="4"/>
    </row>
    <row r="63" spans="1:5">
      <c r="A63" s="12"/>
      <c r="B63" s="12"/>
      <c r="C63" s="12"/>
      <c r="D63" s="12"/>
      <c r="E63" s="12"/>
    </row>
    <row r="64" spans="1:5" ht="30" customHeight="1">
      <c r="A64" s="2" t="s">
        <v>66</v>
      </c>
      <c r="B64" s="13" t="s">
        <v>991</v>
      </c>
      <c r="C64" s="13"/>
      <c r="D64" s="13"/>
      <c r="E64" s="13"/>
    </row>
    <row r="65" spans="1:5" ht="30" customHeight="1">
      <c r="A65" s="2" t="s">
        <v>1431</v>
      </c>
      <c r="B65" s="13" t="s">
        <v>998</v>
      </c>
      <c r="C65" s="13"/>
      <c r="D65" s="13"/>
      <c r="E65" s="13"/>
    </row>
    <row r="66" spans="1:5" ht="30" customHeight="1">
      <c r="A66" s="2" t="s">
        <v>1432</v>
      </c>
      <c r="B66" s="13" t="s">
        <v>990</v>
      </c>
      <c r="C66" s="13"/>
      <c r="D66" s="13"/>
      <c r="E66" s="13"/>
    </row>
  </sheetData>
  <mergeCells count="7">
    <mergeCell ref="B66:E66"/>
    <mergeCell ref="B1:E1"/>
    <mergeCell ref="B2:C2"/>
    <mergeCell ref="D2:E2"/>
    <mergeCell ref="A63:E63"/>
    <mergeCell ref="B64:E64"/>
    <mergeCell ref="B65:E65"/>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36.5703125" customWidth="1"/>
    <col min="3" max="3" width="15" customWidth="1"/>
  </cols>
  <sheetData>
    <row r="1" spans="1:3" ht="15" customHeight="1">
      <c r="A1" s="1" t="s">
        <v>1978</v>
      </c>
      <c r="B1" s="8" t="s">
        <v>1</v>
      </c>
      <c r="C1" s="8"/>
    </row>
    <row r="2" spans="1:3" ht="15" customHeight="1">
      <c r="A2" s="1" t="s">
        <v>75</v>
      </c>
      <c r="B2" s="8" t="s">
        <v>2</v>
      </c>
      <c r="C2" s="8"/>
    </row>
    <row r="3" spans="1:3">
      <c r="A3" s="2" t="s">
        <v>1886</v>
      </c>
      <c r="B3" s="9">
        <v>20.9</v>
      </c>
      <c r="C3" s="4"/>
    </row>
    <row r="4" spans="1:3" ht="17.25">
      <c r="A4" s="2" t="s">
        <v>1979</v>
      </c>
      <c r="B4" s="4">
        <v>0</v>
      </c>
      <c r="C4" s="11" t="s">
        <v>66</v>
      </c>
    </row>
    <row r="5" spans="1:3" ht="30">
      <c r="A5" s="2" t="s">
        <v>1980</v>
      </c>
      <c r="B5" s="4">
        <v>18.2</v>
      </c>
      <c r="C5" s="4"/>
    </row>
    <row r="6" spans="1:3" ht="30">
      <c r="A6" s="2" t="s">
        <v>1981</v>
      </c>
      <c r="B6" s="4">
        <v>-3.8</v>
      </c>
      <c r="C6" s="4"/>
    </row>
    <row r="7" spans="1:3">
      <c r="A7" s="2" t="s">
        <v>1982</v>
      </c>
      <c r="B7" s="4">
        <v>7.5</v>
      </c>
      <c r="C7" s="4"/>
    </row>
    <row r="8" spans="1:3" ht="17.25">
      <c r="A8" s="2" t="s">
        <v>1983</v>
      </c>
      <c r="B8" s="4">
        <v>-41.5</v>
      </c>
      <c r="C8" s="11" t="s">
        <v>1431</v>
      </c>
    </row>
    <row r="9" spans="1:3">
      <c r="A9" s="2" t="s">
        <v>1888</v>
      </c>
      <c r="B9" s="4">
        <v>1.3</v>
      </c>
      <c r="C9" s="4"/>
    </row>
    <row r="10" spans="1:3" ht="60">
      <c r="A10" s="2" t="s">
        <v>1984</v>
      </c>
      <c r="B10" s="4">
        <v>1.1000000000000001</v>
      </c>
      <c r="C10" s="4"/>
    </row>
    <row r="11" spans="1:3" ht="30">
      <c r="A11" s="2" t="s">
        <v>1985</v>
      </c>
      <c r="B11" s="4">
        <v>-3</v>
      </c>
      <c r="C11" s="4"/>
    </row>
    <row r="12" spans="1:3" ht="30">
      <c r="A12" s="2" t="s">
        <v>1933</v>
      </c>
      <c r="B12" s="4" t="s">
        <v>5</v>
      </c>
      <c r="C12" s="4"/>
    </row>
    <row r="13" spans="1:3">
      <c r="A13" s="2" t="s">
        <v>1886</v>
      </c>
      <c r="B13" s="4">
        <v>8.4</v>
      </c>
      <c r="C13" s="4"/>
    </row>
    <row r="14" spans="1:3" ht="17.25">
      <c r="A14" s="2" t="s">
        <v>1979</v>
      </c>
      <c r="B14" s="4">
        <v>0</v>
      </c>
      <c r="C14" s="11" t="s">
        <v>66</v>
      </c>
    </row>
    <row r="15" spans="1:3" ht="30">
      <c r="A15" s="2" t="s">
        <v>1980</v>
      </c>
      <c r="B15" s="4">
        <v>-0.8</v>
      </c>
      <c r="C15" s="4"/>
    </row>
    <row r="16" spans="1:3" ht="30">
      <c r="A16" s="2" t="s">
        <v>1981</v>
      </c>
      <c r="B16" s="4">
        <v>-3.8</v>
      </c>
      <c r="C16" s="4"/>
    </row>
    <row r="17" spans="1:3">
      <c r="A17" s="2" t="s">
        <v>1982</v>
      </c>
      <c r="B17" s="4">
        <v>0</v>
      </c>
      <c r="C17" s="4"/>
    </row>
    <row r="18" spans="1:3" ht="17.25">
      <c r="A18" s="2" t="s">
        <v>1983</v>
      </c>
      <c r="B18" s="4">
        <v>-10.7</v>
      </c>
      <c r="C18" s="11" t="s">
        <v>1431</v>
      </c>
    </row>
    <row r="19" spans="1:3">
      <c r="A19" s="2" t="s">
        <v>1888</v>
      </c>
      <c r="B19" s="4">
        <v>-6.9</v>
      </c>
      <c r="C19" s="4"/>
    </row>
    <row r="20" spans="1:3" ht="60">
      <c r="A20" s="2" t="s">
        <v>1984</v>
      </c>
      <c r="B20" s="4">
        <v>-5.7</v>
      </c>
      <c r="C20" s="4"/>
    </row>
    <row r="21" spans="1:3" ht="30">
      <c r="A21" s="2" t="s">
        <v>1985</v>
      </c>
      <c r="B21" s="4">
        <v>0</v>
      </c>
      <c r="C21" s="4"/>
    </row>
    <row r="22" spans="1:3" ht="30">
      <c r="A22" s="2" t="s">
        <v>1934</v>
      </c>
      <c r="B22" s="4" t="s">
        <v>5</v>
      </c>
      <c r="C22" s="4"/>
    </row>
    <row r="23" spans="1:3">
      <c r="A23" s="2" t="s">
        <v>1886</v>
      </c>
      <c r="B23" s="4">
        <v>6.1</v>
      </c>
      <c r="C23" s="4"/>
    </row>
    <row r="24" spans="1:3" ht="17.25">
      <c r="A24" s="2" t="s">
        <v>1979</v>
      </c>
      <c r="B24" s="4">
        <v>0</v>
      </c>
      <c r="C24" s="11" t="s">
        <v>66</v>
      </c>
    </row>
    <row r="25" spans="1:3" ht="30">
      <c r="A25" s="2" t="s">
        <v>1980</v>
      </c>
      <c r="B25" s="4">
        <v>22.2</v>
      </c>
      <c r="C25" s="4"/>
    </row>
    <row r="26" spans="1:3" ht="30">
      <c r="A26" s="2" t="s">
        <v>1981</v>
      </c>
      <c r="B26" s="4">
        <v>0</v>
      </c>
      <c r="C26" s="4"/>
    </row>
    <row r="27" spans="1:3">
      <c r="A27" s="2" t="s">
        <v>1982</v>
      </c>
      <c r="B27" s="4">
        <v>0</v>
      </c>
      <c r="C27" s="4"/>
    </row>
    <row r="28" spans="1:3" ht="17.25">
      <c r="A28" s="2" t="s">
        <v>1983</v>
      </c>
      <c r="B28" s="4">
        <v>-28.5</v>
      </c>
      <c r="C28" s="11" t="s">
        <v>1431</v>
      </c>
    </row>
    <row r="29" spans="1:3">
      <c r="A29" s="2" t="s">
        <v>1888</v>
      </c>
      <c r="B29" s="4">
        <v>-0.2</v>
      </c>
      <c r="C29" s="4"/>
    </row>
    <row r="30" spans="1:3" ht="60">
      <c r="A30" s="2" t="s">
        <v>1984</v>
      </c>
      <c r="B30" s="4">
        <v>-0.3</v>
      </c>
      <c r="C30" s="4"/>
    </row>
    <row r="31" spans="1:3" ht="30">
      <c r="A31" s="2" t="s">
        <v>1985</v>
      </c>
      <c r="B31" s="4">
        <v>-3</v>
      </c>
      <c r="C31" s="4"/>
    </row>
    <row r="32" spans="1:3">
      <c r="A32" s="2" t="s">
        <v>1935</v>
      </c>
      <c r="B32" s="4" t="s">
        <v>5</v>
      </c>
      <c r="C32" s="4"/>
    </row>
    <row r="33" spans="1:3">
      <c r="A33" s="2" t="s">
        <v>1886</v>
      </c>
      <c r="B33" s="4">
        <v>6.4</v>
      </c>
      <c r="C33" s="4"/>
    </row>
    <row r="34" spans="1:3" ht="17.25">
      <c r="A34" s="2" t="s">
        <v>1979</v>
      </c>
      <c r="B34" s="4">
        <v>0</v>
      </c>
      <c r="C34" s="11" t="s">
        <v>66</v>
      </c>
    </row>
    <row r="35" spans="1:3" ht="30">
      <c r="A35" s="2" t="s">
        <v>1980</v>
      </c>
      <c r="B35" s="4">
        <v>-3.2</v>
      </c>
      <c r="C35" s="4"/>
    </row>
    <row r="36" spans="1:3" ht="30">
      <c r="A36" s="2" t="s">
        <v>1981</v>
      </c>
      <c r="B36" s="4">
        <v>0</v>
      </c>
      <c r="C36" s="4"/>
    </row>
    <row r="37" spans="1:3">
      <c r="A37" s="2" t="s">
        <v>1982</v>
      </c>
      <c r="B37" s="4">
        <v>7.5</v>
      </c>
      <c r="C37" s="4"/>
    </row>
    <row r="38" spans="1:3" ht="17.25">
      <c r="A38" s="2" t="s">
        <v>1983</v>
      </c>
      <c r="B38" s="4">
        <v>-2.2999999999999998</v>
      </c>
      <c r="C38" s="11" t="s">
        <v>1431</v>
      </c>
    </row>
    <row r="39" spans="1:3">
      <c r="A39" s="2" t="s">
        <v>1888</v>
      </c>
      <c r="B39" s="4">
        <v>8.4</v>
      </c>
      <c r="C39" s="4"/>
    </row>
    <row r="40" spans="1:3" ht="60">
      <c r="A40" s="2" t="s">
        <v>1984</v>
      </c>
      <c r="B40" s="4">
        <v>7.1</v>
      </c>
      <c r="C40" s="4"/>
    </row>
    <row r="41" spans="1:3" ht="30">
      <c r="A41" s="2" t="s">
        <v>1985</v>
      </c>
      <c r="B41" s="7">
        <v>0</v>
      </c>
      <c r="C41" s="4"/>
    </row>
    <row r="42" spans="1:3">
      <c r="A42" s="12"/>
      <c r="B42" s="12"/>
      <c r="C42" s="12"/>
    </row>
    <row r="43" spans="1:3" ht="30" customHeight="1">
      <c r="A43" s="2" t="s">
        <v>66</v>
      </c>
      <c r="B43" s="13" t="s">
        <v>1986</v>
      </c>
      <c r="C43" s="13"/>
    </row>
    <row r="44" spans="1:3" ht="30" customHeight="1">
      <c r="A44" s="2" t="s">
        <v>1431</v>
      </c>
      <c r="B44" s="13" t="s">
        <v>1987</v>
      </c>
      <c r="C44" s="13"/>
    </row>
  </sheetData>
  <mergeCells count="5">
    <mergeCell ref="B1:C1"/>
    <mergeCell ref="B2:C2"/>
    <mergeCell ref="A42:C42"/>
    <mergeCell ref="B43:C43"/>
    <mergeCell ref="B44:C44"/>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8"/>
  <sheetViews>
    <sheetView showGridLines="0" workbookViewId="0"/>
  </sheetViews>
  <sheetFormatPr defaultRowHeight="15"/>
  <cols>
    <col min="1" max="1" width="36.5703125" bestFit="1" customWidth="1"/>
    <col min="2" max="2" width="36.5703125" customWidth="1"/>
    <col min="3" max="3" width="20.42578125" customWidth="1"/>
    <col min="4" max="4" width="36.5703125" customWidth="1"/>
    <col min="5" max="5" width="14" customWidth="1"/>
  </cols>
  <sheetData>
    <row r="1" spans="1:5" ht="15" customHeight="1">
      <c r="A1" s="1" t="s">
        <v>1988</v>
      </c>
      <c r="B1" s="8" t="s">
        <v>1</v>
      </c>
      <c r="C1" s="8"/>
      <c r="D1" s="8"/>
      <c r="E1" s="8"/>
    </row>
    <row r="2" spans="1:5" ht="15" customHeight="1">
      <c r="A2" s="1" t="s">
        <v>75</v>
      </c>
      <c r="B2" s="8" t="s">
        <v>2</v>
      </c>
      <c r="C2" s="8"/>
      <c r="D2" s="8" t="s">
        <v>37</v>
      </c>
      <c r="E2" s="8"/>
    </row>
    <row r="3" spans="1:5">
      <c r="A3" s="2" t="s">
        <v>1947</v>
      </c>
      <c r="B3" s="9">
        <v>0.1</v>
      </c>
      <c r="C3" s="4"/>
      <c r="D3" s="9">
        <v>-0.4</v>
      </c>
      <c r="E3" s="4"/>
    </row>
    <row r="4" spans="1:5" ht="60">
      <c r="A4" s="2" t="s">
        <v>1989</v>
      </c>
      <c r="B4" s="4" t="s">
        <v>5</v>
      </c>
      <c r="C4" s="4"/>
      <c r="D4" s="4" t="s">
        <v>5</v>
      </c>
      <c r="E4" s="4"/>
    </row>
    <row r="5" spans="1:5" ht="17.25">
      <c r="A5" s="2" t="s">
        <v>857</v>
      </c>
      <c r="B5" s="6">
        <v>536870</v>
      </c>
      <c r="C5" s="11" t="s">
        <v>66</v>
      </c>
      <c r="D5" s="4" t="s">
        <v>5</v>
      </c>
      <c r="E5" s="4"/>
    </row>
    <row r="6" spans="1:5" ht="17.25">
      <c r="A6" s="2" t="s">
        <v>1850</v>
      </c>
      <c r="B6" s="4">
        <v>0</v>
      </c>
      <c r="C6" s="11" t="s">
        <v>1431</v>
      </c>
      <c r="D6" s="4">
        <v>0</v>
      </c>
      <c r="E6" s="11" t="s">
        <v>1431</v>
      </c>
    </row>
    <row r="7" spans="1:5" ht="17.25">
      <c r="A7" s="2" t="s">
        <v>1851</v>
      </c>
      <c r="B7" s="4">
        <v>0</v>
      </c>
      <c r="C7" s="11" t="s">
        <v>1431</v>
      </c>
      <c r="D7" s="4">
        <v>0</v>
      </c>
      <c r="E7" s="11" t="s">
        <v>1431</v>
      </c>
    </row>
    <row r="8" spans="1:5" ht="60">
      <c r="A8" s="2" t="s">
        <v>1990</v>
      </c>
      <c r="B8" s="4" t="s">
        <v>5</v>
      </c>
      <c r="C8" s="4"/>
      <c r="D8" s="4" t="s">
        <v>5</v>
      </c>
      <c r="E8" s="4"/>
    </row>
    <row r="9" spans="1:5" ht="17.25">
      <c r="A9" s="2" t="s">
        <v>857</v>
      </c>
      <c r="B9" s="6">
        <v>4478991</v>
      </c>
      <c r="C9" s="11" t="s">
        <v>66</v>
      </c>
      <c r="D9" s="4" t="s">
        <v>5</v>
      </c>
      <c r="E9" s="4"/>
    </row>
    <row r="10" spans="1:5" ht="17.25">
      <c r="A10" s="2" t="s">
        <v>1850</v>
      </c>
      <c r="B10" s="4">
        <v>0.1</v>
      </c>
      <c r="C10" s="11" t="s">
        <v>1431</v>
      </c>
      <c r="D10" s="4">
        <v>0.2</v>
      </c>
      <c r="E10" s="11" t="s">
        <v>1431</v>
      </c>
    </row>
    <row r="11" spans="1:5" ht="17.25">
      <c r="A11" s="2" t="s">
        <v>1851</v>
      </c>
      <c r="B11" s="4">
        <v>-1</v>
      </c>
      <c r="C11" s="11" t="s">
        <v>1431</v>
      </c>
      <c r="D11" s="4">
        <v>0</v>
      </c>
      <c r="E11" s="11" t="s">
        <v>1431</v>
      </c>
    </row>
    <row r="12" spans="1:5" ht="60">
      <c r="A12" s="2" t="s">
        <v>1991</v>
      </c>
      <c r="B12" s="4" t="s">
        <v>5</v>
      </c>
      <c r="C12" s="4"/>
      <c r="D12" s="4" t="s">
        <v>5</v>
      </c>
      <c r="E12" s="4"/>
    </row>
    <row r="13" spans="1:5" ht="17.25">
      <c r="A13" s="2" t="s">
        <v>857</v>
      </c>
      <c r="B13" s="6">
        <v>32752500</v>
      </c>
      <c r="C13" s="11" t="s">
        <v>66</v>
      </c>
      <c r="D13" s="4" t="s">
        <v>5</v>
      </c>
      <c r="E13" s="4"/>
    </row>
    <row r="14" spans="1:5" ht="17.25">
      <c r="A14" s="2" t="s">
        <v>1850</v>
      </c>
      <c r="B14" s="4">
        <v>0.6</v>
      </c>
      <c r="C14" s="11" t="s">
        <v>1431</v>
      </c>
      <c r="D14" s="4">
        <v>0.1</v>
      </c>
      <c r="E14" s="11" t="s">
        <v>1431</v>
      </c>
    </row>
    <row r="15" spans="1:5" ht="17.25">
      <c r="A15" s="2" t="s">
        <v>1851</v>
      </c>
      <c r="B15" s="4">
        <v>-0.1</v>
      </c>
      <c r="C15" s="11" t="s">
        <v>1431</v>
      </c>
      <c r="D15" s="4">
        <v>-0.1</v>
      </c>
      <c r="E15" s="11" t="s">
        <v>1431</v>
      </c>
    </row>
    <row r="16" spans="1:5" ht="60">
      <c r="A16" s="2" t="s">
        <v>1992</v>
      </c>
      <c r="B16" s="4" t="s">
        <v>5</v>
      </c>
      <c r="C16" s="4"/>
      <c r="D16" s="4" t="s">
        <v>5</v>
      </c>
      <c r="E16" s="4"/>
    </row>
    <row r="17" spans="1:5" ht="17.25">
      <c r="A17" s="2" t="s">
        <v>857</v>
      </c>
      <c r="B17" s="6">
        <v>41064012</v>
      </c>
      <c r="C17" s="11" t="s">
        <v>66</v>
      </c>
      <c r="D17" s="4" t="s">
        <v>5</v>
      </c>
      <c r="E17" s="4"/>
    </row>
    <row r="18" spans="1:5" ht="17.25">
      <c r="A18" s="2" t="s">
        <v>1850</v>
      </c>
      <c r="B18" s="4">
        <v>0.9</v>
      </c>
      <c r="C18" s="11" t="s">
        <v>1431</v>
      </c>
      <c r="D18" s="4">
        <v>0.5</v>
      </c>
      <c r="E18" s="11" t="s">
        <v>1431</v>
      </c>
    </row>
    <row r="19" spans="1:5" ht="17.25">
      <c r="A19" s="2" t="s">
        <v>1851</v>
      </c>
      <c r="B19" s="4">
        <v>-0.4</v>
      </c>
      <c r="C19" s="11" t="s">
        <v>1431</v>
      </c>
      <c r="D19" s="4">
        <v>0</v>
      </c>
      <c r="E19" s="11" t="s">
        <v>1431</v>
      </c>
    </row>
    <row r="20" spans="1:5" ht="60">
      <c r="A20" s="2" t="s">
        <v>1993</v>
      </c>
      <c r="B20" s="4" t="s">
        <v>5</v>
      </c>
      <c r="C20" s="4"/>
      <c r="D20" s="4" t="s">
        <v>5</v>
      </c>
      <c r="E20" s="4"/>
    </row>
    <row r="21" spans="1:5" ht="17.25">
      <c r="A21" s="2" t="s">
        <v>857</v>
      </c>
      <c r="B21" s="6">
        <v>4707500</v>
      </c>
      <c r="C21" s="11" t="s">
        <v>66</v>
      </c>
      <c r="D21" s="4" t="s">
        <v>5</v>
      </c>
      <c r="E21" s="4"/>
    </row>
    <row r="22" spans="1:5" ht="17.25">
      <c r="A22" s="2" t="s">
        <v>1850</v>
      </c>
      <c r="B22" s="4">
        <v>0.1</v>
      </c>
      <c r="C22" s="11" t="s">
        <v>1431</v>
      </c>
      <c r="D22" s="4">
        <v>0</v>
      </c>
      <c r="E22" s="11" t="s">
        <v>1431</v>
      </c>
    </row>
    <row r="23" spans="1:5" ht="17.25">
      <c r="A23" s="2" t="s">
        <v>1851</v>
      </c>
      <c r="B23" s="4">
        <v>0</v>
      </c>
      <c r="C23" s="11" t="s">
        <v>1431</v>
      </c>
      <c r="D23" s="4">
        <v>0</v>
      </c>
      <c r="E23" s="11" t="s">
        <v>1431</v>
      </c>
    </row>
    <row r="24" spans="1:5" ht="60">
      <c r="A24" s="2" t="s">
        <v>1994</v>
      </c>
      <c r="B24" s="4" t="s">
        <v>5</v>
      </c>
      <c r="C24" s="4"/>
      <c r="D24" s="4" t="s">
        <v>5</v>
      </c>
      <c r="E24" s="4"/>
    </row>
    <row r="25" spans="1:5" ht="17.25">
      <c r="A25" s="2" t="s">
        <v>857</v>
      </c>
      <c r="B25" s="6">
        <v>8802925</v>
      </c>
      <c r="C25" s="11" t="s">
        <v>66</v>
      </c>
      <c r="D25" s="4" t="s">
        <v>5</v>
      </c>
      <c r="E25" s="4"/>
    </row>
    <row r="26" spans="1:5" ht="17.25">
      <c r="A26" s="2" t="s">
        <v>1850</v>
      </c>
      <c r="B26" s="4">
        <v>0.5</v>
      </c>
      <c r="C26" s="11" t="s">
        <v>1431</v>
      </c>
      <c r="D26" s="4">
        <v>0.4</v>
      </c>
      <c r="E26" s="11" t="s">
        <v>1431</v>
      </c>
    </row>
    <row r="27" spans="1:5" ht="17.25">
      <c r="A27" s="2" t="s">
        <v>1851</v>
      </c>
      <c r="B27" s="4">
        <v>-0.1</v>
      </c>
      <c r="C27" s="11" t="s">
        <v>1431</v>
      </c>
      <c r="D27" s="4">
        <v>0</v>
      </c>
      <c r="E27" s="11" t="s">
        <v>1431</v>
      </c>
    </row>
    <row r="28" spans="1:5" ht="60">
      <c r="A28" s="2" t="s">
        <v>1995</v>
      </c>
      <c r="B28" s="4" t="s">
        <v>5</v>
      </c>
      <c r="C28" s="4"/>
      <c r="D28" s="4" t="s">
        <v>5</v>
      </c>
      <c r="E28" s="4"/>
    </row>
    <row r="29" spans="1:5" ht="17.25">
      <c r="A29" s="2" t="s">
        <v>857</v>
      </c>
      <c r="B29" s="6">
        <v>996740</v>
      </c>
      <c r="C29" s="11" t="s">
        <v>66</v>
      </c>
      <c r="D29" s="4" t="s">
        <v>5</v>
      </c>
      <c r="E29" s="4"/>
    </row>
    <row r="30" spans="1:5" ht="17.25">
      <c r="A30" s="2" t="s">
        <v>1850</v>
      </c>
      <c r="B30" s="4">
        <v>0.1</v>
      </c>
      <c r="C30" s="11" t="s">
        <v>1431</v>
      </c>
      <c r="D30" s="4">
        <v>0.1</v>
      </c>
      <c r="E30" s="11" t="s">
        <v>1431</v>
      </c>
    </row>
    <row r="31" spans="1:5" ht="17.25">
      <c r="A31" s="2" t="s">
        <v>1851</v>
      </c>
      <c r="B31" s="4">
        <v>0</v>
      </c>
      <c r="C31" s="11" t="s">
        <v>1431</v>
      </c>
      <c r="D31" s="4">
        <v>0</v>
      </c>
      <c r="E31" s="11" t="s">
        <v>1431</v>
      </c>
    </row>
    <row r="32" spans="1:5" ht="45">
      <c r="A32" s="2" t="s">
        <v>1996</v>
      </c>
      <c r="B32" s="4" t="s">
        <v>5</v>
      </c>
      <c r="C32" s="4"/>
      <c r="D32" s="4" t="s">
        <v>5</v>
      </c>
      <c r="E32" s="4"/>
    </row>
    <row r="33" spans="1:5" ht="17.25">
      <c r="A33" s="2" t="s">
        <v>857</v>
      </c>
      <c r="B33" s="6">
        <v>631250</v>
      </c>
      <c r="C33" s="11" t="s">
        <v>66</v>
      </c>
      <c r="D33" s="4" t="s">
        <v>5</v>
      </c>
      <c r="E33" s="4"/>
    </row>
    <row r="34" spans="1:5" ht="17.25">
      <c r="A34" s="2" t="s">
        <v>1850</v>
      </c>
      <c r="B34" s="4">
        <v>0.6</v>
      </c>
      <c r="C34" s="11" t="s">
        <v>1431</v>
      </c>
      <c r="D34" s="4">
        <v>0</v>
      </c>
      <c r="E34" s="11" t="s">
        <v>1431</v>
      </c>
    </row>
    <row r="35" spans="1:5" ht="17.25">
      <c r="A35" s="2" t="s">
        <v>1851</v>
      </c>
      <c r="B35" s="4">
        <v>-0.4</v>
      </c>
      <c r="C35" s="11" t="s">
        <v>1431</v>
      </c>
      <c r="D35" s="4">
        <v>0</v>
      </c>
      <c r="E35" s="11" t="s">
        <v>1431</v>
      </c>
    </row>
    <row r="36" spans="1:5" ht="60">
      <c r="A36" s="2" t="s">
        <v>1997</v>
      </c>
      <c r="B36" s="4" t="s">
        <v>5</v>
      </c>
      <c r="C36" s="4"/>
      <c r="D36" s="4" t="s">
        <v>5</v>
      </c>
      <c r="E36" s="4"/>
    </row>
    <row r="37" spans="1:5" ht="17.25">
      <c r="A37" s="2" t="s">
        <v>857</v>
      </c>
      <c r="B37" s="6">
        <v>1083450</v>
      </c>
      <c r="C37" s="11" t="s">
        <v>66</v>
      </c>
      <c r="D37" s="4" t="s">
        <v>5</v>
      </c>
      <c r="E37" s="4"/>
    </row>
    <row r="38" spans="1:5" ht="17.25">
      <c r="A38" s="2" t="s">
        <v>1850</v>
      </c>
      <c r="B38" s="4">
        <v>0.9</v>
      </c>
      <c r="C38" s="11" t="s">
        <v>1431</v>
      </c>
      <c r="D38" s="4">
        <v>0</v>
      </c>
      <c r="E38" s="11" t="s">
        <v>1431</v>
      </c>
    </row>
    <row r="39" spans="1:5" ht="17.25">
      <c r="A39" s="2" t="s">
        <v>1851</v>
      </c>
      <c r="B39" s="4">
        <v>-0.9</v>
      </c>
      <c r="C39" s="11" t="s">
        <v>1431</v>
      </c>
      <c r="D39" s="4">
        <v>0</v>
      </c>
      <c r="E39" s="11" t="s">
        <v>1431</v>
      </c>
    </row>
    <row r="40" spans="1:5" ht="60">
      <c r="A40" s="2" t="s">
        <v>1998</v>
      </c>
      <c r="B40" s="4" t="s">
        <v>5</v>
      </c>
      <c r="C40" s="4"/>
      <c r="D40" s="4" t="s">
        <v>5</v>
      </c>
      <c r="E40" s="4"/>
    </row>
    <row r="41" spans="1:5" ht="17.25">
      <c r="A41" s="2" t="s">
        <v>857</v>
      </c>
      <c r="B41" s="6">
        <v>2659300</v>
      </c>
      <c r="C41" s="11" t="s">
        <v>66</v>
      </c>
      <c r="D41" s="4" t="s">
        <v>5</v>
      </c>
      <c r="E41" s="4"/>
    </row>
    <row r="42" spans="1:5" ht="17.25">
      <c r="A42" s="2" t="s">
        <v>1850</v>
      </c>
      <c r="B42" s="4">
        <v>4.8</v>
      </c>
      <c r="C42" s="11" t="s">
        <v>1431</v>
      </c>
      <c r="D42" s="4">
        <v>0.9</v>
      </c>
      <c r="E42" s="11" t="s">
        <v>1431</v>
      </c>
    </row>
    <row r="43" spans="1:5" ht="17.25">
      <c r="A43" s="2" t="s">
        <v>1851</v>
      </c>
      <c r="B43" s="4">
        <v>-12.7</v>
      </c>
      <c r="C43" s="11" t="s">
        <v>1431</v>
      </c>
      <c r="D43" s="4">
        <v>-2.7</v>
      </c>
      <c r="E43" s="11" t="s">
        <v>1431</v>
      </c>
    </row>
    <row r="44" spans="1:5" ht="60">
      <c r="A44" s="2" t="s">
        <v>1999</v>
      </c>
      <c r="B44" s="4" t="s">
        <v>5</v>
      </c>
      <c r="C44" s="4"/>
      <c r="D44" s="4" t="s">
        <v>5</v>
      </c>
      <c r="E44" s="4"/>
    </row>
    <row r="45" spans="1:5" ht="17.25">
      <c r="A45" s="2" t="s">
        <v>857</v>
      </c>
      <c r="B45" s="6">
        <v>1335534</v>
      </c>
      <c r="C45" s="11" t="s">
        <v>66</v>
      </c>
      <c r="D45" s="4" t="s">
        <v>5</v>
      </c>
      <c r="E45" s="4"/>
    </row>
    <row r="46" spans="1:5" ht="17.25">
      <c r="A46" s="2" t="s">
        <v>1850</v>
      </c>
      <c r="B46" s="4">
        <v>0.4</v>
      </c>
      <c r="C46" s="11" t="s">
        <v>1431</v>
      </c>
      <c r="D46" s="4">
        <v>0</v>
      </c>
      <c r="E46" s="11" t="s">
        <v>1431</v>
      </c>
    </row>
    <row r="47" spans="1:5" ht="17.25">
      <c r="A47" s="2" t="s">
        <v>1851</v>
      </c>
      <c r="B47" s="4">
        <v>-2.6</v>
      </c>
      <c r="C47" s="11" t="s">
        <v>1431</v>
      </c>
      <c r="D47" s="4">
        <v>0</v>
      </c>
      <c r="E47" s="11" t="s">
        <v>1431</v>
      </c>
    </row>
    <row r="48" spans="1:5" ht="60">
      <c r="A48" s="2" t="s">
        <v>2000</v>
      </c>
      <c r="B48" s="4" t="s">
        <v>5</v>
      </c>
      <c r="C48" s="4"/>
      <c r="D48" s="4" t="s">
        <v>5</v>
      </c>
      <c r="E48" s="4"/>
    </row>
    <row r="49" spans="1:5" ht="17.25">
      <c r="A49" s="2" t="s">
        <v>857</v>
      </c>
      <c r="B49" s="6">
        <v>565750</v>
      </c>
      <c r="C49" s="11" t="s">
        <v>66</v>
      </c>
      <c r="D49" s="4" t="s">
        <v>5</v>
      </c>
      <c r="E49" s="4"/>
    </row>
    <row r="50" spans="1:5" ht="17.25">
      <c r="A50" s="2" t="s">
        <v>1850</v>
      </c>
      <c r="B50" s="4">
        <v>1.5</v>
      </c>
      <c r="C50" s="11" t="s">
        <v>1431</v>
      </c>
      <c r="D50" s="4">
        <v>0.7</v>
      </c>
      <c r="E50" s="11" t="s">
        <v>1431</v>
      </c>
    </row>
    <row r="51" spans="1:5" ht="17.25">
      <c r="A51" s="2" t="s">
        <v>1851</v>
      </c>
      <c r="B51" s="4">
        <v>-1.1000000000000001</v>
      </c>
      <c r="C51" s="11" t="s">
        <v>1431</v>
      </c>
      <c r="D51" s="4">
        <v>-0.2</v>
      </c>
      <c r="E51" s="11" t="s">
        <v>1431</v>
      </c>
    </row>
    <row r="52" spans="1:5" ht="60">
      <c r="A52" s="2" t="s">
        <v>2001</v>
      </c>
      <c r="B52" s="4" t="s">
        <v>5</v>
      </c>
      <c r="C52" s="4"/>
      <c r="D52" s="4" t="s">
        <v>5</v>
      </c>
      <c r="E52" s="4"/>
    </row>
    <row r="53" spans="1:5" ht="17.25">
      <c r="A53" s="2" t="s">
        <v>857</v>
      </c>
      <c r="B53" s="6">
        <v>9337617</v>
      </c>
      <c r="C53" s="11" t="s">
        <v>66</v>
      </c>
      <c r="D53" s="4" t="s">
        <v>5</v>
      </c>
      <c r="E53" s="4"/>
    </row>
    <row r="54" spans="1:5" ht="17.25">
      <c r="A54" s="2" t="s">
        <v>1850</v>
      </c>
      <c r="B54" s="4">
        <v>5.8</v>
      </c>
      <c r="C54" s="11" t="s">
        <v>1431</v>
      </c>
      <c r="D54" s="4">
        <v>0</v>
      </c>
      <c r="E54" s="11" t="s">
        <v>1431</v>
      </c>
    </row>
    <row r="55" spans="1:5" ht="17.25">
      <c r="A55" s="2" t="s">
        <v>1851</v>
      </c>
      <c r="B55" s="4">
        <v>-3.7</v>
      </c>
      <c r="C55" s="11" t="s">
        <v>1431</v>
      </c>
      <c r="D55" s="4">
        <v>0</v>
      </c>
      <c r="E55" s="11" t="s">
        <v>1431</v>
      </c>
    </row>
    <row r="56" spans="1:5" ht="60">
      <c r="A56" s="2" t="s">
        <v>2002</v>
      </c>
      <c r="B56" s="4" t="s">
        <v>5</v>
      </c>
      <c r="C56" s="4"/>
      <c r="D56" s="4" t="s">
        <v>5</v>
      </c>
      <c r="E56" s="4"/>
    </row>
    <row r="57" spans="1:5" ht="17.25">
      <c r="A57" s="2" t="s">
        <v>857</v>
      </c>
      <c r="B57" s="6">
        <v>50700</v>
      </c>
      <c r="C57" s="11" t="s">
        <v>66</v>
      </c>
      <c r="D57" s="4" t="s">
        <v>5</v>
      </c>
      <c r="E57" s="4"/>
    </row>
    <row r="58" spans="1:5" ht="17.25">
      <c r="A58" s="2" t="s">
        <v>1850</v>
      </c>
      <c r="B58" s="4">
        <v>0</v>
      </c>
      <c r="C58" s="11" t="s">
        <v>1431</v>
      </c>
      <c r="D58" s="4">
        <v>0</v>
      </c>
      <c r="E58" s="11" t="s">
        <v>1431</v>
      </c>
    </row>
    <row r="59" spans="1:5" ht="17.25">
      <c r="A59" s="2" t="s">
        <v>1851</v>
      </c>
      <c r="B59" s="4">
        <v>0</v>
      </c>
      <c r="C59" s="11" t="s">
        <v>1431</v>
      </c>
      <c r="D59" s="4">
        <v>0</v>
      </c>
      <c r="E59" s="11" t="s">
        <v>1431</v>
      </c>
    </row>
    <row r="60" spans="1:5" ht="60">
      <c r="A60" s="2" t="s">
        <v>2003</v>
      </c>
      <c r="B60" s="4" t="s">
        <v>5</v>
      </c>
      <c r="C60" s="4"/>
      <c r="D60" s="4" t="s">
        <v>5</v>
      </c>
      <c r="E60" s="4"/>
    </row>
    <row r="61" spans="1:5" ht="17.25">
      <c r="A61" s="2" t="s">
        <v>857</v>
      </c>
      <c r="B61" s="6">
        <v>1573205</v>
      </c>
      <c r="C61" s="11" t="s">
        <v>66</v>
      </c>
      <c r="D61" s="4" t="s">
        <v>5</v>
      </c>
      <c r="E61" s="4"/>
    </row>
    <row r="62" spans="1:5" ht="17.25">
      <c r="A62" s="2" t="s">
        <v>1850</v>
      </c>
      <c r="B62" s="4">
        <v>3.4</v>
      </c>
      <c r="C62" s="11" t="s">
        <v>1431</v>
      </c>
      <c r="D62" s="4">
        <v>5.4</v>
      </c>
      <c r="E62" s="11" t="s">
        <v>1431</v>
      </c>
    </row>
    <row r="63" spans="1:5" ht="17.25">
      <c r="A63" s="2" t="s">
        <v>1851</v>
      </c>
      <c r="B63" s="4">
        <v>-5.4</v>
      </c>
      <c r="C63" s="11" t="s">
        <v>1431</v>
      </c>
      <c r="D63" s="4">
        <v>-2.7</v>
      </c>
      <c r="E63" s="11" t="s">
        <v>1431</v>
      </c>
    </row>
    <row r="64" spans="1:5" ht="60">
      <c r="A64" s="2" t="s">
        <v>2004</v>
      </c>
      <c r="B64" s="4" t="s">
        <v>5</v>
      </c>
      <c r="C64" s="4"/>
      <c r="D64" s="4" t="s">
        <v>5</v>
      </c>
      <c r="E64" s="4"/>
    </row>
    <row r="65" spans="1:5" ht="17.25">
      <c r="A65" s="2" t="s">
        <v>857</v>
      </c>
      <c r="B65" s="6">
        <v>165200</v>
      </c>
      <c r="C65" s="11" t="s">
        <v>66</v>
      </c>
      <c r="D65" s="4" t="s">
        <v>5</v>
      </c>
      <c r="E65" s="4"/>
    </row>
    <row r="66" spans="1:5" ht="17.25">
      <c r="A66" s="2" t="s">
        <v>1850</v>
      </c>
      <c r="B66" s="4">
        <v>0</v>
      </c>
      <c r="C66" s="11" t="s">
        <v>1431</v>
      </c>
      <c r="D66" s="4">
        <v>0</v>
      </c>
      <c r="E66" s="11" t="s">
        <v>1431</v>
      </c>
    </row>
    <row r="67" spans="1:5" ht="17.25">
      <c r="A67" s="2" t="s">
        <v>1851</v>
      </c>
      <c r="B67" s="4">
        <v>-0.4</v>
      </c>
      <c r="C67" s="11" t="s">
        <v>1431</v>
      </c>
      <c r="D67" s="4">
        <v>0</v>
      </c>
      <c r="E67" s="11" t="s">
        <v>1431</v>
      </c>
    </row>
    <row r="68" spans="1:5" ht="60">
      <c r="A68" s="2" t="s">
        <v>2005</v>
      </c>
      <c r="B68" s="4" t="s">
        <v>5</v>
      </c>
      <c r="C68" s="4"/>
      <c r="D68" s="4" t="s">
        <v>5</v>
      </c>
      <c r="E68" s="4"/>
    </row>
    <row r="69" spans="1:5" ht="17.25">
      <c r="A69" s="2" t="s">
        <v>857</v>
      </c>
      <c r="B69" s="6">
        <v>865415</v>
      </c>
      <c r="C69" s="11" t="s">
        <v>66</v>
      </c>
      <c r="D69" s="4" t="s">
        <v>5</v>
      </c>
      <c r="E69" s="4"/>
    </row>
    <row r="70" spans="1:5" ht="17.25">
      <c r="A70" s="2" t="s">
        <v>1850</v>
      </c>
      <c r="B70" s="4">
        <v>8.3000000000000007</v>
      </c>
      <c r="C70" s="11" t="s">
        <v>1431</v>
      </c>
      <c r="D70" s="4">
        <v>6.8</v>
      </c>
      <c r="E70" s="11" t="s">
        <v>1431</v>
      </c>
    </row>
    <row r="71" spans="1:5" ht="17.25">
      <c r="A71" s="2" t="s">
        <v>1851</v>
      </c>
      <c r="B71" s="4">
        <v>0</v>
      </c>
      <c r="C71" s="11" t="s">
        <v>1431</v>
      </c>
      <c r="D71" s="4">
        <v>-0.2</v>
      </c>
      <c r="E71" s="11" t="s">
        <v>1431</v>
      </c>
    </row>
    <row r="72" spans="1:5" ht="60">
      <c r="A72" s="2" t="s">
        <v>2006</v>
      </c>
      <c r="B72" s="4" t="s">
        <v>5</v>
      </c>
      <c r="C72" s="4"/>
      <c r="D72" s="4" t="s">
        <v>5</v>
      </c>
      <c r="E72" s="4"/>
    </row>
    <row r="73" spans="1:5" ht="17.25">
      <c r="A73" s="2" t="s">
        <v>857</v>
      </c>
      <c r="B73" s="6">
        <v>45750</v>
      </c>
      <c r="C73" s="11" t="s">
        <v>66</v>
      </c>
      <c r="D73" s="4" t="s">
        <v>5</v>
      </c>
      <c r="E73" s="4"/>
    </row>
    <row r="74" spans="1:5" ht="17.25">
      <c r="A74" s="2" t="s">
        <v>1850</v>
      </c>
      <c r="B74" s="4">
        <v>0.7</v>
      </c>
      <c r="C74" s="11" t="s">
        <v>1431</v>
      </c>
      <c r="D74" s="4">
        <v>0.5</v>
      </c>
      <c r="E74" s="11" t="s">
        <v>1431</v>
      </c>
    </row>
    <row r="75" spans="1:5" ht="17.25">
      <c r="A75" s="2" t="s">
        <v>1851</v>
      </c>
      <c r="B75" s="4">
        <v>0</v>
      </c>
      <c r="C75" s="11" t="s">
        <v>1431</v>
      </c>
      <c r="D75" s="4">
        <v>0</v>
      </c>
      <c r="E75" s="11" t="s">
        <v>1431</v>
      </c>
    </row>
    <row r="76" spans="1:5" ht="60">
      <c r="A76" s="2" t="s">
        <v>2007</v>
      </c>
      <c r="B76" s="4" t="s">
        <v>5</v>
      </c>
      <c r="C76" s="4"/>
      <c r="D76" s="4" t="s">
        <v>5</v>
      </c>
      <c r="E76" s="4"/>
    </row>
    <row r="77" spans="1:5" ht="17.25">
      <c r="A77" s="2" t="s">
        <v>857</v>
      </c>
      <c r="B77" s="6">
        <v>998423</v>
      </c>
      <c r="C77" s="11" t="s">
        <v>66</v>
      </c>
      <c r="D77" s="4" t="s">
        <v>5</v>
      </c>
      <c r="E77" s="4"/>
    </row>
    <row r="78" spans="1:5" ht="17.25">
      <c r="A78" s="2" t="s">
        <v>1850</v>
      </c>
      <c r="B78" s="4">
        <v>1.1000000000000001</v>
      </c>
      <c r="C78" s="11" t="s">
        <v>1431</v>
      </c>
      <c r="D78" s="4">
        <v>0</v>
      </c>
      <c r="E78" s="11" t="s">
        <v>1431</v>
      </c>
    </row>
    <row r="79" spans="1:5" ht="17.25">
      <c r="A79" s="2" t="s">
        <v>1851</v>
      </c>
      <c r="B79" s="4">
        <v>-1.2</v>
      </c>
      <c r="C79" s="11" t="s">
        <v>1431</v>
      </c>
      <c r="D79" s="4">
        <v>0</v>
      </c>
      <c r="E79" s="11" t="s">
        <v>1431</v>
      </c>
    </row>
    <row r="80" spans="1:5" ht="60">
      <c r="A80" s="2" t="s">
        <v>2008</v>
      </c>
      <c r="B80" s="4" t="s">
        <v>5</v>
      </c>
      <c r="C80" s="4"/>
      <c r="D80" s="4" t="s">
        <v>5</v>
      </c>
      <c r="E80" s="4"/>
    </row>
    <row r="81" spans="1:5" ht="17.25">
      <c r="A81" s="2" t="s">
        <v>857</v>
      </c>
      <c r="B81" s="6">
        <v>58608</v>
      </c>
      <c r="C81" s="11" t="s">
        <v>66</v>
      </c>
      <c r="D81" s="4" t="s">
        <v>5</v>
      </c>
      <c r="E81" s="4"/>
    </row>
    <row r="82" spans="1:5" ht="17.25">
      <c r="A82" s="2" t="s">
        <v>1850</v>
      </c>
      <c r="B82" s="4">
        <v>0</v>
      </c>
      <c r="C82" s="11" t="s">
        <v>1431</v>
      </c>
      <c r="D82" s="4">
        <v>0</v>
      </c>
      <c r="E82" s="11" t="s">
        <v>1431</v>
      </c>
    </row>
    <row r="83" spans="1:5" ht="17.25">
      <c r="A83" s="2" t="s">
        <v>1851</v>
      </c>
      <c r="B83" s="9">
        <v>-0.7</v>
      </c>
      <c r="C83" s="11" t="s">
        <v>1431</v>
      </c>
      <c r="D83" s="9">
        <v>-0.8</v>
      </c>
      <c r="E83" s="11" t="s">
        <v>1431</v>
      </c>
    </row>
    <row r="84" spans="1:5" ht="60">
      <c r="A84" s="2" t="s">
        <v>2009</v>
      </c>
      <c r="B84" s="4" t="s">
        <v>5</v>
      </c>
      <c r="C84" s="4"/>
      <c r="D84" s="4" t="s">
        <v>5</v>
      </c>
      <c r="E84" s="4"/>
    </row>
    <row r="85" spans="1:5" ht="17.25">
      <c r="A85" s="2" t="s">
        <v>2010</v>
      </c>
      <c r="B85" s="4">
        <v>4.26</v>
      </c>
      <c r="C85" s="11" t="s">
        <v>1432</v>
      </c>
      <c r="D85" s="4" t="s">
        <v>5</v>
      </c>
      <c r="E85" s="4"/>
    </row>
    <row r="86" spans="1:5" ht="60">
      <c r="A86" s="2" t="s">
        <v>2011</v>
      </c>
      <c r="B86" s="4" t="s">
        <v>5</v>
      </c>
      <c r="C86" s="4"/>
      <c r="D86" s="4" t="s">
        <v>5</v>
      </c>
      <c r="E86" s="4"/>
    </row>
    <row r="87" spans="1:5" ht="17.25">
      <c r="A87" s="2" t="s">
        <v>2012</v>
      </c>
      <c r="B87" s="4">
        <v>3.94</v>
      </c>
      <c r="C87" s="11" t="s">
        <v>1432</v>
      </c>
      <c r="D87" s="4" t="s">
        <v>5</v>
      </c>
      <c r="E87" s="4"/>
    </row>
    <row r="88" spans="1:5" ht="75">
      <c r="A88" s="2" t="s">
        <v>2013</v>
      </c>
      <c r="B88" s="4" t="s">
        <v>5</v>
      </c>
      <c r="C88" s="4"/>
      <c r="D88" s="4" t="s">
        <v>5</v>
      </c>
      <c r="E88" s="4"/>
    </row>
    <row r="89" spans="1:5" ht="17.25">
      <c r="A89" s="2" t="s">
        <v>2010</v>
      </c>
      <c r="B89" s="4">
        <v>4.12</v>
      </c>
      <c r="C89" s="11" t="s">
        <v>1432</v>
      </c>
      <c r="D89" s="4" t="s">
        <v>5</v>
      </c>
      <c r="E89" s="4"/>
    </row>
    <row r="90" spans="1:5" ht="75">
      <c r="A90" s="2" t="s">
        <v>2014</v>
      </c>
      <c r="B90" s="4" t="s">
        <v>5</v>
      </c>
      <c r="C90" s="4"/>
      <c r="D90" s="4" t="s">
        <v>5</v>
      </c>
      <c r="E90" s="4"/>
    </row>
    <row r="91" spans="1:5" ht="17.25">
      <c r="A91" s="2" t="s">
        <v>2010</v>
      </c>
      <c r="B91" s="4">
        <v>4.21</v>
      </c>
      <c r="C91" s="11" t="s">
        <v>1432</v>
      </c>
      <c r="D91" s="4" t="s">
        <v>5</v>
      </c>
      <c r="E91" s="4"/>
    </row>
    <row r="92" spans="1:5" ht="75">
      <c r="A92" s="2" t="s">
        <v>2015</v>
      </c>
      <c r="B92" s="4" t="s">
        <v>5</v>
      </c>
      <c r="C92" s="4"/>
      <c r="D92" s="4" t="s">
        <v>5</v>
      </c>
      <c r="E92" s="4"/>
    </row>
    <row r="93" spans="1:5" ht="17.25">
      <c r="A93" s="2" t="s">
        <v>2012</v>
      </c>
      <c r="B93" s="4">
        <v>4.0199999999999996</v>
      </c>
      <c r="C93" s="11" t="s">
        <v>1432</v>
      </c>
      <c r="D93" s="4" t="s">
        <v>5</v>
      </c>
      <c r="E93" s="4"/>
    </row>
    <row r="94" spans="1:5" ht="75">
      <c r="A94" s="2" t="s">
        <v>2016</v>
      </c>
      <c r="B94" s="4" t="s">
        <v>5</v>
      </c>
      <c r="C94" s="4"/>
      <c r="D94" s="4" t="s">
        <v>5</v>
      </c>
      <c r="E94" s="4"/>
    </row>
    <row r="95" spans="1:5" ht="17.25">
      <c r="A95" s="2" t="s">
        <v>2012</v>
      </c>
      <c r="B95" s="4">
        <v>4.1900000000000004</v>
      </c>
      <c r="C95" s="11" t="s">
        <v>1432</v>
      </c>
      <c r="D95" s="4" t="s">
        <v>5</v>
      </c>
      <c r="E95" s="4"/>
    </row>
    <row r="96" spans="1:5" ht="75">
      <c r="A96" s="2" t="s">
        <v>2017</v>
      </c>
      <c r="B96" s="4" t="s">
        <v>5</v>
      </c>
      <c r="C96" s="4"/>
      <c r="D96" s="4" t="s">
        <v>5</v>
      </c>
      <c r="E96" s="4"/>
    </row>
    <row r="97" spans="1:5" ht="17.25">
      <c r="A97" s="2" t="s">
        <v>2010</v>
      </c>
      <c r="B97" s="4">
        <v>4.2300000000000004</v>
      </c>
      <c r="C97" s="11" t="s">
        <v>1432</v>
      </c>
      <c r="D97" s="4" t="s">
        <v>5</v>
      </c>
      <c r="E97" s="4"/>
    </row>
    <row r="98" spans="1:5" ht="60">
      <c r="A98" s="2" t="s">
        <v>2018</v>
      </c>
      <c r="B98" s="4" t="s">
        <v>5</v>
      </c>
      <c r="C98" s="4"/>
      <c r="D98" s="4" t="s">
        <v>5</v>
      </c>
      <c r="E98" s="4"/>
    </row>
    <row r="99" spans="1:5" ht="17.25">
      <c r="A99" s="2" t="s">
        <v>2010</v>
      </c>
      <c r="B99" s="4">
        <v>69.290000000000006</v>
      </c>
      <c r="C99" s="11" t="s">
        <v>1432</v>
      </c>
      <c r="D99" s="4" t="s">
        <v>5</v>
      </c>
      <c r="E99" s="4"/>
    </row>
    <row r="100" spans="1:5" ht="60">
      <c r="A100" s="2" t="s">
        <v>2019</v>
      </c>
      <c r="B100" s="4" t="s">
        <v>5</v>
      </c>
      <c r="C100" s="4"/>
      <c r="D100" s="4" t="s">
        <v>5</v>
      </c>
      <c r="E100" s="4"/>
    </row>
    <row r="101" spans="1:5" ht="17.25">
      <c r="A101" s="2" t="s">
        <v>2010</v>
      </c>
      <c r="B101" s="4">
        <v>47.81</v>
      </c>
      <c r="C101" s="11" t="s">
        <v>1432</v>
      </c>
      <c r="D101" s="4" t="s">
        <v>5</v>
      </c>
      <c r="E101" s="4"/>
    </row>
    <row r="102" spans="1:5" ht="60">
      <c r="A102" s="2" t="s">
        <v>2020</v>
      </c>
      <c r="B102" s="4" t="s">
        <v>5</v>
      </c>
      <c r="C102" s="4"/>
      <c r="D102" s="4" t="s">
        <v>5</v>
      </c>
      <c r="E102" s="4"/>
    </row>
    <row r="103" spans="1:5" ht="17.25">
      <c r="A103" s="2" t="s">
        <v>2012</v>
      </c>
      <c r="B103" s="4">
        <v>54.8</v>
      </c>
      <c r="C103" s="11" t="s">
        <v>1432</v>
      </c>
      <c r="D103" s="4" t="s">
        <v>5</v>
      </c>
      <c r="E103" s="4"/>
    </row>
    <row r="104" spans="1:5" ht="60">
      <c r="A104" s="2" t="s">
        <v>2021</v>
      </c>
      <c r="B104" s="4" t="s">
        <v>5</v>
      </c>
      <c r="C104" s="4"/>
      <c r="D104" s="4" t="s">
        <v>5</v>
      </c>
      <c r="E104" s="4"/>
    </row>
    <row r="105" spans="1:5" ht="17.25">
      <c r="A105" s="2" t="s">
        <v>2012</v>
      </c>
      <c r="B105" s="4">
        <v>46.8</v>
      </c>
      <c r="C105" s="11" t="s">
        <v>1432</v>
      </c>
      <c r="D105" s="4" t="s">
        <v>5</v>
      </c>
      <c r="E105" s="4"/>
    </row>
    <row r="106" spans="1:5" ht="60">
      <c r="A106" s="2" t="s">
        <v>2022</v>
      </c>
      <c r="B106" s="4" t="s">
        <v>5</v>
      </c>
      <c r="C106" s="4"/>
      <c r="D106" s="4" t="s">
        <v>5</v>
      </c>
      <c r="E106" s="4"/>
    </row>
    <row r="107" spans="1:5" ht="17.25">
      <c r="A107" s="2" t="s">
        <v>2010</v>
      </c>
      <c r="B107" s="4">
        <v>51.33</v>
      </c>
      <c r="C107" s="11" t="s">
        <v>1432</v>
      </c>
      <c r="D107" s="4" t="s">
        <v>5</v>
      </c>
      <c r="E107" s="4"/>
    </row>
    <row r="108" spans="1:5" ht="75">
      <c r="A108" s="2" t="s">
        <v>2023</v>
      </c>
      <c r="B108" s="4" t="s">
        <v>5</v>
      </c>
      <c r="C108" s="4"/>
      <c r="D108" s="4" t="s">
        <v>5</v>
      </c>
      <c r="E108" s="4"/>
    </row>
    <row r="109" spans="1:5" ht="17.25">
      <c r="A109" s="2" t="s">
        <v>2010</v>
      </c>
      <c r="B109" s="4">
        <v>40.450000000000003</v>
      </c>
      <c r="C109" s="11" t="s">
        <v>1432</v>
      </c>
      <c r="D109" s="4" t="s">
        <v>5</v>
      </c>
      <c r="E109" s="4"/>
    </row>
    <row r="110" spans="1:5" ht="60">
      <c r="A110" s="2" t="s">
        <v>2024</v>
      </c>
      <c r="B110" s="4" t="s">
        <v>5</v>
      </c>
      <c r="C110" s="4"/>
      <c r="D110" s="4" t="s">
        <v>5</v>
      </c>
      <c r="E110" s="4"/>
    </row>
    <row r="111" spans="1:5" ht="17.25">
      <c r="A111" s="2" t="s">
        <v>2010</v>
      </c>
      <c r="B111" s="4">
        <v>98.47</v>
      </c>
      <c r="C111" s="11" t="s">
        <v>1432</v>
      </c>
      <c r="D111" s="4" t="s">
        <v>5</v>
      </c>
      <c r="E111" s="4"/>
    </row>
    <row r="112" spans="1:5" ht="60">
      <c r="A112" s="2" t="s">
        <v>2025</v>
      </c>
      <c r="B112" s="4" t="s">
        <v>5</v>
      </c>
      <c r="C112" s="4"/>
      <c r="D112" s="4" t="s">
        <v>5</v>
      </c>
      <c r="E112" s="4"/>
    </row>
    <row r="113" spans="1:5" ht="17.25">
      <c r="A113" s="2" t="s">
        <v>2012</v>
      </c>
      <c r="B113" s="4">
        <v>94.43</v>
      </c>
      <c r="C113" s="11" t="s">
        <v>1432</v>
      </c>
      <c r="D113" s="4" t="s">
        <v>5</v>
      </c>
      <c r="E113" s="4"/>
    </row>
    <row r="114" spans="1:5" ht="60">
      <c r="A114" s="2" t="s">
        <v>2026</v>
      </c>
      <c r="B114" s="4" t="s">
        <v>5</v>
      </c>
      <c r="C114" s="4"/>
      <c r="D114" s="4" t="s">
        <v>5</v>
      </c>
      <c r="E114" s="4"/>
    </row>
    <row r="115" spans="1:5" ht="17.25">
      <c r="A115" s="2" t="s">
        <v>2012</v>
      </c>
      <c r="B115" s="4">
        <v>96.08</v>
      </c>
      <c r="C115" s="11" t="s">
        <v>1432</v>
      </c>
      <c r="D115" s="4" t="s">
        <v>5</v>
      </c>
      <c r="E115" s="4"/>
    </row>
    <row r="116" spans="1:5" ht="60">
      <c r="A116" s="2" t="s">
        <v>2027</v>
      </c>
      <c r="B116" s="4" t="s">
        <v>5</v>
      </c>
      <c r="C116" s="4"/>
      <c r="D116" s="4" t="s">
        <v>5</v>
      </c>
      <c r="E116" s="4"/>
    </row>
    <row r="117" spans="1:5" ht="17.25">
      <c r="A117" s="2" t="s">
        <v>2012</v>
      </c>
      <c r="B117" s="4">
        <v>97.72</v>
      </c>
      <c r="C117" s="11" t="s">
        <v>1432</v>
      </c>
      <c r="D117" s="4" t="s">
        <v>5</v>
      </c>
      <c r="E117" s="4"/>
    </row>
    <row r="118" spans="1:5" ht="60">
      <c r="A118" s="2" t="s">
        <v>2028</v>
      </c>
      <c r="B118" s="4" t="s">
        <v>5</v>
      </c>
      <c r="C118" s="4"/>
      <c r="D118" s="4" t="s">
        <v>5</v>
      </c>
      <c r="E118" s="4"/>
    </row>
    <row r="119" spans="1:5" ht="17.25">
      <c r="A119" s="2" t="s">
        <v>2012</v>
      </c>
      <c r="B119" s="4">
        <v>99.31</v>
      </c>
      <c r="C119" s="11" t="s">
        <v>1432</v>
      </c>
      <c r="D119" s="4" t="s">
        <v>5</v>
      </c>
      <c r="E119" s="4"/>
    </row>
    <row r="120" spans="1:5" ht="75">
      <c r="A120" s="2" t="s">
        <v>2029</v>
      </c>
      <c r="B120" s="4" t="s">
        <v>5</v>
      </c>
      <c r="C120" s="4"/>
      <c r="D120" s="4" t="s">
        <v>5</v>
      </c>
      <c r="E120" s="4"/>
    </row>
    <row r="121" spans="1:5" ht="17.25">
      <c r="A121" s="2" t="s">
        <v>2010</v>
      </c>
      <c r="B121" s="4">
        <v>97.16</v>
      </c>
      <c r="C121" s="11" t="s">
        <v>1432</v>
      </c>
      <c r="D121" s="4" t="s">
        <v>5</v>
      </c>
      <c r="E121" s="4"/>
    </row>
    <row r="122" spans="1:5" ht="75">
      <c r="A122" s="2" t="s">
        <v>2030</v>
      </c>
      <c r="B122" s="4" t="s">
        <v>5</v>
      </c>
      <c r="C122" s="4"/>
      <c r="D122" s="4" t="s">
        <v>5</v>
      </c>
      <c r="E122" s="4"/>
    </row>
    <row r="123" spans="1:5" ht="17.25">
      <c r="A123" s="2" t="s">
        <v>2012</v>
      </c>
      <c r="B123" s="4">
        <v>35.07</v>
      </c>
      <c r="C123" s="11" t="s">
        <v>2031</v>
      </c>
      <c r="D123" s="4" t="s">
        <v>5</v>
      </c>
      <c r="E123" s="4"/>
    </row>
    <row r="124" spans="1:5" ht="60">
      <c r="A124" s="2" t="s">
        <v>2032</v>
      </c>
      <c r="B124" s="4" t="s">
        <v>5</v>
      </c>
      <c r="C124" s="4"/>
      <c r="D124" s="4" t="s">
        <v>5</v>
      </c>
      <c r="E124" s="4"/>
    </row>
    <row r="125" spans="1:5" ht="17.25">
      <c r="A125" s="2" t="s">
        <v>2012</v>
      </c>
      <c r="B125" s="4">
        <v>4.2699999999999996</v>
      </c>
      <c r="C125" s="11" t="s">
        <v>1432</v>
      </c>
      <c r="D125" s="4" t="s">
        <v>5</v>
      </c>
      <c r="E125" s="4"/>
    </row>
    <row r="126" spans="1:5" ht="60">
      <c r="A126" s="2" t="s">
        <v>2033</v>
      </c>
      <c r="B126" s="4" t="s">
        <v>5</v>
      </c>
      <c r="C126" s="4"/>
      <c r="D126" s="4" t="s">
        <v>5</v>
      </c>
      <c r="E126" s="4"/>
    </row>
    <row r="127" spans="1:5" ht="17.25">
      <c r="A127" s="2" t="s">
        <v>2010</v>
      </c>
      <c r="B127" s="4">
        <v>4.1399999999999997</v>
      </c>
      <c r="C127" s="11" t="s">
        <v>1432</v>
      </c>
      <c r="D127" s="4" t="s">
        <v>5</v>
      </c>
      <c r="E127" s="4"/>
    </row>
    <row r="128" spans="1:5" ht="60">
      <c r="A128" s="2" t="s">
        <v>2034</v>
      </c>
      <c r="B128" s="4" t="s">
        <v>5</v>
      </c>
      <c r="C128" s="4"/>
      <c r="D128" s="4" t="s">
        <v>5</v>
      </c>
      <c r="E128" s="4"/>
    </row>
    <row r="129" spans="1:5" ht="17.25">
      <c r="A129" s="2" t="s">
        <v>2010</v>
      </c>
      <c r="B129" s="4">
        <v>4.1100000000000003</v>
      </c>
      <c r="C129" s="11" t="s">
        <v>1432</v>
      </c>
      <c r="D129" s="4" t="s">
        <v>5</v>
      </c>
      <c r="E129" s="4"/>
    </row>
    <row r="130" spans="1:5" ht="75">
      <c r="A130" s="2" t="s">
        <v>2035</v>
      </c>
      <c r="B130" s="4" t="s">
        <v>5</v>
      </c>
      <c r="C130" s="4"/>
      <c r="D130" s="4" t="s">
        <v>5</v>
      </c>
      <c r="E130" s="4"/>
    </row>
    <row r="131" spans="1:5" ht="17.25">
      <c r="A131" s="2" t="s">
        <v>2010</v>
      </c>
      <c r="B131" s="4">
        <v>4.2</v>
      </c>
      <c r="C131" s="11" t="s">
        <v>1432</v>
      </c>
      <c r="D131" s="4" t="s">
        <v>5</v>
      </c>
      <c r="E131" s="4"/>
    </row>
    <row r="132" spans="1:5" ht="60">
      <c r="A132" s="2" t="s">
        <v>2036</v>
      </c>
      <c r="B132" s="4" t="s">
        <v>5</v>
      </c>
      <c r="C132" s="4"/>
      <c r="D132" s="4" t="s">
        <v>5</v>
      </c>
      <c r="E132" s="4"/>
    </row>
    <row r="133" spans="1:5" ht="17.25">
      <c r="A133" s="2" t="s">
        <v>2010</v>
      </c>
      <c r="B133" s="4">
        <v>4.01</v>
      </c>
      <c r="C133" s="11" t="s">
        <v>1432</v>
      </c>
      <c r="D133" s="4" t="s">
        <v>5</v>
      </c>
      <c r="E133" s="4"/>
    </row>
    <row r="134" spans="1:5" ht="75">
      <c r="A134" s="2" t="s">
        <v>2037</v>
      </c>
      <c r="B134" s="4" t="s">
        <v>5</v>
      </c>
      <c r="C134" s="4"/>
      <c r="D134" s="4" t="s">
        <v>5</v>
      </c>
      <c r="E134" s="4"/>
    </row>
    <row r="135" spans="1:5" ht="17.25">
      <c r="A135" s="2" t="s">
        <v>2010</v>
      </c>
      <c r="B135" s="4">
        <v>4.1399999999999997</v>
      </c>
      <c r="C135" s="11" t="s">
        <v>1432</v>
      </c>
      <c r="D135" s="4" t="s">
        <v>5</v>
      </c>
      <c r="E135" s="4"/>
    </row>
    <row r="136" spans="1:5" ht="75">
      <c r="A136" s="2" t="s">
        <v>2038</v>
      </c>
      <c r="B136" s="4" t="s">
        <v>5</v>
      </c>
      <c r="C136" s="4"/>
      <c r="D136" s="4" t="s">
        <v>5</v>
      </c>
      <c r="E136" s="4"/>
    </row>
    <row r="137" spans="1:5" ht="17.25">
      <c r="A137" s="2" t="s">
        <v>2010</v>
      </c>
      <c r="B137" s="4">
        <v>4.13</v>
      </c>
      <c r="C137" s="11" t="s">
        <v>1432</v>
      </c>
      <c r="D137" s="4" t="s">
        <v>5</v>
      </c>
      <c r="E137" s="4"/>
    </row>
    <row r="138" spans="1:5" ht="60">
      <c r="A138" s="2" t="s">
        <v>2039</v>
      </c>
      <c r="B138" s="4" t="s">
        <v>5</v>
      </c>
      <c r="C138" s="4"/>
      <c r="D138" s="4" t="s">
        <v>5</v>
      </c>
      <c r="E138" s="4"/>
    </row>
    <row r="139" spans="1:5" ht="17.25">
      <c r="A139" s="2" t="s">
        <v>2012</v>
      </c>
      <c r="B139" s="4">
        <v>68.989999999999995</v>
      </c>
      <c r="C139" s="11" t="s">
        <v>1432</v>
      </c>
      <c r="D139" s="4" t="s">
        <v>5</v>
      </c>
      <c r="E139" s="4"/>
    </row>
    <row r="140" spans="1:5" ht="60">
      <c r="A140" s="2" t="s">
        <v>2040</v>
      </c>
      <c r="B140" s="4" t="s">
        <v>5</v>
      </c>
      <c r="C140" s="4"/>
      <c r="D140" s="4" t="s">
        <v>5</v>
      </c>
      <c r="E140" s="4"/>
    </row>
    <row r="141" spans="1:5" ht="17.25">
      <c r="A141" s="2" t="s">
        <v>2012</v>
      </c>
      <c r="B141" s="4">
        <v>47.77</v>
      </c>
      <c r="C141" s="11" t="s">
        <v>1432</v>
      </c>
      <c r="D141" s="4" t="s">
        <v>5</v>
      </c>
      <c r="E141" s="4"/>
    </row>
    <row r="142" spans="1:5" ht="60">
      <c r="A142" s="2" t="s">
        <v>2041</v>
      </c>
      <c r="B142" s="4" t="s">
        <v>5</v>
      </c>
      <c r="C142" s="4"/>
      <c r="D142" s="4" t="s">
        <v>5</v>
      </c>
      <c r="E142" s="4"/>
    </row>
    <row r="143" spans="1:5" ht="17.25">
      <c r="A143" s="2" t="s">
        <v>2010</v>
      </c>
      <c r="B143" s="4">
        <v>57.77</v>
      </c>
      <c r="C143" s="11" t="s">
        <v>1432</v>
      </c>
      <c r="D143" s="4" t="s">
        <v>5</v>
      </c>
      <c r="E143" s="4"/>
    </row>
    <row r="144" spans="1:5" ht="60">
      <c r="A144" s="2" t="s">
        <v>2042</v>
      </c>
      <c r="B144" s="4" t="s">
        <v>5</v>
      </c>
      <c r="C144" s="4"/>
      <c r="D144" s="4" t="s">
        <v>5</v>
      </c>
      <c r="E144" s="4"/>
    </row>
    <row r="145" spans="1:5" ht="17.25">
      <c r="A145" s="2" t="s">
        <v>2010</v>
      </c>
      <c r="B145" s="4">
        <v>48.44</v>
      </c>
      <c r="C145" s="11" t="s">
        <v>1432</v>
      </c>
      <c r="D145" s="4" t="s">
        <v>5</v>
      </c>
      <c r="E145" s="4"/>
    </row>
    <row r="146" spans="1:5" ht="60">
      <c r="A146" s="2" t="s">
        <v>2043</v>
      </c>
      <c r="B146" s="4" t="s">
        <v>5</v>
      </c>
      <c r="C146" s="4"/>
      <c r="D146" s="4" t="s">
        <v>5</v>
      </c>
      <c r="E146" s="4"/>
    </row>
    <row r="147" spans="1:5" ht="17.25">
      <c r="A147" s="2" t="s">
        <v>2012</v>
      </c>
      <c r="B147" s="4">
        <v>50.56</v>
      </c>
      <c r="C147" s="11" t="s">
        <v>1432</v>
      </c>
      <c r="D147" s="4" t="s">
        <v>5</v>
      </c>
      <c r="E147" s="4"/>
    </row>
    <row r="148" spans="1:5" ht="75">
      <c r="A148" s="2" t="s">
        <v>2044</v>
      </c>
      <c r="B148" s="4" t="s">
        <v>5</v>
      </c>
      <c r="C148" s="4"/>
      <c r="D148" s="4" t="s">
        <v>5</v>
      </c>
      <c r="E148" s="4"/>
    </row>
    <row r="149" spans="1:5" ht="17.25">
      <c r="A149" s="2" t="s">
        <v>2010</v>
      </c>
      <c r="B149" s="4">
        <v>40.229999999999997</v>
      </c>
      <c r="C149" s="11" t="s">
        <v>1432</v>
      </c>
      <c r="D149" s="4" t="s">
        <v>5</v>
      </c>
      <c r="E149" s="4"/>
    </row>
    <row r="150" spans="1:5" ht="60">
      <c r="A150" s="2" t="s">
        <v>2045</v>
      </c>
      <c r="B150" s="4" t="s">
        <v>5</v>
      </c>
      <c r="C150" s="4"/>
      <c r="D150" s="4" t="s">
        <v>5</v>
      </c>
      <c r="E150" s="4"/>
    </row>
    <row r="151" spans="1:5" ht="17.25">
      <c r="A151" s="2" t="s">
        <v>2012</v>
      </c>
      <c r="B151" s="4">
        <v>98.1</v>
      </c>
      <c r="C151" s="11" t="s">
        <v>1432</v>
      </c>
      <c r="D151" s="4" t="s">
        <v>5</v>
      </c>
      <c r="E151" s="4"/>
    </row>
    <row r="152" spans="1:5" ht="60">
      <c r="A152" s="2" t="s">
        <v>2046</v>
      </c>
      <c r="B152" s="4" t="s">
        <v>5</v>
      </c>
      <c r="C152" s="4"/>
      <c r="D152" s="4" t="s">
        <v>5</v>
      </c>
      <c r="E152" s="4"/>
    </row>
    <row r="153" spans="1:5" ht="17.25">
      <c r="A153" s="2" t="s">
        <v>2010</v>
      </c>
      <c r="B153" s="4">
        <v>95.67</v>
      </c>
      <c r="C153" s="11" t="s">
        <v>1432</v>
      </c>
      <c r="D153" s="4" t="s">
        <v>5</v>
      </c>
      <c r="E153" s="4"/>
    </row>
    <row r="154" spans="1:5" ht="60">
      <c r="A154" s="2" t="s">
        <v>2047</v>
      </c>
      <c r="B154" s="4" t="s">
        <v>5</v>
      </c>
      <c r="C154" s="4"/>
      <c r="D154" s="4" t="s">
        <v>5</v>
      </c>
      <c r="E154" s="4"/>
    </row>
    <row r="155" spans="1:5" ht="17.25">
      <c r="A155" s="2" t="s">
        <v>2010</v>
      </c>
      <c r="B155" s="4">
        <v>98.48</v>
      </c>
      <c r="C155" s="11" t="s">
        <v>1432</v>
      </c>
      <c r="D155" s="4" t="s">
        <v>5</v>
      </c>
      <c r="E155" s="4"/>
    </row>
    <row r="156" spans="1:5" ht="60">
      <c r="A156" s="2" t="s">
        <v>2048</v>
      </c>
      <c r="B156" s="4" t="s">
        <v>5</v>
      </c>
      <c r="C156" s="4"/>
      <c r="D156" s="4" t="s">
        <v>5</v>
      </c>
      <c r="E156" s="4"/>
    </row>
    <row r="157" spans="1:5" ht="17.25">
      <c r="A157" s="2" t="s">
        <v>2010</v>
      </c>
      <c r="B157" s="4">
        <v>88.07</v>
      </c>
      <c r="C157" s="11" t="s">
        <v>1432</v>
      </c>
      <c r="D157" s="4" t="s">
        <v>5</v>
      </c>
      <c r="E157" s="4"/>
    </row>
    <row r="158" spans="1:5" ht="60">
      <c r="A158" s="2" t="s">
        <v>2049</v>
      </c>
      <c r="B158" s="4" t="s">
        <v>5</v>
      </c>
      <c r="C158" s="4"/>
      <c r="D158" s="4" t="s">
        <v>5</v>
      </c>
      <c r="E158" s="4"/>
    </row>
    <row r="159" spans="1:5" ht="17.25">
      <c r="A159" s="2" t="s">
        <v>2010</v>
      </c>
      <c r="B159" s="4">
        <v>83.41</v>
      </c>
      <c r="C159" s="11" t="s">
        <v>1432</v>
      </c>
      <c r="D159" s="4" t="s">
        <v>5</v>
      </c>
      <c r="E159" s="4"/>
    </row>
    <row r="160" spans="1:5" ht="75">
      <c r="A160" s="2" t="s">
        <v>2050</v>
      </c>
      <c r="B160" s="4" t="s">
        <v>5</v>
      </c>
      <c r="C160" s="4"/>
      <c r="D160" s="4" t="s">
        <v>5</v>
      </c>
      <c r="E160" s="4"/>
    </row>
    <row r="161" spans="1:5" ht="17.25">
      <c r="A161" s="2" t="s">
        <v>2010</v>
      </c>
      <c r="B161" s="4">
        <v>97.33</v>
      </c>
      <c r="C161" s="11" t="s">
        <v>1432</v>
      </c>
      <c r="D161" s="4" t="s">
        <v>5</v>
      </c>
      <c r="E161" s="4"/>
    </row>
    <row r="162" spans="1:5" ht="75">
      <c r="A162" s="2" t="s">
        <v>2051</v>
      </c>
      <c r="B162" s="4" t="s">
        <v>5</v>
      </c>
      <c r="C162" s="4"/>
      <c r="D162" s="4" t="s">
        <v>5</v>
      </c>
      <c r="E162" s="4"/>
    </row>
    <row r="163" spans="1:5" ht="17.25">
      <c r="A163" s="2" t="s">
        <v>2012</v>
      </c>
      <c r="B163" s="4">
        <v>46.58</v>
      </c>
      <c r="C163" s="11" t="s">
        <v>1432</v>
      </c>
      <c r="D163" s="4" t="s">
        <v>5</v>
      </c>
      <c r="E163" s="4"/>
    </row>
    <row r="164" spans="1:5">
      <c r="A164" s="12"/>
      <c r="B164" s="12"/>
      <c r="C164" s="12"/>
      <c r="D164" s="12"/>
      <c r="E164" s="12"/>
    </row>
    <row r="165" spans="1:5" ht="30" customHeight="1">
      <c r="A165" s="2" t="s">
        <v>66</v>
      </c>
      <c r="B165" s="13" t="s">
        <v>2052</v>
      </c>
      <c r="C165" s="13"/>
      <c r="D165" s="13"/>
      <c r="E165" s="13"/>
    </row>
    <row r="166" spans="1:5" ht="60" customHeight="1">
      <c r="A166" s="2" t="s">
        <v>1431</v>
      </c>
      <c r="B166" s="13" t="s">
        <v>2053</v>
      </c>
      <c r="C166" s="13"/>
      <c r="D166" s="13"/>
      <c r="E166" s="13"/>
    </row>
    <row r="167" spans="1:5" ht="30" customHeight="1">
      <c r="A167" s="2" t="s">
        <v>1432</v>
      </c>
      <c r="B167" s="13" t="s">
        <v>2054</v>
      </c>
      <c r="C167" s="13"/>
      <c r="D167" s="13"/>
      <c r="E167" s="13"/>
    </row>
    <row r="168" spans="1:5" ht="15" customHeight="1">
      <c r="A168" s="2" t="s">
        <v>1626</v>
      </c>
      <c r="B168" s="13" t="s">
        <v>898</v>
      </c>
      <c r="C168" s="13"/>
      <c r="D168" s="13"/>
      <c r="E168" s="13"/>
    </row>
  </sheetData>
  <mergeCells count="8">
    <mergeCell ref="B167:E167"/>
    <mergeCell ref="B168:E168"/>
    <mergeCell ref="B1:E1"/>
    <mergeCell ref="B2:C2"/>
    <mergeCell ref="D2:E2"/>
    <mergeCell ref="A164:E164"/>
    <mergeCell ref="B165:E165"/>
    <mergeCell ref="B166:E166"/>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35.140625" customWidth="1"/>
    <col min="3" max="3" width="17.5703125" customWidth="1"/>
    <col min="4" max="4" width="34" customWidth="1"/>
    <col min="5" max="5" width="12" customWidth="1"/>
  </cols>
  <sheetData>
    <row r="1" spans="1:5" ht="15" customHeight="1">
      <c r="A1" s="1" t="s">
        <v>2055</v>
      </c>
      <c r="B1" s="8" t="s">
        <v>1</v>
      </c>
      <c r="C1" s="8"/>
      <c r="D1" s="8"/>
      <c r="E1" s="8"/>
    </row>
    <row r="2" spans="1:5" ht="15" customHeight="1">
      <c r="A2" s="1" t="s">
        <v>75</v>
      </c>
      <c r="B2" s="8" t="s">
        <v>2</v>
      </c>
      <c r="C2" s="8"/>
      <c r="D2" s="8" t="s">
        <v>37</v>
      </c>
      <c r="E2" s="8"/>
    </row>
    <row r="3" spans="1:5">
      <c r="A3" s="2" t="s">
        <v>2056</v>
      </c>
      <c r="B3" s="9">
        <v>0.1</v>
      </c>
      <c r="C3" s="4"/>
      <c r="D3" s="9">
        <v>-0.4</v>
      </c>
      <c r="E3" s="4"/>
    </row>
    <row r="4" spans="1:5">
      <c r="A4" s="2" t="s">
        <v>2057</v>
      </c>
      <c r="B4" s="4" t="s">
        <v>5</v>
      </c>
      <c r="C4" s="4"/>
      <c r="D4" s="4" t="s">
        <v>5</v>
      </c>
      <c r="E4" s="4"/>
    </row>
    <row r="5" spans="1:5">
      <c r="A5" s="2" t="s">
        <v>2056</v>
      </c>
      <c r="B5" s="4">
        <v>0</v>
      </c>
      <c r="C5" s="4"/>
      <c r="D5" s="4">
        <v>0</v>
      </c>
      <c r="E5" s="4"/>
    </row>
    <row r="6" spans="1:5" ht="60">
      <c r="A6" s="2" t="s">
        <v>2058</v>
      </c>
      <c r="B6" s="4" t="s">
        <v>5</v>
      </c>
      <c r="C6" s="4"/>
      <c r="D6" s="4" t="s">
        <v>5</v>
      </c>
      <c r="E6" s="4"/>
    </row>
    <row r="7" spans="1:5" ht="17.25">
      <c r="A7" s="2" t="s">
        <v>857</v>
      </c>
      <c r="B7" s="6">
        <v>1825000</v>
      </c>
      <c r="C7" s="11" t="s">
        <v>66</v>
      </c>
      <c r="D7" s="4" t="s">
        <v>5</v>
      </c>
      <c r="E7" s="4"/>
    </row>
    <row r="8" spans="1:5" ht="17.25">
      <c r="A8" s="2" t="s">
        <v>2059</v>
      </c>
      <c r="B8" s="4">
        <v>3.9</v>
      </c>
      <c r="C8" s="11" t="s">
        <v>1431</v>
      </c>
      <c r="D8" s="4" t="s">
        <v>5</v>
      </c>
      <c r="E8" s="4"/>
    </row>
    <row r="9" spans="1:5" ht="17.25">
      <c r="A9" s="2" t="s">
        <v>1950</v>
      </c>
      <c r="B9" s="4">
        <v>4.1900000000000004</v>
      </c>
      <c r="C9" s="11" t="s">
        <v>1431</v>
      </c>
      <c r="D9" s="4" t="s">
        <v>5</v>
      </c>
      <c r="E9" s="4"/>
    </row>
    <row r="10" spans="1:5" ht="17.25">
      <c r="A10" s="2" t="s">
        <v>1850</v>
      </c>
      <c r="B10" s="4">
        <v>0.2</v>
      </c>
      <c r="C10" s="11" t="s">
        <v>1432</v>
      </c>
      <c r="D10" s="4">
        <v>0</v>
      </c>
      <c r="E10" s="11" t="s">
        <v>1432</v>
      </c>
    </row>
    <row r="11" spans="1:5" ht="17.25">
      <c r="A11" s="2" t="s">
        <v>1926</v>
      </c>
      <c r="B11" s="4">
        <v>0</v>
      </c>
      <c r="C11" s="11" t="s">
        <v>1432</v>
      </c>
      <c r="D11" s="4">
        <v>0</v>
      </c>
      <c r="E11" s="11" t="s">
        <v>1432</v>
      </c>
    </row>
    <row r="12" spans="1:5" ht="45">
      <c r="A12" s="2" t="s">
        <v>2060</v>
      </c>
      <c r="B12" s="4" t="s">
        <v>5</v>
      </c>
      <c r="C12" s="4"/>
      <c r="D12" s="4" t="s">
        <v>5</v>
      </c>
      <c r="E12" s="4"/>
    </row>
    <row r="13" spans="1:5" ht="17.25">
      <c r="A13" s="2" t="s">
        <v>857</v>
      </c>
      <c r="B13" s="6">
        <v>493500</v>
      </c>
      <c r="C13" s="11" t="s">
        <v>66</v>
      </c>
      <c r="D13" s="4" t="s">
        <v>5</v>
      </c>
      <c r="E13" s="4"/>
    </row>
    <row r="14" spans="1:5" ht="17.25">
      <c r="A14" s="2" t="s">
        <v>2059</v>
      </c>
      <c r="B14" s="4">
        <v>51.91</v>
      </c>
      <c r="C14" s="11" t="s">
        <v>1431</v>
      </c>
      <c r="D14" s="4" t="s">
        <v>5</v>
      </c>
      <c r="E14" s="4"/>
    </row>
    <row r="15" spans="1:5" ht="17.25">
      <c r="A15" s="2" t="s">
        <v>1950</v>
      </c>
      <c r="B15" s="4">
        <v>53.47</v>
      </c>
      <c r="C15" s="11" t="s">
        <v>1431</v>
      </c>
      <c r="D15" s="4" t="s">
        <v>5</v>
      </c>
      <c r="E15" s="4"/>
    </row>
    <row r="16" spans="1:5" ht="17.25">
      <c r="A16" s="2" t="s">
        <v>1850</v>
      </c>
      <c r="B16" s="4">
        <v>2.9</v>
      </c>
      <c r="C16" s="11" t="s">
        <v>1432</v>
      </c>
      <c r="D16" s="4">
        <v>1.3</v>
      </c>
      <c r="E16" s="11" t="s">
        <v>1432</v>
      </c>
    </row>
    <row r="17" spans="1:5" ht="17.25">
      <c r="A17" s="2" t="s">
        <v>1926</v>
      </c>
      <c r="B17" s="4">
        <v>0</v>
      </c>
      <c r="C17" s="11" t="s">
        <v>1432</v>
      </c>
      <c r="D17" s="4">
        <v>0</v>
      </c>
      <c r="E17" s="11" t="s">
        <v>1432</v>
      </c>
    </row>
    <row r="18" spans="1:5" ht="45">
      <c r="A18" s="2" t="s">
        <v>2061</v>
      </c>
      <c r="B18" s="4" t="s">
        <v>5</v>
      </c>
      <c r="C18" s="4"/>
      <c r="D18" s="4" t="s">
        <v>5</v>
      </c>
      <c r="E18" s="4"/>
    </row>
    <row r="19" spans="1:5" ht="17.25">
      <c r="A19" s="2" t="s">
        <v>857</v>
      </c>
      <c r="B19" s="6">
        <v>4015000</v>
      </c>
      <c r="C19" s="11" t="s">
        <v>66</v>
      </c>
      <c r="D19" s="4" t="s">
        <v>5</v>
      </c>
      <c r="E19" s="4"/>
    </row>
    <row r="20" spans="1:5" ht="17.25">
      <c r="A20" s="2" t="s">
        <v>2059</v>
      </c>
      <c r="B20" s="4">
        <v>3.9</v>
      </c>
      <c r="C20" s="11" t="s">
        <v>1431</v>
      </c>
      <c r="D20" s="4" t="s">
        <v>5</v>
      </c>
      <c r="E20" s="4"/>
    </row>
    <row r="21" spans="1:5" ht="17.25">
      <c r="A21" s="2" t="s">
        <v>1950</v>
      </c>
      <c r="B21" s="4">
        <v>4.1399999999999997</v>
      </c>
      <c r="C21" s="11" t="s">
        <v>1431</v>
      </c>
      <c r="D21" s="4" t="s">
        <v>5</v>
      </c>
      <c r="E21" s="4"/>
    </row>
    <row r="22" spans="1:5" ht="17.25">
      <c r="A22" s="2" t="s">
        <v>1850</v>
      </c>
      <c r="B22" s="4">
        <v>1.7</v>
      </c>
      <c r="C22" s="11" t="s">
        <v>1432</v>
      </c>
      <c r="D22" s="4">
        <v>0</v>
      </c>
      <c r="E22" s="11" t="s">
        <v>1432</v>
      </c>
    </row>
    <row r="23" spans="1:5" ht="17.25">
      <c r="A23" s="2" t="s">
        <v>1926</v>
      </c>
      <c r="B23" s="4">
        <v>0</v>
      </c>
      <c r="C23" s="11" t="s">
        <v>1432</v>
      </c>
      <c r="D23" s="4">
        <v>0</v>
      </c>
      <c r="E23" s="11" t="s">
        <v>1432</v>
      </c>
    </row>
    <row r="24" spans="1:5" ht="60">
      <c r="A24" s="2" t="s">
        <v>2062</v>
      </c>
      <c r="B24" s="4" t="s">
        <v>5</v>
      </c>
      <c r="C24" s="4"/>
      <c r="D24" s="4" t="s">
        <v>5</v>
      </c>
      <c r="E24" s="4"/>
    </row>
    <row r="25" spans="1:5" ht="17.25">
      <c r="A25" s="2" t="s">
        <v>857</v>
      </c>
      <c r="B25" s="6">
        <v>930750</v>
      </c>
      <c r="C25" s="11" t="s">
        <v>2063</v>
      </c>
      <c r="D25" s="4" t="s">
        <v>5</v>
      </c>
      <c r="E25" s="4"/>
    </row>
    <row r="26" spans="1:5" ht="17.25">
      <c r="A26" s="2" t="s">
        <v>2059</v>
      </c>
      <c r="B26" s="4">
        <v>53.57</v>
      </c>
      <c r="C26" s="11" t="s">
        <v>1431</v>
      </c>
      <c r="D26" s="4" t="s">
        <v>5</v>
      </c>
      <c r="E26" s="4"/>
    </row>
    <row r="27" spans="1:5" ht="17.25">
      <c r="A27" s="2" t="s">
        <v>1950</v>
      </c>
      <c r="B27" s="4">
        <v>55.13</v>
      </c>
      <c r="C27" s="11" t="s">
        <v>1431</v>
      </c>
      <c r="D27" s="4" t="s">
        <v>5</v>
      </c>
      <c r="E27" s="4"/>
    </row>
    <row r="28" spans="1:5" ht="17.25">
      <c r="A28" s="2" t="s">
        <v>1850</v>
      </c>
      <c r="B28" s="4">
        <v>6</v>
      </c>
      <c r="C28" s="11" t="s">
        <v>1432</v>
      </c>
      <c r="D28" s="4">
        <v>0</v>
      </c>
      <c r="E28" s="11" t="s">
        <v>1432</v>
      </c>
    </row>
    <row r="29" spans="1:5" ht="17.25">
      <c r="A29" s="2" t="s">
        <v>1926</v>
      </c>
      <c r="B29" s="4">
        <v>0</v>
      </c>
      <c r="C29" s="11" t="s">
        <v>1432</v>
      </c>
      <c r="D29" s="4">
        <v>0</v>
      </c>
      <c r="E29" s="11" t="s">
        <v>1432</v>
      </c>
    </row>
    <row r="30" spans="1:5" ht="60">
      <c r="A30" s="2" t="s">
        <v>2064</v>
      </c>
      <c r="B30" s="4" t="s">
        <v>5</v>
      </c>
      <c r="C30" s="4"/>
      <c r="D30" s="4" t="s">
        <v>5</v>
      </c>
      <c r="E30" s="4"/>
    </row>
    <row r="31" spans="1:5" ht="17.25">
      <c r="A31" s="2" t="s">
        <v>857</v>
      </c>
      <c r="B31" s="6">
        <v>273750</v>
      </c>
      <c r="C31" s="11" t="s">
        <v>66</v>
      </c>
      <c r="D31" s="4" t="s">
        <v>5</v>
      </c>
      <c r="E31" s="4"/>
    </row>
    <row r="32" spans="1:5" ht="17.25">
      <c r="A32" s="2" t="s">
        <v>2059</v>
      </c>
      <c r="B32" s="4">
        <v>85</v>
      </c>
      <c r="C32" s="11" t="s">
        <v>1431</v>
      </c>
      <c r="D32" s="4" t="s">
        <v>5</v>
      </c>
      <c r="E32" s="4"/>
    </row>
    <row r="33" spans="1:5" ht="17.25">
      <c r="A33" s="2" t="s">
        <v>1950</v>
      </c>
      <c r="B33" s="4">
        <v>87.74</v>
      </c>
      <c r="C33" s="11" t="s">
        <v>1431</v>
      </c>
      <c r="D33" s="4" t="s">
        <v>5</v>
      </c>
      <c r="E33" s="4"/>
    </row>
    <row r="34" spans="1:5" ht="17.25">
      <c r="A34" s="2" t="s">
        <v>1850</v>
      </c>
      <c r="B34" s="4">
        <v>1.8</v>
      </c>
      <c r="C34" s="11" t="s">
        <v>1432</v>
      </c>
      <c r="D34" s="4">
        <v>0</v>
      </c>
      <c r="E34" s="11" t="s">
        <v>1432</v>
      </c>
    </row>
    <row r="35" spans="1:5" ht="17.25">
      <c r="A35" s="2" t="s">
        <v>1926</v>
      </c>
      <c r="B35" s="4">
        <v>0</v>
      </c>
      <c r="C35" s="11" t="s">
        <v>1432</v>
      </c>
      <c r="D35" s="4">
        <v>0</v>
      </c>
      <c r="E35" s="11" t="s">
        <v>1432</v>
      </c>
    </row>
    <row r="36" spans="1:5" ht="60">
      <c r="A36" s="2" t="s">
        <v>2065</v>
      </c>
      <c r="B36" s="4" t="s">
        <v>5</v>
      </c>
      <c r="C36" s="4"/>
      <c r="D36" s="4" t="s">
        <v>5</v>
      </c>
      <c r="E36" s="4"/>
    </row>
    <row r="37" spans="1:5" ht="17.25">
      <c r="A37" s="2" t="s">
        <v>1850</v>
      </c>
      <c r="B37" s="4">
        <v>0</v>
      </c>
      <c r="C37" s="11" t="s">
        <v>1432</v>
      </c>
      <c r="D37" s="4" t="s">
        <v>5</v>
      </c>
      <c r="E37" s="4"/>
    </row>
    <row r="38" spans="1:5" ht="17.25">
      <c r="A38" s="2" t="s">
        <v>1926</v>
      </c>
      <c r="B38" s="4">
        <v>1</v>
      </c>
      <c r="C38" s="11" t="s">
        <v>1432</v>
      </c>
      <c r="D38" s="4" t="s">
        <v>5</v>
      </c>
      <c r="E38" s="4"/>
    </row>
    <row r="39" spans="1:5" ht="45">
      <c r="A39" s="2" t="s">
        <v>2066</v>
      </c>
      <c r="B39" s="4" t="s">
        <v>5</v>
      </c>
      <c r="C39" s="4"/>
      <c r="D39" s="4" t="s">
        <v>5</v>
      </c>
      <c r="E39" s="4"/>
    </row>
    <row r="40" spans="1:5" ht="17.25">
      <c r="A40" s="2" t="s">
        <v>857</v>
      </c>
      <c r="B40" s="6">
        <v>273750</v>
      </c>
      <c r="C40" s="11" t="s">
        <v>66</v>
      </c>
      <c r="D40" s="4" t="s">
        <v>5</v>
      </c>
      <c r="E40" s="4"/>
    </row>
    <row r="41" spans="1:5" ht="17.25">
      <c r="A41" s="2" t="s">
        <v>2059</v>
      </c>
      <c r="B41" s="4">
        <v>57.93</v>
      </c>
      <c r="C41" s="11" t="s">
        <v>1431</v>
      </c>
      <c r="D41" s="4" t="s">
        <v>5</v>
      </c>
      <c r="E41" s="4"/>
    </row>
    <row r="42" spans="1:5" ht="17.25">
      <c r="A42" s="2" t="s">
        <v>1950</v>
      </c>
      <c r="B42" s="4">
        <v>53.35</v>
      </c>
      <c r="C42" s="11" t="s">
        <v>1431</v>
      </c>
      <c r="D42" s="4" t="s">
        <v>5</v>
      </c>
      <c r="E42" s="4"/>
    </row>
    <row r="43" spans="1:5" ht="17.25">
      <c r="A43" s="2" t="s">
        <v>1850</v>
      </c>
      <c r="B43" s="4">
        <v>0</v>
      </c>
      <c r="C43" s="11" t="s">
        <v>1432</v>
      </c>
      <c r="D43" s="4">
        <v>0</v>
      </c>
      <c r="E43" s="11" t="s">
        <v>1432</v>
      </c>
    </row>
    <row r="44" spans="1:5" ht="17.25">
      <c r="A44" s="2" t="s">
        <v>1926</v>
      </c>
      <c r="B44" s="4">
        <v>0.3</v>
      </c>
      <c r="C44" s="11" t="s">
        <v>1432</v>
      </c>
      <c r="D44" s="4">
        <v>0</v>
      </c>
      <c r="E44" s="11" t="s">
        <v>1432</v>
      </c>
    </row>
    <row r="45" spans="1:5" ht="60">
      <c r="A45" s="2" t="s">
        <v>2067</v>
      </c>
      <c r="B45" s="4" t="s">
        <v>5</v>
      </c>
      <c r="C45" s="4"/>
      <c r="D45" s="4" t="s">
        <v>5</v>
      </c>
      <c r="E45" s="4"/>
    </row>
    <row r="46" spans="1:5" ht="17.25">
      <c r="A46" s="2" t="s">
        <v>857</v>
      </c>
      <c r="B46" s="6">
        <v>1277500</v>
      </c>
      <c r="C46" s="11" t="s">
        <v>66</v>
      </c>
      <c r="D46" s="4" t="s">
        <v>5</v>
      </c>
      <c r="E46" s="4"/>
    </row>
    <row r="47" spans="1:5" ht="17.25">
      <c r="A47" s="2" t="s">
        <v>2059</v>
      </c>
      <c r="B47" s="4">
        <v>5.05</v>
      </c>
      <c r="C47" s="11" t="s">
        <v>1431</v>
      </c>
      <c r="D47" s="4" t="s">
        <v>5</v>
      </c>
      <c r="E47" s="4"/>
    </row>
    <row r="48" spans="1:5" ht="17.25">
      <c r="A48" s="2" t="s">
        <v>1950</v>
      </c>
      <c r="B48" s="4">
        <v>4.1399999999999997</v>
      </c>
      <c r="C48" s="11" t="s">
        <v>1431</v>
      </c>
      <c r="D48" s="4" t="s">
        <v>5</v>
      </c>
      <c r="E48" s="4"/>
    </row>
    <row r="49" spans="1:5" ht="60">
      <c r="A49" s="2" t="s">
        <v>2068</v>
      </c>
      <c r="B49" s="4" t="s">
        <v>5</v>
      </c>
      <c r="C49" s="4"/>
      <c r="D49" s="4" t="s">
        <v>5</v>
      </c>
      <c r="E49" s="4"/>
    </row>
    <row r="50" spans="1:5" ht="17.25">
      <c r="A50" s="2" t="s">
        <v>857</v>
      </c>
      <c r="B50" s="6">
        <v>109500</v>
      </c>
      <c r="C50" s="11" t="s">
        <v>66</v>
      </c>
      <c r="D50" s="4" t="s">
        <v>5</v>
      </c>
      <c r="E50" s="4"/>
    </row>
    <row r="51" spans="1:5" ht="17.25">
      <c r="A51" s="2" t="s">
        <v>2059</v>
      </c>
      <c r="B51" s="4">
        <v>81.900000000000006</v>
      </c>
      <c r="C51" s="11" t="s">
        <v>1431</v>
      </c>
      <c r="D51" s="4" t="s">
        <v>5</v>
      </c>
      <c r="E51" s="4"/>
    </row>
    <row r="52" spans="1:5" ht="17.25">
      <c r="A52" s="2" t="s">
        <v>1950</v>
      </c>
      <c r="B52" s="4">
        <v>81.239999999999995</v>
      </c>
      <c r="C52" s="11" t="s">
        <v>1431</v>
      </c>
      <c r="D52" s="4" t="s">
        <v>5</v>
      </c>
      <c r="E52" s="4"/>
    </row>
    <row r="53" spans="1:5" ht="17.25">
      <c r="A53" s="2" t="s">
        <v>1850</v>
      </c>
      <c r="B53" s="4">
        <v>0</v>
      </c>
      <c r="C53" s="11" t="s">
        <v>1432</v>
      </c>
      <c r="D53" s="4">
        <v>0</v>
      </c>
      <c r="E53" s="11" t="s">
        <v>1432</v>
      </c>
    </row>
    <row r="54" spans="1:5" ht="17.25">
      <c r="A54" s="2" t="s">
        <v>1926</v>
      </c>
      <c r="B54" s="4">
        <v>1</v>
      </c>
      <c r="C54" s="11" t="s">
        <v>1432</v>
      </c>
      <c r="D54" s="4">
        <v>0</v>
      </c>
      <c r="E54" s="11" t="s">
        <v>1432</v>
      </c>
    </row>
    <row r="55" spans="1:5" ht="60">
      <c r="A55" s="2" t="s">
        <v>2069</v>
      </c>
      <c r="B55" s="4" t="s">
        <v>5</v>
      </c>
      <c r="C55" s="4"/>
      <c r="D55" s="4" t="s">
        <v>5</v>
      </c>
      <c r="E55" s="4"/>
    </row>
    <row r="56" spans="1:5" ht="17.25">
      <c r="A56" s="2" t="s">
        <v>857</v>
      </c>
      <c r="B56" s="6">
        <v>273750</v>
      </c>
      <c r="C56" s="11" t="s">
        <v>66</v>
      </c>
      <c r="D56" s="4" t="s">
        <v>5</v>
      </c>
      <c r="E56" s="4"/>
    </row>
    <row r="57" spans="1:5" ht="17.25">
      <c r="A57" s="2" t="s">
        <v>2059</v>
      </c>
      <c r="B57" s="4">
        <v>90.25</v>
      </c>
      <c r="C57" s="11" t="s">
        <v>1431</v>
      </c>
      <c r="D57" s="4" t="s">
        <v>5</v>
      </c>
      <c r="E57" s="4"/>
    </row>
    <row r="58" spans="1:5" ht="17.25">
      <c r="A58" s="2" t="s">
        <v>1950</v>
      </c>
      <c r="B58" s="4">
        <v>87.74</v>
      </c>
      <c r="C58" s="11" t="s">
        <v>1431</v>
      </c>
      <c r="D58" s="4" t="s">
        <v>5</v>
      </c>
      <c r="E58" s="4"/>
    </row>
    <row r="59" spans="1:5" ht="17.25">
      <c r="A59" s="2" t="s">
        <v>1850</v>
      </c>
      <c r="B59" s="4">
        <v>0</v>
      </c>
      <c r="C59" s="11" t="s">
        <v>1432</v>
      </c>
      <c r="D59" s="4">
        <v>0</v>
      </c>
      <c r="E59" s="11" t="s">
        <v>1432</v>
      </c>
    </row>
    <row r="60" spans="1:5" ht="17.25">
      <c r="A60" s="2" t="s">
        <v>1926</v>
      </c>
      <c r="B60" s="9">
        <v>1.9</v>
      </c>
      <c r="C60" s="11" t="s">
        <v>1432</v>
      </c>
      <c r="D60" s="7">
        <v>0</v>
      </c>
      <c r="E60" s="11" t="s">
        <v>1432</v>
      </c>
    </row>
    <row r="61" spans="1:5">
      <c r="A61" s="12"/>
      <c r="B61" s="12"/>
      <c r="C61" s="12"/>
      <c r="D61" s="12"/>
      <c r="E61" s="12"/>
    </row>
    <row r="62" spans="1:5" ht="15" customHeight="1">
      <c r="A62" s="2" t="s">
        <v>66</v>
      </c>
      <c r="B62" s="13" t="s">
        <v>2070</v>
      </c>
      <c r="C62" s="13"/>
      <c r="D62" s="13"/>
      <c r="E62" s="13"/>
    </row>
    <row r="63" spans="1:5" ht="15" customHeight="1">
      <c r="A63" s="2" t="s">
        <v>1431</v>
      </c>
      <c r="B63" s="13" t="s">
        <v>2071</v>
      </c>
      <c r="C63" s="13"/>
      <c r="D63" s="13"/>
      <c r="E63" s="13"/>
    </row>
    <row r="64" spans="1:5" ht="30" customHeight="1">
      <c r="A64" s="2" t="s">
        <v>1432</v>
      </c>
      <c r="B64" s="13" t="s">
        <v>2072</v>
      </c>
      <c r="C64" s="13"/>
      <c r="D64" s="13"/>
      <c r="E64" s="13"/>
    </row>
    <row r="65" spans="1:5" ht="30" customHeight="1">
      <c r="A65" s="2" t="s">
        <v>1626</v>
      </c>
      <c r="B65" s="13" t="s">
        <v>1433</v>
      </c>
      <c r="C65" s="13"/>
      <c r="D65" s="13"/>
      <c r="E65" s="13"/>
    </row>
  </sheetData>
  <mergeCells count="8">
    <mergeCell ref="B64:E64"/>
    <mergeCell ref="B65:E65"/>
    <mergeCell ref="B1:E1"/>
    <mergeCell ref="B2:C2"/>
    <mergeCell ref="D2:E2"/>
    <mergeCell ref="A61:E61"/>
    <mergeCell ref="B62:E62"/>
    <mergeCell ref="B63:E6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3.28515625" customWidth="1"/>
    <col min="3" max="3" width="21.42578125" customWidth="1"/>
    <col min="4" max="4" width="33.28515625" customWidth="1"/>
    <col min="5" max="5" width="21.42578125" customWidth="1"/>
  </cols>
  <sheetData>
    <row r="1" spans="1:5" ht="15" customHeight="1">
      <c r="A1" s="1" t="s">
        <v>2073</v>
      </c>
      <c r="B1" s="8" t="s">
        <v>1</v>
      </c>
      <c r="C1" s="8"/>
      <c r="D1" s="8"/>
      <c r="E1" s="8"/>
    </row>
    <row r="2" spans="1:5" ht="15" customHeight="1">
      <c r="A2" s="1" t="s">
        <v>75</v>
      </c>
      <c r="B2" s="8" t="s">
        <v>2</v>
      </c>
      <c r="C2" s="8"/>
      <c r="D2" s="8" t="s">
        <v>37</v>
      </c>
      <c r="E2" s="8"/>
    </row>
    <row r="3" spans="1:5">
      <c r="A3" s="2" t="s">
        <v>2056</v>
      </c>
      <c r="B3" s="9">
        <v>-7.1</v>
      </c>
      <c r="C3" s="4"/>
      <c r="D3" s="9">
        <v>13.7</v>
      </c>
      <c r="E3" s="4"/>
    </row>
    <row r="4" spans="1:5">
      <c r="A4" s="2" t="s">
        <v>2074</v>
      </c>
      <c r="B4" s="4" t="s">
        <v>5</v>
      </c>
      <c r="C4" s="4"/>
      <c r="D4" s="4">
        <v>-170.1</v>
      </c>
      <c r="E4" s="4"/>
    </row>
    <row r="5" spans="1:5" ht="60">
      <c r="A5" s="2" t="s">
        <v>2075</v>
      </c>
      <c r="B5" s="4" t="s">
        <v>5</v>
      </c>
      <c r="C5" s="4"/>
      <c r="D5" s="4" t="s">
        <v>5</v>
      </c>
      <c r="E5" s="4"/>
    </row>
    <row r="6" spans="1:5">
      <c r="A6" s="2" t="s">
        <v>857</v>
      </c>
      <c r="B6" s="6">
        <v>1850</v>
      </c>
      <c r="C6" s="4"/>
      <c r="D6" s="4" t="s">
        <v>5</v>
      </c>
      <c r="E6" s="4"/>
    </row>
    <row r="7" spans="1:5" ht="17.25">
      <c r="A7" s="2" t="s">
        <v>2076</v>
      </c>
      <c r="B7" s="148">
        <v>4.2700000000000002E-2</v>
      </c>
      <c r="C7" s="11" t="s">
        <v>66</v>
      </c>
      <c r="D7" s="4" t="s">
        <v>5</v>
      </c>
      <c r="E7" s="4"/>
    </row>
    <row r="8" spans="1:5" ht="30">
      <c r="A8" s="2" t="s">
        <v>2077</v>
      </c>
      <c r="B8" s="4">
        <v>-132.69999999999999</v>
      </c>
      <c r="C8" s="11" t="s">
        <v>2078</v>
      </c>
      <c r="D8" s="4">
        <v>-215.4</v>
      </c>
      <c r="E8" s="11" t="s">
        <v>1625</v>
      </c>
    </row>
    <row r="9" spans="1:5" ht="60">
      <c r="A9" s="2" t="s">
        <v>2079</v>
      </c>
      <c r="B9" s="4" t="s">
        <v>5</v>
      </c>
      <c r="C9" s="4"/>
      <c r="D9" s="4" t="s">
        <v>5</v>
      </c>
      <c r="E9" s="4"/>
    </row>
    <row r="10" spans="1:5">
      <c r="A10" s="2" t="s">
        <v>857</v>
      </c>
      <c r="B10" s="4">
        <v>500</v>
      </c>
      <c r="C10" s="4"/>
      <c r="D10" s="4" t="s">
        <v>5</v>
      </c>
      <c r="E10" s="4"/>
    </row>
    <row r="11" spans="1:5" ht="17.25">
      <c r="A11" s="2" t="s">
        <v>2076</v>
      </c>
      <c r="B11" s="148">
        <v>2.87E-2</v>
      </c>
      <c r="C11" s="11" t="s">
        <v>66</v>
      </c>
      <c r="D11" s="4" t="s">
        <v>5</v>
      </c>
      <c r="E11" s="4"/>
    </row>
    <row r="12" spans="1:5" ht="30">
      <c r="A12" s="2" t="s">
        <v>2077</v>
      </c>
      <c r="B12" s="4">
        <v>60.8</v>
      </c>
      <c r="C12" s="11" t="s">
        <v>1431</v>
      </c>
      <c r="D12" s="4">
        <v>8.4</v>
      </c>
      <c r="E12" s="11" t="s">
        <v>1431</v>
      </c>
    </row>
    <row r="13" spans="1:5" ht="60">
      <c r="A13" s="2" t="s">
        <v>2080</v>
      </c>
      <c r="B13" s="4" t="s">
        <v>5</v>
      </c>
      <c r="C13" s="4"/>
      <c r="D13" s="4" t="s">
        <v>5</v>
      </c>
      <c r="E13" s="4"/>
    </row>
    <row r="14" spans="1:5">
      <c r="A14" s="2" t="s">
        <v>857</v>
      </c>
      <c r="B14" s="4">
        <v>300</v>
      </c>
      <c r="C14" s="4"/>
      <c r="D14" s="4" t="s">
        <v>5</v>
      </c>
      <c r="E14" s="4"/>
    </row>
    <row r="15" spans="1:5" ht="17.25">
      <c r="A15" s="2" t="s">
        <v>2076</v>
      </c>
      <c r="B15" s="148">
        <v>2.4299999999999999E-2</v>
      </c>
      <c r="C15" s="11" t="s">
        <v>66</v>
      </c>
      <c r="D15" s="4" t="s">
        <v>5</v>
      </c>
      <c r="E15" s="4"/>
    </row>
    <row r="16" spans="1:5" ht="30">
      <c r="A16" s="2" t="s">
        <v>2077</v>
      </c>
      <c r="B16" s="4">
        <v>-6.8</v>
      </c>
      <c r="C16" s="11" t="s">
        <v>1431</v>
      </c>
      <c r="D16" s="4">
        <v>-6.7</v>
      </c>
      <c r="E16" s="11" t="s">
        <v>1431</v>
      </c>
    </row>
    <row r="17" spans="1:5" ht="60">
      <c r="A17" s="2" t="s">
        <v>2081</v>
      </c>
      <c r="B17" s="4" t="s">
        <v>5</v>
      </c>
      <c r="C17" s="4"/>
      <c r="D17" s="4" t="s">
        <v>5</v>
      </c>
      <c r="E17" s="4"/>
    </row>
    <row r="18" spans="1:5">
      <c r="A18" s="2" t="s">
        <v>857</v>
      </c>
      <c r="B18" s="4">
        <v>400</v>
      </c>
      <c r="C18" s="4"/>
      <c r="D18" s="4" t="s">
        <v>5</v>
      </c>
      <c r="E18" s="4"/>
    </row>
    <row r="19" spans="1:5" ht="17.25">
      <c r="A19" s="2" t="s">
        <v>2076</v>
      </c>
      <c r="B19" s="148">
        <v>2.2100000000000002E-2</v>
      </c>
      <c r="C19" s="11" t="s">
        <v>66</v>
      </c>
      <c r="D19" s="4" t="s">
        <v>5</v>
      </c>
      <c r="E19" s="4"/>
    </row>
    <row r="20" spans="1:5" ht="30">
      <c r="A20" s="2" t="s">
        <v>2077</v>
      </c>
      <c r="B20" s="4">
        <v>-13.8</v>
      </c>
      <c r="C20" s="11" t="s">
        <v>1431</v>
      </c>
      <c r="D20" s="4">
        <v>-16</v>
      </c>
      <c r="E20" s="11" t="s">
        <v>1431</v>
      </c>
    </row>
    <row r="21" spans="1:5" ht="60">
      <c r="A21" s="2" t="s">
        <v>2082</v>
      </c>
      <c r="B21" s="4" t="s">
        <v>5</v>
      </c>
      <c r="C21" s="4"/>
      <c r="D21" s="4" t="s">
        <v>5</v>
      </c>
      <c r="E21" s="4"/>
    </row>
    <row r="22" spans="1:5">
      <c r="A22" s="2" t="s">
        <v>857</v>
      </c>
      <c r="B22" s="4">
        <v>500</v>
      </c>
      <c r="C22" s="4"/>
      <c r="D22" s="4" t="s">
        <v>5</v>
      </c>
      <c r="E22" s="4"/>
    </row>
    <row r="23" spans="1:5" ht="17.25">
      <c r="A23" s="2" t="s">
        <v>2076</v>
      </c>
      <c r="B23" s="148">
        <v>2.0799999999999999E-2</v>
      </c>
      <c r="C23" s="11" t="s">
        <v>66</v>
      </c>
      <c r="D23" s="4" t="s">
        <v>5</v>
      </c>
      <c r="E23" s="4"/>
    </row>
    <row r="24" spans="1:5" ht="30">
      <c r="A24" s="2" t="s">
        <v>2077</v>
      </c>
      <c r="B24" s="9">
        <v>3.3</v>
      </c>
      <c r="C24" s="11" t="s">
        <v>1431</v>
      </c>
      <c r="D24" s="9">
        <v>-1.8</v>
      </c>
      <c r="E24" s="11" t="s">
        <v>1431</v>
      </c>
    </row>
    <row r="25" spans="1:5">
      <c r="A25" s="12"/>
      <c r="B25" s="12"/>
      <c r="C25" s="12"/>
      <c r="D25" s="12"/>
      <c r="E25" s="12"/>
    </row>
    <row r="26" spans="1:5" ht="15" customHeight="1">
      <c r="A26" s="2" t="s">
        <v>66</v>
      </c>
      <c r="B26" s="13" t="s">
        <v>2083</v>
      </c>
      <c r="C26" s="13"/>
      <c r="D26" s="13"/>
      <c r="E26" s="13"/>
    </row>
    <row r="27" spans="1:5" ht="60" customHeight="1">
      <c r="A27" s="2" t="s">
        <v>1431</v>
      </c>
      <c r="B27" s="13" t="s">
        <v>2084</v>
      </c>
      <c r="C27" s="13"/>
      <c r="D27" s="13"/>
      <c r="E27" s="13"/>
    </row>
    <row r="28" spans="1:5" ht="15" customHeight="1">
      <c r="A28" s="2" t="s">
        <v>1432</v>
      </c>
      <c r="B28" s="13" t="s">
        <v>871</v>
      </c>
      <c r="C28" s="13"/>
      <c r="D28" s="13"/>
      <c r="E28" s="13"/>
    </row>
    <row r="29" spans="1:5" ht="45" customHeight="1">
      <c r="A29" s="2" t="s">
        <v>1626</v>
      </c>
      <c r="B29" s="13" t="s">
        <v>872</v>
      </c>
      <c r="C29" s="13"/>
      <c r="D29" s="13"/>
      <c r="E29" s="13"/>
    </row>
  </sheetData>
  <mergeCells count="8">
    <mergeCell ref="B28:E28"/>
    <mergeCell ref="B29:E29"/>
    <mergeCell ref="B1:E1"/>
    <mergeCell ref="B2:C2"/>
    <mergeCell ref="D2:E2"/>
    <mergeCell ref="A25:E25"/>
    <mergeCell ref="B26:E26"/>
    <mergeCell ref="B27:E27"/>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2085</v>
      </c>
      <c r="B1" s="8" t="s">
        <v>1</v>
      </c>
      <c r="C1" s="8"/>
      <c r="D1" s="8"/>
      <c r="E1" s="8"/>
    </row>
    <row r="2" spans="1:5">
      <c r="A2" s="1" t="s">
        <v>75</v>
      </c>
      <c r="B2" s="1" t="s">
        <v>2</v>
      </c>
      <c r="C2" s="1" t="s">
        <v>37</v>
      </c>
      <c r="D2" s="1" t="s">
        <v>38</v>
      </c>
      <c r="E2" s="1" t="s">
        <v>1375</v>
      </c>
    </row>
    <row r="3" spans="1:5">
      <c r="A3" s="2" t="s">
        <v>2086</v>
      </c>
      <c r="B3" s="148">
        <v>0.104</v>
      </c>
      <c r="C3" s="148">
        <v>1.6E-2</v>
      </c>
      <c r="D3" s="148">
        <v>-8.9999999999999993E-3</v>
      </c>
      <c r="E3" s="4" t="s">
        <v>5</v>
      </c>
    </row>
    <row r="4" spans="1:5">
      <c r="A4" s="2" t="s">
        <v>56</v>
      </c>
      <c r="B4" s="9">
        <v>18.7</v>
      </c>
      <c r="C4" s="9">
        <v>8.1</v>
      </c>
      <c r="D4" s="9">
        <v>5.5</v>
      </c>
      <c r="E4" s="4" t="s">
        <v>5</v>
      </c>
    </row>
    <row r="5" spans="1:5">
      <c r="A5" s="2" t="s">
        <v>2087</v>
      </c>
      <c r="B5" s="4">
        <v>0.9</v>
      </c>
      <c r="C5" s="4">
        <v>7.7</v>
      </c>
      <c r="D5" s="4" t="s">
        <v>5</v>
      </c>
      <c r="E5" s="4" t="s">
        <v>5</v>
      </c>
    </row>
    <row r="6" spans="1:5">
      <c r="A6" s="2" t="s">
        <v>151</v>
      </c>
      <c r="B6" s="4">
        <v>17.399999999999999</v>
      </c>
      <c r="C6" s="4">
        <v>3</v>
      </c>
      <c r="D6" s="4" t="s">
        <v>5</v>
      </c>
      <c r="E6" s="4" t="s">
        <v>5</v>
      </c>
    </row>
    <row r="7" spans="1:5">
      <c r="A7" s="2" t="s">
        <v>2088</v>
      </c>
      <c r="B7" s="4">
        <v>2.5</v>
      </c>
      <c r="C7" s="4">
        <v>7.6</v>
      </c>
      <c r="D7" s="4">
        <v>7.4</v>
      </c>
      <c r="E7" s="4" t="s">
        <v>5</v>
      </c>
    </row>
    <row r="8" spans="1:5" ht="30">
      <c r="A8" s="2" t="s">
        <v>2089</v>
      </c>
      <c r="B8" s="4" t="s">
        <v>5</v>
      </c>
      <c r="C8" s="4" t="s">
        <v>2090</v>
      </c>
      <c r="D8" s="4" t="s">
        <v>2091</v>
      </c>
      <c r="E8" s="4" t="s">
        <v>2092</v>
      </c>
    </row>
    <row r="9" spans="1:5">
      <c r="A9" s="2" t="s">
        <v>2093</v>
      </c>
      <c r="B9" s="4" t="s">
        <v>5</v>
      </c>
      <c r="C9" s="4" t="s">
        <v>5</v>
      </c>
      <c r="D9" s="4" t="s">
        <v>5</v>
      </c>
      <c r="E9" s="4" t="s">
        <v>5</v>
      </c>
    </row>
    <row r="10" spans="1:5">
      <c r="A10" s="2" t="s">
        <v>2086</v>
      </c>
      <c r="B10" s="148">
        <v>5.0000000000000001E-3</v>
      </c>
      <c r="C10" s="148">
        <v>5.0000000000000001E-3</v>
      </c>
      <c r="D10" s="148">
        <v>5.0000000000000001E-3</v>
      </c>
      <c r="E10" s="4" t="s">
        <v>5</v>
      </c>
    </row>
    <row r="11" spans="1:5">
      <c r="A11" s="2" t="s">
        <v>151</v>
      </c>
      <c r="B11" s="9">
        <v>12.4</v>
      </c>
      <c r="C11" s="4" t="s">
        <v>5</v>
      </c>
      <c r="D11" s="4" t="s">
        <v>5</v>
      </c>
      <c r="E11" s="4" t="s">
        <v>5</v>
      </c>
    </row>
    <row r="12" spans="1:5" ht="30">
      <c r="A12" s="2" t="s">
        <v>2094</v>
      </c>
      <c r="B12" s="4" t="s">
        <v>5</v>
      </c>
      <c r="C12" s="4" t="s">
        <v>5</v>
      </c>
      <c r="D12" s="4" t="s">
        <v>5</v>
      </c>
      <c r="E12" s="4" t="s">
        <v>5</v>
      </c>
    </row>
    <row r="13" spans="1:5">
      <c r="A13" s="2" t="s">
        <v>2086</v>
      </c>
      <c r="B13" s="4" t="s">
        <v>5</v>
      </c>
      <c r="C13" s="4" t="s">
        <v>5</v>
      </c>
      <c r="D13" s="148">
        <v>2E-3</v>
      </c>
      <c r="E13" s="4" t="s">
        <v>5</v>
      </c>
    </row>
  </sheetData>
  <mergeCells count="1">
    <mergeCell ref="B1:E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2095</v>
      </c>
      <c r="B1" s="8" t="s">
        <v>1</v>
      </c>
      <c r="C1" s="8"/>
    </row>
    <row r="2" spans="1:3">
      <c r="A2" s="1" t="s">
        <v>75</v>
      </c>
      <c r="B2" s="1" t="s">
        <v>2</v>
      </c>
      <c r="C2" s="1" t="s">
        <v>37</v>
      </c>
    </row>
    <row r="3" spans="1:3">
      <c r="A3" s="3" t="s">
        <v>2096</v>
      </c>
      <c r="B3" s="4" t="s">
        <v>5</v>
      </c>
      <c r="C3" s="4" t="s">
        <v>5</v>
      </c>
    </row>
    <row r="4" spans="1:3" ht="30">
      <c r="A4" s="2" t="s">
        <v>2097</v>
      </c>
      <c r="B4" s="7">
        <v>8</v>
      </c>
      <c r="C4" s="4" t="s">
        <v>5</v>
      </c>
    </row>
    <row r="5" spans="1:3">
      <c r="A5" s="2" t="s">
        <v>2098</v>
      </c>
      <c r="B5" s="4">
        <v>29.8</v>
      </c>
      <c r="C5" s="4">
        <v>21.8</v>
      </c>
    </row>
    <row r="6" spans="1:3">
      <c r="A6" s="2" t="s">
        <v>2099</v>
      </c>
      <c r="B6" s="4">
        <v>0.5</v>
      </c>
      <c r="C6" s="4" t="s">
        <v>5</v>
      </c>
    </row>
    <row r="7" spans="1:3" ht="30">
      <c r="A7" s="2" t="s">
        <v>2100</v>
      </c>
      <c r="B7" s="4">
        <v>0.1</v>
      </c>
      <c r="C7" s="4" t="s">
        <v>5</v>
      </c>
    </row>
    <row r="8" spans="1:3" ht="30">
      <c r="A8" s="2" t="s">
        <v>2101</v>
      </c>
      <c r="B8" s="4">
        <v>2.7</v>
      </c>
      <c r="C8" s="4" t="s">
        <v>5</v>
      </c>
    </row>
    <row r="9" spans="1:3" ht="30">
      <c r="A9" s="2" t="s">
        <v>2102</v>
      </c>
      <c r="B9" s="9">
        <v>0.6</v>
      </c>
      <c r="C9" s="9">
        <v>0.5</v>
      </c>
    </row>
  </sheetData>
  <mergeCells count="1">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2"/>
  <sheetViews>
    <sheetView showGridLines="0" workbookViewId="0"/>
  </sheetViews>
  <sheetFormatPr defaultRowHeight="15"/>
  <cols>
    <col min="1" max="1" width="36.5703125" bestFit="1" customWidth="1"/>
    <col min="2" max="2" width="19.85546875" customWidth="1"/>
    <col min="3" max="3" width="9.85546875" customWidth="1"/>
    <col min="4" max="4" width="26.7109375" customWidth="1"/>
    <col min="5" max="5" width="26.140625" customWidth="1"/>
    <col min="6" max="6" width="27.28515625" customWidth="1"/>
    <col min="7" max="7" width="19.85546875" customWidth="1"/>
    <col min="8" max="8" width="9.85546875" customWidth="1"/>
    <col min="9" max="9" width="19.85546875" customWidth="1"/>
    <col min="10" max="10" width="6.140625" customWidth="1"/>
    <col min="11" max="11" width="19.5703125" customWidth="1"/>
    <col min="12" max="12" width="5.85546875" customWidth="1"/>
    <col min="13" max="13" width="27.28515625" customWidth="1"/>
    <col min="14" max="14" width="20.85546875" customWidth="1"/>
    <col min="15" max="15" width="9.85546875" customWidth="1"/>
    <col min="16" max="16" width="19.85546875" customWidth="1"/>
    <col min="17" max="17" width="9.85546875" customWidth="1"/>
    <col min="18" max="18" width="23" customWidth="1"/>
    <col min="19" max="19" width="5.5703125" customWidth="1"/>
  </cols>
  <sheetData>
    <row r="1" spans="1:19" ht="15" customHeight="1">
      <c r="A1" s="1" t="s">
        <v>2103</v>
      </c>
      <c r="B1" s="8" t="s">
        <v>1361</v>
      </c>
      <c r="C1" s="8"/>
      <c r="D1" s="8"/>
      <c r="E1" s="8"/>
      <c r="F1" s="8"/>
      <c r="G1" s="8"/>
      <c r="H1" s="8"/>
      <c r="I1" s="8"/>
      <c r="J1" s="8"/>
      <c r="K1" s="8"/>
      <c r="L1" s="8"/>
      <c r="M1" s="8"/>
      <c r="N1" s="8" t="s">
        <v>1</v>
      </c>
      <c r="O1" s="8"/>
      <c r="P1" s="8"/>
      <c r="Q1" s="8"/>
      <c r="R1" s="8"/>
      <c r="S1" s="8"/>
    </row>
    <row r="2" spans="1:19" ht="15" customHeight="1">
      <c r="A2" s="1" t="s">
        <v>75</v>
      </c>
      <c r="B2" s="8" t="s">
        <v>2</v>
      </c>
      <c r="C2" s="8"/>
      <c r="D2" s="1" t="s">
        <v>1423</v>
      </c>
      <c r="E2" s="1" t="s">
        <v>1373</v>
      </c>
      <c r="F2" s="1" t="s">
        <v>1424</v>
      </c>
      <c r="G2" s="8" t="s">
        <v>37</v>
      </c>
      <c r="H2" s="8"/>
      <c r="I2" s="8" t="s">
        <v>1425</v>
      </c>
      <c r="J2" s="8"/>
      <c r="K2" s="8" t="s">
        <v>1426</v>
      </c>
      <c r="L2" s="8"/>
      <c r="M2" s="1" t="s">
        <v>1427</v>
      </c>
      <c r="N2" s="8" t="s">
        <v>2</v>
      </c>
      <c r="O2" s="8"/>
      <c r="P2" s="8" t="s">
        <v>37</v>
      </c>
      <c r="Q2" s="8"/>
      <c r="R2" s="8" t="s">
        <v>38</v>
      </c>
      <c r="S2" s="8"/>
    </row>
    <row r="3" spans="1:19" ht="30">
      <c r="A3" s="3" t="s">
        <v>2104</v>
      </c>
      <c r="B3" s="4" t="s">
        <v>5</v>
      </c>
      <c r="C3" s="4"/>
      <c r="D3" s="4" t="s">
        <v>5</v>
      </c>
      <c r="E3" s="4" t="s">
        <v>5</v>
      </c>
      <c r="F3" s="4" t="s">
        <v>5</v>
      </c>
      <c r="G3" s="4" t="s">
        <v>5</v>
      </c>
      <c r="H3" s="4"/>
      <c r="I3" s="4" t="s">
        <v>5</v>
      </c>
      <c r="J3" s="4"/>
      <c r="K3" s="4" t="s">
        <v>5</v>
      </c>
      <c r="L3" s="4"/>
      <c r="M3" s="4" t="s">
        <v>5</v>
      </c>
      <c r="N3" s="4" t="s">
        <v>5</v>
      </c>
      <c r="O3" s="4"/>
      <c r="P3" s="4" t="s">
        <v>5</v>
      </c>
      <c r="Q3" s="4"/>
      <c r="R3" s="4" t="s">
        <v>5</v>
      </c>
      <c r="S3" s="4"/>
    </row>
    <row r="4" spans="1:19">
      <c r="A4" s="2" t="s">
        <v>41</v>
      </c>
      <c r="B4" s="4" t="s">
        <v>5</v>
      </c>
      <c r="C4" s="4"/>
      <c r="D4" s="4" t="s">
        <v>5</v>
      </c>
      <c r="E4" s="4" t="s">
        <v>5</v>
      </c>
      <c r="F4" s="4" t="s">
        <v>5</v>
      </c>
      <c r="G4" s="4" t="s">
        <v>5</v>
      </c>
      <c r="H4" s="4"/>
      <c r="I4" s="4" t="s">
        <v>5</v>
      </c>
      <c r="J4" s="4"/>
      <c r="K4" s="4" t="s">
        <v>5</v>
      </c>
      <c r="L4" s="4"/>
      <c r="M4" s="4" t="s">
        <v>5</v>
      </c>
      <c r="N4" s="9">
        <v>8229.2999999999993</v>
      </c>
      <c r="O4" s="4"/>
      <c r="P4" s="7">
        <v>7657</v>
      </c>
      <c r="Q4" s="4"/>
      <c r="R4" s="9">
        <v>10609.5</v>
      </c>
      <c r="S4" s="4"/>
    </row>
    <row r="5" spans="1:19">
      <c r="A5" s="2" t="s">
        <v>39</v>
      </c>
      <c r="B5" s="6">
        <v>1962</v>
      </c>
      <c r="C5" s="4"/>
      <c r="D5" s="10">
        <v>1789.4</v>
      </c>
      <c r="E5" s="10">
        <v>1672.7</v>
      </c>
      <c r="F5" s="6">
        <v>1693</v>
      </c>
      <c r="G5" s="10">
        <v>1771.2</v>
      </c>
      <c r="H5" s="4"/>
      <c r="I5" s="10">
        <v>1564.3</v>
      </c>
      <c r="J5" s="4"/>
      <c r="K5" s="10">
        <v>1551.1</v>
      </c>
      <c r="L5" s="4"/>
      <c r="M5" s="10">
        <v>1819.5</v>
      </c>
      <c r="N5" s="10">
        <v>7117.1</v>
      </c>
      <c r="O5" s="4"/>
      <c r="P5" s="10">
        <v>6706.1</v>
      </c>
      <c r="Q5" s="4"/>
      <c r="R5" s="10">
        <v>9109.7999999999993</v>
      </c>
      <c r="S5" s="4"/>
    </row>
    <row r="6" spans="1:19">
      <c r="A6" s="2" t="s">
        <v>43</v>
      </c>
      <c r="B6" s="4" t="s">
        <v>5</v>
      </c>
      <c r="C6" s="4"/>
      <c r="D6" s="4" t="s">
        <v>5</v>
      </c>
      <c r="E6" s="4" t="s">
        <v>5</v>
      </c>
      <c r="F6" s="4" t="s">
        <v>5</v>
      </c>
      <c r="G6" s="4" t="s">
        <v>5</v>
      </c>
      <c r="H6" s="4"/>
      <c r="I6" s="4" t="s">
        <v>5</v>
      </c>
      <c r="J6" s="4"/>
      <c r="K6" s="4" t="s">
        <v>5</v>
      </c>
      <c r="L6" s="4"/>
      <c r="M6" s="4" t="s">
        <v>5</v>
      </c>
      <c r="N6" s="10">
        <v>4948.8999999999996</v>
      </c>
      <c r="O6" s="4"/>
      <c r="P6" s="10">
        <v>4570.1000000000004</v>
      </c>
      <c r="Q6" s="4"/>
      <c r="R6" s="10">
        <v>7100.1</v>
      </c>
      <c r="S6" s="4"/>
    </row>
    <row r="7" spans="1:19">
      <c r="A7" s="2" t="s">
        <v>44</v>
      </c>
      <c r="B7" s="4" t="s">
        <v>5</v>
      </c>
      <c r="C7" s="4"/>
      <c r="D7" s="4" t="s">
        <v>5</v>
      </c>
      <c r="E7" s="4" t="s">
        <v>5</v>
      </c>
      <c r="F7" s="4" t="s">
        <v>5</v>
      </c>
      <c r="G7" s="4" t="s">
        <v>5</v>
      </c>
      <c r="H7" s="4"/>
      <c r="I7" s="4" t="s">
        <v>5</v>
      </c>
      <c r="J7" s="4"/>
      <c r="K7" s="4" t="s">
        <v>5</v>
      </c>
      <c r="L7" s="4"/>
      <c r="M7" s="4" t="s">
        <v>5</v>
      </c>
      <c r="N7" s="4">
        <v>273.7</v>
      </c>
      <c r="O7" s="4"/>
      <c r="P7" s="4" t="s">
        <v>5</v>
      </c>
      <c r="Q7" s="4"/>
      <c r="R7" s="4" t="s">
        <v>5</v>
      </c>
      <c r="S7" s="4"/>
    </row>
    <row r="8" spans="1:19">
      <c r="A8" s="2" t="s">
        <v>1175</v>
      </c>
      <c r="B8" s="4" t="s">
        <v>5</v>
      </c>
      <c r="C8" s="4"/>
      <c r="D8" s="4" t="s">
        <v>5</v>
      </c>
      <c r="E8" s="4" t="s">
        <v>5</v>
      </c>
      <c r="F8" s="4" t="s">
        <v>5</v>
      </c>
      <c r="G8" s="4" t="s">
        <v>5</v>
      </c>
      <c r="H8" s="4"/>
      <c r="I8" s="4" t="s">
        <v>5</v>
      </c>
      <c r="J8" s="4"/>
      <c r="K8" s="4" t="s">
        <v>5</v>
      </c>
      <c r="L8" s="4"/>
      <c r="M8" s="4" t="s">
        <v>5</v>
      </c>
      <c r="N8" s="4">
        <v>-26.7</v>
      </c>
      <c r="O8" s="4"/>
      <c r="P8" s="4">
        <v>-11.5</v>
      </c>
      <c r="Q8" s="4"/>
      <c r="R8" s="4">
        <v>-63.4</v>
      </c>
      <c r="S8" s="4"/>
    </row>
    <row r="9" spans="1:19">
      <c r="A9" s="2" t="s">
        <v>47</v>
      </c>
      <c r="B9" s="4" t="s">
        <v>5</v>
      </c>
      <c r="C9" s="4"/>
      <c r="D9" s="4" t="s">
        <v>5</v>
      </c>
      <c r="E9" s="4" t="s">
        <v>5</v>
      </c>
      <c r="F9" s="4" t="s">
        <v>5</v>
      </c>
      <c r="G9" s="4" t="s">
        <v>5</v>
      </c>
      <c r="H9" s="4"/>
      <c r="I9" s="4" t="s">
        <v>5</v>
      </c>
      <c r="J9" s="4"/>
      <c r="K9" s="4" t="s">
        <v>5</v>
      </c>
      <c r="L9" s="4"/>
      <c r="M9" s="4" t="s">
        <v>5</v>
      </c>
      <c r="N9" s="4">
        <v>945.1</v>
      </c>
      <c r="O9" s="4"/>
      <c r="P9" s="4">
        <v>852</v>
      </c>
      <c r="Q9" s="4"/>
      <c r="R9" s="4">
        <v>705</v>
      </c>
      <c r="S9" s="4"/>
    </row>
    <row r="10" spans="1:19">
      <c r="A10" s="2" t="s">
        <v>48</v>
      </c>
      <c r="B10" s="4" t="s">
        <v>5</v>
      </c>
      <c r="C10" s="4"/>
      <c r="D10" s="4" t="s">
        <v>5</v>
      </c>
      <c r="E10" s="4" t="s">
        <v>5</v>
      </c>
      <c r="F10" s="4" t="s">
        <v>5</v>
      </c>
      <c r="G10" s="4" t="s">
        <v>5</v>
      </c>
      <c r="H10" s="4"/>
      <c r="I10" s="4" t="s">
        <v>5</v>
      </c>
      <c r="J10" s="4"/>
      <c r="K10" s="4" t="s">
        <v>5</v>
      </c>
      <c r="L10" s="4"/>
      <c r="M10" s="4" t="s">
        <v>5</v>
      </c>
      <c r="N10" s="4">
        <v>147.69999999999999</v>
      </c>
      <c r="O10" s="4"/>
      <c r="P10" s="4">
        <v>148.80000000000001</v>
      </c>
      <c r="Q10" s="4"/>
      <c r="R10" s="4">
        <v>144.80000000000001</v>
      </c>
      <c r="S10" s="4"/>
    </row>
    <row r="11" spans="1:19">
      <c r="A11" s="2" t="s">
        <v>49</v>
      </c>
      <c r="B11" s="4" t="s">
        <v>5</v>
      </c>
      <c r="C11" s="4"/>
      <c r="D11" s="4" t="s">
        <v>5</v>
      </c>
      <c r="E11" s="4" t="s">
        <v>5</v>
      </c>
      <c r="F11" s="4" t="s">
        <v>5</v>
      </c>
      <c r="G11" s="4" t="s">
        <v>5</v>
      </c>
      <c r="H11" s="4"/>
      <c r="I11" s="4" t="s">
        <v>5</v>
      </c>
      <c r="J11" s="4"/>
      <c r="K11" s="4" t="s">
        <v>5</v>
      </c>
      <c r="L11" s="4"/>
      <c r="M11" s="4" t="s">
        <v>5</v>
      </c>
      <c r="N11" s="4">
        <v>388</v>
      </c>
      <c r="O11" s="4"/>
      <c r="P11" s="4">
        <v>344.8</v>
      </c>
      <c r="Q11" s="4"/>
      <c r="R11" s="4">
        <v>339.8</v>
      </c>
      <c r="S11" s="4"/>
    </row>
    <row r="12" spans="1:19" ht="17.25">
      <c r="A12" s="2" t="s">
        <v>50</v>
      </c>
      <c r="B12" s="10">
        <v>1856.6</v>
      </c>
      <c r="C12" s="4"/>
      <c r="D12" s="10">
        <v>1665.8</v>
      </c>
      <c r="E12" s="10">
        <v>1463.7</v>
      </c>
      <c r="F12" s="10">
        <v>1690.6</v>
      </c>
      <c r="G12" s="10">
        <v>1609.7</v>
      </c>
      <c r="H12" s="11" t="s">
        <v>66</v>
      </c>
      <c r="I12" s="10">
        <v>1253.8</v>
      </c>
      <c r="J12" s="11" t="s">
        <v>66</v>
      </c>
      <c r="K12" s="10">
        <v>1327.6</v>
      </c>
      <c r="L12" s="11" t="s">
        <v>66</v>
      </c>
      <c r="M12" s="10">
        <v>1621.8</v>
      </c>
      <c r="N12" s="10">
        <v>6676.7</v>
      </c>
      <c r="O12" s="4"/>
      <c r="P12" s="10">
        <v>5812.9</v>
      </c>
      <c r="Q12" s="4"/>
      <c r="R12" s="6">
        <v>8113</v>
      </c>
      <c r="S12" s="4"/>
    </row>
    <row r="13" spans="1:19">
      <c r="A13" s="2" t="s">
        <v>2105</v>
      </c>
      <c r="B13" s="4">
        <v>105.4</v>
      </c>
      <c r="C13" s="4"/>
      <c r="D13" s="4">
        <v>123.6</v>
      </c>
      <c r="E13" s="4">
        <v>209</v>
      </c>
      <c r="F13" s="4">
        <v>2.4</v>
      </c>
      <c r="G13" s="4">
        <v>161.5</v>
      </c>
      <c r="H13" s="4"/>
      <c r="I13" s="4">
        <v>310.5</v>
      </c>
      <c r="J13" s="4"/>
      <c r="K13" s="4">
        <v>223.5</v>
      </c>
      <c r="L13" s="4"/>
      <c r="M13" s="4">
        <v>197.7</v>
      </c>
      <c r="N13" s="4">
        <v>440.4</v>
      </c>
      <c r="O13" s="4"/>
      <c r="P13" s="4">
        <v>893.2</v>
      </c>
      <c r="Q13" s="4"/>
      <c r="R13" s="4">
        <v>996.8</v>
      </c>
      <c r="S13" s="4"/>
    </row>
    <row r="14" spans="1:19">
      <c r="A14" s="2" t="s">
        <v>52</v>
      </c>
      <c r="B14" s="4" t="s">
        <v>5</v>
      </c>
      <c r="C14" s="4"/>
      <c r="D14" s="4" t="s">
        <v>5</v>
      </c>
      <c r="E14" s="4" t="s">
        <v>5</v>
      </c>
      <c r="F14" s="4" t="s">
        <v>5</v>
      </c>
      <c r="G14" s="4" t="s">
        <v>5</v>
      </c>
      <c r="H14" s="4"/>
      <c r="I14" s="4" t="s">
        <v>5</v>
      </c>
      <c r="J14" s="4"/>
      <c r="K14" s="4" t="s">
        <v>5</v>
      </c>
      <c r="L14" s="4"/>
      <c r="M14" s="4" t="s">
        <v>5</v>
      </c>
      <c r="N14" s="4">
        <v>320.39999999999998</v>
      </c>
      <c r="O14" s="4"/>
      <c r="P14" s="4">
        <v>345</v>
      </c>
      <c r="Q14" s="4"/>
      <c r="R14" s="4">
        <v>320.60000000000002</v>
      </c>
      <c r="S14" s="4"/>
    </row>
    <row r="15" spans="1:19">
      <c r="A15" s="2" t="s">
        <v>53</v>
      </c>
      <c r="B15" s="4" t="s">
        <v>5</v>
      </c>
      <c r="C15" s="4"/>
      <c r="D15" s="4" t="s">
        <v>5</v>
      </c>
      <c r="E15" s="4" t="s">
        <v>5</v>
      </c>
      <c r="F15" s="4" t="s">
        <v>5</v>
      </c>
      <c r="G15" s="4" t="s">
        <v>5</v>
      </c>
      <c r="H15" s="4"/>
      <c r="I15" s="4" t="s">
        <v>5</v>
      </c>
      <c r="J15" s="4"/>
      <c r="K15" s="4" t="s">
        <v>5</v>
      </c>
      <c r="L15" s="4"/>
      <c r="M15" s="4" t="s">
        <v>5</v>
      </c>
      <c r="N15" s="4">
        <v>16</v>
      </c>
      <c r="O15" s="4"/>
      <c r="P15" s="4">
        <v>-1.2</v>
      </c>
      <c r="Q15" s="4"/>
      <c r="R15" s="4">
        <v>6.5</v>
      </c>
      <c r="S15" s="4"/>
    </row>
    <row r="16" spans="1:19" ht="30">
      <c r="A16" s="2" t="s">
        <v>54</v>
      </c>
      <c r="B16" s="4" t="s">
        <v>5</v>
      </c>
      <c r="C16" s="4"/>
      <c r="D16" s="4" t="s">
        <v>5</v>
      </c>
      <c r="E16" s="4" t="s">
        <v>5</v>
      </c>
      <c r="F16" s="4" t="s">
        <v>5</v>
      </c>
      <c r="G16" s="4" t="s">
        <v>5</v>
      </c>
      <c r="H16" s="4"/>
      <c r="I16" s="4" t="s">
        <v>5</v>
      </c>
      <c r="J16" s="4"/>
      <c r="K16" s="4" t="s">
        <v>5</v>
      </c>
      <c r="L16" s="4"/>
      <c r="M16" s="4" t="s">
        <v>5</v>
      </c>
      <c r="N16" s="4">
        <v>43.1</v>
      </c>
      <c r="O16" s="4"/>
      <c r="P16" s="4">
        <v>11.2</v>
      </c>
      <c r="Q16" s="4"/>
      <c r="R16" s="4">
        <v>0</v>
      </c>
      <c r="S16" s="4"/>
    </row>
    <row r="17" spans="1:19" ht="30">
      <c r="A17" s="2" t="s">
        <v>1178</v>
      </c>
      <c r="B17" s="4" t="s">
        <v>5</v>
      </c>
      <c r="C17" s="4"/>
      <c r="D17" s="4" t="s">
        <v>5</v>
      </c>
      <c r="E17" s="4" t="s">
        <v>5</v>
      </c>
      <c r="F17" s="4" t="s">
        <v>5</v>
      </c>
      <c r="G17" s="4" t="s">
        <v>5</v>
      </c>
      <c r="H17" s="4"/>
      <c r="I17" s="4" t="s">
        <v>5</v>
      </c>
      <c r="J17" s="4"/>
      <c r="K17" s="4" t="s">
        <v>5</v>
      </c>
      <c r="L17" s="4"/>
      <c r="M17" s="4" t="s">
        <v>5</v>
      </c>
      <c r="N17" s="4">
        <v>179.1</v>
      </c>
      <c r="O17" s="4"/>
      <c r="P17" s="4">
        <v>558.20000000000005</v>
      </c>
      <c r="Q17" s="4"/>
      <c r="R17" s="4">
        <v>682.7</v>
      </c>
      <c r="S17" s="4"/>
    </row>
    <row r="18" spans="1:19">
      <c r="A18" s="2" t="s">
        <v>56</v>
      </c>
      <c r="B18" s="4" t="s">
        <v>5</v>
      </c>
      <c r="C18" s="4"/>
      <c r="D18" s="4" t="s">
        <v>5</v>
      </c>
      <c r="E18" s="4" t="s">
        <v>5</v>
      </c>
      <c r="F18" s="4" t="s">
        <v>5</v>
      </c>
      <c r="G18" s="4" t="s">
        <v>5</v>
      </c>
      <c r="H18" s="4"/>
      <c r="I18" s="4" t="s">
        <v>5</v>
      </c>
      <c r="J18" s="4"/>
      <c r="K18" s="4" t="s">
        <v>5</v>
      </c>
      <c r="L18" s="4"/>
      <c r="M18" s="4" t="s">
        <v>5</v>
      </c>
      <c r="N18" s="4">
        <v>18.7</v>
      </c>
      <c r="O18" s="4"/>
      <c r="P18" s="4">
        <v>8.1</v>
      </c>
      <c r="Q18" s="4"/>
      <c r="R18" s="4">
        <v>5.5</v>
      </c>
      <c r="S18" s="4"/>
    </row>
    <row r="19" spans="1:19">
      <c r="A19" s="2" t="s">
        <v>57</v>
      </c>
      <c r="B19" s="4">
        <v>43.1</v>
      </c>
      <c r="C19" s="4"/>
      <c r="D19" s="4">
        <v>61.3</v>
      </c>
      <c r="E19" s="4">
        <v>123.7</v>
      </c>
      <c r="F19" s="4">
        <v>-67.7</v>
      </c>
      <c r="G19" s="4">
        <v>69.2</v>
      </c>
      <c r="H19" s="4"/>
      <c r="I19" s="4">
        <v>229.2</v>
      </c>
      <c r="J19" s="4"/>
      <c r="K19" s="4">
        <v>139.69999999999999</v>
      </c>
      <c r="L19" s="4"/>
      <c r="M19" s="4">
        <v>112</v>
      </c>
      <c r="N19" s="4">
        <v>160.4</v>
      </c>
      <c r="O19" s="4"/>
      <c r="P19" s="4">
        <v>550.1</v>
      </c>
      <c r="Q19" s="4"/>
      <c r="R19" s="4">
        <v>677.2</v>
      </c>
      <c r="S19" s="4"/>
    </row>
    <row r="20" spans="1:19" ht="30">
      <c r="A20" s="2" t="s">
        <v>58</v>
      </c>
      <c r="B20" s="4">
        <v>34</v>
      </c>
      <c r="C20" s="4"/>
      <c r="D20" s="4">
        <v>20.3</v>
      </c>
      <c r="E20" s="4">
        <v>18.399999999999999</v>
      </c>
      <c r="F20" s="4">
        <v>15.6</v>
      </c>
      <c r="G20" s="4">
        <v>14.9</v>
      </c>
      <c r="H20" s="4"/>
      <c r="I20" s="4">
        <v>14</v>
      </c>
      <c r="J20" s="4"/>
      <c r="K20" s="4">
        <v>15.1</v>
      </c>
      <c r="L20" s="4"/>
      <c r="M20" s="4">
        <v>13</v>
      </c>
      <c r="N20" s="4">
        <v>88.3</v>
      </c>
      <c r="O20" s="4"/>
      <c r="P20" s="4">
        <v>57</v>
      </c>
      <c r="Q20" s="4"/>
      <c r="R20" s="4">
        <v>53.2</v>
      </c>
      <c r="S20" s="4"/>
    </row>
    <row r="21" spans="1:19" ht="30">
      <c r="A21" s="2" t="s">
        <v>59</v>
      </c>
      <c r="B21" s="4">
        <v>22.4</v>
      </c>
      <c r="C21" s="4"/>
      <c r="D21" s="4">
        <v>22.7</v>
      </c>
      <c r="E21" s="4">
        <v>13.1</v>
      </c>
      <c r="F21" s="4" t="s">
        <v>5</v>
      </c>
      <c r="G21" s="4" t="s">
        <v>5</v>
      </c>
      <c r="H21" s="4"/>
      <c r="I21" s="4" t="s">
        <v>5</v>
      </c>
      <c r="J21" s="4"/>
      <c r="K21" s="4" t="s">
        <v>5</v>
      </c>
      <c r="L21" s="4"/>
      <c r="M21" s="4" t="s">
        <v>5</v>
      </c>
      <c r="N21" s="4">
        <v>58.2</v>
      </c>
      <c r="O21" s="4"/>
      <c r="P21" s="4">
        <v>0</v>
      </c>
      <c r="Q21" s="4"/>
      <c r="R21" s="4">
        <v>0</v>
      </c>
      <c r="S21" s="4"/>
    </row>
    <row r="22" spans="1:19" ht="45">
      <c r="A22" s="2" t="s">
        <v>60</v>
      </c>
      <c r="B22" s="4">
        <v>3.5</v>
      </c>
      <c r="C22" s="4"/>
      <c r="D22" s="4">
        <v>3.4</v>
      </c>
      <c r="E22" s="4">
        <v>2.2999999999999998</v>
      </c>
      <c r="F22" s="4" t="s">
        <v>5</v>
      </c>
      <c r="G22" s="4" t="s">
        <v>5</v>
      </c>
      <c r="H22" s="4"/>
      <c r="I22" s="4" t="s">
        <v>5</v>
      </c>
      <c r="J22" s="4"/>
      <c r="K22" s="4" t="s">
        <v>5</v>
      </c>
      <c r="L22" s="4"/>
      <c r="M22" s="4" t="s">
        <v>5</v>
      </c>
      <c r="N22" s="4">
        <v>9.1999999999999993</v>
      </c>
      <c r="O22" s="4"/>
      <c r="P22" s="4">
        <v>0</v>
      </c>
      <c r="Q22" s="4"/>
      <c r="R22" s="4">
        <v>0</v>
      </c>
      <c r="S22" s="4"/>
    </row>
    <row r="23" spans="1:19" ht="60">
      <c r="A23" s="2" t="s">
        <v>61</v>
      </c>
      <c r="B23" s="4">
        <v>-16.8</v>
      </c>
      <c r="C23" s="4"/>
      <c r="D23" s="4">
        <v>14.9</v>
      </c>
      <c r="E23" s="4">
        <v>89.9</v>
      </c>
      <c r="F23" s="4">
        <v>-83.3</v>
      </c>
      <c r="G23" s="4">
        <v>54.3</v>
      </c>
      <c r="H23" s="4"/>
      <c r="I23" s="4">
        <v>215.2</v>
      </c>
      <c r="J23" s="4"/>
      <c r="K23" s="4">
        <v>124.6</v>
      </c>
      <c r="L23" s="4"/>
      <c r="M23" s="4">
        <v>99</v>
      </c>
      <c r="N23" s="4">
        <v>4.7</v>
      </c>
      <c r="O23" s="4"/>
      <c r="P23" s="4">
        <v>493.1</v>
      </c>
      <c r="Q23" s="4"/>
      <c r="R23" s="4">
        <v>624</v>
      </c>
      <c r="S23" s="4"/>
    </row>
    <row r="24" spans="1:19">
      <c r="A24" s="2" t="s">
        <v>144</v>
      </c>
      <c r="B24" s="10">
        <v>14901.5</v>
      </c>
      <c r="C24" s="4"/>
      <c r="D24" s="4" t="s">
        <v>5</v>
      </c>
      <c r="E24" s="4" t="s">
        <v>5</v>
      </c>
      <c r="F24" s="4" t="s">
        <v>5</v>
      </c>
      <c r="G24" s="10">
        <v>12796.8</v>
      </c>
      <c r="H24" s="4"/>
      <c r="I24" s="4" t="s">
        <v>5</v>
      </c>
      <c r="J24" s="4"/>
      <c r="K24" s="4" t="s">
        <v>5</v>
      </c>
      <c r="L24" s="4"/>
      <c r="M24" s="4" t="s">
        <v>5</v>
      </c>
      <c r="N24" s="10">
        <v>14901.5</v>
      </c>
      <c r="O24" s="4"/>
      <c r="P24" s="10">
        <v>12796.8</v>
      </c>
      <c r="Q24" s="4"/>
      <c r="R24" s="10">
        <v>11370.1</v>
      </c>
      <c r="S24" s="4"/>
    </row>
    <row r="25" spans="1:19" ht="30">
      <c r="A25" s="2" t="s">
        <v>2106</v>
      </c>
      <c r="B25" s="4" t="s">
        <v>5</v>
      </c>
      <c r="C25" s="4"/>
      <c r="D25" s="4" t="s">
        <v>5</v>
      </c>
      <c r="E25" s="4" t="s">
        <v>5</v>
      </c>
      <c r="F25" s="4" t="s">
        <v>5</v>
      </c>
      <c r="G25" s="4" t="s">
        <v>5</v>
      </c>
      <c r="H25" s="4"/>
      <c r="I25" s="4" t="s">
        <v>5</v>
      </c>
      <c r="J25" s="4"/>
      <c r="K25" s="4" t="s">
        <v>5</v>
      </c>
      <c r="L25" s="4"/>
      <c r="M25" s="4" t="s">
        <v>5</v>
      </c>
      <c r="N25" s="10">
        <v>2409.9</v>
      </c>
      <c r="O25" s="4"/>
      <c r="P25" s="10">
        <v>1739.9</v>
      </c>
      <c r="Q25" s="4"/>
      <c r="R25" s="10">
        <v>1045.2</v>
      </c>
      <c r="S25" s="4"/>
    </row>
    <row r="26" spans="1:19">
      <c r="A26" s="2" t="s">
        <v>2107</v>
      </c>
      <c r="B26" s="4" t="s">
        <v>5</v>
      </c>
      <c r="C26" s="4"/>
      <c r="D26" s="4" t="s">
        <v>5</v>
      </c>
      <c r="E26" s="4" t="s">
        <v>5</v>
      </c>
      <c r="F26" s="4" t="s">
        <v>5</v>
      </c>
      <c r="G26" s="4" t="s">
        <v>5</v>
      </c>
      <c r="H26" s="4"/>
      <c r="I26" s="4" t="s">
        <v>5</v>
      </c>
      <c r="J26" s="4"/>
      <c r="K26" s="4" t="s">
        <v>5</v>
      </c>
      <c r="L26" s="4"/>
      <c r="M26" s="4" t="s">
        <v>5</v>
      </c>
      <c r="N26" s="4" t="s">
        <v>5</v>
      </c>
      <c r="O26" s="4"/>
      <c r="P26" s="4" t="s">
        <v>5</v>
      </c>
      <c r="Q26" s="4"/>
      <c r="R26" s="4">
        <v>10.7</v>
      </c>
      <c r="S26" s="4"/>
    </row>
    <row r="27" spans="1:19" ht="30">
      <c r="A27" s="2" t="s">
        <v>2108</v>
      </c>
      <c r="B27" s="4" t="s">
        <v>5</v>
      </c>
      <c r="C27" s="4"/>
      <c r="D27" s="4" t="s">
        <v>5</v>
      </c>
      <c r="E27" s="4" t="s">
        <v>5</v>
      </c>
      <c r="F27" s="4" t="s">
        <v>5</v>
      </c>
      <c r="G27" s="4" t="s">
        <v>5</v>
      </c>
      <c r="H27" s="4"/>
      <c r="I27" s="4" t="s">
        <v>5</v>
      </c>
      <c r="J27" s="4"/>
      <c r="K27" s="4" t="s">
        <v>5</v>
      </c>
      <c r="L27" s="4"/>
      <c r="M27" s="4" t="s">
        <v>5</v>
      </c>
      <c r="N27" s="4" t="s">
        <v>5</v>
      </c>
      <c r="O27" s="4"/>
      <c r="P27" s="4" t="s">
        <v>5</v>
      </c>
      <c r="Q27" s="4"/>
      <c r="R27" s="4" t="s">
        <v>5</v>
      </c>
      <c r="S27" s="4"/>
    </row>
    <row r="28" spans="1:19" ht="30">
      <c r="A28" s="3" t="s">
        <v>2104</v>
      </c>
      <c r="B28" s="4" t="s">
        <v>5</v>
      </c>
      <c r="C28" s="4"/>
      <c r="D28" s="4" t="s">
        <v>5</v>
      </c>
      <c r="E28" s="4" t="s">
        <v>5</v>
      </c>
      <c r="F28" s="4" t="s">
        <v>5</v>
      </c>
      <c r="G28" s="4" t="s">
        <v>5</v>
      </c>
      <c r="H28" s="4"/>
      <c r="I28" s="4" t="s">
        <v>5</v>
      </c>
      <c r="J28" s="4"/>
      <c r="K28" s="4" t="s">
        <v>5</v>
      </c>
      <c r="L28" s="4"/>
      <c r="M28" s="4" t="s">
        <v>5</v>
      </c>
      <c r="N28" s="4" t="s">
        <v>5</v>
      </c>
      <c r="O28" s="4"/>
      <c r="P28" s="4" t="s">
        <v>5</v>
      </c>
      <c r="Q28" s="4"/>
      <c r="R28" s="4" t="s">
        <v>5</v>
      </c>
      <c r="S28" s="4"/>
    </row>
    <row r="29" spans="1:19">
      <c r="A29" s="2" t="s">
        <v>41</v>
      </c>
      <c r="B29" s="4" t="s">
        <v>5</v>
      </c>
      <c r="C29" s="4"/>
      <c r="D29" s="4" t="s">
        <v>5</v>
      </c>
      <c r="E29" s="4" t="s">
        <v>5</v>
      </c>
      <c r="F29" s="4" t="s">
        <v>5</v>
      </c>
      <c r="G29" s="4" t="s">
        <v>5</v>
      </c>
      <c r="H29" s="4"/>
      <c r="I29" s="4" t="s">
        <v>5</v>
      </c>
      <c r="J29" s="4"/>
      <c r="K29" s="4" t="s">
        <v>5</v>
      </c>
      <c r="L29" s="4"/>
      <c r="M29" s="4" t="s">
        <v>5</v>
      </c>
      <c r="N29" s="10">
        <v>-1112.2</v>
      </c>
      <c r="O29" s="4"/>
      <c r="P29" s="4">
        <v>-950.9</v>
      </c>
      <c r="Q29" s="4"/>
      <c r="R29" s="10">
        <v>-1499.7</v>
      </c>
      <c r="S29" s="4"/>
    </row>
    <row r="30" spans="1:19">
      <c r="A30" s="2" t="s">
        <v>2109</v>
      </c>
      <c r="B30" s="4" t="s">
        <v>5</v>
      </c>
      <c r="C30" s="4"/>
      <c r="D30" s="4" t="s">
        <v>5</v>
      </c>
      <c r="E30" s="4" t="s">
        <v>5</v>
      </c>
      <c r="F30" s="4" t="s">
        <v>5</v>
      </c>
      <c r="G30" s="4" t="s">
        <v>5</v>
      </c>
      <c r="H30" s="4"/>
      <c r="I30" s="4" t="s">
        <v>5</v>
      </c>
      <c r="J30" s="4"/>
      <c r="K30" s="4" t="s">
        <v>5</v>
      </c>
      <c r="L30" s="4"/>
      <c r="M30" s="4" t="s">
        <v>5</v>
      </c>
      <c r="N30" s="4" t="s">
        <v>5</v>
      </c>
      <c r="O30" s="4"/>
      <c r="P30" s="4" t="s">
        <v>5</v>
      </c>
      <c r="Q30" s="4"/>
      <c r="R30" s="4" t="s">
        <v>5</v>
      </c>
      <c r="S30" s="4"/>
    </row>
    <row r="31" spans="1:19" ht="30">
      <c r="A31" s="3" t="s">
        <v>2104</v>
      </c>
      <c r="B31" s="4" t="s">
        <v>5</v>
      </c>
      <c r="C31" s="4"/>
      <c r="D31" s="4" t="s">
        <v>5</v>
      </c>
      <c r="E31" s="4" t="s">
        <v>5</v>
      </c>
      <c r="F31" s="4" t="s">
        <v>5</v>
      </c>
      <c r="G31" s="4" t="s">
        <v>5</v>
      </c>
      <c r="H31" s="4"/>
      <c r="I31" s="4" t="s">
        <v>5</v>
      </c>
      <c r="J31" s="4"/>
      <c r="K31" s="4" t="s">
        <v>5</v>
      </c>
      <c r="L31" s="4"/>
      <c r="M31" s="4" t="s">
        <v>5</v>
      </c>
      <c r="N31" s="4" t="s">
        <v>5</v>
      </c>
      <c r="O31" s="4"/>
      <c r="P31" s="4" t="s">
        <v>5</v>
      </c>
      <c r="Q31" s="4"/>
      <c r="R31" s="4" t="s">
        <v>5</v>
      </c>
      <c r="S31" s="4"/>
    </row>
    <row r="32" spans="1:19">
      <c r="A32" s="2" t="s">
        <v>41</v>
      </c>
      <c r="B32" s="4" t="s">
        <v>5</v>
      </c>
      <c r="C32" s="4"/>
      <c r="D32" s="4" t="s">
        <v>5</v>
      </c>
      <c r="E32" s="4" t="s">
        <v>5</v>
      </c>
      <c r="F32" s="4" t="s">
        <v>5</v>
      </c>
      <c r="G32" s="4" t="s">
        <v>5</v>
      </c>
      <c r="H32" s="4"/>
      <c r="I32" s="4" t="s">
        <v>5</v>
      </c>
      <c r="J32" s="4"/>
      <c r="K32" s="4" t="s">
        <v>5</v>
      </c>
      <c r="L32" s="4"/>
      <c r="M32" s="4" t="s">
        <v>5</v>
      </c>
      <c r="N32" s="10">
        <v>1519.9</v>
      </c>
      <c r="O32" s="4"/>
      <c r="P32" s="10">
        <v>1347.3</v>
      </c>
      <c r="Q32" s="4"/>
      <c r="R32" s="10">
        <v>1286.7</v>
      </c>
      <c r="S32" s="4"/>
    </row>
    <row r="33" spans="1:19">
      <c r="A33" s="2" t="s">
        <v>39</v>
      </c>
      <c r="B33" s="4" t="s">
        <v>5</v>
      </c>
      <c r="C33" s="4"/>
      <c r="D33" s="4" t="s">
        <v>5</v>
      </c>
      <c r="E33" s="4" t="s">
        <v>5</v>
      </c>
      <c r="F33" s="4" t="s">
        <v>5</v>
      </c>
      <c r="G33" s="4" t="s">
        <v>5</v>
      </c>
      <c r="H33" s="4"/>
      <c r="I33" s="4" t="s">
        <v>5</v>
      </c>
      <c r="J33" s="4"/>
      <c r="K33" s="4" t="s">
        <v>5</v>
      </c>
      <c r="L33" s="4"/>
      <c r="M33" s="4" t="s">
        <v>5</v>
      </c>
      <c r="N33" s="10">
        <v>1519.9</v>
      </c>
      <c r="O33" s="4"/>
      <c r="P33" s="10">
        <v>1345.8</v>
      </c>
      <c r="Q33" s="4"/>
      <c r="R33" s="10">
        <v>1285.4000000000001</v>
      </c>
      <c r="S33" s="4"/>
    </row>
    <row r="34" spans="1:19">
      <c r="A34" s="2" t="s">
        <v>43</v>
      </c>
      <c r="B34" s="4" t="s">
        <v>5</v>
      </c>
      <c r="C34" s="4"/>
      <c r="D34" s="4" t="s">
        <v>5</v>
      </c>
      <c r="E34" s="4" t="s">
        <v>5</v>
      </c>
      <c r="F34" s="4" t="s">
        <v>5</v>
      </c>
      <c r="G34" s="4" t="s">
        <v>5</v>
      </c>
      <c r="H34" s="4"/>
      <c r="I34" s="4" t="s">
        <v>5</v>
      </c>
      <c r="J34" s="4"/>
      <c r="K34" s="4" t="s">
        <v>5</v>
      </c>
      <c r="L34" s="4"/>
      <c r="M34" s="4" t="s">
        <v>5</v>
      </c>
      <c r="N34" s="4">
        <v>0</v>
      </c>
      <c r="O34" s="4"/>
      <c r="P34" s="4">
        <v>0</v>
      </c>
      <c r="Q34" s="4"/>
      <c r="R34" s="4">
        <v>0</v>
      </c>
      <c r="S34" s="4"/>
    </row>
    <row r="35" spans="1:19">
      <c r="A35" s="2" t="s">
        <v>44</v>
      </c>
      <c r="B35" s="4" t="s">
        <v>5</v>
      </c>
      <c r="C35" s="4"/>
      <c r="D35" s="4" t="s">
        <v>5</v>
      </c>
      <c r="E35" s="4" t="s">
        <v>5</v>
      </c>
      <c r="F35" s="4" t="s">
        <v>5</v>
      </c>
      <c r="G35" s="4" t="s">
        <v>5</v>
      </c>
      <c r="H35" s="4"/>
      <c r="I35" s="4" t="s">
        <v>5</v>
      </c>
      <c r="J35" s="4"/>
      <c r="K35" s="4" t="s">
        <v>5</v>
      </c>
      <c r="L35" s="4"/>
      <c r="M35" s="4" t="s">
        <v>5</v>
      </c>
      <c r="N35" s="4">
        <v>273.7</v>
      </c>
      <c r="O35" s="4"/>
      <c r="P35" s="4">
        <v>-91.3</v>
      </c>
      <c r="Q35" s="4"/>
      <c r="R35" s="4">
        <v>-112.9</v>
      </c>
      <c r="S35" s="4"/>
    </row>
    <row r="36" spans="1:19">
      <c r="A36" s="2" t="s">
        <v>1175</v>
      </c>
      <c r="B36" s="4" t="s">
        <v>5</v>
      </c>
      <c r="C36" s="4"/>
      <c r="D36" s="4" t="s">
        <v>5</v>
      </c>
      <c r="E36" s="4" t="s">
        <v>5</v>
      </c>
      <c r="F36" s="4" t="s">
        <v>5</v>
      </c>
      <c r="G36" s="4" t="s">
        <v>5</v>
      </c>
      <c r="H36" s="4"/>
      <c r="I36" s="4" t="s">
        <v>5</v>
      </c>
      <c r="J36" s="4"/>
      <c r="K36" s="4" t="s">
        <v>5</v>
      </c>
      <c r="L36" s="4"/>
      <c r="M36" s="4" t="s">
        <v>5</v>
      </c>
      <c r="N36" s="4">
        <v>-26.7</v>
      </c>
      <c r="O36" s="4"/>
      <c r="P36" s="4">
        <v>-11.5</v>
      </c>
      <c r="Q36" s="4"/>
      <c r="R36" s="4">
        <v>-63.4</v>
      </c>
      <c r="S36" s="4"/>
    </row>
    <row r="37" spans="1:19">
      <c r="A37" s="2" t="s">
        <v>47</v>
      </c>
      <c r="B37" s="4" t="s">
        <v>5</v>
      </c>
      <c r="C37" s="4"/>
      <c r="D37" s="4" t="s">
        <v>5</v>
      </c>
      <c r="E37" s="4" t="s">
        <v>5</v>
      </c>
      <c r="F37" s="4" t="s">
        <v>5</v>
      </c>
      <c r="G37" s="4" t="s">
        <v>5</v>
      </c>
      <c r="H37" s="4"/>
      <c r="I37" s="4" t="s">
        <v>5</v>
      </c>
      <c r="J37" s="4"/>
      <c r="K37" s="4" t="s">
        <v>5</v>
      </c>
      <c r="L37" s="4"/>
      <c r="M37" s="4" t="s">
        <v>5</v>
      </c>
      <c r="N37" s="4">
        <v>487.7</v>
      </c>
      <c r="O37" s="4"/>
      <c r="P37" s="4">
        <v>383</v>
      </c>
      <c r="Q37" s="4"/>
      <c r="R37" s="4">
        <v>303.60000000000002</v>
      </c>
      <c r="S37" s="4"/>
    </row>
    <row r="38" spans="1:19">
      <c r="A38" s="2" t="s">
        <v>48</v>
      </c>
      <c r="B38" s="4" t="s">
        <v>5</v>
      </c>
      <c r="C38" s="4"/>
      <c r="D38" s="4" t="s">
        <v>5</v>
      </c>
      <c r="E38" s="4" t="s">
        <v>5</v>
      </c>
      <c r="F38" s="4" t="s">
        <v>5</v>
      </c>
      <c r="G38" s="4" t="s">
        <v>5</v>
      </c>
      <c r="H38" s="4"/>
      <c r="I38" s="4" t="s">
        <v>5</v>
      </c>
      <c r="J38" s="4"/>
      <c r="K38" s="4" t="s">
        <v>5</v>
      </c>
      <c r="L38" s="4"/>
      <c r="M38" s="4" t="s">
        <v>5</v>
      </c>
      <c r="N38" s="4">
        <v>147.69999999999999</v>
      </c>
      <c r="O38" s="4"/>
      <c r="P38" s="4">
        <v>148.80000000000001</v>
      </c>
      <c r="Q38" s="4"/>
      <c r="R38" s="4">
        <v>144.80000000000001</v>
      </c>
      <c r="S38" s="4"/>
    </row>
    <row r="39" spans="1:19">
      <c r="A39" s="2" t="s">
        <v>49</v>
      </c>
      <c r="B39" s="4" t="s">
        <v>5</v>
      </c>
      <c r="C39" s="4"/>
      <c r="D39" s="4" t="s">
        <v>5</v>
      </c>
      <c r="E39" s="4" t="s">
        <v>5</v>
      </c>
      <c r="F39" s="4" t="s">
        <v>5</v>
      </c>
      <c r="G39" s="4" t="s">
        <v>5</v>
      </c>
      <c r="H39" s="4"/>
      <c r="I39" s="4" t="s">
        <v>5</v>
      </c>
      <c r="J39" s="4"/>
      <c r="K39" s="4" t="s">
        <v>5</v>
      </c>
      <c r="L39" s="4"/>
      <c r="M39" s="4" t="s">
        <v>5</v>
      </c>
      <c r="N39" s="4">
        <v>244.9</v>
      </c>
      <c r="O39" s="4"/>
      <c r="P39" s="4">
        <v>210</v>
      </c>
      <c r="Q39" s="4"/>
      <c r="R39" s="4">
        <v>197.1</v>
      </c>
      <c r="S39" s="4"/>
    </row>
    <row r="40" spans="1:19">
      <c r="A40" s="2" t="s">
        <v>50</v>
      </c>
      <c r="B40" s="4" t="s">
        <v>5</v>
      </c>
      <c r="C40" s="4"/>
      <c r="D40" s="4" t="s">
        <v>5</v>
      </c>
      <c r="E40" s="4" t="s">
        <v>5</v>
      </c>
      <c r="F40" s="4" t="s">
        <v>5</v>
      </c>
      <c r="G40" s="4" t="s">
        <v>5</v>
      </c>
      <c r="H40" s="4"/>
      <c r="I40" s="4" t="s">
        <v>5</v>
      </c>
      <c r="J40" s="4"/>
      <c r="K40" s="4" t="s">
        <v>5</v>
      </c>
      <c r="L40" s="4"/>
      <c r="M40" s="4" t="s">
        <v>5</v>
      </c>
      <c r="N40" s="10">
        <v>1127.3</v>
      </c>
      <c r="O40" s="4"/>
      <c r="P40" s="4">
        <v>639</v>
      </c>
      <c r="Q40" s="4"/>
      <c r="R40" s="4">
        <v>469.2</v>
      </c>
      <c r="S40" s="4"/>
    </row>
    <row r="41" spans="1:19">
      <c r="A41" s="2" t="s">
        <v>2105</v>
      </c>
      <c r="B41" s="4" t="s">
        <v>5</v>
      </c>
      <c r="C41" s="4"/>
      <c r="D41" s="4" t="s">
        <v>5</v>
      </c>
      <c r="E41" s="4" t="s">
        <v>5</v>
      </c>
      <c r="F41" s="4" t="s">
        <v>5</v>
      </c>
      <c r="G41" s="4" t="s">
        <v>5</v>
      </c>
      <c r="H41" s="4"/>
      <c r="I41" s="4" t="s">
        <v>5</v>
      </c>
      <c r="J41" s="4"/>
      <c r="K41" s="4" t="s">
        <v>5</v>
      </c>
      <c r="L41" s="4"/>
      <c r="M41" s="4" t="s">
        <v>5</v>
      </c>
      <c r="N41" s="4">
        <v>392.6</v>
      </c>
      <c r="O41" s="4"/>
      <c r="P41" s="4">
        <v>706.8</v>
      </c>
      <c r="Q41" s="4"/>
      <c r="R41" s="4">
        <v>816.2</v>
      </c>
      <c r="S41" s="4"/>
    </row>
    <row r="42" spans="1:19">
      <c r="A42" s="2" t="s">
        <v>52</v>
      </c>
      <c r="B42" s="4" t="s">
        <v>5</v>
      </c>
      <c r="C42" s="4"/>
      <c r="D42" s="4" t="s">
        <v>5</v>
      </c>
      <c r="E42" s="4" t="s">
        <v>5</v>
      </c>
      <c r="F42" s="4" t="s">
        <v>5</v>
      </c>
      <c r="G42" s="4" t="s">
        <v>5</v>
      </c>
      <c r="H42" s="4"/>
      <c r="I42" s="4" t="s">
        <v>5</v>
      </c>
      <c r="J42" s="4"/>
      <c r="K42" s="4" t="s">
        <v>5</v>
      </c>
      <c r="L42" s="4"/>
      <c r="M42" s="4" t="s">
        <v>5</v>
      </c>
      <c r="N42" s="4">
        <v>0</v>
      </c>
      <c r="O42" s="4"/>
      <c r="P42" s="4">
        <v>0</v>
      </c>
      <c r="Q42" s="4"/>
      <c r="R42" s="4">
        <v>0</v>
      </c>
      <c r="S42" s="4"/>
    </row>
    <row r="43" spans="1:19">
      <c r="A43" s="2" t="s">
        <v>53</v>
      </c>
      <c r="B43" s="4" t="s">
        <v>5</v>
      </c>
      <c r="C43" s="4"/>
      <c r="D43" s="4" t="s">
        <v>5</v>
      </c>
      <c r="E43" s="4" t="s">
        <v>5</v>
      </c>
      <c r="F43" s="4" t="s">
        <v>5</v>
      </c>
      <c r="G43" s="4" t="s">
        <v>5</v>
      </c>
      <c r="H43" s="4"/>
      <c r="I43" s="4" t="s">
        <v>5</v>
      </c>
      <c r="J43" s="4"/>
      <c r="K43" s="4" t="s">
        <v>5</v>
      </c>
      <c r="L43" s="4"/>
      <c r="M43" s="4" t="s">
        <v>5</v>
      </c>
      <c r="N43" s="4">
        <v>0</v>
      </c>
      <c r="O43" s="4"/>
      <c r="P43" s="4">
        <v>0</v>
      </c>
      <c r="Q43" s="4"/>
      <c r="R43" s="4">
        <v>0</v>
      </c>
      <c r="S43" s="4"/>
    </row>
    <row r="44" spans="1:19" ht="30">
      <c r="A44" s="2" t="s">
        <v>54</v>
      </c>
      <c r="B44" s="4" t="s">
        <v>5</v>
      </c>
      <c r="C44" s="4"/>
      <c r="D44" s="4" t="s">
        <v>5</v>
      </c>
      <c r="E44" s="4" t="s">
        <v>5</v>
      </c>
      <c r="F44" s="4" t="s">
        <v>5</v>
      </c>
      <c r="G44" s="4" t="s">
        <v>5</v>
      </c>
      <c r="H44" s="4"/>
      <c r="I44" s="4" t="s">
        <v>5</v>
      </c>
      <c r="J44" s="4"/>
      <c r="K44" s="4" t="s">
        <v>5</v>
      </c>
      <c r="L44" s="4"/>
      <c r="M44" s="4" t="s">
        <v>5</v>
      </c>
      <c r="N44" s="4">
        <v>0</v>
      </c>
      <c r="O44" s="4"/>
      <c r="P44" s="4" t="s">
        <v>5</v>
      </c>
      <c r="Q44" s="4"/>
      <c r="R44" s="4" t="s">
        <v>5</v>
      </c>
      <c r="S44" s="4"/>
    </row>
    <row r="45" spans="1:19" ht="30">
      <c r="A45" s="2" t="s">
        <v>1178</v>
      </c>
      <c r="B45" s="4" t="s">
        <v>5</v>
      </c>
      <c r="C45" s="4"/>
      <c r="D45" s="4" t="s">
        <v>5</v>
      </c>
      <c r="E45" s="4" t="s">
        <v>5</v>
      </c>
      <c r="F45" s="4" t="s">
        <v>5</v>
      </c>
      <c r="G45" s="4" t="s">
        <v>5</v>
      </c>
      <c r="H45" s="4"/>
      <c r="I45" s="4" t="s">
        <v>5</v>
      </c>
      <c r="J45" s="4"/>
      <c r="K45" s="4" t="s">
        <v>5</v>
      </c>
      <c r="L45" s="4"/>
      <c r="M45" s="4" t="s">
        <v>5</v>
      </c>
      <c r="N45" s="4">
        <v>392.6</v>
      </c>
      <c r="O45" s="4"/>
      <c r="P45" s="4">
        <v>706.8</v>
      </c>
      <c r="Q45" s="4"/>
      <c r="R45" s="4">
        <v>816.2</v>
      </c>
      <c r="S45" s="4"/>
    </row>
    <row r="46" spans="1:19">
      <c r="A46" s="2" t="s">
        <v>56</v>
      </c>
      <c r="B46" s="4" t="s">
        <v>5</v>
      </c>
      <c r="C46" s="4"/>
      <c r="D46" s="4" t="s">
        <v>5</v>
      </c>
      <c r="E46" s="4" t="s">
        <v>5</v>
      </c>
      <c r="F46" s="4" t="s">
        <v>5</v>
      </c>
      <c r="G46" s="4" t="s">
        <v>5</v>
      </c>
      <c r="H46" s="4"/>
      <c r="I46" s="4" t="s">
        <v>5</v>
      </c>
      <c r="J46" s="4"/>
      <c r="K46" s="4" t="s">
        <v>5</v>
      </c>
      <c r="L46" s="4"/>
      <c r="M46" s="4" t="s">
        <v>5</v>
      </c>
      <c r="N46" s="4">
        <v>0</v>
      </c>
      <c r="O46" s="4"/>
      <c r="P46" s="4">
        <v>0</v>
      </c>
      <c r="Q46" s="4"/>
      <c r="R46" s="4">
        <v>0</v>
      </c>
      <c r="S46" s="4"/>
    </row>
    <row r="47" spans="1:19">
      <c r="A47" s="2" t="s">
        <v>57</v>
      </c>
      <c r="B47" s="4" t="s">
        <v>5</v>
      </c>
      <c r="C47" s="4"/>
      <c r="D47" s="4" t="s">
        <v>5</v>
      </c>
      <c r="E47" s="4" t="s">
        <v>5</v>
      </c>
      <c r="F47" s="4" t="s">
        <v>5</v>
      </c>
      <c r="G47" s="4" t="s">
        <v>5</v>
      </c>
      <c r="H47" s="4"/>
      <c r="I47" s="4" t="s">
        <v>5</v>
      </c>
      <c r="J47" s="4"/>
      <c r="K47" s="4" t="s">
        <v>5</v>
      </c>
      <c r="L47" s="4"/>
      <c r="M47" s="4" t="s">
        <v>5</v>
      </c>
      <c r="N47" s="4">
        <v>392.6</v>
      </c>
      <c r="O47" s="4"/>
      <c r="P47" s="4">
        <v>706.8</v>
      </c>
      <c r="Q47" s="4"/>
      <c r="R47" s="4">
        <v>816.2</v>
      </c>
      <c r="S47" s="4"/>
    </row>
    <row r="48" spans="1:19" ht="30">
      <c r="A48" s="2" t="s">
        <v>58</v>
      </c>
      <c r="B48" s="4" t="s">
        <v>5</v>
      </c>
      <c r="C48" s="4"/>
      <c r="D48" s="4" t="s">
        <v>5</v>
      </c>
      <c r="E48" s="4" t="s">
        <v>5</v>
      </c>
      <c r="F48" s="4" t="s">
        <v>5</v>
      </c>
      <c r="G48" s="4" t="s">
        <v>5</v>
      </c>
      <c r="H48" s="4"/>
      <c r="I48" s="4" t="s">
        <v>5</v>
      </c>
      <c r="J48" s="4"/>
      <c r="K48" s="4" t="s">
        <v>5</v>
      </c>
      <c r="L48" s="4"/>
      <c r="M48" s="4" t="s">
        <v>5</v>
      </c>
      <c r="N48" s="4">
        <v>0</v>
      </c>
      <c r="O48" s="4"/>
      <c r="P48" s="4">
        <v>0</v>
      </c>
      <c r="Q48" s="4"/>
      <c r="R48" s="4">
        <v>0</v>
      </c>
      <c r="S48" s="4"/>
    </row>
    <row r="49" spans="1:19" ht="30">
      <c r="A49" s="2" t="s">
        <v>59</v>
      </c>
      <c r="B49" s="4" t="s">
        <v>5</v>
      </c>
      <c r="C49" s="4"/>
      <c r="D49" s="4" t="s">
        <v>5</v>
      </c>
      <c r="E49" s="4" t="s">
        <v>5</v>
      </c>
      <c r="F49" s="4" t="s">
        <v>5</v>
      </c>
      <c r="G49" s="4" t="s">
        <v>5</v>
      </c>
      <c r="H49" s="4"/>
      <c r="I49" s="4" t="s">
        <v>5</v>
      </c>
      <c r="J49" s="4"/>
      <c r="K49" s="4" t="s">
        <v>5</v>
      </c>
      <c r="L49" s="4"/>
      <c r="M49" s="4" t="s">
        <v>5</v>
      </c>
      <c r="N49" s="4">
        <v>0</v>
      </c>
      <c r="O49" s="4"/>
      <c r="P49" s="4" t="s">
        <v>5</v>
      </c>
      <c r="Q49" s="4"/>
      <c r="R49" s="4" t="s">
        <v>5</v>
      </c>
      <c r="S49" s="4"/>
    </row>
    <row r="50" spans="1:19" ht="45">
      <c r="A50" s="2" t="s">
        <v>60</v>
      </c>
      <c r="B50" s="4" t="s">
        <v>5</v>
      </c>
      <c r="C50" s="4"/>
      <c r="D50" s="4" t="s">
        <v>5</v>
      </c>
      <c r="E50" s="4" t="s">
        <v>5</v>
      </c>
      <c r="F50" s="4" t="s">
        <v>5</v>
      </c>
      <c r="G50" s="4" t="s">
        <v>5</v>
      </c>
      <c r="H50" s="4"/>
      <c r="I50" s="4" t="s">
        <v>5</v>
      </c>
      <c r="J50" s="4"/>
      <c r="K50" s="4" t="s">
        <v>5</v>
      </c>
      <c r="L50" s="4"/>
      <c r="M50" s="4" t="s">
        <v>5</v>
      </c>
      <c r="N50" s="4">
        <v>0</v>
      </c>
      <c r="O50" s="4"/>
      <c r="P50" s="4" t="s">
        <v>5</v>
      </c>
      <c r="Q50" s="4"/>
      <c r="R50" s="4" t="s">
        <v>5</v>
      </c>
      <c r="S50" s="4"/>
    </row>
    <row r="51" spans="1:19" ht="60">
      <c r="A51" s="2" t="s">
        <v>61</v>
      </c>
      <c r="B51" s="4" t="s">
        <v>5</v>
      </c>
      <c r="C51" s="4"/>
      <c r="D51" s="4" t="s">
        <v>5</v>
      </c>
      <c r="E51" s="4" t="s">
        <v>5</v>
      </c>
      <c r="F51" s="4" t="s">
        <v>5</v>
      </c>
      <c r="G51" s="4" t="s">
        <v>5</v>
      </c>
      <c r="H51" s="4"/>
      <c r="I51" s="4" t="s">
        <v>5</v>
      </c>
      <c r="J51" s="4"/>
      <c r="K51" s="4" t="s">
        <v>5</v>
      </c>
      <c r="L51" s="4"/>
      <c r="M51" s="4" t="s">
        <v>5</v>
      </c>
      <c r="N51" s="4">
        <v>392.6</v>
      </c>
      <c r="O51" s="4"/>
      <c r="P51" s="4">
        <v>706.8</v>
      </c>
      <c r="Q51" s="4"/>
      <c r="R51" s="4">
        <v>816.2</v>
      </c>
      <c r="S51" s="4"/>
    </row>
    <row r="52" spans="1:19">
      <c r="A52" s="2" t="s">
        <v>144</v>
      </c>
      <c r="B52" s="10">
        <v>9268.9</v>
      </c>
      <c r="C52" s="4"/>
      <c r="D52" s="4" t="s">
        <v>5</v>
      </c>
      <c r="E52" s="4" t="s">
        <v>5</v>
      </c>
      <c r="F52" s="4" t="s">
        <v>5</v>
      </c>
      <c r="G52" s="10">
        <v>7361.1</v>
      </c>
      <c r="H52" s="4"/>
      <c r="I52" s="4" t="s">
        <v>5</v>
      </c>
      <c r="J52" s="4"/>
      <c r="K52" s="4" t="s">
        <v>5</v>
      </c>
      <c r="L52" s="4"/>
      <c r="M52" s="4" t="s">
        <v>5</v>
      </c>
      <c r="N52" s="10">
        <v>9268.9</v>
      </c>
      <c r="O52" s="4"/>
      <c r="P52" s="10">
        <v>7361.1</v>
      </c>
      <c r="Q52" s="4"/>
      <c r="R52" s="10">
        <v>6157.1</v>
      </c>
      <c r="S52" s="4"/>
    </row>
    <row r="53" spans="1:19" ht="30">
      <c r="A53" s="2" t="s">
        <v>2106</v>
      </c>
      <c r="B53" s="4" t="s">
        <v>5</v>
      </c>
      <c r="C53" s="4"/>
      <c r="D53" s="4" t="s">
        <v>5</v>
      </c>
      <c r="E53" s="4" t="s">
        <v>5</v>
      </c>
      <c r="F53" s="4" t="s">
        <v>5</v>
      </c>
      <c r="G53" s="4" t="s">
        <v>5</v>
      </c>
      <c r="H53" s="4"/>
      <c r="I53" s="4" t="s">
        <v>5</v>
      </c>
      <c r="J53" s="4"/>
      <c r="K53" s="4" t="s">
        <v>5</v>
      </c>
      <c r="L53" s="4"/>
      <c r="M53" s="4" t="s">
        <v>5</v>
      </c>
      <c r="N53" s="10">
        <v>2330.6999999999998</v>
      </c>
      <c r="O53" s="4"/>
      <c r="P53" s="10">
        <v>1373.4</v>
      </c>
      <c r="Q53" s="4"/>
      <c r="R53" s="4">
        <v>654</v>
      </c>
      <c r="S53" s="4"/>
    </row>
    <row r="54" spans="1:19" ht="30">
      <c r="A54" s="2" t="s">
        <v>2110</v>
      </c>
      <c r="B54" s="4" t="s">
        <v>5</v>
      </c>
      <c r="C54" s="4"/>
      <c r="D54" s="4" t="s">
        <v>5</v>
      </c>
      <c r="E54" s="4" t="s">
        <v>5</v>
      </c>
      <c r="F54" s="4" t="s">
        <v>5</v>
      </c>
      <c r="G54" s="4" t="s">
        <v>5</v>
      </c>
      <c r="H54" s="4"/>
      <c r="I54" s="4" t="s">
        <v>5</v>
      </c>
      <c r="J54" s="4"/>
      <c r="K54" s="4" t="s">
        <v>5</v>
      </c>
      <c r="L54" s="4"/>
      <c r="M54" s="4" t="s">
        <v>5</v>
      </c>
      <c r="N54" s="4" t="s">
        <v>5</v>
      </c>
      <c r="O54" s="4"/>
      <c r="P54" s="4" t="s">
        <v>5</v>
      </c>
      <c r="Q54" s="4"/>
      <c r="R54" s="4" t="s">
        <v>5</v>
      </c>
      <c r="S54" s="4"/>
    </row>
    <row r="55" spans="1:19" ht="30">
      <c r="A55" s="3" t="s">
        <v>2104</v>
      </c>
      <c r="B55" s="4" t="s">
        <v>5</v>
      </c>
      <c r="C55" s="4"/>
      <c r="D55" s="4" t="s">
        <v>5</v>
      </c>
      <c r="E55" s="4" t="s">
        <v>5</v>
      </c>
      <c r="F55" s="4" t="s">
        <v>5</v>
      </c>
      <c r="G55" s="4" t="s">
        <v>5</v>
      </c>
      <c r="H55" s="4"/>
      <c r="I55" s="4" t="s">
        <v>5</v>
      </c>
      <c r="J55" s="4"/>
      <c r="K55" s="4" t="s">
        <v>5</v>
      </c>
      <c r="L55" s="4"/>
      <c r="M55" s="4" t="s">
        <v>5</v>
      </c>
      <c r="N55" s="4" t="s">
        <v>5</v>
      </c>
      <c r="O55" s="4"/>
      <c r="P55" s="4" t="s">
        <v>5</v>
      </c>
      <c r="Q55" s="4"/>
      <c r="R55" s="4" t="s">
        <v>5</v>
      </c>
      <c r="S55" s="4"/>
    </row>
    <row r="56" spans="1:19">
      <c r="A56" s="2" t="s">
        <v>41</v>
      </c>
      <c r="B56" s="4" t="s">
        <v>5</v>
      </c>
      <c r="C56" s="4"/>
      <c r="D56" s="4" t="s">
        <v>5</v>
      </c>
      <c r="E56" s="4" t="s">
        <v>5</v>
      </c>
      <c r="F56" s="4" t="s">
        <v>5</v>
      </c>
      <c r="G56" s="4" t="s">
        <v>5</v>
      </c>
      <c r="H56" s="4"/>
      <c r="I56" s="4" t="s">
        <v>5</v>
      </c>
      <c r="J56" s="4"/>
      <c r="K56" s="4" t="s">
        <v>5</v>
      </c>
      <c r="L56" s="4"/>
      <c r="M56" s="4" t="s">
        <v>5</v>
      </c>
      <c r="N56" s="4">
        <v>0</v>
      </c>
      <c r="O56" s="4"/>
      <c r="P56" s="4">
        <v>-1.5</v>
      </c>
      <c r="Q56" s="4"/>
      <c r="R56" s="4">
        <v>-1.3</v>
      </c>
      <c r="S56" s="4"/>
    </row>
    <row r="57" spans="1:19">
      <c r="A57" s="2" t="s">
        <v>2111</v>
      </c>
      <c r="B57" s="4" t="s">
        <v>5</v>
      </c>
      <c r="C57" s="4"/>
      <c r="D57" s="4" t="s">
        <v>5</v>
      </c>
      <c r="E57" s="4" t="s">
        <v>5</v>
      </c>
      <c r="F57" s="4" t="s">
        <v>5</v>
      </c>
      <c r="G57" s="4" t="s">
        <v>5</v>
      </c>
      <c r="H57" s="4"/>
      <c r="I57" s="4" t="s">
        <v>5</v>
      </c>
      <c r="J57" s="4"/>
      <c r="K57" s="4" t="s">
        <v>5</v>
      </c>
      <c r="L57" s="4"/>
      <c r="M57" s="4" t="s">
        <v>5</v>
      </c>
      <c r="N57" s="4" t="s">
        <v>5</v>
      </c>
      <c r="O57" s="4"/>
      <c r="P57" s="4" t="s">
        <v>5</v>
      </c>
      <c r="Q57" s="4"/>
      <c r="R57" s="4" t="s">
        <v>5</v>
      </c>
      <c r="S57" s="4"/>
    </row>
    <row r="58" spans="1:19" ht="30">
      <c r="A58" s="3" t="s">
        <v>2104</v>
      </c>
      <c r="B58" s="4" t="s">
        <v>5</v>
      </c>
      <c r="C58" s="4"/>
      <c r="D58" s="4" t="s">
        <v>5</v>
      </c>
      <c r="E58" s="4" t="s">
        <v>5</v>
      </c>
      <c r="F58" s="4" t="s">
        <v>5</v>
      </c>
      <c r="G58" s="4" t="s">
        <v>5</v>
      </c>
      <c r="H58" s="4"/>
      <c r="I58" s="4" t="s">
        <v>5</v>
      </c>
      <c r="J58" s="4"/>
      <c r="K58" s="4" t="s">
        <v>5</v>
      </c>
      <c r="L58" s="4"/>
      <c r="M58" s="4" t="s">
        <v>5</v>
      </c>
      <c r="N58" s="4" t="s">
        <v>5</v>
      </c>
      <c r="O58" s="4"/>
      <c r="P58" s="4" t="s">
        <v>5</v>
      </c>
      <c r="Q58" s="4"/>
      <c r="R58" s="4" t="s">
        <v>5</v>
      </c>
      <c r="S58" s="4"/>
    </row>
    <row r="59" spans="1:19">
      <c r="A59" s="2" t="s">
        <v>41</v>
      </c>
      <c r="B59" s="4" t="s">
        <v>5</v>
      </c>
      <c r="C59" s="4"/>
      <c r="D59" s="4" t="s">
        <v>5</v>
      </c>
      <c r="E59" s="4" t="s">
        <v>5</v>
      </c>
      <c r="F59" s="4" t="s">
        <v>5</v>
      </c>
      <c r="G59" s="4" t="s">
        <v>5</v>
      </c>
      <c r="H59" s="4"/>
      <c r="I59" s="4" t="s">
        <v>5</v>
      </c>
      <c r="J59" s="4"/>
      <c r="K59" s="4" t="s">
        <v>5</v>
      </c>
      <c r="L59" s="4"/>
      <c r="M59" s="4" t="s">
        <v>5</v>
      </c>
      <c r="N59" s="10">
        <v>4928.8</v>
      </c>
      <c r="O59" s="4"/>
      <c r="P59" s="10">
        <v>4891.6000000000004</v>
      </c>
      <c r="Q59" s="4"/>
      <c r="R59" s="10">
        <v>7149.3</v>
      </c>
      <c r="S59" s="4"/>
    </row>
    <row r="60" spans="1:19">
      <c r="A60" s="2" t="s">
        <v>39</v>
      </c>
      <c r="B60" s="4" t="s">
        <v>5</v>
      </c>
      <c r="C60" s="4"/>
      <c r="D60" s="4" t="s">
        <v>5</v>
      </c>
      <c r="E60" s="4" t="s">
        <v>5</v>
      </c>
      <c r="F60" s="4" t="s">
        <v>5</v>
      </c>
      <c r="G60" s="4" t="s">
        <v>5</v>
      </c>
      <c r="H60" s="4"/>
      <c r="I60" s="4" t="s">
        <v>5</v>
      </c>
      <c r="J60" s="4"/>
      <c r="K60" s="4" t="s">
        <v>5</v>
      </c>
      <c r="L60" s="4"/>
      <c r="M60" s="4" t="s">
        <v>5</v>
      </c>
      <c r="N60" s="10">
        <v>3867.2</v>
      </c>
      <c r="O60" s="4"/>
      <c r="P60" s="10">
        <v>3967.7</v>
      </c>
      <c r="Q60" s="4"/>
      <c r="R60" s="10">
        <v>5692.5</v>
      </c>
      <c r="S60" s="4"/>
    </row>
    <row r="61" spans="1:19">
      <c r="A61" s="2" t="s">
        <v>43</v>
      </c>
      <c r="B61" s="4" t="s">
        <v>5</v>
      </c>
      <c r="C61" s="4"/>
      <c r="D61" s="4" t="s">
        <v>5</v>
      </c>
      <c r="E61" s="4" t="s">
        <v>5</v>
      </c>
      <c r="F61" s="4" t="s">
        <v>5</v>
      </c>
      <c r="G61" s="4" t="s">
        <v>5</v>
      </c>
      <c r="H61" s="4"/>
      <c r="I61" s="4" t="s">
        <v>5</v>
      </c>
      <c r="J61" s="4"/>
      <c r="K61" s="4" t="s">
        <v>5</v>
      </c>
      <c r="L61" s="4"/>
      <c r="M61" s="4" t="s">
        <v>5</v>
      </c>
      <c r="N61" s="10">
        <v>3222.1</v>
      </c>
      <c r="O61" s="4"/>
      <c r="P61" s="10">
        <v>3172.7</v>
      </c>
      <c r="Q61" s="4"/>
      <c r="R61" s="10">
        <v>4973.8</v>
      </c>
      <c r="S61" s="4"/>
    </row>
    <row r="62" spans="1:19">
      <c r="A62" s="2" t="s">
        <v>44</v>
      </c>
      <c r="B62" s="4" t="s">
        <v>5</v>
      </c>
      <c r="C62" s="4"/>
      <c r="D62" s="4" t="s">
        <v>5</v>
      </c>
      <c r="E62" s="4" t="s">
        <v>5</v>
      </c>
      <c r="F62" s="4" t="s">
        <v>5</v>
      </c>
      <c r="G62" s="4" t="s">
        <v>5</v>
      </c>
      <c r="H62" s="4"/>
      <c r="I62" s="4" t="s">
        <v>5</v>
      </c>
      <c r="J62" s="4"/>
      <c r="K62" s="4" t="s">
        <v>5</v>
      </c>
      <c r="L62" s="4"/>
      <c r="M62" s="4" t="s">
        <v>5</v>
      </c>
      <c r="N62" s="4">
        <v>0</v>
      </c>
      <c r="O62" s="4"/>
      <c r="P62" s="4">
        <v>0</v>
      </c>
      <c r="Q62" s="4"/>
      <c r="R62" s="4">
        <v>-0.4</v>
      </c>
      <c r="S62" s="4"/>
    </row>
    <row r="63" spans="1:19">
      <c r="A63" s="2" t="s">
        <v>1175</v>
      </c>
      <c r="B63" s="4" t="s">
        <v>5</v>
      </c>
      <c r="C63" s="4"/>
      <c r="D63" s="4" t="s">
        <v>5</v>
      </c>
      <c r="E63" s="4" t="s">
        <v>5</v>
      </c>
      <c r="F63" s="4" t="s">
        <v>5</v>
      </c>
      <c r="G63" s="4" t="s">
        <v>5</v>
      </c>
      <c r="H63" s="4"/>
      <c r="I63" s="4" t="s">
        <v>5</v>
      </c>
      <c r="J63" s="4"/>
      <c r="K63" s="4" t="s">
        <v>5</v>
      </c>
      <c r="L63" s="4"/>
      <c r="M63" s="4" t="s">
        <v>5</v>
      </c>
      <c r="N63" s="4">
        <v>0</v>
      </c>
      <c r="O63" s="4"/>
      <c r="P63" s="4">
        <v>0</v>
      </c>
      <c r="Q63" s="4"/>
      <c r="R63" s="4">
        <v>0</v>
      </c>
      <c r="S63" s="4"/>
    </row>
    <row r="64" spans="1:19">
      <c r="A64" s="2" t="s">
        <v>47</v>
      </c>
      <c r="B64" s="4" t="s">
        <v>5</v>
      </c>
      <c r="C64" s="4"/>
      <c r="D64" s="4" t="s">
        <v>5</v>
      </c>
      <c r="E64" s="4" t="s">
        <v>5</v>
      </c>
      <c r="F64" s="4" t="s">
        <v>5</v>
      </c>
      <c r="G64" s="4" t="s">
        <v>5</v>
      </c>
      <c r="H64" s="4"/>
      <c r="I64" s="4" t="s">
        <v>5</v>
      </c>
      <c r="J64" s="4"/>
      <c r="K64" s="4" t="s">
        <v>5</v>
      </c>
      <c r="L64" s="4"/>
      <c r="M64" s="4" t="s">
        <v>5</v>
      </c>
      <c r="N64" s="4">
        <v>444.3</v>
      </c>
      <c r="O64" s="4"/>
      <c r="P64" s="4">
        <v>460.1</v>
      </c>
      <c r="Q64" s="4"/>
      <c r="R64" s="4">
        <v>392.9</v>
      </c>
      <c r="S64" s="4"/>
    </row>
    <row r="65" spans="1:19">
      <c r="A65" s="2" t="s">
        <v>48</v>
      </c>
      <c r="B65" s="4" t="s">
        <v>5</v>
      </c>
      <c r="C65" s="4"/>
      <c r="D65" s="4" t="s">
        <v>5</v>
      </c>
      <c r="E65" s="4" t="s">
        <v>5</v>
      </c>
      <c r="F65" s="4" t="s">
        <v>5</v>
      </c>
      <c r="G65" s="4" t="s">
        <v>5</v>
      </c>
      <c r="H65" s="4"/>
      <c r="I65" s="4" t="s">
        <v>5</v>
      </c>
      <c r="J65" s="4"/>
      <c r="K65" s="4" t="s">
        <v>5</v>
      </c>
      <c r="L65" s="4"/>
      <c r="M65" s="4" t="s">
        <v>5</v>
      </c>
      <c r="N65" s="4">
        <v>0</v>
      </c>
      <c r="O65" s="4"/>
      <c r="P65" s="4">
        <v>0</v>
      </c>
      <c r="Q65" s="4"/>
      <c r="R65" s="4">
        <v>0</v>
      </c>
      <c r="S65" s="4"/>
    </row>
    <row r="66" spans="1:19">
      <c r="A66" s="2" t="s">
        <v>49</v>
      </c>
      <c r="B66" s="4" t="s">
        <v>5</v>
      </c>
      <c r="C66" s="4"/>
      <c r="D66" s="4" t="s">
        <v>5</v>
      </c>
      <c r="E66" s="4" t="s">
        <v>5</v>
      </c>
      <c r="F66" s="4" t="s">
        <v>5</v>
      </c>
      <c r="G66" s="4" t="s">
        <v>5</v>
      </c>
      <c r="H66" s="4"/>
      <c r="I66" s="4" t="s">
        <v>5</v>
      </c>
      <c r="J66" s="4"/>
      <c r="K66" s="4" t="s">
        <v>5</v>
      </c>
      <c r="L66" s="4"/>
      <c r="M66" s="4" t="s">
        <v>5</v>
      </c>
      <c r="N66" s="4">
        <v>143.1</v>
      </c>
      <c r="O66" s="4"/>
      <c r="P66" s="4">
        <v>134.80000000000001</v>
      </c>
      <c r="Q66" s="4"/>
      <c r="R66" s="4">
        <v>142.6</v>
      </c>
      <c r="S66" s="4"/>
    </row>
    <row r="67" spans="1:19">
      <c r="A67" s="2" t="s">
        <v>50</v>
      </c>
      <c r="B67" s="4" t="s">
        <v>5</v>
      </c>
      <c r="C67" s="4"/>
      <c r="D67" s="4" t="s">
        <v>5</v>
      </c>
      <c r="E67" s="4" t="s">
        <v>5</v>
      </c>
      <c r="F67" s="4" t="s">
        <v>5</v>
      </c>
      <c r="G67" s="4" t="s">
        <v>5</v>
      </c>
      <c r="H67" s="4"/>
      <c r="I67" s="4" t="s">
        <v>5</v>
      </c>
      <c r="J67" s="4"/>
      <c r="K67" s="4" t="s">
        <v>5</v>
      </c>
      <c r="L67" s="4"/>
      <c r="M67" s="4" t="s">
        <v>5</v>
      </c>
      <c r="N67" s="10">
        <v>3809.5</v>
      </c>
      <c r="O67" s="4"/>
      <c r="P67" s="10">
        <v>3767.6</v>
      </c>
      <c r="Q67" s="4"/>
      <c r="R67" s="10">
        <v>5508.9</v>
      </c>
      <c r="S67" s="4"/>
    </row>
    <row r="68" spans="1:19">
      <c r="A68" s="2" t="s">
        <v>2105</v>
      </c>
      <c r="B68" s="4" t="s">
        <v>5</v>
      </c>
      <c r="C68" s="4"/>
      <c r="D68" s="4" t="s">
        <v>5</v>
      </c>
      <c r="E68" s="4" t="s">
        <v>5</v>
      </c>
      <c r="F68" s="4" t="s">
        <v>5</v>
      </c>
      <c r="G68" s="4" t="s">
        <v>5</v>
      </c>
      <c r="H68" s="4"/>
      <c r="I68" s="4" t="s">
        <v>5</v>
      </c>
      <c r="J68" s="4"/>
      <c r="K68" s="4" t="s">
        <v>5</v>
      </c>
      <c r="L68" s="4"/>
      <c r="M68" s="4" t="s">
        <v>5</v>
      </c>
      <c r="N68" s="4">
        <v>57.7</v>
      </c>
      <c r="O68" s="4"/>
      <c r="P68" s="4">
        <v>200.1</v>
      </c>
      <c r="Q68" s="4"/>
      <c r="R68" s="4">
        <v>183.6</v>
      </c>
      <c r="S68" s="4"/>
    </row>
    <row r="69" spans="1:19">
      <c r="A69" s="2" t="s">
        <v>52</v>
      </c>
      <c r="B69" s="4" t="s">
        <v>5</v>
      </c>
      <c r="C69" s="4"/>
      <c r="D69" s="4" t="s">
        <v>5</v>
      </c>
      <c r="E69" s="4" t="s">
        <v>5</v>
      </c>
      <c r="F69" s="4" t="s">
        <v>5</v>
      </c>
      <c r="G69" s="4" t="s">
        <v>5</v>
      </c>
      <c r="H69" s="4"/>
      <c r="I69" s="4" t="s">
        <v>5</v>
      </c>
      <c r="J69" s="4"/>
      <c r="K69" s="4" t="s">
        <v>5</v>
      </c>
      <c r="L69" s="4"/>
      <c r="M69" s="4" t="s">
        <v>5</v>
      </c>
      <c r="N69" s="4">
        <v>0</v>
      </c>
      <c r="O69" s="4"/>
      <c r="P69" s="4">
        <v>0</v>
      </c>
      <c r="Q69" s="4"/>
      <c r="R69" s="4">
        <v>0</v>
      </c>
      <c r="S69" s="4"/>
    </row>
    <row r="70" spans="1:19">
      <c r="A70" s="2" t="s">
        <v>53</v>
      </c>
      <c r="B70" s="4" t="s">
        <v>5</v>
      </c>
      <c r="C70" s="4"/>
      <c r="D70" s="4" t="s">
        <v>5</v>
      </c>
      <c r="E70" s="4" t="s">
        <v>5</v>
      </c>
      <c r="F70" s="4" t="s">
        <v>5</v>
      </c>
      <c r="G70" s="4" t="s">
        <v>5</v>
      </c>
      <c r="H70" s="4"/>
      <c r="I70" s="4" t="s">
        <v>5</v>
      </c>
      <c r="J70" s="4"/>
      <c r="K70" s="4" t="s">
        <v>5</v>
      </c>
      <c r="L70" s="4"/>
      <c r="M70" s="4" t="s">
        <v>5</v>
      </c>
      <c r="N70" s="4">
        <v>-1.5</v>
      </c>
      <c r="O70" s="4"/>
      <c r="P70" s="4">
        <v>0</v>
      </c>
      <c r="Q70" s="4"/>
      <c r="R70" s="4">
        <v>0</v>
      </c>
      <c r="S70" s="4"/>
    </row>
    <row r="71" spans="1:19" ht="30">
      <c r="A71" s="2" t="s">
        <v>54</v>
      </c>
      <c r="B71" s="4" t="s">
        <v>5</v>
      </c>
      <c r="C71" s="4"/>
      <c r="D71" s="4" t="s">
        <v>5</v>
      </c>
      <c r="E71" s="4" t="s">
        <v>5</v>
      </c>
      <c r="F71" s="4" t="s">
        <v>5</v>
      </c>
      <c r="G71" s="4" t="s">
        <v>5</v>
      </c>
      <c r="H71" s="4"/>
      <c r="I71" s="4" t="s">
        <v>5</v>
      </c>
      <c r="J71" s="4"/>
      <c r="K71" s="4" t="s">
        <v>5</v>
      </c>
      <c r="L71" s="4"/>
      <c r="M71" s="4" t="s">
        <v>5</v>
      </c>
      <c r="N71" s="4">
        <v>0</v>
      </c>
      <c r="O71" s="4"/>
      <c r="P71" s="4" t="s">
        <v>5</v>
      </c>
      <c r="Q71" s="4"/>
      <c r="R71" s="4" t="s">
        <v>5</v>
      </c>
      <c r="S71" s="4"/>
    </row>
    <row r="72" spans="1:19" ht="30">
      <c r="A72" s="2" t="s">
        <v>1178</v>
      </c>
      <c r="B72" s="4" t="s">
        <v>5</v>
      </c>
      <c r="C72" s="4"/>
      <c r="D72" s="4" t="s">
        <v>5</v>
      </c>
      <c r="E72" s="4" t="s">
        <v>5</v>
      </c>
      <c r="F72" s="4" t="s">
        <v>5</v>
      </c>
      <c r="G72" s="4" t="s">
        <v>5</v>
      </c>
      <c r="H72" s="4"/>
      <c r="I72" s="4" t="s">
        <v>5</v>
      </c>
      <c r="J72" s="4"/>
      <c r="K72" s="4" t="s">
        <v>5</v>
      </c>
      <c r="L72" s="4"/>
      <c r="M72" s="4" t="s">
        <v>5</v>
      </c>
      <c r="N72" s="4">
        <v>56.2</v>
      </c>
      <c r="O72" s="4"/>
      <c r="P72" s="4">
        <v>200.1</v>
      </c>
      <c r="Q72" s="4"/>
      <c r="R72" s="4">
        <v>183.6</v>
      </c>
      <c r="S72" s="4"/>
    </row>
    <row r="73" spans="1:19">
      <c r="A73" s="2" t="s">
        <v>56</v>
      </c>
      <c r="B73" s="4" t="s">
        <v>5</v>
      </c>
      <c r="C73" s="4"/>
      <c r="D73" s="4" t="s">
        <v>5</v>
      </c>
      <c r="E73" s="4" t="s">
        <v>5</v>
      </c>
      <c r="F73" s="4" t="s">
        <v>5</v>
      </c>
      <c r="G73" s="4" t="s">
        <v>5</v>
      </c>
      <c r="H73" s="4"/>
      <c r="I73" s="4" t="s">
        <v>5</v>
      </c>
      <c r="J73" s="4"/>
      <c r="K73" s="4" t="s">
        <v>5</v>
      </c>
      <c r="L73" s="4"/>
      <c r="M73" s="4" t="s">
        <v>5</v>
      </c>
      <c r="N73" s="4">
        <v>0</v>
      </c>
      <c r="O73" s="4"/>
      <c r="P73" s="4">
        <v>0</v>
      </c>
      <c r="Q73" s="4"/>
      <c r="R73" s="4">
        <v>0</v>
      </c>
      <c r="S73" s="4"/>
    </row>
    <row r="74" spans="1:19">
      <c r="A74" s="2" t="s">
        <v>57</v>
      </c>
      <c r="B74" s="4" t="s">
        <v>5</v>
      </c>
      <c r="C74" s="4"/>
      <c r="D74" s="4" t="s">
        <v>5</v>
      </c>
      <c r="E74" s="4" t="s">
        <v>5</v>
      </c>
      <c r="F74" s="4" t="s">
        <v>5</v>
      </c>
      <c r="G74" s="4" t="s">
        <v>5</v>
      </c>
      <c r="H74" s="4"/>
      <c r="I74" s="4" t="s">
        <v>5</v>
      </c>
      <c r="J74" s="4"/>
      <c r="K74" s="4" t="s">
        <v>5</v>
      </c>
      <c r="L74" s="4"/>
      <c r="M74" s="4" t="s">
        <v>5</v>
      </c>
      <c r="N74" s="4">
        <v>56.2</v>
      </c>
      <c r="O74" s="4"/>
      <c r="P74" s="4">
        <v>200.1</v>
      </c>
      <c r="Q74" s="4"/>
      <c r="R74" s="4">
        <v>183.6</v>
      </c>
      <c r="S74" s="4"/>
    </row>
    <row r="75" spans="1:19" ht="30">
      <c r="A75" s="2" t="s">
        <v>58</v>
      </c>
      <c r="B75" s="4" t="s">
        <v>5</v>
      </c>
      <c r="C75" s="4"/>
      <c r="D75" s="4" t="s">
        <v>5</v>
      </c>
      <c r="E75" s="4" t="s">
        <v>5</v>
      </c>
      <c r="F75" s="4" t="s">
        <v>5</v>
      </c>
      <c r="G75" s="4" t="s">
        <v>5</v>
      </c>
      <c r="H75" s="4"/>
      <c r="I75" s="4" t="s">
        <v>5</v>
      </c>
      <c r="J75" s="4"/>
      <c r="K75" s="4" t="s">
        <v>5</v>
      </c>
      <c r="L75" s="4"/>
      <c r="M75" s="4" t="s">
        <v>5</v>
      </c>
      <c r="N75" s="4">
        <v>0</v>
      </c>
      <c r="O75" s="4"/>
      <c r="P75" s="4">
        <v>0</v>
      </c>
      <c r="Q75" s="4"/>
      <c r="R75" s="4">
        <v>0</v>
      </c>
      <c r="S75" s="4"/>
    </row>
    <row r="76" spans="1:19" ht="30">
      <c r="A76" s="2" t="s">
        <v>59</v>
      </c>
      <c r="B76" s="4" t="s">
        <v>5</v>
      </c>
      <c r="C76" s="4"/>
      <c r="D76" s="4" t="s">
        <v>5</v>
      </c>
      <c r="E76" s="4" t="s">
        <v>5</v>
      </c>
      <c r="F76" s="4" t="s">
        <v>5</v>
      </c>
      <c r="G76" s="4" t="s">
        <v>5</v>
      </c>
      <c r="H76" s="4"/>
      <c r="I76" s="4" t="s">
        <v>5</v>
      </c>
      <c r="J76" s="4"/>
      <c r="K76" s="4" t="s">
        <v>5</v>
      </c>
      <c r="L76" s="4"/>
      <c r="M76" s="4" t="s">
        <v>5</v>
      </c>
      <c r="N76" s="4">
        <v>0</v>
      </c>
      <c r="O76" s="4"/>
      <c r="P76" s="4" t="s">
        <v>5</v>
      </c>
      <c r="Q76" s="4"/>
      <c r="R76" s="4" t="s">
        <v>5</v>
      </c>
      <c r="S76" s="4"/>
    </row>
    <row r="77" spans="1:19" ht="45">
      <c r="A77" s="2" t="s">
        <v>60</v>
      </c>
      <c r="B77" s="4" t="s">
        <v>5</v>
      </c>
      <c r="C77" s="4"/>
      <c r="D77" s="4" t="s">
        <v>5</v>
      </c>
      <c r="E77" s="4" t="s">
        <v>5</v>
      </c>
      <c r="F77" s="4" t="s">
        <v>5</v>
      </c>
      <c r="G77" s="4" t="s">
        <v>5</v>
      </c>
      <c r="H77" s="4"/>
      <c r="I77" s="4" t="s">
        <v>5</v>
      </c>
      <c r="J77" s="4"/>
      <c r="K77" s="4" t="s">
        <v>5</v>
      </c>
      <c r="L77" s="4"/>
      <c r="M77" s="4" t="s">
        <v>5</v>
      </c>
      <c r="N77" s="4">
        <v>0</v>
      </c>
      <c r="O77" s="4"/>
      <c r="P77" s="4" t="s">
        <v>5</v>
      </c>
      <c r="Q77" s="4"/>
      <c r="R77" s="4" t="s">
        <v>5</v>
      </c>
      <c r="S77" s="4"/>
    </row>
    <row r="78" spans="1:19" ht="60">
      <c r="A78" s="2" t="s">
        <v>61</v>
      </c>
      <c r="B78" s="4" t="s">
        <v>5</v>
      </c>
      <c r="C78" s="4"/>
      <c r="D78" s="4" t="s">
        <v>5</v>
      </c>
      <c r="E78" s="4" t="s">
        <v>5</v>
      </c>
      <c r="F78" s="4" t="s">
        <v>5</v>
      </c>
      <c r="G78" s="4" t="s">
        <v>5</v>
      </c>
      <c r="H78" s="4"/>
      <c r="I78" s="4" t="s">
        <v>5</v>
      </c>
      <c r="J78" s="4"/>
      <c r="K78" s="4" t="s">
        <v>5</v>
      </c>
      <c r="L78" s="4"/>
      <c r="M78" s="4" t="s">
        <v>5</v>
      </c>
      <c r="N78" s="4">
        <v>56.2</v>
      </c>
      <c r="O78" s="4"/>
      <c r="P78" s="4">
        <v>200.1</v>
      </c>
      <c r="Q78" s="4"/>
      <c r="R78" s="4">
        <v>183.6</v>
      </c>
      <c r="S78" s="4"/>
    </row>
    <row r="79" spans="1:19" ht="17.25">
      <c r="A79" s="2" t="s">
        <v>144</v>
      </c>
      <c r="B79" s="10">
        <v>4568.3999999999996</v>
      </c>
      <c r="C79" s="11" t="s">
        <v>1431</v>
      </c>
      <c r="D79" s="4" t="s">
        <v>5</v>
      </c>
      <c r="E79" s="4" t="s">
        <v>5</v>
      </c>
      <c r="F79" s="4" t="s">
        <v>5</v>
      </c>
      <c r="G79" s="10">
        <v>5162.2</v>
      </c>
      <c r="H79" s="11" t="s">
        <v>1432</v>
      </c>
      <c r="I79" s="4" t="s">
        <v>5</v>
      </c>
      <c r="J79" s="4"/>
      <c r="K79" s="4" t="s">
        <v>5</v>
      </c>
      <c r="L79" s="4"/>
      <c r="M79" s="4" t="s">
        <v>5</v>
      </c>
      <c r="N79" s="10">
        <v>4568.3999999999996</v>
      </c>
      <c r="O79" s="11" t="s">
        <v>1431</v>
      </c>
      <c r="P79" s="10">
        <v>5162.2</v>
      </c>
      <c r="Q79" s="11" t="s">
        <v>1432</v>
      </c>
      <c r="R79" s="10">
        <v>4680.6000000000004</v>
      </c>
      <c r="S79" s="4"/>
    </row>
    <row r="80" spans="1:19" ht="30">
      <c r="A80" s="2" t="s">
        <v>2106</v>
      </c>
      <c r="B80" s="4" t="s">
        <v>5</v>
      </c>
      <c r="C80" s="4"/>
      <c r="D80" s="4" t="s">
        <v>5</v>
      </c>
      <c r="E80" s="4" t="s">
        <v>5</v>
      </c>
      <c r="F80" s="4" t="s">
        <v>5</v>
      </c>
      <c r="G80" s="4" t="s">
        <v>5</v>
      </c>
      <c r="H80" s="4"/>
      <c r="I80" s="4" t="s">
        <v>5</v>
      </c>
      <c r="J80" s="4"/>
      <c r="K80" s="4" t="s">
        <v>5</v>
      </c>
      <c r="L80" s="4"/>
      <c r="M80" s="4" t="s">
        <v>5</v>
      </c>
      <c r="N80" s="4">
        <v>251.3</v>
      </c>
      <c r="O80" s="4"/>
      <c r="P80" s="4">
        <v>439.7</v>
      </c>
      <c r="Q80" s="4"/>
      <c r="R80" s="4">
        <v>432.8</v>
      </c>
      <c r="S80" s="4"/>
    </row>
    <row r="81" spans="1:19" ht="30">
      <c r="A81" s="2" t="s">
        <v>2112</v>
      </c>
      <c r="B81" s="4" t="s">
        <v>5</v>
      </c>
      <c r="C81" s="4"/>
      <c r="D81" s="4" t="s">
        <v>5</v>
      </c>
      <c r="E81" s="4" t="s">
        <v>5</v>
      </c>
      <c r="F81" s="4" t="s">
        <v>5</v>
      </c>
      <c r="G81" s="4" t="s">
        <v>5</v>
      </c>
      <c r="H81" s="4"/>
      <c r="I81" s="4" t="s">
        <v>5</v>
      </c>
      <c r="J81" s="4"/>
      <c r="K81" s="4" t="s">
        <v>5</v>
      </c>
      <c r="L81" s="4"/>
      <c r="M81" s="4" t="s">
        <v>5</v>
      </c>
      <c r="N81" s="4" t="s">
        <v>5</v>
      </c>
      <c r="O81" s="4"/>
      <c r="P81" s="4" t="s">
        <v>5</v>
      </c>
      <c r="Q81" s="4"/>
      <c r="R81" s="4" t="s">
        <v>5</v>
      </c>
      <c r="S81" s="4"/>
    </row>
    <row r="82" spans="1:19" ht="30">
      <c r="A82" s="3" t="s">
        <v>2104</v>
      </c>
      <c r="B82" s="4" t="s">
        <v>5</v>
      </c>
      <c r="C82" s="4"/>
      <c r="D82" s="4" t="s">
        <v>5</v>
      </c>
      <c r="E82" s="4" t="s">
        <v>5</v>
      </c>
      <c r="F82" s="4" t="s">
        <v>5</v>
      </c>
      <c r="G82" s="4" t="s">
        <v>5</v>
      </c>
      <c r="H82" s="4"/>
      <c r="I82" s="4" t="s">
        <v>5</v>
      </c>
      <c r="J82" s="4"/>
      <c r="K82" s="4" t="s">
        <v>5</v>
      </c>
      <c r="L82" s="4"/>
      <c r="M82" s="4" t="s">
        <v>5</v>
      </c>
      <c r="N82" s="4" t="s">
        <v>5</v>
      </c>
      <c r="O82" s="4"/>
      <c r="P82" s="4" t="s">
        <v>5</v>
      </c>
      <c r="Q82" s="4"/>
      <c r="R82" s="4" t="s">
        <v>5</v>
      </c>
      <c r="S82" s="4"/>
    </row>
    <row r="83" spans="1:19">
      <c r="A83" s="2" t="s">
        <v>41</v>
      </c>
      <c r="B83" s="4" t="s">
        <v>5</v>
      </c>
      <c r="C83" s="4"/>
      <c r="D83" s="4" t="s">
        <v>5</v>
      </c>
      <c r="E83" s="4" t="s">
        <v>5</v>
      </c>
      <c r="F83" s="4" t="s">
        <v>5</v>
      </c>
      <c r="G83" s="4" t="s">
        <v>5</v>
      </c>
      <c r="H83" s="4"/>
      <c r="I83" s="4" t="s">
        <v>5</v>
      </c>
      <c r="J83" s="4"/>
      <c r="K83" s="4" t="s">
        <v>5</v>
      </c>
      <c r="L83" s="4"/>
      <c r="M83" s="4" t="s">
        <v>5</v>
      </c>
      <c r="N83" s="10">
        <v>-1061.5999999999999</v>
      </c>
      <c r="O83" s="4"/>
      <c r="P83" s="4">
        <v>-923.9</v>
      </c>
      <c r="Q83" s="4"/>
      <c r="R83" s="10">
        <v>-1456.8</v>
      </c>
      <c r="S83" s="4"/>
    </row>
    <row r="84" spans="1:19">
      <c r="A84" s="2" t="s">
        <v>1493</v>
      </c>
      <c r="B84" s="4" t="s">
        <v>5</v>
      </c>
      <c r="C84" s="4"/>
      <c r="D84" s="4" t="s">
        <v>5</v>
      </c>
      <c r="E84" s="4" t="s">
        <v>5</v>
      </c>
      <c r="F84" s="4" t="s">
        <v>5</v>
      </c>
      <c r="G84" s="4" t="s">
        <v>5</v>
      </c>
      <c r="H84" s="4"/>
      <c r="I84" s="4" t="s">
        <v>5</v>
      </c>
      <c r="J84" s="4"/>
      <c r="K84" s="4" t="s">
        <v>5</v>
      </c>
      <c r="L84" s="4"/>
      <c r="M84" s="4" t="s">
        <v>5</v>
      </c>
      <c r="N84" s="4" t="s">
        <v>5</v>
      </c>
      <c r="O84" s="4"/>
      <c r="P84" s="4" t="s">
        <v>5</v>
      </c>
      <c r="Q84" s="4"/>
      <c r="R84" s="4" t="s">
        <v>5</v>
      </c>
      <c r="S84" s="4"/>
    </row>
    <row r="85" spans="1:19" ht="30">
      <c r="A85" s="3" t="s">
        <v>2104</v>
      </c>
      <c r="B85" s="4" t="s">
        <v>5</v>
      </c>
      <c r="C85" s="4"/>
      <c r="D85" s="4" t="s">
        <v>5</v>
      </c>
      <c r="E85" s="4" t="s">
        <v>5</v>
      </c>
      <c r="F85" s="4" t="s">
        <v>5</v>
      </c>
      <c r="G85" s="4" t="s">
        <v>5</v>
      </c>
      <c r="H85" s="4"/>
      <c r="I85" s="4" t="s">
        <v>5</v>
      </c>
      <c r="J85" s="4"/>
      <c r="K85" s="4" t="s">
        <v>5</v>
      </c>
      <c r="L85" s="4"/>
      <c r="M85" s="4" t="s">
        <v>5</v>
      </c>
      <c r="N85" s="4" t="s">
        <v>5</v>
      </c>
      <c r="O85" s="4"/>
      <c r="P85" s="4" t="s">
        <v>5</v>
      </c>
      <c r="Q85" s="4"/>
      <c r="R85" s="4" t="s">
        <v>5</v>
      </c>
      <c r="S85" s="4"/>
    </row>
    <row r="86" spans="1:19">
      <c r="A86" s="2" t="s">
        <v>41</v>
      </c>
      <c r="B86" s="4" t="s">
        <v>5</v>
      </c>
      <c r="C86" s="4"/>
      <c r="D86" s="4" t="s">
        <v>5</v>
      </c>
      <c r="E86" s="4" t="s">
        <v>5</v>
      </c>
      <c r="F86" s="4" t="s">
        <v>5</v>
      </c>
      <c r="G86" s="4" t="s">
        <v>5</v>
      </c>
      <c r="H86" s="4"/>
      <c r="I86" s="4" t="s">
        <v>5</v>
      </c>
      <c r="J86" s="4"/>
      <c r="K86" s="4" t="s">
        <v>5</v>
      </c>
      <c r="L86" s="4"/>
      <c r="M86" s="4" t="s">
        <v>5</v>
      </c>
      <c r="N86" s="10">
        <v>1780.6</v>
      </c>
      <c r="O86" s="4"/>
      <c r="P86" s="10">
        <v>1418.1</v>
      </c>
      <c r="Q86" s="4"/>
      <c r="R86" s="10">
        <v>2173.5</v>
      </c>
      <c r="S86" s="4"/>
    </row>
    <row r="87" spans="1:19">
      <c r="A87" s="2" t="s">
        <v>39</v>
      </c>
      <c r="B87" s="4" t="s">
        <v>5</v>
      </c>
      <c r="C87" s="4"/>
      <c r="D87" s="4" t="s">
        <v>5</v>
      </c>
      <c r="E87" s="4" t="s">
        <v>5</v>
      </c>
      <c r="F87" s="4" t="s">
        <v>5</v>
      </c>
      <c r="G87" s="4" t="s">
        <v>5</v>
      </c>
      <c r="H87" s="4"/>
      <c r="I87" s="4" t="s">
        <v>5</v>
      </c>
      <c r="J87" s="4"/>
      <c r="K87" s="4" t="s">
        <v>5</v>
      </c>
      <c r="L87" s="4"/>
      <c r="M87" s="4" t="s">
        <v>5</v>
      </c>
      <c r="N87" s="6">
        <v>1730</v>
      </c>
      <c r="O87" s="4"/>
      <c r="P87" s="10">
        <v>1392.6</v>
      </c>
      <c r="Q87" s="4"/>
      <c r="R87" s="10">
        <v>2131.9</v>
      </c>
      <c r="S87" s="4"/>
    </row>
    <row r="88" spans="1:19">
      <c r="A88" s="2" t="s">
        <v>43</v>
      </c>
      <c r="B88" s="4" t="s">
        <v>5</v>
      </c>
      <c r="C88" s="4"/>
      <c r="D88" s="4" t="s">
        <v>5</v>
      </c>
      <c r="E88" s="4" t="s">
        <v>5</v>
      </c>
      <c r="F88" s="4" t="s">
        <v>5</v>
      </c>
      <c r="G88" s="4" t="s">
        <v>5</v>
      </c>
      <c r="H88" s="4"/>
      <c r="I88" s="4" t="s">
        <v>5</v>
      </c>
      <c r="J88" s="4"/>
      <c r="K88" s="4" t="s">
        <v>5</v>
      </c>
      <c r="L88" s="4"/>
      <c r="M88" s="4" t="s">
        <v>5</v>
      </c>
      <c r="N88" s="10">
        <v>1726.8</v>
      </c>
      <c r="O88" s="4"/>
      <c r="P88" s="10">
        <v>1397.4</v>
      </c>
      <c r="Q88" s="4"/>
      <c r="R88" s="10">
        <v>2126.3000000000002</v>
      </c>
      <c r="S88" s="4"/>
    </row>
    <row r="89" spans="1:19">
      <c r="A89" s="2" t="s">
        <v>44</v>
      </c>
      <c r="B89" s="4" t="s">
        <v>5</v>
      </c>
      <c r="C89" s="4"/>
      <c r="D89" s="4" t="s">
        <v>5</v>
      </c>
      <c r="E89" s="4" t="s">
        <v>5</v>
      </c>
      <c r="F89" s="4" t="s">
        <v>5</v>
      </c>
      <c r="G89" s="4" t="s">
        <v>5</v>
      </c>
      <c r="H89" s="4"/>
      <c r="I89" s="4" t="s">
        <v>5</v>
      </c>
      <c r="J89" s="4"/>
      <c r="K89" s="4" t="s">
        <v>5</v>
      </c>
      <c r="L89" s="4"/>
      <c r="M89" s="4" t="s">
        <v>5</v>
      </c>
      <c r="N89" s="4">
        <v>0</v>
      </c>
      <c r="O89" s="4"/>
      <c r="P89" s="4">
        <v>0</v>
      </c>
      <c r="Q89" s="4"/>
      <c r="R89" s="4">
        <v>0</v>
      </c>
      <c r="S89" s="4"/>
    </row>
    <row r="90" spans="1:19">
      <c r="A90" s="2" t="s">
        <v>1175</v>
      </c>
      <c r="B90" s="4" t="s">
        <v>5</v>
      </c>
      <c r="C90" s="4"/>
      <c r="D90" s="4" t="s">
        <v>5</v>
      </c>
      <c r="E90" s="4" t="s">
        <v>5</v>
      </c>
      <c r="F90" s="4" t="s">
        <v>5</v>
      </c>
      <c r="G90" s="4" t="s">
        <v>5</v>
      </c>
      <c r="H90" s="4"/>
      <c r="I90" s="4" t="s">
        <v>5</v>
      </c>
      <c r="J90" s="4"/>
      <c r="K90" s="4" t="s">
        <v>5</v>
      </c>
      <c r="L90" s="4"/>
      <c r="M90" s="4" t="s">
        <v>5</v>
      </c>
      <c r="N90" s="4">
        <v>0</v>
      </c>
      <c r="O90" s="4"/>
      <c r="P90" s="4">
        <v>0</v>
      </c>
      <c r="Q90" s="4"/>
      <c r="R90" s="4">
        <v>0</v>
      </c>
      <c r="S90" s="4"/>
    </row>
    <row r="91" spans="1:19">
      <c r="A91" s="2" t="s">
        <v>47</v>
      </c>
      <c r="B91" s="4" t="s">
        <v>5</v>
      </c>
      <c r="C91" s="4"/>
      <c r="D91" s="4" t="s">
        <v>5</v>
      </c>
      <c r="E91" s="4" t="s">
        <v>5</v>
      </c>
      <c r="F91" s="4" t="s">
        <v>5</v>
      </c>
      <c r="G91" s="4" t="s">
        <v>5</v>
      </c>
      <c r="H91" s="4"/>
      <c r="I91" s="4" t="s">
        <v>5</v>
      </c>
      <c r="J91" s="4"/>
      <c r="K91" s="4" t="s">
        <v>5</v>
      </c>
      <c r="L91" s="4"/>
      <c r="M91" s="4" t="s">
        <v>5</v>
      </c>
      <c r="N91" s="4">
        <v>5.5</v>
      </c>
      <c r="O91" s="4"/>
      <c r="P91" s="4">
        <v>6.6</v>
      </c>
      <c r="Q91" s="4"/>
      <c r="R91" s="4">
        <v>6.3</v>
      </c>
      <c r="S91" s="4"/>
    </row>
    <row r="92" spans="1:19">
      <c r="A92" s="2" t="s">
        <v>48</v>
      </c>
      <c r="B92" s="4" t="s">
        <v>5</v>
      </c>
      <c r="C92" s="4"/>
      <c r="D92" s="4" t="s">
        <v>5</v>
      </c>
      <c r="E92" s="4" t="s">
        <v>5</v>
      </c>
      <c r="F92" s="4" t="s">
        <v>5</v>
      </c>
      <c r="G92" s="4" t="s">
        <v>5</v>
      </c>
      <c r="H92" s="4"/>
      <c r="I92" s="4" t="s">
        <v>5</v>
      </c>
      <c r="J92" s="4"/>
      <c r="K92" s="4" t="s">
        <v>5</v>
      </c>
      <c r="L92" s="4"/>
      <c r="M92" s="4" t="s">
        <v>5</v>
      </c>
      <c r="N92" s="4">
        <v>0</v>
      </c>
      <c r="O92" s="4"/>
      <c r="P92" s="4">
        <v>0</v>
      </c>
      <c r="Q92" s="4"/>
      <c r="R92" s="4">
        <v>0</v>
      </c>
      <c r="S92" s="4"/>
    </row>
    <row r="93" spans="1:19">
      <c r="A93" s="2" t="s">
        <v>49</v>
      </c>
      <c r="B93" s="4" t="s">
        <v>5</v>
      </c>
      <c r="C93" s="4"/>
      <c r="D93" s="4" t="s">
        <v>5</v>
      </c>
      <c r="E93" s="4" t="s">
        <v>5</v>
      </c>
      <c r="F93" s="4" t="s">
        <v>5</v>
      </c>
      <c r="G93" s="4" t="s">
        <v>5</v>
      </c>
      <c r="H93" s="4"/>
      <c r="I93" s="4" t="s">
        <v>5</v>
      </c>
      <c r="J93" s="4"/>
      <c r="K93" s="4" t="s">
        <v>5</v>
      </c>
      <c r="L93" s="4"/>
      <c r="M93" s="4" t="s">
        <v>5</v>
      </c>
      <c r="N93" s="4">
        <v>0</v>
      </c>
      <c r="O93" s="4"/>
      <c r="P93" s="4">
        <v>0</v>
      </c>
      <c r="Q93" s="4"/>
      <c r="R93" s="4">
        <v>0.1</v>
      </c>
      <c r="S93" s="4"/>
    </row>
    <row r="94" spans="1:19">
      <c r="A94" s="2" t="s">
        <v>50</v>
      </c>
      <c r="B94" s="4" t="s">
        <v>5</v>
      </c>
      <c r="C94" s="4"/>
      <c r="D94" s="4" t="s">
        <v>5</v>
      </c>
      <c r="E94" s="4" t="s">
        <v>5</v>
      </c>
      <c r="F94" s="4" t="s">
        <v>5</v>
      </c>
      <c r="G94" s="4" t="s">
        <v>5</v>
      </c>
      <c r="H94" s="4"/>
      <c r="I94" s="4" t="s">
        <v>5</v>
      </c>
      <c r="J94" s="4"/>
      <c r="K94" s="4" t="s">
        <v>5</v>
      </c>
      <c r="L94" s="4"/>
      <c r="M94" s="4" t="s">
        <v>5</v>
      </c>
      <c r="N94" s="10">
        <v>1732.3</v>
      </c>
      <c r="O94" s="4"/>
      <c r="P94" s="6">
        <v>1404</v>
      </c>
      <c r="Q94" s="4"/>
      <c r="R94" s="10">
        <v>2132.6999999999998</v>
      </c>
      <c r="S94" s="4"/>
    </row>
    <row r="95" spans="1:19">
      <c r="A95" s="2" t="s">
        <v>2105</v>
      </c>
      <c r="B95" s="4" t="s">
        <v>5</v>
      </c>
      <c r="C95" s="4"/>
      <c r="D95" s="4" t="s">
        <v>5</v>
      </c>
      <c r="E95" s="4" t="s">
        <v>5</v>
      </c>
      <c r="F95" s="4" t="s">
        <v>5</v>
      </c>
      <c r="G95" s="4" t="s">
        <v>5</v>
      </c>
      <c r="H95" s="4"/>
      <c r="I95" s="4" t="s">
        <v>5</v>
      </c>
      <c r="J95" s="4"/>
      <c r="K95" s="4" t="s">
        <v>5</v>
      </c>
      <c r="L95" s="4"/>
      <c r="M95" s="4" t="s">
        <v>5</v>
      </c>
      <c r="N95" s="4">
        <v>-2.2999999999999998</v>
      </c>
      <c r="O95" s="4"/>
      <c r="P95" s="4">
        <v>-11.4</v>
      </c>
      <c r="Q95" s="4"/>
      <c r="R95" s="4">
        <v>-0.8</v>
      </c>
      <c r="S95" s="4"/>
    </row>
    <row r="96" spans="1:19">
      <c r="A96" s="2" t="s">
        <v>52</v>
      </c>
      <c r="B96" s="4" t="s">
        <v>5</v>
      </c>
      <c r="C96" s="4"/>
      <c r="D96" s="4" t="s">
        <v>5</v>
      </c>
      <c r="E96" s="4" t="s">
        <v>5</v>
      </c>
      <c r="F96" s="4" t="s">
        <v>5</v>
      </c>
      <c r="G96" s="4" t="s">
        <v>5</v>
      </c>
      <c r="H96" s="4"/>
      <c r="I96" s="4" t="s">
        <v>5</v>
      </c>
      <c r="J96" s="4"/>
      <c r="K96" s="4" t="s">
        <v>5</v>
      </c>
      <c r="L96" s="4"/>
      <c r="M96" s="4" t="s">
        <v>5</v>
      </c>
      <c r="N96" s="4">
        <v>0</v>
      </c>
      <c r="O96" s="4"/>
      <c r="P96" s="4">
        <v>0</v>
      </c>
      <c r="Q96" s="4"/>
      <c r="R96" s="4">
        <v>0</v>
      </c>
      <c r="S96" s="4"/>
    </row>
    <row r="97" spans="1:19">
      <c r="A97" s="2" t="s">
        <v>53</v>
      </c>
      <c r="B97" s="4" t="s">
        <v>5</v>
      </c>
      <c r="C97" s="4"/>
      <c r="D97" s="4" t="s">
        <v>5</v>
      </c>
      <c r="E97" s="4" t="s">
        <v>5</v>
      </c>
      <c r="F97" s="4" t="s">
        <v>5</v>
      </c>
      <c r="G97" s="4" t="s">
        <v>5</v>
      </c>
      <c r="H97" s="4"/>
      <c r="I97" s="4" t="s">
        <v>5</v>
      </c>
      <c r="J97" s="4"/>
      <c r="K97" s="4" t="s">
        <v>5</v>
      </c>
      <c r="L97" s="4"/>
      <c r="M97" s="4" t="s">
        <v>5</v>
      </c>
      <c r="N97" s="4">
        <v>0</v>
      </c>
      <c r="O97" s="4"/>
      <c r="P97" s="4">
        <v>0</v>
      </c>
      <c r="Q97" s="4"/>
      <c r="R97" s="4">
        <v>0</v>
      </c>
      <c r="S97" s="4"/>
    </row>
    <row r="98" spans="1:19" ht="30">
      <c r="A98" s="2" t="s">
        <v>54</v>
      </c>
      <c r="B98" s="4" t="s">
        <v>5</v>
      </c>
      <c r="C98" s="4"/>
      <c r="D98" s="4" t="s">
        <v>5</v>
      </c>
      <c r="E98" s="4" t="s">
        <v>5</v>
      </c>
      <c r="F98" s="4" t="s">
        <v>5</v>
      </c>
      <c r="G98" s="4" t="s">
        <v>5</v>
      </c>
      <c r="H98" s="4"/>
      <c r="I98" s="4" t="s">
        <v>5</v>
      </c>
      <c r="J98" s="4"/>
      <c r="K98" s="4" t="s">
        <v>5</v>
      </c>
      <c r="L98" s="4"/>
      <c r="M98" s="4" t="s">
        <v>5</v>
      </c>
      <c r="N98" s="4">
        <v>0</v>
      </c>
      <c r="O98" s="4"/>
      <c r="P98" s="4" t="s">
        <v>5</v>
      </c>
      <c r="Q98" s="4"/>
      <c r="R98" s="4" t="s">
        <v>5</v>
      </c>
      <c r="S98" s="4"/>
    </row>
    <row r="99" spans="1:19" ht="30">
      <c r="A99" s="2" t="s">
        <v>1178</v>
      </c>
      <c r="B99" s="4" t="s">
        <v>5</v>
      </c>
      <c r="C99" s="4"/>
      <c r="D99" s="4" t="s">
        <v>5</v>
      </c>
      <c r="E99" s="4" t="s">
        <v>5</v>
      </c>
      <c r="F99" s="4" t="s">
        <v>5</v>
      </c>
      <c r="G99" s="4" t="s">
        <v>5</v>
      </c>
      <c r="H99" s="4"/>
      <c r="I99" s="4" t="s">
        <v>5</v>
      </c>
      <c r="J99" s="4"/>
      <c r="K99" s="4" t="s">
        <v>5</v>
      </c>
      <c r="L99" s="4"/>
      <c r="M99" s="4" t="s">
        <v>5</v>
      </c>
      <c r="N99" s="4">
        <v>-2.2999999999999998</v>
      </c>
      <c r="O99" s="4"/>
      <c r="P99" s="4">
        <v>-11.4</v>
      </c>
      <c r="Q99" s="4"/>
      <c r="R99" s="4">
        <v>-0.8</v>
      </c>
      <c r="S99" s="4"/>
    </row>
    <row r="100" spans="1:19">
      <c r="A100" s="2" t="s">
        <v>56</v>
      </c>
      <c r="B100" s="4" t="s">
        <v>5</v>
      </c>
      <c r="C100" s="4"/>
      <c r="D100" s="4" t="s">
        <v>5</v>
      </c>
      <c r="E100" s="4" t="s">
        <v>5</v>
      </c>
      <c r="F100" s="4" t="s">
        <v>5</v>
      </c>
      <c r="G100" s="4" t="s">
        <v>5</v>
      </c>
      <c r="H100" s="4"/>
      <c r="I100" s="4" t="s">
        <v>5</v>
      </c>
      <c r="J100" s="4"/>
      <c r="K100" s="4" t="s">
        <v>5</v>
      </c>
      <c r="L100" s="4"/>
      <c r="M100" s="4" t="s">
        <v>5</v>
      </c>
      <c r="N100" s="4">
        <v>0</v>
      </c>
      <c r="O100" s="4"/>
      <c r="P100" s="4">
        <v>0</v>
      </c>
      <c r="Q100" s="4"/>
      <c r="R100" s="4">
        <v>0</v>
      </c>
      <c r="S100" s="4"/>
    </row>
    <row r="101" spans="1:19">
      <c r="A101" s="2" t="s">
        <v>57</v>
      </c>
      <c r="B101" s="4" t="s">
        <v>5</v>
      </c>
      <c r="C101" s="4"/>
      <c r="D101" s="4" t="s">
        <v>5</v>
      </c>
      <c r="E101" s="4" t="s">
        <v>5</v>
      </c>
      <c r="F101" s="4" t="s">
        <v>5</v>
      </c>
      <c r="G101" s="4" t="s">
        <v>5</v>
      </c>
      <c r="H101" s="4"/>
      <c r="I101" s="4" t="s">
        <v>5</v>
      </c>
      <c r="J101" s="4"/>
      <c r="K101" s="4" t="s">
        <v>5</v>
      </c>
      <c r="L101" s="4"/>
      <c r="M101" s="4" t="s">
        <v>5</v>
      </c>
      <c r="N101" s="4">
        <v>-2.2999999999999998</v>
      </c>
      <c r="O101" s="4"/>
      <c r="P101" s="4">
        <v>-11.4</v>
      </c>
      <c r="Q101" s="4"/>
      <c r="R101" s="4">
        <v>-0.8</v>
      </c>
      <c r="S101" s="4"/>
    </row>
    <row r="102" spans="1:19" ht="30">
      <c r="A102" s="2" t="s">
        <v>58</v>
      </c>
      <c r="B102" s="4" t="s">
        <v>5</v>
      </c>
      <c r="C102" s="4"/>
      <c r="D102" s="4" t="s">
        <v>5</v>
      </c>
      <c r="E102" s="4" t="s">
        <v>5</v>
      </c>
      <c r="F102" s="4" t="s">
        <v>5</v>
      </c>
      <c r="G102" s="4" t="s">
        <v>5</v>
      </c>
      <c r="H102" s="4"/>
      <c r="I102" s="4" t="s">
        <v>5</v>
      </c>
      <c r="J102" s="4"/>
      <c r="K102" s="4" t="s">
        <v>5</v>
      </c>
      <c r="L102" s="4"/>
      <c r="M102" s="4" t="s">
        <v>5</v>
      </c>
      <c r="N102" s="4">
        <v>0</v>
      </c>
      <c r="O102" s="4"/>
      <c r="P102" s="4">
        <v>0</v>
      </c>
      <c r="Q102" s="4"/>
      <c r="R102" s="4">
        <v>0</v>
      </c>
      <c r="S102" s="4"/>
    </row>
    <row r="103" spans="1:19" ht="30">
      <c r="A103" s="2" t="s">
        <v>59</v>
      </c>
      <c r="B103" s="4" t="s">
        <v>5</v>
      </c>
      <c r="C103" s="4"/>
      <c r="D103" s="4" t="s">
        <v>5</v>
      </c>
      <c r="E103" s="4" t="s">
        <v>5</v>
      </c>
      <c r="F103" s="4" t="s">
        <v>5</v>
      </c>
      <c r="G103" s="4" t="s">
        <v>5</v>
      </c>
      <c r="H103" s="4"/>
      <c r="I103" s="4" t="s">
        <v>5</v>
      </c>
      <c r="J103" s="4"/>
      <c r="K103" s="4" t="s">
        <v>5</v>
      </c>
      <c r="L103" s="4"/>
      <c r="M103" s="4" t="s">
        <v>5</v>
      </c>
      <c r="N103" s="4">
        <v>0</v>
      </c>
      <c r="O103" s="4"/>
      <c r="P103" s="4" t="s">
        <v>5</v>
      </c>
      <c r="Q103" s="4"/>
      <c r="R103" s="4" t="s">
        <v>5</v>
      </c>
      <c r="S103" s="4"/>
    </row>
    <row r="104" spans="1:19" ht="45">
      <c r="A104" s="2" t="s">
        <v>60</v>
      </c>
      <c r="B104" s="4" t="s">
        <v>5</v>
      </c>
      <c r="C104" s="4"/>
      <c r="D104" s="4" t="s">
        <v>5</v>
      </c>
      <c r="E104" s="4" t="s">
        <v>5</v>
      </c>
      <c r="F104" s="4" t="s">
        <v>5</v>
      </c>
      <c r="G104" s="4" t="s">
        <v>5</v>
      </c>
      <c r="H104" s="4"/>
      <c r="I104" s="4" t="s">
        <v>5</v>
      </c>
      <c r="J104" s="4"/>
      <c r="K104" s="4" t="s">
        <v>5</v>
      </c>
      <c r="L104" s="4"/>
      <c r="M104" s="4" t="s">
        <v>5</v>
      </c>
      <c r="N104" s="4">
        <v>0</v>
      </c>
      <c r="O104" s="4"/>
      <c r="P104" s="4" t="s">
        <v>5</v>
      </c>
      <c r="Q104" s="4"/>
      <c r="R104" s="4" t="s">
        <v>5</v>
      </c>
      <c r="S104" s="4"/>
    </row>
    <row r="105" spans="1:19" ht="60">
      <c r="A105" s="2" t="s">
        <v>61</v>
      </c>
      <c r="B105" s="4" t="s">
        <v>5</v>
      </c>
      <c r="C105" s="4"/>
      <c r="D105" s="4" t="s">
        <v>5</v>
      </c>
      <c r="E105" s="4" t="s">
        <v>5</v>
      </c>
      <c r="F105" s="4" t="s">
        <v>5</v>
      </c>
      <c r="G105" s="4" t="s">
        <v>5</v>
      </c>
      <c r="H105" s="4"/>
      <c r="I105" s="4" t="s">
        <v>5</v>
      </c>
      <c r="J105" s="4"/>
      <c r="K105" s="4" t="s">
        <v>5</v>
      </c>
      <c r="L105" s="4"/>
      <c r="M105" s="4" t="s">
        <v>5</v>
      </c>
      <c r="N105" s="4">
        <v>-2.2999999999999998</v>
      </c>
      <c r="O105" s="4"/>
      <c r="P105" s="4">
        <v>-11.4</v>
      </c>
      <c r="Q105" s="4"/>
      <c r="R105" s="4">
        <v>-0.8</v>
      </c>
      <c r="S105" s="4"/>
    </row>
    <row r="106" spans="1:19">
      <c r="A106" s="2" t="s">
        <v>144</v>
      </c>
      <c r="B106" s="4">
        <v>66.7</v>
      </c>
      <c r="C106" s="4"/>
      <c r="D106" s="4" t="s">
        <v>5</v>
      </c>
      <c r="E106" s="4" t="s">
        <v>5</v>
      </c>
      <c r="F106" s="4" t="s">
        <v>5</v>
      </c>
      <c r="G106" s="4">
        <v>172.6</v>
      </c>
      <c r="H106" s="4"/>
      <c r="I106" s="4" t="s">
        <v>5</v>
      </c>
      <c r="J106" s="4"/>
      <c r="K106" s="4" t="s">
        <v>5</v>
      </c>
      <c r="L106" s="4"/>
      <c r="M106" s="4" t="s">
        <v>5</v>
      </c>
      <c r="N106" s="4">
        <v>66.7</v>
      </c>
      <c r="O106" s="4"/>
      <c r="P106" s="4">
        <v>172.6</v>
      </c>
      <c r="Q106" s="4"/>
      <c r="R106" s="4">
        <v>179.4</v>
      </c>
      <c r="S106" s="4"/>
    </row>
    <row r="107" spans="1:19" ht="30">
      <c r="A107" s="2" t="s">
        <v>2106</v>
      </c>
      <c r="B107" s="4" t="s">
        <v>5</v>
      </c>
      <c r="C107" s="4"/>
      <c r="D107" s="4" t="s">
        <v>5</v>
      </c>
      <c r="E107" s="4" t="s">
        <v>5</v>
      </c>
      <c r="F107" s="4" t="s">
        <v>5</v>
      </c>
      <c r="G107" s="4" t="s">
        <v>5</v>
      </c>
      <c r="H107" s="4"/>
      <c r="I107" s="4" t="s">
        <v>5</v>
      </c>
      <c r="J107" s="4"/>
      <c r="K107" s="4" t="s">
        <v>5</v>
      </c>
      <c r="L107" s="4"/>
      <c r="M107" s="4" t="s">
        <v>5</v>
      </c>
      <c r="N107" s="4">
        <v>0</v>
      </c>
      <c r="O107" s="4"/>
      <c r="P107" s="4">
        <v>0</v>
      </c>
      <c r="Q107" s="4"/>
      <c r="R107" s="4">
        <v>0</v>
      </c>
      <c r="S107" s="4"/>
    </row>
    <row r="108" spans="1:19" ht="30">
      <c r="A108" s="2" t="s">
        <v>2113</v>
      </c>
      <c r="B108" s="4" t="s">
        <v>5</v>
      </c>
      <c r="C108" s="4"/>
      <c r="D108" s="4" t="s">
        <v>5</v>
      </c>
      <c r="E108" s="4" t="s">
        <v>5</v>
      </c>
      <c r="F108" s="4" t="s">
        <v>5</v>
      </c>
      <c r="G108" s="4" t="s">
        <v>5</v>
      </c>
      <c r="H108" s="4"/>
      <c r="I108" s="4" t="s">
        <v>5</v>
      </c>
      <c r="J108" s="4"/>
      <c r="K108" s="4" t="s">
        <v>5</v>
      </c>
      <c r="L108" s="4"/>
      <c r="M108" s="4" t="s">
        <v>5</v>
      </c>
      <c r="N108" s="4" t="s">
        <v>5</v>
      </c>
      <c r="O108" s="4"/>
      <c r="P108" s="4" t="s">
        <v>5</v>
      </c>
      <c r="Q108" s="4"/>
      <c r="R108" s="4" t="s">
        <v>5</v>
      </c>
      <c r="S108" s="4"/>
    </row>
    <row r="109" spans="1:19" ht="30">
      <c r="A109" s="3" t="s">
        <v>2104</v>
      </c>
      <c r="B109" s="4" t="s">
        <v>5</v>
      </c>
      <c r="C109" s="4"/>
      <c r="D109" s="4" t="s">
        <v>5</v>
      </c>
      <c r="E109" s="4" t="s">
        <v>5</v>
      </c>
      <c r="F109" s="4" t="s">
        <v>5</v>
      </c>
      <c r="G109" s="4" t="s">
        <v>5</v>
      </c>
      <c r="H109" s="4"/>
      <c r="I109" s="4" t="s">
        <v>5</v>
      </c>
      <c r="J109" s="4"/>
      <c r="K109" s="4" t="s">
        <v>5</v>
      </c>
      <c r="L109" s="4"/>
      <c r="M109" s="4" t="s">
        <v>5</v>
      </c>
      <c r="N109" s="4" t="s">
        <v>5</v>
      </c>
      <c r="O109" s="4"/>
      <c r="P109" s="4" t="s">
        <v>5</v>
      </c>
      <c r="Q109" s="4"/>
      <c r="R109" s="4" t="s">
        <v>5</v>
      </c>
      <c r="S109" s="4"/>
    </row>
    <row r="110" spans="1:19">
      <c r="A110" s="2" t="s">
        <v>41</v>
      </c>
      <c r="B110" s="4" t="s">
        <v>5</v>
      </c>
      <c r="C110" s="4"/>
      <c r="D110" s="4" t="s">
        <v>5</v>
      </c>
      <c r="E110" s="4" t="s">
        <v>5</v>
      </c>
      <c r="F110" s="4" t="s">
        <v>5</v>
      </c>
      <c r="G110" s="4" t="s">
        <v>5</v>
      </c>
      <c r="H110" s="4"/>
      <c r="I110" s="4" t="s">
        <v>5</v>
      </c>
      <c r="J110" s="4"/>
      <c r="K110" s="4" t="s">
        <v>5</v>
      </c>
      <c r="L110" s="4"/>
      <c r="M110" s="4" t="s">
        <v>5</v>
      </c>
      <c r="N110" s="4">
        <v>-50.6</v>
      </c>
      <c r="O110" s="4"/>
      <c r="P110" s="4">
        <v>-25.5</v>
      </c>
      <c r="Q110" s="4"/>
      <c r="R110" s="4">
        <v>-41.6</v>
      </c>
      <c r="S110" s="4"/>
    </row>
    <row r="111" spans="1:19">
      <c r="A111" s="2" t="s">
        <v>2114</v>
      </c>
      <c r="B111" s="4" t="s">
        <v>5</v>
      </c>
      <c r="C111" s="4"/>
      <c r="D111" s="4" t="s">
        <v>5</v>
      </c>
      <c r="E111" s="4" t="s">
        <v>5</v>
      </c>
      <c r="F111" s="4" t="s">
        <v>5</v>
      </c>
      <c r="G111" s="4" t="s">
        <v>5</v>
      </c>
      <c r="H111" s="4"/>
      <c r="I111" s="4" t="s">
        <v>5</v>
      </c>
      <c r="J111" s="4"/>
      <c r="K111" s="4" t="s">
        <v>5</v>
      </c>
      <c r="L111" s="4"/>
      <c r="M111" s="4" t="s">
        <v>5</v>
      </c>
      <c r="N111" s="4" t="s">
        <v>5</v>
      </c>
      <c r="O111" s="4"/>
      <c r="P111" s="4" t="s">
        <v>5</v>
      </c>
      <c r="Q111" s="4"/>
      <c r="R111" s="4" t="s">
        <v>5</v>
      </c>
      <c r="S111" s="4"/>
    </row>
    <row r="112" spans="1:19" ht="30">
      <c r="A112" s="3" t="s">
        <v>2104</v>
      </c>
      <c r="B112" s="4" t="s">
        <v>5</v>
      </c>
      <c r="C112" s="4"/>
      <c r="D112" s="4" t="s">
        <v>5</v>
      </c>
      <c r="E112" s="4" t="s">
        <v>5</v>
      </c>
      <c r="F112" s="4" t="s">
        <v>5</v>
      </c>
      <c r="G112" s="4" t="s">
        <v>5</v>
      </c>
      <c r="H112" s="4"/>
      <c r="I112" s="4" t="s">
        <v>5</v>
      </c>
      <c r="J112" s="4"/>
      <c r="K112" s="4" t="s">
        <v>5</v>
      </c>
      <c r="L112" s="4"/>
      <c r="M112" s="4" t="s">
        <v>5</v>
      </c>
      <c r="N112" s="4" t="s">
        <v>5</v>
      </c>
      <c r="O112" s="4"/>
      <c r="P112" s="4" t="s">
        <v>5</v>
      </c>
      <c r="Q112" s="4"/>
      <c r="R112" s="4" t="s">
        <v>5</v>
      </c>
      <c r="S112" s="4"/>
    </row>
    <row r="113" spans="1:19" ht="17.25">
      <c r="A113" s="2" t="s">
        <v>41</v>
      </c>
      <c r="B113" s="4" t="s">
        <v>5</v>
      </c>
      <c r="C113" s="4"/>
      <c r="D113" s="4" t="s">
        <v>5</v>
      </c>
      <c r="E113" s="4" t="s">
        <v>5</v>
      </c>
      <c r="F113" s="4" t="s">
        <v>5</v>
      </c>
      <c r="G113" s="4" t="s">
        <v>5</v>
      </c>
      <c r="H113" s="4"/>
      <c r="I113" s="4" t="s">
        <v>5</v>
      </c>
      <c r="J113" s="4"/>
      <c r="K113" s="4" t="s">
        <v>5</v>
      </c>
      <c r="L113" s="4"/>
      <c r="M113" s="4" t="s">
        <v>5</v>
      </c>
      <c r="N113" s="4">
        <v>0</v>
      </c>
      <c r="O113" s="11" t="s">
        <v>1626</v>
      </c>
      <c r="P113" s="4">
        <v>0</v>
      </c>
      <c r="Q113" s="11" t="s">
        <v>1626</v>
      </c>
      <c r="R113" s="4">
        <v>0</v>
      </c>
      <c r="S113" s="11" t="s">
        <v>1626</v>
      </c>
    </row>
    <row r="114" spans="1:19" ht="17.25">
      <c r="A114" s="2" t="s">
        <v>39</v>
      </c>
      <c r="B114" s="4" t="s">
        <v>5</v>
      </c>
      <c r="C114" s="4"/>
      <c r="D114" s="4" t="s">
        <v>5</v>
      </c>
      <c r="E114" s="4" t="s">
        <v>5</v>
      </c>
      <c r="F114" s="4" t="s">
        <v>5</v>
      </c>
      <c r="G114" s="4" t="s">
        <v>5</v>
      </c>
      <c r="H114" s="4"/>
      <c r="I114" s="4" t="s">
        <v>5</v>
      </c>
      <c r="J114" s="4"/>
      <c r="K114" s="4" t="s">
        <v>5</v>
      </c>
      <c r="L114" s="4"/>
      <c r="M114" s="4" t="s">
        <v>5</v>
      </c>
      <c r="N114" s="4">
        <v>0</v>
      </c>
      <c r="O114" s="11" t="s">
        <v>1626</v>
      </c>
      <c r="P114" s="4">
        <v>0</v>
      </c>
      <c r="Q114" s="11" t="s">
        <v>1626</v>
      </c>
      <c r="R114" s="4">
        <v>0</v>
      </c>
      <c r="S114" s="11" t="s">
        <v>1626</v>
      </c>
    </row>
    <row r="115" spans="1:19" ht="17.25">
      <c r="A115" s="2" t="s">
        <v>43</v>
      </c>
      <c r="B115" s="4" t="s">
        <v>5</v>
      </c>
      <c r="C115" s="4"/>
      <c r="D115" s="4" t="s">
        <v>5</v>
      </c>
      <c r="E115" s="4" t="s">
        <v>5</v>
      </c>
      <c r="F115" s="4" t="s">
        <v>5</v>
      </c>
      <c r="G115" s="4" t="s">
        <v>5</v>
      </c>
      <c r="H115" s="4"/>
      <c r="I115" s="4" t="s">
        <v>5</v>
      </c>
      <c r="J115" s="4"/>
      <c r="K115" s="4" t="s">
        <v>5</v>
      </c>
      <c r="L115" s="4"/>
      <c r="M115" s="4" t="s">
        <v>5</v>
      </c>
      <c r="N115" s="4">
        <v>0</v>
      </c>
      <c r="O115" s="11" t="s">
        <v>1626</v>
      </c>
      <c r="P115" s="4">
        <v>0</v>
      </c>
      <c r="Q115" s="11" t="s">
        <v>1626</v>
      </c>
      <c r="R115" s="4">
        <v>0</v>
      </c>
      <c r="S115" s="11" t="s">
        <v>1626</v>
      </c>
    </row>
    <row r="116" spans="1:19" ht="17.25">
      <c r="A116" s="2" t="s">
        <v>44</v>
      </c>
      <c r="B116" s="4" t="s">
        <v>5</v>
      </c>
      <c r="C116" s="4"/>
      <c r="D116" s="4" t="s">
        <v>5</v>
      </c>
      <c r="E116" s="4" t="s">
        <v>5</v>
      </c>
      <c r="F116" s="4" t="s">
        <v>5</v>
      </c>
      <c r="G116" s="4" t="s">
        <v>5</v>
      </c>
      <c r="H116" s="4"/>
      <c r="I116" s="4" t="s">
        <v>5</v>
      </c>
      <c r="J116" s="4"/>
      <c r="K116" s="4" t="s">
        <v>5</v>
      </c>
      <c r="L116" s="4"/>
      <c r="M116" s="4" t="s">
        <v>5</v>
      </c>
      <c r="N116" s="4">
        <v>0</v>
      </c>
      <c r="O116" s="11" t="s">
        <v>1626</v>
      </c>
      <c r="P116" s="4">
        <v>0</v>
      </c>
      <c r="Q116" s="11" t="s">
        <v>1626</v>
      </c>
      <c r="R116" s="4">
        <v>0</v>
      </c>
      <c r="S116" s="11" t="s">
        <v>1626</v>
      </c>
    </row>
    <row r="117" spans="1:19" ht="17.25">
      <c r="A117" s="2" t="s">
        <v>1175</v>
      </c>
      <c r="B117" s="4" t="s">
        <v>5</v>
      </c>
      <c r="C117" s="4"/>
      <c r="D117" s="4" t="s">
        <v>5</v>
      </c>
      <c r="E117" s="4" t="s">
        <v>5</v>
      </c>
      <c r="F117" s="4" t="s">
        <v>5</v>
      </c>
      <c r="G117" s="4" t="s">
        <v>5</v>
      </c>
      <c r="H117" s="4"/>
      <c r="I117" s="4" t="s">
        <v>5</v>
      </c>
      <c r="J117" s="4"/>
      <c r="K117" s="4" t="s">
        <v>5</v>
      </c>
      <c r="L117" s="4"/>
      <c r="M117" s="4" t="s">
        <v>5</v>
      </c>
      <c r="N117" s="4">
        <v>0</v>
      </c>
      <c r="O117" s="11" t="s">
        <v>1626</v>
      </c>
      <c r="P117" s="4">
        <v>0</v>
      </c>
      <c r="Q117" s="11" t="s">
        <v>1626</v>
      </c>
      <c r="R117" s="4">
        <v>0</v>
      </c>
      <c r="S117" s="11" t="s">
        <v>1626</v>
      </c>
    </row>
    <row r="118" spans="1:19" ht="17.25">
      <c r="A118" s="2" t="s">
        <v>47</v>
      </c>
      <c r="B118" s="4" t="s">
        <v>5</v>
      </c>
      <c r="C118" s="4"/>
      <c r="D118" s="4" t="s">
        <v>5</v>
      </c>
      <c r="E118" s="4" t="s">
        <v>5</v>
      </c>
      <c r="F118" s="4" t="s">
        <v>5</v>
      </c>
      <c r="G118" s="4" t="s">
        <v>5</v>
      </c>
      <c r="H118" s="4"/>
      <c r="I118" s="4" t="s">
        <v>5</v>
      </c>
      <c r="J118" s="4"/>
      <c r="K118" s="4" t="s">
        <v>5</v>
      </c>
      <c r="L118" s="4"/>
      <c r="M118" s="4" t="s">
        <v>5</v>
      </c>
      <c r="N118" s="4">
        <v>7.6</v>
      </c>
      <c r="O118" s="11" t="s">
        <v>1626</v>
      </c>
      <c r="P118" s="4">
        <v>2.2999999999999998</v>
      </c>
      <c r="Q118" s="11" t="s">
        <v>1626</v>
      </c>
      <c r="R118" s="4">
        <v>2.2000000000000002</v>
      </c>
      <c r="S118" s="11" t="s">
        <v>1626</v>
      </c>
    </row>
    <row r="119" spans="1:19" ht="17.25">
      <c r="A119" s="2" t="s">
        <v>48</v>
      </c>
      <c r="B119" s="4" t="s">
        <v>5</v>
      </c>
      <c r="C119" s="4"/>
      <c r="D119" s="4" t="s">
        <v>5</v>
      </c>
      <c r="E119" s="4" t="s">
        <v>5</v>
      </c>
      <c r="F119" s="4" t="s">
        <v>5</v>
      </c>
      <c r="G119" s="4" t="s">
        <v>5</v>
      </c>
      <c r="H119" s="4"/>
      <c r="I119" s="4" t="s">
        <v>5</v>
      </c>
      <c r="J119" s="4"/>
      <c r="K119" s="4" t="s">
        <v>5</v>
      </c>
      <c r="L119" s="4"/>
      <c r="M119" s="4" t="s">
        <v>5</v>
      </c>
      <c r="N119" s="4">
        <v>0</v>
      </c>
      <c r="O119" s="11" t="s">
        <v>1626</v>
      </c>
      <c r="P119" s="4">
        <v>0</v>
      </c>
      <c r="Q119" s="11" t="s">
        <v>1626</v>
      </c>
      <c r="R119" s="4">
        <v>0</v>
      </c>
      <c r="S119" s="11" t="s">
        <v>1626</v>
      </c>
    </row>
    <row r="120" spans="1:19" ht="17.25">
      <c r="A120" s="2" t="s">
        <v>49</v>
      </c>
      <c r="B120" s="4" t="s">
        <v>5</v>
      </c>
      <c r="C120" s="4"/>
      <c r="D120" s="4" t="s">
        <v>5</v>
      </c>
      <c r="E120" s="4" t="s">
        <v>5</v>
      </c>
      <c r="F120" s="4" t="s">
        <v>5</v>
      </c>
      <c r="G120" s="4" t="s">
        <v>5</v>
      </c>
      <c r="H120" s="4"/>
      <c r="I120" s="4" t="s">
        <v>5</v>
      </c>
      <c r="J120" s="4"/>
      <c r="K120" s="4" t="s">
        <v>5</v>
      </c>
      <c r="L120" s="4"/>
      <c r="M120" s="4" t="s">
        <v>5</v>
      </c>
      <c r="N120" s="4">
        <v>0</v>
      </c>
      <c r="O120" s="11" t="s">
        <v>1626</v>
      </c>
      <c r="P120" s="4">
        <v>0</v>
      </c>
      <c r="Q120" s="11" t="s">
        <v>1626</v>
      </c>
      <c r="R120" s="4">
        <v>0</v>
      </c>
      <c r="S120" s="11" t="s">
        <v>1626</v>
      </c>
    </row>
    <row r="121" spans="1:19" ht="17.25">
      <c r="A121" s="2" t="s">
        <v>50</v>
      </c>
      <c r="B121" s="4" t="s">
        <v>5</v>
      </c>
      <c r="C121" s="4"/>
      <c r="D121" s="4" t="s">
        <v>5</v>
      </c>
      <c r="E121" s="4" t="s">
        <v>5</v>
      </c>
      <c r="F121" s="4" t="s">
        <v>5</v>
      </c>
      <c r="G121" s="4" t="s">
        <v>5</v>
      </c>
      <c r="H121" s="4"/>
      <c r="I121" s="4" t="s">
        <v>5</v>
      </c>
      <c r="J121" s="4"/>
      <c r="K121" s="4" t="s">
        <v>5</v>
      </c>
      <c r="L121" s="4"/>
      <c r="M121" s="4" t="s">
        <v>5</v>
      </c>
      <c r="N121" s="4">
        <v>7.6</v>
      </c>
      <c r="O121" s="11" t="s">
        <v>1626</v>
      </c>
      <c r="P121" s="4">
        <v>2.2999999999999998</v>
      </c>
      <c r="Q121" s="11" t="s">
        <v>1626</v>
      </c>
      <c r="R121" s="4">
        <v>2.2000000000000002</v>
      </c>
      <c r="S121" s="11" t="s">
        <v>1626</v>
      </c>
    </row>
    <row r="122" spans="1:19" ht="17.25">
      <c r="A122" s="2" t="s">
        <v>2105</v>
      </c>
      <c r="B122" s="4" t="s">
        <v>5</v>
      </c>
      <c r="C122" s="4"/>
      <c r="D122" s="4" t="s">
        <v>5</v>
      </c>
      <c r="E122" s="4" t="s">
        <v>5</v>
      </c>
      <c r="F122" s="4" t="s">
        <v>5</v>
      </c>
      <c r="G122" s="4" t="s">
        <v>5</v>
      </c>
      <c r="H122" s="4"/>
      <c r="I122" s="4" t="s">
        <v>5</v>
      </c>
      <c r="J122" s="4"/>
      <c r="K122" s="4" t="s">
        <v>5</v>
      </c>
      <c r="L122" s="4"/>
      <c r="M122" s="4" t="s">
        <v>5</v>
      </c>
      <c r="N122" s="4">
        <v>-7.6</v>
      </c>
      <c r="O122" s="11" t="s">
        <v>1626</v>
      </c>
      <c r="P122" s="4">
        <v>-2.2999999999999998</v>
      </c>
      <c r="Q122" s="11" t="s">
        <v>1626</v>
      </c>
      <c r="R122" s="4">
        <v>-2.2000000000000002</v>
      </c>
      <c r="S122" s="11" t="s">
        <v>1626</v>
      </c>
    </row>
    <row r="123" spans="1:19" ht="17.25">
      <c r="A123" s="2" t="s">
        <v>52</v>
      </c>
      <c r="B123" s="4" t="s">
        <v>5</v>
      </c>
      <c r="C123" s="4"/>
      <c r="D123" s="4" t="s">
        <v>5</v>
      </c>
      <c r="E123" s="4" t="s">
        <v>5</v>
      </c>
      <c r="F123" s="4" t="s">
        <v>5</v>
      </c>
      <c r="G123" s="4" t="s">
        <v>5</v>
      </c>
      <c r="H123" s="4"/>
      <c r="I123" s="4" t="s">
        <v>5</v>
      </c>
      <c r="J123" s="4"/>
      <c r="K123" s="4" t="s">
        <v>5</v>
      </c>
      <c r="L123" s="4"/>
      <c r="M123" s="4" t="s">
        <v>5</v>
      </c>
      <c r="N123" s="4">
        <v>320.39999999999998</v>
      </c>
      <c r="O123" s="11" t="s">
        <v>1626</v>
      </c>
      <c r="P123" s="4">
        <v>345</v>
      </c>
      <c r="Q123" s="11" t="s">
        <v>1626</v>
      </c>
      <c r="R123" s="4">
        <v>320.60000000000002</v>
      </c>
      <c r="S123" s="11" t="s">
        <v>1626</v>
      </c>
    </row>
    <row r="124" spans="1:19" ht="17.25">
      <c r="A124" s="2" t="s">
        <v>53</v>
      </c>
      <c r="B124" s="4" t="s">
        <v>5</v>
      </c>
      <c r="C124" s="4"/>
      <c r="D124" s="4" t="s">
        <v>5</v>
      </c>
      <c r="E124" s="4" t="s">
        <v>5</v>
      </c>
      <c r="F124" s="4" t="s">
        <v>5</v>
      </c>
      <c r="G124" s="4" t="s">
        <v>5</v>
      </c>
      <c r="H124" s="4"/>
      <c r="I124" s="4" t="s">
        <v>5</v>
      </c>
      <c r="J124" s="4"/>
      <c r="K124" s="4" t="s">
        <v>5</v>
      </c>
      <c r="L124" s="4"/>
      <c r="M124" s="4" t="s">
        <v>5</v>
      </c>
      <c r="N124" s="4">
        <v>17.5</v>
      </c>
      <c r="O124" s="11" t="s">
        <v>1626</v>
      </c>
      <c r="P124" s="4">
        <v>-1.2</v>
      </c>
      <c r="Q124" s="11" t="s">
        <v>1626</v>
      </c>
      <c r="R124" s="4">
        <v>6.5</v>
      </c>
      <c r="S124" s="11" t="s">
        <v>1626</v>
      </c>
    </row>
    <row r="125" spans="1:19" ht="30">
      <c r="A125" s="2" t="s">
        <v>54</v>
      </c>
      <c r="B125" s="4" t="s">
        <v>5</v>
      </c>
      <c r="C125" s="4"/>
      <c r="D125" s="4" t="s">
        <v>5</v>
      </c>
      <c r="E125" s="4" t="s">
        <v>5</v>
      </c>
      <c r="F125" s="4" t="s">
        <v>5</v>
      </c>
      <c r="G125" s="4" t="s">
        <v>5</v>
      </c>
      <c r="H125" s="4"/>
      <c r="I125" s="4" t="s">
        <v>5</v>
      </c>
      <c r="J125" s="4"/>
      <c r="K125" s="4" t="s">
        <v>5</v>
      </c>
      <c r="L125" s="4"/>
      <c r="M125" s="4" t="s">
        <v>5</v>
      </c>
      <c r="N125" s="4">
        <v>43.1</v>
      </c>
      <c r="O125" s="11" t="s">
        <v>1626</v>
      </c>
      <c r="P125" s="4">
        <v>11.2</v>
      </c>
      <c r="Q125" s="4"/>
      <c r="R125" s="4" t="s">
        <v>5</v>
      </c>
      <c r="S125" s="4"/>
    </row>
    <row r="126" spans="1:19" ht="30">
      <c r="A126" s="2" t="s">
        <v>1178</v>
      </c>
      <c r="B126" s="4" t="s">
        <v>5</v>
      </c>
      <c r="C126" s="4"/>
      <c r="D126" s="4" t="s">
        <v>5</v>
      </c>
      <c r="E126" s="4" t="s">
        <v>5</v>
      </c>
      <c r="F126" s="4" t="s">
        <v>5</v>
      </c>
      <c r="G126" s="4" t="s">
        <v>5</v>
      </c>
      <c r="H126" s="4"/>
      <c r="I126" s="4" t="s">
        <v>5</v>
      </c>
      <c r="J126" s="4"/>
      <c r="K126" s="4" t="s">
        <v>5</v>
      </c>
      <c r="L126" s="4"/>
      <c r="M126" s="4" t="s">
        <v>5</v>
      </c>
      <c r="N126" s="4">
        <v>-267.39999999999998</v>
      </c>
      <c r="O126" s="11" t="s">
        <v>1626</v>
      </c>
      <c r="P126" s="4">
        <v>-337.3</v>
      </c>
      <c r="Q126" s="11" t="s">
        <v>1626</v>
      </c>
      <c r="R126" s="4">
        <v>-316.3</v>
      </c>
      <c r="S126" s="11" t="s">
        <v>1626</v>
      </c>
    </row>
    <row r="127" spans="1:19" ht="17.25">
      <c r="A127" s="2" t="s">
        <v>56</v>
      </c>
      <c r="B127" s="4" t="s">
        <v>5</v>
      </c>
      <c r="C127" s="4"/>
      <c r="D127" s="4" t="s">
        <v>5</v>
      </c>
      <c r="E127" s="4" t="s">
        <v>5</v>
      </c>
      <c r="F127" s="4" t="s">
        <v>5</v>
      </c>
      <c r="G127" s="4" t="s">
        <v>5</v>
      </c>
      <c r="H127" s="4"/>
      <c r="I127" s="4" t="s">
        <v>5</v>
      </c>
      <c r="J127" s="4"/>
      <c r="K127" s="4" t="s">
        <v>5</v>
      </c>
      <c r="L127" s="4"/>
      <c r="M127" s="4" t="s">
        <v>5</v>
      </c>
      <c r="N127" s="4">
        <v>18.7</v>
      </c>
      <c r="O127" s="11" t="s">
        <v>1626</v>
      </c>
      <c r="P127" s="4">
        <v>8.1</v>
      </c>
      <c r="Q127" s="11" t="s">
        <v>1626</v>
      </c>
      <c r="R127" s="4">
        <v>5.5</v>
      </c>
      <c r="S127" s="11" t="s">
        <v>1626</v>
      </c>
    </row>
    <row r="128" spans="1:19" ht="17.25">
      <c r="A128" s="2" t="s">
        <v>57</v>
      </c>
      <c r="B128" s="4" t="s">
        <v>5</v>
      </c>
      <c r="C128" s="4"/>
      <c r="D128" s="4" t="s">
        <v>5</v>
      </c>
      <c r="E128" s="4" t="s">
        <v>5</v>
      </c>
      <c r="F128" s="4" t="s">
        <v>5</v>
      </c>
      <c r="G128" s="4" t="s">
        <v>5</v>
      </c>
      <c r="H128" s="4"/>
      <c r="I128" s="4" t="s">
        <v>5</v>
      </c>
      <c r="J128" s="4"/>
      <c r="K128" s="4" t="s">
        <v>5</v>
      </c>
      <c r="L128" s="4"/>
      <c r="M128" s="4" t="s">
        <v>5</v>
      </c>
      <c r="N128" s="4">
        <v>-286.10000000000002</v>
      </c>
      <c r="O128" s="11" t="s">
        <v>1626</v>
      </c>
      <c r="P128" s="4">
        <v>-345.4</v>
      </c>
      <c r="Q128" s="11" t="s">
        <v>1626</v>
      </c>
      <c r="R128" s="4">
        <v>-321.8</v>
      </c>
      <c r="S128" s="11" t="s">
        <v>1626</v>
      </c>
    </row>
    <row r="129" spans="1:19" ht="30">
      <c r="A129" s="2" t="s">
        <v>58</v>
      </c>
      <c r="B129" s="4" t="s">
        <v>5</v>
      </c>
      <c r="C129" s="4"/>
      <c r="D129" s="4" t="s">
        <v>5</v>
      </c>
      <c r="E129" s="4" t="s">
        <v>5</v>
      </c>
      <c r="F129" s="4" t="s">
        <v>5</v>
      </c>
      <c r="G129" s="4" t="s">
        <v>5</v>
      </c>
      <c r="H129" s="4"/>
      <c r="I129" s="4" t="s">
        <v>5</v>
      </c>
      <c r="J129" s="4"/>
      <c r="K129" s="4" t="s">
        <v>5</v>
      </c>
      <c r="L129" s="4"/>
      <c r="M129" s="4" t="s">
        <v>5</v>
      </c>
      <c r="N129" s="4">
        <v>88.3</v>
      </c>
      <c r="O129" s="11" t="s">
        <v>1626</v>
      </c>
      <c r="P129" s="4">
        <v>57</v>
      </c>
      <c r="Q129" s="11" t="s">
        <v>1626</v>
      </c>
      <c r="R129" s="4">
        <v>53.2</v>
      </c>
      <c r="S129" s="11" t="s">
        <v>1626</v>
      </c>
    </row>
    <row r="130" spans="1:19" ht="30">
      <c r="A130" s="2" t="s">
        <v>59</v>
      </c>
      <c r="B130" s="4" t="s">
        <v>5</v>
      </c>
      <c r="C130" s="4"/>
      <c r="D130" s="4" t="s">
        <v>5</v>
      </c>
      <c r="E130" s="4" t="s">
        <v>5</v>
      </c>
      <c r="F130" s="4" t="s">
        <v>5</v>
      </c>
      <c r="G130" s="4" t="s">
        <v>5</v>
      </c>
      <c r="H130" s="4"/>
      <c r="I130" s="4" t="s">
        <v>5</v>
      </c>
      <c r="J130" s="4"/>
      <c r="K130" s="4" t="s">
        <v>5</v>
      </c>
      <c r="L130" s="4"/>
      <c r="M130" s="4" t="s">
        <v>5</v>
      </c>
      <c r="N130" s="4">
        <v>58.2</v>
      </c>
      <c r="O130" s="11" t="s">
        <v>1626</v>
      </c>
      <c r="P130" s="4" t="s">
        <v>5</v>
      </c>
      <c r="Q130" s="4"/>
      <c r="R130" s="4" t="s">
        <v>5</v>
      </c>
      <c r="S130" s="4"/>
    </row>
    <row r="131" spans="1:19" ht="45">
      <c r="A131" s="2" t="s">
        <v>60</v>
      </c>
      <c r="B131" s="4" t="s">
        <v>5</v>
      </c>
      <c r="C131" s="4"/>
      <c r="D131" s="4" t="s">
        <v>5</v>
      </c>
      <c r="E131" s="4" t="s">
        <v>5</v>
      </c>
      <c r="F131" s="4" t="s">
        <v>5</v>
      </c>
      <c r="G131" s="4" t="s">
        <v>5</v>
      </c>
      <c r="H131" s="4"/>
      <c r="I131" s="4" t="s">
        <v>5</v>
      </c>
      <c r="J131" s="4"/>
      <c r="K131" s="4" t="s">
        <v>5</v>
      </c>
      <c r="L131" s="4"/>
      <c r="M131" s="4" t="s">
        <v>5</v>
      </c>
      <c r="N131" s="4">
        <v>9.1999999999999993</v>
      </c>
      <c r="O131" s="11" t="s">
        <v>1626</v>
      </c>
      <c r="P131" s="4" t="s">
        <v>5</v>
      </c>
      <c r="Q131" s="4"/>
      <c r="R131" s="4" t="s">
        <v>5</v>
      </c>
      <c r="S131" s="4"/>
    </row>
    <row r="132" spans="1:19" ht="60">
      <c r="A132" s="2" t="s">
        <v>61</v>
      </c>
      <c r="B132" s="4" t="s">
        <v>5</v>
      </c>
      <c r="C132" s="4"/>
      <c r="D132" s="4" t="s">
        <v>5</v>
      </c>
      <c r="E132" s="4" t="s">
        <v>5</v>
      </c>
      <c r="F132" s="4" t="s">
        <v>5</v>
      </c>
      <c r="G132" s="4" t="s">
        <v>5</v>
      </c>
      <c r="H132" s="4"/>
      <c r="I132" s="4" t="s">
        <v>5</v>
      </c>
      <c r="J132" s="4"/>
      <c r="K132" s="4" t="s">
        <v>5</v>
      </c>
      <c r="L132" s="4"/>
      <c r="M132" s="4" t="s">
        <v>5</v>
      </c>
      <c r="N132" s="4">
        <v>-441.8</v>
      </c>
      <c r="O132" s="11" t="s">
        <v>1626</v>
      </c>
      <c r="P132" s="4">
        <v>-402.4</v>
      </c>
      <c r="Q132" s="11" t="s">
        <v>1626</v>
      </c>
      <c r="R132" s="4">
        <v>-375</v>
      </c>
      <c r="S132" s="11" t="s">
        <v>1626</v>
      </c>
    </row>
    <row r="133" spans="1:19" ht="17.25">
      <c r="A133" s="2" t="s">
        <v>144</v>
      </c>
      <c r="B133" s="4">
        <v>997.5</v>
      </c>
      <c r="C133" s="11" t="s">
        <v>1625</v>
      </c>
      <c r="D133" s="4" t="s">
        <v>5</v>
      </c>
      <c r="E133" s="4" t="s">
        <v>5</v>
      </c>
      <c r="F133" s="4" t="s">
        <v>5</v>
      </c>
      <c r="G133" s="4">
        <v>100.9</v>
      </c>
      <c r="H133" s="11" t="s">
        <v>2031</v>
      </c>
      <c r="I133" s="4" t="s">
        <v>5</v>
      </c>
      <c r="J133" s="4"/>
      <c r="K133" s="4" t="s">
        <v>5</v>
      </c>
      <c r="L133" s="4"/>
      <c r="M133" s="4" t="s">
        <v>5</v>
      </c>
      <c r="N133" s="4">
        <v>997.5</v>
      </c>
      <c r="O133" s="11" t="s">
        <v>1625</v>
      </c>
      <c r="P133" s="4">
        <v>100.9</v>
      </c>
      <c r="Q133" s="11" t="s">
        <v>2031</v>
      </c>
      <c r="R133" s="4">
        <v>353</v>
      </c>
      <c r="S133" s="11" t="s">
        <v>1626</v>
      </c>
    </row>
    <row r="134" spans="1:19" ht="30">
      <c r="A134" s="2" t="s">
        <v>2106</v>
      </c>
      <c r="B134" s="4" t="s">
        <v>5</v>
      </c>
      <c r="C134" s="4"/>
      <c r="D134" s="4" t="s">
        <v>5</v>
      </c>
      <c r="E134" s="4" t="s">
        <v>5</v>
      </c>
      <c r="F134" s="4" t="s">
        <v>5</v>
      </c>
      <c r="G134" s="4" t="s">
        <v>5</v>
      </c>
      <c r="H134" s="4"/>
      <c r="I134" s="4" t="s">
        <v>5</v>
      </c>
      <c r="J134" s="4"/>
      <c r="K134" s="4" t="s">
        <v>5</v>
      </c>
      <c r="L134" s="4"/>
      <c r="M134" s="4" t="s">
        <v>5</v>
      </c>
      <c r="N134" s="4">
        <v>18.8</v>
      </c>
      <c r="O134" s="11" t="s">
        <v>1626</v>
      </c>
      <c r="P134" s="4">
        <v>13.1</v>
      </c>
      <c r="Q134" s="11" t="s">
        <v>1626</v>
      </c>
      <c r="R134" s="4">
        <v>9.8000000000000007</v>
      </c>
      <c r="S134" s="11" t="s">
        <v>1626</v>
      </c>
    </row>
    <row r="135" spans="1:19" ht="30">
      <c r="A135" s="2" t="s">
        <v>2115</v>
      </c>
      <c r="B135" s="4" t="s">
        <v>5</v>
      </c>
      <c r="C135" s="4"/>
      <c r="D135" s="4" t="s">
        <v>5</v>
      </c>
      <c r="E135" s="4" t="s">
        <v>5</v>
      </c>
      <c r="F135" s="4" t="s">
        <v>5</v>
      </c>
      <c r="G135" s="4" t="s">
        <v>5</v>
      </c>
      <c r="H135" s="4"/>
      <c r="I135" s="4" t="s">
        <v>5</v>
      </c>
      <c r="J135" s="4"/>
      <c r="K135" s="4" t="s">
        <v>5</v>
      </c>
      <c r="L135" s="4"/>
      <c r="M135" s="4" t="s">
        <v>5</v>
      </c>
      <c r="N135" s="4" t="s">
        <v>5</v>
      </c>
      <c r="O135" s="4"/>
      <c r="P135" s="4" t="s">
        <v>5</v>
      </c>
      <c r="Q135" s="4"/>
      <c r="R135" s="4" t="s">
        <v>5</v>
      </c>
      <c r="S135" s="4"/>
    </row>
    <row r="136" spans="1:19" ht="30">
      <c r="A136" s="3" t="s">
        <v>2104</v>
      </c>
      <c r="B136" s="4" t="s">
        <v>5</v>
      </c>
      <c r="C136" s="4"/>
      <c r="D136" s="4" t="s">
        <v>5</v>
      </c>
      <c r="E136" s="4" t="s">
        <v>5</v>
      </c>
      <c r="F136" s="4" t="s">
        <v>5</v>
      </c>
      <c r="G136" s="4" t="s">
        <v>5</v>
      </c>
      <c r="H136" s="4"/>
      <c r="I136" s="4" t="s">
        <v>5</v>
      </c>
      <c r="J136" s="4"/>
      <c r="K136" s="4" t="s">
        <v>5</v>
      </c>
      <c r="L136" s="4"/>
      <c r="M136" s="4" t="s">
        <v>5</v>
      </c>
      <c r="N136" s="4" t="s">
        <v>5</v>
      </c>
      <c r="O136" s="4"/>
      <c r="P136" s="4" t="s">
        <v>5</v>
      </c>
      <c r="Q136" s="4"/>
      <c r="R136" s="4" t="s">
        <v>5</v>
      </c>
      <c r="S136" s="4"/>
    </row>
    <row r="137" spans="1:19" ht="17.25">
      <c r="A137" s="2" t="s">
        <v>41</v>
      </c>
      <c r="B137" s="4" t="s">
        <v>5</v>
      </c>
      <c r="C137" s="4"/>
      <c r="D137" s="4" t="s">
        <v>5</v>
      </c>
      <c r="E137" s="4" t="s">
        <v>5</v>
      </c>
      <c r="F137" s="4" t="s">
        <v>5</v>
      </c>
      <c r="G137" s="4" t="s">
        <v>5</v>
      </c>
      <c r="H137" s="4"/>
      <c r="I137" s="4" t="s">
        <v>5</v>
      </c>
      <c r="J137" s="4"/>
      <c r="K137" s="4" t="s">
        <v>5</v>
      </c>
      <c r="L137" s="4"/>
      <c r="M137" s="4" t="s">
        <v>5</v>
      </c>
      <c r="N137" s="7">
        <v>0</v>
      </c>
      <c r="O137" s="11" t="s">
        <v>1626</v>
      </c>
      <c r="P137" s="7">
        <v>0</v>
      </c>
      <c r="Q137" s="11" t="s">
        <v>1626</v>
      </c>
      <c r="R137" s="7">
        <v>0</v>
      </c>
      <c r="S137" s="11" t="s">
        <v>1626</v>
      </c>
    </row>
    <row r="138" spans="1:19">
      <c r="A138" s="12"/>
      <c r="B138" s="12"/>
      <c r="C138" s="12"/>
      <c r="D138" s="12"/>
      <c r="E138" s="12"/>
      <c r="F138" s="12"/>
      <c r="G138" s="12"/>
      <c r="H138" s="12"/>
      <c r="I138" s="12"/>
      <c r="J138" s="12"/>
      <c r="K138" s="12"/>
      <c r="L138" s="12"/>
      <c r="M138" s="12"/>
      <c r="N138" s="12"/>
      <c r="O138" s="12"/>
      <c r="P138" s="12"/>
      <c r="Q138" s="12"/>
      <c r="R138" s="12"/>
      <c r="S138" s="12"/>
    </row>
    <row r="139" spans="1:19" ht="15" customHeight="1">
      <c r="A139" s="2" t="s">
        <v>66</v>
      </c>
      <c r="B139" s="13" t="s">
        <v>1278</v>
      </c>
      <c r="C139" s="13"/>
      <c r="D139" s="13"/>
      <c r="E139" s="13"/>
      <c r="F139" s="13"/>
      <c r="G139" s="13"/>
      <c r="H139" s="13"/>
      <c r="I139" s="13"/>
      <c r="J139" s="13"/>
      <c r="K139" s="13"/>
      <c r="L139" s="13"/>
      <c r="M139" s="13"/>
      <c r="N139" s="13"/>
      <c r="O139" s="13"/>
      <c r="P139" s="13"/>
      <c r="Q139" s="13"/>
      <c r="R139" s="13"/>
      <c r="S139" s="13"/>
    </row>
    <row r="140" spans="1:19" ht="15" customHeight="1">
      <c r="A140" s="2" t="s">
        <v>1431</v>
      </c>
      <c r="B140" s="13" t="s">
        <v>1185</v>
      </c>
      <c r="C140" s="13"/>
      <c r="D140" s="13"/>
      <c r="E140" s="13"/>
      <c r="F140" s="13"/>
      <c r="G140" s="13"/>
      <c r="H140" s="13"/>
      <c r="I140" s="13"/>
      <c r="J140" s="13"/>
      <c r="K140" s="13"/>
      <c r="L140" s="13"/>
      <c r="M140" s="13"/>
      <c r="N140" s="13"/>
      <c r="O140" s="13"/>
      <c r="P140" s="13"/>
      <c r="Q140" s="13"/>
      <c r="R140" s="13"/>
      <c r="S140" s="13"/>
    </row>
    <row r="141" spans="1:19" ht="15" customHeight="1">
      <c r="A141" s="2" t="s">
        <v>1432</v>
      </c>
      <c r="B141" s="13" t="s">
        <v>1193</v>
      </c>
      <c r="C141" s="13"/>
      <c r="D141" s="13"/>
      <c r="E141" s="13"/>
      <c r="F141" s="13"/>
      <c r="G141" s="13"/>
      <c r="H141" s="13"/>
      <c r="I141" s="13"/>
      <c r="J141" s="13"/>
      <c r="K141" s="13"/>
      <c r="L141" s="13"/>
      <c r="M141" s="13"/>
      <c r="N141" s="13"/>
      <c r="O141" s="13"/>
      <c r="P141" s="13"/>
      <c r="Q141" s="13"/>
      <c r="R141" s="13"/>
      <c r="S141" s="13"/>
    </row>
    <row r="142" spans="1:19" ht="15" customHeight="1">
      <c r="A142" s="2" t="s">
        <v>1626</v>
      </c>
      <c r="B142" s="13" t="s">
        <v>1196</v>
      </c>
      <c r="C142" s="13"/>
      <c r="D142" s="13"/>
      <c r="E142" s="13"/>
      <c r="F142" s="13"/>
      <c r="G142" s="13"/>
      <c r="H142" s="13"/>
      <c r="I142" s="13"/>
      <c r="J142" s="13"/>
      <c r="K142" s="13"/>
      <c r="L142" s="13"/>
      <c r="M142" s="13"/>
      <c r="N142" s="13"/>
      <c r="O142" s="13"/>
      <c r="P142" s="13"/>
      <c r="Q142" s="13"/>
      <c r="R142" s="13"/>
      <c r="S142" s="13"/>
    </row>
  </sheetData>
  <mergeCells count="14">
    <mergeCell ref="A138:S138"/>
    <mergeCell ref="B139:S139"/>
    <mergeCell ref="B140:S140"/>
    <mergeCell ref="B141:S141"/>
    <mergeCell ref="B142:S142"/>
    <mergeCell ref="B1:M1"/>
    <mergeCell ref="N1:S1"/>
    <mergeCell ref="B2:C2"/>
    <mergeCell ref="G2:H2"/>
    <mergeCell ref="I2:J2"/>
    <mergeCell ref="K2:L2"/>
    <mergeCell ref="N2:O2"/>
    <mergeCell ref="P2:Q2"/>
    <mergeCell ref="R2:S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116</v>
      </c>
      <c r="B1" s="8" t="s">
        <v>1</v>
      </c>
      <c r="C1" s="8"/>
      <c r="D1" s="8"/>
    </row>
    <row r="2" spans="1:4">
      <c r="A2" s="1" t="s">
        <v>75</v>
      </c>
      <c r="B2" s="1" t="s">
        <v>2</v>
      </c>
      <c r="C2" s="1" t="s">
        <v>37</v>
      </c>
      <c r="D2" s="1" t="s">
        <v>38</v>
      </c>
    </row>
    <row r="3" spans="1:4">
      <c r="A3" s="2" t="s">
        <v>140</v>
      </c>
      <c r="B3" s="9">
        <v>13176.8</v>
      </c>
      <c r="C3" s="9">
        <v>10937.6</v>
      </c>
      <c r="D3" s="4" t="s">
        <v>5</v>
      </c>
    </row>
    <row r="4" spans="1:4">
      <c r="A4" s="2" t="s">
        <v>53</v>
      </c>
      <c r="B4" s="4">
        <v>16</v>
      </c>
      <c r="C4" s="4">
        <v>-1.2</v>
      </c>
      <c r="D4" s="4">
        <v>6.5</v>
      </c>
    </row>
    <row r="5" spans="1:4" ht="30">
      <c r="A5" s="2" t="s">
        <v>54</v>
      </c>
      <c r="B5" s="4">
        <v>43.1</v>
      </c>
      <c r="C5" s="4">
        <v>11.2</v>
      </c>
      <c r="D5" s="4">
        <v>0</v>
      </c>
    </row>
    <row r="6" spans="1:4" ht="30">
      <c r="A6" s="2" t="s">
        <v>2117</v>
      </c>
      <c r="B6" s="4" t="s">
        <v>5</v>
      </c>
      <c r="C6" s="4" t="s">
        <v>5</v>
      </c>
      <c r="D6" s="4" t="s">
        <v>5</v>
      </c>
    </row>
    <row r="7" spans="1:4">
      <c r="A7" s="2" t="s">
        <v>2118</v>
      </c>
      <c r="B7" s="4">
        <v>7.5</v>
      </c>
      <c r="C7" s="4" t="s">
        <v>5</v>
      </c>
      <c r="D7" s="4" t="s">
        <v>5</v>
      </c>
    </row>
    <row r="8" spans="1:4" ht="30">
      <c r="A8" s="2" t="s">
        <v>2119</v>
      </c>
      <c r="B8" s="4" t="s">
        <v>5</v>
      </c>
      <c r="C8" s="4" t="s">
        <v>5</v>
      </c>
      <c r="D8" s="4" t="s">
        <v>5</v>
      </c>
    </row>
    <row r="9" spans="1:4">
      <c r="A9" s="2" t="s">
        <v>2118</v>
      </c>
      <c r="B9" s="4" t="s">
        <v>5</v>
      </c>
      <c r="C9" s="4">
        <v>-16.3</v>
      </c>
      <c r="D9" s="4" t="s">
        <v>5</v>
      </c>
    </row>
    <row r="10" spans="1:4">
      <c r="A10" s="2" t="s">
        <v>2120</v>
      </c>
      <c r="B10" s="4" t="s">
        <v>5</v>
      </c>
      <c r="C10" s="4" t="s">
        <v>5</v>
      </c>
      <c r="D10" s="4" t="s">
        <v>5</v>
      </c>
    </row>
    <row r="11" spans="1:4">
      <c r="A11" s="2" t="s">
        <v>2118</v>
      </c>
      <c r="B11" s="4">
        <v>6</v>
      </c>
      <c r="C11" s="4">
        <v>7.3</v>
      </c>
      <c r="D11" s="4" t="s">
        <v>5</v>
      </c>
    </row>
    <row r="12" spans="1:4">
      <c r="A12" s="2" t="s">
        <v>2121</v>
      </c>
      <c r="B12" s="4">
        <v>6.9</v>
      </c>
      <c r="C12" s="4">
        <v>6</v>
      </c>
      <c r="D12" s="4" t="s">
        <v>5</v>
      </c>
    </row>
    <row r="13" spans="1:4" ht="30">
      <c r="A13" s="2" t="s">
        <v>2122</v>
      </c>
      <c r="B13" s="4" t="s">
        <v>5</v>
      </c>
      <c r="C13" s="4" t="s">
        <v>5</v>
      </c>
      <c r="D13" s="4" t="s">
        <v>5</v>
      </c>
    </row>
    <row r="14" spans="1:4">
      <c r="A14" s="2" t="s">
        <v>2118</v>
      </c>
      <c r="B14" s="4">
        <v>7</v>
      </c>
      <c r="C14" s="4" t="s">
        <v>5</v>
      </c>
      <c r="D14" s="4" t="s">
        <v>5</v>
      </c>
    </row>
    <row r="15" spans="1:4" ht="30">
      <c r="A15" s="2" t="s">
        <v>2123</v>
      </c>
      <c r="B15" s="4" t="s">
        <v>5</v>
      </c>
      <c r="C15" s="4" t="s">
        <v>5</v>
      </c>
      <c r="D15" s="4" t="s">
        <v>5</v>
      </c>
    </row>
    <row r="16" spans="1:4">
      <c r="A16" s="2" t="s">
        <v>2118</v>
      </c>
      <c r="B16" s="4" t="s">
        <v>5</v>
      </c>
      <c r="C16" s="4">
        <v>0.7</v>
      </c>
      <c r="D16" s="4" t="s">
        <v>5</v>
      </c>
    </row>
    <row r="17" spans="1:4" ht="30">
      <c r="A17" s="2" t="s">
        <v>2124</v>
      </c>
      <c r="B17" s="4" t="s">
        <v>5</v>
      </c>
      <c r="C17" s="4" t="s">
        <v>5</v>
      </c>
      <c r="D17" s="4" t="s">
        <v>5</v>
      </c>
    </row>
    <row r="18" spans="1:4">
      <c r="A18" s="2" t="s">
        <v>2118</v>
      </c>
      <c r="B18" s="4">
        <v>6.3</v>
      </c>
      <c r="C18" s="4">
        <v>2.8</v>
      </c>
      <c r="D18" s="4" t="s">
        <v>5</v>
      </c>
    </row>
    <row r="19" spans="1:4">
      <c r="A19" s="2" t="s">
        <v>2121</v>
      </c>
      <c r="B19" s="4">
        <v>6.1</v>
      </c>
      <c r="C19" s="4">
        <v>12.4</v>
      </c>
      <c r="D19" s="4" t="s">
        <v>5</v>
      </c>
    </row>
    <row r="20" spans="1:4" ht="30">
      <c r="A20" s="2" t="s">
        <v>2125</v>
      </c>
      <c r="B20" s="4" t="s">
        <v>5</v>
      </c>
      <c r="C20" s="4" t="s">
        <v>5</v>
      </c>
      <c r="D20" s="4" t="s">
        <v>5</v>
      </c>
    </row>
    <row r="21" spans="1:4">
      <c r="A21" s="2" t="s">
        <v>2118</v>
      </c>
      <c r="B21" s="4">
        <v>10.6</v>
      </c>
      <c r="C21" s="4" t="s">
        <v>5</v>
      </c>
      <c r="D21" s="4" t="s">
        <v>5</v>
      </c>
    </row>
    <row r="22" spans="1:4">
      <c r="A22" s="2" t="s">
        <v>2126</v>
      </c>
      <c r="B22" s="4" t="s">
        <v>5</v>
      </c>
      <c r="C22" s="4" t="s">
        <v>5</v>
      </c>
      <c r="D22" s="4" t="s">
        <v>5</v>
      </c>
    </row>
    <row r="23" spans="1:4">
      <c r="A23" s="2" t="s">
        <v>2121</v>
      </c>
      <c r="B23" s="4" t="s">
        <v>5</v>
      </c>
      <c r="C23" s="4">
        <v>8.1999999999999993</v>
      </c>
      <c r="D23" s="4" t="s">
        <v>5</v>
      </c>
    </row>
    <row r="24" spans="1:4" ht="30">
      <c r="A24" s="2" t="s">
        <v>2127</v>
      </c>
      <c r="B24" s="4" t="s">
        <v>5</v>
      </c>
      <c r="C24" s="4" t="s">
        <v>5</v>
      </c>
      <c r="D24" s="4" t="s">
        <v>5</v>
      </c>
    </row>
    <row r="25" spans="1:4">
      <c r="A25" s="2" t="s">
        <v>2118</v>
      </c>
      <c r="B25" s="9">
        <v>3.8</v>
      </c>
      <c r="C25" s="4" t="s">
        <v>5</v>
      </c>
      <c r="D25" s="4" t="s">
        <v>5</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16.7109375" customWidth="1"/>
    <col min="6" max="6" width="36.5703125" customWidth="1"/>
    <col min="7" max="7" width="3.140625" customWidth="1"/>
    <col min="8" max="8" width="36.5703125" customWidth="1"/>
    <col min="9" max="9" width="16.7109375" customWidth="1"/>
    <col min="10" max="10" width="3.140625" customWidth="1"/>
    <col min="11" max="11" width="10.5703125" customWidth="1"/>
    <col min="12" max="12" width="16.7109375" customWidth="1"/>
    <col min="13" max="13" width="3.140625" customWidth="1"/>
    <col min="14" max="14" width="10.5703125" customWidth="1"/>
  </cols>
  <sheetData>
    <row r="1" spans="1:14" ht="15" customHeight="1">
      <c r="A1" s="8" t="s">
        <v>34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44</v>
      </c>
      <c r="B3" s="12" t="s">
        <v>5</v>
      </c>
      <c r="C3" s="12"/>
      <c r="D3" s="12"/>
      <c r="E3" s="12"/>
      <c r="F3" s="12"/>
      <c r="G3" s="12"/>
      <c r="H3" s="12"/>
      <c r="I3" s="12"/>
      <c r="J3" s="12"/>
      <c r="K3" s="12"/>
      <c r="L3" s="12"/>
      <c r="M3" s="12"/>
      <c r="N3" s="12"/>
    </row>
    <row r="4" spans="1:14" ht="15" customHeight="1">
      <c r="A4" s="13" t="s">
        <v>344</v>
      </c>
      <c r="B4" s="12" t="s">
        <v>5</v>
      </c>
      <c r="C4" s="12"/>
      <c r="D4" s="12"/>
      <c r="E4" s="12"/>
      <c r="F4" s="12"/>
      <c r="G4" s="12"/>
      <c r="H4" s="12"/>
      <c r="I4" s="12"/>
      <c r="J4" s="12"/>
      <c r="K4" s="12"/>
      <c r="L4" s="12"/>
      <c r="M4" s="12"/>
      <c r="N4" s="12"/>
    </row>
    <row r="5" spans="1:14">
      <c r="A5" s="13"/>
      <c r="B5" s="34" t="s">
        <v>345</v>
      </c>
      <c r="C5" s="34"/>
      <c r="D5" s="34"/>
      <c r="E5" s="34"/>
      <c r="F5" s="34"/>
      <c r="G5" s="34"/>
      <c r="H5" s="34"/>
      <c r="I5" s="34"/>
      <c r="J5" s="34"/>
      <c r="K5" s="34"/>
      <c r="L5" s="34"/>
      <c r="M5" s="34"/>
      <c r="N5" s="34"/>
    </row>
    <row r="6" spans="1:14" ht="51" customHeight="1">
      <c r="A6" s="13"/>
      <c r="B6" s="36" t="s">
        <v>346</v>
      </c>
      <c r="C6" s="36"/>
      <c r="D6" s="36"/>
      <c r="E6" s="36"/>
      <c r="F6" s="36"/>
      <c r="G6" s="36"/>
      <c r="H6" s="36"/>
      <c r="I6" s="36"/>
      <c r="J6" s="36"/>
      <c r="K6" s="36"/>
      <c r="L6" s="36"/>
      <c r="M6" s="36"/>
      <c r="N6" s="36"/>
    </row>
    <row r="7" spans="1:14" ht="38.25" customHeight="1">
      <c r="A7" s="13"/>
      <c r="B7" s="36" t="s">
        <v>347</v>
      </c>
      <c r="C7" s="36"/>
      <c r="D7" s="36"/>
      <c r="E7" s="36"/>
      <c r="F7" s="36"/>
      <c r="G7" s="36"/>
      <c r="H7" s="36"/>
      <c r="I7" s="36"/>
      <c r="J7" s="36"/>
      <c r="K7" s="36"/>
      <c r="L7" s="36"/>
      <c r="M7" s="36"/>
      <c r="N7" s="36"/>
    </row>
    <row r="8" spans="1:14" ht="15.75" thickBot="1">
      <c r="A8" s="13"/>
      <c r="B8" s="42" t="s">
        <v>348</v>
      </c>
      <c r="C8" s="17"/>
      <c r="D8" s="42" t="s">
        <v>349</v>
      </c>
      <c r="E8" s="17"/>
      <c r="F8" s="42" t="s">
        <v>350</v>
      </c>
      <c r="G8" s="43"/>
      <c r="H8" s="42" t="s">
        <v>351</v>
      </c>
    </row>
    <row r="9" spans="1:14">
      <c r="A9" s="13"/>
      <c r="B9" s="44" t="s">
        <v>352</v>
      </c>
      <c r="C9" s="17"/>
      <c r="D9" s="44" t="s">
        <v>353</v>
      </c>
      <c r="E9" s="17"/>
      <c r="F9" s="45">
        <v>0.02</v>
      </c>
      <c r="G9" s="46"/>
      <c r="H9" s="45">
        <v>0.98</v>
      </c>
    </row>
    <row r="10" spans="1:14">
      <c r="A10" s="13"/>
      <c r="B10" s="47" t="s">
        <v>354</v>
      </c>
      <c r="C10" s="17"/>
      <c r="D10" s="47" t="s">
        <v>355</v>
      </c>
      <c r="E10" s="17"/>
      <c r="F10" s="48">
        <v>0.15</v>
      </c>
      <c r="G10" s="46"/>
      <c r="H10" s="48">
        <v>0.85</v>
      </c>
    </row>
    <row r="11" spans="1:14">
      <c r="A11" s="13"/>
      <c r="B11" s="47" t="s">
        <v>356</v>
      </c>
      <c r="C11" s="17"/>
      <c r="D11" s="47" t="s">
        <v>357</v>
      </c>
      <c r="E11" s="17"/>
      <c r="F11" s="48">
        <v>0.25</v>
      </c>
      <c r="G11" s="46"/>
      <c r="H11" s="48">
        <v>0.75</v>
      </c>
    </row>
    <row r="12" spans="1:14">
      <c r="A12" s="13"/>
      <c r="B12" s="47" t="s">
        <v>358</v>
      </c>
      <c r="C12" s="17"/>
      <c r="D12" s="47" t="s">
        <v>359</v>
      </c>
      <c r="E12" s="17"/>
      <c r="F12" s="48">
        <v>0.5</v>
      </c>
      <c r="G12" s="46"/>
      <c r="H12" s="48">
        <v>0.5</v>
      </c>
    </row>
    <row r="13" spans="1:14">
      <c r="A13" s="13"/>
      <c r="B13" s="17"/>
      <c r="C13" s="17"/>
      <c r="D13" s="17"/>
      <c r="E13" s="17"/>
      <c r="F13" s="17"/>
      <c r="G13" s="17"/>
      <c r="H13" s="17"/>
      <c r="I13" s="17"/>
      <c r="J13" s="17"/>
      <c r="K13" s="17"/>
      <c r="L13" s="17"/>
      <c r="M13" s="17"/>
      <c r="N13" s="17"/>
    </row>
    <row r="14" spans="1:14">
      <c r="A14" s="13"/>
      <c r="B14" s="17"/>
      <c r="C14" s="17"/>
      <c r="D14" s="17"/>
      <c r="E14" s="32" t="s">
        <v>360</v>
      </c>
      <c r="F14" s="32"/>
      <c r="G14" s="32"/>
      <c r="H14" s="32"/>
      <c r="I14" s="32"/>
      <c r="J14" s="32"/>
      <c r="K14" s="32"/>
      <c r="L14" s="32"/>
      <c r="M14" s="32"/>
      <c r="N14" s="32"/>
    </row>
    <row r="15" spans="1:14">
      <c r="A15" s="13"/>
      <c r="B15" s="17"/>
      <c r="C15" s="17"/>
      <c r="D15" s="17"/>
      <c r="E15" s="17"/>
      <c r="F15" s="17"/>
      <c r="G15" s="17"/>
      <c r="H15" s="17"/>
      <c r="I15" s="17"/>
      <c r="J15" s="17"/>
      <c r="K15" s="17"/>
      <c r="L15" s="17"/>
      <c r="M15" s="17"/>
      <c r="N15" s="17"/>
    </row>
    <row r="16" spans="1:14" ht="15.75" thickBot="1">
      <c r="A16" s="13"/>
      <c r="B16" s="17"/>
      <c r="C16" s="17"/>
      <c r="D16" s="17"/>
      <c r="E16" s="17"/>
      <c r="F16" s="17"/>
      <c r="G16" s="31" t="s">
        <v>361</v>
      </c>
      <c r="H16" s="31"/>
      <c r="I16" s="31"/>
      <c r="J16" s="31"/>
      <c r="K16" s="31"/>
      <c r="L16" s="31"/>
      <c r="M16" s="31"/>
      <c r="N16" s="31"/>
    </row>
    <row r="17" spans="1:14" ht="15.75" thickBot="1">
      <c r="A17" s="13"/>
      <c r="B17" s="17"/>
      <c r="C17" s="17"/>
      <c r="D17" s="17"/>
      <c r="E17" s="17"/>
      <c r="F17" s="17"/>
      <c r="G17" s="59">
        <v>2013</v>
      </c>
      <c r="H17" s="59"/>
      <c r="I17" s="22"/>
      <c r="J17" s="59">
        <v>2012</v>
      </c>
      <c r="K17" s="59"/>
      <c r="L17" s="22"/>
      <c r="M17" s="59">
        <v>2011</v>
      </c>
      <c r="N17" s="59"/>
    </row>
    <row r="18" spans="1:14">
      <c r="A18" s="13"/>
      <c r="B18" s="17"/>
      <c r="C18" s="17"/>
      <c r="D18" s="17"/>
      <c r="E18" s="17"/>
      <c r="F18" s="17"/>
      <c r="G18" s="17"/>
      <c r="H18" s="40" t="s">
        <v>362</v>
      </c>
      <c r="I18" s="40"/>
      <c r="J18" s="40"/>
      <c r="K18" s="40"/>
      <c r="L18" s="40"/>
      <c r="M18" s="40"/>
      <c r="N18" s="40"/>
    </row>
    <row r="19" spans="1:14">
      <c r="A19" s="13"/>
      <c r="B19" s="32" t="s">
        <v>363</v>
      </c>
      <c r="C19" s="32"/>
      <c r="D19" s="32"/>
      <c r="E19" s="32"/>
      <c r="F19" s="17"/>
      <c r="G19" s="23" t="s">
        <v>332</v>
      </c>
      <c r="H19" s="25">
        <v>160.4</v>
      </c>
      <c r="I19" s="17"/>
      <c r="J19" s="23" t="s">
        <v>332</v>
      </c>
      <c r="K19" s="25">
        <v>550.1</v>
      </c>
      <c r="L19" s="17"/>
      <c r="M19" s="23" t="s">
        <v>332</v>
      </c>
      <c r="N19" s="25">
        <v>677.2</v>
      </c>
    </row>
    <row r="20" spans="1:14">
      <c r="A20" s="13"/>
      <c r="B20" s="32" t="s">
        <v>364</v>
      </c>
      <c r="C20" s="32"/>
      <c r="D20" s="32"/>
      <c r="E20" s="32"/>
      <c r="F20" s="17"/>
      <c r="G20" s="17"/>
      <c r="H20" s="17"/>
      <c r="I20" s="17"/>
      <c r="J20" s="17"/>
      <c r="K20" s="17"/>
      <c r="L20" s="17"/>
      <c r="M20" s="17"/>
      <c r="N20" s="17"/>
    </row>
    <row r="21" spans="1:14">
      <c r="A21" s="13"/>
      <c r="B21" s="17"/>
      <c r="C21" s="60" t="s">
        <v>162</v>
      </c>
      <c r="D21" s="60"/>
      <c r="E21" s="60"/>
      <c r="F21" s="17"/>
      <c r="G21" s="17"/>
      <c r="H21" s="25">
        <v>-88.3</v>
      </c>
      <c r="I21" s="17"/>
      <c r="J21" s="17"/>
      <c r="K21" s="25">
        <v>-57</v>
      </c>
      <c r="L21" s="17"/>
      <c r="M21" s="17"/>
      <c r="N21" s="25">
        <v>-53.2</v>
      </c>
    </row>
    <row r="22" spans="1:14">
      <c r="A22" s="13"/>
      <c r="B22" s="17"/>
      <c r="C22" s="60" t="s">
        <v>365</v>
      </c>
      <c r="D22" s="60"/>
      <c r="E22" s="60"/>
      <c r="F22" s="17"/>
      <c r="G22" s="17"/>
      <c r="H22" s="25">
        <v>-58.2</v>
      </c>
      <c r="I22" s="17"/>
      <c r="J22" s="17"/>
      <c r="K22" s="25" t="s">
        <v>334</v>
      </c>
      <c r="L22" s="17"/>
      <c r="M22" s="17"/>
      <c r="N22" s="25" t="s">
        <v>334</v>
      </c>
    </row>
    <row r="23" spans="1:14" ht="15.75" thickBot="1">
      <c r="A23" s="13"/>
      <c r="B23" s="17"/>
      <c r="C23" s="60" t="s">
        <v>366</v>
      </c>
      <c r="D23" s="60"/>
      <c r="E23" s="60"/>
      <c r="F23" s="17"/>
      <c r="G23" s="17"/>
      <c r="H23" s="27">
        <v>-9.1999999999999993</v>
      </c>
      <c r="I23" s="17"/>
      <c r="J23" s="17"/>
      <c r="K23" s="27" t="s">
        <v>334</v>
      </c>
      <c r="L23" s="17"/>
      <c r="M23" s="17"/>
      <c r="N23" s="27" t="s">
        <v>334</v>
      </c>
    </row>
    <row r="24" spans="1:14">
      <c r="A24" s="13"/>
      <c r="B24" s="32" t="s">
        <v>367</v>
      </c>
      <c r="C24" s="32"/>
      <c r="D24" s="32"/>
      <c r="E24" s="32"/>
      <c r="F24" s="17"/>
      <c r="G24" s="17"/>
      <c r="H24" s="21"/>
      <c r="I24" s="17"/>
      <c r="J24" s="17"/>
      <c r="K24" s="21"/>
      <c r="L24" s="17"/>
      <c r="M24" s="17"/>
      <c r="N24" s="21"/>
    </row>
    <row r="25" spans="1:14">
      <c r="A25" s="13"/>
      <c r="B25" s="32" t="s">
        <v>368</v>
      </c>
      <c r="C25" s="32"/>
      <c r="D25" s="32"/>
      <c r="E25" s="32"/>
      <c r="F25" s="17"/>
      <c r="G25" s="17"/>
      <c r="H25" s="25">
        <v>4.7</v>
      </c>
      <c r="I25" s="17"/>
      <c r="J25" s="17"/>
      <c r="K25" s="25">
        <v>493.1</v>
      </c>
      <c r="L25" s="17"/>
      <c r="M25" s="17"/>
      <c r="N25" s="25">
        <v>624</v>
      </c>
    </row>
    <row r="26" spans="1:14">
      <c r="A26" s="13"/>
      <c r="B26" s="32" t="s">
        <v>369</v>
      </c>
      <c r="C26" s="32"/>
      <c r="D26" s="32"/>
      <c r="E26" s="32"/>
      <c r="F26" s="17"/>
      <c r="G26" s="17"/>
      <c r="H26" s="17"/>
      <c r="I26" s="17"/>
      <c r="J26" s="17"/>
      <c r="K26" s="17"/>
      <c r="L26" s="17"/>
      <c r="M26" s="17"/>
      <c r="N26" s="17"/>
    </row>
    <row r="27" spans="1:14">
      <c r="A27" s="13"/>
      <c r="B27" s="17"/>
      <c r="C27" s="32" t="s">
        <v>370</v>
      </c>
      <c r="D27" s="32"/>
      <c r="E27" s="32"/>
      <c r="F27" s="17"/>
      <c r="G27" s="17"/>
      <c r="H27" s="25">
        <v>-129.9</v>
      </c>
      <c r="I27" s="17"/>
      <c r="J27" s="17"/>
      <c r="K27" s="25">
        <v>-116.3</v>
      </c>
      <c r="L27" s="17"/>
      <c r="M27" s="17"/>
      <c r="N27" s="25">
        <v>-92.9</v>
      </c>
    </row>
    <row r="28" spans="1:14" ht="15.75" thickBot="1">
      <c r="A28" s="13"/>
      <c r="B28" s="17"/>
      <c r="C28" s="32" t="s">
        <v>371</v>
      </c>
      <c r="D28" s="32"/>
      <c r="E28" s="32"/>
      <c r="F28" s="17"/>
      <c r="G28" s="38"/>
      <c r="H28" s="27">
        <v>-14.2</v>
      </c>
      <c r="I28" s="17"/>
      <c r="J28" s="38"/>
      <c r="K28" s="27">
        <v>-13</v>
      </c>
      <c r="L28" s="17"/>
      <c r="M28" s="38"/>
      <c r="N28" s="27">
        <v>-11.6</v>
      </c>
    </row>
    <row r="29" spans="1:14">
      <c r="A29" s="13"/>
      <c r="B29" s="17"/>
      <c r="C29" s="17"/>
      <c r="D29" s="32" t="s">
        <v>372</v>
      </c>
      <c r="E29" s="32"/>
      <c r="F29" s="17"/>
      <c r="G29" s="21"/>
      <c r="H29" s="51">
        <v>-144.1</v>
      </c>
      <c r="I29" s="17"/>
      <c r="J29" s="21"/>
      <c r="K29" s="51">
        <v>-129.30000000000001</v>
      </c>
      <c r="L29" s="17"/>
      <c r="M29" s="21"/>
      <c r="N29" s="51">
        <v>-104.5</v>
      </c>
    </row>
    <row r="30" spans="1:14" ht="15.75" thickBot="1">
      <c r="A30" s="13"/>
      <c r="B30" s="32" t="s">
        <v>373</v>
      </c>
      <c r="C30" s="32"/>
      <c r="D30" s="32"/>
      <c r="E30" s="32"/>
      <c r="F30" s="17"/>
      <c r="G30" s="38"/>
      <c r="H30" s="27">
        <v>-695.6</v>
      </c>
      <c r="I30" s="17"/>
      <c r="J30" s="38"/>
      <c r="K30" s="27">
        <v>-636.29999999999995</v>
      </c>
      <c r="L30" s="17"/>
      <c r="M30" s="38"/>
      <c r="N30" s="27">
        <v>-568.29999999999995</v>
      </c>
    </row>
    <row r="31" spans="1:14" ht="15.75" thickBot="1">
      <c r="A31" s="13"/>
      <c r="B31" s="32" t="s">
        <v>374</v>
      </c>
      <c r="C31" s="32"/>
      <c r="D31" s="32"/>
      <c r="E31" s="32"/>
      <c r="F31" s="17"/>
      <c r="G31" s="52"/>
      <c r="H31" s="53">
        <v>-839.7</v>
      </c>
      <c r="I31" s="17"/>
      <c r="J31" s="52"/>
      <c r="K31" s="53">
        <v>-765.6</v>
      </c>
      <c r="L31" s="17"/>
      <c r="M31" s="52"/>
      <c r="N31" s="53">
        <v>-672.8</v>
      </c>
    </row>
    <row r="32" spans="1:14" ht="15.75" thickBot="1">
      <c r="A32" s="13"/>
      <c r="B32" s="32" t="s">
        <v>375</v>
      </c>
      <c r="C32" s="32"/>
      <c r="D32" s="32"/>
      <c r="E32" s="32"/>
      <c r="F32" s="17"/>
      <c r="G32" s="39" t="s">
        <v>332</v>
      </c>
      <c r="H32" s="28">
        <v>-835</v>
      </c>
      <c r="I32" s="17"/>
      <c r="J32" s="39" t="s">
        <v>332</v>
      </c>
      <c r="K32" s="28">
        <v>-272.5</v>
      </c>
      <c r="L32" s="17"/>
      <c r="M32" s="39" t="s">
        <v>332</v>
      </c>
      <c r="N32" s="28">
        <v>-48.8</v>
      </c>
    </row>
    <row r="33" spans="1:14" ht="16.5" thickTop="1" thickBot="1">
      <c r="A33" s="13"/>
      <c r="B33" s="32" t="s">
        <v>376</v>
      </c>
      <c r="C33" s="32"/>
      <c r="D33" s="32"/>
      <c r="E33" s="32"/>
      <c r="F33" s="17"/>
      <c r="G33" s="54"/>
      <c r="H33" s="55">
        <v>316.2</v>
      </c>
      <c r="I33" s="17"/>
      <c r="J33" s="54"/>
      <c r="K33" s="55">
        <v>290.60000000000002</v>
      </c>
      <c r="L33" s="17"/>
      <c r="M33" s="54"/>
      <c r="N33" s="55">
        <v>262.3</v>
      </c>
    </row>
    <row r="34" spans="1:14" ht="15.75" thickTop="1">
      <c r="A34" s="13"/>
      <c r="B34" s="17"/>
      <c r="C34" s="17"/>
      <c r="D34" s="17"/>
      <c r="E34" s="17"/>
      <c r="F34" s="17"/>
      <c r="G34" s="56"/>
      <c r="H34" s="57"/>
      <c r="I34" s="17"/>
      <c r="J34" s="56"/>
      <c r="K34" s="57"/>
      <c r="L34" s="17"/>
      <c r="M34" s="56"/>
      <c r="N34" s="57"/>
    </row>
    <row r="35" spans="1:14">
      <c r="A35" s="13"/>
      <c r="B35" s="61" t="s">
        <v>377</v>
      </c>
      <c r="C35" s="61"/>
      <c r="D35" s="61"/>
      <c r="E35" s="61"/>
      <c r="F35" s="17"/>
      <c r="G35" s="17"/>
      <c r="H35" s="24"/>
      <c r="I35" s="17"/>
      <c r="J35" s="17"/>
      <c r="K35" s="24"/>
      <c r="L35" s="17"/>
      <c r="M35" s="17"/>
      <c r="N35" s="24"/>
    </row>
    <row r="36" spans="1:14" ht="17.25" customHeight="1">
      <c r="A36" s="13"/>
      <c r="B36" s="32" t="s">
        <v>378</v>
      </c>
      <c r="C36" s="32"/>
      <c r="D36" s="32"/>
      <c r="E36" s="32"/>
      <c r="F36" s="17"/>
      <c r="G36" s="23" t="s">
        <v>332</v>
      </c>
      <c r="H36" s="25">
        <v>2.2000000000000002</v>
      </c>
      <c r="I36" s="17"/>
      <c r="J36" s="23" t="s">
        <v>332</v>
      </c>
      <c r="K36" s="25">
        <v>2.19</v>
      </c>
      <c r="L36" s="17"/>
      <c r="M36" s="23" t="s">
        <v>332</v>
      </c>
      <c r="N36" s="25">
        <v>2.17</v>
      </c>
    </row>
    <row r="37" spans="1:14" ht="17.25" customHeight="1" thickBot="1">
      <c r="A37" s="13"/>
      <c r="B37" s="32" t="s">
        <v>379</v>
      </c>
      <c r="C37" s="32"/>
      <c r="D37" s="32"/>
      <c r="E37" s="32"/>
      <c r="F37" s="17"/>
      <c r="G37" s="38"/>
      <c r="H37" s="27">
        <v>-2.59</v>
      </c>
      <c r="I37" s="17"/>
      <c r="J37" s="38"/>
      <c r="K37" s="27">
        <v>-0.92</v>
      </c>
      <c r="L37" s="17"/>
      <c r="M37" s="38"/>
      <c r="N37" s="27">
        <v>-0.18</v>
      </c>
    </row>
    <row r="38" spans="1:14" ht="17.25" customHeight="1" thickBot="1">
      <c r="A38" s="13"/>
      <c r="B38" s="32" t="s">
        <v>380</v>
      </c>
      <c r="C38" s="32"/>
      <c r="D38" s="32"/>
      <c r="E38" s="32"/>
      <c r="F38" s="17"/>
      <c r="G38" s="39" t="s">
        <v>332</v>
      </c>
      <c r="H38" s="28">
        <v>-0.39</v>
      </c>
      <c r="I38" s="17"/>
      <c r="J38" s="39" t="s">
        <v>332</v>
      </c>
      <c r="K38" s="28">
        <v>1.27</v>
      </c>
      <c r="L38" s="17"/>
      <c r="M38" s="39" t="s">
        <v>332</v>
      </c>
      <c r="N38" s="28">
        <v>1.99</v>
      </c>
    </row>
    <row r="39" spans="1:14" ht="15.75" thickTop="1">
      <c r="A39" s="13"/>
      <c r="B39" s="32" t="s">
        <v>219</v>
      </c>
      <c r="C39" s="32"/>
      <c r="D39" s="32"/>
      <c r="E39" s="32"/>
      <c r="F39" s="17"/>
      <c r="G39" s="56"/>
      <c r="H39" s="57"/>
      <c r="I39" s="17"/>
      <c r="J39" s="56"/>
      <c r="K39" s="57"/>
      <c r="L39" s="17"/>
      <c r="M39" s="56"/>
      <c r="N39" s="57"/>
    </row>
    <row r="40" spans="1:14">
      <c r="A40" s="13"/>
      <c r="B40" s="29" t="s">
        <v>220</v>
      </c>
      <c r="C40" s="33" t="s">
        <v>381</v>
      </c>
      <c r="D40" s="33"/>
      <c r="E40" s="33"/>
      <c r="F40" s="33"/>
      <c r="G40" s="33"/>
      <c r="H40" s="33"/>
      <c r="I40" s="33"/>
      <c r="J40" s="33"/>
      <c r="K40" s="33"/>
      <c r="L40" s="33"/>
      <c r="M40" s="33"/>
      <c r="N40" s="33"/>
    </row>
    <row r="41" spans="1:14" ht="22.5" customHeight="1">
      <c r="A41" s="13"/>
      <c r="B41" s="29" t="s">
        <v>382</v>
      </c>
      <c r="C41" s="33" t="s">
        <v>383</v>
      </c>
      <c r="D41" s="33"/>
      <c r="E41" s="33"/>
      <c r="F41" s="33"/>
      <c r="G41" s="33"/>
      <c r="H41" s="33"/>
      <c r="I41" s="33"/>
      <c r="J41" s="33"/>
      <c r="K41" s="33"/>
      <c r="L41" s="33"/>
      <c r="M41" s="33"/>
      <c r="N41" s="33"/>
    </row>
    <row r="42" spans="1:14">
      <c r="A42" s="13"/>
      <c r="B42" s="29" t="s">
        <v>384</v>
      </c>
      <c r="C42" s="33" t="s">
        <v>73</v>
      </c>
      <c r="D42" s="33"/>
      <c r="E42" s="33"/>
      <c r="F42" s="33"/>
      <c r="G42" s="33"/>
      <c r="H42" s="33"/>
      <c r="I42" s="33"/>
      <c r="J42" s="33"/>
      <c r="K42" s="33"/>
      <c r="L42" s="33"/>
      <c r="M42" s="33"/>
      <c r="N42" s="33"/>
    </row>
  </sheetData>
  <mergeCells count="38">
    <mergeCell ref="B4:N4"/>
    <mergeCell ref="B5:N5"/>
    <mergeCell ref="B6:N6"/>
    <mergeCell ref="B7:N7"/>
    <mergeCell ref="B38:E38"/>
    <mergeCell ref="B39:E39"/>
    <mergeCell ref="C40:N40"/>
    <mergeCell ref="C41:N41"/>
    <mergeCell ref="C42:N42"/>
    <mergeCell ref="A1:A2"/>
    <mergeCell ref="B1:N1"/>
    <mergeCell ref="B2:N2"/>
    <mergeCell ref="B3:N3"/>
    <mergeCell ref="A4:A42"/>
    <mergeCell ref="B31:E31"/>
    <mergeCell ref="B32:E32"/>
    <mergeCell ref="B33:E33"/>
    <mergeCell ref="B35:E35"/>
    <mergeCell ref="B36:E36"/>
    <mergeCell ref="B37:E37"/>
    <mergeCell ref="B25:E25"/>
    <mergeCell ref="B26:E26"/>
    <mergeCell ref="C27:E27"/>
    <mergeCell ref="C28:E28"/>
    <mergeCell ref="D29:E29"/>
    <mergeCell ref="B30:E30"/>
    <mergeCell ref="B19:E19"/>
    <mergeCell ref="B20:E20"/>
    <mergeCell ref="C21:E21"/>
    <mergeCell ref="C22:E22"/>
    <mergeCell ref="C23:E23"/>
    <mergeCell ref="B24:E24"/>
    <mergeCell ref="E14:N14"/>
    <mergeCell ref="G16:N16"/>
    <mergeCell ref="G17:H17"/>
    <mergeCell ref="J17:K17"/>
    <mergeCell ref="M17:N17"/>
    <mergeCell ref="H18:N1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5.42578125" bestFit="1" customWidth="1"/>
    <col min="3" max="3" width="12.28515625" bestFit="1" customWidth="1"/>
    <col min="4" max="5" width="36.5703125" bestFit="1" customWidth="1"/>
    <col min="6" max="7" width="32.42578125" bestFit="1" customWidth="1"/>
  </cols>
  <sheetData>
    <row r="1" spans="1:7" ht="15" customHeight="1">
      <c r="A1" s="8" t="s">
        <v>2128</v>
      </c>
      <c r="B1" s="1" t="s">
        <v>1361</v>
      </c>
      <c r="C1" s="8" t="s">
        <v>1</v>
      </c>
      <c r="D1" s="8"/>
      <c r="E1" s="8"/>
      <c r="F1" s="8"/>
      <c r="G1" s="8"/>
    </row>
    <row r="2" spans="1:7">
      <c r="A2" s="8"/>
      <c r="B2" s="8" t="s">
        <v>1426</v>
      </c>
      <c r="C2" s="8" t="s">
        <v>37</v>
      </c>
      <c r="D2" s="1" t="s">
        <v>2</v>
      </c>
      <c r="E2" s="1" t="s">
        <v>2</v>
      </c>
      <c r="F2" s="1" t="s">
        <v>2</v>
      </c>
      <c r="G2" s="1" t="s">
        <v>37</v>
      </c>
    </row>
    <row r="3" spans="1:7" ht="30">
      <c r="A3" s="8"/>
      <c r="B3" s="8"/>
      <c r="C3" s="8"/>
      <c r="D3" s="1" t="s">
        <v>2129</v>
      </c>
      <c r="E3" s="1" t="s">
        <v>2130</v>
      </c>
      <c r="F3" s="1" t="s">
        <v>2131</v>
      </c>
      <c r="G3" s="1" t="s">
        <v>2132</v>
      </c>
    </row>
    <row r="4" spans="1:7">
      <c r="A4" s="2" t="s">
        <v>2133</v>
      </c>
      <c r="B4" s="4" t="s">
        <v>5</v>
      </c>
      <c r="C4" s="4" t="s">
        <v>5</v>
      </c>
      <c r="D4" s="5">
        <v>41365</v>
      </c>
      <c r="E4" s="4" t="s">
        <v>5</v>
      </c>
      <c r="F4" s="4" t="s">
        <v>5</v>
      </c>
      <c r="G4" s="4" t="s">
        <v>5</v>
      </c>
    </row>
    <row r="5" spans="1:7" ht="30">
      <c r="A5" s="2" t="s">
        <v>2134</v>
      </c>
      <c r="B5" s="4" t="s">
        <v>5</v>
      </c>
      <c r="C5" s="4" t="s">
        <v>5</v>
      </c>
      <c r="D5" s="4">
        <v>0.26</v>
      </c>
      <c r="E5" s="4">
        <v>0.55000000000000004</v>
      </c>
      <c r="F5" s="4">
        <v>0.05</v>
      </c>
      <c r="G5" s="4" t="s">
        <v>5</v>
      </c>
    </row>
    <row r="6" spans="1:7" ht="30">
      <c r="A6" s="2" t="s">
        <v>2135</v>
      </c>
      <c r="B6" s="4">
        <v>0.15</v>
      </c>
      <c r="C6" s="4">
        <v>0.22</v>
      </c>
      <c r="D6" s="4" t="s">
        <v>5</v>
      </c>
      <c r="E6" s="4" t="s">
        <v>5</v>
      </c>
      <c r="F6" s="4" t="s">
        <v>5</v>
      </c>
      <c r="G6" s="4" t="s">
        <v>5</v>
      </c>
    </row>
    <row r="7" spans="1:7" ht="30">
      <c r="A7" s="2" t="s">
        <v>2136</v>
      </c>
      <c r="B7" s="4">
        <v>1.67</v>
      </c>
      <c r="C7" s="4" t="s">
        <v>5</v>
      </c>
      <c r="D7" s="4">
        <v>1.93</v>
      </c>
      <c r="E7" s="4">
        <v>2.06</v>
      </c>
      <c r="F7" s="4">
        <v>1.97694340821826</v>
      </c>
      <c r="G7" s="4">
        <v>7.0000000000000007E-2</v>
      </c>
    </row>
  </sheetData>
  <mergeCells count="4">
    <mergeCell ref="A1:A3"/>
    <mergeCell ref="C1:G1"/>
    <mergeCell ref="B2:B3"/>
    <mergeCell ref="C2:C3"/>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3" width="28.140625" customWidth="1"/>
    <col min="4" max="4" width="27.42578125" customWidth="1"/>
    <col min="5" max="5" width="28.7109375" customWidth="1"/>
    <col min="6" max="6" width="21.85546875" customWidth="1"/>
    <col min="7" max="7" width="5.85546875" customWidth="1"/>
    <col min="8" max="8" width="21.85546875" customWidth="1"/>
    <col min="9" max="9" width="5.85546875" customWidth="1"/>
    <col min="10" max="10" width="21.85546875" customWidth="1"/>
    <col min="11" max="11" width="5.85546875" customWidth="1"/>
    <col min="12" max="12" width="28.7109375" customWidth="1"/>
    <col min="13" max="13" width="21.85546875" customWidth="1"/>
    <col min="14" max="14" width="5.85546875" customWidth="1"/>
    <col min="15" max="15" width="21.85546875" customWidth="1"/>
    <col min="16" max="16" width="5.85546875" customWidth="1"/>
    <col min="17" max="17" width="21.85546875" customWidth="1"/>
    <col min="18" max="18" width="5.85546875" customWidth="1"/>
  </cols>
  <sheetData>
    <row r="1" spans="1:18" ht="15" customHeight="1">
      <c r="A1" s="1" t="s">
        <v>2137</v>
      </c>
      <c r="B1" s="8" t="s">
        <v>1361</v>
      </c>
      <c r="C1" s="8"/>
      <c r="D1" s="8"/>
      <c r="E1" s="8"/>
      <c r="F1" s="8"/>
      <c r="G1" s="8"/>
      <c r="H1" s="8"/>
      <c r="I1" s="8"/>
      <c r="J1" s="8"/>
      <c r="K1" s="8"/>
      <c r="L1" s="8"/>
      <c r="M1" s="8" t="s">
        <v>1</v>
      </c>
      <c r="N1" s="8"/>
      <c r="O1" s="8"/>
      <c r="P1" s="8"/>
      <c r="Q1" s="8"/>
      <c r="R1" s="8"/>
    </row>
    <row r="2" spans="1:18" ht="30">
      <c r="A2" s="1" t="s">
        <v>36</v>
      </c>
      <c r="B2" s="1" t="s">
        <v>2</v>
      </c>
      <c r="C2" s="1" t="s">
        <v>1423</v>
      </c>
      <c r="D2" s="1" t="s">
        <v>1373</v>
      </c>
      <c r="E2" s="1" t="s">
        <v>1424</v>
      </c>
      <c r="F2" s="8" t="s">
        <v>37</v>
      </c>
      <c r="G2" s="8"/>
      <c r="H2" s="8" t="s">
        <v>1425</v>
      </c>
      <c r="I2" s="8"/>
      <c r="J2" s="8" t="s">
        <v>1426</v>
      </c>
      <c r="K2" s="8"/>
      <c r="L2" s="1" t="s">
        <v>1427</v>
      </c>
      <c r="M2" s="8" t="s">
        <v>2</v>
      </c>
      <c r="N2" s="8"/>
      <c r="O2" s="8" t="s">
        <v>37</v>
      </c>
      <c r="P2" s="8"/>
      <c r="Q2" s="8" t="s">
        <v>38</v>
      </c>
      <c r="R2" s="8"/>
    </row>
    <row r="3" spans="1:18">
      <c r="A3" s="3" t="s">
        <v>1264</v>
      </c>
      <c r="B3" s="4" t="s">
        <v>5</v>
      </c>
      <c r="C3" s="4" t="s">
        <v>5</v>
      </c>
      <c r="D3" s="4" t="s">
        <v>5</v>
      </c>
      <c r="E3" s="4" t="s">
        <v>5</v>
      </c>
      <c r="F3" s="4" t="s">
        <v>5</v>
      </c>
      <c r="G3" s="4"/>
      <c r="H3" s="4" t="s">
        <v>5</v>
      </c>
      <c r="I3" s="4"/>
      <c r="J3" s="4" t="s">
        <v>5</v>
      </c>
      <c r="K3" s="4"/>
      <c r="L3" s="4" t="s">
        <v>5</v>
      </c>
      <c r="M3" s="4" t="s">
        <v>5</v>
      </c>
      <c r="N3" s="4"/>
      <c r="O3" s="4" t="s">
        <v>5</v>
      </c>
      <c r="P3" s="4"/>
      <c r="Q3" s="4" t="s">
        <v>5</v>
      </c>
      <c r="R3" s="4"/>
    </row>
    <row r="4" spans="1:18">
      <c r="A4" s="2" t="s">
        <v>39</v>
      </c>
      <c r="B4" s="7">
        <v>1962</v>
      </c>
      <c r="C4" s="9">
        <v>1789.4</v>
      </c>
      <c r="D4" s="9">
        <v>1672.7</v>
      </c>
      <c r="E4" s="7">
        <v>1693</v>
      </c>
      <c r="F4" s="9">
        <v>1771.2</v>
      </c>
      <c r="G4" s="4"/>
      <c r="H4" s="9">
        <v>1564.3</v>
      </c>
      <c r="I4" s="4"/>
      <c r="J4" s="9">
        <v>1551.1</v>
      </c>
      <c r="K4" s="4"/>
      <c r="L4" s="9">
        <v>1819.5</v>
      </c>
      <c r="M4" s="9">
        <v>7117.1</v>
      </c>
      <c r="N4" s="4"/>
      <c r="O4" s="9">
        <v>6706.1</v>
      </c>
      <c r="P4" s="4"/>
      <c r="Q4" s="9">
        <v>9109.7999999999993</v>
      </c>
      <c r="R4" s="4"/>
    </row>
    <row r="5" spans="1:18" ht="17.25">
      <c r="A5" s="2" t="s">
        <v>2138</v>
      </c>
      <c r="B5" s="10">
        <v>1856.6</v>
      </c>
      <c r="C5" s="10">
        <v>1665.8</v>
      </c>
      <c r="D5" s="10">
        <v>1463.7</v>
      </c>
      <c r="E5" s="10">
        <v>1690.6</v>
      </c>
      <c r="F5" s="10">
        <v>1609.7</v>
      </c>
      <c r="G5" s="11" t="s">
        <v>66</v>
      </c>
      <c r="H5" s="10">
        <v>1253.8</v>
      </c>
      <c r="I5" s="11" t="s">
        <v>66</v>
      </c>
      <c r="J5" s="10">
        <v>1327.6</v>
      </c>
      <c r="K5" s="11" t="s">
        <v>66</v>
      </c>
      <c r="L5" s="10">
        <v>1621.8</v>
      </c>
      <c r="M5" s="10">
        <v>6676.7</v>
      </c>
      <c r="N5" s="4"/>
      <c r="O5" s="10">
        <v>5812.9</v>
      </c>
      <c r="P5" s="4"/>
      <c r="Q5" s="6">
        <v>8113</v>
      </c>
      <c r="R5" s="4"/>
    </row>
    <row r="6" spans="1:18">
      <c r="A6" s="2" t="s">
        <v>2105</v>
      </c>
      <c r="B6" s="4">
        <v>105.4</v>
      </c>
      <c r="C6" s="4">
        <v>123.6</v>
      </c>
      <c r="D6" s="4">
        <v>209</v>
      </c>
      <c r="E6" s="4">
        <v>2.4</v>
      </c>
      <c r="F6" s="4">
        <v>161.5</v>
      </c>
      <c r="G6" s="4"/>
      <c r="H6" s="4">
        <v>310.5</v>
      </c>
      <c r="I6" s="4"/>
      <c r="J6" s="4">
        <v>223.5</v>
      </c>
      <c r="K6" s="4"/>
      <c r="L6" s="4">
        <v>197.7</v>
      </c>
      <c r="M6" s="4">
        <v>440.4</v>
      </c>
      <c r="N6" s="4"/>
      <c r="O6" s="4">
        <v>893.2</v>
      </c>
      <c r="P6" s="4"/>
      <c r="Q6" s="4">
        <v>996.8</v>
      </c>
      <c r="R6" s="4"/>
    </row>
    <row r="7" spans="1:18">
      <c r="A7" s="2" t="s">
        <v>57</v>
      </c>
      <c r="B7" s="4">
        <v>43.1</v>
      </c>
      <c r="C7" s="4">
        <v>61.3</v>
      </c>
      <c r="D7" s="4">
        <v>123.7</v>
      </c>
      <c r="E7" s="4">
        <v>-67.7</v>
      </c>
      <c r="F7" s="4">
        <v>69.2</v>
      </c>
      <c r="G7" s="4"/>
      <c r="H7" s="4">
        <v>229.2</v>
      </c>
      <c r="I7" s="4"/>
      <c r="J7" s="4">
        <v>139.69999999999999</v>
      </c>
      <c r="K7" s="4"/>
      <c r="L7" s="4">
        <v>112</v>
      </c>
      <c r="M7" s="4">
        <v>160.4</v>
      </c>
      <c r="N7" s="4"/>
      <c r="O7" s="4">
        <v>550.1</v>
      </c>
      <c r="P7" s="4"/>
      <c r="Q7" s="4">
        <v>677.2</v>
      </c>
      <c r="R7" s="4"/>
    </row>
    <row r="8" spans="1:18" ht="30">
      <c r="A8" s="2" t="s">
        <v>58</v>
      </c>
      <c r="B8" s="4">
        <v>34</v>
      </c>
      <c r="C8" s="4">
        <v>20.3</v>
      </c>
      <c r="D8" s="4">
        <v>18.399999999999999</v>
      </c>
      <c r="E8" s="4">
        <v>15.6</v>
      </c>
      <c r="F8" s="4">
        <v>14.9</v>
      </c>
      <c r="G8" s="4"/>
      <c r="H8" s="4">
        <v>14</v>
      </c>
      <c r="I8" s="4"/>
      <c r="J8" s="4">
        <v>15.1</v>
      </c>
      <c r="K8" s="4"/>
      <c r="L8" s="4">
        <v>13</v>
      </c>
      <c r="M8" s="4">
        <v>88.3</v>
      </c>
      <c r="N8" s="4"/>
      <c r="O8" s="4">
        <v>57</v>
      </c>
      <c r="P8" s="4"/>
      <c r="Q8" s="4">
        <v>53.2</v>
      </c>
      <c r="R8" s="4"/>
    </row>
    <row r="9" spans="1:18" ht="30">
      <c r="A9" s="2" t="s">
        <v>59</v>
      </c>
      <c r="B9" s="4">
        <v>22.4</v>
      </c>
      <c r="C9" s="4">
        <v>22.7</v>
      </c>
      <c r="D9" s="4">
        <v>13.1</v>
      </c>
      <c r="E9" s="4" t="s">
        <v>5</v>
      </c>
      <c r="F9" s="4" t="s">
        <v>5</v>
      </c>
      <c r="G9" s="4"/>
      <c r="H9" s="4" t="s">
        <v>5</v>
      </c>
      <c r="I9" s="4"/>
      <c r="J9" s="4" t="s">
        <v>5</v>
      </c>
      <c r="K9" s="4"/>
      <c r="L9" s="4" t="s">
        <v>5</v>
      </c>
      <c r="M9" s="4">
        <v>58.2</v>
      </c>
      <c r="N9" s="4"/>
      <c r="O9" s="4">
        <v>0</v>
      </c>
      <c r="P9" s="4"/>
      <c r="Q9" s="4">
        <v>0</v>
      </c>
      <c r="R9" s="4"/>
    </row>
    <row r="10" spans="1:18" ht="45">
      <c r="A10" s="2" t="s">
        <v>60</v>
      </c>
      <c r="B10" s="4">
        <v>3.5</v>
      </c>
      <c r="C10" s="4">
        <v>3.4</v>
      </c>
      <c r="D10" s="4">
        <v>2.2999999999999998</v>
      </c>
      <c r="E10" s="4" t="s">
        <v>5</v>
      </c>
      <c r="F10" s="4" t="s">
        <v>5</v>
      </c>
      <c r="G10" s="4"/>
      <c r="H10" s="4" t="s">
        <v>5</v>
      </c>
      <c r="I10" s="4"/>
      <c r="J10" s="4" t="s">
        <v>5</v>
      </c>
      <c r="K10" s="4"/>
      <c r="L10" s="4" t="s">
        <v>5</v>
      </c>
      <c r="M10" s="4">
        <v>9.1999999999999993</v>
      </c>
      <c r="N10" s="4"/>
      <c r="O10" s="4">
        <v>0</v>
      </c>
      <c r="P10" s="4"/>
      <c r="Q10" s="4">
        <v>0</v>
      </c>
      <c r="R10" s="4"/>
    </row>
    <row r="11" spans="1:18" ht="60">
      <c r="A11" s="2" t="s">
        <v>2139</v>
      </c>
      <c r="B11" s="4">
        <v>-16.8</v>
      </c>
      <c r="C11" s="4">
        <v>14.9</v>
      </c>
      <c r="D11" s="4">
        <v>89.9</v>
      </c>
      <c r="E11" s="4">
        <v>-83.3</v>
      </c>
      <c r="F11" s="4">
        <v>54.3</v>
      </c>
      <c r="G11" s="4"/>
      <c r="H11" s="4">
        <v>215.2</v>
      </c>
      <c r="I11" s="4"/>
      <c r="J11" s="4">
        <v>124.6</v>
      </c>
      <c r="K11" s="4"/>
      <c r="L11" s="4">
        <v>99</v>
      </c>
      <c r="M11" s="4">
        <v>4.7</v>
      </c>
      <c r="N11" s="4"/>
      <c r="O11" s="4">
        <v>493.1</v>
      </c>
      <c r="P11" s="4"/>
      <c r="Q11" s="4">
        <v>624</v>
      </c>
      <c r="R11" s="4"/>
    </row>
    <row r="12" spans="1:18" ht="30">
      <c r="A12" s="2" t="s">
        <v>65</v>
      </c>
      <c r="B12" s="9">
        <v>-0.15</v>
      </c>
      <c r="C12" s="9">
        <v>-0.05</v>
      </c>
      <c r="D12" s="9">
        <v>0.18</v>
      </c>
      <c r="E12" s="9">
        <v>-0.36</v>
      </c>
      <c r="F12" s="9">
        <v>7.0000000000000007E-2</v>
      </c>
      <c r="G12" s="4"/>
      <c r="H12" s="9">
        <v>0.6</v>
      </c>
      <c r="I12" s="4"/>
      <c r="J12" s="9">
        <v>0.33</v>
      </c>
      <c r="K12" s="4"/>
      <c r="L12" s="9">
        <v>0.25</v>
      </c>
      <c r="M12" s="9">
        <v>-0.39</v>
      </c>
      <c r="N12" s="11" t="s">
        <v>1431</v>
      </c>
      <c r="O12" s="9">
        <v>1.27</v>
      </c>
      <c r="P12" s="11" t="s">
        <v>1431</v>
      </c>
      <c r="Q12" s="9">
        <v>1.99</v>
      </c>
      <c r="R12" s="11" t="s">
        <v>1431</v>
      </c>
    </row>
    <row r="13" spans="1:18" ht="30">
      <c r="A13" s="2" t="s">
        <v>68</v>
      </c>
      <c r="B13" s="9">
        <v>-0.15</v>
      </c>
      <c r="C13" s="9">
        <v>-0.05</v>
      </c>
      <c r="D13" s="9">
        <v>0.18</v>
      </c>
      <c r="E13" s="9">
        <v>-0.36</v>
      </c>
      <c r="F13" s="9">
        <v>7.0000000000000007E-2</v>
      </c>
      <c r="G13" s="4"/>
      <c r="H13" s="9">
        <v>0.6</v>
      </c>
      <c r="I13" s="4"/>
      <c r="J13" s="9">
        <v>0.33</v>
      </c>
      <c r="K13" s="4"/>
      <c r="L13" s="9">
        <v>0.25</v>
      </c>
      <c r="M13" s="9">
        <v>-0.39</v>
      </c>
      <c r="N13" s="4"/>
      <c r="O13" s="9">
        <v>1.27</v>
      </c>
      <c r="P13" s="4"/>
      <c r="Q13" s="9">
        <v>1.99</v>
      </c>
      <c r="R13" s="4"/>
    </row>
    <row r="14" spans="1:18" ht="30">
      <c r="A14" s="2" t="s">
        <v>1751</v>
      </c>
      <c r="B14" s="4" t="s">
        <v>5</v>
      </c>
      <c r="C14" s="4" t="s">
        <v>5</v>
      </c>
      <c r="D14" s="4" t="s">
        <v>5</v>
      </c>
      <c r="E14" s="4" t="s">
        <v>5</v>
      </c>
      <c r="F14" s="4" t="s">
        <v>5</v>
      </c>
      <c r="G14" s="4"/>
      <c r="H14" s="4" t="s">
        <v>5</v>
      </c>
      <c r="I14" s="4"/>
      <c r="J14" s="4" t="s">
        <v>5</v>
      </c>
      <c r="K14" s="4"/>
      <c r="L14" s="4" t="s">
        <v>5</v>
      </c>
      <c r="M14" s="7">
        <v>31</v>
      </c>
      <c r="N14" s="4"/>
      <c r="O14" s="4" t="s">
        <v>5</v>
      </c>
      <c r="P14" s="4"/>
      <c r="Q14" s="4" t="s">
        <v>5</v>
      </c>
      <c r="R14" s="4"/>
    </row>
    <row r="15" spans="1:18">
      <c r="A15" s="12"/>
      <c r="B15" s="12"/>
      <c r="C15" s="12"/>
      <c r="D15" s="12"/>
      <c r="E15" s="12"/>
      <c r="F15" s="12"/>
      <c r="G15" s="12"/>
      <c r="H15" s="12"/>
      <c r="I15" s="12"/>
      <c r="J15" s="12"/>
      <c r="K15" s="12"/>
      <c r="L15" s="12"/>
      <c r="M15" s="12"/>
      <c r="N15" s="12"/>
      <c r="O15" s="12"/>
      <c r="P15" s="12"/>
      <c r="Q15" s="12"/>
      <c r="R15" s="12"/>
    </row>
    <row r="16" spans="1:18" ht="15" customHeight="1">
      <c r="A16" s="2" t="s">
        <v>66</v>
      </c>
      <c r="B16" s="13" t="s">
        <v>1278</v>
      </c>
      <c r="C16" s="13"/>
      <c r="D16" s="13"/>
      <c r="E16" s="13"/>
      <c r="F16" s="13"/>
      <c r="G16" s="13"/>
      <c r="H16" s="13"/>
      <c r="I16" s="13"/>
      <c r="J16" s="13"/>
      <c r="K16" s="13"/>
      <c r="L16" s="13"/>
      <c r="M16" s="13"/>
      <c r="N16" s="13"/>
      <c r="O16" s="13"/>
      <c r="P16" s="13"/>
      <c r="Q16" s="13"/>
      <c r="R16" s="13"/>
    </row>
    <row r="17" spans="1:18" ht="15" customHeight="1">
      <c r="A17" s="2" t="s">
        <v>1431</v>
      </c>
      <c r="B17" s="13" t="s">
        <v>73</v>
      </c>
      <c r="C17" s="13"/>
      <c r="D17" s="13"/>
      <c r="E17" s="13"/>
      <c r="F17" s="13"/>
      <c r="G17" s="13"/>
      <c r="H17" s="13"/>
      <c r="I17" s="13"/>
      <c r="J17" s="13"/>
      <c r="K17" s="13"/>
      <c r="L17" s="13"/>
      <c r="M17" s="13"/>
      <c r="N17" s="13"/>
      <c r="O17" s="13"/>
      <c r="P17" s="13"/>
      <c r="Q17" s="13"/>
      <c r="R17" s="13"/>
    </row>
  </sheetData>
  <mergeCells count="11">
    <mergeCell ref="A15:R15"/>
    <mergeCell ref="B16:R16"/>
    <mergeCell ref="B17:R17"/>
    <mergeCell ref="B1:L1"/>
    <mergeCell ref="M1:R1"/>
    <mergeCell ref="F2:G2"/>
    <mergeCell ref="H2:I2"/>
    <mergeCell ref="J2:K2"/>
    <mergeCell ref="M2:N2"/>
    <mergeCell ref="O2:P2"/>
    <mergeCell ref="Q2:R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140</v>
      </c>
      <c r="B1" s="1" t="s">
        <v>1361</v>
      </c>
      <c r="C1" s="8" t="s">
        <v>1</v>
      </c>
      <c r="D1" s="8"/>
      <c r="E1" s="8"/>
    </row>
    <row r="2" spans="1:5">
      <c r="A2" s="1" t="s">
        <v>75</v>
      </c>
      <c r="B2" s="1" t="s">
        <v>1444</v>
      </c>
      <c r="C2" s="1" t="s">
        <v>2</v>
      </c>
      <c r="D2" s="1" t="s">
        <v>37</v>
      </c>
      <c r="E2" s="1" t="s">
        <v>38</v>
      </c>
    </row>
    <row r="3" spans="1:5" ht="30">
      <c r="A3" s="2" t="s">
        <v>2141</v>
      </c>
      <c r="B3" s="4" t="s">
        <v>5</v>
      </c>
      <c r="C3" s="9">
        <v>-9.5</v>
      </c>
      <c r="D3" s="7">
        <v>0</v>
      </c>
      <c r="E3" s="7">
        <v>0</v>
      </c>
    </row>
    <row r="4" spans="1:5" ht="30">
      <c r="A4" s="2" t="s">
        <v>1247</v>
      </c>
      <c r="B4" s="4" t="s">
        <v>5</v>
      </c>
      <c r="C4" s="4">
        <v>10.5</v>
      </c>
      <c r="D4" s="4">
        <v>12.7</v>
      </c>
      <c r="E4" s="4">
        <v>19.2</v>
      </c>
    </row>
    <row r="5" spans="1:5">
      <c r="A5" s="2" t="s">
        <v>1765</v>
      </c>
      <c r="B5" s="4">
        <v>11.6</v>
      </c>
      <c r="C5" s="4" t="s">
        <v>5</v>
      </c>
      <c r="D5" s="4" t="s">
        <v>5</v>
      </c>
      <c r="E5" s="4">
        <v>52.2</v>
      </c>
    </row>
    <row r="6" spans="1:5" ht="30">
      <c r="A6" s="2" t="s">
        <v>1249</v>
      </c>
      <c r="B6" s="4" t="s">
        <v>5</v>
      </c>
      <c r="C6" s="4">
        <v>1</v>
      </c>
      <c r="D6" s="4">
        <v>0</v>
      </c>
      <c r="E6" s="4">
        <v>0</v>
      </c>
    </row>
    <row r="7" spans="1:5">
      <c r="A7" s="2" t="s">
        <v>1250</v>
      </c>
      <c r="B7" s="4" t="s">
        <v>5</v>
      </c>
      <c r="C7" s="4">
        <v>0.7</v>
      </c>
      <c r="D7" s="4">
        <v>0.6</v>
      </c>
      <c r="E7" s="4">
        <v>0.7</v>
      </c>
    </row>
    <row r="8" spans="1:5" ht="30">
      <c r="A8" s="2" t="s">
        <v>1251</v>
      </c>
      <c r="B8" s="4" t="s">
        <v>5</v>
      </c>
      <c r="C8" s="4">
        <v>0</v>
      </c>
      <c r="D8" s="4">
        <v>-4.5</v>
      </c>
      <c r="E8" s="4">
        <v>0</v>
      </c>
    </row>
    <row r="9" spans="1:5">
      <c r="A9" s="2" t="s">
        <v>1252</v>
      </c>
      <c r="B9" s="4" t="s">
        <v>5</v>
      </c>
      <c r="C9" s="4">
        <v>-0.4</v>
      </c>
      <c r="D9" s="4">
        <v>0.2</v>
      </c>
      <c r="E9" s="4">
        <v>0.6</v>
      </c>
    </row>
    <row r="10" spans="1:5">
      <c r="A10" s="2" t="s">
        <v>2142</v>
      </c>
      <c r="B10" s="4" t="s">
        <v>5</v>
      </c>
      <c r="C10" s="4">
        <v>0</v>
      </c>
      <c r="D10" s="4">
        <v>4.3</v>
      </c>
      <c r="E10" s="4">
        <v>0</v>
      </c>
    </row>
    <row r="11" spans="1:5" ht="30">
      <c r="A11" s="2" t="s">
        <v>2143</v>
      </c>
      <c r="B11" s="4" t="s">
        <v>5</v>
      </c>
      <c r="C11" s="4">
        <v>0.2</v>
      </c>
      <c r="D11" s="4">
        <v>0.8</v>
      </c>
      <c r="E11" s="4">
        <v>2.6</v>
      </c>
    </row>
    <row r="12" spans="1:5">
      <c r="A12" s="2" t="s">
        <v>93</v>
      </c>
      <c r="B12" s="4" t="s">
        <v>5</v>
      </c>
      <c r="C12" s="4">
        <v>-10.5</v>
      </c>
      <c r="D12" s="4">
        <v>14.1</v>
      </c>
      <c r="E12" s="4">
        <v>21.6</v>
      </c>
    </row>
    <row r="13" spans="1:5" ht="30">
      <c r="A13" s="2" t="s">
        <v>109</v>
      </c>
      <c r="B13" s="4" t="s">
        <v>5</v>
      </c>
      <c r="C13" s="10">
        <v>2409.9</v>
      </c>
      <c r="D13" s="10">
        <v>1739.9</v>
      </c>
      <c r="E13" s="10">
        <v>1045.2</v>
      </c>
    </row>
    <row r="14" spans="1:5">
      <c r="A14" s="2" t="s">
        <v>2144</v>
      </c>
      <c r="B14" s="4" t="s">
        <v>5</v>
      </c>
      <c r="C14" s="4">
        <v>190.9</v>
      </c>
      <c r="D14" s="4">
        <v>86.3</v>
      </c>
      <c r="E14" s="4">
        <v>51.4</v>
      </c>
    </row>
    <row r="15" spans="1:5" ht="30">
      <c r="A15" s="2" t="s">
        <v>2145</v>
      </c>
      <c r="B15" s="4" t="s">
        <v>5</v>
      </c>
      <c r="C15" s="10">
        <v>2600.8000000000002</v>
      </c>
      <c r="D15" s="10">
        <v>1826.2</v>
      </c>
      <c r="E15" s="10">
        <v>1096.5999999999999</v>
      </c>
    </row>
    <row r="16" spans="1:5" ht="30">
      <c r="A16" s="2" t="s">
        <v>2146</v>
      </c>
      <c r="B16" s="4" t="s">
        <v>5</v>
      </c>
      <c r="C16" s="4" t="s">
        <v>5</v>
      </c>
      <c r="D16" s="4" t="s">
        <v>5</v>
      </c>
      <c r="E16" s="4" t="s">
        <v>5</v>
      </c>
    </row>
    <row r="17" spans="1:5" ht="30">
      <c r="A17" s="2" t="s">
        <v>2147</v>
      </c>
      <c r="B17" s="4" t="s">
        <v>5</v>
      </c>
      <c r="C17" s="4">
        <v>1.1000000000000001</v>
      </c>
      <c r="D17" s="4">
        <v>0</v>
      </c>
      <c r="E17" s="4">
        <v>0</v>
      </c>
    </row>
    <row r="18" spans="1:5" ht="30">
      <c r="A18" s="2" t="s">
        <v>2148</v>
      </c>
      <c r="B18" s="4" t="s">
        <v>5</v>
      </c>
      <c r="C18" s="4" t="s">
        <v>5</v>
      </c>
      <c r="D18" s="4" t="s">
        <v>5</v>
      </c>
      <c r="E18" s="4" t="s">
        <v>5</v>
      </c>
    </row>
    <row r="19" spans="1:5" ht="30">
      <c r="A19" s="2" t="s">
        <v>2147</v>
      </c>
      <c r="B19" s="4" t="s">
        <v>5</v>
      </c>
      <c r="C19" s="4">
        <v>3</v>
      </c>
      <c r="D19" s="4">
        <v>0</v>
      </c>
      <c r="E19" s="4">
        <v>0</v>
      </c>
    </row>
    <row r="20" spans="1:5">
      <c r="A20" s="2" t="s">
        <v>2149</v>
      </c>
      <c r="B20" s="4" t="s">
        <v>5</v>
      </c>
      <c r="C20" s="4" t="s">
        <v>5</v>
      </c>
      <c r="D20" s="4" t="s">
        <v>5</v>
      </c>
      <c r="E20" s="4" t="s">
        <v>5</v>
      </c>
    </row>
    <row r="21" spans="1:5">
      <c r="A21" s="2" t="s">
        <v>2150</v>
      </c>
      <c r="B21" s="4" t="s">
        <v>5</v>
      </c>
      <c r="C21" s="9">
        <v>-17.100000000000001</v>
      </c>
      <c r="D21" s="7">
        <v>0</v>
      </c>
      <c r="E21" s="9">
        <v>-1.5</v>
      </c>
    </row>
  </sheetData>
  <mergeCells count="1">
    <mergeCell ref="C1:E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4" width="12.28515625" bestFit="1" customWidth="1"/>
    <col min="5" max="8" width="27.140625" bestFit="1" customWidth="1"/>
    <col min="9" max="9" width="36.5703125" bestFit="1" customWidth="1"/>
    <col min="10" max="11" width="27.140625" bestFit="1" customWidth="1"/>
    <col min="12" max="14" width="33.85546875" bestFit="1" customWidth="1"/>
  </cols>
  <sheetData>
    <row r="1" spans="1:14" ht="15" customHeight="1">
      <c r="A1" s="1" t="s">
        <v>2151</v>
      </c>
      <c r="B1" s="8" t="s">
        <v>1</v>
      </c>
      <c r="C1" s="8"/>
      <c r="D1" s="8"/>
      <c r="E1" s="1"/>
      <c r="F1" s="8" t="s">
        <v>1</v>
      </c>
      <c r="G1" s="8"/>
      <c r="H1" s="8"/>
      <c r="I1" s="8"/>
      <c r="J1" s="8"/>
      <c r="K1" s="8"/>
      <c r="L1" s="8"/>
      <c r="M1" s="1" t="s">
        <v>2152</v>
      </c>
      <c r="N1" s="1" t="s">
        <v>1</v>
      </c>
    </row>
    <row r="2" spans="1:14" ht="30">
      <c r="A2" s="1" t="s">
        <v>36</v>
      </c>
      <c r="B2" s="1" t="s">
        <v>2</v>
      </c>
      <c r="C2" s="8" t="s">
        <v>37</v>
      </c>
      <c r="D2" s="8" t="s">
        <v>38</v>
      </c>
      <c r="E2" s="1" t="s">
        <v>2</v>
      </c>
      <c r="F2" s="1" t="s">
        <v>2</v>
      </c>
      <c r="G2" s="1" t="s">
        <v>37</v>
      </c>
      <c r="H2" s="1" t="s">
        <v>2</v>
      </c>
      <c r="I2" s="1" t="s">
        <v>2</v>
      </c>
      <c r="J2" s="1" t="s">
        <v>2</v>
      </c>
      <c r="K2" s="1" t="s">
        <v>2</v>
      </c>
      <c r="L2" s="1" t="s">
        <v>2</v>
      </c>
      <c r="M2" s="1" t="s">
        <v>2</v>
      </c>
      <c r="N2" s="1" t="s">
        <v>2</v>
      </c>
    </row>
    <row r="3" spans="1:14">
      <c r="A3" s="1"/>
      <c r="B3" s="1" t="s">
        <v>1378</v>
      </c>
      <c r="C3" s="8"/>
      <c r="D3" s="8"/>
      <c r="E3" s="1" t="s">
        <v>2153</v>
      </c>
      <c r="F3" s="1" t="s">
        <v>1367</v>
      </c>
      <c r="G3" s="1" t="s">
        <v>1367</v>
      </c>
      <c r="H3" s="1" t="s">
        <v>2154</v>
      </c>
      <c r="I3" s="1" t="s">
        <v>2154</v>
      </c>
      <c r="J3" s="1" t="s">
        <v>2154</v>
      </c>
      <c r="K3" s="1" t="s">
        <v>2154</v>
      </c>
      <c r="L3" s="1" t="s">
        <v>1700</v>
      </c>
      <c r="M3" s="1" t="s">
        <v>1700</v>
      </c>
      <c r="N3" s="1" t="s">
        <v>1700</v>
      </c>
    </row>
    <row r="4" spans="1:14" ht="30">
      <c r="A4" s="1"/>
      <c r="B4" s="1"/>
      <c r="C4" s="8"/>
      <c r="D4" s="8"/>
      <c r="E4" s="1"/>
      <c r="F4" s="1" t="s">
        <v>2153</v>
      </c>
      <c r="G4" s="1" t="s">
        <v>2153</v>
      </c>
      <c r="H4" s="1" t="s">
        <v>2153</v>
      </c>
      <c r="I4" s="1" t="s">
        <v>2155</v>
      </c>
      <c r="J4" s="1" t="s">
        <v>167</v>
      </c>
      <c r="K4" s="1" t="s">
        <v>178</v>
      </c>
      <c r="L4" s="1" t="s">
        <v>2153</v>
      </c>
      <c r="M4" s="1" t="s">
        <v>2153</v>
      </c>
      <c r="N4" s="1" t="s">
        <v>2153</v>
      </c>
    </row>
    <row r="5" spans="1:14">
      <c r="A5" s="1"/>
      <c r="B5" s="1"/>
      <c r="C5" s="8"/>
      <c r="D5" s="8"/>
      <c r="E5" s="1"/>
      <c r="F5" s="1"/>
      <c r="G5" s="1"/>
      <c r="H5" s="1"/>
      <c r="I5" s="1" t="s">
        <v>2153</v>
      </c>
      <c r="J5" s="1" t="s">
        <v>2153</v>
      </c>
      <c r="K5" s="1" t="s">
        <v>2153</v>
      </c>
      <c r="L5" s="1"/>
      <c r="M5" s="1" t="s">
        <v>2156</v>
      </c>
      <c r="N5" s="1" t="s">
        <v>2157</v>
      </c>
    </row>
    <row r="6" spans="1:14">
      <c r="A6" s="2" t="s">
        <v>642</v>
      </c>
      <c r="B6" s="4" t="s">
        <v>5</v>
      </c>
      <c r="C6" s="4" t="s">
        <v>5</v>
      </c>
      <c r="D6" s="4" t="s">
        <v>5</v>
      </c>
      <c r="E6" s="4" t="s">
        <v>5</v>
      </c>
      <c r="F6" s="5">
        <v>41669</v>
      </c>
      <c r="G6" s="4" t="s">
        <v>5</v>
      </c>
      <c r="H6" s="5">
        <v>41669</v>
      </c>
      <c r="I6" s="4" t="s">
        <v>5</v>
      </c>
      <c r="J6" s="4" t="s">
        <v>5</v>
      </c>
      <c r="K6" s="4" t="s">
        <v>5</v>
      </c>
      <c r="L6" s="5">
        <v>41668</v>
      </c>
      <c r="M6" s="4" t="s">
        <v>5</v>
      </c>
      <c r="N6" s="4" t="s">
        <v>5</v>
      </c>
    </row>
    <row r="7" spans="1:14">
      <c r="A7" s="2" t="s">
        <v>1646</v>
      </c>
      <c r="B7" s="4" t="s">
        <v>5</v>
      </c>
      <c r="C7" s="4" t="s">
        <v>5</v>
      </c>
      <c r="D7" s="4" t="s">
        <v>5</v>
      </c>
      <c r="E7" s="4" t="s">
        <v>5</v>
      </c>
      <c r="F7" s="4" t="s">
        <v>5</v>
      </c>
      <c r="G7" s="4" t="s">
        <v>5</v>
      </c>
      <c r="H7" s="5">
        <v>41677</v>
      </c>
      <c r="I7" s="4" t="s">
        <v>5</v>
      </c>
      <c r="J7" s="4" t="s">
        <v>5</v>
      </c>
      <c r="K7" s="4" t="s">
        <v>5</v>
      </c>
      <c r="L7" s="5">
        <v>41677</v>
      </c>
      <c r="M7" s="4" t="s">
        <v>5</v>
      </c>
      <c r="N7" s="4" t="s">
        <v>5</v>
      </c>
    </row>
    <row r="8" spans="1:14">
      <c r="A8" s="2" t="s">
        <v>643</v>
      </c>
      <c r="B8" s="4" t="s">
        <v>5</v>
      </c>
      <c r="C8" s="4" t="s">
        <v>5</v>
      </c>
      <c r="D8" s="4" t="s">
        <v>5</v>
      </c>
      <c r="E8" s="4" t="s">
        <v>5</v>
      </c>
      <c r="F8" s="4" t="s">
        <v>5</v>
      </c>
      <c r="G8" s="4" t="s">
        <v>5</v>
      </c>
      <c r="H8" s="5">
        <v>41684</v>
      </c>
      <c r="I8" s="4" t="s">
        <v>5</v>
      </c>
      <c r="J8" s="4" t="s">
        <v>5</v>
      </c>
      <c r="K8" s="4" t="s">
        <v>5</v>
      </c>
      <c r="L8" s="5">
        <v>41684</v>
      </c>
      <c r="M8" s="4" t="s">
        <v>5</v>
      </c>
      <c r="N8" s="4" t="s">
        <v>5</v>
      </c>
    </row>
    <row r="9" spans="1:14" ht="30">
      <c r="A9" s="2" t="s">
        <v>1643</v>
      </c>
      <c r="B9" s="9">
        <v>2.1739999999999999</v>
      </c>
      <c r="C9" s="9">
        <v>2.1520000000000001</v>
      </c>
      <c r="D9" s="9">
        <v>2.0924999999999998</v>
      </c>
      <c r="E9" s="4" t="s">
        <v>5</v>
      </c>
      <c r="F9" s="4" t="s">
        <v>5</v>
      </c>
      <c r="G9" s="4" t="s">
        <v>5</v>
      </c>
      <c r="H9" s="9">
        <v>0.54349999999999998</v>
      </c>
      <c r="I9" s="4" t="s">
        <v>5</v>
      </c>
      <c r="J9" s="4" t="s">
        <v>5</v>
      </c>
      <c r="K9" s="4" t="s">
        <v>5</v>
      </c>
      <c r="L9" s="4" t="s">
        <v>5</v>
      </c>
      <c r="M9" s="9">
        <v>0.16644</v>
      </c>
      <c r="N9" s="9">
        <v>0.3125</v>
      </c>
    </row>
    <row r="10" spans="1:14">
      <c r="A10" s="2" t="s">
        <v>1647</v>
      </c>
      <c r="B10" s="4" t="s">
        <v>5</v>
      </c>
      <c r="C10" s="4" t="s">
        <v>5</v>
      </c>
      <c r="D10" s="4" t="s">
        <v>5</v>
      </c>
      <c r="E10" s="4" t="s">
        <v>5</v>
      </c>
      <c r="F10" s="4" t="s">
        <v>5</v>
      </c>
      <c r="G10" s="4" t="s">
        <v>5</v>
      </c>
      <c r="H10" s="9">
        <v>213.7</v>
      </c>
      <c r="I10" s="4" t="s">
        <v>5</v>
      </c>
      <c r="J10" s="4" t="s">
        <v>5</v>
      </c>
      <c r="K10" s="4" t="s">
        <v>5</v>
      </c>
      <c r="L10" s="4" t="s">
        <v>5</v>
      </c>
      <c r="M10" s="4" t="s">
        <v>5</v>
      </c>
      <c r="N10" s="4" t="s">
        <v>5</v>
      </c>
    </row>
    <row r="11" spans="1:14" ht="45">
      <c r="A11" s="2" t="s">
        <v>1649</v>
      </c>
      <c r="B11" s="4" t="s">
        <v>5</v>
      </c>
      <c r="C11" s="4" t="s">
        <v>5</v>
      </c>
      <c r="D11" s="4" t="s">
        <v>5</v>
      </c>
      <c r="E11" s="4" t="s">
        <v>5</v>
      </c>
      <c r="F11" s="4" t="s">
        <v>5</v>
      </c>
      <c r="G11" s="4" t="s">
        <v>5</v>
      </c>
      <c r="H11" s="4" t="s">
        <v>5</v>
      </c>
      <c r="I11" s="4">
        <v>178.4</v>
      </c>
      <c r="J11" s="4">
        <v>34.6</v>
      </c>
      <c r="K11" s="4">
        <v>0.7</v>
      </c>
      <c r="L11" s="4">
        <v>3.5</v>
      </c>
      <c r="M11" s="4" t="s">
        <v>5</v>
      </c>
      <c r="N11" s="4" t="s">
        <v>5</v>
      </c>
    </row>
    <row r="12" spans="1:14" ht="30">
      <c r="A12" s="2" t="s">
        <v>1715</v>
      </c>
      <c r="B12" s="4">
        <v>53.8</v>
      </c>
      <c r="C12" s="4">
        <v>59.9</v>
      </c>
      <c r="D12" s="4">
        <v>76.400000000000006</v>
      </c>
      <c r="E12" s="4" t="s">
        <v>5</v>
      </c>
      <c r="F12" s="4" t="s">
        <v>5</v>
      </c>
      <c r="G12" s="4">
        <v>12.8</v>
      </c>
      <c r="H12" s="4" t="s">
        <v>5</v>
      </c>
      <c r="I12" s="4" t="s">
        <v>5</v>
      </c>
      <c r="J12" s="4" t="s">
        <v>5</v>
      </c>
      <c r="K12" s="4" t="s">
        <v>5</v>
      </c>
      <c r="L12" s="4" t="s">
        <v>5</v>
      </c>
      <c r="M12" s="4" t="s">
        <v>5</v>
      </c>
      <c r="N12" s="4" t="s">
        <v>5</v>
      </c>
    </row>
    <row r="13" spans="1:14">
      <c r="A13" s="2" t="s">
        <v>1714</v>
      </c>
      <c r="B13" s="4">
        <v>26.9</v>
      </c>
      <c r="C13" s="4">
        <v>30</v>
      </c>
      <c r="D13" s="4">
        <v>38.200000000000003</v>
      </c>
      <c r="E13" s="4" t="s">
        <v>5</v>
      </c>
      <c r="F13" s="4" t="s">
        <v>5</v>
      </c>
      <c r="G13" s="4">
        <v>6.4</v>
      </c>
      <c r="H13" s="4" t="s">
        <v>5</v>
      </c>
      <c r="I13" s="4" t="s">
        <v>5</v>
      </c>
      <c r="J13" s="4" t="s">
        <v>5</v>
      </c>
      <c r="K13" s="4" t="s">
        <v>5</v>
      </c>
      <c r="L13" s="4">
        <v>4.2</v>
      </c>
      <c r="M13" s="4" t="s">
        <v>5</v>
      </c>
      <c r="N13" s="4" t="s">
        <v>5</v>
      </c>
    </row>
    <row r="14" spans="1:14">
      <c r="A14" s="2" t="s">
        <v>1757</v>
      </c>
      <c r="B14" s="6">
        <v>20000</v>
      </c>
      <c r="C14" s="4" t="s">
        <v>5</v>
      </c>
      <c r="D14" s="4" t="s">
        <v>5</v>
      </c>
      <c r="E14" s="4" t="s">
        <v>5</v>
      </c>
      <c r="F14" s="4" t="s">
        <v>5</v>
      </c>
      <c r="G14" s="4" t="s">
        <v>5</v>
      </c>
      <c r="H14" s="4" t="s">
        <v>5</v>
      </c>
      <c r="I14" s="4" t="s">
        <v>5</v>
      </c>
      <c r="J14" s="4" t="s">
        <v>5</v>
      </c>
      <c r="K14" s="4" t="s">
        <v>5</v>
      </c>
      <c r="L14" s="4" t="s">
        <v>5</v>
      </c>
      <c r="M14" s="4" t="s">
        <v>5</v>
      </c>
      <c r="N14" s="4" t="s">
        <v>5</v>
      </c>
    </row>
    <row r="15" spans="1:14" ht="30">
      <c r="A15" s="2" t="s">
        <v>2158</v>
      </c>
      <c r="B15" s="4" t="s">
        <v>5</v>
      </c>
      <c r="C15" s="4" t="s">
        <v>5</v>
      </c>
      <c r="D15" s="4" t="s">
        <v>5</v>
      </c>
      <c r="E15" s="5">
        <v>41673</v>
      </c>
      <c r="F15" s="4" t="s">
        <v>5</v>
      </c>
      <c r="G15" s="4" t="s">
        <v>5</v>
      </c>
      <c r="H15" s="4" t="s">
        <v>5</v>
      </c>
      <c r="I15" s="4" t="s">
        <v>5</v>
      </c>
      <c r="J15" s="4" t="s">
        <v>5</v>
      </c>
      <c r="K15" s="4" t="s">
        <v>5</v>
      </c>
      <c r="L15" s="4" t="s">
        <v>5</v>
      </c>
      <c r="M15" s="4" t="s">
        <v>5</v>
      </c>
      <c r="N15" s="4" t="s">
        <v>5</v>
      </c>
    </row>
    <row r="16" spans="1:14" ht="30">
      <c r="A16" s="2" t="s">
        <v>2159</v>
      </c>
      <c r="B16" s="4" t="s">
        <v>5</v>
      </c>
      <c r="C16" s="4" t="s">
        <v>5</v>
      </c>
      <c r="D16" s="4" t="s">
        <v>5</v>
      </c>
      <c r="E16" s="7">
        <v>200</v>
      </c>
      <c r="F16" s="4" t="s">
        <v>5</v>
      </c>
      <c r="G16" s="4" t="s">
        <v>5</v>
      </c>
      <c r="H16" s="4" t="s">
        <v>5</v>
      </c>
      <c r="I16" s="4" t="s">
        <v>5</v>
      </c>
      <c r="J16" s="4" t="s">
        <v>5</v>
      </c>
      <c r="K16" s="4" t="s">
        <v>5</v>
      </c>
      <c r="L16" s="4" t="s">
        <v>5</v>
      </c>
      <c r="M16" s="4" t="s">
        <v>5</v>
      </c>
      <c r="N16" s="4" t="s">
        <v>5</v>
      </c>
    </row>
  </sheetData>
  <mergeCells count="4">
    <mergeCell ref="B1:D1"/>
    <mergeCell ref="F1:L1"/>
    <mergeCell ref="C2:C5"/>
    <mergeCell ref="D2:D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85546875" bestFit="1" customWidth="1"/>
    <col min="2" max="2" width="36.5703125" bestFit="1" customWidth="1"/>
  </cols>
  <sheetData>
    <row r="1" spans="1:2">
      <c r="A1" s="8" t="s">
        <v>385</v>
      </c>
      <c r="B1" s="1" t="s">
        <v>1</v>
      </c>
    </row>
    <row r="2" spans="1:2">
      <c r="A2" s="8"/>
      <c r="B2" s="1" t="s">
        <v>2</v>
      </c>
    </row>
    <row r="3" spans="1:2">
      <c r="A3" s="3" t="s">
        <v>385</v>
      </c>
      <c r="B3" s="4" t="s">
        <v>5</v>
      </c>
    </row>
    <row r="4" spans="1:2">
      <c r="A4" s="13" t="s">
        <v>385</v>
      </c>
      <c r="B4" s="4" t="s">
        <v>5</v>
      </c>
    </row>
    <row r="5" spans="1:2">
      <c r="A5" s="13"/>
      <c r="B5" s="14" t="s">
        <v>386</v>
      </c>
    </row>
    <row r="6" spans="1:2" ht="192">
      <c r="A6" s="13"/>
      <c r="B6" s="16" t="s">
        <v>387</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9.5703125" bestFit="1" customWidth="1"/>
    <col min="2" max="2" width="31.42578125" customWidth="1"/>
    <col min="3" max="3" width="36.5703125" customWidth="1"/>
    <col min="4" max="4" width="31.42578125" customWidth="1"/>
    <col min="5" max="5" width="6.28515625" customWidth="1"/>
    <col min="6" max="6" width="15.28515625" customWidth="1"/>
    <col min="7" max="7" width="31.42578125" customWidth="1"/>
    <col min="8" max="8" width="6.28515625" customWidth="1"/>
    <col min="9" max="9" width="15.28515625" customWidth="1"/>
  </cols>
  <sheetData>
    <row r="1" spans="1:9" ht="15" customHeight="1">
      <c r="A1" s="8" t="s">
        <v>98</v>
      </c>
      <c r="B1" s="8" t="s">
        <v>1</v>
      </c>
      <c r="C1" s="8"/>
      <c r="D1" s="8"/>
      <c r="E1" s="8"/>
      <c r="F1" s="8"/>
      <c r="G1" s="8"/>
      <c r="H1" s="8"/>
      <c r="I1" s="8"/>
    </row>
    <row r="2" spans="1:9" ht="15" customHeight="1">
      <c r="A2" s="8"/>
      <c r="B2" s="8" t="s">
        <v>2</v>
      </c>
      <c r="C2" s="8"/>
      <c r="D2" s="8"/>
      <c r="E2" s="8"/>
      <c r="F2" s="8"/>
      <c r="G2" s="8"/>
      <c r="H2" s="8"/>
      <c r="I2" s="8"/>
    </row>
    <row r="3" spans="1:9" ht="15" customHeight="1">
      <c r="A3" s="3" t="s">
        <v>98</v>
      </c>
      <c r="B3" s="12" t="s">
        <v>5</v>
      </c>
      <c r="C3" s="12"/>
      <c r="D3" s="12"/>
      <c r="E3" s="12"/>
      <c r="F3" s="12"/>
      <c r="G3" s="12"/>
      <c r="H3" s="12"/>
      <c r="I3" s="12"/>
    </row>
    <row r="4" spans="1:9" ht="15" customHeight="1">
      <c r="A4" s="13" t="s">
        <v>98</v>
      </c>
      <c r="B4" s="12" t="s">
        <v>5</v>
      </c>
      <c r="C4" s="12"/>
      <c r="D4" s="12"/>
      <c r="E4" s="12"/>
      <c r="F4" s="12"/>
      <c r="G4" s="12"/>
      <c r="H4" s="12"/>
      <c r="I4" s="12"/>
    </row>
    <row r="5" spans="1:9">
      <c r="A5" s="13"/>
      <c r="B5" s="34" t="s">
        <v>388</v>
      </c>
      <c r="C5" s="34"/>
      <c r="D5" s="34"/>
      <c r="E5" s="34"/>
      <c r="F5" s="34"/>
      <c r="G5" s="34"/>
      <c r="H5" s="34"/>
      <c r="I5" s="34"/>
    </row>
    <row r="6" spans="1:9">
      <c r="A6" s="13"/>
      <c r="B6" s="17"/>
      <c r="C6" s="32" t="s">
        <v>389</v>
      </c>
      <c r="D6" s="32"/>
      <c r="E6" s="32"/>
      <c r="F6" s="32"/>
      <c r="G6" s="32"/>
      <c r="H6" s="32"/>
      <c r="I6" s="32"/>
    </row>
    <row r="7" spans="1:9" ht="15.75" thickBot="1">
      <c r="A7" s="13"/>
      <c r="B7" s="17"/>
      <c r="C7" s="17"/>
      <c r="D7" s="17"/>
      <c r="E7" s="31" t="s">
        <v>390</v>
      </c>
      <c r="F7" s="31"/>
      <c r="G7" s="31"/>
      <c r="H7" s="31"/>
      <c r="I7" s="31"/>
    </row>
    <row r="8" spans="1:9" ht="15.75" thickBot="1">
      <c r="A8" s="13"/>
      <c r="B8" s="17"/>
      <c r="C8" s="17"/>
      <c r="D8" s="17"/>
      <c r="E8" s="59">
        <v>2013</v>
      </c>
      <c r="F8" s="59"/>
      <c r="G8" s="21"/>
      <c r="H8" s="59">
        <v>2012</v>
      </c>
      <c r="I8" s="59"/>
    </row>
    <row r="9" spans="1:9">
      <c r="A9" s="13"/>
      <c r="B9" s="17"/>
      <c r="C9" s="17"/>
      <c r="D9" s="17"/>
      <c r="E9" s="22"/>
      <c r="F9" s="22"/>
      <c r="G9" s="17"/>
      <c r="H9" s="22"/>
      <c r="I9" s="22"/>
    </row>
    <row r="10" spans="1:9">
      <c r="A10" s="13"/>
      <c r="B10" s="17"/>
      <c r="C10" s="17"/>
      <c r="D10" s="17"/>
      <c r="E10" s="40" t="s">
        <v>330</v>
      </c>
      <c r="F10" s="40"/>
      <c r="G10" s="40"/>
      <c r="H10" s="40"/>
      <c r="I10" s="40"/>
    </row>
    <row r="11" spans="1:9">
      <c r="A11" s="13"/>
      <c r="B11" s="17"/>
      <c r="C11" s="23" t="s">
        <v>391</v>
      </c>
      <c r="D11" s="17"/>
      <c r="E11" s="23" t="s">
        <v>332</v>
      </c>
      <c r="F11" s="25">
        <v>2.1</v>
      </c>
      <c r="G11" s="17"/>
      <c r="H11" s="23" t="s">
        <v>332</v>
      </c>
      <c r="I11" s="25">
        <v>1.9</v>
      </c>
    </row>
    <row r="12" spans="1:9">
      <c r="A12" s="13"/>
      <c r="B12" s="17"/>
      <c r="C12" s="23" t="s">
        <v>392</v>
      </c>
      <c r="D12" s="17"/>
      <c r="E12" s="17"/>
      <c r="F12" s="25">
        <v>18</v>
      </c>
      <c r="G12" s="17"/>
      <c r="H12" s="17"/>
      <c r="I12" s="25">
        <v>12.7</v>
      </c>
    </row>
    <row r="13" spans="1:9" ht="15.75" thickBot="1">
      <c r="A13" s="13"/>
      <c r="B13" s="17"/>
      <c r="C13" s="23" t="s">
        <v>393</v>
      </c>
      <c r="D13" s="17"/>
      <c r="E13" s="38"/>
      <c r="F13" s="27">
        <v>74.8</v>
      </c>
      <c r="G13" s="17"/>
      <c r="H13" s="38"/>
      <c r="I13" s="27">
        <v>58.1</v>
      </c>
    </row>
    <row r="14" spans="1:9" ht="15.75" thickBot="1">
      <c r="A14" s="13"/>
      <c r="B14" s="17"/>
      <c r="C14" s="17"/>
      <c r="D14" s="17"/>
      <c r="E14" s="39" t="s">
        <v>332</v>
      </c>
      <c r="F14" s="28">
        <v>94.9</v>
      </c>
      <c r="G14" s="17"/>
      <c r="H14" s="39" t="s">
        <v>332</v>
      </c>
      <c r="I14" s="28">
        <v>72.7</v>
      </c>
    </row>
    <row r="15" spans="1:9" ht="25.5" customHeight="1" thickTop="1">
      <c r="A15" s="13"/>
      <c r="B15" s="36" t="s">
        <v>394</v>
      </c>
      <c r="C15" s="36"/>
      <c r="D15" s="36"/>
      <c r="E15" s="36"/>
      <c r="F15" s="36"/>
      <c r="G15" s="36"/>
      <c r="H15" s="36"/>
      <c r="I15" s="36"/>
    </row>
  </sheetData>
  <mergeCells count="13">
    <mergeCell ref="B4:I4"/>
    <mergeCell ref="B5:I5"/>
    <mergeCell ref="B15:I15"/>
    <mergeCell ref="C6:I6"/>
    <mergeCell ref="E7:I7"/>
    <mergeCell ref="E8:F8"/>
    <mergeCell ref="H8:I8"/>
    <mergeCell ref="E10:I10"/>
    <mergeCell ref="A1:A2"/>
    <mergeCell ref="B1:I1"/>
    <mergeCell ref="B2:I2"/>
    <mergeCell ref="B3:I3"/>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29" bestFit="1" customWidth="1"/>
    <col min="2" max="3" width="25.42578125" customWidth="1"/>
    <col min="4" max="4" width="36.5703125" customWidth="1"/>
    <col min="5" max="5" width="25.42578125" customWidth="1"/>
    <col min="6" max="6" width="32.140625" customWidth="1"/>
    <col min="7" max="7" width="25.42578125" customWidth="1"/>
    <col min="8" max="8" width="5.140625" customWidth="1"/>
    <col min="9" max="9" width="21.85546875" customWidth="1"/>
    <col min="10" max="10" width="25.42578125" customWidth="1"/>
    <col min="11" max="11" width="5.140625" customWidth="1"/>
    <col min="12" max="12" width="21.85546875" customWidth="1"/>
  </cols>
  <sheetData>
    <row r="1" spans="1:12" ht="15" customHeight="1">
      <c r="A1" s="8" t="s">
        <v>39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395</v>
      </c>
      <c r="B3" s="12" t="s">
        <v>5</v>
      </c>
      <c r="C3" s="12"/>
      <c r="D3" s="12"/>
      <c r="E3" s="12"/>
      <c r="F3" s="12"/>
      <c r="G3" s="12"/>
      <c r="H3" s="12"/>
      <c r="I3" s="12"/>
      <c r="J3" s="12"/>
      <c r="K3" s="12"/>
      <c r="L3" s="12"/>
    </row>
    <row r="4" spans="1:12" ht="15" customHeight="1">
      <c r="A4" s="13" t="s">
        <v>395</v>
      </c>
      <c r="B4" s="12" t="s">
        <v>5</v>
      </c>
      <c r="C4" s="12"/>
      <c r="D4" s="12"/>
      <c r="E4" s="12"/>
      <c r="F4" s="12"/>
      <c r="G4" s="12"/>
      <c r="H4" s="12"/>
      <c r="I4" s="12"/>
      <c r="J4" s="12"/>
      <c r="K4" s="12"/>
      <c r="L4" s="12"/>
    </row>
    <row r="5" spans="1:12">
      <c r="A5" s="13"/>
      <c r="B5" s="34" t="s">
        <v>396</v>
      </c>
      <c r="C5" s="34"/>
      <c r="D5" s="34"/>
      <c r="E5" s="34"/>
      <c r="F5" s="34"/>
      <c r="G5" s="34"/>
      <c r="H5" s="34"/>
      <c r="I5" s="34"/>
      <c r="J5" s="34"/>
      <c r="K5" s="34"/>
      <c r="L5" s="34"/>
    </row>
    <row r="6" spans="1:12">
      <c r="A6" s="13"/>
      <c r="B6" s="36" t="s">
        <v>397</v>
      </c>
      <c r="C6" s="36"/>
      <c r="D6" s="36"/>
      <c r="E6" s="36"/>
      <c r="F6" s="36"/>
      <c r="G6" s="36"/>
      <c r="H6" s="36"/>
      <c r="I6" s="36"/>
      <c r="J6" s="36"/>
      <c r="K6" s="36"/>
      <c r="L6" s="36"/>
    </row>
    <row r="7" spans="1:12">
      <c r="A7" s="13"/>
      <c r="B7" s="12"/>
      <c r="C7" s="12"/>
      <c r="D7" s="12"/>
      <c r="E7" s="12"/>
      <c r="F7" s="12"/>
      <c r="G7" s="12"/>
      <c r="H7" s="12"/>
      <c r="I7" s="12"/>
      <c r="J7" s="12"/>
      <c r="K7" s="12"/>
      <c r="L7" s="12"/>
    </row>
    <row r="8" spans="1:12" ht="15.75" thickBot="1">
      <c r="A8" s="13"/>
      <c r="B8" s="17"/>
      <c r="C8" s="17"/>
      <c r="D8" s="17"/>
      <c r="E8" s="17"/>
      <c r="F8" s="19" t="s">
        <v>398</v>
      </c>
      <c r="G8" s="17"/>
      <c r="H8" s="31" t="s">
        <v>390</v>
      </c>
      <c r="I8" s="31"/>
      <c r="J8" s="31"/>
      <c r="K8" s="31"/>
      <c r="L8" s="31"/>
    </row>
    <row r="9" spans="1:12" ht="15.75" thickBot="1">
      <c r="A9" s="13"/>
      <c r="B9" s="17"/>
      <c r="C9" s="17"/>
      <c r="D9" s="17"/>
      <c r="E9" s="17"/>
      <c r="F9" s="20" t="s">
        <v>399</v>
      </c>
      <c r="G9" s="17"/>
      <c r="H9" s="59">
        <v>2013</v>
      </c>
      <c r="I9" s="59"/>
      <c r="J9" s="21"/>
      <c r="K9" s="59">
        <v>2012</v>
      </c>
      <c r="L9" s="59"/>
    </row>
    <row r="10" spans="1:12">
      <c r="A10" s="13"/>
      <c r="B10" s="17"/>
      <c r="C10" s="17"/>
      <c r="D10" s="17"/>
      <c r="E10" s="17"/>
      <c r="F10" s="21"/>
      <c r="G10" s="17"/>
      <c r="H10" s="22"/>
      <c r="I10" s="22"/>
      <c r="J10" s="17"/>
      <c r="K10" s="22"/>
      <c r="L10" s="22"/>
    </row>
    <row r="11" spans="1:12">
      <c r="A11" s="13"/>
      <c r="B11" s="17"/>
      <c r="C11" s="17"/>
      <c r="D11" s="17"/>
      <c r="E11" s="17"/>
      <c r="F11" s="17"/>
      <c r="G11" s="17"/>
      <c r="H11" s="40" t="s">
        <v>330</v>
      </c>
      <c r="I11" s="40"/>
      <c r="J11" s="40"/>
      <c r="K11" s="40"/>
      <c r="L11" s="40"/>
    </row>
    <row r="12" spans="1:12">
      <c r="A12" s="13"/>
      <c r="B12" s="17"/>
      <c r="C12" s="32" t="s">
        <v>400</v>
      </c>
      <c r="D12" s="32"/>
      <c r="E12" s="17"/>
      <c r="F12" s="49" t="s">
        <v>334</v>
      </c>
      <c r="G12" s="17"/>
      <c r="H12" s="23" t="s">
        <v>332</v>
      </c>
      <c r="I12" s="25">
        <v>43.6</v>
      </c>
      <c r="J12" s="17"/>
      <c r="K12" s="23" t="s">
        <v>332</v>
      </c>
      <c r="L12" s="25">
        <v>40.4</v>
      </c>
    </row>
    <row r="13" spans="1:12">
      <c r="A13" s="13"/>
      <c r="B13" s="17"/>
      <c r="C13" s="32" t="s">
        <v>401</v>
      </c>
      <c r="D13" s="32"/>
      <c r="E13" s="17"/>
      <c r="F13" s="49" t="s">
        <v>402</v>
      </c>
      <c r="G13" s="17"/>
      <c r="H13" s="17"/>
      <c r="I13" s="25">
        <v>666.2</v>
      </c>
      <c r="J13" s="17"/>
      <c r="K13" s="17"/>
      <c r="L13" s="25">
        <v>604.5</v>
      </c>
    </row>
    <row r="14" spans="1:12">
      <c r="A14" s="13"/>
      <c r="B14" s="17"/>
      <c r="C14" s="32" t="s">
        <v>403</v>
      </c>
      <c r="D14" s="32"/>
      <c r="E14" s="17"/>
      <c r="F14" s="49" t="s">
        <v>404</v>
      </c>
      <c r="G14" s="17"/>
      <c r="H14" s="17"/>
      <c r="I14" s="63">
        <v>8035.8</v>
      </c>
      <c r="J14" s="17"/>
      <c r="K14" s="17"/>
      <c r="L14" s="63">
        <v>6662.3</v>
      </c>
    </row>
    <row r="15" spans="1:12">
      <c r="A15" s="13"/>
      <c r="B15" s="17"/>
      <c r="C15" s="32" t="s">
        <v>405</v>
      </c>
      <c r="D15" s="32"/>
      <c r="E15" s="17"/>
      <c r="F15" s="49" t="s">
        <v>406</v>
      </c>
      <c r="G15" s="17"/>
      <c r="H15" s="17"/>
      <c r="I15" s="63">
        <v>2233</v>
      </c>
      <c r="J15" s="17"/>
      <c r="K15" s="17"/>
      <c r="L15" s="63">
        <v>1646.4</v>
      </c>
    </row>
    <row r="16" spans="1:12">
      <c r="A16" s="13"/>
      <c r="B16" s="17"/>
      <c r="C16" s="32" t="s">
        <v>407</v>
      </c>
      <c r="D16" s="32"/>
      <c r="E16" s="17"/>
      <c r="F16" s="49" t="s">
        <v>408</v>
      </c>
      <c r="G16" s="17"/>
      <c r="H16" s="17"/>
      <c r="I16" s="63">
        <v>1989.8</v>
      </c>
      <c r="J16" s="17"/>
      <c r="K16" s="17"/>
      <c r="L16" s="63">
        <v>1755.7</v>
      </c>
    </row>
    <row r="17" spans="1:12">
      <c r="A17" s="13"/>
      <c r="B17" s="17"/>
      <c r="C17" s="32" t="s">
        <v>409</v>
      </c>
      <c r="D17" s="32"/>
      <c r="E17" s="17"/>
      <c r="F17" s="49" t="s">
        <v>410</v>
      </c>
      <c r="G17" s="17"/>
      <c r="H17" s="17"/>
      <c r="I17" s="25">
        <v>322</v>
      </c>
      <c r="J17" s="17"/>
      <c r="K17" s="17"/>
      <c r="L17" s="25">
        <v>222.7</v>
      </c>
    </row>
    <row r="18" spans="1:12">
      <c r="A18" s="13"/>
      <c r="B18" s="17"/>
      <c r="C18" s="32" t="s">
        <v>411</v>
      </c>
      <c r="D18" s="32"/>
      <c r="E18" s="17"/>
      <c r="F18" s="49" t="s">
        <v>412</v>
      </c>
      <c r="G18" s="17"/>
      <c r="H18" s="17"/>
      <c r="I18" s="25">
        <v>514.4</v>
      </c>
      <c r="J18" s="17"/>
      <c r="K18" s="17"/>
      <c r="L18" s="25">
        <v>489.8</v>
      </c>
    </row>
    <row r="19" spans="1:12" ht="15.75" thickBot="1">
      <c r="A19" s="13"/>
      <c r="B19" s="17"/>
      <c r="C19" s="32" t="s">
        <v>413</v>
      </c>
      <c r="D19" s="32"/>
      <c r="E19" s="17"/>
      <c r="F19" s="18"/>
      <c r="G19" s="17"/>
      <c r="H19" s="38"/>
      <c r="I19" s="64">
        <v>2077.6999999999998</v>
      </c>
      <c r="J19" s="17"/>
      <c r="K19" s="38"/>
      <c r="L19" s="64">
        <v>1867.2</v>
      </c>
    </row>
    <row r="20" spans="1:12">
      <c r="A20" s="13"/>
      <c r="B20" s="17"/>
      <c r="C20" s="17"/>
      <c r="D20" s="23" t="s">
        <v>414</v>
      </c>
      <c r="E20" s="17"/>
      <c r="F20" s="17"/>
      <c r="G20" s="17"/>
      <c r="H20" s="21"/>
      <c r="I20" s="65">
        <v>15882.5</v>
      </c>
      <c r="J20" s="17"/>
      <c r="K20" s="21"/>
      <c r="L20" s="65">
        <v>13289</v>
      </c>
    </row>
    <row r="21" spans="1:12" ht="15.75" thickBot="1">
      <c r="A21" s="13"/>
      <c r="B21" s="17"/>
      <c r="C21" s="32" t="s">
        <v>415</v>
      </c>
      <c r="D21" s="32"/>
      <c r="E21" s="17"/>
      <c r="F21" s="17"/>
      <c r="G21" s="17"/>
      <c r="H21" s="38"/>
      <c r="I21" s="64">
        <v>-2705.7</v>
      </c>
      <c r="J21" s="17"/>
      <c r="K21" s="38"/>
      <c r="L21" s="64">
        <v>-2351.4</v>
      </c>
    </row>
    <row r="22" spans="1:12" ht="15.75" thickBot="1">
      <c r="A22" s="13"/>
      <c r="B22" s="17"/>
      <c r="C22" s="17"/>
      <c r="D22" s="23" t="s">
        <v>416</v>
      </c>
      <c r="E22" s="17"/>
      <c r="F22" s="17"/>
      <c r="G22" s="17"/>
      <c r="H22" s="39" t="s">
        <v>332</v>
      </c>
      <c r="I22" s="66">
        <v>13176.8</v>
      </c>
      <c r="J22" s="17"/>
      <c r="K22" s="39" t="s">
        <v>332</v>
      </c>
      <c r="L22" s="66">
        <v>10937.6</v>
      </c>
    </row>
    <row r="23" spans="1:12" ht="25.5" customHeight="1" thickTop="1">
      <c r="A23" s="13"/>
      <c r="B23" s="36" t="s">
        <v>417</v>
      </c>
      <c r="C23" s="36"/>
      <c r="D23" s="36"/>
      <c r="E23" s="36"/>
      <c r="F23" s="36"/>
      <c r="G23" s="36"/>
      <c r="H23" s="36"/>
      <c r="I23" s="36"/>
      <c r="J23" s="36"/>
      <c r="K23" s="36"/>
      <c r="L23" s="36"/>
    </row>
    <row r="24" spans="1:12" ht="38.25" customHeight="1">
      <c r="A24" s="13"/>
      <c r="B24" s="36" t="s">
        <v>418</v>
      </c>
      <c r="C24" s="36"/>
      <c r="D24" s="36"/>
      <c r="E24" s="36"/>
      <c r="F24" s="36"/>
      <c r="G24" s="36"/>
      <c r="H24" s="36"/>
      <c r="I24" s="36"/>
      <c r="J24" s="36"/>
      <c r="K24" s="36"/>
      <c r="L24" s="36"/>
    </row>
  </sheetData>
  <mergeCells count="24">
    <mergeCell ref="B23:L23"/>
    <mergeCell ref="B24:L24"/>
    <mergeCell ref="C21:D21"/>
    <mergeCell ref="A1:A2"/>
    <mergeCell ref="B1:L1"/>
    <mergeCell ref="B2:L2"/>
    <mergeCell ref="B3:L3"/>
    <mergeCell ref="A4:A24"/>
    <mergeCell ref="B4:L4"/>
    <mergeCell ref="B5:L5"/>
    <mergeCell ref="B6:L6"/>
    <mergeCell ref="B7:L7"/>
    <mergeCell ref="C14:D14"/>
    <mergeCell ref="C15:D15"/>
    <mergeCell ref="C16:D16"/>
    <mergeCell ref="C17:D17"/>
    <mergeCell ref="C18:D18"/>
    <mergeCell ref="C19:D19"/>
    <mergeCell ref="H8:L8"/>
    <mergeCell ref="H9:I9"/>
    <mergeCell ref="K9:L9"/>
    <mergeCell ref="H11:L11"/>
    <mergeCell ref="C12:D12"/>
    <mergeCell ref="C13:D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18.5703125" bestFit="1" customWidth="1"/>
    <col min="2" max="2" width="36.5703125" bestFit="1" customWidth="1"/>
  </cols>
  <sheetData>
    <row r="1" spans="1:2">
      <c r="A1" s="8" t="s">
        <v>141</v>
      </c>
      <c r="B1" s="1" t="s">
        <v>1</v>
      </c>
    </row>
    <row r="2" spans="1:2">
      <c r="A2" s="8"/>
      <c r="B2" s="1" t="s">
        <v>2</v>
      </c>
    </row>
    <row r="3" spans="1:2">
      <c r="A3" s="3" t="s">
        <v>419</v>
      </c>
      <c r="B3" s="4" t="s">
        <v>5</v>
      </c>
    </row>
    <row r="4" spans="1:2">
      <c r="A4" s="13" t="s">
        <v>141</v>
      </c>
      <c r="B4" s="4" t="s">
        <v>5</v>
      </c>
    </row>
    <row r="5" spans="1:2">
      <c r="A5" s="13"/>
      <c r="B5" s="14" t="s">
        <v>420</v>
      </c>
    </row>
    <row r="6" spans="1:2" ht="77.25">
      <c r="A6" s="13"/>
      <c r="B6" s="16" t="s">
        <v>421</v>
      </c>
    </row>
    <row r="7" spans="1:2" ht="192">
      <c r="A7" s="13"/>
      <c r="B7" s="16" t="s">
        <v>422</v>
      </c>
    </row>
    <row r="8" spans="1:2" ht="26.25">
      <c r="A8" s="13"/>
      <c r="B8" s="16" t="s">
        <v>423</v>
      </c>
    </row>
    <row r="9" spans="1:2" ht="39">
      <c r="A9" s="13"/>
      <c r="B9" s="16" t="s">
        <v>424</v>
      </c>
    </row>
    <row r="10" spans="1:2" ht="26.25">
      <c r="A10" s="13"/>
      <c r="B10" s="16" t="s">
        <v>425</v>
      </c>
    </row>
    <row r="11" spans="1:2" ht="26.25">
      <c r="A11" s="13"/>
      <c r="B11" s="16" t="s">
        <v>426</v>
      </c>
    </row>
    <row r="12" spans="1:2" ht="128.25">
      <c r="A12" s="13"/>
      <c r="B12" s="16" t="s">
        <v>427</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
  <sheetViews>
    <sheetView showGridLines="0" workbookViewId="0"/>
  </sheetViews>
  <sheetFormatPr defaultRowHeight="15"/>
  <cols>
    <col min="1" max="1" width="20.28515625" bestFit="1" customWidth="1"/>
    <col min="2" max="4" width="36.5703125" customWidth="1"/>
    <col min="5" max="5" width="7.42578125" customWidth="1"/>
    <col min="6" max="6" width="14.28515625" customWidth="1"/>
    <col min="7" max="7" width="36.5703125" customWidth="1"/>
    <col min="8" max="8" width="7.42578125" customWidth="1"/>
    <col min="9" max="9" width="14.28515625" customWidth="1"/>
    <col min="10" max="10" width="36.5703125" customWidth="1"/>
    <col min="11" max="11" width="7.42578125" customWidth="1"/>
    <col min="12" max="12" width="17.85546875" customWidth="1"/>
    <col min="13" max="13" width="36.5703125" customWidth="1"/>
    <col min="14" max="14" width="7.42578125" customWidth="1"/>
    <col min="15" max="15" width="21.140625" customWidth="1"/>
    <col min="16" max="16" width="36.5703125" customWidth="1"/>
    <col min="17" max="17" width="7.42578125" customWidth="1"/>
    <col min="18" max="18" width="20.140625" customWidth="1"/>
    <col min="19" max="19" width="36.5703125" customWidth="1"/>
    <col min="20" max="20" width="7.42578125" customWidth="1"/>
    <col min="21" max="21" width="16.42578125" customWidth="1"/>
    <col min="22" max="22" width="36.5703125" customWidth="1"/>
    <col min="23" max="23" width="7.42578125" customWidth="1"/>
    <col min="24" max="24" width="16.42578125" customWidth="1"/>
    <col min="25" max="25" width="36.5703125" customWidth="1"/>
    <col min="26" max="26" width="7.42578125" customWidth="1"/>
    <col min="27" max="27" width="20.140625" customWidth="1"/>
    <col min="28" max="28" width="36.5703125" customWidth="1"/>
    <col min="29" max="29" width="7.42578125" customWidth="1"/>
    <col min="30" max="30" width="21.140625" customWidth="1"/>
  </cols>
  <sheetData>
    <row r="1" spans="1:30" ht="15" customHeight="1">
      <c r="A1" s="8" t="s">
        <v>4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429</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c r="A4" s="13" t="s">
        <v>428</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c r="A5" s="13"/>
      <c r="B5" s="34" t="s">
        <v>430</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c r="A6" s="13"/>
      <c r="B6" s="36" t="s">
        <v>431</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row>
    <row r="7" spans="1:30" ht="15.75" thickBot="1">
      <c r="A7" s="13"/>
      <c r="B7" s="17"/>
      <c r="C7" s="17"/>
      <c r="D7" s="17"/>
      <c r="E7" s="31" t="s">
        <v>432</v>
      </c>
      <c r="F7" s="31"/>
      <c r="G7" s="31"/>
      <c r="H7" s="31"/>
      <c r="I7" s="31"/>
      <c r="J7" s="31"/>
      <c r="K7" s="31"/>
      <c r="L7" s="31"/>
      <c r="M7" s="31"/>
      <c r="N7" s="31"/>
      <c r="O7" s="31"/>
      <c r="P7" s="17"/>
      <c r="Q7" s="31" t="s">
        <v>433</v>
      </c>
      <c r="R7" s="31"/>
      <c r="S7" s="31"/>
      <c r="T7" s="31"/>
      <c r="U7" s="31"/>
      <c r="V7" s="31"/>
      <c r="W7" s="31"/>
      <c r="X7" s="31"/>
      <c r="Y7" s="31"/>
      <c r="Z7" s="31"/>
      <c r="AA7" s="31"/>
      <c r="AB7" s="17"/>
      <c r="AC7" s="17"/>
      <c r="AD7" s="17"/>
    </row>
    <row r="8" spans="1:30">
      <c r="A8" s="13"/>
      <c r="B8" s="17"/>
      <c r="C8" s="17"/>
      <c r="D8" s="17"/>
      <c r="E8" s="21"/>
      <c r="F8" s="21"/>
      <c r="G8" s="21"/>
      <c r="H8" s="21"/>
      <c r="I8" s="21"/>
      <c r="J8" s="21"/>
      <c r="K8" s="21"/>
      <c r="L8" s="21"/>
      <c r="M8" s="21"/>
      <c r="N8" s="21"/>
      <c r="O8" s="21"/>
      <c r="P8" s="17"/>
      <c r="Q8" s="21"/>
      <c r="R8" s="21"/>
      <c r="S8" s="21"/>
      <c r="T8" s="21"/>
      <c r="U8" s="21"/>
      <c r="V8" s="21"/>
      <c r="W8" s="21"/>
      <c r="X8" s="21"/>
      <c r="Y8" s="21"/>
      <c r="Z8" s="21"/>
      <c r="AA8" s="21"/>
      <c r="AB8" s="17"/>
      <c r="AC8" s="17"/>
      <c r="AD8" s="17"/>
    </row>
    <row r="9" spans="1:30">
      <c r="A9" s="13"/>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row>
    <row r="10" spans="1:30">
      <c r="A10" s="13"/>
      <c r="B10" s="17"/>
      <c r="C10" s="17"/>
      <c r="D10" s="17"/>
      <c r="E10" s="17"/>
      <c r="F10" s="40" t="s">
        <v>434</v>
      </c>
      <c r="G10" s="40"/>
      <c r="H10" s="40"/>
      <c r="I10" s="40"/>
      <c r="J10" s="17"/>
      <c r="K10" s="17"/>
      <c r="L10" s="17"/>
      <c r="M10" s="17"/>
      <c r="N10" s="17"/>
      <c r="O10" s="17"/>
      <c r="P10" s="17"/>
      <c r="Q10" s="17"/>
      <c r="R10" s="40" t="s">
        <v>434</v>
      </c>
      <c r="S10" s="40"/>
      <c r="T10" s="40"/>
      <c r="U10" s="40"/>
      <c r="V10" s="17"/>
      <c r="W10" s="17"/>
      <c r="X10" s="17"/>
      <c r="Y10" s="17"/>
      <c r="Z10" s="17"/>
      <c r="AA10" s="17"/>
      <c r="AB10" s="17"/>
      <c r="AC10" s="17"/>
      <c r="AD10" s="17"/>
    </row>
    <row r="11" spans="1:30" ht="15.75" thickBot="1">
      <c r="A11" s="13"/>
      <c r="B11" s="17"/>
      <c r="C11" s="17"/>
      <c r="D11" s="17"/>
      <c r="E11" s="17"/>
      <c r="F11" s="31" t="s">
        <v>428</v>
      </c>
      <c r="G11" s="31"/>
      <c r="H11" s="31"/>
      <c r="I11" s="31"/>
      <c r="J11" s="17"/>
      <c r="K11" s="17"/>
      <c r="L11" s="17"/>
      <c r="M11" s="17"/>
      <c r="N11" s="17"/>
      <c r="O11" s="17"/>
      <c r="P11" s="17"/>
      <c r="Q11" s="17"/>
      <c r="R11" s="31" t="s">
        <v>428</v>
      </c>
      <c r="S11" s="31"/>
      <c r="T11" s="31"/>
      <c r="U11" s="31"/>
      <c r="V11" s="17"/>
      <c r="W11" s="17"/>
      <c r="X11" s="17"/>
      <c r="Y11" s="17"/>
      <c r="Z11" s="17"/>
      <c r="AA11" s="17"/>
      <c r="AB11" s="17"/>
      <c r="AC11" s="17"/>
      <c r="AD11" s="17"/>
    </row>
    <row r="12" spans="1:30" ht="15.75" thickBot="1">
      <c r="A12" s="13"/>
      <c r="B12" s="17"/>
      <c r="C12" s="17"/>
      <c r="D12" s="17"/>
      <c r="E12" s="31" t="s">
        <v>435</v>
      </c>
      <c r="F12" s="31"/>
      <c r="G12" s="21"/>
      <c r="H12" s="59" t="s">
        <v>436</v>
      </c>
      <c r="I12" s="59"/>
      <c r="J12" s="18"/>
      <c r="K12" s="31" t="s">
        <v>93</v>
      </c>
      <c r="L12" s="31"/>
      <c r="M12" s="17"/>
      <c r="N12" s="31" t="s">
        <v>437</v>
      </c>
      <c r="O12" s="31"/>
      <c r="P12" s="17"/>
      <c r="Q12" s="31" t="s">
        <v>438</v>
      </c>
      <c r="R12" s="31"/>
      <c r="S12" s="21"/>
      <c r="T12" s="59" t="s">
        <v>436</v>
      </c>
      <c r="U12" s="59"/>
      <c r="V12" s="18"/>
      <c r="W12" s="31" t="s">
        <v>93</v>
      </c>
      <c r="X12" s="31"/>
      <c r="Y12" s="17"/>
      <c r="Z12" s="31" t="s">
        <v>439</v>
      </c>
      <c r="AA12" s="31"/>
      <c r="AB12" s="17"/>
      <c r="AC12" s="31" t="s">
        <v>440</v>
      </c>
      <c r="AD12" s="31"/>
    </row>
    <row r="13" spans="1:30">
      <c r="A13" s="13"/>
      <c r="B13" s="17"/>
      <c r="C13" s="17"/>
      <c r="D13" s="17"/>
      <c r="E13" s="22"/>
      <c r="F13" s="22"/>
      <c r="G13" s="17"/>
      <c r="H13" s="21"/>
      <c r="I13" s="21"/>
      <c r="J13" s="17"/>
      <c r="K13" s="22"/>
      <c r="L13" s="22"/>
      <c r="M13" s="17"/>
      <c r="N13" s="22"/>
      <c r="O13" s="22"/>
      <c r="P13" s="17"/>
      <c r="Q13" s="22"/>
      <c r="R13" s="22"/>
      <c r="S13" s="17"/>
      <c r="T13" s="21"/>
      <c r="U13" s="21"/>
      <c r="V13" s="17"/>
      <c r="W13" s="22"/>
      <c r="X13" s="22"/>
      <c r="Y13" s="17"/>
      <c r="Z13" s="22"/>
      <c r="AA13" s="22"/>
      <c r="AB13" s="17"/>
      <c r="AC13" s="22"/>
      <c r="AD13" s="22"/>
    </row>
    <row r="14" spans="1:30">
      <c r="A14" s="13"/>
      <c r="B14" s="17"/>
      <c r="C14" s="17"/>
      <c r="D14" s="17"/>
      <c r="E14" s="40" t="s">
        <v>330</v>
      </c>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row>
    <row r="15" spans="1:30">
      <c r="A15" s="13"/>
      <c r="B15" s="73">
        <v>40908</v>
      </c>
      <c r="C15" s="73"/>
      <c r="D15" s="17"/>
      <c r="E15" s="30" t="s">
        <v>332</v>
      </c>
      <c r="F15" s="67">
        <v>291</v>
      </c>
      <c r="G15" s="17"/>
      <c r="H15" s="30" t="s">
        <v>332</v>
      </c>
      <c r="I15" s="67">
        <v>4.4000000000000004</v>
      </c>
      <c r="J15" s="17"/>
      <c r="K15" s="30" t="s">
        <v>332</v>
      </c>
      <c r="L15" s="67">
        <v>11.9</v>
      </c>
      <c r="M15" s="17"/>
      <c r="N15" s="30" t="s">
        <v>332</v>
      </c>
      <c r="O15" s="67">
        <v>307.3</v>
      </c>
      <c r="P15" s="17"/>
      <c r="Q15" s="30" t="s">
        <v>332</v>
      </c>
      <c r="R15" s="67">
        <v>-38.700000000000003</v>
      </c>
      <c r="S15" s="17"/>
      <c r="T15" s="30" t="s">
        <v>332</v>
      </c>
      <c r="U15" s="67">
        <v>-0.6</v>
      </c>
      <c r="V15" s="17"/>
      <c r="W15" s="30" t="s">
        <v>332</v>
      </c>
      <c r="X15" s="67">
        <v>-2.7</v>
      </c>
      <c r="Y15" s="17"/>
      <c r="Z15" s="30" t="s">
        <v>332</v>
      </c>
      <c r="AA15" s="67">
        <v>-42</v>
      </c>
      <c r="AB15" s="17"/>
      <c r="AC15" s="30" t="s">
        <v>332</v>
      </c>
      <c r="AD15" s="67">
        <v>265.3</v>
      </c>
    </row>
    <row r="16" spans="1:30">
      <c r="A16" s="13"/>
      <c r="B16" s="17"/>
      <c r="C16" s="30" t="s">
        <v>333</v>
      </c>
      <c r="D16" s="17"/>
      <c r="E16" s="17"/>
      <c r="F16" s="67" t="s">
        <v>334</v>
      </c>
      <c r="G16" s="17"/>
      <c r="H16" s="17"/>
      <c r="I16" s="67" t="s">
        <v>334</v>
      </c>
      <c r="J16" s="17"/>
      <c r="K16" s="17"/>
      <c r="L16" s="67">
        <v>3.5</v>
      </c>
      <c r="M16" s="17"/>
      <c r="N16" s="17"/>
      <c r="O16" s="67">
        <v>3.5</v>
      </c>
      <c r="P16" s="17"/>
      <c r="Q16" s="17"/>
      <c r="R16" s="67" t="s">
        <v>334</v>
      </c>
      <c r="S16" s="17"/>
      <c r="T16" s="17"/>
      <c r="U16" s="67" t="s">
        <v>334</v>
      </c>
      <c r="V16" s="17"/>
      <c r="W16" s="17"/>
      <c r="X16" s="67" t="s">
        <v>334</v>
      </c>
      <c r="Y16" s="17"/>
      <c r="Z16" s="17"/>
      <c r="AA16" s="67" t="s">
        <v>334</v>
      </c>
      <c r="AB16" s="17"/>
      <c r="AC16" s="17"/>
      <c r="AD16" s="67">
        <v>3.5</v>
      </c>
    </row>
    <row r="17" spans="1:30" ht="15.75" thickBot="1">
      <c r="A17" s="13"/>
      <c r="B17" s="17"/>
      <c r="C17" s="30" t="s">
        <v>441</v>
      </c>
      <c r="D17" s="17"/>
      <c r="E17" s="38"/>
      <c r="F17" s="68" t="s">
        <v>334</v>
      </c>
      <c r="G17" s="17"/>
      <c r="H17" s="38"/>
      <c r="I17" s="68" t="s">
        <v>334</v>
      </c>
      <c r="J17" s="17"/>
      <c r="K17" s="38"/>
      <c r="L17" s="68" t="s">
        <v>334</v>
      </c>
      <c r="M17" s="17"/>
      <c r="N17" s="38"/>
      <c r="O17" s="68" t="s">
        <v>334</v>
      </c>
      <c r="P17" s="17"/>
      <c r="Q17" s="38"/>
      <c r="R17" s="68">
        <v>-10.3</v>
      </c>
      <c r="S17" s="17"/>
      <c r="T17" s="38"/>
      <c r="U17" s="68">
        <v>-0.6</v>
      </c>
      <c r="V17" s="17"/>
      <c r="W17" s="38"/>
      <c r="X17" s="68">
        <v>-0.7</v>
      </c>
      <c r="Y17" s="17"/>
      <c r="Z17" s="38"/>
      <c r="AA17" s="68">
        <v>-11.6</v>
      </c>
      <c r="AB17" s="17"/>
      <c r="AC17" s="38"/>
      <c r="AD17" s="68">
        <v>-11.6</v>
      </c>
    </row>
    <row r="18" spans="1:30" ht="15.75" thickBot="1">
      <c r="A18" s="13"/>
      <c r="B18" s="73">
        <v>41274</v>
      </c>
      <c r="C18" s="73"/>
      <c r="D18" s="17"/>
      <c r="E18" s="52"/>
      <c r="F18" s="69">
        <v>291</v>
      </c>
      <c r="G18" s="17"/>
      <c r="H18" s="52"/>
      <c r="I18" s="69">
        <v>4.4000000000000004</v>
      </c>
      <c r="J18" s="17"/>
      <c r="K18" s="52"/>
      <c r="L18" s="69">
        <v>15.4</v>
      </c>
      <c r="M18" s="17"/>
      <c r="N18" s="52"/>
      <c r="O18" s="69">
        <v>310.8</v>
      </c>
      <c r="P18" s="17"/>
      <c r="Q18" s="52"/>
      <c r="R18" s="69">
        <v>-49</v>
      </c>
      <c r="S18" s="17"/>
      <c r="T18" s="52"/>
      <c r="U18" s="69">
        <v>-1.2</v>
      </c>
      <c r="V18" s="17"/>
      <c r="W18" s="52"/>
      <c r="X18" s="69">
        <v>-3.4</v>
      </c>
      <c r="Y18" s="17"/>
      <c r="Z18" s="52"/>
      <c r="AA18" s="69">
        <v>-53.6</v>
      </c>
      <c r="AB18" s="17"/>
      <c r="AC18" s="52"/>
      <c r="AD18" s="69">
        <v>257.2</v>
      </c>
    </row>
    <row r="19" spans="1:30">
      <c r="A19" s="13"/>
      <c r="B19" s="17"/>
      <c r="C19" s="30" t="s">
        <v>333</v>
      </c>
      <c r="D19" s="17"/>
      <c r="E19" s="21"/>
      <c r="F19" s="70" t="s">
        <v>334</v>
      </c>
      <c r="G19" s="17"/>
      <c r="H19" s="21"/>
      <c r="I19" s="70" t="s">
        <v>334</v>
      </c>
      <c r="J19" s="17"/>
      <c r="K19" s="21"/>
      <c r="L19" s="70">
        <v>22.3</v>
      </c>
      <c r="M19" s="17"/>
      <c r="N19" s="21"/>
      <c r="O19" s="70">
        <v>22.3</v>
      </c>
      <c r="P19" s="17"/>
      <c r="Q19" s="21"/>
      <c r="R19" s="70" t="s">
        <v>334</v>
      </c>
      <c r="S19" s="17"/>
      <c r="T19" s="21"/>
      <c r="U19" s="70" t="s">
        <v>334</v>
      </c>
      <c r="V19" s="17"/>
      <c r="W19" s="21"/>
      <c r="X19" s="70" t="s">
        <v>334</v>
      </c>
      <c r="Y19" s="17"/>
      <c r="Z19" s="21"/>
      <c r="AA19" s="70" t="s">
        <v>334</v>
      </c>
      <c r="AB19" s="17"/>
      <c r="AC19" s="21"/>
      <c r="AD19" s="70">
        <v>22.3</v>
      </c>
    </row>
    <row r="20" spans="1:30">
      <c r="A20" s="13"/>
      <c r="B20" s="17"/>
      <c r="C20" s="30" t="s">
        <v>442</v>
      </c>
      <c r="D20" s="17"/>
      <c r="E20" s="17"/>
      <c r="F20" s="67" t="s">
        <v>334</v>
      </c>
      <c r="G20" s="17"/>
      <c r="H20" s="17"/>
      <c r="I20" s="67" t="s">
        <v>334</v>
      </c>
      <c r="J20" s="17"/>
      <c r="K20" s="17"/>
      <c r="L20" s="67" t="s">
        <v>334</v>
      </c>
      <c r="M20" s="17"/>
      <c r="N20" s="17"/>
      <c r="O20" s="67" t="s">
        <v>334</v>
      </c>
      <c r="P20" s="17"/>
      <c r="Q20" s="17"/>
      <c r="R20" s="67" t="s">
        <v>334</v>
      </c>
      <c r="S20" s="17"/>
      <c r="T20" s="17"/>
      <c r="U20" s="67" t="s">
        <v>334</v>
      </c>
      <c r="V20" s="17"/>
      <c r="W20" s="17"/>
      <c r="X20" s="67" t="s">
        <v>334</v>
      </c>
      <c r="Y20" s="17"/>
      <c r="Z20" s="17"/>
      <c r="AA20" s="67" t="s">
        <v>334</v>
      </c>
      <c r="AB20" s="17"/>
      <c r="AC20" s="17"/>
      <c r="AD20" s="67" t="s">
        <v>334</v>
      </c>
    </row>
    <row r="21" spans="1:30" ht="15.75" thickBot="1">
      <c r="A21" s="13"/>
      <c r="B21" s="17"/>
      <c r="C21" s="30" t="s">
        <v>441</v>
      </c>
      <c r="D21" s="17"/>
      <c r="E21" s="38"/>
      <c r="F21" s="68" t="s">
        <v>334</v>
      </c>
      <c r="G21" s="17"/>
      <c r="H21" s="38"/>
      <c r="I21" s="68" t="s">
        <v>334</v>
      </c>
      <c r="J21" s="17"/>
      <c r="K21" s="38"/>
      <c r="L21" s="68" t="s">
        <v>334</v>
      </c>
      <c r="M21" s="17"/>
      <c r="N21" s="38"/>
      <c r="O21" s="68" t="s">
        <v>334</v>
      </c>
      <c r="P21" s="17"/>
      <c r="Q21" s="38"/>
      <c r="R21" s="68">
        <v>-10.4</v>
      </c>
      <c r="S21" s="17"/>
      <c r="T21" s="38"/>
      <c r="U21" s="68">
        <v>-0.5</v>
      </c>
      <c r="V21" s="17"/>
      <c r="W21" s="38"/>
      <c r="X21" s="68">
        <v>-5.4</v>
      </c>
      <c r="Y21" s="17"/>
      <c r="Z21" s="38"/>
      <c r="AA21" s="68">
        <v>-16.3</v>
      </c>
      <c r="AB21" s="17"/>
      <c r="AC21" s="38"/>
      <c r="AD21" s="68">
        <v>-16.3</v>
      </c>
    </row>
    <row r="22" spans="1:30" ht="15.75" thickBot="1">
      <c r="A22" s="13"/>
      <c r="B22" s="73">
        <v>41639</v>
      </c>
      <c r="C22" s="73"/>
      <c r="D22" s="17"/>
      <c r="E22" s="71" t="s">
        <v>332</v>
      </c>
      <c r="F22" s="72">
        <v>291</v>
      </c>
      <c r="G22" s="17"/>
      <c r="H22" s="71" t="s">
        <v>332</v>
      </c>
      <c r="I22" s="72">
        <v>4.4000000000000004</v>
      </c>
      <c r="J22" s="17"/>
      <c r="K22" s="71" t="s">
        <v>332</v>
      </c>
      <c r="L22" s="72">
        <v>37.700000000000003</v>
      </c>
      <c r="M22" s="17"/>
      <c r="N22" s="71" t="s">
        <v>332</v>
      </c>
      <c r="O22" s="72">
        <v>333.1</v>
      </c>
      <c r="P22" s="17"/>
      <c r="Q22" s="71" t="s">
        <v>332</v>
      </c>
      <c r="R22" s="72">
        <v>-59.4</v>
      </c>
      <c r="S22" s="17"/>
      <c r="T22" s="71" t="s">
        <v>332</v>
      </c>
      <c r="U22" s="72">
        <v>-1.7</v>
      </c>
      <c r="V22" s="17"/>
      <c r="W22" s="71" t="s">
        <v>332</v>
      </c>
      <c r="X22" s="72">
        <v>-8.8000000000000007</v>
      </c>
      <c r="Y22" s="17"/>
      <c r="Z22" s="71" t="s">
        <v>332</v>
      </c>
      <c r="AA22" s="72">
        <v>-69.900000000000006</v>
      </c>
      <c r="AB22" s="17"/>
      <c r="AC22" s="71" t="s">
        <v>332</v>
      </c>
      <c r="AD22" s="72">
        <v>263.2</v>
      </c>
    </row>
    <row r="23" spans="1:30" ht="15.75" thickTop="1">
      <c r="A23" s="13"/>
      <c r="B23" s="36" t="s">
        <v>443</v>
      </c>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row>
    <row r="24" spans="1:30">
      <c r="A24" s="13"/>
      <c r="B24" s="36" t="s">
        <v>444</v>
      </c>
      <c r="C24" s="36"/>
      <c r="D24" s="36"/>
      <c r="E24" s="36"/>
      <c r="F24" s="36"/>
      <c r="G24" s="36"/>
      <c r="H24" s="36"/>
      <c r="I24" s="36"/>
      <c r="J24" s="36"/>
      <c r="K24" s="36"/>
      <c r="L24" s="36"/>
      <c r="M24" s="36"/>
      <c r="N24" s="36"/>
      <c r="O24" s="36"/>
      <c r="P24" s="36"/>
      <c r="Q24" s="36"/>
      <c r="R24" s="36"/>
      <c r="S24" s="36"/>
      <c r="T24" s="36"/>
      <c r="U24" s="36"/>
      <c r="V24" s="36"/>
      <c r="W24" s="36"/>
      <c r="X24" s="36"/>
      <c r="Y24" s="36"/>
      <c r="Z24" s="36"/>
      <c r="AA24" s="36"/>
      <c r="AB24" s="36"/>
      <c r="AC24" s="36"/>
      <c r="AD24" s="36"/>
    </row>
    <row r="25" spans="1:30">
      <c r="A25" s="13"/>
      <c r="B25" s="36" t="s">
        <v>445</v>
      </c>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c r="AD25" s="36"/>
    </row>
    <row r="26" spans="1:30">
      <c r="A26" s="13"/>
      <c r="B26" s="36" t="s">
        <v>446</v>
      </c>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c r="AC26" s="36"/>
      <c r="AD26" s="36"/>
    </row>
  </sheetData>
  <mergeCells count="31">
    <mergeCell ref="B24:AD24"/>
    <mergeCell ref="B25:AD25"/>
    <mergeCell ref="B26:AD26"/>
    <mergeCell ref="B22:C22"/>
    <mergeCell ref="A1:A2"/>
    <mergeCell ref="B1:AD1"/>
    <mergeCell ref="B2:AD2"/>
    <mergeCell ref="B3:AD3"/>
    <mergeCell ref="A4:A26"/>
    <mergeCell ref="B4:AD4"/>
    <mergeCell ref="B5:AD5"/>
    <mergeCell ref="B6:AD6"/>
    <mergeCell ref="B23:AD23"/>
    <mergeCell ref="W12:X12"/>
    <mergeCell ref="Z12:AA12"/>
    <mergeCell ref="AC12:AD12"/>
    <mergeCell ref="E14:AD14"/>
    <mergeCell ref="B15:C15"/>
    <mergeCell ref="B18:C18"/>
    <mergeCell ref="E12:F12"/>
    <mergeCell ref="H12:I12"/>
    <mergeCell ref="K12:L12"/>
    <mergeCell ref="N12:O12"/>
    <mergeCell ref="Q12:R12"/>
    <mergeCell ref="T12:U12"/>
    <mergeCell ref="E7:O7"/>
    <mergeCell ref="Q7:AA7"/>
    <mergeCell ref="F10:I10"/>
    <mergeCell ref="R10:U10"/>
    <mergeCell ref="F11:I11"/>
    <mergeCell ref="R11:U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cols>
    <col min="1" max="1" width="5.28515625" bestFit="1" customWidth="1"/>
    <col min="2" max="2" width="36.5703125" customWidth="1"/>
    <col min="3" max="3" width="36.5703125" bestFit="1" customWidth="1"/>
    <col min="4" max="4" width="5.7109375" customWidth="1"/>
    <col min="5" max="6" width="22.28515625" customWidth="1"/>
    <col min="7" max="7" width="5.7109375" customWidth="1"/>
    <col min="8" max="8" width="22.28515625" customWidth="1"/>
    <col min="9" max="9" width="16.7109375" customWidth="1"/>
    <col min="10" max="10" width="5.7109375" customWidth="1"/>
    <col min="11" max="12" width="22.28515625" customWidth="1"/>
    <col min="13" max="13" width="5.7109375" customWidth="1"/>
    <col min="14" max="14" width="22.28515625" customWidth="1"/>
    <col min="15" max="16" width="29" customWidth="1"/>
    <col min="17" max="17" width="5.7109375" customWidth="1"/>
    <col min="18" max="18" width="22.28515625" customWidth="1"/>
  </cols>
  <sheetData>
    <row r="1" spans="1:18" ht="15" customHeight="1">
      <c r="A1" s="8" t="s">
        <v>44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47</v>
      </c>
      <c r="B3" s="12" t="s">
        <v>5</v>
      </c>
      <c r="C3" s="12"/>
      <c r="D3" s="12"/>
      <c r="E3" s="12"/>
      <c r="F3" s="12"/>
      <c r="G3" s="12"/>
      <c r="H3" s="12"/>
      <c r="I3" s="12"/>
      <c r="J3" s="12"/>
      <c r="K3" s="12"/>
      <c r="L3" s="12"/>
      <c r="M3" s="12"/>
      <c r="N3" s="12"/>
      <c r="O3" s="12"/>
      <c r="P3" s="12"/>
      <c r="Q3" s="12"/>
      <c r="R3" s="12"/>
    </row>
    <row r="4" spans="1:18" ht="15" customHeight="1">
      <c r="A4" s="13" t="s">
        <v>447</v>
      </c>
      <c r="B4" s="12" t="s">
        <v>5</v>
      </c>
      <c r="C4" s="12"/>
      <c r="D4" s="12"/>
      <c r="E4" s="12"/>
      <c r="F4" s="12"/>
      <c r="G4" s="12"/>
      <c r="H4" s="12"/>
      <c r="I4" s="12"/>
      <c r="J4" s="12"/>
      <c r="K4" s="12"/>
      <c r="L4" s="12"/>
      <c r="M4" s="12"/>
      <c r="N4" s="12"/>
      <c r="O4" s="12"/>
      <c r="P4" s="12"/>
      <c r="Q4" s="12"/>
      <c r="R4" s="12"/>
    </row>
    <row r="5" spans="1:18">
      <c r="A5" s="13"/>
      <c r="B5" s="17"/>
      <c r="C5" s="17"/>
      <c r="D5" s="17"/>
      <c r="E5" s="40" t="s">
        <v>448</v>
      </c>
      <c r="F5" s="40"/>
    </row>
    <row r="6" spans="1:18">
      <c r="A6" s="13"/>
      <c r="B6" s="32" t="s">
        <v>449</v>
      </c>
      <c r="C6" s="32"/>
      <c r="D6" s="17"/>
      <c r="E6" s="23" t="s">
        <v>332</v>
      </c>
      <c r="F6" s="63">
        <v>3175</v>
      </c>
    </row>
    <row r="7" spans="1:18">
      <c r="A7" s="13"/>
      <c r="B7" s="32" t="s">
        <v>450</v>
      </c>
      <c r="C7" s="32"/>
      <c r="D7" s="17"/>
      <c r="E7" s="17"/>
      <c r="F7" s="25">
        <v>335</v>
      </c>
    </row>
    <row r="8" spans="1:18" ht="26.25">
      <c r="A8" s="13"/>
      <c r="B8" s="17"/>
      <c r="C8" s="23" t="s">
        <v>451</v>
      </c>
      <c r="D8" s="17"/>
      <c r="E8" s="17"/>
      <c r="F8" s="25">
        <v>300</v>
      </c>
    </row>
    <row r="9" spans="1:18" ht="15.75" thickBot="1">
      <c r="A9" s="13"/>
      <c r="B9" s="17"/>
      <c r="C9" s="23" t="s">
        <v>452</v>
      </c>
      <c r="D9" s="17"/>
      <c r="E9" s="17"/>
      <c r="F9" s="27">
        <v>76.7</v>
      </c>
    </row>
    <row r="10" spans="1:18" ht="15.75" thickBot="1">
      <c r="A10" s="13"/>
      <c r="B10" s="32" t="s">
        <v>453</v>
      </c>
      <c r="C10" s="32"/>
      <c r="D10" s="17"/>
      <c r="E10" s="23" t="s">
        <v>332</v>
      </c>
      <c r="F10" s="66">
        <v>2463.3000000000002</v>
      </c>
    </row>
    <row r="11" spans="1:18" ht="15.75" thickTop="1">
      <c r="A11" s="13"/>
      <c r="B11" s="34" t="s">
        <v>454</v>
      </c>
      <c r="C11" s="34"/>
      <c r="D11" s="34"/>
      <c r="E11" s="34"/>
      <c r="F11" s="34"/>
      <c r="G11" s="34"/>
      <c r="H11" s="34"/>
      <c r="I11" s="34"/>
      <c r="J11" s="34"/>
      <c r="K11" s="34"/>
      <c r="L11" s="34"/>
      <c r="M11" s="34"/>
      <c r="N11" s="34"/>
      <c r="O11" s="34"/>
      <c r="P11" s="34"/>
      <c r="Q11" s="34"/>
      <c r="R11" s="34"/>
    </row>
    <row r="12" spans="1:18" ht="25.5" customHeight="1">
      <c r="A12" s="13"/>
      <c r="B12" s="36" t="s">
        <v>455</v>
      </c>
      <c r="C12" s="36"/>
      <c r="D12" s="36"/>
      <c r="E12" s="36"/>
      <c r="F12" s="36"/>
      <c r="G12" s="36"/>
      <c r="H12" s="36"/>
      <c r="I12" s="36"/>
      <c r="J12" s="36"/>
      <c r="K12" s="36"/>
      <c r="L12" s="36"/>
      <c r="M12" s="36"/>
      <c r="N12" s="36"/>
      <c r="O12" s="36"/>
      <c r="P12" s="36"/>
      <c r="Q12" s="36"/>
      <c r="R12" s="36"/>
    </row>
    <row r="13" spans="1:18" ht="15.75" thickBot="1">
      <c r="A13" s="13"/>
      <c r="B13" s="17"/>
      <c r="C13" s="17"/>
      <c r="D13" s="17"/>
      <c r="E13" s="17"/>
      <c r="F13" s="17"/>
      <c r="G13" s="17"/>
      <c r="H13" s="31" t="s">
        <v>390</v>
      </c>
      <c r="I13" s="31"/>
      <c r="J13" s="31"/>
      <c r="K13" s="31"/>
      <c r="L13" s="31"/>
      <c r="M13" s="31"/>
      <c r="N13" s="31"/>
      <c r="O13" s="31"/>
      <c r="P13" s="31"/>
      <c r="Q13" s="31"/>
      <c r="R13" s="31"/>
    </row>
    <row r="14" spans="1:18" ht="15.75" thickBot="1">
      <c r="A14" s="13"/>
      <c r="B14" s="17"/>
      <c r="C14" s="17"/>
      <c r="D14" s="17"/>
      <c r="E14" s="17"/>
      <c r="F14" s="17"/>
      <c r="G14" s="17"/>
      <c r="H14" s="59">
        <v>2013</v>
      </c>
      <c r="I14" s="59"/>
      <c r="J14" s="59"/>
      <c r="K14" s="59"/>
      <c r="L14" s="59"/>
      <c r="M14" s="17"/>
      <c r="N14" s="59">
        <v>2012</v>
      </c>
      <c r="O14" s="59"/>
      <c r="P14" s="59"/>
      <c r="Q14" s="59"/>
      <c r="R14" s="59"/>
    </row>
    <row r="15" spans="1:18" ht="15.75" thickBot="1">
      <c r="A15" s="13"/>
      <c r="B15" s="17"/>
      <c r="C15" s="17"/>
      <c r="D15" s="17"/>
      <c r="E15" s="31" t="s">
        <v>456</v>
      </c>
      <c r="F15" s="31"/>
      <c r="G15" s="17"/>
      <c r="H15" s="59" t="s">
        <v>457</v>
      </c>
      <c r="I15" s="59"/>
      <c r="J15" s="17"/>
      <c r="K15" s="59" t="s">
        <v>458</v>
      </c>
      <c r="L15" s="59"/>
      <c r="M15" s="17"/>
      <c r="N15" s="59" t="s">
        <v>457</v>
      </c>
      <c r="O15" s="59"/>
      <c r="P15" s="17"/>
      <c r="Q15" s="59" t="s">
        <v>458</v>
      </c>
      <c r="R15" s="59"/>
    </row>
    <row r="16" spans="1:18">
      <c r="A16" s="13"/>
      <c r="B16" s="17"/>
      <c r="C16" s="17"/>
      <c r="D16" s="17"/>
      <c r="E16" s="40" t="s">
        <v>330</v>
      </c>
      <c r="F16" s="40"/>
      <c r="G16" s="40"/>
      <c r="H16" s="40"/>
      <c r="I16" s="40"/>
      <c r="J16" s="40"/>
      <c r="K16" s="40"/>
      <c r="L16" s="40"/>
      <c r="M16" s="40"/>
      <c r="N16" s="40"/>
      <c r="O16" s="40"/>
      <c r="P16" s="40"/>
      <c r="Q16" s="40"/>
      <c r="R16" s="40"/>
    </row>
    <row r="17" spans="1:18">
      <c r="A17" s="13"/>
      <c r="B17" s="60" t="s">
        <v>459</v>
      </c>
      <c r="C17" s="60"/>
      <c r="D17" s="17"/>
      <c r="E17" s="60">
        <v>2016</v>
      </c>
      <c r="F17" s="60"/>
      <c r="G17" s="18"/>
      <c r="H17" s="74">
        <v>2.8500000000000001E-2</v>
      </c>
      <c r="I17" s="74"/>
      <c r="J17" s="18"/>
      <c r="K17" s="23" t="s">
        <v>332</v>
      </c>
      <c r="L17" s="25">
        <v>335</v>
      </c>
      <c r="M17" s="18"/>
      <c r="N17" s="60" t="s">
        <v>334</v>
      </c>
      <c r="O17" s="60"/>
      <c r="P17" s="18"/>
      <c r="Q17" s="23" t="s">
        <v>332</v>
      </c>
      <c r="R17" s="25" t="s">
        <v>334</v>
      </c>
    </row>
    <row r="18" spans="1:18" ht="17.25" customHeight="1">
      <c r="A18" s="13"/>
      <c r="B18" s="60" t="s">
        <v>460</v>
      </c>
      <c r="C18" s="60"/>
      <c r="D18" s="17"/>
      <c r="E18" s="60">
        <v>2018</v>
      </c>
      <c r="F18" s="60"/>
      <c r="G18" s="17"/>
      <c r="H18" s="74">
        <v>3.7000000000000002E-3</v>
      </c>
      <c r="I18" s="74"/>
      <c r="J18" s="17"/>
      <c r="K18" s="17"/>
      <c r="L18" s="25">
        <v>300</v>
      </c>
      <c r="M18" s="17"/>
      <c r="N18" s="74">
        <v>4.5999999999999999E-3</v>
      </c>
      <c r="O18" s="74"/>
      <c r="P18" s="17"/>
      <c r="Q18" s="17"/>
      <c r="R18" s="63">
        <v>1160</v>
      </c>
    </row>
    <row r="19" spans="1:18">
      <c r="A19" s="13"/>
      <c r="B19" s="60" t="s">
        <v>461</v>
      </c>
      <c r="C19" s="60"/>
      <c r="D19" s="17"/>
      <c r="E19" s="60" t="s">
        <v>462</v>
      </c>
      <c r="F19" s="60"/>
      <c r="G19" s="17"/>
      <c r="H19" s="74">
        <v>6.2700000000000006E-2</v>
      </c>
      <c r="I19" s="74"/>
      <c r="J19" s="17"/>
      <c r="K19" s="17"/>
      <c r="L19" s="63">
        <v>3942.7</v>
      </c>
      <c r="M19" s="17"/>
      <c r="N19" s="74">
        <v>6.1899999999999997E-2</v>
      </c>
      <c r="O19" s="74"/>
      <c r="P19" s="17"/>
      <c r="Q19" s="17"/>
      <c r="R19" s="63">
        <v>4142.1000000000004</v>
      </c>
    </row>
    <row r="20" spans="1:18" ht="15.75" thickBot="1">
      <c r="A20" s="13"/>
      <c r="B20" s="60" t="s">
        <v>463</v>
      </c>
      <c r="C20" s="60"/>
      <c r="D20" s="17"/>
      <c r="E20" s="60">
        <v>2067</v>
      </c>
      <c r="F20" s="60"/>
      <c r="G20" s="17"/>
      <c r="H20" s="74">
        <v>8.0500000000000002E-2</v>
      </c>
      <c r="I20" s="74"/>
      <c r="J20" s="17"/>
      <c r="K20" s="38"/>
      <c r="L20" s="27">
        <v>399.7</v>
      </c>
      <c r="M20" s="17"/>
      <c r="N20" s="74">
        <v>8.0500000000000002E-2</v>
      </c>
      <c r="O20" s="74"/>
      <c r="P20" s="17"/>
      <c r="Q20" s="38"/>
      <c r="R20" s="27">
        <v>399.6</v>
      </c>
    </row>
    <row r="21" spans="1:18">
      <c r="A21" s="13"/>
      <c r="B21" s="17"/>
      <c r="C21" s="17"/>
      <c r="D21" s="17"/>
      <c r="E21" s="17"/>
      <c r="F21" s="17"/>
      <c r="G21" s="17"/>
      <c r="H21" s="17"/>
      <c r="I21" s="17"/>
      <c r="J21" s="17"/>
      <c r="K21" s="21"/>
      <c r="L21" s="65">
        <v>4977.3999999999996</v>
      </c>
      <c r="M21" s="17"/>
      <c r="N21" s="17"/>
      <c r="O21" s="17"/>
      <c r="P21" s="17"/>
      <c r="Q21" s="21"/>
      <c r="R21" s="65">
        <v>5701.7</v>
      </c>
    </row>
    <row r="22" spans="1:18" ht="15.75" thickBot="1">
      <c r="A22" s="13"/>
      <c r="B22" s="60" t="s">
        <v>464</v>
      </c>
      <c r="C22" s="60"/>
      <c r="D22" s="17"/>
      <c r="E22" s="17"/>
      <c r="F22" s="17"/>
      <c r="G22" s="17"/>
      <c r="H22" s="17"/>
      <c r="I22" s="17"/>
      <c r="J22" s="17"/>
      <c r="K22" s="38"/>
      <c r="L22" s="27">
        <v>-200</v>
      </c>
      <c r="M22" s="17"/>
      <c r="N22" s="17"/>
      <c r="O22" s="17"/>
      <c r="P22" s="17"/>
      <c r="Q22" s="38"/>
      <c r="R22" s="27">
        <v>-200</v>
      </c>
    </row>
    <row r="23" spans="1:18" ht="15.75" thickBot="1">
      <c r="A23" s="13"/>
      <c r="B23" s="60" t="s">
        <v>150</v>
      </c>
      <c r="C23" s="60"/>
      <c r="D23" s="17"/>
      <c r="E23" s="17"/>
      <c r="F23" s="17"/>
      <c r="G23" s="17"/>
      <c r="H23" s="17"/>
      <c r="I23" s="17"/>
      <c r="J23" s="17"/>
      <c r="K23" s="39" t="s">
        <v>332</v>
      </c>
      <c r="L23" s="66">
        <v>4777.3999999999996</v>
      </c>
      <c r="M23" s="17"/>
      <c r="N23" s="17"/>
      <c r="O23" s="17"/>
      <c r="P23" s="17"/>
      <c r="Q23" s="39" t="s">
        <v>332</v>
      </c>
      <c r="R23" s="66">
        <v>5501.7</v>
      </c>
    </row>
    <row r="24" spans="1:18" ht="15.75" thickTop="1">
      <c r="A24" s="13"/>
      <c r="B24" s="32" t="s">
        <v>219</v>
      </c>
      <c r="C24" s="32"/>
      <c r="D24" s="17"/>
      <c r="E24" s="17"/>
      <c r="F24" s="17"/>
      <c r="G24" s="17"/>
      <c r="H24" s="17"/>
      <c r="I24" s="17"/>
      <c r="J24" s="17"/>
      <c r="K24" s="56"/>
      <c r="L24" s="56"/>
      <c r="M24" s="17"/>
      <c r="N24" s="17"/>
      <c r="O24" s="17"/>
      <c r="P24" s="17"/>
      <c r="Q24" s="56"/>
      <c r="R24" s="56"/>
    </row>
    <row r="25" spans="1:18">
      <c r="A25" s="13"/>
      <c r="B25" s="29" t="s">
        <v>220</v>
      </c>
      <c r="C25" s="33" t="s">
        <v>465</v>
      </c>
      <c r="D25" s="33"/>
      <c r="E25" s="33"/>
      <c r="F25" s="33"/>
      <c r="G25" s="33"/>
      <c r="H25" s="33"/>
      <c r="I25" s="33"/>
      <c r="J25" s="33"/>
      <c r="K25" s="33"/>
      <c r="L25" s="33"/>
      <c r="M25" s="33"/>
      <c r="N25" s="33"/>
      <c r="O25" s="33"/>
      <c r="P25" s="33"/>
      <c r="Q25" s="33"/>
      <c r="R25" s="33"/>
    </row>
    <row r="26" spans="1:18">
      <c r="A26" s="13"/>
      <c r="B26" s="35" t="s">
        <v>466</v>
      </c>
      <c r="C26" s="35"/>
      <c r="D26" s="35"/>
      <c r="E26" s="35"/>
      <c r="F26" s="35"/>
      <c r="G26" s="35"/>
      <c r="H26" s="35"/>
      <c r="I26" s="35"/>
      <c r="J26" s="35"/>
      <c r="K26" s="35"/>
      <c r="L26" s="35"/>
      <c r="M26" s="35"/>
      <c r="N26" s="35"/>
      <c r="O26" s="35"/>
      <c r="P26" s="35"/>
      <c r="Q26" s="35"/>
      <c r="R26" s="35"/>
    </row>
    <row r="27" spans="1:18" ht="28.5" customHeight="1">
      <c r="A27" s="13"/>
      <c r="B27" s="36" t="s">
        <v>467</v>
      </c>
      <c r="C27" s="36"/>
      <c r="D27" s="36"/>
      <c r="E27" s="36"/>
      <c r="F27" s="36"/>
      <c r="G27" s="36"/>
      <c r="H27" s="36"/>
      <c r="I27" s="36"/>
      <c r="J27" s="36"/>
      <c r="K27" s="36"/>
      <c r="L27" s="36"/>
      <c r="M27" s="36"/>
      <c r="N27" s="36"/>
      <c r="O27" s="36"/>
      <c r="P27" s="36"/>
      <c r="Q27" s="36"/>
      <c r="R27" s="36"/>
    </row>
    <row r="28" spans="1:18" ht="28.5" customHeight="1">
      <c r="A28" s="13"/>
      <c r="B28" s="36" t="s">
        <v>468</v>
      </c>
      <c r="C28" s="36"/>
      <c r="D28" s="36"/>
      <c r="E28" s="36"/>
      <c r="F28" s="36"/>
      <c r="G28" s="36"/>
      <c r="H28" s="36"/>
      <c r="I28" s="36"/>
      <c r="J28" s="36"/>
      <c r="K28" s="36"/>
      <c r="L28" s="36"/>
      <c r="M28" s="36"/>
      <c r="N28" s="36"/>
      <c r="O28" s="36"/>
      <c r="P28" s="36"/>
      <c r="Q28" s="36"/>
      <c r="R28" s="36"/>
    </row>
    <row r="29" spans="1:18" ht="25.5" customHeight="1">
      <c r="A29" s="13"/>
      <c r="B29" s="36" t="s">
        <v>469</v>
      </c>
      <c r="C29" s="36"/>
      <c r="D29" s="36"/>
      <c r="E29" s="36"/>
      <c r="F29" s="36"/>
      <c r="G29" s="36"/>
      <c r="H29" s="36"/>
      <c r="I29" s="36"/>
      <c r="J29" s="36"/>
      <c r="K29" s="36"/>
      <c r="L29" s="36"/>
      <c r="M29" s="36"/>
      <c r="N29" s="36"/>
      <c r="O29" s="36"/>
      <c r="P29" s="36"/>
      <c r="Q29" s="36"/>
      <c r="R29" s="36"/>
    </row>
    <row r="30" spans="1:18">
      <c r="A30" s="13"/>
      <c r="B30" s="36" t="s">
        <v>470</v>
      </c>
      <c r="C30" s="36"/>
      <c r="D30" s="36"/>
      <c r="E30" s="36"/>
      <c r="F30" s="36"/>
      <c r="G30" s="36"/>
      <c r="H30" s="36"/>
      <c r="I30" s="36"/>
      <c r="J30" s="36"/>
      <c r="K30" s="36"/>
      <c r="L30" s="36"/>
      <c r="M30" s="36"/>
      <c r="N30" s="36"/>
      <c r="O30" s="36"/>
      <c r="P30" s="36"/>
      <c r="Q30" s="36"/>
      <c r="R30" s="36"/>
    </row>
    <row r="31" spans="1:18">
      <c r="A31" s="13"/>
      <c r="B31" s="36" t="s">
        <v>471</v>
      </c>
      <c r="C31" s="36"/>
      <c r="D31" s="36"/>
      <c r="E31" s="36"/>
      <c r="F31" s="36"/>
      <c r="G31" s="36"/>
      <c r="H31" s="36"/>
      <c r="I31" s="36"/>
      <c r="J31" s="36"/>
      <c r="K31" s="36"/>
      <c r="L31" s="36"/>
      <c r="M31" s="36"/>
      <c r="N31" s="36"/>
      <c r="O31" s="36"/>
      <c r="P31" s="36"/>
      <c r="Q31" s="36"/>
      <c r="R31" s="36"/>
    </row>
    <row r="32" spans="1:18" ht="25.5" customHeight="1">
      <c r="A32" s="13"/>
      <c r="B32" s="36" t="s">
        <v>472</v>
      </c>
      <c r="C32" s="36"/>
      <c r="D32" s="36"/>
      <c r="E32" s="36"/>
      <c r="F32" s="36"/>
      <c r="G32" s="36"/>
      <c r="H32" s="36"/>
      <c r="I32" s="36"/>
      <c r="J32" s="36"/>
      <c r="K32" s="36"/>
      <c r="L32" s="36"/>
      <c r="M32" s="36"/>
      <c r="N32" s="36"/>
      <c r="O32" s="36"/>
      <c r="P32" s="36"/>
      <c r="Q32" s="36"/>
      <c r="R32" s="36"/>
    </row>
    <row r="33" spans="1:18">
      <c r="A33" s="13"/>
      <c r="B33" s="17"/>
      <c r="C33" s="17"/>
      <c r="D33" s="17"/>
      <c r="E33" s="40" t="s">
        <v>448</v>
      </c>
      <c r="F33" s="40"/>
    </row>
    <row r="34" spans="1:18">
      <c r="A34" s="13"/>
      <c r="B34" s="32" t="s">
        <v>449</v>
      </c>
      <c r="C34" s="32"/>
      <c r="D34" s="17"/>
      <c r="E34" s="23" t="s">
        <v>332</v>
      </c>
      <c r="F34" s="63">
        <v>3175</v>
      </c>
    </row>
    <row r="35" spans="1:18">
      <c r="A35" s="13"/>
      <c r="B35" s="32" t="s">
        <v>450</v>
      </c>
      <c r="C35" s="32"/>
      <c r="D35" s="17"/>
      <c r="E35" s="17"/>
      <c r="F35" s="25">
        <v>335</v>
      </c>
    </row>
    <row r="36" spans="1:18" ht="26.25">
      <c r="A36" s="13"/>
      <c r="B36" s="17"/>
      <c r="C36" s="23" t="s">
        <v>451</v>
      </c>
      <c r="D36" s="17"/>
      <c r="E36" s="17"/>
      <c r="F36" s="25">
        <v>300</v>
      </c>
    </row>
    <row r="37" spans="1:18" ht="15.75" thickBot="1">
      <c r="A37" s="13"/>
      <c r="B37" s="17"/>
      <c r="C37" s="23" t="s">
        <v>452</v>
      </c>
      <c r="D37" s="17"/>
      <c r="E37" s="17"/>
      <c r="F37" s="27">
        <v>76.7</v>
      </c>
    </row>
    <row r="38" spans="1:18" ht="15.75" thickBot="1">
      <c r="A38" s="13"/>
      <c r="B38" s="32" t="s">
        <v>453</v>
      </c>
      <c r="C38" s="32"/>
      <c r="D38" s="17"/>
      <c r="E38" s="23" t="s">
        <v>332</v>
      </c>
      <c r="F38" s="66">
        <v>2463.3000000000002</v>
      </c>
    </row>
    <row r="39" spans="1:18" ht="25.5" customHeight="1" thickTop="1">
      <c r="A39" s="13"/>
      <c r="B39" s="36" t="s">
        <v>473</v>
      </c>
      <c r="C39" s="36"/>
      <c r="D39" s="36"/>
      <c r="E39" s="36"/>
      <c r="F39" s="36"/>
      <c r="G39" s="36"/>
      <c r="H39" s="36"/>
      <c r="I39" s="36"/>
      <c r="J39" s="36"/>
      <c r="K39" s="36"/>
      <c r="L39" s="36"/>
      <c r="M39" s="36"/>
      <c r="N39" s="36"/>
      <c r="O39" s="36"/>
      <c r="P39" s="36"/>
      <c r="Q39" s="36"/>
      <c r="R39" s="36"/>
    </row>
    <row r="40" spans="1:18" ht="25.5" customHeight="1">
      <c r="A40" s="13"/>
      <c r="B40" s="36" t="s">
        <v>474</v>
      </c>
      <c r="C40" s="36"/>
      <c r="D40" s="36"/>
      <c r="E40" s="36"/>
      <c r="F40" s="36"/>
      <c r="G40" s="36"/>
      <c r="H40" s="36"/>
      <c r="I40" s="36"/>
      <c r="J40" s="36"/>
      <c r="K40" s="36"/>
      <c r="L40" s="36"/>
      <c r="M40" s="36"/>
      <c r="N40" s="36"/>
      <c r="O40" s="36"/>
      <c r="P40" s="36"/>
      <c r="Q40" s="36"/>
      <c r="R40" s="36"/>
    </row>
    <row r="41" spans="1:18" ht="38.25" customHeight="1">
      <c r="A41" s="13"/>
      <c r="B41" s="36" t="s">
        <v>475</v>
      </c>
      <c r="C41" s="36"/>
      <c r="D41" s="36"/>
      <c r="E41" s="36"/>
      <c r="F41" s="36"/>
      <c r="G41" s="36"/>
      <c r="H41" s="36"/>
      <c r="I41" s="36"/>
      <c r="J41" s="36"/>
      <c r="K41" s="36"/>
      <c r="L41" s="36"/>
      <c r="M41" s="36"/>
      <c r="N41" s="36"/>
      <c r="O41" s="36"/>
      <c r="P41" s="36"/>
      <c r="Q41" s="36"/>
      <c r="R41" s="36"/>
    </row>
    <row r="42" spans="1:18" ht="25.5" customHeight="1">
      <c r="A42" s="13"/>
      <c r="B42" s="36" t="s">
        <v>476</v>
      </c>
      <c r="C42" s="36"/>
      <c r="D42" s="36"/>
      <c r="E42" s="36"/>
      <c r="F42" s="36"/>
      <c r="G42" s="36"/>
      <c r="H42" s="36"/>
      <c r="I42" s="36"/>
      <c r="J42" s="36"/>
      <c r="K42" s="36"/>
      <c r="L42" s="36"/>
      <c r="M42" s="36"/>
      <c r="N42" s="36"/>
      <c r="O42" s="36"/>
      <c r="P42" s="36"/>
      <c r="Q42" s="36"/>
      <c r="R42" s="36"/>
    </row>
    <row r="43" spans="1:18">
      <c r="A43" s="13"/>
      <c r="B43" s="35" t="s">
        <v>477</v>
      </c>
      <c r="C43" s="35"/>
      <c r="D43" s="35"/>
      <c r="E43" s="35"/>
      <c r="F43" s="35"/>
      <c r="G43" s="35"/>
      <c r="H43" s="35"/>
      <c r="I43" s="35"/>
      <c r="J43" s="35"/>
      <c r="K43" s="35"/>
      <c r="L43" s="35"/>
      <c r="M43" s="35"/>
      <c r="N43" s="35"/>
      <c r="O43" s="35"/>
      <c r="P43" s="35"/>
      <c r="Q43" s="35"/>
      <c r="R43" s="35"/>
    </row>
    <row r="44" spans="1:18" ht="38.25" customHeight="1">
      <c r="A44" s="13"/>
      <c r="B44" s="36" t="s">
        <v>478</v>
      </c>
      <c r="C44" s="36"/>
      <c r="D44" s="36"/>
      <c r="E44" s="36"/>
      <c r="F44" s="36"/>
      <c r="G44" s="36"/>
      <c r="H44" s="36"/>
      <c r="I44" s="36"/>
      <c r="J44" s="36"/>
      <c r="K44" s="36"/>
      <c r="L44" s="36"/>
      <c r="M44" s="36"/>
      <c r="N44" s="36"/>
      <c r="O44" s="36"/>
      <c r="P44" s="36"/>
      <c r="Q44" s="36"/>
      <c r="R44" s="36"/>
    </row>
    <row r="45" spans="1:18">
      <c r="A45" s="13"/>
      <c r="B45" s="36" t="s">
        <v>479</v>
      </c>
      <c r="C45" s="36"/>
      <c r="D45" s="36"/>
      <c r="E45" s="36"/>
      <c r="F45" s="36"/>
      <c r="G45" s="36"/>
      <c r="H45" s="36"/>
      <c r="I45" s="36"/>
      <c r="J45" s="36"/>
      <c r="K45" s="36"/>
      <c r="L45" s="36"/>
      <c r="M45" s="36"/>
      <c r="N45" s="36"/>
      <c r="O45" s="36"/>
      <c r="P45" s="36"/>
      <c r="Q45" s="36"/>
      <c r="R45" s="36"/>
    </row>
    <row r="46" spans="1:18">
      <c r="A46" s="13"/>
      <c r="B46" s="35" t="s">
        <v>480</v>
      </c>
      <c r="C46" s="35"/>
      <c r="D46" s="35"/>
      <c r="E46" s="35"/>
      <c r="F46" s="35"/>
      <c r="G46" s="35"/>
      <c r="H46" s="35"/>
      <c r="I46" s="35"/>
      <c r="J46" s="35"/>
      <c r="K46" s="35"/>
      <c r="L46" s="35"/>
      <c r="M46" s="35"/>
      <c r="N46" s="35"/>
      <c r="O46" s="35"/>
      <c r="P46" s="35"/>
      <c r="Q46" s="35"/>
      <c r="R46" s="35"/>
    </row>
    <row r="47" spans="1:18" ht="25.5" customHeight="1">
      <c r="A47" s="13"/>
      <c r="B47" s="36" t="s">
        <v>481</v>
      </c>
      <c r="C47" s="36"/>
      <c r="D47" s="36"/>
      <c r="E47" s="36"/>
      <c r="F47" s="36"/>
      <c r="G47" s="36"/>
      <c r="H47" s="36"/>
      <c r="I47" s="36"/>
      <c r="J47" s="36"/>
      <c r="K47" s="36"/>
      <c r="L47" s="36"/>
      <c r="M47" s="36"/>
      <c r="N47" s="36"/>
      <c r="O47" s="36"/>
      <c r="P47" s="36"/>
      <c r="Q47" s="36"/>
      <c r="R47" s="36"/>
    </row>
    <row r="48" spans="1:18">
      <c r="A48" s="13"/>
      <c r="B48" s="36" t="s">
        <v>482</v>
      </c>
      <c r="C48" s="36"/>
      <c r="D48" s="36"/>
      <c r="E48" s="36"/>
      <c r="F48" s="36"/>
      <c r="G48" s="36"/>
      <c r="H48" s="36"/>
      <c r="I48" s="36"/>
      <c r="J48" s="36"/>
      <c r="K48" s="36"/>
      <c r="L48" s="36"/>
      <c r="M48" s="36"/>
      <c r="N48" s="36"/>
      <c r="O48" s="36"/>
      <c r="P48" s="36"/>
      <c r="Q48" s="36"/>
      <c r="R48" s="36"/>
    </row>
    <row r="49" spans="1:18">
      <c r="A49" s="13"/>
      <c r="B49" s="12"/>
      <c r="C49" s="12"/>
      <c r="D49" s="12"/>
      <c r="E49" s="12"/>
      <c r="F49" s="12"/>
      <c r="G49" s="12"/>
      <c r="H49" s="12"/>
      <c r="I49" s="12"/>
      <c r="J49" s="12"/>
      <c r="K49" s="12"/>
      <c r="L49" s="12"/>
      <c r="M49" s="12"/>
      <c r="N49" s="12"/>
      <c r="O49" s="12"/>
      <c r="P49" s="12"/>
      <c r="Q49" s="12"/>
      <c r="R49" s="12"/>
    </row>
    <row r="50" spans="1:18">
      <c r="A50" s="13"/>
      <c r="B50" s="12"/>
      <c r="C50" s="12"/>
      <c r="D50" s="12"/>
      <c r="E50" s="12"/>
      <c r="F50" s="12"/>
      <c r="G50" s="12"/>
      <c r="H50" s="12"/>
      <c r="I50" s="12"/>
      <c r="J50" s="12"/>
      <c r="K50" s="12"/>
      <c r="L50" s="12"/>
      <c r="M50" s="12"/>
      <c r="N50" s="12"/>
      <c r="O50" s="12"/>
      <c r="P50" s="12"/>
      <c r="Q50" s="12"/>
      <c r="R50" s="12"/>
    </row>
    <row r="51" spans="1:18">
      <c r="A51" s="13"/>
      <c r="B51" s="12"/>
      <c r="C51" s="12"/>
      <c r="D51" s="12"/>
      <c r="E51" s="12"/>
      <c r="F51" s="12"/>
      <c r="G51" s="12"/>
      <c r="H51" s="12"/>
      <c r="I51" s="12"/>
      <c r="J51" s="12"/>
      <c r="K51" s="12"/>
      <c r="L51" s="12"/>
      <c r="M51" s="12"/>
      <c r="N51" s="12"/>
      <c r="O51" s="12"/>
      <c r="P51" s="12"/>
      <c r="Q51" s="12"/>
      <c r="R51" s="12"/>
    </row>
    <row r="52" spans="1:18">
      <c r="A52" s="13"/>
      <c r="B52" s="12"/>
      <c r="C52" s="12"/>
      <c r="D52" s="12"/>
      <c r="E52" s="12"/>
      <c r="F52" s="12"/>
      <c r="G52" s="12"/>
      <c r="H52" s="12"/>
      <c r="I52" s="12"/>
      <c r="J52" s="12"/>
      <c r="K52" s="12"/>
      <c r="L52" s="12"/>
      <c r="M52" s="12"/>
      <c r="N52" s="12"/>
      <c r="O52" s="12"/>
      <c r="P52" s="12"/>
      <c r="Q52" s="12"/>
      <c r="R52" s="12"/>
    </row>
    <row r="53" spans="1:18">
      <c r="A53" s="13"/>
      <c r="B53" s="12"/>
      <c r="C53" s="12"/>
      <c r="D53" s="12"/>
      <c r="E53" s="12"/>
      <c r="F53" s="12"/>
      <c r="G53" s="12"/>
      <c r="H53" s="12"/>
      <c r="I53" s="12"/>
      <c r="J53" s="12"/>
      <c r="K53" s="12"/>
      <c r="L53" s="12"/>
      <c r="M53" s="12"/>
      <c r="N53" s="12"/>
      <c r="O53" s="12"/>
      <c r="P53" s="12"/>
      <c r="Q53" s="12"/>
      <c r="R53" s="12"/>
    </row>
    <row r="54" spans="1:18">
      <c r="A54" s="13"/>
      <c r="B54" s="12"/>
      <c r="C54" s="12"/>
      <c r="D54" s="12"/>
      <c r="E54" s="12"/>
      <c r="F54" s="12"/>
      <c r="G54" s="12"/>
      <c r="H54" s="12"/>
      <c r="I54" s="12"/>
      <c r="J54" s="12"/>
      <c r="K54" s="12"/>
      <c r="L54" s="12"/>
      <c r="M54" s="12"/>
      <c r="N54" s="12"/>
      <c r="O54" s="12"/>
      <c r="P54" s="12"/>
      <c r="Q54" s="12"/>
      <c r="R54" s="12"/>
    </row>
    <row r="55" spans="1:18">
      <c r="A55" s="13"/>
      <c r="B55" s="12"/>
      <c r="C55" s="12"/>
      <c r="D55" s="12"/>
      <c r="E55" s="12"/>
      <c r="F55" s="12"/>
      <c r="G55" s="12"/>
      <c r="H55" s="12"/>
      <c r="I55" s="12"/>
      <c r="J55" s="12"/>
      <c r="K55" s="12"/>
      <c r="L55" s="12"/>
      <c r="M55" s="12"/>
      <c r="N55" s="12"/>
      <c r="O55" s="12"/>
      <c r="P55" s="12"/>
      <c r="Q55" s="12"/>
      <c r="R55" s="12"/>
    </row>
    <row r="56" spans="1:18">
      <c r="A56" s="13"/>
      <c r="B56" s="12"/>
      <c r="C56" s="12"/>
      <c r="D56" s="12"/>
      <c r="E56" s="12"/>
      <c r="F56" s="12"/>
      <c r="G56" s="12"/>
      <c r="H56" s="12"/>
      <c r="I56" s="12"/>
      <c r="J56" s="12"/>
      <c r="K56" s="12"/>
      <c r="L56" s="12"/>
      <c r="M56" s="12"/>
      <c r="N56" s="12"/>
      <c r="O56" s="12"/>
      <c r="P56" s="12"/>
      <c r="Q56" s="12"/>
      <c r="R56" s="12"/>
    </row>
    <row r="57" spans="1:18">
      <c r="A57" s="13"/>
      <c r="B57" s="12"/>
      <c r="C57" s="12"/>
      <c r="D57" s="12"/>
      <c r="E57" s="12"/>
      <c r="F57" s="12"/>
      <c r="G57" s="12"/>
      <c r="H57" s="12"/>
      <c r="I57" s="12"/>
      <c r="J57" s="12"/>
      <c r="K57" s="12"/>
      <c r="L57" s="12"/>
      <c r="M57" s="12"/>
      <c r="N57" s="12"/>
      <c r="O57" s="12"/>
      <c r="P57" s="12"/>
      <c r="Q57" s="12"/>
      <c r="R57" s="12"/>
    </row>
    <row r="58" spans="1:18">
      <c r="A58" s="13"/>
      <c r="B58" s="12"/>
      <c r="C58" s="12"/>
      <c r="D58" s="12"/>
      <c r="E58" s="12"/>
      <c r="F58" s="12"/>
      <c r="G58" s="12"/>
      <c r="H58" s="12"/>
      <c r="I58" s="12"/>
      <c r="J58" s="12"/>
      <c r="K58" s="12"/>
      <c r="L58" s="12"/>
      <c r="M58" s="12"/>
      <c r="N58" s="12"/>
      <c r="O58" s="12"/>
      <c r="P58" s="12"/>
      <c r="Q58" s="12"/>
      <c r="R58" s="12"/>
    </row>
    <row r="59" spans="1:18">
      <c r="A59" s="13"/>
      <c r="B59" s="12"/>
      <c r="C59" s="12"/>
      <c r="D59" s="12"/>
      <c r="E59" s="12"/>
      <c r="F59" s="12"/>
      <c r="G59" s="12"/>
      <c r="H59" s="12"/>
      <c r="I59" s="12"/>
      <c r="J59" s="12"/>
      <c r="K59" s="12"/>
      <c r="L59" s="12"/>
      <c r="M59" s="12"/>
      <c r="N59" s="12"/>
      <c r="O59" s="12"/>
      <c r="P59" s="12"/>
      <c r="Q59" s="12"/>
      <c r="R59" s="12"/>
    </row>
    <row r="60" spans="1:18" ht="15.75" thickBot="1">
      <c r="A60" s="13"/>
      <c r="B60" s="17"/>
      <c r="C60" s="17"/>
      <c r="D60" s="17"/>
      <c r="E60" s="17"/>
      <c r="F60" s="17"/>
      <c r="G60" s="31" t="s">
        <v>390</v>
      </c>
      <c r="H60" s="31"/>
      <c r="I60" s="31"/>
      <c r="J60" s="31"/>
      <c r="K60" s="31"/>
    </row>
    <row r="61" spans="1:18" ht="15.75" thickBot="1">
      <c r="A61" s="13"/>
      <c r="B61" s="17"/>
      <c r="C61" s="17"/>
      <c r="D61" s="31" t="s">
        <v>483</v>
      </c>
      <c r="E61" s="31"/>
      <c r="F61" s="17"/>
      <c r="G61" s="59">
        <v>2013</v>
      </c>
      <c r="H61" s="59"/>
      <c r="I61" s="21"/>
      <c r="J61" s="59">
        <v>2012</v>
      </c>
      <c r="K61" s="59"/>
    </row>
    <row r="62" spans="1:18">
      <c r="A62" s="13"/>
      <c r="B62" s="17"/>
      <c r="C62" s="17"/>
      <c r="D62" s="21"/>
      <c r="E62" s="21"/>
      <c r="F62" s="17"/>
      <c r="G62" s="21"/>
      <c r="H62" s="21"/>
      <c r="I62" s="17"/>
      <c r="J62" s="21"/>
      <c r="K62" s="21"/>
    </row>
    <row r="63" spans="1:18">
      <c r="A63" s="13"/>
      <c r="B63" s="17"/>
      <c r="C63" s="17"/>
      <c r="D63" s="17"/>
      <c r="E63" s="17"/>
      <c r="F63" s="17"/>
      <c r="G63" s="40" t="s">
        <v>330</v>
      </c>
      <c r="H63" s="40"/>
      <c r="I63" s="40"/>
      <c r="J63" s="40"/>
      <c r="K63" s="40"/>
    </row>
    <row r="64" spans="1:18">
      <c r="A64" s="13"/>
      <c r="B64" s="23" t="s">
        <v>484</v>
      </c>
      <c r="C64" s="17"/>
      <c r="D64" s="17"/>
      <c r="E64" s="75">
        <v>4.7500000000000001E-2</v>
      </c>
      <c r="F64" s="17"/>
      <c r="G64" s="17"/>
      <c r="H64" s="25" t="s">
        <v>334</v>
      </c>
      <c r="I64" s="17"/>
      <c r="J64" s="17"/>
      <c r="K64" s="25">
        <v>200</v>
      </c>
    </row>
    <row r="65" spans="1:18">
      <c r="A65" s="13"/>
      <c r="B65" s="23" t="s">
        <v>485</v>
      </c>
      <c r="C65" s="17"/>
      <c r="D65" s="17"/>
      <c r="E65" s="75">
        <v>5.3499999999999999E-2</v>
      </c>
      <c r="F65" s="17"/>
      <c r="G65" s="17"/>
      <c r="H65" s="25">
        <v>200</v>
      </c>
      <c r="I65" s="17"/>
      <c r="J65" s="17"/>
      <c r="K65" s="25">
        <v>200</v>
      </c>
    </row>
    <row r="66" spans="1:18">
      <c r="A66" s="13"/>
      <c r="B66" s="23" t="s">
        <v>486</v>
      </c>
      <c r="C66" s="17"/>
      <c r="D66" s="17"/>
      <c r="E66" s="75">
        <v>5.8749999999999997E-2</v>
      </c>
      <c r="F66" s="17"/>
      <c r="G66" s="17"/>
      <c r="H66" s="25">
        <v>300</v>
      </c>
      <c r="I66" s="17"/>
      <c r="J66" s="17"/>
      <c r="K66" s="25">
        <v>300</v>
      </c>
    </row>
    <row r="67" spans="1:18">
      <c r="A67" s="13"/>
      <c r="B67" s="23" t="s">
        <v>487</v>
      </c>
      <c r="C67" s="17"/>
      <c r="D67" s="17"/>
      <c r="E67" s="75">
        <v>7.0000000000000007E-2</v>
      </c>
      <c r="F67" s="17"/>
      <c r="G67" s="17"/>
      <c r="H67" s="25">
        <v>100</v>
      </c>
      <c r="I67" s="17"/>
      <c r="J67" s="17"/>
      <c r="K67" s="25">
        <v>100</v>
      </c>
    </row>
    <row r="68" spans="1:18">
      <c r="A68" s="13"/>
      <c r="B68" s="23" t="s">
        <v>487</v>
      </c>
      <c r="C68" s="17"/>
      <c r="D68" s="17"/>
      <c r="E68" s="75">
        <v>6.5000000000000002E-2</v>
      </c>
      <c r="F68" s="17"/>
      <c r="G68" s="17"/>
      <c r="H68" s="25">
        <v>400</v>
      </c>
      <c r="I68" s="17"/>
      <c r="J68" s="17"/>
      <c r="K68" s="25">
        <v>400</v>
      </c>
    </row>
    <row r="69" spans="1:18">
      <c r="A69" s="13"/>
      <c r="B69" s="23" t="s">
        <v>488</v>
      </c>
      <c r="C69" s="17"/>
      <c r="D69" s="17"/>
      <c r="E69" s="75">
        <v>9.8750000000000004E-2</v>
      </c>
      <c r="F69" s="17"/>
      <c r="G69" s="17"/>
      <c r="H69" s="25">
        <v>500</v>
      </c>
      <c r="I69" s="17"/>
      <c r="J69" s="17"/>
      <c r="K69" s="25">
        <v>500</v>
      </c>
    </row>
    <row r="70" spans="1:18">
      <c r="A70" s="13"/>
      <c r="B70" s="23" t="s">
        <v>489</v>
      </c>
      <c r="C70" s="17"/>
      <c r="D70" s="17"/>
      <c r="E70" s="75">
        <v>5.1999999999999998E-2</v>
      </c>
      <c r="F70" s="17"/>
      <c r="G70" s="17"/>
      <c r="H70" s="25">
        <v>500</v>
      </c>
      <c r="I70" s="17"/>
      <c r="J70" s="17"/>
      <c r="K70" s="25">
        <v>500</v>
      </c>
    </row>
    <row r="71" spans="1:18">
      <c r="A71" s="13"/>
      <c r="B71" s="23" t="s">
        <v>490</v>
      </c>
      <c r="C71" s="17"/>
      <c r="D71" s="17"/>
      <c r="E71" s="75">
        <v>4.2000000000000003E-2</v>
      </c>
      <c r="F71" s="17"/>
      <c r="G71" s="17"/>
      <c r="H71" s="25">
        <v>600</v>
      </c>
      <c r="I71" s="17"/>
      <c r="J71" s="17"/>
      <c r="K71" s="25">
        <v>600</v>
      </c>
    </row>
    <row r="72" spans="1:18">
      <c r="A72" s="13"/>
      <c r="B72" s="23" t="s">
        <v>491</v>
      </c>
      <c r="C72" s="17"/>
      <c r="D72" s="17"/>
      <c r="E72" s="75">
        <v>7.1249999999999994E-2</v>
      </c>
      <c r="F72" s="17"/>
      <c r="G72" s="17"/>
      <c r="H72" s="25">
        <v>100</v>
      </c>
      <c r="I72" s="17"/>
      <c r="J72" s="17"/>
      <c r="K72" s="25">
        <v>100</v>
      </c>
    </row>
    <row r="73" spans="1:18">
      <c r="A73" s="13"/>
      <c r="B73" s="23" t="s">
        <v>492</v>
      </c>
      <c r="C73" s="17"/>
      <c r="D73" s="17"/>
      <c r="E73" s="75">
        <v>5.9499999999999997E-2</v>
      </c>
      <c r="F73" s="17"/>
      <c r="G73" s="17"/>
      <c r="H73" s="25">
        <v>200</v>
      </c>
      <c r="I73" s="17"/>
      <c r="J73" s="17"/>
      <c r="K73" s="25">
        <v>200</v>
      </c>
    </row>
    <row r="74" spans="1:18">
      <c r="A74" s="13"/>
      <c r="B74" s="23" t="s">
        <v>493</v>
      </c>
      <c r="C74" s="17"/>
      <c r="D74" s="17"/>
      <c r="E74" s="75">
        <v>6.3E-2</v>
      </c>
      <c r="F74" s="17"/>
      <c r="G74" s="17"/>
      <c r="H74" s="25">
        <v>100</v>
      </c>
      <c r="I74" s="17"/>
      <c r="J74" s="17"/>
      <c r="K74" s="25">
        <v>100</v>
      </c>
    </row>
    <row r="75" spans="1:18">
      <c r="A75" s="13"/>
      <c r="B75" s="23" t="s">
        <v>494</v>
      </c>
      <c r="C75" s="17"/>
      <c r="D75" s="17"/>
      <c r="E75" s="75">
        <v>7.4999999999999997E-2</v>
      </c>
      <c r="F75" s="17"/>
      <c r="G75" s="17"/>
      <c r="H75" s="25">
        <v>400</v>
      </c>
      <c r="I75" s="17"/>
      <c r="J75" s="17"/>
      <c r="K75" s="25">
        <v>400</v>
      </c>
    </row>
    <row r="76" spans="1:18" ht="15.75" thickBot="1">
      <c r="A76" s="13"/>
      <c r="B76" s="23" t="s">
        <v>495</v>
      </c>
      <c r="C76" s="17"/>
      <c r="D76" s="17"/>
      <c r="E76" s="75">
        <v>5.5E-2</v>
      </c>
      <c r="F76" s="17"/>
      <c r="G76" s="38"/>
      <c r="H76" s="27">
        <v>550</v>
      </c>
      <c r="I76" s="17"/>
      <c r="J76" s="38"/>
      <c r="K76" s="27">
        <v>550</v>
      </c>
    </row>
    <row r="77" spans="1:18">
      <c r="A77" s="13"/>
      <c r="B77" s="17"/>
      <c r="C77" s="17"/>
      <c r="D77" s="17"/>
      <c r="E77" s="17"/>
      <c r="F77" s="17"/>
      <c r="G77" s="21"/>
      <c r="H77" s="65">
        <v>3950</v>
      </c>
      <c r="I77" s="17"/>
      <c r="J77" s="21"/>
      <c r="K77" s="65">
        <v>4150</v>
      </c>
    </row>
    <row r="78" spans="1:18" ht="15.75" thickBot="1">
      <c r="A78" s="13"/>
      <c r="B78" s="23" t="s">
        <v>496</v>
      </c>
      <c r="C78" s="17"/>
      <c r="D78" s="17"/>
      <c r="E78" s="17"/>
      <c r="F78" s="17"/>
      <c r="G78" s="38"/>
      <c r="H78" s="27">
        <v>-7.3</v>
      </c>
      <c r="I78" s="17"/>
      <c r="J78" s="38"/>
      <c r="K78" s="27">
        <v>-7.9</v>
      </c>
    </row>
    <row r="79" spans="1:18" ht="15.75" thickBot="1">
      <c r="A79" s="13"/>
      <c r="B79" s="23" t="s">
        <v>175</v>
      </c>
      <c r="C79" s="17"/>
      <c r="D79" s="17"/>
      <c r="E79" s="17"/>
      <c r="F79" s="17"/>
      <c r="G79" s="39" t="s">
        <v>332</v>
      </c>
      <c r="H79" s="66">
        <v>3942.7</v>
      </c>
      <c r="I79" s="17"/>
      <c r="J79" s="39" t="s">
        <v>332</v>
      </c>
      <c r="K79" s="66">
        <v>4142.1000000000004</v>
      </c>
    </row>
    <row r="80" spans="1:18" ht="15.75" thickTop="1">
      <c r="A80" s="13"/>
      <c r="B80" s="35" t="s">
        <v>497</v>
      </c>
      <c r="C80" s="35"/>
      <c r="D80" s="35"/>
      <c r="E80" s="35"/>
      <c r="F80" s="35"/>
      <c r="G80" s="35"/>
      <c r="H80" s="35"/>
      <c r="I80" s="35"/>
      <c r="J80" s="35"/>
      <c r="K80" s="35"/>
      <c r="L80" s="35"/>
      <c r="M80" s="35"/>
      <c r="N80" s="35"/>
      <c r="O80" s="35"/>
      <c r="P80" s="35"/>
      <c r="Q80" s="35"/>
      <c r="R80" s="35"/>
    </row>
    <row r="81" spans="1:18" ht="51" customHeight="1">
      <c r="A81" s="13"/>
      <c r="B81" s="36" t="s">
        <v>498</v>
      </c>
      <c r="C81" s="36"/>
      <c r="D81" s="36"/>
      <c r="E81" s="36"/>
      <c r="F81" s="36"/>
      <c r="G81" s="36"/>
      <c r="H81" s="36"/>
      <c r="I81" s="36"/>
      <c r="J81" s="36"/>
      <c r="K81" s="36"/>
      <c r="L81" s="36"/>
      <c r="M81" s="36"/>
      <c r="N81" s="36"/>
      <c r="O81" s="36"/>
      <c r="P81" s="36"/>
      <c r="Q81" s="36"/>
      <c r="R81" s="36"/>
    </row>
    <row r="82" spans="1:18">
      <c r="A82" s="13"/>
      <c r="B82" s="36" t="s">
        <v>499</v>
      </c>
      <c r="C82" s="36"/>
      <c r="D82" s="36"/>
      <c r="E82" s="36"/>
      <c r="F82" s="36"/>
      <c r="G82" s="36"/>
      <c r="H82" s="36"/>
      <c r="I82" s="36"/>
      <c r="J82" s="36"/>
      <c r="K82" s="36"/>
      <c r="L82" s="36"/>
      <c r="M82" s="36"/>
      <c r="N82" s="36"/>
      <c r="O82" s="36"/>
      <c r="P82" s="36"/>
      <c r="Q82" s="36"/>
      <c r="R82" s="36"/>
    </row>
    <row r="83" spans="1:18" ht="63.75" customHeight="1">
      <c r="A83" s="13"/>
      <c r="B83" s="36" t="s">
        <v>500</v>
      </c>
      <c r="C83" s="36"/>
      <c r="D83" s="36"/>
      <c r="E83" s="36"/>
      <c r="F83" s="36"/>
      <c r="G83" s="36"/>
      <c r="H83" s="36"/>
      <c r="I83" s="36"/>
      <c r="J83" s="36"/>
      <c r="K83" s="36"/>
      <c r="L83" s="36"/>
      <c r="M83" s="36"/>
      <c r="N83" s="36"/>
      <c r="O83" s="36"/>
      <c r="P83" s="36"/>
      <c r="Q83" s="36"/>
      <c r="R83" s="36"/>
    </row>
    <row r="84" spans="1:18" ht="25.5" customHeight="1">
      <c r="A84" s="13"/>
      <c r="B84" s="36" t="s">
        <v>501</v>
      </c>
      <c r="C84" s="36"/>
      <c r="D84" s="36"/>
      <c r="E84" s="36"/>
      <c r="F84" s="36"/>
      <c r="G84" s="36"/>
      <c r="H84" s="36"/>
      <c r="I84" s="36"/>
      <c r="J84" s="36"/>
      <c r="K84" s="36"/>
      <c r="L84" s="36"/>
      <c r="M84" s="36"/>
      <c r="N84" s="36"/>
      <c r="O84" s="36"/>
      <c r="P84" s="36"/>
      <c r="Q84" s="36"/>
      <c r="R84" s="36"/>
    </row>
    <row r="85" spans="1:18">
      <c r="A85" s="13"/>
      <c r="B85" s="35" t="s">
        <v>502</v>
      </c>
      <c r="C85" s="35"/>
      <c r="D85" s="35"/>
      <c r="E85" s="35"/>
      <c r="F85" s="35"/>
      <c r="G85" s="35"/>
      <c r="H85" s="35"/>
      <c r="I85" s="35"/>
      <c r="J85" s="35"/>
      <c r="K85" s="35"/>
      <c r="L85" s="35"/>
      <c r="M85" s="35"/>
      <c r="N85" s="35"/>
      <c r="O85" s="35"/>
      <c r="P85" s="35"/>
      <c r="Q85" s="35"/>
      <c r="R85" s="35"/>
    </row>
    <row r="86" spans="1:18">
      <c r="A86" s="13"/>
      <c r="B86" s="36" t="s">
        <v>503</v>
      </c>
      <c r="C86" s="36"/>
      <c r="D86" s="36"/>
      <c r="E86" s="36"/>
      <c r="F86" s="36"/>
      <c r="G86" s="36"/>
      <c r="H86" s="36"/>
      <c r="I86" s="36"/>
      <c r="J86" s="36"/>
      <c r="K86" s="36"/>
      <c r="L86" s="36"/>
      <c r="M86" s="36"/>
      <c r="N86" s="36"/>
      <c r="O86" s="36"/>
      <c r="P86" s="36"/>
      <c r="Q86" s="36"/>
      <c r="R86" s="36"/>
    </row>
    <row r="87" spans="1:18" ht="15.75" thickBot="1">
      <c r="A87" s="13"/>
      <c r="B87" s="17"/>
      <c r="C87" s="17"/>
      <c r="D87" s="17"/>
      <c r="E87" s="31" t="s">
        <v>361</v>
      </c>
      <c r="F87" s="31"/>
      <c r="G87" s="31"/>
      <c r="H87" s="31"/>
      <c r="I87" s="31"/>
      <c r="J87" s="31"/>
      <c r="K87" s="31"/>
      <c r="L87" s="31"/>
    </row>
    <row r="88" spans="1:18">
      <c r="A88" s="13"/>
      <c r="B88" s="17"/>
      <c r="C88" s="17"/>
      <c r="D88" s="17"/>
      <c r="E88" s="21"/>
      <c r="F88" s="21"/>
      <c r="G88" s="21"/>
      <c r="H88" s="21"/>
      <c r="I88" s="21"/>
      <c r="J88" s="21"/>
      <c r="K88" s="21"/>
      <c r="L88" s="21"/>
    </row>
    <row r="89" spans="1:18" ht="15.75" thickBot="1">
      <c r="A89" s="13"/>
      <c r="B89" s="17"/>
      <c r="C89" s="17"/>
      <c r="D89" s="17"/>
      <c r="E89" s="31">
        <v>2013</v>
      </c>
      <c r="F89" s="31"/>
      <c r="G89" s="17"/>
      <c r="H89" s="31">
        <v>2012</v>
      </c>
      <c r="I89" s="31"/>
      <c r="J89" s="17"/>
      <c r="K89" s="31">
        <v>2011</v>
      </c>
      <c r="L89" s="31"/>
    </row>
    <row r="90" spans="1:18">
      <c r="A90" s="13"/>
      <c r="B90" s="17"/>
      <c r="C90" s="17"/>
      <c r="D90" s="17"/>
      <c r="E90" s="21"/>
      <c r="F90" s="21"/>
      <c r="G90" s="17"/>
      <c r="H90" s="21"/>
      <c r="I90" s="21"/>
      <c r="J90" s="17"/>
      <c r="K90" s="21"/>
      <c r="L90" s="21"/>
    </row>
    <row r="91" spans="1:18">
      <c r="A91" s="13"/>
      <c r="B91" s="17"/>
      <c r="C91" s="17"/>
      <c r="D91" s="17"/>
      <c r="E91" s="40" t="s">
        <v>330</v>
      </c>
      <c r="F91" s="40"/>
      <c r="G91" s="40"/>
      <c r="H91" s="40"/>
      <c r="I91" s="40"/>
      <c r="J91" s="40"/>
      <c r="K91" s="40"/>
      <c r="L91" s="40"/>
    </row>
    <row r="92" spans="1:18">
      <c r="A92" s="13"/>
      <c r="B92" s="17"/>
      <c r="C92" s="17"/>
      <c r="D92" s="17"/>
      <c r="E92" s="18"/>
      <c r="F92" s="18"/>
      <c r="G92" s="18"/>
      <c r="H92" s="18"/>
      <c r="I92" s="18"/>
      <c r="J92" s="18"/>
      <c r="K92" s="18"/>
      <c r="L92" s="18"/>
    </row>
    <row r="93" spans="1:18">
      <c r="A93" s="13"/>
      <c r="B93" s="17"/>
      <c r="C93" s="23" t="s">
        <v>504</v>
      </c>
      <c r="D93" s="17"/>
      <c r="E93" s="23" t="s">
        <v>332</v>
      </c>
      <c r="F93" s="25">
        <v>320.39999999999998</v>
      </c>
      <c r="G93" s="17"/>
      <c r="H93" s="23" t="s">
        <v>332</v>
      </c>
      <c r="I93" s="25">
        <v>345</v>
      </c>
      <c r="J93" s="17"/>
      <c r="K93" s="23" t="s">
        <v>332</v>
      </c>
      <c r="L93" s="25">
        <v>320.60000000000002</v>
      </c>
    </row>
    <row r="94" spans="1:18" ht="15.75" thickBot="1">
      <c r="A94" s="13"/>
      <c r="B94" s="17"/>
      <c r="C94" s="23" t="s">
        <v>505</v>
      </c>
      <c r="D94" s="17"/>
      <c r="E94" s="38"/>
      <c r="F94" s="27">
        <v>51.7</v>
      </c>
      <c r="G94" s="17"/>
      <c r="H94" s="38"/>
      <c r="I94" s="27">
        <v>36.299999999999997</v>
      </c>
      <c r="J94" s="17"/>
      <c r="K94" s="38"/>
      <c r="L94" s="27">
        <v>13.6</v>
      </c>
    </row>
    <row r="95" spans="1:18" ht="15.75" thickBot="1">
      <c r="A95" s="13"/>
      <c r="B95" s="17"/>
      <c r="C95" s="23" t="s">
        <v>506</v>
      </c>
      <c r="D95" s="17"/>
      <c r="E95" s="39" t="s">
        <v>332</v>
      </c>
      <c r="F95" s="28">
        <v>372.1</v>
      </c>
      <c r="G95" s="17"/>
      <c r="H95" s="39" t="s">
        <v>332</v>
      </c>
      <c r="I95" s="28">
        <v>381.3</v>
      </c>
      <c r="J95" s="17"/>
      <c r="K95" s="39" t="s">
        <v>332</v>
      </c>
      <c r="L95" s="28">
        <v>334.2</v>
      </c>
    </row>
    <row r="96" spans="1:18" ht="15.75" thickTop="1">
      <c r="A96" s="13"/>
      <c r="B96" s="17"/>
      <c r="C96" s="17"/>
      <c r="D96" s="17"/>
      <c r="E96" s="56"/>
      <c r="F96" s="56"/>
      <c r="G96" s="17"/>
      <c r="H96" s="56"/>
      <c r="I96" s="56"/>
      <c r="J96" s="17"/>
      <c r="K96" s="56"/>
      <c r="L96" s="56"/>
    </row>
    <row r="97" spans="1:18" ht="15.75" thickBot="1">
      <c r="A97" s="13"/>
      <c r="B97" s="17"/>
      <c r="C97" s="23" t="s">
        <v>507</v>
      </c>
      <c r="D97" s="17"/>
      <c r="E97" s="76" t="s">
        <v>332</v>
      </c>
      <c r="F97" s="77">
        <v>342.3</v>
      </c>
      <c r="G97" s="17"/>
      <c r="H97" s="76" t="s">
        <v>332</v>
      </c>
      <c r="I97" s="77">
        <v>352.1</v>
      </c>
      <c r="J97" s="17"/>
      <c r="K97" s="76" t="s">
        <v>332</v>
      </c>
      <c r="L97" s="77">
        <v>314.3</v>
      </c>
    </row>
    <row r="98" spans="1:18" ht="15.75" thickTop="1">
      <c r="A98" s="13"/>
      <c r="B98" s="35" t="s">
        <v>508</v>
      </c>
      <c r="C98" s="35"/>
      <c r="D98" s="35"/>
      <c r="E98" s="35"/>
      <c r="F98" s="35"/>
      <c r="G98" s="35"/>
      <c r="H98" s="35"/>
      <c r="I98" s="35"/>
      <c r="J98" s="35"/>
      <c r="K98" s="35"/>
      <c r="L98" s="35"/>
      <c r="M98" s="35"/>
      <c r="N98" s="35"/>
      <c r="O98" s="35"/>
      <c r="P98" s="35"/>
      <c r="Q98" s="35"/>
      <c r="R98" s="35"/>
    </row>
    <row r="99" spans="1:18">
      <c r="A99" s="13"/>
      <c r="B99" s="36" t="s">
        <v>509</v>
      </c>
      <c r="C99" s="36"/>
      <c r="D99" s="36"/>
      <c r="E99" s="36"/>
      <c r="F99" s="36"/>
      <c r="G99" s="36"/>
      <c r="H99" s="36"/>
      <c r="I99" s="36"/>
      <c r="J99" s="36"/>
      <c r="K99" s="36"/>
      <c r="L99" s="36"/>
      <c r="M99" s="36"/>
      <c r="N99" s="36"/>
      <c r="O99" s="36"/>
      <c r="P99" s="36"/>
      <c r="Q99" s="36"/>
      <c r="R99" s="36"/>
    </row>
    <row r="100" spans="1:18">
      <c r="A100" s="13"/>
      <c r="B100" s="17"/>
      <c r="C100" s="23">
        <v>2014</v>
      </c>
      <c r="D100" s="17"/>
      <c r="E100" s="17"/>
      <c r="F100" s="25">
        <v>200</v>
      </c>
    </row>
    <row r="101" spans="1:18">
      <c r="A101" s="13"/>
      <c r="B101" s="17"/>
      <c r="C101" s="23">
        <v>2015</v>
      </c>
      <c r="D101" s="17"/>
      <c r="E101" s="17"/>
      <c r="F101" s="25" t="s">
        <v>334</v>
      </c>
    </row>
    <row r="102" spans="1:18">
      <c r="A102" s="13"/>
      <c r="B102" s="17"/>
      <c r="C102" s="23">
        <v>2016</v>
      </c>
      <c r="D102" s="17"/>
      <c r="E102" s="17"/>
      <c r="F102" s="25">
        <v>635</v>
      </c>
    </row>
    <row r="103" spans="1:18">
      <c r="A103" s="13"/>
      <c r="B103" s="17"/>
      <c r="C103" s="23">
        <v>2017</v>
      </c>
      <c r="D103" s="17"/>
      <c r="E103" s="17"/>
      <c r="F103" s="25">
        <v>300</v>
      </c>
    </row>
    <row r="104" spans="1:18" ht="15.75" thickBot="1">
      <c r="A104" s="13"/>
      <c r="B104" s="17"/>
      <c r="C104" s="23" t="s">
        <v>510</v>
      </c>
      <c r="D104" s="17"/>
      <c r="E104" s="38"/>
      <c r="F104" s="64">
        <v>3850</v>
      </c>
    </row>
    <row r="105" spans="1:18" ht="15.75" thickBot="1">
      <c r="A105" s="13"/>
      <c r="B105" s="17"/>
      <c r="C105" s="23" t="s">
        <v>175</v>
      </c>
      <c r="D105" s="17"/>
      <c r="E105" s="39" t="s">
        <v>332</v>
      </c>
      <c r="F105" s="66">
        <v>4985</v>
      </c>
    </row>
    <row r="106" spans="1:18" ht="15.75" thickTop="1">
      <c r="A106" s="13"/>
      <c r="B106" s="35" t="s">
        <v>511</v>
      </c>
      <c r="C106" s="35"/>
      <c r="D106" s="35"/>
      <c r="E106" s="35"/>
      <c r="F106" s="35"/>
      <c r="G106" s="35"/>
      <c r="H106" s="35"/>
      <c r="I106" s="35"/>
      <c r="J106" s="35"/>
      <c r="K106" s="35"/>
      <c r="L106" s="35"/>
      <c r="M106" s="35"/>
      <c r="N106" s="35"/>
      <c r="O106" s="35"/>
      <c r="P106" s="35"/>
      <c r="Q106" s="35"/>
      <c r="R106" s="35"/>
    </row>
    <row r="107" spans="1:18" ht="38.25" customHeight="1">
      <c r="A107" s="13"/>
      <c r="B107" s="36" t="s">
        <v>512</v>
      </c>
      <c r="C107" s="36"/>
      <c r="D107" s="36"/>
      <c r="E107" s="36"/>
      <c r="F107" s="36"/>
      <c r="G107" s="36"/>
      <c r="H107" s="36"/>
      <c r="I107" s="36"/>
      <c r="J107" s="36"/>
      <c r="K107" s="36"/>
      <c r="L107" s="36"/>
      <c r="M107" s="36"/>
      <c r="N107" s="36"/>
      <c r="O107" s="36"/>
      <c r="P107" s="36"/>
      <c r="Q107" s="36"/>
      <c r="R107" s="36"/>
    </row>
    <row r="108" spans="1:18" ht="15.75" thickBot="1">
      <c r="A108" s="13"/>
      <c r="B108" s="17"/>
      <c r="C108" s="17"/>
      <c r="D108" s="31" t="s">
        <v>390</v>
      </c>
      <c r="E108" s="31"/>
      <c r="F108" s="31"/>
      <c r="G108" s="31"/>
      <c r="H108" s="31"/>
      <c r="I108" s="31"/>
      <c r="J108" s="31"/>
      <c r="K108" s="31"/>
      <c r="L108" s="31"/>
      <c r="M108" s="31"/>
      <c r="N108" s="31"/>
    </row>
    <row r="109" spans="1:18">
      <c r="A109" s="13"/>
      <c r="B109" s="17"/>
      <c r="C109" s="17"/>
      <c r="D109" s="21"/>
      <c r="E109" s="21"/>
      <c r="F109" s="21"/>
      <c r="G109" s="21"/>
      <c r="H109" s="21"/>
      <c r="I109" s="21"/>
      <c r="J109" s="21"/>
      <c r="K109" s="21"/>
      <c r="L109" s="21"/>
      <c r="M109" s="21"/>
      <c r="N109" s="21"/>
    </row>
    <row r="110" spans="1:18" ht="15.75" thickBot="1">
      <c r="A110" s="13"/>
      <c r="B110" s="17"/>
      <c r="C110" s="17"/>
      <c r="D110" s="31">
        <v>2013</v>
      </c>
      <c r="E110" s="31"/>
      <c r="F110" s="31"/>
      <c r="G110" s="31"/>
      <c r="H110" s="31"/>
      <c r="I110" s="17"/>
      <c r="J110" s="31">
        <v>2012</v>
      </c>
      <c r="K110" s="31"/>
      <c r="L110" s="31"/>
      <c r="M110" s="31"/>
      <c r="N110" s="31"/>
    </row>
    <row r="111" spans="1:18">
      <c r="A111" s="13"/>
      <c r="B111" s="17"/>
      <c r="C111" s="17"/>
      <c r="D111" s="78" t="s">
        <v>513</v>
      </c>
      <c r="E111" s="78"/>
      <c r="F111" s="21"/>
      <c r="G111" s="78" t="s">
        <v>514</v>
      </c>
      <c r="H111" s="78"/>
      <c r="I111" s="17"/>
      <c r="J111" s="78" t="s">
        <v>513</v>
      </c>
      <c r="K111" s="78"/>
      <c r="L111" s="21"/>
      <c r="M111" s="78" t="s">
        <v>514</v>
      </c>
      <c r="N111" s="78"/>
    </row>
    <row r="112" spans="1:18" ht="15.75" thickBot="1">
      <c r="A112" s="13"/>
      <c r="B112" s="17"/>
      <c r="C112" s="17"/>
      <c r="D112" s="31" t="s">
        <v>515</v>
      </c>
      <c r="E112" s="31"/>
      <c r="F112" s="17"/>
      <c r="G112" s="31" t="s">
        <v>516</v>
      </c>
      <c r="H112" s="31"/>
      <c r="I112" s="17"/>
      <c r="J112" s="31" t="s">
        <v>515</v>
      </c>
      <c r="K112" s="31"/>
      <c r="L112" s="17"/>
      <c r="M112" s="31" t="s">
        <v>516</v>
      </c>
      <c r="N112" s="31"/>
    </row>
    <row r="113" spans="1:14">
      <c r="A113" s="13"/>
      <c r="B113" s="17"/>
      <c r="C113" s="17"/>
      <c r="D113" s="21"/>
      <c r="E113" s="21"/>
      <c r="F113" s="17"/>
      <c r="G113" s="21"/>
      <c r="H113" s="21"/>
      <c r="I113" s="17"/>
      <c r="J113" s="21"/>
      <c r="K113" s="21"/>
      <c r="L113" s="17"/>
      <c r="M113" s="21"/>
      <c r="N113" s="21"/>
    </row>
    <row r="114" spans="1:14">
      <c r="A114" s="13"/>
      <c r="B114" s="17"/>
      <c r="C114" s="17"/>
      <c r="D114" s="40" t="s">
        <v>330</v>
      </c>
      <c r="E114" s="40"/>
      <c r="F114" s="40"/>
      <c r="G114" s="40"/>
      <c r="H114" s="40"/>
      <c r="I114" s="40"/>
      <c r="J114" s="40"/>
      <c r="K114" s="40"/>
      <c r="L114" s="40"/>
      <c r="M114" s="40"/>
      <c r="N114" s="40"/>
    </row>
    <row r="115" spans="1:14">
      <c r="A115" s="13"/>
      <c r="B115" s="23" t="s">
        <v>517</v>
      </c>
      <c r="C115" s="17"/>
      <c r="D115" s="23" t="s">
        <v>332</v>
      </c>
      <c r="E115" s="25">
        <v>300</v>
      </c>
      <c r="F115" s="17"/>
      <c r="G115" s="23" t="s">
        <v>332</v>
      </c>
      <c r="H115" s="25">
        <v>300</v>
      </c>
      <c r="I115" s="17"/>
      <c r="J115" s="23" t="s">
        <v>332</v>
      </c>
      <c r="K115" s="63">
        <v>1160</v>
      </c>
      <c r="L115" s="17"/>
      <c r="M115" s="23" t="s">
        <v>332</v>
      </c>
      <c r="N115" s="63">
        <v>1160</v>
      </c>
    </row>
    <row r="116" spans="1:14">
      <c r="A116" s="13"/>
      <c r="B116" s="23" t="s">
        <v>459</v>
      </c>
      <c r="C116" s="17"/>
      <c r="D116" s="17"/>
      <c r="E116" s="25">
        <v>335</v>
      </c>
      <c r="F116" s="17"/>
      <c r="G116" s="17"/>
      <c r="H116" s="25">
        <v>335</v>
      </c>
      <c r="I116" s="17"/>
      <c r="J116" s="17"/>
      <c r="K116" s="25" t="s">
        <v>334</v>
      </c>
      <c r="L116" s="17"/>
      <c r="M116" s="17"/>
      <c r="N116" s="25" t="s">
        <v>334</v>
      </c>
    </row>
    <row r="117" spans="1:14">
      <c r="A117" s="13"/>
      <c r="B117" s="23" t="s">
        <v>518</v>
      </c>
      <c r="C117" s="17"/>
      <c r="D117" s="17"/>
      <c r="E117" s="25" t="s">
        <v>334</v>
      </c>
      <c r="F117" s="17"/>
      <c r="G117" s="17"/>
      <c r="H117" s="25" t="s">
        <v>334</v>
      </c>
      <c r="I117" s="17"/>
      <c r="J117" s="17"/>
      <c r="K117" s="25">
        <v>200</v>
      </c>
      <c r="L117" s="17"/>
      <c r="M117" s="17"/>
      <c r="N117" s="25">
        <v>203.9</v>
      </c>
    </row>
    <row r="118" spans="1:14">
      <c r="A118" s="13"/>
      <c r="B118" s="23" t="s">
        <v>519</v>
      </c>
      <c r="C118" s="17"/>
      <c r="D118" s="17"/>
      <c r="E118" s="25">
        <v>200</v>
      </c>
      <c r="F118" s="17"/>
      <c r="G118" s="17"/>
      <c r="H118" s="25">
        <v>210</v>
      </c>
      <c r="I118" s="17"/>
      <c r="J118" s="17"/>
      <c r="K118" s="25">
        <v>200</v>
      </c>
      <c r="L118" s="17"/>
      <c r="M118" s="17"/>
      <c r="N118" s="25">
        <v>215.6</v>
      </c>
    </row>
    <row r="119" spans="1:14">
      <c r="A119" s="13"/>
      <c r="B119" s="23" t="s">
        <v>520</v>
      </c>
      <c r="C119" s="17"/>
      <c r="D119" s="17"/>
      <c r="E119" s="25">
        <v>299.89999999999998</v>
      </c>
      <c r="F119" s="17"/>
      <c r="G119" s="17"/>
      <c r="H119" s="25">
        <v>335</v>
      </c>
      <c r="I119" s="17"/>
      <c r="J119" s="17"/>
      <c r="K119" s="25">
        <v>299.89999999999998</v>
      </c>
      <c r="L119" s="17"/>
      <c r="M119" s="17"/>
      <c r="N119" s="25">
        <v>345.1</v>
      </c>
    </row>
    <row r="120" spans="1:14">
      <c r="A120" s="13"/>
      <c r="B120" s="23" t="s">
        <v>521</v>
      </c>
      <c r="C120" s="17"/>
      <c r="D120" s="17"/>
      <c r="E120" s="25">
        <v>99.9</v>
      </c>
      <c r="F120" s="17"/>
      <c r="G120" s="17"/>
      <c r="H120" s="25">
        <v>118.6</v>
      </c>
      <c r="I120" s="17"/>
      <c r="J120" s="17"/>
      <c r="K120" s="25">
        <v>99.9</v>
      </c>
      <c r="L120" s="17"/>
      <c r="M120" s="17"/>
      <c r="N120" s="25">
        <v>124.6</v>
      </c>
    </row>
    <row r="121" spans="1:14">
      <c r="A121" s="13"/>
      <c r="B121" s="23" t="s">
        <v>522</v>
      </c>
      <c r="C121" s="17"/>
      <c r="D121" s="17"/>
      <c r="E121" s="25">
        <v>399.1</v>
      </c>
      <c r="F121" s="17"/>
      <c r="G121" s="17"/>
      <c r="H121" s="25">
        <v>464.5</v>
      </c>
      <c r="I121" s="17"/>
      <c r="J121" s="17"/>
      <c r="K121" s="25">
        <v>398.8</v>
      </c>
      <c r="L121" s="17"/>
      <c r="M121" s="17"/>
      <c r="N121" s="25">
        <v>484.1</v>
      </c>
    </row>
    <row r="122" spans="1:14">
      <c r="A122" s="13"/>
      <c r="B122" s="23" t="s">
        <v>523</v>
      </c>
      <c r="C122" s="17"/>
      <c r="D122" s="17"/>
      <c r="E122" s="25">
        <v>500</v>
      </c>
      <c r="F122" s="17"/>
      <c r="G122" s="17"/>
      <c r="H122" s="25">
        <v>663.9</v>
      </c>
      <c r="I122" s="17"/>
      <c r="J122" s="17"/>
      <c r="K122" s="25">
        <v>500</v>
      </c>
      <c r="L122" s="17"/>
      <c r="M122" s="17"/>
      <c r="N122" s="25">
        <v>710.5</v>
      </c>
    </row>
    <row r="123" spans="1:14">
      <c r="A123" s="13"/>
      <c r="B123" s="23" t="s">
        <v>524</v>
      </c>
      <c r="C123" s="17"/>
      <c r="D123" s="17"/>
      <c r="E123" s="25">
        <v>499.9</v>
      </c>
      <c r="F123" s="17"/>
      <c r="G123" s="17"/>
      <c r="H123" s="25">
        <v>544.79999999999995</v>
      </c>
      <c r="I123" s="17"/>
      <c r="J123" s="17"/>
      <c r="K123" s="25">
        <v>499.9</v>
      </c>
      <c r="L123" s="17"/>
      <c r="M123" s="17"/>
      <c r="N123" s="25">
        <v>575.4</v>
      </c>
    </row>
    <row r="124" spans="1:14">
      <c r="A124" s="13"/>
      <c r="B124" s="23" t="s">
        <v>525</v>
      </c>
      <c r="C124" s="17"/>
      <c r="D124" s="17"/>
      <c r="E124" s="25">
        <v>599.1</v>
      </c>
      <c r="F124" s="17"/>
      <c r="G124" s="17"/>
      <c r="H124" s="25">
        <v>599.70000000000005</v>
      </c>
      <c r="I124" s="17"/>
      <c r="J124" s="17"/>
      <c r="K124" s="25">
        <v>598.9</v>
      </c>
      <c r="L124" s="17"/>
      <c r="M124" s="17"/>
      <c r="N124" s="25">
        <v>644.20000000000005</v>
      </c>
    </row>
    <row r="125" spans="1:14">
      <c r="A125" s="13"/>
      <c r="B125" s="23" t="s">
        <v>526</v>
      </c>
      <c r="C125" s="17"/>
      <c r="D125" s="17"/>
      <c r="E125" s="25">
        <v>99.8</v>
      </c>
      <c r="F125" s="17"/>
      <c r="G125" s="17"/>
      <c r="H125" s="25">
        <v>121.9</v>
      </c>
      <c r="I125" s="17"/>
      <c r="J125" s="17"/>
      <c r="K125" s="25">
        <v>99.8</v>
      </c>
      <c r="L125" s="17"/>
      <c r="M125" s="17"/>
      <c r="N125" s="25">
        <v>137.5</v>
      </c>
    </row>
    <row r="126" spans="1:14">
      <c r="A126" s="13"/>
      <c r="B126" s="23" t="s">
        <v>527</v>
      </c>
      <c r="C126" s="17"/>
      <c r="D126" s="17"/>
      <c r="E126" s="25">
        <v>199.8</v>
      </c>
      <c r="F126" s="17"/>
      <c r="G126" s="17"/>
      <c r="H126" s="25">
        <v>214.4</v>
      </c>
      <c r="I126" s="17"/>
      <c r="J126" s="17"/>
      <c r="K126" s="25">
        <v>199.8</v>
      </c>
      <c r="L126" s="17"/>
      <c r="M126" s="17"/>
      <c r="N126" s="25">
        <v>244.2</v>
      </c>
    </row>
    <row r="127" spans="1:14">
      <c r="A127" s="13"/>
      <c r="B127" s="23" t="s">
        <v>528</v>
      </c>
      <c r="C127" s="17"/>
      <c r="D127" s="17"/>
      <c r="E127" s="25">
        <v>99.8</v>
      </c>
      <c r="F127" s="17"/>
      <c r="G127" s="17"/>
      <c r="H127" s="25">
        <v>110.9</v>
      </c>
      <c r="I127" s="17"/>
      <c r="J127" s="17"/>
      <c r="K127" s="25">
        <v>99.8</v>
      </c>
      <c r="L127" s="17"/>
      <c r="M127" s="17"/>
      <c r="N127" s="25">
        <v>126.5</v>
      </c>
    </row>
    <row r="128" spans="1:14">
      <c r="A128" s="13"/>
      <c r="B128" s="23" t="s">
        <v>529</v>
      </c>
      <c r="C128" s="17"/>
      <c r="D128" s="17"/>
      <c r="E128" s="25">
        <v>399</v>
      </c>
      <c r="F128" s="17"/>
      <c r="G128" s="17"/>
      <c r="H128" s="25">
        <v>503.4</v>
      </c>
      <c r="I128" s="17"/>
      <c r="J128" s="17"/>
      <c r="K128" s="25">
        <v>399</v>
      </c>
      <c r="L128" s="17"/>
      <c r="M128" s="17"/>
      <c r="N128" s="25">
        <v>573.79999999999995</v>
      </c>
    </row>
    <row r="129" spans="1:14">
      <c r="A129" s="13"/>
      <c r="B129" s="23" t="s">
        <v>530</v>
      </c>
      <c r="C129" s="17"/>
      <c r="D129" s="17"/>
      <c r="E129" s="25">
        <v>546.4</v>
      </c>
      <c r="F129" s="17"/>
      <c r="G129" s="17"/>
      <c r="H129" s="25">
        <v>531</v>
      </c>
      <c r="I129" s="17"/>
      <c r="J129" s="17"/>
      <c r="K129" s="25">
        <v>546.29999999999995</v>
      </c>
      <c r="L129" s="17"/>
      <c r="M129" s="17"/>
      <c r="N129" s="25">
        <v>605.5</v>
      </c>
    </row>
    <row r="130" spans="1:14" ht="15.75" thickBot="1">
      <c r="A130" s="13"/>
      <c r="B130" s="23" t="s">
        <v>531</v>
      </c>
      <c r="C130" s="17"/>
      <c r="D130" s="38"/>
      <c r="E130" s="27">
        <v>399.7</v>
      </c>
      <c r="F130" s="17"/>
      <c r="G130" s="38"/>
      <c r="H130" s="27">
        <v>446.4</v>
      </c>
      <c r="I130" s="17"/>
      <c r="J130" s="38"/>
      <c r="K130" s="27">
        <v>399.6</v>
      </c>
      <c r="L130" s="17"/>
      <c r="M130" s="38"/>
      <c r="N130" s="27">
        <v>453.6</v>
      </c>
    </row>
    <row r="131" spans="1:14" ht="15.75" thickBot="1">
      <c r="A131" s="13"/>
      <c r="B131" s="23" t="s">
        <v>175</v>
      </c>
      <c r="C131" s="17"/>
      <c r="D131" s="39" t="s">
        <v>332</v>
      </c>
      <c r="E131" s="66">
        <v>4977.3999999999996</v>
      </c>
      <c r="F131" s="17"/>
      <c r="G131" s="39" t="s">
        <v>332</v>
      </c>
      <c r="H131" s="66">
        <v>5499.5</v>
      </c>
      <c r="I131" s="17"/>
      <c r="J131" s="39" t="s">
        <v>332</v>
      </c>
      <c r="K131" s="66">
        <v>5701.7</v>
      </c>
      <c r="L131" s="17"/>
      <c r="M131" s="39" t="s">
        <v>332</v>
      </c>
      <c r="N131" s="66">
        <v>6604.5</v>
      </c>
    </row>
  </sheetData>
  <mergeCells count="106">
    <mergeCell ref="B85:R85"/>
    <mergeCell ref="B86:R86"/>
    <mergeCell ref="B98:R98"/>
    <mergeCell ref="B99:R99"/>
    <mergeCell ref="B106:R106"/>
    <mergeCell ref="B107:R107"/>
    <mergeCell ref="B55:R55"/>
    <mergeCell ref="B56:R56"/>
    <mergeCell ref="B57:R57"/>
    <mergeCell ref="B58:R58"/>
    <mergeCell ref="B59:R59"/>
    <mergeCell ref="B80:R80"/>
    <mergeCell ref="B49:R49"/>
    <mergeCell ref="B50:R50"/>
    <mergeCell ref="B51:R51"/>
    <mergeCell ref="B52:R52"/>
    <mergeCell ref="B53:R53"/>
    <mergeCell ref="B54:R54"/>
    <mergeCell ref="B43:R43"/>
    <mergeCell ref="B44:R44"/>
    <mergeCell ref="B45:R45"/>
    <mergeCell ref="B46:R46"/>
    <mergeCell ref="B47:R47"/>
    <mergeCell ref="B48:R48"/>
    <mergeCell ref="B4:R4"/>
    <mergeCell ref="B11:R11"/>
    <mergeCell ref="B12:R12"/>
    <mergeCell ref="B26:R26"/>
    <mergeCell ref="B27:R27"/>
    <mergeCell ref="B28:R28"/>
    <mergeCell ref="D112:E112"/>
    <mergeCell ref="G112:H112"/>
    <mergeCell ref="J112:K112"/>
    <mergeCell ref="M112:N112"/>
    <mergeCell ref="D114:N114"/>
    <mergeCell ref="A1:A2"/>
    <mergeCell ref="B1:R1"/>
    <mergeCell ref="B2:R2"/>
    <mergeCell ref="B3:R3"/>
    <mergeCell ref="A4:A131"/>
    <mergeCell ref="D108:N108"/>
    <mergeCell ref="D110:H110"/>
    <mergeCell ref="J110:N110"/>
    <mergeCell ref="D111:E111"/>
    <mergeCell ref="G111:H111"/>
    <mergeCell ref="J111:K111"/>
    <mergeCell ref="M111:N111"/>
    <mergeCell ref="G63:K63"/>
    <mergeCell ref="E87:L87"/>
    <mergeCell ref="E89:F89"/>
    <mergeCell ref="H89:I89"/>
    <mergeCell ref="K89:L89"/>
    <mergeCell ref="E91:L91"/>
    <mergeCell ref="B81:R81"/>
    <mergeCell ref="B82:R82"/>
    <mergeCell ref="B83:R83"/>
    <mergeCell ref="B84:R84"/>
    <mergeCell ref="B35:C35"/>
    <mergeCell ref="B38:C38"/>
    <mergeCell ref="G60:K60"/>
    <mergeCell ref="D61:E61"/>
    <mergeCell ref="G61:H61"/>
    <mergeCell ref="J61:K61"/>
    <mergeCell ref="B39:R39"/>
    <mergeCell ref="B40:R40"/>
    <mergeCell ref="B41:R41"/>
    <mergeCell ref="B42:R42"/>
    <mergeCell ref="B22:C22"/>
    <mergeCell ref="B23:C23"/>
    <mergeCell ref="B24:C24"/>
    <mergeCell ref="C25:R25"/>
    <mergeCell ref="E33:F33"/>
    <mergeCell ref="B34:C34"/>
    <mergeCell ref="B29:R29"/>
    <mergeCell ref="B30:R30"/>
    <mergeCell ref="B31:R31"/>
    <mergeCell ref="B32:R32"/>
    <mergeCell ref="B19:C19"/>
    <mergeCell ref="E19:F19"/>
    <mergeCell ref="H19:I19"/>
    <mergeCell ref="N19:O19"/>
    <mergeCell ref="B20:C20"/>
    <mergeCell ref="E20:F20"/>
    <mergeCell ref="H20:I20"/>
    <mergeCell ref="N20:O20"/>
    <mergeCell ref="B17:C17"/>
    <mergeCell ref="E17:F17"/>
    <mergeCell ref="H17:I17"/>
    <mergeCell ref="N17:O17"/>
    <mergeCell ref="B18:C18"/>
    <mergeCell ref="E18:F18"/>
    <mergeCell ref="H18:I18"/>
    <mergeCell ref="N18:O18"/>
    <mergeCell ref="E15:F15"/>
    <mergeCell ref="H15:I15"/>
    <mergeCell ref="K15:L15"/>
    <mergeCell ref="N15:O15"/>
    <mergeCell ref="Q15:R15"/>
    <mergeCell ref="E16:R16"/>
    <mergeCell ref="E5:F5"/>
    <mergeCell ref="B6:C6"/>
    <mergeCell ref="B7:C7"/>
    <mergeCell ref="B10:C10"/>
    <mergeCell ref="H13:R13"/>
    <mergeCell ref="H14:L14"/>
    <mergeCell ref="N14:R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9"/>
  <sheetViews>
    <sheetView showGridLines="0" workbookViewId="0"/>
  </sheetViews>
  <sheetFormatPr defaultRowHeight="15"/>
  <cols>
    <col min="1" max="1" width="15.7109375" bestFit="1" customWidth="1"/>
    <col min="2" max="2" width="5.5703125" customWidth="1"/>
    <col min="3" max="4" width="22.5703125" customWidth="1"/>
    <col min="5" max="5" width="28.5703125" customWidth="1"/>
    <col min="6" max="6" width="36.5703125" customWidth="1"/>
    <col min="7" max="7" width="4.5703125" customWidth="1"/>
    <col min="8" max="8" width="25" customWidth="1"/>
    <col min="9" max="9" width="36.5703125" customWidth="1"/>
    <col min="10" max="10" width="4.5703125" customWidth="1"/>
    <col min="11" max="11" width="17.28515625" customWidth="1"/>
    <col min="12" max="12" width="36.5703125" customWidth="1"/>
    <col min="13" max="13" width="4.5703125" customWidth="1"/>
    <col min="14" max="14" width="13" customWidth="1"/>
    <col min="15" max="15" width="36.5703125" customWidth="1"/>
    <col min="16" max="16" width="4.5703125" customWidth="1"/>
    <col min="17" max="17" width="13" customWidth="1"/>
    <col min="18" max="18" width="36.5703125" bestFit="1" customWidth="1"/>
    <col min="19" max="19" width="4.5703125" customWidth="1"/>
    <col min="20" max="20" width="8.85546875" customWidth="1"/>
    <col min="21" max="21" width="22.5703125" customWidth="1"/>
    <col min="22" max="22" width="4.5703125" customWidth="1"/>
    <col min="23" max="23" width="13" customWidth="1"/>
  </cols>
  <sheetData>
    <row r="1" spans="1:23" ht="15" customHeight="1">
      <c r="A1" s="8" t="s">
        <v>532</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532</v>
      </c>
      <c r="B3" s="12" t="s">
        <v>5</v>
      </c>
      <c r="C3" s="12"/>
      <c r="D3" s="12"/>
      <c r="E3" s="12"/>
      <c r="F3" s="12"/>
      <c r="G3" s="12"/>
      <c r="H3" s="12"/>
      <c r="I3" s="12"/>
      <c r="J3" s="12"/>
      <c r="K3" s="12"/>
      <c r="L3" s="12"/>
      <c r="M3" s="12"/>
      <c r="N3" s="12"/>
      <c r="O3" s="12"/>
      <c r="P3" s="12"/>
      <c r="Q3" s="12"/>
      <c r="R3" s="12"/>
      <c r="S3" s="12"/>
      <c r="T3" s="12"/>
      <c r="U3" s="12"/>
      <c r="V3" s="12"/>
      <c r="W3" s="12"/>
    </row>
    <row r="4" spans="1:23" ht="15" customHeight="1">
      <c r="A4" s="13" t="s">
        <v>532</v>
      </c>
      <c r="B4" s="12" t="s">
        <v>5</v>
      </c>
      <c r="C4" s="12"/>
      <c r="D4" s="12"/>
      <c r="E4" s="12"/>
      <c r="F4" s="12"/>
      <c r="G4" s="12"/>
      <c r="H4" s="12"/>
      <c r="I4" s="12"/>
      <c r="J4" s="12"/>
      <c r="K4" s="12"/>
      <c r="L4" s="12"/>
      <c r="M4" s="12"/>
      <c r="N4" s="12"/>
      <c r="O4" s="12"/>
      <c r="P4" s="12"/>
      <c r="Q4" s="12"/>
      <c r="R4" s="12"/>
      <c r="S4" s="12"/>
      <c r="T4" s="12"/>
      <c r="U4" s="12"/>
      <c r="V4" s="12"/>
      <c r="W4" s="12"/>
    </row>
    <row r="5" spans="1:23">
      <c r="A5" s="13"/>
      <c r="B5" s="35" t="s">
        <v>533</v>
      </c>
      <c r="C5" s="35"/>
      <c r="D5" s="35"/>
      <c r="E5" s="35"/>
      <c r="F5" s="35"/>
      <c r="G5" s="35"/>
      <c r="H5" s="35"/>
      <c r="I5" s="35"/>
      <c r="J5" s="35"/>
      <c r="K5" s="35"/>
      <c r="L5" s="35"/>
      <c r="M5" s="35"/>
      <c r="N5" s="35"/>
      <c r="O5" s="35"/>
      <c r="P5" s="35"/>
      <c r="Q5" s="35"/>
      <c r="R5" s="35"/>
      <c r="S5" s="35"/>
      <c r="T5" s="35"/>
      <c r="U5" s="35"/>
      <c r="V5" s="35"/>
      <c r="W5" s="35"/>
    </row>
    <row r="6" spans="1:23">
      <c r="A6" s="13"/>
      <c r="B6" s="36" t="s">
        <v>534</v>
      </c>
      <c r="C6" s="36"/>
      <c r="D6" s="36"/>
      <c r="E6" s="36"/>
      <c r="F6" s="36"/>
      <c r="G6" s="36"/>
      <c r="H6" s="36"/>
      <c r="I6" s="36"/>
      <c r="J6" s="36"/>
      <c r="K6" s="36"/>
      <c r="L6" s="36"/>
      <c r="M6" s="36"/>
      <c r="N6" s="36"/>
      <c r="O6" s="36"/>
      <c r="P6" s="36"/>
      <c r="Q6" s="36"/>
      <c r="R6" s="36"/>
      <c r="S6" s="36"/>
      <c r="T6" s="36"/>
      <c r="U6" s="36"/>
      <c r="V6" s="36"/>
      <c r="W6" s="36"/>
    </row>
    <row r="7" spans="1:23" ht="23.25" thickBot="1">
      <c r="A7" s="13"/>
      <c r="B7" s="31" t="s">
        <v>535</v>
      </c>
      <c r="C7" s="31"/>
      <c r="D7" s="31"/>
      <c r="E7" s="18"/>
      <c r="F7" s="20" t="s">
        <v>536</v>
      </c>
      <c r="G7" s="18"/>
      <c r="H7" s="18"/>
      <c r="I7" s="20" t="s">
        <v>537</v>
      </c>
      <c r="J7" s="18"/>
      <c r="K7" s="18"/>
      <c r="L7" s="20" t="s">
        <v>538</v>
      </c>
      <c r="M7" s="18"/>
      <c r="N7" s="18"/>
      <c r="O7" s="20" t="s">
        <v>539</v>
      </c>
      <c r="P7" s="18"/>
      <c r="Q7" s="18"/>
      <c r="R7" s="20" t="s">
        <v>540</v>
      </c>
    </row>
    <row r="8" spans="1:23">
      <c r="A8" s="13"/>
      <c r="B8" s="21"/>
      <c r="C8" s="21"/>
      <c r="D8" s="21"/>
      <c r="E8" s="17"/>
      <c r="F8" s="21"/>
      <c r="G8" s="17"/>
      <c r="H8" s="17"/>
      <c r="I8" s="21"/>
      <c r="J8" s="17"/>
      <c r="K8" s="17"/>
      <c r="L8" s="21"/>
      <c r="M8" s="17"/>
      <c r="N8" s="17"/>
      <c r="O8" s="21"/>
      <c r="P8" s="17"/>
      <c r="Q8" s="17"/>
      <c r="R8" s="21"/>
    </row>
    <row r="9" spans="1:23">
      <c r="A9" s="13"/>
      <c r="B9" s="18"/>
      <c r="C9" s="18"/>
      <c r="D9" s="18"/>
      <c r="E9" s="40" t="s">
        <v>541</v>
      </c>
      <c r="F9" s="40"/>
      <c r="G9" s="40"/>
      <c r="H9" s="40"/>
      <c r="I9" s="40"/>
      <c r="J9" s="40"/>
      <c r="K9" s="40"/>
      <c r="L9" s="40"/>
      <c r="M9" s="40"/>
      <c r="N9" s="40"/>
      <c r="O9" s="40"/>
      <c r="P9" s="40"/>
      <c r="Q9" s="40"/>
      <c r="R9" s="40"/>
    </row>
    <row r="10" spans="1:23">
      <c r="A10" s="13"/>
      <c r="B10" s="85">
        <v>2012</v>
      </c>
      <c r="C10" s="85"/>
      <c r="D10" s="17"/>
      <c r="E10" s="17"/>
      <c r="F10" s="17"/>
      <c r="G10" s="17"/>
      <c r="H10" s="17"/>
      <c r="I10" s="17"/>
      <c r="J10" s="17"/>
      <c r="K10" s="17"/>
      <c r="L10" s="17"/>
      <c r="M10" s="17"/>
      <c r="N10" s="17"/>
      <c r="O10" s="17"/>
      <c r="P10" s="17"/>
      <c r="Q10" s="17"/>
      <c r="R10" s="17"/>
    </row>
    <row r="11" spans="1:23" ht="17.25" customHeight="1" thickBot="1">
      <c r="A11" s="13"/>
      <c r="B11" s="32" t="s">
        <v>542</v>
      </c>
      <c r="C11" s="32"/>
      <c r="D11" s="32"/>
      <c r="E11" s="17"/>
      <c r="F11" s="79">
        <v>16100000</v>
      </c>
      <c r="G11" s="17"/>
      <c r="H11" s="80" t="s">
        <v>332</v>
      </c>
      <c r="I11" s="25">
        <v>28.64</v>
      </c>
      <c r="J11" s="17"/>
      <c r="K11" s="80" t="s">
        <v>332</v>
      </c>
      <c r="L11" s="77">
        <v>446.8</v>
      </c>
      <c r="M11" s="17"/>
      <c r="N11" s="23" t="s">
        <v>332</v>
      </c>
      <c r="O11" s="77">
        <v>9.4</v>
      </c>
      <c r="P11" s="17"/>
      <c r="Q11" s="23" t="s">
        <v>332</v>
      </c>
      <c r="R11" s="77">
        <v>456.2</v>
      </c>
    </row>
    <row r="12" spans="1:23" ht="15.75" thickTop="1">
      <c r="A12" s="13"/>
      <c r="B12" s="85">
        <v>2011</v>
      </c>
      <c r="C12" s="85"/>
      <c r="D12" s="17"/>
      <c r="E12" s="17"/>
      <c r="F12" s="56"/>
      <c r="G12" s="17"/>
      <c r="H12" s="17"/>
      <c r="I12" s="17"/>
      <c r="J12" s="17"/>
      <c r="K12" s="17"/>
      <c r="L12" s="56"/>
      <c r="M12" s="17"/>
      <c r="N12" s="17"/>
      <c r="O12" s="56"/>
      <c r="P12" s="17"/>
      <c r="Q12" s="17"/>
      <c r="R12" s="56"/>
    </row>
    <row r="13" spans="1:23" ht="17.25" customHeight="1">
      <c r="A13" s="13"/>
      <c r="B13" s="32" t="s">
        <v>543</v>
      </c>
      <c r="C13" s="32"/>
      <c r="D13" s="32"/>
      <c r="E13" s="17"/>
      <c r="F13" s="81">
        <v>9775000</v>
      </c>
      <c r="G13" s="17"/>
      <c r="H13" s="23" t="s">
        <v>332</v>
      </c>
      <c r="I13" s="25">
        <v>30.85</v>
      </c>
      <c r="J13" s="17"/>
      <c r="K13" s="23" t="s">
        <v>332</v>
      </c>
      <c r="L13" s="25">
        <v>292</v>
      </c>
      <c r="M13" s="17"/>
      <c r="N13" s="23" t="s">
        <v>332</v>
      </c>
      <c r="O13" s="25">
        <v>6.1</v>
      </c>
      <c r="P13" s="17"/>
      <c r="Q13" s="23" t="s">
        <v>332</v>
      </c>
      <c r="R13" s="25">
        <v>298.10000000000002</v>
      </c>
    </row>
    <row r="14" spans="1:23" ht="17.25" customHeight="1">
      <c r="A14" s="13"/>
      <c r="B14" s="32" t="s">
        <v>544</v>
      </c>
      <c r="C14" s="32"/>
      <c r="D14" s="32"/>
      <c r="E14" s="17"/>
      <c r="F14" s="81">
        <v>8000000</v>
      </c>
      <c r="G14" s="17"/>
      <c r="H14" s="23" t="s">
        <v>332</v>
      </c>
      <c r="I14" s="25">
        <v>28.2</v>
      </c>
      <c r="J14" s="17"/>
      <c r="K14" s="17"/>
      <c r="L14" s="25">
        <v>218.3</v>
      </c>
      <c r="M14" s="17"/>
      <c r="N14" s="17"/>
      <c r="O14" s="25">
        <v>4.5999999999999996</v>
      </c>
      <c r="P14" s="17"/>
      <c r="Q14" s="17"/>
      <c r="R14" s="25">
        <v>222.9</v>
      </c>
    </row>
    <row r="15" spans="1:23" ht="17.25" customHeight="1" thickBot="1">
      <c r="A15" s="13"/>
      <c r="B15" s="32" t="s">
        <v>545</v>
      </c>
      <c r="C15" s="32"/>
      <c r="D15" s="32"/>
      <c r="E15" s="17"/>
      <c r="F15" s="82">
        <v>8050000</v>
      </c>
      <c r="G15" s="17"/>
      <c r="H15" s="23" t="s">
        <v>332</v>
      </c>
      <c r="I15" s="25">
        <v>30</v>
      </c>
      <c r="J15" s="17"/>
      <c r="K15" s="17"/>
      <c r="L15" s="27">
        <v>233.7</v>
      </c>
      <c r="M15" s="17"/>
      <c r="N15" s="17"/>
      <c r="O15" s="27">
        <v>4.9000000000000004</v>
      </c>
      <c r="P15" s="17"/>
      <c r="Q15" s="17"/>
      <c r="R15" s="27">
        <v>238.6</v>
      </c>
    </row>
    <row r="16" spans="1:23" ht="15.75" thickBot="1">
      <c r="A16" s="13"/>
      <c r="B16" s="86" t="s">
        <v>546</v>
      </c>
      <c r="C16" s="86"/>
      <c r="D16" s="86"/>
      <c r="E16" s="17"/>
      <c r="F16" s="83">
        <v>25825000</v>
      </c>
      <c r="G16" s="17"/>
      <c r="H16" s="17"/>
      <c r="I16" s="17"/>
      <c r="J16" s="17"/>
      <c r="K16" s="23" t="s">
        <v>332</v>
      </c>
      <c r="L16" s="28">
        <v>744</v>
      </c>
      <c r="M16" s="17"/>
      <c r="N16" s="23" t="s">
        <v>332</v>
      </c>
      <c r="O16" s="28">
        <v>15.6</v>
      </c>
      <c r="P16" s="17"/>
      <c r="Q16" s="23" t="s">
        <v>332</v>
      </c>
      <c r="R16" s="28">
        <v>759.6</v>
      </c>
    </row>
    <row r="17" spans="1:23" ht="15.75" thickTop="1">
      <c r="A17" s="13"/>
      <c r="B17" s="87" t="s">
        <v>547</v>
      </c>
      <c r="C17" s="87"/>
      <c r="D17" s="87"/>
      <c r="E17" s="87"/>
      <c r="F17" s="87"/>
      <c r="G17" s="87"/>
      <c r="H17" s="87"/>
      <c r="I17" s="87"/>
      <c r="J17" s="87"/>
      <c r="K17" s="87"/>
      <c r="L17" s="87"/>
      <c r="M17" s="87"/>
      <c r="N17" s="87"/>
      <c r="O17" s="87"/>
      <c r="P17" s="87"/>
      <c r="Q17" s="87"/>
      <c r="R17" s="87"/>
    </row>
    <row r="18" spans="1:23">
      <c r="A18" s="13"/>
      <c r="B18" s="29" t="s">
        <v>220</v>
      </c>
      <c r="C18" s="33" t="s">
        <v>548</v>
      </c>
      <c r="D18" s="33"/>
      <c r="E18" s="33"/>
      <c r="F18" s="33"/>
      <c r="G18" s="33"/>
      <c r="H18" s="33"/>
      <c r="I18" s="33"/>
      <c r="J18" s="33"/>
      <c r="K18" s="33"/>
      <c r="L18" s="33"/>
      <c r="M18" s="33"/>
      <c r="N18" s="33"/>
      <c r="O18" s="33"/>
      <c r="P18" s="33"/>
      <c r="Q18" s="33"/>
      <c r="R18" s="33"/>
    </row>
    <row r="19" spans="1:23">
      <c r="A19" s="13"/>
      <c r="B19" s="29" t="s">
        <v>382</v>
      </c>
      <c r="C19" s="33" t="s">
        <v>549</v>
      </c>
      <c r="D19" s="33"/>
      <c r="E19" s="33"/>
      <c r="F19" s="33"/>
      <c r="G19" s="33"/>
      <c r="H19" s="33"/>
      <c r="I19" s="33"/>
      <c r="J19" s="33"/>
      <c r="K19" s="33"/>
      <c r="L19" s="33"/>
      <c r="M19" s="33"/>
      <c r="N19" s="33"/>
      <c r="O19" s="33"/>
      <c r="P19" s="33"/>
      <c r="Q19" s="33"/>
      <c r="R19" s="33"/>
    </row>
    <row r="20" spans="1:23">
      <c r="A20" s="13"/>
      <c r="B20" s="29" t="s">
        <v>384</v>
      </c>
      <c r="C20" s="33" t="s">
        <v>550</v>
      </c>
      <c r="D20" s="33"/>
      <c r="E20" s="33"/>
      <c r="F20" s="33"/>
      <c r="G20" s="33"/>
      <c r="H20" s="33"/>
      <c r="I20" s="33"/>
      <c r="J20" s="33"/>
      <c r="K20" s="33"/>
      <c r="L20" s="33"/>
      <c r="M20" s="33"/>
      <c r="N20" s="33"/>
      <c r="O20" s="33"/>
      <c r="P20" s="33"/>
      <c r="Q20" s="33"/>
      <c r="R20" s="33"/>
    </row>
    <row r="21" spans="1:23">
      <c r="A21" s="13"/>
      <c r="B21" s="29" t="s">
        <v>551</v>
      </c>
      <c r="C21" s="33" t="s">
        <v>552</v>
      </c>
      <c r="D21" s="33"/>
      <c r="E21" s="33"/>
      <c r="F21" s="33"/>
      <c r="G21" s="33"/>
      <c r="H21" s="33"/>
      <c r="I21" s="33"/>
      <c r="J21" s="33"/>
      <c r="K21" s="33"/>
      <c r="L21" s="33"/>
      <c r="M21" s="33"/>
      <c r="N21" s="33"/>
      <c r="O21" s="33"/>
      <c r="P21" s="33"/>
      <c r="Q21" s="33"/>
      <c r="R21" s="33"/>
    </row>
    <row r="22" spans="1:23">
      <c r="A22" s="13"/>
      <c r="B22" s="35" t="s">
        <v>553</v>
      </c>
      <c r="C22" s="35"/>
      <c r="D22" s="35"/>
      <c r="E22" s="35"/>
      <c r="F22" s="35"/>
      <c r="G22" s="35"/>
      <c r="H22" s="35"/>
      <c r="I22" s="35"/>
      <c r="J22" s="35"/>
      <c r="K22" s="35"/>
      <c r="L22" s="35"/>
      <c r="M22" s="35"/>
      <c r="N22" s="35"/>
      <c r="O22" s="35"/>
      <c r="P22" s="35"/>
      <c r="Q22" s="35"/>
      <c r="R22" s="35"/>
      <c r="S22" s="35"/>
      <c r="T22" s="35"/>
      <c r="U22" s="35"/>
      <c r="V22" s="35"/>
      <c r="W22" s="35"/>
    </row>
    <row r="23" spans="1:23" ht="25.5" customHeight="1">
      <c r="A23" s="13"/>
      <c r="B23" s="36" t="s">
        <v>554</v>
      </c>
      <c r="C23" s="36"/>
      <c r="D23" s="36"/>
      <c r="E23" s="36"/>
      <c r="F23" s="36"/>
      <c r="G23" s="36"/>
      <c r="H23" s="36"/>
      <c r="I23" s="36"/>
      <c r="J23" s="36"/>
      <c r="K23" s="36"/>
      <c r="L23" s="36"/>
      <c r="M23" s="36"/>
      <c r="N23" s="36"/>
      <c r="O23" s="36"/>
      <c r="P23" s="36"/>
      <c r="Q23" s="36"/>
      <c r="R23" s="36"/>
      <c r="S23" s="36"/>
      <c r="T23" s="36"/>
      <c r="U23" s="36"/>
      <c r="V23" s="36"/>
      <c r="W23" s="36"/>
    </row>
    <row r="24" spans="1:23" ht="25.5" customHeight="1">
      <c r="A24" s="13"/>
      <c r="B24" s="36" t="s">
        <v>555</v>
      </c>
      <c r="C24" s="36"/>
      <c r="D24" s="36"/>
      <c r="E24" s="36"/>
      <c r="F24" s="36"/>
      <c r="G24" s="36"/>
      <c r="H24" s="36"/>
      <c r="I24" s="36"/>
      <c r="J24" s="36"/>
      <c r="K24" s="36"/>
      <c r="L24" s="36"/>
      <c r="M24" s="36"/>
      <c r="N24" s="36"/>
      <c r="O24" s="36"/>
      <c r="P24" s="36"/>
      <c r="Q24" s="36"/>
      <c r="R24" s="36"/>
      <c r="S24" s="36"/>
      <c r="T24" s="36"/>
      <c r="U24" s="36"/>
      <c r="V24" s="36"/>
      <c r="W24" s="36"/>
    </row>
    <row r="25" spans="1:23">
      <c r="A25" s="13"/>
      <c r="B25" s="36" t="s">
        <v>556</v>
      </c>
      <c r="C25" s="36"/>
      <c r="D25" s="36"/>
      <c r="E25" s="36"/>
      <c r="F25" s="36"/>
      <c r="G25" s="36"/>
      <c r="H25" s="36"/>
      <c r="I25" s="36"/>
      <c r="J25" s="36"/>
      <c r="K25" s="36"/>
      <c r="L25" s="36"/>
      <c r="M25" s="36"/>
      <c r="N25" s="36"/>
      <c r="O25" s="36"/>
      <c r="P25" s="36"/>
      <c r="Q25" s="36"/>
      <c r="R25" s="36"/>
      <c r="S25" s="36"/>
      <c r="T25" s="36"/>
      <c r="U25" s="36"/>
      <c r="V25" s="36"/>
      <c r="W25" s="36"/>
    </row>
    <row r="26" spans="1:23">
      <c r="A26" s="13"/>
      <c r="B26" s="17"/>
      <c r="C26" s="17"/>
      <c r="D26" s="17"/>
      <c r="E26" s="19" t="s">
        <v>557</v>
      </c>
      <c r="F26" s="17"/>
      <c r="G26" s="40" t="s">
        <v>558</v>
      </c>
      <c r="H26" s="40"/>
      <c r="I26" s="17"/>
      <c r="J26" s="17"/>
      <c r="K26" s="17"/>
      <c r="L26" s="17"/>
      <c r="M26" s="17"/>
      <c r="N26" s="17"/>
      <c r="O26" s="17"/>
      <c r="P26" s="40" t="s">
        <v>559</v>
      </c>
      <c r="Q26" s="40"/>
    </row>
    <row r="27" spans="1:23">
      <c r="A27" s="13"/>
      <c r="B27" s="17"/>
      <c r="C27" s="17"/>
      <c r="D27" s="17"/>
      <c r="E27" s="19" t="s">
        <v>560</v>
      </c>
      <c r="F27" s="17"/>
      <c r="G27" s="40" t="s">
        <v>561</v>
      </c>
      <c r="H27" s="40"/>
      <c r="I27" s="17"/>
      <c r="J27" s="40" t="s">
        <v>559</v>
      </c>
      <c r="K27" s="40"/>
      <c r="L27" s="17"/>
      <c r="M27" s="40" t="s">
        <v>562</v>
      </c>
      <c r="N27" s="40"/>
      <c r="O27" s="17"/>
      <c r="P27" s="40" t="s">
        <v>563</v>
      </c>
      <c r="Q27" s="40"/>
    </row>
    <row r="28" spans="1:23">
      <c r="A28" s="13"/>
      <c r="B28" s="17"/>
      <c r="C28" s="17"/>
      <c r="D28" s="17"/>
      <c r="E28" s="19" t="s">
        <v>564</v>
      </c>
      <c r="F28" s="17"/>
      <c r="G28" s="40" t="s">
        <v>565</v>
      </c>
      <c r="H28" s="40"/>
      <c r="I28" s="17"/>
      <c r="J28" s="40" t="s">
        <v>566</v>
      </c>
      <c r="K28" s="40"/>
      <c r="L28" s="17"/>
      <c r="M28" s="40" t="s">
        <v>567</v>
      </c>
      <c r="N28" s="40"/>
      <c r="O28" s="17"/>
      <c r="P28" s="40" t="s">
        <v>567</v>
      </c>
      <c r="Q28" s="40"/>
    </row>
    <row r="29" spans="1:23" ht="17.25" customHeight="1" thickBot="1">
      <c r="A29" s="13"/>
      <c r="B29" s="31" t="s">
        <v>535</v>
      </c>
      <c r="C29" s="31"/>
      <c r="D29" s="18"/>
      <c r="E29" s="20" t="s">
        <v>568</v>
      </c>
      <c r="F29" s="17"/>
      <c r="G29" s="31" t="s">
        <v>569</v>
      </c>
      <c r="H29" s="31"/>
      <c r="I29" s="17"/>
      <c r="J29" s="31" t="s">
        <v>570</v>
      </c>
      <c r="K29" s="31"/>
      <c r="L29" s="17"/>
      <c r="M29" s="31" t="s">
        <v>571</v>
      </c>
      <c r="N29" s="31"/>
      <c r="O29" s="17"/>
      <c r="P29" s="31" t="s">
        <v>572</v>
      </c>
      <c r="Q29" s="31"/>
    </row>
    <row r="30" spans="1:23">
      <c r="A30" s="13"/>
      <c r="B30" s="18"/>
      <c r="C30" s="18"/>
      <c r="D30" s="18"/>
      <c r="E30" s="40" t="s">
        <v>541</v>
      </c>
      <c r="F30" s="40"/>
      <c r="G30" s="40"/>
      <c r="H30" s="40"/>
      <c r="I30" s="40"/>
      <c r="J30" s="40"/>
      <c r="K30" s="40"/>
      <c r="L30" s="40"/>
      <c r="M30" s="40"/>
      <c r="N30" s="40"/>
      <c r="O30" s="40"/>
      <c r="P30" s="40"/>
      <c r="Q30" s="40"/>
    </row>
    <row r="31" spans="1:23">
      <c r="A31" s="13"/>
      <c r="B31" s="85">
        <v>2011</v>
      </c>
      <c r="C31" s="85"/>
      <c r="D31" s="18"/>
      <c r="E31" s="18"/>
      <c r="F31" s="18"/>
      <c r="G31" s="18"/>
      <c r="H31" s="18"/>
      <c r="I31" s="18"/>
      <c r="J31" s="18"/>
      <c r="K31" s="18"/>
      <c r="L31" s="18"/>
      <c r="M31" s="18"/>
      <c r="N31" s="18"/>
      <c r="O31" s="18"/>
      <c r="P31" s="18"/>
      <c r="Q31" s="18"/>
    </row>
    <row r="32" spans="1:23" ht="17.25" customHeight="1">
      <c r="A32" s="13"/>
      <c r="B32" s="32" t="s">
        <v>573</v>
      </c>
      <c r="C32" s="32"/>
      <c r="D32" s="18"/>
      <c r="E32" s="81">
        <v>1773448</v>
      </c>
      <c r="F32" s="17"/>
      <c r="G32" s="23" t="s">
        <v>332</v>
      </c>
      <c r="H32" s="25">
        <v>32.26</v>
      </c>
      <c r="I32" s="17"/>
      <c r="J32" s="23" t="s">
        <v>332</v>
      </c>
      <c r="K32" s="25">
        <v>55.9</v>
      </c>
      <c r="L32" s="17"/>
      <c r="M32" s="23" t="s">
        <v>332</v>
      </c>
      <c r="N32" s="25">
        <v>1.2</v>
      </c>
      <c r="O32" s="17"/>
      <c r="P32" s="23" t="s">
        <v>332</v>
      </c>
      <c r="Q32" s="25">
        <v>57.1</v>
      </c>
    </row>
    <row r="33" spans="1:23" ht="17.25" customHeight="1">
      <c r="A33" s="13"/>
      <c r="B33" s="32" t="s">
        <v>574</v>
      </c>
      <c r="C33" s="32"/>
      <c r="D33" s="18"/>
      <c r="E33" s="81">
        <v>225200</v>
      </c>
      <c r="F33" s="17"/>
      <c r="G33" s="23" t="s">
        <v>332</v>
      </c>
      <c r="H33" s="25">
        <v>32.159999999999997</v>
      </c>
      <c r="I33" s="17"/>
      <c r="J33" s="17"/>
      <c r="K33" s="25">
        <v>7</v>
      </c>
      <c r="L33" s="17"/>
      <c r="M33" s="17"/>
      <c r="N33" s="25">
        <v>0.1</v>
      </c>
      <c r="O33" s="17"/>
      <c r="P33" s="17"/>
      <c r="Q33" s="25">
        <v>7.1</v>
      </c>
    </row>
    <row r="34" spans="1:23" ht="17.25" customHeight="1">
      <c r="A34" s="13"/>
      <c r="B34" s="32" t="s">
        <v>575</v>
      </c>
      <c r="C34" s="32"/>
      <c r="D34" s="18"/>
      <c r="E34" s="81">
        <v>333794</v>
      </c>
      <c r="F34" s="17"/>
      <c r="G34" s="23" t="s">
        <v>332</v>
      </c>
      <c r="H34" s="25">
        <v>30.3</v>
      </c>
      <c r="I34" s="17"/>
      <c r="J34" s="17"/>
      <c r="K34" s="25">
        <v>9.9</v>
      </c>
      <c r="L34" s="17"/>
      <c r="M34" s="17"/>
      <c r="N34" s="25">
        <v>0.2</v>
      </c>
      <c r="O34" s="17"/>
      <c r="P34" s="17"/>
      <c r="Q34" s="25">
        <v>10.1</v>
      </c>
    </row>
    <row r="35" spans="1:23" ht="17.25" customHeight="1" thickBot="1">
      <c r="A35" s="13"/>
      <c r="B35" s="32" t="s">
        <v>576</v>
      </c>
      <c r="C35" s="32"/>
      <c r="D35" s="18"/>
      <c r="E35" s="82">
        <v>751766</v>
      </c>
      <c r="F35" s="17"/>
      <c r="G35" s="23" t="s">
        <v>332</v>
      </c>
      <c r="H35" s="25">
        <v>28.38</v>
      </c>
      <c r="I35" s="17"/>
      <c r="J35" s="38"/>
      <c r="K35" s="27">
        <v>20.8</v>
      </c>
      <c r="L35" s="17"/>
      <c r="M35" s="38"/>
      <c r="N35" s="27">
        <v>0.4</v>
      </c>
      <c r="O35" s="17"/>
      <c r="P35" s="38"/>
      <c r="Q35" s="27">
        <v>21.2</v>
      </c>
    </row>
    <row r="36" spans="1:23" ht="15.75" thickBot="1">
      <c r="A36" s="13"/>
      <c r="B36" s="61" t="s">
        <v>577</v>
      </c>
      <c r="C36" s="61"/>
      <c r="D36" s="18"/>
      <c r="E36" s="83">
        <v>3084208</v>
      </c>
      <c r="F36" s="17"/>
      <c r="G36" s="17"/>
      <c r="H36" s="17"/>
      <c r="I36" s="17"/>
      <c r="J36" s="39" t="s">
        <v>332</v>
      </c>
      <c r="K36" s="28">
        <v>93.6</v>
      </c>
      <c r="L36" s="17"/>
      <c r="M36" s="39" t="s">
        <v>332</v>
      </c>
      <c r="N36" s="28">
        <v>1.9</v>
      </c>
      <c r="O36" s="17"/>
      <c r="P36" s="39" t="s">
        <v>332</v>
      </c>
      <c r="Q36" s="28">
        <v>95.5</v>
      </c>
    </row>
    <row r="37" spans="1:23" ht="15.75" thickTop="1">
      <c r="A37" s="13"/>
      <c r="B37" s="32" t="s">
        <v>219</v>
      </c>
      <c r="C37" s="32"/>
      <c r="D37" s="32"/>
      <c r="E37" s="32"/>
      <c r="F37" s="32"/>
      <c r="G37" s="32"/>
      <c r="H37" s="32"/>
      <c r="I37" s="32"/>
      <c r="J37" s="32"/>
      <c r="K37" s="32"/>
      <c r="L37" s="32"/>
      <c r="M37" s="32"/>
      <c r="N37" s="32"/>
      <c r="O37" s="32"/>
      <c r="P37" s="32"/>
      <c r="Q37" s="32"/>
    </row>
    <row r="38" spans="1:23">
      <c r="A38" s="13"/>
      <c r="B38" s="29" t="s">
        <v>220</v>
      </c>
      <c r="C38" s="33" t="s">
        <v>578</v>
      </c>
      <c r="D38" s="33"/>
      <c r="E38" s="33"/>
      <c r="F38" s="33"/>
      <c r="G38" s="33"/>
      <c r="H38" s="33"/>
      <c r="I38" s="33"/>
      <c r="J38" s="33"/>
      <c r="K38" s="33"/>
      <c r="L38" s="33"/>
      <c r="M38" s="33"/>
      <c r="N38" s="33"/>
      <c r="O38" s="33"/>
      <c r="P38" s="33"/>
      <c r="Q38" s="33"/>
    </row>
    <row r="39" spans="1:23">
      <c r="A39" s="13"/>
      <c r="B39" s="29" t="s">
        <v>382</v>
      </c>
      <c r="C39" s="33" t="s">
        <v>579</v>
      </c>
      <c r="D39" s="33"/>
      <c r="E39" s="33"/>
      <c r="F39" s="33"/>
      <c r="G39" s="33"/>
      <c r="H39" s="33"/>
      <c r="I39" s="33"/>
      <c r="J39" s="33"/>
      <c r="K39" s="33"/>
      <c r="L39" s="33"/>
      <c r="M39" s="33"/>
      <c r="N39" s="33"/>
      <c r="O39" s="33"/>
      <c r="P39" s="33"/>
      <c r="Q39" s="33"/>
    </row>
    <row r="40" spans="1:23">
      <c r="A40" s="13"/>
      <c r="B40" s="29" t="s">
        <v>384</v>
      </c>
      <c r="C40" s="33" t="s">
        <v>580</v>
      </c>
      <c r="D40" s="33"/>
      <c r="E40" s="33"/>
      <c r="F40" s="33"/>
      <c r="G40" s="33"/>
      <c r="H40" s="33"/>
      <c r="I40" s="33"/>
      <c r="J40" s="33"/>
      <c r="K40" s="33"/>
      <c r="L40" s="33"/>
      <c r="M40" s="33"/>
      <c r="N40" s="33"/>
      <c r="O40" s="33"/>
      <c r="P40" s="33"/>
      <c r="Q40" s="33"/>
    </row>
    <row r="41" spans="1:23">
      <c r="A41" s="13"/>
      <c r="B41" s="29" t="s">
        <v>551</v>
      </c>
      <c r="C41" s="33" t="s">
        <v>581</v>
      </c>
      <c r="D41" s="33"/>
      <c r="E41" s="33"/>
      <c r="F41" s="33"/>
      <c r="G41" s="33"/>
      <c r="H41" s="33"/>
      <c r="I41" s="33"/>
      <c r="J41" s="33"/>
      <c r="K41" s="33"/>
      <c r="L41" s="33"/>
      <c r="M41" s="33"/>
      <c r="N41" s="33"/>
      <c r="O41" s="33"/>
      <c r="P41" s="33"/>
      <c r="Q41" s="33"/>
    </row>
    <row r="42" spans="1:23">
      <c r="A42" s="13"/>
      <c r="B42" s="34" t="s">
        <v>582</v>
      </c>
      <c r="C42" s="34"/>
      <c r="D42" s="34"/>
      <c r="E42" s="34"/>
      <c r="F42" s="34"/>
      <c r="G42" s="34"/>
      <c r="H42" s="34"/>
      <c r="I42" s="34"/>
      <c r="J42" s="34"/>
      <c r="K42" s="34"/>
      <c r="L42" s="34"/>
      <c r="M42" s="34"/>
      <c r="N42" s="34"/>
      <c r="O42" s="34"/>
      <c r="P42" s="34"/>
      <c r="Q42" s="34"/>
      <c r="R42" s="34"/>
      <c r="S42" s="34"/>
      <c r="T42" s="34"/>
      <c r="U42" s="34"/>
      <c r="V42" s="34"/>
      <c r="W42" s="34"/>
    </row>
    <row r="43" spans="1:23" ht="25.5" customHeight="1">
      <c r="A43" s="13"/>
      <c r="B43" s="36" t="s">
        <v>583</v>
      </c>
      <c r="C43" s="36"/>
      <c r="D43" s="36"/>
      <c r="E43" s="36"/>
      <c r="F43" s="36"/>
      <c r="G43" s="36"/>
      <c r="H43" s="36"/>
      <c r="I43" s="36"/>
      <c r="J43" s="36"/>
      <c r="K43" s="36"/>
      <c r="L43" s="36"/>
      <c r="M43" s="36"/>
      <c r="N43" s="36"/>
      <c r="O43" s="36"/>
      <c r="P43" s="36"/>
      <c r="Q43" s="36"/>
      <c r="R43" s="36"/>
      <c r="S43" s="36"/>
      <c r="T43" s="36"/>
      <c r="U43" s="36"/>
      <c r="V43" s="36"/>
      <c r="W43" s="36"/>
    </row>
    <row r="44" spans="1:23">
      <c r="A44" s="13"/>
      <c r="B44" s="35" t="s">
        <v>584</v>
      </c>
      <c r="C44" s="35"/>
      <c r="D44" s="35"/>
      <c r="E44" s="35"/>
      <c r="F44" s="35"/>
      <c r="G44" s="35"/>
      <c r="H44" s="35"/>
      <c r="I44" s="35"/>
      <c r="J44" s="35"/>
      <c r="K44" s="35"/>
      <c r="L44" s="35"/>
      <c r="M44" s="35"/>
      <c r="N44" s="35"/>
      <c r="O44" s="35"/>
      <c r="P44" s="35"/>
      <c r="Q44" s="35"/>
      <c r="R44" s="35"/>
      <c r="S44" s="35"/>
      <c r="T44" s="35"/>
      <c r="U44" s="35"/>
      <c r="V44" s="35"/>
      <c r="W44" s="35"/>
    </row>
    <row r="45" spans="1:23">
      <c r="A45" s="13"/>
      <c r="B45" s="36" t="s">
        <v>585</v>
      </c>
      <c r="C45" s="36"/>
      <c r="D45" s="36"/>
      <c r="E45" s="36"/>
      <c r="F45" s="36"/>
      <c r="G45" s="36"/>
      <c r="H45" s="36"/>
      <c r="I45" s="36"/>
      <c r="J45" s="36"/>
      <c r="K45" s="36"/>
      <c r="L45" s="36"/>
      <c r="M45" s="36"/>
      <c r="N45" s="36"/>
      <c r="O45" s="36"/>
      <c r="P45" s="36"/>
      <c r="Q45" s="36"/>
      <c r="R45" s="36"/>
      <c r="S45" s="36"/>
      <c r="T45" s="36"/>
      <c r="U45" s="36"/>
      <c r="V45" s="36"/>
      <c r="W45" s="36"/>
    </row>
    <row r="46" spans="1:23">
      <c r="A46" s="13"/>
      <c r="B46" s="35" t="s">
        <v>586</v>
      </c>
      <c r="C46" s="35"/>
      <c r="D46" s="35"/>
      <c r="E46" s="35"/>
      <c r="F46" s="35"/>
      <c r="G46" s="35"/>
      <c r="H46" s="35"/>
      <c r="I46" s="35"/>
      <c r="J46" s="35"/>
      <c r="K46" s="35"/>
      <c r="L46" s="35"/>
      <c r="M46" s="35"/>
      <c r="N46" s="35"/>
      <c r="O46" s="35"/>
      <c r="P46" s="35"/>
      <c r="Q46" s="35"/>
      <c r="R46" s="35"/>
      <c r="S46" s="35"/>
      <c r="T46" s="35"/>
      <c r="U46" s="35"/>
      <c r="V46" s="35"/>
      <c r="W46" s="35"/>
    </row>
    <row r="47" spans="1:23">
      <c r="A47" s="13"/>
      <c r="B47" s="36" t="s">
        <v>587</v>
      </c>
      <c r="C47" s="36"/>
      <c r="D47" s="36"/>
      <c r="E47" s="36"/>
      <c r="F47" s="36"/>
      <c r="G47" s="36"/>
      <c r="H47" s="36"/>
      <c r="I47" s="36"/>
      <c r="J47" s="36"/>
      <c r="K47" s="36"/>
      <c r="L47" s="36"/>
      <c r="M47" s="36"/>
      <c r="N47" s="36"/>
      <c r="O47" s="36"/>
      <c r="P47" s="36"/>
      <c r="Q47" s="36"/>
      <c r="R47" s="36"/>
      <c r="S47" s="36"/>
      <c r="T47" s="36"/>
      <c r="U47" s="36"/>
      <c r="V47" s="36"/>
      <c r="W47" s="36"/>
    </row>
    <row r="48" spans="1:23" ht="38.25" customHeight="1">
      <c r="A48" s="13"/>
      <c r="B48" s="36" t="s">
        <v>588</v>
      </c>
      <c r="C48" s="36"/>
      <c r="D48" s="36"/>
      <c r="E48" s="36"/>
      <c r="F48" s="36"/>
      <c r="G48" s="36"/>
      <c r="H48" s="36"/>
      <c r="I48" s="36"/>
      <c r="J48" s="36"/>
      <c r="K48" s="36"/>
      <c r="L48" s="36"/>
      <c r="M48" s="36"/>
      <c r="N48" s="36"/>
      <c r="O48" s="36"/>
      <c r="P48" s="36"/>
      <c r="Q48" s="36"/>
      <c r="R48" s="36"/>
      <c r="S48" s="36"/>
      <c r="T48" s="36"/>
      <c r="U48" s="36"/>
      <c r="V48" s="36"/>
      <c r="W48" s="36"/>
    </row>
    <row r="49" spans="1:23" ht="25.5" customHeight="1">
      <c r="A49" s="13"/>
      <c r="B49" s="36" t="s">
        <v>589</v>
      </c>
      <c r="C49" s="36"/>
      <c r="D49" s="36"/>
      <c r="E49" s="36"/>
      <c r="F49" s="36"/>
      <c r="G49" s="36"/>
      <c r="H49" s="36"/>
      <c r="I49" s="36"/>
      <c r="J49" s="36"/>
      <c r="K49" s="36"/>
      <c r="L49" s="36"/>
      <c r="M49" s="36"/>
      <c r="N49" s="36"/>
      <c r="O49" s="36"/>
      <c r="P49" s="36"/>
      <c r="Q49" s="36"/>
      <c r="R49" s="36"/>
      <c r="S49" s="36"/>
      <c r="T49" s="36"/>
      <c r="U49" s="36"/>
      <c r="V49" s="36"/>
      <c r="W49" s="36"/>
    </row>
    <row r="50" spans="1:23">
      <c r="A50" s="13"/>
      <c r="B50" s="36" t="s">
        <v>590</v>
      </c>
      <c r="C50" s="36"/>
      <c r="D50" s="36"/>
      <c r="E50" s="36"/>
      <c r="F50" s="36"/>
      <c r="G50" s="36"/>
      <c r="H50" s="36"/>
      <c r="I50" s="36"/>
      <c r="J50" s="36"/>
      <c r="K50" s="36"/>
      <c r="L50" s="36"/>
      <c r="M50" s="36"/>
      <c r="N50" s="36"/>
      <c r="O50" s="36"/>
      <c r="P50" s="36"/>
      <c r="Q50" s="36"/>
      <c r="R50" s="36"/>
      <c r="S50" s="36"/>
      <c r="T50" s="36"/>
      <c r="U50" s="36"/>
      <c r="V50" s="36"/>
      <c r="W50" s="36"/>
    </row>
    <row r="51" spans="1:23">
      <c r="A51" s="13"/>
      <c r="B51" s="35" t="s">
        <v>591</v>
      </c>
      <c r="C51" s="35"/>
      <c r="D51" s="35"/>
      <c r="E51" s="35"/>
      <c r="F51" s="35"/>
      <c r="G51" s="35"/>
      <c r="H51" s="35"/>
      <c r="I51" s="35"/>
      <c r="J51" s="35"/>
      <c r="K51" s="35"/>
      <c r="L51" s="35"/>
      <c r="M51" s="35"/>
      <c r="N51" s="35"/>
      <c r="O51" s="35"/>
      <c r="P51" s="35"/>
      <c r="Q51" s="35"/>
      <c r="R51" s="35"/>
      <c r="S51" s="35"/>
      <c r="T51" s="35"/>
      <c r="U51" s="35"/>
      <c r="V51" s="35"/>
      <c r="W51" s="35"/>
    </row>
    <row r="52" spans="1:23" ht="25.5" customHeight="1">
      <c r="A52" s="13"/>
      <c r="B52" s="36" t="s">
        <v>592</v>
      </c>
      <c r="C52" s="36"/>
      <c r="D52" s="36"/>
      <c r="E52" s="36"/>
      <c r="F52" s="36"/>
      <c r="G52" s="36"/>
      <c r="H52" s="36"/>
      <c r="I52" s="36"/>
      <c r="J52" s="36"/>
      <c r="K52" s="36"/>
      <c r="L52" s="36"/>
      <c r="M52" s="36"/>
      <c r="N52" s="36"/>
      <c r="O52" s="36"/>
      <c r="P52" s="36"/>
      <c r="Q52" s="36"/>
      <c r="R52" s="36"/>
      <c r="S52" s="36"/>
      <c r="T52" s="36"/>
      <c r="U52" s="36"/>
      <c r="V52" s="36"/>
      <c r="W52" s="36"/>
    </row>
    <row r="53" spans="1:23">
      <c r="A53" s="13"/>
      <c r="B53" s="35" t="s">
        <v>533</v>
      </c>
      <c r="C53" s="35"/>
      <c r="D53" s="35"/>
      <c r="E53" s="35"/>
      <c r="F53" s="35"/>
      <c r="G53" s="35"/>
      <c r="H53" s="35"/>
      <c r="I53" s="35"/>
      <c r="J53" s="35"/>
      <c r="K53" s="35"/>
      <c r="L53" s="35"/>
      <c r="M53" s="35"/>
      <c r="N53" s="35"/>
      <c r="O53" s="35"/>
      <c r="P53" s="35"/>
      <c r="Q53" s="35"/>
      <c r="R53" s="35"/>
      <c r="S53" s="35"/>
      <c r="T53" s="35"/>
      <c r="U53" s="35"/>
      <c r="V53" s="35"/>
      <c r="W53" s="35"/>
    </row>
    <row r="54" spans="1:23">
      <c r="A54" s="13"/>
      <c r="B54" s="36" t="s">
        <v>534</v>
      </c>
      <c r="C54" s="36"/>
      <c r="D54" s="36"/>
      <c r="E54" s="36"/>
      <c r="F54" s="36"/>
      <c r="G54" s="36"/>
      <c r="H54" s="36"/>
      <c r="I54" s="36"/>
      <c r="J54" s="36"/>
      <c r="K54" s="36"/>
      <c r="L54" s="36"/>
      <c r="M54" s="36"/>
      <c r="N54" s="36"/>
      <c r="O54" s="36"/>
      <c r="P54" s="36"/>
      <c r="Q54" s="36"/>
      <c r="R54" s="36"/>
      <c r="S54" s="36"/>
      <c r="T54" s="36"/>
      <c r="U54" s="36"/>
      <c r="V54" s="36"/>
      <c r="W54" s="36"/>
    </row>
    <row r="55" spans="1:23" ht="23.25" thickBot="1">
      <c r="A55" s="13"/>
      <c r="B55" s="31" t="s">
        <v>535</v>
      </c>
      <c r="C55" s="31"/>
      <c r="D55" s="31"/>
      <c r="E55" s="18"/>
      <c r="F55" s="20" t="s">
        <v>536</v>
      </c>
      <c r="G55" s="18"/>
      <c r="H55" s="18"/>
      <c r="I55" s="20" t="s">
        <v>537</v>
      </c>
      <c r="J55" s="18"/>
      <c r="K55" s="18"/>
      <c r="L55" s="20" t="s">
        <v>538</v>
      </c>
      <c r="M55" s="18"/>
      <c r="N55" s="18"/>
      <c r="O55" s="20" t="s">
        <v>539</v>
      </c>
      <c r="P55" s="18"/>
      <c r="Q55" s="18"/>
      <c r="R55" s="20" t="s">
        <v>540</v>
      </c>
    </row>
    <row r="56" spans="1:23">
      <c r="A56" s="13"/>
      <c r="B56" s="21"/>
      <c r="C56" s="21"/>
      <c r="D56" s="21"/>
      <c r="E56" s="17"/>
      <c r="F56" s="21"/>
      <c r="G56" s="17"/>
      <c r="H56" s="17"/>
      <c r="I56" s="21"/>
      <c r="J56" s="17"/>
      <c r="K56" s="17"/>
      <c r="L56" s="21"/>
      <c r="M56" s="17"/>
      <c r="N56" s="17"/>
      <c r="O56" s="21"/>
      <c r="P56" s="17"/>
      <c r="Q56" s="17"/>
      <c r="R56" s="21"/>
    </row>
    <row r="57" spans="1:23">
      <c r="A57" s="13"/>
      <c r="B57" s="18"/>
      <c r="C57" s="18"/>
      <c r="D57" s="18"/>
      <c r="E57" s="40" t="s">
        <v>541</v>
      </c>
      <c r="F57" s="40"/>
      <c r="G57" s="40"/>
      <c r="H57" s="40"/>
      <c r="I57" s="40"/>
      <c r="J57" s="40"/>
      <c r="K57" s="40"/>
      <c r="L57" s="40"/>
      <c r="M57" s="40"/>
      <c r="N57" s="40"/>
      <c r="O57" s="40"/>
      <c r="P57" s="40"/>
      <c r="Q57" s="40"/>
      <c r="R57" s="40"/>
    </row>
    <row r="58" spans="1:23">
      <c r="A58" s="13"/>
      <c r="B58" s="85">
        <v>2012</v>
      </c>
      <c r="C58" s="85"/>
      <c r="D58" s="17"/>
      <c r="E58" s="17"/>
      <c r="F58" s="17"/>
      <c r="G58" s="17"/>
      <c r="H58" s="17"/>
      <c r="I58" s="17"/>
      <c r="J58" s="17"/>
      <c r="K58" s="17"/>
      <c r="L58" s="17"/>
      <c r="M58" s="17"/>
      <c r="N58" s="17"/>
      <c r="O58" s="17"/>
      <c r="P58" s="17"/>
      <c r="Q58" s="17"/>
      <c r="R58" s="17"/>
    </row>
    <row r="59" spans="1:23" ht="17.25" customHeight="1" thickBot="1">
      <c r="A59" s="13"/>
      <c r="B59" s="32" t="s">
        <v>542</v>
      </c>
      <c r="C59" s="32"/>
      <c r="D59" s="32"/>
      <c r="E59" s="17"/>
      <c r="F59" s="79">
        <v>16100000</v>
      </c>
      <c r="G59" s="17"/>
      <c r="H59" s="80" t="s">
        <v>332</v>
      </c>
      <c r="I59" s="25">
        <v>28.64</v>
      </c>
      <c r="J59" s="17"/>
      <c r="K59" s="80" t="s">
        <v>332</v>
      </c>
      <c r="L59" s="77">
        <v>446.8</v>
      </c>
      <c r="M59" s="17"/>
      <c r="N59" s="23" t="s">
        <v>332</v>
      </c>
      <c r="O59" s="77">
        <v>9.4</v>
      </c>
      <c r="P59" s="17"/>
      <c r="Q59" s="23" t="s">
        <v>332</v>
      </c>
      <c r="R59" s="77">
        <v>456.2</v>
      </c>
    </row>
    <row r="60" spans="1:23" ht="15.75" thickTop="1">
      <c r="A60" s="13"/>
      <c r="B60" s="85">
        <v>2011</v>
      </c>
      <c r="C60" s="85"/>
      <c r="D60" s="17"/>
      <c r="E60" s="17"/>
      <c r="F60" s="56"/>
      <c r="G60" s="17"/>
      <c r="H60" s="17"/>
      <c r="I60" s="17"/>
      <c r="J60" s="17"/>
      <c r="K60" s="17"/>
      <c r="L60" s="56"/>
      <c r="M60" s="17"/>
      <c r="N60" s="17"/>
      <c r="O60" s="56"/>
      <c r="P60" s="17"/>
      <c r="Q60" s="17"/>
      <c r="R60" s="56"/>
    </row>
    <row r="61" spans="1:23" ht="17.25" customHeight="1">
      <c r="A61" s="13"/>
      <c r="B61" s="32" t="s">
        <v>543</v>
      </c>
      <c r="C61" s="32"/>
      <c r="D61" s="32"/>
      <c r="E61" s="17"/>
      <c r="F61" s="81">
        <v>9775000</v>
      </c>
      <c r="G61" s="17"/>
      <c r="H61" s="23" t="s">
        <v>332</v>
      </c>
      <c r="I61" s="25">
        <v>30.85</v>
      </c>
      <c r="J61" s="17"/>
      <c r="K61" s="23" t="s">
        <v>332</v>
      </c>
      <c r="L61" s="25">
        <v>292</v>
      </c>
      <c r="M61" s="17"/>
      <c r="N61" s="23" t="s">
        <v>332</v>
      </c>
      <c r="O61" s="25">
        <v>6.1</v>
      </c>
      <c r="P61" s="17"/>
      <c r="Q61" s="23" t="s">
        <v>332</v>
      </c>
      <c r="R61" s="25">
        <v>298.10000000000002</v>
      </c>
    </row>
    <row r="62" spans="1:23" ht="17.25" customHeight="1">
      <c r="A62" s="13"/>
      <c r="B62" s="32" t="s">
        <v>544</v>
      </c>
      <c r="C62" s="32"/>
      <c r="D62" s="32"/>
      <c r="E62" s="17"/>
      <c r="F62" s="81">
        <v>8000000</v>
      </c>
      <c r="G62" s="17"/>
      <c r="H62" s="23" t="s">
        <v>332</v>
      </c>
      <c r="I62" s="25">
        <v>28.2</v>
      </c>
      <c r="J62" s="17"/>
      <c r="K62" s="17"/>
      <c r="L62" s="25">
        <v>218.3</v>
      </c>
      <c r="M62" s="17"/>
      <c r="N62" s="17"/>
      <c r="O62" s="25">
        <v>4.5999999999999996</v>
      </c>
      <c r="P62" s="17"/>
      <c r="Q62" s="17"/>
      <c r="R62" s="25">
        <v>222.9</v>
      </c>
    </row>
    <row r="63" spans="1:23" ht="17.25" customHeight="1" thickBot="1">
      <c r="A63" s="13"/>
      <c r="B63" s="32" t="s">
        <v>545</v>
      </c>
      <c r="C63" s="32"/>
      <c r="D63" s="32"/>
      <c r="E63" s="17"/>
      <c r="F63" s="82">
        <v>8050000</v>
      </c>
      <c r="G63" s="17"/>
      <c r="H63" s="23" t="s">
        <v>332</v>
      </c>
      <c r="I63" s="25">
        <v>30</v>
      </c>
      <c r="J63" s="17"/>
      <c r="K63" s="17"/>
      <c r="L63" s="27">
        <v>233.7</v>
      </c>
      <c r="M63" s="17"/>
      <c r="N63" s="17"/>
      <c r="O63" s="27">
        <v>4.9000000000000004</v>
      </c>
      <c r="P63" s="17"/>
      <c r="Q63" s="17"/>
      <c r="R63" s="27">
        <v>238.6</v>
      </c>
    </row>
    <row r="64" spans="1:23" ht="15.75" thickBot="1">
      <c r="A64" s="13"/>
      <c r="B64" s="86" t="s">
        <v>546</v>
      </c>
      <c r="C64" s="86"/>
      <c r="D64" s="86"/>
      <c r="E64" s="17"/>
      <c r="F64" s="83">
        <v>25825000</v>
      </c>
      <c r="G64" s="17"/>
      <c r="H64" s="17"/>
      <c r="I64" s="17"/>
      <c r="J64" s="17"/>
      <c r="K64" s="23" t="s">
        <v>332</v>
      </c>
      <c r="L64" s="28">
        <v>744</v>
      </c>
      <c r="M64" s="17"/>
      <c r="N64" s="23" t="s">
        <v>332</v>
      </c>
      <c r="O64" s="28">
        <v>15.6</v>
      </c>
      <c r="P64" s="17"/>
      <c r="Q64" s="23" t="s">
        <v>332</v>
      </c>
      <c r="R64" s="28">
        <v>759.6</v>
      </c>
    </row>
    <row r="65" spans="1:23" ht="15.75" thickTop="1">
      <c r="A65" s="13"/>
      <c r="B65" s="87" t="s">
        <v>547</v>
      </c>
      <c r="C65" s="87"/>
      <c r="D65" s="87"/>
      <c r="E65" s="87"/>
      <c r="F65" s="87"/>
      <c r="G65" s="87"/>
      <c r="H65" s="87"/>
      <c r="I65" s="87"/>
      <c r="J65" s="87"/>
      <c r="K65" s="87"/>
      <c r="L65" s="87"/>
      <c r="M65" s="87"/>
      <c r="N65" s="87"/>
      <c r="O65" s="87"/>
      <c r="P65" s="87"/>
      <c r="Q65" s="87"/>
      <c r="R65" s="87"/>
    </row>
    <row r="66" spans="1:23">
      <c r="A66" s="13"/>
      <c r="B66" s="29" t="s">
        <v>220</v>
      </c>
      <c r="C66" s="33" t="s">
        <v>548</v>
      </c>
      <c r="D66" s="33"/>
      <c r="E66" s="33"/>
      <c r="F66" s="33"/>
      <c r="G66" s="33"/>
      <c r="H66" s="33"/>
      <c r="I66" s="33"/>
      <c r="J66" s="33"/>
      <c r="K66" s="33"/>
      <c r="L66" s="33"/>
      <c r="M66" s="33"/>
      <c r="N66" s="33"/>
      <c r="O66" s="33"/>
      <c r="P66" s="33"/>
      <c r="Q66" s="33"/>
      <c r="R66" s="33"/>
    </row>
    <row r="67" spans="1:23">
      <c r="A67" s="13"/>
      <c r="B67" s="29" t="s">
        <v>382</v>
      </c>
      <c r="C67" s="33" t="s">
        <v>549</v>
      </c>
      <c r="D67" s="33"/>
      <c r="E67" s="33"/>
      <c r="F67" s="33"/>
      <c r="G67" s="33"/>
      <c r="H67" s="33"/>
      <c r="I67" s="33"/>
      <c r="J67" s="33"/>
      <c r="K67" s="33"/>
      <c r="L67" s="33"/>
      <c r="M67" s="33"/>
      <c r="N67" s="33"/>
      <c r="O67" s="33"/>
      <c r="P67" s="33"/>
      <c r="Q67" s="33"/>
      <c r="R67" s="33"/>
    </row>
    <row r="68" spans="1:23">
      <c r="A68" s="13"/>
      <c r="B68" s="29" t="s">
        <v>384</v>
      </c>
      <c r="C68" s="33" t="s">
        <v>550</v>
      </c>
      <c r="D68" s="33"/>
      <c r="E68" s="33"/>
      <c r="F68" s="33"/>
      <c r="G68" s="33"/>
      <c r="H68" s="33"/>
      <c r="I68" s="33"/>
      <c r="J68" s="33"/>
      <c r="K68" s="33"/>
      <c r="L68" s="33"/>
      <c r="M68" s="33"/>
      <c r="N68" s="33"/>
      <c r="O68" s="33"/>
      <c r="P68" s="33"/>
      <c r="Q68" s="33"/>
      <c r="R68" s="33"/>
    </row>
    <row r="69" spans="1:23">
      <c r="A69" s="13"/>
      <c r="B69" s="29" t="s">
        <v>551</v>
      </c>
      <c r="C69" s="33" t="s">
        <v>552</v>
      </c>
      <c r="D69" s="33"/>
      <c r="E69" s="33"/>
      <c r="F69" s="33"/>
      <c r="G69" s="33"/>
      <c r="H69" s="33"/>
      <c r="I69" s="33"/>
      <c r="J69" s="33"/>
      <c r="K69" s="33"/>
      <c r="L69" s="33"/>
      <c r="M69" s="33"/>
      <c r="N69" s="33"/>
      <c r="O69" s="33"/>
      <c r="P69" s="33"/>
      <c r="Q69" s="33"/>
      <c r="R69" s="33"/>
    </row>
    <row r="70" spans="1:23">
      <c r="A70" s="13"/>
      <c r="B70" s="35" t="s">
        <v>553</v>
      </c>
      <c r="C70" s="35"/>
      <c r="D70" s="35"/>
      <c r="E70" s="35"/>
      <c r="F70" s="35"/>
      <c r="G70" s="35"/>
      <c r="H70" s="35"/>
      <c r="I70" s="35"/>
      <c r="J70" s="35"/>
      <c r="K70" s="35"/>
      <c r="L70" s="35"/>
      <c r="M70" s="35"/>
      <c r="N70" s="35"/>
      <c r="O70" s="35"/>
      <c r="P70" s="35"/>
      <c r="Q70" s="35"/>
      <c r="R70" s="35"/>
      <c r="S70" s="35"/>
      <c r="T70" s="35"/>
      <c r="U70" s="35"/>
      <c r="V70" s="35"/>
      <c r="W70" s="35"/>
    </row>
    <row r="71" spans="1:23" ht="25.5" customHeight="1">
      <c r="A71" s="13"/>
      <c r="B71" s="36" t="s">
        <v>554</v>
      </c>
      <c r="C71" s="36"/>
      <c r="D71" s="36"/>
      <c r="E71" s="36"/>
      <c r="F71" s="36"/>
      <c r="G71" s="36"/>
      <c r="H71" s="36"/>
      <c r="I71" s="36"/>
      <c r="J71" s="36"/>
      <c r="K71" s="36"/>
      <c r="L71" s="36"/>
      <c r="M71" s="36"/>
      <c r="N71" s="36"/>
      <c r="O71" s="36"/>
      <c r="P71" s="36"/>
      <c r="Q71" s="36"/>
      <c r="R71" s="36"/>
      <c r="S71" s="36"/>
      <c r="T71" s="36"/>
      <c r="U71" s="36"/>
      <c r="V71" s="36"/>
      <c r="W71" s="36"/>
    </row>
    <row r="72" spans="1:23" ht="25.5" customHeight="1">
      <c r="A72" s="13"/>
      <c r="B72" s="36" t="s">
        <v>555</v>
      </c>
      <c r="C72" s="36"/>
      <c r="D72" s="36"/>
      <c r="E72" s="36"/>
      <c r="F72" s="36"/>
      <c r="G72" s="36"/>
      <c r="H72" s="36"/>
      <c r="I72" s="36"/>
      <c r="J72" s="36"/>
      <c r="K72" s="36"/>
      <c r="L72" s="36"/>
      <c r="M72" s="36"/>
      <c r="N72" s="36"/>
      <c r="O72" s="36"/>
      <c r="P72" s="36"/>
      <c r="Q72" s="36"/>
      <c r="R72" s="36"/>
      <c r="S72" s="36"/>
      <c r="T72" s="36"/>
      <c r="U72" s="36"/>
      <c r="V72" s="36"/>
      <c r="W72" s="36"/>
    </row>
    <row r="73" spans="1:23">
      <c r="A73" s="13"/>
      <c r="B73" s="36" t="s">
        <v>556</v>
      </c>
      <c r="C73" s="36"/>
      <c r="D73" s="36"/>
      <c r="E73" s="36"/>
      <c r="F73" s="36"/>
      <c r="G73" s="36"/>
      <c r="H73" s="36"/>
      <c r="I73" s="36"/>
      <c r="J73" s="36"/>
      <c r="K73" s="36"/>
      <c r="L73" s="36"/>
      <c r="M73" s="36"/>
      <c r="N73" s="36"/>
      <c r="O73" s="36"/>
      <c r="P73" s="36"/>
      <c r="Q73" s="36"/>
      <c r="R73" s="36"/>
      <c r="S73" s="36"/>
      <c r="T73" s="36"/>
      <c r="U73" s="36"/>
      <c r="V73" s="36"/>
      <c r="W73" s="36"/>
    </row>
    <row r="74" spans="1:23">
      <c r="A74" s="13"/>
      <c r="B74" s="17"/>
      <c r="C74" s="17"/>
      <c r="D74" s="17"/>
      <c r="E74" s="19" t="s">
        <v>557</v>
      </c>
      <c r="F74" s="17"/>
      <c r="G74" s="40" t="s">
        <v>558</v>
      </c>
      <c r="H74" s="40"/>
      <c r="I74" s="17"/>
      <c r="J74" s="17"/>
      <c r="K74" s="17"/>
      <c r="L74" s="17"/>
      <c r="M74" s="17"/>
      <c r="N74" s="17"/>
      <c r="O74" s="17"/>
      <c r="P74" s="40" t="s">
        <v>559</v>
      </c>
      <c r="Q74" s="40"/>
    </row>
    <row r="75" spans="1:23">
      <c r="A75" s="13"/>
      <c r="B75" s="17"/>
      <c r="C75" s="17"/>
      <c r="D75" s="17"/>
      <c r="E75" s="19" t="s">
        <v>560</v>
      </c>
      <c r="F75" s="17"/>
      <c r="G75" s="40" t="s">
        <v>561</v>
      </c>
      <c r="H75" s="40"/>
      <c r="I75" s="17"/>
      <c r="J75" s="40" t="s">
        <v>559</v>
      </c>
      <c r="K75" s="40"/>
      <c r="L75" s="17"/>
      <c r="M75" s="40" t="s">
        <v>562</v>
      </c>
      <c r="N75" s="40"/>
      <c r="O75" s="17"/>
      <c r="P75" s="40" t="s">
        <v>563</v>
      </c>
      <c r="Q75" s="40"/>
    </row>
    <row r="76" spans="1:23">
      <c r="A76" s="13"/>
      <c r="B76" s="17"/>
      <c r="C76" s="17"/>
      <c r="D76" s="17"/>
      <c r="E76" s="19" t="s">
        <v>564</v>
      </c>
      <c r="F76" s="17"/>
      <c r="G76" s="40" t="s">
        <v>565</v>
      </c>
      <c r="H76" s="40"/>
      <c r="I76" s="17"/>
      <c r="J76" s="40" t="s">
        <v>566</v>
      </c>
      <c r="K76" s="40"/>
      <c r="L76" s="17"/>
      <c r="M76" s="40" t="s">
        <v>567</v>
      </c>
      <c r="N76" s="40"/>
      <c r="O76" s="17"/>
      <c r="P76" s="40" t="s">
        <v>567</v>
      </c>
      <c r="Q76" s="40"/>
    </row>
    <row r="77" spans="1:23" ht="17.25" customHeight="1" thickBot="1">
      <c r="A77" s="13"/>
      <c r="B77" s="31" t="s">
        <v>535</v>
      </c>
      <c r="C77" s="31"/>
      <c r="D77" s="18"/>
      <c r="E77" s="20" t="s">
        <v>568</v>
      </c>
      <c r="F77" s="17"/>
      <c r="G77" s="31" t="s">
        <v>569</v>
      </c>
      <c r="H77" s="31"/>
      <c r="I77" s="17"/>
      <c r="J77" s="31" t="s">
        <v>570</v>
      </c>
      <c r="K77" s="31"/>
      <c r="L77" s="17"/>
      <c r="M77" s="31" t="s">
        <v>571</v>
      </c>
      <c r="N77" s="31"/>
      <c r="O77" s="17"/>
      <c r="P77" s="31" t="s">
        <v>572</v>
      </c>
      <c r="Q77" s="31"/>
    </row>
    <row r="78" spans="1:23">
      <c r="A78" s="13"/>
      <c r="B78" s="18"/>
      <c r="C78" s="18"/>
      <c r="D78" s="18"/>
      <c r="E78" s="40" t="s">
        <v>541</v>
      </c>
      <c r="F78" s="40"/>
      <c r="G78" s="40"/>
      <c r="H78" s="40"/>
      <c r="I78" s="40"/>
      <c r="J78" s="40"/>
      <c r="K78" s="40"/>
      <c r="L78" s="40"/>
      <c r="M78" s="40"/>
      <c r="N78" s="40"/>
      <c r="O78" s="40"/>
      <c r="P78" s="40"/>
      <c r="Q78" s="40"/>
    </row>
    <row r="79" spans="1:23">
      <c r="A79" s="13"/>
      <c r="B79" s="85">
        <v>2011</v>
      </c>
      <c r="C79" s="85"/>
      <c r="D79" s="18"/>
      <c r="E79" s="18"/>
      <c r="F79" s="18"/>
      <c r="G79" s="18"/>
      <c r="H79" s="18"/>
      <c r="I79" s="18"/>
      <c r="J79" s="18"/>
      <c r="K79" s="18"/>
      <c r="L79" s="18"/>
      <c r="M79" s="18"/>
      <c r="N79" s="18"/>
      <c r="O79" s="18"/>
      <c r="P79" s="18"/>
      <c r="Q79" s="18"/>
    </row>
    <row r="80" spans="1:23" ht="17.25" customHeight="1">
      <c r="A80" s="13"/>
      <c r="B80" s="32" t="s">
        <v>573</v>
      </c>
      <c r="C80" s="32"/>
      <c r="D80" s="18"/>
      <c r="E80" s="81">
        <v>1773448</v>
      </c>
      <c r="F80" s="17"/>
      <c r="G80" s="23" t="s">
        <v>332</v>
      </c>
      <c r="H80" s="25">
        <v>32.26</v>
      </c>
      <c r="I80" s="17"/>
      <c r="J80" s="23" t="s">
        <v>332</v>
      </c>
      <c r="K80" s="25">
        <v>55.9</v>
      </c>
      <c r="L80" s="17"/>
      <c r="M80" s="23" t="s">
        <v>332</v>
      </c>
      <c r="N80" s="25">
        <v>1.2</v>
      </c>
      <c r="O80" s="17"/>
      <c r="P80" s="23" t="s">
        <v>332</v>
      </c>
      <c r="Q80" s="25">
        <v>57.1</v>
      </c>
    </row>
    <row r="81" spans="1:23" ht="17.25" customHeight="1">
      <c r="A81" s="13"/>
      <c r="B81" s="32" t="s">
        <v>574</v>
      </c>
      <c r="C81" s="32"/>
      <c r="D81" s="18"/>
      <c r="E81" s="81">
        <v>225200</v>
      </c>
      <c r="F81" s="17"/>
      <c r="G81" s="23" t="s">
        <v>332</v>
      </c>
      <c r="H81" s="25">
        <v>32.159999999999997</v>
      </c>
      <c r="I81" s="17"/>
      <c r="J81" s="17"/>
      <c r="K81" s="25">
        <v>7</v>
      </c>
      <c r="L81" s="17"/>
      <c r="M81" s="17"/>
      <c r="N81" s="25">
        <v>0.1</v>
      </c>
      <c r="O81" s="17"/>
      <c r="P81" s="17"/>
      <c r="Q81" s="25">
        <v>7.1</v>
      </c>
    </row>
    <row r="82" spans="1:23" ht="17.25" customHeight="1">
      <c r="A82" s="13"/>
      <c r="B82" s="32" t="s">
        <v>575</v>
      </c>
      <c r="C82" s="32"/>
      <c r="D82" s="18"/>
      <c r="E82" s="81">
        <v>333794</v>
      </c>
      <c r="F82" s="17"/>
      <c r="G82" s="23" t="s">
        <v>332</v>
      </c>
      <c r="H82" s="25">
        <v>30.3</v>
      </c>
      <c r="I82" s="17"/>
      <c r="J82" s="17"/>
      <c r="K82" s="25">
        <v>9.9</v>
      </c>
      <c r="L82" s="17"/>
      <c r="M82" s="17"/>
      <c r="N82" s="25">
        <v>0.2</v>
      </c>
      <c r="O82" s="17"/>
      <c r="P82" s="17"/>
      <c r="Q82" s="25">
        <v>10.1</v>
      </c>
    </row>
    <row r="83" spans="1:23" ht="17.25" customHeight="1" thickBot="1">
      <c r="A83" s="13"/>
      <c r="B83" s="32" t="s">
        <v>576</v>
      </c>
      <c r="C83" s="32"/>
      <c r="D83" s="18"/>
      <c r="E83" s="82">
        <v>751766</v>
      </c>
      <c r="F83" s="17"/>
      <c r="G83" s="23" t="s">
        <v>332</v>
      </c>
      <c r="H83" s="25">
        <v>28.38</v>
      </c>
      <c r="I83" s="17"/>
      <c r="J83" s="38"/>
      <c r="K83" s="27">
        <v>20.8</v>
      </c>
      <c r="L83" s="17"/>
      <c r="M83" s="38"/>
      <c r="N83" s="27">
        <v>0.4</v>
      </c>
      <c r="O83" s="17"/>
      <c r="P83" s="38"/>
      <c r="Q83" s="27">
        <v>21.2</v>
      </c>
    </row>
    <row r="84" spans="1:23" ht="15.75" thickBot="1">
      <c r="A84" s="13"/>
      <c r="B84" s="61" t="s">
        <v>577</v>
      </c>
      <c r="C84" s="61"/>
      <c r="D84" s="18"/>
      <c r="E84" s="83">
        <v>3084208</v>
      </c>
      <c r="F84" s="17"/>
      <c r="G84" s="17"/>
      <c r="H84" s="17"/>
      <c r="I84" s="17"/>
      <c r="J84" s="39" t="s">
        <v>332</v>
      </c>
      <c r="K84" s="28">
        <v>93.6</v>
      </c>
      <c r="L84" s="17"/>
      <c r="M84" s="39" t="s">
        <v>332</v>
      </c>
      <c r="N84" s="28">
        <v>1.9</v>
      </c>
      <c r="O84" s="17"/>
      <c r="P84" s="39" t="s">
        <v>332</v>
      </c>
      <c r="Q84" s="28">
        <v>95.5</v>
      </c>
    </row>
    <row r="85" spans="1:23" ht="15.75" thickTop="1">
      <c r="A85" s="13"/>
      <c r="B85" s="32" t="s">
        <v>219</v>
      </c>
      <c r="C85" s="32"/>
      <c r="D85" s="32"/>
      <c r="E85" s="32"/>
      <c r="F85" s="32"/>
      <c r="G85" s="32"/>
      <c r="H85" s="32"/>
      <c r="I85" s="32"/>
      <c r="J85" s="32"/>
      <c r="K85" s="32"/>
      <c r="L85" s="32"/>
      <c r="M85" s="32"/>
      <c r="N85" s="32"/>
      <c r="O85" s="32"/>
      <c r="P85" s="32"/>
      <c r="Q85" s="32"/>
    </row>
    <row r="86" spans="1:23">
      <c r="A86" s="13"/>
      <c r="B86" s="29" t="s">
        <v>220</v>
      </c>
      <c r="C86" s="33" t="s">
        <v>578</v>
      </c>
      <c r="D86" s="33"/>
      <c r="E86" s="33"/>
      <c r="F86" s="33"/>
      <c r="G86" s="33"/>
      <c r="H86" s="33"/>
      <c r="I86" s="33"/>
      <c r="J86" s="33"/>
      <c r="K86" s="33"/>
      <c r="L86" s="33"/>
      <c r="M86" s="33"/>
      <c r="N86" s="33"/>
      <c r="O86" s="33"/>
      <c r="P86" s="33"/>
      <c r="Q86" s="33"/>
    </row>
    <row r="87" spans="1:23">
      <c r="A87" s="13"/>
      <c r="B87" s="29" t="s">
        <v>382</v>
      </c>
      <c r="C87" s="33" t="s">
        <v>579</v>
      </c>
      <c r="D87" s="33"/>
      <c r="E87" s="33"/>
      <c r="F87" s="33"/>
      <c r="G87" s="33"/>
      <c r="H87" s="33"/>
      <c r="I87" s="33"/>
      <c r="J87" s="33"/>
      <c r="K87" s="33"/>
      <c r="L87" s="33"/>
      <c r="M87" s="33"/>
      <c r="N87" s="33"/>
      <c r="O87" s="33"/>
      <c r="P87" s="33"/>
      <c r="Q87" s="33"/>
    </row>
    <row r="88" spans="1:23">
      <c r="A88" s="13"/>
      <c r="B88" s="29" t="s">
        <v>384</v>
      </c>
      <c r="C88" s="33" t="s">
        <v>580</v>
      </c>
      <c r="D88" s="33"/>
      <c r="E88" s="33"/>
      <c r="F88" s="33"/>
      <c r="G88" s="33"/>
      <c r="H88" s="33"/>
      <c r="I88" s="33"/>
      <c r="J88" s="33"/>
      <c r="K88" s="33"/>
      <c r="L88" s="33"/>
      <c r="M88" s="33"/>
      <c r="N88" s="33"/>
      <c r="O88" s="33"/>
      <c r="P88" s="33"/>
      <c r="Q88" s="33"/>
    </row>
    <row r="89" spans="1:23">
      <c r="A89" s="13"/>
      <c r="B89" s="29" t="s">
        <v>551</v>
      </c>
      <c r="C89" s="33" t="s">
        <v>581</v>
      </c>
      <c r="D89" s="33"/>
      <c r="E89" s="33"/>
      <c r="F89" s="33"/>
      <c r="G89" s="33"/>
      <c r="H89" s="33"/>
      <c r="I89" s="33"/>
      <c r="J89" s="33"/>
      <c r="K89" s="33"/>
      <c r="L89" s="33"/>
      <c r="M89" s="33"/>
      <c r="N89" s="33"/>
      <c r="O89" s="33"/>
      <c r="P89" s="33"/>
      <c r="Q89" s="33"/>
    </row>
    <row r="90" spans="1:23">
      <c r="A90" s="13"/>
      <c r="B90" s="36" t="s">
        <v>593</v>
      </c>
      <c r="C90" s="36"/>
      <c r="D90" s="36"/>
      <c r="E90" s="36"/>
      <c r="F90" s="36"/>
      <c r="G90" s="36"/>
      <c r="H90" s="36"/>
      <c r="I90" s="36"/>
      <c r="J90" s="36"/>
      <c r="K90" s="36"/>
      <c r="L90" s="36"/>
      <c r="M90" s="36"/>
      <c r="N90" s="36"/>
      <c r="O90" s="36"/>
      <c r="P90" s="36"/>
      <c r="Q90" s="36"/>
      <c r="R90" s="36"/>
      <c r="S90" s="36"/>
      <c r="T90" s="36"/>
      <c r="U90" s="36"/>
      <c r="V90" s="36"/>
      <c r="W90" s="36"/>
    </row>
    <row r="91" spans="1:23">
      <c r="A91" s="13"/>
      <c r="B91" s="35" t="s">
        <v>594</v>
      </c>
      <c r="C91" s="35"/>
      <c r="D91" s="35"/>
      <c r="E91" s="35"/>
      <c r="F91" s="35"/>
      <c r="G91" s="35"/>
      <c r="H91" s="35"/>
      <c r="I91" s="35"/>
      <c r="J91" s="35"/>
      <c r="K91" s="35"/>
      <c r="L91" s="35"/>
      <c r="M91" s="35"/>
      <c r="N91" s="35"/>
      <c r="O91" s="35"/>
      <c r="P91" s="35"/>
      <c r="Q91" s="35"/>
      <c r="R91" s="35"/>
      <c r="S91" s="35"/>
      <c r="T91" s="35"/>
      <c r="U91" s="35"/>
      <c r="V91" s="35"/>
      <c r="W91" s="35"/>
    </row>
    <row r="92" spans="1:23">
      <c r="A92" s="13"/>
      <c r="B92" s="36" t="s">
        <v>595</v>
      </c>
      <c r="C92" s="36"/>
      <c r="D92" s="36"/>
      <c r="E92" s="36"/>
      <c r="F92" s="36"/>
      <c r="G92" s="36"/>
      <c r="H92" s="36"/>
      <c r="I92" s="36"/>
      <c r="J92" s="36"/>
      <c r="K92" s="36"/>
      <c r="L92" s="36"/>
      <c r="M92" s="36"/>
      <c r="N92" s="36"/>
      <c r="O92" s="36"/>
      <c r="P92" s="36"/>
      <c r="Q92" s="36"/>
      <c r="R92" s="36"/>
      <c r="S92" s="36"/>
      <c r="T92" s="36"/>
      <c r="U92" s="36"/>
      <c r="V92" s="36"/>
      <c r="W92" s="36"/>
    </row>
    <row r="93" spans="1:23">
      <c r="A93" s="13"/>
      <c r="B93" s="35" t="s">
        <v>596</v>
      </c>
      <c r="C93" s="35"/>
      <c r="D93" s="35"/>
      <c r="E93" s="35"/>
      <c r="F93" s="35"/>
      <c r="G93" s="35"/>
      <c r="H93" s="35"/>
      <c r="I93" s="35"/>
      <c r="J93" s="35"/>
      <c r="K93" s="35"/>
      <c r="L93" s="35"/>
      <c r="M93" s="35"/>
      <c r="N93" s="35"/>
      <c r="O93" s="35"/>
      <c r="P93" s="35"/>
      <c r="Q93" s="35"/>
      <c r="R93" s="35"/>
      <c r="S93" s="35"/>
      <c r="T93" s="35"/>
      <c r="U93" s="35"/>
      <c r="V93" s="35"/>
      <c r="W93" s="35"/>
    </row>
    <row r="94" spans="1:23">
      <c r="A94" s="13"/>
      <c r="B94" s="36" t="s">
        <v>597</v>
      </c>
      <c r="C94" s="36"/>
      <c r="D94" s="36"/>
      <c r="E94" s="36"/>
      <c r="F94" s="36"/>
      <c r="G94" s="36"/>
      <c r="H94" s="36"/>
      <c r="I94" s="36"/>
      <c r="J94" s="36"/>
      <c r="K94" s="36"/>
      <c r="L94" s="36"/>
      <c r="M94" s="36"/>
      <c r="N94" s="36"/>
      <c r="O94" s="36"/>
      <c r="P94" s="36"/>
      <c r="Q94" s="36"/>
      <c r="R94" s="36"/>
      <c r="S94" s="36"/>
      <c r="T94" s="36"/>
      <c r="U94" s="36"/>
      <c r="V94" s="36"/>
      <c r="W94" s="36"/>
    </row>
    <row r="95" spans="1:23">
      <c r="A95" s="13"/>
      <c r="B95" s="36" t="s">
        <v>598</v>
      </c>
      <c r="C95" s="36"/>
      <c r="D95" s="36"/>
      <c r="E95" s="36"/>
      <c r="F95" s="36"/>
      <c r="G95" s="36"/>
      <c r="H95" s="36"/>
      <c r="I95" s="36"/>
      <c r="J95" s="36"/>
      <c r="K95" s="36"/>
      <c r="L95" s="36"/>
      <c r="M95" s="36"/>
      <c r="N95" s="36"/>
      <c r="O95" s="36"/>
      <c r="P95" s="36"/>
      <c r="Q95" s="36"/>
      <c r="R95" s="36"/>
      <c r="S95" s="36"/>
      <c r="T95" s="36"/>
      <c r="U95" s="36"/>
      <c r="V95" s="36"/>
      <c r="W95" s="36"/>
    </row>
    <row r="96" spans="1:23">
      <c r="A96" s="13"/>
      <c r="B96" s="36" t="s">
        <v>599</v>
      </c>
      <c r="C96" s="36"/>
      <c r="D96" s="36"/>
      <c r="E96" s="36"/>
      <c r="F96" s="36"/>
      <c r="G96" s="36"/>
      <c r="H96" s="36"/>
      <c r="I96" s="36"/>
      <c r="J96" s="36"/>
      <c r="K96" s="36"/>
      <c r="L96" s="36"/>
      <c r="M96" s="36"/>
      <c r="N96" s="36"/>
      <c r="O96" s="36"/>
      <c r="P96" s="36"/>
      <c r="Q96" s="36"/>
      <c r="R96" s="36"/>
      <c r="S96" s="36"/>
      <c r="T96" s="36"/>
      <c r="U96" s="36"/>
      <c r="V96" s="36"/>
      <c r="W96" s="36"/>
    </row>
    <row r="97" spans="1:23">
      <c r="A97" s="13"/>
      <c r="B97" s="36" t="s">
        <v>600</v>
      </c>
      <c r="C97" s="36"/>
      <c r="D97" s="36"/>
      <c r="E97" s="36"/>
      <c r="F97" s="36"/>
      <c r="G97" s="36"/>
      <c r="H97" s="36"/>
      <c r="I97" s="36"/>
      <c r="J97" s="36"/>
      <c r="K97" s="36"/>
      <c r="L97" s="36"/>
      <c r="M97" s="36"/>
      <c r="N97" s="36"/>
      <c r="O97" s="36"/>
      <c r="P97" s="36"/>
      <c r="Q97" s="36"/>
      <c r="R97" s="36"/>
      <c r="S97" s="36"/>
      <c r="T97" s="36"/>
      <c r="U97" s="36"/>
      <c r="V97" s="36"/>
      <c r="W97" s="36"/>
    </row>
    <row r="98" spans="1:23">
      <c r="A98" s="13"/>
      <c r="B98" s="36" t="s">
        <v>601</v>
      </c>
      <c r="C98" s="36"/>
      <c r="D98" s="36"/>
      <c r="E98" s="36"/>
      <c r="F98" s="36"/>
      <c r="G98" s="36"/>
      <c r="H98" s="36"/>
      <c r="I98" s="36"/>
      <c r="J98" s="36"/>
      <c r="K98" s="36"/>
      <c r="L98" s="36"/>
      <c r="M98" s="36"/>
      <c r="N98" s="36"/>
      <c r="O98" s="36"/>
      <c r="P98" s="36"/>
      <c r="Q98" s="36"/>
      <c r="R98" s="36"/>
      <c r="S98" s="36"/>
      <c r="T98" s="36"/>
      <c r="U98" s="36"/>
      <c r="V98" s="36"/>
      <c r="W98" s="36"/>
    </row>
    <row r="99" spans="1:23">
      <c r="A99" s="13"/>
      <c r="B99" s="36" t="s">
        <v>602</v>
      </c>
      <c r="C99" s="36"/>
      <c r="D99" s="36"/>
      <c r="E99" s="36"/>
      <c r="F99" s="36"/>
      <c r="G99" s="36"/>
      <c r="H99" s="36"/>
      <c r="I99" s="36"/>
      <c r="J99" s="36"/>
      <c r="K99" s="36"/>
      <c r="L99" s="36"/>
      <c r="M99" s="36"/>
      <c r="N99" s="36"/>
      <c r="O99" s="36"/>
      <c r="P99" s="36"/>
      <c r="Q99" s="36"/>
      <c r="R99" s="36"/>
      <c r="S99" s="36"/>
      <c r="T99" s="36"/>
      <c r="U99" s="36"/>
      <c r="V99" s="36"/>
      <c r="W99" s="36"/>
    </row>
    <row r="100" spans="1:23">
      <c r="A100" s="13"/>
      <c r="B100" s="36" t="s">
        <v>603</v>
      </c>
      <c r="C100" s="36"/>
      <c r="D100" s="36"/>
      <c r="E100" s="36"/>
      <c r="F100" s="36"/>
      <c r="G100" s="36"/>
      <c r="H100" s="36"/>
      <c r="I100" s="36"/>
      <c r="J100" s="36"/>
      <c r="K100" s="36"/>
      <c r="L100" s="36"/>
      <c r="M100" s="36"/>
      <c r="N100" s="36"/>
      <c r="O100" s="36"/>
      <c r="P100" s="36"/>
      <c r="Q100" s="36"/>
      <c r="R100" s="36"/>
      <c r="S100" s="36"/>
      <c r="T100" s="36"/>
      <c r="U100" s="36"/>
      <c r="V100" s="36"/>
      <c r="W100" s="36"/>
    </row>
    <row r="101" spans="1:23">
      <c r="A101" s="13"/>
      <c r="B101" s="35" t="s">
        <v>604</v>
      </c>
      <c r="C101" s="35"/>
      <c r="D101" s="35"/>
      <c r="E101" s="35"/>
      <c r="F101" s="35"/>
      <c r="G101" s="35"/>
      <c r="H101" s="35"/>
      <c r="I101" s="35"/>
      <c r="J101" s="35"/>
      <c r="K101" s="35"/>
      <c r="L101" s="35"/>
      <c r="M101" s="35"/>
      <c r="N101" s="35"/>
      <c r="O101" s="35"/>
      <c r="P101" s="35"/>
      <c r="Q101" s="35"/>
      <c r="R101" s="35"/>
      <c r="S101" s="35"/>
      <c r="T101" s="35"/>
      <c r="U101" s="35"/>
      <c r="V101" s="35"/>
      <c r="W101" s="35"/>
    </row>
    <row r="102" spans="1:23" ht="25.5" customHeight="1">
      <c r="A102" s="13"/>
      <c r="B102" s="36" t="s">
        <v>605</v>
      </c>
      <c r="C102" s="36"/>
      <c r="D102" s="36"/>
      <c r="E102" s="36"/>
      <c r="F102" s="36"/>
      <c r="G102" s="36"/>
      <c r="H102" s="36"/>
      <c r="I102" s="36"/>
      <c r="J102" s="36"/>
      <c r="K102" s="36"/>
      <c r="L102" s="36"/>
      <c r="M102" s="36"/>
      <c r="N102" s="36"/>
      <c r="O102" s="36"/>
      <c r="P102" s="36"/>
      <c r="Q102" s="36"/>
      <c r="R102" s="36"/>
      <c r="S102" s="36"/>
      <c r="T102" s="36"/>
      <c r="U102" s="36"/>
      <c r="V102" s="36"/>
      <c r="W102" s="36"/>
    </row>
    <row r="103" spans="1:23" ht="25.5" customHeight="1">
      <c r="A103" s="13"/>
      <c r="B103" s="36" t="s">
        <v>606</v>
      </c>
      <c r="C103" s="36"/>
      <c r="D103" s="36"/>
      <c r="E103" s="36"/>
      <c r="F103" s="36"/>
      <c r="G103" s="36"/>
      <c r="H103" s="36"/>
      <c r="I103" s="36"/>
      <c r="J103" s="36"/>
      <c r="K103" s="36"/>
      <c r="L103" s="36"/>
      <c r="M103" s="36"/>
      <c r="N103" s="36"/>
      <c r="O103" s="36"/>
      <c r="P103" s="36"/>
      <c r="Q103" s="36"/>
      <c r="R103" s="36"/>
      <c r="S103" s="36"/>
      <c r="T103" s="36"/>
      <c r="U103" s="36"/>
      <c r="V103" s="36"/>
      <c r="W103" s="36"/>
    </row>
    <row r="104" spans="1:23" ht="25.5" customHeight="1">
      <c r="A104" s="13"/>
      <c r="B104" s="36" t="s">
        <v>607</v>
      </c>
      <c r="C104" s="36"/>
      <c r="D104" s="36"/>
      <c r="E104" s="36"/>
      <c r="F104" s="36"/>
      <c r="G104" s="36"/>
      <c r="H104" s="36"/>
      <c r="I104" s="36"/>
      <c r="J104" s="36"/>
      <c r="K104" s="36"/>
      <c r="L104" s="36"/>
      <c r="M104" s="36"/>
      <c r="N104" s="36"/>
      <c r="O104" s="36"/>
      <c r="P104" s="36"/>
      <c r="Q104" s="36"/>
      <c r="R104" s="36"/>
      <c r="S104" s="36"/>
      <c r="T104" s="36"/>
      <c r="U104" s="36"/>
      <c r="V104" s="36"/>
      <c r="W104" s="36"/>
    </row>
    <row r="105" spans="1:23">
      <c r="A105" s="13"/>
      <c r="B105" s="35" t="s">
        <v>608</v>
      </c>
      <c r="C105" s="35"/>
      <c r="D105" s="35"/>
      <c r="E105" s="35"/>
      <c r="F105" s="35"/>
      <c r="G105" s="35"/>
      <c r="H105" s="35"/>
      <c r="I105" s="35"/>
      <c r="J105" s="35"/>
      <c r="K105" s="35"/>
      <c r="L105" s="35"/>
      <c r="M105" s="35"/>
      <c r="N105" s="35"/>
      <c r="O105" s="35"/>
      <c r="P105" s="35"/>
      <c r="Q105" s="35"/>
      <c r="R105" s="35"/>
      <c r="S105" s="35"/>
      <c r="T105" s="35"/>
      <c r="U105" s="35"/>
      <c r="V105" s="35"/>
      <c r="W105" s="35"/>
    </row>
    <row r="106" spans="1:23" ht="38.25" customHeight="1">
      <c r="A106" s="13"/>
      <c r="B106" s="36" t="s">
        <v>609</v>
      </c>
      <c r="C106" s="36"/>
      <c r="D106" s="36"/>
      <c r="E106" s="36"/>
      <c r="F106" s="36"/>
      <c r="G106" s="36"/>
      <c r="H106" s="36"/>
      <c r="I106" s="36"/>
      <c r="J106" s="36"/>
      <c r="K106" s="36"/>
      <c r="L106" s="36"/>
      <c r="M106" s="36"/>
      <c r="N106" s="36"/>
      <c r="O106" s="36"/>
      <c r="P106" s="36"/>
      <c r="Q106" s="36"/>
      <c r="R106" s="36"/>
      <c r="S106" s="36"/>
      <c r="T106" s="36"/>
      <c r="U106" s="36"/>
      <c r="V106" s="36"/>
      <c r="W106" s="36"/>
    </row>
    <row r="107" spans="1:23" ht="25.5" customHeight="1">
      <c r="A107" s="13"/>
      <c r="B107" s="36" t="s">
        <v>610</v>
      </c>
      <c r="C107" s="36"/>
      <c r="D107" s="36"/>
      <c r="E107" s="36"/>
      <c r="F107" s="36"/>
      <c r="G107" s="36"/>
      <c r="H107" s="36"/>
      <c r="I107" s="36"/>
      <c r="J107" s="36"/>
      <c r="K107" s="36"/>
      <c r="L107" s="36"/>
      <c r="M107" s="36"/>
      <c r="N107" s="36"/>
      <c r="O107" s="36"/>
      <c r="P107" s="36"/>
      <c r="Q107" s="36"/>
      <c r="R107" s="36"/>
      <c r="S107" s="36"/>
      <c r="T107" s="36"/>
      <c r="U107" s="36"/>
      <c r="V107" s="36"/>
      <c r="W107" s="36"/>
    </row>
    <row r="108" spans="1:23" ht="25.5" customHeight="1">
      <c r="A108" s="13"/>
      <c r="B108" s="36" t="s">
        <v>611</v>
      </c>
      <c r="C108" s="36"/>
      <c r="D108" s="36"/>
      <c r="E108" s="36"/>
      <c r="F108" s="36"/>
      <c r="G108" s="36"/>
      <c r="H108" s="36"/>
      <c r="I108" s="36"/>
      <c r="J108" s="36"/>
      <c r="K108" s="36"/>
      <c r="L108" s="36"/>
      <c r="M108" s="36"/>
      <c r="N108" s="36"/>
      <c r="O108" s="36"/>
      <c r="P108" s="36"/>
      <c r="Q108" s="36"/>
      <c r="R108" s="36"/>
      <c r="S108" s="36"/>
      <c r="T108" s="36"/>
      <c r="U108" s="36"/>
      <c r="V108" s="36"/>
      <c r="W108" s="36"/>
    </row>
    <row r="109" spans="1:23" ht="38.25" customHeight="1">
      <c r="A109" s="13"/>
      <c r="B109" s="36" t="s">
        <v>612</v>
      </c>
      <c r="C109" s="36"/>
      <c r="D109" s="36"/>
      <c r="E109" s="36"/>
      <c r="F109" s="36"/>
      <c r="G109" s="36"/>
      <c r="H109" s="36"/>
      <c r="I109" s="36"/>
      <c r="J109" s="36"/>
      <c r="K109" s="36"/>
      <c r="L109" s="36"/>
      <c r="M109" s="36"/>
      <c r="N109" s="36"/>
      <c r="O109" s="36"/>
      <c r="P109" s="36"/>
      <c r="Q109" s="36"/>
      <c r="R109" s="36"/>
      <c r="S109" s="36"/>
      <c r="T109" s="36"/>
      <c r="U109" s="36"/>
      <c r="V109" s="36"/>
      <c r="W109" s="36"/>
    </row>
    <row r="110" spans="1:23">
      <c r="A110" s="13"/>
      <c r="B110" s="35" t="s">
        <v>613</v>
      </c>
      <c r="C110" s="35"/>
      <c r="D110" s="35"/>
      <c r="E110" s="35"/>
      <c r="F110" s="35"/>
      <c r="G110" s="35"/>
      <c r="H110" s="35"/>
      <c r="I110" s="35"/>
      <c r="J110" s="35"/>
      <c r="K110" s="35"/>
      <c r="L110" s="35"/>
      <c r="M110" s="35"/>
      <c r="N110" s="35"/>
      <c r="O110" s="35"/>
      <c r="P110" s="35"/>
      <c r="Q110" s="35"/>
      <c r="R110" s="35"/>
      <c r="S110" s="35"/>
      <c r="T110" s="35"/>
      <c r="U110" s="35"/>
      <c r="V110" s="35"/>
      <c r="W110" s="35"/>
    </row>
    <row r="111" spans="1:23">
      <c r="A111" s="13"/>
      <c r="B111" s="36" t="s">
        <v>614</v>
      </c>
      <c r="C111" s="36"/>
      <c r="D111" s="36"/>
      <c r="E111" s="36"/>
      <c r="F111" s="36"/>
      <c r="G111" s="36"/>
      <c r="H111" s="36"/>
      <c r="I111" s="36"/>
      <c r="J111" s="36"/>
      <c r="K111" s="36"/>
      <c r="L111" s="36"/>
      <c r="M111" s="36"/>
      <c r="N111" s="36"/>
      <c r="O111" s="36"/>
      <c r="P111" s="36"/>
      <c r="Q111" s="36"/>
      <c r="R111" s="36"/>
      <c r="S111" s="36"/>
      <c r="T111" s="36"/>
      <c r="U111" s="36"/>
      <c r="V111" s="36"/>
      <c r="W111" s="36"/>
    </row>
    <row r="112" spans="1:23">
      <c r="A112" s="13"/>
      <c r="B112" s="17"/>
      <c r="C112" s="17"/>
      <c r="D112" s="17"/>
      <c r="E112" s="17"/>
      <c r="F112" s="17"/>
      <c r="G112" s="17"/>
      <c r="H112" s="17"/>
      <c r="I112" s="17"/>
      <c r="J112" s="17"/>
      <c r="K112" s="17"/>
      <c r="L112" s="17"/>
      <c r="M112" s="17"/>
      <c r="N112" s="17"/>
      <c r="O112" s="17"/>
      <c r="P112" s="40" t="s">
        <v>615</v>
      </c>
      <c r="Q112" s="40"/>
      <c r="R112" s="17"/>
      <c r="S112" s="17"/>
      <c r="T112" s="17"/>
      <c r="U112" s="17"/>
      <c r="V112" s="17"/>
      <c r="W112" s="17"/>
    </row>
    <row r="113" spans="1:23">
      <c r="A113" s="13"/>
      <c r="B113" s="17"/>
      <c r="C113" s="17"/>
      <c r="D113" s="17"/>
      <c r="E113" s="17"/>
      <c r="F113" s="17"/>
      <c r="G113" s="17"/>
      <c r="H113" s="17"/>
      <c r="I113" s="17"/>
      <c r="J113" s="17"/>
      <c r="K113" s="17"/>
      <c r="L113" s="17"/>
      <c r="M113" s="40" t="s">
        <v>616</v>
      </c>
      <c r="N113" s="40"/>
      <c r="O113" s="17"/>
      <c r="P113" s="40" t="s">
        <v>617</v>
      </c>
      <c r="Q113" s="40"/>
      <c r="R113" s="17"/>
      <c r="S113" s="40" t="s">
        <v>618</v>
      </c>
      <c r="T113" s="40"/>
      <c r="U113" s="17"/>
      <c r="V113" s="17"/>
      <c r="W113" s="17"/>
    </row>
    <row r="114" spans="1:23">
      <c r="A114" s="13"/>
      <c r="B114" s="17"/>
      <c r="C114" s="17"/>
      <c r="D114" s="17"/>
      <c r="E114" s="17"/>
      <c r="F114" s="17"/>
      <c r="G114" s="17"/>
      <c r="H114" s="19" t="s">
        <v>617</v>
      </c>
      <c r="I114" s="17"/>
      <c r="J114" s="17"/>
      <c r="K114" s="17"/>
      <c r="L114" s="17"/>
      <c r="M114" s="40" t="s">
        <v>619</v>
      </c>
      <c r="N114" s="40"/>
      <c r="O114" s="17"/>
      <c r="P114" s="40" t="s">
        <v>620</v>
      </c>
      <c r="Q114" s="40"/>
      <c r="R114" s="17"/>
      <c r="S114" s="40" t="s">
        <v>621</v>
      </c>
      <c r="T114" s="40"/>
      <c r="U114" s="17"/>
      <c r="V114" s="17"/>
      <c r="W114" s="17"/>
    </row>
    <row r="115" spans="1:23">
      <c r="A115" s="13"/>
      <c r="B115" s="40" t="s">
        <v>617</v>
      </c>
      <c r="C115" s="40"/>
      <c r="D115" s="40"/>
      <c r="E115" s="18"/>
      <c r="F115" s="17"/>
      <c r="G115" s="17"/>
      <c r="H115" s="19" t="s">
        <v>622</v>
      </c>
      <c r="I115" s="17"/>
      <c r="J115" s="40" t="s">
        <v>617</v>
      </c>
      <c r="K115" s="40"/>
      <c r="L115" s="17"/>
      <c r="M115" s="40" t="s">
        <v>623</v>
      </c>
      <c r="N115" s="40"/>
      <c r="O115" s="17"/>
      <c r="P115" s="40" t="s">
        <v>624</v>
      </c>
      <c r="Q115" s="40"/>
      <c r="R115" s="17"/>
      <c r="S115" s="40" t="s">
        <v>562</v>
      </c>
      <c r="T115" s="40"/>
      <c r="U115" s="17"/>
      <c r="V115" s="40" t="s">
        <v>617</v>
      </c>
      <c r="W115" s="40"/>
    </row>
    <row r="116" spans="1:23" ht="17.25" customHeight="1" thickBot="1">
      <c r="A116" s="13"/>
      <c r="B116" s="31" t="s">
        <v>625</v>
      </c>
      <c r="C116" s="31"/>
      <c r="D116" s="31"/>
      <c r="E116" s="18"/>
      <c r="F116" s="20" t="s">
        <v>626</v>
      </c>
      <c r="G116" s="18"/>
      <c r="H116" s="20" t="s">
        <v>627</v>
      </c>
      <c r="I116" s="17"/>
      <c r="J116" s="31" t="s">
        <v>628</v>
      </c>
      <c r="K116" s="31"/>
      <c r="L116" s="17"/>
      <c r="M116" s="31" t="s">
        <v>629</v>
      </c>
      <c r="N116" s="31"/>
      <c r="O116" s="17"/>
      <c r="P116" s="31" t="s">
        <v>630</v>
      </c>
      <c r="Q116" s="31"/>
      <c r="R116" s="17"/>
      <c r="S116" s="31" t="s">
        <v>631</v>
      </c>
      <c r="T116" s="31"/>
      <c r="U116" s="17"/>
      <c r="V116" s="31" t="s">
        <v>632</v>
      </c>
      <c r="W116" s="31"/>
    </row>
    <row r="117" spans="1:23">
      <c r="A117" s="13"/>
      <c r="B117" s="18"/>
      <c r="C117" s="18"/>
      <c r="D117" s="18"/>
      <c r="E117" s="18"/>
      <c r="F117" s="18"/>
      <c r="G117" s="18"/>
      <c r="H117" s="18"/>
      <c r="I117" s="18"/>
      <c r="J117" s="18"/>
      <c r="K117" s="18"/>
      <c r="L117" s="18"/>
      <c r="M117" s="40" t="s">
        <v>362</v>
      </c>
      <c r="N117" s="40"/>
      <c r="O117" s="40"/>
      <c r="P117" s="40"/>
      <c r="Q117" s="40"/>
      <c r="R117" s="40"/>
      <c r="S117" s="40"/>
      <c r="T117" s="40"/>
      <c r="U117" s="40"/>
      <c r="V117" s="40"/>
      <c r="W117" s="40"/>
    </row>
    <row r="118" spans="1:23">
      <c r="A118" s="13"/>
      <c r="B118" s="85">
        <v>2013</v>
      </c>
      <c r="C118" s="85"/>
      <c r="D118" s="85"/>
      <c r="E118" s="18"/>
      <c r="F118" s="18"/>
      <c r="G118" s="18"/>
      <c r="H118" s="18"/>
      <c r="I118" s="18"/>
      <c r="J118" s="18"/>
      <c r="K118" s="18"/>
      <c r="L118" s="18"/>
      <c r="M118" s="18"/>
      <c r="N118" s="18"/>
      <c r="O118" s="18"/>
      <c r="P118" s="18"/>
      <c r="Q118" s="18"/>
      <c r="R118" s="18"/>
      <c r="S118" s="18"/>
      <c r="T118" s="18"/>
      <c r="U118" s="18"/>
      <c r="V118" s="18"/>
      <c r="W118" s="18"/>
    </row>
    <row r="119" spans="1:23">
      <c r="A119" s="13"/>
      <c r="B119" s="94">
        <v>41943</v>
      </c>
      <c r="C119" s="94"/>
      <c r="D119" s="94"/>
      <c r="E119" s="17"/>
      <c r="F119" s="88">
        <v>41950</v>
      </c>
      <c r="G119" s="17"/>
      <c r="H119" s="88">
        <v>41957</v>
      </c>
      <c r="I119" s="17"/>
      <c r="J119" s="84" t="s">
        <v>332</v>
      </c>
      <c r="K119" s="89">
        <v>0.54349999999999998</v>
      </c>
      <c r="L119" s="17"/>
      <c r="M119" s="84" t="s">
        <v>332</v>
      </c>
      <c r="N119" s="89">
        <v>213.1</v>
      </c>
      <c r="O119" s="17"/>
      <c r="P119" s="84" t="s">
        <v>332</v>
      </c>
      <c r="Q119" s="89">
        <v>34.1</v>
      </c>
      <c r="R119" s="17"/>
      <c r="S119" s="84" t="s">
        <v>332</v>
      </c>
      <c r="T119" s="89">
        <v>0.7</v>
      </c>
      <c r="U119" s="17"/>
      <c r="V119" s="84" t="s">
        <v>332</v>
      </c>
      <c r="W119" s="89">
        <v>178.3</v>
      </c>
    </row>
    <row r="120" spans="1:23">
      <c r="A120" s="13"/>
      <c r="B120" s="94">
        <v>41849</v>
      </c>
      <c r="C120" s="94"/>
      <c r="D120" s="94"/>
      <c r="E120" s="17"/>
      <c r="F120" s="88">
        <v>41858</v>
      </c>
      <c r="G120" s="17"/>
      <c r="H120" s="88">
        <v>41865</v>
      </c>
      <c r="I120" s="17"/>
      <c r="J120" s="84" t="s">
        <v>332</v>
      </c>
      <c r="K120" s="89">
        <v>0.54349999999999998</v>
      </c>
      <c r="L120" s="17"/>
      <c r="M120" s="17"/>
      <c r="N120" s="89">
        <v>206.8</v>
      </c>
      <c r="O120" s="17"/>
      <c r="P120" s="17"/>
      <c r="Q120" s="89">
        <v>28.9</v>
      </c>
      <c r="R120" s="17"/>
      <c r="S120" s="17"/>
      <c r="T120" s="89">
        <v>0.6</v>
      </c>
      <c r="U120" s="17"/>
      <c r="V120" s="17"/>
      <c r="W120" s="89">
        <v>177.3</v>
      </c>
    </row>
    <row r="121" spans="1:23">
      <c r="A121" s="13"/>
      <c r="B121" s="94">
        <v>41759</v>
      </c>
      <c r="C121" s="94"/>
      <c r="D121" s="94"/>
      <c r="E121" s="17"/>
      <c r="F121" s="88">
        <v>41767</v>
      </c>
      <c r="G121" s="17"/>
      <c r="H121" s="88">
        <v>41774</v>
      </c>
      <c r="I121" s="17"/>
      <c r="J121" s="84" t="s">
        <v>332</v>
      </c>
      <c r="K121" s="89">
        <v>0.54349999999999998</v>
      </c>
      <c r="L121" s="17"/>
      <c r="M121" s="17"/>
      <c r="N121" s="89">
        <v>206.2</v>
      </c>
      <c r="O121" s="17"/>
      <c r="P121" s="17"/>
      <c r="Q121" s="89">
        <v>28.4</v>
      </c>
      <c r="R121" s="17"/>
      <c r="S121" s="17"/>
      <c r="T121" s="89">
        <v>0.6</v>
      </c>
      <c r="U121" s="17"/>
      <c r="V121" s="17"/>
      <c r="W121" s="89">
        <v>177.2</v>
      </c>
    </row>
    <row r="122" spans="1:23" ht="15.75" thickBot="1">
      <c r="A122" s="13"/>
      <c r="B122" s="94">
        <v>41669</v>
      </c>
      <c r="C122" s="94"/>
      <c r="D122" s="94"/>
      <c r="E122" s="17"/>
      <c r="F122" s="88">
        <v>41677</v>
      </c>
      <c r="G122" s="17"/>
      <c r="H122" s="88">
        <v>41684</v>
      </c>
      <c r="I122" s="17"/>
      <c r="J122" s="84" t="s">
        <v>332</v>
      </c>
      <c r="K122" s="89">
        <v>0.54349999999999998</v>
      </c>
      <c r="L122" s="17"/>
      <c r="M122" s="38"/>
      <c r="N122" s="90">
        <v>198.9</v>
      </c>
      <c r="O122" s="17"/>
      <c r="P122" s="38"/>
      <c r="Q122" s="90">
        <v>22.4</v>
      </c>
      <c r="R122" s="17"/>
      <c r="S122" s="38"/>
      <c r="T122" s="90">
        <v>0.4</v>
      </c>
      <c r="U122" s="17"/>
      <c r="V122" s="38"/>
      <c r="W122" s="90">
        <v>176.1</v>
      </c>
    </row>
    <row r="123" spans="1:23" ht="15.75" thickBot="1">
      <c r="A123" s="13"/>
      <c r="B123" s="17"/>
      <c r="C123" s="17"/>
      <c r="D123" s="17"/>
      <c r="E123" s="17"/>
      <c r="F123" s="17"/>
      <c r="G123" s="17"/>
      <c r="H123" s="17"/>
      <c r="I123" s="17"/>
      <c r="J123" s="17"/>
      <c r="K123" s="17"/>
      <c r="L123" s="17"/>
      <c r="M123" s="91" t="s">
        <v>332</v>
      </c>
      <c r="N123" s="92">
        <v>825</v>
      </c>
      <c r="O123" s="17"/>
      <c r="P123" s="91" t="s">
        <v>332</v>
      </c>
      <c r="Q123" s="92">
        <v>113.8</v>
      </c>
      <c r="R123" s="17"/>
      <c r="S123" s="91" t="s">
        <v>332</v>
      </c>
      <c r="T123" s="92">
        <v>2.2999999999999998</v>
      </c>
      <c r="U123" s="17"/>
      <c r="V123" s="91" t="s">
        <v>332</v>
      </c>
      <c r="W123" s="92">
        <v>708.9</v>
      </c>
    </row>
    <row r="124" spans="1:23" ht="15.75" thickTop="1">
      <c r="A124" s="13"/>
      <c r="B124" s="85">
        <v>2012</v>
      </c>
      <c r="C124" s="85"/>
      <c r="D124" s="85"/>
      <c r="E124" s="18"/>
      <c r="F124" s="17"/>
      <c r="G124" s="18"/>
      <c r="H124" s="17"/>
      <c r="I124" s="18"/>
      <c r="J124" s="18"/>
      <c r="K124" s="18"/>
      <c r="L124" s="18"/>
      <c r="M124" s="93"/>
      <c r="N124" s="93"/>
      <c r="O124" s="18"/>
      <c r="P124" s="93"/>
      <c r="Q124" s="93"/>
      <c r="R124" s="18"/>
      <c r="S124" s="93"/>
      <c r="T124" s="93"/>
      <c r="U124" s="18"/>
      <c r="V124" s="93"/>
      <c r="W124" s="93"/>
    </row>
    <row r="125" spans="1:23">
      <c r="A125" s="13"/>
      <c r="B125" s="94">
        <v>41943</v>
      </c>
      <c r="C125" s="94"/>
      <c r="D125" s="94"/>
      <c r="E125" s="17"/>
      <c r="F125" s="88">
        <v>41950</v>
      </c>
      <c r="G125" s="17"/>
      <c r="H125" s="88">
        <v>41957</v>
      </c>
      <c r="I125" s="17"/>
      <c r="J125" s="84" t="s">
        <v>332</v>
      </c>
      <c r="K125" s="89">
        <v>0.54349999999999998</v>
      </c>
      <c r="L125" s="17"/>
      <c r="M125" s="84" t="s">
        <v>332</v>
      </c>
      <c r="N125" s="89">
        <v>198.5</v>
      </c>
      <c r="O125" s="17"/>
      <c r="P125" s="84" t="s">
        <v>332</v>
      </c>
      <c r="Q125" s="89">
        <v>22</v>
      </c>
      <c r="R125" s="17"/>
      <c r="S125" s="84" t="s">
        <v>332</v>
      </c>
      <c r="T125" s="89">
        <v>0.4</v>
      </c>
      <c r="U125" s="17"/>
      <c r="V125" s="84" t="s">
        <v>332</v>
      </c>
      <c r="W125" s="89">
        <v>176.1</v>
      </c>
    </row>
    <row r="126" spans="1:23">
      <c r="A126" s="13"/>
      <c r="B126" s="94">
        <v>41850</v>
      </c>
      <c r="C126" s="94"/>
      <c r="D126" s="94"/>
      <c r="E126" s="17"/>
      <c r="F126" s="88">
        <v>41858</v>
      </c>
      <c r="G126" s="17"/>
      <c r="H126" s="88">
        <v>41865</v>
      </c>
      <c r="I126" s="17"/>
      <c r="J126" s="84" t="s">
        <v>332</v>
      </c>
      <c r="K126" s="89">
        <v>0.54349999999999998</v>
      </c>
      <c r="L126" s="17"/>
      <c r="M126" s="17"/>
      <c r="N126" s="89">
        <v>187.5</v>
      </c>
      <c r="O126" s="17"/>
      <c r="P126" s="17"/>
      <c r="Q126" s="89">
        <v>21.6</v>
      </c>
      <c r="R126" s="17"/>
      <c r="S126" s="17"/>
      <c r="T126" s="89">
        <v>0.5</v>
      </c>
      <c r="U126" s="17"/>
      <c r="V126" s="17"/>
      <c r="W126" s="89">
        <v>165.4</v>
      </c>
    </row>
    <row r="127" spans="1:23">
      <c r="A127" s="13"/>
      <c r="B127" s="94">
        <v>41759</v>
      </c>
      <c r="C127" s="94"/>
      <c r="D127" s="94"/>
      <c r="E127" s="17"/>
      <c r="F127" s="88">
        <v>41766</v>
      </c>
      <c r="G127" s="17"/>
      <c r="H127" s="88">
        <v>41774</v>
      </c>
      <c r="I127" s="17"/>
      <c r="J127" s="84" t="s">
        <v>332</v>
      </c>
      <c r="K127" s="89">
        <v>0.53249999999999997</v>
      </c>
      <c r="L127" s="17"/>
      <c r="M127" s="17"/>
      <c r="N127" s="89">
        <v>180.7</v>
      </c>
      <c r="O127" s="17"/>
      <c r="P127" s="17"/>
      <c r="Q127" s="89">
        <v>20.9</v>
      </c>
      <c r="R127" s="17"/>
      <c r="S127" s="17"/>
      <c r="T127" s="89">
        <v>0.4</v>
      </c>
      <c r="U127" s="17"/>
      <c r="V127" s="17"/>
      <c r="W127" s="89">
        <v>159.4</v>
      </c>
    </row>
    <row r="128" spans="1:23" ht="15.75" thickBot="1">
      <c r="A128" s="13"/>
      <c r="B128" s="94">
        <v>41669</v>
      </c>
      <c r="C128" s="94"/>
      <c r="D128" s="94"/>
      <c r="E128" s="17"/>
      <c r="F128" s="88">
        <v>41677</v>
      </c>
      <c r="G128" s="17"/>
      <c r="H128" s="88">
        <v>41684</v>
      </c>
      <c r="I128" s="17"/>
      <c r="J128" s="84" t="s">
        <v>332</v>
      </c>
      <c r="K128" s="89">
        <v>0.53249999999999997</v>
      </c>
      <c r="L128" s="17"/>
      <c r="M128" s="38"/>
      <c r="N128" s="90">
        <v>180.3</v>
      </c>
      <c r="O128" s="17"/>
      <c r="P128" s="38"/>
      <c r="Q128" s="90">
        <v>20.5</v>
      </c>
      <c r="R128" s="17"/>
      <c r="S128" s="38"/>
      <c r="T128" s="90">
        <v>0.4</v>
      </c>
      <c r="U128" s="17"/>
      <c r="V128" s="38"/>
      <c r="W128" s="90">
        <v>159.4</v>
      </c>
    </row>
    <row r="129" spans="1:23" ht="15.75" thickBot="1">
      <c r="A129" s="13"/>
      <c r="B129" s="17"/>
      <c r="C129" s="17"/>
      <c r="D129" s="17"/>
      <c r="E129" s="17"/>
      <c r="F129" s="17"/>
      <c r="G129" s="17"/>
      <c r="H129" s="17"/>
      <c r="I129" s="17"/>
      <c r="J129" s="17"/>
      <c r="K129" s="17"/>
      <c r="L129" s="17"/>
      <c r="M129" s="91" t="s">
        <v>332</v>
      </c>
      <c r="N129" s="92">
        <v>747</v>
      </c>
      <c r="O129" s="17"/>
      <c r="P129" s="91" t="s">
        <v>332</v>
      </c>
      <c r="Q129" s="92">
        <v>85</v>
      </c>
      <c r="R129" s="17"/>
      <c r="S129" s="91" t="s">
        <v>332</v>
      </c>
      <c r="T129" s="92">
        <v>1.7</v>
      </c>
      <c r="U129" s="17"/>
      <c r="V129" s="91" t="s">
        <v>332</v>
      </c>
      <c r="W129" s="92">
        <v>660.3</v>
      </c>
    </row>
    <row r="130" spans="1:23" ht="15.75" thickTop="1">
      <c r="A130" s="13"/>
      <c r="B130" s="85">
        <v>2011</v>
      </c>
      <c r="C130" s="85"/>
      <c r="D130" s="85"/>
      <c r="E130" s="18"/>
      <c r="F130" s="17"/>
      <c r="G130" s="18"/>
      <c r="H130" s="17"/>
      <c r="I130" s="18"/>
      <c r="J130" s="18"/>
      <c r="K130" s="18"/>
      <c r="L130" s="18"/>
      <c r="M130" s="93"/>
      <c r="N130" s="93"/>
      <c r="O130" s="18"/>
      <c r="P130" s="93"/>
      <c r="Q130" s="93"/>
      <c r="R130" s="18"/>
      <c r="S130" s="93"/>
      <c r="T130" s="93"/>
      <c r="U130" s="18"/>
      <c r="V130" s="93"/>
      <c r="W130" s="93"/>
    </row>
    <row r="131" spans="1:23">
      <c r="A131" s="13"/>
      <c r="B131" s="94">
        <v>41940</v>
      </c>
      <c r="C131" s="94"/>
      <c r="D131" s="94"/>
      <c r="E131" s="17"/>
      <c r="F131" s="88">
        <v>41947</v>
      </c>
      <c r="G131" s="17"/>
      <c r="H131" s="88">
        <v>41957</v>
      </c>
      <c r="I131" s="17"/>
      <c r="J131" s="84" t="s">
        <v>332</v>
      </c>
      <c r="K131" s="89">
        <v>0.53249999999999997</v>
      </c>
      <c r="L131" s="17"/>
      <c r="M131" s="84" t="s">
        <v>332</v>
      </c>
      <c r="N131" s="89">
        <v>173.2</v>
      </c>
      <c r="O131" s="17"/>
      <c r="P131" s="84" t="s">
        <v>332</v>
      </c>
      <c r="Q131" s="89">
        <v>19.7</v>
      </c>
      <c r="R131" s="17"/>
      <c r="S131" s="84" t="s">
        <v>332</v>
      </c>
      <c r="T131" s="89">
        <v>0.4</v>
      </c>
      <c r="U131" s="17"/>
      <c r="V131" s="84" t="s">
        <v>332</v>
      </c>
      <c r="W131" s="89">
        <v>153.1</v>
      </c>
    </row>
    <row r="132" spans="1:23">
      <c r="A132" s="13"/>
      <c r="B132" s="94">
        <v>41848</v>
      </c>
      <c r="C132" s="94"/>
      <c r="D132" s="94"/>
      <c r="E132" s="17"/>
      <c r="F132" s="88">
        <v>41856</v>
      </c>
      <c r="G132" s="17"/>
      <c r="H132" s="88">
        <v>41863</v>
      </c>
      <c r="I132" s="17"/>
      <c r="J132" s="84" t="s">
        <v>332</v>
      </c>
      <c r="K132" s="89">
        <v>0.53249999999999997</v>
      </c>
      <c r="L132" s="17"/>
      <c r="M132" s="17"/>
      <c r="N132" s="89">
        <v>167.2</v>
      </c>
      <c r="O132" s="17"/>
      <c r="P132" s="17"/>
      <c r="Q132" s="89">
        <v>19.399999999999999</v>
      </c>
      <c r="R132" s="17"/>
      <c r="S132" s="17"/>
      <c r="T132" s="89">
        <v>0.4</v>
      </c>
      <c r="U132" s="17"/>
      <c r="V132" s="17"/>
      <c r="W132" s="89">
        <v>147.4</v>
      </c>
    </row>
    <row r="133" spans="1:23">
      <c r="A133" s="13"/>
      <c r="B133" s="94">
        <v>41757</v>
      </c>
      <c r="C133" s="94"/>
      <c r="D133" s="94"/>
      <c r="E133" s="17"/>
      <c r="F133" s="88">
        <v>41765</v>
      </c>
      <c r="G133" s="17"/>
      <c r="H133" s="88">
        <v>41772</v>
      </c>
      <c r="I133" s="17"/>
      <c r="J133" s="84" t="s">
        <v>332</v>
      </c>
      <c r="K133" s="89">
        <v>0.51375000000000004</v>
      </c>
      <c r="L133" s="17"/>
      <c r="M133" s="17"/>
      <c r="N133" s="89">
        <v>152</v>
      </c>
      <c r="O133" s="17"/>
      <c r="P133" s="17"/>
      <c r="Q133" s="89">
        <v>18.399999999999999</v>
      </c>
      <c r="R133" s="17"/>
      <c r="S133" s="17"/>
      <c r="T133" s="89">
        <v>0.4</v>
      </c>
      <c r="U133" s="17"/>
      <c r="V133" s="17"/>
      <c r="W133" s="89">
        <v>133.19999999999999</v>
      </c>
    </row>
    <row r="134" spans="1:23" ht="17.25" customHeight="1" thickBot="1">
      <c r="A134" s="13"/>
      <c r="B134" s="87" t="s">
        <v>633</v>
      </c>
      <c r="C134" s="87"/>
      <c r="D134" s="87"/>
      <c r="E134" s="17"/>
      <c r="F134" s="88">
        <v>41674</v>
      </c>
      <c r="G134" s="17"/>
      <c r="H134" s="88">
        <v>41684</v>
      </c>
      <c r="I134" s="17"/>
      <c r="J134" s="84" t="s">
        <v>332</v>
      </c>
      <c r="K134" s="89">
        <v>0.51375000000000004</v>
      </c>
      <c r="L134" s="17"/>
      <c r="M134" s="38"/>
      <c r="N134" s="90">
        <v>150.5</v>
      </c>
      <c r="O134" s="17"/>
      <c r="P134" s="38"/>
      <c r="Q134" s="90">
        <v>18.2</v>
      </c>
      <c r="R134" s="17"/>
      <c r="S134" s="38"/>
      <c r="T134" s="90">
        <v>0.3</v>
      </c>
      <c r="U134" s="17"/>
      <c r="V134" s="38"/>
      <c r="W134" s="90">
        <v>132</v>
      </c>
    </row>
    <row r="135" spans="1:23" ht="15.75" thickBot="1">
      <c r="A135" s="13"/>
      <c r="B135" s="17"/>
      <c r="C135" s="17"/>
      <c r="D135" s="17"/>
      <c r="E135" s="17"/>
      <c r="F135" s="17"/>
      <c r="G135" s="17"/>
      <c r="H135" s="17"/>
      <c r="I135" s="17"/>
      <c r="J135" s="17"/>
      <c r="K135" s="17"/>
      <c r="L135" s="17"/>
      <c r="M135" s="91" t="s">
        <v>332</v>
      </c>
      <c r="N135" s="92">
        <v>642.9</v>
      </c>
      <c r="O135" s="17"/>
      <c r="P135" s="91" t="s">
        <v>332</v>
      </c>
      <c r="Q135" s="92">
        <v>75.7</v>
      </c>
      <c r="R135" s="17"/>
      <c r="S135" s="91" t="s">
        <v>332</v>
      </c>
      <c r="T135" s="92">
        <v>1.5</v>
      </c>
      <c r="U135" s="17"/>
      <c r="V135" s="91" t="s">
        <v>332</v>
      </c>
      <c r="W135" s="92">
        <v>565.70000000000005</v>
      </c>
    </row>
    <row r="136" spans="1:23" ht="16.5" thickTop="1" thickBot="1">
      <c r="A136" s="13"/>
      <c r="B136" s="38"/>
      <c r="C136" s="38"/>
      <c r="D136" s="38"/>
      <c r="E136" s="38"/>
      <c r="F136" s="38"/>
      <c r="G136" s="38"/>
      <c r="H136" s="38"/>
      <c r="I136" s="17"/>
      <c r="J136" s="17"/>
      <c r="K136" s="17"/>
      <c r="L136" s="17"/>
      <c r="M136" s="56"/>
      <c r="N136" s="56"/>
      <c r="O136" s="17"/>
      <c r="P136" s="56"/>
      <c r="Q136" s="56"/>
      <c r="R136" s="17"/>
      <c r="S136" s="56"/>
      <c r="T136" s="56"/>
      <c r="U136" s="17"/>
      <c r="V136" s="56"/>
      <c r="W136" s="56"/>
    </row>
    <row r="137" spans="1:23">
      <c r="A137" s="13"/>
      <c r="B137" s="29" t="s">
        <v>220</v>
      </c>
      <c r="C137" s="33" t="s">
        <v>634</v>
      </c>
      <c r="D137" s="33"/>
      <c r="E137" s="33"/>
      <c r="F137" s="33"/>
      <c r="G137" s="33"/>
      <c r="H137" s="33"/>
      <c r="I137" s="33"/>
      <c r="J137" s="33"/>
      <c r="K137" s="33"/>
      <c r="L137" s="33"/>
      <c r="M137" s="33"/>
      <c r="N137" s="33"/>
      <c r="O137" s="33"/>
      <c r="P137" s="33"/>
      <c r="Q137" s="33"/>
      <c r="R137" s="33"/>
      <c r="S137" s="33"/>
      <c r="T137" s="33"/>
      <c r="U137" s="33"/>
      <c r="V137" s="33"/>
      <c r="W137" s="33"/>
    </row>
    <row r="138" spans="1:23">
      <c r="A138" s="13"/>
      <c r="B138" s="29" t="s">
        <v>382</v>
      </c>
      <c r="C138" s="33" t="s">
        <v>635</v>
      </c>
      <c r="D138" s="33"/>
      <c r="E138" s="33"/>
      <c r="F138" s="33"/>
      <c r="G138" s="33"/>
      <c r="H138" s="33"/>
      <c r="I138" s="33"/>
      <c r="J138" s="33"/>
      <c r="K138" s="33"/>
      <c r="L138" s="33"/>
      <c r="M138" s="33"/>
      <c r="N138" s="33"/>
      <c r="O138" s="33"/>
      <c r="P138" s="33"/>
      <c r="Q138" s="33"/>
      <c r="R138" s="33"/>
      <c r="S138" s="33"/>
      <c r="T138" s="33"/>
      <c r="U138" s="33"/>
      <c r="V138" s="33"/>
      <c r="W138" s="33"/>
    </row>
    <row r="139" spans="1:23">
      <c r="A139" s="13"/>
      <c r="B139" s="29" t="s">
        <v>384</v>
      </c>
      <c r="C139" s="33" t="s">
        <v>636</v>
      </c>
      <c r="D139" s="33"/>
      <c r="E139" s="33"/>
      <c r="F139" s="33"/>
      <c r="G139" s="33"/>
      <c r="H139" s="33"/>
      <c r="I139" s="33"/>
      <c r="J139" s="33"/>
      <c r="K139" s="33"/>
      <c r="L139" s="33"/>
      <c r="M139" s="33"/>
      <c r="N139" s="33"/>
      <c r="O139" s="33"/>
      <c r="P139" s="33"/>
      <c r="Q139" s="33"/>
      <c r="R139" s="33"/>
      <c r="S139" s="33"/>
      <c r="T139" s="33"/>
      <c r="U139" s="33"/>
      <c r="V139" s="33"/>
      <c r="W139" s="33"/>
    </row>
  </sheetData>
  <mergeCells count="171">
    <mergeCell ref="B108:W108"/>
    <mergeCell ref="B109:W109"/>
    <mergeCell ref="B110:W110"/>
    <mergeCell ref="B111:W111"/>
    <mergeCell ref="B102:W102"/>
    <mergeCell ref="B103:W103"/>
    <mergeCell ref="B104:W104"/>
    <mergeCell ref="B105:W105"/>
    <mergeCell ref="B106:W106"/>
    <mergeCell ref="B107:W107"/>
    <mergeCell ref="B96:W96"/>
    <mergeCell ref="B97:W97"/>
    <mergeCell ref="B98:W98"/>
    <mergeCell ref="B99:W99"/>
    <mergeCell ref="B100:W100"/>
    <mergeCell ref="B101:W101"/>
    <mergeCell ref="B90:W90"/>
    <mergeCell ref="B91:W91"/>
    <mergeCell ref="B92:W92"/>
    <mergeCell ref="B93:W93"/>
    <mergeCell ref="B94:W94"/>
    <mergeCell ref="B95:W95"/>
    <mergeCell ref="B53:W53"/>
    <mergeCell ref="B54:W54"/>
    <mergeCell ref="B70:W70"/>
    <mergeCell ref="B71:W71"/>
    <mergeCell ref="B72:W72"/>
    <mergeCell ref="B73:W73"/>
    <mergeCell ref="B47:W47"/>
    <mergeCell ref="B48:W48"/>
    <mergeCell ref="B49:W49"/>
    <mergeCell ref="B50:W50"/>
    <mergeCell ref="B51:W51"/>
    <mergeCell ref="B52:W52"/>
    <mergeCell ref="B25:W25"/>
    <mergeCell ref="B42:W42"/>
    <mergeCell ref="B43:W43"/>
    <mergeCell ref="B44:W44"/>
    <mergeCell ref="B45:W45"/>
    <mergeCell ref="B46:W46"/>
    <mergeCell ref="C139:W139"/>
    <mergeCell ref="A1:A2"/>
    <mergeCell ref="B1:W1"/>
    <mergeCell ref="B2:W2"/>
    <mergeCell ref="B3:W3"/>
    <mergeCell ref="A4:A139"/>
    <mergeCell ref="B4:W4"/>
    <mergeCell ref="B5:W5"/>
    <mergeCell ref="B6:W6"/>
    <mergeCell ref="B22:W22"/>
    <mergeCell ref="B131:D131"/>
    <mergeCell ref="B132:D132"/>
    <mergeCell ref="B133:D133"/>
    <mergeCell ref="B134:D134"/>
    <mergeCell ref="C137:W137"/>
    <mergeCell ref="C138:W138"/>
    <mergeCell ref="B124:D124"/>
    <mergeCell ref="B125:D125"/>
    <mergeCell ref="B126:D126"/>
    <mergeCell ref="B127:D127"/>
    <mergeCell ref="B128:D128"/>
    <mergeCell ref="B130:D130"/>
    <mergeCell ref="M117:W117"/>
    <mergeCell ref="B118:D118"/>
    <mergeCell ref="B119:D119"/>
    <mergeCell ref="B120:D120"/>
    <mergeCell ref="B121:D121"/>
    <mergeCell ref="B122:D122"/>
    <mergeCell ref="B116:D116"/>
    <mergeCell ref="J116:K116"/>
    <mergeCell ref="M116:N116"/>
    <mergeCell ref="P116:Q116"/>
    <mergeCell ref="S116:T116"/>
    <mergeCell ref="V116:W116"/>
    <mergeCell ref="B115:D115"/>
    <mergeCell ref="J115:K115"/>
    <mergeCell ref="M115:N115"/>
    <mergeCell ref="P115:Q115"/>
    <mergeCell ref="S115:T115"/>
    <mergeCell ref="V115:W115"/>
    <mergeCell ref="P112:Q112"/>
    <mergeCell ref="M113:N113"/>
    <mergeCell ref="P113:Q113"/>
    <mergeCell ref="S113:T113"/>
    <mergeCell ref="M114:N114"/>
    <mergeCell ref="P114:Q114"/>
    <mergeCell ref="S114:T114"/>
    <mergeCell ref="B84:C84"/>
    <mergeCell ref="B85:Q85"/>
    <mergeCell ref="C86:Q86"/>
    <mergeCell ref="C87:Q87"/>
    <mergeCell ref="C88:Q88"/>
    <mergeCell ref="C89:Q89"/>
    <mergeCell ref="E78:Q78"/>
    <mergeCell ref="B79:C79"/>
    <mergeCell ref="B80:C80"/>
    <mergeCell ref="B81:C81"/>
    <mergeCell ref="B82:C82"/>
    <mergeCell ref="B83:C83"/>
    <mergeCell ref="G76:H76"/>
    <mergeCell ref="J76:K76"/>
    <mergeCell ref="M76:N76"/>
    <mergeCell ref="P76:Q76"/>
    <mergeCell ref="B77:C77"/>
    <mergeCell ref="G77:H77"/>
    <mergeCell ref="J77:K77"/>
    <mergeCell ref="M77:N77"/>
    <mergeCell ref="P77:Q77"/>
    <mergeCell ref="C68:R68"/>
    <mergeCell ref="C69:R69"/>
    <mergeCell ref="G74:H74"/>
    <mergeCell ref="P74:Q74"/>
    <mergeCell ref="G75:H75"/>
    <mergeCell ref="J75:K75"/>
    <mergeCell ref="M75:N75"/>
    <mergeCell ref="P75:Q75"/>
    <mergeCell ref="B62:D62"/>
    <mergeCell ref="B63:D63"/>
    <mergeCell ref="B64:D64"/>
    <mergeCell ref="B65:R65"/>
    <mergeCell ref="C66:R66"/>
    <mergeCell ref="C67:R67"/>
    <mergeCell ref="B55:D55"/>
    <mergeCell ref="E57:R57"/>
    <mergeCell ref="B58:C58"/>
    <mergeCell ref="B59:D59"/>
    <mergeCell ref="B60:C60"/>
    <mergeCell ref="B61:D61"/>
    <mergeCell ref="B36:C36"/>
    <mergeCell ref="B37:Q37"/>
    <mergeCell ref="C38:Q38"/>
    <mergeCell ref="C39:Q39"/>
    <mergeCell ref="C40:Q40"/>
    <mergeCell ref="C41:Q41"/>
    <mergeCell ref="E30:Q30"/>
    <mergeCell ref="B31:C31"/>
    <mergeCell ref="B32:C32"/>
    <mergeCell ref="B33:C33"/>
    <mergeCell ref="B34:C34"/>
    <mergeCell ref="B35:C35"/>
    <mergeCell ref="G28:H28"/>
    <mergeCell ref="J28:K28"/>
    <mergeCell ref="M28:N28"/>
    <mergeCell ref="P28:Q28"/>
    <mergeCell ref="B29:C29"/>
    <mergeCell ref="G29:H29"/>
    <mergeCell ref="J29:K29"/>
    <mergeCell ref="M29:N29"/>
    <mergeCell ref="P29:Q29"/>
    <mergeCell ref="C20:R20"/>
    <mergeCell ref="C21:R21"/>
    <mergeCell ref="G26:H26"/>
    <mergeCell ref="P26:Q26"/>
    <mergeCell ref="G27:H27"/>
    <mergeCell ref="J27:K27"/>
    <mergeCell ref="M27:N27"/>
    <mergeCell ref="P27:Q27"/>
    <mergeCell ref="B23:W23"/>
    <mergeCell ref="B24:W24"/>
    <mergeCell ref="B14:D14"/>
    <mergeCell ref="B15:D15"/>
    <mergeCell ref="B16:D16"/>
    <mergeCell ref="B17:R17"/>
    <mergeCell ref="C18:R18"/>
    <mergeCell ref="C19:R19"/>
    <mergeCell ref="B7:D7"/>
    <mergeCell ref="E9:R9"/>
    <mergeCell ref="B10:C10"/>
    <mergeCell ref="B11:D11"/>
    <mergeCell ref="B12:C12"/>
    <mergeCell ref="B13:D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0.5703125" customWidth="1"/>
    <col min="6" max="6" width="36.5703125" customWidth="1"/>
    <col min="7" max="7" width="10.5703125" customWidth="1"/>
  </cols>
  <sheetData>
    <row r="1" spans="1:7" ht="15" customHeight="1">
      <c r="A1" s="1" t="s">
        <v>35</v>
      </c>
      <c r="B1" s="8" t="s">
        <v>1</v>
      </c>
      <c r="C1" s="8"/>
      <c r="D1" s="8"/>
      <c r="E1" s="8"/>
      <c r="F1" s="8"/>
      <c r="G1" s="8"/>
    </row>
    <row r="2" spans="1:7" ht="30">
      <c r="A2" s="1" t="s">
        <v>36</v>
      </c>
      <c r="B2" s="8" t="s">
        <v>2</v>
      </c>
      <c r="C2" s="8"/>
      <c r="D2" s="8" t="s">
        <v>37</v>
      </c>
      <c r="E2" s="8"/>
      <c r="F2" s="8" t="s">
        <v>38</v>
      </c>
      <c r="G2" s="8"/>
    </row>
    <row r="3" spans="1:7">
      <c r="A3" s="2" t="s">
        <v>39</v>
      </c>
      <c r="B3" s="9">
        <v>6871.2</v>
      </c>
      <c r="C3" s="4"/>
      <c r="D3" s="9">
        <v>6291.5</v>
      </c>
      <c r="E3" s="4"/>
      <c r="F3" s="9">
        <v>8759.7000000000007</v>
      </c>
      <c r="G3" s="4"/>
    </row>
    <row r="4" spans="1:7">
      <c r="A4" s="2" t="s">
        <v>40</v>
      </c>
      <c r="B4" s="4">
        <v>245.9</v>
      </c>
      <c r="C4" s="4"/>
      <c r="D4" s="4">
        <v>414.6</v>
      </c>
      <c r="E4" s="4"/>
      <c r="F4" s="4">
        <v>350.1</v>
      </c>
      <c r="G4" s="4"/>
    </row>
    <row r="5" spans="1:7">
      <c r="A5" s="2" t="s">
        <v>41</v>
      </c>
      <c r="B5" s="10">
        <v>7117.1</v>
      </c>
      <c r="C5" s="4"/>
      <c r="D5" s="10">
        <v>6706.1</v>
      </c>
      <c r="E5" s="4"/>
      <c r="F5" s="10">
        <v>9109.7999999999993</v>
      </c>
      <c r="G5" s="4"/>
    </row>
    <row r="6" spans="1:7">
      <c r="A6" s="3" t="s">
        <v>42</v>
      </c>
      <c r="B6" s="4" t="s">
        <v>5</v>
      </c>
      <c r="C6" s="4"/>
      <c r="D6" s="4" t="s">
        <v>5</v>
      </c>
      <c r="E6" s="4"/>
      <c r="F6" s="4" t="s">
        <v>5</v>
      </c>
      <c r="G6" s="4"/>
    </row>
    <row r="7" spans="1:7">
      <c r="A7" s="2" t="s">
        <v>43</v>
      </c>
      <c r="B7" s="10">
        <v>4948.8999999999996</v>
      </c>
      <c r="C7" s="4"/>
      <c r="D7" s="10">
        <v>4570.1000000000004</v>
      </c>
      <c r="E7" s="4"/>
      <c r="F7" s="10">
        <v>7100.1</v>
      </c>
      <c r="G7" s="4"/>
    </row>
    <row r="8" spans="1:7">
      <c r="A8" s="2" t="s">
        <v>44</v>
      </c>
      <c r="B8" s="4">
        <v>273.7</v>
      </c>
      <c r="C8" s="4"/>
      <c r="D8" s="4" t="s">
        <v>5</v>
      </c>
      <c r="E8" s="4"/>
      <c r="F8" s="4" t="s">
        <v>5</v>
      </c>
      <c r="G8" s="4"/>
    </row>
    <row r="9" spans="1:7">
      <c r="A9" s="2" t="s">
        <v>45</v>
      </c>
      <c r="B9" s="4" t="s">
        <v>5</v>
      </c>
      <c r="C9" s="4"/>
      <c r="D9" s="4">
        <v>-91.3</v>
      </c>
      <c r="E9" s="4"/>
      <c r="F9" s="4">
        <v>-113.3</v>
      </c>
      <c r="G9" s="4"/>
    </row>
    <row r="10" spans="1:7">
      <c r="A10" s="2" t="s">
        <v>46</v>
      </c>
      <c r="B10" s="4">
        <v>-26.7</v>
      </c>
      <c r="C10" s="4"/>
      <c r="D10" s="4">
        <v>-11.5</v>
      </c>
      <c r="E10" s="4"/>
      <c r="F10" s="4">
        <v>-63.4</v>
      </c>
      <c r="G10" s="4"/>
    </row>
    <row r="11" spans="1:7">
      <c r="A11" s="2" t="s">
        <v>47</v>
      </c>
      <c r="B11" s="4">
        <v>945.1</v>
      </c>
      <c r="C11" s="4"/>
      <c r="D11" s="4">
        <v>852</v>
      </c>
      <c r="E11" s="4"/>
      <c r="F11" s="4">
        <v>705</v>
      </c>
      <c r="G11" s="4"/>
    </row>
    <row r="12" spans="1:7">
      <c r="A12" s="2" t="s">
        <v>48</v>
      </c>
      <c r="B12" s="4">
        <v>147.69999999999999</v>
      </c>
      <c r="C12" s="4"/>
      <c r="D12" s="4">
        <v>148.80000000000001</v>
      </c>
      <c r="E12" s="4"/>
      <c r="F12" s="4">
        <v>144.80000000000001</v>
      </c>
      <c r="G12" s="4"/>
    </row>
    <row r="13" spans="1:7">
      <c r="A13" s="2" t="s">
        <v>49</v>
      </c>
      <c r="B13" s="4">
        <v>388</v>
      </c>
      <c r="C13" s="4"/>
      <c r="D13" s="4">
        <v>344.8</v>
      </c>
      <c r="E13" s="4"/>
      <c r="F13" s="4">
        <v>339.8</v>
      </c>
      <c r="G13" s="4"/>
    </row>
    <row r="14" spans="1:7">
      <c r="A14" s="2" t="s">
        <v>50</v>
      </c>
      <c r="B14" s="10">
        <v>6676.7</v>
      </c>
      <c r="C14" s="4"/>
      <c r="D14" s="10">
        <v>5812.9</v>
      </c>
      <c r="E14" s="4"/>
      <c r="F14" s="6">
        <v>8113</v>
      </c>
      <c r="G14" s="4"/>
    </row>
    <row r="15" spans="1:7">
      <c r="A15" s="2" t="s">
        <v>51</v>
      </c>
      <c r="B15" s="4">
        <v>440.4</v>
      </c>
      <c r="C15" s="4"/>
      <c r="D15" s="4">
        <v>893.2</v>
      </c>
      <c r="E15" s="4"/>
      <c r="F15" s="4">
        <v>996.8</v>
      </c>
      <c r="G15" s="4"/>
    </row>
    <row r="16" spans="1:7">
      <c r="A16" s="2" t="s">
        <v>52</v>
      </c>
      <c r="B16" s="4">
        <v>320.39999999999998</v>
      </c>
      <c r="C16" s="4"/>
      <c r="D16" s="4">
        <v>345</v>
      </c>
      <c r="E16" s="4"/>
      <c r="F16" s="4">
        <v>320.60000000000002</v>
      </c>
      <c r="G16" s="4"/>
    </row>
    <row r="17" spans="1:7">
      <c r="A17" s="2" t="s">
        <v>53</v>
      </c>
      <c r="B17" s="4">
        <v>16</v>
      </c>
      <c r="C17" s="4"/>
      <c r="D17" s="4">
        <v>-1.2</v>
      </c>
      <c r="E17" s="4"/>
      <c r="F17" s="4">
        <v>6.5</v>
      </c>
      <c r="G17" s="4"/>
    </row>
    <row r="18" spans="1:7" ht="30">
      <c r="A18" s="2" t="s">
        <v>54</v>
      </c>
      <c r="B18" s="4">
        <v>43.1</v>
      </c>
      <c r="C18" s="4"/>
      <c r="D18" s="4">
        <v>11.2</v>
      </c>
      <c r="E18" s="4"/>
      <c r="F18" s="4">
        <v>0</v>
      </c>
      <c r="G18" s="4"/>
    </row>
    <row r="19" spans="1:7">
      <c r="A19" s="2" t="s">
        <v>55</v>
      </c>
      <c r="B19" s="4">
        <v>179.1</v>
      </c>
      <c r="C19" s="4"/>
      <c r="D19" s="4">
        <v>558.20000000000005</v>
      </c>
      <c r="E19" s="4"/>
      <c r="F19" s="4">
        <v>682.7</v>
      </c>
      <c r="G19" s="4"/>
    </row>
    <row r="20" spans="1:7">
      <c r="A20" s="2" t="s">
        <v>56</v>
      </c>
      <c r="B20" s="4">
        <v>18.7</v>
      </c>
      <c r="C20" s="4"/>
      <c r="D20" s="4">
        <v>8.1</v>
      </c>
      <c r="E20" s="4"/>
      <c r="F20" s="4">
        <v>5.5</v>
      </c>
      <c r="G20" s="4"/>
    </row>
    <row r="21" spans="1:7">
      <c r="A21" s="2" t="s">
        <v>57</v>
      </c>
      <c r="B21" s="4">
        <v>160.4</v>
      </c>
      <c r="C21" s="4"/>
      <c r="D21" s="4">
        <v>550.1</v>
      </c>
      <c r="E21" s="4"/>
      <c r="F21" s="4">
        <v>677.2</v>
      </c>
      <c r="G21" s="4"/>
    </row>
    <row r="22" spans="1:7" ht="30">
      <c r="A22" s="2" t="s">
        <v>58</v>
      </c>
      <c r="B22" s="4">
        <v>88.3</v>
      </c>
      <c r="C22" s="4"/>
      <c r="D22" s="4">
        <v>57</v>
      </c>
      <c r="E22" s="4"/>
      <c r="F22" s="4">
        <v>53.2</v>
      </c>
      <c r="G22" s="4"/>
    </row>
    <row r="23" spans="1:7" ht="30">
      <c r="A23" s="2" t="s">
        <v>59</v>
      </c>
      <c r="B23" s="4">
        <v>58.2</v>
      </c>
      <c r="C23" s="4"/>
      <c r="D23" s="4">
        <v>0</v>
      </c>
      <c r="E23" s="4"/>
      <c r="F23" s="4">
        <v>0</v>
      </c>
      <c r="G23" s="4"/>
    </row>
    <row r="24" spans="1:7" ht="45">
      <c r="A24" s="2" t="s">
        <v>60</v>
      </c>
      <c r="B24" s="4">
        <v>9.1999999999999993</v>
      </c>
      <c r="C24" s="4"/>
      <c r="D24" s="4">
        <v>0</v>
      </c>
      <c r="E24" s="4"/>
      <c r="F24" s="4">
        <v>0</v>
      </c>
      <c r="G24" s="4"/>
    </row>
    <row r="25" spans="1:7" ht="60">
      <c r="A25" s="2" t="s">
        <v>61</v>
      </c>
      <c r="B25" s="4">
        <v>4.7</v>
      </c>
      <c r="C25" s="4"/>
      <c r="D25" s="4">
        <v>493.1</v>
      </c>
      <c r="E25" s="4"/>
      <c r="F25" s="4">
        <v>624</v>
      </c>
      <c r="G25" s="4"/>
    </row>
    <row r="26" spans="1:7" ht="30">
      <c r="A26" s="3" t="s">
        <v>62</v>
      </c>
      <c r="B26" s="4" t="s">
        <v>5</v>
      </c>
      <c r="C26" s="4"/>
      <c r="D26" s="4" t="s">
        <v>5</v>
      </c>
      <c r="E26" s="4"/>
      <c r="F26" s="4" t="s">
        <v>5</v>
      </c>
      <c r="G26" s="4"/>
    </row>
    <row r="27" spans="1:7" ht="30">
      <c r="A27" s="2" t="s">
        <v>63</v>
      </c>
      <c r="B27" s="4">
        <v>-122.7</v>
      </c>
      <c r="C27" s="4"/>
      <c r="D27" s="4">
        <v>369.2</v>
      </c>
      <c r="E27" s="4"/>
      <c r="F27" s="4">
        <v>520.5</v>
      </c>
      <c r="G27" s="4"/>
    </row>
    <row r="28" spans="1:7" ht="30">
      <c r="A28" s="3" t="s">
        <v>64</v>
      </c>
      <c r="B28" s="4" t="s">
        <v>5</v>
      </c>
      <c r="C28" s="4"/>
      <c r="D28" s="4" t="s">
        <v>5</v>
      </c>
      <c r="E28" s="4"/>
      <c r="F28" s="4" t="s">
        <v>5</v>
      </c>
      <c r="G28" s="4"/>
    </row>
    <row r="29" spans="1:7" ht="30">
      <c r="A29" s="2" t="s">
        <v>65</v>
      </c>
      <c r="B29" s="9">
        <v>-0.39</v>
      </c>
      <c r="C29" s="11" t="s">
        <v>66</v>
      </c>
      <c r="D29" s="9">
        <v>1.27</v>
      </c>
      <c r="E29" s="11" t="s">
        <v>66</v>
      </c>
      <c r="F29" s="9">
        <v>1.99</v>
      </c>
      <c r="G29" s="11" t="s">
        <v>66</v>
      </c>
    </row>
    <row r="30" spans="1:7" ht="30">
      <c r="A30" s="2" t="s">
        <v>67</v>
      </c>
      <c r="B30" s="4">
        <v>316.2</v>
      </c>
      <c r="C30" s="4"/>
      <c r="D30" s="4">
        <v>290.60000000000002</v>
      </c>
      <c r="E30" s="4"/>
      <c r="F30" s="4">
        <v>262.3</v>
      </c>
      <c r="G30" s="4"/>
    </row>
    <row r="31" spans="1:7" ht="30">
      <c r="A31" s="2" t="s">
        <v>68</v>
      </c>
      <c r="B31" s="9">
        <v>-0.39</v>
      </c>
      <c r="C31" s="4"/>
      <c r="D31" s="9">
        <v>1.27</v>
      </c>
      <c r="E31" s="4"/>
      <c r="F31" s="9">
        <v>1.99</v>
      </c>
      <c r="G31" s="4"/>
    </row>
    <row r="32" spans="1:7" ht="30">
      <c r="A32" s="2" t="s">
        <v>69</v>
      </c>
      <c r="B32" s="4">
        <v>316.2</v>
      </c>
      <c r="C32" s="4"/>
      <c r="D32" s="4">
        <v>290.60000000000002</v>
      </c>
      <c r="E32" s="4"/>
      <c r="F32" s="4">
        <v>262.3</v>
      </c>
      <c r="G32" s="4"/>
    </row>
    <row r="33" spans="1:7" ht="30">
      <c r="A33" s="2" t="s">
        <v>70</v>
      </c>
      <c r="B33" s="9">
        <v>2.1739999999999999</v>
      </c>
      <c r="C33" s="4"/>
      <c r="D33" s="9">
        <v>2.1520000000000001</v>
      </c>
      <c r="E33" s="4"/>
      <c r="F33" s="9">
        <v>2.0924999999999998</v>
      </c>
      <c r="G33" s="4"/>
    </row>
    <row r="34" spans="1:7">
      <c r="A34" s="2" t="s">
        <v>71</v>
      </c>
      <c r="B34" s="4" t="s">
        <v>5</v>
      </c>
      <c r="C34" s="4"/>
      <c r="D34" s="4" t="s">
        <v>5</v>
      </c>
      <c r="E34" s="4"/>
      <c r="F34" s="4" t="s">
        <v>5</v>
      </c>
      <c r="G34" s="4"/>
    </row>
    <row r="35" spans="1:7">
      <c r="A35" s="3" t="s">
        <v>42</v>
      </c>
      <c r="B35" s="4" t="s">
        <v>5</v>
      </c>
      <c r="C35" s="4"/>
      <c r="D35" s="4" t="s">
        <v>5</v>
      </c>
      <c r="E35" s="4"/>
      <c r="F35" s="4" t="s">
        <v>5</v>
      </c>
      <c r="G35" s="4"/>
    </row>
    <row r="36" spans="1:7">
      <c r="A36" s="2" t="s">
        <v>43</v>
      </c>
      <c r="B36" s="10">
        <v>4829.3999999999996</v>
      </c>
      <c r="C36" s="4"/>
      <c r="D36" s="10">
        <v>4282.2</v>
      </c>
      <c r="E36" s="4"/>
      <c r="F36" s="10">
        <v>6899.3</v>
      </c>
      <c r="G36" s="4"/>
    </row>
    <row r="37" spans="1:7">
      <c r="A37" s="2" t="s">
        <v>47</v>
      </c>
      <c r="B37" s="4">
        <v>536.9</v>
      </c>
      <c r="C37" s="4"/>
      <c r="D37" s="4">
        <v>430.3</v>
      </c>
      <c r="E37" s="4"/>
      <c r="F37" s="4">
        <v>344.1</v>
      </c>
      <c r="G37" s="4"/>
    </row>
    <row r="38" spans="1:7">
      <c r="A38" s="2" t="s">
        <v>72</v>
      </c>
      <c r="B38" s="4" t="s">
        <v>5</v>
      </c>
      <c r="C38" s="4"/>
      <c r="D38" s="4" t="s">
        <v>5</v>
      </c>
      <c r="E38" s="4"/>
      <c r="F38" s="4" t="s">
        <v>5</v>
      </c>
      <c r="G38" s="4"/>
    </row>
    <row r="39" spans="1:7">
      <c r="A39" s="3" t="s">
        <v>42</v>
      </c>
      <c r="B39" s="4" t="s">
        <v>5</v>
      </c>
      <c r="C39" s="4"/>
      <c r="D39" s="4" t="s">
        <v>5</v>
      </c>
      <c r="E39" s="4"/>
      <c r="F39" s="4" t="s">
        <v>5</v>
      </c>
      <c r="G39" s="4"/>
    </row>
    <row r="40" spans="1:7">
      <c r="A40" s="2" t="s">
        <v>43</v>
      </c>
      <c r="B40" s="4">
        <v>119.5</v>
      </c>
      <c r="C40" s="4"/>
      <c r="D40" s="4">
        <v>287.89999999999998</v>
      </c>
      <c r="E40" s="4"/>
      <c r="F40" s="4">
        <v>200.8</v>
      </c>
      <c r="G40" s="4"/>
    </row>
    <row r="41" spans="1:7">
      <c r="A41" s="2" t="s">
        <v>47</v>
      </c>
      <c r="B41" s="9">
        <v>408.2</v>
      </c>
      <c r="C41" s="4"/>
      <c r="D41" s="9">
        <v>421.7</v>
      </c>
      <c r="E41" s="4"/>
      <c r="F41" s="9">
        <v>360.9</v>
      </c>
      <c r="G41" s="4"/>
    </row>
    <row r="42" spans="1:7">
      <c r="A42" s="12"/>
      <c r="B42" s="12"/>
      <c r="C42" s="12"/>
      <c r="D42" s="12"/>
      <c r="E42" s="12"/>
      <c r="F42" s="12"/>
      <c r="G42" s="12"/>
    </row>
    <row r="43" spans="1:7" ht="30" customHeight="1">
      <c r="A43" s="2" t="s">
        <v>66</v>
      </c>
      <c r="B43" s="13" t="s">
        <v>73</v>
      </c>
      <c r="C43" s="13"/>
      <c r="D43" s="13"/>
      <c r="E43" s="13"/>
      <c r="F43" s="13"/>
      <c r="G43" s="13"/>
    </row>
  </sheetData>
  <mergeCells count="6">
    <mergeCell ref="B1:G1"/>
    <mergeCell ref="B2:C2"/>
    <mergeCell ref="D2:E2"/>
    <mergeCell ref="F2:G2"/>
    <mergeCell ref="A42:G42"/>
    <mergeCell ref="B43:G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6"/>
  <sheetViews>
    <sheetView showGridLines="0" workbookViewId="0"/>
  </sheetViews>
  <sheetFormatPr defaultRowHeight="15"/>
  <cols>
    <col min="1" max="1" width="24.7109375" bestFit="1" customWidth="1"/>
    <col min="2" max="2" width="36.5703125" customWidth="1"/>
    <col min="3" max="3" width="29.42578125" customWidth="1"/>
    <col min="4" max="5" width="36.5703125" customWidth="1"/>
    <col min="6" max="6" width="6.42578125" customWidth="1"/>
    <col min="7" max="7" width="16" customWidth="1"/>
    <col min="8" max="8" width="17.5703125" customWidth="1"/>
    <col min="9" max="9" width="10" customWidth="1"/>
    <col min="10" max="10" width="23.85546875" customWidth="1"/>
    <col min="11" max="11" width="17" customWidth="1"/>
    <col min="12" max="12" width="6" customWidth="1"/>
    <col min="13" max="13" width="17" customWidth="1"/>
    <col min="14" max="14" width="11.42578125" customWidth="1"/>
    <col min="15" max="15" width="29.42578125" customWidth="1"/>
    <col min="16" max="16" width="10.85546875" customWidth="1"/>
    <col min="17" max="17" width="31.140625" customWidth="1"/>
  </cols>
  <sheetData>
    <row r="1" spans="1:17" ht="15" customHeight="1">
      <c r="A1" s="8" t="s">
        <v>63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37</v>
      </c>
      <c r="B3" s="12" t="s">
        <v>5</v>
      </c>
      <c r="C3" s="12"/>
      <c r="D3" s="12"/>
      <c r="E3" s="12"/>
      <c r="F3" s="12"/>
      <c r="G3" s="12"/>
      <c r="H3" s="12"/>
      <c r="I3" s="12"/>
      <c r="J3" s="12"/>
      <c r="K3" s="12"/>
      <c r="L3" s="12"/>
      <c r="M3" s="12"/>
      <c r="N3" s="12"/>
      <c r="O3" s="12"/>
      <c r="P3" s="12"/>
      <c r="Q3" s="12"/>
    </row>
    <row r="4" spans="1:17" ht="15" customHeight="1">
      <c r="A4" s="13" t="s">
        <v>637</v>
      </c>
      <c r="B4" s="12" t="s">
        <v>5</v>
      </c>
      <c r="C4" s="12"/>
      <c r="D4" s="12"/>
      <c r="E4" s="12"/>
      <c r="F4" s="12"/>
      <c r="G4" s="12"/>
      <c r="H4" s="12"/>
      <c r="I4" s="12"/>
      <c r="J4" s="12"/>
      <c r="K4" s="12"/>
      <c r="L4" s="12"/>
      <c r="M4" s="12"/>
      <c r="N4" s="12"/>
      <c r="O4" s="12"/>
      <c r="P4" s="12"/>
      <c r="Q4" s="12"/>
    </row>
    <row r="5" spans="1:17">
      <c r="A5" s="13"/>
      <c r="B5" s="35" t="s">
        <v>638</v>
      </c>
      <c r="C5" s="35"/>
      <c r="D5" s="35"/>
      <c r="E5" s="35"/>
      <c r="F5" s="35"/>
      <c r="G5" s="35"/>
      <c r="H5" s="35"/>
      <c r="I5" s="35"/>
      <c r="J5" s="35"/>
      <c r="K5" s="35"/>
      <c r="L5" s="35"/>
      <c r="M5" s="35"/>
      <c r="N5" s="35"/>
      <c r="O5" s="35"/>
      <c r="P5" s="35"/>
      <c r="Q5" s="35"/>
    </row>
    <row r="6" spans="1:17" ht="51" customHeight="1">
      <c r="A6" s="13"/>
      <c r="B6" s="36" t="s">
        <v>639</v>
      </c>
      <c r="C6" s="36"/>
      <c r="D6" s="36"/>
      <c r="E6" s="36"/>
      <c r="F6" s="36"/>
      <c r="G6" s="36"/>
      <c r="H6" s="36"/>
      <c r="I6" s="36"/>
      <c r="J6" s="36"/>
      <c r="K6" s="36"/>
      <c r="L6" s="36"/>
      <c r="M6" s="36"/>
      <c r="N6" s="36"/>
      <c r="O6" s="36"/>
      <c r="P6" s="36"/>
      <c r="Q6" s="36"/>
    </row>
    <row r="7" spans="1:17" ht="38.25" customHeight="1">
      <c r="A7" s="13"/>
      <c r="B7" s="36" t="s">
        <v>640</v>
      </c>
      <c r="C7" s="36"/>
      <c r="D7" s="36"/>
      <c r="E7" s="36"/>
      <c r="F7" s="36"/>
      <c r="G7" s="36"/>
      <c r="H7" s="36"/>
      <c r="I7" s="36"/>
      <c r="J7" s="36"/>
      <c r="K7" s="36"/>
      <c r="L7" s="36"/>
      <c r="M7" s="36"/>
      <c r="N7" s="36"/>
      <c r="O7" s="36"/>
      <c r="P7" s="36"/>
      <c r="Q7" s="36"/>
    </row>
    <row r="8" spans="1:17">
      <c r="A8" s="13"/>
      <c r="B8" s="36" t="s">
        <v>641</v>
      </c>
      <c r="C8" s="36"/>
      <c r="D8" s="36"/>
      <c r="E8" s="36"/>
      <c r="F8" s="36"/>
      <c r="G8" s="36"/>
      <c r="H8" s="36"/>
      <c r="I8" s="36"/>
      <c r="J8" s="36"/>
      <c r="K8" s="36"/>
      <c r="L8" s="36"/>
      <c r="M8" s="36"/>
      <c r="N8" s="36"/>
      <c r="O8" s="36"/>
      <c r="P8" s="36"/>
      <c r="Q8" s="36"/>
    </row>
    <row r="9" spans="1:17" ht="15.75" thickBot="1">
      <c r="A9" s="13"/>
      <c r="B9" s="20" t="s">
        <v>642</v>
      </c>
      <c r="C9" s="18"/>
      <c r="D9" s="20" t="s">
        <v>643</v>
      </c>
      <c r="E9" s="18"/>
      <c r="F9" s="31" t="s">
        <v>644</v>
      </c>
      <c r="G9" s="31"/>
      <c r="H9" s="18"/>
      <c r="I9" s="31" t="s">
        <v>645</v>
      </c>
      <c r="J9" s="31"/>
      <c r="K9" s="18"/>
      <c r="L9" s="31" t="s">
        <v>646</v>
      </c>
      <c r="M9" s="31"/>
    </row>
    <row r="10" spans="1:17">
      <c r="A10" s="13"/>
      <c r="B10" s="17"/>
      <c r="C10" s="17"/>
      <c r="D10" s="17"/>
      <c r="E10" s="17"/>
      <c r="F10" s="40" t="s">
        <v>330</v>
      </c>
      <c r="G10" s="40"/>
      <c r="H10" s="40"/>
      <c r="I10" s="40"/>
      <c r="J10" s="40"/>
      <c r="K10" s="40"/>
      <c r="L10" s="40"/>
      <c r="M10" s="40"/>
    </row>
    <row r="11" spans="1:17">
      <c r="A11" s="13"/>
      <c r="B11" s="58">
        <v>2013</v>
      </c>
      <c r="C11" s="17"/>
      <c r="D11" s="17"/>
      <c r="E11" s="17"/>
      <c r="F11" s="17"/>
      <c r="G11" s="17"/>
      <c r="H11" s="17"/>
      <c r="I11" s="17"/>
      <c r="J11" s="17"/>
      <c r="K11" s="17"/>
      <c r="L11" s="17"/>
      <c r="M11" s="17"/>
    </row>
    <row r="12" spans="1:17">
      <c r="A12" s="13"/>
      <c r="B12" s="95">
        <v>41943</v>
      </c>
      <c r="C12" s="17"/>
      <c r="D12" s="95">
        <v>41957</v>
      </c>
      <c r="E12" s="17"/>
      <c r="F12" s="96" t="s">
        <v>332</v>
      </c>
      <c r="G12" s="25">
        <v>7</v>
      </c>
      <c r="H12" s="18"/>
      <c r="I12" s="96" t="s">
        <v>332</v>
      </c>
      <c r="J12" s="25">
        <v>14.1</v>
      </c>
      <c r="K12" s="18"/>
      <c r="L12" s="96" t="s">
        <v>332</v>
      </c>
      <c r="M12" s="25">
        <v>21.1</v>
      </c>
    </row>
    <row r="13" spans="1:17">
      <c r="A13" s="13"/>
      <c r="B13" s="95">
        <v>41849</v>
      </c>
      <c r="C13" s="17"/>
      <c r="D13" s="95">
        <v>41865</v>
      </c>
      <c r="E13" s="17"/>
      <c r="F13" s="18"/>
      <c r="G13" s="25">
        <v>5.5</v>
      </c>
      <c r="H13" s="18"/>
      <c r="I13" s="18"/>
      <c r="J13" s="25">
        <v>11</v>
      </c>
      <c r="K13" s="18"/>
      <c r="L13" s="18"/>
      <c r="M13" s="25">
        <v>16.5</v>
      </c>
    </row>
    <row r="14" spans="1:17">
      <c r="A14" s="13"/>
      <c r="B14" s="95">
        <v>41759</v>
      </c>
      <c r="C14" s="17"/>
      <c r="D14" s="95">
        <v>41774</v>
      </c>
      <c r="E14" s="17"/>
      <c r="F14" s="18"/>
      <c r="G14" s="25">
        <v>7.5</v>
      </c>
      <c r="H14" s="18"/>
      <c r="I14" s="18"/>
      <c r="J14" s="25">
        <v>14.9</v>
      </c>
      <c r="K14" s="18"/>
      <c r="L14" s="18"/>
      <c r="M14" s="25">
        <v>22.4</v>
      </c>
    </row>
    <row r="15" spans="1:17" ht="15.75" thickBot="1">
      <c r="A15" s="13"/>
      <c r="B15" s="95">
        <v>41669</v>
      </c>
      <c r="C15" s="17"/>
      <c r="D15" s="95">
        <v>41684</v>
      </c>
      <c r="E15" s="17"/>
      <c r="F15" s="62"/>
      <c r="G15" s="27">
        <v>6.9</v>
      </c>
      <c r="H15" s="18"/>
      <c r="I15" s="62"/>
      <c r="J15" s="27">
        <v>13.8</v>
      </c>
      <c r="K15" s="18"/>
      <c r="L15" s="62"/>
      <c r="M15" s="27">
        <v>20.7</v>
      </c>
    </row>
    <row r="16" spans="1:17" ht="15.75" thickBot="1">
      <c r="A16" s="13"/>
      <c r="B16" s="17"/>
      <c r="C16" s="17"/>
      <c r="D16" s="17"/>
      <c r="E16" s="17"/>
      <c r="F16" s="39" t="s">
        <v>332</v>
      </c>
      <c r="G16" s="28">
        <v>26.9</v>
      </c>
      <c r="H16" s="17"/>
      <c r="I16" s="39" t="s">
        <v>332</v>
      </c>
      <c r="J16" s="28">
        <v>53.8</v>
      </c>
      <c r="K16" s="17"/>
      <c r="L16" s="39" t="s">
        <v>332</v>
      </c>
      <c r="M16" s="28">
        <v>80.7</v>
      </c>
    </row>
    <row r="17" spans="1:17" ht="15.75" thickTop="1">
      <c r="A17" s="13"/>
      <c r="B17" s="58">
        <v>2012</v>
      </c>
      <c r="C17" s="17"/>
      <c r="D17" s="17"/>
      <c r="E17" s="17"/>
      <c r="F17" s="93"/>
      <c r="G17" s="93"/>
      <c r="H17" s="18"/>
      <c r="I17" s="93"/>
      <c r="J17" s="93"/>
      <c r="K17" s="18"/>
      <c r="L17" s="93"/>
      <c r="M17" s="93"/>
    </row>
    <row r="18" spans="1:17">
      <c r="A18" s="13"/>
      <c r="B18" s="95">
        <v>41943</v>
      </c>
      <c r="C18" s="17"/>
      <c r="D18" s="95">
        <v>41957</v>
      </c>
      <c r="E18" s="17"/>
      <c r="F18" s="96" t="s">
        <v>332</v>
      </c>
      <c r="G18" s="25">
        <v>6.5</v>
      </c>
      <c r="H18" s="18"/>
      <c r="I18" s="96" t="s">
        <v>332</v>
      </c>
      <c r="J18" s="25">
        <v>12.9</v>
      </c>
      <c r="K18" s="18"/>
      <c r="L18" s="96" t="s">
        <v>332</v>
      </c>
      <c r="M18" s="25">
        <v>19.399999999999999</v>
      </c>
    </row>
    <row r="19" spans="1:17">
      <c r="A19" s="13"/>
      <c r="B19" s="95">
        <v>41850</v>
      </c>
      <c r="C19" s="17"/>
      <c r="D19" s="95">
        <v>41865</v>
      </c>
      <c r="E19" s="17"/>
      <c r="F19" s="18"/>
      <c r="G19" s="25">
        <v>7.2</v>
      </c>
      <c r="H19" s="18"/>
      <c r="I19" s="18"/>
      <c r="J19" s="25">
        <v>14.4</v>
      </c>
      <c r="K19" s="18"/>
      <c r="L19" s="18"/>
      <c r="M19" s="25">
        <v>21.6</v>
      </c>
    </row>
    <row r="20" spans="1:17">
      <c r="A20" s="13"/>
      <c r="B20" s="95">
        <v>41759</v>
      </c>
      <c r="C20" s="17"/>
      <c r="D20" s="95">
        <v>41774</v>
      </c>
      <c r="E20" s="17"/>
      <c r="F20" s="18"/>
      <c r="G20" s="25">
        <v>8.4</v>
      </c>
      <c r="H20" s="18"/>
      <c r="I20" s="18"/>
      <c r="J20" s="25">
        <v>16.8</v>
      </c>
      <c r="K20" s="18"/>
      <c r="L20" s="18"/>
      <c r="M20" s="25">
        <v>25.2</v>
      </c>
    </row>
    <row r="21" spans="1:17" ht="15.75" thickBot="1">
      <c r="A21" s="13"/>
      <c r="B21" s="95">
        <v>41669</v>
      </c>
      <c r="C21" s="17"/>
      <c r="D21" s="95">
        <v>41684</v>
      </c>
      <c r="E21" s="17"/>
      <c r="F21" s="62"/>
      <c r="G21" s="27">
        <v>7.9</v>
      </c>
      <c r="H21" s="18"/>
      <c r="I21" s="18"/>
      <c r="J21" s="27">
        <v>15.8</v>
      </c>
      <c r="K21" s="18"/>
      <c r="L21" s="18"/>
      <c r="M21" s="27">
        <v>23.7</v>
      </c>
    </row>
    <row r="22" spans="1:17" ht="15.75" thickBot="1">
      <c r="A22" s="13"/>
      <c r="B22" s="17"/>
      <c r="C22" s="17"/>
      <c r="D22" s="17"/>
      <c r="E22" s="17"/>
      <c r="F22" s="97" t="s">
        <v>332</v>
      </c>
      <c r="G22" s="28">
        <v>30</v>
      </c>
      <c r="H22" s="18"/>
      <c r="I22" s="96" t="s">
        <v>332</v>
      </c>
      <c r="J22" s="28">
        <v>59.9</v>
      </c>
      <c r="K22" s="18"/>
      <c r="L22" s="96" t="s">
        <v>332</v>
      </c>
      <c r="M22" s="28">
        <v>89.9</v>
      </c>
    </row>
    <row r="23" spans="1:17" ht="15.75" thickTop="1">
      <c r="A23" s="13"/>
      <c r="B23" s="58">
        <v>2011</v>
      </c>
      <c r="C23" s="17"/>
      <c r="D23" s="17"/>
      <c r="E23" s="17"/>
      <c r="F23" s="56"/>
      <c r="G23" s="56"/>
      <c r="H23" s="17"/>
      <c r="I23" s="17"/>
      <c r="J23" s="56"/>
      <c r="K23" s="17"/>
      <c r="L23" s="17"/>
      <c r="M23" s="56"/>
    </row>
    <row r="24" spans="1:17">
      <c r="A24" s="13"/>
      <c r="B24" s="95">
        <v>41940</v>
      </c>
      <c r="C24" s="17"/>
      <c r="D24" s="95">
        <v>41957</v>
      </c>
      <c r="E24" s="17"/>
      <c r="F24" s="23" t="s">
        <v>332</v>
      </c>
      <c r="G24" s="25">
        <v>7.7</v>
      </c>
      <c r="H24" s="17"/>
      <c r="I24" s="23" t="s">
        <v>332</v>
      </c>
      <c r="J24" s="25">
        <v>15.3</v>
      </c>
      <c r="K24" s="17"/>
      <c r="L24" s="23" t="s">
        <v>332</v>
      </c>
      <c r="M24" s="25">
        <v>23</v>
      </c>
    </row>
    <row r="25" spans="1:17">
      <c r="A25" s="13"/>
      <c r="B25" s="95">
        <v>41848</v>
      </c>
      <c r="C25" s="17"/>
      <c r="D25" s="95">
        <v>41863</v>
      </c>
      <c r="E25" s="17"/>
      <c r="F25" s="17"/>
      <c r="G25" s="25">
        <v>8.8000000000000007</v>
      </c>
      <c r="H25" s="17"/>
      <c r="I25" s="17"/>
      <c r="J25" s="25">
        <v>17.7</v>
      </c>
      <c r="K25" s="17"/>
      <c r="L25" s="17"/>
      <c r="M25" s="25">
        <v>26.5</v>
      </c>
    </row>
    <row r="26" spans="1:17">
      <c r="A26" s="13"/>
      <c r="B26" s="95">
        <v>41757</v>
      </c>
      <c r="C26" s="17"/>
      <c r="D26" s="95">
        <v>41772</v>
      </c>
      <c r="E26" s="17"/>
      <c r="F26" s="17"/>
      <c r="G26" s="25">
        <v>10.8</v>
      </c>
      <c r="H26" s="17"/>
      <c r="I26" s="17"/>
      <c r="J26" s="25">
        <v>21.6</v>
      </c>
      <c r="K26" s="17"/>
      <c r="L26" s="17"/>
      <c r="M26" s="25">
        <v>32.4</v>
      </c>
    </row>
    <row r="27" spans="1:17" ht="15.75" thickBot="1">
      <c r="A27" s="13"/>
      <c r="B27" s="95">
        <v>41667</v>
      </c>
      <c r="C27" s="17"/>
      <c r="D27" s="95">
        <v>41684</v>
      </c>
      <c r="E27" s="17"/>
      <c r="F27" s="38"/>
      <c r="G27" s="27">
        <v>10.9</v>
      </c>
      <c r="H27" s="17"/>
      <c r="I27" s="38"/>
      <c r="J27" s="27">
        <v>21.8</v>
      </c>
      <c r="K27" s="17"/>
      <c r="L27" s="38"/>
      <c r="M27" s="27">
        <v>32.700000000000003</v>
      </c>
    </row>
    <row r="28" spans="1:17" ht="15.75" thickBot="1">
      <c r="A28" s="13"/>
      <c r="B28" s="17"/>
      <c r="C28" s="17"/>
      <c r="D28" s="17"/>
      <c r="E28" s="17"/>
      <c r="F28" s="39" t="s">
        <v>332</v>
      </c>
      <c r="G28" s="28">
        <v>38.200000000000003</v>
      </c>
      <c r="H28" s="17"/>
      <c r="I28" s="39" t="s">
        <v>332</v>
      </c>
      <c r="J28" s="28">
        <v>76.400000000000006</v>
      </c>
      <c r="K28" s="17"/>
      <c r="L28" s="39" t="s">
        <v>332</v>
      </c>
      <c r="M28" s="28">
        <v>114.6</v>
      </c>
    </row>
    <row r="29" spans="1:17" ht="15.75" thickTop="1">
      <c r="A29" s="13"/>
      <c r="B29" s="34" t="s">
        <v>647</v>
      </c>
      <c r="C29" s="34"/>
      <c r="D29" s="34"/>
      <c r="E29" s="34"/>
      <c r="F29" s="34"/>
      <c r="G29" s="34"/>
      <c r="H29" s="34"/>
      <c r="I29" s="34"/>
      <c r="J29" s="34"/>
      <c r="K29" s="34"/>
      <c r="L29" s="34"/>
      <c r="M29" s="34"/>
      <c r="N29" s="34"/>
      <c r="O29" s="34"/>
      <c r="P29" s="34"/>
      <c r="Q29" s="34"/>
    </row>
    <row r="30" spans="1:17">
      <c r="A30" s="13"/>
      <c r="B30" s="35" t="s">
        <v>648</v>
      </c>
      <c r="C30" s="35"/>
      <c r="D30" s="35"/>
      <c r="E30" s="35"/>
      <c r="F30" s="35"/>
      <c r="G30" s="35"/>
      <c r="H30" s="35"/>
      <c r="I30" s="35"/>
      <c r="J30" s="35"/>
      <c r="K30" s="35"/>
      <c r="L30" s="35"/>
      <c r="M30" s="35"/>
      <c r="N30" s="35"/>
      <c r="O30" s="35"/>
      <c r="P30" s="35"/>
      <c r="Q30" s="35"/>
    </row>
    <row r="31" spans="1:17" ht="25.5" customHeight="1">
      <c r="A31" s="13"/>
      <c r="B31" s="36" t="s">
        <v>649</v>
      </c>
      <c r="C31" s="36"/>
      <c r="D31" s="36"/>
      <c r="E31" s="36"/>
      <c r="F31" s="36"/>
      <c r="G31" s="36"/>
      <c r="H31" s="36"/>
      <c r="I31" s="36"/>
      <c r="J31" s="36"/>
      <c r="K31" s="36"/>
      <c r="L31" s="36"/>
      <c r="M31" s="36"/>
      <c r="N31" s="36"/>
      <c r="O31" s="36"/>
      <c r="P31" s="36"/>
      <c r="Q31" s="36"/>
    </row>
    <row r="32" spans="1:17" ht="25.5" customHeight="1">
      <c r="A32" s="13"/>
      <c r="B32" s="36" t="s">
        <v>650</v>
      </c>
      <c r="C32" s="36"/>
      <c r="D32" s="36"/>
      <c r="E32" s="36"/>
      <c r="F32" s="36"/>
      <c r="G32" s="36"/>
      <c r="H32" s="36"/>
      <c r="I32" s="36"/>
      <c r="J32" s="36"/>
      <c r="K32" s="36"/>
      <c r="L32" s="36"/>
      <c r="M32" s="36"/>
      <c r="N32" s="36"/>
      <c r="O32" s="36"/>
      <c r="P32" s="36"/>
      <c r="Q32" s="36"/>
    </row>
    <row r="33" spans="1:17">
      <c r="A33" s="13"/>
      <c r="B33" s="35" t="s">
        <v>651</v>
      </c>
      <c r="C33" s="35"/>
      <c r="D33" s="35"/>
      <c r="E33" s="35"/>
      <c r="F33" s="35"/>
      <c r="G33" s="35"/>
      <c r="H33" s="35"/>
      <c r="I33" s="35"/>
      <c r="J33" s="35"/>
      <c r="K33" s="35"/>
      <c r="L33" s="35"/>
      <c r="M33" s="35"/>
      <c r="N33" s="35"/>
      <c r="O33" s="35"/>
      <c r="P33" s="35"/>
      <c r="Q33" s="35"/>
    </row>
    <row r="34" spans="1:17" ht="38.25" customHeight="1">
      <c r="A34" s="13"/>
      <c r="B34" s="36" t="s">
        <v>652</v>
      </c>
      <c r="C34" s="36"/>
      <c r="D34" s="36"/>
      <c r="E34" s="36"/>
      <c r="F34" s="36"/>
      <c r="G34" s="36"/>
      <c r="H34" s="36"/>
      <c r="I34" s="36"/>
      <c r="J34" s="36"/>
      <c r="K34" s="36"/>
      <c r="L34" s="36"/>
      <c r="M34" s="36"/>
      <c r="N34" s="36"/>
      <c r="O34" s="36"/>
      <c r="P34" s="36"/>
      <c r="Q34" s="36"/>
    </row>
    <row r="35" spans="1:17">
      <c r="A35" s="13"/>
      <c r="B35" s="41" t="s">
        <v>653</v>
      </c>
      <c r="C35" s="41"/>
      <c r="D35" s="41"/>
      <c r="E35" s="41"/>
      <c r="F35" s="41"/>
      <c r="G35" s="41"/>
      <c r="H35" s="41"/>
      <c r="I35" s="41"/>
      <c r="J35" s="41"/>
      <c r="K35" s="41"/>
      <c r="L35" s="41"/>
      <c r="M35" s="41"/>
      <c r="N35" s="41"/>
      <c r="O35" s="41"/>
      <c r="P35" s="41"/>
      <c r="Q35" s="41"/>
    </row>
    <row r="36" spans="1:17" ht="38.25" customHeight="1">
      <c r="A36" s="13"/>
      <c r="B36" s="36" t="s">
        <v>654</v>
      </c>
      <c r="C36" s="36"/>
      <c r="D36" s="36"/>
      <c r="E36" s="36"/>
      <c r="F36" s="36"/>
      <c r="G36" s="36"/>
      <c r="H36" s="36"/>
      <c r="I36" s="36"/>
      <c r="J36" s="36"/>
      <c r="K36" s="36"/>
      <c r="L36" s="36"/>
      <c r="M36" s="36"/>
      <c r="N36" s="36"/>
      <c r="O36" s="36"/>
      <c r="P36" s="36"/>
      <c r="Q36" s="36"/>
    </row>
    <row r="37" spans="1:17">
      <c r="A37" s="13"/>
      <c r="B37" s="36" t="s">
        <v>655</v>
      </c>
      <c r="C37" s="36"/>
      <c r="D37" s="36"/>
      <c r="E37" s="36"/>
      <c r="F37" s="36"/>
      <c r="G37" s="36"/>
      <c r="H37" s="36"/>
      <c r="I37" s="36"/>
      <c r="J37" s="36"/>
      <c r="K37" s="36"/>
      <c r="L37" s="36"/>
      <c r="M37" s="36"/>
      <c r="N37" s="36"/>
      <c r="O37" s="36"/>
      <c r="P37" s="36"/>
      <c r="Q37" s="36"/>
    </row>
    <row r="38" spans="1:17">
      <c r="A38" s="13"/>
      <c r="B38" s="36" t="s">
        <v>656</v>
      </c>
      <c r="C38" s="36"/>
      <c r="D38" s="36"/>
      <c r="E38" s="36"/>
      <c r="F38" s="36"/>
      <c r="G38" s="36"/>
      <c r="H38" s="36"/>
      <c r="I38" s="36"/>
      <c r="J38" s="36"/>
      <c r="K38" s="36"/>
      <c r="L38" s="36"/>
      <c r="M38" s="36"/>
      <c r="N38" s="36"/>
      <c r="O38" s="36"/>
      <c r="P38" s="36"/>
      <c r="Q38" s="36"/>
    </row>
    <row r="39" spans="1:17">
      <c r="A39" s="13"/>
      <c r="B39" s="36" t="s">
        <v>657</v>
      </c>
      <c r="C39" s="36"/>
      <c r="D39" s="36"/>
      <c r="E39" s="36"/>
      <c r="F39" s="36"/>
      <c r="G39" s="36"/>
      <c r="H39" s="36"/>
      <c r="I39" s="36"/>
      <c r="J39" s="36"/>
      <c r="K39" s="36"/>
      <c r="L39" s="36"/>
      <c r="M39" s="36"/>
      <c r="N39" s="36"/>
      <c r="O39" s="36"/>
      <c r="P39" s="36"/>
      <c r="Q39" s="36"/>
    </row>
    <row r="40" spans="1:17">
      <c r="A40" s="13"/>
      <c r="B40" s="36" t="s">
        <v>658</v>
      </c>
      <c r="C40" s="36"/>
      <c r="D40" s="36"/>
      <c r="E40" s="36"/>
      <c r="F40" s="36"/>
      <c r="G40" s="36"/>
      <c r="H40" s="36"/>
      <c r="I40" s="36"/>
      <c r="J40" s="36"/>
      <c r="K40" s="36"/>
      <c r="L40" s="36"/>
      <c r="M40" s="36"/>
      <c r="N40" s="36"/>
      <c r="O40" s="36"/>
      <c r="P40" s="36"/>
      <c r="Q40" s="36"/>
    </row>
    <row r="41" spans="1:17">
      <c r="A41" s="13"/>
      <c r="B41" s="36" t="s">
        <v>659</v>
      </c>
      <c r="C41" s="36"/>
      <c r="D41" s="36"/>
      <c r="E41" s="36"/>
      <c r="F41" s="36"/>
      <c r="G41" s="36"/>
      <c r="H41" s="36"/>
      <c r="I41" s="36"/>
      <c r="J41" s="36"/>
      <c r="K41" s="36"/>
      <c r="L41" s="36"/>
      <c r="M41" s="36"/>
      <c r="N41" s="36"/>
      <c r="O41" s="36"/>
      <c r="P41" s="36"/>
      <c r="Q41" s="36"/>
    </row>
    <row r="42" spans="1:17">
      <c r="A42" s="13"/>
      <c r="B42" s="36" t="s">
        <v>660</v>
      </c>
      <c r="C42" s="36"/>
      <c r="D42" s="36"/>
      <c r="E42" s="36"/>
      <c r="F42" s="36"/>
      <c r="G42" s="36"/>
      <c r="H42" s="36"/>
      <c r="I42" s="36"/>
      <c r="J42" s="36"/>
      <c r="K42" s="36"/>
      <c r="L42" s="36"/>
      <c r="M42" s="36"/>
      <c r="N42" s="36"/>
      <c r="O42" s="36"/>
      <c r="P42" s="36"/>
      <c r="Q42" s="36"/>
    </row>
    <row r="43" spans="1:17">
      <c r="A43" s="13"/>
      <c r="B43" s="36" t="s">
        <v>661</v>
      </c>
      <c r="C43" s="36"/>
      <c r="D43" s="36"/>
      <c r="E43" s="36"/>
      <c r="F43" s="36"/>
      <c r="G43" s="36"/>
      <c r="H43" s="36"/>
      <c r="I43" s="36"/>
      <c r="J43" s="36"/>
      <c r="K43" s="36"/>
      <c r="L43" s="36"/>
      <c r="M43" s="36"/>
      <c r="N43" s="36"/>
      <c r="O43" s="36"/>
      <c r="P43" s="36"/>
      <c r="Q43" s="36"/>
    </row>
    <row r="44" spans="1:17">
      <c r="A44" s="13"/>
      <c r="B44" s="36" t="s">
        <v>662</v>
      </c>
      <c r="C44" s="36"/>
      <c r="D44" s="36"/>
      <c r="E44" s="36"/>
      <c r="F44" s="36"/>
      <c r="G44" s="36"/>
      <c r="H44" s="36"/>
      <c r="I44" s="36"/>
      <c r="J44" s="36"/>
      <c r="K44" s="36"/>
      <c r="L44" s="36"/>
      <c r="M44" s="36"/>
      <c r="N44" s="36"/>
      <c r="O44" s="36"/>
      <c r="P44" s="36"/>
      <c r="Q44" s="36"/>
    </row>
    <row r="45" spans="1:17">
      <c r="A45" s="13"/>
      <c r="B45" s="36" t="s">
        <v>663</v>
      </c>
      <c r="C45" s="36"/>
      <c r="D45" s="36"/>
      <c r="E45" s="36"/>
      <c r="F45" s="36"/>
      <c r="G45" s="36"/>
      <c r="H45" s="36"/>
      <c r="I45" s="36"/>
      <c r="J45" s="36"/>
      <c r="K45" s="36"/>
      <c r="L45" s="36"/>
      <c r="M45" s="36"/>
      <c r="N45" s="36"/>
      <c r="O45" s="36"/>
      <c r="P45" s="36"/>
      <c r="Q45" s="36"/>
    </row>
    <row r="46" spans="1:17">
      <c r="A46" s="13"/>
      <c r="B46" s="36" t="s">
        <v>664</v>
      </c>
      <c r="C46" s="36"/>
      <c r="D46" s="36"/>
      <c r="E46" s="36"/>
      <c r="F46" s="36"/>
      <c r="G46" s="36"/>
      <c r="H46" s="36"/>
      <c r="I46" s="36"/>
      <c r="J46" s="36"/>
      <c r="K46" s="36"/>
      <c r="L46" s="36"/>
      <c r="M46" s="36"/>
      <c r="N46" s="36"/>
      <c r="O46" s="36"/>
      <c r="P46" s="36"/>
      <c r="Q46" s="36"/>
    </row>
    <row r="47" spans="1:17">
      <c r="A47" s="13"/>
      <c r="B47" s="36" t="s">
        <v>665</v>
      </c>
      <c r="C47" s="36"/>
      <c r="D47" s="36"/>
      <c r="E47" s="36"/>
      <c r="F47" s="36"/>
      <c r="G47" s="36"/>
      <c r="H47" s="36"/>
      <c r="I47" s="36"/>
      <c r="J47" s="36"/>
      <c r="K47" s="36"/>
      <c r="L47" s="36"/>
      <c r="M47" s="36"/>
      <c r="N47" s="36"/>
      <c r="O47" s="36"/>
      <c r="P47" s="36"/>
      <c r="Q47" s="36"/>
    </row>
    <row r="48" spans="1:17">
      <c r="A48" s="13"/>
      <c r="B48" s="36" t="s">
        <v>666</v>
      </c>
      <c r="C48" s="36"/>
      <c r="D48" s="36"/>
      <c r="E48" s="36"/>
      <c r="F48" s="36"/>
      <c r="G48" s="36"/>
      <c r="H48" s="36"/>
      <c r="I48" s="36"/>
      <c r="J48" s="36"/>
      <c r="K48" s="36"/>
      <c r="L48" s="36"/>
      <c r="M48" s="36"/>
      <c r="N48" s="36"/>
      <c r="O48" s="36"/>
      <c r="P48" s="36"/>
      <c r="Q48" s="36"/>
    </row>
    <row r="49" spans="1:17">
      <c r="A49" s="13"/>
      <c r="B49" s="36" t="s">
        <v>667</v>
      </c>
      <c r="C49" s="36"/>
      <c r="D49" s="36"/>
      <c r="E49" s="36"/>
      <c r="F49" s="36"/>
      <c r="G49" s="36"/>
      <c r="H49" s="36"/>
      <c r="I49" s="36"/>
      <c r="J49" s="36"/>
      <c r="K49" s="36"/>
      <c r="L49" s="36"/>
      <c r="M49" s="36"/>
      <c r="N49" s="36"/>
      <c r="O49" s="36"/>
      <c r="P49" s="36"/>
      <c r="Q49" s="36"/>
    </row>
    <row r="50" spans="1:17">
      <c r="A50" s="13"/>
      <c r="B50" s="36" t="s">
        <v>668</v>
      </c>
      <c r="C50" s="36"/>
      <c r="D50" s="36"/>
      <c r="E50" s="36"/>
      <c r="F50" s="36"/>
      <c r="G50" s="36"/>
      <c r="H50" s="36"/>
      <c r="I50" s="36"/>
      <c r="J50" s="36"/>
      <c r="K50" s="36"/>
      <c r="L50" s="36"/>
      <c r="M50" s="36"/>
      <c r="N50" s="36"/>
      <c r="O50" s="36"/>
      <c r="P50" s="36"/>
      <c r="Q50" s="36"/>
    </row>
    <row r="51" spans="1:17">
      <c r="A51" s="13"/>
      <c r="B51" s="41" t="s">
        <v>669</v>
      </c>
      <c r="C51" s="41"/>
      <c r="D51" s="41"/>
      <c r="E51" s="41"/>
      <c r="F51" s="41"/>
      <c r="G51" s="41"/>
      <c r="H51" s="41"/>
      <c r="I51" s="41"/>
      <c r="J51" s="41"/>
      <c r="K51" s="41"/>
      <c r="L51" s="41"/>
      <c r="M51" s="41"/>
      <c r="N51" s="41"/>
      <c r="O51" s="41"/>
      <c r="P51" s="41"/>
      <c r="Q51" s="41"/>
    </row>
    <row r="52" spans="1:17" ht="25.5" customHeight="1">
      <c r="A52" s="13"/>
      <c r="B52" s="36" t="s">
        <v>670</v>
      </c>
      <c r="C52" s="36"/>
      <c r="D52" s="36"/>
      <c r="E52" s="36"/>
      <c r="F52" s="36"/>
      <c r="G52" s="36"/>
      <c r="H52" s="36"/>
      <c r="I52" s="36"/>
      <c r="J52" s="36"/>
      <c r="K52" s="36"/>
      <c r="L52" s="36"/>
      <c r="M52" s="36"/>
      <c r="N52" s="36"/>
      <c r="O52" s="36"/>
      <c r="P52" s="36"/>
      <c r="Q52" s="36"/>
    </row>
    <row r="53" spans="1:17">
      <c r="A53" s="13"/>
      <c r="B53" s="36" t="s">
        <v>671</v>
      </c>
      <c r="C53" s="36"/>
      <c r="D53" s="36"/>
      <c r="E53" s="36"/>
      <c r="F53" s="36"/>
      <c r="G53" s="36"/>
      <c r="H53" s="36"/>
      <c r="I53" s="36"/>
      <c r="J53" s="36"/>
      <c r="K53" s="36"/>
      <c r="L53" s="36"/>
      <c r="M53" s="36"/>
      <c r="N53" s="36"/>
      <c r="O53" s="36"/>
      <c r="P53" s="36"/>
      <c r="Q53" s="36"/>
    </row>
    <row r="54" spans="1:17">
      <c r="A54" s="13"/>
      <c r="B54" s="36" t="s">
        <v>672</v>
      </c>
      <c r="C54" s="36"/>
      <c r="D54" s="36"/>
      <c r="E54" s="36"/>
      <c r="F54" s="36"/>
      <c r="G54" s="36"/>
      <c r="H54" s="36"/>
      <c r="I54" s="36"/>
      <c r="J54" s="36"/>
      <c r="K54" s="36"/>
      <c r="L54" s="36"/>
      <c r="M54" s="36"/>
      <c r="N54" s="36"/>
      <c r="O54" s="36"/>
      <c r="P54" s="36"/>
      <c r="Q54" s="36"/>
    </row>
    <row r="55" spans="1:17">
      <c r="A55" s="13"/>
      <c r="B55" s="36" t="s">
        <v>673</v>
      </c>
      <c r="C55" s="36"/>
      <c r="D55" s="36"/>
      <c r="E55" s="36"/>
      <c r="F55" s="36"/>
      <c r="G55" s="36"/>
      <c r="H55" s="36"/>
      <c r="I55" s="36"/>
      <c r="J55" s="36"/>
      <c r="K55" s="36"/>
      <c r="L55" s="36"/>
      <c r="M55" s="36"/>
      <c r="N55" s="36"/>
      <c r="O55" s="36"/>
      <c r="P55" s="36"/>
      <c r="Q55" s="36"/>
    </row>
    <row r="56" spans="1:17">
      <c r="A56" s="13"/>
      <c r="B56" s="36" t="s">
        <v>674</v>
      </c>
      <c r="C56" s="36"/>
      <c r="D56" s="36"/>
      <c r="E56" s="36"/>
      <c r="F56" s="36"/>
      <c r="G56" s="36"/>
      <c r="H56" s="36"/>
      <c r="I56" s="36"/>
      <c r="J56" s="36"/>
      <c r="K56" s="36"/>
      <c r="L56" s="36"/>
      <c r="M56" s="36"/>
      <c r="N56" s="36"/>
      <c r="O56" s="36"/>
      <c r="P56" s="36"/>
      <c r="Q56" s="36"/>
    </row>
    <row r="57" spans="1:17">
      <c r="A57" s="13"/>
      <c r="B57" s="36" t="s">
        <v>675</v>
      </c>
      <c r="C57" s="36"/>
      <c r="D57" s="36"/>
      <c r="E57" s="36"/>
      <c r="F57" s="36"/>
      <c r="G57" s="36"/>
      <c r="H57" s="36"/>
      <c r="I57" s="36"/>
      <c r="J57" s="36"/>
      <c r="K57" s="36"/>
      <c r="L57" s="36"/>
      <c r="M57" s="36"/>
      <c r="N57" s="36"/>
      <c r="O57" s="36"/>
      <c r="P57" s="36"/>
      <c r="Q57" s="36"/>
    </row>
    <row r="58" spans="1:17" ht="25.5" customHeight="1">
      <c r="A58" s="13"/>
      <c r="B58" s="36" t="s">
        <v>676</v>
      </c>
      <c r="C58" s="36"/>
      <c r="D58" s="36"/>
      <c r="E58" s="36"/>
      <c r="F58" s="36"/>
      <c r="G58" s="36"/>
      <c r="H58" s="36"/>
      <c r="I58" s="36"/>
      <c r="J58" s="36"/>
      <c r="K58" s="36"/>
      <c r="L58" s="36"/>
      <c r="M58" s="36"/>
      <c r="N58" s="36"/>
      <c r="O58" s="36"/>
      <c r="P58" s="36"/>
      <c r="Q58" s="36"/>
    </row>
    <row r="59" spans="1:17">
      <c r="A59" s="13"/>
      <c r="B59" s="36" t="s">
        <v>677</v>
      </c>
      <c r="C59" s="36"/>
      <c r="D59" s="36"/>
      <c r="E59" s="36"/>
      <c r="F59" s="36"/>
      <c r="G59" s="36"/>
      <c r="H59" s="36"/>
      <c r="I59" s="36"/>
      <c r="J59" s="36"/>
      <c r="K59" s="36"/>
      <c r="L59" s="36"/>
      <c r="M59" s="36"/>
      <c r="N59" s="36"/>
      <c r="O59" s="36"/>
      <c r="P59" s="36"/>
      <c r="Q59" s="36"/>
    </row>
    <row r="60" spans="1:17">
      <c r="A60" s="13"/>
      <c r="B60" s="36" t="s">
        <v>678</v>
      </c>
      <c r="C60" s="36"/>
      <c r="D60" s="36"/>
      <c r="E60" s="36"/>
      <c r="F60" s="36"/>
      <c r="G60" s="36"/>
      <c r="H60" s="36"/>
      <c r="I60" s="36"/>
      <c r="J60" s="36"/>
      <c r="K60" s="36"/>
      <c r="L60" s="36"/>
      <c r="M60" s="36"/>
      <c r="N60" s="36"/>
      <c r="O60" s="36"/>
      <c r="P60" s="36"/>
      <c r="Q60" s="36"/>
    </row>
    <row r="61" spans="1:17">
      <c r="A61" s="13"/>
      <c r="B61" s="36" t="s">
        <v>679</v>
      </c>
      <c r="C61" s="36"/>
      <c r="D61" s="36"/>
      <c r="E61" s="36"/>
      <c r="F61" s="36"/>
      <c r="G61" s="36"/>
      <c r="H61" s="36"/>
      <c r="I61" s="36"/>
      <c r="J61" s="36"/>
      <c r="K61" s="36"/>
      <c r="L61" s="36"/>
      <c r="M61" s="36"/>
      <c r="N61" s="36"/>
      <c r="O61" s="36"/>
      <c r="P61" s="36"/>
      <c r="Q61" s="36"/>
    </row>
    <row r="62" spans="1:17">
      <c r="A62" s="13"/>
      <c r="B62" s="36" t="s">
        <v>680</v>
      </c>
      <c r="C62" s="36"/>
      <c r="D62" s="36"/>
      <c r="E62" s="36"/>
      <c r="F62" s="36"/>
      <c r="G62" s="36"/>
      <c r="H62" s="36"/>
      <c r="I62" s="36"/>
      <c r="J62" s="36"/>
      <c r="K62" s="36"/>
      <c r="L62" s="36"/>
      <c r="M62" s="36"/>
      <c r="N62" s="36"/>
      <c r="O62" s="36"/>
      <c r="P62" s="36"/>
      <c r="Q62" s="36"/>
    </row>
    <row r="63" spans="1:17">
      <c r="A63" s="13"/>
      <c r="B63" s="36" t="s">
        <v>681</v>
      </c>
      <c r="C63" s="36"/>
      <c r="D63" s="36"/>
      <c r="E63" s="36"/>
      <c r="F63" s="36"/>
      <c r="G63" s="36"/>
      <c r="H63" s="36"/>
      <c r="I63" s="36"/>
      <c r="J63" s="36"/>
      <c r="K63" s="36"/>
      <c r="L63" s="36"/>
      <c r="M63" s="36"/>
      <c r="N63" s="36"/>
      <c r="O63" s="36"/>
      <c r="P63" s="36"/>
      <c r="Q63" s="36"/>
    </row>
    <row r="64" spans="1:17">
      <c r="A64" s="13"/>
      <c r="B64" s="36" t="s">
        <v>682</v>
      </c>
      <c r="C64" s="36"/>
      <c r="D64" s="36"/>
      <c r="E64" s="36"/>
      <c r="F64" s="36"/>
      <c r="G64" s="36"/>
      <c r="H64" s="36"/>
      <c r="I64" s="36"/>
      <c r="J64" s="36"/>
      <c r="K64" s="36"/>
      <c r="L64" s="36"/>
      <c r="M64" s="36"/>
      <c r="N64" s="36"/>
      <c r="O64" s="36"/>
      <c r="P64" s="36"/>
      <c r="Q64" s="36"/>
    </row>
    <row r="65" spans="1:17">
      <c r="A65" s="13"/>
      <c r="B65" s="36" t="s">
        <v>683</v>
      </c>
      <c r="C65" s="36"/>
      <c r="D65" s="36"/>
      <c r="E65" s="36"/>
      <c r="F65" s="36"/>
      <c r="G65" s="36"/>
      <c r="H65" s="36"/>
      <c r="I65" s="36"/>
      <c r="J65" s="36"/>
      <c r="K65" s="36"/>
      <c r="L65" s="36"/>
      <c r="M65" s="36"/>
      <c r="N65" s="36"/>
      <c r="O65" s="36"/>
      <c r="P65" s="36"/>
      <c r="Q65" s="36"/>
    </row>
    <row r="66" spans="1:17">
      <c r="A66" s="13"/>
      <c r="B66" s="36" t="s">
        <v>684</v>
      </c>
      <c r="C66" s="36"/>
      <c r="D66" s="36"/>
      <c r="E66" s="36"/>
      <c r="F66" s="36"/>
      <c r="G66" s="36"/>
      <c r="H66" s="36"/>
      <c r="I66" s="36"/>
      <c r="J66" s="36"/>
      <c r="K66" s="36"/>
      <c r="L66" s="36"/>
      <c r="M66" s="36"/>
      <c r="N66" s="36"/>
      <c r="O66" s="36"/>
      <c r="P66" s="36"/>
      <c r="Q66" s="36"/>
    </row>
    <row r="67" spans="1:17">
      <c r="A67" s="13"/>
      <c r="B67" s="35" t="s">
        <v>685</v>
      </c>
      <c r="C67" s="35"/>
      <c r="D67" s="35"/>
      <c r="E67" s="35"/>
      <c r="F67" s="35"/>
      <c r="G67" s="35"/>
      <c r="H67" s="35"/>
      <c r="I67" s="35"/>
      <c r="J67" s="35"/>
      <c r="K67" s="35"/>
      <c r="L67" s="35"/>
      <c r="M67" s="35"/>
      <c r="N67" s="35"/>
      <c r="O67" s="35"/>
      <c r="P67" s="35"/>
      <c r="Q67" s="35"/>
    </row>
    <row r="68" spans="1:17" ht="25.5" customHeight="1">
      <c r="A68" s="13"/>
      <c r="B68" s="36" t="s">
        <v>686</v>
      </c>
      <c r="C68" s="36"/>
      <c r="D68" s="36"/>
      <c r="E68" s="36"/>
      <c r="F68" s="36"/>
      <c r="G68" s="36"/>
      <c r="H68" s="36"/>
      <c r="I68" s="36"/>
      <c r="J68" s="36"/>
      <c r="K68" s="36"/>
      <c r="L68" s="36"/>
      <c r="M68" s="36"/>
      <c r="N68" s="36"/>
      <c r="O68" s="36"/>
      <c r="P68" s="36"/>
      <c r="Q68" s="36"/>
    </row>
    <row r="69" spans="1:17">
      <c r="A69" s="13"/>
      <c r="B69" s="35" t="s">
        <v>638</v>
      </c>
      <c r="C69" s="35"/>
      <c r="D69" s="35"/>
      <c r="E69" s="35"/>
      <c r="F69" s="35"/>
      <c r="G69" s="35"/>
      <c r="H69" s="35"/>
      <c r="I69" s="35"/>
      <c r="J69" s="35"/>
      <c r="K69" s="35"/>
      <c r="L69" s="35"/>
      <c r="M69" s="35"/>
      <c r="N69" s="35"/>
      <c r="O69" s="35"/>
      <c r="P69" s="35"/>
      <c r="Q69" s="35"/>
    </row>
    <row r="70" spans="1:17" ht="51" customHeight="1">
      <c r="A70" s="13"/>
      <c r="B70" s="36" t="s">
        <v>639</v>
      </c>
      <c r="C70" s="36"/>
      <c r="D70" s="36"/>
      <c r="E70" s="36"/>
      <c r="F70" s="36"/>
      <c r="G70" s="36"/>
      <c r="H70" s="36"/>
      <c r="I70" s="36"/>
      <c r="J70" s="36"/>
      <c r="K70" s="36"/>
      <c r="L70" s="36"/>
      <c r="M70" s="36"/>
      <c r="N70" s="36"/>
      <c r="O70" s="36"/>
      <c r="P70" s="36"/>
      <c r="Q70" s="36"/>
    </row>
    <row r="71" spans="1:17" ht="38.25" customHeight="1">
      <c r="A71" s="13"/>
      <c r="B71" s="36" t="s">
        <v>640</v>
      </c>
      <c r="C71" s="36"/>
      <c r="D71" s="36"/>
      <c r="E71" s="36"/>
      <c r="F71" s="36"/>
      <c r="G71" s="36"/>
      <c r="H71" s="36"/>
      <c r="I71" s="36"/>
      <c r="J71" s="36"/>
      <c r="K71" s="36"/>
      <c r="L71" s="36"/>
      <c r="M71" s="36"/>
      <c r="N71" s="36"/>
      <c r="O71" s="36"/>
      <c r="P71" s="36"/>
      <c r="Q71" s="36"/>
    </row>
    <row r="72" spans="1:17">
      <c r="A72" s="13"/>
      <c r="B72" s="36" t="s">
        <v>641</v>
      </c>
      <c r="C72" s="36"/>
      <c r="D72" s="36"/>
      <c r="E72" s="36"/>
      <c r="F72" s="36"/>
      <c r="G72" s="36"/>
      <c r="H72" s="36"/>
      <c r="I72" s="36"/>
      <c r="J72" s="36"/>
      <c r="K72" s="36"/>
      <c r="L72" s="36"/>
      <c r="M72" s="36"/>
      <c r="N72" s="36"/>
      <c r="O72" s="36"/>
      <c r="P72" s="36"/>
      <c r="Q72" s="36"/>
    </row>
    <row r="73" spans="1:17">
      <c r="A73" s="13"/>
      <c r="B73" s="35" t="s">
        <v>687</v>
      </c>
      <c r="C73" s="35"/>
      <c r="D73" s="35"/>
      <c r="E73" s="35"/>
      <c r="F73" s="35"/>
      <c r="G73" s="35"/>
      <c r="H73" s="35"/>
      <c r="I73" s="35"/>
      <c r="J73" s="35"/>
      <c r="K73" s="35"/>
      <c r="L73" s="35"/>
      <c r="M73" s="35"/>
      <c r="N73" s="35"/>
      <c r="O73" s="35"/>
      <c r="P73" s="35"/>
      <c r="Q73" s="35"/>
    </row>
    <row r="74" spans="1:17">
      <c r="A74" s="13"/>
      <c r="B74" s="36" t="s">
        <v>688</v>
      </c>
      <c r="C74" s="36"/>
      <c r="D74" s="36"/>
      <c r="E74" s="36"/>
      <c r="F74" s="36"/>
      <c r="G74" s="36"/>
      <c r="H74" s="36"/>
      <c r="I74" s="36"/>
      <c r="J74" s="36"/>
      <c r="K74" s="36"/>
      <c r="L74" s="36"/>
      <c r="M74" s="36"/>
      <c r="N74" s="36"/>
      <c r="O74" s="36"/>
      <c r="P74" s="36"/>
      <c r="Q74" s="36"/>
    </row>
    <row r="75" spans="1:17">
      <c r="A75" s="13"/>
      <c r="B75" s="35" t="s">
        <v>689</v>
      </c>
      <c r="C75" s="35"/>
      <c r="D75" s="35"/>
      <c r="E75" s="35"/>
      <c r="F75" s="35"/>
      <c r="G75" s="35"/>
      <c r="H75" s="35"/>
      <c r="I75" s="35"/>
      <c r="J75" s="35"/>
      <c r="K75" s="35"/>
      <c r="L75" s="35"/>
      <c r="M75" s="35"/>
      <c r="N75" s="35"/>
      <c r="O75" s="35"/>
      <c r="P75" s="35"/>
      <c r="Q75" s="35"/>
    </row>
    <row r="76" spans="1:17" ht="25.5" customHeight="1">
      <c r="A76" s="13"/>
      <c r="B76" s="36" t="s">
        <v>690</v>
      </c>
      <c r="C76" s="36"/>
      <c r="D76" s="36"/>
      <c r="E76" s="36"/>
      <c r="F76" s="36"/>
      <c r="G76" s="36"/>
      <c r="H76" s="36"/>
      <c r="I76" s="36"/>
      <c r="J76" s="36"/>
      <c r="K76" s="36"/>
      <c r="L76" s="36"/>
      <c r="M76" s="36"/>
      <c r="N76" s="36"/>
      <c r="O76" s="36"/>
      <c r="P76" s="36"/>
      <c r="Q76" s="36"/>
    </row>
    <row r="77" spans="1:17">
      <c r="A77" s="13"/>
      <c r="B77" s="35" t="s">
        <v>691</v>
      </c>
      <c r="C77" s="35"/>
      <c r="D77" s="35"/>
      <c r="E77" s="35"/>
      <c r="F77" s="35"/>
      <c r="G77" s="35"/>
      <c r="H77" s="35"/>
      <c r="I77" s="35"/>
      <c r="J77" s="35"/>
      <c r="K77" s="35"/>
      <c r="L77" s="35"/>
      <c r="M77" s="35"/>
      <c r="N77" s="35"/>
      <c r="O77" s="35"/>
      <c r="P77" s="35"/>
      <c r="Q77" s="35"/>
    </row>
    <row r="78" spans="1:17" ht="25.5" customHeight="1">
      <c r="A78" s="13"/>
      <c r="B78" s="36" t="s">
        <v>692</v>
      </c>
      <c r="C78" s="36"/>
      <c r="D78" s="36"/>
      <c r="E78" s="36"/>
      <c r="F78" s="36"/>
      <c r="G78" s="36"/>
      <c r="H78" s="36"/>
      <c r="I78" s="36"/>
      <c r="J78" s="36"/>
      <c r="K78" s="36"/>
      <c r="L78" s="36"/>
      <c r="M78" s="36"/>
      <c r="N78" s="36"/>
      <c r="O78" s="36"/>
      <c r="P78" s="36"/>
      <c r="Q78" s="36"/>
    </row>
    <row r="79" spans="1:17">
      <c r="A79" s="13"/>
      <c r="B79" s="36" t="s">
        <v>693</v>
      </c>
      <c r="C79" s="36"/>
      <c r="D79" s="36"/>
      <c r="E79" s="36"/>
      <c r="F79" s="36"/>
      <c r="G79" s="36"/>
      <c r="H79" s="36"/>
      <c r="I79" s="36"/>
      <c r="J79" s="36"/>
      <c r="K79" s="36"/>
      <c r="L79" s="36"/>
      <c r="M79" s="36"/>
      <c r="N79" s="36"/>
      <c r="O79" s="36"/>
      <c r="P79" s="36"/>
      <c r="Q79" s="36"/>
    </row>
    <row r="80" spans="1:17">
      <c r="A80" s="13"/>
      <c r="B80" s="35" t="s">
        <v>694</v>
      </c>
      <c r="C80" s="35"/>
      <c r="D80" s="35"/>
      <c r="E80" s="35"/>
      <c r="F80" s="35"/>
      <c r="G80" s="35"/>
      <c r="H80" s="35"/>
      <c r="I80" s="35"/>
      <c r="J80" s="35"/>
      <c r="K80" s="35"/>
      <c r="L80" s="35"/>
      <c r="M80" s="35"/>
      <c r="N80" s="35"/>
      <c r="O80" s="35"/>
      <c r="P80" s="35"/>
      <c r="Q80" s="35"/>
    </row>
    <row r="81" spans="1:17">
      <c r="A81" s="13"/>
      <c r="B81" s="41" t="s">
        <v>695</v>
      </c>
      <c r="C81" s="41"/>
      <c r="D81" s="41"/>
      <c r="E81" s="41"/>
      <c r="F81" s="41"/>
      <c r="G81" s="41"/>
      <c r="H81" s="41"/>
      <c r="I81" s="41"/>
      <c r="J81" s="41"/>
      <c r="K81" s="41"/>
      <c r="L81" s="41"/>
      <c r="M81" s="41"/>
      <c r="N81" s="41"/>
      <c r="O81" s="41"/>
      <c r="P81" s="41"/>
      <c r="Q81" s="41"/>
    </row>
    <row r="82" spans="1:17" ht="76.5" customHeight="1">
      <c r="A82" s="13"/>
      <c r="B82" s="36" t="s">
        <v>696</v>
      </c>
      <c r="C82" s="36"/>
      <c r="D82" s="36"/>
      <c r="E82" s="36"/>
      <c r="F82" s="36"/>
      <c r="G82" s="36"/>
      <c r="H82" s="36"/>
      <c r="I82" s="36"/>
      <c r="J82" s="36"/>
      <c r="K82" s="36"/>
      <c r="L82" s="36"/>
      <c r="M82" s="36"/>
      <c r="N82" s="36"/>
      <c r="O82" s="36"/>
      <c r="P82" s="36"/>
      <c r="Q82" s="36"/>
    </row>
    <row r="83" spans="1:17">
      <c r="A83" s="13"/>
      <c r="B83" s="36" t="s">
        <v>697</v>
      </c>
      <c r="C83" s="36"/>
      <c r="D83" s="36"/>
      <c r="E83" s="36"/>
      <c r="F83" s="36"/>
      <c r="G83" s="36"/>
      <c r="H83" s="36"/>
      <c r="I83" s="36"/>
      <c r="J83" s="36"/>
      <c r="K83" s="36"/>
      <c r="L83" s="36"/>
      <c r="M83" s="36"/>
      <c r="N83" s="36"/>
      <c r="O83" s="36"/>
      <c r="P83" s="36"/>
      <c r="Q83" s="36"/>
    </row>
    <row r="84" spans="1:17">
      <c r="A84" s="13"/>
      <c r="B84" s="17"/>
      <c r="C84" s="17"/>
      <c r="D84" s="40" t="s">
        <v>698</v>
      </c>
      <c r="E84" s="40"/>
    </row>
    <row r="85" spans="1:17" ht="15.75" thickBot="1">
      <c r="A85" s="13"/>
      <c r="B85" s="17"/>
      <c r="C85" s="17"/>
      <c r="D85" s="31" t="s">
        <v>699</v>
      </c>
      <c r="E85" s="31"/>
    </row>
    <row r="86" spans="1:17">
      <c r="A86" s="13"/>
      <c r="B86" s="17"/>
      <c r="C86" s="17"/>
      <c r="D86" s="21"/>
      <c r="E86" s="21"/>
    </row>
    <row r="87" spans="1:17">
      <c r="A87" s="13"/>
      <c r="B87" s="17"/>
      <c r="C87" s="17"/>
      <c r="D87" s="40" t="s">
        <v>330</v>
      </c>
      <c r="E87" s="40"/>
    </row>
    <row r="88" spans="1:17">
      <c r="A88" s="13"/>
      <c r="B88" s="17"/>
      <c r="C88" s="17"/>
      <c r="D88" s="17"/>
      <c r="E88" s="17"/>
    </row>
    <row r="89" spans="1:17">
      <c r="A89" s="13"/>
      <c r="B89" s="23" t="s">
        <v>700</v>
      </c>
      <c r="C89" s="17"/>
      <c r="D89" s="23" t="s">
        <v>332</v>
      </c>
      <c r="E89" s="25">
        <v>342</v>
      </c>
    </row>
    <row r="90" spans="1:17" ht="15.75" thickBot="1">
      <c r="A90" s="13"/>
      <c r="B90" s="23" t="s">
        <v>701</v>
      </c>
      <c r="C90" s="17"/>
      <c r="D90" s="38"/>
      <c r="E90" s="27">
        <v>-12</v>
      </c>
    </row>
    <row r="91" spans="1:17">
      <c r="A91" s="13"/>
      <c r="B91" s="23" t="s">
        <v>702</v>
      </c>
      <c r="C91" s="17"/>
      <c r="D91" s="21"/>
      <c r="E91" s="51">
        <v>330</v>
      </c>
    </row>
    <row r="92" spans="1:17">
      <c r="A92" s="13"/>
      <c r="B92" s="23" t="s">
        <v>703</v>
      </c>
      <c r="C92" s="17"/>
      <c r="D92" s="17"/>
      <c r="E92" s="25" t="s">
        <v>334</v>
      </c>
    </row>
    <row r="93" spans="1:17" ht="15.75" thickBot="1">
      <c r="A93" s="13"/>
      <c r="B93" s="23" t="s">
        <v>701</v>
      </c>
      <c r="C93" s="17"/>
      <c r="D93" s="38"/>
      <c r="E93" s="27">
        <v>-12</v>
      </c>
    </row>
    <row r="94" spans="1:17" ht="15.75" thickBot="1">
      <c r="A94" s="13"/>
      <c r="B94" s="23" t="s">
        <v>704</v>
      </c>
      <c r="C94" s="17"/>
      <c r="D94" s="39" t="s">
        <v>332</v>
      </c>
      <c r="E94" s="28">
        <v>318</v>
      </c>
    </row>
    <row r="95" spans="1:17" ht="15.75" thickTop="1">
      <c r="A95" s="13"/>
      <c r="B95" s="36" t="s">
        <v>705</v>
      </c>
      <c r="C95" s="36"/>
      <c r="D95" s="36"/>
      <c r="E95" s="36"/>
      <c r="F95" s="36"/>
      <c r="G95" s="36"/>
      <c r="H95" s="36"/>
      <c r="I95" s="36"/>
      <c r="J95" s="36"/>
      <c r="K95" s="36"/>
      <c r="L95" s="36"/>
      <c r="M95" s="36"/>
      <c r="N95" s="36"/>
      <c r="O95" s="36"/>
      <c r="P95" s="36"/>
      <c r="Q95" s="36"/>
    </row>
    <row r="96" spans="1:17">
      <c r="A96" s="13"/>
      <c r="B96" s="17"/>
      <c r="C96" s="17"/>
      <c r="D96" s="40" t="s">
        <v>330</v>
      </c>
      <c r="E96" s="40"/>
    </row>
    <row r="97" spans="1:17">
      <c r="A97" s="13"/>
      <c r="B97" s="23">
        <v>2014</v>
      </c>
      <c r="C97" s="17"/>
      <c r="D97" s="23" t="s">
        <v>332</v>
      </c>
      <c r="E97" s="25">
        <v>12</v>
      </c>
    </row>
    <row r="98" spans="1:17">
      <c r="A98" s="13"/>
      <c r="B98" s="23">
        <v>2015</v>
      </c>
      <c r="C98" s="17"/>
      <c r="D98" s="17"/>
      <c r="E98" s="25">
        <v>12</v>
      </c>
    </row>
    <row r="99" spans="1:17">
      <c r="A99" s="13"/>
      <c r="B99" s="23">
        <v>2016</v>
      </c>
      <c r="C99" s="17"/>
      <c r="D99" s="17"/>
      <c r="E99" s="25">
        <v>12</v>
      </c>
    </row>
    <row r="100" spans="1:17">
      <c r="A100" s="13"/>
      <c r="B100" s="23">
        <v>2017</v>
      </c>
      <c r="C100" s="17"/>
      <c r="D100" s="17"/>
      <c r="E100" s="25">
        <v>12</v>
      </c>
    </row>
    <row r="101" spans="1:17">
      <c r="A101" s="13"/>
      <c r="B101" s="23">
        <v>2018</v>
      </c>
      <c r="C101" s="17"/>
      <c r="D101" s="17"/>
      <c r="E101" s="25">
        <v>12</v>
      </c>
    </row>
    <row r="102" spans="1:17" ht="15.75" thickBot="1">
      <c r="A102" s="13"/>
      <c r="B102" s="23" t="s">
        <v>510</v>
      </c>
      <c r="C102" s="17"/>
      <c r="D102" s="38"/>
      <c r="E102" s="27">
        <v>258</v>
      </c>
    </row>
    <row r="103" spans="1:17" ht="15.75" thickBot="1">
      <c r="A103" s="13"/>
      <c r="B103" s="23" t="s">
        <v>175</v>
      </c>
      <c r="C103" s="17"/>
      <c r="D103" s="39" t="s">
        <v>332</v>
      </c>
      <c r="E103" s="28">
        <v>318</v>
      </c>
    </row>
    <row r="104" spans="1:17" ht="15.75" thickTop="1">
      <c r="A104" s="13"/>
      <c r="B104" s="36" t="s">
        <v>706</v>
      </c>
      <c r="C104" s="36"/>
      <c r="D104" s="36"/>
      <c r="E104" s="36"/>
      <c r="F104" s="36"/>
      <c r="G104" s="36"/>
      <c r="H104" s="36"/>
      <c r="I104" s="36"/>
      <c r="J104" s="36"/>
      <c r="K104" s="36"/>
      <c r="L104" s="36"/>
      <c r="M104" s="36"/>
      <c r="N104" s="36"/>
      <c r="O104" s="36"/>
      <c r="P104" s="36"/>
      <c r="Q104" s="36"/>
    </row>
    <row r="105" spans="1:17" ht="25.5" customHeight="1">
      <c r="A105" s="13"/>
      <c r="B105" s="36" t="s">
        <v>707</v>
      </c>
      <c r="C105" s="36"/>
      <c r="D105" s="36"/>
      <c r="E105" s="36"/>
      <c r="F105" s="36"/>
      <c r="G105" s="36"/>
      <c r="H105" s="36"/>
      <c r="I105" s="36"/>
      <c r="J105" s="36"/>
      <c r="K105" s="36"/>
      <c r="L105" s="36"/>
      <c r="M105" s="36"/>
      <c r="N105" s="36"/>
      <c r="O105" s="36"/>
      <c r="P105" s="36"/>
      <c r="Q105" s="36"/>
    </row>
    <row r="106" spans="1:17">
      <c r="A106" s="13"/>
      <c r="B106" s="41" t="s">
        <v>708</v>
      </c>
      <c r="C106" s="41"/>
      <c r="D106" s="41"/>
      <c r="E106" s="41"/>
      <c r="F106" s="41"/>
      <c r="G106" s="41"/>
      <c r="H106" s="41"/>
      <c r="I106" s="41"/>
      <c r="J106" s="41"/>
      <c r="K106" s="41"/>
      <c r="L106" s="41"/>
      <c r="M106" s="41"/>
      <c r="N106" s="41"/>
      <c r="O106" s="41"/>
      <c r="P106" s="41"/>
      <c r="Q106" s="41"/>
    </row>
    <row r="107" spans="1:17" ht="25.5" customHeight="1">
      <c r="A107" s="13"/>
      <c r="B107" s="36" t="s">
        <v>709</v>
      </c>
      <c r="C107" s="36"/>
      <c r="D107" s="36"/>
      <c r="E107" s="36"/>
      <c r="F107" s="36"/>
      <c r="G107" s="36"/>
      <c r="H107" s="36"/>
      <c r="I107" s="36"/>
      <c r="J107" s="36"/>
      <c r="K107" s="36"/>
      <c r="L107" s="36"/>
      <c r="M107" s="36"/>
      <c r="N107" s="36"/>
      <c r="O107" s="36"/>
      <c r="P107" s="36"/>
      <c r="Q107" s="36"/>
    </row>
    <row r="108" spans="1:17" ht="15.75" thickBot="1">
      <c r="A108" s="13"/>
      <c r="B108" s="20" t="s">
        <v>642</v>
      </c>
      <c r="C108" s="18"/>
      <c r="D108" s="20" t="s">
        <v>643</v>
      </c>
      <c r="E108" s="18"/>
      <c r="F108" s="31" t="s">
        <v>644</v>
      </c>
      <c r="G108" s="31"/>
      <c r="H108" s="18"/>
      <c r="I108" s="31" t="s">
        <v>645</v>
      </c>
      <c r="J108" s="31"/>
      <c r="K108" s="18"/>
      <c r="L108" s="31" t="s">
        <v>646</v>
      </c>
      <c r="M108" s="31"/>
    </row>
    <row r="109" spans="1:17">
      <c r="A109" s="13"/>
      <c r="B109" s="17"/>
      <c r="C109" s="17"/>
      <c r="D109" s="17"/>
      <c r="E109" s="17"/>
      <c r="F109" s="40" t="s">
        <v>330</v>
      </c>
      <c r="G109" s="40"/>
      <c r="H109" s="40"/>
      <c r="I109" s="40"/>
      <c r="J109" s="40"/>
      <c r="K109" s="40"/>
      <c r="L109" s="40"/>
      <c r="M109" s="40"/>
    </row>
    <row r="110" spans="1:17">
      <c r="A110" s="13"/>
      <c r="B110" s="58">
        <v>2013</v>
      </c>
      <c r="C110" s="17"/>
      <c r="D110" s="17"/>
      <c r="E110" s="17"/>
      <c r="F110" s="17"/>
      <c r="G110" s="17"/>
      <c r="H110" s="17"/>
      <c r="I110" s="17"/>
      <c r="J110" s="17"/>
      <c r="K110" s="17"/>
      <c r="L110" s="17"/>
      <c r="M110" s="17"/>
    </row>
    <row r="111" spans="1:17">
      <c r="A111" s="13"/>
      <c r="B111" s="95">
        <v>41943</v>
      </c>
      <c r="C111" s="17"/>
      <c r="D111" s="95">
        <v>41957</v>
      </c>
      <c r="E111" s="17"/>
      <c r="F111" s="96" t="s">
        <v>332</v>
      </c>
      <c r="G111" s="25">
        <v>7</v>
      </c>
      <c r="H111" s="18"/>
      <c r="I111" s="96" t="s">
        <v>332</v>
      </c>
      <c r="J111" s="25">
        <v>14.1</v>
      </c>
      <c r="K111" s="18"/>
      <c r="L111" s="96" t="s">
        <v>332</v>
      </c>
      <c r="M111" s="25">
        <v>21.1</v>
      </c>
    </row>
    <row r="112" spans="1:17">
      <c r="A112" s="13"/>
      <c r="B112" s="95">
        <v>41849</v>
      </c>
      <c r="C112" s="17"/>
      <c r="D112" s="95">
        <v>41865</v>
      </c>
      <c r="E112" s="17"/>
      <c r="F112" s="18"/>
      <c r="G112" s="25">
        <v>5.5</v>
      </c>
      <c r="H112" s="18"/>
      <c r="I112" s="18"/>
      <c r="J112" s="25">
        <v>11</v>
      </c>
      <c r="K112" s="18"/>
      <c r="L112" s="18"/>
      <c r="M112" s="25">
        <v>16.5</v>
      </c>
    </row>
    <row r="113" spans="1:17">
      <c r="A113" s="13"/>
      <c r="B113" s="95">
        <v>41759</v>
      </c>
      <c r="C113" s="17"/>
      <c r="D113" s="95">
        <v>41774</v>
      </c>
      <c r="E113" s="17"/>
      <c r="F113" s="18"/>
      <c r="G113" s="25">
        <v>7.5</v>
      </c>
      <c r="H113" s="18"/>
      <c r="I113" s="18"/>
      <c r="J113" s="25">
        <v>14.9</v>
      </c>
      <c r="K113" s="18"/>
      <c r="L113" s="18"/>
      <c r="M113" s="25">
        <v>22.4</v>
      </c>
    </row>
    <row r="114" spans="1:17" ht="15.75" thickBot="1">
      <c r="A114" s="13"/>
      <c r="B114" s="95">
        <v>41669</v>
      </c>
      <c r="C114" s="17"/>
      <c r="D114" s="95">
        <v>41684</v>
      </c>
      <c r="E114" s="17"/>
      <c r="F114" s="62"/>
      <c r="G114" s="27">
        <v>6.9</v>
      </c>
      <c r="H114" s="18"/>
      <c r="I114" s="62"/>
      <c r="J114" s="27">
        <v>13.8</v>
      </c>
      <c r="K114" s="18"/>
      <c r="L114" s="62"/>
      <c r="M114" s="27">
        <v>20.7</v>
      </c>
    </row>
    <row r="115" spans="1:17" ht="15.75" thickBot="1">
      <c r="A115" s="13"/>
      <c r="B115" s="17"/>
      <c r="C115" s="17"/>
      <c r="D115" s="17"/>
      <c r="E115" s="17"/>
      <c r="F115" s="39" t="s">
        <v>332</v>
      </c>
      <c r="G115" s="28">
        <v>26.9</v>
      </c>
      <c r="H115" s="17"/>
      <c r="I115" s="39" t="s">
        <v>332</v>
      </c>
      <c r="J115" s="28">
        <v>53.8</v>
      </c>
      <c r="K115" s="17"/>
      <c r="L115" s="39" t="s">
        <v>332</v>
      </c>
      <c r="M115" s="28">
        <v>80.7</v>
      </c>
    </row>
    <row r="116" spans="1:17" ht="15.75" thickTop="1">
      <c r="A116" s="13"/>
      <c r="B116" s="58">
        <v>2012</v>
      </c>
      <c r="C116" s="17"/>
      <c r="D116" s="17"/>
      <c r="E116" s="17"/>
      <c r="F116" s="93"/>
      <c r="G116" s="93"/>
      <c r="H116" s="18"/>
      <c r="I116" s="93"/>
      <c r="J116" s="93"/>
      <c r="K116" s="18"/>
      <c r="L116" s="93"/>
      <c r="M116" s="93"/>
    </row>
    <row r="117" spans="1:17">
      <c r="A117" s="13"/>
      <c r="B117" s="95">
        <v>41943</v>
      </c>
      <c r="C117" s="17"/>
      <c r="D117" s="95">
        <v>41957</v>
      </c>
      <c r="E117" s="17"/>
      <c r="F117" s="96" t="s">
        <v>332</v>
      </c>
      <c r="G117" s="25">
        <v>6.5</v>
      </c>
      <c r="H117" s="18"/>
      <c r="I117" s="96" t="s">
        <v>332</v>
      </c>
      <c r="J117" s="25">
        <v>12.9</v>
      </c>
      <c r="K117" s="18"/>
      <c r="L117" s="96" t="s">
        <v>332</v>
      </c>
      <c r="M117" s="25">
        <v>19.399999999999999</v>
      </c>
    </row>
    <row r="118" spans="1:17">
      <c r="A118" s="13"/>
      <c r="B118" s="95">
        <v>41850</v>
      </c>
      <c r="C118" s="17"/>
      <c r="D118" s="95">
        <v>41865</v>
      </c>
      <c r="E118" s="17"/>
      <c r="F118" s="18"/>
      <c r="G118" s="25">
        <v>7.2</v>
      </c>
      <c r="H118" s="18"/>
      <c r="I118" s="18"/>
      <c r="J118" s="25">
        <v>14.4</v>
      </c>
      <c r="K118" s="18"/>
      <c r="L118" s="18"/>
      <c r="M118" s="25">
        <v>21.6</v>
      </c>
    </row>
    <row r="119" spans="1:17">
      <c r="A119" s="13"/>
      <c r="B119" s="95">
        <v>41759</v>
      </c>
      <c r="C119" s="17"/>
      <c r="D119" s="95">
        <v>41774</v>
      </c>
      <c r="E119" s="17"/>
      <c r="F119" s="18"/>
      <c r="G119" s="25">
        <v>8.4</v>
      </c>
      <c r="H119" s="18"/>
      <c r="I119" s="18"/>
      <c r="J119" s="25">
        <v>16.8</v>
      </c>
      <c r="K119" s="18"/>
      <c r="L119" s="18"/>
      <c r="M119" s="25">
        <v>25.2</v>
      </c>
    </row>
    <row r="120" spans="1:17" ht="15.75" thickBot="1">
      <c r="A120" s="13"/>
      <c r="B120" s="95">
        <v>41669</v>
      </c>
      <c r="C120" s="17"/>
      <c r="D120" s="95">
        <v>41684</v>
      </c>
      <c r="E120" s="17"/>
      <c r="F120" s="62"/>
      <c r="G120" s="27">
        <v>7.9</v>
      </c>
      <c r="H120" s="18"/>
      <c r="I120" s="18"/>
      <c r="J120" s="27">
        <v>15.8</v>
      </c>
      <c r="K120" s="18"/>
      <c r="L120" s="18"/>
      <c r="M120" s="27">
        <v>23.7</v>
      </c>
    </row>
    <row r="121" spans="1:17" ht="15.75" thickBot="1">
      <c r="A121" s="13"/>
      <c r="B121" s="17"/>
      <c r="C121" s="17"/>
      <c r="D121" s="17"/>
      <c r="E121" s="17"/>
      <c r="F121" s="97" t="s">
        <v>332</v>
      </c>
      <c r="G121" s="28">
        <v>30</v>
      </c>
      <c r="H121" s="18"/>
      <c r="I121" s="96" t="s">
        <v>332</v>
      </c>
      <c r="J121" s="28">
        <v>59.9</v>
      </c>
      <c r="K121" s="18"/>
      <c r="L121" s="96" t="s">
        <v>332</v>
      </c>
      <c r="M121" s="28">
        <v>89.9</v>
      </c>
    </row>
    <row r="122" spans="1:17" ht="15.75" thickTop="1">
      <c r="A122" s="13"/>
      <c r="B122" s="58">
        <v>2011</v>
      </c>
      <c r="C122" s="17"/>
      <c r="D122" s="17"/>
      <c r="E122" s="17"/>
      <c r="F122" s="56"/>
      <c r="G122" s="56"/>
      <c r="H122" s="17"/>
      <c r="I122" s="17"/>
      <c r="J122" s="56"/>
      <c r="K122" s="17"/>
      <c r="L122" s="17"/>
      <c r="M122" s="56"/>
    </row>
    <row r="123" spans="1:17">
      <c r="A123" s="13"/>
      <c r="B123" s="95">
        <v>41940</v>
      </c>
      <c r="C123" s="17"/>
      <c r="D123" s="95">
        <v>41957</v>
      </c>
      <c r="E123" s="17"/>
      <c r="F123" s="23" t="s">
        <v>332</v>
      </c>
      <c r="G123" s="25">
        <v>7.7</v>
      </c>
      <c r="H123" s="17"/>
      <c r="I123" s="23" t="s">
        <v>332</v>
      </c>
      <c r="J123" s="25">
        <v>15.3</v>
      </c>
      <c r="K123" s="17"/>
      <c r="L123" s="23" t="s">
        <v>332</v>
      </c>
      <c r="M123" s="25">
        <v>23</v>
      </c>
    </row>
    <row r="124" spans="1:17">
      <c r="A124" s="13"/>
      <c r="B124" s="95">
        <v>41848</v>
      </c>
      <c r="C124" s="17"/>
      <c r="D124" s="95">
        <v>41863</v>
      </c>
      <c r="E124" s="17"/>
      <c r="F124" s="17"/>
      <c r="G124" s="25">
        <v>8.8000000000000007</v>
      </c>
      <c r="H124" s="17"/>
      <c r="I124" s="17"/>
      <c r="J124" s="25">
        <v>17.7</v>
      </c>
      <c r="K124" s="17"/>
      <c r="L124" s="17"/>
      <c r="M124" s="25">
        <v>26.5</v>
      </c>
    </row>
    <row r="125" spans="1:17">
      <c r="A125" s="13"/>
      <c r="B125" s="95">
        <v>41757</v>
      </c>
      <c r="C125" s="17"/>
      <c r="D125" s="95">
        <v>41772</v>
      </c>
      <c r="E125" s="17"/>
      <c r="F125" s="17"/>
      <c r="G125" s="25">
        <v>10.8</v>
      </c>
      <c r="H125" s="17"/>
      <c r="I125" s="17"/>
      <c r="J125" s="25">
        <v>21.6</v>
      </c>
      <c r="K125" s="17"/>
      <c r="L125" s="17"/>
      <c r="M125" s="25">
        <v>32.4</v>
      </c>
    </row>
    <row r="126" spans="1:17" ht="15.75" thickBot="1">
      <c r="A126" s="13"/>
      <c r="B126" s="95">
        <v>41667</v>
      </c>
      <c r="C126" s="17"/>
      <c r="D126" s="95">
        <v>41684</v>
      </c>
      <c r="E126" s="17"/>
      <c r="F126" s="38"/>
      <c r="G126" s="27">
        <v>10.9</v>
      </c>
      <c r="H126" s="17"/>
      <c r="I126" s="38"/>
      <c r="J126" s="27">
        <v>21.8</v>
      </c>
      <c r="K126" s="17"/>
      <c r="L126" s="38"/>
      <c r="M126" s="27">
        <v>32.700000000000003</v>
      </c>
    </row>
    <row r="127" spans="1:17" ht="15.75" thickBot="1">
      <c r="A127" s="13"/>
      <c r="B127" s="17"/>
      <c r="C127" s="17"/>
      <c r="D127" s="17"/>
      <c r="E127" s="17"/>
      <c r="F127" s="39" t="s">
        <v>332</v>
      </c>
      <c r="G127" s="28">
        <v>38.200000000000003</v>
      </c>
      <c r="H127" s="17"/>
      <c r="I127" s="39" t="s">
        <v>332</v>
      </c>
      <c r="J127" s="28">
        <v>76.400000000000006</v>
      </c>
      <c r="K127" s="17"/>
      <c r="L127" s="39" t="s">
        <v>332</v>
      </c>
      <c r="M127" s="28">
        <v>114.6</v>
      </c>
    </row>
    <row r="128" spans="1:17" ht="15.75" thickTop="1">
      <c r="A128" s="13"/>
      <c r="B128" s="41" t="s">
        <v>710</v>
      </c>
      <c r="C128" s="41"/>
      <c r="D128" s="41"/>
      <c r="E128" s="41"/>
      <c r="F128" s="41"/>
      <c r="G128" s="41"/>
      <c r="H128" s="41"/>
      <c r="I128" s="41"/>
      <c r="J128" s="41"/>
      <c r="K128" s="41"/>
      <c r="L128" s="41"/>
      <c r="M128" s="41"/>
      <c r="N128" s="41"/>
      <c r="O128" s="41"/>
      <c r="P128" s="41"/>
      <c r="Q128" s="41"/>
    </row>
    <row r="129" spans="1:17" ht="38.25" customHeight="1">
      <c r="A129" s="13"/>
      <c r="B129" s="36" t="s">
        <v>711</v>
      </c>
      <c r="C129" s="36"/>
      <c r="D129" s="36"/>
      <c r="E129" s="36"/>
      <c r="F129" s="36"/>
      <c r="G129" s="36"/>
      <c r="H129" s="36"/>
      <c r="I129" s="36"/>
      <c r="J129" s="36"/>
      <c r="K129" s="36"/>
      <c r="L129" s="36"/>
      <c r="M129" s="36"/>
      <c r="N129" s="36"/>
      <c r="O129" s="36"/>
      <c r="P129" s="36"/>
      <c r="Q129" s="36"/>
    </row>
    <row r="130" spans="1:17">
      <c r="A130" s="13"/>
      <c r="B130" s="36" t="s">
        <v>712</v>
      </c>
      <c r="C130" s="36"/>
      <c r="D130" s="36"/>
      <c r="E130" s="36"/>
      <c r="F130" s="36"/>
      <c r="G130" s="36"/>
      <c r="H130" s="36"/>
      <c r="I130" s="36"/>
      <c r="J130" s="36"/>
      <c r="K130" s="36"/>
      <c r="L130" s="36"/>
      <c r="M130" s="36"/>
      <c r="N130" s="36"/>
      <c r="O130" s="36"/>
      <c r="P130" s="36"/>
      <c r="Q130" s="36"/>
    </row>
    <row r="131" spans="1:17" ht="25.5" customHeight="1">
      <c r="A131" s="13"/>
      <c r="B131" s="36" t="s">
        <v>713</v>
      </c>
      <c r="C131" s="36"/>
      <c r="D131" s="36"/>
      <c r="E131" s="36"/>
      <c r="F131" s="36"/>
      <c r="G131" s="36"/>
      <c r="H131" s="36"/>
      <c r="I131" s="36"/>
      <c r="J131" s="36"/>
      <c r="K131" s="36"/>
      <c r="L131" s="36"/>
      <c r="M131" s="36"/>
      <c r="N131" s="36"/>
      <c r="O131" s="36"/>
      <c r="P131" s="36"/>
      <c r="Q131" s="36"/>
    </row>
    <row r="132" spans="1:17">
      <c r="A132" s="13"/>
      <c r="B132" s="41" t="s">
        <v>714</v>
      </c>
      <c r="C132" s="41"/>
      <c r="D132" s="41"/>
      <c r="E132" s="41"/>
      <c r="F132" s="41"/>
      <c r="G132" s="41"/>
      <c r="H132" s="41"/>
      <c r="I132" s="41"/>
      <c r="J132" s="41"/>
      <c r="K132" s="41"/>
      <c r="L132" s="41"/>
      <c r="M132" s="41"/>
      <c r="N132" s="41"/>
      <c r="O132" s="41"/>
      <c r="P132" s="41"/>
      <c r="Q132" s="41"/>
    </row>
    <row r="133" spans="1:17" ht="38.25" customHeight="1">
      <c r="A133" s="13"/>
      <c r="B133" s="36" t="s">
        <v>715</v>
      </c>
      <c r="C133" s="36"/>
      <c r="D133" s="36"/>
      <c r="E133" s="36"/>
      <c r="F133" s="36"/>
      <c r="G133" s="36"/>
      <c r="H133" s="36"/>
      <c r="I133" s="36"/>
      <c r="J133" s="36"/>
      <c r="K133" s="36"/>
      <c r="L133" s="36"/>
      <c r="M133" s="36"/>
      <c r="N133" s="36"/>
      <c r="O133" s="36"/>
      <c r="P133" s="36"/>
      <c r="Q133" s="36"/>
    </row>
    <row r="134" spans="1:17">
      <c r="A134" s="13"/>
      <c r="B134" s="36" t="s">
        <v>716</v>
      </c>
      <c r="C134" s="36"/>
      <c r="D134" s="36"/>
      <c r="E134" s="36"/>
      <c r="F134" s="36"/>
      <c r="G134" s="36"/>
      <c r="H134" s="36"/>
      <c r="I134" s="36"/>
      <c r="J134" s="36"/>
      <c r="K134" s="36"/>
      <c r="L134" s="36"/>
      <c r="M134" s="36"/>
      <c r="N134" s="36"/>
      <c r="O134" s="36"/>
      <c r="P134" s="36"/>
      <c r="Q134" s="36"/>
    </row>
    <row r="135" spans="1:17">
      <c r="A135" s="13"/>
      <c r="B135" s="36" t="s">
        <v>717</v>
      </c>
      <c r="C135" s="36"/>
      <c r="D135" s="36"/>
      <c r="E135" s="36"/>
      <c r="F135" s="36"/>
      <c r="G135" s="36"/>
      <c r="H135" s="36"/>
      <c r="I135" s="36"/>
      <c r="J135" s="36"/>
      <c r="K135" s="36"/>
      <c r="L135" s="36"/>
      <c r="M135" s="36"/>
      <c r="N135" s="36"/>
      <c r="O135" s="36"/>
      <c r="P135" s="36"/>
      <c r="Q135" s="36"/>
    </row>
    <row r="136" spans="1:17">
      <c r="A136" s="13"/>
      <c r="B136" s="41" t="s">
        <v>718</v>
      </c>
      <c r="C136" s="41"/>
      <c r="D136" s="41"/>
      <c r="E136" s="41"/>
      <c r="F136" s="41"/>
      <c r="G136" s="41"/>
      <c r="H136" s="41"/>
      <c r="I136" s="41"/>
      <c r="J136" s="41"/>
      <c r="K136" s="41"/>
      <c r="L136" s="41"/>
      <c r="M136" s="41"/>
      <c r="N136" s="41"/>
      <c r="O136" s="41"/>
      <c r="P136" s="41"/>
      <c r="Q136" s="41"/>
    </row>
    <row r="137" spans="1:17" ht="25.5" customHeight="1">
      <c r="A137" s="13"/>
      <c r="B137" s="36" t="s">
        <v>719</v>
      </c>
      <c r="C137" s="36"/>
      <c r="D137" s="36"/>
      <c r="E137" s="36"/>
      <c r="F137" s="36"/>
      <c r="G137" s="36"/>
      <c r="H137" s="36"/>
      <c r="I137" s="36"/>
      <c r="J137" s="36"/>
      <c r="K137" s="36"/>
      <c r="L137" s="36"/>
      <c r="M137" s="36"/>
      <c r="N137" s="36"/>
      <c r="O137" s="36"/>
      <c r="P137" s="36"/>
      <c r="Q137" s="36"/>
    </row>
    <row r="138" spans="1:17">
      <c r="A138" s="13"/>
      <c r="B138" s="41" t="s">
        <v>720</v>
      </c>
      <c r="C138" s="41"/>
      <c r="D138" s="41"/>
      <c r="E138" s="41"/>
      <c r="F138" s="41"/>
      <c r="G138" s="41"/>
      <c r="H138" s="41"/>
      <c r="I138" s="41"/>
      <c r="J138" s="41"/>
      <c r="K138" s="41"/>
      <c r="L138" s="41"/>
      <c r="M138" s="41"/>
      <c r="N138" s="41"/>
      <c r="O138" s="41"/>
      <c r="P138" s="41"/>
      <c r="Q138" s="41"/>
    </row>
    <row r="139" spans="1:17" ht="25.5" customHeight="1">
      <c r="A139" s="13"/>
      <c r="B139" s="36" t="s">
        <v>721</v>
      </c>
      <c r="C139" s="36"/>
      <c r="D139" s="36"/>
      <c r="E139" s="36"/>
      <c r="F139" s="36"/>
      <c r="G139" s="36"/>
      <c r="H139" s="36"/>
      <c r="I139" s="36"/>
      <c r="J139" s="36"/>
      <c r="K139" s="36"/>
      <c r="L139" s="36"/>
      <c r="M139" s="36"/>
      <c r="N139" s="36"/>
      <c r="O139" s="36"/>
      <c r="P139" s="36"/>
      <c r="Q139" s="36"/>
    </row>
    <row r="140" spans="1:17" ht="51" customHeight="1">
      <c r="A140" s="13"/>
      <c r="B140" s="36" t="s">
        <v>722</v>
      </c>
      <c r="C140" s="36"/>
      <c r="D140" s="36"/>
      <c r="E140" s="36"/>
      <c r="F140" s="36"/>
      <c r="G140" s="36"/>
      <c r="H140" s="36"/>
      <c r="I140" s="36"/>
      <c r="J140" s="36"/>
      <c r="K140" s="36"/>
      <c r="L140" s="36"/>
      <c r="M140" s="36"/>
      <c r="N140" s="36"/>
      <c r="O140" s="36"/>
      <c r="P140" s="36"/>
      <c r="Q140" s="36"/>
    </row>
    <row r="141" spans="1:17">
      <c r="A141" s="13"/>
      <c r="B141" s="41" t="s">
        <v>723</v>
      </c>
      <c r="C141" s="41"/>
      <c r="D141" s="41"/>
      <c r="E141" s="41"/>
      <c r="F141" s="41"/>
      <c r="G141" s="41"/>
      <c r="H141" s="41"/>
      <c r="I141" s="41"/>
      <c r="J141" s="41"/>
      <c r="K141" s="41"/>
      <c r="L141" s="41"/>
      <c r="M141" s="41"/>
      <c r="N141" s="41"/>
      <c r="O141" s="41"/>
      <c r="P141" s="41"/>
      <c r="Q141" s="41"/>
    </row>
    <row r="142" spans="1:17">
      <c r="A142" s="13"/>
      <c r="B142" s="36" t="s">
        <v>724</v>
      </c>
      <c r="C142" s="36"/>
      <c r="D142" s="36"/>
      <c r="E142" s="36"/>
      <c r="F142" s="36"/>
      <c r="G142" s="36"/>
      <c r="H142" s="36"/>
      <c r="I142" s="36"/>
      <c r="J142" s="36"/>
      <c r="K142" s="36"/>
      <c r="L142" s="36"/>
      <c r="M142" s="36"/>
      <c r="N142" s="36"/>
      <c r="O142" s="36"/>
      <c r="P142" s="36"/>
      <c r="Q142" s="36"/>
    </row>
    <row r="143" spans="1:17">
      <c r="A143" s="13"/>
      <c r="B143" s="36" t="s">
        <v>725</v>
      </c>
      <c r="C143" s="36"/>
      <c r="D143" s="36"/>
      <c r="E143" s="36"/>
      <c r="F143" s="36"/>
      <c r="G143" s="36"/>
      <c r="H143" s="36"/>
      <c r="I143" s="36"/>
      <c r="J143" s="36"/>
      <c r="K143" s="36"/>
      <c r="L143" s="36"/>
      <c r="M143" s="36"/>
      <c r="N143" s="36"/>
      <c r="O143" s="36"/>
      <c r="P143" s="36"/>
      <c r="Q143" s="36"/>
    </row>
    <row r="144" spans="1:17">
      <c r="A144" s="13"/>
      <c r="B144" s="36" t="s">
        <v>726</v>
      </c>
      <c r="C144" s="36"/>
      <c r="D144" s="36"/>
      <c r="E144" s="36"/>
      <c r="F144" s="36"/>
      <c r="G144" s="36"/>
      <c r="H144" s="36"/>
      <c r="I144" s="36"/>
      <c r="J144" s="36"/>
      <c r="K144" s="36"/>
      <c r="L144" s="36"/>
      <c r="M144" s="36"/>
      <c r="N144" s="36"/>
      <c r="O144" s="36"/>
      <c r="P144" s="36"/>
      <c r="Q144" s="36"/>
    </row>
    <row r="145" spans="1:17">
      <c r="A145" s="13"/>
      <c r="B145" s="36" t="s">
        <v>727</v>
      </c>
      <c r="C145" s="36"/>
      <c r="D145" s="36"/>
      <c r="E145" s="36"/>
      <c r="F145" s="36"/>
      <c r="G145" s="36"/>
      <c r="H145" s="36"/>
      <c r="I145" s="36"/>
      <c r="J145" s="36"/>
      <c r="K145" s="36"/>
      <c r="L145" s="36"/>
      <c r="M145" s="36"/>
      <c r="N145" s="36"/>
      <c r="O145" s="36"/>
      <c r="P145" s="36"/>
      <c r="Q145" s="36"/>
    </row>
    <row r="146" spans="1:17">
      <c r="A146" s="13"/>
      <c r="B146" s="36" t="s">
        <v>728</v>
      </c>
      <c r="C146" s="36"/>
      <c r="D146" s="36"/>
      <c r="E146" s="36"/>
      <c r="F146" s="36"/>
      <c r="G146" s="36"/>
      <c r="H146" s="36"/>
      <c r="I146" s="36"/>
      <c r="J146" s="36"/>
      <c r="K146" s="36"/>
      <c r="L146" s="36"/>
      <c r="M146" s="36"/>
      <c r="N146" s="36"/>
      <c r="O146" s="36"/>
      <c r="P146" s="36"/>
      <c r="Q146" s="36"/>
    </row>
    <row r="147" spans="1:17">
      <c r="A147" s="13"/>
      <c r="B147" s="36" t="s">
        <v>729</v>
      </c>
      <c r="C147" s="36"/>
      <c r="D147" s="36"/>
      <c r="E147" s="36"/>
      <c r="F147" s="36"/>
      <c r="G147" s="36"/>
      <c r="H147" s="36"/>
      <c r="I147" s="36"/>
      <c r="J147" s="36"/>
      <c r="K147" s="36"/>
      <c r="L147" s="36"/>
      <c r="M147" s="36"/>
      <c r="N147" s="36"/>
      <c r="O147" s="36"/>
      <c r="P147" s="36"/>
      <c r="Q147" s="36"/>
    </row>
    <row r="148" spans="1:17">
      <c r="A148" s="13"/>
      <c r="B148" s="36" t="s">
        <v>730</v>
      </c>
      <c r="C148" s="36"/>
      <c r="D148" s="36"/>
      <c r="E148" s="36"/>
      <c r="F148" s="36"/>
      <c r="G148" s="36"/>
      <c r="H148" s="36"/>
      <c r="I148" s="36"/>
      <c r="J148" s="36"/>
      <c r="K148" s="36"/>
      <c r="L148" s="36"/>
      <c r="M148" s="36"/>
      <c r="N148" s="36"/>
      <c r="O148" s="36"/>
      <c r="P148" s="36"/>
      <c r="Q148" s="36"/>
    </row>
    <row r="149" spans="1:17">
      <c r="A149" s="13"/>
      <c r="B149" s="36" t="s">
        <v>731</v>
      </c>
      <c r="C149" s="36"/>
      <c r="D149" s="36"/>
      <c r="E149" s="36"/>
      <c r="F149" s="36"/>
      <c r="G149" s="36"/>
      <c r="H149" s="36"/>
      <c r="I149" s="36"/>
      <c r="J149" s="36"/>
      <c r="K149" s="36"/>
      <c r="L149" s="36"/>
      <c r="M149" s="36"/>
      <c r="N149" s="36"/>
      <c r="O149" s="36"/>
      <c r="P149" s="36"/>
      <c r="Q149" s="36"/>
    </row>
    <row r="150" spans="1:17">
      <c r="A150" s="13"/>
      <c r="B150" s="41" t="s">
        <v>732</v>
      </c>
      <c r="C150" s="41"/>
      <c r="D150" s="41"/>
      <c r="E150" s="41"/>
      <c r="F150" s="41"/>
      <c r="G150" s="41"/>
      <c r="H150" s="41"/>
      <c r="I150" s="41"/>
      <c r="J150" s="41"/>
      <c r="K150" s="41"/>
      <c r="L150" s="41"/>
      <c r="M150" s="41"/>
      <c r="N150" s="41"/>
      <c r="O150" s="41"/>
      <c r="P150" s="41"/>
      <c r="Q150" s="41"/>
    </row>
    <row r="151" spans="1:17" ht="38.25" customHeight="1">
      <c r="A151" s="13"/>
      <c r="B151" s="36" t="s">
        <v>733</v>
      </c>
      <c r="C151" s="36"/>
      <c r="D151" s="36"/>
      <c r="E151" s="36"/>
      <c r="F151" s="36"/>
      <c r="G151" s="36"/>
      <c r="H151" s="36"/>
      <c r="I151" s="36"/>
      <c r="J151" s="36"/>
      <c r="K151" s="36"/>
      <c r="L151" s="36"/>
      <c r="M151" s="36"/>
      <c r="N151" s="36"/>
      <c r="O151" s="36"/>
      <c r="P151" s="36"/>
      <c r="Q151" s="36"/>
    </row>
    <row r="152" spans="1:17" ht="25.5" customHeight="1">
      <c r="A152" s="13"/>
      <c r="B152" s="36" t="s">
        <v>734</v>
      </c>
      <c r="C152" s="36"/>
      <c r="D152" s="36"/>
      <c r="E152" s="36"/>
      <c r="F152" s="36"/>
      <c r="G152" s="36"/>
      <c r="H152" s="36"/>
      <c r="I152" s="36"/>
      <c r="J152" s="36"/>
      <c r="K152" s="36"/>
      <c r="L152" s="36"/>
      <c r="M152" s="36"/>
      <c r="N152" s="36"/>
      <c r="O152" s="36"/>
      <c r="P152" s="36"/>
      <c r="Q152" s="36"/>
    </row>
    <row r="153" spans="1:17">
      <c r="A153" s="13"/>
      <c r="B153" s="41" t="s">
        <v>735</v>
      </c>
      <c r="C153" s="41"/>
      <c r="D153" s="41"/>
      <c r="E153" s="41"/>
      <c r="F153" s="41"/>
      <c r="G153" s="41"/>
      <c r="H153" s="41"/>
      <c r="I153" s="41"/>
      <c r="J153" s="41"/>
      <c r="K153" s="41"/>
      <c r="L153" s="41"/>
      <c r="M153" s="41"/>
      <c r="N153" s="41"/>
      <c r="O153" s="41"/>
      <c r="P153" s="41"/>
      <c r="Q153" s="41"/>
    </row>
    <row r="154" spans="1:17" ht="25.5" customHeight="1">
      <c r="A154" s="13"/>
      <c r="B154" s="36" t="s">
        <v>736</v>
      </c>
      <c r="C154" s="36"/>
      <c r="D154" s="36"/>
      <c r="E154" s="36"/>
      <c r="F154" s="36"/>
      <c r="G154" s="36"/>
      <c r="H154" s="36"/>
      <c r="I154" s="36"/>
      <c r="J154" s="36"/>
      <c r="K154" s="36"/>
      <c r="L154" s="36"/>
      <c r="M154" s="36"/>
      <c r="N154" s="36"/>
      <c r="O154" s="36"/>
      <c r="P154" s="36"/>
      <c r="Q154" s="36"/>
    </row>
    <row r="155" spans="1:17">
      <c r="A155" s="13"/>
      <c r="B155" s="41" t="s">
        <v>737</v>
      </c>
      <c r="C155" s="41"/>
      <c r="D155" s="41"/>
      <c r="E155" s="41"/>
      <c r="F155" s="41"/>
      <c r="G155" s="41"/>
      <c r="H155" s="41"/>
      <c r="I155" s="41"/>
      <c r="J155" s="41"/>
      <c r="K155" s="41"/>
      <c r="L155" s="41"/>
      <c r="M155" s="41"/>
      <c r="N155" s="41"/>
      <c r="O155" s="41"/>
      <c r="P155" s="41"/>
      <c r="Q155" s="41"/>
    </row>
    <row r="156" spans="1:17" ht="38.25" customHeight="1">
      <c r="A156" s="13"/>
      <c r="B156" s="36" t="s">
        <v>738</v>
      </c>
      <c r="C156" s="36"/>
      <c r="D156" s="36"/>
      <c r="E156" s="36"/>
      <c r="F156" s="36"/>
      <c r="G156" s="36"/>
      <c r="H156" s="36"/>
      <c r="I156" s="36"/>
      <c r="J156" s="36"/>
      <c r="K156" s="36"/>
      <c r="L156" s="36"/>
      <c r="M156" s="36"/>
      <c r="N156" s="36"/>
      <c r="O156" s="36"/>
      <c r="P156" s="36"/>
      <c r="Q156" s="36"/>
    </row>
    <row r="157" spans="1:17">
      <c r="A157" s="13"/>
      <c r="B157" s="35" t="s">
        <v>739</v>
      </c>
      <c r="C157" s="35"/>
      <c r="D157" s="35"/>
      <c r="E157" s="35"/>
      <c r="F157" s="35"/>
      <c r="G157" s="35"/>
      <c r="H157" s="35"/>
      <c r="I157" s="35"/>
      <c r="J157" s="35"/>
      <c r="K157" s="35"/>
      <c r="L157" s="35"/>
      <c r="M157" s="35"/>
      <c r="N157" s="35"/>
      <c r="O157" s="35"/>
      <c r="P157" s="35"/>
      <c r="Q157" s="35"/>
    </row>
    <row r="158" spans="1:17" ht="25.5" customHeight="1">
      <c r="A158" s="13"/>
      <c r="B158" s="36" t="s">
        <v>740</v>
      </c>
      <c r="C158" s="36"/>
      <c r="D158" s="36"/>
      <c r="E158" s="36"/>
      <c r="F158" s="36"/>
      <c r="G158" s="36"/>
      <c r="H158" s="36"/>
      <c r="I158" s="36"/>
      <c r="J158" s="36"/>
      <c r="K158" s="36"/>
      <c r="L158" s="36"/>
      <c r="M158" s="36"/>
      <c r="N158" s="36"/>
      <c r="O158" s="36"/>
      <c r="P158" s="36"/>
      <c r="Q158" s="36"/>
    </row>
    <row r="159" spans="1:17">
      <c r="A159" s="13"/>
      <c r="B159" s="36" t="s">
        <v>741</v>
      </c>
      <c r="C159" s="36"/>
      <c r="D159" s="36"/>
      <c r="E159" s="36"/>
      <c r="F159" s="36"/>
      <c r="G159" s="36"/>
      <c r="H159" s="36"/>
      <c r="I159" s="36"/>
      <c r="J159" s="36"/>
      <c r="K159" s="36"/>
      <c r="L159" s="36"/>
      <c r="M159" s="36"/>
      <c r="N159" s="36"/>
      <c r="O159" s="36"/>
      <c r="P159" s="36"/>
      <c r="Q159" s="36"/>
    </row>
    <row r="160" spans="1:17">
      <c r="A160" s="13"/>
      <c r="B160" s="36" t="s">
        <v>742</v>
      </c>
      <c r="C160" s="36"/>
      <c r="D160" s="36"/>
      <c r="E160" s="36"/>
      <c r="F160" s="36"/>
      <c r="G160" s="36"/>
      <c r="H160" s="36"/>
      <c r="I160" s="36"/>
      <c r="J160" s="36"/>
      <c r="K160" s="36"/>
      <c r="L160" s="36"/>
      <c r="M160" s="36"/>
      <c r="N160" s="36"/>
      <c r="O160" s="36"/>
      <c r="P160" s="36"/>
      <c r="Q160" s="36"/>
    </row>
    <row r="161" spans="1:17">
      <c r="A161" s="13"/>
      <c r="B161" s="36" t="s">
        <v>743</v>
      </c>
      <c r="C161" s="36"/>
      <c r="D161" s="36"/>
      <c r="E161" s="36"/>
      <c r="F161" s="36"/>
      <c r="G161" s="36"/>
      <c r="H161" s="36"/>
      <c r="I161" s="36"/>
      <c r="J161" s="36"/>
      <c r="K161" s="36"/>
      <c r="L161" s="36"/>
      <c r="M161" s="36"/>
      <c r="N161" s="36"/>
      <c r="O161" s="36"/>
      <c r="P161" s="36"/>
      <c r="Q161" s="36"/>
    </row>
    <row r="162" spans="1:17">
      <c r="A162" s="13"/>
      <c r="B162" s="36" t="s">
        <v>744</v>
      </c>
      <c r="C162" s="36"/>
      <c r="D162" s="36"/>
      <c r="E162" s="36"/>
      <c r="F162" s="36"/>
      <c r="G162" s="36"/>
      <c r="H162" s="36"/>
      <c r="I162" s="36"/>
      <c r="J162" s="36"/>
      <c r="K162" s="36"/>
      <c r="L162" s="36"/>
      <c r="M162" s="36"/>
      <c r="N162" s="36"/>
      <c r="O162" s="36"/>
      <c r="P162" s="36"/>
      <c r="Q162" s="36"/>
    </row>
    <row r="163" spans="1:17" ht="18" thickBot="1">
      <c r="A163" s="13"/>
      <c r="B163" s="31" t="s">
        <v>745</v>
      </c>
      <c r="C163" s="31"/>
      <c r="D163" s="18"/>
      <c r="E163" s="20" t="s">
        <v>746</v>
      </c>
      <c r="F163" s="18"/>
      <c r="G163" s="31" t="s">
        <v>747</v>
      </c>
      <c r="H163" s="31"/>
      <c r="I163" s="18"/>
      <c r="J163" s="31" t="s">
        <v>748</v>
      </c>
      <c r="K163" s="31"/>
      <c r="L163" s="18"/>
      <c r="M163" s="31" t="s">
        <v>749</v>
      </c>
      <c r="N163" s="31"/>
      <c r="O163" s="18"/>
      <c r="P163" s="31" t="s">
        <v>540</v>
      </c>
      <c r="Q163" s="31"/>
    </row>
    <row r="164" spans="1:17">
      <c r="A164" s="13"/>
      <c r="B164" s="18"/>
      <c r="C164" s="18"/>
      <c r="D164" s="18"/>
      <c r="E164" s="40" t="s">
        <v>750</v>
      </c>
      <c r="F164" s="40"/>
      <c r="G164" s="40"/>
      <c r="H164" s="40"/>
      <c r="I164" s="40"/>
      <c r="J164" s="40"/>
      <c r="K164" s="40"/>
      <c r="L164" s="40"/>
      <c r="M164" s="40"/>
      <c r="N164" s="40"/>
      <c r="O164" s="40"/>
      <c r="P164" s="40"/>
      <c r="Q164" s="40"/>
    </row>
    <row r="165" spans="1:17">
      <c r="A165" s="13"/>
      <c r="B165" s="98">
        <v>2012</v>
      </c>
      <c r="C165" s="98"/>
      <c r="D165" s="17"/>
      <c r="E165" s="17"/>
      <c r="F165" s="17"/>
      <c r="G165" s="17"/>
      <c r="H165" s="17"/>
      <c r="I165" s="17"/>
      <c r="J165" s="17"/>
      <c r="K165" s="17"/>
      <c r="L165" s="17"/>
      <c r="M165" s="17"/>
      <c r="N165" s="17"/>
      <c r="O165" s="17"/>
      <c r="P165" s="17"/>
      <c r="Q165" s="17"/>
    </row>
    <row r="166" spans="1:17">
      <c r="A166" s="13"/>
      <c r="B166" s="60" t="s">
        <v>751</v>
      </c>
      <c r="C166" s="60"/>
      <c r="D166" s="17"/>
      <c r="E166" s="81">
        <v>16100000</v>
      </c>
      <c r="F166" s="17"/>
      <c r="G166" s="23" t="s">
        <v>332</v>
      </c>
      <c r="H166" s="25">
        <v>28.64</v>
      </c>
      <c r="I166" s="17"/>
      <c r="J166" s="23" t="s">
        <v>332</v>
      </c>
      <c r="K166" s="25">
        <v>446.8</v>
      </c>
      <c r="L166" s="17"/>
      <c r="M166" s="23" t="s">
        <v>332</v>
      </c>
      <c r="N166" s="25">
        <v>9.4</v>
      </c>
      <c r="O166" s="17"/>
      <c r="P166" s="23" t="s">
        <v>332</v>
      </c>
      <c r="Q166" s="25">
        <v>456.2</v>
      </c>
    </row>
    <row r="167" spans="1:17">
      <c r="A167" s="13"/>
      <c r="B167" s="98">
        <v>2011</v>
      </c>
      <c r="C167" s="98"/>
      <c r="D167" s="17"/>
      <c r="E167" s="17"/>
      <c r="F167" s="17"/>
      <c r="G167" s="17"/>
      <c r="H167" s="17"/>
      <c r="I167" s="17"/>
      <c r="J167" s="17"/>
      <c r="K167" s="17"/>
      <c r="L167" s="17"/>
      <c r="M167" s="17"/>
      <c r="N167" s="17"/>
      <c r="O167" s="17"/>
      <c r="P167" s="17"/>
      <c r="Q167" s="17"/>
    </row>
    <row r="168" spans="1:17">
      <c r="A168" s="13"/>
      <c r="B168" s="60" t="s">
        <v>752</v>
      </c>
      <c r="C168" s="60"/>
      <c r="D168" s="17"/>
      <c r="E168" s="81">
        <v>9775000</v>
      </c>
      <c r="F168" s="17"/>
      <c r="G168" s="23" t="s">
        <v>332</v>
      </c>
      <c r="H168" s="25">
        <v>30.85</v>
      </c>
      <c r="I168" s="17"/>
      <c r="J168" s="23" t="s">
        <v>332</v>
      </c>
      <c r="K168" s="25">
        <v>292</v>
      </c>
      <c r="L168" s="17"/>
      <c r="M168" s="23" t="s">
        <v>332</v>
      </c>
      <c r="N168" s="25">
        <v>6.1</v>
      </c>
      <c r="O168" s="17"/>
      <c r="P168" s="23" t="s">
        <v>332</v>
      </c>
      <c r="Q168" s="25">
        <v>298.10000000000002</v>
      </c>
    </row>
    <row r="169" spans="1:17" ht="17.25" customHeight="1">
      <c r="A169" s="13"/>
      <c r="B169" s="60" t="s">
        <v>753</v>
      </c>
      <c r="C169" s="60"/>
      <c r="D169" s="17"/>
      <c r="E169" s="81">
        <v>751766</v>
      </c>
      <c r="F169" s="17"/>
      <c r="G169" s="23" t="s">
        <v>332</v>
      </c>
      <c r="H169" s="25">
        <v>28.38</v>
      </c>
      <c r="I169" s="17"/>
      <c r="J169" s="23" t="s">
        <v>332</v>
      </c>
      <c r="K169" s="25">
        <v>20.8</v>
      </c>
      <c r="L169" s="17"/>
      <c r="M169" s="23" t="s">
        <v>332</v>
      </c>
      <c r="N169" s="25">
        <v>0.4</v>
      </c>
      <c r="O169" s="17"/>
      <c r="P169" s="23" t="s">
        <v>332</v>
      </c>
      <c r="Q169" s="25">
        <v>21.2</v>
      </c>
    </row>
    <row r="170" spans="1:17">
      <c r="A170" s="13"/>
      <c r="B170" s="32" t="s">
        <v>751</v>
      </c>
      <c r="C170" s="32"/>
      <c r="D170" s="17"/>
      <c r="E170" s="81">
        <v>8000000</v>
      </c>
      <c r="F170" s="17"/>
      <c r="G170" s="23" t="s">
        <v>332</v>
      </c>
      <c r="H170" s="25">
        <v>28.2</v>
      </c>
      <c r="I170" s="17"/>
      <c r="J170" s="23" t="s">
        <v>332</v>
      </c>
      <c r="K170" s="25">
        <v>218.3</v>
      </c>
      <c r="L170" s="17"/>
      <c r="M170" s="23" t="s">
        <v>332</v>
      </c>
      <c r="N170" s="25">
        <v>4.5999999999999996</v>
      </c>
      <c r="O170" s="17"/>
      <c r="P170" s="23" t="s">
        <v>332</v>
      </c>
      <c r="Q170" s="25">
        <v>222.9</v>
      </c>
    </row>
    <row r="171" spans="1:17">
      <c r="A171" s="13"/>
      <c r="B171" s="60" t="s">
        <v>754</v>
      </c>
      <c r="C171" s="60"/>
      <c r="D171" s="17"/>
      <c r="E171" s="81">
        <v>8050000</v>
      </c>
      <c r="F171" s="17"/>
      <c r="G171" s="23" t="s">
        <v>332</v>
      </c>
      <c r="H171" s="25">
        <v>30</v>
      </c>
      <c r="I171" s="17"/>
      <c r="J171" s="23" t="s">
        <v>332</v>
      </c>
      <c r="K171" s="25">
        <v>233.7</v>
      </c>
      <c r="L171" s="17"/>
      <c r="M171" s="23" t="s">
        <v>332</v>
      </c>
      <c r="N171" s="25">
        <v>4.9000000000000004</v>
      </c>
      <c r="O171" s="17"/>
      <c r="P171" s="23" t="s">
        <v>332</v>
      </c>
      <c r="Q171" s="25">
        <v>238.6</v>
      </c>
    </row>
    <row r="172" spans="1:17" ht="17.25" customHeight="1">
      <c r="A172" s="13"/>
      <c r="B172" s="32" t="s">
        <v>755</v>
      </c>
      <c r="C172" s="32"/>
      <c r="D172" s="17"/>
      <c r="E172" s="81">
        <v>333794</v>
      </c>
      <c r="F172" s="17"/>
      <c r="G172" s="23" t="s">
        <v>332</v>
      </c>
      <c r="H172" s="25">
        <v>30.3</v>
      </c>
      <c r="I172" s="17"/>
      <c r="J172" s="23" t="s">
        <v>332</v>
      </c>
      <c r="K172" s="25">
        <v>9.9</v>
      </c>
      <c r="L172" s="17"/>
      <c r="M172" s="23" t="s">
        <v>332</v>
      </c>
      <c r="N172" s="25">
        <v>0.2</v>
      </c>
      <c r="O172" s="17"/>
      <c r="P172" s="23" t="s">
        <v>332</v>
      </c>
      <c r="Q172" s="25">
        <v>10.1</v>
      </c>
    </row>
    <row r="173" spans="1:17" ht="17.25" customHeight="1">
      <c r="A173" s="13"/>
      <c r="B173" s="32" t="s">
        <v>756</v>
      </c>
      <c r="C173" s="32"/>
      <c r="D173" s="17"/>
      <c r="E173" s="81">
        <v>225200</v>
      </c>
      <c r="F173" s="17"/>
      <c r="G173" s="23" t="s">
        <v>332</v>
      </c>
      <c r="H173" s="25">
        <v>32.159999999999997</v>
      </c>
      <c r="I173" s="17"/>
      <c r="J173" s="23" t="s">
        <v>332</v>
      </c>
      <c r="K173" s="25">
        <v>7</v>
      </c>
      <c r="L173" s="17"/>
      <c r="M173" s="23" t="s">
        <v>332</v>
      </c>
      <c r="N173" s="25">
        <v>0.1</v>
      </c>
      <c r="O173" s="17"/>
      <c r="P173" s="23" t="s">
        <v>332</v>
      </c>
      <c r="Q173" s="25">
        <v>7.1</v>
      </c>
    </row>
    <row r="174" spans="1:17" ht="17.25" customHeight="1">
      <c r="A174" s="13"/>
      <c r="B174" s="32" t="s">
        <v>757</v>
      </c>
      <c r="C174" s="32"/>
      <c r="D174" s="17"/>
      <c r="E174" s="81">
        <v>1773448</v>
      </c>
      <c r="F174" s="17"/>
      <c r="G174" s="23" t="s">
        <v>332</v>
      </c>
      <c r="H174" s="25">
        <v>32.26</v>
      </c>
      <c r="I174" s="17"/>
      <c r="J174" s="23" t="s">
        <v>332</v>
      </c>
      <c r="K174" s="25">
        <v>55.9</v>
      </c>
      <c r="L174" s="17"/>
      <c r="M174" s="23" t="s">
        <v>332</v>
      </c>
      <c r="N174" s="25">
        <v>1.2</v>
      </c>
      <c r="O174" s="17"/>
      <c r="P174" s="23" t="s">
        <v>332</v>
      </c>
      <c r="Q174" s="25">
        <v>57.1</v>
      </c>
    </row>
    <row r="175" spans="1:17" ht="15.75" thickBot="1">
      <c r="A175" s="13"/>
      <c r="B175" s="38"/>
      <c r="C175" s="38"/>
      <c r="D175" s="17"/>
      <c r="E175" s="17"/>
      <c r="F175" s="17"/>
      <c r="G175" s="17"/>
      <c r="H175" s="17"/>
      <c r="I175" s="17"/>
      <c r="J175" s="17"/>
      <c r="K175" s="17"/>
      <c r="L175" s="17"/>
      <c r="M175" s="17"/>
      <c r="N175" s="17"/>
      <c r="O175" s="17"/>
      <c r="P175" s="17"/>
      <c r="Q175" s="17"/>
    </row>
    <row r="176" spans="1:17">
      <c r="A176" s="13"/>
      <c r="B176" s="99" t="s">
        <v>758</v>
      </c>
      <c r="C176" s="99"/>
      <c r="D176" s="99"/>
      <c r="E176" s="99"/>
      <c r="F176" s="99"/>
      <c r="G176" s="99"/>
      <c r="H176" s="99"/>
      <c r="I176" s="99"/>
      <c r="J176" s="99"/>
      <c r="K176" s="99"/>
      <c r="L176" s="99"/>
      <c r="M176" s="99"/>
      <c r="N176" s="99"/>
      <c r="O176" s="99"/>
      <c r="P176" s="99"/>
      <c r="Q176" s="99"/>
    </row>
    <row r="177" spans="1:17">
      <c r="A177" s="13"/>
      <c r="B177" s="99" t="s">
        <v>759</v>
      </c>
      <c r="C177" s="99"/>
      <c r="D177" s="99"/>
      <c r="E177" s="99"/>
      <c r="F177" s="99"/>
      <c r="G177" s="99"/>
      <c r="H177" s="99"/>
      <c r="I177" s="99"/>
      <c r="J177" s="99"/>
      <c r="K177" s="99"/>
      <c r="L177" s="99"/>
      <c r="M177" s="99"/>
      <c r="N177" s="99"/>
      <c r="O177" s="99"/>
      <c r="P177" s="99"/>
      <c r="Q177" s="99"/>
    </row>
    <row r="178" spans="1:17">
      <c r="A178" s="13"/>
      <c r="B178" s="99" t="s">
        <v>760</v>
      </c>
      <c r="C178" s="99"/>
      <c r="D178" s="99"/>
      <c r="E178" s="99"/>
      <c r="F178" s="99"/>
      <c r="G178" s="99"/>
      <c r="H178" s="99"/>
      <c r="I178" s="99"/>
      <c r="J178" s="99"/>
      <c r="K178" s="99"/>
      <c r="L178" s="99"/>
      <c r="M178" s="99"/>
      <c r="N178" s="99"/>
      <c r="O178" s="99"/>
      <c r="P178" s="99"/>
      <c r="Q178" s="99"/>
    </row>
    <row r="179" spans="1:17">
      <c r="A179" s="13"/>
      <c r="B179" s="99" t="s">
        <v>761</v>
      </c>
      <c r="C179" s="99"/>
      <c r="D179" s="99"/>
      <c r="E179" s="99"/>
      <c r="F179" s="99"/>
      <c r="G179" s="99"/>
      <c r="H179" s="99"/>
      <c r="I179" s="99"/>
      <c r="J179" s="99"/>
      <c r="K179" s="99"/>
      <c r="L179" s="99"/>
      <c r="M179" s="99"/>
      <c r="N179" s="99"/>
      <c r="O179" s="99"/>
      <c r="P179" s="99"/>
      <c r="Q179" s="99"/>
    </row>
    <row r="180" spans="1:17">
      <c r="A180" s="13"/>
      <c r="B180" s="99" t="s">
        <v>762</v>
      </c>
      <c r="C180" s="99"/>
      <c r="D180" s="99"/>
      <c r="E180" s="99"/>
      <c r="F180" s="99"/>
      <c r="G180" s="99"/>
      <c r="H180" s="99"/>
      <c r="I180" s="99"/>
      <c r="J180" s="99"/>
      <c r="K180" s="99"/>
      <c r="L180" s="99"/>
      <c r="M180" s="99"/>
      <c r="N180" s="99"/>
      <c r="O180" s="99"/>
      <c r="P180" s="99"/>
      <c r="Q180" s="99"/>
    </row>
    <row r="181" spans="1:17">
      <c r="A181" s="13"/>
      <c r="B181" s="35" t="s">
        <v>763</v>
      </c>
      <c r="C181" s="35"/>
      <c r="D181" s="35"/>
      <c r="E181" s="35"/>
      <c r="F181" s="35"/>
      <c r="G181" s="35"/>
      <c r="H181" s="35"/>
      <c r="I181" s="35"/>
      <c r="J181" s="35"/>
      <c r="K181" s="35"/>
      <c r="L181" s="35"/>
      <c r="M181" s="35"/>
      <c r="N181" s="35"/>
      <c r="O181" s="35"/>
      <c r="P181" s="35"/>
      <c r="Q181" s="35"/>
    </row>
    <row r="182" spans="1:17" ht="38.25" customHeight="1">
      <c r="A182" s="13"/>
      <c r="B182" s="36" t="s">
        <v>764</v>
      </c>
      <c r="C182" s="36"/>
      <c r="D182" s="36"/>
      <c r="E182" s="36"/>
      <c r="F182" s="36"/>
      <c r="G182" s="36"/>
      <c r="H182" s="36"/>
      <c r="I182" s="36"/>
      <c r="J182" s="36"/>
      <c r="K182" s="36"/>
      <c r="L182" s="36"/>
      <c r="M182" s="36"/>
      <c r="N182" s="36"/>
      <c r="O182" s="36"/>
      <c r="P182" s="36"/>
      <c r="Q182" s="36"/>
    </row>
    <row r="183" spans="1:17">
      <c r="A183" s="13"/>
      <c r="B183" s="35" t="s">
        <v>765</v>
      </c>
      <c r="C183" s="35"/>
      <c r="D183" s="35"/>
      <c r="E183" s="35"/>
      <c r="F183" s="35"/>
      <c r="G183" s="35"/>
      <c r="H183" s="35"/>
      <c r="I183" s="35"/>
      <c r="J183" s="35"/>
      <c r="K183" s="35"/>
      <c r="L183" s="35"/>
      <c r="M183" s="35"/>
      <c r="N183" s="35"/>
      <c r="O183" s="35"/>
      <c r="P183" s="35"/>
      <c r="Q183" s="35"/>
    </row>
    <row r="184" spans="1:17" ht="25.5" customHeight="1">
      <c r="A184" s="13"/>
      <c r="B184" s="36" t="s">
        <v>766</v>
      </c>
      <c r="C184" s="36"/>
      <c r="D184" s="36"/>
      <c r="E184" s="36"/>
      <c r="F184" s="36"/>
      <c r="G184" s="36"/>
      <c r="H184" s="36"/>
      <c r="I184" s="36"/>
      <c r="J184" s="36"/>
      <c r="K184" s="36"/>
      <c r="L184" s="36"/>
      <c r="M184" s="36"/>
      <c r="N184" s="36"/>
      <c r="O184" s="36"/>
      <c r="P184" s="36"/>
      <c r="Q184" s="36"/>
    </row>
    <row r="185" spans="1:17">
      <c r="A185" s="13"/>
      <c r="B185" s="35" t="s">
        <v>648</v>
      </c>
      <c r="C185" s="35"/>
      <c r="D185" s="35"/>
      <c r="E185" s="35"/>
      <c r="F185" s="35"/>
      <c r="G185" s="35"/>
      <c r="H185" s="35"/>
      <c r="I185" s="35"/>
      <c r="J185" s="35"/>
      <c r="K185" s="35"/>
      <c r="L185" s="35"/>
      <c r="M185" s="35"/>
      <c r="N185" s="35"/>
      <c r="O185" s="35"/>
      <c r="P185" s="35"/>
      <c r="Q185" s="35"/>
    </row>
    <row r="186" spans="1:17" ht="25.5" customHeight="1">
      <c r="A186" s="13"/>
      <c r="B186" s="36" t="s">
        <v>649</v>
      </c>
      <c r="C186" s="36"/>
      <c r="D186" s="36"/>
      <c r="E186" s="36"/>
      <c r="F186" s="36"/>
      <c r="G186" s="36"/>
      <c r="H186" s="36"/>
      <c r="I186" s="36"/>
      <c r="J186" s="36"/>
      <c r="K186" s="36"/>
      <c r="L186" s="36"/>
      <c r="M186" s="36"/>
      <c r="N186" s="36"/>
      <c r="O186" s="36"/>
      <c r="P186" s="36"/>
      <c r="Q186" s="36"/>
    </row>
    <row r="187" spans="1:17" ht="25.5" customHeight="1">
      <c r="A187" s="13"/>
      <c r="B187" s="36" t="s">
        <v>650</v>
      </c>
      <c r="C187" s="36"/>
      <c r="D187" s="36"/>
      <c r="E187" s="36"/>
      <c r="F187" s="36"/>
      <c r="G187" s="36"/>
      <c r="H187" s="36"/>
      <c r="I187" s="36"/>
      <c r="J187" s="36"/>
      <c r="K187" s="36"/>
      <c r="L187" s="36"/>
      <c r="M187" s="36"/>
      <c r="N187" s="36"/>
      <c r="O187" s="36"/>
      <c r="P187" s="36"/>
      <c r="Q187" s="36"/>
    </row>
    <row r="188" spans="1:17">
      <c r="A188" s="13"/>
      <c r="B188" s="35" t="s">
        <v>651</v>
      </c>
      <c r="C188" s="35"/>
      <c r="D188" s="35"/>
      <c r="E188" s="35"/>
      <c r="F188" s="35"/>
      <c r="G188" s="35"/>
      <c r="H188" s="35"/>
      <c r="I188" s="35"/>
      <c r="J188" s="35"/>
      <c r="K188" s="35"/>
      <c r="L188" s="35"/>
      <c r="M188" s="35"/>
      <c r="N188" s="35"/>
      <c r="O188" s="35"/>
      <c r="P188" s="35"/>
      <c r="Q188" s="35"/>
    </row>
    <row r="189" spans="1:17" ht="38.25" customHeight="1">
      <c r="A189" s="13"/>
      <c r="B189" s="36" t="s">
        <v>652</v>
      </c>
      <c r="C189" s="36"/>
      <c r="D189" s="36"/>
      <c r="E189" s="36"/>
      <c r="F189" s="36"/>
      <c r="G189" s="36"/>
      <c r="H189" s="36"/>
      <c r="I189" s="36"/>
      <c r="J189" s="36"/>
      <c r="K189" s="36"/>
      <c r="L189" s="36"/>
      <c r="M189" s="36"/>
      <c r="N189" s="36"/>
      <c r="O189" s="36"/>
      <c r="P189" s="36"/>
      <c r="Q189" s="36"/>
    </row>
    <row r="190" spans="1:17">
      <c r="A190" s="13"/>
      <c r="B190" s="41" t="s">
        <v>653</v>
      </c>
      <c r="C190" s="41"/>
      <c r="D190" s="41"/>
      <c r="E190" s="41"/>
      <c r="F190" s="41"/>
      <c r="G190" s="41"/>
      <c r="H190" s="41"/>
      <c r="I190" s="41"/>
      <c r="J190" s="41"/>
      <c r="K190" s="41"/>
      <c r="L190" s="41"/>
      <c r="M190" s="41"/>
      <c r="N190" s="41"/>
      <c r="O190" s="41"/>
      <c r="P190" s="41"/>
      <c r="Q190" s="41"/>
    </row>
    <row r="191" spans="1:17" ht="38.25" customHeight="1">
      <c r="A191" s="13"/>
      <c r="B191" s="36" t="s">
        <v>654</v>
      </c>
      <c r="C191" s="36"/>
      <c r="D191" s="36"/>
      <c r="E191" s="36"/>
      <c r="F191" s="36"/>
      <c r="G191" s="36"/>
      <c r="H191" s="36"/>
      <c r="I191" s="36"/>
      <c r="J191" s="36"/>
      <c r="K191" s="36"/>
      <c r="L191" s="36"/>
      <c r="M191" s="36"/>
      <c r="N191" s="36"/>
      <c r="O191" s="36"/>
      <c r="P191" s="36"/>
      <c r="Q191" s="36"/>
    </row>
    <row r="192" spans="1:17">
      <c r="A192" s="13"/>
      <c r="B192" s="36" t="s">
        <v>655</v>
      </c>
      <c r="C192" s="36"/>
      <c r="D192" s="36"/>
      <c r="E192" s="36"/>
      <c r="F192" s="36"/>
      <c r="G192" s="36"/>
      <c r="H192" s="36"/>
      <c r="I192" s="36"/>
      <c r="J192" s="36"/>
      <c r="K192" s="36"/>
      <c r="L192" s="36"/>
      <c r="M192" s="36"/>
      <c r="N192" s="36"/>
      <c r="O192" s="36"/>
      <c r="P192" s="36"/>
      <c r="Q192" s="36"/>
    </row>
    <row r="193" spans="1:17">
      <c r="A193" s="13"/>
      <c r="B193" s="36" t="s">
        <v>656</v>
      </c>
      <c r="C193" s="36"/>
      <c r="D193" s="36"/>
      <c r="E193" s="36"/>
      <c r="F193" s="36"/>
      <c r="G193" s="36"/>
      <c r="H193" s="36"/>
      <c r="I193" s="36"/>
      <c r="J193" s="36"/>
      <c r="K193" s="36"/>
      <c r="L193" s="36"/>
      <c r="M193" s="36"/>
      <c r="N193" s="36"/>
      <c r="O193" s="36"/>
      <c r="P193" s="36"/>
      <c r="Q193" s="36"/>
    </row>
    <row r="194" spans="1:17">
      <c r="A194" s="13"/>
      <c r="B194" s="36" t="s">
        <v>657</v>
      </c>
      <c r="C194" s="36"/>
      <c r="D194" s="36"/>
      <c r="E194" s="36"/>
      <c r="F194" s="36"/>
      <c r="G194" s="36"/>
      <c r="H194" s="36"/>
      <c r="I194" s="36"/>
      <c r="J194" s="36"/>
      <c r="K194" s="36"/>
      <c r="L194" s="36"/>
      <c r="M194" s="36"/>
      <c r="N194" s="36"/>
      <c r="O194" s="36"/>
      <c r="P194" s="36"/>
      <c r="Q194" s="36"/>
    </row>
    <row r="195" spans="1:17">
      <c r="A195" s="13"/>
      <c r="B195" s="36" t="s">
        <v>658</v>
      </c>
      <c r="C195" s="36"/>
      <c r="D195" s="36"/>
      <c r="E195" s="36"/>
      <c r="F195" s="36"/>
      <c r="G195" s="36"/>
      <c r="H195" s="36"/>
      <c r="I195" s="36"/>
      <c r="J195" s="36"/>
      <c r="K195" s="36"/>
      <c r="L195" s="36"/>
      <c r="M195" s="36"/>
      <c r="N195" s="36"/>
      <c r="O195" s="36"/>
      <c r="P195" s="36"/>
      <c r="Q195" s="36"/>
    </row>
    <row r="196" spans="1:17">
      <c r="A196" s="13"/>
      <c r="B196" s="36" t="s">
        <v>659</v>
      </c>
      <c r="C196" s="36"/>
      <c r="D196" s="36"/>
      <c r="E196" s="36"/>
      <c r="F196" s="36"/>
      <c r="G196" s="36"/>
      <c r="H196" s="36"/>
      <c r="I196" s="36"/>
      <c r="J196" s="36"/>
      <c r="K196" s="36"/>
      <c r="L196" s="36"/>
      <c r="M196" s="36"/>
      <c r="N196" s="36"/>
      <c r="O196" s="36"/>
      <c r="P196" s="36"/>
      <c r="Q196" s="36"/>
    </row>
    <row r="197" spans="1:17">
      <c r="A197" s="13"/>
      <c r="B197" s="36" t="s">
        <v>660</v>
      </c>
      <c r="C197" s="36"/>
      <c r="D197" s="36"/>
      <c r="E197" s="36"/>
      <c r="F197" s="36"/>
      <c r="G197" s="36"/>
      <c r="H197" s="36"/>
      <c r="I197" s="36"/>
      <c r="J197" s="36"/>
      <c r="K197" s="36"/>
      <c r="L197" s="36"/>
      <c r="M197" s="36"/>
      <c r="N197" s="36"/>
      <c r="O197" s="36"/>
      <c r="P197" s="36"/>
      <c r="Q197" s="36"/>
    </row>
    <row r="198" spans="1:17">
      <c r="A198" s="13"/>
      <c r="B198" s="36" t="s">
        <v>661</v>
      </c>
      <c r="C198" s="36"/>
      <c r="D198" s="36"/>
      <c r="E198" s="36"/>
      <c r="F198" s="36"/>
      <c r="G198" s="36"/>
      <c r="H198" s="36"/>
      <c r="I198" s="36"/>
      <c r="J198" s="36"/>
      <c r="K198" s="36"/>
      <c r="L198" s="36"/>
      <c r="M198" s="36"/>
      <c r="N198" s="36"/>
      <c r="O198" s="36"/>
      <c r="P198" s="36"/>
      <c r="Q198" s="36"/>
    </row>
    <row r="199" spans="1:17">
      <c r="A199" s="13"/>
      <c r="B199" s="36" t="s">
        <v>662</v>
      </c>
      <c r="C199" s="36"/>
      <c r="D199" s="36"/>
      <c r="E199" s="36"/>
      <c r="F199" s="36"/>
      <c r="G199" s="36"/>
      <c r="H199" s="36"/>
      <c r="I199" s="36"/>
      <c r="J199" s="36"/>
      <c r="K199" s="36"/>
      <c r="L199" s="36"/>
      <c r="M199" s="36"/>
      <c r="N199" s="36"/>
      <c r="O199" s="36"/>
      <c r="P199" s="36"/>
      <c r="Q199" s="36"/>
    </row>
    <row r="200" spans="1:17">
      <c r="A200" s="13"/>
      <c r="B200" s="36" t="s">
        <v>663</v>
      </c>
      <c r="C200" s="36"/>
      <c r="D200" s="36"/>
      <c r="E200" s="36"/>
      <c r="F200" s="36"/>
      <c r="G200" s="36"/>
      <c r="H200" s="36"/>
      <c r="I200" s="36"/>
      <c r="J200" s="36"/>
      <c r="K200" s="36"/>
      <c r="L200" s="36"/>
      <c r="M200" s="36"/>
      <c r="N200" s="36"/>
      <c r="O200" s="36"/>
      <c r="P200" s="36"/>
      <c r="Q200" s="36"/>
    </row>
    <row r="201" spans="1:17">
      <c r="A201" s="13"/>
      <c r="B201" s="36" t="s">
        <v>664</v>
      </c>
      <c r="C201" s="36"/>
      <c r="D201" s="36"/>
      <c r="E201" s="36"/>
      <c r="F201" s="36"/>
      <c r="G201" s="36"/>
      <c r="H201" s="36"/>
      <c r="I201" s="36"/>
      <c r="J201" s="36"/>
      <c r="K201" s="36"/>
      <c r="L201" s="36"/>
      <c r="M201" s="36"/>
      <c r="N201" s="36"/>
      <c r="O201" s="36"/>
      <c r="P201" s="36"/>
      <c r="Q201" s="36"/>
    </row>
    <row r="202" spans="1:17">
      <c r="A202" s="13"/>
      <c r="B202" s="36" t="s">
        <v>665</v>
      </c>
      <c r="C202" s="36"/>
      <c r="D202" s="36"/>
      <c r="E202" s="36"/>
      <c r="F202" s="36"/>
      <c r="G202" s="36"/>
      <c r="H202" s="36"/>
      <c r="I202" s="36"/>
      <c r="J202" s="36"/>
      <c r="K202" s="36"/>
      <c r="L202" s="36"/>
      <c r="M202" s="36"/>
      <c r="N202" s="36"/>
      <c r="O202" s="36"/>
      <c r="P202" s="36"/>
      <c r="Q202" s="36"/>
    </row>
    <row r="203" spans="1:17">
      <c r="A203" s="13"/>
      <c r="B203" s="36" t="s">
        <v>666</v>
      </c>
      <c r="C203" s="36"/>
      <c r="D203" s="36"/>
      <c r="E203" s="36"/>
      <c r="F203" s="36"/>
      <c r="G203" s="36"/>
      <c r="H203" s="36"/>
      <c r="I203" s="36"/>
      <c r="J203" s="36"/>
      <c r="K203" s="36"/>
      <c r="L203" s="36"/>
      <c r="M203" s="36"/>
      <c r="N203" s="36"/>
      <c r="O203" s="36"/>
      <c r="P203" s="36"/>
      <c r="Q203" s="36"/>
    </row>
    <row r="204" spans="1:17">
      <c r="A204" s="13"/>
      <c r="B204" s="36" t="s">
        <v>667</v>
      </c>
      <c r="C204" s="36"/>
      <c r="D204" s="36"/>
      <c r="E204" s="36"/>
      <c r="F204" s="36"/>
      <c r="G204" s="36"/>
      <c r="H204" s="36"/>
      <c r="I204" s="36"/>
      <c r="J204" s="36"/>
      <c r="K204" s="36"/>
      <c r="L204" s="36"/>
      <c r="M204" s="36"/>
      <c r="N204" s="36"/>
      <c r="O204" s="36"/>
      <c r="P204" s="36"/>
      <c r="Q204" s="36"/>
    </row>
    <row r="205" spans="1:17">
      <c r="A205" s="13"/>
      <c r="B205" s="36" t="s">
        <v>668</v>
      </c>
      <c r="C205" s="36"/>
      <c r="D205" s="36"/>
      <c r="E205" s="36"/>
      <c r="F205" s="36"/>
      <c r="G205" s="36"/>
      <c r="H205" s="36"/>
      <c r="I205" s="36"/>
      <c r="J205" s="36"/>
      <c r="K205" s="36"/>
      <c r="L205" s="36"/>
      <c r="M205" s="36"/>
      <c r="N205" s="36"/>
      <c r="O205" s="36"/>
      <c r="P205" s="36"/>
      <c r="Q205" s="36"/>
    </row>
    <row r="206" spans="1:17">
      <c r="A206" s="13"/>
      <c r="B206" s="41" t="s">
        <v>669</v>
      </c>
      <c r="C206" s="41"/>
      <c r="D206" s="41"/>
      <c r="E206" s="41"/>
      <c r="F206" s="41"/>
      <c r="G206" s="41"/>
      <c r="H206" s="41"/>
      <c r="I206" s="41"/>
      <c r="J206" s="41"/>
      <c r="K206" s="41"/>
      <c r="L206" s="41"/>
      <c r="M206" s="41"/>
      <c r="N206" s="41"/>
      <c r="O206" s="41"/>
      <c r="P206" s="41"/>
      <c r="Q206" s="41"/>
    </row>
    <row r="207" spans="1:17" ht="25.5" customHeight="1">
      <c r="A207" s="13"/>
      <c r="B207" s="36" t="s">
        <v>670</v>
      </c>
      <c r="C207" s="36"/>
      <c r="D207" s="36"/>
      <c r="E207" s="36"/>
      <c r="F207" s="36"/>
      <c r="G207" s="36"/>
      <c r="H207" s="36"/>
      <c r="I207" s="36"/>
      <c r="J207" s="36"/>
      <c r="K207" s="36"/>
      <c r="L207" s="36"/>
      <c r="M207" s="36"/>
      <c r="N207" s="36"/>
      <c r="O207" s="36"/>
      <c r="P207" s="36"/>
      <c r="Q207" s="36"/>
    </row>
    <row r="208" spans="1:17">
      <c r="A208" s="13"/>
      <c r="B208" s="36" t="s">
        <v>671</v>
      </c>
      <c r="C208" s="36"/>
      <c r="D208" s="36"/>
      <c r="E208" s="36"/>
      <c r="F208" s="36"/>
      <c r="G208" s="36"/>
      <c r="H208" s="36"/>
      <c r="I208" s="36"/>
      <c r="J208" s="36"/>
      <c r="K208" s="36"/>
      <c r="L208" s="36"/>
      <c r="M208" s="36"/>
      <c r="N208" s="36"/>
      <c r="O208" s="36"/>
      <c r="P208" s="36"/>
      <c r="Q208" s="36"/>
    </row>
    <row r="209" spans="1:17">
      <c r="A209" s="13"/>
      <c r="B209" s="36" t="s">
        <v>672</v>
      </c>
      <c r="C209" s="36"/>
      <c r="D209" s="36"/>
      <c r="E209" s="36"/>
      <c r="F209" s="36"/>
      <c r="G209" s="36"/>
      <c r="H209" s="36"/>
      <c r="I209" s="36"/>
      <c r="J209" s="36"/>
      <c r="K209" s="36"/>
      <c r="L209" s="36"/>
      <c r="M209" s="36"/>
      <c r="N209" s="36"/>
      <c r="O209" s="36"/>
      <c r="P209" s="36"/>
      <c r="Q209" s="36"/>
    </row>
    <row r="210" spans="1:17">
      <c r="A210" s="13"/>
      <c r="B210" s="36" t="s">
        <v>673</v>
      </c>
      <c r="C210" s="36"/>
      <c r="D210" s="36"/>
      <c r="E210" s="36"/>
      <c r="F210" s="36"/>
      <c r="G210" s="36"/>
      <c r="H210" s="36"/>
      <c r="I210" s="36"/>
      <c r="J210" s="36"/>
      <c r="K210" s="36"/>
      <c r="L210" s="36"/>
      <c r="M210" s="36"/>
      <c r="N210" s="36"/>
      <c r="O210" s="36"/>
      <c r="P210" s="36"/>
      <c r="Q210" s="36"/>
    </row>
    <row r="211" spans="1:17">
      <c r="A211" s="13"/>
      <c r="B211" s="36" t="s">
        <v>674</v>
      </c>
      <c r="C211" s="36"/>
      <c r="D211" s="36"/>
      <c r="E211" s="36"/>
      <c r="F211" s="36"/>
      <c r="G211" s="36"/>
      <c r="H211" s="36"/>
      <c r="I211" s="36"/>
      <c r="J211" s="36"/>
      <c r="K211" s="36"/>
      <c r="L211" s="36"/>
      <c r="M211" s="36"/>
      <c r="N211" s="36"/>
      <c r="O211" s="36"/>
      <c r="P211" s="36"/>
      <c r="Q211" s="36"/>
    </row>
    <row r="212" spans="1:17">
      <c r="A212" s="13"/>
      <c r="B212" s="36" t="s">
        <v>675</v>
      </c>
      <c r="C212" s="36"/>
      <c r="D212" s="36"/>
      <c r="E212" s="36"/>
      <c r="F212" s="36"/>
      <c r="G212" s="36"/>
      <c r="H212" s="36"/>
      <c r="I212" s="36"/>
      <c r="J212" s="36"/>
      <c r="K212" s="36"/>
      <c r="L212" s="36"/>
      <c r="M212" s="36"/>
      <c r="N212" s="36"/>
      <c r="O212" s="36"/>
      <c r="P212" s="36"/>
      <c r="Q212" s="36"/>
    </row>
    <row r="213" spans="1:17" ht="25.5" customHeight="1">
      <c r="A213" s="13"/>
      <c r="B213" s="36" t="s">
        <v>676</v>
      </c>
      <c r="C213" s="36"/>
      <c r="D213" s="36"/>
      <c r="E213" s="36"/>
      <c r="F213" s="36"/>
      <c r="G213" s="36"/>
      <c r="H213" s="36"/>
      <c r="I213" s="36"/>
      <c r="J213" s="36"/>
      <c r="K213" s="36"/>
      <c r="L213" s="36"/>
      <c r="M213" s="36"/>
      <c r="N213" s="36"/>
      <c r="O213" s="36"/>
      <c r="P213" s="36"/>
      <c r="Q213" s="36"/>
    </row>
    <row r="214" spans="1:17">
      <c r="A214" s="13"/>
      <c r="B214" s="36" t="s">
        <v>677</v>
      </c>
      <c r="C214" s="36"/>
      <c r="D214" s="36"/>
      <c r="E214" s="36"/>
      <c r="F214" s="36"/>
      <c r="G214" s="36"/>
      <c r="H214" s="36"/>
      <c r="I214" s="36"/>
      <c r="J214" s="36"/>
      <c r="K214" s="36"/>
      <c r="L214" s="36"/>
      <c r="M214" s="36"/>
      <c r="N214" s="36"/>
      <c r="O214" s="36"/>
      <c r="P214" s="36"/>
      <c r="Q214" s="36"/>
    </row>
    <row r="215" spans="1:17">
      <c r="A215" s="13"/>
      <c r="B215" s="36" t="s">
        <v>678</v>
      </c>
      <c r="C215" s="36"/>
      <c r="D215" s="36"/>
      <c r="E215" s="36"/>
      <c r="F215" s="36"/>
      <c r="G215" s="36"/>
      <c r="H215" s="36"/>
      <c r="I215" s="36"/>
      <c r="J215" s="36"/>
      <c r="K215" s="36"/>
      <c r="L215" s="36"/>
      <c r="M215" s="36"/>
      <c r="N215" s="36"/>
      <c r="O215" s="36"/>
      <c r="P215" s="36"/>
      <c r="Q215" s="36"/>
    </row>
    <row r="216" spans="1:17">
      <c r="A216" s="13"/>
      <c r="B216" s="36" t="s">
        <v>679</v>
      </c>
      <c r="C216" s="36"/>
      <c r="D216" s="36"/>
      <c r="E216" s="36"/>
      <c r="F216" s="36"/>
      <c r="G216" s="36"/>
      <c r="H216" s="36"/>
      <c r="I216" s="36"/>
      <c r="J216" s="36"/>
      <c r="K216" s="36"/>
      <c r="L216" s="36"/>
      <c r="M216" s="36"/>
      <c r="N216" s="36"/>
      <c r="O216" s="36"/>
      <c r="P216" s="36"/>
      <c r="Q216" s="36"/>
    </row>
    <row r="217" spans="1:17">
      <c r="A217" s="13"/>
      <c r="B217" s="36" t="s">
        <v>680</v>
      </c>
      <c r="C217" s="36"/>
      <c r="D217" s="36"/>
      <c r="E217" s="36"/>
      <c r="F217" s="36"/>
      <c r="G217" s="36"/>
      <c r="H217" s="36"/>
      <c r="I217" s="36"/>
      <c r="J217" s="36"/>
      <c r="K217" s="36"/>
      <c r="L217" s="36"/>
      <c r="M217" s="36"/>
      <c r="N217" s="36"/>
      <c r="O217" s="36"/>
      <c r="P217" s="36"/>
      <c r="Q217" s="36"/>
    </row>
    <row r="218" spans="1:17">
      <c r="A218" s="13"/>
      <c r="B218" s="36" t="s">
        <v>681</v>
      </c>
      <c r="C218" s="36"/>
      <c r="D218" s="36"/>
      <c r="E218" s="36"/>
      <c r="F218" s="36"/>
      <c r="G218" s="36"/>
      <c r="H218" s="36"/>
      <c r="I218" s="36"/>
      <c r="J218" s="36"/>
      <c r="K218" s="36"/>
      <c r="L218" s="36"/>
      <c r="M218" s="36"/>
      <c r="N218" s="36"/>
      <c r="O218" s="36"/>
      <c r="P218" s="36"/>
      <c r="Q218" s="36"/>
    </row>
    <row r="219" spans="1:17">
      <c r="A219" s="13"/>
      <c r="B219" s="36" t="s">
        <v>682</v>
      </c>
      <c r="C219" s="36"/>
      <c r="D219" s="36"/>
      <c r="E219" s="36"/>
      <c r="F219" s="36"/>
      <c r="G219" s="36"/>
      <c r="H219" s="36"/>
      <c r="I219" s="36"/>
      <c r="J219" s="36"/>
      <c r="K219" s="36"/>
      <c r="L219" s="36"/>
      <c r="M219" s="36"/>
      <c r="N219" s="36"/>
      <c r="O219" s="36"/>
      <c r="P219" s="36"/>
      <c r="Q219" s="36"/>
    </row>
    <row r="220" spans="1:17">
      <c r="A220" s="13"/>
      <c r="B220" s="36" t="s">
        <v>683</v>
      </c>
      <c r="C220" s="36"/>
      <c r="D220" s="36"/>
      <c r="E220" s="36"/>
      <c r="F220" s="36"/>
      <c r="G220" s="36"/>
      <c r="H220" s="36"/>
      <c r="I220" s="36"/>
      <c r="J220" s="36"/>
      <c r="K220" s="36"/>
      <c r="L220" s="36"/>
      <c r="M220" s="36"/>
      <c r="N220" s="36"/>
      <c r="O220" s="36"/>
      <c r="P220" s="36"/>
      <c r="Q220" s="36"/>
    </row>
    <row r="221" spans="1:17">
      <c r="A221" s="13"/>
      <c r="B221" s="36" t="s">
        <v>684</v>
      </c>
      <c r="C221" s="36"/>
      <c r="D221" s="36"/>
      <c r="E221" s="36"/>
      <c r="F221" s="36"/>
      <c r="G221" s="36"/>
      <c r="H221" s="36"/>
      <c r="I221" s="36"/>
      <c r="J221" s="36"/>
      <c r="K221" s="36"/>
      <c r="L221" s="36"/>
      <c r="M221" s="36"/>
      <c r="N221" s="36"/>
      <c r="O221" s="36"/>
      <c r="P221" s="36"/>
      <c r="Q221" s="36"/>
    </row>
    <row r="222" spans="1:17">
      <c r="A222" s="13"/>
      <c r="B222" s="35" t="s">
        <v>685</v>
      </c>
      <c r="C222" s="35"/>
      <c r="D222" s="35"/>
      <c r="E222" s="35"/>
      <c r="F222" s="35"/>
      <c r="G222" s="35"/>
      <c r="H222" s="35"/>
      <c r="I222" s="35"/>
      <c r="J222" s="35"/>
      <c r="K222" s="35"/>
      <c r="L222" s="35"/>
      <c r="M222" s="35"/>
      <c r="N222" s="35"/>
      <c r="O222" s="35"/>
      <c r="P222" s="35"/>
      <c r="Q222" s="35"/>
    </row>
    <row r="223" spans="1:17" ht="25.5" customHeight="1">
      <c r="A223" s="13"/>
      <c r="B223" s="36" t="s">
        <v>686</v>
      </c>
      <c r="C223" s="36"/>
      <c r="D223" s="36"/>
      <c r="E223" s="36"/>
      <c r="F223" s="36"/>
      <c r="G223" s="36"/>
      <c r="H223" s="36"/>
      <c r="I223" s="36"/>
      <c r="J223" s="36"/>
      <c r="K223" s="36"/>
      <c r="L223" s="36"/>
      <c r="M223" s="36"/>
      <c r="N223" s="36"/>
      <c r="O223" s="36"/>
      <c r="P223" s="36"/>
      <c r="Q223" s="36"/>
    </row>
    <row r="224" spans="1:17">
      <c r="A224" s="13"/>
      <c r="B224" s="35" t="s">
        <v>638</v>
      </c>
      <c r="C224" s="35"/>
      <c r="D224" s="35"/>
      <c r="E224" s="35"/>
      <c r="F224" s="35"/>
      <c r="G224" s="35"/>
      <c r="H224" s="35"/>
      <c r="I224" s="35"/>
      <c r="J224" s="35"/>
      <c r="K224" s="35"/>
      <c r="L224" s="35"/>
      <c r="M224" s="35"/>
      <c r="N224" s="35"/>
      <c r="O224" s="35"/>
      <c r="P224" s="35"/>
      <c r="Q224" s="35"/>
    </row>
    <row r="225" spans="1:17" ht="51" customHeight="1">
      <c r="A225" s="13"/>
      <c r="B225" s="36" t="s">
        <v>639</v>
      </c>
      <c r="C225" s="36"/>
      <c r="D225" s="36"/>
      <c r="E225" s="36"/>
      <c r="F225" s="36"/>
      <c r="G225" s="36"/>
      <c r="H225" s="36"/>
      <c r="I225" s="36"/>
      <c r="J225" s="36"/>
      <c r="K225" s="36"/>
      <c r="L225" s="36"/>
      <c r="M225" s="36"/>
      <c r="N225" s="36"/>
      <c r="O225" s="36"/>
      <c r="P225" s="36"/>
      <c r="Q225" s="36"/>
    </row>
    <row r="226" spans="1:17" ht="38.25" customHeight="1">
      <c r="A226" s="13"/>
      <c r="B226" s="36" t="s">
        <v>640</v>
      </c>
      <c r="C226" s="36"/>
      <c r="D226" s="36"/>
      <c r="E226" s="36"/>
      <c r="F226" s="36"/>
      <c r="G226" s="36"/>
      <c r="H226" s="36"/>
      <c r="I226" s="36"/>
      <c r="J226" s="36"/>
      <c r="K226" s="36"/>
      <c r="L226" s="36"/>
      <c r="M226" s="36"/>
      <c r="N226" s="36"/>
      <c r="O226" s="36"/>
      <c r="P226" s="36"/>
      <c r="Q226" s="36"/>
    </row>
    <row r="227" spans="1:17">
      <c r="A227" s="13"/>
      <c r="B227" s="36" t="s">
        <v>641</v>
      </c>
      <c r="C227" s="36"/>
      <c r="D227" s="36"/>
      <c r="E227" s="36"/>
      <c r="F227" s="36"/>
      <c r="G227" s="36"/>
      <c r="H227" s="36"/>
      <c r="I227" s="36"/>
      <c r="J227" s="36"/>
      <c r="K227" s="36"/>
      <c r="L227" s="36"/>
      <c r="M227" s="36"/>
      <c r="N227" s="36"/>
      <c r="O227" s="36"/>
      <c r="P227" s="36"/>
      <c r="Q227" s="36"/>
    </row>
    <row r="228" spans="1:17">
      <c r="A228" s="13"/>
      <c r="B228" s="35" t="s">
        <v>687</v>
      </c>
      <c r="C228" s="35"/>
      <c r="D228" s="35"/>
      <c r="E228" s="35"/>
      <c r="F228" s="35"/>
      <c r="G228" s="35"/>
      <c r="H228" s="35"/>
      <c r="I228" s="35"/>
      <c r="J228" s="35"/>
      <c r="K228" s="35"/>
      <c r="L228" s="35"/>
      <c r="M228" s="35"/>
      <c r="N228" s="35"/>
      <c r="O228" s="35"/>
      <c r="P228" s="35"/>
      <c r="Q228" s="35"/>
    </row>
    <row r="229" spans="1:17">
      <c r="A229" s="13"/>
      <c r="B229" s="36" t="s">
        <v>688</v>
      </c>
      <c r="C229" s="36"/>
      <c r="D229" s="36"/>
      <c r="E229" s="36"/>
      <c r="F229" s="36"/>
      <c r="G229" s="36"/>
      <c r="H229" s="36"/>
      <c r="I229" s="36"/>
      <c r="J229" s="36"/>
      <c r="K229" s="36"/>
      <c r="L229" s="36"/>
      <c r="M229" s="36"/>
      <c r="N229" s="36"/>
      <c r="O229" s="36"/>
      <c r="P229" s="36"/>
      <c r="Q229" s="36"/>
    </row>
    <row r="230" spans="1:17">
      <c r="A230" s="13"/>
      <c r="B230" s="35" t="s">
        <v>689</v>
      </c>
      <c r="C230" s="35"/>
      <c r="D230" s="35"/>
      <c r="E230" s="35"/>
      <c r="F230" s="35"/>
      <c r="G230" s="35"/>
      <c r="H230" s="35"/>
      <c r="I230" s="35"/>
      <c r="J230" s="35"/>
      <c r="K230" s="35"/>
      <c r="L230" s="35"/>
      <c r="M230" s="35"/>
      <c r="N230" s="35"/>
      <c r="O230" s="35"/>
      <c r="P230" s="35"/>
      <c r="Q230" s="35"/>
    </row>
    <row r="231" spans="1:17" ht="25.5" customHeight="1">
      <c r="A231" s="13"/>
      <c r="B231" s="36" t="s">
        <v>690</v>
      </c>
      <c r="C231" s="36"/>
      <c r="D231" s="36"/>
      <c r="E231" s="36"/>
      <c r="F231" s="36"/>
      <c r="G231" s="36"/>
      <c r="H231" s="36"/>
      <c r="I231" s="36"/>
      <c r="J231" s="36"/>
      <c r="K231" s="36"/>
      <c r="L231" s="36"/>
      <c r="M231" s="36"/>
      <c r="N231" s="36"/>
      <c r="O231" s="36"/>
      <c r="P231" s="36"/>
      <c r="Q231" s="36"/>
    </row>
    <row r="232" spans="1:17">
      <c r="A232" s="13"/>
      <c r="B232" s="35" t="s">
        <v>691</v>
      </c>
      <c r="C232" s="35"/>
      <c r="D232" s="35"/>
      <c r="E232" s="35"/>
      <c r="F232" s="35"/>
      <c r="G232" s="35"/>
      <c r="H232" s="35"/>
      <c r="I232" s="35"/>
      <c r="J232" s="35"/>
      <c r="K232" s="35"/>
      <c r="L232" s="35"/>
      <c r="M232" s="35"/>
      <c r="N232" s="35"/>
      <c r="O232" s="35"/>
      <c r="P232" s="35"/>
      <c r="Q232" s="35"/>
    </row>
    <row r="233" spans="1:17" ht="25.5" customHeight="1">
      <c r="A233" s="13"/>
      <c r="B233" s="36" t="s">
        <v>692</v>
      </c>
      <c r="C233" s="36"/>
      <c r="D233" s="36"/>
      <c r="E233" s="36"/>
      <c r="F233" s="36"/>
      <c r="G233" s="36"/>
      <c r="H233" s="36"/>
      <c r="I233" s="36"/>
      <c r="J233" s="36"/>
      <c r="K233" s="36"/>
      <c r="L233" s="36"/>
      <c r="M233" s="36"/>
      <c r="N233" s="36"/>
      <c r="O233" s="36"/>
      <c r="P233" s="36"/>
      <c r="Q233" s="36"/>
    </row>
    <row r="234" spans="1:17">
      <c r="A234" s="13"/>
      <c r="B234" s="36" t="s">
        <v>693</v>
      </c>
      <c r="C234" s="36"/>
      <c r="D234" s="36"/>
      <c r="E234" s="36"/>
      <c r="F234" s="36"/>
      <c r="G234" s="36"/>
      <c r="H234" s="36"/>
      <c r="I234" s="36"/>
      <c r="J234" s="36"/>
      <c r="K234" s="36"/>
      <c r="L234" s="36"/>
      <c r="M234" s="36"/>
      <c r="N234" s="36"/>
      <c r="O234" s="36"/>
      <c r="P234" s="36"/>
      <c r="Q234" s="36"/>
    </row>
    <row r="235" spans="1:17">
      <c r="A235" s="13"/>
      <c r="B235" s="35" t="s">
        <v>694</v>
      </c>
      <c r="C235" s="35"/>
      <c r="D235" s="35"/>
      <c r="E235" s="35"/>
      <c r="F235" s="35"/>
      <c r="G235" s="35"/>
      <c r="H235" s="35"/>
      <c r="I235" s="35"/>
      <c r="J235" s="35"/>
      <c r="K235" s="35"/>
      <c r="L235" s="35"/>
      <c r="M235" s="35"/>
      <c r="N235" s="35"/>
      <c r="O235" s="35"/>
      <c r="P235" s="35"/>
      <c r="Q235" s="35"/>
    </row>
    <row r="236" spans="1:17">
      <c r="A236" s="13"/>
      <c r="B236" s="41" t="s">
        <v>695</v>
      </c>
      <c r="C236" s="41"/>
      <c r="D236" s="41"/>
      <c r="E236" s="41"/>
      <c r="F236" s="41"/>
      <c r="G236" s="41"/>
      <c r="H236" s="41"/>
      <c r="I236" s="41"/>
      <c r="J236" s="41"/>
      <c r="K236" s="41"/>
      <c r="L236" s="41"/>
      <c r="M236" s="41"/>
      <c r="N236" s="41"/>
      <c r="O236" s="41"/>
      <c r="P236" s="41"/>
      <c r="Q236" s="41"/>
    </row>
    <row r="237" spans="1:17" ht="76.5" customHeight="1">
      <c r="A237" s="13"/>
      <c r="B237" s="36" t="s">
        <v>696</v>
      </c>
      <c r="C237" s="36"/>
      <c r="D237" s="36"/>
      <c r="E237" s="36"/>
      <c r="F237" s="36"/>
      <c r="G237" s="36"/>
      <c r="H237" s="36"/>
      <c r="I237" s="36"/>
      <c r="J237" s="36"/>
      <c r="K237" s="36"/>
      <c r="L237" s="36"/>
      <c r="M237" s="36"/>
      <c r="N237" s="36"/>
      <c r="O237" s="36"/>
      <c r="P237" s="36"/>
      <c r="Q237" s="36"/>
    </row>
    <row r="238" spans="1:17">
      <c r="A238" s="13"/>
      <c r="B238" s="36" t="s">
        <v>697</v>
      </c>
      <c r="C238" s="36"/>
      <c r="D238" s="36"/>
      <c r="E238" s="36"/>
      <c r="F238" s="36"/>
      <c r="G238" s="36"/>
      <c r="H238" s="36"/>
      <c r="I238" s="36"/>
      <c r="J238" s="36"/>
      <c r="K238" s="36"/>
      <c r="L238" s="36"/>
      <c r="M238" s="36"/>
      <c r="N238" s="36"/>
      <c r="O238" s="36"/>
      <c r="P238" s="36"/>
      <c r="Q238" s="36"/>
    </row>
    <row r="239" spans="1:17">
      <c r="A239" s="13"/>
      <c r="B239" s="17"/>
      <c r="C239" s="17"/>
      <c r="D239" s="40" t="s">
        <v>698</v>
      </c>
      <c r="E239" s="40"/>
    </row>
    <row r="240" spans="1:17" ht="15.75" thickBot="1">
      <c r="A240" s="13"/>
      <c r="B240" s="17"/>
      <c r="C240" s="17"/>
      <c r="D240" s="31" t="s">
        <v>699</v>
      </c>
      <c r="E240" s="31"/>
    </row>
    <row r="241" spans="1:17">
      <c r="A241" s="13"/>
      <c r="B241" s="17"/>
      <c r="C241" s="17"/>
      <c r="D241" s="21"/>
      <c r="E241" s="21"/>
    </row>
    <row r="242" spans="1:17">
      <c r="A242" s="13"/>
      <c r="B242" s="17"/>
      <c r="C242" s="17"/>
      <c r="D242" s="40" t="s">
        <v>330</v>
      </c>
      <c r="E242" s="40"/>
    </row>
    <row r="243" spans="1:17">
      <c r="A243" s="13"/>
      <c r="B243" s="17"/>
      <c r="C243" s="17"/>
      <c r="D243" s="17"/>
      <c r="E243" s="17"/>
    </row>
    <row r="244" spans="1:17">
      <c r="A244" s="13"/>
      <c r="B244" s="23" t="s">
        <v>700</v>
      </c>
      <c r="C244" s="17"/>
      <c r="D244" s="23" t="s">
        <v>332</v>
      </c>
      <c r="E244" s="25">
        <v>342</v>
      </c>
    </row>
    <row r="245" spans="1:17" ht="15.75" thickBot="1">
      <c r="A245" s="13"/>
      <c r="B245" s="23" t="s">
        <v>701</v>
      </c>
      <c r="C245" s="17"/>
      <c r="D245" s="38"/>
      <c r="E245" s="27">
        <v>-12</v>
      </c>
    </row>
    <row r="246" spans="1:17">
      <c r="A246" s="13"/>
      <c r="B246" s="23" t="s">
        <v>702</v>
      </c>
      <c r="C246" s="17"/>
      <c r="D246" s="21"/>
      <c r="E246" s="51">
        <v>330</v>
      </c>
    </row>
    <row r="247" spans="1:17">
      <c r="A247" s="13"/>
      <c r="B247" s="23" t="s">
        <v>703</v>
      </c>
      <c r="C247" s="17"/>
      <c r="D247" s="17"/>
      <c r="E247" s="25" t="s">
        <v>334</v>
      </c>
    </row>
    <row r="248" spans="1:17" ht="15.75" thickBot="1">
      <c r="A248" s="13"/>
      <c r="B248" s="23" t="s">
        <v>701</v>
      </c>
      <c r="C248" s="17"/>
      <c r="D248" s="38"/>
      <c r="E248" s="27">
        <v>-12</v>
      </c>
    </row>
    <row r="249" spans="1:17" ht="15.75" thickBot="1">
      <c r="A249" s="13"/>
      <c r="B249" s="23" t="s">
        <v>704</v>
      </c>
      <c r="C249" s="17"/>
      <c r="D249" s="39" t="s">
        <v>332</v>
      </c>
      <c r="E249" s="28">
        <v>318</v>
      </c>
    </row>
    <row r="250" spans="1:17" ht="15.75" thickTop="1">
      <c r="A250" s="13"/>
      <c r="B250" s="36" t="s">
        <v>705</v>
      </c>
      <c r="C250" s="36"/>
      <c r="D250" s="36"/>
      <c r="E250" s="36"/>
      <c r="F250" s="36"/>
      <c r="G250" s="36"/>
      <c r="H250" s="36"/>
      <c r="I250" s="36"/>
      <c r="J250" s="36"/>
      <c r="K250" s="36"/>
      <c r="L250" s="36"/>
      <c r="M250" s="36"/>
      <c r="N250" s="36"/>
      <c r="O250" s="36"/>
      <c r="P250" s="36"/>
      <c r="Q250" s="36"/>
    </row>
    <row r="251" spans="1:17">
      <c r="A251" s="13"/>
      <c r="B251" s="17"/>
      <c r="C251" s="17"/>
      <c r="D251" s="40" t="s">
        <v>330</v>
      </c>
      <c r="E251" s="40"/>
    </row>
    <row r="252" spans="1:17">
      <c r="A252" s="13"/>
      <c r="B252" s="23">
        <v>2014</v>
      </c>
      <c r="C252" s="17"/>
      <c r="D252" s="23" t="s">
        <v>332</v>
      </c>
      <c r="E252" s="25">
        <v>12</v>
      </c>
    </row>
    <row r="253" spans="1:17">
      <c r="A253" s="13"/>
      <c r="B253" s="23">
        <v>2015</v>
      </c>
      <c r="C253" s="17"/>
      <c r="D253" s="17"/>
      <c r="E253" s="25">
        <v>12</v>
      </c>
    </row>
    <row r="254" spans="1:17">
      <c r="A254" s="13"/>
      <c r="B254" s="23">
        <v>2016</v>
      </c>
      <c r="C254" s="17"/>
      <c r="D254" s="17"/>
      <c r="E254" s="25">
        <v>12</v>
      </c>
    </row>
    <row r="255" spans="1:17">
      <c r="A255" s="13"/>
      <c r="B255" s="23">
        <v>2017</v>
      </c>
      <c r="C255" s="17"/>
      <c r="D255" s="17"/>
      <c r="E255" s="25">
        <v>12</v>
      </c>
    </row>
    <row r="256" spans="1:17">
      <c r="A256" s="13"/>
      <c r="B256" s="23">
        <v>2018</v>
      </c>
      <c r="C256" s="17"/>
      <c r="D256" s="17"/>
      <c r="E256" s="25">
        <v>12</v>
      </c>
    </row>
    <row r="257" spans="1:17" ht="15.75" thickBot="1">
      <c r="A257" s="13"/>
      <c r="B257" s="23" t="s">
        <v>510</v>
      </c>
      <c r="C257" s="17"/>
      <c r="D257" s="38"/>
      <c r="E257" s="27">
        <v>258</v>
      </c>
    </row>
    <row r="258" spans="1:17" ht="15.75" thickBot="1">
      <c r="A258" s="13"/>
      <c r="B258" s="23" t="s">
        <v>175</v>
      </c>
      <c r="C258" s="17"/>
      <c r="D258" s="39" t="s">
        <v>332</v>
      </c>
      <c r="E258" s="28">
        <v>318</v>
      </c>
    </row>
    <row r="259" spans="1:17" ht="15.75" thickTop="1">
      <c r="A259" s="13"/>
      <c r="B259" s="36" t="s">
        <v>706</v>
      </c>
      <c r="C259" s="36"/>
      <c r="D259" s="36"/>
      <c r="E259" s="36"/>
      <c r="F259" s="36"/>
      <c r="G259" s="36"/>
      <c r="H259" s="36"/>
      <c r="I259" s="36"/>
      <c r="J259" s="36"/>
      <c r="K259" s="36"/>
      <c r="L259" s="36"/>
      <c r="M259" s="36"/>
      <c r="N259" s="36"/>
      <c r="O259" s="36"/>
      <c r="P259" s="36"/>
      <c r="Q259" s="36"/>
    </row>
    <row r="260" spans="1:17" ht="25.5" customHeight="1">
      <c r="A260" s="13"/>
      <c r="B260" s="36" t="s">
        <v>707</v>
      </c>
      <c r="C260" s="36"/>
      <c r="D260" s="36"/>
      <c r="E260" s="36"/>
      <c r="F260" s="36"/>
      <c r="G260" s="36"/>
      <c r="H260" s="36"/>
      <c r="I260" s="36"/>
      <c r="J260" s="36"/>
      <c r="K260" s="36"/>
      <c r="L260" s="36"/>
      <c r="M260" s="36"/>
      <c r="N260" s="36"/>
      <c r="O260" s="36"/>
      <c r="P260" s="36"/>
      <c r="Q260" s="36"/>
    </row>
    <row r="261" spans="1:17">
      <c r="A261" s="13"/>
      <c r="B261" s="41" t="s">
        <v>708</v>
      </c>
      <c r="C261" s="41"/>
      <c r="D261" s="41"/>
      <c r="E261" s="41"/>
      <c r="F261" s="41"/>
      <c r="G261" s="41"/>
      <c r="H261" s="41"/>
      <c r="I261" s="41"/>
      <c r="J261" s="41"/>
      <c r="K261" s="41"/>
      <c r="L261" s="41"/>
      <c r="M261" s="41"/>
      <c r="N261" s="41"/>
      <c r="O261" s="41"/>
      <c r="P261" s="41"/>
      <c r="Q261" s="41"/>
    </row>
    <row r="262" spans="1:17" ht="25.5" customHeight="1">
      <c r="A262" s="13"/>
      <c r="B262" s="36" t="s">
        <v>709</v>
      </c>
      <c r="C262" s="36"/>
      <c r="D262" s="36"/>
      <c r="E262" s="36"/>
      <c r="F262" s="36"/>
      <c r="G262" s="36"/>
      <c r="H262" s="36"/>
      <c r="I262" s="36"/>
      <c r="J262" s="36"/>
      <c r="K262" s="36"/>
      <c r="L262" s="36"/>
      <c r="M262" s="36"/>
      <c r="N262" s="36"/>
      <c r="O262" s="36"/>
      <c r="P262" s="36"/>
      <c r="Q262" s="36"/>
    </row>
    <row r="263" spans="1:17" ht="15.75" thickBot="1">
      <c r="A263" s="13"/>
      <c r="B263" s="20" t="s">
        <v>642</v>
      </c>
      <c r="C263" s="18"/>
      <c r="D263" s="20" t="s">
        <v>643</v>
      </c>
      <c r="E263" s="18"/>
      <c r="F263" s="31" t="s">
        <v>644</v>
      </c>
      <c r="G263" s="31"/>
      <c r="H263" s="18"/>
      <c r="I263" s="31" t="s">
        <v>645</v>
      </c>
      <c r="J263" s="31"/>
      <c r="K263" s="18"/>
      <c r="L263" s="31" t="s">
        <v>646</v>
      </c>
      <c r="M263" s="31"/>
    </row>
    <row r="264" spans="1:17">
      <c r="A264" s="13"/>
      <c r="B264" s="17"/>
      <c r="C264" s="17"/>
      <c r="D264" s="17"/>
      <c r="E264" s="17"/>
      <c r="F264" s="40" t="s">
        <v>330</v>
      </c>
      <c r="G264" s="40"/>
      <c r="H264" s="40"/>
      <c r="I264" s="40"/>
      <c r="J264" s="40"/>
      <c r="K264" s="40"/>
      <c r="L264" s="40"/>
      <c r="M264" s="40"/>
    </row>
    <row r="265" spans="1:17">
      <c r="A265" s="13"/>
      <c r="B265" s="58">
        <v>2013</v>
      </c>
      <c r="C265" s="17"/>
      <c r="D265" s="17"/>
      <c r="E265" s="17"/>
      <c r="F265" s="17"/>
      <c r="G265" s="17"/>
      <c r="H265" s="17"/>
      <c r="I265" s="17"/>
      <c r="J265" s="17"/>
      <c r="K265" s="17"/>
      <c r="L265" s="17"/>
      <c r="M265" s="17"/>
    </row>
    <row r="266" spans="1:17">
      <c r="A266" s="13"/>
      <c r="B266" s="95">
        <v>41943</v>
      </c>
      <c r="C266" s="17"/>
      <c r="D266" s="95">
        <v>41957</v>
      </c>
      <c r="E266" s="17"/>
      <c r="F266" s="96" t="s">
        <v>332</v>
      </c>
      <c r="G266" s="25">
        <v>7</v>
      </c>
      <c r="H266" s="18"/>
      <c r="I266" s="96" t="s">
        <v>332</v>
      </c>
      <c r="J266" s="25">
        <v>14.1</v>
      </c>
      <c r="K266" s="18"/>
      <c r="L266" s="96" t="s">
        <v>332</v>
      </c>
      <c r="M266" s="25">
        <v>21.1</v>
      </c>
    </row>
    <row r="267" spans="1:17">
      <c r="A267" s="13"/>
      <c r="B267" s="95">
        <v>41849</v>
      </c>
      <c r="C267" s="17"/>
      <c r="D267" s="95">
        <v>41865</v>
      </c>
      <c r="E267" s="17"/>
      <c r="F267" s="18"/>
      <c r="G267" s="25">
        <v>5.5</v>
      </c>
      <c r="H267" s="18"/>
      <c r="I267" s="18"/>
      <c r="J267" s="25">
        <v>11</v>
      </c>
      <c r="K267" s="18"/>
      <c r="L267" s="18"/>
      <c r="M267" s="25">
        <v>16.5</v>
      </c>
    </row>
    <row r="268" spans="1:17">
      <c r="A268" s="13"/>
      <c r="B268" s="95">
        <v>41759</v>
      </c>
      <c r="C268" s="17"/>
      <c r="D268" s="95">
        <v>41774</v>
      </c>
      <c r="E268" s="17"/>
      <c r="F268" s="18"/>
      <c r="G268" s="25">
        <v>7.5</v>
      </c>
      <c r="H268" s="18"/>
      <c r="I268" s="18"/>
      <c r="J268" s="25">
        <v>14.9</v>
      </c>
      <c r="K268" s="18"/>
      <c r="L268" s="18"/>
      <c r="M268" s="25">
        <v>22.4</v>
      </c>
    </row>
    <row r="269" spans="1:17" ht="15.75" thickBot="1">
      <c r="A269" s="13"/>
      <c r="B269" s="95">
        <v>41669</v>
      </c>
      <c r="C269" s="17"/>
      <c r="D269" s="95">
        <v>41684</v>
      </c>
      <c r="E269" s="17"/>
      <c r="F269" s="62"/>
      <c r="G269" s="27">
        <v>6.9</v>
      </c>
      <c r="H269" s="18"/>
      <c r="I269" s="62"/>
      <c r="J269" s="27">
        <v>13.8</v>
      </c>
      <c r="K269" s="18"/>
      <c r="L269" s="62"/>
      <c r="M269" s="27">
        <v>20.7</v>
      </c>
    </row>
    <row r="270" spans="1:17" ht="15.75" thickBot="1">
      <c r="A270" s="13"/>
      <c r="B270" s="17"/>
      <c r="C270" s="17"/>
      <c r="D270" s="17"/>
      <c r="E270" s="17"/>
      <c r="F270" s="39" t="s">
        <v>332</v>
      </c>
      <c r="G270" s="28">
        <v>26.9</v>
      </c>
      <c r="H270" s="17"/>
      <c r="I270" s="39" t="s">
        <v>332</v>
      </c>
      <c r="J270" s="28">
        <v>53.8</v>
      </c>
      <c r="K270" s="17"/>
      <c r="L270" s="39" t="s">
        <v>332</v>
      </c>
      <c r="M270" s="28">
        <v>80.7</v>
      </c>
    </row>
    <row r="271" spans="1:17" ht="15.75" thickTop="1">
      <c r="A271" s="13"/>
      <c r="B271" s="58">
        <v>2012</v>
      </c>
      <c r="C271" s="17"/>
      <c r="D271" s="17"/>
      <c r="E271" s="17"/>
      <c r="F271" s="93"/>
      <c r="G271" s="93"/>
      <c r="H271" s="18"/>
      <c r="I271" s="93"/>
      <c r="J271" s="93"/>
      <c r="K271" s="18"/>
      <c r="L271" s="93"/>
      <c r="M271" s="93"/>
    </row>
    <row r="272" spans="1:17">
      <c r="A272" s="13"/>
      <c r="B272" s="95">
        <v>41943</v>
      </c>
      <c r="C272" s="17"/>
      <c r="D272" s="95">
        <v>41957</v>
      </c>
      <c r="E272" s="17"/>
      <c r="F272" s="96" t="s">
        <v>332</v>
      </c>
      <c r="G272" s="25">
        <v>6.5</v>
      </c>
      <c r="H272" s="18"/>
      <c r="I272" s="96" t="s">
        <v>332</v>
      </c>
      <c r="J272" s="25">
        <v>12.9</v>
      </c>
      <c r="K272" s="18"/>
      <c r="L272" s="96" t="s">
        <v>332</v>
      </c>
      <c r="M272" s="25">
        <v>19.399999999999999</v>
      </c>
    </row>
    <row r="273" spans="1:17">
      <c r="A273" s="13"/>
      <c r="B273" s="95">
        <v>41850</v>
      </c>
      <c r="C273" s="17"/>
      <c r="D273" s="95">
        <v>41865</v>
      </c>
      <c r="E273" s="17"/>
      <c r="F273" s="18"/>
      <c r="G273" s="25">
        <v>7.2</v>
      </c>
      <c r="H273" s="18"/>
      <c r="I273" s="18"/>
      <c r="J273" s="25">
        <v>14.4</v>
      </c>
      <c r="K273" s="18"/>
      <c r="L273" s="18"/>
      <c r="M273" s="25">
        <v>21.6</v>
      </c>
    </row>
    <row r="274" spans="1:17">
      <c r="A274" s="13"/>
      <c r="B274" s="95">
        <v>41759</v>
      </c>
      <c r="C274" s="17"/>
      <c r="D274" s="95">
        <v>41774</v>
      </c>
      <c r="E274" s="17"/>
      <c r="F274" s="18"/>
      <c r="G274" s="25">
        <v>8.4</v>
      </c>
      <c r="H274" s="18"/>
      <c r="I274" s="18"/>
      <c r="J274" s="25">
        <v>16.8</v>
      </c>
      <c r="K274" s="18"/>
      <c r="L274" s="18"/>
      <c r="M274" s="25">
        <v>25.2</v>
      </c>
    </row>
    <row r="275" spans="1:17" ht="15.75" thickBot="1">
      <c r="A275" s="13"/>
      <c r="B275" s="95">
        <v>41669</v>
      </c>
      <c r="C275" s="17"/>
      <c r="D275" s="95">
        <v>41684</v>
      </c>
      <c r="E275" s="17"/>
      <c r="F275" s="62"/>
      <c r="G275" s="27">
        <v>7.9</v>
      </c>
      <c r="H275" s="18"/>
      <c r="I275" s="18"/>
      <c r="J275" s="27">
        <v>15.8</v>
      </c>
      <c r="K275" s="18"/>
      <c r="L275" s="18"/>
      <c r="M275" s="27">
        <v>23.7</v>
      </c>
    </row>
    <row r="276" spans="1:17" ht="15.75" thickBot="1">
      <c r="A276" s="13"/>
      <c r="B276" s="17"/>
      <c r="C276" s="17"/>
      <c r="D276" s="17"/>
      <c r="E276" s="17"/>
      <c r="F276" s="97" t="s">
        <v>332</v>
      </c>
      <c r="G276" s="28">
        <v>30</v>
      </c>
      <c r="H276" s="18"/>
      <c r="I276" s="96" t="s">
        <v>332</v>
      </c>
      <c r="J276" s="28">
        <v>59.9</v>
      </c>
      <c r="K276" s="18"/>
      <c r="L276" s="96" t="s">
        <v>332</v>
      </c>
      <c r="M276" s="28">
        <v>89.9</v>
      </c>
    </row>
    <row r="277" spans="1:17" ht="15.75" thickTop="1">
      <c r="A277" s="13"/>
      <c r="B277" s="58">
        <v>2011</v>
      </c>
      <c r="C277" s="17"/>
      <c r="D277" s="17"/>
      <c r="E277" s="17"/>
      <c r="F277" s="56"/>
      <c r="G277" s="56"/>
      <c r="H277" s="17"/>
      <c r="I277" s="17"/>
      <c r="J277" s="56"/>
      <c r="K277" s="17"/>
      <c r="L277" s="17"/>
      <c r="M277" s="56"/>
    </row>
    <row r="278" spans="1:17">
      <c r="A278" s="13"/>
      <c r="B278" s="95">
        <v>41940</v>
      </c>
      <c r="C278" s="17"/>
      <c r="D278" s="95">
        <v>41957</v>
      </c>
      <c r="E278" s="17"/>
      <c r="F278" s="23" t="s">
        <v>332</v>
      </c>
      <c r="G278" s="25">
        <v>7.7</v>
      </c>
      <c r="H278" s="17"/>
      <c r="I278" s="23" t="s">
        <v>332</v>
      </c>
      <c r="J278" s="25">
        <v>15.3</v>
      </c>
      <c r="K278" s="17"/>
      <c r="L278" s="23" t="s">
        <v>332</v>
      </c>
      <c r="M278" s="25">
        <v>23</v>
      </c>
    </row>
    <row r="279" spans="1:17">
      <c r="A279" s="13"/>
      <c r="B279" s="95">
        <v>41848</v>
      </c>
      <c r="C279" s="17"/>
      <c r="D279" s="95">
        <v>41863</v>
      </c>
      <c r="E279" s="17"/>
      <c r="F279" s="17"/>
      <c r="G279" s="25">
        <v>8.8000000000000007</v>
      </c>
      <c r="H279" s="17"/>
      <c r="I279" s="17"/>
      <c r="J279" s="25">
        <v>17.7</v>
      </c>
      <c r="K279" s="17"/>
      <c r="L279" s="17"/>
      <c r="M279" s="25">
        <v>26.5</v>
      </c>
    </row>
    <row r="280" spans="1:17">
      <c r="A280" s="13"/>
      <c r="B280" s="95">
        <v>41757</v>
      </c>
      <c r="C280" s="17"/>
      <c r="D280" s="95">
        <v>41772</v>
      </c>
      <c r="E280" s="17"/>
      <c r="F280" s="17"/>
      <c r="G280" s="25">
        <v>10.8</v>
      </c>
      <c r="H280" s="17"/>
      <c r="I280" s="17"/>
      <c r="J280" s="25">
        <v>21.6</v>
      </c>
      <c r="K280" s="17"/>
      <c r="L280" s="17"/>
      <c r="M280" s="25">
        <v>32.4</v>
      </c>
    </row>
    <row r="281" spans="1:17" ht="15.75" thickBot="1">
      <c r="A281" s="13"/>
      <c r="B281" s="95">
        <v>41667</v>
      </c>
      <c r="C281" s="17"/>
      <c r="D281" s="95">
        <v>41684</v>
      </c>
      <c r="E281" s="17"/>
      <c r="F281" s="38"/>
      <c r="G281" s="27">
        <v>10.9</v>
      </c>
      <c r="H281" s="17"/>
      <c r="I281" s="38"/>
      <c r="J281" s="27">
        <v>21.8</v>
      </c>
      <c r="K281" s="17"/>
      <c r="L281" s="38"/>
      <c r="M281" s="27">
        <v>32.700000000000003</v>
      </c>
    </row>
    <row r="282" spans="1:17" ht="15.75" thickBot="1">
      <c r="A282" s="13"/>
      <c r="B282" s="17"/>
      <c r="C282" s="17"/>
      <c r="D282" s="17"/>
      <c r="E282" s="17"/>
      <c r="F282" s="39" t="s">
        <v>332</v>
      </c>
      <c r="G282" s="28">
        <v>38.200000000000003</v>
      </c>
      <c r="H282" s="17"/>
      <c r="I282" s="39" t="s">
        <v>332</v>
      </c>
      <c r="J282" s="28">
        <v>76.400000000000006</v>
      </c>
      <c r="K282" s="17"/>
      <c r="L282" s="39" t="s">
        <v>332</v>
      </c>
      <c r="M282" s="28">
        <v>114.6</v>
      </c>
    </row>
    <row r="283" spans="1:17" ht="15.75" thickTop="1">
      <c r="A283" s="13"/>
      <c r="B283" s="41" t="s">
        <v>710</v>
      </c>
      <c r="C283" s="41"/>
      <c r="D283" s="41"/>
      <c r="E283" s="41"/>
      <c r="F283" s="41"/>
      <c r="G283" s="41"/>
      <c r="H283" s="41"/>
      <c r="I283" s="41"/>
      <c r="J283" s="41"/>
      <c r="K283" s="41"/>
      <c r="L283" s="41"/>
      <c r="M283" s="41"/>
      <c r="N283" s="41"/>
      <c r="O283" s="41"/>
      <c r="P283" s="41"/>
      <c r="Q283" s="41"/>
    </row>
    <row r="284" spans="1:17" ht="38.25" customHeight="1">
      <c r="A284" s="13"/>
      <c r="B284" s="36" t="s">
        <v>711</v>
      </c>
      <c r="C284" s="36"/>
      <c r="D284" s="36"/>
      <c r="E284" s="36"/>
      <c r="F284" s="36"/>
      <c r="G284" s="36"/>
      <c r="H284" s="36"/>
      <c r="I284" s="36"/>
      <c r="J284" s="36"/>
      <c r="K284" s="36"/>
      <c r="L284" s="36"/>
      <c r="M284" s="36"/>
      <c r="N284" s="36"/>
      <c r="O284" s="36"/>
      <c r="P284" s="36"/>
      <c r="Q284" s="36"/>
    </row>
    <row r="285" spans="1:17">
      <c r="A285" s="13"/>
      <c r="B285" s="36" t="s">
        <v>712</v>
      </c>
      <c r="C285" s="36"/>
      <c r="D285" s="36"/>
      <c r="E285" s="36"/>
      <c r="F285" s="36"/>
      <c r="G285" s="36"/>
      <c r="H285" s="36"/>
      <c r="I285" s="36"/>
      <c r="J285" s="36"/>
      <c r="K285" s="36"/>
      <c r="L285" s="36"/>
      <c r="M285" s="36"/>
      <c r="N285" s="36"/>
      <c r="O285" s="36"/>
      <c r="P285" s="36"/>
      <c r="Q285" s="36"/>
    </row>
    <row r="286" spans="1:17" ht="25.5" customHeight="1">
      <c r="A286" s="13"/>
      <c r="B286" s="36" t="s">
        <v>713</v>
      </c>
      <c r="C286" s="36"/>
      <c r="D286" s="36"/>
      <c r="E286" s="36"/>
      <c r="F286" s="36"/>
      <c r="G286" s="36"/>
      <c r="H286" s="36"/>
      <c r="I286" s="36"/>
      <c r="J286" s="36"/>
      <c r="K286" s="36"/>
      <c r="L286" s="36"/>
      <c r="M286" s="36"/>
      <c r="N286" s="36"/>
      <c r="O286" s="36"/>
      <c r="P286" s="36"/>
      <c r="Q286" s="36"/>
    </row>
    <row r="287" spans="1:17">
      <c r="A287" s="13"/>
      <c r="B287" s="41" t="s">
        <v>714</v>
      </c>
      <c r="C287" s="41"/>
      <c r="D287" s="41"/>
      <c r="E287" s="41"/>
      <c r="F287" s="41"/>
      <c r="G287" s="41"/>
      <c r="H287" s="41"/>
      <c r="I287" s="41"/>
      <c r="J287" s="41"/>
      <c r="K287" s="41"/>
      <c r="L287" s="41"/>
      <c r="M287" s="41"/>
      <c r="N287" s="41"/>
      <c r="O287" s="41"/>
      <c r="P287" s="41"/>
      <c r="Q287" s="41"/>
    </row>
    <row r="288" spans="1:17" ht="38.25" customHeight="1">
      <c r="A288" s="13"/>
      <c r="B288" s="36" t="s">
        <v>715</v>
      </c>
      <c r="C288" s="36"/>
      <c r="D288" s="36"/>
      <c r="E288" s="36"/>
      <c r="F288" s="36"/>
      <c r="G288" s="36"/>
      <c r="H288" s="36"/>
      <c r="I288" s="36"/>
      <c r="J288" s="36"/>
      <c r="K288" s="36"/>
      <c r="L288" s="36"/>
      <c r="M288" s="36"/>
      <c r="N288" s="36"/>
      <c r="O288" s="36"/>
      <c r="P288" s="36"/>
      <c r="Q288" s="36"/>
    </row>
    <row r="289" spans="1:17">
      <c r="A289" s="13"/>
      <c r="B289" s="36" t="s">
        <v>716</v>
      </c>
      <c r="C289" s="36"/>
      <c r="D289" s="36"/>
      <c r="E289" s="36"/>
      <c r="F289" s="36"/>
      <c r="G289" s="36"/>
      <c r="H289" s="36"/>
      <c r="I289" s="36"/>
      <c r="J289" s="36"/>
      <c r="K289" s="36"/>
      <c r="L289" s="36"/>
      <c r="M289" s="36"/>
      <c r="N289" s="36"/>
      <c r="O289" s="36"/>
      <c r="P289" s="36"/>
      <c r="Q289" s="36"/>
    </row>
    <row r="290" spans="1:17">
      <c r="A290" s="13"/>
      <c r="B290" s="36" t="s">
        <v>717</v>
      </c>
      <c r="C290" s="36"/>
      <c r="D290" s="36"/>
      <c r="E290" s="36"/>
      <c r="F290" s="36"/>
      <c r="G290" s="36"/>
      <c r="H290" s="36"/>
      <c r="I290" s="36"/>
      <c r="J290" s="36"/>
      <c r="K290" s="36"/>
      <c r="L290" s="36"/>
      <c r="M290" s="36"/>
      <c r="N290" s="36"/>
      <c r="O290" s="36"/>
      <c r="P290" s="36"/>
      <c r="Q290" s="36"/>
    </row>
    <row r="291" spans="1:17">
      <c r="A291" s="13"/>
      <c r="B291" s="41" t="s">
        <v>718</v>
      </c>
      <c r="C291" s="41"/>
      <c r="D291" s="41"/>
      <c r="E291" s="41"/>
      <c r="F291" s="41"/>
      <c r="G291" s="41"/>
      <c r="H291" s="41"/>
      <c r="I291" s="41"/>
      <c r="J291" s="41"/>
      <c r="K291" s="41"/>
      <c r="L291" s="41"/>
      <c r="M291" s="41"/>
      <c r="N291" s="41"/>
      <c r="O291" s="41"/>
      <c r="P291" s="41"/>
      <c r="Q291" s="41"/>
    </row>
    <row r="292" spans="1:17" ht="25.5" customHeight="1">
      <c r="A292" s="13"/>
      <c r="B292" s="36" t="s">
        <v>719</v>
      </c>
      <c r="C292" s="36"/>
      <c r="D292" s="36"/>
      <c r="E292" s="36"/>
      <c r="F292" s="36"/>
      <c r="G292" s="36"/>
      <c r="H292" s="36"/>
      <c r="I292" s="36"/>
      <c r="J292" s="36"/>
      <c r="K292" s="36"/>
      <c r="L292" s="36"/>
      <c r="M292" s="36"/>
      <c r="N292" s="36"/>
      <c r="O292" s="36"/>
      <c r="P292" s="36"/>
      <c r="Q292" s="36"/>
    </row>
    <row r="293" spans="1:17">
      <c r="A293" s="13"/>
      <c r="B293" s="41" t="s">
        <v>720</v>
      </c>
      <c r="C293" s="41"/>
      <c r="D293" s="41"/>
      <c r="E293" s="41"/>
      <c r="F293" s="41"/>
      <c r="G293" s="41"/>
      <c r="H293" s="41"/>
      <c r="I293" s="41"/>
      <c r="J293" s="41"/>
      <c r="K293" s="41"/>
      <c r="L293" s="41"/>
      <c r="M293" s="41"/>
      <c r="N293" s="41"/>
      <c r="O293" s="41"/>
      <c r="P293" s="41"/>
      <c r="Q293" s="41"/>
    </row>
    <row r="294" spans="1:17" ht="25.5" customHeight="1">
      <c r="A294" s="13"/>
      <c r="B294" s="36" t="s">
        <v>721</v>
      </c>
      <c r="C294" s="36"/>
      <c r="D294" s="36"/>
      <c r="E294" s="36"/>
      <c r="F294" s="36"/>
      <c r="G294" s="36"/>
      <c r="H294" s="36"/>
      <c r="I294" s="36"/>
      <c r="J294" s="36"/>
      <c r="K294" s="36"/>
      <c r="L294" s="36"/>
      <c r="M294" s="36"/>
      <c r="N294" s="36"/>
      <c r="O294" s="36"/>
      <c r="P294" s="36"/>
      <c r="Q294" s="36"/>
    </row>
    <row r="295" spans="1:17" ht="51" customHeight="1">
      <c r="A295" s="13"/>
      <c r="B295" s="36" t="s">
        <v>722</v>
      </c>
      <c r="C295" s="36"/>
      <c r="D295" s="36"/>
      <c r="E295" s="36"/>
      <c r="F295" s="36"/>
      <c r="G295" s="36"/>
      <c r="H295" s="36"/>
      <c r="I295" s="36"/>
      <c r="J295" s="36"/>
      <c r="K295" s="36"/>
      <c r="L295" s="36"/>
      <c r="M295" s="36"/>
      <c r="N295" s="36"/>
      <c r="O295" s="36"/>
      <c r="P295" s="36"/>
      <c r="Q295" s="36"/>
    </row>
    <row r="296" spans="1:17">
      <c r="A296" s="13"/>
      <c r="B296" s="41" t="s">
        <v>723</v>
      </c>
      <c r="C296" s="41"/>
      <c r="D296" s="41"/>
      <c r="E296" s="41"/>
      <c r="F296" s="41"/>
      <c r="G296" s="41"/>
      <c r="H296" s="41"/>
      <c r="I296" s="41"/>
      <c r="J296" s="41"/>
      <c r="K296" s="41"/>
      <c r="L296" s="41"/>
      <c r="M296" s="41"/>
      <c r="N296" s="41"/>
      <c r="O296" s="41"/>
      <c r="P296" s="41"/>
      <c r="Q296" s="41"/>
    </row>
    <row r="297" spans="1:17">
      <c r="A297" s="13"/>
      <c r="B297" s="36" t="s">
        <v>724</v>
      </c>
      <c r="C297" s="36"/>
      <c r="D297" s="36"/>
      <c r="E297" s="36"/>
      <c r="F297" s="36"/>
      <c r="G297" s="36"/>
      <c r="H297" s="36"/>
      <c r="I297" s="36"/>
      <c r="J297" s="36"/>
      <c r="K297" s="36"/>
      <c r="L297" s="36"/>
      <c r="M297" s="36"/>
      <c r="N297" s="36"/>
      <c r="O297" s="36"/>
      <c r="P297" s="36"/>
      <c r="Q297" s="36"/>
    </row>
    <row r="298" spans="1:17">
      <c r="A298" s="13"/>
      <c r="B298" s="36" t="s">
        <v>725</v>
      </c>
      <c r="C298" s="36"/>
      <c r="D298" s="36"/>
      <c r="E298" s="36"/>
      <c r="F298" s="36"/>
      <c r="G298" s="36"/>
      <c r="H298" s="36"/>
      <c r="I298" s="36"/>
      <c r="J298" s="36"/>
      <c r="K298" s="36"/>
      <c r="L298" s="36"/>
      <c r="M298" s="36"/>
      <c r="N298" s="36"/>
      <c r="O298" s="36"/>
      <c r="P298" s="36"/>
      <c r="Q298" s="36"/>
    </row>
    <row r="299" spans="1:17">
      <c r="A299" s="13"/>
      <c r="B299" s="36" t="s">
        <v>726</v>
      </c>
      <c r="C299" s="36"/>
      <c r="D299" s="36"/>
      <c r="E299" s="36"/>
      <c r="F299" s="36"/>
      <c r="G299" s="36"/>
      <c r="H299" s="36"/>
      <c r="I299" s="36"/>
      <c r="J299" s="36"/>
      <c r="K299" s="36"/>
      <c r="L299" s="36"/>
      <c r="M299" s="36"/>
      <c r="N299" s="36"/>
      <c r="O299" s="36"/>
      <c r="P299" s="36"/>
      <c r="Q299" s="36"/>
    </row>
    <row r="300" spans="1:17">
      <c r="A300" s="13"/>
      <c r="B300" s="36" t="s">
        <v>727</v>
      </c>
      <c r="C300" s="36"/>
      <c r="D300" s="36"/>
      <c r="E300" s="36"/>
      <c r="F300" s="36"/>
      <c r="G300" s="36"/>
      <c r="H300" s="36"/>
      <c r="I300" s="36"/>
      <c r="J300" s="36"/>
      <c r="K300" s="36"/>
      <c r="L300" s="36"/>
      <c r="M300" s="36"/>
      <c r="N300" s="36"/>
      <c r="O300" s="36"/>
      <c r="P300" s="36"/>
      <c r="Q300" s="36"/>
    </row>
    <row r="301" spans="1:17">
      <c r="A301" s="13"/>
      <c r="B301" s="36" t="s">
        <v>728</v>
      </c>
      <c r="C301" s="36"/>
      <c r="D301" s="36"/>
      <c r="E301" s="36"/>
      <c r="F301" s="36"/>
      <c r="G301" s="36"/>
      <c r="H301" s="36"/>
      <c r="I301" s="36"/>
      <c r="J301" s="36"/>
      <c r="K301" s="36"/>
      <c r="L301" s="36"/>
      <c r="M301" s="36"/>
      <c r="N301" s="36"/>
      <c r="O301" s="36"/>
      <c r="P301" s="36"/>
      <c r="Q301" s="36"/>
    </row>
    <row r="302" spans="1:17">
      <c r="A302" s="13"/>
      <c r="B302" s="36" t="s">
        <v>729</v>
      </c>
      <c r="C302" s="36"/>
      <c r="D302" s="36"/>
      <c r="E302" s="36"/>
      <c r="F302" s="36"/>
      <c r="G302" s="36"/>
      <c r="H302" s="36"/>
      <c r="I302" s="36"/>
      <c r="J302" s="36"/>
      <c r="K302" s="36"/>
      <c r="L302" s="36"/>
      <c r="M302" s="36"/>
      <c r="N302" s="36"/>
      <c r="O302" s="36"/>
      <c r="P302" s="36"/>
      <c r="Q302" s="36"/>
    </row>
    <row r="303" spans="1:17">
      <c r="A303" s="13"/>
      <c r="B303" s="36" t="s">
        <v>730</v>
      </c>
      <c r="C303" s="36"/>
      <c r="D303" s="36"/>
      <c r="E303" s="36"/>
      <c r="F303" s="36"/>
      <c r="G303" s="36"/>
      <c r="H303" s="36"/>
      <c r="I303" s="36"/>
      <c r="J303" s="36"/>
      <c r="K303" s="36"/>
      <c r="L303" s="36"/>
      <c r="M303" s="36"/>
      <c r="N303" s="36"/>
      <c r="O303" s="36"/>
      <c r="P303" s="36"/>
      <c r="Q303" s="36"/>
    </row>
    <row r="304" spans="1:17">
      <c r="A304" s="13"/>
      <c r="B304" s="36" t="s">
        <v>731</v>
      </c>
      <c r="C304" s="36"/>
      <c r="D304" s="36"/>
      <c r="E304" s="36"/>
      <c r="F304" s="36"/>
      <c r="G304" s="36"/>
      <c r="H304" s="36"/>
      <c r="I304" s="36"/>
      <c r="J304" s="36"/>
      <c r="K304" s="36"/>
      <c r="L304" s="36"/>
      <c r="M304" s="36"/>
      <c r="N304" s="36"/>
      <c r="O304" s="36"/>
      <c r="P304" s="36"/>
      <c r="Q304" s="36"/>
    </row>
    <row r="305" spans="1:17">
      <c r="A305" s="13"/>
      <c r="B305" s="41" t="s">
        <v>732</v>
      </c>
      <c r="C305" s="41"/>
      <c r="D305" s="41"/>
      <c r="E305" s="41"/>
      <c r="F305" s="41"/>
      <c r="G305" s="41"/>
      <c r="H305" s="41"/>
      <c r="I305" s="41"/>
      <c r="J305" s="41"/>
      <c r="K305" s="41"/>
      <c r="L305" s="41"/>
      <c r="M305" s="41"/>
      <c r="N305" s="41"/>
      <c r="O305" s="41"/>
      <c r="P305" s="41"/>
      <c r="Q305" s="41"/>
    </row>
    <row r="306" spans="1:17" ht="38.25" customHeight="1">
      <c r="A306" s="13"/>
      <c r="B306" s="36" t="s">
        <v>733</v>
      </c>
      <c r="C306" s="36"/>
      <c r="D306" s="36"/>
      <c r="E306" s="36"/>
      <c r="F306" s="36"/>
      <c r="G306" s="36"/>
      <c r="H306" s="36"/>
      <c r="I306" s="36"/>
      <c r="J306" s="36"/>
      <c r="K306" s="36"/>
      <c r="L306" s="36"/>
      <c r="M306" s="36"/>
      <c r="N306" s="36"/>
      <c r="O306" s="36"/>
      <c r="P306" s="36"/>
      <c r="Q306" s="36"/>
    </row>
    <row r="307" spans="1:17" ht="25.5" customHeight="1">
      <c r="A307" s="13"/>
      <c r="B307" s="36" t="s">
        <v>734</v>
      </c>
      <c r="C307" s="36"/>
      <c r="D307" s="36"/>
      <c r="E307" s="36"/>
      <c r="F307" s="36"/>
      <c r="G307" s="36"/>
      <c r="H307" s="36"/>
      <c r="I307" s="36"/>
      <c r="J307" s="36"/>
      <c r="K307" s="36"/>
      <c r="L307" s="36"/>
      <c r="M307" s="36"/>
      <c r="N307" s="36"/>
      <c r="O307" s="36"/>
      <c r="P307" s="36"/>
      <c r="Q307" s="36"/>
    </row>
    <row r="308" spans="1:17">
      <c r="A308" s="13"/>
      <c r="B308" s="41" t="s">
        <v>735</v>
      </c>
      <c r="C308" s="41"/>
      <c r="D308" s="41"/>
      <c r="E308" s="41"/>
      <c r="F308" s="41"/>
      <c r="G308" s="41"/>
      <c r="H308" s="41"/>
      <c r="I308" s="41"/>
      <c r="J308" s="41"/>
      <c r="K308" s="41"/>
      <c r="L308" s="41"/>
      <c r="M308" s="41"/>
      <c r="N308" s="41"/>
      <c r="O308" s="41"/>
      <c r="P308" s="41"/>
      <c r="Q308" s="41"/>
    </row>
    <row r="309" spans="1:17" ht="25.5" customHeight="1">
      <c r="A309" s="13"/>
      <c r="B309" s="36" t="s">
        <v>736</v>
      </c>
      <c r="C309" s="36"/>
      <c r="D309" s="36"/>
      <c r="E309" s="36"/>
      <c r="F309" s="36"/>
      <c r="G309" s="36"/>
      <c r="H309" s="36"/>
      <c r="I309" s="36"/>
      <c r="J309" s="36"/>
      <c r="K309" s="36"/>
      <c r="L309" s="36"/>
      <c r="M309" s="36"/>
      <c r="N309" s="36"/>
      <c r="O309" s="36"/>
      <c r="P309" s="36"/>
      <c r="Q309" s="36"/>
    </row>
    <row r="310" spans="1:17">
      <c r="A310" s="13"/>
      <c r="B310" s="41" t="s">
        <v>737</v>
      </c>
      <c r="C310" s="41"/>
      <c r="D310" s="41"/>
      <c r="E310" s="41"/>
      <c r="F310" s="41"/>
      <c r="G310" s="41"/>
      <c r="H310" s="41"/>
      <c r="I310" s="41"/>
      <c r="J310" s="41"/>
      <c r="K310" s="41"/>
      <c r="L310" s="41"/>
      <c r="M310" s="41"/>
      <c r="N310" s="41"/>
      <c r="O310" s="41"/>
      <c r="P310" s="41"/>
      <c r="Q310" s="41"/>
    </row>
    <row r="311" spans="1:17" ht="38.25" customHeight="1">
      <c r="A311" s="13"/>
      <c r="B311" s="36" t="s">
        <v>738</v>
      </c>
      <c r="C311" s="36"/>
      <c r="D311" s="36"/>
      <c r="E311" s="36"/>
      <c r="F311" s="36"/>
      <c r="G311" s="36"/>
      <c r="H311" s="36"/>
      <c r="I311" s="36"/>
      <c r="J311" s="36"/>
      <c r="K311" s="36"/>
      <c r="L311" s="36"/>
      <c r="M311" s="36"/>
      <c r="N311" s="36"/>
      <c r="O311" s="36"/>
      <c r="P311" s="36"/>
      <c r="Q311" s="36"/>
    </row>
    <row r="312" spans="1:17">
      <c r="A312" s="13"/>
      <c r="B312" s="35" t="s">
        <v>739</v>
      </c>
      <c r="C312" s="35"/>
      <c r="D312" s="35"/>
      <c r="E312" s="35"/>
      <c r="F312" s="35"/>
      <c r="G312" s="35"/>
      <c r="H312" s="35"/>
      <c r="I312" s="35"/>
      <c r="J312" s="35"/>
      <c r="K312" s="35"/>
      <c r="L312" s="35"/>
      <c r="M312" s="35"/>
      <c r="N312" s="35"/>
      <c r="O312" s="35"/>
      <c r="P312" s="35"/>
      <c r="Q312" s="35"/>
    </row>
    <row r="313" spans="1:17" ht="25.5" customHeight="1">
      <c r="A313" s="13"/>
      <c r="B313" s="36" t="s">
        <v>740</v>
      </c>
      <c r="C313" s="36"/>
      <c r="D313" s="36"/>
      <c r="E313" s="36"/>
      <c r="F313" s="36"/>
      <c r="G313" s="36"/>
      <c r="H313" s="36"/>
      <c r="I313" s="36"/>
      <c r="J313" s="36"/>
      <c r="K313" s="36"/>
      <c r="L313" s="36"/>
      <c r="M313" s="36"/>
      <c r="N313" s="36"/>
      <c r="O313" s="36"/>
      <c r="P313" s="36"/>
      <c r="Q313" s="36"/>
    </row>
    <row r="314" spans="1:17">
      <c r="A314" s="13"/>
      <c r="B314" s="36" t="s">
        <v>741</v>
      </c>
      <c r="C314" s="36"/>
      <c r="D314" s="36"/>
      <c r="E314" s="36"/>
      <c r="F314" s="36"/>
      <c r="G314" s="36"/>
      <c r="H314" s="36"/>
      <c r="I314" s="36"/>
      <c r="J314" s="36"/>
      <c r="K314" s="36"/>
      <c r="L314" s="36"/>
      <c r="M314" s="36"/>
      <c r="N314" s="36"/>
      <c r="O314" s="36"/>
      <c r="P314" s="36"/>
      <c r="Q314" s="36"/>
    </row>
    <row r="315" spans="1:17">
      <c r="A315" s="13"/>
      <c r="B315" s="36" t="s">
        <v>742</v>
      </c>
      <c r="C315" s="36"/>
      <c r="D315" s="36"/>
      <c r="E315" s="36"/>
      <c r="F315" s="36"/>
      <c r="G315" s="36"/>
      <c r="H315" s="36"/>
      <c r="I315" s="36"/>
      <c r="J315" s="36"/>
      <c r="K315" s="36"/>
      <c r="L315" s="36"/>
      <c r="M315" s="36"/>
      <c r="N315" s="36"/>
      <c r="O315" s="36"/>
      <c r="P315" s="36"/>
      <c r="Q315" s="36"/>
    </row>
    <row r="316" spans="1:17">
      <c r="A316" s="13"/>
      <c r="B316" s="36" t="s">
        <v>743</v>
      </c>
      <c r="C316" s="36"/>
      <c r="D316" s="36"/>
      <c r="E316" s="36"/>
      <c r="F316" s="36"/>
      <c r="G316" s="36"/>
      <c r="H316" s="36"/>
      <c r="I316" s="36"/>
      <c r="J316" s="36"/>
      <c r="K316" s="36"/>
      <c r="L316" s="36"/>
      <c r="M316" s="36"/>
      <c r="N316" s="36"/>
      <c r="O316" s="36"/>
      <c r="P316" s="36"/>
      <c r="Q316" s="36"/>
    </row>
  </sheetData>
  <mergeCells count="243">
    <mergeCell ref="B315:Q315"/>
    <mergeCell ref="B316:Q316"/>
    <mergeCell ref="B309:Q309"/>
    <mergeCell ref="B310:Q310"/>
    <mergeCell ref="B311:Q311"/>
    <mergeCell ref="B312:Q312"/>
    <mergeCell ref="B313:Q313"/>
    <mergeCell ref="B314:Q314"/>
    <mergeCell ref="B303:Q303"/>
    <mergeCell ref="B304:Q304"/>
    <mergeCell ref="B305:Q305"/>
    <mergeCell ref="B306:Q306"/>
    <mergeCell ref="B307:Q307"/>
    <mergeCell ref="B308:Q308"/>
    <mergeCell ref="B297:Q297"/>
    <mergeCell ref="B298:Q298"/>
    <mergeCell ref="B299:Q299"/>
    <mergeCell ref="B300:Q300"/>
    <mergeCell ref="B301:Q301"/>
    <mergeCell ref="B302:Q302"/>
    <mergeCell ref="B291:Q291"/>
    <mergeCell ref="B292:Q292"/>
    <mergeCell ref="B293:Q293"/>
    <mergeCell ref="B294:Q294"/>
    <mergeCell ref="B295:Q295"/>
    <mergeCell ref="B296:Q296"/>
    <mergeCell ref="B285:Q285"/>
    <mergeCell ref="B286:Q286"/>
    <mergeCell ref="B287:Q287"/>
    <mergeCell ref="B288:Q288"/>
    <mergeCell ref="B289:Q289"/>
    <mergeCell ref="B290:Q290"/>
    <mergeCell ref="B259:Q259"/>
    <mergeCell ref="B260:Q260"/>
    <mergeCell ref="B261:Q261"/>
    <mergeCell ref="B262:Q262"/>
    <mergeCell ref="B283:Q283"/>
    <mergeCell ref="B284:Q284"/>
    <mergeCell ref="B234:Q234"/>
    <mergeCell ref="B235:Q235"/>
    <mergeCell ref="B236:Q236"/>
    <mergeCell ref="B237:Q237"/>
    <mergeCell ref="B238:Q238"/>
    <mergeCell ref="B250:Q250"/>
    <mergeCell ref="B228:Q228"/>
    <mergeCell ref="B229:Q229"/>
    <mergeCell ref="B230:Q230"/>
    <mergeCell ref="B231:Q231"/>
    <mergeCell ref="B232:Q232"/>
    <mergeCell ref="B233:Q233"/>
    <mergeCell ref="B222:Q222"/>
    <mergeCell ref="B223:Q223"/>
    <mergeCell ref="B224:Q224"/>
    <mergeCell ref="B225:Q225"/>
    <mergeCell ref="B226:Q226"/>
    <mergeCell ref="B227:Q227"/>
    <mergeCell ref="B216:Q216"/>
    <mergeCell ref="B217:Q217"/>
    <mergeCell ref="B218:Q218"/>
    <mergeCell ref="B219:Q219"/>
    <mergeCell ref="B220:Q220"/>
    <mergeCell ref="B221:Q221"/>
    <mergeCell ref="B210:Q210"/>
    <mergeCell ref="B211:Q211"/>
    <mergeCell ref="B212:Q212"/>
    <mergeCell ref="B213:Q213"/>
    <mergeCell ref="B214:Q214"/>
    <mergeCell ref="B215:Q215"/>
    <mergeCell ref="B204:Q204"/>
    <mergeCell ref="B205:Q205"/>
    <mergeCell ref="B206:Q206"/>
    <mergeCell ref="B207:Q207"/>
    <mergeCell ref="B208:Q208"/>
    <mergeCell ref="B209:Q209"/>
    <mergeCell ref="B198:Q198"/>
    <mergeCell ref="B199:Q199"/>
    <mergeCell ref="B200:Q200"/>
    <mergeCell ref="B201:Q201"/>
    <mergeCell ref="B202:Q202"/>
    <mergeCell ref="B203:Q203"/>
    <mergeCell ref="B192:Q192"/>
    <mergeCell ref="B193:Q193"/>
    <mergeCell ref="B194:Q194"/>
    <mergeCell ref="B195:Q195"/>
    <mergeCell ref="B196:Q196"/>
    <mergeCell ref="B197:Q197"/>
    <mergeCell ref="B186:Q186"/>
    <mergeCell ref="B187:Q187"/>
    <mergeCell ref="B188:Q188"/>
    <mergeCell ref="B189:Q189"/>
    <mergeCell ref="B190:Q190"/>
    <mergeCell ref="B191:Q191"/>
    <mergeCell ref="B158:Q158"/>
    <mergeCell ref="B159:Q159"/>
    <mergeCell ref="B160:Q160"/>
    <mergeCell ref="B161:Q161"/>
    <mergeCell ref="B162:Q162"/>
    <mergeCell ref="B181:Q181"/>
    <mergeCell ref="B152:Q152"/>
    <mergeCell ref="B153:Q153"/>
    <mergeCell ref="B154:Q154"/>
    <mergeCell ref="B155:Q155"/>
    <mergeCell ref="B156:Q156"/>
    <mergeCell ref="B157:Q157"/>
    <mergeCell ref="B146:Q146"/>
    <mergeCell ref="B147:Q147"/>
    <mergeCell ref="B148:Q148"/>
    <mergeCell ref="B149:Q149"/>
    <mergeCell ref="B150:Q150"/>
    <mergeCell ref="B151:Q151"/>
    <mergeCell ref="B140:Q140"/>
    <mergeCell ref="B141:Q141"/>
    <mergeCell ref="B142:Q142"/>
    <mergeCell ref="B143:Q143"/>
    <mergeCell ref="B144:Q144"/>
    <mergeCell ref="B145:Q145"/>
    <mergeCell ref="B134:Q134"/>
    <mergeCell ref="B135:Q135"/>
    <mergeCell ref="B136:Q136"/>
    <mergeCell ref="B137:Q137"/>
    <mergeCell ref="B138:Q138"/>
    <mergeCell ref="B139:Q139"/>
    <mergeCell ref="B128:Q128"/>
    <mergeCell ref="B129:Q129"/>
    <mergeCell ref="B130:Q130"/>
    <mergeCell ref="B131:Q131"/>
    <mergeCell ref="B132:Q132"/>
    <mergeCell ref="B133:Q133"/>
    <mergeCell ref="B82:Q82"/>
    <mergeCell ref="B83:Q83"/>
    <mergeCell ref="B95:Q95"/>
    <mergeCell ref="B104:Q104"/>
    <mergeCell ref="B105:Q105"/>
    <mergeCell ref="B106:Q106"/>
    <mergeCell ref="B76:Q76"/>
    <mergeCell ref="B77:Q77"/>
    <mergeCell ref="B78:Q78"/>
    <mergeCell ref="B79:Q79"/>
    <mergeCell ref="B80:Q80"/>
    <mergeCell ref="B81:Q81"/>
    <mergeCell ref="B70:Q70"/>
    <mergeCell ref="B71:Q71"/>
    <mergeCell ref="B72:Q72"/>
    <mergeCell ref="B73:Q73"/>
    <mergeCell ref="B74:Q74"/>
    <mergeCell ref="B75:Q75"/>
    <mergeCell ref="B64:Q64"/>
    <mergeCell ref="B65:Q65"/>
    <mergeCell ref="B66:Q66"/>
    <mergeCell ref="B67:Q67"/>
    <mergeCell ref="B68:Q68"/>
    <mergeCell ref="B69:Q69"/>
    <mergeCell ref="B58:Q58"/>
    <mergeCell ref="B59:Q59"/>
    <mergeCell ref="B60:Q60"/>
    <mergeCell ref="B61:Q61"/>
    <mergeCell ref="B62:Q62"/>
    <mergeCell ref="B63:Q63"/>
    <mergeCell ref="B52:Q52"/>
    <mergeCell ref="B53:Q53"/>
    <mergeCell ref="B54:Q54"/>
    <mergeCell ref="B55:Q55"/>
    <mergeCell ref="B56:Q56"/>
    <mergeCell ref="B57:Q57"/>
    <mergeCell ref="B46:Q46"/>
    <mergeCell ref="B47:Q47"/>
    <mergeCell ref="B48:Q48"/>
    <mergeCell ref="B49:Q49"/>
    <mergeCell ref="B50:Q50"/>
    <mergeCell ref="B51:Q51"/>
    <mergeCell ref="B40:Q40"/>
    <mergeCell ref="B41:Q41"/>
    <mergeCell ref="B42:Q42"/>
    <mergeCell ref="B43:Q43"/>
    <mergeCell ref="B44:Q44"/>
    <mergeCell ref="B45:Q45"/>
    <mergeCell ref="B34:Q34"/>
    <mergeCell ref="B35:Q35"/>
    <mergeCell ref="B36:Q36"/>
    <mergeCell ref="B37:Q37"/>
    <mergeCell ref="B38:Q38"/>
    <mergeCell ref="B39:Q39"/>
    <mergeCell ref="B4:Q4"/>
    <mergeCell ref="B5:Q5"/>
    <mergeCell ref="B6:Q6"/>
    <mergeCell ref="B7:Q7"/>
    <mergeCell ref="B8:Q8"/>
    <mergeCell ref="B29:Q29"/>
    <mergeCell ref="D251:E251"/>
    <mergeCell ref="F263:G263"/>
    <mergeCell ref="I263:J263"/>
    <mergeCell ref="L263:M263"/>
    <mergeCell ref="F264:M264"/>
    <mergeCell ref="A1:A2"/>
    <mergeCell ref="B1:Q1"/>
    <mergeCell ref="B2:Q2"/>
    <mergeCell ref="B3:Q3"/>
    <mergeCell ref="A4:A316"/>
    <mergeCell ref="B178:Q178"/>
    <mergeCell ref="B179:Q179"/>
    <mergeCell ref="B180:Q180"/>
    <mergeCell ref="D239:E239"/>
    <mergeCell ref="D240:E240"/>
    <mergeCell ref="D242:E242"/>
    <mergeCell ref="B182:Q182"/>
    <mergeCell ref="B183:Q183"/>
    <mergeCell ref="B184:Q184"/>
    <mergeCell ref="B185:Q185"/>
    <mergeCell ref="B171:C171"/>
    <mergeCell ref="B172:C172"/>
    <mergeCell ref="B173:C173"/>
    <mergeCell ref="B174:C174"/>
    <mergeCell ref="B176:Q176"/>
    <mergeCell ref="B177:Q177"/>
    <mergeCell ref="B165:C165"/>
    <mergeCell ref="B166:C166"/>
    <mergeCell ref="B167:C167"/>
    <mergeCell ref="B168:C168"/>
    <mergeCell ref="B169:C169"/>
    <mergeCell ref="B170:C170"/>
    <mergeCell ref="B163:C163"/>
    <mergeCell ref="G163:H163"/>
    <mergeCell ref="J163:K163"/>
    <mergeCell ref="M163:N163"/>
    <mergeCell ref="P163:Q163"/>
    <mergeCell ref="E164:Q164"/>
    <mergeCell ref="D87:E87"/>
    <mergeCell ref="D96:E96"/>
    <mergeCell ref="F108:G108"/>
    <mergeCell ref="I108:J108"/>
    <mergeCell ref="L108:M108"/>
    <mergeCell ref="F109:M109"/>
    <mergeCell ref="B107:Q107"/>
    <mergeCell ref="F9:G9"/>
    <mergeCell ref="I9:J9"/>
    <mergeCell ref="L9:M9"/>
    <mergeCell ref="F10:M10"/>
    <mergeCell ref="D84:E84"/>
    <mergeCell ref="D85:E85"/>
    <mergeCell ref="B30:Q30"/>
    <mergeCell ref="B31:Q31"/>
    <mergeCell ref="B32:Q32"/>
    <mergeCell ref="B33:Q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3"/>
  <sheetViews>
    <sheetView showGridLines="0" workbookViewId="0"/>
  </sheetViews>
  <sheetFormatPr defaultRowHeight="15"/>
  <cols>
    <col min="1" max="1" width="31.28515625" bestFit="1" customWidth="1"/>
    <col min="2" max="3" width="36.5703125" customWidth="1"/>
    <col min="4" max="4" width="8.7109375" customWidth="1"/>
    <col min="5" max="5" width="22.7109375" customWidth="1"/>
    <col min="6" max="6" width="8.7109375" customWidth="1"/>
    <col min="7" max="7" width="32.85546875" customWidth="1"/>
    <col min="8" max="8" width="36.5703125" customWidth="1"/>
    <col min="9" max="9" width="8.7109375" customWidth="1"/>
    <col min="10" max="10" width="20.7109375" customWidth="1"/>
    <col min="11" max="11" width="36.5703125" customWidth="1"/>
    <col min="12" max="12" width="8.7109375" customWidth="1"/>
    <col min="13" max="13" width="24.85546875" customWidth="1"/>
    <col min="14" max="14" width="36.5703125" customWidth="1"/>
    <col min="15" max="15" width="8.7109375" customWidth="1"/>
    <col min="16" max="16" width="24.85546875" customWidth="1"/>
    <col min="17" max="17" width="36.5703125" customWidth="1"/>
    <col min="18" max="18" width="8.7109375" customWidth="1"/>
    <col min="19" max="19" width="24.85546875" customWidth="1"/>
    <col min="20" max="20" width="36.5703125" customWidth="1"/>
    <col min="21" max="21" width="8.7109375" customWidth="1"/>
    <col min="22" max="22" width="32.85546875" customWidth="1"/>
    <col min="23" max="23" width="36.5703125" customWidth="1"/>
    <col min="24" max="24" width="8.7109375" customWidth="1"/>
    <col min="25" max="25" width="32.85546875" customWidth="1"/>
  </cols>
  <sheetData>
    <row r="1" spans="1:25" ht="15" customHeight="1">
      <c r="A1" s="8" t="s">
        <v>76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767</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767</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34" t="s">
        <v>768</v>
      </c>
      <c r="C5" s="34"/>
      <c r="D5" s="34"/>
      <c r="E5" s="34"/>
      <c r="F5" s="34"/>
      <c r="G5" s="34"/>
      <c r="H5" s="34"/>
      <c r="I5" s="34"/>
      <c r="J5" s="34"/>
      <c r="K5" s="34"/>
      <c r="L5" s="34"/>
      <c r="M5" s="34"/>
      <c r="N5" s="34"/>
      <c r="O5" s="34"/>
      <c r="P5" s="34"/>
      <c r="Q5" s="34"/>
      <c r="R5" s="34"/>
      <c r="S5" s="34"/>
      <c r="T5" s="34"/>
      <c r="U5" s="34"/>
      <c r="V5" s="34"/>
      <c r="W5" s="34"/>
      <c r="X5" s="34"/>
      <c r="Y5" s="34"/>
    </row>
    <row r="6" spans="1:25">
      <c r="A6" s="13"/>
      <c r="B6" s="35" t="s">
        <v>769</v>
      </c>
      <c r="C6" s="35"/>
      <c r="D6" s="35"/>
      <c r="E6" s="35"/>
      <c r="F6" s="35"/>
      <c r="G6" s="35"/>
      <c r="H6" s="35"/>
      <c r="I6" s="35"/>
      <c r="J6" s="35"/>
      <c r="K6" s="35"/>
      <c r="L6" s="35"/>
      <c r="M6" s="35"/>
      <c r="N6" s="35"/>
      <c r="O6" s="35"/>
      <c r="P6" s="35"/>
      <c r="Q6" s="35"/>
      <c r="R6" s="35"/>
      <c r="S6" s="35"/>
      <c r="T6" s="35"/>
      <c r="U6" s="35"/>
      <c r="V6" s="35"/>
      <c r="W6" s="35"/>
      <c r="X6" s="35"/>
      <c r="Y6" s="35"/>
    </row>
    <row r="7" spans="1:25" ht="25.5" customHeight="1">
      <c r="A7" s="13"/>
      <c r="B7" s="36" t="s">
        <v>770</v>
      </c>
      <c r="C7" s="36"/>
      <c r="D7" s="36"/>
      <c r="E7" s="36"/>
      <c r="F7" s="36"/>
      <c r="G7" s="36"/>
      <c r="H7" s="36"/>
      <c r="I7" s="36"/>
      <c r="J7" s="36"/>
      <c r="K7" s="36"/>
      <c r="L7" s="36"/>
      <c r="M7" s="36"/>
      <c r="N7" s="36"/>
      <c r="O7" s="36"/>
      <c r="P7" s="36"/>
      <c r="Q7" s="36"/>
      <c r="R7" s="36"/>
      <c r="S7" s="36"/>
      <c r="T7" s="36"/>
      <c r="U7" s="36"/>
      <c r="V7" s="36"/>
      <c r="W7" s="36"/>
      <c r="X7" s="36"/>
      <c r="Y7" s="36"/>
    </row>
    <row r="8" spans="1:25">
      <c r="A8" s="13"/>
      <c r="B8" s="36" t="s">
        <v>771</v>
      </c>
      <c r="C8" s="36"/>
      <c r="D8" s="36"/>
      <c r="E8" s="36"/>
      <c r="F8" s="36"/>
      <c r="G8" s="36"/>
      <c r="H8" s="36"/>
      <c r="I8" s="36"/>
      <c r="J8" s="36"/>
      <c r="K8" s="36"/>
      <c r="L8" s="36"/>
      <c r="M8" s="36"/>
      <c r="N8" s="36"/>
      <c r="O8" s="36"/>
      <c r="P8" s="36"/>
      <c r="Q8" s="36"/>
      <c r="R8" s="36"/>
      <c r="S8" s="36"/>
      <c r="T8" s="36"/>
      <c r="U8" s="36"/>
      <c r="V8" s="36"/>
      <c r="W8" s="36"/>
      <c r="X8" s="36"/>
      <c r="Y8" s="36"/>
    </row>
    <row r="9" spans="1:25">
      <c r="A9" s="13"/>
      <c r="B9" s="35" t="s">
        <v>772</v>
      </c>
      <c r="C9" s="35"/>
      <c r="D9" s="35"/>
      <c r="E9" s="35"/>
      <c r="F9" s="35"/>
      <c r="G9" s="35"/>
      <c r="H9" s="35"/>
      <c r="I9" s="35"/>
      <c r="J9" s="35"/>
      <c r="K9" s="35"/>
      <c r="L9" s="35"/>
      <c r="M9" s="35"/>
      <c r="N9" s="35"/>
      <c r="O9" s="35"/>
      <c r="P9" s="35"/>
      <c r="Q9" s="35"/>
      <c r="R9" s="35"/>
      <c r="S9" s="35"/>
      <c r="T9" s="35"/>
      <c r="U9" s="35"/>
      <c r="V9" s="35"/>
      <c r="W9" s="35"/>
      <c r="X9" s="35"/>
      <c r="Y9" s="35"/>
    </row>
    <row r="10" spans="1:25">
      <c r="A10" s="13"/>
      <c r="B10" s="41" t="s">
        <v>773</v>
      </c>
      <c r="C10" s="41"/>
      <c r="D10" s="41"/>
      <c r="E10" s="41"/>
      <c r="F10" s="41"/>
      <c r="G10" s="41"/>
      <c r="H10" s="41"/>
      <c r="I10" s="41"/>
      <c r="J10" s="41"/>
      <c r="K10" s="41"/>
      <c r="L10" s="41"/>
      <c r="M10" s="41"/>
      <c r="N10" s="41"/>
      <c r="O10" s="41"/>
      <c r="P10" s="41"/>
      <c r="Q10" s="41"/>
      <c r="R10" s="41"/>
      <c r="S10" s="41"/>
      <c r="T10" s="41"/>
      <c r="U10" s="41"/>
      <c r="V10" s="41"/>
      <c r="W10" s="41"/>
      <c r="X10" s="41"/>
      <c r="Y10" s="41"/>
    </row>
    <row r="11" spans="1:25" ht="25.5" customHeight="1">
      <c r="A11" s="13"/>
      <c r="B11" s="36" t="s">
        <v>774</v>
      </c>
      <c r="C11" s="36"/>
      <c r="D11" s="36"/>
      <c r="E11" s="36"/>
      <c r="F11" s="36"/>
      <c r="G11" s="36"/>
      <c r="H11" s="36"/>
      <c r="I11" s="36"/>
      <c r="J11" s="36"/>
      <c r="K11" s="36"/>
      <c r="L11" s="36"/>
      <c r="M11" s="36"/>
      <c r="N11" s="36"/>
      <c r="O11" s="36"/>
      <c r="P11" s="36"/>
      <c r="Q11" s="36"/>
      <c r="R11" s="36"/>
      <c r="S11" s="36"/>
      <c r="T11" s="36"/>
      <c r="U11" s="36"/>
      <c r="V11" s="36"/>
      <c r="W11" s="36"/>
      <c r="X11" s="36"/>
      <c r="Y11" s="36"/>
    </row>
    <row r="12" spans="1:25" ht="38.25" customHeight="1">
      <c r="A12" s="13"/>
      <c r="B12" s="36" t="s">
        <v>775</v>
      </c>
      <c r="C12" s="36"/>
      <c r="D12" s="36"/>
      <c r="E12" s="36"/>
      <c r="F12" s="36"/>
      <c r="G12" s="36"/>
      <c r="H12" s="36"/>
      <c r="I12" s="36"/>
      <c r="J12" s="36"/>
      <c r="K12" s="36"/>
      <c r="L12" s="36"/>
      <c r="M12" s="36"/>
      <c r="N12" s="36"/>
      <c r="O12" s="36"/>
      <c r="P12" s="36"/>
      <c r="Q12" s="36"/>
      <c r="R12" s="36"/>
      <c r="S12" s="36"/>
      <c r="T12" s="36"/>
      <c r="U12" s="36"/>
      <c r="V12" s="36"/>
      <c r="W12" s="36"/>
      <c r="X12" s="36"/>
      <c r="Y12" s="36"/>
    </row>
    <row r="13" spans="1:25" ht="25.5" customHeight="1">
      <c r="A13" s="13"/>
      <c r="B13" s="36" t="s">
        <v>776</v>
      </c>
      <c r="C13" s="36"/>
      <c r="D13" s="36"/>
      <c r="E13" s="36"/>
      <c r="F13" s="36"/>
      <c r="G13" s="36"/>
      <c r="H13" s="36"/>
      <c r="I13" s="36"/>
      <c r="J13" s="36"/>
      <c r="K13" s="36"/>
      <c r="L13" s="36"/>
      <c r="M13" s="36"/>
      <c r="N13" s="36"/>
      <c r="O13" s="36"/>
      <c r="P13" s="36"/>
      <c r="Q13" s="36"/>
      <c r="R13" s="36"/>
      <c r="S13" s="36"/>
      <c r="T13" s="36"/>
      <c r="U13" s="36"/>
      <c r="V13" s="36"/>
      <c r="W13" s="36"/>
      <c r="X13" s="36"/>
      <c r="Y13" s="36"/>
    </row>
    <row r="14" spans="1:25" ht="38.25" customHeight="1">
      <c r="A14" s="13"/>
      <c r="B14" s="36" t="s">
        <v>777</v>
      </c>
      <c r="C14" s="36"/>
      <c r="D14" s="36"/>
      <c r="E14" s="36"/>
      <c r="F14" s="36"/>
      <c r="G14" s="36"/>
      <c r="H14" s="36"/>
      <c r="I14" s="36"/>
      <c r="J14" s="36"/>
      <c r="K14" s="36"/>
      <c r="L14" s="36"/>
      <c r="M14" s="36"/>
      <c r="N14" s="36"/>
      <c r="O14" s="36"/>
      <c r="P14" s="36"/>
      <c r="Q14" s="36"/>
      <c r="R14" s="36"/>
      <c r="S14" s="36"/>
      <c r="T14" s="36"/>
      <c r="U14" s="36"/>
      <c r="V14" s="36"/>
      <c r="W14" s="36"/>
      <c r="X14" s="36"/>
      <c r="Y14" s="36"/>
    </row>
    <row r="15" spans="1:25">
      <c r="A15" s="13"/>
      <c r="B15" s="36" t="s">
        <v>778</v>
      </c>
      <c r="C15" s="36"/>
      <c r="D15" s="36"/>
      <c r="E15" s="36"/>
      <c r="F15" s="36"/>
      <c r="G15" s="36"/>
      <c r="H15" s="36"/>
      <c r="I15" s="36"/>
      <c r="J15" s="36"/>
      <c r="K15" s="36"/>
      <c r="L15" s="36"/>
      <c r="M15" s="36"/>
      <c r="N15" s="36"/>
      <c r="O15" s="36"/>
      <c r="P15" s="36"/>
      <c r="Q15" s="36"/>
      <c r="R15" s="36"/>
      <c r="S15" s="36"/>
      <c r="T15" s="36"/>
      <c r="U15" s="36"/>
      <c r="V15" s="36"/>
      <c r="W15" s="36"/>
      <c r="X15" s="36"/>
      <c r="Y15" s="36"/>
    </row>
    <row r="16" spans="1:25">
      <c r="A16" s="13"/>
      <c r="B16" s="17"/>
      <c r="C16" s="17"/>
      <c r="D16" s="40" t="s">
        <v>448</v>
      </c>
      <c r="E16" s="40"/>
    </row>
    <row r="17" spans="1:25">
      <c r="A17" s="13"/>
      <c r="B17" s="23" t="s">
        <v>779</v>
      </c>
      <c r="C17" s="17"/>
      <c r="D17" s="23" t="s">
        <v>332</v>
      </c>
      <c r="E17" s="25">
        <v>508</v>
      </c>
    </row>
    <row r="18" spans="1:25">
      <c r="A18" s="13"/>
      <c r="B18" s="23" t="s">
        <v>780</v>
      </c>
      <c r="C18" s="17"/>
      <c r="D18" s="17"/>
      <c r="E18" s="25">
        <v>200</v>
      </c>
    </row>
    <row r="19" spans="1:25" ht="15.75" thickBot="1">
      <c r="A19" s="13"/>
      <c r="B19" s="23" t="s">
        <v>781</v>
      </c>
      <c r="C19" s="17"/>
      <c r="D19" s="38"/>
      <c r="E19" s="27">
        <v>414</v>
      </c>
    </row>
    <row r="20" spans="1:25" ht="15.75" thickBot="1">
      <c r="A20" s="13"/>
      <c r="B20" s="23" t="s">
        <v>175</v>
      </c>
      <c r="C20" s="17"/>
      <c r="D20" s="39" t="s">
        <v>332</v>
      </c>
      <c r="E20" s="83">
        <v>1122</v>
      </c>
    </row>
    <row r="21" spans="1:25" ht="25.5" customHeight="1" thickTop="1">
      <c r="A21" s="13"/>
      <c r="B21" s="36" t="s">
        <v>782</v>
      </c>
      <c r="C21" s="36"/>
      <c r="D21" s="36"/>
      <c r="E21" s="36"/>
      <c r="F21" s="36"/>
      <c r="G21" s="36"/>
      <c r="H21" s="36"/>
      <c r="I21" s="36"/>
      <c r="J21" s="36"/>
      <c r="K21" s="36"/>
      <c r="L21" s="36"/>
      <c r="M21" s="36"/>
      <c r="N21" s="36"/>
      <c r="O21" s="36"/>
      <c r="P21" s="36"/>
      <c r="Q21" s="36"/>
      <c r="R21" s="36"/>
      <c r="S21" s="36"/>
      <c r="T21" s="36"/>
      <c r="U21" s="36"/>
      <c r="V21" s="36"/>
      <c r="W21" s="36"/>
      <c r="X21" s="36"/>
      <c r="Y21" s="36"/>
    </row>
    <row r="22" spans="1:25">
      <c r="A22" s="13"/>
      <c r="B22" s="36" t="s">
        <v>783</v>
      </c>
      <c r="C22" s="36"/>
      <c r="D22" s="36"/>
      <c r="E22" s="36"/>
      <c r="F22" s="36"/>
      <c r="G22" s="36"/>
      <c r="H22" s="36"/>
      <c r="I22" s="36"/>
      <c r="J22" s="36"/>
      <c r="K22" s="36"/>
      <c r="L22" s="36"/>
      <c r="M22" s="36"/>
      <c r="N22" s="36"/>
      <c r="O22" s="36"/>
      <c r="P22" s="36"/>
      <c r="Q22" s="36"/>
      <c r="R22" s="36"/>
      <c r="S22" s="36"/>
      <c r="T22" s="36"/>
      <c r="U22" s="36"/>
      <c r="V22" s="36"/>
      <c r="W22" s="36"/>
      <c r="X22" s="36"/>
      <c r="Y22" s="36"/>
    </row>
    <row r="23" spans="1:25">
      <c r="A23" s="13"/>
      <c r="B23" s="41" t="s">
        <v>784</v>
      </c>
      <c r="C23" s="41"/>
      <c r="D23" s="41"/>
      <c r="E23" s="41"/>
      <c r="F23" s="41"/>
      <c r="G23" s="41"/>
      <c r="H23" s="41"/>
      <c r="I23" s="41"/>
      <c r="J23" s="41"/>
      <c r="K23" s="41"/>
      <c r="L23" s="41"/>
      <c r="M23" s="41"/>
      <c r="N23" s="41"/>
      <c r="O23" s="41"/>
      <c r="P23" s="41"/>
      <c r="Q23" s="41"/>
      <c r="R23" s="41"/>
      <c r="S23" s="41"/>
      <c r="T23" s="41"/>
      <c r="U23" s="41"/>
      <c r="V23" s="41"/>
      <c r="W23" s="41"/>
      <c r="X23" s="41"/>
      <c r="Y23" s="41"/>
    </row>
    <row r="24" spans="1:25">
      <c r="A24" s="13"/>
      <c r="B24" s="36" t="s">
        <v>785</v>
      </c>
      <c r="C24" s="36"/>
      <c r="D24" s="36"/>
      <c r="E24" s="36"/>
      <c r="F24" s="36"/>
      <c r="G24" s="36"/>
      <c r="H24" s="36"/>
      <c r="I24" s="36"/>
      <c r="J24" s="36"/>
      <c r="K24" s="36"/>
      <c r="L24" s="36"/>
      <c r="M24" s="36"/>
      <c r="N24" s="36"/>
      <c r="O24" s="36"/>
      <c r="P24" s="36"/>
      <c r="Q24" s="36"/>
      <c r="R24" s="36"/>
      <c r="S24" s="36"/>
      <c r="T24" s="36"/>
      <c r="U24" s="36"/>
      <c r="V24" s="36"/>
      <c r="W24" s="36"/>
      <c r="X24" s="36"/>
      <c r="Y24" s="36"/>
    </row>
    <row r="25" spans="1:25">
      <c r="A25" s="13"/>
      <c r="B25" s="36" t="s">
        <v>786</v>
      </c>
      <c r="C25" s="36"/>
      <c r="D25" s="36"/>
      <c r="E25" s="36"/>
      <c r="F25" s="36"/>
      <c r="G25" s="36"/>
      <c r="H25" s="36"/>
      <c r="I25" s="36"/>
      <c r="J25" s="36"/>
      <c r="K25" s="36"/>
      <c r="L25" s="36"/>
      <c r="M25" s="36"/>
      <c r="N25" s="36"/>
      <c r="O25" s="36"/>
      <c r="P25" s="36"/>
      <c r="Q25" s="36"/>
      <c r="R25" s="36"/>
      <c r="S25" s="36"/>
      <c r="T25" s="36"/>
      <c r="U25" s="36"/>
      <c r="V25" s="36"/>
      <c r="W25" s="36"/>
      <c r="X25" s="36"/>
      <c r="Y25" s="36"/>
    </row>
    <row r="26" spans="1:25">
      <c r="A26" s="13"/>
      <c r="B26" s="36" t="s">
        <v>787</v>
      </c>
      <c r="C26" s="36"/>
      <c r="D26" s="36"/>
      <c r="E26" s="36"/>
      <c r="F26" s="36"/>
      <c r="G26" s="36"/>
      <c r="H26" s="36"/>
      <c r="I26" s="36"/>
      <c r="J26" s="36"/>
      <c r="K26" s="36"/>
      <c r="L26" s="36"/>
      <c r="M26" s="36"/>
      <c r="N26" s="36"/>
      <c r="O26" s="36"/>
      <c r="P26" s="36"/>
      <c r="Q26" s="36"/>
      <c r="R26" s="36"/>
      <c r="S26" s="36"/>
      <c r="T26" s="36"/>
      <c r="U26" s="36"/>
      <c r="V26" s="36"/>
      <c r="W26" s="36"/>
      <c r="X26" s="36"/>
      <c r="Y26" s="36"/>
    </row>
    <row r="27" spans="1:25">
      <c r="A27" s="13"/>
      <c r="B27" s="36" t="s">
        <v>788</v>
      </c>
      <c r="C27" s="36"/>
      <c r="D27" s="36"/>
      <c r="E27" s="36"/>
      <c r="F27" s="36"/>
      <c r="G27" s="36"/>
      <c r="H27" s="36"/>
      <c r="I27" s="36"/>
      <c r="J27" s="36"/>
      <c r="K27" s="36"/>
      <c r="L27" s="36"/>
      <c r="M27" s="36"/>
      <c r="N27" s="36"/>
      <c r="O27" s="36"/>
      <c r="P27" s="36"/>
      <c r="Q27" s="36"/>
      <c r="R27" s="36"/>
      <c r="S27" s="36"/>
      <c r="T27" s="36"/>
      <c r="U27" s="36"/>
      <c r="V27" s="36"/>
      <c r="W27" s="36"/>
      <c r="X27" s="36"/>
      <c r="Y27" s="36"/>
    </row>
    <row r="28" spans="1:25">
      <c r="A28" s="13"/>
      <c r="B28" s="36" t="s">
        <v>789</v>
      </c>
      <c r="C28" s="36"/>
      <c r="D28" s="36"/>
      <c r="E28" s="36"/>
      <c r="F28" s="36"/>
      <c r="G28" s="36"/>
      <c r="H28" s="36"/>
      <c r="I28" s="36"/>
      <c r="J28" s="36"/>
      <c r="K28" s="36"/>
      <c r="L28" s="36"/>
      <c r="M28" s="36"/>
      <c r="N28" s="36"/>
      <c r="O28" s="36"/>
      <c r="P28" s="36"/>
      <c r="Q28" s="36"/>
      <c r="R28" s="36"/>
      <c r="S28" s="36"/>
      <c r="T28" s="36"/>
      <c r="U28" s="36"/>
      <c r="V28" s="36"/>
      <c r="W28" s="36"/>
      <c r="X28" s="36"/>
      <c r="Y28" s="36"/>
    </row>
    <row r="29" spans="1:25">
      <c r="A29" s="13"/>
      <c r="B29" s="41" t="s">
        <v>790</v>
      </c>
      <c r="C29" s="41"/>
      <c r="D29" s="41"/>
      <c r="E29" s="41"/>
      <c r="F29" s="41"/>
      <c r="G29" s="41"/>
      <c r="H29" s="41"/>
      <c r="I29" s="41"/>
      <c r="J29" s="41"/>
      <c r="K29" s="41"/>
      <c r="L29" s="41"/>
      <c r="M29" s="41"/>
      <c r="N29" s="41"/>
      <c r="O29" s="41"/>
      <c r="P29" s="41"/>
      <c r="Q29" s="41"/>
      <c r="R29" s="41"/>
      <c r="S29" s="41"/>
      <c r="T29" s="41"/>
      <c r="U29" s="41"/>
      <c r="V29" s="41"/>
      <c r="W29" s="41"/>
      <c r="X29" s="41"/>
      <c r="Y29" s="41"/>
    </row>
    <row r="30" spans="1:25" ht="40.5" customHeight="1">
      <c r="A30" s="13"/>
      <c r="B30" s="36" t="s">
        <v>791</v>
      </c>
      <c r="C30" s="36"/>
      <c r="D30" s="36"/>
      <c r="E30" s="36"/>
      <c r="F30" s="36"/>
      <c r="G30" s="36"/>
      <c r="H30" s="36"/>
      <c r="I30" s="36"/>
      <c r="J30" s="36"/>
      <c r="K30" s="36"/>
      <c r="L30" s="36"/>
      <c r="M30" s="36"/>
      <c r="N30" s="36"/>
      <c r="O30" s="36"/>
      <c r="P30" s="36"/>
      <c r="Q30" s="36"/>
      <c r="R30" s="36"/>
      <c r="S30" s="36"/>
      <c r="T30" s="36"/>
      <c r="U30" s="36"/>
      <c r="V30" s="36"/>
      <c r="W30" s="36"/>
      <c r="X30" s="36"/>
      <c r="Y30" s="36"/>
    </row>
    <row r="31" spans="1:25">
      <c r="A31" s="13"/>
      <c r="B31" s="36" t="s">
        <v>792</v>
      </c>
      <c r="C31" s="36"/>
      <c r="D31" s="36"/>
      <c r="E31" s="36"/>
      <c r="F31" s="36"/>
      <c r="G31" s="36"/>
      <c r="H31" s="36"/>
      <c r="I31" s="36"/>
      <c r="J31" s="36"/>
      <c r="K31" s="36"/>
      <c r="L31" s="36"/>
      <c r="M31" s="36"/>
      <c r="N31" s="36"/>
      <c r="O31" s="36"/>
      <c r="P31" s="36"/>
      <c r="Q31" s="36"/>
      <c r="R31" s="36"/>
      <c r="S31" s="36"/>
      <c r="T31" s="36"/>
      <c r="U31" s="36"/>
      <c r="V31" s="36"/>
      <c r="W31" s="36"/>
      <c r="X31" s="36"/>
      <c r="Y31" s="36"/>
    </row>
    <row r="32" spans="1:25">
      <c r="A32" s="13"/>
      <c r="B32" s="41" t="s">
        <v>793</v>
      </c>
      <c r="C32" s="41"/>
      <c r="D32" s="41"/>
      <c r="E32" s="41"/>
      <c r="F32" s="41"/>
      <c r="G32" s="41"/>
      <c r="H32" s="41"/>
      <c r="I32" s="41"/>
      <c r="J32" s="41"/>
      <c r="K32" s="41"/>
      <c r="L32" s="41"/>
      <c r="M32" s="41"/>
      <c r="N32" s="41"/>
      <c r="O32" s="41"/>
      <c r="P32" s="41"/>
      <c r="Q32" s="41"/>
      <c r="R32" s="41"/>
      <c r="S32" s="41"/>
      <c r="T32" s="41"/>
      <c r="U32" s="41"/>
      <c r="V32" s="41"/>
      <c r="W32" s="41"/>
      <c r="X32" s="41"/>
      <c r="Y32" s="41"/>
    </row>
    <row r="33" spans="1:25">
      <c r="A33" s="13"/>
      <c r="B33" s="36" t="s">
        <v>794</v>
      </c>
      <c r="C33" s="36"/>
      <c r="D33" s="36"/>
      <c r="E33" s="36"/>
      <c r="F33" s="36"/>
      <c r="G33" s="36"/>
      <c r="H33" s="36"/>
      <c r="I33" s="36"/>
      <c r="J33" s="36"/>
      <c r="K33" s="36"/>
      <c r="L33" s="36"/>
      <c r="M33" s="36"/>
      <c r="N33" s="36"/>
      <c r="O33" s="36"/>
      <c r="P33" s="36"/>
      <c r="Q33" s="36"/>
      <c r="R33" s="36"/>
      <c r="S33" s="36"/>
      <c r="T33" s="36"/>
      <c r="U33" s="36"/>
      <c r="V33" s="36"/>
      <c r="W33" s="36"/>
      <c r="X33" s="36"/>
      <c r="Y33" s="36"/>
    </row>
    <row r="34" spans="1:25" ht="25.5" customHeight="1">
      <c r="A34" s="13"/>
      <c r="B34" s="36" t="s">
        <v>795</v>
      </c>
      <c r="C34" s="36"/>
      <c r="D34" s="36"/>
      <c r="E34" s="36"/>
      <c r="F34" s="36"/>
      <c r="G34" s="36"/>
      <c r="H34" s="36"/>
      <c r="I34" s="36"/>
      <c r="J34" s="36"/>
      <c r="K34" s="36"/>
      <c r="L34" s="36"/>
      <c r="M34" s="36"/>
      <c r="N34" s="36"/>
      <c r="O34" s="36"/>
      <c r="P34" s="36"/>
      <c r="Q34" s="36"/>
      <c r="R34" s="36"/>
      <c r="S34" s="36"/>
      <c r="T34" s="36"/>
      <c r="U34" s="36"/>
      <c r="V34" s="36"/>
      <c r="W34" s="36"/>
      <c r="X34" s="36"/>
      <c r="Y34" s="36"/>
    </row>
    <row r="35" spans="1:25">
      <c r="A35" s="13"/>
      <c r="B35" s="36" t="s">
        <v>796</v>
      </c>
      <c r="C35" s="36"/>
      <c r="D35" s="36"/>
      <c r="E35" s="36"/>
      <c r="F35" s="36"/>
      <c r="G35" s="36"/>
      <c r="H35" s="36"/>
      <c r="I35" s="36"/>
      <c r="J35" s="36"/>
      <c r="K35" s="36"/>
      <c r="L35" s="36"/>
      <c r="M35" s="36"/>
      <c r="N35" s="36"/>
      <c r="O35" s="36"/>
      <c r="P35" s="36"/>
      <c r="Q35" s="36"/>
      <c r="R35" s="36"/>
      <c r="S35" s="36"/>
      <c r="T35" s="36"/>
      <c r="U35" s="36"/>
      <c r="V35" s="36"/>
      <c r="W35" s="36"/>
      <c r="X35" s="36"/>
      <c r="Y35" s="36"/>
    </row>
    <row r="36" spans="1:25">
      <c r="A36" s="13"/>
      <c r="B36" s="36" t="s">
        <v>797</v>
      </c>
      <c r="C36" s="36"/>
      <c r="D36" s="36"/>
      <c r="E36" s="36"/>
      <c r="F36" s="36"/>
      <c r="G36" s="36"/>
      <c r="H36" s="36"/>
      <c r="I36" s="36"/>
      <c r="J36" s="36"/>
      <c r="K36" s="36"/>
      <c r="L36" s="36"/>
      <c r="M36" s="36"/>
      <c r="N36" s="36"/>
      <c r="O36" s="36"/>
      <c r="P36" s="36"/>
      <c r="Q36" s="36"/>
      <c r="R36" s="36"/>
      <c r="S36" s="36"/>
      <c r="T36" s="36"/>
      <c r="U36" s="36"/>
      <c r="V36" s="36"/>
      <c r="W36" s="36"/>
      <c r="X36" s="36"/>
      <c r="Y36" s="36"/>
    </row>
    <row r="37" spans="1:25">
      <c r="A37" s="13"/>
      <c r="B37" s="36" t="s">
        <v>798</v>
      </c>
      <c r="C37" s="36"/>
      <c r="D37" s="36"/>
      <c r="E37" s="36"/>
      <c r="F37" s="36"/>
      <c r="G37" s="36"/>
      <c r="H37" s="36"/>
      <c r="I37" s="36"/>
      <c r="J37" s="36"/>
      <c r="K37" s="36"/>
      <c r="L37" s="36"/>
      <c r="M37" s="36"/>
      <c r="N37" s="36"/>
      <c r="O37" s="36"/>
      <c r="P37" s="36"/>
      <c r="Q37" s="36"/>
      <c r="R37" s="36"/>
      <c r="S37" s="36"/>
      <c r="T37" s="36"/>
      <c r="U37" s="36"/>
      <c r="V37" s="36"/>
      <c r="W37" s="36"/>
      <c r="X37" s="36"/>
      <c r="Y37" s="36"/>
    </row>
    <row r="38" spans="1:25">
      <c r="A38" s="13"/>
      <c r="B38" s="35" t="s">
        <v>799</v>
      </c>
      <c r="C38" s="35"/>
      <c r="D38" s="35"/>
      <c r="E38" s="35"/>
      <c r="F38" s="35"/>
      <c r="G38" s="35"/>
      <c r="H38" s="35"/>
      <c r="I38" s="35"/>
      <c r="J38" s="35"/>
      <c r="K38" s="35"/>
      <c r="L38" s="35"/>
      <c r="M38" s="35"/>
      <c r="N38" s="35"/>
      <c r="O38" s="35"/>
      <c r="P38" s="35"/>
      <c r="Q38" s="35"/>
      <c r="R38" s="35"/>
      <c r="S38" s="35"/>
      <c r="T38" s="35"/>
      <c r="U38" s="35"/>
      <c r="V38" s="35"/>
      <c r="W38" s="35"/>
      <c r="X38" s="35"/>
      <c r="Y38" s="35"/>
    </row>
    <row r="39" spans="1:25" ht="25.5" customHeight="1">
      <c r="A39" s="13"/>
      <c r="B39" s="36" t="s">
        <v>800</v>
      </c>
      <c r="C39" s="36"/>
      <c r="D39" s="36"/>
      <c r="E39" s="36"/>
      <c r="F39" s="36"/>
      <c r="G39" s="36"/>
      <c r="H39" s="36"/>
      <c r="I39" s="36"/>
      <c r="J39" s="36"/>
      <c r="K39" s="36"/>
      <c r="L39" s="36"/>
      <c r="M39" s="36"/>
      <c r="N39" s="36"/>
      <c r="O39" s="36"/>
      <c r="P39" s="36"/>
      <c r="Q39" s="36"/>
      <c r="R39" s="36"/>
      <c r="S39" s="36"/>
      <c r="T39" s="36"/>
      <c r="U39" s="36"/>
      <c r="V39" s="36"/>
      <c r="W39" s="36"/>
      <c r="X39" s="36"/>
      <c r="Y39" s="36"/>
    </row>
    <row r="40" spans="1:25">
      <c r="A40" s="13"/>
      <c r="B40" s="36" t="s">
        <v>801</v>
      </c>
      <c r="C40" s="36"/>
      <c r="D40" s="36"/>
      <c r="E40" s="36"/>
      <c r="F40" s="36"/>
      <c r="G40" s="36"/>
      <c r="H40" s="36"/>
      <c r="I40" s="36"/>
      <c r="J40" s="36"/>
      <c r="K40" s="36"/>
      <c r="L40" s="36"/>
      <c r="M40" s="36"/>
      <c r="N40" s="36"/>
      <c r="O40" s="36"/>
      <c r="P40" s="36"/>
      <c r="Q40" s="36"/>
      <c r="R40" s="36"/>
      <c r="S40" s="36"/>
      <c r="T40" s="36"/>
      <c r="U40" s="36"/>
      <c r="V40" s="36"/>
      <c r="W40" s="36"/>
      <c r="X40" s="36"/>
      <c r="Y40" s="36"/>
    </row>
    <row r="41" spans="1:25">
      <c r="A41" s="13"/>
      <c r="B41" s="41" t="s">
        <v>802</v>
      </c>
      <c r="C41" s="41"/>
      <c r="D41" s="41"/>
      <c r="E41" s="41"/>
      <c r="F41" s="41"/>
      <c r="G41" s="41"/>
      <c r="H41" s="41"/>
      <c r="I41" s="41"/>
      <c r="J41" s="41"/>
      <c r="K41" s="41"/>
      <c r="L41" s="41"/>
      <c r="M41" s="41"/>
      <c r="N41" s="41"/>
      <c r="O41" s="41"/>
      <c r="P41" s="41"/>
      <c r="Q41" s="41"/>
      <c r="R41" s="41"/>
      <c r="S41" s="41"/>
      <c r="T41" s="41"/>
      <c r="U41" s="41"/>
      <c r="V41" s="41"/>
      <c r="W41" s="41"/>
      <c r="X41" s="41"/>
      <c r="Y41" s="41"/>
    </row>
    <row r="42" spans="1:25" ht="25.5" customHeight="1">
      <c r="A42" s="13"/>
      <c r="B42" s="36" t="s">
        <v>803</v>
      </c>
      <c r="C42" s="36"/>
      <c r="D42" s="36"/>
      <c r="E42" s="36"/>
      <c r="F42" s="36"/>
      <c r="G42" s="36"/>
      <c r="H42" s="36"/>
      <c r="I42" s="36"/>
      <c r="J42" s="36"/>
      <c r="K42" s="36"/>
      <c r="L42" s="36"/>
      <c r="M42" s="36"/>
      <c r="N42" s="36"/>
      <c r="O42" s="36"/>
      <c r="P42" s="36"/>
      <c r="Q42" s="36"/>
      <c r="R42" s="36"/>
      <c r="S42" s="36"/>
      <c r="T42" s="36"/>
      <c r="U42" s="36"/>
      <c r="V42" s="36"/>
      <c r="W42" s="36"/>
      <c r="X42" s="36"/>
      <c r="Y42" s="36"/>
    </row>
    <row r="43" spans="1:25">
      <c r="A43" s="13"/>
      <c r="B43" s="36" t="s">
        <v>804</v>
      </c>
      <c r="C43" s="36"/>
      <c r="D43" s="36"/>
      <c r="E43" s="36"/>
      <c r="F43" s="36"/>
      <c r="G43" s="36"/>
      <c r="H43" s="36"/>
      <c r="I43" s="36"/>
      <c r="J43" s="36"/>
      <c r="K43" s="36"/>
      <c r="L43" s="36"/>
      <c r="M43" s="36"/>
      <c r="N43" s="36"/>
      <c r="O43" s="36"/>
      <c r="P43" s="36"/>
      <c r="Q43" s="36"/>
      <c r="R43" s="36"/>
      <c r="S43" s="36"/>
      <c r="T43" s="36"/>
      <c r="U43" s="36"/>
      <c r="V43" s="36"/>
      <c r="W43" s="36"/>
      <c r="X43" s="36"/>
      <c r="Y43" s="36"/>
    </row>
    <row r="44" spans="1:25">
      <c r="A44" s="13"/>
      <c r="B44" s="35" t="s">
        <v>805</v>
      </c>
      <c r="C44" s="35"/>
      <c r="D44" s="35"/>
      <c r="E44" s="35"/>
      <c r="F44" s="35"/>
      <c r="G44" s="35"/>
      <c r="H44" s="35"/>
      <c r="I44" s="35"/>
      <c r="J44" s="35"/>
      <c r="K44" s="35"/>
      <c r="L44" s="35"/>
      <c r="M44" s="35"/>
      <c r="N44" s="35"/>
      <c r="O44" s="35"/>
      <c r="P44" s="35"/>
      <c r="Q44" s="35"/>
      <c r="R44" s="35"/>
      <c r="S44" s="35"/>
      <c r="T44" s="35"/>
      <c r="U44" s="35"/>
      <c r="V44" s="35"/>
      <c r="W44" s="35"/>
      <c r="X44" s="35"/>
      <c r="Y44" s="35"/>
    </row>
    <row r="45" spans="1:25" ht="25.5" customHeight="1">
      <c r="A45" s="13"/>
      <c r="B45" s="36" t="s">
        <v>806</v>
      </c>
      <c r="C45" s="36"/>
      <c r="D45" s="36"/>
      <c r="E45" s="36"/>
      <c r="F45" s="36"/>
      <c r="G45" s="36"/>
      <c r="H45" s="36"/>
      <c r="I45" s="36"/>
      <c r="J45" s="36"/>
      <c r="K45" s="36"/>
      <c r="L45" s="36"/>
      <c r="M45" s="36"/>
      <c r="N45" s="36"/>
      <c r="O45" s="36"/>
      <c r="P45" s="36"/>
      <c r="Q45" s="36"/>
      <c r="R45" s="36"/>
      <c r="S45" s="36"/>
      <c r="T45" s="36"/>
      <c r="U45" s="36"/>
      <c r="V45" s="36"/>
      <c r="W45" s="36"/>
      <c r="X45" s="36"/>
      <c r="Y45" s="36"/>
    </row>
    <row r="46" spans="1:25">
      <c r="A46" s="13"/>
      <c r="B46" s="36" t="s">
        <v>807</v>
      </c>
      <c r="C46" s="36"/>
      <c r="D46" s="36"/>
      <c r="E46" s="36"/>
      <c r="F46" s="36"/>
      <c r="G46" s="36"/>
      <c r="H46" s="36"/>
      <c r="I46" s="36"/>
      <c r="J46" s="36"/>
      <c r="K46" s="36"/>
      <c r="L46" s="36"/>
      <c r="M46" s="36"/>
      <c r="N46" s="36"/>
      <c r="O46" s="36"/>
      <c r="P46" s="36"/>
      <c r="Q46" s="36"/>
      <c r="R46" s="36"/>
      <c r="S46" s="36"/>
      <c r="T46" s="36"/>
      <c r="U46" s="36"/>
      <c r="V46" s="36"/>
      <c r="W46" s="36"/>
      <c r="X46" s="36"/>
      <c r="Y46" s="36"/>
    </row>
    <row r="47" spans="1:25">
      <c r="A47" s="13"/>
      <c r="B47" s="35" t="s">
        <v>808</v>
      </c>
      <c r="C47" s="35"/>
      <c r="D47" s="35"/>
      <c r="E47" s="35"/>
      <c r="F47" s="35"/>
      <c r="G47" s="35"/>
      <c r="H47" s="35"/>
      <c r="I47" s="35"/>
      <c r="J47" s="35"/>
      <c r="K47" s="35"/>
      <c r="L47" s="35"/>
      <c r="M47" s="35"/>
      <c r="N47" s="35"/>
      <c r="O47" s="35"/>
      <c r="P47" s="35"/>
      <c r="Q47" s="35"/>
      <c r="R47" s="35"/>
      <c r="S47" s="35"/>
      <c r="T47" s="35"/>
      <c r="U47" s="35"/>
      <c r="V47" s="35"/>
      <c r="W47" s="35"/>
      <c r="X47" s="35"/>
      <c r="Y47" s="35"/>
    </row>
    <row r="48" spans="1:25">
      <c r="A48" s="13"/>
      <c r="B48" s="36" t="s">
        <v>809</v>
      </c>
      <c r="C48" s="36"/>
      <c r="D48" s="36"/>
      <c r="E48" s="36"/>
      <c r="F48" s="36"/>
      <c r="G48" s="36"/>
      <c r="H48" s="36"/>
      <c r="I48" s="36"/>
      <c r="J48" s="36"/>
      <c r="K48" s="36"/>
      <c r="L48" s="36"/>
      <c r="M48" s="36"/>
      <c r="N48" s="36"/>
      <c r="O48" s="36"/>
      <c r="P48" s="36"/>
      <c r="Q48" s="36"/>
      <c r="R48" s="36"/>
      <c r="S48" s="36"/>
      <c r="T48" s="36"/>
      <c r="U48" s="36"/>
      <c r="V48" s="36"/>
      <c r="W48" s="36"/>
      <c r="X48" s="36"/>
      <c r="Y48" s="36"/>
    </row>
    <row r="49" spans="1:25">
      <c r="A49" s="13"/>
      <c r="B49" s="36" t="s">
        <v>810</v>
      </c>
      <c r="C49" s="36"/>
      <c r="D49" s="36"/>
      <c r="E49" s="36"/>
      <c r="F49" s="36"/>
      <c r="G49" s="36"/>
      <c r="H49" s="36"/>
      <c r="I49" s="36"/>
      <c r="J49" s="36"/>
      <c r="K49" s="36"/>
      <c r="L49" s="36"/>
      <c r="M49" s="36"/>
      <c r="N49" s="36"/>
      <c r="O49" s="36"/>
      <c r="P49" s="36"/>
      <c r="Q49" s="36"/>
      <c r="R49" s="36"/>
      <c r="S49" s="36"/>
      <c r="T49" s="36"/>
      <c r="U49" s="36"/>
      <c r="V49" s="36"/>
      <c r="W49" s="36"/>
      <c r="X49" s="36"/>
      <c r="Y49" s="36"/>
    </row>
    <row r="50" spans="1:25">
      <c r="A50" s="13"/>
      <c r="B50" s="35" t="s">
        <v>811</v>
      </c>
      <c r="C50" s="35"/>
      <c r="D50" s="35"/>
      <c r="E50" s="35"/>
      <c r="F50" s="35"/>
      <c r="G50" s="35"/>
      <c r="H50" s="35"/>
      <c r="I50" s="35"/>
      <c r="J50" s="35"/>
      <c r="K50" s="35"/>
      <c r="L50" s="35"/>
      <c r="M50" s="35"/>
      <c r="N50" s="35"/>
      <c r="O50" s="35"/>
      <c r="P50" s="35"/>
      <c r="Q50" s="35"/>
      <c r="R50" s="35"/>
      <c r="S50" s="35"/>
      <c r="T50" s="35"/>
      <c r="U50" s="35"/>
      <c r="V50" s="35"/>
      <c r="W50" s="35"/>
      <c r="X50" s="35"/>
      <c r="Y50" s="35"/>
    </row>
    <row r="51" spans="1:25">
      <c r="A51" s="13"/>
      <c r="B51" s="36" t="s">
        <v>812</v>
      </c>
      <c r="C51" s="36"/>
      <c r="D51" s="36"/>
      <c r="E51" s="36"/>
      <c r="F51" s="36"/>
      <c r="G51" s="36"/>
      <c r="H51" s="36"/>
      <c r="I51" s="36"/>
      <c r="J51" s="36"/>
      <c r="K51" s="36"/>
      <c r="L51" s="36"/>
      <c r="M51" s="36"/>
      <c r="N51" s="36"/>
      <c r="O51" s="36"/>
      <c r="P51" s="36"/>
      <c r="Q51" s="36"/>
      <c r="R51" s="36"/>
      <c r="S51" s="36"/>
      <c r="T51" s="36"/>
      <c r="U51" s="36"/>
      <c r="V51" s="36"/>
      <c r="W51" s="36"/>
      <c r="X51" s="36"/>
      <c r="Y51" s="36"/>
    </row>
    <row r="52" spans="1:25">
      <c r="A52" s="13"/>
      <c r="B52" s="35" t="s">
        <v>813</v>
      </c>
      <c r="C52" s="35"/>
      <c r="D52" s="35"/>
      <c r="E52" s="35"/>
      <c r="F52" s="35"/>
      <c r="G52" s="35"/>
      <c r="H52" s="35"/>
      <c r="I52" s="35"/>
      <c r="J52" s="35"/>
      <c r="K52" s="35"/>
      <c r="L52" s="35"/>
      <c r="M52" s="35"/>
      <c r="N52" s="35"/>
      <c r="O52" s="35"/>
      <c r="P52" s="35"/>
      <c r="Q52" s="35"/>
      <c r="R52" s="35"/>
      <c r="S52" s="35"/>
      <c r="T52" s="35"/>
      <c r="U52" s="35"/>
      <c r="V52" s="35"/>
      <c r="W52" s="35"/>
      <c r="X52" s="35"/>
      <c r="Y52" s="35"/>
    </row>
    <row r="53" spans="1:25">
      <c r="A53" s="13"/>
      <c r="B53" s="36" t="s">
        <v>814</v>
      </c>
      <c r="C53" s="36"/>
      <c r="D53" s="36"/>
      <c r="E53" s="36"/>
      <c r="F53" s="36"/>
      <c r="G53" s="36"/>
      <c r="H53" s="36"/>
      <c r="I53" s="36"/>
      <c r="J53" s="36"/>
      <c r="K53" s="36"/>
      <c r="L53" s="36"/>
      <c r="M53" s="36"/>
      <c r="N53" s="36"/>
      <c r="O53" s="36"/>
      <c r="P53" s="36"/>
      <c r="Q53" s="36"/>
      <c r="R53" s="36"/>
      <c r="S53" s="36"/>
      <c r="T53" s="36"/>
      <c r="U53" s="36"/>
      <c r="V53" s="36"/>
      <c r="W53" s="36"/>
      <c r="X53" s="36"/>
      <c r="Y53" s="36"/>
    </row>
    <row r="54" spans="1:25">
      <c r="A54" s="13"/>
      <c r="B54" s="35" t="s">
        <v>815</v>
      </c>
      <c r="C54" s="35"/>
      <c r="D54" s="35"/>
      <c r="E54" s="35"/>
      <c r="F54" s="35"/>
      <c r="G54" s="35"/>
      <c r="H54" s="35"/>
      <c r="I54" s="35"/>
      <c r="J54" s="35"/>
      <c r="K54" s="35"/>
      <c r="L54" s="35"/>
      <c r="M54" s="35"/>
      <c r="N54" s="35"/>
      <c r="O54" s="35"/>
      <c r="P54" s="35"/>
      <c r="Q54" s="35"/>
      <c r="R54" s="35"/>
      <c r="S54" s="35"/>
      <c r="T54" s="35"/>
      <c r="U54" s="35"/>
      <c r="V54" s="35"/>
      <c r="W54" s="35"/>
      <c r="X54" s="35"/>
      <c r="Y54" s="35"/>
    </row>
    <row r="55" spans="1:25">
      <c r="A55" s="13"/>
      <c r="B55" s="36" t="s">
        <v>816</v>
      </c>
      <c r="C55" s="36"/>
      <c r="D55" s="36"/>
      <c r="E55" s="36"/>
      <c r="F55" s="36"/>
      <c r="G55" s="36"/>
      <c r="H55" s="36"/>
      <c r="I55" s="36"/>
      <c r="J55" s="36"/>
      <c r="K55" s="36"/>
      <c r="L55" s="36"/>
      <c r="M55" s="36"/>
      <c r="N55" s="36"/>
      <c r="O55" s="36"/>
      <c r="P55" s="36"/>
      <c r="Q55" s="36"/>
      <c r="R55" s="36"/>
      <c r="S55" s="36"/>
      <c r="T55" s="36"/>
      <c r="U55" s="36"/>
      <c r="V55" s="36"/>
      <c r="W55" s="36"/>
      <c r="X55" s="36"/>
      <c r="Y55" s="36"/>
    </row>
    <row r="56" spans="1:25">
      <c r="A56" s="13"/>
      <c r="B56" s="35" t="s">
        <v>817</v>
      </c>
      <c r="C56" s="35"/>
      <c r="D56" s="35"/>
      <c r="E56" s="35"/>
      <c r="F56" s="35"/>
      <c r="G56" s="35"/>
      <c r="H56" s="35"/>
      <c r="I56" s="35"/>
      <c r="J56" s="35"/>
      <c r="K56" s="35"/>
      <c r="L56" s="35"/>
      <c r="M56" s="35"/>
      <c r="N56" s="35"/>
      <c r="O56" s="35"/>
      <c r="P56" s="35"/>
      <c r="Q56" s="35"/>
      <c r="R56" s="35"/>
      <c r="S56" s="35"/>
      <c r="T56" s="35"/>
      <c r="U56" s="35"/>
      <c r="V56" s="35"/>
      <c r="W56" s="35"/>
      <c r="X56" s="35"/>
      <c r="Y56" s="35"/>
    </row>
    <row r="57" spans="1:25">
      <c r="A57" s="13"/>
      <c r="B57" s="36" t="s">
        <v>818</v>
      </c>
      <c r="C57" s="36"/>
      <c r="D57" s="36"/>
      <c r="E57" s="36"/>
      <c r="F57" s="36"/>
      <c r="G57" s="36"/>
      <c r="H57" s="36"/>
      <c r="I57" s="36"/>
      <c r="J57" s="36"/>
      <c r="K57" s="36"/>
      <c r="L57" s="36"/>
      <c r="M57" s="36"/>
      <c r="N57" s="36"/>
      <c r="O57" s="36"/>
      <c r="P57" s="36"/>
      <c r="Q57" s="36"/>
      <c r="R57" s="36"/>
      <c r="S57" s="36"/>
      <c r="T57" s="36"/>
      <c r="U57" s="36"/>
      <c r="V57" s="36"/>
      <c r="W57" s="36"/>
      <c r="X57" s="36"/>
      <c r="Y57" s="36"/>
    </row>
    <row r="58" spans="1:25">
      <c r="A58" s="13"/>
      <c r="B58" s="36" t="s">
        <v>819</v>
      </c>
      <c r="C58" s="36"/>
      <c r="D58" s="36"/>
      <c r="E58" s="36"/>
      <c r="F58" s="36"/>
      <c r="G58" s="36"/>
      <c r="H58" s="36"/>
      <c r="I58" s="36"/>
      <c r="J58" s="36"/>
      <c r="K58" s="36"/>
      <c r="L58" s="36"/>
      <c r="M58" s="36"/>
      <c r="N58" s="36"/>
      <c r="O58" s="36"/>
      <c r="P58" s="36"/>
      <c r="Q58" s="36"/>
      <c r="R58" s="36"/>
      <c r="S58" s="36"/>
      <c r="T58" s="36"/>
      <c r="U58" s="36"/>
      <c r="V58" s="36"/>
      <c r="W58" s="36"/>
      <c r="X58" s="36"/>
      <c r="Y58" s="36"/>
    </row>
    <row r="59" spans="1:25">
      <c r="A59" s="13"/>
      <c r="B59" s="36" t="s">
        <v>820</v>
      </c>
      <c r="C59" s="36"/>
      <c r="D59" s="36"/>
      <c r="E59" s="36"/>
      <c r="F59" s="36"/>
      <c r="G59" s="36"/>
      <c r="H59" s="36"/>
      <c r="I59" s="36"/>
      <c r="J59" s="36"/>
      <c r="K59" s="36"/>
      <c r="L59" s="36"/>
      <c r="M59" s="36"/>
      <c r="N59" s="36"/>
      <c r="O59" s="36"/>
      <c r="P59" s="36"/>
      <c r="Q59" s="36"/>
      <c r="R59" s="36"/>
      <c r="S59" s="36"/>
      <c r="T59" s="36"/>
      <c r="U59" s="36"/>
      <c r="V59" s="36"/>
      <c r="W59" s="36"/>
      <c r="X59" s="36"/>
      <c r="Y59" s="36"/>
    </row>
    <row r="60" spans="1:25">
      <c r="A60" s="13"/>
      <c r="B60" s="36" t="s">
        <v>821</v>
      </c>
      <c r="C60" s="36"/>
      <c r="D60" s="36"/>
      <c r="E60" s="36"/>
      <c r="F60" s="36"/>
      <c r="G60" s="36"/>
      <c r="H60" s="36"/>
      <c r="I60" s="36"/>
      <c r="J60" s="36"/>
      <c r="K60" s="36"/>
      <c r="L60" s="36"/>
      <c r="M60" s="36"/>
      <c r="N60" s="36"/>
      <c r="O60" s="36"/>
      <c r="P60" s="36"/>
      <c r="Q60" s="36"/>
      <c r="R60" s="36"/>
      <c r="S60" s="36"/>
      <c r="T60" s="36"/>
      <c r="U60" s="36"/>
      <c r="V60" s="36"/>
      <c r="W60" s="36"/>
      <c r="X60" s="36"/>
      <c r="Y60" s="36"/>
    </row>
    <row r="61" spans="1:25">
      <c r="A61" s="13"/>
      <c r="B61" s="36" t="s">
        <v>822</v>
      </c>
      <c r="C61" s="36"/>
      <c r="D61" s="36"/>
      <c r="E61" s="36"/>
      <c r="F61" s="36"/>
      <c r="G61" s="36"/>
      <c r="H61" s="36"/>
      <c r="I61" s="36"/>
      <c r="J61" s="36"/>
      <c r="K61" s="36"/>
      <c r="L61" s="36"/>
      <c r="M61" s="36"/>
      <c r="N61" s="36"/>
      <c r="O61" s="36"/>
      <c r="P61" s="36"/>
      <c r="Q61" s="36"/>
      <c r="R61" s="36"/>
      <c r="S61" s="36"/>
      <c r="T61" s="36"/>
      <c r="U61" s="36"/>
      <c r="V61" s="36"/>
      <c r="W61" s="36"/>
      <c r="X61" s="36"/>
      <c r="Y61" s="36"/>
    </row>
    <row r="62" spans="1:25">
      <c r="A62" s="13"/>
      <c r="B62" s="35" t="s">
        <v>823</v>
      </c>
      <c r="C62" s="35"/>
      <c r="D62" s="35"/>
      <c r="E62" s="35"/>
      <c r="F62" s="35"/>
      <c r="G62" s="35"/>
      <c r="H62" s="35"/>
      <c r="I62" s="35"/>
      <c r="J62" s="35"/>
      <c r="K62" s="35"/>
      <c r="L62" s="35"/>
      <c r="M62" s="35"/>
      <c r="N62" s="35"/>
      <c r="O62" s="35"/>
      <c r="P62" s="35"/>
      <c r="Q62" s="35"/>
      <c r="R62" s="35"/>
      <c r="S62" s="35"/>
      <c r="T62" s="35"/>
      <c r="U62" s="35"/>
      <c r="V62" s="35"/>
      <c r="W62" s="35"/>
      <c r="X62" s="35"/>
      <c r="Y62" s="35"/>
    </row>
    <row r="63" spans="1:25">
      <c r="A63" s="13"/>
      <c r="B63" s="36" t="s">
        <v>824</v>
      </c>
      <c r="C63" s="36"/>
      <c r="D63" s="36"/>
      <c r="E63" s="36"/>
      <c r="F63" s="36"/>
      <c r="G63" s="36"/>
      <c r="H63" s="36"/>
      <c r="I63" s="36"/>
      <c r="J63" s="36"/>
      <c r="K63" s="36"/>
      <c r="L63" s="36"/>
      <c r="M63" s="36"/>
      <c r="N63" s="36"/>
      <c r="O63" s="36"/>
      <c r="P63" s="36"/>
      <c r="Q63" s="36"/>
      <c r="R63" s="36"/>
      <c r="S63" s="36"/>
      <c r="T63" s="36"/>
      <c r="U63" s="36"/>
      <c r="V63" s="36"/>
      <c r="W63" s="36"/>
      <c r="X63" s="36"/>
      <c r="Y63" s="36"/>
    </row>
    <row r="64" spans="1:25">
      <c r="A64" s="13"/>
      <c r="B64" s="35" t="s">
        <v>823</v>
      </c>
      <c r="C64" s="35"/>
      <c r="D64" s="35"/>
      <c r="E64" s="35"/>
      <c r="F64" s="35"/>
      <c r="G64" s="35"/>
      <c r="H64" s="35"/>
      <c r="I64" s="35"/>
      <c r="J64" s="35"/>
      <c r="K64" s="35"/>
      <c r="L64" s="35"/>
      <c r="M64" s="35"/>
      <c r="N64" s="35"/>
      <c r="O64" s="35"/>
      <c r="P64" s="35"/>
      <c r="Q64" s="35"/>
      <c r="R64" s="35"/>
      <c r="S64" s="35"/>
      <c r="T64" s="35"/>
      <c r="U64" s="35"/>
      <c r="V64" s="35"/>
      <c r="W64" s="35"/>
      <c r="X64" s="35"/>
      <c r="Y64" s="35"/>
    </row>
    <row r="65" spans="1:25">
      <c r="A65" s="13"/>
      <c r="B65" s="36" t="s">
        <v>825</v>
      </c>
      <c r="C65" s="36"/>
      <c r="D65" s="36"/>
      <c r="E65" s="36"/>
      <c r="F65" s="36"/>
      <c r="G65" s="36"/>
      <c r="H65" s="36"/>
      <c r="I65" s="36"/>
      <c r="J65" s="36"/>
      <c r="K65" s="36"/>
      <c r="L65" s="36"/>
      <c r="M65" s="36"/>
      <c r="N65" s="36"/>
      <c r="O65" s="36"/>
      <c r="P65" s="36"/>
      <c r="Q65" s="36"/>
      <c r="R65" s="36"/>
      <c r="S65" s="36"/>
      <c r="T65" s="36"/>
      <c r="U65" s="36"/>
      <c r="V65" s="36"/>
      <c r="W65" s="36"/>
      <c r="X65" s="36"/>
      <c r="Y65" s="36"/>
    </row>
    <row r="66" spans="1:25" ht="15.75" thickBot="1">
      <c r="A66" s="13"/>
      <c r="B66" s="17"/>
      <c r="C66" s="17"/>
      <c r="D66" s="17"/>
      <c r="E66" s="17"/>
      <c r="F66" s="31">
        <v>2014</v>
      </c>
      <c r="G66" s="31"/>
      <c r="H66" s="17"/>
      <c r="I66" s="31">
        <v>2015</v>
      </c>
      <c r="J66" s="31"/>
      <c r="K66" s="17"/>
      <c r="L66" s="31">
        <v>2016</v>
      </c>
      <c r="M66" s="31"/>
      <c r="N66" s="17"/>
      <c r="O66" s="31">
        <v>2017</v>
      </c>
      <c r="P66" s="31"/>
      <c r="Q66" s="17"/>
      <c r="R66" s="31">
        <v>2018</v>
      </c>
      <c r="S66" s="31"/>
      <c r="T66" s="17"/>
      <c r="U66" s="31" t="s">
        <v>510</v>
      </c>
      <c r="V66" s="31"/>
      <c r="W66" s="17"/>
      <c r="X66" s="31" t="s">
        <v>175</v>
      </c>
      <c r="Y66" s="31"/>
    </row>
    <row r="67" spans="1:25">
      <c r="A67" s="13"/>
      <c r="B67" s="17"/>
      <c r="C67" s="17"/>
      <c r="D67" s="17"/>
      <c r="E67" s="40" t="s">
        <v>330</v>
      </c>
      <c r="F67" s="40"/>
      <c r="G67" s="40"/>
      <c r="H67" s="40"/>
      <c r="I67" s="40"/>
      <c r="J67" s="40"/>
      <c r="K67" s="40"/>
      <c r="L67" s="40"/>
      <c r="M67" s="40"/>
      <c r="N67" s="40"/>
      <c r="O67" s="40"/>
      <c r="P67" s="40"/>
      <c r="Q67" s="40"/>
      <c r="R67" s="40"/>
      <c r="S67" s="40"/>
      <c r="T67" s="40"/>
      <c r="U67" s="40"/>
      <c r="V67" s="40"/>
      <c r="W67" s="40"/>
      <c r="X67" s="40"/>
      <c r="Y67" s="40"/>
    </row>
    <row r="68" spans="1:25" ht="17.25" customHeight="1">
      <c r="A68" s="13"/>
      <c r="B68" s="87" t="s">
        <v>826</v>
      </c>
      <c r="C68" s="87"/>
      <c r="D68" s="87"/>
      <c r="E68" s="17"/>
      <c r="F68" s="84" t="s">
        <v>332</v>
      </c>
      <c r="G68" s="100">
        <v>1708</v>
      </c>
      <c r="H68" s="17"/>
      <c r="I68" s="84" t="s">
        <v>332</v>
      </c>
      <c r="J68" s="89" t="s">
        <v>334</v>
      </c>
      <c r="K68" s="17"/>
      <c r="L68" s="84" t="s">
        <v>332</v>
      </c>
      <c r="M68" s="89" t="s">
        <v>334</v>
      </c>
      <c r="N68" s="17"/>
      <c r="O68" s="84" t="s">
        <v>332</v>
      </c>
      <c r="P68" s="89" t="s">
        <v>334</v>
      </c>
      <c r="Q68" s="17"/>
      <c r="R68" s="84" t="s">
        <v>332</v>
      </c>
      <c r="S68" s="89" t="s">
        <v>334</v>
      </c>
      <c r="T68" s="17"/>
      <c r="U68" s="84" t="s">
        <v>332</v>
      </c>
      <c r="V68" s="89" t="s">
        <v>334</v>
      </c>
      <c r="W68" s="17"/>
      <c r="X68" s="84" t="s">
        <v>332</v>
      </c>
      <c r="Y68" s="100">
        <v>1708</v>
      </c>
    </row>
    <row r="69" spans="1:25" ht="17.25" customHeight="1">
      <c r="A69" s="13"/>
      <c r="B69" s="87" t="s">
        <v>827</v>
      </c>
      <c r="C69" s="87"/>
      <c r="D69" s="87"/>
      <c r="E69" s="17"/>
      <c r="F69" s="17"/>
      <c r="G69" s="89">
        <v>8.6</v>
      </c>
      <c r="H69" s="17"/>
      <c r="I69" s="17"/>
      <c r="J69" s="89">
        <v>5</v>
      </c>
      <c r="K69" s="17"/>
      <c r="L69" s="17"/>
      <c r="M69" s="89">
        <v>5</v>
      </c>
      <c r="N69" s="17"/>
      <c r="O69" s="17"/>
      <c r="P69" s="89">
        <v>5</v>
      </c>
      <c r="Q69" s="17"/>
      <c r="R69" s="17"/>
      <c r="S69" s="89">
        <v>5</v>
      </c>
      <c r="T69" s="17"/>
      <c r="U69" s="17"/>
      <c r="V69" s="89" t="s">
        <v>334</v>
      </c>
      <c r="W69" s="17"/>
      <c r="X69" s="17"/>
      <c r="Y69" s="89">
        <v>28.6</v>
      </c>
    </row>
    <row r="70" spans="1:25">
      <c r="A70" s="13"/>
      <c r="B70" s="87" t="s">
        <v>828</v>
      </c>
      <c r="C70" s="87"/>
      <c r="D70" s="87"/>
      <c r="E70" s="17"/>
      <c r="F70" s="17"/>
      <c r="G70" s="89">
        <v>27.8</v>
      </c>
      <c r="H70" s="17"/>
      <c r="I70" s="17"/>
      <c r="J70" s="89">
        <v>27.4</v>
      </c>
      <c r="K70" s="17"/>
      <c r="L70" s="17"/>
      <c r="M70" s="89">
        <v>25.4</v>
      </c>
      <c r="N70" s="17"/>
      <c r="O70" s="17"/>
      <c r="P70" s="89">
        <v>23.7</v>
      </c>
      <c r="Q70" s="17"/>
      <c r="R70" s="17"/>
      <c r="S70" s="89">
        <v>16.100000000000001</v>
      </c>
      <c r="T70" s="17"/>
      <c r="U70" s="17"/>
      <c r="V70" s="89">
        <v>92.2</v>
      </c>
      <c r="W70" s="17"/>
      <c r="X70" s="17"/>
      <c r="Y70" s="89">
        <v>212.6</v>
      </c>
    </row>
    <row r="71" spans="1:25" ht="17.25" customHeight="1">
      <c r="A71" s="13"/>
      <c r="B71" s="87" t="s">
        <v>829</v>
      </c>
      <c r="C71" s="87"/>
      <c r="D71" s="87"/>
      <c r="E71" s="17"/>
      <c r="F71" s="17"/>
      <c r="G71" s="89">
        <v>2.2000000000000002</v>
      </c>
      <c r="H71" s="17"/>
      <c r="I71" s="17"/>
      <c r="J71" s="89">
        <v>1.9</v>
      </c>
      <c r="K71" s="17"/>
      <c r="L71" s="17"/>
      <c r="M71" s="89">
        <v>1.9</v>
      </c>
      <c r="N71" s="17"/>
      <c r="O71" s="17"/>
      <c r="P71" s="89">
        <v>1.6</v>
      </c>
      <c r="Q71" s="17"/>
      <c r="R71" s="17"/>
      <c r="S71" s="89">
        <v>1.5</v>
      </c>
      <c r="T71" s="17"/>
      <c r="U71" s="17"/>
      <c r="V71" s="89">
        <v>34.299999999999997</v>
      </c>
      <c r="W71" s="17"/>
      <c r="X71" s="17"/>
      <c r="Y71" s="89">
        <v>43.4</v>
      </c>
    </row>
    <row r="72" spans="1:25" ht="17.25" customHeight="1">
      <c r="A72" s="13"/>
      <c r="B72" s="87" t="s">
        <v>830</v>
      </c>
      <c r="C72" s="87"/>
      <c r="D72" s="87"/>
      <c r="E72" s="17"/>
      <c r="F72" s="17"/>
      <c r="G72" s="89">
        <v>190</v>
      </c>
      <c r="H72" s="17"/>
      <c r="I72" s="17"/>
      <c r="J72" s="89">
        <v>17.7</v>
      </c>
      <c r="K72" s="17"/>
      <c r="L72" s="17"/>
      <c r="M72" s="89">
        <v>8.8000000000000007</v>
      </c>
      <c r="N72" s="17"/>
      <c r="O72" s="17"/>
      <c r="P72" s="89">
        <v>15.7</v>
      </c>
      <c r="Q72" s="17"/>
      <c r="R72" s="17"/>
      <c r="S72" s="89">
        <v>26.1</v>
      </c>
      <c r="T72" s="17"/>
      <c r="U72" s="17"/>
      <c r="V72" s="89">
        <v>147.1</v>
      </c>
      <c r="W72" s="17"/>
      <c r="X72" s="17"/>
      <c r="Y72" s="89">
        <v>405.4</v>
      </c>
    </row>
    <row r="73" spans="1:25" ht="17.25" customHeight="1">
      <c r="A73" s="13"/>
      <c r="B73" s="87" t="s">
        <v>831</v>
      </c>
      <c r="C73" s="87"/>
      <c r="D73" s="87"/>
      <c r="E73" s="17"/>
      <c r="F73" s="17"/>
      <c r="G73" s="89">
        <v>46</v>
      </c>
      <c r="H73" s="17"/>
      <c r="I73" s="17"/>
      <c r="J73" s="89">
        <v>46.7</v>
      </c>
      <c r="K73" s="17"/>
      <c r="L73" s="17"/>
      <c r="M73" s="89">
        <v>44.9</v>
      </c>
      <c r="N73" s="17"/>
      <c r="O73" s="17"/>
      <c r="P73" s="89">
        <v>88.8</v>
      </c>
      <c r="Q73" s="17"/>
      <c r="R73" s="17"/>
      <c r="S73" s="89">
        <v>99.1</v>
      </c>
      <c r="T73" s="17"/>
      <c r="U73" s="17"/>
      <c r="V73" s="89">
        <v>513.20000000000005</v>
      </c>
      <c r="W73" s="17"/>
      <c r="X73" s="17"/>
      <c r="Y73" s="89">
        <v>838.7</v>
      </c>
    </row>
    <row r="74" spans="1:25" ht="17.25" customHeight="1" thickBot="1">
      <c r="A74" s="13"/>
      <c r="B74" s="102" t="s">
        <v>832</v>
      </c>
      <c r="C74" s="102"/>
      <c r="D74" s="102"/>
      <c r="E74" s="17"/>
      <c r="F74" s="38"/>
      <c r="G74" s="90">
        <v>63.3</v>
      </c>
      <c r="H74" s="17"/>
      <c r="I74" s="38"/>
      <c r="J74" s="90">
        <v>63.3</v>
      </c>
      <c r="K74" s="17"/>
      <c r="L74" s="38"/>
      <c r="M74" s="90">
        <v>63.3</v>
      </c>
      <c r="N74" s="17"/>
      <c r="O74" s="38"/>
      <c r="P74" s="90">
        <v>63.3</v>
      </c>
      <c r="Q74" s="17"/>
      <c r="R74" s="38"/>
      <c r="S74" s="90">
        <v>63.3</v>
      </c>
      <c r="T74" s="17"/>
      <c r="U74" s="38"/>
      <c r="V74" s="90">
        <v>276.60000000000002</v>
      </c>
      <c r="W74" s="17"/>
      <c r="X74" s="38"/>
      <c r="Y74" s="90">
        <v>593.1</v>
      </c>
    </row>
    <row r="75" spans="1:25" ht="15.75" thickBot="1">
      <c r="A75" s="13"/>
      <c r="B75" s="87" t="s">
        <v>175</v>
      </c>
      <c r="C75" s="87"/>
      <c r="D75" s="87"/>
      <c r="E75" s="17"/>
      <c r="F75" s="91" t="s">
        <v>332</v>
      </c>
      <c r="G75" s="101">
        <v>2045.9</v>
      </c>
      <c r="H75" s="17"/>
      <c r="I75" s="91" t="s">
        <v>332</v>
      </c>
      <c r="J75" s="92">
        <v>162</v>
      </c>
      <c r="K75" s="17"/>
      <c r="L75" s="91" t="s">
        <v>332</v>
      </c>
      <c r="M75" s="92">
        <v>149.30000000000001</v>
      </c>
      <c r="N75" s="17"/>
      <c r="O75" s="91" t="s">
        <v>332</v>
      </c>
      <c r="P75" s="92">
        <v>198.1</v>
      </c>
      <c r="Q75" s="17"/>
      <c r="R75" s="91" t="s">
        <v>332</v>
      </c>
      <c r="S75" s="92">
        <v>211.1</v>
      </c>
      <c r="T75" s="17"/>
      <c r="U75" s="91" t="s">
        <v>332</v>
      </c>
      <c r="V75" s="101">
        <v>1063.4000000000001</v>
      </c>
      <c r="W75" s="17"/>
      <c r="X75" s="91" t="s">
        <v>332</v>
      </c>
      <c r="Y75" s="101">
        <v>3829.8</v>
      </c>
    </row>
    <row r="76" spans="1:25" ht="15.75" thickTop="1">
      <c r="A76" s="13"/>
      <c r="B76" s="32" t="s">
        <v>219</v>
      </c>
      <c r="C76" s="32"/>
      <c r="D76" s="32"/>
      <c r="E76" s="32"/>
      <c r="F76" s="32"/>
      <c r="G76" s="32"/>
      <c r="H76" s="32"/>
      <c r="I76" s="32"/>
      <c r="J76" s="32"/>
      <c r="K76" s="32"/>
      <c r="L76" s="32"/>
      <c r="M76" s="32"/>
      <c r="N76" s="32"/>
      <c r="O76" s="32"/>
      <c r="P76" s="32"/>
      <c r="Q76" s="32"/>
      <c r="R76" s="32"/>
      <c r="S76" s="32"/>
      <c r="T76" s="32"/>
      <c r="U76" s="32"/>
      <c r="V76" s="32"/>
      <c r="W76" s="32"/>
      <c r="X76" s="32"/>
      <c r="Y76" s="32"/>
    </row>
    <row r="77" spans="1:25">
      <c r="A77" s="13"/>
      <c r="B77" s="29" t="s">
        <v>220</v>
      </c>
      <c r="C77" s="33" t="s">
        <v>833</v>
      </c>
      <c r="D77" s="33"/>
      <c r="E77" s="33"/>
      <c r="F77" s="33"/>
      <c r="G77" s="33"/>
      <c r="H77" s="33"/>
      <c r="I77" s="33"/>
      <c r="J77" s="33"/>
      <c r="K77" s="33"/>
      <c r="L77" s="33"/>
      <c r="M77" s="33"/>
      <c r="N77" s="33"/>
      <c r="O77" s="33"/>
      <c r="P77" s="33"/>
      <c r="Q77" s="33"/>
      <c r="R77" s="33"/>
      <c r="S77" s="33"/>
      <c r="T77" s="33"/>
      <c r="U77" s="33"/>
      <c r="V77" s="33"/>
      <c r="W77" s="33"/>
      <c r="X77" s="33"/>
      <c r="Y77" s="33"/>
    </row>
    <row r="78" spans="1:25">
      <c r="A78" s="13"/>
      <c r="B78" s="29" t="s">
        <v>382</v>
      </c>
      <c r="C78" s="33" t="s">
        <v>834</v>
      </c>
      <c r="D78" s="33"/>
      <c r="E78" s="33"/>
      <c r="F78" s="33"/>
      <c r="G78" s="33"/>
      <c r="H78" s="33"/>
      <c r="I78" s="33"/>
      <c r="J78" s="33"/>
      <c r="K78" s="33"/>
      <c r="L78" s="33"/>
      <c r="M78" s="33"/>
      <c r="N78" s="33"/>
      <c r="O78" s="33"/>
      <c r="P78" s="33"/>
      <c r="Q78" s="33"/>
      <c r="R78" s="33"/>
      <c r="S78" s="33"/>
      <c r="T78" s="33"/>
      <c r="U78" s="33"/>
      <c r="V78" s="33"/>
      <c r="W78" s="33"/>
      <c r="X78" s="33"/>
      <c r="Y78" s="33"/>
    </row>
    <row r="79" spans="1:25">
      <c r="A79" s="13"/>
      <c r="B79" s="29" t="s">
        <v>384</v>
      </c>
      <c r="C79" s="33" t="s">
        <v>835</v>
      </c>
      <c r="D79" s="33"/>
      <c r="E79" s="33"/>
      <c r="F79" s="33"/>
      <c r="G79" s="33"/>
      <c r="H79" s="33"/>
      <c r="I79" s="33"/>
      <c r="J79" s="33"/>
      <c r="K79" s="33"/>
      <c r="L79" s="33"/>
      <c r="M79" s="33"/>
      <c r="N79" s="33"/>
      <c r="O79" s="33"/>
      <c r="P79" s="33"/>
      <c r="Q79" s="33"/>
      <c r="R79" s="33"/>
      <c r="S79" s="33"/>
      <c r="T79" s="33"/>
      <c r="U79" s="33"/>
      <c r="V79" s="33"/>
      <c r="W79" s="33"/>
      <c r="X79" s="33"/>
      <c r="Y79" s="33"/>
    </row>
    <row r="80" spans="1:25">
      <c r="A80" s="13"/>
      <c r="B80" s="29" t="s">
        <v>551</v>
      </c>
      <c r="C80" s="33" t="s">
        <v>836</v>
      </c>
      <c r="D80" s="33"/>
      <c r="E80" s="33"/>
      <c r="F80" s="33"/>
      <c r="G80" s="33"/>
      <c r="H80" s="33"/>
      <c r="I80" s="33"/>
      <c r="J80" s="33"/>
      <c r="K80" s="33"/>
      <c r="L80" s="33"/>
      <c r="M80" s="33"/>
      <c r="N80" s="33"/>
      <c r="O80" s="33"/>
      <c r="P80" s="33"/>
      <c r="Q80" s="33"/>
      <c r="R80" s="33"/>
      <c r="S80" s="33"/>
      <c r="T80" s="33"/>
      <c r="U80" s="33"/>
      <c r="V80" s="33"/>
      <c r="W80" s="33"/>
      <c r="X80" s="33"/>
      <c r="Y80" s="33"/>
    </row>
    <row r="81" spans="1:25">
      <c r="A81" s="13"/>
      <c r="B81" s="29" t="s">
        <v>837</v>
      </c>
      <c r="C81" s="33" t="s">
        <v>838</v>
      </c>
      <c r="D81" s="33"/>
      <c r="E81" s="33"/>
      <c r="F81" s="33"/>
      <c r="G81" s="33"/>
      <c r="H81" s="33"/>
      <c r="I81" s="33"/>
      <c r="J81" s="33"/>
      <c r="K81" s="33"/>
      <c r="L81" s="33"/>
      <c r="M81" s="33"/>
      <c r="N81" s="33"/>
      <c r="O81" s="33"/>
      <c r="P81" s="33"/>
      <c r="Q81" s="33"/>
      <c r="R81" s="33"/>
      <c r="S81" s="33"/>
      <c r="T81" s="33"/>
      <c r="U81" s="33"/>
      <c r="V81" s="33"/>
      <c r="W81" s="33"/>
      <c r="X81" s="33"/>
      <c r="Y81" s="33"/>
    </row>
    <row r="82" spans="1:25">
      <c r="A82" s="13"/>
      <c r="B82" s="29" t="s">
        <v>839</v>
      </c>
      <c r="C82" s="33" t="s">
        <v>840</v>
      </c>
      <c r="D82" s="33"/>
      <c r="E82" s="33"/>
      <c r="F82" s="33"/>
      <c r="G82" s="33"/>
      <c r="H82" s="33"/>
      <c r="I82" s="33"/>
      <c r="J82" s="33"/>
      <c r="K82" s="33"/>
      <c r="L82" s="33"/>
      <c r="M82" s="33"/>
      <c r="N82" s="33"/>
      <c r="O82" s="33"/>
      <c r="P82" s="33"/>
      <c r="Q82" s="33"/>
      <c r="R82" s="33"/>
      <c r="S82" s="33"/>
      <c r="T82" s="33"/>
      <c r="U82" s="33"/>
      <c r="V82" s="33"/>
      <c r="W82" s="33"/>
      <c r="X82" s="33"/>
      <c r="Y82" s="33"/>
    </row>
    <row r="83" spans="1:25">
      <c r="A83" s="13"/>
      <c r="B83" s="36" t="s">
        <v>841</v>
      </c>
      <c r="C83" s="36"/>
      <c r="D83" s="36"/>
      <c r="E83" s="36"/>
      <c r="F83" s="36"/>
      <c r="G83" s="36"/>
      <c r="H83" s="36"/>
      <c r="I83" s="36"/>
      <c r="J83" s="36"/>
      <c r="K83" s="36"/>
      <c r="L83" s="36"/>
      <c r="M83" s="36"/>
      <c r="N83" s="36"/>
      <c r="O83" s="36"/>
      <c r="P83" s="36"/>
      <c r="Q83" s="36"/>
      <c r="R83" s="36"/>
      <c r="S83" s="36"/>
      <c r="T83" s="36"/>
      <c r="U83" s="36"/>
      <c r="V83" s="36"/>
      <c r="W83" s="36"/>
      <c r="X83" s="36"/>
      <c r="Y83" s="36"/>
    </row>
  </sheetData>
  <mergeCells count="87">
    <mergeCell ref="B83:Y83"/>
    <mergeCell ref="B60:Y60"/>
    <mergeCell ref="B61:Y61"/>
    <mergeCell ref="B62:Y62"/>
    <mergeCell ref="B63:Y63"/>
    <mergeCell ref="B64:Y64"/>
    <mergeCell ref="B65:Y65"/>
    <mergeCell ref="B54:Y54"/>
    <mergeCell ref="B55:Y55"/>
    <mergeCell ref="B56:Y56"/>
    <mergeCell ref="B57:Y57"/>
    <mergeCell ref="B58:Y58"/>
    <mergeCell ref="B59:Y59"/>
    <mergeCell ref="B48:Y48"/>
    <mergeCell ref="B49:Y49"/>
    <mergeCell ref="B50:Y50"/>
    <mergeCell ref="B51:Y51"/>
    <mergeCell ref="B52:Y52"/>
    <mergeCell ref="B53:Y53"/>
    <mergeCell ref="B42:Y42"/>
    <mergeCell ref="B43:Y43"/>
    <mergeCell ref="B44:Y44"/>
    <mergeCell ref="B45:Y45"/>
    <mergeCell ref="B46:Y46"/>
    <mergeCell ref="B47:Y47"/>
    <mergeCell ref="B36:Y36"/>
    <mergeCell ref="B37:Y37"/>
    <mergeCell ref="B38:Y38"/>
    <mergeCell ref="B39:Y39"/>
    <mergeCell ref="B40:Y40"/>
    <mergeCell ref="B41:Y41"/>
    <mergeCell ref="B30:Y30"/>
    <mergeCell ref="B31:Y31"/>
    <mergeCell ref="B32:Y32"/>
    <mergeCell ref="B33:Y33"/>
    <mergeCell ref="B34:Y34"/>
    <mergeCell ref="B35:Y35"/>
    <mergeCell ref="B15:Y15"/>
    <mergeCell ref="B21:Y21"/>
    <mergeCell ref="B22:Y22"/>
    <mergeCell ref="B23:Y23"/>
    <mergeCell ref="B24:Y24"/>
    <mergeCell ref="B25:Y25"/>
    <mergeCell ref="B9:Y9"/>
    <mergeCell ref="B10:Y10"/>
    <mergeCell ref="B11:Y11"/>
    <mergeCell ref="B12:Y12"/>
    <mergeCell ref="B13:Y13"/>
    <mergeCell ref="B14:Y14"/>
    <mergeCell ref="A1:A2"/>
    <mergeCell ref="B1:Y1"/>
    <mergeCell ref="B2:Y2"/>
    <mergeCell ref="B3:Y3"/>
    <mergeCell ref="A4:A83"/>
    <mergeCell ref="B4:Y4"/>
    <mergeCell ref="B5:Y5"/>
    <mergeCell ref="B6:Y6"/>
    <mergeCell ref="B7:Y7"/>
    <mergeCell ref="B8:Y8"/>
    <mergeCell ref="C77:Y77"/>
    <mergeCell ref="C78:Y78"/>
    <mergeCell ref="C79:Y79"/>
    <mergeCell ref="C80:Y80"/>
    <mergeCell ref="C81:Y81"/>
    <mergeCell ref="C82:Y82"/>
    <mergeCell ref="B71:D71"/>
    <mergeCell ref="B72:D72"/>
    <mergeCell ref="B73:D73"/>
    <mergeCell ref="B74:D74"/>
    <mergeCell ref="B75:D75"/>
    <mergeCell ref="B76:Y76"/>
    <mergeCell ref="U66:V66"/>
    <mergeCell ref="X66:Y66"/>
    <mergeCell ref="E67:Y67"/>
    <mergeCell ref="B68:D68"/>
    <mergeCell ref="B69:D69"/>
    <mergeCell ref="B70:D70"/>
    <mergeCell ref="D16:E16"/>
    <mergeCell ref="F66:G66"/>
    <mergeCell ref="I66:J66"/>
    <mergeCell ref="L66:M66"/>
    <mergeCell ref="O66:P66"/>
    <mergeCell ref="R66:S66"/>
    <mergeCell ref="B26:Y26"/>
    <mergeCell ref="B27:Y27"/>
    <mergeCell ref="B28:Y28"/>
    <mergeCell ref="B29:Y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3" width="32.7109375" customWidth="1"/>
    <col min="4" max="4" width="36.140625" customWidth="1"/>
    <col min="5" max="5" width="32.7109375" customWidth="1"/>
    <col min="6" max="6" width="6.28515625" customWidth="1"/>
    <col min="7" max="7" width="17.85546875" customWidth="1"/>
    <col min="8" max="8" width="32.7109375" customWidth="1"/>
  </cols>
  <sheetData>
    <row r="1" spans="1:8" ht="15" customHeight="1">
      <c r="A1" s="8" t="s">
        <v>842</v>
      </c>
      <c r="B1" s="8" t="s">
        <v>1</v>
      </c>
      <c r="C1" s="8"/>
      <c r="D1" s="8"/>
      <c r="E1" s="8"/>
      <c r="F1" s="8"/>
      <c r="G1" s="8"/>
      <c r="H1" s="8"/>
    </row>
    <row r="2" spans="1:8" ht="15" customHeight="1">
      <c r="A2" s="8"/>
      <c r="B2" s="8" t="s">
        <v>2</v>
      </c>
      <c r="C2" s="8"/>
      <c r="D2" s="8"/>
      <c r="E2" s="8"/>
      <c r="F2" s="8"/>
      <c r="G2" s="8"/>
      <c r="H2" s="8"/>
    </row>
    <row r="3" spans="1:8" ht="45">
      <c r="A3" s="3" t="s">
        <v>843</v>
      </c>
      <c r="B3" s="12" t="s">
        <v>5</v>
      </c>
      <c r="C3" s="12"/>
      <c r="D3" s="12"/>
      <c r="E3" s="12"/>
      <c r="F3" s="12"/>
      <c r="G3" s="12"/>
      <c r="H3" s="12"/>
    </row>
    <row r="4" spans="1:8" ht="15" customHeight="1">
      <c r="A4" s="13" t="s">
        <v>842</v>
      </c>
      <c r="B4" s="12" t="s">
        <v>5</v>
      </c>
      <c r="C4" s="12"/>
      <c r="D4" s="12"/>
      <c r="E4" s="12"/>
      <c r="F4" s="12"/>
      <c r="G4" s="12"/>
      <c r="H4" s="12"/>
    </row>
    <row r="5" spans="1:8">
      <c r="A5" s="13"/>
      <c r="B5" s="34" t="s">
        <v>844</v>
      </c>
      <c r="C5" s="34"/>
      <c r="D5" s="34"/>
      <c r="E5" s="34"/>
      <c r="F5" s="34"/>
      <c r="G5" s="34"/>
      <c r="H5" s="34"/>
    </row>
    <row r="6" spans="1:8" ht="102" customHeight="1">
      <c r="A6" s="13"/>
      <c r="B6" s="36" t="s">
        <v>845</v>
      </c>
      <c r="C6" s="36"/>
      <c r="D6" s="36"/>
      <c r="E6" s="36"/>
      <c r="F6" s="36"/>
      <c r="G6" s="36"/>
      <c r="H6" s="36"/>
    </row>
    <row r="7" spans="1:8">
      <c r="A7" s="13"/>
      <c r="B7" s="18"/>
      <c r="C7" s="17"/>
      <c r="D7" s="17"/>
      <c r="E7" s="40" t="s">
        <v>330</v>
      </c>
      <c r="F7" s="40"/>
      <c r="G7" s="40"/>
      <c r="H7" s="18"/>
    </row>
    <row r="8" spans="1:8">
      <c r="A8" s="13"/>
      <c r="B8" s="24"/>
      <c r="C8" s="61" t="s">
        <v>846</v>
      </c>
      <c r="D8" s="61"/>
      <c r="E8" s="17"/>
      <c r="F8" s="24"/>
      <c r="G8" s="24"/>
      <c r="H8" s="24"/>
    </row>
    <row r="9" spans="1:8">
      <c r="A9" s="13"/>
      <c r="B9" s="24"/>
      <c r="C9" s="32" t="s">
        <v>847</v>
      </c>
      <c r="D9" s="32"/>
      <c r="E9" s="17"/>
      <c r="F9" s="25" t="s">
        <v>332</v>
      </c>
      <c r="G9" s="25">
        <v>-9.1</v>
      </c>
      <c r="H9" s="24"/>
    </row>
    <row r="10" spans="1:8" ht="15.75" thickBot="1">
      <c r="A10" s="13"/>
      <c r="B10" s="24"/>
      <c r="C10" s="32" t="s">
        <v>848</v>
      </c>
      <c r="D10" s="32"/>
      <c r="E10" s="17"/>
      <c r="F10" s="26"/>
      <c r="G10" s="27">
        <v>-23.8</v>
      </c>
      <c r="H10" s="24"/>
    </row>
    <row r="11" spans="1:8" ht="15.75" thickBot="1">
      <c r="A11" s="13"/>
      <c r="B11" s="24"/>
      <c r="C11" s="17"/>
      <c r="D11" s="23" t="s">
        <v>849</v>
      </c>
      <c r="E11" s="17"/>
      <c r="F11" s="28" t="s">
        <v>332</v>
      </c>
      <c r="G11" s="28">
        <v>-32.9</v>
      </c>
      <c r="H11" s="24"/>
    </row>
    <row r="12" spans="1:8" ht="25.5" customHeight="1" thickTop="1">
      <c r="A12" s="13"/>
      <c r="B12" s="36" t="s">
        <v>850</v>
      </c>
      <c r="C12" s="36"/>
      <c r="D12" s="36"/>
      <c r="E12" s="36"/>
      <c r="F12" s="36"/>
      <c r="G12" s="36"/>
      <c r="H12" s="36"/>
    </row>
  </sheetData>
  <mergeCells count="13">
    <mergeCell ref="B5:H5"/>
    <mergeCell ref="B6:H6"/>
    <mergeCell ref="B12:H12"/>
    <mergeCell ref="E7:G7"/>
    <mergeCell ref="C8:D8"/>
    <mergeCell ref="C9:D9"/>
    <mergeCell ref="C10:D10"/>
    <mergeCell ref="A1:A2"/>
    <mergeCell ref="B1:H1"/>
    <mergeCell ref="B2:H2"/>
    <mergeCell ref="B3:H3"/>
    <mergeCell ref="A4:A12"/>
    <mergeCell ref="B4:H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72"/>
  <sheetViews>
    <sheetView showGridLines="0" workbookViewId="0"/>
  </sheetViews>
  <sheetFormatPr defaultRowHeight="15"/>
  <cols>
    <col min="1" max="1" width="36.5703125" bestFit="1" customWidth="1"/>
    <col min="2" max="2" width="36.5703125" customWidth="1"/>
    <col min="3" max="3" width="36.5703125" bestFit="1" customWidth="1"/>
    <col min="4" max="5" width="36.5703125" customWidth="1"/>
    <col min="6" max="6" width="24" customWidth="1"/>
    <col min="7" max="7" width="14.7109375" customWidth="1"/>
    <col min="8" max="8" width="32.28515625" customWidth="1"/>
    <col min="9" max="9" width="33.7109375" customWidth="1"/>
    <col min="10" max="10" width="36.5703125" customWidth="1"/>
    <col min="11" max="11" width="13.28515625" customWidth="1"/>
    <col min="12" max="12" width="16.140625" customWidth="1"/>
    <col min="13" max="13" width="17.140625" customWidth="1"/>
    <col min="14" max="14" width="19.7109375" customWidth="1"/>
    <col min="15" max="15" width="33.7109375" customWidth="1"/>
    <col min="16" max="16" width="19.7109375" customWidth="1"/>
    <col min="17" max="17" width="14.7109375" customWidth="1"/>
    <col min="18" max="18" width="12.5703125" customWidth="1"/>
    <col min="19" max="21" width="14.7109375" customWidth="1"/>
    <col min="22" max="22" width="4.5703125" customWidth="1"/>
    <col min="23" max="23" width="8.85546875" customWidth="1"/>
    <col min="24" max="24" width="11" customWidth="1"/>
    <col min="25" max="25" width="4.5703125" customWidth="1"/>
    <col min="26" max="26" width="8.85546875" customWidth="1"/>
    <col min="27" max="27" width="14.7109375" customWidth="1"/>
  </cols>
  <sheetData>
    <row r="1" spans="1:27" ht="15" customHeight="1">
      <c r="A1" s="8" t="s">
        <v>85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851</v>
      </c>
      <c r="B3" s="12" t="s">
        <v>5</v>
      </c>
      <c r="C3" s="12"/>
      <c r="D3" s="12"/>
      <c r="E3" s="12"/>
      <c r="F3" s="12"/>
      <c r="G3" s="12"/>
      <c r="H3" s="12"/>
      <c r="I3" s="12"/>
      <c r="J3" s="12"/>
      <c r="K3" s="12"/>
      <c r="L3" s="12"/>
      <c r="M3" s="12"/>
      <c r="N3" s="12"/>
      <c r="O3" s="12"/>
      <c r="P3" s="12"/>
      <c r="Q3" s="12"/>
      <c r="R3" s="12"/>
      <c r="S3" s="12"/>
      <c r="T3" s="12"/>
      <c r="U3" s="12"/>
      <c r="V3" s="12"/>
      <c r="W3" s="12"/>
      <c r="X3" s="12"/>
      <c r="Y3" s="12"/>
      <c r="Z3" s="12"/>
      <c r="AA3" s="12"/>
    </row>
    <row r="4" spans="1:27" ht="15" customHeight="1">
      <c r="A4" s="13" t="s">
        <v>851</v>
      </c>
      <c r="B4" s="12" t="s">
        <v>5</v>
      </c>
      <c r="C4" s="12"/>
      <c r="D4" s="12"/>
      <c r="E4" s="12"/>
      <c r="F4" s="12"/>
      <c r="G4" s="12"/>
      <c r="H4" s="12"/>
      <c r="I4" s="12"/>
      <c r="J4" s="12"/>
      <c r="K4" s="12"/>
      <c r="L4" s="12"/>
      <c r="M4" s="12"/>
      <c r="N4" s="12"/>
      <c r="O4" s="12"/>
      <c r="P4" s="12"/>
      <c r="Q4" s="12"/>
      <c r="R4" s="12"/>
      <c r="S4" s="12"/>
      <c r="T4" s="12"/>
      <c r="U4" s="12"/>
      <c r="V4" s="12"/>
      <c r="W4" s="12"/>
      <c r="X4" s="12"/>
      <c r="Y4" s="12"/>
      <c r="Z4" s="12"/>
      <c r="AA4" s="12"/>
    </row>
    <row r="5" spans="1:27" ht="17.25" customHeight="1">
      <c r="A5" s="13"/>
      <c r="B5" s="17"/>
      <c r="C5" s="17"/>
      <c r="D5" s="17"/>
      <c r="E5" s="17"/>
      <c r="F5" s="17"/>
      <c r="G5" s="17"/>
      <c r="H5" s="17"/>
      <c r="I5" s="17"/>
      <c r="J5" s="17"/>
      <c r="K5" s="17"/>
      <c r="L5" s="108" t="s">
        <v>852</v>
      </c>
      <c r="M5" s="108"/>
      <c r="N5" s="108"/>
      <c r="O5" s="108"/>
      <c r="P5" s="108"/>
    </row>
    <row r="6" spans="1:27" ht="15.75" thickBot="1">
      <c r="A6" s="13"/>
      <c r="B6" s="17"/>
      <c r="C6" s="17"/>
      <c r="D6" s="17"/>
      <c r="E6" s="103" t="s">
        <v>853</v>
      </c>
      <c r="F6" s="17"/>
      <c r="G6" s="17"/>
      <c r="H6" s="17"/>
      <c r="I6" s="17"/>
      <c r="J6" s="103" t="s">
        <v>854</v>
      </c>
      <c r="K6" s="17"/>
      <c r="L6" s="109" t="s">
        <v>390</v>
      </c>
      <c r="M6" s="109"/>
      <c r="N6" s="109"/>
      <c r="O6" s="109"/>
      <c r="P6" s="109"/>
    </row>
    <row r="7" spans="1:27" ht="18" thickBot="1">
      <c r="A7" s="13"/>
      <c r="B7" s="109" t="s">
        <v>855</v>
      </c>
      <c r="C7" s="109"/>
      <c r="D7" s="17"/>
      <c r="E7" s="104" t="s">
        <v>856</v>
      </c>
      <c r="F7" s="17"/>
      <c r="G7" s="109" t="s">
        <v>857</v>
      </c>
      <c r="H7" s="109"/>
      <c r="I7" s="17"/>
      <c r="J7" s="104" t="s">
        <v>858</v>
      </c>
      <c r="K7" s="17"/>
      <c r="L7" s="110">
        <v>2013</v>
      </c>
      <c r="M7" s="110"/>
      <c r="N7" s="21"/>
      <c r="O7" s="110">
        <v>2012</v>
      </c>
      <c r="P7" s="110"/>
    </row>
    <row r="8" spans="1:27">
      <c r="A8" s="13"/>
      <c r="B8" s="18"/>
      <c r="C8" s="18"/>
      <c r="D8" s="18"/>
      <c r="E8" s="18"/>
      <c r="F8" s="18"/>
      <c r="G8" s="108" t="s">
        <v>859</v>
      </c>
      <c r="H8" s="108"/>
      <c r="I8" s="108"/>
      <c r="J8" s="108"/>
      <c r="K8" s="108"/>
      <c r="L8" s="108"/>
      <c r="M8" s="108"/>
      <c r="N8" s="108"/>
      <c r="O8" s="108"/>
      <c r="P8" s="108"/>
    </row>
    <row r="9" spans="1:27">
      <c r="A9" s="13"/>
      <c r="B9" s="111" t="s">
        <v>860</v>
      </c>
      <c r="C9" s="111"/>
      <c r="D9" s="17"/>
      <c r="E9" s="18"/>
      <c r="F9" s="17"/>
      <c r="G9" s="17"/>
      <c r="H9" s="17"/>
      <c r="I9" s="17"/>
      <c r="J9" s="18"/>
      <c r="K9" s="17"/>
      <c r="L9" s="17"/>
      <c r="M9" s="17"/>
      <c r="N9" s="17"/>
      <c r="O9" s="17"/>
      <c r="P9" s="17"/>
    </row>
    <row r="10" spans="1:27">
      <c r="A10" s="13"/>
      <c r="B10" s="17"/>
      <c r="C10" s="30" t="s">
        <v>861</v>
      </c>
      <c r="D10" s="17"/>
      <c r="E10" s="96" t="s">
        <v>862</v>
      </c>
      <c r="F10" s="17"/>
      <c r="G10" s="30" t="s">
        <v>332</v>
      </c>
      <c r="H10" s="67">
        <v>300</v>
      </c>
      <c r="I10" s="17"/>
      <c r="J10" s="105">
        <v>2.4299999999999999E-2</v>
      </c>
      <c r="K10" s="17"/>
      <c r="L10" s="30" t="s">
        <v>332</v>
      </c>
      <c r="M10" s="67">
        <v>-6.8</v>
      </c>
      <c r="N10" s="17"/>
      <c r="O10" s="30" t="s">
        <v>332</v>
      </c>
      <c r="P10" s="67">
        <v>-6.7</v>
      </c>
    </row>
    <row r="11" spans="1:27">
      <c r="A11" s="13"/>
      <c r="B11" s="17"/>
      <c r="C11" s="17"/>
      <c r="D11" s="17"/>
      <c r="E11" s="18"/>
      <c r="F11" s="17"/>
      <c r="G11" s="17"/>
      <c r="H11" s="17"/>
      <c r="I11" s="17"/>
      <c r="J11" s="18"/>
      <c r="K11" s="17"/>
      <c r="L11" s="17"/>
      <c r="M11" s="17"/>
      <c r="N11" s="17"/>
      <c r="O11" s="17"/>
      <c r="P11" s="17"/>
    </row>
    <row r="12" spans="1:27">
      <c r="A12" s="13"/>
      <c r="B12" s="111" t="s">
        <v>863</v>
      </c>
      <c r="C12" s="111"/>
      <c r="D12" s="17"/>
      <c r="E12" s="18"/>
      <c r="F12" s="17"/>
      <c r="G12" s="17"/>
      <c r="H12" s="17"/>
      <c r="I12" s="17"/>
      <c r="J12" s="18"/>
      <c r="K12" s="17"/>
      <c r="L12" s="17"/>
      <c r="M12" s="17"/>
      <c r="N12" s="17"/>
      <c r="O12" s="17"/>
      <c r="P12" s="17"/>
    </row>
    <row r="13" spans="1:27">
      <c r="A13" s="13"/>
      <c r="B13" s="17"/>
      <c r="C13" s="30" t="s">
        <v>861</v>
      </c>
      <c r="D13" s="17"/>
      <c r="E13" s="96" t="s">
        <v>862</v>
      </c>
      <c r="F13" s="17"/>
      <c r="G13" s="30" t="s">
        <v>332</v>
      </c>
      <c r="H13" s="67">
        <v>400</v>
      </c>
      <c r="I13" s="17"/>
      <c r="J13" s="105">
        <v>2.2100000000000002E-2</v>
      </c>
      <c r="K13" s="17"/>
      <c r="L13" s="30" t="s">
        <v>332</v>
      </c>
      <c r="M13" s="67">
        <v>-13.8</v>
      </c>
      <c r="N13" s="17"/>
      <c r="O13" s="30" t="s">
        <v>332</v>
      </c>
      <c r="P13" s="67">
        <v>-16</v>
      </c>
    </row>
    <row r="14" spans="1:27">
      <c r="A14" s="13"/>
      <c r="B14" s="17"/>
      <c r="C14" s="17"/>
      <c r="D14" s="17"/>
      <c r="E14" s="18"/>
      <c r="F14" s="17"/>
      <c r="G14" s="17"/>
      <c r="H14" s="17"/>
      <c r="I14" s="17"/>
      <c r="J14" s="18"/>
      <c r="K14" s="17"/>
      <c r="L14" s="17"/>
      <c r="M14" s="17"/>
      <c r="N14" s="17"/>
      <c r="O14" s="17"/>
      <c r="P14" s="17"/>
    </row>
    <row r="15" spans="1:27">
      <c r="A15" s="13"/>
      <c r="B15" s="111" t="s">
        <v>864</v>
      </c>
      <c r="C15" s="111"/>
      <c r="D15" s="17"/>
      <c r="E15" s="18"/>
      <c r="F15" s="17"/>
      <c r="G15" s="17"/>
      <c r="H15" s="17"/>
      <c r="I15" s="17"/>
      <c r="J15" s="18"/>
      <c r="K15" s="17"/>
      <c r="L15" s="17"/>
      <c r="M15" s="17"/>
      <c r="N15" s="17"/>
      <c r="O15" s="17"/>
      <c r="P15" s="17"/>
    </row>
    <row r="16" spans="1:27">
      <c r="A16" s="13"/>
      <c r="B16" s="17"/>
      <c r="C16" s="30" t="s">
        <v>861</v>
      </c>
      <c r="D16" s="17"/>
      <c r="E16" s="96" t="s">
        <v>862</v>
      </c>
      <c r="F16" s="17"/>
      <c r="G16" s="30" t="s">
        <v>332</v>
      </c>
      <c r="H16" s="67">
        <v>500</v>
      </c>
      <c r="I16" s="17"/>
      <c r="J16" s="105">
        <v>2.0799999999999999E-2</v>
      </c>
      <c r="K16" s="17"/>
      <c r="L16" s="30" t="s">
        <v>332</v>
      </c>
      <c r="M16" s="67">
        <v>3.3</v>
      </c>
      <c r="N16" s="17"/>
      <c r="O16" s="30" t="s">
        <v>332</v>
      </c>
      <c r="P16" s="67">
        <v>-1.8</v>
      </c>
    </row>
    <row r="17" spans="1:26">
      <c r="A17" s="13"/>
      <c r="B17" s="17"/>
      <c r="C17" s="17"/>
      <c r="D17" s="17"/>
      <c r="E17" s="18"/>
      <c r="F17" s="17"/>
      <c r="G17" s="17"/>
      <c r="H17" s="17"/>
      <c r="I17" s="17"/>
      <c r="J17" s="18"/>
      <c r="K17" s="17"/>
      <c r="L17" s="17"/>
      <c r="M17" s="17"/>
      <c r="N17" s="17"/>
      <c r="O17" s="17"/>
      <c r="P17" s="17"/>
    </row>
    <row r="18" spans="1:26">
      <c r="A18" s="13"/>
      <c r="B18" s="111" t="s">
        <v>865</v>
      </c>
      <c r="C18" s="111"/>
      <c r="D18" s="17"/>
      <c r="E18" s="18"/>
      <c r="F18" s="17"/>
      <c r="G18" s="17"/>
      <c r="H18" s="17"/>
      <c r="I18" s="17"/>
      <c r="J18" s="18"/>
      <c r="K18" s="17"/>
      <c r="L18" s="17"/>
      <c r="M18" s="17"/>
      <c r="N18" s="17"/>
      <c r="O18" s="17"/>
      <c r="P18" s="17"/>
    </row>
    <row r="19" spans="1:26" ht="17.25">
      <c r="A19" s="13"/>
      <c r="B19" s="17"/>
      <c r="C19" s="30" t="s">
        <v>866</v>
      </c>
      <c r="D19" s="17"/>
      <c r="E19" s="96" t="s">
        <v>862</v>
      </c>
      <c r="F19" s="17"/>
      <c r="G19" s="30" t="s">
        <v>332</v>
      </c>
      <c r="H19" s="106">
        <v>1850</v>
      </c>
      <c r="I19" s="17"/>
      <c r="J19" s="105">
        <v>4.2700000000000002E-2</v>
      </c>
      <c r="K19" s="17"/>
      <c r="L19" s="30" t="s">
        <v>332</v>
      </c>
      <c r="M19" s="67">
        <v>-132.69999999999999</v>
      </c>
      <c r="N19" s="17"/>
      <c r="O19" s="30" t="s">
        <v>332</v>
      </c>
      <c r="P19" s="67" t="s">
        <v>867</v>
      </c>
    </row>
    <row r="20" spans="1:26">
      <c r="A20" s="13"/>
      <c r="B20" s="17"/>
      <c r="C20" s="30" t="s">
        <v>868</v>
      </c>
      <c r="D20" s="17"/>
      <c r="E20" s="96" t="s">
        <v>862</v>
      </c>
      <c r="F20" s="17"/>
      <c r="G20" s="30" t="s">
        <v>332</v>
      </c>
      <c r="H20" s="67">
        <v>500</v>
      </c>
      <c r="I20" s="17"/>
      <c r="J20" s="105">
        <v>2.87E-2</v>
      </c>
      <c r="K20" s="17"/>
      <c r="L20" s="30" t="s">
        <v>332</v>
      </c>
      <c r="M20" s="67">
        <v>60.8</v>
      </c>
      <c r="N20" s="17"/>
      <c r="O20" s="30" t="s">
        <v>332</v>
      </c>
      <c r="P20" s="67">
        <v>8.4</v>
      </c>
    </row>
    <row r="21" spans="1:26">
      <c r="A21" s="13"/>
      <c r="B21" s="112" t="s">
        <v>219</v>
      </c>
      <c r="C21" s="112"/>
      <c r="D21" s="17"/>
      <c r="E21" s="17"/>
      <c r="F21" s="17"/>
      <c r="G21" s="17"/>
      <c r="H21" s="17"/>
      <c r="I21" s="17"/>
      <c r="J21" s="17"/>
      <c r="K21" s="17"/>
      <c r="L21" s="17"/>
      <c r="M21" s="17"/>
      <c r="N21" s="17"/>
      <c r="O21" s="17"/>
      <c r="P21" s="17"/>
    </row>
    <row r="22" spans="1:26">
      <c r="A22" s="13"/>
      <c r="B22" s="29" t="s">
        <v>220</v>
      </c>
      <c r="C22" s="33" t="s">
        <v>869</v>
      </c>
      <c r="D22" s="33"/>
      <c r="E22" s="33"/>
      <c r="F22" s="33"/>
      <c r="G22" s="33"/>
      <c r="H22" s="33"/>
      <c r="I22" s="33"/>
      <c r="J22" s="33"/>
      <c r="K22" s="33"/>
      <c r="L22" s="33"/>
      <c r="M22" s="33"/>
      <c r="N22" s="33"/>
      <c r="O22" s="33"/>
      <c r="P22" s="33"/>
    </row>
    <row r="23" spans="1:26">
      <c r="A23" s="13"/>
      <c r="B23" s="29" t="s">
        <v>382</v>
      </c>
      <c r="C23" s="33" t="s">
        <v>870</v>
      </c>
      <c r="D23" s="33"/>
      <c r="E23" s="33"/>
      <c r="F23" s="33"/>
      <c r="G23" s="33"/>
      <c r="H23" s="33"/>
      <c r="I23" s="33"/>
      <c r="J23" s="33"/>
      <c r="K23" s="33"/>
      <c r="L23" s="33"/>
      <c r="M23" s="33"/>
      <c r="N23" s="33"/>
      <c r="O23" s="33"/>
      <c r="P23" s="33"/>
    </row>
    <row r="24" spans="1:26">
      <c r="A24" s="13"/>
      <c r="B24" s="29" t="s">
        <v>384</v>
      </c>
      <c r="C24" s="33" t="s">
        <v>871</v>
      </c>
      <c r="D24" s="33"/>
      <c r="E24" s="33"/>
      <c r="F24" s="33"/>
      <c r="G24" s="33"/>
      <c r="H24" s="33"/>
      <c r="I24" s="33"/>
      <c r="J24" s="33"/>
      <c r="K24" s="33"/>
      <c r="L24" s="33"/>
      <c r="M24" s="33"/>
      <c r="N24" s="33"/>
      <c r="O24" s="33"/>
      <c r="P24" s="33"/>
    </row>
    <row r="25" spans="1:26">
      <c r="A25" s="13"/>
      <c r="B25" s="29" t="s">
        <v>551</v>
      </c>
      <c r="C25" s="33" t="s">
        <v>872</v>
      </c>
      <c r="D25" s="33"/>
      <c r="E25" s="33"/>
      <c r="F25" s="33"/>
      <c r="G25" s="33"/>
      <c r="H25" s="33"/>
      <c r="I25" s="33"/>
      <c r="J25" s="33"/>
      <c r="K25" s="33"/>
      <c r="L25" s="33"/>
      <c r="M25" s="33"/>
      <c r="N25" s="33"/>
      <c r="O25" s="33"/>
      <c r="P25" s="33"/>
    </row>
    <row r="26" spans="1:26" ht="15.75" thickBot="1">
      <c r="A26" s="13"/>
      <c r="B26" s="17"/>
      <c r="C26" s="17"/>
      <c r="D26" s="17"/>
      <c r="E26" s="17"/>
      <c r="F26" s="109" t="s">
        <v>873</v>
      </c>
      <c r="G26" s="109"/>
      <c r="H26" s="109"/>
      <c r="I26" s="109"/>
      <c r="J26" s="109"/>
      <c r="K26" s="109"/>
      <c r="L26" s="109"/>
      <c r="M26" s="109"/>
      <c r="N26" s="109"/>
      <c r="O26" s="109"/>
      <c r="P26" s="109"/>
      <c r="Q26" s="109"/>
      <c r="R26" s="109"/>
      <c r="S26" s="109"/>
      <c r="T26" s="109"/>
      <c r="U26" s="17"/>
      <c r="V26" s="109" t="s">
        <v>874</v>
      </c>
      <c r="W26" s="109"/>
      <c r="X26" s="109"/>
      <c r="Y26" s="109"/>
      <c r="Z26" s="109"/>
    </row>
    <row r="27" spans="1:26" ht="17.25" customHeight="1" thickBot="1">
      <c r="A27" s="13"/>
      <c r="B27" s="17"/>
      <c r="C27" s="17"/>
      <c r="D27" s="17"/>
      <c r="E27" s="17"/>
      <c r="F27" s="17"/>
      <c r="G27" s="17"/>
      <c r="H27" s="17"/>
      <c r="I27" s="17"/>
      <c r="J27" s="110" t="s">
        <v>875</v>
      </c>
      <c r="K27" s="110"/>
      <c r="L27" s="110"/>
      <c r="M27" s="110"/>
      <c r="N27" s="110"/>
      <c r="O27" s="17"/>
      <c r="P27" s="110" t="s">
        <v>876</v>
      </c>
      <c r="Q27" s="110"/>
      <c r="R27" s="110"/>
      <c r="S27" s="110"/>
      <c r="T27" s="110"/>
      <c r="U27" s="17"/>
      <c r="V27" s="110" t="s">
        <v>876</v>
      </c>
      <c r="W27" s="110"/>
      <c r="X27" s="110"/>
      <c r="Y27" s="110"/>
      <c r="Z27" s="110"/>
    </row>
    <row r="28" spans="1:26" ht="18" thickBot="1">
      <c r="A28" s="13"/>
      <c r="B28" s="17"/>
      <c r="C28" s="17"/>
      <c r="D28" s="17"/>
      <c r="E28" s="17"/>
      <c r="F28" s="104" t="s">
        <v>877</v>
      </c>
      <c r="G28" s="17"/>
      <c r="H28" s="104" t="s">
        <v>878</v>
      </c>
      <c r="I28" s="17"/>
      <c r="J28" s="110" t="s">
        <v>879</v>
      </c>
      <c r="K28" s="110"/>
      <c r="L28" s="17"/>
      <c r="M28" s="110" t="s">
        <v>880</v>
      </c>
      <c r="N28" s="110"/>
      <c r="O28" s="17"/>
      <c r="P28" s="110" t="s">
        <v>881</v>
      </c>
      <c r="Q28" s="110"/>
      <c r="R28" s="17"/>
      <c r="S28" s="110" t="s">
        <v>882</v>
      </c>
      <c r="T28" s="110"/>
      <c r="U28" s="17"/>
      <c r="V28" s="110" t="s">
        <v>881</v>
      </c>
      <c r="W28" s="110"/>
      <c r="X28" s="17"/>
      <c r="Y28" s="110" t="s">
        <v>882</v>
      </c>
      <c r="Z28" s="110"/>
    </row>
    <row r="29" spans="1:26">
      <c r="A29" s="13"/>
      <c r="B29" s="111" t="s">
        <v>883</v>
      </c>
      <c r="C29" s="111"/>
      <c r="D29" s="111"/>
      <c r="E29" s="111"/>
      <c r="F29" s="21"/>
      <c r="G29" s="17"/>
      <c r="H29" s="21"/>
      <c r="I29" s="17"/>
      <c r="J29" s="21"/>
      <c r="K29" s="50"/>
      <c r="L29" s="17"/>
      <c r="M29" s="21"/>
      <c r="N29" s="50"/>
      <c r="O29" s="17"/>
      <c r="P29" s="21"/>
      <c r="Q29" s="50"/>
      <c r="R29" s="17"/>
      <c r="S29" s="21"/>
      <c r="T29" s="50"/>
      <c r="U29" s="17"/>
      <c r="V29" s="21"/>
      <c r="W29" s="50"/>
      <c r="X29" s="17"/>
      <c r="Y29" s="21"/>
      <c r="Z29" s="50"/>
    </row>
    <row r="30" spans="1:26">
      <c r="A30" s="13"/>
      <c r="B30" s="17"/>
      <c r="C30" s="116" t="s">
        <v>884</v>
      </c>
      <c r="D30" s="116"/>
      <c r="E30" s="17"/>
      <c r="F30" s="17"/>
      <c r="G30" s="17"/>
      <c r="H30" s="17"/>
      <c r="I30" s="17"/>
      <c r="J30" s="17"/>
      <c r="K30" s="24"/>
      <c r="L30" s="17"/>
      <c r="M30" s="17"/>
      <c r="N30" s="24"/>
      <c r="O30" s="17"/>
      <c r="P30" s="17"/>
      <c r="Q30" s="24"/>
      <c r="R30" s="17"/>
      <c r="S30" s="17"/>
      <c r="T30" s="24"/>
      <c r="U30" s="17"/>
      <c r="V30" s="17"/>
      <c r="W30" s="24"/>
      <c r="X30" s="17"/>
      <c r="Y30" s="17"/>
      <c r="Z30" s="24"/>
    </row>
    <row r="31" spans="1:26">
      <c r="A31" s="13"/>
      <c r="B31" s="17"/>
      <c r="C31" s="17"/>
      <c r="D31" s="107" t="s">
        <v>885</v>
      </c>
      <c r="E31" s="17"/>
      <c r="F31" s="107" t="s">
        <v>434</v>
      </c>
      <c r="G31" s="17"/>
      <c r="H31" s="113">
        <v>536870</v>
      </c>
      <c r="I31" s="17"/>
      <c r="J31" s="107" t="s">
        <v>332</v>
      </c>
      <c r="K31" s="114">
        <v>4.26</v>
      </c>
      <c r="L31" s="24"/>
      <c r="M31" s="107" t="s">
        <v>332</v>
      </c>
      <c r="N31" s="114">
        <v>4.2699999999999996</v>
      </c>
      <c r="O31" s="17"/>
      <c r="P31" s="107" t="s">
        <v>332</v>
      </c>
      <c r="Q31" s="114" t="s">
        <v>334</v>
      </c>
      <c r="R31" s="17"/>
      <c r="S31" s="107" t="s">
        <v>332</v>
      </c>
      <c r="T31" s="114" t="s">
        <v>334</v>
      </c>
      <c r="U31" s="17"/>
      <c r="V31" s="107" t="s">
        <v>332</v>
      </c>
      <c r="W31" s="114" t="s">
        <v>334</v>
      </c>
      <c r="X31" s="17"/>
      <c r="Y31" s="107" t="s">
        <v>332</v>
      </c>
      <c r="Z31" s="114" t="s">
        <v>334</v>
      </c>
    </row>
    <row r="32" spans="1:26">
      <c r="A32" s="13"/>
      <c r="B32" s="17"/>
      <c r="C32" s="17"/>
      <c r="D32" s="17"/>
      <c r="E32" s="17"/>
      <c r="F32" s="107" t="s">
        <v>886</v>
      </c>
      <c r="G32" s="17"/>
      <c r="H32" s="113">
        <v>631250</v>
      </c>
      <c r="I32" s="17"/>
      <c r="J32" s="107" t="s">
        <v>332</v>
      </c>
      <c r="K32" s="114">
        <v>69.290000000000006</v>
      </c>
      <c r="L32" s="24"/>
      <c r="M32" s="107" t="s">
        <v>332</v>
      </c>
      <c r="N32" s="114">
        <v>68.989999999999995</v>
      </c>
      <c r="O32" s="17"/>
      <c r="P32" s="107" t="s">
        <v>332</v>
      </c>
      <c r="Q32" s="114">
        <v>0.6</v>
      </c>
      <c r="R32" s="17"/>
      <c r="S32" s="107" t="s">
        <v>332</v>
      </c>
      <c r="T32" s="114">
        <v>-0.4</v>
      </c>
      <c r="U32" s="17"/>
      <c r="V32" s="107" t="s">
        <v>332</v>
      </c>
      <c r="W32" s="114" t="s">
        <v>334</v>
      </c>
      <c r="X32" s="17"/>
      <c r="Y32" s="107" t="s">
        <v>332</v>
      </c>
      <c r="Z32" s="114" t="s">
        <v>334</v>
      </c>
    </row>
    <row r="33" spans="1:26">
      <c r="A33" s="13"/>
      <c r="B33" s="17"/>
      <c r="C33" s="17"/>
      <c r="D33" s="107" t="s">
        <v>887</v>
      </c>
      <c r="E33" s="17"/>
      <c r="F33" s="107" t="s">
        <v>434</v>
      </c>
      <c r="G33" s="17"/>
      <c r="H33" s="113">
        <v>4478991</v>
      </c>
      <c r="I33" s="17"/>
      <c r="J33" s="107" t="s">
        <v>332</v>
      </c>
      <c r="K33" s="114">
        <v>3.94</v>
      </c>
      <c r="L33" s="24"/>
      <c r="M33" s="107" t="s">
        <v>332</v>
      </c>
      <c r="N33" s="114">
        <v>4.1399999999999997</v>
      </c>
      <c r="O33" s="17"/>
      <c r="P33" s="107" t="s">
        <v>332</v>
      </c>
      <c r="Q33" s="114">
        <v>0.1</v>
      </c>
      <c r="R33" s="17"/>
      <c r="S33" s="107" t="s">
        <v>332</v>
      </c>
      <c r="T33" s="114">
        <v>-1</v>
      </c>
      <c r="U33" s="17"/>
      <c r="V33" s="107" t="s">
        <v>332</v>
      </c>
      <c r="W33" s="114">
        <v>0.2</v>
      </c>
      <c r="X33" s="17"/>
      <c r="Y33" s="107" t="s">
        <v>332</v>
      </c>
      <c r="Z33" s="114" t="s">
        <v>334</v>
      </c>
    </row>
    <row r="34" spans="1:26">
      <c r="A34" s="13"/>
      <c r="B34" s="17"/>
      <c r="C34" s="17"/>
      <c r="D34" s="17"/>
      <c r="E34" s="17"/>
      <c r="F34" s="107" t="s">
        <v>886</v>
      </c>
      <c r="G34" s="17"/>
      <c r="H34" s="113">
        <v>2659300</v>
      </c>
      <c r="I34" s="17"/>
      <c r="J34" s="107" t="s">
        <v>332</v>
      </c>
      <c r="K34" s="114">
        <v>54.8</v>
      </c>
      <c r="L34" s="24"/>
      <c r="M34" s="107" t="s">
        <v>332</v>
      </c>
      <c r="N34" s="114">
        <v>57.77</v>
      </c>
      <c r="O34" s="17"/>
      <c r="P34" s="107" t="s">
        <v>332</v>
      </c>
      <c r="Q34" s="114">
        <v>4.8</v>
      </c>
      <c r="R34" s="17"/>
      <c r="S34" s="107" t="s">
        <v>332</v>
      </c>
      <c r="T34" s="114">
        <v>-12.7</v>
      </c>
      <c r="U34" s="17"/>
      <c r="V34" s="107" t="s">
        <v>332</v>
      </c>
      <c r="W34" s="114">
        <v>0.9</v>
      </c>
      <c r="X34" s="17"/>
      <c r="Y34" s="107" t="s">
        <v>332</v>
      </c>
      <c r="Z34" s="114">
        <v>-2.7</v>
      </c>
    </row>
    <row r="35" spans="1:26">
      <c r="A35" s="13"/>
      <c r="B35" s="17"/>
      <c r="C35" s="17"/>
      <c r="D35" s="17"/>
      <c r="E35" s="17"/>
      <c r="F35" s="107" t="s">
        <v>888</v>
      </c>
      <c r="G35" s="17"/>
      <c r="H35" s="113">
        <v>1573205</v>
      </c>
      <c r="I35" s="17"/>
      <c r="J35" s="107" t="s">
        <v>332</v>
      </c>
      <c r="K35" s="114">
        <v>94.43</v>
      </c>
      <c r="L35" s="24"/>
      <c r="M35" s="107" t="s">
        <v>332</v>
      </c>
      <c r="N35" s="114">
        <v>95.67</v>
      </c>
      <c r="O35" s="17"/>
      <c r="P35" s="107" t="s">
        <v>332</v>
      </c>
      <c r="Q35" s="114">
        <v>3.4</v>
      </c>
      <c r="R35" s="17"/>
      <c r="S35" s="107" t="s">
        <v>332</v>
      </c>
      <c r="T35" s="114">
        <v>-5.4</v>
      </c>
      <c r="U35" s="17"/>
      <c r="V35" s="107" t="s">
        <v>332</v>
      </c>
      <c r="W35" s="114">
        <v>5.4</v>
      </c>
      <c r="X35" s="17"/>
      <c r="Y35" s="107" t="s">
        <v>332</v>
      </c>
      <c r="Z35" s="114">
        <v>-2.7</v>
      </c>
    </row>
    <row r="36" spans="1:26">
      <c r="A36" s="13"/>
      <c r="B36" s="17"/>
      <c r="C36" s="17"/>
      <c r="D36" s="107" t="s">
        <v>889</v>
      </c>
      <c r="E36" s="17"/>
      <c r="F36" s="107" t="s">
        <v>434</v>
      </c>
      <c r="G36" s="17"/>
      <c r="H36" s="113">
        <v>32752500</v>
      </c>
      <c r="I36" s="17"/>
      <c r="J36" s="107" t="s">
        <v>332</v>
      </c>
      <c r="K36" s="114">
        <v>4.12</v>
      </c>
      <c r="L36" s="24"/>
      <c r="M36" s="107" t="s">
        <v>332</v>
      </c>
      <c r="N36" s="114">
        <v>4.1100000000000003</v>
      </c>
      <c r="O36" s="17"/>
      <c r="P36" s="107" t="s">
        <v>332</v>
      </c>
      <c r="Q36" s="114">
        <v>0.6</v>
      </c>
      <c r="R36" s="17"/>
      <c r="S36" s="107" t="s">
        <v>332</v>
      </c>
      <c r="T36" s="114">
        <v>-0.1</v>
      </c>
      <c r="U36" s="17"/>
      <c r="V36" s="107" t="s">
        <v>332</v>
      </c>
      <c r="W36" s="114">
        <v>0.1</v>
      </c>
      <c r="X36" s="17"/>
      <c r="Y36" s="107" t="s">
        <v>332</v>
      </c>
      <c r="Z36" s="114">
        <v>-0.1</v>
      </c>
    </row>
    <row r="37" spans="1:26">
      <c r="A37" s="13"/>
      <c r="B37" s="17"/>
      <c r="C37" s="116" t="s">
        <v>890</v>
      </c>
      <c r="D37" s="116"/>
      <c r="E37" s="17"/>
      <c r="F37" s="17"/>
      <c r="G37" s="17"/>
      <c r="H37" s="17"/>
      <c r="I37" s="17"/>
      <c r="J37" s="17"/>
      <c r="K37" s="24"/>
      <c r="L37" s="17"/>
      <c r="M37" s="17"/>
      <c r="N37" s="24"/>
      <c r="O37" s="17"/>
      <c r="P37" s="17"/>
      <c r="Q37" s="24"/>
      <c r="R37" s="17"/>
      <c r="S37" s="17"/>
      <c r="T37" s="24"/>
      <c r="U37" s="17"/>
      <c r="V37" s="17"/>
      <c r="W37" s="24"/>
      <c r="X37" s="17"/>
      <c r="Y37" s="17"/>
      <c r="Z37" s="24"/>
    </row>
    <row r="38" spans="1:26">
      <c r="A38" s="13"/>
      <c r="B38" s="17"/>
      <c r="C38" s="17"/>
      <c r="D38" s="107" t="s">
        <v>885</v>
      </c>
      <c r="E38" s="17"/>
      <c r="F38" s="107" t="s">
        <v>886</v>
      </c>
      <c r="G38" s="17"/>
      <c r="H38" s="113">
        <v>1083450</v>
      </c>
      <c r="I38" s="17"/>
      <c r="J38" s="107" t="s">
        <v>332</v>
      </c>
      <c r="K38" s="114">
        <v>47.81</v>
      </c>
      <c r="L38" s="17"/>
      <c r="M38" s="107" t="s">
        <v>332</v>
      </c>
      <c r="N38" s="114">
        <v>47.77</v>
      </c>
      <c r="O38" s="17"/>
      <c r="P38" s="107" t="s">
        <v>332</v>
      </c>
      <c r="Q38" s="114">
        <v>0.9</v>
      </c>
      <c r="R38" s="17"/>
      <c r="S38" s="107" t="s">
        <v>332</v>
      </c>
      <c r="T38" s="114">
        <v>-0.9</v>
      </c>
      <c r="U38" s="17"/>
      <c r="V38" s="107" t="s">
        <v>332</v>
      </c>
      <c r="W38" s="114" t="s">
        <v>334</v>
      </c>
      <c r="X38" s="17"/>
      <c r="Y38" s="107" t="s">
        <v>332</v>
      </c>
      <c r="Z38" s="114" t="s">
        <v>334</v>
      </c>
    </row>
    <row r="39" spans="1:26">
      <c r="A39" s="13"/>
      <c r="B39" s="17"/>
      <c r="C39" s="17"/>
      <c r="D39" s="17"/>
      <c r="E39" s="17"/>
      <c r="F39" s="107" t="s">
        <v>888</v>
      </c>
      <c r="G39" s="17"/>
      <c r="H39" s="113">
        <v>50700</v>
      </c>
      <c r="I39" s="17"/>
      <c r="J39" s="107" t="s">
        <v>332</v>
      </c>
      <c r="K39" s="114">
        <v>98.47</v>
      </c>
      <c r="L39" s="17"/>
      <c r="M39" s="107" t="s">
        <v>332</v>
      </c>
      <c r="N39" s="114">
        <v>98.1</v>
      </c>
      <c r="O39" s="17"/>
      <c r="P39" s="107" t="s">
        <v>332</v>
      </c>
      <c r="Q39" s="114" t="s">
        <v>334</v>
      </c>
      <c r="R39" s="17"/>
      <c r="S39" s="107" t="s">
        <v>332</v>
      </c>
      <c r="T39" s="114" t="s">
        <v>334</v>
      </c>
      <c r="U39" s="17"/>
      <c r="V39" s="107" t="s">
        <v>332</v>
      </c>
      <c r="W39" s="114" t="s">
        <v>334</v>
      </c>
      <c r="X39" s="17"/>
      <c r="Y39" s="107" t="s">
        <v>332</v>
      </c>
      <c r="Z39" s="114" t="s">
        <v>334</v>
      </c>
    </row>
    <row r="40" spans="1:26">
      <c r="A40" s="13"/>
      <c r="B40" s="17"/>
      <c r="C40" s="17"/>
      <c r="D40" s="107" t="s">
        <v>887</v>
      </c>
      <c r="E40" s="17"/>
      <c r="F40" s="107" t="s">
        <v>886</v>
      </c>
      <c r="G40" s="17"/>
      <c r="H40" s="113">
        <v>1335534</v>
      </c>
      <c r="I40" s="17"/>
      <c r="J40" s="107" t="s">
        <v>332</v>
      </c>
      <c r="K40" s="114">
        <v>46.8</v>
      </c>
      <c r="L40" s="17"/>
      <c r="M40" s="107" t="s">
        <v>332</v>
      </c>
      <c r="N40" s="114">
        <v>48.44</v>
      </c>
      <c r="O40" s="17"/>
      <c r="P40" s="107" t="s">
        <v>332</v>
      </c>
      <c r="Q40" s="114">
        <v>0.4</v>
      </c>
      <c r="R40" s="17"/>
      <c r="S40" s="107" t="s">
        <v>332</v>
      </c>
      <c r="T40" s="114">
        <v>-2.6</v>
      </c>
      <c r="U40" s="17"/>
      <c r="V40" s="107" t="s">
        <v>332</v>
      </c>
      <c r="W40" s="114" t="s">
        <v>334</v>
      </c>
      <c r="X40" s="17"/>
      <c r="Y40" s="107" t="s">
        <v>332</v>
      </c>
      <c r="Z40" s="114" t="s">
        <v>334</v>
      </c>
    </row>
    <row r="41" spans="1:26">
      <c r="A41" s="13"/>
      <c r="B41" s="17"/>
      <c r="C41" s="17"/>
      <c r="D41" s="17"/>
      <c r="E41" s="17"/>
      <c r="F41" s="107" t="s">
        <v>888</v>
      </c>
      <c r="G41" s="17"/>
      <c r="H41" s="113">
        <v>165200</v>
      </c>
      <c r="I41" s="17"/>
      <c r="J41" s="107" t="s">
        <v>332</v>
      </c>
      <c r="K41" s="114">
        <v>96.08</v>
      </c>
      <c r="L41" s="17"/>
      <c r="M41" s="107" t="s">
        <v>332</v>
      </c>
      <c r="N41" s="114">
        <v>98.48</v>
      </c>
      <c r="O41" s="17"/>
      <c r="P41" s="107" t="s">
        <v>332</v>
      </c>
      <c r="Q41" s="114" t="s">
        <v>334</v>
      </c>
      <c r="R41" s="17"/>
      <c r="S41" s="107" t="s">
        <v>332</v>
      </c>
      <c r="T41" s="114">
        <v>-0.4</v>
      </c>
      <c r="U41" s="17"/>
      <c r="V41" s="107" t="s">
        <v>332</v>
      </c>
      <c r="W41" s="114" t="s">
        <v>334</v>
      </c>
      <c r="X41" s="17"/>
      <c r="Y41" s="107" t="s">
        <v>332</v>
      </c>
      <c r="Z41" s="114" t="s">
        <v>334</v>
      </c>
    </row>
    <row r="42" spans="1:26">
      <c r="A42" s="13"/>
      <c r="B42" s="17"/>
      <c r="C42" s="17"/>
      <c r="D42" s="107" t="s">
        <v>889</v>
      </c>
      <c r="E42" s="17"/>
      <c r="F42" s="107" t="s">
        <v>434</v>
      </c>
      <c r="G42" s="17"/>
      <c r="H42" s="113">
        <v>41064012</v>
      </c>
      <c r="I42" s="17"/>
      <c r="J42" s="107" t="s">
        <v>332</v>
      </c>
      <c r="K42" s="114">
        <v>4.21</v>
      </c>
      <c r="L42" s="24"/>
      <c r="M42" s="107" t="s">
        <v>332</v>
      </c>
      <c r="N42" s="114">
        <v>4.2</v>
      </c>
      <c r="O42" s="17"/>
      <c r="P42" s="107" t="s">
        <v>332</v>
      </c>
      <c r="Q42" s="114">
        <v>0.9</v>
      </c>
      <c r="R42" s="17"/>
      <c r="S42" s="107" t="s">
        <v>332</v>
      </c>
      <c r="T42" s="114">
        <v>-0.4</v>
      </c>
      <c r="U42" s="17"/>
      <c r="V42" s="107" t="s">
        <v>332</v>
      </c>
      <c r="W42" s="114">
        <v>0.5</v>
      </c>
      <c r="X42" s="17"/>
      <c r="Y42" s="107" t="s">
        <v>332</v>
      </c>
      <c r="Z42" s="114" t="s">
        <v>334</v>
      </c>
    </row>
    <row r="43" spans="1:26">
      <c r="A43" s="13"/>
      <c r="B43" s="17"/>
      <c r="C43" s="17"/>
      <c r="D43" s="17"/>
      <c r="E43" s="17"/>
      <c r="F43" s="107" t="s">
        <v>886</v>
      </c>
      <c r="G43" s="17"/>
      <c r="H43" s="113">
        <v>9337617</v>
      </c>
      <c r="I43" s="17"/>
      <c r="J43" s="107" t="s">
        <v>332</v>
      </c>
      <c r="K43" s="114">
        <v>40.450000000000003</v>
      </c>
      <c r="L43" s="24"/>
      <c r="M43" s="107" t="s">
        <v>332</v>
      </c>
      <c r="N43" s="114">
        <v>40.229999999999997</v>
      </c>
      <c r="O43" s="17"/>
      <c r="P43" s="107" t="s">
        <v>332</v>
      </c>
      <c r="Q43" s="114">
        <v>5.8</v>
      </c>
      <c r="R43" s="17"/>
      <c r="S43" s="107" t="s">
        <v>332</v>
      </c>
      <c r="T43" s="114">
        <v>-3.7</v>
      </c>
      <c r="U43" s="17"/>
      <c r="V43" s="107" t="s">
        <v>332</v>
      </c>
      <c r="W43" s="114" t="s">
        <v>334</v>
      </c>
      <c r="X43" s="17"/>
      <c r="Y43" s="107" t="s">
        <v>332</v>
      </c>
      <c r="Z43" s="114" t="s">
        <v>334</v>
      </c>
    </row>
    <row r="44" spans="1:26">
      <c r="A44" s="13"/>
      <c r="B44" s="17"/>
      <c r="C44" s="17"/>
      <c r="D44" s="17"/>
      <c r="E44" s="17"/>
      <c r="F44" s="107" t="s">
        <v>888</v>
      </c>
      <c r="G44" s="17"/>
      <c r="H44" s="113">
        <v>998423</v>
      </c>
      <c r="I44" s="17"/>
      <c r="J44" s="107" t="s">
        <v>332</v>
      </c>
      <c r="K44" s="114">
        <v>97.16</v>
      </c>
      <c r="L44" s="24"/>
      <c r="M44" s="107" t="s">
        <v>332</v>
      </c>
      <c r="N44" s="114">
        <v>97.33</v>
      </c>
      <c r="O44" s="17"/>
      <c r="P44" s="107" t="s">
        <v>332</v>
      </c>
      <c r="Q44" s="114">
        <v>1.1000000000000001</v>
      </c>
      <c r="R44" s="17"/>
      <c r="S44" s="107" t="s">
        <v>332</v>
      </c>
      <c r="T44" s="114">
        <v>-1.2</v>
      </c>
      <c r="U44" s="17"/>
      <c r="V44" s="107" t="s">
        <v>332</v>
      </c>
      <c r="W44" s="114" t="s">
        <v>334</v>
      </c>
      <c r="X44" s="17"/>
      <c r="Y44" s="107" t="s">
        <v>332</v>
      </c>
      <c r="Z44" s="114" t="s">
        <v>334</v>
      </c>
    </row>
    <row r="45" spans="1:26" ht="17.25">
      <c r="A45" s="13"/>
      <c r="B45" s="17"/>
      <c r="C45" s="17"/>
      <c r="D45" s="107" t="s">
        <v>891</v>
      </c>
      <c r="E45" s="17"/>
      <c r="F45" s="107" t="s">
        <v>892</v>
      </c>
      <c r="G45" s="17"/>
      <c r="H45" s="113">
        <v>58608</v>
      </c>
      <c r="I45" s="17"/>
      <c r="J45" s="107" t="s">
        <v>332</v>
      </c>
      <c r="K45" s="114">
        <v>35.07</v>
      </c>
      <c r="L45" s="24"/>
      <c r="M45" s="107" t="s">
        <v>332</v>
      </c>
      <c r="N45" s="114">
        <v>46.58</v>
      </c>
      <c r="O45" s="17"/>
      <c r="P45" s="107" t="s">
        <v>332</v>
      </c>
      <c r="Q45" s="114" t="s">
        <v>334</v>
      </c>
      <c r="R45" s="17"/>
      <c r="S45" s="107" t="s">
        <v>332</v>
      </c>
      <c r="T45" s="114">
        <v>-0.7</v>
      </c>
      <c r="U45" s="17"/>
      <c r="V45" s="107" t="s">
        <v>332</v>
      </c>
      <c r="W45" s="114" t="s">
        <v>334</v>
      </c>
      <c r="X45" s="17"/>
      <c r="Y45" s="107" t="s">
        <v>332</v>
      </c>
      <c r="Z45" s="114">
        <v>-0.8</v>
      </c>
    </row>
    <row r="46" spans="1:26">
      <c r="A46" s="13"/>
      <c r="B46" s="111" t="s">
        <v>893</v>
      </c>
      <c r="C46" s="111"/>
      <c r="D46" s="111"/>
      <c r="E46" s="111"/>
      <c r="F46" s="17"/>
      <c r="G46" s="17"/>
      <c r="H46" s="17"/>
      <c r="I46" s="17"/>
      <c r="J46" s="17"/>
      <c r="K46" s="24"/>
      <c r="L46" s="17"/>
      <c r="M46" s="17"/>
      <c r="N46" s="24"/>
      <c r="O46" s="17"/>
      <c r="P46" s="17"/>
      <c r="Q46" s="24"/>
      <c r="R46" s="17"/>
      <c r="S46" s="17"/>
      <c r="T46" s="24"/>
      <c r="U46" s="17"/>
      <c r="V46" s="17"/>
      <c r="W46" s="24"/>
      <c r="X46" s="17"/>
      <c r="Y46" s="17"/>
      <c r="Z46" s="24"/>
    </row>
    <row r="47" spans="1:26">
      <c r="A47" s="13"/>
      <c r="B47" s="17"/>
      <c r="C47" s="116" t="s">
        <v>884</v>
      </c>
      <c r="D47" s="116"/>
      <c r="E47" s="17"/>
      <c r="F47" s="17"/>
      <c r="G47" s="17"/>
      <c r="H47" s="17"/>
      <c r="I47" s="17"/>
      <c r="J47" s="17"/>
      <c r="K47" s="24"/>
      <c r="L47" s="17"/>
      <c r="M47" s="17"/>
      <c r="N47" s="24"/>
      <c r="O47" s="17"/>
      <c r="P47" s="17"/>
      <c r="Q47" s="24"/>
      <c r="R47" s="17"/>
      <c r="S47" s="17"/>
      <c r="T47" s="24"/>
      <c r="U47" s="17"/>
      <c r="V47" s="17"/>
      <c r="W47" s="24"/>
      <c r="X47" s="17"/>
      <c r="Y47" s="17"/>
      <c r="Z47" s="24"/>
    </row>
    <row r="48" spans="1:26">
      <c r="A48" s="13"/>
      <c r="B48" s="17"/>
      <c r="C48" s="17"/>
      <c r="D48" s="107" t="s">
        <v>887</v>
      </c>
      <c r="E48" s="17"/>
      <c r="F48" s="107" t="s">
        <v>886</v>
      </c>
      <c r="G48" s="17"/>
      <c r="H48" s="113">
        <v>565750</v>
      </c>
      <c r="I48" s="17"/>
      <c r="J48" s="107" t="s">
        <v>332</v>
      </c>
      <c r="K48" s="114">
        <v>51.33</v>
      </c>
      <c r="L48" s="24"/>
      <c r="M48" s="107" t="s">
        <v>332</v>
      </c>
      <c r="N48" s="114">
        <v>50.56</v>
      </c>
      <c r="O48" s="17"/>
      <c r="P48" s="107" t="s">
        <v>332</v>
      </c>
      <c r="Q48" s="114">
        <v>1.5</v>
      </c>
      <c r="R48" s="17"/>
      <c r="S48" s="107" t="s">
        <v>332</v>
      </c>
      <c r="T48" s="114">
        <v>-1.1000000000000001</v>
      </c>
      <c r="U48" s="17"/>
      <c r="V48" s="107" t="s">
        <v>332</v>
      </c>
      <c r="W48" s="114">
        <v>0.7</v>
      </c>
      <c r="X48" s="17"/>
      <c r="Y48" s="107" t="s">
        <v>332</v>
      </c>
      <c r="Z48" s="114">
        <v>-0.2</v>
      </c>
    </row>
    <row r="49" spans="1:26">
      <c r="A49" s="13"/>
      <c r="B49" s="17"/>
      <c r="C49" s="17"/>
      <c r="D49" s="17"/>
      <c r="E49" s="17"/>
      <c r="F49" s="107" t="s">
        <v>888</v>
      </c>
      <c r="G49" s="17"/>
      <c r="H49" s="113">
        <v>865415</v>
      </c>
      <c r="I49" s="17"/>
      <c r="J49" s="107" t="s">
        <v>332</v>
      </c>
      <c r="K49" s="114">
        <v>97.72</v>
      </c>
      <c r="L49" s="24"/>
      <c r="M49" s="107" t="s">
        <v>332</v>
      </c>
      <c r="N49" s="114">
        <v>88.07</v>
      </c>
      <c r="O49" s="17"/>
      <c r="P49" s="107" t="s">
        <v>332</v>
      </c>
      <c r="Q49" s="114">
        <v>8.3000000000000007</v>
      </c>
      <c r="R49" s="17"/>
      <c r="S49" s="107" t="s">
        <v>332</v>
      </c>
      <c r="T49" s="114" t="s">
        <v>334</v>
      </c>
      <c r="U49" s="17"/>
      <c r="V49" s="107" t="s">
        <v>332</v>
      </c>
      <c r="W49" s="114">
        <v>6.8</v>
      </c>
      <c r="X49" s="17"/>
      <c r="Y49" s="107" t="s">
        <v>332</v>
      </c>
      <c r="Z49" s="114">
        <v>-0.2</v>
      </c>
    </row>
    <row r="50" spans="1:26">
      <c r="A50" s="13"/>
      <c r="B50" s="17"/>
      <c r="C50" s="17"/>
      <c r="D50" s="107" t="s">
        <v>889</v>
      </c>
      <c r="E50" s="17"/>
      <c r="F50" s="107" t="s">
        <v>434</v>
      </c>
      <c r="G50" s="17"/>
      <c r="H50" s="113">
        <v>4707500</v>
      </c>
      <c r="I50" s="17"/>
      <c r="J50" s="107" t="s">
        <v>332</v>
      </c>
      <c r="K50" s="114">
        <v>4.0199999999999996</v>
      </c>
      <c r="L50" s="24"/>
      <c r="M50" s="107" t="s">
        <v>332</v>
      </c>
      <c r="N50" s="114">
        <v>4.01</v>
      </c>
      <c r="O50" s="17"/>
      <c r="P50" s="107" t="s">
        <v>332</v>
      </c>
      <c r="Q50" s="114">
        <v>0.1</v>
      </c>
      <c r="R50" s="17"/>
      <c r="S50" s="107" t="s">
        <v>332</v>
      </c>
      <c r="T50" s="114" t="s">
        <v>334</v>
      </c>
      <c r="U50" s="17"/>
      <c r="V50" s="107" t="s">
        <v>332</v>
      </c>
      <c r="W50" s="114" t="s">
        <v>334</v>
      </c>
      <c r="X50" s="17"/>
      <c r="Y50" s="107" t="s">
        <v>332</v>
      </c>
      <c r="Z50" s="114" t="s">
        <v>334</v>
      </c>
    </row>
    <row r="51" spans="1:26">
      <c r="A51" s="13"/>
      <c r="B51" s="17"/>
      <c r="C51" s="116" t="s">
        <v>890</v>
      </c>
      <c r="D51" s="116"/>
      <c r="E51" s="17"/>
      <c r="F51" s="17"/>
      <c r="G51" s="17"/>
      <c r="H51" s="17"/>
      <c r="I51" s="17"/>
      <c r="J51" s="17"/>
      <c r="K51" s="24"/>
      <c r="L51" s="17"/>
      <c r="M51" s="17"/>
      <c r="N51" s="24"/>
      <c r="O51" s="17"/>
      <c r="P51" s="17"/>
      <c r="Q51" s="24"/>
      <c r="R51" s="17"/>
      <c r="S51" s="17"/>
      <c r="T51" s="24"/>
      <c r="U51" s="17"/>
      <c r="V51" s="17"/>
      <c r="W51" s="24"/>
      <c r="X51" s="17"/>
      <c r="Y51" s="17"/>
      <c r="Z51" s="24"/>
    </row>
    <row r="52" spans="1:26">
      <c r="A52" s="13"/>
      <c r="B52" s="17"/>
      <c r="C52" s="17"/>
      <c r="D52" s="107" t="s">
        <v>889</v>
      </c>
      <c r="E52" s="17"/>
      <c r="F52" s="107" t="s">
        <v>434</v>
      </c>
      <c r="G52" s="17"/>
      <c r="H52" s="113">
        <v>8802925</v>
      </c>
      <c r="I52" s="17"/>
      <c r="J52" s="107" t="s">
        <v>332</v>
      </c>
      <c r="K52" s="114">
        <v>4.1900000000000004</v>
      </c>
      <c r="L52" s="24"/>
      <c r="M52" s="107" t="s">
        <v>332</v>
      </c>
      <c r="N52" s="114">
        <v>4.1399999999999997</v>
      </c>
      <c r="O52" s="17"/>
      <c r="P52" s="107" t="s">
        <v>332</v>
      </c>
      <c r="Q52" s="114">
        <v>0.5</v>
      </c>
      <c r="R52" s="17"/>
      <c r="S52" s="107" t="s">
        <v>332</v>
      </c>
      <c r="T52" s="114">
        <v>-0.1</v>
      </c>
      <c r="U52" s="17"/>
      <c r="V52" s="107" t="s">
        <v>332</v>
      </c>
      <c r="W52" s="114">
        <v>0.4</v>
      </c>
      <c r="X52" s="17"/>
      <c r="Y52" s="107" t="s">
        <v>332</v>
      </c>
      <c r="Z52" s="114" t="s">
        <v>334</v>
      </c>
    </row>
    <row r="53" spans="1:26">
      <c r="A53" s="13"/>
      <c r="B53" s="111" t="s">
        <v>894</v>
      </c>
      <c r="C53" s="111"/>
      <c r="D53" s="111"/>
      <c r="E53" s="111"/>
      <c r="F53" s="17"/>
      <c r="G53" s="17"/>
      <c r="H53" s="17"/>
      <c r="I53" s="17"/>
      <c r="J53" s="17"/>
      <c r="K53" s="24"/>
      <c r="L53" s="17"/>
      <c r="M53" s="17"/>
      <c r="N53" s="24"/>
      <c r="O53" s="17"/>
      <c r="P53" s="17"/>
      <c r="Q53" s="24"/>
      <c r="R53" s="17"/>
      <c r="S53" s="17"/>
      <c r="T53" s="24"/>
      <c r="U53" s="17"/>
      <c r="V53" s="17"/>
      <c r="W53" s="24"/>
      <c r="X53" s="17"/>
      <c r="Y53" s="17"/>
      <c r="Z53" s="24"/>
    </row>
    <row r="54" spans="1:26">
      <c r="A54" s="13"/>
      <c r="B54" s="17"/>
      <c r="C54" s="116" t="s">
        <v>884</v>
      </c>
      <c r="D54" s="116"/>
      <c r="E54" s="17"/>
      <c r="F54" s="17"/>
      <c r="G54" s="17"/>
      <c r="H54" s="17"/>
      <c r="I54" s="17"/>
      <c r="J54" s="17"/>
      <c r="K54" s="24"/>
      <c r="L54" s="17"/>
      <c r="M54" s="17"/>
      <c r="N54" s="24"/>
      <c r="O54" s="17"/>
      <c r="P54" s="17"/>
      <c r="Q54" s="24"/>
      <c r="R54" s="17"/>
      <c r="S54" s="17"/>
      <c r="T54" s="24"/>
      <c r="U54" s="17"/>
      <c r="V54" s="17"/>
      <c r="W54" s="24"/>
      <c r="X54" s="17"/>
      <c r="Y54" s="17"/>
      <c r="Z54" s="24"/>
    </row>
    <row r="55" spans="1:26">
      <c r="A55" s="13"/>
      <c r="B55" s="17"/>
      <c r="C55" s="17"/>
      <c r="D55" s="107" t="s">
        <v>887</v>
      </c>
      <c r="E55" s="17"/>
      <c r="F55" s="107" t="s">
        <v>888</v>
      </c>
      <c r="G55" s="17"/>
      <c r="H55" s="113">
        <v>45750</v>
      </c>
      <c r="I55" s="17"/>
      <c r="J55" s="107" t="s">
        <v>332</v>
      </c>
      <c r="K55" s="114">
        <v>99.31</v>
      </c>
      <c r="L55" s="24"/>
      <c r="M55" s="107" t="s">
        <v>332</v>
      </c>
      <c r="N55" s="114">
        <v>83.41</v>
      </c>
      <c r="O55" s="17"/>
      <c r="P55" s="107" t="s">
        <v>332</v>
      </c>
      <c r="Q55" s="114">
        <v>0.7</v>
      </c>
      <c r="R55" s="17"/>
      <c r="S55" s="107" t="s">
        <v>332</v>
      </c>
      <c r="T55" s="114" t="s">
        <v>334</v>
      </c>
      <c r="U55" s="17"/>
      <c r="V55" s="107" t="s">
        <v>332</v>
      </c>
      <c r="W55" s="114">
        <v>0.5</v>
      </c>
      <c r="X55" s="17"/>
      <c r="Y55" s="107" t="s">
        <v>332</v>
      </c>
      <c r="Z55" s="114" t="s">
        <v>334</v>
      </c>
    </row>
    <row r="56" spans="1:26">
      <c r="A56" s="13"/>
      <c r="B56" s="17"/>
      <c r="C56" s="116" t="s">
        <v>890</v>
      </c>
      <c r="D56" s="116"/>
      <c r="E56" s="17"/>
      <c r="F56" s="17"/>
      <c r="G56" s="17"/>
      <c r="H56" s="17"/>
      <c r="I56" s="17"/>
      <c r="J56" s="17"/>
      <c r="K56" s="24"/>
      <c r="L56" s="17"/>
      <c r="M56" s="17"/>
      <c r="N56" s="24"/>
      <c r="O56" s="17"/>
      <c r="P56" s="17"/>
      <c r="Q56" s="24"/>
      <c r="R56" s="17"/>
      <c r="S56" s="17"/>
      <c r="T56" s="24"/>
      <c r="U56" s="17"/>
      <c r="V56" s="17"/>
      <c r="W56" s="24"/>
      <c r="X56" s="17"/>
      <c r="Y56" s="17"/>
      <c r="Z56" s="24"/>
    </row>
    <row r="57" spans="1:26">
      <c r="A57" s="13"/>
      <c r="B57" s="17"/>
      <c r="C57" s="17"/>
      <c r="D57" s="107" t="s">
        <v>889</v>
      </c>
      <c r="E57" s="17"/>
      <c r="F57" s="107" t="s">
        <v>434</v>
      </c>
      <c r="G57" s="17"/>
      <c r="H57" s="113">
        <v>996740</v>
      </c>
      <c r="I57" s="17"/>
      <c r="J57" s="107" t="s">
        <v>332</v>
      </c>
      <c r="K57" s="114">
        <v>4.2300000000000004</v>
      </c>
      <c r="L57" s="24"/>
      <c r="M57" s="107" t="s">
        <v>332</v>
      </c>
      <c r="N57" s="114">
        <v>4.13</v>
      </c>
      <c r="O57" s="17"/>
      <c r="P57" s="107" t="s">
        <v>332</v>
      </c>
      <c r="Q57" s="114">
        <v>0.1</v>
      </c>
      <c r="R57" s="17"/>
      <c r="S57" s="107" t="s">
        <v>332</v>
      </c>
      <c r="T57" s="114" t="s">
        <v>334</v>
      </c>
      <c r="U57" s="17"/>
      <c r="V57" s="107" t="s">
        <v>332</v>
      </c>
      <c r="W57" s="114">
        <v>0.1</v>
      </c>
      <c r="X57" s="17"/>
      <c r="Y57" s="107" t="s">
        <v>332</v>
      </c>
      <c r="Z57" s="114" t="s">
        <v>334</v>
      </c>
    </row>
    <row r="58" spans="1:26">
      <c r="A58" s="13"/>
      <c r="B58" s="33" t="s">
        <v>219</v>
      </c>
      <c r="C58" s="33"/>
      <c r="D58" s="33"/>
      <c r="E58" s="33"/>
      <c r="F58" s="33"/>
      <c r="G58" s="17"/>
      <c r="H58" s="17"/>
      <c r="I58" s="17"/>
      <c r="J58" s="17"/>
      <c r="K58" s="17"/>
      <c r="L58" s="17"/>
      <c r="M58" s="17"/>
      <c r="N58" s="17"/>
      <c r="O58" s="17"/>
      <c r="P58" s="17"/>
      <c r="Q58" s="17"/>
      <c r="R58" s="17"/>
      <c r="S58" s="17"/>
      <c r="T58" s="17"/>
      <c r="U58" s="17"/>
      <c r="V58" s="17"/>
      <c r="W58" s="17"/>
      <c r="X58" s="17"/>
      <c r="Y58" s="17"/>
      <c r="Z58" s="17"/>
    </row>
    <row r="59" spans="1:26">
      <c r="A59" s="13"/>
      <c r="B59" s="115" t="s">
        <v>220</v>
      </c>
      <c r="C59" s="33" t="s">
        <v>895</v>
      </c>
      <c r="D59" s="33"/>
      <c r="E59" s="33"/>
      <c r="F59" s="33"/>
      <c r="G59" s="33"/>
      <c r="H59" s="33"/>
      <c r="I59" s="33"/>
      <c r="J59" s="33"/>
      <c r="K59" s="33"/>
      <c r="L59" s="33"/>
      <c r="M59" s="33"/>
      <c r="N59" s="33"/>
      <c r="O59" s="33"/>
      <c r="P59" s="33"/>
      <c r="Q59" s="33"/>
      <c r="R59" s="33"/>
      <c r="S59" s="33"/>
      <c r="T59" s="33"/>
      <c r="U59" s="33"/>
      <c r="V59" s="33"/>
      <c r="W59" s="33"/>
      <c r="X59" s="33"/>
      <c r="Y59" s="33"/>
      <c r="Z59" s="33"/>
    </row>
    <row r="60" spans="1:26">
      <c r="A60" s="13"/>
      <c r="B60" s="115" t="s">
        <v>382</v>
      </c>
      <c r="C60" s="33" t="s">
        <v>896</v>
      </c>
      <c r="D60" s="33"/>
      <c r="E60" s="33"/>
      <c r="F60" s="33"/>
      <c r="G60" s="33"/>
      <c r="H60" s="33"/>
      <c r="I60" s="33"/>
      <c r="J60" s="33"/>
      <c r="K60" s="33"/>
      <c r="L60" s="33"/>
      <c r="M60" s="33"/>
      <c r="N60" s="33"/>
      <c r="O60" s="33"/>
      <c r="P60" s="33"/>
      <c r="Q60" s="33"/>
      <c r="R60" s="33"/>
      <c r="S60" s="33"/>
      <c r="T60" s="33"/>
      <c r="U60" s="33"/>
      <c r="V60" s="33"/>
      <c r="W60" s="33"/>
      <c r="X60" s="33"/>
      <c r="Y60" s="33"/>
      <c r="Z60" s="33"/>
    </row>
    <row r="61" spans="1:26">
      <c r="A61" s="13"/>
      <c r="B61" s="115" t="s">
        <v>384</v>
      </c>
      <c r="C61" s="33" t="s">
        <v>897</v>
      </c>
      <c r="D61" s="33"/>
      <c r="E61" s="33"/>
      <c r="F61" s="33"/>
      <c r="G61" s="33"/>
      <c r="H61" s="33"/>
      <c r="I61" s="33"/>
      <c r="J61" s="33"/>
      <c r="K61" s="33"/>
      <c r="L61" s="33"/>
      <c r="M61" s="33"/>
      <c r="N61" s="33"/>
      <c r="O61" s="33"/>
      <c r="P61" s="33"/>
      <c r="Q61" s="33"/>
      <c r="R61" s="33"/>
      <c r="S61" s="33"/>
      <c r="T61" s="33"/>
      <c r="U61" s="33"/>
      <c r="V61" s="33"/>
      <c r="W61" s="33"/>
      <c r="X61" s="33"/>
      <c r="Y61" s="33"/>
      <c r="Z61" s="33"/>
    </row>
    <row r="62" spans="1:26">
      <c r="A62" s="13"/>
      <c r="B62" s="115" t="s">
        <v>551</v>
      </c>
      <c r="C62" s="33" t="s">
        <v>898</v>
      </c>
      <c r="D62" s="33"/>
      <c r="E62" s="33"/>
      <c r="F62" s="33"/>
      <c r="G62" s="33"/>
      <c r="H62" s="33"/>
      <c r="I62" s="33"/>
      <c r="J62" s="33"/>
      <c r="K62" s="33"/>
      <c r="L62" s="33"/>
      <c r="M62" s="33"/>
      <c r="N62" s="33"/>
      <c r="O62" s="33"/>
      <c r="P62" s="33"/>
      <c r="Q62" s="33"/>
      <c r="R62" s="33"/>
      <c r="S62" s="33"/>
      <c r="T62" s="33"/>
      <c r="U62" s="33"/>
      <c r="V62" s="33"/>
      <c r="W62" s="33"/>
      <c r="X62" s="33"/>
      <c r="Y62" s="33"/>
      <c r="Z62" s="33"/>
    </row>
    <row r="63" spans="1:26">
      <c r="A63" s="13"/>
      <c r="B63" s="17"/>
      <c r="C63" s="17"/>
      <c r="D63" s="32" t="s">
        <v>899</v>
      </c>
      <c r="E63" s="32"/>
      <c r="F63" s="32"/>
      <c r="G63" s="32"/>
      <c r="H63" s="32"/>
      <c r="I63" s="32"/>
      <c r="J63" s="32"/>
      <c r="K63" s="32"/>
      <c r="L63" s="32"/>
      <c r="M63" s="32"/>
      <c r="N63" s="32"/>
      <c r="O63" s="32"/>
      <c r="P63" s="32"/>
      <c r="Q63" s="32"/>
      <c r="R63" s="32"/>
      <c r="S63" s="32"/>
      <c r="T63" s="32"/>
      <c r="U63" s="32"/>
      <c r="V63" s="32"/>
      <c r="W63" s="32"/>
      <c r="X63" s="32"/>
      <c r="Y63" s="32"/>
      <c r="Z63" s="32"/>
    </row>
    <row r="64" spans="1:26">
      <c r="A64" s="13"/>
      <c r="B64" s="32" t="s">
        <v>900</v>
      </c>
      <c r="C64" s="32"/>
      <c r="D64" s="32"/>
      <c r="E64" s="32"/>
      <c r="F64" s="32"/>
      <c r="G64" s="32"/>
      <c r="H64" s="32"/>
      <c r="I64" s="32"/>
      <c r="J64" s="32"/>
      <c r="K64" s="32"/>
      <c r="L64" s="32"/>
      <c r="M64" s="32"/>
      <c r="N64" s="32"/>
      <c r="O64" s="32"/>
      <c r="P64" s="32"/>
      <c r="Q64" s="32"/>
      <c r="R64" s="32"/>
      <c r="S64" s="32"/>
      <c r="T64" s="32"/>
      <c r="U64" s="32"/>
      <c r="V64" s="32"/>
      <c r="W64" s="32"/>
      <c r="X64" s="32"/>
      <c r="Y64" s="32"/>
      <c r="Z64" s="32"/>
    </row>
    <row r="65" spans="1:26">
      <c r="A65" s="13"/>
      <c r="B65" s="17"/>
      <c r="C65" s="17"/>
      <c r="D65" s="17"/>
      <c r="E65" s="17"/>
      <c r="F65" s="17"/>
      <c r="G65" s="17"/>
      <c r="H65" s="17"/>
      <c r="I65" s="17"/>
      <c r="J65" s="17"/>
      <c r="K65" s="17"/>
      <c r="L65" s="17"/>
      <c r="M65" s="17"/>
      <c r="N65" s="17"/>
      <c r="O65" s="17"/>
      <c r="P65" s="17"/>
      <c r="Q65" s="17"/>
      <c r="R65" s="17"/>
      <c r="S65" s="17"/>
      <c r="T65" s="17"/>
      <c r="U65" s="17"/>
      <c r="V65" s="17"/>
      <c r="W65" s="17"/>
      <c r="X65" s="17"/>
      <c r="Y65" s="17"/>
      <c r="Z65" s="17"/>
    </row>
    <row r="66" spans="1:26" ht="15.75" thickBot="1">
      <c r="A66" s="13"/>
      <c r="B66" s="17"/>
      <c r="C66" s="17"/>
      <c r="D66" s="17"/>
      <c r="E66" s="17"/>
      <c r="F66" s="109" t="s">
        <v>873</v>
      </c>
      <c r="G66" s="109"/>
      <c r="H66" s="109"/>
      <c r="I66" s="109"/>
      <c r="J66" s="109"/>
      <c r="K66" s="109"/>
      <c r="L66" s="109"/>
      <c r="M66" s="109"/>
      <c r="N66" s="109"/>
      <c r="O66" s="109"/>
      <c r="P66" s="109"/>
      <c r="Q66" s="109"/>
      <c r="R66" s="109"/>
      <c r="S66" s="109"/>
      <c r="T66" s="109"/>
      <c r="U66" s="17"/>
      <c r="V66" s="109" t="s">
        <v>874</v>
      </c>
      <c r="W66" s="109"/>
      <c r="X66" s="109"/>
      <c r="Y66" s="109"/>
      <c r="Z66" s="109"/>
    </row>
    <row r="67" spans="1:26" ht="17.25" customHeight="1" thickBot="1">
      <c r="A67" s="13"/>
      <c r="B67" s="17"/>
      <c r="C67" s="17"/>
      <c r="D67" s="17"/>
      <c r="E67" s="17"/>
      <c r="F67" s="17"/>
      <c r="G67" s="17"/>
      <c r="H67" s="17"/>
      <c r="I67" s="17"/>
      <c r="J67" s="117" t="s">
        <v>901</v>
      </c>
      <c r="K67" s="117"/>
      <c r="L67" s="17"/>
      <c r="M67" s="117" t="s">
        <v>902</v>
      </c>
      <c r="N67" s="117"/>
      <c r="O67" s="17"/>
      <c r="P67" s="110" t="s">
        <v>876</v>
      </c>
      <c r="Q67" s="110"/>
      <c r="R67" s="110"/>
      <c r="S67" s="110"/>
      <c r="T67" s="110"/>
      <c r="U67" s="17"/>
      <c r="V67" s="110" t="s">
        <v>876</v>
      </c>
      <c r="W67" s="110"/>
      <c r="X67" s="110"/>
      <c r="Y67" s="110"/>
      <c r="Z67" s="110"/>
    </row>
    <row r="68" spans="1:26" ht="18" thickBot="1">
      <c r="A68" s="13"/>
      <c r="B68" s="17"/>
      <c r="C68" s="17"/>
      <c r="D68" s="17"/>
      <c r="E68" s="17"/>
      <c r="F68" s="104" t="s">
        <v>877</v>
      </c>
      <c r="G68" s="17"/>
      <c r="H68" s="104" t="s">
        <v>878</v>
      </c>
      <c r="I68" s="17"/>
      <c r="J68" s="109" t="s">
        <v>903</v>
      </c>
      <c r="K68" s="109"/>
      <c r="L68" s="17"/>
      <c r="M68" s="109" t="s">
        <v>903</v>
      </c>
      <c r="N68" s="109"/>
      <c r="O68" s="17"/>
      <c r="P68" s="110" t="s">
        <v>881</v>
      </c>
      <c r="Q68" s="110"/>
      <c r="R68" s="17"/>
      <c r="S68" s="110" t="s">
        <v>882</v>
      </c>
      <c r="T68" s="110"/>
      <c r="U68" s="17"/>
      <c r="V68" s="110" t="s">
        <v>881</v>
      </c>
      <c r="W68" s="110"/>
      <c r="X68" s="17"/>
      <c r="Y68" s="110" t="s">
        <v>882</v>
      </c>
      <c r="Z68" s="110"/>
    </row>
    <row r="69" spans="1:26">
      <c r="A69" s="13"/>
      <c r="B69" s="111" t="s">
        <v>904</v>
      </c>
      <c r="C69" s="111"/>
      <c r="D69" s="111"/>
      <c r="E69" s="111"/>
      <c r="F69" s="111"/>
      <c r="G69" s="17"/>
      <c r="H69" s="17"/>
      <c r="I69" s="17"/>
      <c r="J69" s="17"/>
      <c r="K69" s="17"/>
      <c r="L69" s="17"/>
      <c r="M69" s="17"/>
      <c r="N69" s="17"/>
      <c r="O69" s="17"/>
      <c r="P69" s="17"/>
      <c r="Q69" s="17"/>
      <c r="R69" s="17"/>
      <c r="S69" s="17"/>
      <c r="T69" s="17"/>
      <c r="U69" s="17"/>
      <c r="V69" s="17"/>
      <c r="W69" s="17"/>
      <c r="X69" s="17"/>
      <c r="Y69" s="17"/>
      <c r="Z69" s="17"/>
    </row>
    <row r="70" spans="1:26">
      <c r="A70" s="13"/>
      <c r="B70" s="17"/>
      <c r="C70" s="33" t="s">
        <v>905</v>
      </c>
      <c r="D70" s="33"/>
      <c r="E70" s="17"/>
      <c r="F70" s="30" t="s">
        <v>434</v>
      </c>
      <c r="G70" s="17"/>
      <c r="H70" s="106">
        <v>1825000</v>
      </c>
      <c r="I70" s="17"/>
      <c r="J70" s="30" t="s">
        <v>332</v>
      </c>
      <c r="K70" s="67">
        <v>3.9</v>
      </c>
      <c r="L70" s="17"/>
      <c r="M70" s="30" t="s">
        <v>332</v>
      </c>
      <c r="N70" s="67">
        <v>4.1900000000000004</v>
      </c>
      <c r="O70" s="17"/>
      <c r="P70" s="30" t="s">
        <v>332</v>
      </c>
      <c r="Q70" s="67">
        <v>0.2</v>
      </c>
      <c r="R70" s="17"/>
      <c r="S70" s="30" t="s">
        <v>332</v>
      </c>
      <c r="T70" s="67" t="s">
        <v>334</v>
      </c>
      <c r="U70" s="17"/>
      <c r="V70" s="30" t="s">
        <v>332</v>
      </c>
      <c r="W70" s="67" t="s">
        <v>334</v>
      </c>
      <c r="X70" s="17"/>
      <c r="Y70" s="30" t="s">
        <v>332</v>
      </c>
      <c r="Z70" s="67" t="s">
        <v>334</v>
      </c>
    </row>
    <row r="71" spans="1:26">
      <c r="A71" s="13"/>
      <c r="B71" s="17"/>
      <c r="C71" s="17"/>
      <c r="D71" s="17"/>
      <c r="E71" s="17"/>
      <c r="F71" s="30" t="s">
        <v>886</v>
      </c>
      <c r="G71" s="17"/>
      <c r="H71" s="106">
        <v>493500</v>
      </c>
      <c r="I71" s="17"/>
      <c r="J71" s="30" t="s">
        <v>332</v>
      </c>
      <c r="K71" s="67">
        <v>51.91</v>
      </c>
      <c r="L71" s="17"/>
      <c r="M71" s="30" t="s">
        <v>332</v>
      </c>
      <c r="N71" s="67">
        <v>53.47</v>
      </c>
      <c r="O71" s="17"/>
      <c r="P71" s="30" t="s">
        <v>332</v>
      </c>
      <c r="Q71" s="67">
        <v>2.9</v>
      </c>
      <c r="R71" s="17"/>
      <c r="S71" s="30" t="s">
        <v>332</v>
      </c>
      <c r="T71" s="67" t="s">
        <v>334</v>
      </c>
      <c r="U71" s="17"/>
      <c r="V71" s="30" t="s">
        <v>332</v>
      </c>
      <c r="W71" s="67">
        <v>1.3</v>
      </c>
      <c r="X71" s="17"/>
      <c r="Y71" s="30" t="s">
        <v>332</v>
      </c>
      <c r="Z71" s="67" t="s">
        <v>334</v>
      </c>
    </row>
    <row r="72" spans="1:26">
      <c r="A72" s="13"/>
      <c r="B72" s="17"/>
      <c r="C72" s="33" t="s">
        <v>906</v>
      </c>
      <c r="D72" s="33"/>
      <c r="E72" s="17"/>
      <c r="F72" s="30" t="s">
        <v>886</v>
      </c>
      <c r="G72" s="17"/>
      <c r="H72" s="106">
        <v>273750</v>
      </c>
      <c r="I72" s="17"/>
      <c r="J72" s="30" t="s">
        <v>332</v>
      </c>
      <c r="K72" s="67">
        <v>57.93</v>
      </c>
      <c r="L72" s="17"/>
      <c r="M72" s="30" t="s">
        <v>332</v>
      </c>
      <c r="N72" s="67">
        <v>53.35</v>
      </c>
      <c r="O72" s="17"/>
      <c r="P72" s="30" t="s">
        <v>332</v>
      </c>
      <c r="Q72" s="67" t="s">
        <v>334</v>
      </c>
      <c r="R72" s="17"/>
      <c r="S72" s="30" t="s">
        <v>332</v>
      </c>
      <c r="T72" s="67">
        <v>-1</v>
      </c>
      <c r="U72" s="17"/>
      <c r="V72" s="30" t="s">
        <v>332</v>
      </c>
      <c r="W72" s="67" t="s">
        <v>334</v>
      </c>
      <c r="X72" s="17"/>
      <c r="Y72" s="30" t="s">
        <v>332</v>
      </c>
      <c r="Z72" s="67" t="s">
        <v>334</v>
      </c>
    </row>
    <row r="73" spans="1:26">
      <c r="A73" s="13"/>
      <c r="B73" s="111" t="s">
        <v>907</v>
      </c>
      <c r="C73" s="111"/>
      <c r="D73" s="111"/>
      <c r="E73" s="111"/>
      <c r="F73" s="111"/>
      <c r="G73" s="17"/>
      <c r="H73" s="17"/>
      <c r="I73" s="17"/>
      <c r="J73" s="17"/>
      <c r="K73" s="17"/>
      <c r="L73" s="17"/>
      <c r="M73" s="17"/>
      <c r="N73" s="17"/>
      <c r="O73" s="17"/>
      <c r="P73" s="17"/>
      <c r="Q73" s="17"/>
      <c r="R73" s="17"/>
      <c r="S73" s="17"/>
      <c r="T73" s="17"/>
      <c r="U73" s="17"/>
      <c r="V73" s="17"/>
      <c r="W73" s="17"/>
      <c r="X73" s="17"/>
      <c r="Y73" s="17"/>
      <c r="Z73" s="17"/>
    </row>
    <row r="74" spans="1:26">
      <c r="A74" s="13"/>
      <c r="B74" s="17"/>
      <c r="C74" s="33" t="s">
        <v>905</v>
      </c>
      <c r="D74" s="33"/>
      <c r="E74" s="17"/>
      <c r="F74" s="30" t="s">
        <v>434</v>
      </c>
      <c r="G74" s="17"/>
      <c r="H74" s="106">
        <v>4015000</v>
      </c>
      <c r="I74" s="17"/>
      <c r="J74" s="30" t="s">
        <v>332</v>
      </c>
      <c r="K74" s="67">
        <v>3.9</v>
      </c>
      <c r="L74" s="17"/>
      <c r="M74" s="30" t="s">
        <v>332</v>
      </c>
      <c r="N74" s="67">
        <v>4.1399999999999997</v>
      </c>
      <c r="O74" s="17"/>
      <c r="P74" s="30" t="s">
        <v>332</v>
      </c>
      <c r="Q74" s="67">
        <v>1.7</v>
      </c>
      <c r="R74" s="17"/>
      <c r="S74" s="30" t="s">
        <v>332</v>
      </c>
      <c r="T74" s="67" t="s">
        <v>334</v>
      </c>
      <c r="U74" s="17"/>
      <c r="V74" s="30" t="s">
        <v>332</v>
      </c>
      <c r="W74" s="67" t="s">
        <v>334</v>
      </c>
      <c r="X74" s="17"/>
      <c r="Y74" s="30" t="s">
        <v>332</v>
      </c>
      <c r="Z74" s="67" t="s">
        <v>334</v>
      </c>
    </row>
    <row r="75" spans="1:26">
      <c r="A75" s="13"/>
      <c r="B75" s="17"/>
      <c r="C75" s="17"/>
      <c r="D75" s="17"/>
      <c r="E75" s="17"/>
      <c r="F75" s="30" t="s">
        <v>886</v>
      </c>
      <c r="G75" s="17"/>
      <c r="H75" s="106">
        <v>930750</v>
      </c>
      <c r="I75" s="17"/>
      <c r="J75" s="30" t="s">
        <v>332</v>
      </c>
      <c r="K75" s="67">
        <v>53.57</v>
      </c>
      <c r="L75" s="17"/>
      <c r="M75" s="30" t="s">
        <v>332</v>
      </c>
      <c r="N75" s="67">
        <v>55.13</v>
      </c>
      <c r="O75" s="17"/>
      <c r="P75" s="30" t="s">
        <v>332</v>
      </c>
      <c r="Q75" s="67">
        <v>6</v>
      </c>
      <c r="R75" s="17"/>
      <c r="S75" s="30" t="s">
        <v>332</v>
      </c>
      <c r="T75" s="67" t="s">
        <v>334</v>
      </c>
      <c r="U75" s="17"/>
      <c r="V75" s="30" t="s">
        <v>332</v>
      </c>
      <c r="W75" s="67" t="s">
        <v>334</v>
      </c>
      <c r="X75" s="17"/>
      <c r="Y75" s="30" t="s">
        <v>332</v>
      </c>
      <c r="Z75" s="67" t="s">
        <v>334</v>
      </c>
    </row>
    <row r="76" spans="1:26">
      <c r="A76" s="13"/>
      <c r="B76" s="17"/>
      <c r="C76" s="17"/>
      <c r="D76" s="17"/>
      <c r="E76" s="17"/>
      <c r="F76" s="30" t="s">
        <v>888</v>
      </c>
      <c r="G76" s="17"/>
      <c r="H76" s="106">
        <v>273750</v>
      </c>
      <c r="I76" s="17"/>
      <c r="J76" s="30" t="s">
        <v>332</v>
      </c>
      <c r="K76" s="67">
        <v>85</v>
      </c>
      <c r="L76" s="17"/>
      <c r="M76" s="30" t="s">
        <v>332</v>
      </c>
      <c r="N76" s="67">
        <v>87.74</v>
      </c>
      <c r="O76" s="17"/>
      <c r="P76" s="30" t="s">
        <v>332</v>
      </c>
      <c r="Q76" s="67">
        <v>1.8</v>
      </c>
      <c r="R76" s="17"/>
      <c r="S76" s="30" t="s">
        <v>332</v>
      </c>
      <c r="T76" s="67" t="s">
        <v>334</v>
      </c>
      <c r="U76" s="17"/>
      <c r="V76" s="30" t="s">
        <v>332</v>
      </c>
      <c r="W76" s="67" t="s">
        <v>334</v>
      </c>
      <c r="X76" s="17"/>
      <c r="Y76" s="30" t="s">
        <v>332</v>
      </c>
      <c r="Z76" s="67" t="s">
        <v>334</v>
      </c>
    </row>
    <row r="77" spans="1:26">
      <c r="A77" s="13"/>
      <c r="B77" s="17"/>
      <c r="C77" s="33" t="s">
        <v>906</v>
      </c>
      <c r="D77" s="33"/>
      <c r="E77" s="17"/>
      <c r="F77" s="30" t="s">
        <v>434</v>
      </c>
      <c r="G77" s="17"/>
      <c r="H77" s="106">
        <v>1277500</v>
      </c>
      <c r="I77" s="17"/>
      <c r="J77" s="30" t="s">
        <v>332</v>
      </c>
      <c r="K77" s="67">
        <v>5.05</v>
      </c>
      <c r="L77" s="17"/>
      <c r="M77" s="30" t="s">
        <v>332</v>
      </c>
      <c r="N77" s="67">
        <v>4.1399999999999997</v>
      </c>
      <c r="O77" s="17"/>
      <c r="P77" s="30" t="s">
        <v>332</v>
      </c>
      <c r="Q77" s="67" t="s">
        <v>334</v>
      </c>
      <c r="R77" s="17"/>
      <c r="S77" s="30" t="s">
        <v>332</v>
      </c>
      <c r="T77" s="67">
        <v>-0.3</v>
      </c>
      <c r="U77" s="17"/>
      <c r="V77" s="30" t="s">
        <v>332</v>
      </c>
      <c r="W77" s="67" t="s">
        <v>334</v>
      </c>
      <c r="X77" s="17"/>
      <c r="Y77" s="30" t="s">
        <v>332</v>
      </c>
      <c r="Z77" s="67" t="s">
        <v>334</v>
      </c>
    </row>
    <row r="78" spans="1:26">
      <c r="A78" s="13"/>
      <c r="B78" s="17"/>
      <c r="C78" s="17"/>
      <c r="D78" s="17"/>
      <c r="E78" s="17"/>
      <c r="F78" s="30" t="s">
        <v>886</v>
      </c>
      <c r="G78" s="17"/>
      <c r="H78" s="106">
        <v>109500</v>
      </c>
      <c r="I78" s="17"/>
      <c r="J78" s="30" t="s">
        <v>332</v>
      </c>
      <c r="K78" s="67">
        <v>81.900000000000006</v>
      </c>
      <c r="L78" s="17"/>
      <c r="M78" s="30" t="s">
        <v>332</v>
      </c>
      <c r="N78" s="67">
        <v>81.239999999999995</v>
      </c>
      <c r="O78" s="17"/>
      <c r="P78" s="30" t="s">
        <v>332</v>
      </c>
      <c r="Q78" s="67" t="s">
        <v>334</v>
      </c>
      <c r="R78" s="17"/>
      <c r="S78" s="30" t="s">
        <v>332</v>
      </c>
      <c r="T78" s="67">
        <v>-1</v>
      </c>
      <c r="U78" s="17"/>
      <c r="V78" s="30" t="s">
        <v>332</v>
      </c>
      <c r="W78" s="67" t="s">
        <v>334</v>
      </c>
      <c r="X78" s="17"/>
      <c r="Y78" s="30" t="s">
        <v>332</v>
      </c>
      <c r="Z78" s="67" t="s">
        <v>334</v>
      </c>
    </row>
    <row r="79" spans="1:26">
      <c r="A79" s="13"/>
      <c r="B79" s="17"/>
      <c r="C79" s="17"/>
      <c r="D79" s="17"/>
      <c r="E79" s="17"/>
      <c r="F79" s="30" t="s">
        <v>888</v>
      </c>
      <c r="G79" s="17"/>
      <c r="H79" s="106">
        <v>273750</v>
      </c>
      <c r="I79" s="17"/>
      <c r="J79" s="30" t="s">
        <v>332</v>
      </c>
      <c r="K79" s="67">
        <v>90.25</v>
      </c>
      <c r="L79" s="17"/>
      <c r="M79" s="30" t="s">
        <v>332</v>
      </c>
      <c r="N79" s="67">
        <v>87.74</v>
      </c>
      <c r="O79" s="17"/>
      <c r="P79" s="30" t="s">
        <v>332</v>
      </c>
      <c r="Q79" s="67" t="s">
        <v>334</v>
      </c>
      <c r="R79" s="17"/>
      <c r="S79" s="30" t="s">
        <v>332</v>
      </c>
      <c r="T79" s="67">
        <v>-1.9</v>
      </c>
      <c r="U79" s="17"/>
      <c r="V79" s="30" t="s">
        <v>332</v>
      </c>
      <c r="W79" s="67" t="s">
        <v>334</v>
      </c>
      <c r="X79" s="17"/>
      <c r="Y79" s="30" t="s">
        <v>332</v>
      </c>
      <c r="Z79" s="67" t="s">
        <v>334</v>
      </c>
    </row>
    <row r="80" spans="1:26">
      <c r="A80" s="13"/>
      <c r="B80" s="112" t="s">
        <v>219</v>
      </c>
      <c r="C80" s="112"/>
      <c r="D80" s="112"/>
      <c r="E80" s="112"/>
      <c r="F80" s="112"/>
      <c r="G80" s="112"/>
      <c r="H80" s="112"/>
      <c r="I80" s="112"/>
      <c r="J80" s="112"/>
      <c r="K80" s="112"/>
      <c r="L80" s="112"/>
      <c r="M80" s="112"/>
      <c r="N80" s="112"/>
      <c r="O80" s="112"/>
      <c r="P80" s="112"/>
      <c r="Q80" s="112"/>
      <c r="R80" s="112"/>
      <c r="S80" s="112"/>
      <c r="T80" s="112"/>
      <c r="U80" s="112"/>
      <c r="V80" s="112"/>
      <c r="W80" s="112"/>
      <c r="X80" s="112"/>
      <c r="Y80" s="112"/>
      <c r="Z80" s="112"/>
    </row>
    <row r="81" spans="1:27">
      <c r="A81" s="13"/>
      <c r="B81" s="29" t="s">
        <v>220</v>
      </c>
      <c r="C81" s="33" t="s">
        <v>908</v>
      </c>
      <c r="D81" s="33"/>
      <c r="E81" s="33"/>
      <c r="F81" s="33"/>
      <c r="G81" s="33"/>
      <c r="H81" s="33"/>
      <c r="I81" s="33"/>
      <c r="J81" s="33"/>
      <c r="K81" s="33"/>
      <c r="L81" s="33"/>
      <c r="M81" s="33"/>
      <c r="N81" s="33"/>
      <c r="O81" s="33"/>
      <c r="P81" s="33"/>
      <c r="Q81" s="33"/>
      <c r="R81" s="33"/>
      <c r="S81" s="33"/>
      <c r="T81" s="33"/>
      <c r="U81" s="33"/>
      <c r="V81" s="33"/>
      <c r="W81" s="33"/>
      <c r="X81" s="33"/>
      <c r="Y81" s="33"/>
      <c r="Z81" s="33"/>
    </row>
    <row r="82" spans="1:27">
      <c r="A82" s="13"/>
      <c r="B82" s="29" t="s">
        <v>382</v>
      </c>
      <c r="C82" s="33" t="s">
        <v>909</v>
      </c>
      <c r="D82" s="33"/>
      <c r="E82" s="33"/>
      <c r="F82" s="33"/>
      <c r="G82" s="33"/>
      <c r="H82" s="33"/>
      <c r="I82" s="33"/>
      <c r="J82" s="33"/>
      <c r="K82" s="33"/>
      <c r="L82" s="33"/>
      <c r="M82" s="33"/>
      <c r="N82" s="33"/>
      <c r="O82" s="33"/>
      <c r="P82" s="33"/>
      <c r="Q82" s="33"/>
      <c r="R82" s="33"/>
      <c r="S82" s="33"/>
      <c r="T82" s="33"/>
      <c r="U82" s="33"/>
      <c r="V82" s="33"/>
      <c r="W82" s="33"/>
      <c r="X82" s="33"/>
      <c r="Y82" s="33"/>
      <c r="Z82" s="33"/>
    </row>
    <row r="83" spans="1:27">
      <c r="A83" s="13"/>
      <c r="B83" s="29" t="s">
        <v>384</v>
      </c>
      <c r="C83" s="33" t="s">
        <v>910</v>
      </c>
      <c r="D83" s="33"/>
      <c r="E83" s="33"/>
      <c r="F83" s="33"/>
      <c r="G83" s="33"/>
      <c r="H83" s="33"/>
      <c r="I83" s="33"/>
      <c r="J83" s="33"/>
      <c r="K83" s="33"/>
      <c r="L83" s="33"/>
      <c r="M83" s="33"/>
      <c r="N83" s="33"/>
      <c r="O83" s="33"/>
      <c r="P83" s="33"/>
      <c r="Q83" s="33"/>
      <c r="R83" s="33"/>
      <c r="S83" s="33"/>
      <c r="T83" s="33"/>
      <c r="U83" s="33"/>
      <c r="V83" s="33"/>
      <c r="W83" s="33"/>
      <c r="X83" s="33"/>
      <c r="Y83" s="33"/>
      <c r="Z83" s="33"/>
    </row>
    <row r="84" spans="1:27" ht="25.5" customHeight="1">
      <c r="A84" s="13"/>
      <c r="B84" s="36" t="s">
        <v>911</v>
      </c>
      <c r="C84" s="36"/>
      <c r="D84" s="36"/>
      <c r="E84" s="36"/>
      <c r="F84" s="36"/>
      <c r="G84" s="36"/>
      <c r="H84" s="36"/>
      <c r="I84" s="36"/>
      <c r="J84" s="36"/>
      <c r="K84" s="36"/>
      <c r="L84" s="36"/>
      <c r="M84" s="36"/>
      <c r="N84" s="36"/>
      <c r="O84" s="36"/>
      <c r="P84" s="36"/>
      <c r="Q84" s="36"/>
      <c r="R84" s="36"/>
      <c r="S84" s="36"/>
      <c r="T84" s="36"/>
      <c r="U84" s="36"/>
      <c r="V84" s="36"/>
      <c r="W84" s="36"/>
      <c r="X84" s="36"/>
      <c r="Y84" s="36"/>
      <c r="Z84" s="36"/>
      <c r="AA84" s="36"/>
    </row>
    <row r="85" spans="1:27" ht="25.5" customHeight="1">
      <c r="A85" s="13"/>
      <c r="B85" s="36" t="s">
        <v>912</v>
      </c>
      <c r="C85" s="36"/>
      <c r="D85" s="36"/>
      <c r="E85" s="36"/>
      <c r="F85" s="36"/>
      <c r="G85" s="36"/>
      <c r="H85" s="36"/>
      <c r="I85" s="36"/>
      <c r="J85" s="36"/>
      <c r="K85" s="36"/>
      <c r="L85" s="36"/>
      <c r="M85" s="36"/>
      <c r="N85" s="36"/>
      <c r="O85" s="36"/>
      <c r="P85" s="36"/>
      <c r="Q85" s="36"/>
      <c r="R85" s="36"/>
      <c r="S85" s="36"/>
      <c r="T85" s="36"/>
      <c r="U85" s="36"/>
      <c r="V85" s="36"/>
      <c r="W85" s="36"/>
      <c r="X85" s="36"/>
      <c r="Y85" s="36"/>
      <c r="Z85" s="36"/>
      <c r="AA85" s="36"/>
    </row>
    <row r="86" spans="1:27" ht="38.25" customHeight="1">
      <c r="A86" s="13"/>
      <c r="B86" s="36" t="s">
        <v>913</v>
      </c>
      <c r="C86" s="36"/>
      <c r="D86" s="36"/>
      <c r="E86" s="36"/>
      <c r="F86" s="36"/>
      <c r="G86" s="36"/>
      <c r="H86" s="36"/>
      <c r="I86" s="36"/>
      <c r="J86" s="36"/>
      <c r="K86" s="36"/>
      <c r="L86" s="36"/>
      <c r="M86" s="36"/>
      <c r="N86" s="36"/>
      <c r="O86" s="36"/>
      <c r="P86" s="36"/>
      <c r="Q86" s="36"/>
      <c r="R86" s="36"/>
      <c r="S86" s="36"/>
      <c r="T86" s="36"/>
      <c r="U86" s="36"/>
      <c r="V86" s="36"/>
      <c r="W86" s="36"/>
      <c r="X86" s="36"/>
      <c r="Y86" s="36"/>
      <c r="Z86" s="36"/>
      <c r="AA86" s="36"/>
    </row>
    <row r="87" spans="1:27">
      <c r="A87" s="13"/>
      <c r="B87" s="35" t="s">
        <v>914</v>
      </c>
      <c r="C87" s="35"/>
      <c r="D87" s="35"/>
      <c r="E87" s="35"/>
      <c r="F87" s="35"/>
      <c r="G87" s="35"/>
      <c r="H87" s="35"/>
      <c r="I87" s="35"/>
      <c r="J87" s="35"/>
      <c r="K87" s="35"/>
      <c r="L87" s="35"/>
      <c r="M87" s="35"/>
      <c r="N87" s="35"/>
      <c r="O87" s="35"/>
      <c r="P87" s="35"/>
      <c r="Q87" s="35"/>
      <c r="R87" s="35"/>
      <c r="S87" s="35"/>
      <c r="T87" s="35"/>
      <c r="U87" s="35"/>
      <c r="V87" s="35"/>
      <c r="W87" s="35"/>
      <c r="X87" s="35"/>
      <c r="Y87" s="35"/>
      <c r="Z87" s="35"/>
      <c r="AA87" s="35"/>
    </row>
    <row r="88" spans="1:27" ht="25.5" customHeight="1">
      <c r="A88" s="13"/>
      <c r="B88" s="36" t="s">
        <v>915</v>
      </c>
      <c r="C88" s="36"/>
      <c r="D88" s="36"/>
      <c r="E88" s="36"/>
      <c r="F88" s="36"/>
      <c r="G88" s="36"/>
      <c r="H88" s="36"/>
      <c r="I88" s="36"/>
      <c r="J88" s="36"/>
      <c r="K88" s="36"/>
      <c r="L88" s="36"/>
      <c r="M88" s="36"/>
      <c r="N88" s="36"/>
      <c r="O88" s="36"/>
      <c r="P88" s="36"/>
      <c r="Q88" s="36"/>
      <c r="R88" s="36"/>
      <c r="S88" s="36"/>
      <c r="T88" s="36"/>
      <c r="U88" s="36"/>
      <c r="V88" s="36"/>
      <c r="W88" s="36"/>
      <c r="X88" s="36"/>
      <c r="Y88" s="36"/>
      <c r="Z88" s="36"/>
      <c r="AA88" s="36"/>
    </row>
    <row r="89" spans="1:27">
      <c r="A89" s="13"/>
      <c r="B89" s="36" t="s">
        <v>916</v>
      </c>
      <c r="C89" s="36"/>
      <c r="D89" s="36"/>
      <c r="E89" s="36"/>
      <c r="F89" s="36"/>
      <c r="G89" s="36"/>
      <c r="H89" s="36"/>
      <c r="I89" s="36"/>
      <c r="J89" s="36"/>
      <c r="K89" s="36"/>
      <c r="L89" s="36"/>
      <c r="M89" s="36"/>
      <c r="N89" s="36"/>
      <c r="O89" s="36"/>
      <c r="P89" s="36"/>
      <c r="Q89" s="36"/>
      <c r="R89" s="36"/>
      <c r="S89" s="36"/>
      <c r="T89" s="36"/>
      <c r="U89" s="36"/>
      <c r="V89" s="36"/>
      <c r="W89" s="36"/>
      <c r="X89" s="36"/>
      <c r="Y89" s="36"/>
      <c r="Z89" s="36"/>
      <c r="AA89" s="36"/>
    </row>
    <row r="90" spans="1:27">
      <c r="A90" s="13"/>
      <c r="B90" s="41" t="s">
        <v>917</v>
      </c>
      <c r="C90" s="41"/>
      <c r="D90" s="41"/>
      <c r="E90" s="41"/>
      <c r="F90" s="41"/>
      <c r="G90" s="41"/>
      <c r="H90" s="41"/>
      <c r="I90" s="41"/>
      <c r="J90" s="41"/>
      <c r="K90" s="41"/>
      <c r="L90" s="41"/>
      <c r="M90" s="41"/>
      <c r="N90" s="41"/>
      <c r="O90" s="41"/>
      <c r="P90" s="41"/>
      <c r="Q90" s="41"/>
      <c r="R90" s="41"/>
      <c r="S90" s="41"/>
      <c r="T90" s="41"/>
      <c r="U90" s="41"/>
      <c r="V90" s="41"/>
      <c r="W90" s="41"/>
      <c r="X90" s="41"/>
      <c r="Y90" s="41"/>
      <c r="Z90" s="41"/>
      <c r="AA90" s="41"/>
    </row>
    <row r="91" spans="1:27" ht="25.5" customHeight="1">
      <c r="A91" s="13"/>
      <c r="B91" s="36" t="s">
        <v>918</v>
      </c>
      <c r="C91" s="36"/>
      <c r="D91" s="36"/>
      <c r="E91" s="36"/>
      <c r="F91" s="36"/>
      <c r="G91" s="36"/>
      <c r="H91" s="36"/>
      <c r="I91" s="36"/>
      <c r="J91" s="36"/>
      <c r="K91" s="36"/>
      <c r="L91" s="36"/>
      <c r="M91" s="36"/>
      <c r="N91" s="36"/>
      <c r="O91" s="36"/>
      <c r="P91" s="36"/>
      <c r="Q91" s="36"/>
      <c r="R91" s="36"/>
      <c r="S91" s="36"/>
      <c r="T91" s="36"/>
      <c r="U91" s="36"/>
      <c r="V91" s="36"/>
      <c r="W91" s="36"/>
      <c r="X91" s="36"/>
      <c r="Y91" s="36"/>
      <c r="Z91" s="36"/>
      <c r="AA91" s="36"/>
    </row>
    <row r="92" spans="1:27" ht="25.5" customHeight="1">
      <c r="A92" s="13"/>
      <c r="B92" s="36" t="s">
        <v>919</v>
      </c>
      <c r="C92" s="36"/>
      <c r="D92" s="36"/>
      <c r="E92" s="36"/>
      <c r="F92" s="36"/>
      <c r="G92" s="36"/>
      <c r="H92" s="36"/>
      <c r="I92" s="36"/>
      <c r="J92" s="36"/>
      <c r="K92" s="36"/>
      <c r="L92" s="36"/>
      <c r="M92" s="36"/>
      <c r="N92" s="36"/>
      <c r="O92" s="36"/>
      <c r="P92" s="36"/>
      <c r="Q92" s="36"/>
      <c r="R92" s="36"/>
      <c r="S92" s="36"/>
      <c r="T92" s="36"/>
      <c r="U92" s="36"/>
      <c r="V92" s="36"/>
      <c r="W92" s="36"/>
      <c r="X92" s="36"/>
      <c r="Y92" s="36"/>
      <c r="Z92" s="36"/>
      <c r="AA92" s="36"/>
    </row>
    <row r="93" spans="1:27">
      <c r="A93" s="13"/>
      <c r="B93" s="36" t="s">
        <v>920</v>
      </c>
      <c r="C93" s="36"/>
      <c r="D93" s="36"/>
      <c r="E93" s="36"/>
      <c r="F93" s="36"/>
      <c r="G93" s="36"/>
      <c r="H93" s="36"/>
      <c r="I93" s="36"/>
      <c r="J93" s="36"/>
      <c r="K93" s="36"/>
      <c r="L93" s="36"/>
      <c r="M93" s="36"/>
      <c r="N93" s="36"/>
      <c r="O93" s="36"/>
      <c r="P93" s="36"/>
      <c r="Q93" s="36"/>
      <c r="R93" s="36"/>
      <c r="S93" s="36"/>
      <c r="T93" s="36"/>
      <c r="U93" s="36"/>
      <c r="V93" s="36"/>
      <c r="W93" s="36"/>
      <c r="X93" s="36"/>
      <c r="Y93" s="36"/>
      <c r="Z93" s="36"/>
      <c r="AA93" s="36"/>
    </row>
    <row r="94" spans="1:27" ht="25.5" customHeight="1">
      <c r="A94" s="13"/>
      <c r="B94" s="36" t="s">
        <v>921</v>
      </c>
      <c r="C94" s="36"/>
      <c r="D94" s="36"/>
      <c r="E94" s="36"/>
      <c r="F94" s="36"/>
      <c r="G94" s="36"/>
      <c r="H94" s="36"/>
      <c r="I94" s="36"/>
      <c r="J94" s="36"/>
      <c r="K94" s="36"/>
      <c r="L94" s="36"/>
      <c r="M94" s="36"/>
      <c r="N94" s="36"/>
      <c r="O94" s="36"/>
      <c r="P94" s="36"/>
      <c r="Q94" s="36"/>
      <c r="R94" s="36"/>
      <c r="S94" s="36"/>
      <c r="T94" s="36"/>
      <c r="U94" s="36"/>
      <c r="V94" s="36"/>
      <c r="W94" s="36"/>
      <c r="X94" s="36"/>
      <c r="Y94" s="36"/>
      <c r="Z94" s="36"/>
      <c r="AA94" s="36"/>
    </row>
    <row r="95" spans="1:27">
      <c r="A95" s="13"/>
      <c r="B95" s="36" t="s">
        <v>922</v>
      </c>
      <c r="C95" s="36"/>
      <c r="D95" s="36"/>
      <c r="E95" s="36"/>
      <c r="F95" s="36"/>
      <c r="G95" s="36"/>
      <c r="H95" s="36"/>
      <c r="I95" s="36"/>
      <c r="J95" s="36"/>
      <c r="K95" s="36"/>
      <c r="L95" s="36"/>
      <c r="M95" s="36"/>
      <c r="N95" s="36"/>
      <c r="O95" s="36"/>
      <c r="P95" s="36"/>
      <c r="Q95" s="36"/>
      <c r="R95" s="36"/>
      <c r="S95" s="36"/>
      <c r="T95" s="36"/>
      <c r="U95" s="36"/>
      <c r="V95" s="36"/>
      <c r="W95" s="36"/>
      <c r="X95" s="36"/>
      <c r="Y95" s="36"/>
      <c r="Z95" s="36"/>
      <c r="AA95" s="36"/>
    </row>
    <row r="96" spans="1:27">
      <c r="A96" s="13"/>
      <c r="B96" s="36" t="s">
        <v>923</v>
      </c>
      <c r="C96" s="36"/>
      <c r="D96" s="36"/>
      <c r="E96" s="36"/>
      <c r="F96" s="36"/>
      <c r="G96" s="36"/>
      <c r="H96" s="36"/>
      <c r="I96" s="36"/>
      <c r="J96" s="36"/>
      <c r="K96" s="36"/>
      <c r="L96" s="36"/>
      <c r="M96" s="36"/>
      <c r="N96" s="36"/>
      <c r="O96" s="36"/>
      <c r="P96" s="36"/>
      <c r="Q96" s="36"/>
      <c r="R96" s="36"/>
      <c r="S96" s="36"/>
      <c r="T96" s="36"/>
      <c r="U96" s="36"/>
      <c r="V96" s="36"/>
      <c r="W96" s="36"/>
      <c r="X96" s="36"/>
      <c r="Y96" s="36"/>
      <c r="Z96" s="36"/>
      <c r="AA96" s="36"/>
    </row>
    <row r="97" spans="1:27">
      <c r="A97" s="13"/>
      <c r="B97" s="36" t="s">
        <v>924</v>
      </c>
      <c r="C97" s="36"/>
      <c r="D97" s="36"/>
      <c r="E97" s="36"/>
      <c r="F97" s="36"/>
      <c r="G97" s="36"/>
      <c r="H97" s="36"/>
      <c r="I97" s="36"/>
      <c r="J97" s="36"/>
      <c r="K97" s="36"/>
      <c r="L97" s="36"/>
      <c r="M97" s="36"/>
      <c r="N97" s="36"/>
      <c r="O97" s="36"/>
      <c r="P97" s="36"/>
      <c r="Q97" s="36"/>
      <c r="R97" s="36"/>
      <c r="S97" s="36"/>
      <c r="T97" s="36"/>
      <c r="U97" s="36"/>
      <c r="V97" s="36"/>
      <c r="W97" s="36"/>
      <c r="X97" s="36"/>
      <c r="Y97" s="36"/>
      <c r="Z97" s="36"/>
      <c r="AA97" s="36"/>
    </row>
    <row r="98" spans="1:27" ht="25.5" customHeight="1">
      <c r="A98" s="13"/>
      <c r="B98" s="36" t="s">
        <v>925</v>
      </c>
      <c r="C98" s="36"/>
      <c r="D98" s="36"/>
      <c r="E98" s="36"/>
      <c r="F98" s="36"/>
      <c r="G98" s="36"/>
      <c r="H98" s="36"/>
      <c r="I98" s="36"/>
      <c r="J98" s="36"/>
      <c r="K98" s="36"/>
      <c r="L98" s="36"/>
      <c r="M98" s="36"/>
      <c r="N98" s="36"/>
      <c r="O98" s="36"/>
      <c r="P98" s="36"/>
      <c r="Q98" s="36"/>
      <c r="R98" s="36"/>
      <c r="S98" s="36"/>
      <c r="T98" s="36"/>
      <c r="U98" s="36"/>
      <c r="V98" s="36"/>
      <c r="W98" s="36"/>
      <c r="X98" s="36"/>
      <c r="Y98" s="36"/>
      <c r="Z98" s="36"/>
      <c r="AA98" s="36"/>
    </row>
    <row r="99" spans="1:27">
      <c r="A99" s="13"/>
      <c r="B99" s="36" t="s">
        <v>926</v>
      </c>
      <c r="C99" s="36"/>
      <c r="D99" s="36"/>
      <c r="E99" s="36"/>
      <c r="F99" s="36"/>
      <c r="G99" s="36"/>
      <c r="H99" s="36"/>
      <c r="I99" s="36"/>
      <c r="J99" s="36"/>
      <c r="K99" s="36"/>
      <c r="L99" s="36"/>
      <c r="M99" s="36"/>
      <c r="N99" s="36"/>
      <c r="O99" s="36"/>
      <c r="P99" s="36"/>
      <c r="Q99" s="36"/>
      <c r="R99" s="36"/>
      <c r="S99" s="36"/>
      <c r="T99" s="36"/>
      <c r="U99" s="36"/>
      <c r="V99" s="36"/>
      <c r="W99" s="36"/>
      <c r="X99" s="36"/>
      <c r="Y99" s="36"/>
      <c r="Z99" s="36"/>
      <c r="AA99" s="36"/>
    </row>
    <row r="100" spans="1:27">
      <c r="A100" s="13"/>
      <c r="B100" s="138"/>
      <c r="C100" s="138"/>
      <c r="D100" s="138"/>
      <c r="E100" s="138"/>
      <c r="F100" s="138"/>
      <c r="G100" s="138"/>
      <c r="H100" s="138"/>
      <c r="I100" s="138"/>
      <c r="J100" s="138"/>
      <c r="K100" s="138"/>
      <c r="L100" s="138"/>
      <c r="M100" s="138"/>
      <c r="N100" s="138"/>
      <c r="O100" s="138"/>
      <c r="P100" s="138"/>
      <c r="Q100" s="138"/>
      <c r="R100" s="138"/>
      <c r="S100" s="138"/>
      <c r="T100" s="138"/>
      <c r="U100" s="138"/>
      <c r="V100" s="138"/>
      <c r="W100" s="138"/>
      <c r="X100" s="138"/>
      <c r="Y100" s="138"/>
      <c r="Z100" s="138"/>
      <c r="AA100" s="138"/>
    </row>
    <row r="101" spans="1:27" ht="25.5" customHeight="1">
      <c r="A101" s="13"/>
      <c r="B101" s="36" t="s">
        <v>927</v>
      </c>
      <c r="C101" s="36"/>
      <c r="D101" s="36"/>
      <c r="E101" s="36"/>
      <c r="F101" s="36"/>
      <c r="G101" s="36"/>
      <c r="H101" s="36"/>
      <c r="I101" s="36"/>
      <c r="J101" s="36"/>
      <c r="K101" s="36"/>
      <c r="L101" s="36"/>
      <c r="M101" s="36"/>
      <c r="N101" s="36"/>
      <c r="O101" s="36"/>
      <c r="P101" s="36"/>
      <c r="Q101" s="36"/>
      <c r="R101" s="36"/>
      <c r="S101" s="36"/>
      <c r="T101" s="36"/>
      <c r="U101" s="36"/>
      <c r="V101" s="36"/>
      <c r="W101" s="36"/>
      <c r="X101" s="36"/>
      <c r="Y101" s="36"/>
      <c r="Z101" s="36"/>
      <c r="AA101" s="36"/>
    </row>
    <row r="102" spans="1:27" ht="15.75" thickBot="1">
      <c r="A102" s="13"/>
      <c r="B102" s="17"/>
      <c r="C102" s="17"/>
      <c r="D102" s="17"/>
      <c r="E102" s="31" t="s">
        <v>390</v>
      </c>
      <c r="F102" s="31"/>
      <c r="G102" s="31"/>
      <c r="H102" s="31"/>
      <c r="I102" s="31"/>
    </row>
    <row r="103" spans="1:27" ht="15.75" thickBot="1">
      <c r="A103" s="13"/>
      <c r="B103" s="17"/>
      <c r="C103" s="17"/>
      <c r="D103" s="17"/>
      <c r="E103" s="59">
        <v>2013</v>
      </c>
      <c r="F103" s="59"/>
      <c r="G103" s="21"/>
      <c r="H103" s="59">
        <v>2012</v>
      </c>
      <c r="I103" s="59"/>
    </row>
    <row r="104" spans="1:27">
      <c r="A104" s="13"/>
      <c r="B104" s="17"/>
      <c r="C104" s="17"/>
      <c r="D104" s="17"/>
      <c r="E104" s="22"/>
      <c r="F104" s="22"/>
      <c r="G104" s="17"/>
      <c r="H104" s="22"/>
      <c r="I104" s="22"/>
    </row>
    <row r="105" spans="1:27">
      <c r="A105" s="13"/>
      <c r="B105" s="17"/>
      <c r="C105" s="17"/>
      <c r="D105" s="17"/>
      <c r="E105" s="40" t="s">
        <v>330</v>
      </c>
      <c r="F105" s="40"/>
      <c r="G105" s="40"/>
      <c r="H105" s="40"/>
      <c r="I105" s="40"/>
    </row>
    <row r="106" spans="1:27">
      <c r="A106" s="13"/>
      <c r="B106" s="17"/>
      <c r="C106" s="23" t="s">
        <v>928</v>
      </c>
      <c r="D106" s="17"/>
      <c r="E106" s="23" t="s">
        <v>332</v>
      </c>
      <c r="F106" s="25">
        <v>21.2</v>
      </c>
      <c r="G106" s="17"/>
      <c r="H106" s="23" t="s">
        <v>332</v>
      </c>
      <c r="I106" s="25">
        <v>28.3</v>
      </c>
    </row>
    <row r="107" spans="1:27">
      <c r="A107" s="13"/>
      <c r="B107" s="17"/>
      <c r="C107" s="23" t="s">
        <v>929</v>
      </c>
      <c r="D107" s="17"/>
      <c r="E107" s="17"/>
      <c r="F107" s="25">
        <v>74.400000000000006</v>
      </c>
      <c r="G107" s="17"/>
      <c r="H107" s="17"/>
      <c r="I107" s="25">
        <v>15.8</v>
      </c>
    </row>
    <row r="108" spans="1:27" ht="17.25">
      <c r="A108" s="13"/>
      <c r="B108" s="17"/>
      <c r="C108" s="23" t="s">
        <v>930</v>
      </c>
      <c r="D108" s="17"/>
      <c r="E108" s="17"/>
      <c r="F108" s="25">
        <v>-172</v>
      </c>
      <c r="G108" s="17"/>
      <c r="H108" s="17"/>
      <c r="I108" s="25">
        <v>-256.7</v>
      </c>
    </row>
    <row r="109" spans="1:27" ht="15.75" thickBot="1">
      <c r="A109" s="13"/>
      <c r="B109" s="17"/>
      <c r="C109" s="23" t="s">
        <v>931</v>
      </c>
      <c r="D109" s="17"/>
      <c r="E109" s="38"/>
      <c r="F109" s="27">
        <v>-12.3</v>
      </c>
      <c r="G109" s="17"/>
      <c r="H109" s="38"/>
      <c r="I109" s="27">
        <v>-68.3</v>
      </c>
    </row>
    <row r="110" spans="1:27" ht="15.75" thickBot="1">
      <c r="A110" s="13"/>
      <c r="B110" s="17"/>
      <c r="C110" s="17"/>
      <c r="D110" s="17"/>
      <c r="E110" s="39" t="s">
        <v>332</v>
      </c>
      <c r="F110" s="28">
        <v>-88.7</v>
      </c>
      <c r="G110" s="17"/>
      <c r="H110" s="39" t="s">
        <v>332</v>
      </c>
      <c r="I110" s="28">
        <v>-280.89999999999998</v>
      </c>
    </row>
    <row r="111" spans="1:27" ht="15.75" thickTop="1">
      <c r="A111" s="13"/>
      <c r="B111" s="17"/>
      <c r="C111" s="23" t="s">
        <v>219</v>
      </c>
      <c r="D111" s="17"/>
      <c r="E111" s="56"/>
      <c r="F111" s="56"/>
      <c r="G111" s="17"/>
      <c r="H111" s="56"/>
      <c r="I111" s="56"/>
    </row>
    <row r="112" spans="1:27" ht="26.25">
      <c r="A112" s="13"/>
      <c r="B112" s="17"/>
      <c r="C112" s="29" t="s">
        <v>932</v>
      </c>
      <c r="D112" s="17"/>
      <c r="E112" s="17"/>
      <c r="F112" s="17"/>
      <c r="G112" s="17"/>
      <c r="H112" s="17"/>
      <c r="I112" s="17"/>
    </row>
    <row r="113" spans="1:27">
      <c r="A113" s="13"/>
      <c r="B113" s="36" t="s">
        <v>933</v>
      </c>
      <c r="C113" s="36"/>
      <c r="D113" s="36"/>
      <c r="E113" s="36"/>
      <c r="F113" s="36"/>
      <c r="G113" s="36"/>
      <c r="H113" s="36"/>
      <c r="I113" s="36"/>
      <c r="J113" s="36"/>
      <c r="K113" s="36"/>
      <c r="L113" s="36"/>
      <c r="M113" s="36"/>
      <c r="N113" s="36"/>
      <c r="O113" s="36"/>
      <c r="P113" s="36"/>
      <c r="Q113" s="36"/>
      <c r="R113" s="36"/>
      <c r="S113" s="36"/>
      <c r="T113" s="36"/>
      <c r="U113" s="36"/>
      <c r="V113" s="36"/>
      <c r="W113" s="36"/>
      <c r="X113" s="36"/>
      <c r="Y113" s="36"/>
      <c r="Z113" s="36"/>
      <c r="AA113" s="36"/>
    </row>
    <row r="114" spans="1:27" ht="25.5" customHeight="1">
      <c r="A114" s="13"/>
      <c r="B114" s="36" t="s">
        <v>934</v>
      </c>
      <c r="C114" s="36"/>
      <c r="D114" s="36"/>
      <c r="E114" s="36"/>
      <c r="F114" s="36"/>
      <c r="G114" s="36"/>
      <c r="H114" s="36"/>
      <c r="I114" s="36"/>
      <c r="J114" s="36"/>
      <c r="K114" s="36"/>
      <c r="L114" s="36"/>
      <c r="M114" s="36"/>
      <c r="N114" s="36"/>
      <c r="O114" s="36"/>
      <c r="P114" s="36"/>
      <c r="Q114" s="36"/>
      <c r="R114" s="36"/>
      <c r="S114" s="36"/>
      <c r="T114" s="36"/>
      <c r="U114" s="36"/>
      <c r="V114" s="36"/>
      <c r="W114" s="36"/>
      <c r="X114" s="36"/>
      <c r="Y114" s="36"/>
      <c r="Z114" s="36"/>
      <c r="AA114" s="36"/>
    </row>
    <row r="115" spans="1:27">
      <c r="A115" s="13"/>
      <c r="B115" s="36" t="s">
        <v>935</v>
      </c>
      <c r="C115" s="36"/>
      <c r="D115" s="36"/>
      <c r="E115" s="36"/>
      <c r="F115" s="36"/>
      <c r="G115" s="36"/>
      <c r="H115" s="36"/>
      <c r="I115" s="36"/>
      <c r="J115" s="36"/>
      <c r="K115" s="36"/>
      <c r="L115" s="36"/>
      <c r="M115" s="36"/>
      <c r="N115" s="36"/>
      <c r="O115" s="36"/>
      <c r="P115" s="36"/>
      <c r="Q115" s="36"/>
      <c r="R115" s="36"/>
      <c r="S115" s="36"/>
      <c r="T115" s="36"/>
      <c r="U115" s="36"/>
      <c r="V115" s="36"/>
      <c r="W115" s="36"/>
      <c r="X115" s="36"/>
      <c r="Y115" s="36"/>
      <c r="Z115" s="36"/>
      <c r="AA115" s="36"/>
    </row>
    <row r="116" spans="1:27">
      <c r="A116" s="13"/>
      <c r="B116" s="36" t="s">
        <v>936</v>
      </c>
      <c r="C116" s="36"/>
      <c r="D116" s="36"/>
      <c r="E116" s="36"/>
      <c r="F116" s="36"/>
      <c r="G116" s="36"/>
      <c r="H116" s="36"/>
      <c r="I116" s="36"/>
      <c r="J116" s="36"/>
      <c r="K116" s="36"/>
      <c r="L116" s="36"/>
      <c r="M116" s="36"/>
      <c r="N116" s="36"/>
      <c r="O116" s="36"/>
      <c r="P116" s="36"/>
      <c r="Q116" s="36"/>
      <c r="R116" s="36"/>
      <c r="S116" s="36"/>
      <c r="T116" s="36"/>
      <c r="U116" s="36"/>
      <c r="V116" s="36"/>
      <c r="W116" s="36"/>
      <c r="X116" s="36"/>
      <c r="Y116" s="36"/>
      <c r="Z116" s="36"/>
      <c r="AA116" s="36"/>
    </row>
    <row r="117" spans="1:27">
      <c r="A117" s="13"/>
      <c r="B117" s="36" t="s">
        <v>937</v>
      </c>
      <c r="C117" s="36"/>
      <c r="D117" s="36"/>
      <c r="E117" s="36"/>
      <c r="F117" s="36"/>
      <c r="G117" s="36"/>
      <c r="H117" s="36"/>
      <c r="I117" s="36"/>
      <c r="J117" s="36"/>
      <c r="K117" s="36"/>
      <c r="L117" s="36"/>
      <c r="M117" s="36"/>
      <c r="N117" s="36"/>
      <c r="O117" s="36"/>
      <c r="P117" s="36"/>
      <c r="Q117" s="36"/>
      <c r="R117" s="36"/>
      <c r="S117" s="36"/>
      <c r="T117" s="36"/>
      <c r="U117" s="36"/>
      <c r="V117" s="36"/>
      <c r="W117" s="36"/>
      <c r="X117" s="36"/>
      <c r="Y117" s="36"/>
      <c r="Z117" s="36"/>
      <c r="AA117" s="36"/>
    </row>
    <row r="118" spans="1:27">
      <c r="A118" s="13"/>
      <c r="B118" s="36" t="s">
        <v>938</v>
      </c>
      <c r="C118" s="36"/>
      <c r="D118" s="36"/>
      <c r="E118" s="36"/>
      <c r="F118" s="36"/>
      <c r="G118" s="36"/>
      <c r="H118" s="36"/>
      <c r="I118" s="36"/>
      <c r="J118" s="36"/>
      <c r="K118" s="36"/>
      <c r="L118" s="36"/>
      <c r="M118" s="36"/>
      <c r="N118" s="36"/>
      <c r="O118" s="36"/>
      <c r="P118" s="36"/>
      <c r="Q118" s="36"/>
      <c r="R118" s="36"/>
      <c r="S118" s="36"/>
      <c r="T118" s="36"/>
      <c r="U118" s="36"/>
      <c r="V118" s="36"/>
      <c r="W118" s="36"/>
      <c r="X118" s="36"/>
      <c r="Y118" s="36"/>
      <c r="Z118" s="36"/>
      <c r="AA118" s="36"/>
    </row>
    <row r="119" spans="1:27">
      <c r="A119" s="13"/>
      <c r="B119" s="36" t="s">
        <v>939</v>
      </c>
      <c r="C119" s="36"/>
      <c r="D119" s="36"/>
      <c r="E119" s="36"/>
      <c r="F119" s="36"/>
      <c r="G119" s="36"/>
      <c r="H119" s="36"/>
      <c r="I119" s="36"/>
      <c r="J119" s="36"/>
      <c r="K119" s="36"/>
      <c r="L119" s="36"/>
      <c r="M119" s="36"/>
      <c r="N119" s="36"/>
      <c r="O119" s="36"/>
      <c r="P119" s="36"/>
      <c r="Q119" s="36"/>
      <c r="R119" s="36"/>
      <c r="S119" s="36"/>
      <c r="T119" s="36"/>
      <c r="U119" s="36"/>
      <c r="V119" s="36"/>
      <c r="W119" s="36"/>
      <c r="X119" s="36"/>
      <c r="Y119" s="36"/>
      <c r="Z119" s="36"/>
      <c r="AA119" s="36"/>
    </row>
    <row r="120" spans="1:27" ht="15.75" thickBot="1">
      <c r="A120" s="13"/>
      <c r="B120" s="17"/>
      <c r="C120" s="17"/>
      <c r="D120" s="17"/>
      <c r="E120" s="31" t="s">
        <v>390</v>
      </c>
      <c r="F120" s="31"/>
      <c r="G120" s="31"/>
      <c r="H120" s="31"/>
      <c r="I120" s="31"/>
    </row>
    <row r="121" spans="1:27" ht="15.75" thickBot="1">
      <c r="A121" s="13"/>
      <c r="B121" s="17"/>
      <c r="C121" s="17"/>
      <c r="D121" s="17"/>
      <c r="E121" s="59">
        <v>2013</v>
      </c>
      <c r="F121" s="59"/>
      <c r="G121" s="21"/>
      <c r="H121" s="59">
        <v>2012</v>
      </c>
      <c r="I121" s="59"/>
    </row>
    <row r="122" spans="1:27">
      <c r="A122" s="13"/>
      <c r="B122" s="17"/>
      <c r="C122" s="17"/>
      <c r="D122" s="17"/>
      <c r="E122" s="40" t="s">
        <v>330</v>
      </c>
      <c r="F122" s="40"/>
      <c r="G122" s="40"/>
      <c r="H122" s="40"/>
      <c r="I122" s="40"/>
    </row>
    <row r="123" spans="1:27" ht="17.25">
      <c r="A123" s="13"/>
      <c r="B123" s="17"/>
      <c r="C123" s="58" t="s">
        <v>940</v>
      </c>
      <c r="D123" s="17"/>
      <c r="E123" s="17"/>
      <c r="F123" s="17"/>
      <c r="G123" s="17"/>
      <c r="H123" s="17"/>
      <c r="I123" s="17"/>
    </row>
    <row r="124" spans="1:27">
      <c r="A124" s="13"/>
      <c r="B124" s="17"/>
      <c r="C124" s="23" t="s">
        <v>941</v>
      </c>
      <c r="D124" s="17"/>
      <c r="E124" s="23" t="s">
        <v>332</v>
      </c>
      <c r="F124" s="25">
        <v>0.3</v>
      </c>
      <c r="G124" s="17"/>
      <c r="H124" s="23" t="s">
        <v>332</v>
      </c>
      <c r="I124" s="25" t="s">
        <v>334</v>
      </c>
    </row>
    <row r="125" spans="1:27">
      <c r="A125" s="13"/>
      <c r="B125" s="17"/>
      <c r="C125" s="23" t="s">
        <v>942</v>
      </c>
      <c r="D125" s="17"/>
      <c r="E125" s="17"/>
      <c r="F125" s="25">
        <v>-49.7</v>
      </c>
      <c r="G125" s="17"/>
      <c r="H125" s="17"/>
      <c r="I125" s="25">
        <v>-116.5</v>
      </c>
    </row>
    <row r="126" spans="1:27" ht="17.25">
      <c r="A126" s="13"/>
      <c r="B126" s="17"/>
      <c r="C126" s="23" t="s">
        <v>943</v>
      </c>
      <c r="D126" s="17"/>
      <c r="E126" s="17"/>
      <c r="F126" s="25">
        <v>-40.1</v>
      </c>
      <c r="G126" s="17"/>
      <c r="H126" s="17"/>
      <c r="I126" s="25">
        <v>-147.69999999999999</v>
      </c>
    </row>
    <row r="127" spans="1:27" ht="15.75" thickBot="1">
      <c r="A127" s="13"/>
      <c r="B127" s="17"/>
      <c r="C127" s="23" t="s">
        <v>944</v>
      </c>
      <c r="D127" s="17"/>
      <c r="E127" s="38"/>
      <c r="F127" s="27">
        <v>0.8</v>
      </c>
      <c r="G127" s="17"/>
      <c r="H127" s="38"/>
      <c r="I127" s="27">
        <v>-16.7</v>
      </c>
    </row>
    <row r="128" spans="1:27" ht="15.75" thickBot="1">
      <c r="A128" s="13"/>
      <c r="B128" s="17"/>
      <c r="C128" s="17"/>
      <c r="D128" s="17"/>
      <c r="E128" s="39" t="s">
        <v>332</v>
      </c>
      <c r="F128" s="28">
        <v>-88.7</v>
      </c>
      <c r="G128" s="17"/>
      <c r="H128" s="39" t="s">
        <v>332</v>
      </c>
      <c r="I128" s="28">
        <v>-280.89999999999998</v>
      </c>
    </row>
    <row r="129" spans="1:27" ht="15.75" thickTop="1">
      <c r="A129" s="13"/>
      <c r="B129" s="17"/>
      <c r="C129" s="23" t="s">
        <v>219</v>
      </c>
      <c r="D129" s="17"/>
      <c r="E129" s="56"/>
      <c r="F129" s="56"/>
      <c r="G129" s="17"/>
      <c r="H129" s="56"/>
      <c r="I129" s="56"/>
    </row>
    <row r="130" spans="1:27" ht="23.25">
      <c r="A130" s="13"/>
      <c r="B130" s="17"/>
      <c r="C130" s="29" t="s">
        <v>945</v>
      </c>
      <c r="D130" s="17"/>
      <c r="E130" s="17"/>
      <c r="F130" s="17"/>
      <c r="G130" s="17"/>
      <c r="H130" s="17"/>
      <c r="I130" s="17"/>
    </row>
    <row r="131" spans="1:27" ht="23.25">
      <c r="A131" s="13"/>
      <c r="B131" s="17"/>
      <c r="C131" s="29" t="s">
        <v>946</v>
      </c>
      <c r="D131" s="17"/>
      <c r="E131" s="17"/>
      <c r="F131" s="17"/>
      <c r="G131" s="17"/>
      <c r="H131" s="17"/>
      <c r="I131" s="17"/>
    </row>
    <row r="132" spans="1:27" ht="25.5" customHeight="1">
      <c r="A132" s="13"/>
      <c r="B132" s="36" t="s">
        <v>947</v>
      </c>
      <c r="C132" s="36"/>
      <c r="D132" s="36"/>
      <c r="E132" s="36"/>
      <c r="F132" s="36"/>
      <c r="G132" s="36"/>
      <c r="H132" s="36"/>
      <c r="I132" s="36"/>
      <c r="J132" s="36"/>
      <c r="K132" s="36"/>
      <c r="L132" s="36"/>
      <c r="M132" s="36"/>
      <c r="N132" s="36"/>
      <c r="O132" s="36"/>
      <c r="P132" s="36"/>
      <c r="Q132" s="36"/>
      <c r="R132" s="36"/>
      <c r="S132" s="36"/>
      <c r="T132" s="36"/>
      <c r="U132" s="36"/>
      <c r="V132" s="36"/>
      <c r="W132" s="36"/>
      <c r="X132" s="36"/>
      <c r="Y132" s="36"/>
      <c r="Z132" s="36"/>
      <c r="AA132" s="36"/>
    </row>
    <row r="133" spans="1:27">
      <c r="A133" s="13"/>
      <c r="B133" s="36" t="s">
        <v>948</v>
      </c>
      <c r="C133" s="36"/>
      <c r="D133" s="36"/>
      <c r="E133" s="36"/>
      <c r="F133" s="36"/>
      <c r="G133" s="36"/>
      <c r="H133" s="36"/>
      <c r="I133" s="36"/>
      <c r="J133" s="36"/>
      <c r="K133" s="36"/>
      <c r="L133" s="36"/>
      <c r="M133" s="36"/>
      <c r="N133" s="36"/>
      <c r="O133" s="36"/>
      <c r="P133" s="36"/>
      <c r="Q133" s="36"/>
      <c r="R133" s="36"/>
      <c r="S133" s="36"/>
      <c r="T133" s="36"/>
      <c r="U133" s="36"/>
      <c r="V133" s="36"/>
      <c r="W133" s="36"/>
      <c r="X133" s="36"/>
      <c r="Y133" s="36"/>
      <c r="Z133" s="36"/>
      <c r="AA133" s="36"/>
    </row>
    <row r="134" spans="1:27" ht="25.5" customHeight="1">
      <c r="A134" s="13"/>
      <c r="B134" s="36" t="s">
        <v>949</v>
      </c>
      <c r="C134" s="36"/>
      <c r="D134" s="36"/>
      <c r="E134" s="36"/>
      <c r="F134" s="36"/>
      <c r="G134" s="36"/>
      <c r="H134" s="36"/>
      <c r="I134" s="36"/>
      <c r="J134" s="36"/>
      <c r="K134" s="36"/>
      <c r="L134" s="36"/>
      <c r="M134" s="36"/>
      <c r="N134" s="36"/>
      <c r="O134" s="36"/>
      <c r="P134" s="36"/>
      <c r="Q134" s="36"/>
      <c r="R134" s="36"/>
      <c r="S134" s="36"/>
      <c r="T134" s="36"/>
      <c r="U134" s="36"/>
      <c r="V134" s="36"/>
      <c r="W134" s="36"/>
      <c r="X134" s="36"/>
      <c r="Y134" s="36"/>
      <c r="Z134" s="36"/>
      <c r="AA134" s="36"/>
    </row>
    <row r="135" spans="1:27">
      <c r="A135" s="13"/>
      <c r="B135" s="36" t="s">
        <v>950</v>
      </c>
      <c r="C135" s="36"/>
      <c r="D135" s="36"/>
      <c r="E135" s="36"/>
      <c r="F135" s="36"/>
      <c r="G135" s="36"/>
      <c r="H135" s="36"/>
      <c r="I135" s="36"/>
      <c r="J135" s="36"/>
      <c r="K135" s="36"/>
      <c r="L135" s="36"/>
      <c r="M135" s="36"/>
      <c r="N135" s="36"/>
      <c r="O135" s="36"/>
      <c r="P135" s="36"/>
      <c r="Q135" s="36"/>
      <c r="R135" s="36"/>
      <c r="S135" s="36"/>
      <c r="T135" s="36"/>
      <c r="U135" s="36"/>
      <c r="V135" s="36"/>
      <c r="W135" s="36"/>
      <c r="X135" s="36"/>
      <c r="Y135" s="36"/>
      <c r="Z135" s="36"/>
      <c r="AA135" s="36"/>
    </row>
    <row r="136" spans="1:27">
      <c r="A136" s="13"/>
      <c r="B136" s="36" t="s">
        <v>951</v>
      </c>
      <c r="C136" s="36"/>
      <c r="D136" s="36"/>
      <c r="E136" s="36"/>
      <c r="F136" s="36"/>
      <c r="G136" s="36"/>
      <c r="H136" s="36"/>
      <c r="I136" s="36"/>
      <c r="J136" s="36"/>
      <c r="K136" s="36"/>
      <c r="L136" s="36"/>
      <c r="M136" s="36"/>
      <c r="N136" s="36"/>
      <c r="O136" s="36"/>
      <c r="P136" s="36"/>
      <c r="Q136" s="36"/>
      <c r="R136" s="36"/>
      <c r="S136" s="36"/>
      <c r="T136" s="36"/>
      <c r="U136" s="36"/>
      <c r="V136" s="36"/>
      <c r="W136" s="36"/>
      <c r="X136" s="36"/>
      <c r="Y136" s="36"/>
      <c r="Z136" s="36"/>
      <c r="AA136" s="36"/>
    </row>
    <row r="137" spans="1:27" ht="15.75" thickBot="1">
      <c r="A137" s="13"/>
      <c r="B137" s="17"/>
      <c r="C137" s="17"/>
      <c r="D137" s="17"/>
      <c r="E137" s="31" t="s">
        <v>390</v>
      </c>
      <c r="F137" s="31"/>
      <c r="G137" s="31"/>
      <c r="H137" s="31"/>
      <c r="I137" s="31"/>
    </row>
    <row r="138" spans="1:27" ht="15.75" thickBot="1">
      <c r="A138" s="13"/>
      <c r="B138" s="17"/>
      <c r="C138" s="17"/>
      <c r="D138" s="17"/>
      <c r="E138" s="59">
        <v>2013</v>
      </c>
      <c r="F138" s="59"/>
      <c r="G138" s="21"/>
      <c r="H138" s="59">
        <v>2012</v>
      </c>
      <c r="I138" s="59"/>
    </row>
    <row r="139" spans="1:27">
      <c r="A139" s="13"/>
      <c r="B139" s="17"/>
      <c r="C139" s="17"/>
      <c r="D139" s="17"/>
      <c r="E139" s="40" t="s">
        <v>330</v>
      </c>
      <c r="F139" s="40"/>
      <c r="G139" s="40"/>
      <c r="H139" s="40"/>
      <c r="I139" s="40"/>
    </row>
    <row r="140" spans="1:27" ht="26.25">
      <c r="A140" s="13"/>
      <c r="B140" s="17"/>
      <c r="C140" s="23" t="s">
        <v>952</v>
      </c>
      <c r="D140" s="17"/>
      <c r="E140" s="23" t="s">
        <v>332</v>
      </c>
      <c r="F140" s="25">
        <v>-85</v>
      </c>
      <c r="G140" s="17"/>
      <c r="H140" s="23" t="s">
        <v>332</v>
      </c>
      <c r="I140" s="25">
        <v>-204.5</v>
      </c>
    </row>
    <row r="141" spans="1:27" ht="17.25">
      <c r="A141" s="13"/>
      <c r="B141" s="17"/>
      <c r="C141" s="23" t="s">
        <v>953</v>
      </c>
      <c r="D141" s="17"/>
      <c r="E141" s="17"/>
      <c r="F141" s="25">
        <v>0.8</v>
      </c>
      <c r="G141" s="17"/>
      <c r="H141" s="17"/>
      <c r="I141" s="25">
        <v>-84.6</v>
      </c>
    </row>
    <row r="142" spans="1:27" ht="15.75" thickBot="1">
      <c r="A142" s="13"/>
      <c r="B142" s="17"/>
      <c r="C142" s="23" t="s">
        <v>954</v>
      </c>
      <c r="D142" s="17"/>
      <c r="E142" s="38"/>
      <c r="F142" s="27">
        <v>-4.5</v>
      </c>
      <c r="G142" s="17"/>
      <c r="H142" s="38"/>
      <c r="I142" s="27">
        <v>8.1999999999999993</v>
      </c>
    </row>
    <row r="143" spans="1:27" ht="15.75" thickBot="1">
      <c r="A143" s="13"/>
      <c r="B143" s="17"/>
      <c r="C143" s="17"/>
      <c r="D143" s="17"/>
      <c r="E143" s="39" t="s">
        <v>332</v>
      </c>
      <c r="F143" s="28">
        <v>-88.7</v>
      </c>
      <c r="G143" s="17"/>
      <c r="H143" s="39" t="s">
        <v>332</v>
      </c>
      <c r="I143" s="28">
        <v>-280.89999999999998</v>
      </c>
    </row>
    <row r="144" spans="1:27" ht="15.75" thickTop="1">
      <c r="A144" s="13"/>
      <c r="B144" s="17"/>
      <c r="C144" s="23" t="s">
        <v>219</v>
      </c>
      <c r="D144" s="17"/>
      <c r="E144" s="56"/>
      <c r="F144" s="56"/>
      <c r="G144" s="17"/>
      <c r="H144" s="56"/>
      <c r="I144" s="56"/>
    </row>
    <row r="145" spans="1:27" ht="23.25">
      <c r="A145" s="13"/>
      <c r="B145" s="17"/>
      <c r="C145" s="29" t="s">
        <v>955</v>
      </c>
      <c r="D145" s="17"/>
      <c r="E145" s="17"/>
      <c r="F145" s="17"/>
      <c r="G145" s="17"/>
      <c r="H145" s="17"/>
      <c r="I145" s="17"/>
    </row>
    <row r="146" spans="1:27">
      <c r="A146" s="13"/>
      <c r="B146" s="36" t="s">
        <v>956</v>
      </c>
      <c r="C146" s="36"/>
      <c r="D146" s="36"/>
      <c r="E146" s="36"/>
      <c r="F146" s="36"/>
      <c r="G146" s="36"/>
      <c r="H146" s="36"/>
      <c r="I146" s="36"/>
      <c r="J146" s="36"/>
      <c r="K146" s="36"/>
      <c r="L146" s="36"/>
      <c r="M146" s="36"/>
      <c r="N146" s="36"/>
      <c r="O146" s="36"/>
      <c r="P146" s="36"/>
      <c r="Q146" s="36"/>
      <c r="R146" s="36"/>
      <c r="S146" s="36"/>
      <c r="T146" s="36"/>
      <c r="U146" s="36"/>
      <c r="V146" s="36"/>
      <c r="W146" s="36"/>
      <c r="X146" s="36"/>
      <c r="Y146" s="36"/>
      <c r="Z146" s="36"/>
      <c r="AA146" s="36"/>
    </row>
    <row r="147" spans="1:27">
      <c r="A147" s="13"/>
      <c r="B147" s="35" t="s">
        <v>957</v>
      </c>
      <c r="C147" s="35"/>
      <c r="D147" s="35"/>
      <c r="E147" s="35"/>
      <c r="F147" s="35"/>
      <c r="G147" s="35"/>
      <c r="H147" s="35"/>
      <c r="I147" s="35"/>
      <c r="J147" s="35"/>
      <c r="K147" s="35"/>
      <c r="L147" s="35"/>
      <c r="M147" s="35"/>
      <c r="N147" s="35"/>
      <c r="O147" s="35"/>
      <c r="P147" s="35"/>
      <c r="Q147" s="35"/>
      <c r="R147" s="35"/>
      <c r="S147" s="35"/>
      <c r="T147" s="35"/>
      <c r="U147" s="35"/>
      <c r="V147" s="35"/>
      <c r="W147" s="35"/>
      <c r="X147" s="35"/>
      <c r="Y147" s="35"/>
      <c r="Z147" s="35"/>
      <c r="AA147" s="35"/>
    </row>
    <row r="148" spans="1:27" ht="25.5" customHeight="1">
      <c r="A148" s="13"/>
      <c r="B148" s="36" t="s">
        <v>958</v>
      </c>
      <c r="C148" s="36"/>
      <c r="D148" s="36"/>
      <c r="E148" s="36"/>
      <c r="F148" s="36"/>
      <c r="G148" s="36"/>
      <c r="H148" s="36"/>
      <c r="I148" s="36"/>
      <c r="J148" s="36"/>
      <c r="K148" s="36"/>
      <c r="L148" s="36"/>
      <c r="M148" s="36"/>
      <c r="N148" s="36"/>
      <c r="O148" s="36"/>
      <c r="P148" s="36"/>
      <c r="Q148" s="36"/>
      <c r="R148" s="36"/>
      <c r="S148" s="36"/>
      <c r="T148" s="36"/>
      <c r="U148" s="36"/>
      <c r="V148" s="36"/>
      <c r="W148" s="36"/>
      <c r="X148" s="36"/>
      <c r="Y148" s="36"/>
      <c r="Z148" s="36"/>
      <c r="AA148" s="36"/>
    </row>
    <row r="149" spans="1:27">
      <c r="A149" s="13"/>
      <c r="B149" s="121" t="s">
        <v>959</v>
      </c>
      <c r="C149" s="121"/>
      <c r="D149" s="121"/>
      <c r="E149" s="121"/>
      <c r="F149" s="121"/>
      <c r="G149" s="121"/>
      <c r="H149" s="121"/>
      <c r="I149" s="121"/>
      <c r="J149" s="121"/>
      <c r="K149" s="121"/>
      <c r="L149" s="121"/>
      <c r="M149" s="121"/>
      <c r="N149" s="121"/>
      <c r="O149" s="17"/>
    </row>
    <row r="150" spans="1:27">
      <c r="A150" s="13"/>
      <c r="B150" s="17"/>
      <c r="C150" s="17"/>
      <c r="D150" s="17"/>
      <c r="E150" s="18"/>
      <c r="F150" s="17"/>
      <c r="G150" s="17"/>
      <c r="H150" s="17"/>
      <c r="I150" s="17"/>
      <c r="J150" s="17"/>
      <c r="K150" s="17"/>
      <c r="L150" s="17"/>
      <c r="M150" s="17"/>
      <c r="N150" s="17"/>
      <c r="O150" s="17"/>
    </row>
    <row r="151" spans="1:27" ht="17.25" customHeight="1" thickBot="1">
      <c r="A151" s="13"/>
      <c r="B151" s="17"/>
      <c r="C151" s="17"/>
      <c r="D151" s="17"/>
      <c r="E151" s="108" t="s">
        <v>960</v>
      </c>
      <c r="F151" s="108"/>
      <c r="G151" s="17"/>
      <c r="H151" s="17"/>
      <c r="I151" s="17"/>
      <c r="J151" s="17"/>
      <c r="K151" s="17"/>
      <c r="L151" s="109" t="s">
        <v>961</v>
      </c>
      <c r="M151" s="109"/>
      <c r="N151" s="109"/>
      <c r="O151" s="17"/>
    </row>
    <row r="152" spans="1:27">
      <c r="A152" s="13"/>
      <c r="B152" s="17"/>
      <c r="C152" s="17"/>
      <c r="D152" s="17"/>
      <c r="E152" s="108" t="s">
        <v>390</v>
      </c>
      <c r="F152" s="108"/>
      <c r="G152" s="17"/>
      <c r="H152" s="103" t="s">
        <v>962</v>
      </c>
      <c r="I152" s="17"/>
      <c r="J152" s="103" t="s">
        <v>963</v>
      </c>
      <c r="K152" s="17"/>
      <c r="L152" s="22"/>
      <c r="M152" s="22"/>
      <c r="N152" s="118" t="s">
        <v>964</v>
      </c>
      <c r="O152" s="18"/>
    </row>
    <row r="153" spans="1:27" ht="17.25" customHeight="1" thickBot="1">
      <c r="A153" s="13"/>
      <c r="B153" s="109" t="s">
        <v>965</v>
      </c>
      <c r="C153" s="109"/>
      <c r="D153" s="17"/>
      <c r="E153" s="109" t="s">
        <v>966</v>
      </c>
      <c r="F153" s="109"/>
      <c r="G153" s="17"/>
      <c r="H153" s="104" t="s">
        <v>967</v>
      </c>
      <c r="I153" s="17"/>
      <c r="J153" s="104" t="s">
        <v>968</v>
      </c>
      <c r="K153" s="17"/>
      <c r="L153" s="104" t="s">
        <v>969</v>
      </c>
      <c r="M153" s="104" t="s">
        <v>970</v>
      </c>
      <c r="N153" s="104" t="s">
        <v>558</v>
      </c>
      <c r="O153" s="104" t="s">
        <v>971</v>
      </c>
    </row>
    <row r="154" spans="1:27">
      <c r="A154" s="13"/>
      <c r="B154" s="122" t="s">
        <v>972</v>
      </c>
      <c r="C154" s="122"/>
      <c r="D154" s="17"/>
      <c r="E154" s="117" t="s">
        <v>330</v>
      </c>
      <c r="F154" s="117"/>
      <c r="G154" s="17"/>
      <c r="H154" s="21"/>
      <c r="I154" s="17"/>
      <c r="J154" s="21"/>
      <c r="K154" s="17"/>
      <c r="L154" s="21"/>
      <c r="M154" s="21"/>
      <c r="N154" s="21"/>
      <c r="O154" s="22"/>
    </row>
    <row r="155" spans="1:27">
      <c r="A155" s="13"/>
      <c r="B155" s="17"/>
      <c r="C155" s="30" t="s">
        <v>434</v>
      </c>
      <c r="D155" s="17"/>
      <c r="E155" s="96" t="s">
        <v>332</v>
      </c>
      <c r="F155" s="96" t="s">
        <v>334</v>
      </c>
      <c r="G155" s="17"/>
      <c r="H155" s="30" t="s">
        <v>973</v>
      </c>
      <c r="I155" s="17"/>
      <c r="J155" s="30" t="s">
        <v>974</v>
      </c>
      <c r="K155" s="17"/>
      <c r="L155" s="67">
        <v>3.64</v>
      </c>
      <c r="M155" s="67">
        <v>4.41</v>
      </c>
      <c r="N155" s="67">
        <v>4.1399999999999997</v>
      </c>
      <c r="O155" s="96" t="s">
        <v>975</v>
      </c>
    </row>
    <row r="156" spans="1:27">
      <c r="A156" s="13"/>
      <c r="B156" s="17"/>
      <c r="C156" s="30" t="s">
        <v>976</v>
      </c>
      <c r="D156" s="17"/>
      <c r="E156" s="96" t="s">
        <v>332</v>
      </c>
      <c r="F156" s="96">
        <v>-6.9</v>
      </c>
      <c r="G156" s="17"/>
      <c r="H156" s="30" t="s">
        <v>973</v>
      </c>
      <c r="I156" s="17"/>
      <c r="J156" s="30" t="s">
        <v>977</v>
      </c>
      <c r="K156" s="17"/>
      <c r="L156" s="67">
        <v>1</v>
      </c>
      <c r="M156" s="67">
        <v>2.13</v>
      </c>
      <c r="N156" s="67">
        <v>1.38</v>
      </c>
      <c r="O156" s="96" t="s">
        <v>978</v>
      </c>
    </row>
    <row r="157" spans="1:27">
      <c r="A157" s="13"/>
      <c r="B157" s="111" t="s">
        <v>979</v>
      </c>
      <c r="C157" s="111"/>
      <c r="D157" s="17"/>
      <c r="E157" s="17"/>
      <c r="F157" s="17"/>
      <c r="G157" s="17"/>
      <c r="H157" s="17"/>
      <c r="I157" s="17"/>
      <c r="J157" s="17"/>
      <c r="K157" s="17"/>
      <c r="L157" s="17"/>
      <c r="M157" s="17"/>
      <c r="N157" s="17"/>
      <c r="O157" s="18"/>
    </row>
    <row r="158" spans="1:27">
      <c r="A158" s="13"/>
      <c r="B158" s="17"/>
      <c r="C158" s="30" t="s">
        <v>434</v>
      </c>
      <c r="D158" s="17"/>
      <c r="E158" s="96" t="s">
        <v>332</v>
      </c>
      <c r="F158" s="96">
        <v>1.1000000000000001</v>
      </c>
      <c r="G158" s="17"/>
      <c r="H158" s="30" t="s">
        <v>973</v>
      </c>
      <c r="I158" s="17"/>
      <c r="J158" s="30" t="s">
        <v>974</v>
      </c>
      <c r="K158" s="17"/>
      <c r="L158" s="67">
        <v>3.36</v>
      </c>
      <c r="M158" s="67">
        <v>4.82</v>
      </c>
      <c r="N158" s="67">
        <v>4.1500000000000004</v>
      </c>
      <c r="O158" s="96" t="s">
        <v>975</v>
      </c>
    </row>
    <row r="159" spans="1:27">
      <c r="A159" s="13"/>
      <c r="B159" s="17"/>
      <c r="C159" s="30" t="s">
        <v>888</v>
      </c>
      <c r="D159" s="17"/>
      <c r="E159" s="96" t="s">
        <v>332</v>
      </c>
      <c r="F159" s="96">
        <v>-0.5</v>
      </c>
      <c r="G159" s="17"/>
      <c r="H159" s="30" t="s">
        <v>973</v>
      </c>
      <c r="I159" s="17"/>
      <c r="J159" s="30" t="s">
        <v>980</v>
      </c>
      <c r="K159" s="17"/>
      <c r="L159" s="67">
        <v>86.37</v>
      </c>
      <c r="M159" s="67">
        <v>103.04</v>
      </c>
      <c r="N159" s="67">
        <v>97.24</v>
      </c>
      <c r="O159" s="96" t="s">
        <v>981</v>
      </c>
    </row>
    <row r="160" spans="1:27">
      <c r="A160" s="13"/>
      <c r="B160" s="17"/>
      <c r="C160" s="30" t="s">
        <v>976</v>
      </c>
      <c r="D160" s="17"/>
      <c r="E160" s="96" t="s">
        <v>332</v>
      </c>
      <c r="F160" s="96">
        <v>-0.1</v>
      </c>
      <c r="G160" s="17"/>
      <c r="H160" s="30" t="s">
        <v>973</v>
      </c>
      <c r="I160" s="17"/>
      <c r="J160" s="30" t="s">
        <v>977</v>
      </c>
      <c r="K160" s="17"/>
      <c r="L160" s="67">
        <v>0.02</v>
      </c>
      <c r="M160" s="67">
        <v>2.19</v>
      </c>
      <c r="N160" s="67">
        <v>0.95</v>
      </c>
      <c r="O160" s="96" t="s">
        <v>978</v>
      </c>
    </row>
    <row r="161" spans="1:15">
      <c r="A161" s="13"/>
      <c r="B161" s="17"/>
      <c r="C161" s="30" t="s">
        <v>48</v>
      </c>
      <c r="D161" s="17"/>
      <c r="E161" s="96" t="s">
        <v>332</v>
      </c>
      <c r="F161" s="96">
        <v>-0.7</v>
      </c>
      <c r="G161" s="17"/>
      <c r="H161" s="30" t="s">
        <v>973</v>
      </c>
      <c r="I161" s="17"/>
      <c r="J161" s="30" t="s">
        <v>982</v>
      </c>
      <c r="K161" s="17"/>
      <c r="L161" s="67">
        <v>32.4</v>
      </c>
      <c r="M161" s="67">
        <v>38.979999999999997</v>
      </c>
      <c r="N161" s="67">
        <v>35.07</v>
      </c>
      <c r="O161" s="96" t="s">
        <v>983</v>
      </c>
    </row>
    <row r="162" spans="1:15">
      <c r="A162" s="13"/>
      <c r="B162" s="111" t="s">
        <v>984</v>
      </c>
      <c r="C162" s="111"/>
      <c r="D162" s="17"/>
      <c r="E162" s="17"/>
      <c r="F162" s="17"/>
      <c r="G162" s="17"/>
      <c r="H162" s="17"/>
      <c r="I162" s="17"/>
      <c r="J162" s="17"/>
      <c r="K162" s="17"/>
      <c r="L162" s="17"/>
      <c r="M162" s="17"/>
      <c r="N162" s="17"/>
      <c r="O162" s="18"/>
    </row>
    <row r="163" spans="1:15" ht="15.75" thickBot="1">
      <c r="A163" s="13"/>
      <c r="B163" s="17"/>
      <c r="C163" s="30" t="s">
        <v>985</v>
      </c>
      <c r="D163" s="17"/>
      <c r="E163" s="119" t="s">
        <v>332</v>
      </c>
      <c r="F163" s="119">
        <v>8.4</v>
      </c>
      <c r="G163" s="17"/>
      <c r="H163" s="30" t="s">
        <v>986</v>
      </c>
      <c r="I163" s="17"/>
      <c r="J163" s="30" t="s">
        <v>987</v>
      </c>
      <c r="K163" s="17"/>
      <c r="L163" s="120">
        <v>0.18</v>
      </c>
      <c r="M163" s="120">
        <v>0.44</v>
      </c>
      <c r="N163" s="120">
        <v>0.28000000000000003</v>
      </c>
      <c r="O163" s="18"/>
    </row>
    <row r="164" spans="1:15" ht="15.75" thickBot="1">
      <c r="A164" s="13"/>
      <c r="B164" s="111" t="s">
        <v>988</v>
      </c>
      <c r="C164" s="111"/>
      <c r="D164" s="17"/>
      <c r="E164" s="97" t="s">
        <v>332</v>
      </c>
      <c r="F164" s="97">
        <v>1.3</v>
      </c>
      <c r="G164" s="17"/>
      <c r="H164" s="17"/>
      <c r="I164" s="17"/>
      <c r="J164" s="17"/>
      <c r="K164" s="17"/>
      <c r="L164" s="17"/>
      <c r="M164" s="17"/>
      <c r="N164" s="17"/>
      <c r="O164" s="18"/>
    </row>
    <row r="165" spans="1:15" ht="15.75" thickTop="1">
      <c r="A165" s="13"/>
      <c r="B165" s="33" t="s">
        <v>989</v>
      </c>
      <c r="C165" s="33"/>
      <c r="D165" s="33"/>
      <c r="E165" s="33"/>
      <c r="F165" s="33"/>
      <c r="G165" s="33"/>
      <c r="H165" s="33"/>
      <c r="I165" s="33"/>
      <c r="J165" s="33"/>
      <c r="K165" s="33"/>
      <c r="L165" s="33"/>
      <c r="M165" s="33"/>
      <c r="N165" s="33"/>
      <c r="O165" s="33"/>
    </row>
    <row r="166" spans="1:15">
      <c r="A166" s="13"/>
      <c r="B166" s="29" t="s">
        <v>220</v>
      </c>
      <c r="C166" s="33" t="s">
        <v>990</v>
      </c>
      <c r="D166" s="33"/>
      <c r="E166" s="33"/>
      <c r="F166" s="33"/>
      <c r="G166" s="33"/>
      <c r="H166" s="33"/>
      <c r="I166" s="33"/>
      <c r="J166" s="33"/>
      <c r="K166" s="33"/>
      <c r="L166" s="33"/>
      <c r="M166" s="33"/>
      <c r="N166" s="33"/>
      <c r="O166" s="33"/>
    </row>
    <row r="167" spans="1:15">
      <c r="A167" s="13"/>
      <c r="B167" s="29" t="s">
        <v>382</v>
      </c>
      <c r="C167" s="33" t="s">
        <v>991</v>
      </c>
      <c r="D167" s="33"/>
      <c r="E167" s="33"/>
      <c r="F167" s="33"/>
      <c r="G167" s="33"/>
      <c r="H167" s="33"/>
      <c r="I167" s="33"/>
      <c r="J167" s="33"/>
      <c r="K167" s="33"/>
      <c r="L167" s="33"/>
      <c r="M167" s="33"/>
      <c r="N167" s="33"/>
      <c r="O167" s="33"/>
    </row>
    <row r="168" spans="1:15">
      <c r="A168" s="13"/>
      <c r="B168" s="17"/>
      <c r="C168" s="17"/>
      <c r="D168" s="17"/>
      <c r="E168" s="18"/>
      <c r="F168" s="17"/>
      <c r="G168" s="17"/>
      <c r="H168" s="17"/>
      <c r="I168" s="17"/>
      <c r="J168" s="17"/>
      <c r="K168" s="17"/>
      <c r="L168" s="17"/>
      <c r="M168" s="17"/>
      <c r="N168" s="17"/>
      <c r="O168" s="17"/>
    </row>
    <row r="169" spans="1:15">
      <c r="A169" s="13"/>
      <c r="B169" s="121" t="s">
        <v>992</v>
      </c>
      <c r="C169" s="121"/>
      <c r="D169" s="121"/>
      <c r="E169" s="121"/>
      <c r="F169" s="121"/>
      <c r="G169" s="121"/>
      <c r="H169" s="121"/>
      <c r="I169" s="121"/>
      <c r="J169" s="121"/>
      <c r="K169" s="121"/>
      <c r="L169" s="121"/>
      <c r="M169" s="121"/>
      <c r="N169" s="121"/>
      <c r="O169" s="121"/>
    </row>
    <row r="170" spans="1:15">
      <c r="A170" s="13"/>
      <c r="B170" s="17"/>
      <c r="C170" s="17"/>
      <c r="D170" s="17"/>
      <c r="E170" s="17"/>
      <c r="F170" s="17"/>
      <c r="G170" s="17"/>
      <c r="H170" s="17"/>
      <c r="I170" s="17"/>
      <c r="J170" s="17"/>
      <c r="K170" s="17"/>
      <c r="L170" s="17"/>
      <c r="M170" s="17"/>
      <c r="N170" s="17"/>
      <c r="O170" s="17"/>
    </row>
    <row r="171" spans="1:15" ht="17.25" customHeight="1" thickBot="1">
      <c r="A171" s="13"/>
      <c r="B171" s="17"/>
      <c r="C171" s="17"/>
      <c r="D171" s="17"/>
      <c r="E171" s="108" t="s">
        <v>960</v>
      </c>
      <c r="F171" s="108"/>
      <c r="G171" s="17"/>
      <c r="H171" s="17"/>
      <c r="I171" s="17"/>
      <c r="J171" s="17"/>
      <c r="K171" s="17"/>
      <c r="L171" s="109" t="s">
        <v>993</v>
      </c>
      <c r="M171" s="109"/>
      <c r="N171" s="109"/>
      <c r="O171" s="17"/>
    </row>
    <row r="172" spans="1:15">
      <c r="A172" s="13"/>
      <c r="B172" s="17"/>
      <c r="C172" s="17"/>
      <c r="D172" s="17"/>
      <c r="E172" s="108" t="s">
        <v>390</v>
      </c>
      <c r="F172" s="108"/>
      <c r="G172" s="17"/>
      <c r="H172" s="103" t="s">
        <v>962</v>
      </c>
      <c r="I172" s="17"/>
      <c r="J172" s="103" t="s">
        <v>963</v>
      </c>
      <c r="K172" s="17"/>
      <c r="L172" s="22"/>
      <c r="M172" s="22"/>
      <c r="N172" s="118" t="s">
        <v>964</v>
      </c>
      <c r="O172" s="17"/>
    </row>
    <row r="173" spans="1:15" ht="17.25" customHeight="1" thickBot="1">
      <c r="A173" s="13"/>
      <c r="B173" s="109" t="s">
        <v>965</v>
      </c>
      <c r="C173" s="109"/>
      <c r="D173" s="17"/>
      <c r="E173" s="109" t="s">
        <v>994</v>
      </c>
      <c r="F173" s="109"/>
      <c r="G173" s="17"/>
      <c r="H173" s="104" t="s">
        <v>995</v>
      </c>
      <c r="I173" s="17"/>
      <c r="J173" s="104" t="s">
        <v>968</v>
      </c>
      <c r="K173" s="17"/>
      <c r="L173" s="104" t="s">
        <v>969</v>
      </c>
      <c r="M173" s="104" t="s">
        <v>970</v>
      </c>
      <c r="N173" s="104" t="s">
        <v>558</v>
      </c>
      <c r="O173" s="104" t="s">
        <v>971</v>
      </c>
    </row>
    <row r="174" spans="1:15">
      <c r="A174" s="13"/>
      <c r="B174" s="122" t="s">
        <v>996</v>
      </c>
      <c r="C174" s="122"/>
      <c r="D174" s="17"/>
      <c r="E174" s="117" t="s">
        <v>330</v>
      </c>
      <c r="F174" s="117"/>
      <c r="G174" s="17"/>
      <c r="H174" s="21"/>
      <c r="I174" s="17"/>
      <c r="J174" s="21"/>
      <c r="K174" s="17"/>
      <c r="L174" s="21"/>
      <c r="M174" s="21"/>
      <c r="N174" s="21"/>
      <c r="O174" s="21"/>
    </row>
    <row r="175" spans="1:15">
      <c r="A175" s="13"/>
      <c r="B175" s="17"/>
      <c r="C175" s="30" t="s">
        <v>434</v>
      </c>
      <c r="D175" s="17"/>
      <c r="E175" s="30" t="s">
        <v>332</v>
      </c>
      <c r="F175" s="67">
        <v>8.8000000000000007</v>
      </c>
      <c r="G175" s="17"/>
      <c r="H175" s="30" t="s">
        <v>973</v>
      </c>
      <c r="I175" s="17"/>
      <c r="J175" s="30" t="s">
        <v>974</v>
      </c>
      <c r="K175" s="17"/>
      <c r="L175" s="67">
        <v>3.21</v>
      </c>
      <c r="M175" s="67">
        <v>4.3099999999999996</v>
      </c>
      <c r="N175" s="67">
        <v>3.54</v>
      </c>
      <c r="O175" s="96" t="s">
        <v>975</v>
      </c>
    </row>
    <row r="176" spans="1:15">
      <c r="A176" s="13"/>
      <c r="B176" s="17"/>
      <c r="C176" s="30" t="s">
        <v>976</v>
      </c>
      <c r="D176" s="17"/>
      <c r="E176" s="30" t="s">
        <v>332</v>
      </c>
      <c r="F176" s="67">
        <v>-0.4</v>
      </c>
      <c r="G176" s="17"/>
      <c r="H176" s="30" t="s">
        <v>973</v>
      </c>
      <c r="I176" s="17"/>
      <c r="J176" s="30" t="s">
        <v>977</v>
      </c>
      <c r="K176" s="17"/>
      <c r="L176" s="67">
        <v>0.25</v>
      </c>
      <c r="M176" s="67">
        <v>2.21</v>
      </c>
      <c r="N176" s="67">
        <v>1.4</v>
      </c>
      <c r="O176" s="96" t="s">
        <v>978</v>
      </c>
    </row>
    <row r="177" spans="1:27">
      <c r="A177" s="13"/>
      <c r="B177" s="111" t="s">
        <v>997</v>
      </c>
      <c r="C177" s="111"/>
      <c r="D177" s="17"/>
      <c r="E177" s="17"/>
      <c r="F177" s="17"/>
      <c r="G177" s="17"/>
      <c r="H177" s="17"/>
      <c r="I177" s="17"/>
      <c r="J177" s="17"/>
      <c r="K177" s="17"/>
      <c r="L177" s="17"/>
      <c r="M177" s="17"/>
      <c r="N177" s="17"/>
      <c r="O177" s="18"/>
    </row>
    <row r="178" spans="1:27">
      <c r="A178" s="13"/>
      <c r="B178" s="17"/>
      <c r="C178" s="30" t="s">
        <v>434</v>
      </c>
      <c r="D178" s="17"/>
      <c r="E178" s="30" t="s">
        <v>332</v>
      </c>
      <c r="F178" s="67">
        <v>1.6</v>
      </c>
      <c r="G178" s="17"/>
      <c r="H178" s="30" t="s">
        <v>973</v>
      </c>
      <c r="I178" s="17"/>
      <c r="J178" s="30" t="s">
        <v>974</v>
      </c>
      <c r="K178" s="17"/>
      <c r="L178" s="67">
        <v>3.19</v>
      </c>
      <c r="M178" s="67">
        <v>4.58</v>
      </c>
      <c r="N178" s="67">
        <v>3.73</v>
      </c>
      <c r="O178" s="96" t="s">
        <v>975</v>
      </c>
    </row>
    <row r="179" spans="1:27">
      <c r="A179" s="13"/>
      <c r="B179" s="17"/>
      <c r="C179" s="30" t="s">
        <v>888</v>
      </c>
      <c r="D179" s="17"/>
      <c r="E179" s="30" t="s">
        <v>332</v>
      </c>
      <c r="F179" s="67">
        <v>2.6</v>
      </c>
      <c r="G179" s="17"/>
      <c r="H179" s="30" t="s">
        <v>973</v>
      </c>
      <c r="I179" s="17"/>
      <c r="J179" s="30" t="s">
        <v>980</v>
      </c>
      <c r="K179" s="17"/>
      <c r="L179" s="67">
        <v>65.22</v>
      </c>
      <c r="M179" s="67">
        <v>116.56</v>
      </c>
      <c r="N179" s="67">
        <v>94.31</v>
      </c>
      <c r="O179" s="96" t="s">
        <v>981</v>
      </c>
    </row>
    <row r="180" spans="1:27">
      <c r="A180" s="13"/>
      <c r="B180" s="17"/>
      <c r="C180" s="30" t="s">
        <v>976</v>
      </c>
      <c r="D180" s="17"/>
      <c r="E180" s="30" t="s">
        <v>332</v>
      </c>
      <c r="F180" s="67">
        <v>3.1</v>
      </c>
      <c r="G180" s="17"/>
      <c r="H180" s="30" t="s">
        <v>973</v>
      </c>
      <c r="I180" s="17"/>
      <c r="J180" s="30" t="s">
        <v>977</v>
      </c>
      <c r="K180" s="17"/>
      <c r="L180" s="67">
        <v>0</v>
      </c>
      <c r="M180" s="67">
        <v>2.2200000000000002</v>
      </c>
      <c r="N180" s="67">
        <v>0.61</v>
      </c>
      <c r="O180" s="96" t="s">
        <v>978</v>
      </c>
    </row>
    <row r="181" spans="1:27">
      <c r="A181" s="13"/>
      <c r="B181" s="17"/>
      <c r="C181" s="30" t="s">
        <v>48</v>
      </c>
      <c r="D181" s="17"/>
      <c r="E181" s="30" t="s">
        <v>332</v>
      </c>
      <c r="F181" s="67">
        <v>-1.2</v>
      </c>
      <c r="G181" s="17"/>
      <c r="H181" s="30" t="s">
        <v>973</v>
      </c>
      <c r="I181" s="17"/>
      <c r="J181" s="30" t="s">
        <v>982</v>
      </c>
      <c r="K181" s="17"/>
      <c r="L181" s="67">
        <v>30.09</v>
      </c>
      <c r="M181" s="67">
        <v>36.35</v>
      </c>
      <c r="N181" s="67">
        <v>32.74</v>
      </c>
      <c r="O181" s="96" t="s">
        <v>983</v>
      </c>
    </row>
    <row r="182" spans="1:27">
      <c r="A182" s="13"/>
      <c r="B182" s="111" t="s">
        <v>984</v>
      </c>
      <c r="C182" s="111"/>
      <c r="D182" s="17"/>
      <c r="E182" s="17"/>
      <c r="F182" s="17"/>
      <c r="G182" s="17"/>
      <c r="H182" s="17"/>
      <c r="I182" s="17"/>
      <c r="J182" s="17"/>
      <c r="K182" s="17"/>
      <c r="L182" s="17"/>
      <c r="M182" s="17"/>
      <c r="N182" s="17"/>
      <c r="O182" s="17"/>
    </row>
    <row r="183" spans="1:27" ht="15.75" thickBot="1">
      <c r="A183" s="13"/>
      <c r="B183" s="17"/>
      <c r="C183" s="30" t="s">
        <v>985</v>
      </c>
      <c r="D183" s="17"/>
      <c r="E183" s="123" t="s">
        <v>332</v>
      </c>
      <c r="F183" s="68">
        <v>6.4</v>
      </c>
      <c r="G183" s="17"/>
      <c r="H183" s="30" t="s">
        <v>986</v>
      </c>
      <c r="I183" s="17"/>
      <c r="J183" s="30" t="s">
        <v>987</v>
      </c>
      <c r="K183" s="17"/>
      <c r="L183" s="120">
        <v>0.28999999999999998</v>
      </c>
      <c r="M183" s="120">
        <v>1.04</v>
      </c>
      <c r="N183" s="120">
        <v>0.4</v>
      </c>
      <c r="O183" s="17"/>
    </row>
    <row r="184" spans="1:27" ht="15.75" thickBot="1">
      <c r="A184" s="13"/>
      <c r="B184" s="111" t="s">
        <v>988</v>
      </c>
      <c r="C184" s="111"/>
      <c r="D184" s="17"/>
      <c r="E184" s="71" t="s">
        <v>332</v>
      </c>
      <c r="F184" s="72">
        <v>20.9</v>
      </c>
      <c r="G184" s="17"/>
      <c r="H184" s="17"/>
      <c r="I184" s="17"/>
      <c r="J184" s="17"/>
      <c r="K184" s="17"/>
      <c r="L184" s="17"/>
      <c r="M184" s="17"/>
      <c r="N184" s="17"/>
      <c r="O184" s="17"/>
    </row>
    <row r="185" spans="1:27" ht="15.75" thickTop="1">
      <c r="A185" s="13"/>
      <c r="B185" s="32" t="s">
        <v>547</v>
      </c>
      <c r="C185" s="32"/>
      <c r="D185" s="32"/>
      <c r="E185" s="56"/>
      <c r="F185" s="56"/>
      <c r="G185" s="17"/>
      <c r="H185" s="17"/>
      <c r="I185" s="17"/>
      <c r="J185" s="17"/>
      <c r="K185" s="17"/>
      <c r="L185" s="17"/>
      <c r="M185" s="17"/>
      <c r="N185" s="17"/>
      <c r="O185" s="17"/>
    </row>
    <row r="186" spans="1:27">
      <c r="A186" s="13"/>
      <c r="B186" s="17"/>
      <c r="C186" s="17"/>
      <c r="D186" s="17"/>
      <c r="E186" s="17"/>
      <c r="F186" s="17"/>
      <c r="G186" s="17"/>
      <c r="H186" s="17"/>
      <c r="I186" s="17"/>
      <c r="J186" s="17"/>
      <c r="K186" s="17"/>
      <c r="L186" s="17"/>
      <c r="M186" s="17"/>
      <c r="N186" s="17"/>
      <c r="O186" s="17"/>
    </row>
    <row r="187" spans="1:27">
      <c r="A187" s="13"/>
      <c r="B187" s="29" t="s">
        <v>220</v>
      </c>
      <c r="C187" s="33" t="s">
        <v>990</v>
      </c>
      <c r="D187" s="33"/>
      <c r="E187" s="33"/>
      <c r="F187" s="33"/>
      <c r="G187" s="33"/>
      <c r="H187" s="33"/>
      <c r="I187" s="33"/>
      <c r="J187" s="33"/>
      <c r="K187" s="33"/>
      <c r="L187" s="33"/>
      <c r="M187" s="33"/>
      <c r="N187" s="33"/>
      <c r="O187" s="33"/>
    </row>
    <row r="188" spans="1:27">
      <c r="A188" s="13"/>
      <c r="B188" s="29" t="s">
        <v>382</v>
      </c>
      <c r="C188" s="33" t="s">
        <v>998</v>
      </c>
      <c r="D188" s="33"/>
      <c r="E188" s="33"/>
      <c r="F188" s="33"/>
      <c r="G188" s="33"/>
      <c r="H188" s="33"/>
      <c r="I188" s="33"/>
      <c r="J188" s="33"/>
      <c r="K188" s="33"/>
      <c r="L188" s="33"/>
      <c r="M188" s="33"/>
      <c r="N188" s="33"/>
      <c r="O188" s="33"/>
    </row>
    <row r="189" spans="1:27">
      <c r="A189" s="13"/>
      <c r="B189" s="34" t="s">
        <v>999</v>
      </c>
      <c r="C189" s="34"/>
      <c r="D189" s="34"/>
      <c r="E189" s="34"/>
      <c r="F189" s="34"/>
      <c r="G189" s="34"/>
      <c r="H189" s="34"/>
      <c r="I189" s="34"/>
      <c r="J189" s="34"/>
      <c r="K189" s="34"/>
      <c r="L189" s="34"/>
      <c r="M189" s="34"/>
      <c r="N189" s="34"/>
      <c r="O189" s="34"/>
      <c r="P189" s="34"/>
      <c r="Q189" s="34"/>
      <c r="R189" s="34"/>
      <c r="S189" s="34"/>
      <c r="T189" s="34"/>
      <c r="U189" s="34"/>
      <c r="V189" s="34"/>
      <c r="W189" s="34"/>
      <c r="X189" s="34"/>
      <c r="Y189" s="34"/>
      <c r="Z189" s="34"/>
      <c r="AA189" s="34"/>
    </row>
    <row r="190" spans="1:27" ht="38.25" customHeight="1">
      <c r="A190" s="13"/>
      <c r="B190" s="36" t="s">
        <v>1000</v>
      </c>
      <c r="C190" s="36"/>
      <c r="D190" s="36"/>
      <c r="E190" s="36"/>
      <c r="F190" s="36"/>
      <c r="G190" s="36"/>
      <c r="H190" s="36"/>
      <c r="I190" s="36"/>
      <c r="J190" s="36"/>
      <c r="K190" s="36"/>
      <c r="L190" s="36"/>
      <c r="M190" s="36"/>
      <c r="N190" s="36"/>
      <c r="O190" s="36"/>
      <c r="P190" s="36"/>
      <c r="Q190" s="36"/>
      <c r="R190" s="36"/>
      <c r="S190" s="36"/>
      <c r="T190" s="36"/>
      <c r="U190" s="36"/>
      <c r="V190" s="36"/>
      <c r="W190" s="36"/>
      <c r="X190" s="36"/>
      <c r="Y190" s="36"/>
      <c r="Z190" s="36"/>
      <c r="AA190" s="36"/>
    </row>
    <row r="191" spans="1:27">
      <c r="A191" s="13"/>
      <c r="B191" s="35" t="s">
        <v>1001</v>
      </c>
      <c r="C191" s="35"/>
      <c r="D191" s="35"/>
      <c r="E191" s="35"/>
      <c r="F191" s="35"/>
      <c r="G191" s="35"/>
      <c r="H191" s="35"/>
      <c r="I191" s="35"/>
      <c r="J191" s="35"/>
      <c r="K191" s="35"/>
      <c r="L191" s="35"/>
      <c r="M191" s="35"/>
      <c r="N191" s="35"/>
      <c r="O191" s="35"/>
      <c r="P191" s="35"/>
      <c r="Q191" s="35"/>
      <c r="R191" s="35"/>
      <c r="S191" s="35"/>
      <c r="T191" s="35"/>
      <c r="U191" s="35"/>
      <c r="V191" s="35"/>
      <c r="W191" s="35"/>
      <c r="X191" s="35"/>
      <c r="Y191" s="35"/>
      <c r="Z191" s="35"/>
      <c r="AA191" s="35"/>
    </row>
    <row r="192" spans="1:27" ht="25.5" customHeight="1">
      <c r="A192" s="13"/>
      <c r="B192" s="36" t="s">
        <v>911</v>
      </c>
      <c r="C192" s="36"/>
      <c r="D192" s="36"/>
      <c r="E192" s="36"/>
      <c r="F192" s="36"/>
      <c r="G192" s="36"/>
      <c r="H192" s="36"/>
      <c r="I192" s="36"/>
      <c r="J192" s="36"/>
      <c r="K192" s="36"/>
      <c r="L192" s="36"/>
      <c r="M192" s="36"/>
      <c r="N192" s="36"/>
      <c r="O192" s="36"/>
      <c r="P192" s="36"/>
      <c r="Q192" s="36"/>
      <c r="R192" s="36"/>
      <c r="S192" s="36"/>
      <c r="T192" s="36"/>
      <c r="U192" s="36"/>
      <c r="V192" s="36"/>
      <c r="W192" s="36"/>
      <c r="X192" s="36"/>
      <c r="Y192" s="36"/>
      <c r="Z192" s="36"/>
      <c r="AA192" s="36"/>
    </row>
    <row r="193" spans="1:27" ht="25.5" customHeight="1">
      <c r="A193" s="13"/>
      <c r="B193" s="36" t="s">
        <v>912</v>
      </c>
      <c r="C193" s="36"/>
      <c r="D193" s="36"/>
      <c r="E193" s="36"/>
      <c r="F193" s="36"/>
      <c r="G193" s="36"/>
      <c r="H193" s="36"/>
      <c r="I193" s="36"/>
      <c r="J193" s="36"/>
      <c r="K193" s="36"/>
      <c r="L193" s="36"/>
      <c r="M193" s="36"/>
      <c r="N193" s="36"/>
      <c r="O193" s="36"/>
      <c r="P193" s="36"/>
      <c r="Q193" s="36"/>
      <c r="R193" s="36"/>
      <c r="S193" s="36"/>
      <c r="T193" s="36"/>
      <c r="U193" s="36"/>
      <c r="V193" s="36"/>
      <c r="W193" s="36"/>
      <c r="X193" s="36"/>
      <c r="Y193" s="36"/>
      <c r="Z193" s="36"/>
      <c r="AA193" s="36"/>
    </row>
    <row r="194" spans="1:27" ht="38.25" customHeight="1">
      <c r="A194" s="13"/>
      <c r="B194" s="36" t="s">
        <v>913</v>
      </c>
      <c r="C194" s="36"/>
      <c r="D194" s="36"/>
      <c r="E194" s="36"/>
      <c r="F194" s="36"/>
      <c r="G194" s="36"/>
      <c r="H194" s="36"/>
      <c r="I194" s="36"/>
      <c r="J194" s="36"/>
      <c r="K194" s="36"/>
      <c r="L194" s="36"/>
      <c r="M194" s="36"/>
      <c r="N194" s="36"/>
      <c r="O194" s="36"/>
      <c r="P194" s="36"/>
      <c r="Q194" s="36"/>
      <c r="R194" s="36"/>
      <c r="S194" s="36"/>
      <c r="T194" s="36"/>
      <c r="U194" s="36"/>
      <c r="V194" s="36"/>
      <c r="W194" s="36"/>
      <c r="X194" s="36"/>
      <c r="Y194" s="36"/>
      <c r="Z194" s="36"/>
      <c r="AA194" s="36"/>
    </row>
    <row r="195" spans="1:27">
      <c r="A195" s="13"/>
      <c r="B195" s="35" t="s">
        <v>914</v>
      </c>
      <c r="C195" s="35"/>
      <c r="D195" s="35"/>
      <c r="E195" s="35"/>
      <c r="F195" s="35"/>
      <c r="G195" s="35"/>
      <c r="H195" s="35"/>
      <c r="I195" s="35"/>
      <c r="J195" s="35"/>
      <c r="K195" s="35"/>
      <c r="L195" s="35"/>
      <c r="M195" s="35"/>
      <c r="N195" s="35"/>
      <c r="O195" s="35"/>
      <c r="P195" s="35"/>
      <c r="Q195" s="35"/>
      <c r="R195" s="35"/>
      <c r="S195" s="35"/>
      <c r="T195" s="35"/>
      <c r="U195" s="35"/>
      <c r="V195" s="35"/>
      <c r="W195" s="35"/>
      <c r="X195" s="35"/>
      <c r="Y195" s="35"/>
      <c r="Z195" s="35"/>
      <c r="AA195" s="35"/>
    </row>
    <row r="196" spans="1:27" ht="25.5" customHeight="1">
      <c r="A196" s="13"/>
      <c r="B196" s="36" t="s">
        <v>915</v>
      </c>
      <c r="C196" s="36"/>
      <c r="D196" s="36"/>
      <c r="E196" s="36"/>
      <c r="F196" s="36"/>
      <c r="G196" s="36"/>
      <c r="H196" s="36"/>
      <c r="I196" s="36"/>
      <c r="J196" s="36"/>
      <c r="K196" s="36"/>
      <c r="L196" s="36"/>
      <c r="M196" s="36"/>
      <c r="N196" s="36"/>
      <c r="O196" s="36"/>
      <c r="P196" s="36"/>
      <c r="Q196" s="36"/>
      <c r="R196" s="36"/>
      <c r="S196" s="36"/>
      <c r="T196" s="36"/>
      <c r="U196" s="36"/>
      <c r="V196" s="36"/>
      <c r="W196" s="36"/>
      <c r="X196" s="36"/>
      <c r="Y196" s="36"/>
      <c r="Z196" s="36"/>
      <c r="AA196" s="36"/>
    </row>
    <row r="197" spans="1:27">
      <c r="A197" s="13"/>
      <c r="B197" s="36" t="s">
        <v>916</v>
      </c>
      <c r="C197" s="36"/>
      <c r="D197" s="36"/>
      <c r="E197" s="36"/>
      <c r="F197" s="36"/>
      <c r="G197" s="36"/>
      <c r="H197" s="36"/>
      <c r="I197" s="36"/>
      <c r="J197" s="36"/>
      <c r="K197" s="36"/>
      <c r="L197" s="36"/>
      <c r="M197" s="36"/>
      <c r="N197" s="36"/>
      <c r="O197" s="36"/>
      <c r="P197" s="36"/>
      <c r="Q197" s="36"/>
      <c r="R197" s="36"/>
      <c r="S197" s="36"/>
      <c r="T197" s="36"/>
      <c r="U197" s="36"/>
      <c r="V197" s="36"/>
      <c r="W197" s="36"/>
      <c r="X197" s="36"/>
      <c r="Y197" s="36"/>
      <c r="Z197" s="36"/>
      <c r="AA197" s="36"/>
    </row>
    <row r="198" spans="1:27">
      <c r="A198" s="13"/>
      <c r="B198" s="41" t="s">
        <v>917</v>
      </c>
      <c r="C198" s="41"/>
      <c r="D198" s="41"/>
      <c r="E198" s="41"/>
      <c r="F198" s="41"/>
      <c r="G198" s="41"/>
      <c r="H198" s="41"/>
      <c r="I198" s="41"/>
      <c r="J198" s="41"/>
      <c r="K198" s="41"/>
      <c r="L198" s="41"/>
      <c r="M198" s="41"/>
      <c r="N198" s="41"/>
      <c r="O198" s="41"/>
      <c r="P198" s="41"/>
      <c r="Q198" s="41"/>
      <c r="R198" s="41"/>
      <c r="S198" s="41"/>
      <c r="T198" s="41"/>
      <c r="U198" s="41"/>
      <c r="V198" s="41"/>
      <c r="W198" s="41"/>
      <c r="X198" s="41"/>
      <c r="Y198" s="41"/>
      <c r="Z198" s="41"/>
      <c r="AA198" s="41"/>
    </row>
    <row r="199" spans="1:27" ht="25.5" customHeight="1">
      <c r="A199" s="13"/>
      <c r="B199" s="36" t="s">
        <v>918</v>
      </c>
      <c r="C199" s="36"/>
      <c r="D199" s="36"/>
      <c r="E199" s="36"/>
      <c r="F199" s="36"/>
      <c r="G199" s="36"/>
      <c r="H199" s="36"/>
      <c r="I199" s="36"/>
      <c r="J199" s="36"/>
      <c r="K199" s="36"/>
      <c r="L199" s="36"/>
      <c r="M199" s="36"/>
      <c r="N199" s="36"/>
      <c r="O199" s="36"/>
      <c r="P199" s="36"/>
      <c r="Q199" s="36"/>
      <c r="R199" s="36"/>
      <c r="S199" s="36"/>
      <c r="T199" s="36"/>
      <c r="U199" s="36"/>
      <c r="V199" s="36"/>
      <c r="W199" s="36"/>
      <c r="X199" s="36"/>
      <c r="Y199" s="36"/>
      <c r="Z199" s="36"/>
      <c r="AA199" s="36"/>
    </row>
    <row r="200" spans="1:27" ht="25.5" customHeight="1">
      <c r="A200" s="13"/>
      <c r="B200" s="36" t="s">
        <v>919</v>
      </c>
      <c r="C200" s="36"/>
      <c r="D200" s="36"/>
      <c r="E200" s="36"/>
      <c r="F200" s="36"/>
      <c r="G200" s="36"/>
      <c r="H200" s="36"/>
      <c r="I200" s="36"/>
      <c r="J200" s="36"/>
      <c r="K200" s="36"/>
      <c r="L200" s="36"/>
      <c r="M200" s="36"/>
      <c r="N200" s="36"/>
      <c r="O200" s="36"/>
      <c r="P200" s="36"/>
      <c r="Q200" s="36"/>
      <c r="R200" s="36"/>
      <c r="S200" s="36"/>
      <c r="T200" s="36"/>
      <c r="U200" s="36"/>
      <c r="V200" s="36"/>
      <c r="W200" s="36"/>
      <c r="X200" s="36"/>
      <c r="Y200" s="36"/>
      <c r="Z200" s="36"/>
      <c r="AA200" s="36"/>
    </row>
    <row r="201" spans="1:27">
      <c r="A201" s="13"/>
      <c r="B201" s="36" t="s">
        <v>920</v>
      </c>
      <c r="C201" s="36"/>
      <c r="D201" s="36"/>
      <c r="E201" s="36"/>
      <c r="F201" s="36"/>
      <c r="G201" s="36"/>
      <c r="H201" s="36"/>
      <c r="I201" s="36"/>
      <c r="J201" s="36"/>
      <c r="K201" s="36"/>
      <c r="L201" s="36"/>
      <c r="M201" s="36"/>
      <c r="N201" s="36"/>
      <c r="O201" s="36"/>
      <c r="P201" s="36"/>
      <c r="Q201" s="36"/>
      <c r="R201" s="36"/>
      <c r="S201" s="36"/>
      <c r="T201" s="36"/>
      <c r="U201" s="36"/>
      <c r="V201" s="36"/>
      <c r="W201" s="36"/>
      <c r="X201" s="36"/>
      <c r="Y201" s="36"/>
      <c r="Z201" s="36"/>
      <c r="AA201" s="36"/>
    </row>
    <row r="202" spans="1:27" ht="25.5" customHeight="1">
      <c r="A202" s="13"/>
      <c r="B202" s="36" t="s">
        <v>921</v>
      </c>
      <c r="C202" s="36"/>
      <c r="D202" s="36"/>
      <c r="E202" s="36"/>
      <c r="F202" s="36"/>
      <c r="G202" s="36"/>
      <c r="H202" s="36"/>
      <c r="I202" s="36"/>
      <c r="J202" s="36"/>
      <c r="K202" s="36"/>
      <c r="L202" s="36"/>
      <c r="M202" s="36"/>
      <c r="N202" s="36"/>
      <c r="O202" s="36"/>
      <c r="P202" s="36"/>
      <c r="Q202" s="36"/>
      <c r="R202" s="36"/>
      <c r="S202" s="36"/>
      <c r="T202" s="36"/>
      <c r="U202" s="36"/>
      <c r="V202" s="36"/>
      <c r="W202" s="36"/>
      <c r="X202" s="36"/>
      <c r="Y202" s="36"/>
      <c r="Z202" s="36"/>
      <c r="AA202" s="36"/>
    </row>
    <row r="203" spans="1:27">
      <c r="A203" s="13"/>
      <c r="B203" s="36" t="s">
        <v>922</v>
      </c>
      <c r="C203" s="36"/>
      <c r="D203" s="36"/>
      <c r="E203" s="36"/>
      <c r="F203" s="36"/>
      <c r="G203" s="36"/>
      <c r="H203" s="36"/>
      <c r="I203" s="36"/>
      <c r="J203" s="36"/>
      <c r="K203" s="36"/>
      <c r="L203" s="36"/>
      <c r="M203" s="36"/>
      <c r="N203" s="36"/>
      <c r="O203" s="36"/>
      <c r="P203" s="36"/>
      <c r="Q203" s="36"/>
      <c r="R203" s="36"/>
      <c r="S203" s="36"/>
      <c r="T203" s="36"/>
      <c r="U203" s="36"/>
      <c r="V203" s="36"/>
      <c r="W203" s="36"/>
      <c r="X203" s="36"/>
      <c r="Y203" s="36"/>
      <c r="Z203" s="36"/>
      <c r="AA203" s="36"/>
    </row>
    <row r="204" spans="1:27">
      <c r="A204" s="13"/>
      <c r="B204" s="36" t="s">
        <v>923</v>
      </c>
      <c r="C204" s="36"/>
      <c r="D204" s="36"/>
      <c r="E204" s="36"/>
      <c r="F204" s="36"/>
      <c r="G204" s="36"/>
      <c r="H204" s="36"/>
      <c r="I204" s="36"/>
      <c r="J204" s="36"/>
      <c r="K204" s="36"/>
      <c r="L204" s="36"/>
      <c r="M204" s="36"/>
      <c r="N204" s="36"/>
      <c r="O204" s="36"/>
      <c r="P204" s="36"/>
      <c r="Q204" s="36"/>
      <c r="R204" s="36"/>
      <c r="S204" s="36"/>
      <c r="T204" s="36"/>
      <c r="U204" s="36"/>
      <c r="V204" s="36"/>
      <c r="W204" s="36"/>
      <c r="X204" s="36"/>
      <c r="Y204" s="36"/>
      <c r="Z204" s="36"/>
      <c r="AA204" s="36"/>
    </row>
    <row r="205" spans="1:27">
      <c r="A205" s="13"/>
      <c r="B205" s="36" t="s">
        <v>924</v>
      </c>
      <c r="C205" s="36"/>
      <c r="D205" s="36"/>
      <c r="E205" s="36"/>
      <c r="F205" s="36"/>
      <c r="G205" s="36"/>
      <c r="H205" s="36"/>
      <c r="I205" s="36"/>
      <c r="J205" s="36"/>
      <c r="K205" s="36"/>
      <c r="L205" s="36"/>
      <c r="M205" s="36"/>
      <c r="N205" s="36"/>
      <c r="O205" s="36"/>
      <c r="P205" s="36"/>
      <c r="Q205" s="36"/>
      <c r="R205" s="36"/>
      <c r="S205" s="36"/>
      <c r="T205" s="36"/>
      <c r="U205" s="36"/>
      <c r="V205" s="36"/>
      <c r="W205" s="36"/>
      <c r="X205" s="36"/>
      <c r="Y205" s="36"/>
      <c r="Z205" s="36"/>
      <c r="AA205" s="36"/>
    </row>
    <row r="206" spans="1:27" ht="25.5" customHeight="1">
      <c r="A206" s="13"/>
      <c r="B206" s="36" t="s">
        <v>925</v>
      </c>
      <c r="C206" s="36"/>
      <c r="D206" s="36"/>
      <c r="E206" s="36"/>
      <c r="F206" s="36"/>
      <c r="G206" s="36"/>
      <c r="H206" s="36"/>
      <c r="I206" s="36"/>
      <c r="J206" s="36"/>
      <c r="K206" s="36"/>
      <c r="L206" s="36"/>
      <c r="M206" s="36"/>
      <c r="N206" s="36"/>
      <c r="O206" s="36"/>
      <c r="P206" s="36"/>
      <c r="Q206" s="36"/>
      <c r="R206" s="36"/>
      <c r="S206" s="36"/>
      <c r="T206" s="36"/>
      <c r="U206" s="36"/>
      <c r="V206" s="36"/>
      <c r="W206" s="36"/>
      <c r="X206" s="36"/>
      <c r="Y206" s="36"/>
      <c r="Z206" s="36"/>
      <c r="AA206" s="36"/>
    </row>
    <row r="207" spans="1:27">
      <c r="A207" s="13"/>
      <c r="B207" s="36" t="s">
        <v>926</v>
      </c>
      <c r="C207" s="36"/>
      <c r="D207" s="36"/>
      <c r="E207" s="36"/>
      <c r="F207" s="36"/>
      <c r="G207" s="36"/>
      <c r="H207" s="36"/>
      <c r="I207" s="36"/>
      <c r="J207" s="36"/>
      <c r="K207" s="36"/>
      <c r="L207" s="36"/>
      <c r="M207" s="36"/>
      <c r="N207" s="36"/>
      <c r="O207" s="36"/>
      <c r="P207" s="36"/>
      <c r="Q207" s="36"/>
      <c r="R207" s="36"/>
      <c r="S207" s="36"/>
      <c r="T207" s="36"/>
      <c r="U207" s="36"/>
      <c r="V207" s="36"/>
      <c r="W207" s="36"/>
      <c r="X207" s="36"/>
      <c r="Y207" s="36"/>
      <c r="Z207" s="36"/>
      <c r="AA207" s="36"/>
    </row>
    <row r="208" spans="1:27">
      <c r="A208" s="13"/>
      <c r="B208" s="138"/>
      <c r="C208" s="138"/>
      <c r="D208" s="138"/>
      <c r="E208" s="138"/>
      <c r="F208" s="138"/>
      <c r="G208" s="138"/>
      <c r="H208" s="138"/>
      <c r="I208" s="138"/>
      <c r="J208" s="138"/>
      <c r="K208" s="138"/>
      <c r="L208" s="138"/>
      <c r="M208" s="138"/>
      <c r="N208" s="138"/>
      <c r="O208" s="138"/>
      <c r="P208" s="138"/>
      <c r="Q208" s="138"/>
      <c r="R208" s="138"/>
      <c r="S208" s="138"/>
      <c r="T208" s="138"/>
      <c r="U208" s="138"/>
      <c r="V208" s="138"/>
      <c r="W208" s="138"/>
      <c r="X208" s="138"/>
      <c r="Y208" s="138"/>
      <c r="Z208" s="138"/>
      <c r="AA208" s="138"/>
    </row>
    <row r="209" spans="1:27" ht="25.5" customHeight="1">
      <c r="A209" s="13"/>
      <c r="B209" s="36" t="s">
        <v>927</v>
      </c>
      <c r="C209" s="36"/>
      <c r="D209" s="36"/>
      <c r="E209" s="36"/>
      <c r="F209" s="36"/>
      <c r="G209" s="36"/>
      <c r="H209" s="36"/>
      <c r="I209" s="36"/>
      <c r="J209" s="36"/>
      <c r="K209" s="36"/>
      <c r="L209" s="36"/>
      <c r="M209" s="36"/>
      <c r="N209" s="36"/>
      <c r="O209" s="36"/>
      <c r="P209" s="36"/>
      <c r="Q209" s="36"/>
      <c r="R209" s="36"/>
      <c r="S209" s="36"/>
      <c r="T209" s="36"/>
      <c r="U209" s="36"/>
      <c r="V209" s="36"/>
      <c r="W209" s="36"/>
      <c r="X209" s="36"/>
      <c r="Y209" s="36"/>
      <c r="Z209" s="36"/>
      <c r="AA209" s="36"/>
    </row>
    <row r="210" spans="1:27">
      <c r="A210" s="13"/>
      <c r="B210" s="35" t="s">
        <v>1002</v>
      </c>
      <c r="C210" s="35"/>
      <c r="D210" s="35"/>
      <c r="E210" s="35"/>
      <c r="F210" s="35"/>
      <c r="G210" s="35"/>
      <c r="H210" s="35"/>
      <c r="I210" s="35"/>
      <c r="J210" s="35"/>
      <c r="K210" s="35"/>
      <c r="L210" s="35"/>
      <c r="M210" s="35"/>
      <c r="N210" s="35"/>
      <c r="O210" s="35"/>
      <c r="P210" s="35"/>
      <c r="Q210" s="35"/>
      <c r="R210" s="35"/>
      <c r="S210" s="35"/>
      <c r="T210" s="35"/>
      <c r="U210" s="35"/>
      <c r="V210" s="35"/>
      <c r="W210" s="35"/>
      <c r="X210" s="35"/>
      <c r="Y210" s="35"/>
      <c r="Z210" s="35"/>
      <c r="AA210" s="35"/>
    </row>
    <row r="211" spans="1:27">
      <c r="A211" s="13"/>
      <c r="B211" s="36" t="s">
        <v>1003</v>
      </c>
      <c r="C211" s="36"/>
      <c r="D211" s="36"/>
      <c r="E211" s="36"/>
      <c r="F211" s="36"/>
      <c r="G211" s="36"/>
      <c r="H211" s="36"/>
      <c r="I211" s="36"/>
      <c r="J211" s="36"/>
      <c r="K211" s="36"/>
      <c r="L211" s="36"/>
      <c r="M211" s="36"/>
      <c r="N211" s="36"/>
      <c r="O211" s="36"/>
      <c r="P211" s="36"/>
      <c r="Q211" s="36"/>
      <c r="R211" s="36"/>
      <c r="S211" s="36"/>
      <c r="T211" s="36"/>
      <c r="U211" s="36"/>
      <c r="V211" s="36"/>
      <c r="W211" s="36"/>
      <c r="X211" s="36"/>
      <c r="Y211" s="36"/>
      <c r="Z211" s="36"/>
      <c r="AA211" s="36"/>
    </row>
    <row r="212" spans="1:27" ht="15.75" thickBot="1">
      <c r="A212" s="13"/>
      <c r="B212" s="17"/>
      <c r="C212" s="17"/>
      <c r="D212" s="17"/>
      <c r="E212" s="31" t="s">
        <v>390</v>
      </c>
      <c r="F212" s="31"/>
      <c r="G212" s="31"/>
      <c r="H212" s="31"/>
      <c r="I212" s="31"/>
    </row>
    <row r="213" spans="1:27" ht="15.75" thickBot="1">
      <c r="A213" s="13"/>
      <c r="B213" s="17"/>
      <c r="C213" s="17"/>
      <c r="D213" s="17"/>
      <c r="E213" s="59">
        <v>2013</v>
      </c>
      <c r="F213" s="59"/>
      <c r="G213" s="21"/>
      <c r="H213" s="59">
        <v>2012</v>
      </c>
      <c r="I213" s="59"/>
    </row>
    <row r="214" spans="1:27">
      <c r="A214" s="13"/>
      <c r="B214" s="17"/>
      <c r="C214" s="17"/>
      <c r="D214" s="17"/>
      <c r="E214" s="22"/>
      <c r="F214" s="22"/>
      <c r="G214" s="17"/>
      <c r="H214" s="22"/>
      <c r="I214" s="22"/>
    </row>
    <row r="215" spans="1:27">
      <c r="A215" s="13"/>
      <c r="B215" s="17"/>
      <c r="C215" s="17"/>
      <c r="D215" s="17"/>
      <c r="E215" s="40" t="s">
        <v>330</v>
      </c>
      <c r="F215" s="40"/>
      <c r="G215" s="40"/>
      <c r="H215" s="40"/>
      <c r="I215" s="40"/>
    </row>
    <row r="216" spans="1:27">
      <c r="A216" s="13"/>
      <c r="B216" s="17"/>
      <c r="C216" s="23" t="s">
        <v>928</v>
      </c>
      <c r="D216" s="17"/>
      <c r="E216" s="23" t="s">
        <v>332</v>
      </c>
      <c r="F216" s="25">
        <v>21.2</v>
      </c>
      <c r="G216" s="17"/>
      <c r="H216" s="23" t="s">
        <v>332</v>
      </c>
      <c r="I216" s="25">
        <v>28.3</v>
      </c>
    </row>
    <row r="217" spans="1:27">
      <c r="A217" s="13"/>
      <c r="B217" s="17"/>
      <c r="C217" s="23" t="s">
        <v>929</v>
      </c>
      <c r="D217" s="17"/>
      <c r="E217" s="17"/>
      <c r="F217" s="25">
        <v>74.400000000000006</v>
      </c>
      <c r="G217" s="17"/>
      <c r="H217" s="17"/>
      <c r="I217" s="25">
        <v>15.8</v>
      </c>
    </row>
    <row r="218" spans="1:27" ht="17.25">
      <c r="A218" s="13"/>
      <c r="B218" s="17"/>
      <c r="C218" s="23" t="s">
        <v>930</v>
      </c>
      <c r="D218" s="17"/>
      <c r="E218" s="17"/>
      <c r="F218" s="25">
        <v>-172</v>
      </c>
      <c r="G218" s="17"/>
      <c r="H218" s="17"/>
      <c r="I218" s="25">
        <v>-256.7</v>
      </c>
    </row>
    <row r="219" spans="1:27" ht="15.75" thickBot="1">
      <c r="A219" s="13"/>
      <c r="B219" s="17"/>
      <c r="C219" s="23" t="s">
        <v>931</v>
      </c>
      <c r="D219" s="17"/>
      <c r="E219" s="38"/>
      <c r="F219" s="27">
        <v>-12.3</v>
      </c>
      <c r="G219" s="17"/>
      <c r="H219" s="38"/>
      <c r="I219" s="27">
        <v>-68.3</v>
      </c>
    </row>
    <row r="220" spans="1:27" ht="15.75" thickBot="1">
      <c r="A220" s="13"/>
      <c r="B220" s="17"/>
      <c r="C220" s="17"/>
      <c r="D220" s="17"/>
      <c r="E220" s="39" t="s">
        <v>332</v>
      </c>
      <c r="F220" s="28">
        <v>-88.7</v>
      </c>
      <c r="G220" s="17"/>
      <c r="H220" s="39" t="s">
        <v>332</v>
      </c>
      <c r="I220" s="28">
        <v>-280.89999999999998</v>
      </c>
    </row>
    <row r="221" spans="1:27" ht="15.75" thickTop="1">
      <c r="A221" s="13"/>
      <c r="B221" s="17"/>
      <c r="C221" s="23" t="s">
        <v>219</v>
      </c>
      <c r="D221" s="17"/>
      <c r="E221" s="56"/>
      <c r="F221" s="56"/>
      <c r="G221" s="17"/>
      <c r="H221" s="56"/>
      <c r="I221" s="56"/>
    </row>
    <row r="222" spans="1:27" ht="26.25">
      <c r="A222" s="13"/>
      <c r="B222" s="17"/>
      <c r="C222" s="29" t="s">
        <v>932</v>
      </c>
      <c r="D222" s="17"/>
      <c r="E222" s="17"/>
      <c r="F222" s="17"/>
      <c r="G222" s="17"/>
      <c r="H222" s="17"/>
      <c r="I222" s="17"/>
    </row>
    <row r="223" spans="1:27">
      <c r="A223" s="13"/>
      <c r="B223" s="36" t="s">
        <v>933</v>
      </c>
      <c r="C223" s="36"/>
      <c r="D223" s="36"/>
      <c r="E223" s="36"/>
      <c r="F223" s="36"/>
      <c r="G223" s="36"/>
      <c r="H223" s="36"/>
      <c r="I223" s="36"/>
      <c r="J223" s="36"/>
      <c r="K223" s="36"/>
      <c r="L223" s="36"/>
      <c r="M223" s="36"/>
      <c r="N223" s="36"/>
      <c r="O223" s="36"/>
      <c r="P223" s="36"/>
      <c r="Q223" s="36"/>
      <c r="R223" s="36"/>
      <c r="S223" s="36"/>
      <c r="T223" s="36"/>
      <c r="U223" s="36"/>
      <c r="V223" s="36"/>
      <c r="W223" s="36"/>
      <c r="X223" s="36"/>
      <c r="Y223" s="36"/>
      <c r="Z223" s="36"/>
      <c r="AA223" s="36"/>
    </row>
    <row r="224" spans="1:27" ht="25.5" customHeight="1">
      <c r="A224" s="13"/>
      <c r="B224" s="36" t="s">
        <v>934</v>
      </c>
      <c r="C224" s="36"/>
      <c r="D224" s="36"/>
      <c r="E224" s="36"/>
      <c r="F224" s="36"/>
      <c r="G224" s="36"/>
      <c r="H224" s="36"/>
      <c r="I224" s="36"/>
      <c r="J224" s="36"/>
      <c r="K224" s="36"/>
      <c r="L224" s="36"/>
      <c r="M224" s="36"/>
      <c r="N224" s="36"/>
      <c r="O224" s="36"/>
      <c r="P224" s="36"/>
      <c r="Q224" s="36"/>
      <c r="R224" s="36"/>
      <c r="S224" s="36"/>
      <c r="T224" s="36"/>
      <c r="U224" s="36"/>
      <c r="V224" s="36"/>
      <c r="W224" s="36"/>
      <c r="X224" s="36"/>
      <c r="Y224" s="36"/>
      <c r="Z224" s="36"/>
      <c r="AA224" s="36"/>
    </row>
    <row r="225" spans="1:27">
      <c r="A225" s="13"/>
      <c r="B225" s="36" t="s">
        <v>935</v>
      </c>
      <c r="C225" s="36"/>
      <c r="D225" s="36"/>
      <c r="E225" s="36"/>
      <c r="F225" s="36"/>
      <c r="G225" s="36"/>
      <c r="H225" s="36"/>
      <c r="I225" s="36"/>
      <c r="J225" s="36"/>
      <c r="K225" s="36"/>
      <c r="L225" s="36"/>
      <c r="M225" s="36"/>
      <c r="N225" s="36"/>
      <c r="O225" s="36"/>
      <c r="P225" s="36"/>
      <c r="Q225" s="36"/>
      <c r="R225" s="36"/>
      <c r="S225" s="36"/>
      <c r="T225" s="36"/>
      <c r="U225" s="36"/>
      <c r="V225" s="36"/>
      <c r="W225" s="36"/>
      <c r="X225" s="36"/>
      <c r="Y225" s="36"/>
      <c r="Z225" s="36"/>
      <c r="AA225" s="36"/>
    </row>
    <row r="226" spans="1:27">
      <c r="A226" s="13"/>
      <c r="B226" s="36" t="s">
        <v>936</v>
      </c>
      <c r="C226" s="36"/>
      <c r="D226" s="36"/>
      <c r="E226" s="36"/>
      <c r="F226" s="36"/>
      <c r="G226" s="36"/>
      <c r="H226" s="36"/>
      <c r="I226" s="36"/>
      <c r="J226" s="36"/>
      <c r="K226" s="36"/>
      <c r="L226" s="36"/>
      <c r="M226" s="36"/>
      <c r="N226" s="36"/>
      <c r="O226" s="36"/>
      <c r="P226" s="36"/>
      <c r="Q226" s="36"/>
      <c r="R226" s="36"/>
      <c r="S226" s="36"/>
      <c r="T226" s="36"/>
      <c r="U226" s="36"/>
      <c r="V226" s="36"/>
      <c r="W226" s="36"/>
      <c r="X226" s="36"/>
      <c r="Y226" s="36"/>
      <c r="Z226" s="36"/>
      <c r="AA226" s="36"/>
    </row>
    <row r="227" spans="1:27">
      <c r="A227" s="13"/>
      <c r="B227" s="36" t="s">
        <v>937</v>
      </c>
      <c r="C227" s="36"/>
      <c r="D227" s="36"/>
      <c r="E227" s="36"/>
      <c r="F227" s="36"/>
      <c r="G227" s="36"/>
      <c r="H227" s="36"/>
      <c r="I227" s="36"/>
      <c r="J227" s="36"/>
      <c r="K227" s="36"/>
      <c r="L227" s="36"/>
      <c r="M227" s="36"/>
      <c r="N227" s="36"/>
      <c r="O227" s="36"/>
      <c r="P227" s="36"/>
      <c r="Q227" s="36"/>
      <c r="R227" s="36"/>
      <c r="S227" s="36"/>
      <c r="T227" s="36"/>
      <c r="U227" s="36"/>
      <c r="V227" s="36"/>
      <c r="W227" s="36"/>
      <c r="X227" s="36"/>
      <c r="Y227" s="36"/>
      <c r="Z227" s="36"/>
      <c r="AA227" s="36"/>
    </row>
    <row r="228" spans="1:27">
      <c r="A228" s="13"/>
      <c r="B228" s="36" t="s">
        <v>938</v>
      </c>
      <c r="C228" s="36"/>
      <c r="D228" s="36"/>
      <c r="E228" s="36"/>
      <c r="F228" s="36"/>
      <c r="G228" s="36"/>
      <c r="H228" s="36"/>
      <c r="I228" s="36"/>
      <c r="J228" s="36"/>
      <c r="K228" s="36"/>
      <c r="L228" s="36"/>
      <c r="M228" s="36"/>
      <c r="N228" s="36"/>
      <c r="O228" s="36"/>
      <c r="P228" s="36"/>
      <c r="Q228" s="36"/>
      <c r="R228" s="36"/>
      <c r="S228" s="36"/>
      <c r="T228" s="36"/>
      <c r="U228" s="36"/>
      <c r="V228" s="36"/>
      <c r="W228" s="36"/>
      <c r="X228" s="36"/>
      <c r="Y228" s="36"/>
      <c r="Z228" s="36"/>
      <c r="AA228" s="36"/>
    </row>
    <row r="229" spans="1:27">
      <c r="A229" s="13"/>
      <c r="B229" s="36" t="s">
        <v>939</v>
      </c>
      <c r="C229" s="36"/>
      <c r="D229" s="36"/>
      <c r="E229" s="36"/>
      <c r="F229" s="36"/>
      <c r="G229" s="36"/>
      <c r="H229" s="36"/>
      <c r="I229" s="36"/>
      <c r="J229" s="36"/>
      <c r="K229" s="36"/>
      <c r="L229" s="36"/>
      <c r="M229" s="36"/>
      <c r="N229" s="36"/>
      <c r="O229" s="36"/>
      <c r="P229" s="36"/>
      <c r="Q229" s="36"/>
      <c r="R229" s="36"/>
      <c r="S229" s="36"/>
      <c r="T229" s="36"/>
      <c r="U229" s="36"/>
      <c r="V229" s="36"/>
      <c r="W229" s="36"/>
      <c r="X229" s="36"/>
      <c r="Y229" s="36"/>
      <c r="Z229" s="36"/>
      <c r="AA229" s="36"/>
    </row>
    <row r="230" spans="1:27" ht="15.75" thickBot="1">
      <c r="A230" s="13"/>
      <c r="B230" s="17"/>
      <c r="C230" s="17"/>
      <c r="D230" s="17"/>
      <c r="E230" s="31" t="s">
        <v>390</v>
      </c>
      <c r="F230" s="31"/>
      <c r="G230" s="31"/>
      <c r="H230" s="31"/>
      <c r="I230" s="31"/>
    </row>
    <row r="231" spans="1:27" ht="15.75" thickBot="1">
      <c r="A231" s="13"/>
      <c r="B231" s="17"/>
      <c r="C231" s="17"/>
      <c r="D231" s="17"/>
      <c r="E231" s="59">
        <v>2013</v>
      </c>
      <c r="F231" s="59"/>
      <c r="G231" s="21"/>
      <c r="H231" s="59">
        <v>2012</v>
      </c>
      <c r="I231" s="59"/>
    </row>
    <row r="232" spans="1:27">
      <c r="A232" s="13"/>
      <c r="B232" s="17"/>
      <c r="C232" s="17"/>
      <c r="D232" s="17"/>
      <c r="E232" s="40" t="s">
        <v>330</v>
      </c>
      <c r="F232" s="40"/>
      <c r="G232" s="40"/>
      <c r="H232" s="40"/>
      <c r="I232" s="40"/>
    </row>
    <row r="233" spans="1:27" ht="17.25">
      <c r="A233" s="13"/>
      <c r="B233" s="17"/>
      <c r="C233" s="58" t="s">
        <v>940</v>
      </c>
      <c r="D233" s="17"/>
      <c r="E233" s="17"/>
      <c r="F233" s="17"/>
      <c r="G233" s="17"/>
      <c r="H233" s="17"/>
      <c r="I233" s="17"/>
    </row>
    <row r="234" spans="1:27">
      <c r="A234" s="13"/>
      <c r="B234" s="17"/>
      <c r="C234" s="23" t="s">
        <v>941</v>
      </c>
      <c r="D234" s="17"/>
      <c r="E234" s="23" t="s">
        <v>332</v>
      </c>
      <c r="F234" s="25">
        <v>0.3</v>
      </c>
      <c r="G234" s="17"/>
      <c r="H234" s="23" t="s">
        <v>332</v>
      </c>
      <c r="I234" s="25" t="s">
        <v>334</v>
      </c>
    </row>
    <row r="235" spans="1:27">
      <c r="A235" s="13"/>
      <c r="B235" s="17"/>
      <c r="C235" s="23" t="s">
        <v>942</v>
      </c>
      <c r="D235" s="17"/>
      <c r="E235" s="17"/>
      <c r="F235" s="25">
        <v>-49.7</v>
      </c>
      <c r="G235" s="17"/>
      <c r="H235" s="17"/>
      <c r="I235" s="25">
        <v>-116.5</v>
      </c>
    </row>
    <row r="236" spans="1:27" ht="17.25">
      <c r="A236" s="13"/>
      <c r="B236" s="17"/>
      <c r="C236" s="23" t="s">
        <v>943</v>
      </c>
      <c r="D236" s="17"/>
      <c r="E236" s="17"/>
      <c r="F236" s="25">
        <v>-40.1</v>
      </c>
      <c r="G236" s="17"/>
      <c r="H236" s="17"/>
      <c r="I236" s="25">
        <v>-147.69999999999999</v>
      </c>
    </row>
    <row r="237" spans="1:27" ht="15.75" thickBot="1">
      <c r="A237" s="13"/>
      <c r="B237" s="17"/>
      <c r="C237" s="23" t="s">
        <v>944</v>
      </c>
      <c r="D237" s="17"/>
      <c r="E237" s="38"/>
      <c r="F237" s="27">
        <v>0.8</v>
      </c>
      <c r="G237" s="17"/>
      <c r="H237" s="38"/>
      <c r="I237" s="27">
        <v>-16.7</v>
      </c>
    </row>
    <row r="238" spans="1:27" ht="15.75" thickBot="1">
      <c r="A238" s="13"/>
      <c r="B238" s="17"/>
      <c r="C238" s="17"/>
      <c r="D238" s="17"/>
      <c r="E238" s="39" t="s">
        <v>332</v>
      </c>
      <c r="F238" s="28">
        <v>-88.7</v>
      </c>
      <c r="G238" s="17"/>
      <c r="H238" s="39" t="s">
        <v>332</v>
      </c>
      <c r="I238" s="28">
        <v>-280.89999999999998</v>
      </c>
    </row>
    <row r="239" spans="1:27" ht="15.75" thickTop="1">
      <c r="A239" s="13"/>
      <c r="B239" s="17"/>
      <c r="C239" s="23" t="s">
        <v>219</v>
      </c>
      <c r="D239" s="17"/>
      <c r="E239" s="56"/>
      <c r="F239" s="56"/>
      <c r="G239" s="17"/>
      <c r="H239" s="56"/>
      <c r="I239" s="56"/>
    </row>
    <row r="240" spans="1:27" ht="23.25">
      <c r="A240" s="13"/>
      <c r="B240" s="17"/>
      <c r="C240" s="29" t="s">
        <v>945</v>
      </c>
      <c r="D240" s="17"/>
      <c r="E240" s="17"/>
      <c r="F240" s="17"/>
      <c r="G240" s="17"/>
      <c r="H240" s="17"/>
      <c r="I240" s="17"/>
    </row>
    <row r="241" spans="1:27" ht="23.25">
      <c r="A241" s="13"/>
      <c r="B241" s="17"/>
      <c r="C241" s="29" t="s">
        <v>946</v>
      </c>
      <c r="D241" s="17"/>
      <c r="E241" s="17"/>
      <c r="F241" s="17"/>
      <c r="G241" s="17"/>
      <c r="H241" s="17"/>
      <c r="I241" s="17"/>
    </row>
    <row r="242" spans="1:27" ht="25.5" customHeight="1">
      <c r="A242" s="13"/>
      <c r="B242" s="36" t="s">
        <v>947</v>
      </c>
      <c r="C242" s="36"/>
      <c r="D242" s="36"/>
      <c r="E242" s="36"/>
      <c r="F242" s="36"/>
      <c r="G242" s="36"/>
      <c r="H242" s="36"/>
      <c r="I242" s="36"/>
      <c r="J242" s="36"/>
      <c r="K242" s="36"/>
      <c r="L242" s="36"/>
      <c r="M242" s="36"/>
      <c r="N242" s="36"/>
      <c r="O242" s="36"/>
      <c r="P242" s="36"/>
      <c r="Q242" s="36"/>
      <c r="R242" s="36"/>
      <c r="S242" s="36"/>
      <c r="T242" s="36"/>
      <c r="U242" s="36"/>
      <c r="V242" s="36"/>
      <c r="W242" s="36"/>
      <c r="X242" s="36"/>
      <c r="Y242" s="36"/>
      <c r="Z242" s="36"/>
      <c r="AA242" s="36"/>
    </row>
    <row r="243" spans="1:27">
      <c r="A243" s="13"/>
      <c r="B243" s="36" t="s">
        <v>948</v>
      </c>
      <c r="C243" s="36"/>
      <c r="D243" s="36"/>
      <c r="E243" s="36"/>
      <c r="F243" s="36"/>
      <c r="G243" s="36"/>
      <c r="H243" s="36"/>
      <c r="I243" s="36"/>
      <c r="J243" s="36"/>
      <c r="K243" s="36"/>
      <c r="L243" s="36"/>
      <c r="M243" s="36"/>
      <c r="N243" s="36"/>
      <c r="O243" s="36"/>
      <c r="P243" s="36"/>
      <c r="Q243" s="36"/>
      <c r="R243" s="36"/>
      <c r="S243" s="36"/>
      <c r="T243" s="36"/>
      <c r="U243" s="36"/>
      <c r="V243" s="36"/>
      <c r="W243" s="36"/>
      <c r="X243" s="36"/>
      <c r="Y243" s="36"/>
      <c r="Z243" s="36"/>
      <c r="AA243" s="36"/>
    </row>
    <row r="244" spans="1:27" ht="25.5" customHeight="1">
      <c r="A244" s="13"/>
      <c r="B244" s="36" t="s">
        <v>949</v>
      </c>
      <c r="C244" s="36"/>
      <c r="D244" s="36"/>
      <c r="E244" s="36"/>
      <c r="F244" s="36"/>
      <c r="G244" s="36"/>
      <c r="H244" s="36"/>
      <c r="I244" s="36"/>
      <c r="J244" s="36"/>
      <c r="K244" s="36"/>
      <c r="L244" s="36"/>
      <c r="M244" s="36"/>
      <c r="N244" s="36"/>
      <c r="O244" s="36"/>
      <c r="P244" s="36"/>
      <c r="Q244" s="36"/>
      <c r="R244" s="36"/>
      <c r="S244" s="36"/>
      <c r="T244" s="36"/>
      <c r="U244" s="36"/>
      <c r="V244" s="36"/>
      <c r="W244" s="36"/>
      <c r="X244" s="36"/>
      <c r="Y244" s="36"/>
      <c r="Z244" s="36"/>
      <c r="AA244" s="36"/>
    </row>
    <row r="245" spans="1:27">
      <c r="A245" s="13"/>
      <c r="B245" s="36" t="s">
        <v>950</v>
      </c>
      <c r="C245" s="36"/>
      <c r="D245" s="36"/>
      <c r="E245" s="36"/>
      <c r="F245" s="36"/>
      <c r="G245" s="36"/>
      <c r="H245" s="36"/>
      <c r="I245" s="36"/>
      <c r="J245" s="36"/>
      <c r="K245" s="36"/>
      <c r="L245" s="36"/>
      <c r="M245" s="36"/>
      <c r="N245" s="36"/>
      <c r="O245" s="36"/>
      <c r="P245" s="36"/>
      <c r="Q245" s="36"/>
      <c r="R245" s="36"/>
      <c r="S245" s="36"/>
      <c r="T245" s="36"/>
      <c r="U245" s="36"/>
      <c r="V245" s="36"/>
      <c r="W245" s="36"/>
      <c r="X245" s="36"/>
      <c r="Y245" s="36"/>
      <c r="Z245" s="36"/>
      <c r="AA245" s="36"/>
    </row>
    <row r="246" spans="1:27">
      <c r="A246" s="13"/>
      <c r="B246" s="36" t="s">
        <v>951</v>
      </c>
      <c r="C246" s="36"/>
      <c r="D246" s="36"/>
      <c r="E246" s="36"/>
      <c r="F246" s="36"/>
      <c r="G246" s="36"/>
      <c r="H246" s="36"/>
      <c r="I246" s="36"/>
      <c r="J246" s="36"/>
      <c r="K246" s="36"/>
      <c r="L246" s="36"/>
      <c r="M246" s="36"/>
      <c r="N246" s="36"/>
      <c r="O246" s="36"/>
      <c r="P246" s="36"/>
      <c r="Q246" s="36"/>
      <c r="R246" s="36"/>
      <c r="S246" s="36"/>
      <c r="T246" s="36"/>
      <c r="U246" s="36"/>
      <c r="V246" s="36"/>
      <c r="W246" s="36"/>
      <c r="X246" s="36"/>
      <c r="Y246" s="36"/>
      <c r="Z246" s="36"/>
      <c r="AA246" s="36"/>
    </row>
    <row r="247" spans="1:27" ht="15.75" thickBot="1">
      <c r="A247" s="13"/>
      <c r="B247" s="17"/>
      <c r="C247" s="17"/>
      <c r="D247" s="17"/>
      <c r="E247" s="31" t="s">
        <v>390</v>
      </c>
      <c r="F247" s="31"/>
      <c r="G247" s="31"/>
      <c r="H247" s="31"/>
      <c r="I247" s="31"/>
    </row>
    <row r="248" spans="1:27" ht="15.75" thickBot="1">
      <c r="A248" s="13"/>
      <c r="B248" s="17"/>
      <c r="C248" s="17"/>
      <c r="D248" s="17"/>
      <c r="E248" s="59">
        <v>2013</v>
      </c>
      <c r="F248" s="59"/>
      <c r="G248" s="21"/>
      <c r="H248" s="59">
        <v>2012</v>
      </c>
      <c r="I248" s="59"/>
    </row>
    <row r="249" spans="1:27">
      <c r="A249" s="13"/>
      <c r="B249" s="17"/>
      <c r="C249" s="17"/>
      <c r="D249" s="17"/>
      <c r="E249" s="40" t="s">
        <v>330</v>
      </c>
      <c r="F249" s="40"/>
      <c r="G249" s="40"/>
      <c r="H249" s="40"/>
      <c r="I249" s="40"/>
    </row>
    <row r="250" spans="1:27" ht="26.25">
      <c r="A250" s="13"/>
      <c r="B250" s="17"/>
      <c r="C250" s="23" t="s">
        <v>952</v>
      </c>
      <c r="D250" s="17"/>
      <c r="E250" s="23" t="s">
        <v>332</v>
      </c>
      <c r="F250" s="25">
        <v>-85</v>
      </c>
      <c r="G250" s="17"/>
      <c r="H250" s="23" t="s">
        <v>332</v>
      </c>
      <c r="I250" s="25">
        <v>-204.5</v>
      </c>
    </row>
    <row r="251" spans="1:27" ht="17.25">
      <c r="A251" s="13"/>
      <c r="B251" s="17"/>
      <c r="C251" s="23" t="s">
        <v>953</v>
      </c>
      <c r="D251" s="17"/>
      <c r="E251" s="17"/>
      <c r="F251" s="25">
        <v>0.8</v>
      </c>
      <c r="G251" s="17"/>
      <c r="H251" s="17"/>
      <c r="I251" s="25">
        <v>-84.6</v>
      </c>
    </row>
    <row r="252" spans="1:27" ht="15.75" thickBot="1">
      <c r="A252" s="13"/>
      <c r="B252" s="17"/>
      <c r="C252" s="23" t="s">
        <v>954</v>
      </c>
      <c r="D252" s="17"/>
      <c r="E252" s="38"/>
      <c r="F252" s="27">
        <v>-4.5</v>
      </c>
      <c r="G252" s="17"/>
      <c r="H252" s="38"/>
      <c r="I252" s="27">
        <v>8.1999999999999993</v>
      </c>
    </row>
    <row r="253" spans="1:27" ht="15.75" thickBot="1">
      <c r="A253" s="13"/>
      <c r="B253" s="17"/>
      <c r="C253" s="17"/>
      <c r="D253" s="17"/>
      <c r="E253" s="39" t="s">
        <v>332</v>
      </c>
      <c r="F253" s="28">
        <v>-88.7</v>
      </c>
      <c r="G253" s="17"/>
      <c r="H253" s="39" t="s">
        <v>332</v>
      </c>
      <c r="I253" s="28">
        <v>-280.89999999999998</v>
      </c>
    </row>
    <row r="254" spans="1:27" ht="15.75" thickTop="1">
      <c r="A254" s="13"/>
      <c r="B254" s="17"/>
      <c r="C254" s="23" t="s">
        <v>219</v>
      </c>
      <c r="D254" s="17"/>
      <c r="E254" s="56"/>
      <c r="F254" s="56"/>
      <c r="G254" s="17"/>
      <c r="H254" s="56"/>
      <c r="I254" s="56"/>
    </row>
    <row r="255" spans="1:27" ht="23.25">
      <c r="A255" s="13"/>
      <c r="B255" s="17"/>
      <c r="C255" s="29" t="s">
        <v>955</v>
      </c>
      <c r="D255" s="17"/>
      <c r="E255" s="17"/>
      <c r="F255" s="17"/>
      <c r="G255" s="17"/>
      <c r="H255" s="17"/>
      <c r="I255" s="17"/>
    </row>
    <row r="256" spans="1:27">
      <c r="A256" s="13"/>
      <c r="B256" s="36" t="s">
        <v>956</v>
      </c>
      <c r="C256" s="36"/>
      <c r="D256" s="36"/>
      <c r="E256" s="36"/>
      <c r="F256" s="36"/>
      <c r="G256" s="36"/>
      <c r="H256" s="36"/>
      <c r="I256" s="36"/>
      <c r="J256" s="36"/>
      <c r="K256" s="36"/>
      <c r="L256" s="36"/>
      <c r="M256" s="36"/>
      <c r="N256" s="36"/>
      <c r="O256" s="36"/>
      <c r="P256" s="36"/>
      <c r="Q256" s="36"/>
      <c r="R256" s="36"/>
      <c r="S256" s="36"/>
      <c r="T256" s="36"/>
      <c r="U256" s="36"/>
      <c r="V256" s="36"/>
      <c r="W256" s="36"/>
      <c r="X256" s="36"/>
      <c r="Y256" s="36"/>
      <c r="Z256" s="36"/>
      <c r="AA256" s="36"/>
    </row>
    <row r="257" spans="1:27" ht="25.5" customHeight="1">
      <c r="A257" s="13"/>
      <c r="B257" s="36" t="s">
        <v>1004</v>
      </c>
      <c r="C257" s="36"/>
      <c r="D257" s="36"/>
      <c r="E257" s="36"/>
      <c r="F257" s="36"/>
      <c r="G257" s="36"/>
      <c r="H257" s="36"/>
      <c r="I257" s="36"/>
      <c r="J257" s="36"/>
      <c r="K257" s="36"/>
      <c r="L257" s="36"/>
      <c r="M257" s="36"/>
      <c r="N257" s="36"/>
      <c r="O257" s="36"/>
      <c r="P257" s="36"/>
      <c r="Q257" s="36"/>
      <c r="R257" s="36"/>
      <c r="S257" s="36"/>
      <c r="T257" s="36"/>
      <c r="U257" s="36"/>
      <c r="V257" s="36"/>
      <c r="W257" s="36"/>
      <c r="X257" s="36"/>
      <c r="Y257" s="36"/>
      <c r="Z257" s="36"/>
      <c r="AA257" s="36"/>
    </row>
    <row r="258" spans="1:27">
      <c r="A258" s="13"/>
      <c r="B258" s="121" t="s">
        <v>1005</v>
      </c>
      <c r="C258" s="121"/>
      <c r="D258" s="121"/>
      <c r="E258" s="121"/>
      <c r="F258" s="121"/>
      <c r="G258" s="121"/>
      <c r="H258" s="121"/>
      <c r="I258" s="121"/>
      <c r="J258" s="121"/>
      <c r="K258" s="121"/>
      <c r="L258" s="121"/>
      <c r="M258" s="121"/>
      <c r="N258" s="121"/>
      <c r="O258" s="121"/>
      <c r="P258" s="121"/>
      <c r="Q258" s="121"/>
    </row>
    <row r="259" spans="1:27">
      <c r="A259" s="13"/>
      <c r="B259" s="17"/>
      <c r="C259" s="17"/>
      <c r="D259" s="17"/>
      <c r="E259" s="17"/>
      <c r="F259" s="17"/>
      <c r="G259" s="17"/>
      <c r="H259" s="17"/>
      <c r="I259" s="17"/>
      <c r="J259" s="17"/>
      <c r="K259" s="17"/>
      <c r="L259" s="17"/>
      <c r="M259" s="17"/>
      <c r="N259" s="17"/>
      <c r="O259" s="17"/>
      <c r="P259" s="17"/>
      <c r="Q259" s="17"/>
    </row>
    <row r="260" spans="1:27" ht="15.75" thickBot="1">
      <c r="A260" s="13"/>
      <c r="B260" s="17"/>
      <c r="C260" s="17"/>
      <c r="D260" s="17"/>
      <c r="E260" s="17"/>
      <c r="F260" s="17"/>
      <c r="G260" s="31" t="s">
        <v>1006</v>
      </c>
      <c r="H260" s="31"/>
      <c r="I260" s="31"/>
      <c r="J260" s="31"/>
      <c r="K260" s="31"/>
      <c r="L260" s="17"/>
      <c r="M260" s="31" t="s">
        <v>1007</v>
      </c>
      <c r="N260" s="31"/>
      <c r="O260" s="31"/>
      <c r="P260" s="31"/>
      <c r="Q260" s="31"/>
    </row>
    <row r="261" spans="1:27">
      <c r="A261" s="13"/>
      <c r="B261" s="17"/>
      <c r="C261" s="17"/>
      <c r="D261" s="17"/>
      <c r="E261" s="17"/>
      <c r="F261" s="17"/>
      <c r="G261" s="78" t="s">
        <v>960</v>
      </c>
      <c r="H261" s="78"/>
      <c r="I261" s="78"/>
      <c r="J261" s="78"/>
      <c r="K261" s="78"/>
      <c r="L261" s="17"/>
      <c r="M261" s="78" t="s">
        <v>960</v>
      </c>
      <c r="N261" s="78"/>
      <c r="O261" s="78"/>
      <c r="P261" s="78"/>
      <c r="Q261" s="78"/>
    </row>
    <row r="262" spans="1:27" ht="15.75" thickBot="1">
      <c r="A262" s="13"/>
      <c r="B262" s="17"/>
      <c r="C262" s="17"/>
      <c r="D262" s="17"/>
      <c r="E262" s="19" t="s">
        <v>1008</v>
      </c>
      <c r="F262" s="17"/>
      <c r="G262" s="31" t="s">
        <v>390</v>
      </c>
      <c r="H262" s="31"/>
      <c r="I262" s="31"/>
      <c r="J262" s="31"/>
      <c r="K262" s="31"/>
      <c r="L262" s="17"/>
      <c r="M262" s="31" t="s">
        <v>390</v>
      </c>
      <c r="N262" s="31"/>
      <c r="O262" s="31"/>
      <c r="P262" s="31"/>
      <c r="Q262" s="31"/>
    </row>
    <row r="263" spans="1:27" ht="17.25" customHeight="1" thickBot="1">
      <c r="A263" s="13"/>
      <c r="B263" s="17"/>
      <c r="C263" s="17"/>
      <c r="D263" s="17"/>
      <c r="E263" s="20" t="s">
        <v>1009</v>
      </c>
      <c r="F263" s="17"/>
      <c r="G263" s="59">
        <v>2013</v>
      </c>
      <c r="H263" s="59"/>
      <c r="I263" s="21"/>
      <c r="J263" s="59" t="s">
        <v>1010</v>
      </c>
      <c r="K263" s="59"/>
      <c r="L263" s="17"/>
      <c r="M263" s="59">
        <v>2013</v>
      </c>
      <c r="N263" s="59"/>
      <c r="O263" s="21"/>
      <c r="P263" s="59" t="s">
        <v>1010</v>
      </c>
      <c r="Q263" s="59"/>
    </row>
    <row r="264" spans="1:27">
      <c r="A264" s="13"/>
      <c r="B264" s="17"/>
      <c r="C264" s="17"/>
      <c r="D264" s="17"/>
      <c r="E264" s="17"/>
      <c r="F264" s="17"/>
      <c r="G264" s="40" t="s">
        <v>330</v>
      </c>
      <c r="H264" s="40"/>
      <c r="I264" s="40"/>
      <c r="J264" s="40"/>
      <c r="K264" s="40"/>
      <c r="L264" s="40"/>
      <c r="M264" s="40"/>
      <c r="N264" s="40"/>
      <c r="O264" s="40"/>
      <c r="P264" s="40"/>
      <c r="Q264" s="40"/>
    </row>
    <row r="265" spans="1:27">
      <c r="A265" s="13"/>
      <c r="B265" s="33" t="s">
        <v>1011</v>
      </c>
      <c r="C265" s="33"/>
      <c r="D265" s="17"/>
      <c r="E265" s="17"/>
      <c r="F265" s="17"/>
      <c r="G265" s="17"/>
      <c r="H265" s="17"/>
      <c r="I265" s="17"/>
      <c r="J265" s="17"/>
      <c r="K265" s="17"/>
      <c r="L265" s="17"/>
      <c r="M265" s="17"/>
      <c r="N265" s="17"/>
      <c r="O265" s="17"/>
      <c r="P265" s="17"/>
      <c r="Q265" s="17"/>
    </row>
    <row r="266" spans="1:27" ht="17.25">
      <c r="A266" s="13"/>
      <c r="B266" s="17"/>
      <c r="C266" s="30" t="s">
        <v>1012</v>
      </c>
      <c r="D266" s="17"/>
      <c r="E266" s="17"/>
      <c r="F266" s="17"/>
      <c r="G266" s="17"/>
      <c r="H266" s="17"/>
      <c r="I266" s="17"/>
      <c r="J266" s="17"/>
      <c r="K266" s="17"/>
      <c r="L266" s="17"/>
      <c r="M266" s="17"/>
      <c r="N266" s="17"/>
      <c r="O266" s="17"/>
      <c r="P266" s="17"/>
      <c r="Q266" s="17"/>
    </row>
    <row r="267" spans="1:27">
      <c r="A267" s="13"/>
      <c r="B267" s="33" t="s">
        <v>1013</v>
      </c>
      <c r="C267" s="33"/>
      <c r="D267" s="17"/>
      <c r="E267" s="30" t="s">
        <v>138</v>
      </c>
      <c r="F267" s="17"/>
      <c r="G267" s="30" t="s">
        <v>332</v>
      </c>
      <c r="H267" s="67">
        <v>8.1</v>
      </c>
      <c r="I267" s="17"/>
      <c r="J267" s="30" t="s">
        <v>332</v>
      </c>
      <c r="K267" s="67" t="s">
        <v>334</v>
      </c>
      <c r="L267" s="17"/>
      <c r="M267" s="30" t="s">
        <v>332</v>
      </c>
      <c r="N267" s="67" t="s">
        <v>334</v>
      </c>
      <c r="O267" s="17"/>
      <c r="P267" s="30" t="s">
        <v>332</v>
      </c>
      <c r="Q267" s="67" t="s">
        <v>334</v>
      </c>
    </row>
    <row r="268" spans="1:27">
      <c r="A268" s="13"/>
      <c r="B268" s="33" t="s">
        <v>1013</v>
      </c>
      <c r="C268" s="33"/>
      <c r="D268" s="17"/>
      <c r="E268" s="30" t="s">
        <v>1014</v>
      </c>
      <c r="F268" s="17"/>
      <c r="G268" s="17"/>
      <c r="H268" s="67">
        <v>57.1</v>
      </c>
      <c r="I268" s="17"/>
      <c r="J268" s="17"/>
      <c r="K268" s="67">
        <v>2.7</v>
      </c>
      <c r="L268" s="17"/>
      <c r="M268" s="17"/>
      <c r="N268" s="67" t="s">
        <v>334</v>
      </c>
      <c r="O268" s="17"/>
      <c r="P268" s="17"/>
      <c r="Q268" s="67" t="s">
        <v>334</v>
      </c>
    </row>
    <row r="269" spans="1:27" ht="17.25">
      <c r="A269" s="13"/>
      <c r="B269" s="33" t="s">
        <v>1013</v>
      </c>
      <c r="C269" s="33"/>
      <c r="D269" s="17"/>
      <c r="E269" s="30" t="s">
        <v>1015</v>
      </c>
      <c r="F269" s="17"/>
      <c r="G269" s="17"/>
      <c r="H269" s="67">
        <v>11.9</v>
      </c>
      <c r="I269" s="17"/>
      <c r="J269" s="17"/>
      <c r="K269" s="67" t="s">
        <v>334</v>
      </c>
      <c r="L269" s="17"/>
      <c r="M269" s="17"/>
      <c r="N269" s="67">
        <v>-145.5</v>
      </c>
      <c r="O269" s="17"/>
      <c r="P269" s="17"/>
      <c r="Q269" s="67">
        <v>-246.9</v>
      </c>
    </row>
    <row r="270" spans="1:27">
      <c r="A270" s="13"/>
      <c r="B270" s="33" t="s">
        <v>1013</v>
      </c>
      <c r="C270" s="33"/>
      <c r="D270" s="17"/>
      <c r="E270" s="30" t="s">
        <v>152</v>
      </c>
      <c r="F270" s="17"/>
      <c r="G270" s="17"/>
      <c r="H270" s="67" t="s">
        <v>334</v>
      </c>
      <c r="I270" s="17"/>
      <c r="J270" s="17"/>
      <c r="K270" s="67">
        <v>3.3</v>
      </c>
      <c r="L270" s="17"/>
      <c r="M270" s="17"/>
      <c r="N270" s="67">
        <v>-11.3</v>
      </c>
      <c r="O270" s="17"/>
      <c r="P270" s="17"/>
      <c r="Q270" s="67">
        <v>-68.3</v>
      </c>
    </row>
    <row r="271" spans="1:27">
      <c r="A271" s="13"/>
      <c r="B271" s="33" t="s">
        <v>1016</v>
      </c>
      <c r="C271" s="33"/>
      <c r="D271" s="17"/>
      <c r="E271" s="30" t="s">
        <v>138</v>
      </c>
      <c r="F271" s="17"/>
      <c r="G271" s="17"/>
      <c r="H271" s="67">
        <v>2</v>
      </c>
      <c r="I271" s="17"/>
      <c r="J271" s="17"/>
      <c r="K271" s="67">
        <v>12.1</v>
      </c>
      <c r="L271" s="17"/>
      <c r="M271" s="17"/>
      <c r="N271" s="67">
        <v>-0.6</v>
      </c>
      <c r="O271" s="17"/>
      <c r="P271" s="17"/>
      <c r="Q271" s="67">
        <v>-4.2</v>
      </c>
    </row>
    <row r="272" spans="1:27">
      <c r="A272" s="13"/>
      <c r="B272" s="33" t="s">
        <v>1016</v>
      </c>
      <c r="C272" s="33"/>
      <c r="D272" s="17"/>
      <c r="E272" s="30" t="s">
        <v>1014</v>
      </c>
      <c r="F272" s="17"/>
      <c r="G272" s="17"/>
      <c r="H272" s="67">
        <v>3.5</v>
      </c>
      <c r="I272" s="17"/>
      <c r="J272" s="17"/>
      <c r="K272" s="67">
        <v>2.5</v>
      </c>
      <c r="L272" s="17"/>
      <c r="M272" s="17"/>
      <c r="N272" s="67">
        <v>-0.5</v>
      </c>
      <c r="O272" s="17"/>
      <c r="P272" s="17"/>
      <c r="Q272" s="67">
        <v>-1</v>
      </c>
    </row>
    <row r="273" spans="1:17">
      <c r="A273" s="13"/>
      <c r="B273" s="33" t="s">
        <v>1016</v>
      </c>
      <c r="C273" s="33"/>
      <c r="D273" s="17"/>
      <c r="E273" s="30" t="s">
        <v>101</v>
      </c>
      <c r="F273" s="17"/>
      <c r="G273" s="17"/>
      <c r="H273" s="67">
        <v>1.9</v>
      </c>
      <c r="I273" s="17"/>
      <c r="J273" s="17"/>
      <c r="K273" s="67">
        <v>4.7</v>
      </c>
      <c r="L273" s="17"/>
      <c r="M273" s="17"/>
      <c r="N273" s="67">
        <v>-12.7</v>
      </c>
      <c r="O273" s="17"/>
      <c r="P273" s="17"/>
      <c r="Q273" s="67">
        <v>-5.7</v>
      </c>
    </row>
    <row r="274" spans="1:17" ht="15.75" thickBot="1">
      <c r="A274" s="13"/>
      <c r="B274" s="33" t="s">
        <v>1016</v>
      </c>
      <c r="C274" s="33"/>
      <c r="D274" s="17"/>
      <c r="E274" s="30" t="s">
        <v>152</v>
      </c>
      <c r="F274" s="17"/>
      <c r="G274" s="38"/>
      <c r="H274" s="68">
        <v>0.6</v>
      </c>
      <c r="I274" s="17"/>
      <c r="J274" s="38"/>
      <c r="K274" s="68">
        <v>2</v>
      </c>
      <c r="L274" s="17"/>
      <c r="M274" s="38"/>
      <c r="N274" s="68">
        <v>-1.4</v>
      </c>
      <c r="O274" s="17"/>
      <c r="P274" s="38"/>
      <c r="Q274" s="68">
        <v>-4.5</v>
      </c>
    </row>
    <row r="275" spans="1:17" ht="15.75" thickBot="1">
      <c r="A275" s="13"/>
      <c r="B275" s="17"/>
      <c r="C275" s="17"/>
      <c r="D275" s="17"/>
      <c r="E275" s="17"/>
      <c r="F275" s="17"/>
      <c r="G275" s="52"/>
      <c r="H275" s="69">
        <v>85.1</v>
      </c>
      <c r="I275" s="17"/>
      <c r="J275" s="52"/>
      <c r="K275" s="69">
        <v>27.3</v>
      </c>
      <c r="L275" s="17"/>
      <c r="M275" s="52"/>
      <c r="N275" s="69">
        <v>-172</v>
      </c>
      <c r="O275" s="17"/>
      <c r="P275" s="52"/>
      <c r="Q275" s="69">
        <v>-330.6</v>
      </c>
    </row>
    <row r="276" spans="1:17">
      <c r="A276" s="13"/>
      <c r="B276" s="17"/>
      <c r="C276" s="17"/>
      <c r="D276" s="17"/>
      <c r="E276" s="17"/>
      <c r="F276" s="17"/>
      <c r="G276" s="21"/>
      <c r="H276" s="50"/>
      <c r="I276" s="17"/>
      <c r="J276" s="21"/>
      <c r="K276" s="50"/>
      <c r="L276" s="17"/>
      <c r="M276" s="21"/>
      <c r="N276" s="50"/>
      <c r="O276" s="17"/>
      <c r="P276" s="21"/>
      <c r="Q276" s="50"/>
    </row>
    <row r="277" spans="1:17">
      <c r="A277" s="13"/>
      <c r="B277" s="33" t="s">
        <v>1017</v>
      </c>
      <c r="C277" s="33"/>
      <c r="D277" s="17"/>
      <c r="E277" s="17"/>
      <c r="F277" s="17"/>
      <c r="G277" s="17"/>
      <c r="H277" s="24"/>
      <c r="I277" s="17"/>
      <c r="J277" s="17"/>
      <c r="K277" s="24"/>
      <c r="L277" s="17"/>
      <c r="M277" s="17"/>
      <c r="N277" s="24"/>
      <c r="O277" s="17"/>
      <c r="P277" s="17"/>
      <c r="Q277" s="24"/>
    </row>
    <row r="278" spans="1:17">
      <c r="A278" s="13"/>
      <c r="B278" s="17"/>
      <c r="C278" s="30" t="s">
        <v>1018</v>
      </c>
      <c r="D278" s="17"/>
      <c r="E278" s="17"/>
      <c r="F278" s="17"/>
      <c r="G278" s="17"/>
      <c r="H278" s="24"/>
      <c r="I278" s="17"/>
      <c r="J278" s="17"/>
      <c r="K278" s="24"/>
      <c r="L278" s="17"/>
      <c r="M278" s="17"/>
      <c r="N278" s="24"/>
      <c r="O278" s="17"/>
      <c r="P278" s="17"/>
      <c r="Q278" s="24"/>
    </row>
    <row r="279" spans="1:17">
      <c r="A279" s="13"/>
      <c r="B279" s="33" t="s">
        <v>1013</v>
      </c>
      <c r="C279" s="33"/>
      <c r="D279" s="17"/>
      <c r="E279" s="30" t="s">
        <v>138</v>
      </c>
      <c r="F279" s="17"/>
      <c r="G279" s="17"/>
      <c r="H279" s="67" t="s">
        <v>334</v>
      </c>
      <c r="I279" s="17"/>
      <c r="J279" s="17"/>
      <c r="K279" s="67">
        <v>2.4</v>
      </c>
      <c r="L279" s="17"/>
      <c r="M279" s="17"/>
      <c r="N279" s="67" t="s">
        <v>334</v>
      </c>
      <c r="O279" s="17"/>
      <c r="P279" s="17"/>
      <c r="Q279" s="67">
        <v>-2.2000000000000002</v>
      </c>
    </row>
    <row r="280" spans="1:17">
      <c r="A280" s="13"/>
      <c r="B280" s="33" t="s">
        <v>1016</v>
      </c>
      <c r="C280" s="33"/>
      <c r="D280" s="17"/>
      <c r="E280" s="30" t="s">
        <v>138</v>
      </c>
      <c r="F280" s="17"/>
      <c r="G280" s="17"/>
      <c r="H280" s="67">
        <v>11.8</v>
      </c>
      <c r="I280" s="17"/>
      <c r="J280" s="17"/>
      <c r="K280" s="67">
        <v>27.2</v>
      </c>
      <c r="L280" s="17"/>
      <c r="M280" s="17"/>
      <c r="N280" s="67">
        <v>-0.1</v>
      </c>
      <c r="O280" s="17"/>
      <c r="P280" s="17"/>
      <c r="Q280" s="67">
        <v>-7.1</v>
      </c>
    </row>
    <row r="281" spans="1:17">
      <c r="A281" s="13"/>
      <c r="B281" s="33" t="s">
        <v>1016</v>
      </c>
      <c r="C281" s="33"/>
      <c r="D281" s="17"/>
      <c r="E281" s="30" t="s">
        <v>1014</v>
      </c>
      <c r="F281" s="17"/>
      <c r="G281" s="17"/>
      <c r="H281" s="67">
        <v>17.600000000000001</v>
      </c>
      <c r="I281" s="17"/>
      <c r="J281" s="17"/>
      <c r="K281" s="67">
        <v>11.8</v>
      </c>
      <c r="L281" s="17"/>
      <c r="M281" s="17"/>
      <c r="N281" s="67">
        <v>-3.3</v>
      </c>
      <c r="O281" s="17"/>
      <c r="P281" s="17"/>
      <c r="Q281" s="67">
        <v>-0.1</v>
      </c>
    </row>
    <row r="282" spans="1:17">
      <c r="A282" s="13"/>
      <c r="B282" s="33" t="s">
        <v>1016</v>
      </c>
      <c r="C282" s="33"/>
      <c r="D282" s="17"/>
      <c r="E282" s="30" t="s">
        <v>101</v>
      </c>
      <c r="F282" s="17"/>
      <c r="G282" s="17"/>
      <c r="H282" s="67">
        <v>5.4</v>
      </c>
      <c r="I282" s="17"/>
      <c r="J282" s="17"/>
      <c r="K282" s="67">
        <v>1.6</v>
      </c>
      <c r="L282" s="17"/>
      <c r="M282" s="17"/>
      <c r="N282" s="67">
        <v>-16.3</v>
      </c>
      <c r="O282" s="17"/>
      <c r="P282" s="17"/>
      <c r="Q282" s="67">
        <v>-10.4</v>
      </c>
    </row>
    <row r="283" spans="1:17" ht="15.75" thickBot="1">
      <c r="A283" s="13"/>
      <c r="B283" s="33" t="s">
        <v>1016</v>
      </c>
      <c r="C283" s="33"/>
      <c r="D283" s="17"/>
      <c r="E283" s="30" t="s">
        <v>152</v>
      </c>
      <c r="F283" s="17"/>
      <c r="G283" s="17"/>
      <c r="H283" s="67" t="s">
        <v>334</v>
      </c>
      <c r="I283" s="17"/>
      <c r="J283" s="17"/>
      <c r="K283" s="67">
        <v>1.5</v>
      </c>
      <c r="L283" s="17"/>
      <c r="M283" s="17"/>
      <c r="N283" s="67">
        <v>-0.2</v>
      </c>
      <c r="O283" s="17"/>
      <c r="P283" s="17"/>
      <c r="Q283" s="67">
        <v>-2.2999999999999998</v>
      </c>
    </row>
    <row r="284" spans="1:17" ht="15.75" thickBot="1">
      <c r="A284" s="13"/>
      <c r="B284" s="17"/>
      <c r="C284" s="17"/>
      <c r="D284" s="17"/>
      <c r="E284" s="17"/>
      <c r="F284" s="17"/>
      <c r="G284" s="52"/>
      <c r="H284" s="69">
        <v>34.799999999999997</v>
      </c>
      <c r="I284" s="17"/>
      <c r="J284" s="52"/>
      <c r="K284" s="69">
        <v>44.5</v>
      </c>
      <c r="L284" s="17"/>
      <c r="M284" s="52"/>
      <c r="N284" s="69">
        <v>-19.899999999999999</v>
      </c>
      <c r="O284" s="17"/>
      <c r="P284" s="52"/>
      <c r="Q284" s="69">
        <v>-22.1</v>
      </c>
    </row>
    <row r="285" spans="1:17" ht="15.75" thickBot="1">
      <c r="A285" s="13"/>
      <c r="B285" s="33" t="s">
        <v>1019</v>
      </c>
      <c r="C285" s="33"/>
      <c r="D285" s="17"/>
      <c r="E285" s="17"/>
      <c r="F285" s="17"/>
      <c r="G285" s="71" t="s">
        <v>332</v>
      </c>
      <c r="H285" s="72">
        <v>119.9</v>
      </c>
      <c r="I285" s="17"/>
      <c r="J285" s="71" t="s">
        <v>332</v>
      </c>
      <c r="K285" s="72">
        <v>71.8</v>
      </c>
      <c r="L285" s="17"/>
      <c r="M285" s="71" t="s">
        <v>332</v>
      </c>
      <c r="N285" s="72">
        <v>-191.9</v>
      </c>
      <c r="O285" s="17"/>
      <c r="P285" s="71" t="s">
        <v>332</v>
      </c>
      <c r="Q285" s="72">
        <v>-352.7</v>
      </c>
    </row>
    <row r="286" spans="1:17" ht="15.75" thickTop="1">
      <c r="A286" s="13"/>
      <c r="B286" s="87" t="s">
        <v>219</v>
      </c>
      <c r="C286" s="87"/>
      <c r="D286" s="87"/>
      <c r="E286" s="87"/>
      <c r="F286" s="87"/>
      <c r="G286" s="87"/>
      <c r="H286" s="87"/>
      <c r="I286" s="87"/>
      <c r="J286" s="87"/>
      <c r="K286" s="87"/>
      <c r="L286" s="87"/>
      <c r="M286" s="87"/>
      <c r="N286" s="87"/>
      <c r="O286" s="87"/>
      <c r="P286" s="87"/>
      <c r="Q286" s="87"/>
    </row>
    <row r="287" spans="1:17">
      <c r="A287" s="13"/>
      <c r="B287" s="29" t="s">
        <v>220</v>
      </c>
      <c r="C287" s="33" t="s">
        <v>1020</v>
      </c>
      <c r="D287" s="33"/>
      <c r="E287" s="33"/>
      <c r="F287" s="33"/>
      <c r="G287" s="33"/>
      <c r="H287" s="33"/>
      <c r="I287" s="33"/>
      <c r="J287" s="33"/>
      <c r="K287" s="33"/>
      <c r="L287" s="33"/>
      <c r="M287" s="33"/>
      <c r="N287" s="33"/>
      <c r="O287" s="33"/>
      <c r="P287" s="33"/>
      <c r="Q287" s="33"/>
    </row>
    <row r="288" spans="1:17">
      <c r="A288" s="13"/>
      <c r="B288" s="29" t="s">
        <v>382</v>
      </c>
      <c r="C288" s="33" t="s">
        <v>1021</v>
      </c>
      <c r="D288" s="33"/>
      <c r="E288" s="33"/>
      <c r="F288" s="33"/>
      <c r="G288" s="33"/>
      <c r="H288" s="33"/>
      <c r="I288" s="33"/>
      <c r="J288" s="33"/>
      <c r="K288" s="33"/>
      <c r="L288" s="33"/>
      <c r="M288" s="33"/>
      <c r="N288" s="33"/>
      <c r="O288" s="33"/>
      <c r="P288" s="33"/>
      <c r="Q288" s="33"/>
    </row>
    <row r="289" spans="1:18">
      <c r="A289" s="13"/>
      <c r="B289" s="29" t="s">
        <v>384</v>
      </c>
      <c r="C289" s="33" t="s">
        <v>1022</v>
      </c>
      <c r="D289" s="33"/>
      <c r="E289" s="33"/>
      <c r="F289" s="33"/>
      <c r="G289" s="33"/>
      <c r="H289" s="33"/>
      <c r="I289" s="33"/>
      <c r="J289" s="33"/>
      <c r="K289" s="33"/>
      <c r="L289" s="33"/>
      <c r="M289" s="33"/>
      <c r="N289" s="33"/>
      <c r="O289" s="33"/>
      <c r="P289" s="33"/>
      <c r="Q289" s="33"/>
    </row>
    <row r="290" spans="1:18">
      <c r="A290" s="13"/>
      <c r="B290" s="124" t="s">
        <v>1023</v>
      </c>
      <c r="C290" s="124"/>
      <c r="D290" s="124"/>
      <c r="E290" s="124"/>
      <c r="F290" s="124"/>
      <c r="G290" s="124"/>
      <c r="H290" s="124"/>
      <c r="I290" s="124"/>
      <c r="J290" s="124"/>
      <c r="K290" s="124"/>
      <c r="L290" s="124"/>
      <c r="M290" s="124"/>
      <c r="N290" s="124"/>
      <c r="O290" s="124"/>
      <c r="P290" s="124"/>
      <c r="Q290" s="124"/>
      <c r="R290" s="124"/>
    </row>
    <row r="291" spans="1:18">
      <c r="A291" s="13"/>
      <c r="B291" s="17"/>
      <c r="C291" s="17"/>
      <c r="D291" s="17"/>
      <c r="E291" s="17"/>
      <c r="F291" s="17"/>
      <c r="G291" s="17"/>
      <c r="H291" s="17"/>
      <c r="I291" s="17"/>
      <c r="J291" s="17"/>
      <c r="K291" s="17"/>
      <c r="L291" s="17"/>
      <c r="M291" s="17"/>
      <c r="N291" s="17"/>
      <c r="O291" s="17"/>
      <c r="P291" s="17"/>
      <c r="Q291" s="17"/>
      <c r="R291" s="17"/>
    </row>
    <row r="292" spans="1:18">
      <c r="A292" s="13"/>
      <c r="B292" s="17"/>
      <c r="C292" s="18"/>
      <c r="D292" s="18"/>
      <c r="E292" s="18"/>
      <c r="F292" s="18"/>
      <c r="G292" s="18"/>
      <c r="H292" s="18"/>
      <c r="I292" s="18"/>
      <c r="J292" s="18"/>
      <c r="K292" s="18"/>
      <c r="L292" s="18"/>
      <c r="M292" s="18"/>
      <c r="N292" s="17"/>
      <c r="O292" s="17"/>
      <c r="P292" s="17"/>
      <c r="Q292" s="125" t="s">
        <v>1024</v>
      </c>
      <c r="R292" s="125"/>
    </row>
    <row r="293" spans="1:18">
      <c r="A293" s="13"/>
      <c r="B293" s="17"/>
      <c r="C293" s="18"/>
      <c r="D293" s="18"/>
      <c r="E293" s="18"/>
      <c r="F293" s="18"/>
      <c r="G293" s="18"/>
      <c r="H293" s="18"/>
      <c r="I293" s="18"/>
      <c r="J293" s="18"/>
      <c r="K293" s="18"/>
      <c r="L293" s="18"/>
      <c r="M293" s="18"/>
      <c r="N293" s="17"/>
      <c r="O293" s="17"/>
      <c r="P293" s="17"/>
      <c r="Q293" s="125" t="s">
        <v>1025</v>
      </c>
      <c r="R293" s="125"/>
    </row>
    <row r="294" spans="1:18">
      <c r="A294" s="13"/>
      <c r="B294" s="17"/>
      <c r="C294" s="18"/>
      <c r="D294" s="18"/>
      <c r="E294" s="18"/>
      <c r="F294" s="18"/>
      <c r="G294" s="18"/>
      <c r="H294" s="18"/>
      <c r="I294" s="18"/>
      <c r="J294" s="18"/>
      <c r="K294" s="18"/>
      <c r="L294" s="18"/>
      <c r="M294" s="18"/>
      <c r="N294" s="125" t="s">
        <v>1026</v>
      </c>
      <c r="O294" s="125"/>
      <c r="P294" s="17"/>
      <c r="Q294" s="125" t="s">
        <v>1027</v>
      </c>
      <c r="R294" s="125"/>
    </row>
    <row r="295" spans="1:18">
      <c r="A295" s="13"/>
      <c r="B295" s="17"/>
      <c r="C295" s="18"/>
      <c r="D295" s="18"/>
      <c r="E295" s="18"/>
      <c r="F295" s="18"/>
      <c r="G295" s="18"/>
      <c r="H295" s="18"/>
      <c r="I295" s="18"/>
      <c r="J295" s="18"/>
      <c r="K295" s="18"/>
      <c r="L295" s="18"/>
      <c r="M295" s="18"/>
      <c r="N295" s="125" t="s">
        <v>1025</v>
      </c>
      <c r="O295" s="125"/>
      <c r="P295" s="17"/>
      <c r="Q295" s="125" t="s">
        <v>1028</v>
      </c>
      <c r="R295" s="125"/>
    </row>
    <row r="296" spans="1:18">
      <c r="A296" s="13"/>
      <c r="B296" s="17"/>
      <c r="C296" s="18"/>
      <c r="D296" s="18"/>
      <c r="E296" s="18"/>
      <c r="F296" s="18"/>
      <c r="G296" s="18"/>
      <c r="H296" s="18"/>
      <c r="I296" s="18"/>
      <c r="J296" s="18"/>
      <c r="K296" s="18"/>
      <c r="L296" s="18"/>
      <c r="M296" s="18"/>
      <c r="N296" s="125" t="s">
        <v>1029</v>
      </c>
      <c r="O296" s="125"/>
      <c r="P296" s="17"/>
      <c r="Q296" s="125" t="s">
        <v>1030</v>
      </c>
      <c r="R296" s="125"/>
    </row>
    <row r="297" spans="1:18">
      <c r="A297" s="13"/>
      <c r="B297" s="17"/>
      <c r="C297" s="18"/>
      <c r="D297" s="17"/>
      <c r="E297" s="125" t="s">
        <v>1024</v>
      </c>
      <c r="F297" s="125"/>
      <c r="G297" s="17"/>
      <c r="H297" s="125" t="s">
        <v>1031</v>
      </c>
      <c r="I297" s="125"/>
      <c r="J297" s="17"/>
      <c r="K297" s="125" t="s">
        <v>1032</v>
      </c>
      <c r="L297" s="125"/>
      <c r="M297" s="17"/>
      <c r="N297" s="125" t="s">
        <v>1033</v>
      </c>
      <c r="O297" s="125"/>
      <c r="P297" s="17"/>
      <c r="Q297" s="125" t="s">
        <v>1034</v>
      </c>
      <c r="R297" s="125"/>
    </row>
    <row r="298" spans="1:18">
      <c r="A298" s="13"/>
      <c r="B298" s="125" t="s">
        <v>1035</v>
      </c>
      <c r="C298" s="125"/>
      <c r="D298" s="17"/>
      <c r="E298" s="125" t="s">
        <v>1025</v>
      </c>
      <c r="F298" s="125"/>
      <c r="G298" s="17"/>
      <c r="H298" s="125" t="s">
        <v>1036</v>
      </c>
      <c r="I298" s="125"/>
      <c r="J298" s="17"/>
      <c r="K298" s="125" t="s">
        <v>1036</v>
      </c>
      <c r="L298" s="125"/>
      <c r="M298" s="17"/>
      <c r="N298" s="125" t="s">
        <v>1034</v>
      </c>
      <c r="O298" s="125"/>
      <c r="P298" s="17"/>
      <c r="Q298" s="125" t="s">
        <v>1037</v>
      </c>
      <c r="R298" s="125"/>
    </row>
    <row r="299" spans="1:18">
      <c r="A299" s="13"/>
      <c r="B299" s="125" t="s">
        <v>1038</v>
      </c>
      <c r="C299" s="125"/>
      <c r="D299" s="17"/>
      <c r="E299" s="125" t="s">
        <v>1039</v>
      </c>
      <c r="F299" s="125"/>
      <c r="G299" s="17"/>
      <c r="H299" s="125" t="s">
        <v>1040</v>
      </c>
      <c r="I299" s="125"/>
      <c r="J299" s="17"/>
      <c r="K299" s="125" t="s">
        <v>1040</v>
      </c>
      <c r="L299" s="125"/>
      <c r="M299" s="17"/>
      <c r="N299" s="125" t="s">
        <v>1037</v>
      </c>
      <c r="O299" s="125"/>
      <c r="P299" s="17"/>
      <c r="Q299" s="125" t="s">
        <v>1041</v>
      </c>
      <c r="R299" s="125"/>
    </row>
    <row r="300" spans="1:18" ht="17.25" customHeight="1" thickBot="1">
      <c r="A300" s="13"/>
      <c r="B300" s="126" t="s">
        <v>1042</v>
      </c>
      <c r="C300" s="126"/>
      <c r="D300" s="17"/>
      <c r="E300" s="126" t="s">
        <v>1043</v>
      </c>
      <c r="F300" s="126"/>
      <c r="G300" s="17"/>
      <c r="H300" s="126" t="s">
        <v>1043</v>
      </c>
      <c r="I300" s="126"/>
      <c r="J300" s="17"/>
      <c r="K300" s="126" t="s">
        <v>1043</v>
      </c>
      <c r="L300" s="126"/>
      <c r="M300" s="17"/>
      <c r="N300" s="126" t="s">
        <v>1044</v>
      </c>
      <c r="O300" s="126"/>
      <c r="P300" s="17"/>
      <c r="Q300" s="126" t="s">
        <v>1045</v>
      </c>
      <c r="R300" s="126"/>
    </row>
    <row r="301" spans="1:18">
      <c r="A301" s="13"/>
      <c r="B301" s="125" t="s">
        <v>330</v>
      </c>
      <c r="C301" s="125"/>
      <c r="D301" s="125"/>
      <c r="E301" s="125"/>
      <c r="F301" s="125"/>
      <c r="G301" s="125"/>
      <c r="H301" s="125"/>
      <c r="I301" s="125"/>
      <c r="J301" s="125"/>
      <c r="K301" s="125"/>
      <c r="L301" s="125"/>
      <c r="M301" s="125"/>
      <c r="N301" s="125"/>
      <c r="O301" s="125"/>
      <c r="P301" s="125"/>
      <c r="Q301" s="125"/>
      <c r="R301" s="125"/>
    </row>
    <row r="302" spans="1:18">
      <c r="A302" s="13"/>
      <c r="B302" s="85" t="s">
        <v>1046</v>
      </c>
      <c r="C302" s="85"/>
      <c r="D302" s="85"/>
      <c r="E302" s="85"/>
      <c r="F302" s="85"/>
      <c r="G302" s="85"/>
      <c r="H302" s="85"/>
      <c r="I302" s="85"/>
      <c r="J302" s="85"/>
      <c r="K302" s="85"/>
      <c r="L302" s="85"/>
      <c r="M302" s="85"/>
      <c r="N302" s="85"/>
      <c r="O302" s="85"/>
      <c r="P302" s="85"/>
      <c r="Q302" s="85"/>
      <c r="R302" s="85"/>
    </row>
    <row r="303" spans="1:18">
      <c r="A303" s="13"/>
      <c r="B303" s="33" t="s">
        <v>1013</v>
      </c>
      <c r="C303" s="33"/>
      <c r="D303" s="17"/>
      <c r="E303" s="30" t="s">
        <v>332</v>
      </c>
      <c r="F303" s="67">
        <v>251</v>
      </c>
      <c r="G303" s="17"/>
      <c r="H303" s="17"/>
      <c r="I303" s="30" t="s">
        <v>52</v>
      </c>
      <c r="J303" s="17"/>
      <c r="K303" s="30" t="s">
        <v>332</v>
      </c>
      <c r="L303" s="67">
        <v>-29.8</v>
      </c>
      <c r="M303" s="17"/>
      <c r="N303" s="17"/>
      <c r="O303" s="30" t="s">
        <v>52</v>
      </c>
      <c r="P303" s="17"/>
      <c r="Q303" s="30" t="s">
        <v>332</v>
      </c>
      <c r="R303" s="67">
        <v>-21.5</v>
      </c>
    </row>
    <row r="304" spans="1:18" ht="15.75" thickBot="1">
      <c r="A304" s="13"/>
      <c r="B304" s="33" t="s">
        <v>1016</v>
      </c>
      <c r="C304" s="33"/>
      <c r="D304" s="17"/>
      <c r="E304" s="38"/>
      <c r="F304" s="68">
        <v>-16.5</v>
      </c>
      <c r="G304" s="17"/>
      <c r="H304" s="17"/>
      <c r="I304" s="30" t="s">
        <v>43</v>
      </c>
      <c r="J304" s="17"/>
      <c r="K304" s="38"/>
      <c r="L304" s="68">
        <v>2.7</v>
      </c>
      <c r="M304" s="17"/>
      <c r="N304" s="17"/>
      <c r="O304" s="30" t="s">
        <v>43</v>
      </c>
      <c r="P304" s="17"/>
      <c r="Q304" s="38"/>
      <c r="R304" s="68">
        <v>3.3</v>
      </c>
    </row>
    <row r="305" spans="1:18" ht="15.75" thickBot="1">
      <c r="A305" s="13"/>
      <c r="B305" s="33" t="s">
        <v>1047</v>
      </c>
      <c r="C305" s="33"/>
      <c r="D305" s="17"/>
      <c r="E305" s="71" t="s">
        <v>332</v>
      </c>
      <c r="F305" s="72">
        <v>234.5</v>
      </c>
      <c r="G305" s="17"/>
      <c r="H305" s="17"/>
      <c r="I305" s="17"/>
      <c r="J305" s="17"/>
      <c r="K305" s="71" t="s">
        <v>332</v>
      </c>
      <c r="L305" s="72">
        <v>-27.1</v>
      </c>
      <c r="M305" s="17"/>
      <c r="N305" s="17"/>
      <c r="O305" s="17"/>
      <c r="P305" s="17"/>
      <c r="Q305" s="71" t="s">
        <v>332</v>
      </c>
      <c r="R305" s="72">
        <v>-18.2</v>
      </c>
    </row>
    <row r="306" spans="1:18" ht="15.75" thickTop="1">
      <c r="A306" s="13"/>
      <c r="B306" s="17"/>
      <c r="C306" s="17"/>
      <c r="D306" s="17"/>
      <c r="E306" s="56"/>
      <c r="F306" s="56"/>
      <c r="G306" s="17"/>
      <c r="H306" s="17"/>
      <c r="I306" s="17"/>
      <c r="J306" s="17"/>
      <c r="K306" s="56"/>
      <c r="L306" s="56"/>
      <c r="M306" s="17"/>
      <c r="N306" s="17"/>
      <c r="O306" s="17"/>
      <c r="P306" s="17"/>
      <c r="Q306" s="56"/>
      <c r="R306" s="56"/>
    </row>
    <row r="307" spans="1:18">
      <c r="A307" s="13"/>
      <c r="B307" s="85" t="s">
        <v>1048</v>
      </c>
      <c r="C307" s="85"/>
      <c r="D307" s="85"/>
      <c r="E307" s="85"/>
      <c r="F307" s="85"/>
      <c r="G307" s="85"/>
      <c r="H307" s="85"/>
      <c r="I307" s="85"/>
      <c r="J307" s="85"/>
      <c r="K307" s="85"/>
      <c r="L307" s="85"/>
      <c r="M307" s="85"/>
      <c r="N307" s="85"/>
      <c r="O307" s="85"/>
      <c r="P307" s="85"/>
      <c r="Q307" s="85"/>
      <c r="R307" s="85"/>
    </row>
    <row r="308" spans="1:18">
      <c r="A308" s="13"/>
      <c r="B308" s="33" t="s">
        <v>1013</v>
      </c>
      <c r="C308" s="33"/>
      <c r="D308" s="17"/>
      <c r="E308" s="30" t="s">
        <v>332</v>
      </c>
      <c r="F308" s="67">
        <v>-45.4</v>
      </c>
      <c r="G308" s="17"/>
      <c r="H308" s="17"/>
      <c r="I308" s="30" t="s">
        <v>52</v>
      </c>
      <c r="J308" s="17"/>
      <c r="K308" s="30" t="s">
        <v>332</v>
      </c>
      <c r="L308" s="67">
        <v>-28.9</v>
      </c>
      <c r="M308" s="17"/>
      <c r="N308" s="17"/>
      <c r="O308" s="30" t="s">
        <v>52</v>
      </c>
      <c r="P308" s="17"/>
      <c r="Q308" s="30" t="s">
        <v>332</v>
      </c>
      <c r="R308" s="67">
        <v>-20.5</v>
      </c>
    </row>
    <row r="309" spans="1:18" ht="15.75" thickBot="1">
      <c r="A309" s="13"/>
      <c r="B309" s="33" t="s">
        <v>1016</v>
      </c>
      <c r="C309" s="33"/>
      <c r="D309" s="17"/>
      <c r="E309" s="38"/>
      <c r="F309" s="68">
        <v>41.8</v>
      </c>
      <c r="G309" s="17"/>
      <c r="H309" s="17"/>
      <c r="I309" s="30" t="s">
        <v>43</v>
      </c>
      <c r="J309" s="17"/>
      <c r="K309" s="38"/>
      <c r="L309" s="68">
        <v>0.1</v>
      </c>
      <c r="M309" s="17"/>
      <c r="N309" s="17"/>
      <c r="O309" s="30" t="s">
        <v>43</v>
      </c>
      <c r="P309" s="17"/>
      <c r="Q309" s="38"/>
      <c r="R309" s="68">
        <v>3.1</v>
      </c>
    </row>
    <row r="310" spans="1:18" ht="15.75" thickBot="1">
      <c r="A310" s="13"/>
      <c r="B310" s="33" t="s">
        <v>1047</v>
      </c>
      <c r="C310" s="33"/>
      <c r="D310" s="17"/>
      <c r="E310" s="71" t="s">
        <v>332</v>
      </c>
      <c r="F310" s="72">
        <v>-3.6</v>
      </c>
      <c r="G310" s="17"/>
      <c r="H310" s="17"/>
      <c r="I310" s="17"/>
      <c r="J310" s="17"/>
      <c r="K310" s="71" t="s">
        <v>332</v>
      </c>
      <c r="L310" s="72">
        <v>-28.8</v>
      </c>
      <c r="M310" s="17"/>
      <c r="N310" s="17"/>
      <c r="O310" s="17"/>
      <c r="P310" s="17"/>
      <c r="Q310" s="71" t="s">
        <v>332</v>
      </c>
      <c r="R310" s="72">
        <v>-17.399999999999999</v>
      </c>
    </row>
    <row r="311" spans="1:18" ht="15.75" thickTop="1">
      <c r="A311" s="13"/>
      <c r="B311" s="17"/>
      <c r="C311" s="17"/>
      <c r="D311" s="17"/>
      <c r="E311" s="56"/>
      <c r="F311" s="56"/>
      <c r="G311" s="17"/>
      <c r="H311" s="17"/>
      <c r="I311" s="17"/>
      <c r="J311" s="17"/>
      <c r="K311" s="56"/>
      <c r="L311" s="56"/>
      <c r="M311" s="17"/>
      <c r="N311" s="17"/>
      <c r="O311" s="17"/>
      <c r="P311" s="17"/>
      <c r="Q311" s="56"/>
      <c r="R311" s="56"/>
    </row>
    <row r="312" spans="1:18">
      <c r="A312" s="13"/>
      <c r="B312" s="85" t="s">
        <v>1049</v>
      </c>
      <c r="C312" s="85"/>
      <c r="D312" s="85"/>
      <c r="E312" s="85"/>
      <c r="F312" s="85"/>
      <c r="G312" s="85"/>
      <c r="H312" s="85"/>
      <c r="I312" s="85"/>
      <c r="J312" s="85"/>
      <c r="K312" s="85"/>
      <c r="L312" s="85"/>
      <c r="M312" s="85"/>
      <c r="N312" s="85"/>
      <c r="O312" s="85"/>
      <c r="P312" s="85"/>
      <c r="Q312" s="85"/>
      <c r="R312" s="85"/>
    </row>
    <row r="313" spans="1:18">
      <c r="A313" s="13"/>
      <c r="B313" s="33" t="s">
        <v>1013</v>
      </c>
      <c r="C313" s="33"/>
      <c r="D313" s="17"/>
      <c r="E313" s="30" t="s">
        <v>332</v>
      </c>
      <c r="F313" s="67">
        <v>-203.3</v>
      </c>
      <c r="G313" s="17"/>
      <c r="H313" s="17"/>
      <c r="I313" s="30" t="s">
        <v>52</v>
      </c>
      <c r="J313" s="17"/>
      <c r="K313" s="30" t="s">
        <v>332</v>
      </c>
      <c r="L313" s="67">
        <v>-27.5</v>
      </c>
      <c r="M313" s="17"/>
      <c r="N313" s="17"/>
      <c r="O313" s="30" t="s">
        <v>52</v>
      </c>
      <c r="P313" s="17"/>
      <c r="Q313" s="30" t="s">
        <v>332</v>
      </c>
      <c r="R313" s="67">
        <v>-0.2</v>
      </c>
    </row>
    <row r="314" spans="1:18" ht="15.75" thickBot="1">
      <c r="A314" s="13"/>
      <c r="B314" s="33" t="s">
        <v>1016</v>
      </c>
      <c r="C314" s="33"/>
      <c r="D314" s="17"/>
      <c r="E314" s="38"/>
      <c r="F314" s="68">
        <v>17.7</v>
      </c>
      <c r="G314" s="17"/>
      <c r="H314" s="17"/>
      <c r="I314" s="30" t="s">
        <v>43</v>
      </c>
      <c r="J314" s="17"/>
      <c r="K314" s="38"/>
      <c r="L314" s="68">
        <v>-59.3</v>
      </c>
      <c r="M314" s="17"/>
      <c r="N314" s="17"/>
      <c r="O314" s="30" t="s">
        <v>43</v>
      </c>
      <c r="P314" s="17"/>
      <c r="Q314" s="38"/>
      <c r="R314" s="68">
        <v>-5.3</v>
      </c>
    </row>
    <row r="315" spans="1:18" ht="15.75" thickBot="1">
      <c r="A315" s="13"/>
      <c r="B315" s="33" t="s">
        <v>1047</v>
      </c>
      <c r="C315" s="33"/>
      <c r="D315" s="17"/>
      <c r="E315" s="71" t="s">
        <v>332</v>
      </c>
      <c r="F315" s="72">
        <v>-185.6</v>
      </c>
      <c r="G315" s="17"/>
      <c r="H315" s="17"/>
      <c r="I315" s="17"/>
      <c r="J315" s="17"/>
      <c r="K315" s="71" t="s">
        <v>332</v>
      </c>
      <c r="L315" s="72">
        <v>-86.8</v>
      </c>
      <c r="M315" s="17"/>
      <c r="N315" s="17"/>
      <c r="O315" s="17"/>
      <c r="P315" s="17"/>
      <c r="Q315" s="71" t="s">
        <v>332</v>
      </c>
      <c r="R315" s="72">
        <v>-5.5</v>
      </c>
    </row>
    <row r="316" spans="1:18" ht="15.75" thickTop="1">
      <c r="A316" s="13"/>
      <c r="B316" s="32" t="s">
        <v>219</v>
      </c>
      <c r="C316" s="32"/>
      <c r="D316" s="32"/>
      <c r="E316" s="32"/>
      <c r="F316" s="32"/>
      <c r="G316" s="17"/>
      <c r="H316" s="17"/>
      <c r="I316" s="17"/>
      <c r="J316" s="17"/>
      <c r="K316" s="56"/>
      <c r="L316" s="56"/>
      <c r="M316" s="17"/>
      <c r="N316" s="17"/>
      <c r="O316" s="17"/>
      <c r="P316" s="17"/>
      <c r="Q316" s="56"/>
      <c r="R316" s="56"/>
    </row>
    <row r="317" spans="1:18">
      <c r="A317" s="13"/>
      <c r="B317" s="29" t="s">
        <v>220</v>
      </c>
      <c r="C317" s="33" t="s">
        <v>1050</v>
      </c>
      <c r="D317" s="33"/>
      <c r="E317" s="33"/>
      <c r="F317" s="33"/>
      <c r="G317" s="33"/>
      <c r="H317" s="33"/>
      <c r="I317" s="33"/>
      <c r="J317" s="33"/>
      <c r="K317" s="33"/>
      <c r="L317" s="33"/>
      <c r="M317" s="33"/>
      <c r="N317" s="33"/>
      <c r="O317" s="33"/>
      <c r="P317" s="33"/>
      <c r="Q317" s="33"/>
      <c r="R317" s="33"/>
    </row>
    <row r="318" spans="1:18">
      <c r="A318" s="13"/>
      <c r="B318" s="121" t="s">
        <v>1051</v>
      </c>
      <c r="C318" s="121"/>
      <c r="D318" s="121"/>
      <c r="E318" s="121"/>
      <c r="F318" s="121"/>
      <c r="G318" s="121"/>
    </row>
    <row r="319" spans="1:18">
      <c r="A319" s="13"/>
      <c r="B319" s="17"/>
      <c r="C319" s="17"/>
      <c r="D319" s="17"/>
      <c r="E319" s="17"/>
      <c r="F319" s="129"/>
      <c r="G319" s="129"/>
    </row>
    <row r="320" spans="1:18">
      <c r="A320" s="13"/>
      <c r="B320" s="17"/>
      <c r="C320" s="17"/>
      <c r="D320" s="17"/>
      <c r="E320" s="17"/>
      <c r="F320" s="40" t="s">
        <v>1052</v>
      </c>
      <c r="G320" s="40"/>
    </row>
    <row r="321" spans="1:13" ht="15.75" thickBot="1">
      <c r="A321" s="13"/>
      <c r="B321" s="17"/>
      <c r="C321" s="17"/>
      <c r="D321" s="17"/>
      <c r="E321" s="17"/>
      <c r="F321" s="31" t="s">
        <v>1053</v>
      </c>
      <c r="G321" s="31"/>
    </row>
    <row r="322" spans="1:13">
      <c r="A322" s="13"/>
      <c r="B322" s="17"/>
      <c r="C322" s="17"/>
      <c r="D322" s="17"/>
      <c r="E322" s="18"/>
      <c r="F322" s="22"/>
      <c r="G322" s="22"/>
    </row>
    <row r="323" spans="1:13">
      <c r="A323" s="13"/>
      <c r="B323" s="130"/>
      <c r="C323" s="130"/>
      <c r="D323" s="130"/>
      <c r="E323" s="17"/>
      <c r="F323" s="40" t="s">
        <v>330</v>
      </c>
      <c r="G323" s="40"/>
    </row>
    <row r="324" spans="1:13">
      <c r="A324" s="13"/>
      <c r="B324" s="17"/>
      <c r="C324" s="17"/>
      <c r="D324" s="17"/>
      <c r="E324" s="18"/>
      <c r="F324" s="18"/>
      <c r="G324" s="18"/>
    </row>
    <row r="325" spans="1:13">
      <c r="A325" s="13"/>
      <c r="B325" s="87" t="s">
        <v>702</v>
      </c>
      <c r="C325" s="87"/>
      <c r="D325" s="87"/>
      <c r="E325" s="24"/>
      <c r="F325" s="84" t="s">
        <v>332</v>
      </c>
      <c r="G325" s="89">
        <v>-320.5</v>
      </c>
    </row>
    <row r="326" spans="1:13">
      <c r="A326" s="13"/>
      <c r="B326" s="17"/>
      <c r="C326" s="17"/>
      <c r="D326" s="17"/>
      <c r="E326" s="24"/>
      <c r="F326" s="17"/>
      <c r="G326" s="24"/>
    </row>
    <row r="327" spans="1:13">
      <c r="A327" s="13"/>
      <c r="B327" s="17"/>
      <c r="C327" s="102" t="s">
        <v>1054</v>
      </c>
      <c r="D327" s="102"/>
      <c r="E327" s="24"/>
      <c r="F327" s="17"/>
      <c r="G327" s="89">
        <v>216.8</v>
      </c>
    </row>
    <row r="328" spans="1:13" ht="17.25" customHeight="1">
      <c r="A328" s="13"/>
      <c r="B328" s="17"/>
      <c r="C328" s="102" t="s">
        <v>1055</v>
      </c>
      <c r="D328" s="102"/>
      <c r="E328" s="24"/>
      <c r="F328" s="17"/>
      <c r="G328" s="89">
        <v>27.1</v>
      </c>
    </row>
    <row r="329" spans="1:13" ht="15.75" thickBot="1">
      <c r="A329" s="13"/>
      <c r="B329" s="17"/>
      <c r="C329" s="102" t="s">
        <v>1056</v>
      </c>
      <c r="D329" s="102"/>
      <c r="E329" s="24"/>
      <c r="F329" s="38"/>
      <c r="G329" s="90" t="s">
        <v>334</v>
      </c>
    </row>
    <row r="330" spans="1:13">
      <c r="A330" s="13"/>
      <c r="B330" s="17"/>
      <c r="C330" s="17"/>
      <c r="D330" s="84" t="s">
        <v>1057</v>
      </c>
      <c r="E330" s="24"/>
      <c r="F330" s="127" t="s">
        <v>332</v>
      </c>
      <c r="G330" s="128">
        <v>243.9</v>
      </c>
    </row>
    <row r="331" spans="1:13" ht="15.75" thickBot="1">
      <c r="A331" s="13"/>
      <c r="B331" s="17"/>
      <c r="C331" s="17"/>
      <c r="D331" s="17"/>
      <c r="E331" s="24"/>
      <c r="F331" s="38"/>
      <c r="G331" s="38"/>
    </row>
    <row r="332" spans="1:13" ht="15.75" thickBot="1">
      <c r="A332" s="13"/>
      <c r="B332" s="87" t="s">
        <v>704</v>
      </c>
      <c r="C332" s="87"/>
      <c r="D332" s="87"/>
      <c r="E332" s="24"/>
      <c r="F332" s="91" t="s">
        <v>332</v>
      </c>
      <c r="G332" s="92">
        <v>-76.599999999999994</v>
      </c>
    </row>
    <row r="333" spans="1:13" ht="15.75" thickTop="1">
      <c r="A333" s="13"/>
      <c r="B333" s="33" t="s">
        <v>989</v>
      </c>
      <c r="C333" s="33"/>
      <c r="D333" s="33"/>
      <c r="E333" s="33"/>
      <c r="F333" s="33"/>
      <c r="G333" s="33"/>
    </row>
    <row r="334" spans="1:13">
      <c r="A334" s="13"/>
      <c r="B334" s="29" t="s">
        <v>220</v>
      </c>
      <c r="C334" s="33" t="s">
        <v>1058</v>
      </c>
      <c r="D334" s="33"/>
      <c r="E334" s="33"/>
      <c r="F334" s="33"/>
      <c r="G334" s="33"/>
    </row>
    <row r="335" spans="1:13">
      <c r="A335" s="13"/>
      <c r="B335" s="121" t="s">
        <v>1059</v>
      </c>
      <c r="C335" s="121"/>
      <c r="D335" s="121"/>
      <c r="E335" s="121"/>
      <c r="F335" s="121"/>
      <c r="G335" s="121"/>
      <c r="H335" s="121"/>
      <c r="I335" s="121"/>
      <c r="J335" s="121"/>
      <c r="K335" s="121"/>
      <c r="L335" s="121"/>
      <c r="M335" s="121"/>
    </row>
    <row r="336" spans="1:13">
      <c r="A336" s="13"/>
      <c r="B336" s="17"/>
      <c r="C336" s="17"/>
      <c r="D336" s="17"/>
      <c r="E336" s="17"/>
      <c r="F336" s="17"/>
      <c r="G336" s="17"/>
      <c r="H336" s="17"/>
      <c r="I336" s="17"/>
      <c r="J336" s="17"/>
      <c r="K336" s="17"/>
      <c r="L336" s="17"/>
      <c r="M336" s="17"/>
    </row>
    <row r="337" spans="1:14" ht="15.75" thickBot="1">
      <c r="A337" s="13"/>
      <c r="B337" s="17"/>
      <c r="C337" s="17"/>
      <c r="D337" s="17"/>
      <c r="E337" s="17"/>
      <c r="F337" s="31" t="s">
        <v>361</v>
      </c>
      <c r="G337" s="31"/>
      <c r="H337" s="31"/>
      <c r="I337" s="31"/>
      <c r="J337" s="31"/>
      <c r="K337" s="31"/>
      <c r="L337" s="31"/>
      <c r="M337" s="31"/>
    </row>
    <row r="338" spans="1:14" ht="15.75" thickBot="1">
      <c r="A338" s="13"/>
      <c r="B338" s="17"/>
      <c r="C338" s="17"/>
      <c r="D338" s="17"/>
      <c r="E338" s="17"/>
      <c r="F338" s="59">
        <v>2013</v>
      </c>
      <c r="G338" s="59"/>
      <c r="H338" s="18"/>
      <c r="I338" s="59">
        <v>2012</v>
      </c>
      <c r="J338" s="59"/>
      <c r="K338" s="17"/>
      <c r="L338" s="59">
        <v>2011</v>
      </c>
      <c r="M338" s="59"/>
    </row>
    <row r="339" spans="1:14">
      <c r="A339" s="13"/>
      <c r="B339" s="130"/>
      <c r="C339" s="130"/>
      <c r="D339" s="130"/>
      <c r="E339" s="17"/>
      <c r="F339" s="40" t="s">
        <v>330</v>
      </c>
      <c r="G339" s="40"/>
      <c r="H339" s="40"/>
      <c r="I339" s="40"/>
      <c r="J339" s="40"/>
      <c r="K339" s="40"/>
      <c r="L339" s="40"/>
      <c r="M339" s="40"/>
    </row>
    <row r="340" spans="1:14">
      <c r="A340" s="13"/>
      <c r="B340" s="87" t="s">
        <v>1060</v>
      </c>
      <c r="C340" s="87"/>
      <c r="D340" s="87"/>
      <c r="E340" s="17"/>
      <c r="F340" s="17"/>
      <c r="G340" s="17"/>
      <c r="H340" s="24"/>
      <c r="I340" s="17"/>
      <c r="J340" s="24"/>
      <c r="K340" s="17"/>
      <c r="L340" s="17"/>
      <c r="M340" s="17"/>
    </row>
    <row r="341" spans="1:14" ht="17.25" customHeight="1">
      <c r="A341" s="13"/>
      <c r="B341" s="17"/>
      <c r="C341" s="102" t="s">
        <v>1061</v>
      </c>
      <c r="D341" s="102"/>
      <c r="E341" s="17"/>
      <c r="F341" s="84" t="s">
        <v>332</v>
      </c>
      <c r="G341" s="89">
        <v>29.8</v>
      </c>
      <c r="H341" s="24"/>
      <c r="I341" s="84" t="s">
        <v>332</v>
      </c>
      <c r="J341" s="89">
        <v>28.9</v>
      </c>
      <c r="K341" s="17"/>
      <c r="L341" s="84" t="s">
        <v>332</v>
      </c>
      <c r="M341" s="89">
        <v>27.5</v>
      </c>
    </row>
    <row r="342" spans="1:14" ht="17.25" customHeight="1" thickBot="1">
      <c r="A342" s="13"/>
      <c r="B342" s="17"/>
      <c r="C342" s="102" t="s">
        <v>1062</v>
      </c>
      <c r="D342" s="102"/>
      <c r="E342" s="17"/>
      <c r="F342" s="38"/>
      <c r="G342" s="90">
        <v>-2.7</v>
      </c>
      <c r="H342" s="24"/>
      <c r="I342" s="26"/>
      <c r="J342" s="90">
        <v>-0.1</v>
      </c>
      <c r="K342" s="17"/>
      <c r="L342" s="38"/>
      <c r="M342" s="90">
        <v>59.3</v>
      </c>
    </row>
    <row r="343" spans="1:14" ht="15.75" thickBot="1">
      <c r="A343" s="13"/>
      <c r="B343" s="17"/>
      <c r="C343" s="17"/>
      <c r="D343" s="84" t="s">
        <v>1063</v>
      </c>
      <c r="E343" s="17"/>
      <c r="F343" s="91" t="s">
        <v>332</v>
      </c>
      <c r="G343" s="92">
        <v>27.1</v>
      </c>
      <c r="H343" s="24"/>
      <c r="I343" s="91" t="s">
        <v>332</v>
      </c>
      <c r="J343" s="92">
        <v>28.8</v>
      </c>
      <c r="K343" s="17"/>
      <c r="L343" s="91" t="s">
        <v>332</v>
      </c>
      <c r="M343" s="92">
        <v>86.8</v>
      </c>
    </row>
    <row r="344" spans="1:14" ht="15.75" thickTop="1">
      <c r="A344" s="13"/>
      <c r="B344" s="33" t="s">
        <v>219</v>
      </c>
      <c r="C344" s="33"/>
      <c r="D344" s="33"/>
      <c r="E344" s="33"/>
      <c r="F344" s="33"/>
      <c r="G344" s="33"/>
      <c r="H344" s="33"/>
      <c r="I344" s="33"/>
      <c r="J344" s="33"/>
      <c r="K344" s="33"/>
      <c r="L344" s="33"/>
      <c r="M344" s="33"/>
    </row>
    <row r="345" spans="1:14">
      <c r="A345" s="13"/>
      <c r="B345" s="99" t="s">
        <v>1064</v>
      </c>
      <c r="C345" s="99"/>
      <c r="D345" s="99"/>
      <c r="E345" s="99"/>
      <c r="F345" s="99"/>
      <c r="G345" s="99"/>
      <c r="H345" s="99"/>
      <c r="I345" s="99"/>
      <c r="J345" s="99"/>
      <c r="K345" s="99"/>
      <c r="L345" s="99"/>
      <c r="M345" s="99"/>
    </row>
    <row r="346" spans="1:14">
      <c r="A346" s="13"/>
      <c r="B346" s="99" t="s">
        <v>1065</v>
      </c>
      <c r="C346" s="99"/>
      <c r="D346" s="99"/>
      <c r="E346" s="99"/>
      <c r="F346" s="99"/>
      <c r="G346" s="99"/>
      <c r="H346" s="99"/>
      <c r="I346" s="99"/>
      <c r="J346" s="99"/>
      <c r="K346" s="99"/>
      <c r="L346" s="99"/>
      <c r="M346" s="99"/>
    </row>
    <row r="347" spans="1:14">
      <c r="A347" s="13"/>
      <c r="B347" s="121" t="s">
        <v>1066</v>
      </c>
      <c r="C347" s="121"/>
      <c r="D347" s="121"/>
      <c r="E347" s="121"/>
      <c r="F347" s="121"/>
      <c r="G347" s="121"/>
      <c r="H347" s="121"/>
      <c r="I347" s="121"/>
      <c r="J347" s="121"/>
      <c r="K347" s="121"/>
      <c r="L347" s="121"/>
      <c r="M347" s="121"/>
      <c r="N347" s="121"/>
    </row>
    <row r="348" spans="1:14">
      <c r="A348" s="13"/>
      <c r="B348" s="17"/>
      <c r="C348" s="17"/>
      <c r="D348" s="17"/>
      <c r="E348" s="17"/>
      <c r="F348" s="17"/>
      <c r="G348" s="17"/>
      <c r="H348" s="17"/>
      <c r="I348" s="17"/>
      <c r="J348" s="17"/>
      <c r="K348" s="17"/>
      <c r="L348" s="17"/>
      <c r="M348" s="17"/>
      <c r="N348" s="17"/>
    </row>
    <row r="349" spans="1:14" ht="15.75" thickBot="1">
      <c r="A349" s="13"/>
      <c r="B349" s="17"/>
      <c r="C349" s="17"/>
      <c r="D349" s="17"/>
      <c r="E349" s="17"/>
      <c r="F349" s="17"/>
      <c r="G349" s="31" t="s">
        <v>390</v>
      </c>
      <c r="H349" s="31"/>
      <c r="I349" s="31"/>
      <c r="J349" s="31"/>
      <c r="K349" s="31"/>
      <c r="L349" s="31"/>
      <c r="M349" s="31"/>
      <c r="N349" s="31"/>
    </row>
    <row r="350" spans="1:14" ht="17.25" customHeight="1" thickBot="1">
      <c r="A350" s="13"/>
      <c r="B350" s="17"/>
      <c r="C350" s="17"/>
      <c r="D350" s="17"/>
      <c r="E350" s="17"/>
      <c r="F350" s="17"/>
      <c r="G350" s="59">
        <v>2013</v>
      </c>
      <c r="H350" s="59"/>
      <c r="I350" s="21"/>
      <c r="J350" s="59" t="s">
        <v>1067</v>
      </c>
      <c r="K350" s="59"/>
      <c r="L350" s="21"/>
      <c r="M350" s="59" t="s">
        <v>1068</v>
      </c>
      <c r="N350" s="59"/>
    </row>
    <row r="351" spans="1:14">
      <c r="A351" s="13"/>
      <c r="B351" s="40" t="s">
        <v>1069</v>
      </c>
      <c r="C351" s="40"/>
      <c r="D351" s="17"/>
      <c r="E351" s="19" t="s">
        <v>1031</v>
      </c>
      <c r="F351" s="17"/>
      <c r="G351" s="40" t="s">
        <v>1032</v>
      </c>
      <c r="H351" s="40"/>
      <c r="I351" s="40"/>
      <c r="J351" s="40"/>
      <c r="K351" s="40"/>
      <c r="L351" s="40"/>
      <c r="M351" s="40"/>
      <c r="N351" s="40"/>
    </row>
    <row r="352" spans="1:14" ht="18" thickBot="1">
      <c r="A352" s="13"/>
      <c r="B352" s="31" t="s">
        <v>1070</v>
      </c>
      <c r="C352" s="31"/>
      <c r="D352" s="17"/>
      <c r="E352" s="20" t="s">
        <v>1071</v>
      </c>
      <c r="F352" s="17"/>
      <c r="G352" s="31" t="s">
        <v>1072</v>
      </c>
      <c r="H352" s="31"/>
      <c r="I352" s="31"/>
      <c r="J352" s="31"/>
      <c r="K352" s="31"/>
      <c r="L352" s="31"/>
      <c r="M352" s="31"/>
      <c r="N352" s="31"/>
    </row>
    <row r="353" spans="1:20">
      <c r="A353" s="13"/>
      <c r="B353" s="17"/>
      <c r="C353" s="17"/>
      <c r="D353" s="17"/>
      <c r="E353" s="17"/>
      <c r="F353" s="17"/>
      <c r="G353" s="78" t="s">
        <v>330</v>
      </c>
      <c r="H353" s="78"/>
      <c r="I353" s="78"/>
      <c r="J353" s="78"/>
      <c r="K353" s="78"/>
      <c r="L353" s="78"/>
      <c r="M353" s="78"/>
      <c r="N353" s="78"/>
    </row>
    <row r="354" spans="1:20" ht="17.25">
      <c r="A354" s="13"/>
      <c r="B354" s="87" t="s">
        <v>1013</v>
      </c>
      <c r="C354" s="87"/>
      <c r="D354" s="17"/>
      <c r="E354" s="84" t="s">
        <v>1073</v>
      </c>
      <c r="F354" s="17"/>
      <c r="G354" s="84" t="s">
        <v>332</v>
      </c>
      <c r="H354" s="89" t="s">
        <v>334</v>
      </c>
      <c r="I354" s="17"/>
      <c r="J354" s="84" t="s">
        <v>332</v>
      </c>
      <c r="K354" s="89" t="s">
        <v>334</v>
      </c>
      <c r="L354" s="17"/>
      <c r="M354" s="84" t="s">
        <v>332</v>
      </c>
      <c r="N354" s="89" t="s">
        <v>334</v>
      </c>
    </row>
    <row r="355" spans="1:20" ht="17.25">
      <c r="A355" s="13"/>
      <c r="B355" s="87" t="s">
        <v>1016</v>
      </c>
      <c r="C355" s="87"/>
      <c r="D355" s="17"/>
      <c r="E355" s="84" t="s">
        <v>1074</v>
      </c>
      <c r="F355" s="17"/>
      <c r="G355" s="17"/>
      <c r="H355" s="89">
        <v>-6</v>
      </c>
      <c r="I355" s="17"/>
      <c r="J355" s="17"/>
      <c r="K355" s="89">
        <v>7.4</v>
      </c>
      <c r="L355" s="17"/>
      <c r="M355" s="17"/>
      <c r="N355" s="89">
        <v>11.8</v>
      </c>
    </row>
    <row r="356" spans="1:20">
      <c r="A356" s="13"/>
      <c r="B356" s="87" t="s">
        <v>1016</v>
      </c>
      <c r="C356" s="87"/>
      <c r="D356" s="17"/>
      <c r="E356" s="84" t="s">
        <v>48</v>
      </c>
      <c r="F356" s="17"/>
      <c r="G356" s="17"/>
      <c r="H356" s="89">
        <v>0.6</v>
      </c>
      <c r="I356" s="17"/>
      <c r="J356" s="17"/>
      <c r="K356" s="89">
        <v>0.1</v>
      </c>
      <c r="L356" s="17"/>
      <c r="M356" s="17"/>
      <c r="N356" s="89">
        <v>-0.5</v>
      </c>
    </row>
    <row r="357" spans="1:20" ht="18" thickBot="1">
      <c r="A357" s="13"/>
      <c r="B357" s="87" t="s">
        <v>1016</v>
      </c>
      <c r="C357" s="87"/>
      <c r="D357" s="17"/>
      <c r="E357" s="84" t="s">
        <v>1075</v>
      </c>
      <c r="F357" s="17"/>
      <c r="G357" s="38"/>
      <c r="H357" s="90">
        <v>-8</v>
      </c>
      <c r="I357" s="17"/>
      <c r="J357" s="38"/>
      <c r="K357" s="90">
        <v>19.5</v>
      </c>
      <c r="L357" s="17"/>
      <c r="M357" s="38"/>
      <c r="N357" s="90">
        <v>-26.5</v>
      </c>
    </row>
    <row r="358" spans="1:20" ht="15.75" thickBot="1">
      <c r="A358" s="13"/>
      <c r="B358" s="87" t="s">
        <v>1047</v>
      </c>
      <c r="C358" s="87"/>
      <c r="D358" s="17"/>
      <c r="E358" s="17"/>
      <c r="F358" s="17"/>
      <c r="G358" s="91" t="s">
        <v>332</v>
      </c>
      <c r="H358" s="92">
        <v>-13.4</v>
      </c>
      <c r="I358" s="17"/>
      <c r="J358" s="91" t="s">
        <v>332</v>
      </c>
      <c r="K358" s="92">
        <v>27</v>
      </c>
      <c r="L358" s="17"/>
      <c r="M358" s="91" t="s">
        <v>332</v>
      </c>
      <c r="N358" s="92">
        <v>-15.2</v>
      </c>
    </row>
    <row r="359" spans="1:20" ht="15.75" thickTop="1">
      <c r="A359" s="13"/>
      <c r="B359" s="32" t="s">
        <v>219</v>
      </c>
      <c r="C359" s="32"/>
      <c r="D359" s="17"/>
      <c r="E359" s="17"/>
      <c r="F359" s="17"/>
      <c r="G359" s="56"/>
      <c r="H359" s="56"/>
      <c r="I359" s="17"/>
      <c r="J359" s="56"/>
      <c r="K359" s="56"/>
      <c r="L359" s="17"/>
      <c r="M359" s="56"/>
      <c r="N359" s="56"/>
    </row>
    <row r="360" spans="1:20">
      <c r="A360" s="13"/>
      <c r="B360" s="29" t="s">
        <v>220</v>
      </c>
      <c r="C360" s="33" t="s">
        <v>1076</v>
      </c>
      <c r="D360" s="33"/>
      <c r="E360" s="33"/>
      <c r="F360" s="33"/>
      <c r="G360" s="33"/>
      <c r="H360" s="33"/>
      <c r="I360" s="33"/>
      <c r="J360" s="33"/>
      <c r="K360" s="33"/>
      <c r="L360" s="33"/>
      <c r="M360" s="33"/>
      <c r="N360" s="33"/>
    </row>
    <row r="361" spans="1:20">
      <c r="A361" s="13"/>
      <c r="B361" s="29" t="s">
        <v>382</v>
      </c>
      <c r="C361" s="33" t="s">
        <v>1077</v>
      </c>
      <c r="D361" s="33"/>
      <c r="E361" s="33"/>
      <c r="F361" s="33"/>
      <c r="G361" s="33"/>
      <c r="H361" s="33"/>
      <c r="I361" s="33"/>
      <c r="J361" s="33"/>
      <c r="K361" s="33"/>
      <c r="L361" s="33"/>
      <c r="M361" s="33"/>
      <c r="N361" s="33"/>
    </row>
    <row r="362" spans="1:20">
      <c r="A362" s="13"/>
      <c r="B362" s="29" t="s">
        <v>384</v>
      </c>
      <c r="C362" s="33" t="s">
        <v>1078</v>
      </c>
      <c r="D362" s="33"/>
      <c r="E362" s="33"/>
      <c r="F362" s="33"/>
      <c r="G362" s="33"/>
      <c r="H362" s="33"/>
      <c r="I362" s="33"/>
      <c r="J362" s="33"/>
      <c r="K362" s="33"/>
      <c r="L362" s="33"/>
      <c r="M362" s="33"/>
      <c r="N362" s="33"/>
    </row>
    <row r="363" spans="1:20">
      <c r="A363" s="13"/>
      <c r="B363" s="29" t="s">
        <v>551</v>
      </c>
      <c r="C363" s="33" t="s">
        <v>1079</v>
      </c>
      <c r="D363" s="33"/>
      <c r="E363" s="33"/>
      <c r="F363" s="33"/>
      <c r="G363" s="33"/>
      <c r="H363" s="33"/>
      <c r="I363" s="33"/>
      <c r="J363" s="33"/>
      <c r="K363" s="33"/>
      <c r="L363" s="33"/>
      <c r="M363" s="33"/>
      <c r="N363" s="33"/>
    </row>
    <row r="364" spans="1:20">
      <c r="A364" s="13"/>
      <c r="B364" s="29" t="s">
        <v>837</v>
      </c>
      <c r="C364" s="33" t="s">
        <v>1080</v>
      </c>
      <c r="D364" s="33"/>
      <c r="E364" s="33"/>
      <c r="F364" s="33"/>
      <c r="G364" s="33"/>
      <c r="H364" s="33"/>
      <c r="I364" s="33"/>
      <c r="J364" s="33"/>
      <c r="K364" s="33"/>
      <c r="L364" s="33"/>
      <c r="M364" s="33"/>
      <c r="N364" s="33"/>
    </row>
    <row r="365" spans="1:20">
      <c r="A365" s="13"/>
      <c r="B365" s="29" t="s">
        <v>839</v>
      </c>
      <c r="C365" s="33" t="s">
        <v>1081</v>
      </c>
      <c r="D365" s="33"/>
      <c r="E365" s="33"/>
      <c r="F365" s="33"/>
      <c r="G365" s="33"/>
      <c r="H365" s="33"/>
      <c r="I365" s="33"/>
      <c r="J365" s="33"/>
      <c r="K365" s="33"/>
      <c r="L365" s="33"/>
      <c r="M365" s="33"/>
      <c r="N365" s="33"/>
    </row>
    <row r="366" spans="1:20">
      <c r="A366" s="13"/>
      <c r="B366" s="121" t="s">
        <v>1082</v>
      </c>
      <c r="C366" s="121"/>
      <c r="D366" s="121"/>
      <c r="E366" s="121"/>
      <c r="F366" s="121"/>
      <c r="G366" s="121"/>
      <c r="H366" s="121"/>
      <c r="I366" s="121"/>
      <c r="J366" s="121"/>
      <c r="K366" s="121"/>
      <c r="L366" s="121"/>
      <c r="M366" s="121"/>
      <c r="N366" s="121"/>
      <c r="O366" s="121"/>
      <c r="P366" s="121"/>
      <c r="Q366" s="121"/>
      <c r="R366" s="121"/>
      <c r="S366" s="121"/>
      <c r="T366" s="121"/>
    </row>
    <row r="367" spans="1:20">
      <c r="A367" s="13"/>
      <c r="B367" s="17"/>
      <c r="C367" s="17"/>
      <c r="D367" s="17"/>
      <c r="E367" s="17"/>
      <c r="F367" s="17"/>
      <c r="G367" s="17"/>
      <c r="H367" s="17"/>
      <c r="I367" s="17"/>
      <c r="J367" s="17"/>
      <c r="K367" s="17"/>
      <c r="L367" s="17"/>
      <c r="M367" s="17"/>
      <c r="N367" s="17"/>
      <c r="O367" s="17"/>
      <c r="P367" s="17"/>
      <c r="Q367" s="17"/>
      <c r="R367" s="17"/>
      <c r="S367" s="17"/>
      <c r="T367" s="17"/>
    </row>
    <row r="368" spans="1:20" ht="15.75" thickBot="1">
      <c r="A368" s="13"/>
      <c r="B368" s="17"/>
      <c r="C368" s="17"/>
      <c r="D368" s="131">
        <v>41639</v>
      </c>
      <c r="E368" s="131"/>
      <c r="F368" s="131"/>
      <c r="G368" s="131"/>
      <c r="H368" s="131"/>
      <c r="I368" s="131"/>
      <c r="J368" s="131"/>
      <c r="K368" s="131"/>
      <c r="L368" s="17"/>
      <c r="M368" s="109" t="s">
        <v>1083</v>
      </c>
      <c r="N368" s="109"/>
      <c r="O368" s="109"/>
      <c r="P368" s="109"/>
      <c r="Q368" s="109"/>
      <c r="R368" s="109"/>
      <c r="S368" s="109"/>
      <c r="T368" s="109"/>
    </row>
    <row r="369" spans="1:27">
      <c r="A369" s="13"/>
      <c r="B369" s="17"/>
      <c r="C369" s="17"/>
      <c r="D369" s="21"/>
      <c r="E369" s="21"/>
      <c r="F369" s="21"/>
      <c r="G369" s="21"/>
      <c r="H369" s="21"/>
      <c r="I369" s="21"/>
      <c r="J369" s="21"/>
      <c r="K369" s="21"/>
      <c r="L369" s="17"/>
      <c r="M369" s="21"/>
      <c r="N369" s="21"/>
      <c r="O369" s="21"/>
      <c r="P369" s="21"/>
      <c r="Q369" s="21"/>
      <c r="R369" s="21"/>
      <c r="S369" s="21"/>
      <c r="T369" s="21"/>
    </row>
    <row r="370" spans="1:27" ht="17.25" customHeight="1" thickBot="1">
      <c r="A370" s="13"/>
      <c r="B370" s="17"/>
      <c r="C370" s="17"/>
      <c r="D370" s="109" t="s">
        <v>1084</v>
      </c>
      <c r="E370" s="109"/>
      <c r="F370" s="17"/>
      <c r="G370" s="109" t="s">
        <v>1085</v>
      </c>
      <c r="H370" s="109"/>
      <c r="I370" s="17"/>
      <c r="J370" s="109" t="s">
        <v>175</v>
      </c>
      <c r="K370" s="109"/>
      <c r="L370" s="17"/>
      <c r="M370" s="109" t="s">
        <v>1084</v>
      </c>
      <c r="N370" s="109"/>
      <c r="O370" s="17"/>
      <c r="P370" s="109" t="s">
        <v>1086</v>
      </c>
      <c r="Q370" s="109"/>
      <c r="R370" s="17"/>
      <c r="S370" s="109" t="s">
        <v>175</v>
      </c>
      <c r="T370" s="109"/>
    </row>
    <row r="371" spans="1:27">
      <c r="A371" s="13"/>
      <c r="B371" s="17"/>
      <c r="C371" s="17"/>
      <c r="D371" s="21"/>
      <c r="E371" s="21"/>
      <c r="F371" s="17"/>
      <c r="G371" s="21"/>
      <c r="H371" s="21"/>
      <c r="I371" s="17"/>
      <c r="J371" s="21"/>
      <c r="K371" s="21"/>
      <c r="L371" s="17"/>
      <c r="M371" s="21"/>
      <c r="N371" s="21"/>
      <c r="O371" s="17"/>
      <c r="P371" s="21"/>
      <c r="Q371" s="21"/>
      <c r="R371" s="17"/>
      <c r="S371" s="21"/>
      <c r="T371" s="21"/>
    </row>
    <row r="372" spans="1:27">
      <c r="A372" s="13"/>
      <c r="B372" s="17"/>
      <c r="C372" s="17"/>
      <c r="D372" s="108" t="s">
        <v>330</v>
      </c>
      <c r="E372" s="108"/>
      <c r="F372" s="108"/>
      <c r="G372" s="108"/>
      <c r="H372" s="108"/>
      <c r="I372" s="108"/>
      <c r="J372" s="108"/>
      <c r="K372" s="108"/>
      <c r="L372" s="108"/>
      <c r="M372" s="108"/>
      <c r="N372" s="108"/>
      <c r="O372" s="108"/>
      <c r="P372" s="108"/>
      <c r="Q372" s="108"/>
      <c r="R372" s="108"/>
      <c r="S372" s="108"/>
      <c r="T372" s="108"/>
    </row>
    <row r="373" spans="1:27">
      <c r="A373" s="13"/>
      <c r="B373" s="84" t="s">
        <v>1087</v>
      </c>
      <c r="C373" s="17"/>
      <c r="D373" s="84" t="s">
        <v>332</v>
      </c>
      <c r="E373" s="89">
        <v>119.9</v>
      </c>
      <c r="F373" s="17"/>
      <c r="G373" s="84" t="s">
        <v>332</v>
      </c>
      <c r="H373" s="89">
        <v>-208.6</v>
      </c>
      <c r="I373" s="17"/>
      <c r="J373" s="84" t="s">
        <v>332</v>
      </c>
      <c r="K373" s="89">
        <v>-88.7</v>
      </c>
      <c r="L373" s="17"/>
      <c r="M373" s="84" t="s">
        <v>332</v>
      </c>
      <c r="N373" s="89">
        <v>71.8</v>
      </c>
      <c r="O373" s="17"/>
      <c r="P373" s="84" t="s">
        <v>332</v>
      </c>
      <c r="Q373" s="89">
        <v>-352.7</v>
      </c>
      <c r="R373" s="17"/>
      <c r="S373" s="84" t="s">
        <v>332</v>
      </c>
      <c r="T373" s="89">
        <v>-280.89999999999998</v>
      </c>
    </row>
    <row r="374" spans="1:27" ht="15.75" thickBot="1">
      <c r="A374" s="13"/>
      <c r="B374" s="84" t="s">
        <v>1088</v>
      </c>
      <c r="C374" s="17"/>
      <c r="D374" s="38"/>
      <c r="E374" s="90">
        <v>-24.3</v>
      </c>
      <c r="F374" s="17"/>
      <c r="G374" s="38"/>
      <c r="H374" s="90">
        <v>24.3</v>
      </c>
      <c r="I374" s="17"/>
      <c r="J374" s="38"/>
      <c r="K374" s="90" t="s">
        <v>334</v>
      </c>
      <c r="L374" s="17"/>
      <c r="M374" s="38"/>
      <c r="N374" s="90">
        <v>-27.7</v>
      </c>
      <c r="O374" s="17"/>
      <c r="P374" s="38"/>
      <c r="Q374" s="90">
        <v>27.7</v>
      </c>
      <c r="R374" s="17"/>
      <c r="S374" s="38"/>
      <c r="T374" s="90" t="s">
        <v>334</v>
      </c>
    </row>
    <row r="375" spans="1:27" ht="15.75" thickBot="1">
      <c r="A375" s="13"/>
      <c r="B375" s="84" t="s">
        <v>1089</v>
      </c>
      <c r="C375" s="17"/>
      <c r="D375" s="91" t="s">
        <v>332</v>
      </c>
      <c r="E375" s="92">
        <v>95.6</v>
      </c>
      <c r="F375" s="17"/>
      <c r="G375" s="91" t="s">
        <v>332</v>
      </c>
      <c r="H375" s="92">
        <v>-184.3</v>
      </c>
      <c r="I375" s="17"/>
      <c r="J375" s="91" t="s">
        <v>332</v>
      </c>
      <c r="K375" s="92">
        <v>-88.7</v>
      </c>
      <c r="L375" s="17"/>
      <c r="M375" s="91" t="s">
        <v>332</v>
      </c>
      <c r="N375" s="92">
        <v>44.1</v>
      </c>
      <c r="O375" s="17"/>
      <c r="P375" s="91" t="s">
        <v>332</v>
      </c>
      <c r="Q375" s="92">
        <v>-325</v>
      </c>
      <c r="R375" s="17"/>
      <c r="S375" s="91" t="s">
        <v>332</v>
      </c>
      <c r="T375" s="92">
        <v>-280.89999999999998</v>
      </c>
    </row>
    <row r="376" spans="1:27" ht="15.75" thickTop="1">
      <c r="A376" s="13"/>
      <c r="B376" s="84" t="s">
        <v>1090</v>
      </c>
      <c r="C376" s="17"/>
      <c r="D376" s="56"/>
      <c r="E376" s="56"/>
      <c r="F376" s="17"/>
      <c r="G376" s="56"/>
      <c r="H376" s="56"/>
      <c r="I376" s="17"/>
      <c r="J376" s="56"/>
      <c r="K376" s="56"/>
      <c r="L376" s="17"/>
      <c r="M376" s="56"/>
      <c r="N376" s="56"/>
      <c r="O376" s="17"/>
      <c r="P376" s="56"/>
      <c r="Q376" s="56"/>
      <c r="R376" s="17"/>
      <c r="S376" s="56"/>
      <c r="T376" s="56"/>
    </row>
    <row r="377" spans="1:27">
      <c r="A377" s="13"/>
      <c r="B377" s="99" t="s">
        <v>1091</v>
      </c>
      <c r="C377" s="99"/>
      <c r="D377" s="99"/>
      <c r="E377" s="99"/>
      <c r="F377" s="99"/>
      <c r="G377" s="99"/>
      <c r="H377" s="99"/>
      <c r="I377" s="99"/>
      <c r="J377" s="99"/>
      <c r="K377" s="99"/>
      <c r="L377" s="99"/>
      <c r="M377" s="99"/>
      <c r="N377" s="99"/>
      <c r="O377" s="99"/>
      <c r="P377" s="99"/>
      <c r="Q377" s="99"/>
      <c r="R377" s="99"/>
      <c r="S377" s="99"/>
      <c r="T377" s="99"/>
    </row>
    <row r="378" spans="1:27">
      <c r="A378" s="13"/>
      <c r="B378" s="36" t="s">
        <v>1092</v>
      </c>
      <c r="C378" s="36"/>
      <c r="D378" s="36"/>
      <c r="E378" s="36"/>
      <c r="F378" s="36"/>
      <c r="G378" s="36"/>
      <c r="H378" s="36"/>
      <c r="I378" s="36"/>
      <c r="J378" s="36"/>
      <c r="K378" s="36"/>
      <c r="L378" s="36"/>
      <c r="M378" s="36"/>
      <c r="N378" s="36"/>
      <c r="O378" s="36"/>
      <c r="P378" s="36"/>
      <c r="Q378" s="36"/>
      <c r="R378" s="36"/>
      <c r="S378" s="36"/>
      <c r="T378" s="36"/>
      <c r="U378" s="36"/>
      <c r="V378" s="36"/>
      <c r="W378" s="36"/>
      <c r="X378" s="36"/>
      <c r="Y378" s="36"/>
      <c r="Z378" s="36"/>
      <c r="AA378" s="36"/>
    </row>
    <row r="379" spans="1:27">
      <c r="A379" s="13"/>
      <c r="B379" s="121" t="s">
        <v>1093</v>
      </c>
      <c r="C379" s="121"/>
      <c r="D379" s="121"/>
      <c r="E379" s="121"/>
      <c r="F379" s="121"/>
      <c r="G379" s="121"/>
      <c r="H379" s="121"/>
      <c r="I379" s="121"/>
      <c r="J379" s="121"/>
      <c r="K379" s="121"/>
      <c r="L379" s="121"/>
      <c r="M379" s="121"/>
      <c r="N379" s="121"/>
      <c r="O379" s="121"/>
      <c r="P379" s="121"/>
      <c r="Q379" s="121"/>
      <c r="R379" s="121"/>
      <c r="S379" s="121"/>
    </row>
    <row r="380" spans="1:27">
      <c r="A380" s="13"/>
      <c r="B380" s="17"/>
      <c r="C380" s="17"/>
      <c r="D380" s="17"/>
      <c r="E380" s="17"/>
      <c r="F380" s="17"/>
      <c r="G380" s="17"/>
      <c r="H380" s="17"/>
      <c r="I380" s="17"/>
      <c r="J380" s="17"/>
      <c r="K380" s="17"/>
      <c r="L380" s="17"/>
      <c r="M380" s="17"/>
      <c r="N380" s="17"/>
      <c r="O380" s="17"/>
      <c r="P380" s="17"/>
      <c r="Q380" s="17"/>
      <c r="R380" s="17"/>
      <c r="S380" s="17"/>
    </row>
    <row r="381" spans="1:27" ht="15.75" thickBot="1">
      <c r="A381" s="13"/>
      <c r="B381" s="17"/>
      <c r="C381" s="17"/>
      <c r="D381" s="17"/>
      <c r="E381" s="17"/>
      <c r="F381" s="109" t="s">
        <v>1094</v>
      </c>
      <c r="G381" s="109"/>
      <c r="H381" s="109"/>
      <c r="I381" s="109"/>
      <c r="J381" s="109"/>
      <c r="K381" s="109"/>
      <c r="L381" s="109"/>
      <c r="M381" s="109"/>
      <c r="N381" s="109"/>
      <c r="O381" s="109"/>
      <c r="P381" s="109"/>
      <c r="Q381" s="109"/>
      <c r="R381" s="109"/>
      <c r="S381" s="109"/>
    </row>
    <row r="382" spans="1:27">
      <c r="A382" s="13"/>
      <c r="B382" s="17"/>
      <c r="C382" s="17"/>
      <c r="D382" s="17"/>
      <c r="E382" s="17"/>
      <c r="F382" s="22"/>
      <c r="G382" s="22"/>
      <c r="H382" s="22"/>
      <c r="I382" s="22"/>
      <c r="J382" s="22"/>
      <c r="K382" s="22"/>
      <c r="L382" s="22"/>
      <c r="M382" s="22"/>
      <c r="N382" s="22"/>
      <c r="O382" s="22"/>
      <c r="P382" s="22"/>
      <c r="Q382" s="22"/>
      <c r="R382" s="22"/>
      <c r="S382" s="22"/>
    </row>
    <row r="383" spans="1:27">
      <c r="A383" s="13"/>
      <c r="B383" s="17"/>
      <c r="C383" s="17"/>
      <c r="D383" s="17"/>
      <c r="E383" s="17"/>
      <c r="F383" s="108" t="s">
        <v>1095</v>
      </c>
      <c r="G383" s="108"/>
      <c r="H383" s="18"/>
      <c r="I383" s="108" t="s">
        <v>1096</v>
      </c>
      <c r="J383" s="108"/>
      <c r="K383" s="18"/>
      <c r="L383" s="108" t="s">
        <v>1097</v>
      </c>
      <c r="M383" s="108"/>
      <c r="N383" s="18"/>
      <c r="O383" s="108" t="s">
        <v>1096</v>
      </c>
      <c r="P383" s="108"/>
      <c r="Q383" s="18"/>
      <c r="R383" s="18"/>
      <c r="S383" s="18"/>
    </row>
    <row r="384" spans="1:27">
      <c r="A384" s="13"/>
      <c r="B384" s="17"/>
      <c r="C384" s="17"/>
      <c r="D384" s="17"/>
      <c r="E384" s="17"/>
      <c r="F384" s="108" t="s">
        <v>615</v>
      </c>
      <c r="G384" s="108"/>
      <c r="H384" s="18"/>
      <c r="I384" s="108" t="s">
        <v>1098</v>
      </c>
      <c r="J384" s="108"/>
      <c r="K384" s="18"/>
      <c r="L384" s="108" t="s">
        <v>1099</v>
      </c>
      <c r="M384" s="108"/>
      <c r="N384" s="18"/>
      <c r="O384" s="108" t="s">
        <v>1100</v>
      </c>
      <c r="P384" s="108"/>
      <c r="Q384" s="18"/>
      <c r="R384" s="18"/>
      <c r="S384" s="18"/>
    </row>
    <row r="385" spans="1:19">
      <c r="A385" s="13"/>
      <c r="B385" s="17"/>
      <c r="C385" s="17"/>
      <c r="D385" s="17"/>
      <c r="E385" s="17"/>
      <c r="F385" s="108" t="s">
        <v>1101</v>
      </c>
      <c r="G385" s="108"/>
      <c r="H385" s="18"/>
      <c r="I385" s="108" t="s">
        <v>1102</v>
      </c>
      <c r="J385" s="108"/>
      <c r="K385" s="18"/>
      <c r="L385" s="108" t="s">
        <v>1102</v>
      </c>
      <c r="M385" s="108"/>
      <c r="N385" s="18"/>
      <c r="O385" s="108" t="s">
        <v>1102</v>
      </c>
      <c r="P385" s="108"/>
      <c r="Q385" s="18"/>
      <c r="R385" s="108" t="s">
        <v>1103</v>
      </c>
      <c r="S385" s="108"/>
    </row>
    <row r="386" spans="1:19" ht="15.75" thickBot="1">
      <c r="A386" s="13"/>
      <c r="B386" s="17"/>
      <c r="C386" s="17"/>
      <c r="D386" s="17"/>
      <c r="E386" s="17"/>
      <c r="F386" s="109" t="s">
        <v>1084</v>
      </c>
      <c r="G386" s="109"/>
      <c r="H386" s="18"/>
      <c r="I386" s="109" t="s">
        <v>1104</v>
      </c>
      <c r="J386" s="109"/>
      <c r="K386" s="18"/>
      <c r="L386" s="109" t="s">
        <v>1104</v>
      </c>
      <c r="M386" s="109"/>
      <c r="N386" s="18"/>
      <c r="O386" s="109" t="s">
        <v>1104</v>
      </c>
      <c r="P386" s="109"/>
      <c r="Q386" s="18"/>
      <c r="R386" s="109" t="s">
        <v>515</v>
      </c>
      <c r="S386" s="109"/>
    </row>
    <row r="387" spans="1:19">
      <c r="A387" s="13"/>
      <c r="B387" s="17"/>
      <c r="C387" s="17"/>
      <c r="D387" s="17"/>
      <c r="E387" s="17"/>
      <c r="F387" s="21"/>
      <c r="G387" s="22"/>
      <c r="H387" s="18"/>
      <c r="I387" s="22"/>
      <c r="J387" s="22"/>
      <c r="K387" s="18"/>
      <c r="L387" s="22"/>
      <c r="M387" s="22"/>
      <c r="N387" s="18"/>
      <c r="O387" s="22"/>
      <c r="P387" s="22"/>
      <c r="Q387" s="18"/>
      <c r="R387" s="22"/>
      <c r="S387" s="22"/>
    </row>
    <row r="388" spans="1:19">
      <c r="A388" s="13"/>
      <c r="B388" s="17"/>
      <c r="C388" s="17"/>
      <c r="D388" s="17"/>
      <c r="E388" s="17"/>
      <c r="F388" s="108" t="s">
        <v>330</v>
      </c>
      <c r="G388" s="108"/>
      <c r="H388" s="108"/>
      <c r="I388" s="108"/>
      <c r="J388" s="108"/>
      <c r="K388" s="108"/>
      <c r="L388" s="108"/>
      <c r="M388" s="108"/>
      <c r="N388" s="108"/>
      <c r="O388" s="108"/>
      <c r="P388" s="108"/>
      <c r="Q388" s="108"/>
      <c r="R388" s="108"/>
      <c r="S388" s="108"/>
    </row>
    <row r="389" spans="1:19">
      <c r="A389" s="13"/>
      <c r="B389" s="17"/>
      <c r="C389" s="17"/>
      <c r="D389" s="17"/>
      <c r="E389" s="17"/>
      <c r="F389" s="17"/>
      <c r="G389" s="18"/>
      <c r="H389" s="18"/>
      <c r="I389" s="18"/>
      <c r="J389" s="18"/>
      <c r="K389" s="18"/>
      <c r="L389" s="18"/>
      <c r="M389" s="18"/>
      <c r="N389" s="18"/>
      <c r="O389" s="18"/>
      <c r="P389" s="18"/>
      <c r="Q389" s="18"/>
      <c r="R389" s="18"/>
      <c r="S389" s="18"/>
    </row>
    <row r="390" spans="1:19">
      <c r="A390" s="13"/>
      <c r="B390" s="87" t="s">
        <v>1105</v>
      </c>
      <c r="C390" s="87"/>
      <c r="D390" s="87"/>
      <c r="E390" s="17"/>
      <c r="F390" s="17"/>
      <c r="G390" s="18"/>
      <c r="H390" s="18"/>
      <c r="I390" s="18"/>
      <c r="J390" s="18"/>
      <c r="K390" s="18"/>
      <c r="L390" s="18"/>
      <c r="M390" s="18"/>
      <c r="N390" s="18"/>
      <c r="O390" s="18"/>
      <c r="P390" s="18"/>
      <c r="Q390" s="18"/>
      <c r="R390" s="18"/>
      <c r="S390" s="18"/>
    </row>
    <row r="391" spans="1:19" ht="15.75" thickBot="1">
      <c r="A391" s="13"/>
      <c r="B391" s="17"/>
      <c r="C391" s="87" t="s">
        <v>1106</v>
      </c>
      <c r="D391" s="87"/>
      <c r="E391" s="17"/>
      <c r="F391" s="132" t="s">
        <v>332</v>
      </c>
      <c r="G391" s="90">
        <v>119.9</v>
      </c>
      <c r="H391" s="24"/>
      <c r="I391" s="132" t="s">
        <v>332</v>
      </c>
      <c r="J391" s="90">
        <v>-24.3</v>
      </c>
      <c r="K391" s="24"/>
      <c r="L391" s="132" t="s">
        <v>332</v>
      </c>
      <c r="M391" s="90">
        <v>95.6</v>
      </c>
      <c r="N391" s="24"/>
      <c r="O391" s="132" t="s">
        <v>332</v>
      </c>
      <c r="P391" s="90">
        <v>-18.600000000000001</v>
      </c>
      <c r="Q391" s="24"/>
      <c r="R391" s="132" t="s">
        <v>332</v>
      </c>
      <c r="S391" s="90">
        <v>77</v>
      </c>
    </row>
    <row r="392" spans="1:19" ht="15.75" thickBot="1">
      <c r="A392" s="13"/>
      <c r="B392" s="17"/>
      <c r="C392" s="17"/>
      <c r="D392" s="84" t="s">
        <v>175</v>
      </c>
      <c r="E392" s="17"/>
      <c r="F392" s="91" t="s">
        <v>332</v>
      </c>
      <c r="G392" s="92">
        <v>119.9</v>
      </c>
      <c r="H392" s="24"/>
      <c r="I392" s="91" t="s">
        <v>332</v>
      </c>
      <c r="J392" s="92">
        <v>-24.3</v>
      </c>
      <c r="K392" s="24"/>
      <c r="L392" s="91" t="s">
        <v>332</v>
      </c>
      <c r="M392" s="92">
        <v>95.6</v>
      </c>
      <c r="N392" s="24"/>
      <c r="O392" s="91" t="s">
        <v>332</v>
      </c>
      <c r="P392" s="92">
        <v>-18.600000000000001</v>
      </c>
      <c r="Q392" s="24"/>
      <c r="R392" s="91" t="s">
        <v>332</v>
      </c>
      <c r="S392" s="92">
        <v>77</v>
      </c>
    </row>
    <row r="393" spans="1:19" ht="15.75" thickTop="1">
      <c r="A393" s="13"/>
      <c r="B393" s="17"/>
      <c r="C393" s="17"/>
      <c r="D393" s="17"/>
      <c r="E393" s="17"/>
      <c r="F393" s="56"/>
      <c r="G393" s="93"/>
      <c r="H393" s="18"/>
      <c r="I393" s="93"/>
      <c r="J393" s="93"/>
      <c r="K393" s="18"/>
      <c r="L393" s="93"/>
      <c r="M393" s="93"/>
      <c r="N393" s="18"/>
      <c r="O393" s="93"/>
      <c r="P393" s="93"/>
      <c r="Q393" s="18"/>
      <c r="R393" s="93"/>
      <c r="S393" s="93"/>
    </row>
    <row r="394" spans="1:19">
      <c r="A394" s="13"/>
      <c r="B394" s="121" t="s">
        <v>1107</v>
      </c>
      <c r="C394" s="121"/>
      <c r="D394" s="121"/>
      <c r="E394" s="121"/>
      <c r="F394" s="121"/>
      <c r="G394" s="121"/>
      <c r="H394" s="121"/>
      <c r="I394" s="121"/>
      <c r="J394" s="121"/>
      <c r="K394" s="121"/>
      <c r="L394" s="121"/>
      <c r="M394" s="121"/>
      <c r="N394" s="121"/>
      <c r="O394" s="121"/>
      <c r="P394" s="121"/>
      <c r="Q394" s="121"/>
      <c r="R394" s="121"/>
      <c r="S394" s="121"/>
    </row>
    <row r="395" spans="1:19">
      <c r="A395" s="13"/>
      <c r="B395" s="17"/>
      <c r="C395" s="17"/>
      <c r="D395" s="17"/>
      <c r="E395" s="17"/>
      <c r="F395" s="17"/>
      <c r="G395" s="17"/>
      <c r="H395" s="17"/>
      <c r="I395" s="17"/>
      <c r="J395" s="17"/>
      <c r="K395" s="17"/>
      <c r="L395" s="17"/>
      <c r="M395" s="17"/>
      <c r="N395" s="17"/>
      <c r="O395" s="17"/>
      <c r="P395" s="17"/>
      <c r="Q395" s="17"/>
      <c r="R395" s="17"/>
      <c r="S395" s="17"/>
    </row>
    <row r="396" spans="1:19" ht="15.75" thickBot="1">
      <c r="A396" s="13"/>
      <c r="B396" s="17"/>
      <c r="C396" s="17"/>
      <c r="D396" s="17"/>
      <c r="E396" s="17"/>
      <c r="F396" s="109" t="s">
        <v>1094</v>
      </c>
      <c r="G396" s="109"/>
      <c r="H396" s="109"/>
      <c r="I396" s="109"/>
      <c r="J396" s="109"/>
      <c r="K396" s="109"/>
      <c r="L396" s="109"/>
      <c r="M396" s="109"/>
      <c r="N396" s="109"/>
      <c r="O396" s="109"/>
      <c r="P396" s="109"/>
      <c r="Q396" s="109"/>
      <c r="R396" s="109"/>
      <c r="S396" s="109"/>
    </row>
    <row r="397" spans="1:19">
      <c r="A397" s="13"/>
      <c r="B397" s="17"/>
      <c r="C397" s="17"/>
      <c r="D397" s="17"/>
      <c r="E397" s="17"/>
      <c r="F397" s="22"/>
      <c r="G397" s="22"/>
      <c r="H397" s="22"/>
      <c r="I397" s="22"/>
      <c r="J397" s="22"/>
      <c r="K397" s="22"/>
      <c r="L397" s="22"/>
      <c r="M397" s="22"/>
      <c r="N397" s="22"/>
      <c r="O397" s="22"/>
      <c r="P397" s="22"/>
      <c r="Q397" s="22"/>
      <c r="R397" s="22"/>
      <c r="S397" s="22"/>
    </row>
    <row r="398" spans="1:19">
      <c r="A398" s="13"/>
      <c r="B398" s="17"/>
      <c r="C398" s="17"/>
      <c r="D398" s="17"/>
      <c r="E398" s="17"/>
      <c r="F398" s="108" t="s">
        <v>1095</v>
      </c>
      <c r="G398" s="108"/>
      <c r="H398" s="18"/>
      <c r="I398" s="108" t="s">
        <v>1096</v>
      </c>
      <c r="J398" s="108"/>
      <c r="K398" s="18"/>
      <c r="L398" s="108" t="s">
        <v>1108</v>
      </c>
      <c r="M398" s="108"/>
      <c r="N398" s="18"/>
      <c r="O398" s="108" t="s">
        <v>1096</v>
      </c>
      <c r="P398" s="108"/>
      <c r="Q398" s="18"/>
      <c r="R398" s="18"/>
      <c r="S398" s="18"/>
    </row>
    <row r="399" spans="1:19">
      <c r="A399" s="13"/>
      <c r="B399" s="17"/>
      <c r="C399" s="17"/>
      <c r="D399" s="17"/>
      <c r="E399" s="17"/>
      <c r="F399" s="108" t="s">
        <v>615</v>
      </c>
      <c r="G399" s="108"/>
      <c r="H399" s="18"/>
      <c r="I399" s="108" t="s">
        <v>1098</v>
      </c>
      <c r="J399" s="108"/>
      <c r="K399" s="18"/>
      <c r="L399" s="108" t="s">
        <v>1099</v>
      </c>
      <c r="M399" s="108"/>
      <c r="N399" s="18"/>
      <c r="O399" s="108" t="s">
        <v>1100</v>
      </c>
      <c r="P399" s="108"/>
      <c r="Q399" s="18"/>
      <c r="R399" s="18"/>
      <c r="S399" s="18"/>
    </row>
    <row r="400" spans="1:19">
      <c r="A400" s="13"/>
      <c r="B400" s="17"/>
      <c r="C400" s="17"/>
      <c r="D400" s="17"/>
      <c r="E400" s="17"/>
      <c r="F400" s="108" t="s">
        <v>1101</v>
      </c>
      <c r="G400" s="108"/>
      <c r="H400" s="18"/>
      <c r="I400" s="108" t="s">
        <v>1102</v>
      </c>
      <c r="J400" s="108"/>
      <c r="K400" s="18"/>
      <c r="L400" s="108" t="s">
        <v>1102</v>
      </c>
      <c r="M400" s="108"/>
      <c r="N400" s="18"/>
      <c r="O400" s="108" t="s">
        <v>1102</v>
      </c>
      <c r="P400" s="108"/>
      <c r="Q400" s="18"/>
      <c r="R400" s="108" t="s">
        <v>1103</v>
      </c>
      <c r="S400" s="108"/>
    </row>
    <row r="401" spans="1:27" ht="15.75" thickBot="1">
      <c r="A401" s="13"/>
      <c r="B401" s="17"/>
      <c r="C401" s="17"/>
      <c r="D401" s="17"/>
      <c r="E401" s="17"/>
      <c r="F401" s="109" t="s">
        <v>1086</v>
      </c>
      <c r="G401" s="109"/>
      <c r="H401" s="18"/>
      <c r="I401" s="109" t="s">
        <v>1104</v>
      </c>
      <c r="J401" s="109"/>
      <c r="K401" s="18"/>
      <c r="L401" s="109" t="s">
        <v>1104</v>
      </c>
      <c r="M401" s="109"/>
      <c r="N401" s="18"/>
      <c r="O401" s="109" t="s">
        <v>1104</v>
      </c>
      <c r="P401" s="109"/>
      <c r="Q401" s="18"/>
      <c r="R401" s="109" t="s">
        <v>515</v>
      </c>
      <c r="S401" s="109"/>
    </row>
    <row r="402" spans="1:27">
      <c r="A402" s="13"/>
      <c r="B402" s="17"/>
      <c r="C402" s="17"/>
      <c r="D402" s="17"/>
      <c r="E402" s="17"/>
      <c r="F402" s="21"/>
      <c r="G402" s="22"/>
      <c r="H402" s="18"/>
      <c r="I402" s="22"/>
      <c r="J402" s="22"/>
      <c r="K402" s="18"/>
      <c r="L402" s="22"/>
      <c r="M402" s="22"/>
      <c r="N402" s="18"/>
      <c r="O402" s="22"/>
      <c r="P402" s="22"/>
      <c r="Q402" s="18"/>
      <c r="R402" s="22"/>
      <c r="S402" s="22"/>
    </row>
    <row r="403" spans="1:27">
      <c r="A403" s="13"/>
      <c r="B403" s="17"/>
      <c r="C403" s="17"/>
      <c r="D403" s="17"/>
      <c r="E403" s="17"/>
      <c r="F403" s="108" t="s">
        <v>330</v>
      </c>
      <c r="G403" s="108"/>
      <c r="H403" s="108"/>
      <c r="I403" s="108"/>
      <c r="J403" s="108"/>
      <c r="K403" s="108"/>
      <c r="L403" s="108"/>
      <c r="M403" s="108"/>
      <c r="N403" s="108"/>
      <c r="O403" s="108"/>
      <c r="P403" s="108"/>
      <c r="Q403" s="108"/>
      <c r="R403" s="108"/>
      <c r="S403" s="108"/>
    </row>
    <row r="404" spans="1:27">
      <c r="A404" s="13"/>
      <c r="B404" s="17"/>
      <c r="C404" s="17"/>
      <c r="D404" s="17"/>
      <c r="E404" s="17"/>
      <c r="F404" s="17"/>
      <c r="G404" s="18"/>
      <c r="H404" s="18"/>
      <c r="I404" s="18"/>
      <c r="J404" s="18"/>
      <c r="K404" s="18"/>
      <c r="L404" s="18"/>
      <c r="M404" s="18"/>
      <c r="N404" s="18"/>
      <c r="O404" s="18"/>
      <c r="P404" s="18"/>
      <c r="Q404" s="18"/>
      <c r="R404" s="18"/>
      <c r="S404" s="18"/>
    </row>
    <row r="405" spans="1:27">
      <c r="A405" s="13"/>
      <c r="B405" s="87" t="s">
        <v>1105</v>
      </c>
      <c r="C405" s="87"/>
      <c r="D405" s="87"/>
      <c r="E405" s="17"/>
      <c r="F405" s="17"/>
      <c r="G405" s="18"/>
      <c r="H405" s="18"/>
      <c r="I405" s="18"/>
      <c r="J405" s="18"/>
      <c r="K405" s="18"/>
      <c r="L405" s="18"/>
      <c r="M405" s="18"/>
      <c r="N405" s="18"/>
      <c r="O405" s="18"/>
      <c r="P405" s="18"/>
      <c r="Q405" s="18"/>
      <c r="R405" s="18"/>
      <c r="S405" s="18"/>
    </row>
    <row r="406" spans="1:27" ht="17.25" customHeight="1" thickBot="1">
      <c r="A406" s="13"/>
      <c r="B406" s="17"/>
      <c r="C406" s="87" t="s">
        <v>1109</v>
      </c>
      <c r="D406" s="87"/>
      <c r="E406" s="17"/>
      <c r="F406" s="132" t="s">
        <v>332</v>
      </c>
      <c r="G406" s="90">
        <v>-208.6</v>
      </c>
      <c r="H406" s="24"/>
      <c r="I406" s="132" t="s">
        <v>332</v>
      </c>
      <c r="J406" s="90">
        <v>24.3</v>
      </c>
      <c r="K406" s="24"/>
      <c r="L406" s="132" t="s">
        <v>332</v>
      </c>
      <c r="M406" s="90">
        <v>-184.3</v>
      </c>
      <c r="N406" s="24"/>
      <c r="O406" s="132" t="s">
        <v>332</v>
      </c>
      <c r="P406" s="90">
        <v>18.600000000000001</v>
      </c>
      <c r="Q406" s="24"/>
      <c r="R406" s="132" t="s">
        <v>332</v>
      </c>
      <c r="S406" s="90">
        <v>-165.7</v>
      </c>
    </row>
    <row r="407" spans="1:27" ht="15.75" thickBot="1">
      <c r="A407" s="13"/>
      <c r="B407" s="17"/>
      <c r="C407" s="17"/>
      <c r="D407" s="84" t="s">
        <v>175</v>
      </c>
      <c r="E407" s="17"/>
      <c r="F407" s="91" t="s">
        <v>332</v>
      </c>
      <c r="G407" s="92">
        <v>-208.6</v>
      </c>
      <c r="H407" s="24"/>
      <c r="I407" s="91" t="s">
        <v>332</v>
      </c>
      <c r="J407" s="92">
        <v>24.3</v>
      </c>
      <c r="K407" s="24"/>
      <c r="L407" s="91" t="s">
        <v>332</v>
      </c>
      <c r="M407" s="92">
        <v>-184.3</v>
      </c>
      <c r="N407" s="24"/>
      <c r="O407" s="91" t="s">
        <v>332</v>
      </c>
      <c r="P407" s="92">
        <v>18.600000000000001</v>
      </c>
      <c r="Q407" s="24"/>
      <c r="R407" s="91" t="s">
        <v>332</v>
      </c>
      <c r="S407" s="92">
        <v>-165.7</v>
      </c>
    </row>
    <row r="408" spans="1:27" ht="15.75" thickTop="1">
      <c r="A408" s="13"/>
      <c r="B408" s="32" t="s">
        <v>989</v>
      </c>
      <c r="C408" s="32"/>
      <c r="D408" s="32"/>
      <c r="E408" s="32"/>
      <c r="F408" s="32"/>
      <c r="G408" s="32"/>
      <c r="H408" s="32"/>
      <c r="I408" s="32"/>
      <c r="J408" s="32"/>
      <c r="K408" s="32"/>
      <c r="L408" s="32"/>
      <c r="M408" s="32"/>
      <c r="N408" s="32"/>
      <c r="O408" s="32"/>
      <c r="P408" s="32"/>
      <c r="Q408" s="32"/>
      <c r="R408" s="32"/>
      <c r="S408" s="32"/>
    </row>
    <row r="409" spans="1:27">
      <c r="A409" s="13"/>
      <c r="B409" s="99" t="s">
        <v>955</v>
      </c>
      <c r="C409" s="99"/>
      <c r="D409" s="99"/>
      <c r="E409" s="99"/>
      <c r="F409" s="99"/>
      <c r="G409" s="99"/>
      <c r="H409" s="99"/>
      <c r="I409" s="99"/>
      <c r="J409" s="99"/>
      <c r="K409" s="99"/>
      <c r="L409" s="99"/>
      <c r="M409" s="99"/>
      <c r="N409" s="99"/>
      <c r="O409" s="99"/>
      <c r="P409" s="99"/>
      <c r="Q409" s="99"/>
      <c r="R409" s="99"/>
      <c r="S409" s="99"/>
    </row>
    <row r="410" spans="1:27">
      <c r="A410" s="13"/>
      <c r="B410" s="35" t="s">
        <v>1110</v>
      </c>
      <c r="C410" s="35"/>
      <c r="D410" s="35"/>
      <c r="E410" s="35"/>
      <c r="F410" s="35"/>
      <c r="G410" s="35"/>
      <c r="H410" s="35"/>
      <c r="I410" s="35"/>
      <c r="J410" s="35"/>
      <c r="K410" s="35"/>
      <c r="L410" s="35"/>
      <c r="M410" s="35"/>
      <c r="N410" s="35"/>
      <c r="O410" s="35"/>
      <c r="P410" s="35"/>
      <c r="Q410" s="35"/>
      <c r="R410" s="35"/>
      <c r="S410" s="35"/>
      <c r="T410" s="35"/>
      <c r="U410" s="35"/>
      <c r="V410" s="35"/>
      <c r="W410" s="35"/>
      <c r="X410" s="35"/>
      <c r="Y410" s="35"/>
      <c r="Z410" s="35"/>
      <c r="AA410" s="35"/>
    </row>
    <row r="411" spans="1:27">
      <c r="A411" s="13"/>
      <c r="B411" s="36" t="s">
        <v>1111</v>
      </c>
      <c r="C411" s="36"/>
      <c r="D411" s="36"/>
      <c r="E411" s="36"/>
      <c r="F411" s="36"/>
      <c r="G411" s="36"/>
      <c r="H411" s="36"/>
      <c r="I411" s="36"/>
      <c r="J411" s="36"/>
      <c r="K411" s="36"/>
      <c r="L411" s="36"/>
      <c r="M411" s="36"/>
      <c r="N411" s="36"/>
      <c r="O411" s="36"/>
      <c r="P411" s="36"/>
      <c r="Q411" s="36"/>
      <c r="R411" s="36"/>
      <c r="S411" s="36"/>
      <c r="T411" s="36"/>
      <c r="U411" s="36"/>
      <c r="V411" s="36"/>
      <c r="W411" s="36"/>
      <c r="X411" s="36"/>
      <c r="Y411" s="36"/>
      <c r="Z411" s="36"/>
      <c r="AA411" s="36"/>
    </row>
    <row r="412" spans="1:27" ht="15.75" thickBot="1">
      <c r="A412" s="13"/>
      <c r="B412" s="17"/>
      <c r="C412" s="17"/>
      <c r="D412" s="17"/>
      <c r="E412" s="131">
        <v>41639</v>
      </c>
      <c r="F412" s="131"/>
      <c r="G412" s="131"/>
      <c r="H412" s="131"/>
      <c r="I412" s="131"/>
      <c r="J412" s="131"/>
      <c r="K412" s="131"/>
      <c r="L412" s="131"/>
      <c r="M412" s="131"/>
      <c r="N412" s="131"/>
      <c r="O412" s="131"/>
      <c r="P412" s="17"/>
      <c r="Q412" s="109" t="s">
        <v>1083</v>
      </c>
      <c r="R412" s="109"/>
      <c r="S412" s="109"/>
      <c r="T412" s="109"/>
      <c r="U412" s="109"/>
      <c r="V412" s="109"/>
      <c r="W412" s="109"/>
      <c r="X412" s="109"/>
      <c r="Y412" s="109"/>
      <c r="Z412" s="109"/>
      <c r="AA412" s="109"/>
    </row>
    <row r="413" spans="1:27">
      <c r="A413" s="13"/>
      <c r="B413" s="17"/>
      <c r="C413" s="17"/>
      <c r="D413" s="17"/>
      <c r="E413" s="21"/>
      <c r="F413" s="21"/>
      <c r="G413" s="21"/>
      <c r="H413" s="21"/>
      <c r="I413" s="21"/>
      <c r="J413" s="21"/>
      <c r="K413" s="21"/>
      <c r="L413" s="21"/>
      <c r="M413" s="21"/>
      <c r="N413" s="21"/>
      <c r="O413" s="21"/>
      <c r="P413" s="17"/>
      <c r="Q413" s="21"/>
      <c r="R413" s="21"/>
      <c r="S413" s="21"/>
      <c r="T413" s="21"/>
      <c r="U413" s="21"/>
      <c r="V413" s="21"/>
      <c r="W413" s="21"/>
      <c r="X413" s="21"/>
      <c r="Y413" s="21"/>
      <c r="Z413" s="21"/>
      <c r="AA413" s="21"/>
    </row>
    <row r="414" spans="1:27" ht="15.75" thickBot="1">
      <c r="A414" s="13"/>
      <c r="B414" s="17"/>
      <c r="C414" s="17"/>
      <c r="D414" s="17"/>
      <c r="E414" s="109" t="s">
        <v>1112</v>
      </c>
      <c r="F414" s="109"/>
      <c r="G414" s="17"/>
      <c r="H414" s="109" t="s">
        <v>1113</v>
      </c>
      <c r="I414" s="109"/>
      <c r="J414" s="17"/>
      <c r="K414" s="109" t="s">
        <v>1114</v>
      </c>
      <c r="L414" s="109"/>
      <c r="M414" s="17"/>
      <c r="N414" s="109" t="s">
        <v>175</v>
      </c>
      <c r="O414" s="109"/>
      <c r="P414" s="17"/>
      <c r="Q414" s="109" t="s">
        <v>1112</v>
      </c>
      <c r="R414" s="109"/>
      <c r="S414" s="17"/>
      <c r="T414" s="109" t="s">
        <v>1113</v>
      </c>
      <c r="U414" s="109"/>
      <c r="V414" s="17"/>
      <c r="W414" s="109" t="s">
        <v>1114</v>
      </c>
      <c r="X414" s="109"/>
      <c r="Y414" s="17"/>
      <c r="Z414" s="109" t="s">
        <v>175</v>
      </c>
      <c r="AA414" s="109"/>
    </row>
    <row r="415" spans="1:27">
      <c r="A415" s="13"/>
      <c r="B415" s="17"/>
      <c r="C415" s="17"/>
      <c r="D415" s="17"/>
      <c r="E415" s="21"/>
      <c r="F415" s="21"/>
      <c r="G415" s="17"/>
      <c r="H415" s="21"/>
      <c r="I415" s="21"/>
      <c r="J415" s="17"/>
      <c r="K415" s="21"/>
      <c r="L415" s="21"/>
      <c r="M415" s="17"/>
      <c r="N415" s="21"/>
      <c r="O415" s="21"/>
      <c r="P415" s="17"/>
      <c r="Q415" s="21"/>
      <c r="R415" s="21"/>
      <c r="S415" s="17"/>
      <c r="T415" s="21"/>
      <c r="U415" s="21"/>
      <c r="V415" s="17"/>
      <c r="W415" s="21"/>
      <c r="X415" s="21"/>
      <c r="Y415" s="17"/>
      <c r="Z415" s="21"/>
      <c r="AA415" s="21"/>
    </row>
    <row r="416" spans="1:27">
      <c r="A416" s="13"/>
      <c r="B416" s="17"/>
      <c r="C416" s="17"/>
      <c r="D416" s="17"/>
      <c r="E416" s="108" t="s">
        <v>330</v>
      </c>
      <c r="F416" s="108"/>
      <c r="G416" s="108"/>
      <c r="H416" s="108"/>
      <c r="I416" s="108"/>
      <c r="J416" s="108"/>
      <c r="K416" s="108"/>
      <c r="L416" s="108"/>
      <c r="M416" s="108"/>
      <c r="N416" s="108"/>
      <c r="O416" s="108"/>
      <c r="P416" s="108"/>
      <c r="Q416" s="108"/>
      <c r="R416" s="108"/>
      <c r="S416" s="108"/>
      <c r="T416" s="108"/>
      <c r="U416" s="108"/>
      <c r="V416" s="108"/>
      <c r="W416" s="108"/>
      <c r="X416" s="108"/>
      <c r="Y416" s="108"/>
      <c r="Z416" s="108"/>
      <c r="AA416" s="108"/>
    </row>
    <row r="417" spans="1:27" ht="17.25" customHeight="1">
      <c r="A417" s="13"/>
      <c r="B417" s="133" t="s">
        <v>1115</v>
      </c>
      <c r="C417" s="133"/>
      <c r="D417" s="17"/>
      <c r="E417" s="30" t="s">
        <v>332</v>
      </c>
      <c r="F417" s="67" t="s">
        <v>334</v>
      </c>
      <c r="G417" s="17"/>
      <c r="H417" s="30" t="s">
        <v>332</v>
      </c>
      <c r="I417" s="67">
        <v>-96.4</v>
      </c>
      <c r="J417" s="17"/>
      <c r="K417" s="30" t="s">
        <v>332</v>
      </c>
      <c r="L417" s="67" t="s">
        <v>334</v>
      </c>
      <c r="M417" s="17"/>
      <c r="N417" s="30" t="s">
        <v>332</v>
      </c>
      <c r="O417" s="67">
        <v>-96.4</v>
      </c>
      <c r="P417" s="17"/>
      <c r="Q417" s="30" t="s">
        <v>332</v>
      </c>
      <c r="R417" s="67" t="s">
        <v>334</v>
      </c>
      <c r="S417" s="17"/>
      <c r="T417" s="30" t="s">
        <v>332</v>
      </c>
      <c r="U417" s="67">
        <v>-309</v>
      </c>
      <c r="V417" s="17"/>
      <c r="W417" s="30" t="s">
        <v>332</v>
      </c>
      <c r="X417" s="67" t="s">
        <v>334</v>
      </c>
      <c r="Y417" s="17"/>
      <c r="Z417" s="30" t="s">
        <v>332</v>
      </c>
      <c r="AA417" s="67">
        <v>-309</v>
      </c>
    </row>
    <row r="418" spans="1:27">
      <c r="A418" s="13"/>
      <c r="B418" s="33" t="s">
        <v>1116</v>
      </c>
      <c r="C418" s="33"/>
      <c r="D418" s="17"/>
      <c r="E418" s="17"/>
      <c r="F418" s="17"/>
      <c r="G418" s="17"/>
      <c r="H418" s="17"/>
      <c r="I418" s="17"/>
      <c r="J418" s="17"/>
      <c r="K418" s="17"/>
      <c r="L418" s="17"/>
      <c r="M418" s="17"/>
      <c r="N418" s="17"/>
      <c r="O418" s="17"/>
      <c r="P418" s="17"/>
      <c r="Q418" s="17"/>
      <c r="R418" s="17"/>
      <c r="S418" s="17"/>
      <c r="T418" s="17"/>
      <c r="U418" s="17"/>
      <c r="V418" s="17"/>
      <c r="W418" s="17"/>
      <c r="X418" s="17"/>
      <c r="Y418" s="17"/>
      <c r="Z418" s="17"/>
      <c r="AA418" s="17"/>
    </row>
    <row r="419" spans="1:27">
      <c r="A419" s="13"/>
      <c r="B419" s="17"/>
      <c r="C419" s="30" t="s">
        <v>1117</v>
      </c>
      <c r="D419" s="17"/>
      <c r="E419" s="17"/>
      <c r="F419" s="67" t="s">
        <v>334</v>
      </c>
      <c r="G419" s="17"/>
      <c r="H419" s="17"/>
      <c r="I419" s="67">
        <v>6.4</v>
      </c>
      <c r="J419" s="17"/>
      <c r="K419" s="17"/>
      <c r="L419" s="67">
        <v>-6.9</v>
      </c>
      <c r="M419" s="17"/>
      <c r="N419" s="17"/>
      <c r="O419" s="67">
        <v>-0.5</v>
      </c>
      <c r="P419" s="17"/>
      <c r="Q419" s="17"/>
      <c r="R419" s="67" t="s">
        <v>334</v>
      </c>
      <c r="S419" s="17"/>
      <c r="T419" s="17"/>
      <c r="U419" s="67">
        <v>7.2</v>
      </c>
      <c r="V419" s="17"/>
      <c r="W419" s="17"/>
      <c r="X419" s="67">
        <v>8.4</v>
      </c>
      <c r="Y419" s="17"/>
      <c r="Z419" s="17"/>
      <c r="AA419" s="67">
        <v>15.6</v>
      </c>
    </row>
    <row r="420" spans="1:27">
      <c r="A420" s="13"/>
      <c r="B420" s="17"/>
      <c r="C420" s="30" t="s">
        <v>1118</v>
      </c>
      <c r="D420" s="17"/>
      <c r="E420" s="17"/>
      <c r="F420" s="67" t="s">
        <v>334</v>
      </c>
      <c r="G420" s="17"/>
      <c r="H420" s="17"/>
      <c r="I420" s="67" t="s">
        <v>334</v>
      </c>
      <c r="J420" s="17"/>
      <c r="K420" s="17"/>
      <c r="L420" s="67">
        <v>-0.2</v>
      </c>
      <c r="M420" s="17"/>
      <c r="N420" s="17"/>
      <c r="O420" s="67">
        <v>-0.2</v>
      </c>
      <c r="P420" s="17"/>
      <c r="Q420" s="17"/>
      <c r="R420" s="67" t="s">
        <v>334</v>
      </c>
      <c r="S420" s="17"/>
      <c r="T420" s="17"/>
      <c r="U420" s="67" t="s">
        <v>334</v>
      </c>
      <c r="V420" s="17"/>
      <c r="W420" s="17"/>
      <c r="X420" s="67">
        <v>6.1</v>
      </c>
      <c r="Y420" s="17"/>
      <c r="Z420" s="17"/>
      <c r="AA420" s="67">
        <v>6.1</v>
      </c>
    </row>
    <row r="421" spans="1:27" ht="15.75" thickBot="1">
      <c r="A421" s="13"/>
      <c r="B421" s="133" t="s">
        <v>1119</v>
      </c>
      <c r="C421" s="133"/>
      <c r="D421" s="17"/>
      <c r="E421" s="38"/>
      <c r="F421" s="68" t="s">
        <v>334</v>
      </c>
      <c r="G421" s="17"/>
      <c r="H421" s="38"/>
      <c r="I421" s="68" t="s">
        <v>334</v>
      </c>
      <c r="J421" s="17"/>
      <c r="K421" s="38"/>
      <c r="L421" s="68">
        <v>8.4</v>
      </c>
      <c r="M421" s="17"/>
      <c r="N421" s="38"/>
      <c r="O421" s="68">
        <v>8.4</v>
      </c>
      <c r="P421" s="17"/>
      <c r="Q421" s="38"/>
      <c r="R421" s="68" t="s">
        <v>334</v>
      </c>
      <c r="S421" s="17"/>
      <c r="T421" s="38"/>
      <c r="U421" s="68" t="s">
        <v>334</v>
      </c>
      <c r="V421" s="17"/>
      <c r="W421" s="38"/>
      <c r="X421" s="68">
        <v>6.4</v>
      </c>
      <c r="Y421" s="17"/>
      <c r="Z421" s="38"/>
      <c r="AA421" s="68">
        <v>6.4</v>
      </c>
    </row>
    <row r="422" spans="1:27" ht="15.75" thickBot="1">
      <c r="A422" s="13"/>
      <c r="B422" s="133" t="s">
        <v>1047</v>
      </c>
      <c r="C422" s="133"/>
      <c r="D422" s="17"/>
      <c r="E422" s="71" t="s">
        <v>332</v>
      </c>
      <c r="F422" s="72" t="s">
        <v>334</v>
      </c>
      <c r="G422" s="17"/>
      <c r="H422" s="71" t="s">
        <v>332</v>
      </c>
      <c r="I422" s="72">
        <v>-90</v>
      </c>
      <c r="J422" s="17"/>
      <c r="K422" s="71" t="s">
        <v>332</v>
      </c>
      <c r="L422" s="72">
        <v>1.3</v>
      </c>
      <c r="M422" s="17"/>
      <c r="N422" s="71" t="s">
        <v>332</v>
      </c>
      <c r="O422" s="72">
        <v>-88.7</v>
      </c>
      <c r="P422" s="17"/>
      <c r="Q422" s="71" t="s">
        <v>332</v>
      </c>
      <c r="R422" s="72" t="s">
        <v>334</v>
      </c>
      <c r="S422" s="17"/>
      <c r="T422" s="71" t="s">
        <v>332</v>
      </c>
      <c r="U422" s="72">
        <v>-301.8</v>
      </c>
      <c r="V422" s="17"/>
      <c r="W422" s="71" t="s">
        <v>332</v>
      </c>
      <c r="X422" s="72">
        <v>20.9</v>
      </c>
      <c r="Y422" s="17"/>
      <c r="Z422" s="71" t="s">
        <v>332</v>
      </c>
      <c r="AA422" s="72">
        <v>-280.89999999999998</v>
      </c>
    </row>
    <row r="423" spans="1:27" ht="15.75" thickTop="1">
      <c r="A423" s="13"/>
      <c r="B423" s="87" t="s">
        <v>1120</v>
      </c>
      <c r="C423" s="87"/>
      <c r="D423" s="87"/>
      <c r="E423" s="87"/>
      <c r="F423" s="87"/>
      <c r="G423" s="87"/>
      <c r="H423" s="87"/>
      <c r="I423" s="87"/>
      <c r="J423" s="87"/>
      <c r="K423" s="87"/>
      <c r="L423" s="87"/>
      <c r="M423" s="87"/>
      <c r="N423" s="87"/>
      <c r="O423" s="87"/>
      <c r="P423" s="87"/>
      <c r="Q423" s="87"/>
      <c r="R423" s="87"/>
      <c r="S423" s="87"/>
      <c r="T423" s="87"/>
      <c r="U423" s="87"/>
      <c r="V423" s="87"/>
      <c r="W423" s="87"/>
      <c r="X423" s="87"/>
      <c r="Y423" s="87"/>
      <c r="Z423" s="87"/>
      <c r="AA423" s="87"/>
    </row>
    <row r="424" spans="1:27">
      <c r="A424" s="13"/>
      <c r="B424" s="99" t="s">
        <v>955</v>
      </c>
      <c r="C424" s="99"/>
      <c r="D424" s="99"/>
      <c r="E424" s="99"/>
      <c r="F424" s="99"/>
      <c r="G424" s="99"/>
      <c r="H424" s="99"/>
      <c r="I424" s="99"/>
      <c r="J424" s="99"/>
      <c r="K424" s="99"/>
      <c r="L424" s="99"/>
      <c r="M424" s="99"/>
      <c r="N424" s="99"/>
      <c r="O424" s="99"/>
      <c r="P424" s="99"/>
      <c r="Q424" s="99"/>
      <c r="R424" s="99"/>
      <c r="S424" s="99"/>
      <c r="T424" s="99"/>
      <c r="U424" s="99"/>
      <c r="V424" s="99"/>
      <c r="W424" s="99"/>
      <c r="X424" s="99"/>
      <c r="Y424" s="99"/>
      <c r="Z424" s="99"/>
      <c r="AA424" s="99"/>
    </row>
    <row r="425" spans="1:27">
      <c r="A425" s="13"/>
      <c r="B425" s="35" t="s">
        <v>957</v>
      </c>
      <c r="C425" s="35"/>
      <c r="D425" s="35"/>
      <c r="E425" s="35"/>
      <c r="F425" s="35"/>
      <c r="G425" s="35"/>
      <c r="H425" s="35"/>
      <c r="I425" s="35"/>
      <c r="J425" s="35"/>
      <c r="K425" s="35"/>
      <c r="L425" s="35"/>
      <c r="M425" s="35"/>
      <c r="N425" s="35"/>
      <c r="O425" s="35"/>
      <c r="P425" s="35"/>
      <c r="Q425" s="35"/>
      <c r="R425" s="35"/>
      <c r="S425" s="35"/>
      <c r="T425" s="35"/>
      <c r="U425" s="35"/>
      <c r="V425" s="35"/>
      <c r="W425" s="35"/>
      <c r="X425" s="35"/>
      <c r="Y425" s="35"/>
      <c r="Z425" s="35"/>
      <c r="AA425" s="35"/>
    </row>
    <row r="426" spans="1:27" ht="25.5" customHeight="1">
      <c r="A426" s="13"/>
      <c r="B426" s="36" t="s">
        <v>958</v>
      </c>
      <c r="C426" s="36"/>
      <c r="D426" s="36"/>
      <c r="E426" s="36"/>
      <c r="F426" s="36"/>
      <c r="G426" s="36"/>
      <c r="H426" s="36"/>
      <c r="I426" s="36"/>
      <c r="J426" s="36"/>
      <c r="K426" s="36"/>
      <c r="L426" s="36"/>
      <c r="M426" s="36"/>
      <c r="N426" s="36"/>
      <c r="O426" s="36"/>
      <c r="P426" s="36"/>
      <c r="Q426" s="36"/>
      <c r="R426" s="36"/>
      <c r="S426" s="36"/>
      <c r="T426" s="36"/>
      <c r="U426" s="36"/>
      <c r="V426" s="36"/>
      <c r="W426" s="36"/>
      <c r="X426" s="36"/>
      <c r="Y426" s="36"/>
      <c r="Z426" s="36"/>
      <c r="AA426" s="36"/>
    </row>
    <row r="427" spans="1:27">
      <c r="A427" s="13"/>
      <c r="B427" s="121" t="s">
        <v>959</v>
      </c>
      <c r="C427" s="121"/>
      <c r="D427" s="121"/>
      <c r="E427" s="121"/>
      <c r="F427" s="121"/>
      <c r="G427" s="121"/>
      <c r="H427" s="121"/>
      <c r="I427" s="121"/>
      <c r="J427" s="121"/>
      <c r="K427" s="121"/>
      <c r="L427" s="121"/>
      <c r="M427" s="121"/>
      <c r="N427" s="121"/>
      <c r="O427" s="17"/>
    </row>
    <row r="428" spans="1:27">
      <c r="A428" s="13"/>
      <c r="B428" s="17"/>
      <c r="C428" s="17"/>
      <c r="D428" s="17"/>
      <c r="E428" s="18"/>
      <c r="F428" s="17"/>
      <c r="G428" s="17"/>
      <c r="H428" s="17"/>
      <c r="I428" s="17"/>
      <c r="J428" s="17"/>
      <c r="K428" s="17"/>
      <c r="L428" s="17"/>
      <c r="M428" s="17"/>
      <c r="N428" s="17"/>
      <c r="O428" s="17"/>
    </row>
    <row r="429" spans="1:27" ht="17.25" customHeight="1" thickBot="1">
      <c r="A429" s="13"/>
      <c r="B429" s="17"/>
      <c r="C429" s="17"/>
      <c r="D429" s="17"/>
      <c r="E429" s="108" t="s">
        <v>960</v>
      </c>
      <c r="F429" s="108"/>
      <c r="G429" s="17"/>
      <c r="H429" s="17"/>
      <c r="I429" s="17"/>
      <c r="J429" s="17"/>
      <c r="K429" s="17"/>
      <c r="L429" s="109" t="s">
        <v>961</v>
      </c>
      <c r="M429" s="109"/>
      <c r="N429" s="109"/>
      <c r="O429" s="17"/>
    </row>
    <row r="430" spans="1:27">
      <c r="A430" s="13"/>
      <c r="B430" s="17"/>
      <c r="C430" s="17"/>
      <c r="D430" s="17"/>
      <c r="E430" s="108" t="s">
        <v>390</v>
      </c>
      <c r="F430" s="108"/>
      <c r="G430" s="17"/>
      <c r="H430" s="103" t="s">
        <v>962</v>
      </c>
      <c r="I430" s="17"/>
      <c r="J430" s="103" t="s">
        <v>963</v>
      </c>
      <c r="K430" s="17"/>
      <c r="L430" s="22"/>
      <c r="M430" s="22"/>
      <c r="N430" s="118" t="s">
        <v>964</v>
      </c>
      <c r="O430" s="18"/>
    </row>
    <row r="431" spans="1:27" ht="17.25" customHeight="1" thickBot="1">
      <c r="A431" s="13"/>
      <c r="B431" s="109" t="s">
        <v>965</v>
      </c>
      <c r="C431" s="109"/>
      <c r="D431" s="17"/>
      <c r="E431" s="109" t="s">
        <v>966</v>
      </c>
      <c r="F431" s="109"/>
      <c r="G431" s="17"/>
      <c r="H431" s="104" t="s">
        <v>967</v>
      </c>
      <c r="I431" s="17"/>
      <c r="J431" s="104" t="s">
        <v>968</v>
      </c>
      <c r="K431" s="17"/>
      <c r="L431" s="104" t="s">
        <v>969</v>
      </c>
      <c r="M431" s="104" t="s">
        <v>970</v>
      </c>
      <c r="N431" s="104" t="s">
        <v>558</v>
      </c>
      <c r="O431" s="104" t="s">
        <v>971</v>
      </c>
    </row>
    <row r="432" spans="1:27">
      <c r="A432" s="13"/>
      <c r="B432" s="122" t="s">
        <v>972</v>
      </c>
      <c r="C432" s="122"/>
      <c r="D432" s="17"/>
      <c r="E432" s="117" t="s">
        <v>330</v>
      </c>
      <c r="F432" s="117"/>
      <c r="G432" s="17"/>
      <c r="H432" s="21"/>
      <c r="I432" s="17"/>
      <c r="J432" s="21"/>
      <c r="K432" s="17"/>
      <c r="L432" s="21"/>
      <c r="M432" s="21"/>
      <c r="N432" s="21"/>
      <c r="O432" s="22"/>
    </row>
    <row r="433" spans="1:15">
      <c r="A433" s="13"/>
      <c r="B433" s="17"/>
      <c r="C433" s="30" t="s">
        <v>434</v>
      </c>
      <c r="D433" s="17"/>
      <c r="E433" s="96" t="s">
        <v>332</v>
      </c>
      <c r="F433" s="96" t="s">
        <v>334</v>
      </c>
      <c r="G433" s="17"/>
      <c r="H433" s="30" t="s">
        <v>973</v>
      </c>
      <c r="I433" s="17"/>
      <c r="J433" s="30" t="s">
        <v>974</v>
      </c>
      <c r="K433" s="17"/>
      <c r="L433" s="67">
        <v>3.64</v>
      </c>
      <c r="M433" s="67">
        <v>4.41</v>
      </c>
      <c r="N433" s="67">
        <v>4.1399999999999997</v>
      </c>
      <c r="O433" s="96" t="s">
        <v>975</v>
      </c>
    </row>
    <row r="434" spans="1:15">
      <c r="A434" s="13"/>
      <c r="B434" s="17"/>
      <c r="C434" s="30" t="s">
        <v>976</v>
      </c>
      <c r="D434" s="17"/>
      <c r="E434" s="96" t="s">
        <v>332</v>
      </c>
      <c r="F434" s="96">
        <v>-6.9</v>
      </c>
      <c r="G434" s="17"/>
      <c r="H434" s="30" t="s">
        <v>973</v>
      </c>
      <c r="I434" s="17"/>
      <c r="J434" s="30" t="s">
        <v>977</v>
      </c>
      <c r="K434" s="17"/>
      <c r="L434" s="67">
        <v>1</v>
      </c>
      <c r="M434" s="67">
        <v>2.13</v>
      </c>
      <c r="N434" s="67">
        <v>1.38</v>
      </c>
      <c r="O434" s="96" t="s">
        <v>978</v>
      </c>
    </row>
    <row r="435" spans="1:15">
      <c r="A435" s="13"/>
      <c r="B435" s="111" t="s">
        <v>979</v>
      </c>
      <c r="C435" s="111"/>
      <c r="D435" s="17"/>
      <c r="E435" s="17"/>
      <c r="F435" s="17"/>
      <c r="G435" s="17"/>
      <c r="H435" s="17"/>
      <c r="I435" s="17"/>
      <c r="J435" s="17"/>
      <c r="K435" s="17"/>
      <c r="L435" s="17"/>
      <c r="M435" s="17"/>
      <c r="N435" s="17"/>
      <c r="O435" s="18"/>
    </row>
    <row r="436" spans="1:15">
      <c r="A436" s="13"/>
      <c r="B436" s="17"/>
      <c r="C436" s="30" t="s">
        <v>434</v>
      </c>
      <c r="D436" s="17"/>
      <c r="E436" s="96" t="s">
        <v>332</v>
      </c>
      <c r="F436" s="96">
        <v>1.1000000000000001</v>
      </c>
      <c r="G436" s="17"/>
      <c r="H436" s="30" t="s">
        <v>973</v>
      </c>
      <c r="I436" s="17"/>
      <c r="J436" s="30" t="s">
        <v>974</v>
      </c>
      <c r="K436" s="17"/>
      <c r="L436" s="67">
        <v>3.36</v>
      </c>
      <c r="M436" s="67">
        <v>4.82</v>
      </c>
      <c r="N436" s="67">
        <v>4.1500000000000004</v>
      </c>
      <c r="O436" s="96" t="s">
        <v>975</v>
      </c>
    </row>
    <row r="437" spans="1:15">
      <c r="A437" s="13"/>
      <c r="B437" s="17"/>
      <c r="C437" s="30" t="s">
        <v>888</v>
      </c>
      <c r="D437" s="17"/>
      <c r="E437" s="96" t="s">
        <v>332</v>
      </c>
      <c r="F437" s="96">
        <v>-0.5</v>
      </c>
      <c r="G437" s="17"/>
      <c r="H437" s="30" t="s">
        <v>973</v>
      </c>
      <c r="I437" s="17"/>
      <c r="J437" s="30" t="s">
        <v>980</v>
      </c>
      <c r="K437" s="17"/>
      <c r="L437" s="67">
        <v>86.37</v>
      </c>
      <c r="M437" s="67">
        <v>103.04</v>
      </c>
      <c r="N437" s="67">
        <v>97.24</v>
      </c>
      <c r="O437" s="96" t="s">
        <v>981</v>
      </c>
    </row>
    <row r="438" spans="1:15">
      <c r="A438" s="13"/>
      <c r="B438" s="17"/>
      <c r="C438" s="30" t="s">
        <v>976</v>
      </c>
      <c r="D438" s="17"/>
      <c r="E438" s="96" t="s">
        <v>332</v>
      </c>
      <c r="F438" s="96">
        <v>-0.1</v>
      </c>
      <c r="G438" s="17"/>
      <c r="H438" s="30" t="s">
        <v>973</v>
      </c>
      <c r="I438" s="17"/>
      <c r="J438" s="30" t="s">
        <v>977</v>
      </c>
      <c r="K438" s="17"/>
      <c r="L438" s="67">
        <v>0.02</v>
      </c>
      <c r="M438" s="67">
        <v>2.19</v>
      </c>
      <c r="N438" s="67">
        <v>0.95</v>
      </c>
      <c r="O438" s="96" t="s">
        <v>978</v>
      </c>
    </row>
    <row r="439" spans="1:15">
      <c r="A439" s="13"/>
      <c r="B439" s="17"/>
      <c r="C439" s="30" t="s">
        <v>48</v>
      </c>
      <c r="D439" s="17"/>
      <c r="E439" s="96" t="s">
        <v>332</v>
      </c>
      <c r="F439" s="96">
        <v>-0.7</v>
      </c>
      <c r="G439" s="17"/>
      <c r="H439" s="30" t="s">
        <v>973</v>
      </c>
      <c r="I439" s="17"/>
      <c r="J439" s="30" t="s">
        <v>982</v>
      </c>
      <c r="K439" s="17"/>
      <c r="L439" s="67">
        <v>32.4</v>
      </c>
      <c r="M439" s="67">
        <v>38.979999999999997</v>
      </c>
      <c r="N439" s="67">
        <v>35.07</v>
      </c>
      <c r="O439" s="96" t="s">
        <v>983</v>
      </c>
    </row>
    <row r="440" spans="1:15">
      <c r="A440" s="13"/>
      <c r="B440" s="111" t="s">
        <v>984</v>
      </c>
      <c r="C440" s="111"/>
      <c r="D440" s="17"/>
      <c r="E440" s="17"/>
      <c r="F440" s="17"/>
      <c r="G440" s="17"/>
      <c r="H440" s="17"/>
      <c r="I440" s="17"/>
      <c r="J440" s="17"/>
      <c r="K440" s="17"/>
      <c r="L440" s="17"/>
      <c r="M440" s="17"/>
      <c r="N440" s="17"/>
      <c r="O440" s="18"/>
    </row>
    <row r="441" spans="1:15" ht="15.75" thickBot="1">
      <c r="A441" s="13"/>
      <c r="B441" s="17"/>
      <c r="C441" s="30" t="s">
        <v>985</v>
      </c>
      <c r="D441" s="17"/>
      <c r="E441" s="119" t="s">
        <v>332</v>
      </c>
      <c r="F441" s="119">
        <v>8.4</v>
      </c>
      <c r="G441" s="17"/>
      <c r="H441" s="30" t="s">
        <v>986</v>
      </c>
      <c r="I441" s="17"/>
      <c r="J441" s="30" t="s">
        <v>987</v>
      </c>
      <c r="K441" s="17"/>
      <c r="L441" s="120">
        <v>0.18</v>
      </c>
      <c r="M441" s="120">
        <v>0.44</v>
      </c>
      <c r="N441" s="120">
        <v>0.28000000000000003</v>
      </c>
      <c r="O441" s="18"/>
    </row>
    <row r="442" spans="1:15" ht="15.75" thickBot="1">
      <c r="A442" s="13"/>
      <c r="B442" s="111" t="s">
        <v>988</v>
      </c>
      <c r="C442" s="111"/>
      <c r="D442" s="17"/>
      <c r="E442" s="97" t="s">
        <v>332</v>
      </c>
      <c r="F442" s="97">
        <v>1.3</v>
      </c>
      <c r="G442" s="17"/>
      <c r="H442" s="17"/>
      <c r="I442" s="17"/>
      <c r="J442" s="17"/>
      <c r="K442" s="17"/>
      <c r="L442" s="17"/>
      <c r="M442" s="17"/>
      <c r="N442" s="17"/>
      <c r="O442" s="18"/>
    </row>
    <row r="443" spans="1:15" ht="15.75" thickTop="1">
      <c r="A443" s="13"/>
      <c r="B443" s="33" t="s">
        <v>989</v>
      </c>
      <c r="C443" s="33"/>
      <c r="D443" s="33"/>
      <c r="E443" s="33"/>
      <c r="F443" s="33"/>
      <c r="G443" s="33"/>
      <c r="H443" s="33"/>
      <c r="I443" s="33"/>
      <c r="J443" s="33"/>
      <c r="K443" s="33"/>
      <c r="L443" s="33"/>
      <c r="M443" s="33"/>
      <c r="N443" s="33"/>
      <c r="O443" s="33"/>
    </row>
    <row r="444" spans="1:15">
      <c r="A444" s="13"/>
      <c r="B444" s="29" t="s">
        <v>220</v>
      </c>
      <c r="C444" s="33" t="s">
        <v>990</v>
      </c>
      <c r="D444" s="33"/>
      <c r="E444" s="33"/>
      <c r="F444" s="33"/>
      <c r="G444" s="33"/>
      <c r="H444" s="33"/>
      <c r="I444" s="33"/>
      <c r="J444" s="33"/>
      <c r="K444" s="33"/>
      <c r="L444" s="33"/>
      <c r="M444" s="33"/>
      <c r="N444" s="33"/>
      <c r="O444" s="33"/>
    </row>
    <row r="445" spans="1:15">
      <c r="A445" s="13"/>
      <c r="B445" s="29" t="s">
        <v>382</v>
      </c>
      <c r="C445" s="33" t="s">
        <v>991</v>
      </c>
      <c r="D445" s="33"/>
      <c r="E445" s="33"/>
      <c r="F445" s="33"/>
      <c r="G445" s="33"/>
      <c r="H445" s="33"/>
      <c r="I445" s="33"/>
      <c r="J445" s="33"/>
      <c r="K445" s="33"/>
      <c r="L445" s="33"/>
      <c r="M445" s="33"/>
      <c r="N445" s="33"/>
      <c r="O445" s="33"/>
    </row>
    <row r="446" spans="1:15">
      <c r="A446" s="13"/>
      <c r="B446" s="17"/>
      <c r="C446" s="17"/>
      <c r="D446" s="17"/>
      <c r="E446" s="18"/>
      <c r="F446" s="17"/>
      <c r="G446" s="17"/>
      <c r="H446" s="17"/>
      <c r="I446" s="17"/>
      <c r="J446" s="17"/>
      <c r="K446" s="17"/>
      <c r="L446" s="17"/>
      <c r="M446" s="17"/>
      <c r="N446" s="17"/>
      <c r="O446" s="17"/>
    </row>
    <row r="447" spans="1:15">
      <c r="A447" s="13"/>
      <c r="B447" s="121" t="s">
        <v>992</v>
      </c>
      <c r="C447" s="121"/>
      <c r="D447" s="121"/>
      <c r="E447" s="121"/>
      <c r="F447" s="121"/>
      <c r="G447" s="121"/>
      <c r="H447" s="121"/>
      <c r="I447" s="121"/>
      <c r="J447" s="121"/>
      <c r="K447" s="121"/>
      <c r="L447" s="121"/>
      <c r="M447" s="121"/>
      <c r="N447" s="121"/>
      <c r="O447" s="121"/>
    </row>
    <row r="448" spans="1:15">
      <c r="A448" s="13"/>
      <c r="B448" s="17"/>
      <c r="C448" s="17"/>
      <c r="D448" s="17"/>
      <c r="E448" s="17"/>
      <c r="F448" s="17"/>
      <c r="G448" s="17"/>
      <c r="H448" s="17"/>
      <c r="I448" s="17"/>
      <c r="J448" s="17"/>
      <c r="K448" s="17"/>
      <c r="L448" s="17"/>
      <c r="M448" s="17"/>
      <c r="N448" s="17"/>
      <c r="O448" s="17"/>
    </row>
    <row r="449" spans="1:15" ht="17.25" customHeight="1" thickBot="1">
      <c r="A449" s="13"/>
      <c r="B449" s="17"/>
      <c r="C449" s="17"/>
      <c r="D449" s="17"/>
      <c r="E449" s="108" t="s">
        <v>960</v>
      </c>
      <c r="F449" s="108"/>
      <c r="G449" s="17"/>
      <c r="H449" s="17"/>
      <c r="I449" s="17"/>
      <c r="J449" s="17"/>
      <c r="K449" s="17"/>
      <c r="L449" s="109" t="s">
        <v>993</v>
      </c>
      <c r="M449" s="109"/>
      <c r="N449" s="109"/>
      <c r="O449" s="17"/>
    </row>
    <row r="450" spans="1:15">
      <c r="A450" s="13"/>
      <c r="B450" s="17"/>
      <c r="C450" s="17"/>
      <c r="D450" s="17"/>
      <c r="E450" s="108" t="s">
        <v>390</v>
      </c>
      <c r="F450" s="108"/>
      <c r="G450" s="17"/>
      <c r="H450" s="103" t="s">
        <v>962</v>
      </c>
      <c r="I450" s="17"/>
      <c r="J450" s="103" t="s">
        <v>963</v>
      </c>
      <c r="K450" s="17"/>
      <c r="L450" s="22"/>
      <c r="M450" s="22"/>
      <c r="N450" s="118" t="s">
        <v>964</v>
      </c>
      <c r="O450" s="17"/>
    </row>
    <row r="451" spans="1:15" ht="17.25" customHeight="1" thickBot="1">
      <c r="A451" s="13"/>
      <c r="B451" s="109" t="s">
        <v>965</v>
      </c>
      <c r="C451" s="109"/>
      <c r="D451" s="17"/>
      <c r="E451" s="109" t="s">
        <v>994</v>
      </c>
      <c r="F451" s="109"/>
      <c r="G451" s="17"/>
      <c r="H451" s="104" t="s">
        <v>995</v>
      </c>
      <c r="I451" s="17"/>
      <c r="J451" s="104" t="s">
        <v>968</v>
      </c>
      <c r="K451" s="17"/>
      <c r="L451" s="104" t="s">
        <v>969</v>
      </c>
      <c r="M451" s="104" t="s">
        <v>970</v>
      </c>
      <c r="N451" s="104" t="s">
        <v>558</v>
      </c>
      <c r="O451" s="104" t="s">
        <v>971</v>
      </c>
    </row>
    <row r="452" spans="1:15">
      <c r="A452" s="13"/>
      <c r="B452" s="122" t="s">
        <v>996</v>
      </c>
      <c r="C452" s="122"/>
      <c r="D452" s="17"/>
      <c r="E452" s="117" t="s">
        <v>330</v>
      </c>
      <c r="F452" s="117"/>
      <c r="G452" s="17"/>
      <c r="H452" s="21"/>
      <c r="I452" s="17"/>
      <c r="J452" s="21"/>
      <c r="K452" s="17"/>
      <c r="L452" s="21"/>
      <c r="M452" s="21"/>
      <c r="N452" s="21"/>
      <c r="O452" s="21"/>
    </row>
    <row r="453" spans="1:15">
      <c r="A453" s="13"/>
      <c r="B453" s="17"/>
      <c r="C453" s="30" t="s">
        <v>434</v>
      </c>
      <c r="D453" s="17"/>
      <c r="E453" s="30" t="s">
        <v>332</v>
      </c>
      <c r="F453" s="67">
        <v>8.8000000000000007</v>
      </c>
      <c r="G453" s="17"/>
      <c r="H453" s="30" t="s">
        <v>973</v>
      </c>
      <c r="I453" s="17"/>
      <c r="J453" s="30" t="s">
        <v>974</v>
      </c>
      <c r="K453" s="17"/>
      <c r="L453" s="67">
        <v>3.21</v>
      </c>
      <c r="M453" s="67">
        <v>4.3099999999999996</v>
      </c>
      <c r="N453" s="67">
        <v>3.54</v>
      </c>
      <c r="O453" s="96" t="s">
        <v>975</v>
      </c>
    </row>
    <row r="454" spans="1:15">
      <c r="A454" s="13"/>
      <c r="B454" s="17"/>
      <c r="C454" s="30" t="s">
        <v>976</v>
      </c>
      <c r="D454" s="17"/>
      <c r="E454" s="30" t="s">
        <v>332</v>
      </c>
      <c r="F454" s="67">
        <v>-0.4</v>
      </c>
      <c r="G454" s="17"/>
      <c r="H454" s="30" t="s">
        <v>973</v>
      </c>
      <c r="I454" s="17"/>
      <c r="J454" s="30" t="s">
        <v>977</v>
      </c>
      <c r="K454" s="17"/>
      <c r="L454" s="67">
        <v>0.25</v>
      </c>
      <c r="M454" s="67">
        <v>2.21</v>
      </c>
      <c r="N454" s="67">
        <v>1.4</v>
      </c>
      <c r="O454" s="96" t="s">
        <v>978</v>
      </c>
    </row>
    <row r="455" spans="1:15">
      <c r="A455" s="13"/>
      <c r="B455" s="111" t="s">
        <v>997</v>
      </c>
      <c r="C455" s="111"/>
      <c r="D455" s="17"/>
      <c r="E455" s="17"/>
      <c r="F455" s="17"/>
      <c r="G455" s="17"/>
      <c r="H455" s="17"/>
      <c r="I455" s="17"/>
      <c r="J455" s="17"/>
      <c r="K455" s="17"/>
      <c r="L455" s="17"/>
      <c r="M455" s="17"/>
      <c r="N455" s="17"/>
      <c r="O455" s="18"/>
    </row>
    <row r="456" spans="1:15">
      <c r="A456" s="13"/>
      <c r="B456" s="17"/>
      <c r="C456" s="30" t="s">
        <v>434</v>
      </c>
      <c r="D456" s="17"/>
      <c r="E456" s="30" t="s">
        <v>332</v>
      </c>
      <c r="F456" s="67">
        <v>1.6</v>
      </c>
      <c r="G456" s="17"/>
      <c r="H456" s="30" t="s">
        <v>973</v>
      </c>
      <c r="I456" s="17"/>
      <c r="J456" s="30" t="s">
        <v>974</v>
      </c>
      <c r="K456" s="17"/>
      <c r="L456" s="67">
        <v>3.19</v>
      </c>
      <c r="M456" s="67">
        <v>4.58</v>
      </c>
      <c r="N456" s="67">
        <v>3.73</v>
      </c>
      <c r="O456" s="96" t="s">
        <v>975</v>
      </c>
    </row>
    <row r="457" spans="1:15">
      <c r="A457" s="13"/>
      <c r="B457" s="17"/>
      <c r="C457" s="30" t="s">
        <v>888</v>
      </c>
      <c r="D457" s="17"/>
      <c r="E457" s="30" t="s">
        <v>332</v>
      </c>
      <c r="F457" s="67">
        <v>2.6</v>
      </c>
      <c r="G457" s="17"/>
      <c r="H457" s="30" t="s">
        <v>973</v>
      </c>
      <c r="I457" s="17"/>
      <c r="J457" s="30" t="s">
        <v>980</v>
      </c>
      <c r="K457" s="17"/>
      <c r="L457" s="67">
        <v>65.22</v>
      </c>
      <c r="M457" s="67">
        <v>116.56</v>
      </c>
      <c r="N457" s="67">
        <v>94.31</v>
      </c>
      <c r="O457" s="96" t="s">
        <v>981</v>
      </c>
    </row>
    <row r="458" spans="1:15">
      <c r="A458" s="13"/>
      <c r="B458" s="17"/>
      <c r="C458" s="30" t="s">
        <v>976</v>
      </c>
      <c r="D458" s="17"/>
      <c r="E458" s="30" t="s">
        <v>332</v>
      </c>
      <c r="F458" s="67">
        <v>3.1</v>
      </c>
      <c r="G458" s="17"/>
      <c r="H458" s="30" t="s">
        <v>973</v>
      </c>
      <c r="I458" s="17"/>
      <c r="J458" s="30" t="s">
        <v>977</v>
      </c>
      <c r="K458" s="17"/>
      <c r="L458" s="67">
        <v>0</v>
      </c>
      <c r="M458" s="67">
        <v>2.2200000000000002</v>
      </c>
      <c r="N458" s="67">
        <v>0.61</v>
      </c>
      <c r="O458" s="96" t="s">
        <v>978</v>
      </c>
    </row>
    <row r="459" spans="1:15">
      <c r="A459" s="13"/>
      <c r="B459" s="17"/>
      <c r="C459" s="30" t="s">
        <v>48</v>
      </c>
      <c r="D459" s="17"/>
      <c r="E459" s="30" t="s">
        <v>332</v>
      </c>
      <c r="F459" s="67">
        <v>-1.2</v>
      </c>
      <c r="G459" s="17"/>
      <c r="H459" s="30" t="s">
        <v>973</v>
      </c>
      <c r="I459" s="17"/>
      <c r="J459" s="30" t="s">
        <v>982</v>
      </c>
      <c r="K459" s="17"/>
      <c r="L459" s="67">
        <v>30.09</v>
      </c>
      <c r="M459" s="67">
        <v>36.35</v>
      </c>
      <c r="N459" s="67">
        <v>32.74</v>
      </c>
      <c r="O459" s="96" t="s">
        <v>983</v>
      </c>
    </row>
    <row r="460" spans="1:15">
      <c r="A460" s="13"/>
      <c r="B460" s="111" t="s">
        <v>984</v>
      </c>
      <c r="C460" s="111"/>
      <c r="D460" s="17"/>
      <c r="E460" s="17"/>
      <c r="F460" s="17"/>
      <c r="G460" s="17"/>
      <c r="H460" s="17"/>
      <c r="I460" s="17"/>
      <c r="J460" s="17"/>
      <c r="K460" s="17"/>
      <c r="L460" s="17"/>
      <c r="M460" s="17"/>
      <c r="N460" s="17"/>
      <c r="O460" s="17"/>
    </row>
    <row r="461" spans="1:15" ht="15.75" thickBot="1">
      <c r="A461" s="13"/>
      <c r="B461" s="17"/>
      <c r="C461" s="30" t="s">
        <v>985</v>
      </c>
      <c r="D461" s="17"/>
      <c r="E461" s="123" t="s">
        <v>332</v>
      </c>
      <c r="F461" s="68">
        <v>6.4</v>
      </c>
      <c r="G461" s="17"/>
      <c r="H461" s="30" t="s">
        <v>986</v>
      </c>
      <c r="I461" s="17"/>
      <c r="J461" s="30" t="s">
        <v>987</v>
      </c>
      <c r="K461" s="17"/>
      <c r="L461" s="120">
        <v>0.28999999999999998</v>
      </c>
      <c r="M461" s="120">
        <v>1.04</v>
      </c>
      <c r="N461" s="120">
        <v>0.4</v>
      </c>
      <c r="O461" s="17"/>
    </row>
    <row r="462" spans="1:15" ht="15.75" thickBot="1">
      <c r="A462" s="13"/>
      <c r="B462" s="111" t="s">
        <v>988</v>
      </c>
      <c r="C462" s="111"/>
      <c r="D462" s="17"/>
      <c r="E462" s="71" t="s">
        <v>332</v>
      </c>
      <c r="F462" s="72">
        <v>20.9</v>
      </c>
      <c r="G462" s="17"/>
      <c r="H462" s="17"/>
      <c r="I462" s="17"/>
      <c r="J462" s="17"/>
      <c r="K462" s="17"/>
      <c r="L462" s="17"/>
      <c r="M462" s="17"/>
      <c r="N462" s="17"/>
      <c r="O462" s="17"/>
    </row>
    <row r="463" spans="1:15" ht="15.75" thickTop="1">
      <c r="A463" s="13"/>
      <c r="B463" s="32" t="s">
        <v>547</v>
      </c>
      <c r="C463" s="32"/>
      <c r="D463" s="32"/>
      <c r="E463" s="56"/>
      <c r="F463" s="56"/>
      <c r="G463" s="17"/>
      <c r="H463" s="17"/>
      <c r="I463" s="17"/>
      <c r="J463" s="17"/>
      <c r="K463" s="17"/>
      <c r="L463" s="17"/>
      <c r="M463" s="17"/>
      <c r="N463" s="17"/>
      <c r="O463" s="17"/>
    </row>
    <row r="464" spans="1:15">
      <c r="A464" s="13"/>
      <c r="B464" s="17"/>
      <c r="C464" s="17"/>
      <c r="D464" s="17"/>
      <c r="E464" s="17"/>
      <c r="F464" s="17"/>
      <c r="G464" s="17"/>
      <c r="H464" s="17"/>
      <c r="I464" s="17"/>
      <c r="J464" s="17"/>
      <c r="K464" s="17"/>
      <c r="L464" s="17"/>
      <c r="M464" s="17"/>
      <c r="N464" s="17"/>
      <c r="O464" s="17"/>
    </row>
    <row r="465" spans="1:27">
      <c r="A465" s="13"/>
      <c r="B465" s="29" t="s">
        <v>220</v>
      </c>
      <c r="C465" s="33" t="s">
        <v>990</v>
      </c>
      <c r="D465" s="33"/>
      <c r="E465" s="33"/>
      <c r="F465" s="33"/>
      <c r="G465" s="33"/>
      <c r="H465" s="33"/>
      <c r="I465" s="33"/>
      <c r="J465" s="33"/>
      <c r="K465" s="33"/>
      <c r="L465" s="33"/>
      <c r="M465" s="33"/>
      <c r="N465" s="33"/>
      <c r="O465" s="33"/>
    </row>
    <row r="466" spans="1:27">
      <c r="A466" s="13"/>
      <c r="B466" s="29" t="s">
        <v>382</v>
      </c>
      <c r="C466" s="33" t="s">
        <v>998</v>
      </c>
      <c r="D466" s="33"/>
      <c r="E466" s="33"/>
      <c r="F466" s="33"/>
      <c r="G466" s="33"/>
      <c r="H466" s="33"/>
      <c r="I466" s="33"/>
      <c r="J466" s="33"/>
      <c r="K466" s="33"/>
      <c r="L466" s="33"/>
      <c r="M466" s="33"/>
      <c r="N466" s="33"/>
      <c r="O466" s="33"/>
    </row>
    <row r="467" spans="1:27">
      <c r="A467" s="13"/>
      <c r="B467" s="35" t="s">
        <v>1121</v>
      </c>
      <c r="C467" s="35"/>
      <c r="D467" s="35"/>
      <c r="E467" s="35"/>
      <c r="F467" s="35"/>
      <c r="G467" s="35"/>
      <c r="H467" s="35"/>
      <c r="I467" s="35"/>
      <c r="J467" s="35"/>
      <c r="K467" s="35"/>
      <c r="L467" s="35"/>
      <c r="M467" s="35"/>
      <c r="N467" s="35"/>
      <c r="O467" s="35"/>
      <c r="P467" s="35"/>
      <c r="Q467" s="35"/>
      <c r="R467" s="35"/>
      <c r="S467" s="35"/>
      <c r="T467" s="35"/>
      <c r="U467" s="35"/>
      <c r="V467" s="35"/>
      <c r="W467" s="35"/>
      <c r="X467" s="35"/>
      <c r="Y467" s="35"/>
      <c r="Z467" s="35"/>
      <c r="AA467" s="35"/>
    </row>
    <row r="468" spans="1:27">
      <c r="A468" s="13"/>
      <c r="B468" s="36" t="s">
        <v>1122</v>
      </c>
      <c r="C468" s="36"/>
      <c r="D468" s="36"/>
      <c r="E468" s="36"/>
      <c r="F468" s="36"/>
      <c r="G468" s="36"/>
      <c r="H468" s="36"/>
      <c r="I468" s="36"/>
      <c r="J468" s="36"/>
      <c r="K468" s="36"/>
      <c r="L468" s="36"/>
      <c r="M468" s="36"/>
      <c r="N468" s="36"/>
      <c r="O468" s="36"/>
      <c r="P468" s="36"/>
      <c r="Q468" s="36"/>
      <c r="R468" s="36"/>
      <c r="S468" s="36"/>
      <c r="T468" s="36"/>
      <c r="U468" s="36"/>
      <c r="V468" s="36"/>
      <c r="W468" s="36"/>
      <c r="X468" s="36"/>
      <c r="Y468" s="36"/>
      <c r="Z468" s="36"/>
      <c r="AA468" s="36"/>
    </row>
    <row r="469" spans="1:27">
      <c r="A469" s="13"/>
      <c r="B469" s="17"/>
      <c r="C469" s="17"/>
      <c r="D469" s="17"/>
      <c r="E469" s="17"/>
      <c r="F469" s="108" t="s">
        <v>877</v>
      </c>
      <c r="G469" s="108"/>
      <c r="H469" s="17"/>
      <c r="I469" s="108" t="s">
        <v>877</v>
      </c>
      <c r="J469" s="108"/>
      <c r="K469" s="17"/>
      <c r="L469" s="17"/>
      <c r="M469" s="17"/>
      <c r="N469" s="17"/>
      <c r="O469" s="17"/>
      <c r="P469" s="17"/>
    </row>
    <row r="470" spans="1:27">
      <c r="A470" s="13"/>
      <c r="B470" s="17"/>
      <c r="C470" s="17"/>
      <c r="D470" s="17"/>
      <c r="E470" s="17"/>
      <c r="F470" s="108" t="s">
        <v>1117</v>
      </c>
      <c r="G470" s="108"/>
      <c r="H470" s="17"/>
      <c r="I470" s="108" t="s">
        <v>1123</v>
      </c>
      <c r="J470" s="108"/>
      <c r="K470" s="17"/>
      <c r="L470" s="108" t="s">
        <v>877</v>
      </c>
      <c r="M470" s="108"/>
      <c r="N470" s="17"/>
      <c r="O470" s="17"/>
      <c r="P470" s="17"/>
    </row>
    <row r="471" spans="1:27" ht="15.75" thickBot="1">
      <c r="A471" s="13"/>
      <c r="B471" s="17"/>
      <c r="C471" s="17"/>
      <c r="D471" s="17"/>
      <c r="E471" s="17"/>
      <c r="F471" s="109" t="s">
        <v>1124</v>
      </c>
      <c r="G471" s="109"/>
      <c r="H471" s="17"/>
      <c r="I471" s="109" t="s">
        <v>1124</v>
      </c>
      <c r="J471" s="109"/>
      <c r="K471" s="17"/>
      <c r="L471" s="109" t="s">
        <v>1125</v>
      </c>
      <c r="M471" s="109"/>
      <c r="N471" s="17"/>
      <c r="O471" s="109" t="s">
        <v>175</v>
      </c>
      <c r="P471" s="109"/>
    </row>
    <row r="472" spans="1:27">
      <c r="A472" s="13"/>
      <c r="B472" s="17"/>
      <c r="C472" s="17"/>
      <c r="D472" s="17"/>
      <c r="E472" s="17"/>
      <c r="F472" s="21"/>
      <c r="G472" s="21"/>
      <c r="H472" s="17"/>
      <c r="I472" s="21"/>
      <c r="J472" s="21"/>
      <c r="K472" s="17"/>
      <c r="L472" s="21"/>
      <c r="M472" s="21"/>
      <c r="N472" s="17"/>
      <c r="O472" s="21"/>
      <c r="P472" s="21"/>
    </row>
    <row r="473" spans="1:27">
      <c r="A473" s="13"/>
      <c r="B473" s="17"/>
      <c r="C473" s="17"/>
      <c r="D473" s="17"/>
      <c r="E473" s="17"/>
      <c r="F473" s="108" t="s">
        <v>330</v>
      </c>
      <c r="G473" s="108"/>
      <c r="H473" s="108"/>
      <c r="I473" s="108"/>
      <c r="J473" s="108"/>
      <c r="K473" s="108"/>
      <c r="L473" s="108"/>
      <c r="M473" s="108"/>
      <c r="N473" s="108"/>
      <c r="O473" s="108"/>
      <c r="P473" s="108"/>
    </row>
    <row r="474" spans="1:27">
      <c r="A474" s="13"/>
      <c r="B474" s="87" t="s">
        <v>1126</v>
      </c>
      <c r="C474" s="87"/>
      <c r="D474" s="87"/>
      <c r="E474" s="17"/>
      <c r="F474" s="84" t="s">
        <v>332</v>
      </c>
      <c r="G474" s="89">
        <v>8.4</v>
      </c>
      <c r="H474" s="17"/>
      <c r="I474" s="84" t="s">
        <v>332</v>
      </c>
      <c r="J474" s="89">
        <v>6.1</v>
      </c>
      <c r="K474" s="17"/>
      <c r="L474" s="84" t="s">
        <v>332</v>
      </c>
      <c r="M474" s="89">
        <v>6.4</v>
      </c>
      <c r="N474" s="17"/>
      <c r="O474" s="84" t="s">
        <v>332</v>
      </c>
      <c r="P474" s="89">
        <v>20.9</v>
      </c>
    </row>
    <row r="475" spans="1:27" ht="17.25" customHeight="1">
      <c r="A475" s="13"/>
      <c r="B475" s="17"/>
      <c r="C475" s="102" t="s">
        <v>1127</v>
      </c>
      <c r="D475" s="102"/>
      <c r="E475" s="17"/>
      <c r="F475" s="17"/>
      <c r="G475" s="89" t="s">
        <v>334</v>
      </c>
      <c r="H475" s="17"/>
      <c r="I475" s="17"/>
      <c r="J475" s="89" t="s">
        <v>334</v>
      </c>
      <c r="K475" s="17"/>
      <c r="L475" s="17"/>
      <c r="M475" s="89" t="s">
        <v>334</v>
      </c>
      <c r="N475" s="17"/>
      <c r="O475" s="17"/>
      <c r="P475" s="89" t="s">
        <v>334</v>
      </c>
    </row>
    <row r="476" spans="1:27">
      <c r="A476" s="13"/>
      <c r="B476" s="87" t="s">
        <v>1128</v>
      </c>
      <c r="C476" s="87"/>
      <c r="D476" s="87"/>
      <c r="E476" s="17"/>
      <c r="F476" s="17"/>
      <c r="G476" s="17"/>
      <c r="H476" s="17"/>
      <c r="I476" s="17"/>
      <c r="J476" s="17"/>
      <c r="K476" s="17"/>
      <c r="L476" s="17"/>
      <c r="M476" s="17"/>
      <c r="N476" s="17"/>
      <c r="O476" s="17"/>
      <c r="P476" s="17"/>
    </row>
    <row r="477" spans="1:27">
      <c r="A477" s="13"/>
      <c r="B477" s="17"/>
      <c r="C477" s="102" t="s">
        <v>1129</v>
      </c>
      <c r="D477" s="102"/>
      <c r="E477" s="17"/>
      <c r="F477" s="17"/>
      <c r="G477" s="89">
        <v>-0.8</v>
      </c>
      <c r="H477" s="17"/>
      <c r="I477" s="17"/>
      <c r="J477" s="89">
        <v>22.2</v>
      </c>
      <c r="K477" s="17"/>
      <c r="L477" s="17"/>
      <c r="M477" s="89">
        <v>-3.2</v>
      </c>
      <c r="N477" s="17"/>
      <c r="O477" s="17"/>
      <c r="P477" s="89">
        <v>18.2</v>
      </c>
    </row>
    <row r="478" spans="1:27">
      <c r="A478" s="13"/>
      <c r="B478" s="17"/>
      <c r="C478" s="102" t="s">
        <v>1130</v>
      </c>
      <c r="D478" s="102"/>
      <c r="E478" s="17"/>
      <c r="F478" s="17"/>
      <c r="G478" s="89">
        <v>-3.8</v>
      </c>
      <c r="H478" s="17"/>
      <c r="I478" s="17"/>
      <c r="J478" s="89" t="s">
        <v>334</v>
      </c>
      <c r="K478" s="17"/>
      <c r="L478" s="17"/>
      <c r="M478" s="89" t="s">
        <v>334</v>
      </c>
      <c r="N478" s="17"/>
      <c r="O478" s="17"/>
      <c r="P478" s="89">
        <v>-3.8</v>
      </c>
    </row>
    <row r="479" spans="1:27">
      <c r="A479" s="13"/>
      <c r="B479" s="87" t="s">
        <v>1131</v>
      </c>
      <c r="C479" s="87"/>
      <c r="D479" s="87"/>
      <c r="E479" s="17"/>
      <c r="F479" s="17"/>
      <c r="G479" s="17"/>
      <c r="H479" s="17"/>
      <c r="I479" s="17"/>
      <c r="J479" s="17"/>
      <c r="K479" s="17"/>
      <c r="L479" s="17"/>
      <c r="M479" s="17"/>
      <c r="N479" s="17"/>
      <c r="O479" s="17"/>
      <c r="P479" s="17"/>
    </row>
    <row r="480" spans="1:27">
      <c r="A480" s="13"/>
      <c r="B480" s="17"/>
      <c r="C480" s="102" t="s">
        <v>1132</v>
      </c>
      <c r="D480" s="102"/>
      <c r="E480" s="17"/>
      <c r="F480" s="17"/>
      <c r="G480" s="89" t="s">
        <v>334</v>
      </c>
      <c r="H480" s="17"/>
      <c r="I480" s="17"/>
      <c r="J480" s="89" t="s">
        <v>334</v>
      </c>
      <c r="K480" s="17"/>
      <c r="L480" s="17"/>
      <c r="M480" s="89">
        <v>7.5</v>
      </c>
      <c r="N480" s="17"/>
      <c r="O480" s="17"/>
      <c r="P480" s="89">
        <v>7.5</v>
      </c>
    </row>
    <row r="481" spans="1:27" ht="17.25" customHeight="1" thickBot="1">
      <c r="A481" s="13"/>
      <c r="B481" s="17"/>
      <c r="C481" s="102" t="s">
        <v>1133</v>
      </c>
      <c r="D481" s="102"/>
      <c r="E481" s="17"/>
      <c r="F481" s="38"/>
      <c r="G481" s="90">
        <v>-10.7</v>
      </c>
      <c r="H481" s="17"/>
      <c r="I481" s="38"/>
      <c r="J481" s="90">
        <v>-28.5</v>
      </c>
      <c r="K481" s="17"/>
      <c r="L481" s="38"/>
      <c r="M481" s="90">
        <v>-2.2999999999999998</v>
      </c>
      <c r="N481" s="17"/>
      <c r="O481" s="38"/>
      <c r="P481" s="90">
        <v>-41.5</v>
      </c>
    </row>
    <row r="482" spans="1:27" ht="15.75" thickBot="1">
      <c r="A482" s="13"/>
      <c r="B482" s="87" t="s">
        <v>1134</v>
      </c>
      <c r="C482" s="87"/>
      <c r="D482" s="87"/>
      <c r="E482" s="17"/>
      <c r="F482" s="91" t="s">
        <v>332</v>
      </c>
      <c r="G482" s="92">
        <v>-6.9</v>
      </c>
      <c r="H482" s="17"/>
      <c r="I482" s="91" t="s">
        <v>332</v>
      </c>
      <c r="J482" s="92">
        <v>-0.2</v>
      </c>
      <c r="K482" s="17"/>
      <c r="L482" s="91" t="s">
        <v>332</v>
      </c>
      <c r="M482" s="92">
        <v>8.4</v>
      </c>
      <c r="N482" s="17"/>
      <c r="O482" s="91" t="s">
        <v>332</v>
      </c>
      <c r="P482" s="92">
        <v>1.3</v>
      </c>
    </row>
    <row r="483" spans="1:27" ht="15.75" thickTop="1">
      <c r="A483" s="13"/>
      <c r="B483" s="17"/>
      <c r="C483" s="17"/>
      <c r="D483" s="17"/>
      <c r="E483" s="17"/>
      <c r="F483" s="56"/>
      <c r="G483" s="56"/>
      <c r="H483" s="17"/>
      <c r="I483" s="56"/>
      <c r="J483" s="56"/>
      <c r="K483" s="17"/>
      <c r="L483" s="56"/>
      <c r="M483" s="56"/>
      <c r="N483" s="17"/>
      <c r="O483" s="56"/>
      <c r="P483" s="56"/>
    </row>
    <row r="484" spans="1:27">
      <c r="A484" s="13"/>
      <c r="B484" s="87" t="s">
        <v>1135</v>
      </c>
      <c r="C484" s="87"/>
      <c r="D484" s="87"/>
      <c r="E484" s="17"/>
      <c r="F484" s="17"/>
      <c r="G484" s="17"/>
      <c r="H484" s="17"/>
      <c r="I484" s="17"/>
      <c r="J484" s="17"/>
      <c r="K484" s="17"/>
      <c r="L484" s="17"/>
      <c r="M484" s="17"/>
      <c r="N484" s="17"/>
      <c r="O484" s="17"/>
      <c r="P484" s="17"/>
    </row>
    <row r="485" spans="1:27" ht="15.75" thickBot="1">
      <c r="A485" s="13"/>
      <c r="B485" s="17"/>
      <c r="C485" s="102" t="s">
        <v>1136</v>
      </c>
      <c r="D485" s="102"/>
      <c r="E485" s="17"/>
      <c r="F485" s="134" t="s">
        <v>332</v>
      </c>
      <c r="G485" s="135">
        <v>-5.7</v>
      </c>
      <c r="H485" s="17"/>
      <c r="I485" s="134" t="s">
        <v>332</v>
      </c>
      <c r="J485" s="135">
        <v>-0.3</v>
      </c>
      <c r="K485" s="17"/>
      <c r="L485" s="134" t="s">
        <v>332</v>
      </c>
      <c r="M485" s="135">
        <v>7.1</v>
      </c>
      <c r="N485" s="17"/>
      <c r="O485" s="134" t="s">
        <v>332</v>
      </c>
      <c r="P485" s="135">
        <v>1.1000000000000001</v>
      </c>
    </row>
    <row r="486" spans="1:27" ht="16.5" thickTop="1" thickBot="1">
      <c r="A486" s="13"/>
      <c r="B486" s="102" t="s">
        <v>1137</v>
      </c>
      <c r="C486" s="102"/>
      <c r="D486" s="102"/>
      <c r="E486" s="17"/>
      <c r="F486" s="136" t="s">
        <v>332</v>
      </c>
      <c r="G486" s="137" t="s">
        <v>334</v>
      </c>
      <c r="H486" s="17"/>
      <c r="I486" s="136" t="s">
        <v>332</v>
      </c>
      <c r="J486" s="137">
        <v>-3</v>
      </c>
      <c r="K486" s="17"/>
      <c r="L486" s="136" t="s">
        <v>332</v>
      </c>
      <c r="M486" s="137" t="s">
        <v>334</v>
      </c>
      <c r="N486" s="17"/>
      <c r="O486" s="136" t="s">
        <v>332</v>
      </c>
      <c r="P486" s="137">
        <v>-3</v>
      </c>
    </row>
    <row r="487" spans="1:27" ht="15.75" thickTop="1">
      <c r="A487" s="13"/>
      <c r="B487" s="32" t="s">
        <v>219</v>
      </c>
      <c r="C487" s="32"/>
      <c r="D487" s="32"/>
      <c r="E487" s="17"/>
      <c r="F487" s="56"/>
      <c r="G487" s="56"/>
      <c r="H487" s="17"/>
      <c r="I487" s="56"/>
      <c r="J487" s="56"/>
      <c r="K487" s="17"/>
      <c r="L487" s="56"/>
      <c r="M487" s="56"/>
      <c r="N487" s="17"/>
      <c r="O487" s="56"/>
      <c r="P487" s="56"/>
    </row>
    <row r="488" spans="1:27">
      <c r="A488" s="13"/>
      <c r="B488" s="29" t="s">
        <v>220</v>
      </c>
      <c r="C488" s="33" t="s">
        <v>1138</v>
      </c>
      <c r="D488" s="33"/>
      <c r="E488" s="33"/>
      <c r="F488" s="33"/>
      <c r="G488" s="33"/>
      <c r="H488" s="33"/>
      <c r="I488" s="33"/>
      <c r="J488" s="33"/>
      <c r="K488" s="33"/>
      <c r="L488" s="33"/>
      <c r="M488" s="33"/>
      <c r="N488" s="33"/>
      <c r="O488" s="33"/>
      <c r="P488" s="33"/>
    </row>
    <row r="489" spans="1:27">
      <c r="A489" s="13"/>
      <c r="B489" s="29" t="s">
        <v>382</v>
      </c>
      <c r="C489" s="33" t="s">
        <v>1139</v>
      </c>
      <c r="D489" s="33"/>
      <c r="E489" s="33"/>
      <c r="F489" s="33"/>
      <c r="G489" s="33"/>
      <c r="H489" s="33"/>
      <c r="I489" s="33"/>
      <c r="J489" s="33"/>
      <c r="K489" s="33"/>
      <c r="L489" s="33"/>
      <c r="M489" s="33"/>
      <c r="N489" s="33"/>
      <c r="O489" s="33"/>
      <c r="P489" s="33"/>
    </row>
    <row r="490" spans="1:27">
      <c r="A490" s="13"/>
      <c r="B490" s="35" t="s">
        <v>1140</v>
      </c>
      <c r="C490" s="35"/>
      <c r="D490" s="35"/>
      <c r="E490" s="35"/>
      <c r="F490" s="35"/>
      <c r="G490" s="35"/>
      <c r="H490" s="35"/>
      <c r="I490" s="35"/>
      <c r="J490" s="35"/>
      <c r="K490" s="35"/>
      <c r="L490" s="35"/>
      <c r="M490" s="35"/>
      <c r="N490" s="35"/>
      <c r="O490" s="35"/>
      <c r="P490" s="35"/>
      <c r="Q490" s="35"/>
      <c r="R490" s="35"/>
      <c r="S490" s="35"/>
      <c r="T490" s="35"/>
      <c r="U490" s="35"/>
      <c r="V490" s="35"/>
      <c r="W490" s="35"/>
      <c r="X490" s="35"/>
      <c r="Y490" s="35"/>
      <c r="Z490" s="35"/>
      <c r="AA490" s="35"/>
    </row>
    <row r="491" spans="1:27">
      <c r="A491" s="13"/>
      <c r="B491" s="36" t="s">
        <v>1141</v>
      </c>
      <c r="C491" s="36"/>
      <c r="D491" s="36"/>
      <c r="E491" s="36"/>
      <c r="F491" s="36"/>
      <c r="G491" s="36"/>
      <c r="H491" s="36"/>
      <c r="I491" s="36"/>
      <c r="J491" s="36"/>
      <c r="K491" s="36"/>
      <c r="L491" s="36"/>
      <c r="M491" s="36"/>
      <c r="N491" s="36"/>
      <c r="O491" s="36"/>
      <c r="P491" s="36"/>
      <c r="Q491" s="36"/>
      <c r="R491" s="36"/>
      <c r="S491" s="36"/>
      <c r="T491" s="36"/>
      <c r="U491" s="36"/>
      <c r="V491" s="36"/>
      <c r="W491" s="36"/>
      <c r="X491" s="36"/>
      <c r="Y491" s="36"/>
      <c r="Z491" s="36"/>
      <c r="AA491" s="36"/>
    </row>
    <row r="492" spans="1:27" ht="15.75" thickBot="1">
      <c r="A492" s="13"/>
      <c r="B492" s="17"/>
      <c r="C492" s="17"/>
      <c r="D492" s="17"/>
      <c r="E492" s="17"/>
      <c r="F492" s="109" t="s">
        <v>873</v>
      </c>
      <c r="G492" s="109"/>
      <c r="H492" s="109"/>
      <c r="I492" s="109"/>
      <c r="J492" s="109"/>
      <c r="K492" s="109"/>
      <c r="L492" s="109"/>
      <c r="M492" s="109"/>
      <c r="N492" s="109"/>
      <c r="O492" s="109"/>
      <c r="P492" s="109"/>
      <c r="Q492" s="109"/>
      <c r="R492" s="109"/>
      <c r="S492" s="109"/>
      <c r="T492" s="109"/>
      <c r="U492" s="17"/>
      <c r="V492" s="109" t="s">
        <v>874</v>
      </c>
      <c r="W492" s="109"/>
      <c r="X492" s="109"/>
      <c r="Y492" s="109"/>
      <c r="Z492" s="109"/>
    </row>
    <row r="493" spans="1:27" ht="17.25" customHeight="1" thickBot="1">
      <c r="A493" s="13"/>
      <c r="B493" s="17"/>
      <c r="C493" s="17"/>
      <c r="D493" s="17"/>
      <c r="E493" s="17"/>
      <c r="F493" s="17"/>
      <c r="G493" s="17"/>
      <c r="H493" s="17"/>
      <c r="I493" s="17"/>
      <c r="J493" s="110" t="s">
        <v>875</v>
      </c>
      <c r="K493" s="110"/>
      <c r="L493" s="110"/>
      <c r="M493" s="110"/>
      <c r="N493" s="110"/>
      <c r="O493" s="17"/>
      <c r="P493" s="110" t="s">
        <v>876</v>
      </c>
      <c r="Q493" s="110"/>
      <c r="R493" s="110"/>
      <c r="S493" s="110"/>
      <c r="T493" s="110"/>
      <c r="U493" s="17"/>
      <c r="V493" s="110" t="s">
        <v>876</v>
      </c>
      <c r="W493" s="110"/>
      <c r="X493" s="110"/>
      <c r="Y493" s="110"/>
      <c r="Z493" s="110"/>
    </row>
    <row r="494" spans="1:27" ht="18" thickBot="1">
      <c r="A494" s="13"/>
      <c r="B494" s="17"/>
      <c r="C494" s="17"/>
      <c r="D494" s="17"/>
      <c r="E494" s="17"/>
      <c r="F494" s="104" t="s">
        <v>877</v>
      </c>
      <c r="G494" s="17"/>
      <c r="H494" s="104" t="s">
        <v>878</v>
      </c>
      <c r="I494" s="17"/>
      <c r="J494" s="110" t="s">
        <v>879</v>
      </c>
      <c r="K494" s="110"/>
      <c r="L494" s="17"/>
      <c r="M494" s="110" t="s">
        <v>880</v>
      </c>
      <c r="N494" s="110"/>
      <c r="O494" s="17"/>
      <c r="P494" s="110" t="s">
        <v>881</v>
      </c>
      <c r="Q494" s="110"/>
      <c r="R494" s="17"/>
      <c r="S494" s="110" t="s">
        <v>882</v>
      </c>
      <c r="T494" s="110"/>
      <c r="U494" s="17"/>
      <c r="V494" s="110" t="s">
        <v>881</v>
      </c>
      <c r="W494" s="110"/>
      <c r="X494" s="17"/>
      <c r="Y494" s="110" t="s">
        <v>882</v>
      </c>
      <c r="Z494" s="110"/>
    </row>
    <row r="495" spans="1:27">
      <c r="A495" s="13"/>
      <c r="B495" s="111" t="s">
        <v>883</v>
      </c>
      <c r="C495" s="111"/>
      <c r="D495" s="111"/>
      <c r="E495" s="111"/>
      <c r="F495" s="21"/>
      <c r="G495" s="17"/>
      <c r="H495" s="21"/>
      <c r="I495" s="17"/>
      <c r="J495" s="21"/>
      <c r="K495" s="50"/>
      <c r="L495" s="17"/>
      <c r="M495" s="21"/>
      <c r="N495" s="50"/>
      <c r="O495" s="17"/>
      <c r="P495" s="21"/>
      <c r="Q495" s="50"/>
      <c r="R495" s="17"/>
      <c r="S495" s="21"/>
      <c r="T495" s="50"/>
      <c r="U495" s="17"/>
      <c r="V495" s="21"/>
      <c r="W495" s="50"/>
      <c r="X495" s="17"/>
      <c r="Y495" s="21"/>
      <c r="Z495" s="50"/>
    </row>
    <row r="496" spans="1:27">
      <c r="A496" s="13"/>
      <c r="B496" s="17"/>
      <c r="C496" s="116" t="s">
        <v>884</v>
      </c>
      <c r="D496" s="116"/>
      <c r="E496" s="17"/>
      <c r="F496" s="17"/>
      <c r="G496" s="17"/>
      <c r="H496" s="17"/>
      <c r="I496" s="17"/>
      <c r="J496" s="17"/>
      <c r="K496" s="24"/>
      <c r="L496" s="17"/>
      <c r="M496" s="17"/>
      <c r="N496" s="24"/>
      <c r="O496" s="17"/>
      <c r="P496" s="17"/>
      <c r="Q496" s="24"/>
      <c r="R496" s="17"/>
      <c r="S496" s="17"/>
      <c r="T496" s="24"/>
      <c r="U496" s="17"/>
      <c r="V496" s="17"/>
      <c r="W496" s="24"/>
      <c r="X496" s="17"/>
      <c r="Y496" s="17"/>
      <c r="Z496" s="24"/>
    </row>
    <row r="497" spans="1:26">
      <c r="A497" s="13"/>
      <c r="B497" s="17"/>
      <c r="C497" s="17"/>
      <c r="D497" s="107" t="s">
        <v>885</v>
      </c>
      <c r="E497" s="17"/>
      <c r="F497" s="107" t="s">
        <v>434</v>
      </c>
      <c r="G497" s="17"/>
      <c r="H497" s="113">
        <v>536870</v>
      </c>
      <c r="I497" s="17"/>
      <c r="J497" s="107" t="s">
        <v>332</v>
      </c>
      <c r="K497" s="114">
        <v>4.26</v>
      </c>
      <c r="L497" s="24"/>
      <c r="M497" s="107" t="s">
        <v>332</v>
      </c>
      <c r="N497" s="114">
        <v>4.2699999999999996</v>
      </c>
      <c r="O497" s="17"/>
      <c r="P497" s="107" t="s">
        <v>332</v>
      </c>
      <c r="Q497" s="114" t="s">
        <v>334</v>
      </c>
      <c r="R497" s="17"/>
      <c r="S497" s="107" t="s">
        <v>332</v>
      </c>
      <c r="T497" s="114" t="s">
        <v>334</v>
      </c>
      <c r="U497" s="17"/>
      <c r="V497" s="107" t="s">
        <v>332</v>
      </c>
      <c r="W497" s="114" t="s">
        <v>334</v>
      </c>
      <c r="X497" s="17"/>
      <c r="Y497" s="107" t="s">
        <v>332</v>
      </c>
      <c r="Z497" s="114" t="s">
        <v>334</v>
      </c>
    </row>
    <row r="498" spans="1:26">
      <c r="A498" s="13"/>
      <c r="B498" s="17"/>
      <c r="C498" s="17"/>
      <c r="D498" s="17"/>
      <c r="E498" s="17"/>
      <c r="F498" s="107" t="s">
        <v>886</v>
      </c>
      <c r="G498" s="17"/>
      <c r="H498" s="113">
        <v>631250</v>
      </c>
      <c r="I498" s="17"/>
      <c r="J498" s="107" t="s">
        <v>332</v>
      </c>
      <c r="K498" s="114">
        <v>69.290000000000006</v>
      </c>
      <c r="L498" s="24"/>
      <c r="M498" s="107" t="s">
        <v>332</v>
      </c>
      <c r="N498" s="114">
        <v>68.989999999999995</v>
      </c>
      <c r="O498" s="17"/>
      <c r="P498" s="107" t="s">
        <v>332</v>
      </c>
      <c r="Q498" s="114">
        <v>0.6</v>
      </c>
      <c r="R498" s="17"/>
      <c r="S498" s="107" t="s">
        <v>332</v>
      </c>
      <c r="T498" s="114">
        <v>-0.4</v>
      </c>
      <c r="U498" s="17"/>
      <c r="V498" s="107" t="s">
        <v>332</v>
      </c>
      <c r="W498" s="114" t="s">
        <v>334</v>
      </c>
      <c r="X498" s="17"/>
      <c r="Y498" s="107" t="s">
        <v>332</v>
      </c>
      <c r="Z498" s="114" t="s">
        <v>334</v>
      </c>
    </row>
    <row r="499" spans="1:26">
      <c r="A499" s="13"/>
      <c r="B499" s="17"/>
      <c r="C499" s="17"/>
      <c r="D499" s="107" t="s">
        <v>887</v>
      </c>
      <c r="E499" s="17"/>
      <c r="F499" s="107" t="s">
        <v>434</v>
      </c>
      <c r="G499" s="17"/>
      <c r="H499" s="113">
        <v>4478991</v>
      </c>
      <c r="I499" s="17"/>
      <c r="J499" s="107" t="s">
        <v>332</v>
      </c>
      <c r="K499" s="114">
        <v>3.94</v>
      </c>
      <c r="L499" s="24"/>
      <c r="M499" s="107" t="s">
        <v>332</v>
      </c>
      <c r="N499" s="114">
        <v>4.1399999999999997</v>
      </c>
      <c r="O499" s="17"/>
      <c r="P499" s="107" t="s">
        <v>332</v>
      </c>
      <c r="Q499" s="114">
        <v>0.1</v>
      </c>
      <c r="R499" s="17"/>
      <c r="S499" s="107" t="s">
        <v>332</v>
      </c>
      <c r="T499" s="114">
        <v>-1</v>
      </c>
      <c r="U499" s="17"/>
      <c r="V499" s="107" t="s">
        <v>332</v>
      </c>
      <c r="W499" s="114">
        <v>0.2</v>
      </c>
      <c r="X499" s="17"/>
      <c r="Y499" s="107" t="s">
        <v>332</v>
      </c>
      <c r="Z499" s="114" t="s">
        <v>334</v>
      </c>
    </row>
    <row r="500" spans="1:26">
      <c r="A500" s="13"/>
      <c r="B500" s="17"/>
      <c r="C500" s="17"/>
      <c r="D500" s="17"/>
      <c r="E500" s="17"/>
      <c r="F500" s="107" t="s">
        <v>886</v>
      </c>
      <c r="G500" s="17"/>
      <c r="H500" s="113">
        <v>2659300</v>
      </c>
      <c r="I500" s="17"/>
      <c r="J500" s="107" t="s">
        <v>332</v>
      </c>
      <c r="K500" s="114">
        <v>54.8</v>
      </c>
      <c r="L500" s="24"/>
      <c r="M500" s="107" t="s">
        <v>332</v>
      </c>
      <c r="N500" s="114">
        <v>57.77</v>
      </c>
      <c r="O500" s="17"/>
      <c r="P500" s="107" t="s">
        <v>332</v>
      </c>
      <c r="Q500" s="114">
        <v>4.8</v>
      </c>
      <c r="R500" s="17"/>
      <c r="S500" s="107" t="s">
        <v>332</v>
      </c>
      <c r="T500" s="114">
        <v>-12.7</v>
      </c>
      <c r="U500" s="17"/>
      <c r="V500" s="107" t="s">
        <v>332</v>
      </c>
      <c r="W500" s="114">
        <v>0.9</v>
      </c>
      <c r="X500" s="17"/>
      <c r="Y500" s="107" t="s">
        <v>332</v>
      </c>
      <c r="Z500" s="114">
        <v>-2.7</v>
      </c>
    </row>
    <row r="501" spans="1:26">
      <c r="A501" s="13"/>
      <c r="B501" s="17"/>
      <c r="C501" s="17"/>
      <c r="D501" s="17"/>
      <c r="E501" s="17"/>
      <c r="F501" s="107" t="s">
        <v>888</v>
      </c>
      <c r="G501" s="17"/>
      <c r="H501" s="113">
        <v>1573205</v>
      </c>
      <c r="I501" s="17"/>
      <c r="J501" s="107" t="s">
        <v>332</v>
      </c>
      <c r="K501" s="114">
        <v>94.43</v>
      </c>
      <c r="L501" s="24"/>
      <c r="M501" s="107" t="s">
        <v>332</v>
      </c>
      <c r="N501" s="114">
        <v>95.67</v>
      </c>
      <c r="O501" s="17"/>
      <c r="P501" s="107" t="s">
        <v>332</v>
      </c>
      <c r="Q501" s="114">
        <v>3.4</v>
      </c>
      <c r="R501" s="17"/>
      <c r="S501" s="107" t="s">
        <v>332</v>
      </c>
      <c r="T501" s="114">
        <v>-5.4</v>
      </c>
      <c r="U501" s="17"/>
      <c r="V501" s="107" t="s">
        <v>332</v>
      </c>
      <c r="W501" s="114">
        <v>5.4</v>
      </c>
      <c r="X501" s="17"/>
      <c r="Y501" s="107" t="s">
        <v>332</v>
      </c>
      <c r="Z501" s="114">
        <v>-2.7</v>
      </c>
    </row>
    <row r="502" spans="1:26">
      <c r="A502" s="13"/>
      <c r="B502" s="17"/>
      <c r="C502" s="17"/>
      <c r="D502" s="107" t="s">
        <v>889</v>
      </c>
      <c r="E502" s="17"/>
      <c r="F502" s="107" t="s">
        <v>434</v>
      </c>
      <c r="G502" s="17"/>
      <c r="H502" s="113">
        <v>32752500</v>
      </c>
      <c r="I502" s="17"/>
      <c r="J502" s="107" t="s">
        <v>332</v>
      </c>
      <c r="K502" s="114">
        <v>4.12</v>
      </c>
      <c r="L502" s="24"/>
      <c r="M502" s="107" t="s">
        <v>332</v>
      </c>
      <c r="N502" s="114">
        <v>4.1100000000000003</v>
      </c>
      <c r="O502" s="17"/>
      <c r="P502" s="107" t="s">
        <v>332</v>
      </c>
      <c r="Q502" s="114">
        <v>0.6</v>
      </c>
      <c r="R502" s="17"/>
      <c r="S502" s="107" t="s">
        <v>332</v>
      </c>
      <c r="T502" s="114">
        <v>-0.1</v>
      </c>
      <c r="U502" s="17"/>
      <c r="V502" s="107" t="s">
        <v>332</v>
      </c>
      <c r="W502" s="114">
        <v>0.1</v>
      </c>
      <c r="X502" s="17"/>
      <c r="Y502" s="107" t="s">
        <v>332</v>
      </c>
      <c r="Z502" s="114">
        <v>-0.1</v>
      </c>
    </row>
    <row r="503" spans="1:26">
      <c r="A503" s="13"/>
      <c r="B503" s="17"/>
      <c r="C503" s="116" t="s">
        <v>890</v>
      </c>
      <c r="D503" s="116"/>
      <c r="E503" s="17"/>
      <c r="F503" s="17"/>
      <c r="G503" s="17"/>
      <c r="H503" s="17"/>
      <c r="I503" s="17"/>
      <c r="J503" s="17"/>
      <c r="K503" s="24"/>
      <c r="L503" s="17"/>
      <c r="M503" s="17"/>
      <c r="N503" s="24"/>
      <c r="O503" s="17"/>
      <c r="P503" s="17"/>
      <c r="Q503" s="24"/>
      <c r="R503" s="17"/>
      <c r="S503" s="17"/>
      <c r="T503" s="24"/>
      <c r="U503" s="17"/>
      <c r="V503" s="17"/>
      <c r="W503" s="24"/>
      <c r="X503" s="17"/>
      <c r="Y503" s="17"/>
      <c r="Z503" s="24"/>
    </row>
    <row r="504" spans="1:26">
      <c r="A504" s="13"/>
      <c r="B504" s="17"/>
      <c r="C504" s="17"/>
      <c r="D504" s="107" t="s">
        <v>885</v>
      </c>
      <c r="E504" s="17"/>
      <c r="F504" s="107" t="s">
        <v>886</v>
      </c>
      <c r="G504" s="17"/>
      <c r="H504" s="113">
        <v>1083450</v>
      </c>
      <c r="I504" s="17"/>
      <c r="J504" s="107" t="s">
        <v>332</v>
      </c>
      <c r="K504" s="114">
        <v>47.81</v>
      </c>
      <c r="L504" s="17"/>
      <c r="M504" s="107" t="s">
        <v>332</v>
      </c>
      <c r="N504" s="114">
        <v>47.77</v>
      </c>
      <c r="O504" s="17"/>
      <c r="P504" s="107" t="s">
        <v>332</v>
      </c>
      <c r="Q504" s="114">
        <v>0.9</v>
      </c>
      <c r="R504" s="17"/>
      <c r="S504" s="107" t="s">
        <v>332</v>
      </c>
      <c r="T504" s="114">
        <v>-0.9</v>
      </c>
      <c r="U504" s="17"/>
      <c r="V504" s="107" t="s">
        <v>332</v>
      </c>
      <c r="W504" s="114" t="s">
        <v>334</v>
      </c>
      <c r="X504" s="17"/>
      <c r="Y504" s="107" t="s">
        <v>332</v>
      </c>
      <c r="Z504" s="114" t="s">
        <v>334</v>
      </c>
    </row>
    <row r="505" spans="1:26">
      <c r="A505" s="13"/>
      <c r="B505" s="17"/>
      <c r="C505" s="17"/>
      <c r="D505" s="17"/>
      <c r="E505" s="17"/>
      <c r="F505" s="107" t="s">
        <v>888</v>
      </c>
      <c r="G505" s="17"/>
      <c r="H505" s="113">
        <v>50700</v>
      </c>
      <c r="I505" s="17"/>
      <c r="J505" s="107" t="s">
        <v>332</v>
      </c>
      <c r="K505" s="114">
        <v>98.47</v>
      </c>
      <c r="L505" s="17"/>
      <c r="M505" s="107" t="s">
        <v>332</v>
      </c>
      <c r="N505" s="114">
        <v>98.1</v>
      </c>
      <c r="O505" s="17"/>
      <c r="P505" s="107" t="s">
        <v>332</v>
      </c>
      <c r="Q505" s="114" t="s">
        <v>334</v>
      </c>
      <c r="R505" s="17"/>
      <c r="S505" s="107" t="s">
        <v>332</v>
      </c>
      <c r="T505" s="114" t="s">
        <v>334</v>
      </c>
      <c r="U505" s="17"/>
      <c r="V505" s="107" t="s">
        <v>332</v>
      </c>
      <c r="W505" s="114" t="s">
        <v>334</v>
      </c>
      <c r="X505" s="17"/>
      <c r="Y505" s="107" t="s">
        <v>332</v>
      </c>
      <c r="Z505" s="114" t="s">
        <v>334</v>
      </c>
    </row>
    <row r="506" spans="1:26">
      <c r="A506" s="13"/>
      <c r="B506" s="17"/>
      <c r="C506" s="17"/>
      <c r="D506" s="107" t="s">
        <v>887</v>
      </c>
      <c r="E506" s="17"/>
      <c r="F506" s="107" t="s">
        <v>886</v>
      </c>
      <c r="G506" s="17"/>
      <c r="H506" s="113">
        <v>1335534</v>
      </c>
      <c r="I506" s="17"/>
      <c r="J506" s="107" t="s">
        <v>332</v>
      </c>
      <c r="K506" s="114">
        <v>46.8</v>
      </c>
      <c r="L506" s="17"/>
      <c r="M506" s="107" t="s">
        <v>332</v>
      </c>
      <c r="N506" s="114">
        <v>48.44</v>
      </c>
      <c r="O506" s="17"/>
      <c r="P506" s="107" t="s">
        <v>332</v>
      </c>
      <c r="Q506" s="114">
        <v>0.4</v>
      </c>
      <c r="R506" s="17"/>
      <c r="S506" s="107" t="s">
        <v>332</v>
      </c>
      <c r="T506" s="114">
        <v>-2.6</v>
      </c>
      <c r="U506" s="17"/>
      <c r="V506" s="107" t="s">
        <v>332</v>
      </c>
      <c r="W506" s="114" t="s">
        <v>334</v>
      </c>
      <c r="X506" s="17"/>
      <c r="Y506" s="107" t="s">
        <v>332</v>
      </c>
      <c r="Z506" s="114" t="s">
        <v>334</v>
      </c>
    </row>
    <row r="507" spans="1:26">
      <c r="A507" s="13"/>
      <c r="B507" s="17"/>
      <c r="C507" s="17"/>
      <c r="D507" s="17"/>
      <c r="E507" s="17"/>
      <c r="F507" s="107" t="s">
        <v>888</v>
      </c>
      <c r="G507" s="17"/>
      <c r="H507" s="113">
        <v>165200</v>
      </c>
      <c r="I507" s="17"/>
      <c r="J507" s="107" t="s">
        <v>332</v>
      </c>
      <c r="K507" s="114">
        <v>96.08</v>
      </c>
      <c r="L507" s="17"/>
      <c r="M507" s="107" t="s">
        <v>332</v>
      </c>
      <c r="N507" s="114">
        <v>98.48</v>
      </c>
      <c r="O507" s="17"/>
      <c r="P507" s="107" t="s">
        <v>332</v>
      </c>
      <c r="Q507" s="114" t="s">
        <v>334</v>
      </c>
      <c r="R507" s="17"/>
      <c r="S507" s="107" t="s">
        <v>332</v>
      </c>
      <c r="T507" s="114">
        <v>-0.4</v>
      </c>
      <c r="U507" s="17"/>
      <c r="V507" s="107" t="s">
        <v>332</v>
      </c>
      <c r="W507" s="114" t="s">
        <v>334</v>
      </c>
      <c r="X507" s="17"/>
      <c r="Y507" s="107" t="s">
        <v>332</v>
      </c>
      <c r="Z507" s="114" t="s">
        <v>334</v>
      </c>
    </row>
    <row r="508" spans="1:26">
      <c r="A508" s="13"/>
      <c r="B508" s="17"/>
      <c r="C508" s="17"/>
      <c r="D508" s="107" t="s">
        <v>889</v>
      </c>
      <c r="E508" s="17"/>
      <c r="F508" s="107" t="s">
        <v>434</v>
      </c>
      <c r="G508" s="17"/>
      <c r="H508" s="113">
        <v>41064012</v>
      </c>
      <c r="I508" s="17"/>
      <c r="J508" s="107" t="s">
        <v>332</v>
      </c>
      <c r="K508" s="114">
        <v>4.21</v>
      </c>
      <c r="L508" s="24"/>
      <c r="M508" s="107" t="s">
        <v>332</v>
      </c>
      <c r="N508" s="114">
        <v>4.2</v>
      </c>
      <c r="O508" s="17"/>
      <c r="P508" s="107" t="s">
        <v>332</v>
      </c>
      <c r="Q508" s="114">
        <v>0.9</v>
      </c>
      <c r="R508" s="17"/>
      <c r="S508" s="107" t="s">
        <v>332</v>
      </c>
      <c r="T508" s="114">
        <v>-0.4</v>
      </c>
      <c r="U508" s="17"/>
      <c r="V508" s="107" t="s">
        <v>332</v>
      </c>
      <c r="W508" s="114">
        <v>0.5</v>
      </c>
      <c r="X508" s="17"/>
      <c r="Y508" s="107" t="s">
        <v>332</v>
      </c>
      <c r="Z508" s="114" t="s">
        <v>334</v>
      </c>
    </row>
    <row r="509" spans="1:26">
      <c r="A509" s="13"/>
      <c r="B509" s="17"/>
      <c r="C509" s="17"/>
      <c r="D509" s="17"/>
      <c r="E509" s="17"/>
      <c r="F509" s="107" t="s">
        <v>886</v>
      </c>
      <c r="G509" s="17"/>
      <c r="H509" s="113">
        <v>9337617</v>
      </c>
      <c r="I509" s="17"/>
      <c r="J509" s="107" t="s">
        <v>332</v>
      </c>
      <c r="K509" s="114">
        <v>40.450000000000003</v>
      </c>
      <c r="L509" s="24"/>
      <c r="M509" s="107" t="s">
        <v>332</v>
      </c>
      <c r="N509" s="114">
        <v>40.229999999999997</v>
      </c>
      <c r="O509" s="17"/>
      <c r="P509" s="107" t="s">
        <v>332</v>
      </c>
      <c r="Q509" s="114">
        <v>5.8</v>
      </c>
      <c r="R509" s="17"/>
      <c r="S509" s="107" t="s">
        <v>332</v>
      </c>
      <c r="T509" s="114">
        <v>-3.7</v>
      </c>
      <c r="U509" s="17"/>
      <c r="V509" s="107" t="s">
        <v>332</v>
      </c>
      <c r="W509" s="114" t="s">
        <v>334</v>
      </c>
      <c r="X509" s="17"/>
      <c r="Y509" s="107" t="s">
        <v>332</v>
      </c>
      <c r="Z509" s="114" t="s">
        <v>334</v>
      </c>
    </row>
    <row r="510" spans="1:26">
      <c r="A510" s="13"/>
      <c r="B510" s="17"/>
      <c r="C510" s="17"/>
      <c r="D510" s="17"/>
      <c r="E510" s="17"/>
      <c r="F510" s="107" t="s">
        <v>888</v>
      </c>
      <c r="G510" s="17"/>
      <c r="H510" s="113">
        <v>998423</v>
      </c>
      <c r="I510" s="17"/>
      <c r="J510" s="107" t="s">
        <v>332</v>
      </c>
      <c r="K510" s="114">
        <v>97.16</v>
      </c>
      <c r="L510" s="24"/>
      <c r="M510" s="107" t="s">
        <v>332</v>
      </c>
      <c r="N510" s="114">
        <v>97.33</v>
      </c>
      <c r="O510" s="17"/>
      <c r="P510" s="107" t="s">
        <v>332</v>
      </c>
      <c r="Q510" s="114">
        <v>1.1000000000000001</v>
      </c>
      <c r="R510" s="17"/>
      <c r="S510" s="107" t="s">
        <v>332</v>
      </c>
      <c r="T510" s="114">
        <v>-1.2</v>
      </c>
      <c r="U510" s="17"/>
      <c r="V510" s="107" t="s">
        <v>332</v>
      </c>
      <c r="W510" s="114" t="s">
        <v>334</v>
      </c>
      <c r="X510" s="17"/>
      <c r="Y510" s="107" t="s">
        <v>332</v>
      </c>
      <c r="Z510" s="114" t="s">
        <v>334</v>
      </c>
    </row>
    <row r="511" spans="1:26" ht="17.25">
      <c r="A511" s="13"/>
      <c r="B511" s="17"/>
      <c r="C511" s="17"/>
      <c r="D511" s="107" t="s">
        <v>891</v>
      </c>
      <c r="E511" s="17"/>
      <c r="F511" s="107" t="s">
        <v>892</v>
      </c>
      <c r="G511" s="17"/>
      <c r="H511" s="113">
        <v>58608</v>
      </c>
      <c r="I511" s="17"/>
      <c r="J511" s="107" t="s">
        <v>332</v>
      </c>
      <c r="K511" s="114">
        <v>35.07</v>
      </c>
      <c r="L511" s="24"/>
      <c r="M511" s="107" t="s">
        <v>332</v>
      </c>
      <c r="N511" s="114">
        <v>46.58</v>
      </c>
      <c r="O511" s="17"/>
      <c r="P511" s="107" t="s">
        <v>332</v>
      </c>
      <c r="Q511" s="114" t="s">
        <v>334</v>
      </c>
      <c r="R511" s="17"/>
      <c r="S511" s="107" t="s">
        <v>332</v>
      </c>
      <c r="T511" s="114">
        <v>-0.7</v>
      </c>
      <c r="U511" s="17"/>
      <c r="V511" s="107" t="s">
        <v>332</v>
      </c>
      <c r="W511" s="114" t="s">
        <v>334</v>
      </c>
      <c r="X511" s="17"/>
      <c r="Y511" s="107" t="s">
        <v>332</v>
      </c>
      <c r="Z511" s="114">
        <v>-0.8</v>
      </c>
    </row>
    <row r="512" spans="1:26">
      <c r="A512" s="13"/>
      <c r="B512" s="111" t="s">
        <v>893</v>
      </c>
      <c r="C512" s="111"/>
      <c r="D512" s="111"/>
      <c r="E512" s="111"/>
      <c r="F512" s="17"/>
      <c r="G512" s="17"/>
      <c r="H512" s="17"/>
      <c r="I512" s="17"/>
      <c r="J512" s="17"/>
      <c r="K512" s="24"/>
      <c r="L512" s="17"/>
      <c r="M512" s="17"/>
      <c r="N512" s="24"/>
      <c r="O512" s="17"/>
      <c r="P512" s="17"/>
      <c r="Q512" s="24"/>
      <c r="R512" s="17"/>
      <c r="S512" s="17"/>
      <c r="T512" s="24"/>
      <c r="U512" s="17"/>
      <c r="V512" s="17"/>
      <c r="W512" s="24"/>
      <c r="X512" s="17"/>
      <c r="Y512" s="17"/>
      <c r="Z512" s="24"/>
    </row>
    <row r="513" spans="1:26">
      <c r="A513" s="13"/>
      <c r="B513" s="17"/>
      <c r="C513" s="116" t="s">
        <v>884</v>
      </c>
      <c r="D513" s="116"/>
      <c r="E513" s="17"/>
      <c r="F513" s="17"/>
      <c r="G513" s="17"/>
      <c r="H513" s="17"/>
      <c r="I513" s="17"/>
      <c r="J513" s="17"/>
      <c r="K513" s="24"/>
      <c r="L513" s="17"/>
      <c r="M513" s="17"/>
      <c r="N513" s="24"/>
      <c r="O513" s="17"/>
      <c r="P513" s="17"/>
      <c r="Q513" s="24"/>
      <c r="R513" s="17"/>
      <c r="S513" s="17"/>
      <c r="T513" s="24"/>
      <c r="U513" s="17"/>
      <c r="V513" s="17"/>
      <c r="W513" s="24"/>
      <c r="X513" s="17"/>
      <c r="Y513" s="17"/>
      <c r="Z513" s="24"/>
    </row>
    <row r="514" spans="1:26">
      <c r="A514" s="13"/>
      <c r="B514" s="17"/>
      <c r="C514" s="17"/>
      <c r="D514" s="107" t="s">
        <v>887</v>
      </c>
      <c r="E514" s="17"/>
      <c r="F514" s="107" t="s">
        <v>886</v>
      </c>
      <c r="G514" s="17"/>
      <c r="H514" s="113">
        <v>565750</v>
      </c>
      <c r="I514" s="17"/>
      <c r="J514" s="107" t="s">
        <v>332</v>
      </c>
      <c r="K514" s="114">
        <v>51.33</v>
      </c>
      <c r="L514" s="24"/>
      <c r="M514" s="107" t="s">
        <v>332</v>
      </c>
      <c r="N514" s="114">
        <v>50.56</v>
      </c>
      <c r="O514" s="17"/>
      <c r="P514" s="107" t="s">
        <v>332</v>
      </c>
      <c r="Q514" s="114">
        <v>1.5</v>
      </c>
      <c r="R514" s="17"/>
      <c r="S514" s="107" t="s">
        <v>332</v>
      </c>
      <c r="T514" s="114">
        <v>-1.1000000000000001</v>
      </c>
      <c r="U514" s="17"/>
      <c r="V514" s="107" t="s">
        <v>332</v>
      </c>
      <c r="W514" s="114">
        <v>0.7</v>
      </c>
      <c r="X514" s="17"/>
      <c r="Y514" s="107" t="s">
        <v>332</v>
      </c>
      <c r="Z514" s="114">
        <v>-0.2</v>
      </c>
    </row>
    <row r="515" spans="1:26">
      <c r="A515" s="13"/>
      <c r="B515" s="17"/>
      <c r="C515" s="17"/>
      <c r="D515" s="17"/>
      <c r="E515" s="17"/>
      <c r="F515" s="107" t="s">
        <v>888</v>
      </c>
      <c r="G515" s="17"/>
      <c r="H515" s="113">
        <v>865415</v>
      </c>
      <c r="I515" s="17"/>
      <c r="J515" s="107" t="s">
        <v>332</v>
      </c>
      <c r="K515" s="114">
        <v>97.72</v>
      </c>
      <c r="L515" s="24"/>
      <c r="M515" s="107" t="s">
        <v>332</v>
      </c>
      <c r="N515" s="114">
        <v>88.07</v>
      </c>
      <c r="O515" s="17"/>
      <c r="P515" s="107" t="s">
        <v>332</v>
      </c>
      <c r="Q515" s="114">
        <v>8.3000000000000007</v>
      </c>
      <c r="R515" s="17"/>
      <c r="S515" s="107" t="s">
        <v>332</v>
      </c>
      <c r="T515" s="114" t="s">
        <v>334</v>
      </c>
      <c r="U515" s="17"/>
      <c r="V515" s="107" t="s">
        <v>332</v>
      </c>
      <c r="W515" s="114">
        <v>6.8</v>
      </c>
      <c r="X515" s="17"/>
      <c r="Y515" s="107" t="s">
        <v>332</v>
      </c>
      <c r="Z515" s="114">
        <v>-0.2</v>
      </c>
    </row>
    <row r="516" spans="1:26">
      <c r="A516" s="13"/>
      <c r="B516" s="17"/>
      <c r="C516" s="17"/>
      <c r="D516" s="107" t="s">
        <v>889</v>
      </c>
      <c r="E516" s="17"/>
      <c r="F516" s="107" t="s">
        <v>434</v>
      </c>
      <c r="G516" s="17"/>
      <c r="H516" s="113">
        <v>4707500</v>
      </c>
      <c r="I516" s="17"/>
      <c r="J516" s="107" t="s">
        <v>332</v>
      </c>
      <c r="K516" s="114">
        <v>4.0199999999999996</v>
      </c>
      <c r="L516" s="24"/>
      <c r="M516" s="107" t="s">
        <v>332</v>
      </c>
      <c r="N516" s="114">
        <v>4.01</v>
      </c>
      <c r="O516" s="17"/>
      <c r="P516" s="107" t="s">
        <v>332</v>
      </c>
      <c r="Q516" s="114">
        <v>0.1</v>
      </c>
      <c r="R516" s="17"/>
      <c r="S516" s="107" t="s">
        <v>332</v>
      </c>
      <c r="T516" s="114" t="s">
        <v>334</v>
      </c>
      <c r="U516" s="17"/>
      <c r="V516" s="107" t="s">
        <v>332</v>
      </c>
      <c r="W516" s="114" t="s">
        <v>334</v>
      </c>
      <c r="X516" s="17"/>
      <c r="Y516" s="107" t="s">
        <v>332</v>
      </c>
      <c r="Z516" s="114" t="s">
        <v>334</v>
      </c>
    </row>
    <row r="517" spans="1:26">
      <c r="A517" s="13"/>
      <c r="B517" s="17"/>
      <c r="C517" s="116" t="s">
        <v>890</v>
      </c>
      <c r="D517" s="116"/>
      <c r="E517" s="17"/>
      <c r="F517" s="17"/>
      <c r="G517" s="17"/>
      <c r="H517" s="17"/>
      <c r="I517" s="17"/>
      <c r="J517" s="17"/>
      <c r="K517" s="24"/>
      <c r="L517" s="17"/>
      <c r="M517" s="17"/>
      <c r="N517" s="24"/>
      <c r="O517" s="17"/>
      <c r="P517" s="17"/>
      <c r="Q517" s="24"/>
      <c r="R517" s="17"/>
      <c r="S517" s="17"/>
      <c r="T517" s="24"/>
      <c r="U517" s="17"/>
      <c r="V517" s="17"/>
      <c r="W517" s="24"/>
      <c r="X517" s="17"/>
      <c r="Y517" s="17"/>
      <c r="Z517" s="24"/>
    </row>
    <row r="518" spans="1:26">
      <c r="A518" s="13"/>
      <c r="B518" s="17"/>
      <c r="C518" s="17"/>
      <c r="D518" s="107" t="s">
        <v>889</v>
      </c>
      <c r="E518" s="17"/>
      <c r="F518" s="107" t="s">
        <v>434</v>
      </c>
      <c r="G518" s="17"/>
      <c r="H518" s="113">
        <v>8802925</v>
      </c>
      <c r="I518" s="17"/>
      <c r="J518" s="107" t="s">
        <v>332</v>
      </c>
      <c r="K518" s="114">
        <v>4.1900000000000004</v>
      </c>
      <c r="L518" s="24"/>
      <c r="M518" s="107" t="s">
        <v>332</v>
      </c>
      <c r="N518" s="114">
        <v>4.1399999999999997</v>
      </c>
      <c r="O518" s="17"/>
      <c r="P518" s="107" t="s">
        <v>332</v>
      </c>
      <c r="Q518" s="114">
        <v>0.5</v>
      </c>
      <c r="R518" s="17"/>
      <c r="S518" s="107" t="s">
        <v>332</v>
      </c>
      <c r="T518" s="114">
        <v>-0.1</v>
      </c>
      <c r="U518" s="17"/>
      <c r="V518" s="107" t="s">
        <v>332</v>
      </c>
      <c r="W518" s="114">
        <v>0.4</v>
      </c>
      <c r="X518" s="17"/>
      <c r="Y518" s="107" t="s">
        <v>332</v>
      </c>
      <c r="Z518" s="114" t="s">
        <v>334</v>
      </c>
    </row>
    <row r="519" spans="1:26">
      <c r="A519" s="13"/>
      <c r="B519" s="111" t="s">
        <v>894</v>
      </c>
      <c r="C519" s="111"/>
      <c r="D519" s="111"/>
      <c r="E519" s="111"/>
      <c r="F519" s="17"/>
      <c r="G519" s="17"/>
      <c r="H519" s="17"/>
      <c r="I519" s="17"/>
      <c r="J519" s="17"/>
      <c r="K519" s="24"/>
      <c r="L519" s="17"/>
      <c r="M519" s="17"/>
      <c r="N519" s="24"/>
      <c r="O519" s="17"/>
      <c r="P519" s="17"/>
      <c r="Q519" s="24"/>
      <c r="R519" s="17"/>
      <c r="S519" s="17"/>
      <c r="T519" s="24"/>
      <c r="U519" s="17"/>
      <c r="V519" s="17"/>
      <c r="W519" s="24"/>
      <c r="X519" s="17"/>
      <c r="Y519" s="17"/>
      <c r="Z519" s="24"/>
    </row>
    <row r="520" spans="1:26">
      <c r="A520" s="13"/>
      <c r="B520" s="17"/>
      <c r="C520" s="116" t="s">
        <v>884</v>
      </c>
      <c r="D520" s="116"/>
      <c r="E520" s="17"/>
      <c r="F520" s="17"/>
      <c r="G520" s="17"/>
      <c r="H520" s="17"/>
      <c r="I520" s="17"/>
      <c r="J520" s="17"/>
      <c r="K520" s="24"/>
      <c r="L520" s="17"/>
      <c r="M520" s="17"/>
      <c r="N520" s="24"/>
      <c r="O520" s="17"/>
      <c r="P520" s="17"/>
      <c r="Q520" s="24"/>
      <c r="R520" s="17"/>
      <c r="S520" s="17"/>
      <c r="T520" s="24"/>
      <c r="U520" s="17"/>
      <c r="V520" s="17"/>
      <c r="W520" s="24"/>
      <c r="X520" s="17"/>
      <c r="Y520" s="17"/>
      <c r="Z520" s="24"/>
    </row>
    <row r="521" spans="1:26">
      <c r="A521" s="13"/>
      <c r="B521" s="17"/>
      <c r="C521" s="17"/>
      <c r="D521" s="107" t="s">
        <v>887</v>
      </c>
      <c r="E521" s="17"/>
      <c r="F521" s="107" t="s">
        <v>888</v>
      </c>
      <c r="G521" s="17"/>
      <c r="H521" s="113">
        <v>45750</v>
      </c>
      <c r="I521" s="17"/>
      <c r="J521" s="107" t="s">
        <v>332</v>
      </c>
      <c r="K521" s="114">
        <v>99.31</v>
      </c>
      <c r="L521" s="24"/>
      <c r="M521" s="107" t="s">
        <v>332</v>
      </c>
      <c r="N521" s="114">
        <v>83.41</v>
      </c>
      <c r="O521" s="17"/>
      <c r="P521" s="107" t="s">
        <v>332</v>
      </c>
      <c r="Q521" s="114">
        <v>0.7</v>
      </c>
      <c r="R521" s="17"/>
      <c r="S521" s="107" t="s">
        <v>332</v>
      </c>
      <c r="T521" s="114" t="s">
        <v>334</v>
      </c>
      <c r="U521" s="17"/>
      <c r="V521" s="107" t="s">
        <v>332</v>
      </c>
      <c r="W521" s="114">
        <v>0.5</v>
      </c>
      <c r="X521" s="17"/>
      <c r="Y521" s="107" t="s">
        <v>332</v>
      </c>
      <c r="Z521" s="114" t="s">
        <v>334</v>
      </c>
    </row>
    <row r="522" spans="1:26">
      <c r="A522" s="13"/>
      <c r="B522" s="17"/>
      <c r="C522" s="116" t="s">
        <v>890</v>
      </c>
      <c r="D522" s="116"/>
      <c r="E522" s="17"/>
      <c r="F522" s="17"/>
      <c r="G522" s="17"/>
      <c r="H522" s="17"/>
      <c r="I522" s="17"/>
      <c r="J522" s="17"/>
      <c r="K522" s="24"/>
      <c r="L522" s="17"/>
      <c r="M522" s="17"/>
      <c r="N522" s="24"/>
      <c r="O522" s="17"/>
      <c r="P522" s="17"/>
      <c r="Q522" s="24"/>
      <c r="R522" s="17"/>
      <c r="S522" s="17"/>
      <c r="T522" s="24"/>
      <c r="U522" s="17"/>
      <c r="V522" s="17"/>
      <c r="W522" s="24"/>
      <c r="X522" s="17"/>
      <c r="Y522" s="17"/>
      <c r="Z522" s="24"/>
    </row>
    <row r="523" spans="1:26">
      <c r="A523" s="13"/>
      <c r="B523" s="17"/>
      <c r="C523" s="17"/>
      <c r="D523" s="107" t="s">
        <v>889</v>
      </c>
      <c r="E523" s="17"/>
      <c r="F523" s="107" t="s">
        <v>434</v>
      </c>
      <c r="G523" s="17"/>
      <c r="H523" s="113">
        <v>996740</v>
      </c>
      <c r="I523" s="17"/>
      <c r="J523" s="107" t="s">
        <v>332</v>
      </c>
      <c r="K523" s="114">
        <v>4.2300000000000004</v>
      </c>
      <c r="L523" s="24"/>
      <c r="M523" s="107" t="s">
        <v>332</v>
      </c>
      <c r="N523" s="114">
        <v>4.13</v>
      </c>
      <c r="O523" s="17"/>
      <c r="P523" s="107" t="s">
        <v>332</v>
      </c>
      <c r="Q523" s="114">
        <v>0.1</v>
      </c>
      <c r="R523" s="17"/>
      <c r="S523" s="107" t="s">
        <v>332</v>
      </c>
      <c r="T523" s="114" t="s">
        <v>334</v>
      </c>
      <c r="U523" s="17"/>
      <c r="V523" s="107" t="s">
        <v>332</v>
      </c>
      <c r="W523" s="114">
        <v>0.1</v>
      </c>
      <c r="X523" s="17"/>
      <c r="Y523" s="107" t="s">
        <v>332</v>
      </c>
      <c r="Z523" s="114" t="s">
        <v>334</v>
      </c>
    </row>
    <row r="524" spans="1:26">
      <c r="A524" s="13"/>
      <c r="B524" s="33" t="s">
        <v>219</v>
      </c>
      <c r="C524" s="33"/>
      <c r="D524" s="33"/>
      <c r="E524" s="33"/>
      <c r="F524" s="33"/>
      <c r="G524" s="17"/>
      <c r="H524" s="17"/>
      <c r="I524" s="17"/>
      <c r="J524" s="17"/>
      <c r="K524" s="17"/>
      <c r="L524" s="17"/>
      <c r="M524" s="17"/>
      <c r="N524" s="17"/>
      <c r="O524" s="17"/>
      <c r="P524" s="17"/>
      <c r="Q524" s="17"/>
      <c r="R524" s="17"/>
      <c r="S524" s="17"/>
      <c r="T524" s="17"/>
      <c r="U524" s="17"/>
      <c r="V524" s="17"/>
      <c r="W524" s="17"/>
      <c r="X524" s="17"/>
      <c r="Y524" s="17"/>
      <c r="Z524" s="17"/>
    </row>
    <row r="525" spans="1:26">
      <c r="A525" s="13"/>
      <c r="B525" s="115" t="s">
        <v>220</v>
      </c>
      <c r="C525" s="33" t="s">
        <v>895</v>
      </c>
      <c r="D525" s="33"/>
      <c r="E525" s="33"/>
      <c r="F525" s="33"/>
      <c r="G525" s="33"/>
      <c r="H525" s="33"/>
      <c r="I525" s="33"/>
      <c r="J525" s="33"/>
      <c r="K525" s="33"/>
      <c r="L525" s="33"/>
      <c r="M525" s="33"/>
      <c r="N525" s="33"/>
      <c r="O525" s="33"/>
      <c r="P525" s="33"/>
      <c r="Q525" s="33"/>
      <c r="R525" s="33"/>
      <c r="S525" s="33"/>
      <c r="T525" s="33"/>
      <c r="U525" s="33"/>
      <c r="V525" s="33"/>
      <c r="W525" s="33"/>
      <c r="X525" s="33"/>
      <c r="Y525" s="33"/>
      <c r="Z525" s="33"/>
    </row>
    <row r="526" spans="1:26">
      <c r="A526" s="13"/>
      <c r="B526" s="115" t="s">
        <v>382</v>
      </c>
      <c r="C526" s="33" t="s">
        <v>896</v>
      </c>
      <c r="D526" s="33"/>
      <c r="E526" s="33"/>
      <c r="F526" s="33"/>
      <c r="G526" s="33"/>
      <c r="H526" s="33"/>
      <c r="I526" s="33"/>
      <c r="J526" s="33"/>
      <c r="K526" s="33"/>
      <c r="L526" s="33"/>
      <c r="M526" s="33"/>
      <c r="N526" s="33"/>
      <c r="O526" s="33"/>
      <c r="P526" s="33"/>
      <c r="Q526" s="33"/>
      <c r="R526" s="33"/>
      <c r="S526" s="33"/>
      <c r="T526" s="33"/>
      <c r="U526" s="33"/>
      <c r="V526" s="33"/>
      <c r="W526" s="33"/>
      <c r="X526" s="33"/>
      <c r="Y526" s="33"/>
      <c r="Z526" s="33"/>
    </row>
    <row r="527" spans="1:26">
      <c r="A527" s="13"/>
      <c r="B527" s="115" t="s">
        <v>384</v>
      </c>
      <c r="C527" s="33" t="s">
        <v>897</v>
      </c>
      <c r="D527" s="33"/>
      <c r="E527" s="33"/>
      <c r="F527" s="33"/>
      <c r="G527" s="33"/>
      <c r="H527" s="33"/>
      <c r="I527" s="33"/>
      <c r="J527" s="33"/>
      <c r="K527" s="33"/>
      <c r="L527" s="33"/>
      <c r="M527" s="33"/>
      <c r="N527" s="33"/>
      <c r="O527" s="33"/>
      <c r="P527" s="33"/>
      <c r="Q527" s="33"/>
      <c r="R527" s="33"/>
      <c r="S527" s="33"/>
      <c r="T527" s="33"/>
      <c r="U527" s="33"/>
      <c r="V527" s="33"/>
      <c r="W527" s="33"/>
      <c r="X527" s="33"/>
      <c r="Y527" s="33"/>
      <c r="Z527" s="33"/>
    </row>
    <row r="528" spans="1:26">
      <c r="A528" s="13"/>
      <c r="B528" s="115" t="s">
        <v>551</v>
      </c>
      <c r="C528" s="33" t="s">
        <v>898</v>
      </c>
      <c r="D528" s="33"/>
      <c r="E528" s="33"/>
      <c r="F528" s="33"/>
      <c r="G528" s="33"/>
      <c r="H528" s="33"/>
      <c r="I528" s="33"/>
      <c r="J528" s="33"/>
      <c r="K528" s="33"/>
      <c r="L528" s="33"/>
      <c r="M528" s="33"/>
      <c r="N528" s="33"/>
      <c r="O528" s="33"/>
      <c r="P528" s="33"/>
      <c r="Q528" s="33"/>
      <c r="R528" s="33"/>
      <c r="S528" s="33"/>
      <c r="T528" s="33"/>
      <c r="U528" s="33"/>
      <c r="V528" s="33"/>
      <c r="W528" s="33"/>
      <c r="X528" s="33"/>
      <c r="Y528" s="33"/>
      <c r="Z528" s="33"/>
    </row>
    <row r="529" spans="1:26">
      <c r="A529" s="13"/>
      <c r="B529" s="17"/>
      <c r="C529" s="17"/>
      <c r="D529" s="32" t="s">
        <v>899</v>
      </c>
      <c r="E529" s="32"/>
      <c r="F529" s="32"/>
      <c r="G529" s="32"/>
      <c r="H529" s="32"/>
      <c r="I529" s="32"/>
      <c r="J529" s="32"/>
      <c r="K529" s="32"/>
      <c r="L529" s="32"/>
      <c r="M529" s="32"/>
      <c r="N529" s="32"/>
      <c r="O529" s="32"/>
      <c r="P529" s="32"/>
      <c r="Q529" s="32"/>
      <c r="R529" s="32"/>
      <c r="S529" s="32"/>
      <c r="T529" s="32"/>
      <c r="U529" s="32"/>
      <c r="V529" s="32"/>
      <c r="W529" s="32"/>
      <c r="X529" s="32"/>
      <c r="Y529" s="32"/>
      <c r="Z529" s="32"/>
    </row>
    <row r="530" spans="1:26">
      <c r="A530" s="13"/>
      <c r="B530" s="32" t="s">
        <v>900</v>
      </c>
      <c r="C530" s="32"/>
      <c r="D530" s="32"/>
      <c r="E530" s="32"/>
      <c r="F530" s="32"/>
      <c r="G530" s="32"/>
      <c r="H530" s="32"/>
      <c r="I530" s="32"/>
      <c r="J530" s="32"/>
      <c r="K530" s="32"/>
      <c r="L530" s="32"/>
      <c r="M530" s="32"/>
      <c r="N530" s="32"/>
      <c r="O530" s="32"/>
      <c r="P530" s="32"/>
      <c r="Q530" s="32"/>
      <c r="R530" s="32"/>
      <c r="S530" s="32"/>
      <c r="T530" s="32"/>
      <c r="U530" s="32"/>
      <c r="V530" s="32"/>
      <c r="W530" s="32"/>
      <c r="X530" s="32"/>
      <c r="Y530" s="32"/>
      <c r="Z530" s="32"/>
    </row>
    <row r="531" spans="1:26">
      <c r="A531" s="13"/>
      <c r="B531" s="17"/>
      <c r="C531" s="17"/>
      <c r="D531" s="17"/>
      <c r="E531" s="17"/>
      <c r="F531" s="17"/>
      <c r="G531" s="17"/>
      <c r="H531" s="17"/>
      <c r="I531" s="17"/>
      <c r="J531" s="17"/>
      <c r="K531" s="17"/>
      <c r="L531" s="17"/>
      <c r="M531" s="17"/>
      <c r="N531" s="17"/>
      <c r="O531" s="17"/>
      <c r="P531" s="17"/>
      <c r="Q531" s="17"/>
      <c r="R531" s="17"/>
      <c r="S531" s="17"/>
      <c r="T531" s="17"/>
      <c r="U531" s="17"/>
      <c r="V531" s="17"/>
      <c r="W531" s="17"/>
      <c r="X531" s="17"/>
      <c r="Y531" s="17"/>
      <c r="Z531" s="17"/>
    </row>
    <row r="532" spans="1:26" ht="15.75" thickBot="1">
      <c r="A532" s="13"/>
      <c r="B532" s="17"/>
      <c r="C532" s="17"/>
      <c r="D532" s="17"/>
      <c r="E532" s="17"/>
      <c r="F532" s="109" t="s">
        <v>873</v>
      </c>
      <c r="G532" s="109"/>
      <c r="H532" s="109"/>
      <c r="I532" s="109"/>
      <c r="J532" s="109"/>
      <c r="K532" s="109"/>
      <c r="L532" s="109"/>
      <c r="M532" s="109"/>
      <c r="N532" s="109"/>
      <c r="O532" s="109"/>
      <c r="P532" s="109"/>
      <c r="Q532" s="109"/>
      <c r="R532" s="109"/>
      <c r="S532" s="109"/>
      <c r="T532" s="109"/>
      <c r="U532" s="17"/>
      <c r="V532" s="109" t="s">
        <v>874</v>
      </c>
      <c r="W532" s="109"/>
      <c r="X532" s="109"/>
      <c r="Y532" s="109"/>
      <c r="Z532" s="109"/>
    </row>
    <row r="533" spans="1:26" ht="17.25" customHeight="1" thickBot="1">
      <c r="A533" s="13"/>
      <c r="B533" s="17"/>
      <c r="C533" s="17"/>
      <c r="D533" s="17"/>
      <c r="E533" s="17"/>
      <c r="F533" s="17"/>
      <c r="G533" s="17"/>
      <c r="H533" s="17"/>
      <c r="I533" s="17"/>
      <c r="J533" s="117" t="s">
        <v>901</v>
      </c>
      <c r="K533" s="117"/>
      <c r="L533" s="17"/>
      <c r="M533" s="117" t="s">
        <v>902</v>
      </c>
      <c r="N533" s="117"/>
      <c r="O533" s="17"/>
      <c r="P533" s="110" t="s">
        <v>876</v>
      </c>
      <c r="Q533" s="110"/>
      <c r="R533" s="110"/>
      <c r="S533" s="110"/>
      <c r="T533" s="110"/>
      <c r="U533" s="17"/>
      <c r="V533" s="110" t="s">
        <v>876</v>
      </c>
      <c r="W533" s="110"/>
      <c r="X533" s="110"/>
      <c r="Y533" s="110"/>
      <c r="Z533" s="110"/>
    </row>
    <row r="534" spans="1:26" ht="18" thickBot="1">
      <c r="A534" s="13"/>
      <c r="B534" s="17"/>
      <c r="C534" s="17"/>
      <c r="D534" s="17"/>
      <c r="E534" s="17"/>
      <c r="F534" s="104" t="s">
        <v>877</v>
      </c>
      <c r="G534" s="17"/>
      <c r="H534" s="104" t="s">
        <v>878</v>
      </c>
      <c r="I534" s="17"/>
      <c r="J534" s="109" t="s">
        <v>903</v>
      </c>
      <c r="K534" s="109"/>
      <c r="L534" s="17"/>
      <c r="M534" s="109" t="s">
        <v>903</v>
      </c>
      <c r="N534" s="109"/>
      <c r="O534" s="17"/>
      <c r="P534" s="110" t="s">
        <v>881</v>
      </c>
      <c r="Q534" s="110"/>
      <c r="R534" s="17"/>
      <c r="S534" s="110" t="s">
        <v>882</v>
      </c>
      <c r="T534" s="110"/>
      <c r="U534" s="17"/>
      <c r="V534" s="110" t="s">
        <v>881</v>
      </c>
      <c r="W534" s="110"/>
      <c r="X534" s="17"/>
      <c r="Y534" s="110" t="s">
        <v>882</v>
      </c>
      <c r="Z534" s="110"/>
    </row>
    <row r="535" spans="1:26">
      <c r="A535" s="13"/>
      <c r="B535" s="111" t="s">
        <v>904</v>
      </c>
      <c r="C535" s="111"/>
      <c r="D535" s="111"/>
      <c r="E535" s="111"/>
      <c r="F535" s="111"/>
      <c r="G535" s="17"/>
      <c r="H535" s="17"/>
      <c r="I535" s="17"/>
      <c r="J535" s="17"/>
      <c r="K535" s="17"/>
      <c r="L535" s="17"/>
      <c r="M535" s="17"/>
      <c r="N535" s="17"/>
      <c r="O535" s="17"/>
      <c r="P535" s="17"/>
      <c r="Q535" s="17"/>
      <c r="R535" s="17"/>
      <c r="S535" s="17"/>
      <c r="T535" s="17"/>
      <c r="U535" s="17"/>
      <c r="V535" s="17"/>
      <c r="W535" s="17"/>
      <c r="X535" s="17"/>
      <c r="Y535" s="17"/>
      <c r="Z535" s="17"/>
    </row>
    <row r="536" spans="1:26">
      <c r="A536" s="13"/>
      <c r="B536" s="17"/>
      <c r="C536" s="33" t="s">
        <v>905</v>
      </c>
      <c r="D536" s="33"/>
      <c r="E536" s="17"/>
      <c r="F536" s="30" t="s">
        <v>434</v>
      </c>
      <c r="G536" s="17"/>
      <c r="H536" s="106">
        <v>1825000</v>
      </c>
      <c r="I536" s="17"/>
      <c r="J536" s="30" t="s">
        <v>332</v>
      </c>
      <c r="K536" s="67">
        <v>3.9</v>
      </c>
      <c r="L536" s="17"/>
      <c r="M536" s="30" t="s">
        <v>332</v>
      </c>
      <c r="N536" s="67">
        <v>4.1900000000000004</v>
      </c>
      <c r="O536" s="17"/>
      <c r="P536" s="30" t="s">
        <v>332</v>
      </c>
      <c r="Q536" s="67">
        <v>0.2</v>
      </c>
      <c r="R536" s="17"/>
      <c r="S536" s="30" t="s">
        <v>332</v>
      </c>
      <c r="T536" s="67" t="s">
        <v>334</v>
      </c>
      <c r="U536" s="17"/>
      <c r="V536" s="30" t="s">
        <v>332</v>
      </c>
      <c r="W536" s="67" t="s">
        <v>334</v>
      </c>
      <c r="X536" s="17"/>
      <c r="Y536" s="30" t="s">
        <v>332</v>
      </c>
      <c r="Z536" s="67" t="s">
        <v>334</v>
      </c>
    </row>
    <row r="537" spans="1:26">
      <c r="A537" s="13"/>
      <c r="B537" s="17"/>
      <c r="C537" s="17"/>
      <c r="D537" s="17"/>
      <c r="E537" s="17"/>
      <c r="F537" s="30" t="s">
        <v>886</v>
      </c>
      <c r="G537" s="17"/>
      <c r="H537" s="106">
        <v>493500</v>
      </c>
      <c r="I537" s="17"/>
      <c r="J537" s="30" t="s">
        <v>332</v>
      </c>
      <c r="K537" s="67">
        <v>51.91</v>
      </c>
      <c r="L537" s="17"/>
      <c r="M537" s="30" t="s">
        <v>332</v>
      </c>
      <c r="N537" s="67">
        <v>53.47</v>
      </c>
      <c r="O537" s="17"/>
      <c r="P537" s="30" t="s">
        <v>332</v>
      </c>
      <c r="Q537" s="67">
        <v>2.9</v>
      </c>
      <c r="R537" s="17"/>
      <c r="S537" s="30" t="s">
        <v>332</v>
      </c>
      <c r="T537" s="67" t="s">
        <v>334</v>
      </c>
      <c r="U537" s="17"/>
      <c r="V537" s="30" t="s">
        <v>332</v>
      </c>
      <c r="W537" s="67">
        <v>1.3</v>
      </c>
      <c r="X537" s="17"/>
      <c r="Y537" s="30" t="s">
        <v>332</v>
      </c>
      <c r="Z537" s="67" t="s">
        <v>334</v>
      </c>
    </row>
    <row r="538" spans="1:26">
      <c r="A538" s="13"/>
      <c r="B538" s="17"/>
      <c r="C538" s="33" t="s">
        <v>906</v>
      </c>
      <c r="D538" s="33"/>
      <c r="E538" s="17"/>
      <c r="F538" s="30" t="s">
        <v>886</v>
      </c>
      <c r="G538" s="17"/>
      <c r="H538" s="106">
        <v>273750</v>
      </c>
      <c r="I538" s="17"/>
      <c r="J538" s="30" t="s">
        <v>332</v>
      </c>
      <c r="K538" s="67">
        <v>57.93</v>
      </c>
      <c r="L538" s="17"/>
      <c r="M538" s="30" t="s">
        <v>332</v>
      </c>
      <c r="N538" s="67">
        <v>53.35</v>
      </c>
      <c r="O538" s="17"/>
      <c r="P538" s="30" t="s">
        <v>332</v>
      </c>
      <c r="Q538" s="67" t="s">
        <v>334</v>
      </c>
      <c r="R538" s="17"/>
      <c r="S538" s="30" t="s">
        <v>332</v>
      </c>
      <c r="T538" s="67">
        <v>-1</v>
      </c>
      <c r="U538" s="17"/>
      <c r="V538" s="30" t="s">
        <v>332</v>
      </c>
      <c r="W538" s="67" t="s">
        <v>334</v>
      </c>
      <c r="X538" s="17"/>
      <c r="Y538" s="30" t="s">
        <v>332</v>
      </c>
      <c r="Z538" s="67" t="s">
        <v>334</v>
      </c>
    </row>
    <row r="539" spans="1:26">
      <c r="A539" s="13"/>
      <c r="B539" s="111" t="s">
        <v>907</v>
      </c>
      <c r="C539" s="111"/>
      <c r="D539" s="111"/>
      <c r="E539" s="111"/>
      <c r="F539" s="111"/>
      <c r="G539" s="17"/>
      <c r="H539" s="17"/>
      <c r="I539" s="17"/>
      <c r="J539" s="17"/>
      <c r="K539" s="17"/>
      <c r="L539" s="17"/>
      <c r="M539" s="17"/>
      <c r="N539" s="17"/>
      <c r="O539" s="17"/>
      <c r="P539" s="17"/>
      <c r="Q539" s="17"/>
      <c r="R539" s="17"/>
      <c r="S539" s="17"/>
      <c r="T539" s="17"/>
      <c r="U539" s="17"/>
      <c r="V539" s="17"/>
      <c r="W539" s="17"/>
      <c r="X539" s="17"/>
      <c r="Y539" s="17"/>
      <c r="Z539" s="17"/>
    </row>
    <row r="540" spans="1:26">
      <c r="A540" s="13"/>
      <c r="B540" s="17"/>
      <c r="C540" s="33" t="s">
        <v>905</v>
      </c>
      <c r="D540" s="33"/>
      <c r="E540" s="17"/>
      <c r="F540" s="30" t="s">
        <v>434</v>
      </c>
      <c r="G540" s="17"/>
      <c r="H540" s="106">
        <v>4015000</v>
      </c>
      <c r="I540" s="17"/>
      <c r="J540" s="30" t="s">
        <v>332</v>
      </c>
      <c r="K540" s="67">
        <v>3.9</v>
      </c>
      <c r="L540" s="17"/>
      <c r="M540" s="30" t="s">
        <v>332</v>
      </c>
      <c r="N540" s="67">
        <v>4.1399999999999997</v>
      </c>
      <c r="O540" s="17"/>
      <c r="P540" s="30" t="s">
        <v>332</v>
      </c>
      <c r="Q540" s="67">
        <v>1.7</v>
      </c>
      <c r="R540" s="17"/>
      <c r="S540" s="30" t="s">
        <v>332</v>
      </c>
      <c r="T540" s="67" t="s">
        <v>334</v>
      </c>
      <c r="U540" s="17"/>
      <c r="V540" s="30" t="s">
        <v>332</v>
      </c>
      <c r="W540" s="67" t="s">
        <v>334</v>
      </c>
      <c r="X540" s="17"/>
      <c r="Y540" s="30" t="s">
        <v>332</v>
      </c>
      <c r="Z540" s="67" t="s">
        <v>334</v>
      </c>
    </row>
    <row r="541" spans="1:26">
      <c r="A541" s="13"/>
      <c r="B541" s="17"/>
      <c r="C541" s="17"/>
      <c r="D541" s="17"/>
      <c r="E541" s="17"/>
      <c r="F541" s="30" t="s">
        <v>886</v>
      </c>
      <c r="G541" s="17"/>
      <c r="H541" s="106">
        <v>930750</v>
      </c>
      <c r="I541" s="17"/>
      <c r="J541" s="30" t="s">
        <v>332</v>
      </c>
      <c r="K541" s="67">
        <v>53.57</v>
      </c>
      <c r="L541" s="17"/>
      <c r="M541" s="30" t="s">
        <v>332</v>
      </c>
      <c r="N541" s="67">
        <v>55.13</v>
      </c>
      <c r="O541" s="17"/>
      <c r="P541" s="30" t="s">
        <v>332</v>
      </c>
      <c r="Q541" s="67">
        <v>6</v>
      </c>
      <c r="R541" s="17"/>
      <c r="S541" s="30" t="s">
        <v>332</v>
      </c>
      <c r="T541" s="67" t="s">
        <v>334</v>
      </c>
      <c r="U541" s="17"/>
      <c r="V541" s="30" t="s">
        <v>332</v>
      </c>
      <c r="W541" s="67" t="s">
        <v>334</v>
      </c>
      <c r="X541" s="17"/>
      <c r="Y541" s="30" t="s">
        <v>332</v>
      </c>
      <c r="Z541" s="67" t="s">
        <v>334</v>
      </c>
    </row>
    <row r="542" spans="1:26">
      <c r="A542" s="13"/>
      <c r="B542" s="17"/>
      <c r="C542" s="17"/>
      <c r="D542" s="17"/>
      <c r="E542" s="17"/>
      <c r="F542" s="30" t="s">
        <v>888</v>
      </c>
      <c r="G542" s="17"/>
      <c r="H542" s="106">
        <v>273750</v>
      </c>
      <c r="I542" s="17"/>
      <c r="J542" s="30" t="s">
        <v>332</v>
      </c>
      <c r="K542" s="67">
        <v>85</v>
      </c>
      <c r="L542" s="17"/>
      <c r="M542" s="30" t="s">
        <v>332</v>
      </c>
      <c r="N542" s="67">
        <v>87.74</v>
      </c>
      <c r="O542" s="17"/>
      <c r="P542" s="30" t="s">
        <v>332</v>
      </c>
      <c r="Q542" s="67">
        <v>1.8</v>
      </c>
      <c r="R542" s="17"/>
      <c r="S542" s="30" t="s">
        <v>332</v>
      </c>
      <c r="T542" s="67" t="s">
        <v>334</v>
      </c>
      <c r="U542" s="17"/>
      <c r="V542" s="30" t="s">
        <v>332</v>
      </c>
      <c r="W542" s="67" t="s">
        <v>334</v>
      </c>
      <c r="X542" s="17"/>
      <c r="Y542" s="30" t="s">
        <v>332</v>
      </c>
      <c r="Z542" s="67" t="s">
        <v>334</v>
      </c>
    </row>
    <row r="543" spans="1:26">
      <c r="A543" s="13"/>
      <c r="B543" s="17"/>
      <c r="C543" s="33" t="s">
        <v>906</v>
      </c>
      <c r="D543" s="33"/>
      <c r="E543" s="17"/>
      <c r="F543" s="30" t="s">
        <v>434</v>
      </c>
      <c r="G543" s="17"/>
      <c r="H543" s="106">
        <v>1277500</v>
      </c>
      <c r="I543" s="17"/>
      <c r="J543" s="30" t="s">
        <v>332</v>
      </c>
      <c r="K543" s="67">
        <v>5.05</v>
      </c>
      <c r="L543" s="17"/>
      <c r="M543" s="30" t="s">
        <v>332</v>
      </c>
      <c r="N543" s="67">
        <v>4.1399999999999997</v>
      </c>
      <c r="O543" s="17"/>
      <c r="P543" s="30" t="s">
        <v>332</v>
      </c>
      <c r="Q543" s="67" t="s">
        <v>334</v>
      </c>
      <c r="R543" s="17"/>
      <c r="S543" s="30" t="s">
        <v>332</v>
      </c>
      <c r="T543" s="67">
        <v>-0.3</v>
      </c>
      <c r="U543" s="17"/>
      <c r="V543" s="30" t="s">
        <v>332</v>
      </c>
      <c r="W543" s="67" t="s">
        <v>334</v>
      </c>
      <c r="X543" s="17"/>
      <c r="Y543" s="30" t="s">
        <v>332</v>
      </c>
      <c r="Z543" s="67" t="s">
        <v>334</v>
      </c>
    </row>
    <row r="544" spans="1:26">
      <c r="A544" s="13"/>
      <c r="B544" s="17"/>
      <c r="C544" s="17"/>
      <c r="D544" s="17"/>
      <c r="E544" s="17"/>
      <c r="F544" s="30" t="s">
        <v>886</v>
      </c>
      <c r="G544" s="17"/>
      <c r="H544" s="106">
        <v>109500</v>
      </c>
      <c r="I544" s="17"/>
      <c r="J544" s="30" t="s">
        <v>332</v>
      </c>
      <c r="K544" s="67">
        <v>81.900000000000006</v>
      </c>
      <c r="L544" s="17"/>
      <c r="M544" s="30" t="s">
        <v>332</v>
      </c>
      <c r="N544" s="67">
        <v>81.239999999999995</v>
      </c>
      <c r="O544" s="17"/>
      <c r="P544" s="30" t="s">
        <v>332</v>
      </c>
      <c r="Q544" s="67" t="s">
        <v>334</v>
      </c>
      <c r="R544" s="17"/>
      <c r="S544" s="30" t="s">
        <v>332</v>
      </c>
      <c r="T544" s="67">
        <v>-1</v>
      </c>
      <c r="U544" s="17"/>
      <c r="V544" s="30" t="s">
        <v>332</v>
      </c>
      <c r="W544" s="67" t="s">
        <v>334</v>
      </c>
      <c r="X544" s="17"/>
      <c r="Y544" s="30" t="s">
        <v>332</v>
      </c>
      <c r="Z544" s="67" t="s">
        <v>334</v>
      </c>
    </row>
    <row r="545" spans="1:27">
      <c r="A545" s="13"/>
      <c r="B545" s="17"/>
      <c r="C545" s="17"/>
      <c r="D545" s="17"/>
      <c r="E545" s="17"/>
      <c r="F545" s="30" t="s">
        <v>888</v>
      </c>
      <c r="G545" s="17"/>
      <c r="H545" s="106">
        <v>273750</v>
      </c>
      <c r="I545" s="17"/>
      <c r="J545" s="30" t="s">
        <v>332</v>
      </c>
      <c r="K545" s="67">
        <v>90.25</v>
      </c>
      <c r="L545" s="17"/>
      <c r="M545" s="30" t="s">
        <v>332</v>
      </c>
      <c r="N545" s="67">
        <v>87.74</v>
      </c>
      <c r="O545" s="17"/>
      <c r="P545" s="30" t="s">
        <v>332</v>
      </c>
      <c r="Q545" s="67" t="s">
        <v>334</v>
      </c>
      <c r="R545" s="17"/>
      <c r="S545" s="30" t="s">
        <v>332</v>
      </c>
      <c r="T545" s="67">
        <v>-1.9</v>
      </c>
      <c r="U545" s="17"/>
      <c r="V545" s="30" t="s">
        <v>332</v>
      </c>
      <c r="W545" s="67" t="s">
        <v>334</v>
      </c>
      <c r="X545" s="17"/>
      <c r="Y545" s="30" t="s">
        <v>332</v>
      </c>
      <c r="Z545" s="67" t="s">
        <v>334</v>
      </c>
    </row>
    <row r="546" spans="1:27">
      <c r="A546" s="13"/>
      <c r="B546" s="112" t="s">
        <v>219</v>
      </c>
      <c r="C546" s="112"/>
      <c r="D546" s="112"/>
      <c r="E546" s="112"/>
      <c r="F546" s="112"/>
      <c r="G546" s="112"/>
      <c r="H546" s="112"/>
      <c r="I546" s="112"/>
      <c r="J546" s="112"/>
      <c r="K546" s="112"/>
      <c r="L546" s="112"/>
      <c r="M546" s="112"/>
      <c r="N546" s="112"/>
      <c r="O546" s="112"/>
      <c r="P546" s="112"/>
      <c r="Q546" s="112"/>
      <c r="R546" s="112"/>
      <c r="S546" s="112"/>
      <c r="T546" s="112"/>
      <c r="U546" s="112"/>
      <c r="V546" s="112"/>
      <c r="W546" s="112"/>
      <c r="X546" s="112"/>
      <c r="Y546" s="112"/>
      <c r="Z546" s="112"/>
    </row>
    <row r="547" spans="1:27">
      <c r="A547" s="13"/>
      <c r="B547" s="29" t="s">
        <v>220</v>
      </c>
      <c r="C547" s="33" t="s">
        <v>908</v>
      </c>
      <c r="D547" s="33"/>
      <c r="E547" s="33"/>
      <c r="F547" s="33"/>
      <c r="G547" s="33"/>
      <c r="H547" s="33"/>
      <c r="I547" s="33"/>
      <c r="J547" s="33"/>
      <c r="K547" s="33"/>
      <c r="L547" s="33"/>
      <c r="M547" s="33"/>
      <c r="N547" s="33"/>
      <c r="O547" s="33"/>
      <c r="P547" s="33"/>
      <c r="Q547" s="33"/>
      <c r="R547" s="33"/>
      <c r="S547" s="33"/>
      <c r="T547" s="33"/>
      <c r="U547" s="33"/>
      <c r="V547" s="33"/>
      <c r="W547" s="33"/>
      <c r="X547" s="33"/>
      <c r="Y547" s="33"/>
      <c r="Z547" s="33"/>
    </row>
    <row r="548" spans="1:27">
      <c r="A548" s="13"/>
      <c r="B548" s="29" t="s">
        <v>382</v>
      </c>
      <c r="C548" s="33" t="s">
        <v>909</v>
      </c>
      <c r="D548" s="33"/>
      <c r="E548" s="33"/>
      <c r="F548" s="33"/>
      <c r="G548" s="33"/>
      <c r="H548" s="33"/>
      <c r="I548" s="33"/>
      <c r="J548" s="33"/>
      <c r="K548" s="33"/>
      <c r="L548" s="33"/>
      <c r="M548" s="33"/>
      <c r="N548" s="33"/>
      <c r="O548" s="33"/>
      <c r="P548" s="33"/>
      <c r="Q548" s="33"/>
      <c r="R548" s="33"/>
      <c r="S548" s="33"/>
      <c r="T548" s="33"/>
      <c r="U548" s="33"/>
      <c r="V548" s="33"/>
      <c r="W548" s="33"/>
      <c r="X548" s="33"/>
      <c r="Y548" s="33"/>
      <c r="Z548" s="33"/>
    </row>
    <row r="549" spans="1:27">
      <c r="A549" s="13"/>
      <c r="B549" s="29" t="s">
        <v>384</v>
      </c>
      <c r="C549" s="33" t="s">
        <v>910</v>
      </c>
      <c r="D549" s="33"/>
      <c r="E549" s="33"/>
      <c r="F549" s="33"/>
      <c r="G549" s="33"/>
      <c r="H549" s="33"/>
      <c r="I549" s="33"/>
      <c r="J549" s="33"/>
      <c r="K549" s="33"/>
      <c r="L549" s="33"/>
      <c r="M549" s="33"/>
      <c r="N549" s="33"/>
      <c r="O549" s="33"/>
      <c r="P549" s="33"/>
      <c r="Q549" s="33"/>
      <c r="R549" s="33"/>
      <c r="S549" s="33"/>
      <c r="T549" s="33"/>
      <c r="U549" s="33"/>
      <c r="V549" s="33"/>
      <c r="W549" s="33"/>
      <c r="X549" s="33"/>
      <c r="Y549" s="33"/>
      <c r="Z549" s="33"/>
    </row>
    <row r="550" spans="1:27">
      <c r="A550" s="13"/>
      <c r="B550" s="35" t="s">
        <v>1142</v>
      </c>
      <c r="C550" s="35"/>
      <c r="D550" s="35"/>
      <c r="E550" s="35"/>
      <c r="F550" s="35"/>
      <c r="G550" s="35"/>
      <c r="H550" s="35"/>
      <c r="I550" s="35"/>
      <c r="J550" s="35"/>
      <c r="K550" s="35"/>
      <c r="L550" s="35"/>
      <c r="M550" s="35"/>
      <c r="N550" s="35"/>
      <c r="O550" s="35"/>
      <c r="P550" s="35"/>
      <c r="Q550" s="35"/>
      <c r="R550" s="35"/>
      <c r="S550" s="35"/>
      <c r="T550" s="35"/>
      <c r="U550" s="35"/>
      <c r="V550" s="35"/>
      <c r="W550" s="35"/>
      <c r="X550" s="35"/>
      <c r="Y550" s="35"/>
      <c r="Z550" s="35"/>
      <c r="AA550" s="35"/>
    </row>
    <row r="551" spans="1:27">
      <c r="A551" s="13"/>
      <c r="B551" s="36" t="s">
        <v>1143</v>
      </c>
      <c r="C551" s="36"/>
      <c r="D551" s="36"/>
      <c r="E551" s="36"/>
      <c r="F551" s="36"/>
      <c r="G551" s="36"/>
      <c r="H551" s="36"/>
      <c r="I551" s="36"/>
      <c r="J551" s="36"/>
      <c r="K551" s="36"/>
      <c r="L551" s="36"/>
      <c r="M551" s="36"/>
      <c r="N551" s="36"/>
      <c r="O551" s="36"/>
      <c r="P551" s="36"/>
      <c r="Q551" s="36"/>
      <c r="R551" s="36"/>
      <c r="S551" s="36"/>
      <c r="T551" s="36"/>
      <c r="U551" s="36"/>
      <c r="V551" s="36"/>
      <c r="W551" s="36"/>
      <c r="X551" s="36"/>
      <c r="Y551" s="36"/>
      <c r="Z551" s="36"/>
      <c r="AA551" s="36"/>
    </row>
    <row r="552" spans="1:27" ht="17.25" customHeight="1">
      <c r="A552" s="13"/>
      <c r="B552" s="17"/>
      <c r="C552" s="17"/>
      <c r="D552" s="17"/>
      <c r="E552" s="17"/>
      <c r="F552" s="17"/>
      <c r="G552" s="17"/>
      <c r="H552" s="17"/>
      <c r="I552" s="17"/>
      <c r="J552" s="17"/>
      <c r="K552" s="17"/>
      <c r="L552" s="108" t="s">
        <v>852</v>
      </c>
      <c r="M552" s="108"/>
      <c r="N552" s="108"/>
      <c r="O552" s="108"/>
      <c r="P552" s="108"/>
    </row>
    <row r="553" spans="1:27" ht="15.75" thickBot="1">
      <c r="A553" s="13"/>
      <c r="B553" s="17"/>
      <c r="C553" s="17"/>
      <c r="D553" s="17"/>
      <c r="E553" s="103" t="s">
        <v>853</v>
      </c>
      <c r="F553" s="17"/>
      <c r="G553" s="17"/>
      <c r="H553" s="17"/>
      <c r="I553" s="17"/>
      <c r="J553" s="103" t="s">
        <v>854</v>
      </c>
      <c r="K553" s="17"/>
      <c r="L553" s="109" t="s">
        <v>390</v>
      </c>
      <c r="M553" s="109"/>
      <c r="N553" s="109"/>
      <c r="O553" s="109"/>
      <c r="P553" s="109"/>
    </row>
    <row r="554" spans="1:27" ht="18" thickBot="1">
      <c r="A554" s="13"/>
      <c r="B554" s="109" t="s">
        <v>855</v>
      </c>
      <c r="C554" s="109"/>
      <c r="D554" s="17"/>
      <c r="E554" s="104" t="s">
        <v>856</v>
      </c>
      <c r="F554" s="17"/>
      <c r="G554" s="109" t="s">
        <v>857</v>
      </c>
      <c r="H554" s="109"/>
      <c r="I554" s="17"/>
      <c r="J554" s="104" t="s">
        <v>858</v>
      </c>
      <c r="K554" s="17"/>
      <c r="L554" s="110">
        <v>2013</v>
      </c>
      <c r="M554" s="110"/>
      <c r="N554" s="21"/>
      <c r="O554" s="110">
        <v>2012</v>
      </c>
      <c r="P554" s="110"/>
    </row>
    <row r="555" spans="1:27">
      <c r="A555" s="13"/>
      <c r="B555" s="18"/>
      <c r="C555" s="18"/>
      <c r="D555" s="18"/>
      <c r="E555" s="18"/>
      <c r="F555" s="18"/>
      <c r="G555" s="108" t="s">
        <v>859</v>
      </c>
      <c r="H555" s="108"/>
      <c r="I555" s="108"/>
      <c r="J555" s="108"/>
      <c r="K555" s="108"/>
      <c r="L555" s="108"/>
      <c r="M555" s="108"/>
      <c r="N555" s="108"/>
      <c r="O555" s="108"/>
      <c r="P555" s="108"/>
    </row>
    <row r="556" spans="1:27">
      <c r="A556" s="13"/>
      <c r="B556" s="111" t="s">
        <v>860</v>
      </c>
      <c r="C556" s="111"/>
      <c r="D556" s="17"/>
      <c r="E556" s="18"/>
      <c r="F556" s="17"/>
      <c r="G556" s="17"/>
      <c r="H556" s="17"/>
      <c r="I556" s="17"/>
      <c r="J556" s="18"/>
      <c r="K556" s="17"/>
      <c r="L556" s="17"/>
      <c r="M556" s="17"/>
      <c r="N556" s="17"/>
      <c r="O556" s="17"/>
      <c r="P556" s="17"/>
    </row>
    <row r="557" spans="1:27">
      <c r="A557" s="13"/>
      <c r="B557" s="17"/>
      <c r="C557" s="30" t="s">
        <v>861</v>
      </c>
      <c r="D557" s="17"/>
      <c r="E557" s="96" t="s">
        <v>862</v>
      </c>
      <c r="F557" s="17"/>
      <c r="G557" s="30" t="s">
        <v>332</v>
      </c>
      <c r="H557" s="67">
        <v>300</v>
      </c>
      <c r="I557" s="17"/>
      <c r="J557" s="105">
        <v>2.4299999999999999E-2</v>
      </c>
      <c r="K557" s="17"/>
      <c r="L557" s="30" t="s">
        <v>332</v>
      </c>
      <c r="M557" s="67">
        <v>-6.8</v>
      </c>
      <c r="N557" s="17"/>
      <c r="O557" s="30" t="s">
        <v>332</v>
      </c>
      <c r="P557" s="67">
        <v>-6.7</v>
      </c>
    </row>
    <row r="558" spans="1:27">
      <c r="A558" s="13"/>
      <c r="B558" s="17"/>
      <c r="C558" s="17"/>
      <c r="D558" s="17"/>
      <c r="E558" s="18"/>
      <c r="F558" s="17"/>
      <c r="G558" s="17"/>
      <c r="H558" s="17"/>
      <c r="I558" s="17"/>
      <c r="J558" s="18"/>
      <c r="K558" s="17"/>
      <c r="L558" s="17"/>
      <c r="M558" s="17"/>
      <c r="N558" s="17"/>
      <c r="O558" s="17"/>
      <c r="P558" s="17"/>
    </row>
    <row r="559" spans="1:27">
      <c r="A559" s="13"/>
      <c r="B559" s="111" t="s">
        <v>863</v>
      </c>
      <c r="C559" s="111"/>
      <c r="D559" s="17"/>
      <c r="E559" s="18"/>
      <c r="F559" s="17"/>
      <c r="G559" s="17"/>
      <c r="H559" s="17"/>
      <c r="I559" s="17"/>
      <c r="J559" s="18"/>
      <c r="K559" s="17"/>
      <c r="L559" s="17"/>
      <c r="M559" s="17"/>
      <c r="N559" s="17"/>
      <c r="O559" s="17"/>
      <c r="P559" s="17"/>
    </row>
    <row r="560" spans="1:27">
      <c r="A560" s="13"/>
      <c r="B560" s="17"/>
      <c r="C560" s="30" t="s">
        <v>861</v>
      </c>
      <c r="D560" s="17"/>
      <c r="E560" s="96" t="s">
        <v>862</v>
      </c>
      <c r="F560" s="17"/>
      <c r="G560" s="30" t="s">
        <v>332</v>
      </c>
      <c r="H560" s="67">
        <v>400</v>
      </c>
      <c r="I560" s="17"/>
      <c r="J560" s="105">
        <v>2.2100000000000002E-2</v>
      </c>
      <c r="K560" s="17"/>
      <c r="L560" s="30" t="s">
        <v>332</v>
      </c>
      <c r="M560" s="67">
        <v>-13.8</v>
      </c>
      <c r="N560" s="17"/>
      <c r="O560" s="30" t="s">
        <v>332</v>
      </c>
      <c r="P560" s="67">
        <v>-16</v>
      </c>
    </row>
    <row r="561" spans="1:16">
      <c r="A561" s="13"/>
      <c r="B561" s="17"/>
      <c r="C561" s="17"/>
      <c r="D561" s="17"/>
      <c r="E561" s="18"/>
      <c r="F561" s="17"/>
      <c r="G561" s="17"/>
      <c r="H561" s="17"/>
      <c r="I561" s="17"/>
      <c r="J561" s="18"/>
      <c r="K561" s="17"/>
      <c r="L561" s="17"/>
      <c r="M561" s="17"/>
      <c r="N561" s="17"/>
      <c r="O561" s="17"/>
      <c r="P561" s="17"/>
    </row>
    <row r="562" spans="1:16">
      <c r="A562" s="13"/>
      <c r="B562" s="111" t="s">
        <v>864</v>
      </c>
      <c r="C562" s="111"/>
      <c r="D562" s="17"/>
      <c r="E562" s="18"/>
      <c r="F562" s="17"/>
      <c r="G562" s="17"/>
      <c r="H562" s="17"/>
      <c r="I562" s="17"/>
      <c r="J562" s="18"/>
      <c r="K562" s="17"/>
      <c r="L562" s="17"/>
      <c r="M562" s="17"/>
      <c r="N562" s="17"/>
      <c r="O562" s="17"/>
      <c r="P562" s="17"/>
    </row>
    <row r="563" spans="1:16">
      <c r="A563" s="13"/>
      <c r="B563" s="17"/>
      <c r="C563" s="30" t="s">
        <v>861</v>
      </c>
      <c r="D563" s="17"/>
      <c r="E563" s="96" t="s">
        <v>862</v>
      </c>
      <c r="F563" s="17"/>
      <c r="G563" s="30" t="s">
        <v>332</v>
      </c>
      <c r="H563" s="67">
        <v>500</v>
      </c>
      <c r="I563" s="17"/>
      <c r="J563" s="105">
        <v>2.0799999999999999E-2</v>
      </c>
      <c r="K563" s="17"/>
      <c r="L563" s="30" t="s">
        <v>332</v>
      </c>
      <c r="M563" s="67">
        <v>3.3</v>
      </c>
      <c r="N563" s="17"/>
      <c r="O563" s="30" t="s">
        <v>332</v>
      </c>
      <c r="P563" s="67">
        <v>-1.8</v>
      </c>
    </row>
    <row r="564" spans="1:16">
      <c r="A564" s="13"/>
      <c r="B564" s="17"/>
      <c r="C564" s="17"/>
      <c r="D564" s="17"/>
      <c r="E564" s="18"/>
      <c r="F564" s="17"/>
      <c r="G564" s="17"/>
      <c r="H564" s="17"/>
      <c r="I564" s="17"/>
      <c r="J564" s="18"/>
      <c r="K564" s="17"/>
      <c r="L564" s="17"/>
      <c r="M564" s="17"/>
      <c r="N564" s="17"/>
      <c r="O564" s="17"/>
      <c r="P564" s="17"/>
    </row>
    <row r="565" spans="1:16">
      <c r="A565" s="13"/>
      <c r="B565" s="111" t="s">
        <v>865</v>
      </c>
      <c r="C565" s="111"/>
      <c r="D565" s="17"/>
      <c r="E565" s="18"/>
      <c r="F565" s="17"/>
      <c r="G565" s="17"/>
      <c r="H565" s="17"/>
      <c r="I565" s="17"/>
      <c r="J565" s="18"/>
      <c r="K565" s="17"/>
      <c r="L565" s="17"/>
      <c r="M565" s="17"/>
      <c r="N565" s="17"/>
      <c r="O565" s="17"/>
      <c r="P565" s="17"/>
    </row>
    <row r="566" spans="1:16" ht="17.25">
      <c r="A566" s="13"/>
      <c r="B566" s="17"/>
      <c r="C566" s="30" t="s">
        <v>866</v>
      </c>
      <c r="D566" s="17"/>
      <c r="E566" s="96" t="s">
        <v>862</v>
      </c>
      <c r="F566" s="17"/>
      <c r="G566" s="30" t="s">
        <v>332</v>
      </c>
      <c r="H566" s="106">
        <v>1850</v>
      </c>
      <c r="I566" s="17"/>
      <c r="J566" s="105">
        <v>4.2700000000000002E-2</v>
      </c>
      <c r="K566" s="17"/>
      <c r="L566" s="30" t="s">
        <v>332</v>
      </c>
      <c r="M566" s="67">
        <v>-132.69999999999999</v>
      </c>
      <c r="N566" s="17"/>
      <c r="O566" s="30" t="s">
        <v>332</v>
      </c>
      <c r="P566" s="67" t="s">
        <v>867</v>
      </c>
    </row>
    <row r="567" spans="1:16">
      <c r="A567" s="13"/>
      <c r="B567" s="17"/>
      <c r="C567" s="30" t="s">
        <v>868</v>
      </c>
      <c r="D567" s="17"/>
      <c r="E567" s="96" t="s">
        <v>862</v>
      </c>
      <c r="F567" s="17"/>
      <c r="G567" s="30" t="s">
        <v>332</v>
      </c>
      <c r="H567" s="67">
        <v>500</v>
      </c>
      <c r="I567" s="17"/>
      <c r="J567" s="105">
        <v>2.87E-2</v>
      </c>
      <c r="K567" s="17"/>
      <c r="L567" s="30" t="s">
        <v>332</v>
      </c>
      <c r="M567" s="67">
        <v>60.8</v>
      </c>
      <c r="N567" s="17"/>
      <c r="O567" s="30" t="s">
        <v>332</v>
      </c>
      <c r="P567" s="67">
        <v>8.4</v>
      </c>
    </row>
    <row r="568" spans="1:16">
      <c r="A568" s="13"/>
      <c r="B568" s="112" t="s">
        <v>219</v>
      </c>
      <c r="C568" s="112"/>
      <c r="D568" s="17"/>
      <c r="E568" s="17"/>
      <c r="F568" s="17"/>
      <c r="G568" s="17"/>
      <c r="H568" s="17"/>
      <c r="I568" s="17"/>
      <c r="J568" s="17"/>
      <c r="K568" s="17"/>
      <c r="L568" s="17"/>
      <c r="M568" s="17"/>
      <c r="N568" s="17"/>
      <c r="O568" s="17"/>
      <c r="P568" s="17"/>
    </row>
    <row r="569" spans="1:16">
      <c r="A569" s="13"/>
      <c r="B569" s="29" t="s">
        <v>220</v>
      </c>
      <c r="C569" s="33" t="s">
        <v>869</v>
      </c>
      <c r="D569" s="33"/>
      <c r="E569" s="33"/>
      <c r="F569" s="33"/>
      <c r="G569" s="33"/>
      <c r="H569" s="33"/>
      <c r="I569" s="33"/>
      <c r="J569" s="33"/>
      <c r="K569" s="33"/>
      <c r="L569" s="33"/>
      <c r="M569" s="33"/>
      <c r="N569" s="33"/>
      <c r="O569" s="33"/>
      <c r="P569" s="33"/>
    </row>
    <row r="570" spans="1:16">
      <c r="A570" s="13"/>
      <c r="B570" s="29" t="s">
        <v>382</v>
      </c>
      <c r="C570" s="33" t="s">
        <v>870</v>
      </c>
      <c r="D570" s="33"/>
      <c r="E570" s="33"/>
      <c r="F570" s="33"/>
      <c r="G570" s="33"/>
      <c r="H570" s="33"/>
      <c r="I570" s="33"/>
      <c r="J570" s="33"/>
      <c r="K570" s="33"/>
      <c r="L570" s="33"/>
      <c r="M570" s="33"/>
      <c r="N570" s="33"/>
      <c r="O570" s="33"/>
      <c r="P570" s="33"/>
    </row>
    <row r="571" spans="1:16">
      <c r="A571" s="13"/>
      <c r="B571" s="29" t="s">
        <v>384</v>
      </c>
      <c r="C571" s="33" t="s">
        <v>871</v>
      </c>
      <c r="D571" s="33"/>
      <c r="E571" s="33"/>
      <c r="F571" s="33"/>
      <c r="G571" s="33"/>
      <c r="H571" s="33"/>
      <c r="I571" s="33"/>
      <c r="J571" s="33"/>
      <c r="K571" s="33"/>
      <c r="L571" s="33"/>
      <c r="M571" s="33"/>
      <c r="N571" s="33"/>
      <c r="O571" s="33"/>
      <c r="P571" s="33"/>
    </row>
    <row r="572" spans="1:16">
      <c r="A572" s="13"/>
      <c r="B572" s="29" t="s">
        <v>551</v>
      </c>
      <c r="C572" s="33" t="s">
        <v>872</v>
      </c>
      <c r="D572" s="33"/>
      <c r="E572" s="33"/>
      <c r="F572" s="33"/>
      <c r="G572" s="33"/>
      <c r="H572" s="33"/>
      <c r="I572" s="33"/>
      <c r="J572" s="33"/>
      <c r="K572" s="33"/>
      <c r="L572" s="33"/>
      <c r="M572" s="33"/>
      <c r="N572" s="33"/>
      <c r="O572" s="33"/>
      <c r="P572" s="33"/>
    </row>
  </sheetData>
  <mergeCells count="525">
    <mergeCell ref="B467:AA467"/>
    <mergeCell ref="B468:AA468"/>
    <mergeCell ref="B490:AA490"/>
    <mergeCell ref="B491:AA491"/>
    <mergeCell ref="B550:AA550"/>
    <mergeCell ref="B551:AA551"/>
    <mergeCell ref="B227:AA227"/>
    <mergeCell ref="B228:AA228"/>
    <mergeCell ref="B229:AA229"/>
    <mergeCell ref="B242:AA242"/>
    <mergeCell ref="B243:AA243"/>
    <mergeCell ref="B244:AA244"/>
    <mergeCell ref="B207:AA207"/>
    <mergeCell ref="B208:AA208"/>
    <mergeCell ref="B209:AA209"/>
    <mergeCell ref="B210:AA210"/>
    <mergeCell ref="B211:AA211"/>
    <mergeCell ref="B223:AA223"/>
    <mergeCell ref="B201:AA201"/>
    <mergeCell ref="B202:AA202"/>
    <mergeCell ref="B203:AA203"/>
    <mergeCell ref="B204:AA204"/>
    <mergeCell ref="B205:AA205"/>
    <mergeCell ref="B206:AA206"/>
    <mergeCell ref="B195:AA195"/>
    <mergeCell ref="B196:AA196"/>
    <mergeCell ref="B197:AA197"/>
    <mergeCell ref="B198:AA198"/>
    <mergeCell ref="B199:AA199"/>
    <mergeCell ref="B200:AA200"/>
    <mergeCell ref="B189:AA189"/>
    <mergeCell ref="B190:AA190"/>
    <mergeCell ref="B191:AA191"/>
    <mergeCell ref="B192:AA192"/>
    <mergeCell ref="B193:AA193"/>
    <mergeCell ref="B194:AA194"/>
    <mergeCell ref="B134:AA134"/>
    <mergeCell ref="B135:AA135"/>
    <mergeCell ref="B136:AA136"/>
    <mergeCell ref="B146:AA146"/>
    <mergeCell ref="B147:AA147"/>
    <mergeCell ref="B148:AA148"/>
    <mergeCell ref="B101:AA101"/>
    <mergeCell ref="B113:AA113"/>
    <mergeCell ref="B114:AA114"/>
    <mergeCell ref="B115:AA115"/>
    <mergeCell ref="B116:AA116"/>
    <mergeCell ref="B117:AA117"/>
    <mergeCell ref="B95:AA95"/>
    <mergeCell ref="B96:AA96"/>
    <mergeCell ref="B97:AA97"/>
    <mergeCell ref="B98:AA98"/>
    <mergeCell ref="B99:AA99"/>
    <mergeCell ref="B100:AA100"/>
    <mergeCell ref="B89:AA89"/>
    <mergeCell ref="B90:AA90"/>
    <mergeCell ref="B91:AA91"/>
    <mergeCell ref="B92:AA92"/>
    <mergeCell ref="B93:AA93"/>
    <mergeCell ref="B94:AA94"/>
    <mergeCell ref="C571:P571"/>
    <mergeCell ref="C572:P572"/>
    <mergeCell ref="A1:A2"/>
    <mergeCell ref="B1:AA1"/>
    <mergeCell ref="B2:AA2"/>
    <mergeCell ref="B3:AA3"/>
    <mergeCell ref="A4:A572"/>
    <mergeCell ref="B4:AA4"/>
    <mergeCell ref="B84:AA84"/>
    <mergeCell ref="B85:AA85"/>
    <mergeCell ref="B559:C559"/>
    <mergeCell ref="B562:C562"/>
    <mergeCell ref="B565:C565"/>
    <mergeCell ref="B568:C568"/>
    <mergeCell ref="C569:P569"/>
    <mergeCell ref="C570:P570"/>
    <mergeCell ref="B554:C554"/>
    <mergeCell ref="G554:H554"/>
    <mergeCell ref="L554:M554"/>
    <mergeCell ref="O554:P554"/>
    <mergeCell ref="G555:P555"/>
    <mergeCell ref="B556:C556"/>
    <mergeCell ref="B546:Z546"/>
    <mergeCell ref="C547:Z547"/>
    <mergeCell ref="C548:Z548"/>
    <mergeCell ref="C549:Z549"/>
    <mergeCell ref="L552:P552"/>
    <mergeCell ref="L553:P553"/>
    <mergeCell ref="B535:F535"/>
    <mergeCell ref="C536:D536"/>
    <mergeCell ref="C538:D538"/>
    <mergeCell ref="B539:F539"/>
    <mergeCell ref="C540:D540"/>
    <mergeCell ref="C543:D543"/>
    <mergeCell ref="J533:K533"/>
    <mergeCell ref="M533:N533"/>
    <mergeCell ref="P533:T533"/>
    <mergeCell ref="V533:Z533"/>
    <mergeCell ref="J534:K534"/>
    <mergeCell ref="M534:N534"/>
    <mergeCell ref="P534:Q534"/>
    <mergeCell ref="S534:T534"/>
    <mergeCell ref="V534:W534"/>
    <mergeCell ref="Y534:Z534"/>
    <mergeCell ref="C527:Z527"/>
    <mergeCell ref="C528:Z528"/>
    <mergeCell ref="D529:Z529"/>
    <mergeCell ref="B530:Z530"/>
    <mergeCell ref="F532:T532"/>
    <mergeCell ref="V532:Z532"/>
    <mergeCell ref="B519:E519"/>
    <mergeCell ref="C520:D520"/>
    <mergeCell ref="C522:D522"/>
    <mergeCell ref="B524:F524"/>
    <mergeCell ref="C525:Z525"/>
    <mergeCell ref="C526:Z526"/>
    <mergeCell ref="B495:E495"/>
    <mergeCell ref="C496:D496"/>
    <mergeCell ref="C503:D503"/>
    <mergeCell ref="B512:E512"/>
    <mergeCell ref="C513:D513"/>
    <mergeCell ref="C517:D517"/>
    <mergeCell ref="V492:Z492"/>
    <mergeCell ref="J493:N493"/>
    <mergeCell ref="P493:T493"/>
    <mergeCell ref="V493:Z493"/>
    <mergeCell ref="J494:K494"/>
    <mergeCell ref="M494:N494"/>
    <mergeCell ref="P494:Q494"/>
    <mergeCell ref="S494:T494"/>
    <mergeCell ref="V494:W494"/>
    <mergeCell ref="Y494:Z494"/>
    <mergeCell ref="C485:D485"/>
    <mergeCell ref="B486:D486"/>
    <mergeCell ref="B487:D487"/>
    <mergeCell ref="C488:P488"/>
    <mergeCell ref="C489:P489"/>
    <mergeCell ref="F492:T492"/>
    <mergeCell ref="C478:D478"/>
    <mergeCell ref="B479:D479"/>
    <mergeCell ref="C480:D480"/>
    <mergeCell ref="C481:D481"/>
    <mergeCell ref="B482:D482"/>
    <mergeCell ref="B484:D484"/>
    <mergeCell ref="O471:P471"/>
    <mergeCell ref="F473:P473"/>
    <mergeCell ref="B474:D474"/>
    <mergeCell ref="C475:D475"/>
    <mergeCell ref="B476:D476"/>
    <mergeCell ref="C477:D477"/>
    <mergeCell ref="F469:G469"/>
    <mergeCell ref="I469:J469"/>
    <mergeCell ref="F470:G470"/>
    <mergeCell ref="I470:J470"/>
    <mergeCell ref="L470:M470"/>
    <mergeCell ref="F471:G471"/>
    <mergeCell ref="I471:J471"/>
    <mergeCell ref="L471:M471"/>
    <mergeCell ref="B455:C455"/>
    <mergeCell ref="B460:C460"/>
    <mergeCell ref="B462:C462"/>
    <mergeCell ref="B463:D463"/>
    <mergeCell ref="C465:O465"/>
    <mergeCell ref="C466:O466"/>
    <mergeCell ref="E449:F449"/>
    <mergeCell ref="L449:N449"/>
    <mergeCell ref="E450:F450"/>
    <mergeCell ref="B451:C451"/>
    <mergeCell ref="E451:F451"/>
    <mergeCell ref="B452:C452"/>
    <mergeCell ref="E452:F452"/>
    <mergeCell ref="B440:C440"/>
    <mergeCell ref="B442:C442"/>
    <mergeCell ref="B443:O443"/>
    <mergeCell ref="C444:O444"/>
    <mergeCell ref="C445:O445"/>
    <mergeCell ref="B447:O447"/>
    <mergeCell ref="E430:F430"/>
    <mergeCell ref="B431:C431"/>
    <mergeCell ref="E431:F431"/>
    <mergeCell ref="B432:C432"/>
    <mergeCell ref="E432:F432"/>
    <mergeCell ref="B435:C435"/>
    <mergeCell ref="B422:C422"/>
    <mergeCell ref="B423:AA423"/>
    <mergeCell ref="B424:AA424"/>
    <mergeCell ref="B427:N427"/>
    <mergeCell ref="E429:F429"/>
    <mergeCell ref="L429:N429"/>
    <mergeCell ref="B425:AA425"/>
    <mergeCell ref="B426:AA426"/>
    <mergeCell ref="W414:X414"/>
    <mergeCell ref="Z414:AA414"/>
    <mergeCell ref="E416:AA416"/>
    <mergeCell ref="B417:C417"/>
    <mergeCell ref="B418:C418"/>
    <mergeCell ref="B421:C421"/>
    <mergeCell ref="E414:F414"/>
    <mergeCell ref="H414:I414"/>
    <mergeCell ref="K414:L414"/>
    <mergeCell ref="N414:O414"/>
    <mergeCell ref="Q414:R414"/>
    <mergeCell ref="T414:U414"/>
    <mergeCell ref="F403:S403"/>
    <mergeCell ref="B405:D405"/>
    <mergeCell ref="C406:D406"/>
    <mergeCell ref="B408:S408"/>
    <mergeCell ref="B409:S409"/>
    <mergeCell ref="E412:O412"/>
    <mergeCell ref="Q412:AA412"/>
    <mergeCell ref="B410:AA410"/>
    <mergeCell ref="B411:AA411"/>
    <mergeCell ref="R400:S400"/>
    <mergeCell ref="F401:G401"/>
    <mergeCell ref="I401:J401"/>
    <mergeCell ref="L401:M401"/>
    <mergeCell ref="O401:P401"/>
    <mergeCell ref="R401:S401"/>
    <mergeCell ref="F399:G399"/>
    <mergeCell ref="I399:J399"/>
    <mergeCell ref="L399:M399"/>
    <mergeCell ref="O399:P399"/>
    <mergeCell ref="F400:G400"/>
    <mergeCell ref="I400:J400"/>
    <mergeCell ref="L400:M400"/>
    <mergeCell ref="O400:P400"/>
    <mergeCell ref="F388:S388"/>
    <mergeCell ref="B390:D390"/>
    <mergeCell ref="C391:D391"/>
    <mergeCell ref="B394:S394"/>
    <mergeCell ref="F396:S396"/>
    <mergeCell ref="F398:G398"/>
    <mergeCell ref="I398:J398"/>
    <mergeCell ref="L398:M398"/>
    <mergeCell ref="O398:P398"/>
    <mergeCell ref="R385:S385"/>
    <mergeCell ref="F386:G386"/>
    <mergeCell ref="I386:J386"/>
    <mergeCell ref="L386:M386"/>
    <mergeCell ref="O386:P386"/>
    <mergeCell ref="R386:S386"/>
    <mergeCell ref="F384:G384"/>
    <mergeCell ref="I384:J384"/>
    <mergeCell ref="L384:M384"/>
    <mergeCell ref="O384:P384"/>
    <mergeCell ref="F385:G385"/>
    <mergeCell ref="I385:J385"/>
    <mergeCell ref="L385:M385"/>
    <mergeCell ref="O385:P385"/>
    <mergeCell ref="D372:T372"/>
    <mergeCell ref="B377:T377"/>
    <mergeCell ref="B379:S379"/>
    <mergeCell ref="F381:S381"/>
    <mergeCell ref="F383:G383"/>
    <mergeCell ref="I383:J383"/>
    <mergeCell ref="L383:M383"/>
    <mergeCell ref="O383:P383"/>
    <mergeCell ref="B378:AA378"/>
    <mergeCell ref="D370:E370"/>
    <mergeCell ref="G370:H370"/>
    <mergeCell ref="J370:K370"/>
    <mergeCell ref="M370:N370"/>
    <mergeCell ref="P370:Q370"/>
    <mergeCell ref="S370:T370"/>
    <mergeCell ref="C363:N363"/>
    <mergeCell ref="C364:N364"/>
    <mergeCell ref="C365:N365"/>
    <mergeCell ref="B366:T366"/>
    <mergeCell ref="D368:K368"/>
    <mergeCell ref="M368:T368"/>
    <mergeCell ref="B357:C357"/>
    <mergeCell ref="B358:C358"/>
    <mergeCell ref="B359:C359"/>
    <mergeCell ref="C360:N360"/>
    <mergeCell ref="C361:N361"/>
    <mergeCell ref="C362:N362"/>
    <mergeCell ref="B352:C352"/>
    <mergeCell ref="G352:N352"/>
    <mergeCell ref="G353:N353"/>
    <mergeCell ref="B354:C354"/>
    <mergeCell ref="B355:C355"/>
    <mergeCell ref="B356:C356"/>
    <mergeCell ref="G349:N349"/>
    <mergeCell ref="G350:H350"/>
    <mergeCell ref="J350:K350"/>
    <mergeCell ref="M350:N350"/>
    <mergeCell ref="B351:C351"/>
    <mergeCell ref="G351:N351"/>
    <mergeCell ref="C341:D341"/>
    <mergeCell ref="C342:D342"/>
    <mergeCell ref="B344:M344"/>
    <mergeCell ref="B345:M345"/>
    <mergeCell ref="B346:M346"/>
    <mergeCell ref="B347:N347"/>
    <mergeCell ref="F338:G338"/>
    <mergeCell ref="I338:J338"/>
    <mergeCell ref="L338:M338"/>
    <mergeCell ref="B339:D339"/>
    <mergeCell ref="F339:M339"/>
    <mergeCell ref="B340:D340"/>
    <mergeCell ref="C329:D329"/>
    <mergeCell ref="B332:D332"/>
    <mergeCell ref="B333:G333"/>
    <mergeCell ref="C334:G334"/>
    <mergeCell ref="B335:M335"/>
    <mergeCell ref="F337:M337"/>
    <mergeCell ref="F321:G321"/>
    <mergeCell ref="B323:D323"/>
    <mergeCell ref="F323:G323"/>
    <mergeCell ref="B325:D325"/>
    <mergeCell ref="C327:D327"/>
    <mergeCell ref="C328:D328"/>
    <mergeCell ref="B315:C315"/>
    <mergeCell ref="B316:F316"/>
    <mergeCell ref="C317:R317"/>
    <mergeCell ref="B318:G318"/>
    <mergeCell ref="F319:G319"/>
    <mergeCell ref="F320:G320"/>
    <mergeCell ref="B308:C308"/>
    <mergeCell ref="B309:C309"/>
    <mergeCell ref="B310:C310"/>
    <mergeCell ref="B312:R312"/>
    <mergeCell ref="B313:C313"/>
    <mergeCell ref="B314:C314"/>
    <mergeCell ref="B301:R301"/>
    <mergeCell ref="B302:R302"/>
    <mergeCell ref="B303:C303"/>
    <mergeCell ref="B304:C304"/>
    <mergeCell ref="B305:C305"/>
    <mergeCell ref="B307:R307"/>
    <mergeCell ref="B300:C300"/>
    <mergeCell ref="E300:F300"/>
    <mergeCell ref="H300:I300"/>
    <mergeCell ref="K300:L300"/>
    <mergeCell ref="N300:O300"/>
    <mergeCell ref="Q300:R300"/>
    <mergeCell ref="B299:C299"/>
    <mergeCell ref="E299:F299"/>
    <mergeCell ref="H299:I299"/>
    <mergeCell ref="K299:L299"/>
    <mergeCell ref="N299:O299"/>
    <mergeCell ref="Q299:R299"/>
    <mergeCell ref="B298:C298"/>
    <mergeCell ref="E298:F298"/>
    <mergeCell ref="H298:I298"/>
    <mergeCell ref="K298:L298"/>
    <mergeCell ref="N298:O298"/>
    <mergeCell ref="Q298:R298"/>
    <mergeCell ref="N295:O295"/>
    <mergeCell ref="Q295:R295"/>
    <mergeCell ref="N296:O296"/>
    <mergeCell ref="Q296:R296"/>
    <mergeCell ref="E297:F297"/>
    <mergeCell ref="H297:I297"/>
    <mergeCell ref="K297:L297"/>
    <mergeCell ref="N297:O297"/>
    <mergeCell ref="Q297:R297"/>
    <mergeCell ref="C289:Q289"/>
    <mergeCell ref="B290:R290"/>
    <mergeCell ref="Q292:R292"/>
    <mergeCell ref="Q293:R293"/>
    <mergeCell ref="N294:O294"/>
    <mergeCell ref="Q294:R294"/>
    <mergeCell ref="B282:C282"/>
    <mergeCell ref="B283:C283"/>
    <mergeCell ref="B285:C285"/>
    <mergeCell ref="B286:Q286"/>
    <mergeCell ref="C287:Q287"/>
    <mergeCell ref="C288:Q288"/>
    <mergeCell ref="B273:C273"/>
    <mergeCell ref="B274:C274"/>
    <mergeCell ref="B277:C277"/>
    <mergeCell ref="B279:C279"/>
    <mergeCell ref="B280:C280"/>
    <mergeCell ref="B281:C281"/>
    <mergeCell ref="B267:C267"/>
    <mergeCell ref="B268:C268"/>
    <mergeCell ref="B269:C269"/>
    <mergeCell ref="B270:C270"/>
    <mergeCell ref="B271:C271"/>
    <mergeCell ref="B272:C272"/>
    <mergeCell ref="G263:H263"/>
    <mergeCell ref="J263:K263"/>
    <mergeCell ref="M263:N263"/>
    <mergeCell ref="P263:Q263"/>
    <mergeCell ref="G264:Q264"/>
    <mergeCell ref="B265:C265"/>
    <mergeCell ref="G260:K260"/>
    <mergeCell ref="M260:Q260"/>
    <mergeCell ref="G261:K261"/>
    <mergeCell ref="M261:Q261"/>
    <mergeCell ref="G262:K262"/>
    <mergeCell ref="M262:Q262"/>
    <mergeCell ref="E232:I232"/>
    <mergeCell ref="E247:I247"/>
    <mergeCell ref="E248:F248"/>
    <mergeCell ref="H248:I248"/>
    <mergeCell ref="E249:I249"/>
    <mergeCell ref="B258:Q258"/>
    <mergeCell ref="B245:AA245"/>
    <mergeCell ref="B246:AA246"/>
    <mergeCell ref="B256:AA256"/>
    <mergeCell ref="B257:AA257"/>
    <mergeCell ref="E212:I212"/>
    <mergeCell ref="E213:F213"/>
    <mergeCell ref="H213:I213"/>
    <mergeCell ref="E215:I215"/>
    <mergeCell ref="E230:I230"/>
    <mergeCell ref="E231:F231"/>
    <mergeCell ref="H231:I231"/>
    <mergeCell ref="B224:AA224"/>
    <mergeCell ref="B225:AA225"/>
    <mergeCell ref="B226:AA226"/>
    <mergeCell ref="B177:C177"/>
    <mergeCell ref="B182:C182"/>
    <mergeCell ref="B184:C184"/>
    <mergeCell ref="B185:D185"/>
    <mergeCell ref="C187:O187"/>
    <mergeCell ref="C188:O188"/>
    <mergeCell ref="E171:F171"/>
    <mergeCell ref="L171:N171"/>
    <mergeCell ref="E172:F172"/>
    <mergeCell ref="B173:C173"/>
    <mergeCell ref="E173:F173"/>
    <mergeCell ref="B174:C174"/>
    <mergeCell ref="E174:F174"/>
    <mergeCell ref="B162:C162"/>
    <mergeCell ref="B164:C164"/>
    <mergeCell ref="B165:O165"/>
    <mergeCell ref="C166:O166"/>
    <mergeCell ref="C167:O167"/>
    <mergeCell ref="B169:O169"/>
    <mergeCell ref="E152:F152"/>
    <mergeCell ref="B153:C153"/>
    <mergeCell ref="E153:F153"/>
    <mergeCell ref="B154:C154"/>
    <mergeCell ref="E154:F154"/>
    <mergeCell ref="B157:C157"/>
    <mergeCell ref="E138:F138"/>
    <mergeCell ref="H138:I138"/>
    <mergeCell ref="E139:I139"/>
    <mergeCell ref="B149:N149"/>
    <mergeCell ref="E151:F151"/>
    <mergeCell ref="L151:N151"/>
    <mergeCell ref="E105:I105"/>
    <mergeCell ref="E120:I120"/>
    <mergeCell ref="E121:F121"/>
    <mergeCell ref="H121:I121"/>
    <mergeCell ref="E122:I122"/>
    <mergeCell ref="E137:I137"/>
    <mergeCell ref="B118:AA118"/>
    <mergeCell ref="B119:AA119"/>
    <mergeCell ref="B132:AA132"/>
    <mergeCell ref="B133:AA133"/>
    <mergeCell ref="B80:Z80"/>
    <mergeCell ref="C81:Z81"/>
    <mergeCell ref="C82:Z82"/>
    <mergeCell ref="C83:Z83"/>
    <mergeCell ref="E102:I102"/>
    <mergeCell ref="E103:F103"/>
    <mergeCell ref="H103:I103"/>
    <mergeCell ref="B86:AA86"/>
    <mergeCell ref="B87:AA87"/>
    <mergeCell ref="B88:AA88"/>
    <mergeCell ref="B69:F69"/>
    <mergeCell ref="C70:D70"/>
    <mergeCell ref="C72:D72"/>
    <mergeCell ref="B73:F73"/>
    <mergeCell ref="C74:D74"/>
    <mergeCell ref="C77:D77"/>
    <mergeCell ref="J67:K67"/>
    <mergeCell ref="M67:N67"/>
    <mergeCell ref="P67:T67"/>
    <mergeCell ref="V67:Z67"/>
    <mergeCell ref="J68:K68"/>
    <mergeCell ref="M68:N68"/>
    <mergeCell ref="P68:Q68"/>
    <mergeCell ref="S68:T68"/>
    <mergeCell ref="V68:W68"/>
    <mergeCell ref="Y68:Z68"/>
    <mergeCell ref="C61:Z61"/>
    <mergeCell ref="C62:Z62"/>
    <mergeCell ref="D63:Z63"/>
    <mergeCell ref="B64:Z64"/>
    <mergeCell ref="F66:T66"/>
    <mergeCell ref="V66:Z66"/>
    <mergeCell ref="B53:E53"/>
    <mergeCell ref="C54:D54"/>
    <mergeCell ref="C56:D56"/>
    <mergeCell ref="B58:F58"/>
    <mergeCell ref="C59:Z59"/>
    <mergeCell ref="C60:Z60"/>
    <mergeCell ref="B29:E29"/>
    <mergeCell ref="C30:D30"/>
    <mergeCell ref="C37:D37"/>
    <mergeCell ref="B46:E46"/>
    <mergeCell ref="C47:D47"/>
    <mergeCell ref="C51:D51"/>
    <mergeCell ref="J27:N27"/>
    <mergeCell ref="P27:T27"/>
    <mergeCell ref="V27:Z27"/>
    <mergeCell ref="J28:K28"/>
    <mergeCell ref="M28:N28"/>
    <mergeCell ref="P28:Q28"/>
    <mergeCell ref="S28:T28"/>
    <mergeCell ref="V28:W28"/>
    <mergeCell ref="Y28:Z28"/>
    <mergeCell ref="C22:P22"/>
    <mergeCell ref="C23:P23"/>
    <mergeCell ref="C24:P24"/>
    <mergeCell ref="C25:P25"/>
    <mergeCell ref="F26:T26"/>
    <mergeCell ref="V26:Z26"/>
    <mergeCell ref="G8:P8"/>
    <mergeCell ref="B9:C9"/>
    <mergeCell ref="B12:C12"/>
    <mergeCell ref="B15:C15"/>
    <mergeCell ref="B18:C18"/>
    <mergeCell ref="B21:C21"/>
    <mergeCell ref="L5:P5"/>
    <mergeCell ref="L6:P6"/>
    <mergeCell ref="B7:C7"/>
    <mergeCell ref="G7:H7"/>
    <mergeCell ref="L7:M7"/>
    <mergeCell ref="O7:P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13.140625" bestFit="1" customWidth="1"/>
    <col min="2" max="2" width="36.5703125" bestFit="1" customWidth="1"/>
    <col min="3" max="3" width="21.7109375" customWidth="1"/>
    <col min="4" max="4" width="4.28515625" customWidth="1"/>
    <col min="5" max="5" width="10.42578125" customWidth="1"/>
  </cols>
  <sheetData>
    <row r="1" spans="1:5" ht="15" customHeight="1">
      <c r="A1" s="8" t="s">
        <v>325</v>
      </c>
      <c r="B1" s="8" t="s">
        <v>1</v>
      </c>
      <c r="C1" s="8"/>
      <c r="D1" s="8"/>
      <c r="E1" s="8"/>
    </row>
    <row r="2" spans="1:5" ht="15" customHeight="1">
      <c r="A2" s="8"/>
      <c r="B2" s="8" t="s">
        <v>2</v>
      </c>
      <c r="C2" s="8"/>
      <c r="D2" s="8"/>
      <c r="E2" s="8"/>
    </row>
    <row r="3" spans="1:5" ht="15" customHeight="1">
      <c r="A3" s="3" t="s">
        <v>325</v>
      </c>
      <c r="B3" s="12" t="s">
        <v>5</v>
      </c>
      <c r="C3" s="12"/>
      <c r="D3" s="12"/>
      <c r="E3" s="12"/>
    </row>
    <row r="4" spans="1:5" ht="15" customHeight="1">
      <c r="A4" s="13" t="s">
        <v>325</v>
      </c>
      <c r="B4" s="12" t="s">
        <v>5</v>
      </c>
      <c r="C4" s="12"/>
      <c r="D4" s="12"/>
      <c r="E4" s="12"/>
    </row>
    <row r="5" spans="1:5">
      <c r="A5" s="13"/>
      <c r="B5" s="34" t="s">
        <v>1144</v>
      </c>
      <c r="C5" s="34"/>
      <c r="D5" s="34"/>
      <c r="E5" s="34"/>
    </row>
    <row r="6" spans="1:5" ht="89.25" customHeight="1">
      <c r="A6" s="13"/>
      <c r="B6" s="36" t="s">
        <v>1145</v>
      </c>
      <c r="C6" s="36"/>
      <c r="D6" s="36"/>
      <c r="E6" s="36"/>
    </row>
    <row r="7" spans="1:5" ht="76.5" customHeight="1">
      <c r="A7" s="13"/>
      <c r="B7" s="36" t="s">
        <v>1146</v>
      </c>
      <c r="C7" s="36"/>
      <c r="D7" s="36"/>
      <c r="E7" s="36"/>
    </row>
    <row r="8" spans="1:5" ht="140.25" customHeight="1">
      <c r="A8" s="13"/>
      <c r="B8" s="36" t="s">
        <v>1147</v>
      </c>
      <c r="C8" s="36"/>
      <c r="D8" s="36"/>
      <c r="E8" s="36"/>
    </row>
    <row r="9" spans="1:5" ht="114.75" customHeight="1">
      <c r="A9" s="13"/>
      <c r="B9" s="36" t="s">
        <v>1148</v>
      </c>
      <c r="C9" s="36"/>
      <c r="D9" s="36"/>
      <c r="E9" s="36"/>
    </row>
    <row r="10" spans="1:5" ht="25.5" customHeight="1">
      <c r="A10" s="13"/>
      <c r="B10" s="36" t="s">
        <v>1149</v>
      </c>
      <c r="C10" s="36"/>
      <c r="D10" s="36"/>
      <c r="E10" s="36"/>
    </row>
    <row r="11" spans="1:5" ht="127.5" customHeight="1">
      <c r="A11" s="13"/>
      <c r="B11" s="36" t="s">
        <v>1150</v>
      </c>
      <c r="C11" s="36"/>
      <c r="D11" s="36"/>
      <c r="E11" s="36"/>
    </row>
    <row r="12" spans="1:5">
      <c r="A12" s="13"/>
      <c r="B12" s="35" t="s">
        <v>1151</v>
      </c>
      <c r="C12" s="35"/>
      <c r="D12" s="35"/>
      <c r="E12" s="35"/>
    </row>
    <row r="13" spans="1:5" ht="25.5" customHeight="1">
      <c r="A13" s="13"/>
      <c r="B13" s="36" t="s">
        <v>1152</v>
      </c>
      <c r="C13" s="36"/>
      <c r="D13" s="36"/>
      <c r="E13" s="36"/>
    </row>
    <row r="14" spans="1:5">
      <c r="A14" s="13"/>
      <c r="B14" s="17"/>
      <c r="C14" s="17"/>
      <c r="D14" s="40" t="s">
        <v>330</v>
      </c>
      <c r="E14" s="40"/>
    </row>
    <row r="15" spans="1:5" ht="26.25">
      <c r="A15" s="13"/>
      <c r="B15" s="23" t="s">
        <v>1153</v>
      </c>
      <c r="C15" s="17"/>
      <c r="D15" s="23" t="s">
        <v>332</v>
      </c>
      <c r="E15" s="25">
        <v>21.8</v>
      </c>
    </row>
    <row r="16" spans="1:5" ht="27" thickBot="1">
      <c r="A16" s="13"/>
      <c r="B16" s="23" t="s">
        <v>1154</v>
      </c>
      <c r="C16" s="17"/>
      <c r="D16" s="38"/>
      <c r="E16" s="27">
        <v>8</v>
      </c>
    </row>
    <row r="17" spans="1:5" ht="27" thickBot="1">
      <c r="A17" s="13"/>
      <c r="B17" s="23" t="s">
        <v>1155</v>
      </c>
      <c r="C17" s="17"/>
      <c r="D17" s="39" t="s">
        <v>332</v>
      </c>
      <c r="E17" s="28">
        <v>29.8</v>
      </c>
    </row>
    <row r="18" spans="1:5" ht="127.5" customHeight="1" thickTop="1">
      <c r="A18" s="13"/>
      <c r="B18" s="36" t="s">
        <v>1156</v>
      </c>
      <c r="C18" s="36"/>
      <c r="D18" s="36"/>
      <c r="E18" s="36"/>
    </row>
    <row r="19" spans="1:5" ht="25.5" customHeight="1">
      <c r="A19" s="13"/>
      <c r="B19" s="36" t="s">
        <v>1157</v>
      </c>
      <c r="C19" s="36"/>
      <c r="D19" s="36"/>
      <c r="E19" s="36"/>
    </row>
  </sheetData>
  <mergeCells count="18">
    <mergeCell ref="B18:E18"/>
    <mergeCell ref="B19:E19"/>
    <mergeCell ref="B8:E8"/>
    <mergeCell ref="B9:E9"/>
    <mergeCell ref="B10:E10"/>
    <mergeCell ref="B11:E11"/>
    <mergeCell ref="B12:E12"/>
    <mergeCell ref="B13:E13"/>
    <mergeCell ref="D14:E14"/>
    <mergeCell ref="A1:A2"/>
    <mergeCell ref="B1:E1"/>
    <mergeCell ref="B2:E2"/>
    <mergeCell ref="B3:E3"/>
    <mergeCell ref="A4:A19"/>
    <mergeCell ref="B4:E4"/>
    <mergeCell ref="B5:E5"/>
    <mergeCell ref="B6:E6"/>
    <mergeCell ref="B7:E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158</v>
      </c>
      <c r="B1" s="1" t="s">
        <v>1</v>
      </c>
    </row>
    <row r="2" spans="1:2">
      <c r="A2" s="8"/>
      <c r="B2" s="1" t="s">
        <v>2</v>
      </c>
    </row>
    <row r="3" spans="1:2" ht="30">
      <c r="A3" s="3" t="s">
        <v>1159</v>
      </c>
      <c r="B3" s="4" t="s">
        <v>5</v>
      </c>
    </row>
    <row r="4" spans="1:2">
      <c r="A4" s="13" t="s">
        <v>1158</v>
      </c>
      <c r="B4" s="4" t="s">
        <v>5</v>
      </c>
    </row>
    <row r="5" spans="1:2">
      <c r="A5" s="13"/>
      <c r="B5" s="15" t="s">
        <v>317</v>
      </c>
    </row>
    <row r="6" spans="1:2" ht="64.5">
      <c r="A6" s="13"/>
      <c r="B6" s="16" t="s">
        <v>318</v>
      </c>
    </row>
    <row r="7" spans="1:2" ht="64.5">
      <c r="A7" s="13"/>
      <c r="B7" s="16" t="s">
        <v>319</v>
      </c>
    </row>
    <row r="8" spans="1:2" ht="64.5">
      <c r="A8" s="13"/>
      <c r="B8" s="16" t="s">
        <v>320</v>
      </c>
    </row>
    <row r="9" spans="1:2" ht="51.75">
      <c r="A9" s="13"/>
      <c r="B9" s="16" t="s">
        <v>321</v>
      </c>
    </row>
    <row r="10" spans="1:2" ht="192">
      <c r="A10" s="13"/>
      <c r="B10" s="16" t="s">
        <v>1160</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1"/>
  <sheetViews>
    <sheetView showGridLines="0" workbookViewId="0"/>
  </sheetViews>
  <sheetFormatPr defaultRowHeight="15"/>
  <cols>
    <col min="1" max="1" width="20.140625" bestFit="1" customWidth="1"/>
    <col min="2" max="2" width="5.5703125" customWidth="1"/>
    <col min="3" max="4" width="24.5703125" customWidth="1"/>
    <col min="5" max="5" width="6.42578125" customWidth="1"/>
    <col min="6" max="6" width="4.85546875" customWidth="1"/>
    <col min="7" max="7" width="18.7109375" customWidth="1"/>
    <col min="8" max="8" width="24.5703125" customWidth="1"/>
    <col min="9" max="9" width="4.85546875" customWidth="1"/>
    <col min="10" max="10" width="18.7109375" customWidth="1"/>
    <col min="11" max="11" width="24.5703125" customWidth="1"/>
    <col min="12" max="12" width="4.85546875" customWidth="1"/>
    <col min="13" max="13" width="18.7109375" customWidth="1"/>
    <col min="14" max="14" width="24.5703125" customWidth="1"/>
    <col min="15" max="15" width="4.85546875" customWidth="1"/>
    <col min="16" max="16" width="15.7109375" customWidth="1"/>
    <col min="17" max="17" width="24.5703125" customWidth="1"/>
    <col min="18" max="18" width="4.85546875" customWidth="1"/>
    <col min="19" max="19" width="21.140625" customWidth="1"/>
  </cols>
  <sheetData>
    <row r="1" spans="1:19" ht="15" customHeight="1">
      <c r="A1" s="8" t="s">
        <v>116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1161</v>
      </c>
      <c r="B3" s="12" t="s">
        <v>5</v>
      </c>
      <c r="C3" s="12"/>
      <c r="D3" s="12"/>
      <c r="E3" s="12"/>
      <c r="F3" s="12"/>
      <c r="G3" s="12"/>
      <c r="H3" s="12"/>
      <c r="I3" s="12"/>
      <c r="J3" s="12"/>
      <c r="K3" s="12"/>
      <c r="L3" s="12"/>
      <c r="M3" s="12"/>
      <c r="N3" s="12"/>
      <c r="O3" s="12"/>
      <c r="P3" s="12"/>
      <c r="Q3" s="12"/>
      <c r="R3" s="12"/>
      <c r="S3" s="12"/>
    </row>
    <row r="4" spans="1:19" ht="15" customHeight="1">
      <c r="A4" s="13" t="s">
        <v>1161</v>
      </c>
      <c r="B4" s="12" t="s">
        <v>5</v>
      </c>
      <c r="C4" s="12"/>
      <c r="D4" s="12"/>
      <c r="E4" s="12"/>
      <c r="F4" s="12"/>
      <c r="G4" s="12"/>
      <c r="H4" s="12"/>
      <c r="I4" s="12"/>
      <c r="J4" s="12"/>
      <c r="K4" s="12"/>
      <c r="L4" s="12"/>
      <c r="M4" s="12"/>
      <c r="N4" s="12"/>
      <c r="O4" s="12"/>
      <c r="P4" s="12"/>
      <c r="Q4" s="12"/>
      <c r="R4" s="12"/>
      <c r="S4" s="12"/>
    </row>
    <row r="5" spans="1:19">
      <c r="A5" s="13"/>
      <c r="B5" s="34" t="s">
        <v>1162</v>
      </c>
      <c r="C5" s="34"/>
      <c r="D5" s="34"/>
      <c r="E5" s="34"/>
      <c r="F5" s="34"/>
      <c r="G5" s="34"/>
      <c r="H5" s="34"/>
      <c r="I5" s="34"/>
      <c r="J5" s="34"/>
      <c r="K5" s="34"/>
      <c r="L5" s="34"/>
      <c r="M5" s="34"/>
      <c r="N5" s="34"/>
      <c r="O5" s="34"/>
      <c r="P5" s="34"/>
      <c r="Q5" s="34"/>
      <c r="R5" s="34"/>
      <c r="S5" s="34"/>
    </row>
    <row r="6" spans="1:19">
      <c r="A6" s="13"/>
      <c r="B6" s="36" t="s">
        <v>1163</v>
      </c>
      <c r="C6" s="36"/>
      <c r="D6" s="36"/>
      <c r="E6" s="36"/>
      <c r="F6" s="36"/>
      <c r="G6" s="36"/>
      <c r="H6" s="36"/>
      <c r="I6" s="36"/>
      <c r="J6" s="36"/>
      <c r="K6" s="36"/>
      <c r="L6" s="36"/>
      <c r="M6" s="36"/>
      <c r="N6" s="36"/>
      <c r="O6" s="36"/>
      <c r="P6" s="36"/>
      <c r="Q6" s="36"/>
      <c r="R6" s="36"/>
      <c r="S6" s="36"/>
    </row>
    <row r="7" spans="1:19">
      <c r="A7" s="13"/>
      <c r="B7" s="36" t="s">
        <v>1164</v>
      </c>
      <c r="C7" s="36"/>
      <c r="D7" s="36"/>
      <c r="E7" s="36"/>
      <c r="F7" s="36"/>
      <c r="G7" s="36"/>
      <c r="H7" s="36"/>
      <c r="I7" s="36"/>
      <c r="J7" s="36"/>
      <c r="K7" s="36"/>
      <c r="L7" s="36"/>
      <c r="M7" s="36"/>
      <c r="N7" s="36"/>
      <c r="O7" s="36"/>
      <c r="P7" s="36"/>
      <c r="Q7" s="36"/>
      <c r="R7" s="36"/>
      <c r="S7" s="36"/>
    </row>
    <row r="8" spans="1:19">
      <c r="A8" s="13"/>
      <c r="B8" s="36" t="s">
        <v>1165</v>
      </c>
      <c r="C8" s="36"/>
      <c r="D8" s="36"/>
      <c r="E8" s="36"/>
      <c r="F8" s="36"/>
      <c r="G8" s="36"/>
      <c r="H8" s="36"/>
      <c r="I8" s="36"/>
      <c r="J8" s="36"/>
      <c r="K8" s="36"/>
      <c r="L8" s="36"/>
      <c r="M8" s="36"/>
      <c r="N8" s="36"/>
      <c r="O8" s="36"/>
      <c r="P8" s="36"/>
      <c r="Q8" s="36"/>
      <c r="R8" s="36"/>
      <c r="S8" s="36"/>
    </row>
    <row r="9" spans="1:19">
      <c r="A9" s="13"/>
      <c r="B9" s="36" t="s">
        <v>1166</v>
      </c>
      <c r="C9" s="36"/>
      <c r="D9" s="36"/>
      <c r="E9" s="36"/>
      <c r="F9" s="36"/>
      <c r="G9" s="36"/>
      <c r="H9" s="36"/>
      <c r="I9" s="36"/>
      <c r="J9" s="36"/>
      <c r="K9" s="36"/>
      <c r="L9" s="36"/>
      <c r="M9" s="36"/>
      <c r="N9" s="36"/>
      <c r="O9" s="36"/>
      <c r="P9" s="36"/>
      <c r="Q9" s="36"/>
      <c r="R9" s="36"/>
      <c r="S9" s="36"/>
    </row>
    <row r="10" spans="1:19">
      <c r="A10" s="13"/>
      <c r="B10" s="36" t="s">
        <v>1167</v>
      </c>
      <c r="C10" s="36"/>
      <c r="D10" s="36"/>
      <c r="E10" s="36"/>
      <c r="F10" s="36"/>
      <c r="G10" s="36"/>
      <c r="H10" s="36"/>
      <c r="I10" s="36"/>
      <c r="J10" s="36"/>
      <c r="K10" s="36"/>
      <c r="L10" s="36"/>
      <c r="M10" s="36"/>
      <c r="N10" s="36"/>
      <c r="O10" s="36"/>
      <c r="P10" s="36"/>
      <c r="Q10" s="36"/>
      <c r="R10" s="36"/>
      <c r="S10" s="36"/>
    </row>
    <row r="11" spans="1:19">
      <c r="A11" s="13"/>
      <c r="B11" s="36" t="s">
        <v>1168</v>
      </c>
      <c r="C11" s="36"/>
      <c r="D11" s="36"/>
      <c r="E11" s="36"/>
      <c r="F11" s="36"/>
      <c r="G11" s="36"/>
      <c r="H11" s="36"/>
      <c r="I11" s="36"/>
      <c r="J11" s="36"/>
      <c r="K11" s="36"/>
      <c r="L11" s="36"/>
      <c r="M11" s="36"/>
      <c r="N11" s="36"/>
      <c r="O11" s="36"/>
      <c r="P11" s="36"/>
      <c r="Q11" s="36"/>
      <c r="R11" s="36"/>
      <c r="S11" s="36"/>
    </row>
    <row r="12" spans="1:19" ht="15.75" thickBot="1">
      <c r="A12" s="13"/>
      <c r="B12" s="17"/>
      <c r="C12" s="17"/>
      <c r="D12" s="17"/>
      <c r="E12" s="17"/>
      <c r="F12" s="31" t="s">
        <v>1169</v>
      </c>
      <c r="G12" s="31"/>
      <c r="H12" s="31"/>
      <c r="I12" s="31"/>
      <c r="J12" s="31"/>
      <c r="K12" s="31"/>
      <c r="L12" s="31"/>
      <c r="M12" s="31"/>
      <c r="N12" s="31"/>
      <c r="O12" s="31"/>
      <c r="P12" s="31"/>
      <c r="Q12" s="31"/>
      <c r="R12" s="31"/>
      <c r="S12" s="31"/>
    </row>
    <row r="13" spans="1:19" ht="17.25" customHeight="1" thickBot="1">
      <c r="A13" s="13"/>
      <c r="B13" s="17"/>
      <c r="C13" s="17"/>
      <c r="D13" s="17"/>
      <c r="E13" s="17"/>
      <c r="F13" s="59" t="s">
        <v>1170</v>
      </c>
      <c r="G13" s="59"/>
      <c r="H13" s="21"/>
      <c r="I13" s="59" t="s">
        <v>1171</v>
      </c>
      <c r="J13" s="59"/>
      <c r="K13" s="21"/>
      <c r="L13" s="59" t="s">
        <v>1172</v>
      </c>
      <c r="M13" s="59"/>
      <c r="N13" s="21"/>
      <c r="O13" s="59" t="s">
        <v>1173</v>
      </c>
      <c r="P13" s="59"/>
      <c r="Q13" s="21"/>
      <c r="R13" s="59" t="s">
        <v>175</v>
      </c>
      <c r="S13" s="59"/>
    </row>
    <row r="14" spans="1:19">
      <c r="A14" s="13"/>
      <c r="B14" s="17"/>
      <c r="C14" s="17"/>
      <c r="D14" s="17"/>
      <c r="E14" s="17"/>
      <c r="F14" s="40" t="s">
        <v>330</v>
      </c>
      <c r="G14" s="40"/>
      <c r="H14" s="40"/>
      <c r="I14" s="40"/>
      <c r="J14" s="40"/>
      <c r="K14" s="40"/>
      <c r="L14" s="40"/>
      <c r="M14" s="40"/>
      <c r="N14" s="40"/>
      <c r="O14" s="40"/>
      <c r="P14" s="40"/>
      <c r="Q14" s="40"/>
      <c r="R14" s="40"/>
      <c r="S14" s="40"/>
    </row>
    <row r="15" spans="1:19">
      <c r="A15" s="13"/>
      <c r="B15" s="87" t="s">
        <v>41</v>
      </c>
      <c r="C15" s="87"/>
      <c r="D15" s="87"/>
      <c r="E15" s="17"/>
      <c r="F15" s="84" t="s">
        <v>332</v>
      </c>
      <c r="G15" s="100">
        <v>1519.9</v>
      </c>
      <c r="H15" s="17"/>
      <c r="I15" s="84" t="s">
        <v>332</v>
      </c>
      <c r="J15" s="100">
        <v>4928.8</v>
      </c>
      <c r="K15" s="17"/>
      <c r="L15" s="84" t="s">
        <v>332</v>
      </c>
      <c r="M15" s="100">
        <v>1780.6</v>
      </c>
      <c r="N15" s="17"/>
      <c r="O15" s="84" t="s">
        <v>332</v>
      </c>
      <c r="P15" s="89" t="s">
        <v>334</v>
      </c>
      <c r="Q15" s="17"/>
      <c r="R15" s="84" t="s">
        <v>332</v>
      </c>
      <c r="S15" s="100">
        <v>8229.2999999999993</v>
      </c>
    </row>
    <row r="16" spans="1:19" ht="15.75" thickBot="1">
      <c r="A16" s="13"/>
      <c r="B16" s="87" t="s">
        <v>1174</v>
      </c>
      <c r="C16" s="87"/>
      <c r="D16" s="87"/>
      <c r="E16" s="17"/>
      <c r="F16" s="38"/>
      <c r="G16" s="90" t="s">
        <v>334</v>
      </c>
      <c r="H16" s="17"/>
      <c r="I16" s="38"/>
      <c r="J16" s="139">
        <v>1061.5999999999999</v>
      </c>
      <c r="K16" s="17"/>
      <c r="L16" s="38"/>
      <c r="M16" s="90">
        <v>50.6</v>
      </c>
      <c r="N16" s="17"/>
      <c r="O16" s="38"/>
      <c r="P16" s="90" t="s">
        <v>334</v>
      </c>
      <c r="Q16" s="17"/>
      <c r="R16" s="38"/>
      <c r="S16" s="139">
        <v>1112.2</v>
      </c>
    </row>
    <row r="17" spans="1:19">
      <c r="A17" s="13"/>
      <c r="B17" s="87" t="s">
        <v>39</v>
      </c>
      <c r="C17" s="87"/>
      <c r="D17" s="87"/>
      <c r="E17" s="17"/>
      <c r="F17" s="21"/>
      <c r="G17" s="140">
        <v>1519.9</v>
      </c>
      <c r="H17" s="17"/>
      <c r="I17" s="21"/>
      <c r="J17" s="140">
        <v>3867.2</v>
      </c>
      <c r="K17" s="17"/>
      <c r="L17" s="21"/>
      <c r="M17" s="140">
        <v>1730</v>
      </c>
      <c r="N17" s="17"/>
      <c r="O17" s="21"/>
      <c r="P17" s="128" t="s">
        <v>334</v>
      </c>
      <c r="Q17" s="17"/>
      <c r="R17" s="21"/>
      <c r="S17" s="140">
        <v>7117.1</v>
      </c>
    </row>
    <row r="18" spans="1:19">
      <c r="A18" s="13"/>
      <c r="B18" s="87" t="s">
        <v>43</v>
      </c>
      <c r="C18" s="87"/>
      <c r="D18" s="87"/>
      <c r="E18" s="17"/>
      <c r="F18" s="17"/>
      <c r="G18" s="89" t="s">
        <v>334</v>
      </c>
      <c r="H18" s="17"/>
      <c r="I18" s="17"/>
      <c r="J18" s="100">
        <v>3222.1</v>
      </c>
      <c r="K18" s="17"/>
      <c r="L18" s="17"/>
      <c r="M18" s="100">
        <v>1726.8</v>
      </c>
      <c r="N18" s="17"/>
      <c r="O18" s="17"/>
      <c r="P18" s="89" t="s">
        <v>334</v>
      </c>
      <c r="Q18" s="17"/>
      <c r="R18" s="17"/>
      <c r="S18" s="100">
        <v>4948.8999999999996</v>
      </c>
    </row>
    <row r="19" spans="1:19">
      <c r="A19" s="13"/>
      <c r="B19" s="87" t="s">
        <v>44</v>
      </c>
      <c r="C19" s="87"/>
      <c r="D19" s="87"/>
      <c r="E19" s="17"/>
      <c r="F19" s="17"/>
      <c r="G19" s="89">
        <v>273.7</v>
      </c>
      <c r="H19" s="17"/>
      <c r="I19" s="17"/>
      <c r="J19" s="89" t="s">
        <v>334</v>
      </c>
      <c r="K19" s="17"/>
      <c r="L19" s="17"/>
      <c r="M19" s="89" t="s">
        <v>334</v>
      </c>
      <c r="N19" s="17"/>
      <c r="O19" s="17"/>
      <c r="P19" s="89" t="s">
        <v>334</v>
      </c>
      <c r="Q19" s="17"/>
      <c r="R19" s="17"/>
      <c r="S19" s="89">
        <v>273.7</v>
      </c>
    </row>
    <row r="20" spans="1:19">
      <c r="A20" s="13"/>
      <c r="B20" s="87" t="s">
        <v>1175</v>
      </c>
      <c r="C20" s="87"/>
      <c r="D20" s="87"/>
      <c r="E20" s="17"/>
      <c r="F20" s="17"/>
      <c r="G20" s="89">
        <v>-26.7</v>
      </c>
      <c r="H20" s="17"/>
      <c r="I20" s="17"/>
      <c r="J20" s="89" t="s">
        <v>334</v>
      </c>
      <c r="K20" s="17"/>
      <c r="L20" s="17"/>
      <c r="M20" s="89" t="s">
        <v>334</v>
      </c>
      <c r="N20" s="17"/>
      <c r="O20" s="17"/>
      <c r="P20" s="89" t="s">
        <v>334</v>
      </c>
      <c r="Q20" s="17"/>
      <c r="R20" s="17"/>
      <c r="S20" s="89">
        <v>-26.7</v>
      </c>
    </row>
    <row r="21" spans="1:19">
      <c r="A21" s="13"/>
      <c r="B21" s="87" t="s">
        <v>47</v>
      </c>
      <c r="C21" s="87"/>
      <c r="D21" s="87"/>
      <c r="E21" s="17"/>
      <c r="F21" s="17"/>
      <c r="G21" s="89">
        <v>487.7</v>
      </c>
      <c r="H21" s="17"/>
      <c r="I21" s="17"/>
      <c r="J21" s="89">
        <v>444.3</v>
      </c>
      <c r="K21" s="17"/>
      <c r="L21" s="17"/>
      <c r="M21" s="89">
        <v>5.5</v>
      </c>
      <c r="N21" s="17"/>
      <c r="O21" s="17"/>
      <c r="P21" s="89">
        <v>7.6</v>
      </c>
      <c r="Q21" s="17"/>
      <c r="R21" s="17"/>
      <c r="S21" s="89">
        <v>945.1</v>
      </c>
    </row>
    <row r="22" spans="1:19">
      <c r="A22" s="13"/>
      <c r="B22" s="87" t="s">
        <v>48</v>
      </c>
      <c r="C22" s="87"/>
      <c r="D22" s="87"/>
      <c r="E22" s="17"/>
      <c r="F22" s="17"/>
      <c r="G22" s="89">
        <v>147.69999999999999</v>
      </c>
      <c r="H22" s="17"/>
      <c r="I22" s="17"/>
      <c r="J22" s="89" t="s">
        <v>334</v>
      </c>
      <c r="K22" s="17"/>
      <c r="L22" s="17"/>
      <c r="M22" s="89" t="s">
        <v>334</v>
      </c>
      <c r="N22" s="17"/>
      <c r="O22" s="17"/>
      <c r="P22" s="89" t="s">
        <v>334</v>
      </c>
      <c r="Q22" s="17"/>
      <c r="R22" s="17"/>
      <c r="S22" s="89">
        <v>147.69999999999999</v>
      </c>
    </row>
    <row r="23" spans="1:19" ht="15.75" thickBot="1">
      <c r="A23" s="13"/>
      <c r="B23" s="87" t="s">
        <v>49</v>
      </c>
      <c r="C23" s="87"/>
      <c r="D23" s="87"/>
      <c r="E23" s="17"/>
      <c r="F23" s="38"/>
      <c r="G23" s="90">
        <v>244.9</v>
      </c>
      <c r="H23" s="17"/>
      <c r="I23" s="38"/>
      <c r="J23" s="90">
        <v>143.1</v>
      </c>
      <c r="K23" s="17"/>
      <c r="L23" s="38"/>
      <c r="M23" s="90" t="s">
        <v>334</v>
      </c>
      <c r="N23" s="17"/>
      <c r="O23" s="38"/>
      <c r="P23" s="90" t="s">
        <v>334</v>
      </c>
      <c r="Q23" s="17"/>
      <c r="R23" s="38"/>
      <c r="S23" s="90">
        <v>388</v>
      </c>
    </row>
    <row r="24" spans="1:19" ht="15.75" thickBot="1">
      <c r="A24" s="13"/>
      <c r="B24" s="17"/>
      <c r="C24" s="17"/>
      <c r="D24" s="17"/>
      <c r="E24" s="17"/>
      <c r="F24" s="52"/>
      <c r="G24" s="141">
        <v>1127.3</v>
      </c>
      <c r="H24" s="17"/>
      <c r="I24" s="52"/>
      <c r="J24" s="141">
        <v>3809.5</v>
      </c>
      <c r="K24" s="17"/>
      <c r="L24" s="52"/>
      <c r="M24" s="141">
        <v>1732.3</v>
      </c>
      <c r="N24" s="17"/>
      <c r="O24" s="52"/>
      <c r="P24" s="142">
        <v>7.6</v>
      </c>
      <c r="Q24" s="17"/>
      <c r="R24" s="52"/>
      <c r="S24" s="141">
        <v>6676.7</v>
      </c>
    </row>
    <row r="25" spans="1:19">
      <c r="A25" s="13"/>
      <c r="B25" s="87" t="s">
        <v>1176</v>
      </c>
      <c r="C25" s="87"/>
      <c r="D25" s="87"/>
      <c r="E25" s="17"/>
      <c r="F25" s="21"/>
      <c r="G25" s="128">
        <v>392.6</v>
      </c>
      <c r="H25" s="17"/>
      <c r="I25" s="21"/>
      <c r="J25" s="128">
        <v>57.7</v>
      </c>
      <c r="K25" s="17"/>
      <c r="L25" s="21"/>
      <c r="M25" s="128">
        <v>-2.2999999999999998</v>
      </c>
      <c r="N25" s="17"/>
      <c r="O25" s="21"/>
      <c r="P25" s="128">
        <v>-7.6</v>
      </c>
      <c r="Q25" s="17"/>
      <c r="R25" s="21"/>
      <c r="S25" s="128">
        <v>440.4</v>
      </c>
    </row>
    <row r="26" spans="1:19">
      <c r="A26" s="13"/>
      <c r="B26" s="87" t="s">
        <v>52</v>
      </c>
      <c r="C26" s="87"/>
      <c r="D26" s="87"/>
      <c r="E26" s="17"/>
      <c r="F26" s="17"/>
      <c r="G26" s="89" t="s">
        <v>334</v>
      </c>
      <c r="H26" s="17"/>
      <c r="I26" s="17"/>
      <c r="J26" s="89" t="s">
        <v>334</v>
      </c>
      <c r="K26" s="17"/>
      <c r="L26" s="17"/>
      <c r="M26" s="89" t="s">
        <v>334</v>
      </c>
      <c r="N26" s="17"/>
      <c r="O26" s="17"/>
      <c r="P26" s="89">
        <v>320.39999999999998</v>
      </c>
      <c r="Q26" s="17"/>
      <c r="R26" s="17"/>
      <c r="S26" s="89">
        <v>320.39999999999998</v>
      </c>
    </row>
    <row r="27" spans="1:19">
      <c r="A27" s="13"/>
      <c r="B27" s="87" t="s">
        <v>54</v>
      </c>
      <c r="C27" s="87"/>
      <c r="D27" s="87"/>
      <c r="E27" s="17"/>
      <c r="F27" s="17"/>
      <c r="G27" s="89" t="s">
        <v>334</v>
      </c>
      <c r="H27" s="17"/>
      <c r="I27" s="17"/>
      <c r="J27" s="89" t="s">
        <v>334</v>
      </c>
      <c r="K27" s="17"/>
      <c r="L27" s="17"/>
      <c r="M27" s="89" t="s">
        <v>334</v>
      </c>
      <c r="N27" s="17"/>
      <c r="O27" s="17"/>
      <c r="P27" s="89">
        <v>43.1</v>
      </c>
      <c r="Q27" s="17"/>
      <c r="R27" s="17"/>
      <c r="S27" s="89">
        <v>43.1</v>
      </c>
    </row>
    <row r="28" spans="1:19" ht="17.25" customHeight="1" thickBot="1">
      <c r="A28" s="13"/>
      <c r="B28" s="87" t="s">
        <v>1177</v>
      </c>
      <c r="C28" s="87"/>
      <c r="D28" s="87"/>
      <c r="E28" s="17"/>
      <c r="F28" s="38"/>
      <c r="G28" s="90" t="s">
        <v>334</v>
      </c>
      <c r="H28" s="17"/>
      <c r="I28" s="38"/>
      <c r="J28" s="90">
        <v>-1.5</v>
      </c>
      <c r="K28" s="17"/>
      <c r="L28" s="38"/>
      <c r="M28" s="90" t="s">
        <v>334</v>
      </c>
      <c r="N28" s="17"/>
      <c r="O28" s="38"/>
      <c r="P28" s="90">
        <v>17.5</v>
      </c>
      <c r="Q28" s="17"/>
      <c r="R28" s="38"/>
      <c r="S28" s="90">
        <v>16</v>
      </c>
    </row>
    <row r="29" spans="1:19">
      <c r="A29" s="13"/>
      <c r="B29" s="87" t="s">
        <v>1178</v>
      </c>
      <c r="C29" s="87"/>
      <c r="D29" s="87"/>
      <c r="E29" s="17"/>
      <c r="F29" s="21"/>
      <c r="G29" s="128">
        <v>392.6</v>
      </c>
      <c r="H29" s="17"/>
      <c r="I29" s="21"/>
      <c r="J29" s="128">
        <v>56.2</v>
      </c>
      <c r="K29" s="17"/>
      <c r="L29" s="21"/>
      <c r="M29" s="128">
        <v>-2.2999999999999998</v>
      </c>
      <c r="N29" s="17"/>
      <c r="O29" s="21"/>
      <c r="P29" s="128">
        <v>-267.39999999999998</v>
      </c>
      <c r="Q29" s="17"/>
      <c r="R29" s="21"/>
      <c r="S29" s="128">
        <v>179.1</v>
      </c>
    </row>
    <row r="30" spans="1:19" ht="15.75" thickBot="1">
      <c r="A30" s="13"/>
      <c r="B30" s="87" t="s">
        <v>56</v>
      </c>
      <c r="C30" s="87"/>
      <c r="D30" s="87"/>
      <c r="E30" s="17"/>
      <c r="F30" s="38"/>
      <c r="G30" s="90" t="s">
        <v>334</v>
      </c>
      <c r="H30" s="17"/>
      <c r="I30" s="38"/>
      <c r="J30" s="90" t="s">
        <v>334</v>
      </c>
      <c r="K30" s="17"/>
      <c r="L30" s="38"/>
      <c r="M30" s="90" t="s">
        <v>334</v>
      </c>
      <c r="N30" s="17"/>
      <c r="O30" s="38"/>
      <c r="P30" s="90">
        <v>18.7</v>
      </c>
      <c r="Q30" s="17"/>
      <c r="R30" s="38"/>
      <c r="S30" s="90">
        <v>18.7</v>
      </c>
    </row>
    <row r="31" spans="1:19">
      <c r="A31" s="13"/>
      <c r="B31" s="87" t="s">
        <v>57</v>
      </c>
      <c r="C31" s="87"/>
      <c r="D31" s="87"/>
      <c r="E31" s="17"/>
      <c r="F31" s="21"/>
      <c r="G31" s="128">
        <v>392.6</v>
      </c>
      <c r="H31" s="17"/>
      <c r="I31" s="21"/>
      <c r="J31" s="128">
        <v>56.2</v>
      </c>
      <c r="K31" s="17"/>
      <c r="L31" s="21"/>
      <c r="M31" s="128">
        <v>-2.2999999999999998</v>
      </c>
      <c r="N31" s="17"/>
      <c r="O31" s="21"/>
      <c r="P31" s="128">
        <v>-286.10000000000002</v>
      </c>
      <c r="Q31" s="17"/>
      <c r="R31" s="21"/>
      <c r="S31" s="128">
        <v>160.4</v>
      </c>
    </row>
    <row r="32" spans="1:19">
      <c r="A32" s="13"/>
      <c r="B32" s="87" t="s">
        <v>1179</v>
      </c>
      <c r="C32" s="87"/>
      <c r="D32" s="87"/>
      <c r="E32" s="17"/>
      <c r="F32" s="17"/>
      <c r="G32" s="17"/>
      <c r="H32" s="17"/>
      <c r="I32" s="17"/>
      <c r="J32" s="17"/>
      <c r="K32" s="17"/>
      <c r="L32" s="17"/>
      <c r="M32" s="17"/>
      <c r="N32" s="17"/>
      <c r="O32" s="17"/>
      <c r="P32" s="17"/>
      <c r="Q32" s="17"/>
      <c r="R32" s="17"/>
      <c r="S32" s="17"/>
    </row>
    <row r="33" spans="1:19">
      <c r="A33" s="13"/>
      <c r="B33" s="17"/>
      <c r="C33" s="87" t="s">
        <v>162</v>
      </c>
      <c r="D33" s="87"/>
      <c r="E33" s="17"/>
      <c r="F33" s="17"/>
      <c r="G33" s="89" t="s">
        <v>334</v>
      </c>
      <c r="H33" s="17"/>
      <c r="I33" s="17"/>
      <c r="J33" s="89" t="s">
        <v>334</v>
      </c>
      <c r="K33" s="17"/>
      <c r="L33" s="17"/>
      <c r="M33" s="89" t="s">
        <v>334</v>
      </c>
      <c r="N33" s="17"/>
      <c r="O33" s="17"/>
      <c r="P33" s="89">
        <v>88.3</v>
      </c>
      <c r="Q33" s="17"/>
      <c r="R33" s="17"/>
      <c r="S33" s="89">
        <v>88.3</v>
      </c>
    </row>
    <row r="34" spans="1:19">
      <c r="A34" s="13"/>
      <c r="B34" s="17"/>
      <c r="C34" s="87" t="s">
        <v>365</v>
      </c>
      <c r="D34" s="87"/>
      <c r="E34" s="17"/>
      <c r="F34" s="17"/>
      <c r="G34" s="89" t="s">
        <v>334</v>
      </c>
      <c r="H34" s="17"/>
      <c r="I34" s="17"/>
      <c r="J34" s="89" t="s">
        <v>334</v>
      </c>
      <c r="K34" s="17"/>
      <c r="L34" s="17"/>
      <c r="M34" s="89" t="s">
        <v>334</v>
      </c>
      <c r="N34" s="17"/>
      <c r="O34" s="17"/>
      <c r="P34" s="89">
        <v>58.2</v>
      </c>
      <c r="Q34" s="17"/>
      <c r="R34" s="17"/>
      <c r="S34" s="89">
        <v>58.2</v>
      </c>
    </row>
    <row r="35" spans="1:19" ht="15.75" thickBot="1">
      <c r="A35" s="13"/>
      <c r="B35" s="17"/>
      <c r="C35" s="87" t="s">
        <v>366</v>
      </c>
      <c r="D35" s="87"/>
      <c r="E35" s="17"/>
      <c r="F35" s="38"/>
      <c r="G35" s="90" t="s">
        <v>334</v>
      </c>
      <c r="H35" s="17"/>
      <c r="I35" s="38"/>
      <c r="J35" s="90" t="s">
        <v>334</v>
      </c>
      <c r="K35" s="17"/>
      <c r="L35" s="38"/>
      <c r="M35" s="90" t="s">
        <v>334</v>
      </c>
      <c r="N35" s="17"/>
      <c r="O35" s="38"/>
      <c r="P35" s="90">
        <v>9.1999999999999993</v>
      </c>
      <c r="Q35" s="17"/>
      <c r="R35" s="38"/>
      <c r="S35" s="90">
        <v>9.1999999999999993</v>
      </c>
    </row>
    <row r="36" spans="1:19">
      <c r="A36" s="13"/>
      <c r="B36" s="87" t="s">
        <v>1180</v>
      </c>
      <c r="C36" s="87"/>
      <c r="D36" s="87"/>
      <c r="E36" s="17"/>
      <c r="F36" s="21"/>
      <c r="G36" s="21"/>
      <c r="H36" s="17"/>
      <c r="I36" s="21"/>
      <c r="J36" s="21"/>
      <c r="K36" s="17"/>
      <c r="L36" s="21"/>
      <c r="M36" s="21"/>
      <c r="N36" s="17"/>
      <c r="O36" s="21"/>
      <c r="P36" s="21"/>
      <c r="Q36" s="17"/>
      <c r="R36" s="21"/>
      <c r="S36" s="21"/>
    </row>
    <row r="37" spans="1:19" ht="15.75" thickBot="1">
      <c r="A37" s="13"/>
      <c r="B37" s="17"/>
      <c r="C37" s="87" t="s">
        <v>1181</v>
      </c>
      <c r="D37" s="87"/>
      <c r="E37" s="17"/>
      <c r="F37" s="134" t="s">
        <v>332</v>
      </c>
      <c r="G37" s="135">
        <v>392.6</v>
      </c>
      <c r="H37" s="17"/>
      <c r="I37" s="134" t="s">
        <v>332</v>
      </c>
      <c r="J37" s="135">
        <v>56.2</v>
      </c>
      <c r="K37" s="17"/>
      <c r="L37" s="134" t="s">
        <v>332</v>
      </c>
      <c r="M37" s="135">
        <v>-2.2999999999999998</v>
      </c>
      <c r="N37" s="17"/>
      <c r="O37" s="134" t="s">
        <v>332</v>
      </c>
      <c r="P37" s="135">
        <v>-441.8</v>
      </c>
      <c r="Q37" s="17"/>
      <c r="R37" s="134" t="s">
        <v>332</v>
      </c>
      <c r="S37" s="135">
        <v>4.7</v>
      </c>
    </row>
    <row r="38" spans="1:19" ht="17.25" customHeight="1" thickTop="1" thickBot="1">
      <c r="A38" s="13"/>
      <c r="B38" s="87" t="s">
        <v>1182</v>
      </c>
      <c r="C38" s="87"/>
      <c r="D38" s="87"/>
      <c r="E38" s="17"/>
      <c r="F38" s="136" t="s">
        <v>332</v>
      </c>
      <c r="G38" s="143">
        <v>9268.9</v>
      </c>
      <c r="H38" s="17"/>
      <c r="I38" s="136" t="s">
        <v>332</v>
      </c>
      <c r="J38" s="143">
        <v>4568.3999999999996</v>
      </c>
      <c r="K38" s="17"/>
      <c r="L38" s="136" t="s">
        <v>332</v>
      </c>
      <c r="M38" s="137">
        <v>66.7</v>
      </c>
      <c r="N38" s="17"/>
      <c r="O38" s="136" t="s">
        <v>332</v>
      </c>
      <c r="P38" s="137">
        <v>997.5</v>
      </c>
      <c r="Q38" s="17"/>
      <c r="R38" s="136" t="s">
        <v>332</v>
      </c>
      <c r="S38" s="143">
        <v>14901.5</v>
      </c>
    </row>
    <row r="39" spans="1:19" ht="16.5" thickTop="1" thickBot="1">
      <c r="A39" s="13"/>
      <c r="B39" s="87" t="s">
        <v>1183</v>
      </c>
      <c r="C39" s="87"/>
      <c r="D39" s="87"/>
      <c r="E39" s="17"/>
      <c r="F39" s="136" t="s">
        <v>332</v>
      </c>
      <c r="G39" s="143">
        <v>2330.6999999999998</v>
      </c>
      <c r="H39" s="17"/>
      <c r="I39" s="136" t="s">
        <v>332</v>
      </c>
      <c r="J39" s="137">
        <v>251.3</v>
      </c>
      <c r="K39" s="17"/>
      <c r="L39" s="136" t="s">
        <v>332</v>
      </c>
      <c r="M39" s="137" t="s">
        <v>334</v>
      </c>
      <c r="N39" s="17"/>
      <c r="O39" s="136" t="s">
        <v>332</v>
      </c>
      <c r="P39" s="137">
        <v>18.8</v>
      </c>
      <c r="Q39" s="17"/>
      <c r="R39" s="136" t="s">
        <v>332</v>
      </c>
      <c r="S39" s="143">
        <v>2600.8000000000002</v>
      </c>
    </row>
    <row r="40" spans="1:19" ht="15.75" thickTop="1">
      <c r="A40" s="13"/>
      <c r="B40" s="32" t="s">
        <v>219</v>
      </c>
      <c r="C40" s="32"/>
      <c r="D40" s="32"/>
      <c r="E40" s="32"/>
      <c r="F40" s="32"/>
      <c r="G40" s="32"/>
      <c r="H40" s="32"/>
      <c r="I40" s="32"/>
      <c r="J40" s="32"/>
      <c r="K40" s="32"/>
      <c r="L40" s="32"/>
      <c r="M40" s="32"/>
      <c r="N40" s="32"/>
      <c r="O40" s="32"/>
      <c r="P40" s="32"/>
      <c r="Q40" s="32"/>
      <c r="R40" s="32"/>
      <c r="S40" s="32"/>
    </row>
    <row r="41" spans="1:19" ht="15" customHeight="1">
      <c r="A41" s="13"/>
      <c r="B41" s="29" t="s">
        <v>220</v>
      </c>
      <c r="C41" s="144" t="s">
        <v>1184</v>
      </c>
      <c r="D41" s="144"/>
      <c r="E41" s="144"/>
      <c r="F41" s="144"/>
      <c r="G41" s="144"/>
      <c r="H41" s="144"/>
      <c r="I41" s="144"/>
      <c r="J41" s="144"/>
      <c r="K41" s="144"/>
      <c r="L41" s="144"/>
      <c r="M41" s="144"/>
      <c r="N41" s="144"/>
      <c r="O41" s="144"/>
      <c r="P41" s="144"/>
      <c r="Q41" s="144"/>
      <c r="R41" s="144"/>
      <c r="S41" s="144"/>
    </row>
    <row r="42" spans="1:19" ht="15" customHeight="1">
      <c r="A42" s="13"/>
      <c r="B42" s="29" t="s">
        <v>382</v>
      </c>
      <c r="C42" s="144" t="s">
        <v>1185</v>
      </c>
      <c r="D42" s="144"/>
      <c r="E42" s="144"/>
      <c r="F42" s="144"/>
      <c r="G42" s="144"/>
      <c r="H42" s="144"/>
      <c r="I42" s="144"/>
      <c r="J42" s="144"/>
      <c r="K42" s="144"/>
      <c r="L42" s="144"/>
      <c r="M42" s="144"/>
      <c r="N42" s="144"/>
      <c r="O42" s="144"/>
      <c r="P42" s="144"/>
      <c r="Q42" s="144"/>
      <c r="R42" s="144"/>
      <c r="S42" s="144"/>
    </row>
    <row r="43" spans="1:19" ht="15" customHeight="1">
      <c r="A43" s="13"/>
      <c r="B43" s="29" t="s">
        <v>384</v>
      </c>
      <c r="C43" s="144" t="s">
        <v>1186</v>
      </c>
      <c r="D43" s="144"/>
      <c r="E43" s="144"/>
      <c r="F43" s="144"/>
      <c r="G43" s="144"/>
      <c r="H43" s="144"/>
      <c r="I43" s="144"/>
      <c r="J43" s="144"/>
      <c r="K43" s="144"/>
      <c r="L43" s="144"/>
      <c r="M43" s="144"/>
      <c r="N43" s="144"/>
      <c r="O43" s="144"/>
      <c r="P43" s="144"/>
      <c r="Q43" s="144"/>
      <c r="R43" s="144"/>
      <c r="S43" s="144"/>
    </row>
    <row r="44" spans="1:19" ht="15" customHeight="1">
      <c r="A44" s="13"/>
      <c r="B44" s="29" t="s">
        <v>551</v>
      </c>
      <c r="C44" s="144" t="s">
        <v>1187</v>
      </c>
      <c r="D44" s="144"/>
      <c r="E44" s="144"/>
      <c r="F44" s="144"/>
      <c r="G44" s="144"/>
      <c r="H44" s="144"/>
      <c r="I44" s="144"/>
      <c r="J44" s="144"/>
      <c r="K44" s="144"/>
      <c r="L44" s="144"/>
      <c r="M44" s="144"/>
      <c r="N44" s="144"/>
      <c r="O44" s="144"/>
      <c r="P44" s="144"/>
      <c r="Q44" s="144"/>
      <c r="R44" s="144"/>
      <c r="S44" s="144"/>
    </row>
    <row r="45" spans="1:19" ht="15.75" thickBot="1">
      <c r="A45" s="13"/>
      <c r="B45" s="17"/>
      <c r="C45" s="17"/>
      <c r="D45" s="17"/>
      <c r="E45" s="17"/>
      <c r="F45" s="31" t="s">
        <v>1188</v>
      </c>
      <c r="G45" s="31"/>
      <c r="H45" s="31"/>
      <c r="I45" s="31"/>
      <c r="J45" s="31"/>
      <c r="K45" s="31"/>
      <c r="L45" s="31"/>
      <c r="M45" s="31"/>
      <c r="N45" s="31"/>
      <c r="O45" s="31"/>
      <c r="P45" s="31"/>
      <c r="Q45" s="31"/>
      <c r="R45" s="31"/>
      <c r="S45" s="31"/>
    </row>
    <row r="46" spans="1:19" ht="17.25" customHeight="1" thickBot="1">
      <c r="A46" s="13"/>
      <c r="B46" s="17"/>
      <c r="C46" s="17"/>
      <c r="D46" s="17"/>
      <c r="E46" s="17"/>
      <c r="F46" s="59" t="s">
        <v>1170</v>
      </c>
      <c r="G46" s="59"/>
      <c r="H46" s="21"/>
      <c r="I46" s="59" t="s">
        <v>1171</v>
      </c>
      <c r="J46" s="59"/>
      <c r="K46" s="21"/>
      <c r="L46" s="59" t="s">
        <v>1172</v>
      </c>
      <c r="M46" s="59"/>
      <c r="N46" s="21"/>
      <c r="O46" s="59" t="s">
        <v>1173</v>
      </c>
      <c r="P46" s="59"/>
      <c r="Q46" s="21"/>
      <c r="R46" s="59" t="s">
        <v>175</v>
      </c>
      <c r="S46" s="59"/>
    </row>
    <row r="47" spans="1:19">
      <c r="A47" s="13"/>
      <c r="B47" s="17"/>
      <c r="C47" s="17"/>
      <c r="D47" s="17"/>
      <c r="E47" s="17"/>
      <c r="F47" s="40" t="s">
        <v>330</v>
      </c>
      <c r="G47" s="40"/>
      <c r="H47" s="40"/>
      <c r="I47" s="40"/>
      <c r="J47" s="40"/>
      <c r="K47" s="40"/>
      <c r="L47" s="40"/>
      <c r="M47" s="40"/>
      <c r="N47" s="40"/>
      <c r="O47" s="40"/>
      <c r="P47" s="40"/>
      <c r="Q47" s="40"/>
      <c r="R47" s="40"/>
      <c r="S47" s="40"/>
    </row>
    <row r="48" spans="1:19">
      <c r="A48" s="13"/>
      <c r="B48" s="87" t="s">
        <v>41</v>
      </c>
      <c r="C48" s="87"/>
      <c r="D48" s="87"/>
      <c r="E48" s="17"/>
      <c r="F48" s="84" t="s">
        <v>332</v>
      </c>
      <c r="G48" s="100">
        <v>1347.3</v>
      </c>
      <c r="H48" s="17"/>
      <c r="I48" s="84" t="s">
        <v>332</v>
      </c>
      <c r="J48" s="100">
        <v>4891.6000000000004</v>
      </c>
      <c r="K48" s="17"/>
      <c r="L48" s="84" t="s">
        <v>332</v>
      </c>
      <c r="M48" s="100">
        <v>1418.1</v>
      </c>
      <c r="N48" s="17"/>
      <c r="O48" s="84" t="s">
        <v>332</v>
      </c>
      <c r="P48" s="89" t="s">
        <v>334</v>
      </c>
      <c r="Q48" s="17"/>
      <c r="R48" s="84" t="s">
        <v>332</v>
      </c>
      <c r="S48" s="100">
        <v>7657</v>
      </c>
    </row>
    <row r="49" spans="1:19" ht="15.75" thickBot="1">
      <c r="A49" s="13"/>
      <c r="B49" s="87" t="s">
        <v>1174</v>
      </c>
      <c r="C49" s="87"/>
      <c r="D49" s="87"/>
      <c r="E49" s="17"/>
      <c r="F49" s="38"/>
      <c r="G49" s="90">
        <v>1.5</v>
      </c>
      <c r="H49" s="17"/>
      <c r="I49" s="38"/>
      <c r="J49" s="90">
        <v>923.9</v>
      </c>
      <c r="K49" s="17"/>
      <c r="L49" s="38"/>
      <c r="M49" s="90">
        <v>25.5</v>
      </c>
      <c r="N49" s="17"/>
      <c r="O49" s="38"/>
      <c r="P49" s="90" t="s">
        <v>334</v>
      </c>
      <c r="Q49" s="17"/>
      <c r="R49" s="38"/>
      <c r="S49" s="90">
        <v>950.9</v>
      </c>
    </row>
    <row r="50" spans="1:19">
      <c r="A50" s="13"/>
      <c r="B50" s="87" t="s">
        <v>39</v>
      </c>
      <c r="C50" s="87"/>
      <c r="D50" s="87"/>
      <c r="E50" s="17"/>
      <c r="F50" s="21"/>
      <c r="G50" s="140">
        <v>1345.8</v>
      </c>
      <c r="H50" s="17"/>
      <c r="I50" s="21"/>
      <c r="J50" s="140">
        <v>3967.7</v>
      </c>
      <c r="K50" s="17"/>
      <c r="L50" s="21"/>
      <c r="M50" s="140">
        <v>1392.6</v>
      </c>
      <c r="N50" s="17"/>
      <c r="O50" s="21"/>
      <c r="P50" s="128" t="s">
        <v>334</v>
      </c>
      <c r="Q50" s="17"/>
      <c r="R50" s="21"/>
      <c r="S50" s="140">
        <v>6706.1</v>
      </c>
    </row>
    <row r="51" spans="1:19">
      <c r="A51" s="13"/>
      <c r="B51" s="87" t="s">
        <v>43</v>
      </c>
      <c r="C51" s="87"/>
      <c r="D51" s="87"/>
      <c r="E51" s="17"/>
      <c r="F51" s="17"/>
      <c r="G51" s="89" t="s">
        <v>334</v>
      </c>
      <c r="H51" s="17"/>
      <c r="I51" s="17"/>
      <c r="J51" s="100">
        <v>3172.7</v>
      </c>
      <c r="K51" s="17"/>
      <c r="L51" s="17"/>
      <c r="M51" s="100">
        <v>1397.4</v>
      </c>
      <c r="N51" s="17"/>
      <c r="O51" s="17"/>
      <c r="P51" s="89" t="s">
        <v>334</v>
      </c>
      <c r="Q51" s="17"/>
      <c r="R51" s="17"/>
      <c r="S51" s="100">
        <v>4570.1000000000004</v>
      </c>
    </row>
    <row r="52" spans="1:19">
      <c r="A52" s="13"/>
      <c r="B52" s="87" t="s">
        <v>44</v>
      </c>
      <c r="C52" s="87"/>
      <c r="D52" s="87"/>
      <c r="E52" s="17"/>
      <c r="F52" s="17"/>
      <c r="G52" s="89">
        <v>-91.3</v>
      </c>
      <c r="H52" s="17"/>
      <c r="I52" s="17"/>
      <c r="J52" s="89" t="s">
        <v>334</v>
      </c>
      <c r="K52" s="17"/>
      <c r="L52" s="17"/>
      <c r="M52" s="89" t="s">
        <v>334</v>
      </c>
      <c r="N52" s="17"/>
      <c r="O52" s="17"/>
      <c r="P52" s="89" t="s">
        <v>334</v>
      </c>
      <c r="Q52" s="17"/>
      <c r="R52" s="17"/>
      <c r="S52" s="89">
        <v>-91.3</v>
      </c>
    </row>
    <row r="53" spans="1:19">
      <c r="A53" s="13"/>
      <c r="B53" s="87" t="s">
        <v>1175</v>
      </c>
      <c r="C53" s="87"/>
      <c r="D53" s="87"/>
      <c r="E53" s="17"/>
      <c r="F53" s="17"/>
      <c r="G53" s="89">
        <v>-11.5</v>
      </c>
      <c r="H53" s="17"/>
      <c r="I53" s="17"/>
      <c r="J53" s="89" t="s">
        <v>334</v>
      </c>
      <c r="K53" s="17"/>
      <c r="L53" s="17"/>
      <c r="M53" s="89" t="s">
        <v>334</v>
      </c>
      <c r="N53" s="17"/>
      <c r="O53" s="17"/>
      <c r="P53" s="89" t="s">
        <v>334</v>
      </c>
      <c r="Q53" s="17"/>
      <c r="R53" s="17"/>
      <c r="S53" s="89">
        <v>-11.5</v>
      </c>
    </row>
    <row r="54" spans="1:19">
      <c r="A54" s="13"/>
      <c r="B54" s="87" t="s">
        <v>47</v>
      </c>
      <c r="C54" s="87"/>
      <c r="D54" s="87"/>
      <c r="E54" s="17"/>
      <c r="F54" s="17"/>
      <c r="G54" s="89">
        <v>383</v>
      </c>
      <c r="H54" s="17"/>
      <c r="I54" s="17"/>
      <c r="J54" s="89">
        <v>460.1</v>
      </c>
      <c r="K54" s="17"/>
      <c r="L54" s="17"/>
      <c r="M54" s="89">
        <v>6.6</v>
      </c>
      <c r="N54" s="17"/>
      <c r="O54" s="17"/>
      <c r="P54" s="89">
        <v>2.2999999999999998</v>
      </c>
      <c r="Q54" s="17"/>
      <c r="R54" s="17"/>
      <c r="S54" s="89">
        <v>852</v>
      </c>
    </row>
    <row r="55" spans="1:19">
      <c r="A55" s="13"/>
      <c r="B55" s="87" t="s">
        <v>48</v>
      </c>
      <c r="C55" s="87"/>
      <c r="D55" s="87"/>
      <c r="E55" s="17"/>
      <c r="F55" s="17"/>
      <c r="G55" s="89">
        <v>148.80000000000001</v>
      </c>
      <c r="H55" s="17"/>
      <c r="I55" s="17"/>
      <c r="J55" s="89" t="s">
        <v>334</v>
      </c>
      <c r="K55" s="17"/>
      <c r="L55" s="17"/>
      <c r="M55" s="89" t="s">
        <v>334</v>
      </c>
      <c r="N55" s="17"/>
      <c r="O55" s="17"/>
      <c r="P55" s="89" t="s">
        <v>334</v>
      </c>
      <c r="Q55" s="17"/>
      <c r="R55" s="17"/>
      <c r="S55" s="89">
        <v>148.80000000000001</v>
      </c>
    </row>
    <row r="56" spans="1:19" ht="15.75" thickBot="1">
      <c r="A56" s="13"/>
      <c r="B56" s="87" t="s">
        <v>49</v>
      </c>
      <c r="C56" s="87"/>
      <c r="D56" s="87"/>
      <c r="E56" s="17"/>
      <c r="F56" s="38"/>
      <c r="G56" s="90">
        <v>210</v>
      </c>
      <c r="H56" s="17"/>
      <c r="I56" s="38"/>
      <c r="J56" s="90">
        <v>134.80000000000001</v>
      </c>
      <c r="K56" s="17"/>
      <c r="L56" s="38"/>
      <c r="M56" s="90" t="s">
        <v>334</v>
      </c>
      <c r="N56" s="17"/>
      <c r="O56" s="38"/>
      <c r="P56" s="90" t="s">
        <v>334</v>
      </c>
      <c r="Q56" s="17"/>
      <c r="R56" s="38"/>
      <c r="S56" s="90">
        <v>344.8</v>
      </c>
    </row>
    <row r="57" spans="1:19" ht="15.75" thickBot="1">
      <c r="A57" s="13"/>
      <c r="B57" s="17"/>
      <c r="C57" s="17"/>
      <c r="D57" s="17"/>
      <c r="E57" s="17"/>
      <c r="F57" s="52"/>
      <c r="G57" s="142">
        <v>639</v>
      </c>
      <c r="H57" s="17"/>
      <c r="I57" s="52"/>
      <c r="J57" s="141">
        <v>3767.6</v>
      </c>
      <c r="K57" s="17"/>
      <c r="L57" s="52"/>
      <c r="M57" s="141">
        <v>1404</v>
      </c>
      <c r="N57" s="17"/>
      <c r="O57" s="52"/>
      <c r="P57" s="142">
        <v>2.2999999999999998</v>
      </c>
      <c r="Q57" s="17"/>
      <c r="R57" s="52"/>
      <c r="S57" s="141">
        <v>5812.9</v>
      </c>
    </row>
    <row r="58" spans="1:19">
      <c r="A58" s="13"/>
      <c r="B58" s="87" t="s">
        <v>1176</v>
      </c>
      <c r="C58" s="87"/>
      <c r="D58" s="87"/>
      <c r="E58" s="17"/>
      <c r="F58" s="21"/>
      <c r="G58" s="128">
        <v>706.8</v>
      </c>
      <c r="H58" s="17"/>
      <c r="I58" s="21"/>
      <c r="J58" s="128">
        <v>200.1</v>
      </c>
      <c r="K58" s="17"/>
      <c r="L58" s="21"/>
      <c r="M58" s="128">
        <v>-11.4</v>
      </c>
      <c r="N58" s="17"/>
      <c r="O58" s="21"/>
      <c r="P58" s="128">
        <v>-2.2999999999999998</v>
      </c>
      <c r="Q58" s="17"/>
      <c r="R58" s="21"/>
      <c r="S58" s="128">
        <v>893.2</v>
      </c>
    </row>
    <row r="59" spans="1:19">
      <c r="A59" s="13"/>
      <c r="B59" s="87" t="s">
        <v>52</v>
      </c>
      <c r="C59" s="87"/>
      <c r="D59" s="87"/>
      <c r="E59" s="17"/>
      <c r="F59" s="17"/>
      <c r="G59" s="89" t="s">
        <v>334</v>
      </c>
      <c r="H59" s="17"/>
      <c r="I59" s="17"/>
      <c r="J59" s="89" t="s">
        <v>334</v>
      </c>
      <c r="K59" s="17"/>
      <c r="L59" s="17"/>
      <c r="M59" s="89" t="s">
        <v>334</v>
      </c>
      <c r="N59" s="17"/>
      <c r="O59" s="17"/>
      <c r="P59" s="89">
        <v>345</v>
      </c>
      <c r="Q59" s="17"/>
      <c r="R59" s="17"/>
      <c r="S59" s="89">
        <v>345</v>
      </c>
    </row>
    <row r="60" spans="1:19">
      <c r="A60" s="13"/>
      <c r="B60" s="87" t="s">
        <v>54</v>
      </c>
      <c r="C60" s="87"/>
      <c r="D60" s="87"/>
      <c r="E60" s="17"/>
      <c r="F60" s="17"/>
      <c r="G60" s="17"/>
      <c r="H60" s="17"/>
      <c r="I60" s="17"/>
      <c r="J60" s="17"/>
      <c r="K60" s="17"/>
      <c r="L60" s="17"/>
      <c r="M60" s="17"/>
      <c r="N60" s="17"/>
      <c r="O60" s="17"/>
      <c r="P60" s="89">
        <v>11.2</v>
      </c>
      <c r="Q60" s="17"/>
      <c r="R60" s="17"/>
      <c r="S60" s="89">
        <v>11.2</v>
      </c>
    </row>
    <row r="61" spans="1:19" ht="15.75" thickBot="1">
      <c r="A61" s="13"/>
      <c r="B61" s="87" t="s">
        <v>1189</v>
      </c>
      <c r="C61" s="87"/>
      <c r="D61" s="87"/>
      <c r="E61" s="17"/>
      <c r="F61" s="38"/>
      <c r="G61" s="90" t="s">
        <v>334</v>
      </c>
      <c r="H61" s="17"/>
      <c r="I61" s="38"/>
      <c r="J61" s="90" t="s">
        <v>334</v>
      </c>
      <c r="K61" s="17"/>
      <c r="L61" s="38"/>
      <c r="M61" s="90" t="s">
        <v>334</v>
      </c>
      <c r="N61" s="17"/>
      <c r="O61" s="38"/>
      <c r="P61" s="90">
        <v>-1.2</v>
      </c>
      <c r="Q61" s="17"/>
      <c r="R61" s="38"/>
      <c r="S61" s="90">
        <v>-1.2</v>
      </c>
    </row>
    <row r="62" spans="1:19">
      <c r="A62" s="13"/>
      <c r="B62" s="87" t="s">
        <v>1178</v>
      </c>
      <c r="C62" s="87"/>
      <c r="D62" s="87"/>
      <c r="E62" s="17"/>
      <c r="F62" s="21"/>
      <c r="G62" s="128">
        <v>706.8</v>
      </c>
      <c r="H62" s="17"/>
      <c r="I62" s="21"/>
      <c r="J62" s="128">
        <v>200.1</v>
      </c>
      <c r="K62" s="17"/>
      <c r="L62" s="21"/>
      <c r="M62" s="128">
        <v>-11.4</v>
      </c>
      <c r="N62" s="17"/>
      <c r="O62" s="21"/>
      <c r="P62" s="128">
        <v>-337.3</v>
      </c>
      <c r="Q62" s="17"/>
      <c r="R62" s="21"/>
      <c r="S62" s="128">
        <v>558.20000000000005</v>
      </c>
    </row>
    <row r="63" spans="1:19" ht="15.75" thickBot="1">
      <c r="A63" s="13"/>
      <c r="B63" s="87" t="s">
        <v>56</v>
      </c>
      <c r="C63" s="87"/>
      <c r="D63" s="87"/>
      <c r="E63" s="17"/>
      <c r="F63" s="38"/>
      <c r="G63" s="90" t="s">
        <v>334</v>
      </c>
      <c r="H63" s="17"/>
      <c r="I63" s="38"/>
      <c r="J63" s="90" t="s">
        <v>334</v>
      </c>
      <c r="K63" s="17"/>
      <c r="L63" s="38"/>
      <c r="M63" s="90" t="s">
        <v>334</v>
      </c>
      <c r="N63" s="17"/>
      <c r="O63" s="38"/>
      <c r="P63" s="90">
        <v>8.1</v>
      </c>
      <c r="Q63" s="17"/>
      <c r="R63" s="38"/>
      <c r="S63" s="90">
        <v>8.1</v>
      </c>
    </row>
    <row r="64" spans="1:19">
      <c r="A64" s="13"/>
      <c r="B64" s="87" t="s">
        <v>57</v>
      </c>
      <c r="C64" s="87"/>
      <c r="D64" s="87"/>
      <c r="E64" s="17"/>
      <c r="F64" s="21"/>
      <c r="G64" s="128">
        <v>706.8</v>
      </c>
      <c r="H64" s="17"/>
      <c r="I64" s="21"/>
      <c r="J64" s="128">
        <v>200.1</v>
      </c>
      <c r="K64" s="17"/>
      <c r="L64" s="21"/>
      <c r="M64" s="128">
        <v>-11.4</v>
      </c>
      <c r="N64" s="17"/>
      <c r="O64" s="21"/>
      <c r="P64" s="128">
        <v>-345.4</v>
      </c>
      <c r="Q64" s="17"/>
      <c r="R64" s="21"/>
      <c r="S64" s="128">
        <v>550.1</v>
      </c>
    </row>
    <row r="65" spans="1:19">
      <c r="A65" s="13"/>
      <c r="B65" s="87" t="s">
        <v>1179</v>
      </c>
      <c r="C65" s="87"/>
      <c r="D65" s="87"/>
      <c r="E65" s="17"/>
      <c r="F65" s="17"/>
      <c r="G65" s="17"/>
      <c r="H65" s="17"/>
      <c r="I65" s="17"/>
      <c r="J65" s="17"/>
      <c r="K65" s="17"/>
      <c r="L65" s="17"/>
      <c r="M65" s="17"/>
      <c r="N65" s="17"/>
      <c r="O65" s="17"/>
      <c r="P65" s="17"/>
      <c r="Q65" s="17"/>
      <c r="R65" s="17"/>
      <c r="S65" s="17"/>
    </row>
    <row r="66" spans="1:19" ht="15.75" thickBot="1">
      <c r="A66" s="13"/>
      <c r="B66" s="17"/>
      <c r="C66" s="87" t="s">
        <v>1190</v>
      </c>
      <c r="D66" s="87"/>
      <c r="E66" s="17"/>
      <c r="F66" s="38"/>
      <c r="G66" s="90" t="s">
        <v>334</v>
      </c>
      <c r="H66" s="17"/>
      <c r="I66" s="38"/>
      <c r="J66" s="90" t="s">
        <v>334</v>
      </c>
      <c r="K66" s="17"/>
      <c r="L66" s="38"/>
      <c r="M66" s="90" t="s">
        <v>334</v>
      </c>
      <c r="N66" s="17"/>
      <c r="O66" s="38"/>
      <c r="P66" s="90">
        <v>57</v>
      </c>
      <c r="Q66" s="17"/>
      <c r="R66" s="38"/>
      <c r="S66" s="90">
        <v>57</v>
      </c>
    </row>
    <row r="67" spans="1:19">
      <c r="A67" s="13"/>
      <c r="B67" s="87" t="s">
        <v>1191</v>
      </c>
      <c r="C67" s="87"/>
      <c r="D67" s="87"/>
      <c r="E67" s="17"/>
      <c r="F67" s="21"/>
      <c r="G67" s="21"/>
      <c r="H67" s="17"/>
      <c r="I67" s="21"/>
      <c r="J67" s="21"/>
      <c r="K67" s="17"/>
      <c r="L67" s="21"/>
      <c r="M67" s="21"/>
      <c r="N67" s="17"/>
      <c r="O67" s="21"/>
      <c r="P67" s="21"/>
      <c r="Q67" s="17"/>
      <c r="R67" s="21"/>
      <c r="S67" s="21"/>
    </row>
    <row r="68" spans="1:19" ht="15.75" thickBot="1">
      <c r="A68" s="13"/>
      <c r="B68" s="17"/>
      <c r="C68" s="87" t="s">
        <v>1192</v>
      </c>
      <c r="D68" s="87"/>
      <c r="E68" s="17"/>
      <c r="F68" s="134" t="s">
        <v>332</v>
      </c>
      <c r="G68" s="135">
        <v>706.8</v>
      </c>
      <c r="H68" s="17"/>
      <c r="I68" s="134" t="s">
        <v>332</v>
      </c>
      <c r="J68" s="135">
        <v>200.1</v>
      </c>
      <c r="K68" s="17"/>
      <c r="L68" s="134" t="s">
        <v>332</v>
      </c>
      <c r="M68" s="135">
        <v>-11.4</v>
      </c>
      <c r="N68" s="17"/>
      <c r="O68" s="134" t="s">
        <v>332</v>
      </c>
      <c r="P68" s="135">
        <v>-402.4</v>
      </c>
      <c r="Q68" s="17"/>
      <c r="R68" s="134" t="s">
        <v>332</v>
      </c>
      <c r="S68" s="135">
        <v>493.1</v>
      </c>
    </row>
    <row r="69" spans="1:19" ht="17.25" customHeight="1" thickTop="1" thickBot="1">
      <c r="A69" s="13"/>
      <c r="B69" s="87" t="s">
        <v>1182</v>
      </c>
      <c r="C69" s="87"/>
      <c r="D69" s="87"/>
      <c r="E69" s="17"/>
      <c r="F69" s="136" t="s">
        <v>332</v>
      </c>
      <c r="G69" s="143">
        <v>7361.1</v>
      </c>
      <c r="H69" s="17"/>
      <c r="I69" s="136" t="s">
        <v>332</v>
      </c>
      <c r="J69" s="143">
        <v>5162.2</v>
      </c>
      <c r="K69" s="17"/>
      <c r="L69" s="136" t="s">
        <v>332</v>
      </c>
      <c r="M69" s="137">
        <v>172.6</v>
      </c>
      <c r="N69" s="17"/>
      <c r="O69" s="136" t="s">
        <v>332</v>
      </c>
      <c r="P69" s="137">
        <v>100.9</v>
      </c>
      <c r="Q69" s="17"/>
      <c r="R69" s="136" t="s">
        <v>332</v>
      </c>
      <c r="S69" s="143">
        <v>12796.8</v>
      </c>
    </row>
    <row r="70" spans="1:19" ht="16.5" thickTop="1" thickBot="1">
      <c r="A70" s="13"/>
      <c r="B70" s="87" t="s">
        <v>1183</v>
      </c>
      <c r="C70" s="87"/>
      <c r="D70" s="87"/>
      <c r="E70" s="17"/>
      <c r="F70" s="136" t="s">
        <v>332</v>
      </c>
      <c r="G70" s="143">
        <v>1373.4</v>
      </c>
      <c r="H70" s="17"/>
      <c r="I70" s="136" t="s">
        <v>332</v>
      </c>
      <c r="J70" s="137">
        <v>439.7</v>
      </c>
      <c r="K70" s="17"/>
      <c r="L70" s="136" t="s">
        <v>332</v>
      </c>
      <c r="M70" s="137" t="s">
        <v>334</v>
      </c>
      <c r="N70" s="17"/>
      <c r="O70" s="136" t="s">
        <v>332</v>
      </c>
      <c r="P70" s="137">
        <v>13.1</v>
      </c>
      <c r="Q70" s="17"/>
      <c r="R70" s="136" t="s">
        <v>332</v>
      </c>
      <c r="S70" s="143">
        <v>1826.2</v>
      </c>
    </row>
    <row r="71" spans="1:19" ht="15.75" thickTop="1">
      <c r="A71" s="13"/>
      <c r="B71" s="32" t="s">
        <v>219</v>
      </c>
      <c r="C71" s="32"/>
      <c r="D71" s="32"/>
      <c r="E71" s="32"/>
      <c r="F71" s="32"/>
      <c r="G71" s="32"/>
      <c r="H71" s="32"/>
      <c r="I71" s="32"/>
      <c r="J71" s="32"/>
      <c r="K71" s="32"/>
      <c r="L71" s="32"/>
      <c r="M71" s="32"/>
      <c r="N71" s="32"/>
      <c r="O71" s="32"/>
      <c r="P71" s="32"/>
      <c r="Q71" s="32"/>
      <c r="R71" s="32"/>
      <c r="S71" s="32"/>
    </row>
    <row r="72" spans="1:19" ht="15" customHeight="1">
      <c r="A72" s="13"/>
      <c r="B72" s="29" t="s">
        <v>220</v>
      </c>
      <c r="C72" s="144" t="s">
        <v>1184</v>
      </c>
      <c r="D72" s="144"/>
      <c r="E72" s="144"/>
      <c r="F72" s="144"/>
      <c r="G72" s="144"/>
      <c r="H72" s="144"/>
      <c r="I72" s="144"/>
      <c r="J72" s="144"/>
      <c r="K72" s="144"/>
      <c r="L72" s="144"/>
      <c r="M72" s="144"/>
      <c r="N72" s="144"/>
      <c r="O72" s="144"/>
      <c r="P72" s="144"/>
      <c r="Q72" s="144"/>
      <c r="R72" s="144"/>
      <c r="S72" s="144"/>
    </row>
    <row r="73" spans="1:19" ht="15" customHeight="1">
      <c r="A73" s="13"/>
      <c r="B73" s="29" t="s">
        <v>382</v>
      </c>
      <c r="C73" s="144" t="s">
        <v>1193</v>
      </c>
      <c r="D73" s="144"/>
      <c r="E73" s="144"/>
      <c r="F73" s="144"/>
      <c r="G73" s="144"/>
      <c r="H73" s="144"/>
      <c r="I73" s="144"/>
      <c r="J73" s="144"/>
      <c r="K73" s="144"/>
      <c r="L73" s="144"/>
      <c r="M73" s="144"/>
      <c r="N73" s="144"/>
      <c r="O73" s="144"/>
      <c r="P73" s="144"/>
      <c r="Q73" s="144"/>
      <c r="R73" s="144"/>
      <c r="S73" s="144"/>
    </row>
    <row r="74" spans="1:19" ht="15.75" thickBot="1">
      <c r="A74" s="13"/>
      <c r="B74" s="17"/>
      <c r="C74" s="17"/>
      <c r="D74" s="17"/>
      <c r="E74" s="17"/>
      <c r="F74" s="31" t="s">
        <v>1194</v>
      </c>
      <c r="G74" s="31"/>
      <c r="H74" s="31"/>
      <c r="I74" s="31"/>
      <c r="J74" s="31"/>
      <c r="K74" s="31"/>
      <c r="L74" s="31"/>
      <c r="M74" s="31"/>
      <c r="N74" s="31"/>
      <c r="O74" s="31"/>
      <c r="P74" s="31"/>
      <c r="Q74" s="31"/>
      <c r="R74" s="31"/>
      <c r="S74" s="31"/>
    </row>
    <row r="75" spans="1:19" ht="17.25" customHeight="1" thickBot="1">
      <c r="A75" s="13"/>
      <c r="B75" s="17"/>
      <c r="C75" s="17"/>
      <c r="D75" s="17"/>
      <c r="E75" s="17"/>
      <c r="F75" s="59" t="s">
        <v>1170</v>
      </c>
      <c r="G75" s="59"/>
      <c r="H75" s="21"/>
      <c r="I75" s="59" t="s">
        <v>1171</v>
      </c>
      <c r="J75" s="59"/>
      <c r="K75" s="21"/>
      <c r="L75" s="59" t="s">
        <v>1172</v>
      </c>
      <c r="M75" s="59"/>
      <c r="N75" s="21"/>
      <c r="O75" s="59" t="s">
        <v>1173</v>
      </c>
      <c r="P75" s="59"/>
      <c r="Q75" s="21"/>
      <c r="R75" s="59" t="s">
        <v>175</v>
      </c>
      <c r="S75" s="59"/>
    </row>
    <row r="76" spans="1:19">
      <c r="A76" s="13"/>
      <c r="B76" s="17"/>
      <c r="C76" s="17"/>
      <c r="D76" s="17"/>
      <c r="E76" s="17"/>
      <c r="F76" s="40" t="s">
        <v>330</v>
      </c>
      <c r="G76" s="40"/>
      <c r="H76" s="40"/>
      <c r="I76" s="40"/>
      <c r="J76" s="40"/>
      <c r="K76" s="40"/>
      <c r="L76" s="40"/>
      <c r="M76" s="40"/>
      <c r="N76" s="40"/>
      <c r="O76" s="40"/>
      <c r="P76" s="40"/>
      <c r="Q76" s="40"/>
      <c r="R76" s="40"/>
      <c r="S76" s="40"/>
    </row>
    <row r="77" spans="1:19">
      <c r="A77" s="13"/>
      <c r="B77" s="87" t="s">
        <v>41</v>
      </c>
      <c r="C77" s="87"/>
      <c r="D77" s="87"/>
      <c r="E77" s="17"/>
      <c r="F77" s="84" t="s">
        <v>332</v>
      </c>
      <c r="G77" s="100">
        <v>1286.7</v>
      </c>
      <c r="H77" s="17"/>
      <c r="I77" s="84" t="s">
        <v>332</v>
      </c>
      <c r="J77" s="100">
        <v>7149.3</v>
      </c>
      <c r="K77" s="17"/>
      <c r="L77" s="84" t="s">
        <v>332</v>
      </c>
      <c r="M77" s="100">
        <v>2173.5</v>
      </c>
      <c r="N77" s="17"/>
      <c r="O77" s="84" t="s">
        <v>332</v>
      </c>
      <c r="P77" s="89" t="s">
        <v>334</v>
      </c>
      <c r="Q77" s="17"/>
      <c r="R77" s="84" t="s">
        <v>332</v>
      </c>
      <c r="S77" s="100">
        <v>10609.5</v>
      </c>
    </row>
    <row r="78" spans="1:19" ht="15.75" thickBot="1">
      <c r="A78" s="13"/>
      <c r="B78" s="87" t="s">
        <v>1174</v>
      </c>
      <c r="C78" s="87"/>
      <c r="D78" s="87"/>
      <c r="E78" s="17"/>
      <c r="F78" s="38"/>
      <c r="G78" s="90">
        <v>1.3</v>
      </c>
      <c r="H78" s="17"/>
      <c r="I78" s="38"/>
      <c r="J78" s="139">
        <v>1456.8</v>
      </c>
      <c r="K78" s="17"/>
      <c r="L78" s="38"/>
      <c r="M78" s="90">
        <v>41.6</v>
      </c>
      <c r="N78" s="17"/>
      <c r="O78" s="38"/>
      <c r="P78" s="90" t="s">
        <v>334</v>
      </c>
      <c r="Q78" s="17"/>
      <c r="R78" s="38"/>
      <c r="S78" s="139">
        <v>1499.7</v>
      </c>
    </row>
    <row r="79" spans="1:19">
      <c r="A79" s="13"/>
      <c r="B79" s="87" t="s">
        <v>39</v>
      </c>
      <c r="C79" s="87"/>
      <c r="D79" s="87"/>
      <c r="E79" s="17"/>
      <c r="F79" s="21"/>
      <c r="G79" s="140">
        <v>1285.4000000000001</v>
      </c>
      <c r="H79" s="17"/>
      <c r="I79" s="21"/>
      <c r="J79" s="140">
        <v>5692.5</v>
      </c>
      <c r="K79" s="17"/>
      <c r="L79" s="21"/>
      <c r="M79" s="140">
        <v>2131.9</v>
      </c>
      <c r="N79" s="17"/>
      <c r="O79" s="21"/>
      <c r="P79" s="128" t="s">
        <v>334</v>
      </c>
      <c r="Q79" s="17"/>
      <c r="R79" s="21"/>
      <c r="S79" s="140">
        <v>9109.7999999999993</v>
      </c>
    </row>
    <row r="80" spans="1:19">
      <c r="A80" s="13"/>
      <c r="B80" s="87" t="s">
        <v>43</v>
      </c>
      <c r="C80" s="87"/>
      <c r="D80" s="87"/>
      <c r="E80" s="17"/>
      <c r="F80" s="17"/>
      <c r="G80" s="89" t="s">
        <v>334</v>
      </c>
      <c r="H80" s="17"/>
      <c r="I80" s="17"/>
      <c r="J80" s="100">
        <v>4973.8</v>
      </c>
      <c r="K80" s="17"/>
      <c r="L80" s="17"/>
      <c r="M80" s="100">
        <v>2126.3000000000002</v>
      </c>
      <c r="N80" s="17"/>
      <c r="O80" s="17"/>
      <c r="P80" s="89" t="s">
        <v>334</v>
      </c>
      <c r="Q80" s="17"/>
      <c r="R80" s="17"/>
      <c r="S80" s="100">
        <v>7100.1</v>
      </c>
    </row>
    <row r="81" spans="1:19">
      <c r="A81" s="13"/>
      <c r="B81" s="87" t="s">
        <v>44</v>
      </c>
      <c r="C81" s="87"/>
      <c r="D81" s="87"/>
      <c r="E81" s="17"/>
      <c r="F81" s="17"/>
      <c r="G81" s="89">
        <v>-112.9</v>
      </c>
      <c r="H81" s="17"/>
      <c r="I81" s="17"/>
      <c r="J81" s="89">
        <v>-0.4</v>
      </c>
      <c r="K81" s="17"/>
      <c r="L81" s="17"/>
      <c r="M81" s="89" t="s">
        <v>334</v>
      </c>
      <c r="N81" s="17"/>
      <c r="O81" s="17"/>
      <c r="P81" s="89" t="s">
        <v>334</v>
      </c>
      <c r="Q81" s="17"/>
      <c r="R81" s="17"/>
      <c r="S81" s="89">
        <v>-113.3</v>
      </c>
    </row>
    <row r="82" spans="1:19">
      <c r="A82" s="13"/>
      <c r="B82" s="87" t="s">
        <v>1175</v>
      </c>
      <c r="C82" s="87"/>
      <c r="D82" s="87"/>
      <c r="E82" s="17"/>
      <c r="F82" s="17"/>
      <c r="G82" s="89">
        <v>-63.4</v>
      </c>
      <c r="H82" s="17"/>
      <c r="I82" s="17"/>
      <c r="J82" s="89" t="s">
        <v>334</v>
      </c>
      <c r="K82" s="17"/>
      <c r="L82" s="17"/>
      <c r="M82" s="89" t="s">
        <v>334</v>
      </c>
      <c r="N82" s="17"/>
      <c r="O82" s="17"/>
      <c r="P82" s="89" t="s">
        <v>334</v>
      </c>
      <c r="Q82" s="17"/>
      <c r="R82" s="17"/>
      <c r="S82" s="89">
        <v>-63.4</v>
      </c>
    </row>
    <row r="83" spans="1:19">
      <c r="A83" s="13"/>
      <c r="B83" s="87" t="s">
        <v>47</v>
      </c>
      <c r="C83" s="87"/>
      <c r="D83" s="87"/>
      <c r="E83" s="17"/>
      <c r="F83" s="17"/>
      <c r="G83" s="89">
        <v>303.60000000000002</v>
      </c>
      <c r="H83" s="17"/>
      <c r="I83" s="17"/>
      <c r="J83" s="89">
        <v>392.9</v>
      </c>
      <c r="K83" s="17"/>
      <c r="L83" s="17"/>
      <c r="M83" s="89">
        <v>6.3</v>
      </c>
      <c r="N83" s="17"/>
      <c r="O83" s="17"/>
      <c r="P83" s="89">
        <v>2.2000000000000002</v>
      </c>
      <c r="Q83" s="17"/>
      <c r="R83" s="17"/>
      <c r="S83" s="89">
        <v>705</v>
      </c>
    </row>
    <row r="84" spans="1:19">
      <c r="A84" s="13"/>
      <c r="B84" s="87" t="s">
        <v>48</v>
      </c>
      <c r="C84" s="87"/>
      <c r="D84" s="87"/>
      <c r="E84" s="17"/>
      <c r="F84" s="17"/>
      <c r="G84" s="89">
        <v>144.80000000000001</v>
      </c>
      <c r="H84" s="17"/>
      <c r="I84" s="17"/>
      <c r="J84" s="89" t="s">
        <v>334</v>
      </c>
      <c r="K84" s="17"/>
      <c r="L84" s="17"/>
      <c r="M84" s="89" t="s">
        <v>334</v>
      </c>
      <c r="N84" s="17"/>
      <c r="O84" s="17"/>
      <c r="P84" s="89" t="s">
        <v>334</v>
      </c>
      <c r="Q84" s="17"/>
      <c r="R84" s="17"/>
      <c r="S84" s="89">
        <v>144.80000000000001</v>
      </c>
    </row>
    <row r="85" spans="1:19" ht="15.75" thickBot="1">
      <c r="A85" s="13"/>
      <c r="B85" s="87" t="s">
        <v>49</v>
      </c>
      <c r="C85" s="87"/>
      <c r="D85" s="87"/>
      <c r="E85" s="17"/>
      <c r="F85" s="17"/>
      <c r="G85" s="89">
        <v>197.1</v>
      </c>
      <c r="H85" s="17"/>
      <c r="I85" s="17"/>
      <c r="J85" s="89">
        <v>142.6</v>
      </c>
      <c r="K85" s="17"/>
      <c r="L85" s="17"/>
      <c r="M85" s="89">
        <v>0.1</v>
      </c>
      <c r="N85" s="17"/>
      <c r="O85" s="17"/>
      <c r="P85" s="89" t="s">
        <v>334</v>
      </c>
      <c r="Q85" s="17"/>
      <c r="R85" s="17"/>
      <c r="S85" s="89">
        <v>339.8</v>
      </c>
    </row>
    <row r="86" spans="1:19" ht="15.75" thickBot="1">
      <c r="A86" s="13"/>
      <c r="B86" s="17"/>
      <c r="C86" s="17"/>
      <c r="D86" s="17"/>
      <c r="E86" s="17"/>
      <c r="F86" s="52"/>
      <c r="G86" s="142">
        <v>469.2</v>
      </c>
      <c r="H86" s="17"/>
      <c r="I86" s="52"/>
      <c r="J86" s="141">
        <v>5508.9</v>
      </c>
      <c r="K86" s="17"/>
      <c r="L86" s="52"/>
      <c r="M86" s="141">
        <v>2132.6999999999998</v>
      </c>
      <c r="N86" s="17"/>
      <c r="O86" s="52"/>
      <c r="P86" s="142">
        <v>2.2000000000000002</v>
      </c>
      <c r="Q86" s="17"/>
      <c r="R86" s="52"/>
      <c r="S86" s="141">
        <v>8113</v>
      </c>
    </row>
    <row r="87" spans="1:19">
      <c r="A87" s="13"/>
      <c r="B87" s="87" t="s">
        <v>1176</v>
      </c>
      <c r="C87" s="87"/>
      <c r="D87" s="87"/>
      <c r="E87" s="17"/>
      <c r="F87" s="21"/>
      <c r="G87" s="128">
        <v>816.2</v>
      </c>
      <c r="H87" s="17"/>
      <c r="I87" s="21"/>
      <c r="J87" s="128">
        <v>183.6</v>
      </c>
      <c r="K87" s="17"/>
      <c r="L87" s="21"/>
      <c r="M87" s="128">
        <v>-0.8</v>
      </c>
      <c r="N87" s="17"/>
      <c r="O87" s="21"/>
      <c r="P87" s="128">
        <v>-2.2000000000000002</v>
      </c>
      <c r="Q87" s="17"/>
      <c r="R87" s="21"/>
      <c r="S87" s="128">
        <v>996.8</v>
      </c>
    </row>
    <row r="88" spans="1:19">
      <c r="A88" s="13"/>
      <c r="B88" s="87" t="s">
        <v>52</v>
      </c>
      <c r="C88" s="87"/>
      <c r="D88" s="87"/>
      <c r="E88" s="17"/>
      <c r="F88" s="17"/>
      <c r="G88" s="89" t="s">
        <v>334</v>
      </c>
      <c r="H88" s="17"/>
      <c r="I88" s="17"/>
      <c r="J88" s="89" t="s">
        <v>334</v>
      </c>
      <c r="K88" s="17"/>
      <c r="L88" s="17"/>
      <c r="M88" s="89" t="s">
        <v>334</v>
      </c>
      <c r="N88" s="17"/>
      <c r="O88" s="17"/>
      <c r="P88" s="89">
        <v>320.60000000000002</v>
      </c>
      <c r="Q88" s="17"/>
      <c r="R88" s="17"/>
      <c r="S88" s="89">
        <v>320.60000000000002</v>
      </c>
    </row>
    <row r="89" spans="1:19" ht="15.75" thickBot="1">
      <c r="A89" s="13"/>
      <c r="B89" s="87" t="s">
        <v>1195</v>
      </c>
      <c r="C89" s="87"/>
      <c r="D89" s="87"/>
      <c r="E89" s="17"/>
      <c r="F89" s="38"/>
      <c r="G89" s="90" t="s">
        <v>334</v>
      </c>
      <c r="H89" s="17"/>
      <c r="I89" s="38"/>
      <c r="J89" s="90" t="s">
        <v>334</v>
      </c>
      <c r="K89" s="17"/>
      <c r="L89" s="38"/>
      <c r="M89" s="90" t="s">
        <v>334</v>
      </c>
      <c r="N89" s="17"/>
      <c r="O89" s="38"/>
      <c r="P89" s="90">
        <v>6.5</v>
      </c>
      <c r="Q89" s="17"/>
      <c r="R89" s="38"/>
      <c r="S89" s="90">
        <v>6.5</v>
      </c>
    </row>
    <row r="90" spans="1:19">
      <c r="A90" s="13"/>
      <c r="B90" s="87" t="s">
        <v>1178</v>
      </c>
      <c r="C90" s="87"/>
      <c r="D90" s="87"/>
      <c r="E90" s="17"/>
      <c r="F90" s="21"/>
      <c r="G90" s="128">
        <v>816.2</v>
      </c>
      <c r="H90" s="17"/>
      <c r="I90" s="21"/>
      <c r="J90" s="128">
        <v>183.6</v>
      </c>
      <c r="K90" s="17"/>
      <c r="L90" s="21"/>
      <c r="M90" s="128">
        <v>-0.8</v>
      </c>
      <c r="N90" s="17"/>
      <c r="O90" s="21"/>
      <c r="P90" s="128">
        <v>-316.3</v>
      </c>
      <c r="Q90" s="17"/>
      <c r="R90" s="21"/>
      <c r="S90" s="128">
        <v>682.7</v>
      </c>
    </row>
    <row r="91" spans="1:19" ht="15.75" thickBot="1">
      <c r="A91" s="13"/>
      <c r="B91" s="87" t="s">
        <v>56</v>
      </c>
      <c r="C91" s="87"/>
      <c r="D91" s="87"/>
      <c r="E91" s="17"/>
      <c r="F91" s="38"/>
      <c r="G91" s="90" t="s">
        <v>334</v>
      </c>
      <c r="H91" s="17"/>
      <c r="I91" s="38"/>
      <c r="J91" s="90" t="s">
        <v>334</v>
      </c>
      <c r="K91" s="17"/>
      <c r="L91" s="38"/>
      <c r="M91" s="90" t="s">
        <v>334</v>
      </c>
      <c r="N91" s="17"/>
      <c r="O91" s="38"/>
      <c r="P91" s="90">
        <v>5.5</v>
      </c>
      <c r="Q91" s="17"/>
      <c r="R91" s="38"/>
      <c r="S91" s="90">
        <v>5.5</v>
      </c>
    </row>
    <row r="92" spans="1:19">
      <c r="A92" s="13"/>
      <c r="B92" s="87" t="s">
        <v>57</v>
      </c>
      <c r="C92" s="87"/>
      <c r="D92" s="87"/>
      <c r="E92" s="17"/>
      <c r="F92" s="21"/>
      <c r="G92" s="128">
        <v>816.2</v>
      </c>
      <c r="H92" s="17"/>
      <c r="I92" s="21"/>
      <c r="J92" s="128">
        <v>183.6</v>
      </c>
      <c r="K92" s="17"/>
      <c r="L92" s="21"/>
      <c r="M92" s="128">
        <v>-0.8</v>
      </c>
      <c r="N92" s="17"/>
      <c r="O92" s="21"/>
      <c r="P92" s="128">
        <v>-321.8</v>
      </c>
      <c r="Q92" s="17"/>
      <c r="R92" s="21"/>
      <c r="S92" s="128">
        <v>677.2</v>
      </c>
    </row>
    <row r="93" spans="1:19">
      <c r="A93" s="13"/>
      <c r="B93" s="87" t="s">
        <v>1179</v>
      </c>
      <c r="C93" s="87"/>
      <c r="D93" s="87"/>
      <c r="E93" s="17"/>
      <c r="F93" s="17"/>
      <c r="G93" s="17"/>
      <c r="H93" s="17"/>
      <c r="I93" s="17"/>
      <c r="J93" s="17"/>
      <c r="K93" s="17"/>
      <c r="L93" s="17"/>
      <c r="M93" s="17"/>
      <c r="N93" s="17"/>
      <c r="O93" s="17"/>
      <c r="P93" s="17"/>
      <c r="Q93" s="17"/>
      <c r="R93" s="17"/>
      <c r="S93" s="17"/>
    </row>
    <row r="94" spans="1:19" ht="15.75" thickBot="1">
      <c r="A94" s="13"/>
      <c r="B94" s="17"/>
      <c r="C94" s="87" t="s">
        <v>1190</v>
      </c>
      <c r="D94" s="87"/>
      <c r="E94" s="17"/>
      <c r="F94" s="38"/>
      <c r="G94" s="90" t="s">
        <v>334</v>
      </c>
      <c r="H94" s="17"/>
      <c r="I94" s="38"/>
      <c r="J94" s="90" t="s">
        <v>334</v>
      </c>
      <c r="K94" s="17"/>
      <c r="L94" s="38"/>
      <c r="M94" s="90" t="s">
        <v>334</v>
      </c>
      <c r="N94" s="17"/>
      <c r="O94" s="38"/>
      <c r="P94" s="90">
        <v>53.2</v>
      </c>
      <c r="Q94" s="17"/>
      <c r="R94" s="38"/>
      <c r="S94" s="90">
        <v>53.2</v>
      </c>
    </row>
    <row r="95" spans="1:19">
      <c r="A95" s="13"/>
      <c r="B95" s="87" t="s">
        <v>1191</v>
      </c>
      <c r="C95" s="87"/>
      <c r="D95" s="87"/>
      <c r="E95" s="17"/>
      <c r="F95" s="21"/>
      <c r="G95" s="21"/>
      <c r="H95" s="17"/>
      <c r="I95" s="21"/>
      <c r="J95" s="21"/>
      <c r="K95" s="17"/>
      <c r="L95" s="21"/>
      <c r="M95" s="21"/>
      <c r="N95" s="17"/>
      <c r="O95" s="21"/>
      <c r="P95" s="21"/>
      <c r="Q95" s="17"/>
      <c r="R95" s="21"/>
      <c r="S95" s="21"/>
    </row>
    <row r="96" spans="1:19" ht="15.75" thickBot="1">
      <c r="A96" s="13"/>
      <c r="B96" s="17"/>
      <c r="C96" s="87" t="s">
        <v>1192</v>
      </c>
      <c r="D96" s="87"/>
      <c r="E96" s="17"/>
      <c r="F96" s="134" t="s">
        <v>332</v>
      </c>
      <c r="G96" s="135">
        <v>816.2</v>
      </c>
      <c r="H96" s="17"/>
      <c r="I96" s="134" t="s">
        <v>332</v>
      </c>
      <c r="J96" s="135">
        <v>183.6</v>
      </c>
      <c r="K96" s="17"/>
      <c r="L96" s="134" t="s">
        <v>332</v>
      </c>
      <c r="M96" s="135">
        <v>-0.8</v>
      </c>
      <c r="N96" s="17"/>
      <c r="O96" s="134" t="s">
        <v>332</v>
      </c>
      <c r="P96" s="135">
        <v>-375</v>
      </c>
      <c r="Q96" s="17"/>
      <c r="R96" s="134" t="s">
        <v>332</v>
      </c>
      <c r="S96" s="135">
        <v>624</v>
      </c>
    </row>
    <row r="97" spans="1:19" ht="16.5" thickTop="1" thickBot="1">
      <c r="A97" s="13"/>
      <c r="B97" s="87" t="s">
        <v>144</v>
      </c>
      <c r="C97" s="87"/>
      <c r="D97" s="87"/>
      <c r="E97" s="89">
        <v>-2</v>
      </c>
      <c r="F97" s="136" t="s">
        <v>332</v>
      </c>
      <c r="G97" s="143">
        <v>6157.1</v>
      </c>
      <c r="H97" s="17"/>
      <c r="I97" s="136" t="s">
        <v>332</v>
      </c>
      <c r="J97" s="143">
        <v>4680.6000000000004</v>
      </c>
      <c r="K97" s="17"/>
      <c r="L97" s="136" t="s">
        <v>332</v>
      </c>
      <c r="M97" s="137">
        <v>179.4</v>
      </c>
      <c r="N97" s="17"/>
      <c r="O97" s="136" t="s">
        <v>332</v>
      </c>
      <c r="P97" s="137">
        <v>353</v>
      </c>
      <c r="Q97" s="17"/>
      <c r="R97" s="136" t="s">
        <v>332</v>
      </c>
      <c r="S97" s="143">
        <v>11370.1</v>
      </c>
    </row>
    <row r="98" spans="1:19" ht="16.5" thickTop="1" thickBot="1">
      <c r="A98" s="13"/>
      <c r="B98" s="87" t="s">
        <v>1183</v>
      </c>
      <c r="C98" s="87"/>
      <c r="D98" s="87"/>
      <c r="E98" s="17"/>
      <c r="F98" s="136" t="s">
        <v>332</v>
      </c>
      <c r="G98" s="137">
        <v>654</v>
      </c>
      <c r="H98" s="17"/>
      <c r="I98" s="136" t="s">
        <v>332</v>
      </c>
      <c r="J98" s="137">
        <v>432.8</v>
      </c>
      <c r="K98" s="17"/>
      <c r="L98" s="136" t="s">
        <v>332</v>
      </c>
      <c r="M98" s="137" t="s">
        <v>334</v>
      </c>
      <c r="N98" s="17"/>
      <c r="O98" s="136" t="s">
        <v>332</v>
      </c>
      <c r="P98" s="137">
        <v>9.8000000000000007</v>
      </c>
      <c r="Q98" s="17"/>
      <c r="R98" s="136" t="s">
        <v>332</v>
      </c>
      <c r="S98" s="143">
        <v>1096.5999999999999</v>
      </c>
    </row>
    <row r="99" spans="1:19" ht="15.75" thickTop="1">
      <c r="A99" s="13"/>
      <c r="B99" s="145" t="s">
        <v>219</v>
      </c>
      <c r="C99" s="145"/>
      <c r="D99" s="145"/>
      <c r="E99" s="145"/>
      <c r="F99" s="145"/>
      <c r="G99" s="145"/>
      <c r="H99" s="145"/>
      <c r="I99" s="145"/>
      <c r="J99" s="145"/>
      <c r="K99" s="145"/>
      <c r="L99" s="145"/>
      <c r="M99" s="145"/>
      <c r="N99" s="145"/>
      <c r="O99" s="145"/>
      <c r="P99" s="145"/>
      <c r="Q99" s="145"/>
      <c r="R99" s="145"/>
      <c r="S99" s="145"/>
    </row>
    <row r="100" spans="1:19" ht="15" customHeight="1">
      <c r="A100" s="13"/>
      <c r="B100" s="29" t="s">
        <v>220</v>
      </c>
      <c r="C100" s="144" t="s">
        <v>1196</v>
      </c>
      <c r="D100" s="144"/>
      <c r="E100" s="144"/>
      <c r="F100" s="144"/>
      <c r="G100" s="144"/>
      <c r="H100" s="144"/>
      <c r="I100" s="144"/>
      <c r="J100" s="144"/>
      <c r="K100" s="144"/>
      <c r="L100" s="144"/>
      <c r="M100" s="144"/>
      <c r="N100" s="144"/>
      <c r="O100" s="144"/>
      <c r="P100" s="144"/>
      <c r="Q100" s="144"/>
      <c r="R100" s="144"/>
      <c r="S100" s="144"/>
    </row>
    <row r="101" spans="1:19" ht="15" customHeight="1">
      <c r="A101" s="13"/>
      <c r="B101" s="29" t="s">
        <v>382</v>
      </c>
      <c r="C101" s="144" t="s">
        <v>1197</v>
      </c>
      <c r="D101" s="144"/>
      <c r="E101" s="144"/>
      <c r="F101" s="144"/>
      <c r="G101" s="144"/>
      <c r="H101" s="144"/>
      <c r="I101" s="144"/>
      <c r="J101" s="144"/>
      <c r="K101" s="144"/>
      <c r="L101" s="144"/>
      <c r="M101" s="144"/>
      <c r="N101" s="144"/>
      <c r="O101" s="144"/>
      <c r="P101" s="144"/>
      <c r="Q101" s="144"/>
      <c r="R101" s="144"/>
      <c r="S101" s="144"/>
    </row>
  </sheetData>
  <mergeCells count="112">
    <mergeCell ref="B8:S8"/>
    <mergeCell ref="B9:S9"/>
    <mergeCell ref="B10:S10"/>
    <mergeCell ref="B11:S11"/>
    <mergeCell ref="C101:S101"/>
    <mergeCell ref="A1:A2"/>
    <mergeCell ref="B1:S1"/>
    <mergeCell ref="B2:S2"/>
    <mergeCell ref="B3:S3"/>
    <mergeCell ref="A4:A101"/>
    <mergeCell ref="B4:S4"/>
    <mergeCell ref="B5:S5"/>
    <mergeCell ref="B6:S6"/>
    <mergeCell ref="B7:S7"/>
    <mergeCell ref="B95:D95"/>
    <mergeCell ref="C96:D96"/>
    <mergeCell ref="B97:D97"/>
    <mergeCell ref="B98:D98"/>
    <mergeCell ref="B99:S99"/>
    <mergeCell ref="C100:S100"/>
    <mergeCell ref="B89:D89"/>
    <mergeCell ref="B90:D90"/>
    <mergeCell ref="B91:D91"/>
    <mergeCell ref="B92:D92"/>
    <mergeCell ref="B93:D93"/>
    <mergeCell ref="C94:D94"/>
    <mergeCell ref="B82:D82"/>
    <mergeCell ref="B83:D83"/>
    <mergeCell ref="B84:D84"/>
    <mergeCell ref="B85:D85"/>
    <mergeCell ref="B87:D87"/>
    <mergeCell ref="B88:D88"/>
    <mergeCell ref="F76:S76"/>
    <mergeCell ref="B77:D77"/>
    <mergeCell ref="B78:D78"/>
    <mergeCell ref="B79:D79"/>
    <mergeCell ref="B80:D80"/>
    <mergeCell ref="B81:D81"/>
    <mergeCell ref="C72:S72"/>
    <mergeCell ref="C73:S73"/>
    <mergeCell ref="F74:S74"/>
    <mergeCell ref="F75:G75"/>
    <mergeCell ref="I75:J75"/>
    <mergeCell ref="L75:M75"/>
    <mergeCell ref="O75:P75"/>
    <mergeCell ref="R75:S75"/>
    <mergeCell ref="C66:D66"/>
    <mergeCell ref="B67:D67"/>
    <mergeCell ref="C68:D68"/>
    <mergeCell ref="B69:D69"/>
    <mergeCell ref="B70:D70"/>
    <mergeCell ref="B71:S71"/>
    <mergeCell ref="B60:D60"/>
    <mergeCell ref="B61:D61"/>
    <mergeCell ref="B62:D62"/>
    <mergeCell ref="B63:D63"/>
    <mergeCell ref="B64:D64"/>
    <mergeCell ref="B65:D65"/>
    <mergeCell ref="B53:D53"/>
    <mergeCell ref="B54:D54"/>
    <mergeCell ref="B55:D55"/>
    <mergeCell ref="B56:D56"/>
    <mergeCell ref="B58:D58"/>
    <mergeCell ref="B59:D59"/>
    <mergeCell ref="F47:S47"/>
    <mergeCell ref="B48:D48"/>
    <mergeCell ref="B49:D49"/>
    <mergeCell ref="B50:D50"/>
    <mergeCell ref="B51:D51"/>
    <mergeCell ref="B52:D52"/>
    <mergeCell ref="F45:S45"/>
    <mergeCell ref="F46:G46"/>
    <mergeCell ref="I46:J46"/>
    <mergeCell ref="L46:M46"/>
    <mergeCell ref="O46:P46"/>
    <mergeCell ref="R46:S46"/>
    <mergeCell ref="B39:D39"/>
    <mergeCell ref="B40:S40"/>
    <mergeCell ref="C41:S41"/>
    <mergeCell ref="C42:S42"/>
    <mergeCell ref="C43:S43"/>
    <mergeCell ref="C44:S44"/>
    <mergeCell ref="C33:D33"/>
    <mergeCell ref="C34:D34"/>
    <mergeCell ref="C35:D35"/>
    <mergeCell ref="B36:D36"/>
    <mergeCell ref="C37:D37"/>
    <mergeCell ref="B38:D38"/>
    <mergeCell ref="B27:D27"/>
    <mergeCell ref="B28:D28"/>
    <mergeCell ref="B29:D29"/>
    <mergeCell ref="B30:D30"/>
    <mergeCell ref="B31:D31"/>
    <mergeCell ref="B32:D32"/>
    <mergeCell ref="B20:D20"/>
    <mergeCell ref="B21:D21"/>
    <mergeCell ref="B22:D22"/>
    <mergeCell ref="B23:D23"/>
    <mergeCell ref="B25:D25"/>
    <mergeCell ref="B26:D26"/>
    <mergeCell ref="F14:S14"/>
    <mergeCell ref="B15:D15"/>
    <mergeCell ref="B16:D16"/>
    <mergeCell ref="B17:D17"/>
    <mergeCell ref="B18:D18"/>
    <mergeCell ref="B19:D19"/>
    <mergeCell ref="F12:S12"/>
    <mergeCell ref="F13:G13"/>
    <mergeCell ref="I13:J13"/>
    <mergeCell ref="L13:M13"/>
    <mergeCell ref="O13:P13"/>
    <mergeCell ref="R13:S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27.7109375" bestFit="1" customWidth="1"/>
    <col min="2" max="2" width="36.5703125" bestFit="1" customWidth="1"/>
  </cols>
  <sheetData>
    <row r="1" spans="1:2">
      <c r="A1" s="8" t="s">
        <v>1198</v>
      </c>
      <c r="B1" s="1" t="s">
        <v>1</v>
      </c>
    </row>
    <row r="2" spans="1:2">
      <c r="A2" s="8"/>
      <c r="B2" s="1" t="s">
        <v>2</v>
      </c>
    </row>
    <row r="3" spans="1:2">
      <c r="A3" s="3" t="s">
        <v>1199</v>
      </c>
      <c r="B3" s="4" t="s">
        <v>5</v>
      </c>
    </row>
    <row r="4" spans="1:2">
      <c r="A4" s="13" t="s">
        <v>1198</v>
      </c>
      <c r="B4" s="4" t="s">
        <v>5</v>
      </c>
    </row>
    <row r="5" spans="1:2">
      <c r="A5" s="13"/>
      <c r="B5" s="15" t="s">
        <v>1200</v>
      </c>
    </row>
    <row r="6" spans="1:2" ht="230.25">
      <c r="A6" s="13"/>
      <c r="B6" s="16" t="s">
        <v>1201</v>
      </c>
    </row>
    <row r="7" spans="1:2" ht="153.75">
      <c r="A7" s="13"/>
      <c r="B7" s="16" t="s">
        <v>1202</v>
      </c>
    </row>
    <row r="8" spans="1:2" ht="179.25">
      <c r="A8" s="13"/>
      <c r="B8" s="16" t="s">
        <v>1203</v>
      </c>
    </row>
    <row r="9" spans="1:2" ht="230.25">
      <c r="A9" s="13"/>
      <c r="B9" s="16" t="s">
        <v>1204</v>
      </c>
    </row>
    <row r="10" spans="1:2" ht="230.25">
      <c r="A10" s="13"/>
      <c r="B10" s="16" t="s">
        <v>1205</v>
      </c>
    </row>
    <row r="11" spans="1:2" ht="90">
      <c r="A11" s="13"/>
      <c r="B11" s="16" t="s">
        <v>1206</v>
      </c>
    </row>
    <row r="12" spans="1:2" ht="204.75">
      <c r="A12" s="13"/>
      <c r="B12" s="16" t="s">
        <v>1207</v>
      </c>
    </row>
    <row r="13" spans="1:2" ht="90">
      <c r="A13" s="13"/>
      <c r="B13" s="16" t="s">
        <v>1208</v>
      </c>
    </row>
    <row r="14" spans="1:2">
      <c r="A14" s="13"/>
      <c r="B14" s="14" t="s">
        <v>1209</v>
      </c>
    </row>
    <row r="15" spans="1:2">
      <c r="A15" s="13"/>
      <c r="B15" s="15" t="s">
        <v>1210</v>
      </c>
    </row>
    <row r="16" spans="1:2" ht="409.6">
      <c r="A16" s="13"/>
      <c r="B16" s="16" t="s">
        <v>1211</v>
      </c>
    </row>
    <row r="17" spans="1:2">
      <c r="A17" s="13"/>
      <c r="B17" s="37" t="s">
        <v>1212</v>
      </c>
    </row>
    <row r="18" spans="1:2" ht="204.75">
      <c r="A18" s="13"/>
      <c r="B18" s="16" t="s">
        <v>1213</v>
      </c>
    </row>
    <row r="19" spans="1:2" ht="217.5">
      <c r="A19" s="13"/>
      <c r="B19" s="16" t="s">
        <v>1214</v>
      </c>
    </row>
    <row r="20" spans="1:2">
      <c r="A20" s="13"/>
      <c r="B20" s="37" t="s">
        <v>1215</v>
      </c>
    </row>
    <row r="21" spans="1:2" ht="268.5">
      <c r="A21" s="13"/>
      <c r="B21" s="16" t="s">
        <v>1216</v>
      </c>
    </row>
    <row r="22" spans="1:2" ht="204.75">
      <c r="A22" s="13"/>
      <c r="B22" s="16" t="s">
        <v>1217</v>
      </c>
    </row>
    <row r="23" spans="1:2">
      <c r="A23" s="13"/>
      <c r="B23" s="37" t="s">
        <v>1218</v>
      </c>
    </row>
    <row r="24" spans="1:2" ht="179.25">
      <c r="A24" s="13"/>
      <c r="B24" s="16" t="s">
        <v>1219</v>
      </c>
    </row>
    <row r="25" spans="1:2" ht="26.25">
      <c r="A25" s="13"/>
      <c r="B25" s="37" t="s">
        <v>1220</v>
      </c>
    </row>
    <row r="26" spans="1:2" ht="153.75">
      <c r="A26" s="13"/>
      <c r="B26" s="16" t="s">
        <v>1221</v>
      </c>
    </row>
    <row r="27" spans="1:2">
      <c r="A27" s="13"/>
      <c r="B27" s="15" t="s">
        <v>1222</v>
      </c>
    </row>
    <row r="28" spans="1:2">
      <c r="A28" s="13"/>
      <c r="B28" s="37" t="s">
        <v>1223</v>
      </c>
    </row>
    <row r="29" spans="1:2" ht="243">
      <c r="A29" s="13"/>
      <c r="B29" s="16" t="s">
        <v>1224</v>
      </c>
    </row>
    <row r="30" spans="1:2" ht="204.75">
      <c r="A30" s="13"/>
      <c r="B30" s="16" t="s">
        <v>1225</v>
      </c>
    </row>
    <row r="31" spans="1:2">
      <c r="A31" s="13"/>
      <c r="B31" s="37" t="s">
        <v>1226</v>
      </c>
    </row>
    <row r="32" spans="1:2" ht="166.5">
      <c r="A32" s="13"/>
      <c r="B32" s="16" t="s">
        <v>1227</v>
      </c>
    </row>
    <row r="33" spans="1:2" ht="192">
      <c r="A33" s="13"/>
      <c r="B33" s="16" t="s">
        <v>1228</v>
      </c>
    </row>
    <row r="34" spans="1:2" ht="27">
      <c r="A34" s="13"/>
      <c r="B34" s="15" t="s">
        <v>1229</v>
      </c>
    </row>
    <row r="35" spans="1:2" ht="396">
      <c r="A35" s="13"/>
      <c r="B35" s="16" t="s">
        <v>1230</v>
      </c>
    </row>
    <row r="36" spans="1:2" ht="27">
      <c r="A36" s="13"/>
      <c r="B36" s="15" t="s">
        <v>1231</v>
      </c>
    </row>
    <row r="37" spans="1:2" ht="281.25">
      <c r="A37" s="13"/>
      <c r="B37" s="16" t="s">
        <v>1232</v>
      </c>
    </row>
    <row r="38" spans="1:2">
      <c r="A38" s="13"/>
      <c r="B38" s="15" t="s">
        <v>1200</v>
      </c>
    </row>
    <row r="39" spans="1:2" ht="230.25">
      <c r="A39" s="13"/>
      <c r="B39" s="16" t="s">
        <v>1201</v>
      </c>
    </row>
    <row r="40" spans="1:2" ht="153.75">
      <c r="A40" s="13"/>
      <c r="B40" s="16" t="s">
        <v>1202</v>
      </c>
    </row>
    <row r="41" spans="1:2" ht="179.25">
      <c r="A41" s="13"/>
      <c r="B41" s="16" t="s">
        <v>1203</v>
      </c>
    </row>
    <row r="42" spans="1:2" ht="230.25">
      <c r="A42" s="13"/>
      <c r="B42" s="16" t="s">
        <v>1204</v>
      </c>
    </row>
    <row r="43" spans="1:2" ht="230.25">
      <c r="A43" s="13"/>
      <c r="B43" s="16" t="s">
        <v>1205</v>
      </c>
    </row>
    <row r="44" spans="1:2" ht="90">
      <c r="A44" s="13"/>
      <c r="B44" s="16" t="s">
        <v>1206</v>
      </c>
    </row>
    <row r="45" spans="1:2" ht="204.75">
      <c r="A45" s="13"/>
      <c r="B45" s="16" t="s">
        <v>1207</v>
      </c>
    </row>
    <row r="46" spans="1:2" ht="90">
      <c r="A46" s="13"/>
      <c r="B46" s="16" t="s">
        <v>1208</v>
      </c>
    </row>
  </sheetData>
  <mergeCells count="2">
    <mergeCell ref="A1:A2"/>
    <mergeCell ref="A4:A4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18.140625" bestFit="1" customWidth="1"/>
    <col min="2" max="2" width="36.5703125" bestFit="1" customWidth="1"/>
  </cols>
  <sheetData>
    <row r="1" spans="1:2">
      <c r="A1" s="8" t="s">
        <v>1233</v>
      </c>
      <c r="B1" s="1" t="s">
        <v>1</v>
      </c>
    </row>
    <row r="2" spans="1:2">
      <c r="A2" s="8"/>
      <c r="B2" s="1" t="s">
        <v>2</v>
      </c>
    </row>
    <row r="3" spans="1:2">
      <c r="A3" s="3" t="s">
        <v>1233</v>
      </c>
      <c r="B3" s="4" t="s">
        <v>5</v>
      </c>
    </row>
    <row r="4" spans="1:2">
      <c r="A4" s="13" t="s">
        <v>1233</v>
      </c>
      <c r="B4" s="4" t="s">
        <v>5</v>
      </c>
    </row>
    <row r="5" spans="1:2">
      <c r="A5" s="13"/>
      <c r="B5" s="15" t="s">
        <v>1234</v>
      </c>
    </row>
    <row r="6" spans="1:2" ht="166.5">
      <c r="A6" s="13"/>
      <c r="B6" s="16" t="s">
        <v>1235</v>
      </c>
    </row>
    <row r="7" spans="1:2">
      <c r="A7" s="13"/>
      <c r="B7" s="15" t="s">
        <v>708</v>
      </c>
    </row>
    <row r="8" spans="1:2" ht="115.5">
      <c r="A8" s="13"/>
      <c r="B8" s="16" t="s">
        <v>1236</v>
      </c>
    </row>
    <row r="9" spans="1:2">
      <c r="A9" s="13"/>
      <c r="B9" s="15" t="s">
        <v>1237</v>
      </c>
    </row>
    <row r="10" spans="1:2" ht="217.5">
      <c r="A10" s="13"/>
      <c r="B10" s="16" t="s">
        <v>1238</v>
      </c>
    </row>
    <row r="11" spans="1:2">
      <c r="A11" s="13"/>
      <c r="B11" s="15" t="s">
        <v>459</v>
      </c>
    </row>
    <row r="12" spans="1:2" ht="192">
      <c r="A12" s="13"/>
      <c r="B12" s="16" t="s">
        <v>1239</v>
      </c>
    </row>
    <row r="13" spans="1:2">
      <c r="A13" s="13"/>
      <c r="B13" s="14" t="s">
        <v>1240</v>
      </c>
    </row>
    <row r="14" spans="1:2">
      <c r="A14" s="13"/>
      <c r="B14" s="15" t="s">
        <v>1234</v>
      </c>
    </row>
    <row r="15" spans="1:2" ht="166.5">
      <c r="A15" s="13"/>
      <c r="B15" s="16" t="s">
        <v>1235</v>
      </c>
    </row>
    <row r="16" spans="1:2">
      <c r="A16" s="13"/>
      <c r="B16" s="15" t="s">
        <v>708</v>
      </c>
    </row>
    <row r="17" spans="1:2" ht="115.5">
      <c r="A17" s="13"/>
      <c r="B17" s="16" t="s">
        <v>1236</v>
      </c>
    </row>
    <row r="18" spans="1:2">
      <c r="A18" s="13"/>
      <c r="B18" s="15" t="s">
        <v>1237</v>
      </c>
    </row>
    <row r="19" spans="1:2" ht="217.5">
      <c r="A19" s="13"/>
      <c r="B19" s="16" t="s">
        <v>1238</v>
      </c>
    </row>
    <row r="20" spans="1:2">
      <c r="A20" s="13"/>
      <c r="B20" s="15" t="s">
        <v>459</v>
      </c>
    </row>
    <row r="21" spans="1:2" ht="192">
      <c r="A21" s="13"/>
      <c r="B21" s="16" t="s">
        <v>1239</v>
      </c>
    </row>
  </sheetData>
  <mergeCells count="2">
    <mergeCell ref="A1:A2"/>
    <mergeCell ref="A4:A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5.42578125" bestFit="1" customWidth="1"/>
    <col min="2" max="2" width="36.5703125" bestFit="1" customWidth="1"/>
    <col min="3" max="3" width="21.5703125" customWidth="1"/>
    <col min="4" max="4" width="9.28515625" customWidth="1"/>
    <col min="5" max="5" width="26.28515625" customWidth="1"/>
    <col min="6" max="6" width="21.5703125" customWidth="1"/>
    <col min="7" max="7" width="4.140625" customWidth="1"/>
    <col min="8" max="8" width="16.28515625" customWidth="1"/>
    <col min="9" max="9" width="21.5703125" customWidth="1"/>
    <col min="10" max="10" width="4.140625" customWidth="1"/>
    <col min="11" max="11" width="16.28515625" customWidth="1"/>
    <col min="12" max="12" width="21.5703125" customWidth="1"/>
    <col min="13" max="13" width="4.140625" customWidth="1"/>
    <col min="14" max="14" width="16.28515625" customWidth="1"/>
  </cols>
  <sheetData>
    <row r="1" spans="1:14" ht="15" customHeight="1">
      <c r="A1" s="8" t="s">
        <v>124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241</v>
      </c>
      <c r="B3" s="12" t="s">
        <v>5</v>
      </c>
      <c r="C3" s="12"/>
      <c r="D3" s="12"/>
      <c r="E3" s="12"/>
      <c r="F3" s="12"/>
      <c r="G3" s="12"/>
      <c r="H3" s="12"/>
      <c r="I3" s="12"/>
      <c r="J3" s="12"/>
      <c r="K3" s="12"/>
      <c r="L3" s="12"/>
      <c r="M3" s="12"/>
      <c r="N3" s="12"/>
    </row>
    <row r="4" spans="1:14" ht="15" customHeight="1">
      <c r="A4" s="13" t="s">
        <v>1241</v>
      </c>
      <c r="B4" s="12" t="s">
        <v>5</v>
      </c>
      <c r="C4" s="12"/>
      <c r="D4" s="12"/>
      <c r="E4" s="12"/>
      <c r="F4" s="12"/>
      <c r="G4" s="12"/>
      <c r="H4" s="12"/>
      <c r="I4" s="12"/>
      <c r="J4" s="12"/>
      <c r="K4" s="12"/>
      <c r="L4" s="12"/>
      <c r="M4" s="12"/>
      <c r="N4" s="12"/>
    </row>
    <row r="5" spans="1:14">
      <c r="A5" s="13"/>
      <c r="B5" s="34" t="s">
        <v>1242</v>
      </c>
      <c r="C5" s="34"/>
      <c r="D5" s="34"/>
      <c r="E5" s="34"/>
      <c r="F5" s="34"/>
      <c r="G5" s="34"/>
      <c r="H5" s="34"/>
      <c r="I5" s="34"/>
      <c r="J5" s="34"/>
      <c r="K5" s="34"/>
      <c r="L5" s="34"/>
      <c r="M5" s="34"/>
      <c r="N5" s="34"/>
    </row>
    <row r="6" spans="1:14">
      <c r="A6" s="13"/>
      <c r="B6" s="36" t="s">
        <v>1243</v>
      </c>
      <c r="C6" s="36"/>
      <c r="D6" s="36"/>
      <c r="E6" s="36"/>
      <c r="F6" s="36"/>
      <c r="G6" s="36"/>
      <c r="H6" s="36"/>
      <c r="I6" s="36"/>
      <c r="J6" s="36"/>
      <c r="K6" s="36"/>
      <c r="L6" s="36"/>
      <c r="M6" s="36"/>
      <c r="N6" s="36"/>
    </row>
    <row r="7" spans="1:14" ht="15.75" thickBot="1">
      <c r="A7" s="13"/>
      <c r="B7" s="17"/>
      <c r="C7" s="17"/>
      <c r="D7" s="31" t="s">
        <v>361</v>
      </c>
      <c r="E7" s="31"/>
      <c r="F7" s="31"/>
      <c r="G7" s="31"/>
      <c r="H7" s="31"/>
      <c r="I7" s="31"/>
      <c r="J7" s="31"/>
      <c r="K7" s="31"/>
    </row>
    <row r="8" spans="1:14">
      <c r="A8" s="13"/>
      <c r="B8" s="17"/>
      <c r="C8" s="17"/>
      <c r="D8" s="21"/>
      <c r="E8" s="21"/>
      <c r="F8" s="21"/>
      <c r="G8" s="21"/>
      <c r="H8" s="21"/>
      <c r="I8" s="21"/>
      <c r="J8" s="21"/>
      <c r="K8" s="21"/>
    </row>
    <row r="9" spans="1:14" ht="15.75" thickBot="1">
      <c r="A9" s="13"/>
      <c r="B9" s="17"/>
      <c r="C9" s="17"/>
      <c r="D9" s="31">
        <v>2013</v>
      </c>
      <c r="E9" s="31"/>
      <c r="F9" s="17"/>
      <c r="G9" s="31">
        <v>2012</v>
      </c>
      <c r="H9" s="31"/>
      <c r="I9" s="17"/>
      <c r="J9" s="31">
        <v>2011</v>
      </c>
      <c r="K9" s="31"/>
    </row>
    <row r="10" spans="1:14">
      <c r="A10" s="13"/>
      <c r="B10" s="17"/>
      <c r="C10" s="17"/>
      <c r="D10" s="21"/>
      <c r="E10" s="21"/>
      <c r="F10" s="17"/>
      <c r="G10" s="21"/>
      <c r="H10" s="21"/>
      <c r="I10" s="17"/>
      <c r="J10" s="21"/>
      <c r="K10" s="21"/>
    </row>
    <row r="11" spans="1:14">
      <c r="A11" s="13"/>
      <c r="B11" s="17"/>
      <c r="C11" s="17"/>
      <c r="D11" s="40" t="s">
        <v>330</v>
      </c>
      <c r="E11" s="40"/>
      <c r="F11" s="40"/>
      <c r="G11" s="40"/>
      <c r="H11" s="40"/>
      <c r="I11" s="40"/>
      <c r="J11" s="40"/>
      <c r="K11" s="40"/>
    </row>
    <row r="12" spans="1:14">
      <c r="A12" s="13"/>
      <c r="B12" s="23" t="s">
        <v>1244</v>
      </c>
      <c r="C12" s="17"/>
      <c r="D12" s="23" t="s">
        <v>332</v>
      </c>
      <c r="E12" s="25">
        <v>-17.100000000000001</v>
      </c>
      <c r="F12" s="17"/>
      <c r="G12" s="23" t="s">
        <v>332</v>
      </c>
      <c r="H12" s="25" t="s">
        <v>334</v>
      </c>
      <c r="I12" s="17"/>
      <c r="J12" s="23" t="s">
        <v>332</v>
      </c>
      <c r="K12" s="25">
        <v>-1.5</v>
      </c>
    </row>
    <row r="13" spans="1:14">
      <c r="A13" s="13"/>
      <c r="B13" s="23" t="s">
        <v>1245</v>
      </c>
      <c r="C13" s="17"/>
      <c r="D13" s="17"/>
      <c r="E13" s="25">
        <v>-9.5</v>
      </c>
      <c r="F13" s="17"/>
      <c r="G13" s="17"/>
      <c r="H13" s="25" t="s">
        <v>334</v>
      </c>
      <c r="I13" s="17"/>
      <c r="J13" s="17"/>
      <c r="K13" s="25" t="s">
        <v>334</v>
      </c>
    </row>
    <row r="14" spans="1:14">
      <c r="A14" s="13"/>
      <c r="B14" s="23" t="s">
        <v>1246</v>
      </c>
      <c r="C14" s="17"/>
      <c r="D14" s="17"/>
      <c r="E14" s="25">
        <v>3</v>
      </c>
      <c r="F14" s="17"/>
      <c r="G14" s="17"/>
      <c r="H14" s="25" t="s">
        <v>334</v>
      </c>
      <c r="I14" s="17"/>
      <c r="J14" s="17"/>
      <c r="K14" s="25" t="s">
        <v>334</v>
      </c>
    </row>
    <row r="15" spans="1:14" ht="26.25">
      <c r="A15" s="13"/>
      <c r="B15" s="23" t="s">
        <v>1247</v>
      </c>
      <c r="C15" s="17"/>
      <c r="D15" s="17"/>
      <c r="E15" s="25">
        <v>10.5</v>
      </c>
      <c r="F15" s="17"/>
      <c r="G15" s="17"/>
      <c r="H15" s="25">
        <v>12.7</v>
      </c>
      <c r="I15" s="17"/>
      <c r="J15" s="17"/>
      <c r="K15" s="25">
        <v>19.2</v>
      </c>
    </row>
    <row r="16" spans="1:14">
      <c r="A16" s="13"/>
      <c r="B16" s="23" t="s">
        <v>1248</v>
      </c>
      <c r="C16" s="17"/>
      <c r="D16" s="17"/>
      <c r="E16" s="25">
        <v>1.1000000000000001</v>
      </c>
      <c r="F16" s="17"/>
      <c r="G16" s="17"/>
      <c r="H16" s="25" t="s">
        <v>334</v>
      </c>
      <c r="I16" s="17"/>
      <c r="J16" s="17"/>
      <c r="K16" s="25" t="s">
        <v>334</v>
      </c>
    </row>
    <row r="17" spans="1:14" ht="26.25">
      <c r="A17" s="13"/>
      <c r="B17" s="23" t="s">
        <v>1249</v>
      </c>
      <c r="C17" s="17"/>
      <c r="D17" s="17"/>
      <c r="E17" s="25">
        <v>1</v>
      </c>
      <c r="F17" s="17"/>
      <c r="G17" s="17"/>
      <c r="H17" s="25" t="s">
        <v>334</v>
      </c>
      <c r="I17" s="17"/>
      <c r="J17" s="17"/>
      <c r="K17" s="25" t="s">
        <v>334</v>
      </c>
    </row>
    <row r="18" spans="1:14">
      <c r="A18" s="13"/>
      <c r="B18" s="23" t="s">
        <v>1250</v>
      </c>
      <c r="C18" s="17"/>
      <c r="D18" s="17"/>
      <c r="E18" s="25">
        <v>0.7</v>
      </c>
      <c r="F18" s="17"/>
      <c r="G18" s="17"/>
      <c r="H18" s="25">
        <v>0.6</v>
      </c>
      <c r="I18" s="17"/>
      <c r="J18" s="17"/>
      <c r="K18" s="25">
        <v>0.7</v>
      </c>
    </row>
    <row r="19" spans="1:14" ht="26.25">
      <c r="A19" s="13"/>
      <c r="B19" s="23" t="s">
        <v>1251</v>
      </c>
      <c r="C19" s="17"/>
      <c r="D19" s="17"/>
      <c r="E19" s="25" t="s">
        <v>334</v>
      </c>
      <c r="F19" s="17"/>
      <c r="G19" s="17"/>
      <c r="H19" s="25">
        <v>-4.5</v>
      </c>
      <c r="I19" s="17"/>
      <c r="J19" s="17"/>
      <c r="K19" s="25" t="s">
        <v>334</v>
      </c>
    </row>
    <row r="20" spans="1:14">
      <c r="A20" s="13"/>
      <c r="B20" s="23" t="s">
        <v>1252</v>
      </c>
      <c r="C20" s="17"/>
      <c r="D20" s="17"/>
      <c r="E20" s="25">
        <v>-0.4</v>
      </c>
      <c r="F20" s="17"/>
      <c r="G20" s="17"/>
      <c r="H20" s="25">
        <v>0.2</v>
      </c>
      <c r="I20" s="17"/>
      <c r="J20" s="17"/>
      <c r="K20" s="25">
        <v>0.6</v>
      </c>
    </row>
    <row r="21" spans="1:14">
      <c r="A21" s="13"/>
      <c r="B21" s="23" t="s">
        <v>1253</v>
      </c>
      <c r="C21" s="17"/>
      <c r="D21" s="17"/>
      <c r="E21" s="25" t="s">
        <v>334</v>
      </c>
      <c r="F21" s="17"/>
      <c r="G21" s="17"/>
      <c r="H21" s="25">
        <v>4.3</v>
      </c>
      <c r="I21" s="17"/>
      <c r="J21" s="17"/>
      <c r="K21" s="25" t="s">
        <v>334</v>
      </c>
    </row>
    <row r="22" spans="1:14" ht="15.75" thickBot="1">
      <c r="A22" s="13"/>
      <c r="B22" s="23" t="s">
        <v>93</v>
      </c>
      <c r="C22" s="17"/>
      <c r="D22" s="38"/>
      <c r="E22" s="27">
        <v>0.2</v>
      </c>
      <c r="F22" s="17"/>
      <c r="G22" s="38"/>
      <c r="H22" s="27">
        <v>0.8</v>
      </c>
      <c r="I22" s="17"/>
      <c r="J22" s="38"/>
      <c r="K22" s="27">
        <v>2.6</v>
      </c>
    </row>
    <row r="23" spans="1:14" ht="15.75" thickBot="1">
      <c r="A23" s="13"/>
      <c r="B23" s="17"/>
      <c r="C23" s="17"/>
      <c r="D23" s="39" t="s">
        <v>332</v>
      </c>
      <c r="E23" s="28">
        <v>-10.5</v>
      </c>
      <c r="F23" s="17"/>
      <c r="G23" s="39" t="s">
        <v>332</v>
      </c>
      <c r="H23" s="28">
        <v>14.1</v>
      </c>
      <c r="I23" s="17"/>
      <c r="J23" s="39" t="s">
        <v>332</v>
      </c>
      <c r="K23" s="28">
        <v>21.6</v>
      </c>
    </row>
    <row r="24" spans="1:14" ht="25.5" customHeight="1" thickTop="1">
      <c r="A24" s="13"/>
      <c r="B24" s="36" t="s">
        <v>1254</v>
      </c>
      <c r="C24" s="36"/>
      <c r="D24" s="36"/>
      <c r="E24" s="36"/>
      <c r="F24" s="36"/>
      <c r="G24" s="36"/>
      <c r="H24" s="36"/>
      <c r="I24" s="36"/>
      <c r="J24" s="36"/>
      <c r="K24" s="36"/>
      <c r="L24" s="36"/>
      <c r="M24" s="36"/>
      <c r="N24" s="36"/>
    </row>
    <row r="25" spans="1:14" ht="15.75" thickBot="1">
      <c r="A25" s="13"/>
      <c r="B25" s="17"/>
      <c r="C25" s="17"/>
      <c r="D25" s="17"/>
      <c r="E25" s="17"/>
      <c r="F25" s="17"/>
      <c r="G25" s="31" t="s">
        <v>361</v>
      </c>
      <c r="H25" s="31"/>
      <c r="I25" s="31"/>
      <c r="J25" s="31"/>
      <c r="K25" s="31"/>
      <c r="L25" s="31"/>
      <c r="M25" s="31"/>
      <c r="N25" s="31"/>
    </row>
    <row r="26" spans="1:14" ht="15.75" thickBot="1">
      <c r="A26" s="13"/>
      <c r="B26" s="17"/>
      <c r="C26" s="17"/>
      <c r="D26" s="17"/>
      <c r="E26" s="17"/>
      <c r="F26" s="17"/>
      <c r="G26" s="59">
        <v>2013</v>
      </c>
      <c r="H26" s="59"/>
      <c r="I26" s="17"/>
      <c r="J26" s="59">
        <v>2012</v>
      </c>
      <c r="K26" s="59"/>
      <c r="L26" s="17"/>
      <c r="M26" s="59">
        <v>2011</v>
      </c>
      <c r="N26" s="59"/>
    </row>
    <row r="27" spans="1:14">
      <c r="A27" s="13"/>
      <c r="B27" s="17"/>
      <c r="C27" s="17"/>
      <c r="D27" s="17"/>
      <c r="E27" s="17"/>
      <c r="F27" s="17"/>
      <c r="G27" s="40" t="s">
        <v>330</v>
      </c>
      <c r="H27" s="40"/>
      <c r="I27" s="40"/>
      <c r="J27" s="40"/>
      <c r="K27" s="40"/>
      <c r="L27" s="40"/>
      <c r="M27" s="40"/>
      <c r="N27" s="40"/>
    </row>
    <row r="28" spans="1:14">
      <c r="A28" s="13"/>
      <c r="B28" s="17"/>
      <c r="C28" s="32" t="s">
        <v>109</v>
      </c>
      <c r="D28" s="32"/>
      <c r="E28" s="32"/>
      <c r="F28" s="17"/>
      <c r="G28" s="23" t="s">
        <v>332</v>
      </c>
      <c r="H28" s="63">
        <v>2409.9</v>
      </c>
      <c r="I28" s="17"/>
      <c r="J28" s="23" t="s">
        <v>332</v>
      </c>
      <c r="K28" s="63">
        <v>1739.9</v>
      </c>
      <c r="L28" s="17"/>
      <c r="M28" s="23" t="s">
        <v>332</v>
      </c>
      <c r="N28" s="63">
        <v>1045.2</v>
      </c>
    </row>
    <row r="29" spans="1:14" ht="15.75" thickBot="1">
      <c r="A29" s="13"/>
      <c r="B29" s="17"/>
      <c r="C29" s="17"/>
      <c r="D29" s="32" t="s">
        <v>1255</v>
      </c>
      <c r="E29" s="32"/>
      <c r="F29" s="17"/>
      <c r="G29" s="38"/>
      <c r="H29" s="27">
        <v>190.9</v>
      </c>
      <c r="I29" s="17"/>
      <c r="J29" s="38"/>
      <c r="K29" s="27">
        <v>86.3</v>
      </c>
      <c r="L29" s="17"/>
      <c r="M29" s="38"/>
      <c r="N29" s="27">
        <v>51.4</v>
      </c>
    </row>
    <row r="30" spans="1:14" ht="15.75" thickBot="1">
      <c r="A30" s="13"/>
      <c r="B30" s="17"/>
      <c r="C30" s="32" t="s">
        <v>1256</v>
      </c>
      <c r="D30" s="32"/>
      <c r="E30" s="32"/>
      <c r="F30" s="17"/>
      <c r="G30" s="39" t="s">
        <v>332</v>
      </c>
      <c r="H30" s="66">
        <v>2600.8000000000002</v>
      </c>
      <c r="I30" s="17"/>
      <c r="J30" s="39" t="s">
        <v>332</v>
      </c>
      <c r="K30" s="66">
        <v>1826.2</v>
      </c>
      <c r="L30" s="17"/>
      <c r="M30" s="39" t="s">
        <v>332</v>
      </c>
      <c r="N30" s="66">
        <v>1096.5999999999999</v>
      </c>
    </row>
  </sheetData>
  <mergeCells count="22">
    <mergeCell ref="C30:E30"/>
    <mergeCell ref="A1:A2"/>
    <mergeCell ref="B1:N1"/>
    <mergeCell ref="B2:N2"/>
    <mergeCell ref="B3:N3"/>
    <mergeCell ref="A4:A30"/>
    <mergeCell ref="B4:N4"/>
    <mergeCell ref="B5:N5"/>
    <mergeCell ref="B6:N6"/>
    <mergeCell ref="B24:N24"/>
    <mergeCell ref="G26:H26"/>
    <mergeCell ref="J26:K26"/>
    <mergeCell ref="M26:N26"/>
    <mergeCell ref="G27:N27"/>
    <mergeCell ref="C28:E28"/>
    <mergeCell ref="D29:E29"/>
    <mergeCell ref="D7:K7"/>
    <mergeCell ref="D9:E9"/>
    <mergeCell ref="G9:H9"/>
    <mergeCell ref="J9:K9"/>
    <mergeCell ref="D11:K11"/>
    <mergeCell ref="G25:N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8" t="s">
        <v>1</v>
      </c>
      <c r="C1" s="8"/>
      <c r="D1" s="8"/>
    </row>
    <row r="2" spans="1:4">
      <c r="A2" s="1" t="s">
        <v>75</v>
      </c>
      <c r="B2" s="1" t="s">
        <v>2</v>
      </c>
      <c r="C2" s="1" t="s">
        <v>37</v>
      </c>
      <c r="D2" s="1" t="s">
        <v>38</v>
      </c>
    </row>
    <row r="3" spans="1:4" ht="30">
      <c r="A3" s="3" t="s">
        <v>76</v>
      </c>
      <c r="B3" s="4" t="s">
        <v>5</v>
      </c>
      <c r="C3" s="4" t="s">
        <v>5</v>
      </c>
      <c r="D3" s="4" t="s">
        <v>5</v>
      </c>
    </row>
    <row r="4" spans="1:4">
      <c r="A4" s="2" t="s">
        <v>57</v>
      </c>
      <c r="B4" s="9">
        <v>160.4</v>
      </c>
      <c r="C4" s="9">
        <v>550.1</v>
      </c>
      <c r="D4" s="9">
        <v>677.2</v>
      </c>
    </row>
    <row r="5" spans="1:4" ht="30">
      <c r="A5" s="2" t="s">
        <v>77</v>
      </c>
      <c r="B5" s="4">
        <v>243.9</v>
      </c>
      <c r="C5" s="4">
        <v>-4</v>
      </c>
      <c r="D5" s="4">
        <v>-194.8</v>
      </c>
    </row>
    <row r="6" spans="1:4">
      <c r="A6" s="2" t="s">
        <v>78</v>
      </c>
      <c r="B6" s="4">
        <v>404.3</v>
      </c>
      <c r="C6" s="4">
        <v>546.1</v>
      </c>
      <c r="D6" s="4">
        <v>482.4</v>
      </c>
    </row>
    <row r="7" spans="1:4" ht="30">
      <c r="A7" s="2" t="s">
        <v>79</v>
      </c>
      <c r="B7" s="4">
        <v>88.3</v>
      </c>
      <c r="C7" s="4">
        <v>57</v>
      </c>
      <c r="D7" s="4">
        <v>53.2</v>
      </c>
    </row>
    <row r="8" spans="1:4" ht="45">
      <c r="A8" s="2" t="s">
        <v>80</v>
      </c>
      <c r="B8" s="4">
        <v>58.2</v>
      </c>
      <c r="C8" s="4">
        <v>0</v>
      </c>
      <c r="D8" s="4">
        <v>0</v>
      </c>
    </row>
    <row r="9" spans="1:4" ht="45">
      <c r="A9" s="2" t="s">
        <v>81</v>
      </c>
      <c r="B9" s="4">
        <v>9.1999999999999993</v>
      </c>
      <c r="C9" s="4">
        <v>0</v>
      </c>
      <c r="D9" s="4">
        <v>0</v>
      </c>
    </row>
    <row r="10" spans="1:4" ht="30">
      <c r="A10" s="2" t="s">
        <v>82</v>
      </c>
      <c r="B10" s="4">
        <v>0.9</v>
      </c>
      <c r="C10" s="4">
        <v>0</v>
      </c>
      <c r="D10" s="4">
        <v>0</v>
      </c>
    </row>
    <row r="11" spans="1:4" ht="60">
      <c r="A11" s="2" t="s">
        <v>83</v>
      </c>
      <c r="B11" s="9">
        <v>247.7</v>
      </c>
      <c r="C11" s="9">
        <v>489.1</v>
      </c>
      <c r="D11" s="9">
        <v>429.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1257</v>
      </c>
      <c r="B1" s="1" t="s">
        <v>1</v>
      </c>
    </row>
    <row r="2" spans="1:2">
      <c r="A2" s="8"/>
      <c r="B2" s="1" t="s">
        <v>2</v>
      </c>
    </row>
    <row r="3" spans="1:2" ht="30">
      <c r="A3" s="3" t="s">
        <v>1257</v>
      </c>
      <c r="B3" s="4" t="s">
        <v>5</v>
      </c>
    </row>
    <row r="4" spans="1:2">
      <c r="A4" s="13" t="s">
        <v>1257</v>
      </c>
      <c r="B4" s="4" t="s">
        <v>5</v>
      </c>
    </row>
    <row r="5" spans="1:2" ht="27">
      <c r="A5" s="13"/>
      <c r="B5" s="15" t="s">
        <v>1258</v>
      </c>
    </row>
    <row r="6" spans="1:2" ht="166.5">
      <c r="A6" s="13"/>
      <c r="B6" s="16" t="s">
        <v>1259</v>
      </c>
    </row>
    <row r="7" spans="1:2">
      <c r="A7" s="13"/>
      <c r="B7" s="15" t="s">
        <v>1260</v>
      </c>
    </row>
    <row r="8" spans="1:2" ht="166.5">
      <c r="A8" s="13"/>
      <c r="B8" s="16" t="s">
        <v>1261</v>
      </c>
    </row>
    <row r="9" spans="1:2" ht="26.25">
      <c r="A9" s="13"/>
      <c r="B9" s="14" t="s">
        <v>1262</v>
      </c>
    </row>
    <row r="10" spans="1:2" ht="27">
      <c r="A10" s="13"/>
      <c r="B10" s="15" t="s">
        <v>1258</v>
      </c>
    </row>
    <row r="11" spans="1:2" ht="166.5">
      <c r="A11" s="13"/>
      <c r="B11" s="16" t="s">
        <v>1259</v>
      </c>
    </row>
    <row r="12" spans="1:2">
      <c r="A12" s="13"/>
      <c r="B12" s="15" t="s">
        <v>1260</v>
      </c>
    </row>
    <row r="13" spans="1:2" ht="166.5">
      <c r="A13" s="13"/>
      <c r="B13" s="16" t="s">
        <v>1261</v>
      </c>
    </row>
  </sheetData>
  <mergeCells count="2">
    <mergeCell ref="A1:A2"/>
    <mergeCell ref="A4:A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2" width="2.28515625" customWidth="1"/>
    <col min="3" max="3" width="36.5703125" bestFit="1" customWidth="1"/>
    <col min="4" max="4" width="16.85546875" customWidth="1"/>
    <col min="5" max="5" width="3.42578125" customWidth="1"/>
    <col min="6" max="6" width="12.85546875" customWidth="1"/>
    <col min="7" max="7" width="16.85546875" customWidth="1"/>
    <col min="8" max="8" width="3.42578125" customWidth="1"/>
    <col min="9" max="9" width="12.85546875" customWidth="1"/>
    <col min="10" max="10" width="16.85546875" customWidth="1"/>
    <col min="11" max="11" width="3.42578125" customWidth="1"/>
    <col min="12" max="12" width="12.85546875" customWidth="1"/>
    <col min="13" max="13" width="16.85546875" customWidth="1"/>
    <col min="14" max="14" width="3.42578125" customWidth="1"/>
    <col min="15" max="15" width="12.85546875" customWidth="1"/>
    <col min="16" max="16" width="16.85546875" customWidth="1"/>
    <col min="17" max="17" width="3.42578125" customWidth="1"/>
    <col min="18" max="18" width="12.85546875" customWidth="1"/>
  </cols>
  <sheetData>
    <row r="1" spans="1:18" ht="15" customHeight="1">
      <c r="A1" s="8" t="s">
        <v>126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264</v>
      </c>
      <c r="B3" s="12" t="s">
        <v>5</v>
      </c>
      <c r="C3" s="12"/>
      <c r="D3" s="12"/>
      <c r="E3" s="12"/>
      <c r="F3" s="12"/>
      <c r="G3" s="12"/>
      <c r="H3" s="12"/>
      <c r="I3" s="12"/>
      <c r="J3" s="12"/>
      <c r="K3" s="12"/>
      <c r="L3" s="12"/>
      <c r="M3" s="12"/>
      <c r="N3" s="12"/>
      <c r="O3" s="12"/>
      <c r="P3" s="12"/>
      <c r="Q3" s="12"/>
      <c r="R3" s="12"/>
    </row>
    <row r="4" spans="1:18" ht="15" customHeight="1">
      <c r="A4" s="13" t="s">
        <v>1265</v>
      </c>
      <c r="B4" s="12" t="s">
        <v>5</v>
      </c>
      <c r="C4" s="12"/>
      <c r="D4" s="12"/>
      <c r="E4" s="12"/>
      <c r="F4" s="12"/>
      <c r="G4" s="12"/>
      <c r="H4" s="12"/>
      <c r="I4" s="12"/>
      <c r="J4" s="12"/>
      <c r="K4" s="12"/>
      <c r="L4" s="12"/>
      <c r="M4" s="12"/>
      <c r="N4" s="12"/>
      <c r="O4" s="12"/>
      <c r="P4" s="12"/>
      <c r="Q4" s="12"/>
      <c r="R4" s="12"/>
    </row>
    <row r="5" spans="1:18">
      <c r="A5" s="13"/>
      <c r="B5" s="34" t="s">
        <v>1266</v>
      </c>
      <c r="C5" s="34"/>
      <c r="D5" s="34"/>
      <c r="E5" s="34"/>
      <c r="F5" s="34"/>
      <c r="G5" s="34"/>
      <c r="H5" s="34"/>
      <c r="I5" s="34"/>
      <c r="J5" s="34"/>
      <c r="K5" s="34"/>
      <c r="L5" s="34"/>
      <c r="M5" s="34"/>
      <c r="N5" s="34"/>
      <c r="O5" s="34"/>
      <c r="P5" s="34"/>
      <c r="Q5" s="34"/>
      <c r="R5" s="34"/>
    </row>
    <row r="6" spans="1:18" ht="17.25" customHeight="1" thickBot="1">
      <c r="A6" s="13"/>
      <c r="B6" s="17"/>
      <c r="C6" s="17"/>
      <c r="D6" s="17"/>
      <c r="E6" s="31" t="s">
        <v>1267</v>
      </c>
      <c r="F6" s="31"/>
      <c r="G6" s="17"/>
      <c r="H6" s="31" t="s">
        <v>1268</v>
      </c>
      <c r="I6" s="31"/>
      <c r="J6" s="17"/>
      <c r="K6" s="31" t="s">
        <v>1269</v>
      </c>
      <c r="L6" s="31"/>
      <c r="M6" s="17"/>
      <c r="N6" s="31" t="s">
        <v>1270</v>
      </c>
      <c r="O6" s="31"/>
      <c r="P6" s="17"/>
      <c r="Q6" s="31" t="s">
        <v>175</v>
      </c>
      <c r="R6" s="31"/>
    </row>
    <row r="7" spans="1:18">
      <c r="A7" s="13"/>
      <c r="B7" s="17"/>
      <c r="C7" s="17"/>
      <c r="D7" s="17"/>
      <c r="E7" s="40" t="s">
        <v>362</v>
      </c>
      <c r="F7" s="40"/>
      <c r="G7" s="40"/>
      <c r="H7" s="40"/>
      <c r="I7" s="40"/>
      <c r="J7" s="40"/>
      <c r="K7" s="40"/>
      <c r="L7" s="40"/>
      <c r="M7" s="40"/>
      <c r="N7" s="40"/>
      <c r="O7" s="40"/>
      <c r="P7" s="40"/>
      <c r="Q7" s="40"/>
      <c r="R7" s="40"/>
    </row>
    <row r="8" spans="1:18">
      <c r="A8" s="13"/>
      <c r="B8" s="61" t="s">
        <v>1271</v>
      </c>
      <c r="C8" s="61"/>
      <c r="D8" s="17"/>
      <c r="E8" s="18"/>
      <c r="F8" s="18"/>
      <c r="G8" s="18"/>
      <c r="H8" s="18"/>
      <c r="I8" s="18"/>
      <c r="J8" s="18"/>
      <c r="K8" s="18"/>
      <c r="L8" s="18"/>
      <c r="M8" s="18"/>
      <c r="N8" s="18"/>
      <c r="O8" s="18"/>
      <c r="P8" s="18"/>
      <c r="Q8" s="18"/>
      <c r="R8" s="18"/>
    </row>
    <row r="9" spans="1:18">
      <c r="A9" s="13"/>
      <c r="B9" s="32" t="s">
        <v>39</v>
      </c>
      <c r="C9" s="32"/>
      <c r="D9" s="17"/>
      <c r="E9" s="23" t="s">
        <v>332</v>
      </c>
      <c r="F9" s="63">
        <v>1693</v>
      </c>
      <c r="G9" s="17"/>
      <c r="H9" s="23" t="s">
        <v>332</v>
      </c>
      <c r="I9" s="63">
        <v>1672.7</v>
      </c>
      <c r="J9" s="17"/>
      <c r="K9" s="23" t="s">
        <v>332</v>
      </c>
      <c r="L9" s="63">
        <v>1789.4</v>
      </c>
      <c r="M9" s="17"/>
      <c r="N9" s="23" t="s">
        <v>332</v>
      </c>
      <c r="O9" s="63">
        <v>1962</v>
      </c>
      <c r="P9" s="17"/>
      <c r="Q9" s="23" t="s">
        <v>332</v>
      </c>
      <c r="R9" s="63">
        <v>7117.1</v>
      </c>
    </row>
    <row r="10" spans="1:18">
      <c r="A10" s="13"/>
      <c r="B10" s="32" t="s">
        <v>1272</v>
      </c>
      <c r="C10" s="32"/>
      <c r="D10" s="17"/>
      <c r="E10" s="23" t="s">
        <v>332</v>
      </c>
      <c r="F10" s="63">
        <v>1690.6</v>
      </c>
      <c r="G10" s="17"/>
      <c r="H10" s="23" t="s">
        <v>332</v>
      </c>
      <c r="I10" s="63">
        <v>1463.7</v>
      </c>
      <c r="J10" s="17"/>
      <c r="K10" s="23" t="s">
        <v>332</v>
      </c>
      <c r="L10" s="63">
        <v>1665.8</v>
      </c>
      <c r="M10" s="17"/>
      <c r="N10" s="23" t="s">
        <v>332</v>
      </c>
      <c r="O10" s="63">
        <v>1856.6</v>
      </c>
      <c r="P10" s="17"/>
      <c r="Q10" s="23" t="s">
        <v>332</v>
      </c>
      <c r="R10" s="63">
        <v>6676.7</v>
      </c>
    </row>
    <row r="11" spans="1:18">
      <c r="A11" s="13"/>
      <c r="B11" s="32" t="s">
        <v>51</v>
      </c>
      <c r="C11" s="32"/>
      <c r="D11" s="17"/>
      <c r="E11" s="23" t="s">
        <v>332</v>
      </c>
      <c r="F11" s="25">
        <v>2.4</v>
      </c>
      <c r="G11" s="17"/>
      <c r="H11" s="23" t="s">
        <v>332</v>
      </c>
      <c r="I11" s="25">
        <v>209</v>
      </c>
      <c r="J11" s="17"/>
      <c r="K11" s="23" t="s">
        <v>332</v>
      </c>
      <c r="L11" s="25">
        <v>123.6</v>
      </c>
      <c r="M11" s="17"/>
      <c r="N11" s="23" t="s">
        <v>332</v>
      </c>
      <c r="O11" s="25">
        <v>105.4</v>
      </c>
      <c r="P11" s="17"/>
      <c r="Q11" s="23" t="s">
        <v>332</v>
      </c>
      <c r="R11" s="25">
        <v>440.4</v>
      </c>
    </row>
    <row r="12" spans="1:18">
      <c r="A12" s="13"/>
      <c r="B12" s="32" t="s">
        <v>363</v>
      </c>
      <c r="C12" s="32"/>
      <c r="D12" s="17"/>
      <c r="E12" s="23" t="s">
        <v>332</v>
      </c>
      <c r="F12" s="25">
        <v>-67.7</v>
      </c>
      <c r="G12" s="17"/>
      <c r="H12" s="23" t="s">
        <v>332</v>
      </c>
      <c r="I12" s="25">
        <v>123.7</v>
      </c>
      <c r="J12" s="17"/>
      <c r="K12" s="23" t="s">
        <v>332</v>
      </c>
      <c r="L12" s="25">
        <v>61.3</v>
      </c>
      <c r="M12" s="17"/>
      <c r="N12" s="23" t="s">
        <v>332</v>
      </c>
      <c r="O12" s="25">
        <v>43.1</v>
      </c>
      <c r="P12" s="17"/>
      <c r="Q12" s="23" t="s">
        <v>332</v>
      </c>
      <c r="R12" s="25">
        <v>160.4</v>
      </c>
    </row>
    <row r="13" spans="1:18">
      <c r="A13" s="13"/>
      <c r="B13" s="32" t="s">
        <v>1273</v>
      </c>
      <c r="C13" s="32"/>
      <c r="D13" s="17"/>
      <c r="E13" s="23" t="s">
        <v>332</v>
      </c>
      <c r="F13" s="25">
        <v>15.6</v>
      </c>
      <c r="G13" s="17"/>
      <c r="H13" s="23" t="s">
        <v>332</v>
      </c>
      <c r="I13" s="25">
        <v>18.399999999999999</v>
      </c>
      <c r="J13" s="17"/>
      <c r="K13" s="23" t="s">
        <v>332</v>
      </c>
      <c r="L13" s="25">
        <v>20.3</v>
      </c>
      <c r="M13" s="17"/>
      <c r="N13" s="23" t="s">
        <v>332</v>
      </c>
      <c r="O13" s="25">
        <v>34</v>
      </c>
      <c r="P13" s="17"/>
      <c r="Q13" s="23" t="s">
        <v>332</v>
      </c>
      <c r="R13" s="25">
        <v>88.3</v>
      </c>
    </row>
    <row r="14" spans="1:18" ht="25.5" customHeight="1">
      <c r="A14" s="13"/>
      <c r="B14" s="32" t="s">
        <v>1274</v>
      </c>
      <c r="C14" s="32"/>
      <c r="D14" s="17"/>
      <c r="E14" s="17"/>
      <c r="F14" s="17"/>
      <c r="G14" s="17"/>
      <c r="H14" s="17"/>
      <c r="I14" s="17"/>
      <c r="J14" s="17"/>
      <c r="K14" s="17"/>
      <c r="L14" s="17"/>
      <c r="M14" s="17"/>
      <c r="N14" s="17"/>
      <c r="O14" s="17"/>
      <c r="P14" s="17"/>
      <c r="Q14" s="17"/>
      <c r="R14" s="17"/>
    </row>
    <row r="15" spans="1:18" ht="26.25">
      <c r="A15" s="13"/>
      <c r="B15" s="17"/>
      <c r="C15" s="23" t="s">
        <v>1181</v>
      </c>
      <c r="D15" s="17"/>
      <c r="E15" s="23" t="s">
        <v>332</v>
      </c>
      <c r="F15" s="25">
        <v>-83.3</v>
      </c>
      <c r="G15" s="17"/>
      <c r="H15" s="23" t="s">
        <v>332</v>
      </c>
      <c r="I15" s="25">
        <v>89.9</v>
      </c>
      <c r="J15" s="17"/>
      <c r="K15" s="23" t="s">
        <v>332</v>
      </c>
      <c r="L15" s="25">
        <v>14.9</v>
      </c>
      <c r="M15" s="17"/>
      <c r="N15" s="23" t="s">
        <v>332</v>
      </c>
      <c r="O15" s="25">
        <v>-16.8</v>
      </c>
      <c r="P15" s="17"/>
      <c r="Q15" s="23" t="s">
        <v>332</v>
      </c>
      <c r="R15" s="25">
        <v>4.7</v>
      </c>
    </row>
    <row r="16" spans="1:18">
      <c r="A16" s="13"/>
      <c r="B16" s="32" t="s">
        <v>1275</v>
      </c>
      <c r="C16" s="32"/>
      <c r="D16" s="17"/>
      <c r="E16" s="23" t="s">
        <v>332</v>
      </c>
      <c r="F16" s="25">
        <v>-0.36</v>
      </c>
      <c r="G16" s="17"/>
      <c r="H16" s="23" t="s">
        <v>332</v>
      </c>
      <c r="I16" s="25">
        <v>0.18</v>
      </c>
      <c r="J16" s="17"/>
      <c r="K16" s="23" t="s">
        <v>332</v>
      </c>
      <c r="L16" s="25">
        <v>-0.05</v>
      </c>
      <c r="M16" s="17"/>
      <c r="N16" s="23" t="s">
        <v>332</v>
      </c>
      <c r="O16" s="25">
        <v>-0.15</v>
      </c>
      <c r="P16" s="17"/>
      <c r="Q16" s="23" t="s">
        <v>332</v>
      </c>
      <c r="R16" s="25">
        <v>-0.39</v>
      </c>
    </row>
    <row r="17" spans="1:18">
      <c r="A17" s="13"/>
      <c r="B17" s="17"/>
      <c r="C17" s="17"/>
      <c r="D17" s="17"/>
      <c r="E17" s="17"/>
      <c r="F17" s="17"/>
      <c r="G17" s="17"/>
      <c r="H17" s="17"/>
      <c r="I17" s="17"/>
      <c r="J17" s="17"/>
      <c r="K17" s="17"/>
      <c r="L17" s="17"/>
      <c r="M17" s="17"/>
      <c r="N17" s="17"/>
      <c r="O17" s="17"/>
      <c r="P17" s="17"/>
      <c r="Q17" s="17"/>
      <c r="R17" s="17"/>
    </row>
    <row r="18" spans="1:18">
      <c r="A18" s="13"/>
      <c r="B18" s="61" t="s">
        <v>1276</v>
      </c>
      <c r="C18" s="61"/>
      <c r="D18" s="17"/>
      <c r="E18" s="17"/>
      <c r="F18" s="17"/>
      <c r="G18" s="17"/>
      <c r="H18" s="17"/>
      <c r="I18" s="17"/>
      <c r="J18" s="17"/>
      <c r="K18" s="17"/>
      <c r="L18" s="17"/>
      <c r="M18" s="17"/>
      <c r="N18" s="17"/>
      <c r="O18" s="17"/>
      <c r="P18" s="17"/>
      <c r="Q18" s="17"/>
      <c r="R18" s="17"/>
    </row>
    <row r="19" spans="1:18">
      <c r="A19" s="13"/>
      <c r="B19" s="32" t="s">
        <v>39</v>
      </c>
      <c r="C19" s="32"/>
      <c r="D19" s="17"/>
      <c r="E19" s="23" t="s">
        <v>332</v>
      </c>
      <c r="F19" s="63">
        <v>1819.5</v>
      </c>
      <c r="G19" s="17"/>
      <c r="H19" s="23" t="s">
        <v>332</v>
      </c>
      <c r="I19" s="63">
        <v>1551.1</v>
      </c>
      <c r="J19" s="17"/>
      <c r="K19" s="23" t="s">
        <v>332</v>
      </c>
      <c r="L19" s="63">
        <v>1564.3</v>
      </c>
      <c r="M19" s="17"/>
      <c r="N19" s="23" t="s">
        <v>332</v>
      </c>
      <c r="O19" s="63">
        <v>1771.2</v>
      </c>
      <c r="P19" s="17"/>
      <c r="Q19" s="23" t="s">
        <v>332</v>
      </c>
      <c r="R19" s="63">
        <v>6706.1</v>
      </c>
    </row>
    <row r="20" spans="1:18">
      <c r="A20" s="13"/>
      <c r="B20" s="32" t="s">
        <v>1272</v>
      </c>
      <c r="C20" s="32"/>
      <c r="D20" s="17"/>
      <c r="E20" s="23" t="s">
        <v>332</v>
      </c>
      <c r="F20" s="63">
        <v>1621.8</v>
      </c>
      <c r="G20" s="17"/>
      <c r="H20" s="23" t="s">
        <v>332</v>
      </c>
      <c r="I20" s="63">
        <v>1327.6</v>
      </c>
      <c r="J20" s="17"/>
      <c r="K20" s="23" t="s">
        <v>332</v>
      </c>
      <c r="L20" s="63">
        <v>1253.8</v>
      </c>
      <c r="M20" s="17"/>
      <c r="N20" s="23" t="s">
        <v>332</v>
      </c>
      <c r="O20" s="63">
        <v>1609.7</v>
      </c>
      <c r="P20" s="17"/>
      <c r="Q20" s="23" t="s">
        <v>332</v>
      </c>
      <c r="R20" s="63">
        <v>5812.9</v>
      </c>
    </row>
    <row r="21" spans="1:18">
      <c r="A21" s="13"/>
      <c r="B21" s="32" t="s">
        <v>1277</v>
      </c>
      <c r="C21" s="32"/>
      <c r="D21" s="17"/>
      <c r="E21" s="23" t="s">
        <v>332</v>
      </c>
      <c r="F21" s="25">
        <v>197.7</v>
      </c>
      <c r="G21" s="17"/>
      <c r="H21" s="23" t="s">
        <v>332</v>
      </c>
      <c r="I21" s="25">
        <v>223.5</v>
      </c>
      <c r="J21" s="17"/>
      <c r="K21" s="23" t="s">
        <v>332</v>
      </c>
      <c r="L21" s="25">
        <v>310.5</v>
      </c>
      <c r="M21" s="17"/>
      <c r="N21" s="23" t="s">
        <v>332</v>
      </c>
      <c r="O21" s="25">
        <v>161.5</v>
      </c>
      <c r="P21" s="17"/>
      <c r="Q21" s="23" t="s">
        <v>332</v>
      </c>
      <c r="R21" s="25">
        <v>893.2</v>
      </c>
    </row>
    <row r="22" spans="1:18">
      <c r="A22" s="13"/>
      <c r="B22" s="32" t="s">
        <v>849</v>
      </c>
      <c r="C22" s="32"/>
      <c r="D22" s="17"/>
      <c r="E22" s="23" t="s">
        <v>332</v>
      </c>
      <c r="F22" s="25">
        <v>112</v>
      </c>
      <c r="G22" s="17"/>
      <c r="H22" s="23" t="s">
        <v>332</v>
      </c>
      <c r="I22" s="25">
        <v>139.69999999999999</v>
      </c>
      <c r="J22" s="17"/>
      <c r="K22" s="23" t="s">
        <v>332</v>
      </c>
      <c r="L22" s="25">
        <v>229.2</v>
      </c>
      <c r="M22" s="17"/>
      <c r="N22" s="23" t="s">
        <v>332</v>
      </c>
      <c r="O22" s="25">
        <v>69.2</v>
      </c>
      <c r="P22" s="17"/>
      <c r="Q22" s="23" t="s">
        <v>332</v>
      </c>
      <c r="R22" s="25">
        <v>550.1</v>
      </c>
    </row>
    <row r="23" spans="1:18">
      <c r="A23" s="13"/>
      <c r="B23" s="32" t="s">
        <v>1273</v>
      </c>
      <c r="C23" s="32"/>
      <c r="D23" s="17"/>
      <c r="E23" s="23" t="s">
        <v>332</v>
      </c>
      <c r="F23" s="25">
        <v>13</v>
      </c>
      <c r="G23" s="17"/>
      <c r="H23" s="23" t="s">
        <v>332</v>
      </c>
      <c r="I23" s="25">
        <v>15.1</v>
      </c>
      <c r="J23" s="17"/>
      <c r="K23" s="23" t="s">
        <v>332</v>
      </c>
      <c r="L23" s="25">
        <v>14</v>
      </c>
      <c r="M23" s="17"/>
      <c r="N23" s="23" t="s">
        <v>332</v>
      </c>
      <c r="O23" s="25">
        <v>14.9</v>
      </c>
      <c r="P23" s="17"/>
      <c r="Q23" s="23" t="s">
        <v>332</v>
      </c>
      <c r="R23" s="25">
        <v>57</v>
      </c>
    </row>
    <row r="24" spans="1:18" ht="25.5" customHeight="1">
      <c r="A24" s="13"/>
      <c r="B24" s="32" t="s">
        <v>1274</v>
      </c>
      <c r="C24" s="32"/>
      <c r="D24" s="17"/>
      <c r="E24" s="17"/>
      <c r="F24" s="17"/>
      <c r="G24" s="17"/>
      <c r="H24" s="17"/>
      <c r="I24" s="17"/>
      <c r="J24" s="17"/>
      <c r="K24" s="17"/>
      <c r="L24" s="17"/>
      <c r="M24" s="17"/>
      <c r="N24" s="17"/>
      <c r="O24" s="17"/>
      <c r="P24" s="17"/>
      <c r="Q24" s="17"/>
      <c r="R24" s="17"/>
    </row>
    <row r="25" spans="1:18" ht="26.25">
      <c r="A25" s="13"/>
      <c r="B25" s="17"/>
      <c r="C25" s="23" t="s">
        <v>1181</v>
      </c>
      <c r="D25" s="17"/>
      <c r="E25" s="23" t="s">
        <v>332</v>
      </c>
      <c r="F25" s="25">
        <v>99</v>
      </c>
      <c r="G25" s="17"/>
      <c r="H25" s="23" t="s">
        <v>332</v>
      </c>
      <c r="I25" s="25">
        <v>124.6</v>
      </c>
      <c r="J25" s="17"/>
      <c r="K25" s="23" t="s">
        <v>332</v>
      </c>
      <c r="L25" s="25">
        <v>215.2</v>
      </c>
      <c r="M25" s="17"/>
      <c r="N25" s="23" t="s">
        <v>332</v>
      </c>
      <c r="O25" s="25">
        <v>54.3</v>
      </c>
      <c r="P25" s="17"/>
      <c r="Q25" s="23" t="s">
        <v>332</v>
      </c>
      <c r="R25" s="25">
        <v>493.1</v>
      </c>
    </row>
    <row r="26" spans="1:18">
      <c r="A26" s="13"/>
      <c r="B26" s="32" t="s">
        <v>1275</v>
      </c>
      <c r="C26" s="32"/>
      <c r="D26" s="17"/>
      <c r="E26" s="23" t="s">
        <v>332</v>
      </c>
      <c r="F26" s="25">
        <v>0.25</v>
      </c>
      <c r="G26" s="17"/>
      <c r="H26" s="23" t="s">
        <v>332</v>
      </c>
      <c r="I26" s="25">
        <v>0.33</v>
      </c>
      <c r="J26" s="17"/>
      <c r="K26" s="23" t="s">
        <v>332</v>
      </c>
      <c r="L26" s="25">
        <v>0.6</v>
      </c>
      <c r="M26" s="17"/>
      <c r="N26" s="23" t="s">
        <v>332</v>
      </c>
      <c r="O26" s="25">
        <v>7.0000000000000007E-2</v>
      </c>
      <c r="P26" s="17"/>
      <c r="Q26" s="23" t="s">
        <v>332</v>
      </c>
      <c r="R26" s="25">
        <v>1.27</v>
      </c>
    </row>
    <row r="27" spans="1:18">
      <c r="A27" s="13"/>
      <c r="B27" s="17"/>
      <c r="C27" s="23" t="s">
        <v>219</v>
      </c>
      <c r="D27" s="17"/>
      <c r="E27" s="17"/>
      <c r="F27" s="17"/>
      <c r="G27" s="17"/>
      <c r="H27" s="17"/>
      <c r="I27" s="17"/>
      <c r="J27" s="17"/>
      <c r="K27" s="17"/>
      <c r="L27" s="17"/>
      <c r="M27" s="17"/>
      <c r="N27" s="17"/>
      <c r="O27" s="17"/>
      <c r="P27" s="17"/>
      <c r="Q27" s="17"/>
      <c r="R27" s="17"/>
    </row>
    <row r="28" spans="1:18" ht="22.5" customHeight="1">
      <c r="A28" s="13"/>
      <c r="B28" s="29" t="s">
        <v>220</v>
      </c>
      <c r="C28" s="33" t="s">
        <v>1278</v>
      </c>
      <c r="D28" s="33"/>
      <c r="E28" s="33"/>
      <c r="F28" s="33"/>
      <c r="G28" s="33"/>
      <c r="H28" s="33"/>
      <c r="I28" s="33"/>
      <c r="J28" s="33"/>
      <c r="K28" s="33"/>
      <c r="L28" s="33"/>
      <c r="M28" s="33"/>
      <c r="N28" s="33"/>
      <c r="O28" s="33"/>
      <c r="P28" s="33"/>
      <c r="Q28" s="33"/>
      <c r="R28" s="33"/>
    </row>
  </sheetData>
  <mergeCells count="30">
    <mergeCell ref="B4:R4"/>
    <mergeCell ref="B5:R5"/>
    <mergeCell ref="B22:C22"/>
    <mergeCell ref="B23:C23"/>
    <mergeCell ref="B24:C24"/>
    <mergeCell ref="B26:C26"/>
    <mergeCell ref="C28:R28"/>
    <mergeCell ref="A1:A2"/>
    <mergeCell ref="B1:R1"/>
    <mergeCell ref="B2:R2"/>
    <mergeCell ref="B3:R3"/>
    <mergeCell ref="A4:A28"/>
    <mergeCell ref="B14:C14"/>
    <mergeCell ref="B16:C16"/>
    <mergeCell ref="B18:C18"/>
    <mergeCell ref="B19:C19"/>
    <mergeCell ref="B20:C20"/>
    <mergeCell ref="B21:C21"/>
    <mergeCell ref="B8:C8"/>
    <mergeCell ref="B9:C9"/>
    <mergeCell ref="B10:C10"/>
    <mergeCell ref="B11:C11"/>
    <mergeCell ref="B12:C12"/>
    <mergeCell ref="B13:C13"/>
    <mergeCell ref="E6:F6"/>
    <mergeCell ref="H6:I6"/>
    <mergeCell ref="K6:L6"/>
    <mergeCell ref="N6:O6"/>
    <mergeCell ref="Q6:R6"/>
    <mergeCell ref="E7:R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4"/>
  <sheetViews>
    <sheetView showGridLines="0" workbookViewId="0"/>
  </sheetViews>
  <sheetFormatPr defaultRowHeight="15"/>
  <cols>
    <col min="1" max="2" width="36.5703125" bestFit="1" customWidth="1"/>
  </cols>
  <sheetData>
    <row r="1" spans="1:2" ht="15" customHeight="1">
      <c r="A1" s="8" t="s">
        <v>1279</v>
      </c>
      <c r="B1" s="1" t="s">
        <v>1</v>
      </c>
    </row>
    <row r="2" spans="1:2">
      <c r="A2" s="8"/>
      <c r="B2" s="1" t="s">
        <v>2</v>
      </c>
    </row>
    <row r="3" spans="1:2">
      <c r="A3" s="3" t="s">
        <v>242</v>
      </c>
      <c r="B3" s="4" t="s">
        <v>5</v>
      </c>
    </row>
    <row r="4" spans="1:2">
      <c r="A4" s="13" t="s">
        <v>1280</v>
      </c>
      <c r="B4" s="4" t="s">
        <v>5</v>
      </c>
    </row>
    <row r="5" spans="1:2">
      <c r="A5" s="13"/>
      <c r="B5" s="15" t="s">
        <v>280</v>
      </c>
    </row>
    <row r="6" spans="1:2" ht="243">
      <c r="A6" s="13"/>
      <c r="B6" s="16" t="s">
        <v>281</v>
      </c>
    </row>
    <row r="7" spans="1:2">
      <c r="A7" s="13"/>
      <c r="B7" s="4"/>
    </row>
    <row r="8" spans="1:2">
      <c r="A8" s="13" t="s">
        <v>1281</v>
      </c>
      <c r="B8" s="4" t="s">
        <v>5</v>
      </c>
    </row>
    <row r="9" spans="1:2">
      <c r="A9" s="13"/>
      <c r="B9" s="15" t="s">
        <v>282</v>
      </c>
    </row>
    <row r="10" spans="1:2" ht="204.75">
      <c r="A10" s="13"/>
      <c r="B10" s="16" t="s">
        <v>1282</v>
      </c>
    </row>
    <row r="11" spans="1:2">
      <c r="A11" s="13" t="s">
        <v>1283</v>
      </c>
      <c r="B11" s="4" t="s">
        <v>5</v>
      </c>
    </row>
    <row r="12" spans="1:2" ht="27">
      <c r="A12" s="13"/>
      <c r="B12" s="15" t="s">
        <v>291</v>
      </c>
    </row>
    <row r="13" spans="1:2">
      <c r="A13" s="13"/>
      <c r="B13" s="14" t="s">
        <v>236</v>
      </c>
    </row>
    <row r="14" spans="1:2" ht="409.6">
      <c r="A14" s="13"/>
      <c r="B14" s="16" t="s">
        <v>292</v>
      </c>
    </row>
    <row r="15" spans="1:2">
      <c r="A15" s="13"/>
      <c r="B15" s="14" t="s">
        <v>232</v>
      </c>
    </row>
    <row r="16" spans="1:2" ht="90">
      <c r="A16" s="13"/>
      <c r="B16" s="16" t="s">
        <v>293</v>
      </c>
    </row>
    <row r="17" spans="1:2">
      <c r="A17" s="13"/>
      <c r="B17" s="37" t="s">
        <v>294</v>
      </c>
    </row>
    <row r="18" spans="1:2" ht="179.25">
      <c r="A18" s="13"/>
      <c r="B18" s="16" t="s">
        <v>295</v>
      </c>
    </row>
    <row r="19" spans="1:2">
      <c r="A19" s="13"/>
      <c r="B19" s="37" t="s">
        <v>296</v>
      </c>
    </row>
    <row r="20" spans="1:2" ht="294">
      <c r="A20" s="13"/>
      <c r="B20" s="16" t="s">
        <v>297</v>
      </c>
    </row>
    <row r="21" spans="1:2">
      <c r="A21" s="13"/>
      <c r="B21" s="37" t="s">
        <v>298</v>
      </c>
    </row>
    <row r="22" spans="1:2" ht="255.75">
      <c r="A22" s="13"/>
      <c r="B22" s="16" t="s">
        <v>299</v>
      </c>
    </row>
    <row r="23" spans="1:2" ht="39">
      <c r="A23" s="13"/>
      <c r="B23" s="16" t="s">
        <v>300</v>
      </c>
    </row>
    <row r="24" spans="1:2" ht="153.75">
      <c r="A24" s="13"/>
      <c r="B24" s="16" t="s">
        <v>301</v>
      </c>
    </row>
    <row r="25" spans="1:2" ht="217.5">
      <c r="A25" s="13"/>
      <c r="B25" s="16" t="s">
        <v>302</v>
      </c>
    </row>
    <row r="26" spans="1:2" ht="77.25">
      <c r="A26" s="13"/>
      <c r="B26" s="16" t="s">
        <v>303</v>
      </c>
    </row>
    <row r="27" spans="1:2" ht="319.5">
      <c r="A27" s="13"/>
      <c r="B27" s="16" t="s">
        <v>304</v>
      </c>
    </row>
    <row r="28" spans="1:2" ht="409.6">
      <c r="A28" s="13"/>
      <c r="B28" s="16" t="s">
        <v>305</v>
      </c>
    </row>
    <row r="29" spans="1:2">
      <c r="A29" s="13"/>
      <c r="B29" s="14" t="s">
        <v>238</v>
      </c>
    </row>
    <row r="30" spans="1:2" ht="370.5">
      <c r="A30" s="13"/>
      <c r="B30" s="16" t="s">
        <v>306</v>
      </c>
    </row>
    <row r="31" spans="1:2" ht="26.25">
      <c r="A31" s="13"/>
      <c r="B31" s="14" t="s">
        <v>307</v>
      </c>
    </row>
    <row r="32" spans="1:2" ht="319.5">
      <c r="A32" s="13"/>
      <c r="B32" s="16" t="s">
        <v>1284</v>
      </c>
    </row>
    <row r="33" spans="1:2">
      <c r="A33" s="13" t="s">
        <v>385</v>
      </c>
      <c r="B33" s="4" t="s">
        <v>5</v>
      </c>
    </row>
    <row r="34" spans="1:2">
      <c r="A34" s="13"/>
      <c r="B34" s="15" t="s">
        <v>309</v>
      </c>
    </row>
    <row r="35" spans="1:2" ht="77.25">
      <c r="A35" s="13"/>
      <c r="B35" s="16" t="s">
        <v>310</v>
      </c>
    </row>
    <row r="36" spans="1:2" ht="128.25">
      <c r="A36" s="13"/>
      <c r="B36" s="16" t="s">
        <v>1285</v>
      </c>
    </row>
    <row r="37" spans="1:2">
      <c r="A37" s="13" t="s">
        <v>98</v>
      </c>
      <c r="B37" s="4" t="s">
        <v>5</v>
      </c>
    </row>
    <row r="38" spans="1:2">
      <c r="A38" s="13"/>
      <c r="B38" s="15" t="s">
        <v>314</v>
      </c>
    </row>
    <row r="39" spans="1:2" ht="141">
      <c r="A39" s="13"/>
      <c r="B39" s="16" t="s">
        <v>315</v>
      </c>
    </row>
    <row r="40" spans="1:2" ht="77.25">
      <c r="A40" s="13"/>
      <c r="B40" s="16" t="s">
        <v>1286</v>
      </c>
    </row>
    <row r="41" spans="1:2">
      <c r="A41" s="13" t="s">
        <v>1158</v>
      </c>
      <c r="B41" s="4" t="s">
        <v>5</v>
      </c>
    </row>
    <row r="42" spans="1:2">
      <c r="A42" s="13"/>
      <c r="B42" s="15" t="s">
        <v>317</v>
      </c>
    </row>
    <row r="43" spans="1:2" ht="64.5">
      <c r="A43" s="13"/>
      <c r="B43" s="16" t="s">
        <v>318</v>
      </c>
    </row>
    <row r="44" spans="1:2" ht="64.5">
      <c r="A44" s="13"/>
      <c r="B44" s="16" t="s">
        <v>319</v>
      </c>
    </row>
    <row r="45" spans="1:2" ht="64.5">
      <c r="A45" s="13"/>
      <c r="B45" s="16" t="s">
        <v>320</v>
      </c>
    </row>
    <row r="46" spans="1:2" ht="51.75">
      <c r="A46" s="13"/>
      <c r="B46" s="16" t="s">
        <v>321</v>
      </c>
    </row>
    <row r="47" spans="1:2" ht="192">
      <c r="A47" s="13"/>
      <c r="B47" s="16" t="s">
        <v>1160</v>
      </c>
    </row>
    <row r="48" spans="1:2">
      <c r="A48" s="13" t="s">
        <v>1287</v>
      </c>
      <c r="B48" s="4" t="s">
        <v>5</v>
      </c>
    </row>
    <row r="49" spans="1:2" ht="27">
      <c r="A49" s="13"/>
      <c r="B49" s="15" t="s">
        <v>323</v>
      </c>
    </row>
    <row r="50" spans="1:2" ht="268.5">
      <c r="A50" s="13"/>
      <c r="B50" s="16" t="s">
        <v>324</v>
      </c>
    </row>
    <row r="51" spans="1:2">
      <c r="A51" s="13" t="s">
        <v>1288</v>
      </c>
      <c r="B51" s="4" t="s">
        <v>5</v>
      </c>
    </row>
    <row r="52" spans="1:2" ht="40.5">
      <c r="A52" s="13"/>
      <c r="B52" s="15" t="s">
        <v>243</v>
      </c>
    </row>
    <row r="53" spans="1:2" ht="166.5">
      <c r="A53" s="13"/>
      <c r="B53" s="16" t="s">
        <v>244</v>
      </c>
    </row>
    <row r="54" spans="1:2" ht="102.75">
      <c r="A54" s="13"/>
      <c r="B54" s="16" t="s">
        <v>245</v>
      </c>
    </row>
    <row r="55" spans="1:2" ht="408.75">
      <c r="A55" s="13"/>
      <c r="B55" s="16" t="s">
        <v>246</v>
      </c>
    </row>
    <row r="56" spans="1:2" ht="409.6">
      <c r="A56" s="13"/>
      <c r="B56" s="16" t="s">
        <v>247</v>
      </c>
    </row>
    <row r="57" spans="1:2" ht="217.5">
      <c r="A57" s="13"/>
      <c r="B57" s="16" t="s">
        <v>248</v>
      </c>
    </row>
    <row r="58" spans="1:2" ht="345">
      <c r="A58" s="13"/>
      <c r="B58" s="16" t="s">
        <v>249</v>
      </c>
    </row>
    <row r="59" spans="1:2" ht="409.6">
      <c r="A59" s="13"/>
      <c r="B59" s="16" t="s">
        <v>250</v>
      </c>
    </row>
    <row r="60" spans="1:2" ht="40.5">
      <c r="A60" s="13"/>
      <c r="B60" s="15" t="s">
        <v>243</v>
      </c>
    </row>
    <row r="61" spans="1:2" ht="166.5">
      <c r="A61" s="13"/>
      <c r="B61" s="16" t="s">
        <v>244</v>
      </c>
    </row>
    <row r="62" spans="1:2" ht="102.75">
      <c r="A62" s="13"/>
      <c r="B62" s="16" t="s">
        <v>245</v>
      </c>
    </row>
    <row r="63" spans="1:2" ht="408.75">
      <c r="A63" s="13"/>
      <c r="B63" s="16" t="s">
        <v>246</v>
      </c>
    </row>
    <row r="64" spans="1:2" ht="409.6">
      <c r="A64" s="13"/>
      <c r="B64" s="16" t="s">
        <v>247</v>
      </c>
    </row>
    <row r="65" spans="1:2" ht="217.5">
      <c r="A65" s="13"/>
      <c r="B65" s="16" t="s">
        <v>248</v>
      </c>
    </row>
    <row r="66" spans="1:2" ht="345">
      <c r="A66" s="13"/>
      <c r="B66" s="16" t="s">
        <v>249</v>
      </c>
    </row>
    <row r="67" spans="1:2" ht="409.6">
      <c r="A67" s="13"/>
      <c r="B67" s="16" t="s">
        <v>250</v>
      </c>
    </row>
    <row r="68" spans="1:2">
      <c r="A68" s="13" t="s">
        <v>1289</v>
      </c>
      <c r="B68" s="4" t="s">
        <v>5</v>
      </c>
    </row>
    <row r="69" spans="1:2">
      <c r="A69" s="13"/>
      <c r="B69" s="15" t="s">
        <v>251</v>
      </c>
    </row>
    <row r="70" spans="1:2" ht="77.25">
      <c r="A70" s="13"/>
      <c r="B70" s="16" t="s">
        <v>252</v>
      </c>
    </row>
    <row r="71" spans="1:2" ht="268.5">
      <c r="A71" s="13"/>
      <c r="B71" s="16" t="s">
        <v>253</v>
      </c>
    </row>
    <row r="72" spans="1:2">
      <c r="A72" s="13"/>
      <c r="B72" s="15" t="s">
        <v>254</v>
      </c>
    </row>
    <row r="73" spans="1:2" ht="166.5">
      <c r="A73" s="13"/>
      <c r="B73" s="16" t="s">
        <v>255</v>
      </c>
    </row>
    <row r="74" spans="1:2" ht="166.5">
      <c r="A74" s="13"/>
      <c r="B74" s="16" t="s">
        <v>256</v>
      </c>
    </row>
    <row r="75" spans="1:2">
      <c r="A75" s="13"/>
      <c r="B75" s="15" t="s">
        <v>251</v>
      </c>
    </row>
    <row r="76" spans="1:2" ht="77.25">
      <c r="A76" s="13"/>
      <c r="B76" s="16" t="s">
        <v>252</v>
      </c>
    </row>
    <row r="77" spans="1:2" ht="268.5">
      <c r="A77" s="13"/>
      <c r="B77" s="16" t="s">
        <v>253</v>
      </c>
    </row>
    <row r="78" spans="1:2">
      <c r="A78" s="13"/>
      <c r="B78" s="15" t="s">
        <v>254</v>
      </c>
    </row>
    <row r="79" spans="1:2" ht="166.5">
      <c r="A79" s="13"/>
      <c r="B79" s="16" t="s">
        <v>255</v>
      </c>
    </row>
    <row r="80" spans="1:2" ht="166.5">
      <c r="A80" s="13"/>
      <c r="B80" s="16" t="s">
        <v>256</v>
      </c>
    </row>
    <row r="81" spans="1:2">
      <c r="A81" s="13" t="s">
        <v>1290</v>
      </c>
      <c r="B81" s="4" t="s">
        <v>5</v>
      </c>
    </row>
    <row r="82" spans="1:2">
      <c r="A82" s="13"/>
      <c r="B82" s="15" t="s">
        <v>257</v>
      </c>
    </row>
    <row r="83" spans="1:2" ht="128.25">
      <c r="A83" s="13"/>
      <c r="B83" s="16" t="s">
        <v>258</v>
      </c>
    </row>
    <row r="84" spans="1:2" ht="179.25">
      <c r="A84" s="13"/>
      <c r="B84" s="16" t="s">
        <v>259</v>
      </c>
    </row>
    <row r="85" spans="1:2" ht="166.5">
      <c r="A85" s="13"/>
      <c r="B85" s="16" t="s">
        <v>260</v>
      </c>
    </row>
    <row r="86" spans="1:2" ht="332.25">
      <c r="A86" s="13"/>
      <c r="B86" s="16" t="s">
        <v>261</v>
      </c>
    </row>
    <row r="87" spans="1:2" ht="281.25">
      <c r="A87" s="13"/>
      <c r="B87" s="16" t="s">
        <v>262</v>
      </c>
    </row>
    <row r="88" spans="1:2" ht="141">
      <c r="A88" s="13"/>
      <c r="B88" s="16" t="s">
        <v>263</v>
      </c>
    </row>
    <row r="89" spans="1:2" ht="332.25">
      <c r="A89" s="13"/>
      <c r="B89" s="16" t="s">
        <v>264</v>
      </c>
    </row>
    <row r="90" spans="1:2">
      <c r="A90" s="13"/>
      <c r="B90" s="15" t="s">
        <v>257</v>
      </c>
    </row>
    <row r="91" spans="1:2" ht="128.25">
      <c r="A91" s="13"/>
      <c r="B91" s="16" t="s">
        <v>258</v>
      </c>
    </row>
    <row r="92" spans="1:2" ht="179.25">
      <c r="A92" s="13"/>
      <c r="B92" s="16" t="s">
        <v>259</v>
      </c>
    </row>
    <row r="93" spans="1:2" ht="166.5">
      <c r="A93" s="13"/>
      <c r="B93" s="16" t="s">
        <v>260</v>
      </c>
    </row>
    <row r="94" spans="1:2" ht="332.25">
      <c r="A94" s="13"/>
      <c r="B94" s="16" t="s">
        <v>261</v>
      </c>
    </row>
    <row r="95" spans="1:2" ht="281.25">
      <c r="A95" s="13"/>
      <c r="B95" s="16" t="s">
        <v>262</v>
      </c>
    </row>
    <row r="96" spans="1:2" ht="141">
      <c r="A96" s="13"/>
      <c r="B96" s="16" t="s">
        <v>263</v>
      </c>
    </row>
    <row r="97" spans="1:2" ht="332.25">
      <c r="A97" s="13"/>
      <c r="B97" s="16" t="s">
        <v>264</v>
      </c>
    </row>
    <row r="98" spans="1:2">
      <c r="A98" s="13" t="s">
        <v>1291</v>
      </c>
      <c r="B98" s="4" t="s">
        <v>5</v>
      </c>
    </row>
    <row r="99" spans="1:2">
      <c r="A99" s="13"/>
      <c r="B99" s="15" t="s">
        <v>265</v>
      </c>
    </row>
    <row r="100" spans="1:2" ht="409.6">
      <c r="A100" s="13"/>
      <c r="B100" s="16" t="s">
        <v>266</v>
      </c>
    </row>
    <row r="101" spans="1:2" ht="39">
      <c r="A101" s="13"/>
      <c r="B101" s="16" t="s">
        <v>267</v>
      </c>
    </row>
    <row r="102" spans="1:2" ht="39">
      <c r="A102" s="13"/>
      <c r="B102" s="16" t="s">
        <v>268</v>
      </c>
    </row>
    <row r="103" spans="1:2" ht="26.25">
      <c r="A103" s="13"/>
      <c r="B103" s="16" t="s">
        <v>269</v>
      </c>
    </row>
    <row r="104" spans="1:2" ht="166.5">
      <c r="A104" s="13"/>
      <c r="B104" s="16" t="s">
        <v>270</v>
      </c>
    </row>
    <row r="105" spans="1:2" ht="64.5">
      <c r="A105" s="13"/>
      <c r="B105" s="16" t="s">
        <v>271</v>
      </c>
    </row>
    <row r="106" spans="1:2" ht="243">
      <c r="A106" s="13"/>
      <c r="B106" s="16" t="s">
        <v>272</v>
      </c>
    </row>
    <row r="107" spans="1:2" ht="230.25">
      <c r="A107" s="13"/>
      <c r="B107" s="16" t="s">
        <v>273</v>
      </c>
    </row>
    <row r="108" spans="1:2" ht="115.5">
      <c r="A108" s="13"/>
      <c r="B108" s="16" t="s">
        <v>274</v>
      </c>
    </row>
    <row r="109" spans="1:2" ht="319.5">
      <c r="A109" s="13"/>
      <c r="B109" s="16" t="s">
        <v>275</v>
      </c>
    </row>
    <row r="110" spans="1:2">
      <c r="A110" s="13"/>
      <c r="B110" s="15" t="s">
        <v>265</v>
      </c>
    </row>
    <row r="111" spans="1:2" ht="409.6">
      <c r="A111" s="13"/>
      <c r="B111" s="16" t="s">
        <v>266</v>
      </c>
    </row>
    <row r="112" spans="1:2" ht="39">
      <c r="A112" s="13"/>
      <c r="B112" s="16" t="s">
        <v>267</v>
      </c>
    </row>
    <row r="113" spans="1:2" ht="39">
      <c r="A113" s="13"/>
      <c r="B113" s="16" t="s">
        <v>268</v>
      </c>
    </row>
    <row r="114" spans="1:2" ht="26.25">
      <c r="A114" s="13"/>
      <c r="B114" s="16" t="s">
        <v>269</v>
      </c>
    </row>
    <row r="115" spans="1:2" ht="166.5">
      <c r="A115" s="13"/>
      <c r="B115" s="16" t="s">
        <v>270</v>
      </c>
    </row>
    <row r="116" spans="1:2" ht="64.5">
      <c r="A116" s="13"/>
      <c r="B116" s="16" t="s">
        <v>271</v>
      </c>
    </row>
    <row r="117" spans="1:2" ht="243">
      <c r="A117" s="13"/>
      <c r="B117" s="16" t="s">
        <v>272</v>
      </c>
    </row>
    <row r="118" spans="1:2" ht="230.25">
      <c r="A118" s="13"/>
      <c r="B118" s="16" t="s">
        <v>273</v>
      </c>
    </row>
    <row r="119" spans="1:2" ht="115.5">
      <c r="A119" s="13"/>
      <c r="B119" s="16" t="s">
        <v>274</v>
      </c>
    </row>
    <row r="120" spans="1:2" ht="319.5">
      <c r="A120" s="13"/>
      <c r="B120" s="16" t="s">
        <v>275</v>
      </c>
    </row>
    <row r="121" spans="1:2">
      <c r="A121" s="13" t="s">
        <v>1292</v>
      </c>
      <c r="B121" s="4" t="s">
        <v>5</v>
      </c>
    </row>
    <row r="122" spans="1:2" ht="27">
      <c r="A122" s="13"/>
      <c r="B122" s="15" t="s">
        <v>276</v>
      </c>
    </row>
    <row r="123" spans="1:2" ht="409.6">
      <c r="A123" s="13"/>
      <c r="B123" s="16" t="s">
        <v>277</v>
      </c>
    </row>
    <row r="124" spans="1:2" ht="166.5">
      <c r="A124" s="13"/>
      <c r="B124" s="16" t="s">
        <v>278</v>
      </c>
    </row>
    <row r="125" spans="1:2" ht="27">
      <c r="A125" s="13"/>
      <c r="B125" s="15" t="s">
        <v>276</v>
      </c>
    </row>
    <row r="126" spans="1:2" ht="409.6">
      <c r="A126" s="13"/>
      <c r="B126" s="16" t="s">
        <v>277</v>
      </c>
    </row>
    <row r="127" spans="1:2" ht="166.5">
      <c r="A127" s="13"/>
      <c r="B127" s="16" t="s">
        <v>278</v>
      </c>
    </row>
    <row r="128" spans="1:2">
      <c r="A128" s="13" t="s">
        <v>1293</v>
      </c>
      <c r="B128" s="4" t="s">
        <v>5</v>
      </c>
    </row>
    <row r="129" spans="1:2">
      <c r="A129" s="13"/>
      <c r="B129" s="15" t="s">
        <v>284</v>
      </c>
    </row>
    <row r="130" spans="1:2" ht="90">
      <c r="A130" s="13"/>
      <c r="B130" s="16" t="s">
        <v>285</v>
      </c>
    </row>
    <row r="131" spans="1:2" ht="179.25">
      <c r="A131" s="13"/>
      <c r="B131" s="16" t="s">
        <v>286</v>
      </c>
    </row>
    <row r="132" spans="1:2" ht="26.25">
      <c r="A132" s="13"/>
      <c r="B132" s="37" t="s">
        <v>287</v>
      </c>
    </row>
    <row r="133" spans="1:2" ht="255.75">
      <c r="A133" s="13"/>
      <c r="B133" s="16" t="s">
        <v>288</v>
      </c>
    </row>
    <row r="134" spans="1:2">
      <c r="A134" s="13"/>
      <c r="B134" s="37" t="s">
        <v>289</v>
      </c>
    </row>
    <row r="135" spans="1:2" ht="217.5">
      <c r="A135" s="13"/>
      <c r="B135" s="16" t="s">
        <v>1294</v>
      </c>
    </row>
    <row r="136" spans="1:2">
      <c r="A136" s="13" t="s">
        <v>1295</v>
      </c>
      <c r="B136" s="4" t="s">
        <v>5</v>
      </c>
    </row>
    <row r="137" spans="1:2">
      <c r="A137" s="13"/>
      <c r="B137" s="15" t="s">
        <v>312</v>
      </c>
    </row>
    <row r="138" spans="1:2" ht="90">
      <c r="A138" s="13"/>
      <c r="B138" s="16" t="s">
        <v>1296</v>
      </c>
    </row>
    <row r="139" spans="1:2">
      <c r="A139" s="13" t="s">
        <v>1297</v>
      </c>
      <c r="B139" s="4" t="s">
        <v>5</v>
      </c>
    </row>
    <row r="140" spans="1:2">
      <c r="A140" s="13"/>
      <c r="B140" s="15" t="s">
        <v>325</v>
      </c>
    </row>
    <row r="141" spans="1:2" ht="166.5">
      <c r="A141" s="13"/>
      <c r="B141" s="16" t="s">
        <v>326</v>
      </c>
    </row>
    <row r="142" spans="1:2" ht="90">
      <c r="A142" s="13"/>
      <c r="B142" s="16" t="s">
        <v>327</v>
      </c>
    </row>
    <row r="143" spans="1:2" ht="153.75">
      <c r="A143" s="13"/>
      <c r="B143" s="16" t="s">
        <v>328</v>
      </c>
    </row>
    <row r="144" spans="1:2" ht="153.75">
      <c r="A144" s="13"/>
      <c r="B144" s="16" t="s">
        <v>329</v>
      </c>
    </row>
  </sheetData>
  <mergeCells count="16">
    <mergeCell ref="A121:A127"/>
    <mergeCell ref="A128:A135"/>
    <mergeCell ref="A136:A138"/>
    <mergeCell ref="A139:A144"/>
    <mergeCell ref="A41:A47"/>
    <mergeCell ref="A48:A50"/>
    <mergeCell ref="A51:A67"/>
    <mergeCell ref="A68:A80"/>
    <mergeCell ref="A81:A97"/>
    <mergeCell ref="A98:A120"/>
    <mergeCell ref="A1:A2"/>
    <mergeCell ref="A4:A7"/>
    <mergeCell ref="A8:A10"/>
    <mergeCell ref="A11:A32"/>
    <mergeCell ref="A33:A36"/>
    <mergeCell ref="A37:A4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7.5703125" customWidth="1"/>
    <col min="3" max="3" width="36.5703125" customWidth="1"/>
    <col min="4" max="5" width="12.7109375" customWidth="1"/>
    <col min="6" max="6" width="6.140625" customWidth="1"/>
    <col min="7" max="7" width="3.5703125" customWidth="1"/>
    <col min="8" max="9" width="12.7109375" customWidth="1"/>
    <col min="10" max="10" width="6.140625" customWidth="1"/>
    <col min="11" max="11" width="3.5703125" customWidth="1"/>
  </cols>
  <sheetData>
    <row r="1" spans="1:11" ht="15" customHeight="1">
      <c r="A1" s="8" t="s">
        <v>1298</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1299</v>
      </c>
      <c r="B3" s="12" t="s">
        <v>5</v>
      </c>
      <c r="C3" s="12"/>
      <c r="D3" s="12"/>
      <c r="E3" s="12"/>
      <c r="F3" s="12"/>
      <c r="G3" s="12"/>
      <c r="H3" s="12"/>
      <c r="I3" s="12"/>
      <c r="J3" s="12"/>
      <c r="K3" s="12"/>
    </row>
    <row r="4" spans="1:11" ht="15" customHeight="1">
      <c r="A4" s="13" t="s">
        <v>1300</v>
      </c>
      <c r="B4" s="12" t="s">
        <v>5</v>
      </c>
      <c r="C4" s="12"/>
      <c r="D4" s="12"/>
      <c r="E4" s="12"/>
      <c r="F4" s="12"/>
      <c r="G4" s="12"/>
      <c r="H4" s="12"/>
      <c r="I4" s="12"/>
      <c r="J4" s="12"/>
      <c r="K4" s="12"/>
    </row>
    <row r="5" spans="1:11" ht="15.75" thickBot="1">
      <c r="A5" s="13"/>
      <c r="B5" s="17"/>
      <c r="C5" s="17"/>
      <c r="D5" s="17"/>
      <c r="E5" s="31">
        <v>2013</v>
      </c>
      <c r="F5" s="31"/>
      <c r="G5" s="31"/>
      <c r="H5" s="17"/>
      <c r="I5" s="31">
        <v>2012</v>
      </c>
      <c r="J5" s="31"/>
      <c r="K5" s="31"/>
    </row>
    <row r="6" spans="1:11">
      <c r="A6" s="13"/>
      <c r="B6" s="17"/>
      <c r="C6" s="17"/>
      <c r="D6" s="17"/>
      <c r="E6" s="21"/>
      <c r="F6" s="22"/>
      <c r="G6" s="22"/>
      <c r="H6" s="17"/>
      <c r="I6" s="21"/>
      <c r="J6" s="22"/>
      <c r="K6" s="22"/>
    </row>
    <row r="7" spans="1:11">
      <c r="A7" s="13"/>
      <c r="B7" s="32" t="s">
        <v>213</v>
      </c>
      <c r="C7" s="32"/>
      <c r="D7" s="17"/>
      <c r="E7" s="17"/>
      <c r="F7" s="25">
        <v>62.5</v>
      </c>
      <c r="G7" s="23" t="s">
        <v>214</v>
      </c>
      <c r="H7" s="17"/>
      <c r="I7" s="17"/>
      <c r="J7" s="25">
        <v>67.099999999999994</v>
      </c>
      <c r="K7" s="23" t="s">
        <v>214</v>
      </c>
    </row>
    <row r="8" spans="1:11">
      <c r="A8" s="13"/>
      <c r="B8" s="32" t="s">
        <v>215</v>
      </c>
      <c r="C8" s="32"/>
      <c r="D8" s="17"/>
      <c r="E8" s="17"/>
      <c r="F8" s="25">
        <v>14</v>
      </c>
      <c r="G8" s="23" t="s">
        <v>214</v>
      </c>
      <c r="H8" s="17"/>
      <c r="I8" s="17"/>
      <c r="J8" s="25">
        <v>15.1</v>
      </c>
      <c r="K8" s="23" t="s">
        <v>214</v>
      </c>
    </row>
    <row r="9" spans="1:11">
      <c r="A9" s="13"/>
      <c r="B9" s="32" t="s">
        <v>216</v>
      </c>
      <c r="C9" s="32"/>
      <c r="D9" s="17"/>
      <c r="E9" s="17"/>
      <c r="F9" s="25">
        <v>2.2999999999999998</v>
      </c>
      <c r="G9" s="23" t="s">
        <v>214</v>
      </c>
      <c r="H9" s="17"/>
      <c r="I9" s="17"/>
      <c r="J9" s="25">
        <v>2.5</v>
      </c>
      <c r="K9" s="23" t="s">
        <v>214</v>
      </c>
    </row>
    <row r="10" spans="1:11" ht="17.25" customHeight="1">
      <c r="A10" s="13"/>
      <c r="B10" s="32" t="s">
        <v>217</v>
      </c>
      <c r="C10" s="32"/>
      <c r="D10" s="17"/>
      <c r="E10" s="17"/>
      <c r="F10" s="25">
        <v>19.2</v>
      </c>
      <c r="G10" s="23" t="s">
        <v>214</v>
      </c>
      <c r="H10" s="17"/>
      <c r="I10" s="17"/>
      <c r="J10" s="25">
        <v>13.3</v>
      </c>
      <c r="K10" s="23" t="s">
        <v>214</v>
      </c>
    </row>
    <row r="11" spans="1:11" ht="15.75" thickBot="1">
      <c r="A11" s="13"/>
      <c r="B11" s="32" t="s">
        <v>218</v>
      </c>
      <c r="C11" s="32"/>
      <c r="D11" s="17"/>
      <c r="E11" s="17"/>
      <c r="F11" s="27">
        <v>2</v>
      </c>
      <c r="G11" s="23" t="s">
        <v>214</v>
      </c>
      <c r="H11" s="17"/>
      <c r="I11" s="17"/>
      <c r="J11" s="27">
        <v>2</v>
      </c>
      <c r="K11" s="23" t="s">
        <v>214</v>
      </c>
    </row>
    <row r="12" spans="1:11" ht="15.75" thickBot="1">
      <c r="A12" s="13"/>
      <c r="B12" s="17"/>
      <c r="C12" s="17"/>
      <c r="D12" s="17"/>
      <c r="E12" s="17"/>
      <c r="F12" s="28">
        <v>100</v>
      </c>
      <c r="G12" s="23" t="s">
        <v>214</v>
      </c>
      <c r="H12" s="17"/>
      <c r="I12" s="17"/>
      <c r="J12" s="28">
        <v>100</v>
      </c>
      <c r="K12" s="23" t="s">
        <v>214</v>
      </c>
    </row>
    <row r="13" spans="1:11" ht="15.75" thickTop="1">
      <c r="A13" s="13"/>
      <c r="B13" s="32" t="s">
        <v>219</v>
      </c>
      <c r="C13" s="32"/>
      <c r="D13" s="32"/>
      <c r="E13" s="32"/>
      <c r="F13" s="32"/>
      <c r="G13" s="32"/>
      <c r="H13" s="32"/>
      <c r="I13" s="32"/>
      <c r="J13" s="32"/>
      <c r="K13" s="32"/>
    </row>
    <row r="14" spans="1:11" ht="22.5" customHeight="1">
      <c r="A14" s="13"/>
      <c r="B14" s="29" t="s">
        <v>220</v>
      </c>
      <c r="C14" s="33" t="s">
        <v>221</v>
      </c>
      <c r="D14" s="33"/>
      <c r="E14" s="33"/>
      <c r="F14" s="33"/>
      <c r="G14" s="33"/>
      <c r="H14" s="33"/>
      <c r="I14" s="33"/>
      <c r="J14" s="33"/>
      <c r="K14" s="33"/>
    </row>
  </sheetData>
  <mergeCells count="15">
    <mergeCell ref="B11:C11"/>
    <mergeCell ref="B13:K13"/>
    <mergeCell ref="C14:K14"/>
    <mergeCell ref="A1:A2"/>
    <mergeCell ref="B1:K1"/>
    <mergeCell ref="B2:K2"/>
    <mergeCell ref="B3:K3"/>
    <mergeCell ref="A4:A14"/>
    <mergeCell ref="B4:K4"/>
    <mergeCell ref="E5:G5"/>
    <mergeCell ref="I5:K5"/>
    <mergeCell ref="B7:C7"/>
    <mergeCell ref="B8:C8"/>
    <mergeCell ref="B9:C9"/>
    <mergeCell ref="B10:C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24.7109375" bestFit="1" customWidth="1"/>
    <col min="5" max="5" width="1.85546875" bestFit="1" customWidth="1"/>
    <col min="6" max="6" width="3.5703125" bestFit="1" customWidth="1"/>
    <col min="10" max="10" width="1.85546875" bestFit="1" customWidth="1"/>
    <col min="11" max="11" width="3.5703125" bestFit="1" customWidth="1"/>
  </cols>
  <sheetData>
    <row r="1" spans="1:12" ht="15" customHeight="1">
      <c r="A1" s="8" t="s">
        <v>130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242</v>
      </c>
      <c r="B3" s="12" t="s">
        <v>5</v>
      </c>
      <c r="C3" s="12"/>
      <c r="D3" s="12"/>
      <c r="E3" s="12"/>
      <c r="F3" s="12"/>
      <c r="G3" s="12"/>
      <c r="H3" s="12"/>
      <c r="I3" s="12"/>
      <c r="J3" s="12"/>
      <c r="K3" s="12"/>
      <c r="L3" s="12"/>
    </row>
    <row r="4" spans="1:12" ht="15" customHeight="1">
      <c r="A4" s="13" t="s">
        <v>1302</v>
      </c>
      <c r="B4" s="12" t="s">
        <v>5</v>
      </c>
      <c r="C4" s="12"/>
      <c r="D4" s="12"/>
      <c r="E4" s="12"/>
      <c r="F4" s="12"/>
      <c r="G4" s="12"/>
      <c r="H4" s="12"/>
      <c r="I4" s="12"/>
      <c r="J4" s="12"/>
      <c r="K4" s="12"/>
      <c r="L4" s="12"/>
    </row>
    <row r="5" spans="1:12" ht="15.75" thickBot="1">
      <c r="A5" s="13"/>
      <c r="B5" s="17"/>
      <c r="C5" s="17"/>
      <c r="D5" s="31">
        <v>2013</v>
      </c>
      <c r="E5" s="31"/>
      <c r="F5" s="31"/>
      <c r="G5" s="31"/>
      <c r="H5" s="17"/>
      <c r="I5" s="31">
        <v>2012</v>
      </c>
      <c r="J5" s="31"/>
      <c r="K5" s="31"/>
      <c r="L5" s="31"/>
    </row>
    <row r="6" spans="1:12">
      <c r="A6" s="13"/>
      <c r="B6" s="17"/>
      <c r="C6" s="17"/>
      <c r="D6" s="40" t="s">
        <v>330</v>
      </c>
      <c r="E6" s="40"/>
      <c r="F6" s="40"/>
      <c r="G6" s="40"/>
      <c r="H6" s="40"/>
      <c r="I6" s="40"/>
      <c r="J6" s="40"/>
      <c r="K6" s="40"/>
      <c r="L6" s="40"/>
    </row>
    <row r="7" spans="1:12">
      <c r="A7" s="13"/>
      <c r="B7" s="23" t="s">
        <v>331</v>
      </c>
      <c r="C7" s="17"/>
      <c r="D7" s="17"/>
      <c r="E7" s="23" t="s">
        <v>332</v>
      </c>
      <c r="F7" s="25">
        <v>3.4</v>
      </c>
      <c r="G7" s="17"/>
      <c r="H7" s="17"/>
      <c r="I7" s="17"/>
      <c r="J7" s="23" t="s">
        <v>332</v>
      </c>
      <c r="K7" s="25">
        <v>2.9</v>
      </c>
      <c r="L7" s="17"/>
    </row>
    <row r="8" spans="1:12">
      <c r="A8" s="13"/>
      <c r="B8" s="23" t="s">
        <v>333</v>
      </c>
      <c r="C8" s="17"/>
      <c r="D8" s="17"/>
      <c r="E8" s="17"/>
      <c r="F8" s="25" t="s">
        <v>334</v>
      </c>
      <c r="G8" s="17"/>
      <c r="H8" s="17"/>
      <c r="I8" s="17"/>
      <c r="J8" s="17"/>
      <c r="K8" s="25">
        <v>0.4</v>
      </c>
      <c r="L8" s="17"/>
    </row>
    <row r="9" spans="1:12" ht="15.75" thickBot="1">
      <c r="A9" s="13"/>
      <c r="B9" s="23" t="s">
        <v>335</v>
      </c>
      <c r="C9" s="17"/>
      <c r="D9" s="17"/>
      <c r="E9" s="38"/>
      <c r="F9" s="27" t="s">
        <v>334</v>
      </c>
      <c r="G9" s="17"/>
      <c r="H9" s="17"/>
      <c r="I9" s="17"/>
      <c r="J9" s="38"/>
      <c r="K9" s="27">
        <v>0.1</v>
      </c>
      <c r="L9" s="17"/>
    </row>
    <row r="10" spans="1:12" ht="15.75" thickBot="1">
      <c r="A10" s="13"/>
      <c r="B10" s="23" t="s">
        <v>336</v>
      </c>
      <c r="C10" s="17"/>
      <c r="D10" s="17"/>
      <c r="E10" s="39" t="s">
        <v>332</v>
      </c>
      <c r="F10" s="28">
        <v>3.4</v>
      </c>
      <c r="G10" s="17"/>
      <c r="H10" s="17"/>
      <c r="I10" s="17"/>
      <c r="J10" s="39" t="s">
        <v>332</v>
      </c>
      <c r="K10" s="28">
        <v>3.4</v>
      </c>
      <c r="L10" s="17"/>
    </row>
  </sheetData>
  <mergeCells count="9">
    <mergeCell ref="D5:G5"/>
    <mergeCell ref="I5:L5"/>
    <mergeCell ref="D6:L6"/>
    <mergeCell ref="A1:A2"/>
    <mergeCell ref="B1:L1"/>
    <mergeCell ref="B2:L2"/>
    <mergeCell ref="B3:L3"/>
    <mergeCell ref="A4:A10"/>
    <mergeCell ref="B4:L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6.5703125" bestFit="1" customWidth="1"/>
    <col min="2" max="2" width="26.42578125" bestFit="1" customWidth="1"/>
    <col min="3" max="3" width="12.85546875" customWidth="1"/>
    <col min="4" max="4" width="36.5703125" customWidth="1"/>
    <col min="5" max="5" width="12.85546875" customWidth="1"/>
    <col min="6" max="6" width="36.5703125" customWidth="1"/>
    <col min="7" max="7" width="2.5703125" customWidth="1"/>
    <col min="8" max="8" width="36.5703125" customWidth="1"/>
    <col min="9" max="9" width="12.85546875" customWidth="1"/>
    <col min="10" max="10" width="2.5703125" customWidth="1"/>
    <col min="11" max="11" width="8.140625" customWidth="1"/>
    <col min="12" max="12" width="12.85546875" customWidth="1"/>
    <col min="13" max="13" width="2.5703125" customWidth="1"/>
    <col min="14" max="14" width="8.140625" customWidth="1"/>
  </cols>
  <sheetData>
    <row r="1" spans="1:14" ht="15" customHeight="1">
      <c r="A1" s="8" t="s">
        <v>130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44</v>
      </c>
      <c r="B3" s="12" t="s">
        <v>5</v>
      </c>
      <c r="C3" s="12"/>
      <c r="D3" s="12"/>
      <c r="E3" s="12"/>
      <c r="F3" s="12"/>
      <c r="G3" s="12"/>
      <c r="H3" s="12"/>
      <c r="I3" s="12"/>
      <c r="J3" s="12"/>
      <c r="K3" s="12"/>
      <c r="L3" s="12"/>
      <c r="M3" s="12"/>
      <c r="N3" s="12"/>
    </row>
    <row r="4" spans="1:14" ht="15" customHeight="1">
      <c r="A4" s="13" t="s">
        <v>1304</v>
      </c>
      <c r="B4" s="12" t="s">
        <v>5</v>
      </c>
      <c r="C4" s="12"/>
      <c r="D4" s="12"/>
      <c r="E4" s="12"/>
      <c r="F4" s="12"/>
      <c r="G4" s="12"/>
      <c r="H4" s="12"/>
      <c r="I4" s="12"/>
      <c r="J4" s="12"/>
      <c r="K4" s="12"/>
      <c r="L4" s="12"/>
      <c r="M4" s="12"/>
      <c r="N4" s="12"/>
    </row>
    <row r="5" spans="1:14" ht="15.75" thickBot="1">
      <c r="A5" s="13"/>
      <c r="B5" s="42" t="s">
        <v>348</v>
      </c>
      <c r="C5" s="17"/>
      <c r="D5" s="42" t="s">
        <v>349</v>
      </c>
      <c r="E5" s="17"/>
      <c r="F5" s="42" t="s">
        <v>350</v>
      </c>
      <c r="G5" s="43"/>
      <c r="H5" s="42" t="s">
        <v>351</v>
      </c>
    </row>
    <row r="6" spans="1:14">
      <c r="A6" s="13"/>
      <c r="B6" s="44" t="s">
        <v>352</v>
      </c>
      <c r="C6" s="17"/>
      <c r="D6" s="44" t="s">
        <v>353</v>
      </c>
      <c r="E6" s="17"/>
      <c r="F6" s="45">
        <v>0.02</v>
      </c>
      <c r="G6" s="46"/>
      <c r="H6" s="45">
        <v>0.98</v>
      </c>
    </row>
    <row r="7" spans="1:14">
      <c r="A7" s="13"/>
      <c r="B7" s="47" t="s">
        <v>354</v>
      </c>
      <c r="C7" s="17"/>
      <c r="D7" s="47" t="s">
        <v>355</v>
      </c>
      <c r="E7" s="17"/>
      <c r="F7" s="48">
        <v>0.15</v>
      </c>
      <c r="G7" s="46"/>
      <c r="H7" s="48">
        <v>0.85</v>
      </c>
    </row>
    <row r="8" spans="1:14">
      <c r="A8" s="13"/>
      <c r="B8" s="47" t="s">
        <v>356</v>
      </c>
      <c r="C8" s="17"/>
      <c r="D8" s="47" t="s">
        <v>357</v>
      </c>
      <c r="E8" s="17"/>
      <c r="F8" s="48">
        <v>0.25</v>
      </c>
      <c r="G8" s="46"/>
      <c r="H8" s="48">
        <v>0.75</v>
      </c>
    </row>
    <row r="9" spans="1:14">
      <c r="A9" s="13"/>
      <c r="B9" s="47" t="s">
        <v>358</v>
      </c>
      <c r="C9" s="17"/>
      <c r="D9" s="47" t="s">
        <v>359</v>
      </c>
      <c r="E9" s="17"/>
      <c r="F9" s="48">
        <v>0.5</v>
      </c>
      <c r="G9" s="46"/>
      <c r="H9" s="48">
        <v>0.5</v>
      </c>
    </row>
    <row r="10" spans="1:14" ht="15" customHeight="1">
      <c r="A10" s="13" t="s">
        <v>1305</v>
      </c>
      <c r="B10" s="12" t="s">
        <v>5</v>
      </c>
      <c r="C10" s="12"/>
      <c r="D10" s="12"/>
      <c r="E10" s="12"/>
      <c r="F10" s="12"/>
      <c r="G10" s="12"/>
      <c r="H10" s="12"/>
      <c r="I10" s="12"/>
      <c r="J10" s="12"/>
      <c r="K10" s="12"/>
      <c r="L10" s="12"/>
      <c r="M10" s="12"/>
      <c r="N10" s="12"/>
    </row>
    <row r="11" spans="1:14">
      <c r="A11" s="13"/>
      <c r="B11" s="17"/>
      <c r="C11" s="17"/>
      <c r="D11" s="17"/>
      <c r="E11" s="17"/>
      <c r="F11" s="17"/>
      <c r="G11" s="17"/>
      <c r="H11" s="17"/>
      <c r="I11" s="17"/>
      <c r="J11" s="17"/>
      <c r="K11" s="17"/>
      <c r="L11" s="17"/>
      <c r="M11" s="17"/>
      <c r="N11" s="17"/>
    </row>
    <row r="12" spans="1:14">
      <c r="A12" s="13"/>
      <c r="B12" s="17"/>
      <c r="C12" s="17"/>
      <c r="D12" s="17"/>
      <c r="E12" s="32" t="s">
        <v>360</v>
      </c>
      <c r="F12" s="32"/>
      <c r="G12" s="32"/>
      <c r="H12" s="32"/>
      <c r="I12" s="32"/>
      <c r="J12" s="32"/>
      <c r="K12" s="32"/>
      <c r="L12" s="32"/>
      <c r="M12" s="32"/>
      <c r="N12" s="32"/>
    </row>
    <row r="13" spans="1:14">
      <c r="A13" s="13"/>
      <c r="B13" s="17"/>
      <c r="C13" s="17"/>
      <c r="D13" s="17"/>
      <c r="E13" s="17"/>
      <c r="F13" s="17"/>
      <c r="G13" s="17"/>
      <c r="H13" s="17"/>
      <c r="I13" s="17"/>
      <c r="J13" s="17"/>
      <c r="K13" s="17"/>
      <c r="L13" s="17"/>
      <c r="M13" s="17"/>
      <c r="N13" s="17"/>
    </row>
    <row r="14" spans="1:14" ht="15.75" thickBot="1">
      <c r="A14" s="13"/>
      <c r="B14" s="17"/>
      <c r="C14" s="17"/>
      <c r="D14" s="17"/>
      <c r="E14" s="17"/>
      <c r="F14" s="17"/>
      <c r="G14" s="31" t="s">
        <v>361</v>
      </c>
      <c r="H14" s="31"/>
      <c r="I14" s="31"/>
      <c r="J14" s="31"/>
      <c r="K14" s="31"/>
      <c r="L14" s="31"/>
      <c r="M14" s="31"/>
      <c r="N14" s="31"/>
    </row>
    <row r="15" spans="1:14" ht="15.75" thickBot="1">
      <c r="A15" s="13"/>
      <c r="B15" s="17"/>
      <c r="C15" s="17"/>
      <c r="D15" s="17"/>
      <c r="E15" s="17"/>
      <c r="F15" s="17"/>
      <c r="G15" s="59">
        <v>2013</v>
      </c>
      <c r="H15" s="59"/>
      <c r="I15" s="22"/>
      <c r="J15" s="59">
        <v>2012</v>
      </c>
      <c r="K15" s="59"/>
      <c r="L15" s="22"/>
      <c r="M15" s="59">
        <v>2011</v>
      </c>
      <c r="N15" s="59"/>
    </row>
    <row r="16" spans="1:14">
      <c r="A16" s="13"/>
      <c r="B16" s="17"/>
      <c r="C16" s="17"/>
      <c r="D16" s="17"/>
      <c r="E16" s="17"/>
      <c r="F16" s="17"/>
      <c r="G16" s="17"/>
      <c r="H16" s="40" t="s">
        <v>362</v>
      </c>
      <c r="I16" s="40"/>
      <c r="J16" s="40"/>
      <c r="K16" s="40"/>
      <c r="L16" s="40"/>
      <c r="M16" s="40"/>
      <c r="N16" s="40"/>
    </row>
    <row r="17" spans="1:14">
      <c r="A17" s="13"/>
      <c r="B17" s="32" t="s">
        <v>363</v>
      </c>
      <c r="C17" s="32"/>
      <c r="D17" s="32"/>
      <c r="E17" s="32"/>
      <c r="F17" s="17"/>
      <c r="G17" s="23" t="s">
        <v>332</v>
      </c>
      <c r="H17" s="25">
        <v>160.4</v>
      </c>
      <c r="I17" s="17"/>
      <c r="J17" s="23" t="s">
        <v>332</v>
      </c>
      <c r="K17" s="25">
        <v>550.1</v>
      </c>
      <c r="L17" s="17"/>
      <c r="M17" s="23" t="s">
        <v>332</v>
      </c>
      <c r="N17" s="25">
        <v>677.2</v>
      </c>
    </row>
    <row r="18" spans="1:14">
      <c r="A18" s="13"/>
      <c r="B18" s="32" t="s">
        <v>364</v>
      </c>
      <c r="C18" s="32"/>
      <c r="D18" s="32"/>
      <c r="E18" s="32"/>
      <c r="F18" s="17"/>
      <c r="G18" s="17"/>
      <c r="H18" s="17"/>
      <c r="I18" s="17"/>
      <c r="J18" s="17"/>
      <c r="K18" s="17"/>
      <c r="L18" s="17"/>
      <c r="M18" s="17"/>
      <c r="N18" s="17"/>
    </row>
    <row r="19" spans="1:14">
      <c r="A19" s="13"/>
      <c r="B19" s="17"/>
      <c r="C19" s="60" t="s">
        <v>162</v>
      </c>
      <c r="D19" s="60"/>
      <c r="E19" s="60"/>
      <c r="F19" s="17"/>
      <c r="G19" s="17"/>
      <c r="H19" s="25">
        <v>-88.3</v>
      </c>
      <c r="I19" s="17"/>
      <c r="J19" s="17"/>
      <c r="K19" s="25">
        <v>-57</v>
      </c>
      <c r="L19" s="17"/>
      <c r="M19" s="17"/>
      <c r="N19" s="25">
        <v>-53.2</v>
      </c>
    </row>
    <row r="20" spans="1:14">
      <c r="A20" s="13"/>
      <c r="B20" s="17"/>
      <c r="C20" s="60" t="s">
        <v>365</v>
      </c>
      <c r="D20" s="60"/>
      <c r="E20" s="60"/>
      <c r="F20" s="17"/>
      <c r="G20" s="17"/>
      <c r="H20" s="25">
        <v>-58.2</v>
      </c>
      <c r="I20" s="17"/>
      <c r="J20" s="17"/>
      <c r="K20" s="25" t="s">
        <v>334</v>
      </c>
      <c r="L20" s="17"/>
      <c r="M20" s="17"/>
      <c r="N20" s="25" t="s">
        <v>334</v>
      </c>
    </row>
    <row r="21" spans="1:14" ht="15.75" thickBot="1">
      <c r="A21" s="13"/>
      <c r="B21" s="17"/>
      <c r="C21" s="60" t="s">
        <v>366</v>
      </c>
      <c r="D21" s="60"/>
      <c r="E21" s="60"/>
      <c r="F21" s="17"/>
      <c r="G21" s="17"/>
      <c r="H21" s="27">
        <v>-9.1999999999999993</v>
      </c>
      <c r="I21" s="17"/>
      <c r="J21" s="17"/>
      <c r="K21" s="27" t="s">
        <v>334</v>
      </c>
      <c r="L21" s="17"/>
      <c r="M21" s="17"/>
      <c r="N21" s="27" t="s">
        <v>334</v>
      </c>
    </row>
    <row r="22" spans="1:14">
      <c r="A22" s="13"/>
      <c r="B22" s="32" t="s">
        <v>367</v>
      </c>
      <c r="C22" s="32"/>
      <c r="D22" s="32"/>
      <c r="E22" s="32"/>
      <c r="F22" s="17"/>
      <c r="G22" s="17"/>
      <c r="H22" s="21"/>
      <c r="I22" s="17"/>
      <c r="J22" s="17"/>
      <c r="K22" s="21"/>
      <c r="L22" s="17"/>
      <c r="M22" s="17"/>
      <c r="N22" s="21"/>
    </row>
    <row r="23" spans="1:14">
      <c r="A23" s="13"/>
      <c r="B23" s="32" t="s">
        <v>368</v>
      </c>
      <c r="C23" s="32"/>
      <c r="D23" s="32"/>
      <c r="E23" s="32"/>
      <c r="F23" s="17"/>
      <c r="G23" s="17"/>
      <c r="H23" s="25">
        <v>4.7</v>
      </c>
      <c r="I23" s="17"/>
      <c r="J23" s="17"/>
      <c r="K23" s="25">
        <v>493.1</v>
      </c>
      <c r="L23" s="17"/>
      <c r="M23" s="17"/>
      <c r="N23" s="25">
        <v>624</v>
      </c>
    </row>
    <row r="24" spans="1:14">
      <c r="A24" s="13"/>
      <c r="B24" s="32" t="s">
        <v>369</v>
      </c>
      <c r="C24" s="32"/>
      <c r="D24" s="32"/>
      <c r="E24" s="32"/>
      <c r="F24" s="17"/>
      <c r="G24" s="17"/>
      <c r="H24" s="17"/>
      <c r="I24" s="17"/>
      <c r="J24" s="17"/>
      <c r="K24" s="17"/>
      <c r="L24" s="17"/>
      <c r="M24" s="17"/>
      <c r="N24" s="17"/>
    </row>
    <row r="25" spans="1:14">
      <c r="A25" s="13"/>
      <c r="B25" s="17"/>
      <c r="C25" s="32" t="s">
        <v>370</v>
      </c>
      <c r="D25" s="32"/>
      <c r="E25" s="32"/>
      <c r="F25" s="17"/>
      <c r="G25" s="17"/>
      <c r="H25" s="25">
        <v>-129.9</v>
      </c>
      <c r="I25" s="17"/>
      <c r="J25" s="17"/>
      <c r="K25" s="25">
        <v>-116.3</v>
      </c>
      <c r="L25" s="17"/>
      <c r="M25" s="17"/>
      <c r="N25" s="25">
        <v>-92.9</v>
      </c>
    </row>
    <row r="26" spans="1:14" ht="15.75" thickBot="1">
      <c r="A26" s="13"/>
      <c r="B26" s="17"/>
      <c r="C26" s="32" t="s">
        <v>371</v>
      </c>
      <c r="D26" s="32"/>
      <c r="E26" s="32"/>
      <c r="F26" s="17"/>
      <c r="G26" s="38"/>
      <c r="H26" s="27">
        <v>-14.2</v>
      </c>
      <c r="I26" s="17"/>
      <c r="J26" s="38"/>
      <c r="K26" s="27">
        <v>-13</v>
      </c>
      <c r="L26" s="17"/>
      <c r="M26" s="38"/>
      <c r="N26" s="27">
        <v>-11.6</v>
      </c>
    </row>
    <row r="27" spans="1:14">
      <c r="A27" s="13"/>
      <c r="B27" s="17"/>
      <c r="C27" s="17"/>
      <c r="D27" s="32" t="s">
        <v>372</v>
      </c>
      <c r="E27" s="32"/>
      <c r="F27" s="17"/>
      <c r="G27" s="21"/>
      <c r="H27" s="51">
        <v>-144.1</v>
      </c>
      <c r="I27" s="17"/>
      <c r="J27" s="21"/>
      <c r="K27" s="51">
        <v>-129.30000000000001</v>
      </c>
      <c r="L27" s="17"/>
      <c r="M27" s="21"/>
      <c r="N27" s="51">
        <v>-104.5</v>
      </c>
    </row>
    <row r="28" spans="1:14" ht="15.75" thickBot="1">
      <c r="A28" s="13"/>
      <c r="B28" s="32" t="s">
        <v>373</v>
      </c>
      <c r="C28" s="32"/>
      <c r="D28" s="32"/>
      <c r="E28" s="32"/>
      <c r="F28" s="17"/>
      <c r="G28" s="38"/>
      <c r="H28" s="27">
        <v>-695.6</v>
      </c>
      <c r="I28" s="17"/>
      <c r="J28" s="38"/>
      <c r="K28" s="27">
        <v>-636.29999999999995</v>
      </c>
      <c r="L28" s="17"/>
      <c r="M28" s="38"/>
      <c r="N28" s="27">
        <v>-568.29999999999995</v>
      </c>
    </row>
    <row r="29" spans="1:14" ht="15.75" thickBot="1">
      <c r="A29" s="13"/>
      <c r="B29" s="32" t="s">
        <v>374</v>
      </c>
      <c r="C29" s="32"/>
      <c r="D29" s="32"/>
      <c r="E29" s="32"/>
      <c r="F29" s="17"/>
      <c r="G29" s="52"/>
      <c r="H29" s="53">
        <v>-839.7</v>
      </c>
      <c r="I29" s="17"/>
      <c r="J29" s="52"/>
      <c r="K29" s="53">
        <v>-765.6</v>
      </c>
      <c r="L29" s="17"/>
      <c r="M29" s="52"/>
      <c r="N29" s="53">
        <v>-672.8</v>
      </c>
    </row>
    <row r="30" spans="1:14" ht="15.75" thickBot="1">
      <c r="A30" s="13"/>
      <c r="B30" s="32" t="s">
        <v>375</v>
      </c>
      <c r="C30" s="32"/>
      <c r="D30" s="32"/>
      <c r="E30" s="32"/>
      <c r="F30" s="17"/>
      <c r="G30" s="39" t="s">
        <v>332</v>
      </c>
      <c r="H30" s="28">
        <v>-835</v>
      </c>
      <c r="I30" s="17"/>
      <c r="J30" s="39" t="s">
        <v>332</v>
      </c>
      <c r="K30" s="28">
        <v>-272.5</v>
      </c>
      <c r="L30" s="17"/>
      <c r="M30" s="39" t="s">
        <v>332</v>
      </c>
      <c r="N30" s="28">
        <v>-48.8</v>
      </c>
    </row>
    <row r="31" spans="1:14" ht="16.5" thickTop="1" thickBot="1">
      <c r="A31" s="13"/>
      <c r="B31" s="32" t="s">
        <v>376</v>
      </c>
      <c r="C31" s="32"/>
      <c r="D31" s="32"/>
      <c r="E31" s="32"/>
      <c r="F31" s="17"/>
      <c r="G31" s="54"/>
      <c r="H31" s="55">
        <v>316.2</v>
      </c>
      <c r="I31" s="17"/>
      <c r="J31" s="54"/>
      <c r="K31" s="55">
        <v>290.60000000000002</v>
      </c>
      <c r="L31" s="17"/>
      <c r="M31" s="54"/>
      <c r="N31" s="55">
        <v>262.3</v>
      </c>
    </row>
    <row r="32" spans="1:14" ht="15.75" thickTop="1">
      <c r="A32" s="13"/>
      <c r="B32" s="17"/>
      <c r="C32" s="17"/>
      <c r="D32" s="17"/>
      <c r="E32" s="17"/>
      <c r="F32" s="17"/>
      <c r="G32" s="56"/>
      <c r="H32" s="57"/>
      <c r="I32" s="17"/>
      <c r="J32" s="56"/>
      <c r="K32" s="57"/>
      <c r="L32" s="17"/>
      <c r="M32" s="56"/>
      <c r="N32" s="57"/>
    </row>
    <row r="33" spans="1:14">
      <c r="A33" s="13"/>
      <c r="B33" s="61" t="s">
        <v>377</v>
      </c>
      <c r="C33" s="61"/>
      <c r="D33" s="61"/>
      <c r="E33" s="61"/>
      <c r="F33" s="17"/>
      <c r="G33" s="17"/>
      <c r="H33" s="24"/>
      <c r="I33" s="17"/>
      <c r="J33" s="17"/>
      <c r="K33" s="24"/>
      <c r="L33" s="17"/>
      <c r="M33" s="17"/>
      <c r="N33" s="24"/>
    </row>
    <row r="34" spans="1:14" ht="17.25" customHeight="1">
      <c r="A34" s="13"/>
      <c r="B34" s="32" t="s">
        <v>378</v>
      </c>
      <c r="C34" s="32"/>
      <c r="D34" s="32"/>
      <c r="E34" s="32"/>
      <c r="F34" s="17"/>
      <c r="G34" s="23" t="s">
        <v>332</v>
      </c>
      <c r="H34" s="25">
        <v>2.2000000000000002</v>
      </c>
      <c r="I34" s="17"/>
      <c r="J34" s="23" t="s">
        <v>332</v>
      </c>
      <c r="K34" s="25">
        <v>2.19</v>
      </c>
      <c r="L34" s="17"/>
      <c r="M34" s="23" t="s">
        <v>332</v>
      </c>
      <c r="N34" s="25">
        <v>2.17</v>
      </c>
    </row>
    <row r="35" spans="1:14" ht="17.25" customHeight="1" thickBot="1">
      <c r="A35" s="13"/>
      <c r="B35" s="32" t="s">
        <v>379</v>
      </c>
      <c r="C35" s="32"/>
      <c r="D35" s="32"/>
      <c r="E35" s="32"/>
      <c r="F35" s="17"/>
      <c r="G35" s="38"/>
      <c r="H35" s="27">
        <v>-2.59</v>
      </c>
      <c r="I35" s="17"/>
      <c r="J35" s="38"/>
      <c r="K35" s="27">
        <v>-0.92</v>
      </c>
      <c r="L35" s="17"/>
      <c r="M35" s="38"/>
      <c r="N35" s="27">
        <v>-0.18</v>
      </c>
    </row>
    <row r="36" spans="1:14" ht="17.25" customHeight="1" thickBot="1">
      <c r="A36" s="13"/>
      <c r="B36" s="32" t="s">
        <v>380</v>
      </c>
      <c r="C36" s="32"/>
      <c r="D36" s="32"/>
      <c r="E36" s="32"/>
      <c r="F36" s="17"/>
      <c r="G36" s="39" t="s">
        <v>332</v>
      </c>
      <c r="H36" s="28">
        <v>-0.39</v>
      </c>
      <c r="I36" s="17"/>
      <c r="J36" s="39" t="s">
        <v>332</v>
      </c>
      <c r="K36" s="28">
        <v>1.27</v>
      </c>
      <c r="L36" s="17"/>
      <c r="M36" s="39" t="s">
        <v>332</v>
      </c>
      <c r="N36" s="28">
        <v>1.99</v>
      </c>
    </row>
    <row r="37" spans="1:14" ht="15.75" thickTop="1">
      <c r="A37" s="13"/>
      <c r="B37" s="32" t="s">
        <v>219</v>
      </c>
      <c r="C37" s="32"/>
      <c r="D37" s="32"/>
      <c r="E37" s="32"/>
      <c r="F37" s="17"/>
      <c r="G37" s="56"/>
      <c r="H37" s="57"/>
      <c r="I37" s="17"/>
      <c r="J37" s="56"/>
      <c r="K37" s="57"/>
      <c r="L37" s="17"/>
      <c r="M37" s="56"/>
      <c r="N37" s="57"/>
    </row>
    <row r="38" spans="1:14">
      <c r="A38" s="13"/>
      <c r="B38" s="29" t="s">
        <v>220</v>
      </c>
      <c r="C38" s="33" t="s">
        <v>381</v>
      </c>
      <c r="D38" s="33"/>
      <c r="E38" s="33"/>
      <c r="F38" s="33"/>
      <c r="G38" s="33"/>
      <c r="H38" s="33"/>
      <c r="I38" s="33"/>
      <c r="J38" s="33"/>
      <c r="K38" s="33"/>
      <c r="L38" s="33"/>
      <c r="M38" s="33"/>
      <c r="N38" s="33"/>
    </row>
    <row r="39" spans="1:14" ht="22.5" customHeight="1">
      <c r="A39" s="13"/>
      <c r="B39" s="29" t="s">
        <v>382</v>
      </c>
      <c r="C39" s="33" t="s">
        <v>383</v>
      </c>
      <c r="D39" s="33"/>
      <c r="E39" s="33"/>
      <c r="F39" s="33"/>
      <c r="G39" s="33"/>
      <c r="H39" s="33"/>
      <c r="I39" s="33"/>
      <c r="J39" s="33"/>
      <c r="K39" s="33"/>
      <c r="L39" s="33"/>
      <c r="M39" s="33"/>
      <c r="N39" s="33"/>
    </row>
    <row r="40" spans="1:14">
      <c r="A40" s="13"/>
      <c r="B40" s="29" t="s">
        <v>384</v>
      </c>
      <c r="C40" s="33" t="s">
        <v>73</v>
      </c>
      <c r="D40" s="33"/>
      <c r="E40" s="33"/>
      <c r="F40" s="33"/>
      <c r="G40" s="33"/>
      <c r="H40" s="33"/>
      <c r="I40" s="33"/>
      <c r="J40" s="33"/>
      <c r="K40" s="33"/>
      <c r="L40" s="33"/>
      <c r="M40" s="33"/>
      <c r="N40" s="33"/>
    </row>
  </sheetData>
  <mergeCells count="37">
    <mergeCell ref="B4:N4"/>
    <mergeCell ref="A10:A40"/>
    <mergeCell ref="B10:N10"/>
    <mergeCell ref="B36:E36"/>
    <mergeCell ref="B37:E37"/>
    <mergeCell ref="C38:N38"/>
    <mergeCell ref="C39:N39"/>
    <mergeCell ref="C40:N40"/>
    <mergeCell ref="A1:A2"/>
    <mergeCell ref="B1:N1"/>
    <mergeCell ref="B2:N2"/>
    <mergeCell ref="B3:N3"/>
    <mergeCell ref="A4:A9"/>
    <mergeCell ref="B29:E29"/>
    <mergeCell ref="B30:E30"/>
    <mergeCell ref="B31:E31"/>
    <mergeCell ref="B33:E33"/>
    <mergeCell ref="B34:E34"/>
    <mergeCell ref="B35:E35"/>
    <mergeCell ref="B23:E23"/>
    <mergeCell ref="B24:E24"/>
    <mergeCell ref="C25:E25"/>
    <mergeCell ref="C26:E26"/>
    <mergeCell ref="D27:E27"/>
    <mergeCell ref="B28:E28"/>
    <mergeCell ref="B17:E17"/>
    <mergeCell ref="B18:E18"/>
    <mergeCell ref="C19:E19"/>
    <mergeCell ref="C20:E20"/>
    <mergeCell ref="C21:E21"/>
    <mergeCell ref="B22:E22"/>
    <mergeCell ref="E12:N12"/>
    <mergeCell ref="G14:N14"/>
    <mergeCell ref="G15:H15"/>
    <mergeCell ref="J15:K15"/>
    <mergeCell ref="M15:N15"/>
    <mergeCell ref="H16:N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21" bestFit="1" customWidth="1"/>
    <col min="3" max="3" width="25.7109375" bestFit="1" customWidth="1"/>
    <col min="5" max="5" width="1.85546875" bestFit="1" customWidth="1"/>
    <col min="6" max="6" width="4.42578125" bestFit="1" customWidth="1"/>
    <col min="8" max="8" width="1.85546875" bestFit="1" customWidth="1"/>
    <col min="9" max="9" width="4.42578125" bestFit="1" customWidth="1"/>
  </cols>
  <sheetData>
    <row r="1" spans="1:9" ht="15" customHeight="1">
      <c r="A1" s="8" t="s">
        <v>1306</v>
      </c>
      <c r="B1" s="8" t="s">
        <v>1</v>
      </c>
      <c r="C1" s="8"/>
      <c r="D1" s="8"/>
      <c r="E1" s="8"/>
      <c r="F1" s="8"/>
      <c r="G1" s="8"/>
      <c r="H1" s="8"/>
      <c r="I1" s="8"/>
    </row>
    <row r="2" spans="1:9" ht="15" customHeight="1">
      <c r="A2" s="8"/>
      <c r="B2" s="8" t="s">
        <v>2</v>
      </c>
      <c r="C2" s="8"/>
      <c r="D2" s="8"/>
      <c r="E2" s="8"/>
      <c r="F2" s="8"/>
      <c r="G2" s="8"/>
      <c r="H2" s="8"/>
      <c r="I2" s="8"/>
    </row>
    <row r="3" spans="1:9" ht="15" customHeight="1">
      <c r="A3" s="3" t="s">
        <v>98</v>
      </c>
      <c r="B3" s="12" t="s">
        <v>5</v>
      </c>
      <c r="C3" s="12"/>
      <c r="D3" s="12"/>
      <c r="E3" s="12"/>
      <c r="F3" s="12"/>
      <c r="G3" s="12"/>
      <c r="H3" s="12"/>
      <c r="I3" s="12"/>
    </row>
    <row r="4" spans="1:9" ht="15" customHeight="1">
      <c r="A4" s="13" t="s">
        <v>1307</v>
      </c>
      <c r="B4" s="12" t="s">
        <v>5</v>
      </c>
      <c r="C4" s="12"/>
      <c r="D4" s="12"/>
      <c r="E4" s="12"/>
      <c r="F4" s="12"/>
      <c r="G4" s="12"/>
      <c r="H4" s="12"/>
      <c r="I4" s="12"/>
    </row>
    <row r="5" spans="1:9">
      <c r="A5" s="13"/>
      <c r="B5" s="17"/>
      <c r="C5" s="32" t="s">
        <v>389</v>
      </c>
      <c r="D5" s="32"/>
      <c r="E5" s="32"/>
      <c r="F5" s="32"/>
      <c r="G5" s="32"/>
      <c r="H5" s="32"/>
      <c r="I5" s="32"/>
    </row>
    <row r="6" spans="1:9" ht="15.75" thickBot="1">
      <c r="A6" s="13"/>
      <c r="B6" s="17"/>
      <c r="C6" s="17"/>
      <c r="D6" s="17"/>
      <c r="E6" s="31" t="s">
        <v>390</v>
      </c>
      <c r="F6" s="31"/>
      <c r="G6" s="31"/>
      <c r="H6" s="31"/>
      <c r="I6" s="31"/>
    </row>
    <row r="7" spans="1:9" ht="15.75" thickBot="1">
      <c r="A7" s="13"/>
      <c r="B7" s="17"/>
      <c r="C7" s="17"/>
      <c r="D7" s="17"/>
      <c r="E7" s="59">
        <v>2013</v>
      </c>
      <c r="F7" s="59"/>
      <c r="G7" s="21"/>
      <c r="H7" s="59">
        <v>2012</v>
      </c>
      <c r="I7" s="59"/>
    </row>
    <row r="8" spans="1:9">
      <c r="A8" s="13"/>
      <c r="B8" s="17"/>
      <c r="C8" s="17"/>
      <c r="D8" s="17"/>
      <c r="E8" s="22"/>
      <c r="F8" s="22"/>
      <c r="G8" s="17"/>
      <c r="H8" s="22"/>
      <c r="I8" s="22"/>
    </row>
    <row r="9" spans="1:9">
      <c r="A9" s="13"/>
      <c r="B9" s="17"/>
      <c r="C9" s="17"/>
      <c r="D9" s="17"/>
      <c r="E9" s="40" t="s">
        <v>330</v>
      </c>
      <c r="F9" s="40"/>
      <c r="G9" s="40"/>
      <c r="H9" s="40"/>
      <c r="I9" s="40"/>
    </row>
    <row r="10" spans="1:9">
      <c r="A10" s="13"/>
      <c r="B10" s="17"/>
      <c r="C10" s="23" t="s">
        <v>391</v>
      </c>
      <c r="D10" s="17"/>
      <c r="E10" s="23" t="s">
        <v>332</v>
      </c>
      <c r="F10" s="25">
        <v>2.1</v>
      </c>
      <c r="G10" s="17"/>
      <c r="H10" s="23" t="s">
        <v>332</v>
      </c>
      <c r="I10" s="25">
        <v>1.9</v>
      </c>
    </row>
    <row r="11" spans="1:9">
      <c r="A11" s="13"/>
      <c r="B11" s="17"/>
      <c r="C11" s="23" t="s">
        <v>392</v>
      </c>
      <c r="D11" s="17"/>
      <c r="E11" s="17"/>
      <c r="F11" s="25">
        <v>18</v>
      </c>
      <c r="G11" s="17"/>
      <c r="H11" s="17"/>
      <c r="I11" s="25">
        <v>12.7</v>
      </c>
    </row>
    <row r="12" spans="1:9" ht="15.75" thickBot="1">
      <c r="A12" s="13"/>
      <c r="B12" s="17"/>
      <c r="C12" s="23" t="s">
        <v>393</v>
      </c>
      <c r="D12" s="17"/>
      <c r="E12" s="38"/>
      <c r="F12" s="27">
        <v>74.8</v>
      </c>
      <c r="G12" s="17"/>
      <c r="H12" s="38"/>
      <c r="I12" s="27">
        <v>58.1</v>
      </c>
    </row>
    <row r="13" spans="1:9" ht="15.75" thickBot="1">
      <c r="A13" s="13"/>
      <c r="B13" s="17"/>
      <c r="C13" s="17"/>
      <c r="D13" s="17"/>
      <c r="E13" s="39" t="s">
        <v>332</v>
      </c>
      <c r="F13" s="28">
        <v>94.9</v>
      </c>
      <c r="G13" s="17"/>
      <c r="H13" s="39" t="s">
        <v>332</v>
      </c>
      <c r="I13" s="28">
        <v>72.7</v>
      </c>
    </row>
  </sheetData>
  <mergeCells count="11">
    <mergeCell ref="B4:I4"/>
    <mergeCell ref="C5:I5"/>
    <mergeCell ref="E6:I6"/>
    <mergeCell ref="E7:F7"/>
    <mergeCell ref="H7:I7"/>
    <mergeCell ref="E9:I9"/>
    <mergeCell ref="A1:A2"/>
    <mergeCell ref="B1:I1"/>
    <mergeCell ref="B2:I2"/>
    <mergeCell ref="B3:I3"/>
    <mergeCell ref="A4:A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4" max="4" width="29.42578125" customWidth="1"/>
    <col min="6" max="6" width="11.5703125" bestFit="1" customWidth="1"/>
    <col min="8" max="8" width="1.85546875" bestFit="1" customWidth="1"/>
    <col min="9" max="9" width="7.85546875" bestFit="1" customWidth="1"/>
    <col min="11" max="11" width="1.85546875" bestFit="1" customWidth="1"/>
    <col min="12" max="12" width="7.85546875" bestFit="1" customWidth="1"/>
  </cols>
  <sheetData>
    <row r="1" spans="1:12" ht="15" customHeight="1">
      <c r="A1" s="8" t="s">
        <v>130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395</v>
      </c>
      <c r="B3" s="12" t="s">
        <v>5</v>
      </c>
      <c r="C3" s="12"/>
      <c r="D3" s="12"/>
      <c r="E3" s="12"/>
      <c r="F3" s="12"/>
      <c r="G3" s="12"/>
      <c r="H3" s="12"/>
      <c r="I3" s="12"/>
      <c r="J3" s="12"/>
      <c r="K3" s="12"/>
      <c r="L3" s="12"/>
    </row>
    <row r="4" spans="1:12" ht="15" customHeight="1">
      <c r="A4" s="13" t="s">
        <v>1309</v>
      </c>
      <c r="B4" s="12" t="s">
        <v>5</v>
      </c>
      <c r="C4" s="12"/>
      <c r="D4" s="12"/>
      <c r="E4" s="12"/>
      <c r="F4" s="12"/>
      <c r="G4" s="12"/>
      <c r="H4" s="12"/>
      <c r="I4" s="12"/>
      <c r="J4" s="12"/>
      <c r="K4" s="12"/>
      <c r="L4" s="12"/>
    </row>
    <row r="5" spans="1:12" ht="15.75" thickBot="1">
      <c r="A5" s="13"/>
      <c r="B5" s="17"/>
      <c r="C5" s="17"/>
      <c r="D5" s="17"/>
      <c r="E5" s="17"/>
      <c r="F5" s="19" t="s">
        <v>398</v>
      </c>
      <c r="G5" s="17"/>
      <c r="H5" s="31" t="s">
        <v>390</v>
      </c>
      <c r="I5" s="31"/>
      <c r="J5" s="31"/>
      <c r="K5" s="31"/>
      <c r="L5" s="31"/>
    </row>
    <row r="6" spans="1:12" ht="15.75" thickBot="1">
      <c r="A6" s="13"/>
      <c r="B6" s="17"/>
      <c r="C6" s="17"/>
      <c r="D6" s="17"/>
      <c r="E6" s="17"/>
      <c r="F6" s="20" t="s">
        <v>399</v>
      </c>
      <c r="G6" s="17"/>
      <c r="H6" s="59">
        <v>2013</v>
      </c>
      <c r="I6" s="59"/>
      <c r="J6" s="21"/>
      <c r="K6" s="59">
        <v>2012</v>
      </c>
      <c r="L6" s="59"/>
    </row>
    <row r="7" spans="1:12">
      <c r="A7" s="13"/>
      <c r="B7" s="17"/>
      <c r="C7" s="17"/>
      <c r="D7" s="17"/>
      <c r="E7" s="17"/>
      <c r="F7" s="21"/>
      <c r="G7" s="17"/>
      <c r="H7" s="22"/>
      <c r="I7" s="22"/>
      <c r="J7" s="17"/>
      <c r="K7" s="22"/>
      <c r="L7" s="22"/>
    </row>
    <row r="8" spans="1:12">
      <c r="A8" s="13"/>
      <c r="B8" s="17"/>
      <c r="C8" s="17"/>
      <c r="D8" s="17"/>
      <c r="E8" s="17"/>
      <c r="F8" s="17"/>
      <c r="G8" s="17"/>
      <c r="H8" s="40" t="s">
        <v>330</v>
      </c>
      <c r="I8" s="40"/>
      <c r="J8" s="40"/>
      <c r="K8" s="40"/>
      <c r="L8" s="40"/>
    </row>
    <row r="9" spans="1:12">
      <c r="A9" s="13"/>
      <c r="B9" s="17"/>
      <c r="C9" s="32" t="s">
        <v>400</v>
      </c>
      <c r="D9" s="32"/>
      <c r="E9" s="17"/>
      <c r="F9" s="49" t="s">
        <v>334</v>
      </c>
      <c r="G9" s="17"/>
      <c r="H9" s="23" t="s">
        <v>332</v>
      </c>
      <c r="I9" s="25">
        <v>43.6</v>
      </c>
      <c r="J9" s="17"/>
      <c r="K9" s="23" t="s">
        <v>332</v>
      </c>
      <c r="L9" s="25">
        <v>40.4</v>
      </c>
    </row>
    <row r="10" spans="1:12">
      <c r="A10" s="13"/>
      <c r="B10" s="17"/>
      <c r="C10" s="32" t="s">
        <v>401</v>
      </c>
      <c r="D10" s="32"/>
      <c r="E10" s="17"/>
      <c r="F10" s="49" t="s">
        <v>402</v>
      </c>
      <c r="G10" s="17"/>
      <c r="H10" s="17"/>
      <c r="I10" s="25">
        <v>666.2</v>
      </c>
      <c r="J10" s="17"/>
      <c r="K10" s="17"/>
      <c r="L10" s="25">
        <v>604.5</v>
      </c>
    </row>
    <row r="11" spans="1:12">
      <c r="A11" s="13"/>
      <c r="B11" s="17"/>
      <c r="C11" s="32" t="s">
        <v>403</v>
      </c>
      <c r="D11" s="32"/>
      <c r="E11" s="17"/>
      <c r="F11" s="49" t="s">
        <v>404</v>
      </c>
      <c r="G11" s="17"/>
      <c r="H11" s="17"/>
      <c r="I11" s="63">
        <v>8035.8</v>
      </c>
      <c r="J11" s="17"/>
      <c r="K11" s="17"/>
      <c r="L11" s="63">
        <v>6662.3</v>
      </c>
    </row>
    <row r="12" spans="1:12">
      <c r="A12" s="13"/>
      <c r="B12" s="17"/>
      <c r="C12" s="32" t="s">
        <v>405</v>
      </c>
      <c r="D12" s="32"/>
      <c r="E12" s="17"/>
      <c r="F12" s="49" t="s">
        <v>406</v>
      </c>
      <c r="G12" s="17"/>
      <c r="H12" s="17"/>
      <c r="I12" s="63">
        <v>2233</v>
      </c>
      <c r="J12" s="17"/>
      <c r="K12" s="17"/>
      <c r="L12" s="63">
        <v>1646.4</v>
      </c>
    </row>
    <row r="13" spans="1:12" ht="25.5" customHeight="1">
      <c r="A13" s="13"/>
      <c r="B13" s="17"/>
      <c r="C13" s="32" t="s">
        <v>407</v>
      </c>
      <c r="D13" s="32"/>
      <c r="E13" s="17"/>
      <c r="F13" s="49" t="s">
        <v>408</v>
      </c>
      <c r="G13" s="17"/>
      <c r="H13" s="17"/>
      <c r="I13" s="63">
        <v>1989.8</v>
      </c>
      <c r="J13" s="17"/>
      <c r="K13" s="17"/>
      <c r="L13" s="63">
        <v>1755.7</v>
      </c>
    </row>
    <row r="14" spans="1:12">
      <c r="A14" s="13"/>
      <c r="B14" s="17"/>
      <c r="C14" s="32" t="s">
        <v>409</v>
      </c>
      <c r="D14" s="32"/>
      <c r="E14" s="17"/>
      <c r="F14" s="49" t="s">
        <v>410</v>
      </c>
      <c r="G14" s="17"/>
      <c r="H14" s="17"/>
      <c r="I14" s="25">
        <v>322</v>
      </c>
      <c r="J14" s="17"/>
      <c r="K14" s="17"/>
      <c r="L14" s="25">
        <v>222.7</v>
      </c>
    </row>
    <row r="15" spans="1:12">
      <c r="A15" s="13"/>
      <c r="B15" s="17"/>
      <c r="C15" s="32" t="s">
        <v>411</v>
      </c>
      <c r="D15" s="32"/>
      <c r="E15" s="17"/>
      <c r="F15" s="49" t="s">
        <v>412</v>
      </c>
      <c r="G15" s="17"/>
      <c r="H15" s="17"/>
      <c r="I15" s="25">
        <v>514.4</v>
      </c>
      <c r="J15" s="17"/>
      <c r="K15" s="17"/>
      <c r="L15" s="25">
        <v>489.8</v>
      </c>
    </row>
    <row r="16" spans="1:12" ht="15.75" thickBot="1">
      <c r="A16" s="13"/>
      <c r="B16" s="17"/>
      <c r="C16" s="32" t="s">
        <v>413</v>
      </c>
      <c r="D16" s="32"/>
      <c r="E16" s="17"/>
      <c r="F16" s="18"/>
      <c r="G16" s="17"/>
      <c r="H16" s="38"/>
      <c r="I16" s="64">
        <v>2077.6999999999998</v>
      </c>
      <c r="J16" s="17"/>
      <c r="K16" s="38"/>
      <c r="L16" s="64">
        <v>1867.2</v>
      </c>
    </row>
    <row r="17" spans="1:12">
      <c r="A17" s="13"/>
      <c r="B17" s="17"/>
      <c r="C17" s="17"/>
      <c r="D17" s="23" t="s">
        <v>414</v>
      </c>
      <c r="E17" s="17"/>
      <c r="F17" s="17"/>
      <c r="G17" s="17"/>
      <c r="H17" s="21"/>
      <c r="I17" s="65">
        <v>15882.5</v>
      </c>
      <c r="J17" s="17"/>
      <c r="K17" s="21"/>
      <c r="L17" s="65">
        <v>13289</v>
      </c>
    </row>
    <row r="18" spans="1:12" ht="15.75" thickBot="1">
      <c r="A18" s="13"/>
      <c r="B18" s="17"/>
      <c r="C18" s="32" t="s">
        <v>415</v>
      </c>
      <c r="D18" s="32"/>
      <c r="E18" s="17"/>
      <c r="F18" s="17"/>
      <c r="G18" s="17"/>
      <c r="H18" s="38"/>
      <c r="I18" s="64">
        <v>-2705.7</v>
      </c>
      <c r="J18" s="17"/>
      <c r="K18" s="38"/>
      <c r="L18" s="64">
        <v>-2351.4</v>
      </c>
    </row>
    <row r="19" spans="1:12" ht="15.75" thickBot="1">
      <c r="A19" s="13"/>
      <c r="B19" s="17"/>
      <c r="C19" s="17"/>
      <c r="D19" s="23" t="s">
        <v>416</v>
      </c>
      <c r="E19" s="17"/>
      <c r="F19" s="17"/>
      <c r="G19" s="17"/>
      <c r="H19" s="39" t="s">
        <v>332</v>
      </c>
      <c r="I19" s="66">
        <v>13176.8</v>
      </c>
      <c r="J19" s="17"/>
      <c r="K19" s="39" t="s">
        <v>332</v>
      </c>
      <c r="L19" s="66">
        <v>10937.6</v>
      </c>
    </row>
  </sheetData>
  <mergeCells count="19">
    <mergeCell ref="C18:D18"/>
    <mergeCell ref="A1:A2"/>
    <mergeCell ref="B1:L1"/>
    <mergeCell ref="B2:L2"/>
    <mergeCell ref="B3:L3"/>
    <mergeCell ref="A4:A19"/>
    <mergeCell ref="B4:L4"/>
    <mergeCell ref="C11:D11"/>
    <mergeCell ref="C12:D12"/>
    <mergeCell ref="C13:D13"/>
    <mergeCell ref="C14:D14"/>
    <mergeCell ref="C15:D15"/>
    <mergeCell ref="C16:D16"/>
    <mergeCell ref="H5:L5"/>
    <mergeCell ref="H6:I6"/>
    <mergeCell ref="K6:L6"/>
    <mergeCell ref="H8:L8"/>
    <mergeCell ref="C9:D9"/>
    <mergeCell ref="C10:D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
  <sheetViews>
    <sheetView showGridLines="0" workbookViewId="0"/>
  </sheetViews>
  <sheetFormatPr defaultRowHeight="15"/>
  <cols>
    <col min="1" max="1" width="36.5703125" bestFit="1" customWidth="1"/>
    <col min="3" max="3" width="10" bestFit="1" customWidth="1"/>
    <col min="5" max="5" width="7.140625" customWidth="1"/>
    <col min="6" max="6" width="14" customWidth="1"/>
    <col min="8" max="8" width="5.42578125" customWidth="1"/>
    <col min="9" max="9" width="10.5703125" customWidth="1"/>
    <col min="11" max="11" width="1.85546875" bestFit="1" customWidth="1"/>
    <col min="12" max="12" width="4.42578125" bestFit="1" customWidth="1"/>
    <col min="14" max="14" width="4.85546875" customWidth="1"/>
    <col min="15" max="15" width="14.140625" customWidth="1"/>
    <col min="17" max="17" width="6.28515625" customWidth="1"/>
    <col min="18" max="18" width="17.140625" customWidth="1"/>
    <col min="20" max="20" width="4.85546875" customWidth="1"/>
    <col min="21" max="21" width="11.140625" customWidth="1"/>
    <col min="23" max="23" width="1.85546875" bestFit="1" customWidth="1"/>
    <col min="24" max="24" width="4.140625" bestFit="1" customWidth="1"/>
    <col min="26" max="26" width="7" customWidth="1"/>
    <col min="27" max="27" width="19.140625" customWidth="1"/>
    <col min="29" max="29" width="4.42578125" customWidth="1"/>
    <col min="30" max="30" width="12.85546875" customWidth="1"/>
  </cols>
  <sheetData>
    <row r="1" spans="1:30" ht="15" customHeight="1">
      <c r="A1" s="8" t="s">
        <v>131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1311</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c r="A4" s="13" t="s">
        <v>1312</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ht="15.75" thickBot="1">
      <c r="A5" s="13"/>
      <c r="B5" s="17"/>
      <c r="C5" s="17"/>
      <c r="D5" s="17"/>
      <c r="E5" s="31" t="s">
        <v>432</v>
      </c>
      <c r="F5" s="31"/>
      <c r="G5" s="31"/>
      <c r="H5" s="31"/>
      <c r="I5" s="31"/>
      <c r="J5" s="31"/>
      <c r="K5" s="31"/>
      <c r="L5" s="31"/>
      <c r="M5" s="31"/>
      <c r="N5" s="31"/>
      <c r="O5" s="31"/>
      <c r="P5" s="17"/>
      <c r="Q5" s="31" t="s">
        <v>433</v>
      </c>
      <c r="R5" s="31"/>
      <c r="S5" s="31"/>
      <c r="T5" s="31"/>
      <c r="U5" s="31"/>
      <c r="V5" s="31"/>
      <c r="W5" s="31"/>
      <c r="X5" s="31"/>
      <c r="Y5" s="31"/>
      <c r="Z5" s="31"/>
      <c r="AA5" s="31"/>
      <c r="AB5" s="17"/>
      <c r="AC5" s="17"/>
      <c r="AD5" s="17"/>
    </row>
    <row r="6" spans="1:30">
      <c r="A6" s="13"/>
      <c r="B6" s="17"/>
      <c r="C6" s="17"/>
      <c r="D6" s="17"/>
      <c r="E6" s="21"/>
      <c r="F6" s="21"/>
      <c r="G6" s="21"/>
      <c r="H6" s="21"/>
      <c r="I6" s="21"/>
      <c r="J6" s="21"/>
      <c r="K6" s="21"/>
      <c r="L6" s="21"/>
      <c r="M6" s="21"/>
      <c r="N6" s="21"/>
      <c r="O6" s="21"/>
      <c r="P6" s="17"/>
      <c r="Q6" s="21"/>
      <c r="R6" s="21"/>
      <c r="S6" s="21"/>
      <c r="T6" s="21"/>
      <c r="U6" s="21"/>
      <c r="V6" s="21"/>
      <c r="W6" s="21"/>
      <c r="X6" s="21"/>
      <c r="Y6" s="21"/>
      <c r="Z6" s="21"/>
      <c r="AA6" s="21"/>
      <c r="AB6" s="17"/>
      <c r="AC6" s="17"/>
      <c r="AD6" s="17"/>
    </row>
    <row r="7" spans="1:30">
      <c r="A7" s="13"/>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row>
    <row r="8" spans="1:30">
      <c r="A8" s="13"/>
      <c r="B8" s="17"/>
      <c r="C8" s="17"/>
      <c r="D8" s="17"/>
      <c r="E8" s="17"/>
      <c r="F8" s="40" t="s">
        <v>434</v>
      </c>
      <c r="G8" s="40"/>
      <c r="H8" s="40"/>
      <c r="I8" s="40"/>
      <c r="J8" s="17"/>
      <c r="K8" s="17"/>
      <c r="L8" s="17"/>
      <c r="M8" s="17"/>
      <c r="N8" s="17"/>
      <c r="O8" s="17"/>
      <c r="P8" s="17"/>
      <c r="Q8" s="17"/>
      <c r="R8" s="40" t="s">
        <v>434</v>
      </c>
      <c r="S8" s="40"/>
      <c r="T8" s="40"/>
      <c r="U8" s="40"/>
      <c r="V8" s="17"/>
      <c r="W8" s="17"/>
      <c r="X8" s="17"/>
      <c r="Y8" s="17"/>
      <c r="Z8" s="17"/>
      <c r="AA8" s="17"/>
      <c r="AB8" s="17"/>
      <c r="AC8" s="17"/>
      <c r="AD8" s="17"/>
    </row>
    <row r="9" spans="1:30" ht="15.75" thickBot="1">
      <c r="A9" s="13"/>
      <c r="B9" s="17"/>
      <c r="C9" s="17"/>
      <c r="D9" s="17"/>
      <c r="E9" s="17"/>
      <c r="F9" s="31" t="s">
        <v>428</v>
      </c>
      <c r="G9" s="31"/>
      <c r="H9" s="31"/>
      <c r="I9" s="31"/>
      <c r="J9" s="17"/>
      <c r="K9" s="17"/>
      <c r="L9" s="17"/>
      <c r="M9" s="17"/>
      <c r="N9" s="17"/>
      <c r="O9" s="17"/>
      <c r="P9" s="17"/>
      <c r="Q9" s="17"/>
      <c r="R9" s="31" t="s">
        <v>428</v>
      </c>
      <c r="S9" s="31"/>
      <c r="T9" s="31"/>
      <c r="U9" s="31"/>
      <c r="V9" s="17"/>
      <c r="W9" s="17"/>
      <c r="X9" s="17"/>
      <c r="Y9" s="17"/>
      <c r="Z9" s="17"/>
      <c r="AA9" s="17"/>
      <c r="AB9" s="17"/>
      <c r="AC9" s="17"/>
      <c r="AD9" s="17"/>
    </row>
    <row r="10" spans="1:30" ht="15.75" thickBot="1">
      <c r="A10" s="13"/>
      <c r="B10" s="17"/>
      <c r="C10" s="17"/>
      <c r="D10" s="17"/>
      <c r="E10" s="31" t="s">
        <v>435</v>
      </c>
      <c r="F10" s="31"/>
      <c r="G10" s="21"/>
      <c r="H10" s="59" t="s">
        <v>436</v>
      </c>
      <c r="I10" s="59"/>
      <c r="J10" s="18"/>
      <c r="K10" s="31" t="s">
        <v>93</v>
      </c>
      <c r="L10" s="31"/>
      <c r="M10" s="17"/>
      <c r="N10" s="31" t="s">
        <v>437</v>
      </c>
      <c r="O10" s="31"/>
      <c r="P10" s="17"/>
      <c r="Q10" s="31" t="s">
        <v>438</v>
      </c>
      <c r="R10" s="31"/>
      <c r="S10" s="21"/>
      <c r="T10" s="59" t="s">
        <v>436</v>
      </c>
      <c r="U10" s="59"/>
      <c r="V10" s="18"/>
      <c r="W10" s="31" t="s">
        <v>93</v>
      </c>
      <c r="X10" s="31"/>
      <c r="Y10" s="17"/>
      <c r="Z10" s="31" t="s">
        <v>439</v>
      </c>
      <c r="AA10" s="31"/>
      <c r="AB10" s="17"/>
      <c r="AC10" s="31" t="s">
        <v>440</v>
      </c>
      <c r="AD10" s="31"/>
    </row>
    <row r="11" spans="1:30">
      <c r="A11" s="13"/>
      <c r="B11" s="17"/>
      <c r="C11" s="17"/>
      <c r="D11" s="17"/>
      <c r="E11" s="22"/>
      <c r="F11" s="22"/>
      <c r="G11" s="17"/>
      <c r="H11" s="21"/>
      <c r="I11" s="21"/>
      <c r="J11" s="17"/>
      <c r="K11" s="22"/>
      <c r="L11" s="22"/>
      <c r="M11" s="17"/>
      <c r="N11" s="22"/>
      <c r="O11" s="22"/>
      <c r="P11" s="17"/>
      <c r="Q11" s="22"/>
      <c r="R11" s="22"/>
      <c r="S11" s="17"/>
      <c r="T11" s="21"/>
      <c r="U11" s="21"/>
      <c r="V11" s="17"/>
      <c r="W11" s="22"/>
      <c r="X11" s="22"/>
      <c r="Y11" s="17"/>
      <c r="Z11" s="22"/>
      <c r="AA11" s="22"/>
      <c r="AB11" s="17"/>
      <c r="AC11" s="22"/>
      <c r="AD11" s="22"/>
    </row>
    <row r="12" spans="1:30">
      <c r="A12" s="13"/>
      <c r="B12" s="17"/>
      <c r="C12" s="17"/>
      <c r="D12" s="17"/>
      <c r="E12" s="40" t="s">
        <v>330</v>
      </c>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row>
    <row r="13" spans="1:30">
      <c r="A13" s="13"/>
      <c r="B13" s="73">
        <v>40908</v>
      </c>
      <c r="C13" s="73"/>
      <c r="D13" s="17"/>
      <c r="E13" s="30" t="s">
        <v>332</v>
      </c>
      <c r="F13" s="67">
        <v>291</v>
      </c>
      <c r="G13" s="17"/>
      <c r="H13" s="30" t="s">
        <v>332</v>
      </c>
      <c r="I13" s="67">
        <v>4.4000000000000004</v>
      </c>
      <c r="J13" s="17"/>
      <c r="K13" s="30" t="s">
        <v>332</v>
      </c>
      <c r="L13" s="67">
        <v>11.9</v>
      </c>
      <c r="M13" s="17"/>
      <c r="N13" s="30" t="s">
        <v>332</v>
      </c>
      <c r="O13" s="67">
        <v>307.3</v>
      </c>
      <c r="P13" s="17"/>
      <c r="Q13" s="30" t="s">
        <v>332</v>
      </c>
      <c r="R13" s="67">
        <v>-38.700000000000003</v>
      </c>
      <c r="S13" s="17"/>
      <c r="T13" s="30" t="s">
        <v>332</v>
      </c>
      <c r="U13" s="67">
        <v>-0.6</v>
      </c>
      <c r="V13" s="17"/>
      <c r="W13" s="30" t="s">
        <v>332</v>
      </c>
      <c r="X13" s="67">
        <v>-2.7</v>
      </c>
      <c r="Y13" s="17"/>
      <c r="Z13" s="30" t="s">
        <v>332</v>
      </c>
      <c r="AA13" s="67">
        <v>-42</v>
      </c>
      <c r="AB13" s="17"/>
      <c r="AC13" s="30" t="s">
        <v>332</v>
      </c>
      <c r="AD13" s="67">
        <v>265.3</v>
      </c>
    </row>
    <row r="14" spans="1:30">
      <c r="A14" s="13"/>
      <c r="B14" s="17"/>
      <c r="C14" s="30" t="s">
        <v>333</v>
      </c>
      <c r="D14" s="17"/>
      <c r="E14" s="17"/>
      <c r="F14" s="67" t="s">
        <v>334</v>
      </c>
      <c r="G14" s="17"/>
      <c r="H14" s="17"/>
      <c r="I14" s="67" t="s">
        <v>334</v>
      </c>
      <c r="J14" s="17"/>
      <c r="K14" s="17"/>
      <c r="L14" s="67">
        <v>3.5</v>
      </c>
      <c r="M14" s="17"/>
      <c r="N14" s="17"/>
      <c r="O14" s="67">
        <v>3.5</v>
      </c>
      <c r="P14" s="17"/>
      <c r="Q14" s="17"/>
      <c r="R14" s="67" t="s">
        <v>334</v>
      </c>
      <c r="S14" s="17"/>
      <c r="T14" s="17"/>
      <c r="U14" s="67" t="s">
        <v>334</v>
      </c>
      <c r="V14" s="17"/>
      <c r="W14" s="17"/>
      <c r="X14" s="67" t="s">
        <v>334</v>
      </c>
      <c r="Y14" s="17"/>
      <c r="Z14" s="17"/>
      <c r="AA14" s="67" t="s">
        <v>334</v>
      </c>
      <c r="AB14" s="17"/>
      <c r="AC14" s="17"/>
      <c r="AD14" s="67">
        <v>3.5</v>
      </c>
    </row>
    <row r="15" spans="1:30" ht="15.75" thickBot="1">
      <c r="A15" s="13"/>
      <c r="B15" s="17"/>
      <c r="C15" s="30" t="s">
        <v>441</v>
      </c>
      <c r="D15" s="17"/>
      <c r="E15" s="38"/>
      <c r="F15" s="68" t="s">
        <v>334</v>
      </c>
      <c r="G15" s="17"/>
      <c r="H15" s="38"/>
      <c r="I15" s="68" t="s">
        <v>334</v>
      </c>
      <c r="J15" s="17"/>
      <c r="K15" s="38"/>
      <c r="L15" s="68" t="s">
        <v>334</v>
      </c>
      <c r="M15" s="17"/>
      <c r="N15" s="38"/>
      <c r="O15" s="68" t="s">
        <v>334</v>
      </c>
      <c r="P15" s="17"/>
      <c r="Q15" s="38"/>
      <c r="R15" s="68">
        <v>-10.3</v>
      </c>
      <c r="S15" s="17"/>
      <c r="T15" s="38"/>
      <c r="U15" s="68">
        <v>-0.6</v>
      </c>
      <c r="V15" s="17"/>
      <c r="W15" s="38"/>
      <c r="X15" s="68">
        <v>-0.7</v>
      </c>
      <c r="Y15" s="17"/>
      <c r="Z15" s="38"/>
      <c r="AA15" s="68">
        <v>-11.6</v>
      </c>
      <c r="AB15" s="17"/>
      <c r="AC15" s="38"/>
      <c r="AD15" s="68">
        <v>-11.6</v>
      </c>
    </row>
    <row r="16" spans="1:30" ht="15.75" thickBot="1">
      <c r="A16" s="13"/>
      <c r="B16" s="73">
        <v>41274</v>
      </c>
      <c r="C16" s="73"/>
      <c r="D16" s="17"/>
      <c r="E16" s="52"/>
      <c r="F16" s="69">
        <v>291</v>
      </c>
      <c r="G16" s="17"/>
      <c r="H16" s="52"/>
      <c r="I16" s="69">
        <v>4.4000000000000004</v>
      </c>
      <c r="J16" s="17"/>
      <c r="K16" s="52"/>
      <c r="L16" s="69">
        <v>15.4</v>
      </c>
      <c r="M16" s="17"/>
      <c r="N16" s="52"/>
      <c r="O16" s="69">
        <v>310.8</v>
      </c>
      <c r="P16" s="17"/>
      <c r="Q16" s="52"/>
      <c r="R16" s="69">
        <v>-49</v>
      </c>
      <c r="S16" s="17"/>
      <c r="T16" s="52"/>
      <c r="U16" s="69">
        <v>-1.2</v>
      </c>
      <c r="V16" s="17"/>
      <c r="W16" s="52"/>
      <c r="X16" s="69">
        <v>-3.4</v>
      </c>
      <c r="Y16" s="17"/>
      <c r="Z16" s="52"/>
      <c r="AA16" s="69">
        <v>-53.6</v>
      </c>
      <c r="AB16" s="17"/>
      <c r="AC16" s="52"/>
      <c r="AD16" s="69">
        <v>257.2</v>
      </c>
    </row>
    <row r="17" spans="1:30">
      <c r="A17" s="13"/>
      <c r="B17" s="17"/>
      <c r="C17" s="30" t="s">
        <v>333</v>
      </c>
      <c r="D17" s="17"/>
      <c r="E17" s="21"/>
      <c r="F17" s="70" t="s">
        <v>334</v>
      </c>
      <c r="G17" s="17"/>
      <c r="H17" s="21"/>
      <c r="I17" s="70" t="s">
        <v>334</v>
      </c>
      <c r="J17" s="17"/>
      <c r="K17" s="21"/>
      <c r="L17" s="70">
        <v>22.3</v>
      </c>
      <c r="M17" s="17"/>
      <c r="N17" s="21"/>
      <c r="O17" s="70">
        <v>22.3</v>
      </c>
      <c r="P17" s="17"/>
      <c r="Q17" s="21"/>
      <c r="R17" s="70" t="s">
        <v>334</v>
      </c>
      <c r="S17" s="17"/>
      <c r="T17" s="21"/>
      <c r="U17" s="70" t="s">
        <v>334</v>
      </c>
      <c r="V17" s="17"/>
      <c r="W17" s="21"/>
      <c r="X17" s="70" t="s">
        <v>334</v>
      </c>
      <c r="Y17" s="17"/>
      <c r="Z17" s="21"/>
      <c r="AA17" s="70" t="s">
        <v>334</v>
      </c>
      <c r="AB17" s="17"/>
      <c r="AC17" s="21"/>
      <c r="AD17" s="70">
        <v>22.3</v>
      </c>
    </row>
    <row r="18" spans="1:30">
      <c r="A18" s="13"/>
      <c r="B18" s="17"/>
      <c r="C18" s="30" t="s">
        <v>442</v>
      </c>
      <c r="D18" s="17"/>
      <c r="E18" s="17"/>
      <c r="F18" s="67" t="s">
        <v>334</v>
      </c>
      <c r="G18" s="17"/>
      <c r="H18" s="17"/>
      <c r="I18" s="67" t="s">
        <v>334</v>
      </c>
      <c r="J18" s="17"/>
      <c r="K18" s="17"/>
      <c r="L18" s="67" t="s">
        <v>334</v>
      </c>
      <c r="M18" s="17"/>
      <c r="N18" s="17"/>
      <c r="O18" s="67" t="s">
        <v>334</v>
      </c>
      <c r="P18" s="17"/>
      <c r="Q18" s="17"/>
      <c r="R18" s="67" t="s">
        <v>334</v>
      </c>
      <c r="S18" s="17"/>
      <c r="T18" s="17"/>
      <c r="U18" s="67" t="s">
        <v>334</v>
      </c>
      <c r="V18" s="17"/>
      <c r="W18" s="17"/>
      <c r="X18" s="67" t="s">
        <v>334</v>
      </c>
      <c r="Y18" s="17"/>
      <c r="Z18" s="17"/>
      <c r="AA18" s="67" t="s">
        <v>334</v>
      </c>
      <c r="AB18" s="17"/>
      <c r="AC18" s="17"/>
      <c r="AD18" s="67" t="s">
        <v>334</v>
      </c>
    </row>
    <row r="19" spans="1:30" ht="15.75" thickBot="1">
      <c r="A19" s="13"/>
      <c r="B19" s="17"/>
      <c r="C19" s="30" t="s">
        <v>441</v>
      </c>
      <c r="D19" s="17"/>
      <c r="E19" s="38"/>
      <c r="F19" s="68" t="s">
        <v>334</v>
      </c>
      <c r="G19" s="17"/>
      <c r="H19" s="38"/>
      <c r="I19" s="68" t="s">
        <v>334</v>
      </c>
      <c r="J19" s="17"/>
      <c r="K19" s="38"/>
      <c r="L19" s="68" t="s">
        <v>334</v>
      </c>
      <c r="M19" s="17"/>
      <c r="N19" s="38"/>
      <c r="O19" s="68" t="s">
        <v>334</v>
      </c>
      <c r="P19" s="17"/>
      <c r="Q19" s="38"/>
      <c r="R19" s="68">
        <v>-10.4</v>
      </c>
      <c r="S19" s="17"/>
      <c r="T19" s="38"/>
      <c r="U19" s="68">
        <v>-0.5</v>
      </c>
      <c r="V19" s="17"/>
      <c r="W19" s="38"/>
      <c r="X19" s="68">
        <v>-5.4</v>
      </c>
      <c r="Y19" s="17"/>
      <c r="Z19" s="38"/>
      <c r="AA19" s="68">
        <v>-16.3</v>
      </c>
      <c r="AB19" s="17"/>
      <c r="AC19" s="38"/>
      <c r="AD19" s="68">
        <v>-16.3</v>
      </c>
    </row>
    <row r="20" spans="1:30" ht="15.75" thickBot="1">
      <c r="A20" s="13"/>
      <c r="B20" s="73">
        <v>41639</v>
      </c>
      <c r="C20" s="73"/>
      <c r="D20" s="17"/>
      <c r="E20" s="71" t="s">
        <v>332</v>
      </c>
      <c r="F20" s="72">
        <v>291</v>
      </c>
      <c r="G20" s="17"/>
      <c r="H20" s="71" t="s">
        <v>332</v>
      </c>
      <c r="I20" s="72">
        <v>4.4000000000000004</v>
      </c>
      <c r="J20" s="17"/>
      <c r="K20" s="71" t="s">
        <v>332</v>
      </c>
      <c r="L20" s="72">
        <v>37.700000000000003</v>
      </c>
      <c r="M20" s="17"/>
      <c r="N20" s="71" t="s">
        <v>332</v>
      </c>
      <c r="O20" s="72">
        <v>333.1</v>
      </c>
      <c r="P20" s="17"/>
      <c r="Q20" s="71" t="s">
        <v>332</v>
      </c>
      <c r="R20" s="72">
        <v>-59.4</v>
      </c>
      <c r="S20" s="17"/>
      <c r="T20" s="71" t="s">
        <v>332</v>
      </c>
      <c r="U20" s="72">
        <v>-1.7</v>
      </c>
      <c r="V20" s="17"/>
      <c r="W20" s="71" t="s">
        <v>332</v>
      </c>
      <c r="X20" s="72">
        <v>-8.8000000000000007</v>
      </c>
      <c r="Y20" s="17"/>
      <c r="Z20" s="71" t="s">
        <v>332</v>
      </c>
      <c r="AA20" s="72">
        <v>-69.900000000000006</v>
      </c>
      <c r="AB20" s="17"/>
      <c r="AC20" s="71" t="s">
        <v>332</v>
      </c>
      <c r="AD20" s="72">
        <v>263.2</v>
      </c>
    </row>
  </sheetData>
  <mergeCells count="25">
    <mergeCell ref="B20:C20"/>
    <mergeCell ref="A1:A2"/>
    <mergeCell ref="B1:AD1"/>
    <mergeCell ref="B2:AD2"/>
    <mergeCell ref="B3:AD3"/>
    <mergeCell ref="A4:A20"/>
    <mergeCell ref="B4:AD4"/>
    <mergeCell ref="W10:X10"/>
    <mergeCell ref="Z10:AA10"/>
    <mergeCell ref="AC10:AD10"/>
    <mergeCell ref="E12:AD12"/>
    <mergeCell ref="B13:C13"/>
    <mergeCell ref="B16:C16"/>
    <mergeCell ref="E10:F10"/>
    <mergeCell ref="H10:I10"/>
    <mergeCell ref="K10:L10"/>
    <mergeCell ref="N10:O10"/>
    <mergeCell ref="Q10:R10"/>
    <mergeCell ref="T10:U10"/>
    <mergeCell ref="E5:O5"/>
    <mergeCell ref="Q5:AA5"/>
    <mergeCell ref="F8:I8"/>
    <mergeCell ref="R8:U8"/>
    <mergeCell ref="F9:I9"/>
    <mergeCell ref="R9:U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cols>
    <col min="1" max="1" width="36.5703125" bestFit="1" customWidth="1"/>
    <col min="2" max="2" width="34.85546875" bestFit="1" customWidth="1"/>
    <col min="3" max="3" width="36.5703125" bestFit="1" customWidth="1"/>
    <col min="4" max="4" width="2.140625" customWidth="1"/>
    <col min="5" max="5" width="8.28515625" customWidth="1"/>
    <col min="6" max="6" width="7" bestFit="1" customWidth="1"/>
    <col min="7" max="7" width="1.85546875" bestFit="1" customWidth="1"/>
    <col min="8" max="8" width="7" bestFit="1" customWidth="1"/>
    <col min="9" max="9" width="5.28515625" bestFit="1" customWidth="1"/>
    <col min="10" max="10" width="1.85546875" bestFit="1" customWidth="1"/>
    <col min="11" max="12" width="7" bestFit="1" customWidth="1"/>
    <col min="13" max="13" width="1.85546875" bestFit="1" customWidth="1"/>
    <col min="14" max="14" width="7" bestFit="1" customWidth="1"/>
    <col min="17" max="17" width="1.85546875" bestFit="1" customWidth="1"/>
    <col min="18" max="18" width="7" bestFit="1" customWidth="1"/>
  </cols>
  <sheetData>
    <row r="1" spans="1:18" ht="15" customHeight="1">
      <c r="A1" s="8" t="s">
        <v>131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47</v>
      </c>
      <c r="B3" s="12" t="s">
        <v>5</v>
      </c>
      <c r="C3" s="12"/>
      <c r="D3" s="12"/>
      <c r="E3" s="12"/>
      <c r="F3" s="12"/>
      <c r="G3" s="12"/>
      <c r="H3" s="12"/>
      <c r="I3" s="12"/>
      <c r="J3" s="12"/>
      <c r="K3" s="12"/>
      <c r="L3" s="12"/>
      <c r="M3" s="12"/>
      <c r="N3" s="12"/>
      <c r="O3" s="12"/>
      <c r="P3" s="12"/>
      <c r="Q3" s="12"/>
      <c r="R3" s="12"/>
    </row>
    <row r="4" spans="1:18" ht="15" customHeight="1">
      <c r="A4" s="13" t="s">
        <v>1314</v>
      </c>
      <c r="B4" s="12" t="s">
        <v>5</v>
      </c>
      <c r="C4" s="12"/>
      <c r="D4" s="12"/>
      <c r="E4" s="12"/>
      <c r="F4" s="12"/>
      <c r="G4" s="12"/>
      <c r="H4" s="12"/>
      <c r="I4" s="12"/>
      <c r="J4" s="12"/>
      <c r="K4" s="12"/>
      <c r="L4" s="12"/>
      <c r="M4" s="12"/>
      <c r="N4" s="12"/>
      <c r="O4" s="12"/>
      <c r="P4" s="12"/>
      <c r="Q4" s="12"/>
      <c r="R4" s="12"/>
    </row>
    <row r="5" spans="1:18" ht="15.75" thickBot="1">
      <c r="A5" s="13"/>
      <c r="B5" s="17"/>
      <c r="C5" s="17"/>
      <c r="D5" s="17"/>
      <c r="E5" s="17"/>
      <c r="F5" s="17"/>
      <c r="G5" s="17"/>
      <c r="H5" s="31" t="s">
        <v>390</v>
      </c>
      <c r="I5" s="31"/>
      <c r="J5" s="31"/>
      <c r="K5" s="31"/>
      <c r="L5" s="31"/>
      <c r="M5" s="31"/>
      <c r="N5" s="31"/>
      <c r="O5" s="31"/>
      <c r="P5" s="31"/>
      <c r="Q5" s="31"/>
      <c r="R5" s="31"/>
    </row>
    <row r="6" spans="1:18" ht="15.75" thickBot="1">
      <c r="A6" s="13"/>
      <c r="B6" s="17"/>
      <c r="C6" s="17"/>
      <c r="D6" s="17"/>
      <c r="E6" s="17"/>
      <c r="F6" s="17"/>
      <c r="G6" s="17"/>
      <c r="H6" s="59">
        <v>2013</v>
      </c>
      <c r="I6" s="59"/>
      <c r="J6" s="59"/>
      <c r="K6" s="59"/>
      <c r="L6" s="59"/>
      <c r="M6" s="17"/>
      <c r="N6" s="59">
        <v>2012</v>
      </c>
      <c r="O6" s="59"/>
      <c r="P6" s="59"/>
      <c r="Q6" s="59"/>
      <c r="R6" s="59"/>
    </row>
    <row r="7" spans="1:18" ht="15.75" thickBot="1">
      <c r="A7" s="13"/>
      <c r="B7" s="17"/>
      <c r="C7" s="17"/>
      <c r="D7" s="17"/>
      <c r="E7" s="31" t="s">
        <v>456</v>
      </c>
      <c r="F7" s="31"/>
      <c r="G7" s="17"/>
      <c r="H7" s="59" t="s">
        <v>457</v>
      </c>
      <c r="I7" s="59"/>
      <c r="J7" s="17"/>
      <c r="K7" s="59" t="s">
        <v>458</v>
      </c>
      <c r="L7" s="59"/>
      <c r="M7" s="17"/>
      <c r="N7" s="59" t="s">
        <v>457</v>
      </c>
      <c r="O7" s="59"/>
      <c r="P7" s="17"/>
      <c r="Q7" s="59" t="s">
        <v>458</v>
      </c>
      <c r="R7" s="59"/>
    </row>
    <row r="8" spans="1:18">
      <c r="A8" s="13"/>
      <c r="B8" s="17"/>
      <c r="C8" s="17"/>
      <c r="D8" s="17"/>
      <c r="E8" s="40" t="s">
        <v>330</v>
      </c>
      <c r="F8" s="40"/>
      <c r="G8" s="40"/>
      <c r="H8" s="40"/>
      <c r="I8" s="40"/>
      <c r="J8" s="40"/>
      <c r="K8" s="40"/>
      <c r="L8" s="40"/>
      <c r="M8" s="40"/>
      <c r="N8" s="40"/>
      <c r="O8" s="40"/>
      <c r="P8" s="40"/>
      <c r="Q8" s="40"/>
      <c r="R8" s="40"/>
    </row>
    <row r="9" spans="1:18">
      <c r="A9" s="13"/>
      <c r="B9" s="60" t="s">
        <v>459</v>
      </c>
      <c r="C9" s="60"/>
      <c r="D9" s="17"/>
      <c r="E9" s="60">
        <v>2016</v>
      </c>
      <c r="F9" s="60"/>
      <c r="G9" s="18"/>
      <c r="H9" s="74">
        <v>2.8500000000000001E-2</v>
      </c>
      <c r="I9" s="74"/>
      <c r="J9" s="18"/>
      <c r="K9" s="23" t="s">
        <v>332</v>
      </c>
      <c r="L9" s="25">
        <v>335</v>
      </c>
      <c r="M9" s="18"/>
      <c r="N9" s="60" t="s">
        <v>334</v>
      </c>
      <c r="O9" s="60"/>
      <c r="P9" s="18"/>
      <c r="Q9" s="23" t="s">
        <v>332</v>
      </c>
      <c r="R9" s="25" t="s">
        <v>334</v>
      </c>
    </row>
    <row r="10" spans="1:18" ht="17.25" customHeight="1">
      <c r="A10" s="13"/>
      <c r="B10" s="60" t="s">
        <v>460</v>
      </c>
      <c r="C10" s="60"/>
      <c r="D10" s="17"/>
      <c r="E10" s="60">
        <v>2018</v>
      </c>
      <c r="F10" s="60"/>
      <c r="G10" s="17"/>
      <c r="H10" s="74">
        <v>3.7000000000000002E-3</v>
      </c>
      <c r="I10" s="74"/>
      <c r="J10" s="17"/>
      <c r="K10" s="17"/>
      <c r="L10" s="25">
        <v>300</v>
      </c>
      <c r="M10" s="17"/>
      <c r="N10" s="74">
        <v>4.5999999999999999E-3</v>
      </c>
      <c r="O10" s="74"/>
      <c r="P10" s="17"/>
      <c r="Q10" s="17"/>
      <c r="R10" s="63">
        <v>1160</v>
      </c>
    </row>
    <row r="11" spans="1:18">
      <c r="A11" s="13"/>
      <c r="B11" s="60" t="s">
        <v>461</v>
      </c>
      <c r="C11" s="60"/>
      <c r="D11" s="17"/>
      <c r="E11" s="60" t="s">
        <v>462</v>
      </c>
      <c r="F11" s="60"/>
      <c r="G11" s="17"/>
      <c r="H11" s="74">
        <v>6.2700000000000006E-2</v>
      </c>
      <c r="I11" s="74"/>
      <c r="J11" s="17"/>
      <c r="K11" s="17"/>
      <c r="L11" s="63">
        <v>3942.7</v>
      </c>
      <c r="M11" s="17"/>
      <c r="N11" s="74">
        <v>6.1899999999999997E-2</v>
      </c>
      <c r="O11" s="74"/>
      <c r="P11" s="17"/>
      <c r="Q11" s="17"/>
      <c r="R11" s="63">
        <v>4142.1000000000004</v>
      </c>
    </row>
    <row r="12" spans="1:18" ht="15.75" thickBot="1">
      <c r="A12" s="13"/>
      <c r="B12" s="60" t="s">
        <v>463</v>
      </c>
      <c r="C12" s="60"/>
      <c r="D12" s="17"/>
      <c r="E12" s="60">
        <v>2067</v>
      </c>
      <c r="F12" s="60"/>
      <c r="G12" s="17"/>
      <c r="H12" s="74">
        <v>8.0500000000000002E-2</v>
      </c>
      <c r="I12" s="74"/>
      <c r="J12" s="17"/>
      <c r="K12" s="38"/>
      <c r="L12" s="27">
        <v>399.7</v>
      </c>
      <c r="M12" s="17"/>
      <c r="N12" s="74">
        <v>8.0500000000000002E-2</v>
      </c>
      <c r="O12" s="74"/>
      <c r="P12" s="17"/>
      <c r="Q12" s="38"/>
      <c r="R12" s="27">
        <v>399.6</v>
      </c>
    </row>
    <row r="13" spans="1:18">
      <c r="A13" s="13"/>
      <c r="B13" s="17"/>
      <c r="C13" s="17"/>
      <c r="D13" s="17"/>
      <c r="E13" s="17"/>
      <c r="F13" s="17"/>
      <c r="G13" s="17"/>
      <c r="H13" s="17"/>
      <c r="I13" s="17"/>
      <c r="J13" s="17"/>
      <c r="K13" s="21"/>
      <c r="L13" s="65">
        <v>4977.3999999999996</v>
      </c>
      <c r="M13" s="17"/>
      <c r="N13" s="17"/>
      <c r="O13" s="17"/>
      <c r="P13" s="17"/>
      <c r="Q13" s="21"/>
      <c r="R13" s="65">
        <v>5701.7</v>
      </c>
    </row>
    <row r="14" spans="1:18" ht="15.75" thickBot="1">
      <c r="A14" s="13"/>
      <c r="B14" s="60" t="s">
        <v>464</v>
      </c>
      <c r="C14" s="60"/>
      <c r="D14" s="17"/>
      <c r="E14" s="17"/>
      <c r="F14" s="17"/>
      <c r="G14" s="17"/>
      <c r="H14" s="17"/>
      <c r="I14" s="17"/>
      <c r="J14" s="17"/>
      <c r="K14" s="38"/>
      <c r="L14" s="27">
        <v>-200</v>
      </c>
      <c r="M14" s="17"/>
      <c r="N14" s="17"/>
      <c r="O14" s="17"/>
      <c r="P14" s="17"/>
      <c r="Q14" s="38"/>
      <c r="R14" s="27">
        <v>-200</v>
      </c>
    </row>
    <row r="15" spans="1:18" ht="15.75" thickBot="1">
      <c r="A15" s="13"/>
      <c r="B15" s="60" t="s">
        <v>150</v>
      </c>
      <c r="C15" s="60"/>
      <c r="D15" s="17"/>
      <c r="E15" s="17"/>
      <c r="F15" s="17"/>
      <c r="G15" s="17"/>
      <c r="H15" s="17"/>
      <c r="I15" s="17"/>
      <c r="J15" s="17"/>
      <c r="K15" s="39" t="s">
        <v>332</v>
      </c>
      <c r="L15" s="66">
        <v>4777.3999999999996</v>
      </c>
      <c r="M15" s="17"/>
      <c r="N15" s="17"/>
      <c r="O15" s="17"/>
      <c r="P15" s="17"/>
      <c r="Q15" s="39" t="s">
        <v>332</v>
      </c>
      <c r="R15" s="66">
        <v>5501.7</v>
      </c>
    </row>
    <row r="16" spans="1:18" ht="15.75" thickTop="1">
      <c r="A16" s="13"/>
      <c r="B16" s="32" t="s">
        <v>219</v>
      </c>
      <c r="C16" s="32"/>
      <c r="D16" s="17"/>
      <c r="E16" s="17"/>
      <c r="F16" s="17"/>
      <c r="G16" s="17"/>
      <c r="H16" s="17"/>
      <c r="I16" s="17"/>
      <c r="J16" s="17"/>
      <c r="K16" s="56"/>
      <c r="L16" s="56"/>
      <c r="M16" s="17"/>
      <c r="N16" s="17"/>
      <c r="O16" s="17"/>
      <c r="P16" s="17"/>
      <c r="Q16" s="56"/>
      <c r="R16" s="56"/>
    </row>
    <row r="17" spans="1:18">
      <c r="A17" s="13"/>
      <c r="B17" s="29" t="s">
        <v>220</v>
      </c>
      <c r="C17" s="33" t="s">
        <v>465</v>
      </c>
      <c r="D17" s="33"/>
      <c r="E17" s="33"/>
      <c r="F17" s="33"/>
      <c r="G17" s="33"/>
      <c r="H17" s="33"/>
      <c r="I17" s="33"/>
      <c r="J17" s="33"/>
      <c r="K17" s="33"/>
      <c r="L17" s="33"/>
      <c r="M17" s="33"/>
      <c r="N17" s="33"/>
      <c r="O17" s="33"/>
      <c r="P17" s="33"/>
      <c r="Q17" s="33"/>
      <c r="R17" s="33"/>
    </row>
    <row r="18" spans="1:18" ht="15" customHeight="1">
      <c r="A18" s="13" t="s">
        <v>1315</v>
      </c>
      <c r="B18" s="12" t="s">
        <v>5</v>
      </c>
      <c r="C18" s="12"/>
      <c r="D18" s="12"/>
      <c r="E18" s="12"/>
      <c r="F18" s="12"/>
      <c r="G18" s="12"/>
      <c r="H18" s="12"/>
      <c r="I18" s="12"/>
      <c r="J18" s="12"/>
      <c r="K18" s="12"/>
      <c r="L18" s="12"/>
      <c r="M18" s="12"/>
      <c r="N18" s="12"/>
      <c r="O18" s="12"/>
      <c r="P18" s="12"/>
      <c r="Q18" s="12"/>
      <c r="R18" s="12"/>
    </row>
    <row r="19" spans="1:18">
      <c r="A19" s="13"/>
      <c r="B19" s="17"/>
      <c r="C19" s="17"/>
      <c r="D19" s="17"/>
      <c r="E19" s="40" t="s">
        <v>448</v>
      </c>
      <c r="F19" s="40"/>
    </row>
    <row r="20" spans="1:18">
      <c r="A20" s="13"/>
      <c r="B20" s="32" t="s">
        <v>449</v>
      </c>
      <c r="C20" s="32"/>
      <c r="D20" s="17"/>
      <c r="E20" s="23" t="s">
        <v>332</v>
      </c>
      <c r="F20" s="63">
        <v>3175</v>
      </c>
    </row>
    <row r="21" spans="1:18">
      <c r="A21" s="13"/>
      <c r="B21" s="32" t="s">
        <v>450</v>
      </c>
      <c r="C21" s="32"/>
      <c r="D21" s="17"/>
      <c r="E21" s="17"/>
      <c r="F21" s="25">
        <v>335</v>
      </c>
    </row>
    <row r="22" spans="1:18" ht="26.25">
      <c r="A22" s="13"/>
      <c r="B22" s="17"/>
      <c r="C22" s="23" t="s">
        <v>451</v>
      </c>
      <c r="D22" s="17"/>
      <c r="E22" s="17"/>
      <c r="F22" s="25">
        <v>300</v>
      </c>
    </row>
    <row r="23" spans="1:18" ht="15.75" thickBot="1">
      <c r="A23" s="13"/>
      <c r="B23" s="17"/>
      <c r="C23" s="23" t="s">
        <v>452</v>
      </c>
      <c r="D23" s="17"/>
      <c r="E23" s="17"/>
      <c r="F23" s="27">
        <v>76.7</v>
      </c>
    </row>
    <row r="24" spans="1:18" ht="15.75" thickBot="1">
      <c r="A24" s="13"/>
      <c r="B24" s="32" t="s">
        <v>453</v>
      </c>
      <c r="C24" s="32"/>
      <c r="D24" s="17"/>
      <c r="E24" s="23" t="s">
        <v>332</v>
      </c>
      <c r="F24" s="66">
        <v>2463.3000000000002</v>
      </c>
    </row>
    <row r="25" spans="1:18" ht="15.75" thickTop="1">
      <c r="A25" s="13"/>
      <c r="B25" s="17"/>
      <c r="C25" s="17"/>
      <c r="D25" s="17"/>
      <c r="E25" s="40" t="s">
        <v>448</v>
      </c>
      <c r="F25" s="40"/>
    </row>
    <row r="26" spans="1:18">
      <c r="A26" s="13"/>
      <c r="B26" s="32" t="s">
        <v>449</v>
      </c>
      <c r="C26" s="32"/>
      <c r="D26" s="17"/>
      <c r="E26" s="23" t="s">
        <v>332</v>
      </c>
      <c r="F26" s="63">
        <v>3175</v>
      </c>
    </row>
    <row r="27" spans="1:18">
      <c r="A27" s="13"/>
      <c r="B27" s="32" t="s">
        <v>450</v>
      </c>
      <c r="C27" s="32"/>
      <c r="D27" s="17"/>
      <c r="E27" s="17"/>
      <c r="F27" s="25">
        <v>335</v>
      </c>
    </row>
    <row r="28" spans="1:18" ht="26.25">
      <c r="A28" s="13"/>
      <c r="B28" s="17"/>
      <c r="C28" s="23" t="s">
        <v>451</v>
      </c>
      <c r="D28" s="17"/>
      <c r="E28" s="17"/>
      <c r="F28" s="25">
        <v>300</v>
      </c>
    </row>
    <row r="29" spans="1:18" ht="15.75" thickBot="1">
      <c r="A29" s="13"/>
      <c r="B29" s="17"/>
      <c r="C29" s="23" t="s">
        <v>452</v>
      </c>
      <c r="D29" s="17"/>
      <c r="E29" s="17"/>
      <c r="F29" s="27">
        <v>76.7</v>
      </c>
    </row>
    <row r="30" spans="1:18" ht="15.75" thickBot="1">
      <c r="A30" s="13"/>
      <c r="B30" s="32" t="s">
        <v>453</v>
      </c>
      <c r="C30" s="32"/>
      <c r="D30" s="17"/>
      <c r="E30" s="23" t="s">
        <v>332</v>
      </c>
      <c r="F30" s="66">
        <v>2463.3000000000002</v>
      </c>
    </row>
    <row r="31" spans="1:18" ht="15.75" thickTop="1">
      <c r="A31" s="13" t="s">
        <v>1316</v>
      </c>
      <c r="B31" s="12" t="s">
        <v>5</v>
      </c>
      <c r="C31" s="12"/>
      <c r="D31" s="12"/>
      <c r="E31" s="12"/>
      <c r="F31" s="12"/>
      <c r="G31" s="12"/>
      <c r="H31" s="12"/>
      <c r="I31" s="12"/>
      <c r="J31" s="12"/>
      <c r="K31" s="12"/>
      <c r="L31" s="12"/>
      <c r="M31" s="12"/>
      <c r="N31" s="12"/>
      <c r="O31" s="12"/>
      <c r="P31" s="12"/>
      <c r="Q31" s="12"/>
      <c r="R31" s="12"/>
    </row>
    <row r="32" spans="1:18" ht="15.75" thickBot="1">
      <c r="A32" s="13"/>
      <c r="B32" s="17"/>
      <c r="C32" s="17"/>
      <c r="D32" s="17"/>
      <c r="E32" s="17"/>
      <c r="F32" s="17"/>
      <c r="G32" s="31" t="s">
        <v>390</v>
      </c>
      <c r="H32" s="31"/>
      <c r="I32" s="31"/>
      <c r="J32" s="31"/>
      <c r="K32" s="31"/>
    </row>
    <row r="33" spans="1:11" ht="15.75" thickBot="1">
      <c r="A33" s="13"/>
      <c r="B33" s="17"/>
      <c r="C33" s="17"/>
      <c r="D33" s="31" t="s">
        <v>483</v>
      </c>
      <c r="E33" s="31"/>
      <c r="F33" s="17"/>
      <c r="G33" s="59">
        <v>2013</v>
      </c>
      <c r="H33" s="59"/>
      <c r="I33" s="21"/>
      <c r="J33" s="59">
        <v>2012</v>
      </c>
      <c r="K33" s="59"/>
    </row>
    <row r="34" spans="1:11">
      <c r="A34" s="13"/>
      <c r="B34" s="17"/>
      <c r="C34" s="17"/>
      <c r="D34" s="21"/>
      <c r="E34" s="21"/>
      <c r="F34" s="17"/>
      <c r="G34" s="21"/>
      <c r="H34" s="21"/>
      <c r="I34" s="17"/>
      <c r="J34" s="21"/>
      <c r="K34" s="21"/>
    </row>
    <row r="35" spans="1:11">
      <c r="A35" s="13"/>
      <c r="B35" s="17"/>
      <c r="C35" s="17"/>
      <c r="D35" s="17"/>
      <c r="E35" s="17"/>
      <c r="F35" s="17"/>
      <c r="G35" s="40" t="s">
        <v>330</v>
      </c>
      <c r="H35" s="40"/>
      <c r="I35" s="40"/>
      <c r="J35" s="40"/>
      <c r="K35" s="40"/>
    </row>
    <row r="36" spans="1:11">
      <c r="A36" s="13"/>
      <c r="B36" s="23" t="s">
        <v>484</v>
      </c>
      <c r="C36" s="17"/>
      <c r="D36" s="17"/>
      <c r="E36" s="75">
        <v>4.7500000000000001E-2</v>
      </c>
      <c r="F36" s="17"/>
      <c r="G36" s="17"/>
      <c r="H36" s="25" t="s">
        <v>334</v>
      </c>
      <c r="I36" s="17"/>
      <c r="J36" s="17"/>
      <c r="K36" s="25">
        <v>200</v>
      </c>
    </row>
    <row r="37" spans="1:11">
      <c r="A37" s="13"/>
      <c r="B37" s="23" t="s">
        <v>485</v>
      </c>
      <c r="C37" s="17"/>
      <c r="D37" s="17"/>
      <c r="E37" s="75">
        <v>5.3499999999999999E-2</v>
      </c>
      <c r="F37" s="17"/>
      <c r="G37" s="17"/>
      <c r="H37" s="25">
        <v>200</v>
      </c>
      <c r="I37" s="17"/>
      <c r="J37" s="17"/>
      <c r="K37" s="25">
        <v>200</v>
      </c>
    </row>
    <row r="38" spans="1:11">
      <c r="A38" s="13"/>
      <c r="B38" s="23" t="s">
        <v>486</v>
      </c>
      <c r="C38" s="17"/>
      <c r="D38" s="17"/>
      <c r="E38" s="75">
        <v>5.8749999999999997E-2</v>
      </c>
      <c r="F38" s="17"/>
      <c r="G38" s="17"/>
      <c r="H38" s="25">
        <v>300</v>
      </c>
      <c r="I38" s="17"/>
      <c r="J38" s="17"/>
      <c r="K38" s="25">
        <v>300</v>
      </c>
    </row>
    <row r="39" spans="1:11">
      <c r="A39" s="13"/>
      <c r="B39" s="23" t="s">
        <v>487</v>
      </c>
      <c r="C39" s="17"/>
      <c r="D39" s="17"/>
      <c r="E39" s="75">
        <v>7.0000000000000007E-2</v>
      </c>
      <c r="F39" s="17"/>
      <c r="G39" s="17"/>
      <c r="H39" s="25">
        <v>100</v>
      </c>
      <c r="I39" s="17"/>
      <c r="J39" s="17"/>
      <c r="K39" s="25">
        <v>100</v>
      </c>
    </row>
    <row r="40" spans="1:11">
      <c r="A40" s="13"/>
      <c r="B40" s="23" t="s">
        <v>487</v>
      </c>
      <c r="C40" s="17"/>
      <c r="D40" s="17"/>
      <c r="E40" s="75">
        <v>6.5000000000000002E-2</v>
      </c>
      <c r="F40" s="17"/>
      <c r="G40" s="17"/>
      <c r="H40" s="25">
        <v>400</v>
      </c>
      <c r="I40" s="17"/>
      <c r="J40" s="17"/>
      <c r="K40" s="25">
        <v>400</v>
      </c>
    </row>
    <row r="41" spans="1:11">
      <c r="A41" s="13"/>
      <c r="B41" s="23" t="s">
        <v>488</v>
      </c>
      <c r="C41" s="17"/>
      <c r="D41" s="17"/>
      <c r="E41" s="75">
        <v>9.8750000000000004E-2</v>
      </c>
      <c r="F41" s="17"/>
      <c r="G41" s="17"/>
      <c r="H41" s="25">
        <v>500</v>
      </c>
      <c r="I41" s="17"/>
      <c r="J41" s="17"/>
      <c r="K41" s="25">
        <v>500</v>
      </c>
    </row>
    <row r="42" spans="1:11">
      <c r="A42" s="13"/>
      <c r="B42" s="23" t="s">
        <v>489</v>
      </c>
      <c r="C42" s="17"/>
      <c r="D42" s="17"/>
      <c r="E42" s="75">
        <v>5.1999999999999998E-2</v>
      </c>
      <c r="F42" s="17"/>
      <c r="G42" s="17"/>
      <c r="H42" s="25">
        <v>500</v>
      </c>
      <c r="I42" s="17"/>
      <c r="J42" s="17"/>
      <c r="K42" s="25">
        <v>500</v>
      </c>
    </row>
    <row r="43" spans="1:11">
      <c r="A43" s="13"/>
      <c r="B43" s="23" t="s">
        <v>490</v>
      </c>
      <c r="C43" s="17"/>
      <c r="D43" s="17"/>
      <c r="E43" s="75">
        <v>4.2000000000000003E-2</v>
      </c>
      <c r="F43" s="17"/>
      <c r="G43" s="17"/>
      <c r="H43" s="25">
        <v>600</v>
      </c>
      <c r="I43" s="17"/>
      <c r="J43" s="17"/>
      <c r="K43" s="25">
        <v>600</v>
      </c>
    </row>
    <row r="44" spans="1:11">
      <c r="A44" s="13"/>
      <c r="B44" s="23" t="s">
        <v>491</v>
      </c>
      <c r="C44" s="17"/>
      <c r="D44" s="17"/>
      <c r="E44" s="75">
        <v>7.1249999999999994E-2</v>
      </c>
      <c r="F44" s="17"/>
      <c r="G44" s="17"/>
      <c r="H44" s="25">
        <v>100</v>
      </c>
      <c r="I44" s="17"/>
      <c r="J44" s="17"/>
      <c r="K44" s="25">
        <v>100</v>
      </c>
    </row>
    <row r="45" spans="1:11">
      <c r="A45" s="13"/>
      <c r="B45" s="23" t="s">
        <v>492</v>
      </c>
      <c r="C45" s="17"/>
      <c r="D45" s="17"/>
      <c r="E45" s="75">
        <v>5.9499999999999997E-2</v>
      </c>
      <c r="F45" s="17"/>
      <c r="G45" s="17"/>
      <c r="H45" s="25">
        <v>200</v>
      </c>
      <c r="I45" s="17"/>
      <c r="J45" s="17"/>
      <c r="K45" s="25">
        <v>200</v>
      </c>
    </row>
    <row r="46" spans="1:11">
      <c r="A46" s="13"/>
      <c r="B46" s="23" t="s">
        <v>493</v>
      </c>
      <c r="C46" s="17"/>
      <c r="D46" s="17"/>
      <c r="E46" s="75">
        <v>6.3E-2</v>
      </c>
      <c r="F46" s="17"/>
      <c r="G46" s="17"/>
      <c r="H46" s="25">
        <v>100</v>
      </c>
      <c r="I46" s="17"/>
      <c r="J46" s="17"/>
      <c r="K46" s="25">
        <v>100</v>
      </c>
    </row>
    <row r="47" spans="1:11">
      <c r="A47" s="13"/>
      <c r="B47" s="23" t="s">
        <v>494</v>
      </c>
      <c r="C47" s="17"/>
      <c r="D47" s="17"/>
      <c r="E47" s="75">
        <v>7.4999999999999997E-2</v>
      </c>
      <c r="F47" s="17"/>
      <c r="G47" s="17"/>
      <c r="H47" s="25">
        <v>400</v>
      </c>
      <c r="I47" s="17"/>
      <c r="J47" s="17"/>
      <c r="K47" s="25">
        <v>400</v>
      </c>
    </row>
    <row r="48" spans="1:11" ht="15.75" thickBot="1">
      <c r="A48" s="13"/>
      <c r="B48" s="23" t="s">
        <v>495</v>
      </c>
      <c r="C48" s="17"/>
      <c r="D48" s="17"/>
      <c r="E48" s="75">
        <v>5.5E-2</v>
      </c>
      <c r="F48" s="17"/>
      <c r="G48" s="38"/>
      <c r="H48" s="27">
        <v>550</v>
      </c>
      <c r="I48" s="17"/>
      <c r="J48" s="38"/>
      <c r="K48" s="27">
        <v>550</v>
      </c>
    </row>
    <row r="49" spans="1:18">
      <c r="A49" s="13"/>
      <c r="B49" s="17"/>
      <c r="C49" s="17"/>
      <c r="D49" s="17"/>
      <c r="E49" s="17"/>
      <c r="F49" s="17"/>
      <c r="G49" s="21"/>
      <c r="H49" s="65">
        <v>3950</v>
      </c>
      <c r="I49" s="17"/>
      <c r="J49" s="21"/>
      <c r="K49" s="65">
        <v>4150</v>
      </c>
    </row>
    <row r="50" spans="1:18" ht="15.75" thickBot="1">
      <c r="A50" s="13"/>
      <c r="B50" s="23" t="s">
        <v>496</v>
      </c>
      <c r="C50" s="17"/>
      <c r="D50" s="17"/>
      <c r="E50" s="17"/>
      <c r="F50" s="17"/>
      <c r="G50" s="38"/>
      <c r="H50" s="27">
        <v>-7.3</v>
      </c>
      <c r="I50" s="17"/>
      <c r="J50" s="38"/>
      <c r="K50" s="27">
        <v>-7.9</v>
      </c>
    </row>
    <row r="51" spans="1:18" ht="15.75" thickBot="1">
      <c r="A51" s="13"/>
      <c r="B51" s="23" t="s">
        <v>175</v>
      </c>
      <c r="C51" s="17"/>
      <c r="D51" s="17"/>
      <c r="E51" s="17"/>
      <c r="F51" s="17"/>
      <c r="G51" s="39" t="s">
        <v>332</v>
      </c>
      <c r="H51" s="66">
        <v>3942.7</v>
      </c>
      <c r="I51" s="17"/>
      <c r="J51" s="39" t="s">
        <v>332</v>
      </c>
      <c r="K51" s="66">
        <v>4142.1000000000004</v>
      </c>
    </row>
    <row r="52" spans="1:18" ht="15.75" thickTop="1">
      <c r="A52" s="13" t="s">
        <v>1317</v>
      </c>
      <c r="B52" s="12" t="s">
        <v>5</v>
      </c>
      <c r="C52" s="12"/>
      <c r="D52" s="12"/>
      <c r="E52" s="12"/>
      <c r="F52" s="12"/>
      <c r="G52" s="12"/>
      <c r="H52" s="12"/>
      <c r="I52" s="12"/>
      <c r="J52" s="12"/>
      <c r="K52" s="12"/>
      <c r="L52" s="12"/>
      <c r="M52" s="12"/>
      <c r="N52" s="12"/>
      <c r="O52" s="12"/>
      <c r="P52" s="12"/>
      <c r="Q52" s="12"/>
      <c r="R52" s="12"/>
    </row>
    <row r="53" spans="1:18" ht="15.75" thickBot="1">
      <c r="A53" s="13"/>
      <c r="B53" s="17"/>
      <c r="C53" s="17"/>
      <c r="D53" s="17"/>
      <c r="E53" s="31" t="s">
        <v>361</v>
      </c>
      <c r="F53" s="31"/>
      <c r="G53" s="31"/>
      <c r="H53" s="31"/>
      <c r="I53" s="31"/>
      <c r="J53" s="31"/>
      <c r="K53" s="31"/>
      <c r="L53" s="31"/>
    </row>
    <row r="54" spans="1:18">
      <c r="A54" s="13"/>
      <c r="B54" s="17"/>
      <c r="C54" s="17"/>
      <c r="D54" s="17"/>
      <c r="E54" s="21"/>
      <c r="F54" s="21"/>
      <c r="G54" s="21"/>
      <c r="H54" s="21"/>
      <c r="I54" s="21"/>
      <c r="J54" s="21"/>
      <c r="K54" s="21"/>
      <c r="L54" s="21"/>
    </row>
    <row r="55" spans="1:18" ht="15.75" thickBot="1">
      <c r="A55" s="13"/>
      <c r="B55" s="17"/>
      <c r="C55" s="17"/>
      <c r="D55" s="17"/>
      <c r="E55" s="31">
        <v>2013</v>
      </c>
      <c r="F55" s="31"/>
      <c r="G55" s="17"/>
      <c r="H55" s="31">
        <v>2012</v>
      </c>
      <c r="I55" s="31"/>
      <c r="J55" s="17"/>
      <c r="K55" s="31">
        <v>2011</v>
      </c>
      <c r="L55" s="31"/>
    </row>
    <row r="56" spans="1:18">
      <c r="A56" s="13"/>
      <c r="B56" s="17"/>
      <c r="C56" s="17"/>
      <c r="D56" s="17"/>
      <c r="E56" s="21"/>
      <c r="F56" s="21"/>
      <c r="G56" s="17"/>
      <c r="H56" s="21"/>
      <c r="I56" s="21"/>
      <c r="J56" s="17"/>
      <c r="K56" s="21"/>
      <c r="L56" s="21"/>
    </row>
    <row r="57" spans="1:18">
      <c r="A57" s="13"/>
      <c r="B57" s="17"/>
      <c r="C57" s="17"/>
      <c r="D57" s="17"/>
      <c r="E57" s="40" t="s">
        <v>330</v>
      </c>
      <c r="F57" s="40"/>
      <c r="G57" s="40"/>
      <c r="H57" s="40"/>
      <c r="I57" s="40"/>
      <c r="J57" s="40"/>
      <c r="K57" s="40"/>
      <c r="L57" s="40"/>
    </row>
    <row r="58" spans="1:18">
      <c r="A58" s="13"/>
      <c r="B58" s="17"/>
      <c r="C58" s="17"/>
      <c r="D58" s="17"/>
      <c r="E58" s="18"/>
      <c r="F58" s="18"/>
      <c r="G58" s="18"/>
      <c r="H58" s="18"/>
      <c r="I58" s="18"/>
      <c r="J58" s="18"/>
      <c r="K58" s="18"/>
      <c r="L58" s="18"/>
    </row>
    <row r="59" spans="1:18">
      <c r="A59" s="13"/>
      <c r="B59" s="17"/>
      <c r="C59" s="23" t="s">
        <v>504</v>
      </c>
      <c r="D59" s="17"/>
      <c r="E59" s="23" t="s">
        <v>332</v>
      </c>
      <c r="F59" s="25">
        <v>320.39999999999998</v>
      </c>
      <c r="G59" s="17"/>
      <c r="H59" s="23" t="s">
        <v>332</v>
      </c>
      <c r="I59" s="25">
        <v>345</v>
      </c>
      <c r="J59" s="17"/>
      <c r="K59" s="23" t="s">
        <v>332</v>
      </c>
      <c r="L59" s="25">
        <v>320.60000000000002</v>
      </c>
    </row>
    <row r="60" spans="1:18" ht="15.75" thickBot="1">
      <c r="A60" s="13"/>
      <c r="B60" s="17"/>
      <c r="C60" s="23" t="s">
        <v>505</v>
      </c>
      <c r="D60" s="17"/>
      <c r="E60" s="38"/>
      <c r="F60" s="27">
        <v>51.7</v>
      </c>
      <c r="G60" s="17"/>
      <c r="H60" s="38"/>
      <c r="I60" s="27">
        <v>36.299999999999997</v>
      </c>
      <c r="J60" s="17"/>
      <c r="K60" s="38"/>
      <c r="L60" s="27">
        <v>13.6</v>
      </c>
    </row>
    <row r="61" spans="1:18" ht="15.75" thickBot="1">
      <c r="A61" s="13"/>
      <c r="B61" s="17"/>
      <c r="C61" s="23" t="s">
        <v>506</v>
      </c>
      <c r="D61" s="17"/>
      <c r="E61" s="39" t="s">
        <v>332</v>
      </c>
      <c r="F61" s="28">
        <v>372.1</v>
      </c>
      <c r="G61" s="17"/>
      <c r="H61" s="39" t="s">
        <v>332</v>
      </c>
      <c r="I61" s="28">
        <v>381.3</v>
      </c>
      <c r="J61" s="17"/>
      <c r="K61" s="39" t="s">
        <v>332</v>
      </c>
      <c r="L61" s="28">
        <v>334.2</v>
      </c>
    </row>
    <row r="62" spans="1:18" ht="15.75" thickTop="1">
      <c r="A62" s="13"/>
      <c r="B62" s="17"/>
      <c r="C62" s="17"/>
      <c r="D62" s="17"/>
      <c r="E62" s="56"/>
      <c r="F62" s="56"/>
      <c r="G62" s="17"/>
      <c r="H62" s="56"/>
      <c r="I62" s="56"/>
      <c r="J62" s="17"/>
      <c r="K62" s="56"/>
      <c r="L62" s="56"/>
    </row>
    <row r="63" spans="1:18" ht="15.75" thickBot="1">
      <c r="A63" s="13"/>
      <c r="B63" s="17"/>
      <c r="C63" s="23" t="s">
        <v>507</v>
      </c>
      <c r="D63" s="17"/>
      <c r="E63" s="76" t="s">
        <v>332</v>
      </c>
      <c r="F63" s="77">
        <v>342.3</v>
      </c>
      <c r="G63" s="17"/>
      <c r="H63" s="76" t="s">
        <v>332</v>
      </c>
      <c r="I63" s="77">
        <v>352.1</v>
      </c>
      <c r="J63" s="17"/>
      <c r="K63" s="76" t="s">
        <v>332</v>
      </c>
      <c r="L63" s="77">
        <v>314.3</v>
      </c>
    </row>
    <row r="64" spans="1:18" ht="15.75" thickTop="1">
      <c r="A64" s="13" t="s">
        <v>1318</v>
      </c>
      <c r="B64" s="12" t="s">
        <v>5</v>
      </c>
      <c r="C64" s="12"/>
      <c r="D64" s="12"/>
      <c r="E64" s="12"/>
      <c r="F64" s="12"/>
      <c r="G64" s="12"/>
      <c r="H64" s="12"/>
      <c r="I64" s="12"/>
      <c r="J64" s="12"/>
      <c r="K64" s="12"/>
      <c r="L64" s="12"/>
      <c r="M64" s="12"/>
      <c r="N64" s="12"/>
      <c r="O64" s="12"/>
      <c r="P64" s="12"/>
      <c r="Q64" s="12"/>
      <c r="R64" s="12"/>
    </row>
    <row r="65" spans="1:18">
      <c r="A65" s="13"/>
      <c r="B65" s="17"/>
      <c r="C65" s="23">
        <v>2014</v>
      </c>
      <c r="D65" s="17"/>
      <c r="E65" s="17"/>
      <c r="F65" s="25">
        <v>200</v>
      </c>
    </row>
    <row r="66" spans="1:18">
      <c r="A66" s="13"/>
      <c r="B66" s="17"/>
      <c r="C66" s="23">
        <v>2015</v>
      </c>
      <c r="D66" s="17"/>
      <c r="E66" s="17"/>
      <c r="F66" s="25" t="s">
        <v>334</v>
      </c>
    </row>
    <row r="67" spans="1:18">
      <c r="A67" s="13"/>
      <c r="B67" s="17"/>
      <c r="C67" s="23">
        <v>2016</v>
      </c>
      <c r="D67" s="17"/>
      <c r="E67" s="17"/>
      <c r="F67" s="25">
        <v>635</v>
      </c>
    </row>
    <row r="68" spans="1:18">
      <c r="A68" s="13"/>
      <c r="B68" s="17"/>
      <c r="C68" s="23">
        <v>2017</v>
      </c>
      <c r="D68" s="17"/>
      <c r="E68" s="17"/>
      <c r="F68" s="25">
        <v>300</v>
      </c>
    </row>
    <row r="69" spans="1:18" ht="15.75" thickBot="1">
      <c r="A69" s="13"/>
      <c r="B69" s="17"/>
      <c r="C69" s="23" t="s">
        <v>510</v>
      </c>
      <c r="D69" s="17"/>
      <c r="E69" s="38"/>
      <c r="F69" s="64">
        <v>3850</v>
      </c>
    </row>
    <row r="70" spans="1:18" ht="15.75" thickBot="1">
      <c r="A70" s="13"/>
      <c r="B70" s="17"/>
      <c r="C70" s="23" t="s">
        <v>175</v>
      </c>
      <c r="D70" s="17"/>
      <c r="E70" s="39" t="s">
        <v>332</v>
      </c>
      <c r="F70" s="66">
        <v>4985</v>
      </c>
    </row>
    <row r="71" spans="1:18" ht="15.75" thickTop="1">
      <c r="A71" s="13" t="s">
        <v>1319</v>
      </c>
      <c r="B71" s="12" t="s">
        <v>5</v>
      </c>
      <c r="C71" s="12"/>
      <c r="D71" s="12"/>
      <c r="E71" s="12"/>
      <c r="F71" s="12"/>
      <c r="G71" s="12"/>
      <c r="H71" s="12"/>
      <c r="I71" s="12"/>
      <c r="J71" s="12"/>
      <c r="K71" s="12"/>
      <c r="L71" s="12"/>
      <c r="M71" s="12"/>
      <c r="N71" s="12"/>
      <c r="O71" s="12"/>
      <c r="P71" s="12"/>
      <c r="Q71" s="12"/>
      <c r="R71" s="12"/>
    </row>
    <row r="72" spans="1:18" ht="15.75" thickBot="1">
      <c r="A72" s="13"/>
      <c r="B72" s="17"/>
      <c r="C72" s="17"/>
      <c r="D72" s="31" t="s">
        <v>390</v>
      </c>
      <c r="E72" s="31"/>
      <c r="F72" s="31"/>
      <c r="G72" s="31"/>
      <c r="H72" s="31"/>
      <c r="I72" s="31"/>
      <c r="J72" s="31"/>
      <c r="K72" s="31"/>
      <c r="L72" s="31"/>
      <c r="M72" s="31"/>
      <c r="N72" s="31"/>
    </row>
    <row r="73" spans="1:18">
      <c r="A73" s="13"/>
      <c r="B73" s="17"/>
      <c r="C73" s="17"/>
      <c r="D73" s="21"/>
      <c r="E73" s="21"/>
      <c r="F73" s="21"/>
      <c r="G73" s="21"/>
      <c r="H73" s="21"/>
      <c r="I73" s="21"/>
      <c r="J73" s="21"/>
      <c r="K73" s="21"/>
      <c r="L73" s="21"/>
      <c r="M73" s="21"/>
      <c r="N73" s="21"/>
    </row>
    <row r="74" spans="1:18" ht="15.75" thickBot="1">
      <c r="A74" s="13"/>
      <c r="B74" s="17"/>
      <c r="C74" s="17"/>
      <c r="D74" s="31">
        <v>2013</v>
      </c>
      <c r="E74" s="31"/>
      <c r="F74" s="31"/>
      <c r="G74" s="31"/>
      <c r="H74" s="31"/>
      <c r="I74" s="17"/>
      <c r="J74" s="31">
        <v>2012</v>
      </c>
      <c r="K74" s="31"/>
      <c r="L74" s="31"/>
      <c r="M74" s="31"/>
      <c r="N74" s="31"/>
    </row>
    <row r="75" spans="1:18">
      <c r="A75" s="13"/>
      <c r="B75" s="17"/>
      <c r="C75" s="17"/>
      <c r="D75" s="78" t="s">
        <v>513</v>
      </c>
      <c r="E75" s="78"/>
      <c r="F75" s="21"/>
      <c r="G75" s="78" t="s">
        <v>514</v>
      </c>
      <c r="H75" s="78"/>
      <c r="I75" s="17"/>
      <c r="J75" s="78" t="s">
        <v>513</v>
      </c>
      <c r="K75" s="78"/>
      <c r="L75" s="21"/>
      <c r="M75" s="78" t="s">
        <v>514</v>
      </c>
      <c r="N75" s="78"/>
    </row>
    <row r="76" spans="1:18" ht="15.75" thickBot="1">
      <c r="A76" s="13"/>
      <c r="B76" s="17"/>
      <c r="C76" s="17"/>
      <c r="D76" s="31" t="s">
        <v>515</v>
      </c>
      <c r="E76" s="31"/>
      <c r="F76" s="17"/>
      <c r="G76" s="31" t="s">
        <v>516</v>
      </c>
      <c r="H76" s="31"/>
      <c r="I76" s="17"/>
      <c r="J76" s="31" t="s">
        <v>515</v>
      </c>
      <c r="K76" s="31"/>
      <c r="L76" s="17"/>
      <c r="M76" s="31" t="s">
        <v>516</v>
      </c>
      <c r="N76" s="31"/>
    </row>
    <row r="77" spans="1:18">
      <c r="A77" s="13"/>
      <c r="B77" s="17"/>
      <c r="C77" s="17"/>
      <c r="D77" s="21"/>
      <c r="E77" s="21"/>
      <c r="F77" s="17"/>
      <c r="G77" s="21"/>
      <c r="H77" s="21"/>
      <c r="I77" s="17"/>
      <c r="J77" s="21"/>
      <c r="K77" s="21"/>
      <c r="L77" s="17"/>
      <c r="M77" s="21"/>
      <c r="N77" s="21"/>
    </row>
    <row r="78" spans="1:18">
      <c r="A78" s="13"/>
      <c r="B78" s="17"/>
      <c r="C78" s="17"/>
      <c r="D78" s="40" t="s">
        <v>330</v>
      </c>
      <c r="E78" s="40"/>
      <c r="F78" s="40"/>
      <c r="G78" s="40"/>
      <c r="H78" s="40"/>
      <c r="I78" s="40"/>
      <c r="J78" s="40"/>
      <c r="K78" s="40"/>
      <c r="L78" s="40"/>
      <c r="M78" s="40"/>
      <c r="N78" s="40"/>
    </row>
    <row r="79" spans="1:18">
      <c r="A79" s="13"/>
      <c r="B79" s="23" t="s">
        <v>517</v>
      </c>
      <c r="C79" s="17"/>
      <c r="D79" s="23" t="s">
        <v>332</v>
      </c>
      <c r="E79" s="25">
        <v>300</v>
      </c>
      <c r="F79" s="17"/>
      <c r="G79" s="23" t="s">
        <v>332</v>
      </c>
      <c r="H79" s="25">
        <v>300</v>
      </c>
      <c r="I79" s="17"/>
      <c r="J79" s="23" t="s">
        <v>332</v>
      </c>
      <c r="K79" s="63">
        <v>1160</v>
      </c>
      <c r="L79" s="17"/>
      <c r="M79" s="23" t="s">
        <v>332</v>
      </c>
      <c r="N79" s="63">
        <v>1160</v>
      </c>
    </row>
    <row r="80" spans="1:18">
      <c r="A80" s="13"/>
      <c r="B80" s="23" t="s">
        <v>459</v>
      </c>
      <c r="C80" s="17"/>
      <c r="D80" s="17"/>
      <c r="E80" s="25">
        <v>335</v>
      </c>
      <c r="F80" s="17"/>
      <c r="G80" s="17"/>
      <c r="H80" s="25">
        <v>335</v>
      </c>
      <c r="I80" s="17"/>
      <c r="J80" s="17"/>
      <c r="K80" s="25" t="s">
        <v>334</v>
      </c>
      <c r="L80" s="17"/>
      <c r="M80" s="17"/>
      <c r="N80" s="25" t="s">
        <v>334</v>
      </c>
    </row>
    <row r="81" spans="1:14">
      <c r="A81" s="13"/>
      <c r="B81" s="23" t="s">
        <v>518</v>
      </c>
      <c r="C81" s="17"/>
      <c r="D81" s="17"/>
      <c r="E81" s="25" t="s">
        <v>334</v>
      </c>
      <c r="F81" s="17"/>
      <c r="G81" s="17"/>
      <c r="H81" s="25" t="s">
        <v>334</v>
      </c>
      <c r="I81" s="17"/>
      <c r="J81" s="17"/>
      <c r="K81" s="25">
        <v>200</v>
      </c>
      <c r="L81" s="17"/>
      <c r="M81" s="17"/>
      <c r="N81" s="25">
        <v>203.9</v>
      </c>
    </row>
    <row r="82" spans="1:14">
      <c r="A82" s="13"/>
      <c r="B82" s="23" t="s">
        <v>519</v>
      </c>
      <c r="C82" s="17"/>
      <c r="D82" s="17"/>
      <c r="E82" s="25">
        <v>200</v>
      </c>
      <c r="F82" s="17"/>
      <c r="G82" s="17"/>
      <c r="H82" s="25">
        <v>210</v>
      </c>
      <c r="I82" s="17"/>
      <c r="J82" s="17"/>
      <c r="K82" s="25">
        <v>200</v>
      </c>
      <c r="L82" s="17"/>
      <c r="M82" s="17"/>
      <c r="N82" s="25">
        <v>215.6</v>
      </c>
    </row>
    <row r="83" spans="1:14">
      <c r="A83" s="13"/>
      <c r="B83" s="23" t="s">
        <v>520</v>
      </c>
      <c r="C83" s="17"/>
      <c r="D83" s="17"/>
      <c r="E83" s="25">
        <v>299.89999999999998</v>
      </c>
      <c r="F83" s="17"/>
      <c r="G83" s="17"/>
      <c r="H83" s="25">
        <v>335</v>
      </c>
      <c r="I83" s="17"/>
      <c r="J83" s="17"/>
      <c r="K83" s="25">
        <v>299.89999999999998</v>
      </c>
      <c r="L83" s="17"/>
      <c r="M83" s="17"/>
      <c r="N83" s="25">
        <v>345.1</v>
      </c>
    </row>
    <row r="84" spans="1:14">
      <c r="A84" s="13"/>
      <c r="B84" s="23" t="s">
        <v>521</v>
      </c>
      <c r="C84" s="17"/>
      <c r="D84" s="17"/>
      <c r="E84" s="25">
        <v>99.9</v>
      </c>
      <c r="F84" s="17"/>
      <c r="G84" s="17"/>
      <c r="H84" s="25">
        <v>118.6</v>
      </c>
      <c r="I84" s="17"/>
      <c r="J84" s="17"/>
      <c r="K84" s="25">
        <v>99.9</v>
      </c>
      <c r="L84" s="17"/>
      <c r="M84" s="17"/>
      <c r="N84" s="25">
        <v>124.6</v>
      </c>
    </row>
    <row r="85" spans="1:14">
      <c r="A85" s="13"/>
      <c r="B85" s="23" t="s">
        <v>522</v>
      </c>
      <c r="C85" s="17"/>
      <c r="D85" s="17"/>
      <c r="E85" s="25">
        <v>399.1</v>
      </c>
      <c r="F85" s="17"/>
      <c r="G85" s="17"/>
      <c r="H85" s="25">
        <v>464.5</v>
      </c>
      <c r="I85" s="17"/>
      <c r="J85" s="17"/>
      <c r="K85" s="25">
        <v>398.8</v>
      </c>
      <c r="L85" s="17"/>
      <c r="M85" s="17"/>
      <c r="N85" s="25">
        <v>484.1</v>
      </c>
    </row>
    <row r="86" spans="1:14">
      <c r="A86" s="13"/>
      <c r="B86" s="23" t="s">
        <v>523</v>
      </c>
      <c r="C86" s="17"/>
      <c r="D86" s="17"/>
      <c r="E86" s="25">
        <v>500</v>
      </c>
      <c r="F86" s="17"/>
      <c r="G86" s="17"/>
      <c r="H86" s="25">
        <v>663.9</v>
      </c>
      <c r="I86" s="17"/>
      <c r="J86" s="17"/>
      <c r="K86" s="25">
        <v>500</v>
      </c>
      <c r="L86" s="17"/>
      <c r="M86" s="17"/>
      <c r="N86" s="25">
        <v>710.5</v>
      </c>
    </row>
    <row r="87" spans="1:14">
      <c r="A87" s="13"/>
      <c r="B87" s="23" t="s">
        <v>524</v>
      </c>
      <c r="C87" s="17"/>
      <c r="D87" s="17"/>
      <c r="E87" s="25">
        <v>499.9</v>
      </c>
      <c r="F87" s="17"/>
      <c r="G87" s="17"/>
      <c r="H87" s="25">
        <v>544.79999999999995</v>
      </c>
      <c r="I87" s="17"/>
      <c r="J87" s="17"/>
      <c r="K87" s="25">
        <v>499.9</v>
      </c>
      <c r="L87" s="17"/>
      <c r="M87" s="17"/>
      <c r="N87" s="25">
        <v>575.4</v>
      </c>
    </row>
    <row r="88" spans="1:14">
      <c r="A88" s="13"/>
      <c r="B88" s="23" t="s">
        <v>525</v>
      </c>
      <c r="C88" s="17"/>
      <c r="D88" s="17"/>
      <c r="E88" s="25">
        <v>599.1</v>
      </c>
      <c r="F88" s="17"/>
      <c r="G88" s="17"/>
      <c r="H88" s="25">
        <v>599.70000000000005</v>
      </c>
      <c r="I88" s="17"/>
      <c r="J88" s="17"/>
      <c r="K88" s="25">
        <v>598.9</v>
      </c>
      <c r="L88" s="17"/>
      <c r="M88" s="17"/>
      <c r="N88" s="25">
        <v>644.20000000000005</v>
      </c>
    </row>
    <row r="89" spans="1:14">
      <c r="A89" s="13"/>
      <c r="B89" s="23" t="s">
        <v>526</v>
      </c>
      <c r="C89" s="17"/>
      <c r="D89" s="17"/>
      <c r="E89" s="25">
        <v>99.8</v>
      </c>
      <c r="F89" s="17"/>
      <c r="G89" s="17"/>
      <c r="H89" s="25">
        <v>121.9</v>
      </c>
      <c r="I89" s="17"/>
      <c r="J89" s="17"/>
      <c r="K89" s="25">
        <v>99.8</v>
      </c>
      <c r="L89" s="17"/>
      <c r="M89" s="17"/>
      <c r="N89" s="25">
        <v>137.5</v>
      </c>
    </row>
    <row r="90" spans="1:14">
      <c r="A90" s="13"/>
      <c r="B90" s="23" t="s">
        <v>527</v>
      </c>
      <c r="C90" s="17"/>
      <c r="D90" s="17"/>
      <c r="E90" s="25">
        <v>199.8</v>
      </c>
      <c r="F90" s="17"/>
      <c r="G90" s="17"/>
      <c r="H90" s="25">
        <v>214.4</v>
      </c>
      <c r="I90" s="17"/>
      <c r="J90" s="17"/>
      <c r="K90" s="25">
        <v>199.8</v>
      </c>
      <c r="L90" s="17"/>
      <c r="M90" s="17"/>
      <c r="N90" s="25">
        <v>244.2</v>
      </c>
    </row>
    <row r="91" spans="1:14">
      <c r="A91" s="13"/>
      <c r="B91" s="23" t="s">
        <v>528</v>
      </c>
      <c r="C91" s="17"/>
      <c r="D91" s="17"/>
      <c r="E91" s="25">
        <v>99.8</v>
      </c>
      <c r="F91" s="17"/>
      <c r="G91" s="17"/>
      <c r="H91" s="25">
        <v>110.9</v>
      </c>
      <c r="I91" s="17"/>
      <c r="J91" s="17"/>
      <c r="K91" s="25">
        <v>99.8</v>
      </c>
      <c r="L91" s="17"/>
      <c r="M91" s="17"/>
      <c r="N91" s="25">
        <v>126.5</v>
      </c>
    </row>
    <row r="92" spans="1:14">
      <c r="A92" s="13"/>
      <c r="B92" s="23" t="s">
        <v>529</v>
      </c>
      <c r="C92" s="17"/>
      <c r="D92" s="17"/>
      <c r="E92" s="25">
        <v>399</v>
      </c>
      <c r="F92" s="17"/>
      <c r="G92" s="17"/>
      <c r="H92" s="25">
        <v>503.4</v>
      </c>
      <c r="I92" s="17"/>
      <c r="J92" s="17"/>
      <c r="K92" s="25">
        <v>399</v>
      </c>
      <c r="L92" s="17"/>
      <c r="M92" s="17"/>
      <c r="N92" s="25">
        <v>573.79999999999995</v>
      </c>
    </row>
    <row r="93" spans="1:14">
      <c r="A93" s="13"/>
      <c r="B93" s="23" t="s">
        <v>530</v>
      </c>
      <c r="C93" s="17"/>
      <c r="D93" s="17"/>
      <c r="E93" s="25">
        <v>546.4</v>
      </c>
      <c r="F93" s="17"/>
      <c r="G93" s="17"/>
      <c r="H93" s="25">
        <v>531</v>
      </c>
      <c r="I93" s="17"/>
      <c r="J93" s="17"/>
      <c r="K93" s="25">
        <v>546.29999999999995</v>
      </c>
      <c r="L93" s="17"/>
      <c r="M93" s="17"/>
      <c r="N93" s="25">
        <v>605.5</v>
      </c>
    </row>
    <row r="94" spans="1:14" ht="15.75" thickBot="1">
      <c r="A94" s="13"/>
      <c r="B94" s="23" t="s">
        <v>531</v>
      </c>
      <c r="C94" s="17"/>
      <c r="D94" s="38"/>
      <c r="E94" s="27">
        <v>399.7</v>
      </c>
      <c r="F94" s="17"/>
      <c r="G94" s="38"/>
      <c r="H94" s="27">
        <v>446.4</v>
      </c>
      <c r="I94" s="17"/>
      <c r="J94" s="38"/>
      <c r="K94" s="27">
        <v>399.6</v>
      </c>
      <c r="L94" s="17"/>
      <c r="M94" s="38"/>
      <c r="N94" s="27">
        <v>453.6</v>
      </c>
    </row>
    <row r="95" spans="1:14" ht="15.75" thickBot="1">
      <c r="A95" s="13"/>
      <c r="B95" s="23" t="s">
        <v>175</v>
      </c>
      <c r="C95" s="17"/>
      <c r="D95" s="39" t="s">
        <v>332</v>
      </c>
      <c r="E95" s="66">
        <v>4977.3999999999996</v>
      </c>
      <c r="F95" s="17"/>
      <c r="G95" s="39" t="s">
        <v>332</v>
      </c>
      <c r="H95" s="66">
        <v>5499.5</v>
      </c>
      <c r="I95" s="17"/>
      <c r="J95" s="39" t="s">
        <v>332</v>
      </c>
      <c r="K95" s="66">
        <v>5701.7</v>
      </c>
      <c r="L95" s="17"/>
      <c r="M95" s="39" t="s">
        <v>332</v>
      </c>
      <c r="N95" s="66">
        <v>6604.5</v>
      </c>
    </row>
  </sheetData>
  <mergeCells count="75">
    <mergeCell ref="B31:R31"/>
    <mergeCell ref="A52:A63"/>
    <mergeCell ref="B52:R52"/>
    <mergeCell ref="A64:A70"/>
    <mergeCell ref="B64:R64"/>
    <mergeCell ref="A71:A95"/>
    <mergeCell ref="B71:R71"/>
    <mergeCell ref="D78:N78"/>
    <mergeCell ref="A1:A2"/>
    <mergeCell ref="B1:R1"/>
    <mergeCell ref="B2:R2"/>
    <mergeCell ref="B3:R3"/>
    <mergeCell ref="A4:A17"/>
    <mergeCell ref="B4:R4"/>
    <mergeCell ref="A18:A30"/>
    <mergeCell ref="B18:R18"/>
    <mergeCell ref="A31:A51"/>
    <mergeCell ref="D75:E75"/>
    <mergeCell ref="G75:H75"/>
    <mergeCell ref="J75:K75"/>
    <mergeCell ref="M75:N75"/>
    <mergeCell ref="D76:E76"/>
    <mergeCell ref="G76:H76"/>
    <mergeCell ref="J76:K76"/>
    <mergeCell ref="M76:N76"/>
    <mergeCell ref="E55:F55"/>
    <mergeCell ref="H55:I55"/>
    <mergeCell ref="K55:L55"/>
    <mergeCell ref="E57:L57"/>
    <mergeCell ref="D72:N72"/>
    <mergeCell ref="D74:H74"/>
    <mergeCell ref="J74:N74"/>
    <mergeCell ref="G32:K32"/>
    <mergeCell ref="D33:E33"/>
    <mergeCell ref="G33:H33"/>
    <mergeCell ref="J33:K33"/>
    <mergeCell ref="G35:K35"/>
    <mergeCell ref="E53:L53"/>
    <mergeCell ref="B21:C21"/>
    <mergeCell ref="B24:C24"/>
    <mergeCell ref="E25:F25"/>
    <mergeCell ref="B26:C26"/>
    <mergeCell ref="B27:C27"/>
    <mergeCell ref="B30:C30"/>
    <mergeCell ref="B14:C14"/>
    <mergeCell ref="B15:C15"/>
    <mergeCell ref="B16:C16"/>
    <mergeCell ref="C17:R17"/>
    <mergeCell ref="E19:F19"/>
    <mergeCell ref="B20:C20"/>
    <mergeCell ref="B11:C11"/>
    <mergeCell ref="E11:F11"/>
    <mergeCell ref="H11:I11"/>
    <mergeCell ref="N11:O11"/>
    <mergeCell ref="B12:C12"/>
    <mergeCell ref="E12:F12"/>
    <mergeCell ref="H12:I12"/>
    <mergeCell ref="N12:O12"/>
    <mergeCell ref="E8:R8"/>
    <mergeCell ref="B9:C9"/>
    <mergeCell ref="E9:F9"/>
    <mergeCell ref="H9:I9"/>
    <mergeCell ref="N9:O9"/>
    <mergeCell ref="B10:C10"/>
    <mergeCell ref="E10:F10"/>
    <mergeCell ref="H10:I10"/>
    <mergeCell ref="N10:O10"/>
    <mergeCell ref="H5:R5"/>
    <mergeCell ref="H6:L6"/>
    <mergeCell ref="N6:R6"/>
    <mergeCell ref="E7:F7"/>
    <mergeCell ref="H7:I7"/>
    <mergeCell ref="K7:L7"/>
    <mergeCell ref="N7:O7"/>
    <mergeCell ref="Q7:R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4</v>
      </c>
      <c r="B1" s="8" t="s">
        <v>1</v>
      </c>
      <c r="C1" s="8"/>
      <c r="D1" s="8"/>
    </row>
    <row r="2" spans="1:4">
      <c r="A2" s="1" t="s">
        <v>75</v>
      </c>
      <c r="B2" s="1" t="s">
        <v>2</v>
      </c>
      <c r="C2" s="1" t="s">
        <v>37</v>
      </c>
      <c r="D2" s="1" t="s">
        <v>38</v>
      </c>
    </row>
    <row r="3" spans="1:4" ht="30">
      <c r="A3" s="3" t="s">
        <v>76</v>
      </c>
      <c r="B3" s="4" t="s">
        <v>5</v>
      </c>
      <c r="C3" s="4" t="s">
        <v>5</v>
      </c>
      <c r="D3" s="4" t="s">
        <v>5</v>
      </c>
    </row>
    <row r="4" spans="1:4" ht="30">
      <c r="A4" s="2" t="s">
        <v>85</v>
      </c>
      <c r="B4" s="7">
        <v>0</v>
      </c>
      <c r="C4" s="9">
        <v>0.2</v>
      </c>
      <c r="D4" s="9">
        <v>0.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6"/>
  <sheetViews>
    <sheetView showGridLines="0" workbookViewId="0"/>
  </sheetViews>
  <sheetFormatPr defaultRowHeight="15"/>
  <cols>
    <col min="1" max="1" width="36.5703125" bestFit="1" customWidth="1"/>
    <col min="2" max="2" width="3.85546875" customWidth="1"/>
    <col min="3" max="3" width="16" customWidth="1"/>
    <col min="5" max="5" width="11.5703125" bestFit="1" customWidth="1"/>
    <col min="6" max="6" width="31.85546875" bestFit="1" customWidth="1"/>
    <col min="7" max="7" width="1.85546875" bestFit="1" customWidth="1"/>
    <col min="8" max="8" width="10.140625" bestFit="1" customWidth="1"/>
    <col min="9" max="9" width="31.85546875" bestFit="1" customWidth="1"/>
    <col min="10" max="10" width="2.28515625" customWidth="1"/>
    <col min="11" max="11" width="9.140625" customWidth="1"/>
    <col min="12" max="12" width="27" bestFit="1" customWidth="1"/>
    <col min="13" max="13" width="3.140625" customWidth="1"/>
    <col min="14" max="14" width="9.28515625" customWidth="1"/>
    <col min="15" max="15" width="26" bestFit="1" customWidth="1"/>
    <col min="16" max="16" width="3.5703125" customWidth="1"/>
    <col min="17" max="17" width="11" customWidth="1"/>
    <col min="18" max="18" width="36.5703125" bestFit="1" customWidth="1"/>
    <col min="19" max="19" width="2.85546875" customWidth="1"/>
    <col min="20" max="20" width="5.42578125" customWidth="1"/>
    <col min="22" max="22" width="2.5703125" customWidth="1"/>
    <col min="23" max="23" width="7.28515625" customWidth="1"/>
  </cols>
  <sheetData>
    <row r="1" spans="1:23" ht="15" customHeight="1">
      <c r="A1" s="8" t="s">
        <v>132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532</v>
      </c>
      <c r="B3" s="12" t="s">
        <v>5</v>
      </c>
      <c r="C3" s="12"/>
      <c r="D3" s="12"/>
      <c r="E3" s="12"/>
      <c r="F3" s="12"/>
      <c r="G3" s="12"/>
      <c r="H3" s="12"/>
      <c r="I3" s="12"/>
      <c r="J3" s="12"/>
      <c r="K3" s="12"/>
      <c r="L3" s="12"/>
      <c r="M3" s="12"/>
      <c r="N3" s="12"/>
      <c r="O3" s="12"/>
      <c r="P3" s="12"/>
      <c r="Q3" s="12"/>
      <c r="R3" s="12"/>
      <c r="S3" s="12"/>
      <c r="T3" s="12"/>
      <c r="U3" s="12"/>
      <c r="V3" s="12"/>
      <c r="W3" s="12"/>
    </row>
    <row r="4" spans="1:23" ht="15" customHeight="1">
      <c r="A4" s="13" t="s">
        <v>1321</v>
      </c>
      <c r="B4" s="12" t="s">
        <v>5</v>
      </c>
      <c r="C4" s="12"/>
      <c r="D4" s="12"/>
      <c r="E4" s="12"/>
      <c r="F4" s="12"/>
      <c r="G4" s="12"/>
      <c r="H4" s="12"/>
      <c r="I4" s="12"/>
      <c r="J4" s="12"/>
      <c r="K4" s="12"/>
      <c r="L4" s="12"/>
      <c r="M4" s="12"/>
      <c r="N4" s="12"/>
      <c r="O4" s="12"/>
      <c r="P4" s="12"/>
      <c r="Q4" s="12"/>
      <c r="R4" s="12"/>
      <c r="S4" s="12"/>
      <c r="T4" s="12"/>
      <c r="U4" s="12"/>
      <c r="V4" s="12"/>
      <c r="W4" s="12"/>
    </row>
    <row r="5" spans="1:23">
      <c r="A5" s="13"/>
      <c r="B5" s="17"/>
      <c r="C5" s="17"/>
      <c r="D5" s="17"/>
      <c r="E5" s="19" t="s">
        <v>557</v>
      </c>
      <c r="F5" s="17"/>
      <c r="G5" s="40" t="s">
        <v>558</v>
      </c>
      <c r="H5" s="40"/>
      <c r="I5" s="17"/>
      <c r="J5" s="17"/>
      <c r="K5" s="17"/>
      <c r="L5" s="17"/>
      <c r="M5" s="17"/>
      <c r="N5" s="17"/>
      <c r="O5" s="17"/>
      <c r="P5" s="40" t="s">
        <v>559</v>
      </c>
      <c r="Q5" s="40"/>
    </row>
    <row r="6" spans="1:23">
      <c r="A6" s="13"/>
      <c r="B6" s="17"/>
      <c r="C6" s="17"/>
      <c r="D6" s="17"/>
      <c r="E6" s="19" t="s">
        <v>560</v>
      </c>
      <c r="F6" s="17"/>
      <c r="G6" s="40" t="s">
        <v>561</v>
      </c>
      <c r="H6" s="40"/>
      <c r="I6" s="17"/>
      <c r="J6" s="40" t="s">
        <v>559</v>
      </c>
      <c r="K6" s="40"/>
      <c r="L6" s="17"/>
      <c r="M6" s="40" t="s">
        <v>562</v>
      </c>
      <c r="N6" s="40"/>
      <c r="O6" s="17"/>
      <c r="P6" s="40" t="s">
        <v>563</v>
      </c>
      <c r="Q6" s="40"/>
    </row>
    <row r="7" spans="1:23">
      <c r="A7" s="13"/>
      <c r="B7" s="17"/>
      <c r="C7" s="17"/>
      <c r="D7" s="17"/>
      <c r="E7" s="19" t="s">
        <v>564</v>
      </c>
      <c r="F7" s="17"/>
      <c r="G7" s="40" t="s">
        <v>565</v>
      </c>
      <c r="H7" s="40"/>
      <c r="I7" s="17"/>
      <c r="J7" s="40" t="s">
        <v>566</v>
      </c>
      <c r="K7" s="40"/>
      <c r="L7" s="17"/>
      <c r="M7" s="40" t="s">
        <v>567</v>
      </c>
      <c r="N7" s="40"/>
      <c r="O7" s="17"/>
      <c r="P7" s="40" t="s">
        <v>567</v>
      </c>
      <c r="Q7" s="40"/>
    </row>
    <row r="8" spans="1:23" ht="17.25" customHeight="1" thickBot="1">
      <c r="A8" s="13"/>
      <c r="B8" s="31" t="s">
        <v>535</v>
      </c>
      <c r="C8" s="31"/>
      <c r="D8" s="18"/>
      <c r="E8" s="20" t="s">
        <v>568</v>
      </c>
      <c r="F8" s="17"/>
      <c r="G8" s="31" t="s">
        <v>569</v>
      </c>
      <c r="H8" s="31"/>
      <c r="I8" s="17"/>
      <c r="J8" s="31" t="s">
        <v>570</v>
      </c>
      <c r="K8" s="31"/>
      <c r="L8" s="17"/>
      <c r="M8" s="31" t="s">
        <v>571</v>
      </c>
      <c r="N8" s="31"/>
      <c r="O8" s="17"/>
      <c r="P8" s="31" t="s">
        <v>572</v>
      </c>
      <c r="Q8" s="31"/>
    </row>
    <row r="9" spans="1:23">
      <c r="A9" s="13"/>
      <c r="B9" s="18"/>
      <c r="C9" s="18"/>
      <c r="D9" s="18"/>
      <c r="E9" s="40" t="s">
        <v>541</v>
      </c>
      <c r="F9" s="40"/>
      <c r="G9" s="40"/>
      <c r="H9" s="40"/>
      <c r="I9" s="40"/>
      <c r="J9" s="40"/>
      <c r="K9" s="40"/>
      <c r="L9" s="40"/>
      <c r="M9" s="40"/>
      <c r="N9" s="40"/>
      <c r="O9" s="40"/>
      <c r="P9" s="40"/>
      <c r="Q9" s="40"/>
    </row>
    <row r="10" spans="1:23">
      <c r="A10" s="13"/>
      <c r="B10" s="85">
        <v>2011</v>
      </c>
      <c r="C10" s="85"/>
      <c r="D10" s="18"/>
      <c r="E10" s="18"/>
      <c r="F10" s="18"/>
      <c r="G10" s="18"/>
      <c r="H10" s="18"/>
      <c r="I10" s="18"/>
      <c r="J10" s="18"/>
      <c r="K10" s="18"/>
      <c r="L10" s="18"/>
      <c r="M10" s="18"/>
      <c r="N10" s="18"/>
      <c r="O10" s="18"/>
      <c r="P10" s="18"/>
      <c r="Q10" s="18"/>
    </row>
    <row r="11" spans="1:23" ht="17.25" customHeight="1">
      <c r="A11" s="13"/>
      <c r="B11" s="32" t="s">
        <v>573</v>
      </c>
      <c r="C11" s="32"/>
      <c r="D11" s="18"/>
      <c r="E11" s="81">
        <v>1773448</v>
      </c>
      <c r="F11" s="17"/>
      <c r="G11" s="23" t="s">
        <v>332</v>
      </c>
      <c r="H11" s="25">
        <v>32.26</v>
      </c>
      <c r="I11" s="17"/>
      <c r="J11" s="23" t="s">
        <v>332</v>
      </c>
      <c r="K11" s="25">
        <v>55.9</v>
      </c>
      <c r="L11" s="17"/>
      <c r="M11" s="23" t="s">
        <v>332</v>
      </c>
      <c r="N11" s="25">
        <v>1.2</v>
      </c>
      <c r="O11" s="17"/>
      <c r="P11" s="23" t="s">
        <v>332</v>
      </c>
      <c r="Q11" s="25">
        <v>57.1</v>
      </c>
    </row>
    <row r="12" spans="1:23" ht="17.25" customHeight="1">
      <c r="A12" s="13"/>
      <c r="B12" s="32" t="s">
        <v>574</v>
      </c>
      <c r="C12" s="32"/>
      <c r="D12" s="18"/>
      <c r="E12" s="81">
        <v>225200</v>
      </c>
      <c r="F12" s="17"/>
      <c r="G12" s="23" t="s">
        <v>332</v>
      </c>
      <c r="H12" s="25">
        <v>32.159999999999997</v>
      </c>
      <c r="I12" s="17"/>
      <c r="J12" s="17"/>
      <c r="K12" s="25">
        <v>7</v>
      </c>
      <c r="L12" s="17"/>
      <c r="M12" s="17"/>
      <c r="N12" s="25">
        <v>0.1</v>
      </c>
      <c r="O12" s="17"/>
      <c r="P12" s="17"/>
      <c r="Q12" s="25">
        <v>7.1</v>
      </c>
    </row>
    <row r="13" spans="1:23" ht="17.25" customHeight="1">
      <c r="A13" s="13"/>
      <c r="B13" s="32" t="s">
        <v>575</v>
      </c>
      <c r="C13" s="32"/>
      <c r="D13" s="18"/>
      <c r="E13" s="81">
        <v>333794</v>
      </c>
      <c r="F13" s="17"/>
      <c r="G13" s="23" t="s">
        <v>332</v>
      </c>
      <c r="H13" s="25">
        <v>30.3</v>
      </c>
      <c r="I13" s="17"/>
      <c r="J13" s="17"/>
      <c r="K13" s="25">
        <v>9.9</v>
      </c>
      <c r="L13" s="17"/>
      <c r="M13" s="17"/>
      <c r="N13" s="25">
        <v>0.2</v>
      </c>
      <c r="O13" s="17"/>
      <c r="P13" s="17"/>
      <c r="Q13" s="25">
        <v>10.1</v>
      </c>
    </row>
    <row r="14" spans="1:23" ht="17.25" customHeight="1" thickBot="1">
      <c r="A14" s="13"/>
      <c r="B14" s="32" t="s">
        <v>576</v>
      </c>
      <c r="C14" s="32"/>
      <c r="D14" s="18"/>
      <c r="E14" s="82">
        <v>751766</v>
      </c>
      <c r="F14" s="17"/>
      <c r="G14" s="23" t="s">
        <v>332</v>
      </c>
      <c r="H14" s="25">
        <v>28.38</v>
      </c>
      <c r="I14" s="17"/>
      <c r="J14" s="38"/>
      <c r="K14" s="27">
        <v>20.8</v>
      </c>
      <c r="L14" s="17"/>
      <c r="M14" s="38"/>
      <c r="N14" s="27">
        <v>0.4</v>
      </c>
      <c r="O14" s="17"/>
      <c r="P14" s="38"/>
      <c r="Q14" s="27">
        <v>21.2</v>
      </c>
    </row>
    <row r="15" spans="1:23" ht="15.75" thickBot="1">
      <c r="A15" s="13"/>
      <c r="B15" s="61" t="s">
        <v>577</v>
      </c>
      <c r="C15" s="61"/>
      <c r="D15" s="18"/>
      <c r="E15" s="83">
        <v>3084208</v>
      </c>
      <c r="F15" s="17"/>
      <c r="G15" s="17"/>
      <c r="H15" s="17"/>
      <c r="I15" s="17"/>
      <c r="J15" s="39" t="s">
        <v>332</v>
      </c>
      <c r="K15" s="28">
        <v>93.6</v>
      </c>
      <c r="L15" s="17"/>
      <c r="M15" s="39" t="s">
        <v>332</v>
      </c>
      <c r="N15" s="28">
        <v>1.9</v>
      </c>
      <c r="O15" s="17"/>
      <c r="P15" s="39" t="s">
        <v>332</v>
      </c>
      <c r="Q15" s="28">
        <v>95.5</v>
      </c>
    </row>
    <row r="16" spans="1:23" ht="15.75" thickTop="1">
      <c r="A16" s="13"/>
      <c r="B16" s="32" t="s">
        <v>219</v>
      </c>
      <c r="C16" s="32"/>
      <c r="D16" s="32"/>
      <c r="E16" s="32"/>
      <c r="F16" s="32"/>
      <c r="G16" s="32"/>
      <c r="H16" s="32"/>
      <c r="I16" s="32"/>
      <c r="J16" s="32"/>
      <c r="K16" s="32"/>
      <c r="L16" s="32"/>
      <c r="M16" s="32"/>
      <c r="N16" s="32"/>
      <c r="O16" s="32"/>
      <c r="P16" s="32"/>
      <c r="Q16" s="32"/>
    </row>
    <row r="17" spans="1:17">
      <c r="A17" s="13"/>
      <c r="B17" s="29" t="s">
        <v>220</v>
      </c>
      <c r="C17" s="33" t="s">
        <v>578</v>
      </c>
      <c r="D17" s="33"/>
      <c r="E17" s="33"/>
      <c r="F17" s="33"/>
      <c r="G17" s="33"/>
      <c r="H17" s="33"/>
      <c r="I17" s="33"/>
      <c r="J17" s="33"/>
      <c r="K17" s="33"/>
      <c r="L17" s="33"/>
      <c r="M17" s="33"/>
      <c r="N17" s="33"/>
      <c r="O17" s="33"/>
      <c r="P17" s="33"/>
      <c r="Q17" s="33"/>
    </row>
    <row r="18" spans="1:17">
      <c r="A18" s="13"/>
      <c r="B18" s="29" t="s">
        <v>382</v>
      </c>
      <c r="C18" s="33" t="s">
        <v>579</v>
      </c>
      <c r="D18" s="33"/>
      <c r="E18" s="33"/>
      <c r="F18" s="33"/>
      <c r="G18" s="33"/>
      <c r="H18" s="33"/>
      <c r="I18" s="33"/>
      <c r="J18" s="33"/>
      <c r="K18" s="33"/>
      <c r="L18" s="33"/>
      <c r="M18" s="33"/>
      <c r="N18" s="33"/>
      <c r="O18" s="33"/>
      <c r="P18" s="33"/>
      <c r="Q18" s="33"/>
    </row>
    <row r="19" spans="1:17">
      <c r="A19" s="13"/>
      <c r="B19" s="29" t="s">
        <v>384</v>
      </c>
      <c r="C19" s="33" t="s">
        <v>580</v>
      </c>
      <c r="D19" s="33"/>
      <c r="E19" s="33"/>
      <c r="F19" s="33"/>
      <c r="G19" s="33"/>
      <c r="H19" s="33"/>
      <c r="I19" s="33"/>
      <c r="J19" s="33"/>
      <c r="K19" s="33"/>
      <c r="L19" s="33"/>
      <c r="M19" s="33"/>
      <c r="N19" s="33"/>
      <c r="O19" s="33"/>
      <c r="P19" s="33"/>
      <c r="Q19" s="33"/>
    </row>
    <row r="20" spans="1:17">
      <c r="A20" s="13"/>
      <c r="B20" s="29" t="s">
        <v>551</v>
      </c>
      <c r="C20" s="33" t="s">
        <v>581</v>
      </c>
      <c r="D20" s="33"/>
      <c r="E20" s="33"/>
      <c r="F20" s="33"/>
      <c r="G20" s="33"/>
      <c r="H20" s="33"/>
      <c r="I20" s="33"/>
      <c r="J20" s="33"/>
      <c r="K20" s="33"/>
      <c r="L20" s="33"/>
      <c r="M20" s="33"/>
      <c r="N20" s="33"/>
      <c r="O20" s="33"/>
      <c r="P20" s="33"/>
      <c r="Q20" s="33"/>
    </row>
    <row r="21" spans="1:17">
      <c r="A21" s="13"/>
      <c r="B21" s="17"/>
      <c r="C21" s="17"/>
      <c r="D21" s="17"/>
      <c r="E21" s="19" t="s">
        <v>557</v>
      </c>
      <c r="F21" s="17"/>
      <c r="G21" s="40" t="s">
        <v>558</v>
      </c>
      <c r="H21" s="40"/>
      <c r="I21" s="17"/>
      <c r="J21" s="17"/>
      <c r="K21" s="17"/>
      <c r="L21" s="17"/>
      <c r="M21" s="17"/>
      <c r="N21" s="17"/>
      <c r="O21" s="17"/>
      <c r="P21" s="40" t="s">
        <v>559</v>
      </c>
      <c r="Q21" s="40"/>
    </row>
    <row r="22" spans="1:17">
      <c r="A22" s="13"/>
      <c r="B22" s="17"/>
      <c r="C22" s="17"/>
      <c r="D22" s="17"/>
      <c r="E22" s="19" t="s">
        <v>560</v>
      </c>
      <c r="F22" s="17"/>
      <c r="G22" s="40" t="s">
        <v>561</v>
      </c>
      <c r="H22" s="40"/>
      <c r="I22" s="17"/>
      <c r="J22" s="40" t="s">
        <v>559</v>
      </c>
      <c r="K22" s="40"/>
      <c r="L22" s="17"/>
      <c r="M22" s="40" t="s">
        <v>562</v>
      </c>
      <c r="N22" s="40"/>
      <c r="O22" s="17"/>
      <c r="P22" s="40" t="s">
        <v>563</v>
      </c>
      <c r="Q22" s="40"/>
    </row>
    <row r="23" spans="1:17">
      <c r="A23" s="13"/>
      <c r="B23" s="17"/>
      <c r="C23" s="17"/>
      <c r="D23" s="17"/>
      <c r="E23" s="19" t="s">
        <v>564</v>
      </c>
      <c r="F23" s="17"/>
      <c r="G23" s="40" t="s">
        <v>565</v>
      </c>
      <c r="H23" s="40"/>
      <c r="I23" s="17"/>
      <c r="J23" s="40" t="s">
        <v>566</v>
      </c>
      <c r="K23" s="40"/>
      <c r="L23" s="17"/>
      <c r="M23" s="40" t="s">
        <v>567</v>
      </c>
      <c r="N23" s="40"/>
      <c r="O23" s="17"/>
      <c r="P23" s="40" t="s">
        <v>567</v>
      </c>
      <c r="Q23" s="40"/>
    </row>
    <row r="24" spans="1:17" ht="17.25" customHeight="1" thickBot="1">
      <c r="A24" s="13"/>
      <c r="B24" s="31" t="s">
        <v>535</v>
      </c>
      <c r="C24" s="31"/>
      <c r="D24" s="18"/>
      <c r="E24" s="20" t="s">
        <v>568</v>
      </c>
      <c r="F24" s="17"/>
      <c r="G24" s="31" t="s">
        <v>569</v>
      </c>
      <c r="H24" s="31"/>
      <c r="I24" s="17"/>
      <c r="J24" s="31" t="s">
        <v>570</v>
      </c>
      <c r="K24" s="31"/>
      <c r="L24" s="17"/>
      <c r="M24" s="31" t="s">
        <v>571</v>
      </c>
      <c r="N24" s="31"/>
      <c r="O24" s="17"/>
      <c r="P24" s="31" t="s">
        <v>572</v>
      </c>
      <c r="Q24" s="31"/>
    </row>
    <row r="25" spans="1:17">
      <c r="A25" s="13"/>
      <c r="B25" s="18"/>
      <c r="C25" s="18"/>
      <c r="D25" s="18"/>
      <c r="E25" s="40" t="s">
        <v>541</v>
      </c>
      <c r="F25" s="40"/>
      <c r="G25" s="40"/>
      <c r="H25" s="40"/>
      <c r="I25" s="40"/>
      <c r="J25" s="40"/>
      <c r="K25" s="40"/>
      <c r="L25" s="40"/>
      <c r="M25" s="40"/>
      <c r="N25" s="40"/>
      <c r="O25" s="40"/>
      <c r="P25" s="40"/>
      <c r="Q25" s="40"/>
    </row>
    <row r="26" spans="1:17">
      <c r="A26" s="13"/>
      <c r="B26" s="85">
        <v>2011</v>
      </c>
      <c r="C26" s="85"/>
      <c r="D26" s="18"/>
      <c r="E26" s="18"/>
      <c r="F26" s="18"/>
      <c r="G26" s="18"/>
      <c r="H26" s="18"/>
      <c r="I26" s="18"/>
      <c r="J26" s="18"/>
      <c r="K26" s="18"/>
      <c r="L26" s="18"/>
      <c r="M26" s="18"/>
      <c r="N26" s="18"/>
      <c r="O26" s="18"/>
      <c r="P26" s="18"/>
      <c r="Q26" s="18"/>
    </row>
    <row r="27" spans="1:17" ht="17.25" customHeight="1">
      <c r="A27" s="13"/>
      <c r="B27" s="32" t="s">
        <v>573</v>
      </c>
      <c r="C27" s="32"/>
      <c r="D27" s="18"/>
      <c r="E27" s="81">
        <v>1773448</v>
      </c>
      <c r="F27" s="17"/>
      <c r="G27" s="23" t="s">
        <v>332</v>
      </c>
      <c r="H27" s="25">
        <v>32.26</v>
      </c>
      <c r="I27" s="17"/>
      <c r="J27" s="23" t="s">
        <v>332</v>
      </c>
      <c r="K27" s="25">
        <v>55.9</v>
      </c>
      <c r="L27" s="17"/>
      <c r="M27" s="23" t="s">
        <v>332</v>
      </c>
      <c r="N27" s="25">
        <v>1.2</v>
      </c>
      <c r="O27" s="17"/>
      <c r="P27" s="23" t="s">
        <v>332</v>
      </c>
      <c r="Q27" s="25">
        <v>57.1</v>
      </c>
    </row>
    <row r="28" spans="1:17" ht="17.25" customHeight="1">
      <c r="A28" s="13"/>
      <c r="B28" s="32" t="s">
        <v>574</v>
      </c>
      <c r="C28" s="32"/>
      <c r="D28" s="18"/>
      <c r="E28" s="81">
        <v>225200</v>
      </c>
      <c r="F28" s="17"/>
      <c r="G28" s="23" t="s">
        <v>332</v>
      </c>
      <c r="H28" s="25">
        <v>32.159999999999997</v>
      </c>
      <c r="I28" s="17"/>
      <c r="J28" s="17"/>
      <c r="K28" s="25">
        <v>7</v>
      </c>
      <c r="L28" s="17"/>
      <c r="M28" s="17"/>
      <c r="N28" s="25">
        <v>0.1</v>
      </c>
      <c r="O28" s="17"/>
      <c r="P28" s="17"/>
      <c r="Q28" s="25">
        <v>7.1</v>
      </c>
    </row>
    <row r="29" spans="1:17" ht="17.25" customHeight="1">
      <c r="A29" s="13"/>
      <c r="B29" s="32" t="s">
        <v>575</v>
      </c>
      <c r="C29" s="32"/>
      <c r="D29" s="18"/>
      <c r="E29" s="81">
        <v>333794</v>
      </c>
      <c r="F29" s="17"/>
      <c r="G29" s="23" t="s">
        <v>332</v>
      </c>
      <c r="H29" s="25">
        <v>30.3</v>
      </c>
      <c r="I29" s="17"/>
      <c r="J29" s="17"/>
      <c r="K29" s="25">
        <v>9.9</v>
      </c>
      <c r="L29" s="17"/>
      <c r="M29" s="17"/>
      <c r="N29" s="25">
        <v>0.2</v>
      </c>
      <c r="O29" s="17"/>
      <c r="P29" s="17"/>
      <c r="Q29" s="25">
        <v>10.1</v>
      </c>
    </row>
    <row r="30" spans="1:17" ht="17.25" customHeight="1" thickBot="1">
      <c r="A30" s="13"/>
      <c r="B30" s="32" t="s">
        <v>576</v>
      </c>
      <c r="C30" s="32"/>
      <c r="D30" s="18"/>
      <c r="E30" s="82">
        <v>751766</v>
      </c>
      <c r="F30" s="17"/>
      <c r="G30" s="23" t="s">
        <v>332</v>
      </c>
      <c r="H30" s="25">
        <v>28.38</v>
      </c>
      <c r="I30" s="17"/>
      <c r="J30" s="38"/>
      <c r="K30" s="27">
        <v>20.8</v>
      </c>
      <c r="L30" s="17"/>
      <c r="M30" s="38"/>
      <c r="N30" s="27">
        <v>0.4</v>
      </c>
      <c r="O30" s="17"/>
      <c r="P30" s="38"/>
      <c r="Q30" s="27">
        <v>21.2</v>
      </c>
    </row>
    <row r="31" spans="1:17" ht="15.75" thickBot="1">
      <c r="A31" s="13"/>
      <c r="B31" s="61" t="s">
        <v>577</v>
      </c>
      <c r="C31" s="61"/>
      <c r="D31" s="18"/>
      <c r="E31" s="83">
        <v>3084208</v>
      </c>
      <c r="F31" s="17"/>
      <c r="G31" s="17"/>
      <c r="H31" s="17"/>
      <c r="I31" s="17"/>
      <c r="J31" s="39" t="s">
        <v>332</v>
      </c>
      <c r="K31" s="28">
        <v>93.6</v>
      </c>
      <c r="L31" s="17"/>
      <c r="M31" s="39" t="s">
        <v>332</v>
      </c>
      <c r="N31" s="28">
        <v>1.9</v>
      </c>
      <c r="O31" s="17"/>
      <c r="P31" s="39" t="s">
        <v>332</v>
      </c>
      <c r="Q31" s="28">
        <v>95.5</v>
      </c>
    </row>
    <row r="32" spans="1:17" ht="15.75" thickTop="1">
      <c r="A32" s="13"/>
      <c r="B32" s="32" t="s">
        <v>219</v>
      </c>
      <c r="C32" s="32"/>
      <c r="D32" s="32"/>
      <c r="E32" s="32"/>
      <c r="F32" s="32"/>
      <c r="G32" s="32"/>
      <c r="H32" s="32"/>
      <c r="I32" s="32"/>
      <c r="J32" s="32"/>
      <c r="K32" s="32"/>
      <c r="L32" s="32"/>
      <c r="M32" s="32"/>
      <c r="N32" s="32"/>
      <c r="O32" s="32"/>
      <c r="P32" s="32"/>
      <c r="Q32" s="32"/>
    </row>
    <row r="33" spans="1:23">
      <c r="A33" s="13"/>
      <c r="B33" s="29" t="s">
        <v>220</v>
      </c>
      <c r="C33" s="33" t="s">
        <v>578</v>
      </c>
      <c r="D33" s="33"/>
      <c r="E33" s="33"/>
      <c r="F33" s="33"/>
      <c r="G33" s="33"/>
      <c r="H33" s="33"/>
      <c r="I33" s="33"/>
      <c r="J33" s="33"/>
      <c r="K33" s="33"/>
      <c r="L33" s="33"/>
      <c r="M33" s="33"/>
      <c r="N33" s="33"/>
      <c r="O33" s="33"/>
      <c r="P33" s="33"/>
      <c r="Q33" s="33"/>
    </row>
    <row r="34" spans="1:23">
      <c r="A34" s="13"/>
      <c r="B34" s="29" t="s">
        <v>382</v>
      </c>
      <c r="C34" s="33" t="s">
        <v>579</v>
      </c>
      <c r="D34" s="33"/>
      <c r="E34" s="33"/>
      <c r="F34" s="33"/>
      <c r="G34" s="33"/>
      <c r="H34" s="33"/>
      <c r="I34" s="33"/>
      <c r="J34" s="33"/>
      <c r="K34" s="33"/>
      <c r="L34" s="33"/>
      <c r="M34" s="33"/>
      <c r="N34" s="33"/>
      <c r="O34" s="33"/>
      <c r="P34" s="33"/>
      <c r="Q34" s="33"/>
    </row>
    <row r="35" spans="1:23">
      <c r="A35" s="13"/>
      <c r="B35" s="29" t="s">
        <v>384</v>
      </c>
      <c r="C35" s="33" t="s">
        <v>580</v>
      </c>
      <c r="D35" s="33"/>
      <c r="E35" s="33"/>
      <c r="F35" s="33"/>
      <c r="G35" s="33"/>
      <c r="H35" s="33"/>
      <c r="I35" s="33"/>
      <c r="J35" s="33"/>
      <c r="K35" s="33"/>
      <c r="L35" s="33"/>
      <c r="M35" s="33"/>
      <c r="N35" s="33"/>
      <c r="O35" s="33"/>
      <c r="P35" s="33"/>
      <c r="Q35" s="33"/>
    </row>
    <row r="36" spans="1:23">
      <c r="A36" s="13"/>
      <c r="B36" s="29" t="s">
        <v>551</v>
      </c>
      <c r="C36" s="33" t="s">
        <v>581</v>
      </c>
      <c r="D36" s="33"/>
      <c r="E36" s="33"/>
      <c r="F36" s="33"/>
      <c r="G36" s="33"/>
      <c r="H36" s="33"/>
      <c r="I36" s="33"/>
      <c r="J36" s="33"/>
      <c r="K36" s="33"/>
      <c r="L36" s="33"/>
      <c r="M36" s="33"/>
      <c r="N36" s="33"/>
      <c r="O36" s="33"/>
      <c r="P36" s="33"/>
      <c r="Q36" s="33"/>
    </row>
    <row r="37" spans="1:23" ht="15" customHeight="1">
      <c r="A37" s="13" t="s">
        <v>1322</v>
      </c>
      <c r="B37" s="12" t="s">
        <v>5</v>
      </c>
      <c r="C37" s="12"/>
      <c r="D37" s="12"/>
      <c r="E37" s="12"/>
      <c r="F37" s="12"/>
      <c r="G37" s="12"/>
      <c r="H37" s="12"/>
      <c r="I37" s="12"/>
      <c r="J37" s="12"/>
      <c r="K37" s="12"/>
      <c r="L37" s="12"/>
      <c r="M37" s="12"/>
      <c r="N37" s="12"/>
      <c r="O37" s="12"/>
      <c r="P37" s="12"/>
      <c r="Q37" s="12"/>
      <c r="R37" s="12"/>
      <c r="S37" s="12"/>
      <c r="T37" s="12"/>
      <c r="U37" s="12"/>
      <c r="V37" s="12"/>
      <c r="W37" s="12"/>
    </row>
    <row r="38" spans="1:23" ht="23.25" thickBot="1">
      <c r="A38" s="13"/>
      <c r="B38" s="31" t="s">
        <v>535</v>
      </c>
      <c r="C38" s="31"/>
      <c r="D38" s="31"/>
      <c r="E38" s="18"/>
      <c r="F38" s="20" t="s">
        <v>536</v>
      </c>
      <c r="G38" s="18"/>
      <c r="H38" s="18"/>
      <c r="I38" s="20" t="s">
        <v>537</v>
      </c>
      <c r="J38" s="18"/>
      <c r="K38" s="18"/>
      <c r="L38" s="20" t="s">
        <v>538</v>
      </c>
      <c r="M38" s="18"/>
      <c r="N38" s="18"/>
      <c r="O38" s="20" t="s">
        <v>539</v>
      </c>
      <c r="P38" s="18"/>
      <c r="Q38" s="18"/>
      <c r="R38" s="20" t="s">
        <v>540</v>
      </c>
    </row>
    <row r="39" spans="1:23">
      <c r="A39" s="13"/>
      <c r="B39" s="21"/>
      <c r="C39" s="21"/>
      <c r="D39" s="21"/>
      <c r="E39" s="17"/>
      <c r="F39" s="21"/>
      <c r="G39" s="17"/>
      <c r="H39" s="17"/>
      <c r="I39" s="21"/>
      <c r="J39" s="17"/>
      <c r="K39" s="17"/>
      <c r="L39" s="21"/>
      <c r="M39" s="17"/>
      <c r="N39" s="17"/>
      <c r="O39" s="21"/>
      <c r="P39" s="17"/>
      <c r="Q39" s="17"/>
      <c r="R39" s="21"/>
    </row>
    <row r="40" spans="1:23">
      <c r="A40" s="13"/>
      <c r="B40" s="18"/>
      <c r="C40" s="18"/>
      <c r="D40" s="18"/>
      <c r="E40" s="40" t="s">
        <v>541</v>
      </c>
      <c r="F40" s="40"/>
      <c r="G40" s="40"/>
      <c r="H40" s="40"/>
      <c r="I40" s="40"/>
      <c r="J40" s="40"/>
      <c r="K40" s="40"/>
      <c r="L40" s="40"/>
      <c r="M40" s="40"/>
      <c r="N40" s="40"/>
      <c r="O40" s="40"/>
      <c r="P40" s="40"/>
      <c r="Q40" s="40"/>
      <c r="R40" s="40"/>
    </row>
    <row r="41" spans="1:23">
      <c r="A41" s="13"/>
      <c r="B41" s="85">
        <v>2012</v>
      </c>
      <c r="C41" s="85"/>
      <c r="D41" s="17"/>
      <c r="E41" s="17"/>
      <c r="F41" s="17"/>
      <c r="G41" s="17"/>
      <c r="H41" s="17"/>
      <c r="I41" s="17"/>
      <c r="J41" s="17"/>
      <c r="K41" s="17"/>
      <c r="L41" s="17"/>
      <c r="M41" s="17"/>
      <c r="N41" s="17"/>
      <c r="O41" s="17"/>
      <c r="P41" s="17"/>
      <c r="Q41" s="17"/>
      <c r="R41" s="17"/>
    </row>
    <row r="42" spans="1:23" ht="17.25" customHeight="1" thickBot="1">
      <c r="A42" s="13"/>
      <c r="B42" s="32" t="s">
        <v>542</v>
      </c>
      <c r="C42" s="32"/>
      <c r="D42" s="32"/>
      <c r="E42" s="17"/>
      <c r="F42" s="79">
        <v>16100000</v>
      </c>
      <c r="G42" s="17"/>
      <c r="H42" s="80" t="s">
        <v>332</v>
      </c>
      <c r="I42" s="25">
        <v>28.64</v>
      </c>
      <c r="J42" s="17"/>
      <c r="K42" s="80" t="s">
        <v>332</v>
      </c>
      <c r="L42" s="77">
        <v>446.8</v>
      </c>
      <c r="M42" s="17"/>
      <c r="N42" s="23" t="s">
        <v>332</v>
      </c>
      <c r="O42" s="77">
        <v>9.4</v>
      </c>
      <c r="P42" s="17"/>
      <c r="Q42" s="23" t="s">
        <v>332</v>
      </c>
      <c r="R42" s="77">
        <v>456.2</v>
      </c>
    </row>
    <row r="43" spans="1:23" ht="15.75" thickTop="1">
      <c r="A43" s="13"/>
      <c r="B43" s="85">
        <v>2011</v>
      </c>
      <c r="C43" s="85"/>
      <c r="D43" s="17"/>
      <c r="E43" s="17"/>
      <c r="F43" s="56"/>
      <c r="G43" s="17"/>
      <c r="H43" s="17"/>
      <c r="I43" s="17"/>
      <c r="J43" s="17"/>
      <c r="K43" s="17"/>
      <c r="L43" s="56"/>
      <c r="M43" s="17"/>
      <c r="N43" s="17"/>
      <c r="O43" s="56"/>
      <c r="P43" s="17"/>
      <c r="Q43" s="17"/>
      <c r="R43" s="56"/>
    </row>
    <row r="44" spans="1:23" ht="17.25" customHeight="1">
      <c r="A44" s="13"/>
      <c r="B44" s="32" t="s">
        <v>543</v>
      </c>
      <c r="C44" s="32"/>
      <c r="D44" s="32"/>
      <c r="E44" s="17"/>
      <c r="F44" s="81">
        <v>9775000</v>
      </c>
      <c r="G44" s="17"/>
      <c r="H44" s="23" t="s">
        <v>332</v>
      </c>
      <c r="I44" s="25">
        <v>30.85</v>
      </c>
      <c r="J44" s="17"/>
      <c r="K44" s="23" t="s">
        <v>332</v>
      </c>
      <c r="L44" s="25">
        <v>292</v>
      </c>
      <c r="M44" s="17"/>
      <c r="N44" s="23" t="s">
        <v>332</v>
      </c>
      <c r="O44" s="25">
        <v>6.1</v>
      </c>
      <c r="P44" s="17"/>
      <c r="Q44" s="23" t="s">
        <v>332</v>
      </c>
      <c r="R44" s="25">
        <v>298.10000000000002</v>
      </c>
    </row>
    <row r="45" spans="1:23" ht="17.25" customHeight="1">
      <c r="A45" s="13"/>
      <c r="B45" s="32" t="s">
        <v>544</v>
      </c>
      <c r="C45" s="32"/>
      <c r="D45" s="32"/>
      <c r="E45" s="17"/>
      <c r="F45" s="81">
        <v>8000000</v>
      </c>
      <c r="G45" s="17"/>
      <c r="H45" s="23" t="s">
        <v>332</v>
      </c>
      <c r="I45" s="25">
        <v>28.2</v>
      </c>
      <c r="J45" s="17"/>
      <c r="K45" s="17"/>
      <c r="L45" s="25">
        <v>218.3</v>
      </c>
      <c r="M45" s="17"/>
      <c r="N45" s="17"/>
      <c r="O45" s="25">
        <v>4.5999999999999996</v>
      </c>
      <c r="P45" s="17"/>
      <c r="Q45" s="17"/>
      <c r="R45" s="25">
        <v>222.9</v>
      </c>
    </row>
    <row r="46" spans="1:23" ht="17.25" customHeight="1" thickBot="1">
      <c r="A46" s="13"/>
      <c r="B46" s="32" t="s">
        <v>545</v>
      </c>
      <c r="C46" s="32"/>
      <c r="D46" s="32"/>
      <c r="E46" s="17"/>
      <c r="F46" s="82">
        <v>8050000</v>
      </c>
      <c r="G46" s="17"/>
      <c r="H46" s="23" t="s">
        <v>332</v>
      </c>
      <c r="I46" s="25">
        <v>30</v>
      </c>
      <c r="J46" s="17"/>
      <c r="K46" s="17"/>
      <c r="L46" s="27">
        <v>233.7</v>
      </c>
      <c r="M46" s="17"/>
      <c r="N46" s="17"/>
      <c r="O46" s="27">
        <v>4.9000000000000004</v>
      </c>
      <c r="P46" s="17"/>
      <c r="Q46" s="17"/>
      <c r="R46" s="27">
        <v>238.6</v>
      </c>
    </row>
    <row r="47" spans="1:23" ht="15.75" thickBot="1">
      <c r="A47" s="13"/>
      <c r="B47" s="86" t="s">
        <v>546</v>
      </c>
      <c r="C47" s="86"/>
      <c r="D47" s="86"/>
      <c r="E47" s="17"/>
      <c r="F47" s="83">
        <v>25825000</v>
      </c>
      <c r="G47" s="17"/>
      <c r="H47" s="17"/>
      <c r="I47" s="17"/>
      <c r="J47" s="17"/>
      <c r="K47" s="23" t="s">
        <v>332</v>
      </c>
      <c r="L47" s="28">
        <v>744</v>
      </c>
      <c r="M47" s="17"/>
      <c r="N47" s="23" t="s">
        <v>332</v>
      </c>
      <c r="O47" s="28">
        <v>15.6</v>
      </c>
      <c r="P47" s="17"/>
      <c r="Q47" s="23" t="s">
        <v>332</v>
      </c>
      <c r="R47" s="28">
        <v>759.6</v>
      </c>
    </row>
    <row r="48" spans="1:23" ht="15.75" thickTop="1">
      <c r="A48" s="13"/>
      <c r="B48" s="87" t="s">
        <v>547</v>
      </c>
      <c r="C48" s="87"/>
      <c r="D48" s="87"/>
      <c r="E48" s="87"/>
      <c r="F48" s="87"/>
      <c r="G48" s="87"/>
      <c r="H48" s="87"/>
      <c r="I48" s="87"/>
      <c r="J48" s="87"/>
      <c r="K48" s="87"/>
      <c r="L48" s="87"/>
      <c r="M48" s="87"/>
      <c r="N48" s="87"/>
      <c r="O48" s="87"/>
      <c r="P48" s="87"/>
      <c r="Q48" s="87"/>
      <c r="R48" s="87"/>
    </row>
    <row r="49" spans="1:18">
      <c r="A49" s="13"/>
      <c r="B49" s="29" t="s">
        <v>220</v>
      </c>
      <c r="C49" s="33" t="s">
        <v>548</v>
      </c>
      <c r="D49" s="33"/>
      <c r="E49" s="33"/>
      <c r="F49" s="33"/>
      <c r="G49" s="33"/>
      <c r="H49" s="33"/>
      <c r="I49" s="33"/>
      <c r="J49" s="33"/>
      <c r="K49" s="33"/>
      <c r="L49" s="33"/>
      <c r="M49" s="33"/>
      <c r="N49" s="33"/>
      <c r="O49" s="33"/>
      <c r="P49" s="33"/>
      <c r="Q49" s="33"/>
      <c r="R49" s="33"/>
    </row>
    <row r="50" spans="1:18">
      <c r="A50" s="13"/>
      <c r="B50" s="29" t="s">
        <v>382</v>
      </c>
      <c r="C50" s="33" t="s">
        <v>549</v>
      </c>
      <c r="D50" s="33"/>
      <c r="E50" s="33"/>
      <c r="F50" s="33"/>
      <c r="G50" s="33"/>
      <c r="H50" s="33"/>
      <c r="I50" s="33"/>
      <c r="J50" s="33"/>
      <c r="K50" s="33"/>
      <c r="L50" s="33"/>
      <c r="M50" s="33"/>
      <c r="N50" s="33"/>
      <c r="O50" s="33"/>
      <c r="P50" s="33"/>
      <c r="Q50" s="33"/>
      <c r="R50" s="33"/>
    </row>
    <row r="51" spans="1:18">
      <c r="A51" s="13"/>
      <c r="B51" s="29" t="s">
        <v>384</v>
      </c>
      <c r="C51" s="33" t="s">
        <v>550</v>
      </c>
      <c r="D51" s="33"/>
      <c r="E51" s="33"/>
      <c r="F51" s="33"/>
      <c r="G51" s="33"/>
      <c r="H51" s="33"/>
      <c r="I51" s="33"/>
      <c r="J51" s="33"/>
      <c r="K51" s="33"/>
      <c r="L51" s="33"/>
      <c r="M51" s="33"/>
      <c r="N51" s="33"/>
      <c r="O51" s="33"/>
      <c r="P51" s="33"/>
      <c r="Q51" s="33"/>
      <c r="R51" s="33"/>
    </row>
    <row r="52" spans="1:18">
      <c r="A52" s="13"/>
      <c r="B52" s="29" t="s">
        <v>551</v>
      </c>
      <c r="C52" s="33" t="s">
        <v>552</v>
      </c>
      <c r="D52" s="33"/>
      <c r="E52" s="33"/>
      <c r="F52" s="33"/>
      <c r="G52" s="33"/>
      <c r="H52" s="33"/>
      <c r="I52" s="33"/>
      <c r="J52" s="33"/>
      <c r="K52" s="33"/>
      <c r="L52" s="33"/>
      <c r="M52" s="33"/>
      <c r="N52" s="33"/>
      <c r="O52" s="33"/>
      <c r="P52" s="33"/>
      <c r="Q52" s="33"/>
      <c r="R52" s="33"/>
    </row>
    <row r="53" spans="1:18" ht="23.25" thickBot="1">
      <c r="A53" s="13"/>
      <c r="B53" s="31" t="s">
        <v>535</v>
      </c>
      <c r="C53" s="31"/>
      <c r="D53" s="31"/>
      <c r="E53" s="18"/>
      <c r="F53" s="20" t="s">
        <v>536</v>
      </c>
      <c r="G53" s="18"/>
      <c r="H53" s="18"/>
      <c r="I53" s="20" t="s">
        <v>537</v>
      </c>
      <c r="J53" s="18"/>
      <c r="K53" s="18"/>
      <c r="L53" s="20" t="s">
        <v>538</v>
      </c>
      <c r="M53" s="18"/>
      <c r="N53" s="18"/>
      <c r="O53" s="20" t="s">
        <v>539</v>
      </c>
      <c r="P53" s="18"/>
      <c r="Q53" s="18"/>
      <c r="R53" s="20" t="s">
        <v>540</v>
      </c>
    </row>
    <row r="54" spans="1:18">
      <c r="A54" s="13"/>
      <c r="B54" s="21"/>
      <c r="C54" s="21"/>
      <c r="D54" s="21"/>
      <c r="E54" s="17"/>
      <c r="F54" s="21"/>
      <c r="G54" s="17"/>
      <c r="H54" s="17"/>
      <c r="I54" s="21"/>
      <c r="J54" s="17"/>
      <c r="K54" s="17"/>
      <c r="L54" s="21"/>
      <c r="M54" s="17"/>
      <c r="N54" s="17"/>
      <c r="O54" s="21"/>
      <c r="P54" s="17"/>
      <c r="Q54" s="17"/>
      <c r="R54" s="21"/>
    </row>
    <row r="55" spans="1:18">
      <c r="A55" s="13"/>
      <c r="B55" s="18"/>
      <c r="C55" s="18"/>
      <c r="D55" s="18"/>
      <c r="E55" s="40" t="s">
        <v>541</v>
      </c>
      <c r="F55" s="40"/>
      <c r="G55" s="40"/>
      <c r="H55" s="40"/>
      <c r="I55" s="40"/>
      <c r="J55" s="40"/>
      <c r="K55" s="40"/>
      <c r="L55" s="40"/>
      <c r="M55" s="40"/>
      <c r="N55" s="40"/>
      <c r="O55" s="40"/>
      <c r="P55" s="40"/>
      <c r="Q55" s="40"/>
      <c r="R55" s="40"/>
    </row>
    <row r="56" spans="1:18">
      <c r="A56" s="13"/>
      <c r="B56" s="85">
        <v>2012</v>
      </c>
      <c r="C56" s="85"/>
      <c r="D56" s="17"/>
      <c r="E56" s="17"/>
      <c r="F56" s="17"/>
      <c r="G56" s="17"/>
      <c r="H56" s="17"/>
      <c r="I56" s="17"/>
      <c r="J56" s="17"/>
      <c r="K56" s="17"/>
      <c r="L56" s="17"/>
      <c r="M56" s="17"/>
      <c r="N56" s="17"/>
      <c r="O56" s="17"/>
      <c r="P56" s="17"/>
      <c r="Q56" s="17"/>
      <c r="R56" s="17"/>
    </row>
    <row r="57" spans="1:18" ht="17.25" customHeight="1" thickBot="1">
      <c r="A57" s="13"/>
      <c r="B57" s="32" t="s">
        <v>542</v>
      </c>
      <c r="C57" s="32"/>
      <c r="D57" s="32"/>
      <c r="E57" s="17"/>
      <c r="F57" s="79">
        <v>16100000</v>
      </c>
      <c r="G57" s="17"/>
      <c r="H57" s="80" t="s">
        <v>332</v>
      </c>
      <c r="I57" s="25">
        <v>28.64</v>
      </c>
      <c r="J57" s="17"/>
      <c r="K57" s="80" t="s">
        <v>332</v>
      </c>
      <c r="L57" s="77">
        <v>446.8</v>
      </c>
      <c r="M57" s="17"/>
      <c r="N57" s="23" t="s">
        <v>332</v>
      </c>
      <c r="O57" s="77">
        <v>9.4</v>
      </c>
      <c r="P57" s="17"/>
      <c r="Q57" s="23" t="s">
        <v>332</v>
      </c>
      <c r="R57" s="77">
        <v>456.2</v>
      </c>
    </row>
    <row r="58" spans="1:18" ht="15.75" thickTop="1">
      <c r="A58" s="13"/>
      <c r="B58" s="85">
        <v>2011</v>
      </c>
      <c r="C58" s="85"/>
      <c r="D58" s="17"/>
      <c r="E58" s="17"/>
      <c r="F58" s="56"/>
      <c r="G58" s="17"/>
      <c r="H58" s="17"/>
      <c r="I58" s="17"/>
      <c r="J58" s="17"/>
      <c r="K58" s="17"/>
      <c r="L58" s="56"/>
      <c r="M58" s="17"/>
      <c r="N58" s="17"/>
      <c r="O58" s="56"/>
      <c r="P58" s="17"/>
      <c r="Q58" s="17"/>
      <c r="R58" s="56"/>
    </row>
    <row r="59" spans="1:18" ht="17.25" customHeight="1">
      <c r="A59" s="13"/>
      <c r="B59" s="32" t="s">
        <v>543</v>
      </c>
      <c r="C59" s="32"/>
      <c r="D59" s="32"/>
      <c r="E59" s="17"/>
      <c r="F59" s="81">
        <v>9775000</v>
      </c>
      <c r="G59" s="17"/>
      <c r="H59" s="23" t="s">
        <v>332</v>
      </c>
      <c r="I59" s="25">
        <v>30.85</v>
      </c>
      <c r="J59" s="17"/>
      <c r="K59" s="23" t="s">
        <v>332</v>
      </c>
      <c r="L59" s="25">
        <v>292</v>
      </c>
      <c r="M59" s="17"/>
      <c r="N59" s="23" t="s">
        <v>332</v>
      </c>
      <c r="O59" s="25">
        <v>6.1</v>
      </c>
      <c r="P59" s="17"/>
      <c r="Q59" s="23" t="s">
        <v>332</v>
      </c>
      <c r="R59" s="25">
        <v>298.10000000000002</v>
      </c>
    </row>
    <row r="60" spans="1:18" ht="17.25" customHeight="1">
      <c r="A60" s="13"/>
      <c r="B60" s="32" t="s">
        <v>544</v>
      </c>
      <c r="C60" s="32"/>
      <c r="D60" s="32"/>
      <c r="E60" s="17"/>
      <c r="F60" s="81">
        <v>8000000</v>
      </c>
      <c r="G60" s="17"/>
      <c r="H60" s="23" t="s">
        <v>332</v>
      </c>
      <c r="I60" s="25">
        <v>28.2</v>
      </c>
      <c r="J60" s="17"/>
      <c r="K60" s="17"/>
      <c r="L60" s="25">
        <v>218.3</v>
      </c>
      <c r="M60" s="17"/>
      <c r="N60" s="17"/>
      <c r="O60" s="25">
        <v>4.5999999999999996</v>
      </c>
      <c r="P60" s="17"/>
      <c r="Q60" s="17"/>
      <c r="R60" s="25">
        <v>222.9</v>
      </c>
    </row>
    <row r="61" spans="1:18" ht="17.25" customHeight="1" thickBot="1">
      <c r="A61" s="13"/>
      <c r="B61" s="32" t="s">
        <v>545</v>
      </c>
      <c r="C61" s="32"/>
      <c r="D61" s="32"/>
      <c r="E61" s="17"/>
      <c r="F61" s="82">
        <v>8050000</v>
      </c>
      <c r="G61" s="17"/>
      <c r="H61" s="23" t="s">
        <v>332</v>
      </c>
      <c r="I61" s="25">
        <v>30</v>
      </c>
      <c r="J61" s="17"/>
      <c r="K61" s="17"/>
      <c r="L61" s="27">
        <v>233.7</v>
      </c>
      <c r="M61" s="17"/>
      <c r="N61" s="17"/>
      <c r="O61" s="27">
        <v>4.9000000000000004</v>
      </c>
      <c r="P61" s="17"/>
      <c r="Q61" s="17"/>
      <c r="R61" s="27">
        <v>238.6</v>
      </c>
    </row>
    <row r="62" spans="1:18" ht="15.75" thickBot="1">
      <c r="A62" s="13"/>
      <c r="B62" s="86" t="s">
        <v>546</v>
      </c>
      <c r="C62" s="86"/>
      <c r="D62" s="86"/>
      <c r="E62" s="17"/>
      <c r="F62" s="83">
        <v>25825000</v>
      </c>
      <c r="G62" s="17"/>
      <c r="H62" s="17"/>
      <c r="I62" s="17"/>
      <c r="J62" s="17"/>
      <c r="K62" s="23" t="s">
        <v>332</v>
      </c>
      <c r="L62" s="28">
        <v>744</v>
      </c>
      <c r="M62" s="17"/>
      <c r="N62" s="23" t="s">
        <v>332</v>
      </c>
      <c r="O62" s="28">
        <v>15.6</v>
      </c>
      <c r="P62" s="17"/>
      <c r="Q62" s="23" t="s">
        <v>332</v>
      </c>
      <c r="R62" s="28">
        <v>759.6</v>
      </c>
    </row>
    <row r="63" spans="1:18" ht="15.75" thickTop="1">
      <c r="A63" s="13"/>
      <c r="B63" s="87" t="s">
        <v>547</v>
      </c>
      <c r="C63" s="87"/>
      <c r="D63" s="87"/>
      <c r="E63" s="87"/>
      <c r="F63" s="87"/>
      <c r="G63" s="87"/>
      <c r="H63" s="87"/>
      <c r="I63" s="87"/>
      <c r="J63" s="87"/>
      <c r="K63" s="87"/>
      <c r="L63" s="87"/>
      <c r="M63" s="87"/>
      <c r="N63" s="87"/>
      <c r="O63" s="87"/>
      <c r="P63" s="87"/>
      <c r="Q63" s="87"/>
      <c r="R63" s="87"/>
    </row>
    <row r="64" spans="1:18">
      <c r="A64" s="13"/>
      <c r="B64" s="29" t="s">
        <v>220</v>
      </c>
      <c r="C64" s="33" t="s">
        <v>548</v>
      </c>
      <c r="D64" s="33"/>
      <c r="E64" s="33"/>
      <c r="F64" s="33"/>
      <c r="G64" s="33"/>
      <c r="H64" s="33"/>
      <c r="I64" s="33"/>
      <c r="J64" s="33"/>
      <c r="K64" s="33"/>
      <c r="L64" s="33"/>
      <c r="M64" s="33"/>
      <c r="N64" s="33"/>
      <c r="O64" s="33"/>
      <c r="P64" s="33"/>
      <c r="Q64" s="33"/>
      <c r="R64" s="33"/>
    </row>
    <row r="65" spans="1:23">
      <c r="A65" s="13"/>
      <c r="B65" s="29" t="s">
        <v>382</v>
      </c>
      <c r="C65" s="33" t="s">
        <v>549</v>
      </c>
      <c r="D65" s="33"/>
      <c r="E65" s="33"/>
      <c r="F65" s="33"/>
      <c r="G65" s="33"/>
      <c r="H65" s="33"/>
      <c r="I65" s="33"/>
      <c r="J65" s="33"/>
      <c r="K65" s="33"/>
      <c r="L65" s="33"/>
      <c r="M65" s="33"/>
      <c r="N65" s="33"/>
      <c r="O65" s="33"/>
      <c r="P65" s="33"/>
      <c r="Q65" s="33"/>
      <c r="R65" s="33"/>
    </row>
    <row r="66" spans="1:23">
      <c r="A66" s="13"/>
      <c r="B66" s="29" t="s">
        <v>384</v>
      </c>
      <c r="C66" s="33" t="s">
        <v>550</v>
      </c>
      <c r="D66" s="33"/>
      <c r="E66" s="33"/>
      <c r="F66" s="33"/>
      <c r="G66" s="33"/>
      <c r="H66" s="33"/>
      <c r="I66" s="33"/>
      <c r="J66" s="33"/>
      <c r="K66" s="33"/>
      <c r="L66" s="33"/>
      <c r="M66" s="33"/>
      <c r="N66" s="33"/>
      <c r="O66" s="33"/>
      <c r="P66" s="33"/>
      <c r="Q66" s="33"/>
      <c r="R66" s="33"/>
    </row>
    <row r="67" spans="1:23">
      <c r="A67" s="13"/>
      <c r="B67" s="29" t="s">
        <v>551</v>
      </c>
      <c r="C67" s="33" t="s">
        <v>552</v>
      </c>
      <c r="D67" s="33"/>
      <c r="E67" s="33"/>
      <c r="F67" s="33"/>
      <c r="G67" s="33"/>
      <c r="H67" s="33"/>
      <c r="I67" s="33"/>
      <c r="J67" s="33"/>
      <c r="K67" s="33"/>
      <c r="L67" s="33"/>
      <c r="M67" s="33"/>
      <c r="N67" s="33"/>
      <c r="O67" s="33"/>
      <c r="P67" s="33"/>
      <c r="Q67" s="33"/>
      <c r="R67" s="33"/>
    </row>
    <row r="68" spans="1:23" ht="15" customHeight="1">
      <c r="A68" s="13" t="s">
        <v>1323</v>
      </c>
      <c r="B68" s="12" t="s">
        <v>5</v>
      </c>
      <c r="C68" s="12"/>
      <c r="D68" s="12"/>
      <c r="E68" s="12"/>
      <c r="F68" s="12"/>
      <c r="G68" s="12"/>
      <c r="H68" s="12"/>
      <c r="I68" s="12"/>
      <c r="J68" s="12"/>
      <c r="K68" s="12"/>
      <c r="L68" s="12"/>
      <c r="M68" s="12"/>
      <c r="N68" s="12"/>
      <c r="O68" s="12"/>
      <c r="P68" s="12"/>
      <c r="Q68" s="12"/>
      <c r="R68" s="12"/>
      <c r="S68" s="12"/>
      <c r="T68" s="12"/>
      <c r="U68" s="12"/>
      <c r="V68" s="12"/>
      <c r="W68" s="12"/>
    </row>
    <row r="69" spans="1:23">
      <c r="A69" s="13"/>
      <c r="B69" s="17"/>
      <c r="C69" s="17"/>
      <c r="D69" s="17"/>
      <c r="E69" s="17"/>
      <c r="F69" s="17"/>
      <c r="G69" s="17"/>
      <c r="H69" s="17"/>
      <c r="I69" s="17"/>
      <c r="J69" s="17"/>
      <c r="K69" s="17"/>
      <c r="L69" s="17"/>
      <c r="M69" s="17"/>
      <c r="N69" s="17"/>
      <c r="O69" s="17"/>
      <c r="P69" s="40" t="s">
        <v>615</v>
      </c>
      <c r="Q69" s="40"/>
      <c r="R69" s="17"/>
      <c r="S69" s="17"/>
      <c r="T69" s="17"/>
      <c r="U69" s="17"/>
      <c r="V69" s="17"/>
      <c r="W69" s="17"/>
    </row>
    <row r="70" spans="1:23">
      <c r="A70" s="13"/>
      <c r="B70" s="17"/>
      <c r="C70" s="17"/>
      <c r="D70" s="17"/>
      <c r="E70" s="17"/>
      <c r="F70" s="17"/>
      <c r="G70" s="17"/>
      <c r="H70" s="17"/>
      <c r="I70" s="17"/>
      <c r="J70" s="17"/>
      <c r="K70" s="17"/>
      <c r="L70" s="17"/>
      <c r="M70" s="40" t="s">
        <v>616</v>
      </c>
      <c r="N70" s="40"/>
      <c r="O70" s="17"/>
      <c r="P70" s="40" t="s">
        <v>617</v>
      </c>
      <c r="Q70" s="40"/>
      <c r="R70" s="17"/>
      <c r="S70" s="40" t="s">
        <v>618</v>
      </c>
      <c r="T70" s="40"/>
      <c r="U70" s="17"/>
      <c r="V70" s="17"/>
      <c r="W70" s="17"/>
    </row>
    <row r="71" spans="1:23">
      <c r="A71" s="13"/>
      <c r="B71" s="17"/>
      <c r="C71" s="17"/>
      <c r="D71" s="17"/>
      <c r="E71" s="17"/>
      <c r="F71" s="17"/>
      <c r="G71" s="17"/>
      <c r="H71" s="19" t="s">
        <v>617</v>
      </c>
      <c r="I71" s="17"/>
      <c r="J71" s="17"/>
      <c r="K71" s="17"/>
      <c r="L71" s="17"/>
      <c r="M71" s="40" t="s">
        <v>619</v>
      </c>
      <c r="N71" s="40"/>
      <c r="O71" s="17"/>
      <c r="P71" s="40" t="s">
        <v>620</v>
      </c>
      <c r="Q71" s="40"/>
      <c r="R71" s="17"/>
      <c r="S71" s="40" t="s">
        <v>621</v>
      </c>
      <c r="T71" s="40"/>
      <c r="U71" s="17"/>
      <c r="V71" s="17"/>
      <c r="W71" s="17"/>
    </row>
    <row r="72" spans="1:23">
      <c r="A72" s="13"/>
      <c r="B72" s="40" t="s">
        <v>617</v>
      </c>
      <c r="C72" s="40"/>
      <c r="D72" s="40"/>
      <c r="E72" s="18"/>
      <c r="F72" s="17"/>
      <c r="G72" s="17"/>
      <c r="H72" s="19" t="s">
        <v>622</v>
      </c>
      <c r="I72" s="17"/>
      <c r="J72" s="40" t="s">
        <v>617</v>
      </c>
      <c r="K72" s="40"/>
      <c r="L72" s="17"/>
      <c r="M72" s="40" t="s">
        <v>623</v>
      </c>
      <c r="N72" s="40"/>
      <c r="O72" s="17"/>
      <c r="P72" s="40" t="s">
        <v>624</v>
      </c>
      <c r="Q72" s="40"/>
      <c r="R72" s="17"/>
      <c r="S72" s="40" t="s">
        <v>562</v>
      </c>
      <c r="T72" s="40"/>
      <c r="U72" s="17"/>
      <c r="V72" s="40" t="s">
        <v>617</v>
      </c>
      <c r="W72" s="40"/>
    </row>
    <row r="73" spans="1:23" ht="17.25" customHeight="1" thickBot="1">
      <c r="A73" s="13"/>
      <c r="B73" s="31" t="s">
        <v>625</v>
      </c>
      <c r="C73" s="31"/>
      <c r="D73" s="31"/>
      <c r="E73" s="18"/>
      <c r="F73" s="20" t="s">
        <v>626</v>
      </c>
      <c r="G73" s="18"/>
      <c r="H73" s="20" t="s">
        <v>627</v>
      </c>
      <c r="I73" s="17"/>
      <c r="J73" s="31" t="s">
        <v>628</v>
      </c>
      <c r="K73" s="31"/>
      <c r="L73" s="17"/>
      <c r="M73" s="31" t="s">
        <v>629</v>
      </c>
      <c r="N73" s="31"/>
      <c r="O73" s="17"/>
      <c r="P73" s="31" t="s">
        <v>630</v>
      </c>
      <c r="Q73" s="31"/>
      <c r="R73" s="17"/>
      <c r="S73" s="31" t="s">
        <v>631</v>
      </c>
      <c r="T73" s="31"/>
      <c r="U73" s="17"/>
      <c r="V73" s="31" t="s">
        <v>632</v>
      </c>
      <c r="W73" s="31"/>
    </row>
    <row r="74" spans="1:23">
      <c r="A74" s="13"/>
      <c r="B74" s="18"/>
      <c r="C74" s="18"/>
      <c r="D74" s="18"/>
      <c r="E74" s="18"/>
      <c r="F74" s="18"/>
      <c r="G74" s="18"/>
      <c r="H74" s="18"/>
      <c r="I74" s="18"/>
      <c r="J74" s="18"/>
      <c r="K74" s="18"/>
      <c r="L74" s="18"/>
      <c r="M74" s="40" t="s">
        <v>362</v>
      </c>
      <c r="N74" s="40"/>
      <c r="O74" s="40"/>
      <c r="P74" s="40"/>
      <c r="Q74" s="40"/>
      <c r="R74" s="40"/>
      <c r="S74" s="40"/>
      <c r="T74" s="40"/>
      <c r="U74" s="40"/>
      <c r="V74" s="40"/>
      <c r="W74" s="40"/>
    </row>
    <row r="75" spans="1:23">
      <c r="A75" s="13"/>
      <c r="B75" s="85">
        <v>2013</v>
      </c>
      <c r="C75" s="85"/>
      <c r="D75" s="85"/>
      <c r="E75" s="18"/>
      <c r="F75" s="18"/>
      <c r="G75" s="18"/>
      <c r="H75" s="18"/>
      <c r="I75" s="18"/>
      <c r="J75" s="18"/>
      <c r="K75" s="18"/>
      <c r="L75" s="18"/>
      <c r="M75" s="18"/>
      <c r="N75" s="18"/>
      <c r="O75" s="18"/>
      <c r="P75" s="18"/>
      <c r="Q75" s="18"/>
      <c r="R75" s="18"/>
      <c r="S75" s="18"/>
      <c r="T75" s="18"/>
      <c r="U75" s="18"/>
      <c r="V75" s="18"/>
      <c r="W75" s="18"/>
    </row>
    <row r="76" spans="1:23">
      <c r="A76" s="13"/>
      <c r="B76" s="94">
        <v>41943</v>
      </c>
      <c r="C76" s="94"/>
      <c r="D76" s="94"/>
      <c r="E76" s="17"/>
      <c r="F76" s="88">
        <v>41950</v>
      </c>
      <c r="G76" s="17"/>
      <c r="H76" s="88">
        <v>41957</v>
      </c>
      <c r="I76" s="17"/>
      <c r="J76" s="84" t="s">
        <v>332</v>
      </c>
      <c r="K76" s="89">
        <v>0.54349999999999998</v>
      </c>
      <c r="L76" s="17"/>
      <c r="M76" s="84" t="s">
        <v>332</v>
      </c>
      <c r="N76" s="89">
        <v>213.1</v>
      </c>
      <c r="O76" s="17"/>
      <c r="P76" s="84" t="s">
        <v>332</v>
      </c>
      <c r="Q76" s="89">
        <v>34.1</v>
      </c>
      <c r="R76" s="17"/>
      <c r="S76" s="84" t="s">
        <v>332</v>
      </c>
      <c r="T76" s="89">
        <v>0.7</v>
      </c>
      <c r="U76" s="17"/>
      <c r="V76" s="84" t="s">
        <v>332</v>
      </c>
      <c r="W76" s="89">
        <v>178.3</v>
      </c>
    </row>
    <row r="77" spans="1:23">
      <c r="A77" s="13"/>
      <c r="B77" s="94">
        <v>41849</v>
      </c>
      <c r="C77" s="94"/>
      <c r="D77" s="94"/>
      <c r="E77" s="17"/>
      <c r="F77" s="88">
        <v>41858</v>
      </c>
      <c r="G77" s="17"/>
      <c r="H77" s="88">
        <v>41865</v>
      </c>
      <c r="I77" s="17"/>
      <c r="J77" s="84" t="s">
        <v>332</v>
      </c>
      <c r="K77" s="89">
        <v>0.54349999999999998</v>
      </c>
      <c r="L77" s="17"/>
      <c r="M77" s="17"/>
      <c r="N77" s="89">
        <v>206.8</v>
      </c>
      <c r="O77" s="17"/>
      <c r="P77" s="17"/>
      <c r="Q77" s="89">
        <v>28.9</v>
      </c>
      <c r="R77" s="17"/>
      <c r="S77" s="17"/>
      <c r="T77" s="89">
        <v>0.6</v>
      </c>
      <c r="U77" s="17"/>
      <c r="V77" s="17"/>
      <c r="W77" s="89">
        <v>177.3</v>
      </c>
    </row>
    <row r="78" spans="1:23">
      <c r="A78" s="13"/>
      <c r="B78" s="94">
        <v>41759</v>
      </c>
      <c r="C78" s="94"/>
      <c r="D78" s="94"/>
      <c r="E78" s="17"/>
      <c r="F78" s="88">
        <v>41767</v>
      </c>
      <c r="G78" s="17"/>
      <c r="H78" s="88">
        <v>41774</v>
      </c>
      <c r="I78" s="17"/>
      <c r="J78" s="84" t="s">
        <v>332</v>
      </c>
      <c r="K78" s="89">
        <v>0.54349999999999998</v>
      </c>
      <c r="L78" s="17"/>
      <c r="M78" s="17"/>
      <c r="N78" s="89">
        <v>206.2</v>
      </c>
      <c r="O78" s="17"/>
      <c r="P78" s="17"/>
      <c r="Q78" s="89">
        <v>28.4</v>
      </c>
      <c r="R78" s="17"/>
      <c r="S78" s="17"/>
      <c r="T78" s="89">
        <v>0.6</v>
      </c>
      <c r="U78" s="17"/>
      <c r="V78" s="17"/>
      <c r="W78" s="89">
        <v>177.2</v>
      </c>
    </row>
    <row r="79" spans="1:23" ht="15.75" thickBot="1">
      <c r="A79" s="13"/>
      <c r="B79" s="94">
        <v>41669</v>
      </c>
      <c r="C79" s="94"/>
      <c r="D79" s="94"/>
      <c r="E79" s="17"/>
      <c r="F79" s="88">
        <v>41677</v>
      </c>
      <c r="G79" s="17"/>
      <c r="H79" s="88">
        <v>41684</v>
      </c>
      <c r="I79" s="17"/>
      <c r="J79" s="84" t="s">
        <v>332</v>
      </c>
      <c r="K79" s="89">
        <v>0.54349999999999998</v>
      </c>
      <c r="L79" s="17"/>
      <c r="M79" s="38"/>
      <c r="N79" s="90">
        <v>198.9</v>
      </c>
      <c r="O79" s="17"/>
      <c r="P79" s="38"/>
      <c r="Q79" s="90">
        <v>22.4</v>
      </c>
      <c r="R79" s="17"/>
      <c r="S79" s="38"/>
      <c r="T79" s="90">
        <v>0.4</v>
      </c>
      <c r="U79" s="17"/>
      <c r="V79" s="38"/>
      <c r="W79" s="90">
        <v>176.1</v>
      </c>
    </row>
    <row r="80" spans="1:23" ht="15.75" thickBot="1">
      <c r="A80" s="13"/>
      <c r="B80" s="17"/>
      <c r="C80" s="17"/>
      <c r="D80" s="17"/>
      <c r="E80" s="17"/>
      <c r="F80" s="17"/>
      <c r="G80" s="17"/>
      <c r="H80" s="17"/>
      <c r="I80" s="17"/>
      <c r="J80" s="17"/>
      <c r="K80" s="17"/>
      <c r="L80" s="17"/>
      <c r="M80" s="91" t="s">
        <v>332</v>
      </c>
      <c r="N80" s="92">
        <v>825</v>
      </c>
      <c r="O80" s="17"/>
      <c r="P80" s="91" t="s">
        <v>332</v>
      </c>
      <c r="Q80" s="92">
        <v>113.8</v>
      </c>
      <c r="R80" s="17"/>
      <c r="S80" s="91" t="s">
        <v>332</v>
      </c>
      <c r="T80" s="92">
        <v>2.2999999999999998</v>
      </c>
      <c r="U80" s="17"/>
      <c r="V80" s="91" t="s">
        <v>332</v>
      </c>
      <c r="W80" s="92">
        <v>708.9</v>
      </c>
    </row>
    <row r="81" spans="1:23" ht="15.75" thickTop="1">
      <c r="A81" s="13"/>
      <c r="B81" s="85">
        <v>2012</v>
      </c>
      <c r="C81" s="85"/>
      <c r="D81" s="85"/>
      <c r="E81" s="18"/>
      <c r="F81" s="17"/>
      <c r="G81" s="18"/>
      <c r="H81" s="17"/>
      <c r="I81" s="18"/>
      <c r="J81" s="18"/>
      <c r="K81" s="18"/>
      <c r="L81" s="18"/>
      <c r="M81" s="93"/>
      <c r="N81" s="93"/>
      <c r="O81" s="18"/>
      <c r="P81" s="93"/>
      <c r="Q81" s="93"/>
      <c r="R81" s="18"/>
      <c r="S81" s="93"/>
      <c r="T81" s="93"/>
      <c r="U81" s="18"/>
      <c r="V81" s="93"/>
      <c r="W81" s="93"/>
    </row>
    <row r="82" spans="1:23">
      <c r="A82" s="13"/>
      <c r="B82" s="94">
        <v>41943</v>
      </c>
      <c r="C82" s="94"/>
      <c r="D82" s="94"/>
      <c r="E82" s="17"/>
      <c r="F82" s="88">
        <v>41950</v>
      </c>
      <c r="G82" s="17"/>
      <c r="H82" s="88">
        <v>41957</v>
      </c>
      <c r="I82" s="17"/>
      <c r="J82" s="84" t="s">
        <v>332</v>
      </c>
      <c r="K82" s="89">
        <v>0.54349999999999998</v>
      </c>
      <c r="L82" s="17"/>
      <c r="M82" s="84" t="s">
        <v>332</v>
      </c>
      <c r="N82" s="89">
        <v>198.5</v>
      </c>
      <c r="O82" s="17"/>
      <c r="P82" s="84" t="s">
        <v>332</v>
      </c>
      <c r="Q82" s="89">
        <v>22</v>
      </c>
      <c r="R82" s="17"/>
      <c r="S82" s="84" t="s">
        <v>332</v>
      </c>
      <c r="T82" s="89">
        <v>0.4</v>
      </c>
      <c r="U82" s="17"/>
      <c r="V82" s="84" t="s">
        <v>332</v>
      </c>
      <c r="W82" s="89">
        <v>176.1</v>
      </c>
    </row>
    <row r="83" spans="1:23">
      <c r="A83" s="13"/>
      <c r="B83" s="94">
        <v>41850</v>
      </c>
      <c r="C83" s="94"/>
      <c r="D83" s="94"/>
      <c r="E83" s="17"/>
      <c r="F83" s="88">
        <v>41858</v>
      </c>
      <c r="G83" s="17"/>
      <c r="H83" s="88">
        <v>41865</v>
      </c>
      <c r="I83" s="17"/>
      <c r="J83" s="84" t="s">
        <v>332</v>
      </c>
      <c r="K83" s="89">
        <v>0.54349999999999998</v>
      </c>
      <c r="L83" s="17"/>
      <c r="M83" s="17"/>
      <c r="N83" s="89">
        <v>187.5</v>
      </c>
      <c r="O83" s="17"/>
      <c r="P83" s="17"/>
      <c r="Q83" s="89">
        <v>21.6</v>
      </c>
      <c r="R83" s="17"/>
      <c r="S83" s="17"/>
      <c r="T83" s="89">
        <v>0.5</v>
      </c>
      <c r="U83" s="17"/>
      <c r="V83" s="17"/>
      <c r="W83" s="89">
        <v>165.4</v>
      </c>
    </row>
    <row r="84" spans="1:23">
      <c r="A84" s="13"/>
      <c r="B84" s="94">
        <v>41759</v>
      </c>
      <c r="C84" s="94"/>
      <c r="D84" s="94"/>
      <c r="E84" s="17"/>
      <c r="F84" s="88">
        <v>41766</v>
      </c>
      <c r="G84" s="17"/>
      <c r="H84" s="88">
        <v>41774</v>
      </c>
      <c r="I84" s="17"/>
      <c r="J84" s="84" t="s">
        <v>332</v>
      </c>
      <c r="K84" s="89">
        <v>0.53249999999999997</v>
      </c>
      <c r="L84" s="17"/>
      <c r="M84" s="17"/>
      <c r="N84" s="89">
        <v>180.7</v>
      </c>
      <c r="O84" s="17"/>
      <c r="P84" s="17"/>
      <c r="Q84" s="89">
        <v>20.9</v>
      </c>
      <c r="R84" s="17"/>
      <c r="S84" s="17"/>
      <c r="T84" s="89">
        <v>0.4</v>
      </c>
      <c r="U84" s="17"/>
      <c r="V84" s="17"/>
      <c r="W84" s="89">
        <v>159.4</v>
      </c>
    </row>
    <row r="85" spans="1:23" ht="15.75" thickBot="1">
      <c r="A85" s="13"/>
      <c r="B85" s="94">
        <v>41669</v>
      </c>
      <c r="C85" s="94"/>
      <c r="D85" s="94"/>
      <c r="E85" s="17"/>
      <c r="F85" s="88">
        <v>41677</v>
      </c>
      <c r="G85" s="17"/>
      <c r="H85" s="88">
        <v>41684</v>
      </c>
      <c r="I85" s="17"/>
      <c r="J85" s="84" t="s">
        <v>332</v>
      </c>
      <c r="K85" s="89">
        <v>0.53249999999999997</v>
      </c>
      <c r="L85" s="17"/>
      <c r="M85" s="38"/>
      <c r="N85" s="90">
        <v>180.3</v>
      </c>
      <c r="O85" s="17"/>
      <c r="P85" s="38"/>
      <c r="Q85" s="90">
        <v>20.5</v>
      </c>
      <c r="R85" s="17"/>
      <c r="S85" s="38"/>
      <c r="T85" s="90">
        <v>0.4</v>
      </c>
      <c r="U85" s="17"/>
      <c r="V85" s="38"/>
      <c r="W85" s="90">
        <v>159.4</v>
      </c>
    </row>
    <row r="86" spans="1:23" ht="15.75" thickBot="1">
      <c r="A86" s="13"/>
      <c r="B86" s="17"/>
      <c r="C86" s="17"/>
      <c r="D86" s="17"/>
      <c r="E86" s="17"/>
      <c r="F86" s="17"/>
      <c r="G86" s="17"/>
      <c r="H86" s="17"/>
      <c r="I86" s="17"/>
      <c r="J86" s="17"/>
      <c r="K86" s="17"/>
      <c r="L86" s="17"/>
      <c r="M86" s="91" t="s">
        <v>332</v>
      </c>
      <c r="N86" s="92">
        <v>747</v>
      </c>
      <c r="O86" s="17"/>
      <c r="P86" s="91" t="s">
        <v>332</v>
      </c>
      <c r="Q86" s="92">
        <v>85</v>
      </c>
      <c r="R86" s="17"/>
      <c r="S86" s="91" t="s">
        <v>332</v>
      </c>
      <c r="T86" s="92">
        <v>1.7</v>
      </c>
      <c r="U86" s="17"/>
      <c r="V86" s="91" t="s">
        <v>332</v>
      </c>
      <c r="W86" s="92">
        <v>660.3</v>
      </c>
    </row>
    <row r="87" spans="1:23" ht="15.75" thickTop="1">
      <c r="A87" s="13"/>
      <c r="B87" s="85">
        <v>2011</v>
      </c>
      <c r="C87" s="85"/>
      <c r="D87" s="85"/>
      <c r="E87" s="18"/>
      <c r="F87" s="17"/>
      <c r="G87" s="18"/>
      <c r="H87" s="17"/>
      <c r="I87" s="18"/>
      <c r="J87" s="18"/>
      <c r="K87" s="18"/>
      <c r="L87" s="18"/>
      <c r="M87" s="93"/>
      <c r="N87" s="93"/>
      <c r="O87" s="18"/>
      <c r="P87" s="93"/>
      <c r="Q87" s="93"/>
      <c r="R87" s="18"/>
      <c r="S87" s="93"/>
      <c r="T87" s="93"/>
      <c r="U87" s="18"/>
      <c r="V87" s="93"/>
      <c r="W87" s="93"/>
    </row>
    <row r="88" spans="1:23">
      <c r="A88" s="13"/>
      <c r="B88" s="94">
        <v>41940</v>
      </c>
      <c r="C88" s="94"/>
      <c r="D88" s="94"/>
      <c r="E88" s="17"/>
      <c r="F88" s="88">
        <v>41947</v>
      </c>
      <c r="G88" s="17"/>
      <c r="H88" s="88">
        <v>41957</v>
      </c>
      <c r="I88" s="17"/>
      <c r="J88" s="84" t="s">
        <v>332</v>
      </c>
      <c r="K88" s="89">
        <v>0.53249999999999997</v>
      </c>
      <c r="L88" s="17"/>
      <c r="M88" s="84" t="s">
        <v>332</v>
      </c>
      <c r="N88" s="89">
        <v>173.2</v>
      </c>
      <c r="O88" s="17"/>
      <c r="P88" s="84" t="s">
        <v>332</v>
      </c>
      <c r="Q88" s="89">
        <v>19.7</v>
      </c>
      <c r="R88" s="17"/>
      <c r="S88" s="84" t="s">
        <v>332</v>
      </c>
      <c r="T88" s="89">
        <v>0.4</v>
      </c>
      <c r="U88" s="17"/>
      <c r="V88" s="84" t="s">
        <v>332</v>
      </c>
      <c r="W88" s="89">
        <v>153.1</v>
      </c>
    </row>
    <row r="89" spans="1:23">
      <c r="A89" s="13"/>
      <c r="B89" s="94">
        <v>41848</v>
      </c>
      <c r="C89" s="94"/>
      <c r="D89" s="94"/>
      <c r="E89" s="17"/>
      <c r="F89" s="88">
        <v>41856</v>
      </c>
      <c r="G89" s="17"/>
      <c r="H89" s="88">
        <v>41863</v>
      </c>
      <c r="I89" s="17"/>
      <c r="J89" s="84" t="s">
        <v>332</v>
      </c>
      <c r="K89" s="89">
        <v>0.53249999999999997</v>
      </c>
      <c r="L89" s="17"/>
      <c r="M89" s="17"/>
      <c r="N89" s="89">
        <v>167.2</v>
      </c>
      <c r="O89" s="17"/>
      <c r="P89" s="17"/>
      <c r="Q89" s="89">
        <v>19.399999999999999</v>
      </c>
      <c r="R89" s="17"/>
      <c r="S89" s="17"/>
      <c r="T89" s="89">
        <v>0.4</v>
      </c>
      <c r="U89" s="17"/>
      <c r="V89" s="17"/>
      <c r="W89" s="89">
        <v>147.4</v>
      </c>
    </row>
    <row r="90" spans="1:23">
      <c r="A90" s="13"/>
      <c r="B90" s="94">
        <v>41757</v>
      </c>
      <c r="C90" s="94"/>
      <c r="D90" s="94"/>
      <c r="E90" s="17"/>
      <c r="F90" s="88">
        <v>41765</v>
      </c>
      <c r="G90" s="17"/>
      <c r="H90" s="88">
        <v>41772</v>
      </c>
      <c r="I90" s="17"/>
      <c r="J90" s="84" t="s">
        <v>332</v>
      </c>
      <c r="K90" s="89">
        <v>0.51375000000000004</v>
      </c>
      <c r="L90" s="17"/>
      <c r="M90" s="17"/>
      <c r="N90" s="89">
        <v>152</v>
      </c>
      <c r="O90" s="17"/>
      <c r="P90" s="17"/>
      <c r="Q90" s="89">
        <v>18.399999999999999</v>
      </c>
      <c r="R90" s="17"/>
      <c r="S90" s="17"/>
      <c r="T90" s="89">
        <v>0.4</v>
      </c>
      <c r="U90" s="17"/>
      <c r="V90" s="17"/>
      <c r="W90" s="89">
        <v>133.19999999999999</v>
      </c>
    </row>
    <row r="91" spans="1:23" ht="17.25" customHeight="1" thickBot="1">
      <c r="A91" s="13"/>
      <c r="B91" s="87" t="s">
        <v>633</v>
      </c>
      <c r="C91" s="87"/>
      <c r="D91" s="87"/>
      <c r="E91" s="17"/>
      <c r="F91" s="88">
        <v>41674</v>
      </c>
      <c r="G91" s="17"/>
      <c r="H91" s="88">
        <v>41684</v>
      </c>
      <c r="I91" s="17"/>
      <c r="J91" s="84" t="s">
        <v>332</v>
      </c>
      <c r="K91" s="89">
        <v>0.51375000000000004</v>
      </c>
      <c r="L91" s="17"/>
      <c r="M91" s="38"/>
      <c r="N91" s="90">
        <v>150.5</v>
      </c>
      <c r="O91" s="17"/>
      <c r="P91" s="38"/>
      <c r="Q91" s="90">
        <v>18.2</v>
      </c>
      <c r="R91" s="17"/>
      <c r="S91" s="38"/>
      <c r="T91" s="90">
        <v>0.3</v>
      </c>
      <c r="U91" s="17"/>
      <c r="V91" s="38"/>
      <c r="W91" s="90">
        <v>132</v>
      </c>
    </row>
    <row r="92" spans="1:23" ht="15.75" thickBot="1">
      <c r="A92" s="13"/>
      <c r="B92" s="17"/>
      <c r="C92" s="17"/>
      <c r="D92" s="17"/>
      <c r="E92" s="17"/>
      <c r="F92" s="17"/>
      <c r="G92" s="17"/>
      <c r="H92" s="17"/>
      <c r="I92" s="17"/>
      <c r="J92" s="17"/>
      <c r="K92" s="17"/>
      <c r="L92" s="17"/>
      <c r="M92" s="91" t="s">
        <v>332</v>
      </c>
      <c r="N92" s="92">
        <v>642.9</v>
      </c>
      <c r="O92" s="17"/>
      <c r="P92" s="91" t="s">
        <v>332</v>
      </c>
      <c r="Q92" s="92">
        <v>75.7</v>
      </c>
      <c r="R92" s="17"/>
      <c r="S92" s="91" t="s">
        <v>332</v>
      </c>
      <c r="T92" s="92">
        <v>1.5</v>
      </c>
      <c r="U92" s="17"/>
      <c r="V92" s="91" t="s">
        <v>332</v>
      </c>
      <c r="W92" s="92">
        <v>565.70000000000005</v>
      </c>
    </row>
    <row r="93" spans="1:23" ht="16.5" thickTop="1" thickBot="1">
      <c r="A93" s="13"/>
      <c r="B93" s="38"/>
      <c r="C93" s="38"/>
      <c r="D93" s="38"/>
      <c r="E93" s="38"/>
      <c r="F93" s="38"/>
      <c r="G93" s="38"/>
      <c r="H93" s="38"/>
      <c r="I93" s="17"/>
      <c r="J93" s="17"/>
      <c r="K93" s="17"/>
      <c r="L93" s="17"/>
      <c r="M93" s="56"/>
      <c r="N93" s="56"/>
      <c r="O93" s="17"/>
      <c r="P93" s="56"/>
      <c r="Q93" s="56"/>
      <c r="R93" s="17"/>
      <c r="S93" s="56"/>
      <c r="T93" s="56"/>
      <c r="U93" s="17"/>
      <c r="V93" s="56"/>
      <c r="W93" s="56"/>
    </row>
    <row r="94" spans="1:23">
      <c r="A94" s="13"/>
      <c r="B94" s="29" t="s">
        <v>220</v>
      </c>
      <c r="C94" s="33" t="s">
        <v>634</v>
      </c>
      <c r="D94" s="33"/>
      <c r="E94" s="33"/>
      <c r="F94" s="33"/>
      <c r="G94" s="33"/>
      <c r="H94" s="33"/>
      <c r="I94" s="33"/>
      <c r="J94" s="33"/>
      <c r="K94" s="33"/>
      <c r="L94" s="33"/>
      <c r="M94" s="33"/>
      <c r="N94" s="33"/>
      <c r="O94" s="33"/>
      <c r="P94" s="33"/>
      <c r="Q94" s="33"/>
      <c r="R94" s="33"/>
      <c r="S94" s="33"/>
      <c r="T94" s="33"/>
      <c r="U94" s="33"/>
      <c r="V94" s="33"/>
      <c r="W94" s="33"/>
    </row>
    <row r="95" spans="1:23">
      <c r="A95" s="13"/>
      <c r="B95" s="29" t="s">
        <v>382</v>
      </c>
      <c r="C95" s="33" t="s">
        <v>635</v>
      </c>
      <c r="D95" s="33"/>
      <c r="E95" s="33"/>
      <c r="F95" s="33"/>
      <c r="G95" s="33"/>
      <c r="H95" s="33"/>
      <c r="I95" s="33"/>
      <c r="J95" s="33"/>
      <c r="K95" s="33"/>
      <c r="L95" s="33"/>
      <c r="M95" s="33"/>
      <c r="N95" s="33"/>
      <c r="O95" s="33"/>
      <c r="P95" s="33"/>
      <c r="Q95" s="33"/>
      <c r="R95" s="33"/>
      <c r="S95" s="33"/>
      <c r="T95" s="33"/>
      <c r="U95" s="33"/>
      <c r="V95" s="33"/>
      <c r="W95" s="33"/>
    </row>
    <row r="96" spans="1:23">
      <c r="A96" s="13"/>
      <c r="B96" s="29" t="s">
        <v>384</v>
      </c>
      <c r="C96" s="33" t="s">
        <v>636</v>
      </c>
      <c r="D96" s="33"/>
      <c r="E96" s="33"/>
      <c r="F96" s="33"/>
      <c r="G96" s="33"/>
      <c r="H96" s="33"/>
      <c r="I96" s="33"/>
      <c r="J96" s="33"/>
      <c r="K96" s="33"/>
      <c r="L96" s="33"/>
      <c r="M96" s="33"/>
      <c r="N96" s="33"/>
      <c r="O96" s="33"/>
      <c r="P96" s="33"/>
      <c r="Q96" s="33"/>
      <c r="R96" s="33"/>
      <c r="S96" s="33"/>
      <c r="T96" s="33"/>
      <c r="U96" s="33"/>
      <c r="V96" s="33"/>
      <c r="W96" s="33"/>
    </row>
  </sheetData>
  <mergeCells count="130">
    <mergeCell ref="C96:W96"/>
    <mergeCell ref="A1:A2"/>
    <mergeCell ref="B1:W1"/>
    <mergeCell ref="B2:W2"/>
    <mergeCell ref="B3:W3"/>
    <mergeCell ref="A4:A36"/>
    <mergeCell ref="B4:W4"/>
    <mergeCell ref="A37:A67"/>
    <mergeCell ref="B37:W37"/>
    <mergeCell ref="A68:A96"/>
    <mergeCell ref="B88:D88"/>
    <mergeCell ref="B89:D89"/>
    <mergeCell ref="B90:D90"/>
    <mergeCell ref="B91:D91"/>
    <mergeCell ref="C94:W94"/>
    <mergeCell ref="C95:W95"/>
    <mergeCell ref="B81:D81"/>
    <mergeCell ref="B82:D82"/>
    <mergeCell ref="B83:D83"/>
    <mergeCell ref="B84:D84"/>
    <mergeCell ref="B85:D85"/>
    <mergeCell ref="B87:D87"/>
    <mergeCell ref="M74:W74"/>
    <mergeCell ref="B75:D75"/>
    <mergeCell ref="B76:D76"/>
    <mergeCell ref="B77:D77"/>
    <mergeCell ref="B78:D78"/>
    <mergeCell ref="B79:D79"/>
    <mergeCell ref="V72:W72"/>
    <mergeCell ref="B73:D73"/>
    <mergeCell ref="J73:K73"/>
    <mergeCell ref="M73:N73"/>
    <mergeCell ref="P73:Q73"/>
    <mergeCell ref="S73:T73"/>
    <mergeCell ref="V73:W73"/>
    <mergeCell ref="S70:T70"/>
    <mergeCell ref="M71:N71"/>
    <mergeCell ref="P71:Q71"/>
    <mergeCell ref="S71:T71"/>
    <mergeCell ref="B72:D72"/>
    <mergeCell ref="J72:K72"/>
    <mergeCell ref="M72:N72"/>
    <mergeCell ref="P72:Q72"/>
    <mergeCell ref="S72:T72"/>
    <mergeCell ref="C64:R64"/>
    <mergeCell ref="C65:R65"/>
    <mergeCell ref="C66:R66"/>
    <mergeCell ref="C67:R67"/>
    <mergeCell ref="P69:Q69"/>
    <mergeCell ref="M70:N70"/>
    <mergeCell ref="P70:Q70"/>
    <mergeCell ref="B68:W68"/>
    <mergeCell ref="B58:C58"/>
    <mergeCell ref="B59:D59"/>
    <mergeCell ref="B60:D60"/>
    <mergeCell ref="B61:D61"/>
    <mergeCell ref="B62:D62"/>
    <mergeCell ref="B63:R63"/>
    <mergeCell ref="C51:R51"/>
    <mergeCell ref="C52:R52"/>
    <mergeCell ref="B53:D53"/>
    <mergeCell ref="E55:R55"/>
    <mergeCell ref="B56:C56"/>
    <mergeCell ref="B57:D57"/>
    <mergeCell ref="B45:D45"/>
    <mergeCell ref="B46:D46"/>
    <mergeCell ref="B47:D47"/>
    <mergeCell ref="B48:R48"/>
    <mergeCell ref="C49:R49"/>
    <mergeCell ref="C50:R50"/>
    <mergeCell ref="B38:D38"/>
    <mergeCell ref="E40:R40"/>
    <mergeCell ref="B41:C41"/>
    <mergeCell ref="B42:D42"/>
    <mergeCell ref="B43:C43"/>
    <mergeCell ref="B44:D44"/>
    <mergeCell ref="B31:C31"/>
    <mergeCell ref="B32:Q32"/>
    <mergeCell ref="C33:Q33"/>
    <mergeCell ref="C34:Q34"/>
    <mergeCell ref="C35:Q35"/>
    <mergeCell ref="C36:Q36"/>
    <mergeCell ref="E25:Q25"/>
    <mergeCell ref="B26:C26"/>
    <mergeCell ref="B27:C27"/>
    <mergeCell ref="B28:C28"/>
    <mergeCell ref="B29:C29"/>
    <mergeCell ref="B30:C30"/>
    <mergeCell ref="G23:H23"/>
    <mergeCell ref="J23:K23"/>
    <mergeCell ref="M23:N23"/>
    <mergeCell ref="P23:Q23"/>
    <mergeCell ref="B24:C24"/>
    <mergeCell ref="G24:H24"/>
    <mergeCell ref="J24:K24"/>
    <mergeCell ref="M24:N24"/>
    <mergeCell ref="P24:Q24"/>
    <mergeCell ref="G21:H21"/>
    <mergeCell ref="P21:Q21"/>
    <mergeCell ref="G22:H22"/>
    <mergeCell ref="J22:K22"/>
    <mergeCell ref="M22:N22"/>
    <mergeCell ref="P22:Q22"/>
    <mergeCell ref="B15:C15"/>
    <mergeCell ref="B16:Q16"/>
    <mergeCell ref="C17:Q17"/>
    <mergeCell ref="C18:Q18"/>
    <mergeCell ref="C19:Q19"/>
    <mergeCell ref="C20:Q20"/>
    <mergeCell ref="E9:Q9"/>
    <mergeCell ref="B10:C10"/>
    <mergeCell ref="B11:C11"/>
    <mergeCell ref="B12:C12"/>
    <mergeCell ref="B13:C13"/>
    <mergeCell ref="B14:C14"/>
    <mergeCell ref="G7:H7"/>
    <mergeCell ref="J7:K7"/>
    <mergeCell ref="M7:N7"/>
    <mergeCell ref="P7:Q7"/>
    <mergeCell ref="B8:C8"/>
    <mergeCell ref="G8:H8"/>
    <mergeCell ref="J8:K8"/>
    <mergeCell ref="M8:N8"/>
    <mergeCell ref="P8:Q8"/>
    <mergeCell ref="G5:H5"/>
    <mergeCell ref="P5:Q5"/>
    <mergeCell ref="G6:H6"/>
    <mergeCell ref="J6:K6"/>
    <mergeCell ref="M6:N6"/>
    <mergeCell ref="P6:Q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3"/>
  <sheetViews>
    <sheetView showGridLines="0" workbookViewId="0"/>
  </sheetViews>
  <sheetFormatPr defaultRowHeight="15"/>
  <cols>
    <col min="1" max="1" width="36.5703125" bestFit="1" customWidth="1"/>
    <col min="2" max="2" width="23.7109375" bestFit="1" customWidth="1"/>
    <col min="4" max="4" width="21.42578125" bestFit="1" customWidth="1"/>
    <col min="5" max="5" width="33.85546875" bestFit="1" customWidth="1"/>
    <col min="6" max="6" width="6.42578125" customWidth="1"/>
    <col min="7" max="7" width="25.140625" customWidth="1"/>
    <col min="8" max="8" width="8.42578125" customWidth="1"/>
    <col min="9" max="9" width="10" customWidth="1"/>
    <col min="10" max="10" width="23.85546875" customWidth="1"/>
    <col min="11" max="11" width="5.28515625" bestFit="1" customWidth="1"/>
    <col min="12" max="12" width="5.85546875" customWidth="1"/>
    <col min="13" max="13" width="19.5703125" customWidth="1"/>
    <col min="14" max="14" width="4.140625" customWidth="1"/>
    <col min="16" max="16" width="10.85546875" customWidth="1"/>
    <col min="17" max="17" width="31.140625" customWidth="1"/>
  </cols>
  <sheetData>
    <row r="1" spans="1:17" ht="15" customHeight="1">
      <c r="A1" s="8" t="s">
        <v>132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37</v>
      </c>
      <c r="B3" s="12" t="s">
        <v>5</v>
      </c>
      <c r="C3" s="12"/>
      <c r="D3" s="12"/>
      <c r="E3" s="12"/>
      <c r="F3" s="12"/>
      <c r="G3" s="12"/>
      <c r="H3" s="12"/>
      <c r="I3" s="12"/>
      <c r="J3" s="12"/>
      <c r="K3" s="12"/>
      <c r="L3" s="12"/>
      <c r="M3" s="12"/>
      <c r="N3" s="12"/>
      <c r="O3" s="12"/>
      <c r="P3" s="12"/>
      <c r="Q3" s="12"/>
    </row>
    <row r="4" spans="1:17" ht="15" customHeight="1">
      <c r="A4" s="13" t="s">
        <v>1325</v>
      </c>
      <c r="B4" s="12" t="s">
        <v>5</v>
      </c>
      <c r="C4" s="12"/>
      <c r="D4" s="12"/>
      <c r="E4" s="12"/>
      <c r="F4" s="12"/>
      <c r="G4" s="12"/>
      <c r="H4" s="12"/>
      <c r="I4" s="12"/>
      <c r="J4" s="12"/>
      <c r="K4" s="12"/>
      <c r="L4" s="12"/>
      <c r="M4" s="12"/>
      <c r="N4" s="12"/>
      <c r="O4" s="12"/>
      <c r="P4" s="12"/>
      <c r="Q4" s="12"/>
    </row>
    <row r="5" spans="1:17">
      <c r="A5" s="13"/>
      <c r="B5" s="17"/>
      <c r="C5" s="17"/>
      <c r="D5" s="40" t="s">
        <v>698</v>
      </c>
      <c r="E5" s="40"/>
    </row>
    <row r="6" spans="1:17" ht="15.75" thickBot="1">
      <c r="A6" s="13"/>
      <c r="B6" s="17"/>
      <c r="C6" s="17"/>
      <c r="D6" s="31" t="s">
        <v>699</v>
      </c>
      <c r="E6" s="31"/>
    </row>
    <row r="7" spans="1:17">
      <c r="A7" s="13"/>
      <c r="B7" s="17"/>
      <c r="C7" s="17"/>
      <c r="D7" s="21"/>
      <c r="E7" s="21"/>
    </row>
    <row r="8" spans="1:17">
      <c r="A8" s="13"/>
      <c r="B8" s="17"/>
      <c r="C8" s="17"/>
      <c r="D8" s="40" t="s">
        <v>330</v>
      </c>
      <c r="E8" s="40"/>
    </row>
    <row r="9" spans="1:17">
      <c r="A9" s="13"/>
      <c r="B9" s="17"/>
      <c r="C9" s="17"/>
      <c r="D9" s="17"/>
      <c r="E9" s="17"/>
    </row>
    <row r="10" spans="1:17">
      <c r="A10" s="13"/>
      <c r="B10" s="23" t="s">
        <v>700</v>
      </c>
      <c r="C10" s="17"/>
      <c r="D10" s="23" t="s">
        <v>332</v>
      </c>
      <c r="E10" s="25">
        <v>342</v>
      </c>
    </row>
    <row r="11" spans="1:17" ht="15.75" thickBot="1">
      <c r="A11" s="13"/>
      <c r="B11" s="23" t="s">
        <v>701</v>
      </c>
      <c r="C11" s="17"/>
      <c r="D11" s="38"/>
      <c r="E11" s="27">
        <v>-12</v>
      </c>
    </row>
    <row r="12" spans="1:17">
      <c r="A12" s="13"/>
      <c r="B12" s="23" t="s">
        <v>702</v>
      </c>
      <c r="C12" s="17"/>
      <c r="D12" s="21"/>
      <c r="E12" s="51">
        <v>330</v>
      </c>
    </row>
    <row r="13" spans="1:17">
      <c r="A13" s="13"/>
      <c r="B13" s="23" t="s">
        <v>703</v>
      </c>
      <c r="C13" s="17"/>
      <c r="D13" s="17"/>
      <c r="E13" s="25" t="s">
        <v>334</v>
      </c>
    </row>
    <row r="14" spans="1:17" ht="15.75" thickBot="1">
      <c r="A14" s="13"/>
      <c r="B14" s="23" t="s">
        <v>701</v>
      </c>
      <c r="C14" s="17"/>
      <c r="D14" s="38"/>
      <c r="E14" s="27">
        <v>-12</v>
      </c>
    </row>
    <row r="15" spans="1:17" ht="15.75" thickBot="1">
      <c r="A15" s="13"/>
      <c r="B15" s="23" t="s">
        <v>704</v>
      </c>
      <c r="C15" s="17"/>
      <c r="D15" s="39" t="s">
        <v>332</v>
      </c>
      <c r="E15" s="28">
        <v>318</v>
      </c>
    </row>
    <row r="16" spans="1:17" ht="15.75" thickTop="1">
      <c r="A16" s="13"/>
      <c r="B16" s="17"/>
      <c r="C16" s="17"/>
      <c r="D16" s="146" t="s">
        <v>698</v>
      </c>
      <c r="E16" s="146"/>
    </row>
    <row r="17" spans="1:17" ht="15.75" thickBot="1">
      <c r="A17" s="13"/>
      <c r="B17" s="17"/>
      <c r="C17" s="17"/>
      <c r="D17" s="31" t="s">
        <v>699</v>
      </c>
      <c r="E17" s="31"/>
    </row>
    <row r="18" spans="1:17">
      <c r="A18" s="13"/>
      <c r="B18" s="17"/>
      <c r="C18" s="17"/>
      <c r="D18" s="21"/>
      <c r="E18" s="21"/>
    </row>
    <row r="19" spans="1:17">
      <c r="A19" s="13"/>
      <c r="B19" s="17"/>
      <c r="C19" s="17"/>
      <c r="D19" s="40" t="s">
        <v>330</v>
      </c>
      <c r="E19" s="40"/>
    </row>
    <row r="20" spans="1:17">
      <c r="A20" s="13"/>
      <c r="B20" s="17"/>
      <c r="C20" s="17"/>
      <c r="D20" s="17"/>
      <c r="E20" s="17"/>
    </row>
    <row r="21" spans="1:17">
      <c r="A21" s="13"/>
      <c r="B21" s="23" t="s">
        <v>700</v>
      </c>
      <c r="C21" s="17"/>
      <c r="D21" s="23" t="s">
        <v>332</v>
      </c>
      <c r="E21" s="25">
        <v>342</v>
      </c>
    </row>
    <row r="22" spans="1:17" ht="15.75" thickBot="1">
      <c r="A22" s="13"/>
      <c r="B22" s="23" t="s">
        <v>701</v>
      </c>
      <c r="C22" s="17"/>
      <c r="D22" s="38"/>
      <c r="E22" s="27">
        <v>-12</v>
      </c>
    </row>
    <row r="23" spans="1:17">
      <c r="A23" s="13"/>
      <c r="B23" s="23" t="s">
        <v>702</v>
      </c>
      <c r="C23" s="17"/>
      <c r="D23" s="21"/>
      <c r="E23" s="51">
        <v>330</v>
      </c>
    </row>
    <row r="24" spans="1:17">
      <c r="A24" s="13"/>
      <c r="B24" s="23" t="s">
        <v>703</v>
      </c>
      <c r="C24" s="17"/>
      <c r="D24" s="17"/>
      <c r="E24" s="25" t="s">
        <v>334</v>
      </c>
    </row>
    <row r="25" spans="1:17" ht="15.75" thickBot="1">
      <c r="A25" s="13"/>
      <c r="B25" s="23" t="s">
        <v>701</v>
      </c>
      <c r="C25" s="17"/>
      <c r="D25" s="38"/>
      <c r="E25" s="27">
        <v>-12</v>
      </c>
    </row>
    <row r="26" spans="1:17" ht="15.75" thickBot="1">
      <c r="A26" s="13"/>
      <c r="B26" s="23" t="s">
        <v>704</v>
      </c>
      <c r="C26" s="17"/>
      <c r="D26" s="39" t="s">
        <v>332</v>
      </c>
      <c r="E26" s="28">
        <v>318</v>
      </c>
    </row>
    <row r="27" spans="1:17" ht="15.75" thickTop="1">
      <c r="A27" s="13" t="s">
        <v>1326</v>
      </c>
      <c r="B27" s="12" t="s">
        <v>5</v>
      </c>
      <c r="C27" s="12"/>
      <c r="D27" s="12"/>
      <c r="E27" s="12"/>
      <c r="F27" s="12"/>
      <c r="G27" s="12"/>
      <c r="H27" s="12"/>
      <c r="I27" s="12"/>
      <c r="J27" s="12"/>
      <c r="K27" s="12"/>
      <c r="L27" s="12"/>
      <c r="M27" s="12"/>
      <c r="N27" s="12"/>
      <c r="O27" s="12"/>
      <c r="P27" s="12"/>
      <c r="Q27" s="12"/>
    </row>
    <row r="28" spans="1:17">
      <c r="A28" s="13"/>
      <c r="B28" s="17"/>
      <c r="C28" s="17"/>
      <c r="D28" s="40" t="s">
        <v>330</v>
      </c>
      <c r="E28" s="40"/>
    </row>
    <row r="29" spans="1:17">
      <c r="A29" s="13"/>
      <c r="B29" s="23">
        <v>2014</v>
      </c>
      <c r="C29" s="17"/>
      <c r="D29" s="23" t="s">
        <v>332</v>
      </c>
      <c r="E29" s="25">
        <v>12</v>
      </c>
    </row>
    <row r="30" spans="1:17">
      <c r="A30" s="13"/>
      <c r="B30" s="23">
        <v>2015</v>
      </c>
      <c r="C30" s="17"/>
      <c r="D30" s="17"/>
      <c r="E30" s="25">
        <v>12</v>
      </c>
    </row>
    <row r="31" spans="1:17">
      <c r="A31" s="13"/>
      <c r="B31" s="23">
        <v>2016</v>
      </c>
      <c r="C31" s="17"/>
      <c r="D31" s="17"/>
      <c r="E31" s="25">
        <v>12</v>
      </c>
    </row>
    <row r="32" spans="1:17">
      <c r="A32" s="13"/>
      <c r="B32" s="23">
        <v>2017</v>
      </c>
      <c r="C32" s="17"/>
      <c r="D32" s="17"/>
      <c r="E32" s="25">
        <v>12</v>
      </c>
    </row>
    <row r="33" spans="1:17">
      <c r="A33" s="13"/>
      <c r="B33" s="23">
        <v>2018</v>
      </c>
      <c r="C33" s="17"/>
      <c r="D33" s="17"/>
      <c r="E33" s="25">
        <v>12</v>
      </c>
    </row>
    <row r="34" spans="1:17" ht="15.75" thickBot="1">
      <c r="A34" s="13"/>
      <c r="B34" s="23" t="s">
        <v>510</v>
      </c>
      <c r="C34" s="17"/>
      <c r="D34" s="38"/>
      <c r="E34" s="27">
        <v>258</v>
      </c>
    </row>
    <row r="35" spans="1:17" ht="15.75" thickBot="1">
      <c r="A35" s="13"/>
      <c r="B35" s="23" t="s">
        <v>175</v>
      </c>
      <c r="C35" s="17"/>
      <c r="D35" s="39" t="s">
        <v>332</v>
      </c>
      <c r="E35" s="28">
        <v>318</v>
      </c>
    </row>
    <row r="36" spans="1:17" ht="15.75" thickTop="1">
      <c r="A36" s="13"/>
      <c r="B36" s="17"/>
      <c r="C36" s="17"/>
      <c r="D36" s="146" t="s">
        <v>330</v>
      </c>
      <c r="E36" s="146"/>
    </row>
    <row r="37" spans="1:17">
      <c r="A37" s="13"/>
      <c r="B37" s="23">
        <v>2014</v>
      </c>
      <c r="C37" s="17"/>
      <c r="D37" s="23" t="s">
        <v>332</v>
      </c>
      <c r="E37" s="25">
        <v>12</v>
      </c>
    </row>
    <row r="38" spans="1:17">
      <c r="A38" s="13"/>
      <c r="B38" s="23">
        <v>2015</v>
      </c>
      <c r="C38" s="17"/>
      <c r="D38" s="17"/>
      <c r="E38" s="25">
        <v>12</v>
      </c>
    </row>
    <row r="39" spans="1:17">
      <c r="A39" s="13"/>
      <c r="B39" s="23">
        <v>2016</v>
      </c>
      <c r="C39" s="17"/>
      <c r="D39" s="17"/>
      <c r="E39" s="25">
        <v>12</v>
      </c>
    </row>
    <row r="40" spans="1:17">
      <c r="A40" s="13"/>
      <c r="B40" s="23">
        <v>2017</v>
      </c>
      <c r="C40" s="17"/>
      <c r="D40" s="17"/>
      <c r="E40" s="25">
        <v>12</v>
      </c>
    </row>
    <row r="41" spans="1:17">
      <c r="A41" s="13"/>
      <c r="B41" s="23">
        <v>2018</v>
      </c>
      <c r="C41" s="17"/>
      <c r="D41" s="17"/>
      <c r="E41" s="25">
        <v>12</v>
      </c>
    </row>
    <row r="42" spans="1:17" ht="15.75" thickBot="1">
      <c r="A42" s="13"/>
      <c r="B42" s="23" t="s">
        <v>510</v>
      </c>
      <c r="C42" s="17"/>
      <c r="D42" s="38"/>
      <c r="E42" s="27">
        <v>258</v>
      </c>
    </row>
    <row r="43" spans="1:17" ht="15.75" thickBot="1">
      <c r="A43" s="13"/>
      <c r="B43" s="23" t="s">
        <v>175</v>
      </c>
      <c r="C43" s="17"/>
      <c r="D43" s="39" t="s">
        <v>332</v>
      </c>
      <c r="E43" s="28">
        <v>318</v>
      </c>
    </row>
    <row r="44" spans="1:17" ht="15.75" thickTop="1">
      <c r="A44" s="13" t="s">
        <v>1327</v>
      </c>
      <c r="B44" s="12" t="s">
        <v>5</v>
      </c>
      <c r="C44" s="12"/>
      <c r="D44" s="12"/>
      <c r="E44" s="12"/>
      <c r="F44" s="12"/>
      <c r="G44" s="12"/>
      <c r="H44" s="12"/>
      <c r="I44" s="12"/>
      <c r="J44" s="12"/>
      <c r="K44" s="12"/>
      <c r="L44" s="12"/>
      <c r="M44" s="12"/>
      <c r="N44" s="12"/>
      <c r="O44" s="12"/>
      <c r="P44" s="12"/>
      <c r="Q44" s="12"/>
    </row>
    <row r="45" spans="1:17" ht="15.75" thickBot="1">
      <c r="A45" s="13"/>
      <c r="B45" s="20" t="s">
        <v>642</v>
      </c>
      <c r="C45" s="18"/>
      <c r="D45" s="20" t="s">
        <v>643</v>
      </c>
      <c r="E45" s="18"/>
      <c r="F45" s="31" t="s">
        <v>644</v>
      </c>
      <c r="G45" s="31"/>
      <c r="H45" s="18"/>
      <c r="I45" s="31" t="s">
        <v>645</v>
      </c>
      <c r="J45" s="31"/>
      <c r="K45" s="18"/>
      <c r="L45" s="31" t="s">
        <v>646</v>
      </c>
      <c r="M45" s="31"/>
    </row>
    <row r="46" spans="1:17">
      <c r="A46" s="13"/>
      <c r="B46" s="17"/>
      <c r="C46" s="17"/>
      <c r="D46" s="17"/>
      <c r="E46" s="17"/>
      <c r="F46" s="40" t="s">
        <v>330</v>
      </c>
      <c r="G46" s="40"/>
      <c r="H46" s="40"/>
      <c r="I46" s="40"/>
      <c r="J46" s="40"/>
      <c r="K46" s="40"/>
      <c r="L46" s="40"/>
      <c r="M46" s="40"/>
    </row>
    <row r="47" spans="1:17">
      <c r="A47" s="13"/>
      <c r="B47" s="58">
        <v>2013</v>
      </c>
      <c r="C47" s="17"/>
      <c r="D47" s="17"/>
      <c r="E47" s="17"/>
      <c r="F47" s="17"/>
      <c r="G47" s="17"/>
      <c r="H47" s="17"/>
      <c r="I47" s="17"/>
      <c r="J47" s="17"/>
      <c r="K47" s="17"/>
      <c r="L47" s="17"/>
      <c r="M47" s="17"/>
    </row>
    <row r="48" spans="1:17">
      <c r="A48" s="13"/>
      <c r="B48" s="95">
        <v>41943</v>
      </c>
      <c r="C48" s="17"/>
      <c r="D48" s="95">
        <v>41957</v>
      </c>
      <c r="E48" s="17"/>
      <c r="F48" s="96" t="s">
        <v>332</v>
      </c>
      <c r="G48" s="25">
        <v>7</v>
      </c>
      <c r="H48" s="18"/>
      <c r="I48" s="96" t="s">
        <v>332</v>
      </c>
      <c r="J48" s="25">
        <v>14.1</v>
      </c>
      <c r="K48" s="18"/>
      <c r="L48" s="96" t="s">
        <v>332</v>
      </c>
      <c r="M48" s="25">
        <v>21.1</v>
      </c>
    </row>
    <row r="49" spans="1:13">
      <c r="A49" s="13"/>
      <c r="B49" s="95">
        <v>41849</v>
      </c>
      <c r="C49" s="17"/>
      <c r="D49" s="95">
        <v>41865</v>
      </c>
      <c r="E49" s="17"/>
      <c r="F49" s="18"/>
      <c r="G49" s="25">
        <v>5.5</v>
      </c>
      <c r="H49" s="18"/>
      <c r="I49" s="18"/>
      <c r="J49" s="25">
        <v>11</v>
      </c>
      <c r="K49" s="18"/>
      <c r="L49" s="18"/>
      <c r="M49" s="25">
        <v>16.5</v>
      </c>
    </row>
    <row r="50" spans="1:13">
      <c r="A50" s="13"/>
      <c r="B50" s="95">
        <v>41759</v>
      </c>
      <c r="C50" s="17"/>
      <c r="D50" s="95">
        <v>41774</v>
      </c>
      <c r="E50" s="17"/>
      <c r="F50" s="18"/>
      <c r="G50" s="25">
        <v>7.5</v>
      </c>
      <c r="H50" s="18"/>
      <c r="I50" s="18"/>
      <c r="J50" s="25">
        <v>14.9</v>
      </c>
      <c r="K50" s="18"/>
      <c r="L50" s="18"/>
      <c r="M50" s="25">
        <v>22.4</v>
      </c>
    </row>
    <row r="51" spans="1:13" ht="15.75" thickBot="1">
      <c r="A51" s="13"/>
      <c r="B51" s="95">
        <v>41669</v>
      </c>
      <c r="C51" s="17"/>
      <c r="D51" s="95">
        <v>41684</v>
      </c>
      <c r="E51" s="17"/>
      <c r="F51" s="62"/>
      <c r="G51" s="27">
        <v>6.9</v>
      </c>
      <c r="H51" s="18"/>
      <c r="I51" s="62"/>
      <c r="J51" s="27">
        <v>13.8</v>
      </c>
      <c r="K51" s="18"/>
      <c r="L51" s="62"/>
      <c r="M51" s="27">
        <v>20.7</v>
      </c>
    </row>
    <row r="52" spans="1:13" ht="15.75" thickBot="1">
      <c r="A52" s="13"/>
      <c r="B52" s="17"/>
      <c r="C52" s="17"/>
      <c r="D52" s="17"/>
      <c r="E52" s="17"/>
      <c r="F52" s="39" t="s">
        <v>332</v>
      </c>
      <c r="G52" s="28">
        <v>26.9</v>
      </c>
      <c r="H52" s="17"/>
      <c r="I52" s="39" t="s">
        <v>332</v>
      </c>
      <c r="J52" s="28">
        <v>53.8</v>
      </c>
      <c r="K52" s="17"/>
      <c r="L52" s="39" t="s">
        <v>332</v>
      </c>
      <c r="M52" s="28">
        <v>80.7</v>
      </c>
    </row>
    <row r="53" spans="1:13" ht="15.75" thickTop="1">
      <c r="A53" s="13"/>
      <c r="B53" s="58">
        <v>2012</v>
      </c>
      <c r="C53" s="17"/>
      <c r="D53" s="17"/>
      <c r="E53" s="17"/>
      <c r="F53" s="93"/>
      <c r="G53" s="93"/>
      <c r="H53" s="18"/>
      <c r="I53" s="93"/>
      <c r="J53" s="93"/>
      <c r="K53" s="18"/>
      <c r="L53" s="93"/>
      <c r="M53" s="93"/>
    </row>
    <row r="54" spans="1:13">
      <c r="A54" s="13"/>
      <c r="B54" s="95">
        <v>41943</v>
      </c>
      <c r="C54" s="17"/>
      <c r="D54" s="95">
        <v>41957</v>
      </c>
      <c r="E54" s="17"/>
      <c r="F54" s="96" t="s">
        <v>332</v>
      </c>
      <c r="G54" s="25">
        <v>6.5</v>
      </c>
      <c r="H54" s="18"/>
      <c r="I54" s="96" t="s">
        <v>332</v>
      </c>
      <c r="J54" s="25">
        <v>12.9</v>
      </c>
      <c r="K54" s="18"/>
      <c r="L54" s="96" t="s">
        <v>332</v>
      </c>
      <c r="M54" s="25">
        <v>19.399999999999999</v>
      </c>
    </row>
    <row r="55" spans="1:13">
      <c r="A55" s="13"/>
      <c r="B55" s="95">
        <v>41850</v>
      </c>
      <c r="C55" s="17"/>
      <c r="D55" s="95">
        <v>41865</v>
      </c>
      <c r="E55" s="17"/>
      <c r="F55" s="18"/>
      <c r="G55" s="25">
        <v>7.2</v>
      </c>
      <c r="H55" s="18"/>
      <c r="I55" s="18"/>
      <c r="J55" s="25">
        <v>14.4</v>
      </c>
      <c r="K55" s="18"/>
      <c r="L55" s="18"/>
      <c r="M55" s="25">
        <v>21.6</v>
      </c>
    </row>
    <row r="56" spans="1:13">
      <c r="A56" s="13"/>
      <c r="B56" s="95">
        <v>41759</v>
      </c>
      <c r="C56" s="17"/>
      <c r="D56" s="95">
        <v>41774</v>
      </c>
      <c r="E56" s="17"/>
      <c r="F56" s="18"/>
      <c r="G56" s="25">
        <v>8.4</v>
      </c>
      <c r="H56" s="18"/>
      <c r="I56" s="18"/>
      <c r="J56" s="25">
        <v>16.8</v>
      </c>
      <c r="K56" s="18"/>
      <c r="L56" s="18"/>
      <c r="M56" s="25">
        <v>25.2</v>
      </c>
    </row>
    <row r="57" spans="1:13" ht="15.75" thickBot="1">
      <c r="A57" s="13"/>
      <c r="B57" s="95">
        <v>41669</v>
      </c>
      <c r="C57" s="17"/>
      <c r="D57" s="95">
        <v>41684</v>
      </c>
      <c r="E57" s="17"/>
      <c r="F57" s="62"/>
      <c r="G57" s="27">
        <v>7.9</v>
      </c>
      <c r="H57" s="18"/>
      <c r="I57" s="18"/>
      <c r="J57" s="27">
        <v>15.8</v>
      </c>
      <c r="K57" s="18"/>
      <c r="L57" s="18"/>
      <c r="M57" s="27">
        <v>23.7</v>
      </c>
    </row>
    <row r="58" spans="1:13" ht="15.75" thickBot="1">
      <c r="A58" s="13"/>
      <c r="B58" s="17"/>
      <c r="C58" s="17"/>
      <c r="D58" s="17"/>
      <c r="E58" s="17"/>
      <c r="F58" s="97" t="s">
        <v>332</v>
      </c>
      <c r="G58" s="28">
        <v>30</v>
      </c>
      <c r="H58" s="18"/>
      <c r="I58" s="96" t="s">
        <v>332</v>
      </c>
      <c r="J58" s="28">
        <v>59.9</v>
      </c>
      <c r="K58" s="18"/>
      <c r="L58" s="96" t="s">
        <v>332</v>
      </c>
      <c r="M58" s="28">
        <v>89.9</v>
      </c>
    </row>
    <row r="59" spans="1:13" ht="15.75" thickTop="1">
      <c r="A59" s="13"/>
      <c r="B59" s="58">
        <v>2011</v>
      </c>
      <c r="C59" s="17"/>
      <c r="D59" s="17"/>
      <c r="E59" s="17"/>
      <c r="F59" s="56"/>
      <c r="G59" s="56"/>
      <c r="H59" s="17"/>
      <c r="I59" s="17"/>
      <c r="J59" s="56"/>
      <c r="K59" s="17"/>
      <c r="L59" s="17"/>
      <c r="M59" s="56"/>
    </row>
    <row r="60" spans="1:13">
      <c r="A60" s="13"/>
      <c r="B60" s="95">
        <v>41940</v>
      </c>
      <c r="C60" s="17"/>
      <c r="D60" s="95">
        <v>41957</v>
      </c>
      <c r="E60" s="17"/>
      <c r="F60" s="23" t="s">
        <v>332</v>
      </c>
      <c r="G60" s="25">
        <v>7.7</v>
      </c>
      <c r="H60" s="17"/>
      <c r="I60" s="23" t="s">
        <v>332</v>
      </c>
      <c r="J60" s="25">
        <v>15.3</v>
      </c>
      <c r="K60" s="17"/>
      <c r="L60" s="23" t="s">
        <v>332</v>
      </c>
      <c r="M60" s="25">
        <v>23</v>
      </c>
    </row>
    <row r="61" spans="1:13">
      <c r="A61" s="13"/>
      <c r="B61" s="95">
        <v>41848</v>
      </c>
      <c r="C61" s="17"/>
      <c r="D61" s="95">
        <v>41863</v>
      </c>
      <c r="E61" s="17"/>
      <c r="F61" s="17"/>
      <c r="G61" s="25">
        <v>8.8000000000000007</v>
      </c>
      <c r="H61" s="17"/>
      <c r="I61" s="17"/>
      <c r="J61" s="25">
        <v>17.7</v>
      </c>
      <c r="K61" s="17"/>
      <c r="L61" s="17"/>
      <c r="M61" s="25">
        <v>26.5</v>
      </c>
    </row>
    <row r="62" spans="1:13">
      <c r="A62" s="13"/>
      <c r="B62" s="95">
        <v>41757</v>
      </c>
      <c r="C62" s="17"/>
      <c r="D62" s="95">
        <v>41772</v>
      </c>
      <c r="E62" s="17"/>
      <c r="F62" s="17"/>
      <c r="G62" s="25">
        <v>10.8</v>
      </c>
      <c r="H62" s="17"/>
      <c r="I62" s="17"/>
      <c r="J62" s="25">
        <v>21.6</v>
      </c>
      <c r="K62" s="17"/>
      <c r="L62" s="17"/>
      <c r="M62" s="25">
        <v>32.4</v>
      </c>
    </row>
    <row r="63" spans="1:13" ht="15.75" thickBot="1">
      <c r="A63" s="13"/>
      <c r="B63" s="95">
        <v>41667</v>
      </c>
      <c r="C63" s="17"/>
      <c r="D63" s="95">
        <v>41684</v>
      </c>
      <c r="E63" s="17"/>
      <c r="F63" s="38"/>
      <c r="G63" s="27">
        <v>10.9</v>
      </c>
      <c r="H63" s="17"/>
      <c r="I63" s="38"/>
      <c r="J63" s="27">
        <v>21.8</v>
      </c>
      <c r="K63" s="17"/>
      <c r="L63" s="38"/>
      <c r="M63" s="27">
        <v>32.700000000000003</v>
      </c>
    </row>
    <row r="64" spans="1:13" ht="15.75" thickBot="1">
      <c r="A64" s="13"/>
      <c r="B64" s="17"/>
      <c r="C64" s="17"/>
      <c r="D64" s="17"/>
      <c r="E64" s="17"/>
      <c r="F64" s="39" t="s">
        <v>332</v>
      </c>
      <c r="G64" s="28">
        <v>38.200000000000003</v>
      </c>
      <c r="H64" s="17"/>
      <c r="I64" s="39" t="s">
        <v>332</v>
      </c>
      <c r="J64" s="28">
        <v>76.400000000000006</v>
      </c>
      <c r="K64" s="17"/>
      <c r="L64" s="39" t="s">
        <v>332</v>
      </c>
      <c r="M64" s="28">
        <v>114.6</v>
      </c>
    </row>
    <row r="65" spans="1:13" ht="16.5" thickTop="1" thickBot="1">
      <c r="A65" s="13"/>
      <c r="B65" s="20" t="s">
        <v>642</v>
      </c>
      <c r="C65" s="18"/>
      <c r="D65" s="20" t="s">
        <v>643</v>
      </c>
      <c r="E65" s="18"/>
      <c r="F65" s="147" t="s">
        <v>644</v>
      </c>
      <c r="G65" s="147"/>
      <c r="H65" s="18"/>
      <c r="I65" s="147" t="s">
        <v>645</v>
      </c>
      <c r="J65" s="147"/>
      <c r="K65" s="18"/>
      <c r="L65" s="147" t="s">
        <v>646</v>
      </c>
      <c r="M65" s="147"/>
    </row>
    <row r="66" spans="1:13">
      <c r="A66" s="13"/>
      <c r="B66" s="17"/>
      <c r="C66" s="17"/>
      <c r="D66" s="17"/>
      <c r="E66" s="17"/>
      <c r="F66" s="40" t="s">
        <v>330</v>
      </c>
      <c r="G66" s="40"/>
      <c r="H66" s="40"/>
      <c r="I66" s="40"/>
      <c r="J66" s="40"/>
      <c r="K66" s="40"/>
      <c r="L66" s="40"/>
      <c r="M66" s="40"/>
    </row>
    <row r="67" spans="1:13">
      <c r="A67" s="13"/>
      <c r="B67" s="58">
        <v>2013</v>
      </c>
      <c r="C67" s="17"/>
      <c r="D67" s="17"/>
      <c r="E67" s="17"/>
      <c r="F67" s="17"/>
      <c r="G67" s="17"/>
      <c r="H67" s="17"/>
      <c r="I67" s="17"/>
      <c r="J67" s="17"/>
      <c r="K67" s="17"/>
      <c r="L67" s="17"/>
      <c r="M67" s="17"/>
    </row>
    <row r="68" spans="1:13">
      <c r="A68" s="13"/>
      <c r="B68" s="95">
        <v>41943</v>
      </c>
      <c r="C68" s="17"/>
      <c r="D68" s="95">
        <v>41957</v>
      </c>
      <c r="E68" s="17"/>
      <c r="F68" s="96" t="s">
        <v>332</v>
      </c>
      <c r="G68" s="25">
        <v>7</v>
      </c>
      <c r="H68" s="18"/>
      <c r="I68" s="96" t="s">
        <v>332</v>
      </c>
      <c r="J68" s="25">
        <v>14.1</v>
      </c>
      <c r="K68" s="18"/>
      <c r="L68" s="96" t="s">
        <v>332</v>
      </c>
      <c r="M68" s="25">
        <v>21.1</v>
      </c>
    </row>
    <row r="69" spans="1:13">
      <c r="A69" s="13"/>
      <c r="B69" s="95">
        <v>41849</v>
      </c>
      <c r="C69" s="17"/>
      <c r="D69" s="95">
        <v>41865</v>
      </c>
      <c r="E69" s="17"/>
      <c r="F69" s="18"/>
      <c r="G69" s="25">
        <v>5.5</v>
      </c>
      <c r="H69" s="18"/>
      <c r="I69" s="18"/>
      <c r="J69" s="25">
        <v>11</v>
      </c>
      <c r="K69" s="18"/>
      <c r="L69" s="18"/>
      <c r="M69" s="25">
        <v>16.5</v>
      </c>
    </row>
    <row r="70" spans="1:13">
      <c r="A70" s="13"/>
      <c r="B70" s="95">
        <v>41759</v>
      </c>
      <c r="C70" s="17"/>
      <c r="D70" s="95">
        <v>41774</v>
      </c>
      <c r="E70" s="17"/>
      <c r="F70" s="18"/>
      <c r="G70" s="25">
        <v>7.5</v>
      </c>
      <c r="H70" s="18"/>
      <c r="I70" s="18"/>
      <c r="J70" s="25">
        <v>14.9</v>
      </c>
      <c r="K70" s="18"/>
      <c r="L70" s="18"/>
      <c r="M70" s="25">
        <v>22.4</v>
      </c>
    </row>
    <row r="71" spans="1:13" ht="15.75" thickBot="1">
      <c r="A71" s="13"/>
      <c r="B71" s="95">
        <v>41669</v>
      </c>
      <c r="C71" s="17"/>
      <c r="D71" s="95">
        <v>41684</v>
      </c>
      <c r="E71" s="17"/>
      <c r="F71" s="62"/>
      <c r="G71" s="27">
        <v>6.9</v>
      </c>
      <c r="H71" s="18"/>
      <c r="I71" s="62"/>
      <c r="J71" s="27">
        <v>13.8</v>
      </c>
      <c r="K71" s="18"/>
      <c r="L71" s="62"/>
      <c r="M71" s="27">
        <v>20.7</v>
      </c>
    </row>
    <row r="72" spans="1:13" ht="15.75" thickBot="1">
      <c r="A72" s="13"/>
      <c r="B72" s="17"/>
      <c r="C72" s="17"/>
      <c r="D72" s="17"/>
      <c r="E72" s="17"/>
      <c r="F72" s="39" t="s">
        <v>332</v>
      </c>
      <c r="G72" s="28">
        <v>26.9</v>
      </c>
      <c r="H72" s="17"/>
      <c r="I72" s="39" t="s">
        <v>332</v>
      </c>
      <c r="J72" s="28">
        <v>53.8</v>
      </c>
      <c r="K72" s="17"/>
      <c r="L72" s="39" t="s">
        <v>332</v>
      </c>
      <c r="M72" s="28">
        <v>80.7</v>
      </c>
    </row>
    <row r="73" spans="1:13" ht="15.75" thickTop="1">
      <c r="A73" s="13"/>
      <c r="B73" s="58">
        <v>2012</v>
      </c>
      <c r="C73" s="17"/>
      <c r="D73" s="17"/>
      <c r="E73" s="17"/>
      <c r="F73" s="93"/>
      <c r="G73" s="93"/>
      <c r="H73" s="18"/>
      <c r="I73" s="93"/>
      <c r="J73" s="93"/>
      <c r="K73" s="18"/>
      <c r="L73" s="93"/>
      <c r="M73" s="93"/>
    </row>
    <row r="74" spans="1:13">
      <c r="A74" s="13"/>
      <c r="B74" s="95">
        <v>41943</v>
      </c>
      <c r="C74" s="17"/>
      <c r="D74" s="95">
        <v>41957</v>
      </c>
      <c r="E74" s="17"/>
      <c r="F74" s="96" t="s">
        <v>332</v>
      </c>
      <c r="G74" s="25">
        <v>6.5</v>
      </c>
      <c r="H74" s="18"/>
      <c r="I74" s="96" t="s">
        <v>332</v>
      </c>
      <c r="J74" s="25">
        <v>12.9</v>
      </c>
      <c r="K74" s="18"/>
      <c r="L74" s="96" t="s">
        <v>332</v>
      </c>
      <c r="M74" s="25">
        <v>19.399999999999999</v>
      </c>
    </row>
    <row r="75" spans="1:13">
      <c r="A75" s="13"/>
      <c r="B75" s="95">
        <v>41850</v>
      </c>
      <c r="C75" s="17"/>
      <c r="D75" s="95">
        <v>41865</v>
      </c>
      <c r="E75" s="17"/>
      <c r="F75" s="18"/>
      <c r="G75" s="25">
        <v>7.2</v>
      </c>
      <c r="H75" s="18"/>
      <c r="I75" s="18"/>
      <c r="J75" s="25">
        <v>14.4</v>
      </c>
      <c r="K75" s="18"/>
      <c r="L75" s="18"/>
      <c r="M75" s="25">
        <v>21.6</v>
      </c>
    </row>
    <row r="76" spans="1:13">
      <c r="A76" s="13"/>
      <c r="B76" s="95">
        <v>41759</v>
      </c>
      <c r="C76" s="17"/>
      <c r="D76" s="95">
        <v>41774</v>
      </c>
      <c r="E76" s="17"/>
      <c r="F76" s="18"/>
      <c r="G76" s="25">
        <v>8.4</v>
      </c>
      <c r="H76" s="18"/>
      <c r="I76" s="18"/>
      <c r="J76" s="25">
        <v>16.8</v>
      </c>
      <c r="K76" s="18"/>
      <c r="L76" s="18"/>
      <c r="M76" s="25">
        <v>25.2</v>
      </c>
    </row>
    <row r="77" spans="1:13" ht="15.75" thickBot="1">
      <c r="A77" s="13"/>
      <c r="B77" s="95">
        <v>41669</v>
      </c>
      <c r="C77" s="17"/>
      <c r="D77" s="95">
        <v>41684</v>
      </c>
      <c r="E77" s="17"/>
      <c r="F77" s="62"/>
      <c r="G77" s="27">
        <v>7.9</v>
      </c>
      <c r="H77" s="18"/>
      <c r="I77" s="18"/>
      <c r="J77" s="27">
        <v>15.8</v>
      </c>
      <c r="K77" s="18"/>
      <c r="L77" s="18"/>
      <c r="M77" s="27">
        <v>23.7</v>
      </c>
    </row>
    <row r="78" spans="1:13" ht="15.75" thickBot="1">
      <c r="A78" s="13"/>
      <c r="B78" s="17"/>
      <c r="C78" s="17"/>
      <c r="D78" s="17"/>
      <c r="E78" s="17"/>
      <c r="F78" s="97" t="s">
        <v>332</v>
      </c>
      <c r="G78" s="28">
        <v>30</v>
      </c>
      <c r="H78" s="18"/>
      <c r="I78" s="96" t="s">
        <v>332</v>
      </c>
      <c r="J78" s="28">
        <v>59.9</v>
      </c>
      <c r="K78" s="18"/>
      <c r="L78" s="96" t="s">
        <v>332</v>
      </c>
      <c r="M78" s="28">
        <v>89.9</v>
      </c>
    </row>
    <row r="79" spans="1:13" ht="15.75" thickTop="1">
      <c r="A79" s="13"/>
      <c r="B79" s="58">
        <v>2011</v>
      </c>
      <c r="C79" s="17"/>
      <c r="D79" s="17"/>
      <c r="E79" s="17"/>
      <c r="F79" s="56"/>
      <c r="G79" s="56"/>
      <c r="H79" s="17"/>
      <c r="I79" s="17"/>
      <c r="J79" s="56"/>
      <c r="K79" s="17"/>
      <c r="L79" s="17"/>
      <c r="M79" s="56"/>
    </row>
    <row r="80" spans="1:13">
      <c r="A80" s="13"/>
      <c r="B80" s="95">
        <v>41940</v>
      </c>
      <c r="C80" s="17"/>
      <c r="D80" s="95">
        <v>41957</v>
      </c>
      <c r="E80" s="17"/>
      <c r="F80" s="23" t="s">
        <v>332</v>
      </c>
      <c r="G80" s="25">
        <v>7.7</v>
      </c>
      <c r="H80" s="17"/>
      <c r="I80" s="23" t="s">
        <v>332</v>
      </c>
      <c r="J80" s="25">
        <v>15.3</v>
      </c>
      <c r="K80" s="17"/>
      <c r="L80" s="23" t="s">
        <v>332</v>
      </c>
      <c r="M80" s="25">
        <v>23</v>
      </c>
    </row>
    <row r="81" spans="1:13">
      <c r="A81" s="13"/>
      <c r="B81" s="95">
        <v>41848</v>
      </c>
      <c r="C81" s="17"/>
      <c r="D81" s="95">
        <v>41863</v>
      </c>
      <c r="E81" s="17"/>
      <c r="F81" s="17"/>
      <c r="G81" s="25">
        <v>8.8000000000000007</v>
      </c>
      <c r="H81" s="17"/>
      <c r="I81" s="17"/>
      <c r="J81" s="25">
        <v>17.7</v>
      </c>
      <c r="K81" s="17"/>
      <c r="L81" s="17"/>
      <c r="M81" s="25">
        <v>26.5</v>
      </c>
    </row>
    <row r="82" spans="1:13">
      <c r="A82" s="13"/>
      <c r="B82" s="95">
        <v>41757</v>
      </c>
      <c r="C82" s="17"/>
      <c r="D82" s="95">
        <v>41772</v>
      </c>
      <c r="E82" s="17"/>
      <c r="F82" s="17"/>
      <c r="G82" s="25">
        <v>10.8</v>
      </c>
      <c r="H82" s="17"/>
      <c r="I82" s="17"/>
      <c r="J82" s="25">
        <v>21.6</v>
      </c>
      <c r="K82" s="17"/>
      <c r="L82" s="17"/>
      <c r="M82" s="25">
        <v>32.4</v>
      </c>
    </row>
    <row r="83" spans="1:13" ht="15.75" thickBot="1">
      <c r="A83" s="13"/>
      <c r="B83" s="95">
        <v>41667</v>
      </c>
      <c r="C83" s="17"/>
      <c r="D83" s="95">
        <v>41684</v>
      </c>
      <c r="E83" s="17"/>
      <c r="F83" s="38"/>
      <c r="G83" s="27">
        <v>10.9</v>
      </c>
      <c r="H83" s="17"/>
      <c r="I83" s="38"/>
      <c r="J83" s="27">
        <v>21.8</v>
      </c>
      <c r="K83" s="17"/>
      <c r="L83" s="38"/>
      <c r="M83" s="27">
        <v>32.700000000000003</v>
      </c>
    </row>
    <row r="84" spans="1:13" ht="15.75" thickBot="1">
      <c r="A84" s="13"/>
      <c r="B84" s="17"/>
      <c r="C84" s="17"/>
      <c r="D84" s="17"/>
      <c r="E84" s="17"/>
      <c r="F84" s="39" t="s">
        <v>332</v>
      </c>
      <c r="G84" s="28">
        <v>38.200000000000003</v>
      </c>
      <c r="H84" s="17"/>
      <c r="I84" s="39" t="s">
        <v>332</v>
      </c>
      <c r="J84" s="28">
        <v>76.400000000000006</v>
      </c>
      <c r="K84" s="17"/>
      <c r="L84" s="39" t="s">
        <v>332</v>
      </c>
      <c r="M84" s="28">
        <v>114.6</v>
      </c>
    </row>
    <row r="85" spans="1:13" ht="16.5" thickTop="1" thickBot="1">
      <c r="A85" s="13"/>
      <c r="B85" s="20" t="s">
        <v>642</v>
      </c>
      <c r="C85" s="18"/>
      <c r="D85" s="20" t="s">
        <v>643</v>
      </c>
      <c r="E85" s="18"/>
      <c r="F85" s="147" t="s">
        <v>644</v>
      </c>
      <c r="G85" s="147"/>
      <c r="H85" s="18"/>
      <c r="I85" s="147" t="s">
        <v>645</v>
      </c>
      <c r="J85" s="147"/>
      <c r="K85" s="18"/>
      <c r="L85" s="147" t="s">
        <v>646</v>
      </c>
      <c r="M85" s="147"/>
    </row>
    <row r="86" spans="1:13">
      <c r="A86" s="13"/>
      <c r="B86" s="17"/>
      <c r="C86" s="17"/>
      <c r="D86" s="17"/>
      <c r="E86" s="17"/>
      <c r="F86" s="40" t="s">
        <v>330</v>
      </c>
      <c r="G86" s="40"/>
      <c r="H86" s="40"/>
      <c r="I86" s="40"/>
      <c r="J86" s="40"/>
      <c r="K86" s="40"/>
      <c r="L86" s="40"/>
      <c r="M86" s="40"/>
    </row>
    <row r="87" spans="1:13">
      <c r="A87" s="13"/>
      <c r="B87" s="58">
        <v>2013</v>
      </c>
      <c r="C87" s="17"/>
      <c r="D87" s="17"/>
      <c r="E87" s="17"/>
      <c r="F87" s="17"/>
      <c r="G87" s="17"/>
      <c r="H87" s="17"/>
      <c r="I87" s="17"/>
      <c r="J87" s="17"/>
      <c r="K87" s="17"/>
      <c r="L87" s="17"/>
      <c r="M87" s="17"/>
    </row>
    <row r="88" spans="1:13">
      <c r="A88" s="13"/>
      <c r="B88" s="95">
        <v>41943</v>
      </c>
      <c r="C88" s="17"/>
      <c r="D88" s="95">
        <v>41957</v>
      </c>
      <c r="E88" s="17"/>
      <c r="F88" s="96" t="s">
        <v>332</v>
      </c>
      <c r="G88" s="25">
        <v>7</v>
      </c>
      <c r="H88" s="18"/>
      <c r="I88" s="96" t="s">
        <v>332</v>
      </c>
      <c r="J88" s="25">
        <v>14.1</v>
      </c>
      <c r="K88" s="18"/>
      <c r="L88" s="96" t="s">
        <v>332</v>
      </c>
      <c r="M88" s="25">
        <v>21.1</v>
      </c>
    </row>
    <row r="89" spans="1:13">
      <c r="A89" s="13"/>
      <c r="B89" s="95">
        <v>41849</v>
      </c>
      <c r="C89" s="17"/>
      <c r="D89" s="95">
        <v>41865</v>
      </c>
      <c r="E89" s="17"/>
      <c r="F89" s="18"/>
      <c r="G89" s="25">
        <v>5.5</v>
      </c>
      <c r="H89" s="18"/>
      <c r="I89" s="18"/>
      <c r="J89" s="25">
        <v>11</v>
      </c>
      <c r="K89" s="18"/>
      <c r="L89" s="18"/>
      <c r="M89" s="25">
        <v>16.5</v>
      </c>
    </row>
    <row r="90" spans="1:13">
      <c r="A90" s="13"/>
      <c r="B90" s="95">
        <v>41759</v>
      </c>
      <c r="C90" s="17"/>
      <c r="D90" s="95">
        <v>41774</v>
      </c>
      <c r="E90" s="17"/>
      <c r="F90" s="18"/>
      <c r="G90" s="25">
        <v>7.5</v>
      </c>
      <c r="H90" s="18"/>
      <c r="I90" s="18"/>
      <c r="J90" s="25">
        <v>14.9</v>
      </c>
      <c r="K90" s="18"/>
      <c r="L90" s="18"/>
      <c r="M90" s="25">
        <v>22.4</v>
      </c>
    </row>
    <row r="91" spans="1:13" ht="15.75" thickBot="1">
      <c r="A91" s="13"/>
      <c r="B91" s="95">
        <v>41669</v>
      </c>
      <c r="C91" s="17"/>
      <c r="D91" s="95">
        <v>41684</v>
      </c>
      <c r="E91" s="17"/>
      <c r="F91" s="62"/>
      <c r="G91" s="27">
        <v>6.9</v>
      </c>
      <c r="H91" s="18"/>
      <c r="I91" s="62"/>
      <c r="J91" s="27">
        <v>13.8</v>
      </c>
      <c r="K91" s="18"/>
      <c r="L91" s="62"/>
      <c r="M91" s="27">
        <v>20.7</v>
      </c>
    </row>
    <row r="92" spans="1:13" ht="15.75" thickBot="1">
      <c r="A92" s="13"/>
      <c r="B92" s="17"/>
      <c r="C92" s="17"/>
      <c r="D92" s="17"/>
      <c r="E92" s="17"/>
      <c r="F92" s="39" t="s">
        <v>332</v>
      </c>
      <c r="G92" s="28">
        <v>26.9</v>
      </c>
      <c r="H92" s="17"/>
      <c r="I92" s="39" t="s">
        <v>332</v>
      </c>
      <c r="J92" s="28">
        <v>53.8</v>
      </c>
      <c r="K92" s="17"/>
      <c r="L92" s="39" t="s">
        <v>332</v>
      </c>
      <c r="M92" s="28">
        <v>80.7</v>
      </c>
    </row>
    <row r="93" spans="1:13" ht="15.75" thickTop="1">
      <c r="A93" s="13"/>
      <c r="B93" s="58">
        <v>2012</v>
      </c>
      <c r="C93" s="17"/>
      <c r="D93" s="17"/>
      <c r="E93" s="17"/>
      <c r="F93" s="93"/>
      <c r="G93" s="93"/>
      <c r="H93" s="18"/>
      <c r="I93" s="93"/>
      <c r="J93" s="93"/>
      <c r="K93" s="18"/>
      <c r="L93" s="93"/>
      <c r="M93" s="93"/>
    </row>
    <row r="94" spans="1:13">
      <c r="A94" s="13"/>
      <c r="B94" s="95">
        <v>41943</v>
      </c>
      <c r="C94" s="17"/>
      <c r="D94" s="95">
        <v>41957</v>
      </c>
      <c r="E94" s="17"/>
      <c r="F94" s="96" t="s">
        <v>332</v>
      </c>
      <c r="G94" s="25">
        <v>6.5</v>
      </c>
      <c r="H94" s="18"/>
      <c r="I94" s="96" t="s">
        <v>332</v>
      </c>
      <c r="J94" s="25">
        <v>12.9</v>
      </c>
      <c r="K94" s="18"/>
      <c r="L94" s="96" t="s">
        <v>332</v>
      </c>
      <c r="M94" s="25">
        <v>19.399999999999999</v>
      </c>
    </row>
    <row r="95" spans="1:13">
      <c r="A95" s="13"/>
      <c r="B95" s="95">
        <v>41850</v>
      </c>
      <c r="C95" s="17"/>
      <c r="D95" s="95">
        <v>41865</v>
      </c>
      <c r="E95" s="17"/>
      <c r="F95" s="18"/>
      <c r="G95" s="25">
        <v>7.2</v>
      </c>
      <c r="H95" s="18"/>
      <c r="I95" s="18"/>
      <c r="J95" s="25">
        <v>14.4</v>
      </c>
      <c r="K95" s="18"/>
      <c r="L95" s="18"/>
      <c r="M95" s="25">
        <v>21.6</v>
      </c>
    </row>
    <row r="96" spans="1:13">
      <c r="A96" s="13"/>
      <c r="B96" s="95">
        <v>41759</v>
      </c>
      <c r="C96" s="17"/>
      <c r="D96" s="95">
        <v>41774</v>
      </c>
      <c r="E96" s="17"/>
      <c r="F96" s="18"/>
      <c r="G96" s="25">
        <v>8.4</v>
      </c>
      <c r="H96" s="18"/>
      <c r="I96" s="18"/>
      <c r="J96" s="25">
        <v>16.8</v>
      </c>
      <c r="K96" s="18"/>
      <c r="L96" s="18"/>
      <c r="M96" s="25">
        <v>25.2</v>
      </c>
    </row>
    <row r="97" spans="1:17" ht="15.75" thickBot="1">
      <c r="A97" s="13"/>
      <c r="B97" s="95">
        <v>41669</v>
      </c>
      <c r="C97" s="17"/>
      <c r="D97" s="95">
        <v>41684</v>
      </c>
      <c r="E97" s="17"/>
      <c r="F97" s="62"/>
      <c r="G97" s="27">
        <v>7.9</v>
      </c>
      <c r="H97" s="18"/>
      <c r="I97" s="18"/>
      <c r="J97" s="27">
        <v>15.8</v>
      </c>
      <c r="K97" s="18"/>
      <c r="L97" s="18"/>
      <c r="M97" s="27">
        <v>23.7</v>
      </c>
    </row>
    <row r="98" spans="1:17" ht="15.75" thickBot="1">
      <c r="A98" s="13"/>
      <c r="B98" s="17"/>
      <c r="C98" s="17"/>
      <c r="D98" s="17"/>
      <c r="E98" s="17"/>
      <c r="F98" s="97" t="s">
        <v>332</v>
      </c>
      <c r="G98" s="28">
        <v>30</v>
      </c>
      <c r="H98" s="18"/>
      <c r="I98" s="96" t="s">
        <v>332</v>
      </c>
      <c r="J98" s="28">
        <v>59.9</v>
      </c>
      <c r="K98" s="18"/>
      <c r="L98" s="96" t="s">
        <v>332</v>
      </c>
      <c r="M98" s="28">
        <v>89.9</v>
      </c>
    </row>
    <row r="99" spans="1:17" ht="15.75" thickTop="1">
      <c r="A99" s="13"/>
      <c r="B99" s="58">
        <v>2011</v>
      </c>
      <c r="C99" s="17"/>
      <c r="D99" s="17"/>
      <c r="E99" s="17"/>
      <c r="F99" s="56"/>
      <c r="G99" s="56"/>
      <c r="H99" s="17"/>
      <c r="I99" s="17"/>
      <c r="J99" s="56"/>
      <c r="K99" s="17"/>
      <c r="L99" s="17"/>
      <c r="M99" s="56"/>
    </row>
    <row r="100" spans="1:17">
      <c r="A100" s="13"/>
      <c r="B100" s="95">
        <v>41940</v>
      </c>
      <c r="C100" s="17"/>
      <c r="D100" s="95">
        <v>41957</v>
      </c>
      <c r="E100" s="17"/>
      <c r="F100" s="23" t="s">
        <v>332</v>
      </c>
      <c r="G100" s="25">
        <v>7.7</v>
      </c>
      <c r="H100" s="17"/>
      <c r="I100" s="23" t="s">
        <v>332</v>
      </c>
      <c r="J100" s="25">
        <v>15.3</v>
      </c>
      <c r="K100" s="17"/>
      <c r="L100" s="23" t="s">
        <v>332</v>
      </c>
      <c r="M100" s="25">
        <v>23</v>
      </c>
    </row>
    <row r="101" spans="1:17">
      <c r="A101" s="13"/>
      <c r="B101" s="95">
        <v>41848</v>
      </c>
      <c r="C101" s="17"/>
      <c r="D101" s="95">
        <v>41863</v>
      </c>
      <c r="E101" s="17"/>
      <c r="F101" s="17"/>
      <c r="G101" s="25">
        <v>8.8000000000000007</v>
      </c>
      <c r="H101" s="17"/>
      <c r="I101" s="17"/>
      <c r="J101" s="25">
        <v>17.7</v>
      </c>
      <c r="K101" s="17"/>
      <c r="L101" s="17"/>
      <c r="M101" s="25">
        <v>26.5</v>
      </c>
    </row>
    <row r="102" spans="1:17">
      <c r="A102" s="13"/>
      <c r="B102" s="95">
        <v>41757</v>
      </c>
      <c r="C102" s="17"/>
      <c r="D102" s="95">
        <v>41772</v>
      </c>
      <c r="E102" s="17"/>
      <c r="F102" s="17"/>
      <c r="G102" s="25">
        <v>10.8</v>
      </c>
      <c r="H102" s="17"/>
      <c r="I102" s="17"/>
      <c r="J102" s="25">
        <v>21.6</v>
      </c>
      <c r="K102" s="17"/>
      <c r="L102" s="17"/>
      <c r="M102" s="25">
        <v>32.4</v>
      </c>
    </row>
    <row r="103" spans="1:17" ht="15.75" thickBot="1">
      <c r="A103" s="13"/>
      <c r="B103" s="95">
        <v>41667</v>
      </c>
      <c r="C103" s="17"/>
      <c r="D103" s="95">
        <v>41684</v>
      </c>
      <c r="E103" s="17"/>
      <c r="F103" s="38"/>
      <c r="G103" s="27">
        <v>10.9</v>
      </c>
      <c r="H103" s="17"/>
      <c r="I103" s="38"/>
      <c r="J103" s="27">
        <v>21.8</v>
      </c>
      <c r="K103" s="17"/>
      <c r="L103" s="38"/>
      <c r="M103" s="27">
        <v>32.700000000000003</v>
      </c>
    </row>
    <row r="104" spans="1:17" ht="15.75" thickBot="1">
      <c r="A104" s="13"/>
      <c r="B104" s="17"/>
      <c r="C104" s="17"/>
      <c r="D104" s="17"/>
      <c r="E104" s="17"/>
      <c r="F104" s="39" t="s">
        <v>332</v>
      </c>
      <c r="G104" s="28">
        <v>38.200000000000003</v>
      </c>
      <c r="H104" s="17"/>
      <c r="I104" s="39" t="s">
        <v>332</v>
      </c>
      <c r="J104" s="28">
        <v>76.400000000000006</v>
      </c>
      <c r="K104" s="17"/>
      <c r="L104" s="39" t="s">
        <v>332</v>
      </c>
      <c r="M104" s="28">
        <v>114.6</v>
      </c>
    </row>
    <row r="105" spans="1:17" ht="15.75" thickTop="1">
      <c r="A105" s="13" t="s">
        <v>1328</v>
      </c>
      <c r="B105" s="12" t="s">
        <v>5</v>
      </c>
      <c r="C105" s="12"/>
      <c r="D105" s="12"/>
      <c r="E105" s="12"/>
      <c r="F105" s="12"/>
      <c r="G105" s="12"/>
      <c r="H105" s="12"/>
      <c r="I105" s="12"/>
      <c r="J105" s="12"/>
      <c r="K105" s="12"/>
      <c r="L105" s="12"/>
      <c r="M105" s="12"/>
      <c r="N105" s="12"/>
      <c r="O105" s="12"/>
      <c r="P105" s="12"/>
      <c r="Q105" s="12"/>
    </row>
    <row r="106" spans="1:17" ht="18" thickBot="1">
      <c r="A106" s="13"/>
      <c r="B106" s="31" t="s">
        <v>745</v>
      </c>
      <c r="C106" s="31"/>
      <c r="D106" s="18"/>
      <c r="E106" s="20" t="s">
        <v>746</v>
      </c>
      <c r="F106" s="18"/>
      <c r="G106" s="31" t="s">
        <v>747</v>
      </c>
      <c r="H106" s="31"/>
      <c r="I106" s="18"/>
      <c r="J106" s="31" t="s">
        <v>748</v>
      </c>
      <c r="K106" s="31"/>
      <c r="L106" s="18"/>
      <c r="M106" s="31" t="s">
        <v>749</v>
      </c>
      <c r="N106" s="31"/>
      <c r="O106" s="18"/>
      <c r="P106" s="31" t="s">
        <v>540</v>
      </c>
      <c r="Q106" s="31"/>
    </row>
    <row r="107" spans="1:17">
      <c r="A107" s="13"/>
      <c r="B107" s="18"/>
      <c r="C107" s="18"/>
      <c r="D107" s="18"/>
      <c r="E107" s="40" t="s">
        <v>750</v>
      </c>
      <c r="F107" s="40"/>
      <c r="G107" s="40"/>
      <c r="H107" s="40"/>
      <c r="I107" s="40"/>
      <c r="J107" s="40"/>
      <c r="K107" s="40"/>
      <c r="L107" s="40"/>
      <c r="M107" s="40"/>
      <c r="N107" s="40"/>
      <c r="O107" s="40"/>
      <c r="P107" s="40"/>
      <c r="Q107" s="40"/>
    </row>
    <row r="108" spans="1:17">
      <c r="A108" s="13"/>
      <c r="B108" s="98">
        <v>2012</v>
      </c>
      <c r="C108" s="98"/>
      <c r="D108" s="17"/>
      <c r="E108" s="17"/>
      <c r="F108" s="17"/>
      <c r="G108" s="17"/>
      <c r="H108" s="17"/>
      <c r="I108" s="17"/>
      <c r="J108" s="17"/>
      <c r="K108" s="17"/>
      <c r="L108" s="17"/>
      <c r="M108" s="17"/>
      <c r="N108" s="17"/>
      <c r="O108" s="17"/>
      <c r="P108" s="17"/>
      <c r="Q108" s="17"/>
    </row>
    <row r="109" spans="1:17">
      <c r="A109" s="13"/>
      <c r="B109" s="60" t="s">
        <v>751</v>
      </c>
      <c r="C109" s="60"/>
      <c r="D109" s="17"/>
      <c r="E109" s="81">
        <v>16100000</v>
      </c>
      <c r="F109" s="17"/>
      <c r="G109" s="23" t="s">
        <v>332</v>
      </c>
      <c r="H109" s="25">
        <v>28.64</v>
      </c>
      <c r="I109" s="17"/>
      <c r="J109" s="23" t="s">
        <v>332</v>
      </c>
      <c r="K109" s="25">
        <v>446.8</v>
      </c>
      <c r="L109" s="17"/>
      <c r="M109" s="23" t="s">
        <v>332</v>
      </c>
      <c r="N109" s="25">
        <v>9.4</v>
      </c>
      <c r="O109" s="17"/>
      <c r="P109" s="23" t="s">
        <v>332</v>
      </c>
      <c r="Q109" s="25">
        <v>456.2</v>
      </c>
    </row>
    <row r="110" spans="1:17">
      <c r="A110" s="13"/>
      <c r="B110" s="98">
        <v>2011</v>
      </c>
      <c r="C110" s="98"/>
      <c r="D110" s="17"/>
      <c r="E110" s="17"/>
      <c r="F110" s="17"/>
      <c r="G110" s="17"/>
      <c r="H110" s="17"/>
      <c r="I110" s="17"/>
      <c r="J110" s="17"/>
      <c r="K110" s="17"/>
      <c r="L110" s="17"/>
      <c r="M110" s="17"/>
      <c r="N110" s="17"/>
      <c r="O110" s="17"/>
      <c r="P110" s="17"/>
      <c r="Q110" s="17"/>
    </row>
    <row r="111" spans="1:17">
      <c r="A111" s="13"/>
      <c r="B111" s="60" t="s">
        <v>752</v>
      </c>
      <c r="C111" s="60"/>
      <c r="D111" s="17"/>
      <c r="E111" s="81">
        <v>9775000</v>
      </c>
      <c r="F111" s="17"/>
      <c r="G111" s="23" t="s">
        <v>332</v>
      </c>
      <c r="H111" s="25">
        <v>30.85</v>
      </c>
      <c r="I111" s="17"/>
      <c r="J111" s="23" t="s">
        <v>332</v>
      </c>
      <c r="K111" s="25">
        <v>292</v>
      </c>
      <c r="L111" s="17"/>
      <c r="M111" s="23" t="s">
        <v>332</v>
      </c>
      <c r="N111" s="25">
        <v>6.1</v>
      </c>
      <c r="O111" s="17"/>
      <c r="P111" s="23" t="s">
        <v>332</v>
      </c>
      <c r="Q111" s="25">
        <v>298.10000000000002</v>
      </c>
    </row>
    <row r="112" spans="1:17" ht="17.25" customHeight="1">
      <c r="A112" s="13"/>
      <c r="B112" s="60" t="s">
        <v>753</v>
      </c>
      <c r="C112" s="60"/>
      <c r="D112" s="17"/>
      <c r="E112" s="81">
        <v>751766</v>
      </c>
      <c r="F112" s="17"/>
      <c r="G112" s="23" t="s">
        <v>332</v>
      </c>
      <c r="H112" s="25">
        <v>28.38</v>
      </c>
      <c r="I112" s="17"/>
      <c r="J112" s="23" t="s">
        <v>332</v>
      </c>
      <c r="K112" s="25">
        <v>20.8</v>
      </c>
      <c r="L112" s="17"/>
      <c r="M112" s="23" t="s">
        <v>332</v>
      </c>
      <c r="N112" s="25">
        <v>0.4</v>
      </c>
      <c r="O112" s="17"/>
      <c r="P112" s="23" t="s">
        <v>332</v>
      </c>
      <c r="Q112" s="25">
        <v>21.2</v>
      </c>
    </row>
    <row r="113" spans="1:17">
      <c r="A113" s="13"/>
      <c r="B113" s="32" t="s">
        <v>751</v>
      </c>
      <c r="C113" s="32"/>
      <c r="D113" s="17"/>
      <c r="E113" s="81">
        <v>8000000</v>
      </c>
      <c r="F113" s="17"/>
      <c r="G113" s="23" t="s">
        <v>332</v>
      </c>
      <c r="H113" s="25">
        <v>28.2</v>
      </c>
      <c r="I113" s="17"/>
      <c r="J113" s="23" t="s">
        <v>332</v>
      </c>
      <c r="K113" s="25">
        <v>218.3</v>
      </c>
      <c r="L113" s="17"/>
      <c r="M113" s="23" t="s">
        <v>332</v>
      </c>
      <c r="N113" s="25">
        <v>4.5999999999999996</v>
      </c>
      <c r="O113" s="17"/>
      <c r="P113" s="23" t="s">
        <v>332</v>
      </c>
      <c r="Q113" s="25">
        <v>222.9</v>
      </c>
    </row>
    <row r="114" spans="1:17">
      <c r="A114" s="13"/>
      <c r="B114" s="60" t="s">
        <v>754</v>
      </c>
      <c r="C114" s="60"/>
      <c r="D114" s="17"/>
      <c r="E114" s="81">
        <v>8050000</v>
      </c>
      <c r="F114" s="17"/>
      <c r="G114" s="23" t="s">
        <v>332</v>
      </c>
      <c r="H114" s="25">
        <v>30</v>
      </c>
      <c r="I114" s="17"/>
      <c r="J114" s="23" t="s">
        <v>332</v>
      </c>
      <c r="K114" s="25">
        <v>233.7</v>
      </c>
      <c r="L114" s="17"/>
      <c r="M114" s="23" t="s">
        <v>332</v>
      </c>
      <c r="N114" s="25">
        <v>4.9000000000000004</v>
      </c>
      <c r="O114" s="17"/>
      <c r="P114" s="23" t="s">
        <v>332</v>
      </c>
      <c r="Q114" s="25">
        <v>238.6</v>
      </c>
    </row>
    <row r="115" spans="1:17" ht="17.25" customHeight="1">
      <c r="A115" s="13"/>
      <c r="B115" s="32" t="s">
        <v>755</v>
      </c>
      <c r="C115" s="32"/>
      <c r="D115" s="17"/>
      <c r="E115" s="81">
        <v>333794</v>
      </c>
      <c r="F115" s="17"/>
      <c r="G115" s="23" t="s">
        <v>332</v>
      </c>
      <c r="H115" s="25">
        <v>30.3</v>
      </c>
      <c r="I115" s="17"/>
      <c r="J115" s="23" t="s">
        <v>332</v>
      </c>
      <c r="K115" s="25">
        <v>9.9</v>
      </c>
      <c r="L115" s="17"/>
      <c r="M115" s="23" t="s">
        <v>332</v>
      </c>
      <c r="N115" s="25">
        <v>0.2</v>
      </c>
      <c r="O115" s="17"/>
      <c r="P115" s="23" t="s">
        <v>332</v>
      </c>
      <c r="Q115" s="25">
        <v>10.1</v>
      </c>
    </row>
    <row r="116" spans="1:17" ht="17.25" customHeight="1">
      <c r="A116" s="13"/>
      <c r="B116" s="32" t="s">
        <v>756</v>
      </c>
      <c r="C116" s="32"/>
      <c r="D116" s="17"/>
      <c r="E116" s="81">
        <v>225200</v>
      </c>
      <c r="F116" s="17"/>
      <c r="G116" s="23" t="s">
        <v>332</v>
      </c>
      <c r="H116" s="25">
        <v>32.159999999999997</v>
      </c>
      <c r="I116" s="17"/>
      <c r="J116" s="23" t="s">
        <v>332</v>
      </c>
      <c r="K116" s="25">
        <v>7</v>
      </c>
      <c r="L116" s="17"/>
      <c r="M116" s="23" t="s">
        <v>332</v>
      </c>
      <c r="N116" s="25">
        <v>0.1</v>
      </c>
      <c r="O116" s="17"/>
      <c r="P116" s="23" t="s">
        <v>332</v>
      </c>
      <c r="Q116" s="25">
        <v>7.1</v>
      </c>
    </row>
    <row r="117" spans="1:17" ht="17.25" customHeight="1">
      <c r="A117" s="13"/>
      <c r="B117" s="32" t="s">
        <v>757</v>
      </c>
      <c r="C117" s="32"/>
      <c r="D117" s="17"/>
      <c r="E117" s="81">
        <v>1773448</v>
      </c>
      <c r="F117" s="17"/>
      <c r="G117" s="23" t="s">
        <v>332</v>
      </c>
      <c r="H117" s="25">
        <v>32.26</v>
      </c>
      <c r="I117" s="17"/>
      <c r="J117" s="23" t="s">
        <v>332</v>
      </c>
      <c r="K117" s="25">
        <v>55.9</v>
      </c>
      <c r="L117" s="17"/>
      <c r="M117" s="23" t="s">
        <v>332</v>
      </c>
      <c r="N117" s="25">
        <v>1.2</v>
      </c>
      <c r="O117" s="17"/>
      <c r="P117" s="23" t="s">
        <v>332</v>
      </c>
      <c r="Q117" s="25">
        <v>57.1</v>
      </c>
    </row>
    <row r="118" spans="1:17" ht="15.75" thickBot="1">
      <c r="A118" s="13"/>
      <c r="B118" s="38"/>
      <c r="C118" s="38"/>
      <c r="D118" s="17"/>
      <c r="E118" s="17"/>
      <c r="F118" s="17"/>
      <c r="G118" s="17"/>
      <c r="H118" s="17"/>
      <c r="I118" s="17"/>
      <c r="J118" s="17"/>
      <c r="K118" s="17"/>
      <c r="L118" s="17"/>
      <c r="M118" s="17"/>
      <c r="N118" s="17"/>
      <c r="O118" s="17"/>
      <c r="P118" s="17"/>
      <c r="Q118" s="17"/>
    </row>
    <row r="119" spans="1:17">
      <c r="A119" s="13"/>
      <c r="B119" s="99" t="s">
        <v>758</v>
      </c>
      <c r="C119" s="99"/>
      <c r="D119" s="99"/>
      <c r="E119" s="99"/>
      <c r="F119" s="99"/>
      <c r="G119" s="99"/>
      <c r="H119" s="99"/>
      <c r="I119" s="99"/>
      <c r="J119" s="99"/>
      <c r="K119" s="99"/>
      <c r="L119" s="99"/>
      <c r="M119" s="99"/>
      <c r="N119" s="99"/>
      <c r="O119" s="99"/>
      <c r="P119" s="99"/>
      <c r="Q119" s="99"/>
    </row>
    <row r="120" spans="1:17">
      <c r="A120" s="13"/>
      <c r="B120" s="99" t="s">
        <v>759</v>
      </c>
      <c r="C120" s="99"/>
      <c r="D120" s="99"/>
      <c r="E120" s="99"/>
      <c r="F120" s="99"/>
      <c r="G120" s="99"/>
      <c r="H120" s="99"/>
      <c r="I120" s="99"/>
      <c r="J120" s="99"/>
      <c r="K120" s="99"/>
      <c r="L120" s="99"/>
      <c r="M120" s="99"/>
      <c r="N120" s="99"/>
      <c r="O120" s="99"/>
      <c r="P120" s="99"/>
      <c r="Q120" s="99"/>
    </row>
    <row r="121" spans="1:17">
      <c r="A121" s="13"/>
      <c r="B121" s="99" t="s">
        <v>760</v>
      </c>
      <c r="C121" s="99"/>
      <c r="D121" s="99"/>
      <c r="E121" s="99"/>
      <c r="F121" s="99"/>
      <c r="G121" s="99"/>
      <c r="H121" s="99"/>
      <c r="I121" s="99"/>
      <c r="J121" s="99"/>
      <c r="K121" s="99"/>
      <c r="L121" s="99"/>
      <c r="M121" s="99"/>
      <c r="N121" s="99"/>
      <c r="O121" s="99"/>
      <c r="P121" s="99"/>
      <c r="Q121" s="99"/>
    </row>
    <row r="122" spans="1:17">
      <c r="A122" s="13"/>
      <c r="B122" s="99" t="s">
        <v>761</v>
      </c>
      <c r="C122" s="99"/>
      <c r="D122" s="99"/>
      <c r="E122" s="99"/>
      <c r="F122" s="99"/>
      <c r="G122" s="99"/>
      <c r="H122" s="99"/>
      <c r="I122" s="99"/>
      <c r="J122" s="99"/>
      <c r="K122" s="99"/>
      <c r="L122" s="99"/>
      <c r="M122" s="99"/>
      <c r="N122" s="99"/>
      <c r="O122" s="99"/>
      <c r="P122" s="99"/>
      <c r="Q122" s="99"/>
    </row>
    <row r="123" spans="1:17">
      <c r="A123" s="13"/>
      <c r="B123" s="99" t="s">
        <v>762</v>
      </c>
      <c r="C123" s="99"/>
      <c r="D123" s="99"/>
      <c r="E123" s="99"/>
      <c r="F123" s="99"/>
      <c r="G123" s="99"/>
      <c r="H123" s="99"/>
      <c r="I123" s="99"/>
      <c r="J123" s="99"/>
      <c r="K123" s="99"/>
      <c r="L123" s="99"/>
      <c r="M123" s="99"/>
      <c r="N123" s="99"/>
      <c r="O123" s="99"/>
      <c r="P123" s="99"/>
      <c r="Q123" s="99"/>
    </row>
  </sheetData>
  <mergeCells count="53">
    <mergeCell ref="A27:A43"/>
    <mergeCell ref="B27:Q27"/>
    <mergeCell ref="A44:A104"/>
    <mergeCell ref="B44:Q44"/>
    <mergeCell ref="A105:A123"/>
    <mergeCell ref="B105:Q105"/>
    <mergeCell ref="B120:Q120"/>
    <mergeCell ref="B121:Q121"/>
    <mergeCell ref="B122:Q122"/>
    <mergeCell ref="B123:Q123"/>
    <mergeCell ref="A1:A2"/>
    <mergeCell ref="B1:Q1"/>
    <mergeCell ref="B2:Q2"/>
    <mergeCell ref="B3:Q3"/>
    <mergeCell ref="A4:A26"/>
    <mergeCell ref="B4:Q4"/>
    <mergeCell ref="B113:C113"/>
    <mergeCell ref="B114:C114"/>
    <mergeCell ref="B115:C115"/>
    <mergeCell ref="B116:C116"/>
    <mergeCell ref="B117:C117"/>
    <mergeCell ref="B119:Q119"/>
    <mergeCell ref="E107:Q107"/>
    <mergeCell ref="B108:C108"/>
    <mergeCell ref="B109:C109"/>
    <mergeCell ref="B110:C110"/>
    <mergeCell ref="B111:C111"/>
    <mergeCell ref="B112:C112"/>
    <mergeCell ref="F86:M86"/>
    <mergeCell ref="B106:C106"/>
    <mergeCell ref="G106:H106"/>
    <mergeCell ref="J106:K106"/>
    <mergeCell ref="M106:N106"/>
    <mergeCell ref="P106:Q106"/>
    <mergeCell ref="F65:G65"/>
    <mergeCell ref="I65:J65"/>
    <mergeCell ref="L65:M65"/>
    <mergeCell ref="F66:M66"/>
    <mergeCell ref="F85:G85"/>
    <mergeCell ref="I85:J85"/>
    <mergeCell ref="L85:M85"/>
    <mergeCell ref="D28:E28"/>
    <mergeCell ref="D36:E36"/>
    <mergeCell ref="F45:G45"/>
    <mergeCell ref="I45:J45"/>
    <mergeCell ref="L45:M45"/>
    <mergeCell ref="F46:M46"/>
    <mergeCell ref="D5:E5"/>
    <mergeCell ref="D6:E6"/>
    <mergeCell ref="D8:E8"/>
    <mergeCell ref="D16:E16"/>
    <mergeCell ref="D17:E17"/>
    <mergeCell ref="D19:E1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cols>
    <col min="1" max="1" width="36.5703125" bestFit="1" customWidth="1"/>
    <col min="2" max="2" width="28.85546875" bestFit="1" customWidth="1"/>
    <col min="3" max="3" width="12.7109375" customWidth="1"/>
    <col min="4" max="4" width="3.7109375" customWidth="1"/>
    <col min="5" max="5" width="10.42578125" customWidth="1"/>
    <col min="6" max="6" width="2.5703125" customWidth="1"/>
    <col min="7" max="7" width="9.7109375" customWidth="1"/>
    <col min="8" max="8" width="12.7109375" customWidth="1"/>
    <col min="9" max="9" width="2.5703125" customWidth="1"/>
    <col min="10" max="10" width="6.140625" customWidth="1"/>
    <col min="11" max="11" width="12.7109375" customWidth="1"/>
    <col min="12" max="12" width="2.5703125" customWidth="1"/>
    <col min="13" max="13" width="7.42578125" customWidth="1"/>
    <col min="14" max="14" width="12.7109375" customWidth="1"/>
    <col min="15" max="15" width="2.5703125" customWidth="1"/>
    <col min="16" max="16" width="7.42578125" customWidth="1"/>
    <col min="17" max="17" width="12.7109375" customWidth="1"/>
    <col min="18" max="18" width="2.5703125" customWidth="1"/>
    <col min="19" max="19" width="7.42578125" customWidth="1"/>
    <col min="20" max="20" width="12.7109375" customWidth="1"/>
    <col min="21" max="21" width="2.5703125" customWidth="1"/>
    <col min="22" max="22" width="9.7109375" customWidth="1"/>
    <col min="23" max="23" width="12.7109375" customWidth="1"/>
    <col min="24" max="24" width="2.5703125" customWidth="1"/>
    <col min="25" max="25" width="9.7109375" customWidth="1"/>
  </cols>
  <sheetData>
    <row r="1" spans="1:25" ht="15" customHeight="1">
      <c r="A1" s="8" t="s">
        <v>132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767</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330</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17"/>
      <c r="C5" s="17"/>
      <c r="D5" s="40" t="s">
        <v>448</v>
      </c>
      <c r="E5" s="40"/>
    </row>
    <row r="6" spans="1:25">
      <c r="A6" s="13"/>
      <c r="B6" s="23" t="s">
        <v>779</v>
      </c>
      <c r="C6" s="17"/>
      <c r="D6" s="23" t="s">
        <v>332</v>
      </c>
      <c r="E6" s="25">
        <v>508</v>
      </c>
    </row>
    <row r="7" spans="1:25">
      <c r="A7" s="13"/>
      <c r="B7" s="23" t="s">
        <v>780</v>
      </c>
      <c r="C7" s="17"/>
      <c r="D7" s="17"/>
      <c r="E7" s="25">
        <v>200</v>
      </c>
    </row>
    <row r="8" spans="1:25" ht="15.75" thickBot="1">
      <c r="A8" s="13"/>
      <c r="B8" s="23" t="s">
        <v>781</v>
      </c>
      <c r="C8" s="17"/>
      <c r="D8" s="38"/>
      <c r="E8" s="27">
        <v>414</v>
      </c>
    </row>
    <row r="9" spans="1:25" ht="15.75" thickBot="1">
      <c r="A9" s="13"/>
      <c r="B9" s="23" t="s">
        <v>175</v>
      </c>
      <c r="C9" s="17"/>
      <c r="D9" s="39" t="s">
        <v>332</v>
      </c>
      <c r="E9" s="83">
        <v>1122</v>
      </c>
    </row>
    <row r="10" spans="1:25" ht="15.75" thickTop="1">
      <c r="A10" s="13" t="s">
        <v>1331</v>
      </c>
      <c r="B10" s="12" t="s">
        <v>5</v>
      </c>
      <c r="C10" s="12"/>
      <c r="D10" s="12"/>
      <c r="E10" s="12"/>
      <c r="F10" s="12"/>
      <c r="G10" s="12"/>
      <c r="H10" s="12"/>
      <c r="I10" s="12"/>
      <c r="J10" s="12"/>
      <c r="K10" s="12"/>
      <c r="L10" s="12"/>
      <c r="M10" s="12"/>
      <c r="N10" s="12"/>
      <c r="O10" s="12"/>
      <c r="P10" s="12"/>
      <c r="Q10" s="12"/>
      <c r="R10" s="12"/>
      <c r="S10" s="12"/>
      <c r="T10" s="12"/>
      <c r="U10" s="12"/>
      <c r="V10" s="12"/>
      <c r="W10" s="12"/>
      <c r="X10" s="12"/>
      <c r="Y10" s="12"/>
    </row>
    <row r="11" spans="1:25" ht="15.75" thickBot="1">
      <c r="A11" s="13"/>
      <c r="B11" s="17"/>
      <c r="C11" s="17"/>
      <c r="D11" s="17"/>
      <c r="E11" s="17"/>
      <c r="F11" s="31">
        <v>2014</v>
      </c>
      <c r="G11" s="31"/>
      <c r="H11" s="17"/>
      <c r="I11" s="31">
        <v>2015</v>
      </c>
      <c r="J11" s="31"/>
      <c r="K11" s="17"/>
      <c r="L11" s="31">
        <v>2016</v>
      </c>
      <c r="M11" s="31"/>
      <c r="N11" s="17"/>
      <c r="O11" s="31">
        <v>2017</v>
      </c>
      <c r="P11" s="31"/>
      <c r="Q11" s="17"/>
      <c r="R11" s="31">
        <v>2018</v>
      </c>
      <c r="S11" s="31"/>
      <c r="T11" s="17"/>
      <c r="U11" s="31" t="s">
        <v>510</v>
      </c>
      <c r="V11" s="31"/>
      <c r="W11" s="17"/>
      <c r="X11" s="31" t="s">
        <v>175</v>
      </c>
      <c r="Y11" s="31"/>
    </row>
    <row r="12" spans="1:25">
      <c r="A12" s="13"/>
      <c r="B12" s="17"/>
      <c r="C12" s="17"/>
      <c r="D12" s="17"/>
      <c r="E12" s="40" t="s">
        <v>330</v>
      </c>
      <c r="F12" s="40"/>
      <c r="G12" s="40"/>
      <c r="H12" s="40"/>
      <c r="I12" s="40"/>
      <c r="J12" s="40"/>
      <c r="K12" s="40"/>
      <c r="L12" s="40"/>
      <c r="M12" s="40"/>
      <c r="N12" s="40"/>
      <c r="O12" s="40"/>
      <c r="P12" s="40"/>
      <c r="Q12" s="40"/>
      <c r="R12" s="40"/>
      <c r="S12" s="40"/>
      <c r="T12" s="40"/>
      <c r="U12" s="40"/>
      <c r="V12" s="40"/>
      <c r="W12" s="40"/>
      <c r="X12" s="40"/>
      <c r="Y12" s="40"/>
    </row>
    <row r="13" spans="1:25" ht="17.25" customHeight="1">
      <c r="A13" s="13"/>
      <c r="B13" s="87" t="s">
        <v>826</v>
      </c>
      <c r="C13" s="87"/>
      <c r="D13" s="87"/>
      <c r="E13" s="17"/>
      <c r="F13" s="84" t="s">
        <v>332</v>
      </c>
      <c r="G13" s="100">
        <v>1708</v>
      </c>
      <c r="H13" s="17"/>
      <c r="I13" s="84" t="s">
        <v>332</v>
      </c>
      <c r="J13" s="89" t="s">
        <v>334</v>
      </c>
      <c r="K13" s="17"/>
      <c r="L13" s="84" t="s">
        <v>332</v>
      </c>
      <c r="M13" s="89" t="s">
        <v>334</v>
      </c>
      <c r="N13" s="17"/>
      <c r="O13" s="84" t="s">
        <v>332</v>
      </c>
      <c r="P13" s="89" t="s">
        <v>334</v>
      </c>
      <c r="Q13" s="17"/>
      <c r="R13" s="84" t="s">
        <v>332</v>
      </c>
      <c r="S13" s="89" t="s">
        <v>334</v>
      </c>
      <c r="T13" s="17"/>
      <c r="U13" s="84" t="s">
        <v>332</v>
      </c>
      <c r="V13" s="89" t="s">
        <v>334</v>
      </c>
      <c r="W13" s="17"/>
      <c r="X13" s="84" t="s">
        <v>332</v>
      </c>
      <c r="Y13" s="100">
        <v>1708</v>
      </c>
    </row>
    <row r="14" spans="1:25" ht="17.25" customHeight="1">
      <c r="A14" s="13"/>
      <c r="B14" s="87" t="s">
        <v>827</v>
      </c>
      <c r="C14" s="87"/>
      <c r="D14" s="87"/>
      <c r="E14" s="17"/>
      <c r="F14" s="17"/>
      <c r="G14" s="89">
        <v>8.6</v>
      </c>
      <c r="H14" s="17"/>
      <c r="I14" s="17"/>
      <c r="J14" s="89">
        <v>5</v>
      </c>
      <c r="K14" s="17"/>
      <c r="L14" s="17"/>
      <c r="M14" s="89">
        <v>5</v>
      </c>
      <c r="N14" s="17"/>
      <c r="O14" s="17"/>
      <c r="P14" s="89">
        <v>5</v>
      </c>
      <c r="Q14" s="17"/>
      <c r="R14" s="17"/>
      <c r="S14" s="89">
        <v>5</v>
      </c>
      <c r="T14" s="17"/>
      <c r="U14" s="17"/>
      <c r="V14" s="89" t="s">
        <v>334</v>
      </c>
      <c r="W14" s="17"/>
      <c r="X14" s="17"/>
      <c r="Y14" s="89">
        <v>28.6</v>
      </c>
    </row>
    <row r="15" spans="1:25">
      <c r="A15" s="13"/>
      <c r="B15" s="87" t="s">
        <v>828</v>
      </c>
      <c r="C15" s="87"/>
      <c r="D15" s="87"/>
      <c r="E15" s="17"/>
      <c r="F15" s="17"/>
      <c r="G15" s="89">
        <v>27.8</v>
      </c>
      <c r="H15" s="17"/>
      <c r="I15" s="17"/>
      <c r="J15" s="89">
        <v>27.4</v>
      </c>
      <c r="K15" s="17"/>
      <c r="L15" s="17"/>
      <c r="M15" s="89">
        <v>25.4</v>
      </c>
      <c r="N15" s="17"/>
      <c r="O15" s="17"/>
      <c r="P15" s="89">
        <v>23.7</v>
      </c>
      <c r="Q15" s="17"/>
      <c r="R15" s="17"/>
      <c r="S15" s="89">
        <v>16.100000000000001</v>
      </c>
      <c r="T15" s="17"/>
      <c r="U15" s="17"/>
      <c r="V15" s="89">
        <v>92.2</v>
      </c>
      <c r="W15" s="17"/>
      <c r="X15" s="17"/>
      <c r="Y15" s="89">
        <v>212.6</v>
      </c>
    </row>
    <row r="16" spans="1:25" ht="17.25" customHeight="1">
      <c r="A16" s="13"/>
      <c r="B16" s="87" t="s">
        <v>829</v>
      </c>
      <c r="C16" s="87"/>
      <c r="D16" s="87"/>
      <c r="E16" s="17"/>
      <c r="F16" s="17"/>
      <c r="G16" s="89">
        <v>2.2000000000000002</v>
      </c>
      <c r="H16" s="17"/>
      <c r="I16" s="17"/>
      <c r="J16" s="89">
        <v>1.9</v>
      </c>
      <c r="K16" s="17"/>
      <c r="L16" s="17"/>
      <c r="M16" s="89">
        <v>1.9</v>
      </c>
      <c r="N16" s="17"/>
      <c r="O16" s="17"/>
      <c r="P16" s="89">
        <v>1.6</v>
      </c>
      <c r="Q16" s="17"/>
      <c r="R16" s="17"/>
      <c r="S16" s="89">
        <v>1.5</v>
      </c>
      <c r="T16" s="17"/>
      <c r="U16" s="17"/>
      <c r="V16" s="89">
        <v>34.299999999999997</v>
      </c>
      <c r="W16" s="17"/>
      <c r="X16" s="17"/>
      <c r="Y16" s="89">
        <v>43.4</v>
      </c>
    </row>
    <row r="17" spans="1:25" ht="17.25" customHeight="1">
      <c r="A17" s="13"/>
      <c r="B17" s="87" t="s">
        <v>830</v>
      </c>
      <c r="C17" s="87"/>
      <c r="D17" s="87"/>
      <c r="E17" s="17"/>
      <c r="F17" s="17"/>
      <c r="G17" s="89">
        <v>190</v>
      </c>
      <c r="H17" s="17"/>
      <c r="I17" s="17"/>
      <c r="J17" s="89">
        <v>17.7</v>
      </c>
      <c r="K17" s="17"/>
      <c r="L17" s="17"/>
      <c r="M17" s="89">
        <v>8.8000000000000007</v>
      </c>
      <c r="N17" s="17"/>
      <c r="O17" s="17"/>
      <c r="P17" s="89">
        <v>15.7</v>
      </c>
      <c r="Q17" s="17"/>
      <c r="R17" s="17"/>
      <c r="S17" s="89">
        <v>26.1</v>
      </c>
      <c r="T17" s="17"/>
      <c r="U17" s="17"/>
      <c r="V17" s="89">
        <v>147.1</v>
      </c>
      <c r="W17" s="17"/>
      <c r="X17" s="17"/>
      <c r="Y17" s="89">
        <v>405.4</v>
      </c>
    </row>
    <row r="18" spans="1:25" ht="17.25" customHeight="1">
      <c r="A18" s="13"/>
      <c r="B18" s="87" t="s">
        <v>831</v>
      </c>
      <c r="C18" s="87"/>
      <c r="D18" s="87"/>
      <c r="E18" s="17"/>
      <c r="F18" s="17"/>
      <c r="G18" s="89">
        <v>46</v>
      </c>
      <c r="H18" s="17"/>
      <c r="I18" s="17"/>
      <c r="J18" s="89">
        <v>46.7</v>
      </c>
      <c r="K18" s="17"/>
      <c r="L18" s="17"/>
      <c r="M18" s="89">
        <v>44.9</v>
      </c>
      <c r="N18" s="17"/>
      <c r="O18" s="17"/>
      <c r="P18" s="89">
        <v>88.8</v>
      </c>
      <c r="Q18" s="17"/>
      <c r="R18" s="17"/>
      <c r="S18" s="89">
        <v>99.1</v>
      </c>
      <c r="T18" s="17"/>
      <c r="U18" s="17"/>
      <c r="V18" s="89">
        <v>513.20000000000005</v>
      </c>
      <c r="W18" s="17"/>
      <c r="X18" s="17"/>
      <c r="Y18" s="89">
        <v>838.7</v>
      </c>
    </row>
    <row r="19" spans="1:25" ht="17.25" customHeight="1" thickBot="1">
      <c r="A19" s="13"/>
      <c r="B19" s="102" t="s">
        <v>832</v>
      </c>
      <c r="C19" s="102"/>
      <c r="D19" s="102"/>
      <c r="E19" s="17"/>
      <c r="F19" s="38"/>
      <c r="G19" s="90">
        <v>63.3</v>
      </c>
      <c r="H19" s="17"/>
      <c r="I19" s="38"/>
      <c r="J19" s="90">
        <v>63.3</v>
      </c>
      <c r="K19" s="17"/>
      <c r="L19" s="38"/>
      <c r="M19" s="90">
        <v>63.3</v>
      </c>
      <c r="N19" s="17"/>
      <c r="O19" s="38"/>
      <c r="P19" s="90">
        <v>63.3</v>
      </c>
      <c r="Q19" s="17"/>
      <c r="R19" s="38"/>
      <c r="S19" s="90">
        <v>63.3</v>
      </c>
      <c r="T19" s="17"/>
      <c r="U19" s="38"/>
      <c r="V19" s="90">
        <v>276.60000000000002</v>
      </c>
      <c r="W19" s="17"/>
      <c r="X19" s="38"/>
      <c r="Y19" s="90">
        <v>593.1</v>
      </c>
    </row>
    <row r="20" spans="1:25" ht="15.75" thickBot="1">
      <c r="A20" s="13"/>
      <c r="B20" s="87" t="s">
        <v>175</v>
      </c>
      <c r="C20" s="87"/>
      <c r="D20" s="87"/>
      <c r="E20" s="17"/>
      <c r="F20" s="91" t="s">
        <v>332</v>
      </c>
      <c r="G20" s="101">
        <v>2045.9</v>
      </c>
      <c r="H20" s="17"/>
      <c r="I20" s="91" t="s">
        <v>332</v>
      </c>
      <c r="J20" s="92">
        <v>162</v>
      </c>
      <c r="K20" s="17"/>
      <c r="L20" s="91" t="s">
        <v>332</v>
      </c>
      <c r="M20" s="92">
        <v>149.30000000000001</v>
      </c>
      <c r="N20" s="17"/>
      <c r="O20" s="91" t="s">
        <v>332</v>
      </c>
      <c r="P20" s="92">
        <v>198.1</v>
      </c>
      <c r="Q20" s="17"/>
      <c r="R20" s="91" t="s">
        <v>332</v>
      </c>
      <c r="S20" s="92">
        <v>211.1</v>
      </c>
      <c r="T20" s="17"/>
      <c r="U20" s="91" t="s">
        <v>332</v>
      </c>
      <c r="V20" s="101">
        <v>1063.4000000000001</v>
      </c>
      <c r="W20" s="17"/>
      <c r="X20" s="91" t="s">
        <v>332</v>
      </c>
      <c r="Y20" s="101">
        <v>3829.8</v>
      </c>
    </row>
    <row r="21" spans="1:25" ht="15.75" thickTop="1">
      <c r="A21" s="13"/>
      <c r="B21" s="32" t="s">
        <v>219</v>
      </c>
      <c r="C21" s="32"/>
      <c r="D21" s="32"/>
      <c r="E21" s="32"/>
      <c r="F21" s="32"/>
      <c r="G21" s="32"/>
      <c r="H21" s="32"/>
      <c r="I21" s="32"/>
      <c r="J21" s="32"/>
      <c r="K21" s="32"/>
      <c r="L21" s="32"/>
      <c r="M21" s="32"/>
      <c r="N21" s="32"/>
      <c r="O21" s="32"/>
      <c r="P21" s="32"/>
      <c r="Q21" s="32"/>
      <c r="R21" s="32"/>
      <c r="S21" s="32"/>
      <c r="T21" s="32"/>
      <c r="U21" s="32"/>
      <c r="V21" s="32"/>
      <c r="W21" s="32"/>
      <c r="X21" s="32"/>
      <c r="Y21" s="32"/>
    </row>
    <row r="22" spans="1:25">
      <c r="A22" s="13"/>
      <c r="B22" s="29" t="s">
        <v>220</v>
      </c>
      <c r="C22" s="33" t="s">
        <v>833</v>
      </c>
      <c r="D22" s="33"/>
      <c r="E22" s="33"/>
      <c r="F22" s="33"/>
      <c r="G22" s="33"/>
      <c r="H22" s="33"/>
      <c r="I22" s="33"/>
      <c r="J22" s="33"/>
      <c r="K22" s="33"/>
      <c r="L22" s="33"/>
      <c r="M22" s="33"/>
      <c r="N22" s="33"/>
      <c r="O22" s="33"/>
      <c r="P22" s="33"/>
      <c r="Q22" s="33"/>
      <c r="R22" s="33"/>
      <c r="S22" s="33"/>
      <c r="T22" s="33"/>
      <c r="U22" s="33"/>
      <c r="V22" s="33"/>
      <c r="W22" s="33"/>
      <c r="X22" s="33"/>
      <c r="Y22" s="33"/>
    </row>
    <row r="23" spans="1:25">
      <c r="A23" s="13"/>
      <c r="B23" s="29" t="s">
        <v>382</v>
      </c>
      <c r="C23" s="33" t="s">
        <v>834</v>
      </c>
      <c r="D23" s="33"/>
      <c r="E23" s="33"/>
      <c r="F23" s="33"/>
      <c r="G23" s="33"/>
      <c r="H23" s="33"/>
      <c r="I23" s="33"/>
      <c r="J23" s="33"/>
      <c r="K23" s="33"/>
      <c r="L23" s="33"/>
      <c r="M23" s="33"/>
      <c r="N23" s="33"/>
      <c r="O23" s="33"/>
      <c r="P23" s="33"/>
      <c r="Q23" s="33"/>
      <c r="R23" s="33"/>
      <c r="S23" s="33"/>
      <c r="T23" s="33"/>
      <c r="U23" s="33"/>
      <c r="V23" s="33"/>
      <c r="W23" s="33"/>
      <c r="X23" s="33"/>
      <c r="Y23" s="33"/>
    </row>
    <row r="24" spans="1:25">
      <c r="A24" s="13"/>
      <c r="B24" s="29" t="s">
        <v>384</v>
      </c>
      <c r="C24" s="33" t="s">
        <v>835</v>
      </c>
      <c r="D24" s="33"/>
      <c r="E24" s="33"/>
      <c r="F24" s="33"/>
      <c r="G24" s="33"/>
      <c r="H24" s="33"/>
      <c r="I24" s="33"/>
      <c r="J24" s="33"/>
      <c r="K24" s="33"/>
      <c r="L24" s="33"/>
      <c r="M24" s="33"/>
      <c r="N24" s="33"/>
      <c r="O24" s="33"/>
      <c r="P24" s="33"/>
      <c r="Q24" s="33"/>
      <c r="R24" s="33"/>
      <c r="S24" s="33"/>
      <c r="T24" s="33"/>
      <c r="U24" s="33"/>
      <c r="V24" s="33"/>
      <c r="W24" s="33"/>
      <c r="X24" s="33"/>
      <c r="Y24" s="33"/>
    </row>
    <row r="25" spans="1:25">
      <c r="A25" s="13"/>
      <c r="B25" s="29" t="s">
        <v>551</v>
      </c>
      <c r="C25" s="33" t="s">
        <v>836</v>
      </c>
      <c r="D25" s="33"/>
      <c r="E25" s="33"/>
      <c r="F25" s="33"/>
      <c r="G25" s="33"/>
      <c r="H25" s="33"/>
      <c r="I25" s="33"/>
      <c r="J25" s="33"/>
      <c r="K25" s="33"/>
      <c r="L25" s="33"/>
      <c r="M25" s="33"/>
      <c r="N25" s="33"/>
      <c r="O25" s="33"/>
      <c r="P25" s="33"/>
      <c r="Q25" s="33"/>
      <c r="R25" s="33"/>
      <c r="S25" s="33"/>
      <c r="T25" s="33"/>
      <c r="U25" s="33"/>
      <c r="V25" s="33"/>
      <c r="W25" s="33"/>
      <c r="X25" s="33"/>
      <c r="Y25" s="33"/>
    </row>
    <row r="26" spans="1:25">
      <c r="A26" s="13"/>
      <c r="B26" s="29" t="s">
        <v>837</v>
      </c>
      <c r="C26" s="33" t="s">
        <v>838</v>
      </c>
      <c r="D26" s="33"/>
      <c r="E26" s="33"/>
      <c r="F26" s="33"/>
      <c r="G26" s="33"/>
      <c r="H26" s="33"/>
      <c r="I26" s="33"/>
      <c r="J26" s="33"/>
      <c r="K26" s="33"/>
      <c r="L26" s="33"/>
      <c r="M26" s="33"/>
      <c r="N26" s="33"/>
      <c r="O26" s="33"/>
      <c r="P26" s="33"/>
      <c r="Q26" s="33"/>
      <c r="R26" s="33"/>
      <c r="S26" s="33"/>
      <c r="T26" s="33"/>
      <c r="U26" s="33"/>
      <c r="V26" s="33"/>
      <c r="W26" s="33"/>
      <c r="X26" s="33"/>
      <c r="Y26" s="33"/>
    </row>
    <row r="27" spans="1:25">
      <c r="A27" s="13"/>
      <c r="B27" s="29" t="s">
        <v>839</v>
      </c>
      <c r="C27" s="33" t="s">
        <v>840</v>
      </c>
      <c r="D27" s="33"/>
      <c r="E27" s="33"/>
      <c r="F27" s="33"/>
      <c r="G27" s="33"/>
      <c r="H27" s="33"/>
      <c r="I27" s="33"/>
      <c r="J27" s="33"/>
      <c r="K27" s="33"/>
      <c r="L27" s="33"/>
      <c r="M27" s="33"/>
      <c r="N27" s="33"/>
      <c r="O27" s="33"/>
      <c r="P27" s="33"/>
      <c r="Q27" s="33"/>
      <c r="R27" s="33"/>
      <c r="S27" s="33"/>
      <c r="T27" s="33"/>
      <c r="U27" s="33"/>
      <c r="V27" s="33"/>
      <c r="W27" s="33"/>
      <c r="X27" s="33"/>
      <c r="Y27" s="33"/>
    </row>
  </sheetData>
  <mergeCells count="32">
    <mergeCell ref="A10:A27"/>
    <mergeCell ref="B10:Y10"/>
    <mergeCell ref="A1:A2"/>
    <mergeCell ref="B1:Y1"/>
    <mergeCell ref="B2:Y2"/>
    <mergeCell ref="B3:Y3"/>
    <mergeCell ref="A4:A9"/>
    <mergeCell ref="B4:Y4"/>
    <mergeCell ref="C22:Y22"/>
    <mergeCell ref="C23:Y23"/>
    <mergeCell ref="C24:Y24"/>
    <mergeCell ref="C25:Y25"/>
    <mergeCell ref="C26:Y26"/>
    <mergeCell ref="C27:Y27"/>
    <mergeCell ref="B16:D16"/>
    <mergeCell ref="B17:D17"/>
    <mergeCell ref="B18:D18"/>
    <mergeCell ref="B19:D19"/>
    <mergeCell ref="B20:D20"/>
    <mergeCell ref="B21:Y21"/>
    <mergeCell ref="U11:V11"/>
    <mergeCell ref="X11:Y11"/>
    <mergeCell ref="E12:Y12"/>
    <mergeCell ref="B13:D13"/>
    <mergeCell ref="B14:D14"/>
    <mergeCell ref="B15:D15"/>
    <mergeCell ref="D5:E5"/>
    <mergeCell ref="F11:G11"/>
    <mergeCell ref="I11:J11"/>
    <mergeCell ref="L11:M11"/>
    <mergeCell ref="O11:P11"/>
    <mergeCell ref="R11:S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4" max="4" width="10" bestFit="1" customWidth="1"/>
    <col min="6" max="6" width="1.85546875" bestFit="1" customWidth="1"/>
    <col min="7" max="7" width="5" bestFit="1" customWidth="1"/>
  </cols>
  <sheetData>
    <row r="1" spans="1:8" ht="15" customHeight="1">
      <c r="A1" s="8" t="s">
        <v>1332</v>
      </c>
      <c r="B1" s="8" t="s">
        <v>1</v>
      </c>
      <c r="C1" s="8"/>
      <c r="D1" s="8"/>
      <c r="E1" s="8"/>
      <c r="F1" s="8"/>
      <c r="G1" s="8"/>
      <c r="H1" s="8"/>
    </row>
    <row r="2" spans="1:8" ht="15" customHeight="1">
      <c r="A2" s="8"/>
      <c r="B2" s="8" t="s">
        <v>2</v>
      </c>
      <c r="C2" s="8"/>
      <c r="D2" s="8"/>
      <c r="E2" s="8"/>
      <c r="F2" s="8"/>
      <c r="G2" s="8"/>
      <c r="H2" s="8"/>
    </row>
    <row r="3" spans="1:8" ht="45">
      <c r="A3" s="3" t="s">
        <v>843</v>
      </c>
      <c r="B3" s="12" t="s">
        <v>5</v>
      </c>
      <c r="C3" s="12"/>
      <c r="D3" s="12"/>
      <c r="E3" s="12"/>
      <c r="F3" s="12"/>
      <c r="G3" s="12"/>
      <c r="H3" s="12"/>
    </row>
    <row r="4" spans="1:8" ht="15" customHeight="1">
      <c r="A4" s="13" t="s">
        <v>1333</v>
      </c>
      <c r="B4" s="12" t="s">
        <v>5</v>
      </c>
      <c r="C4" s="12"/>
      <c r="D4" s="12"/>
      <c r="E4" s="12"/>
      <c r="F4" s="12"/>
      <c r="G4" s="12"/>
      <c r="H4" s="12"/>
    </row>
    <row r="5" spans="1:8">
      <c r="A5" s="13"/>
      <c r="B5" s="18"/>
      <c r="C5" s="17"/>
      <c r="D5" s="17"/>
      <c r="E5" s="40" t="s">
        <v>330</v>
      </c>
      <c r="F5" s="40"/>
      <c r="G5" s="40"/>
      <c r="H5" s="18"/>
    </row>
    <row r="6" spans="1:8">
      <c r="A6" s="13"/>
      <c r="B6" s="24"/>
      <c r="C6" s="61" t="s">
        <v>846</v>
      </c>
      <c r="D6" s="61"/>
      <c r="E6" s="17"/>
      <c r="F6" s="24"/>
      <c r="G6" s="24"/>
      <c r="H6" s="24"/>
    </row>
    <row r="7" spans="1:8">
      <c r="A7" s="13"/>
      <c r="B7" s="24"/>
      <c r="C7" s="32" t="s">
        <v>847</v>
      </c>
      <c r="D7" s="32"/>
      <c r="E7" s="17"/>
      <c r="F7" s="25" t="s">
        <v>332</v>
      </c>
      <c r="G7" s="25">
        <v>-9.1</v>
      </c>
      <c r="H7" s="24"/>
    </row>
    <row r="8" spans="1:8" ht="15.75" thickBot="1">
      <c r="A8" s="13"/>
      <c r="B8" s="24"/>
      <c r="C8" s="32" t="s">
        <v>848</v>
      </c>
      <c r="D8" s="32"/>
      <c r="E8" s="17"/>
      <c r="F8" s="26"/>
      <c r="G8" s="27">
        <v>-23.8</v>
      </c>
      <c r="H8" s="24"/>
    </row>
    <row r="9" spans="1:8" ht="15.75" thickBot="1">
      <c r="A9" s="13"/>
      <c r="B9" s="24"/>
      <c r="C9" s="17"/>
      <c r="D9" s="23" t="s">
        <v>849</v>
      </c>
      <c r="E9" s="17"/>
      <c r="F9" s="28" t="s">
        <v>332</v>
      </c>
      <c r="G9" s="28">
        <v>-32.9</v>
      </c>
      <c r="H9" s="24"/>
    </row>
  </sheetData>
  <mergeCells count="10">
    <mergeCell ref="E5:G5"/>
    <mergeCell ref="C6:D6"/>
    <mergeCell ref="C7:D7"/>
    <mergeCell ref="C8:D8"/>
    <mergeCell ref="A1:A2"/>
    <mergeCell ref="B1:H1"/>
    <mergeCell ref="B2:H2"/>
    <mergeCell ref="B3:H3"/>
    <mergeCell ref="A4:A9"/>
    <mergeCell ref="B4:H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15"/>
  <sheetViews>
    <sheetView showGridLines="0" workbookViewId="0"/>
  </sheetViews>
  <sheetFormatPr defaultRowHeight="15"/>
  <cols>
    <col min="1" max="1" width="36.5703125" bestFit="1" customWidth="1"/>
    <col min="2" max="2" width="32.85546875" bestFit="1" customWidth="1"/>
    <col min="3" max="3" width="36.5703125" bestFit="1" customWidth="1"/>
    <col min="4" max="4" width="36.5703125" customWidth="1"/>
    <col min="5" max="5" width="32.28515625" customWidth="1"/>
    <col min="6" max="6" width="14.140625" customWidth="1"/>
    <col min="7" max="7" width="8.7109375" customWidth="1"/>
    <col min="8" max="8" width="19.140625" customWidth="1"/>
    <col min="9" max="9" width="20" customWidth="1"/>
    <col min="10" max="10" width="22.140625" customWidth="1"/>
    <col min="11" max="11" width="8.28515625" customWidth="1"/>
    <col min="12" max="12" width="10.28515625" customWidth="1"/>
    <col min="13" max="13" width="10" customWidth="1"/>
    <col min="14" max="14" width="11.5703125" customWidth="1"/>
    <col min="15" max="15" width="16.7109375" customWidth="1"/>
    <col min="16" max="16" width="9.7109375" customWidth="1"/>
    <col min="17" max="17" width="8.7109375" customWidth="1"/>
    <col min="18" max="18" width="6" customWidth="1"/>
    <col min="19" max="21" width="5.85546875" bestFit="1" customWidth="1"/>
    <col min="22" max="22" width="1.85546875" customWidth="1"/>
    <col min="23" max="23" width="3.7109375" customWidth="1"/>
    <col min="24" max="24" width="4.7109375" customWidth="1"/>
    <col min="25" max="25" width="2.140625" customWidth="1"/>
    <col min="26" max="26" width="4.42578125" customWidth="1"/>
    <col min="27" max="27" width="5.85546875" bestFit="1" customWidth="1"/>
  </cols>
  <sheetData>
    <row r="1" spans="1:27" ht="15" customHeight="1">
      <c r="A1" s="8" t="s">
        <v>133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851</v>
      </c>
      <c r="B3" s="12" t="s">
        <v>5</v>
      </c>
      <c r="C3" s="12"/>
      <c r="D3" s="12"/>
      <c r="E3" s="12"/>
      <c r="F3" s="12"/>
      <c r="G3" s="12"/>
      <c r="H3" s="12"/>
      <c r="I3" s="12"/>
      <c r="J3" s="12"/>
      <c r="K3" s="12"/>
      <c r="L3" s="12"/>
      <c r="M3" s="12"/>
      <c r="N3" s="12"/>
      <c r="O3" s="12"/>
      <c r="P3" s="12"/>
      <c r="Q3" s="12"/>
      <c r="R3" s="12"/>
      <c r="S3" s="12"/>
      <c r="T3" s="12"/>
      <c r="U3" s="12"/>
      <c r="V3" s="12"/>
      <c r="W3" s="12"/>
      <c r="X3" s="12"/>
      <c r="Y3" s="12"/>
      <c r="Z3" s="12"/>
      <c r="AA3" s="12"/>
    </row>
    <row r="4" spans="1:27" ht="15" customHeight="1">
      <c r="A4" s="13" t="s">
        <v>1335</v>
      </c>
      <c r="B4" s="12" t="s">
        <v>5</v>
      </c>
      <c r="C4" s="12"/>
      <c r="D4" s="12"/>
      <c r="E4" s="12"/>
      <c r="F4" s="12"/>
      <c r="G4" s="12"/>
      <c r="H4" s="12"/>
      <c r="I4" s="12"/>
      <c r="J4" s="12"/>
      <c r="K4" s="12"/>
      <c r="L4" s="12"/>
      <c r="M4" s="12"/>
      <c r="N4" s="12"/>
      <c r="O4" s="12"/>
      <c r="P4" s="12"/>
      <c r="Q4" s="12"/>
      <c r="R4" s="12"/>
      <c r="S4" s="12"/>
      <c r="T4" s="12"/>
      <c r="U4" s="12"/>
      <c r="V4" s="12"/>
      <c r="W4" s="12"/>
      <c r="X4" s="12"/>
      <c r="Y4" s="12"/>
      <c r="Z4" s="12"/>
      <c r="AA4" s="12"/>
    </row>
    <row r="5" spans="1:27" ht="15.75" thickBot="1">
      <c r="A5" s="13"/>
      <c r="B5" s="17"/>
      <c r="C5" s="17"/>
      <c r="D5" s="17"/>
      <c r="E5" s="31" t="s">
        <v>390</v>
      </c>
      <c r="F5" s="31"/>
      <c r="G5" s="31"/>
      <c r="H5" s="31"/>
      <c r="I5" s="31"/>
    </row>
    <row r="6" spans="1:27" ht="15.75" thickBot="1">
      <c r="A6" s="13"/>
      <c r="B6" s="17"/>
      <c r="C6" s="17"/>
      <c r="D6" s="17"/>
      <c r="E6" s="59">
        <v>2013</v>
      </c>
      <c r="F6" s="59"/>
      <c r="G6" s="21"/>
      <c r="H6" s="59">
        <v>2012</v>
      </c>
      <c r="I6" s="59"/>
    </row>
    <row r="7" spans="1:27">
      <c r="A7" s="13"/>
      <c r="B7" s="17"/>
      <c r="C7" s="17"/>
      <c r="D7" s="17"/>
      <c r="E7" s="22"/>
      <c r="F7" s="22"/>
      <c r="G7" s="17"/>
      <c r="H7" s="22"/>
      <c r="I7" s="22"/>
    </row>
    <row r="8" spans="1:27">
      <c r="A8" s="13"/>
      <c r="B8" s="17"/>
      <c r="C8" s="17"/>
      <c r="D8" s="17"/>
      <c r="E8" s="40" t="s">
        <v>330</v>
      </c>
      <c r="F8" s="40"/>
      <c r="G8" s="40"/>
      <c r="H8" s="40"/>
      <c r="I8" s="40"/>
    </row>
    <row r="9" spans="1:27">
      <c r="A9" s="13"/>
      <c r="B9" s="17"/>
      <c r="C9" s="23" t="s">
        <v>928</v>
      </c>
      <c r="D9" s="17"/>
      <c r="E9" s="23" t="s">
        <v>332</v>
      </c>
      <c r="F9" s="25">
        <v>21.2</v>
      </c>
      <c r="G9" s="17"/>
      <c r="H9" s="23" t="s">
        <v>332</v>
      </c>
      <c r="I9" s="25">
        <v>28.3</v>
      </c>
    </row>
    <row r="10" spans="1:27">
      <c r="A10" s="13"/>
      <c r="B10" s="17"/>
      <c r="C10" s="23" t="s">
        <v>929</v>
      </c>
      <c r="D10" s="17"/>
      <c r="E10" s="17"/>
      <c r="F10" s="25">
        <v>74.400000000000006</v>
      </c>
      <c r="G10" s="17"/>
      <c r="H10" s="17"/>
      <c r="I10" s="25">
        <v>15.8</v>
      </c>
    </row>
    <row r="11" spans="1:27" ht="17.25">
      <c r="A11" s="13"/>
      <c r="B11" s="17"/>
      <c r="C11" s="23" t="s">
        <v>930</v>
      </c>
      <c r="D11" s="17"/>
      <c r="E11" s="17"/>
      <c r="F11" s="25">
        <v>-172</v>
      </c>
      <c r="G11" s="17"/>
      <c r="H11" s="17"/>
      <c r="I11" s="25">
        <v>-256.7</v>
      </c>
    </row>
    <row r="12" spans="1:27" ht="15.75" thickBot="1">
      <c r="A12" s="13"/>
      <c r="B12" s="17"/>
      <c r="C12" s="23" t="s">
        <v>931</v>
      </c>
      <c r="D12" s="17"/>
      <c r="E12" s="38"/>
      <c r="F12" s="27">
        <v>-12.3</v>
      </c>
      <c r="G12" s="17"/>
      <c r="H12" s="38"/>
      <c r="I12" s="27">
        <v>-68.3</v>
      </c>
    </row>
    <row r="13" spans="1:27" ht="15.75" thickBot="1">
      <c r="A13" s="13"/>
      <c r="B13" s="17"/>
      <c r="C13" s="17"/>
      <c r="D13" s="17"/>
      <c r="E13" s="39" t="s">
        <v>332</v>
      </c>
      <c r="F13" s="28">
        <v>-88.7</v>
      </c>
      <c r="G13" s="17"/>
      <c r="H13" s="39" t="s">
        <v>332</v>
      </c>
      <c r="I13" s="28">
        <v>-280.89999999999998</v>
      </c>
    </row>
    <row r="14" spans="1:27" ht="15.75" thickTop="1">
      <c r="A14" s="13"/>
      <c r="B14" s="17"/>
      <c r="C14" s="23" t="s">
        <v>219</v>
      </c>
      <c r="D14" s="17"/>
      <c r="E14" s="56"/>
      <c r="F14" s="56"/>
      <c r="G14" s="17"/>
      <c r="H14" s="56"/>
      <c r="I14" s="56"/>
    </row>
    <row r="15" spans="1:27" ht="26.25">
      <c r="A15" s="13"/>
      <c r="B15" s="17"/>
      <c r="C15" s="29" t="s">
        <v>932</v>
      </c>
      <c r="D15" s="17"/>
      <c r="E15" s="17"/>
      <c r="F15" s="17"/>
      <c r="G15" s="17"/>
      <c r="H15" s="17"/>
      <c r="I15" s="17"/>
    </row>
    <row r="16" spans="1:27">
      <c r="A16" s="13"/>
      <c r="B16" s="35" t="s">
        <v>1002</v>
      </c>
      <c r="C16" s="35"/>
      <c r="D16" s="35"/>
      <c r="E16" s="35"/>
      <c r="F16" s="35"/>
      <c r="G16" s="35"/>
      <c r="H16" s="35"/>
      <c r="I16" s="35"/>
      <c r="J16" s="35"/>
      <c r="K16" s="35"/>
      <c r="L16" s="35"/>
      <c r="M16" s="35"/>
      <c r="N16" s="35"/>
      <c r="O16" s="35"/>
      <c r="P16" s="35"/>
      <c r="Q16" s="35"/>
      <c r="R16" s="35"/>
      <c r="S16" s="35"/>
      <c r="T16" s="35"/>
      <c r="U16" s="35"/>
      <c r="V16" s="35"/>
      <c r="W16" s="35"/>
      <c r="X16" s="35"/>
      <c r="Y16" s="35"/>
      <c r="Z16" s="35"/>
      <c r="AA16" s="35"/>
    </row>
    <row r="17" spans="1:27">
      <c r="A17" s="13"/>
      <c r="B17" s="36" t="s">
        <v>1003</v>
      </c>
      <c r="C17" s="36"/>
      <c r="D17" s="36"/>
      <c r="E17" s="36"/>
      <c r="F17" s="36"/>
      <c r="G17" s="36"/>
      <c r="H17" s="36"/>
      <c r="I17" s="36"/>
      <c r="J17" s="36"/>
      <c r="K17" s="36"/>
      <c r="L17" s="36"/>
      <c r="M17" s="36"/>
      <c r="N17" s="36"/>
      <c r="O17" s="36"/>
      <c r="P17" s="36"/>
      <c r="Q17" s="36"/>
      <c r="R17" s="36"/>
      <c r="S17" s="36"/>
      <c r="T17" s="36"/>
      <c r="U17" s="36"/>
      <c r="V17" s="36"/>
      <c r="W17" s="36"/>
      <c r="X17" s="36"/>
      <c r="Y17" s="36"/>
      <c r="Z17" s="36"/>
      <c r="AA17" s="36"/>
    </row>
    <row r="18" spans="1:27" ht="15.75" thickBot="1">
      <c r="A18" s="13"/>
      <c r="B18" s="17"/>
      <c r="C18" s="17"/>
      <c r="D18" s="17"/>
      <c r="E18" s="31" t="s">
        <v>390</v>
      </c>
      <c r="F18" s="31"/>
      <c r="G18" s="31"/>
      <c r="H18" s="31"/>
      <c r="I18" s="31"/>
    </row>
    <row r="19" spans="1:27" ht="15.75" thickBot="1">
      <c r="A19" s="13"/>
      <c r="B19" s="17"/>
      <c r="C19" s="17"/>
      <c r="D19" s="17"/>
      <c r="E19" s="59">
        <v>2013</v>
      </c>
      <c r="F19" s="59"/>
      <c r="G19" s="21"/>
      <c r="H19" s="59">
        <v>2012</v>
      </c>
      <c r="I19" s="59"/>
    </row>
    <row r="20" spans="1:27">
      <c r="A20" s="13"/>
      <c r="B20" s="17"/>
      <c r="C20" s="17"/>
      <c r="D20" s="17"/>
      <c r="E20" s="22"/>
      <c r="F20" s="22"/>
      <c r="G20" s="17"/>
      <c r="H20" s="22"/>
      <c r="I20" s="22"/>
    </row>
    <row r="21" spans="1:27">
      <c r="A21" s="13"/>
      <c r="B21" s="17"/>
      <c r="C21" s="17"/>
      <c r="D21" s="17"/>
      <c r="E21" s="40" t="s">
        <v>330</v>
      </c>
      <c r="F21" s="40"/>
      <c r="G21" s="40"/>
      <c r="H21" s="40"/>
      <c r="I21" s="40"/>
    </row>
    <row r="22" spans="1:27">
      <c r="A22" s="13"/>
      <c r="B22" s="17"/>
      <c r="C22" s="23" t="s">
        <v>928</v>
      </c>
      <c r="D22" s="17"/>
      <c r="E22" s="23" t="s">
        <v>332</v>
      </c>
      <c r="F22" s="25">
        <v>21.2</v>
      </c>
      <c r="G22" s="17"/>
      <c r="H22" s="23" t="s">
        <v>332</v>
      </c>
      <c r="I22" s="25">
        <v>28.3</v>
      </c>
    </row>
    <row r="23" spans="1:27">
      <c r="A23" s="13"/>
      <c r="B23" s="17"/>
      <c r="C23" s="23" t="s">
        <v>929</v>
      </c>
      <c r="D23" s="17"/>
      <c r="E23" s="17"/>
      <c r="F23" s="25">
        <v>74.400000000000006</v>
      </c>
      <c r="G23" s="17"/>
      <c r="H23" s="17"/>
      <c r="I23" s="25">
        <v>15.8</v>
      </c>
    </row>
    <row r="24" spans="1:27" ht="17.25">
      <c r="A24" s="13"/>
      <c r="B24" s="17"/>
      <c r="C24" s="23" t="s">
        <v>930</v>
      </c>
      <c r="D24" s="17"/>
      <c r="E24" s="17"/>
      <c r="F24" s="25">
        <v>-172</v>
      </c>
      <c r="G24" s="17"/>
      <c r="H24" s="17"/>
      <c r="I24" s="25">
        <v>-256.7</v>
      </c>
    </row>
    <row r="25" spans="1:27" ht="15.75" thickBot="1">
      <c r="A25" s="13"/>
      <c r="B25" s="17"/>
      <c r="C25" s="23" t="s">
        <v>931</v>
      </c>
      <c r="D25" s="17"/>
      <c r="E25" s="38"/>
      <c r="F25" s="27">
        <v>-12.3</v>
      </c>
      <c r="G25" s="17"/>
      <c r="H25" s="38"/>
      <c r="I25" s="27">
        <v>-68.3</v>
      </c>
    </row>
    <row r="26" spans="1:27" ht="15.75" thickBot="1">
      <c r="A26" s="13"/>
      <c r="B26" s="17"/>
      <c r="C26" s="17"/>
      <c r="D26" s="17"/>
      <c r="E26" s="39" t="s">
        <v>332</v>
      </c>
      <c r="F26" s="28">
        <v>-88.7</v>
      </c>
      <c r="G26" s="17"/>
      <c r="H26" s="39" t="s">
        <v>332</v>
      </c>
      <c r="I26" s="28">
        <v>-280.89999999999998</v>
      </c>
    </row>
    <row r="27" spans="1:27" ht="15.75" thickTop="1">
      <c r="A27" s="13"/>
      <c r="B27" s="17"/>
      <c r="C27" s="23" t="s">
        <v>219</v>
      </c>
      <c r="D27" s="17"/>
      <c r="E27" s="56"/>
      <c r="F27" s="56"/>
      <c r="G27" s="17"/>
      <c r="H27" s="56"/>
      <c r="I27" s="56"/>
    </row>
    <row r="28" spans="1:27" ht="26.25">
      <c r="A28" s="13"/>
      <c r="B28" s="17"/>
      <c r="C28" s="29" t="s">
        <v>932</v>
      </c>
      <c r="D28" s="17"/>
      <c r="E28" s="17"/>
      <c r="F28" s="17"/>
      <c r="G28" s="17"/>
      <c r="H28" s="17"/>
      <c r="I28" s="17"/>
    </row>
    <row r="29" spans="1:27" ht="15" customHeight="1">
      <c r="A29" s="13" t="s">
        <v>1336</v>
      </c>
      <c r="B29" s="12" t="s">
        <v>5</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row>
    <row r="30" spans="1:27" ht="15.75" thickBot="1">
      <c r="A30" s="13"/>
      <c r="B30" s="17"/>
      <c r="C30" s="17"/>
      <c r="D30" s="17"/>
      <c r="E30" s="31" t="s">
        <v>390</v>
      </c>
      <c r="F30" s="31"/>
      <c r="G30" s="31"/>
      <c r="H30" s="31"/>
      <c r="I30" s="31"/>
    </row>
    <row r="31" spans="1:27" ht="15.75" thickBot="1">
      <c r="A31" s="13"/>
      <c r="B31" s="17"/>
      <c r="C31" s="17"/>
      <c r="D31" s="17"/>
      <c r="E31" s="59">
        <v>2013</v>
      </c>
      <c r="F31" s="59"/>
      <c r="G31" s="21"/>
      <c r="H31" s="59">
        <v>2012</v>
      </c>
      <c r="I31" s="59"/>
    </row>
    <row r="32" spans="1:27">
      <c r="A32" s="13"/>
      <c r="B32" s="17"/>
      <c r="C32" s="17"/>
      <c r="D32" s="17"/>
      <c r="E32" s="40" t="s">
        <v>330</v>
      </c>
      <c r="F32" s="40"/>
      <c r="G32" s="40"/>
      <c r="H32" s="40"/>
      <c r="I32" s="40"/>
    </row>
    <row r="33" spans="1:9" ht="17.25">
      <c r="A33" s="13"/>
      <c r="B33" s="17"/>
      <c r="C33" s="58" t="s">
        <v>940</v>
      </c>
      <c r="D33" s="17"/>
      <c r="E33" s="17"/>
      <c r="F33" s="17"/>
      <c r="G33" s="17"/>
      <c r="H33" s="17"/>
      <c r="I33" s="17"/>
    </row>
    <row r="34" spans="1:9">
      <c r="A34" s="13"/>
      <c r="B34" s="17"/>
      <c r="C34" s="23" t="s">
        <v>941</v>
      </c>
      <c r="D34" s="17"/>
      <c r="E34" s="23" t="s">
        <v>332</v>
      </c>
      <c r="F34" s="25">
        <v>0.3</v>
      </c>
      <c r="G34" s="17"/>
      <c r="H34" s="23" t="s">
        <v>332</v>
      </c>
      <c r="I34" s="25" t="s">
        <v>334</v>
      </c>
    </row>
    <row r="35" spans="1:9">
      <c r="A35" s="13"/>
      <c r="B35" s="17"/>
      <c r="C35" s="23" t="s">
        <v>942</v>
      </c>
      <c r="D35" s="17"/>
      <c r="E35" s="17"/>
      <c r="F35" s="25">
        <v>-49.7</v>
      </c>
      <c r="G35" s="17"/>
      <c r="H35" s="17"/>
      <c r="I35" s="25">
        <v>-116.5</v>
      </c>
    </row>
    <row r="36" spans="1:9" ht="17.25">
      <c r="A36" s="13"/>
      <c r="B36" s="17"/>
      <c r="C36" s="23" t="s">
        <v>943</v>
      </c>
      <c r="D36" s="17"/>
      <c r="E36" s="17"/>
      <c r="F36" s="25">
        <v>-40.1</v>
      </c>
      <c r="G36" s="17"/>
      <c r="H36" s="17"/>
      <c r="I36" s="25">
        <v>-147.69999999999999</v>
      </c>
    </row>
    <row r="37" spans="1:9" ht="15.75" thickBot="1">
      <c r="A37" s="13"/>
      <c r="B37" s="17"/>
      <c r="C37" s="23" t="s">
        <v>944</v>
      </c>
      <c r="D37" s="17"/>
      <c r="E37" s="38"/>
      <c r="F37" s="27">
        <v>0.8</v>
      </c>
      <c r="G37" s="17"/>
      <c r="H37" s="38"/>
      <c r="I37" s="27">
        <v>-16.7</v>
      </c>
    </row>
    <row r="38" spans="1:9" ht="15.75" thickBot="1">
      <c r="A38" s="13"/>
      <c r="B38" s="17"/>
      <c r="C38" s="17"/>
      <c r="D38" s="17"/>
      <c r="E38" s="39" t="s">
        <v>332</v>
      </c>
      <c r="F38" s="28">
        <v>-88.7</v>
      </c>
      <c r="G38" s="17"/>
      <c r="H38" s="39" t="s">
        <v>332</v>
      </c>
      <c r="I38" s="28">
        <v>-280.89999999999998</v>
      </c>
    </row>
    <row r="39" spans="1:9" ht="15.75" thickTop="1">
      <c r="A39" s="13"/>
      <c r="B39" s="17"/>
      <c r="C39" s="23" t="s">
        <v>219</v>
      </c>
      <c r="D39" s="17"/>
      <c r="E39" s="56"/>
      <c r="F39" s="56"/>
      <c r="G39" s="17"/>
      <c r="H39" s="56"/>
      <c r="I39" s="56"/>
    </row>
    <row r="40" spans="1:9" ht="23.25">
      <c r="A40" s="13"/>
      <c r="B40" s="17"/>
      <c r="C40" s="29" t="s">
        <v>945</v>
      </c>
      <c r="D40" s="17"/>
      <c r="E40" s="17"/>
      <c r="F40" s="17"/>
      <c r="G40" s="17"/>
      <c r="H40" s="17"/>
      <c r="I40" s="17"/>
    </row>
    <row r="41" spans="1:9" ht="23.25">
      <c r="A41" s="13"/>
      <c r="B41" s="17"/>
      <c r="C41" s="29" t="s">
        <v>946</v>
      </c>
      <c r="D41" s="17"/>
      <c r="E41" s="17"/>
      <c r="F41" s="17"/>
      <c r="G41" s="17"/>
      <c r="H41" s="17"/>
      <c r="I41" s="17"/>
    </row>
    <row r="42" spans="1:9" ht="15.75" thickBot="1">
      <c r="A42" s="13"/>
      <c r="B42" s="17"/>
      <c r="C42" s="17"/>
      <c r="D42" s="17"/>
      <c r="E42" s="31" t="s">
        <v>390</v>
      </c>
      <c r="F42" s="31"/>
      <c r="G42" s="31"/>
      <c r="H42" s="31"/>
      <c r="I42" s="31"/>
    </row>
    <row r="43" spans="1:9" ht="15.75" thickBot="1">
      <c r="A43" s="13"/>
      <c r="B43" s="17"/>
      <c r="C43" s="17"/>
      <c r="D43" s="17"/>
      <c r="E43" s="59">
        <v>2013</v>
      </c>
      <c r="F43" s="59"/>
      <c r="G43" s="21"/>
      <c r="H43" s="59">
        <v>2012</v>
      </c>
      <c r="I43" s="59"/>
    </row>
    <row r="44" spans="1:9">
      <c r="A44" s="13"/>
      <c r="B44" s="17"/>
      <c r="C44" s="17"/>
      <c r="D44" s="17"/>
      <c r="E44" s="40" t="s">
        <v>330</v>
      </c>
      <c r="F44" s="40"/>
      <c r="G44" s="40"/>
      <c r="H44" s="40"/>
      <c r="I44" s="40"/>
    </row>
    <row r="45" spans="1:9" ht="17.25">
      <c r="A45" s="13"/>
      <c r="B45" s="17"/>
      <c r="C45" s="58" t="s">
        <v>940</v>
      </c>
      <c r="D45" s="17"/>
      <c r="E45" s="17"/>
      <c r="F45" s="17"/>
      <c r="G45" s="17"/>
      <c r="H45" s="17"/>
      <c r="I45" s="17"/>
    </row>
    <row r="46" spans="1:9">
      <c r="A46" s="13"/>
      <c r="B46" s="17"/>
      <c r="C46" s="23" t="s">
        <v>941</v>
      </c>
      <c r="D46" s="17"/>
      <c r="E46" s="23" t="s">
        <v>332</v>
      </c>
      <c r="F46" s="25">
        <v>0.3</v>
      </c>
      <c r="G46" s="17"/>
      <c r="H46" s="23" t="s">
        <v>332</v>
      </c>
      <c r="I46" s="25" t="s">
        <v>334</v>
      </c>
    </row>
    <row r="47" spans="1:9">
      <c r="A47" s="13"/>
      <c r="B47" s="17"/>
      <c r="C47" s="23" t="s">
        <v>942</v>
      </c>
      <c r="D47" s="17"/>
      <c r="E47" s="17"/>
      <c r="F47" s="25">
        <v>-49.7</v>
      </c>
      <c r="G47" s="17"/>
      <c r="H47" s="17"/>
      <c r="I47" s="25">
        <v>-116.5</v>
      </c>
    </row>
    <row r="48" spans="1:9" ht="17.25">
      <c r="A48" s="13"/>
      <c r="B48" s="17"/>
      <c r="C48" s="23" t="s">
        <v>943</v>
      </c>
      <c r="D48" s="17"/>
      <c r="E48" s="17"/>
      <c r="F48" s="25">
        <v>-40.1</v>
      </c>
      <c r="G48" s="17"/>
      <c r="H48" s="17"/>
      <c r="I48" s="25">
        <v>-147.69999999999999</v>
      </c>
    </row>
    <row r="49" spans="1:27" ht="15.75" thickBot="1">
      <c r="A49" s="13"/>
      <c r="B49" s="17"/>
      <c r="C49" s="23" t="s">
        <v>944</v>
      </c>
      <c r="D49" s="17"/>
      <c r="E49" s="38"/>
      <c r="F49" s="27">
        <v>0.8</v>
      </c>
      <c r="G49" s="17"/>
      <c r="H49" s="38"/>
      <c r="I49" s="27">
        <v>-16.7</v>
      </c>
    </row>
    <row r="50" spans="1:27" ht="15.75" thickBot="1">
      <c r="A50" s="13"/>
      <c r="B50" s="17"/>
      <c r="C50" s="17"/>
      <c r="D50" s="17"/>
      <c r="E50" s="39" t="s">
        <v>332</v>
      </c>
      <c r="F50" s="28">
        <v>-88.7</v>
      </c>
      <c r="G50" s="17"/>
      <c r="H50" s="39" t="s">
        <v>332</v>
      </c>
      <c r="I50" s="28">
        <v>-280.89999999999998</v>
      </c>
    </row>
    <row r="51" spans="1:27" ht="15.75" thickTop="1">
      <c r="A51" s="13"/>
      <c r="B51" s="17"/>
      <c r="C51" s="23" t="s">
        <v>219</v>
      </c>
      <c r="D51" s="17"/>
      <c r="E51" s="56"/>
      <c r="F51" s="56"/>
      <c r="G51" s="17"/>
      <c r="H51" s="56"/>
      <c r="I51" s="56"/>
    </row>
    <row r="52" spans="1:27" ht="23.25">
      <c r="A52" s="13"/>
      <c r="B52" s="17"/>
      <c r="C52" s="29" t="s">
        <v>945</v>
      </c>
      <c r="D52" s="17"/>
      <c r="E52" s="17"/>
      <c r="F52" s="17"/>
      <c r="G52" s="17"/>
      <c r="H52" s="17"/>
      <c r="I52" s="17"/>
    </row>
    <row r="53" spans="1:27" ht="23.25">
      <c r="A53" s="13"/>
      <c r="B53" s="17"/>
      <c r="C53" s="29" t="s">
        <v>946</v>
      </c>
      <c r="D53" s="17"/>
      <c r="E53" s="17"/>
      <c r="F53" s="17"/>
      <c r="G53" s="17"/>
      <c r="H53" s="17"/>
      <c r="I53" s="17"/>
    </row>
    <row r="54" spans="1:27" ht="15" customHeight="1">
      <c r="A54" s="13" t="s">
        <v>1337</v>
      </c>
      <c r="B54" s="12" t="s">
        <v>5</v>
      </c>
      <c r="C54" s="12"/>
      <c r="D54" s="12"/>
      <c r="E54" s="12"/>
      <c r="F54" s="12"/>
      <c r="G54" s="12"/>
      <c r="H54" s="12"/>
      <c r="I54" s="12"/>
      <c r="J54" s="12"/>
      <c r="K54" s="12"/>
      <c r="L54" s="12"/>
      <c r="M54" s="12"/>
      <c r="N54" s="12"/>
      <c r="O54" s="12"/>
      <c r="P54" s="12"/>
      <c r="Q54" s="12"/>
      <c r="R54" s="12"/>
      <c r="S54" s="12"/>
      <c r="T54" s="12"/>
      <c r="U54" s="12"/>
      <c r="V54" s="12"/>
      <c r="W54" s="12"/>
      <c r="X54" s="12"/>
      <c r="Y54" s="12"/>
      <c r="Z54" s="12"/>
      <c r="AA54" s="12"/>
    </row>
    <row r="55" spans="1:27" ht="15.75" thickBot="1">
      <c r="A55" s="13"/>
      <c r="B55" s="17"/>
      <c r="C55" s="17"/>
      <c r="D55" s="17"/>
      <c r="E55" s="31" t="s">
        <v>390</v>
      </c>
      <c r="F55" s="31"/>
      <c r="G55" s="31"/>
      <c r="H55" s="31"/>
      <c r="I55" s="31"/>
    </row>
    <row r="56" spans="1:27" ht="15.75" thickBot="1">
      <c r="A56" s="13"/>
      <c r="B56" s="17"/>
      <c r="C56" s="17"/>
      <c r="D56" s="17"/>
      <c r="E56" s="59">
        <v>2013</v>
      </c>
      <c r="F56" s="59"/>
      <c r="G56" s="21"/>
      <c r="H56" s="59">
        <v>2012</v>
      </c>
      <c r="I56" s="59"/>
    </row>
    <row r="57" spans="1:27">
      <c r="A57" s="13"/>
      <c r="B57" s="17"/>
      <c r="C57" s="17"/>
      <c r="D57" s="17"/>
      <c r="E57" s="40" t="s">
        <v>330</v>
      </c>
      <c r="F57" s="40"/>
      <c r="G57" s="40"/>
      <c r="H57" s="40"/>
      <c r="I57" s="40"/>
    </row>
    <row r="58" spans="1:27" ht="26.25">
      <c r="A58" s="13"/>
      <c r="B58" s="17"/>
      <c r="C58" s="23" t="s">
        <v>952</v>
      </c>
      <c r="D58" s="17"/>
      <c r="E58" s="23" t="s">
        <v>332</v>
      </c>
      <c r="F58" s="25">
        <v>-85</v>
      </c>
      <c r="G58" s="17"/>
      <c r="H58" s="23" t="s">
        <v>332</v>
      </c>
      <c r="I58" s="25">
        <v>-204.5</v>
      </c>
    </row>
    <row r="59" spans="1:27" ht="17.25">
      <c r="A59" s="13"/>
      <c r="B59" s="17"/>
      <c r="C59" s="23" t="s">
        <v>953</v>
      </c>
      <c r="D59" s="17"/>
      <c r="E59" s="17"/>
      <c r="F59" s="25">
        <v>0.8</v>
      </c>
      <c r="G59" s="17"/>
      <c r="H59" s="17"/>
      <c r="I59" s="25">
        <v>-84.6</v>
      </c>
    </row>
    <row r="60" spans="1:27" ht="15.75" thickBot="1">
      <c r="A60" s="13"/>
      <c r="B60" s="17"/>
      <c r="C60" s="23" t="s">
        <v>954</v>
      </c>
      <c r="D60" s="17"/>
      <c r="E60" s="38"/>
      <c r="F60" s="27">
        <v>-4.5</v>
      </c>
      <c r="G60" s="17"/>
      <c r="H60" s="38"/>
      <c r="I60" s="27">
        <v>8.1999999999999993</v>
      </c>
    </row>
    <row r="61" spans="1:27" ht="15.75" thickBot="1">
      <c r="A61" s="13"/>
      <c r="B61" s="17"/>
      <c r="C61" s="17"/>
      <c r="D61" s="17"/>
      <c r="E61" s="39" t="s">
        <v>332</v>
      </c>
      <c r="F61" s="28">
        <v>-88.7</v>
      </c>
      <c r="G61" s="17"/>
      <c r="H61" s="39" t="s">
        <v>332</v>
      </c>
      <c r="I61" s="28">
        <v>-280.89999999999998</v>
      </c>
    </row>
    <row r="62" spans="1:27" ht="15.75" thickTop="1">
      <c r="A62" s="13"/>
      <c r="B62" s="17"/>
      <c r="C62" s="23" t="s">
        <v>219</v>
      </c>
      <c r="D62" s="17"/>
      <c r="E62" s="56"/>
      <c r="F62" s="56"/>
      <c r="G62" s="17"/>
      <c r="H62" s="56"/>
      <c r="I62" s="56"/>
    </row>
    <row r="63" spans="1:27" ht="23.25">
      <c r="A63" s="13"/>
      <c r="B63" s="17"/>
      <c r="C63" s="29" t="s">
        <v>955</v>
      </c>
      <c r="D63" s="17"/>
      <c r="E63" s="17"/>
      <c r="F63" s="17"/>
      <c r="G63" s="17"/>
      <c r="H63" s="17"/>
      <c r="I63" s="17"/>
    </row>
    <row r="64" spans="1:27" ht="15.75" thickBot="1">
      <c r="A64" s="13"/>
      <c r="B64" s="17"/>
      <c r="C64" s="17"/>
      <c r="D64" s="17"/>
      <c r="E64" s="31" t="s">
        <v>390</v>
      </c>
      <c r="F64" s="31"/>
      <c r="G64" s="31"/>
      <c r="H64" s="31"/>
      <c r="I64" s="31"/>
    </row>
    <row r="65" spans="1:27" ht="15.75" thickBot="1">
      <c r="A65" s="13"/>
      <c r="B65" s="17"/>
      <c r="C65" s="17"/>
      <c r="D65" s="17"/>
      <c r="E65" s="59">
        <v>2013</v>
      </c>
      <c r="F65" s="59"/>
      <c r="G65" s="21"/>
      <c r="H65" s="59">
        <v>2012</v>
      </c>
      <c r="I65" s="59"/>
    </row>
    <row r="66" spans="1:27">
      <c r="A66" s="13"/>
      <c r="B66" s="17"/>
      <c r="C66" s="17"/>
      <c r="D66" s="17"/>
      <c r="E66" s="40" t="s">
        <v>330</v>
      </c>
      <c r="F66" s="40"/>
      <c r="G66" s="40"/>
      <c r="H66" s="40"/>
      <c r="I66" s="40"/>
    </row>
    <row r="67" spans="1:27" ht="26.25">
      <c r="A67" s="13"/>
      <c r="B67" s="17"/>
      <c r="C67" s="23" t="s">
        <v>952</v>
      </c>
      <c r="D67" s="17"/>
      <c r="E67" s="23" t="s">
        <v>332</v>
      </c>
      <c r="F67" s="25">
        <v>-85</v>
      </c>
      <c r="G67" s="17"/>
      <c r="H67" s="23" t="s">
        <v>332</v>
      </c>
      <c r="I67" s="25">
        <v>-204.5</v>
      </c>
    </row>
    <row r="68" spans="1:27" ht="17.25">
      <c r="A68" s="13"/>
      <c r="B68" s="17"/>
      <c r="C68" s="23" t="s">
        <v>953</v>
      </c>
      <c r="D68" s="17"/>
      <c r="E68" s="17"/>
      <c r="F68" s="25">
        <v>0.8</v>
      </c>
      <c r="G68" s="17"/>
      <c r="H68" s="17"/>
      <c r="I68" s="25">
        <v>-84.6</v>
      </c>
    </row>
    <row r="69" spans="1:27" ht="15.75" thickBot="1">
      <c r="A69" s="13"/>
      <c r="B69" s="17"/>
      <c r="C69" s="23" t="s">
        <v>954</v>
      </c>
      <c r="D69" s="17"/>
      <c r="E69" s="38"/>
      <c r="F69" s="27">
        <v>-4.5</v>
      </c>
      <c r="G69" s="17"/>
      <c r="H69" s="38"/>
      <c r="I69" s="27">
        <v>8.1999999999999993</v>
      </c>
    </row>
    <row r="70" spans="1:27" ht="15.75" thickBot="1">
      <c r="A70" s="13"/>
      <c r="B70" s="17"/>
      <c r="C70" s="17"/>
      <c r="D70" s="17"/>
      <c r="E70" s="39" t="s">
        <v>332</v>
      </c>
      <c r="F70" s="28">
        <v>-88.7</v>
      </c>
      <c r="G70" s="17"/>
      <c r="H70" s="39" t="s">
        <v>332</v>
      </c>
      <c r="I70" s="28">
        <v>-280.89999999999998</v>
      </c>
    </row>
    <row r="71" spans="1:27" ht="15.75" thickTop="1">
      <c r="A71" s="13"/>
      <c r="B71" s="17"/>
      <c r="C71" s="23" t="s">
        <v>219</v>
      </c>
      <c r="D71" s="17"/>
      <c r="E71" s="56"/>
      <c r="F71" s="56"/>
      <c r="G71" s="17"/>
      <c r="H71" s="56"/>
      <c r="I71" s="56"/>
    </row>
    <row r="72" spans="1:27" ht="23.25">
      <c r="A72" s="13"/>
      <c r="B72" s="17"/>
      <c r="C72" s="29" t="s">
        <v>955</v>
      </c>
      <c r="D72" s="17"/>
      <c r="E72" s="17"/>
      <c r="F72" s="17"/>
      <c r="G72" s="17"/>
      <c r="H72" s="17"/>
      <c r="I72" s="17"/>
    </row>
    <row r="73" spans="1:27" ht="15" customHeight="1">
      <c r="A73" s="13" t="s">
        <v>1338</v>
      </c>
      <c r="B73" s="12" t="s">
        <v>5</v>
      </c>
      <c r="C73" s="12"/>
      <c r="D73" s="12"/>
      <c r="E73" s="12"/>
      <c r="F73" s="12"/>
      <c r="G73" s="12"/>
      <c r="H73" s="12"/>
      <c r="I73" s="12"/>
      <c r="J73" s="12"/>
      <c r="K73" s="12"/>
      <c r="L73" s="12"/>
      <c r="M73" s="12"/>
      <c r="N73" s="12"/>
      <c r="O73" s="12"/>
      <c r="P73" s="12"/>
      <c r="Q73" s="12"/>
      <c r="R73" s="12"/>
      <c r="S73" s="12"/>
      <c r="T73" s="12"/>
      <c r="U73" s="12"/>
      <c r="V73" s="12"/>
      <c r="W73" s="12"/>
      <c r="X73" s="12"/>
      <c r="Y73" s="12"/>
      <c r="Z73" s="12"/>
      <c r="AA73" s="12"/>
    </row>
    <row r="74" spans="1:27">
      <c r="A74" s="13"/>
      <c r="B74" s="121" t="s">
        <v>1005</v>
      </c>
      <c r="C74" s="121"/>
      <c r="D74" s="121"/>
      <c r="E74" s="121"/>
      <c r="F74" s="121"/>
      <c r="G74" s="121"/>
      <c r="H74" s="121"/>
      <c r="I74" s="121"/>
      <c r="J74" s="121"/>
      <c r="K74" s="121"/>
      <c r="L74" s="121"/>
      <c r="M74" s="121"/>
      <c r="N74" s="121"/>
      <c r="O74" s="121"/>
      <c r="P74" s="121"/>
      <c r="Q74" s="121"/>
    </row>
    <row r="75" spans="1:27">
      <c r="A75" s="13"/>
      <c r="B75" s="17"/>
      <c r="C75" s="17"/>
      <c r="D75" s="17"/>
      <c r="E75" s="17"/>
      <c r="F75" s="17"/>
      <c r="G75" s="17"/>
      <c r="H75" s="17"/>
      <c r="I75" s="17"/>
      <c r="J75" s="17"/>
      <c r="K75" s="17"/>
      <c r="L75" s="17"/>
      <c r="M75" s="17"/>
      <c r="N75" s="17"/>
      <c r="O75" s="17"/>
      <c r="P75" s="17"/>
      <c r="Q75" s="17"/>
    </row>
    <row r="76" spans="1:27" ht="15.75" thickBot="1">
      <c r="A76" s="13"/>
      <c r="B76" s="17"/>
      <c r="C76" s="17"/>
      <c r="D76" s="17"/>
      <c r="E76" s="17"/>
      <c r="F76" s="17"/>
      <c r="G76" s="31" t="s">
        <v>1006</v>
      </c>
      <c r="H76" s="31"/>
      <c r="I76" s="31"/>
      <c r="J76" s="31"/>
      <c r="K76" s="31"/>
      <c r="L76" s="17"/>
      <c r="M76" s="31" t="s">
        <v>1007</v>
      </c>
      <c r="N76" s="31"/>
      <c r="O76" s="31"/>
      <c r="P76" s="31"/>
      <c r="Q76" s="31"/>
    </row>
    <row r="77" spans="1:27">
      <c r="A77" s="13"/>
      <c r="B77" s="17"/>
      <c r="C77" s="17"/>
      <c r="D77" s="17"/>
      <c r="E77" s="17"/>
      <c r="F77" s="17"/>
      <c r="G77" s="78" t="s">
        <v>960</v>
      </c>
      <c r="H77" s="78"/>
      <c r="I77" s="78"/>
      <c r="J77" s="78"/>
      <c r="K77" s="78"/>
      <c r="L77" s="17"/>
      <c r="M77" s="78" t="s">
        <v>960</v>
      </c>
      <c r="N77" s="78"/>
      <c r="O77" s="78"/>
      <c r="P77" s="78"/>
      <c r="Q77" s="78"/>
    </row>
    <row r="78" spans="1:27" ht="15.75" thickBot="1">
      <c r="A78" s="13"/>
      <c r="B78" s="17"/>
      <c r="C78" s="17"/>
      <c r="D78" s="17"/>
      <c r="E78" s="19" t="s">
        <v>1008</v>
      </c>
      <c r="F78" s="17"/>
      <c r="G78" s="31" t="s">
        <v>390</v>
      </c>
      <c r="H78" s="31"/>
      <c r="I78" s="31"/>
      <c r="J78" s="31"/>
      <c r="K78" s="31"/>
      <c r="L78" s="17"/>
      <c r="M78" s="31" t="s">
        <v>390</v>
      </c>
      <c r="N78" s="31"/>
      <c r="O78" s="31"/>
      <c r="P78" s="31"/>
      <c r="Q78" s="31"/>
    </row>
    <row r="79" spans="1:27" ht="17.25" customHeight="1" thickBot="1">
      <c r="A79" s="13"/>
      <c r="B79" s="17"/>
      <c r="C79" s="17"/>
      <c r="D79" s="17"/>
      <c r="E79" s="20" t="s">
        <v>1009</v>
      </c>
      <c r="F79" s="17"/>
      <c r="G79" s="59">
        <v>2013</v>
      </c>
      <c r="H79" s="59"/>
      <c r="I79" s="21"/>
      <c r="J79" s="59" t="s">
        <v>1010</v>
      </c>
      <c r="K79" s="59"/>
      <c r="L79" s="17"/>
      <c r="M79" s="59">
        <v>2013</v>
      </c>
      <c r="N79" s="59"/>
      <c r="O79" s="21"/>
      <c r="P79" s="59" t="s">
        <v>1010</v>
      </c>
      <c r="Q79" s="59"/>
    </row>
    <row r="80" spans="1:27">
      <c r="A80" s="13"/>
      <c r="B80" s="17"/>
      <c r="C80" s="17"/>
      <c r="D80" s="17"/>
      <c r="E80" s="17"/>
      <c r="F80" s="17"/>
      <c r="G80" s="40" t="s">
        <v>330</v>
      </c>
      <c r="H80" s="40"/>
      <c r="I80" s="40"/>
      <c r="J80" s="40"/>
      <c r="K80" s="40"/>
      <c r="L80" s="40"/>
      <c r="M80" s="40"/>
      <c r="N80" s="40"/>
      <c r="O80" s="40"/>
      <c r="P80" s="40"/>
      <c r="Q80" s="40"/>
    </row>
    <row r="81" spans="1:17">
      <c r="A81" s="13"/>
      <c r="B81" s="33" t="s">
        <v>1011</v>
      </c>
      <c r="C81" s="33"/>
      <c r="D81" s="17"/>
      <c r="E81" s="17"/>
      <c r="F81" s="17"/>
      <c r="G81" s="17"/>
      <c r="H81" s="17"/>
      <c r="I81" s="17"/>
      <c r="J81" s="17"/>
      <c r="K81" s="17"/>
      <c r="L81" s="17"/>
      <c r="M81" s="17"/>
      <c r="N81" s="17"/>
      <c r="O81" s="17"/>
      <c r="P81" s="17"/>
      <c r="Q81" s="17"/>
    </row>
    <row r="82" spans="1:17" ht="17.25">
      <c r="A82" s="13"/>
      <c r="B82" s="17"/>
      <c r="C82" s="30" t="s">
        <v>1012</v>
      </c>
      <c r="D82" s="17"/>
      <c r="E82" s="17"/>
      <c r="F82" s="17"/>
      <c r="G82" s="17"/>
      <c r="H82" s="17"/>
      <c r="I82" s="17"/>
      <c r="J82" s="17"/>
      <c r="K82" s="17"/>
      <c r="L82" s="17"/>
      <c r="M82" s="17"/>
      <c r="N82" s="17"/>
      <c r="O82" s="17"/>
      <c r="P82" s="17"/>
      <c r="Q82" s="17"/>
    </row>
    <row r="83" spans="1:17">
      <c r="A83" s="13"/>
      <c r="B83" s="33" t="s">
        <v>1013</v>
      </c>
      <c r="C83" s="33"/>
      <c r="D83" s="17"/>
      <c r="E83" s="30" t="s">
        <v>138</v>
      </c>
      <c r="F83" s="17"/>
      <c r="G83" s="30" t="s">
        <v>332</v>
      </c>
      <c r="H83" s="67">
        <v>8.1</v>
      </c>
      <c r="I83" s="17"/>
      <c r="J83" s="30" t="s">
        <v>332</v>
      </c>
      <c r="K83" s="67" t="s">
        <v>334</v>
      </c>
      <c r="L83" s="17"/>
      <c r="M83" s="30" t="s">
        <v>332</v>
      </c>
      <c r="N83" s="67" t="s">
        <v>334</v>
      </c>
      <c r="O83" s="17"/>
      <c r="P83" s="30" t="s">
        <v>332</v>
      </c>
      <c r="Q83" s="67" t="s">
        <v>334</v>
      </c>
    </row>
    <row r="84" spans="1:17">
      <c r="A84" s="13"/>
      <c r="B84" s="33" t="s">
        <v>1013</v>
      </c>
      <c r="C84" s="33"/>
      <c r="D84" s="17"/>
      <c r="E84" s="30" t="s">
        <v>1014</v>
      </c>
      <c r="F84" s="17"/>
      <c r="G84" s="17"/>
      <c r="H84" s="67">
        <v>57.1</v>
      </c>
      <c r="I84" s="17"/>
      <c r="J84" s="17"/>
      <c r="K84" s="67">
        <v>2.7</v>
      </c>
      <c r="L84" s="17"/>
      <c r="M84" s="17"/>
      <c r="N84" s="67" t="s">
        <v>334</v>
      </c>
      <c r="O84" s="17"/>
      <c r="P84" s="17"/>
      <c r="Q84" s="67" t="s">
        <v>334</v>
      </c>
    </row>
    <row r="85" spans="1:17" ht="17.25">
      <c r="A85" s="13"/>
      <c r="B85" s="33" t="s">
        <v>1013</v>
      </c>
      <c r="C85" s="33"/>
      <c r="D85" s="17"/>
      <c r="E85" s="30" t="s">
        <v>1015</v>
      </c>
      <c r="F85" s="17"/>
      <c r="G85" s="17"/>
      <c r="H85" s="67">
        <v>11.9</v>
      </c>
      <c r="I85" s="17"/>
      <c r="J85" s="17"/>
      <c r="K85" s="67" t="s">
        <v>334</v>
      </c>
      <c r="L85" s="17"/>
      <c r="M85" s="17"/>
      <c r="N85" s="67">
        <v>-145.5</v>
      </c>
      <c r="O85" s="17"/>
      <c r="P85" s="17"/>
      <c r="Q85" s="67">
        <v>-246.9</v>
      </c>
    </row>
    <row r="86" spans="1:17">
      <c r="A86" s="13"/>
      <c r="B86" s="33" t="s">
        <v>1013</v>
      </c>
      <c r="C86" s="33"/>
      <c r="D86" s="17"/>
      <c r="E86" s="30" t="s">
        <v>152</v>
      </c>
      <c r="F86" s="17"/>
      <c r="G86" s="17"/>
      <c r="H86" s="67" t="s">
        <v>334</v>
      </c>
      <c r="I86" s="17"/>
      <c r="J86" s="17"/>
      <c r="K86" s="67">
        <v>3.3</v>
      </c>
      <c r="L86" s="17"/>
      <c r="M86" s="17"/>
      <c r="N86" s="67">
        <v>-11.3</v>
      </c>
      <c r="O86" s="17"/>
      <c r="P86" s="17"/>
      <c r="Q86" s="67">
        <v>-68.3</v>
      </c>
    </row>
    <row r="87" spans="1:17">
      <c r="A87" s="13"/>
      <c r="B87" s="33" t="s">
        <v>1016</v>
      </c>
      <c r="C87" s="33"/>
      <c r="D87" s="17"/>
      <c r="E87" s="30" t="s">
        <v>138</v>
      </c>
      <c r="F87" s="17"/>
      <c r="G87" s="17"/>
      <c r="H87" s="67">
        <v>2</v>
      </c>
      <c r="I87" s="17"/>
      <c r="J87" s="17"/>
      <c r="K87" s="67">
        <v>12.1</v>
      </c>
      <c r="L87" s="17"/>
      <c r="M87" s="17"/>
      <c r="N87" s="67">
        <v>-0.6</v>
      </c>
      <c r="O87" s="17"/>
      <c r="P87" s="17"/>
      <c r="Q87" s="67">
        <v>-4.2</v>
      </c>
    </row>
    <row r="88" spans="1:17">
      <c r="A88" s="13"/>
      <c r="B88" s="33" t="s">
        <v>1016</v>
      </c>
      <c r="C88" s="33"/>
      <c r="D88" s="17"/>
      <c r="E88" s="30" t="s">
        <v>1014</v>
      </c>
      <c r="F88" s="17"/>
      <c r="G88" s="17"/>
      <c r="H88" s="67">
        <v>3.5</v>
      </c>
      <c r="I88" s="17"/>
      <c r="J88" s="17"/>
      <c r="K88" s="67">
        <v>2.5</v>
      </c>
      <c r="L88" s="17"/>
      <c r="M88" s="17"/>
      <c r="N88" s="67">
        <v>-0.5</v>
      </c>
      <c r="O88" s="17"/>
      <c r="P88" s="17"/>
      <c r="Q88" s="67">
        <v>-1</v>
      </c>
    </row>
    <row r="89" spans="1:17">
      <c r="A89" s="13"/>
      <c r="B89" s="33" t="s">
        <v>1016</v>
      </c>
      <c r="C89" s="33"/>
      <c r="D89" s="17"/>
      <c r="E89" s="30" t="s">
        <v>101</v>
      </c>
      <c r="F89" s="17"/>
      <c r="G89" s="17"/>
      <c r="H89" s="67">
        <v>1.9</v>
      </c>
      <c r="I89" s="17"/>
      <c r="J89" s="17"/>
      <c r="K89" s="67">
        <v>4.7</v>
      </c>
      <c r="L89" s="17"/>
      <c r="M89" s="17"/>
      <c r="N89" s="67">
        <v>-12.7</v>
      </c>
      <c r="O89" s="17"/>
      <c r="P89" s="17"/>
      <c r="Q89" s="67">
        <v>-5.7</v>
      </c>
    </row>
    <row r="90" spans="1:17" ht="15.75" thickBot="1">
      <c r="A90" s="13"/>
      <c r="B90" s="33" t="s">
        <v>1016</v>
      </c>
      <c r="C90" s="33"/>
      <c r="D90" s="17"/>
      <c r="E90" s="30" t="s">
        <v>152</v>
      </c>
      <c r="F90" s="17"/>
      <c r="G90" s="38"/>
      <c r="H90" s="68">
        <v>0.6</v>
      </c>
      <c r="I90" s="17"/>
      <c r="J90" s="38"/>
      <c r="K90" s="68">
        <v>2</v>
      </c>
      <c r="L90" s="17"/>
      <c r="M90" s="38"/>
      <c r="N90" s="68">
        <v>-1.4</v>
      </c>
      <c r="O90" s="17"/>
      <c r="P90" s="38"/>
      <c r="Q90" s="68">
        <v>-4.5</v>
      </c>
    </row>
    <row r="91" spans="1:17" ht="15.75" thickBot="1">
      <c r="A91" s="13"/>
      <c r="B91" s="17"/>
      <c r="C91" s="17"/>
      <c r="D91" s="17"/>
      <c r="E91" s="17"/>
      <c r="F91" s="17"/>
      <c r="G91" s="52"/>
      <c r="H91" s="69">
        <v>85.1</v>
      </c>
      <c r="I91" s="17"/>
      <c r="J91" s="52"/>
      <c r="K91" s="69">
        <v>27.3</v>
      </c>
      <c r="L91" s="17"/>
      <c r="M91" s="52"/>
      <c r="N91" s="69">
        <v>-172</v>
      </c>
      <c r="O91" s="17"/>
      <c r="P91" s="52"/>
      <c r="Q91" s="69">
        <v>-330.6</v>
      </c>
    </row>
    <row r="92" spans="1:17">
      <c r="A92" s="13"/>
      <c r="B92" s="17"/>
      <c r="C92" s="17"/>
      <c r="D92" s="17"/>
      <c r="E92" s="17"/>
      <c r="F92" s="17"/>
      <c r="G92" s="21"/>
      <c r="H92" s="50"/>
      <c r="I92" s="17"/>
      <c r="J92" s="21"/>
      <c r="K92" s="50"/>
      <c r="L92" s="17"/>
      <c r="M92" s="21"/>
      <c r="N92" s="50"/>
      <c r="O92" s="17"/>
      <c r="P92" s="21"/>
      <c r="Q92" s="50"/>
    </row>
    <row r="93" spans="1:17">
      <c r="A93" s="13"/>
      <c r="B93" s="33" t="s">
        <v>1017</v>
      </c>
      <c r="C93" s="33"/>
      <c r="D93" s="17"/>
      <c r="E93" s="17"/>
      <c r="F93" s="17"/>
      <c r="G93" s="17"/>
      <c r="H93" s="24"/>
      <c r="I93" s="17"/>
      <c r="J93" s="17"/>
      <c r="K93" s="24"/>
      <c r="L93" s="17"/>
      <c r="M93" s="17"/>
      <c r="N93" s="24"/>
      <c r="O93" s="17"/>
      <c r="P93" s="17"/>
      <c r="Q93" s="24"/>
    </row>
    <row r="94" spans="1:17">
      <c r="A94" s="13"/>
      <c r="B94" s="17"/>
      <c r="C94" s="30" t="s">
        <v>1018</v>
      </c>
      <c r="D94" s="17"/>
      <c r="E94" s="17"/>
      <c r="F94" s="17"/>
      <c r="G94" s="17"/>
      <c r="H94" s="24"/>
      <c r="I94" s="17"/>
      <c r="J94" s="17"/>
      <c r="K94" s="24"/>
      <c r="L94" s="17"/>
      <c r="M94" s="17"/>
      <c r="N94" s="24"/>
      <c r="O94" s="17"/>
      <c r="P94" s="17"/>
      <c r="Q94" s="24"/>
    </row>
    <row r="95" spans="1:17">
      <c r="A95" s="13"/>
      <c r="B95" s="33" t="s">
        <v>1013</v>
      </c>
      <c r="C95" s="33"/>
      <c r="D95" s="17"/>
      <c r="E95" s="30" t="s">
        <v>138</v>
      </c>
      <c r="F95" s="17"/>
      <c r="G95" s="17"/>
      <c r="H95" s="67" t="s">
        <v>334</v>
      </c>
      <c r="I95" s="17"/>
      <c r="J95" s="17"/>
      <c r="K95" s="67">
        <v>2.4</v>
      </c>
      <c r="L95" s="17"/>
      <c r="M95" s="17"/>
      <c r="N95" s="67" t="s">
        <v>334</v>
      </c>
      <c r="O95" s="17"/>
      <c r="P95" s="17"/>
      <c r="Q95" s="67">
        <v>-2.2000000000000002</v>
      </c>
    </row>
    <row r="96" spans="1:17">
      <c r="A96" s="13"/>
      <c r="B96" s="33" t="s">
        <v>1016</v>
      </c>
      <c r="C96" s="33"/>
      <c r="D96" s="17"/>
      <c r="E96" s="30" t="s">
        <v>138</v>
      </c>
      <c r="F96" s="17"/>
      <c r="G96" s="17"/>
      <c r="H96" s="67">
        <v>11.8</v>
      </c>
      <c r="I96" s="17"/>
      <c r="J96" s="17"/>
      <c r="K96" s="67">
        <v>27.2</v>
      </c>
      <c r="L96" s="17"/>
      <c r="M96" s="17"/>
      <c r="N96" s="67">
        <v>-0.1</v>
      </c>
      <c r="O96" s="17"/>
      <c r="P96" s="17"/>
      <c r="Q96" s="67">
        <v>-7.1</v>
      </c>
    </row>
    <row r="97" spans="1:27">
      <c r="A97" s="13"/>
      <c r="B97" s="33" t="s">
        <v>1016</v>
      </c>
      <c r="C97" s="33"/>
      <c r="D97" s="17"/>
      <c r="E97" s="30" t="s">
        <v>1014</v>
      </c>
      <c r="F97" s="17"/>
      <c r="G97" s="17"/>
      <c r="H97" s="67">
        <v>17.600000000000001</v>
      </c>
      <c r="I97" s="17"/>
      <c r="J97" s="17"/>
      <c r="K97" s="67">
        <v>11.8</v>
      </c>
      <c r="L97" s="17"/>
      <c r="M97" s="17"/>
      <c r="N97" s="67">
        <v>-3.3</v>
      </c>
      <c r="O97" s="17"/>
      <c r="P97" s="17"/>
      <c r="Q97" s="67">
        <v>-0.1</v>
      </c>
    </row>
    <row r="98" spans="1:27">
      <c r="A98" s="13"/>
      <c r="B98" s="33" t="s">
        <v>1016</v>
      </c>
      <c r="C98" s="33"/>
      <c r="D98" s="17"/>
      <c r="E98" s="30" t="s">
        <v>101</v>
      </c>
      <c r="F98" s="17"/>
      <c r="G98" s="17"/>
      <c r="H98" s="67">
        <v>5.4</v>
      </c>
      <c r="I98" s="17"/>
      <c r="J98" s="17"/>
      <c r="K98" s="67">
        <v>1.6</v>
      </c>
      <c r="L98" s="17"/>
      <c r="M98" s="17"/>
      <c r="N98" s="67">
        <v>-16.3</v>
      </c>
      <c r="O98" s="17"/>
      <c r="P98" s="17"/>
      <c r="Q98" s="67">
        <v>-10.4</v>
      </c>
    </row>
    <row r="99" spans="1:27" ht="15.75" thickBot="1">
      <c r="A99" s="13"/>
      <c r="B99" s="33" t="s">
        <v>1016</v>
      </c>
      <c r="C99" s="33"/>
      <c r="D99" s="17"/>
      <c r="E99" s="30" t="s">
        <v>152</v>
      </c>
      <c r="F99" s="17"/>
      <c r="G99" s="17"/>
      <c r="H99" s="67" t="s">
        <v>334</v>
      </c>
      <c r="I99" s="17"/>
      <c r="J99" s="17"/>
      <c r="K99" s="67">
        <v>1.5</v>
      </c>
      <c r="L99" s="17"/>
      <c r="M99" s="17"/>
      <c r="N99" s="67">
        <v>-0.2</v>
      </c>
      <c r="O99" s="17"/>
      <c r="P99" s="17"/>
      <c r="Q99" s="67">
        <v>-2.2999999999999998</v>
      </c>
    </row>
    <row r="100" spans="1:27" ht="15.75" thickBot="1">
      <c r="A100" s="13"/>
      <c r="B100" s="17"/>
      <c r="C100" s="17"/>
      <c r="D100" s="17"/>
      <c r="E100" s="17"/>
      <c r="F100" s="17"/>
      <c r="G100" s="52"/>
      <c r="H100" s="69">
        <v>34.799999999999997</v>
      </c>
      <c r="I100" s="17"/>
      <c r="J100" s="52"/>
      <c r="K100" s="69">
        <v>44.5</v>
      </c>
      <c r="L100" s="17"/>
      <c r="M100" s="52"/>
      <c r="N100" s="69">
        <v>-19.899999999999999</v>
      </c>
      <c r="O100" s="17"/>
      <c r="P100" s="52"/>
      <c r="Q100" s="69">
        <v>-22.1</v>
      </c>
    </row>
    <row r="101" spans="1:27" ht="15.75" thickBot="1">
      <c r="A101" s="13"/>
      <c r="B101" s="33" t="s">
        <v>1019</v>
      </c>
      <c r="C101" s="33"/>
      <c r="D101" s="17"/>
      <c r="E101" s="17"/>
      <c r="F101" s="17"/>
      <c r="G101" s="71" t="s">
        <v>332</v>
      </c>
      <c r="H101" s="72">
        <v>119.9</v>
      </c>
      <c r="I101" s="17"/>
      <c r="J101" s="71" t="s">
        <v>332</v>
      </c>
      <c r="K101" s="72">
        <v>71.8</v>
      </c>
      <c r="L101" s="17"/>
      <c r="M101" s="71" t="s">
        <v>332</v>
      </c>
      <c r="N101" s="72">
        <v>-191.9</v>
      </c>
      <c r="O101" s="17"/>
      <c r="P101" s="71" t="s">
        <v>332</v>
      </c>
      <c r="Q101" s="72">
        <v>-352.7</v>
      </c>
    </row>
    <row r="102" spans="1:27" ht="15.75" thickTop="1">
      <c r="A102" s="13"/>
      <c r="B102" s="87" t="s">
        <v>219</v>
      </c>
      <c r="C102" s="87"/>
      <c r="D102" s="87"/>
      <c r="E102" s="87"/>
      <c r="F102" s="87"/>
      <c r="G102" s="87"/>
      <c r="H102" s="87"/>
      <c r="I102" s="87"/>
      <c r="J102" s="87"/>
      <c r="K102" s="87"/>
      <c r="L102" s="87"/>
      <c r="M102" s="87"/>
      <c r="N102" s="87"/>
      <c r="O102" s="87"/>
      <c r="P102" s="87"/>
      <c r="Q102" s="87"/>
    </row>
    <row r="103" spans="1:27">
      <c r="A103" s="13"/>
      <c r="B103" s="29" t="s">
        <v>220</v>
      </c>
      <c r="C103" s="33" t="s">
        <v>1020</v>
      </c>
      <c r="D103" s="33"/>
      <c r="E103" s="33"/>
      <c r="F103" s="33"/>
      <c r="G103" s="33"/>
      <c r="H103" s="33"/>
      <c r="I103" s="33"/>
      <c r="J103" s="33"/>
      <c r="K103" s="33"/>
      <c r="L103" s="33"/>
      <c r="M103" s="33"/>
      <c r="N103" s="33"/>
      <c r="O103" s="33"/>
      <c r="P103" s="33"/>
      <c r="Q103" s="33"/>
    </row>
    <row r="104" spans="1:27">
      <c r="A104" s="13"/>
      <c r="B104" s="29" t="s">
        <v>382</v>
      </c>
      <c r="C104" s="33" t="s">
        <v>1021</v>
      </c>
      <c r="D104" s="33"/>
      <c r="E104" s="33"/>
      <c r="F104" s="33"/>
      <c r="G104" s="33"/>
      <c r="H104" s="33"/>
      <c r="I104" s="33"/>
      <c r="J104" s="33"/>
      <c r="K104" s="33"/>
      <c r="L104" s="33"/>
      <c r="M104" s="33"/>
      <c r="N104" s="33"/>
      <c r="O104" s="33"/>
      <c r="P104" s="33"/>
      <c r="Q104" s="33"/>
    </row>
    <row r="105" spans="1:27">
      <c r="A105" s="13"/>
      <c r="B105" s="29" t="s">
        <v>384</v>
      </c>
      <c r="C105" s="33" t="s">
        <v>1022</v>
      </c>
      <c r="D105" s="33"/>
      <c r="E105" s="33"/>
      <c r="F105" s="33"/>
      <c r="G105" s="33"/>
      <c r="H105" s="33"/>
      <c r="I105" s="33"/>
      <c r="J105" s="33"/>
      <c r="K105" s="33"/>
      <c r="L105" s="33"/>
      <c r="M105" s="33"/>
      <c r="N105" s="33"/>
      <c r="O105" s="33"/>
      <c r="P105" s="33"/>
      <c r="Q105" s="33"/>
    </row>
    <row r="106" spans="1:27" ht="15" customHeight="1">
      <c r="A106" s="13" t="s">
        <v>1339</v>
      </c>
      <c r="B106" s="12" t="s">
        <v>5</v>
      </c>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c r="AA106" s="12"/>
    </row>
    <row r="107" spans="1:27">
      <c r="A107" s="13"/>
      <c r="B107" s="124" t="s">
        <v>1023</v>
      </c>
      <c r="C107" s="124"/>
      <c r="D107" s="124"/>
      <c r="E107" s="124"/>
      <c r="F107" s="124"/>
      <c r="G107" s="124"/>
      <c r="H107" s="124"/>
      <c r="I107" s="124"/>
      <c r="J107" s="124"/>
      <c r="K107" s="124"/>
      <c r="L107" s="124"/>
      <c r="M107" s="124"/>
      <c r="N107" s="124"/>
      <c r="O107" s="124"/>
      <c r="P107" s="124"/>
      <c r="Q107" s="124"/>
      <c r="R107" s="124"/>
    </row>
    <row r="108" spans="1:27">
      <c r="A108" s="13"/>
      <c r="B108" s="17"/>
      <c r="C108" s="17"/>
      <c r="D108" s="17"/>
      <c r="E108" s="17"/>
      <c r="F108" s="17"/>
      <c r="G108" s="17"/>
      <c r="H108" s="17"/>
      <c r="I108" s="17"/>
      <c r="J108" s="17"/>
      <c r="K108" s="17"/>
      <c r="L108" s="17"/>
      <c r="M108" s="17"/>
      <c r="N108" s="17"/>
      <c r="O108" s="17"/>
      <c r="P108" s="17"/>
      <c r="Q108" s="17"/>
      <c r="R108" s="17"/>
    </row>
    <row r="109" spans="1:27">
      <c r="A109" s="13"/>
      <c r="B109" s="17"/>
      <c r="C109" s="18"/>
      <c r="D109" s="18"/>
      <c r="E109" s="18"/>
      <c r="F109" s="18"/>
      <c r="G109" s="18"/>
      <c r="H109" s="18"/>
      <c r="I109" s="18"/>
      <c r="J109" s="18"/>
      <c r="K109" s="18"/>
      <c r="L109" s="18"/>
      <c r="M109" s="18"/>
      <c r="N109" s="17"/>
      <c r="O109" s="17"/>
      <c r="P109" s="17"/>
      <c r="Q109" s="125" t="s">
        <v>1024</v>
      </c>
      <c r="R109" s="125"/>
    </row>
    <row r="110" spans="1:27">
      <c r="A110" s="13"/>
      <c r="B110" s="17"/>
      <c r="C110" s="18"/>
      <c r="D110" s="18"/>
      <c r="E110" s="18"/>
      <c r="F110" s="18"/>
      <c r="G110" s="18"/>
      <c r="H110" s="18"/>
      <c r="I110" s="18"/>
      <c r="J110" s="18"/>
      <c r="K110" s="18"/>
      <c r="L110" s="18"/>
      <c r="M110" s="18"/>
      <c r="N110" s="17"/>
      <c r="O110" s="17"/>
      <c r="P110" s="17"/>
      <c r="Q110" s="125" t="s">
        <v>1025</v>
      </c>
      <c r="R110" s="125"/>
    </row>
    <row r="111" spans="1:27">
      <c r="A111" s="13"/>
      <c r="B111" s="17"/>
      <c r="C111" s="18"/>
      <c r="D111" s="18"/>
      <c r="E111" s="18"/>
      <c r="F111" s="18"/>
      <c r="G111" s="18"/>
      <c r="H111" s="18"/>
      <c r="I111" s="18"/>
      <c r="J111" s="18"/>
      <c r="K111" s="18"/>
      <c r="L111" s="18"/>
      <c r="M111" s="18"/>
      <c r="N111" s="125" t="s">
        <v>1026</v>
      </c>
      <c r="O111" s="125"/>
      <c r="P111" s="17"/>
      <c r="Q111" s="125" t="s">
        <v>1027</v>
      </c>
      <c r="R111" s="125"/>
    </row>
    <row r="112" spans="1:27">
      <c r="A112" s="13"/>
      <c r="B112" s="17"/>
      <c r="C112" s="18"/>
      <c r="D112" s="18"/>
      <c r="E112" s="18"/>
      <c r="F112" s="18"/>
      <c r="G112" s="18"/>
      <c r="H112" s="18"/>
      <c r="I112" s="18"/>
      <c r="J112" s="18"/>
      <c r="K112" s="18"/>
      <c r="L112" s="18"/>
      <c r="M112" s="18"/>
      <c r="N112" s="125" t="s">
        <v>1025</v>
      </c>
      <c r="O112" s="125"/>
      <c r="P112" s="17"/>
      <c r="Q112" s="125" t="s">
        <v>1028</v>
      </c>
      <c r="R112" s="125"/>
    </row>
    <row r="113" spans="1:18">
      <c r="A113" s="13"/>
      <c r="B113" s="17"/>
      <c r="C113" s="18"/>
      <c r="D113" s="18"/>
      <c r="E113" s="18"/>
      <c r="F113" s="18"/>
      <c r="G113" s="18"/>
      <c r="H113" s="18"/>
      <c r="I113" s="18"/>
      <c r="J113" s="18"/>
      <c r="K113" s="18"/>
      <c r="L113" s="18"/>
      <c r="M113" s="18"/>
      <c r="N113" s="125" t="s">
        <v>1029</v>
      </c>
      <c r="O113" s="125"/>
      <c r="P113" s="17"/>
      <c r="Q113" s="125" t="s">
        <v>1030</v>
      </c>
      <c r="R113" s="125"/>
    </row>
    <row r="114" spans="1:18">
      <c r="A114" s="13"/>
      <c r="B114" s="17"/>
      <c r="C114" s="18"/>
      <c r="D114" s="17"/>
      <c r="E114" s="125" t="s">
        <v>1024</v>
      </c>
      <c r="F114" s="125"/>
      <c r="G114" s="17"/>
      <c r="H114" s="125" t="s">
        <v>1031</v>
      </c>
      <c r="I114" s="125"/>
      <c r="J114" s="17"/>
      <c r="K114" s="125" t="s">
        <v>1032</v>
      </c>
      <c r="L114" s="125"/>
      <c r="M114" s="17"/>
      <c r="N114" s="125" t="s">
        <v>1033</v>
      </c>
      <c r="O114" s="125"/>
      <c r="P114" s="17"/>
      <c r="Q114" s="125" t="s">
        <v>1034</v>
      </c>
      <c r="R114" s="125"/>
    </row>
    <row r="115" spans="1:18">
      <c r="A115" s="13"/>
      <c r="B115" s="125" t="s">
        <v>1035</v>
      </c>
      <c r="C115" s="125"/>
      <c r="D115" s="17"/>
      <c r="E115" s="125" t="s">
        <v>1025</v>
      </c>
      <c r="F115" s="125"/>
      <c r="G115" s="17"/>
      <c r="H115" s="125" t="s">
        <v>1036</v>
      </c>
      <c r="I115" s="125"/>
      <c r="J115" s="17"/>
      <c r="K115" s="125" t="s">
        <v>1036</v>
      </c>
      <c r="L115" s="125"/>
      <c r="M115" s="17"/>
      <c r="N115" s="125" t="s">
        <v>1034</v>
      </c>
      <c r="O115" s="125"/>
      <c r="P115" s="17"/>
      <c r="Q115" s="125" t="s">
        <v>1037</v>
      </c>
      <c r="R115" s="125"/>
    </row>
    <row r="116" spans="1:18">
      <c r="A116" s="13"/>
      <c r="B116" s="125" t="s">
        <v>1038</v>
      </c>
      <c r="C116" s="125"/>
      <c r="D116" s="17"/>
      <c r="E116" s="125" t="s">
        <v>1039</v>
      </c>
      <c r="F116" s="125"/>
      <c r="G116" s="17"/>
      <c r="H116" s="125" t="s">
        <v>1040</v>
      </c>
      <c r="I116" s="125"/>
      <c r="J116" s="17"/>
      <c r="K116" s="125" t="s">
        <v>1040</v>
      </c>
      <c r="L116" s="125"/>
      <c r="M116" s="17"/>
      <c r="N116" s="125" t="s">
        <v>1037</v>
      </c>
      <c r="O116" s="125"/>
      <c r="P116" s="17"/>
      <c r="Q116" s="125" t="s">
        <v>1041</v>
      </c>
      <c r="R116" s="125"/>
    </row>
    <row r="117" spans="1:18" ht="17.25" customHeight="1" thickBot="1">
      <c r="A117" s="13"/>
      <c r="B117" s="126" t="s">
        <v>1042</v>
      </c>
      <c r="C117" s="126"/>
      <c r="D117" s="17"/>
      <c r="E117" s="126" t="s">
        <v>1043</v>
      </c>
      <c r="F117" s="126"/>
      <c r="G117" s="17"/>
      <c r="H117" s="126" t="s">
        <v>1043</v>
      </c>
      <c r="I117" s="126"/>
      <c r="J117" s="17"/>
      <c r="K117" s="126" t="s">
        <v>1043</v>
      </c>
      <c r="L117" s="126"/>
      <c r="M117" s="17"/>
      <c r="N117" s="126" t="s">
        <v>1044</v>
      </c>
      <c r="O117" s="126"/>
      <c r="P117" s="17"/>
      <c r="Q117" s="126" t="s">
        <v>1045</v>
      </c>
      <c r="R117" s="126"/>
    </row>
    <row r="118" spans="1:18">
      <c r="A118" s="13"/>
      <c r="B118" s="125" t="s">
        <v>330</v>
      </c>
      <c r="C118" s="125"/>
      <c r="D118" s="125"/>
      <c r="E118" s="125"/>
      <c r="F118" s="125"/>
      <c r="G118" s="125"/>
      <c r="H118" s="125"/>
      <c r="I118" s="125"/>
      <c r="J118" s="125"/>
      <c r="K118" s="125"/>
      <c r="L118" s="125"/>
      <c r="M118" s="125"/>
      <c r="N118" s="125"/>
      <c r="O118" s="125"/>
      <c r="P118" s="125"/>
      <c r="Q118" s="125"/>
      <c r="R118" s="125"/>
    </row>
    <row r="119" spans="1:18">
      <c r="A119" s="13"/>
      <c r="B119" s="85" t="s">
        <v>1046</v>
      </c>
      <c r="C119" s="85"/>
      <c r="D119" s="85"/>
      <c r="E119" s="85"/>
      <c r="F119" s="85"/>
      <c r="G119" s="85"/>
      <c r="H119" s="85"/>
      <c r="I119" s="85"/>
      <c r="J119" s="85"/>
      <c r="K119" s="85"/>
      <c r="L119" s="85"/>
      <c r="M119" s="85"/>
      <c r="N119" s="85"/>
      <c r="O119" s="85"/>
      <c r="P119" s="85"/>
      <c r="Q119" s="85"/>
      <c r="R119" s="85"/>
    </row>
    <row r="120" spans="1:18">
      <c r="A120" s="13"/>
      <c r="B120" s="33" t="s">
        <v>1013</v>
      </c>
      <c r="C120" s="33"/>
      <c r="D120" s="17"/>
      <c r="E120" s="30" t="s">
        <v>332</v>
      </c>
      <c r="F120" s="67">
        <v>251</v>
      </c>
      <c r="G120" s="17"/>
      <c r="H120" s="17"/>
      <c r="I120" s="30" t="s">
        <v>52</v>
      </c>
      <c r="J120" s="17"/>
      <c r="K120" s="30" t="s">
        <v>332</v>
      </c>
      <c r="L120" s="67">
        <v>-29.8</v>
      </c>
      <c r="M120" s="17"/>
      <c r="N120" s="17"/>
      <c r="O120" s="30" t="s">
        <v>52</v>
      </c>
      <c r="P120" s="17"/>
      <c r="Q120" s="30" t="s">
        <v>332</v>
      </c>
      <c r="R120" s="67">
        <v>-21.5</v>
      </c>
    </row>
    <row r="121" spans="1:18" ht="15.75" thickBot="1">
      <c r="A121" s="13"/>
      <c r="B121" s="33" t="s">
        <v>1016</v>
      </c>
      <c r="C121" s="33"/>
      <c r="D121" s="17"/>
      <c r="E121" s="38"/>
      <c r="F121" s="68">
        <v>-16.5</v>
      </c>
      <c r="G121" s="17"/>
      <c r="H121" s="17"/>
      <c r="I121" s="30" t="s">
        <v>43</v>
      </c>
      <c r="J121" s="17"/>
      <c r="K121" s="38"/>
      <c r="L121" s="68">
        <v>2.7</v>
      </c>
      <c r="M121" s="17"/>
      <c r="N121" s="17"/>
      <c r="O121" s="30" t="s">
        <v>43</v>
      </c>
      <c r="P121" s="17"/>
      <c r="Q121" s="38"/>
      <c r="R121" s="68">
        <v>3.3</v>
      </c>
    </row>
    <row r="122" spans="1:18" ht="15.75" thickBot="1">
      <c r="A122" s="13"/>
      <c r="B122" s="33" t="s">
        <v>1047</v>
      </c>
      <c r="C122" s="33"/>
      <c r="D122" s="17"/>
      <c r="E122" s="71" t="s">
        <v>332</v>
      </c>
      <c r="F122" s="72">
        <v>234.5</v>
      </c>
      <c r="G122" s="17"/>
      <c r="H122" s="17"/>
      <c r="I122" s="17"/>
      <c r="J122" s="17"/>
      <c r="K122" s="71" t="s">
        <v>332</v>
      </c>
      <c r="L122" s="72">
        <v>-27.1</v>
      </c>
      <c r="M122" s="17"/>
      <c r="N122" s="17"/>
      <c r="O122" s="17"/>
      <c r="P122" s="17"/>
      <c r="Q122" s="71" t="s">
        <v>332</v>
      </c>
      <c r="R122" s="72">
        <v>-18.2</v>
      </c>
    </row>
    <row r="123" spans="1:18" ht="15.75" thickTop="1">
      <c r="A123" s="13"/>
      <c r="B123" s="17"/>
      <c r="C123" s="17"/>
      <c r="D123" s="17"/>
      <c r="E123" s="56"/>
      <c r="F123" s="56"/>
      <c r="G123" s="17"/>
      <c r="H123" s="17"/>
      <c r="I123" s="17"/>
      <c r="J123" s="17"/>
      <c r="K123" s="56"/>
      <c r="L123" s="56"/>
      <c r="M123" s="17"/>
      <c r="N123" s="17"/>
      <c r="O123" s="17"/>
      <c r="P123" s="17"/>
      <c r="Q123" s="56"/>
      <c r="R123" s="56"/>
    </row>
    <row r="124" spans="1:18">
      <c r="A124" s="13"/>
      <c r="B124" s="85" t="s">
        <v>1048</v>
      </c>
      <c r="C124" s="85"/>
      <c r="D124" s="85"/>
      <c r="E124" s="85"/>
      <c r="F124" s="85"/>
      <c r="G124" s="85"/>
      <c r="H124" s="85"/>
      <c r="I124" s="85"/>
      <c r="J124" s="85"/>
      <c r="K124" s="85"/>
      <c r="L124" s="85"/>
      <c r="M124" s="85"/>
      <c r="N124" s="85"/>
      <c r="O124" s="85"/>
      <c r="P124" s="85"/>
      <c r="Q124" s="85"/>
      <c r="R124" s="85"/>
    </row>
    <row r="125" spans="1:18">
      <c r="A125" s="13"/>
      <c r="B125" s="33" t="s">
        <v>1013</v>
      </c>
      <c r="C125" s="33"/>
      <c r="D125" s="17"/>
      <c r="E125" s="30" t="s">
        <v>332</v>
      </c>
      <c r="F125" s="67">
        <v>-45.4</v>
      </c>
      <c r="G125" s="17"/>
      <c r="H125" s="17"/>
      <c r="I125" s="30" t="s">
        <v>52</v>
      </c>
      <c r="J125" s="17"/>
      <c r="K125" s="30" t="s">
        <v>332</v>
      </c>
      <c r="L125" s="67">
        <v>-28.9</v>
      </c>
      <c r="M125" s="17"/>
      <c r="N125" s="17"/>
      <c r="O125" s="30" t="s">
        <v>52</v>
      </c>
      <c r="P125" s="17"/>
      <c r="Q125" s="30" t="s">
        <v>332</v>
      </c>
      <c r="R125" s="67">
        <v>-20.5</v>
      </c>
    </row>
    <row r="126" spans="1:18" ht="15.75" thickBot="1">
      <c r="A126" s="13"/>
      <c r="B126" s="33" t="s">
        <v>1016</v>
      </c>
      <c r="C126" s="33"/>
      <c r="D126" s="17"/>
      <c r="E126" s="38"/>
      <c r="F126" s="68">
        <v>41.8</v>
      </c>
      <c r="G126" s="17"/>
      <c r="H126" s="17"/>
      <c r="I126" s="30" t="s">
        <v>43</v>
      </c>
      <c r="J126" s="17"/>
      <c r="K126" s="38"/>
      <c r="L126" s="68">
        <v>0.1</v>
      </c>
      <c r="M126" s="17"/>
      <c r="N126" s="17"/>
      <c r="O126" s="30" t="s">
        <v>43</v>
      </c>
      <c r="P126" s="17"/>
      <c r="Q126" s="38"/>
      <c r="R126" s="68">
        <v>3.1</v>
      </c>
    </row>
    <row r="127" spans="1:18" ht="15.75" thickBot="1">
      <c r="A127" s="13"/>
      <c r="B127" s="33" t="s">
        <v>1047</v>
      </c>
      <c r="C127" s="33"/>
      <c r="D127" s="17"/>
      <c r="E127" s="71" t="s">
        <v>332</v>
      </c>
      <c r="F127" s="72">
        <v>-3.6</v>
      </c>
      <c r="G127" s="17"/>
      <c r="H127" s="17"/>
      <c r="I127" s="17"/>
      <c r="J127" s="17"/>
      <c r="K127" s="71" t="s">
        <v>332</v>
      </c>
      <c r="L127" s="72">
        <v>-28.8</v>
      </c>
      <c r="M127" s="17"/>
      <c r="N127" s="17"/>
      <c r="O127" s="17"/>
      <c r="P127" s="17"/>
      <c r="Q127" s="71" t="s">
        <v>332</v>
      </c>
      <c r="R127" s="72">
        <v>-17.399999999999999</v>
      </c>
    </row>
    <row r="128" spans="1:18" ht="15.75" thickTop="1">
      <c r="A128" s="13"/>
      <c r="B128" s="17"/>
      <c r="C128" s="17"/>
      <c r="D128" s="17"/>
      <c r="E128" s="56"/>
      <c r="F128" s="56"/>
      <c r="G128" s="17"/>
      <c r="H128" s="17"/>
      <c r="I128" s="17"/>
      <c r="J128" s="17"/>
      <c r="K128" s="56"/>
      <c r="L128" s="56"/>
      <c r="M128" s="17"/>
      <c r="N128" s="17"/>
      <c r="O128" s="17"/>
      <c r="P128" s="17"/>
      <c r="Q128" s="56"/>
      <c r="R128" s="56"/>
    </row>
    <row r="129" spans="1:27">
      <c r="A129" s="13"/>
      <c r="B129" s="85" t="s">
        <v>1049</v>
      </c>
      <c r="C129" s="85"/>
      <c r="D129" s="85"/>
      <c r="E129" s="85"/>
      <c r="F129" s="85"/>
      <c r="G129" s="85"/>
      <c r="H129" s="85"/>
      <c r="I129" s="85"/>
      <c r="J129" s="85"/>
      <c r="K129" s="85"/>
      <c r="L129" s="85"/>
      <c r="M129" s="85"/>
      <c r="N129" s="85"/>
      <c r="O129" s="85"/>
      <c r="P129" s="85"/>
      <c r="Q129" s="85"/>
      <c r="R129" s="85"/>
    </row>
    <row r="130" spans="1:27">
      <c r="A130" s="13"/>
      <c r="B130" s="33" t="s">
        <v>1013</v>
      </c>
      <c r="C130" s="33"/>
      <c r="D130" s="17"/>
      <c r="E130" s="30" t="s">
        <v>332</v>
      </c>
      <c r="F130" s="67">
        <v>-203.3</v>
      </c>
      <c r="G130" s="17"/>
      <c r="H130" s="17"/>
      <c r="I130" s="30" t="s">
        <v>52</v>
      </c>
      <c r="J130" s="17"/>
      <c r="K130" s="30" t="s">
        <v>332</v>
      </c>
      <c r="L130" s="67">
        <v>-27.5</v>
      </c>
      <c r="M130" s="17"/>
      <c r="N130" s="17"/>
      <c r="O130" s="30" t="s">
        <v>52</v>
      </c>
      <c r="P130" s="17"/>
      <c r="Q130" s="30" t="s">
        <v>332</v>
      </c>
      <c r="R130" s="67">
        <v>-0.2</v>
      </c>
    </row>
    <row r="131" spans="1:27" ht="15.75" thickBot="1">
      <c r="A131" s="13"/>
      <c r="B131" s="33" t="s">
        <v>1016</v>
      </c>
      <c r="C131" s="33"/>
      <c r="D131" s="17"/>
      <c r="E131" s="38"/>
      <c r="F131" s="68">
        <v>17.7</v>
      </c>
      <c r="G131" s="17"/>
      <c r="H131" s="17"/>
      <c r="I131" s="30" t="s">
        <v>43</v>
      </c>
      <c r="J131" s="17"/>
      <c r="K131" s="38"/>
      <c r="L131" s="68">
        <v>-59.3</v>
      </c>
      <c r="M131" s="17"/>
      <c r="N131" s="17"/>
      <c r="O131" s="30" t="s">
        <v>43</v>
      </c>
      <c r="P131" s="17"/>
      <c r="Q131" s="38"/>
      <c r="R131" s="68">
        <v>-5.3</v>
      </c>
    </row>
    <row r="132" spans="1:27" ht="15.75" thickBot="1">
      <c r="A132" s="13"/>
      <c r="B132" s="33" t="s">
        <v>1047</v>
      </c>
      <c r="C132" s="33"/>
      <c r="D132" s="17"/>
      <c r="E132" s="71" t="s">
        <v>332</v>
      </c>
      <c r="F132" s="72">
        <v>-185.6</v>
      </c>
      <c r="G132" s="17"/>
      <c r="H132" s="17"/>
      <c r="I132" s="17"/>
      <c r="J132" s="17"/>
      <c r="K132" s="71" t="s">
        <v>332</v>
      </c>
      <c r="L132" s="72">
        <v>-86.8</v>
      </c>
      <c r="M132" s="17"/>
      <c r="N132" s="17"/>
      <c r="O132" s="17"/>
      <c r="P132" s="17"/>
      <c r="Q132" s="71" t="s">
        <v>332</v>
      </c>
      <c r="R132" s="72">
        <v>-5.5</v>
      </c>
    </row>
    <row r="133" spans="1:27" ht="15.75" thickTop="1">
      <c r="A133" s="13"/>
      <c r="B133" s="32" t="s">
        <v>219</v>
      </c>
      <c r="C133" s="32"/>
      <c r="D133" s="32"/>
      <c r="E133" s="32"/>
      <c r="F133" s="32"/>
      <c r="G133" s="17"/>
      <c r="H133" s="17"/>
      <c r="I133" s="17"/>
      <c r="J133" s="17"/>
      <c r="K133" s="56"/>
      <c r="L133" s="56"/>
      <c r="M133" s="17"/>
      <c r="N133" s="17"/>
      <c r="O133" s="17"/>
      <c r="P133" s="17"/>
      <c r="Q133" s="56"/>
      <c r="R133" s="56"/>
    </row>
    <row r="134" spans="1:27">
      <c r="A134" s="13"/>
      <c r="B134" s="29" t="s">
        <v>220</v>
      </c>
      <c r="C134" s="33" t="s">
        <v>1050</v>
      </c>
      <c r="D134" s="33"/>
      <c r="E134" s="33"/>
      <c r="F134" s="33"/>
      <c r="G134" s="33"/>
      <c r="H134" s="33"/>
      <c r="I134" s="33"/>
      <c r="J134" s="33"/>
      <c r="K134" s="33"/>
      <c r="L134" s="33"/>
      <c r="M134" s="33"/>
      <c r="N134" s="33"/>
      <c r="O134" s="33"/>
      <c r="P134" s="33"/>
      <c r="Q134" s="33"/>
      <c r="R134" s="33"/>
    </row>
    <row r="135" spans="1:27" ht="15" customHeight="1">
      <c r="A135" s="13" t="s">
        <v>1340</v>
      </c>
      <c r="B135" s="12" t="s">
        <v>5</v>
      </c>
      <c r="C135" s="12"/>
      <c r="D135" s="12"/>
      <c r="E135" s="12"/>
      <c r="F135" s="12"/>
      <c r="G135" s="12"/>
      <c r="H135" s="12"/>
      <c r="I135" s="12"/>
      <c r="J135" s="12"/>
      <c r="K135" s="12"/>
      <c r="L135" s="12"/>
      <c r="M135" s="12"/>
      <c r="N135" s="12"/>
      <c r="O135" s="12"/>
      <c r="P135" s="12"/>
      <c r="Q135" s="12"/>
      <c r="R135" s="12"/>
      <c r="S135" s="12"/>
      <c r="T135" s="12"/>
      <c r="U135" s="12"/>
      <c r="V135" s="12"/>
      <c r="W135" s="12"/>
      <c r="X135" s="12"/>
      <c r="Y135" s="12"/>
      <c r="Z135" s="12"/>
      <c r="AA135" s="12"/>
    </row>
    <row r="136" spans="1:27">
      <c r="A136" s="13"/>
      <c r="B136" s="121" t="s">
        <v>1051</v>
      </c>
      <c r="C136" s="121"/>
      <c r="D136" s="121"/>
      <c r="E136" s="121"/>
      <c r="F136" s="121"/>
      <c r="G136" s="121"/>
    </row>
    <row r="137" spans="1:27">
      <c r="A137" s="13"/>
      <c r="B137" s="17"/>
      <c r="C137" s="17"/>
      <c r="D137" s="17"/>
      <c r="E137" s="17"/>
      <c r="F137" s="129"/>
      <c r="G137" s="129"/>
    </row>
    <row r="138" spans="1:27">
      <c r="A138" s="13"/>
      <c r="B138" s="17"/>
      <c r="C138" s="17"/>
      <c r="D138" s="17"/>
      <c r="E138" s="17"/>
      <c r="F138" s="40" t="s">
        <v>1052</v>
      </c>
      <c r="G138" s="40"/>
    </row>
    <row r="139" spans="1:27" ht="15.75" thickBot="1">
      <c r="A139" s="13"/>
      <c r="B139" s="17"/>
      <c r="C139" s="17"/>
      <c r="D139" s="17"/>
      <c r="E139" s="17"/>
      <c r="F139" s="31" t="s">
        <v>1053</v>
      </c>
      <c r="G139" s="31"/>
    </row>
    <row r="140" spans="1:27">
      <c r="A140" s="13"/>
      <c r="B140" s="17"/>
      <c r="C140" s="17"/>
      <c r="D140" s="17"/>
      <c r="E140" s="18"/>
      <c r="F140" s="22"/>
      <c r="G140" s="22"/>
    </row>
    <row r="141" spans="1:27">
      <c r="A141" s="13"/>
      <c r="B141" s="130"/>
      <c r="C141" s="130"/>
      <c r="D141" s="130"/>
      <c r="E141" s="17"/>
      <c r="F141" s="40" t="s">
        <v>330</v>
      </c>
      <c r="G141" s="40"/>
    </row>
    <row r="142" spans="1:27">
      <c r="A142" s="13"/>
      <c r="B142" s="17"/>
      <c r="C142" s="17"/>
      <c r="D142" s="17"/>
      <c r="E142" s="18"/>
      <c r="F142" s="18"/>
      <c r="G142" s="18"/>
    </row>
    <row r="143" spans="1:27">
      <c r="A143" s="13"/>
      <c r="B143" s="87" t="s">
        <v>702</v>
      </c>
      <c r="C143" s="87"/>
      <c r="D143" s="87"/>
      <c r="E143" s="24"/>
      <c r="F143" s="84" t="s">
        <v>332</v>
      </c>
      <c r="G143" s="89">
        <v>-320.5</v>
      </c>
    </row>
    <row r="144" spans="1:27">
      <c r="A144" s="13"/>
      <c r="B144" s="17"/>
      <c r="C144" s="17"/>
      <c r="D144" s="17"/>
      <c r="E144" s="24"/>
      <c r="F144" s="17"/>
      <c r="G144" s="24"/>
    </row>
    <row r="145" spans="1:27">
      <c r="A145" s="13"/>
      <c r="B145" s="17"/>
      <c r="C145" s="102" t="s">
        <v>1054</v>
      </c>
      <c r="D145" s="102"/>
      <c r="E145" s="24"/>
      <c r="F145" s="17"/>
      <c r="G145" s="89">
        <v>216.8</v>
      </c>
    </row>
    <row r="146" spans="1:27" ht="17.25" customHeight="1">
      <c r="A146" s="13"/>
      <c r="B146" s="17"/>
      <c r="C146" s="102" t="s">
        <v>1055</v>
      </c>
      <c r="D146" s="102"/>
      <c r="E146" s="24"/>
      <c r="F146" s="17"/>
      <c r="G146" s="89">
        <v>27.1</v>
      </c>
    </row>
    <row r="147" spans="1:27" ht="15.75" thickBot="1">
      <c r="A147" s="13"/>
      <c r="B147" s="17"/>
      <c r="C147" s="102" t="s">
        <v>1056</v>
      </c>
      <c r="D147" s="102"/>
      <c r="E147" s="24"/>
      <c r="F147" s="38"/>
      <c r="G147" s="90" t="s">
        <v>334</v>
      </c>
    </row>
    <row r="148" spans="1:27">
      <c r="A148" s="13"/>
      <c r="B148" s="17"/>
      <c r="C148" s="17"/>
      <c r="D148" s="84" t="s">
        <v>1057</v>
      </c>
      <c r="E148" s="24"/>
      <c r="F148" s="127" t="s">
        <v>332</v>
      </c>
      <c r="G148" s="128">
        <v>243.9</v>
      </c>
    </row>
    <row r="149" spans="1:27" ht="15.75" thickBot="1">
      <c r="A149" s="13"/>
      <c r="B149" s="17"/>
      <c r="C149" s="17"/>
      <c r="D149" s="17"/>
      <c r="E149" s="24"/>
      <c r="F149" s="38"/>
      <c r="G149" s="38"/>
    </row>
    <row r="150" spans="1:27" ht="15.75" thickBot="1">
      <c r="A150" s="13"/>
      <c r="B150" s="87" t="s">
        <v>704</v>
      </c>
      <c r="C150" s="87"/>
      <c r="D150" s="87"/>
      <c r="E150" s="24"/>
      <c r="F150" s="91" t="s">
        <v>332</v>
      </c>
      <c r="G150" s="92">
        <v>-76.599999999999994</v>
      </c>
    </row>
    <row r="151" spans="1:27" ht="15.75" thickTop="1">
      <c r="A151" s="13"/>
      <c r="B151" s="33" t="s">
        <v>989</v>
      </c>
      <c r="C151" s="33"/>
      <c r="D151" s="33"/>
      <c r="E151" s="33"/>
      <c r="F151" s="33"/>
      <c r="G151" s="33"/>
    </row>
    <row r="152" spans="1:27">
      <c r="A152" s="13"/>
      <c r="B152" s="29" t="s">
        <v>220</v>
      </c>
      <c r="C152" s="33" t="s">
        <v>1058</v>
      </c>
      <c r="D152" s="33"/>
      <c r="E152" s="33"/>
      <c r="F152" s="33"/>
      <c r="G152" s="33"/>
    </row>
    <row r="153" spans="1:27" ht="15" customHeight="1">
      <c r="A153" s="13" t="s">
        <v>1059</v>
      </c>
      <c r="B153" s="12" t="s">
        <v>5</v>
      </c>
      <c r="C153" s="12"/>
      <c r="D153" s="12"/>
      <c r="E153" s="12"/>
      <c r="F153" s="12"/>
      <c r="G153" s="12"/>
      <c r="H153" s="12"/>
      <c r="I153" s="12"/>
      <c r="J153" s="12"/>
      <c r="K153" s="12"/>
      <c r="L153" s="12"/>
      <c r="M153" s="12"/>
      <c r="N153" s="12"/>
      <c r="O153" s="12"/>
      <c r="P153" s="12"/>
      <c r="Q153" s="12"/>
      <c r="R153" s="12"/>
      <c r="S153" s="12"/>
      <c r="T153" s="12"/>
      <c r="U153" s="12"/>
      <c r="V153" s="12"/>
      <c r="W153" s="12"/>
      <c r="X153" s="12"/>
      <c r="Y153" s="12"/>
      <c r="Z153" s="12"/>
      <c r="AA153" s="12"/>
    </row>
    <row r="154" spans="1:27">
      <c r="A154" s="13"/>
      <c r="B154" s="121" t="s">
        <v>1059</v>
      </c>
      <c r="C154" s="121"/>
      <c r="D154" s="121"/>
      <c r="E154" s="121"/>
      <c r="F154" s="121"/>
      <c r="G154" s="121"/>
      <c r="H154" s="121"/>
      <c r="I154" s="121"/>
      <c r="J154" s="121"/>
      <c r="K154" s="121"/>
      <c r="L154" s="121"/>
      <c r="M154" s="121"/>
    </row>
    <row r="155" spans="1:27">
      <c r="A155" s="13"/>
      <c r="B155" s="17"/>
      <c r="C155" s="17"/>
      <c r="D155" s="17"/>
      <c r="E155" s="17"/>
      <c r="F155" s="17"/>
      <c r="G155" s="17"/>
      <c r="H155" s="17"/>
      <c r="I155" s="17"/>
      <c r="J155" s="17"/>
      <c r="K155" s="17"/>
      <c r="L155" s="17"/>
      <c r="M155" s="17"/>
    </row>
    <row r="156" spans="1:27" ht="15.75" thickBot="1">
      <c r="A156" s="13"/>
      <c r="B156" s="17"/>
      <c r="C156" s="17"/>
      <c r="D156" s="17"/>
      <c r="E156" s="17"/>
      <c r="F156" s="31" t="s">
        <v>361</v>
      </c>
      <c r="G156" s="31"/>
      <c r="H156" s="31"/>
      <c r="I156" s="31"/>
      <c r="J156" s="31"/>
      <c r="K156" s="31"/>
      <c r="L156" s="31"/>
      <c r="M156" s="31"/>
    </row>
    <row r="157" spans="1:27" ht="15.75" thickBot="1">
      <c r="A157" s="13"/>
      <c r="B157" s="17"/>
      <c r="C157" s="17"/>
      <c r="D157" s="17"/>
      <c r="E157" s="17"/>
      <c r="F157" s="59">
        <v>2013</v>
      </c>
      <c r="G157" s="59"/>
      <c r="H157" s="18"/>
      <c r="I157" s="59">
        <v>2012</v>
      </c>
      <c r="J157" s="59"/>
      <c r="K157" s="17"/>
      <c r="L157" s="59">
        <v>2011</v>
      </c>
      <c r="M157" s="59"/>
    </row>
    <row r="158" spans="1:27">
      <c r="A158" s="13"/>
      <c r="B158" s="130"/>
      <c r="C158" s="130"/>
      <c r="D158" s="130"/>
      <c r="E158" s="17"/>
      <c r="F158" s="40" t="s">
        <v>330</v>
      </c>
      <c r="G158" s="40"/>
      <c r="H158" s="40"/>
      <c r="I158" s="40"/>
      <c r="J158" s="40"/>
      <c r="K158" s="40"/>
      <c r="L158" s="40"/>
      <c r="M158" s="40"/>
    </row>
    <row r="159" spans="1:27">
      <c r="A159" s="13"/>
      <c r="B159" s="87" t="s">
        <v>1060</v>
      </c>
      <c r="C159" s="87"/>
      <c r="D159" s="87"/>
      <c r="E159" s="17"/>
      <c r="F159" s="17"/>
      <c r="G159" s="17"/>
      <c r="H159" s="24"/>
      <c r="I159" s="17"/>
      <c r="J159" s="24"/>
      <c r="K159" s="17"/>
      <c r="L159" s="17"/>
      <c r="M159" s="17"/>
    </row>
    <row r="160" spans="1:27" ht="17.25" customHeight="1">
      <c r="A160" s="13"/>
      <c r="B160" s="17"/>
      <c r="C160" s="102" t="s">
        <v>1061</v>
      </c>
      <c r="D160" s="102"/>
      <c r="E160" s="17"/>
      <c r="F160" s="84" t="s">
        <v>332</v>
      </c>
      <c r="G160" s="89">
        <v>29.8</v>
      </c>
      <c r="H160" s="24"/>
      <c r="I160" s="84" t="s">
        <v>332</v>
      </c>
      <c r="J160" s="89">
        <v>28.9</v>
      </c>
      <c r="K160" s="17"/>
      <c r="L160" s="84" t="s">
        <v>332</v>
      </c>
      <c r="M160" s="89">
        <v>27.5</v>
      </c>
    </row>
    <row r="161" spans="1:27" ht="17.25" customHeight="1" thickBot="1">
      <c r="A161" s="13"/>
      <c r="B161" s="17"/>
      <c r="C161" s="102" t="s">
        <v>1062</v>
      </c>
      <c r="D161" s="102"/>
      <c r="E161" s="17"/>
      <c r="F161" s="38"/>
      <c r="G161" s="90">
        <v>-2.7</v>
      </c>
      <c r="H161" s="24"/>
      <c r="I161" s="26"/>
      <c r="J161" s="90">
        <v>-0.1</v>
      </c>
      <c r="K161" s="17"/>
      <c r="L161" s="38"/>
      <c r="M161" s="90">
        <v>59.3</v>
      </c>
    </row>
    <row r="162" spans="1:27" ht="15.75" thickBot="1">
      <c r="A162" s="13"/>
      <c r="B162" s="17"/>
      <c r="C162" s="17"/>
      <c r="D162" s="84" t="s">
        <v>1063</v>
      </c>
      <c r="E162" s="17"/>
      <c r="F162" s="91" t="s">
        <v>332</v>
      </c>
      <c r="G162" s="92">
        <v>27.1</v>
      </c>
      <c r="H162" s="24"/>
      <c r="I162" s="91" t="s">
        <v>332</v>
      </c>
      <c r="J162" s="92">
        <v>28.8</v>
      </c>
      <c r="K162" s="17"/>
      <c r="L162" s="91" t="s">
        <v>332</v>
      </c>
      <c r="M162" s="92">
        <v>86.8</v>
      </c>
    </row>
    <row r="163" spans="1:27" ht="15.75" thickTop="1">
      <c r="A163" s="13"/>
      <c r="B163" s="33" t="s">
        <v>219</v>
      </c>
      <c r="C163" s="33"/>
      <c r="D163" s="33"/>
      <c r="E163" s="33"/>
      <c r="F163" s="33"/>
      <c r="G163" s="33"/>
      <c r="H163" s="33"/>
      <c r="I163" s="33"/>
      <c r="J163" s="33"/>
      <c r="K163" s="33"/>
      <c r="L163" s="33"/>
      <c r="M163" s="33"/>
    </row>
    <row r="164" spans="1:27">
      <c r="A164" s="13"/>
      <c r="B164" s="99" t="s">
        <v>1064</v>
      </c>
      <c r="C164" s="99"/>
      <c r="D164" s="99"/>
      <c r="E164" s="99"/>
      <c r="F164" s="99"/>
      <c r="G164" s="99"/>
      <c r="H164" s="99"/>
      <c r="I164" s="99"/>
      <c r="J164" s="99"/>
      <c r="K164" s="99"/>
      <c r="L164" s="99"/>
      <c r="M164" s="99"/>
    </row>
    <row r="165" spans="1:27">
      <c r="A165" s="13"/>
      <c r="B165" s="99" t="s">
        <v>1065</v>
      </c>
      <c r="C165" s="99"/>
      <c r="D165" s="99"/>
      <c r="E165" s="99"/>
      <c r="F165" s="99"/>
      <c r="G165" s="99"/>
      <c r="H165" s="99"/>
      <c r="I165" s="99"/>
      <c r="J165" s="99"/>
      <c r="K165" s="99"/>
      <c r="L165" s="99"/>
      <c r="M165" s="99"/>
    </row>
    <row r="166" spans="1:27" ht="15" customHeight="1">
      <c r="A166" s="13" t="s">
        <v>1341</v>
      </c>
      <c r="B166" s="12" t="s">
        <v>5</v>
      </c>
      <c r="C166" s="12"/>
      <c r="D166" s="12"/>
      <c r="E166" s="12"/>
      <c r="F166" s="12"/>
      <c r="G166" s="12"/>
      <c r="H166" s="12"/>
      <c r="I166" s="12"/>
      <c r="J166" s="12"/>
      <c r="K166" s="12"/>
      <c r="L166" s="12"/>
      <c r="M166" s="12"/>
      <c r="N166" s="12"/>
      <c r="O166" s="12"/>
      <c r="P166" s="12"/>
      <c r="Q166" s="12"/>
      <c r="R166" s="12"/>
      <c r="S166" s="12"/>
      <c r="T166" s="12"/>
      <c r="U166" s="12"/>
      <c r="V166" s="12"/>
      <c r="W166" s="12"/>
      <c r="X166" s="12"/>
      <c r="Y166" s="12"/>
      <c r="Z166" s="12"/>
      <c r="AA166" s="12"/>
    </row>
    <row r="167" spans="1:27">
      <c r="A167" s="13"/>
      <c r="B167" s="121" t="s">
        <v>1066</v>
      </c>
      <c r="C167" s="121"/>
      <c r="D167" s="121"/>
      <c r="E167" s="121"/>
      <c r="F167" s="121"/>
      <c r="G167" s="121"/>
      <c r="H167" s="121"/>
      <c r="I167" s="121"/>
      <c r="J167" s="121"/>
      <c r="K167" s="121"/>
      <c r="L167" s="121"/>
      <c r="M167" s="121"/>
      <c r="N167" s="121"/>
    </row>
    <row r="168" spans="1:27">
      <c r="A168" s="13"/>
      <c r="B168" s="17"/>
      <c r="C168" s="17"/>
      <c r="D168" s="17"/>
      <c r="E168" s="17"/>
      <c r="F168" s="17"/>
      <c r="G168" s="17"/>
      <c r="H168" s="17"/>
      <c r="I168" s="17"/>
      <c r="J168" s="17"/>
      <c r="K168" s="17"/>
      <c r="L168" s="17"/>
      <c r="M168" s="17"/>
      <c r="N168" s="17"/>
    </row>
    <row r="169" spans="1:27" ht="15.75" thickBot="1">
      <c r="A169" s="13"/>
      <c r="B169" s="17"/>
      <c r="C169" s="17"/>
      <c r="D169" s="17"/>
      <c r="E169" s="17"/>
      <c r="F169" s="17"/>
      <c r="G169" s="31" t="s">
        <v>390</v>
      </c>
      <c r="H169" s="31"/>
      <c r="I169" s="31"/>
      <c r="J169" s="31"/>
      <c r="K169" s="31"/>
      <c r="L169" s="31"/>
      <c r="M169" s="31"/>
      <c r="N169" s="31"/>
    </row>
    <row r="170" spans="1:27" ht="17.25" customHeight="1" thickBot="1">
      <c r="A170" s="13"/>
      <c r="B170" s="17"/>
      <c r="C170" s="17"/>
      <c r="D170" s="17"/>
      <c r="E170" s="17"/>
      <c r="F170" s="17"/>
      <c r="G170" s="59">
        <v>2013</v>
      </c>
      <c r="H170" s="59"/>
      <c r="I170" s="21"/>
      <c r="J170" s="59" t="s">
        <v>1067</v>
      </c>
      <c r="K170" s="59"/>
      <c r="L170" s="21"/>
      <c r="M170" s="59" t="s">
        <v>1068</v>
      </c>
      <c r="N170" s="59"/>
    </row>
    <row r="171" spans="1:27">
      <c r="A171" s="13"/>
      <c r="B171" s="40" t="s">
        <v>1069</v>
      </c>
      <c r="C171" s="40"/>
      <c r="D171" s="17"/>
      <c r="E171" s="19" t="s">
        <v>1031</v>
      </c>
      <c r="F171" s="17"/>
      <c r="G171" s="40" t="s">
        <v>1032</v>
      </c>
      <c r="H171" s="40"/>
      <c r="I171" s="40"/>
      <c r="J171" s="40"/>
      <c r="K171" s="40"/>
      <c r="L171" s="40"/>
      <c r="M171" s="40"/>
      <c r="N171" s="40"/>
    </row>
    <row r="172" spans="1:27" ht="18" thickBot="1">
      <c r="A172" s="13"/>
      <c r="B172" s="31" t="s">
        <v>1070</v>
      </c>
      <c r="C172" s="31"/>
      <c r="D172" s="17"/>
      <c r="E172" s="20" t="s">
        <v>1071</v>
      </c>
      <c r="F172" s="17"/>
      <c r="G172" s="31" t="s">
        <v>1072</v>
      </c>
      <c r="H172" s="31"/>
      <c r="I172" s="31"/>
      <c r="J172" s="31"/>
      <c r="K172" s="31"/>
      <c r="L172" s="31"/>
      <c r="M172" s="31"/>
      <c r="N172" s="31"/>
    </row>
    <row r="173" spans="1:27">
      <c r="A173" s="13"/>
      <c r="B173" s="17"/>
      <c r="C173" s="17"/>
      <c r="D173" s="17"/>
      <c r="E173" s="17"/>
      <c r="F173" s="17"/>
      <c r="G173" s="78" t="s">
        <v>330</v>
      </c>
      <c r="H173" s="78"/>
      <c r="I173" s="78"/>
      <c r="J173" s="78"/>
      <c r="K173" s="78"/>
      <c r="L173" s="78"/>
      <c r="M173" s="78"/>
      <c r="N173" s="78"/>
    </row>
    <row r="174" spans="1:27" ht="17.25">
      <c r="A174" s="13"/>
      <c r="B174" s="87" t="s">
        <v>1013</v>
      </c>
      <c r="C174" s="87"/>
      <c r="D174" s="17"/>
      <c r="E174" s="84" t="s">
        <v>1073</v>
      </c>
      <c r="F174" s="17"/>
      <c r="G174" s="84" t="s">
        <v>332</v>
      </c>
      <c r="H174" s="89" t="s">
        <v>334</v>
      </c>
      <c r="I174" s="17"/>
      <c r="J174" s="84" t="s">
        <v>332</v>
      </c>
      <c r="K174" s="89" t="s">
        <v>334</v>
      </c>
      <c r="L174" s="17"/>
      <c r="M174" s="84" t="s">
        <v>332</v>
      </c>
      <c r="N174" s="89" t="s">
        <v>334</v>
      </c>
    </row>
    <row r="175" spans="1:27" ht="17.25">
      <c r="A175" s="13"/>
      <c r="B175" s="87" t="s">
        <v>1016</v>
      </c>
      <c r="C175" s="87"/>
      <c r="D175" s="17"/>
      <c r="E175" s="84" t="s">
        <v>1074</v>
      </c>
      <c r="F175" s="17"/>
      <c r="G175" s="17"/>
      <c r="H175" s="89">
        <v>-6</v>
      </c>
      <c r="I175" s="17"/>
      <c r="J175" s="17"/>
      <c r="K175" s="89">
        <v>7.4</v>
      </c>
      <c r="L175" s="17"/>
      <c r="M175" s="17"/>
      <c r="N175" s="89">
        <v>11.8</v>
      </c>
    </row>
    <row r="176" spans="1:27">
      <c r="A176" s="13"/>
      <c r="B176" s="87" t="s">
        <v>1016</v>
      </c>
      <c r="C176" s="87"/>
      <c r="D176" s="17"/>
      <c r="E176" s="84" t="s">
        <v>48</v>
      </c>
      <c r="F176" s="17"/>
      <c r="G176" s="17"/>
      <c r="H176" s="89">
        <v>0.6</v>
      </c>
      <c r="I176" s="17"/>
      <c r="J176" s="17"/>
      <c r="K176" s="89">
        <v>0.1</v>
      </c>
      <c r="L176" s="17"/>
      <c r="M176" s="17"/>
      <c r="N176" s="89">
        <v>-0.5</v>
      </c>
    </row>
    <row r="177" spans="1:27" ht="18" thickBot="1">
      <c r="A177" s="13"/>
      <c r="B177" s="87" t="s">
        <v>1016</v>
      </c>
      <c r="C177" s="87"/>
      <c r="D177" s="17"/>
      <c r="E177" s="84" t="s">
        <v>1075</v>
      </c>
      <c r="F177" s="17"/>
      <c r="G177" s="38"/>
      <c r="H177" s="90">
        <v>-8</v>
      </c>
      <c r="I177" s="17"/>
      <c r="J177" s="38"/>
      <c r="K177" s="90">
        <v>19.5</v>
      </c>
      <c r="L177" s="17"/>
      <c r="M177" s="38"/>
      <c r="N177" s="90">
        <v>-26.5</v>
      </c>
    </row>
    <row r="178" spans="1:27" ht="15.75" thickBot="1">
      <c r="A178" s="13"/>
      <c r="B178" s="87" t="s">
        <v>1047</v>
      </c>
      <c r="C178" s="87"/>
      <c r="D178" s="17"/>
      <c r="E178" s="17"/>
      <c r="F178" s="17"/>
      <c r="G178" s="91" t="s">
        <v>332</v>
      </c>
      <c r="H178" s="92">
        <v>-13.4</v>
      </c>
      <c r="I178" s="17"/>
      <c r="J178" s="91" t="s">
        <v>332</v>
      </c>
      <c r="K178" s="92">
        <v>27</v>
      </c>
      <c r="L178" s="17"/>
      <c r="M178" s="91" t="s">
        <v>332</v>
      </c>
      <c r="N178" s="92">
        <v>-15.2</v>
      </c>
    </row>
    <row r="179" spans="1:27" ht="15.75" thickTop="1">
      <c r="A179" s="13"/>
      <c r="B179" s="32" t="s">
        <v>219</v>
      </c>
      <c r="C179" s="32"/>
      <c r="D179" s="17"/>
      <c r="E179" s="17"/>
      <c r="F179" s="17"/>
      <c r="G179" s="56"/>
      <c r="H179" s="56"/>
      <c r="I179" s="17"/>
      <c r="J179" s="56"/>
      <c r="K179" s="56"/>
      <c r="L179" s="17"/>
      <c r="M179" s="56"/>
      <c r="N179" s="56"/>
    </row>
    <row r="180" spans="1:27">
      <c r="A180" s="13"/>
      <c r="B180" s="29" t="s">
        <v>220</v>
      </c>
      <c r="C180" s="33" t="s">
        <v>1076</v>
      </c>
      <c r="D180" s="33"/>
      <c r="E180" s="33"/>
      <c r="F180" s="33"/>
      <c r="G180" s="33"/>
      <c r="H180" s="33"/>
      <c r="I180" s="33"/>
      <c r="J180" s="33"/>
      <c r="K180" s="33"/>
      <c r="L180" s="33"/>
      <c r="M180" s="33"/>
      <c r="N180" s="33"/>
    </row>
    <row r="181" spans="1:27">
      <c r="A181" s="13"/>
      <c r="B181" s="29" t="s">
        <v>382</v>
      </c>
      <c r="C181" s="33" t="s">
        <v>1077</v>
      </c>
      <c r="D181" s="33"/>
      <c r="E181" s="33"/>
      <c r="F181" s="33"/>
      <c r="G181" s="33"/>
      <c r="H181" s="33"/>
      <c r="I181" s="33"/>
      <c r="J181" s="33"/>
      <c r="K181" s="33"/>
      <c r="L181" s="33"/>
      <c r="M181" s="33"/>
      <c r="N181" s="33"/>
    </row>
    <row r="182" spans="1:27">
      <c r="A182" s="13"/>
      <c r="B182" s="29" t="s">
        <v>384</v>
      </c>
      <c r="C182" s="33" t="s">
        <v>1078</v>
      </c>
      <c r="D182" s="33"/>
      <c r="E182" s="33"/>
      <c r="F182" s="33"/>
      <c r="G182" s="33"/>
      <c r="H182" s="33"/>
      <c r="I182" s="33"/>
      <c r="J182" s="33"/>
      <c r="K182" s="33"/>
      <c r="L182" s="33"/>
      <c r="M182" s="33"/>
      <c r="N182" s="33"/>
    </row>
    <row r="183" spans="1:27">
      <c r="A183" s="13"/>
      <c r="B183" s="29" t="s">
        <v>551</v>
      </c>
      <c r="C183" s="33" t="s">
        <v>1079</v>
      </c>
      <c r="D183" s="33"/>
      <c r="E183" s="33"/>
      <c r="F183" s="33"/>
      <c r="G183" s="33"/>
      <c r="H183" s="33"/>
      <c r="I183" s="33"/>
      <c r="J183" s="33"/>
      <c r="K183" s="33"/>
      <c r="L183" s="33"/>
      <c r="M183" s="33"/>
      <c r="N183" s="33"/>
    </row>
    <row r="184" spans="1:27">
      <c r="A184" s="13"/>
      <c r="B184" s="29" t="s">
        <v>837</v>
      </c>
      <c r="C184" s="33" t="s">
        <v>1080</v>
      </c>
      <c r="D184" s="33"/>
      <c r="E184" s="33"/>
      <c r="F184" s="33"/>
      <c r="G184" s="33"/>
      <c r="H184" s="33"/>
      <c r="I184" s="33"/>
      <c r="J184" s="33"/>
      <c r="K184" s="33"/>
      <c r="L184" s="33"/>
      <c r="M184" s="33"/>
      <c r="N184" s="33"/>
    </row>
    <row r="185" spans="1:27" ht="22.5" customHeight="1">
      <c r="A185" s="13"/>
      <c r="B185" s="29" t="s">
        <v>839</v>
      </c>
      <c r="C185" s="33" t="s">
        <v>1081</v>
      </c>
      <c r="D185" s="33"/>
      <c r="E185" s="33"/>
      <c r="F185" s="33"/>
      <c r="G185" s="33"/>
      <c r="H185" s="33"/>
      <c r="I185" s="33"/>
      <c r="J185" s="33"/>
      <c r="K185" s="33"/>
      <c r="L185" s="33"/>
      <c r="M185" s="33"/>
      <c r="N185" s="33"/>
    </row>
    <row r="186" spans="1:27" ht="15" customHeight="1">
      <c r="A186" s="13" t="s">
        <v>1342</v>
      </c>
      <c r="B186" s="12" t="s">
        <v>5</v>
      </c>
      <c r="C186" s="12"/>
      <c r="D186" s="12"/>
      <c r="E186" s="12"/>
      <c r="F186" s="12"/>
      <c r="G186" s="12"/>
      <c r="H186" s="12"/>
      <c r="I186" s="12"/>
      <c r="J186" s="12"/>
      <c r="K186" s="12"/>
      <c r="L186" s="12"/>
      <c r="M186" s="12"/>
      <c r="N186" s="12"/>
      <c r="O186" s="12"/>
      <c r="P186" s="12"/>
      <c r="Q186" s="12"/>
      <c r="R186" s="12"/>
      <c r="S186" s="12"/>
      <c r="T186" s="12"/>
      <c r="U186" s="12"/>
      <c r="V186" s="12"/>
      <c r="W186" s="12"/>
      <c r="X186" s="12"/>
      <c r="Y186" s="12"/>
      <c r="Z186" s="12"/>
      <c r="AA186" s="12"/>
    </row>
    <row r="187" spans="1:27">
      <c r="A187" s="13"/>
      <c r="B187" s="121" t="s">
        <v>1082</v>
      </c>
      <c r="C187" s="121"/>
      <c r="D187" s="121"/>
      <c r="E187" s="121"/>
      <c r="F187" s="121"/>
      <c r="G187" s="121"/>
      <c r="H187" s="121"/>
      <c r="I187" s="121"/>
      <c r="J187" s="121"/>
      <c r="K187" s="121"/>
      <c r="L187" s="121"/>
      <c r="M187" s="121"/>
      <c r="N187" s="121"/>
      <c r="O187" s="121"/>
      <c r="P187" s="121"/>
      <c r="Q187" s="121"/>
      <c r="R187" s="121"/>
      <c r="S187" s="121"/>
      <c r="T187" s="121"/>
    </row>
    <row r="188" spans="1:27">
      <c r="A188" s="13"/>
      <c r="B188" s="17"/>
      <c r="C188" s="17"/>
      <c r="D188" s="17"/>
      <c r="E188" s="17"/>
      <c r="F188" s="17"/>
      <c r="G188" s="17"/>
      <c r="H188" s="17"/>
      <c r="I188" s="17"/>
      <c r="J188" s="17"/>
      <c r="K188" s="17"/>
      <c r="L188" s="17"/>
      <c r="M188" s="17"/>
      <c r="N188" s="17"/>
      <c r="O188" s="17"/>
      <c r="P188" s="17"/>
      <c r="Q188" s="17"/>
      <c r="R188" s="17"/>
      <c r="S188" s="17"/>
      <c r="T188" s="17"/>
    </row>
    <row r="189" spans="1:27" ht="15.75" thickBot="1">
      <c r="A189" s="13"/>
      <c r="B189" s="17"/>
      <c r="C189" s="17"/>
      <c r="D189" s="131">
        <v>41639</v>
      </c>
      <c r="E189" s="131"/>
      <c r="F189" s="131"/>
      <c r="G189" s="131"/>
      <c r="H189" s="131"/>
      <c r="I189" s="131"/>
      <c r="J189" s="131"/>
      <c r="K189" s="131"/>
      <c r="L189" s="17"/>
      <c r="M189" s="109" t="s">
        <v>1083</v>
      </c>
      <c r="N189" s="109"/>
      <c r="O189" s="109"/>
      <c r="P189" s="109"/>
      <c r="Q189" s="109"/>
      <c r="R189" s="109"/>
      <c r="S189" s="109"/>
      <c r="T189" s="109"/>
    </row>
    <row r="190" spans="1:27">
      <c r="A190" s="13"/>
      <c r="B190" s="17"/>
      <c r="C190" s="17"/>
      <c r="D190" s="21"/>
      <c r="E190" s="21"/>
      <c r="F190" s="21"/>
      <c r="G190" s="21"/>
      <c r="H190" s="21"/>
      <c r="I190" s="21"/>
      <c r="J190" s="21"/>
      <c r="K190" s="21"/>
      <c r="L190" s="17"/>
      <c r="M190" s="21"/>
      <c r="N190" s="21"/>
      <c r="O190" s="21"/>
      <c r="P190" s="21"/>
      <c r="Q190" s="21"/>
      <c r="R190" s="21"/>
      <c r="S190" s="21"/>
      <c r="T190" s="21"/>
    </row>
    <row r="191" spans="1:27" ht="17.25" customHeight="1" thickBot="1">
      <c r="A191" s="13"/>
      <c r="B191" s="17"/>
      <c r="C191" s="17"/>
      <c r="D191" s="109" t="s">
        <v>1084</v>
      </c>
      <c r="E191" s="109"/>
      <c r="F191" s="17"/>
      <c r="G191" s="109" t="s">
        <v>1085</v>
      </c>
      <c r="H191" s="109"/>
      <c r="I191" s="17"/>
      <c r="J191" s="109" t="s">
        <v>175</v>
      </c>
      <c r="K191" s="109"/>
      <c r="L191" s="17"/>
      <c r="M191" s="109" t="s">
        <v>1084</v>
      </c>
      <c r="N191" s="109"/>
      <c r="O191" s="17"/>
      <c r="P191" s="109" t="s">
        <v>1086</v>
      </c>
      <c r="Q191" s="109"/>
      <c r="R191" s="17"/>
      <c r="S191" s="109" t="s">
        <v>175</v>
      </c>
      <c r="T191" s="109"/>
    </row>
    <row r="192" spans="1:27">
      <c r="A192" s="13"/>
      <c r="B192" s="17"/>
      <c r="C192" s="17"/>
      <c r="D192" s="21"/>
      <c r="E192" s="21"/>
      <c r="F192" s="17"/>
      <c r="G192" s="21"/>
      <c r="H192" s="21"/>
      <c r="I192" s="17"/>
      <c r="J192" s="21"/>
      <c r="K192" s="21"/>
      <c r="L192" s="17"/>
      <c r="M192" s="21"/>
      <c r="N192" s="21"/>
      <c r="O192" s="17"/>
      <c r="P192" s="21"/>
      <c r="Q192" s="21"/>
      <c r="R192" s="17"/>
      <c r="S192" s="21"/>
      <c r="T192" s="21"/>
    </row>
    <row r="193" spans="1:27">
      <c r="A193" s="13"/>
      <c r="B193" s="17"/>
      <c r="C193" s="17"/>
      <c r="D193" s="108" t="s">
        <v>330</v>
      </c>
      <c r="E193" s="108"/>
      <c r="F193" s="108"/>
      <c r="G193" s="108"/>
      <c r="H193" s="108"/>
      <c r="I193" s="108"/>
      <c r="J193" s="108"/>
      <c r="K193" s="108"/>
      <c r="L193" s="108"/>
      <c r="M193" s="108"/>
      <c r="N193" s="108"/>
      <c r="O193" s="108"/>
      <c r="P193" s="108"/>
      <c r="Q193" s="108"/>
      <c r="R193" s="108"/>
      <c r="S193" s="108"/>
      <c r="T193" s="108"/>
    </row>
    <row r="194" spans="1:27">
      <c r="A194" s="13"/>
      <c r="B194" s="84" t="s">
        <v>1087</v>
      </c>
      <c r="C194" s="17"/>
      <c r="D194" s="84" t="s">
        <v>332</v>
      </c>
      <c r="E194" s="89">
        <v>119.9</v>
      </c>
      <c r="F194" s="17"/>
      <c r="G194" s="84" t="s">
        <v>332</v>
      </c>
      <c r="H194" s="89">
        <v>-208.6</v>
      </c>
      <c r="I194" s="17"/>
      <c r="J194" s="84" t="s">
        <v>332</v>
      </c>
      <c r="K194" s="89">
        <v>-88.7</v>
      </c>
      <c r="L194" s="17"/>
      <c r="M194" s="84" t="s">
        <v>332</v>
      </c>
      <c r="N194" s="89">
        <v>71.8</v>
      </c>
      <c r="O194" s="17"/>
      <c r="P194" s="84" t="s">
        <v>332</v>
      </c>
      <c r="Q194" s="89">
        <v>-352.7</v>
      </c>
      <c r="R194" s="17"/>
      <c r="S194" s="84" t="s">
        <v>332</v>
      </c>
      <c r="T194" s="89">
        <v>-280.89999999999998</v>
      </c>
    </row>
    <row r="195" spans="1:27" ht="15.75" thickBot="1">
      <c r="A195" s="13"/>
      <c r="B195" s="84" t="s">
        <v>1088</v>
      </c>
      <c r="C195" s="17"/>
      <c r="D195" s="38"/>
      <c r="E195" s="90">
        <v>-24.3</v>
      </c>
      <c r="F195" s="17"/>
      <c r="G195" s="38"/>
      <c r="H195" s="90">
        <v>24.3</v>
      </c>
      <c r="I195" s="17"/>
      <c r="J195" s="38"/>
      <c r="K195" s="90" t="s">
        <v>334</v>
      </c>
      <c r="L195" s="17"/>
      <c r="M195" s="38"/>
      <c r="N195" s="90">
        <v>-27.7</v>
      </c>
      <c r="O195" s="17"/>
      <c r="P195" s="38"/>
      <c r="Q195" s="90">
        <v>27.7</v>
      </c>
      <c r="R195" s="17"/>
      <c r="S195" s="38"/>
      <c r="T195" s="90" t="s">
        <v>334</v>
      </c>
    </row>
    <row r="196" spans="1:27" ht="15.75" thickBot="1">
      <c r="A196" s="13"/>
      <c r="B196" s="84" t="s">
        <v>1089</v>
      </c>
      <c r="C196" s="17"/>
      <c r="D196" s="91" t="s">
        <v>332</v>
      </c>
      <c r="E196" s="92">
        <v>95.6</v>
      </c>
      <c r="F196" s="17"/>
      <c r="G196" s="91" t="s">
        <v>332</v>
      </c>
      <c r="H196" s="92">
        <v>-184.3</v>
      </c>
      <c r="I196" s="17"/>
      <c r="J196" s="91" t="s">
        <v>332</v>
      </c>
      <c r="K196" s="92">
        <v>-88.7</v>
      </c>
      <c r="L196" s="17"/>
      <c r="M196" s="91" t="s">
        <v>332</v>
      </c>
      <c r="N196" s="92">
        <v>44.1</v>
      </c>
      <c r="O196" s="17"/>
      <c r="P196" s="91" t="s">
        <v>332</v>
      </c>
      <c r="Q196" s="92">
        <v>-325</v>
      </c>
      <c r="R196" s="17"/>
      <c r="S196" s="91" t="s">
        <v>332</v>
      </c>
      <c r="T196" s="92">
        <v>-280.89999999999998</v>
      </c>
    </row>
    <row r="197" spans="1:27" ht="15.75" thickTop="1">
      <c r="A197" s="13"/>
      <c r="B197" s="84" t="s">
        <v>1090</v>
      </c>
      <c r="C197" s="17"/>
      <c r="D197" s="56"/>
      <c r="E197" s="56"/>
      <c r="F197" s="17"/>
      <c r="G197" s="56"/>
      <c r="H197" s="56"/>
      <c r="I197" s="17"/>
      <c r="J197" s="56"/>
      <c r="K197" s="56"/>
      <c r="L197" s="17"/>
      <c r="M197" s="56"/>
      <c r="N197" s="56"/>
      <c r="O197" s="17"/>
      <c r="P197" s="56"/>
      <c r="Q197" s="56"/>
      <c r="R197" s="17"/>
      <c r="S197" s="56"/>
      <c r="T197" s="56"/>
    </row>
    <row r="198" spans="1:27">
      <c r="A198" s="13"/>
      <c r="B198" s="99" t="s">
        <v>1091</v>
      </c>
      <c r="C198" s="99"/>
      <c r="D198" s="99"/>
      <c r="E198" s="99"/>
      <c r="F198" s="99"/>
      <c r="G198" s="99"/>
      <c r="H198" s="99"/>
      <c r="I198" s="99"/>
      <c r="J198" s="99"/>
      <c r="K198" s="99"/>
      <c r="L198" s="99"/>
      <c r="M198" s="99"/>
      <c r="N198" s="99"/>
      <c r="O198" s="99"/>
      <c r="P198" s="99"/>
      <c r="Q198" s="99"/>
      <c r="R198" s="99"/>
      <c r="S198" s="99"/>
      <c r="T198" s="99"/>
    </row>
    <row r="199" spans="1:27" ht="15" customHeight="1">
      <c r="A199" s="13" t="s">
        <v>1343</v>
      </c>
      <c r="B199" s="12" t="s">
        <v>5</v>
      </c>
      <c r="C199" s="12"/>
      <c r="D199" s="12"/>
      <c r="E199" s="12"/>
      <c r="F199" s="12"/>
      <c r="G199" s="12"/>
      <c r="H199" s="12"/>
      <c r="I199" s="12"/>
      <c r="J199" s="12"/>
      <c r="K199" s="12"/>
      <c r="L199" s="12"/>
      <c r="M199" s="12"/>
      <c r="N199" s="12"/>
      <c r="O199" s="12"/>
      <c r="P199" s="12"/>
      <c r="Q199" s="12"/>
      <c r="R199" s="12"/>
      <c r="S199" s="12"/>
      <c r="T199" s="12"/>
      <c r="U199" s="12"/>
      <c r="V199" s="12"/>
      <c r="W199" s="12"/>
      <c r="X199" s="12"/>
      <c r="Y199" s="12"/>
      <c r="Z199" s="12"/>
      <c r="AA199" s="12"/>
    </row>
    <row r="200" spans="1:27">
      <c r="A200" s="13"/>
      <c r="B200" s="121" t="s">
        <v>1093</v>
      </c>
      <c r="C200" s="121"/>
      <c r="D200" s="121"/>
      <c r="E200" s="121"/>
      <c r="F200" s="121"/>
      <c r="G200" s="121"/>
      <c r="H200" s="121"/>
      <c r="I200" s="121"/>
      <c r="J200" s="121"/>
      <c r="K200" s="121"/>
      <c r="L200" s="121"/>
      <c r="M200" s="121"/>
      <c r="N200" s="121"/>
      <c r="O200" s="121"/>
      <c r="P200" s="121"/>
      <c r="Q200" s="121"/>
      <c r="R200" s="121"/>
      <c r="S200" s="121"/>
    </row>
    <row r="201" spans="1:27">
      <c r="A201" s="13"/>
      <c r="B201" s="17"/>
      <c r="C201" s="17"/>
      <c r="D201" s="17"/>
      <c r="E201" s="17"/>
      <c r="F201" s="17"/>
      <c r="G201" s="17"/>
      <c r="H201" s="17"/>
      <c r="I201" s="17"/>
      <c r="J201" s="17"/>
      <c r="K201" s="17"/>
      <c r="L201" s="17"/>
      <c r="M201" s="17"/>
      <c r="N201" s="17"/>
      <c r="O201" s="17"/>
      <c r="P201" s="17"/>
      <c r="Q201" s="17"/>
      <c r="R201" s="17"/>
      <c r="S201" s="17"/>
    </row>
    <row r="202" spans="1:27" ht="15.75" thickBot="1">
      <c r="A202" s="13"/>
      <c r="B202" s="17"/>
      <c r="C202" s="17"/>
      <c r="D202" s="17"/>
      <c r="E202" s="17"/>
      <c r="F202" s="109" t="s">
        <v>1094</v>
      </c>
      <c r="G202" s="109"/>
      <c r="H202" s="109"/>
      <c r="I202" s="109"/>
      <c r="J202" s="109"/>
      <c r="K202" s="109"/>
      <c r="L202" s="109"/>
      <c r="M202" s="109"/>
      <c r="N202" s="109"/>
      <c r="O202" s="109"/>
      <c r="P202" s="109"/>
      <c r="Q202" s="109"/>
      <c r="R202" s="109"/>
      <c r="S202" s="109"/>
    </row>
    <row r="203" spans="1:27">
      <c r="A203" s="13"/>
      <c r="B203" s="17"/>
      <c r="C203" s="17"/>
      <c r="D203" s="17"/>
      <c r="E203" s="17"/>
      <c r="F203" s="22"/>
      <c r="G203" s="22"/>
      <c r="H203" s="22"/>
      <c r="I203" s="22"/>
      <c r="J203" s="22"/>
      <c r="K203" s="22"/>
      <c r="L203" s="22"/>
      <c r="M203" s="22"/>
      <c r="N203" s="22"/>
      <c r="O203" s="22"/>
      <c r="P203" s="22"/>
      <c r="Q203" s="22"/>
      <c r="R203" s="22"/>
      <c r="S203" s="22"/>
    </row>
    <row r="204" spans="1:27">
      <c r="A204" s="13"/>
      <c r="B204" s="17"/>
      <c r="C204" s="17"/>
      <c r="D204" s="17"/>
      <c r="E204" s="17"/>
      <c r="F204" s="108" t="s">
        <v>1095</v>
      </c>
      <c r="G204" s="108"/>
      <c r="H204" s="18"/>
      <c r="I204" s="108" t="s">
        <v>1096</v>
      </c>
      <c r="J204" s="108"/>
      <c r="K204" s="18"/>
      <c r="L204" s="108" t="s">
        <v>1097</v>
      </c>
      <c r="M204" s="108"/>
      <c r="N204" s="18"/>
      <c r="O204" s="108" t="s">
        <v>1096</v>
      </c>
      <c r="P204" s="108"/>
      <c r="Q204" s="18"/>
      <c r="R204" s="18"/>
      <c r="S204" s="18"/>
    </row>
    <row r="205" spans="1:27">
      <c r="A205" s="13"/>
      <c r="B205" s="17"/>
      <c r="C205" s="17"/>
      <c r="D205" s="17"/>
      <c r="E205" s="17"/>
      <c r="F205" s="108" t="s">
        <v>615</v>
      </c>
      <c r="G205" s="108"/>
      <c r="H205" s="18"/>
      <c r="I205" s="108" t="s">
        <v>1098</v>
      </c>
      <c r="J205" s="108"/>
      <c r="K205" s="18"/>
      <c r="L205" s="108" t="s">
        <v>1099</v>
      </c>
      <c r="M205" s="108"/>
      <c r="N205" s="18"/>
      <c r="O205" s="108" t="s">
        <v>1100</v>
      </c>
      <c r="P205" s="108"/>
      <c r="Q205" s="18"/>
      <c r="R205" s="18"/>
      <c r="S205" s="18"/>
    </row>
    <row r="206" spans="1:27">
      <c r="A206" s="13"/>
      <c r="B206" s="17"/>
      <c r="C206" s="17"/>
      <c r="D206" s="17"/>
      <c r="E206" s="17"/>
      <c r="F206" s="108" t="s">
        <v>1101</v>
      </c>
      <c r="G206" s="108"/>
      <c r="H206" s="18"/>
      <c r="I206" s="108" t="s">
        <v>1102</v>
      </c>
      <c r="J206" s="108"/>
      <c r="K206" s="18"/>
      <c r="L206" s="108" t="s">
        <v>1102</v>
      </c>
      <c r="M206" s="108"/>
      <c r="N206" s="18"/>
      <c r="O206" s="108" t="s">
        <v>1102</v>
      </c>
      <c r="P206" s="108"/>
      <c r="Q206" s="18"/>
      <c r="R206" s="108" t="s">
        <v>1103</v>
      </c>
      <c r="S206" s="108"/>
    </row>
    <row r="207" spans="1:27" ht="15.75" thickBot="1">
      <c r="A207" s="13"/>
      <c r="B207" s="17"/>
      <c r="C207" s="17"/>
      <c r="D207" s="17"/>
      <c r="E207" s="17"/>
      <c r="F207" s="109" t="s">
        <v>1084</v>
      </c>
      <c r="G207" s="109"/>
      <c r="H207" s="18"/>
      <c r="I207" s="109" t="s">
        <v>1104</v>
      </c>
      <c r="J207" s="109"/>
      <c r="K207" s="18"/>
      <c r="L207" s="109" t="s">
        <v>1104</v>
      </c>
      <c r="M207" s="109"/>
      <c r="N207" s="18"/>
      <c r="O207" s="109" t="s">
        <v>1104</v>
      </c>
      <c r="P207" s="109"/>
      <c r="Q207" s="18"/>
      <c r="R207" s="109" t="s">
        <v>515</v>
      </c>
      <c r="S207" s="109"/>
    </row>
    <row r="208" spans="1:27">
      <c r="A208" s="13"/>
      <c r="B208" s="17"/>
      <c r="C208" s="17"/>
      <c r="D208" s="17"/>
      <c r="E208" s="17"/>
      <c r="F208" s="21"/>
      <c r="G208" s="22"/>
      <c r="H208" s="18"/>
      <c r="I208" s="22"/>
      <c r="J208" s="22"/>
      <c r="K208" s="18"/>
      <c r="L208" s="22"/>
      <c r="M208" s="22"/>
      <c r="N208" s="18"/>
      <c r="O208" s="22"/>
      <c r="P208" s="22"/>
      <c r="Q208" s="18"/>
      <c r="R208" s="22"/>
      <c r="S208" s="22"/>
    </row>
    <row r="209" spans="1:27">
      <c r="A209" s="13"/>
      <c r="B209" s="17"/>
      <c r="C209" s="17"/>
      <c r="D209" s="17"/>
      <c r="E209" s="17"/>
      <c r="F209" s="108" t="s">
        <v>330</v>
      </c>
      <c r="G209" s="108"/>
      <c r="H209" s="108"/>
      <c r="I209" s="108"/>
      <c r="J209" s="108"/>
      <c r="K209" s="108"/>
      <c r="L209" s="108"/>
      <c r="M209" s="108"/>
      <c r="N209" s="108"/>
      <c r="O209" s="108"/>
      <c r="P209" s="108"/>
      <c r="Q209" s="108"/>
      <c r="R209" s="108"/>
      <c r="S209" s="108"/>
    </row>
    <row r="210" spans="1:27">
      <c r="A210" s="13"/>
      <c r="B210" s="17"/>
      <c r="C210" s="17"/>
      <c r="D210" s="17"/>
      <c r="E210" s="17"/>
      <c r="F210" s="17"/>
      <c r="G210" s="18"/>
      <c r="H210" s="18"/>
      <c r="I210" s="18"/>
      <c r="J210" s="18"/>
      <c r="K210" s="18"/>
      <c r="L210" s="18"/>
      <c r="M210" s="18"/>
      <c r="N210" s="18"/>
      <c r="O210" s="18"/>
      <c r="P210" s="18"/>
      <c r="Q210" s="18"/>
      <c r="R210" s="18"/>
      <c r="S210" s="18"/>
    </row>
    <row r="211" spans="1:27">
      <c r="A211" s="13"/>
      <c r="B211" s="87" t="s">
        <v>1105</v>
      </c>
      <c r="C211" s="87"/>
      <c r="D211" s="87"/>
      <c r="E211" s="17"/>
      <c r="F211" s="17"/>
      <c r="G211" s="18"/>
      <c r="H211" s="18"/>
      <c r="I211" s="18"/>
      <c r="J211" s="18"/>
      <c r="K211" s="18"/>
      <c r="L211" s="18"/>
      <c r="M211" s="18"/>
      <c r="N211" s="18"/>
      <c r="O211" s="18"/>
      <c r="P211" s="18"/>
      <c r="Q211" s="18"/>
      <c r="R211" s="18"/>
      <c r="S211" s="18"/>
    </row>
    <row r="212" spans="1:27" ht="15.75" thickBot="1">
      <c r="A212" s="13"/>
      <c r="B212" s="17"/>
      <c r="C212" s="87" t="s">
        <v>1106</v>
      </c>
      <c r="D212" s="87"/>
      <c r="E212" s="17"/>
      <c r="F212" s="132" t="s">
        <v>332</v>
      </c>
      <c r="G212" s="90">
        <v>119.9</v>
      </c>
      <c r="H212" s="24"/>
      <c r="I212" s="132" t="s">
        <v>332</v>
      </c>
      <c r="J212" s="90">
        <v>-24.3</v>
      </c>
      <c r="K212" s="24"/>
      <c r="L212" s="132" t="s">
        <v>332</v>
      </c>
      <c r="M212" s="90">
        <v>95.6</v>
      </c>
      <c r="N212" s="24"/>
      <c r="O212" s="132" t="s">
        <v>332</v>
      </c>
      <c r="P212" s="90">
        <v>-18.600000000000001</v>
      </c>
      <c r="Q212" s="24"/>
      <c r="R212" s="132" t="s">
        <v>332</v>
      </c>
      <c r="S212" s="90">
        <v>77</v>
      </c>
    </row>
    <row r="213" spans="1:27" ht="15.75" thickBot="1">
      <c r="A213" s="13"/>
      <c r="B213" s="17"/>
      <c r="C213" s="17"/>
      <c r="D213" s="84" t="s">
        <v>175</v>
      </c>
      <c r="E213" s="17"/>
      <c r="F213" s="91" t="s">
        <v>332</v>
      </c>
      <c r="G213" s="92">
        <v>119.9</v>
      </c>
      <c r="H213" s="24"/>
      <c r="I213" s="91" t="s">
        <v>332</v>
      </c>
      <c r="J213" s="92">
        <v>-24.3</v>
      </c>
      <c r="K213" s="24"/>
      <c r="L213" s="91" t="s">
        <v>332</v>
      </c>
      <c r="M213" s="92">
        <v>95.6</v>
      </c>
      <c r="N213" s="24"/>
      <c r="O213" s="91" t="s">
        <v>332</v>
      </c>
      <c r="P213" s="92">
        <v>-18.600000000000001</v>
      </c>
      <c r="Q213" s="24"/>
      <c r="R213" s="91" t="s">
        <v>332</v>
      </c>
      <c r="S213" s="92">
        <v>77</v>
      </c>
    </row>
    <row r="214" spans="1:27" ht="15.75" thickTop="1">
      <c r="A214" s="13"/>
      <c r="B214" s="17"/>
      <c r="C214" s="17"/>
      <c r="D214" s="17"/>
      <c r="E214" s="17"/>
      <c r="F214" s="56"/>
      <c r="G214" s="93"/>
      <c r="H214" s="18"/>
      <c r="I214" s="93"/>
      <c r="J214" s="93"/>
      <c r="K214" s="18"/>
      <c r="L214" s="93"/>
      <c r="M214" s="93"/>
      <c r="N214" s="18"/>
      <c r="O214" s="93"/>
      <c r="P214" s="93"/>
      <c r="Q214" s="18"/>
      <c r="R214" s="93"/>
      <c r="S214" s="93"/>
    </row>
    <row r="215" spans="1:27" ht="15" customHeight="1">
      <c r="A215" s="13" t="s">
        <v>1344</v>
      </c>
      <c r="B215" s="12" t="s">
        <v>5</v>
      </c>
      <c r="C215" s="12"/>
      <c r="D215" s="12"/>
      <c r="E215" s="12"/>
      <c r="F215" s="12"/>
      <c r="G215" s="12"/>
      <c r="H215" s="12"/>
      <c r="I215" s="12"/>
      <c r="J215" s="12"/>
      <c r="K215" s="12"/>
      <c r="L215" s="12"/>
      <c r="M215" s="12"/>
      <c r="N215" s="12"/>
      <c r="O215" s="12"/>
      <c r="P215" s="12"/>
      <c r="Q215" s="12"/>
      <c r="R215" s="12"/>
      <c r="S215" s="12"/>
      <c r="T215" s="12"/>
      <c r="U215" s="12"/>
      <c r="V215" s="12"/>
      <c r="W215" s="12"/>
      <c r="X215" s="12"/>
      <c r="Y215" s="12"/>
      <c r="Z215" s="12"/>
      <c r="AA215" s="12"/>
    </row>
    <row r="216" spans="1:27">
      <c r="A216" s="13"/>
      <c r="B216" s="121" t="s">
        <v>1107</v>
      </c>
      <c r="C216" s="121"/>
      <c r="D216" s="121"/>
      <c r="E216" s="121"/>
      <c r="F216" s="121"/>
      <c r="G216" s="121"/>
      <c r="H216" s="121"/>
      <c r="I216" s="121"/>
      <c r="J216" s="121"/>
      <c r="K216" s="121"/>
      <c r="L216" s="121"/>
      <c r="M216" s="121"/>
      <c r="N216" s="121"/>
      <c r="O216" s="121"/>
      <c r="P216" s="121"/>
      <c r="Q216" s="121"/>
      <c r="R216" s="121"/>
      <c r="S216" s="121"/>
    </row>
    <row r="217" spans="1:27">
      <c r="A217" s="13"/>
      <c r="B217" s="17"/>
      <c r="C217" s="17"/>
      <c r="D217" s="17"/>
      <c r="E217" s="17"/>
      <c r="F217" s="17"/>
      <c r="G217" s="17"/>
      <c r="H217" s="17"/>
      <c r="I217" s="17"/>
      <c r="J217" s="17"/>
      <c r="K217" s="17"/>
      <c r="L217" s="17"/>
      <c r="M217" s="17"/>
      <c r="N217" s="17"/>
      <c r="O217" s="17"/>
      <c r="P217" s="17"/>
      <c r="Q217" s="17"/>
      <c r="R217" s="17"/>
      <c r="S217" s="17"/>
    </row>
    <row r="218" spans="1:27" ht="15.75" thickBot="1">
      <c r="A218" s="13"/>
      <c r="B218" s="17"/>
      <c r="C218" s="17"/>
      <c r="D218" s="17"/>
      <c r="E218" s="17"/>
      <c r="F218" s="109" t="s">
        <v>1094</v>
      </c>
      <c r="G218" s="109"/>
      <c r="H218" s="109"/>
      <c r="I218" s="109"/>
      <c r="J218" s="109"/>
      <c r="K218" s="109"/>
      <c r="L218" s="109"/>
      <c r="M218" s="109"/>
      <c r="N218" s="109"/>
      <c r="O218" s="109"/>
      <c r="P218" s="109"/>
      <c r="Q218" s="109"/>
      <c r="R218" s="109"/>
      <c r="S218" s="109"/>
    </row>
    <row r="219" spans="1:27">
      <c r="A219" s="13"/>
      <c r="B219" s="17"/>
      <c r="C219" s="17"/>
      <c r="D219" s="17"/>
      <c r="E219" s="17"/>
      <c r="F219" s="22"/>
      <c r="G219" s="22"/>
      <c r="H219" s="22"/>
      <c r="I219" s="22"/>
      <c r="J219" s="22"/>
      <c r="K219" s="22"/>
      <c r="L219" s="22"/>
      <c r="M219" s="22"/>
      <c r="N219" s="22"/>
      <c r="O219" s="22"/>
      <c r="P219" s="22"/>
      <c r="Q219" s="22"/>
      <c r="R219" s="22"/>
      <c r="S219" s="22"/>
    </row>
    <row r="220" spans="1:27">
      <c r="A220" s="13"/>
      <c r="B220" s="17"/>
      <c r="C220" s="17"/>
      <c r="D220" s="17"/>
      <c r="E220" s="17"/>
      <c r="F220" s="108" t="s">
        <v>1095</v>
      </c>
      <c r="G220" s="108"/>
      <c r="H220" s="18"/>
      <c r="I220" s="108" t="s">
        <v>1096</v>
      </c>
      <c r="J220" s="108"/>
      <c r="K220" s="18"/>
      <c r="L220" s="108" t="s">
        <v>1108</v>
      </c>
      <c r="M220" s="108"/>
      <c r="N220" s="18"/>
      <c r="O220" s="108" t="s">
        <v>1096</v>
      </c>
      <c r="P220" s="108"/>
      <c r="Q220" s="18"/>
      <c r="R220" s="18"/>
      <c r="S220" s="18"/>
    </row>
    <row r="221" spans="1:27">
      <c r="A221" s="13"/>
      <c r="B221" s="17"/>
      <c r="C221" s="17"/>
      <c r="D221" s="17"/>
      <c r="E221" s="17"/>
      <c r="F221" s="108" t="s">
        <v>615</v>
      </c>
      <c r="G221" s="108"/>
      <c r="H221" s="18"/>
      <c r="I221" s="108" t="s">
        <v>1098</v>
      </c>
      <c r="J221" s="108"/>
      <c r="K221" s="18"/>
      <c r="L221" s="108" t="s">
        <v>1099</v>
      </c>
      <c r="M221" s="108"/>
      <c r="N221" s="18"/>
      <c r="O221" s="108" t="s">
        <v>1100</v>
      </c>
      <c r="P221" s="108"/>
      <c r="Q221" s="18"/>
      <c r="R221" s="18"/>
      <c r="S221" s="18"/>
    </row>
    <row r="222" spans="1:27">
      <c r="A222" s="13"/>
      <c r="B222" s="17"/>
      <c r="C222" s="17"/>
      <c r="D222" s="17"/>
      <c r="E222" s="17"/>
      <c r="F222" s="108" t="s">
        <v>1101</v>
      </c>
      <c r="G222" s="108"/>
      <c r="H222" s="18"/>
      <c r="I222" s="108" t="s">
        <v>1102</v>
      </c>
      <c r="J222" s="108"/>
      <c r="K222" s="18"/>
      <c r="L222" s="108" t="s">
        <v>1102</v>
      </c>
      <c r="M222" s="108"/>
      <c r="N222" s="18"/>
      <c r="O222" s="108" t="s">
        <v>1102</v>
      </c>
      <c r="P222" s="108"/>
      <c r="Q222" s="18"/>
      <c r="R222" s="108" t="s">
        <v>1103</v>
      </c>
      <c r="S222" s="108"/>
    </row>
    <row r="223" spans="1:27" ht="15.75" thickBot="1">
      <c r="A223" s="13"/>
      <c r="B223" s="17"/>
      <c r="C223" s="17"/>
      <c r="D223" s="17"/>
      <c r="E223" s="17"/>
      <c r="F223" s="109" t="s">
        <v>1086</v>
      </c>
      <c r="G223" s="109"/>
      <c r="H223" s="18"/>
      <c r="I223" s="109" t="s">
        <v>1104</v>
      </c>
      <c r="J223" s="109"/>
      <c r="K223" s="18"/>
      <c r="L223" s="109" t="s">
        <v>1104</v>
      </c>
      <c r="M223" s="109"/>
      <c r="N223" s="18"/>
      <c r="O223" s="109" t="s">
        <v>1104</v>
      </c>
      <c r="P223" s="109"/>
      <c r="Q223" s="18"/>
      <c r="R223" s="109" t="s">
        <v>515</v>
      </c>
      <c r="S223" s="109"/>
    </row>
    <row r="224" spans="1:27">
      <c r="A224" s="13"/>
      <c r="B224" s="17"/>
      <c r="C224" s="17"/>
      <c r="D224" s="17"/>
      <c r="E224" s="17"/>
      <c r="F224" s="21"/>
      <c r="G224" s="22"/>
      <c r="H224" s="18"/>
      <c r="I224" s="22"/>
      <c r="J224" s="22"/>
      <c r="K224" s="18"/>
      <c r="L224" s="22"/>
      <c r="M224" s="22"/>
      <c r="N224" s="18"/>
      <c r="O224" s="22"/>
      <c r="P224" s="22"/>
      <c r="Q224" s="18"/>
      <c r="R224" s="22"/>
      <c r="S224" s="22"/>
    </row>
    <row r="225" spans="1:27">
      <c r="A225" s="13"/>
      <c r="B225" s="17"/>
      <c r="C225" s="17"/>
      <c r="D225" s="17"/>
      <c r="E225" s="17"/>
      <c r="F225" s="108" t="s">
        <v>330</v>
      </c>
      <c r="G225" s="108"/>
      <c r="H225" s="108"/>
      <c r="I225" s="108"/>
      <c r="J225" s="108"/>
      <c r="K225" s="108"/>
      <c r="L225" s="108"/>
      <c r="M225" s="108"/>
      <c r="N225" s="108"/>
      <c r="O225" s="108"/>
      <c r="P225" s="108"/>
      <c r="Q225" s="108"/>
      <c r="R225" s="108"/>
      <c r="S225" s="108"/>
    </row>
    <row r="226" spans="1:27">
      <c r="A226" s="13"/>
      <c r="B226" s="17"/>
      <c r="C226" s="17"/>
      <c r="D226" s="17"/>
      <c r="E226" s="17"/>
      <c r="F226" s="17"/>
      <c r="G226" s="18"/>
      <c r="H226" s="18"/>
      <c r="I226" s="18"/>
      <c r="J226" s="18"/>
      <c r="K226" s="18"/>
      <c r="L226" s="18"/>
      <c r="M226" s="18"/>
      <c r="N226" s="18"/>
      <c r="O226" s="18"/>
      <c r="P226" s="18"/>
      <c r="Q226" s="18"/>
      <c r="R226" s="18"/>
      <c r="S226" s="18"/>
    </row>
    <row r="227" spans="1:27">
      <c r="A227" s="13"/>
      <c r="B227" s="87" t="s">
        <v>1105</v>
      </c>
      <c r="C227" s="87"/>
      <c r="D227" s="87"/>
      <c r="E227" s="17"/>
      <c r="F227" s="17"/>
      <c r="G227" s="18"/>
      <c r="H227" s="18"/>
      <c r="I227" s="18"/>
      <c r="J227" s="18"/>
      <c r="K227" s="18"/>
      <c r="L227" s="18"/>
      <c r="M227" s="18"/>
      <c r="N227" s="18"/>
      <c r="O227" s="18"/>
      <c r="P227" s="18"/>
      <c r="Q227" s="18"/>
      <c r="R227" s="18"/>
      <c r="S227" s="18"/>
    </row>
    <row r="228" spans="1:27" ht="17.25" customHeight="1" thickBot="1">
      <c r="A228" s="13"/>
      <c r="B228" s="17"/>
      <c r="C228" s="87" t="s">
        <v>1109</v>
      </c>
      <c r="D228" s="87"/>
      <c r="E228" s="17"/>
      <c r="F228" s="132" t="s">
        <v>332</v>
      </c>
      <c r="G228" s="90">
        <v>-208.6</v>
      </c>
      <c r="H228" s="24"/>
      <c r="I228" s="132" t="s">
        <v>332</v>
      </c>
      <c r="J228" s="90">
        <v>24.3</v>
      </c>
      <c r="K228" s="24"/>
      <c r="L228" s="132" t="s">
        <v>332</v>
      </c>
      <c r="M228" s="90">
        <v>-184.3</v>
      </c>
      <c r="N228" s="24"/>
      <c r="O228" s="132" t="s">
        <v>332</v>
      </c>
      <c r="P228" s="90">
        <v>18.600000000000001</v>
      </c>
      <c r="Q228" s="24"/>
      <c r="R228" s="132" t="s">
        <v>332</v>
      </c>
      <c r="S228" s="90">
        <v>-165.7</v>
      </c>
    </row>
    <row r="229" spans="1:27" ht="15.75" thickBot="1">
      <c r="A229" s="13"/>
      <c r="B229" s="17"/>
      <c r="C229" s="17"/>
      <c r="D229" s="84" t="s">
        <v>175</v>
      </c>
      <c r="E229" s="17"/>
      <c r="F229" s="91" t="s">
        <v>332</v>
      </c>
      <c r="G229" s="92">
        <v>-208.6</v>
      </c>
      <c r="H229" s="24"/>
      <c r="I229" s="91" t="s">
        <v>332</v>
      </c>
      <c r="J229" s="92">
        <v>24.3</v>
      </c>
      <c r="K229" s="24"/>
      <c r="L229" s="91" t="s">
        <v>332</v>
      </c>
      <c r="M229" s="92">
        <v>-184.3</v>
      </c>
      <c r="N229" s="24"/>
      <c r="O229" s="91" t="s">
        <v>332</v>
      </c>
      <c r="P229" s="92">
        <v>18.600000000000001</v>
      </c>
      <c r="Q229" s="24"/>
      <c r="R229" s="91" t="s">
        <v>332</v>
      </c>
      <c r="S229" s="92">
        <v>-165.7</v>
      </c>
    </row>
    <row r="230" spans="1:27" ht="15.75" thickTop="1">
      <c r="A230" s="13"/>
      <c r="B230" s="32" t="s">
        <v>989</v>
      </c>
      <c r="C230" s="32"/>
      <c r="D230" s="32"/>
      <c r="E230" s="32"/>
      <c r="F230" s="32"/>
      <c r="G230" s="32"/>
      <c r="H230" s="32"/>
      <c r="I230" s="32"/>
      <c r="J230" s="32"/>
      <c r="K230" s="32"/>
      <c r="L230" s="32"/>
      <c r="M230" s="32"/>
      <c r="N230" s="32"/>
      <c r="O230" s="32"/>
      <c r="P230" s="32"/>
      <c r="Q230" s="32"/>
      <c r="R230" s="32"/>
      <c r="S230" s="32"/>
    </row>
    <row r="231" spans="1:27">
      <c r="A231" s="13"/>
      <c r="B231" s="99" t="s">
        <v>955</v>
      </c>
      <c r="C231" s="99"/>
      <c r="D231" s="99"/>
      <c r="E231" s="99"/>
      <c r="F231" s="99"/>
      <c r="G231" s="99"/>
      <c r="H231" s="99"/>
      <c r="I231" s="99"/>
      <c r="J231" s="99"/>
      <c r="K231" s="99"/>
      <c r="L231" s="99"/>
      <c r="M231" s="99"/>
      <c r="N231" s="99"/>
      <c r="O231" s="99"/>
      <c r="P231" s="99"/>
      <c r="Q231" s="99"/>
      <c r="R231" s="99"/>
      <c r="S231" s="99"/>
    </row>
    <row r="232" spans="1:27" ht="15" customHeight="1">
      <c r="A232" s="13" t="s">
        <v>1345</v>
      </c>
      <c r="B232" s="12" t="s">
        <v>5</v>
      </c>
      <c r="C232" s="12"/>
      <c r="D232" s="12"/>
      <c r="E232" s="12"/>
      <c r="F232" s="12"/>
      <c r="G232" s="12"/>
      <c r="H232" s="12"/>
      <c r="I232" s="12"/>
      <c r="J232" s="12"/>
      <c r="K232" s="12"/>
      <c r="L232" s="12"/>
      <c r="M232" s="12"/>
      <c r="N232" s="12"/>
      <c r="O232" s="12"/>
      <c r="P232" s="12"/>
      <c r="Q232" s="12"/>
      <c r="R232" s="12"/>
      <c r="S232" s="12"/>
      <c r="T232" s="12"/>
      <c r="U232" s="12"/>
      <c r="V232" s="12"/>
      <c r="W232" s="12"/>
      <c r="X232" s="12"/>
      <c r="Y232" s="12"/>
      <c r="Z232" s="12"/>
      <c r="AA232" s="12"/>
    </row>
    <row r="233" spans="1:27" ht="15.75" thickBot="1">
      <c r="A233" s="13"/>
      <c r="B233" s="17"/>
      <c r="C233" s="17"/>
      <c r="D233" s="17"/>
      <c r="E233" s="131">
        <v>41639</v>
      </c>
      <c r="F233" s="131"/>
      <c r="G233" s="131"/>
      <c r="H233" s="131"/>
      <c r="I233" s="131"/>
      <c r="J233" s="131"/>
      <c r="K233" s="131"/>
      <c r="L233" s="131"/>
      <c r="M233" s="131"/>
      <c r="N233" s="131"/>
      <c r="O233" s="131"/>
      <c r="P233" s="17"/>
      <c r="Q233" s="109" t="s">
        <v>1083</v>
      </c>
      <c r="R233" s="109"/>
      <c r="S233" s="109"/>
      <c r="T233" s="109"/>
      <c r="U233" s="109"/>
      <c r="V233" s="109"/>
      <c r="W233" s="109"/>
      <c r="X233" s="109"/>
      <c r="Y233" s="109"/>
      <c r="Z233" s="109"/>
      <c r="AA233" s="109"/>
    </row>
    <row r="234" spans="1:27">
      <c r="A234" s="13"/>
      <c r="B234" s="17"/>
      <c r="C234" s="17"/>
      <c r="D234" s="17"/>
      <c r="E234" s="21"/>
      <c r="F234" s="21"/>
      <c r="G234" s="21"/>
      <c r="H234" s="21"/>
      <c r="I234" s="21"/>
      <c r="J234" s="21"/>
      <c r="K234" s="21"/>
      <c r="L234" s="21"/>
      <c r="M234" s="21"/>
      <c r="N234" s="21"/>
      <c r="O234" s="21"/>
      <c r="P234" s="17"/>
      <c r="Q234" s="21"/>
      <c r="R234" s="21"/>
      <c r="S234" s="21"/>
      <c r="T234" s="21"/>
      <c r="U234" s="21"/>
      <c r="V234" s="21"/>
      <c r="W234" s="21"/>
      <c r="X234" s="21"/>
      <c r="Y234" s="21"/>
      <c r="Z234" s="21"/>
      <c r="AA234" s="21"/>
    </row>
    <row r="235" spans="1:27" ht="15.75" thickBot="1">
      <c r="A235" s="13"/>
      <c r="B235" s="17"/>
      <c r="C235" s="17"/>
      <c r="D235" s="17"/>
      <c r="E235" s="109" t="s">
        <v>1112</v>
      </c>
      <c r="F235" s="109"/>
      <c r="G235" s="17"/>
      <c r="H235" s="109" t="s">
        <v>1113</v>
      </c>
      <c r="I235" s="109"/>
      <c r="J235" s="17"/>
      <c r="K235" s="109" t="s">
        <v>1114</v>
      </c>
      <c r="L235" s="109"/>
      <c r="M235" s="17"/>
      <c r="N235" s="109" t="s">
        <v>175</v>
      </c>
      <c r="O235" s="109"/>
      <c r="P235" s="17"/>
      <c r="Q235" s="109" t="s">
        <v>1112</v>
      </c>
      <c r="R235" s="109"/>
      <c r="S235" s="17"/>
      <c r="T235" s="109" t="s">
        <v>1113</v>
      </c>
      <c r="U235" s="109"/>
      <c r="V235" s="17"/>
      <c r="W235" s="109" t="s">
        <v>1114</v>
      </c>
      <c r="X235" s="109"/>
      <c r="Y235" s="17"/>
      <c r="Z235" s="109" t="s">
        <v>175</v>
      </c>
      <c r="AA235" s="109"/>
    </row>
    <row r="236" spans="1:27">
      <c r="A236" s="13"/>
      <c r="B236" s="17"/>
      <c r="C236" s="17"/>
      <c r="D236" s="17"/>
      <c r="E236" s="21"/>
      <c r="F236" s="21"/>
      <c r="G236" s="17"/>
      <c r="H236" s="21"/>
      <c r="I236" s="21"/>
      <c r="J236" s="17"/>
      <c r="K236" s="21"/>
      <c r="L236" s="21"/>
      <c r="M236" s="17"/>
      <c r="N236" s="21"/>
      <c r="O236" s="21"/>
      <c r="P236" s="17"/>
      <c r="Q236" s="21"/>
      <c r="R236" s="21"/>
      <c r="S236" s="17"/>
      <c r="T236" s="21"/>
      <c r="U236" s="21"/>
      <c r="V236" s="17"/>
      <c r="W236" s="21"/>
      <c r="X236" s="21"/>
      <c r="Y236" s="17"/>
      <c r="Z236" s="21"/>
      <c r="AA236" s="21"/>
    </row>
    <row r="237" spans="1:27">
      <c r="A237" s="13"/>
      <c r="B237" s="17"/>
      <c r="C237" s="17"/>
      <c r="D237" s="17"/>
      <c r="E237" s="108" t="s">
        <v>330</v>
      </c>
      <c r="F237" s="108"/>
      <c r="G237" s="108"/>
      <c r="H237" s="108"/>
      <c r="I237" s="108"/>
      <c r="J237" s="108"/>
      <c r="K237" s="108"/>
      <c r="L237" s="108"/>
      <c r="M237" s="108"/>
      <c r="N237" s="108"/>
      <c r="O237" s="108"/>
      <c r="P237" s="108"/>
      <c r="Q237" s="108"/>
      <c r="R237" s="108"/>
      <c r="S237" s="108"/>
      <c r="T237" s="108"/>
      <c r="U237" s="108"/>
      <c r="V237" s="108"/>
      <c r="W237" s="108"/>
      <c r="X237" s="108"/>
      <c r="Y237" s="108"/>
      <c r="Z237" s="108"/>
      <c r="AA237" s="108"/>
    </row>
    <row r="238" spans="1:27" ht="17.25" customHeight="1">
      <c r="A238" s="13"/>
      <c r="B238" s="133" t="s">
        <v>1115</v>
      </c>
      <c r="C238" s="133"/>
      <c r="D238" s="17"/>
      <c r="E238" s="30" t="s">
        <v>332</v>
      </c>
      <c r="F238" s="67" t="s">
        <v>334</v>
      </c>
      <c r="G238" s="17"/>
      <c r="H238" s="30" t="s">
        <v>332</v>
      </c>
      <c r="I238" s="67">
        <v>-96.4</v>
      </c>
      <c r="J238" s="17"/>
      <c r="K238" s="30" t="s">
        <v>332</v>
      </c>
      <c r="L238" s="67" t="s">
        <v>334</v>
      </c>
      <c r="M238" s="17"/>
      <c r="N238" s="30" t="s">
        <v>332</v>
      </c>
      <c r="O238" s="67">
        <v>-96.4</v>
      </c>
      <c r="P238" s="17"/>
      <c r="Q238" s="30" t="s">
        <v>332</v>
      </c>
      <c r="R238" s="67" t="s">
        <v>334</v>
      </c>
      <c r="S238" s="17"/>
      <c r="T238" s="30" t="s">
        <v>332</v>
      </c>
      <c r="U238" s="67">
        <v>-309</v>
      </c>
      <c r="V238" s="17"/>
      <c r="W238" s="30" t="s">
        <v>332</v>
      </c>
      <c r="X238" s="67" t="s">
        <v>334</v>
      </c>
      <c r="Y238" s="17"/>
      <c r="Z238" s="30" t="s">
        <v>332</v>
      </c>
      <c r="AA238" s="67">
        <v>-309</v>
      </c>
    </row>
    <row r="239" spans="1:27">
      <c r="A239" s="13"/>
      <c r="B239" s="33" t="s">
        <v>1116</v>
      </c>
      <c r="C239" s="33"/>
      <c r="D239" s="17"/>
      <c r="E239" s="17"/>
      <c r="F239" s="17"/>
      <c r="G239" s="17"/>
      <c r="H239" s="17"/>
      <c r="I239" s="17"/>
      <c r="J239" s="17"/>
      <c r="K239" s="17"/>
      <c r="L239" s="17"/>
      <c r="M239" s="17"/>
      <c r="N239" s="17"/>
      <c r="O239" s="17"/>
      <c r="P239" s="17"/>
      <c r="Q239" s="17"/>
      <c r="R239" s="17"/>
      <c r="S239" s="17"/>
      <c r="T239" s="17"/>
      <c r="U239" s="17"/>
      <c r="V239" s="17"/>
      <c r="W239" s="17"/>
      <c r="X239" s="17"/>
      <c r="Y239" s="17"/>
      <c r="Z239" s="17"/>
      <c r="AA239" s="17"/>
    </row>
    <row r="240" spans="1:27">
      <c r="A240" s="13"/>
      <c r="B240" s="17"/>
      <c r="C240" s="30" t="s">
        <v>1117</v>
      </c>
      <c r="D240" s="17"/>
      <c r="E240" s="17"/>
      <c r="F240" s="67" t="s">
        <v>334</v>
      </c>
      <c r="G240" s="17"/>
      <c r="H240" s="17"/>
      <c r="I240" s="67">
        <v>6.4</v>
      </c>
      <c r="J240" s="17"/>
      <c r="K240" s="17"/>
      <c r="L240" s="67">
        <v>-6.9</v>
      </c>
      <c r="M240" s="17"/>
      <c r="N240" s="17"/>
      <c r="O240" s="67">
        <v>-0.5</v>
      </c>
      <c r="P240" s="17"/>
      <c r="Q240" s="17"/>
      <c r="R240" s="67" t="s">
        <v>334</v>
      </c>
      <c r="S240" s="17"/>
      <c r="T240" s="17"/>
      <c r="U240" s="67">
        <v>7.2</v>
      </c>
      <c r="V240" s="17"/>
      <c r="W240" s="17"/>
      <c r="X240" s="67">
        <v>8.4</v>
      </c>
      <c r="Y240" s="17"/>
      <c r="Z240" s="17"/>
      <c r="AA240" s="67">
        <v>15.6</v>
      </c>
    </row>
    <row r="241" spans="1:27">
      <c r="A241" s="13"/>
      <c r="B241" s="17"/>
      <c r="C241" s="30" t="s">
        <v>1118</v>
      </c>
      <c r="D241" s="17"/>
      <c r="E241" s="17"/>
      <c r="F241" s="67" t="s">
        <v>334</v>
      </c>
      <c r="G241" s="17"/>
      <c r="H241" s="17"/>
      <c r="I241" s="67" t="s">
        <v>334</v>
      </c>
      <c r="J241" s="17"/>
      <c r="K241" s="17"/>
      <c r="L241" s="67">
        <v>-0.2</v>
      </c>
      <c r="M241" s="17"/>
      <c r="N241" s="17"/>
      <c r="O241" s="67">
        <v>-0.2</v>
      </c>
      <c r="P241" s="17"/>
      <c r="Q241" s="17"/>
      <c r="R241" s="67" t="s">
        <v>334</v>
      </c>
      <c r="S241" s="17"/>
      <c r="T241" s="17"/>
      <c r="U241" s="67" t="s">
        <v>334</v>
      </c>
      <c r="V241" s="17"/>
      <c r="W241" s="17"/>
      <c r="X241" s="67">
        <v>6.1</v>
      </c>
      <c r="Y241" s="17"/>
      <c r="Z241" s="17"/>
      <c r="AA241" s="67">
        <v>6.1</v>
      </c>
    </row>
    <row r="242" spans="1:27" ht="15.75" thickBot="1">
      <c r="A242" s="13"/>
      <c r="B242" s="133" t="s">
        <v>1119</v>
      </c>
      <c r="C242" s="133"/>
      <c r="D242" s="17"/>
      <c r="E242" s="38"/>
      <c r="F242" s="68" t="s">
        <v>334</v>
      </c>
      <c r="G242" s="17"/>
      <c r="H242" s="38"/>
      <c r="I242" s="68" t="s">
        <v>334</v>
      </c>
      <c r="J242" s="17"/>
      <c r="K242" s="38"/>
      <c r="L242" s="68">
        <v>8.4</v>
      </c>
      <c r="M242" s="17"/>
      <c r="N242" s="38"/>
      <c r="O242" s="68">
        <v>8.4</v>
      </c>
      <c r="P242" s="17"/>
      <c r="Q242" s="38"/>
      <c r="R242" s="68" t="s">
        <v>334</v>
      </c>
      <c r="S242" s="17"/>
      <c r="T242" s="38"/>
      <c r="U242" s="68" t="s">
        <v>334</v>
      </c>
      <c r="V242" s="17"/>
      <c r="W242" s="38"/>
      <c r="X242" s="68">
        <v>6.4</v>
      </c>
      <c r="Y242" s="17"/>
      <c r="Z242" s="38"/>
      <c r="AA242" s="68">
        <v>6.4</v>
      </c>
    </row>
    <row r="243" spans="1:27" ht="15.75" thickBot="1">
      <c r="A243" s="13"/>
      <c r="B243" s="133" t="s">
        <v>1047</v>
      </c>
      <c r="C243" s="133"/>
      <c r="D243" s="17"/>
      <c r="E243" s="71" t="s">
        <v>332</v>
      </c>
      <c r="F243" s="72" t="s">
        <v>334</v>
      </c>
      <c r="G243" s="17"/>
      <c r="H243" s="71" t="s">
        <v>332</v>
      </c>
      <c r="I243" s="72">
        <v>-90</v>
      </c>
      <c r="J243" s="17"/>
      <c r="K243" s="71" t="s">
        <v>332</v>
      </c>
      <c r="L243" s="72">
        <v>1.3</v>
      </c>
      <c r="M243" s="17"/>
      <c r="N243" s="71" t="s">
        <v>332</v>
      </c>
      <c r="O243" s="72">
        <v>-88.7</v>
      </c>
      <c r="P243" s="17"/>
      <c r="Q243" s="71" t="s">
        <v>332</v>
      </c>
      <c r="R243" s="72" t="s">
        <v>334</v>
      </c>
      <c r="S243" s="17"/>
      <c r="T243" s="71" t="s">
        <v>332</v>
      </c>
      <c r="U243" s="72">
        <v>-301.8</v>
      </c>
      <c r="V243" s="17"/>
      <c r="W243" s="71" t="s">
        <v>332</v>
      </c>
      <c r="X243" s="72">
        <v>20.9</v>
      </c>
      <c r="Y243" s="17"/>
      <c r="Z243" s="71" t="s">
        <v>332</v>
      </c>
      <c r="AA243" s="72">
        <v>-280.89999999999998</v>
      </c>
    </row>
    <row r="244" spans="1:27" ht="15.75" thickTop="1">
      <c r="A244" s="13"/>
      <c r="B244" s="87" t="s">
        <v>1120</v>
      </c>
      <c r="C244" s="87"/>
      <c r="D244" s="87"/>
      <c r="E244" s="87"/>
      <c r="F244" s="87"/>
      <c r="G244" s="87"/>
      <c r="H244" s="87"/>
      <c r="I244" s="87"/>
      <c r="J244" s="87"/>
      <c r="K244" s="87"/>
      <c r="L244" s="87"/>
      <c r="M244" s="87"/>
      <c r="N244" s="87"/>
      <c r="O244" s="87"/>
      <c r="P244" s="87"/>
      <c r="Q244" s="87"/>
      <c r="R244" s="87"/>
      <c r="S244" s="87"/>
      <c r="T244" s="87"/>
      <c r="U244" s="87"/>
      <c r="V244" s="87"/>
      <c r="W244" s="87"/>
      <c r="X244" s="87"/>
      <c r="Y244" s="87"/>
      <c r="Z244" s="87"/>
      <c r="AA244" s="87"/>
    </row>
    <row r="245" spans="1:27">
      <c r="A245" s="13"/>
      <c r="B245" s="99" t="s">
        <v>955</v>
      </c>
      <c r="C245" s="99"/>
      <c r="D245" s="99"/>
      <c r="E245" s="99"/>
      <c r="F245" s="99"/>
      <c r="G245" s="99"/>
      <c r="H245" s="99"/>
      <c r="I245" s="99"/>
      <c r="J245" s="99"/>
      <c r="K245" s="99"/>
      <c r="L245" s="99"/>
      <c r="M245" s="99"/>
      <c r="N245" s="99"/>
      <c r="O245" s="99"/>
      <c r="P245" s="99"/>
      <c r="Q245" s="99"/>
      <c r="R245" s="99"/>
      <c r="S245" s="99"/>
      <c r="T245" s="99"/>
      <c r="U245" s="99"/>
      <c r="V245" s="99"/>
      <c r="W245" s="99"/>
      <c r="X245" s="99"/>
      <c r="Y245" s="99"/>
      <c r="Z245" s="99"/>
      <c r="AA245" s="99"/>
    </row>
    <row r="246" spans="1:27" ht="15" customHeight="1">
      <c r="A246" s="13" t="s">
        <v>1346</v>
      </c>
      <c r="B246" s="12" t="s">
        <v>5</v>
      </c>
      <c r="C246" s="12"/>
      <c r="D246" s="12"/>
      <c r="E246" s="12"/>
      <c r="F246" s="12"/>
      <c r="G246" s="12"/>
      <c r="H246" s="12"/>
      <c r="I246" s="12"/>
      <c r="J246" s="12"/>
      <c r="K246" s="12"/>
      <c r="L246" s="12"/>
      <c r="M246" s="12"/>
      <c r="N246" s="12"/>
      <c r="O246" s="12"/>
      <c r="P246" s="12"/>
      <c r="Q246" s="12"/>
      <c r="R246" s="12"/>
      <c r="S246" s="12"/>
      <c r="T246" s="12"/>
      <c r="U246" s="12"/>
      <c r="V246" s="12"/>
      <c r="W246" s="12"/>
      <c r="X246" s="12"/>
      <c r="Y246" s="12"/>
      <c r="Z246" s="12"/>
      <c r="AA246" s="12"/>
    </row>
    <row r="247" spans="1:27">
      <c r="A247" s="13"/>
      <c r="B247" s="35" t="s">
        <v>1121</v>
      </c>
      <c r="C247" s="35"/>
      <c r="D247" s="35"/>
      <c r="E247" s="35"/>
      <c r="F247" s="35"/>
      <c r="G247" s="35"/>
      <c r="H247" s="35"/>
      <c r="I247" s="35"/>
      <c r="J247" s="35"/>
      <c r="K247" s="35"/>
      <c r="L247" s="35"/>
      <c r="M247" s="35"/>
      <c r="N247" s="35"/>
      <c r="O247" s="35"/>
      <c r="P247" s="35"/>
      <c r="Q247" s="35"/>
      <c r="R247" s="35"/>
      <c r="S247" s="35"/>
      <c r="T247" s="35"/>
      <c r="U247" s="35"/>
      <c r="V247" s="35"/>
      <c r="W247" s="35"/>
      <c r="X247" s="35"/>
      <c r="Y247" s="35"/>
      <c r="Z247" s="35"/>
      <c r="AA247" s="35"/>
    </row>
    <row r="248" spans="1:27">
      <c r="A248" s="13"/>
      <c r="B248" s="36" t="s">
        <v>1347</v>
      </c>
      <c r="C248" s="36"/>
      <c r="D248" s="36"/>
      <c r="E248" s="36"/>
      <c r="F248" s="36"/>
      <c r="G248" s="36"/>
      <c r="H248" s="36"/>
      <c r="I248" s="36"/>
      <c r="J248" s="36"/>
      <c r="K248" s="36"/>
      <c r="L248" s="36"/>
      <c r="M248" s="36"/>
      <c r="N248" s="36"/>
      <c r="O248" s="36"/>
      <c r="P248" s="36"/>
      <c r="Q248" s="36"/>
      <c r="R248" s="36"/>
      <c r="S248" s="36"/>
      <c r="T248" s="36"/>
      <c r="U248" s="36"/>
      <c r="V248" s="36"/>
      <c r="W248" s="36"/>
      <c r="X248" s="36"/>
      <c r="Y248" s="36"/>
      <c r="Z248" s="36"/>
      <c r="AA248" s="36"/>
    </row>
    <row r="249" spans="1:27">
      <c r="A249" s="13"/>
      <c r="B249" s="17"/>
      <c r="C249" s="17"/>
      <c r="D249" s="17"/>
      <c r="E249" s="17"/>
      <c r="F249" s="108" t="s">
        <v>877</v>
      </c>
      <c r="G249" s="108"/>
      <c r="H249" s="17"/>
      <c r="I249" s="108" t="s">
        <v>877</v>
      </c>
      <c r="J249" s="108"/>
      <c r="K249" s="17"/>
      <c r="L249" s="17"/>
      <c r="M249" s="17"/>
      <c r="N249" s="17"/>
      <c r="O249" s="17"/>
      <c r="P249" s="17"/>
    </row>
    <row r="250" spans="1:27">
      <c r="A250" s="13"/>
      <c r="B250" s="17"/>
      <c r="C250" s="17"/>
      <c r="D250" s="17"/>
      <c r="E250" s="17"/>
      <c r="F250" s="108" t="s">
        <v>1117</v>
      </c>
      <c r="G250" s="108"/>
      <c r="H250" s="17"/>
      <c r="I250" s="108" t="s">
        <v>1123</v>
      </c>
      <c r="J250" s="108"/>
      <c r="K250" s="17"/>
      <c r="L250" s="108" t="s">
        <v>877</v>
      </c>
      <c r="M250" s="108"/>
      <c r="N250" s="17"/>
      <c r="O250" s="17"/>
      <c r="P250" s="17"/>
    </row>
    <row r="251" spans="1:27" ht="15.75" thickBot="1">
      <c r="A251" s="13"/>
      <c r="B251" s="17"/>
      <c r="C251" s="17"/>
      <c r="D251" s="17"/>
      <c r="E251" s="17"/>
      <c r="F251" s="109" t="s">
        <v>1124</v>
      </c>
      <c r="G251" s="109"/>
      <c r="H251" s="17"/>
      <c r="I251" s="109" t="s">
        <v>1124</v>
      </c>
      <c r="J251" s="109"/>
      <c r="K251" s="17"/>
      <c r="L251" s="109" t="s">
        <v>1125</v>
      </c>
      <c r="M251" s="109"/>
      <c r="N251" s="17"/>
      <c r="O251" s="109" t="s">
        <v>175</v>
      </c>
      <c r="P251" s="109"/>
    </row>
    <row r="252" spans="1:27">
      <c r="A252" s="13"/>
      <c r="B252" s="17"/>
      <c r="C252" s="17"/>
      <c r="D252" s="17"/>
      <c r="E252" s="17"/>
      <c r="F252" s="21"/>
      <c r="G252" s="21"/>
      <c r="H252" s="17"/>
      <c r="I252" s="21"/>
      <c r="J252" s="21"/>
      <c r="K252" s="17"/>
      <c r="L252" s="21"/>
      <c r="M252" s="21"/>
      <c r="N252" s="17"/>
      <c r="O252" s="21"/>
      <c r="P252" s="21"/>
    </row>
    <row r="253" spans="1:27">
      <c r="A253" s="13"/>
      <c r="B253" s="17"/>
      <c r="C253" s="17"/>
      <c r="D253" s="17"/>
      <c r="E253" s="17"/>
      <c r="F253" s="108" t="s">
        <v>330</v>
      </c>
      <c r="G253" s="108"/>
      <c r="H253" s="108"/>
      <c r="I253" s="108"/>
      <c r="J253" s="108"/>
      <c r="K253" s="108"/>
      <c r="L253" s="108"/>
      <c r="M253" s="108"/>
      <c r="N253" s="108"/>
      <c r="O253" s="108"/>
      <c r="P253" s="108"/>
    </row>
    <row r="254" spans="1:27">
      <c r="A254" s="13"/>
      <c r="B254" s="87" t="s">
        <v>1126</v>
      </c>
      <c r="C254" s="87"/>
      <c r="D254" s="87"/>
      <c r="E254" s="17"/>
      <c r="F254" s="84" t="s">
        <v>332</v>
      </c>
      <c r="G254" s="89">
        <v>8.4</v>
      </c>
      <c r="H254" s="17"/>
      <c r="I254" s="84" t="s">
        <v>332</v>
      </c>
      <c r="J254" s="89">
        <v>6.1</v>
      </c>
      <c r="K254" s="17"/>
      <c r="L254" s="84" t="s">
        <v>332</v>
      </c>
      <c r="M254" s="89">
        <v>6.4</v>
      </c>
      <c r="N254" s="17"/>
      <c r="O254" s="84" t="s">
        <v>332</v>
      </c>
      <c r="P254" s="89">
        <v>20.9</v>
      </c>
    </row>
    <row r="255" spans="1:27" ht="17.25" customHeight="1">
      <c r="A255" s="13"/>
      <c r="B255" s="17"/>
      <c r="C255" s="102" t="s">
        <v>1127</v>
      </c>
      <c r="D255" s="102"/>
      <c r="E255" s="17"/>
      <c r="F255" s="17"/>
      <c r="G255" s="89" t="s">
        <v>334</v>
      </c>
      <c r="H255" s="17"/>
      <c r="I255" s="17"/>
      <c r="J255" s="89" t="s">
        <v>334</v>
      </c>
      <c r="K255" s="17"/>
      <c r="L255" s="17"/>
      <c r="M255" s="89" t="s">
        <v>334</v>
      </c>
      <c r="N255" s="17"/>
      <c r="O255" s="17"/>
      <c r="P255" s="89" t="s">
        <v>334</v>
      </c>
    </row>
    <row r="256" spans="1:27">
      <c r="A256" s="13"/>
      <c r="B256" s="87" t="s">
        <v>1128</v>
      </c>
      <c r="C256" s="87"/>
      <c r="D256" s="87"/>
      <c r="E256" s="17"/>
      <c r="F256" s="17"/>
      <c r="G256" s="17"/>
      <c r="H256" s="17"/>
      <c r="I256" s="17"/>
      <c r="J256" s="17"/>
      <c r="K256" s="17"/>
      <c r="L256" s="17"/>
      <c r="M256" s="17"/>
      <c r="N256" s="17"/>
      <c r="O256" s="17"/>
      <c r="P256" s="17"/>
    </row>
    <row r="257" spans="1:27">
      <c r="A257" s="13"/>
      <c r="B257" s="17"/>
      <c r="C257" s="102" t="s">
        <v>1129</v>
      </c>
      <c r="D257" s="102"/>
      <c r="E257" s="17"/>
      <c r="F257" s="17"/>
      <c r="G257" s="89">
        <v>-0.8</v>
      </c>
      <c r="H257" s="17"/>
      <c r="I257" s="17"/>
      <c r="J257" s="89">
        <v>22.2</v>
      </c>
      <c r="K257" s="17"/>
      <c r="L257" s="17"/>
      <c r="M257" s="89">
        <v>-3.2</v>
      </c>
      <c r="N257" s="17"/>
      <c r="O257" s="17"/>
      <c r="P257" s="89">
        <v>18.2</v>
      </c>
    </row>
    <row r="258" spans="1:27">
      <c r="A258" s="13"/>
      <c r="B258" s="17"/>
      <c r="C258" s="102" t="s">
        <v>1130</v>
      </c>
      <c r="D258" s="102"/>
      <c r="E258" s="17"/>
      <c r="F258" s="17"/>
      <c r="G258" s="89">
        <v>-3.8</v>
      </c>
      <c r="H258" s="17"/>
      <c r="I258" s="17"/>
      <c r="J258" s="89" t="s">
        <v>334</v>
      </c>
      <c r="K258" s="17"/>
      <c r="L258" s="17"/>
      <c r="M258" s="89" t="s">
        <v>334</v>
      </c>
      <c r="N258" s="17"/>
      <c r="O258" s="17"/>
      <c r="P258" s="89">
        <v>-3.8</v>
      </c>
    </row>
    <row r="259" spans="1:27">
      <c r="A259" s="13"/>
      <c r="B259" s="87" t="s">
        <v>1131</v>
      </c>
      <c r="C259" s="87"/>
      <c r="D259" s="87"/>
      <c r="E259" s="17"/>
      <c r="F259" s="17"/>
      <c r="G259" s="17"/>
      <c r="H259" s="17"/>
      <c r="I259" s="17"/>
      <c r="J259" s="17"/>
      <c r="K259" s="17"/>
      <c r="L259" s="17"/>
      <c r="M259" s="17"/>
      <c r="N259" s="17"/>
      <c r="O259" s="17"/>
      <c r="P259" s="17"/>
    </row>
    <row r="260" spans="1:27">
      <c r="A260" s="13"/>
      <c r="B260" s="17"/>
      <c r="C260" s="102" t="s">
        <v>1132</v>
      </c>
      <c r="D260" s="102"/>
      <c r="E260" s="17"/>
      <c r="F260" s="17"/>
      <c r="G260" s="89" t="s">
        <v>334</v>
      </c>
      <c r="H260" s="17"/>
      <c r="I260" s="17"/>
      <c r="J260" s="89" t="s">
        <v>334</v>
      </c>
      <c r="K260" s="17"/>
      <c r="L260" s="17"/>
      <c r="M260" s="89">
        <v>7.5</v>
      </c>
      <c r="N260" s="17"/>
      <c r="O260" s="17"/>
      <c r="P260" s="89">
        <v>7.5</v>
      </c>
    </row>
    <row r="261" spans="1:27" ht="17.25" customHeight="1" thickBot="1">
      <c r="A261" s="13"/>
      <c r="B261" s="17"/>
      <c r="C261" s="102" t="s">
        <v>1133</v>
      </c>
      <c r="D261" s="102"/>
      <c r="E261" s="17"/>
      <c r="F261" s="38"/>
      <c r="G261" s="90">
        <v>-10.7</v>
      </c>
      <c r="H261" s="17"/>
      <c r="I261" s="38"/>
      <c r="J261" s="90">
        <v>-28.5</v>
      </c>
      <c r="K261" s="17"/>
      <c r="L261" s="38"/>
      <c r="M261" s="90">
        <v>-2.2999999999999998</v>
      </c>
      <c r="N261" s="17"/>
      <c r="O261" s="38"/>
      <c r="P261" s="90">
        <v>-41.5</v>
      </c>
    </row>
    <row r="262" spans="1:27" ht="15.75" thickBot="1">
      <c r="A262" s="13"/>
      <c r="B262" s="87" t="s">
        <v>1134</v>
      </c>
      <c r="C262" s="87"/>
      <c r="D262" s="87"/>
      <c r="E262" s="17"/>
      <c r="F262" s="91" t="s">
        <v>332</v>
      </c>
      <c r="G262" s="92">
        <v>-6.9</v>
      </c>
      <c r="H262" s="17"/>
      <c r="I262" s="91" t="s">
        <v>332</v>
      </c>
      <c r="J262" s="92">
        <v>-0.2</v>
      </c>
      <c r="K262" s="17"/>
      <c r="L262" s="91" t="s">
        <v>332</v>
      </c>
      <c r="M262" s="92">
        <v>8.4</v>
      </c>
      <c r="N262" s="17"/>
      <c r="O262" s="91" t="s">
        <v>332</v>
      </c>
      <c r="P262" s="92">
        <v>1.3</v>
      </c>
    </row>
    <row r="263" spans="1:27" ht="15.75" thickTop="1">
      <c r="A263" s="13"/>
      <c r="B263" s="17"/>
      <c r="C263" s="17"/>
      <c r="D263" s="17"/>
      <c r="E263" s="17"/>
      <c r="F263" s="56"/>
      <c r="G263" s="56"/>
      <c r="H263" s="17"/>
      <c r="I263" s="56"/>
      <c r="J263" s="56"/>
      <c r="K263" s="17"/>
      <c r="L263" s="56"/>
      <c r="M263" s="56"/>
      <c r="N263" s="17"/>
      <c r="O263" s="56"/>
      <c r="P263" s="56"/>
    </row>
    <row r="264" spans="1:27">
      <c r="A264" s="13"/>
      <c r="B264" s="87" t="s">
        <v>1135</v>
      </c>
      <c r="C264" s="87"/>
      <c r="D264" s="87"/>
      <c r="E264" s="17"/>
      <c r="F264" s="17"/>
      <c r="G264" s="17"/>
      <c r="H264" s="17"/>
      <c r="I264" s="17"/>
      <c r="J264" s="17"/>
      <c r="K264" s="17"/>
      <c r="L264" s="17"/>
      <c r="M264" s="17"/>
      <c r="N264" s="17"/>
      <c r="O264" s="17"/>
      <c r="P264" s="17"/>
    </row>
    <row r="265" spans="1:27" ht="15.75" thickBot="1">
      <c r="A265" s="13"/>
      <c r="B265" s="17"/>
      <c r="C265" s="102" t="s">
        <v>1136</v>
      </c>
      <c r="D265" s="102"/>
      <c r="E265" s="17"/>
      <c r="F265" s="134" t="s">
        <v>332</v>
      </c>
      <c r="G265" s="135">
        <v>-5.7</v>
      </c>
      <c r="H265" s="17"/>
      <c r="I265" s="134" t="s">
        <v>332</v>
      </c>
      <c r="J265" s="135">
        <v>-0.3</v>
      </c>
      <c r="K265" s="17"/>
      <c r="L265" s="134" t="s">
        <v>332</v>
      </c>
      <c r="M265" s="135">
        <v>7.1</v>
      </c>
      <c r="N265" s="17"/>
      <c r="O265" s="134" t="s">
        <v>332</v>
      </c>
      <c r="P265" s="135">
        <v>1.1000000000000001</v>
      </c>
    </row>
    <row r="266" spans="1:27" ht="16.5" thickTop="1" thickBot="1">
      <c r="A266" s="13"/>
      <c r="B266" s="102" t="s">
        <v>1137</v>
      </c>
      <c r="C266" s="102"/>
      <c r="D266" s="102"/>
      <c r="E266" s="17"/>
      <c r="F266" s="136" t="s">
        <v>332</v>
      </c>
      <c r="G266" s="137" t="s">
        <v>334</v>
      </c>
      <c r="H266" s="17"/>
      <c r="I266" s="136" t="s">
        <v>332</v>
      </c>
      <c r="J266" s="137">
        <v>-3</v>
      </c>
      <c r="K266" s="17"/>
      <c r="L266" s="136" t="s">
        <v>332</v>
      </c>
      <c r="M266" s="137" t="s">
        <v>334</v>
      </c>
      <c r="N266" s="17"/>
      <c r="O266" s="136" t="s">
        <v>332</v>
      </c>
      <c r="P266" s="137">
        <v>-3</v>
      </c>
    </row>
    <row r="267" spans="1:27" ht="15.75" thickTop="1">
      <c r="A267" s="13"/>
      <c r="B267" s="32" t="s">
        <v>219</v>
      </c>
      <c r="C267" s="32"/>
      <c r="D267" s="32"/>
      <c r="E267" s="17"/>
      <c r="F267" s="56"/>
      <c r="G267" s="56"/>
      <c r="H267" s="17"/>
      <c r="I267" s="56"/>
      <c r="J267" s="56"/>
      <c r="K267" s="17"/>
      <c r="L267" s="56"/>
      <c r="M267" s="56"/>
      <c r="N267" s="17"/>
      <c r="O267" s="56"/>
      <c r="P267" s="56"/>
    </row>
    <row r="268" spans="1:27">
      <c r="A268" s="13"/>
      <c r="B268" s="29" t="s">
        <v>220</v>
      </c>
      <c r="C268" s="33" t="s">
        <v>1138</v>
      </c>
      <c r="D268" s="33"/>
      <c r="E268" s="33"/>
      <c r="F268" s="33"/>
      <c r="G268" s="33"/>
      <c r="H268" s="33"/>
      <c r="I268" s="33"/>
      <c r="J268" s="33"/>
      <c r="K268" s="33"/>
      <c r="L268" s="33"/>
      <c r="M268" s="33"/>
      <c r="N268" s="33"/>
      <c r="O268" s="33"/>
      <c r="P268" s="33"/>
    </row>
    <row r="269" spans="1:27">
      <c r="A269" s="13"/>
      <c r="B269" s="29" t="s">
        <v>382</v>
      </c>
      <c r="C269" s="33" t="s">
        <v>1139</v>
      </c>
      <c r="D269" s="33"/>
      <c r="E269" s="33"/>
      <c r="F269" s="33"/>
      <c r="G269" s="33"/>
      <c r="H269" s="33"/>
      <c r="I269" s="33"/>
      <c r="J269" s="33"/>
      <c r="K269" s="33"/>
      <c r="L269" s="33"/>
      <c r="M269" s="33"/>
      <c r="N269" s="33"/>
      <c r="O269" s="33"/>
      <c r="P269" s="33"/>
    </row>
    <row r="270" spans="1:27" ht="15" customHeight="1">
      <c r="A270" s="13" t="s">
        <v>1348</v>
      </c>
      <c r="B270" s="12" t="s">
        <v>5</v>
      </c>
      <c r="C270" s="12"/>
      <c r="D270" s="12"/>
      <c r="E270" s="12"/>
      <c r="F270" s="12"/>
      <c r="G270" s="12"/>
      <c r="H270" s="12"/>
      <c r="I270" s="12"/>
      <c r="J270" s="12"/>
      <c r="K270" s="12"/>
      <c r="L270" s="12"/>
      <c r="M270" s="12"/>
      <c r="N270" s="12"/>
      <c r="O270" s="12"/>
      <c r="P270" s="12"/>
      <c r="Q270" s="12"/>
      <c r="R270" s="12"/>
      <c r="S270" s="12"/>
      <c r="T270" s="12"/>
      <c r="U270" s="12"/>
      <c r="V270" s="12"/>
      <c r="W270" s="12"/>
      <c r="X270" s="12"/>
      <c r="Y270" s="12"/>
      <c r="Z270" s="12"/>
      <c r="AA270" s="12"/>
    </row>
    <row r="271" spans="1:27" ht="15.75" thickBot="1">
      <c r="A271" s="13"/>
      <c r="B271" s="17"/>
      <c r="C271" s="17"/>
      <c r="D271" s="17"/>
      <c r="E271" s="17"/>
      <c r="F271" s="109" t="s">
        <v>873</v>
      </c>
      <c r="G271" s="109"/>
      <c r="H271" s="109"/>
      <c r="I271" s="109"/>
      <c r="J271" s="109"/>
      <c r="K271" s="109"/>
      <c r="L271" s="109"/>
      <c r="M271" s="109"/>
      <c r="N271" s="109"/>
      <c r="O271" s="109"/>
      <c r="P271" s="109"/>
      <c r="Q271" s="109"/>
      <c r="R271" s="109"/>
      <c r="S271" s="109"/>
      <c r="T271" s="109"/>
      <c r="U271" s="17"/>
      <c r="V271" s="109" t="s">
        <v>874</v>
      </c>
      <c r="W271" s="109"/>
      <c r="X271" s="109"/>
      <c r="Y271" s="109"/>
      <c r="Z271" s="109"/>
    </row>
    <row r="272" spans="1:27" ht="17.25" customHeight="1" thickBot="1">
      <c r="A272" s="13"/>
      <c r="B272" s="17"/>
      <c r="C272" s="17"/>
      <c r="D272" s="17"/>
      <c r="E272" s="17"/>
      <c r="F272" s="17"/>
      <c r="G272" s="17"/>
      <c r="H272" s="17"/>
      <c r="I272" s="17"/>
      <c r="J272" s="110" t="s">
        <v>875</v>
      </c>
      <c r="K272" s="110"/>
      <c r="L272" s="110"/>
      <c r="M272" s="110"/>
      <c r="N272" s="110"/>
      <c r="O272" s="17"/>
      <c r="P272" s="110" t="s">
        <v>876</v>
      </c>
      <c r="Q272" s="110"/>
      <c r="R272" s="110"/>
      <c r="S272" s="110"/>
      <c r="T272" s="110"/>
      <c r="U272" s="17"/>
      <c r="V272" s="110" t="s">
        <v>876</v>
      </c>
      <c r="W272" s="110"/>
      <c r="X272" s="110"/>
      <c r="Y272" s="110"/>
      <c r="Z272" s="110"/>
    </row>
    <row r="273" spans="1:26" ht="18" thickBot="1">
      <c r="A273" s="13"/>
      <c r="B273" s="17"/>
      <c r="C273" s="17"/>
      <c r="D273" s="17"/>
      <c r="E273" s="17"/>
      <c r="F273" s="104" t="s">
        <v>877</v>
      </c>
      <c r="G273" s="17"/>
      <c r="H273" s="104" t="s">
        <v>878</v>
      </c>
      <c r="I273" s="17"/>
      <c r="J273" s="110" t="s">
        <v>879</v>
      </c>
      <c r="K273" s="110"/>
      <c r="L273" s="17"/>
      <c r="M273" s="110" t="s">
        <v>880</v>
      </c>
      <c r="N273" s="110"/>
      <c r="O273" s="17"/>
      <c r="P273" s="110" t="s">
        <v>881</v>
      </c>
      <c r="Q273" s="110"/>
      <c r="R273" s="17"/>
      <c r="S273" s="110" t="s">
        <v>882</v>
      </c>
      <c r="T273" s="110"/>
      <c r="U273" s="17"/>
      <c r="V273" s="110" t="s">
        <v>881</v>
      </c>
      <c r="W273" s="110"/>
      <c r="X273" s="17"/>
      <c r="Y273" s="110" t="s">
        <v>882</v>
      </c>
      <c r="Z273" s="110"/>
    </row>
    <row r="274" spans="1:26">
      <c r="A274" s="13"/>
      <c r="B274" s="111" t="s">
        <v>883</v>
      </c>
      <c r="C274" s="111"/>
      <c r="D274" s="111"/>
      <c r="E274" s="111"/>
      <c r="F274" s="21"/>
      <c r="G274" s="17"/>
      <c r="H274" s="21"/>
      <c r="I274" s="17"/>
      <c r="J274" s="21"/>
      <c r="K274" s="50"/>
      <c r="L274" s="17"/>
      <c r="M274" s="21"/>
      <c r="N274" s="50"/>
      <c r="O274" s="17"/>
      <c r="P274" s="21"/>
      <c r="Q274" s="50"/>
      <c r="R274" s="17"/>
      <c r="S274" s="21"/>
      <c r="T274" s="50"/>
      <c r="U274" s="17"/>
      <c r="V274" s="21"/>
      <c r="W274" s="50"/>
      <c r="X274" s="17"/>
      <c r="Y274" s="21"/>
      <c r="Z274" s="50"/>
    </row>
    <row r="275" spans="1:26">
      <c r="A275" s="13"/>
      <c r="B275" s="17"/>
      <c r="C275" s="116" t="s">
        <v>884</v>
      </c>
      <c r="D275" s="116"/>
      <c r="E275" s="17"/>
      <c r="F275" s="17"/>
      <c r="G275" s="17"/>
      <c r="H275" s="17"/>
      <c r="I275" s="17"/>
      <c r="J275" s="17"/>
      <c r="K275" s="24"/>
      <c r="L275" s="17"/>
      <c r="M275" s="17"/>
      <c r="N275" s="24"/>
      <c r="O275" s="17"/>
      <c r="P275" s="17"/>
      <c r="Q275" s="24"/>
      <c r="R275" s="17"/>
      <c r="S275" s="17"/>
      <c r="T275" s="24"/>
      <c r="U275" s="17"/>
      <c r="V275" s="17"/>
      <c r="W275" s="24"/>
      <c r="X275" s="17"/>
      <c r="Y275" s="17"/>
      <c r="Z275" s="24"/>
    </row>
    <row r="276" spans="1:26">
      <c r="A276" s="13"/>
      <c r="B276" s="17"/>
      <c r="C276" s="17"/>
      <c r="D276" s="107" t="s">
        <v>885</v>
      </c>
      <c r="E276" s="17"/>
      <c r="F276" s="107" t="s">
        <v>434</v>
      </c>
      <c r="G276" s="17"/>
      <c r="H276" s="113">
        <v>536870</v>
      </c>
      <c r="I276" s="17"/>
      <c r="J276" s="107" t="s">
        <v>332</v>
      </c>
      <c r="K276" s="114">
        <v>4.26</v>
      </c>
      <c r="L276" s="24"/>
      <c r="M276" s="107" t="s">
        <v>332</v>
      </c>
      <c r="N276" s="114">
        <v>4.2699999999999996</v>
      </c>
      <c r="O276" s="17"/>
      <c r="P276" s="107" t="s">
        <v>332</v>
      </c>
      <c r="Q276" s="114" t="s">
        <v>334</v>
      </c>
      <c r="R276" s="17"/>
      <c r="S276" s="107" t="s">
        <v>332</v>
      </c>
      <c r="T276" s="114" t="s">
        <v>334</v>
      </c>
      <c r="U276" s="17"/>
      <c r="V276" s="107" t="s">
        <v>332</v>
      </c>
      <c r="W276" s="114" t="s">
        <v>334</v>
      </c>
      <c r="X276" s="17"/>
      <c r="Y276" s="107" t="s">
        <v>332</v>
      </c>
      <c r="Z276" s="114" t="s">
        <v>334</v>
      </c>
    </row>
    <row r="277" spans="1:26">
      <c r="A277" s="13"/>
      <c r="B277" s="17"/>
      <c r="C277" s="17"/>
      <c r="D277" s="17"/>
      <c r="E277" s="17"/>
      <c r="F277" s="107" t="s">
        <v>886</v>
      </c>
      <c r="G277" s="17"/>
      <c r="H277" s="113">
        <v>631250</v>
      </c>
      <c r="I277" s="17"/>
      <c r="J277" s="107" t="s">
        <v>332</v>
      </c>
      <c r="K277" s="114">
        <v>69.290000000000006</v>
      </c>
      <c r="L277" s="24"/>
      <c r="M277" s="107" t="s">
        <v>332</v>
      </c>
      <c r="N277" s="114">
        <v>68.989999999999995</v>
      </c>
      <c r="O277" s="17"/>
      <c r="P277" s="107" t="s">
        <v>332</v>
      </c>
      <c r="Q277" s="114">
        <v>0.6</v>
      </c>
      <c r="R277" s="17"/>
      <c r="S277" s="107" t="s">
        <v>332</v>
      </c>
      <c r="T277" s="114">
        <v>-0.4</v>
      </c>
      <c r="U277" s="17"/>
      <c r="V277" s="107" t="s">
        <v>332</v>
      </c>
      <c r="W277" s="114" t="s">
        <v>334</v>
      </c>
      <c r="X277" s="17"/>
      <c r="Y277" s="107" t="s">
        <v>332</v>
      </c>
      <c r="Z277" s="114" t="s">
        <v>334</v>
      </c>
    </row>
    <row r="278" spans="1:26">
      <c r="A278" s="13"/>
      <c r="B278" s="17"/>
      <c r="C278" s="17"/>
      <c r="D278" s="107" t="s">
        <v>887</v>
      </c>
      <c r="E278" s="17"/>
      <c r="F278" s="107" t="s">
        <v>434</v>
      </c>
      <c r="G278" s="17"/>
      <c r="H278" s="113">
        <v>4478991</v>
      </c>
      <c r="I278" s="17"/>
      <c r="J278" s="107" t="s">
        <v>332</v>
      </c>
      <c r="K278" s="114">
        <v>3.94</v>
      </c>
      <c r="L278" s="24"/>
      <c r="M278" s="107" t="s">
        <v>332</v>
      </c>
      <c r="N278" s="114">
        <v>4.1399999999999997</v>
      </c>
      <c r="O278" s="17"/>
      <c r="P278" s="107" t="s">
        <v>332</v>
      </c>
      <c r="Q278" s="114">
        <v>0.1</v>
      </c>
      <c r="R278" s="17"/>
      <c r="S278" s="107" t="s">
        <v>332</v>
      </c>
      <c r="T278" s="114">
        <v>-1</v>
      </c>
      <c r="U278" s="17"/>
      <c r="V278" s="107" t="s">
        <v>332</v>
      </c>
      <c r="W278" s="114">
        <v>0.2</v>
      </c>
      <c r="X278" s="17"/>
      <c r="Y278" s="107" t="s">
        <v>332</v>
      </c>
      <c r="Z278" s="114" t="s">
        <v>334</v>
      </c>
    </row>
    <row r="279" spans="1:26">
      <c r="A279" s="13"/>
      <c r="B279" s="17"/>
      <c r="C279" s="17"/>
      <c r="D279" s="17"/>
      <c r="E279" s="17"/>
      <c r="F279" s="107" t="s">
        <v>886</v>
      </c>
      <c r="G279" s="17"/>
      <c r="H279" s="113">
        <v>2659300</v>
      </c>
      <c r="I279" s="17"/>
      <c r="J279" s="107" t="s">
        <v>332</v>
      </c>
      <c r="K279" s="114">
        <v>54.8</v>
      </c>
      <c r="L279" s="24"/>
      <c r="M279" s="107" t="s">
        <v>332</v>
      </c>
      <c r="N279" s="114">
        <v>57.77</v>
      </c>
      <c r="O279" s="17"/>
      <c r="P279" s="107" t="s">
        <v>332</v>
      </c>
      <c r="Q279" s="114">
        <v>4.8</v>
      </c>
      <c r="R279" s="17"/>
      <c r="S279" s="107" t="s">
        <v>332</v>
      </c>
      <c r="T279" s="114">
        <v>-12.7</v>
      </c>
      <c r="U279" s="17"/>
      <c r="V279" s="107" t="s">
        <v>332</v>
      </c>
      <c r="W279" s="114">
        <v>0.9</v>
      </c>
      <c r="X279" s="17"/>
      <c r="Y279" s="107" t="s">
        <v>332</v>
      </c>
      <c r="Z279" s="114">
        <v>-2.7</v>
      </c>
    </row>
    <row r="280" spans="1:26">
      <c r="A280" s="13"/>
      <c r="B280" s="17"/>
      <c r="C280" s="17"/>
      <c r="D280" s="17"/>
      <c r="E280" s="17"/>
      <c r="F280" s="107" t="s">
        <v>888</v>
      </c>
      <c r="G280" s="17"/>
      <c r="H280" s="113">
        <v>1573205</v>
      </c>
      <c r="I280" s="17"/>
      <c r="J280" s="107" t="s">
        <v>332</v>
      </c>
      <c r="K280" s="114">
        <v>94.43</v>
      </c>
      <c r="L280" s="24"/>
      <c r="M280" s="107" t="s">
        <v>332</v>
      </c>
      <c r="N280" s="114">
        <v>95.67</v>
      </c>
      <c r="O280" s="17"/>
      <c r="P280" s="107" t="s">
        <v>332</v>
      </c>
      <c r="Q280" s="114">
        <v>3.4</v>
      </c>
      <c r="R280" s="17"/>
      <c r="S280" s="107" t="s">
        <v>332</v>
      </c>
      <c r="T280" s="114">
        <v>-5.4</v>
      </c>
      <c r="U280" s="17"/>
      <c r="V280" s="107" t="s">
        <v>332</v>
      </c>
      <c r="W280" s="114">
        <v>5.4</v>
      </c>
      <c r="X280" s="17"/>
      <c r="Y280" s="107" t="s">
        <v>332</v>
      </c>
      <c r="Z280" s="114">
        <v>-2.7</v>
      </c>
    </row>
    <row r="281" spans="1:26">
      <c r="A281" s="13"/>
      <c r="B281" s="17"/>
      <c r="C281" s="17"/>
      <c r="D281" s="107" t="s">
        <v>889</v>
      </c>
      <c r="E281" s="17"/>
      <c r="F281" s="107" t="s">
        <v>434</v>
      </c>
      <c r="G281" s="17"/>
      <c r="H281" s="113">
        <v>32752500</v>
      </c>
      <c r="I281" s="17"/>
      <c r="J281" s="107" t="s">
        <v>332</v>
      </c>
      <c r="K281" s="114">
        <v>4.12</v>
      </c>
      <c r="L281" s="24"/>
      <c r="M281" s="107" t="s">
        <v>332</v>
      </c>
      <c r="N281" s="114">
        <v>4.1100000000000003</v>
      </c>
      <c r="O281" s="17"/>
      <c r="P281" s="107" t="s">
        <v>332</v>
      </c>
      <c r="Q281" s="114">
        <v>0.6</v>
      </c>
      <c r="R281" s="17"/>
      <c r="S281" s="107" t="s">
        <v>332</v>
      </c>
      <c r="T281" s="114">
        <v>-0.1</v>
      </c>
      <c r="U281" s="17"/>
      <c r="V281" s="107" t="s">
        <v>332</v>
      </c>
      <c r="W281" s="114">
        <v>0.1</v>
      </c>
      <c r="X281" s="17"/>
      <c r="Y281" s="107" t="s">
        <v>332</v>
      </c>
      <c r="Z281" s="114">
        <v>-0.1</v>
      </c>
    </row>
    <row r="282" spans="1:26">
      <c r="A282" s="13"/>
      <c r="B282" s="17"/>
      <c r="C282" s="116" t="s">
        <v>890</v>
      </c>
      <c r="D282" s="116"/>
      <c r="E282" s="17"/>
      <c r="F282" s="17"/>
      <c r="G282" s="17"/>
      <c r="H282" s="17"/>
      <c r="I282" s="17"/>
      <c r="J282" s="17"/>
      <c r="K282" s="24"/>
      <c r="L282" s="17"/>
      <c r="M282" s="17"/>
      <c r="N282" s="24"/>
      <c r="O282" s="17"/>
      <c r="P282" s="17"/>
      <c r="Q282" s="24"/>
      <c r="R282" s="17"/>
      <c r="S282" s="17"/>
      <c r="T282" s="24"/>
      <c r="U282" s="17"/>
      <c r="V282" s="17"/>
      <c r="W282" s="24"/>
      <c r="X282" s="17"/>
      <c r="Y282" s="17"/>
      <c r="Z282" s="24"/>
    </row>
    <row r="283" spans="1:26">
      <c r="A283" s="13"/>
      <c r="B283" s="17"/>
      <c r="C283" s="17"/>
      <c r="D283" s="107" t="s">
        <v>885</v>
      </c>
      <c r="E283" s="17"/>
      <c r="F283" s="107" t="s">
        <v>886</v>
      </c>
      <c r="G283" s="17"/>
      <c r="H283" s="113">
        <v>1083450</v>
      </c>
      <c r="I283" s="17"/>
      <c r="J283" s="107" t="s">
        <v>332</v>
      </c>
      <c r="K283" s="114">
        <v>47.81</v>
      </c>
      <c r="L283" s="17"/>
      <c r="M283" s="107" t="s">
        <v>332</v>
      </c>
      <c r="N283" s="114">
        <v>47.77</v>
      </c>
      <c r="O283" s="17"/>
      <c r="P283" s="107" t="s">
        <v>332</v>
      </c>
      <c r="Q283" s="114">
        <v>0.9</v>
      </c>
      <c r="R283" s="17"/>
      <c r="S283" s="107" t="s">
        <v>332</v>
      </c>
      <c r="T283" s="114">
        <v>-0.9</v>
      </c>
      <c r="U283" s="17"/>
      <c r="V283" s="107" t="s">
        <v>332</v>
      </c>
      <c r="W283" s="114" t="s">
        <v>334</v>
      </c>
      <c r="X283" s="17"/>
      <c r="Y283" s="107" t="s">
        <v>332</v>
      </c>
      <c r="Z283" s="114" t="s">
        <v>334</v>
      </c>
    </row>
    <row r="284" spans="1:26">
      <c r="A284" s="13"/>
      <c r="B284" s="17"/>
      <c r="C284" s="17"/>
      <c r="D284" s="17"/>
      <c r="E284" s="17"/>
      <c r="F284" s="107" t="s">
        <v>888</v>
      </c>
      <c r="G284" s="17"/>
      <c r="H284" s="113">
        <v>50700</v>
      </c>
      <c r="I284" s="17"/>
      <c r="J284" s="107" t="s">
        <v>332</v>
      </c>
      <c r="K284" s="114">
        <v>98.47</v>
      </c>
      <c r="L284" s="17"/>
      <c r="M284" s="107" t="s">
        <v>332</v>
      </c>
      <c r="N284" s="114">
        <v>98.1</v>
      </c>
      <c r="O284" s="17"/>
      <c r="P284" s="107" t="s">
        <v>332</v>
      </c>
      <c r="Q284" s="114" t="s">
        <v>334</v>
      </c>
      <c r="R284" s="17"/>
      <c r="S284" s="107" t="s">
        <v>332</v>
      </c>
      <c r="T284" s="114" t="s">
        <v>334</v>
      </c>
      <c r="U284" s="17"/>
      <c r="V284" s="107" t="s">
        <v>332</v>
      </c>
      <c r="W284" s="114" t="s">
        <v>334</v>
      </c>
      <c r="X284" s="17"/>
      <c r="Y284" s="107" t="s">
        <v>332</v>
      </c>
      <c r="Z284" s="114" t="s">
        <v>334</v>
      </c>
    </row>
    <row r="285" spans="1:26">
      <c r="A285" s="13"/>
      <c r="B285" s="17"/>
      <c r="C285" s="17"/>
      <c r="D285" s="107" t="s">
        <v>887</v>
      </c>
      <c r="E285" s="17"/>
      <c r="F285" s="107" t="s">
        <v>886</v>
      </c>
      <c r="G285" s="17"/>
      <c r="H285" s="113">
        <v>1335534</v>
      </c>
      <c r="I285" s="17"/>
      <c r="J285" s="107" t="s">
        <v>332</v>
      </c>
      <c r="K285" s="114">
        <v>46.8</v>
      </c>
      <c r="L285" s="17"/>
      <c r="M285" s="107" t="s">
        <v>332</v>
      </c>
      <c r="N285" s="114">
        <v>48.44</v>
      </c>
      <c r="O285" s="17"/>
      <c r="P285" s="107" t="s">
        <v>332</v>
      </c>
      <c r="Q285" s="114">
        <v>0.4</v>
      </c>
      <c r="R285" s="17"/>
      <c r="S285" s="107" t="s">
        <v>332</v>
      </c>
      <c r="T285" s="114">
        <v>-2.6</v>
      </c>
      <c r="U285" s="17"/>
      <c r="V285" s="107" t="s">
        <v>332</v>
      </c>
      <c r="W285" s="114" t="s">
        <v>334</v>
      </c>
      <c r="X285" s="17"/>
      <c r="Y285" s="107" t="s">
        <v>332</v>
      </c>
      <c r="Z285" s="114" t="s">
        <v>334</v>
      </c>
    </row>
    <row r="286" spans="1:26">
      <c r="A286" s="13"/>
      <c r="B286" s="17"/>
      <c r="C286" s="17"/>
      <c r="D286" s="17"/>
      <c r="E286" s="17"/>
      <c r="F286" s="107" t="s">
        <v>888</v>
      </c>
      <c r="G286" s="17"/>
      <c r="H286" s="113">
        <v>165200</v>
      </c>
      <c r="I286" s="17"/>
      <c r="J286" s="107" t="s">
        <v>332</v>
      </c>
      <c r="K286" s="114">
        <v>96.08</v>
      </c>
      <c r="L286" s="17"/>
      <c r="M286" s="107" t="s">
        <v>332</v>
      </c>
      <c r="N286" s="114">
        <v>98.48</v>
      </c>
      <c r="O286" s="17"/>
      <c r="P286" s="107" t="s">
        <v>332</v>
      </c>
      <c r="Q286" s="114" t="s">
        <v>334</v>
      </c>
      <c r="R286" s="17"/>
      <c r="S286" s="107" t="s">
        <v>332</v>
      </c>
      <c r="T286" s="114">
        <v>-0.4</v>
      </c>
      <c r="U286" s="17"/>
      <c r="V286" s="107" t="s">
        <v>332</v>
      </c>
      <c r="W286" s="114" t="s">
        <v>334</v>
      </c>
      <c r="X286" s="17"/>
      <c r="Y286" s="107" t="s">
        <v>332</v>
      </c>
      <c r="Z286" s="114" t="s">
        <v>334</v>
      </c>
    </row>
    <row r="287" spans="1:26">
      <c r="A287" s="13"/>
      <c r="B287" s="17"/>
      <c r="C287" s="17"/>
      <c r="D287" s="107" t="s">
        <v>889</v>
      </c>
      <c r="E287" s="17"/>
      <c r="F287" s="107" t="s">
        <v>434</v>
      </c>
      <c r="G287" s="17"/>
      <c r="H287" s="113">
        <v>41064012</v>
      </c>
      <c r="I287" s="17"/>
      <c r="J287" s="107" t="s">
        <v>332</v>
      </c>
      <c r="K287" s="114">
        <v>4.21</v>
      </c>
      <c r="L287" s="24"/>
      <c r="M287" s="107" t="s">
        <v>332</v>
      </c>
      <c r="N287" s="114">
        <v>4.2</v>
      </c>
      <c r="O287" s="17"/>
      <c r="P287" s="107" t="s">
        <v>332</v>
      </c>
      <c r="Q287" s="114">
        <v>0.9</v>
      </c>
      <c r="R287" s="17"/>
      <c r="S287" s="107" t="s">
        <v>332</v>
      </c>
      <c r="T287" s="114">
        <v>-0.4</v>
      </c>
      <c r="U287" s="17"/>
      <c r="V287" s="107" t="s">
        <v>332</v>
      </c>
      <c r="W287" s="114">
        <v>0.5</v>
      </c>
      <c r="X287" s="17"/>
      <c r="Y287" s="107" t="s">
        <v>332</v>
      </c>
      <c r="Z287" s="114" t="s">
        <v>334</v>
      </c>
    </row>
    <row r="288" spans="1:26">
      <c r="A288" s="13"/>
      <c r="B288" s="17"/>
      <c r="C288" s="17"/>
      <c r="D288" s="17"/>
      <c r="E288" s="17"/>
      <c r="F288" s="107" t="s">
        <v>886</v>
      </c>
      <c r="G288" s="17"/>
      <c r="H288" s="113">
        <v>9337617</v>
      </c>
      <c r="I288" s="17"/>
      <c r="J288" s="107" t="s">
        <v>332</v>
      </c>
      <c r="K288" s="114">
        <v>40.450000000000003</v>
      </c>
      <c r="L288" s="24"/>
      <c r="M288" s="107" t="s">
        <v>332</v>
      </c>
      <c r="N288" s="114">
        <v>40.229999999999997</v>
      </c>
      <c r="O288" s="17"/>
      <c r="P288" s="107" t="s">
        <v>332</v>
      </c>
      <c r="Q288" s="114">
        <v>5.8</v>
      </c>
      <c r="R288" s="17"/>
      <c r="S288" s="107" t="s">
        <v>332</v>
      </c>
      <c r="T288" s="114">
        <v>-3.7</v>
      </c>
      <c r="U288" s="17"/>
      <c r="V288" s="107" t="s">
        <v>332</v>
      </c>
      <c r="W288" s="114" t="s">
        <v>334</v>
      </c>
      <c r="X288" s="17"/>
      <c r="Y288" s="107" t="s">
        <v>332</v>
      </c>
      <c r="Z288" s="114" t="s">
        <v>334</v>
      </c>
    </row>
    <row r="289" spans="1:26">
      <c r="A289" s="13"/>
      <c r="B289" s="17"/>
      <c r="C289" s="17"/>
      <c r="D289" s="17"/>
      <c r="E289" s="17"/>
      <c r="F289" s="107" t="s">
        <v>888</v>
      </c>
      <c r="G289" s="17"/>
      <c r="H289" s="113">
        <v>998423</v>
      </c>
      <c r="I289" s="17"/>
      <c r="J289" s="107" t="s">
        <v>332</v>
      </c>
      <c r="K289" s="114">
        <v>97.16</v>
      </c>
      <c r="L289" s="24"/>
      <c r="M289" s="107" t="s">
        <v>332</v>
      </c>
      <c r="N289" s="114">
        <v>97.33</v>
      </c>
      <c r="O289" s="17"/>
      <c r="P289" s="107" t="s">
        <v>332</v>
      </c>
      <c r="Q289" s="114">
        <v>1.1000000000000001</v>
      </c>
      <c r="R289" s="17"/>
      <c r="S289" s="107" t="s">
        <v>332</v>
      </c>
      <c r="T289" s="114">
        <v>-1.2</v>
      </c>
      <c r="U289" s="17"/>
      <c r="V289" s="107" t="s">
        <v>332</v>
      </c>
      <c r="W289" s="114" t="s">
        <v>334</v>
      </c>
      <c r="X289" s="17"/>
      <c r="Y289" s="107" t="s">
        <v>332</v>
      </c>
      <c r="Z289" s="114" t="s">
        <v>334</v>
      </c>
    </row>
    <row r="290" spans="1:26" ht="17.25">
      <c r="A290" s="13"/>
      <c r="B290" s="17"/>
      <c r="C290" s="17"/>
      <c r="D290" s="107" t="s">
        <v>891</v>
      </c>
      <c r="E290" s="17"/>
      <c r="F290" s="107" t="s">
        <v>892</v>
      </c>
      <c r="G290" s="17"/>
      <c r="H290" s="113">
        <v>58608</v>
      </c>
      <c r="I290" s="17"/>
      <c r="J290" s="107" t="s">
        <v>332</v>
      </c>
      <c r="K290" s="114">
        <v>35.07</v>
      </c>
      <c r="L290" s="24"/>
      <c r="M290" s="107" t="s">
        <v>332</v>
      </c>
      <c r="N290" s="114">
        <v>46.58</v>
      </c>
      <c r="O290" s="17"/>
      <c r="P290" s="107" t="s">
        <v>332</v>
      </c>
      <c r="Q290" s="114" t="s">
        <v>334</v>
      </c>
      <c r="R290" s="17"/>
      <c r="S290" s="107" t="s">
        <v>332</v>
      </c>
      <c r="T290" s="114">
        <v>-0.7</v>
      </c>
      <c r="U290" s="17"/>
      <c r="V290" s="107" t="s">
        <v>332</v>
      </c>
      <c r="W290" s="114" t="s">
        <v>334</v>
      </c>
      <c r="X290" s="17"/>
      <c r="Y290" s="107" t="s">
        <v>332</v>
      </c>
      <c r="Z290" s="114">
        <v>-0.8</v>
      </c>
    </row>
    <row r="291" spans="1:26">
      <c r="A291" s="13"/>
      <c r="B291" s="111" t="s">
        <v>893</v>
      </c>
      <c r="C291" s="111"/>
      <c r="D291" s="111"/>
      <c r="E291" s="111"/>
      <c r="F291" s="17"/>
      <c r="G291" s="17"/>
      <c r="H291" s="17"/>
      <c r="I291" s="17"/>
      <c r="J291" s="17"/>
      <c r="K291" s="24"/>
      <c r="L291" s="17"/>
      <c r="M291" s="17"/>
      <c r="N291" s="24"/>
      <c r="O291" s="17"/>
      <c r="P291" s="17"/>
      <c r="Q291" s="24"/>
      <c r="R291" s="17"/>
      <c r="S291" s="17"/>
      <c r="T291" s="24"/>
      <c r="U291" s="17"/>
      <c r="V291" s="17"/>
      <c r="W291" s="24"/>
      <c r="X291" s="17"/>
      <c r="Y291" s="17"/>
      <c r="Z291" s="24"/>
    </row>
    <row r="292" spans="1:26">
      <c r="A292" s="13"/>
      <c r="B292" s="17"/>
      <c r="C292" s="116" t="s">
        <v>884</v>
      </c>
      <c r="D292" s="116"/>
      <c r="E292" s="17"/>
      <c r="F292" s="17"/>
      <c r="G292" s="17"/>
      <c r="H292" s="17"/>
      <c r="I292" s="17"/>
      <c r="J292" s="17"/>
      <c r="K292" s="24"/>
      <c r="L292" s="17"/>
      <c r="M292" s="17"/>
      <c r="N292" s="24"/>
      <c r="O292" s="17"/>
      <c r="P292" s="17"/>
      <c r="Q292" s="24"/>
      <c r="R292" s="17"/>
      <c r="S292" s="17"/>
      <c r="T292" s="24"/>
      <c r="U292" s="17"/>
      <c r="V292" s="17"/>
      <c r="W292" s="24"/>
      <c r="X292" s="17"/>
      <c r="Y292" s="17"/>
      <c r="Z292" s="24"/>
    </row>
    <row r="293" spans="1:26">
      <c r="A293" s="13"/>
      <c r="B293" s="17"/>
      <c r="C293" s="17"/>
      <c r="D293" s="107" t="s">
        <v>887</v>
      </c>
      <c r="E293" s="17"/>
      <c r="F293" s="107" t="s">
        <v>886</v>
      </c>
      <c r="G293" s="17"/>
      <c r="H293" s="113">
        <v>565750</v>
      </c>
      <c r="I293" s="17"/>
      <c r="J293" s="107" t="s">
        <v>332</v>
      </c>
      <c r="K293" s="114">
        <v>51.33</v>
      </c>
      <c r="L293" s="24"/>
      <c r="M293" s="107" t="s">
        <v>332</v>
      </c>
      <c r="N293" s="114">
        <v>50.56</v>
      </c>
      <c r="O293" s="17"/>
      <c r="P293" s="107" t="s">
        <v>332</v>
      </c>
      <c r="Q293" s="114">
        <v>1.5</v>
      </c>
      <c r="R293" s="17"/>
      <c r="S293" s="107" t="s">
        <v>332</v>
      </c>
      <c r="T293" s="114">
        <v>-1.1000000000000001</v>
      </c>
      <c r="U293" s="17"/>
      <c r="V293" s="107" t="s">
        <v>332</v>
      </c>
      <c r="W293" s="114">
        <v>0.7</v>
      </c>
      <c r="X293" s="17"/>
      <c r="Y293" s="107" t="s">
        <v>332</v>
      </c>
      <c r="Z293" s="114">
        <v>-0.2</v>
      </c>
    </row>
    <row r="294" spans="1:26">
      <c r="A294" s="13"/>
      <c r="B294" s="17"/>
      <c r="C294" s="17"/>
      <c r="D294" s="17"/>
      <c r="E294" s="17"/>
      <c r="F294" s="107" t="s">
        <v>888</v>
      </c>
      <c r="G294" s="17"/>
      <c r="H294" s="113">
        <v>865415</v>
      </c>
      <c r="I294" s="17"/>
      <c r="J294" s="107" t="s">
        <v>332</v>
      </c>
      <c r="K294" s="114">
        <v>97.72</v>
      </c>
      <c r="L294" s="24"/>
      <c r="M294" s="107" t="s">
        <v>332</v>
      </c>
      <c r="N294" s="114">
        <v>88.07</v>
      </c>
      <c r="O294" s="17"/>
      <c r="P294" s="107" t="s">
        <v>332</v>
      </c>
      <c r="Q294" s="114">
        <v>8.3000000000000007</v>
      </c>
      <c r="R294" s="17"/>
      <c r="S294" s="107" t="s">
        <v>332</v>
      </c>
      <c r="T294" s="114" t="s">
        <v>334</v>
      </c>
      <c r="U294" s="17"/>
      <c r="V294" s="107" t="s">
        <v>332</v>
      </c>
      <c r="W294" s="114">
        <v>6.8</v>
      </c>
      <c r="X294" s="17"/>
      <c r="Y294" s="107" t="s">
        <v>332</v>
      </c>
      <c r="Z294" s="114">
        <v>-0.2</v>
      </c>
    </row>
    <row r="295" spans="1:26">
      <c r="A295" s="13"/>
      <c r="B295" s="17"/>
      <c r="C295" s="17"/>
      <c r="D295" s="107" t="s">
        <v>889</v>
      </c>
      <c r="E295" s="17"/>
      <c r="F295" s="107" t="s">
        <v>434</v>
      </c>
      <c r="G295" s="17"/>
      <c r="H295" s="113">
        <v>4707500</v>
      </c>
      <c r="I295" s="17"/>
      <c r="J295" s="107" t="s">
        <v>332</v>
      </c>
      <c r="K295" s="114">
        <v>4.0199999999999996</v>
      </c>
      <c r="L295" s="24"/>
      <c r="M295" s="107" t="s">
        <v>332</v>
      </c>
      <c r="N295" s="114">
        <v>4.01</v>
      </c>
      <c r="O295" s="17"/>
      <c r="P295" s="107" t="s">
        <v>332</v>
      </c>
      <c r="Q295" s="114">
        <v>0.1</v>
      </c>
      <c r="R295" s="17"/>
      <c r="S295" s="107" t="s">
        <v>332</v>
      </c>
      <c r="T295" s="114" t="s">
        <v>334</v>
      </c>
      <c r="U295" s="17"/>
      <c r="V295" s="107" t="s">
        <v>332</v>
      </c>
      <c r="W295" s="114" t="s">
        <v>334</v>
      </c>
      <c r="X295" s="17"/>
      <c r="Y295" s="107" t="s">
        <v>332</v>
      </c>
      <c r="Z295" s="114" t="s">
        <v>334</v>
      </c>
    </row>
    <row r="296" spans="1:26">
      <c r="A296" s="13"/>
      <c r="B296" s="17"/>
      <c r="C296" s="116" t="s">
        <v>890</v>
      </c>
      <c r="D296" s="116"/>
      <c r="E296" s="17"/>
      <c r="F296" s="17"/>
      <c r="G296" s="17"/>
      <c r="H296" s="17"/>
      <c r="I296" s="17"/>
      <c r="J296" s="17"/>
      <c r="K296" s="24"/>
      <c r="L296" s="17"/>
      <c r="M296" s="17"/>
      <c r="N296" s="24"/>
      <c r="O296" s="17"/>
      <c r="P296" s="17"/>
      <c r="Q296" s="24"/>
      <c r="R296" s="17"/>
      <c r="S296" s="17"/>
      <c r="T296" s="24"/>
      <c r="U296" s="17"/>
      <c r="V296" s="17"/>
      <c r="W296" s="24"/>
      <c r="X296" s="17"/>
      <c r="Y296" s="17"/>
      <c r="Z296" s="24"/>
    </row>
    <row r="297" spans="1:26">
      <c r="A297" s="13"/>
      <c r="B297" s="17"/>
      <c r="C297" s="17"/>
      <c r="D297" s="107" t="s">
        <v>889</v>
      </c>
      <c r="E297" s="17"/>
      <c r="F297" s="107" t="s">
        <v>434</v>
      </c>
      <c r="G297" s="17"/>
      <c r="H297" s="113">
        <v>8802925</v>
      </c>
      <c r="I297" s="17"/>
      <c r="J297" s="107" t="s">
        <v>332</v>
      </c>
      <c r="K297" s="114">
        <v>4.1900000000000004</v>
      </c>
      <c r="L297" s="24"/>
      <c r="M297" s="107" t="s">
        <v>332</v>
      </c>
      <c r="N297" s="114">
        <v>4.1399999999999997</v>
      </c>
      <c r="O297" s="17"/>
      <c r="P297" s="107" t="s">
        <v>332</v>
      </c>
      <c r="Q297" s="114">
        <v>0.5</v>
      </c>
      <c r="R297" s="17"/>
      <c r="S297" s="107" t="s">
        <v>332</v>
      </c>
      <c r="T297" s="114">
        <v>-0.1</v>
      </c>
      <c r="U297" s="17"/>
      <c r="V297" s="107" t="s">
        <v>332</v>
      </c>
      <c r="W297" s="114">
        <v>0.4</v>
      </c>
      <c r="X297" s="17"/>
      <c r="Y297" s="107" t="s">
        <v>332</v>
      </c>
      <c r="Z297" s="114" t="s">
        <v>334</v>
      </c>
    </row>
    <row r="298" spans="1:26">
      <c r="A298" s="13"/>
      <c r="B298" s="111" t="s">
        <v>894</v>
      </c>
      <c r="C298" s="111"/>
      <c r="D298" s="111"/>
      <c r="E298" s="111"/>
      <c r="F298" s="17"/>
      <c r="G298" s="17"/>
      <c r="H298" s="17"/>
      <c r="I298" s="17"/>
      <c r="J298" s="17"/>
      <c r="K298" s="24"/>
      <c r="L298" s="17"/>
      <c r="M298" s="17"/>
      <c r="N298" s="24"/>
      <c r="O298" s="17"/>
      <c r="P298" s="17"/>
      <c r="Q298" s="24"/>
      <c r="R298" s="17"/>
      <c r="S298" s="17"/>
      <c r="T298" s="24"/>
      <c r="U298" s="17"/>
      <c r="V298" s="17"/>
      <c r="W298" s="24"/>
      <c r="X298" s="17"/>
      <c r="Y298" s="17"/>
      <c r="Z298" s="24"/>
    </row>
    <row r="299" spans="1:26">
      <c r="A299" s="13"/>
      <c r="B299" s="17"/>
      <c r="C299" s="116" t="s">
        <v>884</v>
      </c>
      <c r="D299" s="116"/>
      <c r="E299" s="17"/>
      <c r="F299" s="17"/>
      <c r="G299" s="17"/>
      <c r="H299" s="17"/>
      <c r="I299" s="17"/>
      <c r="J299" s="17"/>
      <c r="K299" s="24"/>
      <c r="L299" s="17"/>
      <c r="M299" s="17"/>
      <c r="N299" s="24"/>
      <c r="O299" s="17"/>
      <c r="P299" s="17"/>
      <c r="Q299" s="24"/>
      <c r="R299" s="17"/>
      <c r="S299" s="17"/>
      <c r="T299" s="24"/>
      <c r="U299" s="17"/>
      <c r="V299" s="17"/>
      <c r="W299" s="24"/>
      <c r="X299" s="17"/>
      <c r="Y299" s="17"/>
      <c r="Z299" s="24"/>
    </row>
    <row r="300" spans="1:26">
      <c r="A300" s="13"/>
      <c r="B300" s="17"/>
      <c r="C300" s="17"/>
      <c r="D300" s="107" t="s">
        <v>887</v>
      </c>
      <c r="E300" s="17"/>
      <c r="F300" s="107" t="s">
        <v>888</v>
      </c>
      <c r="G300" s="17"/>
      <c r="H300" s="113">
        <v>45750</v>
      </c>
      <c r="I300" s="17"/>
      <c r="J300" s="107" t="s">
        <v>332</v>
      </c>
      <c r="K300" s="114">
        <v>99.31</v>
      </c>
      <c r="L300" s="24"/>
      <c r="M300" s="107" t="s">
        <v>332</v>
      </c>
      <c r="N300" s="114">
        <v>83.41</v>
      </c>
      <c r="O300" s="17"/>
      <c r="P300" s="107" t="s">
        <v>332</v>
      </c>
      <c r="Q300" s="114">
        <v>0.7</v>
      </c>
      <c r="R300" s="17"/>
      <c r="S300" s="107" t="s">
        <v>332</v>
      </c>
      <c r="T300" s="114" t="s">
        <v>334</v>
      </c>
      <c r="U300" s="17"/>
      <c r="V300" s="107" t="s">
        <v>332</v>
      </c>
      <c r="W300" s="114">
        <v>0.5</v>
      </c>
      <c r="X300" s="17"/>
      <c r="Y300" s="107" t="s">
        <v>332</v>
      </c>
      <c r="Z300" s="114" t="s">
        <v>334</v>
      </c>
    </row>
    <row r="301" spans="1:26">
      <c r="A301" s="13"/>
      <c r="B301" s="17"/>
      <c r="C301" s="116" t="s">
        <v>890</v>
      </c>
      <c r="D301" s="116"/>
      <c r="E301" s="17"/>
      <c r="F301" s="17"/>
      <c r="G301" s="17"/>
      <c r="H301" s="17"/>
      <c r="I301" s="17"/>
      <c r="J301" s="17"/>
      <c r="K301" s="24"/>
      <c r="L301" s="17"/>
      <c r="M301" s="17"/>
      <c r="N301" s="24"/>
      <c r="O301" s="17"/>
      <c r="P301" s="17"/>
      <c r="Q301" s="24"/>
      <c r="R301" s="17"/>
      <c r="S301" s="17"/>
      <c r="T301" s="24"/>
      <c r="U301" s="17"/>
      <c r="V301" s="17"/>
      <c r="W301" s="24"/>
      <c r="X301" s="17"/>
      <c r="Y301" s="17"/>
      <c r="Z301" s="24"/>
    </row>
    <row r="302" spans="1:26">
      <c r="A302" s="13"/>
      <c r="B302" s="17"/>
      <c r="C302" s="17"/>
      <c r="D302" s="107" t="s">
        <v>889</v>
      </c>
      <c r="E302" s="17"/>
      <c r="F302" s="107" t="s">
        <v>434</v>
      </c>
      <c r="G302" s="17"/>
      <c r="H302" s="113">
        <v>996740</v>
      </c>
      <c r="I302" s="17"/>
      <c r="J302" s="107" t="s">
        <v>332</v>
      </c>
      <c r="K302" s="114">
        <v>4.2300000000000004</v>
      </c>
      <c r="L302" s="24"/>
      <c r="M302" s="107" t="s">
        <v>332</v>
      </c>
      <c r="N302" s="114">
        <v>4.13</v>
      </c>
      <c r="O302" s="17"/>
      <c r="P302" s="107" t="s">
        <v>332</v>
      </c>
      <c r="Q302" s="114">
        <v>0.1</v>
      </c>
      <c r="R302" s="17"/>
      <c r="S302" s="107" t="s">
        <v>332</v>
      </c>
      <c r="T302" s="114" t="s">
        <v>334</v>
      </c>
      <c r="U302" s="17"/>
      <c r="V302" s="107" t="s">
        <v>332</v>
      </c>
      <c r="W302" s="114">
        <v>0.1</v>
      </c>
      <c r="X302" s="17"/>
      <c r="Y302" s="107" t="s">
        <v>332</v>
      </c>
      <c r="Z302" s="114" t="s">
        <v>334</v>
      </c>
    </row>
    <row r="303" spans="1:26">
      <c r="A303" s="13"/>
      <c r="B303" s="33" t="s">
        <v>219</v>
      </c>
      <c r="C303" s="33"/>
      <c r="D303" s="33"/>
      <c r="E303" s="33"/>
      <c r="F303" s="33"/>
      <c r="G303" s="17"/>
      <c r="H303" s="17"/>
      <c r="I303" s="17"/>
      <c r="J303" s="17"/>
      <c r="K303" s="17"/>
      <c r="L303" s="17"/>
      <c r="M303" s="17"/>
      <c r="N303" s="17"/>
      <c r="O303" s="17"/>
      <c r="P303" s="17"/>
      <c r="Q303" s="17"/>
      <c r="R303" s="17"/>
      <c r="S303" s="17"/>
      <c r="T303" s="17"/>
      <c r="U303" s="17"/>
      <c r="V303" s="17"/>
      <c r="W303" s="17"/>
      <c r="X303" s="17"/>
      <c r="Y303" s="17"/>
      <c r="Z303" s="17"/>
    </row>
    <row r="304" spans="1:26">
      <c r="A304" s="13"/>
      <c r="B304" s="115" t="s">
        <v>220</v>
      </c>
      <c r="C304" s="33" t="s">
        <v>895</v>
      </c>
      <c r="D304" s="33"/>
      <c r="E304" s="33"/>
      <c r="F304" s="33"/>
      <c r="G304" s="33"/>
      <c r="H304" s="33"/>
      <c r="I304" s="33"/>
      <c r="J304" s="33"/>
      <c r="K304" s="33"/>
      <c r="L304" s="33"/>
      <c r="M304" s="33"/>
      <c r="N304" s="33"/>
      <c r="O304" s="33"/>
      <c r="P304" s="33"/>
      <c r="Q304" s="33"/>
      <c r="R304" s="33"/>
      <c r="S304" s="33"/>
      <c r="T304" s="33"/>
      <c r="U304" s="33"/>
      <c r="V304" s="33"/>
      <c r="W304" s="33"/>
      <c r="X304" s="33"/>
      <c r="Y304" s="33"/>
      <c r="Z304" s="33"/>
    </row>
    <row r="305" spans="1:27">
      <c r="A305" s="13"/>
      <c r="B305" s="115" t="s">
        <v>382</v>
      </c>
      <c r="C305" s="33" t="s">
        <v>896</v>
      </c>
      <c r="D305" s="33"/>
      <c r="E305" s="33"/>
      <c r="F305" s="33"/>
      <c r="G305" s="33"/>
      <c r="H305" s="33"/>
      <c r="I305" s="33"/>
      <c r="J305" s="33"/>
      <c r="K305" s="33"/>
      <c r="L305" s="33"/>
      <c r="M305" s="33"/>
      <c r="N305" s="33"/>
      <c r="O305" s="33"/>
      <c r="P305" s="33"/>
      <c r="Q305" s="33"/>
      <c r="R305" s="33"/>
      <c r="S305" s="33"/>
      <c r="T305" s="33"/>
      <c r="U305" s="33"/>
      <c r="V305" s="33"/>
      <c r="W305" s="33"/>
      <c r="X305" s="33"/>
      <c r="Y305" s="33"/>
      <c r="Z305" s="33"/>
    </row>
    <row r="306" spans="1:27">
      <c r="A306" s="13"/>
      <c r="B306" s="115" t="s">
        <v>384</v>
      </c>
      <c r="C306" s="33" t="s">
        <v>897</v>
      </c>
      <c r="D306" s="33"/>
      <c r="E306" s="33"/>
      <c r="F306" s="33"/>
      <c r="G306" s="33"/>
      <c r="H306" s="33"/>
      <c r="I306" s="33"/>
      <c r="J306" s="33"/>
      <c r="K306" s="33"/>
      <c r="L306" s="33"/>
      <c r="M306" s="33"/>
      <c r="N306" s="33"/>
      <c r="O306" s="33"/>
      <c r="P306" s="33"/>
      <c r="Q306" s="33"/>
      <c r="R306" s="33"/>
      <c r="S306" s="33"/>
      <c r="T306" s="33"/>
      <c r="U306" s="33"/>
      <c r="V306" s="33"/>
      <c r="W306" s="33"/>
      <c r="X306" s="33"/>
      <c r="Y306" s="33"/>
      <c r="Z306" s="33"/>
    </row>
    <row r="307" spans="1:27">
      <c r="A307" s="13"/>
      <c r="B307" s="115" t="s">
        <v>551</v>
      </c>
      <c r="C307" s="33" t="s">
        <v>898</v>
      </c>
      <c r="D307" s="33"/>
      <c r="E307" s="33"/>
      <c r="F307" s="33"/>
      <c r="G307" s="33"/>
      <c r="H307" s="33"/>
      <c r="I307" s="33"/>
      <c r="J307" s="33"/>
      <c r="K307" s="33"/>
      <c r="L307" s="33"/>
      <c r="M307" s="33"/>
      <c r="N307" s="33"/>
      <c r="O307" s="33"/>
      <c r="P307" s="33"/>
      <c r="Q307" s="33"/>
      <c r="R307" s="33"/>
      <c r="S307" s="33"/>
      <c r="T307" s="33"/>
      <c r="U307" s="33"/>
      <c r="V307" s="33"/>
      <c r="W307" s="33"/>
      <c r="X307" s="33"/>
      <c r="Y307" s="33"/>
      <c r="Z307" s="33"/>
    </row>
    <row r="308" spans="1:27">
      <c r="A308" s="13"/>
      <c r="B308" s="35" t="s">
        <v>1140</v>
      </c>
      <c r="C308" s="35"/>
      <c r="D308" s="35"/>
      <c r="E308" s="35"/>
      <c r="F308" s="35"/>
      <c r="G308" s="35"/>
      <c r="H308" s="35"/>
      <c r="I308" s="35"/>
      <c r="J308" s="35"/>
      <c r="K308" s="35"/>
      <c r="L308" s="35"/>
      <c r="M308" s="35"/>
      <c r="N308" s="35"/>
      <c r="O308" s="35"/>
      <c r="P308" s="35"/>
      <c r="Q308" s="35"/>
      <c r="R308" s="35"/>
      <c r="S308" s="35"/>
      <c r="T308" s="35"/>
      <c r="U308" s="35"/>
      <c r="V308" s="35"/>
      <c r="W308" s="35"/>
      <c r="X308" s="35"/>
      <c r="Y308" s="35"/>
      <c r="Z308" s="35"/>
      <c r="AA308" s="35"/>
    </row>
    <row r="309" spans="1:27">
      <c r="A309" s="13"/>
      <c r="B309" s="36" t="s">
        <v>1141</v>
      </c>
      <c r="C309" s="36"/>
      <c r="D309" s="36"/>
      <c r="E309" s="36"/>
      <c r="F309" s="36"/>
      <c r="G309" s="36"/>
      <c r="H309" s="36"/>
      <c r="I309" s="36"/>
      <c r="J309" s="36"/>
      <c r="K309" s="36"/>
      <c r="L309" s="36"/>
      <c r="M309" s="36"/>
      <c r="N309" s="36"/>
      <c r="O309" s="36"/>
      <c r="P309" s="36"/>
      <c r="Q309" s="36"/>
      <c r="R309" s="36"/>
      <c r="S309" s="36"/>
      <c r="T309" s="36"/>
      <c r="U309" s="36"/>
      <c r="V309" s="36"/>
      <c r="W309" s="36"/>
      <c r="X309" s="36"/>
      <c r="Y309" s="36"/>
      <c r="Z309" s="36"/>
      <c r="AA309" s="36"/>
    </row>
    <row r="310" spans="1:27" ht="15.75" thickBot="1">
      <c r="A310" s="13"/>
      <c r="B310" s="17"/>
      <c r="C310" s="17"/>
      <c r="D310" s="17"/>
      <c r="E310" s="17"/>
      <c r="F310" s="109" t="s">
        <v>873</v>
      </c>
      <c r="G310" s="109"/>
      <c r="H310" s="109"/>
      <c r="I310" s="109"/>
      <c r="J310" s="109"/>
      <c r="K310" s="109"/>
      <c r="L310" s="109"/>
      <c r="M310" s="109"/>
      <c r="N310" s="109"/>
      <c r="O310" s="109"/>
      <c r="P310" s="109"/>
      <c r="Q310" s="109"/>
      <c r="R310" s="109"/>
      <c r="S310" s="109"/>
      <c r="T310" s="109"/>
      <c r="U310" s="17"/>
      <c r="V310" s="109" t="s">
        <v>874</v>
      </c>
      <c r="W310" s="109"/>
      <c r="X310" s="109"/>
      <c r="Y310" s="109"/>
      <c r="Z310" s="109"/>
    </row>
    <row r="311" spans="1:27" ht="17.25" customHeight="1" thickBot="1">
      <c r="A311" s="13"/>
      <c r="B311" s="17"/>
      <c r="C311" s="17"/>
      <c r="D311" s="17"/>
      <c r="E311" s="17"/>
      <c r="F311" s="17"/>
      <c r="G311" s="17"/>
      <c r="H311" s="17"/>
      <c r="I311" s="17"/>
      <c r="J311" s="110" t="s">
        <v>875</v>
      </c>
      <c r="K311" s="110"/>
      <c r="L311" s="110"/>
      <c r="M311" s="110"/>
      <c r="N311" s="110"/>
      <c r="O311" s="17"/>
      <c r="P311" s="110" t="s">
        <v>876</v>
      </c>
      <c r="Q311" s="110"/>
      <c r="R311" s="110"/>
      <c r="S311" s="110"/>
      <c r="T311" s="110"/>
      <c r="U311" s="17"/>
      <c r="V311" s="110" t="s">
        <v>876</v>
      </c>
      <c r="W311" s="110"/>
      <c r="X311" s="110"/>
      <c r="Y311" s="110"/>
      <c r="Z311" s="110"/>
    </row>
    <row r="312" spans="1:27" ht="18" thickBot="1">
      <c r="A312" s="13"/>
      <c r="B312" s="17"/>
      <c r="C312" s="17"/>
      <c r="D312" s="17"/>
      <c r="E312" s="17"/>
      <c r="F312" s="104" t="s">
        <v>877</v>
      </c>
      <c r="G312" s="17"/>
      <c r="H312" s="104" t="s">
        <v>878</v>
      </c>
      <c r="I312" s="17"/>
      <c r="J312" s="110" t="s">
        <v>879</v>
      </c>
      <c r="K312" s="110"/>
      <c r="L312" s="17"/>
      <c r="M312" s="110" t="s">
        <v>880</v>
      </c>
      <c r="N312" s="110"/>
      <c r="O312" s="17"/>
      <c r="P312" s="110" t="s">
        <v>881</v>
      </c>
      <c r="Q312" s="110"/>
      <c r="R312" s="17"/>
      <c r="S312" s="110" t="s">
        <v>882</v>
      </c>
      <c r="T312" s="110"/>
      <c r="U312" s="17"/>
      <c r="V312" s="110" t="s">
        <v>881</v>
      </c>
      <c r="W312" s="110"/>
      <c r="X312" s="17"/>
      <c r="Y312" s="110" t="s">
        <v>882</v>
      </c>
      <c r="Z312" s="110"/>
    </row>
    <row r="313" spans="1:27">
      <c r="A313" s="13"/>
      <c r="B313" s="111" t="s">
        <v>883</v>
      </c>
      <c r="C313" s="111"/>
      <c r="D313" s="111"/>
      <c r="E313" s="111"/>
      <c r="F313" s="21"/>
      <c r="G313" s="17"/>
      <c r="H313" s="21"/>
      <c r="I313" s="17"/>
      <c r="J313" s="21"/>
      <c r="K313" s="50"/>
      <c r="L313" s="17"/>
      <c r="M313" s="21"/>
      <c r="N313" s="50"/>
      <c r="O313" s="17"/>
      <c r="P313" s="21"/>
      <c r="Q313" s="50"/>
      <c r="R313" s="17"/>
      <c r="S313" s="21"/>
      <c r="T313" s="50"/>
      <c r="U313" s="17"/>
      <c r="V313" s="21"/>
      <c r="W313" s="50"/>
      <c r="X313" s="17"/>
      <c r="Y313" s="21"/>
      <c r="Z313" s="50"/>
    </row>
    <row r="314" spans="1:27">
      <c r="A314" s="13"/>
      <c r="B314" s="17"/>
      <c r="C314" s="116" t="s">
        <v>884</v>
      </c>
      <c r="D314" s="116"/>
      <c r="E314" s="17"/>
      <c r="F314" s="17"/>
      <c r="G314" s="17"/>
      <c r="H314" s="17"/>
      <c r="I314" s="17"/>
      <c r="J314" s="17"/>
      <c r="K314" s="24"/>
      <c r="L314" s="17"/>
      <c r="M314" s="17"/>
      <c r="N314" s="24"/>
      <c r="O314" s="17"/>
      <c r="P314" s="17"/>
      <c r="Q314" s="24"/>
      <c r="R314" s="17"/>
      <c r="S314" s="17"/>
      <c r="T314" s="24"/>
      <c r="U314" s="17"/>
      <c r="V314" s="17"/>
      <c r="W314" s="24"/>
      <c r="X314" s="17"/>
      <c r="Y314" s="17"/>
      <c r="Z314" s="24"/>
    </row>
    <row r="315" spans="1:27">
      <c r="A315" s="13"/>
      <c r="B315" s="17"/>
      <c r="C315" s="17"/>
      <c r="D315" s="107" t="s">
        <v>885</v>
      </c>
      <c r="E315" s="17"/>
      <c r="F315" s="107" t="s">
        <v>434</v>
      </c>
      <c r="G315" s="17"/>
      <c r="H315" s="113">
        <v>536870</v>
      </c>
      <c r="I315" s="17"/>
      <c r="J315" s="107" t="s">
        <v>332</v>
      </c>
      <c r="K315" s="114">
        <v>4.26</v>
      </c>
      <c r="L315" s="24"/>
      <c r="M315" s="107" t="s">
        <v>332</v>
      </c>
      <c r="N315" s="114">
        <v>4.2699999999999996</v>
      </c>
      <c r="O315" s="17"/>
      <c r="P315" s="107" t="s">
        <v>332</v>
      </c>
      <c r="Q315" s="114" t="s">
        <v>334</v>
      </c>
      <c r="R315" s="17"/>
      <c r="S315" s="107" t="s">
        <v>332</v>
      </c>
      <c r="T315" s="114" t="s">
        <v>334</v>
      </c>
      <c r="U315" s="17"/>
      <c r="V315" s="107" t="s">
        <v>332</v>
      </c>
      <c r="W315" s="114" t="s">
        <v>334</v>
      </c>
      <c r="X315" s="17"/>
      <c r="Y315" s="107" t="s">
        <v>332</v>
      </c>
      <c r="Z315" s="114" t="s">
        <v>334</v>
      </c>
    </row>
    <row r="316" spans="1:27">
      <c r="A316" s="13"/>
      <c r="B316" s="17"/>
      <c r="C316" s="17"/>
      <c r="D316" s="17"/>
      <c r="E316" s="17"/>
      <c r="F316" s="107" t="s">
        <v>886</v>
      </c>
      <c r="G316" s="17"/>
      <c r="H316" s="113">
        <v>631250</v>
      </c>
      <c r="I316" s="17"/>
      <c r="J316" s="107" t="s">
        <v>332</v>
      </c>
      <c r="K316" s="114">
        <v>69.290000000000006</v>
      </c>
      <c r="L316" s="24"/>
      <c r="M316" s="107" t="s">
        <v>332</v>
      </c>
      <c r="N316" s="114">
        <v>68.989999999999995</v>
      </c>
      <c r="O316" s="17"/>
      <c r="P316" s="107" t="s">
        <v>332</v>
      </c>
      <c r="Q316" s="114">
        <v>0.6</v>
      </c>
      <c r="R316" s="17"/>
      <c r="S316" s="107" t="s">
        <v>332</v>
      </c>
      <c r="T316" s="114">
        <v>-0.4</v>
      </c>
      <c r="U316" s="17"/>
      <c r="V316" s="107" t="s">
        <v>332</v>
      </c>
      <c r="W316" s="114" t="s">
        <v>334</v>
      </c>
      <c r="X316" s="17"/>
      <c r="Y316" s="107" t="s">
        <v>332</v>
      </c>
      <c r="Z316" s="114" t="s">
        <v>334</v>
      </c>
    </row>
    <row r="317" spans="1:27">
      <c r="A317" s="13"/>
      <c r="B317" s="17"/>
      <c r="C317" s="17"/>
      <c r="D317" s="107" t="s">
        <v>887</v>
      </c>
      <c r="E317" s="17"/>
      <c r="F317" s="107" t="s">
        <v>434</v>
      </c>
      <c r="G317" s="17"/>
      <c r="H317" s="113">
        <v>4478991</v>
      </c>
      <c r="I317" s="17"/>
      <c r="J317" s="107" t="s">
        <v>332</v>
      </c>
      <c r="K317" s="114">
        <v>3.94</v>
      </c>
      <c r="L317" s="24"/>
      <c r="M317" s="107" t="s">
        <v>332</v>
      </c>
      <c r="N317" s="114">
        <v>4.1399999999999997</v>
      </c>
      <c r="O317" s="17"/>
      <c r="P317" s="107" t="s">
        <v>332</v>
      </c>
      <c r="Q317" s="114">
        <v>0.1</v>
      </c>
      <c r="R317" s="17"/>
      <c r="S317" s="107" t="s">
        <v>332</v>
      </c>
      <c r="T317" s="114">
        <v>-1</v>
      </c>
      <c r="U317" s="17"/>
      <c r="V317" s="107" t="s">
        <v>332</v>
      </c>
      <c r="W317" s="114">
        <v>0.2</v>
      </c>
      <c r="X317" s="17"/>
      <c r="Y317" s="107" t="s">
        <v>332</v>
      </c>
      <c r="Z317" s="114" t="s">
        <v>334</v>
      </c>
    </row>
    <row r="318" spans="1:27">
      <c r="A318" s="13"/>
      <c r="B318" s="17"/>
      <c r="C318" s="17"/>
      <c r="D318" s="17"/>
      <c r="E318" s="17"/>
      <c r="F318" s="107" t="s">
        <v>886</v>
      </c>
      <c r="G318" s="17"/>
      <c r="H318" s="113">
        <v>2659300</v>
      </c>
      <c r="I318" s="17"/>
      <c r="J318" s="107" t="s">
        <v>332</v>
      </c>
      <c r="K318" s="114">
        <v>54.8</v>
      </c>
      <c r="L318" s="24"/>
      <c r="M318" s="107" t="s">
        <v>332</v>
      </c>
      <c r="N318" s="114">
        <v>57.77</v>
      </c>
      <c r="O318" s="17"/>
      <c r="P318" s="107" t="s">
        <v>332</v>
      </c>
      <c r="Q318" s="114">
        <v>4.8</v>
      </c>
      <c r="R318" s="17"/>
      <c r="S318" s="107" t="s">
        <v>332</v>
      </c>
      <c r="T318" s="114">
        <v>-12.7</v>
      </c>
      <c r="U318" s="17"/>
      <c r="V318" s="107" t="s">
        <v>332</v>
      </c>
      <c r="W318" s="114">
        <v>0.9</v>
      </c>
      <c r="X318" s="17"/>
      <c r="Y318" s="107" t="s">
        <v>332</v>
      </c>
      <c r="Z318" s="114">
        <v>-2.7</v>
      </c>
    </row>
    <row r="319" spans="1:27">
      <c r="A319" s="13"/>
      <c r="B319" s="17"/>
      <c r="C319" s="17"/>
      <c r="D319" s="17"/>
      <c r="E319" s="17"/>
      <c r="F319" s="107" t="s">
        <v>888</v>
      </c>
      <c r="G319" s="17"/>
      <c r="H319" s="113">
        <v>1573205</v>
      </c>
      <c r="I319" s="17"/>
      <c r="J319" s="107" t="s">
        <v>332</v>
      </c>
      <c r="K319" s="114">
        <v>94.43</v>
      </c>
      <c r="L319" s="24"/>
      <c r="M319" s="107" t="s">
        <v>332</v>
      </c>
      <c r="N319" s="114">
        <v>95.67</v>
      </c>
      <c r="O319" s="17"/>
      <c r="P319" s="107" t="s">
        <v>332</v>
      </c>
      <c r="Q319" s="114">
        <v>3.4</v>
      </c>
      <c r="R319" s="17"/>
      <c r="S319" s="107" t="s">
        <v>332</v>
      </c>
      <c r="T319" s="114">
        <v>-5.4</v>
      </c>
      <c r="U319" s="17"/>
      <c r="V319" s="107" t="s">
        <v>332</v>
      </c>
      <c r="W319" s="114">
        <v>5.4</v>
      </c>
      <c r="X319" s="17"/>
      <c r="Y319" s="107" t="s">
        <v>332</v>
      </c>
      <c r="Z319" s="114">
        <v>-2.7</v>
      </c>
    </row>
    <row r="320" spans="1:27">
      <c r="A320" s="13"/>
      <c r="B320" s="17"/>
      <c r="C320" s="17"/>
      <c r="D320" s="107" t="s">
        <v>889</v>
      </c>
      <c r="E320" s="17"/>
      <c r="F320" s="107" t="s">
        <v>434</v>
      </c>
      <c r="G320" s="17"/>
      <c r="H320" s="113">
        <v>32752500</v>
      </c>
      <c r="I320" s="17"/>
      <c r="J320" s="107" t="s">
        <v>332</v>
      </c>
      <c r="K320" s="114">
        <v>4.12</v>
      </c>
      <c r="L320" s="24"/>
      <c r="M320" s="107" t="s">
        <v>332</v>
      </c>
      <c r="N320" s="114">
        <v>4.1100000000000003</v>
      </c>
      <c r="O320" s="17"/>
      <c r="P320" s="107" t="s">
        <v>332</v>
      </c>
      <c r="Q320" s="114">
        <v>0.6</v>
      </c>
      <c r="R320" s="17"/>
      <c r="S320" s="107" t="s">
        <v>332</v>
      </c>
      <c r="T320" s="114">
        <v>-0.1</v>
      </c>
      <c r="U320" s="17"/>
      <c r="V320" s="107" t="s">
        <v>332</v>
      </c>
      <c r="W320" s="114">
        <v>0.1</v>
      </c>
      <c r="X320" s="17"/>
      <c r="Y320" s="107" t="s">
        <v>332</v>
      </c>
      <c r="Z320" s="114">
        <v>-0.1</v>
      </c>
    </row>
    <row r="321" spans="1:26">
      <c r="A321" s="13"/>
      <c r="B321" s="17"/>
      <c r="C321" s="116" t="s">
        <v>890</v>
      </c>
      <c r="D321" s="116"/>
      <c r="E321" s="17"/>
      <c r="F321" s="17"/>
      <c r="G321" s="17"/>
      <c r="H321" s="17"/>
      <c r="I321" s="17"/>
      <c r="J321" s="17"/>
      <c r="K321" s="24"/>
      <c r="L321" s="17"/>
      <c r="M321" s="17"/>
      <c r="N321" s="24"/>
      <c r="O321" s="17"/>
      <c r="P321" s="17"/>
      <c r="Q321" s="24"/>
      <c r="R321" s="17"/>
      <c r="S321" s="17"/>
      <c r="T321" s="24"/>
      <c r="U321" s="17"/>
      <c r="V321" s="17"/>
      <c r="W321" s="24"/>
      <c r="X321" s="17"/>
      <c r="Y321" s="17"/>
      <c r="Z321" s="24"/>
    </row>
    <row r="322" spans="1:26">
      <c r="A322" s="13"/>
      <c r="B322" s="17"/>
      <c r="C322" s="17"/>
      <c r="D322" s="107" t="s">
        <v>885</v>
      </c>
      <c r="E322" s="17"/>
      <c r="F322" s="107" t="s">
        <v>886</v>
      </c>
      <c r="G322" s="17"/>
      <c r="H322" s="113">
        <v>1083450</v>
      </c>
      <c r="I322" s="17"/>
      <c r="J322" s="107" t="s">
        <v>332</v>
      </c>
      <c r="K322" s="114">
        <v>47.81</v>
      </c>
      <c r="L322" s="17"/>
      <c r="M322" s="107" t="s">
        <v>332</v>
      </c>
      <c r="N322" s="114">
        <v>47.77</v>
      </c>
      <c r="O322" s="17"/>
      <c r="P322" s="107" t="s">
        <v>332</v>
      </c>
      <c r="Q322" s="114">
        <v>0.9</v>
      </c>
      <c r="R322" s="17"/>
      <c r="S322" s="107" t="s">
        <v>332</v>
      </c>
      <c r="T322" s="114">
        <v>-0.9</v>
      </c>
      <c r="U322" s="17"/>
      <c r="V322" s="107" t="s">
        <v>332</v>
      </c>
      <c r="W322" s="114" t="s">
        <v>334</v>
      </c>
      <c r="X322" s="17"/>
      <c r="Y322" s="107" t="s">
        <v>332</v>
      </c>
      <c r="Z322" s="114" t="s">
        <v>334</v>
      </c>
    </row>
    <row r="323" spans="1:26">
      <c r="A323" s="13"/>
      <c r="B323" s="17"/>
      <c r="C323" s="17"/>
      <c r="D323" s="17"/>
      <c r="E323" s="17"/>
      <c r="F323" s="107" t="s">
        <v>888</v>
      </c>
      <c r="G323" s="17"/>
      <c r="H323" s="113">
        <v>50700</v>
      </c>
      <c r="I323" s="17"/>
      <c r="J323" s="107" t="s">
        <v>332</v>
      </c>
      <c r="K323" s="114">
        <v>98.47</v>
      </c>
      <c r="L323" s="17"/>
      <c r="M323" s="107" t="s">
        <v>332</v>
      </c>
      <c r="N323" s="114">
        <v>98.1</v>
      </c>
      <c r="O323" s="17"/>
      <c r="P323" s="107" t="s">
        <v>332</v>
      </c>
      <c r="Q323" s="114" t="s">
        <v>334</v>
      </c>
      <c r="R323" s="17"/>
      <c r="S323" s="107" t="s">
        <v>332</v>
      </c>
      <c r="T323" s="114" t="s">
        <v>334</v>
      </c>
      <c r="U323" s="17"/>
      <c r="V323" s="107" t="s">
        <v>332</v>
      </c>
      <c r="W323" s="114" t="s">
        <v>334</v>
      </c>
      <c r="X323" s="17"/>
      <c r="Y323" s="107" t="s">
        <v>332</v>
      </c>
      <c r="Z323" s="114" t="s">
        <v>334</v>
      </c>
    </row>
    <row r="324" spans="1:26">
      <c r="A324" s="13"/>
      <c r="B324" s="17"/>
      <c r="C324" s="17"/>
      <c r="D324" s="107" t="s">
        <v>887</v>
      </c>
      <c r="E324" s="17"/>
      <c r="F324" s="107" t="s">
        <v>886</v>
      </c>
      <c r="G324" s="17"/>
      <c r="H324" s="113">
        <v>1335534</v>
      </c>
      <c r="I324" s="17"/>
      <c r="J324" s="107" t="s">
        <v>332</v>
      </c>
      <c r="K324" s="114">
        <v>46.8</v>
      </c>
      <c r="L324" s="17"/>
      <c r="M324" s="107" t="s">
        <v>332</v>
      </c>
      <c r="N324" s="114">
        <v>48.44</v>
      </c>
      <c r="O324" s="17"/>
      <c r="P324" s="107" t="s">
        <v>332</v>
      </c>
      <c r="Q324" s="114">
        <v>0.4</v>
      </c>
      <c r="R324" s="17"/>
      <c r="S324" s="107" t="s">
        <v>332</v>
      </c>
      <c r="T324" s="114">
        <v>-2.6</v>
      </c>
      <c r="U324" s="17"/>
      <c r="V324" s="107" t="s">
        <v>332</v>
      </c>
      <c r="W324" s="114" t="s">
        <v>334</v>
      </c>
      <c r="X324" s="17"/>
      <c r="Y324" s="107" t="s">
        <v>332</v>
      </c>
      <c r="Z324" s="114" t="s">
        <v>334</v>
      </c>
    </row>
    <row r="325" spans="1:26">
      <c r="A325" s="13"/>
      <c r="B325" s="17"/>
      <c r="C325" s="17"/>
      <c r="D325" s="17"/>
      <c r="E325" s="17"/>
      <c r="F325" s="107" t="s">
        <v>888</v>
      </c>
      <c r="G325" s="17"/>
      <c r="H325" s="113">
        <v>165200</v>
      </c>
      <c r="I325" s="17"/>
      <c r="J325" s="107" t="s">
        <v>332</v>
      </c>
      <c r="K325" s="114">
        <v>96.08</v>
      </c>
      <c r="L325" s="17"/>
      <c r="M325" s="107" t="s">
        <v>332</v>
      </c>
      <c r="N325" s="114">
        <v>98.48</v>
      </c>
      <c r="O325" s="17"/>
      <c r="P325" s="107" t="s">
        <v>332</v>
      </c>
      <c r="Q325" s="114" t="s">
        <v>334</v>
      </c>
      <c r="R325" s="17"/>
      <c r="S325" s="107" t="s">
        <v>332</v>
      </c>
      <c r="T325" s="114">
        <v>-0.4</v>
      </c>
      <c r="U325" s="17"/>
      <c r="V325" s="107" t="s">
        <v>332</v>
      </c>
      <c r="W325" s="114" t="s">
        <v>334</v>
      </c>
      <c r="X325" s="17"/>
      <c r="Y325" s="107" t="s">
        <v>332</v>
      </c>
      <c r="Z325" s="114" t="s">
        <v>334</v>
      </c>
    </row>
    <row r="326" spans="1:26">
      <c r="A326" s="13"/>
      <c r="B326" s="17"/>
      <c r="C326" s="17"/>
      <c r="D326" s="107" t="s">
        <v>889</v>
      </c>
      <c r="E326" s="17"/>
      <c r="F326" s="107" t="s">
        <v>434</v>
      </c>
      <c r="G326" s="17"/>
      <c r="H326" s="113">
        <v>41064012</v>
      </c>
      <c r="I326" s="17"/>
      <c r="J326" s="107" t="s">
        <v>332</v>
      </c>
      <c r="K326" s="114">
        <v>4.21</v>
      </c>
      <c r="L326" s="24"/>
      <c r="M326" s="107" t="s">
        <v>332</v>
      </c>
      <c r="N326" s="114">
        <v>4.2</v>
      </c>
      <c r="O326" s="17"/>
      <c r="P326" s="107" t="s">
        <v>332</v>
      </c>
      <c r="Q326" s="114">
        <v>0.9</v>
      </c>
      <c r="R326" s="17"/>
      <c r="S326" s="107" t="s">
        <v>332</v>
      </c>
      <c r="T326" s="114">
        <v>-0.4</v>
      </c>
      <c r="U326" s="17"/>
      <c r="V326" s="107" t="s">
        <v>332</v>
      </c>
      <c r="W326" s="114">
        <v>0.5</v>
      </c>
      <c r="X326" s="17"/>
      <c r="Y326" s="107" t="s">
        <v>332</v>
      </c>
      <c r="Z326" s="114" t="s">
        <v>334</v>
      </c>
    </row>
    <row r="327" spans="1:26">
      <c r="A327" s="13"/>
      <c r="B327" s="17"/>
      <c r="C327" s="17"/>
      <c r="D327" s="17"/>
      <c r="E327" s="17"/>
      <c r="F327" s="107" t="s">
        <v>886</v>
      </c>
      <c r="G327" s="17"/>
      <c r="H327" s="113">
        <v>9337617</v>
      </c>
      <c r="I327" s="17"/>
      <c r="J327" s="107" t="s">
        <v>332</v>
      </c>
      <c r="K327" s="114">
        <v>40.450000000000003</v>
      </c>
      <c r="L327" s="24"/>
      <c r="M327" s="107" t="s">
        <v>332</v>
      </c>
      <c r="N327" s="114">
        <v>40.229999999999997</v>
      </c>
      <c r="O327" s="17"/>
      <c r="P327" s="107" t="s">
        <v>332</v>
      </c>
      <c r="Q327" s="114">
        <v>5.8</v>
      </c>
      <c r="R327" s="17"/>
      <c r="S327" s="107" t="s">
        <v>332</v>
      </c>
      <c r="T327" s="114">
        <v>-3.7</v>
      </c>
      <c r="U327" s="17"/>
      <c r="V327" s="107" t="s">
        <v>332</v>
      </c>
      <c r="W327" s="114" t="s">
        <v>334</v>
      </c>
      <c r="X327" s="17"/>
      <c r="Y327" s="107" t="s">
        <v>332</v>
      </c>
      <c r="Z327" s="114" t="s">
        <v>334</v>
      </c>
    </row>
    <row r="328" spans="1:26">
      <c r="A328" s="13"/>
      <c r="B328" s="17"/>
      <c r="C328" s="17"/>
      <c r="D328" s="17"/>
      <c r="E328" s="17"/>
      <c r="F328" s="107" t="s">
        <v>888</v>
      </c>
      <c r="G328" s="17"/>
      <c r="H328" s="113">
        <v>998423</v>
      </c>
      <c r="I328" s="17"/>
      <c r="J328" s="107" t="s">
        <v>332</v>
      </c>
      <c r="K328" s="114">
        <v>97.16</v>
      </c>
      <c r="L328" s="24"/>
      <c r="M328" s="107" t="s">
        <v>332</v>
      </c>
      <c r="N328" s="114">
        <v>97.33</v>
      </c>
      <c r="O328" s="17"/>
      <c r="P328" s="107" t="s">
        <v>332</v>
      </c>
      <c r="Q328" s="114">
        <v>1.1000000000000001</v>
      </c>
      <c r="R328" s="17"/>
      <c r="S328" s="107" t="s">
        <v>332</v>
      </c>
      <c r="T328" s="114">
        <v>-1.2</v>
      </c>
      <c r="U328" s="17"/>
      <c r="V328" s="107" t="s">
        <v>332</v>
      </c>
      <c r="W328" s="114" t="s">
        <v>334</v>
      </c>
      <c r="X328" s="17"/>
      <c r="Y328" s="107" t="s">
        <v>332</v>
      </c>
      <c r="Z328" s="114" t="s">
        <v>334</v>
      </c>
    </row>
    <row r="329" spans="1:26" ht="17.25">
      <c r="A329" s="13"/>
      <c r="B329" s="17"/>
      <c r="C329" s="17"/>
      <c r="D329" s="107" t="s">
        <v>891</v>
      </c>
      <c r="E329" s="17"/>
      <c r="F329" s="107" t="s">
        <v>892</v>
      </c>
      <c r="G329" s="17"/>
      <c r="H329" s="113">
        <v>58608</v>
      </c>
      <c r="I329" s="17"/>
      <c r="J329" s="107" t="s">
        <v>332</v>
      </c>
      <c r="K329" s="114">
        <v>35.07</v>
      </c>
      <c r="L329" s="24"/>
      <c r="M329" s="107" t="s">
        <v>332</v>
      </c>
      <c r="N329" s="114">
        <v>46.58</v>
      </c>
      <c r="O329" s="17"/>
      <c r="P329" s="107" t="s">
        <v>332</v>
      </c>
      <c r="Q329" s="114" t="s">
        <v>334</v>
      </c>
      <c r="R329" s="17"/>
      <c r="S329" s="107" t="s">
        <v>332</v>
      </c>
      <c r="T329" s="114">
        <v>-0.7</v>
      </c>
      <c r="U329" s="17"/>
      <c r="V329" s="107" t="s">
        <v>332</v>
      </c>
      <c r="W329" s="114" t="s">
        <v>334</v>
      </c>
      <c r="X329" s="17"/>
      <c r="Y329" s="107" t="s">
        <v>332</v>
      </c>
      <c r="Z329" s="114">
        <v>-0.8</v>
      </c>
    </row>
    <row r="330" spans="1:26">
      <c r="A330" s="13"/>
      <c r="B330" s="111" t="s">
        <v>893</v>
      </c>
      <c r="C330" s="111"/>
      <c r="D330" s="111"/>
      <c r="E330" s="111"/>
      <c r="F330" s="17"/>
      <c r="G330" s="17"/>
      <c r="H330" s="17"/>
      <c r="I330" s="17"/>
      <c r="J330" s="17"/>
      <c r="K330" s="24"/>
      <c r="L330" s="17"/>
      <c r="M330" s="17"/>
      <c r="N330" s="24"/>
      <c r="O330" s="17"/>
      <c r="P330" s="17"/>
      <c r="Q330" s="24"/>
      <c r="R330" s="17"/>
      <c r="S330" s="17"/>
      <c r="T330" s="24"/>
      <c r="U330" s="17"/>
      <c r="V330" s="17"/>
      <c r="W330" s="24"/>
      <c r="X330" s="17"/>
      <c r="Y330" s="17"/>
      <c r="Z330" s="24"/>
    </row>
    <row r="331" spans="1:26">
      <c r="A331" s="13"/>
      <c r="B331" s="17"/>
      <c r="C331" s="116" t="s">
        <v>884</v>
      </c>
      <c r="D331" s="116"/>
      <c r="E331" s="17"/>
      <c r="F331" s="17"/>
      <c r="G331" s="17"/>
      <c r="H331" s="17"/>
      <c r="I331" s="17"/>
      <c r="J331" s="17"/>
      <c r="K331" s="24"/>
      <c r="L331" s="17"/>
      <c r="M331" s="17"/>
      <c r="N331" s="24"/>
      <c r="O331" s="17"/>
      <c r="P331" s="17"/>
      <c r="Q331" s="24"/>
      <c r="R331" s="17"/>
      <c r="S331" s="17"/>
      <c r="T331" s="24"/>
      <c r="U331" s="17"/>
      <c r="V331" s="17"/>
      <c r="W331" s="24"/>
      <c r="X331" s="17"/>
      <c r="Y331" s="17"/>
      <c r="Z331" s="24"/>
    </row>
    <row r="332" spans="1:26">
      <c r="A332" s="13"/>
      <c r="B332" s="17"/>
      <c r="C332" s="17"/>
      <c r="D332" s="107" t="s">
        <v>887</v>
      </c>
      <c r="E332" s="17"/>
      <c r="F332" s="107" t="s">
        <v>886</v>
      </c>
      <c r="G332" s="17"/>
      <c r="H332" s="113">
        <v>565750</v>
      </c>
      <c r="I332" s="17"/>
      <c r="J332" s="107" t="s">
        <v>332</v>
      </c>
      <c r="K332" s="114">
        <v>51.33</v>
      </c>
      <c r="L332" s="24"/>
      <c r="M332" s="107" t="s">
        <v>332</v>
      </c>
      <c r="N332" s="114">
        <v>50.56</v>
      </c>
      <c r="O332" s="17"/>
      <c r="P332" s="107" t="s">
        <v>332</v>
      </c>
      <c r="Q332" s="114">
        <v>1.5</v>
      </c>
      <c r="R332" s="17"/>
      <c r="S332" s="107" t="s">
        <v>332</v>
      </c>
      <c r="T332" s="114">
        <v>-1.1000000000000001</v>
      </c>
      <c r="U332" s="17"/>
      <c r="V332" s="107" t="s">
        <v>332</v>
      </c>
      <c r="W332" s="114">
        <v>0.7</v>
      </c>
      <c r="X332" s="17"/>
      <c r="Y332" s="107" t="s">
        <v>332</v>
      </c>
      <c r="Z332" s="114">
        <v>-0.2</v>
      </c>
    </row>
    <row r="333" spans="1:26">
      <c r="A333" s="13"/>
      <c r="B333" s="17"/>
      <c r="C333" s="17"/>
      <c r="D333" s="17"/>
      <c r="E333" s="17"/>
      <c r="F333" s="107" t="s">
        <v>888</v>
      </c>
      <c r="G333" s="17"/>
      <c r="H333" s="113">
        <v>865415</v>
      </c>
      <c r="I333" s="17"/>
      <c r="J333" s="107" t="s">
        <v>332</v>
      </c>
      <c r="K333" s="114">
        <v>97.72</v>
      </c>
      <c r="L333" s="24"/>
      <c r="M333" s="107" t="s">
        <v>332</v>
      </c>
      <c r="N333" s="114">
        <v>88.07</v>
      </c>
      <c r="O333" s="17"/>
      <c r="P333" s="107" t="s">
        <v>332</v>
      </c>
      <c r="Q333" s="114">
        <v>8.3000000000000007</v>
      </c>
      <c r="R333" s="17"/>
      <c r="S333" s="107" t="s">
        <v>332</v>
      </c>
      <c r="T333" s="114" t="s">
        <v>334</v>
      </c>
      <c r="U333" s="17"/>
      <c r="V333" s="107" t="s">
        <v>332</v>
      </c>
      <c r="W333" s="114">
        <v>6.8</v>
      </c>
      <c r="X333" s="17"/>
      <c r="Y333" s="107" t="s">
        <v>332</v>
      </c>
      <c r="Z333" s="114">
        <v>-0.2</v>
      </c>
    </row>
    <row r="334" spans="1:26">
      <c r="A334" s="13"/>
      <c r="B334" s="17"/>
      <c r="C334" s="17"/>
      <c r="D334" s="107" t="s">
        <v>889</v>
      </c>
      <c r="E334" s="17"/>
      <c r="F334" s="107" t="s">
        <v>434</v>
      </c>
      <c r="G334" s="17"/>
      <c r="H334" s="113">
        <v>4707500</v>
      </c>
      <c r="I334" s="17"/>
      <c r="J334" s="107" t="s">
        <v>332</v>
      </c>
      <c r="K334" s="114">
        <v>4.0199999999999996</v>
      </c>
      <c r="L334" s="24"/>
      <c r="M334" s="107" t="s">
        <v>332</v>
      </c>
      <c r="N334" s="114">
        <v>4.01</v>
      </c>
      <c r="O334" s="17"/>
      <c r="P334" s="107" t="s">
        <v>332</v>
      </c>
      <c r="Q334" s="114">
        <v>0.1</v>
      </c>
      <c r="R334" s="17"/>
      <c r="S334" s="107" t="s">
        <v>332</v>
      </c>
      <c r="T334" s="114" t="s">
        <v>334</v>
      </c>
      <c r="U334" s="17"/>
      <c r="V334" s="107" t="s">
        <v>332</v>
      </c>
      <c r="W334" s="114" t="s">
        <v>334</v>
      </c>
      <c r="X334" s="17"/>
      <c r="Y334" s="107" t="s">
        <v>332</v>
      </c>
      <c r="Z334" s="114" t="s">
        <v>334</v>
      </c>
    </row>
    <row r="335" spans="1:26">
      <c r="A335" s="13"/>
      <c r="B335" s="17"/>
      <c r="C335" s="116" t="s">
        <v>890</v>
      </c>
      <c r="D335" s="116"/>
      <c r="E335" s="17"/>
      <c r="F335" s="17"/>
      <c r="G335" s="17"/>
      <c r="H335" s="17"/>
      <c r="I335" s="17"/>
      <c r="J335" s="17"/>
      <c r="K335" s="24"/>
      <c r="L335" s="17"/>
      <c r="M335" s="17"/>
      <c r="N335" s="24"/>
      <c r="O335" s="17"/>
      <c r="P335" s="17"/>
      <c r="Q335" s="24"/>
      <c r="R335" s="17"/>
      <c r="S335" s="17"/>
      <c r="T335" s="24"/>
      <c r="U335" s="17"/>
      <c r="V335" s="17"/>
      <c r="W335" s="24"/>
      <c r="X335" s="17"/>
      <c r="Y335" s="17"/>
      <c r="Z335" s="24"/>
    </row>
    <row r="336" spans="1:26">
      <c r="A336" s="13"/>
      <c r="B336" s="17"/>
      <c r="C336" s="17"/>
      <c r="D336" s="107" t="s">
        <v>889</v>
      </c>
      <c r="E336" s="17"/>
      <c r="F336" s="107" t="s">
        <v>434</v>
      </c>
      <c r="G336" s="17"/>
      <c r="H336" s="113">
        <v>8802925</v>
      </c>
      <c r="I336" s="17"/>
      <c r="J336" s="107" t="s">
        <v>332</v>
      </c>
      <c r="K336" s="114">
        <v>4.1900000000000004</v>
      </c>
      <c r="L336" s="24"/>
      <c r="M336" s="107" t="s">
        <v>332</v>
      </c>
      <c r="N336" s="114">
        <v>4.1399999999999997</v>
      </c>
      <c r="O336" s="17"/>
      <c r="P336" s="107" t="s">
        <v>332</v>
      </c>
      <c r="Q336" s="114">
        <v>0.5</v>
      </c>
      <c r="R336" s="17"/>
      <c r="S336" s="107" t="s">
        <v>332</v>
      </c>
      <c r="T336" s="114">
        <v>-0.1</v>
      </c>
      <c r="U336" s="17"/>
      <c r="V336" s="107" t="s">
        <v>332</v>
      </c>
      <c r="W336" s="114">
        <v>0.4</v>
      </c>
      <c r="X336" s="17"/>
      <c r="Y336" s="107" t="s">
        <v>332</v>
      </c>
      <c r="Z336" s="114" t="s">
        <v>334</v>
      </c>
    </row>
    <row r="337" spans="1:27">
      <c r="A337" s="13"/>
      <c r="B337" s="111" t="s">
        <v>894</v>
      </c>
      <c r="C337" s="111"/>
      <c r="D337" s="111"/>
      <c r="E337" s="111"/>
      <c r="F337" s="17"/>
      <c r="G337" s="17"/>
      <c r="H337" s="17"/>
      <c r="I337" s="17"/>
      <c r="J337" s="17"/>
      <c r="K337" s="24"/>
      <c r="L337" s="17"/>
      <c r="M337" s="17"/>
      <c r="N337" s="24"/>
      <c r="O337" s="17"/>
      <c r="P337" s="17"/>
      <c r="Q337" s="24"/>
      <c r="R337" s="17"/>
      <c r="S337" s="17"/>
      <c r="T337" s="24"/>
      <c r="U337" s="17"/>
      <c r="V337" s="17"/>
      <c r="W337" s="24"/>
      <c r="X337" s="17"/>
      <c r="Y337" s="17"/>
      <c r="Z337" s="24"/>
    </row>
    <row r="338" spans="1:27">
      <c r="A338" s="13"/>
      <c r="B338" s="17"/>
      <c r="C338" s="116" t="s">
        <v>884</v>
      </c>
      <c r="D338" s="116"/>
      <c r="E338" s="17"/>
      <c r="F338" s="17"/>
      <c r="G338" s="17"/>
      <c r="H338" s="17"/>
      <c r="I338" s="17"/>
      <c r="J338" s="17"/>
      <c r="K338" s="24"/>
      <c r="L338" s="17"/>
      <c r="M338" s="17"/>
      <c r="N338" s="24"/>
      <c r="O338" s="17"/>
      <c r="P338" s="17"/>
      <c r="Q338" s="24"/>
      <c r="R338" s="17"/>
      <c r="S338" s="17"/>
      <c r="T338" s="24"/>
      <c r="U338" s="17"/>
      <c r="V338" s="17"/>
      <c r="W338" s="24"/>
      <c r="X338" s="17"/>
      <c r="Y338" s="17"/>
      <c r="Z338" s="24"/>
    </row>
    <row r="339" spans="1:27">
      <c r="A339" s="13"/>
      <c r="B339" s="17"/>
      <c r="C339" s="17"/>
      <c r="D339" s="107" t="s">
        <v>887</v>
      </c>
      <c r="E339" s="17"/>
      <c r="F339" s="107" t="s">
        <v>888</v>
      </c>
      <c r="G339" s="17"/>
      <c r="H339" s="113">
        <v>45750</v>
      </c>
      <c r="I339" s="17"/>
      <c r="J339" s="107" t="s">
        <v>332</v>
      </c>
      <c r="K339" s="114">
        <v>99.31</v>
      </c>
      <c r="L339" s="24"/>
      <c r="M339" s="107" t="s">
        <v>332</v>
      </c>
      <c r="N339" s="114">
        <v>83.41</v>
      </c>
      <c r="O339" s="17"/>
      <c r="P339" s="107" t="s">
        <v>332</v>
      </c>
      <c r="Q339" s="114">
        <v>0.7</v>
      </c>
      <c r="R339" s="17"/>
      <c r="S339" s="107" t="s">
        <v>332</v>
      </c>
      <c r="T339" s="114" t="s">
        <v>334</v>
      </c>
      <c r="U339" s="17"/>
      <c r="V339" s="107" t="s">
        <v>332</v>
      </c>
      <c r="W339" s="114">
        <v>0.5</v>
      </c>
      <c r="X339" s="17"/>
      <c r="Y339" s="107" t="s">
        <v>332</v>
      </c>
      <c r="Z339" s="114" t="s">
        <v>334</v>
      </c>
    </row>
    <row r="340" spans="1:27">
      <c r="A340" s="13"/>
      <c r="B340" s="17"/>
      <c r="C340" s="116" t="s">
        <v>890</v>
      </c>
      <c r="D340" s="116"/>
      <c r="E340" s="17"/>
      <c r="F340" s="17"/>
      <c r="G340" s="17"/>
      <c r="H340" s="17"/>
      <c r="I340" s="17"/>
      <c r="J340" s="17"/>
      <c r="K340" s="24"/>
      <c r="L340" s="17"/>
      <c r="M340" s="17"/>
      <c r="N340" s="24"/>
      <c r="O340" s="17"/>
      <c r="P340" s="17"/>
      <c r="Q340" s="24"/>
      <c r="R340" s="17"/>
      <c r="S340" s="17"/>
      <c r="T340" s="24"/>
      <c r="U340" s="17"/>
      <c r="V340" s="17"/>
      <c r="W340" s="24"/>
      <c r="X340" s="17"/>
      <c r="Y340" s="17"/>
      <c r="Z340" s="24"/>
    </row>
    <row r="341" spans="1:27">
      <c r="A341" s="13"/>
      <c r="B341" s="17"/>
      <c r="C341" s="17"/>
      <c r="D341" s="107" t="s">
        <v>889</v>
      </c>
      <c r="E341" s="17"/>
      <c r="F341" s="107" t="s">
        <v>434</v>
      </c>
      <c r="G341" s="17"/>
      <c r="H341" s="113">
        <v>996740</v>
      </c>
      <c r="I341" s="17"/>
      <c r="J341" s="107" t="s">
        <v>332</v>
      </c>
      <c r="K341" s="114">
        <v>4.2300000000000004</v>
      </c>
      <c r="L341" s="24"/>
      <c r="M341" s="107" t="s">
        <v>332</v>
      </c>
      <c r="N341" s="114">
        <v>4.13</v>
      </c>
      <c r="O341" s="17"/>
      <c r="P341" s="107" t="s">
        <v>332</v>
      </c>
      <c r="Q341" s="114">
        <v>0.1</v>
      </c>
      <c r="R341" s="17"/>
      <c r="S341" s="107" t="s">
        <v>332</v>
      </c>
      <c r="T341" s="114" t="s">
        <v>334</v>
      </c>
      <c r="U341" s="17"/>
      <c r="V341" s="107" t="s">
        <v>332</v>
      </c>
      <c r="W341" s="114">
        <v>0.1</v>
      </c>
      <c r="X341" s="17"/>
      <c r="Y341" s="107" t="s">
        <v>332</v>
      </c>
      <c r="Z341" s="114" t="s">
        <v>334</v>
      </c>
    </row>
    <row r="342" spans="1:27">
      <c r="A342" s="13"/>
      <c r="B342" s="33" t="s">
        <v>219</v>
      </c>
      <c r="C342" s="33"/>
      <c r="D342" s="33"/>
      <c r="E342" s="33"/>
      <c r="F342" s="33"/>
      <c r="G342" s="17"/>
      <c r="H342" s="17"/>
      <c r="I342" s="17"/>
      <c r="J342" s="17"/>
      <c r="K342" s="17"/>
      <c r="L342" s="17"/>
      <c r="M342" s="17"/>
      <c r="N342" s="17"/>
      <c r="O342" s="17"/>
      <c r="P342" s="17"/>
      <c r="Q342" s="17"/>
      <c r="R342" s="17"/>
      <c r="S342" s="17"/>
      <c r="T342" s="17"/>
      <c r="U342" s="17"/>
      <c r="V342" s="17"/>
      <c r="W342" s="17"/>
      <c r="X342" s="17"/>
      <c r="Y342" s="17"/>
      <c r="Z342" s="17"/>
    </row>
    <row r="343" spans="1:27">
      <c r="A343" s="13"/>
      <c r="B343" s="115" t="s">
        <v>220</v>
      </c>
      <c r="C343" s="33" t="s">
        <v>895</v>
      </c>
      <c r="D343" s="33"/>
      <c r="E343" s="33"/>
      <c r="F343" s="33"/>
      <c r="G343" s="33"/>
      <c r="H343" s="33"/>
      <c r="I343" s="33"/>
      <c r="J343" s="33"/>
      <c r="K343" s="33"/>
      <c r="L343" s="33"/>
      <c r="M343" s="33"/>
      <c r="N343" s="33"/>
      <c r="O343" s="33"/>
      <c r="P343" s="33"/>
      <c r="Q343" s="33"/>
      <c r="R343" s="33"/>
      <c r="S343" s="33"/>
      <c r="T343" s="33"/>
      <c r="U343" s="33"/>
      <c r="V343" s="33"/>
      <c r="W343" s="33"/>
      <c r="X343" s="33"/>
      <c r="Y343" s="33"/>
      <c r="Z343" s="33"/>
    </row>
    <row r="344" spans="1:27">
      <c r="A344" s="13"/>
      <c r="B344" s="115" t="s">
        <v>382</v>
      </c>
      <c r="C344" s="33" t="s">
        <v>896</v>
      </c>
      <c r="D344" s="33"/>
      <c r="E344" s="33"/>
      <c r="F344" s="33"/>
      <c r="G344" s="33"/>
      <c r="H344" s="33"/>
      <c r="I344" s="33"/>
      <c r="J344" s="33"/>
      <c r="K344" s="33"/>
      <c r="L344" s="33"/>
      <c r="M344" s="33"/>
      <c r="N344" s="33"/>
      <c r="O344" s="33"/>
      <c r="P344" s="33"/>
      <c r="Q344" s="33"/>
      <c r="R344" s="33"/>
      <c r="S344" s="33"/>
      <c r="T344" s="33"/>
      <c r="U344" s="33"/>
      <c r="V344" s="33"/>
      <c r="W344" s="33"/>
      <c r="X344" s="33"/>
      <c r="Y344" s="33"/>
      <c r="Z344" s="33"/>
    </row>
    <row r="345" spans="1:27">
      <c r="A345" s="13"/>
      <c r="B345" s="115" t="s">
        <v>384</v>
      </c>
      <c r="C345" s="33" t="s">
        <v>897</v>
      </c>
      <c r="D345" s="33"/>
      <c r="E345" s="33"/>
      <c r="F345" s="33"/>
      <c r="G345" s="33"/>
      <c r="H345" s="33"/>
      <c r="I345" s="33"/>
      <c r="J345" s="33"/>
      <c r="K345" s="33"/>
      <c r="L345" s="33"/>
      <c r="M345" s="33"/>
      <c r="N345" s="33"/>
      <c r="O345" s="33"/>
      <c r="P345" s="33"/>
      <c r="Q345" s="33"/>
      <c r="R345" s="33"/>
      <c r="S345" s="33"/>
      <c r="T345" s="33"/>
      <c r="U345" s="33"/>
      <c r="V345" s="33"/>
      <c r="W345" s="33"/>
      <c r="X345" s="33"/>
      <c r="Y345" s="33"/>
      <c r="Z345" s="33"/>
    </row>
    <row r="346" spans="1:27">
      <c r="A346" s="13"/>
      <c r="B346" s="115" t="s">
        <v>551</v>
      </c>
      <c r="C346" s="33" t="s">
        <v>898</v>
      </c>
      <c r="D346" s="33"/>
      <c r="E346" s="33"/>
      <c r="F346" s="33"/>
      <c r="G346" s="33"/>
      <c r="H346" s="33"/>
      <c r="I346" s="33"/>
      <c r="J346" s="33"/>
      <c r="K346" s="33"/>
      <c r="L346" s="33"/>
      <c r="M346" s="33"/>
      <c r="N346" s="33"/>
      <c r="O346" s="33"/>
      <c r="P346" s="33"/>
      <c r="Q346" s="33"/>
      <c r="R346" s="33"/>
      <c r="S346" s="33"/>
      <c r="T346" s="33"/>
      <c r="U346" s="33"/>
      <c r="V346" s="33"/>
      <c r="W346" s="33"/>
      <c r="X346" s="33"/>
      <c r="Y346" s="33"/>
      <c r="Z346" s="33"/>
    </row>
    <row r="347" spans="1:27" ht="15" customHeight="1">
      <c r="A347" s="13" t="s">
        <v>1349</v>
      </c>
      <c r="B347" s="12" t="s">
        <v>5</v>
      </c>
      <c r="C347" s="12"/>
      <c r="D347" s="12"/>
      <c r="E347" s="12"/>
      <c r="F347" s="12"/>
      <c r="G347" s="12"/>
      <c r="H347" s="12"/>
      <c r="I347" s="12"/>
      <c r="J347" s="12"/>
      <c r="K347" s="12"/>
      <c r="L347" s="12"/>
      <c r="M347" s="12"/>
      <c r="N347" s="12"/>
      <c r="O347" s="12"/>
      <c r="P347" s="12"/>
      <c r="Q347" s="12"/>
      <c r="R347" s="12"/>
      <c r="S347" s="12"/>
      <c r="T347" s="12"/>
      <c r="U347" s="12"/>
      <c r="V347" s="12"/>
      <c r="W347" s="12"/>
      <c r="X347" s="12"/>
      <c r="Y347" s="12"/>
      <c r="Z347" s="12"/>
      <c r="AA347" s="12"/>
    </row>
    <row r="348" spans="1:27">
      <c r="A348" s="13"/>
      <c r="B348" s="17"/>
      <c r="C348" s="17"/>
      <c r="D348" s="32" t="s">
        <v>899</v>
      </c>
      <c r="E348" s="32"/>
      <c r="F348" s="32"/>
      <c r="G348" s="32"/>
      <c r="H348" s="32"/>
      <c r="I348" s="32"/>
      <c r="J348" s="32"/>
      <c r="K348" s="32"/>
      <c r="L348" s="32"/>
      <c r="M348" s="32"/>
      <c r="N348" s="32"/>
      <c r="O348" s="32"/>
      <c r="P348" s="32"/>
      <c r="Q348" s="32"/>
      <c r="R348" s="32"/>
      <c r="S348" s="32"/>
      <c r="T348" s="32"/>
      <c r="U348" s="32"/>
      <c r="V348" s="32"/>
      <c r="W348" s="32"/>
      <c r="X348" s="32"/>
      <c r="Y348" s="32"/>
      <c r="Z348" s="32"/>
    </row>
    <row r="349" spans="1:27">
      <c r="A349" s="13"/>
      <c r="B349" s="32" t="s">
        <v>900</v>
      </c>
      <c r="C349" s="32"/>
      <c r="D349" s="32"/>
      <c r="E349" s="32"/>
      <c r="F349" s="32"/>
      <c r="G349" s="32"/>
      <c r="H349" s="32"/>
      <c r="I349" s="32"/>
      <c r="J349" s="32"/>
      <c r="K349" s="32"/>
      <c r="L349" s="32"/>
      <c r="M349" s="32"/>
      <c r="N349" s="32"/>
      <c r="O349" s="32"/>
      <c r="P349" s="32"/>
      <c r="Q349" s="32"/>
      <c r="R349" s="32"/>
      <c r="S349" s="32"/>
      <c r="T349" s="32"/>
      <c r="U349" s="32"/>
      <c r="V349" s="32"/>
      <c r="W349" s="32"/>
      <c r="X349" s="32"/>
      <c r="Y349" s="32"/>
      <c r="Z349" s="32"/>
    </row>
    <row r="350" spans="1:27">
      <c r="A350" s="13"/>
      <c r="B350" s="17"/>
      <c r="C350" s="17"/>
      <c r="D350" s="17"/>
      <c r="E350" s="17"/>
      <c r="F350" s="17"/>
      <c r="G350" s="17"/>
      <c r="H350" s="17"/>
      <c r="I350" s="17"/>
      <c r="J350" s="17"/>
      <c r="K350" s="17"/>
      <c r="L350" s="17"/>
      <c r="M350" s="17"/>
      <c r="N350" s="17"/>
      <c r="O350" s="17"/>
      <c r="P350" s="17"/>
      <c r="Q350" s="17"/>
      <c r="R350" s="17"/>
      <c r="S350" s="17"/>
      <c r="T350" s="17"/>
      <c r="U350" s="17"/>
      <c r="V350" s="17"/>
      <c r="W350" s="17"/>
      <c r="X350" s="17"/>
      <c r="Y350" s="17"/>
      <c r="Z350" s="17"/>
    </row>
    <row r="351" spans="1:27" ht="15.75" thickBot="1">
      <c r="A351" s="13"/>
      <c r="B351" s="17"/>
      <c r="C351" s="17"/>
      <c r="D351" s="17"/>
      <c r="E351" s="17"/>
      <c r="F351" s="109" t="s">
        <v>873</v>
      </c>
      <c r="G351" s="109"/>
      <c r="H351" s="109"/>
      <c r="I351" s="109"/>
      <c r="J351" s="109"/>
      <c r="K351" s="109"/>
      <c r="L351" s="109"/>
      <c r="M351" s="109"/>
      <c r="N351" s="109"/>
      <c r="O351" s="109"/>
      <c r="P351" s="109"/>
      <c r="Q351" s="109"/>
      <c r="R351" s="109"/>
      <c r="S351" s="109"/>
      <c r="T351" s="109"/>
      <c r="U351" s="17"/>
      <c r="V351" s="109" t="s">
        <v>874</v>
      </c>
      <c r="W351" s="109"/>
      <c r="X351" s="109"/>
      <c r="Y351" s="109"/>
      <c r="Z351" s="109"/>
    </row>
    <row r="352" spans="1:27" ht="17.25" customHeight="1" thickBot="1">
      <c r="A352" s="13"/>
      <c r="B352" s="17"/>
      <c r="C352" s="17"/>
      <c r="D352" s="17"/>
      <c r="E352" s="17"/>
      <c r="F352" s="17"/>
      <c r="G352" s="17"/>
      <c r="H352" s="17"/>
      <c r="I352" s="17"/>
      <c r="J352" s="117" t="s">
        <v>901</v>
      </c>
      <c r="K352" s="117"/>
      <c r="L352" s="17"/>
      <c r="M352" s="117" t="s">
        <v>902</v>
      </c>
      <c r="N352" s="117"/>
      <c r="O352" s="17"/>
      <c r="P352" s="110" t="s">
        <v>876</v>
      </c>
      <c r="Q352" s="110"/>
      <c r="R352" s="110"/>
      <c r="S352" s="110"/>
      <c r="T352" s="110"/>
      <c r="U352" s="17"/>
      <c r="V352" s="110" t="s">
        <v>876</v>
      </c>
      <c r="W352" s="110"/>
      <c r="X352" s="110"/>
      <c r="Y352" s="110"/>
      <c r="Z352" s="110"/>
    </row>
    <row r="353" spans="1:26" ht="18" thickBot="1">
      <c r="A353" s="13"/>
      <c r="B353" s="17"/>
      <c r="C353" s="17"/>
      <c r="D353" s="17"/>
      <c r="E353" s="17"/>
      <c r="F353" s="104" t="s">
        <v>877</v>
      </c>
      <c r="G353" s="17"/>
      <c r="H353" s="104" t="s">
        <v>878</v>
      </c>
      <c r="I353" s="17"/>
      <c r="J353" s="109" t="s">
        <v>903</v>
      </c>
      <c r="K353" s="109"/>
      <c r="L353" s="17"/>
      <c r="M353" s="109" t="s">
        <v>903</v>
      </c>
      <c r="N353" s="109"/>
      <c r="O353" s="17"/>
      <c r="P353" s="110" t="s">
        <v>881</v>
      </c>
      <c r="Q353" s="110"/>
      <c r="R353" s="17"/>
      <c r="S353" s="110" t="s">
        <v>882</v>
      </c>
      <c r="T353" s="110"/>
      <c r="U353" s="17"/>
      <c r="V353" s="110" t="s">
        <v>881</v>
      </c>
      <c r="W353" s="110"/>
      <c r="X353" s="17"/>
      <c r="Y353" s="110" t="s">
        <v>882</v>
      </c>
      <c r="Z353" s="110"/>
    </row>
    <row r="354" spans="1:26">
      <c r="A354" s="13"/>
      <c r="B354" s="111" t="s">
        <v>904</v>
      </c>
      <c r="C354" s="111"/>
      <c r="D354" s="111"/>
      <c r="E354" s="111"/>
      <c r="F354" s="111"/>
      <c r="G354" s="17"/>
      <c r="H354" s="17"/>
      <c r="I354" s="17"/>
      <c r="J354" s="17"/>
      <c r="K354" s="17"/>
      <c r="L354" s="17"/>
      <c r="M354" s="17"/>
      <c r="N354" s="17"/>
      <c r="O354" s="17"/>
      <c r="P354" s="17"/>
      <c r="Q354" s="17"/>
      <c r="R354" s="17"/>
      <c r="S354" s="17"/>
      <c r="T354" s="17"/>
      <c r="U354" s="17"/>
      <c r="V354" s="17"/>
      <c r="W354" s="17"/>
      <c r="X354" s="17"/>
      <c r="Y354" s="17"/>
      <c r="Z354" s="17"/>
    </row>
    <row r="355" spans="1:26">
      <c r="A355" s="13"/>
      <c r="B355" s="17"/>
      <c r="C355" s="33" t="s">
        <v>905</v>
      </c>
      <c r="D355" s="33"/>
      <c r="E355" s="17"/>
      <c r="F355" s="30" t="s">
        <v>434</v>
      </c>
      <c r="G355" s="17"/>
      <c r="H355" s="106">
        <v>1825000</v>
      </c>
      <c r="I355" s="17"/>
      <c r="J355" s="30" t="s">
        <v>332</v>
      </c>
      <c r="K355" s="67">
        <v>3.9</v>
      </c>
      <c r="L355" s="17"/>
      <c r="M355" s="30" t="s">
        <v>332</v>
      </c>
      <c r="N355" s="67">
        <v>4.1900000000000004</v>
      </c>
      <c r="O355" s="17"/>
      <c r="P355" s="30" t="s">
        <v>332</v>
      </c>
      <c r="Q355" s="67">
        <v>0.2</v>
      </c>
      <c r="R355" s="17"/>
      <c r="S355" s="30" t="s">
        <v>332</v>
      </c>
      <c r="T355" s="67" t="s">
        <v>334</v>
      </c>
      <c r="U355" s="17"/>
      <c r="V355" s="30" t="s">
        <v>332</v>
      </c>
      <c r="W355" s="67" t="s">
        <v>334</v>
      </c>
      <c r="X355" s="17"/>
      <c r="Y355" s="30" t="s">
        <v>332</v>
      </c>
      <c r="Z355" s="67" t="s">
        <v>334</v>
      </c>
    </row>
    <row r="356" spans="1:26">
      <c r="A356" s="13"/>
      <c r="B356" s="17"/>
      <c r="C356" s="17"/>
      <c r="D356" s="17"/>
      <c r="E356" s="17"/>
      <c r="F356" s="30" t="s">
        <v>886</v>
      </c>
      <c r="G356" s="17"/>
      <c r="H356" s="106">
        <v>493500</v>
      </c>
      <c r="I356" s="17"/>
      <c r="J356" s="30" t="s">
        <v>332</v>
      </c>
      <c r="K356" s="67">
        <v>51.91</v>
      </c>
      <c r="L356" s="17"/>
      <c r="M356" s="30" t="s">
        <v>332</v>
      </c>
      <c r="N356" s="67">
        <v>53.47</v>
      </c>
      <c r="O356" s="17"/>
      <c r="P356" s="30" t="s">
        <v>332</v>
      </c>
      <c r="Q356" s="67">
        <v>2.9</v>
      </c>
      <c r="R356" s="17"/>
      <c r="S356" s="30" t="s">
        <v>332</v>
      </c>
      <c r="T356" s="67" t="s">
        <v>334</v>
      </c>
      <c r="U356" s="17"/>
      <c r="V356" s="30" t="s">
        <v>332</v>
      </c>
      <c r="W356" s="67">
        <v>1.3</v>
      </c>
      <c r="X356" s="17"/>
      <c r="Y356" s="30" t="s">
        <v>332</v>
      </c>
      <c r="Z356" s="67" t="s">
        <v>334</v>
      </c>
    </row>
    <row r="357" spans="1:26">
      <c r="A357" s="13"/>
      <c r="B357" s="17"/>
      <c r="C357" s="33" t="s">
        <v>906</v>
      </c>
      <c r="D357" s="33"/>
      <c r="E357" s="17"/>
      <c r="F357" s="30" t="s">
        <v>886</v>
      </c>
      <c r="G357" s="17"/>
      <c r="H357" s="106">
        <v>273750</v>
      </c>
      <c r="I357" s="17"/>
      <c r="J357" s="30" t="s">
        <v>332</v>
      </c>
      <c r="K357" s="67">
        <v>57.93</v>
      </c>
      <c r="L357" s="17"/>
      <c r="M357" s="30" t="s">
        <v>332</v>
      </c>
      <c r="N357" s="67">
        <v>53.35</v>
      </c>
      <c r="O357" s="17"/>
      <c r="P357" s="30" t="s">
        <v>332</v>
      </c>
      <c r="Q357" s="67" t="s">
        <v>334</v>
      </c>
      <c r="R357" s="17"/>
      <c r="S357" s="30" t="s">
        <v>332</v>
      </c>
      <c r="T357" s="67">
        <v>-1</v>
      </c>
      <c r="U357" s="17"/>
      <c r="V357" s="30" t="s">
        <v>332</v>
      </c>
      <c r="W357" s="67" t="s">
        <v>334</v>
      </c>
      <c r="X357" s="17"/>
      <c r="Y357" s="30" t="s">
        <v>332</v>
      </c>
      <c r="Z357" s="67" t="s">
        <v>334</v>
      </c>
    </row>
    <row r="358" spans="1:26">
      <c r="A358" s="13"/>
      <c r="B358" s="111" t="s">
        <v>907</v>
      </c>
      <c r="C358" s="111"/>
      <c r="D358" s="111"/>
      <c r="E358" s="111"/>
      <c r="F358" s="111"/>
      <c r="G358" s="17"/>
      <c r="H358" s="17"/>
      <c r="I358" s="17"/>
      <c r="J358" s="17"/>
      <c r="K358" s="17"/>
      <c r="L358" s="17"/>
      <c r="M358" s="17"/>
      <c r="N358" s="17"/>
      <c r="O358" s="17"/>
      <c r="P358" s="17"/>
      <c r="Q358" s="17"/>
      <c r="R358" s="17"/>
      <c r="S358" s="17"/>
      <c r="T358" s="17"/>
      <c r="U358" s="17"/>
      <c r="V358" s="17"/>
      <c r="W358" s="17"/>
      <c r="X358" s="17"/>
      <c r="Y358" s="17"/>
      <c r="Z358" s="17"/>
    </row>
    <row r="359" spans="1:26">
      <c r="A359" s="13"/>
      <c r="B359" s="17"/>
      <c r="C359" s="33" t="s">
        <v>905</v>
      </c>
      <c r="D359" s="33"/>
      <c r="E359" s="17"/>
      <c r="F359" s="30" t="s">
        <v>434</v>
      </c>
      <c r="G359" s="17"/>
      <c r="H359" s="106">
        <v>4015000</v>
      </c>
      <c r="I359" s="17"/>
      <c r="J359" s="30" t="s">
        <v>332</v>
      </c>
      <c r="K359" s="67">
        <v>3.9</v>
      </c>
      <c r="L359" s="17"/>
      <c r="M359" s="30" t="s">
        <v>332</v>
      </c>
      <c r="N359" s="67">
        <v>4.1399999999999997</v>
      </c>
      <c r="O359" s="17"/>
      <c r="P359" s="30" t="s">
        <v>332</v>
      </c>
      <c r="Q359" s="67">
        <v>1.7</v>
      </c>
      <c r="R359" s="17"/>
      <c r="S359" s="30" t="s">
        <v>332</v>
      </c>
      <c r="T359" s="67" t="s">
        <v>334</v>
      </c>
      <c r="U359" s="17"/>
      <c r="V359" s="30" t="s">
        <v>332</v>
      </c>
      <c r="W359" s="67" t="s">
        <v>334</v>
      </c>
      <c r="X359" s="17"/>
      <c r="Y359" s="30" t="s">
        <v>332</v>
      </c>
      <c r="Z359" s="67" t="s">
        <v>334</v>
      </c>
    </row>
    <row r="360" spans="1:26">
      <c r="A360" s="13"/>
      <c r="B360" s="17"/>
      <c r="C360" s="17"/>
      <c r="D360" s="17"/>
      <c r="E360" s="17"/>
      <c r="F360" s="30" t="s">
        <v>886</v>
      </c>
      <c r="G360" s="17"/>
      <c r="H360" s="106">
        <v>930750</v>
      </c>
      <c r="I360" s="17"/>
      <c r="J360" s="30" t="s">
        <v>332</v>
      </c>
      <c r="K360" s="67">
        <v>53.57</v>
      </c>
      <c r="L360" s="17"/>
      <c r="M360" s="30" t="s">
        <v>332</v>
      </c>
      <c r="N360" s="67">
        <v>55.13</v>
      </c>
      <c r="O360" s="17"/>
      <c r="P360" s="30" t="s">
        <v>332</v>
      </c>
      <c r="Q360" s="67">
        <v>6</v>
      </c>
      <c r="R360" s="17"/>
      <c r="S360" s="30" t="s">
        <v>332</v>
      </c>
      <c r="T360" s="67" t="s">
        <v>334</v>
      </c>
      <c r="U360" s="17"/>
      <c r="V360" s="30" t="s">
        <v>332</v>
      </c>
      <c r="W360" s="67" t="s">
        <v>334</v>
      </c>
      <c r="X360" s="17"/>
      <c r="Y360" s="30" t="s">
        <v>332</v>
      </c>
      <c r="Z360" s="67" t="s">
        <v>334</v>
      </c>
    </row>
    <row r="361" spans="1:26">
      <c r="A361" s="13"/>
      <c r="B361" s="17"/>
      <c r="C361" s="17"/>
      <c r="D361" s="17"/>
      <c r="E361" s="17"/>
      <c r="F361" s="30" t="s">
        <v>888</v>
      </c>
      <c r="G361" s="17"/>
      <c r="H361" s="106">
        <v>273750</v>
      </c>
      <c r="I361" s="17"/>
      <c r="J361" s="30" t="s">
        <v>332</v>
      </c>
      <c r="K361" s="67">
        <v>85</v>
      </c>
      <c r="L361" s="17"/>
      <c r="M361" s="30" t="s">
        <v>332</v>
      </c>
      <c r="N361" s="67">
        <v>87.74</v>
      </c>
      <c r="O361" s="17"/>
      <c r="P361" s="30" t="s">
        <v>332</v>
      </c>
      <c r="Q361" s="67">
        <v>1.8</v>
      </c>
      <c r="R361" s="17"/>
      <c r="S361" s="30" t="s">
        <v>332</v>
      </c>
      <c r="T361" s="67" t="s">
        <v>334</v>
      </c>
      <c r="U361" s="17"/>
      <c r="V361" s="30" t="s">
        <v>332</v>
      </c>
      <c r="W361" s="67" t="s">
        <v>334</v>
      </c>
      <c r="X361" s="17"/>
      <c r="Y361" s="30" t="s">
        <v>332</v>
      </c>
      <c r="Z361" s="67" t="s">
        <v>334</v>
      </c>
    </row>
    <row r="362" spans="1:26">
      <c r="A362" s="13"/>
      <c r="B362" s="17"/>
      <c r="C362" s="33" t="s">
        <v>906</v>
      </c>
      <c r="D362" s="33"/>
      <c r="E362" s="17"/>
      <c r="F362" s="30" t="s">
        <v>434</v>
      </c>
      <c r="G362" s="17"/>
      <c r="H362" s="106">
        <v>1277500</v>
      </c>
      <c r="I362" s="17"/>
      <c r="J362" s="30" t="s">
        <v>332</v>
      </c>
      <c r="K362" s="67">
        <v>5.05</v>
      </c>
      <c r="L362" s="17"/>
      <c r="M362" s="30" t="s">
        <v>332</v>
      </c>
      <c r="N362" s="67">
        <v>4.1399999999999997</v>
      </c>
      <c r="O362" s="17"/>
      <c r="P362" s="30" t="s">
        <v>332</v>
      </c>
      <c r="Q362" s="67" t="s">
        <v>334</v>
      </c>
      <c r="R362" s="17"/>
      <c r="S362" s="30" t="s">
        <v>332</v>
      </c>
      <c r="T362" s="67">
        <v>-0.3</v>
      </c>
      <c r="U362" s="17"/>
      <c r="V362" s="30" t="s">
        <v>332</v>
      </c>
      <c r="W362" s="67" t="s">
        <v>334</v>
      </c>
      <c r="X362" s="17"/>
      <c r="Y362" s="30" t="s">
        <v>332</v>
      </c>
      <c r="Z362" s="67" t="s">
        <v>334</v>
      </c>
    </row>
    <row r="363" spans="1:26">
      <c r="A363" s="13"/>
      <c r="B363" s="17"/>
      <c r="C363" s="17"/>
      <c r="D363" s="17"/>
      <c r="E363" s="17"/>
      <c r="F363" s="30" t="s">
        <v>886</v>
      </c>
      <c r="G363" s="17"/>
      <c r="H363" s="106">
        <v>109500</v>
      </c>
      <c r="I363" s="17"/>
      <c r="J363" s="30" t="s">
        <v>332</v>
      </c>
      <c r="K363" s="67">
        <v>81.900000000000006</v>
      </c>
      <c r="L363" s="17"/>
      <c r="M363" s="30" t="s">
        <v>332</v>
      </c>
      <c r="N363" s="67">
        <v>81.239999999999995</v>
      </c>
      <c r="O363" s="17"/>
      <c r="P363" s="30" t="s">
        <v>332</v>
      </c>
      <c r="Q363" s="67" t="s">
        <v>334</v>
      </c>
      <c r="R363" s="17"/>
      <c r="S363" s="30" t="s">
        <v>332</v>
      </c>
      <c r="T363" s="67">
        <v>-1</v>
      </c>
      <c r="U363" s="17"/>
      <c r="V363" s="30" t="s">
        <v>332</v>
      </c>
      <c r="W363" s="67" t="s">
        <v>334</v>
      </c>
      <c r="X363" s="17"/>
      <c r="Y363" s="30" t="s">
        <v>332</v>
      </c>
      <c r="Z363" s="67" t="s">
        <v>334</v>
      </c>
    </row>
    <row r="364" spans="1:26">
      <c r="A364" s="13"/>
      <c r="B364" s="17"/>
      <c r="C364" s="17"/>
      <c r="D364" s="17"/>
      <c r="E364" s="17"/>
      <c r="F364" s="30" t="s">
        <v>888</v>
      </c>
      <c r="G364" s="17"/>
      <c r="H364" s="106">
        <v>273750</v>
      </c>
      <c r="I364" s="17"/>
      <c r="J364" s="30" t="s">
        <v>332</v>
      </c>
      <c r="K364" s="67">
        <v>90.25</v>
      </c>
      <c r="L364" s="17"/>
      <c r="M364" s="30" t="s">
        <v>332</v>
      </c>
      <c r="N364" s="67">
        <v>87.74</v>
      </c>
      <c r="O364" s="17"/>
      <c r="P364" s="30" t="s">
        <v>332</v>
      </c>
      <c r="Q364" s="67" t="s">
        <v>334</v>
      </c>
      <c r="R364" s="17"/>
      <c r="S364" s="30" t="s">
        <v>332</v>
      </c>
      <c r="T364" s="67">
        <v>-1.9</v>
      </c>
      <c r="U364" s="17"/>
      <c r="V364" s="30" t="s">
        <v>332</v>
      </c>
      <c r="W364" s="67" t="s">
        <v>334</v>
      </c>
      <c r="X364" s="17"/>
      <c r="Y364" s="30" t="s">
        <v>332</v>
      </c>
      <c r="Z364" s="67" t="s">
        <v>334</v>
      </c>
    </row>
    <row r="365" spans="1:26">
      <c r="A365" s="13"/>
      <c r="B365" s="112" t="s">
        <v>219</v>
      </c>
      <c r="C365" s="112"/>
      <c r="D365" s="112"/>
      <c r="E365" s="112"/>
      <c r="F365" s="112"/>
      <c r="G365" s="112"/>
      <c r="H365" s="112"/>
      <c r="I365" s="112"/>
      <c r="J365" s="112"/>
      <c r="K365" s="112"/>
      <c r="L365" s="112"/>
      <c r="M365" s="112"/>
      <c r="N365" s="112"/>
      <c r="O365" s="112"/>
      <c r="P365" s="112"/>
      <c r="Q365" s="112"/>
      <c r="R365" s="112"/>
      <c r="S365" s="112"/>
      <c r="T365" s="112"/>
      <c r="U365" s="112"/>
      <c r="V365" s="112"/>
      <c r="W365" s="112"/>
      <c r="X365" s="112"/>
      <c r="Y365" s="112"/>
      <c r="Z365" s="112"/>
    </row>
    <row r="366" spans="1:26">
      <c r="A366" s="13"/>
      <c r="B366" s="29" t="s">
        <v>220</v>
      </c>
      <c r="C366" s="33" t="s">
        <v>908</v>
      </c>
      <c r="D366" s="33"/>
      <c r="E366" s="33"/>
      <c r="F366" s="33"/>
      <c r="G366" s="33"/>
      <c r="H366" s="33"/>
      <c r="I366" s="33"/>
      <c r="J366" s="33"/>
      <c r="K366" s="33"/>
      <c r="L366" s="33"/>
      <c r="M366" s="33"/>
      <c r="N366" s="33"/>
      <c r="O366" s="33"/>
      <c r="P366" s="33"/>
      <c r="Q366" s="33"/>
      <c r="R366" s="33"/>
      <c r="S366" s="33"/>
      <c r="T366" s="33"/>
      <c r="U366" s="33"/>
      <c r="V366" s="33"/>
      <c r="W366" s="33"/>
      <c r="X366" s="33"/>
      <c r="Y366" s="33"/>
      <c r="Z366" s="33"/>
    </row>
    <row r="367" spans="1:26">
      <c r="A367" s="13"/>
      <c r="B367" s="29" t="s">
        <v>382</v>
      </c>
      <c r="C367" s="33" t="s">
        <v>909</v>
      </c>
      <c r="D367" s="33"/>
      <c r="E367" s="33"/>
      <c r="F367" s="33"/>
      <c r="G367" s="33"/>
      <c r="H367" s="33"/>
      <c r="I367" s="33"/>
      <c r="J367" s="33"/>
      <c r="K367" s="33"/>
      <c r="L367" s="33"/>
      <c r="M367" s="33"/>
      <c r="N367" s="33"/>
      <c r="O367" s="33"/>
      <c r="P367" s="33"/>
      <c r="Q367" s="33"/>
      <c r="R367" s="33"/>
      <c r="S367" s="33"/>
      <c r="T367" s="33"/>
      <c r="U367" s="33"/>
      <c r="V367" s="33"/>
      <c r="W367" s="33"/>
      <c r="X367" s="33"/>
      <c r="Y367" s="33"/>
      <c r="Z367" s="33"/>
    </row>
    <row r="368" spans="1:26">
      <c r="A368" s="13"/>
      <c r="B368" s="29" t="s">
        <v>384</v>
      </c>
      <c r="C368" s="33" t="s">
        <v>910</v>
      </c>
      <c r="D368" s="33"/>
      <c r="E368" s="33"/>
      <c r="F368" s="33"/>
      <c r="G368" s="33"/>
      <c r="H368" s="33"/>
      <c r="I368" s="33"/>
      <c r="J368" s="33"/>
      <c r="K368" s="33"/>
      <c r="L368" s="33"/>
      <c r="M368" s="33"/>
      <c r="N368" s="33"/>
      <c r="O368" s="33"/>
      <c r="P368" s="33"/>
      <c r="Q368" s="33"/>
      <c r="R368" s="33"/>
      <c r="S368" s="33"/>
      <c r="T368" s="33"/>
      <c r="U368" s="33"/>
      <c r="V368" s="33"/>
      <c r="W368" s="33"/>
      <c r="X368" s="33"/>
      <c r="Y368" s="33"/>
      <c r="Z368" s="33"/>
    </row>
    <row r="369" spans="1:26">
      <c r="A369" s="13"/>
      <c r="B369" s="17"/>
      <c r="C369" s="17"/>
      <c r="D369" s="32" t="s">
        <v>899</v>
      </c>
      <c r="E369" s="32"/>
      <c r="F369" s="32"/>
      <c r="G369" s="32"/>
      <c r="H369" s="32"/>
      <c r="I369" s="32"/>
      <c r="J369" s="32"/>
      <c r="K369" s="32"/>
      <c r="L369" s="32"/>
      <c r="M369" s="32"/>
      <c r="N369" s="32"/>
      <c r="O369" s="32"/>
      <c r="P369" s="32"/>
      <c r="Q369" s="32"/>
      <c r="R369" s="32"/>
      <c r="S369" s="32"/>
      <c r="T369" s="32"/>
      <c r="U369" s="32"/>
      <c r="V369" s="32"/>
      <c r="W369" s="32"/>
      <c r="X369" s="32"/>
      <c r="Y369" s="32"/>
      <c r="Z369" s="32"/>
    </row>
    <row r="370" spans="1:26">
      <c r="A370" s="13"/>
      <c r="B370" s="32" t="s">
        <v>900</v>
      </c>
      <c r="C370" s="32"/>
      <c r="D370" s="32"/>
      <c r="E370" s="32"/>
      <c r="F370" s="32"/>
      <c r="G370" s="32"/>
      <c r="H370" s="32"/>
      <c r="I370" s="32"/>
      <c r="J370" s="32"/>
      <c r="K370" s="32"/>
      <c r="L370" s="32"/>
      <c r="M370" s="32"/>
      <c r="N370" s="32"/>
      <c r="O370" s="32"/>
      <c r="P370" s="32"/>
      <c r="Q370" s="32"/>
      <c r="R370" s="32"/>
      <c r="S370" s="32"/>
      <c r="T370" s="32"/>
      <c r="U370" s="32"/>
      <c r="V370" s="32"/>
      <c r="W370" s="32"/>
      <c r="X370" s="32"/>
      <c r="Y370" s="32"/>
      <c r="Z370" s="32"/>
    </row>
    <row r="371" spans="1:26">
      <c r="A371" s="13"/>
      <c r="B371" s="17"/>
      <c r="C371" s="17"/>
      <c r="D371" s="17"/>
      <c r="E371" s="17"/>
      <c r="F371" s="17"/>
      <c r="G371" s="17"/>
      <c r="H371" s="17"/>
      <c r="I371" s="17"/>
      <c r="J371" s="17"/>
      <c r="K371" s="17"/>
      <c r="L371" s="17"/>
      <c r="M371" s="17"/>
      <c r="N371" s="17"/>
      <c r="O371" s="17"/>
      <c r="P371" s="17"/>
      <c r="Q371" s="17"/>
      <c r="R371" s="17"/>
      <c r="S371" s="17"/>
      <c r="T371" s="17"/>
      <c r="U371" s="17"/>
      <c r="V371" s="17"/>
      <c r="W371" s="17"/>
      <c r="X371" s="17"/>
      <c r="Y371" s="17"/>
      <c r="Z371" s="17"/>
    </row>
    <row r="372" spans="1:26" ht="15.75" thickBot="1">
      <c r="A372" s="13"/>
      <c r="B372" s="17"/>
      <c r="C372" s="17"/>
      <c r="D372" s="17"/>
      <c r="E372" s="17"/>
      <c r="F372" s="109" t="s">
        <v>873</v>
      </c>
      <c r="G372" s="109"/>
      <c r="H372" s="109"/>
      <c r="I372" s="109"/>
      <c r="J372" s="109"/>
      <c r="K372" s="109"/>
      <c r="L372" s="109"/>
      <c r="M372" s="109"/>
      <c r="N372" s="109"/>
      <c r="O372" s="109"/>
      <c r="P372" s="109"/>
      <c r="Q372" s="109"/>
      <c r="R372" s="109"/>
      <c r="S372" s="109"/>
      <c r="T372" s="109"/>
      <c r="U372" s="17"/>
      <c r="V372" s="109" t="s">
        <v>874</v>
      </c>
      <c r="W372" s="109"/>
      <c r="X372" s="109"/>
      <c r="Y372" s="109"/>
      <c r="Z372" s="109"/>
    </row>
    <row r="373" spans="1:26" ht="17.25" customHeight="1" thickBot="1">
      <c r="A373" s="13"/>
      <c r="B373" s="17"/>
      <c r="C373" s="17"/>
      <c r="D373" s="17"/>
      <c r="E373" s="17"/>
      <c r="F373" s="17"/>
      <c r="G373" s="17"/>
      <c r="H373" s="17"/>
      <c r="I373" s="17"/>
      <c r="J373" s="117" t="s">
        <v>901</v>
      </c>
      <c r="K373" s="117"/>
      <c r="L373" s="17"/>
      <c r="M373" s="117" t="s">
        <v>902</v>
      </c>
      <c r="N373" s="117"/>
      <c r="O373" s="17"/>
      <c r="P373" s="110" t="s">
        <v>876</v>
      </c>
      <c r="Q373" s="110"/>
      <c r="R373" s="110"/>
      <c r="S373" s="110"/>
      <c r="T373" s="110"/>
      <c r="U373" s="17"/>
      <c r="V373" s="110" t="s">
        <v>876</v>
      </c>
      <c r="W373" s="110"/>
      <c r="X373" s="110"/>
      <c r="Y373" s="110"/>
      <c r="Z373" s="110"/>
    </row>
    <row r="374" spans="1:26" ht="18" thickBot="1">
      <c r="A374" s="13"/>
      <c r="B374" s="17"/>
      <c r="C374" s="17"/>
      <c r="D374" s="17"/>
      <c r="E374" s="17"/>
      <c r="F374" s="104" t="s">
        <v>877</v>
      </c>
      <c r="G374" s="17"/>
      <c r="H374" s="104" t="s">
        <v>878</v>
      </c>
      <c r="I374" s="17"/>
      <c r="J374" s="109" t="s">
        <v>903</v>
      </c>
      <c r="K374" s="109"/>
      <c r="L374" s="17"/>
      <c r="M374" s="109" t="s">
        <v>903</v>
      </c>
      <c r="N374" s="109"/>
      <c r="O374" s="17"/>
      <c r="P374" s="110" t="s">
        <v>881</v>
      </c>
      <c r="Q374" s="110"/>
      <c r="R374" s="17"/>
      <c r="S374" s="110" t="s">
        <v>882</v>
      </c>
      <c r="T374" s="110"/>
      <c r="U374" s="17"/>
      <c r="V374" s="110" t="s">
        <v>881</v>
      </c>
      <c r="W374" s="110"/>
      <c r="X374" s="17"/>
      <c r="Y374" s="110" t="s">
        <v>882</v>
      </c>
      <c r="Z374" s="110"/>
    </row>
    <row r="375" spans="1:26">
      <c r="A375" s="13"/>
      <c r="B375" s="111" t="s">
        <v>904</v>
      </c>
      <c r="C375" s="111"/>
      <c r="D375" s="111"/>
      <c r="E375" s="111"/>
      <c r="F375" s="111"/>
      <c r="G375" s="17"/>
      <c r="H375" s="17"/>
      <c r="I375" s="17"/>
      <c r="J375" s="17"/>
      <c r="K375" s="17"/>
      <c r="L375" s="17"/>
      <c r="M375" s="17"/>
      <c r="N375" s="17"/>
      <c r="O375" s="17"/>
      <c r="P375" s="17"/>
      <c r="Q375" s="17"/>
      <c r="R375" s="17"/>
      <c r="S375" s="17"/>
      <c r="T375" s="17"/>
      <c r="U375" s="17"/>
      <c r="V375" s="17"/>
      <c r="W375" s="17"/>
      <c r="X375" s="17"/>
      <c r="Y375" s="17"/>
      <c r="Z375" s="17"/>
    </row>
    <row r="376" spans="1:26">
      <c r="A376" s="13"/>
      <c r="B376" s="17"/>
      <c r="C376" s="33" t="s">
        <v>905</v>
      </c>
      <c r="D376" s="33"/>
      <c r="E376" s="17"/>
      <c r="F376" s="30" t="s">
        <v>434</v>
      </c>
      <c r="G376" s="17"/>
      <c r="H376" s="106">
        <v>1825000</v>
      </c>
      <c r="I376" s="17"/>
      <c r="J376" s="30" t="s">
        <v>332</v>
      </c>
      <c r="K376" s="67">
        <v>3.9</v>
      </c>
      <c r="L376" s="17"/>
      <c r="M376" s="30" t="s">
        <v>332</v>
      </c>
      <c r="N376" s="67">
        <v>4.1900000000000004</v>
      </c>
      <c r="O376" s="17"/>
      <c r="P376" s="30" t="s">
        <v>332</v>
      </c>
      <c r="Q376" s="67">
        <v>0.2</v>
      </c>
      <c r="R376" s="17"/>
      <c r="S376" s="30" t="s">
        <v>332</v>
      </c>
      <c r="T376" s="67" t="s">
        <v>334</v>
      </c>
      <c r="U376" s="17"/>
      <c r="V376" s="30" t="s">
        <v>332</v>
      </c>
      <c r="W376" s="67" t="s">
        <v>334</v>
      </c>
      <c r="X376" s="17"/>
      <c r="Y376" s="30" t="s">
        <v>332</v>
      </c>
      <c r="Z376" s="67" t="s">
        <v>334</v>
      </c>
    </row>
    <row r="377" spans="1:26">
      <c r="A377" s="13"/>
      <c r="B377" s="17"/>
      <c r="C377" s="17"/>
      <c r="D377" s="17"/>
      <c r="E377" s="17"/>
      <c r="F377" s="30" t="s">
        <v>886</v>
      </c>
      <c r="G377" s="17"/>
      <c r="H377" s="106">
        <v>493500</v>
      </c>
      <c r="I377" s="17"/>
      <c r="J377" s="30" t="s">
        <v>332</v>
      </c>
      <c r="K377" s="67">
        <v>51.91</v>
      </c>
      <c r="L377" s="17"/>
      <c r="M377" s="30" t="s">
        <v>332</v>
      </c>
      <c r="N377" s="67">
        <v>53.47</v>
      </c>
      <c r="O377" s="17"/>
      <c r="P377" s="30" t="s">
        <v>332</v>
      </c>
      <c r="Q377" s="67">
        <v>2.9</v>
      </c>
      <c r="R377" s="17"/>
      <c r="S377" s="30" t="s">
        <v>332</v>
      </c>
      <c r="T377" s="67" t="s">
        <v>334</v>
      </c>
      <c r="U377" s="17"/>
      <c r="V377" s="30" t="s">
        <v>332</v>
      </c>
      <c r="W377" s="67">
        <v>1.3</v>
      </c>
      <c r="X377" s="17"/>
      <c r="Y377" s="30" t="s">
        <v>332</v>
      </c>
      <c r="Z377" s="67" t="s">
        <v>334</v>
      </c>
    </row>
    <row r="378" spans="1:26">
      <c r="A378" s="13"/>
      <c r="B378" s="17"/>
      <c r="C378" s="33" t="s">
        <v>906</v>
      </c>
      <c r="D378" s="33"/>
      <c r="E378" s="17"/>
      <c r="F378" s="30" t="s">
        <v>886</v>
      </c>
      <c r="G378" s="17"/>
      <c r="H378" s="106">
        <v>273750</v>
      </c>
      <c r="I378" s="17"/>
      <c r="J378" s="30" t="s">
        <v>332</v>
      </c>
      <c r="K378" s="67">
        <v>57.93</v>
      </c>
      <c r="L378" s="17"/>
      <c r="M378" s="30" t="s">
        <v>332</v>
      </c>
      <c r="N378" s="67">
        <v>53.35</v>
      </c>
      <c r="O378" s="17"/>
      <c r="P378" s="30" t="s">
        <v>332</v>
      </c>
      <c r="Q378" s="67" t="s">
        <v>334</v>
      </c>
      <c r="R378" s="17"/>
      <c r="S378" s="30" t="s">
        <v>332</v>
      </c>
      <c r="T378" s="67">
        <v>-1</v>
      </c>
      <c r="U378" s="17"/>
      <c r="V378" s="30" t="s">
        <v>332</v>
      </c>
      <c r="W378" s="67" t="s">
        <v>334</v>
      </c>
      <c r="X378" s="17"/>
      <c r="Y378" s="30" t="s">
        <v>332</v>
      </c>
      <c r="Z378" s="67" t="s">
        <v>334</v>
      </c>
    </row>
    <row r="379" spans="1:26">
      <c r="A379" s="13"/>
      <c r="B379" s="111" t="s">
        <v>907</v>
      </c>
      <c r="C379" s="111"/>
      <c r="D379" s="111"/>
      <c r="E379" s="111"/>
      <c r="F379" s="111"/>
      <c r="G379" s="17"/>
      <c r="H379" s="17"/>
      <c r="I379" s="17"/>
      <c r="J379" s="17"/>
      <c r="K379" s="17"/>
      <c r="L379" s="17"/>
      <c r="M379" s="17"/>
      <c r="N379" s="17"/>
      <c r="O379" s="17"/>
      <c r="P379" s="17"/>
      <c r="Q379" s="17"/>
      <c r="R379" s="17"/>
      <c r="S379" s="17"/>
      <c r="T379" s="17"/>
      <c r="U379" s="17"/>
      <c r="V379" s="17"/>
      <c r="W379" s="17"/>
      <c r="X379" s="17"/>
      <c r="Y379" s="17"/>
      <c r="Z379" s="17"/>
    </row>
    <row r="380" spans="1:26">
      <c r="A380" s="13"/>
      <c r="B380" s="17"/>
      <c r="C380" s="33" t="s">
        <v>905</v>
      </c>
      <c r="D380" s="33"/>
      <c r="E380" s="17"/>
      <c r="F380" s="30" t="s">
        <v>434</v>
      </c>
      <c r="G380" s="17"/>
      <c r="H380" s="106">
        <v>4015000</v>
      </c>
      <c r="I380" s="17"/>
      <c r="J380" s="30" t="s">
        <v>332</v>
      </c>
      <c r="K380" s="67">
        <v>3.9</v>
      </c>
      <c r="L380" s="17"/>
      <c r="M380" s="30" t="s">
        <v>332</v>
      </c>
      <c r="N380" s="67">
        <v>4.1399999999999997</v>
      </c>
      <c r="O380" s="17"/>
      <c r="P380" s="30" t="s">
        <v>332</v>
      </c>
      <c r="Q380" s="67">
        <v>1.7</v>
      </c>
      <c r="R380" s="17"/>
      <c r="S380" s="30" t="s">
        <v>332</v>
      </c>
      <c r="T380" s="67" t="s">
        <v>334</v>
      </c>
      <c r="U380" s="17"/>
      <c r="V380" s="30" t="s">
        <v>332</v>
      </c>
      <c r="W380" s="67" t="s">
        <v>334</v>
      </c>
      <c r="X380" s="17"/>
      <c r="Y380" s="30" t="s">
        <v>332</v>
      </c>
      <c r="Z380" s="67" t="s">
        <v>334</v>
      </c>
    </row>
    <row r="381" spans="1:26">
      <c r="A381" s="13"/>
      <c r="B381" s="17"/>
      <c r="C381" s="17"/>
      <c r="D381" s="17"/>
      <c r="E381" s="17"/>
      <c r="F381" s="30" t="s">
        <v>886</v>
      </c>
      <c r="G381" s="17"/>
      <c r="H381" s="106">
        <v>930750</v>
      </c>
      <c r="I381" s="17"/>
      <c r="J381" s="30" t="s">
        <v>332</v>
      </c>
      <c r="K381" s="67">
        <v>53.57</v>
      </c>
      <c r="L381" s="17"/>
      <c r="M381" s="30" t="s">
        <v>332</v>
      </c>
      <c r="N381" s="67">
        <v>55.13</v>
      </c>
      <c r="O381" s="17"/>
      <c r="P381" s="30" t="s">
        <v>332</v>
      </c>
      <c r="Q381" s="67">
        <v>6</v>
      </c>
      <c r="R381" s="17"/>
      <c r="S381" s="30" t="s">
        <v>332</v>
      </c>
      <c r="T381" s="67" t="s">
        <v>334</v>
      </c>
      <c r="U381" s="17"/>
      <c r="V381" s="30" t="s">
        <v>332</v>
      </c>
      <c r="W381" s="67" t="s">
        <v>334</v>
      </c>
      <c r="X381" s="17"/>
      <c r="Y381" s="30" t="s">
        <v>332</v>
      </c>
      <c r="Z381" s="67" t="s">
        <v>334</v>
      </c>
    </row>
    <row r="382" spans="1:26">
      <c r="A382" s="13"/>
      <c r="B382" s="17"/>
      <c r="C382" s="17"/>
      <c r="D382" s="17"/>
      <c r="E382" s="17"/>
      <c r="F382" s="30" t="s">
        <v>888</v>
      </c>
      <c r="G382" s="17"/>
      <c r="H382" s="106">
        <v>273750</v>
      </c>
      <c r="I382" s="17"/>
      <c r="J382" s="30" t="s">
        <v>332</v>
      </c>
      <c r="K382" s="67">
        <v>85</v>
      </c>
      <c r="L382" s="17"/>
      <c r="M382" s="30" t="s">
        <v>332</v>
      </c>
      <c r="N382" s="67">
        <v>87.74</v>
      </c>
      <c r="O382" s="17"/>
      <c r="P382" s="30" t="s">
        <v>332</v>
      </c>
      <c r="Q382" s="67">
        <v>1.8</v>
      </c>
      <c r="R382" s="17"/>
      <c r="S382" s="30" t="s">
        <v>332</v>
      </c>
      <c r="T382" s="67" t="s">
        <v>334</v>
      </c>
      <c r="U382" s="17"/>
      <c r="V382" s="30" t="s">
        <v>332</v>
      </c>
      <c r="W382" s="67" t="s">
        <v>334</v>
      </c>
      <c r="X382" s="17"/>
      <c r="Y382" s="30" t="s">
        <v>332</v>
      </c>
      <c r="Z382" s="67" t="s">
        <v>334</v>
      </c>
    </row>
    <row r="383" spans="1:26">
      <c r="A383" s="13"/>
      <c r="B383" s="17"/>
      <c r="C383" s="33" t="s">
        <v>906</v>
      </c>
      <c r="D383" s="33"/>
      <c r="E383" s="17"/>
      <c r="F383" s="30" t="s">
        <v>434</v>
      </c>
      <c r="G383" s="17"/>
      <c r="H383" s="106">
        <v>1277500</v>
      </c>
      <c r="I383" s="17"/>
      <c r="J383" s="30" t="s">
        <v>332</v>
      </c>
      <c r="K383" s="67">
        <v>5.05</v>
      </c>
      <c r="L383" s="17"/>
      <c r="M383" s="30" t="s">
        <v>332</v>
      </c>
      <c r="N383" s="67">
        <v>4.1399999999999997</v>
      </c>
      <c r="O383" s="17"/>
      <c r="P383" s="30" t="s">
        <v>332</v>
      </c>
      <c r="Q383" s="67" t="s">
        <v>334</v>
      </c>
      <c r="R383" s="17"/>
      <c r="S383" s="30" t="s">
        <v>332</v>
      </c>
      <c r="T383" s="67">
        <v>-0.3</v>
      </c>
      <c r="U383" s="17"/>
      <c r="V383" s="30" t="s">
        <v>332</v>
      </c>
      <c r="W383" s="67" t="s">
        <v>334</v>
      </c>
      <c r="X383" s="17"/>
      <c r="Y383" s="30" t="s">
        <v>332</v>
      </c>
      <c r="Z383" s="67" t="s">
        <v>334</v>
      </c>
    </row>
    <row r="384" spans="1:26">
      <c r="A384" s="13"/>
      <c r="B384" s="17"/>
      <c r="C384" s="17"/>
      <c r="D384" s="17"/>
      <c r="E384" s="17"/>
      <c r="F384" s="30" t="s">
        <v>886</v>
      </c>
      <c r="G384" s="17"/>
      <c r="H384" s="106">
        <v>109500</v>
      </c>
      <c r="I384" s="17"/>
      <c r="J384" s="30" t="s">
        <v>332</v>
      </c>
      <c r="K384" s="67">
        <v>81.900000000000006</v>
      </c>
      <c r="L384" s="17"/>
      <c r="M384" s="30" t="s">
        <v>332</v>
      </c>
      <c r="N384" s="67">
        <v>81.239999999999995</v>
      </c>
      <c r="O384" s="17"/>
      <c r="P384" s="30" t="s">
        <v>332</v>
      </c>
      <c r="Q384" s="67" t="s">
        <v>334</v>
      </c>
      <c r="R384" s="17"/>
      <c r="S384" s="30" t="s">
        <v>332</v>
      </c>
      <c r="T384" s="67">
        <v>-1</v>
      </c>
      <c r="U384" s="17"/>
      <c r="V384" s="30" t="s">
        <v>332</v>
      </c>
      <c r="W384" s="67" t="s">
        <v>334</v>
      </c>
      <c r="X384" s="17"/>
      <c r="Y384" s="30" t="s">
        <v>332</v>
      </c>
      <c r="Z384" s="67" t="s">
        <v>334</v>
      </c>
    </row>
    <row r="385" spans="1:27">
      <c r="A385" s="13"/>
      <c r="B385" s="17"/>
      <c r="C385" s="17"/>
      <c r="D385" s="17"/>
      <c r="E385" s="17"/>
      <c r="F385" s="30" t="s">
        <v>888</v>
      </c>
      <c r="G385" s="17"/>
      <c r="H385" s="106">
        <v>273750</v>
      </c>
      <c r="I385" s="17"/>
      <c r="J385" s="30" t="s">
        <v>332</v>
      </c>
      <c r="K385" s="67">
        <v>90.25</v>
      </c>
      <c r="L385" s="17"/>
      <c r="M385" s="30" t="s">
        <v>332</v>
      </c>
      <c r="N385" s="67">
        <v>87.74</v>
      </c>
      <c r="O385" s="17"/>
      <c r="P385" s="30" t="s">
        <v>332</v>
      </c>
      <c r="Q385" s="67" t="s">
        <v>334</v>
      </c>
      <c r="R385" s="17"/>
      <c r="S385" s="30" t="s">
        <v>332</v>
      </c>
      <c r="T385" s="67">
        <v>-1.9</v>
      </c>
      <c r="U385" s="17"/>
      <c r="V385" s="30" t="s">
        <v>332</v>
      </c>
      <c r="W385" s="67" t="s">
        <v>334</v>
      </c>
      <c r="X385" s="17"/>
      <c r="Y385" s="30" t="s">
        <v>332</v>
      </c>
      <c r="Z385" s="67" t="s">
        <v>334</v>
      </c>
    </row>
    <row r="386" spans="1:27">
      <c r="A386" s="13"/>
      <c r="B386" s="112" t="s">
        <v>219</v>
      </c>
      <c r="C386" s="112"/>
      <c r="D386" s="112"/>
      <c r="E386" s="112"/>
      <c r="F386" s="112"/>
      <c r="G386" s="112"/>
      <c r="H386" s="112"/>
      <c r="I386" s="112"/>
      <c r="J386" s="112"/>
      <c r="K386" s="112"/>
      <c r="L386" s="112"/>
      <c r="M386" s="112"/>
      <c r="N386" s="112"/>
      <c r="O386" s="112"/>
      <c r="P386" s="112"/>
      <c r="Q386" s="112"/>
      <c r="R386" s="112"/>
      <c r="S386" s="112"/>
      <c r="T386" s="112"/>
      <c r="U386" s="112"/>
      <c r="V386" s="112"/>
      <c r="W386" s="112"/>
      <c r="X386" s="112"/>
      <c r="Y386" s="112"/>
      <c r="Z386" s="112"/>
    </row>
    <row r="387" spans="1:27">
      <c r="A387" s="13"/>
      <c r="B387" s="29" t="s">
        <v>220</v>
      </c>
      <c r="C387" s="33" t="s">
        <v>908</v>
      </c>
      <c r="D387" s="33"/>
      <c r="E387" s="33"/>
      <c r="F387" s="33"/>
      <c r="G387" s="33"/>
      <c r="H387" s="33"/>
      <c r="I387" s="33"/>
      <c r="J387" s="33"/>
      <c r="K387" s="33"/>
      <c r="L387" s="33"/>
      <c r="M387" s="33"/>
      <c r="N387" s="33"/>
      <c r="O387" s="33"/>
      <c r="P387" s="33"/>
      <c r="Q387" s="33"/>
      <c r="R387" s="33"/>
      <c r="S387" s="33"/>
      <c r="T387" s="33"/>
      <c r="U387" s="33"/>
      <c r="V387" s="33"/>
      <c r="W387" s="33"/>
      <c r="X387" s="33"/>
      <c r="Y387" s="33"/>
      <c r="Z387" s="33"/>
    </row>
    <row r="388" spans="1:27">
      <c r="A388" s="13"/>
      <c r="B388" s="29" t="s">
        <v>382</v>
      </c>
      <c r="C388" s="33" t="s">
        <v>909</v>
      </c>
      <c r="D388" s="33"/>
      <c r="E388" s="33"/>
      <c r="F388" s="33"/>
      <c r="G388" s="33"/>
      <c r="H388" s="33"/>
      <c r="I388" s="33"/>
      <c r="J388" s="33"/>
      <c r="K388" s="33"/>
      <c r="L388" s="33"/>
      <c r="M388" s="33"/>
      <c r="N388" s="33"/>
      <c r="O388" s="33"/>
      <c r="P388" s="33"/>
      <c r="Q388" s="33"/>
      <c r="R388" s="33"/>
      <c r="S388" s="33"/>
      <c r="T388" s="33"/>
      <c r="U388" s="33"/>
      <c r="V388" s="33"/>
      <c r="W388" s="33"/>
      <c r="X388" s="33"/>
      <c r="Y388" s="33"/>
      <c r="Z388" s="33"/>
    </row>
    <row r="389" spans="1:27">
      <c r="A389" s="13"/>
      <c r="B389" s="29" t="s">
        <v>384</v>
      </c>
      <c r="C389" s="33" t="s">
        <v>910</v>
      </c>
      <c r="D389" s="33"/>
      <c r="E389" s="33"/>
      <c r="F389" s="33"/>
      <c r="G389" s="33"/>
      <c r="H389" s="33"/>
      <c r="I389" s="33"/>
      <c r="J389" s="33"/>
      <c r="K389" s="33"/>
      <c r="L389" s="33"/>
      <c r="M389" s="33"/>
      <c r="N389" s="33"/>
      <c r="O389" s="33"/>
      <c r="P389" s="33"/>
      <c r="Q389" s="33"/>
      <c r="R389" s="33"/>
      <c r="S389" s="33"/>
      <c r="T389" s="33"/>
      <c r="U389" s="33"/>
      <c r="V389" s="33"/>
      <c r="W389" s="33"/>
      <c r="X389" s="33"/>
      <c r="Y389" s="33"/>
      <c r="Z389" s="33"/>
    </row>
    <row r="390" spans="1:27" ht="15" customHeight="1">
      <c r="A390" s="13" t="s">
        <v>1350</v>
      </c>
      <c r="B390" s="12" t="s">
        <v>5</v>
      </c>
      <c r="C390" s="12"/>
      <c r="D390" s="12"/>
      <c r="E390" s="12"/>
      <c r="F390" s="12"/>
      <c r="G390" s="12"/>
      <c r="H390" s="12"/>
      <c r="I390" s="12"/>
      <c r="J390" s="12"/>
      <c r="K390" s="12"/>
      <c r="L390" s="12"/>
      <c r="M390" s="12"/>
      <c r="N390" s="12"/>
      <c r="O390" s="12"/>
      <c r="P390" s="12"/>
      <c r="Q390" s="12"/>
      <c r="R390" s="12"/>
      <c r="S390" s="12"/>
      <c r="T390" s="12"/>
      <c r="U390" s="12"/>
      <c r="V390" s="12"/>
      <c r="W390" s="12"/>
      <c r="X390" s="12"/>
      <c r="Y390" s="12"/>
      <c r="Z390" s="12"/>
      <c r="AA390" s="12"/>
    </row>
    <row r="391" spans="1:27" ht="17.25" customHeight="1">
      <c r="A391" s="13"/>
      <c r="B391" s="17"/>
      <c r="C391" s="17"/>
      <c r="D391" s="17"/>
      <c r="E391" s="17"/>
      <c r="F391" s="17"/>
      <c r="G391" s="17"/>
      <c r="H391" s="17"/>
      <c r="I391" s="17"/>
      <c r="J391" s="17"/>
      <c r="K391" s="17"/>
      <c r="L391" s="108" t="s">
        <v>852</v>
      </c>
      <c r="M391" s="108"/>
      <c r="N391" s="108"/>
      <c r="O391" s="108"/>
      <c r="P391" s="108"/>
    </row>
    <row r="392" spans="1:27" ht="15.75" thickBot="1">
      <c r="A392" s="13"/>
      <c r="B392" s="17"/>
      <c r="C392" s="17"/>
      <c r="D392" s="17"/>
      <c r="E392" s="103" t="s">
        <v>853</v>
      </c>
      <c r="F392" s="17"/>
      <c r="G392" s="17"/>
      <c r="H392" s="17"/>
      <c r="I392" s="17"/>
      <c r="J392" s="103" t="s">
        <v>854</v>
      </c>
      <c r="K392" s="17"/>
      <c r="L392" s="109" t="s">
        <v>390</v>
      </c>
      <c r="M392" s="109"/>
      <c r="N392" s="109"/>
      <c r="O392" s="109"/>
      <c r="P392" s="109"/>
    </row>
    <row r="393" spans="1:27" ht="18" thickBot="1">
      <c r="A393" s="13"/>
      <c r="B393" s="109" t="s">
        <v>855</v>
      </c>
      <c r="C393" s="109"/>
      <c r="D393" s="17"/>
      <c r="E393" s="104" t="s">
        <v>856</v>
      </c>
      <c r="F393" s="17"/>
      <c r="G393" s="109" t="s">
        <v>857</v>
      </c>
      <c r="H393" s="109"/>
      <c r="I393" s="17"/>
      <c r="J393" s="104" t="s">
        <v>858</v>
      </c>
      <c r="K393" s="17"/>
      <c r="L393" s="110">
        <v>2013</v>
      </c>
      <c r="M393" s="110"/>
      <c r="N393" s="21"/>
      <c r="O393" s="110">
        <v>2012</v>
      </c>
      <c r="P393" s="110"/>
    </row>
    <row r="394" spans="1:27">
      <c r="A394" s="13"/>
      <c r="B394" s="18"/>
      <c r="C394" s="18"/>
      <c r="D394" s="18"/>
      <c r="E394" s="18"/>
      <c r="F394" s="18"/>
      <c r="G394" s="108" t="s">
        <v>859</v>
      </c>
      <c r="H394" s="108"/>
      <c r="I394" s="108"/>
      <c r="J394" s="108"/>
      <c r="K394" s="108"/>
      <c r="L394" s="108"/>
      <c r="M394" s="108"/>
      <c r="N394" s="108"/>
      <c r="O394" s="108"/>
      <c r="P394" s="108"/>
    </row>
    <row r="395" spans="1:27">
      <c r="A395" s="13"/>
      <c r="B395" s="111" t="s">
        <v>860</v>
      </c>
      <c r="C395" s="111"/>
      <c r="D395" s="17"/>
      <c r="E395" s="18"/>
      <c r="F395" s="17"/>
      <c r="G395" s="17"/>
      <c r="H395" s="17"/>
      <c r="I395" s="17"/>
      <c r="J395" s="18"/>
      <c r="K395" s="17"/>
      <c r="L395" s="17"/>
      <c r="M395" s="17"/>
      <c r="N395" s="17"/>
      <c r="O395" s="17"/>
      <c r="P395" s="17"/>
    </row>
    <row r="396" spans="1:27">
      <c r="A396" s="13"/>
      <c r="B396" s="17"/>
      <c r="C396" s="30" t="s">
        <v>861</v>
      </c>
      <c r="D396" s="17"/>
      <c r="E396" s="96" t="s">
        <v>862</v>
      </c>
      <c r="F396" s="17"/>
      <c r="G396" s="30" t="s">
        <v>332</v>
      </c>
      <c r="H396" s="67">
        <v>300</v>
      </c>
      <c r="I396" s="17"/>
      <c r="J396" s="105">
        <v>2.4299999999999999E-2</v>
      </c>
      <c r="K396" s="17"/>
      <c r="L396" s="30" t="s">
        <v>332</v>
      </c>
      <c r="M396" s="67">
        <v>-6.8</v>
      </c>
      <c r="N396" s="17"/>
      <c r="O396" s="30" t="s">
        <v>332</v>
      </c>
      <c r="P396" s="67">
        <v>-6.7</v>
      </c>
    </row>
    <row r="397" spans="1:27">
      <c r="A397" s="13"/>
      <c r="B397" s="17"/>
      <c r="C397" s="17"/>
      <c r="D397" s="17"/>
      <c r="E397" s="18"/>
      <c r="F397" s="17"/>
      <c r="G397" s="17"/>
      <c r="H397" s="17"/>
      <c r="I397" s="17"/>
      <c r="J397" s="18"/>
      <c r="K397" s="17"/>
      <c r="L397" s="17"/>
      <c r="M397" s="17"/>
      <c r="N397" s="17"/>
      <c r="O397" s="17"/>
      <c r="P397" s="17"/>
    </row>
    <row r="398" spans="1:27">
      <c r="A398" s="13"/>
      <c r="B398" s="111" t="s">
        <v>863</v>
      </c>
      <c r="C398" s="111"/>
      <c r="D398" s="17"/>
      <c r="E398" s="18"/>
      <c r="F398" s="17"/>
      <c r="G398" s="17"/>
      <c r="H398" s="17"/>
      <c r="I398" s="17"/>
      <c r="J398" s="18"/>
      <c r="K398" s="17"/>
      <c r="L398" s="17"/>
      <c r="M398" s="17"/>
      <c r="N398" s="17"/>
      <c r="O398" s="17"/>
      <c r="P398" s="17"/>
    </row>
    <row r="399" spans="1:27">
      <c r="A399" s="13"/>
      <c r="B399" s="17"/>
      <c r="C399" s="30" t="s">
        <v>861</v>
      </c>
      <c r="D399" s="17"/>
      <c r="E399" s="96" t="s">
        <v>862</v>
      </c>
      <c r="F399" s="17"/>
      <c r="G399" s="30" t="s">
        <v>332</v>
      </c>
      <c r="H399" s="67">
        <v>400</v>
      </c>
      <c r="I399" s="17"/>
      <c r="J399" s="105">
        <v>2.2100000000000002E-2</v>
      </c>
      <c r="K399" s="17"/>
      <c r="L399" s="30" t="s">
        <v>332</v>
      </c>
      <c r="M399" s="67">
        <v>-13.8</v>
      </c>
      <c r="N399" s="17"/>
      <c r="O399" s="30" t="s">
        <v>332</v>
      </c>
      <c r="P399" s="67">
        <v>-16</v>
      </c>
    </row>
    <row r="400" spans="1:27">
      <c r="A400" s="13"/>
      <c r="B400" s="17"/>
      <c r="C400" s="17"/>
      <c r="D400" s="17"/>
      <c r="E400" s="18"/>
      <c r="F400" s="17"/>
      <c r="G400" s="17"/>
      <c r="H400" s="17"/>
      <c r="I400" s="17"/>
      <c r="J400" s="18"/>
      <c r="K400" s="17"/>
      <c r="L400" s="17"/>
      <c r="M400" s="17"/>
      <c r="N400" s="17"/>
      <c r="O400" s="17"/>
      <c r="P400" s="17"/>
    </row>
    <row r="401" spans="1:27">
      <c r="A401" s="13"/>
      <c r="B401" s="111" t="s">
        <v>864</v>
      </c>
      <c r="C401" s="111"/>
      <c r="D401" s="17"/>
      <c r="E401" s="18"/>
      <c r="F401" s="17"/>
      <c r="G401" s="17"/>
      <c r="H401" s="17"/>
      <c r="I401" s="17"/>
      <c r="J401" s="18"/>
      <c r="K401" s="17"/>
      <c r="L401" s="17"/>
      <c r="M401" s="17"/>
      <c r="N401" s="17"/>
      <c r="O401" s="17"/>
      <c r="P401" s="17"/>
    </row>
    <row r="402" spans="1:27">
      <c r="A402" s="13"/>
      <c r="B402" s="17"/>
      <c r="C402" s="30" t="s">
        <v>861</v>
      </c>
      <c r="D402" s="17"/>
      <c r="E402" s="96" t="s">
        <v>862</v>
      </c>
      <c r="F402" s="17"/>
      <c r="G402" s="30" t="s">
        <v>332</v>
      </c>
      <c r="H402" s="67">
        <v>500</v>
      </c>
      <c r="I402" s="17"/>
      <c r="J402" s="105">
        <v>2.0799999999999999E-2</v>
      </c>
      <c r="K402" s="17"/>
      <c r="L402" s="30" t="s">
        <v>332</v>
      </c>
      <c r="M402" s="67">
        <v>3.3</v>
      </c>
      <c r="N402" s="17"/>
      <c r="O402" s="30" t="s">
        <v>332</v>
      </c>
      <c r="P402" s="67">
        <v>-1.8</v>
      </c>
    </row>
    <row r="403" spans="1:27">
      <c r="A403" s="13"/>
      <c r="B403" s="17"/>
      <c r="C403" s="17"/>
      <c r="D403" s="17"/>
      <c r="E403" s="18"/>
      <c r="F403" s="17"/>
      <c r="G403" s="17"/>
      <c r="H403" s="17"/>
      <c r="I403" s="17"/>
      <c r="J403" s="18"/>
      <c r="K403" s="17"/>
      <c r="L403" s="17"/>
      <c r="M403" s="17"/>
      <c r="N403" s="17"/>
      <c r="O403" s="17"/>
      <c r="P403" s="17"/>
    </row>
    <row r="404" spans="1:27">
      <c r="A404" s="13"/>
      <c r="B404" s="111" t="s">
        <v>865</v>
      </c>
      <c r="C404" s="111"/>
      <c r="D404" s="17"/>
      <c r="E404" s="18"/>
      <c r="F404" s="17"/>
      <c r="G404" s="17"/>
      <c r="H404" s="17"/>
      <c r="I404" s="17"/>
      <c r="J404" s="18"/>
      <c r="K404" s="17"/>
      <c r="L404" s="17"/>
      <c r="M404" s="17"/>
      <c r="N404" s="17"/>
      <c r="O404" s="17"/>
      <c r="P404" s="17"/>
    </row>
    <row r="405" spans="1:27" ht="17.25">
      <c r="A405" s="13"/>
      <c r="B405" s="17"/>
      <c r="C405" s="30" t="s">
        <v>866</v>
      </c>
      <c r="D405" s="17"/>
      <c r="E405" s="96" t="s">
        <v>862</v>
      </c>
      <c r="F405" s="17"/>
      <c r="G405" s="30" t="s">
        <v>332</v>
      </c>
      <c r="H405" s="106">
        <v>1850</v>
      </c>
      <c r="I405" s="17"/>
      <c r="J405" s="105">
        <v>4.2700000000000002E-2</v>
      </c>
      <c r="K405" s="17"/>
      <c r="L405" s="30" t="s">
        <v>332</v>
      </c>
      <c r="M405" s="67">
        <v>-132.69999999999999</v>
      </c>
      <c r="N405" s="17"/>
      <c r="O405" s="30" t="s">
        <v>332</v>
      </c>
      <c r="P405" s="67" t="s">
        <v>867</v>
      </c>
    </row>
    <row r="406" spans="1:27">
      <c r="A406" s="13"/>
      <c r="B406" s="17"/>
      <c r="C406" s="30" t="s">
        <v>868</v>
      </c>
      <c r="D406" s="17"/>
      <c r="E406" s="96" t="s">
        <v>862</v>
      </c>
      <c r="F406" s="17"/>
      <c r="G406" s="30" t="s">
        <v>332</v>
      </c>
      <c r="H406" s="67">
        <v>500</v>
      </c>
      <c r="I406" s="17"/>
      <c r="J406" s="105">
        <v>2.87E-2</v>
      </c>
      <c r="K406" s="17"/>
      <c r="L406" s="30" t="s">
        <v>332</v>
      </c>
      <c r="M406" s="67">
        <v>60.8</v>
      </c>
      <c r="N406" s="17"/>
      <c r="O406" s="30" t="s">
        <v>332</v>
      </c>
      <c r="P406" s="67">
        <v>8.4</v>
      </c>
    </row>
    <row r="407" spans="1:27">
      <c r="A407" s="13"/>
      <c r="B407" s="112" t="s">
        <v>219</v>
      </c>
      <c r="C407" s="112"/>
      <c r="D407" s="17"/>
      <c r="E407" s="17"/>
      <c r="F407" s="17"/>
      <c r="G407" s="17"/>
      <c r="H407" s="17"/>
      <c r="I407" s="17"/>
      <c r="J407" s="17"/>
      <c r="K407" s="17"/>
      <c r="L407" s="17"/>
      <c r="M407" s="17"/>
      <c r="N407" s="17"/>
      <c r="O407" s="17"/>
      <c r="P407" s="17"/>
    </row>
    <row r="408" spans="1:27">
      <c r="A408" s="13"/>
      <c r="B408" s="29" t="s">
        <v>220</v>
      </c>
      <c r="C408" s="33" t="s">
        <v>869</v>
      </c>
      <c r="D408" s="33"/>
      <c r="E408" s="33"/>
      <c r="F408" s="33"/>
      <c r="G408" s="33"/>
      <c r="H408" s="33"/>
      <c r="I408" s="33"/>
      <c r="J408" s="33"/>
      <c r="K408" s="33"/>
      <c r="L408" s="33"/>
      <c r="M408" s="33"/>
      <c r="N408" s="33"/>
      <c r="O408" s="33"/>
      <c r="P408" s="33"/>
    </row>
    <row r="409" spans="1:27" ht="22.5" customHeight="1">
      <c r="A409" s="13"/>
      <c r="B409" s="29" t="s">
        <v>382</v>
      </c>
      <c r="C409" s="33" t="s">
        <v>870</v>
      </c>
      <c r="D409" s="33"/>
      <c r="E409" s="33"/>
      <c r="F409" s="33"/>
      <c r="G409" s="33"/>
      <c r="H409" s="33"/>
      <c r="I409" s="33"/>
      <c r="J409" s="33"/>
      <c r="K409" s="33"/>
      <c r="L409" s="33"/>
      <c r="M409" s="33"/>
      <c r="N409" s="33"/>
      <c r="O409" s="33"/>
      <c r="P409" s="33"/>
    </row>
    <row r="410" spans="1:27">
      <c r="A410" s="13"/>
      <c r="B410" s="29" t="s">
        <v>384</v>
      </c>
      <c r="C410" s="33" t="s">
        <v>871</v>
      </c>
      <c r="D410" s="33"/>
      <c r="E410" s="33"/>
      <c r="F410" s="33"/>
      <c r="G410" s="33"/>
      <c r="H410" s="33"/>
      <c r="I410" s="33"/>
      <c r="J410" s="33"/>
      <c r="K410" s="33"/>
      <c r="L410" s="33"/>
      <c r="M410" s="33"/>
      <c r="N410" s="33"/>
      <c r="O410" s="33"/>
      <c r="P410" s="33"/>
    </row>
    <row r="411" spans="1:27">
      <c r="A411" s="13"/>
      <c r="B411" s="29" t="s">
        <v>551</v>
      </c>
      <c r="C411" s="33" t="s">
        <v>872</v>
      </c>
      <c r="D411" s="33"/>
      <c r="E411" s="33"/>
      <c r="F411" s="33"/>
      <c r="G411" s="33"/>
      <c r="H411" s="33"/>
      <c r="I411" s="33"/>
      <c r="J411" s="33"/>
      <c r="K411" s="33"/>
      <c r="L411" s="33"/>
      <c r="M411" s="33"/>
      <c r="N411" s="33"/>
      <c r="O411" s="33"/>
      <c r="P411" s="33"/>
    </row>
    <row r="412" spans="1:27">
      <c r="A412" s="13"/>
      <c r="B412" s="35" t="s">
        <v>1142</v>
      </c>
      <c r="C412" s="35"/>
      <c r="D412" s="35"/>
      <c r="E412" s="35"/>
      <c r="F412" s="35"/>
      <c r="G412" s="35"/>
      <c r="H412" s="35"/>
      <c r="I412" s="35"/>
      <c r="J412" s="35"/>
      <c r="K412" s="35"/>
      <c r="L412" s="35"/>
      <c r="M412" s="35"/>
      <c r="N412" s="35"/>
      <c r="O412" s="35"/>
      <c r="P412" s="35"/>
      <c r="Q412" s="35"/>
      <c r="R412" s="35"/>
      <c r="S412" s="35"/>
      <c r="T412" s="35"/>
      <c r="U412" s="35"/>
      <c r="V412" s="35"/>
      <c r="W412" s="35"/>
      <c r="X412" s="35"/>
      <c r="Y412" s="35"/>
      <c r="Z412" s="35"/>
      <c r="AA412" s="35"/>
    </row>
    <row r="413" spans="1:27">
      <c r="A413" s="13"/>
      <c r="B413" s="36" t="s">
        <v>1143</v>
      </c>
      <c r="C413" s="36"/>
      <c r="D413" s="36"/>
      <c r="E413" s="36"/>
      <c r="F413" s="36"/>
      <c r="G413" s="36"/>
      <c r="H413" s="36"/>
      <c r="I413" s="36"/>
      <c r="J413" s="36"/>
      <c r="K413" s="36"/>
      <c r="L413" s="36"/>
      <c r="M413" s="36"/>
      <c r="N413" s="36"/>
      <c r="O413" s="36"/>
      <c r="P413" s="36"/>
      <c r="Q413" s="36"/>
      <c r="R413" s="36"/>
      <c r="S413" s="36"/>
      <c r="T413" s="36"/>
      <c r="U413" s="36"/>
      <c r="V413" s="36"/>
      <c r="W413" s="36"/>
      <c r="X413" s="36"/>
      <c r="Y413" s="36"/>
      <c r="Z413" s="36"/>
      <c r="AA413" s="36"/>
    </row>
    <row r="414" spans="1:27" ht="17.25" customHeight="1">
      <c r="A414" s="13"/>
      <c r="B414" s="17"/>
      <c r="C414" s="17"/>
      <c r="D414" s="17"/>
      <c r="E414" s="17"/>
      <c r="F414" s="17"/>
      <c r="G414" s="17"/>
      <c r="H414" s="17"/>
      <c r="I414" s="17"/>
      <c r="J414" s="17"/>
      <c r="K414" s="17"/>
      <c r="L414" s="108" t="s">
        <v>852</v>
      </c>
      <c r="M414" s="108"/>
      <c r="N414" s="108"/>
      <c r="O414" s="108"/>
      <c r="P414" s="108"/>
    </row>
    <row r="415" spans="1:27" ht="15.75" thickBot="1">
      <c r="A415" s="13"/>
      <c r="B415" s="17"/>
      <c r="C415" s="17"/>
      <c r="D415" s="17"/>
      <c r="E415" s="103" t="s">
        <v>853</v>
      </c>
      <c r="F415" s="17"/>
      <c r="G415" s="17"/>
      <c r="H415" s="17"/>
      <c r="I415" s="17"/>
      <c r="J415" s="103" t="s">
        <v>854</v>
      </c>
      <c r="K415" s="17"/>
      <c r="L415" s="109" t="s">
        <v>390</v>
      </c>
      <c r="M415" s="109"/>
      <c r="N415" s="109"/>
      <c r="O415" s="109"/>
      <c r="P415" s="109"/>
    </row>
    <row r="416" spans="1:27" ht="18" thickBot="1">
      <c r="A416" s="13"/>
      <c r="B416" s="109" t="s">
        <v>855</v>
      </c>
      <c r="C416" s="109"/>
      <c r="D416" s="17"/>
      <c r="E416" s="104" t="s">
        <v>856</v>
      </c>
      <c r="F416" s="17"/>
      <c r="G416" s="109" t="s">
        <v>857</v>
      </c>
      <c r="H416" s="109"/>
      <c r="I416" s="17"/>
      <c r="J416" s="104" t="s">
        <v>858</v>
      </c>
      <c r="K416" s="17"/>
      <c r="L416" s="110">
        <v>2013</v>
      </c>
      <c r="M416" s="110"/>
      <c r="N416" s="21"/>
      <c r="O416" s="110">
        <v>2012</v>
      </c>
      <c r="P416" s="110"/>
    </row>
    <row r="417" spans="1:16">
      <c r="A417" s="13"/>
      <c r="B417" s="18"/>
      <c r="C417" s="18"/>
      <c r="D417" s="18"/>
      <c r="E417" s="18"/>
      <c r="F417" s="18"/>
      <c r="G417" s="108" t="s">
        <v>859</v>
      </c>
      <c r="H417" s="108"/>
      <c r="I417" s="108"/>
      <c r="J417" s="108"/>
      <c r="K417" s="108"/>
      <c r="L417" s="108"/>
      <c r="M417" s="108"/>
      <c r="N417" s="108"/>
      <c r="O417" s="108"/>
      <c r="P417" s="108"/>
    </row>
    <row r="418" spans="1:16">
      <c r="A418" s="13"/>
      <c r="B418" s="111" t="s">
        <v>860</v>
      </c>
      <c r="C418" s="111"/>
      <c r="D418" s="17"/>
      <c r="E418" s="18"/>
      <c r="F418" s="17"/>
      <c r="G418" s="17"/>
      <c r="H418" s="17"/>
      <c r="I418" s="17"/>
      <c r="J418" s="18"/>
      <c r="K418" s="17"/>
      <c r="L418" s="17"/>
      <c r="M418" s="17"/>
      <c r="N418" s="17"/>
      <c r="O418" s="17"/>
      <c r="P418" s="17"/>
    </row>
    <row r="419" spans="1:16">
      <c r="A419" s="13"/>
      <c r="B419" s="17"/>
      <c r="C419" s="30" t="s">
        <v>861</v>
      </c>
      <c r="D419" s="17"/>
      <c r="E419" s="96" t="s">
        <v>862</v>
      </c>
      <c r="F419" s="17"/>
      <c r="G419" s="30" t="s">
        <v>332</v>
      </c>
      <c r="H419" s="67">
        <v>300</v>
      </c>
      <c r="I419" s="17"/>
      <c r="J419" s="105">
        <v>2.4299999999999999E-2</v>
      </c>
      <c r="K419" s="17"/>
      <c r="L419" s="30" t="s">
        <v>332</v>
      </c>
      <c r="M419" s="67">
        <v>-6.8</v>
      </c>
      <c r="N419" s="17"/>
      <c r="O419" s="30" t="s">
        <v>332</v>
      </c>
      <c r="P419" s="67">
        <v>-6.7</v>
      </c>
    </row>
    <row r="420" spans="1:16">
      <c r="A420" s="13"/>
      <c r="B420" s="17"/>
      <c r="C420" s="17"/>
      <c r="D420" s="17"/>
      <c r="E420" s="18"/>
      <c r="F420" s="17"/>
      <c r="G420" s="17"/>
      <c r="H420" s="17"/>
      <c r="I420" s="17"/>
      <c r="J420" s="18"/>
      <c r="K420" s="17"/>
      <c r="L420" s="17"/>
      <c r="M420" s="17"/>
      <c r="N420" s="17"/>
      <c r="O420" s="17"/>
      <c r="P420" s="17"/>
    </row>
    <row r="421" spans="1:16">
      <c r="A421" s="13"/>
      <c r="B421" s="111" t="s">
        <v>863</v>
      </c>
      <c r="C421" s="111"/>
      <c r="D421" s="17"/>
      <c r="E421" s="18"/>
      <c r="F421" s="17"/>
      <c r="G421" s="17"/>
      <c r="H421" s="17"/>
      <c r="I421" s="17"/>
      <c r="J421" s="18"/>
      <c r="K421" s="17"/>
      <c r="L421" s="17"/>
      <c r="M421" s="17"/>
      <c r="N421" s="17"/>
      <c r="O421" s="17"/>
      <c r="P421" s="17"/>
    </row>
    <row r="422" spans="1:16">
      <c r="A422" s="13"/>
      <c r="B422" s="17"/>
      <c r="C422" s="30" t="s">
        <v>861</v>
      </c>
      <c r="D422" s="17"/>
      <c r="E422" s="96" t="s">
        <v>862</v>
      </c>
      <c r="F422" s="17"/>
      <c r="G422" s="30" t="s">
        <v>332</v>
      </c>
      <c r="H422" s="67">
        <v>400</v>
      </c>
      <c r="I422" s="17"/>
      <c r="J422" s="105">
        <v>2.2100000000000002E-2</v>
      </c>
      <c r="K422" s="17"/>
      <c r="L422" s="30" t="s">
        <v>332</v>
      </c>
      <c r="M422" s="67">
        <v>-13.8</v>
      </c>
      <c r="N422" s="17"/>
      <c r="O422" s="30" t="s">
        <v>332</v>
      </c>
      <c r="P422" s="67">
        <v>-16</v>
      </c>
    </row>
    <row r="423" spans="1:16">
      <c r="A423" s="13"/>
      <c r="B423" s="17"/>
      <c r="C423" s="17"/>
      <c r="D423" s="17"/>
      <c r="E423" s="18"/>
      <c r="F423" s="17"/>
      <c r="G423" s="17"/>
      <c r="H423" s="17"/>
      <c r="I423" s="17"/>
      <c r="J423" s="18"/>
      <c r="K423" s="17"/>
      <c r="L423" s="17"/>
      <c r="M423" s="17"/>
      <c r="N423" s="17"/>
      <c r="O423" s="17"/>
      <c r="P423" s="17"/>
    </row>
    <row r="424" spans="1:16">
      <c r="A424" s="13"/>
      <c r="B424" s="111" t="s">
        <v>864</v>
      </c>
      <c r="C424" s="111"/>
      <c r="D424" s="17"/>
      <c r="E424" s="18"/>
      <c r="F424" s="17"/>
      <c r="G424" s="17"/>
      <c r="H424" s="17"/>
      <c r="I424" s="17"/>
      <c r="J424" s="18"/>
      <c r="K424" s="17"/>
      <c r="L424" s="17"/>
      <c r="M424" s="17"/>
      <c r="N424" s="17"/>
      <c r="O424" s="17"/>
      <c r="P424" s="17"/>
    </row>
    <row r="425" spans="1:16">
      <c r="A425" s="13"/>
      <c r="B425" s="17"/>
      <c r="C425" s="30" t="s">
        <v>861</v>
      </c>
      <c r="D425" s="17"/>
      <c r="E425" s="96" t="s">
        <v>862</v>
      </c>
      <c r="F425" s="17"/>
      <c r="G425" s="30" t="s">
        <v>332</v>
      </c>
      <c r="H425" s="67">
        <v>500</v>
      </c>
      <c r="I425" s="17"/>
      <c r="J425" s="105">
        <v>2.0799999999999999E-2</v>
      </c>
      <c r="K425" s="17"/>
      <c r="L425" s="30" t="s">
        <v>332</v>
      </c>
      <c r="M425" s="67">
        <v>3.3</v>
      </c>
      <c r="N425" s="17"/>
      <c r="O425" s="30" t="s">
        <v>332</v>
      </c>
      <c r="P425" s="67">
        <v>-1.8</v>
      </c>
    </row>
    <row r="426" spans="1:16">
      <c r="A426" s="13"/>
      <c r="B426" s="17"/>
      <c r="C426" s="17"/>
      <c r="D426" s="17"/>
      <c r="E426" s="18"/>
      <c r="F426" s="17"/>
      <c r="G426" s="17"/>
      <c r="H426" s="17"/>
      <c r="I426" s="17"/>
      <c r="J426" s="18"/>
      <c r="K426" s="17"/>
      <c r="L426" s="17"/>
      <c r="M426" s="17"/>
      <c r="N426" s="17"/>
      <c r="O426" s="17"/>
      <c r="P426" s="17"/>
    </row>
    <row r="427" spans="1:16">
      <c r="A427" s="13"/>
      <c r="B427" s="111" t="s">
        <v>865</v>
      </c>
      <c r="C427" s="111"/>
      <c r="D427" s="17"/>
      <c r="E427" s="18"/>
      <c r="F427" s="17"/>
      <c r="G427" s="17"/>
      <c r="H427" s="17"/>
      <c r="I427" s="17"/>
      <c r="J427" s="18"/>
      <c r="K427" s="17"/>
      <c r="L427" s="17"/>
      <c r="M427" s="17"/>
      <c r="N427" s="17"/>
      <c r="O427" s="17"/>
      <c r="P427" s="17"/>
    </row>
    <row r="428" spans="1:16" ht="17.25">
      <c r="A428" s="13"/>
      <c r="B428" s="17"/>
      <c r="C428" s="30" t="s">
        <v>866</v>
      </c>
      <c r="D428" s="17"/>
      <c r="E428" s="96" t="s">
        <v>862</v>
      </c>
      <c r="F428" s="17"/>
      <c r="G428" s="30" t="s">
        <v>332</v>
      </c>
      <c r="H428" s="106">
        <v>1850</v>
      </c>
      <c r="I428" s="17"/>
      <c r="J428" s="105">
        <v>4.2700000000000002E-2</v>
      </c>
      <c r="K428" s="17"/>
      <c r="L428" s="30" t="s">
        <v>332</v>
      </c>
      <c r="M428" s="67">
        <v>-132.69999999999999</v>
      </c>
      <c r="N428" s="17"/>
      <c r="O428" s="30" t="s">
        <v>332</v>
      </c>
      <c r="P428" s="67" t="s">
        <v>867</v>
      </c>
    </row>
    <row r="429" spans="1:16">
      <c r="A429" s="13"/>
      <c r="B429" s="17"/>
      <c r="C429" s="30" t="s">
        <v>868</v>
      </c>
      <c r="D429" s="17"/>
      <c r="E429" s="96" t="s">
        <v>862</v>
      </c>
      <c r="F429" s="17"/>
      <c r="G429" s="30" t="s">
        <v>332</v>
      </c>
      <c r="H429" s="67">
        <v>500</v>
      </c>
      <c r="I429" s="17"/>
      <c r="J429" s="105">
        <v>2.87E-2</v>
      </c>
      <c r="K429" s="17"/>
      <c r="L429" s="30" t="s">
        <v>332</v>
      </c>
      <c r="M429" s="67">
        <v>60.8</v>
      </c>
      <c r="N429" s="17"/>
      <c r="O429" s="30" t="s">
        <v>332</v>
      </c>
      <c r="P429" s="67">
        <v>8.4</v>
      </c>
    </row>
    <row r="430" spans="1:16">
      <c r="A430" s="13"/>
      <c r="B430" s="112" t="s">
        <v>219</v>
      </c>
      <c r="C430" s="112"/>
      <c r="D430" s="17"/>
      <c r="E430" s="17"/>
      <c r="F430" s="17"/>
      <c r="G430" s="17"/>
      <c r="H430" s="17"/>
      <c r="I430" s="17"/>
      <c r="J430" s="17"/>
      <c r="K430" s="17"/>
      <c r="L430" s="17"/>
      <c r="M430" s="17"/>
      <c r="N430" s="17"/>
      <c r="O430" s="17"/>
      <c r="P430" s="17"/>
    </row>
    <row r="431" spans="1:16">
      <c r="A431" s="13"/>
      <c r="B431" s="29" t="s">
        <v>220</v>
      </c>
      <c r="C431" s="33" t="s">
        <v>869</v>
      </c>
      <c r="D431" s="33"/>
      <c r="E431" s="33"/>
      <c r="F431" s="33"/>
      <c r="G431" s="33"/>
      <c r="H431" s="33"/>
      <c r="I431" s="33"/>
      <c r="J431" s="33"/>
      <c r="K431" s="33"/>
      <c r="L431" s="33"/>
      <c r="M431" s="33"/>
      <c r="N431" s="33"/>
      <c r="O431" s="33"/>
      <c r="P431" s="33"/>
    </row>
    <row r="432" spans="1:16" ht="22.5" customHeight="1">
      <c r="A432" s="13"/>
      <c r="B432" s="29" t="s">
        <v>382</v>
      </c>
      <c r="C432" s="33" t="s">
        <v>870</v>
      </c>
      <c r="D432" s="33"/>
      <c r="E432" s="33"/>
      <c r="F432" s="33"/>
      <c r="G432" s="33"/>
      <c r="H432" s="33"/>
      <c r="I432" s="33"/>
      <c r="J432" s="33"/>
      <c r="K432" s="33"/>
      <c r="L432" s="33"/>
      <c r="M432" s="33"/>
      <c r="N432" s="33"/>
      <c r="O432" s="33"/>
      <c r="P432" s="33"/>
    </row>
    <row r="433" spans="1:27">
      <c r="A433" s="13"/>
      <c r="B433" s="29" t="s">
        <v>384</v>
      </c>
      <c r="C433" s="33" t="s">
        <v>871</v>
      </c>
      <c r="D433" s="33"/>
      <c r="E433" s="33"/>
      <c r="F433" s="33"/>
      <c r="G433" s="33"/>
      <c r="H433" s="33"/>
      <c r="I433" s="33"/>
      <c r="J433" s="33"/>
      <c r="K433" s="33"/>
      <c r="L433" s="33"/>
      <c r="M433" s="33"/>
      <c r="N433" s="33"/>
      <c r="O433" s="33"/>
      <c r="P433" s="33"/>
    </row>
    <row r="434" spans="1:27">
      <c r="A434" s="13"/>
      <c r="B434" s="29" t="s">
        <v>551</v>
      </c>
      <c r="C434" s="33" t="s">
        <v>872</v>
      </c>
      <c r="D434" s="33"/>
      <c r="E434" s="33"/>
      <c r="F434" s="33"/>
      <c r="G434" s="33"/>
      <c r="H434" s="33"/>
      <c r="I434" s="33"/>
      <c r="J434" s="33"/>
      <c r="K434" s="33"/>
      <c r="L434" s="33"/>
      <c r="M434" s="33"/>
      <c r="N434" s="33"/>
      <c r="O434" s="33"/>
      <c r="P434" s="33"/>
    </row>
    <row r="435" spans="1:27" ht="15" customHeight="1">
      <c r="A435" s="13" t="s">
        <v>1351</v>
      </c>
      <c r="B435" s="12" t="s">
        <v>5</v>
      </c>
      <c r="C435" s="12"/>
      <c r="D435" s="12"/>
      <c r="E435" s="12"/>
      <c r="F435" s="12"/>
      <c r="G435" s="12"/>
      <c r="H435" s="12"/>
      <c r="I435" s="12"/>
      <c r="J435" s="12"/>
      <c r="K435" s="12"/>
      <c r="L435" s="12"/>
      <c r="M435" s="12"/>
      <c r="N435" s="12"/>
      <c r="O435" s="12"/>
      <c r="P435" s="12"/>
      <c r="Q435" s="12"/>
      <c r="R435" s="12"/>
      <c r="S435" s="12"/>
      <c r="T435" s="12"/>
      <c r="U435" s="12"/>
      <c r="V435" s="12"/>
      <c r="W435" s="12"/>
      <c r="X435" s="12"/>
      <c r="Y435" s="12"/>
      <c r="Z435" s="12"/>
      <c r="AA435" s="12"/>
    </row>
    <row r="436" spans="1:27">
      <c r="A436" s="13"/>
      <c r="B436" s="121" t="s">
        <v>959</v>
      </c>
      <c r="C436" s="121"/>
      <c r="D436" s="121"/>
      <c r="E436" s="121"/>
      <c r="F436" s="121"/>
      <c r="G436" s="121"/>
      <c r="H436" s="121"/>
      <c r="I436" s="121"/>
      <c r="J436" s="121"/>
      <c r="K436" s="121"/>
      <c r="L436" s="121"/>
      <c r="M436" s="121"/>
      <c r="N436" s="121"/>
      <c r="O436" s="17"/>
    </row>
    <row r="437" spans="1:27">
      <c r="A437" s="13"/>
      <c r="B437" s="17"/>
      <c r="C437" s="17"/>
      <c r="D437" s="17"/>
      <c r="E437" s="18"/>
      <c r="F437" s="17"/>
      <c r="G437" s="17"/>
      <c r="H437" s="17"/>
      <c r="I437" s="17"/>
      <c r="J437" s="17"/>
      <c r="K437" s="17"/>
      <c r="L437" s="17"/>
      <c r="M437" s="17"/>
      <c r="N437" s="17"/>
      <c r="O437" s="17"/>
    </row>
    <row r="438" spans="1:27" ht="17.25" customHeight="1" thickBot="1">
      <c r="A438" s="13"/>
      <c r="B438" s="17"/>
      <c r="C438" s="17"/>
      <c r="D438" s="17"/>
      <c r="E438" s="108" t="s">
        <v>960</v>
      </c>
      <c r="F438" s="108"/>
      <c r="G438" s="17"/>
      <c r="H438" s="17"/>
      <c r="I438" s="17"/>
      <c r="J438" s="17"/>
      <c r="K438" s="17"/>
      <c r="L438" s="109" t="s">
        <v>961</v>
      </c>
      <c r="M438" s="109"/>
      <c r="N438" s="109"/>
      <c r="O438" s="17"/>
    </row>
    <row r="439" spans="1:27">
      <c r="A439" s="13"/>
      <c r="B439" s="17"/>
      <c r="C439" s="17"/>
      <c r="D439" s="17"/>
      <c r="E439" s="108" t="s">
        <v>390</v>
      </c>
      <c r="F439" s="108"/>
      <c r="G439" s="17"/>
      <c r="H439" s="103" t="s">
        <v>962</v>
      </c>
      <c r="I439" s="17"/>
      <c r="J439" s="103" t="s">
        <v>963</v>
      </c>
      <c r="K439" s="17"/>
      <c r="L439" s="22"/>
      <c r="M439" s="22"/>
      <c r="N439" s="118" t="s">
        <v>964</v>
      </c>
      <c r="O439" s="18"/>
    </row>
    <row r="440" spans="1:27" ht="17.25" customHeight="1" thickBot="1">
      <c r="A440" s="13"/>
      <c r="B440" s="109" t="s">
        <v>965</v>
      </c>
      <c r="C440" s="109"/>
      <c r="D440" s="17"/>
      <c r="E440" s="109" t="s">
        <v>966</v>
      </c>
      <c r="F440" s="109"/>
      <c r="G440" s="17"/>
      <c r="H440" s="104" t="s">
        <v>967</v>
      </c>
      <c r="I440" s="17"/>
      <c r="J440" s="104" t="s">
        <v>968</v>
      </c>
      <c r="K440" s="17"/>
      <c r="L440" s="104" t="s">
        <v>969</v>
      </c>
      <c r="M440" s="104" t="s">
        <v>970</v>
      </c>
      <c r="N440" s="104" t="s">
        <v>558</v>
      </c>
      <c r="O440" s="104" t="s">
        <v>971</v>
      </c>
    </row>
    <row r="441" spans="1:27">
      <c r="A441" s="13"/>
      <c r="B441" s="122" t="s">
        <v>972</v>
      </c>
      <c r="C441" s="122"/>
      <c r="D441" s="17"/>
      <c r="E441" s="117" t="s">
        <v>330</v>
      </c>
      <c r="F441" s="117"/>
      <c r="G441" s="17"/>
      <c r="H441" s="21"/>
      <c r="I441" s="17"/>
      <c r="J441" s="21"/>
      <c r="K441" s="17"/>
      <c r="L441" s="21"/>
      <c r="M441" s="21"/>
      <c r="N441" s="21"/>
      <c r="O441" s="22"/>
    </row>
    <row r="442" spans="1:27">
      <c r="A442" s="13"/>
      <c r="B442" s="17"/>
      <c r="C442" s="30" t="s">
        <v>434</v>
      </c>
      <c r="D442" s="17"/>
      <c r="E442" s="96" t="s">
        <v>332</v>
      </c>
      <c r="F442" s="96" t="s">
        <v>334</v>
      </c>
      <c r="G442" s="17"/>
      <c r="H442" s="30" t="s">
        <v>973</v>
      </c>
      <c r="I442" s="17"/>
      <c r="J442" s="30" t="s">
        <v>974</v>
      </c>
      <c r="K442" s="17"/>
      <c r="L442" s="67">
        <v>3.64</v>
      </c>
      <c r="M442" s="67">
        <v>4.41</v>
      </c>
      <c r="N442" s="67">
        <v>4.1399999999999997</v>
      </c>
      <c r="O442" s="96" t="s">
        <v>975</v>
      </c>
    </row>
    <row r="443" spans="1:27">
      <c r="A443" s="13"/>
      <c r="B443" s="17"/>
      <c r="C443" s="30" t="s">
        <v>976</v>
      </c>
      <c r="D443" s="17"/>
      <c r="E443" s="96" t="s">
        <v>332</v>
      </c>
      <c r="F443" s="96">
        <v>-6.9</v>
      </c>
      <c r="G443" s="17"/>
      <c r="H443" s="30" t="s">
        <v>973</v>
      </c>
      <c r="I443" s="17"/>
      <c r="J443" s="30" t="s">
        <v>977</v>
      </c>
      <c r="K443" s="17"/>
      <c r="L443" s="67">
        <v>1</v>
      </c>
      <c r="M443" s="67">
        <v>2.13</v>
      </c>
      <c r="N443" s="67">
        <v>1.38</v>
      </c>
      <c r="O443" s="96" t="s">
        <v>978</v>
      </c>
    </row>
    <row r="444" spans="1:27">
      <c r="A444" s="13"/>
      <c r="B444" s="111" t="s">
        <v>979</v>
      </c>
      <c r="C444" s="111"/>
      <c r="D444" s="17"/>
      <c r="E444" s="17"/>
      <c r="F444" s="17"/>
      <c r="G444" s="17"/>
      <c r="H444" s="17"/>
      <c r="I444" s="17"/>
      <c r="J444" s="17"/>
      <c r="K444" s="17"/>
      <c r="L444" s="17"/>
      <c r="M444" s="17"/>
      <c r="N444" s="17"/>
      <c r="O444" s="18"/>
    </row>
    <row r="445" spans="1:27">
      <c r="A445" s="13"/>
      <c r="B445" s="17"/>
      <c r="C445" s="30" t="s">
        <v>434</v>
      </c>
      <c r="D445" s="17"/>
      <c r="E445" s="96" t="s">
        <v>332</v>
      </c>
      <c r="F445" s="96">
        <v>1.1000000000000001</v>
      </c>
      <c r="G445" s="17"/>
      <c r="H445" s="30" t="s">
        <v>973</v>
      </c>
      <c r="I445" s="17"/>
      <c r="J445" s="30" t="s">
        <v>974</v>
      </c>
      <c r="K445" s="17"/>
      <c r="L445" s="67">
        <v>3.36</v>
      </c>
      <c r="M445" s="67">
        <v>4.82</v>
      </c>
      <c r="N445" s="67">
        <v>4.1500000000000004</v>
      </c>
      <c r="O445" s="96" t="s">
        <v>975</v>
      </c>
    </row>
    <row r="446" spans="1:27">
      <c r="A446" s="13"/>
      <c r="B446" s="17"/>
      <c r="C446" s="30" t="s">
        <v>888</v>
      </c>
      <c r="D446" s="17"/>
      <c r="E446" s="96" t="s">
        <v>332</v>
      </c>
      <c r="F446" s="96">
        <v>-0.5</v>
      </c>
      <c r="G446" s="17"/>
      <c r="H446" s="30" t="s">
        <v>973</v>
      </c>
      <c r="I446" s="17"/>
      <c r="J446" s="30" t="s">
        <v>980</v>
      </c>
      <c r="K446" s="17"/>
      <c r="L446" s="67">
        <v>86.37</v>
      </c>
      <c r="M446" s="67">
        <v>103.04</v>
      </c>
      <c r="N446" s="67">
        <v>97.24</v>
      </c>
      <c r="O446" s="96" t="s">
        <v>981</v>
      </c>
    </row>
    <row r="447" spans="1:27">
      <c r="A447" s="13"/>
      <c r="B447" s="17"/>
      <c r="C447" s="30" t="s">
        <v>976</v>
      </c>
      <c r="D447" s="17"/>
      <c r="E447" s="96" t="s">
        <v>332</v>
      </c>
      <c r="F447" s="96">
        <v>-0.1</v>
      </c>
      <c r="G447" s="17"/>
      <c r="H447" s="30" t="s">
        <v>973</v>
      </c>
      <c r="I447" s="17"/>
      <c r="J447" s="30" t="s">
        <v>977</v>
      </c>
      <c r="K447" s="17"/>
      <c r="L447" s="67">
        <v>0.02</v>
      </c>
      <c r="M447" s="67">
        <v>2.19</v>
      </c>
      <c r="N447" s="67">
        <v>0.95</v>
      </c>
      <c r="O447" s="96" t="s">
        <v>978</v>
      </c>
    </row>
    <row r="448" spans="1:27">
      <c r="A448" s="13"/>
      <c r="B448" s="17"/>
      <c r="C448" s="30" t="s">
        <v>48</v>
      </c>
      <c r="D448" s="17"/>
      <c r="E448" s="96" t="s">
        <v>332</v>
      </c>
      <c r="F448" s="96">
        <v>-0.7</v>
      </c>
      <c r="G448" s="17"/>
      <c r="H448" s="30" t="s">
        <v>973</v>
      </c>
      <c r="I448" s="17"/>
      <c r="J448" s="30" t="s">
        <v>982</v>
      </c>
      <c r="K448" s="17"/>
      <c r="L448" s="67">
        <v>32.4</v>
      </c>
      <c r="M448" s="67">
        <v>38.979999999999997</v>
      </c>
      <c r="N448" s="67">
        <v>35.07</v>
      </c>
      <c r="O448" s="96" t="s">
        <v>983</v>
      </c>
    </row>
    <row r="449" spans="1:15">
      <c r="A449" s="13"/>
      <c r="B449" s="111" t="s">
        <v>984</v>
      </c>
      <c r="C449" s="111"/>
      <c r="D449" s="17"/>
      <c r="E449" s="17"/>
      <c r="F449" s="17"/>
      <c r="G449" s="17"/>
      <c r="H449" s="17"/>
      <c r="I449" s="17"/>
      <c r="J449" s="17"/>
      <c r="K449" s="17"/>
      <c r="L449" s="17"/>
      <c r="M449" s="17"/>
      <c r="N449" s="17"/>
      <c r="O449" s="18"/>
    </row>
    <row r="450" spans="1:15" ht="15.75" thickBot="1">
      <c r="A450" s="13"/>
      <c r="B450" s="17"/>
      <c r="C450" s="30" t="s">
        <v>985</v>
      </c>
      <c r="D450" s="17"/>
      <c r="E450" s="119" t="s">
        <v>332</v>
      </c>
      <c r="F450" s="119">
        <v>8.4</v>
      </c>
      <c r="G450" s="17"/>
      <c r="H450" s="30" t="s">
        <v>986</v>
      </c>
      <c r="I450" s="17"/>
      <c r="J450" s="30" t="s">
        <v>987</v>
      </c>
      <c r="K450" s="17"/>
      <c r="L450" s="120">
        <v>0.18</v>
      </c>
      <c r="M450" s="120">
        <v>0.44</v>
      </c>
      <c r="N450" s="120">
        <v>0.28000000000000003</v>
      </c>
      <c r="O450" s="18"/>
    </row>
    <row r="451" spans="1:15" ht="15.75" thickBot="1">
      <c r="A451" s="13"/>
      <c r="B451" s="111" t="s">
        <v>988</v>
      </c>
      <c r="C451" s="111"/>
      <c r="D451" s="17"/>
      <c r="E451" s="97" t="s">
        <v>332</v>
      </c>
      <c r="F451" s="97">
        <v>1.3</v>
      </c>
      <c r="G451" s="17"/>
      <c r="H451" s="17"/>
      <c r="I451" s="17"/>
      <c r="J451" s="17"/>
      <c r="K451" s="17"/>
      <c r="L451" s="17"/>
      <c r="M451" s="17"/>
      <c r="N451" s="17"/>
      <c r="O451" s="18"/>
    </row>
    <row r="452" spans="1:15" ht="15.75" thickTop="1">
      <c r="A452" s="13"/>
      <c r="B452" s="33" t="s">
        <v>989</v>
      </c>
      <c r="C452" s="33"/>
      <c r="D452" s="33"/>
      <c r="E452" s="33"/>
      <c r="F452" s="33"/>
      <c r="G452" s="33"/>
      <c r="H452" s="33"/>
      <c r="I452" s="33"/>
      <c r="J452" s="33"/>
      <c r="K452" s="33"/>
      <c r="L452" s="33"/>
      <c r="M452" s="33"/>
      <c r="N452" s="33"/>
      <c r="O452" s="33"/>
    </row>
    <row r="453" spans="1:15">
      <c r="A453" s="13"/>
      <c r="B453" s="29" t="s">
        <v>220</v>
      </c>
      <c r="C453" s="33" t="s">
        <v>990</v>
      </c>
      <c r="D453" s="33"/>
      <c r="E453" s="33"/>
      <c r="F453" s="33"/>
      <c r="G453" s="33"/>
      <c r="H453" s="33"/>
      <c r="I453" s="33"/>
      <c r="J453" s="33"/>
      <c r="K453" s="33"/>
      <c r="L453" s="33"/>
      <c r="M453" s="33"/>
      <c r="N453" s="33"/>
      <c r="O453" s="33"/>
    </row>
    <row r="454" spans="1:15">
      <c r="A454" s="13"/>
      <c r="B454" s="29" t="s">
        <v>382</v>
      </c>
      <c r="C454" s="33" t="s">
        <v>991</v>
      </c>
      <c r="D454" s="33"/>
      <c r="E454" s="33"/>
      <c r="F454" s="33"/>
      <c r="G454" s="33"/>
      <c r="H454" s="33"/>
      <c r="I454" s="33"/>
      <c r="J454" s="33"/>
      <c r="K454" s="33"/>
      <c r="L454" s="33"/>
      <c r="M454" s="33"/>
      <c r="N454" s="33"/>
      <c r="O454" s="33"/>
    </row>
    <row r="455" spans="1:15">
      <c r="A455" s="13"/>
      <c r="B455" s="17"/>
      <c r="C455" s="17"/>
      <c r="D455" s="17"/>
      <c r="E455" s="18"/>
      <c r="F455" s="17"/>
      <c r="G455" s="17"/>
      <c r="H455" s="17"/>
      <c r="I455" s="17"/>
      <c r="J455" s="17"/>
      <c r="K455" s="17"/>
      <c r="L455" s="17"/>
      <c r="M455" s="17"/>
      <c r="N455" s="17"/>
      <c r="O455" s="17"/>
    </row>
    <row r="456" spans="1:15">
      <c r="A456" s="13"/>
      <c r="B456" s="121" t="s">
        <v>992</v>
      </c>
      <c r="C456" s="121"/>
      <c r="D456" s="121"/>
      <c r="E456" s="121"/>
      <c r="F456" s="121"/>
      <c r="G456" s="121"/>
      <c r="H456" s="121"/>
      <c r="I456" s="121"/>
      <c r="J456" s="121"/>
      <c r="K456" s="121"/>
      <c r="L456" s="121"/>
      <c r="M456" s="121"/>
      <c r="N456" s="121"/>
      <c r="O456" s="121"/>
    </row>
    <row r="457" spans="1:15">
      <c r="A457" s="13"/>
      <c r="B457" s="17"/>
      <c r="C457" s="17"/>
      <c r="D457" s="17"/>
      <c r="E457" s="17"/>
      <c r="F457" s="17"/>
      <c r="G457" s="17"/>
      <c r="H457" s="17"/>
      <c r="I457" s="17"/>
      <c r="J457" s="17"/>
      <c r="K457" s="17"/>
      <c r="L457" s="17"/>
      <c r="M457" s="17"/>
      <c r="N457" s="17"/>
      <c r="O457" s="17"/>
    </row>
    <row r="458" spans="1:15" ht="17.25" customHeight="1" thickBot="1">
      <c r="A458" s="13"/>
      <c r="B458" s="17"/>
      <c r="C458" s="17"/>
      <c r="D458" s="17"/>
      <c r="E458" s="108" t="s">
        <v>960</v>
      </c>
      <c r="F458" s="108"/>
      <c r="G458" s="17"/>
      <c r="H458" s="17"/>
      <c r="I458" s="17"/>
      <c r="J458" s="17"/>
      <c r="K458" s="17"/>
      <c r="L458" s="109" t="s">
        <v>993</v>
      </c>
      <c r="M458" s="109"/>
      <c r="N458" s="109"/>
      <c r="O458" s="17"/>
    </row>
    <row r="459" spans="1:15">
      <c r="A459" s="13"/>
      <c r="B459" s="17"/>
      <c r="C459" s="17"/>
      <c r="D459" s="17"/>
      <c r="E459" s="108" t="s">
        <v>390</v>
      </c>
      <c r="F459" s="108"/>
      <c r="G459" s="17"/>
      <c r="H459" s="103" t="s">
        <v>962</v>
      </c>
      <c r="I459" s="17"/>
      <c r="J459" s="103" t="s">
        <v>963</v>
      </c>
      <c r="K459" s="17"/>
      <c r="L459" s="22"/>
      <c r="M459" s="22"/>
      <c r="N459" s="118" t="s">
        <v>964</v>
      </c>
      <c r="O459" s="17"/>
    </row>
    <row r="460" spans="1:15" ht="17.25" customHeight="1" thickBot="1">
      <c r="A460" s="13"/>
      <c r="B460" s="109" t="s">
        <v>965</v>
      </c>
      <c r="C460" s="109"/>
      <c r="D460" s="17"/>
      <c r="E460" s="109" t="s">
        <v>994</v>
      </c>
      <c r="F460" s="109"/>
      <c r="G460" s="17"/>
      <c r="H460" s="104" t="s">
        <v>995</v>
      </c>
      <c r="I460" s="17"/>
      <c r="J460" s="104" t="s">
        <v>968</v>
      </c>
      <c r="K460" s="17"/>
      <c r="L460" s="104" t="s">
        <v>969</v>
      </c>
      <c r="M460" s="104" t="s">
        <v>970</v>
      </c>
      <c r="N460" s="104" t="s">
        <v>558</v>
      </c>
      <c r="O460" s="104" t="s">
        <v>971</v>
      </c>
    </row>
    <row r="461" spans="1:15">
      <c r="A461" s="13"/>
      <c r="B461" s="122" t="s">
        <v>996</v>
      </c>
      <c r="C461" s="122"/>
      <c r="D461" s="17"/>
      <c r="E461" s="117" t="s">
        <v>330</v>
      </c>
      <c r="F461" s="117"/>
      <c r="G461" s="17"/>
      <c r="H461" s="21"/>
      <c r="I461" s="17"/>
      <c r="J461" s="21"/>
      <c r="K461" s="17"/>
      <c r="L461" s="21"/>
      <c r="M461" s="21"/>
      <c r="N461" s="21"/>
      <c r="O461" s="21"/>
    </row>
    <row r="462" spans="1:15">
      <c r="A462" s="13"/>
      <c r="B462" s="17"/>
      <c r="C462" s="30" t="s">
        <v>434</v>
      </c>
      <c r="D462" s="17"/>
      <c r="E462" s="30" t="s">
        <v>332</v>
      </c>
      <c r="F462" s="67">
        <v>8.8000000000000007</v>
      </c>
      <c r="G462" s="17"/>
      <c r="H462" s="30" t="s">
        <v>973</v>
      </c>
      <c r="I462" s="17"/>
      <c r="J462" s="30" t="s">
        <v>974</v>
      </c>
      <c r="K462" s="17"/>
      <c r="L462" s="67">
        <v>3.21</v>
      </c>
      <c r="M462" s="67">
        <v>4.3099999999999996</v>
      </c>
      <c r="N462" s="67">
        <v>3.54</v>
      </c>
      <c r="O462" s="96" t="s">
        <v>975</v>
      </c>
    </row>
    <row r="463" spans="1:15">
      <c r="A463" s="13"/>
      <c r="B463" s="17"/>
      <c r="C463" s="30" t="s">
        <v>976</v>
      </c>
      <c r="D463" s="17"/>
      <c r="E463" s="30" t="s">
        <v>332</v>
      </c>
      <c r="F463" s="67">
        <v>-0.4</v>
      </c>
      <c r="G463" s="17"/>
      <c r="H463" s="30" t="s">
        <v>973</v>
      </c>
      <c r="I463" s="17"/>
      <c r="J463" s="30" t="s">
        <v>977</v>
      </c>
      <c r="K463" s="17"/>
      <c r="L463" s="67">
        <v>0.25</v>
      </c>
      <c r="M463" s="67">
        <v>2.21</v>
      </c>
      <c r="N463" s="67">
        <v>1.4</v>
      </c>
      <c r="O463" s="96" t="s">
        <v>978</v>
      </c>
    </row>
    <row r="464" spans="1:15">
      <c r="A464" s="13"/>
      <c r="B464" s="111" t="s">
        <v>997</v>
      </c>
      <c r="C464" s="111"/>
      <c r="D464" s="17"/>
      <c r="E464" s="17"/>
      <c r="F464" s="17"/>
      <c r="G464" s="17"/>
      <c r="H464" s="17"/>
      <c r="I464" s="17"/>
      <c r="J464" s="17"/>
      <c r="K464" s="17"/>
      <c r="L464" s="17"/>
      <c r="M464" s="17"/>
      <c r="N464" s="17"/>
      <c r="O464" s="18"/>
    </row>
    <row r="465" spans="1:15">
      <c r="A465" s="13"/>
      <c r="B465" s="17"/>
      <c r="C465" s="30" t="s">
        <v>434</v>
      </c>
      <c r="D465" s="17"/>
      <c r="E465" s="30" t="s">
        <v>332</v>
      </c>
      <c r="F465" s="67">
        <v>1.6</v>
      </c>
      <c r="G465" s="17"/>
      <c r="H465" s="30" t="s">
        <v>973</v>
      </c>
      <c r="I465" s="17"/>
      <c r="J465" s="30" t="s">
        <v>974</v>
      </c>
      <c r="K465" s="17"/>
      <c r="L465" s="67">
        <v>3.19</v>
      </c>
      <c r="M465" s="67">
        <v>4.58</v>
      </c>
      <c r="N465" s="67">
        <v>3.73</v>
      </c>
      <c r="O465" s="96" t="s">
        <v>975</v>
      </c>
    </row>
    <row r="466" spans="1:15">
      <c r="A466" s="13"/>
      <c r="B466" s="17"/>
      <c r="C466" s="30" t="s">
        <v>888</v>
      </c>
      <c r="D466" s="17"/>
      <c r="E466" s="30" t="s">
        <v>332</v>
      </c>
      <c r="F466" s="67">
        <v>2.6</v>
      </c>
      <c r="G466" s="17"/>
      <c r="H466" s="30" t="s">
        <v>973</v>
      </c>
      <c r="I466" s="17"/>
      <c r="J466" s="30" t="s">
        <v>980</v>
      </c>
      <c r="K466" s="17"/>
      <c r="L466" s="67">
        <v>65.22</v>
      </c>
      <c r="M466" s="67">
        <v>116.56</v>
      </c>
      <c r="N466" s="67">
        <v>94.31</v>
      </c>
      <c r="O466" s="96" t="s">
        <v>981</v>
      </c>
    </row>
    <row r="467" spans="1:15">
      <c r="A467" s="13"/>
      <c r="B467" s="17"/>
      <c r="C467" s="30" t="s">
        <v>976</v>
      </c>
      <c r="D467" s="17"/>
      <c r="E467" s="30" t="s">
        <v>332</v>
      </c>
      <c r="F467" s="67">
        <v>3.1</v>
      </c>
      <c r="G467" s="17"/>
      <c r="H467" s="30" t="s">
        <v>973</v>
      </c>
      <c r="I467" s="17"/>
      <c r="J467" s="30" t="s">
        <v>977</v>
      </c>
      <c r="K467" s="17"/>
      <c r="L467" s="67">
        <v>0</v>
      </c>
      <c r="M467" s="67">
        <v>2.2200000000000002</v>
      </c>
      <c r="N467" s="67">
        <v>0.61</v>
      </c>
      <c r="O467" s="96" t="s">
        <v>978</v>
      </c>
    </row>
    <row r="468" spans="1:15">
      <c r="A468" s="13"/>
      <c r="B468" s="17"/>
      <c r="C468" s="30" t="s">
        <v>48</v>
      </c>
      <c r="D468" s="17"/>
      <c r="E468" s="30" t="s">
        <v>332</v>
      </c>
      <c r="F468" s="67">
        <v>-1.2</v>
      </c>
      <c r="G468" s="17"/>
      <c r="H468" s="30" t="s">
        <v>973</v>
      </c>
      <c r="I468" s="17"/>
      <c r="J468" s="30" t="s">
        <v>982</v>
      </c>
      <c r="K468" s="17"/>
      <c r="L468" s="67">
        <v>30.09</v>
      </c>
      <c r="M468" s="67">
        <v>36.35</v>
      </c>
      <c r="N468" s="67">
        <v>32.74</v>
      </c>
      <c r="O468" s="96" t="s">
        <v>983</v>
      </c>
    </row>
    <row r="469" spans="1:15">
      <c r="A469" s="13"/>
      <c r="B469" s="111" t="s">
        <v>984</v>
      </c>
      <c r="C469" s="111"/>
      <c r="D469" s="17"/>
      <c r="E469" s="17"/>
      <c r="F469" s="17"/>
      <c r="G469" s="17"/>
      <c r="H469" s="17"/>
      <c r="I469" s="17"/>
      <c r="J469" s="17"/>
      <c r="K469" s="17"/>
      <c r="L469" s="17"/>
      <c r="M469" s="17"/>
      <c r="N469" s="17"/>
      <c r="O469" s="17"/>
    </row>
    <row r="470" spans="1:15" ht="15.75" thickBot="1">
      <c r="A470" s="13"/>
      <c r="B470" s="17"/>
      <c r="C470" s="30" t="s">
        <v>985</v>
      </c>
      <c r="D470" s="17"/>
      <c r="E470" s="123" t="s">
        <v>332</v>
      </c>
      <c r="F470" s="68">
        <v>6.4</v>
      </c>
      <c r="G470" s="17"/>
      <c r="H470" s="30" t="s">
        <v>986</v>
      </c>
      <c r="I470" s="17"/>
      <c r="J470" s="30" t="s">
        <v>987</v>
      </c>
      <c r="K470" s="17"/>
      <c r="L470" s="120">
        <v>0.28999999999999998</v>
      </c>
      <c r="M470" s="120">
        <v>1.04</v>
      </c>
      <c r="N470" s="120">
        <v>0.4</v>
      </c>
      <c r="O470" s="17"/>
    </row>
    <row r="471" spans="1:15" ht="15.75" thickBot="1">
      <c r="A471" s="13"/>
      <c r="B471" s="111" t="s">
        <v>988</v>
      </c>
      <c r="C471" s="111"/>
      <c r="D471" s="17"/>
      <c r="E471" s="71" t="s">
        <v>332</v>
      </c>
      <c r="F471" s="72">
        <v>20.9</v>
      </c>
      <c r="G471" s="17"/>
      <c r="H471" s="17"/>
      <c r="I471" s="17"/>
      <c r="J471" s="17"/>
      <c r="K471" s="17"/>
      <c r="L471" s="17"/>
      <c r="M471" s="17"/>
      <c r="N471" s="17"/>
      <c r="O471" s="17"/>
    </row>
    <row r="472" spans="1:15" ht="15.75" thickTop="1">
      <c r="A472" s="13"/>
      <c r="B472" s="32" t="s">
        <v>547</v>
      </c>
      <c r="C472" s="32"/>
      <c r="D472" s="32"/>
      <c r="E472" s="56"/>
      <c r="F472" s="56"/>
      <c r="G472" s="17"/>
      <c r="H472" s="17"/>
      <c r="I472" s="17"/>
      <c r="J472" s="17"/>
      <c r="K472" s="17"/>
      <c r="L472" s="17"/>
      <c r="M472" s="17"/>
      <c r="N472" s="17"/>
      <c r="O472" s="17"/>
    </row>
    <row r="473" spans="1:15">
      <c r="A473" s="13"/>
      <c r="B473" s="17"/>
      <c r="C473" s="17"/>
      <c r="D473" s="17"/>
      <c r="E473" s="17"/>
      <c r="F473" s="17"/>
      <c r="G473" s="17"/>
      <c r="H473" s="17"/>
      <c r="I473" s="17"/>
      <c r="J473" s="17"/>
      <c r="K473" s="17"/>
      <c r="L473" s="17"/>
      <c r="M473" s="17"/>
      <c r="N473" s="17"/>
      <c r="O473" s="17"/>
    </row>
    <row r="474" spans="1:15">
      <c r="A474" s="13"/>
      <c r="B474" s="29" t="s">
        <v>220</v>
      </c>
      <c r="C474" s="33" t="s">
        <v>990</v>
      </c>
      <c r="D474" s="33"/>
      <c r="E474" s="33"/>
      <c r="F474" s="33"/>
      <c r="G474" s="33"/>
      <c r="H474" s="33"/>
      <c r="I474" s="33"/>
      <c r="J474" s="33"/>
      <c r="K474" s="33"/>
      <c r="L474" s="33"/>
      <c r="M474" s="33"/>
      <c r="N474" s="33"/>
      <c r="O474" s="33"/>
    </row>
    <row r="475" spans="1:15">
      <c r="A475" s="13"/>
      <c r="B475" s="29" t="s">
        <v>382</v>
      </c>
      <c r="C475" s="33" t="s">
        <v>998</v>
      </c>
      <c r="D475" s="33"/>
      <c r="E475" s="33"/>
      <c r="F475" s="33"/>
      <c r="G475" s="33"/>
      <c r="H475" s="33"/>
      <c r="I475" s="33"/>
      <c r="J475" s="33"/>
      <c r="K475" s="33"/>
      <c r="L475" s="33"/>
      <c r="M475" s="33"/>
      <c r="N475" s="33"/>
      <c r="O475" s="33"/>
    </row>
    <row r="476" spans="1:15">
      <c r="A476" s="13"/>
      <c r="B476" s="121" t="s">
        <v>959</v>
      </c>
      <c r="C476" s="121"/>
      <c r="D476" s="121"/>
      <c r="E476" s="121"/>
      <c r="F476" s="121"/>
      <c r="G476" s="121"/>
      <c r="H476" s="121"/>
      <c r="I476" s="121"/>
      <c r="J476" s="121"/>
      <c r="K476" s="121"/>
      <c r="L476" s="121"/>
      <c r="M476" s="121"/>
      <c r="N476" s="121"/>
      <c r="O476" s="17"/>
    </row>
    <row r="477" spans="1:15">
      <c r="A477" s="13"/>
      <c r="B477" s="17"/>
      <c r="C477" s="17"/>
      <c r="D477" s="17"/>
      <c r="E477" s="18"/>
      <c r="F477" s="17"/>
      <c r="G477" s="17"/>
      <c r="H477" s="17"/>
      <c r="I477" s="17"/>
      <c r="J477" s="17"/>
      <c r="K477" s="17"/>
      <c r="L477" s="17"/>
      <c r="M477" s="17"/>
      <c r="N477" s="17"/>
      <c r="O477" s="17"/>
    </row>
    <row r="478" spans="1:15" ht="17.25" customHeight="1" thickBot="1">
      <c r="A478" s="13"/>
      <c r="B478" s="17"/>
      <c r="C478" s="17"/>
      <c r="D478" s="17"/>
      <c r="E478" s="108" t="s">
        <v>960</v>
      </c>
      <c r="F478" s="108"/>
      <c r="G478" s="17"/>
      <c r="H478" s="17"/>
      <c r="I478" s="17"/>
      <c r="J478" s="17"/>
      <c r="K478" s="17"/>
      <c r="L478" s="109" t="s">
        <v>961</v>
      </c>
      <c r="M478" s="109"/>
      <c r="N478" s="109"/>
      <c r="O478" s="17"/>
    </row>
    <row r="479" spans="1:15">
      <c r="A479" s="13"/>
      <c r="B479" s="17"/>
      <c r="C479" s="17"/>
      <c r="D479" s="17"/>
      <c r="E479" s="108" t="s">
        <v>390</v>
      </c>
      <c r="F479" s="108"/>
      <c r="G479" s="17"/>
      <c r="H479" s="103" t="s">
        <v>962</v>
      </c>
      <c r="I479" s="17"/>
      <c r="J479" s="103" t="s">
        <v>963</v>
      </c>
      <c r="K479" s="17"/>
      <c r="L479" s="22"/>
      <c r="M479" s="22"/>
      <c r="N479" s="118" t="s">
        <v>964</v>
      </c>
      <c r="O479" s="18"/>
    </row>
    <row r="480" spans="1:15" ht="17.25" customHeight="1" thickBot="1">
      <c r="A480" s="13"/>
      <c r="B480" s="109" t="s">
        <v>965</v>
      </c>
      <c r="C480" s="109"/>
      <c r="D480" s="17"/>
      <c r="E480" s="109" t="s">
        <v>966</v>
      </c>
      <c r="F480" s="109"/>
      <c r="G480" s="17"/>
      <c r="H480" s="104" t="s">
        <v>967</v>
      </c>
      <c r="I480" s="17"/>
      <c r="J480" s="104" t="s">
        <v>968</v>
      </c>
      <c r="K480" s="17"/>
      <c r="L480" s="104" t="s">
        <v>969</v>
      </c>
      <c r="M480" s="104" t="s">
        <v>970</v>
      </c>
      <c r="N480" s="104" t="s">
        <v>558</v>
      </c>
      <c r="O480" s="104" t="s">
        <v>971</v>
      </c>
    </row>
    <row r="481" spans="1:15">
      <c r="A481" s="13"/>
      <c r="B481" s="122" t="s">
        <v>972</v>
      </c>
      <c r="C481" s="122"/>
      <c r="D481" s="17"/>
      <c r="E481" s="117" t="s">
        <v>330</v>
      </c>
      <c r="F481" s="117"/>
      <c r="G481" s="17"/>
      <c r="H481" s="21"/>
      <c r="I481" s="17"/>
      <c r="J481" s="21"/>
      <c r="K481" s="17"/>
      <c r="L481" s="21"/>
      <c r="M481" s="21"/>
      <c r="N481" s="21"/>
      <c r="O481" s="22"/>
    </row>
    <row r="482" spans="1:15">
      <c r="A482" s="13"/>
      <c r="B482" s="17"/>
      <c r="C482" s="30" t="s">
        <v>434</v>
      </c>
      <c r="D482" s="17"/>
      <c r="E482" s="96" t="s">
        <v>332</v>
      </c>
      <c r="F482" s="96" t="s">
        <v>334</v>
      </c>
      <c r="G482" s="17"/>
      <c r="H482" s="30" t="s">
        <v>973</v>
      </c>
      <c r="I482" s="17"/>
      <c r="J482" s="30" t="s">
        <v>974</v>
      </c>
      <c r="K482" s="17"/>
      <c r="L482" s="67">
        <v>3.64</v>
      </c>
      <c r="M482" s="67">
        <v>4.41</v>
      </c>
      <c r="N482" s="67">
        <v>4.1399999999999997</v>
      </c>
      <c r="O482" s="96" t="s">
        <v>975</v>
      </c>
    </row>
    <row r="483" spans="1:15">
      <c r="A483" s="13"/>
      <c r="B483" s="17"/>
      <c r="C483" s="30" t="s">
        <v>976</v>
      </c>
      <c r="D483" s="17"/>
      <c r="E483" s="96" t="s">
        <v>332</v>
      </c>
      <c r="F483" s="96">
        <v>-6.9</v>
      </c>
      <c r="G483" s="17"/>
      <c r="H483" s="30" t="s">
        <v>973</v>
      </c>
      <c r="I483" s="17"/>
      <c r="J483" s="30" t="s">
        <v>977</v>
      </c>
      <c r="K483" s="17"/>
      <c r="L483" s="67">
        <v>1</v>
      </c>
      <c r="M483" s="67">
        <v>2.13</v>
      </c>
      <c r="N483" s="67">
        <v>1.38</v>
      </c>
      <c r="O483" s="96" t="s">
        <v>978</v>
      </c>
    </row>
    <row r="484" spans="1:15">
      <c r="A484" s="13"/>
      <c r="B484" s="111" t="s">
        <v>979</v>
      </c>
      <c r="C484" s="111"/>
      <c r="D484" s="17"/>
      <c r="E484" s="17"/>
      <c r="F484" s="17"/>
      <c r="G484" s="17"/>
      <c r="H484" s="17"/>
      <c r="I484" s="17"/>
      <c r="J484" s="17"/>
      <c r="K484" s="17"/>
      <c r="L484" s="17"/>
      <c r="M484" s="17"/>
      <c r="N484" s="17"/>
      <c r="O484" s="18"/>
    </row>
    <row r="485" spans="1:15">
      <c r="A485" s="13"/>
      <c r="B485" s="17"/>
      <c r="C485" s="30" t="s">
        <v>434</v>
      </c>
      <c r="D485" s="17"/>
      <c r="E485" s="96" t="s">
        <v>332</v>
      </c>
      <c r="F485" s="96">
        <v>1.1000000000000001</v>
      </c>
      <c r="G485" s="17"/>
      <c r="H485" s="30" t="s">
        <v>973</v>
      </c>
      <c r="I485" s="17"/>
      <c r="J485" s="30" t="s">
        <v>974</v>
      </c>
      <c r="K485" s="17"/>
      <c r="L485" s="67">
        <v>3.36</v>
      </c>
      <c r="M485" s="67">
        <v>4.82</v>
      </c>
      <c r="N485" s="67">
        <v>4.1500000000000004</v>
      </c>
      <c r="O485" s="96" t="s">
        <v>975</v>
      </c>
    </row>
    <row r="486" spans="1:15">
      <c r="A486" s="13"/>
      <c r="B486" s="17"/>
      <c r="C486" s="30" t="s">
        <v>888</v>
      </c>
      <c r="D486" s="17"/>
      <c r="E486" s="96" t="s">
        <v>332</v>
      </c>
      <c r="F486" s="96">
        <v>-0.5</v>
      </c>
      <c r="G486" s="17"/>
      <c r="H486" s="30" t="s">
        <v>973</v>
      </c>
      <c r="I486" s="17"/>
      <c r="J486" s="30" t="s">
        <v>980</v>
      </c>
      <c r="K486" s="17"/>
      <c r="L486" s="67">
        <v>86.37</v>
      </c>
      <c r="M486" s="67">
        <v>103.04</v>
      </c>
      <c r="N486" s="67">
        <v>97.24</v>
      </c>
      <c r="O486" s="96" t="s">
        <v>981</v>
      </c>
    </row>
    <row r="487" spans="1:15">
      <c r="A487" s="13"/>
      <c r="B487" s="17"/>
      <c r="C487" s="30" t="s">
        <v>976</v>
      </c>
      <c r="D487" s="17"/>
      <c r="E487" s="96" t="s">
        <v>332</v>
      </c>
      <c r="F487" s="96">
        <v>-0.1</v>
      </c>
      <c r="G487" s="17"/>
      <c r="H487" s="30" t="s">
        <v>973</v>
      </c>
      <c r="I487" s="17"/>
      <c r="J487" s="30" t="s">
        <v>977</v>
      </c>
      <c r="K487" s="17"/>
      <c r="L487" s="67">
        <v>0.02</v>
      </c>
      <c r="M487" s="67">
        <v>2.19</v>
      </c>
      <c r="N487" s="67">
        <v>0.95</v>
      </c>
      <c r="O487" s="96" t="s">
        <v>978</v>
      </c>
    </row>
    <row r="488" spans="1:15">
      <c r="A488" s="13"/>
      <c r="B488" s="17"/>
      <c r="C488" s="30" t="s">
        <v>48</v>
      </c>
      <c r="D488" s="17"/>
      <c r="E488" s="96" t="s">
        <v>332</v>
      </c>
      <c r="F488" s="96">
        <v>-0.7</v>
      </c>
      <c r="G488" s="17"/>
      <c r="H488" s="30" t="s">
        <v>973</v>
      </c>
      <c r="I488" s="17"/>
      <c r="J488" s="30" t="s">
        <v>982</v>
      </c>
      <c r="K488" s="17"/>
      <c r="L488" s="67">
        <v>32.4</v>
      </c>
      <c r="M488" s="67">
        <v>38.979999999999997</v>
      </c>
      <c r="N488" s="67">
        <v>35.07</v>
      </c>
      <c r="O488" s="96" t="s">
        <v>983</v>
      </c>
    </row>
    <row r="489" spans="1:15">
      <c r="A489" s="13"/>
      <c r="B489" s="111" t="s">
        <v>984</v>
      </c>
      <c r="C489" s="111"/>
      <c r="D489" s="17"/>
      <c r="E489" s="17"/>
      <c r="F489" s="17"/>
      <c r="G489" s="17"/>
      <c r="H489" s="17"/>
      <c r="I489" s="17"/>
      <c r="J489" s="17"/>
      <c r="K489" s="17"/>
      <c r="L489" s="17"/>
      <c r="M489" s="17"/>
      <c r="N489" s="17"/>
      <c r="O489" s="18"/>
    </row>
    <row r="490" spans="1:15" ht="15.75" thickBot="1">
      <c r="A490" s="13"/>
      <c r="B490" s="17"/>
      <c r="C490" s="30" t="s">
        <v>985</v>
      </c>
      <c r="D490" s="17"/>
      <c r="E490" s="119" t="s">
        <v>332</v>
      </c>
      <c r="F490" s="119">
        <v>8.4</v>
      </c>
      <c r="G490" s="17"/>
      <c r="H490" s="30" t="s">
        <v>986</v>
      </c>
      <c r="I490" s="17"/>
      <c r="J490" s="30" t="s">
        <v>987</v>
      </c>
      <c r="K490" s="17"/>
      <c r="L490" s="120">
        <v>0.18</v>
      </c>
      <c r="M490" s="120">
        <v>0.44</v>
      </c>
      <c r="N490" s="120">
        <v>0.28000000000000003</v>
      </c>
      <c r="O490" s="18"/>
    </row>
    <row r="491" spans="1:15" ht="15.75" thickBot="1">
      <c r="A491" s="13"/>
      <c r="B491" s="111" t="s">
        <v>988</v>
      </c>
      <c r="C491" s="111"/>
      <c r="D491" s="17"/>
      <c r="E491" s="97" t="s">
        <v>332</v>
      </c>
      <c r="F491" s="97">
        <v>1.3</v>
      </c>
      <c r="G491" s="17"/>
      <c r="H491" s="17"/>
      <c r="I491" s="17"/>
      <c r="J491" s="17"/>
      <c r="K491" s="17"/>
      <c r="L491" s="17"/>
      <c r="M491" s="17"/>
      <c r="N491" s="17"/>
      <c r="O491" s="18"/>
    </row>
    <row r="492" spans="1:15" ht="15.75" thickTop="1">
      <c r="A492" s="13"/>
      <c r="B492" s="33" t="s">
        <v>989</v>
      </c>
      <c r="C492" s="33"/>
      <c r="D492" s="33"/>
      <c r="E492" s="33"/>
      <c r="F492" s="33"/>
      <c r="G492" s="33"/>
      <c r="H492" s="33"/>
      <c r="I492" s="33"/>
      <c r="J492" s="33"/>
      <c r="K492" s="33"/>
      <c r="L492" s="33"/>
      <c r="M492" s="33"/>
      <c r="N492" s="33"/>
      <c r="O492" s="33"/>
    </row>
    <row r="493" spans="1:15">
      <c r="A493" s="13"/>
      <c r="B493" s="29" t="s">
        <v>220</v>
      </c>
      <c r="C493" s="33" t="s">
        <v>990</v>
      </c>
      <c r="D493" s="33"/>
      <c r="E493" s="33"/>
      <c r="F493" s="33"/>
      <c r="G493" s="33"/>
      <c r="H493" s="33"/>
      <c r="I493" s="33"/>
      <c r="J493" s="33"/>
      <c r="K493" s="33"/>
      <c r="L493" s="33"/>
      <c r="M493" s="33"/>
      <c r="N493" s="33"/>
      <c r="O493" s="33"/>
    </row>
    <row r="494" spans="1:15">
      <c r="A494" s="13"/>
      <c r="B494" s="29" t="s">
        <v>382</v>
      </c>
      <c r="C494" s="33" t="s">
        <v>991</v>
      </c>
      <c r="D494" s="33"/>
      <c r="E494" s="33"/>
      <c r="F494" s="33"/>
      <c r="G494" s="33"/>
      <c r="H494" s="33"/>
      <c r="I494" s="33"/>
      <c r="J494" s="33"/>
      <c r="K494" s="33"/>
      <c r="L494" s="33"/>
      <c r="M494" s="33"/>
      <c r="N494" s="33"/>
      <c r="O494" s="33"/>
    </row>
    <row r="495" spans="1:15">
      <c r="A495" s="13"/>
      <c r="B495" s="17"/>
      <c r="C495" s="17"/>
      <c r="D495" s="17"/>
      <c r="E495" s="18"/>
      <c r="F495" s="17"/>
      <c r="G495" s="17"/>
      <c r="H495" s="17"/>
      <c r="I495" s="17"/>
      <c r="J495" s="17"/>
      <c r="K495" s="17"/>
      <c r="L495" s="17"/>
      <c r="M495" s="17"/>
      <c r="N495" s="17"/>
      <c r="O495" s="17"/>
    </row>
    <row r="496" spans="1:15">
      <c r="A496" s="13"/>
      <c r="B496" s="121" t="s">
        <v>992</v>
      </c>
      <c r="C496" s="121"/>
      <c r="D496" s="121"/>
      <c r="E496" s="121"/>
      <c r="F496" s="121"/>
      <c r="G496" s="121"/>
      <c r="H496" s="121"/>
      <c r="I496" s="121"/>
      <c r="J496" s="121"/>
      <c r="K496" s="121"/>
      <c r="L496" s="121"/>
      <c r="M496" s="121"/>
      <c r="N496" s="121"/>
      <c r="O496" s="121"/>
    </row>
    <row r="497" spans="1:15">
      <c r="A497" s="13"/>
      <c r="B497" s="17"/>
      <c r="C497" s="17"/>
      <c r="D497" s="17"/>
      <c r="E497" s="17"/>
      <c r="F497" s="17"/>
      <c r="G497" s="17"/>
      <c r="H497" s="17"/>
      <c r="I497" s="17"/>
      <c r="J497" s="17"/>
      <c r="K497" s="17"/>
      <c r="L497" s="17"/>
      <c r="M497" s="17"/>
      <c r="N497" s="17"/>
      <c r="O497" s="17"/>
    </row>
    <row r="498" spans="1:15" ht="17.25" customHeight="1" thickBot="1">
      <c r="A498" s="13"/>
      <c r="B498" s="17"/>
      <c r="C498" s="17"/>
      <c r="D498" s="17"/>
      <c r="E498" s="108" t="s">
        <v>960</v>
      </c>
      <c r="F498" s="108"/>
      <c r="G498" s="17"/>
      <c r="H498" s="17"/>
      <c r="I498" s="17"/>
      <c r="J498" s="17"/>
      <c r="K498" s="17"/>
      <c r="L498" s="109" t="s">
        <v>993</v>
      </c>
      <c r="M498" s="109"/>
      <c r="N498" s="109"/>
      <c r="O498" s="17"/>
    </row>
    <row r="499" spans="1:15">
      <c r="A499" s="13"/>
      <c r="B499" s="17"/>
      <c r="C499" s="17"/>
      <c r="D499" s="17"/>
      <c r="E499" s="108" t="s">
        <v>390</v>
      </c>
      <c r="F499" s="108"/>
      <c r="G499" s="17"/>
      <c r="H499" s="103" t="s">
        <v>962</v>
      </c>
      <c r="I499" s="17"/>
      <c r="J499" s="103" t="s">
        <v>963</v>
      </c>
      <c r="K499" s="17"/>
      <c r="L499" s="22"/>
      <c r="M499" s="22"/>
      <c r="N499" s="118" t="s">
        <v>964</v>
      </c>
      <c r="O499" s="17"/>
    </row>
    <row r="500" spans="1:15" ht="17.25" customHeight="1" thickBot="1">
      <c r="A500" s="13"/>
      <c r="B500" s="109" t="s">
        <v>965</v>
      </c>
      <c r="C500" s="109"/>
      <c r="D500" s="17"/>
      <c r="E500" s="109" t="s">
        <v>994</v>
      </c>
      <c r="F500" s="109"/>
      <c r="G500" s="17"/>
      <c r="H500" s="104" t="s">
        <v>995</v>
      </c>
      <c r="I500" s="17"/>
      <c r="J500" s="104" t="s">
        <v>968</v>
      </c>
      <c r="K500" s="17"/>
      <c r="L500" s="104" t="s">
        <v>969</v>
      </c>
      <c r="M500" s="104" t="s">
        <v>970</v>
      </c>
      <c r="N500" s="104" t="s">
        <v>558</v>
      </c>
      <c r="O500" s="104" t="s">
        <v>971</v>
      </c>
    </row>
    <row r="501" spans="1:15">
      <c r="A501" s="13"/>
      <c r="B501" s="122" t="s">
        <v>996</v>
      </c>
      <c r="C501" s="122"/>
      <c r="D501" s="17"/>
      <c r="E501" s="117" t="s">
        <v>330</v>
      </c>
      <c r="F501" s="117"/>
      <c r="G501" s="17"/>
      <c r="H501" s="21"/>
      <c r="I501" s="17"/>
      <c r="J501" s="21"/>
      <c r="K501" s="17"/>
      <c r="L501" s="21"/>
      <c r="M501" s="21"/>
      <c r="N501" s="21"/>
      <c r="O501" s="21"/>
    </row>
    <row r="502" spans="1:15">
      <c r="A502" s="13"/>
      <c r="B502" s="17"/>
      <c r="C502" s="30" t="s">
        <v>434</v>
      </c>
      <c r="D502" s="17"/>
      <c r="E502" s="30" t="s">
        <v>332</v>
      </c>
      <c r="F502" s="67">
        <v>8.8000000000000007</v>
      </c>
      <c r="G502" s="17"/>
      <c r="H502" s="30" t="s">
        <v>973</v>
      </c>
      <c r="I502" s="17"/>
      <c r="J502" s="30" t="s">
        <v>974</v>
      </c>
      <c r="K502" s="17"/>
      <c r="L502" s="67">
        <v>3.21</v>
      </c>
      <c r="M502" s="67">
        <v>4.3099999999999996</v>
      </c>
      <c r="N502" s="67">
        <v>3.54</v>
      </c>
      <c r="O502" s="96" t="s">
        <v>975</v>
      </c>
    </row>
    <row r="503" spans="1:15">
      <c r="A503" s="13"/>
      <c r="B503" s="17"/>
      <c r="C503" s="30" t="s">
        <v>976</v>
      </c>
      <c r="D503" s="17"/>
      <c r="E503" s="30" t="s">
        <v>332</v>
      </c>
      <c r="F503" s="67">
        <v>-0.4</v>
      </c>
      <c r="G503" s="17"/>
      <c r="H503" s="30" t="s">
        <v>973</v>
      </c>
      <c r="I503" s="17"/>
      <c r="J503" s="30" t="s">
        <v>977</v>
      </c>
      <c r="K503" s="17"/>
      <c r="L503" s="67">
        <v>0.25</v>
      </c>
      <c r="M503" s="67">
        <v>2.21</v>
      </c>
      <c r="N503" s="67">
        <v>1.4</v>
      </c>
      <c r="O503" s="96" t="s">
        <v>978</v>
      </c>
    </row>
    <row r="504" spans="1:15">
      <c r="A504" s="13"/>
      <c r="B504" s="111" t="s">
        <v>997</v>
      </c>
      <c r="C504" s="111"/>
      <c r="D504" s="17"/>
      <c r="E504" s="17"/>
      <c r="F504" s="17"/>
      <c r="G504" s="17"/>
      <c r="H504" s="17"/>
      <c r="I504" s="17"/>
      <c r="J504" s="17"/>
      <c r="K504" s="17"/>
      <c r="L504" s="17"/>
      <c r="M504" s="17"/>
      <c r="N504" s="17"/>
      <c r="O504" s="18"/>
    </row>
    <row r="505" spans="1:15">
      <c r="A505" s="13"/>
      <c r="B505" s="17"/>
      <c r="C505" s="30" t="s">
        <v>434</v>
      </c>
      <c r="D505" s="17"/>
      <c r="E505" s="30" t="s">
        <v>332</v>
      </c>
      <c r="F505" s="67">
        <v>1.6</v>
      </c>
      <c r="G505" s="17"/>
      <c r="H505" s="30" t="s">
        <v>973</v>
      </c>
      <c r="I505" s="17"/>
      <c r="J505" s="30" t="s">
        <v>974</v>
      </c>
      <c r="K505" s="17"/>
      <c r="L505" s="67">
        <v>3.19</v>
      </c>
      <c r="M505" s="67">
        <v>4.58</v>
      </c>
      <c r="N505" s="67">
        <v>3.73</v>
      </c>
      <c r="O505" s="96" t="s">
        <v>975</v>
      </c>
    </row>
    <row r="506" spans="1:15">
      <c r="A506" s="13"/>
      <c r="B506" s="17"/>
      <c r="C506" s="30" t="s">
        <v>888</v>
      </c>
      <c r="D506" s="17"/>
      <c r="E506" s="30" t="s">
        <v>332</v>
      </c>
      <c r="F506" s="67">
        <v>2.6</v>
      </c>
      <c r="G506" s="17"/>
      <c r="H506" s="30" t="s">
        <v>973</v>
      </c>
      <c r="I506" s="17"/>
      <c r="J506" s="30" t="s">
        <v>980</v>
      </c>
      <c r="K506" s="17"/>
      <c r="L506" s="67">
        <v>65.22</v>
      </c>
      <c r="M506" s="67">
        <v>116.56</v>
      </c>
      <c r="N506" s="67">
        <v>94.31</v>
      </c>
      <c r="O506" s="96" t="s">
        <v>981</v>
      </c>
    </row>
    <row r="507" spans="1:15">
      <c r="A507" s="13"/>
      <c r="B507" s="17"/>
      <c r="C507" s="30" t="s">
        <v>976</v>
      </c>
      <c r="D507" s="17"/>
      <c r="E507" s="30" t="s">
        <v>332</v>
      </c>
      <c r="F507" s="67">
        <v>3.1</v>
      </c>
      <c r="G507" s="17"/>
      <c r="H507" s="30" t="s">
        <v>973</v>
      </c>
      <c r="I507" s="17"/>
      <c r="J507" s="30" t="s">
        <v>977</v>
      </c>
      <c r="K507" s="17"/>
      <c r="L507" s="67">
        <v>0</v>
      </c>
      <c r="M507" s="67">
        <v>2.2200000000000002</v>
      </c>
      <c r="N507" s="67">
        <v>0.61</v>
      </c>
      <c r="O507" s="96" t="s">
        <v>978</v>
      </c>
    </row>
    <row r="508" spans="1:15">
      <c r="A508" s="13"/>
      <c r="B508" s="17"/>
      <c r="C508" s="30" t="s">
        <v>48</v>
      </c>
      <c r="D508" s="17"/>
      <c r="E508" s="30" t="s">
        <v>332</v>
      </c>
      <c r="F508" s="67">
        <v>-1.2</v>
      </c>
      <c r="G508" s="17"/>
      <c r="H508" s="30" t="s">
        <v>973</v>
      </c>
      <c r="I508" s="17"/>
      <c r="J508" s="30" t="s">
        <v>982</v>
      </c>
      <c r="K508" s="17"/>
      <c r="L508" s="67">
        <v>30.09</v>
      </c>
      <c r="M508" s="67">
        <v>36.35</v>
      </c>
      <c r="N508" s="67">
        <v>32.74</v>
      </c>
      <c r="O508" s="96" t="s">
        <v>983</v>
      </c>
    </row>
    <row r="509" spans="1:15">
      <c r="A509" s="13"/>
      <c r="B509" s="111" t="s">
        <v>984</v>
      </c>
      <c r="C509" s="111"/>
      <c r="D509" s="17"/>
      <c r="E509" s="17"/>
      <c r="F509" s="17"/>
      <c r="G509" s="17"/>
      <c r="H509" s="17"/>
      <c r="I509" s="17"/>
      <c r="J509" s="17"/>
      <c r="K509" s="17"/>
      <c r="L509" s="17"/>
      <c r="M509" s="17"/>
      <c r="N509" s="17"/>
      <c r="O509" s="17"/>
    </row>
    <row r="510" spans="1:15" ht="15.75" thickBot="1">
      <c r="A510" s="13"/>
      <c r="B510" s="17"/>
      <c r="C510" s="30" t="s">
        <v>985</v>
      </c>
      <c r="D510" s="17"/>
      <c r="E510" s="123" t="s">
        <v>332</v>
      </c>
      <c r="F510" s="68">
        <v>6.4</v>
      </c>
      <c r="G510" s="17"/>
      <c r="H510" s="30" t="s">
        <v>986</v>
      </c>
      <c r="I510" s="17"/>
      <c r="J510" s="30" t="s">
        <v>987</v>
      </c>
      <c r="K510" s="17"/>
      <c r="L510" s="120">
        <v>0.28999999999999998</v>
      </c>
      <c r="M510" s="120">
        <v>1.04</v>
      </c>
      <c r="N510" s="120">
        <v>0.4</v>
      </c>
      <c r="O510" s="17"/>
    </row>
    <row r="511" spans="1:15" ht="15.75" thickBot="1">
      <c r="A511" s="13"/>
      <c r="B511" s="111" t="s">
        <v>988</v>
      </c>
      <c r="C511" s="111"/>
      <c r="D511" s="17"/>
      <c r="E511" s="71" t="s">
        <v>332</v>
      </c>
      <c r="F511" s="72">
        <v>20.9</v>
      </c>
      <c r="G511" s="17"/>
      <c r="H511" s="17"/>
      <c r="I511" s="17"/>
      <c r="J511" s="17"/>
      <c r="K511" s="17"/>
      <c r="L511" s="17"/>
      <c r="M511" s="17"/>
      <c r="N511" s="17"/>
      <c r="O511" s="17"/>
    </row>
    <row r="512" spans="1:15" ht="15.75" thickTop="1">
      <c r="A512" s="13"/>
      <c r="B512" s="32" t="s">
        <v>547</v>
      </c>
      <c r="C512" s="32"/>
      <c r="D512" s="32"/>
      <c r="E512" s="56"/>
      <c r="F512" s="56"/>
      <c r="G512" s="17"/>
      <c r="H512" s="17"/>
      <c r="I512" s="17"/>
      <c r="J512" s="17"/>
      <c r="K512" s="17"/>
      <c r="L512" s="17"/>
      <c r="M512" s="17"/>
      <c r="N512" s="17"/>
      <c r="O512" s="17"/>
    </row>
    <row r="513" spans="1:15">
      <c r="A513" s="13"/>
      <c r="B513" s="17"/>
      <c r="C513" s="17"/>
      <c r="D513" s="17"/>
      <c r="E513" s="17"/>
      <c r="F513" s="17"/>
      <c r="G513" s="17"/>
      <c r="H513" s="17"/>
      <c r="I513" s="17"/>
      <c r="J513" s="17"/>
      <c r="K513" s="17"/>
      <c r="L513" s="17"/>
      <c r="M513" s="17"/>
      <c r="N513" s="17"/>
      <c r="O513" s="17"/>
    </row>
    <row r="514" spans="1:15">
      <c r="A514" s="13"/>
      <c r="B514" s="29" t="s">
        <v>220</v>
      </c>
      <c r="C514" s="33" t="s">
        <v>990</v>
      </c>
      <c r="D514" s="33"/>
      <c r="E514" s="33"/>
      <c r="F514" s="33"/>
      <c r="G514" s="33"/>
      <c r="H514" s="33"/>
      <c r="I514" s="33"/>
      <c r="J514" s="33"/>
      <c r="K514" s="33"/>
      <c r="L514" s="33"/>
      <c r="M514" s="33"/>
      <c r="N514" s="33"/>
      <c r="O514" s="33"/>
    </row>
    <row r="515" spans="1:15">
      <c r="A515" s="13"/>
      <c r="B515" s="29" t="s">
        <v>382</v>
      </c>
      <c r="C515" s="33" t="s">
        <v>998</v>
      </c>
      <c r="D515" s="33"/>
      <c r="E515" s="33"/>
      <c r="F515" s="33"/>
      <c r="G515" s="33"/>
      <c r="H515" s="33"/>
      <c r="I515" s="33"/>
      <c r="J515" s="33"/>
      <c r="K515" s="33"/>
      <c r="L515" s="33"/>
      <c r="M515" s="33"/>
      <c r="N515" s="33"/>
      <c r="O515" s="33"/>
    </row>
  </sheetData>
  <mergeCells count="484">
    <mergeCell ref="A390:A434"/>
    <mergeCell ref="B390:AA390"/>
    <mergeCell ref="B412:AA412"/>
    <mergeCell ref="B413:AA413"/>
    <mergeCell ref="A435:A515"/>
    <mergeCell ref="B435:AA435"/>
    <mergeCell ref="A270:A346"/>
    <mergeCell ref="B270:AA270"/>
    <mergeCell ref="B308:AA308"/>
    <mergeCell ref="B309:AA309"/>
    <mergeCell ref="A347:A389"/>
    <mergeCell ref="B347:AA347"/>
    <mergeCell ref="A215:A231"/>
    <mergeCell ref="B215:AA215"/>
    <mergeCell ref="A232:A245"/>
    <mergeCell ref="B232:AA232"/>
    <mergeCell ref="A246:A269"/>
    <mergeCell ref="B246:AA246"/>
    <mergeCell ref="B247:AA247"/>
    <mergeCell ref="B248:AA248"/>
    <mergeCell ref="A166:A185"/>
    <mergeCell ref="B166:AA166"/>
    <mergeCell ref="A186:A198"/>
    <mergeCell ref="B186:AA186"/>
    <mergeCell ref="A199:A214"/>
    <mergeCell ref="B199:AA199"/>
    <mergeCell ref="A106:A134"/>
    <mergeCell ref="B106:AA106"/>
    <mergeCell ref="A135:A152"/>
    <mergeCell ref="B135:AA135"/>
    <mergeCell ref="A153:A165"/>
    <mergeCell ref="B153:AA153"/>
    <mergeCell ref="A29:A53"/>
    <mergeCell ref="B29:AA29"/>
    <mergeCell ref="A54:A72"/>
    <mergeCell ref="B54:AA54"/>
    <mergeCell ref="A73:A105"/>
    <mergeCell ref="B73:AA73"/>
    <mergeCell ref="B511:C511"/>
    <mergeCell ref="B512:D512"/>
    <mergeCell ref="C514:O514"/>
    <mergeCell ref="C515:O515"/>
    <mergeCell ref="A1:A2"/>
    <mergeCell ref="B1:AA1"/>
    <mergeCell ref="B2:AA2"/>
    <mergeCell ref="B3:AA3"/>
    <mergeCell ref="A4:A28"/>
    <mergeCell ref="B4:AA4"/>
    <mergeCell ref="B500:C500"/>
    <mergeCell ref="E500:F500"/>
    <mergeCell ref="B501:C501"/>
    <mergeCell ref="E501:F501"/>
    <mergeCell ref="B504:C504"/>
    <mergeCell ref="B509:C509"/>
    <mergeCell ref="C493:O493"/>
    <mergeCell ref="C494:O494"/>
    <mergeCell ref="B496:O496"/>
    <mergeCell ref="E498:F498"/>
    <mergeCell ref="L498:N498"/>
    <mergeCell ref="E499:F499"/>
    <mergeCell ref="B481:C481"/>
    <mergeCell ref="E481:F481"/>
    <mergeCell ref="B484:C484"/>
    <mergeCell ref="B489:C489"/>
    <mergeCell ref="B491:C491"/>
    <mergeCell ref="B492:O492"/>
    <mergeCell ref="B476:N476"/>
    <mergeCell ref="E478:F478"/>
    <mergeCell ref="L478:N478"/>
    <mergeCell ref="E479:F479"/>
    <mergeCell ref="B480:C480"/>
    <mergeCell ref="E480:F480"/>
    <mergeCell ref="B464:C464"/>
    <mergeCell ref="B469:C469"/>
    <mergeCell ref="B471:C471"/>
    <mergeCell ref="B472:D472"/>
    <mergeCell ref="C474:O474"/>
    <mergeCell ref="C475:O475"/>
    <mergeCell ref="E458:F458"/>
    <mergeCell ref="L458:N458"/>
    <mergeCell ref="E459:F459"/>
    <mergeCell ref="B460:C460"/>
    <mergeCell ref="E460:F460"/>
    <mergeCell ref="B461:C461"/>
    <mergeCell ref="E461:F461"/>
    <mergeCell ref="B449:C449"/>
    <mergeCell ref="B451:C451"/>
    <mergeCell ref="B452:O452"/>
    <mergeCell ref="C453:O453"/>
    <mergeCell ref="C454:O454"/>
    <mergeCell ref="B456:O456"/>
    <mergeCell ref="E439:F439"/>
    <mergeCell ref="B440:C440"/>
    <mergeCell ref="E440:F440"/>
    <mergeCell ref="B441:C441"/>
    <mergeCell ref="E441:F441"/>
    <mergeCell ref="B444:C444"/>
    <mergeCell ref="C431:P431"/>
    <mergeCell ref="C432:P432"/>
    <mergeCell ref="C433:P433"/>
    <mergeCell ref="C434:P434"/>
    <mergeCell ref="B436:N436"/>
    <mergeCell ref="E438:F438"/>
    <mergeCell ref="L438:N438"/>
    <mergeCell ref="G417:P417"/>
    <mergeCell ref="B418:C418"/>
    <mergeCell ref="B421:C421"/>
    <mergeCell ref="B424:C424"/>
    <mergeCell ref="B427:C427"/>
    <mergeCell ref="B430:C430"/>
    <mergeCell ref="C410:P410"/>
    <mergeCell ref="C411:P411"/>
    <mergeCell ref="L414:P414"/>
    <mergeCell ref="L415:P415"/>
    <mergeCell ref="B416:C416"/>
    <mergeCell ref="G416:H416"/>
    <mergeCell ref="L416:M416"/>
    <mergeCell ref="O416:P416"/>
    <mergeCell ref="B398:C398"/>
    <mergeCell ref="B401:C401"/>
    <mergeCell ref="B404:C404"/>
    <mergeCell ref="B407:C407"/>
    <mergeCell ref="C408:P408"/>
    <mergeCell ref="C409:P409"/>
    <mergeCell ref="B393:C393"/>
    <mergeCell ref="G393:H393"/>
    <mergeCell ref="L393:M393"/>
    <mergeCell ref="O393:P393"/>
    <mergeCell ref="G394:P394"/>
    <mergeCell ref="B395:C395"/>
    <mergeCell ref="B386:Z386"/>
    <mergeCell ref="C387:Z387"/>
    <mergeCell ref="C388:Z388"/>
    <mergeCell ref="C389:Z389"/>
    <mergeCell ref="L391:P391"/>
    <mergeCell ref="L392:P392"/>
    <mergeCell ref="B375:F375"/>
    <mergeCell ref="C376:D376"/>
    <mergeCell ref="C378:D378"/>
    <mergeCell ref="B379:F379"/>
    <mergeCell ref="C380:D380"/>
    <mergeCell ref="C383:D383"/>
    <mergeCell ref="J374:K374"/>
    <mergeCell ref="M374:N374"/>
    <mergeCell ref="P374:Q374"/>
    <mergeCell ref="S374:T374"/>
    <mergeCell ref="V374:W374"/>
    <mergeCell ref="Y374:Z374"/>
    <mergeCell ref="F372:T372"/>
    <mergeCell ref="V372:Z372"/>
    <mergeCell ref="J373:K373"/>
    <mergeCell ref="M373:N373"/>
    <mergeCell ref="P373:T373"/>
    <mergeCell ref="V373:Z373"/>
    <mergeCell ref="B365:Z365"/>
    <mergeCell ref="C366:Z366"/>
    <mergeCell ref="C367:Z367"/>
    <mergeCell ref="C368:Z368"/>
    <mergeCell ref="D369:Z369"/>
    <mergeCell ref="B370:Z370"/>
    <mergeCell ref="B354:F354"/>
    <mergeCell ref="C355:D355"/>
    <mergeCell ref="C357:D357"/>
    <mergeCell ref="B358:F358"/>
    <mergeCell ref="C359:D359"/>
    <mergeCell ref="C362:D362"/>
    <mergeCell ref="J352:K352"/>
    <mergeCell ref="M352:N352"/>
    <mergeCell ref="P352:T352"/>
    <mergeCell ref="V352:Z352"/>
    <mergeCell ref="J353:K353"/>
    <mergeCell ref="M353:N353"/>
    <mergeCell ref="P353:Q353"/>
    <mergeCell ref="S353:T353"/>
    <mergeCell ref="V353:W353"/>
    <mergeCell ref="Y353:Z353"/>
    <mergeCell ref="C345:Z345"/>
    <mergeCell ref="C346:Z346"/>
    <mergeCell ref="D348:Z348"/>
    <mergeCell ref="B349:Z349"/>
    <mergeCell ref="F351:T351"/>
    <mergeCell ref="V351:Z351"/>
    <mergeCell ref="B337:E337"/>
    <mergeCell ref="C338:D338"/>
    <mergeCell ref="C340:D340"/>
    <mergeCell ref="B342:F342"/>
    <mergeCell ref="C343:Z343"/>
    <mergeCell ref="C344:Z344"/>
    <mergeCell ref="B313:E313"/>
    <mergeCell ref="C314:D314"/>
    <mergeCell ref="C321:D321"/>
    <mergeCell ref="B330:E330"/>
    <mergeCell ref="C331:D331"/>
    <mergeCell ref="C335:D335"/>
    <mergeCell ref="J312:K312"/>
    <mergeCell ref="M312:N312"/>
    <mergeCell ref="P312:Q312"/>
    <mergeCell ref="S312:T312"/>
    <mergeCell ref="V312:W312"/>
    <mergeCell ref="Y312:Z312"/>
    <mergeCell ref="C306:Z306"/>
    <mergeCell ref="C307:Z307"/>
    <mergeCell ref="F310:T310"/>
    <mergeCell ref="V310:Z310"/>
    <mergeCell ref="J311:N311"/>
    <mergeCell ref="P311:T311"/>
    <mergeCell ref="V311:Z311"/>
    <mergeCell ref="B298:E298"/>
    <mergeCell ref="C299:D299"/>
    <mergeCell ref="C301:D301"/>
    <mergeCell ref="B303:F303"/>
    <mergeCell ref="C304:Z304"/>
    <mergeCell ref="C305:Z305"/>
    <mergeCell ref="B274:E274"/>
    <mergeCell ref="C275:D275"/>
    <mergeCell ref="C282:D282"/>
    <mergeCell ref="B291:E291"/>
    <mergeCell ref="C292:D292"/>
    <mergeCell ref="C296:D296"/>
    <mergeCell ref="J273:K273"/>
    <mergeCell ref="M273:N273"/>
    <mergeCell ref="P273:Q273"/>
    <mergeCell ref="S273:T273"/>
    <mergeCell ref="V273:W273"/>
    <mergeCell ref="Y273:Z273"/>
    <mergeCell ref="C268:P268"/>
    <mergeCell ref="C269:P269"/>
    <mergeCell ref="F271:T271"/>
    <mergeCell ref="V271:Z271"/>
    <mergeCell ref="J272:N272"/>
    <mergeCell ref="P272:T272"/>
    <mergeCell ref="V272:Z272"/>
    <mergeCell ref="C261:D261"/>
    <mergeCell ref="B262:D262"/>
    <mergeCell ref="B264:D264"/>
    <mergeCell ref="C265:D265"/>
    <mergeCell ref="B266:D266"/>
    <mergeCell ref="B267:D267"/>
    <mergeCell ref="C255:D255"/>
    <mergeCell ref="B256:D256"/>
    <mergeCell ref="C257:D257"/>
    <mergeCell ref="C258:D258"/>
    <mergeCell ref="B259:D259"/>
    <mergeCell ref="C260:D260"/>
    <mergeCell ref="F251:G251"/>
    <mergeCell ref="I251:J251"/>
    <mergeCell ref="L251:M251"/>
    <mergeCell ref="O251:P251"/>
    <mergeCell ref="F253:P253"/>
    <mergeCell ref="B254:D254"/>
    <mergeCell ref="B243:C243"/>
    <mergeCell ref="B244:AA244"/>
    <mergeCell ref="B245:AA245"/>
    <mergeCell ref="F249:G249"/>
    <mergeCell ref="I249:J249"/>
    <mergeCell ref="F250:G250"/>
    <mergeCell ref="I250:J250"/>
    <mergeCell ref="L250:M250"/>
    <mergeCell ref="W235:X235"/>
    <mergeCell ref="Z235:AA235"/>
    <mergeCell ref="E237:AA237"/>
    <mergeCell ref="B238:C238"/>
    <mergeCell ref="B239:C239"/>
    <mergeCell ref="B242:C242"/>
    <mergeCell ref="E235:F235"/>
    <mergeCell ref="H235:I235"/>
    <mergeCell ref="K235:L235"/>
    <mergeCell ref="N235:O235"/>
    <mergeCell ref="Q235:R235"/>
    <mergeCell ref="T235:U235"/>
    <mergeCell ref="F225:S225"/>
    <mergeCell ref="B227:D227"/>
    <mergeCell ref="C228:D228"/>
    <mergeCell ref="B230:S230"/>
    <mergeCell ref="B231:S231"/>
    <mergeCell ref="E233:O233"/>
    <mergeCell ref="Q233:AA233"/>
    <mergeCell ref="R222:S222"/>
    <mergeCell ref="F223:G223"/>
    <mergeCell ref="I223:J223"/>
    <mergeCell ref="L223:M223"/>
    <mergeCell ref="O223:P223"/>
    <mergeCell ref="R223:S223"/>
    <mergeCell ref="F221:G221"/>
    <mergeCell ref="I221:J221"/>
    <mergeCell ref="L221:M221"/>
    <mergeCell ref="O221:P221"/>
    <mergeCell ref="F222:G222"/>
    <mergeCell ref="I222:J222"/>
    <mergeCell ref="L222:M222"/>
    <mergeCell ref="O222:P222"/>
    <mergeCell ref="F209:S209"/>
    <mergeCell ref="B211:D211"/>
    <mergeCell ref="C212:D212"/>
    <mergeCell ref="B216:S216"/>
    <mergeCell ref="F218:S218"/>
    <mergeCell ref="F220:G220"/>
    <mergeCell ref="I220:J220"/>
    <mergeCell ref="L220:M220"/>
    <mergeCell ref="O220:P220"/>
    <mergeCell ref="R206:S206"/>
    <mergeCell ref="F207:G207"/>
    <mergeCell ref="I207:J207"/>
    <mergeCell ref="L207:M207"/>
    <mergeCell ref="O207:P207"/>
    <mergeCell ref="R207:S207"/>
    <mergeCell ref="F205:G205"/>
    <mergeCell ref="I205:J205"/>
    <mergeCell ref="L205:M205"/>
    <mergeCell ref="O205:P205"/>
    <mergeCell ref="F206:G206"/>
    <mergeCell ref="I206:J206"/>
    <mergeCell ref="L206:M206"/>
    <mergeCell ref="O206:P206"/>
    <mergeCell ref="D193:T193"/>
    <mergeCell ref="B198:T198"/>
    <mergeCell ref="B200:S200"/>
    <mergeCell ref="F202:S202"/>
    <mergeCell ref="F204:G204"/>
    <mergeCell ref="I204:J204"/>
    <mergeCell ref="L204:M204"/>
    <mergeCell ref="O204:P204"/>
    <mergeCell ref="D191:E191"/>
    <mergeCell ref="G191:H191"/>
    <mergeCell ref="J191:K191"/>
    <mergeCell ref="M191:N191"/>
    <mergeCell ref="P191:Q191"/>
    <mergeCell ref="S191:T191"/>
    <mergeCell ref="C183:N183"/>
    <mergeCell ref="C184:N184"/>
    <mergeCell ref="C185:N185"/>
    <mergeCell ref="B187:T187"/>
    <mergeCell ref="D189:K189"/>
    <mergeCell ref="M189:T189"/>
    <mergeCell ref="B177:C177"/>
    <mergeCell ref="B178:C178"/>
    <mergeCell ref="B179:C179"/>
    <mergeCell ref="C180:N180"/>
    <mergeCell ref="C181:N181"/>
    <mergeCell ref="C182:N182"/>
    <mergeCell ref="B172:C172"/>
    <mergeCell ref="G172:N172"/>
    <mergeCell ref="G173:N173"/>
    <mergeCell ref="B174:C174"/>
    <mergeCell ref="B175:C175"/>
    <mergeCell ref="B176:C176"/>
    <mergeCell ref="G169:N169"/>
    <mergeCell ref="G170:H170"/>
    <mergeCell ref="J170:K170"/>
    <mergeCell ref="M170:N170"/>
    <mergeCell ref="B171:C171"/>
    <mergeCell ref="G171:N171"/>
    <mergeCell ref="C160:D160"/>
    <mergeCell ref="C161:D161"/>
    <mergeCell ref="B163:M163"/>
    <mergeCell ref="B164:M164"/>
    <mergeCell ref="B165:M165"/>
    <mergeCell ref="B167:N167"/>
    <mergeCell ref="F157:G157"/>
    <mergeCell ref="I157:J157"/>
    <mergeCell ref="L157:M157"/>
    <mergeCell ref="B158:D158"/>
    <mergeCell ref="F158:M158"/>
    <mergeCell ref="B159:D159"/>
    <mergeCell ref="C147:D147"/>
    <mergeCell ref="B150:D150"/>
    <mergeCell ref="B151:G151"/>
    <mergeCell ref="C152:G152"/>
    <mergeCell ref="B154:M154"/>
    <mergeCell ref="F156:M156"/>
    <mergeCell ref="F139:G139"/>
    <mergeCell ref="B141:D141"/>
    <mergeCell ref="F141:G141"/>
    <mergeCell ref="B143:D143"/>
    <mergeCell ref="C145:D145"/>
    <mergeCell ref="C146:D146"/>
    <mergeCell ref="B132:C132"/>
    <mergeCell ref="B133:F133"/>
    <mergeCell ref="C134:R134"/>
    <mergeCell ref="B136:G136"/>
    <mergeCell ref="F137:G137"/>
    <mergeCell ref="F138:G138"/>
    <mergeCell ref="B125:C125"/>
    <mergeCell ref="B126:C126"/>
    <mergeCell ref="B127:C127"/>
    <mergeCell ref="B129:R129"/>
    <mergeCell ref="B130:C130"/>
    <mergeCell ref="B131:C131"/>
    <mergeCell ref="B118:R118"/>
    <mergeCell ref="B119:R119"/>
    <mergeCell ref="B120:C120"/>
    <mergeCell ref="B121:C121"/>
    <mergeCell ref="B122:C122"/>
    <mergeCell ref="B124:R124"/>
    <mergeCell ref="B117:C117"/>
    <mergeCell ref="E117:F117"/>
    <mergeCell ref="H117:I117"/>
    <mergeCell ref="K117:L117"/>
    <mergeCell ref="N117:O117"/>
    <mergeCell ref="Q117:R117"/>
    <mergeCell ref="B116:C116"/>
    <mergeCell ref="E116:F116"/>
    <mergeCell ref="H116:I116"/>
    <mergeCell ref="K116:L116"/>
    <mergeCell ref="N116:O116"/>
    <mergeCell ref="Q116:R116"/>
    <mergeCell ref="B115:C115"/>
    <mergeCell ref="E115:F115"/>
    <mergeCell ref="H115:I115"/>
    <mergeCell ref="K115:L115"/>
    <mergeCell ref="N115:O115"/>
    <mergeCell ref="Q115:R115"/>
    <mergeCell ref="N112:O112"/>
    <mergeCell ref="Q112:R112"/>
    <mergeCell ref="N113:O113"/>
    <mergeCell ref="Q113:R113"/>
    <mergeCell ref="E114:F114"/>
    <mergeCell ref="H114:I114"/>
    <mergeCell ref="K114:L114"/>
    <mergeCell ref="N114:O114"/>
    <mergeCell ref="Q114:R114"/>
    <mergeCell ref="C105:Q105"/>
    <mergeCell ref="B107:R107"/>
    <mergeCell ref="Q109:R109"/>
    <mergeCell ref="Q110:R110"/>
    <mergeCell ref="N111:O111"/>
    <mergeCell ref="Q111:R111"/>
    <mergeCell ref="B98:C98"/>
    <mergeCell ref="B99:C99"/>
    <mergeCell ref="B101:C101"/>
    <mergeCell ref="B102:Q102"/>
    <mergeCell ref="C103:Q103"/>
    <mergeCell ref="C104:Q104"/>
    <mergeCell ref="B89:C89"/>
    <mergeCell ref="B90:C90"/>
    <mergeCell ref="B93:C93"/>
    <mergeCell ref="B95:C95"/>
    <mergeCell ref="B96:C96"/>
    <mergeCell ref="B97:C97"/>
    <mergeCell ref="B83:C83"/>
    <mergeCell ref="B84:C84"/>
    <mergeCell ref="B85:C85"/>
    <mergeCell ref="B86:C86"/>
    <mergeCell ref="B87:C87"/>
    <mergeCell ref="B88:C88"/>
    <mergeCell ref="G79:H79"/>
    <mergeCell ref="J79:K79"/>
    <mergeCell ref="M79:N79"/>
    <mergeCell ref="P79:Q79"/>
    <mergeCell ref="G80:Q80"/>
    <mergeCell ref="B81:C81"/>
    <mergeCell ref="G76:K76"/>
    <mergeCell ref="M76:Q76"/>
    <mergeCell ref="G77:K77"/>
    <mergeCell ref="M77:Q77"/>
    <mergeCell ref="G78:K78"/>
    <mergeCell ref="M78:Q78"/>
    <mergeCell ref="E57:I57"/>
    <mergeCell ref="E64:I64"/>
    <mergeCell ref="E65:F65"/>
    <mergeCell ref="H65:I65"/>
    <mergeCell ref="E66:I66"/>
    <mergeCell ref="B74:Q74"/>
    <mergeCell ref="E43:F43"/>
    <mergeCell ref="H43:I43"/>
    <mergeCell ref="E44:I44"/>
    <mergeCell ref="E55:I55"/>
    <mergeCell ref="E56:F56"/>
    <mergeCell ref="H56:I56"/>
    <mergeCell ref="E21:I21"/>
    <mergeCell ref="E30:I30"/>
    <mergeCell ref="E31:F31"/>
    <mergeCell ref="H31:I31"/>
    <mergeCell ref="E32:I32"/>
    <mergeCell ref="E42:I42"/>
    <mergeCell ref="E5:I5"/>
    <mergeCell ref="E6:F6"/>
    <mergeCell ref="H6:I6"/>
    <mergeCell ref="E8:I8"/>
    <mergeCell ref="E18:I18"/>
    <mergeCell ref="E19:F19"/>
    <mergeCell ref="H19:I19"/>
    <mergeCell ref="B16:AA16"/>
    <mergeCell ref="B17:AA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25.7109375" bestFit="1" customWidth="1"/>
    <col min="2" max="2" width="36.5703125" bestFit="1" customWidth="1"/>
    <col min="4" max="4" width="3" customWidth="1"/>
    <col min="5" max="5" width="7.140625" customWidth="1"/>
  </cols>
  <sheetData>
    <row r="1" spans="1:5" ht="15" customHeight="1">
      <c r="A1" s="8" t="s">
        <v>1352</v>
      </c>
      <c r="B1" s="8" t="s">
        <v>1</v>
      </c>
      <c r="C1" s="8"/>
      <c r="D1" s="8"/>
      <c r="E1" s="8"/>
    </row>
    <row r="2" spans="1:5" ht="15" customHeight="1">
      <c r="A2" s="8"/>
      <c r="B2" s="8" t="s">
        <v>2</v>
      </c>
      <c r="C2" s="8"/>
      <c r="D2" s="8"/>
      <c r="E2" s="8"/>
    </row>
    <row r="3" spans="1:5" ht="15" customHeight="1">
      <c r="A3" s="3" t="s">
        <v>325</v>
      </c>
      <c r="B3" s="12" t="s">
        <v>5</v>
      </c>
      <c r="C3" s="12"/>
      <c r="D3" s="12"/>
      <c r="E3" s="12"/>
    </row>
    <row r="4" spans="1:5" ht="15" customHeight="1">
      <c r="A4" s="13" t="s">
        <v>1353</v>
      </c>
      <c r="B4" s="12" t="s">
        <v>5</v>
      </c>
      <c r="C4" s="12"/>
      <c r="D4" s="12"/>
      <c r="E4" s="12"/>
    </row>
    <row r="5" spans="1:5">
      <c r="A5" s="13"/>
      <c r="B5" s="17"/>
      <c r="C5" s="17"/>
      <c r="D5" s="40" t="s">
        <v>330</v>
      </c>
      <c r="E5" s="40"/>
    </row>
    <row r="6" spans="1:5" ht="26.25">
      <c r="A6" s="13"/>
      <c r="B6" s="23" t="s">
        <v>1153</v>
      </c>
      <c r="C6" s="17"/>
      <c r="D6" s="23" t="s">
        <v>332</v>
      </c>
      <c r="E6" s="25">
        <v>21.8</v>
      </c>
    </row>
    <row r="7" spans="1:5" ht="27" thickBot="1">
      <c r="A7" s="13"/>
      <c r="B7" s="23" t="s">
        <v>1154</v>
      </c>
      <c r="C7" s="17"/>
      <c r="D7" s="38"/>
      <c r="E7" s="27">
        <v>8</v>
      </c>
    </row>
    <row r="8" spans="1:5" ht="27" thickBot="1">
      <c r="A8" s="13"/>
      <c r="B8" s="23" t="s">
        <v>1155</v>
      </c>
      <c r="C8" s="17"/>
      <c r="D8" s="39" t="s">
        <v>332</v>
      </c>
      <c r="E8" s="28">
        <v>29.8</v>
      </c>
    </row>
  </sheetData>
  <mergeCells count="7">
    <mergeCell ref="D5:E5"/>
    <mergeCell ref="A1:A2"/>
    <mergeCell ref="B1:E1"/>
    <mergeCell ref="B2:E2"/>
    <mergeCell ref="B3:E3"/>
    <mergeCell ref="A4:A8"/>
    <mergeCell ref="B4: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4"/>
  <sheetViews>
    <sheetView showGridLines="0" workbookViewId="0"/>
  </sheetViews>
  <sheetFormatPr defaultRowHeight="15"/>
  <cols>
    <col min="1" max="1" width="36.5703125" bestFit="1" customWidth="1"/>
    <col min="2" max="2" width="3.85546875" customWidth="1"/>
    <col min="3" max="4" width="36.5703125" customWidth="1"/>
    <col min="5" max="5" width="5" customWidth="1"/>
    <col min="6" max="6" width="3.85546875" customWidth="1"/>
    <col min="7" max="7" width="15.28515625" customWidth="1"/>
    <col min="8" max="8" width="19.85546875" customWidth="1"/>
    <col min="9" max="9" width="4.140625" customWidth="1"/>
    <col min="10" max="10" width="16.7109375" customWidth="1"/>
    <col min="11" max="11" width="19.85546875" customWidth="1"/>
    <col min="12" max="12" width="3.85546875" customWidth="1"/>
    <col min="13" max="13" width="15.28515625" customWidth="1"/>
    <col min="14" max="14" width="19.85546875" customWidth="1"/>
    <col min="15" max="15" width="5" customWidth="1"/>
    <col min="16" max="16" width="16.7109375" customWidth="1"/>
    <col min="17" max="17" width="19.85546875" customWidth="1"/>
    <col min="18" max="18" width="3.85546875" customWidth="1"/>
    <col min="19" max="19" width="17" customWidth="1"/>
  </cols>
  <sheetData>
    <row r="1" spans="1:19" ht="15" customHeight="1">
      <c r="A1" s="8" t="s">
        <v>135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1161</v>
      </c>
      <c r="B3" s="12" t="s">
        <v>5</v>
      </c>
      <c r="C3" s="12"/>
      <c r="D3" s="12"/>
      <c r="E3" s="12"/>
      <c r="F3" s="12"/>
      <c r="G3" s="12"/>
      <c r="H3" s="12"/>
      <c r="I3" s="12"/>
      <c r="J3" s="12"/>
      <c r="K3" s="12"/>
      <c r="L3" s="12"/>
      <c r="M3" s="12"/>
      <c r="N3" s="12"/>
      <c r="O3" s="12"/>
      <c r="P3" s="12"/>
      <c r="Q3" s="12"/>
      <c r="R3" s="12"/>
      <c r="S3" s="12"/>
    </row>
    <row r="4" spans="1:19" ht="15" customHeight="1">
      <c r="A4" s="13" t="s">
        <v>1355</v>
      </c>
      <c r="B4" s="12" t="s">
        <v>5</v>
      </c>
      <c r="C4" s="12"/>
      <c r="D4" s="12"/>
      <c r="E4" s="12"/>
      <c r="F4" s="12"/>
      <c r="G4" s="12"/>
      <c r="H4" s="12"/>
      <c r="I4" s="12"/>
      <c r="J4" s="12"/>
      <c r="K4" s="12"/>
      <c r="L4" s="12"/>
      <c r="M4" s="12"/>
      <c r="N4" s="12"/>
      <c r="O4" s="12"/>
      <c r="P4" s="12"/>
      <c r="Q4" s="12"/>
      <c r="R4" s="12"/>
      <c r="S4" s="12"/>
    </row>
    <row r="5" spans="1:19" ht="15.75" thickBot="1">
      <c r="A5" s="13"/>
      <c r="B5" s="17"/>
      <c r="C5" s="17"/>
      <c r="D5" s="17"/>
      <c r="E5" s="17"/>
      <c r="F5" s="31" t="s">
        <v>1169</v>
      </c>
      <c r="G5" s="31"/>
      <c r="H5" s="31"/>
      <c r="I5" s="31"/>
      <c r="J5" s="31"/>
      <c r="K5" s="31"/>
      <c r="L5" s="31"/>
      <c r="M5" s="31"/>
      <c r="N5" s="31"/>
      <c r="O5" s="31"/>
      <c r="P5" s="31"/>
      <c r="Q5" s="31"/>
      <c r="R5" s="31"/>
      <c r="S5" s="31"/>
    </row>
    <row r="6" spans="1:19" ht="17.25" customHeight="1" thickBot="1">
      <c r="A6" s="13"/>
      <c r="B6" s="17"/>
      <c r="C6" s="17"/>
      <c r="D6" s="17"/>
      <c r="E6" s="17"/>
      <c r="F6" s="59" t="s">
        <v>1170</v>
      </c>
      <c r="G6" s="59"/>
      <c r="H6" s="21"/>
      <c r="I6" s="59" t="s">
        <v>1171</v>
      </c>
      <c r="J6" s="59"/>
      <c r="K6" s="21"/>
      <c r="L6" s="59" t="s">
        <v>1172</v>
      </c>
      <c r="M6" s="59"/>
      <c r="N6" s="21"/>
      <c r="O6" s="59" t="s">
        <v>1173</v>
      </c>
      <c r="P6" s="59"/>
      <c r="Q6" s="21"/>
      <c r="R6" s="59" t="s">
        <v>175</v>
      </c>
      <c r="S6" s="59"/>
    </row>
    <row r="7" spans="1:19">
      <c r="A7" s="13"/>
      <c r="B7" s="17"/>
      <c r="C7" s="17"/>
      <c r="D7" s="17"/>
      <c r="E7" s="17"/>
      <c r="F7" s="40" t="s">
        <v>330</v>
      </c>
      <c r="G7" s="40"/>
      <c r="H7" s="40"/>
      <c r="I7" s="40"/>
      <c r="J7" s="40"/>
      <c r="K7" s="40"/>
      <c r="L7" s="40"/>
      <c r="M7" s="40"/>
      <c r="N7" s="40"/>
      <c r="O7" s="40"/>
      <c r="P7" s="40"/>
      <c r="Q7" s="40"/>
      <c r="R7" s="40"/>
      <c r="S7" s="40"/>
    </row>
    <row r="8" spans="1:19">
      <c r="A8" s="13"/>
      <c r="B8" s="87" t="s">
        <v>41</v>
      </c>
      <c r="C8" s="87"/>
      <c r="D8" s="87"/>
      <c r="E8" s="17"/>
      <c r="F8" s="84" t="s">
        <v>332</v>
      </c>
      <c r="G8" s="100">
        <v>1519.9</v>
      </c>
      <c r="H8" s="17"/>
      <c r="I8" s="84" t="s">
        <v>332</v>
      </c>
      <c r="J8" s="100">
        <v>4928.8</v>
      </c>
      <c r="K8" s="17"/>
      <c r="L8" s="84" t="s">
        <v>332</v>
      </c>
      <c r="M8" s="100">
        <v>1780.6</v>
      </c>
      <c r="N8" s="17"/>
      <c r="O8" s="84" t="s">
        <v>332</v>
      </c>
      <c r="P8" s="89" t="s">
        <v>334</v>
      </c>
      <c r="Q8" s="17"/>
      <c r="R8" s="84" t="s">
        <v>332</v>
      </c>
      <c r="S8" s="100">
        <v>8229.2999999999993</v>
      </c>
    </row>
    <row r="9" spans="1:19" ht="15.75" thickBot="1">
      <c r="A9" s="13"/>
      <c r="B9" s="87" t="s">
        <v>1174</v>
      </c>
      <c r="C9" s="87"/>
      <c r="D9" s="87"/>
      <c r="E9" s="17"/>
      <c r="F9" s="38"/>
      <c r="G9" s="90" t="s">
        <v>334</v>
      </c>
      <c r="H9" s="17"/>
      <c r="I9" s="38"/>
      <c r="J9" s="139">
        <v>1061.5999999999999</v>
      </c>
      <c r="K9" s="17"/>
      <c r="L9" s="38"/>
      <c r="M9" s="90">
        <v>50.6</v>
      </c>
      <c r="N9" s="17"/>
      <c r="O9" s="38"/>
      <c r="P9" s="90" t="s">
        <v>334</v>
      </c>
      <c r="Q9" s="17"/>
      <c r="R9" s="38"/>
      <c r="S9" s="139">
        <v>1112.2</v>
      </c>
    </row>
    <row r="10" spans="1:19">
      <c r="A10" s="13"/>
      <c r="B10" s="87" t="s">
        <v>39</v>
      </c>
      <c r="C10" s="87"/>
      <c r="D10" s="87"/>
      <c r="E10" s="17"/>
      <c r="F10" s="21"/>
      <c r="G10" s="140">
        <v>1519.9</v>
      </c>
      <c r="H10" s="17"/>
      <c r="I10" s="21"/>
      <c r="J10" s="140">
        <v>3867.2</v>
      </c>
      <c r="K10" s="17"/>
      <c r="L10" s="21"/>
      <c r="M10" s="140">
        <v>1730</v>
      </c>
      <c r="N10" s="17"/>
      <c r="O10" s="21"/>
      <c r="P10" s="128" t="s">
        <v>334</v>
      </c>
      <c r="Q10" s="17"/>
      <c r="R10" s="21"/>
      <c r="S10" s="140">
        <v>7117.1</v>
      </c>
    </row>
    <row r="11" spans="1:19">
      <c r="A11" s="13"/>
      <c r="B11" s="87" t="s">
        <v>43</v>
      </c>
      <c r="C11" s="87"/>
      <c r="D11" s="87"/>
      <c r="E11" s="17"/>
      <c r="F11" s="17"/>
      <c r="G11" s="89" t="s">
        <v>334</v>
      </c>
      <c r="H11" s="17"/>
      <c r="I11" s="17"/>
      <c r="J11" s="100">
        <v>3222.1</v>
      </c>
      <c r="K11" s="17"/>
      <c r="L11" s="17"/>
      <c r="M11" s="100">
        <v>1726.8</v>
      </c>
      <c r="N11" s="17"/>
      <c r="O11" s="17"/>
      <c r="P11" s="89" t="s">
        <v>334</v>
      </c>
      <c r="Q11" s="17"/>
      <c r="R11" s="17"/>
      <c r="S11" s="100">
        <v>4948.8999999999996</v>
      </c>
    </row>
    <row r="12" spans="1:19">
      <c r="A12" s="13"/>
      <c r="B12" s="87" t="s">
        <v>44</v>
      </c>
      <c r="C12" s="87"/>
      <c r="D12" s="87"/>
      <c r="E12" s="17"/>
      <c r="F12" s="17"/>
      <c r="G12" s="89">
        <v>273.7</v>
      </c>
      <c r="H12" s="17"/>
      <c r="I12" s="17"/>
      <c r="J12" s="89" t="s">
        <v>334</v>
      </c>
      <c r="K12" s="17"/>
      <c r="L12" s="17"/>
      <c r="M12" s="89" t="s">
        <v>334</v>
      </c>
      <c r="N12" s="17"/>
      <c r="O12" s="17"/>
      <c r="P12" s="89" t="s">
        <v>334</v>
      </c>
      <c r="Q12" s="17"/>
      <c r="R12" s="17"/>
      <c r="S12" s="89">
        <v>273.7</v>
      </c>
    </row>
    <row r="13" spans="1:19">
      <c r="A13" s="13"/>
      <c r="B13" s="87" t="s">
        <v>1175</v>
      </c>
      <c r="C13" s="87"/>
      <c r="D13" s="87"/>
      <c r="E13" s="17"/>
      <c r="F13" s="17"/>
      <c r="G13" s="89">
        <v>-26.7</v>
      </c>
      <c r="H13" s="17"/>
      <c r="I13" s="17"/>
      <c r="J13" s="89" t="s">
        <v>334</v>
      </c>
      <c r="K13" s="17"/>
      <c r="L13" s="17"/>
      <c r="M13" s="89" t="s">
        <v>334</v>
      </c>
      <c r="N13" s="17"/>
      <c r="O13" s="17"/>
      <c r="P13" s="89" t="s">
        <v>334</v>
      </c>
      <c r="Q13" s="17"/>
      <c r="R13" s="17"/>
      <c r="S13" s="89">
        <v>-26.7</v>
      </c>
    </row>
    <row r="14" spans="1:19">
      <c r="A14" s="13"/>
      <c r="B14" s="87" t="s">
        <v>47</v>
      </c>
      <c r="C14" s="87"/>
      <c r="D14" s="87"/>
      <c r="E14" s="17"/>
      <c r="F14" s="17"/>
      <c r="G14" s="89">
        <v>487.7</v>
      </c>
      <c r="H14" s="17"/>
      <c r="I14" s="17"/>
      <c r="J14" s="89">
        <v>444.3</v>
      </c>
      <c r="K14" s="17"/>
      <c r="L14" s="17"/>
      <c r="M14" s="89">
        <v>5.5</v>
      </c>
      <c r="N14" s="17"/>
      <c r="O14" s="17"/>
      <c r="P14" s="89">
        <v>7.6</v>
      </c>
      <c r="Q14" s="17"/>
      <c r="R14" s="17"/>
      <c r="S14" s="89">
        <v>945.1</v>
      </c>
    </row>
    <row r="15" spans="1:19">
      <c r="A15" s="13"/>
      <c r="B15" s="87" t="s">
        <v>48</v>
      </c>
      <c r="C15" s="87"/>
      <c r="D15" s="87"/>
      <c r="E15" s="17"/>
      <c r="F15" s="17"/>
      <c r="G15" s="89">
        <v>147.69999999999999</v>
      </c>
      <c r="H15" s="17"/>
      <c r="I15" s="17"/>
      <c r="J15" s="89" t="s">
        <v>334</v>
      </c>
      <c r="K15" s="17"/>
      <c r="L15" s="17"/>
      <c r="M15" s="89" t="s">
        <v>334</v>
      </c>
      <c r="N15" s="17"/>
      <c r="O15" s="17"/>
      <c r="P15" s="89" t="s">
        <v>334</v>
      </c>
      <c r="Q15" s="17"/>
      <c r="R15" s="17"/>
      <c r="S15" s="89">
        <v>147.69999999999999</v>
      </c>
    </row>
    <row r="16" spans="1:19" ht="15.75" thickBot="1">
      <c r="A16" s="13"/>
      <c r="B16" s="87" t="s">
        <v>49</v>
      </c>
      <c r="C16" s="87"/>
      <c r="D16" s="87"/>
      <c r="E16" s="17"/>
      <c r="F16" s="38"/>
      <c r="G16" s="90">
        <v>244.9</v>
      </c>
      <c r="H16" s="17"/>
      <c r="I16" s="38"/>
      <c r="J16" s="90">
        <v>143.1</v>
      </c>
      <c r="K16" s="17"/>
      <c r="L16" s="38"/>
      <c r="M16" s="90" t="s">
        <v>334</v>
      </c>
      <c r="N16" s="17"/>
      <c r="O16" s="38"/>
      <c r="P16" s="90" t="s">
        <v>334</v>
      </c>
      <c r="Q16" s="17"/>
      <c r="R16" s="38"/>
      <c r="S16" s="90">
        <v>388</v>
      </c>
    </row>
    <row r="17" spans="1:19" ht="15.75" thickBot="1">
      <c r="A17" s="13"/>
      <c r="B17" s="17"/>
      <c r="C17" s="17"/>
      <c r="D17" s="17"/>
      <c r="E17" s="17"/>
      <c r="F17" s="52"/>
      <c r="G17" s="141">
        <v>1127.3</v>
      </c>
      <c r="H17" s="17"/>
      <c r="I17" s="52"/>
      <c r="J17" s="141">
        <v>3809.5</v>
      </c>
      <c r="K17" s="17"/>
      <c r="L17" s="52"/>
      <c r="M17" s="141">
        <v>1732.3</v>
      </c>
      <c r="N17" s="17"/>
      <c r="O17" s="52"/>
      <c r="P17" s="142">
        <v>7.6</v>
      </c>
      <c r="Q17" s="17"/>
      <c r="R17" s="52"/>
      <c r="S17" s="141">
        <v>6676.7</v>
      </c>
    </row>
    <row r="18" spans="1:19">
      <c r="A18" s="13"/>
      <c r="B18" s="87" t="s">
        <v>1176</v>
      </c>
      <c r="C18" s="87"/>
      <c r="D18" s="87"/>
      <c r="E18" s="17"/>
      <c r="F18" s="21"/>
      <c r="G18" s="128">
        <v>392.6</v>
      </c>
      <c r="H18" s="17"/>
      <c r="I18" s="21"/>
      <c r="J18" s="128">
        <v>57.7</v>
      </c>
      <c r="K18" s="17"/>
      <c r="L18" s="21"/>
      <c r="M18" s="128">
        <v>-2.2999999999999998</v>
      </c>
      <c r="N18" s="17"/>
      <c r="O18" s="21"/>
      <c r="P18" s="128">
        <v>-7.6</v>
      </c>
      <c r="Q18" s="17"/>
      <c r="R18" s="21"/>
      <c r="S18" s="128">
        <v>440.4</v>
      </c>
    </row>
    <row r="19" spans="1:19">
      <c r="A19" s="13"/>
      <c r="B19" s="87" t="s">
        <v>52</v>
      </c>
      <c r="C19" s="87"/>
      <c r="D19" s="87"/>
      <c r="E19" s="17"/>
      <c r="F19" s="17"/>
      <c r="G19" s="89" t="s">
        <v>334</v>
      </c>
      <c r="H19" s="17"/>
      <c r="I19" s="17"/>
      <c r="J19" s="89" t="s">
        <v>334</v>
      </c>
      <c r="K19" s="17"/>
      <c r="L19" s="17"/>
      <c r="M19" s="89" t="s">
        <v>334</v>
      </c>
      <c r="N19" s="17"/>
      <c r="O19" s="17"/>
      <c r="P19" s="89">
        <v>320.39999999999998</v>
      </c>
      <c r="Q19" s="17"/>
      <c r="R19" s="17"/>
      <c r="S19" s="89">
        <v>320.39999999999998</v>
      </c>
    </row>
    <row r="20" spans="1:19">
      <c r="A20" s="13"/>
      <c r="B20" s="87" t="s">
        <v>54</v>
      </c>
      <c r="C20" s="87"/>
      <c r="D20" s="87"/>
      <c r="E20" s="17"/>
      <c r="F20" s="17"/>
      <c r="G20" s="89" t="s">
        <v>334</v>
      </c>
      <c r="H20" s="17"/>
      <c r="I20" s="17"/>
      <c r="J20" s="89" t="s">
        <v>334</v>
      </c>
      <c r="K20" s="17"/>
      <c r="L20" s="17"/>
      <c r="M20" s="89" t="s">
        <v>334</v>
      </c>
      <c r="N20" s="17"/>
      <c r="O20" s="17"/>
      <c r="P20" s="89">
        <v>43.1</v>
      </c>
      <c r="Q20" s="17"/>
      <c r="R20" s="17"/>
      <c r="S20" s="89">
        <v>43.1</v>
      </c>
    </row>
    <row r="21" spans="1:19" ht="17.25" customHeight="1" thickBot="1">
      <c r="A21" s="13"/>
      <c r="B21" s="87" t="s">
        <v>1177</v>
      </c>
      <c r="C21" s="87"/>
      <c r="D21" s="87"/>
      <c r="E21" s="17"/>
      <c r="F21" s="38"/>
      <c r="G21" s="90" t="s">
        <v>334</v>
      </c>
      <c r="H21" s="17"/>
      <c r="I21" s="38"/>
      <c r="J21" s="90">
        <v>-1.5</v>
      </c>
      <c r="K21" s="17"/>
      <c r="L21" s="38"/>
      <c r="M21" s="90" t="s">
        <v>334</v>
      </c>
      <c r="N21" s="17"/>
      <c r="O21" s="38"/>
      <c r="P21" s="90">
        <v>17.5</v>
      </c>
      <c r="Q21" s="17"/>
      <c r="R21" s="38"/>
      <c r="S21" s="90">
        <v>16</v>
      </c>
    </row>
    <row r="22" spans="1:19">
      <c r="A22" s="13"/>
      <c r="B22" s="87" t="s">
        <v>1178</v>
      </c>
      <c r="C22" s="87"/>
      <c r="D22" s="87"/>
      <c r="E22" s="17"/>
      <c r="F22" s="21"/>
      <c r="G22" s="128">
        <v>392.6</v>
      </c>
      <c r="H22" s="17"/>
      <c r="I22" s="21"/>
      <c r="J22" s="128">
        <v>56.2</v>
      </c>
      <c r="K22" s="17"/>
      <c r="L22" s="21"/>
      <c r="M22" s="128">
        <v>-2.2999999999999998</v>
      </c>
      <c r="N22" s="17"/>
      <c r="O22" s="21"/>
      <c r="P22" s="128">
        <v>-267.39999999999998</v>
      </c>
      <c r="Q22" s="17"/>
      <c r="R22" s="21"/>
      <c r="S22" s="128">
        <v>179.1</v>
      </c>
    </row>
    <row r="23" spans="1:19" ht="15.75" thickBot="1">
      <c r="A23" s="13"/>
      <c r="B23" s="87" t="s">
        <v>56</v>
      </c>
      <c r="C23" s="87"/>
      <c r="D23" s="87"/>
      <c r="E23" s="17"/>
      <c r="F23" s="38"/>
      <c r="G23" s="90" t="s">
        <v>334</v>
      </c>
      <c r="H23" s="17"/>
      <c r="I23" s="38"/>
      <c r="J23" s="90" t="s">
        <v>334</v>
      </c>
      <c r="K23" s="17"/>
      <c r="L23" s="38"/>
      <c r="M23" s="90" t="s">
        <v>334</v>
      </c>
      <c r="N23" s="17"/>
      <c r="O23" s="38"/>
      <c r="P23" s="90">
        <v>18.7</v>
      </c>
      <c r="Q23" s="17"/>
      <c r="R23" s="38"/>
      <c r="S23" s="90">
        <v>18.7</v>
      </c>
    </row>
    <row r="24" spans="1:19">
      <c r="A24" s="13"/>
      <c r="B24" s="87" t="s">
        <v>57</v>
      </c>
      <c r="C24" s="87"/>
      <c r="D24" s="87"/>
      <c r="E24" s="17"/>
      <c r="F24" s="21"/>
      <c r="G24" s="128">
        <v>392.6</v>
      </c>
      <c r="H24" s="17"/>
      <c r="I24" s="21"/>
      <c r="J24" s="128">
        <v>56.2</v>
      </c>
      <c r="K24" s="17"/>
      <c r="L24" s="21"/>
      <c r="M24" s="128">
        <v>-2.2999999999999998</v>
      </c>
      <c r="N24" s="17"/>
      <c r="O24" s="21"/>
      <c r="P24" s="128">
        <v>-286.10000000000002</v>
      </c>
      <c r="Q24" s="17"/>
      <c r="R24" s="21"/>
      <c r="S24" s="128">
        <v>160.4</v>
      </c>
    </row>
    <row r="25" spans="1:19">
      <c r="A25" s="13"/>
      <c r="B25" s="87" t="s">
        <v>1179</v>
      </c>
      <c r="C25" s="87"/>
      <c r="D25" s="87"/>
      <c r="E25" s="17"/>
      <c r="F25" s="17"/>
      <c r="G25" s="17"/>
      <c r="H25" s="17"/>
      <c r="I25" s="17"/>
      <c r="J25" s="17"/>
      <c r="K25" s="17"/>
      <c r="L25" s="17"/>
      <c r="M25" s="17"/>
      <c r="N25" s="17"/>
      <c r="O25" s="17"/>
      <c r="P25" s="17"/>
      <c r="Q25" s="17"/>
      <c r="R25" s="17"/>
      <c r="S25" s="17"/>
    </row>
    <row r="26" spans="1:19">
      <c r="A26" s="13"/>
      <c r="B26" s="17"/>
      <c r="C26" s="87" t="s">
        <v>162</v>
      </c>
      <c r="D26" s="87"/>
      <c r="E26" s="17"/>
      <c r="F26" s="17"/>
      <c r="G26" s="89" t="s">
        <v>334</v>
      </c>
      <c r="H26" s="17"/>
      <c r="I26" s="17"/>
      <c r="J26" s="89" t="s">
        <v>334</v>
      </c>
      <c r="K26" s="17"/>
      <c r="L26" s="17"/>
      <c r="M26" s="89" t="s">
        <v>334</v>
      </c>
      <c r="N26" s="17"/>
      <c r="O26" s="17"/>
      <c r="P26" s="89">
        <v>88.3</v>
      </c>
      <c r="Q26" s="17"/>
      <c r="R26" s="17"/>
      <c r="S26" s="89">
        <v>88.3</v>
      </c>
    </row>
    <row r="27" spans="1:19">
      <c r="A27" s="13"/>
      <c r="B27" s="17"/>
      <c r="C27" s="87" t="s">
        <v>365</v>
      </c>
      <c r="D27" s="87"/>
      <c r="E27" s="17"/>
      <c r="F27" s="17"/>
      <c r="G27" s="89" t="s">
        <v>334</v>
      </c>
      <c r="H27" s="17"/>
      <c r="I27" s="17"/>
      <c r="J27" s="89" t="s">
        <v>334</v>
      </c>
      <c r="K27" s="17"/>
      <c r="L27" s="17"/>
      <c r="M27" s="89" t="s">
        <v>334</v>
      </c>
      <c r="N27" s="17"/>
      <c r="O27" s="17"/>
      <c r="P27" s="89">
        <v>58.2</v>
      </c>
      <c r="Q27" s="17"/>
      <c r="R27" s="17"/>
      <c r="S27" s="89">
        <v>58.2</v>
      </c>
    </row>
    <row r="28" spans="1:19" ht="15.75" thickBot="1">
      <c r="A28" s="13"/>
      <c r="B28" s="17"/>
      <c r="C28" s="87" t="s">
        <v>366</v>
      </c>
      <c r="D28" s="87"/>
      <c r="E28" s="17"/>
      <c r="F28" s="38"/>
      <c r="G28" s="90" t="s">
        <v>334</v>
      </c>
      <c r="H28" s="17"/>
      <c r="I28" s="38"/>
      <c r="J28" s="90" t="s">
        <v>334</v>
      </c>
      <c r="K28" s="17"/>
      <c r="L28" s="38"/>
      <c r="M28" s="90" t="s">
        <v>334</v>
      </c>
      <c r="N28" s="17"/>
      <c r="O28" s="38"/>
      <c r="P28" s="90">
        <v>9.1999999999999993</v>
      </c>
      <c r="Q28" s="17"/>
      <c r="R28" s="38"/>
      <c r="S28" s="90">
        <v>9.1999999999999993</v>
      </c>
    </row>
    <row r="29" spans="1:19">
      <c r="A29" s="13"/>
      <c r="B29" s="87" t="s">
        <v>1180</v>
      </c>
      <c r="C29" s="87"/>
      <c r="D29" s="87"/>
      <c r="E29" s="17"/>
      <c r="F29" s="21"/>
      <c r="G29" s="21"/>
      <c r="H29" s="17"/>
      <c r="I29" s="21"/>
      <c r="J29" s="21"/>
      <c r="K29" s="17"/>
      <c r="L29" s="21"/>
      <c r="M29" s="21"/>
      <c r="N29" s="17"/>
      <c r="O29" s="21"/>
      <c r="P29" s="21"/>
      <c r="Q29" s="17"/>
      <c r="R29" s="21"/>
      <c r="S29" s="21"/>
    </row>
    <row r="30" spans="1:19" ht="15.75" thickBot="1">
      <c r="A30" s="13"/>
      <c r="B30" s="17"/>
      <c r="C30" s="87" t="s">
        <v>1181</v>
      </c>
      <c r="D30" s="87"/>
      <c r="E30" s="17"/>
      <c r="F30" s="134" t="s">
        <v>332</v>
      </c>
      <c r="G30" s="135">
        <v>392.6</v>
      </c>
      <c r="H30" s="17"/>
      <c r="I30" s="134" t="s">
        <v>332</v>
      </c>
      <c r="J30" s="135">
        <v>56.2</v>
      </c>
      <c r="K30" s="17"/>
      <c r="L30" s="134" t="s">
        <v>332</v>
      </c>
      <c r="M30" s="135">
        <v>-2.2999999999999998</v>
      </c>
      <c r="N30" s="17"/>
      <c r="O30" s="134" t="s">
        <v>332</v>
      </c>
      <c r="P30" s="135">
        <v>-441.8</v>
      </c>
      <c r="Q30" s="17"/>
      <c r="R30" s="134" t="s">
        <v>332</v>
      </c>
      <c r="S30" s="135">
        <v>4.7</v>
      </c>
    </row>
    <row r="31" spans="1:19" ht="17.25" customHeight="1" thickTop="1" thickBot="1">
      <c r="A31" s="13"/>
      <c r="B31" s="87" t="s">
        <v>1182</v>
      </c>
      <c r="C31" s="87"/>
      <c r="D31" s="87"/>
      <c r="E31" s="17"/>
      <c r="F31" s="136" t="s">
        <v>332</v>
      </c>
      <c r="G31" s="143">
        <v>9268.9</v>
      </c>
      <c r="H31" s="17"/>
      <c r="I31" s="136" t="s">
        <v>332</v>
      </c>
      <c r="J31" s="143">
        <v>4568.3999999999996</v>
      </c>
      <c r="K31" s="17"/>
      <c r="L31" s="136" t="s">
        <v>332</v>
      </c>
      <c r="M31" s="137">
        <v>66.7</v>
      </c>
      <c r="N31" s="17"/>
      <c r="O31" s="136" t="s">
        <v>332</v>
      </c>
      <c r="P31" s="137">
        <v>997.5</v>
      </c>
      <c r="Q31" s="17"/>
      <c r="R31" s="136" t="s">
        <v>332</v>
      </c>
      <c r="S31" s="143">
        <v>14901.5</v>
      </c>
    </row>
    <row r="32" spans="1:19" ht="16.5" thickTop="1" thickBot="1">
      <c r="A32" s="13"/>
      <c r="B32" s="87" t="s">
        <v>1183</v>
      </c>
      <c r="C32" s="87"/>
      <c r="D32" s="87"/>
      <c r="E32" s="17"/>
      <c r="F32" s="136" t="s">
        <v>332</v>
      </c>
      <c r="G32" s="143">
        <v>2330.6999999999998</v>
      </c>
      <c r="H32" s="17"/>
      <c r="I32" s="136" t="s">
        <v>332</v>
      </c>
      <c r="J32" s="137">
        <v>251.3</v>
      </c>
      <c r="K32" s="17"/>
      <c r="L32" s="136" t="s">
        <v>332</v>
      </c>
      <c r="M32" s="137" t="s">
        <v>334</v>
      </c>
      <c r="N32" s="17"/>
      <c r="O32" s="136" t="s">
        <v>332</v>
      </c>
      <c r="P32" s="137">
        <v>18.8</v>
      </c>
      <c r="Q32" s="17"/>
      <c r="R32" s="136" t="s">
        <v>332</v>
      </c>
      <c r="S32" s="143">
        <v>2600.8000000000002</v>
      </c>
    </row>
    <row r="33" spans="1:19" ht="15.75" thickTop="1">
      <c r="A33" s="13"/>
      <c r="B33" s="32" t="s">
        <v>219</v>
      </c>
      <c r="C33" s="32"/>
      <c r="D33" s="32"/>
      <c r="E33" s="32"/>
      <c r="F33" s="32"/>
      <c r="G33" s="32"/>
      <c r="H33" s="32"/>
      <c r="I33" s="32"/>
      <c r="J33" s="32"/>
      <c r="K33" s="32"/>
      <c r="L33" s="32"/>
      <c r="M33" s="32"/>
      <c r="N33" s="32"/>
      <c r="O33" s="32"/>
      <c r="P33" s="32"/>
      <c r="Q33" s="32"/>
      <c r="R33" s="32"/>
      <c r="S33" s="32"/>
    </row>
    <row r="34" spans="1:19" ht="15" customHeight="1">
      <c r="A34" s="13"/>
      <c r="B34" s="29" t="s">
        <v>220</v>
      </c>
      <c r="C34" s="144" t="s">
        <v>1184</v>
      </c>
      <c r="D34" s="144"/>
      <c r="E34" s="144"/>
      <c r="F34" s="144"/>
      <c r="G34" s="144"/>
      <c r="H34" s="144"/>
      <c r="I34" s="144"/>
      <c r="J34" s="144"/>
      <c r="K34" s="144"/>
      <c r="L34" s="144"/>
      <c r="M34" s="144"/>
      <c r="N34" s="144"/>
      <c r="O34" s="144"/>
      <c r="P34" s="144"/>
      <c r="Q34" s="144"/>
      <c r="R34" s="144"/>
      <c r="S34" s="144"/>
    </row>
    <row r="35" spans="1:19" ht="15" customHeight="1">
      <c r="A35" s="13"/>
      <c r="B35" s="29" t="s">
        <v>382</v>
      </c>
      <c r="C35" s="144" t="s">
        <v>1185</v>
      </c>
      <c r="D35" s="144"/>
      <c r="E35" s="144"/>
      <c r="F35" s="144"/>
      <c r="G35" s="144"/>
      <c r="H35" s="144"/>
      <c r="I35" s="144"/>
      <c r="J35" s="144"/>
      <c r="K35" s="144"/>
      <c r="L35" s="144"/>
      <c r="M35" s="144"/>
      <c r="N35" s="144"/>
      <c r="O35" s="144"/>
      <c r="P35" s="144"/>
      <c r="Q35" s="144"/>
      <c r="R35" s="144"/>
      <c r="S35" s="144"/>
    </row>
    <row r="36" spans="1:19" ht="15" customHeight="1">
      <c r="A36" s="13"/>
      <c r="B36" s="29" t="s">
        <v>384</v>
      </c>
      <c r="C36" s="144" t="s">
        <v>1186</v>
      </c>
      <c r="D36" s="144"/>
      <c r="E36" s="144"/>
      <c r="F36" s="144"/>
      <c r="G36" s="144"/>
      <c r="H36" s="144"/>
      <c r="I36" s="144"/>
      <c r="J36" s="144"/>
      <c r="K36" s="144"/>
      <c r="L36" s="144"/>
      <c r="M36" s="144"/>
      <c r="N36" s="144"/>
      <c r="O36" s="144"/>
      <c r="P36" s="144"/>
      <c r="Q36" s="144"/>
      <c r="R36" s="144"/>
      <c r="S36" s="144"/>
    </row>
    <row r="37" spans="1:19" ht="15" customHeight="1">
      <c r="A37" s="13"/>
      <c r="B37" s="29" t="s">
        <v>551</v>
      </c>
      <c r="C37" s="144" t="s">
        <v>1187</v>
      </c>
      <c r="D37" s="144"/>
      <c r="E37" s="144"/>
      <c r="F37" s="144"/>
      <c r="G37" s="144"/>
      <c r="H37" s="144"/>
      <c r="I37" s="144"/>
      <c r="J37" s="144"/>
      <c r="K37" s="144"/>
      <c r="L37" s="144"/>
      <c r="M37" s="144"/>
      <c r="N37" s="144"/>
      <c r="O37" s="144"/>
      <c r="P37" s="144"/>
      <c r="Q37" s="144"/>
      <c r="R37" s="144"/>
      <c r="S37" s="144"/>
    </row>
    <row r="38" spans="1:19" ht="15.75" thickBot="1">
      <c r="A38" s="13"/>
      <c r="B38" s="17"/>
      <c r="C38" s="17"/>
      <c r="D38" s="17"/>
      <c r="E38" s="17"/>
      <c r="F38" s="31" t="s">
        <v>1188</v>
      </c>
      <c r="G38" s="31"/>
      <c r="H38" s="31"/>
      <c r="I38" s="31"/>
      <c r="J38" s="31"/>
      <c r="K38" s="31"/>
      <c r="L38" s="31"/>
      <c r="M38" s="31"/>
      <c r="N38" s="31"/>
      <c r="O38" s="31"/>
      <c r="P38" s="31"/>
      <c r="Q38" s="31"/>
      <c r="R38" s="31"/>
      <c r="S38" s="31"/>
    </row>
    <row r="39" spans="1:19" ht="17.25" customHeight="1" thickBot="1">
      <c r="A39" s="13"/>
      <c r="B39" s="17"/>
      <c r="C39" s="17"/>
      <c r="D39" s="17"/>
      <c r="E39" s="17"/>
      <c r="F39" s="59" t="s">
        <v>1170</v>
      </c>
      <c r="G39" s="59"/>
      <c r="H39" s="21"/>
      <c r="I39" s="59" t="s">
        <v>1171</v>
      </c>
      <c r="J39" s="59"/>
      <c r="K39" s="21"/>
      <c r="L39" s="59" t="s">
        <v>1172</v>
      </c>
      <c r="M39" s="59"/>
      <c r="N39" s="21"/>
      <c r="O39" s="59" t="s">
        <v>1173</v>
      </c>
      <c r="P39" s="59"/>
      <c r="Q39" s="21"/>
      <c r="R39" s="59" t="s">
        <v>175</v>
      </c>
      <c r="S39" s="59"/>
    </row>
    <row r="40" spans="1:19">
      <c r="A40" s="13"/>
      <c r="B40" s="17"/>
      <c r="C40" s="17"/>
      <c r="D40" s="17"/>
      <c r="E40" s="17"/>
      <c r="F40" s="40" t="s">
        <v>330</v>
      </c>
      <c r="G40" s="40"/>
      <c r="H40" s="40"/>
      <c r="I40" s="40"/>
      <c r="J40" s="40"/>
      <c r="K40" s="40"/>
      <c r="L40" s="40"/>
      <c r="M40" s="40"/>
      <c r="N40" s="40"/>
      <c r="O40" s="40"/>
      <c r="P40" s="40"/>
      <c r="Q40" s="40"/>
      <c r="R40" s="40"/>
      <c r="S40" s="40"/>
    </row>
    <row r="41" spans="1:19">
      <c r="A41" s="13"/>
      <c r="B41" s="87" t="s">
        <v>41</v>
      </c>
      <c r="C41" s="87"/>
      <c r="D41" s="87"/>
      <c r="E41" s="17"/>
      <c r="F41" s="84" t="s">
        <v>332</v>
      </c>
      <c r="G41" s="100">
        <v>1347.3</v>
      </c>
      <c r="H41" s="17"/>
      <c r="I41" s="84" t="s">
        <v>332</v>
      </c>
      <c r="J41" s="100">
        <v>4891.6000000000004</v>
      </c>
      <c r="K41" s="17"/>
      <c r="L41" s="84" t="s">
        <v>332</v>
      </c>
      <c r="M41" s="100">
        <v>1418.1</v>
      </c>
      <c r="N41" s="17"/>
      <c r="O41" s="84" t="s">
        <v>332</v>
      </c>
      <c r="P41" s="89" t="s">
        <v>334</v>
      </c>
      <c r="Q41" s="17"/>
      <c r="R41" s="84" t="s">
        <v>332</v>
      </c>
      <c r="S41" s="100">
        <v>7657</v>
      </c>
    </row>
    <row r="42" spans="1:19" ht="15.75" thickBot="1">
      <c r="A42" s="13"/>
      <c r="B42" s="87" t="s">
        <v>1174</v>
      </c>
      <c r="C42" s="87"/>
      <c r="D42" s="87"/>
      <c r="E42" s="17"/>
      <c r="F42" s="38"/>
      <c r="G42" s="90">
        <v>1.5</v>
      </c>
      <c r="H42" s="17"/>
      <c r="I42" s="38"/>
      <c r="J42" s="90">
        <v>923.9</v>
      </c>
      <c r="K42" s="17"/>
      <c r="L42" s="38"/>
      <c r="M42" s="90">
        <v>25.5</v>
      </c>
      <c r="N42" s="17"/>
      <c r="O42" s="38"/>
      <c r="P42" s="90" t="s">
        <v>334</v>
      </c>
      <c r="Q42" s="17"/>
      <c r="R42" s="38"/>
      <c r="S42" s="90">
        <v>950.9</v>
      </c>
    </row>
    <row r="43" spans="1:19">
      <c r="A43" s="13"/>
      <c r="B43" s="87" t="s">
        <v>39</v>
      </c>
      <c r="C43" s="87"/>
      <c r="D43" s="87"/>
      <c r="E43" s="17"/>
      <c r="F43" s="21"/>
      <c r="G43" s="140">
        <v>1345.8</v>
      </c>
      <c r="H43" s="17"/>
      <c r="I43" s="21"/>
      <c r="J43" s="140">
        <v>3967.7</v>
      </c>
      <c r="K43" s="17"/>
      <c r="L43" s="21"/>
      <c r="M43" s="140">
        <v>1392.6</v>
      </c>
      <c r="N43" s="17"/>
      <c r="O43" s="21"/>
      <c r="P43" s="128" t="s">
        <v>334</v>
      </c>
      <c r="Q43" s="17"/>
      <c r="R43" s="21"/>
      <c r="S43" s="140">
        <v>6706.1</v>
      </c>
    </row>
    <row r="44" spans="1:19">
      <c r="A44" s="13"/>
      <c r="B44" s="87" t="s">
        <v>43</v>
      </c>
      <c r="C44" s="87"/>
      <c r="D44" s="87"/>
      <c r="E44" s="17"/>
      <c r="F44" s="17"/>
      <c r="G44" s="89" t="s">
        <v>334</v>
      </c>
      <c r="H44" s="17"/>
      <c r="I44" s="17"/>
      <c r="J44" s="100">
        <v>3172.7</v>
      </c>
      <c r="K44" s="17"/>
      <c r="L44" s="17"/>
      <c r="M44" s="100">
        <v>1397.4</v>
      </c>
      <c r="N44" s="17"/>
      <c r="O44" s="17"/>
      <c r="P44" s="89" t="s">
        <v>334</v>
      </c>
      <c r="Q44" s="17"/>
      <c r="R44" s="17"/>
      <c r="S44" s="100">
        <v>4570.1000000000004</v>
      </c>
    </row>
    <row r="45" spans="1:19">
      <c r="A45" s="13"/>
      <c r="B45" s="87" t="s">
        <v>44</v>
      </c>
      <c r="C45" s="87"/>
      <c r="D45" s="87"/>
      <c r="E45" s="17"/>
      <c r="F45" s="17"/>
      <c r="G45" s="89">
        <v>-91.3</v>
      </c>
      <c r="H45" s="17"/>
      <c r="I45" s="17"/>
      <c r="J45" s="89" t="s">
        <v>334</v>
      </c>
      <c r="K45" s="17"/>
      <c r="L45" s="17"/>
      <c r="M45" s="89" t="s">
        <v>334</v>
      </c>
      <c r="N45" s="17"/>
      <c r="O45" s="17"/>
      <c r="P45" s="89" t="s">
        <v>334</v>
      </c>
      <c r="Q45" s="17"/>
      <c r="R45" s="17"/>
      <c r="S45" s="89">
        <v>-91.3</v>
      </c>
    </row>
    <row r="46" spans="1:19">
      <c r="A46" s="13"/>
      <c r="B46" s="87" t="s">
        <v>1175</v>
      </c>
      <c r="C46" s="87"/>
      <c r="D46" s="87"/>
      <c r="E46" s="17"/>
      <c r="F46" s="17"/>
      <c r="G46" s="89">
        <v>-11.5</v>
      </c>
      <c r="H46" s="17"/>
      <c r="I46" s="17"/>
      <c r="J46" s="89" t="s">
        <v>334</v>
      </c>
      <c r="K46" s="17"/>
      <c r="L46" s="17"/>
      <c r="M46" s="89" t="s">
        <v>334</v>
      </c>
      <c r="N46" s="17"/>
      <c r="O46" s="17"/>
      <c r="P46" s="89" t="s">
        <v>334</v>
      </c>
      <c r="Q46" s="17"/>
      <c r="R46" s="17"/>
      <c r="S46" s="89">
        <v>-11.5</v>
      </c>
    </row>
    <row r="47" spans="1:19">
      <c r="A47" s="13"/>
      <c r="B47" s="87" t="s">
        <v>47</v>
      </c>
      <c r="C47" s="87"/>
      <c r="D47" s="87"/>
      <c r="E47" s="17"/>
      <c r="F47" s="17"/>
      <c r="G47" s="89">
        <v>383</v>
      </c>
      <c r="H47" s="17"/>
      <c r="I47" s="17"/>
      <c r="J47" s="89">
        <v>460.1</v>
      </c>
      <c r="K47" s="17"/>
      <c r="L47" s="17"/>
      <c r="M47" s="89">
        <v>6.6</v>
      </c>
      <c r="N47" s="17"/>
      <c r="O47" s="17"/>
      <c r="P47" s="89">
        <v>2.2999999999999998</v>
      </c>
      <c r="Q47" s="17"/>
      <c r="R47" s="17"/>
      <c r="S47" s="89">
        <v>852</v>
      </c>
    </row>
    <row r="48" spans="1:19">
      <c r="A48" s="13"/>
      <c r="B48" s="87" t="s">
        <v>48</v>
      </c>
      <c r="C48" s="87"/>
      <c r="D48" s="87"/>
      <c r="E48" s="17"/>
      <c r="F48" s="17"/>
      <c r="G48" s="89">
        <v>148.80000000000001</v>
      </c>
      <c r="H48" s="17"/>
      <c r="I48" s="17"/>
      <c r="J48" s="89" t="s">
        <v>334</v>
      </c>
      <c r="K48" s="17"/>
      <c r="L48" s="17"/>
      <c r="M48" s="89" t="s">
        <v>334</v>
      </c>
      <c r="N48" s="17"/>
      <c r="O48" s="17"/>
      <c r="P48" s="89" t="s">
        <v>334</v>
      </c>
      <c r="Q48" s="17"/>
      <c r="R48" s="17"/>
      <c r="S48" s="89">
        <v>148.80000000000001</v>
      </c>
    </row>
    <row r="49" spans="1:19" ht="15.75" thickBot="1">
      <c r="A49" s="13"/>
      <c r="B49" s="87" t="s">
        <v>49</v>
      </c>
      <c r="C49" s="87"/>
      <c r="D49" s="87"/>
      <c r="E49" s="17"/>
      <c r="F49" s="38"/>
      <c r="G49" s="90">
        <v>210</v>
      </c>
      <c r="H49" s="17"/>
      <c r="I49" s="38"/>
      <c r="J49" s="90">
        <v>134.80000000000001</v>
      </c>
      <c r="K49" s="17"/>
      <c r="L49" s="38"/>
      <c r="M49" s="90" t="s">
        <v>334</v>
      </c>
      <c r="N49" s="17"/>
      <c r="O49" s="38"/>
      <c r="P49" s="90" t="s">
        <v>334</v>
      </c>
      <c r="Q49" s="17"/>
      <c r="R49" s="38"/>
      <c r="S49" s="90">
        <v>344.8</v>
      </c>
    </row>
    <row r="50" spans="1:19" ht="15.75" thickBot="1">
      <c r="A50" s="13"/>
      <c r="B50" s="17"/>
      <c r="C50" s="17"/>
      <c r="D50" s="17"/>
      <c r="E50" s="17"/>
      <c r="F50" s="52"/>
      <c r="G50" s="142">
        <v>639</v>
      </c>
      <c r="H50" s="17"/>
      <c r="I50" s="52"/>
      <c r="J50" s="141">
        <v>3767.6</v>
      </c>
      <c r="K50" s="17"/>
      <c r="L50" s="52"/>
      <c r="M50" s="141">
        <v>1404</v>
      </c>
      <c r="N50" s="17"/>
      <c r="O50" s="52"/>
      <c r="P50" s="142">
        <v>2.2999999999999998</v>
      </c>
      <c r="Q50" s="17"/>
      <c r="R50" s="52"/>
      <c r="S50" s="141">
        <v>5812.9</v>
      </c>
    </row>
    <row r="51" spans="1:19">
      <c r="A51" s="13"/>
      <c r="B51" s="87" t="s">
        <v>1176</v>
      </c>
      <c r="C51" s="87"/>
      <c r="D51" s="87"/>
      <c r="E51" s="17"/>
      <c r="F51" s="21"/>
      <c r="G51" s="128">
        <v>706.8</v>
      </c>
      <c r="H51" s="17"/>
      <c r="I51" s="21"/>
      <c r="J51" s="128">
        <v>200.1</v>
      </c>
      <c r="K51" s="17"/>
      <c r="L51" s="21"/>
      <c r="M51" s="128">
        <v>-11.4</v>
      </c>
      <c r="N51" s="17"/>
      <c r="O51" s="21"/>
      <c r="P51" s="128">
        <v>-2.2999999999999998</v>
      </c>
      <c r="Q51" s="17"/>
      <c r="R51" s="21"/>
      <c r="S51" s="128">
        <v>893.2</v>
      </c>
    </row>
    <row r="52" spans="1:19">
      <c r="A52" s="13"/>
      <c r="B52" s="87" t="s">
        <v>52</v>
      </c>
      <c r="C52" s="87"/>
      <c r="D52" s="87"/>
      <c r="E52" s="17"/>
      <c r="F52" s="17"/>
      <c r="G52" s="89" t="s">
        <v>334</v>
      </c>
      <c r="H52" s="17"/>
      <c r="I52" s="17"/>
      <c r="J52" s="89" t="s">
        <v>334</v>
      </c>
      <c r="K52" s="17"/>
      <c r="L52" s="17"/>
      <c r="M52" s="89" t="s">
        <v>334</v>
      </c>
      <c r="N52" s="17"/>
      <c r="O52" s="17"/>
      <c r="P52" s="89">
        <v>345</v>
      </c>
      <c r="Q52" s="17"/>
      <c r="R52" s="17"/>
      <c r="S52" s="89">
        <v>345</v>
      </c>
    </row>
    <row r="53" spans="1:19">
      <c r="A53" s="13"/>
      <c r="B53" s="87" t="s">
        <v>54</v>
      </c>
      <c r="C53" s="87"/>
      <c r="D53" s="87"/>
      <c r="E53" s="17"/>
      <c r="F53" s="17"/>
      <c r="G53" s="17"/>
      <c r="H53" s="17"/>
      <c r="I53" s="17"/>
      <c r="J53" s="17"/>
      <c r="K53" s="17"/>
      <c r="L53" s="17"/>
      <c r="M53" s="17"/>
      <c r="N53" s="17"/>
      <c r="O53" s="17"/>
      <c r="P53" s="89">
        <v>11.2</v>
      </c>
      <c r="Q53" s="17"/>
      <c r="R53" s="17"/>
      <c r="S53" s="89">
        <v>11.2</v>
      </c>
    </row>
    <row r="54" spans="1:19" ht="15.75" thickBot="1">
      <c r="A54" s="13"/>
      <c r="B54" s="87" t="s">
        <v>1189</v>
      </c>
      <c r="C54" s="87"/>
      <c r="D54" s="87"/>
      <c r="E54" s="17"/>
      <c r="F54" s="38"/>
      <c r="G54" s="90" t="s">
        <v>334</v>
      </c>
      <c r="H54" s="17"/>
      <c r="I54" s="38"/>
      <c r="J54" s="90" t="s">
        <v>334</v>
      </c>
      <c r="K54" s="17"/>
      <c r="L54" s="38"/>
      <c r="M54" s="90" t="s">
        <v>334</v>
      </c>
      <c r="N54" s="17"/>
      <c r="O54" s="38"/>
      <c r="P54" s="90">
        <v>-1.2</v>
      </c>
      <c r="Q54" s="17"/>
      <c r="R54" s="38"/>
      <c r="S54" s="90">
        <v>-1.2</v>
      </c>
    </row>
    <row r="55" spans="1:19">
      <c r="A55" s="13"/>
      <c r="B55" s="87" t="s">
        <v>1178</v>
      </c>
      <c r="C55" s="87"/>
      <c r="D55" s="87"/>
      <c r="E55" s="17"/>
      <c r="F55" s="21"/>
      <c r="G55" s="128">
        <v>706.8</v>
      </c>
      <c r="H55" s="17"/>
      <c r="I55" s="21"/>
      <c r="J55" s="128">
        <v>200.1</v>
      </c>
      <c r="K55" s="17"/>
      <c r="L55" s="21"/>
      <c r="M55" s="128">
        <v>-11.4</v>
      </c>
      <c r="N55" s="17"/>
      <c r="O55" s="21"/>
      <c r="P55" s="128">
        <v>-337.3</v>
      </c>
      <c r="Q55" s="17"/>
      <c r="R55" s="21"/>
      <c r="S55" s="128">
        <v>558.20000000000005</v>
      </c>
    </row>
    <row r="56" spans="1:19" ht="15.75" thickBot="1">
      <c r="A56" s="13"/>
      <c r="B56" s="87" t="s">
        <v>56</v>
      </c>
      <c r="C56" s="87"/>
      <c r="D56" s="87"/>
      <c r="E56" s="17"/>
      <c r="F56" s="38"/>
      <c r="G56" s="90" t="s">
        <v>334</v>
      </c>
      <c r="H56" s="17"/>
      <c r="I56" s="38"/>
      <c r="J56" s="90" t="s">
        <v>334</v>
      </c>
      <c r="K56" s="17"/>
      <c r="L56" s="38"/>
      <c r="M56" s="90" t="s">
        <v>334</v>
      </c>
      <c r="N56" s="17"/>
      <c r="O56" s="38"/>
      <c r="P56" s="90">
        <v>8.1</v>
      </c>
      <c r="Q56" s="17"/>
      <c r="R56" s="38"/>
      <c r="S56" s="90">
        <v>8.1</v>
      </c>
    </row>
    <row r="57" spans="1:19">
      <c r="A57" s="13"/>
      <c r="B57" s="87" t="s">
        <v>57</v>
      </c>
      <c r="C57" s="87"/>
      <c r="D57" s="87"/>
      <c r="E57" s="17"/>
      <c r="F57" s="21"/>
      <c r="G57" s="128">
        <v>706.8</v>
      </c>
      <c r="H57" s="17"/>
      <c r="I57" s="21"/>
      <c r="J57" s="128">
        <v>200.1</v>
      </c>
      <c r="K57" s="17"/>
      <c r="L57" s="21"/>
      <c r="M57" s="128">
        <v>-11.4</v>
      </c>
      <c r="N57" s="17"/>
      <c r="O57" s="21"/>
      <c r="P57" s="128">
        <v>-345.4</v>
      </c>
      <c r="Q57" s="17"/>
      <c r="R57" s="21"/>
      <c r="S57" s="128">
        <v>550.1</v>
      </c>
    </row>
    <row r="58" spans="1:19">
      <c r="A58" s="13"/>
      <c r="B58" s="87" t="s">
        <v>1179</v>
      </c>
      <c r="C58" s="87"/>
      <c r="D58" s="87"/>
      <c r="E58" s="17"/>
      <c r="F58" s="17"/>
      <c r="G58" s="17"/>
      <c r="H58" s="17"/>
      <c r="I58" s="17"/>
      <c r="J58" s="17"/>
      <c r="K58" s="17"/>
      <c r="L58" s="17"/>
      <c r="M58" s="17"/>
      <c r="N58" s="17"/>
      <c r="O58" s="17"/>
      <c r="P58" s="17"/>
      <c r="Q58" s="17"/>
      <c r="R58" s="17"/>
      <c r="S58" s="17"/>
    </row>
    <row r="59" spans="1:19" ht="15.75" thickBot="1">
      <c r="A59" s="13"/>
      <c r="B59" s="17"/>
      <c r="C59" s="87" t="s">
        <v>1190</v>
      </c>
      <c r="D59" s="87"/>
      <c r="E59" s="17"/>
      <c r="F59" s="38"/>
      <c r="G59" s="90" t="s">
        <v>334</v>
      </c>
      <c r="H59" s="17"/>
      <c r="I59" s="38"/>
      <c r="J59" s="90" t="s">
        <v>334</v>
      </c>
      <c r="K59" s="17"/>
      <c r="L59" s="38"/>
      <c r="M59" s="90" t="s">
        <v>334</v>
      </c>
      <c r="N59" s="17"/>
      <c r="O59" s="38"/>
      <c r="P59" s="90">
        <v>57</v>
      </c>
      <c r="Q59" s="17"/>
      <c r="R59" s="38"/>
      <c r="S59" s="90">
        <v>57</v>
      </c>
    </row>
    <row r="60" spans="1:19">
      <c r="A60" s="13"/>
      <c r="B60" s="87" t="s">
        <v>1191</v>
      </c>
      <c r="C60" s="87"/>
      <c r="D60" s="87"/>
      <c r="E60" s="17"/>
      <c r="F60" s="21"/>
      <c r="G60" s="21"/>
      <c r="H60" s="17"/>
      <c r="I60" s="21"/>
      <c r="J60" s="21"/>
      <c r="K60" s="17"/>
      <c r="L60" s="21"/>
      <c r="M60" s="21"/>
      <c r="N60" s="17"/>
      <c r="O60" s="21"/>
      <c r="P60" s="21"/>
      <c r="Q60" s="17"/>
      <c r="R60" s="21"/>
      <c r="S60" s="21"/>
    </row>
    <row r="61" spans="1:19" ht="15.75" thickBot="1">
      <c r="A61" s="13"/>
      <c r="B61" s="17"/>
      <c r="C61" s="87" t="s">
        <v>1192</v>
      </c>
      <c r="D61" s="87"/>
      <c r="E61" s="17"/>
      <c r="F61" s="134" t="s">
        <v>332</v>
      </c>
      <c r="G61" s="135">
        <v>706.8</v>
      </c>
      <c r="H61" s="17"/>
      <c r="I61" s="134" t="s">
        <v>332</v>
      </c>
      <c r="J61" s="135">
        <v>200.1</v>
      </c>
      <c r="K61" s="17"/>
      <c r="L61" s="134" t="s">
        <v>332</v>
      </c>
      <c r="M61" s="135">
        <v>-11.4</v>
      </c>
      <c r="N61" s="17"/>
      <c r="O61" s="134" t="s">
        <v>332</v>
      </c>
      <c r="P61" s="135">
        <v>-402.4</v>
      </c>
      <c r="Q61" s="17"/>
      <c r="R61" s="134" t="s">
        <v>332</v>
      </c>
      <c r="S61" s="135">
        <v>493.1</v>
      </c>
    </row>
    <row r="62" spans="1:19" ht="17.25" customHeight="1" thickTop="1" thickBot="1">
      <c r="A62" s="13"/>
      <c r="B62" s="87" t="s">
        <v>1182</v>
      </c>
      <c r="C62" s="87"/>
      <c r="D62" s="87"/>
      <c r="E62" s="17"/>
      <c r="F62" s="136" t="s">
        <v>332</v>
      </c>
      <c r="G62" s="143">
        <v>7361.1</v>
      </c>
      <c r="H62" s="17"/>
      <c r="I62" s="136" t="s">
        <v>332</v>
      </c>
      <c r="J62" s="143">
        <v>5162.2</v>
      </c>
      <c r="K62" s="17"/>
      <c r="L62" s="136" t="s">
        <v>332</v>
      </c>
      <c r="M62" s="137">
        <v>172.6</v>
      </c>
      <c r="N62" s="17"/>
      <c r="O62" s="136" t="s">
        <v>332</v>
      </c>
      <c r="P62" s="137">
        <v>100.9</v>
      </c>
      <c r="Q62" s="17"/>
      <c r="R62" s="136" t="s">
        <v>332</v>
      </c>
      <c r="S62" s="143">
        <v>12796.8</v>
      </c>
    </row>
    <row r="63" spans="1:19" ht="16.5" thickTop="1" thickBot="1">
      <c r="A63" s="13"/>
      <c r="B63" s="87" t="s">
        <v>1183</v>
      </c>
      <c r="C63" s="87"/>
      <c r="D63" s="87"/>
      <c r="E63" s="17"/>
      <c r="F63" s="136" t="s">
        <v>332</v>
      </c>
      <c r="G63" s="143">
        <v>1373.4</v>
      </c>
      <c r="H63" s="17"/>
      <c r="I63" s="136" t="s">
        <v>332</v>
      </c>
      <c r="J63" s="137">
        <v>439.7</v>
      </c>
      <c r="K63" s="17"/>
      <c r="L63" s="136" t="s">
        <v>332</v>
      </c>
      <c r="M63" s="137" t="s">
        <v>334</v>
      </c>
      <c r="N63" s="17"/>
      <c r="O63" s="136" t="s">
        <v>332</v>
      </c>
      <c r="P63" s="137">
        <v>13.1</v>
      </c>
      <c r="Q63" s="17"/>
      <c r="R63" s="136" t="s">
        <v>332</v>
      </c>
      <c r="S63" s="143">
        <v>1826.2</v>
      </c>
    </row>
    <row r="64" spans="1:19" ht="15.75" thickTop="1">
      <c r="A64" s="13"/>
      <c r="B64" s="32" t="s">
        <v>219</v>
      </c>
      <c r="C64" s="32"/>
      <c r="D64" s="32"/>
      <c r="E64" s="32"/>
      <c r="F64" s="32"/>
      <c r="G64" s="32"/>
      <c r="H64" s="32"/>
      <c r="I64" s="32"/>
      <c r="J64" s="32"/>
      <c r="K64" s="32"/>
      <c r="L64" s="32"/>
      <c r="M64" s="32"/>
      <c r="N64" s="32"/>
      <c r="O64" s="32"/>
      <c r="P64" s="32"/>
      <c r="Q64" s="32"/>
      <c r="R64" s="32"/>
      <c r="S64" s="32"/>
    </row>
    <row r="65" spans="1:19" ht="15" customHeight="1">
      <c r="A65" s="13"/>
      <c r="B65" s="29" t="s">
        <v>220</v>
      </c>
      <c r="C65" s="144" t="s">
        <v>1184</v>
      </c>
      <c r="D65" s="144"/>
      <c r="E65" s="144"/>
      <c r="F65" s="144"/>
      <c r="G65" s="144"/>
      <c r="H65" s="144"/>
      <c r="I65" s="144"/>
      <c r="J65" s="144"/>
      <c r="K65" s="144"/>
      <c r="L65" s="144"/>
      <c r="M65" s="144"/>
      <c r="N65" s="144"/>
      <c r="O65" s="144"/>
      <c r="P65" s="144"/>
      <c r="Q65" s="144"/>
      <c r="R65" s="144"/>
      <c r="S65" s="144"/>
    </row>
    <row r="66" spans="1:19" ht="15" customHeight="1">
      <c r="A66" s="13"/>
      <c r="B66" s="29" t="s">
        <v>382</v>
      </c>
      <c r="C66" s="144" t="s">
        <v>1193</v>
      </c>
      <c r="D66" s="144"/>
      <c r="E66" s="144"/>
      <c r="F66" s="144"/>
      <c r="G66" s="144"/>
      <c r="H66" s="144"/>
      <c r="I66" s="144"/>
      <c r="J66" s="144"/>
      <c r="K66" s="144"/>
      <c r="L66" s="144"/>
      <c r="M66" s="144"/>
      <c r="N66" s="144"/>
      <c r="O66" s="144"/>
      <c r="P66" s="144"/>
      <c r="Q66" s="144"/>
      <c r="R66" s="144"/>
      <c r="S66" s="144"/>
    </row>
    <row r="67" spans="1:19" ht="15.75" thickBot="1">
      <c r="A67" s="13"/>
      <c r="B67" s="17"/>
      <c r="C67" s="17"/>
      <c r="D67" s="17"/>
      <c r="E67" s="17"/>
      <c r="F67" s="31" t="s">
        <v>1194</v>
      </c>
      <c r="G67" s="31"/>
      <c r="H67" s="31"/>
      <c r="I67" s="31"/>
      <c r="J67" s="31"/>
      <c r="K67" s="31"/>
      <c r="L67" s="31"/>
      <c r="M67" s="31"/>
      <c r="N67" s="31"/>
      <c r="O67" s="31"/>
      <c r="P67" s="31"/>
      <c r="Q67" s="31"/>
      <c r="R67" s="31"/>
      <c r="S67" s="31"/>
    </row>
    <row r="68" spans="1:19" ht="17.25" customHeight="1" thickBot="1">
      <c r="A68" s="13"/>
      <c r="B68" s="17"/>
      <c r="C68" s="17"/>
      <c r="D68" s="17"/>
      <c r="E68" s="17"/>
      <c r="F68" s="59" t="s">
        <v>1170</v>
      </c>
      <c r="G68" s="59"/>
      <c r="H68" s="21"/>
      <c r="I68" s="59" t="s">
        <v>1171</v>
      </c>
      <c r="J68" s="59"/>
      <c r="K68" s="21"/>
      <c r="L68" s="59" t="s">
        <v>1172</v>
      </c>
      <c r="M68" s="59"/>
      <c r="N68" s="21"/>
      <c r="O68" s="59" t="s">
        <v>1173</v>
      </c>
      <c r="P68" s="59"/>
      <c r="Q68" s="21"/>
      <c r="R68" s="59" t="s">
        <v>175</v>
      </c>
      <c r="S68" s="59"/>
    </row>
    <row r="69" spans="1:19">
      <c r="A69" s="13"/>
      <c r="B69" s="17"/>
      <c r="C69" s="17"/>
      <c r="D69" s="17"/>
      <c r="E69" s="17"/>
      <c r="F69" s="40" t="s">
        <v>330</v>
      </c>
      <c r="G69" s="40"/>
      <c r="H69" s="40"/>
      <c r="I69" s="40"/>
      <c r="J69" s="40"/>
      <c r="K69" s="40"/>
      <c r="L69" s="40"/>
      <c r="M69" s="40"/>
      <c r="N69" s="40"/>
      <c r="O69" s="40"/>
      <c r="P69" s="40"/>
      <c r="Q69" s="40"/>
      <c r="R69" s="40"/>
      <c r="S69" s="40"/>
    </row>
    <row r="70" spans="1:19">
      <c r="A70" s="13"/>
      <c r="B70" s="87" t="s">
        <v>41</v>
      </c>
      <c r="C70" s="87"/>
      <c r="D70" s="87"/>
      <c r="E70" s="17"/>
      <c r="F70" s="84" t="s">
        <v>332</v>
      </c>
      <c r="G70" s="100">
        <v>1286.7</v>
      </c>
      <c r="H70" s="17"/>
      <c r="I70" s="84" t="s">
        <v>332</v>
      </c>
      <c r="J70" s="100">
        <v>7149.3</v>
      </c>
      <c r="K70" s="17"/>
      <c r="L70" s="84" t="s">
        <v>332</v>
      </c>
      <c r="M70" s="100">
        <v>2173.5</v>
      </c>
      <c r="N70" s="17"/>
      <c r="O70" s="84" t="s">
        <v>332</v>
      </c>
      <c r="P70" s="89" t="s">
        <v>334</v>
      </c>
      <c r="Q70" s="17"/>
      <c r="R70" s="84" t="s">
        <v>332</v>
      </c>
      <c r="S70" s="100">
        <v>10609.5</v>
      </c>
    </row>
    <row r="71" spans="1:19" ht="15.75" thickBot="1">
      <c r="A71" s="13"/>
      <c r="B71" s="87" t="s">
        <v>1174</v>
      </c>
      <c r="C71" s="87"/>
      <c r="D71" s="87"/>
      <c r="E71" s="17"/>
      <c r="F71" s="38"/>
      <c r="G71" s="90">
        <v>1.3</v>
      </c>
      <c r="H71" s="17"/>
      <c r="I71" s="38"/>
      <c r="J71" s="139">
        <v>1456.8</v>
      </c>
      <c r="K71" s="17"/>
      <c r="L71" s="38"/>
      <c r="M71" s="90">
        <v>41.6</v>
      </c>
      <c r="N71" s="17"/>
      <c r="O71" s="38"/>
      <c r="P71" s="90" t="s">
        <v>334</v>
      </c>
      <c r="Q71" s="17"/>
      <c r="R71" s="38"/>
      <c r="S71" s="139">
        <v>1499.7</v>
      </c>
    </row>
    <row r="72" spans="1:19">
      <c r="A72" s="13"/>
      <c r="B72" s="87" t="s">
        <v>39</v>
      </c>
      <c r="C72" s="87"/>
      <c r="D72" s="87"/>
      <c r="E72" s="17"/>
      <c r="F72" s="21"/>
      <c r="G72" s="140">
        <v>1285.4000000000001</v>
      </c>
      <c r="H72" s="17"/>
      <c r="I72" s="21"/>
      <c r="J72" s="140">
        <v>5692.5</v>
      </c>
      <c r="K72" s="17"/>
      <c r="L72" s="21"/>
      <c r="M72" s="140">
        <v>2131.9</v>
      </c>
      <c r="N72" s="17"/>
      <c r="O72" s="21"/>
      <c r="P72" s="128" t="s">
        <v>334</v>
      </c>
      <c r="Q72" s="17"/>
      <c r="R72" s="21"/>
      <c r="S72" s="140">
        <v>9109.7999999999993</v>
      </c>
    </row>
    <row r="73" spans="1:19">
      <c r="A73" s="13"/>
      <c r="B73" s="87" t="s">
        <v>43</v>
      </c>
      <c r="C73" s="87"/>
      <c r="D73" s="87"/>
      <c r="E73" s="17"/>
      <c r="F73" s="17"/>
      <c r="G73" s="89" t="s">
        <v>334</v>
      </c>
      <c r="H73" s="17"/>
      <c r="I73" s="17"/>
      <c r="J73" s="100">
        <v>4973.8</v>
      </c>
      <c r="K73" s="17"/>
      <c r="L73" s="17"/>
      <c r="M73" s="100">
        <v>2126.3000000000002</v>
      </c>
      <c r="N73" s="17"/>
      <c r="O73" s="17"/>
      <c r="P73" s="89" t="s">
        <v>334</v>
      </c>
      <c r="Q73" s="17"/>
      <c r="R73" s="17"/>
      <c r="S73" s="100">
        <v>7100.1</v>
      </c>
    </row>
    <row r="74" spans="1:19">
      <c r="A74" s="13"/>
      <c r="B74" s="87" t="s">
        <v>44</v>
      </c>
      <c r="C74" s="87"/>
      <c r="D74" s="87"/>
      <c r="E74" s="17"/>
      <c r="F74" s="17"/>
      <c r="G74" s="89">
        <v>-112.9</v>
      </c>
      <c r="H74" s="17"/>
      <c r="I74" s="17"/>
      <c r="J74" s="89">
        <v>-0.4</v>
      </c>
      <c r="K74" s="17"/>
      <c r="L74" s="17"/>
      <c r="M74" s="89" t="s">
        <v>334</v>
      </c>
      <c r="N74" s="17"/>
      <c r="O74" s="17"/>
      <c r="P74" s="89" t="s">
        <v>334</v>
      </c>
      <c r="Q74" s="17"/>
      <c r="R74" s="17"/>
      <c r="S74" s="89">
        <v>-113.3</v>
      </c>
    </row>
    <row r="75" spans="1:19">
      <c r="A75" s="13"/>
      <c r="B75" s="87" t="s">
        <v>1175</v>
      </c>
      <c r="C75" s="87"/>
      <c r="D75" s="87"/>
      <c r="E75" s="17"/>
      <c r="F75" s="17"/>
      <c r="G75" s="89">
        <v>-63.4</v>
      </c>
      <c r="H75" s="17"/>
      <c r="I75" s="17"/>
      <c r="J75" s="89" t="s">
        <v>334</v>
      </c>
      <c r="K75" s="17"/>
      <c r="L75" s="17"/>
      <c r="M75" s="89" t="s">
        <v>334</v>
      </c>
      <c r="N75" s="17"/>
      <c r="O75" s="17"/>
      <c r="P75" s="89" t="s">
        <v>334</v>
      </c>
      <c r="Q75" s="17"/>
      <c r="R75" s="17"/>
      <c r="S75" s="89">
        <v>-63.4</v>
      </c>
    </row>
    <row r="76" spans="1:19">
      <c r="A76" s="13"/>
      <c r="B76" s="87" t="s">
        <v>47</v>
      </c>
      <c r="C76" s="87"/>
      <c r="D76" s="87"/>
      <c r="E76" s="17"/>
      <c r="F76" s="17"/>
      <c r="G76" s="89">
        <v>303.60000000000002</v>
      </c>
      <c r="H76" s="17"/>
      <c r="I76" s="17"/>
      <c r="J76" s="89">
        <v>392.9</v>
      </c>
      <c r="K76" s="17"/>
      <c r="L76" s="17"/>
      <c r="M76" s="89">
        <v>6.3</v>
      </c>
      <c r="N76" s="17"/>
      <c r="O76" s="17"/>
      <c r="P76" s="89">
        <v>2.2000000000000002</v>
      </c>
      <c r="Q76" s="17"/>
      <c r="R76" s="17"/>
      <c r="S76" s="89">
        <v>705</v>
      </c>
    </row>
    <row r="77" spans="1:19">
      <c r="A77" s="13"/>
      <c r="B77" s="87" t="s">
        <v>48</v>
      </c>
      <c r="C77" s="87"/>
      <c r="D77" s="87"/>
      <c r="E77" s="17"/>
      <c r="F77" s="17"/>
      <c r="G77" s="89">
        <v>144.80000000000001</v>
      </c>
      <c r="H77" s="17"/>
      <c r="I77" s="17"/>
      <c r="J77" s="89" t="s">
        <v>334</v>
      </c>
      <c r="K77" s="17"/>
      <c r="L77" s="17"/>
      <c r="M77" s="89" t="s">
        <v>334</v>
      </c>
      <c r="N77" s="17"/>
      <c r="O77" s="17"/>
      <c r="P77" s="89" t="s">
        <v>334</v>
      </c>
      <c r="Q77" s="17"/>
      <c r="R77" s="17"/>
      <c r="S77" s="89">
        <v>144.80000000000001</v>
      </c>
    </row>
    <row r="78" spans="1:19" ht="15.75" thickBot="1">
      <c r="A78" s="13"/>
      <c r="B78" s="87" t="s">
        <v>49</v>
      </c>
      <c r="C78" s="87"/>
      <c r="D78" s="87"/>
      <c r="E78" s="17"/>
      <c r="F78" s="17"/>
      <c r="G78" s="89">
        <v>197.1</v>
      </c>
      <c r="H78" s="17"/>
      <c r="I78" s="17"/>
      <c r="J78" s="89">
        <v>142.6</v>
      </c>
      <c r="K78" s="17"/>
      <c r="L78" s="17"/>
      <c r="M78" s="89">
        <v>0.1</v>
      </c>
      <c r="N78" s="17"/>
      <c r="O78" s="17"/>
      <c r="P78" s="89" t="s">
        <v>334</v>
      </c>
      <c r="Q78" s="17"/>
      <c r="R78" s="17"/>
      <c r="S78" s="89">
        <v>339.8</v>
      </c>
    </row>
    <row r="79" spans="1:19" ht="15.75" thickBot="1">
      <c r="A79" s="13"/>
      <c r="B79" s="17"/>
      <c r="C79" s="17"/>
      <c r="D79" s="17"/>
      <c r="E79" s="17"/>
      <c r="F79" s="52"/>
      <c r="G79" s="142">
        <v>469.2</v>
      </c>
      <c r="H79" s="17"/>
      <c r="I79" s="52"/>
      <c r="J79" s="141">
        <v>5508.9</v>
      </c>
      <c r="K79" s="17"/>
      <c r="L79" s="52"/>
      <c r="M79" s="141">
        <v>2132.6999999999998</v>
      </c>
      <c r="N79" s="17"/>
      <c r="O79" s="52"/>
      <c r="P79" s="142">
        <v>2.2000000000000002</v>
      </c>
      <c r="Q79" s="17"/>
      <c r="R79" s="52"/>
      <c r="S79" s="141">
        <v>8113</v>
      </c>
    </row>
    <row r="80" spans="1:19">
      <c r="A80" s="13"/>
      <c r="B80" s="87" t="s">
        <v>1176</v>
      </c>
      <c r="C80" s="87"/>
      <c r="D80" s="87"/>
      <c r="E80" s="17"/>
      <c r="F80" s="21"/>
      <c r="G80" s="128">
        <v>816.2</v>
      </c>
      <c r="H80" s="17"/>
      <c r="I80" s="21"/>
      <c r="J80" s="128">
        <v>183.6</v>
      </c>
      <c r="K80" s="17"/>
      <c r="L80" s="21"/>
      <c r="M80" s="128">
        <v>-0.8</v>
      </c>
      <c r="N80" s="17"/>
      <c r="O80" s="21"/>
      <c r="P80" s="128">
        <v>-2.2000000000000002</v>
      </c>
      <c r="Q80" s="17"/>
      <c r="R80" s="21"/>
      <c r="S80" s="128">
        <v>996.8</v>
      </c>
    </row>
    <row r="81" spans="1:19">
      <c r="A81" s="13"/>
      <c r="B81" s="87" t="s">
        <v>52</v>
      </c>
      <c r="C81" s="87"/>
      <c r="D81" s="87"/>
      <c r="E81" s="17"/>
      <c r="F81" s="17"/>
      <c r="G81" s="89" t="s">
        <v>334</v>
      </c>
      <c r="H81" s="17"/>
      <c r="I81" s="17"/>
      <c r="J81" s="89" t="s">
        <v>334</v>
      </c>
      <c r="K81" s="17"/>
      <c r="L81" s="17"/>
      <c r="M81" s="89" t="s">
        <v>334</v>
      </c>
      <c r="N81" s="17"/>
      <c r="O81" s="17"/>
      <c r="P81" s="89">
        <v>320.60000000000002</v>
      </c>
      <c r="Q81" s="17"/>
      <c r="R81" s="17"/>
      <c r="S81" s="89">
        <v>320.60000000000002</v>
      </c>
    </row>
    <row r="82" spans="1:19" ht="15.75" thickBot="1">
      <c r="A82" s="13"/>
      <c r="B82" s="87" t="s">
        <v>1195</v>
      </c>
      <c r="C82" s="87"/>
      <c r="D82" s="87"/>
      <c r="E82" s="17"/>
      <c r="F82" s="38"/>
      <c r="G82" s="90" t="s">
        <v>334</v>
      </c>
      <c r="H82" s="17"/>
      <c r="I82" s="38"/>
      <c r="J82" s="90" t="s">
        <v>334</v>
      </c>
      <c r="K82" s="17"/>
      <c r="L82" s="38"/>
      <c r="M82" s="90" t="s">
        <v>334</v>
      </c>
      <c r="N82" s="17"/>
      <c r="O82" s="38"/>
      <c r="P82" s="90">
        <v>6.5</v>
      </c>
      <c r="Q82" s="17"/>
      <c r="R82" s="38"/>
      <c r="S82" s="90">
        <v>6.5</v>
      </c>
    </row>
    <row r="83" spans="1:19">
      <c r="A83" s="13"/>
      <c r="B83" s="87" t="s">
        <v>1178</v>
      </c>
      <c r="C83" s="87"/>
      <c r="D83" s="87"/>
      <c r="E83" s="17"/>
      <c r="F83" s="21"/>
      <c r="G83" s="128">
        <v>816.2</v>
      </c>
      <c r="H83" s="17"/>
      <c r="I83" s="21"/>
      <c r="J83" s="128">
        <v>183.6</v>
      </c>
      <c r="K83" s="17"/>
      <c r="L83" s="21"/>
      <c r="M83" s="128">
        <v>-0.8</v>
      </c>
      <c r="N83" s="17"/>
      <c r="O83" s="21"/>
      <c r="P83" s="128">
        <v>-316.3</v>
      </c>
      <c r="Q83" s="17"/>
      <c r="R83" s="21"/>
      <c r="S83" s="128">
        <v>682.7</v>
      </c>
    </row>
    <row r="84" spans="1:19" ht="15.75" thickBot="1">
      <c r="A84" s="13"/>
      <c r="B84" s="87" t="s">
        <v>56</v>
      </c>
      <c r="C84" s="87"/>
      <c r="D84" s="87"/>
      <c r="E84" s="17"/>
      <c r="F84" s="38"/>
      <c r="G84" s="90" t="s">
        <v>334</v>
      </c>
      <c r="H84" s="17"/>
      <c r="I84" s="38"/>
      <c r="J84" s="90" t="s">
        <v>334</v>
      </c>
      <c r="K84" s="17"/>
      <c r="L84" s="38"/>
      <c r="M84" s="90" t="s">
        <v>334</v>
      </c>
      <c r="N84" s="17"/>
      <c r="O84" s="38"/>
      <c r="P84" s="90">
        <v>5.5</v>
      </c>
      <c r="Q84" s="17"/>
      <c r="R84" s="38"/>
      <c r="S84" s="90">
        <v>5.5</v>
      </c>
    </row>
    <row r="85" spans="1:19">
      <c r="A85" s="13"/>
      <c r="B85" s="87" t="s">
        <v>57</v>
      </c>
      <c r="C85" s="87"/>
      <c r="D85" s="87"/>
      <c r="E85" s="17"/>
      <c r="F85" s="21"/>
      <c r="G85" s="128">
        <v>816.2</v>
      </c>
      <c r="H85" s="17"/>
      <c r="I85" s="21"/>
      <c r="J85" s="128">
        <v>183.6</v>
      </c>
      <c r="K85" s="17"/>
      <c r="L85" s="21"/>
      <c r="M85" s="128">
        <v>-0.8</v>
      </c>
      <c r="N85" s="17"/>
      <c r="O85" s="21"/>
      <c r="P85" s="128">
        <v>-321.8</v>
      </c>
      <c r="Q85" s="17"/>
      <c r="R85" s="21"/>
      <c r="S85" s="128">
        <v>677.2</v>
      </c>
    </row>
    <row r="86" spans="1:19">
      <c r="A86" s="13"/>
      <c r="B86" s="87" t="s">
        <v>1179</v>
      </c>
      <c r="C86" s="87"/>
      <c r="D86" s="87"/>
      <c r="E86" s="17"/>
      <c r="F86" s="17"/>
      <c r="G86" s="17"/>
      <c r="H86" s="17"/>
      <c r="I86" s="17"/>
      <c r="J86" s="17"/>
      <c r="K86" s="17"/>
      <c r="L86" s="17"/>
      <c r="M86" s="17"/>
      <c r="N86" s="17"/>
      <c r="O86" s="17"/>
      <c r="P86" s="17"/>
      <c r="Q86" s="17"/>
      <c r="R86" s="17"/>
      <c r="S86" s="17"/>
    </row>
    <row r="87" spans="1:19" ht="15.75" thickBot="1">
      <c r="A87" s="13"/>
      <c r="B87" s="17"/>
      <c r="C87" s="87" t="s">
        <v>1190</v>
      </c>
      <c r="D87" s="87"/>
      <c r="E87" s="17"/>
      <c r="F87" s="38"/>
      <c r="G87" s="90" t="s">
        <v>334</v>
      </c>
      <c r="H87" s="17"/>
      <c r="I87" s="38"/>
      <c r="J87" s="90" t="s">
        <v>334</v>
      </c>
      <c r="K87" s="17"/>
      <c r="L87" s="38"/>
      <c r="M87" s="90" t="s">
        <v>334</v>
      </c>
      <c r="N87" s="17"/>
      <c r="O87" s="38"/>
      <c r="P87" s="90">
        <v>53.2</v>
      </c>
      <c r="Q87" s="17"/>
      <c r="R87" s="38"/>
      <c r="S87" s="90">
        <v>53.2</v>
      </c>
    </row>
    <row r="88" spans="1:19">
      <c r="A88" s="13"/>
      <c r="B88" s="87" t="s">
        <v>1191</v>
      </c>
      <c r="C88" s="87"/>
      <c r="D88" s="87"/>
      <c r="E88" s="17"/>
      <c r="F88" s="21"/>
      <c r="G88" s="21"/>
      <c r="H88" s="17"/>
      <c r="I88" s="21"/>
      <c r="J88" s="21"/>
      <c r="K88" s="17"/>
      <c r="L88" s="21"/>
      <c r="M88" s="21"/>
      <c r="N88" s="17"/>
      <c r="O88" s="21"/>
      <c r="P88" s="21"/>
      <c r="Q88" s="17"/>
      <c r="R88" s="21"/>
      <c r="S88" s="21"/>
    </row>
    <row r="89" spans="1:19" ht="15.75" thickBot="1">
      <c r="A89" s="13"/>
      <c r="B89" s="17"/>
      <c r="C89" s="87" t="s">
        <v>1192</v>
      </c>
      <c r="D89" s="87"/>
      <c r="E89" s="17"/>
      <c r="F89" s="134" t="s">
        <v>332</v>
      </c>
      <c r="G89" s="135">
        <v>816.2</v>
      </c>
      <c r="H89" s="17"/>
      <c r="I89" s="134" t="s">
        <v>332</v>
      </c>
      <c r="J89" s="135">
        <v>183.6</v>
      </c>
      <c r="K89" s="17"/>
      <c r="L89" s="134" t="s">
        <v>332</v>
      </c>
      <c r="M89" s="135">
        <v>-0.8</v>
      </c>
      <c r="N89" s="17"/>
      <c r="O89" s="134" t="s">
        <v>332</v>
      </c>
      <c r="P89" s="135">
        <v>-375</v>
      </c>
      <c r="Q89" s="17"/>
      <c r="R89" s="134" t="s">
        <v>332</v>
      </c>
      <c r="S89" s="135">
        <v>624</v>
      </c>
    </row>
    <row r="90" spans="1:19" ht="16.5" thickTop="1" thickBot="1">
      <c r="A90" s="13"/>
      <c r="B90" s="87" t="s">
        <v>144</v>
      </c>
      <c r="C90" s="87"/>
      <c r="D90" s="87"/>
      <c r="E90" s="89">
        <v>-2</v>
      </c>
      <c r="F90" s="136" t="s">
        <v>332</v>
      </c>
      <c r="G90" s="143">
        <v>6157.1</v>
      </c>
      <c r="H90" s="17"/>
      <c r="I90" s="136" t="s">
        <v>332</v>
      </c>
      <c r="J90" s="143">
        <v>4680.6000000000004</v>
      </c>
      <c r="K90" s="17"/>
      <c r="L90" s="136" t="s">
        <v>332</v>
      </c>
      <c r="M90" s="137">
        <v>179.4</v>
      </c>
      <c r="N90" s="17"/>
      <c r="O90" s="136" t="s">
        <v>332</v>
      </c>
      <c r="P90" s="137">
        <v>353</v>
      </c>
      <c r="Q90" s="17"/>
      <c r="R90" s="136" t="s">
        <v>332</v>
      </c>
      <c r="S90" s="143">
        <v>11370.1</v>
      </c>
    </row>
    <row r="91" spans="1:19" ht="16.5" thickTop="1" thickBot="1">
      <c r="A91" s="13"/>
      <c r="B91" s="87" t="s">
        <v>1183</v>
      </c>
      <c r="C91" s="87"/>
      <c r="D91" s="87"/>
      <c r="E91" s="17"/>
      <c r="F91" s="136" t="s">
        <v>332</v>
      </c>
      <c r="G91" s="137">
        <v>654</v>
      </c>
      <c r="H91" s="17"/>
      <c r="I91" s="136" t="s">
        <v>332</v>
      </c>
      <c r="J91" s="137">
        <v>432.8</v>
      </c>
      <c r="K91" s="17"/>
      <c r="L91" s="136" t="s">
        <v>332</v>
      </c>
      <c r="M91" s="137" t="s">
        <v>334</v>
      </c>
      <c r="N91" s="17"/>
      <c r="O91" s="136" t="s">
        <v>332</v>
      </c>
      <c r="P91" s="137">
        <v>9.8000000000000007</v>
      </c>
      <c r="Q91" s="17"/>
      <c r="R91" s="136" t="s">
        <v>332</v>
      </c>
      <c r="S91" s="143">
        <v>1096.5999999999999</v>
      </c>
    </row>
    <row r="92" spans="1:19" ht="15.75" thickTop="1">
      <c r="A92" s="13"/>
      <c r="B92" s="145" t="s">
        <v>219</v>
      </c>
      <c r="C92" s="145"/>
      <c r="D92" s="145"/>
      <c r="E92" s="145"/>
      <c r="F92" s="145"/>
      <c r="G92" s="145"/>
      <c r="H92" s="145"/>
      <c r="I92" s="145"/>
      <c r="J92" s="145"/>
      <c r="K92" s="145"/>
      <c r="L92" s="145"/>
      <c r="M92" s="145"/>
      <c r="N92" s="145"/>
      <c r="O92" s="145"/>
      <c r="P92" s="145"/>
      <c r="Q92" s="145"/>
      <c r="R92" s="145"/>
      <c r="S92" s="145"/>
    </row>
    <row r="93" spans="1:19" ht="15" customHeight="1">
      <c r="A93" s="13"/>
      <c r="B93" s="29" t="s">
        <v>220</v>
      </c>
      <c r="C93" s="144" t="s">
        <v>1196</v>
      </c>
      <c r="D93" s="144"/>
      <c r="E93" s="144"/>
      <c r="F93" s="144"/>
      <c r="G93" s="144"/>
      <c r="H93" s="144"/>
      <c r="I93" s="144"/>
      <c r="J93" s="144"/>
      <c r="K93" s="144"/>
      <c r="L93" s="144"/>
      <c r="M93" s="144"/>
      <c r="N93" s="144"/>
      <c r="O93" s="144"/>
      <c r="P93" s="144"/>
      <c r="Q93" s="144"/>
      <c r="R93" s="144"/>
      <c r="S93" s="144"/>
    </row>
    <row r="94" spans="1:19" ht="30" customHeight="1">
      <c r="A94" s="13"/>
      <c r="B94" s="29" t="s">
        <v>382</v>
      </c>
      <c r="C94" s="144" t="s">
        <v>1197</v>
      </c>
      <c r="D94" s="144"/>
      <c r="E94" s="144"/>
      <c r="F94" s="144"/>
      <c r="G94" s="144"/>
      <c r="H94" s="144"/>
      <c r="I94" s="144"/>
      <c r="J94" s="144"/>
      <c r="K94" s="144"/>
      <c r="L94" s="144"/>
      <c r="M94" s="144"/>
      <c r="N94" s="144"/>
      <c r="O94" s="144"/>
      <c r="P94" s="144"/>
      <c r="Q94" s="144"/>
      <c r="R94" s="144"/>
      <c r="S94" s="144"/>
    </row>
  </sheetData>
  <mergeCells count="105">
    <mergeCell ref="C94:S94"/>
    <mergeCell ref="A1:A2"/>
    <mergeCell ref="B1:S1"/>
    <mergeCell ref="B2:S2"/>
    <mergeCell ref="B3:S3"/>
    <mergeCell ref="A4:A94"/>
    <mergeCell ref="B4:S4"/>
    <mergeCell ref="B88:D88"/>
    <mergeCell ref="C89:D89"/>
    <mergeCell ref="B90:D90"/>
    <mergeCell ref="B91:D91"/>
    <mergeCell ref="B92:S92"/>
    <mergeCell ref="C93:S93"/>
    <mergeCell ref="B82:D82"/>
    <mergeCell ref="B83:D83"/>
    <mergeCell ref="B84:D84"/>
    <mergeCell ref="B85:D85"/>
    <mergeCell ref="B86:D86"/>
    <mergeCell ref="C87:D87"/>
    <mergeCell ref="B75:D75"/>
    <mergeCell ref="B76:D76"/>
    <mergeCell ref="B77:D77"/>
    <mergeCell ref="B78:D78"/>
    <mergeCell ref="B80:D80"/>
    <mergeCell ref="B81:D81"/>
    <mergeCell ref="F69:S69"/>
    <mergeCell ref="B70:D70"/>
    <mergeCell ref="B71:D71"/>
    <mergeCell ref="B72:D72"/>
    <mergeCell ref="B73:D73"/>
    <mergeCell ref="B74:D74"/>
    <mergeCell ref="C65:S65"/>
    <mergeCell ref="C66:S66"/>
    <mergeCell ref="F67:S67"/>
    <mergeCell ref="F68:G68"/>
    <mergeCell ref="I68:J68"/>
    <mergeCell ref="L68:M68"/>
    <mergeCell ref="O68:P68"/>
    <mergeCell ref="R68:S68"/>
    <mergeCell ref="C59:D59"/>
    <mergeCell ref="B60:D60"/>
    <mergeCell ref="C61:D61"/>
    <mergeCell ref="B62:D62"/>
    <mergeCell ref="B63:D63"/>
    <mergeCell ref="B64:S64"/>
    <mergeCell ref="B53:D53"/>
    <mergeCell ref="B54:D54"/>
    <mergeCell ref="B55:D55"/>
    <mergeCell ref="B56:D56"/>
    <mergeCell ref="B57:D57"/>
    <mergeCell ref="B58:D58"/>
    <mergeCell ref="B46:D46"/>
    <mergeCell ref="B47:D47"/>
    <mergeCell ref="B48:D48"/>
    <mergeCell ref="B49:D49"/>
    <mergeCell ref="B51:D51"/>
    <mergeCell ref="B52:D52"/>
    <mergeCell ref="F40:S40"/>
    <mergeCell ref="B41:D41"/>
    <mergeCell ref="B42:D42"/>
    <mergeCell ref="B43:D43"/>
    <mergeCell ref="B44:D44"/>
    <mergeCell ref="B45:D45"/>
    <mergeCell ref="F38:S38"/>
    <mergeCell ref="F39:G39"/>
    <mergeCell ref="I39:J39"/>
    <mergeCell ref="L39:M39"/>
    <mergeCell ref="O39:P39"/>
    <mergeCell ref="R39:S39"/>
    <mergeCell ref="B32:D32"/>
    <mergeCell ref="B33:S33"/>
    <mergeCell ref="C34:S34"/>
    <mergeCell ref="C35:S35"/>
    <mergeCell ref="C36:S36"/>
    <mergeCell ref="C37:S37"/>
    <mergeCell ref="C26:D26"/>
    <mergeCell ref="C27:D27"/>
    <mergeCell ref="C28:D28"/>
    <mergeCell ref="B29:D29"/>
    <mergeCell ref="C30:D30"/>
    <mergeCell ref="B31:D31"/>
    <mergeCell ref="B20:D20"/>
    <mergeCell ref="B21:D21"/>
    <mergeCell ref="B22:D22"/>
    <mergeCell ref="B23:D23"/>
    <mergeCell ref="B24:D24"/>
    <mergeCell ref="B25:D25"/>
    <mergeCell ref="B13:D13"/>
    <mergeCell ref="B14:D14"/>
    <mergeCell ref="B15:D15"/>
    <mergeCell ref="B16:D16"/>
    <mergeCell ref="B18:D18"/>
    <mergeCell ref="B19:D19"/>
    <mergeCell ref="F7:S7"/>
    <mergeCell ref="B8:D8"/>
    <mergeCell ref="B9:D9"/>
    <mergeCell ref="B10:D10"/>
    <mergeCell ref="B11:D11"/>
    <mergeCell ref="B12:D12"/>
    <mergeCell ref="F5:S5"/>
    <mergeCell ref="F6:G6"/>
    <mergeCell ref="I6:J6"/>
    <mergeCell ref="L6:M6"/>
    <mergeCell ref="O6:P6"/>
    <mergeCell ref="R6:S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2" width="36.5703125" bestFit="1" customWidth="1"/>
    <col min="3" max="3" width="21.5703125" customWidth="1"/>
    <col min="4" max="4" width="9.28515625" customWidth="1"/>
    <col min="5" max="5" width="26.28515625" customWidth="1"/>
    <col min="6" max="6" width="21.5703125" customWidth="1"/>
    <col min="7" max="7" width="4.140625" customWidth="1"/>
    <col min="8" max="8" width="16.28515625" customWidth="1"/>
    <col min="9" max="9" width="21.5703125" customWidth="1"/>
    <col min="10" max="10" width="4.140625" customWidth="1"/>
    <col min="11" max="11" width="16.28515625" customWidth="1"/>
    <col min="12" max="12" width="21.5703125" customWidth="1"/>
    <col min="13" max="13" width="4.140625" customWidth="1"/>
    <col min="14" max="14" width="16.28515625" customWidth="1"/>
  </cols>
  <sheetData>
    <row r="1" spans="1:14" ht="15" customHeight="1">
      <c r="A1" s="8" t="s">
        <v>135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241</v>
      </c>
      <c r="B3" s="12" t="s">
        <v>5</v>
      </c>
      <c r="C3" s="12"/>
      <c r="D3" s="12"/>
      <c r="E3" s="12"/>
      <c r="F3" s="12"/>
      <c r="G3" s="12"/>
      <c r="H3" s="12"/>
      <c r="I3" s="12"/>
      <c r="J3" s="12"/>
      <c r="K3" s="12"/>
      <c r="L3" s="12"/>
      <c r="M3" s="12"/>
      <c r="N3" s="12"/>
    </row>
    <row r="4" spans="1:14" ht="15" customHeight="1">
      <c r="A4" s="13" t="s">
        <v>1357</v>
      </c>
      <c r="B4" s="12" t="s">
        <v>5</v>
      </c>
      <c r="C4" s="12"/>
      <c r="D4" s="12"/>
      <c r="E4" s="12"/>
      <c r="F4" s="12"/>
      <c r="G4" s="12"/>
      <c r="H4" s="12"/>
      <c r="I4" s="12"/>
      <c r="J4" s="12"/>
      <c r="K4" s="12"/>
      <c r="L4" s="12"/>
      <c r="M4" s="12"/>
      <c r="N4" s="12"/>
    </row>
    <row r="5" spans="1:14">
      <c r="A5" s="13"/>
      <c r="B5" s="34" t="s">
        <v>1242</v>
      </c>
      <c r="C5" s="34"/>
      <c r="D5" s="34"/>
      <c r="E5" s="34"/>
      <c r="F5" s="34"/>
      <c r="G5" s="34"/>
      <c r="H5" s="34"/>
      <c r="I5" s="34"/>
      <c r="J5" s="34"/>
      <c r="K5" s="34"/>
      <c r="L5" s="34"/>
      <c r="M5" s="34"/>
      <c r="N5" s="34"/>
    </row>
    <row r="6" spans="1:14">
      <c r="A6" s="13"/>
      <c r="B6" s="36" t="s">
        <v>1243</v>
      </c>
      <c r="C6" s="36"/>
      <c r="D6" s="36"/>
      <c r="E6" s="36"/>
      <c r="F6" s="36"/>
      <c r="G6" s="36"/>
      <c r="H6" s="36"/>
      <c r="I6" s="36"/>
      <c r="J6" s="36"/>
      <c r="K6" s="36"/>
      <c r="L6" s="36"/>
      <c r="M6" s="36"/>
      <c r="N6" s="36"/>
    </row>
    <row r="7" spans="1:14" ht="15.75" thickBot="1">
      <c r="A7" s="13"/>
      <c r="B7" s="17"/>
      <c r="C7" s="17"/>
      <c r="D7" s="31" t="s">
        <v>361</v>
      </c>
      <c r="E7" s="31"/>
      <c r="F7" s="31"/>
      <c r="G7" s="31"/>
      <c r="H7" s="31"/>
      <c r="I7" s="31"/>
      <c r="J7" s="31"/>
      <c r="K7" s="31"/>
    </row>
    <row r="8" spans="1:14">
      <c r="A8" s="13"/>
      <c r="B8" s="17"/>
      <c r="C8" s="17"/>
      <c r="D8" s="21"/>
      <c r="E8" s="21"/>
      <c r="F8" s="21"/>
      <c r="G8" s="21"/>
      <c r="H8" s="21"/>
      <c r="I8" s="21"/>
      <c r="J8" s="21"/>
      <c r="K8" s="21"/>
    </row>
    <row r="9" spans="1:14" ht="15.75" thickBot="1">
      <c r="A9" s="13"/>
      <c r="B9" s="17"/>
      <c r="C9" s="17"/>
      <c r="D9" s="31">
        <v>2013</v>
      </c>
      <c r="E9" s="31"/>
      <c r="F9" s="17"/>
      <c r="G9" s="31">
        <v>2012</v>
      </c>
      <c r="H9" s="31"/>
      <c r="I9" s="17"/>
      <c r="J9" s="31">
        <v>2011</v>
      </c>
      <c r="K9" s="31"/>
    </row>
    <row r="10" spans="1:14">
      <c r="A10" s="13"/>
      <c r="B10" s="17"/>
      <c r="C10" s="17"/>
      <c r="D10" s="21"/>
      <c r="E10" s="21"/>
      <c r="F10" s="17"/>
      <c r="G10" s="21"/>
      <c r="H10" s="21"/>
      <c r="I10" s="17"/>
      <c r="J10" s="21"/>
      <c r="K10" s="21"/>
    </row>
    <row r="11" spans="1:14">
      <c r="A11" s="13"/>
      <c r="B11" s="17"/>
      <c r="C11" s="17"/>
      <c r="D11" s="40" t="s">
        <v>330</v>
      </c>
      <c r="E11" s="40"/>
      <c r="F11" s="40"/>
      <c r="G11" s="40"/>
      <c r="H11" s="40"/>
      <c r="I11" s="40"/>
      <c r="J11" s="40"/>
      <c r="K11" s="40"/>
    </row>
    <row r="12" spans="1:14">
      <c r="A12" s="13"/>
      <c r="B12" s="23" t="s">
        <v>1244</v>
      </c>
      <c r="C12" s="17"/>
      <c r="D12" s="23" t="s">
        <v>332</v>
      </c>
      <c r="E12" s="25">
        <v>-17.100000000000001</v>
      </c>
      <c r="F12" s="17"/>
      <c r="G12" s="23" t="s">
        <v>332</v>
      </c>
      <c r="H12" s="25" t="s">
        <v>334</v>
      </c>
      <c r="I12" s="17"/>
      <c r="J12" s="23" t="s">
        <v>332</v>
      </c>
      <c r="K12" s="25">
        <v>-1.5</v>
      </c>
    </row>
    <row r="13" spans="1:14">
      <c r="A13" s="13"/>
      <c r="B13" s="23" t="s">
        <v>1245</v>
      </c>
      <c r="C13" s="17"/>
      <c r="D13" s="17"/>
      <c r="E13" s="25">
        <v>-9.5</v>
      </c>
      <c r="F13" s="17"/>
      <c r="G13" s="17"/>
      <c r="H13" s="25" t="s">
        <v>334</v>
      </c>
      <c r="I13" s="17"/>
      <c r="J13" s="17"/>
      <c r="K13" s="25" t="s">
        <v>334</v>
      </c>
    </row>
    <row r="14" spans="1:14">
      <c r="A14" s="13"/>
      <c r="B14" s="23" t="s">
        <v>1246</v>
      </c>
      <c r="C14" s="17"/>
      <c r="D14" s="17"/>
      <c r="E14" s="25">
        <v>3</v>
      </c>
      <c r="F14" s="17"/>
      <c r="G14" s="17"/>
      <c r="H14" s="25" t="s">
        <v>334</v>
      </c>
      <c r="I14" s="17"/>
      <c r="J14" s="17"/>
      <c r="K14" s="25" t="s">
        <v>334</v>
      </c>
    </row>
    <row r="15" spans="1:14" ht="26.25">
      <c r="A15" s="13"/>
      <c r="B15" s="23" t="s">
        <v>1247</v>
      </c>
      <c r="C15" s="17"/>
      <c r="D15" s="17"/>
      <c r="E15" s="25">
        <v>10.5</v>
      </c>
      <c r="F15" s="17"/>
      <c r="G15" s="17"/>
      <c r="H15" s="25">
        <v>12.7</v>
      </c>
      <c r="I15" s="17"/>
      <c r="J15" s="17"/>
      <c r="K15" s="25">
        <v>19.2</v>
      </c>
    </row>
    <row r="16" spans="1:14">
      <c r="A16" s="13"/>
      <c r="B16" s="23" t="s">
        <v>1248</v>
      </c>
      <c r="C16" s="17"/>
      <c r="D16" s="17"/>
      <c r="E16" s="25">
        <v>1.1000000000000001</v>
      </c>
      <c r="F16" s="17"/>
      <c r="G16" s="17"/>
      <c r="H16" s="25" t="s">
        <v>334</v>
      </c>
      <c r="I16" s="17"/>
      <c r="J16" s="17"/>
      <c r="K16" s="25" t="s">
        <v>334</v>
      </c>
    </row>
    <row r="17" spans="1:14" ht="26.25">
      <c r="A17" s="13"/>
      <c r="B17" s="23" t="s">
        <v>1249</v>
      </c>
      <c r="C17" s="17"/>
      <c r="D17" s="17"/>
      <c r="E17" s="25">
        <v>1</v>
      </c>
      <c r="F17" s="17"/>
      <c r="G17" s="17"/>
      <c r="H17" s="25" t="s">
        <v>334</v>
      </c>
      <c r="I17" s="17"/>
      <c r="J17" s="17"/>
      <c r="K17" s="25" t="s">
        <v>334</v>
      </c>
    </row>
    <row r="18" spans="1:14">
      <c r="A18" s="13"/>
      <c r="B18" s="23" t="s">
        <v>1250</v>
      </c>
      <c r="C18" s="17"/>
      <c r="D18" s="17"/>
      <c r="E18" s="25">
        <v>0.7</v>
      </c>
      <c r="F18" s="17"/>
      <c r="G18" s="17"/>
      <c r="H18" s="25">
        <v>0.6</v>
      </c>
      <c r="I18" s="17"/>
      <c r="J18" s="17"/>
      <c r="K18" s="25">
        <v>0.7</v>
      </c>
    </row>
    <row r="19" spans="1:14" ht="26.25">
      <c r="A19" s="13"/>
      <c r="B19" s="23" t="s">
        <v>1251</v>
      </c>
      <c r="C19" s="17"/>
      <c r="D19" s="17"/>
      <c r="E19" s="25" t="s">
        <v>334</v>
      </c>
      <c r="F19" s="17"/>
      <c r="G19" s="17"/>
      <c r="H19" s="25">
        <v>-4.5</v>
      </c>
      <c r="I19" s="17"/>
      <c r="J19" s="17"/>
      <c r="K19" s="25" t="s">
        <v>334</v>
      </c>
    </row>
    <row r="20" spans="1:14">
      <c r="A20" s="13"/>
      <c r="B20" s="23" t="s">
        <v>1252</v>
      </c>
      <c r="C20" s="17"/>
      <c r="D20" s="17"/>
      <c r="E20" s="25">
        <v>-0.4</v>
      </c>
      <c r="F20" s="17"/>
      <c r="G20" s="17"/>
      <c r="H20" s="25">
        <v>0.2</v>
      </c>
      <c r="I20" s="17"/>
      <c r="J20" s="17"/>
      <c r="K20" s="25">
        <v>0.6</v>
      </c>
    </row>
    <row r="21" spans="1:14">
      <c r="A21" s="13"/>
      <c r="B21" s="23" t="s">
        <v>1253</v>
      </c>
      <c r="C21" s="17"/>
      <c r="D21" s="17"/>
      <c r="E21" s="25" t="s">
        <v>334</v>
      </c>
      <c r="F21" s="17"/>
      <c r="G21" s="17"/>
      <c r="H21" s="25">
        <v>4.3</v>
      </c>
      <c r="I21" s="17"/>
      <c r="J21" s="17"/>
      <c r="K21" s="25" t="s">
        <v>334</v>
      </c>
    </row>
    <row r="22" spans="1:14" ht="15.75" thickBot="1">
      <c r="A22" s="13"/>
      <c r="B22" s="23" t="s">
        <v>93</v>
      </c>
      <c r="C22" s="17"/>
      <c r="D22" s="38"/>
      <c r="E22" s="27">
        <v>0.2</v>
      </c>
      <c r="F22" s="17"/>
      <c r="G22" s="38"/>
      <c r="H22" s="27">
        <v>0.8</v>
      </c>
      <c r="I22" s="17"/>
      <c r="J22" s="38"/>
      <c r="K22" s="27">
        <v>2.6</v>
      </c>
    </row>
    <row r="23" spans="1:14" ht="15.75" thickBot="1">
      <c r="A23" s="13"/>
      <c r="B23" s="17"/>
      <c r="C23" s="17"/>
      <c r="D23" s="39" t="s">
        <v>332</v>
      </c>
      <c r="E23" s="28">
        <v>-10.5</v>
      </c>
      <c r="F23" s="17"/>
      <c r="G23" s="39" t="s">
        <v>332</v>
      </c>
      <c r="H23" s="28">
        <v>14.1</v>
      </c>
      <c r="I23" s="17"/>
      <c r="J23" s="39" t="s">
        <v>332</v>
      </c>
      <c r="K23" s="28">
        <v>21.6</v>
      </c>
    </row>
    <row r="24" spans="1:14" ht="25.5" customHeight="1" thickTop="1">
      <c r="A24" s="13"/>
      <c r="B24" s="36" t="s">
        <v>1254</v>
      </c>
      <c r="C24" s="36"/>
      <c r="D24" s="36"/>
      <c r="E24" s="36"/>
      <c r="F24" s="36"/>
      <c r="G24" s="36"/>
      <c r="H24" s="36"/>
      <c r="I24" s="36"/>
      <c r="J24" s="36"/>
      <c r="K24" s="36"/>
      <c r="L24" s="36"/>
      <c r="M24" s="36"/>
      <c r="N24" s="36"/>
    </row>
    <row r="25" spans="1:14" ht="15.75" thickBot="1">
      <c r="A25" s="13"/>
      <c r="B25" s="17"/>
      <c r="C25" s="17"/>
      <c r="D25" s="17"/>
      <c r="E25" s="17"/>
      <c r="F25" s="17"/>
      <c r="G25" s="31" t="s">
        <v>361</v>
      </c>
      <c r="H25" s="31"/>
      <c r="I25" s="31"/>
      <c r="J25" s="31"/>
      <c r="K25" s="31"/>
      <c r="L25" s="31"/>
      <c r="M25" s="31"/>
      <c r="N25" s="31"/>
    </row>
    <row r="26" spans="1:14" ht="15.75" thickBot="1">
      <c r="A26" s="13"/>
      <c r="B26" s="17"/>
      <c r="C26" s="17"/>
      <c r="D26" s="17"/>
      <c r="E26" s="17"/>
      <c r="F26" s="17"/>
      <c r="G26" s="59">
        <v>2013</v>
      </c>
      <c r="H26" s="59"/>
      <c r="I26" s="17"/>
      <c r="J26" s="59">
        <v>2012</v>
      </c>
      <c r="K26" s="59"/>
      <c r="L26" s="17"/>
      <c r="M26" s="59">
        <v>2011</v>
      </c>
      <c r="N26" s="59"/>
    </row>
    <row r="27" spans="1:14">
      <c r="A27" s="13"/>
      <c r="B27" s="17"/>
      <c r="C27" s="17"/>
      <c r="D27" s="17"/>
      <c r="E27" s="17"/>
      <c r="F27" s="17"/>
      <c r="G27" s="40" t="s">
        <v>330</v>
      </c>
      <c r="H27" s="40"/>
      <c r="I27" s="40"/>
      <c r="J27" s="40"/>
      <c r="K27" s="40"/>
      <c r="L27" s="40"/>
      <c r="M27" s="40"/>
      <c r="N27" s="40"/>
    </row>
    <row r="28" spans="1:14">
      <c r="A28" s="13"/>
      <c r="B28" s="17"/>
      <c r="C28" s="32" t="s">
        <v>109</v>
      </c>
      <c r="D28" s="32"/>
      <c r="E28" s="32"/>
      <c r="F28" s="17"/>
      <c r="G28" s="23" t="s">
        <v>332</v>
      </c>
      <c r="H28" s="63">
        <v>2409.9</v>
      </c>
      <c r="I28" s="17"/>
      <c r="J28" s="23" t="s">
        <v>332</v>
      </c>
      <c r="K28" s="63">
        <v>1739.9</v>
      </c>
      <c r="L28" s="17"/>
      <c r="M28" s="23" t="s">
        <v>332</v>
      </c>
      <c r="N28" s="63">
        <v>1045.2</v>
      </c>
    </row>
    <row r="29" spans="1:14" ht="15.75" thickBot="1">
      <c r="A29" s="13"/>
      <c r="B29" s="17"/>
      <c r="C29" s="17"/>
      <c r="D29" s="32" t="s">
        <v>1255</v>
      </c>
      <c r="E29" s="32"/>
      <c r="F29" s="17"/>
      <c r="G29" s="38"/>
      <c r="H29" s="27">
        <v>190.9</v>
      </c>
      <c r="I29" s="17"/>
      <c r="J29" s="38"/>
      <c r="K29" s="27">
        <v>86.3</v>
      </c>
      <c r="L29" s="17"/>
      <c r="M29" s="38"/>
      <c r="N29" s="27">
        <v>51.4</v>
      </c>
    </row>
    <row r="30" spans="1:14" ht="15.75" thickBot="1">
      <c r="A30" s="13"/>
      <c r="B30" s="17"/>
      <c r="C30" s="32" t="s">
        <v>1256</v>
      </c>
      <c r="D30" s="32"/>
      <c r="E30" s="32"/>
      <c r="F30" s="17"/>
      <c r="G30" s="39" t="s">
        <v>332</v>
      </c>
      <c r="H30" s="66">
        <v>2600.8000000000002</v>
      </c>
      <c r="I30" s="17"/>
      <c r="J30" s="39" t="s">
        <v>332</v>
      </c>
      <c r="K30" s="66">
        <v>1826.2</v>
      </c>
      <c r="L30" s="17"/>
      <c r="M30" s="39" t="s">
        <v>332</v>
      </c>
      <c r="N30" s="66">
        <v>1096.5999999999999</v>
      </c>
    </row>
  </sheetData>
  <mergeCells count="22">
    <mergeCell ref="C30:E30"/>
    <mergeCell ref="A1:A2"/>
    <mergeCell ref="B1:N1"/>
    <mergeCell ref="B2:N2"/>
    <mergeCell ref="B3:N3"/>
    <mergeCell ref="A4:A30"/>
    <mergeCell ref="B4:N4"/>
    <mergeCell ref="B5:N5"/>
    <mergeCell ref="B6:N6"/>
    <mergeCell ref="B24:N24"/>
    <mergeCell ref="G26:H26"/>
    <mergeCell ref="J26:K26"/>
    <mergeCell ref="M26:N26"/>
    <mergeCell ref="G27:N27"/>
    <mergeCell ref="C28:E28"/>
    <mergeCell ref="D29:E29"/>
    <mergeCell ref="D7:K7"/>
    <mergeCell ref="D9:E9"/>
    <mergeCell ref="G9:H9"/>
    <mergeCell ref="J9:K9"/>
    <mergeCell ref="D11:K11"/>
    <mergeCell ref="G25:N2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4.140625" bestFit="1" customWidth="1"/>
    <col min="2" max="2" width="2.28515625" customWidth="1"/>
    <col min="3" max="3" width="36.5703125" bestFit="1" customWidth="1"/>
    <col min="4" max="4" width="16.85546875" customWidth="1"/>
    <col min="5" max="5" width="3.42578125" customWidth="1"/>
    <col min="6" max="6" width="12.85546875" customWidth="1"/>
    <col min="7" max="7" width="16.85546875" customWidth="1"/>
    <col min="8" max="8" width="3.42578125" customWidth="1"/>
    <col min="9" max="9" width="12.85546875" customWidth="1"/>
    <col min="10" max="10" width="16.85546875" customWidth="1"/>
    <col min="11" max="11" width="3.42578125" customWidth="1"/>
    <col min="12" max="12" width="12.85546875" customWidth="1"/>
    <col min="13" max="13" width="16.85546875" customWidth="1"/>
    <col min="14" max="14" width="3.42578125" customWidth="1"/>
    <col min="15" max="15" width="12.85546875" customWidth="1"/>
    <col min="16" max="16" width="16.85546875" customWidth="1"/>
    <col min="17" max="17" width="3.42578125" customWidth="1"/>
    <col min="18" max="18" width="12.85546875" customWidth="1"/>
  </cols>
  <sheetData>
    <row r="1" spans="1:18" ht="15" customHeight="1">
      <c r="A1" s="8" t="s">
        <v>135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264</v>
      </c>
      <c r="B3" s="12" t="s">
        <v>5</v>
      </c>
      <c r="C3" s="12"/>
      <c r="D3" s="12"/>
      <c r="E3" s="12"/>
      <c r="F3" s="12"/>
      <c r="G3" s="12"/>
      <c r="H3" s="12"/>
      <c r="I3" s="12"/>
      <c r="J3" s="12"/>
      <c r="K3" s="12"/>
      <c r="L3" s="12"/>
      <c r="M3" s="12"/>
      <c r="N3" s="12"/>
      <c r="O3" s="12"/>
      <c r="P3" s="12"/>
      <c r="Q3" s="12"/>
      <c r="R3" s="12"/>
    </row>
    <row r="4" spans="1:18" ht="15" customHeight="1">
      <c r="A4" s="13" t="s">
        <v>1359</v>
      </c>
      <c r="B4" s="12" t="s">
        <v>5</v>
      </c>
      <c r="C4" s="12"/>
      <c r="D4" s="12"/>
      <c r="E4" s="12"/>
      <c r="F4" s="12"/>
      <c r="G4" s="12"/>
      <c r="H4" s="12"/>
      <c r="I4" s="12"/>
      <c r="J4" s="12"/>
      <c r="K4" s="12"/>
      <c r="L4" s="12"/>
      <c r="M4" s="12"/>
      <c r="N4" s="12"/>
      <c r="O4" s="12"/>
      <c r="P4" s="12"/>
      <c r="Q4" s="12"/>
      <c r="R4" s="12"/>
    </row>
    <row r="5" spans="1:18" ht="17.25" customHeight="1" thickBot="1">
      <c r="A5" s="13"/>
      <c r="B5" s="17"/>
      <c r="C5" s="17"/>
      <c r="D5" s="17"/>
      <c r="E5" s="31" t="s">
        <v>1267</v>
      </c>
      <c r="F5" s="31"/>
      <c r="G5" s="17"/>
      <c r="H5" s="31" t="s">
        <v>1268</v>
      </c>
      <c r="I5" s="31"/>
      <c r="J5" s="17"/>
      <c r="K5" s="31" t="s">
        <v>1269</v>
      </c>
      <c r="L5" s="31"/>
      <c r="M5" s="17"/>
      <c r="N5" s="31" t="s">
        <v>1270</v>
      </c>
      <c r="O5" s="31"/>
      <c r="P5" s="17"/>
      <c r="Q5" s="31" t="s">
        <v>175</v>
      </c>
      <c r="R5" s="31"/>
    </row>
    <row r="6" spans="1:18">
      <c r="A6" s="13"/>
      <c r="B6" s="17"/>
      <c r="C6" s="17"/>
      <c r="D6" s="17"/>
      <c r="E6" s="40" t="s">
        <v>362</v>
      </c>
      <c r="F6" s="40"/>
      <c r="G6" s="40"/>
      <c r="H6" s="40"/>
      <c r="I6" s="40"/>
      <c r="J6" s="40"/>
      <c r="K6" s="40"/>
      <c r="L6" s="40"/>
      <c r="M6" s="40"/>
      <c r="N6" s="40"/>
      <c r="O6" s="40"/>
      <c r="P6" s="40"/>
      <c r="Q6" s="40"/>
      <c r="R6" s="40"/>
    </row>
    <row r="7" spans="1:18">
      <c r="A7" s="13"/>
      <c r="B7" s="61" t="s">
        <v>1271</v>
      </c>
      <c r="C7" s="61"/>
      <c r="D7" s="17"/>
      <c r="E7" s="18"/>
      <c r="F7" s="18"/>
      <c r="G7" s="18"/>
      <c r="H7" s="18"/>
      <c r="I7" s="18"/>
      <c r="J7" s="18"/>
      <c r="K7" s="18"/>
      <c r="L7" s="18"/>
      <c r="M7" s="18"/>
      <c r="N7" s="18"/>
      <c r="O7" s="18"/>
      <c r="P7" s="18"/>
      <c r="Q7" s="18"/>
      <c r="R7" s="18"/>
    </row>
    <row r="8" spans="1:18">
      <c r="A8" s="13"/>
      <c r="B8" s="32" t="s">
        <v>39</v>
      </c>
      <c r="C8" s="32"/>
      <c r="D8" s="17"/>
      <c r="E8" s="23" t="s">
        <v>332</v>
      </c>
      <c r="F8" s="63">
        <v>1693</v>
      </c>
      <c r="G8" s="17"/>
      <c r="H8" s="23" t="s">
        <v>332</v>
      </c>
      <c r="I8" s="63">
        <v>1672.7</v>
      </c>
      <c r="J8" s="17"/>
      <c r="K8" s="23" t="s">
        <v>332</v>
      </c>
      <c r="L8" s="63">
        <v>1789.4</v>
      </c>
      <c r="M8" s="17"/>
      <c r="N8" s="23" t="s">
        <v>332</v>
      </c>
      <c r="O8" s="63">
        <v>1962</v>
      </c>
      <c r="P8" s="17"/>
      <c r="Q8" s="23" t="s">
        <v>332</v>
      </c>
      <c r="R8" s="63">
        <v>7117.1</v>
      </c>
    </row>
    <row r="9" spans="1:18">
      <c r="A9" s="13"/>
      <c r="B9" s="32" t="s">
        <v>1272</v>
      </c>
      <c r="C9" s="32"/>
      <c r="D9" s="17"/>
      <c r="E9" s="23" t="s">
        <v>332</v>
      </c>
      <c r="F9" s="63">
        <v>1690.6</v>
      </c>
      <c r="G9" s="17"/>
      <c r="H9" s="23" t="s">
        <v>332</v>
      </c>
      <c r="I9" s="63">
        <v>1463.7</v>
      </c>
      <c r="J9" s="17"/>
      <c r="K9" s="23" t="s">
        <v>332</v>
      </c>
      <c r="L9" s="63">
        <v>1665.8</v>
      </c>
      <c r="M9" s="17"/>
      <c r="N9" s="23" t="s">
        <v>332</v>
      </c>
      <c r="O9" s="63">
        <v>1856.6</v>
      </c>
      <c r="P9" s="17"/>
      <c r="Q9" s="23" t="s">
        <v>332</v>
      </c>
      <c r="R9" s="63">
        <v>6676.7</v>
      </c>
    </row>
    <row r="10" spans="1:18">
      <c r="A10" s="13"/>
      <c r="B10" s="32" t="s">
        <v>51</v>
      </c>
      <c r="C10" s="32"/>
      <c r="D10" s="17"/>
      <c r="E10" s="23" t="s">
        <v>332</v>
      </c>
      <c r="F10" s="25">
        <v>2.4</v>
      </c>
      <c r="G10" s="17"/>
      <c r="H10" s="23" t="s">
        <v>332</v>
      </c>
      <c r="I10" s="25">
        <v>209</v>
      </c>
      <c r="J10" s="17"/>
      <c r="K10" s="23" t="s">
        <v>332</v>
      </c>
      <c r="L10" s="25">
        <v>123.6</v>
      </c>
      <c r="M10" s="17"/>
      <c r="N10" s="23" t="s">
        <v>332</v>
      </c>
      <c r="O10" s="25">
        <v>105.4</v>
      </c>
      <c r="P10" s="17"/>
      <c r="Q10" s="23" t="s">
        <v>332</v>
      </c>
      <c r="R10" s="25">
        <v>440.4</v>
      </c>
    </row>
    <row r="11" spans="1:18">
      <c r="A11" s="13"/>
      <c r="B11" s="32" t="s">
        <v>363</v>
      </c>
      <c r="C11" s="32"/>
      <c r="D11" s="17"/>
      <c r="E11" s="23" t="s">
        <v>332</v>
      </c>
      <c r="F11" s="25">
        <v>-67.7</v>
      </c>
      <c r="G11" s="17"/>
      <c r="H11" s="23" t="s">
        <v>332</v>
      </c>
      <c r="I11" s="25">
        <v>123.7</v>
      </c>
      <c r="J11" s="17"/>
      <c r="K11" s="23" t="s">
        <v>332</v>
      </c>
      <c r="L11" s="25">
        <v>61.3</v>
      </c>
      <c r="M11" s="17"/>
      <c r="N11" s="23" t="s">
        <v>332</v>
      </c>
      <c r="O11" s="25">
        <v>43.1</v>
      </c>
      <c r="P11" s="17"/>
      <c r="Q11" s="23" t="s">
        <v>332</v>
      </c>
      <c r="R11" s="25">
        <v>160.4</v>
      </c>
    </row>
    <row r="12" spans="1:18">
      <c r="A12" s="13"/>
      <c r="B12" s="32" t="s">
        <v>1273</v>
      </c>
      <c r="C12" s="32"/>
      <c r="D12" s="17"/>
      <c r="E12" s="23" t="s">
        <v>332</v>
      </c>
      <c r="F12" s="25">
        <v>15.6</v>
      </c>
      <c r="G12" s="17"/>
      <c r="H12" s="23" t="s">
        <v>332</v>
      </c>
      <c r="I12" s="25">
        <v>18.399999999999999</v>
      </c>
      <c r="J12" s="17"/>
      <c r="K12" s="23" t="s">
        <v>332</v>
      </c>
      <c r="L12" s="25">
        <v>20.3</v>
      </c>
      <c r="M12" s="17"/>
      <c r="N12" s="23" t="s">
        <v>332</v>
      </c>
      <c r="O12" s="25">
        <v>34</v>
      </c>
      <c r="P12" s="17"/>
      <c r="Q12" s="23" t="s">
        <v>332</v>
      </c>
      <c r="R12" s="25">
        <v>88.3</v>
      </c>
    </row>
    <row r="13" spans="1:18" ht="25.5" customHeight="1">
      <c r="A13" s="13"/>
      <c r="B13" s="32" t="s">
        <v>1274</v>
      </c>
      <c r="C13" s="32"/>
      <c r="D13" s="17"/>
      <c r="E13" s="17"/>
      <c r="F13" s="17"/>
      <c r="G13" s="17"/>
      <c r="H13" s="17"/>
      <c r="I13" s="17"/>
      <c r="J13" s="17"/>
      <c r="K13" s="17"/>
      <c r="L13" s="17"/>
      <c r="M13" s="17"/>
      <c r="N13" s="17"/>
      <c r="O13" s="17"/>
      <c r="P13" s="17"/>
      <c r="Q13" s="17"/>
      <c r="R13" s="17"/>
    </row>
    <row r="14" spans="1:18" ht="26.25">
      <c r="A14" s="13"/>
      <c r="B14" s="17"/>
      <c r="C14" s="23" t="s">
        <v>1181</v>
      </c>
      <c r="D14" s="17"/>
      <c r="E14" s="23" t="s">
        <v>332</v>
      </c>
      <c r="F14" s="25">
        <v>-83.3</v>
      </c>
      <c r="G14" s="17"/>
      <c r="H14" s="23" t="s">
        <v>332</v>
      </c>
      <c r="I14" s="25">
        <v>89.9</v>
      </c>
      <c r="J14" s="17"/>
      <c r="K14" s="23" t="s">
        <v>332</v>
      </c>
      <c r="L14" s="25">
        <v>14.9</v>
      </c>
      <c r="M14" s="17"/>
      <c r="N14" s="23" t="s">
        <v>332</v>
      </c>
      <c r="O14" s="25">
        <v>-16.8</v>
      </c>
      <c r="P14" s="17"/>
      <c r="Q14" s="23" t="s">
        <v>332</v>
      </c>
      <c r="R14" s="25">
        <v>4.7</v>
      </c>
    </row>
    <row r="15" spans="1:18">
      <c r="A15" s="13"/>
      <c r="B15" s="32" t="s">
        <v>1275</v>
      </c>
      <c r="C15" s="32"/>
      <c r="D15" s="17"/>
      <c r="E15" s="23" t="s">
        <v>332</v>
      </c>
      <c r="F15" s="25">
        <v>-0.36</v>
      </c>
      <c r="G15" s="17"/>
      <c r="H15" s="23" t="s">
        <v>332</v>
      </c>
      <c r="I15" s="25">
        <v>0.18</v>
      </c>
      <c r="J15" s="17"/>
      <c r="K15" s="23" t="s">
        <v>332</v>
      </c>
      <c r="L15" s="25">
        <v>-0.05</v>
      </c>
      <c r="M15" s="17"/>
      <c r="N15" s="23" t="s">
        <v>332</v>
      </c>
      <c r="O15" s="25">
        <v>-0.15</v>
      </c>
      <c r="P15" s="17"/>
      <c r="Q15" s="23" t="s">
        <v>332</v>
      </c>
      <c r="R15" s="25">
        <v>-0.39</v>
      </c>
    </row>
    <row r="16" spans="1:18">
      <c r="A16" s="13"/>
      <c r="B16" s="17"/>
      <c r="C16" s="17"/>
      <c r="D16" s="17"/>
      <c r="E16" s="17"/>
      <c r="F16" s="17"/>
      <c r="G16" s="17"/>
      <c r="H16" s="17"/>
      <c r="I16" s="17"/>
      <c r="J16" s="17"/>
      <c r="K16" s="17"/>
      <c r="L16" s="17"/>
      <c r="M16" s="17"/>
      <c r="N16" s="17"/>
      <c r="O16" s="17"/>
      <c r="P16" s="17"/>
      <c r="Q16" s="17"/>
      <c r="R16" s="17"/>
    </row>
    <row r="17" spans="1:18">
      <c r="A17" s="13"/>
      <c r="B17" s="61" t="s">
        <v>1276</v>
      </c>
      <c r="C17" s="61"/>
      <c r="D17" s="17"/>
      <c r="E17" s="17"/>
      <c r="F17" s="17"/>
      <c r="G17" s="17"/>
      <c r="H17" s="17"/>
      <c r="I17" s="17"/>
      <c r="J17" s="17"/>
      <c r="K17" s="17"/>
      <c r="L17" s="17"/>
      <c r="M17" s="17"/>
      <c r="N17" s="17"/>
      <c r="O17" s="17"/>
      <c r="P17" s="17"/>
      <c r="Q17" s="17"/>
      <c r="R17" s="17"/>
    </row>
    <row r="18" spans="1:18">
      <c r="A18" s="13"/>
      <c r="B18" s="32" t="s">
        <v>39</v>
      </c>
      <c r="C18" s="32"/>
      <c r="D18" s="17"/>
      <c r="E18" s="23" t="s">
        <v>332</v>
      </c>
      <c r="F18" s="63">
        <v>1819.5</v>
      </c>
      <c r="G18" s="17"/>
      <c r="H18" s="23" t="s">
        <v>332</v>
      </c>
      <c r="I18" s="63">
        <v>1551.1</v>
      </c>
      <c r="J18" s="17"/>
      <c r="K18" s="23" t="s">
        <v>332</v>
      </c>
      <c r="L18" s="63">
        <v>1564.3</v>
      </c>
      <c r="M18" s="17"/>
      <c r="N18" s="23" t="s">
        <v>332</v>
      </c>
      <c r="O18" s="63">
        <v>1771.2</v>
      </c>
      <c r="P18" s="17"/>
      <c r="Q18" s="23" t="s">
        <v>332</v>
      </c>
      <c r="R18" s="63">
        <v>6706.1</v>
      </c>
    </row>
    <row r="19" spans="1:18">
      <c r="A19" s="13"/>
      <c r="B19" s="32" t="s">
        <v>1272</v>
      </c>
      <c r="C19" s="32"/>
      <c r="D19" s="17"/>
      <c r="E19" s="23" t="s">
        <v>332</v>
      </c>
      <c r="F19" s="63">
        <v>1621.8</v>
      </c>
      <c r="G19" s="17"/>
      <c r="H19" s="23" t="s">
        <v>332</v>
      </c>
      <c r="I19" s="63">
        <v>1327.6</v>
      </c>
      <c r="J19" s="17"/>
      <c r="K19" s="23" t="s">
        <v>332</v>
      </c>
      <c r="L19" s="63">
        <v>1253.8</v>
      </c>
      <c r="M19" s="17"/>
      <c r="N19" s="23" t="s">
        <v>332</v>
      </c>
      <c r="O19" s="63">
        <v>1609.7</v>
      </c>
      <c r="P19" s="17"/>
      <c r="Q19" s="23" t="s">
        <v>332</v>
      </c>
      <c r="R19" s="63">
        <v>5812.9</v>
      </c>
    </row>
    <row r="20" spans="1:18">
      <c r="A20" s="13"/>
      <c r="B20" s="32" t="s">
        <v>1277</v>
      </c>
      <c r="C20" s="32"/>
      <c r="D20" s="17"/>
      <c r="E20" s="23" t="s">
        <v>332</v>
      </c>
      <c r="F20" s="25">
        <v>197.7</v>
      </c>
      <c r="G20" s="17"/>
      <c r="H20" s="23" t="s">
        <v>332</v>
      </c>
      <c r="I20" s="25">
        <v>223.5</v>
      </c>
      <c r="J20" s="17"/>
      <c r="K20" s="23" t="s">
        <v>332</v>
      </c>
      <c r="L20" s="25">
        <v>310.5</v>
      </c>
      <c r="M20" s="17"/>
      <c r="N20" s="23" t="s">
        <v>332</v>
      </c>
      <c r="O20" s="25">
        <v>161.5</v>
      </c>
      <c r="P20" s="17"/>
      <c r="Q20" s="23" t="s">
        <v>332</v>
      </c>
      <c r="R20" s="25">
        <v>893.2</v>
      </c>
    </row>
    <row r="21" spans="1:18">
      <c r="A21" s="13"/>
      <c r="B21" s="32" t="s">
        <v>849</v>
      </c>
      <c r="C21" s="32"/>
      <c r="D21" s="17"/>
      <c r="E21" s="23" t="s">
        <v>332</v>
      </c>
      <c r="F21" s="25">
        <v>112</v>
      </c>
      <c r="G21" s="17"/>
      <c r="H21" s="23" t="s">
        <v>332</v>
      </c>
      <c r="I21" s="25">
        <v>139.69999999999999</v>
      </c>
      <c r="J21" s="17"/>
      <c r="K21" s="23" t="s">
        <v>332</v>
      </c>
      <c r="L21" s="25">
        <v>229.2</v>
      </c>
      <c r="M21" s="17"/>
      <c r="N21" s="23" t="s">
        <v>332</v>
      </c>
      <c r="O21" s="25">
        <v>69.2</v>
      </c>
      <c r="P21" s="17"/>
      <c r="Q21" s="23" t="s">
        <v>332</v>
      </c>
      <c r="R21" s="25">
        <v>550.1</v>
      </c>
    </row>
    <row r="22" spans="1:18">
      <c r="A22" s="13"/>
      <c r="B22" s="32" t="s">
        <v>1273</v>
      </c>
      <c r="C22" s="32"/>
      <c r="D22" s="17"/>
      <c r="E22" s="23" t="s">
        <v>332</v>
      </c>
      <c r="F22" s="25">
        <v>13</v>
      </c>
      <c r="G22" s="17"/>
      <c r="H22" s="23" t="s">
        <v>332</v>
      </c>
      <c r="I22" s="25">
        <v>15.1</v>
      </c>
      <c r="J22" s="17"/>
      <c r="K22" s="23" t="s">
        <v>332</v>
      </c>
      <c r="L22" s="25">
        <v>14</v>
      </c>
      <c r="M22" s="17"/>
      <c r="N22" s="23" t="s">
        <v>332</v>
      </c>
      <c r="O22" s="25">
        <v>14.9</v>
      </c>
      <c r="P22" s="17"/>
      <c r="Q22" s="23" t="s">
        <v>332</v>
      </c>
      <c r="R22" s="25">
        <v>57</v>
      </c>
    </row>
    <row r="23" spans="1:18" ht="25.5" customHeight="1">
      <c r="A23" s="13"/>
      <c r="B23" s="32" t="s">
        <v>1274</v>
      </c>
      <c r="C23" s="32"/>
      <c r="D23" s="17"/>
      <c r="E23" s="17"/>
      <c r="F23" s="17"/>
      <c r="G23" s="17"/>
      <c r="H23" s="17"/>
      <c r="I23" s="17"/>
      <c r="J23" s="17"/>
      <c r="K23" s="17"/>
      <c r="L23" s="17"/>
      <c r="M23" s="17"/>
      <c r="N23" s="17"/>
      <c r="O23" s="17"/>
      <c r="P23" s="17"/>
      <c r="Q23" s="17"/>
      <c r="R23" s="17"/>
    </row>
    <row r="24" spans="1:18" ht="26.25">
      <c r="A24" s="13"/>
      <c r="B24" s="17"/>
      <c r="C24" s="23" t="s">
        <v>1181</v>
      </c>
      <c r="D24" s="17"/>
      <c r="E24" s="23" t="s">
        <v>332</v>
      </c>
      <c r="F24" s="25">
        <v>99</v>
      </c>
      <c r="G24" s="17"/>
      <c r="H24" s="23" t="s">
        <v>332</v>
      </c>
      <c r="I24" s="25">
        <v>124.6</v>
      </c>
      <c r="J24" s="17"/>
      <c r="K24" s="23" t="s">
        <v>332</v>
      </c>
      <c r="L24" s="25">
        <v>215.2</v>
      </c>
      <c r="M24" s="17"/>
      <c r="N24" s="23" t="s">
        <v>332</v>
      </c>
      <c r="O24" s="25">
        <v>54.3</v>
      </c>
      <c r="P24" s="17"/>
      <c r="Q24" s="23" t="s">
        <v>332</v>
      </c>
      <c r="R24" s="25">
        <v>493.1</v>
      </c>
    </row>
    <row r="25" spans="1:18">
      <c r="A25" s="13"/>
      <c r="B25" s="32" t="s">
        <v>1275</v>
      </c>
      <c r="C25" s="32"/>
      <c r="D25" s="17"/>
      <c r="E25" s="23" t="s">
        <v>332</v>
      </c>
      <c r="F25" s="25">
        <v>0.25</v>
      </c>
      <c r="G25" s="17"/>
      <c r="H25" s="23" t="s">
        <v>332</v>
      </c>
      <c r="I25" s="25">
        <v>0.33</v>
      </c>
      <c r="J25" s="17"/>
      <c r="K25" s="23" t="s">
        <v>332</v>
      </c>
      <c r="L25" s="25">
        <v>0.6</v>
      </c>
      <c r="M25" s="17"/>
      <c r="N25" s="23" t="s">
        <v>332</v>
      </c>
      <c r="O25" s="25">
        <v>7.0000000000000007E-2</v>
      </c>
      <c r="P25" s="17"/>
      <c r="Q25" s="23" t="s">
        <v>332</v>
      </c>
      <c r="R25" s="25">
        <v>1.27</v>
      </c>
    </row>
    <row r="26" spans="1:18">
      <c r="A26" s="13"/>
      <c r="B26" s="17"/>
      <c r="C26" s="23" t="s">
        <v>219</v>
      </c>
      <c r="D26" s="17"/>
      <c r="E26" s="17"/>
      <c r="F26" s="17"/>
      <c r="G26" s="17"/>
      <c r="H26" s="17"/>
      <c r="I26" s="17"/>
      <c r="J26" s="17"/>
      <c r="K26" s="17"/>
      <c r="L26" s="17"/>
      <c r="M26" s="17"/>
      <c r="N26" s="17"/>
      <c r="O26" s="17"/>
      <c r="P26" s="17"/>
      <c r="Q26" s="17"/>
      <c r="R26" s="17"/>
    </row>
    <row r="27" spans="1:18" ht="22.5" customHeight="1">
      <c r="A27" s="13"/>
      <c r="B27" s="29" t="s">
        <v>220</v>
      </c>
      <c r="C27" s="33" t="s">
        <v>1278</v>
      </c>
      <c r="D27" s="33"/>
      <c r="E27" s="33"/>
      <c r="F27" s="33"/>
      <c r="G27" s="33"/>
      <c r="H27" s="33"/>
      <c r="I27" s="33"/>
      <c r="J27" s="33"/>
      <c r="K27" s="33"/>
      <c r="L27" s="33"/>
      <c r="M27" s="33"/>
      <c r="N27" s="33"/>
      <c r="O27" s="33"/>
      <c r="P27" s="33"/>
      <c r="Q27" s="33"/>
      <c r="R27" s="33"/>
    </row>
  </sheetData>
  <mergeCells count="29">
    <mergeCell ref="B4:R4"/>
    <mergeCell ref="B21:C21"/>
    <mergeCell ref="B22:C22"/>
    <mergeCell ref="B23:C23"/>
    <mergeCell ref="B25:C25"/>
    <mergeCell ref="C27:R27"/>
    <mergeCell ref="A1:A2"/>
    <mergeCell ref="B1:R1"/>
    <mergeCell ref="B2:R2"/>
    <mergeCell ref="B3:R3"/>
    <mergeCell ref="A4:A27"/>
    <mergeCell ref="B13:C13"/>
    <mergeCell ref="B15:C15"/>
    <mergeCell ref="B17:C17"/>
    <mergeCell ref="B18:C18"/>
    <mergeCell ref="B19:C19"/>
    <mergeCell ref="B20:C20"/>
    <mergeCell ref="B7:C7"/>
    <mergeCell ref="B8:C8"/>
    <mergeCell ref="B9:C9"/>
    <mergeCell ref="B10:C10"/>
    <mergeCell ref="B11:C11"/>
    <mergeCell ref="B12:C12"/>
    <mergeCell ref="E5:F5"/>
    <mergeCell ref="H5:I5"/>
    <mergeCell ref="K5:L5"/>
    <mergeCell ref="N5:O5"/>
    <mergeCell ref="Q5:R5"/>
    <mergeCell ref="E6:R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360</v>
      </c>
      <c r="B1" s="1" t="s">
        <v>1361</v>
      </c>
      <c r="C1" s="8" t="s">
        <v>1</v>
      </c>
      <c r="D1" s="8"/>
      <c r="E1" s="8"/>
    </row>
    <row r="2" spans="1:5">
      <c r="A2" s="1" t="s">
        <v>75</v>
      </c>
      <c r="B2" s="1" t="s">
        <v>2</v>
      </c>
      <c r="C2" s="1" t="s">
        <v>2</v>
      </c>
      <c r="D2" s="1" t="s">
        <v>37</v>
      </c>
      <c r="E2" s="1" t="s">
        <v>1362</v>
      </c>
    </row>
    <row r="3" spans="1:5">
      <c r="A3" s="2" t="s">
        <v>1363</v>
      </c>
      <c r="B3" s="148">
        <v>0.61</v>
      </c>
      <c r="C3" s="148">
        <v>1</v>
      </c>
      <c r="D3" s="148">
        <v>1</v>
      </c>
      <c r="E3" s="148">
        <v>1</v>
      </c>
    </row>
    <row r="4" spans="1:5" ht="30">
      <c r="A4" s="2" t="s">
        <v>1364</v>
      </c>
      <c r="B4" s="148">
        <v>0.11700000000000001</v>
      </c>
      <c r="C4" s="148">
        <v>0.11700000000000001</v>
      </c>
      <c r="D4" s="148">
        <v>0.16800000000000001</v>
      </c>
      <c r="E4" s="4" t="s">
        <v>5</v>
      </c>
    </row>
    <row r="5" spans="1:5" ht="30">
      <c r="A5" s="2" t="s">
        <v>1365</v>
      </c>
      <c r="B5" s="7">
        <v>47</v>
      </c>
      <c r="C5" s="4" t="s">
        <v>5</v>
      </c>
      <c r="D5" s="4" t="s">
        <v>5</v>
      </c>
      <c r="E5" s="4" t="s">
        <v>5</v>
      </c>
    </row>
    <row r="6" spans="1:5">
      <c r="A6" s="2" t="s">
        <v>165</v>
      </c>
      <c r="B6" s="4" t="s">
        <v>5</v>
      </c>
      <c r="C6" s="4" t="s">
        <v>5</v>
      </c>
      <c r="D6" s="4" t="s">
        <v>5</v>
      </c>
      <c r="E6" s="4" t="s">
        <v>5</v>
      </c>
    </row>
    <row r="7" spans="1:5">
      <c r="A7" s="2" t="s">
        <v>1363</v>
      </c>
      <c r="B7" s="4" t="s">
        <v>5</v>
      </c>
      <c r="C7" s="148">
        <v>0.625</v>
      </c>
      <c r="D7" s="148">
        <v>0.67100000000000004</v>
      </c>
      <c r="E7" s="4" t="s">
        <v>5</v>
      </c>
    </row>
    <row r="8" spans="1:5">
      <c r="A8" s="2" t="s">
        <v>166</v>
      </c>
      <c r="B8" s="4" t="s">
        <v>5</v>
      </c>
      <c r="C8" s="4" t="s">
        <v>5</v>
      </c>
      <c r="D8" s="4" t="s">
        <v>5</v>
      </c>
      <c r="E8" s="4" t="s">
        <v>5</v>
      </c>
    </row>
    <row r="9" spans="1:5">
      <c r="A9" s="2" t="s">
        <v>1363</v>
      </c>
      <c r="B9" s="4" t="s">
        <v>5</v>
      </c>
      <c r="C9" s="148">
        <v>2.3E-2</v>
      </c>
      <c r="D9" s="148">
        <v>2.5000000000000001E-2</v>
      </c>
      <c r="E9" s="4" t="s">
        <v>5</v>
      </c>
    </row>
    <row r="10" spans="1:5">
      <c r="A10" s="2" t="s">
        <v>167</v>
      </c>
      <c r="B10" s="4" t="s">
        <v>5</v>
      </c>
      <c r="C10" s="4" t="s">
        <v>5</v>
      </c>
      <c r="D10" s="4" t="s">
        <v>5</v>
      </c>
      <c r="E10" s="4" t="s">
        <v>5</v>
      </c>
    </row>
    <row r="11" spans="1:5">
      <c r="A11" s="2" t="s">
        <v>1363</v>
      </c>
      <c r="B11" s="4" t="s">
        <v>5</v>
      </c>
      <c r="C11" s="148">
        <v>0.192</v>
      </c>
      <c r="D11" s="148">
        <v>0.13300000000000001</v>
      </c>
      <c r="E11" s="4" t="s">
        <v>5</v>
      </c>
    </row>
    <row r="12" spans="1:5">
      <c r="A12" s="2" t="s">
        <v>178</v>
      </c>
      <c r="B12" s="4" t="s">
        <v>5</v>
      </c>
      <c r="C12" s="4" t="s">
        <v>5</v>
      </c>
      <c r="D12" s="4" t="s">
        <v>5</v>
      </c>
      <c r="E12" s="4" t="s">
        <v>5</v>
      </c>
    </row>
    <row r="13" spans="1:5">
      <c r="A13" s="2" t="s">
        <v>1363</v>
      </c>
      <c r="B13" s="4" t="s">
        <v>5</v>
      </c>
      <c r="C13" s="148">
        <v>0.02</v>
      </c>
      <c r="D13" s="148">
        <v>0.02</v>
      </c>
      <c r="E13" s="4" t="s">
        <v>5</v>
      </c>
    </row>
    <row r="14" spans="1:5">
      <c r="A14" s="2" t="s">
        <v>179</v>
      </c>
      <c r="B14" s="4" t="s">
        <v>5</v>
      </c>
      <c r="C14" s="4" t="s">
        <v>5</v>
      </c>
      <c r="D14" s="4" t="s">
        <v>5</v>
      </c>
      <c r="E14" s="4" t="s">
        <v>5</v>
      </c>
    </row>
    <row r="15" spans="1:5">
      <c r="A15" s="2" t="s">
        <v>1363</v>
      </c>
      <c r="B15" s="4" t="s">
        <v>5</v>
      </c>
      <c r="C15" s="148">
        <v>0.14000000000000001</v>
      </c>
      <c r="D15" s="148">
        <v>0.151</v>
      </c>
      <c r="E15" s="4" t="s">
        <v>5</v>
      </c>
    </row>
  </sheetData>
  <mergeCells count="1">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86</v>
      </c>
      <c r="B1" s="8" t="s">
        <v>1</v>
      </c>
      <c r="C1" s="8"/>
      <c r="D1" s="8"/>
    </row>
    <row r="2" spans="1:4">
      <c r="A2" s="1" t="s">
        <v>75</v>
      </c>
      <c r="B2" s="1" t="s">
        <v>2</v>
      </c>
      <c r="C2" s="1" t="s">
        <v>37</v>
      </c>
      <c r="D2" s="1" t="s">
        <v>38</v>
      </c>
    </row>
    <row r="3" spans="1:4">
      <c r="A3" s="3" t="s">
        <v>87</v>
      </c>
      <c r="B3" s="4" t="s">
        <v>5</v>
      </c>
      <c r="C3" s="4" t="s">
        <v>5</v>
      </c>
      <c r="D3" s="4" t="s">
        <v>5</v>
      </c>
    </row>
    <row r="4" spans="1:4">
      <c r="A4" s="2" t="s">
        <v>57</v>
      </c>
      <c r="B4" s="9">
        <v>160.4</v>
      </c>
      <c r="C4" s="9">
        <v>550.1</v>
      </c>
      <c r="D4" s="9">
        <v>677.2</v>
      </c>
    </row>
    <row r="5" spans="1:4" ht="45">
      <c r="A5" s="3" t="s">
        <v>88</v>
      </c>
      <c r="B5" s="4" t="s">
        <v>5</v>
      </c>
      <c r="C5" s="4" t="s">
        <v>5</v>
      </c>
      <c r="D5" s="4" t="s">
        <v>5</v>
      </c>
    </row>
    <row r="6" spans="1:4">
      <c r="A6" s="2" t="s">
        <v>49</v>
      </c>
      <c r="B6" s="4">
        <v>388</v>
      </c>
      <c r="C6" s="4">
        <v>344.8</v>
      </c>
      <c r="D6" s="4">
        <v>339.8</v>
      </c>
    </row>
    <row r="7" spans="1:4">
      <c r="A7" s="2" t="s">
        <v>89</v>
      </c>
      <c r="B7" s="4">
        <v>28.6</v>
      </c>
      <c r="C7" s="4">
        <v>18.5</v>
      </c>
      <c r="D7" s="4">
        <v>-30.1</v>
      </c>
    </row>
    <row r="8" spans="1:4">
      <c r="A8" s="2" t="s">
        <v>90</v>
      </c>
      <c r="B8" s="4">
        <v>3.4</v>
      </c>
      <c r="C8" s="4">
        <v>9.8000000000000007</v>
      </c>
      <c r="D8" s="4">
        <v>3.6</v>
      </c>
    </row>
    <row r="9" spans="1:4">
      <c r="A9" s="2" t="s">
        <v>44</v>
      </c>
      <c r="B9" s="4">
        <v>308.10000000000002</v>
      </c>
      <c r="C9" s="4">
        <v>72.599999999999994</v>
      </c>
      <c r="D9" s="4">
        <v>171.2</v>
      </c>
    </row>
    <row r="10" spans="1:4">
      <c r="A10" s="2" t="s">
        <v>91</v>
      </c>
      <c r="B10" s="4">
        <v>14.5</v>
      </c>
      <c r="C10" s="4">
        <v>0.1</v>
      </c>
      <c r="D10" s="4">
        <v>-1.1000000000000001</v>
      </c>
    </row>
    <row r="11" spans="1:4">
      <c r="A11" s="2" t="s">
        <v>92</v>
      </c>
      <c r="B11" s="4">
        <v>8.4</v>
      </c>
      <c r="C11" s="4">
        <v>0</v>
      </c>
      <c r="D11" s="4">
        <v>0</v>
      </c>
    </row>
    <row r="12" spans="1:4" ht="30">
      <c r="A12" s="2" t="s">
        <v>54</v>
      </c>
      <c r="B12" s="4">
        <v>-43.1</v>
      </c>
      <c r="C12" s="4">
        <v>-11.2</v>
      </c>
      <c r="D12" s="4">
        <v>0</v>
      </c>
    </row>
    <row r="13" spans="1:4">
      <c r="A13" s="2" t="s">
        <v>93</v>
      </c>
      <c r="B13" s="4">
        <v>-10.5</v>
      </c>
      <c r="C13" s="4">
        <v>14.1</v>
      </c>
      <c r="D13" s="4">
        <v>21.6</v>
      </c>
    </row>
    <row r="14" spans="1:4" ht="30">
      <c r="A14" s="3" t="s">
        <v>94</v>
      </c>
      <c r="B14" s="4" t="s">
        <v>5</v>
      </c>
      <c r="C14" s="4" t="s">
        <v>5</v>
      </c>
      <c r="D14" s="4" t="s">
        <v>5</v>
      </c>
    </row>
    <row r="15" spans="1:4">
      <c r="A15" s="2" t="s">
        <v>95</v>
      </c>
      <c r="B15" s="4">
        <v>125</v>
      </c>
      <c r="C15" s="4">
        <v>42.7</v>
      </c>
      <c r="D15" s="4">
        <v>-2.6</v>
      </c>
    </row>
    <row r="16" spans="1:4">
      <c r="A16" s="2" t="s">
        <v>96</v>
      </c>
      <c r="B16" s="4">
        <v>-12.6</v>
      </c>
      <c r="C16" s="4">
        <v>-3.1</v>
      </c>
      <c r="D16" s="4">
        <v>3.8</v>
      </c>
    </row>
    <row r="17" spans="1:4">
      <c r="A17" s="2" t="s">
        <v>97</v>
      </c>
      <c r="B17" s="4">
        <v>286.10000000000002</v>
      </c>
      <c r="C17" s="4">
        <v>-61.8</v>
      </c>
      <c r="D17" s="4">
        <v>174.6</v>
      </c>
    </row>
    <row r="18" spans="1:4">
      <c r="A18" s="2" t="s">
        <v>98</v>
      </c>
      <c r="B18" s="4">
        <v>-21.2</v>
      </c>
      <c r="C18" s="4">
        <v>11.1</v>
      </c>
      <c r="D18" s="4">
        <v>37.5</v>
      </c>
    </row>
    <row r="19" spans="1:4">
      <c r="A19" s="2" t="s">
        <v>99</v>
      </c>
      <c r="B19" s="4">
        <v>-24.1</v>
      </c>
      <c r="C19" s="4">
        <v>-7.3</v>
      </c>
      <c r="D19" s="4">
        <v>-7.7</v>
      </c>
    </row>
    <row r="20" spans="1:4">
      <c r="A20" s="2" t="s">
        <v>100</v>
      </c>
      <c r="B20" s="4">
        <v>79.099999999999994</v>
      </c>
      <c r="C20" s="4">
        <v>-12.5</v>
      </c>
      <c r="D20" s="4">
        <v>4.9000000000000004</v>
      </c>
    </row>
    <row r="21" spans="1:4">
      <c r="A21" s="2" t="s">
        <v>101</v>
      </c>
      <c r="B21" s="4">
        <v>85.1</v>
      </c>
      <c r="C21" s="4">
        <v>-8.6</v>
      </c>
      <c r="D21" s="4">
        <v>46.4</v>
      </c>
    </row>
    <row r="22" spans="1:4">
      <c r="A22" s="2" t="s">
        <v>102</v>
      </c>
      <c r="B22" s="4">
        <v>-174.9</v>
      </c>
      <c r="C22" s="4">
        <v>-100.3</v>
      </c>
      <c r="D22" s="4">
        <v>-292.3</v>
      </c>
    </row>
    <row r="23" spans="1:4">
      <c r="A23" s="2" t="s">
        <v>103</v>
      </c>
      <c r="B23" s="4">
        <v>13.8</v>
      </c>
      <c r="C23" s="4">
        <v>-19.100000000000001</v>
      </c>
      <c r="D23" s="4">
        <v>-101.6</v>
      </c>
    </row>
    <row r="24" spans="1:4">
      <c r="A24" s="2" t="s">
        <v>104</v>
      </c>
      <c r="B24" s="4">
        <v>4.3</v>
      </c>
      <c r="C24" s="4">
        <v>-0.9</v>
      </c>
      <c r="D24" s="4">
        <v>9.6</v>
      </c>
    </row>
    <row r="25" spans="1:4">
      <c r="A25" s="2" t="s">
        <v>105</v>
      </c>
      <c r="B25" s="4">
        <v>-0.7</v>
      </c>
      <c r="C25" s="4">
        <v>12</v>
      </c>
      <c r="D25" s="4">
        <v>9.6</v>
      </c>
    </row>
    <row r="26" spans="1:4">
      <c r="A26" s="2" t="s">
        <v>106</v>
      </c>
      <c r="B26" s="4">
        <v>-5.3</v>
      </c>
      <c r="C26" s="4">
        <v>0</v>
      </c>
      <c r="D26" s="4">
        <v>-18.8</v>
      </c>
    </row>
    <row r="27" spans="1:4" ht="30">
      <c r="A27" s="2" t="s">
        <v>107</v>
      </c>
      <c r="B27" s="10">
        <v>1212.4000000000001</v>
      </c>
      <c r="C27" s="4">
        <v>851</v>
      </c>
      <c r="D27" s="10">
        <v>1045.5999999999999</v>
      </c>
    </row>
    <row r="28" spans="1:4">
      <c r="A28" s="3" t="s">
        <v>108</v>
      </c>
      <c r="B28" s="4" t="s">
        <v>5</v>
      </c>
      <c r="C28" s="4" t="s">
        <v>5</v>
      </c>
      <c r="D28" s="4" t="s">
        <v>5</v>
      </c>
    </row>
    <row r="29" spans="1:4" ht="30">
      <c r="A29" s="2" t="s">
        <v>109</v>
      </c>
      <c r="B29" s="10">
        <v>-2409.9</v>
      </c>
      <c r="C29" s="10">
        <v>-1739.9</v>
      </c>
      <c r="D29" s="10">
        <v>-1045.2</v>
      </c>
    </row>
    <row r="30" spans="1:4">
      <c r="A30" s="2" t="s">
        <v>110</v>
      </c>
      <c r="B30" s="4">
        <v>-0.9</v>
      </c>
      <c r="C30" s="4">
        <v>0</v>
      </c>
      <c r="D30" s="4">
        <v>-46.6</v>
      </c>
    </row>
    <row r="31" spans="1:4">
      <c r="A31" s="2" t="s">
        <v>111</v>
      </c>
      <c r="B31" s="4">
        <v>44.7</v>
      </c>
      <c r="C31" s="4">
        <v>9.5</v>
      </c>
      <c r="D31" s="4">
        <v>3.7</v>
      </c>
    </row>
    <row r="32" spans="1:4">
      <c r="A32" s="2" t="s">
        <v>112</v>
      </c>
      <c r="B32" s="4">
        <v>-69.400000000000006</v>
      </c>
      <c r="C32" s="4">
        <v>0</v>
      </c>
      <c r="D32" s="4">
        <v>0</v>
      </c>
    </row>
    <row r="33" spans="1:4">
      <c r="A33" s="2" t="s">
        <v>113</v>
      </c>
      <c r="B33" s="4">
        <v>-188.6</v>
      </c>
      <c r="C33" s="4">
        <v>-168.5</v>
      </c>
      <c r="D33" s="4">
        <v>0</v>
      </c>
    </row>
    <row r="34" spans="1:4">
      <c r="A34" s="2" t="s">
        <v>93</v>
      </c>
      <c r="B34" s="4">
        <v>-18.8</v>
      </c>
      <c r="C34" s="4">
        <v>-7.7</v>
      </c>
      <c r="D34" s="4">
        <v>-10.9</v>
      </c>
    </row>
    <row r="35" spans="1:4">
      <c r="A35" s="2" t="s">
        <v>114</v>
      </c>
      <c r="B35" s="10">
        <v>-2642.9</v>
      </c>
      <c r="C35" s="10">
        <v>-1906.6</v>
      </c>
      <c r="D35" s="6">
        <v>-1099</v>
      </c>
    </row>
    <row r="36" spans="1:4">
      <c r="A36" s="3" t="s">
        <v>115</v>
      </c>
      <c r="B36" s="4" t="s">
        <v>5</v>
      </c>
      <c r="C36" s="4" t="s">
        <v>5</v>
      </c>
      <c r="D36" s="4" t="s">
        <v>5</v>
      </c>
    </row>
    <row r="37" spans="1:4" ht="30">
      <c r="A37" s="2" t="s">
        <v>116</v>
      </c>
      <c r="B37" s="10">
        <v>1199.2</v>
      </c>
      <c r="C37" s="4">
        <v>0</v>
      </c>
      <c r="D37" s="4">
        <v>0</v>
      </c>
    </row>
    <row r="38" spans="1:4">
      <c r="A38" s="2" t="s">
        <v>117</v>
      </c>
      <c r="B38" s="4">
        <v>519.29999999999995</v>
      </c>
      <c r="C38" s="4">
        <v>457</v>
      </c>
      <c r="D38" s="4">
        <v>881.4</v>
      </c>
    </row>
    <row r="39" spans="1:4">
      <c r="A39" s="2" t="s">
        <v>118</v>
      </c>
      <c r="B39" s="4">
        <v>-708.9</v>
      </c>
      <c r="C39" s="4">
        <v>-660.3</v>
      </c>
      <c r="D39" s="4">
        <v>-565.70000000000005</v>
      </c>
    </row>
    <row r="40" spans="1:4">
      <c r="A40" s="2" t="s">
        <v>119</v>
      </c>
      <c r="B40" s="4">
        <v>-12</v>
      </c>
      <c r="C40" s="4">
        <v>-12</v>
      </c>
      <c r="D40" s="4">
        <v>-12.4</v>
      </c>
    </row>
    <row r="41" spans="1:4">
      <c r="A41" s="2" t="s">
        <v>120</v>
      </c>
      <c r="B41" s="4">
        <v>-200</v>
      </c>
      <c r="C41" s="4">
        <v>-100</v>
      </c>
      <c r="D41" s="4">
        <v>-31</v>
      </c>
    </row>
    <row r="42" spans="1:4" ht="30">
      <c r="A42" s="2" t="s">
        <v>121</v>
      </c>
      <c r="B42" s="4">
        <v>0</v>
      </c>
      <c r="C42" s="4">
        <v>0</v>
      </c>
      <c r="D42" s="4">
        <v>740.7</v>
      </c>
    </row>
    <row r="43" spans="1:4" ht="30">
      <c r="A43" s="2" t="s">
        <v>122</v>
      </c>
      <c r="B43" s="4">
        <v>335</v>
      </c>
      <c r="C43" s="4">
        <v>0</v>
      </c>
      <c r="D43" s="4">
        <v>0</v>
      </c>
    </row>
    <row r="44" spans="1:4">
      <c r="A44" s="2" t="s">
        <v>123</v>
      </c>
      <c r="B44" s="4" t="s">
        <v>5</v>
      </c>
      <c r="C44" s="4">
        <v>884.9</v>
      </c>
      <c r="D44" s="4" t="s">
        <v>5</v>
      </c>
    </row>
    <row r="45" spans="1:4">
      <c r="A45" s="2" t="s">
        <v>124</v>
      </c>
      <c r="B45" s="4">
        <v>859.9</v>
      </c>
      <c r="C45" s="4" t="s">
        <v>5</v>
      </c>
      <c r="D45" s="4">
        <v>609.79999999999995</v>
      </c>
    </row>
    <row r="46" spans="1:4">
      <c r="A46" s="2" t="s">
        <v>125</v>
      </c>
      <c r="B46" s="4">
        <v>0</v>
      </c>
      <c r="C46" s="4">
        <v>0</v>
      </c>
      <c r="D46" s="4">
        <v>7</v>
      </c>
    </row>
    <row r="47" spans="1:4" ht="30">
      <c r="A47" s="2" t="s">
        <v>126</v>
      </c>
      <c r="B47" s="10">
        <v>1148.5</v>
      </c>
      <c r="C47" s="4">
        <v>350.9</v>
      </c>
      <c r="D47" s="4">
        <v>3.3</v>
      </c>
    </row>
    <row r="48" spans="1:4">
      <c r="A48" s="2" t="s">
        <v>127</v>
      </c>
      <c r="B48" s="4">
        <v>-53.8</v>
      </c>
      <c r="C48" s="4">
        <v>-59.9</v>
      </c>
      <c r="D48" s="4">
        <v>-76.400000000000006</v>
      </c>
    </row>
    <row r="49" spans="1:4">
      <c r="A49" s="2" t="s">
        <v>128</v>
      </c>
      <c r="B49" s="4">
        <v>0</v>
      </c>
      <c r="C49" s="4">
        <v>0</v>
      </c>
      <c r="D49" s="4">
        <v>-5.7</v>
      </c>
    </row>
    <row r="50" spans="1:4" ht="30">
      <c r="A50" s="2" t="s">
        <v>129</v>
      </c>
      <c r="B50" s="10">
        <v>1367.4</v>
      </c>
      <c r="C50" s="4">
        <v>860.6</v>
      </c>
      <c r="D50" s="4">
        <v>331.4</v>
      </c>
    </row>
    <row r="51" spans="1:4" ht="30">
      <c r="A51" s="2" t="s">
        <v>130</v>
      </c>
      <c r="B51" s="4">
        <v>-63.1</v>
      </c>
      <c r="C51" s="4">
        <v>-195</v>
      </c>
      <c r="D51" s="4">
        <v>278</v>
      </c>
    </row>
    <row r="52" spans="1:4" ht="30">
      <c r="A52" s="2" t="s">
        <v>131</v>
      </c>
      <c r="B52" s="4">
        <v>227.9</v>
      </c>
      <c r="C52" s="4">
        <v>422.9</v>
      </c>
      <c r="D52" s="4">
        <v>144.9</v>
      </c>
    </row>
    <row r="53" spans="1:4" ht="30">
      <c r="A53" s="2" t="s">
        <v>132</v>
      </c>
      <c r="B53" s="9">
        <v>164.8</v>
      </c>
      <c r="C53" s="9">
        <v>227.9</v>
      </c>
      <c r="D53" s="9">
        <v>422.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ustomHeight="1">
      <c r="A1" s="8" t="s">
        <v>1366</v>
      </c>
      <c r="B1" s="1" t="s">
        <v>1</v>
      </c>
    </row>
    <row r="2" spans="1:2">
      <c r="A2" s="8"/>
      <c r="B2" s="1" t="s">
        <v>1362</v>
      </c>
    </row>
    <row r="3" spans="1:2">
      <c r="A3" s="2" t="s">
        <v>1367</v>
      </c>
      <c r="B3" s="4" t="s">
        <v>5</v>
      </c>
    </row>
    <row r="4" spans="1:2" ht="30">
      <c r="A4" s="2" t="s">
        <v>1368</v>
      </c>
      <c r="B4" s="148">
        <v>0.33329999999999999</v>
      </c>
    </row>
    <row r="5" spans="1:2">
      <c r="A5" s="2" t="s">
        <v>1369</v>
      </c>
      <c r="B5" s="4" t="s">
        <v>5</v>
      </c>
    </row>
    <row r="6" spans="1:2" ht="30">
      <c r="A6" s="2" t="s">
        <v>1368</v>
      </c>
      <c r="B6" s="148">
        <v>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3" width="12.28515625" bestFit="1" customWidth="1"/>
    <col min="4" max="5" width="13.85546875" bestFit="1" customWidth="1"/>
    <col min="6" max="7" width="26.42578125" bestFit="1" customWidth="1"/>
    <col min="8" max="8" width="29.85546875" bestFit="1" customWidth="1"/>
    <col min="9" max="9" width="31" bestFit="1" customWidth="1"/>
  </cols>
  <sheetData>
    <row r="1" spans="1:9">
      <c r="A1" s="8" t="s">
        <v>1370</v>
      </c>
      <c r="B1" s="1" t="s">
        <v>2</v>
      </c>
      <c r="C1" s="8" t="s">
        <v>37</v>
      </c>
      <c r="D1" s="1" t="s">
        <v>2</v>
      </c>
      <c r="E1" s="1" t="s">
        <v>1373</v>
      </c>
      <c r="F1" s="1" t="s">
        <v>2</v>
      </c>
      <c r="G1" s="1" t="s">
        <v>1375</v>
      </c>
      <c r="H1" s="1" t="s">
        <v>2</v>
      </c>
      <c r="I1" s="1" t="s">
        <v>2</v>
      </c>
    </row>
    <row r="2" spans="1:9">
      <c r="A2" s="8"/>
      <c r="B2" s="1" t="s">
        <v>1371</v>
      </c>
      <c r="C2" s="8"/>
      <c r="D2" s="1" t="s">
        <v>1372</v>
      </c>
      <c r="E2" s="1" t="s">
        <v>1372</v>
      </c>
      <c r="F2" s="1" t="s">
        <v>1374</v>
      </c>
      <c r="G2" s="1" t="s">
        <v>1374</v>
      </c>
      <c r="H2" s="1" t="s">
        <v>1376</v>
      </c>
      <c r="I2" s="1" t="s">
        <v>1377</v>
      </c>
    </row>
    <row r="3" spans="1:9">
      <c r="A3" s="8"/>
      <c r="B3" s="1"/>
      <c r="C3" s="8"/>
      <c r="D3" s="1"/>
      <c r="E3" s="1"/>
      <c r="F3" s="1" t="s">
        <v>1371</v>
      </c>
      <c r="G3" s="1" t="s">
        <v>1371</v>
      </c>
      <c r="H3" s="1" t="s">
        <v>1371</v>
      </c>
      <c r="I3" s="1" t="s">
        <v>1378</v>
      </c>
    </row>
    <row r="4" spans="1:9">
      <c r="A4" s="8"/>
      <c r="B4" s="1"/>
      <c r="C4" s="8"/>
      <c r="D4" s="1"/>
      <c r="E4" s="1"/>
      <c r="F4" s="1"/>
      <c r="G4" s="1"/>
      <c r="H4" s="1"/>
      <c r="I4" s="1" t="s">
        <v>1371</v>
      </c>
    </row>
    <row r="5" spans="1:9">
      <c r="A5" s="2" t="s">
        <v>1379</v>
      </c>
      <c r="B5" s="6">
        <v>11600</v>
      </c>
      <c r="C5" s="4" t="s">
        <v>5</v>
      </c>
      <c r="D5" s="4" t="s">
        <v>5</v>
      </c>
      <c r="E5" s="4" t="s">
        <v>5</v>
      </c>
      <c r="F5" s="6">
        <v>5100</v>
      </c>
      <c r="G5" s="4">
        <v>38</v>
      </c>
      <c r="H5" s="4">
        <v>671</v>
      </c>
      <c r="I5" s="4">
        <v>435</v>
      </c>
    </row>
    <row r="6" spans="1:9">
      <c r="A6" s="2" t="s">
        <v>1380</v>
      </c>
      <c r="B6" s="4" t="s">
        <v>5</v>
      </c>
      <c r="C6" s="4" t="s">
        <v>5</v>
      </c>
      <c r="D6" s="4" t="s">
        <v>5</v>
      </c>
      <c r="E6" s="4" t="s">
        <v>5</v>
      </c>
      <c r="F6" s="6">
        <v>1900</v>
      </c>
      <c r="G6" s="4" t="s">
        <v>5</v>
      </c>
      <c r="H6" s="4" t="s">
        <v>5</v>
      </c>
      <c r="I6" s="4">
        <v>155</v>
      </c>
    </row>
    <row r="7" spans="1:9">
      <c r="A7" s="2" t="s">
        <v>1381</v>
      </c>
      <c r="B7" s="4" t="s">
        <v>5</v>
      </c>
      <c r="C7" s="4" t="s">
        <v>5</v>
      </c>
      <c r="D7" s="4" t="s">
        <v>5</v>
      </c>
      <c r="E7" s="4" t="s">
        <v>5</v>
      </c>
      <c r="F7" s="4" t="s">
        <v>5</v>
      </c>
      <c r="G7" s="4" t="s">
        <v>5</v>
      </c>
      <c r="H7" s="4" t="s">
        <v>5</v>
      </c>
      <c r="I7" s="6">
        <v>20900000</v>
      </c>
    </row>
    <row r="8" spans="1:9">
      <c r="A8" s="2" t="s">
        <v>1382</v>
      </c>
      <c r="B8" s="4">
        <v>21</v>
      </c>
      <c r="C8" s="4" t="s">
        <v>5</v>
      </c>
      <c r="D8" s="4" t="s">
        <v>5</v>
      </c>
      <c r="E8" s="4" t="s">
        <v>5</v>
      </c>
      <c r="F8" s="4" t="s">
        <v>5</v>
      </c>
      <c r="G8" s="4" t="s">
        <v>5</v>
      </c>
      <c r="H8" s="4" t="s">
        <v>5</v>
      </c>
      <c r="I8" s="4" t="s">
        <v>5</v>
      </c>
    </row>
    <row r="9" spans="1:9">
      <c r="A9" s="2" t="s">
        <v>1383</v>
      </c>
      <c r="B9" s="4">
        <v>4</v>
      </c>
      <c r="C9" s="4" t="s">
        <v>5</v>
      </c>
      <c r="D9" s="4" t="s">
        <v>5</v>
      </c>
      <c r="E9" s="4" t="s">
        <v>5</v>
      </c>
      <c r="F9" s="4" t="s">
        <v>5</v>
      </c>
      <c r="G9" s="4" t="s">
        <v>5</v>
      </c>
      <c r="H9" s="4" t="s">
        <v>5</v>
      </c>
      <c r="I9" s="4" t="s">
        <v>5</v>
      </c>
    </row>
    <row r="10" spans="1:9">
      <c r="A10" s="2" t="s">
        <v>1384</v>
      </c>
      <c r="B10" s="4">
        <v>8</v>
      </c>
      <c r="C10" s="4" t="s">
        <v>5</v>
      </c>
      <c r="D10" s="4" t="s">
        <v>5</v>
      </c>
      <c r="E10" s="4" t="s">
        <v>5</v>
      </c>
      <c r="F10" s="4" t="s">
        <v>5</v>
      </c>
      <c r="G10" s="4" t="s">
        <v>5</v>
      </c>
      <c r="H10" s="4" t="s">
        <v>5</v>
      </c>
      <c r="I10" s="4" t="s">
        <v>5</v>
      </c>
    </row>
    <row r="11" spans="1:9">
      <c r="A11" s="2" t="s">
        <v>1385</v>
      </c>
      <c r="B11" s="4">
        <v>4</v>
      </c>
      <c r="C11" s="4" t="s">
        <v>5</v>
      </c>
      <c r="D11" s="4" t="s">
        <v>5</v>
      </c>
      <c r="E11" s="4" t="s">
        <v>5</v>
      </c>
      <c r="F11" s="4" t="s">
        <v>5</v>
      </c>
      <c r="G11" s="4" t="s">
        <v>5</v>
      </c>
      <c r="H11" s="4" t="s">
        <v>5</v>
      </c>
      <c r="I11" s="4" t="s">
        <v>5</v>
      </c>
    </row>
    <row r="12" spans="1:9" ht="30">
      <c r="A12" s="2" t="s">
        <v>1386</v>
      </c>
      <c r="B12" s="148">
        <v>0.20599999999999999</v>
      </c>
      <c r="C12" s="148">
        <v>0.218</v>
      </c>
      <c r="D12" s="148">
        <v>2.8899999999999999E-2</v>
      </c>
      <c r="E12" s="4" t="s">
        <v>5</v>
      </c>
      <c r="F12" s="4" t="s">
        <v>5</v>
      </c>
      <c r="G12" s="4" t="s">
        <v>5</v>
      </c>
      <c r="H12" s="4" t="s">
        <v>5</v>
      </c>
      <c r="I12" s="4" t="s">
        <v>5</v>
      </c>
    </row>
    <row r="13" spans="1:9">
      <c r="A13" s="2" t="s">
        <v>1387</v>
      </c>
      <c r="B13" s="4" t="s">
        <v>5</v>
      </c>
      <c r="C13" s="4" t="s">
        <v>5</v>
      </c>
      <c r="D13" s="4" t="s">
        <v>5</v>
      </c>
      <c r="E13" s="7">
        <v>304500000</v>
      </c>
      <c r="F13" s="4" t="s">
        <v>5</v>
      </c>
      <c r="G13" s="4" t="s">
        <v>5</v>
      </c>
      <c r="H13" s="4" t="s">
        <v>5</v>
      </c>
      <c r="I13" s="4" t="s">
        <v>5</v>
      </c>
    </row>
  </sheetData>
  <mergeCells count="2">
    <mergeCell ref="A1:A4"/>
    <mergeCell ref="C1: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88</v>
      </c>
      <c r="B1" s="8" t="s">
        <v>1</v>
      </c>
      <c r="C1" s="8"/>
      <c r="D1" s="8"/>
    </row>
    <row r="2" spans="1:4">
      <c r="A2" s="1" t="s">
        <v>75</v>
      </c>
      <c r="B2" s="1" t="s">
        <v>2</v>
      </c>
      <c r="C2" s="1" t="s">
        <v>37</v>
      </c>
      <c r="D2" s="1" t="s">
        <v>38</v>
      </c>
    </row>
    <row r="3" spans="1:4">
      <c r="A3" s="3" t="s">
        <v>242</v>
      </c>
      <c r="B3" s="4" t="s">
        <v>5</v>
      </c>
      <c r="C3" s="4" t="s">
        <v>5</v>
      </c>
      <c r="D3" s="4" t="s">
        <v>5</v>
      </c>
    </row>
    <row r="4" spans="1:4">
      <c r="A4" s="2" t="s">
        <v>1389</v>
      </c>
      <c r="B4" s="7">
        <v>0</v>
      </c>
      <c r="C4" s="9">
        <v>0.1</v>
      </c>
      <c r="D4" s="9">
        <v>0.1</v>
      </c>
    </row>
    <row r="5" spans="1:4" ht="30">
      <c r="A5" s="2" t="s">
        <v>1390</v>
      </c>
      <c r="B5" s="4">
        <v>0</v>
      </c>
      <c r="C5" s="4">
        <v>0.4</v>
      </c>
      <c r="D5" s="4">
        <v>0</v>
      </c>
    </row>
    <row r="6" spans="1:4">
      <c r="A6" s="2" t="s">
        <v>1391</v>
      </c>
      <c r="B6" s="4">
        <v>35</v>
      </c>
      <c r="C6" s="4" t="s">
        <v>5</v>
      </c>
      <c r="D6" s="4" t="s">
        <v>5</v>
      </c>
    </row>
    <row r="7" spans="1:4">
      <c r="A7" s="2" t="s">
        <v>1392</v>
      </c>
      <c r="B7" s="4">
        <v>40</v>
      </c>
      <c r="C7" s="4" t="s">
        <v>5</v>
      </c>
      <c r="D7" s="4" t="s">
        <v>5</v>
      </c>
    </row>
    <row r="8" spans="1:4">
      <c r="A8" s="3" t="s">
        <v>1393</v>
      </c>
      <c r="B8" s="4" t="s">
        <v>5</v>
      </c>
      <c r="C8" s="4" t="s">
        <v>5</v>
      </c>
      <c r="D8" s="4" t="s">
        <v>5</v>
      </c>
    </row>
    <row r="9" spans="1:4" ht="30">
      <c r="A9" s="2" t="s">
        <v>1394</v>
      </c>
      <c r="B9" s="4">
        <v>-174.9</v>
      </c>
      <c r="C9" s="4">
        <v>-100.3</v>
      </c>
      <c r="D9" s="4">
        <v>-292.3</v>
      </c>
    </row>
    <row r="10" spans="1:4">
      <c r="A10" s="2" t="s">
        <v>1395</v>
      </c>
      <c r="B10" s="4">
        <v>-308.10000000000002</v>
      </c>
      <c r="C10" s="4">
        <v>-72.599999999999994</v>
      </c>
      <c r="D10" s="4">
        <v>-171.2</v>
      </c>
    </row>
    <row r="11" spans="1:4" ht="30">
      <c r="A11" s="2" t="s">
        <v>1396</v>
      </c>
      <c r="B11" s="4">
        <v>273.7</v>
      </c>
      <c r="C11" s="4" t="s">
        <v>5</v>
      </c>
      <c r="D11" s="4" t="s">
        <v>5</v>
      </c>
    </row>
    <row r="12" spans="1:4">
      <c r="A12" s="2" t="s">
        <v>1175</v>
      </c>
      <c r="B12" s="9">
        <v>-26.7</v>
      </c>
      <c r="C12" s="9">
        <v>-11.5</v>
      </c>
      <c r="D12" s="9">
        <v>-63.4</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97</v>
      </c>
      <c r="B1" s="8" t="s">
        <v>1</v>
      </c>
      <c r="C1" s="8"/>
      <c r="D1" s="8"/>
    </row>
    <row r="2" spans="1:4">
      <c r="A2" s="1" t="s">
        <v>75</v>
      </c>
      <c r="B2" s="1" t="s">
        <v>2</v>
      </c>
      <c r="C2" s="1" t="s">
        <v>37</v>
      </c>
      <c r="D2" s="1" t="s">
        <v>38</v>
      </c>
    </row>
    <row r="3" spans="1:4">
      <c r="A3" s="2" t="s">
        <v>1398</v>
      </c>
      <c r="B3" s="9">
        <v>3.4</v>
      </c>
      <c r="C3" s="9">
        <v>2.9</v>
      </c>
      <c r="D3" s="9">
        <v>2.8</v>
      </c>
    </row>
    <row r="4" spans="1:4">
      <c r="A4" s="2" t="s">
        <v>333</v>
      </c>
      <c r="B4" s="4">
        <v>0</v>
      </c>
      <c r="C4" s="4">
        <v>0.4</v>
      </c>
      <c r="D4" s="4">
        <v>0</v>
      </c>
    </row>
    <row r="5" spans="1:4">
      <c r="A5" s="2" t="s">
        <v>1389</v>
      </c>
      <c r="B5" s="4">
        <v>0</v>
      </c>
      <c r="C5" s="4">
        <v>0.1</v>
      </c>
      <c r="D5" s="4">
        <v>0.1</v>
      </c>
    </row>
    <row r="6" spans="1:4">
      <c r="A6" s="2" t="s">
        <v>1399</v>
      </c>
      <c r="B6" s="9">
        <v>3.4</v>
      </c>
      <c r="C6" s="9">
        <v>3.4</v>
      </c>
      <c r="D6" s="9">
        <v>2.9</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3" width="36.5703125" bestFit="1" customWidth="1"/>
    <col min="4" max="5" width="12.28515625" bestFit="1" customWidth="1"/>
  </cols>
  <sheetData>
    <row r="1" spans="1:5" ht="15" customHeight="1">
      <c r="A1" s="8" t="s">
        <v>1400</v>
      </c>
      <c r="B1" s="1" t="s">
        <v>1361</v>
      </c>
      <c r="C1" s="8" t="s">
        <v>1</v>
      </c>
      <c r="D1" s="8"/>
      <c r="E1" s="8"/>
    </row>
    <row r="2" spans="1:5">
      <c r="A2" s="8"/>
      <c r="B2" s="1" t="s">
        <v>2</v>
      </c>
      <c r="C2" s="1" t="s">
        <v>2</v>
      </c>
      <c r="D2" s="1" t="s">
        <v>37</v>
      </c>
      <c r="E2" s="1" t="s">
        <v>1362</v>
      </c>
    </row>
    <row r="3" spans="1:5" ht="30">
      <c r="A3" s="3" t="s">
        <v>1401</v>
      </c>
      <c r="B3" s="4" t="s">
        <v>5</v>
      </c>
      <c r="C3" s="4" t="s">
        <v>5</v>
      </c>
      <c r="D3" s="4" t="s">
        <v>5</v>
      </c>
      <c r="E3" s="4" t="s">
        <v>5</v>
      </c>
    </row>
    <row r="4" spans="1:5" ht="90">
      <c r="A4" s="2" t="s">
        <v>1402</v>
      </c>
      <c r="B4" s="4" t="s">
        <v>5</v>
      </c>
      <c r="C4" s="4" t="s">
        <v>1403</v>
      </c>
      <c r="D4" s="4" t="s">
        <v>5</v>
      </c>
      <c r="E4" s="4" t="s">
        <v>5</v>
      </c>
    </row>
    <row r="5" spans="1:5">
      <c r="A5" s="2" t="s">
        <v>1363</v>
      </c>
      <c r="B5" s="148">
        <v>0.61</v>
      </c>
      <c r="C5" s="148">
        <v>1</v>
      </c>
      <c r="D5" s="148">
        <v>1</v>
      </c>
      <c r="E5" s="148">
        <v>1</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2" width="36.5703125" bestFit="1" customWidth="1"/>
    <col min="3" max="3" width="12.28515625" bestFit="1" customWidth="1"/>
  </cols>
  <sheetData>
    <row r="1" spans="1:3" ht="30">
      <c r="A1" s="1" t="s">
        <v>1404</v>
      </c>
      <c r="B1" s="1" t="s">
        <v>1</v>
      </c>
      <c r="C1" s="1"/>
    </row>
    <row r="2" spans="1:3">
      <c r="A2" s="1" t="s">
        <v>75</v>
      </c>
      <c r="B2" s="1" t="s">
        <v>2</v>
      </c>
      <c r="C2" s="1" t="s">
        <v>38</v>
      </c>
    </row>
    <row r="3" spans="1:3" ht="30">
      <c r="A3" s="3" t="s">
        <v>1401</v>
      </c>
      <c r="B3" s="4" t="s">
        <v>5</v>
      </c>
      <c r="C3" s="4" t="s">
        <v>5</v>
      </c>
    </row>
    <row r="4" spans="1:3" ht="90">
      <c r="A4" s="2" t="s">
        <v>1402</v>
      </c>
      <c r="B4" s="4" t="s">
        <v>1403</v>
      </c>
      <c r="C4" s="4" t="s">
        <v>5</v>
      </c>
    </row>
    <row r="5" spans="1:3" ht="45">
      <c r="A5" s="3" t="s">
        <v>1405</v>
      </c>
      <c r="B5" s="4" t="s">
        <v>5</v>
      </c>
      <c r="C5" s="4" t="s">
        <v>5</v>
      </c>
    </row>
    <row r="6" spans="1:3" ht="30">
      <c r="A6" s="2" t="s">
        <v>1406</v>
      </c>
      <c r="B6" s="4" t="s">
        <v>5</v>
      </c>
      <c r="C6" s="9">
        <v>26.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8" t="s">
        <v>1407</v>
      </c>
      <c r="B1" s="1" t="s">
        <v>1</v>
      </c>
    </row>
    <row r="2" spans="1:2">
      <c r="A2" s="8"/>
      <c r="B2" s="1" t="s">
        <v>2</v>
      </c>
    </row>
    <row r="3" spans="1:2">
      <c r="A3" s="3" t="s">
        <v>1408</v>
      </c>
      <c r="B3" s="4" t="s">
        <v>5</v>
      </c>
    </row>
    <row r="4" spans="1:2" ht="90">
      <c r="A4" s="2" t="s">
        <v>1402</v>
      </c>
      <c r="B4" s="4" t="s">
        <v>1403</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36.5703125" bestFit="1" customWidth="1"/>
  </cols>
  <sheetData>
    <row r="1" spans="1:3" ht="30" customHeight="1">
      <c r="A1" s="8" t="s">
        <v>1409</v>
      </c>
      <c r="B1" s="1" t="s">
        <v>1361</v>
      </c>
      <c r="C1" s="1" t="s">
        <v>1</v>
      </c>
    </row>
    <row r="2" spans="1:3">
      <c r="A2" s="8"/>
      <c r="B2" s="1" t="s">
        <v>1410</v>
      </c>
      <c r="C2" s="1" t="s">
        <v>2</v>
      </c>
    </row>
    <row r="3" spans="1:3" ht="360">
      <c r="A3" s="2" t="s">
        <v>1411</v>
      </c>
      <c r="B3" s="4" t="s">
        <v>5</v>
      </c>
      <c r="C3" s="4" t="s">
        <v>1412</v>
      </c>
    </row>
    <row r="4" spans="1:3">
      <c r="A4" s="2" t="s">
        <v>1413</v>
      </c>
      <c r="B4" s="4">
        <v>2</v>
      </c>
      <c r="C4" s="4" t="s">
        <v>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60" customHeight="1">
      <c r="A1" s="8" t="s">
        <v>1414</v>
      </c>
      <c r="B1" s="1" t="s">
        <v>1</v>
      </c>
    </row>
    <row r="2" spans="1:2">
      <c r="A2" s="8"/>
      <c r="B2" s="1" t="s">
        <v>2</v>
      </c>
    </row>
    <row r="3" spans="1:2" ht="30">
      <c r="A3" s="2" t="s">
        <v>1415</v>
      </c>
      <c r="B3" s="4" t="s">
        <v>5</v>
      </c>
    </row>
    <row r="4" spans="1:2" ht="30">
      <c r="A4" s="2" t="s">
        <v>1416</v>
      </c>
      <c r="B4" s="9">
        <v>0.29499999999999998</v>
      </c>
    </row>
    <row r="5" spans="1:2" ht="30">
      <c r="A5" s="2" t="s">
        <v>350</v>
      </c>
      <c r="B5" s="148">
        <v>0.02</v>
      </c>
    </row>
    <row r="6" spans="1:2" ht="30">
      <c r="A6" s="2" t="s">
        <v>1417</v>
      </c>
      <c r="B6" s="148">
        <v>0.98</v>
      </c>
    </row>
    <row r="7" spans="1:2">
      <c r="A7" s="2" t="s">
        <v>1418</v>
      </c>
      <c r="B7" s="4" t="s">
        <v>5</v>
      </c>
    </row>
    <row r="8" spans="1:2" ht="30">
      <c r="A8" s="2" t="s">
        <v>1419</v>
      </c>
      <c r="B8" s="9">
        <v>0.29499999999999998</v>
      </c>
    </row>
    <row r="9" spans="1:2" ht="30">
      <c r="A9" s="2" t="s">
        <v>1416</v>
      </c>
      <c r="B9" s="9">
        <v>0.35</v>
      </c>
    </row>
    <row r="10" spans="1:2" ht="30">
      <c r="A10" s="2" t="s">
        <v>350</v>
      </c>
      <c r="B10" s="148">
        <v>0.15</v>
      </c>
    </row>
    <row r="11" spans="1:2" ht="30">
      <c r="A11" s="2" t="s">
        <v>1417</v>
      </c>
      <c r="B11" s="148">
        <v>0.85</v>
      </c>
    </row>
    <row r="12" spans="1:2">
      <c r="A12" s="2" t="s">
        <v>1420</v>
      </c>
      <c r="B12" s="4" t="s">
        <v>5</v>
      </c>
    </row>
    <row r="13" spans="1:2" ht="30">
      <c r="A13" s="2" t="s">
        <v>1419</v>
      </c>
      <c r="B13" s="9">
        <v>0.35</v>
      </c>
    </row>
    <row r="14" spans="1:2" ht="30">
      <c r="A14" s="2" t="s">
        <v>1416</v>
      </c>
      <c r="B14" s="9">
        <v>0.495</v>
      </c>
    </row>
    <row r="15" spans="1:2" ht="30">
      <c r="A15" s="2" t="s">
        <v>350</v>
      </c>
      <c r="B15" s="148">
        <v>0.25</v>
      </c>
    </row>
    <row r="16" spans="1:2" ht="30">
      <c r="A16" s="2" t="s">
        <v>1417</v>
      </c>
      <c r="B16" s="148">
        <v>0.75</v>
      </c>
    </row>
    <row r="17" spans="1:2" ht="30">
      <c r="A17" s="2" t="s">
        <v>1421</v>
      </c>
      <c r="B17" s="4" t="s">
        <v>5</v>
      </c>
    </row>
    <row r="18" spans="1:2" ht="30">
      <c r="A18" s="2" t="s">
        <v>1419</v>
      </c>
      <c r="B18" s="9">
        <v>0.495</v>
      </c>
    </row>
    <row r="19" spans="1:2" ht="30">
      <c r="A19" s="2" t="s">
        <v>350</v>
      </c>
      <c r="B19" s="148">
        <v>0.5</v>
      </c>
    </row>
    <row r="20" spans="1:2" ht="30">
      <c r="A20" s="2" t="s">
        <v>1417</v>
      </c>
      <c r="B20" s="148">
        <v>0.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1" width="36.5703125" bestFit="1" customWidth="1"/>
    <col min="2" max="3" width="27.42578125" customWidth="1"/>
    <col min="4" max="4" width="26.85546875" customWidth="1"/>
    <col min="5" max="5" width="28" customWidth="1"/>
    <col min="6" max="7" width="27.42578125" customWidth="1"/>
    <col min="8" max="8" width="26.85546875" customWidth="1"/>
    <col min="9" max="9" width="28" customWidth="1"/>
    <col min="10" max="10" width="20.28515625" customWidth="1"/>
    <col min="11" max="11" width="6.140625" customWidth="1"/>
    <col min="12" max="12" width="20.85546875" customWidth="1"/>
    <col min="13" max="13" width="5.5703125" customWidth="1"/>
    <col min="14" max="14" width="20.28515625" customWidth="1"/>
    <col min="15" max="15" width="6.140625" customWidth="1"/>
  </cols>
  <sheetData>
    <row r="1" spans="1:15" ht="15" customHeight="1">
      <c r="A1" s="1" t="s">
        <v>1422</v>
      </c>
      <c r="B1" s="8" t="s">
        <v>1361</v>
      </c>
      <c r="C1" s="8"/>
      <c r="D1" s="8"/>
      <c r="E1" s="8"/>
      <c r="F1" s="8"/>
      <c r="G1" s="8"/>
      <c r="H1" s="8"/>
      <c r="I1" s="8"/>
      <c r="J1" s="8" t="s">
        <v>1</v>
      </c>
      <c r="K1" s="8"/>
      <c r="L1" s="8"/>
      <c r="M1" s="8"/>
      <c r="N1" s="8"/>
      <c r="O1" s="8"/>
    </row>
    <row r="2" spans="1:15" ht="30">
      <c r="A2" s="1" t="s">
        <v>36</v>
      </c>
      <c r="B2" s="1" t="s">
        <v>2</v>
      </c>
      <c r="C2" s="1" t="s">
        <v>1423</v>
      </c>
      <c r="D2" s="1" t="s">
        <v>1373</v>
      </c>
      <c r="E2" s="1" t="s">
        <v>1424</v>
      </c>
      <c r="F2" s="1" t="s">
        <v>37</v>
      </c>
      <c r="G2" s="1" t="s">
        <v>1425</v>
      </c>
      <c r="H2" s="1" t="s">
        <v>1426</v>
      </c>
      <c r="I2" s="1" t="s">
        <v>1427</v>
      </c>
      <c r="J2" s="8" t="s">
        <v>2</v>
      </c>
      <c r="K2" s="8"/>
      <c r="L2" s="8" t="s">
        <v>37</v>
      </c>
      <c r="M2" s="8"/>
      <c r="N2" s="8" t="s">
        <v>38</v>
      </c>
      <c r="O2" s="8"/>
    </row>
    <row r="3" spans="1:15" ht="30">
      <c r="A3" s="3" t="s">
        <v>344</v>
      </c>
      <c r="B3" s="4" t="s">
        <v>5</v>
      </c>
      <c r="C3" s="4" t="s">
        <v>5</v>
      </c>
      <c r="D3" s="4" t="s">
        <v>5</v>
      </c>
      <c r="E3" s="4" t="s">
        <v>5</v>
      </c>
      <c r="F3" s="4" t="s">
        <v>5</v>
      </c>
      <c r="G3" s="4" t="s">
        <v>5</v>
      </c>
      <c r="H3" s="4" t="s">
        <v>5</v>
      </c>
      <c r="I3" s="4" t="s">
        <v>5</v>
      </c>
      <c r="J3" s="4" t="s">
        <v>5</v>
      </c>
      <c r="K3" s="4"/>
      <c r="L3" s="4" t="s">
        <v>5</v>
      </c>
      <c r="M3" s="4"/>
      <c r="N3" s="4" t="s">
        <v>5</v>
      </c>
      <c r="O3" s="4"/>
    </row>
    <row r="4" spans="1:15">
      <c r="A4" s="2" t="s">
        <v>57</v>
      </c>
      <c r="B4" s="9">
        <v>43.1</v>
      </c>
      <c r="C4" s="9">
        <v>61.3</v>
      </c>
      <c r="D4" s="9">
        <v>123.7</v>
      </c>
      <c r="E4" s="9">
        <v>-67.7</v>
      </c>
      <c r="F4" s="9">
        <v>69.2</v>
      </c>
      <c r="G4" s="9">
        <v>229.2</v>
      </c>
      <c r="H4" s="9">
        <v>139.69999999999999</v>
      </c>
      <c r="I4" s="7">
        <v>112</v>
      </c>
      <c r="J4" s="9">
        <v>160.4</v>
      </c>
      <c r="K4" s="4"/>
      <c r="L4" s="9">
        <v>550.1</v>
      </c>
      <c r="M4" s="4"/>
      <c r="N4" s="9">
        <v>677.2</v>
      </c>
      <c r="O4" s="4"/>
    </row>
    <row r="5" spans="1:15" ht="30">
      <c r="A5" s="2" t="s">
        <v>58</v>
      </c>
      <c r="B5" s="4">
        <v>34</v>
      </c>
      <c r="C5" s="4">
        <v>20.3</v>
      </c>
      <c r="D5" s="4">
        <v>18.399999999999999</v>
      </c>
      <c r="E5" s="4">
        <v>15.6</v>
      </c>
      <c r="F5" s="4">
        <v>14.9</v>
      </c>
      <c r="G5" s="4">
        <v>14</v>
      </c>
      <c r="H5" s="4">
        <v>15.1</v>
      </c>
      <c r="I5" s="4">
        <v>13</v>
      </c>
      <c r="J5" s="4">
        <v>88.3</v>
      </c>
      <c r="K5" s="4"/>
      <c r="L5" s="4">
        <v>57</v>
      </c>
      <c r="M5" s="4"/>
      <c r="N5" s="4">
        <v>53.2</v>
      </c>
      <c r="O5" s="4"/>
    </row>
    <row r="6" spans="1:15" ht="30">
      <c r="A6" s="2" t="s">
        <v>59</v>
      </c>
      <c r="B6" s="4">
        <v>22.4</v>
      </c>
      <c r="C6" s="4">
        <v>22.7</v>
      </c>
      <c r="D6" s="4">
        <v>13.1</v>
      </c>
      <c r="E6" s="4" t="s">
        <v>5</v>
      </c>
      <c r="F6" s="4" t="s">
        <v>5</v>
      </c>
      <c r="G6" s="4" t="s">
        <v>5</v>
      </c>
      <c r="H6" s="4" t="s">
        <v>5</v>
      </c>
      <c r="I6" s="4" t="s">
        <v>5</v>
      </c>
      <c r="J6" s="4">
        <v>58.2</v>
      </c>
      <c r="K6" s="4"/>
      <c r="L6" s="4">
        <v>0</v>
      </c>
      <c r="M6" s="4"/>
      <c r="N6" s="4">
        <v>0</v>
      </c>
      <c r="O6" s="4"/>
    </row>
    <row r="7" spans="1:15" ht="45">
      <c r="A7" s="2" t="s">
        <v>60</v>
      </c>
      <c r="B7" s="4">
        <v>3.5</v>
      </c>
      <c r="C7" s="4">
        <v>3.4</v>
      </c>
      <c r="D7" s="4">
        <v>2.2999999999999998</v>
      </c>
      <c r="E7" s="4" t="s">
        <v>5</v>
      </c>
      <c r="F7" s="4" t="s">
        <v>5</v>
      </c>
      <c r="G7" s="4" t="s">
        <v>5</v>
      </c>
      <c r="H7" s="4" t="s">
        <v>5</v>
      </c>
      <c r="I7" s="4" t="s">
        <v>5</v>
      </c>
      <c r="J7" s="4">
        <v>9.1999999999999993</v>
      </c>
      <c r="K7" s="4"/>
      <c r="L7" s="4">
        <v>0</v>
      </c>
      <c r="M7" s="4"/>
      <c r="N7" s="4">
        <v>0</v>
      </c>
      <c r="O7" s="4"/>
    </row>
    <row r="8" spans="1:15" ht="60">
      <c r="A8" s="2" t="s">
        <v>61</v>
      </c>
      <c r="B8" s="4">
        <v>-16.8</v>
      </c>
      <c r="C8" s="4">
        <v>14.9</v>
      </c>
      <c r="D8" s="4">
        <v>89.9</v>
      </c>
      <c r="E8" s="4">
        <v>-83.3</v>
      </c>
      <c r="F8" s="4">
        <v>54.3</v>
      </c>
      <c r="G8" s="4">
        <v>215.2</v>
      </c>
      <c r="H8" s="4">
        <v>124.6</v>
      </c>
      <c r="I8" s="4">
        <v>99</v>
      </c>
      <c r="J8" s="4">
        <v>4.7</v>
      </c>
      <c r="K8" s="4"/>
      <c r="L8" s="4">
        <v>493.1</v>
      </c>
      <c r="M8" s="4"/>
      <c r="N8" s="4">
        <v>624</v>
      </c>
      <c r="O8" s="4"/>
    </row>
    <row r="9" spans="1:15" ht="30">
      <c r="A9" s="2" t="s">
        <v>1428</v>
      </c>
      <c r="B9" s="4" t="s">
        <v>5</v>
      </c>
      <c r="C9" s="4" t="s">
        <v>5</v>
      </c>
      <c r="D9" s="4" t="s">
        <v>5</v>
      </c>
      <c r="E9" s="4" t="s">
        <v>5</v>
      </c>
      <c r="F9" s="4" t="s">
        <v>5</v>
      </c>
      <c r="G9" s="4" t="s">
        <v>5</v>
      </c>
      <c r="H9" s="4" t="s">
        <v>5</v>
      </c>
      <c r="I9" s="4" t="s">
        <v>5</v>
      </c>
      <c r="J9" s="4">
        <v>129.9</v>
      </c>
      <c r="K9" s="4"/>
      <c r="L9" s="4">
        <v>116.3</v>
      </c>
      <c r="M9" s="4"/>
      <c r="N9" s="4">
        <v>92.9</v>
      </c>
      <c r="O9" s="4"/>
    </row>
    <row r="10" spans="1:15" ht="30">
      <c r="A10" s="2" t="s">
        <v>371</v>
      </c>
      <c r="B10" s="4" t="s">
        <v>5</v>
      </c>
      <c r="C10" s="4" t="s">
        <v>5</v>
      </c>
      <c r="D10" s="4" t="s">
        <v>5</v>
      </c>
      <c r="E10" s="4" t="s">
        <v>5</v>
      </c>
      <c r="F10" s="4" t="s">
        <v>5</v>
      </c>
      <c r="G10" s="4" t="s">
        <v>5</v>
      </c>
      <c r="H10" s="4" t="s">
        <v>5</v>
      </c>
      <c r="I10" s="4" t="s">
        <v>5</v>
      </c>
      <c r="J10" s="4">
        <v>-14.2</v>
      </c>
      <c r="K10" s="4"/>
      <c r="L10" s="4">
        <v>-13</v>
      </c>
      <c r="M10" s="4"/>
      <c r="N10" s="4">
        <v>-11.6</v>
      </c>
      <c r="O10" s="4"/>
    </row>
    <row r="11" spans="1:15" ht="30">
      <c r="A11" s="2" t="s">
        <v>372</v>
      </c>
      <c r="B11" s="4" t="s">
        <v>5</v>
      </c>
      <c r="C11" s="4" t="s">
        <v>5</v>
      </c>
      <c r="D11" s="4" t="s">
        <v>5</v>
      </c>
      <c r="E11" s="4" t="s">
        <v>5</v>
      </c>
      <c r="F11" s="4" t="s">
        <v>5</v>
      </c>
      <c r="G11" s="4" t="s">
        <v>5</v>
      </c>
      <c r="H11" s="4" t="s">
        <v>5</v>
      </c>
      <c r="I11" s="4" t="s">
        <v>5</v>
      </c>
      <c r="J11" s="4">
        <v>144.1</v>
      </c>
      <c r="K11" s="4"/>
      <c r="L11" s="4">
        <v>129.30000000000001</v>
      </c>
      <c r="M11" s="4"/>
      <c r="N11" s="4">
        <v>104.5</v>
      </c>
      <c r="O11" s="4"/>
    </row>
    <row r="12" spans="1:15" ht="30">
      <c r="A12" s="2" t="s">
        <v>373</v>
      </c>
      <c r="B12" s="4" t="s">
        <v>5</v>
      </c>
      <c r="C12" s="4" t="s">
        <v>5</v>
      </c>
      <c r="D12" s="4" t="s">
        <v>5</v>
      </c>
      <c r="E12" s="4" t="s">
        <v>5</v>
      </c>
      <c r="F12" s="4" t="s">
        <v>5</v>
      </c>
      <c r="G12" s="4" t="s">
        <v>5</v>
      </c>
      <c r="H12" s="4" t="s">
        <v>5</v>
      </c>
      <c r="I12" s="4" t="s">
        <v>5</v>
      </c>
      <c r="J12" s="4">
        <v>695.6</v>
      </c>
      <c r="K12" s="4"/>
      <c r="L12" s="4">
        <v>636.29999999999995</v>
      </c>
      <c r="M12" s="4"/>
      <c r="N12" s="4">
        <v>568.29999999999995</v>
      </c>
      <c r="O12" s="4"/>
    </row>
    <row r="13" spans="1:15">
      <c r="A13" s="2" t="s">
        <v>374</v>
      </c>
      <c r="B13" s="4" t="s">
        <v>5</v>
      </c>
      <c r="C13" s="4" t="s">
        <v>5</v>
      </c>
      <c r="D13" s="4" t="s">
        <v>5</v>
      </c>
      <c r="E13" s="4" t="s">
        <v>5</v>
      </c>
      <c r="F13" s="4" t="s">
        <v>5</v>
      </c>
      <c r="G13" s="4" t="s">
        <v>5</v>
      </c>
      <c r="H13" s="4" t="s">
        <v>5</v>
      </c>
      <c r="I13" s="4" t="s">
        <v>5</v>
      </c>
      <c r="J13" s="4">
        <v>839.7</v>
      </c>
      <c r="K13" s="4"/>
      <c r="L13" s="4">
        <v>765.6</v>
      </c>
      <c r="M13" s="4"/>
      <c r="N13" s="4">
        <v>672.8</v>
      </c>
      <c r="O13" s="4"/>
    </row>
    <row r="14" spans="1:15">
      <c r="A14" s="2" t="s">
        <v>375</v>
      </c>
      <c r="B14" s="4" t="s">
        <v>5</v>
      </c>
      <c r="C14" s="4" t="s">
        <v>5</v>
      </c>
      <c r="D14" s="4" t="s">
        <v>5</v>
      </c>
      <c r="E14" s="4" t="s">
        <v>5</v>
      </c>
      <c r="F14" s="4" t="s">
        <v>5</v>
      </c>
      <c r="G14" s="4" t="s">
        <v>5</v>
      </c>
      <c r="H14" s="4" t="s">
        <v>5</v>
      </c>
      <c r="I14" s="4" t="s">
        <v>5</v>
      </c>
      <c r="J14" s="7">
        <v>-835</v>
      </c>
      <c r="K14" s="4"/>
      <c r="L14" s="9">
        <v>-272.5</v>
      </c>
      <c r="M14" s="4"/>
      <c r="N14" s="9">
        <v>-48.8</v>
      </c>
      <c r="O14" s="4"/>
    </row>
    <row r="15" spans="1:15" ht="30">
      <c r="A15" s="2" t="s">
        <v>67</v>
      </c>
      <c r="B15" s="4" t="s">
        <v>5</v>
      </c>
      <c r="C15" s="4" t="s">
        <v>5</v>
      </c>
      <c r="D15" s="4" t="s">
        <v>5</v>
      </c>
      <c r="E15" s="4" t="s">
        <v>5</v>
      </c>
      <c r="F15" s="4" t="s">
        <v>5</v>
      </c>
      <c r="G15" s="4" t="s">
        <v>5</v>
      </c>
      <c r="H15" s="4" t="s">
        <v>5</v>
      </c>
      <c r="I15" s="4" t="s">
        <v>5</v>
      </c>
      <c r="J15" s="4">
        <v>316.2</v>
      </c>
      <c r="K15" s="4"/>
      <c r="L15" s="4">
        <v>290.60000000000002</v>
      </c>
      <c r="M15" s="4"/>
      <c r="N15" s="4">
        <v>262.3</v>
      </c>
      <c r="O15" s="4"/>
    </row>
    <row r="16" spans="1:15" ht="30">
      <c r="A16" s="2" t="s">
        <v>1429</v>
      </c>
      <c r="B16" s="4" t="s">
        <v>5</v>
      </c>
      <c r="C16" s="4" t="s">
        <v>5</v>
      </c>
      <c r="D16" s="4" t="s">
        <v>5</v>
      </c>
      <c r="E16" s="4" t="s">
        <v>5</v>
      </c>
      <c r="F16" s="4" t="s">
        <v>5</v>
      </c>
      <c r="G16" s="4" t="s">
        <v>5</v>
      </c>
      <c r="H16" s="4" t="s">
        <v>5</v>
      </c>
      <c r="I16" s="4" t="s">
        <v>5</v>
      </c>
      <c r="J16" s="9">
        <v>2.2000000000000002</v>
      </c>
      <c r="K16" s="11" t="s">
        <v>66</v>
      </c>
      <c r="L16" s="9">
        <v>2.19</v>
      </c>
      <c r="M16" s="11" t="s">
        <v>66</v>
      </c>
      <c r="N16" s="9">
        <v>2.17</v>
      </c>
      <c r="O16" s="11" t="s">
        <v>66</v>
      </c>
    </row>
    <row r="17" spans="1:15" ht="30">
      <c r="A17" s="2" t="s">
        <v>1430</v>
      </c>
      <c r="B17" s="4" t="s">
        <v>5</v>
      </c>
      <c r="C17" s="4" t="s">
        <v>5</v>
      </c>
      <c r="D17" s="4" t="s">
        <v>5</v>
      </c>
      <c r="E17" s="4" t="s">
        <v>5</v>
      </c>
      <c r="F17" s="4" t="s">
        <v>5</v>
      </c>
      <c r="G17" s="4" t="s">
        <v>5</v>
      </c>
      <c r="H17" s="4" t="s">
        <v>5</v>
      </c>
      <c r="I17" s="4" t="s">
        <v>5</v>
      </c>
      <c r="J17" s="9">
        <v>-2.59</v>
      </c>
      <c r="K17" s="11" t="s">
        <v>1431</v>
      </c>
      <c r="L17" s="9">
        <v>-0.92</v>
      </c>
      <c r="M17" s="11" t="s">
        <v>1431</v>
      </c>
      <c r="N17" s="9">
        <v>-0.18</v>
      </c>
      <c r="O17" s="11" t="s">
        <v>1431</v>
      </c>
    </row>
    <row r="18" spans="1:15" ht="30">
      <c r="A18" s="2" t="s">
        <v>65</v>
      </c>
      <c r="B18" s="9">
        <v>-0.15</v>
      </c>
      <c r="C18" s="9">
        <v>-0.05</v>
      </c>
      <c r="D18" s="9">
        <v>0.18</v>
      </c>
      <c r="E18" s="9">
        <v>-0.36</v>
      </c>
      <c r="F18" s="9">
        <v>7.0000000000000007E-2</v>
      </c>
      <c r="G18" s="9">
        <v>0.6</v>
      </c>
      <c r="H18" s="9">
        <v>0.33</v>
      </c>
      <c r="I18" s="9">
        <v>0.25</v>
      </c>
      <c r="J18" s="9">
        <v>-0.39</v>
      </c>
      <c r="K18" s="11" t="s">
        <v>1432</v>
      </c>
      <c r="L18" s="9">
        <v>1.27</v>
      </c>
      <c r="M18" s="11" t="s">
        <v>1432</v>
      </c>
      <c r="N18" s="9">
        <v>1.99</v>
      </c>
      <c r="O18" s="11" t="s">
        <v>1432</v>
      </c>
    </row>
    <row r="19" spans="1:15" ht="30">
      <c r="A19" s="2" t="s">
        <v>68</v>
      </c>
      <c r="B19" s="9">
        <v>-0.15</v>
      </c>
      <c r="C19" s="9">
        <v>-0.05</v>
      </c>
      <c r="D19" s="9">
        <v>0.18</v>
      </c>
      <c r="E19" s="9">
        <v>-0.36</v>
      </c>
      <c r="F19" s="9">
        <v>7.0000000000000007E-2</v>
      </c>
      <c r="G19" s="9">
        <v>0.6</v>
      </c>
      <c r="H19" s="9">
        <v>0.33</v>
      </c>
      <c r="I19" s="9">
        <v>0.25</v>
      </c>
      <c r="J19" s="9">
        <v>-0.39</v>
      </c>
      <c r="K19" s="4"/>
      <c r="L19" s="9">
        <v>1.27</v>
      </c>
      <c r="M19" s="4"/>
      <c r="N19" s="9">
        <v>1.99</v>
      </c>
      <c r="O19" s="4"/>
    </row>
    <row r="20" spans="1:15">
      <c r="A20" s="12"/>
      <c r="B20" s="12"/>
      <c r="C20" s="12"/>
      <c r="D20" s="12"/>
      <c r="E20" s="12"/>
      <c r="F20" s="12"/>
      <c r="G20" s="12"/>
      <c r="H20" s="12"/>
      <c r="I20" s="12"/>
      <c r="J20" s="12"/>
      <c r="K20" s="12"/>
      <c r="L20" s="12"/>
      <c r="M20" s="12"/>
      <c r="N20" s="12"/>
      <c r="O20" s="12"/>
    </row>
    <row r="21" spans="1:15" ht="15" customHeight="1">
      <c r="A21" s="2" t="s">
        <v>66</v>
      </c>
      <c r="B21" s="13" t="s">
        <v>1433</v>
      </c>
      <c r="C21" s="13"/>
      <c r="D21" s="13"/>
      <c r="E21" s="13"/>
      <c r="F21" s="13"/>
      <c r="G21" s="13"/>
      <c r="H21" s="13"/>
      <c r="I21" s="13"/>
      <c r="J21" s="13"/>
      <c r="K21" s="13"/>
      <c r="L21" s="13"/>
      <c r="M21" s="13"/>
      <c r="N21" s="13"/>
      <c r="O21" s="13"/>
    </row>
    <row r="22" spans="1:15" ht="15" customHeight="1">
      <c r="A22" s="2" t="s">
        <v>1431</v>
      </c>
      <c r="B22" s="13" t="s">
        <v>1434</v>
      </c>
      <c r="C22" s="13"/>
      <c r="D22" s="13"/>
      <c r="E22" s="13"/>
      <c r="F22" s="13"/>
      <c r="G22" s="13"/>
      <c r="H22" s="13"/>
      <c r="I22" s="13"/>
      <c r="J22" s="13"/>
      <c r="K22" s="13"/>
      <c r="L22" s="13"/>
      <c r="M22" s="13"/>
      <c r="N22" s="13"/>
      <c r="O22" s="13"/>
    </row>
    <row r="23" spans="1:15" ht="15" customHeight="1">
      <c r="A23" s="2" t="s">
        <v>1432</v>
      </c>
      <c r="B23" s="13" t="s">
        <v>73</v>
      </c>
      <c r="C23" s="13"/>
      <c r="D23" s="13"/>
      <c r="E23" s="13"/>
      <c r="F23" s="13"/>
      <c r="G23" s="13"/>
      <c r="H23" s="13"/>
      <c r="I23" s="13"/>
      <c r="J23" s="13"/>
      <c r="K23" s="13"/>
      <c r="L23" s="13"/>
      <c r="M23" s="13"/>
      <c r="N23" s="13"/>
      <c r="O23" s="13"/>
    </row>
  </sheetData>
  <mergeCells count="9">
    <mergeCell ref="B21:O21"/>
    <mergeCell ref="B22:O22"/>
    <mergeCell ref="B23:O23"/>
    <mergeCell ref="B1:I1"/>
    <mergeCell ref="J1:O1"/>
    <mergeCell ref="J2:K2"/>
    <mergeCell ref="L2:M2"/>
    <mergeCell ref="N2:O2"/>
    <mergeCell ref="A20:O2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30">
      <c r="A1" s="1" t="s">
        <v>133</v>
      </c>
      <c r="B1" s="8" t="s">
        <v>2</v>
      </c>
      <c r="C1" s="8" t="s">
        <v>37</v>
      </c>
    </row>
    <row r="2" spans="1:3">
      <c r="A2" s="1" t="s">
        <v>75</v>
      </c>
      <c r="B2" s="8"/>
      <c r="C2" s="8"/>
    </row>
    <row r="3" spans="1:3">
      <c r="A3" s="3" t="s">
        <v>134</v>
      </c>
      <c r="B3" s="4" t="s">
        <v>5</v>
      </c>
      <c r="C3" s="4" t="s">
        <v>5</v>
      </c>
    </row>
    <row r="4" spans="1:3">
      <c r="A4" s="2" t="s">
        <v>135</v>
      </c>
      <c r="B4" s="9">
        <v>164.8</v>
      </c>
      <c r="C4" s="9">
        <v>227.9</v>
      </c>
    </row>
    <row r="5" spans="1:3">
      <c r="A5" s="2" t="s">
        <v>136</v>
      </c>
      <c r="B5" s="4">
        <v>69.400000000000006</v>
      </c>
      <c r="C5" s="4">
        <v>0</v>
      </c>
    </row>
    <row r="6" spans="1:3" ht="30">
      <c r="A6" s="2" t="s">
        <v>137</v>
      </c>
      <c r="B6" s="4">
        <v>49.4</v>
      </c>
      <c r="C6" s="4">
        <v>142.4</v>
      </c>
    </row>
    <row r="7" spans="1:3">
      <c r="A7" s="2" t="s">
        <v>96</v>
      </c>
      <c r="B7" s="4">
        <v>40.5</v>
      </c>
      <c r="C7" s="4">
        <v>27.2</v>
      </c>
    </row>
    <row r="8" spans="1:3">
      <c r="A8" s="2" t="s">
        <v>97</v>
      </c>
      <c r="B8" s="4">
        <v>210.2</v>
      </c>
      <c r="C8" s="4">
        <v>569.70000000000005</v>
      </c>
    </row>
    <row r="9" spans="1:3">
      <c r="A9" s="2" t="s">
        <v>98</v>
      </c>
      <c r="B9" s="4">
        <v>94.9</v>
      </c>
      <c r="C9" s="4">
        <v>72.7</v>
      </c>
    </row>
    <row r="10" spans="1:3">
      <c r="A10" s="2" t="s">
        <v>138</v>
      </c>
      <c r="B10" s="4">
        <v>47.6</v>
      </c>
      <c r="C10" s="4">
        <v>48</v>
      </c>
    </row>
    <row r="11" spans="1:3">
      <c r="A11" s="2" t="s">
        <v>139</v>
      </c>
      <c r="B11" s="4">
        <v>676.8</v>
      </c>
      <c r="C11" s="10">
        <v>1087.9000000000001</v>
      </c>
    </row>
    <row r="12" spans="1:3">
      <c r="A12" s="2" t="s">
        <v>140</v>
      </c>
      <c r="B12" s="10">
        <v>13176.8</v>
      </c>
      <c r="C12" s="10">
        <v>10937.6</v>
      </c>
    </row>
    <row r="13" spans="1:3">
      <c r="A13" s="2" t="s">
        <v>141</v>
      </c>
      <c r="B13" s="4">
        <v>246.7</v>
      </c>
      <c r="C13" s="4">
        <v>246.7</v>
      </c>
    </row>
    <row r="14" spans="1:3">
      <c r="A14" s="2" t="s">
        <v>142</v>
      </c>
      <c r="B14" s="4">
        <v>263.2</v>
      </c>
      <c r="C14" s="4">
        <v>257.2</v>
      </c>
    </row>
    <row r="15" spans="1:3">
      <c r="A15" s="2" t="s">
        <v>143</v>
      </c>
      <c r="B15" s="4">
        <v>538</v>
      </c>
      <c r="C15" s="4">
        <v>267.39999999999998</v>
      </c>
    </row>
    <row r="16" spans="1:3">
      <c r="A16" s="2" t="s">
        <v>144</v>
      </c>
      <c r="B16" s="10">
        <v>14901.5</v>
      </c>
      <c r="C16" s="10">
        <v>12796.8</v>
      </c>
    </row>
    <row r="17" spans="1:3">
      <c r="A17" s="3" t="s">
        <v>145</v>
      </c>
      <c r="B17" s="4" t="s">
        <v>5</v>
      </c>
      <c r="C17" s="4" t="s">
        <v>5</v>
      </c>
    </row>
    <row r="18" spans="1:3">
      <c r="A18" s="2" t="s">
        <v>100</v>
      </c>
      <c r="B18" s="4">
        <v>121.4</v>
      </c>
      <c r="C18" s="4">
        <v>43.5</v>
      </c>
    </row>
    <row r="19" spans="1:3">
      <c r="A19" s="2" t="s">
        <v>101</v>
      </c>
      <c r="B19" s="4">
        <v>822</v>
      </c>
      <c r="C19" s="4">
        <v>646</v>
      </c>
    </row>
    <row r="20" spans="1:3">
      <c r="A20" s="2" t="s">
        <v>102</v>
      </c>
      <c r="B20" s="4">
        <v>233.7</v>
      </c>
      <c r="C20" s="4">
        <v>108</v>
      </c>
    </row>
    <row r="21" spans="1:3">
      <c r="A21" s="2" t="s">
        <v>103</v>
      </c>
      <c r="B21" s="4">
        <v>465.6</v>
      </c>
      <c r="C21" s="4">
        <v>484.1</v>
      </c>
    </row>
    <row r="22" spans="1:3">
      <c r="A22" s="2" t="s">
        <v>104</v>
      </c>
      <c r="B22" s="4">
        <v>68</v>
      </c>
      <c r="C22" s="4">
        <v>69</v>
      </c>
    </row>
    <row r="23" spans="1:3">
      <c r="A23" s="2" t="s">
        <v>105</v>
      </c>
      <c r="B23" s="4">
        <v>70.7</v>
      </c>
      <c r="C23" s="4">
        <v>71.400000000000006</v>
      </c>
    </row>
    <row r="24" spans="1:3">
      <c r="A24" s="2" t="s">
        <v>146</v>
      </c>
      <c r="B24" s="4">
        <v>12</v>
      </c>
      <c r="C24" s="4">
        <v>12</v>
      </c>
    </row>
    <row r="25" spans="1:3">
      <c r="A25" s="2" t="s">
        <v>147</v>
      </c>
      <c r="B25" s="4">
        <v>200</v>
      </c>
      <c r="C25" s="4">
        <v>200</v>
      </c>
    </row>
    <row r="26" spans="1:3">
      <c r="A26" s="2" t="s">
        <v>148</v>
      </c>
      <c r="B26" s="10">
        <v>1993.4</v>
      </c>
      <c r="C26" s="6">
        <v>1634</v>
      </c>
    </row>
    <row r="27" spans="1:3">
      <c r="A27" s="3" t="s">
        <v>149</v>
      </c>
      <c r="B27" s="4" t="s">
        <v>5</v>
      </c>
      <c r="C27" s="4" t="s">
        <v>5</v>
      </c>
    </row>
    <row r="28" spans="1:3">
      <c r="A28" s="2" t="s">
        <v>150</v>
      </c>
      <c r="B28" s="10">
        <v>4777.3999999999996</v>
      </c>
      <c r="C28" s="10">
        <v>5501.7</v>
      </c>
    </row>
    <row r="29" spans="1:3">
      <c r="A29" s="2" t="s">
        <v>146</v>
      </c>
      <c r="B29" s="4">
        <v>306</v>
      </c>
      <c r="C29" s="4">
        <v>318</v>
      </c>
    </row>
    <row r="30" spans="1:3">
      <c r="A30" s="2" t="s">
        <v>151</v>
      </c>
      <c r="B30" s="4">
        <v>17.399999999999999</v>
      </c>
      <c r="C30" s="4">
        <v>3</v>
      </c>
    </row>
    <row r="31" spans="1:3">
      <c r="A31" s="2" t="s">
        <v>152</v>
      </c>
      <c r="B31" s="4">
        <v>127.3</v>
      </c>
      <c r="C31" s="4">
        <v>95.2</v>
      </c>
    </row>
    <row r="32" spans="1:3">
      <c r="A32" s="2" t="s">
        <v>153</v>
      </c>
      <c r="B32" s="10">
        <v>7204.1</v>
      </c>
      <c r="C32" s="10">
        <v>7548.9</v>
      </c>
    </row>
    <row r="33" spans="1:3">
      <c r="A33" s="2" t="s">
        <v>154</v>
      </c>
      <c r="B33" s="4" t="s">
        <v>155</v>
      </c>
      <c r="C33" s="4" t="s">
        <v>155</v>
      </c>
    </row>
    <row r="34" spans="1:3">
      <c r="A34" s="3" t="s">
        <v>156</v>
      </c>
      <c r="B34" s="4" t="s">
        <v>5</v>
      </c>
      <c r="C34" s="4" t="s">
        <v>5</v>
      </c>
    </row>
    <row r="35" spans="1:3">
      <c r="A35" s="2" t="s">
        <v>157</v>
      </c>
      <c r="B35" s="10">
        <v>4336.2</v>
      </c>
      <c r="C35" s="10">
        <v>4475.8999999999996</v>
      </c>
    </row>
    <row r="36" spans="1:3">
      <c r="A36" s="2" t="s">
        <v>158</v>
      </c>
      <c r="B36" s="4">
        <v>301.5</v>
      </c>
      <c r="C36" s="4">
        <v>299</v>
      </c>
    </row>
    <row r="37" spans="1:3">
      <c r="A37" s="2" t="s">
        <v>159</v>
      </c>
      <c r="B37" s="10">
        <v>1160.7</v>
      </c>
      <c r="C37" s="4">
        <v>0</v>
      </c>
    </row>
    <row r="38" spans="1:3" ht="30">
      <c r="A38" s="2" t="s">
        <v>160</v>
      </c>
      <c r="B38" s="4">
        <v>-76.599999999999994</v>
      </c>
      <c r="C38" s="4">
        <v>-320.5</v>
      </c>
    </row>
    <row r="39" spans="1:3" ht="30">
      <c r="A39" s="2" t="s">
        <v>161</v>
      </c>
      <c r="B39" s="10">
        <v>5721.8</v>
      </c>
      <c r="C39" s="10">
        <v>4454.3999999999996</v>
      </c>
    </row>
    <row r="40" spans="1:3">
      <c r="A40" s="2" t="s">
        <v>162</v>
      </c>
      <c r="B40" s="10">
        <v>1975.6</v>
      </c>
      <c r="C40" s="4">
        <v>793.5</v>
      </c>
    </row>
    <row r="41" spans="1:3">
      <c r="A41" s="2" t="s">
        <v>163</v>
      </c>
      <c r="B41" s="10">
        <v>7697.4</v>
      </c>
      <c r="C41" s="10">
        <v>5247.9</v>
      </c>
    </row>
    <row r="42" spans="1:3" ht="30">
      <c r="A42" s="2" t="s">
        <v>164</v>
      </c>
      <c r="B42" s="10">
        <v>14901.5</v>
      </c>
      <c r="C42" s="10">
        <v>12796.8</v>
      </c>
    </row>
    <row r="43" spans="1:3">
      <c r="A43" s="2" t="s">
        <v>165</v>
      </c>
      <c r="B43" s="4" t="s">
        <v>5</v>
      </c>
      <c r="C43" s="4" t="s">
        <v>5</v>
      </c>
    </row>
    <row r="44" spans="1:3">
      <c r="A44" s="3" t="s">
        <v>156</v>
      </c>
      <c r="B44" s="4" t="s">
        <v>5</v>
      </c>
      <c r="C44" s="4" t="s">
        <v>5</v>
      </c>
    </row>
    <row r="45" spans="1:3">
      <c r="A45" s="2" t="s">
        <v>157</v>
      </c>
      <c r="B45" s="6">
        <v>2979</v>
      </c>
      <c r="C45" s="10">
        <v>3590.2</v>
      </c>
    </row>
    <row r="46" spans="1:3">
      <c r="A46" s="2" t="s">
        <v>166</v>
      </c>
      <c r="B46" s="4" t="s">
        <v>5</v>
      </c>
      <c r="C46" s="4" t="s">
        <v>5</v>
      </c>
    </row>
    <row r="47" spans="1:3">
      <c r="A47" s="3" t="s">
        <v>156</v>
      </c>
      <c r="B47" s="4" t="s">
        <v>5</v>
      </c>
      <c r="C47" s="4" t="s">
        <v>5</v>
      </c>
    </row>
    <row r="48" spans="1:3">
      <c r="A48" s="2" t="s">
        <v>157</v>
      </c>
      <c r="B48" s="4">
        <v>65.3</v>
      </c>
      <c r="C48" s="4">
        <v>83.9</v>
      </c>
    </row>
    <row r="49" spans="1:3">
      <c r="A49" s="2" t="s">
        <v>167</v>
      </c>
      <c r="B49" s="4" t="s">
        <v>5</v>
      </c>
      <c r="C49" s="4" t="s">
        <v>5</v>
      </c>
    </row>
    <row r="50" spans="1:3">
      <c r="A50" s="3" t="s">
        <v>156</v>
      </c>
      <c r="B50" s="4" t="s">
        <v>5</v>
      </c>
      <c r="C50" s="4" t="s">
        <v>5</v>
      </c>
    </row>
    <row r="51" spans="1:3">
      <c r="A51" s="2" t="s">
        <v>157</v>
      </c>
      <c r="B51" s="9">
        <v>1291.9000000000001</v>
      </c>
      <c r="C51" s="9">
        <v>801.8</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435</v>
      </c>
      <c r="B1" s="8" t="s">
        <v>2</v>
      </c>
      <c r="C1" s="8" t="s">
        <v>37</v>
      </c>
    </row>
    <row r="2" spans="1:3">
      <c r="A2" s="1" t="s">
        <v>75</v>
      </c>
      <c r="B2" s="8"/>
      <c r="C2" s="8"/>
    </row>
    <row r="3" spans="1:3">
      <c r="A3" s="3" t="s">
        <v>385</v>
      </c>
      <c r="B3" s="4" t="s">
        <v>5</v>
      </c>
      <c r="C3" s="4" t="s">
        <v>5</v>
      </c>
    </row>
    <row r="4" spans="1:3">
      <c r="A4" s="2" t="s">
        <v>101</v>
      </c>
      <c r="B4" s="7">
        <v>24</v>
      </c>
      <c r="C4" s="9">
        <v>22.8</v>
      </c>
    </row>
    <row r="5" spans="1:3">
      <c r="A5" s="2" t="s">
        <v>1436</v>
      </c>
      <c r="B5" s="9">
        <v>49.1</v>
      </c>
      <c r="C5" s="4" t="s">
        <v>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 bestFit="1" customWidth="1"/>
    <col min="2" max="4" width="12.28515625" bestFit="1" customWidth="1"/>
  </cols>
  <sheetData>
    <row r="1" spans="1:4" ht="15" customHeight="1">
      <c r="A1" s="1" t="s">
        <v>1437</v>
      </c>
      <c r="B1" s="8" t="s">
        <v>1</v>
      </c>
      <c r="C1" s="8"/>
      <c r="D1" s="8"/>
    </row>
    <row r="2" spans="1:4">
      <c r="A2" s="1" t="s">
        <v>75</v>
      </c>
      <c r="B2" s="1" t="s">
        <v>2</v>
      </c>
      <c r="C2" s="1" t="s">
        <v>37</v>
      </c>
      <c r="D2" s="1" t="s">
        <v>38</v>
      </c>
    </row>
    <row r="3" spans="1:4">
      <c r="A3" s="3" t="s">
        <v>98</v>
      </c>
      <c r="B3" s="4" t="s">
        <v>5</v>
      </c>
      <c r="C3" s="4" t="s">
        <v>5</v>
      </c>
      <c r="D3" s="4" t="s">
        <v>5</v>
      </c>
    </row>
    <row r="4" spans="1:4">
      <c r="A4" s="2" t="s">
        <v>1438</v>
      </c>
      <c r="B4" s="9">
        <v>2.1</v>
      </c>
      <c r="C4" s="9">
        <v>1.9</v>
      </c>
      <c r="D4" s="4" t="s">
        <v>5</v>
      </c>
    </row>
    <row r="5" spans="1:4">
      <c r="A5" s="2" t="s">
        <v>1439</v>
      </c>
      <c r="B5" s="4">
        <v>18</v>
      </c>
      <c r="C5" s="4">
        <v>12.7</v>
      </c>
      <c r="D5" s="4" t="s">
        <v>5</v>
      </c>
    </row>
    <row r="6" spans="1:4">
      <c r="A6" s="2" t="s">
        <v>1440</v>
      </c>
      <c r="B6" s="4">
        <v>74.8</v>
      </c>
      <c r="C6" s="4">
        <v>58.1</v>
      </c>
      <c r="D6" s="4" t="s">
        <v>5</v>
      </c>
    </row>
    <row r="7" spans="1:4">
      <c r="A7" s="2" t="s">
        <v>1441</v>
      </c>
      <c r="B7" s="4">
        <v>94.9</v>
      </c>
      <c r="C7" s="4">
        <v>72.7</v>
      </c>
      <c r="D7" s="4" t="s">
        <v>5</v>
      </c>
    </row>
    <row r="8" spans="1:4">
      <c r="A8" s="2" t="s">
        <v>1442</v>
      </c>
      <c r="B8" s="9">
        <v>3.4</v>
      </c>
      <c r="C8" s="9">
        <v>9.8000000000000007</v>
      </c>
      <c r="D8" s="9">
        <v>3.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3" width="12.28515625" bestFit="1" customWidth="1"/>
    <col min="4" max="10" width="22.7109375" bestFit="1" customWidth="1"/>
    <col min="11" max="11" width="14.85546875" bestFit="1" customWidth="1"/>
    <col min="12" max="12" width="22.5703125" bestFit="1" customWidth="1"/>
    <col min="13" max="13" width="19.140625" bestFit="1" customWidth="1"/>
    <col min="14" max="17" width="36.5703125" bestFit="1" customWidth="1"/>
  </cols>
  <sheetData>
    <row r="1" spans="1:17" ht="45">
      <c r="A1" s="1" t="s">
        <v>1443</v>
      </c>
      <c r="B1" s="8" t="s">
        <v>2</v>
      </c>
      <c r="C1" s="8" t="s">
        <v>37</v>
      </c>
      <c r="D1" s="1" t="s">
        <v>1444</v>
      </c>
      <c r="E1" s="1" t="s">
        <v>2</v>
      </c>
      <c r="F1" s="1" t="s">
        <v>37</v>
      </c>
      <c r="G1" s="1" t="s">
        <v>38</v>
      </c>
      <c r="H1" s="1" t="s">
        <v>2</v>
      </c>
      <c r="I1" s="1" t="s">
        <v>1423</v>
      </c>
      <c r="J1" s="1" t="s">
        <v>2</v>
      </c>
      <c r="K1" s="1" t="s">
        <v>2</v>
      </c>
      <c r="L1" s="1" t="s">
        <v>2</v>
      </c>
      <c r="M1" s="1" t="s">
        <v>2</v>
      </c>
      <c r="N1" s="1" t="s">
        <v>2</v>
      </c>
      <c r="O1" s="1" t="s">
        <v>2</v>
      </c>
      <c r="P1" s="1" t="s">
        <v>2</v>
      </c>
      <c r="Q1" s="1" t="s">
        <v>2</v>
      </c>
    </row>
    <row r="2" spans="1:17" ht="30">
      <c r="A2" s="1" t="s">
        <v>75</v>
      </c>
      <c r="B2" s="8"/>
      <c r="C2" s="8"/>
      <c r="D2" s="1" t="s">
        <v>1445</v>
      </c>
      <c r="E2" s="1" t="s">
        <v>1445</v>
      </c>
      <c r="F2" s="1" t="s">
        <v>1445</v>
      </c>
      <c r="G2" s="1" t="s">
        <v>1445</v>
      </c>
      <c r="H2" s="1" t="s">
        <v>1446</v>
      </c>
      <c r="I2" s="1" t="s">
        <v>1446</v>
      </c>
      <c r="J2" s="1" t="s">
        <v>1446</v>
      </c>
      <c r="K2" s="1" t="s">
        <v>1447</v>
      </c>
      <c r="L2" s="1" t="s">
        <v>1448</v>
      </c>
      <c r="M2" s="1" t="s">
        <v>1449</v>
      </c>
      <c r="N2" s="1" t="s">
        <v>1450</v>
      </c>
      <c r="O2" s="1" t="s">
        <v>1451</v>
      </c>
      <c r="P2" s="1" t="s">
        <v>1452</v>
      </c>
      <c r="Q2" s="1" t="s">
        <v>1453</v>
      </c>
    </row>
    <row r="3" spans="1:17" ht="30">
      <c r="A3" s="3" t="s">
        <v>1454</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row>
    <row r="4" spans="1:17">
      <c r="A4" s="2" t="s">
        <v>1455</v>
      </c>
      <c r="B4" s="9">
        <v>43.6</v>
      </c>
      <c r="C4" s="9">
        <v>40.4</v>
      </c>
      <c r="D4" s="4" t="s">
        <v>5</v>
      </c>
      <c r="E4" s="4" t="s">
        <v>5</v>
      </c>
      <c r="F4" s="4" t="s">
        <v>5</v>
      </c>
      <c r="G4" s="4" t="s">
        <v>5</v>
      </c>
      <c r="H4" s="4" t="s">
        <v>5</v>
      </c>
      <c r="I4" s="4" t="s">
        <v>5</v>
      </c>
      <c r="J4" s="4" t="s">
        <v>5</v>
      </c>
      <c r="K4" s="4" t="s">
        <v>5</v>
      </c>
      <c r="L4" s="4" t="s">
        <v>5</v>
      </c>
      <c r="M4" s="4" t="s">
        <v>5</v>
      </c>
      <c r="N4" s="4" t="s">
        <v>5</v>
      </c>
      <c r="O4" s="4" t="s">
        <v>5</v>
      </c>
      <c r="P4" s="4" t="s">
        <v>5</v>
      </c>
      <c r="Q4" s="4" t="s">
        <v>5</v>
      </c>
    </row>
    <row r="5" spans="1:17">
      <c r="A5" s="2" t="s">
        <v>1456</v>
      </c>
      <c r="B5" s="4">
        <v>666.2</v>
      </c>
      <c r="C5" s="4">
        <v>604.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1457</v>
      </c>
      <c r="B6" s="10">
        <v>8035.8</v>
      </c>
      <c r="C6" s="10">
        <v>6662.3</v>
      </c>
      <c r="D6" s="4" t="s">
        <v>5</v>
      </c>
      <c r="E6" s="4" t="s">
        <v>5</v>
      </c>
      <c r="F6" s="4" t="s">
        <v>5</v>
      </c>
      <c r="G6" s="4" t="s">
        <v>5</v>
      </c>
      <c r="H6" s="4" t="s">
        <v>5</v>
      </c>
      <c r="I6" s="4" t="s">
        <v>5</v>
      </c>
      <c r="J6" s="4" t="s">
        <v>5</v>
      </c>
      <c r="K6" s="4" t="s">
        <v>5</v>
      </c>
      <c r="L6" s="4" t="s">
        <v>5</v>
      </c>
      <c r="M6" s="4" t="s">
        <v>5</v>
      </c>
      <c r="N6" s="4" t="s">
        <v>5</v>
      </c>
      <c r="O6" s="4" t="s">
        <v>5</v>
      </c>
      <c r="P6" s="4" t="s">
        <v>5</v>
      </c>
      <c r="Q6" s="4" t="s">
        <v>5</v>
      </c>
    </row>
    <row r="7" spans="1:17" ht="30">
      <c r="A7" s="2" t="s">
        <v>1458</v>
      </c>
      <c r="B7" s="6">
        <v>2233</v>
      </c>
      <c r="C7" s="10">
        <v>1646.4</v>
      </c>
      <c r="D7" s="4" t="s">
        <v>5</v>
      </c>
      <c r="E7" s="4" t="s">
        <v>5</v>
      </c>
      <c r="F7" s="4" t="s">
        <v>5</v>
      </c>
      <c r="G7" s="4" t="s">
        <v>5</v>
      </c>
      <c r="H7" s="4" t="s">
        <v>5</v>
      </c>
      <c r="I7" s="4" t="s">
        <v>5</v>
      </c>
      <c r="J7" s="4" t="s">
        <v>5</v>
      </c>
      <c r="K7" s="4" t="s">
        <v>5</v>
      </c>
      <c r="L7" s="4" t="s">
        <v>5</v>
      </c>
      <c r="M7" s="4" t="s">
        <v>5</v>
      </c>
      <c r="N7" s="4" t="s">
        <v>5</v>
      </c>
      <c r="O7" s="4" t="s">
        <v>5</v>
      </c>
      <c r="P7" s="4" t="s">
        <v>5</v>
      </c>
      <c r="Q7" s="4" t="s">
        <v>5</v>
      </c>
    </row>
    <row r="8" spans="1:17" ht="30">
      <c r="A8" s="2" t="s">
        <v>1459</v>
      </c>
      <c r="B8" s="10">
        <v>1989.8</v>
      </c>
      <c r="C8" s="10">
        <v>1755.7</v>
      </c>
      <c r="D8" s="4" t="s">
        <v>5</v>
      </c>
      <c r="E8" s="4" t="s">
        <v>5</v>
      </c>
      <c r="F8" s="4" t="s">
        <v>5</v>
      </c>
      <c r="G8" s="4" t="s">
        <v>5</v>
      </c>
      <c r="H8" s="4" t="s">
        <v>5</v>
      </c>
      <c r="I8" s="4" t="s">
        <v>5</v>
      </c>
      <c r="J8" s="4" t="s">
        <v>5</v>
      </c>
      <c r="K8" s="4" t="s">
        <v>5</v>
      </c>
      <c r="L8" s="4" t="s">
        <v>5</v>
      </c>
      <c r="M8" s="4" t="s">
        <v>5</v>
      </c>
      <c r="N8" s="4" t="s">
        <v>5</v>
      </c>
      <c r="O8" s="4" t="s">
        <v>5</v>
      </c>
      <c r="P8" s="4" t="s">
        <v>5</v>
      </c>
      <c r="Q8" s="4" t="s">
        <v>5</v>
      </c>
    </row>
    <row r="9" spans="1:17" ht="30">
      <c r="A9" s="2" t="s">
        <v>1460</v>
      </c>
      <c r="B9" s="4">
        <v>322</v>
      </c>
      <c r="C9" s="4">
        <v>222.7</v>
      </c>
      <c r="D9" s="4" t="s">
        <v>5</v>
      </c>
      <c r="E9" s="4" t="s">
        <v>5</v>
      </c>
      <c r="F9" s="4" t="s">
        <v>5</v>
      </c>
      <c r="G9" s="4" t="s">
        <v>5</v>
      </c>
      <c r="H9" s="4" t="s">
        <v>5</v>
      </c>
      <c r="I9" s="4" t="s">
        <v>5</v>
      </c>
      <c r="J9" s="4" t="s">
        <v>5</v>
      </c>
      <c r="K9" s="4" t="s">
        <v>5</v>
      </c>
      <c r="L9" s="4" t="s">
        <v>5</v>
      </c>
      <c r="M9" s="4" t="s">
        <v>5</v>
      </c>
      <c r="N9" s="4" t="s">
        <v>5</v>
      </c>
      <c r="O9" s="4" t="s">
        <v>5</v>
      </c>
      <c r="P9" s="4" t="s">
        <v>5</v>
      </c>
      <c r="Q9" s="4" t="s">
        <v>5</v>
      </c>
    </row>
    <row r="10" spans="1:17">
      <c r="A10" s="2" t="s">
        <v>1461</v>
      </c>
      <c r="B10" s="4">
        <v>514.4</v>
      </c>
      <c r="C10" s="4">
        <v>489.8</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c r="A11" s="2" t="s">
        <v>1462</v>
      </c>
      <c r="B11" s="10">
        <v>2077.6999999999998</v>
      </c>
      <c r="C11" s="10">
        <v>1867.2</v>
      </c>
      <c r="D11" s="4" t="s">
        <v>5</v>
      </c>
      <c r="E11" s="4" t="s">
        <v>5</v>
      </c>
      <c r="F11" s="4" t="s">
        <v>5</v>
      </c>
      <c r="G11" s="4" t="s">
        <v>5</v>
      </c>
      <c r="H11" s="4" t="s">
        <v>5</v>
      </c>
      <c r="I11" s="4" t="s">
        <v>5</v>
      </c>
      <c r="J11" s="4" t="s">
        <v>5</v>
      </c>
      <c r="K11" s="4" t="s">
        <v>5</v>
      </c>
      <c r="L11" s="4" t="s">
        <v>5</v>
      </c>
      <c r="M11" s="4" t="s">
        <v>5</v>
      </c>
      <c r="N11" s="4" t="s">
        <v>5</v>
      </c>
      <c r="O11" s="4" t="s">
        <v>5</v>
      </c>
      <c r="P11" s="4" t="s">
        <v>5</v>
      </c>
      <c r="Q11" s="4" t="s">
        <v>5</v>
      </c>
    </row>
    <row r="12" spans="1:17">
      <c r="A12" s="2" t="s">
        <v>1463</v>
      </c>
      <c r="B12" s="10">
        <v>15882.5</v>
      </c>
      <c r="C12" s="6">
        <v>13289</v>
      </c>
      <c r="D12" s="4" t="s">
        <v>5</v>
      </c>
      <c r="E12" s="4" t="s">
        <v>5</v>
      </c>
      <c r="F12" s="4" t="s">
        <v>5</v>
      </c>
      <c r="G12" s="4" t="s">
        <v>5</v>
      </c>
      <c r="H12" s="4" t="s">
        <v>5</v>
      </c>
      <c r="I12" s="4" t="s">
        <v>5</v>
      </c>
      <c r="J12" s="4" t="s">
        <v>5</v>
      </c>
      <c r="K12" s="4" t="s">
        <v>5</v>
      </c>
      <c r="L12" s="4" t="s">
        <v>5</v>
      </c>
      <c r="M12" s="4" t="s">
        <v>5</v>
      </c>
      <c r="N12" s="4" t="s">
        <v>5</v>
      </c>
      <c r="O12" s="4" t="s">
        <v>5</v>
      </c>
      <c r="P12" s="4" t="s">
        <v>5</v>
      </c>
      <c r="Q12" s="4" t="s">
        <v>5</v>
      </c>
    </row>
    <row r="13" spans="1:17">
      <c r="A13" s="2" t="s">
        <v>1464</v>
      </c>
      <c r="B13" s="10">
        <v>-2705.7</v>
      </c>
      <c r="C13" s="10">
        <v>-2351.4</v>
      </c>
      <c r="D13" s="4" t="s">
        <v>5</v>
      </c>
      <c r="E13" s="4" t="s">
        <v>5</v>
      </c>
      <c r="F13" s="4" t="s">
        <v>5</v>
      </c>
      <c r="G13" s="4" t="s">
        <v>5</v>
      </c>
      <c r="H13" s="4" t="s">
        <v>5</v>
      </c>
      <c r="I13" s="4" t="s">
        <v>5</v>
      </c>
      <c r="J13" s="4" t="s">
        <v>5</v>
      </c>
      <c r="K13" s="4" t="s">
        <v>5</v>
      </c>
      <c r="L13" s="4" t="s">
        <v>5</v>
      </c>
      <c r="M13" s="4" t="s">
        <v>5</v>
      </c>
      <c r="N13" s="4" t="s">
        <v>5</v>
      </c>
      <c r="O13" s="4" t="s">
        <v>5</v>
      </c>
      <c r="P13" s="4" t="s">
        <v>5</v>
      </c>
      <c r="Q13" s="4" t="s">
        <v>5</v>
      </c>
    </row>
    <row r="14" spans="1:17">
      <c r="A14" s="2" t="s">
        <v>140</v>
      </c>
      <c r="B14" s="10">
        <v>13176.8</v>
      </c>
      <c r="C14" s="10">
        <v>10937.6</v>
      </c>
      <c r="D14" s="4" t="s">
        <v>5</v>
      </c>
      <c r="E14" s="4" t="s">
        <v>5</v>
      </c>
      <c r="F14" s="4" t="s">
        <v>5</v>
      </c>
      <c r="G14" s="4" t="s">
        <v>5</v>
      </c>
      <c r="H14" s="4" t="s">
        <v>5</v>
      </c>
      <c r="I14" s="4" t="s">
        <v>5</v>
      </c>
      <c r="J14" s="4" t="s">
        <v>5</v>
      </c>
      <c r="K14" s="4" t="s">
        <v>5</v>
      </c>
      <c r="L14" s="4" t="s">
        <v>5</v>
      </c>
      <c r="M14" s="4" t="s">
        <v>5</v>
      </c>
      <c r="N14" s="4" t="s">
        <v>5</v>
      </c>
      <c r="O14" s="4" t="s">
        <v>5</v>
      </c>
      <c r="P14" s="4" t="s">
        <v>5</v>
      </c>
      <c r="Q14" s="4" t="s">
        <v>5</v>
      </c>
    </row>
    <row r="15" spans="1:17" ht="30">
      <c r="A15" s="2" t="s">
        <v>1465</v>
      </c>
      <c r="B15" s="4" t="s">
        <v>5</v>
      </c>
      <c r="C15" s="4" t="s">
        <v>5</v>
      </c>
      <c r="D15" s="4" t="s">
        <v>5</v>
      </c>
      <c r="E15" s="7">
        <v>34</v>
      </c>
      <c r="F15" s="7">
        <v>34</v>
      </c>
      <c r="G15" s="7">
        <v>17</v>
      </c>
      <c r="H15" s="9">
        <v>4.2</v>
      </c>
      <c r="I15" s="4" t="s">
        <v>5</v>
      </c>
      <c r="J15" s="9">
        <v>16.8</v>
      </c>
      <c r="K15" s="4" t="s">
        <v>5</v>
      </c>
      <c r="L15" s="4" t="s">
        <v>5</v>
      </c>
      <c r="M15" s="4" t="s">
        <v>5</v>
      </c>
      <c r="N15" s="4" t="s">
        <v>5</v>
      </c>
      <c r="O15" s="4" t="s">
        <v>5</v>
      </c>
      <c r="P15" s="4" t="s">
        <v>5</v>
      </c>
      <c r="Q15" s="4" t="s">
        <v>5</v>
      </c>
    </row>
    <row r="16" spans="1:17" ht="30">
      <c r="A16" s="2" t="s">
        <v>1466</v>
      </c>
      <c r="B16" s="4" t="s">
        <v>5</v>
      </c>
      <c r="C16" s="4" t="s">
        <v>5</v>
      </c>
      <c r="D16" s="4" t="s">
        <v>1467</v>
      </c>
      <c r="E16" s="4" t="s">
        <v>1468</v>
      </c>
      <c r="F16" s="4" t="s">
        <v>5</v>
      </c>
      <c r="G16" s="4" t="s">
        <v>5</v>
      </c>
      <c r="H16" s="4" t="s">
        <v>5</v>
      </c>
      <c r="I16" s="4" t="s">
        <v>1469</v>
      </c>
      <c r="J16" s="4" t="s">
        <v>1470</v>
      </c>
      <c r="K16" s="4" t="s">
        <v>5</v>
      </c>
      <c r="L16" s="4" t="s">
        <v>5</v>
      </c>
      <c r="M16" s="4" t="s">
        <v>5</v>
      </c>
      <c r="N16" s="4" t="s">
        <v>5</v>
      </c>
      <c r="O16" s="4" t="s">
        <v>5</v>
      </c>
      <c r="P16" s="4" t="s">
        <v>5</v>
      </c>
      <c r="Q16" s="4" t="s">
        <v>5</v>
      </c>
    </row>
    <row r="17" spans="1:17">
      <c r="A17" s="2" t="s">
        <v>1471</v>
      </c>
      <c r="B17" s="4" t="s">
        <v>5</v>
      </c>
      <c r="C17" s="4" t="s">
        <v>5</v>
      </c>
      <c r="D17" s="4" t="s">
        <v>5</v>
      </c>
      <c r="E17" s="4" t="s">
        <v>5</v>
      </c>
      <c r="F17" s="4" t="s">
        <v>5</v>
      </c>
      <c r="G17" s="4" t="s">
        <v>5</v>
      </c>
      <c r="H17" s="4" t="s">
        <v>5</v>
      </c>
      <c r="I17" s="4" t="s">
        <v>5</v>
      </c>
      <c r="J17" s="4" t="s">
        <v>5</v>
      </c>
      <c r="K17" s="4" t="s">
        <v>1472</v>
      </c>
      <c r="L17" s="4" t="s">
        <v>1473</v>
      </c>
      <c r="M17" s="4" t="s">
        <v>1474</v>
      </c>
      <c r="N17" s="4" t="s">
        <v>1475</v>
      </c>
      <c r="O17" s="4" t="s">
        <v>1476</v>
      </c>
      <c r="P17" s="4" t="s">
        <v>1477</v>
      </c>
      <c r="Q17" s="4" t="s">
        <v>147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2" width="36.5703125" bestFit="1" customWidth="1"/>
    <col min="3" max="3" width="12.28515625" bestFit="1" customWidth="1"/>
  </cols>
  <sheetData>
    <row r="1" spans="1:3">
      <c r="A1" s="1" t="s">
        <v>1479</v>
      </c>
      <c r="B1" s="1" t="s">
        <v>1</v>
      </c>
      <c r="C1" s="1"/>
    </row>
    <row r="2" spans="1:3">
      <c r="A2" s="1" t="s">
        <v>75</v>
      </c>
      <c r="B2" s="1" t="s">
        <v>2</v>
      </c>
      <c r="C2" s="1" t="s">
        <v>37</v>
      </c>
    </row>
    <row r="3" spans="1:3">
      <c r="A3" s="3" t="s">
        <v>1480</v>
      </c>
      <c r="B3" s="4" t="s">
        <v>5</v>
      </c>
      <c r="C3" s="4" t="s">
        <v>5</v>
      </c>
    </row>
    <row r="4" spans="1:3">
      <c r="A4" s="2" t="s">
        <v>141</v>
      </c>
      <c r="B4" s="9">
        <v>246.7</v>
      </c>
      <c r="C4" s="9">
        <v>246.7</v>
      </c>
    </row>
    <row r="5" spans="1:3">
      <c r="A5" s="13" t="s">
        <v>1481</v>
      </c>
      <c r="B5" s="4" t="s">
        <v>5</v>
      </c>
      <c r="C5" s="12" t="s">
        <v>5</v>
      </c>
    </row>
    <row r="6" spans="1:3" ht="192">
      <c r="A6" s="13"/>
      <c r="B6" s="16" t="s">
        <v>422</v>
      </c>
      <c r="C6" s="12"/>
    </row>
    <row r="7" spans="1:3" ht="26.25">
      <c r="A7" s="13"/>
      <c r="B7" s="16" t="s">
        <v>423</v>
      </c>
      <c r="C7" s="12"/>
    </row>
    <row r="8" spans="1:3" ht="39">
      <c r="A8" s="13"/>
      <c r="B8" s="16" t="s">
        <v>424</v>
      </c>
      <c r="C8" s="12"/>
    </row>
    <row r="9" spans="1:3" ht="26.25">
      <c r="A9" s="13"/>
      <c r="B9" s="16" t="s">
        <v>425</v>
      </c>
      <c r="C9" s="12"/>
    </row>
    <row r="10" spans="1:3" ht="26.25">
      <c r="A10" s="13"/>
      <c r="B10" s="16" t="s">
        <v>426</v>
      </c>
      <c r="C10" s="12"/>
    </row>
    <row r="11" spans="1:3">
      <c r="A11" s="13"/>
      <c r="B11" s="4"/>
      <c r="C11" s="12"/>
    </row>
    <row r="12" spans="1:3" ht="30">
      <c r="A12" s="2" t="s">
        <v>1482</v>
      </c>
      <c r="B12" s="4" t="s">
        <v>1483</v>
      </c>
      <c r="C12" s="4" t="s">
        <v>5</v>
      </c>
    </row>
    <row r="13" spans="1:3">
      <c r="A13" s="2" t="s">
        <v>1484</v>
      </c>
      <c r="B13" s="4" t="s">
        <v>1485</v>
      </c>
      <c r="C13" s="4" t="s">
        <v>5</v>
      </c>
    </row>
    <row r="14" spans="1:3">
      <c r="A14" s="2" t="s">
        <v>1486</v>
      </c>
      <c r="B14" s="4" t="s">
        <v>1487</v>
      </c>
      <c r="C14" s="4" t="s">
        <v>5</v>
      </c>
    </row>
    <row r="15" spans="1:3">
      <c r="A15" s="2" t="s">
        <v>1488</v>
      </c>
      <c r="B15" s="4" t="s">
        <v>1489</v>
      </c>
      <c r="C15" s="4" t="s">
        <v>5</v>
      </c>
    </row>
    <row r="16" spans="1:3" ht="30">
      <c r="A16" s="2" t="s">
        <v>1490</v>
      </c>
      <c r="B16" s="4" t="s">
        <v>1491</v>
      </c>
      <c r="C16" s="4" t="s">
        <v>5</v>
      </c>
    </row>
    <row r="17" spans="1:3">
      <c r="A17" s="2" t="s">
        <v>1492</v>
      </c>
      <c r="B17" s="4" t="s">
        <v>5</v>
      </c>
      <c r="C17" s="4" t="s">
        <v>5</v>
      </c>
    </row>
    <row r="18" spans="1:3">
      <c r="A18" s="3" t="s">
        <v>1480</v>
      </c>
      <c r="B18" s="4" t="s">
        <v>5</v>
      </c>
      <c r="C18" s="4" t="s">
        <v>5</v>
      </c>
    </row>
    <row r="19" spans="1:3">
      <c r="A19" s="2" t="s">
        <v>141</v>
      </c>
      <c r="B19" s="4">
        <v>226.3</v>
      </c>
      <c r="C19" s="4">
        <v>226.3</v>
      </c>
    </row>
    <row r="20" spans="1:3">
      <c r="A20" s="2" t="s">
        <v>1493</v>
      </c>
      <c r="B20" s="4" t="s">
        <v>5</v>
      </c>
      <c r="C20" s="4" t="s">
        <v>5</v>
      </c>
    </row>
    <row r="21" spans="1:3">
      <c r="A21" s="3" t="s">
        <v>1480</v>
      </c>
      <c r="B21" s="4" t="s">
        <v>5</v>
      </c>
      <c r="C21" s="4" t="s">
        <v>5</v>
      </c>
    </row>
    <row r="22" spans="1:3">
      <c r="A22" s="2" t="s">
        <v>141</v>
      </c>
      <c r="B22" s="9">
        <v>20.399999999999999</v>
      </c>
      <c r="C22" s="9">
        <v>20.399999999999999</v>
      </c>
    </row>
  </sheetData>
  <mergeCells count="2">
    <mergeCell ref="A5:A11"/>
    <mergeCell ref="C5:C1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494</v>
      </c>
      <c r="B1" s="8" t="s">
        <v>1</v>
      </c>
      <c r="C1" s="8"/>
      <c r="D1" s="1"/>
    </row>
    <row r="2" spans="1:4">
      <c r="A2" s="1" t="s">
        <v>75</v>
      </c>
      <c r="B2" s="1" t="s">
        <v>2</v>
      </c>
      <c r="C2" s="1" t="s">
        <v>37</v>
      </c>
      <c r="D2" s="1" t="s">
        <v>38</v>
      </c>
    </row>
    <row r="3" spans="1:4">
      <c r="A3" s="2" t="s">
        <v>1495</v>
      </c>
      <c r="B3" s="9">
        <v>22.3</v>
      </c>
      <c r="C3" s="9">
        <v>3.5</v>
      </c>
      <c r="D3" s="4" t="s">
        <v>5</v>
      </c>
    </row>
    <row r="4" spans="1:4">
      <c r="A4" s="2" t="s">
        <v>1496</v>
      </c>
      <c r="B4" s="4">
        <v>333.1</v>
      </c>
      <c r="C4" s="4">
        <v>310.8</v>
      </c>
      <c r="D4" s="4">
        <v>307.3</v>
      </c>
    </row>
    <row r="5" spans="1:4">
      <c r="A5" s="2" t="s">
        <v>1497</v>
      </c>
      <c r="B5" s="4">
        <v>-16.3</v>
      </c>
      <c r="C5" s="4">
        <v>-11.6</v>
      </c>
      <c r="D5" s="4" t="s">
        <v>5</v>
      </c>
    </row>
    <row r="6" spans="1:4" ht="30">
      <c r="A6" s="2" t="s">
        <v>1498</v>
      </c>
      <c r="B6" s="4">
        <v>-69.900000000000006</v>
      </c>
      <c r="C6" s="4">
        <v>-53.6</v>
      </c>
      <c r="D6" s="4">
        <v>-42</v>
      </c>
    </row>
    <row r="7" spans="1:4">
      <c r="A7" s="2" t="s">
        <v>440</v>
      </c>
      <c r="B7" s="4">
        <v>263.2</v>
      </c>
      <c r="C7" s="4">
        <v>257.2</v>
      </c>
      <c r="D7" s="4">
        <v>265.3</v>
      </c>
    </row>
    <row r="8" spans="1:4">
      <c r="A8" s="2" t="s">
        <v>1499</v>
      </c>
      <c r="B8" s="4" t="s">
        <v>5</v>
      </c>
      <c r="C8" s="4" t="s">
        <v>5</v>
      </c>
      <c r="D8" s="4" t="s">
        <v>5</v>
      </c>
    </row>
    <row r="9" spans="1:4">
      <c r="A9" s="2" t="s">
        <v>1496</v>
      </c>
      <c r="B9" s="4">
        <v>291</v>
      </c>
      <c r="C9" s="4">
        <v>291</v>
      </c>
      <c r="D9" s="4">
        <v>291</v>
      </c>
    </row>
    <row r="10" spans="1:4">
      <c r="A10" s="2" t="s">
        <v>1497</v>
      </c>
      <c r="B10" s="4">
        <v>-10.4</v>
      </c>
      <c r="C10" s="4">
        <v>-10.3</v>
      </c>
      <c r="D10" s="4" t="s">
        <v>5</v>
      </c>
    </row>
    <row r="11" spans="1:4" ht="30">
      <c r="A11" s="2" t="s">
        <v>1498</v>
      </c>
      <c r="B11" s="4">
        <v>-59.4</v>
      </c>
      <c r="C11" s="4">
        <v>-49</v>
      </c>
      <c r="D11" s="4">
        <v>-38.700000000000003</v>
      </c>
    </row>
    <row r="12" spans="1:4">
      <c r="A12" s="2" t="s">
        <v>1500</v>
      </c>
      <c r="B12" s="4" t="s">
        <v>5</v>
      </c>
      <c r="C12" s="4" t="s">
        <v>5</v>
      </c>
      <c r="D12" s="4" t="s">
        <v>5</v>
      </c>
    </row>
    <row r="13" spans="1:4">
      <c r="A13" s="2" t="s">
        <v>1496</v>
      </c>
      <c r="B13" s="4">
        <v>4.4000000000000004</v>
      </c>
      <c r="C13" s="4">
        <v>4.4000000000000004</v>
      </c>
      <c r="D13" s="4">
        <v>4.4000000000000004</v>
      </c>
    </row>
    <row r="14" spans="1:4">
      <c r="A14" s="2" t="s">
        <v>1497</v>
      </c>
      <c r="B14" s="4">
        <v>-0.5</v>
      </c>
      <c r="C14" s="4">
        <v>-0.6</v>
      </c>
      <c r="D14" s="4" t="s">
        <v>5</v>
      </c>
    </row>
    <row r="15" spans="1:4" ht="30">
      <c r="A15" s="2" t="s">
        <v>1498</v>
      </c>
      <c r="B15" s="4">
        <v>-1.7</v>
      </c>
      <c r="C15" s="4">
        <v>-1.2</v>
      </c>
      <c r="D15" s="4">
        <v>-0.6</v>
      </c>
    </row>
    <row r="16" spans="1:4">
      <c r="A16" s="2" t="s">
        <v>1501</v>
      </c>
      <c r="B16" s="4" t="s">
        <v>5</v>
      </c>
      <c r="C16" s="4" t="s">
        <v>5</v>
      </c>
      <c r="D16" s="4" t="s">
        <v>5</v>
      </c>
    </row>
    <row r="17" spans="1:4">
      <c r="A17" s="2" t="s">
        <v>1495</v>
      </c>
      <c r="B17" s="4">
        <v>22.3</v>
      </c>
      <c r="C17" s="4">
        <v>3.5</v>
      </c>
      <c r="D17" s="4" t="s">
        <v>5</v>
      </c>
    </row>
    <row r="18" spans="1:4">
      <c r="A18" s="2" t="s">
        <v>1496</v>
      </c>
      <c r="B18" s="4">
        <v>37.700000000000003</v>
      </c>
      <c r="C18" s="4">
        <v>15.4</v>
      </c>
      <c r="D18" s="4">
        <v>11.9</v>
      </c>
    </row>
    <row r="19" spans="1:4">
      <c r="A19" s="2" t="s">
        <v>1497</v>
      </c>
      <c r="B19" s="4">
        <v>-5.4</v>
      </c>
      <c r="C19" s="4">
        <v>-0.7</v>
      </c>
      <c r="D19" s="4" t="s">
        <v>5</v>
      </c>
    </row>
    <row r="20" spans="1:4" ht="30">
      <c r="A20" s="2" t="s">
        <v>1498</v>
      </c>
      <c r="B20" s="4">
        <v>-8.8000000000000007</v>
      </c>
      <c r="C20" s="4">
        <v>-3.4</v>
      </c>
      <c r="D20" s="4">
        <v>-2.7</v>
      </c>
    </row>
    <row r="21" spans="1:4" ht="30">
      <c r="A21" s="2" t="s">
        <v>1502</v>
      </c>
      <c r="B21" s="4" t="s">
        <v>5</v>
      </c>
      <c r="C21" s="4" t="s">
        <v>5</v>
      </c>
      <c r="D21" s="4" t="s">
        <v>5</v>
      </c>
    </row>
    <row r="22" spans="1:4">
      <c r="A22" s="2" t="s">
        <v>1497</v>
      </c>
      <c r="B22" s="9">
        <v>-16.3</v>
      </c>
      <c r="C22" s="4" t="s">
        <v>5</v>
      </c>
      <c r="D22" s="4" t="s">
        <v>5</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4" width="12.28515625" bestFit="1" customWidth="1"/>
    <col min="5" max="5" width="28.42578125" bestFit="1" customWidth="1"/>
    <col min="6" max="6" width="29.28515625" bestFit="1" customWidth="1"/>
    <col min="7" max="7" width="28.5703125" bestFit="1" customWidth="1"/>
    <col min="8" max="8" width="36.5703125" bestFit="1" customWidth="1"/>
    <col min="9" max="11" width="36.42578125" bestFit="1" customWidth="1"/>
    <col min="12" max="13" width="36.5703125" bestFit="1" customWidth="1"/>
  </cols>
  <sheetData>
    <row r="1" spans="1:13" ht="30">
      <c r="A1" s="1" t="s">
        <v>1503</v>
      </c>
      <c r="B1" s="8" t="s">
        <v>2</v>
      </c>
      <c r="C1" s="8" t="s">
        <v>37</v>
      </c>
      <c r="D1" s="8" t="s">
        <v>38</v>
      </c>
      <c r="E1" s="1" t="s">
        <v>2</v>
      </c>
      <c r="F1" s="1" t="s">
        <v>2</v>
      </c>
      <c r="G1" s="1" t="s">
        <v>2</v>
      </c>
      <c r="H1" s="1" t="s">
        <v>2</v>
      </c>
      <c r="I1" s="1" t="s">
        <v>1375</v>
      </c>
      <c r="J1" s="1" t="s">
        <v>2</v>
      </c>
      <c r="K1" s="1" t="s">
        <v>2</v>
      </c>
      <c r="L1" s="1" t="s">
        <v>2</v>
      </c>
      <c r="M1" s="1" t="s">
        <v>1375</v>
      </c>
    </row>
    <row r="2" spans="1:13" ht="30">
      <c r="A2" s="1" t="s">
        <v>75</v>
      </c>
      <c r="B2" s="8"/>
      <c r="C2" s="8"/>
      <c r="D2" s="8"/>
      <c r="E2" s="1" t="s">
        <v>1500</v>
      </c>
      <c r="F2" s="1" t="s">
        <v>1504</v>
      </c>
      <c r="G2" s="1" t="s">
        <v>1505</v>
      </c>
      <c r="H2" s="1" t="s">
        <v>1506</v>
      </c>
      <c r="I2" s="1" t="s">
        <v>1506</v>
      </c>
      <c r="J2" s="1" t="s">
        <v>1506</v>
      </c>
      <c r="K2" s="1" t="s">
        <v>1506</v>
      </c>
      <c r="L2" s="1" t="s">
        <v>1509</v>
      </c>
      <c r="M2" s="1" t="s">
        <v>1509</v>
      </c>
    </row>
    <row r="3" spans="1:13">
      <c r="A3" s="1"/>
      <c r="B3" s="8"/>
      <c r="C3" s="8"/>
      <c r="D3" s="8"/>
      <c r="E3" s="1"/>
      <c r="F3" s="1"/>
      <c r="G3" s="1"/>
      <c r="H3" s="1"/>
      <c r="I3" s="1"/>
      <c r="J3" s="1" t="s">
        <v>1507</v>
      </c>
      <c r="K3" s="1" t="s">
        <v>1508</v>
      </c>
      <c r="L3" s="1"/>
      <c r="M3" s="1"/>
    </row>
    <row r="4" spans="1:13" ht="45">
      <c r="A4" s="3" t="s">
        <v>1510</v>
      </c>
      <c r="B4" s="4" t="s">
        <v>5</v>
      </c>
      <c r="C4" s="4" t="s">
        <v>5</v>
      </c>
      <c r="D4" s="4" t="s">
        <v>5</v>
      </c>
      <c r="E4" s="4" t="s">
        <v>5</v>
      </c>
      <c r="F4" s="4" t="s">
        <v>5</v>
      </c>
      <c r="G4" s="4" t="s">
        <v>5</v>
      </c>
      <c r="H4" s="4" t="s">
        <v>5</v>
      </c>
      <c r="I4" s="4" t="s">
        <v>5</v>
      </c>
      <c r="J4" s="4" t="s">
        <v>5</v>
      </c>
      <c r="K4" s="4" t="s">
        <v>5</v>
      </c>
      <c r="L4" s="4" t="s">
        <v>5</v>
      </c>
      <c r="M4" s="4" t="s">
        <v>5</v>
      </c>
    </row>
    <row r="5" spans="1:13">
      <c r="A5" s="2" t="s">
        <v>1511</v>
      </c>
      <c r="B5" s="9">
        <v>263.2</v>
      </c>
      <c r="C5" s="9">
        <v>257.2</v>
      </c>
      <c r="D5" s="9">
        <v>265.3</v>
      </c>
      <c r="E5" s="4" t="s">
        <v>5</v>
      </c>
      <c r="F5" s="4" t="s">
        <v>5</v>
      </c>
      <c r="G5" s="4" t="s">
        <v>5</v>
      </c>
      <c r="H5" s="4" t="s">
        <v>5</v>
      </c>
      <c r="I5" s="4" t="s">
        <v>5</v>
      </c>
      <c r="J5" s="4" t="s">
        <v>5</v>
      </c>
      <c r="K5" s="4" t="s">
        <v>5</v>
      </c>
      <c r="L5" s="4" t="s">
        <v>5</v>
      </c>
      <c r="M5" s="4" t="s">
        <v>5</v>
      </c>
    </row>
    <row r="6" spans="1:13">
      <c r="A6" s="3" t="s">
        <v>1393</v>
      </c>
      <c r="B6" s="4" t="s">
        <v>5</v>
      </c>
      <c r="C6" s="4" t="s">
        <v>5</v>
      </c>
      <c r="D6" s="4" t="s">
        <v>5</v>
      </c>
      <c r="E6" s="4" t="s">
        <v>5</v>
      </c>
      <c r="F6" s="4" t="s">
        <v>5</v>
      </c>
      <c r="G6" s="4" t="s">
        <v>5</v>
      </c>
      <c r="H6" s="4" t="s">
        <v>5</v>
      </c>
      <c r="I6" s="4" t="s">
        <v>5</v>
      </c>
      <c r="J6" s="4" t="s">
        <v>5</v>
      </c>
      <c r="K6" s="4" t="s">
        <v>5</v>
      </c>
      <c r="L6" s="4" t="s">
        <v>5</v>
      </c>
      <c r="M6" s="4" t="s">
        <v>5</v>
      </c>
    </row>
    <row r="7" spans="1:13" ht="360">
      <c r="A7" s="2" t="s">
        <v>1512</v>
      </c>
      <c r="B7" s="4" t="s">
        <v>5</v>
      </c>
      <c r="C7" s="4" t="s">
        <v>5</v>
      </c>
      <c r="D7" s="4" t="s">
        <v>5</v>
      </c>
      <c r="E7" s="4" t="s">
        <v>5</v>
      </c>
      <c r="F7" s="4" t="s">
        <v>5</v>
      </c>
      <c r="G7" s="4" t="s">
        <v>5</v>
      </c>
      <c r="H7" s="4" t="s">
        <v>1513</v>
      </c>
      <c r="I7" s="4" t="s">
        <v>5</v>
      </c>
      <c r="J7" s="4" t="s">
        <v>5</v>
      </c>
      <c r="K7" s="4" t="s">
        <v>5</v>
      </c>
      <c r="L7" s="4" t="s">
        <v>1514</v>
      </c>
      <c r="M7" s="4" t="s">
        <v>5</v>
      </c>
    </row>
    <row r="8" spans="1:13" ht="30">
      <c r="A8" s="2" t="s">
        <v>1515</v>
      </c>
      <c r="B8" s="4" t="s">
        <v>5</v>
      </c>
      <c r="C8" s="4" t="s">
        <v>5</v>
      </c>
      <c r="D8" s="4" t="s">
        <v>5</v>
      </c>
      <c r="E8" s="4" t="s">
        <v>1516</v>
      </c>
      <c r="F8" s="4" t="s">
        <v>1517</v>
      </c>
      <c r="G8" s="4" t="s">
        <v>1518</v>
      </c>
      <c r="H8" s="4" t="s">
        <v>5</v>
      </c>
      <c r="I8" s="4" t="s">
        <v>5</v>
      </c>
      <c r="J8" s="4" t="s">
        <v>1470</v>
      </c>
      <c r="K8" s="4" t="s">
        <v>1516</v>
      </c>
      <c r="L8" s="4" t="s">
        <v>5</v>
      </c>
      <c r="M8" s="4" t="s">
        <v>5</v>
      </c>
    </row>
    <row r="9" spans="1:13" ht="30">
      <c r="A9" s="2" t="s">
        <v>1519</v>
      </c>
      <c r="B9" s="4" t="s">
        <v>5</v>
      </c>
      <c r="C9" s="4" t="s">
        <v>5</v>
      </c>
      <c r="D9" s="4" t="s">
        <v>5</v>
      </c>
      <c r="E9" s="4" t="s">
        <v>5</v>
      </c>
      <c r="F9" s="4" t="s">
        <v>5</v>
      </c>
      <c r="G9" s="4" t="s">
        <v>5</v>
      </c>
      <c r="H9" s="4" t="s">
        <v>5</v>
      </c>
      <c r="I9" s="9">
        <v>189.2</v>
      </c>
      <c r="J9" s="4" t="s">
        <v>5</v>
      </c>
      <c r="K9" s="4" t="s">
        <v>5</v>
      </c>
      <c r="L9" s="4" t="s">
        <v>5</v>
      </c>
      <c r="M9" s="9">
        <v>4.4000000000000004</v>
      </c>
    </row>
  </sheetData>
  <mergeCells count="3">
    <mergeCell ref="B1:B3"/>
    <mergeCell ref="C1:C3"/>
    <mergeCell ref="D1: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1.85546875" customWidth="1"/>
  </cols>
  <sheetData>
    <row r="1" spans="1:5" ht="15" customHeight="1">
      <c r="A1" s="1" t="s">
        <v>1520</v>
      </c>
      <c r="B1" s="8" t="s">
        <v>1</v>
      </c>
      <c r="C1" s="8"/>
      <c r="D1" s="8"/>
      <c r="E1" s="8"/>
    </row>
    <row r="2" spans="1:5" ht="15" customHeight="1">
      <c r="A2" s="1" t="s">
        <v>75</v>
      </c>
      <c r="B2" s="8" t="s">
        <v>2</v>
      </c>
      <c r="C2" s="8"/>
      <c r="D2" s="8" t="s">
        <v>37</v>
      </c>
      <c r="E2" s="8"/>
    </row>
    <row r="3" spans="1:5">
      <c r="A3" s="3" t="s">
        <v>1521</v>
      </c>
      <c r="B3" s="4" t="s">
        <v>5</v>
      </c>
      <c r="C3" s="4"/>
      <c r="D3" s="4" t="s">
        <v>5</v>
      </c>
      <c r="E3" s="4"/>
    </row>
    <row r="4" spans="1:5">
      <c r="A4" s="2" t="s">
        <v>1522</v>
      </c>
      <c r="B4" s="7">
        <v>335</v>
      </c>
      <c r="C4" s="4"/>
      <c r="D4" s="7">
        <v>0</v>
      </c>
      <c r="E4" s="4"/>
    </row>
    <row r="5" spans="1:5" ht="17.25">
      <c r="A5" s="2" t="s">
        <v>1523</v>
      </c>
      <c r="B5" s="4">
        <v>300</v>
      </c>
      <c r="C5" s="11" t="s">
        <v>66</v>
      </c>
      <c r="D5" s="6">
        <v>1160</v>
      </c>
      <c r="E5" s="11" t="s">
        <v>66</v>
      </c>
    </row>
    <row r="6" spans="1:5">
      <c r="A6" s="2" t="s">
        <v>461</v>
      </c>
      <c r="B6" s="10">
        <v>3942.7</v>
      </c>
      <c r="C6" s="4"/>
      <c r="D6" s="10">
        <v>4142.1000000000004</v>
      </c>
      <c r="E6" s="4"/>
    </row>
    <row r="7" spans="1:5">
      <c r="A7" s="2" t="s">
        <v>463</v>
      </c>
      <c r="B7" s="4">
        <v>399.7</v>
      </c>
      <c r="C7" s="4"/>
      <c r="D7" s="4">
        <v>399.6</v>
      </c>
      <c r="E7" s="4"/>
    </row>
    <row r="8" spans="1:5">
      <c r="A8" s="2" t="s">
        <v>1524</v>
      </c>
      <c r="B8" s="10">
        <v>4977.3999999999996</v>
      </c>
      <c r="C8" s="4"/>
      <c r="D8" s="10">
        <v>5701.7</v>
      </c>
      <c r="E8" s="4"/>
    </row>
    <row r="9" spans="1:5" ht="30">
      <c r="A9" s="2" t="s">
        <v>1525</v>
      </c>
      <c r="B9" s="4">
        <v>-200</v>
      </c>
      <c r="C9" s="4"/>
      <c r="D9" s="4">
        <v>-200</v>
      </c>
      <c r="E9" s="4"/>
    </row>
    <row r="10" spans="1:5">
      <c r="A10" s="2" t="s">
        <v>150</v>
      </c>
      <c r="B10" s="10">
        <v>4777.3999999999996</v>
      </c>
      <c r="C10" s="4"/>
      <c r="D10" s="10">
        <v>5501.7</v>
      </c>
      <c r="E10" s="4"/>
    </row>
    <row r="11" spans="1:5" ht="30">
      <c r="A11" s="2" t="s">
        <v>1526</v>
      </c>
      <c r="B11" s="148">
        <v>5.1999999999999998E-2</v>
      </c>
      <c r="C11" s="4"/>
      <c r="D11" s="4" t="s">
        <v>5</v>
      </c>
      <c r="E11" s="4"/>
    </row>
    <row r="12" spans="1:5">
      <c r="A12" s="2" t="s">
        <v>1527</v>
      </c>
      <c r="B12" s="4" t="s">
        <v>5</v>
      </c>
      <c r="C12" s="4"/>
      <c r="D12" s="4" t="s">
        <v>5</v>
      </c>
      <c r="E12" s="4"/>
    </row>
    <row r="13" spans="1:5">
      <c r="A13" s="3" t="s">
        <v>1521</v>
      </c>
      <c r="B13" s="4" t="s">
        <v>5</v>
      </c>
      <c r="C13" s="4"/>
      <c r="D13" s="4" t="s">
        <v>5</v>
      </c>
      <c r="E13" s="4"/>
    </row>
    <row r="14" spans="1:5">
      <c r="A14" s="2" t="s">
        <v>1523</v>
      </c>
      <c r="B14" s="4">
        <v>300</v>
      </c>
      <c r="C14" s="4"/>
      <c r="D14" s="6">
        <v>1160</v>
      </c>
      <c r="E14" s="4"/>
    </row>
    <row r="15" spans="1:5">
      <c r="A15" s="2" t="s">
        <v>1528</v>
      </c>
      <c r="B15" s="148">
        <v>3.7000000000000002E-3</v>
      </c>
      <c r="C15" s="4"/>
      <c r="D15" s="148">
        <v>4.5999999999999999E-3</v>
      </c>
      <c r="E15" s="4"/>
    </row>
    <row r="16" spans="1:5">
      <c r="A16" s="2" t="s">
        <v>1529</v>
      </c>
      <c r="B16" s="5">
        <v>43369</v>
      </c>
      <c r="C16" s="4"/>
      <c r="D16" s="4" t="s">
        <v>5</v>
      </c>
      <c r="E16" s="4"/>
    </row>
    <row r="17" spans="1:5">
      <c r="A17" s="2" t="s">
        <v>1530</v>
      </c>
      <c r="B17" s="4" t="s">
        <v>5</v>
      </c>
      <c r="C17" s="4"/>
      <c r="D17" s="4" t="s">
        <v>5</v>
      </c>
      <c r="E17" s="4"/>
    </row>
    <row r="18" spans="1:5">
      <c r="A18" s="3" t="s">
        <v>1521</v>
      </c>
      <c r="B18" s="4" t="s">
        <v>5</v>
      </c>
      <c r="C18" s="4"/>
      <c r="D18" s="4" t="s">
        <v>5</v>
      </c>
      <c r="E18" s="4"/>
    </row>
    <row r="19" spans="1:5">
      <c r="A19" s="2" t="s">
        <v>1528</v>
      </c>
      <c r="B19" s="148">
        <v>6.2700000000000006E-2</v>
      </c>
      <c r="C19" s="4"/>
      <c r="D19" s="148">
        <v>6.1899999999999997E-2</v>
      </c>
      <c r="E19" s="4"/>
    </row>
    <row r="20" spans="1:5" ht="30">
      <c r="A20" s="2" t="s">
        <v>1531</v>
      </c>
      <c r="B20" s="5">
        <v>51394</v>
      </c>
      <c r="C20" s="4"/>
      <c r="D20" s="4" t="s">
        <v>5</v>
      </c>
      <c r="E20" s="4"/>
    </row>
    <row r="21" spans="1:5" ht="30">
      <c r="A21" s="2" t="s">
        <v>1532</v>
      </c>
      <c r="B21" s="4" t="s">
        <v>5</v>
      </c>
      <c r="C21" s="4"/>
      <c r="D21" s="4" t="s">
        <v>5</v>
      </c>
      <c r="E21" s="4"/>
    </row>
    <row r="22" spans="1:5">
      <c r="A22" s="3" t="s">
        <v>1521</v>
      </c>
      <c r="B22" s="4" t="s">
        <v>5</v>
      </c>
      <c r="C22" s="4"/>
      <c r="D22" s="4" t="s">
        <v>5</v>
      </c>
      <c r="E22" s="4"/>
    </row>
    <row r="23" spans="1:5">
      <c r="A23" s="2" t="s">
        <v>463</v>
      </c>
      <c r="B23" s="9">
        <v>399.7</v>
      </c>
      <c r="C23" s="4"/>
      <c r="D23" s="9">
        <v>399.6</v>
      </c>
      <c r="E23" s="4"/>
    </row>
    <row r="24" spans="1:5">
      <c r="A24" s="2" t="s">
        <v>1528</v>
      </c>
      <c r="B24" s="148">
        <v>8.0500000000000002E-2</v>
      </c>
      <c r="C24" s="4"/>
      <c r="D24" s="148">
        <v>8.0500000000000002E-2</v>
      </c>
      <c r="E24" s="4"/>
    </row>
    <row r="25" spans="1:5">
      <c r="A25" s="2" t="s">
        <v>1529</v>
      </c>
      <c r="B25" s="5">
        <v>61271</v>
      </c>
      <c r="C25" s="4"/>
      <c r="D25" s="4" t="s">
        <v>5</v>
      </c>
      <c r="E25" s="4"/>
    </row>
    <row r="26" spans="1:5" ht="30">
      <c r="A26" s="2" t="s">
        <v>1533</v>
      </c>
      <c r="B26" s="5">
        <v>50314</v>
      </c>
      <c r="C26" s="4"/>
      <c r="D26" s="4" t="s">
        <v>5</v>
      </c>
      <c r="E26" s="4"/>
    </row>
    <row r="27" spans="1:5" ht="30">
      <c r="A27" s="2" t="s">
        <v>1531</v>
      </c>
      <c r="B27" s="5">
        <v>61271</v>
      </c>
      <c r="C27" s="4"/>
      <c r="D27" s="4" t="s">
        <v>5</v>
      </c>
      <c r="E27" s="4"/>
    </row>
    <row r="28" spans="1:5">
      <c r="A28" s="2" t="s">
        <v>459</v>
      </c>
      <c r="B28" s="4" t="s">
        <v>5</v>
      </c>
      <c r="C28" s="4"/>
      <c r="D28" s="4" t="s">
        <v>5</v>
      </c>
      <c r="E28" s="4"/>
    </row>
    <row r="29" spans="1:5">
      <c r="A29" s="3" t="s">
        <v>1521</v>
      </c>
      <c r="B29" s="4" t="s">
        <v>5</v>
      </c>
      <c r="C29" s="4"/>
      <c r="D29" s="4" t="s">
        <v>5</v>
      </c>
      <c r="E29" s="4"/>
    </row>
    <row r="30" spans="1:5">
      <c r="A30" s="2" t="s">
        <v>1528</v>
      </c>
      <c r="B30" s="148">
        <v>2.8500000000000001E-2</v>
      </c>
      <c r="C30" s="4"/>
      <c r="D30" s="4" t="s">
        <v>155</v>
      </c>
      <c r="E30" s="4"/>
    </row>
    <row r="31" spans="1:5">
      <c r="A31" s="2" t="s">
        <v>1529</v>
      </c>
      <c r="B31" s="5">
        <v>42639</v>
      </c>
      <c r="C31" s="4"/>
      <c r="D31" s="4" t="s">
        <v>5</v>
      </c>
      <c r="E31" s="4"/>
    </row>
    <row r="32" spans="1:5">
      <c r="A32" s="12"/>
      <c r="B32" s="12"/>
      <c r="C32" s="12"/>
      <c r="D32" s="12"/>
      <c r="E32" s="12"/>
    </row>
    <row r="33" spans="1:5" ht="30" customHeight="1">
      <c r="A33" s="2" t="s">
        <v>66</v>
      </c>
      <c r="B33" s="13" t="s">
        <v>465</v>
      </c>
      <c r="C33" s="13"/>
      <c r="D33" s="13"/>
      <c r="E33" s="13"/>
    </row>
  </sheetData>
  <mergeCells count="6">
    <mergeCell ref="B1:C1"/>
    <mergeCell ref="D1:E1"/>
    <mergeCell ref="B2:C2"/>
    <mergeCell ref="D2:E2"/>
    <mergeCell ref="A32:E32"/>
    <mergeCell ref="B33:E3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3.42578125" customWidth="1"/>
    <col min="3" max="3" width="2.7109375" customWidth="1"/>
    <col min="4" max="4" width="12.7109375" bestFit="1" customWidth="1"/>
    <col min="5" max="5" width="2.5703125" bestFit="1" customWidth="1"/>
    <col min="6" max="6" width="12.5703125" bestFit="1" customWidth="1"/>
    <col min="7" max="8" width="23.140625" bestFit="1" customWidth="1"/>
    <col min="9" max="10" width="30.85546875" bestFit="1" customWidth="1"/>
    <col min="11" max="11" width="34.85546875" bestFit="1" customWidth="1"/>
    <col min="12" max="12" width="36.5703125" bestFit="1" customWidth="1"/>
  </cols>
  <sheetData>
    <row r="1" spans="1:12" ht="15" customHeight="1">
      <c r="A1" s="8" t="s">
        <v>1534</v>
      </c>
      <c r="B1" s="8" t="s">
        <v>1</v>
      </c>
      <c r="C1" s="8"/>
      <c r="D1" s="8"/>
      <c r="E1" s="8"/>
      <c r="F1" s="1"/>
      <c r="G1" s="1"/>
      <c r="H1" s="1"/>
      <c r="I1" s="1"/>
      <c r="J1" s="1"/>
      <c r="K1" s="8"/>
      <c r="L1" s="8"/>
    </row>
    <row r="2" spans="1:12">
      <c r="A2" s="8"/>
      <c r="B2" s="8" t="s">
        <v>2</v>
      </c>
      <c r="C2" s="8"/>
      <c r="D2" s="8" t="s">
        <v>37</v>
      </c>
      <c r="E2" s="8"/>
      <c r="F2" s="8" t="s">
        <v>1535</v>
      </c>
      <c r="G2" s="1" t="s">
        <v>2</v>
      </c>
      <c r="H2" s="1" t="s">
        <v>38</v>
      </c>
      <c r="I2" s="1" t="s">
        <v>1424</v>
      </c>
      <c r="J2" s="1" t="s">
        <v>1425</v>
      </c>
      <c r="K2" s="1" t="s">
        <v>2</v>
      </c>
      <c r="L2" s="1" t="s">
        <v>2</v>
      </c>
    </row>
    <row r="3" spans="1:12" ht="30">
      <c r="A3" s="8"/>
      <c r="B3" s="8"/>
      <c r="C3" s="8"/>
      <c r="D3" s="8"/>
      <c r="E3" s="8"/>
      <c r="F3" s="8"/>
      <c r="G3" s="1" t="s">
        <v>1536</v>
      </c>
      <c r="H3" s="1" t="s">
        <v>1536</v>
      </c>
      <c r="I3" s="1" t="s">
        <v>1537</v>
      </c>
      <c r="J3" s="1" t="s">
        <v>1537</v>
      </c>
      <c r="K3" s="1" t="s">
        <v>1537</v>
      </c>
      <c r="L3" s="1" t="s">
        <v>1539</v>
      </c>
    </row>
    <row r="4" spans="1:12">
      <c r="A4" s="8"/>
      <c r="B4" s="8"/>
      <c r="C4" s="8"/>
      <c r="D4" s="8"/>
      <c r="E4" s="8"/>
      <c r="F4" s="8"/>
      <c r="G4" s="1"/>
      <c r="H4" s="1"/>
      <c r="I4" s="1"/>
      <c r="J4" s="1"/>
      <c r="K4" s="1" t="s">
        <v>1538</v>
      </c>
      <c r="L4" s="1"/>
    </row>
    <row r="5" spans="1:12">
      <c r="A5" s="3" t="s">
        <v>1540</v>
      </c>
      <c r="B5" s="4" t="s">
        <v>5</v>
      </c>
      <c r="C5" s="4"/>
      <c r="D5" s="4" t="s">
        <v>5</v>
      </c>
      <c r="E5" s="4"/>
      <c r="F5" s="4" t="s">
        <v>5</v>
      </c>
      <c r="G5" s="4" t="s">
        <v>5</v>
      </c>
      <c r="H5" s="4" t="s">
        <v>5</v>
      </c>
      <c r="I5" s="4" t="s">
        <v>5</v>
      </c>
      <c r="J5" s="4" t="s">
        <v>5</v>
      </c>
      <c r="K5" s="4" t="s">
        <v>5</v>
      </c>
      <c r="L5" s="4" t="s">
        <v>5</v>
      </c>
    </row>
    <row r="6" spans="1:12" ht="30">
      <c r="A6" s="2" t="s">
        <v>1541</v>
      </c>
      <c r="B6" s="4" t="s">
        <v>5</v>
      </c>
      <c r="C6" s="4"/>
      <c r="D6" s="4" t="s">
        <v>5</v>
      </c>
      <c r="E6" s="4"/>
      <c r="F6" s="4" t="s">
        <v>5</v>
      </c>
      <c r="G6" s="4" t="s">
        <v>5</v>
      </c>
      <c r="H6" s="4" t="s">
        <v>5</v>
      </c>
      <c r="I6" s="7">
        <v>1100000000</v>
      </c>
      <c r="J6" s="7">
        <v>675000000</v>
      </c>
      <c r="K6" s="7">
        <v>1200000000</v>
      </c>
      <c r="L6" s="7">
        <v>3175000000</v>
      </c>
    </row>
    <row r="7" spans="1:12" ht="30">
      <c r="A7" s="2" t="s">
        <v>1542</v>
      </c>
      <c r="B7" s="6">
        <v>2500000000</v>
      </c>
      <c r="C7" s="4"/>
      <c r="D7" s="4" t="s">
        <v>5</v>
      </c>
      <c r="E7" s="4"/>
      <c r="F7" s="4" t="s">
        <v>5</v>
      </c>
      <c r="G7" s="4" t="s">
        <v>5</v>
      </c>
      <c r="H7" s="4" t="s">
        <v>5</v>
      </c>
      <c r="I7" s="4" t="s">
        <v>5</v>
      </c>
      <c r="J7" s="4" t="s">
        <v>5</v>
      </c>
      <c r="K7" s="4" t="s">
        <v>5</v>
      </c>
      <c r="L7" s="4" t="s">
        <v>5</v>
      </c>
    </row>
    <row r="8" spans="1:12" ht="30">
      <c r="A8" s="2" t="s">
        <v>450</v>
      </c>
      <c r="B8" s="6">
        <v>335000000</v>
      </c>
      <c r="C8" s="4"/>
      <c r="D8" s="4">
        <v>0</v>
      </c>
      <c r="E8" s="4"/>
      <c r="F8" s="4" t="s">
        <v>5</v>
      </c>
      <c r="G8" s="4" t="s">
        <v>5</v>
      </c>
      <c r="H8" s="4" t="s">
        <v>5</v>
      </c>
      <c r="I8" s="4" t="s">
        <v>5</v>
      </c>
      <c r="J8" s="4" t="s">
        <v>5</v>
      </c>
      <c r="K8" s="4" t="s">
        <v>5</v>
      </c>
      <c r="L8" s="6">
        <v>335000000</v>
      </c>
    </row>
    <row r="9" spans="1:12" ht="30">
      <c r="A9" s="2" t="s">
        <v>1543</v>
      </c>
      <c r="B9" s="6">
        <v>300000000</v>
      </c>
      <c r="C9" s="11" t="s">
        <v>66</v>
      </c>
      <c r="D9" s="6">
        <v>1160000000</v>
      </c>
      <c r="E9" s="11" t="s">
        <v>66</v>
      </c>
      <c r="F9" s="4" t="s">
        <v>5</v>
      </c>
      <c r="G9" s="4" t="s">
        <v>5</v>
      </c>
      <c r="H9" s="4" t="s">
        <v>5</v>
      </c>
      <c r="I9" s="4" t="s">
        <v>5</v>
      </c>
      <c r="J9" s="4" t="s">
        <v>5</v>
      </c>
      <c r="K9" s="4" t="s">
        <v>5</v>
      </c>
      <c r="L9" s="6">
        <v>300000000</v>
      </c>
    </row>
    <row r="10" spans="1:12">
      <c r="A10" s="2" t="s">
        <v>1544</v>
      </c>
      <c r="B10" s="6">
        <v>76100000</v>
      </c>
      <c r="C10" s="4"/>
      <c r="D10" s="6">
        <v>231200000</v>
      </c>
      <c r="E10" s="4"/>
      <c r="F10" s="4" t="s">
        <v>5</v>
      </c>
      <c r="G10" s="4" t="s">
        <v>5</v>
      </c>
      <c r="H10" s="4" t="s">
        <v>5</v>
      </c>
      <c r="I10" s="4" t="s">
        <v>5</v>
      </c>
      <c r="J10" s="4" t="s">
        <v>5</v>
      </c>
      <c r="K10" s="4" t="s">
        <v>5</v>
      </c>
      <c r="L10" s="6">
        <v>76700000</v>
      </c>
    </row>
    <row r="11" spans="1:12" ht="30">
      <c r="A11" s="2" t="s">
        <v>1545</v>
      </c>
      <c r="B11" s="4" t="s">
        <v>5</v>
      </c>
      <c r="C11" s="4"/>
      <c r="D11" s="4" t="s">
        <v>5</v>
      </c>
      <c r="E11" s="4"/>
      <c r="F11" s="4" t="s">
        <v>5</v>
      </c>
      <c r="G11" s="6">
        <v>1975000000</v>
      </c>
      <c r="H11" s="6">
        <v>2000000000</v>
      </c>
      <c r="I11" s="4" t="s">
        <v>5</v>
      </c>
      <c r="J11" s="4" t="s">
        <v>5</v>
      </c>
      <c r="K11" s="4" t="s">
        <v>5</v>
      </c>
      <c r="L11" s="6">
        <v>2463300000</v>
      </c>
    </row>
    <row r="12" spans="1:12">
      <c r="A12" s="2" t="s">
        <v>1546</v>
      </c>
      <c r="B12" s="5">
        <v>43004</v>
      </c>
      <c r="C12" s="4"/>
      <c r="D12" s="4" t="s">
        <v>5</v>
      </c>
      <c r="E12" s="4"/>
      <c r="F12" s="4" t="s">
        <v>5</v>
      </c>
      <c r="G12" s="4" t="s">
        <v>5</v>
      </c>
      <c r="H12" s="4" t="s">
        <v>5</v>
      </c>
      <c r="I12" s="4" t="s">
        <v>5</v>
      </c>
      <c r="J12" s="4" t="s">
        <v>5</v>
      </c>
      <c r="K12" s="4" t="s">
        <v>5</v>
      </c>
      <c r="L12" s="4" t="s">
        <v>5</v>
      </c>
    </row>
    <row r="13" spans="1:12" ht="30">
      <c r="A13" s="2" t="s">
        <v>1547</v>
      </c>
      <c r="B13" s="4" t="s">
        <v>5</v>
      </c>
      <c r="C13" s="4"/>
      <c r="D13" s="4" t="s">
        <v>5</v>
      </c>
      <c r="E13" s="4"/>
      <c r="F13" s="7">
        <v>650000000</v>
      </c>
      <c r="G13" s="4" t="s">
        <v>5</v>
      </c>
      <c r="H13" s="4" t="s">
        <v>5</v>
      </c>
      <c r="I13" s="4" t="s">
        <v>5</v>
      </c>
      <c r="J13" s="4" t="s">
        <v>5</v>
      </c>
      <c r="K13" s="4" t="s">
        <v>5</v>
      </c>
      <c r="L13" s="4" t="s">
        <v>5</v>
      </c>
    </row>
    <row r="14" spans="1:12">
      <c r="A14" s="12"/>
      <c r="B14" s="12"/>
      <c r="C14" s="12"/>
      <c r="D14" s="12"/>
      <c r="E14" s="12"/>
      <c r="F14" s="12"/>
      <c r="G14" s="12"/>
      <c r="H14" s="12"/>
      <c r="I14" s="12"/>
      <c r="J14" s="12"/>
      <c r="K14" s="12"/>
      <c r="L14" s="12"/>
    </row>
    <row r="15" spans="1:12" ht="15" customHeight="1">
      <c r="A15" s="2" t="s">
        <v>66</v>
      </c>
      <c r="B15" s="13" t="s">
        <v>465</v>
      </c>
      <c r="C15" s="13"/>
      <c r="D15" s="13"/>
      <c r="E15" s="13"/>
      <c r="F15" s="13"/>
      <c r="G15" s="13"/>
      <c r="H15" s="13"/>
      <c r="I15" s="13"/>
      <c r="J15" s="13"/>
      <c r="K15" s="13"/>
      <c r="L15" s="13"/>
    </row>
  </sheetData>
  <mergeCells count="9">
    <mergeCell ref="A14:L14"/>
    <mergeCell ref="B15:L15"/>
    <mergeCell ref="A1:A4"/>
    <mergeCell ref="B1:C1"/>
    <mergeCell ref="D1:E1"/>
    <mergeCell ref="K1:L1"/>
    <mergeCell ref="B2:C4"/>
    <mergeCell ref="D2:E4"/>
    <mergeCell ref="F2:F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36.5703125" customWidth="1"/>
    <col min="3" max="3" width="7.5703125" customWidth="1"/>
    <col min="4" max="4" width="36.5703125" customWidth="1"/>
    <col min="5" max="5" width="7.5703125" customWidth="1"/>
    <col min="6" max="6" width="36.42578125" customWidth="1"/>
  </cols>
  <sheetData>
    <row r="1" spans="1:6" ht="15" customHeight="1">
      <c r="A1" s="8" t="s">
        <v>1548</v>
      </c>
      <c r="B1" s="8" t="s">
        <v>1</v>
      </c>
      <c r="C1" s="8"/>
      <c r="D1" s="8"/>
      <c r="E1" s="8"/>
      <c r="F1" s="8"/>
    </row>
    <row r="2" spans="1:6" ht="15" customHeight="1">
      <c r="A2" s="8"/>
      <c r="B2" s="8" t="s">
        <v>2</v>
      </c>
      <c r="C2" s="8"/>
      <c r="D2" s="8" t="s">
        <v>37</v>
      </c>
      <c r="E2" s="8"/>
      <c r="F2" s="1" t="s">
        <v>38</v>
      </c>
    </row>
    <row r="3" spans="1:6" ht="30">
      <c r="A3" s="2" t="s">
        <v>1549</v>
      </c>
      <c r="B3" s="7">
        <v>1500000000</v>
      </c>
      <c r="C3" s="4"/>
      <c r="D3" s="4" t="s">
        <v>5</v>
      </c>
      <c r="E3" s="4"/>
      <c r="F3" s="4" t="s">
        <v>5</v>
      </c>
    </row>
    <row r="4" spans="1:6" ht="30">
      <c r="A4" s="2" t="s">
        <v>1543</v>
      </c>
      <c r="B4" s="6">
        <v>300000000</v>
      </c>
      <c r="C4" s="11" t="s">
        <v>66</v>
      </c>
      <c r="D4" s="6">
        <v>1160000000</v>
      </c>
      <c r="E4" s="11" t="s">
        <v>66</v>
      </c>
      <c r="F4" s="4" t="s">
        <v>5</v>
      </c>
    </row>
    <row r="5" spans="1:6">
      <c r="A5" s="2" t="s">
        <v>1550</v>
      </c>
      <c r="B5" s="4" t="s">
        <v>5</v>
      </c>
      <c r="C5" s="4"/>
      <c r="D5" s="6">
        <v>884900000</v>
      </c>
      <c r="E5" s="4"/>
      <c r="F5" s="4" t="s">
        <v>5</v>
      </c>
    </row>
    <row r="6" spans="1:6">
      <c r="A6" s="2" t="s">
        <v>1551</v>
      </c>
      <c r="B6" s="6">
        <v>859900000</v>
      </c>
      <c r="C6" s="4"/>
      <c r="D6" s="4" t="s">
        <v>5</v>
      </c>
      <c r="E6" s="4"/>
      <c r="F6" s="6">
        <v>609800000</v>
      </c>
    </row>
    <row r="7" spans="1:6">
      <c r="A7" s="2" t="s">
        <v>1527</v>
      </c>
      <c r="B7" s="4" t="s">
        <v>5</v>
      </c>
      <c r="C7" s="4"/>
      <c r="D7" s="4" t="s">
        <v>5</v>
      </c>
      <c r="E7" s="4"/>
      <c r="F7" s="4" t="s">
        <v>5</v>
      </c>
    </row>
    <row r="8" spans="1:6" ht="30">
      <c r="A8" s="2" t="s">
        <v>1543</v>
      </c>
      <c r="B8" s="7">
        <v>300000000</v>
      </c>
      <c r="C8" s="4"/>
      <c r="D8" s="7">
        <v>1160000000</v>
      </c>
      <c r="E8" s="4"/>
      <c r="F8" s="4" t="s">
        <v>5</v>
      </c>
    </row>
    <row r="9" spans="1:6">
      <c r="A9" s="12"/>
      <c r="B9" s="12"/>
      <c r="C9" s="12"/>
      <c r="D9" s="12"/>
      <c r="E9" s="12"/>
      <c r="F9" s="12"/>
    </row>
    <row r="10" spans="1:6" ht="30" customHeight="1">
      <c r="A10" s="2" t="s">
        <v>66</v>
      </c>
      <c r="B10" s="13" t="s">
        <v>465</v>
      </c>
      <c r="C10" s="13"/>
      <c r="D10" s="13"/>
      <c r="E10" s="13"/>
      <c r="F10" s="13"/>
    </row>
  </sheetData>
  <mergeCells count="6">
    <mergeCell ref="A1:A2"/>
    <mergeCell ref="B1:F1"/>
    <mergeCell ref="B2:C2"/>
    <mergeCell ref="D2:E2"/>
    <mergeCell ref="A9:F9"/>
    <mergeCell ref="B10:F10"/>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552</v>
      </c>
      <c r="B1" s="8" t="s">
        <v>1</v>
      </c>
      <c r="C1" s="8"/>
      <c r="D1" s="8"/>
      <c r="E1" s="8"/>
    </row>
    <row r="2" spans="1:5">
      <c r="A2" s="1" t="s">
        <v>75</v>
      </c>
      <c r="B2" s="1" t="s">
        <v>2</v>
      </c>
      <c r="C2" s="1" t="s">
        <v>37</v>
      </c>
      <c r="D2" s="1" t="s">
        <v>38</v>
      </c>
      <c r="E2" s="1" t="s">
        <v>1553</v>
      </c>
    </row>
    <row r="3" spans="1:5">
      <c r="A3" s="3" t="s">
        <v>1521</v>
      </c>
      <c r="B3" s="4" t="s">
        <v>5</v>
      </c>
      <c r="C3" s="4" t="s">
        <v>5</v>
      </c>
      <c r="D3" s="4" t="s">
        <v>5</v>
      </c>
      <c r="E3" s="4" t="s">
        <v>5</v>
      </c>
    </row>
    <row r="4" spans="1:5">
      <c r="A4" s="2" t="s">
        <v>1554</v>
      </c>
      <c r="B4" s="7">
        <v>3950</v>
      </c>
      <c r="C4" s="7">
        <v>4150</v>
      </c>
      <c r="D4" s="4" t="s">
        <v>5</v>
      </c>
      <c r="E4" s="4" t="s">
        <v>5</v>
      </c>
    </row>
    <row r="5" spans="1:5" ht="30">
      <c r="A5" s="2" t="s">
        <v>1526</v>
      </c>
      <c r="B5" s="148">
        <v>5.1999999999999998E-2</v>
      </c>
      <c r="C5" s="4" t="s">
        <v>5</v>
      </c>
      <c r="D5" s="4" t="s">
        <v>5</v>
      </c>
      <c r="E5" s="4" t="s">
        <v>5</v>
      </c>
    </row>
    <row r="6" spans="1:5" ht="30">
      <c r="A6" s="2" t="s">
        <v>121</v>
      </c>
      <c r="B6" s="4">
        <v>0</v>
      </c>
      <c r="C6" s="4">
        <v>0</v>
      </c>
      <c r="D6" s="4">
        <v>740.7</v>
      </c>
      <c r="E6" s="4">
        <v>393</v>
      </c>
    </row>
    <row r="7" spans="1:5" ht="30">
      <c r="A7" s="2" t="s">
        <v>1555</v>
      </c>
      <c r="B7" s="4" t="s">
        <v>5</v>
      </c>
      <c r="C7" s="4" t="s">
        <v>5</v>
      </c>
      <c r="D7" s="4" t="s">
        <v>5</v>
      </c>
      <c r="E7" s="4" t="s">
        <v>5</v>
      </c>
    </row>
    <row r="8" spans="1:5">
      <c r="A8" s="3" t="s">
        <v>1521</v>
      </c>
      <c r="B8" s="4" t="s">
        <v>5</v>
      </c>
      <c r="C8" s="4" t="s">
        <v>5</v>
      </c>
      <c r="D8" s="4" t="s">
        <v>5</v>
      </c>
      <c r="E8" s="4" t="s">
        <v>5</v>
      </c>
    </row>
    <row r="9" spans="1:5">
      <c r="A9" s="2" t="s">
        <v>1554</v>
      </c>
      <c r="B9" s="4">
        <v>500</v>
      </c>
      <c r="C9" s="4">
        <v>500</v>
      </c>
      <c r="D9" s="4" t="s">
        <v>5</v>
      </c>
      <c r="E9" s="4" t="s">
        <v>5</v>
      </c>
    </row>
    <row r="10" spans="1:5" ht="30">
      <c r="A10" s="2" t="s">
        <v>1526</v>
      </c>
      <c r="B10" s="148">
        <v>9.8799999999999999E-2</v>
      </c>
      <c r="C10" s="4" t="s">
        <v>5</v>
      </c>
      <c r="D10" s="4" t="s">
        <v>5</v>
      </c>
      <c r="E10" s="4" t="s">
        <v>5</v>
      </c>
    </row>
    <row r="11" spans="1:5" ht="30">
      <c r="A11" s="2" t="s">
        <v>1556</v>
      </c>
      <c r="B11" s="4" t="s">
        <v>5</v>
      </c>
      <c r="C11" s="4" t="s">
        <v>5</v>
      </c>
      <c r="D11" s="4" t="s">
        <v>5</v>
      </c>
      <c r="E11" s="4" t="s">
        <v>5</v>
      </c>
    </row>
    <row r="12" spans="1:5">
      <c r="A12" s="3" t="s">
        <v>1521</v>
      </c>
      <c r="B12" s="4" t="s">
        <v>5</v>
      </c>
      <c r="C12" s="4" t="s">
        <v>5</v>
      </c>
      <c r="D12" s="4" t="s">
        <v>5</v>
      </c>
      <c r="E12" s="4" t="s">
        <v>5</v>
      </c>
    </row>
    <row r="13" spans="1:5">
      <c r="A13" s="2" t="s">
        <v>1554</v>
      </c>
      <c r="B13" s="4">
        <v>600</v>
      </c>
      <c r="C13" s="4">
        <v>600</v>
      </c>
      <c r="D13" s="4" t="s">
        <v>5</v>
      </c>
      <c r="E13" s="4" t="s">
        <v>5</v>
      </c>
    </row>
    <row r="14" spans="1:5" ht="30">
      <c r="A14" s="2" t="s">
        <v>1526</v>
      </c>
      <c r="B14" s="148">
        <v>4.2000000000000003E-2</v>
      </c>
      <c r="C14" s="4" t="s">
        <v>5</v>
      </c>
      <c r="D14" s="4" t="s">
        <v>5</v>
      </c>
      <c r="E14" s="4" t="s">
        <v>5</v>
      </c>
    </row>
    <row r="15" spans="1:5" ht="30">
      <c r="A15" s="2" t="s">
        <v>1557</v>
      </c>
      <c r="B15" s="4" t="s">
        <v>5</v>
      </c>
      <c r="C15" s="4" t="s">
        <v>5</v>
      </c>
      <c r="D15" s="4" t="s">
        <v>5</v>
      </c>
      <c r="E15" s="4" t="s">
        <v>5</v>
      </c>
    </row>
    <row r="16" spans="1:5">
      <c r="A16" s="3" t="s">
        <v>1521</v>
      </c>
      <c r="B16" s="4" t="s">
        <v>5</v>
      </c>
      <c r="C16" s="4" t="s">
        <v>5</v>
      </c>
      <c r="D16" s="4" t="s">
        <v>5</v>
      </c>
      <c r="E16" s="4" t="s">
        <v>5</v>
      </c>
    </row>
    <row r="17" spans="1:5">
      <c r="A17" s="2" t="s">
        <v>1554</v>
      </c>
      <c r="B17" s="4">
        <v>550</v>
      </c>
      <c r="C17" s="4">
        <v>550</v>
      </c>
      <c r="D17" s="4" t="s">
        <v>5</v>
      </c>
      <c r="E17" s="4" t="s">
        <v>5</v>
      </c>
    </row>
    <row r="18" spans="1:5" ht="30">
      <c r="A18" s="2" t="s">
        <v>1526</v>
      </c>
      <c r="B18" s="148">
        <v>5.5E-2</v>
      </c>
      <c r="C18" s="4" t="s">
        <v>5</v>
      </c>
      <c r="D18" s="4" t="s">
        <v>5</v>
      </c>
      <c r="E18" s="4" t="s">
        <v>5</v>
      </c>
    </row>
    <row r="19" spans="1:5" ht="30">
      <c r="A19" s="2" t="s">
        <v>1558</v>
      </c>
      <c r="B19" s="4" t="s">
        <v>5</v>
      </c>
      <c r="C19" s="4" t="s">
        <v>5</v>
      </c>
      <c r="D19" s="4" t="s">
        <v>5</v>
      </c>
      <c r="E19" s="4" t="s">
        <v>5</v>
      </c>
    </row>
    <row r="20" spans="1:5">
      <c r="A20" s="3" t="s">
        <v>1521</v>
      </c>
      <c r="B20" s="4" t="s">
        <v>5</v>
      </c>
      <c r="C20" s="4" t="s">
        <v>5</v>
      </c>
      <c r="D20" s="4" t="s">
        <v>5</v>
      </c>
      <c r="E20" s="4" t="s">
        <v>5</v>
      </c>
    </row>
    <row r="21" spans="1:5">
      <c r="A21" s="2" t="s">
        <v>1554</v>
      </c>
      <c r="B21" s="7">
        <v>200</v>
      </c>
      <c r="C21" s="7">
        <v>200</v>
      </c>
      <c r="D21" s="4" t="s">
        <v>5</v>
      </c>
      <c r="E21" s="4" t="s">
        <v>5</v>
      </c>
    </row>
    <row r="22" spans="1:5" ht="30">
      <c r="A22" s="2" t="s">
        <v>1526</v>
      </c>
      <c r="B22" s="148">
        <v>5.3499999999999999E-2</v>
      </c>
      <c r="C22" s="4" t="s">
        <v>5</v>
      </c>
      <c r="D22" s="4" t="s">
        <v>5</v>
      </c>
      <c r="E22" s="4" t="s">
        <v>5</v>
      </c>
    </row>
  </sheetData>
  <mergeCells count="1">
    <mergeCell ref="B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68</v>
      </c>
      <c r="B1" s="8" t="s">
        <v>2</v>
      </c>
      <c r="C1" s="8" t="s">
        <v>37</v>
      </c>
    </row>
    <row r="2" spans="1:3" ht="30">
      <c r="A2" s="1" t="s">
        <v>169</v>
      </c>
      <c r="B2" s="8"/>
      <c r="C2" s="8"/>
    </row>
    <row r="3" spans="1:3" ht="30">
      <c r="A3" s="2" t="s">
        <v>170</v>
      </c>
      <c r="B3" s="9">
        <v>0.5</v>
      </c>
      <c r="C3" s="9">
        <v>1.9</v>
      </c>
    </row>
    <row r="4" spans="1:3">
      <c r="A4" s="2" t="s">
        <v>171</v>
      </c>
      <c r="B4" s="6">
        <v>48000000</v>
      </c>
      <c r="C4" s="4">
        <v>0</v>
      </c>
    </row>
    <row r="5" spans="1:3">
      <c r="A5" s="2" t="s">
        <v>165</v>
      </c>
      <c r="B5" s="4" t="s">
        <v>5</v>
      </c>
      <c r="C5" s="4" t="s">
        <v>5</v>
      </c>
    </row>
    <row r="6" spans="1:3">
      <c r="A6" s="2" t="s">
        <v>172</v>
      </c>
      <c r="B6" s="6">
        <v>254208428</v>
      </c>
      <c r="C6" s="6">
        <v>254208428</v>
      </c>
    </row>
    <row r="7" spans="1:3">
      <c r="A7" s="2" t="s">
        <v>166</v>
      </c>
      <c r="B7" s="4" t="s">
        <v>5</v>
      </c>
      <c r="C7" s="4" t="s">
        <v>5</v>
      </c>
    </row>
    <row r="8" spans="1:3">
      <c r="A8" s="2" t="s">
        <v>172</v>
      </c>
      <c r="B8" s="6">
        <v>7825500</v>
      </c>
      <c r="C8" s="6">
        <v>7825500</v>
      </c>
    </row>
    <row r="9" spans="1:3">
      <c r="A9" s="2" t="s">
        <v>167</v>
      </c>
      <c r="B9" s="4" t="s">
        <v>5</v>
      </c>
      <c r="C9" s="4" t="s">
        <v>5</v>
      </c>
    </row>
    <row r="10" spans="1:3">
      <c r="A10" s="2" t="s">
        <v>172</v>
      </c>
      <c r="B10" s="6">
        <v>63743099</v>
      </c>
      <c r="C10" s="6">
        <v>41198424</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30">
      <c r="A1" s="1" t="s">
        <v>1559</v>
      </c>
      <c r="B1" s="8" t="s">
        <v>2</v>
      </c>
      <c r="C1" s="8" t="s">
        <v>37</v>
      </c>
    </row>
    <row r="2" spans="1:3">
      <c r="A2" s="1" t="s">
        <v>75</v>
      </c>
      <c r="B2" s="8"/>
      <c r="C2" s="8"/>
    </row>
    <row r="3" spans="1:3">
      <c r="A3" s="3" t="s">
        <v>1521</v>
      </c>
      <c r="B3" s="4" t="s">
        <v>5</v>
      </c>
      <c r="C3" s="4" t="s">
        <v>5</v>
      </c>
    </row>
    <row r="4" spans="1:3">
      <c r="A4" s="2" t="s">
        <v>1554</v>
      </c>
      <c r="B4" s="7">
        <v>3950</v>
      </c>
      <c r="C4" s="7">
        <v>4150</v>
      </c>
    </row>
    <row r="5" spans="1:3" ht="30">
      <c r="A5" s="2" t="s">
        <v>1526</v>
      </c>
      <c r="B5" s="148">
        <v>5.1999999999999998E-2</v>
      </c>
      <c r="C5" s="4" t="s">
        <v>5</v>
      </c>
    </row>
    <row r="6" spans="1:3" ht="30">
      <c r="A6" s="2" t="s">
        <v>1560</v>
      </c>
      <c r="B6" s="4">
        <v>-7.3</v>
      </c>
      <c r="C6" s="4">
        <v>-7.9</v>
      </c>
    </row>
    <row r="7" spans="1:3" ht="30">
      <c r="A7" s="2" t="s">
        <v>1561</v>
      </c>
      <c r="B7" s="4" t="s">
        <v>5</v>
      </c>
      <c r="C7" s="4" t="s">
        <v>5</v>
      </c>
    </row>
    <row r="8" spans="1:3">
      <c r="A8" s="3" t="s">
        <v>1521</v>
      </c>
      <c r="B8" s="4" t="s">
        <v>5</v>
      </c>
      <c r="C8" s="4" t="s">
        <v>5</v>
      </c>
    </row>
    <row r="9" spans="1:3">
      <c r="A9" s="2" t="s">
        <v>1554</v>
      </c>
      <c r="B9" s="4">
        <v>0</v>
      </c>
      <c r="C9" s="4">
        <v>200</v>
      </c>
    </row>
    <row r="10" spans="1:3" ht="30">
      <c r="A10" s="2" t="s">
        <v>1526</v>
      </c>
      <c r="B10" s="148">
        <v>4.7500000000000001E-2</v>
      </c>
      <c r="C10" s="4" t="s">
        <v>5</v>
      </c>
    </row>
    <row r="11" spans="1:3" ht="30">
      <c r="A11" s="2" t="s">
        <v>1558</v>
      </c>
      <c r="B11" s="4" t="s">
        <v>5</v>
      </c>
      <c r="C11" s="4" t="s">
        <v>5</v>
      </c>
    </row>
    <row r="12" spans="1:3">
      <c r="A12" s="3" t="s">
        <v>1521</v>
      </c>
      <c r="B12" s="4" t="s">
        <v>5</v>
      </c>
      <c r="C12" s="4" t="s">
        <v>5</v>
      </c>
    </row>
    <row r="13" spans="1:3">
      <c r="A13" s="2" t="s">
        <v>1554</v>
      </c>
      <c r="B13" s="4">
        <v>200</v>
      </c>
      <c r="C13" s="4">
        <v>200</v>
      </c>
    </row>
    <row r="14" spans="1:3" ht="30">
      <c r="A14" s="2" t="s">
        <v>1526</v>
      </c>
      <c r="B14" s="148">
        <v>5.3499999999999999E-2</v>
      </c>
      <c r="C14" s="4" t="s">
        <v>5</v>
      </c>
    </row>
    <row r="15" spans="1:3" ht="30">
      <c r="A15" s="2" t="s">
        <v>1562</v>
      </c>
      <c r="B15" s="4" t="s">
        <v>5</v>
      </c>
      <c r="C15" s="4" t="s">
        <v>5</v>
      </c>
    </row>
    <row r="16" spans="1:3">
      <c r="A16" s="3" t="s">
        <v>1521</v>
      </c>
      <c r="B16" s="4" t="s">
        <v>5</v>
      </c>
      <c r="C16" s="4" t="s">
        <v>5</v>
      </c>
    </row>
    <row r="17" spans="1:3">
      <c r="A17" s="2" t="s">
        <v>1554</v>
      </c>
      <c r="B17" s="4">
        <v>300</v>
      </c>
      <c r="C17" s="4">
        <v>300</v>
      </c>
    </row>
    <row r="18" spans="1:3" ht="30">
      <c r="A18" s="2" t="s">
        <v>1526</v>
      </c>
      <c r="B18" s="148">
        <v>5.8799999999999998E-2</v>
      </c>
      <c r="C18" s="4" t="s">
        <v>5</v>
      </c>
    </row>
    <row r="19" spans="1:3" ht="30">
      <c r="A19" s="2" t="s">
        <v>1563</v>
      </c>
      <c r="B19" s="4" t="s">
        <v>5</v>
      </c>
      <c r="C19" s="4" t="s">
        <v>5</v>
      </c>
    </row>
    <row r="20" spans="1:3">
      <c r="A20" s="3" t="s">
        <v>1521</v>
      </c>
      <c r="B20" s="4" t="s">
        <v>5</v>
      </c>
      <c r="C20" s="4" t="s">
        <v>5</v>
      </c>
    </row>
    <row r="21" spans="1:3">
      <c r="A21" s="2" t="s">
        <v>1554</v>
      </c>
      <c r="B21" s="4">
        <v>100</v>
      </c>
      <c r="C21" s="4">
        <v>100</v>
      </c>
    </row>
    <row r="22" spans="1:3" ht="30">
      <c r="A22" s="2" t="s">
        <v>1526</v>
      </c>
      <c r="B22" s="148">
        <v>7.0000000000000007E-2</v>
      </c>
      <c r="C22" s="4" t="s">
        <v>5</v>
      </c>
    </row>
    <row r="23" spans="1:3" ht="30">
      <c r="A23" s="2" t="s">
        <v>1564</v>
      </c>
      <c r="B23" s="4" t="s">
        <v>5</v>
      </c>
      <c r="C23" s="4" t="s">
        <v>5</v>
      </c>
    </row>
    <row r="24" spans="1:3">
      <c r="A24" s="3" t="s">
        <v>1521</v>
      </c>
      <c r="B24" s="4" t="s">
        <v>5</v>
      </c>
      <c r="C24" s="4" t="s">
        <v>5</v>
      </c>
    </row>
    <row r="25" spans="1:3">
      <c r="A25" s="2" t="s">
        <v>1554</v>
      </c>
      <c r="B25" s="4">
        <v>400</v>
      </c>
      <c r="C25" s="4">
        <v>400</v>
      </c>
    </row>
    <row r="26" spans="1:3" ht="30">
      <c r="A26" s="2" t="s">
        <v>1526</v>
      </c>
      <c r="B26" s="148">
        <v>6.5000000000000002E-2</v>
      </c>
      <c r="C26" s="4" t="s">
        <v>5</v>
      </c>
    </row>
    <row r="27" spans="1:3" ht="30">
      <c r="A27" s="2" t="s">
        <v>1555</v>
      </c>
      <c r="B27" s="4" t="s">
        <v>5</v>
      </c>
      <c r="C27" s="4" t="s">
        <v>5</v>
      </c>
    </row>
    <row r="28" spans="1:3">
      <c r="A28" s="3" t="s">
        <v>1521</v>
      </c>
      <c r="B28" s="4" t="s">
        <v>5</v>
      </c>
      <c r="C28" s="4" t="s">
        <v>5</v>
      </c>
    </row>
    <row r="29" spans="1:3">
      <c r="A29" s="2" t="s">
        <v>1554</v>
      </c>
      <c r="B29" s="4">
        <v>500</v>
      </c>
      <c r="C29" s="4">
        <v>500</v>
      </c>
    </row>
    <row r="30" spans="1:3" ht="30">
      <c r="A30" s="2" t="s">
        <v>1526</v>
      </c>
      <c r="B30" s="148">
        <v>9.8799999999999999E-2</v>
      </c>
      <c r="C30" s="4" t="s">
        <v>5</v>
      </c>
    </row>
    <row r="31" spans="1:3" ht="30">
      <c r="A31" s="2" t="s">
        <v>1565</v>
      </c>
      <c r="B31" s="4" t="s">
        <v>5</v>
      </c>
      <c r="C31" s="4" t="s">
        <v>5</v>
      </c>
    </row>
    <row r="32" spans="1:3">
      <c r="A32" s="3" t="s">
        <v>1521</v>
      </c>
      <c r="B32" s="4" t="s">
        <v>5</v>
      </c>
      <c r="C32" s="4" t="s">
        <v>5</v>
      </c>
    </row>
    <row r="33" spans="1:3">
      <c r="A33" s="2" t="s">
        <v>1554</v>
      </c>
      <c r="B33" s="4">
        <v>500</v>
      </c>
      <c r="C33" s="4">
        <v>500</v>
      </c>
    </row>
    <row r="34" spans="1:3" ht="30">
      <c r="A34" s="2" t="s">
        <v>1526</v>
      </c>
      <c r="B34" s="148">
        <v>5.1999999999999998E-2</v>
      </c>
      <c r="C34" s="4" t="s">
        <v>5</v>
      </c>
    </row>
    <row r="35" spans="1:3" ht="30">
      <c r="A35" s="2" t="s">
        <v>1556</v>
      </c>
      <c r="B35" s="4" t="s">
        <v>5</v>
      </c>
      <c r="C35" s="4" t="s">
        <v>5</v>
      </c>
    </row>
    <row r="36" spans="1:3">
      <c r="A36" s="3" t="s">
        <v>1521</v>
      </c>
      <c r="B36" s="4" t="s">
        <v>5</v>
      </c>
      <c r="C36" s="4" t="s">
        <v>5</v>
      </c>
    </row>
    <row r="37" spans="1:3">
      <c r="A37" s="2" t="s">
        <v>1554</v>
      </c>
      <c r="B37" s="4">
        <v>600</v>
      </c>
      <c r="C37" s="4">
        <v>600</v>
      </c>
    </row>
    <row r="38" spans="1:3" ht="30">
      <c r="A38" s="2" t="s">
        <v>1526</v>
      </c>
      <c r="B38" s="148">
        <v>4.2000000000000003E-2</v>
      </c>
      <c r="C38" s="4" t="s">
        <v>5</v>
      </c>
    </row>
    <row r="39" spans="1:3" ht="30">
      <c r="A39" s="2" t="s">
        <v>1566</v>
      </c>
      <c r="B39" s="4" t="s">
        <v>5</v>
      </c>
      <c r="C39" s="4" t="s">
        <v>5</v>
      </c>
    </row>
    <row r="40" spans="1:3">
      <c r="A40" s="3" t="s">
        <v>1521</v>
      </c>
      <c r="B40" s="4" t="s">
        <v>5</v>
      </c>
      <c r="C40" s="4" t="s">
        <v>5</v>
      </c>
    </row>
    <row r="41" spans="1:3">
      <c r="A41" s="2" t="s">
        <v>1554</v>
      </c>
      <c r="B41" s="4">
        <v>100</v>
      </c>
      <c r="C41" s="4">
        <v>100</v>
      </c>
    </row>
    <row r="42" spans="1:3" ht="30">
      <c r="A42" s="2" t="s">
        <v>1526</v>
      </c>
      <c r="B42" s="148">
        <v>7.1300000000000002E-2</v>
      </c>
      <c r="C42" s="4" t="s">
        <v>5</v>
      </c>
    </row>
    <row r="43" spans="1:3" ht="30">
      <c r="A43" s="2" t="s">
        <v>1567</v>
      </c>
      <c r="B43" s="4" t="s">
        <v>5</v>
      </c>
      <c r="C43" s="4" t="s">
        <v>5</v>
      </c>
    </row>
    <row r="44" spans="1:3">
      <c r="A44" s="3" t="s">
        <v>1521</v>
      </c>
      <c r="B44" s="4" t="s">
        <v>5</v>
      </c>
      <c r="C44" s="4" t="s">
        <v>5</v>
      </c>
    </row>
    <row r="45" spans="1:3">
      <c r="A45" s="2" t="s">
        <v>1554</v>
      </c>
      <c r="B45" s="4">
        <v>200</v>
      </c>
      <c r="C45" s="4">
        <v>200</v>
      </c>
    </row>
    <row r="46" spans="1:3" ht="30">
      <c r="A46" s="2" t="s">
        <v>1526</v>
      </c>
      <c r="B46" s="148">
        <v>5.9499999999999997E-2</v>
      </c>
      <c r="C46" s="4" t="s">
        <v>5</v>
      </c>
    </row>
    <row r="47" spans="1:3" ht="30">
      <c r="A47" s="2" t="s">
        <v>1568</v>
      </c>
      <c r="B47" s="4" t="s">
        <v>5</v>
      </c>
      <c r="C47" s="4" t="s">
        <v>5</v>
      </c>
    </row>
    <row r="48" spans="1:3">
      <c r="A48" s="3" t="s">
        <v>1521</v>
      </c>
      <c r="B48" s="4" t="s">
        <v>5</v>
      </c>
      <c r="C48" s="4" t="s">
        <v>5</v>
      </c>
    </row>
    <row r="49" spans="1:3">
      <c r="A49" s="2" t="s">
        <v>1554</v>
      </c>
      <c r="B49" s="4">
        <v>100</v>
      </c>
      <c r="C49" s="4">
        <v>100</v>
      </c>
    </row>
    <row r="50" spans="1:3" ht="30">
      <c r="A50" s="2" t="s">
        <v>1526</v>
      </c>
      <c r="B50" s="148">
        <v>6.3E-2</v>
      </c>
      <c r="C50" s="4" t="s">
        <v>5</v>
      </c>
    </row>
    <row r="51" spans="1:3" ht="30">
      <c r="A51" s="2" t="s">
        <v>1569</v>
      </c>
      <c r="B51" s="4" t="s">
        <v>5</v>
      </c>
      <c r="C51" s="4" t="s">
        <v>5</v>
      </c>
    </row>
    <row r="52" spans="1:3">
      <c r="A52" s="3" t="s">
        <v>1521</v>
      </c>
      <c r="B52" s="4" t="s">
        <v>5</v>
      </c>
      <c r="C52" s="4" t="s">
        <v>5</v>
      </c>
    </row>
    <row r="53" spans="1:3">
      <c r="A53" s="2" t="s">
        <v>1554</v>
      </c>
      <c r="B53" s="4">
        <v>400</v>
      </c>
      <c r="C53" s="4">
        <v>400</v>
      </c>
    </row>
    <row r="54" spans="1:3" ht="30">
      <c r="A54" s="2" t="s">
        <v>1526</v>
      </c>
      <c r="B54" s="148">
        <v>7.4999999999999997E-2</v>
      </c>
      <c r="C54" s="4" t="s">
        <v>5</v>
      </c>
    </row>
    <row r="55" spans="1:3" ht="30">
      <c r="A55" s="2" t="s">
        <v>1557</v>
      </c>
      <c r="B55" s="4" t="s">
        <v>5</v>
      </c>
      <c r="C55" s="4" t="s">
        <v>5</v>
      </c>
    </row>
    <row r="56" spans="1:3">
      <c r="A56" s="3" t="s">
        <v>1521</v>
      </c>
      <c r="B56" s="4" t="s">
        <v>5</v>
      </c>
      <c r="C56" s="4" t="s">
        <v>5</v>
      </c>
    </row>
    <row r="57" spans="1:3">
      <c r="A57" s="2" t="s">
        <v>1554</v>
      </c>
      <c r="B57" s="7">
        <v>550</v>
      </c>
      <c r="C57" s="7">
        <v>550</v>
      </c>
    </row>
    <row r="58" spans="1:3" ht="30">
      <c r="A58" s="2" t="s">
        <v>1526</v>
      </c>
      <c r="B58" s="148">
        <v>5.5E-2</v>
      </c>
      <c r="C58" s="4" t="s">
        <v>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2" width="36.5703125" bestFit="1" customWidth="1"/>
    <col min="3" max="3" width="12.28515625" bestFit="1" customWidth="1"/>
  </cols>
  <sheetData>
    <row r="1" spans="1:3" ht="30">
      <c r="A1" s="1" t="s">
        <v>1570</v>
      </c>
      <c r="B1" s="1" t="s">
        <v>1</v>
      </c>
      <c r="C1" s="1"/>
    </row>
    <row r="2" spans="1:3">
      <c r="A2" s="1" t="s">
        <v>75</v>
      </c>
      <c r="B2" s="1" t="s">
        <v>2</v>
      </c>
      <c r="C2" s="1" t="s">
        <v>37</v>
      </c>
    </row>
    <row r="3" spans="1:3">
      <c r="A3" s="3" t="s">
        <v>1521</v>
      </c>
      <c r="B3" s="4" t="s">
        <v>5</v>
      </c>
      <c r="C3" s="4" t="s">
        <v>5</v>
      </c>
    </row>
    <row r="4" spans="1:3" ht="30">
      <c r="A4" s="2" t="s">
        <v>1526</v>
      </c>
      <c r="B4" s="148">
        <v>5.1999999999999998E-2</v>
      </c>
      <c r="C4" s="4" t="s">
        <v>5</v>
      </c>
    </row>
    <row r="5" spans="1:3">
      <c r="A5" s="2" t="s">
        <v>1554</v>
      </c>
      <c r="B5" s="7">
        <v>3950</v>
      </c>
      <c r="C5" s="7">
        <v>4150</v>
      </c>
    </row>
    <row r="6" spans="1:3">
      <c r="A6" s="2" t="s">
        <v>463</v>
      </c>
      <c r="B6" s="4">
        <v>399.7</v>
      </c>
      <c r="C6" s="4">
        <v>399.6</v>
      </c>
    </row>
    <row r="7" spans="1:3" ht="30">
      <c r="A7" s="2" t="s">
        <v>1532</v>
      </c>
      <c r="B7" s="4" t="s">
        <v>5</v>
      </c>
      <c r="C7" s="4" t="s">
        <v>5</v>
      </c>
    </row>
    <row r="8" spans="1:3">
      <c r="A8" s="3" t="s">
        <v>1521</v>
      </c>
      <c r="B8" s="4" t="s">
        <v>5</v>
      </c>
      <c r="C8" s="4" t="s">
        <v>5</v>
      </c>
    </row>
    <row r="9" spans="1:3" ht="409.5">
      <c r="A9" s="2" t="s">
        <v>1571</v>
      </c>
      <c r="B9" s="4" t="s">
        <v>1572</v>
      </c>
      <c r="C9" s="4" t="s">
        <v>5</v>
      </c>
    </row>
    <row r="10" spans="1:3">
      <c r="A10" s="2" t="s">
        <v>1554</v>
      </c>
      <c r="B10" s="4">
        <v>400</v>
      </c>
      <c r="C10" s="4" t="s">
        <v>5</v>
      </c>
    </row>
    <row r="11" spans="1:3">
      <c r="A11" s="2" t="s">
        <v>463</v>
      </c>
      <c r="B11" s="9">
        <v>399.7</v>
      </c>
      <c r="C11" s="9">
        <v>399.6</v>
      </c>
    </row>
    <row r="12" spans="1:3">
      <c r="A12" s="2" t="s">
        <v>1529</v>
      </c>
      <c r="B12" s="5">
        <v>61271</v>
      </c>
      <c r="C12" s="4" t="s">
        <v>5</v>
      </c>
    </row>
    <row r="13" spans="1:3" ht="30">
      <c r="A13" s="2" t="s">
        <v>1531</v>
      </c>
      <c r="B13" s="5">
        <v>61271</v>
      </c>
      <c r="C13" s="4" t="s">
        <v>5</v>
      </c>
    </row>
    <row r="14" spans="1:3" ht="30">
      <c r="A14" s="2" t="s">
        <v>1533</v>
      </c>
      <c r="B14" s="5">
        <v>50314</v>
      </c>
      <c r="C14" s="4" t="s">
        <v>5</v>
      </c>
    </row>
    <row r="15" spans="1:3" ht="409.5">
      <c r="A15" s="2" t="s">
        <v>1573</v>
      </c>
      <c r="B15" s="4" t="s">
        <v>1574</v>
      </c>
      <c r="C15" s="4" t="s">
        <v>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75</v>
      </c>
      <c r="B1" s="8" t="s">
        <v>1</v>
      </c>
      <c r="C1" s="8"/>
      <c r="D1" s="8"/>
    </row>
    <row r="2" spans="1:4">
      <c r="A2" s="1" t="s">
        <v>75</v>
      </c>
      <c r="B2" s="1" t="s">
        <v>2</v>
      </c>
      <c r="C2" s="1" t="s">
        <v>37</v>
      </c>
      <c r="D2" s="1" t="s">
        <v>38</v>
      </c>
    </row>
    <row r="3" spans="1:4">
      <c r="A3" s="3" t="s">
        <v>1521</v>
      </c>
      <c r="B3" s="4" t="s">
        <v>5</v>
      </c>
      <c r="C3" s="4" t="s">
        <v>5</v>
      </c>
      <c r="D3" s="4" t="s">
        <v>5</v>
      </c>
    </row>
    <row r="4" spans="1:4">
      <c r="A4" s="2" t="s">
        <v>1576</v>
      </c>
      <c r="B4" s="9">
        <v>320.39999999999998</v>
      </c>
      <c r="C4" s="7">
        <v>345</v>
      </c>
      <c r="D4" s="9">
        <v>320.60000000000002</v>
      </c>
    </row>
    <row r="5" spans="1:4">
      <c r="A5" s="2" t="s">
        <v>1577</v>
      </c>
      <c r="B5" s="4">
        <v>342.3</v>
      </c>
      <c r="C5" s="4">
        <v>352.1</v>
      </c>
      <c r="D5" s="4">
        <v>314.3</v>
      </c>
    </row>
    <row r="6" spans="1:4">
      <c r="A6" s="2" t="s">
        <v>1554</v>
      </c>
      <c r="B6" s="7">
        <v>3950</v>
      </c>
      <c r="C6" s="7">
        <v>4150</v>
      </c>
      <c r="D6" s="4" t="s">
        <v>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6.42578125" bestFit="1" customWidth="1"/>
    <col min="3" max="4" width="36.5703125" bestFit="1" customWidth="1"/>
  </cols>
  <sheetData>
    <row r="1" spans="1:4" ht="30">
      <c r="A1" s="1" t="s">
        <v>1578</v>
      </c>
      <c r="B1" s="1" t="s">
        <v>1</v>
      </c>
      <c r="C1" s="1"/>
      <c r="D1" s="1"/>
    </row>
    <row r="2" spans="1:4">
      <c r="A2" s="1" t="s">
        <v>75</v>
      </c>
      <c r="B2" s="8" t="s">
        <v>2</v>
      </c>
      <c r="C2" s="1" t="s">
        <v>2</v>
      </c>
      <c r="D2" s="1" t="s">
        <v>1423</v>
      </c>
    </row>
    <row r="3" spans="1:4" ht="30">
      <c r="A3" s="1"/>
      <c r="B3" s="8"/>
      <c r="C3" s="1" t="s">
        <v>1579</v>
      </c>
      <c r="D3" s="1" t="s">
        <v>1579</v>
      </c>
    </row>
    <row r="4" spans="1:4">
      <c r="A4" s="3" t="s">
        <v>1540</v>
      </c>
      <c r="B4" s="4" t="s">
        <v>5</v>
      </c>
      <c r="C4" s="4" t="s">
        <v>5</v>
      </c>
      <c r="D4" s="4" t="s">
        <v>5</v>
      </c>
    </row>
    <row r="5" spans="1:4" ht="30">
      <c r="A5" s="2" t="s">
        <v>1580</v>
      </c>
      <c r="B5" s="4" t="s">
        <v>5</v>
      </c>
      <c r="C5" s="7">
        <v>3175</v>
      </c>
      <c r="D5" s="7">
        <v>50</v>
      </c>
    </row>
    <row r="6" spans="1:4">
      <c r="A6" s="2" t="s">
        <v>1581</v>
      </c>
      <c r="B6" s="5">
        <v>43004</v>
      </c>
      <c r="C6" s="4" t="s">
        <v>5</v>
      </c>
      <c r="D6" s="4" t="s">
        <v>5</v>
      </c>
    </row>
  </sheetData>
  <mergeCells count="1">
    <mergeCell ref="B2:B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 bestFit="1" customWidth="1"/>
    <col min="2" max="4" width="12.28515625" bestFit="1" customWidth="1"/>
  </cols>
  <sheetData>
    <row r="1" spans="1:4" ht="15" customHeight="1">
      <c r="A1" s="1" t="s">
        <v>1582</v>
      </c>
      <c r="B1" s="8" t="s">
        <v>1</v>
      </c>
      <c r="C1" s="8"/>
      <c r="D1" s="8"/>
    </row>
    <row r="2" spans="1:4">
      <c r="A2" s="1" t="s">
        <v>75</v>
      </c>
      <c r="B2" s="1" t="s">
        <v>2</v>
      </c>
      <c r="C2" s="1" t="s">
        <v>37</v>
      </c>
      <c r="D2" s="1" t="s">
        <v>38</v>
      </c>
    </row>
    <row r="3" spans="1:4">
      <c r="A3" s="3" t="s">
        <v>1583</v>
      </c>
      <c r="B3" s="4" t="s">
        <v>5</v>
      </c>
      <c r="C3" s="4" t="s">
        <v>5</v>
      </c>
      <c r="D3" s="4" t="s">
        <v>5</v>
      </c>
    </row>
    <row r="4" spans="1:4">
      <c r="A4" s="2" t="s">
        <v>1576</v>
      </c>
      <c r="B4" s="9">
        <v>320.39999999999998</v>
      </c>
      <c r="C4" s="7">
        <v>345</v>
      </c>
      <c r="D4" s="9">
        <v>320.60000000000002</v>
      </c>
    </row>
    <row r="5" spans="1:4">
      <c r="A5" s="2" t="s">
        <v>1584</v>
      </c>
      <c r="B5" s="4">
        <v>51.7</v>
      </c>
      <c r="C5" s="4">
        <v>36.299999999999997</v>
      </c>
      <c r="D5" s="4">
        <v>13.6</v>
      </c>
    </row>
    <row r="6" spans="1:4">
      <c r="A6" s="2" t="s">
        <v>1585</v>
      </c>
      <c r="B6" s="4">
        <v>372.1</v>
      </c>
      <c r="C6" s="4">
        <v>381.3</v>
      </c>
      <c r="D6" s="4">
        <v>334.2</v>
      </c>
    </row>
    <row r="7" spans="1:4">
      <c r="A7" s="2" t="s">
        <v>1577</v>
      </c>
      <c r="B7" s="9">
        <v>342.3</v>
      </c>
      <c r="C7" s="9">
        <v>352.1</v>
      </c>
      <c r="D7" s="9">
        <v>314.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586</v>
      </c>
      <c r="B1" s="8" t="s">
        <v>2</v>
      </c>
    </row>
    <row r="2" spans="1:2">
      <c r="A2" s="1" t="s">
        <v>75</v>
      </c>
      <c r="B2" s="8"/>
    </row>
    <row r="3" spans="1:2" ht="30">
      <c r="A3" s="3" t="s">
        <v>1587</v>
      </c>
      <c r="B3" s="4" t="s">
        <v>5</v>
      </c>
    </row>
    <row r="4" spans="1:2" ht="45">
      <c r="A4" s="2" t="s">
        <v>1588</v>
      </c>
      <c r="B4" s="7">
        <v>200</v>
      </c>
    </row>
    <row r="5" spans="1:2" ht="30">
      <c r="A5" s="2" t="s">
        <v>1589</v>
      </c>
      <c r="B5" s="4">
        <v>0</v>
      </c>
    </row>
    <row r="6" spans="1:2" ht="30">
      <c r="A6" s="2" t="s">
        <v>1590</v>
      </c>
      <c r="B6" s="4">
        <v>635</v>
      </c>
    </row>
    <row r="7" spans="1:2" ht="30">
      <c r="A7" s="2" t="s">
        <v>1591</v>
      </c>
      <c r="B7" s="4">
        <v>300</v>
      </c>
    </row>
    <row r="8" spans="1:2">
      <c r="A8" s="2" t="s">
        <v>510</v>
      </c>
      <c r="B8" s="6">
        <v>3850</v>
      </c>
    </row>
    <row r="9" spans="1:2">
      <c r="A9" s="2" t="s">
        <v>175</v>
      </c>
      <c r="B9" s="7">
        <v>4985</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1592</v>
      </c>
      <c r="B1" s="8" t="s">
        <v>2</v>
      </c>
      <c r="C1" s="8"/>
      <c r="D1" s="8" t="s">
        <v>37</v>
      </c>
      <c r="E1" s="8"/>
    </row>
    <row r="2" spans="1:5">
      <c r="A2" s="1" t="s">
        <v>75</v>
      </c>
      <c r="B2" s="8"/>
      <c r="C2" s="8"/>
      <c r="D2" s="8"/>
      <c r="E2" s="8"/>
    </row>
    <row r="3" spans="1:5" ht="17.25">
      <c r="A3" s="2" t="s">
        <v>1523</v>
      </c>
      <c r="B3" s="7">
        <v>300</v>
      </c>
      <c r="C3" s="11" t="s">
        <v>66</v>
      </c>
      <c r="D3" s="7">
        <v>1160</v>
      </c>
      <c r="E3" s="11" t="s">
        <v>66</v>
      </c>
    </row>
    <row r="4" spans="1:5">
      <c r="A4" s="2" t="s">
        <v>1522</v>
      </c>
      <c r="B4" s="4">
        <v>335</v>
      </c>
      <c r="C4" s="4"/>
      <c r="D4" s="4">
        <v>0</v>
      </c>
      <c r="E4" s="4"/>
    </row>
    <row r="5" spans="1:5">
      <c r="A5" s="2" t="s">
        <v>1593</v>
      </c>
      <c r="B5" s="10">
        <v>3942.7</v>
      </c>
      <c r="C5" s="4"/>
      <c r="D5" s="10">
        <v>4142.1000000000004</v>
      </c>
      <c r="E5" s="4"/>
    </row>
    <row r="6" spans="1:5">
      <c r="A6" s="2" t="s">
        <v>1594</v>
      </c>
      <c r="B6" s="10">
        <v>4977.3999999999996</v>
      </c>
      <c r="C6" s="4"/>
      <c r="D6" s="10">
        <v>5701.7</v>
      </c>
      <c r="E6" s="4"/>
    </row>
    <row r="7" spans="1:5">
      <c r="A7" s="2" t="s">
        <v>1595</v>
      </c>
      <c r="B7" s="10">
        <v>5499.5</v>
      </c>
      <c r="C7" s="4"/>
      <c r="D7" s="10">
        <v>6604.5</v>
      </c>
      <c r="E7" s="4"/>
    </row>
    <row r="8" spans="1:5">
      <c r="A8" s="2" t="s">
        <v>1527</v>
      </c>
      <c r="B8" s="4" t="s">
        <v>5</v>
      </c>
      <c r="C8" s="4"/>
      <c r="D8" s="4" t="s">
        <v>5</v>
      </c>
      <c r="E8" s="4"/>
    </row>
    <row r="9" spans="1:5">
      <c r="A9" s="2" t="s">
        <v>1523</v>
      </c>
      <c r="B9" s="4">
        <v>300</v>
      </c>
      <c r="C9" s="4"/>
      <c r="D9" s="6">
        <v>1160</v>
      </c>
      <c r="E9" s="4"/>
    </row>
    <row r="10" spans="1:5">
      <c r="A10" s="2" t="s">
        <v>1595</v>
      </c>
      <c r="B10" s="4">
        <v>300</v>
      </c>
      <c r="C10" s="4"/>
      <c r="D10" s="6">
        <v>1160</v>
      </c>
      <c r="E10" s="4"/>
    </row>
    <row r="11" spans="1:5">
      <c r="A11" s="2" t="s">
        <v>1596</v>
      </c>
      <c r="B11" s="4" t="s">
        <v>5</v>
      </c>
      <c r="C11" s="4"/>
      <c r="D11" s="4" t="s">
        <v>5</v>
      </c>
      <c r="E11" s="4"/>
    </row>
    <row r="12" spans="1:5">
      <c r="A12" s="2" t="s">
        <v>1595</v>
      </c>
      <c r="B12" s="4">
        <v>335</v>
      </c>
      <c r="C12" s="4"/>
      <c r="D12" s="4">
        <v>0</v>
      </c>
      <c r="E12" s="4"/>
    </row>
    <row r="13" spans="1:5" ht="30">
      <c r="A13" s="2" t="s">
        <v>1561</v>
      </c>
      <c r="B13" s="4" t="s">
        <v>5</v>
      </c>
      <c r="C13" s="4"/>
      <c r="D13" s="4" t="s">
        <v>5</v>
      </c>
      <c r="E13" s="4"/>
    </row>
    <row r="14" spans="1:5">
      <c r="A14" s="2" t="s">
        <v>1593</v>
      </c>
      <c r="B14" s="4">
        <v>0</v>
      </c>
      <c r="C14" s="4"/>
      <c r="D14" s="4">
        <v>200</v>
      </c>
      <c r="E14" s="4"/>
    </row>
    <row r="15" spans="1:5">
      <c r="A15" s="2" t="s">
        <v>1595</v>
      </c>
      <c r="B15" s="4">
        <v>0</v>
      </c>
      <c r="C15" s="4"/>
      <c r="D15" s="4">
        <v>203.9</v>
      </c>
      <c r="E15" s="4"/>
    </row>
    <row r="16" spans="1:5" ht="30">
      <c r="A16" s="2" t="s">
        <v>1558</v>
      </c>
      <c r="B16" s="4" t="s">
        <v>5</v>
      </c>
      <c r="C16" s="4"/>
      <c r="D16" s="4" t="s">
        <v>5</v>
      </c>
      <c r="E16" s="4"/>
    </row>
    <row r="17" spans="1:5">
      <c r="A17" s="2" t="s">
        <v>1593</v>
      </c>
      <c r="B17" s="4">
        <v>200</v>
      </c>
      <c r="C17" s="4"/>
      <c r="D17" s="4">
        <v>200</v>
      </c>
      <c r="E17" s="4"/>
    </row>
    <row r="18" spans="1:5">
      <c r="A18" s="2" t="s">
        <v>1595</v>
      </c>
      <c r="B18" s="4">
        <v>210</v>
      </c>
      <c r="C18" s="4"/>
      <c r="D18" s="4">
        <v>215.6</v>
      </c>
      <c r="E18" s="4"/>
    </row>
    <row r="19" spans="1:5" ht="30">
      <c r="A19" s="2" t="s">
        <v>1562</v>
      </c>
      <c r="B19" s="4" t="s">
        <v>5</v>
      </c>
      <c r="C19" s="4"/>
      <c r="D19" s="4" t="s">
        <v>5</v>
      </c>
      <c r="E19" s="4"/>
    </row>
    <row r="20" spans="1:5">
      <c r="A20" s="2" t="s">
        <v>1593</v>
      </c>
      <c r="B20" s="4">
        <v>299.89999999999998</v>
      </c>
      <c r="C20" s="4"/>
      <c r="D20" s="4">
        <v>299.89999999999998</v>
      </c>
      <c r="E20" s="4"/>
    </row>
    <row r="21" spans="1:5">
      <c r="A21" s="2" t="s">
        <v>1595</v>
      </c>
      <c r="B21" s="4">
        <v>335</v>
      </c>
      <c r="C21" s="4"/>
      <c r="D21" s="4">
        <v>345.1</v>
      </c>
      <c r="E21" s="4"/>
    </row>
    <row r="22" spans="1:5" ht="30">
      <c r="A22" s="2" t="s">
        <v>1563</v>
      </c>
      <c r="B22" s="4" t="s">
        <v>5</v>
      </c>
      <c r="C22" s="4"/>
      <c r="D22" s="4" t="s">
        <v>5</v>
      </c>
      <c r="E22" s="4"/>
    </row>
    <row r="23" spans="1:5">
      <c r="A23" s="2" t="s">
        <v>1593</v>
      </c>
      <c r="B23" s="4">
        <v>99.9</v>
      </c>
      <c r="C23" s="4"/>
      <c r="D23" s="4">
        <v>99.9</v>
      </c>
      <c r="E23" s="4"/>
    </row>
    <row r="24" spans="1:5">
      <c r="A24" s="2" t="s">
        <v>1595</v>
      </c>
      <c r="B24" s="4">
        <v>118.6</v>
      </c>
      <c r="C24" s="4"/>
      <c r="D24" s="4">
        <v>124.6</v>
      </c>
      <c r="E24" s="4"/>
    </row>
    <row r="25" spans="1:5" ht="30">
      <c r="A25" s="2" t="s">
        <v>1564</v>
      </c>
      <c r="B25" s="4" t="s">
        <v>5</v>
      </c>
      <c r="C25" s="4"/>
      <c r="D25" s="4" t="s">
        <v>5</v>
      </c>
      <c r="E25" s="4"/>
    </row>
    <row r="26" spans="1:5">
      <c r="A26" s="2" t="s">
        <v>1593</v>
      </c>
      <c r="B26" s="4">
        <v>399.1</v>
      </c>
      <c r="C26" s="4"/>
      <c r="D26" s="4">
        <v>398.8</v>
      </c>
      <c r="E26" s="4"/>
    </row>
    <row r="27" spans="1:5">
      <c r="A27" s="2" t="s">
        <v>1595</v>
      </c>
      <c r="B27" s="4">
        <v>464.5</v>
      </c>
      <c r="C27" s="4"/>
      <c r="D27" s="4">
        <v>484.1</v>
      </c>
      <c r="E27" s="4"/>
    </row>
    <row r="28" spans="1:5" ht="30">
      <c r="A28" s="2" t="s">
        <v>1555</v>
      </c>
      <c r="B28" s="4" t="s">
        <v>5</v>
      </c>
      <c r="C28" s="4"/>
      <c r="D28" s="4" t="s">
        <v>5</v>
      </c>
      <c r="E28" s="4"/>
    </row>
    <row r="29" spans="1:5">
      <c r="A29" s="2" t="s">
        <v>1593</v>
      </c>
      <c r="B29" s="4">
        <v>500</v>
      </c>
      <c r="C29" s="4"/>
      <c r="D29" s="4">
        <v>500</v>
      </c>
      <c r="E29" s="4"/>
    </row>
    <row r="30" spans="1:5">
      <c r="A30" s="2" t="s">
        <v>1595</v>
      </c>
      <c r="B30" s="4">
        <v>663.9</v>
      </c>
      <c r="C30" s="4"/>
      <c r="D30" s="4">
        <v>710.5</v>
      </c>
      <c r="E30" s="4"/>
    </row>
    <row r="31" spans="1:5" ht="30">
      <c r="A31" s="2" t="s">
        <v>1565</v>
      </c>
      <c r="B31" s="4" t="s">
        <v>5</v>
      </c>
      <c r="C31" s="4"/>
      <c r="D31" s="4" t="s">
        <v>5</v>
      </c>
      <c r="E31" s="4"/>
    </row>
    <row r="32" spans="1:5">
      <c r="A32" s="2" t="s">
        <v>1593</v>
      </c>
      <c r="B32" s="4">
        <v>499.9</v>
      </c>
      <c r="C32" s="4"/>
      <c r="D32" s="4">
        <v>499.9</v>
      </c>
      <c r="E32" s="4"/>
    </row>
    <row r="33" spans="1:5">
      <c r="A33" s="2" t="s">
        <v>1595</v>
      </c>
      <c r="B33" s="4">
        <v>544.79999999999995</v>
      </c>
      <c r="C33" s="4"/>
      <c r="D33" s="4">
        <v>575.4</v>
      </c>
      <c r="E33" s="4"/>
    </row>
    <row r="34" spans="1:5" ht="30">
      <c r="A34" s="2" t="s">
        <v>1566</v>
      </c>
      <c r="B34" s="4" t="s">
        <v>5</v>
      </c>
      <c r="C34" s="4"/>
      <c r="D34" s="4" t="s">
        <v>5</v>
      </c>
      <c r="E34" s="4"/>
    </row>
    <row r="35" spans="1:5">
      <c r="A35" s="2" t="s">
        <v>1593</v>
      </c>
      <c r="B35" s="4">
        <v>99.8</v>
      </c>
      <c r="C35" s="4"/>
      <c r="D35" s="4">
        <v>99.8</v>
      </c>
      <c r="E35" s="4"/>
    </row>
    <row r="36" spans="1:5">
      <c r="A36" s="2" t="s">
        <v>1595</v>
      </c>
      <c r="B36" s="4">
        <v>121.9</v>
      </c>
      <c r="C36" s="4"/>
      <c r="D36" s="4">
        <v>137.5</v>
      </c>
      <c r="E36" s="4"/>
    </row>
    <row r="37" spans="1:5" ht="30">
      <c r="A37" s="2" t="s">
        <v>1567</v>
      </c>
      <c r="B37" s="4" t="s">
        <v>5</v>
      </c>
      <c r="C37" s="4"/>
      <c r="D37" s="4" t="s">
        <v>5</v>
      </c>
      <c r="E37" s="4"/>
    </row>
    <row r="38" spans="1:5">
      <c r="A38" s="2" t="s">
        <v>1593</v>
      </c>
      <c r="B38" s="4">
        <v>199.8</v>
      </c>
      <c r="C38" s="4"/>
      <c r="D38" s="4">
        <v>199.8</v>
      </c>
      <c r="E38" s="4"/>
    </row>
    <row r="39" spans="1:5">
      <c r="A39" s="2" t="s">
        <v>1595</v>
      </c>
      <c r="B39" s="4">
        <v>214.4</v>
      </c>
      <c r="C39" s="4"/>
      <c r="D39" s="4">
        <v>244.2</v>
      </c>
      <c r="E39" s="4"/>
    </row>
    <row r="40" spans="1:5" ht="30">
      <c r="A40" s="2" t="s">
        <v>1568</v>
      </c>
      <c r="B40" s="4" t="s">
        <v>5</v>
      </c>
      <c r="C40" s="4"/>
      <c r="D40" s="4" t="s">
        <v>5</v>
      </c>
      <c r="E40" s="4"/>
    </row>
    <row r="41" spans="1:5">
      <c r="A41" s="2" t="s">
        <v>1593</v>
      </c>
      <c r="B41" s="4">
        <v>99.8</v>
      </c>
      <c r="C41" s="4"/>
      <c r="D41" s="4">
        <v>99.8</v>
      </c>
      <c r="E41" s="4"/>
    </row>
    <row r="42" spans="1:5">
      <c r="A42" s="2" t="s">
        <v>1595</v>
      </c>
      <c r="B42" s="4">
        <v>110.9</v>
      </c>
      <c r="C42" s="4"/>
      <c r="D42" s="4">
        <v>126.5</v>
      </c>
      <c r="E42" s="4"/>
    </row>
    <row r="43" spans="1:5" ht="30">
      <c r="A43" s="2" t="s">
        <v>1569</v>
      </c>
      <c r="B43" s="4" t="s">
        <v>5</v>
      </c>
      <c r="C43" s="4"/>
      <c r="D43" s="4" t="s">
        <v>5</v>
      </c>
      <c r="E43" s="4"/>
    </row>
    <row r="44" spans="1:5">
      <c r="A44" s="2" t="s">
        <v>1593</v>
      </c>
      <c r="B44" s="4">
        <v>399</v>
      </c>
      <c r="C44" s="4"/>
      <c r="D44" s="4">
        <v>399</v>
      </c>
      <c r="E44" s="4"/>
    </row>
    <row r="45" spans="1:5">
      <c r="A45" s="2" t="s">
        <v>1595</v>
      </c>
      <c r="B45" s="4">
        <v>503.4</v>
      </c>
      <c r="C45" s="4"/>
      <c r="D45" s="4">
        <v>573.79999999999995</v>
      </c>
      <c r="E45" s="4"/>
    </row>
    <row r="46" spans="1:5" ht="30">
      <c r="A46" s="2" t="s">
        <v>1557</v>
      </c>
      <c r="B46" s="4" t="s">
        <v>5</v>
      </c>
      <c r="C46" s="4"/>
      <c r="D46" s="4" t="s">
        <v>5</v>
      </c>
      <c r="E46" s="4"/>
    </row>
    <row r="47" spans="1:5">
      <c r="A47" s="2" t="s">
        <v>1593</v>
      </c>
      <c r="B47" s="4">
        <v>546.4</v>
      </c>
      <c r="C47" s="4"/>
      <c r="D47" s="4">
        <v>546.29999999999995</v>
      </c>
      <c r="E47" s="4"/>
    </row>
    <row r="48" spans="1:5">
      <c r="A48" s="2" t="s">
        <v>1595</v>
      </c>
      <c r="B48" s="4">
        <v>531</v>
      </c>
      <c r="C48" s="4"/>
      <c r="D48" s="4">
        <v>605.5</v>
      </c>
      <c r="E48" s="4"/>
    </row>
    <row r="49" spans="1:5" ht="30">
      <c r="A49" s="2" t="s">
        <v>1532</v>
      </c>
      <c r="B49" s="4" t="s">
        <v>5</v>
      </c>
      <c r="C49" s="4"/>
      <c r="D49" s="4" t="s">
        <v>5</v>
      </c>
      <c r="E49" s="4"/>
    </row>
    <row r="50" spans="1:5">
      <c r="A50" s="2" t="s">
        <v>1595</v>
      </c>
      <c r="B50" s="4">
        <v>446.4</v>
      </c>
      <c r="C50" s="4"/>
      <c r="D50" s="4">
        <v>453.6</v>
      </c>
      <c r="E50" s="4"/>
    </row>
    <row r="51" spans="1:5" ht="30">
      <c r="A51" s="2" t="s">
        <v>1556</v>
      </c>
      <c r="B51" s="4" t="s">
        <v>5</v>
      </c>
      <c r="C51" s="4"/>
      <c r="D51" s="4" t="s">
        <v>5</v>
      </c>
      <c r="E51" s="4"/>
    </row>
    <row r="52" spans="1:5">
      <c r="A52" s="2" t="s">
        <v>1593</v>
      </c>
      <c r="B52" s="4">
        <v>599.1</v>
      </c>
      <c r="C52" s="4"/>
      <c r="D52" s="4">
        <v>598.9</v>
      </c>
      <c r="E52" s="4"/>
    </row>
    <row r="53" spans="1:5">
      <c r="A53" s="2" t="s">
        <v>1595</v>
      </c>
      <c r="B53" s="9">
        <v>599.70000000000005</v>
      </c>
      <c r="C53" s="4"/>
      <c r="D53" s="9">
        <v>644.20000000000005</v>
      </c>
      <c r="E53" s="4"/>
    </row>
    <row r="54" spans="1:5">
      <c r="A54" s="12"/>
      <c r="B54" s="12"/>
      <c r="C54" s="12"/>
      <c r="D54" s="12"/>
      <c r="E54" s="12"/>
    </row>
    <row r="55" spans="1:5" ht="30" customHeight="1">
      <c r="A55" s="2" t="s">
        <v>66</v>
      </c>
      <c r="B55" s="13" t="s">
        <v>465</v>
      </c>
      <c r="C55" s="13"/>
      <c r="D55" s="13"/>
      <c r="E55" s="13"/>
    </row>
  </sheetData>
  <mergeCells count="4">
    <mergeCell ref="B1:C2"/>
    <mergeCell ref="D1:E2"/>
    <mergeCell ref="A54:E54"/>
    <mergeCell ref="B55:E5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cols>
    <col min="1" max="1" width="36.5703125" bestFit="1" customWidth="1"/>
    <col min="2" max="2" width="12" bestFit="1" customWidth="1"/>
    <col min="3" max="3" width="12.140625" bestFit="1" customWidth="1"/>
    <col min="4" max="6" width="15.42578125" bestFit="1" customWidth="1"/>
    <col min="7" max="7" width="36.5703125" bestFit="1" customWidth="1"/>
    <col min="8" max="8" width="12.28515625" bestFit="1" customWidth="1"/>
    <col min="9" max="9" width="10.28515625" bestFit="1" customWidth="1"/>
    <col min="10" max="10" width="12.28515625" bestFit="1" customWidth="1"/>
    <col min="11" max="15" width="31" bestFit="1" customWidth="1"/>
    <col min="16" max="18" width="16.42578125" bestFit="1" customWidth="1"/>
    <col min="19" max="21" width="30.85546875" bestFit="1" customWidth="1"/>
  </cols>
  <sheetData>
    <row r="1" spans="1:21" ht="15" customHeight="1">
      <c r="A1" s="1" t="s">
        <v>1597</v>
      </c>
      <c r="B1" s="8" t="s">
        <v>1361</v>
      </c>
      <c r="C1" s="8"/>
      <c r="D1" s="1" t="s">
        <v>1598</v>
      </c>
      <c r="E1" s="1" t="s">
        <v>1599</v>
      </c>
      <c r="F1" s="1" t="s">
        <v>1600</v>
      </c>
      <c r="G1" s="8" t="s">
        <v>1</v>
      </c>
      <c r="H1" s="8"/>
      <c r="I1" s="8"/>
      <c r="J1" s="1"/>
      <c r="K1" s="1" t="s">
        <v>1361</v>
      </c>
      <c r="L1" s="1" t="s">
        <v>1600</v>
      </c>
      <c r="M1" s="8" t="s">
        <v>1</v>
      </c>
      <c r="N1" s="8"/>
      <c r="O1" s="8"/>
      <c r="P1" s="8"/>
      <c r="Q1" s="8"/>
      <c r="R1" s="8"/>
      <c r="S1" s="8"/>
      <c r="T1" s="8"/>
      <c r="U1" s="8"/>
    </row>
    <row r="2" spans="1:21" ht="30">
      <c r="A2" s="1" t="s">
        <v>169</v>
      </c>
      <c r="B2" s="8" t="s">
        <v>1373</v>
      </c>
      <c r="C2" s="8" t="s">
        <v>1410</v>
      </c>
      <c r="D2" s="149">
        <v>40690</v>
      </c>
      <c r="E2" s="8" t="s">
        <v>1444</v>
      </c>
      <c r="F2" s="8" t="s">
        <v>1535</v>
      </c>
      <c r="G2" s="8" t="s">
        <v>2</v>
      </c>
      <c r="H2" s="8" t="s">
        <v>38</v>
      </c>
      <c r="I2" s="149">
        <v>40690</v>
      </c>
      <c r="J2" s="8" t="s">
        <v>1375</v>
      </c>
      <c r="K2" s="1" t="s">
        <v>2</v>
      </c>
      <c r="L2" s="1" t="s">
        <v>1535</v>
      </c>
      <c r="M2" s="1" t="s">
        <v>2</v>
      </c>
      <c r="N2" s="1" t="s">
        <v>37</v>
      </c>
      <c r="O2" s="1" t="s">
        <v>38</v>
      </c>
      <c r="P2" s="1" t="s">
        <v>2</v>
      </c>
      <c r="Q2" s="1" t="s">
        <v>37</v>
      </c>
      <c r="R2" s="1" t="s">
        <v>38</v>
      </c>
      <c r="S2" s="1" t="s">
        <v>2</v>
      </c>
      <c r="T2" s="1" t="s">
        <v>37</v>
      </c>
      <c r="U2" s="1" t="s">
        <v>38</v>
      </c>
    </row>
    <row r="3" spans="1:21">
      <c r="A3" s="1"/>
      <c r="B3" s="8"/>
      <c r="C3" s="8"/>
      <c r="D3" s="149"/>
      <c r="E3" s="8"/>
      <c r="F3" s="8"/>
      <c r="G3" s="8"/>
      <c r="H3" s="8"/>
      <c r="I3" s="149"/>
      <c r="J3" s="8"/>
      <c r="K3" s="1" t="s">
        <v>165</v>
      </c>
      <c r="L3" s="1" t="s">
        <v>165</v>
      </c>
      <c r="M3" s="1" t="s">
        <v>165</v>
      </c>
      <c r="N3" s="1" t="s">
        <v>165</v>
      </c>
      <c r="O3" s="1" t="s">
        <v>165</v>
      </c>
      <c r="P3" s="1" t="s">
        <v>167</v>
      </c>
      <c r="Q3" s="1" t="s">
        <v>167</v>
      </c>
      <c r="R3" s="1" t="s">
        <v>167</v>
      </c>
      <c r="S3" s="1" t="s">
        <v>166</v>
      </c>
      <c r="T3" s="1" t="s">
        <v>166</v>
      </c>
      <c r="U3" s="1" t="s">
        <v>166</v>
      </c>
    </row>
    <row r="4" spans="1:21" ht="360">
      <c r="A4" s="2" t="s">
        <v>1411</v>
      </c>
      <c r="B4" s="4" t="s">
        <v>5</v>
      </c>
      <c r="C4" s="4" t="s">
        <v>5</v>
      </c>
      <c r="D4" s="4" t="s">
        <v>5</v>
      </c>
      <c r="E4" s="4" t="s">
        <v>5</v>
      </c>
      <c r="F4" s="4" t="s">
        <v>5</v>
      </c>
      <c r="G4" s="4" t="s">
        <v>1412</v>
      </c>
      <c r="H4" s="4" t="s">
        <v>5</v>
      </c>
      <c r="I4" s="4" t="s">
        <v>5</v>
      </c>
      <c r="J4" s="4" t="s">
        <v>5</v>
      </c>
      <c r="K4" s="4" t="s">
        <v>5</v>
      </c>
      <c r="L4" s="4" t="s">
        <v>5</v>
      </c>
      <c r="M4" s="4" t="s">
        <v>5</v>
      </c>
      <c r="N4" s="4" t="s">
        <v>5</v>
      </c>
      <c r="O4" s="4" t="s">
        <v>5</v>
      </c>
      <c r="P4" s="4" t="s">
        <v>5</v>
      </c>
      <c r="Q4" s="4" t="s">
        <v>5</v>
      </c>
      <c r="R4" s="4" t="s">
        <v>5</v>
      </c>
      <c r="S4" s="4" t="s">
        <v>5</v>
      </c>
      <c r="T4" s="4" t="s">
        <v>5</v>
      </c>
      <c r="U4" s="4" t="s">
        <v>5</v>
      </c>
    </row>
    <row r="5" spans="1:21">
      <c r="A5" s="2" t="s">
        <v>1413</v>
      </c>
      <c r="B5" s="4" t="s">
        <v>5</v>
      </c>
      <c r="C5" s="4">
        <v>2</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30">
      <c r="A6" s="2" t="s">
        <v>1601</v>
      </c>
      <c r="B6" s="4" t="s">
        <v>5</v>
      </c>
      <c r="C6" s="4" t="s">
        <v>5</v>
      </c>
      <c r="D6" s="7">
        <v>150</v>
      </c>
      <c r="E6" s="4" t="s">
        <v>5</v>
      </c>
      <c r="F6" s="7">
        <v>500</v>
      </c>
      <c r="G6" s="7">
        <v>500</v>
      </c>
      <c r="H6" s="4" t="s">
        <v>5</v>
      </c>
      <c r="I6" s="7">
        <v>150</v>
      </c>
      <c r="J6" s="7">
        <v>150</v>
      </c>
      <c r="K6" s="4" t="s">
        <v>5</v>
      </c>
      <c r="L6" s="4" t="s">
        <v>5</v>
      </c>
      <c r="M6" s="4" t="s">
        <v>5</v>
      </c>
      <c r="N6" s="4" t="s">
        <v>5</v>
      </c>
      <c r="O6" s="4" t="s">
        <v>5</v>
      </c>
      <c r="P6" s="4" t="s">
        <v>5</v>
      </c>
      <c r="Q6" s="4" t="s">
        <v>5</v>
      </c>
      <c r="R6" s="4" t="s">
        <v>5</v>
      </c>
      <c r="S6" s="4" t="s">
        <v>5</v>
      </c>
      <c r="T6" s="4" t="s">
        <v>5</v>
      </c>
      <c r="U6" s="4" t="s">
        <v>5</v>
      </c>
    </row>
    <row r="7" spans="1:21" ht="30">
      <c r="A7" s="2" t="s">
        <v>1602</v>
      </c>
      <c r="B7" s="4" t="s">
        <v>5</v>
      </c>
      <c r="C7" s="6">
        <v>4236050</v>
      </c>
      <c r="D7" s="4" t="s">
        <v>5</v>
      </c>
      <c r="E7" s="6">
        <v>2118025</v>
      </c>
      <c r="F7" s="6">
        <v>4236050</v>
      </c>
      <c r="G7" s="4" t="s">
        <v>5</v>
      </c>
      <c r="H7" s="4" t="s">
        <v>5</v>
      </c>
      <c r="I7" s="4" t="s">
        <v>5</v>
      </c>
      <c r="J7" s="4" t="s">
        <v>5</v>
      </c>
      <c r="K7" s="4" t="s">
        <v>5</v>
      </c>
      <c r="L7" s="6">
        <v>2118025</v>
      </c>
      <c r="M7" s="4" t="s">
        <v>5</v>
      </c>
      <c r="N7" s="4" t="s">
        <v>5</v>
      </c>
      <c r="O7" s="4" t="s">
        <v>5</v>
      </c>
      <c r="P7" s="4" t="s">
        <v>5</v>
      </c>
      <c r="Q7" s="4" t="s">
        <v>5</v>
      </c>
      <c r="R7" s="4" t="s">
        <v>5</v>
      </c>
      <c r="S7" s="4" t="s">
        <v>5</v>
      </c>
      <c r="T7" s="4" t="s">
        <v>5</v>
      </c>
      <c r="U7" s="4" t="s">
        <v>5</v>
      </c>
    </row>
    <row r="8" spans="1:21">
      <c r="A8" s="2" t="s">
        <v>1603</v>
      </c>
      <c r="B8" s="4">
        <v>1.2</v>
      </c>
      <c r="C8" s="4" t="s">
        <v>5</v>
      </c>
      <c r="D8" s="4" t="s">
        <v>5</v>
      </c>
      <c r="E8" s="4">
        <v>64.5</v>
      </c>
      <c r="F8" s="4">
        <v>64.5</v>
      </c>
      <c r="G8" s="4" t="s">
        <v>5</v>
      </c>
      <c r="H8" s="4" t="s">
        <v>5</v>
      </c>
      <c r="I8" s="4">
        <v>124.8</v>
      </c>
      <c r="J8" s="4" t="s">
        <v>5</v>
      </c>
      <c r="K8" s="4" t="s">
        <v>5</v>
      </c>
      <c r="L8" s="4">
        <v>124.8</v>
      </c>
      <c r="M8" s="4" t="s">
        <v>5</v>
      </c>
      <c r="N8" s="4" t="s">
        <v>5</v>
      </c>
      <c r="O8" s="4" t="s">
        <v>5</v>
      </c>
      <c r="P8" s="4" t="s">
        <v>5</v>
      </c>
      <c r="Q8" s="4" t="s">
        <v>5</v>
      </c>
      <c r="R8" s="4" t="s">
        <v>5</v>
      </c>
      <c r="S8" s="4" t="s">
        <v>5</v>
      </c>
      <c r="T8" s="4" t="s">
        <v>5</v>
      </c>
      <c r="U8" s="4" t="s">
        <v>5</v>
      </c>
    </row>
    <row r="9" spans="1:21">
      <c r="A9" s="2" t="s">
        <v>1604</v>
      </c>
      <c r="B9" s="4" t="s">
        <v>5</v>
      </c>
      <c r="C9" s="4" t="s">
        <v>5</v>
      </c>
      <c r="D9" s="4">
        <v>25.2</v>
      </c>
      <c r="E9" s="4">
        <v>25.2</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ht="30">
      <c r="A10" s="2" t="s">
        <v>1605</v>
      </c>
      <c r="B10" s="4" t="s">
        <v>5</v>
      </c>
      <c r="C10" s="4" t="s">
        <v>5</v>
      </c>
      <c r="D10" s="4" t="s">
        <v>5</v>
      </c>
      <c r="E10" s="4" t="s">
        <v>5</v>
      </c>
      <c r="F10" s="4" t="s">
        <v>5</v>
      </c>
      <c r="G10" s="4" t="s">
        <v>1606</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ht="30">
      <c r="A11" s="2" t="s">
        <v>1607</v>
      </c>
      <c r="B11" s="4" t="s">
        <v>5</v>
      </c>
      <c r="C11" s="4" t="s">
        <v>5</v>
      </c>
      <c r="D11" s="4" t="s">
        <v>5</v>
      </c>
      <c r="E11" s="4" t="s">
        <v>5</v>
      </c>
      <c r="F11" s="4" t="s">
        <v>5</v>
      </c>
      <c r="G11" s="4" t="s">
        <v>1608</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c r="A12" s="2" t="s">
        <v>1609</v>
      </c>
      <c r="B12" s="4" t="s">
        <v>5</v>
      </c>
      <c r="C12" s="4" t="s">
        <v>5</v>
      </c>
      <c r="D12" s="4" t="s">
        <v>5</v>
      </c>
      <c r="E12" s="4" t="s">
        <v>5</v>
      </c>
      <c r="F12" s="4" t="s">
        <v>5</v>
      </c>
      <c r="G12" s="4" t="s">
        <v>5</v>
      </c>
      <c r="H12" s="4" t="s">
        <v>5</v>
      </c>
      <c r="I12" s="4" t="s">
        <v>5</v>
      </c>
      <c r="J12" s="4" t="s">
        <v>5</v>
      </c>
      <c r="K12" s="4" t="s">
        <v>5</v>
      </c>
      <c r="L12" s="4" t="s">
        <v>5</v>
      </c>
      <c r="M12" s="4" t="s">
        <v>5</v>
      </c>
      <c r="N12" s="6">
        <v>64464</v>
      </c>
      <c r="O12" s="6">
        <v>50650</v>
      </c>
      <c r="P12" s="4" t="s">
        <v>5</v>
      </c>
      <c r="Q12" s="4" t="s">
        <v>5</v>
      </c>
      <c r="R12" s="4" t="s">
        <v>5</v>
      </c>
      <c r="S12" s="4" t="s">
        <v>5</v>
      </c>
      <c r="T12" s="4" t="s">
        <v>5</v>
      </c>
      <c r="U12" s="4" t="s">
        <v>5</v>
      </c>
    </row>
    <row r="13" spans="1:21">
      <c r="A13" s="2" t="s">
        <v>1610</v>
      </c>
      <c r="B13" s="4" t="s">
        <v>5</v>
      </c>
      <c r="C13" s="4" t="s">
        <v>5</v>
      </c>
      <c r="D13" s="4" t="s">
        <v>5</v>
      </c>
      <c r="E13" s="4" t="s">
        <v>5</v>
      </c>
      <c r="F13" s="4" t="s">
        <v>5</v>
      </c>
      <c r="G13" s="4" t="s">
        <v>5</v>
      </c>
      <c r="H13" s="5">
        <v>40848</v>
      </c>
      <c r="I13" s="4" t="s">
        <v>5</v>
      </c>
      <c r="J13" s="4" t="s">
        <v>5</v>
      </c>
      <c r="K13" s="4" t="s">
        <v>5</v>
      </c>
      <c r="L13" s="4" t="s">
        <v>5</v>
      </c>
      <c r="M13" s="4" t="s">
        <v>5</v>
      </c>
      <c r="N13" s="4" t="s">
        <v>5</v>
      </c>
      <c r="O13" s="4" t="s">
        <v>5</v>
      </c>
      <c r="P13" s="4" t="s">
        <v>5</v>
      </c>
      <c r="Q13" s="4" t="s">
        <v>5</v>
      </c>
      <c r="R13" s="4" t="s">
        <v>5</v>
      </c>
      <c r="S13" s="4" t="s">
        <v>5</v>
      </c>
      <c r="T13" s="4" t="s">
        <v>5</v>
      </c>
      <c r="U13" s="4" t="s">
        <v>5</v>
      </c>
    </row>
    <row r="14" spans="1:21" ht="30">
      <c r="A14" s="2" t="s">
        <v>1611</v>
      </c>
      <c r="B14" s="4" t="s">
        <v>5</v>
      </c>
      <c r="C14" s="4" t="s">
        <v>5</v>
      </c>
      <c r="D14" s="4" t="s">
        <v>5</v>
      </c>
      <c r="E14" s="4" t="s">
        <v>5</v>
      </c>
      <c r="F14" s="4" t="s">
        <v>5</v>
      </c>
      <c r="G14" s="4" t="s">
        <v>5</v>
      </c>
      <c r="H14" s="4" t="s">
        <v>5</v>
      </c>
      <c r="I14" s="4" t="s">
        <v>5</v>
      </c>
      <c r="J14" s="4" t="s">
        <v>5</v>
      </c>
      <c r="K14" s="6">
        <v>2775000</v>
      </c>
      <c r="L14" s="4" t="s">
        <v>5</v>
      </c>
      <c r="M14" s="4">
        <v>0</v>
      </c>
      <c r="N14" s="6">
        <v>16164464</v>
      </c>
      <c r="O14" s="6">
        <v>28959858</v>
      </c>
      <c r="P14" s="6">
        <v>18774686</v>
      </c>
      <c r="Q14" s="4">
        <v>0</v>
      </c>
      <c r="R14" s="6">
        <v>860684</v>
      </c>
      <c r="S14" s="4">
        <v>0</v>
      </c>
      <c r="T14" s="4">
        <v>0</v>
      </c>
      <c r="U14" s="4">
        <v>0</v>
      </c>
    </row>
    <row r="15" spans="1:21">
      <c r="A15" s="2" t="s">
        <v>161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9">
        <v>29.86</v>
      </c>
      <c r="S15" s="4" t="s">
        <v>5</v>
      </c>
      <c r="T15" s="4" t="s">
        <v>5</v>
      </c>
      <c r="U15" s="4" t="s">
        <v>5</v>
      </c>
    </row>
    <row r="16" spans="1:21">
      <c r="A16" s="2" t="s">
        <v>1613</v>
      </c>
      <c r="B16" s="4">
        <v>323.39999999999998</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v>25.5</v>
      </c>
      <c r="S16" s="4" t="s">
        <v>5</v>
      </c>
      <c r="T16" s="4" t="s">
        <v>5</v>
      </c>
      <c r="U16" s="4" t="s">
        <v>5</v>
      </c>
    </row>
    <row r="17" spans="1:21" ht="30">
      <c r="A17" s="2" t="s">
        <v>161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9">
        <v>0.7</v>
      </c>
      <c r="S17" s="4" t="s">
        <v>5</v>
      </c>
      <c r="T17" s="4" t="s">
        <v>5</v>
      </c>
      <c r="U17" s="4" t="s">
        <v>5</v>
      </c>
    </row>
  </sheetData>
  <mergeCells count="12">
    <mergeCell ref="I2:I3"/>
    <mergeCell ref="J2:J3"/>
    <mergeCell ref="B1:C1"/>
    <mergeCell ref="G1:I1"/>
    <mergeCell ref="M1:U1"/>
    <mergeCell ref="B2:B3"/>
    <mergeCell ref="C2:C3"/>
    <mergeCell ref="D2:D3"/>
    <mergeCell ref="E2:E3"/>
    <mergeCell ref="F2:F3"/>
    <mergeCell ref="G2:G3"/>
    <mergeCell ref="H2:H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2" width="15.42578125" bestFit="1" customWidth="1"/>
    <col min="3" max="4" width="12.28515625" bestFit="1" customWidth="1"/>
    <col min="5" max="8" width="28.7109375" bestFit="1" customWidth="1"/>
    <col min="9" max="9" width="22.7109375" customWidth="1"/>
    <col min="10" max="10" width="11.28515625" customWidth="1"/>
    <col min="11" max="11" width="21.28515625" customWidth="1"/>
    <col min="12" max="12" width="12.7109375" customWidth="1"/>
    <col min="13" max="13" width="21.28515625" customWidth="1"/>
    <col min="14" max="14" width="12.7109375" customWidth="1"/>
    <col min="15" max="15" width="21.28515625" customWidth="1"/>
    <col min="16" max="16" width="12.7109375" customWidth="1"/>
  </cols>
  <sheetData>
    <row r="1" spans="1:16" ht="15" customHeight="1">
      <c r="A1" s="1" t="s">
        <v>1615</v>
      </c>
      <c r="B1" s="1" t="s">
        <v>1361</v>
      </c>
      <c r="C1" s="8" t="s">
        <v>1</v>
      </c>
      <c r="D1" s="8"/>
      <c r="E1" s="1" t="s">
        <v>1361</v>
      </c>
      <c r="F1" s="8" t="s">
        <v>1</v>
      </c>
      <c r="G1" s="8"/>
      <c r="H1" s="8"/>
      <c r="I1" s="8"/>
      <c r="J1" s="8"/>
      <c r="K1" s="8"/>
      <c r="L1" s="8"/>
      <c r="M1" s="8"/>
      <c r="N1" s="8"/>
      <c r="O1" s="8"/>
      <c r="P1" s="8"/>
    </row>
    <row r="2" spans="1:16" ht="30">
      <c r="A2" s="1" t="s">
        <v>169</v>
      </c>
      <c r="B2" s="8" t="s">
        <v>1373</v>
      </c>
      <c r="C2" s="8" t="s">
        <v>38</v>
      </c>
      <c r="D2" s="8" t="s">
        <v>1375</v>
      </c>
      <c r="E2" s="1" t="s">
        <v>2</v>
      </c>
      <c r="F2" s="1" t="s">
        <v>2</v>
      </c>
      <c r="G2" s="1" t="s">
        <v>37</v>
      </c>
      <c r="H2" s="1" t="s">
        <v>38</v>
      </c>
      <c r="I2" s="8" t="s">
        <v>38</v>
      </c>
      <c r="J2" s="8"/>
      <c r="K2" s="8" t="s">
        <v>38</v>
      </c>
      <c r="L2" s="8"/>
      <c r="M2" s="8" t="s">
        <v>38</v>
      </c>
      <c r="N2" s="8"/>
      <c r="O2" s="8" t="s">
        <v>38</v>
      </c>
      <c r="P2" s="8"/>
    </row>
    <row r="3" spans="1:16" ht="15" customHeight="1">
      <c r="A3" s="1"/>
      <c r="B3" s="8"/>
      <c r="C3" s="8"/>
      <c r="D3" s="8"/>
      <c r="E3" s="1" t="s">
        <v>1616</v>
      </c>
      <c r="F3" s="1" t="s">
        <v>1616</v>
      </c>
      <c r="G3" s="1" t="s">
        <v>1616</v>
      </c>
      <c r="H3" s="1" t="s">
        <v>1616</v>
      </c>
      <c r="I3" s="8" t="s">
        <v>1617</v>
      </c>
      <c r="J3" s="8"/>
      <c r="K3" s="8" t="s">
        <v>1618</v>
      </c>
      <c r="L3" s="8"/>
      <c r="M3" s="8" t="s">
        <v>1619</v>
      </c>
      <c r="N3" s="8"/>
      <c r="O3" s="8" t="s">
        <v>1620</v>
      </c>
      <c r="P3" s="8"/>
    </row>
    <row r="4" spans="1:16">
      <c r="A4" s="2" t="s">
        <v>1621</v>
      </c>
      <c r="B4" s="4" t="s">
        <v>5</v>
      </c>
      <c r="C4" s="5">
        <v>40848</v>
      </c>
      <c r="D4" s="4" t="s">
        <v>5</v>
      </c>
      <c r="E4" s="4" t="s">
        <v>5</v>
      </c>
      <c r="F4" s="4" t="s">
        <v>5</v>
      </c>
      <c r="G4" s="4" t="s">
        <v>5</v>
      </c>
      <c r="H4" s="4" t="s">
        <v>5</v>
      </c>
      <c r="I4" s="4" t="s">
        <v>5</v>
      </c>
      <c r="J4" s="4"/>
      <c r="K4" s="4" t="s">
        <v>5</v>
      </c>
      <c r="L4" s="4"/>
      <c r="M4" s="4" t="s">
        <v>5</v>
      </c>
      <c r="N4" s="4"/>
      <c r="O4" s="4" t="s">
        <v>5</v>
      </c>
      <c r="P4" s="4"/>
    </row>
    <row r="5" spans="1:16" ht="17.25">
      <c r="A5" s="2" t="s">
        <v>1622</v>
      </c>
      <c r="B5" s="4" t="s">
        <v>5</v>
      </c>
      <c r="C5" s="4" t="s">
        <v>5</v>
      </c>
      <c r="D5" s="4" t="s">
        <v>5</v>
      </c>
      <c r="E5" s="6">
        <v>2775000</v>
      </c>
      <c r="F5" s="4">
        <v>0</v>
      </c>
      <c r="G5" s="6">
        <v>16164464</v>
      </c>
      <c r="H5" s="6">
        <v>28959858</v>
      </c>
      <c r="I5" s="6">
        <v>1773448</v>
      </c>
      <c r="J5" s="11" t="s">
        <v>1623</v>
      </c>
      <c r="K5" s="6">
        <v>225200</v>
      </c>
      <c r="L5" s="11" t="s">
        <v>1623</v>
      </c>
      <c r="M5" s="6">
        <v>333794</v>
      </c>
      <c r="N5" s="11" t="s">
        <v>1432</v>
      </c>
      <c r="O5" s="6">
        <v>751766</v>
      </c>
      <c r="P5" s="11" t="s">
        <v>1432</v>
      </c>
    </row>
    <row r="6" spans="1:16" ht="17.25">
      <c r="A6" s="2" t="s">
        <v>1624</v>
      </c>
      <c r="B6" s="4" t="s">
        <v>5</v>
      </c>
      <c r="C6" s="4" t="s">
        <v>5</v>
      </c>
      <c r="D6" s="4" t="s">
        <v>5</v>
      </c>
      <c r="E6" s="4" t="s">
        <v>5</v>
      </c>
      <c r="F6" s="4" t="s">
        <v>5</v>
      </c>
      <c r="G6" s="4" t="s">
        <v>5</v>
      </c>
      <c r="H6" s="4" t="s">
        <v>5</v>
      </c>
      <c r="I6" s="9">
        <v>32.26</v>
      </c>
      <c r="J6" s="11" t="s">
        <v>1625</v>
      </c>
      <c r="K6" s="9">
        <v>32.159999999999997</v>
      </c>
      <c r="L6" s="11" t="s">
        <v>1625</v>
      </c>
      <c r="M6" s="9">
        <v>30.3</v>
      </c>
      <c r="N6" s="11" t="s">
        <v>1626</v>
      </c>
      <c r="O6" s="9">
        <v>28.38</v>
      </c>
      <c r="P6" s="11" t="s">
        <v>1626</v>
      </c>
    </row>
    <row r="7" spans="1:16" ht="17.25">
      <c r="A7" s="2" t="s">
        <v>1627</v>
      </c>
      <c r="B7" s="9">
        <v>323.39999999999998</v>
      </c>
      <c r="C7" s="4" t="s">
        <v>5</v>
      </c>
      <c r="D7" s="4" t="s">
        <v>5</v>
      </c>
      <c r="E7" s="4" t="s">
        <v>5</v>
      </c>
      <c r="F7" s="4" t="s">
        <v>5</v>
      </c>
      <c r="G7" s="4" t="s">
        <v>5</v>
      </c>
      <c r="H7" s="4" t="s">
        <v>5</v>
      </c>
      <c r="I7" s="9">
        <v>55.9</v>
      </c>
      <c r="J7" s="11" t="s">
        <v>1628</v>
      </c>
      <c r="K7" s="7">
        <v>7</v>
      </c>
      <c r="L7" s="11" t="s">
        <v>1628</v>
      </c>
      <c r="M7" s="9">
        <v>9.9</v>
      </c>
      <c r="N7" s="11" t="s">
        <v>1628</v>
      </c>
      <c r="O7" s="9">
        <v>20.8</v>
      </c>
      <c r="P7" s="11" t="s">
        <v>1628</v>
      </c>
    </row>
    <row r="8" spans="1:16" ht="17.25">
      <c r="A8" s="2" t="s">
        <v>749</v>
      </c>
      <c r="B8" s="4" t="s">
        <v>5</v>
      </c>
      <c r="C8" s="4" t="s">
        <v>5</v>
      </c>
      <c r="D8" s="4" t="s">
        <v>5</v>
      </c>
      <c r="E8" s="4" t="s">
        <v>5</v>
      </c>
      <c r="F8" s="4" t="s">
        <v>5</v>
      </c>
      <c r="G8" s="4" t="s">
        <v>5</v>
      </c>
      <c r="H8" s="4" t="s">
        <v>5</v>
      </c>
      <c r="I8" s="4">
        <v>1.2</v>
      </c>
      <c r="J8" s="11" t="s">
        <v>1629</v>
      </c>
      <c r="K8" s="4">
        <v>0.1</v>
      </c>
      <c r="L8" s="11" t="s">
        <v>1629</v>
      </c>
      <c r="M8" s="4">
        <v>0.2</v>
      </c>
      <c r="N8" s="11" t="s">
        <v>1629</v>
      </c>
      <c r="O8" s="4">
        <v>0.4</v>
      </c>
      <c r="P8" s="11" t="s">
        <v>1629</v>
      </c>
    </row>
    <row r="9" spans="1:16" ht="30">
      <c r="A9" s="2" t="s">
        <v>183</v>
      </c>
      <c r="B9" s="4" t="s">
        <v>5</v>
      </c>
      <c r="C9" s="4" t="s">
        <v>5</v>
      </c>
      <c r="D9" s="4" t="s">
        <v>5</v>
      </c>
      <c r="E9" s="4" t="s">
        <v>5</v>
      </c>
      <c r="F9" s="4">
        <v>0</v>
      </c>
      <c r="G9" s="4">
        <v>418.5</v>
      </c>
      <c r="H9" s="4">
        <v>769.5</v>
      </c>
      <c r="I9" s="4">
        <v>57.1</v>
      </c>
      <c r="J9" s="4"/>
      <c r="K9" s="4">
        <v>7.1</v>
      </c>
      <c r="L9" s="4"/>
      <c r="M9" s="4">
        <v>10.1</v>
      </c>
      <c r="N9" s="4"/>
      <c r="O9" s="4">
        <v>21.2</v>
      </c>
      <c r="P9" s="4"/>
    </row>
    <row r="10" spans="1:16">
      <c r="A10" s="2" t="s">
        <v>1630</v>
      </c>
      <c r="B10" s="4" t="s">
        <v>5</v>
      </c>
      <c r="C10" s="9">
        <v>2.2000000000000002</v>
      </c>
      <c r="D10" s="4" t="s">
        <v>155</v>
      </c>
      <c r="E10" s="4" t="s">
        <v>5</v>
      </c>
      <c r="F10" s="4" t="s">
        <v>5</v>
      </c>
      <c r="G10" s="4" t="s">
        <v>5</v>
      </c>
      <c r="H10" s="4" t="s">
        <v>5</v>
      </c>
      <c r="I10" s="4" t="s">
        <v>5</v>
      </c>
      <c r="J10" s="4"/>
      <c r="K10" s="4" t="s">
        <v>5</v>
      </c>
      <c r="L10" s="4"/>
      <c r="M10" s="4" t="s">
        <v>5</v>
      </c>
      <c r="N10" s="4"/>
      <c r="O10" s="4" t="s">
        <v>5</v>
      </c>
      <c r="P10" s="4"/>
    </row>
    <row r="11" spans="1:16">
      <c r="A11" s="12"/>
      <c r="B11" s="12"/>
      <c r="C11" s="12"/>
      <c r="D11" s="12"/>
      <c r="E11" s="12"/>
      <c r="F11" s="12"/>
      <c r="G11" s="12"/>
      <c r="H11" s="12"/>
      <c r="I11" s="12"/>
      <c r="J11" s="12"/>
      <c r="K11" s="12"/>
      <c r="L11" s="12"/>
      <c r="M11" s="12"/>
      <c r="N11" s="12"/>
      <c r="O11" s="12"/>
      <c r="P11" s="12"/>
    </row>
    <row r="12" spans="1:16" ht="15" customHeight="1">
      <c r="A12" s="2" t="s">
        <v>66</v>
      </c>
      <c r="B12" s="13" t="s">
        <v>1631</v>
      </c>
      <c r="C12" s="13"/>
      <c r="D12" s="13"/>
      <c r="E12" s="13"/>
      <c r="F12" s="13"/>
      <c r="G12" s="13"/>
      <c r="H12" s="13"/>
      <c r="I12" s="13"/>
      <c r="J12" s="13"/>
      <c r="K12" s="13"/>
      <c r="L12" s="13"/>
      <c r="M12" s="13"/>
      <c r="N12" s="13"/>
      <c r="O12" s="13"/>
      <c r="P12" s="13"/>
    </row>
    <row r="13" spans="1:16" ht="15" customHeight="1">
      <c r="A13" s="2" t="s">
        <v>1431</v>
      </c>
      <c r="B13" s="13" t="s">
        <v>580</v>
      </c>
      <c r="C13" s="13"/>
      <c r="D13" s="13"/>
      <c r="E13" s="13"/>
      <c r="F13" s="13"/>
      <c r="G13" s="13"/>
      <c r="H13" s="13"/>
      <c r="I13" s="13"/>
      <c r="J13" s="13"/>
      <c r="K13" s="13"/>
      <c r="L13" s="13"/>
      <c r="M13" s="13"/>
      <c r="N13" s="13"/>
      <c r="O13" s="13"/>
      <c r="P13" s="13"/>
    </row>
    <row r="14" spans="1:16" ht="15" customHeight="1">
      <c r="A14" s="2" t="s">
        <v>1432</v>
      </c>
      <c r="B14" s="13" t="s">
        <v>581</v>
      </c>
      <c r="C14" s="13"/>
      <c r="D14" s="13"/>
      <c r="E14" s="13"/>
      <c r="F14" s="13"/>
      <c r="G14" s="13"/>
      <c r="H14" s="13"/>
      <c r="I14" s="13"/>
      <c r="J14" s="13"/>
      <c r="K14" s="13"/>
      <c r="L14" s="13"/>
      <c r="M14" s="13"/>
      <c r="N14" s="13"/>
      <c r="O14" s="13"/>
      <c r="P14" s="13"/>
    </row>
    <row r="15" spans="1:16" ht="15" customHeight="1">
      <c r="A15" s="2" t="s">
        <v>1626</v>
      </c>
      <c r="B15" s="13" t="s">
        <v>1632</v>
      </c>
      <c r="C15" s="13"/>
      <c r="D15" s="13"/>
      <c r="E15" s="13"/>
      <c r="F15" s="13"/>
      <c r="G15" s="13"/>
      <c r="H15" s="13"/>
      <c r="I15" s="13"/>
      <c r="J15" s="13"/>
      <c r="K15" s="13"/>
      <c r="L15" s="13"/>
      <c r="M15" s="13"/>
      <c r="N15" s="13"/>
      <c r="O15" s="13"/>
      <c r="P15" s="13"/>
    </row>
    <row r="16" spans="1:16" ht="15" customHeight="1">
      <c r="A16" s="2" t="s">
        <v>1633</v>
      </c>
      <c r="B16" s="13" t="s">
        <v>578</v>
      </c>
      <c r="C16" s="13"/>
      <c r="D16" s="13"/>
      <c r="E16" s="13"/>
      <c r="F16" s="13"/>
      <c r="G16" s="13"/>
      <c r="H16" s="13"/>
      <c r="I16" s="13"/>
      <c r="J16" s="13"/>
      <c r="K16" s="13"/>
      <c r="L16" s="13"/>
      <c r="M16" s="13"/>
      <c r="N16" s="13"/>
      <c r="O16" s="13"/>
      <c r="P16" s="13"/>
    </row>
    <row r="17" spans="1:16" ht="15" customHeight="1">
      <c r="A17" s="2" t="s">
        <v>1634</v>
      </c>
      <c r="B17" s="13" t="s">
        <v>1635</v>
      </c>
      <c r="C17" s="13"/>
      <c r="D17" s="13"/>
      <c r="E17" s="13"/>
      <c r="F17" s="13"/>
      <c r="G17" s="13"/>
      <c r="H17" s="13"/>
      <c r="I17" s="13"/>
      <c r="J17" s="13"/>
      <c r="K17" s="13"/>
      <c r="L17" s="13"/>
      <c r="M17" s="13"/>
      <c r="N17" s="13"/>
      <c r="O17" s="13"/>
      <c r="P17" s="13"/>
    </row>
    <row r="18" spans="1:16" ht="15" customHeight="1">
      <c r="A18" s="2" t="s">
        <v>1629</v>
      </c>
      <c r="B18" s="13" t="s">
        <v>549</v>
      </c>
      <c r="C18" s="13"/>
      <c r="D18" s="13"/>
      <c r="E18" s="13"/>
      <c r="F18" s="13"/>
      <c r="G18" s="13"/>
      <c r="H18" s="13"/>
      <c r="I18" s="13"/>
      <c r="J18" s="13"/>
      <c r="K18" s="13"/>
      <c r="L18" s="13"/>
      <c r="M18" s="13"/>
      <c r="N18" s="13"/>
      <c r="O18" s="13"/>
      <c r="P18" s="13"/>
    </row>
  </sheetData>
  <mergeCells count="21">
    <mergeCell ref="B14:P14"/>
    <mergeCell ref="B15:P15"/>
    <mergeCell ref="B16:P16"/>
    <mergeCell ref="B17:P17"/>
    <mergeCell ref="B18:P18"/>
    <mergeCell ref="M3:N3"/>
    <mergeCell ref="O2:P2"/>
    <mergeCell ref="O3:P3"/>
    <mergeCell ref="A11:P11"/>
    <mergeCell ref="B12:P12"/>
    <mergeCell ref="B13:P13"/>
    <mergeCell ref="C1:D1"/>
    <mergeCell ref="F1:P1"/>
    <mergeCell ref="B2:B3"/>
    <mergeCell ref="C2:C3"/>
    <mergeCell ref="D2:D3"/>
    <mergeCell ref="I2:J2"/>
    <mergeCell ref="I3:J3"/>
    <mergeCell ref="K2:L2"/>
    <mergeCell ref="K3:L3"/>
    <mergeCell ref="M2:N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2" width="16.7109375" customWidth="1"/>
    <col min="3" max="4" width="13.28515625" customWidth="1"/>
    <col min="5" max="8" width="31.140625" customWidth="1"/>
    <col min="9" max="9" width="17.85546875" customWidth="1"/>
    <col min="10" max="10" width="8" customWidth="1"/>
    <col min="11" max="11" width="17.28515625" customWidth="1"/>
    <col min="12" max="12" width="8.5703125" customWidth="1"/>
    <col min="13" max="13" width="16.7109375" customWidth="1"/>
    <col min="14" max="14" width="8.28515625" customWidth="1"/>
    <col min="15" max="15" width="17.28515625" customWidth="1"/>
    <col min="16" max="16" width="8.5703125" customWidth="1"/>
  </cols>
  <sheetData>
    <row r="1" spans="1:16" ht="15" customHeight="1">
      <c r="A1" s="1" t="s">
        <v>1636</v>
      </c>
      <c r="B1" s="1" t="s">
        <v>1361</v>
      </c>
      <c r="C1" s="8" t="s">
        <v>1</v>
      </c>
      <c r="D1" s="8"/>
      <c r="E1" s="1" t="s">
        <v>1361</v>
      </c>
      <c r="F1" s="8" t="s">
        <v>1</v>
      </c>
      <c r="G1" s="8"/>
      <c r="H1" s="8"/>
      <c r="I1" s="8"/>
      <c r="J1" s="8"/>
      <c r="K1" s="8"/>
      <c r="L1" s="8"/>
      <c r="M1" s="8"/>
      <c r="N1" s="8"/>
      <c r="O1" s="8"/>
      <c r="P1" s="8"/>
    </row>
    <row r="2" spans="1:16" ht="30">
      <c r="A2" s="1" t="s">
        <v>169</v>
      </c>
      <c r="B2" s="8" t="s">
        <v>1373</v>
      </c>
      <c r="C2" s="8" t="s">
        <v>38</v>
      </c>
      <c r="D2" s="8" t="s">
        <v>1375</v>
      </c>
      <c r="E2" s="1" t="s">
        <v>2</v>
      </c>
      <c r="F2" s="1" t="s">
        <v>2</v>
      </c>
      <c r="G2" s="1" t="s">
        <v>37</v>
      </c>
      <c r="H2" s="1" t="s">
        <v>38</v>
      </c>
      <c r="I2" s="8" t="s">
        <v>37</v>
      </c>
      <c r="J2" s="8"/>
      <c r="K2" s="8" t="s">
        <v>38</v>
      </c>
      <c r="L2" s="8"/>
      <c r="M2" s="8" t="s">
        <v>38</v>
      </c>
      <c r="N2" s="8"/>
      <c r="O2" s="8" t="s">
        <v>38</v>
      </c>
      <c r="P2" s="8"/>
    </row>
    <row r="3" spans="1:16" ht="15" customHeight="1">
      <c r="A3" s="1"/>
      <c r="B3" s="8"/>
      <c r="C3" s="8"/>
      <c r="D3" s="8"/>
      <c r="E3" s="1" t="s">
        <v>1616</v>
      </c>
      <c r="F3" s="1" t="s">
        <v>1616</v>
      </c>
      <c r="G3" s="1" t="s">
        <v>1616</v>
      </c>
      <c r="H3" s="1" t="s">
        <v>1616</v>
      </c>
      <c r="I3" s="8" t="s">
        <v>1637</v>
      </c>
      <c r="J3" s="8"/>
      <c r="K3" s="8" t="s">
        <v>1638</v>
      </c>
      <c r="L3" s="8"/>
      <c r="M3" s="8" t="s">
        <v>1639</v>
      </c>
      <c r="N3" s="8"/>
      <c r="O3" s="8" t="s">
        <v>1640</v>
      </c>
      <c r="P3" s="8"/>
    </row>
    <row r="4" spans="1:16">
      <c r="A4" s="2" t="s">
        <v>1621</v>
      </c>
      <c r="B4" s="4" t="s">
        <v>5</v>
      </c>
      <c r="C4" s="5">
        <v>40848</v>
      </c>
      <c r="D4" s="4" t="s">
        <v>5</v>
      </c>
      <c r="E4" s="4" t="s">
        <v>5</v>
      </c>
      <c r="F4" s="4" t="s">
        <v>5</v>
      </c>
      <c r="G4" s="4" t="s">
        <v>5</v>
      </c>
      <c r="H4" s="4" t="s">
        <v>5</v>
      </c>
      <c r="I4" s="4" t="s">
        <v>5</v>
      </c>
      <c r="J4" s="4"/>
      <c r="K4" s="4" t="s">
        <v>5</v>
      </c>
      <c r="L4" s="4"/>
      <c r="M4" s="4" t="s">
        <v>5</v>
      </c>
      <c r="N4" s="4"/>
      <c r="O4" s="4" t="s">
        <v>5</v>
      </c>
      <c r="P4" s="4"/>
    </row>
    <row r="5" spans="1:16">
      <c r="A5" s="2" t="s">
        <v>1622</v>
      </c>
      <c r="B5" s="4" t="s">
        <v>5</v>
      </c>
      <c r="C5" s="4" t="s">
        <v>5</v>
      </c>
      <c r="D5" s="4" t="s">
        <v>5</v>
      </c>
      <c r="E5" s="6">
        <v>2775000</v>
      </c>
      <c r="F5" s="4">
        <v>0</v>
      </c>
      <c r="G5" s="6">
        <v>16164464</v>
      </c>
      <c r="H5" s="6">
        <v>28959858</v>
      </c>
      <c r="I5" s="6">
        <v>16100000</v>
      </c>
      <c r="J5" s="4"/>
      <c r="K5" s="6">
        <v>8000000</v>
      </c>
      <c r="L5" s="4"/>
      <c r="M5" s="6">
        <v>8050000</v>
      </c>
      <c r="N5" s="4"/>
      <c r="O5" s="6">
        <v>9775000</v>
      </c>
      <c r="P5" s="4"/>
    </row>
    <row r="6" spans="1:16">
      <c r="A6" s="2" t="s">
        <v>1624</v>
      </c>
      <c r="B6" s="4" t="s">
        <v>5</v>
      </c>
      <c r="C6" s="4" t="s">
        <v>5</v>
      </c>
      <c r="D6" s="4" t="s">
        <v>5</v>
      </c>
      <c r="E6" s="4" t="s">
        <v>5</v>
      </c>
      <c r="F6" s="4" t="s">
        <v>5</v>
      </c>
      <c r="G6" s="4" t="s">
        <v>5</v>
      </c>
      <c r="H6" s="4" t="s">
        <v>5</v>
      </c>
      <c r="I6" s="9">
        <v>28.64</v>
      </c>
      <c r="J6" s="4"/>
      <c r="K6" s="9">
        <v>28.2</v>
      </c>
      <c r="L6" s="4"/>
      <c r="M6" s="7">
        <v>30</v>
      </c>
      <c r="N6" s="4"/>
      <c r="O6" s="9">
        <v>30.85</v>
      </c>
      <c r="P6" s="4"/>
    </row>
    <row r="7" spans="1:16" ht="17.25">
      <c r="A7" s="2" t="s">
        <v>1627</v>
      </c>
      <c r="B7" s="9">
        <v>323.39999999999998</v>
      </c>
      <c r="C7" s="4" t="s">
        <v>5</v>
      </c>
      <c r="D7" s="4" t="s">
        <v>5</v>
      </c>
      <c r="E7" s="4" t="s">
        <v>5</v>
      </c>
      <c r="F7" s="4" t="s">
        <v>5</v>
      </c>
      <c r="G7" s="4" t="s">
        <v>5</v>
      </c>
      <c r="H7" s="4" t="s">
        <v>5</v>
      </c>
      <c r="I7" s="9">
        <v>446.8</v>
      </c>
      <c r="J7" s="11" t="s">
        <v>1623</v>
      </c>
      <c r="K7" s="9">
        <v>218.3</v>
      </c>
      <c r="L7" s="11" t="s">
        <v>1623</v>
      </c>
      <c r="M7" s="9">
        <v>233.7</v>
      </c>
      <c r="N7" s="11" t="s">
        <v>1623</v>
      </c>
      <c r="O7" s="7">
        <v>292</v>
      </c>
      <c r="P7" s="11" t="s">
        <v>1623</v>
      </c>
    </row>
    <row r="8" spans="1:16" ht="17.25">
      <c r="A8" s="2" t="s">
        <v>749</v>
      </c>
      <c r="B8" s="4" t="s">
        <v>5</v>
      </c>
      <c r="C8" s="4" t="s">
        <v>5</v>
      </c>
      <c r="D8" s="4" t="s">
        <v>5</v>
      </c>
      <c r="E8" s="4" t="s">
        <v>5</v>
      </c>
      <c r="F8" s="4" t="s">
        <v>5</v>
      </c>
      <c r="G8" s="4" t="s">
        <v>5</v>
      </c>
      <c r="H8" s="4" t="s">
        <v>5</v>
      </c>
      <c r="I8" s="4">
        <v>9.4</v>
      </c>
      <c r="J8" s="11" t="s">
        <v>1432</v>
      </c>
      <c r="K8" s="4">
        <v>4.5999999999999996</v>
      </c>
      <c r="L8" s="11" t="s">
        <v>1432</v>
      </c>
      <c r="M8" s="4">
        <v>4.9000000000000004</v>
      </c>
      <c r="N8" s="11" t="s">
        <v>1432</v>
      </c>
      <c r="O8" s="4">
        <v>6.1</v>
      </c>
      <c r="P8" s="11" t="s">
        <v>1432</v>
      </c>
    </row>
    <row r="9" spans="1:16" ht="30">
      <c r="A9" s="2" t="s">
        <v>183</v>
      </c>
      <c r="B9" s="4" t="s">
        <v>5</v>
      </c>
      <c r="C9" s="4" t="s">
        <v>5</v>
      </c>
      <c r="D9" s="4" t="s">
        <v>5</v>
      </c>
      <c r="E9" s="4" t="s">
        <v>5</v>
      </c>
      <c r="F9" s="4">
        <v>0</v>
      </c>
      <c r="G9" s="4">
        <v>418.5</v>
      </c>
      <c r="H9" s="4">
        <v>769.5</v>
      </c>
      <c r="I9" s="4">
        <v>456.2</v>
      </c>
      <c r="J9" s="11" t="s">
        <v>1626</v>
      </c>
      <c r="K9" s="4">
        <v>222.9</v>
      </c>
      <c r="L9" s="11" t="s">
        <v>1633</v>
      </c>
      <c r="M9" s="4">
        <v>238.6</v>
      </c>
      <c r="N9" s="11" t="s">
        <v>1633</v>
      </c>
      <c r="O9" s="4">
        <v>298.10000000000002</v>
      </c>
      <c r="P9" s="11" t="s">
        <v>1633</v>
      </c>
    </row>
    <row r="10" spans="1:16">
      <c r="A10" s="2" t="s">
        <v>1630</v>
      </c>
      <c r="B10" s="4" t="s">
        <v>5</v>
      </c>
      <c r="C10" s="9">
        <v>2.2000000000000002</v>
      </c>
      <c r="D10" s="4" t="s">
        <v>155</v>
      </c>
      <c r="E10" s="4" t="s">
        <v>5</v>
      </c>
      <c r="F10" s="4" t="s">
        <v>5</v>
      </c>
      <c r="G10" s="4" t="s">
        <v>5</v>
      </c>
      <c r="H10" s="4" t="s">
        <v>5</v>
      </c>
      <c r="I10" s="4" t="s">
        <v>5</v>
      </c>
      <c r="J10" s="4"/>
      <c r="K10" s="4" t="s">
        <v>5</v>
      </c>
      <c r="L10" s="4"/>
      <c r="M10" s="4" t="s">
        <v>5</v>
      </c>
      <c r="N10" s="4"/>
      <c r="O10" s="4" t="s">
        <v>5</v>
      </c>
      <c r="P10" s="4"/>
    </row>
    <row r="11" spans="1:16">
      <c r="A11" s="12"/>
      <c r="B11" s="12"/>
      <c r="C11" s="12"/>
      <c r="D11" s="12"/>
      <c r="E11" s="12"/>
      <c r="F11" s="12"/>
      <c r="G11" s="12"/>
      <c r="H11" s="12"/>
      <c r="I11" s="12"/>
      <c r="J11" s="12"/>
      <c r="K11" s="12"/>
      <c r="L11" s="12"/>
      <c r="M11" s="12"/>
      <c r="N11" s="12"/>
      <c r="O11" s="12"/>
      <c r="P11" s="12"/>
    </row>
    <row r="12" spans="1:16" ht="15" customHeight="1">
      <c r="A12" s="2" t="s">
        <v>66</v>
      </c>
      <c r="B12" s="13" t="s">
        <v>1641</v>
      </c>
      <c r="C12" s="13"/>
      <c r="D12" s="13"/>
      <c r="E12" s="13"/>
      <c r="F12" s="13"/>
      <c r="G12" s="13"/>
      <c r="H12" s="13"/>
      <c r="I12" s="13"/>
      <c r="J12" s="13"/>
      <c r="K12" s="13"/>
      <c r="L12" s="13"/>
      <c r="M12" s="13"/>
      <c r="N12" s="13"/>
      <c r="O12" s="13"/>
      <c r="P12" s="13"/>
    </row>
    <row r="13" spans="1:16" ht="15" customHeight="1">
      <c r="A13" s="2" t="s">
        <v>1431</v>
      </c>
      <c r="B13" s="13" t="s">
        <v>1635</v>
      </c>
      <c r="C13" s="13"/>
      <c r="D13" s="13"/>
      <c r="E13" s="13"/>
      <c r="F13" s="13"/>
      <c r="G13" s="13"/>
      <c r="H13" s="13"/>
      <c r="I13" s="13"/>
      <c r="J13" s="13"/>
      <c r="K13" s="13"/>
      <c r="L13" s="13"/>
      <c r="M13" s="13"/>
      <c r="N13" s="13"/>
      <c r="O13" s="13"/>
      <c r="P13" s="13"/>
    </row>
    <row r="14" spans="1:16" ht="15" customHeight="1">
      <c r="A14" s="2" t="s">
        <v>1432</v>
      </c>
      <c r="B14" s="13" t="s">
        <v>549</v>
      </c>
      <c r="C14" s="13"/>
      <c r="D14" s="13"/>
      <c r="E14" s="13"/>
      <c r="F14" s="13"/>
      <c r="G14" s="13"/>
      <c r="H14" s="13"/>
      <c r="I14" s="13"/>
      <c r="J14" s="13"/>
      <c r="K14" s="13"/>
      <c r="L14" s="13"/>
      <c r="M14" s="13"/>
      <c r="N14" s="13"/>
      <c r="O14" s="13"/>
      <c r="P14" s="13"/>
    </row>
    <row r="15" spans="1:16" ht="15" customHeight="1">
      <c r="A15" s="2" t="s">
        <v>1626</v>
      </c>
      <c r="B15" s="13" t="s">
        <v>550</v>
      </c>
      <c r="C15" s="13"/>
      <c r="D15" s="13"/>
      <c r="E15" s="13"/>
      <c r="F15" s="13"/>
      <c r="G15" s="13"/>
      <c r="H15" s="13"/>
      <c r="I15" s="13"/>
      <c r="J15" s="13"/>
      <c r="K15" s="13"/>
      <c r="L15" s="13"/>
      <c r="M15" s="13"/>
      <c r="N15" s="13"/>
      <c r="O15" s="13"/>
      <c r="P15" s="13"/>
    </row>
    <row r="16" spans="1:16" ht="15" customHeight="1">
      <c r="A16" s="2" t="s">
        <v>1633</v>
      </c>
      <c r="B16" s="13" t="s">
        <v>552</v>
      </c>
      <c r="C16" s="13"/>
      <c r="D16" s="13"/>
      <c r="E16" s="13"/>
      <c r="F16" s="13"/>
      <c r="G16" s="13"/>
      <c r="H16" s="13"/>
      <c r="I16" s="13"/>
      <c r="J16" s="13"/>
      <c r="K16" s="13"/>
      <c r="L16" s="13"/>
      <c r="M16" s="13"/>
      <c r="N16" s="13"/>
      <c r="O16" s="13"/>
      <c r="P16" s="13"/>
    </row>
  </sheetData>
  <mergeCells count="19">
    <mergeCell ref="B14:P14"/>
    <mergeCell ref="B15:P15"/>
    <mergeCell ref="B16:P16"/>
    <mergeCell ref="M3:N3"/>
    <mergeCell ref="O2:P2"/>
    <mergeCell ref="O3:P3"/>
    <mergeCell ref="A11:P11"/>
    <mergeCell ref="B12:P12"/>
    <mergeCell ref="B13:P13"/>
    <mergeCell ref="C1:D1"/>
    <mergeCell ref="F1:P1"/>
    <mergeCell ref="B2:B3"/>
    <mergeCell ref="C2:C3"/>
    <mergeCell ref="D2:D3"/>
    <mergeCell ref="I2:J2"/>
    <mergeCell ref="I3:J3"/>
    <mergeCell ref="K2:L2"/>
    <mergeCell ref="K3:L3"/>
    <mergeCell ref="M2:N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1" width="36.5703125" bestFit="1" customWidth="1"/>
    <col min="2" max="2" width="2.5703125" customWidth="1"/>
    <col min="3" max="3" width="9.5703125" bestFit="1" customWidth="1"/>
    <col min="4" max="4" width="36.5703125" bestFit="1" customWidth="1"/>
    <col min="5" max="5" width="32" bestFit="1" customWidth="1"/>
    <col min="6" max="6" width="25.140625" bestFit="1" customWidth="1"/>
    <col min="7" max="7" width="35.5703125" bestFit="1" customWidth="1"/>
    <col min="8" max="8" width="31" bestFit="1" customWidth="1"/>
    <col min="9" max="9" width="30.85546875" bestFit="1" customWidth="1"/>
    <col min="10" max="10" width="16.42578125" bestFit="1" customWidth="1"/>
  </cols>
  <sheetData>
    <row r="1" spans="1:10" ht="30" customHeight="1">
      <c r="A1" s="8" t="s">
        <v>173</v>
      </c>
      <c r="B1" s="8"/>
      <c r="C1" s="8" t="s">
        <v>175</v>
      </c>
      <c r="D1" s="8" t="s">
        <v>176</v>
      </c>
      <c r="E1" s="8" t="s">
        <v>177</v>
      </c>
      <c r="F1" s="8" t="s">
        <v>178</v>
      </c>
      <c r="G1" s="8" t="s">
        <v>179</v>
      </c>
      <c r="H1" s="8" t="s">
        <v>165</v>
      </c>
      <c r="I1" s="8" t="s">
        <v>166</v>
      </c>
      <c r="J1" s="8" t="s">
        <v>167</v>
      </c>
    </row>
    <row r="2" spans="1:10" ht="15" customHeight="1">
      <c r="A2" s="8" t="s">
        <v>174</v>
      </c>
      <c r="B2" s="8"/>
      <c r="C2" s="8"/>
      <c r="D2" s="8"/>
      <c r="E2" s="8"/>
      <c r="F2" s="8"/>
      <c r="G2" s="8"/>
      <c r="H2" s="8"/>
      <c r="I2" s="8"/>
      <c r="J2" s="8"/>
    </row>
    <row r="3" spans="1:10" ht="30">
      <c r="A3" s="2" t="s">
        <v>180</v>
      </c>
      <c r="B3" s="11"/>
      <c r="C3" s="4" t="s">
        <v>5</v>
      </c>
      <c r="D3" s="9">
        <v>-121.7</v>
      </c>
      <c r="E3" s="9">
        <v>465.4</v>
      </c>
      <c r="F3" s="9">
        <v>256.8</v>
      </c>
      <c r="G3" s="4" t="s">
        <v>5</v>
      </c>
      <c r="H3" s="7">
        <v>2641</v>
      </c>
      <c r="I3" s="9">
        <v>64.900000000000006</v>
      </c>
      <c r="J3" s="9">
        <v>579.1</v>
      </c>
    </row>
    <row r="4" spans="1:10" ht="30">
      <c r="A4" s="2" t="s">
        <v>181</v>
      </c>
      <c r="B4" s="11"/>
      <c r="C4" s="4" t="s">
        <v>5</v>
      </c>
      <c r="D4" s="4" t="s">
        <v>5</v>
      </c>
      <c r="E4" s="4" t="s">
        <v>5</v>
      </c>
      <c r="F4" s="4" t="s">
        <v>5</v>
      </c>
      <c r="G4" s="4" t="s">
        <v>5</v>
      </c>
      <c r="H4" s="6">
        <v>209084106</v>
      </c>
      <c r="I4" s="6">
        <v>7825500</v>
      </c>
      <c r="J4" s="6">
        <v>35285422</v>
      </c>
    </row>
    <row r="5" spans="1:10" ht="17.25">
      <c r="A5" s="2" t="s">
        <v>182</v>
      </c>
      <c r="B5" s="11"/>
      <c r="C5" s="4" t="s">
        <v>5</v>
      </c>
      <c r="D5" s="4" t="s">
        <v>5</v>
      </c>
      <c r="E5" s="4">
        <v>53.2</v>
      </c>
      <c r="F5" s="4">
        <v>105.6</v>
      </c>
      <c r="G5" s="4" t="s">
        <v>5</v>
      </c>
      <c r="H5" s="4">
        <v>430.5</v>
      </c>
      <c r="I5" s="4">
        <v>15.6</v>
      </c>
      <c r="J5" s="4">
        <v>72.3</v>
      </c>
    </row>
    <row r="6" spans="1:10" ht="30">
      <c r="A6" s="2" t="s">
        <v>183</v>
      </c>
      <c r="B6" s="11"/>
      <c r="C6" s="4" t="s">
        <v>5</v>
      </c>
      <c r="D6" s="4" t="s">
        <v>5</v>
      </c>
      <c r="E6" s="4" t="s">
        <v>5</v>
      </c>
      <c r="F6" s="4" t="s">
        <v>5</v>
      </c>
      <c r="G6" s="4" t="s">
        <v>5</v>
      </c>
      <c r="H6" s="4">
        <v>769.5</v>
      </c>
      <c r="I6" s="4">
        <v>18.100000000000001</v>
      </c>
      <c r="J6" s="4">
        <v>77.2</v>
      </c>
    </row>
    <row r="7" spans="1:10" ht="30">
      <c r="A7" s="2" t="s">
        <v>184</v>
      </c>
      <c r="B7" s="11"/>
      <c r="C7" s="4" t="s">
        <v>5</v>
      </c>
      <c r="D7" s="4" t="s">
        <v>5</v>
      </c>
      <c r="E7" s="4" t="s">
        <v>5</v>
      </c>
      <c r="F7" s="4" t="s">
        <v>5</v>
      </c>
      <c r="G7" s="4" t="s">
        <v>5</v>
      </c>
      <c r="H7" s="6">
        <v>28959858</v>
      </c>
      <c r="I7" s="4">
        <v>0</v>
      </c>
      <c r="J7" s="6">
        <v>860684</v>
      </c>
    </row>
    <row r="8" spans="1:10" ht="17.25">
      <c r="A8" s="2" t="s">
        <v>185</v>
      </c>
      <c r="B8" s="11"/>
      <c r="C8" s="4" t="s">
        <v>5</v>
      </c>
      <c r="D8" s="4" t="s">
        <v>5</v>
      </c>
      <c r="E8" s="4">
        <v>3.3</v>
      </c>
      <c r="F8" s="4">
        <v>18.2</v>
      </c>
      <c r="G8" s="4" t="s">
        <v>5</v>
      </c>
      <c r="H8" s="4" t="s">
        <v>5</v>
      </c>
      <c r="I8" s="4" t="s">
        <v>5</v>
      </c>
      <c r="J8" s="4">
        <v>0.7</v>
      </c>
    </row>
    <row r="9" spans="1:10" ht="17.25">
      <c r="A9" s="2" t="s">
        <v>186</v>
      </c>
      <c r="B9" s="11"/>
      <c r="C9" s="4">
        <v>-672.8</v>
      </c>
      <c r="D9" s="4" t="s">
        <v>5</v>
      </c>
      <c r="E9" s="4" t="s">
        <v>5</v>
      </c>
      <c r="F9" s="4" t="s">
        <v>5</v>
      </c>
      <c r="G9" s="4" t="s">
        <v>5</v>
      </c>
      <c r="H9" s="4">
        <v>-454.3</v>
      </c>
      <c r="I9" s="4">
        <v>-16.399999999999999</v>
      </c>
      <c r="J9" s="4">
        <v>0</v>
      </c>
    </row>
    <row r="10" spans="1:10" ht="17.25">
      <c r="A10" s="2" t="s">
        <v>187</v>
      </c>
      <c r="B10" s="11"/>
      <c r="C10" s="4" t="s">
        <v>5</v>
      </c>
      <c r="D10" s="4" t="s">
        <v>5</v>
      </c>
      <c r="E10" s="4" t="s">
        <v>5</v>
      </c>
      <c r="F10" s="4" t="s">
        <v>5</v>
      </c>
      <c r="G10" s="4" t="s">
        <v>5</v>
      </c>
      <c r="H10" s="4">
        <v>0</v>
      </c>
      <c r="I10" s="4">
        <v>0</v>
      </c>
      <c r="J10" s="6">
        <v>2420228</v>
      </c>
    </row>
    <row r="11" spans="1:10" ht="30">
      <c r="A11" s="2" t="s">
        <v>188</v>
      </c>
      <c r="B11" s="11"/>
      <c r="C11" s="4">
        <v>0</v>
      </c>
      <c r="D11" s="4" t="s">
        <v>5</v>
      </c>
      <c r="E11" s="4" t="s">
        <v>5</v>
      </c>
      <c r="F11" s="4" t="s">
        <v>5</v>
      </c>
      <c r="G11" s="4" t="s">
        <v>5</v>
      </c>
      <c r="H11" s="4" t="s">
        <v>5</v>
      </c>
      <c r="I11" s="4" t="s">
        <v>5</v>
      </c>
      <c r="J11" s="4" t="s">
        <v>5</v>
      </c>
    </row>
    <row r="12" spans="1:10" ht="17.25">
      <c r="A12" s="2" t="s">
        <v>189</v>
      </c>
      <c r="B12" s="11"/>
      <c r="C12" s="4">
        <v>11.6</v>
      </c>
      <c r="D12" s="4" t="s">
        <v>5</v>
      </c>
      <c r="E12" s="4" t="s">
        <v>5</v>
      </c>
      <c r="F12" s="4">
        <v>-95</v>
      </c>
      <c r="G12" s="4" t="s">
        <v>5</v>
      </c>
      <c r="H12" s="4">
        <v>97.3</v>
      </c>
      <c r="I12" s="4">
        <v>16.399999999999999</v>
      </c>
      <c r="J12" s="4" t="s">
        <v>5</v>
      </c>
    </row>
    <row r="13" spans="1:10" ht="17.25">
      <c r="A13" s="2" t="s">
        <v>190</v>
      </c>
      <c r="B13" s="11"/>
      <c r="C13" s="4" t="s">
        <v>5</v>
      </c>
      <c r="D13" s="4" t="s">
        <v>5</v>
      </c>
      <c r="E13" s="4">
        <v>-76.400000000000006</v>
      </c>
      <c r="F13" s="4" t="s">
        <v>5</v>
      </c>
      <c r="G13" s="4" t="s">
        <v>5</v>
      </c>
      <c r="H13" s="4" t="s">
        <v>5</v>
      </c>
      <c r="I13" s="4" t="s">
        <v>5</v>
      </c>
      <c r="J13" s="4" t="s">
        <v>5</v>
      </c>
    </row>
    <row r="14" spans="1:10" ht="45">
      <c r="A14" s="2" t="s">
        <v>191</v>
      </c>
      <c r="B14" s="11"/>
      <c r="C14" s="4" t="s">
        <v>5</v>
      </c>
      <c r="D14" s="4">
        <v>86.8</v>
      </c>
      <c r="E14" s="4" t="s">
        <v>5</v>
      </c>
      <c r="F14" s="4" t="s">
        <v>5</v>
      </c>
      <c r="G14" s="4" t="s">
        <v>5</v>
      </c>
      <c r="H14" s="4" t="s">
        <v>5</v>
      </c>
      <c r="I14" s="4" t="s">
        <v>5</v>
      </c>
      <c r="J14" s="4" t="s">
        <v>5</v>
      </c>
    </row>
    <row r="15" spans="1:10" ht="30">
      <c r="A15" s="2" t="s">
        <v>192</v>
      </c>
      <c r="B15" s="11"/>
      <c r="C15" s="4" t="s">
        <v>5</v>
      </c>
      <c r="D15" s="4">
        <v>-281.60000000000002</v>
      </c>
      <c r="E15" s="4" t="s">
        <v>5</v>
      </c>
      <c r="F15" s="4" t="s">
        <v>5</v>
      </c>
      <c r="G15" s="4" t="s">
        <v>5</v>
      </c>
      <c r="H15" s="4" t="s">
        <v>5</v>
      </c>
      <c r="I15" s="4" t="s">
        <v>5</v>
      </c>
      <c r="J15" s="4" t="s">
        <v>5</v>
      </c>
    </row>
    <row r="16" spans="1:10" ht="17.25">
      <c r="A16" s="2" t="s">
        <v>162</v>
      </c>
      <c r="B16" s="11"/>
      <c r="C16" s="4" t="s">
        <v>5</v>
      </c>
      <c r="D16" s="4" t="s">
        <v>5</v>
      </c>
      <c r="E16" s="4">
        <v>445.5</v>
      </c>
      <c r="F16" s="4" t="s">
        <v>5</v>
      </c>
      <c r="G16" s="4" t="s">
        <v>5</v>
      </c>
      <c r="H16" s="4" t="s">
        <v>5</v>
      </c>
      <c r="I16" s="4" t="s">
        <v>5</v>
      </c>
      <c r="J16" s="4" t="s">
        <v>5</v>
      </c>
    </row>
    <row r="17" spans="1:10" ht="30">
      <c r="A17" s="2" t="s">
        <v>193</v>
      </c>
      <c r="B17" s="11"/>
      <c r="C17" s="4" t="s">
        <v>5</v>
      </c>
      <c r="D17" s="4">
        <v>-316.5</v>
      </c>
      <c r="E17" s="4">
        <v>445.5</v>
      </c>
      <c r="F17" s="4">
        <v>285.60000000000002</v>
      </c>
      <c r="G17" s="4" t="s">
        <v>5</v>
      </c>
      <c r="H17" s="10">
        <v>3386.7</v>
      </c>
      <c r="I17" s="4">
        <v>82.2</v>
      </c>
      <c r="J17" s="4">
        <v>728.6</v>
      </c>
    </row>
    <row r="18" spans="1:10" ht="17.25">
      <c r="A18" s="2" t="s">
        <v>194</v>
      </c>
      <c r="B18" s="11"/>
      <c r="C18" s="4" t="s">
        <v>5</v>
      </c>
      <c r="D18" s="4" t="s">
        <v>5</v>
      </c>
      <c r="E18" s="4" t="s">
        <v>5</v>
      </c>
      <c r="F18" s="4" t="s">
        <v>5</v>
      </c>
      <c r="G18" s="4" t="s">
        <v>5</v>
      </c>
      <c r="H18" s="6">
        <v>238043964</v>
      </c>
      <c r="I18" s="6">
        <v>7825500</v>
      </c>
      <c r="J18" s="6">
        <v>38566334</v>
      </c>
    </row>
    <row r="19" spans="1:10" ht="17.25">
      <c r="A19" s="2" t="s">
        <v>182</v>
      </c>
      <c r="B19" s="11"/>
      <c r="C19" s="4" t="s">
        <v>5</v>
      </c>
      <c r="D19" s="4" t="s">
        <v>5</v>
      </c>
      <c r="E19" s="4">
        <v>57</v>
      </c>
      <c r="F19" s="4">
        <v>126.3</v>
      </c>
      <c r="G19" s="4" t="s">
        <v>5</v>
      </c>
      <c r="H19" s="4">
        <v>306.2</v>
      </c>
      <c r="I19" s="4">
        <v>10.1</v>
      </c>
      <c r="J19" s="4">
        <v>50.5</v>
      </c>
    </row>
    <row r="20" spans="1:10" ht="30">
      <c r="A20" s="2" t="s">
        <v>183</v>
      </c>
      <c r="B20" s="11"/>
      <c r="C20" s="4" t="s">
        <v>5</v>
      </c>
      <c r="D20" s="4" t="s">
        <v>5</v>
      </c>
      <c r="E20" s="4" t="s">
        <v>5</v>
      </c>
      <c r="F20" s="4" t="s">
        <v>5</v>
      </c>
      <c r="G20" s="4" t="s">
        <v>5</v>
      </c>
      <c r="H20" s="4">
        <v>418.5</v>
      </c>
      <c r="I20" s="4">
        <v>8.4</v>
      </c>
      <c r="J20" s="4">
        <v>22.7</v>
      </c>
    </row>
    <row r="21" spans="1:10" ht="30">
      <c r="A21" s="2" t="s">
        <v>184</v>
      </c>
      <c r="B21" s="11"/>
      <c r="C21" s="4" t="s">
        <v>5</v>
      </c>
      <c r="D21" s="4" t="s">
        <v>5</v>
      </c>
      <c r="E21" s="4" t="s">
        <v>5</v>
      </c>
      <c r="F21" s="4" t="s">
        <v>5</v>
      </c>
      <c r="G21" s="4" t="s">
        <v>5</v>
      </c>
      <c r="H21" s="6">
        <v>16164464</v>
      </c>
      <c r="I21" s="4">
        <v>0</v>
      </c>
      <c r="J21" s="4">
        <v>0</v>
      </c>
    </row>
    <row r="22" spans="1:10" ht="17.25">
      <c r="A22" s="2" t="s">
        <v>185</v>
      </c>
      <c r="B22" s="11"/>
      <c r="C22" s="4" t="s">
        <v>5</v>
      </c>
      <c r="D22" s="4" t="s">
        <v>5</v>
      </c>
      <c r="E22" s="4">
        <v>350.9</v>
      </c>
      <c r="F22" s="4">
        <v>9.4</v>
      </c>
      <c r="G22" s="4" t="s">
        <v>5</v>
      </c>
      <c r="H22" s="4" t="s">
        <v>5</v>
      </c>
      <c r="I22" s="4" t="s">
        <v>5</v>
      </c>
      <c r="J22" s="4" t="s">
        <v>5</v>
      </c>
    </row>
    <row r="23" spans="1:10" ht="17.25">
      <c r="A23" s="2" t="s">
        <v>186</v>
      </c>
      <c r="B23" s="11"/>
      <c r="C23" s="4">
        <v>-765.6</v>
      </c>
      <c r="D23" s="4" t="s">
        <v>5</v>
      </c>
      <c r="E23" s="4" t="s">
        <v>5</v>
      </c>
      <c r="F23" s="4" t="s">
        <v>5</v>
      </c>
      <c r="G23" s="4" t="s">
        <v>5</v>
      </c>
      <c r="H23" s="4">
        <v>-521.20000000000005</v>
      </c>
      <c r="I23" s="4">
        <v>-16.8</v>
      </c>
      <c r="J23" s="4">
        <v>0</v>
      </c>
    </row>
    <row r="24" spans="1:10" ht="17.25">
      <c r="A24" s="2" t="s">
        <v>187</v>
      </c>
      <c r="B24" s="11"/>
      <c r="C24" s="4" t="s">
        <v>5</v>
      </c>
      <c r="D24" s="4" t="s">
        <v>5</v>
      </c>
      <c r="E24" s="4" t="s">
        <v>5</v>
      </c>
      <c r="F24" s="4" t="s">
        <v>5</v>
      </c>
      <c r="G24" s="4" t="s">
        <v>5</v>
      </c>
      <c r="H24" s="4">
        <v>0</v>
      </c>
      <c r="I24" s="4">
        <v>0</v>
      </c>
      <c r="J24" s="6">
        <v>2632090</v>
      </c>
    </row>
    <row r="25" spans="1:10" ht="30">
      <c r="A25" s="2" t="s">
        <v>188</v>
      </c>
      <c r="B25" s="11"/>
      <c r="C25" s="4">
        <v>0</v>
      </c>
      <c r="D25" s="4" t="s">
        <v>5</v>
      </c>
      <c r="E25" s="4" t="s">
        <v>5</v>
      </c>
      <c r="F25" s="4" t="s">
        <v>5</v>
      </c>
      <c r="G25" s="4" t="s">
        <v>5</v>
      </c>
      <c r="H25" s="4" t="s">
        <v>5</v>
      </c>
      <c r="I25" s="4" t="s">
        <v>5</v>
      </c>
      <c r="J25" s="4" t="s">
        <v>5</v>
      </c>
    </row>
    <row r="26" spans="1:10" ht="17.25">
      <c r="A26" s="2" t="s">
        <v>189</v>
      </c>
      <c r="B26" s="11"/>
      <c r="C26" s="4">
        <v>13</v>
      </c>
      <c r="D26" s="4" t="s">
        <v>5</v>
      </c>
      <c r="E26" s="4" t="s">
        <v>5</v>
      </c>
      <c r="F26" s="4">
        <v>-122.3</v>
      </c>
      <c r="G26" s="4" t="s">
        <v>5</v>
      </c>
      <c r="H26" s="4">
        <v>100.1</v>
      </c>
      <c r="I26" s="4">
        <v>16.8</v>
      </c>
      <c r="J26" s="4" t="s">
        <v>5</v>
      </c>
    </row>
    <row r="27" spans="1:10" ht="17.25">
      <c r="A27" s="2" t="s">
        <v>190</v>
      </c>
      <c r="B27" s="11"/>
      <c r="C27" s="4" t="s">
        <v>5</v>
      </c>
      <c r="D27" s="4" t="s">
        <v>5</v>
      </c>
      <c r="E27" s="4">
        <v>-59.9</v>
      </c>
      <c r="F27" s="4" t="s">
        <v>5</v>
      </c>
      <c r="G27" s="4" t="s">
        <v>5</v>
      </c>
      <c r="H27" s="4" t="s">
        <v>5</v>
      </c>
      <c r="I27" s="4" t="s">
        <v>5</v>
      </c>
      <c r="J27" s="4" t="s">
        <v>5</v>
      </c>
    </row>
    <row r="28" spans="1:10" ht="45">
      <c r="A28" s="2" t="s">
        <v>191</v>
      </c>
      <c r="B28" s="11"/>
      <c r="C28" s="4" t="s">
        <v>5</v>
      </c>
      <c r="D28" s="4">
        <v>28.8</v>
      </c>
      <c r="E28" s="4" t="s">
        <v>5</v>
      </c>
      <c r="F28" s="4" t="s">
        <v>5</v>
      </c>
      <c r="G28" s="4" t="s">
        <v>5</v>
      </c>
      <c r="H28" s="4" t="s">
        <v>5</v>
      </c>
      <c r="I28" s="4" t="s">
        <v>5</v>
      </c>
      <c r="J28" s="4" t="s">
        <v>5</v>
      </c>
    </row>
    <row r="29" spans="1:10" ht="30">
      <c r="A29" s="2" t="s">
        <v>192</v>
      </c>
      <c r="B29" s="11"/>
      <c r="C29" s="4" t="s">
        <v>5</v>
      </c>
      <c r="D29" s="4">
        <v>-32.799999999999997</v>
      </c>
      <c r="E29" s="4" t="s">
        <v>5</v>
      </c>
      <c r="F29" s="4" t="s">
        <v>5</v>
      </c>
      <c r="G29" s="4" t="s">
        <v>5</v>
      </c>
      <c r="H29" s="4" t="s">
        <v>5</v>
      </c>
      <c r="I29" s="4" t="s">
        <v>5</v>
      </c>
      <c r="J29" s="4" t="s">
        <v>5</v>
      </c>
    </row>
    <row r="30" spans="1:10" ht="17.25">
      <c r="A30" s="2" t="s">
        <v>162</v>
      </c>
      <c r="B30" s="11"/>
      <c r="C30" s="4">
        <v>793.5</v>
      </c>
      <c r="D30" s="4" t="s">
        <v>5</v>
      </c>
      <c r="E30" s="4" t="s">
        <v>5</v>
      </c>
      <c r="F30" s="4" t="s">
        <v>5</v>
      </c>
      <c r="G30" s="4" t="s">
        <v>5</v>
      </c>
      <c r="H30" s="4" t="s">
        <v>5</v>
      </c>
      <c r="I30" s="4" t="s">
        <v>5</v>
      </c>
      <c r="J30" s="4" t="s">
        <v>5</v>
      </c>
    </row>
    <row r="31" spans="1:10" ht="30">
      <c r="A31" s="2" t="s">
        <v>195</v>
      </c>
      <c r="B31" s="11"/>
      <c r="C31" s="10">
        <v>5247.9</v>
      </c>
      <c r="D31" s="4" t="s">
        <v>5</v>
      </c>
      <c r="E31" s="4" t="s">
        <v>5</v>
      </c>
      <c r="F31" s="4" t="s">
        <v>5</v>
      </c>
      <c r="G31" s="4" t="s">
        <v>5</v>
      </c>
      <c r="H31" s="4" t="s">
        <v>5</v>
      </c>
      <c r="I31" s="4" t="s">
        <v>5</v>
      </c>
      <c r="J31" s="4" t="s">
        <v>5</v>
      </c>
    </row>
    <row r="32" spans="1:10" ht="30">
      <c r="A32" s="2" t="s">
        <v>196</v>
      </c>
      <c r="B32" s="11"/>
      <c r="C32" s="10">
        <v>4454.3999999999996</v>
      </c>
      <c r="D32" s="4">
        <v>-320.5</v>
      </c>
      <c r="E32" s="4">
        <v>793.5</v>
      </c>
      <c r="F32" s="4">
        <v>299</v>
      </c>
      <c r="G32" s="4" t="s">
        <v>5</v>
      </c>
      <c r="H32" s="10">
        <v>3590.2</v>
      </c>
      <c r="I32" s="4">
        <v>83.9</v>
      </c>
      <c r="J32" s="4">
        <v>801.8</v>
      </c>
    </row>
    <row r="33" spans="1:10" ht="17.25">
      <c r="A33" s="2" t="s">
        <v>197</v>
      </c>
      <c r="B33" s="11"/>
      <c r="C33" s="4" t="s">
        <v>5</v>
      </c>
      <c r="D33" s="4" t="s">
        <v>5</v>
      </c>
      <c r="E33" s="4" t="s">
        <v>5</v>
      </c>
      <c r="F33" s="4" t="s">
        <v>5</v>
      </c>
      <c r="G33" s="4" t="s">
        <v>5</v>
      </c>
      <c r="H33" s="6">
        <v>254208428</v>
      </c>
      <c r="I33" s="6">
        <v>7825500</v>
      </c>
      <c r="J33" s="6">
        <v>41198424</v>
      </c>
    </row>
    <row r="34" spans="1:10" ht="17.25">
      <c r="A34" s="2" t="s">
        <v>182</v>
      </c>
      <c r="B34" s="11"/>
      <c r="C34" s="4" t="s">
        <v>5</v>
      </c>
      <c r="D34" s="4" t="s">
        <v>5</v>
      </c>
      <c r="E34" s="4">
        <v>88.3</v>
      </c>
      <c r="F34" s="4">
        <v>130.1</v>
      </c>
      <c r="G34" s="4" t="s">
        <v>5</v>
      </c>
      <c r="H34" s="4">
        <v>-96.3</v>
      </c>
      <c r="I34" s="4">
        <v>-2.8</v>
      </c>
      <c r="J34" s="4">
        <v>-26.3</v>
      </c>
    </row>
    <row r="35" spans="1:10" ht="30">
      <c r="A35" s="2" t="s">
        <v>183</v>
      </c>
      <c r="B35" s="11"/>
      <c r="C35" s="4" t="s">
        <v>5</v>
      </c>
      <c r="D35" s="4" t="s">
        <v>5</v>
      </c>
      <c r="E35" s="4" t="s">
        <v>5</v>
      </c>
      <c r="F35" s="4" t="s">
        <v>5</v>
      </c>
      <c r="G35" s="10">
        <v>1199.2</v>
      </c>
      <c r="H35" s="4">
        <v>0</v>
      </c>
      <c r="I35" s="4">
        <v>0</v>
      </c>
      <c r="J35" s="4">
        <v>508.5</v>
      </c>
    </row>
    <row r="36" spans="1:10" ht="30">
      <c r="A36" s="2" t="s">
        <v>184</v>
      </c>
      <c r="B36" s="11"/>
      <c r="C36" s="4" t="s">
        <v>5</v>
      </c>
      <c r="D36" s="4" t="s">
        <v>5</v>
      </c>
      <c r="E36" s="4" t="s">
        <v>5</v>
      </c>
      <c r="F36" s="4" t="s">
        <v>5</v>
      </c>
      <c r="G36" s="4" t="s">
        <v>5</v>
      </c>
      <c r="H36" s="4">
        <v>0</v>
      </c>
      <c r="I36" s="4">
        <v>0</v>
      </c>
      <c r="J36" s="6">
        <v>18774686</v>
      </c>
    </row>
    <row r="37" spans="1:10" ht="17.25">
      <c r="A37" s="2" t="s">
        <v>185</v>
      </c>
      <c r="B37" s="11"/>
      <c r="C37" s="4" t="s">
        <v>5</v>
      </c>
      <c r="D37" s="4" t="s">
        <v>5</v>
      </c>
      <c r="E37" s="4">
        <v>793.6</v>
      </c>
      <c r="F37" s="4">
        <v>10.8</v>
      </c>
      <c r="G37" s="4" t="s">
        <v>5</v>
      </c>
      <c r="H37" s="4" t="s">
        <v>5</v>
      </c>
      <c r="I37" s="4" t="s">
        <v>5</v>
      </c>
      <c r="J37" s="4" t="s">
        <v>5</v>
      </c>
    </row>
    <row r="38" spans="1:10" ht="17.25">
      <c r="A38" s="2" t="s">
        <v>186</v>
      </c>
      <c r="B38" s="11"/>
      <c r="C38" s="4">
        <v>-839.7</v>
      </c>
      <c r="D38" s="4" t="s">
        <v>5</v>
      </c>
      <c r="E38" s="4" t="s">
        <v>5</v>
      </c>
      <c r="F38" s="4" t="s">
        <v>5</v>
      </c>
      <c r="G38" s="4" t="s">
        <v>5</v>
      </c>
      <c r="H38" s="4">
        <v>-552.6</v>
      </c>
      <c r="I38" s="4">
        <v>-17</v>
      </c>
      <c r="J38" s="4">
        <v>0</v>
      </c>
    </row>
    <row r="39" spans="1:10" ht="17.25">
      <c r="A39" s="2" t="s">
        <v>187</v>
      </c>
      <c r="B39" s="11"/>
      <c r="C39" s="4" t="s">
        <v>5</v>
      </c>
      <c r="D39" s="4" t="s">
        <v>5</v>
      </c>
      <c r="E39" s="4" t="s">
        <v>5</v>
      </c>
      <c r="F39" s="4" t="s">
        <v>5</v>
      </c>
      <c r="G39" s="4" t="s">
        <v>5</v>
      </c>
      <c r="H39" s="4">
        <v>0</v>
      </c>
      <c r="I39" s="4">
        <v>0</v>
      </c>
      <c r="J39" s="6">
        <v>3769989</v>
      </c>
    </row>
    <row r="40" spans="1:10" ht="30">
      <c r="A40" s="2" t="s">
        <v>198</v>
      </c>
      <c r="B40" s="11"/>
      <c r="C40" s="4" t="s">
        <v>5</v>
      </c>
      <c r="D40" s="4" t="s">
        <v>5</v>
      </c>
      <c r="E40" s="4" t="s">
        <v>5</v>
      </c>
      <c r="F40" s="4">
        <v>0.9</v>
      </c>
      <c r="G40" s="4">
        <v>-47.7</v>
      </c>
      <c r="H40" s="4">
        <v>37.700000000000003</v>
      </c>
      <c r="I40" s="4">
        <v>1.2</v>
      </c>
      <c r="J40" s="4">
        <v>7.9</v>
      </c>
    </row>
    <row r="41" spans="1:10" ht="30">
      <c r="A41" s="2" t="s">
        <v>188</v>
      </c>
      <c r="B41" s="11"/>
      <c r="C41" s="4">
        <v>9.1999999999999993</v>
      </c>
      <c r="D41" s="4" t="s">
        <v>5</v>
      </c>
      <c r="E41" s="4" t="s">
        <v>5</v>
      </c>
      <c r="F41" s="4" t="s">
        <v>5</v>
      </c>
      <c r="G41" s="4">
        <v>9.1999999999999993</v>
      </c>
      <c r="H41" s="4" t="s">
        <v>5</v>
      </c>
      <c r="I41" s="4" t="s">
        <v>5</v>
      </c>
      <c r="J41" s="4" t="s">
        <v>5</v>
      </c>
    </row>
    <row r="42" spans="1:10" ht="17.25">
      <c r="A42" s="2" t="s">
        <v>189</v>
      </c>
      <c r="B42" s="11"/>
      <c r="C42" s="4">
        <v>14.2</v>
      </c>
      <c r="D42" s="4" t="s">
        <v>5</v>
      </c>
      <c r="E42" s="4" t="s">
        <v>5</v>
      </c>
      <c r="F42" s="4">
        <v>-139.30000000000001</v>
      </c>
      <c r="G42" s="4" t="s">
        <v>5</v>
      </c>
      <c r="H42" s="4">
        <v>101.1</v>
      </c>
      <c r="I42" s="4">
        <v>17</v>
      </c>
      <c r="J42" s="4" t="s">
        <v>5</v>
      </c>
    </row>
    <row r="43" spans="1:10" ht="17.25">
      <c r="A43" s="2" t="s">
        <v>199</v>
      </c>
      <c r="B43" s="11"/>
      <c r="C43" s="4" t="s">
        <v>5</v>
      </c>
      <c r="D43" s="4" t="s">
        <v>5</v>
      </c>
      <c r="E43" s="4">
        <v>354.9</v>
      </c>
      <c r="F43" s="4" t="s">
        <v>5</v>
      </c>
      <c r="G43" s="4" t="s">
        <v>5</v>
      </c>
      <c r="H43" s="4" t="s">
        <v>5</v>
      </c>
      <c r="I43" s="4" t="s">
        <v>5</v>
      </c>
      <c r="J43" s="4" t="s">
        <v>5</v>
      </c>
    </row>
    <row r="44" spans="1:10" ht="30">
      <c r="A44" s="2" t="s">
        <v>200</v>
      </c>
      <c r="B44" s="11"/>
      <c r="C44" s="4" t="s">
        <v>5</v>
      </c>
      <c r="D44" s="4" t="s">
        <v>5</v>
      </c>
      <c r="E44" s="4">
        <v>-0.9</v>
      </c>
      <c r="F44" s="4" t="s">
        <v>5</v>
      </c>
      <c r="G44" s="4" t="s">
        <v>5</v>
      </c>
      <c r="H44" s="4" t="s">
        <v>5</v>
      </c>
      <c r="I44" s="4" t="s">
        <v>5</v>
      </c>
      <c r="J44" s="4" t="s">
        <v>5</v>
      </c>
    </row>
    <row r="45" spans="1:10" ht="17.25">
      <c r="A45" s="2" t="s">
        <v>190</v>
      </c>
      <c r="B45" s="11"/>
      <c r="C45" s="4" t="s">
        <v>5</v>
      </c>
      <c r="D45" s="4" t="s">
        <v>5</v>
      </c>
      <c r="E45" s="4">
        <v>-53.8</v>
      </c>
      <c r="F45" s="4" t="s">
        <v>5</v>
      </c>
      <c r="G45" s="4" t="s">
        <v>5</v>
      </c>
      <c r="H45" s="4" t="s">
        <v>5</v>
      </c>
      <c r="I45" s="4" t="s">
        <v>5</v>
      </c>
      <c r="J45" s="4" t="s">
        <v>5</v>
      </c>
    </row>
    <row r="46" spans="1:10" ht="45">
      <c r="A46" s="2" t="s">
        <v>191</v>
      </c>
      <c r="B46" s="11" t="s">
        <v>66</v>
      </c>
      <c r="C46" s="4" t="s">
        <v>5</v>
      </c>
      <c r="D46" s="4">
        <v>27.1</v>
      </c>
      <c r="E46" s="4" t="s">
        <v>5</v>
      </c>
      <c r="F46" s="4" t="s">
        <v>5</v>
      </c>
      <c r="G46" s="4" t="s">
        <v>5</v>
      </c>
      <c r="H46" s="4" t="s">
        <v>5</v>
      </c>
      <c r="I46" s="4" t="s">
        <v>5</v>
      </c>
      <c r="J46" s="4" t="s">
        <v>5</v>
      </c>
    </row>
    <row r="47" spans="1:10" ht="30">
      <c r="A47" s="2" t="s">
        <v>192</v>
      </c>
      <c r="B47" s="11"/>
      <c r="C47" s="4" t="s">
        <v>5</v>
      </c>
      <c r="D47" s="4">
        <v>216.8</v>
      </c>
      <c r="E47" s="4" t="s">
        <v>5</v>
      </c>
      <c r="F47" s="4" t="s">
        <v>5</v>
      </c>
      <c r="G47" s="4" t="s">
        <v>5</v>
      </c>
      <c r="H47" s="4" t="s">
        <v>5</v>
      </c>
      <c r="I47" s="4" t="s">
        <v>5</v>
      </c>
      <c r="J47" s="4" t="s">
        <v>5</v>
      </c>
    </row>
    <row r="48" spans="1:10" ht="17.25">
      <c r="A48" s="2" t="s">
        <v>162</v>
      </c>
      <c r="B48" s="11"/>
      <c r="C48" s="10">
        <v>1975.6</v>
      </c>
      <c r="D48" s="4" t="s">
        <v>5</v>
      </c>
      <c r="E48" s="4" t="s">
        <v>5</v>
      </c>
      <c r="F48" s="4" t="s">
        <v>5</v>
      </c>
      <c r="G48" s="4" t="s">
        <v>5</v>
      </c>
      <c r="H48" s="4" t="s">
        <v>5</v>
      </c>
      <c r="I48" s="4" t="s">
        <v>5</v>
      </c>
      <c r="J48" s="4" t="s">
        <v>5</v>
      </c>
    </row>
    <row r="49" spans="1:10" ht="30">
      <c r="A49" s="2" t="s">
        <v>201</v>
      </c>
      <c r="B49" s="11"/>
      <c r="C49" s="10">
        <v>7697.4</v>
      </c>
      <c r="D49" s="4" t="s">
        <v>5</v>
      </c>
      <c r="E49" s="10">
        <v>1975.6</v>
      </c>
      <c r="F49" s="4" t="s">
        <v>5</v>
      </c>
      <c r="G49" s="4" t="s">
        <v>5</v>
      </c>
      <c r="H49" s="4" t="s">
        <v>5</v>
      </c>
      <c r="I49" s="4" t="s">
        <v>5</v>
      </c>
      <c r="J49" s="4" t="s">
        <v>5</v>
      </c>
    </row>
    <row r="50" spans="1:10" ht="30">
      <c r="A50" s="2" t="s">
        <v>202</v>
      </c>
      <c r="B50" s="11"/>
      <c r="C50" s="10">
        <v>5721.8</v>
      </c>
      <c r="D50" s="4">
        <v>-76.599999999999994</v>
      </c>
      <c r="E50" s="4" t="s">
        <v>5</v>
      </c>
      <c r="F50" s="4">
        <v>301.5</v>
      </c>
      <c r="G50" s="10">
        <v>1160.7</v>
      </c>
      <c r="H50" s="6">
        <v>2979</v>
      </c>
      <c r="I50" s="4">
        <v>65.3</v>
      </c>
      <c r="J50" s="10">
        <v>1291.9000000000001</v>
      </c>
    </row>
    <row r="51" spans="1:10" ht="17.25">
      <c r="A51" s="2" t="s">
        <v>203</v>
      </c>
      <c r="B51" s="11"/>
      <c r="C51" s="4" t="s">
        <v>5</v>
      </c>
      <c r="D51" s="4" t="s">
        <v>5</v>
      </c>
      <c r="E51" s="4" t="s">
        <v>5</v>
      </c>
      <c r="F51" s="4" t="s">
        <v>5</v>
      </c>
      <c r="G51" s="6">
        <v>48000000</v>
      </c>
      <c r="H51" s="6">
        <v>254208428</v>
      </c>
      <c r="I51" s="6">
        <v>7825500</v>
      </c>
      <c r="J51" s="6">
        <v>63743099</v>
      </c>
    </row>
    <row r="52" spans="1:10" ht="30">
      <c r="A52" s="2" t="s">
        <v>204</v>
      </c>
      <c r="B52" s="11"/>
      <c r="C52" s="4" t="s">
        <v>5</v>
      </c>
      <c r="D52" s="4" t="s">
        <v>5</v>
      </c>
      <c r="E52" s="4" t="s">
        <v>5</v>
      </c>
      <c r="F52" s="4" t="s">
        <v>5</v>
      </c>
      <c r="G52" s="4" t="s">
        <v>5</v>
      </c>
      <c r="H52" s="4" t="s">
        <v>5</v>
      </c>
      <c r="I52" s="4" t="s">
        <v>5</v>
      </c>
      <c r="J52" s="4" t="s">
        <v>5</v>
      </c>
    </row>
    <row r="53" spans="1:10" ht="30">
      <c r="A53" s="2" t="s">
        <v>184</v>
      </c>
      <c r="B53" s="11"/>
      <c r="C53" s="4" t="s">
        <v>5</v>
      </c>
      <c r="D53" s="4" t="s">
        <v>5</v>
      </c>
      <c r="E53" s="4" t="s">
        <v>5</v>
      </c>
      <c r="F53" s="4" t="s">
        <v>5</v>
      </c>
      <c r="G53" s="4" t="s">
        <v>5</v>
      </c>
      <c r="H53" s="6">
        <v>2775000</v>
      </c>
      <c r="I53" s="4" t="s">
        <v>5</v>
      </c>
      <c r="J53" s="4" t="s">
        <v>5</v>
      </c>
    </row>
    <row r="54" spans="1:10" ht="30">
      <c r="A54" s="2" t="s">
        <v>188</v>
      </c>
      <c r="B54" s="11"/>
      <c r="C54" s="4">
        <v>3.5</v>
      </c>
      <c r="D54" s="4" t="s">
        <v>5</v>
      </c>
      <c r="E54" s="4" t="s">
        <v>5</v>
      </c>
      <c r="F54" s="4" t="s">
        <v>5</v>
      </c>
      <c r="G54" s="4" t="s">
        <v>5</v>
      </c>
      <c r="H54" s="4" t="s">
        <v>5</v>
      </c>
      <c r="I54" s="4" t="s">
        <v>5</v>
      </c>
      <c r="J54" s="4" t="s">
        <v>5</v>
      </c>
    </row>
    <row r="55" spans="1:10" ht="17.25">
      <c r="A55" s="2" t="s">
        <v>162</v>
      </c>
      <c r="B55" s="11"/>
      <c r="C55" s="10">
        <v>1975.6</v>
      </c>
      <c r="D55" s="4" t="s">
        <v>5</v>
      </c>
      <c r="E55" s="4" t="s">
        <v>5</v>
      </c>
      <c r="F55" s="4" t="s">
        <v>5</v>
      </c>
      <c r="G55" s="4" t="s">
        <v>5</v>
      </c>
      <c r="H55" s="4" t="s">
        <v>5</v>
      </c>
      <c r="I55" s="4" t="s">
        <v>5</v>
      </c>
      <c r="J55" s="4" t="s">
        <v>5</v>
      </c>
    </row>
    <row r="56" spans="1:10" ht="30">
      <c r="A56" s="2" t="s">
        <v>201</v>
      </c>
      <c r="B56" s="11"/>
      <c r="C56" s="10">
        <v>7697.4</v>
      </c>
      <c r="D56" s="4" t="s">
        <v>5</v>
      </c>
      <c r="E56" s="4" t="s">
        <v>5</v>
      </c>
      <c r="F56" s="4" t="s">
        <v>5</v>
      </c>
      <c r="G56" s="4" t="s">
        <v>5</v>
      </c>
      <c r="H56" s="4" t="s">
        <v>5</v>
      </c>
      <c r="I56" s="4" t="s">
        <v>5</v>
      </c>
      <c r="J56" s="4" t="s">
        <v>5</v>
      </c>
    </row>
    <row r="57" spans="1:10" ht="30">
      <c r="A57" s="2" t="s">
        <v>202</v>
      </c>
      <c r="B57" s="11"/>
      <c r="C57" s="9">
        <v>5721.8</v>
      </c>
      <c r="D57" s="4" t="s">
        <v>5</v>
      </c>
      <c r="E57" s="4" t="s">
        <v>5</v>
      </c>
      <c r="F57" s="4" t="s">
        <v>5</v>
      </c>
      <c r="G57" s="4" t="s">
        <v>5</v>
      </c>
      <c r="H57" s="7">
        <v>2979</v>
      </c>
      <c r="I57" s="4" t="s">
        <v>5</v>
      </c>
      <c r="J57" s="4" t="s">
        <v>5</v>
      </c>
    </row>
    <row r="58" spans="1:10" ht="17.25">
      <c r="A58" s="2" t="s">
        <v>203</v>
      </c>
      <c r="B58" s="11"/>
      <c r="C58" s="4" t="s">
        <v>5</v>
      </c>
      <c r="D58" s="4" t="s">
        <v>5</v>
      </c>
      <c r="E58" s="4" t="s">
        <v>5</v>
      </c>
      <c r="F58" s="4" t="s">
        <v>5</v>
      </c>
      <c r="G58" s="4" t="s">
        <v>5</v>
      </c>
      <c r="H58" s="6">
        <v>254208428</v>
      </c>
      <c r="I58" s="4" t="s">
        <v>5</v>
      </c>
      <c r="J58" s="4" t="s">
        <v>5</v>
      </c>
    </row>
    <row r="59" spans="1:10">
      <c r="A59" s="12"/>
      <c r="B59" s="12"/>
      <c r="C59" s="12"/>
      <c r="D59" s="12"/>
      <c r="E59" s="12"/>
      <c r="F59" s="12"/>
      <c r="G59" s="12"/>
      <c r="H59" s="12"/>
      <c r="I59" s="12"/>
    </row>
    <row r="60" spans="1:10" ht="15" customHeight="1">
      <c r="A60" s="2" t="s">
        <v>66</v>
      </c>
      <c r="B60" s="13" t="s">
        <v>205</v>
      </c>
      <c r="C60" s="13"/>
      <c r="D60" s="13"/>
      <c r="E60" s="13"/>
      <c r="F60" s="13"/>
      <c r="G60" s="13"/>
      <c r="H60" s="13"/>
      <c r="I60" s="13"/>
    </row>
  </sheetData>
  <mergeCells count="12">
    <mergeCell ref="G1:G2"/>
    <mergeCell ref="H1:H2"/>
    <mergeCell ref="I1:I2"/>
    <mergeCell ref="J1:J2"/>
    <mergeCell ref="A59:I59"/>
    <mergeCell ref="B60:I60"/>
    <mergeCell ref="A1:B1"/>
    <mergeCell ref="A2: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2" width="29.42578125" customWidth="1"/>
    <col min="3" max="3" width="7.28515625" customWidth="1"/>
    <col min="4" max="4" width="29.42578125" customWidth="1"/>
    <col min="5" max="5" width="7.28515625" customWidth="1"/>
    <col min="6" max="6" width="29.42578125" customWidth="1"/>
    <col min="7" max="7" width="7.28515625" customWidth="1"/>
  </cols>
  <sheetData>
    <row r="1" spans="1:7" ht="15" customHeight="1">
      <c r="A1" s="1" t="s">
        <v>1642</v>
      </c>
      <c r="B1" s="8" t="s">
        <v>1</v>
      </c>
      <c r="C1" s="8"/>
      <c r="D1" s="8"/>
      <c r="E1" s="8"/>
      <c r="F1" s="8"/>
      <c r="G1" s="8"/>
    </row>
    <row r="2" spans="1:7" ht="30">
      <c r="A2" s="1" t="s">
        <v>169</v>
      </c>
      <c r="B2" s="8" t="s">
        <v>2</v>
      </c>
      <c r="C2" s="8"/>
      <c r="D2" s="8" t="s">
        <v>37</v>
      </c>
      <c r="E2" s="8"/>
      <c r="F2" s="8" t="s">
        <v>38</v>
      </c>
      <c r="G2" s="8"/>
    </row>
    <row r="3" spans="1:7" ht="30">
      <c r="A3" s="2" t="s">
        <v>1643</v>
      </c>
      <c r="B3" s="9">
        <v>2.1739999999999999</v>
      </c>
      <c r="C3" s="4"/>
      <c r="D3" s="9">
        <v>2.1520000000000001</v>
      </c>
      <c r="E3" s="4"/>
      <c r="F3" s="9">
        <v>2.0924999999999998</v>
      </c>
      <c r="G3" s="4"/>
    </row>
    <row r="4" spans="1:7">
      <c r="A4" s="2" t="s">
        <v>167</v>
      </c>
      <c r="B4" s="4" t="s">
        <v>5</v>
      </c>
      <c r="C4" s="4"/>
      <c r="D4" s="4" t="s">
        <v>5</v>
      </c>
      <c r="E4" s="4"/>
      <c r="F4" s="4" t="s">
        <v>5</v>
      </c>
      <c r="G4" s="4"/>
    </row>
    <row r="5" spans="1:7" ht="30">
      <c r="A5" s="2" t="s">
        <v>1644</v>
      </c>
      <c r="B5" s="6">
        <v>3769989</v>
      </c>
      <c r="C5" s="4"/>
      <c r="D5" s="6">
        <v>2632090</v>
      </c>
      <c r="E5" s="4"/>
      <c r="F5" s="6">
        <v>2420228</v>
      </c>
      <c r="G5" s="4"/>
    </row>
    <row r="6" spans="1:7">
      <c r="A6" s="2" t="s">
        <v>1645</v>
      </c>
      <c r="B6" s="4" t="s">
        <v>5</v>
      </c>
      <c r="C6" s="4"/>
      <c r="D6" s="4" t="s">
        <v>5</v>
      </c>
      <c r="E6" s="4"/>
      <c r="F6" s="4" t="s">
        <v>5</v>
      </c>
      <c r="G6" s="4"/>
    </row>
    <row r="7" spans="1:7">
      <c r="A7" s="2" t="s">
        <v>642</v>
      </c>
      <c r="B7" s="5">
        <v>41304</v>
      </c>
      <c r="C7" s="4"/>
      <c r="D7" s="5">
        <v>40938</v>
      </c>
      <c r="E7" s="4"/>
      <c r="F7" s="5">
        <v>40571</v>
      </c>
      <c r="G7" s="4"/>
    </row>
    <row r="8" spans="1:7">
      <c r="A8" s="2" t="s">
        <v>1646</v>
      </c>
      <c r="B8" s="5">
        <v>41312</v>
      </c>
      <c r="C8" s="4"/>
      <c r="D8" s="5">
        <v>40946</v>
      </c>
      <c r="E8" s="4"/>
      <c r="F8" s="5">
        <v>40578</v>
      </c>
      <c r="G8" s="4"/>
    </row>
    <row r="9" spans="1:7">
      <c r="A9" s="2" t="s">
        <v>643</v>
      </c>
      <c r="B9" s="5">
        <v>41319</v>
      </c>
      <c r="C9" s="4"/>
      <c r="D9" s="5">
        <v>40953</v>
      </c>
      <c r="E9" s="4"/>
      <c r="F9" s="5">
        <v>40588</v>
      </c>
      <c r="G9" s="4"/>
    </row>
    <row r="10" spans="1:7" ht="30">
      <c r="A10" s="2" t="s">
        <v>1643</v>
      </c>
      <c r="B10" s="9">
        <v>0.54349999999999998</v>
      </c>
      <c r="C10" s="4"/>
      <c r="D10" s="9">
        <v>0.53249999999999997</v>
      </c>
      <c r="E10" s="4"/>
      <c r="F10" s="9">
        <v>0.51375000000000004</v>
      </c>
      <c r="G10" s="11" t="s">
        <v>66</v>
      </c>
    </row>
    <row r="11" spans="1:7">
      <c r="A11" s="2" t="s">
        <v>1647</v>
      </c>
      <c r="B11" s="9">
        <v>198.9</v>
      </c>
      <c r="C11" s="4"/>
      <c r="D11" s="9">
        <v>180.3</v>
      </c>
      <c r="E11" s="4"/>
      <c r="F11" s="9">
        <v>150.5</v>
      </c>
      <c r="G11" s="4"/>
    </row>
    <row r="12" spans="1:7" ht="30">
      <c r="A12" s="2" t="s">
        <v>1648</v>
      </c>
      <c r="B12" s="4" t="s">
        <v>5</v>
      </c>
      <c r="C12" s="4"/>
      <c r="D12" s="4" t="s">
        <v>5</v>
      </c>
      <c r="E12" s="4"/>
      <c r="F12" s="4" t="s">
        <v>5</v>
      </c>
      <c r="G12" s="4"/>
    </row>
    <row r="13" spans="1:7" ht="45">
      <c r="A13" s="2" t="s">
        <v>1649</v>
      </c>
      <c r="B13" s="4">
        <v>22.4</v>
      </c>
      <c r="C13" s="11" t="s">
        <v>1431</v>
      </c>
      <c r="D13" s="4">
        <v>20.5</v>
      </c>
      <c r="E13" s="11" t="s">
        <v>1431</v>
      </c>
      <c r="F13" s="4">
        <v>18.2</v>
      </c>
      <c r="G13" s="11" t="s">
        <v>1431</v>
      </c>
    </row>
    <row r="14" spans="1:7" ht="30">
      <c r="A14" s="2" t="s">
        <v>1650</v>
      </c>
      <c r="B14" s="4" t="s">
        <v>5</v>
      </c>
      <c r="C14" s="4"/>
      <c r="D14" s="4" t="s">
        <v>5</v>
      </c>
      <c r="E14" s="4"/>
      <c r="F14" s="4" t="s">
        <v>5</v>
      </c>
      <c r="G14" s="4"/>
    </row>
    <row r="15" spans="1:7" ht="45">
      <c r="A15" s="2" t="s">
        <v>1649</v>
      </c>
      <c r="B15" s="4">
        <v>0.4</v>
      </c>
      <c r="C15" s="11" t="s">
        <v>1432</v>
      </c>
      <c r="D15" s="4">
        <v>0.4</v>
      </c>
      <c r="E15" s="11" t="s">
        <v>1432</v>
      </c>
      <c r="F15" s="4">
        <v>0.3</v>
      </c>
      <c r="G15" s="11" t="s">
        <v>1432</v>
      </c>
    </row>
    <row r="16" spans="1:7" ht="45">
      <c r="A16" s="2" t="s">
        <v>1651</v>
      </c>
      <c r="B16" s="4" t="s">
        <v>5</v>
      </c>
      <c r="C16" s="4"/>
      <c r="D16" s="4" t="s">
        <v>5</v>
      </c>
      <c r="E16" s="4"/>
      <c r="F16" s="4" t="s">
        <v>5</v>
      </c>
      <c r="G16" s="4"/>
    </row>
    <row r="17" spans="1:7" ht="45">
      <c r="A17" s="2" t="s">
        <v>1649</v>
      </c>
      <c r="B17" s="4">
        <v>176.1</v>
      </c>
      <c r="C17" s="4"/>
      <c r="D17" s="4">
        <v>159.4</v>
      </c>
      <c r="E17" s="4"/>
      <c r="F17" s="4">
        <v>132</v>
      </c>
      <c r="G17" s="4"/>
    </row>
    <row r="18" spans="1:7">
      <c r="A18" s="2" t="s">
        <v>1652</v>
      </c>
      <c r="B18" s="4" t="s">
        <v>5</v>
      </c>
      <c r="C18" s="4"/>
      <c r="D18" s="4" t="s">
        <v>5</v>
      </c>
      <c r="E18" s="4"/>
      <c r="F18" s="4" t="s">
        <v>5</v>
      </c>
      <c r="G18" s="4"/>
    </row>
    <row r="19" spans="1:7">
      <c r="A19" s="2" t="s">
        <v>642</v>
      </c>
      <c r="B19" s="5">
        <v>41394</v>
      </c>
      <c r="C19" s="4"/>
      <c r="D19" s="5">
        <v>41029</v>
      </c>
      <c r="E19" s="4"/>
      <c r="F19" s="5">
        <v>40661</v>
      </c>
      <c r="G19" s="4"/>
    </row>
    <row r="20" spans="1:7">
      <c r="A20" s="2" t="s">
        <v>1646</v>
      </c>
      <c r="B20" s="5">
        <v>41402</v>
      </c>
      <c r="C20" s="4"/>
      <c r="D20" s="5">
        <v>41036</v>
      </c>
      <c r="E20" s="4"/>
      <c r="F20" s="5">
        <v>40669</v>
      </c>
      <c r="G20" s="4"/>
    </row>
    <row r="21" spans="1:7">
      <c r="A21" s="2" t="s">
        <v>643</v>
      </c>
      <c r="B21" s="5">
        <v>41409</v>
      </c>
      <c r="C21" s="4"/>
      <c r="D21" s="5">
        <v>41044</v>
      </c>
      <c r="E21" s="4"/>
      <c r="F21" s="5">
        <v>40676</v>
      </c>
      <c r="G21" s="4"/>
    </row>
    <row r="22" spans="1:7" ht="30">
      <c r="A22" s="2" t="s">
        <v>1643</v>
      </c>
      <c r="B22" s="9">
        <v>0.54349999999999998</v>
      </c>
      <c r="C22" s="4"/>
      <c r="D22" s="9">
        <v>0.53249999999999997</v>
      </c>
      <c r="E22" s="4"/>
      <c r="F22" s="9">
        <v>0.51375000000000004</v>
      </c>
      <c r="G22" s="4"/>
    </row>
    <row r="23" spans="1:7">
      <c r="A23" s="2" t="s">
        <v>1647</v>
      </c>
      <c r="B23" s="4">
        <v>206.2</v>
      </c>
      <c r="C23" s="4"/>
      <c r="D23" s="4">
        <v>180.7</v>
      </c>
      <c r="E23" s="4"/>
      <c r="F23" s="4">
        <v>152</v>
      </c>
      <c r="G23" s="4"/>
    </row>
    <row r="24" spans="1:7" ht="30">
      <c r="A24" s="2" t="s">
        <v>1653</v>
      </c>
      <c r="B24" s="4" t="s">
        <v>5</v>
      </c>
      <c r="C24" s="4"/>
      <c r="D24" s="4" t="s">
        <v>5</v>
      </c>
      <c r="E24" s="4"/>
      <c r="F24" s="4" t="s">
        <v>5</v>
      </c>
      <c r="G24" s="4"/>
    </row>
    <row r="25" spans="1:7" ht="45">
      <c r="A25" s="2" t="s">
        <v>1649</v>
      </c>
      <c r="B25" s="4">
        <v>28.4</v>
      </c>
      <c r="C25" s="11" t="s">
        <v>1431</v>
      </c>
      <c r="D25" s="4">
        <v>20.9</v>
      </c>
      <c r="E25" s="11" t="s">
        <v>1431</v>
      </c>
      <c r="F25" s="4">
        <v>18.399999999999999</v>
      </c>
      <c r="G25" s="11" t="s">
        <v>1431</v>
      </c>
    </row>
    <row r="26" spans="1:7" ht="30">
      <c r="A26" s="2" t="s">
        <v>1654</v>
      </c>
      <c r="B26" s="4" t="s">
        <v>5</v>
      </c>
      <c r="C26" s="4"/>
      <c r="D26" s="4" t="s">
        <v>5</v>
      </c>
      <c r="E26" s="4"/>
      <c r="F26" s="4" t="s">
        <v>5</v>
      </c>
      <c r="G26" s="4"/>
    </row>
    <row r="27" spans="1:7" ht="45">
      <c r="A27" s="2" t="s">
        <v>1649</v>
      </c>
      <c r="B27" s="4">
        <v>0.6</v>
      </c>
      <c r="C27" s="11" t="s">
        <v>1432</v>
      </c>
      <c r="D27" s="4">
        <v>0.4</v>
      </c>
      <c r="E27" s="11" t="s">
        <v>1432</v>
      </c>
      <c r="F27" s="4">
        <v>0.4</v>
      </c>
      <c r="G27" s="11" t="s">
        <v>1432</v>
      </c>
    </row>
    <row r="28" spans="1:7" ht="45">
      <c r="A28" s="2" t="s">
        <v>1655</v>
      </c>
      <c r="B28" s="4" t="s">
        <v>5</v>
      </c>
      <c r="C28" s="4"/>
      <c r="D28" s="4" t="s">
        <v>5</v>
      </c>
      <c r="E28" s="4"/>
      <c r="F28" s="4" t="s">
        <v>5</v>
      </c>
      <c r="G28" s="4"/>
    </row>
    <row r="29" spans="1:7" ht="45">
      <c r="A29" s="2" t="s">
        <v>1649</v>
      </c>
      <c r="B29" s="4">
        <v>177.2</v>
      </c>
      <c r="C29" s="4"/>
      <c r="D29" s="4">
        <v>159.4</v>
      </c>
      <c r="E29" s="4"/>
      <c r="F29" s="4">
        <v>133.19999999999999</v>
      </c>
      <c r="G29" s="4"/>
    </row>
    <row r="30" spans="1:7">
      <c r="A30" s="2" t="s">
        <v>1656</v>
      </c>
      <c r="B30" s="4" t="s">
        <v>5</v>
      </c>
      <c r="C30" s="4"/>
      <c r="D30" s="4" t="s">
        <v>5</v>
      </c>
      <c r="E30" s="4"/>
      <c r="F30" s="4" t="s">
        <v>5</v>
      </c>
      <c r="G30" s="4"/>
    </row>
    <row r="31" spans="1:7">
      <c r="A31" s="2" t="s">
        <v>642</v>
      </c>
      <c r="B31" s="5">
        <v>41484</v>
      </c>
      <c r="C31" s="4"/>
      <c r="D31" s="5">
        <v>41120</v>
      </c>
      <c r="E31" s="4"/>
      <c r="F31" s="5">
        <v>40752</v>
      </c>
      <c r="G31" s="4"/>
    </row>
    <row r="32" spans="1:7">
      <c r="A32" s="2" t="s">
        <v>1646</v>
      </c>
      <c r="B32" s="5">
        <v>41493</v>
      </c>
      <c r="C32" s="4"/>
      <c r="D32" s="5">
        <v>41128</v>
      </c>
      <c r="E32" s="4"/>
      <c r="F32" s="5">
        <v>40760</v>
      </c>
      <c r="G32" s="4"/>
    </row>
    <row r="33" spans="1:7">
      <c r="A33" s="2" t="s">
        <v>643</v>
      </c>
      <c r="B33" s="5">
        <v>41500</v>
      </c>
      <c r="C33" s="4"/>
      <c r="D33" s="5">
        <v>41135</v>
      </c>
      <c r="E33" s="4"/>
      <c r="F33" s="5">
        <v>40767</v>
      </c>
      <c r="G33" s="4"/>
    </row>
    <row r="34" spans="1:7" ht="30">
      <c r="A34" s="2" t="s">
        <v>1643</v>
      </c>
      <c r="B34" s="9">
        <v>0.54349999999999998</v>
      </c>
      <c r="C34" s="4"/>
      <c r="D34" s="9">
        <v>0.54349999999999998</v>
      </c>
      <c r="E34" s="4"/>
      <c r="F34" s="9">
        <v>0.53249999999999997</v>
      </c>
      <c r="G34" s="4"/>
    </row>
    <row r="35" spans="1:7">
      <c r="A35" s="2" t="s">
        <v>1647</v>
      </c>
      <c r="B35" s="4">
        <v>206.8</v>
      </c>
      <c r="C35" s="4"/>
      <c r="D35" s="4">
        <v>187.5</v>
      </c>
      <c r="E35" s="4"/>
      <c r="F35" s="4">
        <v>167.2</v>
      </c>
      <c r="G35" s="4"/>
    </row>
    <row r="36" spans="1:7" ht="30">
      <c r="A36" s="2" t="s">
        <v>1657</v>
      </c>
      <c r="B36" s="4" t="s">
        <v>5</v>
      </c>
      <c r="C36" s="4"/>
      <c r="D36" s="4" t="s">
        <v>5</v>
      </c>
      <c r="E36" s="4"/>
      <c r="F36" s="4" t="s">
        <v>5</v>
      </c>
      <c r="G36" s="4"/>
    </row>
    <row r="37" spans="1:7" ht="45">
      <c r="A37" s="2" t="s">
        <v>1649</v>
      </c>
      <c r="B37" s="4">
        <v>28.9</v>
      </c>
      <c r="C37" s="11" t="s">
        <v>1431</v>
      </c>
      <c r="D37" s="4">
        <v>21.6</v>
      </c>
      <c r="E37" s="11" t="s">
        <v>1431</v>
      </c>
      <c r="F37" s="4">
        <v>19.399999999999999</v>
      </c>
      <c r="G37" s="11" t="s">
        <v>1431</v>
      </c>
    </row>
    <row r="38" spans="1:7" ht="30">
      <c r="A38" s="2" t="s">
        <v>1658</v>
      </c>
      <c r="B38" s="4" t="s">
        <v>5</v>
      </c>
      <c r="C38" s="4"/>
      <c r="D38" s="4" t="s">
        <v>5</v>
      </c>
      <c r="E38" s="4"/>
      <c r="F38" s="4" t="s">
        <v>5</v>
      </c>
      <c r="G38" s="4"/>
    </row>
    <row r="39" spans="1:7" ht="45">
      <c r="A39" s="2" t="s">
        <v>1649</v>
      </c>
      <c r="B39" s="4">
        <v>0.6</v>
      </c>
      <c r="C39" s="11" t="s">
        <v>1432</v>
      </c>
      <c r="D39" s="4">
        <v>0.5</v>
      </c>
      <c r="E39" s="11" t="s">
        <v>1432</v>
      </c>
      <c r="F39" s="4">
        <v>0.4</v>
      </c>
      <c r="G39" s="11" t="s">
        <v>1432</v>
      </c>
    </row>
    <row r="40" spans="1:7" ht="45">
      <c r="A40" s="2" t="s">
        <v>1659</v>
      </c>
      <c r="B40" s="4" t="s">
        <v>5</v>
      </c>
      <c r="C40" s="4"/>
      <c r="D40" s="4" t="s">
        <v>5</v>
      </c>
      <c r="E40" s="4"/>
      <c r="F40" s="4" t="s">
        <v>5</v>
      </c>
      <c r="G40" s="4"/>
    </row>
    <row r="41" spans="1:7" ht="45">
      <c r="A41" s="2" t="s">
        <v>1649</v>
      </c>
      <c r="B41" s="4">
        <v>177.3</v>
      </c>
      <c r="C41" s="4"/>
      <c r="D41" s="4">
        <v>165.4</v>
      </c>
      <c r="E41" s="4"/>
      <c r="F41" s="4">
        <v>147.4</v>
      </c>
      <c r="G41" s="4"/>
    </row>
    <row r="42" spans="1:7">
      <c r="A42" s="2" t="s">
        <v>1660</v>
      </c>
      <c r="B42" s="4" t="s">
        <v>5</v>
      </c>
      <c r="C42" s="4"/>
      <c r="D42" s="4" t="s">
        <v>5</v>
      </c>
      <c r="E42" s="4"/>
      <c r="F42" s="4" t="s">
        <v>5</v>
      </c>
      <c r="G42" s="4"/>
    </row>
    <row r="43" spans="1:7">
      <c r="A43" s="2" t="s">
        <v>642</v>
      </c>
      <c r="B43" s="5">
        <v>41578</v>
      </c>
      <c r="C43" s="4"/>
      <c r="D43" s="5">
        <v>41213</v>
      </c>
      <c r="E43" s="4"/>
      <c r="F43" s="5">
        <v>40844</v>
      </c>
      <c r="G43" s="4"/>
    </row>
    <row r="44" spans="1:7">
      <c r="A44" s="2" t="s">
        <v>1646</v>
      </c>
      <c r="B44" s="5">
        <v>41585</v>
      </c>
      <c r="C44" s="4"/>
      <c r="D44" s="5">
        <v>41220</v>
      </c>
      <c r="E44" s="4"/>
      <c r="F44" s="5">
        <v>40851</v>
      </c>
      <c r="G44" s="4"/>
    </row>
    <row r="45" spans="1:7">
      <c r="A45" s="2" t="s">
        <v>643</v>
      </c>
      <c r="B45" s="5">
        <v>41592</v>
      </c>
      <c r="C45" s="4"/>
      <c r="D45" s="5">
        <v>41227</v>
      </c>
      <c r="E45" s="4"/>
      <c r="F45" s="5">
        <v>40861</v>
      </c>
      <c r="G45" s="4"/>
    </row>
    <row r="46" spans="1:7" ht="30">
      <c r="A46" s="2" t="s">
        <v>1643</v>
      </c>
      <c r="B46" s="9">
        <v>0.54349999999999998</v>
      </c>
      <c r="C46" s="4"/>
      <c r="D46" s="9">
        <v>0.54349999999999998</v>
      </c>
      <c r="E46" s="4"/>
      <c r="F46" s="9">
        <v>0.53249999999999997</v>
      </c>
      <c r="G46" s="4"/>
    </row>
    <row r="47" spans="1:7">
      <c r="A47" s="2" t="s">
        <v>1647</v>
      </c>
      <c r="B47" s="4">
        <v>213.1</v>
      </c>
      <c r="C47" s="4"/>
      <c r="D47" s="4">
        <v>198.5</v>
      </c>
      <c r="E47" s="4"/>
      <c r="F47" s="4">
        <v>173.2</v>
      </c>
      <c r="G47" s="4"/>
    </row>
    <row r="48" spans="1:7" ht="30">
      <c r="A48" s="2" t="s">
        <v>1661</v>
      </c>
      <c r="B48" s="4" t="s">
        <v>5</v>
      </c>
      <c r="C48" s="4"/>
      <c r="D48" s="4" t="s">
        <v>5</v>
      </c>
      <c r="E48" s="4"/>
      <c r="F48" s="4" t="s">
        <v>5</v>
      </c>
      <c r="G48" s="4"/>
    </row>
    <row r="49" spans="1:7" ht="45">
      <c r="A49" s="2" t="s">
        <v>1649</v>
      </c>
      <c r="B49" s="4">
        <v>34.1</v>
      </c>
      <c r="C49" s="11" t="s">
        <v>1431</v>
      </c>
      <c r="D49" s="4">
        <v>22</v>
      </c>
      <c r="E49" s="11" t="s">
        <v>1431</v>
      </c>
      <c r="F49" s="4">
        <v>19.7</v>
      </c>
      <c r="G49" s="11" t="s">
        <v>1431</v>
      </c>
    </row>
    <row r="50" spans="1:7" ht="30">
      <c r="A50" s="2" t="s">
        <v>1662</v>
      </c>
      <c r="B50" s="4" t="s">
        <v>5</v>
      </c>
      <c r="C50" s="4"/>
      <c r="D50" s="4" t="s">
        <v>5</v>
      </c>
      <c r="E50" s="4"/>
      <c r="F50" s="4" t="s">
        <v>5</v>
      </c>
      <c r="G50" s="4"/>
    </row>
    <row r="51" spans="1:7" ht="45">
      <c r="A51" s="2" t="s">
        <v>1649</v>
      </c>
      <c r="B51" s="4">
        <v>0.7</v>
      </c>
      <c r="C51" s="11" t="s">
        <v>1432</v>
      </c>
      <c r="D51" s="4">
        <v>0.4</v>
      </c>
      <c r="E51" s="11" t="s">
        <v>1432</v>
      </c>
      <c r="F51" s="4">
        <v>0.4</v>
      </c>
      <c r="G51" s="11" t="s">
        <v>1432</v>
      </c>
    </row>
    <row r="52" spans="1:7" ht="45">
      <c r="A52" s="2" t="s">
        <v>1663</v>
      </c>
      <c r="B52" s="4" t="s">
        <v>5</v>
      </c>
      <c r="C52" s="4"/>
      <c r="D52" s="4" t="s">
        <v>5</v>
      </c>
      <c r="E52" s="4"/>
      <c r="F52" s="4" t="s">
        <v>5</v>
      </c>
      <c r="G52" s="4"/>
    </row>
    <row r="53" spans="1:7" ht="45">
      <c r="A53" s="2" t="s">
        <v>1649</v>
      </c>
      <c r="B53" s="9">
        <v>178.3</v>
      </c>
      <c r="C53" s="4"/>
      <c r="D53" s="9">
        <v>176.1</v>
      </c>
      <c r="E53" s="4"/>
      <c r="F53" s="9">
        <v>153.1</v>
      </c>
      <c r="G53" s="4"/>
    </row>
    <row r="54" spans="1:7">
      <c r="A54" s="12"/>
      <c r="B54" s="12"/>
      <c r="C54" s="12"/>
      <c r="D54" s="12"/>
      <c r="E54" s="12"/>
      <c r="F54" s="12"/>
      <c r="G54" s="12"/>
    </row>
    <row r="55" spans="1:7" ht="15" customHeight="1">
      <c r="A55" s="2" t="s">
        <v>66</v>
      </c>
      <c r="B55" s="13" t="s">
        <v>634</v>
      </c>
      <c r="C55" s="13"/>
      <c r="D55" s="13"/>
      <c r="E55" s="13"/>
      <c r="F55" s="13"/>
      <c r="G55" s="13"/>
    </row>
    <row r="56" spans="1:7" ht="30" customHeight="1">
      <c r="A56" s="2" t="s">
        <v>1431</v>
      </c>
      <c r="B56" s="13" t="s">
        <v>1664</v>
      </c>
      <c r="C56" s="13"/>
      <c r="D56" s="13"/>
      <c r="E56" s="13"/>
      <c r="F56" s="13"/>
      <c r="G56" s="13"/>
    </row>
    <row r="57" spans="1:7" ht="30" customHeight="1">
      <c r="A57" s="2" t="s">
        <v>1432</v>
      </c>
      <c r="B57" s="13" t="s">
        <v>1665</v>
      </c>
      <c r="C57" s="13"/>
      <c r="D57" s="13"/>
      <c r="E57" s="13"/>
      <c r="F57" s="13"/>
      <c r="G57" s="13"/>
    </row>
  </sheetData>
  <mergeCells count="8">
    <mergeCell ref="B56:G56"/>
    <mergeCell ref="B57:G57"/>
    <mergeCell ref="B1:G1"/>
    <mergeCell ref="B2:C2"/>
    <mergeCell ref="D2:E2"/>
    <mergeCell ref="F2:G2"/>
    <mergeCell ref="A54:G54"/>
    <mergeCell ref="B55:G5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15.42578125" bestFit="1" customWidth="1"/>
    <col min="3" max="4" width="12.28515625" bestFit="1" customWidth="1"/>
    <col min="5" max="8" width="31" bestFit="1" customWidth="1"/>
    <col min="9" max="9" width="16.42578125" customWidth="1"/>
    <col min="10" max="10" width="7.42578125" customWidth="1"/>
    <col min="11" max="13" width="16.42578125" bestFit="1" customWidth="1"/>
    <col min="14" max="15" width="27.28515625" bestFit="1" customWidth="1"/>
    <col min="16" max="17" width="27.7109375" bestFit="1" customWidth="1"/>
  </cols>
  <sheetData>
    <row r="1" spans="1:17" ht="15" customHeight="1">
      <c r="A1" s="1" t="s">
        <v>1666</v>
      </c>
      <c r="B1" s="1" t="s">
        <v>1361</v>
      </c>
      <c r="C1" s="8" t="s">
        <v>1</v>
      </c>
      <c r="D1" s="8"/>
      <c r="E1" s="1" t="s">
        <v>1361</v>
      </c>
      <c r="F1" s="8" t="s">
        <v>1</v>
      </c>
      <c r="G1" s="8"/>
      <c r="H1" s="8"/>
      <c r="I1" s="8"/>
      <c r="J1" s="8"/>
      <c r="K1" s="8"/>
      <c r="L1" s="8"/>
      <c r="M1" s="8"/>
      <c r="N1" s="1" t="s">
        <v>1361</v>
      </c>
      <c r="O1" s="1" t="s">
        <v>1</v>
      </c>
      <c r="P1" s="1" t="s">
        <v>1361</v>
      </c>
      <c r="Q1" s="1" t="s">
        <v>1</v>
      </c>
    </row>
    <row r="2" spans="1:17" ht="30">
      <c r="A2" s="1" t="s">
        <v>169</v>
      </c>
      <c r="B2" s="8" t="s">
        <v>1373</v>
      </c>
      <c r="C2" s="8" t="s">
        <v>38</v>
      </c>
      <c r="D2" s="8" t="s">
        <v>1375</v>
      </c>
      <c r="E2" s="1" t="s">
        <v>2</v>
      </c>
      <c r="F2" s="1" t="s">
        <v>2</v>
      </c>
      <c r="G2" s="1" t="s">
        <v>37</v>
      </c>
      <c r="H2" s="1" t="s">
        <v>38</v>
      </c>
      <c r="I2" s="8" t="s">
        <v>37</v>
      </c>
      <c r="J2" s="8"/>
      <c r="K2" s="1" t="s">
        <v>2</v>
      </c>
      <c r="L2" s="1" t="s">
        <v>37</v>
      </c>
      <c r="M2" s="1" t="s">
        <v>38</v>
      </c>
      <c r="N2" s="1" t="s">
        <v>1424</v>
      </c>
      <c r="O2" s="1" t="s">
        <v>2</v>
      </c>
      <c r="P2" s="1" t="s">
        <v>1423</v>
      </c>
      <c r="Q2" s="1" t="s">
        <v>2</v>
      </c>
    </row>
    <row r="3" spans="1:17" ht="15" customHeight="1">
      <c r="A3" s="1"/>
      <c r="B3" s="8"/>
      <c r="C3" s="8"/>
      <c r="D3" s="8"/>
      <c r="E3" s="1" t="s">
        <v>165</v>
      </c>
      <c r="F3" s="1" t="s">
        <v>165</v>
      </c>
      <c r="G3" s="1" t="s">
        <v>165</v>
      </c>
      <c r="H3" s="1" t="s">
        <v>165</v>
      </c>
      <c r="I3" s="8" t="s">
        <v>1637</v>
      </c>
      <c r="J3" s="8"/>
      <c r="K3" s="1" t="s">
        <v>167</v>
      </c>
      <c r="L3" s="1" t="s">
        <v>167</v>
      </c>
      <c r="M3" s="1" t="s">
        <v>167</v>
      </c>
      <c r="N3" s="1" t="s">
        <v>1667</v>
      </c>
      <c r="O3" s="1" t="s">
        <v>1667</v>
      </c>
      <c r="P3" s="1" t="s">
        <v>1668</v>
      </c>
      <c r="Q3" s="1" t="s">
        <v>1668</v>
      </c>
    </row>
    <row r="4" spans="1:17">
      <c r="A4" s="2" t="s">
        <v>1610</v>
      </c>
      <c r="B4" s="4" t="s">
        <v>5</v>
      </c>
      <c r="C4" s="5">
        <v>40848</v>
      </c>
      <c r="D4" s="4" t="s">
        <v>5</v>
      </c>
      <c r="E4" s="4" t="s">
        <v>5</v>
      </c>
      <c r="F4" s="4" t="s">
        <v>5</v>
      </c>
      <c r="G4" s="4" t="s">
        <v>5</v>
      </c>
      <c r="H4" s="4" t="s">
        <v>5</v>
      </c>
      <c r="I4" s="4" t="s">
        <v>5</v>
      </c>
      <c r="J4" s="4"/>
      <c r="K4" s="4" t="s">
        <v>5</v>
      </c>
      <c r="L4" s="4" t="s">
        <v>5</v>
      </c>
      <c r="M4" s="4" t="s">
        <v>5</v>
      </c>
      <c r="N4" s="4" t="s">
        <v>5</v>
      </c>
      <c r="O4" s="5">
        <v>41334</v>
      </c>
      <c r="P4" s="4" t="s">
        <v>5</v>
      </c>
      <c r="Q4" s="5">
        <v>41518</v>
      </c>
    </row>
    <row r="5" spans="1:17">
      <c r="A5" s="2" t="s">
        <v>1622</v>
      </c>
      <c r="B5" s="4" t="s">
        <v>5</v>
      </c>
      <c r="C5" s="4" t="s">
        <v>5</v>
      </c>
      <c r="D5" s="4" t="s">
        <v>5</v>
      </c>
      <c r="E5" s="6">
        <v>2775000</v>
      </c>
      <c r="F5" s="4">
        <v>0</v>
      </c>
      <c r="G5" s="6">
        <v>16164464</v>
      </c>
      <c r="H5" s="6">
        <v>28959858</v>
      </c>
      <c r="I5" s="6">
        <v>16100000</v>
      </c>
      <c r="J5" s="4"/>
      <c r="K5" s="6">
        <v>18774686</v>
      </c>
      <c r="L5" s="4">
        <v>0</v>
      </c>
      <c r="M5" s="6">
        <v>860684</v>
      </c>
      <c r="N5" s="6">
        <v>10350000</v>
      </c>
      <c r="O5" s="4" t="s">
        <v>5</v>
      </c>
      <c r="P5" s="6">
        <v>8424686</v>
      </c>
      <c r="Q5" s="4" t="s">
        <v>5</v>
      </c>
    </row>
    <row r="6" spans="1:17">
      <c r="A6" s="2" t="s">
        <v>1624</v>
      </c>
      <c r="B6" s="4" t="s">
        <v>5</v>
      </c>
      <c r="C6" s="4" t="s">
        <v>5</v>
      </c>
      <c r="D6" s="4" t="s">
        <v>5</v>
      </c>
      <c r="E6" s="4" t="s">
        <v>5</v>
      </c>
      <c r="F6" s="4" t="s">
        <v>5</v>
      </c>
      <c r="G6" s="4" t="s">
        <v>5</v>
      </c>
      <c r="H6" s="4" t="s">
        <v>5</v>
      </c>
      <c r="I6" s="9">
        <v>28.64</v>
      </c>
      <c r="J6" s="4"/>
      <c r="K6" s="4" t="s">
        <v>5</v>
      </c>
      <c r="L6" s="4" t="s">
        <v>5</v>
      </c>
      <c r="M6" s="9">
        <v>29.86</v>
      </c>
      <c r="N6" s="9">
        <v>26.44</v>
      </c>
      <c r="O6" s="4" t="s">
        <v>5</v>
      </c>
      <c r="P6" s="9">
        <v>28.02</v>
      </c>
      <c r="Q6" s="4" t="s">
        <v>5</v>
      </c>
    </row>
    <row r="7" spans="1:17" ht="17.25">
      <c r="A7" s="2" t="s">
        <v>1627</v>
      </c>
      <c r="B7" s="9">
        <v>323.39999999999998</v>
      </c>
      <c r="C7" s="4" t="s">
        <v>5</v>
      </c>
      <c r="D7" s="4" t="s">
        <v>5</v>
      </c>
      <c r="E7" s="4" t="s">
        <v>5</v>
      </c>
      <c r="F7" s="4" t="s">
        <v>5</v>
      </c>
      <c r="G7" s="4" t="s">
        <v>5</v>
      </c>
      <c r="H7" s="4" t="s">
        <v>5</v>
      </c>
      <c r="I7" s="9">
        <v>446.8</v>
      </c>
      <c r="J7" s="11" t="s">
        <v>1623</v>
      </c>
      <c r="K7" s="4" t="s">
        <v>5</v>
      </c>
      <c r="L7" s="4" t="s">
        <v>5</v>
      </c>
      <c r="M7" s="9">
        <v>25.5</v>
      </c>
      <c r="N7" s="9">
        <v>272.89999999999998</v>
      </c>
      <c r="O7" s="4" t="s">
        <v>5</v>
      </c>
      <c r="P7" s="9">
        <v>235.6</v>
      </c>
      <c r="Q7" s="4" t="s">
        <v>5</v>
      </c>
    </row>
    <row r="8" spans="1:17" ht="17.25">
      <c r="A8" s="2" t="s">
        <v>749</v>
      </c>
      <c r="B8" s="4" t="s">
        <v>5</v>
      </c>
      <c r="C8" s="4" t="s">
        <v>5</v>
      </c>
      <c r="D8" s="4" t="s">
        <v>5</v>
      </c>
      <c r="E8" s="4" t="s">
        <v>5</v>
      </c>
      <c r="F8" s="4" t="s">
        <v>5</v>
      </c>
      <c r="G8" s="4" t="s">
        <v>5</v>
      </c>
      <c r="H8" s="4" t="s">
        <v>5</v>
      </c>
      <c r="I8" s="4">
        <v>9.4</v>
      </c>
      <c r="J8" s="11" t="s">
        <v>1432</v>
      </c>
      <c r="K8" s="4" t="s">
        <v>5</v>
      </c>
      <c r="L8" s="4" t="s">
        <v>5</v>
      </c>
      <c r="M8" s="4">
        <v>0.7</v>
      </c>
      <c r="N8" s="4" t="s">
        <v>5</v>
      </c>
      <c r="O8" s="4" t="s">
        <v>5</v>
      </c>
      <c r="P8" s="4" t="s">
        <v>5</v>
      </c>
      <c r="Q8" s="4" t="s">
        <v>5</v>
      </c>
    </row>
    <row r="9" spans="1:17" ht="30">
      <c r="A9" s="2" t="s">
        <v>183</v>
      </c>
      <c r="B9" s="4" t="s">
        <v>5</v>
      </c>
      <c r="C9" s="4" t="s">
        <v>5</v>
      </c>
      <c r="D9" s="4" t="s">
        <v>5</v>
      </c>
      <c r="E9" s="4" t="s">
        <v>5</v>
      </c>
      <c r="F9" s="4">
        <v>0</v>
      </c>
      <c r="G9" s="4">
        <v>418.5</v>
      </c>
      <c r="H9" s="4">
        <v>769.5</v>
      </c>
      <c r="I9" s="4">
        <v>456.2</v>
      </c>
      <c r="J9" s="11" t="s">
        <v>1626</v>
      </c>
      <c r="K9" s="4">
        <v>508.5</v>
      </c>
      <c r="L9" s="4">
        <v>22.7</v>
      </c>
      <c r="M9" s="4">
        <v>77.2</v>
      </c>
      <c r="N9" s="4" t="s">
        <v>5</v>
      </c>
      <c r="O9" s="4" t="s">
        <v>5</v>
      </c>
      <c r="P9" s="4" t="s">
        <v>5</v>
      </c>
      <c r="Q9" s="4" t="s">
        <v>5</v>
      </c>
    </row>
    <row r="10" spans="1:17">
      <c r="A10" s="2" t="s">
        <v>1630</v>
      </c>
      <c r="B10" s="4" t="s">
        <v>5</v>
      </c>
      <c r="C10" s="9">
        <v>2.2000000000000002</v>
      </c>
      <c r="D10" s="4" t="s">
        <v>155</v>
      </c>
      <c r="E10" s="4" t="s">
        <v>5</v>
      </c>
      <c r="F10" s="4" t="s">
        <v>5</v>
      </c>
      <c r="G10" s="4" t="s">
        <v>5</v>
      </c>
      <c r="H10" s="4" t="s">
        <v>5</v>
      </c>
      <c r="I10" s="4" t="s">
        <v>5</v>
      </c>
      <c r="J10" s="4"/>
      <c r="K10" s="4" t="s">
        <v>5</v>
      </c>
      <c r="L10" s="4" t="s">
        <v>5</v>
      </c>
      <c r="M10" s="4" t="s">
        <v>5</v>
      </c>
      <c r="N10" s="4" t="s">
        <v>5</v>
      </c>
      <c r="O10" s="4" t="s">
        <v>5</v>
      </c>
      <c r="P10" s="4" t="s">
        <v>5</v>
      </c>
      <c r="Q10" s="4" t="s">
        <v>5</v>
      </c>
    </row>
    <row r="11" spans="1:17">
      <c r="A11" s="12"/>
      <c r="B11" s="12"/>
      <c r="C11" s="12"/>
      <c r="D11" s="12"/>
      <c r="E11" s="12"/>
      <c r="F11" s="12"/>
      <c r="G11" s="12"/>
      <c r="H11" s="12"/>
      <c r="I11" s="12"/>
      <c r="J11" s="12"/>
      <c r="K11" s="12"/>
      <c r="L11" s="12"/>
      <c r="M11" s="12"/>
      <c r="N11" s="12"/>
      <c r="O11" s="12"/>
      <c r="P11" s="12"/>
      <c r="Q11" s="12"/>
    </row>
    <row r="12" spans="1:17" ht="15" customHeight="1">
      <c r="A12" s="2" t="s">
        <v>66</v>
      </c>
      <c r="B12" s="13" t="s">
        <v>1641</v>
      </c>
      <c r="C12" s="13"/>
      <c r="D12" s="13"/>
      <c r="E12" s="13"/>
      <c r="F12" s="13"/>
      <c r="G12" s="13"/>
      <c r="H12" s="13"/>
      <c r="I12" s="13"/>
      <c r="J12" s="13"/>
      <c r="K12" s="13"/>
      <c r="L12" s="13"/>
      <c r="M12" s="13"/>
      <c r="N12" s="13"/>
      <c r="O12" s="13"/>
      <c r="P12" s="13"/>
      <c r="Q12" s="13"/>
    </row>
    <row r="13" spans="1:17" ht="15" customHeight="1">
      <c r="A13" s="2" t="s">
        <v>1431</v>
      </c>
      <c r="B13" s="13" t="s">
        <v>1635</v>
      </c>
      <c r="C13" s="13"/>
      <c r="D13" s="13"/>
      <c r="E13" s="13"/>
      <c r="F13" s="13"/>
      <c r="G13" s="13"/>
      <c r="H13" s="13"/>
      <c r="I13" s="13"/>
      <c r="J13" s="13"/>
      <c r="K13" s="13"/>
      <c r="L13" s="13"/>
      <c r="M13" s="13"/>
      <c r="N13" s="13"/>
      <c r="O13" s="13"/>
      <c r="P13" s="13"/>
      <c r="Q13" s="13"/>
    </row>
    <row r="14" spans="1:17" ht="15" customHeight="1">
      <c r="A14" s="2" t="s">
        <v>1432</v>
      </c>
      <c r="B14" s="13" t="s">
        <v>549</v>
      </c>
      <c r="C14" s="13"/>
      <c r="D14" s="13"/>
      <c r="E14" s="13"/>
      <c r="F14" s="13"/>
      <c r="G14" s="13"/>
      <c r="H14" s="13"/>
      <c r="I14" s="13"/>
      <c r="J14" s="13"/>
      <c r="K14" s="13"/>
      <c r="L14" s="13"/>
      <c r="M14" s="13"/>
      <c r="N14" s="13"/>
      <c r="O14" s="13"/>
      <c r="P14" s="13"/>
      <c r="Q14" s="13"/>
    </row>
    <row r="15" spans="1:17" ht="15" customHeight="1">
      <c r="A15" s="2" t="s">
        <v>1626</v>
      </c>
      <c r="B15" s="13" t="s">
        <v>550</v>
      </c>
      <c r="C15" s="13"/>
      <c r="D15" s="13"/>
      <c r="E15" s="13"/>
      <c r="F15" s="13"/>
      <c r="G15" s="13"/>
      <c r="H15" s="13"/>
      <c r="I15" s="13"/>
      <c r="J15" s="13"/>
      <c r="K15" s="13"/>
      <c r="L15" s="13"/>
      <c r="M15" s="13"/>
      <c r="N15" s="13"/>
      <c r="O15" s="13"/>
      <c r="P15" s="13"/>
      <c r="Q15" s="13"/>
    </row>
  </sheetData>
  <mergeCells count="12">
    <mergeCell ref="A11:Q11"/>
    <mergeCell ref="B12:Q12"/>
    <mergeCell ref="B13:Q13"/>
    <mergeCell ref="B14:Q14"/>
    <mergeCell ref="B15:Q15"/>
    <mergeCell ref="C1:D1"/>
    <mergeCell ref="F1:M1"/>
    <mergeCell ref="B2:B3"/>
    <mergeCell ref="C2:C3"/>
    <mergeCell ref="D2:D3"/>
    <mergeCell ref="I2:J2"/>
    <mergeCell ref="I3:J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4" width="12.28515625" bestFit="1" customWidth="1"/>
    <col min="5" max="5" width="36.5703125" bestFit="1" customWidth="1"/>
  </cols>
  <sheetData>
    <row r="1" spans="1:5" ht="30">
      <c r="A1" s="1" t="s">
        <v>1669</v>
      </c>
      <c r="B1" s="1" t="s">
        <v>1361</v>
      </c>
      <c r="C1" s="1"/>
      <c r="D1" s="1"/>
      <c r="E1" s="1" t="s">
        <v>1</v>
      </c>
    </row>
    <row r="2" spans="1:5" ht="30">
      <c r="A2" s="1" t="s">
        <v>169</v>
      </c>
      <c r="B2" s="8" t="s">
        <v>1373</v>
      </c>
      <c r="C2" s="8" t="s">
        <v>2</v>
      </c>
      <c r="D2" s="8" t="s">
        <v>37</v>
      </c>
      <c r="E2" s="1" t="s">
        <v>2</v>
      </c>
    </row>
    <row r="3" spans="1:5">
      <c r="A3" s="1"/>
      <c r="B3" s="8"/>
      <c r="C3" s="8"/>
      <c r="D3" s="8"/>
      <c r="E3" s="1" t="s">
        <v>1670</v>
      </c>
    </row>
    <row r="4" spans="1:5">
      <c r="A4" s="3" t="s">
        <v>1671</v>
      </c>
      <c r="B4" s="4" t="s">
        <v>5</v>
      </c>
      <c r="C4" s="4" t="s">
        <v>5</v>
      </c>
      <c r="D4" s="4" t="s">
        <v>5</v>
      </c>
      <c r="E4" s="4" t="s">
        <v>5</v>
      </c>
    </row>
    <row r="5" spans="1:5">
      <c r="A5" s="2" t="s">
        <v>171</v>
      </c>
      <c r="B5" s="4" t="s">
        <v>5</v>
      </c>
      <c r="C5" s="6">
        <v>48000000</v>
      </c>
      <c r="D5" s="4">
        <v>0</v>
      </c>
      <c r="E5" s="4" t="s">
        <v>5</v>
      </c>
    </row>
    <row r="6" spans="1:5">
      <c r="A6" s="2" t="s">
        <v>1627</v>
      </c>
      <c r="B6" s="9">
        <v>323.39999999999998</v>
      </c>
      <c r="C6" s="4" t="s">
        <v>5</v>
      </c>
      <c r="D6" s="4" t="s">
        <v>5</v>
      </c>
      <c r="E6" s="4" t="s">
        <v>5</v>
      </c>
    </row>
    <row r="7" spans="1:5" ht="30">
      <c r="A7" s="2" t="s">
        <v>183</v>
      </c>
      <c r="B7" s="4" t="s">
        <v>5</v>
      </c>
      <c r="C7" s="4" t="s">
        <v>5</v>
      </c>
      <c r="D7" s="4" t="s">
        <v>5</v>
      </c>
      <c r="E7" s="9">
        <v>1199.2</v>
      </c>
    </row>
  </sheetData>
  <mergeCells count="3">
    <mergeCell ref="B2:B3"/>
    <mergeCell ref="C2:C3"/>
    <mergeCell ref="D2: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3.140625" bestFit="1" customWidth="1"/>
  </cols>
  <sheetData>
    <row r="1" spans="1:3" ht="15" customHeight="1">
      <c r="A1" s="8" t="s">
        <v>1672</v>
      </c>
      <c r="B1" s="1" t="s">
        <v>1361</v>
      </c>
      <c r="C1" s="1"/>
    </row>
    <row r="2" spans="1:3">
      <c r="A2" s="8"/>
      <c r="B2" s="1" t="s">
        <v>1373</v>
      </c>
      <c r="C2" s="1" t="s">
        <v>2</v>
      </c>
    </row>
    <row r="3" spans="1:3" ht="30">
      <c r="A3" s="3" t="s">
        <v>1673</v>
      </c>
      <c r="B3" s="4" t="s">
        <v>5</v>
      </c>
      <c r="C3" s="4" t="s">
        <v>5</v>
      </c>
    </row>
    <row r="4" spans="1:3">
      <c r="A4" s="2" t="s">
        <v>1674</v>
      </c>
      <c r="B4" s="6">
        <v>48000000</v>
      </c>
      <c r="C4" s="4" t="s">
        <v>5</v>
      </c>
    </row>
    <row r="5" spans="1:3" ht="30">
      <c r="A5" s="2" t="s">
        <v>1675</v>
      </c>
      <c r="B5" s="148">
        <v>7.4999999999999997E-2</v>
      </c>
      <c r="C5" s="4" t="s">
        <v>5</v>
      </c>
    </row>
    <row r="6" spans="1:3" ht="30">
      <c r="A6" s="2" t="s">
        <v>1676</v>
      </c>
      <c r="B6" s="4" t="s">
        <v>5</v>
      </c>
      <c r="C6" s="4" t="s">
        <v>1677</v>
      </c>
    </row>
    <row r="7" spans="1:3">
      <c r="A7" s="2" t="s">
        <v>1678</v>
      </c>
      <c r="B7" s="4" t="s">
        <v>5</v>
      </c>
      <c r="C7" s="4" t="s">
        <v>1679</v>
      </c>
    </row>
    <row r="8" spans="1:3" ht="30">
      <c r="A8" s="2" t="s">
        <v>1680</v>
      </c>
      <c r="B8" s="4" t="s">
        <v>5</v>
      </c>
      <c r="C8" s="4" t="s">
        <v>1681</v>
      </c>
    </row>
    <row r="9" spans="1:3" ht="30">
      <c r="A9" s="2" t="s">
        <v>1682</v>
      </c>
      <c r="B9" s="4" t="s">
        <v>5</v>
      </c>
      <c r="C9" s="4" t="s">
        <v>1683</v>
      </c>
    </row>
    <row r="10" spans="1:3" ht="30">
      <c r="A10" s="2" t="s">
        <v>1684</v>
      </c>
      <c r="B10" s="9">
        <v>27.78</v>
      </c>
      <c r="C10" s="4" t="s">
        <v>5</v>
      </c>
    </row>
    <row r="11" spans="1:3" ht="30">
      <c r="A11" s="2" t="s">
        <v>1685</v>
      </c>
      <c r="B11" s="7">
        <v>25</v>
      </c>
      <c r="C11" s="4" t="s">
        <v>5</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686</v>
      </c>
      <c r="B1" s="8" t="s">
        <v>1</v>
      </c>
      <c r="C1" s="8"/>
      <c r="D1" s="8"/>
    </row>
    <row r="2" spans="1:4">
      <c r="A2" s="1" t="s">
        <v>75</v>
      </c>
      <c r="B2" s="1" t="s">
        <v>2</v>
      </c>
      <c r="C2" s="8" t="s">
        <v>37</v>
      </c>
      <c r="D2" s="8" t="s">
        <v>38</v>
      </c>
    </row>
    <row r="3" spans="1:4">
      <c r="A3" s="1"/>
      <c r="B3" s="1" t="s">
        <v>1371</v>
      </c>
      <c r="C3" s="8"/>
      <c r="D3" s="8"/>
    </row>
    <row r="4" spans="1:4">
      <c r="A4" s="3" t="s">
        <v>1687</v>
      </c>
      <c r="B4" s="4" t="s">
        <v>5</v>
      </c>
      <c r="C4" s="4" t="s">
        <v>5</v>
      </c>
      <c r="D4" s="4" t="s">
        <v>5</v>
      </c>
    </row>
    <row r="5" spans="1:4" ht="30">
      <c r="A5" s="2" t="s">
        <v>1688</v>
      </c>
      <c r="B5" s="9">
        <v>245.9</v>
      </c>
      <c r="C5" s="9">
        <v>414.6</v>
      </c>
      <c r="D5" s="9">
        <v>350.1</v>
      </c>
    </row>
    <row r="6" spans="1:4" ht="45">
      <c r="A6" s="2" t="s">
        <v>1689</v>
      </c>
      <c r="B6" s="4">
        <v>0.8</v>
      </c>
      <c r="C6" s="4">
        <v>0.8</v>
      </c>
      <c r="D6" s="4">
        <v>0.8</v>
      </c>
    </row>
    <row r="7" spans="1:4">
      <c r="A7" s="2" t="s">
        <v>1379</v>
      </c>
      <c r="B7" s="6">
        <v>11600</v>
      </c>
      <c r="C7" s="4" t="s">
        <v>5</v>
      </c>
      <c r="D7" s="4" t="s">
        <v>5</v>
      </c>
    </row>
    <row r="8" spans="1:4" ht="30">
      <c r="A8" s="2" t="s">
        <v>1690</v>
      </c>
      <c r="B8" s="4" t="s">
        <v>5</v>
      </c>
      <c r="C8" s="4" t="s">
        <v>5</v>
      </c>
      <c r="D8" s="4" t="s">
        <v>5</v>
      </c>
    </row>
    <row r="9" spans="1:4">
      <c r="A9" s="3" t="s">
        <v>1687</v>
      </c>
      <c r="B9" s="4" t="s">
        <v>5</v>
      </c>
      <c r="C9" s="4" t="s">
        <v>5</v>
      </c>
      <c r="D9" s="4" t="s">
        <v>5</v>
      </c>
    </row>
    <row r="10" spans="1:4" ht="30">
      <c r="A10" s="2" t="s">
        <v>1691</v>
      </c>
      <c r="B10" s="4">
        <v>154.9</v>
      </c>
      <c r="C10" s="4">
        <v>133</v>
      </c>
      <c r="D10" s="4">
        <v>97.3</v>
      </c>
    </row>
    <row r="11" spans="1:4" ht="30">
      <c r="A11" s="2" t="s">
        <v>1692</v>
      </c>
      <c r="B11" s="4" t="s">
        <v>5</v>
      </c>
      <c r="C11" s="4" t="s">
        <v>5</v>
      </c>
      <c r="D11" s="4" t="s">
        <v>5</v>
      </c>
    </row>
    <row r="12" spans="1:4">
      <c r="A12" s="3" t="s">
        <v>1687</v>
      </c>
      <c r="B12" s="4" t="s">
        <v>5</v>
      </c>
      <c r="C12" s="4" t="s">
        <v>5</v>
      </c>
      <c r="D12" s="4" t="s">
        <v>5</v>
      </c>
    </row>
    <row r="13" spans="1:4" ht="30">
      <c r="A13" s="2" t="s">
        <v>1691</v>
      </c>
      <c r="B13" s="4">
        <v>284.10000000000002</v>
      </c>
      <c r="C13" s="4">
        <v>291.10000000000002</v>
      </c>
      <c r="D13" s="4">
        <v>264.3</v>
      </c>
    </row>
    <row r="14" spans="1:4">
      <c r="A14" s="2" t="s">
        <v>1693</v>
      </c>
      <c r="B14" s="4" t="s">
        <v>5</v>
      </c>
      <c r="C14" s="4" t="s">
        <v>5</v>
      </c>
      <c r="D14" s="4" t="s">
        <v>5</v>
      </c>
    </row>
    <row r="15" spans="1:4">
      <c r="A15" s="3" t="s">
        <v>1687</v>
      </c>
      <c r="B15" s="4" t="s">
        <v>5</v>
      </c>
      <c r="C15" s="4" t="s">
        <v>5</v>
      </c>
      <c r="D15" s="4" t="s">
        <v>5</v>
      </c>
    </row>
    <row r="16" spans="1:4" ht="30">
      <c r="A16" s="2" t="s">
        <v>1691</v>
      </c>
      <c r="B16" s="4">
        <v>0.5</v>
      </c>
      <c r="C16" s="4">
        <v>4.0999999999999996</v>
      </c>
      <c r="D16" s="4">
        <v>7.6</v>
      </c>
    </row>
    <row r="17" spans="1:4" ht="30">
      <c r="A17" s="2" t="s">
        <v>1694</v>
      </c>
      <c r="B17" s="4" t="s">
        <v>5</v>
      </c>
      <c r="C17" s="4" t="s">
        <v>5</v>
      </c>
      <c r="D17" s="4" t="s">
        <v>5</v>
      </c>
    </row>
    <row r="18" spans="1:4">
      <c r="A18" s="3" t="s">
        <v>1687</v>
      </c>
      <c r="B18" s="4" t="s">
        <v>5</v>
      </c>
      <c r="C18" s="4" t="s">
        <v>5</v>
      </c>
      <c r="D18" s="4" t="s">
        <v>5</v>
      </c>
    </row>
    <row r="19" spans="1:4" ht="30">
      <c r="A19" s="2" t="s">
        <v>1691</v>
      </c>
      <c r="B19" s="4">
        <v>51.7</v>
      </c>
      <c r="C19" s="4">
        <v>33.1</v>
      </c>
      <c r="D19" s="4">
        <v>24.9</v>
      </c>
    </row>
    <row r="20" spans="1:4" ht="30">
      <c r="A20" s="2" t="s">
        <v>1695</v>
      </c>
      <c r="B20" s="4" t="s">
        <v>5</v>
      </c>
      <c r="C20" s="4" t="s">
        <v>5</v>
      </c>
      <c r="D20" s="4" t="s">
        <v>5</v>
      </c>
    </row>
    <row r="21" spans="1:4">
      <c r="A21" s="3" t="s">
        <v>1687</v>
      </c>
      <c r="B21" s="4" t="s">
        <v>5</v>
      </c>
      <c r="C21" s="4" t="s">
        <v>5</v>
      </c>
      <c r="D21" s="4" t="s">
        <v>5</v>
      </c>
    </row>
    <row r="22" spans="1:4" ht="30">
      <c r="A22" s="2" t="s">
        <v>1691</v>
      </c>
      <c r="B22" s="4">
        <v>119.5</v>
      </c>
      <c r="C22" s="4">
        <v>285.39999999999998</v>
      </c>
      <c r="D22" s="4">
        <v>200.8</v>
      </c>
    </row>
    <row r="23" spans="1:4" ht="30">
      <c r="A23" s="2" t="s">
        <v>1688</v>
      </c>
      <c r="B23" s="9">
        <v>245.9</v>
      </c>
      <c r="C23" s="9">
        <v>414.6</v>
      </c>
      <c r="D23" s="9">
        <v>354.3</v>
      </c>
    </row>
  </sheetData>
  <mergeCells count="3">
    <mergeCell ref="B1:D1"/>
    <mergeCell ref="C2:C3"/>
    <mergeCell ref="D2:D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5" width="32.5703125" bestFit="1" customWidth="1"/>
    <col min="16" max="19" width="32" bestFit="1" customWidth="1"/>
    <col min="20" max="22" width="31.5703125" bestFit="1" customWidth="1"/>
    <col min="23" max="23" width="33.85546875" bestFit="1" customWidth="1"/>
  </cols>
  <sheetData>
    <row r="1" spans="1:23" ht="15" customHeight="1">
      <c r="A1" s="1" t="s">
        <v>1696</v>
      </c>
      <c r="B1" s="8" t="s">
        <v>1361</v>
      </c>
      <c r="C1" s="8"/>
      <c r="D1" s="8"/>
      <c r="E1" s="8"/>
      <c r="F1" s="8"/>
      <c r="G1" s="8"/>
      <c r="H1" s="8"/>
      <c r="I1" s="8"/>
      <c r="J1" s="8" t="s">
        <v>1</v>
      </c>
      <c r="K1" s="8"/>
      <c r="L1" s="8"/>
      <c r="M1" s="8"/>
      <c r="N1" s="8"/>
      <c r="O1" s="8"/>
      <c r="P1" s="1" t="s">
        <v>1361</v>
      </c>
      <c r="Q1" s="1" t="s">
        <v>1599</v>
      </c>
      <c r="R1" s="8" t="s">
        <v>1</v>
      </c>
      <c r="S1" s="8"/>
      <c r="T1" s="1" t="s">
        <v>1599</v>
      </c>
      <c r="U1" s="8" t="s">
        <v>1</v>
      </c>
      <c r="V1" s="8"/>
      <c r="W1" s="8"/>
    </row>
    <row r="2" spans="1:23">
      <c r="A2" s="1" t="s">
        <v>75</v>
      </c>
      <c r="B2" s="8" t="s">
        <v>2</v>
      </c>
      <c r="C2" s="8" t="s">
        <v>1423</v>
      </c>
      <c r="D2" s="8" t="s">
        <v>1373</v>
      </c>
      <c r="E2" s="8" t="s">
        <v>1424</v>
      </c>
      <c r="F2" s="8" t="s">
        <v>37</v>
      </c>
      <c r="G2" s="8" t="s">
        <v>1425</v>
      </c>
      <c r="H2" s="8" t="s">
        <v>1426</v>
      </c>
      <c r="I2" s="8" t="s">
        <v>1427</v>
      </c>
      <c r="J2" s="8" t="s">
        <v>2</v>
      </c>
      <c r="K2" s="8" t="s">
        <v>37</v>
      </c>
      <c r="L2" s="8" t="s">
        <v>38</v>
      </c>
      <c r="M2" s="1" t="s">
        <v>2</v>
      </c>
      <c r="N2" s="1" t="s">
        <v>37</v>
      </c>
      <c r="O2" s="1" t="s">
        <v>38</v>
      </c>
      <c r="P2" s="1" t="s">
        <v>1426</v>
      </c>
      <c r="Q2" s="1" t="s">
        <v>1373</v>
      </c>
      <c r="R2" s="1" t="s">
        <v>2</v>
      </c>
      <c r="S2" s="1" t="s">
        <v>37</v>
      </c>
      <c r="T2" s="1" t="s">
        <v>1373</v>
      </c>
      <c r="U2" s="1" t="s">
        <v>2</v>
      </c>
      <c r="V2" s="1" t="s">
        <v>37</v>
      </c>
      <c r="W2" s="1" t="s">
        <v>2</v>
      </c>
    </row>
    <row r="3" spans="1:23">
      <c r="A3" s="1"/>
      <c r="B3" s="8"/>
      <c r="C3" s="8"/>
      <c r="D3" s="8"/>
      <c r="E3" s="8"/>
      <c r="F3" s="8"/>
      <c r="G3" s="8"/>
      <c r="H3" s="8"/>
      <c r="I3" s="8"/>
      <c r="J3" s="8"/>
      <c r="K3" s="8"/>
      <c r="L3" s="8"/>
      <c r="M3" s="1" t="s">
        <v>1697</v>
      </c>
      <c r="N3" s="1" t="s">
        <v>1697</v>
      </c>
      <c r="O3" s="1" t="s">
        <v>1697</v>
      </c>
      <c r="P3" s="1" t="s">
        <v>1698</v>
      </c>
      <c r="Q3" s="1" t="s">
        <v>1698</v>
      </c>
      <c r="R3" s="1" t="s">
        <v>1698</v>
      </c>
      <c r="S3" s="1" t="s">
        <v>1698</v>
      </c>
      <c r="T3" s="1" t="s">
        <v>1699</v>
      </c>
      <c r="U3" s="1" t="s">
        <v>1699</v>
      </c>
      <c r="V3" s="1" t="s">
        <v>1699</v>
      </c>
      <c r="W3" s="1" t="s">
        <v>1700</v>
      </c>
    </row>
    <row r="4" spans="1:23">
      <c r="A4" s="2" t="s">
        <v>1701</v>
      </c>
      <c r="B4" s="4" t="s">
        <v>5</v>
      </c>
      <c r="C4" s="4" t="s">
        <v>5</v>
      </c>
      <c r="D4" s="4" t="s">
        <v>5</v>
      </c>
      <c r="E4" s="4" t="s">
        <v>5</v>
      </c>
      <c r="F4" s="4" t="s">
        <v>5</v>
      </c>
      <c r="G4" s="4" t="s">
        <v>5</v>
      </c>
      <c r="H4" s="4" t="s">
        <v>5</v>
      </c>
      <c r="I4" s="4" t="s">
        <v>5</v>
      </c>
      <c r="J4" s="9">
        <v>1148.5</v>
      </c>
      <c r="K4" s="9">
        <v>350.9</v>
      </c>
      <c r="L4" s="9">
        <v>3.3</v>
      </c>
      <c r="M4" s="4" t="s">
        <v>5</v>
      </c>
      <c r="N4" s="4" t="s">
        <v>5</v>
      </c>
      <c r="O4" s="9">
        <v>3.3</v>
      </c>
      <c r="P4" s="4" t="s">
        <v>5</v>
      </c>
      <c r="Q4" s="4" t="s">
        <v>5</v>
      </c>
      <c r="R4" s="9">
        <v>609.20000000000005</v>
      </c>
      <c r="S4" s="9">
        <v>347.9</v>
      </c>
      <c r="T4" s="4" t="s">
        <v>5</v>
      </c>
      <c r="U4" s="9">
        <v>159.9</v>
      </c>
      <c r="V4" s="7">
        <v>3</v>
      </c>
      <c r="W4" s="4" t="s">
        <v>5</v>
      </c>
    </row>
    <row r="5" spans="1:23" ht="30">
      <c r="A5" s="2" t="s">
        <v>58</v>
      </c>
      <c r="B5" s="4">
        <v>34</v>
      </c>
      <c r="C5" s="4">
        <v>20.3</v>
      </c>
      <c r="D5" s="4">
        <v>18.399999999999999</v>
      </c>
      <c r="E5" s="4">
        <v>15.6</v>
      </c>
      <c r="F5" s="4">
        <v>14.9</v>
      </c>
      <c r="G5" s="4">
        <v>14</v>
      </c>
      <c r="H5" s="4">
        <v>15.1</v>
      </c>
      <c r="I5" s="4">
        <v>13</v>
      </c>
      <c r="J5" s="4">
        <v>88.3</v>
      </c>
      <c r="K5" s="4">
        <v>57</v>
      </c>
      <c r="L5" s="4">
        <v>53.2</v>
      </c>
      <c r="M5" s="4">
        <v>52.6</v>
      </c>
      <c r="N5" s="4">
        <v>53.9</v>
      </c>
      <c r="O5" s="4">
        <v>53.2</v>
      </c>
      <c r="P5" s="4" t="s">
        <v>5</v>
      </c>
      <c r="Q5" s="4" t="s">
        <v>5</v>
      </c>
      <c r="R5" s="4">
        <v>32.1</v>
      </c>
      <c r="S5" s="4">
        <v>3.4</v>
      </c>
      <c r="T5" s="4" t="s">
        <v>5</v>
      </c>
      <c r="U5" s="4">
        <v>4.3</v>
      </c>
      <c r="V5" s="4" t="s">
        <v>5</v>
      </c>
      <c r="W5" s="4" t="s">
        <v>5</v>
      </c>
    </row>
    <row r="6" spans="1:23" ht="30">
      <c r="A6" s="2" t="s">
        <v>1368</v>
      </c>
      <c r="B6" s="4" t="s">
        <v>5</v>
      </c>
      <c r="C6" s="4" t="s">
        <v>5</v>
      </c>
      <c r="D6" s="4" t="s">
        <v>5</v>
      </c>
      <c r="E6" s="4" t="s">
        <v>5</v>
      </c>
      <c r="F6" s="4" t="s">
        <v>5</v>
      </c>
      <c r="G6" s="4" t="s">
        <v>5</v>
      </c>
      <c r="H6" s="4" t="s">
        <v>5</v>
      </c>
      <c r="I6" s="4" t="s">
        <v>5</v>
      </c>
      <c r="J6" s="4" t="s">
        <v>5</v>
      </c>
      <c r="K6" s="4" t="s">
        <v>5</v>
      </c>
      <c r="L6" s="4" t="s">
        <v>5</v>
      </c>
      <c r="M6" s="148">
        <v>0.66669999999999996</v>
      </c>
      <c r="N6" s="4" t="s">
        <v>5</v>
      </c>
      <c r="O6" s="4" t="s">
        <v>5</v>
      </c>
      <c r="P6" s="148">
        <v>0.6</v>
      </c>
      <c r="Q6" s="148">
        <v>0.4</v>
      </c>
      <c r="R6" s="148">
        <v>0.25</v>
      </c>
      <c r="S6" s="4" t="s">
        <v>5</v>
      </c>
      <c r="T6" s="148">
        <v>0.4</v>
      </c>
      <c r="U6" s="148">
        <v>0.25</v>
      </c>
      <c r="V6" s="4" t="s">
        <v>5</v>
      </c>
      <c r="W6" s="148">
        <v>0.39</v>
      </c>
    </row>
    <row r="7" spans="1:23">
      <c r="A7" s="2" t="s">
        <v>170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9">
        <v>90.2</v>
      </c>
      <c r="S7" s="4" t="s">
        <v>5</v>
      </c>
      <c r="T7" s="4" t="s">
        <v>5</v>
      </c>
      <c r="U7" s="7">
        <v>12</v>
      </c>
      <c r="V7" s="4" t="s">
        <v>5</v>
      </c>
      <c r="W7" s="4" t="s">
        <v>5</v>
      </c>
    </row>
  </sheetData>
  <mergeCells count="15">
    <mergeCell ref="H2:H3"/>
    <mergeCell ref="I2:I3"/>
    <mergeCell ref="J2:J3"/>
    <mergeCell ref="K2:K3"/>
    <mergeCell ref="L2:L3"/>
    <mergeCell ref="B1:I1"/>
    <mergeCell ref="J1:O1"/>
    <mergeCell ref="R1:S1"/>
    <mergeCell ref="U1:W1"/>
    <mergeCell ref="B2:B3"/>
    <mergeCell ref="C2:C3"/>
    <mergeCell ref="D2:D3"/>
    <mergeCell ref="E2:E3"/>
    <mergeCell ref="F2:F3"/>
    <mergeCell ref="G2:G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703</v>
      </c>
      <c r="B1" s="1" t="s">
        <v>1361</v>
      </c>
      <c r="C1" s="8" t="s">
        <v>1</v>
      </c>
      <c r="D1" s="8"/>
      <c r="E1" s="8"/>
    </row>
    <row r="2" spans="1:5">
      <c r="A2" s="1" t="s">
        <v>75</v>
      </c>
      <c r="B2" s="1" t="s">
        <v>1704</v>
      </c>
      <c r="C2" s="1" t="s">
        <v>2</v>
      </c>
      <c r="D2" s="1" t="s">
        <v>37</v>
      </c>
      <c r="E2" s="1" t="s">
        <v>38</v>
      </c>
    </row>
    <row r="3" spans="1:5">
      <c r="A3" s="2" t="s">
        <v>1705</v>
      </c>
      <c r="B3" s="9">
        <v>324.60000000000002</v>
      </c>
      <c r="C3" s="7">
        <v>12</v>
      </c>
      <c r="D3" s="7">
        <v>12</v>
      </c>
      <c r="E3" s="9">
        <v>12.4</v>
      </c>
    </row>
    <row r="4" spans="1:5">
      <c r="A4" s="2" t="s">
        <v>125</v>
      </c>
      <c r="B4" s="4" t="s">
        <v>5</v>
      </c>
      <c r="C4" s="4">
        <v>0</v>
      </c>
      <c r="D4" s="4">
        <v>0</v>
      </c>
      <c r="E4" s="4">
        <v>7</v>
      </c>
    </row>
    <row r="5" spans="1:5">
      <c r="A5" s="2" t="s">
        <v>1399</v>
      </c>
      <c r="B5" s="4" t="s">
        <v>5</v>
      </c>
      <c r="C5" s="4">
        <v>318</v>
      </c>
      <c r="D5" s="4" t="s">
        <v>5</v>
      </c>
      <c r="E5" s="4" t="s">
        <v>5</v>
      </c>
    </row>
    <row r="6" spans="1:5" ht="30">
      <c r="A6" s="2" t="s">
        <v>1706</v>
      </c>
      <c r="B6" s="4" t="s">
        <v>5</v>
      </c>
      <c r="C6" s="4" t="s">
        <v>5</v>
      </c>
      <c r="D6" s="4" t="s">
        <v>5</v>
      </c>
      <c r="E6" s="4" t="s">
        <v>5</v>
      </c>
    </row>
    <row r="7" spans="1:5">
      <c r="A7" s="2" t="s">
        <v>1398</v>
      </c>
      <c r="B7" s="4" t="s">
        <v>5</v>
      </c>
      <c r="C7" s="4">
        <v>330</v>
      </c>
      <c r="D7" s="4">
        <v>342</v>
      </c>
      <c r="E7" s="4" t="s">
        <v>5</v>
      </c>
    </row>
    <row r="8" spans="1:5">
      <c r="A8" s="2" t="s">
        <v>1705</v>
      </c>
      <c r="B8" s="4" t="s">
        <v>5</v>
      </c>
      <c r="C8" s="4">
        <v>-12</v>
      </c>
      <c r="D8" s="4">
        <v>-12</v>
      </c>
      <c r="E8" s="4" t="s">
        <v>5</v>
      </c>
    </row>
    <row r="9" spans="1:5">
      <c r="A9" s="2" t="s">
        <v>125</v>
      </c>
      <c r="B9" s="4" t="s">
        <v>5</v>
      </c>
      <c r="C9" s="4">
        <v>0</v>
      </c>
      <c r="D9" s="4">
        <v>0</v>
      </c>
      <c r="E9" s="4" t="s">
        <v>5</v>
      </c>
    </row>
    <row r="10" spans="1:5">
      <c r="A10" s="2" t="s">
        <v>1399</v>
      </c>
      <c r="B10" s="4" t="s">
        <v>5</v>
      </c>
      <c r="C10" s="7">
        <v>318</v>
      </c>
      <c r="D10" s="7">
        <v>330</v>
      </c>
      <c r="E10" s="4" t="s">
        <v>5</v>
      </c>
    </row>
  </sheetData>
  <mergeCells count="1">
    <mergeCell ref="C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 r="A1" s="1" t="s">
        <v>1707</v>
      </c>
      <c r="B1" s="8" t="s">
        <v>2</v>
      </c>
      <c r="C1" s="8" t="s">
        <v>37</v>
      </c>
      <c r="D1" s="8" t="s">
        <v>38</v>
      </c>
    </row>
    <row r="2" spans="1:4">
      <c r="A2" s="1" t="s">
        <v>75</v>
      </c>
      <c r="B2" s="8"/>
      <c r="C2" s="8"/>
      <c r="D2" s="8"/>
    </row>
    <row r="3" spans="1:4" ht="45">
      <c r="A3" s="2" t="s">
        <v>1708</v>
      </c>
      <c r="B3" s="7">
        <v>12</v>
      </c>
      <c r="C3" s="4" t="s">
        <v>5</v>
      </c>
      <c r="D3" s="4" t="s">
        <v>5</v>
      </c>
    </row>
    <row r="4" spans="1:4" ht="30">
      <c r="A4" s="2" t="s">
        <v>1709</v>
      </c>
      <c r="B4" s="4">
        <v>12</v>
      </c>
      <c r="C4" s="4" t="s">
        <v>5</v>
      </c>
      <c r="D4" s="4" t="s">
        <v>5</v>
      </c>
    </row>
    <row r="5" spans="1:4" ht="30">
      <c r="A5" s="2" t="s">
        <v>1710</v>
      </c>
      <c r="B5" s="4">
        <v>12</v>
      </c>
      <c r="C5" s="4" t="s">
        <v>5</v>
      </c>
      <c r="D5" s="4" t="s">
        <v>5</v>
      </c>
    </row>
    <row r="6" spans="1:4" ht="30">
      <c r="A6" s="2" t="s">
        <v>1711</v>
      </c>
      <c r="B6" s="4">
        <v>12</v>
      </c>
      <c r="C6" s="4" t="s">
        <v>5</v>
      </c>
      <c r="D6" s="4" t="s">
        <v>5</v>
      </c>
    </row>
    <row r="7" spans="1:4" ht="30">
      <c r="A7" s="2" t="s">
        <v>1712</v>
      </c>
      <c r="B7" s="4">
        <v>12</v>
      </c>
      <c r="C7" s="4" t="s">
        <v>5</v>
      </c>
      <c r="D7" s="4" t="s">
        <v>5</v>
      </c>
    </row>
    <row r="8" spans="1:4">
      <c r="A8" s="2" t="s">
        <v>510</v>
      </c>
      <c r="B8" s="4">
        <v>258</v>
      </c>
      <c r="C8" s="4" t="s">
        <v>5</v>
      </c>
      <c r="D8" s="4" t="s">
        <v>5</v>
      </c>
    </row>
    <row r="9" spans="1:4">
      <c r="A9" s="2" t="s">
        <v>175</v>
      </c>
      <c r="B9" s="4">
        <v>318</v>
      </c>
      <c r="C9" s="4" t="s">
        <v>5</v>
      </c>
      <c r="D9" s="4" t="s">
        <v>5</v>
      </c>
    </row>
    <row r="10" spans="1:4" ht="30">
      <c r="A10" s="2" t="s">
        <v>1706</v>
      </c>
      <c r="B10" s="4" t="s">
        <v>5</v>
      </c>
      <c r="C10" s="4" t="s">
        <v>5</v>
      </c>
      <c r="D10" s="4" t="s">
        <v>5</v>
      </c>
    </row>
    <row r="11" spans="1:4">
      <c r="A11" s="2" t="s">
        <v>175</v>
      </c>
      <c r="B11" s="7">
        <v>318</v>
      </c>
      <c r="C11" s="7">
        <v>330</v>
      </c>
      <c r="D11" s="7">
        <v>342</v>
      </c>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713</v>
      </c>
      <c r="B1" s="8" t="s">
        <v>1</v>
      </c>
      <c r="C1" s="8"/>
      <c r="D1" s="8"/>
    </row>
    <row r="2" spans="1:4">
      <c r="A2" s="1" t="s">
        <v>75</v>
      </c>
      <c r="B2" s="1" t="s">
        <v>2</v>
      </c>
      <c r="C2" s="1" t="s">
        <v>37</v>
      </c>
      <c r="D2" s="1" t="s">
        <v>38</v>
      </c>
    </row>
    <row r="3" spans="1:4">
      <c r="A3" s="2" t="s">
        <v>1714</v>
      </c>
      <c r="B3" s="9">
        <v>26.9</v>
      </c>
      <c r="C3" s="7">
        <v>30</v>
      </c>
      <c r="D3" s="9">
        <v>38.200000000000003</v>
      </c>
    </row>
    <row r="4" spans="1:4" ht="30">
      <c r="A4" s="2" t="s">
        <v>1715</v>
      </c>
      <c r="B4" s="4">
        <v>53.8</v>
      </c>
      <c r="C4" s="4">
        <v>59.9</v>
      </c>
      <c r="D4" s="4">
        <v>76.400000000000006</v>
      </c>
    </row>
    <row r="5" spans="1:4">
      <c r="A5" s="2" t="s">
        <v>646</v>
      </c>
      <c r="B5" s="4">
        <v>80.7</v>
      </c>
      <c r="C5" s="4">
        <v>89.9</v>
      </c>
      <c r="D5" s="4">
        <v>114.6</v>
      </c>
    </row>
    <row r="6" spans="1:4">
      <c r="A6" s="2" t="s">
        <v>1716</v>
      </c>
      <c r="B6" s="4" t="s">
        <v>5</v>
      </c>
      <c r="C6" s="4" t="s">
        <v>5</v>
      </c>
      <c r="D6" s="4" t="s">
        <v>5</v>
      </c>
    </row>
    <row r="7" spans="1:4">
      <c r="A7" s="2" t="s">
        <v>642</v>
      </c>
      <c r="B7" s="5">
        <v>41304</v>
      </c>
      <c r="C7" s="5">
        <v>40938</v>
      </c>
      <c r="D7" s="5">
        <v>40571</v>
      </c>
    </row>
    <row r="8" spans="1:4">
      <c r="A8" s="2" t="s">
        <v>643</v>
      </c>
      <c r="B8" s="5">
        <v>41319</v>
      </c>
      <c r="C8" s="5">
        <v>40953</v>
      </c>
      <c r="D8" s="5">
        <v>40588</v>
      </c>
    </row>
    <row r="9" spans="1:4">
      <c r="A9" s="2" t="s">
        <v>1714</v>
      </c>
      <c r="B9" s="4">
        <v>6.9</v>
      </c>
      <c r="C9" s="4">
        <v>7.9</v>
      </c>
      <c r="D9" s="4">
        <v>10.9</v>
      </c>
    </row>
    <row r="10" spans="1:4" ht="30">
      <c r="A10" s="2" t="s">
        <v>1715</v>
      </c>
      <c r="B10" s="4">
        <v>13.8</v>
      </c>
      <c r="C10" s="4">
        <v>15.8</v>
      </c>
      <c r="D10" s="4">
        <v>21.8</v>
      </c>
    </row>
    <row r="11" spans="1:4">
      <c r="A11" s="2" t="s">
        <v>646</v>
      </c>
      <c r="B11" s="4">
        <v>20.7</v>
      </c>
      <c r="C11" s="4">
        <v>23.7</v>
      </c>
      <c r="D11" s="4">
        <v>32.700000000000003</v>
      </c>
    </row>
    <row r="12" spans="1:4">
      <c r="A12" s="2" t="s">
        <v>1717</v>
      </c>
      <c r="B12" s="4" t="s">
        <v>5</v>
      </c>
      <c r="C12" s="4" t="s">
        <v>5</v>
      </c>
      <c r="D12" s="4" t="s">
        <v>5</v>
      </c>
    </row>
    <row r="13" spans="1:4">
      <c r="A13" s="2" t="s">
        <v>642</v>
      </c>
      <c r="B13" s="5">
        <v>41394</v>
      </c>
      <c r="C13" s="5">
        <v>41029</v>
      </c>
      <c r="D13" s="5">
        <v>40661</v>
      </c>
    </row>
    <row r="14" spans="1:4">
      <c r="A14" s="2" t="s">
        <v>643</v>
      </c>
      <c r="B14" s="5">
        <v>41409</v>
      </c>
      <c r="C14" s="5">
        <v>41044</v>
      </c>
      <c r="D14" s="5">
        <v>40676</v>
      </c>
    </row>
    <row r="15" spans="1:4">
      <c r="A15" s="2" t="s">
        <v>1714</v>
      </c>
      <c r="B15" s="4">
        <v>7.5</v>
      </c>
      <c r="C15" s="4">
        <v>8.4</v>
      </c>
      <c r="D15" s="4">
        <v>10.8</v>
      </c>
    </row>
    <row r="16" spans="1:4" ht="30">
      <c r="A16" s="2" t="s">
        <v>1715</v>
      </c>
      <c r="B16" s="4">
        <v>14.9</v>
      </c>
      <c r="C16" s="4">
        <v>16.8</v>
      </c>
      <c r="D16" s="4">
        <v>21.6</v>
      </c>
    </row>
    <row r="17" spans="1:4">
      <c r="A17" s="2" t="s">
        <v>646</v>
      </c>
      <c r="B17" s="4">
        <v>22.4</v>
      </c>
      <c r="C17" s="4">
        <v>25.2</v>
      </c>
      <c r="D17" s="4">
        <v>32.4</v>
      </c>
    </row>
    <row r="18" spans="1:4">
      <c r="A18" s="2" t="s">
        <v>1718</v>
      </c>
      <c r="B18" s="4" t="s">
        <v>5</v>
      </c>
      <c r="C18" s="4" t="s">
        <v>5</v>
      </c>
      <c r="D18" s="4" t="s">
        <v>5</v>
      </c>
    </row>
    <row r="19" spans="1:4">
      <c r="A19" s="2" t="s">
        <v>642</v>
      </c>
      <c r="B19" s="5">
        <v>41484</v>
      </c>
      <c r="C19" s="5">
        <v>41120</v>
      </c>
      <c r="D19" s="5">
        <v>40752</v>
      </c>
    </row>
    <row r="20" spans="1:4">
      <c r="A20" s="2" t="s">
        <v>643</v>
      </c>
      <c r="B20" s="5">
        <v>41500</v>
      </c>
      <c r="C20" s="5">
        <v>41135</v>
      </c>
      <c r="D20" s="5">
        <v>40767</v>
      </c>
    </row>
    <row r="21" spans="1:4">
      <c r="A21" s="2" t="s">
        <v>1714</v>
      </c>
      <c r="B21" s="4">
        <v>5.5</v>
      </c>
      <c r="C21" s="4">
        <v>7.2</v>
      </c>
      <c r="D21" s="4">
        <v>8.8000000000000007</v>
      </c>
    </row>
    <row r="22" spans="1:4" ht="30">
      <c r="A22" s="2" t="s">
        <v>1715</v>
      </c>
      <c r="B22" s="4">
        <v>11</v>
      </c>
      <c r="C22" s="4">
        <v>14.4</v>
      </c>
      <c r="D22" s="4">
        <v>17.7</v>
      </c>
    </row>
    <row r="23" spans="1:4">
      <c r="A23" s="2" t="s">
        <v>646</v>
      </c>
      <c r="B23" s="4">
        <v>16.5</v>
      </c>
      <c r="C23" s="4">
        <v>21.6</v>
      </c>
      <c r="D23" s="4">
        <v>26.5</v>
      </c>
    </row>
    <row r="24" spans="1:4">
      <c r="A24" s="2" t="s">
        <v>1719</v>
      </c>
      <c r="B24" s="4" t="s">
        <v>5</v>
      </c>
      <c r="C24" s="4" t="s">
        <v>5</v>
      </c>
      <c r="D24" s="4" t="s">
        <v>5</v>
      </c>
    </row>
    <row r="25" spans="1:4">
      <c r="A25" s="2" t="s">
        <v>642</v>
      </c>
      <c r="B25" s="5">
        <v>41578</v>
      </c>
      <c r="C25" s="5">
        <v>41213</v>
      </c>
      <c r="D25" s="5">
        <v>40844</v>
      </c>
    </row>
    <row r="26" spans="1:4">
      <c r="A26" s="2" t="s">
        <v>643</v>
      </c>
      <c r="B26" s="5">
        <v>41592</v>
      </c>
      <c r="C26" s="5">
        <v>41227</v>
      </c>
      <c r="D26" s="5">
        <v>40861</v>
      </c>
    </row>
    <row r="27" spans="1:4">
      <c r="A27" s="2" t="s">
        <v>1714</v>
      </c>
      <c r="B27" s="4">
        <v>7</v>
      </c>
      <c r="C27" s="4">
        <v>6.5</v>
      </c>
      <c r="D27" s="4">
        <v>7.7</v>
      </c>
    </row>
    <row r="28" spans="1:4" ht="30">
      <c r="A28" s="2" t="s">
        <v>1715</v>
      </c>
      <c r="B28" s="4">
        <v>14.1</v>
      </c>
      <c r="C28" s="4">
        <v>12.9</v>
      </c>
      <c r="D28" s="4">
        <v>15.3</v>
      </c>
    </row>
    <row r="29" spans="1:4">
      <c r="A29" s="2" t="s">
        <v>646</v>
      </c>
      <c r="B29" s="9">
        <v>21.1</v>
      </c>
      <c r="C29" s="9">
        <v>19.399999999999999</v>
      </c>
      <c r="D29" s="7">
        <v>23</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1720</v>
      </c>
      <c r="B1" s="1" t="s">
        <v>1361</v>
      </c>
      <c r="C1" s="8" t="s">
        <v>1</v>
      </c>
      <c r="D1" s="8"/>
      <c r="E1" s="8"/>
      <c r="F1" s="8"/>
    </row>
    <row r="2" spans="1:6" ht="30">
      <c r="A2" s="1" t="s">
        <v>169</v>
      </c>
      <c r="B2" s="1" t="s">
        <v>2</v>
      </c>
      <c r="C2" s="1" t="s">
        <v>2</v>
      </c>
      <c r="D2" s="1" t="s">
        <v>37</v>
      </c>
      <c r="E2" s="1" t="s">
        <v>38</v>
      </c>
      <c r="F2" s="1" t="s">
        <v>1362</v>
      </c>
    </row>
    <row r="3" spans="1:6" ht="30">
      <c r="A3" s="2" t="s">
        <v>1721</v>
      </c>
      <c r="B3" s="4" t="s">
        <v>5</v>
      </c>
      <c r="C3" s="9">
        <v>14.2</v>
      </c>
      <c r="D3" s="7">
        <v>13</v>
      </c>
      <c r="E3" s="9">
        <v>11.6</v>
      </c>
      <c r="F3" s="4" t="s">
        <v>5</v>
      </c>
    </row>
    <row r="4" spans="1:6" ht="30">
      <c r="A4" s="2" t="s">
        <v>1722</v>
      </c>
      <c r="B4" s="148">
        <v>0.61</v>
      </c>
      <c r="C4" s="148">
        <v>1</v>
      </c>
      <c r="D4" s="148">
        <v>1</v>
      </c>
      <c r="E4" s="4" t="s">
        <v>5</v>
      </c>
      <c r="F4" s="148">
        <v>1</v>
      </c>
    </row>
    <row r="5" spans="1:6">
      <c r="A5" s="2" t="s">
        <v>165</v>
      </c>
      <c r="B5" s="4" t="s">
        <v>5</v>
      </c>
      <c r="C5" s="4" t="s">
        <v>5</v>
      </c>
      <c r="D5" s="4" t="s">
        <v>5</v>
      </c>
      <c r="E5" s="4" t="s">
        <v>5</v>
      </c>
      <c r="F5" s="4" t="s">
        <v>5</v>
      </c>
    </row>
    <row r="6" spans="1:6" ht="30">
      <c r="A6" s="2" t="s">
        <v>1721</v>
      </c>
      <c r="B6" s="4" t="s">
        <v>5</v>
      </c>
      <c r="C6" s="4">
        <v>101.1</v>
      </c>
      <c r="D6" s="4">
        <v>100.1</v>
      </c>
      <c r="E6" s="4">
        <v>97.3</v>
      </c>
      <c r="F6" s="4" t="s">
        <v>5</v>
      </c>
    </row>
    <row r="7" spans="1:6" ht="30">
      <c r="A7" s="2" t="s">
        <v>1722</v>
      </c>
      <c r="B7" s="4" t="s">
        <v>5</v>
      </c>
      <c r="C7" s="148">
        <v>0.625</v>
      </c>
      <c r="D7" s="148">
        <v>0.67100000000000004</v>
      </c>
      <c r="E7" s="4" t="s">
        <v>5</v>
      </c>
      <c r="F7" s="4" t="s">
        <v>5</v>
      </c>
    </row>
    <row r="8" spans="1:6" ht="30">
      <c r="A8" s="2" t="s">
        <v>1723</v>
      </c>
      <c r="B8" s="4" t="s">
        <v>5</v>
      </c>
      <c r="C8" s="6">
        <v>46518336</v>
      </c>
      <c r="D8" s="4" t="s">
        <v>5</v>
      </c>
      <c r="E8" s="4" t="s">
        <v>5</v>
      </c>
      <c r="F8" s="4" t="s">
        <v>5</v>
      </c>
    </row>
    <row r="9" spans="1:6">
      <c r="A9" s="2" t="s">
        <v>166</v>
      </c>
      <c r="B9" s="4" t="s">
        <v>5</v>
      </c>
      <c r="C9" s="4" t="s">
        <v>5</v>
      </c>
      <c r="D9" s="4" t="s">
        <v>5</v>
      </c>
      <c r="E9" s="4" t="s">
        <v>5</v>
      </c>
      <c r="F9" s="4" t="s">
        <v>5</v>
      </c>
    </row>
    <row r="10" spans="1:6" ht="30">
      <c r="A10" s="2" t="s">
        <v>1721</v>
      </c>
      <c r="B10" s="4" t="s">
        <v>5</v>
      </c>
      <c r="C10" s="4">
        <v>17</v>
      </c>
      <c r="D10" s="4">
        <v>16.8</v>
      </c>
      <c r="E10" s="4">
        <v>16.399999999999999</v>
      </c>
      <c r="F10" s="4" t="s">
        <v>5</v>
      </c>
    </row>
    <row r="11" spans="1:6" ht="30">
      <c r="A11" s="2" t="s">
        <v>1722</v>
      </c>
      <c r="B11" s="4" t="s">
        <v>5</v>
      </c>
      <c r="C11" s="148">
        <v>2.3E-2</v>
      </c>
      <c r="D11" s="148">
        <v>2.5000000000000001E-2</v>
      </c>
      <c r="E11" s="4" t="s">
        <v>5</v>
      </c>
      <c r="F11" s="4" t="s">
        <v>5</v>
      </c>
    </row>
    <row r="12" spans="1:6" ht="30">
      <c r="A12" s="2" t="s">
        <v>1723</v>
      </c>
      <c r="B12" s="4" t="s">
        <v>5</v>
      </c>
      <c r="C12" s="6">
        <v>7825500</v>
      </c>
      <c r="D12" s="4" t="s">
        <v>5</v>
      </c>
      <c r="E12" s="4" t="s">
        <v>5</v>
      </c>
      <c r="F12" s="4" t="s">
        <v>5</v>
      </c>
    </row>
    <row r="13" spans="1:6">
      <c r="A13" s="2" t="s">
        <v>178</v>
      </c>
      <c r="B13" s="4" t="s">
        <v>5</v>
      </c>
      <c r="C13" s="4" t="s">
        <v>5</v>
      </c>
      <c r="D13" s="4" t="s">
        <v>5</v>
      </c>
      <c r="E13" s="4" t="s">
        <v>5</v>
      </c>
      <c r="F13" s="4" t="s">
        <v>5</v>
      </c>
    </row>
    <row r="14" spans="1:6" ht="30">
      <c r="A14" s="2" t="s">
        <v>1721</v>
      </c>
      <c r="B14" s="4" t="s">
        <v>5</v>
      </c>
      <c r="C14" s="9">
        <v>139.30000000000001</v>
      </c>
      <c r="D14" s="9">
        <v>122.3</v>
      </c>
      <c r="E14" s="7">
        <v>95</v>
      </c>
      <c r="F14" s="4" t="s">
        <v>5</v>
      </c>
    </row>
    <row r="15" spans="1:6" ht="30">
      <c r="A15" s="2" t="s">
        <v>1722</v>
      </c>
      <c r="B15" s="4" t="s">
        <v>5</v>
      </c>
      <c r="C15" s="148">
        <v>0.02</v>
      </c>
      <c r="D15" s="148">
        <v>0.02</v>
      </c>
      <c r="E15" s="4" t="s">
        <v>5</v>
      </c>
      <c r="F15" s="4" t="s">
        <v>5</v>
      </c>
    </row>
  </sheetData>
  <mergeCells count="1">
    <mergeCell ref="C1:F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1" width="36.5703125" bestFit="1" customWidth="1"/>
    <col min="2" max="2" width="11.140625" customWidth="1"/>
    <col min="3" max="5" width="36.5703125" customWidth="1"/>
    <col min="6" max="6" width="21.5703125" customWidth="1"/>
    <col min="7" max="7" width="12.5703125" customWidth="1"/>
    <col min="8" max="9" width="36.5703125" customWidth="1"/>
    <col min="10" max="10" width="21.5703125" customWidth="1"/>
    <col min="11" max="11" width="12.5703125" customWidth="1"/>
  </cols>
  <sheetData>
    <row r="1" spans="1:11" ht="15" customHeight="1">
      <c r="A1" s="8" t="s">
        <v>206</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206</v>
      </c>
      <c r="B3" s="12" t="s">
        <v>5</v>
      </c>
      <c r="C3" s="12"/>
      <c r="D3" s="12"/>
      <c r="E3" s="12"/>
      <c r="F3" s="12"/>
      <c r="G3" s="12"/>
      <c r="H3" s="12"/>
      <c r="I3" s="12"/>
      <c r="J3" s="12"/>
      <c r="K3" s="12"/>
    </row>
    <row r="4" spans="1:11" ht="15" customHeight="1">
      <c r="A4" s="13" t="s">
        <v>206</v>
      </c>
      <c r="B4" s="12" t="s">
        <v>5</v>
      </c>
      <c r="C4" s="12"/>
      <c r="D4" s="12"/>
      <c r="E4" s="12"/>
      <c r="F4" s="12"/>
      <c r="G4" s="12"/>
      <c r="H4" s="12"/>
      <c r="I4" s="12"/>
      <c r="J4" s="12"/>
      <c r="K4" s="12"/>
    </row>
    <row r="5" spans="1:11">
      <c r="A5" s="13"/>
      <c r="B5" s="34" t="s">
        <v>207</v>
      </c>
      <c r="C5" s="34"/>
      <c r="D5" s="34"/>
      <c r="E5" s="34"/>
      <c r="F5" s="34"/>
      <c r="G5" s="34"/>
      <c r="H5" s="34"/>
      <c r="I5" s="34"/>
      <c r="J5" s="34"/>
      <c r="K5" s="34"/>
    </row>
    <row r="6" spans="1:11">
      <c r="A6" s="13"/>
      <c r="B6" s="35" t="s">
        <v>208</v>
      </c>
      <c r="C6" s="35"/>
      <c r="D6" s="35"/>
      <c r="E6" s="35"/>
      <c r="F6" s="35"/>
      <c r="G6" s="35"/>
      <c r="H6" s="35"/>
      <c r="I6" s="35"/>
      <c r="J6" s="35"/>
      <c r="K6" s="35"/>
    </row>
    <row r="7" spans="1:11" ht="25.5" customHeight="1">
      <c r="A7" s="13"/>
      <c r="B7" s="36" t="s">
        <v>209</v>
      </c>
      <c r="C7" s="36"/>
      <c r="D7" s="36"/>
      <c r="E7" s="36"/>
      <c r="F7" s="36"/>
      <c r="G7" s="36"/>
      <c r="H7" s="36"/>
      <c r="I7" s="36"/>
      <c r="J7" s="36"/>
      <c r="K7" s="36"/>
    </row>
    <row r="8" spans="1:11" ht="25.5" customHeight="1">
      <c r="A8" s="13"/>
      <c r="B8" s="36" t="s">
        <v>210</v>
      </c>
      <c r="C8" s="36"/>
      <c r="D8" s="36"/>
      <c r="E8" s="36"/>
      <c r="F8" s="36"/>
      <c r="G8" s="36"/>
      <c r="H8" s="36"/>
      <c r="I8" s="36"/>
      <c r="J8" s="36"/>
      <c r="K8" s="36"/>
    </row>
    <row r="9" spans="1:11" ht="25.5" customHeight="1">
      <c r="A9" s="13"/>
      <c r="B9" s="36" t="s">
        <v>211</v>
      </c>
      <c r="C9" s="36"/>
      <c r="D9" s="36"/>
      <c r="E9" s="36"/>
      <c r="F9" s="36"/>
      <c r="G9" s="36"/>
      <c r="H9" s="36"/>
      <c r="I9" s="36"/>
      <c r="J9" s="36"/>
      <c r="K9" s="36"/>
    </row>
    <row r="10" spans="1:11">
      <c r="A10" s="13"/>
      <c r="B10" s="36" t="s">
        <v>212</v>
      </c>
      <c r="C10" s="36"/>
      <c r="D10" s="36"/>
      <c r="E10" s="36"/>
      <c r="F10" s="36"/>
      <c r="G10" s="36"/>
      <c r="H10" s="36"/>
      <c r="I10" s="36"/>
      <c r="J10" s="36"/>
      <c r="K10" s="36"/>
    </row>
    <row r="11" spans="1:11" ht="15.75" thickBot="1">
      <c r="A11" s="13"/>
      <c r="B11" s="17"/>
      <c r="C11" s="17"/>
      <c r="D11" s="17"/>
      <c r="E11" s="31">
        <v>2013</v>
      </c>
      <c r="F11" s="31"/>
      <c r="G11" s="31"/>
      <c r="H11" s="17"/>
      <c r="I11" s="31">
        <v>2012</v>
      </c>
      <c r="J11" s="31"/>
      <c r="K11" s="31"/>
    </row>
    <row r="12" spans="1:11">
      <c r="A12" s="13"/>
      <c r="B12" s="17"/>
      <c r="C12" s="17"/>
      <c r="D12" s="17"/>
      <c r="E12" s="21"/>
      <c r="F12" s="22"/>
      <c r="G12" s="22"/>
      <c r="H12" s="17"/>
      <c r="I12" s="21"/>
      <c r="J12" s="22"/>
      <c r="K12" s="22"/>
    </row>
    <row r="13" spans="1:11">
      <c r="A13" s="13"/>
      <c r="B13" s="32" t="s">
        <v>213</v>
      </c>
      <c r="C13" s="32"/>
      <c r="D13" s="17"/>
      <c r="E13" s="17"/>
      <c r="F13" s="25">
        <v>62.5</v>
      </c>
      <c r="G13" s="23" t="s">
        <v>214</v>
      </c>
      <c r="H13" s="17"/>
      <c r="I13" s="17"/>
      <c r="J13" s="25">
        <v>67.099999999999994</v>
      </c>
      <c r="K13" s="23" t="s">
        <v>214</v>
      </c>
    </row>
    <row r="14" spans="1:11">
      <c r="A14" s="13"/>
      <c r="B14" s="32" t="s">
        <v>215</v>
      </c>
      <c r="C14" s="32"/>
      <c r="D14" s="17"/>
      <c r="E14" s="17"/>
      <c r="F14" s="25">
        <v>14</v>
      </c>
      <c r="G14" s="23" t="s">
        <v>214</v>
      </c>
      <c r="H14" s="17"/>
      <c r="I14" s="17"/>
      <c r="J14" s="25">
        <v>15.1</v>
      </c>
      <c r="K14" s="23" t="s">
        <v>214</v>
      </c>
    </row>
    <row r="15" spans="1:11">
      <c r="A15" s="13"/>
      <c r="B15" s="32" t="s">
        <v>216</v>
      </c>
      <c r="C15" s="32"/>
      <c r="D15" s="17"/>
      <c r="E15" s="17"/>
      <c r="F15" s="25">
        <v>2.2999999999999998</v>
      </c>
      <c r="G15" s="23" t="s">
        <v>214</v>
      </c>
      <c r="H15" s="17"/>
      <c r="I15" s="17"/>
      <c r="J15" s="25">
        <v>2.5</v>
      </c>
      <c r="K15" s="23" t="s">
        <v>214</v>
      </c>
    </row>
    <row r="16" spans="1:11" ht="17.25" customHeight="1">
      <c r="A16" s="13"/>
      <c r="B16" s="32" t="s">
        <v>217</v>
      </c>
      <c r="C16" s="32"/>
      <c r="D16" s="17"/>
      <c r="E16" s="17"/>
      <c r="F16" s="25">
        <v>19.2</v>
      </c>
      <c r="G16" s="23" t="s">
        <v>214</v>
      </c>
      <c r="H16" s="17"/>
      <c r="I16" s="17"/>
      <c r="J16" s="25">
        <v>13.3</v>
      </c>
      <c r="K16" s="23" t="s">
        <v>214</v>
      </c>
    </row>
    <row r="17" spans="1:11" ht="15.75" thickBot="1">
      <c r="A17" s="13"/>
      <c r="B17" s="32" t="s">
        <v>218</v>
      </c>
      <c r="C17" s="32"/>
      <c r="D17" s="17"/>
      <c r="E17" s="17"/>
      <c r="F17" s="27">
        <v>2</v>
      </c>
      <c r="G17" s="23" t="s">
        <v>214</v>
      </c>
      <c r="H17" s="17"/>
      <c r="I17" s="17"/>
      <c r="J17" s="27">
        <v>2</v>
      </c>
      <c r="K17" s="23" t="s">
        <v>214</v>
      </c>
    </row>
    <row r="18" spans="1:11" ht="15.75" thickBot="1">
      <c r="A18" s="13"/>
      <c r="B18" s="17"/>
      <c r="C18" s="17"/>
      <c r="D18" s="17"/>
      <c r="E18" s="17"/>
      <c r="F18" s="28">
        <v>100</v>
      </c>
      <c r="G18" s="23" t="s">
        <v>214</v>
      </c>
      <c r="H18" s="17"/>
      <c r="I18" s="17"/>
      <c r="J18" s="28">
        <v>100</v>
      </c>
      <c r="K18" s="23" t="s">
        <v>214</v>
      </c>
    </row>
    <row r="19" spans="1:11" ht="15.75" thickTop="1">
      <c r="A19" s="13"/>
      <c r="B19" s="32" t="s">
        <v>219</v>
      </c>
      <c r="C19" s="32"/>
      <c r="D19" s="32"/>
      <c r="E19" s="32"/>
      <c r="F19" s="32"/>
      <c r="G19" s="32"/>
      <c r="H19" s="32"/>
      <c r="I19" s="32"/>
      <c r="J19" s="32"/>
      <c r="K19" s="32"/>
    </row>
    <row r="20" spans="1:11">
      <c r="A20" s="13"/>
      <c r="B20" s="29" t="s">
        <v>220</v>
      </c>
      <c r="C20" s="33" t="s">
        <v>221</v>
      </c>
      <c r="D20" s="33"/>
      <c r="E20" s="33"/>
      <c r="F20" s="33"/>
      <c r="G20" s="33"/>
      <c r="H20" s="33"/>
      <c r="I20" s="33"/>
      <c r="J20" s="33"/>
      <c r="K20" s="33"/>
    </row>
    <row r="21" spans="1:11" ht="38.25" customHeight="1">
      <c r="A21" s="13"/>
      <c r="B21" s="36" t="s">
        <v>222</v>
      </c>
      <c r="C21" s="36"/>
      <c r="D21" s="36"/>
      <c r="E21" s="36"/>
      <c r="F21" s="36"/>
      <c r="G21" s="36"/>
      <c r="H21" s="36"/>
      <c r="I21" s="36"/>
      <c r="J21" s="36"/>
      <c r="K21" s="36"/>
    </row>
    <row r="22" spans="1:11" ht="25.5" customHeight="1">
      <c r="A22" s="13"/>
      <c r="B22" s="36" t="s">
        <v>223</v>
      </c>
      <c r="C22" s="36"/>
      <c r="D22" s="36"/>
      <c r="E22" s="36"/>
      <c r="F22" s="36"/>
      <c r="G22" s="36"/>
      <c r="H22" s="36"/>
      <c r="I22" s="36"/>
      <c r="J22" s="36"/>
      <c r="K22" s="36"/>
    </row>
    <row r="23" spans="1:11" ht="51" customHeight="1">
      <c r="A23" s="13"/>
      <c r="B23" s="36" t="s">
        <v>224</v>
      </c>
      <c r="C23" s="36"/>
      <c r="D23" s="36"/>
      <c r="E23" s="36"/>
      <c r="F23" s="36"/>
      <c r="G23" s="36"/>
      <c r="H23" s="36"/>
      <c r="I23" s="36"/>
      <c r="J23" s="36"/>
      <c r="K23" s="36"/>
    </row>
    <row r="24" spans="1:11" ht="51" customHeight="1">
      <c r="A24" s="13"/>
      <c r="B24" s="36" t="s">
        <v>225</v>
      </c>
      <c r="C24" s="36"/>
      <c r="D24" s="36"/>
      <c r="E24" s="36"/>
      <c r="F24" s="36"/>
      <c r="G24" s="36"/>
      <c r="H24" s="36"/>
      <c r="I24" s="36"/>
      <c r="J24" s="36"/>
      <c r="K24" s="36"/>
    </row>
    <row r="25" spans="1:11" ht="51" customHeight="1">
      <c r="A25" s="13"/>
      <c r="B25" s="36" t="s">
        <v>226</v>
      </c>
      <c r="C25" s="36"/>
      <c r="D25" s="36"/>
      <c r="E25" s="36"/>
      <c r="F25" s="36"/>
      <c r="G25" s="36"/>
      <c r="H25" s="36"/>
      <c r="I25" s="36"/>
      <c r="J25" s="36"/>
      <c r="K25" s="36"/>
    </row>
    <row r="26" spans="1:11">
      <c r="A26" s="13"/>
      <c r="B26" s="35" t="s">
        <v>227</v>
      </c>
      <c r="C26" s="35"/>
      <c r="D26" s="35"/>
      <c r="E26" s="35"/>
      <c r="F26" s="35"/>
      <c r="G26" s="35"/>
      <c r="H26" s="35"/>
      <c r="I26" s="35"/>
      <c r="J26" s="35"/>
      <c r="K26" s="35"/>
    </row>
    <row r="27" spans="1:11" ht="25.5" customHeight="1">
      <c r="A27" s="13"/>
      <c r="B27" s="36" t="s">
        <v>228</v>
      </c>
      <c r="C27" s="36"/>
      <c r="D27" s="36"/>
      <c r="E27" s="36"/>
      <c r="F27" s="36"/>
      <c r="G27" s="36"/>
      <c r="H27" s="36"/>
      <c r="I27" s="36"/>
      <c r="J27" s="36"/>
      <c r="K27" s="36"/>
    </row>
    <row r="28" spans="1:11" ht="25.5" customHeight="1">
      <c r="A28" s="13"/>
      <c r="B28" s="36" t="s">
        <v>229</v>
      </c>
      <c r="C28" s="36"/>
      <c r="D28" s="36"/>
      <c r="E28" s="36"/>
      <c r="F28" s="36"/>
      <c r="G28" s="36"/>
      <c r="H28" s="36"/>
      <c r="I28" s="36"/>
      <c r="J28" s="36"/>
      <c r="K28" s="36"/>
    </row>
    <row r="29" spans="1:11">
      <c r="A29" s="13"/>
      <c r="B29" s="35" t="s">
        <v>230</v>
      </c>
      <c r="C29" s="35"/>
      <c r="D29" s="35"/>
      <c r="E29" s="35"/>
      <c r="F29" s="35"/>
      <c r="G29" s="35"/>
      <c r="H29" s="35"/>
      <c r="I29" s="35"/>
      <c r="J29" s="35"/>
      <c r="K29" s="35"/>
    </row>
    <row r="30" spans="1:11" ht="25.5" customHeight="1">
      <c r="A30" s="13"/>
      <c r="B30" s="36" t="s">
        <v>231</v>
      </c>
      <c r="C30" s="36"/>
      <c r="D30" s="36"/>
      <c r="E30" s="36"/>
      <c r="F30" s="36"/>
      <c r="G30" s="36"/>
      <c r="H30" s="36"/>
      <c r="I30" s="36"/>
      <c r="J30" s="36"/>
      <c r="K30" s="36"/>
    </row>
    <row r="31" spans="1:11">
      <c r="A31" s="13"/>
      <c r="B31" s="34" t="s">
        <v>232</v>
      </c>
      <c r="C31" s="34"/>
      <c r="D31" s="34"/>
      <c r="E31" s="34"/>
      <c r="F31" s="34"/>
      <c r="G31" s="34"/>
      <c r="H31" s="34"/>
      <c r="I31" s="34"/>
      <c r="J31" s="34"/>
      <c r="K31" s="34"/>
    </row>
    <row r="32" spans="1:11" ht="38.25" customHeight="1">
      <c r="A32" s="13"/>
      <c r="B32" s="36" t="s">
        <v>233</v>
      </c>
      <c r="C32" s="36"/>
      <c r="D32" s="36"/>
      <c r="E32" s="36"/>
      <c r="F32" s="36"/>
      <c r="G32" s="36"/>
      <c r="H32" s="36"/>
      <c r="I32" s="36"/>
      <c r="J32" s="36"/>
      <c r="K32" s="36"/>
    </row>
    <row r="33" spans="1:11">
      <c r="A33" s="13"/>
      <c r="B33" s="35" t="s">
        <v>234</v>
      </c>
      <c r="C33" s="35"/>
      <c r="D33" s="35"/>
      <c r="E33" s="35"/>
      <c r="F33" s="35"/>
      <c r="G33" s="35"/>
      <c r="H33" s="35"/>
      <c r="I33" s="35"/>
      <c r="J33" s="35"/>
      <c r="K33" s="35"/>
    </row>
    <row r="34" spans="1:11">
      <c r="A34" s="13"/>
      <c r="B34" s="36" t="s">
        <v>235</v>
      </c>
      <c r="C34" s="36"/>
      <c r="D34" s="36"/>
      <c r="E34" s="36"/>
      <c r="F34" s="36"/>
      <c r="G34" s="36"/>
      <c r="H34" s="36"/>
      <c r="I34" s="36"/>
      <c r="J34" s="36"/>
      <c r="K34" s="36"/>
    </row>
    <row r="35" spans="1:11">
      <c r="A35" s="13"/>
      <c r="B35" s="34" t="s">
        <v>236</v>
      </c>
      <c r="C35" s="34"/>
      <c r="D35" s="34"/>
      <c r="E35" s="34"/>
      <c r="F35" s="34"/>
      <c r="G35" s="34"/>
      <c r="H35" s="34"/>
      <c r="I35" s="34"/>
      <c r="J35" s="34"/>
      <c r="K35" s="34"/>
    </row>
    <row r="36" spans="1:11" ht="63.75" customHeight="1">
      <c r="A36" s="13"/>
      <c r="B36" s="36" t="s">
        <v>237</v>
      </c>
      <c r="C36" s="36"/>
      <c r="D36" s="36"/>
      <c r="E36" s="36"/>
      <c r="F36" s="36"/>
      <c r="G36" s="36"/>
      <c r="H36" s="36"/>
      <c r="I36" s="36"/>
      <c r="J36" s="36"/>
      <c r="K36" s="36"/>
    </row>
    <row r="37" spans="1:11">
      <c r="A37" s="13"/>
      <c r="B37" s="34" t="s">
        <v>238</v>
      </c>
      <c r="C37" s="34"/>
      <c r="D37" s="34"/>
      <c r="E37" s="34"/>
      <c r="F37" s="34"/>
      <c r="G37" s="34"/>
      <c r="H37" s="34"/>
      <c r="I37" s="34"/>
      <c r="J37" s="34"/>
      <c r="K37" s="34"/>
    </row>
    <row r="38" spans="1:11" ht="25.5" customHeight="1">
      <c r="A38" s="13"/>
      <c r="B38" s="36" t="s">
        <v>239</v>
      </c>
      <c r="C38" s="36"/>
      <c r="D38" s="36"/>
      <c r="E38" s="36"/>
      <c r="F38" s="36"/>
      <c r="G38" s="36"/>
      <c r="H38" s="36"/>
      <c r="I38" s="36"/>
      <c r="J38" s="36"/>
      <c r="K38" s="36"/>
    </row>
    <row r="39" spans="1:11" ht="38.25" customHeight="1">
      <c r="A39" s="13"/>
      <c r="B39" s="36" t="s">
        <v>240</v>
      </c>
      <c r="C39" s="36"/>
      <c r="D39" s="36"/>
      <c r="E39" s="36"/>
      <c r="F39" s="36"/>
      <c r="G39" s="36"/>
      <c r="H39" s="36"/>
      <c r="I39" s="36"/>
      <c r="J39" s="36"/>
      <c r="K39" s="36"/>
    </row>
  </sheetData>
  <mergeCells count="40">
    <mergeCell ref="B34:K34"/>
    <mergeCell ref="B35:K35"/>
    <mergeCell ref="B36:K36"/>
    <mergeCell ref="B37:K37"/>
    <mergeCell ref="B38:K38"/>
    <mergeCell ref="B39:K39"/>
    <mergeCell ref="B28:K28"/>
    <mergeCell ref="B29:K29"/>
    <mergeCell ref="B30:K30"/>
    <mergeCell ref="B31:K31"/>
    <mergeCell ref="B32:K32"/>
    <mergeCell ref="B33:K33"/>
    <mergeCell ref="B22:K22"/>
    <mergeCell ref="B23:K23"/>
    <mergeCell ref="B24:K24"/>
    <mergeCell ref="B25:K25"/>
    <mergeCell ref="B26:K26"/>
    <mergeCell ref="B27:K27"/>
    <mergeCell ref="B6:K6"/>
    <mergeCell ref="B7:K7"/>
    <mergeCell ref="B8:K8"/>
    <mergeCell ref="B9:K9"/>
    <mergeCell ref="B10:K10"/>
    <mergeCell ref="B21:K21"/>
    <mergeCell ref="B17:C17"/>
    <mergeCell ref="B19:K19"/>
    <mergeCell ref="C20:K20"/>
    <mergeCell ref="A1:A2"/>
    <mergeCell ref="B1:K1"/>
    <mergeCell ref="B2:K2"/>
    <mergeCell ref="B3:K3"/>
    <mergeCell ref="A4:A39"/>
    <mergeCell ref="B4:K4"/>
    <mergeCell ref="B5:K5"/>
    <mergeCell ref="E11:G11"/>
    <mergeCell ref="I11:K11"/>
    <mergeCell ref="B13:C13"/>
    <mergeCell ref="B14:C14"/>
    <mergeCell ref="B15:C15"/>
    <mergeCell ref="B16:C1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cols>
    <col min="1" max="1" width="36.5703125" bestFit="1" customWidth="1"/>
    <col min="2" max="2" width="15.42578125" bestFit="1" customWidth="1"/>
    <col min="3" max="3" width="16.42578125" bestFit="1" customWidth="1"/>
    <col min="4" max="7" width="28.7109375" bestFit="1" customWidth="1"/>
    <col min="8" max="8" width="22.7109375" customWidth="1"/>
    <col min="9" max="9" width="11.28515625" customWidth="1"/>
    <col min="10" max="10" width="21.28515625" customWidth="1"/>
    <col min="11" max="11" width="12.7109375" customWidth="1"/>
    <col min="12" max="12" width="21.28515625" customWidth="1"/>
    <col min="13" max="13" width="12.7109375" customWidth="1"/>
    <col min="14" max="14" width="21.28515625" customWidth="1"/>
    <col min="15" max="15" width="12.7109375" customWidth="1"/>
    <col min="16" max="16" width="16.42578125" customWidth="1"/>
    <col min="17" max="17" width="7.42578125" customWidth="1"/>
    <col min="18" max="18" width="16" customWidth="1"/>
    <col min="19" max="19" width="8" customWidth="1"/>
    <col min="20" max="20" width="16" customWidth="1"/>
    <col min="21" max="21" width="8" customWidth="1"/>
    <col min="22" max="22" width="15.42578125" customWidth="1"/>
    <col min="23" max="23" width="7.7109375" customWidth="1"/>
  </cols>
  <sheetData>
    <row r="1" spans="1:23" ht="15" customHeight="1">
      <c r="A1" s="1" t="s">
        <v>1724</v>
      </c>
      <c r="B1" s="1" t="s">
        <v>1361</v>
      </c>
      <c r="C1" s="1" t="s">
        <v>1</v>
      </c>
      <c r="D1" s="1" t="s">
        <v>1361</v>
      </c>
      <c r="E1" s="8" t="s">
        <v>1</v>
      </c>
      <c r="F1" s="8"/>
      <c r="G1" s="8"/>
      <c r="H1" s="8"/>
      <c r="I1" s="8"/>
      <c r="J1" s="8"/>
      <c r="K1" s="8"/>
      <c r="L1" s="8"/>
      <c r="M1" s="8"/>
      <c r="N1" s="8"/>
      <c r="O1" s="8"/>
      <c r="P1" s="8"/>
      <c r="Q1" s="8"/>
      <c r="R1" s="8"/>
      <c r="S1" s="8"/>
      <c r="T1" s="8"/>
      <c r="U1" s="8"/>
      <c r="V1" s="8"/>
      <c r="W1" s="8"/>
    </row>
    <row r="2" spans="1:23" ht="30">
      <c r="A2" s="1" t="s">
        <v>169</v>
      </c>
      <c r="B2" s="8" t="s">
        <v>1373</v>
      </c>
      <c r="C2" s="8" t="s">
        <v>38</v>
      </c>
      <c r="D2" s="1" t="s">
        <v>2</v>
      </c>
      <c r="E2" s="1" t="s">
        <v>2</v>
      </c>
      <c r="F2" s="1" t="s">
        <v>37</v>
      </c>
      <c r="G2" s="1" t="s">
        <v>38</v>
      </c>
      <c r="H2" s="8" t="s">
        <v>38</v>
      </c>
      <c r="I2" s="8"/>
      <c r="J2" s="8" t="s">
        <v>38</v>
      </c>
      <c r="K2" s="8"/>
      <c r="L2" s="8" t="s">
        <v>38</v>
      </c>
      <c r="M2" s="8"/>
      <c r="N2" s="8" t="s">
        <v>38</v>
      </c>
      <c r="O2" s="8"/>
      <c r="P2" s="8" t="s">
        <v>37</v>
      </c>
      <c r="Q2" s="8"/>
      <c r="R2" s="8" t="s">
        <v>38</v>
      </c>
      <c r="S2" s="8"/>
      <c r="T2" s="8" t="s">
        <v>38</v>
      </c>
      <c r="U2" s="8"/>
      <c r="V2" s="8" t="s">
        <v>38</v>
      </c>
      <c r="W2" s="8"/>
    </row>
    <row r="3" spans="1:23" ht="15" customHeight="1">
      <c r="A3" s="1"/>
      <c r="B3" s="8"/>
      <c r="C3" s="8"/>
      <c r="D3" s="1" t="s">
        <v>1616</v>
      </c>
      <c r="E3" s="1" t="s">
        <v>1616</v>
      </c>
      <c r="F3" s="1" t="s">
        <v>1616</v>
      </c>
      <c r="G3" s="1" t="s">
        <v>1616</v>
      </c>
      <c r="H3" s="8" t="s">
        <v>1617</v>
      </c>
      <c r="I3" s="8"/>
      <c r="J3" s="8" t="s">
        <v>1618</v>
      </c>
      <c r="K3" s="8"/>
      <c r="L3" s="8" t="s">
        <v>1619</v>
      </c>
      <c r="M3" s="8"/>
      <c r="N3" s="8" t="s">
        <v>1620</v>
      </c>
      <c r="O3" s="8"/>
      <c r="P3" s="8" t="s">
        <v>1637</v>
      </c>
      <c r="Q3" s="8"/>
      <c r="R3" s="8" t="s">
        <v>1640</v>
      </c>
      <c r="S3" s="8"/>
      <c r="T3" s="8" t="s">
        <v>1638</v>
      </c>
      <c r="U3" s="8"/>
      <c r="V3" s="8" t="s">
        <v>1639</v>
      </c>
      <c r="W3" s="8"/>
    </row>
    <row r="4" spans="1:23">
      <c r="A4" s="2" t="s">
        <v>1621</v>
      </c>
      <c r="B4" s="4" t="s">
        <v>5</v>
      </c>
      <c r="C4" s="5">
        <v>40848</v>
      </c>
      <c r="D4" s="4" t="s">
        <v>5</v>
      </c>
      <c r="E4" s="4" t="s">
        <v>5</v>
      </c>
      <c r="F4" s="4" t="s">
        <v>5</v>
      </c>
      <c r="G4" s="4" t="s">
        <v>5</v>
      </c>
      <c r="H4" s="4" t="s">
        <v>5</v>
      </c>
      <c r="I4" s="4"/>
      <c r="J4" s="4" t="s">
        <v>5</v>
      </c>
      <c r="K4" s="4"/>
      <c r="L4" s="4" t="s">
        <v>5</v>
      </c>
      <c r="M4" s="4"/>
      <c r="N4" s="4" t="s">
        <v>5</v>
      </c>
      <c r="O4" s="4"/>
      <c r="P4" s="4" t="s">
        <v>5</v>
      </c>
      <c r="Q4" s="4"/>
      <c r="R4" s="4" t="s">
        <v>5</v>
      </c>
      <c r="S4" s="4"/>
      <c r="T4" s="4" t="s">
        <v>5</v>
      </c>
      <c r="U4" s="4"/>
      <c r="V4" s="4" t="s">
        <v>5</v>
      </c>
      <c r="W4" s="4"/>
    </row>
    <row r="5" spans="1:23" ht="17.25">
      <c r="A5" s="2" t="s">
        <v>1622</v>
      </c>
      <c r="B5" s="4" t="s">
        <v>5</v>
      </c>
      <c r="C5" s="4" t="s">
        <v>5</v>
      </c>
      <c r="D5" s="6">
        <v>2775000</v>
      </c>
      <c r="E5" s="4">
        <v>0</v>
      </c>
      <c r="F5" s="6">
        <v>16164464</v>
      </c>
      <c r="G5" s="6">
        <v>28959858</v>
      </c>
      <c r="H5" s="6">
        <v>1773448</v>
      </c>
      <c r="I5" s="11" t="s">
        <v>1623</v>
      </c>
      <c r="J5" s="6">
        <v>225200</v>
      </c>
      <c r="K5" s="11" t="s">
        <v>1623</v>
      </c>
      <c r="L5" s="6">
        <v>333794</v>
      </c>
      <c r="M5" s="11" t="s">
        <v>1432</v>
      </c>
      <c r="N5" s="6">
        <v>751766</v>
      </c>
      <c r="O5" s="11" t="s">
        <v>1432</v>
      </c>
      <c r="P5" s="6">
        <v>16100000</v>
      </c>
      <c r="Q5" s="4"/>
      <c r="R5" s="6">
        <v>9775000</v>
      </c>
      <c r="S5" s="4"/>
      <c r="T5" s="6">
        <v>8000000</v>
      </c>
      <c r="U5" s="4"/>
      <c r="V5" s="6">
        <v>8050000</v>
      </c>
      <c r="W5" s="4"/>
    </row>
    <row r="6" spans="1:23" ht="17.25">
      <c r="A6" s="2" t="s">
        <v>1624</v>
      </c>
      <c r="B6" s="4" t="s">
        <v>5</v>
      </c>
      <c r="C6" s="4" t="s">
        <v>5</v>
      </c>
      <c r="D6" s="4" t="s">
        <v>5</v>
      </c>
      <c r="E6" s="4" t="s">
        <v>5</v>
      </c>
      <c r="F6" s="4" t="s">
        <v>5</v>
      </c>
      <c r="G6" s="4" t="s">
        <v>5</v>
      </c>
      <c r="H6" s="9">
        <v>32.26</v>
      </c>
      <c r="I6" s="11" t="s">
        <v>1625</v>
      </c>
      <c r="J6" s="9">
        <v>32.159999999999997</v>
      </c>
      <c r="K6" s="11" t="s">
        <v>1625</v>
      </c>
      <c r="L6" s="9">
        <v>30.3</v>
      </c>
      <c r="M6" s="11" t="s">
        <v>1626</v>
      </c>
      <c r="N6" s="9">
        <v>28.38</v>
      </c>
      <c r="O6" s="11" t="s">
        <v>1626</v>
      </c>
      <c r="P6" s="9">
        <v>28.64</v>
      </c>
      <c r="Q6" s="4"/>
      <c r="R6" s="9">
        <v>30.85</v>
      </c>
      <c r="S6" s="4"/>
      <c r="T6" s="9">
        <v>28.2</v>
      </c>
      <c r="U6" s="4"/>
      <c r="V6" s="7">
        <v>30</v>
      </c>
      <c r="W6" s="4"/>
    </row>
    <row r="7" spans="1:23" ht="17.25">
      <c r="A7" s="2" t="s">
        <v>1627</v>
      </c>
      <c r="B7" s="9">
        <v>323.39999999999998</v>
      </c>
      <c r="C7" s="4" t="s">
        <v>5</v>
      </c>
      <c r="D7" s="4" t="s">
        <v>5</v>
      </c>
      <c r="E7" s="4" t="s">
        <v>5</v>
      </c>
      <c r="F7" s="4" t="s">
        <v>5</v>
      </c>
      <c r="G7" s="4" t="s">
        <v>5</v>
      </c>
      <c r="H7" s="9">
        <v>55.9</v>
      </c>
      <c r="I7" s="11" t="s">
        <v>1628</v>
      </c>
      <c r="J7" s="7">
        <v>7</v>
      </c>
      <c r="K7" s="11" t="s">
        <v>1628</v>
      </c>
      <c r="L7" s="9">
        <v>9.9</v>
      </c>
      <c r="M7" s="11" t="s">
        <v>1628</v>
      </c>
      <c r="N7" s="9">
        <v>20.8</v>
      </c>
      <c r="O7" s="11" t="s">
        <v>1628</v>
      </c>
      <c r="P7" s="9">
        <v>446.8</v>
      </c>
      <c r="Q7" s="11" t="s">
        <v>1725</v>
      </c>
      <c r="R7" s="7">
        <v>292</v>
      </c>
      <c r="S7" s="11" t="s">
        <v>1725</v>
      </c>
      <c r="T7" s="9">
        <v>218.3</v>
      </c>
      <c r="U7" s="11" t="s">
        <v>1725</v>
      </c>
      <c r="V7" s="9">
        <v>233.7</v>
      </c>
      <c r="W7" s="11" t="s">
        <v>1725</v>
      </c>
    </row>
    <row r="8" spans="1:23" ht="17.25">
      <c r="A8" s="2" t="s">
        <v>749</v>
      </c>
      <c r="B8" s="4" t="s">
        <v>5</v>
      </c>
      <c r="C8" s="4" t="s">
        <v>5</v>
      </c>
      <c r="D8" s="4" t="s">
        <v>5</v>
      </c>
      <c r="E8" s="4" t="s">
        <v>5</v>
      </c>
      <c r="F8" s="4" t="s">
        <v>5</v>
      </c>
      <c r="G8" s="4" t="s">
        <v>5</v>
      </c>
      <c r="H8" s="4">
        <v>1.2</v>
      </c>
      <c r="I8" s="11" t="s">
        <v>1726</v>
      </c>
      <c r="J8" s="4">
        <v>0.1</v>
      </c>
      <c r="K8" s="11" t="s">
        <v>1726</v>
      </c>
      <c r="L8" s="4">
        <v>0.2</v>
      </c>
      <c r="M8" s="11" t="s">
        <v>1726</v>
      </c>
      <c r="N8" s="4">
        <v>0.4</v>
      </c>
      <c r="O8" s="11" t="s">
        <v>1726</v>
      </c>
      <c r="P8" s="4">
        <v>9.4</v>
      </c>
      <c r="Q8" s="11" t="s">
        <v>1727</v>
      </c>
      <c r="R8" s="4">
        <v>6.1</v>
      </c>
      <c r="S8" s="11" t="s">
        <v>1727</v>
      </c>
      <c r="T8" s="4">
        <v>4.5999999999999996</v>
      </c>
      <c r="U8" s="11" t="s">
        <v>1727</v>
      </c>
      <c r="V8" s="4">
        <v>4.9000000000000004</v>
      </c>
      <c r="W8" s="11" t="s">
        <v>1727</v>
      </c>
    </row>
    <row r="9" spans="1:23" ht="30">
      <c r="A9" s="2" t="s">
        <v>183</v>
      </c>
      <c r="B9" s="4" t="s">
        <v>5</v>
      </c>
      <c r="C9" s="4" t="s">
        <v>5</v>
      </c>
      <c r="D9" s="4" t="s">
        <v>5</v>
      </c>
      <c r="E9" s="7">
        <v>0</v>
      </c>
      <c r="F9" s="9">
        <v>418.5</v>
      </c>
      <c r="G9" s="9">
        <v>769.5</v>
      </c>
      <c r="H9" s="9">
        <v>57.1</v>
      </c>
      <c r="I9" s="4"/>
      <c r="J9" s="9">
        <v>7.1</v>
      </c>
      <c r="K9" s="4"/>
      <c r="L9" s="9">
        <v>10.1</v>
      </c>
      <c r="M9" s="4"/>
      <c r="N9" s="9">
        <v>21.2</v>
      </c>
      <c r="O9" s="4"/>
      <c r="P9" s="9">
        <v>456.2</v>
      </c>
      <c r="Q9" s="11" t="s">
        <v>1728</v>
      </c>
      <c r="R9" s="9">
        <v>298.10000000000002</v>
      </c>
      <c r="S9" s="11" t="s">
        <v>1729</v>
      </c>
      <c r="T9" s="9">
        <v>222.9</v>
      </c>
      <c r="U9" s="11" t="s">
        <v>1729</v>
      </c>
      <c r="V9" s="9">
        <v>238.6</v>
      </c>
      <c r="W9" s="11" t="s">
        <v>1729</v>
      </c>
    </row>
    <row r="10" spans="1:23">
      <c r="A10" s="12"/>
      <c r="B10" s="12"/>
      <c r="C10" s="12"/>
      <c r="D10" s="12"/>
      <c r="E10" s="12"/>
      <c r="F10" s="12"/>
      <c r="G10" s="12"/>
      <c r="H10" s="12"/>
      <c r="I10" s="12"/>
      <c r="J10" s="12"/>
      <c r="K10" s="12"/>
      <c r="L10" s="12"/>
      <c r="M10" s="12"/>
      <c r="N10" s="12"/>
      <c r="O10" s="12"/>
      <c r="P10" s="12"/>
      <c r="Q10" s="12"/>
      <c r="R10" s="12"/>
      <c r="S10" s="12"/>
      <c r="T10" s="12"/>
      <c r="U10" s="12"/>
      <c r="V10" s="12"/>
      <c r="W10" s="12"/>
    </row>
    <row r="11" spans="1:23" ht="15" customHeight="1">
      <c r="A11" s="2" t="s">
        <v>66</v>
      </c>
      <c r="B11" s="13" t="s">
        <v>1631</v>
      </c>
      <c r="C11" s="13"/>
      <c r="D11" s="13"/>
      <c r="E11" s="13"/>
      <c r="F11" s="13"/>
      <c r="G11" s="13"/>
      <c r="H11" s="13"/>
      <c r="I11" s="13"/>
      <c r="J11" s="13"/>
      <c r="K11" s="13"/>
      <c r="L11" s="13"/>
      <c r="M11" s="13"/>
      <c r="N11" s="13"/>
      <c r="O11" s="13"/>
      <c r="P11" s="13"/>
      <c r="Q11" s="13"/>
      <c r="R11" s="13"/>
      <c r="S11" s="13"/>
      <c r="T11" s="13"/>
      <c r="U11" s="13"/>
      <c r="V11" s="13"/>
      <c r="W11" s="13"/>
    </row>
    <row r="12" spans="1:23" ht="15" customHeight="1">
      <c r="A12" s="2" t="s">
        <v>1431</v>
      </c>
      <c r="B12" s="13" t="s">
        <v>580</v>
      </c>
      <c r="C12" s="13"/>
      <c r="D12" s="13"/>
      <c r="E12" s="13"/>
      <c r="F12" s="13"/>
      <c r="G12" s="13"/>
      <c r="H12" s="13"/>
      <c r="I12" s="13"/>
      <c r="J12" s="13"/>
      <c r="K12" s="13"/>
      <c r="L12" s="13"/>
      <c r="M12" s="13"/>
      <c r="N12" s="13"/>
      <c r="O12" s="13"/>
      <c r="P12" s="13"/>
      <c r="Q12" s="13"/>
      <c r="R12" s="13"/>
      <c r="S12" s="13"/>
      <c r="T12" s="13"/>
      <c r="U12" s="13"/>
      <c r="V12" s="13"/>
      <c r="W12" s="13"/>
    </row>
    <row r="13" spans="1:23" ht="15" customHeight="1">
      <c r="A13" s="2" t="s">
        <v>1432</v>
      </c>
      <c r="B13" s="13" t="s">
        <v>581</v>
      </c>
      <c r="C13" s="13"/>
      <c r="D13" s="13"/>
      <c r="E13" s="13"/>
      <c r="F13" s="13"/>
      <c r="G13" s="13"/>
      <c r="H13" s="13"/>
      <c r="I13" s="13"/>
      <c r="J13" s="13"/>
      <c r="K13" s="13"/>
      <c r="L13" s="13"/>
      <c r="M13" s="13"/>
      <c r="N13" s="13"/>
      <c r="O13" s="13"/>
      <c r="P13" s="13"/>
      <c r="Q13" s="13"/>
      <c r="R13" s="13"/>
      <c r="S13" s="13"/>
      <c r="T13" s="13"/>
      <c r="U13" s="13"/>
      <c r="V13" s="13"/>
      <c r="W13" s="13"/>
    </row>
    <row r="14" spans="1:23" ht="15" customHeight="1">
      <c r="A14" s="2" t="s">
        <v>1626</v>
      </c>
      <c r="B14" s="13" t="s">
        <v>1632</v>
      </c>
      <c r="C14" s="13"/>
      <c r="D14" s="13"/>
      <c r="E14" s="13"/>
      <c r="F14" s="13"/>
      <c r="G14" s="13"/>
      <c r="H14" s="13"/>
      <c r="I14" s="13"/>
      <c r="J14" s="13"/>
      <c r="K14" s="13"/>
      <c r="L14" s="13"/>
      <c r="M14" s="13"/>
      <c r="N14" s="13"/>
      <c r="O14" s="13"/>
      <c r="P14" s="13"/>
      <c r="Q14" s="13"/>
      <c r="R14" s="13"/>
      <c r="S14" s="13"/>
      <c r="T14" s="13"/>
      <c r="U14" s="13"/>
      <c r="V14" s="13"/>
      <c r="W14" s="13"/>
    </row>
    <row r="15" spans="1:23" ht="15" customHeight="1">
      <c r="A15" s="2" t="s">
        <v>1633</v>
      </c>
      <c r="B15" s="13" t="s">
        <v>1635</v>
      </c>
      <c r="C15" s="13"/>
      <c r="D15" s="13"/>
      <c r="E15" s="13"/>
      <c r="F15" s="13"/>
      <c r="G15" s="13"/>
      <c r="H15" s="13"/>
      <c r="I15" s="13"/>
      <c r="J15" s="13"/>
      <c r="K15" s="13"/>
      <c r="L15" s="13"/>
      <c r="M15" s="13"/>
      <c r="N15" s="13"/>
      <c r="O15" s="13"/>
      <c r="P15" s="13"/>
      <c r="Q15" s="13"/>
      <c r="R15" s="13"/>
      <c r="S15" s="13"/>
      <c r="T15" s="13"/>
      <c r="U15" s="13"/>
      <c r="V15" s="13"/>
      <c r="W15" s="13"/>
    </row>
    <row r="16" spans="1:23" ht="15" customHeight="1">
      <c r="A16" s="2" t="s">
        <v>1634</v>
      </c>
      <c r="B16" s="13" t="s">
        <v>578</v>
      </c>
      <c r="C16" s="13"/>
      <c r="D16" s="13"/>
      <c r="E16" s="13"/>
      <c r="F16" s="13"/>
      <c r="G16" s="13"/>
      <c r="H16" s="13"/>
      <c r="I16" s="13"/>
      <c r="J16" s="13"/>
      <c r="K16" s="13"/>
      <c r="L16" s="13"/>
      <c r="M16" s="13"/>
      <c r="N16" s="13"/>
      <c r="O16" s="13"/>
      <c r="P16" s="13"/>
      <c r="Q16" s="13"/>
      <c r="R16" s="13"/>
      <c r="S16" s="13"/>
      <c r="T16" s="13"/>
      <c r="U16" s="13"/>
      <c r="V16" s="13"/>
      <c r="W16" s="13"/>
    </row>
    <row r="17" spans="1:23" ht="15" customHeight="1">
      <c r="A17" s="2" t="s">
        <v>1629</v>
      </c>
      <c r="B17" s="13" t="s">
        <v>1641</v>
      </c>
      <c r="C17" s="13"/>
      <c r="D17" s="13"/>
      <c r="E17" s="13"/>
      <c r="F17" s="13"/>
      <c r="G17" s="13"/>
      <c r="H17" s="13"/>
      <c r="I17" s="13"/>
      <c r="J17" s="13"/>
      <c r="K17" s="13"/>
      <c r="L17" s="13"/>
      <c r="M17" s="13"/>
      <c r="N17" s="13"/>
      <c r="O17" s="13"/>
      <c r="P17" s="13"/>
      <c r="Q17" s="13"/>
      <c r="R17" s="13"/>
      <c r="S17" s="13"/>
      <c r="T17" s="13"/>
      <c r="U17" s="13"/>
      <c r="V17" s="13"/>
      <c r="W17" s="13"/>
    </row>
    <row r="18" spans="1:23" ht="15" customHeight="1">
      <c r="A18" s="2" t="s">
        <v>1726</v>
      </c>
      <c r="B18" s="13" t="s">
        <v>549</v>
      </c>
      <c r="C18" s="13"/>
      <c r="D18" s="13"/>
      <c r="E18" s="13"/>
      <c r="F18" s="13"/>
      <c r="G18" s="13"/>
      <c r="H18" s="13"/>
      <c r="I18" s="13"/>
      <c r="J18" s="13"/>
      <c r="K18" s="13"/>
      <c r="L18" s="13"/>
      <c r="M18" s="13"/>
      <c r="N18" s="13"/>
      <c r="O18" s="13"/>
      <c r="P18" s="13"/>
      <c r="Q18" s="13"/>
      <c r="R18" s="13"/>
      <c r="S18" s="13"/>
      <c r="T18" s="13"/>
      <c r="U18" s="13"/>
      <c r="V18" s="13"/>
      <c r="W18" s="13"/>
    </row>
    <row r="19" spans="1:23" ht="15" customHeight="1">
      <c r="A19" s="2" t="s">
        <v>1727</v>
      </c>
      <c r="B19" s="13" t="s">
        <v>549</v>
      </c>
      <c r="C19" s="13"/>
      <c r="D19" s="13"/>
      <c r="E19" s="13"/>
      <c r="F19" s="13"/>
      <c r="G19" s="13"/>
      <c r="H19" s="13"/>
      <c r="I19" s="13"/>
      <c r="J19" s="13"/>
      <c r="K19" s="13"/>
      <c r="L19" s="13"/>
      <c r="M19" s="13"/>
      <c r="N19" s="13"/>
      <c r="O19" s="13"/>
      <c r="P19" s="13"/>
      <c r="Q19" s="13"/>
      <c r="R19" s="13"/>
      <c r="S19" s="13"/>
      <c r="T19" s="13"/>
      <c r="U19" s="13"/>
      <c r="V19" s="13"/>
      <c r="W19" s="13"/>
    </row>
    <row r="20" spans="1:23" ht="15" customHeight="1">
      <c r="A20" s="2" t="s">
        <v>1728</v>
      </c>
      <c r="B20" s="13" t="s">
        <v>550</v>
      </c>
      <c r="C20" s="13"/>
      <c r="D20" s="13"/>
      <c r="E20" s="13"/>
      <c r="F20" s="13"/>
      <c r="G20" s="13"/>
      <c r="H20" s="13"/>
      <c r="I20" s="13"/>
      <c r="J20" s="13"/>
      <c r="K20" s="13"/>
      <c r="L20" s="13"/>
      <c r="M20" s="13"/>
      <c r="N20" s="13"/>
      <c r="O20" s="13"/>
      <c r="P20" s="13"/>
      <c r="Q20" s="13"/>
      <c r="R20" s="13"/>
      <c r="S20" s="13"/>
      <c r="T20" s="13"/>
      <c r="U20" s="13"/>
      <c r="V20" s="13"/>
      <c r="W20" s="13"/>
    </row>
    <row r="21" spans="1:23" ht="15" customHeight="1">
      <c r="A21" s="2" t="s">
        <v>1729</v>
      </c>
      <c r="B21" s="13" t="s">
        <v>552</v>
      </c>
      <c r="C21" s="13"/>
      <c r="D21" s="13"/>
      <c r="E21" s="13"/>
      <c r="F21" s="13"/>
      <c r="G21" s="13"/>
      <c r="H21" s="13"/>
      <c r="I21" s="13"/>
      <c r="J21" s="13"/>
      <c r="K21" s="13"/>
      <c r="L21" s="13"/>
      <c r="M21" s="13"/>
      <c r="N21" s="13"/>
      <c r="O21" s="13"/>
      <c r="P21" s="13"/>
      <c r="Q21" s="13"/>
      <c r="R21" s="13"/>
      <c r="S21" s="13"/>
      <c r="T21" s="13"/>
      <c r="U21" s="13"/>
      <c r="V21" s="13"/>
      <c r="W21" s="13"/>
    </row>
  </sheetData>
  <mergeCells count="31">
    <mergeCell ref="B20:W20"/>
    <mergeCell ref="B21:W21"/>
    <mergeCell ref="B14:W14"/>
    <mergeCell ref="B15:W15"/>
    <mergeCell ref="B16:W16"/>
    <mergeCell ref="B17:W17"/>
    <mergeCell ref="B18:W18"/>
    <mergeCell ref="B19:W19"/>
    <mergeCell ref="V2:W2"/>
    <mergeCell ref="V3:W3"/>
    <mergeCell ref="A10:W10"/>
    <mergeCell ref="B11:W11"/>
    <mergeCell ref="B12:W12"/>
    <mergeCell ref="B13:W13"/>
    <mergeCell ref="N3:O3"/>
    <mergeCell ref="P2:Q2"/>
    <mergeCell ref="P3:Q3"/>
    <mergeCell ref="R2:S2"/>
    <mergeCell ref="R3:S3"/>
    <mergeCell ref="T2:U2"/>
    <mergeCell ref="T3:U3"/>
    <mergeCell ref="E1:W1"/>
    <mergeCell ref="B2:B3"/>
    <mergeCell ref="C2:C3"/>
    <mergeCell ref="H2:I2"/>
    <mergeCell ref="H3:I3"/>
    <mergeCell ref="J2:K2"/>
    <mergeCell ref="J3:K3"/>
    <mergeCell ref="L2:M2"/>
    <mergeCell ref="L3:M3"/>
    <mergeCell ref="N2:O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730</v>
      </c>
      <c r="B1" s="1" t="s">
        <v>1</v>
      </c>
      <c r="C1" s="1"/>
    </row>
    <row r="2" spans="1:3">
      <c r="A2" s="1" t="s">
        <v>75</v>
      </c>
      <c r="B2" s="1" t="s">
        <v>2</v>
      </c>
      <c r="C2" s="1" t="s">
        <v>37</v>
      </c>
    </row>
    <row r="3" spans="1:3">
      <c r="A3" s="2" t="s">
        <v>1731</v>
      </c>
      <c r="B3" s="9">
        <v>2241.5</v>
      </c>
      <c r="C3" s="4" t="s">
        <v>5</v>
      </c>
    </row>
    <row r="4" spans="1:3">
      <c r="A4" s="2" t="s">
        <v>1732</v>
      </c>
      <c r="B4" s="10">
        <v>2235.6999999999998</v>
      </c>
      <c r="C4" s="4" t="s">
        <v>5</v>
      </c>
    </row>
    <row r="5" spans="1:3">
      <c r="A5" s="2" t="s">
        <v>1733</v>
      </c>
      <c r="B5" s="4">
        <v>450</v>
      </c>
      <c r="C5" s="4" t="s">
        <v>5</v>
      </c>
    </row>
    <row r="6" spans="1:3">
      <c r="A6" s="2" t="s">
        <v>136</v>
      </c>
      <c r="B6" s="4">
        <v>69.400000000000006</v>
      </c>
      <c r="C6" s="4">
        <v>0</v>
      </c>
    </row>
    <row r="7" spans="1:3" ht="30">
      <c r="A7" s="2" t="s">
        <v>1734</v>
      </c>
      <c r="B7" s="9">
        <v>380.1</v>
      </c>
      <c r="C7" s="4" t="s">
        <v>5</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15" customHeight="1">
      <c r="A1" s="8" t="s">
        <v>1735</v>
      </c>
      <c r="B1" s="1" t="s">
        <v>1</v>
      </c>
    </row>
    <row r="2" spans="1:2">
      <c r="A2" s="8"/>
      <c r="B2" s="1" t="s">
        <v>2</v>
      </c>
    </row>
    <row r="3" spans="1:2">
      <c r="A3" s="3" t="s">
        <v>1687</v>
      </c>
      <c r="B3" s="4" t="s">
        <v>5</v>
      </c>
    </row>
    <row r="4" spans="1:2" ht="30">
      <c r="A4" s="2" t="s">
        <v>1736</v>
      </c>
      <c r="B4" s="148">
        <v>4.3E-3</v>
      </c>
    </row>
    <row r="5" spans="1:2" ht="30">
      <c r="A5" s="2" t="s">
        <v>1737</v>
      </c>
      <c r="B5" s="148">
        <v>2.5000000000000001E-2</v>
      </c>
    </row>
    <row r="6" spans="1:2">
      <c r="A6" s="2" t="s">
        <v>1700</v>
      </c>
      <c r="B6" s="4" t="s">
        <v>5</v>
      </c>
    </row>
    <row r="7" spans="1:2">
      <c r="A7" s="3" t="s">
        <v>1687</v>
      </c>
      <c r="B7" s="4" t="s">
        <v>5</v>
      </c>
    </row>
    <row r="8" spans="1:2" ht="30">
      <c r="A8" s="2" t="s">
        <v>1368</v>
      </c>
      <c r="B8" s="148">
        <v>0.39</v>
      </c>
    </row>
    <row r="9" spans="1:2">
      <c r="A9" s="2" t="s">
        <v>1738</v>
      </c>
      <c r="B9" s="6">
        <v>304500000</v>
      </c>
    </row>
    <row r="10" spans="1:2" ht="30">
      <c r="A10" s="2" t="s">
        <v>1739</v>
      </c>
      <c r="B10" s="6">
        <v>323400000</v>
      </c>
    </row>
    <row r="11" spans="1:2" ht="45">
      <c r="A11" s="2" t="s">
        <v>1740</v>
      </c>
      <c r="B11" s="4" t="s">
        <v>5</v>
      </c>
    </row>
    <row r="12" spans="1:2">
      <c r="A12" s="3" t="s">
        <v>1687</v>
      </c>
      <c r="B12" s="4" t="s">
        <v>5</v>
      </c>
    </row>
    <row r="13" spans="1:2">
      <c r="A13" s="2" t="s">
        <v>1387</v>
      </c>
      <c r="B13" s="6">
        <v>15000000</v>
      </c>
    </row>
    <row r="14" spans="1:2" ht="45">
      <c r="A14" s="2" t="s">
        <v>1741</v>
      </c>
      <c r="B14" s="4" t="s">
        <v>5</v>
      </c>
    </row>
    <row r="15" spans="1:2">
      <c r="A15" s="3" t="s">
        <v>1687</v>
      </c>
      <c r="B15" s="4" t="s">
        <v>5</v>
      </c>
    </row>
    <row r="16" spans="1:2">
      <c r="A16" s="2" t="s">
        <v>1387</v>
      </c>
      <c r="B16" s="6">
        <v>700000000</v>
      </c>
    </row>
    <row r="17" spans="1:2" ht="45">
      <c r="A17" s="2" t="s">
        <v>1742</v>
      </c>
      <c r="B17" s="4" t="s">
        <v>5</v>
      </c>
    </row>
    <row r="18" spans="1:2">
      <c r="A18" s="3" t="s">
        <v>1687</v>
      </c>
      <c r="B18" s="4" t="s">
        <v>5</v>
      </c>
    </row>
    <row r="19" spans="1:2">
      <c r="A19" s="2" t="s">
        <v>1387</v>
      </c>
      <c r="B19" s="6">
        <v>500000</v>
      </c>
    </row>
    <row r="20" spans="1:2" ht="30">
      <c r="A20" s="2" t="s">
        <v>1743</v>
      </c>
      <c r="B20" s="4" t="s">
        <v>5</v>
      </c>
    </row>
    <row r="21" spans="1:2">
      <c r="A21" s="3" t="s">
        <v>1687</v>
      </c>
      <c r="B21" s="4" t="s">
        <v>5</v>
      </c>
    </row>
    <row r="22" spans="1:2" ht="30">
      <c r="A22" s="2" t="s">
        <v>1580</v>
      </c>
      <c r="B22" s="6">
        <v>250000000</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7"/>
  <sheetViews>
    <sheetView showGridLines="0" workbookViewId="0"/>
  </sheetViews>
  <sheetFormatPr defaultRowHeight="15"/>
  <cols>
    <col min="1" max="1" width="36.5703125" bestFit="1" customWidth="1"/>
    <col min="2" max="2" width="12.28515625" bestFit="1" customWidth="1"/>
    <col min="3" max="3" width="12" bestFit="1" customWidth="1"/>
    <col min="4" max="4" width="15.42578125" bestFit="1" customWidth="1"/>
    <col min="5" max="5" width="12.5703125" bestFit="1" customWidth="1"/>
    <col min="6" max="6" width="12.28515625" bestFit="1" customWidth="1"/>
    <col min="7" max="7" width="12.5703125" bestFit="1" customWidth="1"/>
    <col min="8" max="8" width="12.28515625" bestFit="1" customWidth="1"/>
    <col min="9" max="11" width="33" bestFit="1" customWidth="1"/>
    <col min="12" max="21" width="30.5703125" bestFit="1" customWidth="1"/>
    <col min="22" max="23" width="36.5703125" bestFit="1" customWidth="1"/>
  </cols>
  <sheetData>
    <row r="1" spans="1:23" ht="15" customHeight="1">
      <c r="A1" s="8" t="s">
        <v>1744</v>
      </c>
      <c r="B1" s="8" t="s">
        <v>1361</v>
      </c>
      <c r="C1" s="8"/>
      <c r="D1" s="1" t="s">
        <v>1599</v>
      </c>
      <c r="E1" s="8" t="s">
        <v>1</v>
      </c>
      <c r="F1" s="8"/>
      <c r="G1" s="1"/>
      <c r="H1" s="1"/>
      <c r="I1" s="8" t="s">
        <v>1</v>
      </c>
      <c r="J1" s="8"/>
      <c r="K1" s="8"/>
      <c r="L1" s="8" t="s">
        <v>1361</v>
      </c>
      <c r="M1" s="8"/>
      <c r="N1" s="8"/>
      <c r="O1" s="8"/>
      <c r="P1" s="8"/>
      <c r="Q1" s="8"/>
      <c r="R1" s="8" t="s">
        <v>1</v>
      </c>
      <c r="S1" s="8"/>
      <c r="T1" s="8"/>
      <c r="U1" s="1"/>
      <c r="V1" s="1" t="s">
        <v>1</v>
      </c>
      <c r="W1" s="1"/>
    </row>
    <row r="2" spans="1:23">
      <c r="A2" s="8"/>
      <c r="B2" s="8" t="s">
        <v>1423</v>
      </c>
      <c r="C2" s="8" t="s">
        <v>1444</v>
      </c>
      <c r="D2" s="8" t="s">
        <v>1426</v>
      </c>
      <c r="E2" s="1" t="s">
        <v>2</v>
      </c>
      <c r="F2" s="8" t="s">
        <v>38</v>
      </c>
      <c r="G2" s="1" t="s">
        <v>1424</v>
      </c>
      <c r="H2" s="8" t="s">
        <v>37</v>
      </c>
      <c r="I2" s="1" t="s">
        <v>2</v>
      </c>
      <c r="J2" s="1" t="s">
        <v>37</v>
      </c>
      <c r="K2" s="1" t="s">
        <v>38</v>
      </c>
      <c r="L2" s="1" t="s">
        <v>2</v>
      </c>
      <c r="M2" s="1" t="s">
        <v>1424</v>
      </c>
      <c r="N2" s="1" t="s">
        <v>37</v>
      </c>
      <c r="O2" s="1" t="s">
        <v>1425</v>
      </c>
      <c r="P2" s="1" t="s">
        <v>1426</v>
      </c>
      <c r="Q2" s="1" t="s">
        <v>1748</v>
      </c>
      <c r="R2" s="1" t="s">
        <v>2</v>
      </c>
      <c r="S2" s="1" t="s">
        <v>37</v>
      </c>
      <c r="T2" s="1" t="s">
        <v>38</v>
      </c>
      <c r="U2" s="1" t="s">
        <v>1373</v>
      </c>
      <c r="V2" s="1" t="s">
        <v>2</v>
      </c>
      <c r="W2" s="1" t="s">
        <v>37</v>
      </c>
    </row>
    <row r="3" spans="1:23" ht="30">
      <c r="A3" s="8"/>
      <c r="B3" s="8"/>
      <c r="C3" s="8"/>
      <c r="D3" s="8"/>
      <c r="E3" s="1" t="s">
        <v>1745</v>
      </c>
      <c r="F3" s="8"/>
      <c r="G3" s="1" t="s">
        <v>1371</v>
      </c>
      <c r="H3" s="8"/>
      <c r="I3" s="1" t="s">
        <v>1746</v>
      </c>
      <c r="J3" s="1" t="s">
        <v>1746</v>
      </c>
      <c r="K3" s="1" t="s">
        <v>1746</v>
      </c>
      <c r="L3" s="1" t="s">
        <v>1693</v>
      </c>
      <c r="M3" s="1" t="s">
        <v>1693</v>
      </c>
      <c r="N3" s="1" t="s">
        <v>1693</v>
      </c>
      <c r="O3" s="1" t="s">
        <v>1693</v>
      </c>
      <c r="P3" s="1" t="s">
        <v>1693</v>
      </c>
      <c r="Q3" s="1" t="s">
        <v>1693</v>
      </c>
      <c r="R3" s="1" t="s">
        <v>1693</v>
      </c>
      <c r="S3" s="1" t="s">
        <v>1693</v>
      </c>
      <c r="T3" s="1" t="s">
        <v>1693</v>
      </c>
      <c r="U3" s="1" t="s">
        <v>1693</v>
      </c>
      <c r="V3" s="1" t="s">
        <v>1749</v>
      </c>
      <c r="W3" s="1" t="s">
        <v>1749</v>
      </c>
    </row>
    <row r="4" spans="1:23">
      <c r="A4" s="8"/>
      <c r="B4" s="8"/>
      <c r="C4" s="8"/>
      <c r="D4" s="8"/>
      <c r="E4" s="1" t="s">
        <v>1371</v>
      </c>
      <c r="F4" s="8"/>
      <c r="G4" s="1"/>
      <c r="H4" s="8"/>
      <c r="I4" s="1" t="s">
        <v>1378</v>
      </c>
      <c r="J4" s="1"/>
      <c r="K4" s="1"/>
      <c r="L4" s="1" t="s">
        <v>1378</v>
      </c>
      <c r="M4" s="1"/>
      <c r="N4" s="1"/>
      <c r="O4" s="1"/>
      <c r="P4" s="1"/>
      <c r="Q4" s="1"/>
      <c r="R4" s="1" t="s">
        <v>1378</v>
      </c>
      <c r="S4" s="1"/>
      <c r="T4" s="1"/>
      <c r="U4" s="1"/>
      <c r="V4" s="1"/>
      <c r="W4" s="1" t="s">
        <v>1378</v>
      </c>
    </row>
    <row r="5" spans="1:23">
      <c r="A5" s="8"/>
      <c r="B5" s="8"/>
      <c r="C5" s="8"/>
      <c r="D5" s="8"/>
      <c r="E5" s="1" t="s">
        <v>1378</v>
      </c>
      <c r="F5" s="8"/>
      <c r="G5" s="1"/>
      <c r="H5" s="8"/>
      <c r="I5" s="1" t="s">
        <v>1747</v>
      </c>
      <c r="J5" s="1"/>
      <c r="K5" s="1"/>
      <c r="L5" s="1"/>
      <c r="M5" s="1"/>
      <c r="N5" s="1"/>
      <c r="O5" s="1"/>
      <c r="P5" s="1"/>
      <c r="Q5" s="1"/>
      <c r="R5" s="1"/>
      <c r="S5" s="1"/>
      <c r="T5" s="1"/>
      <c r="U5" s="1"/>
      <c r="V5" s="1"/>
      <c r="W5" s="1"/>
    </row>
    <row r="6" spans="1:23" ht="30">
      <c r="A6" s="2" t="s">
        <v>1750</v>
      </c>
      <c r="B6" s="4" t="s">
        <v>5</v>
      </c>
      <c r="C6" s="4" t="s">
        <v>5</v>
      </c>
      <c r="D6" s="4" t="s">
        <v>5</v>
      </c>
      <c r="E6" s="7">
        <v>25800000</v>
      </c>
      <c r="F6" s="4" t="s">
        <v>5</v>
      </c>
      <c r="G6" s="4" t="s">
        <v>5</v>
      </c>
      <c r="H6" s="7">
        <v>18300000</v>
      </c>
      <c r="I6" s="7">
        <v>48000000</v>
      </c>
      <c r="J6" s="4" t="s">
        <v>5</v>
      </c>
      <c r="K6" s="4" t="s">
        <v>5</v>
      </c>
      <c r="L6" s="7">
        <v>87000000</v>
      </c>
      <c r="M6" s="4" t="s">
        <v>5</v>
      </c>
      <c r="N6" s="4" t="s">
        <v>5</v>
      </c>
      <c r="O6" s="4" t="s">
        <v>5</v>
      </c>
      <c r="P6" s="4" t="s">
        <v>5</v>
      </c>
      <c r="Q6" s="4" t="s">
        <v>5</v>
      </c>
      <c r="R6" s="7">
        <v>87000000</v>
      </c>
      <c r="S6" s="4" t="s">
        <v>5</v>
      </c>
      <c r="T6" s="4" t="s">
        <v>5</v>
      </c>
      <c r="U6" s="7">
        <v>40000000</v>
      </c>
      <c r="V6" s="4" t="s">
        <v>5</v>
      </c>
      <c r="W6" s="4" t="s">
        <v>5</v>
      </c>
    </row>
    <row r="7" spans="1:23" ht="30">
      <c r="A7" s="2" t="s">
        <v>1751</v>
      </c>
      <c r="B7" s="4" t="s">
        <v>5</v>
      </c>
      <c r="C7" s="4" t="s">
        <v>5</v>
      </c>
      <c r="D7" s="4" t="s">
        <v>5</v>
      </c>
      <c r="E7" s="6">
        <v>31000000</v>
      </c>
      <c r="F7" s="4" t="s">
        <v>5</v>
      </c>
      <c r="G7" s="4" t="s">
        <v>5</v>
      </c>
      <c r="H7" s="4" t="s">
        <v>5</v>
      </c>
      <c r="I7" s="4" t="s">
        <v>5</v>
      </c>
      <c r="J7" s="4" t="s">
        <v>5</v>
      </c>
      <c r="K7" s="4" t="s">
        <v>5</v>
      </c>
      <c r="L7" s="4" t="s">
        <v>5</v>
      </c>
      <c r="M7" s="6">
        <v>175000000</v>
      </c>
      <c r="N7" s="6">
        <v>10000000</v>
      </c>
      <c r="O7" s="6">
        <v>25000000</v>
      </c>
      <c r="P7" s="6">
        <v>20000000</v>
      </c>
      <c r="Q7" s="4" t="s">
        <v>5</v>
      </c>
      <c r="R7" s="6">
        <v>302000000</v>
      </c>
      <c r="S7" s="4" t="s">
        <v>5</v>
      </c>
      <c r="T7" s="4" t="s">
        <v>5</v>
      </c>
      <c r="U7" s="4" t="s">
        <v>5</v>
      </c>
      <c r="V7" s="4" t="s">
        <v>5</v>
      </c>
      <c r="W7" s="4" t="s">
        <v>5</v>
      </c>
    </row>
    <row r="8" spans="1:23" ht="30">
      <c r="A8" s="2" t="s">
        <v>1752</v>
      </c>
      <c r="B8" s="4" t="s">
        <v>5</v>
      </c>
      <c r="C8" s="4" t="s">
        <v>5</v>
      </c>
      <c r="D8" s="4" t="s">
        <v>5</v>
      </c>
      <c r="E8" s="4" t="s">
        <v>5</v>
      </c>
      <c r="F8" s="4" t="s">
        <v>5</v>
      </c>
      <c r="G8" s="4" t="s">
        <v>5</v>
      </c>
      <c r="H8" s="4" t="s">
        <v>5</v>
      </c>
      <c r="I8" s="6">
        <v>1500000</v>
      </c>
      <c r="J8" s="6">
        <v>1200000</v>
      </c>
      <c r="K8" s="6">
        <v>11000000</v>
      </c>
      <c r="L8" s="4" t="s">
        <v>5</v>
      </c>
      <c r="M8" s="4" t="s">
        <v>5</v>
      </c>
      <c r="N8" s="4" t="s">
        <v>5</v>
      </c>
      <c r="O8" s="4" t="s">
        <v>5</v>
      </c>
      <c r="P8" s="4" t="s">
        <v>5</v>
      </c>
      <c r="Q8" s="4" t="s">
        <v>5</v>
      </c>
      <c r="R8" s="6">
        <v>156300000</v>
      </c>
      <c r="S8" s="6">
        <v>134000000</v>
      </c>
      <c r="T8" s="6">
        <v>276600000</v>
      </c>
      <c r="U8" s="4" t="s">
        <v>5</v>
      </c>
      <c r="V8" s="4" t="s">
        <v>5</v>
      </c>
      <c r="W8" s="4" t="s">
        <v>5</v>
      </c>
    </row>
    <row r="9" spans="1:23">
      <c r="A9" s="2" t="s">
        <v>1753</v>
      </c>
      <c r="B9" s="4" t="s">
        <v>5</v>
      </c>
      <c r="C9" s="4" t="s">
        <v>5</v>
      </c>
      <c r="D9" s="4" t="s">
        <v>5</v>
      </c>
      <c r="E9" s="6">
        <v>233700000</v>
      </c>
      <c r="F9" s="4" t="s">
        <v>5</v>
      </c>
      <c r="G9" s="4" t="s">
        <v>5</v>
      </c>
      <c r="H9" s="6">
        <v>108000000</v>
      </c>
      <c r="I9" s="4" t="s">
        <v>5</v>
      </c>
      <c r="J9" s="6">
        <v>1400000</v>
      </c>
      <c r="K9" s="4" t="s">
        <v>5</v>
      </c>
      <c r="L9" s="6">
        <v>258900000</v>
      </c>
      <c r="M9" s="4" t="s">
        <v>5</v>
      </c>
      <c r="N9" s="6">
        <v>115800000</v>
      </c>
      <c r="O9" s="4" t="s">
        <v>5</v>
      </c>
      <c r="P9" s="4" t="s">
        <v>5</v>
      </c>
      <c r="Q9" s="4" t="s">
        <v>5</v>
      </c>
      <c r="R9" s="6">
        <v>258900000</v>
      </c>
      <c r="S9" s="6">
        <v>115800000</v>
      </c>
      <c r="T9" s="4" t="s">
        <v>5</v>
      </c>
      <c r="U9" s="4" t="s">
        <v>5</v>
      </c>
      <c r="V9" s="6">
        <v>8900000</v>
      </c>
      <c r="W9" s="4" t="s">
        <v>5</v>
      </c>
    </row>
    <row r="10" spans="1:23">
      <c r="A10" s="2" t="s">
        <v>1754</v>
      </c>
      <c r="B10" s="4" t="s">
        <v>5</v>
      </c>
      <c r="C10" s="4" t="s">
        <v>5</v>
      </c>
      <c r="D10" s="6">
        <v>650000000</v>
      </c>
      <c r="E10" s="6">
        <v>685000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c r="A11" s="2" t="s">
        <v>44</v>
      </c>
      <c r="B11" s="4" t="s">
        <v>5</v>
      </c>
      <c r="C11" s="4" t="s">
        <v>5</v>
      </c>
      <c r="D11" s="4" t="s">
        <v>5</v>
      </c>
      <c r="E11" s="6">
        <v>170000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c r="A12" s="2" t="s">
        <v>1755</v>
      </c>
      <c r="B12" s="4" t="s">
        <v>5</v>
      </c>
      <c r="C12" s="4" t="s">
        <v>5</v>
      </c>
      <c r="D12" s="4" t="s">
        <v>5</v>
      </c>
      <c r="E12" s="6">
        <v>42000000</v>
      </c>
      <c r="F12" s="4" t="s">
        <v>5</v>
      </c>
      <c r="G12" s="4" t="s">
        <v>5</v>
      </c>
      <c r="H12" s="4" t="s">
        <v>5</v>
      </c>
      <c r="I12" s="4" t="s">
        <v>5</v>
      </c>
      <c r="J12" s="4" t="s">
        <v>5</v>
      </c>
      <c r="K12" s="4" t="s">
        <v>5</v>
      </c>
      <c r="L12" s="4" t="s">
        <v>5</v>
      </c>
      <c r="M12" s="4" t="s">
        <v>5</v>
      </c>
      <c r="N12" s="4" t="s">
        <v>5</v>
      </c>
      <c r="O12" s="6">
        <v>170000000</v>
      </c>
      <c r="P12" s="4" t="s">
        <v>5</v>
      </c>
      <c r="Q12" s="4" t="s">
        <v>5</v>
      </c>
      <c r="R12" s="6">
        <v>42000000</v>
      </c>
      <c r="S12" s="6">
        <v>170000000</v>
      </c>
      <c r="T12" s="6">
        <v>335000000</v>
      </c>
      <c r="U12" s="4" t="s">
        <v>5</v>
      </c>
      <c r="V12" s="4" t="s">
        <v>5</v>
      </c>
      <c r="W12" s="4" t="s">
        <v>5</v>
      </c>
    </row>
    <row r="13" spans="1:23" ht="30">
      <c r="A13" s="2" t="s">
        <v>175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6">
        <v>1600000</v>
      </c>
      <c r="W13" s="4" t="s">
        <v>5</v>
      </c>
    </row>
    <row r="14" spans="1:23">
      <c r="A14" s="2" t="s">
        <v>1757</v>
      </c>
      <c r="B14" s="4" t="s">
        <v>5</v>
      </c>
      <c r="C14" s="4" t="s">
        <v>5</v>
      </c>
      <c r="D14" s="4" t="s">
        <v>5</v>
      </c>
      <c r="E14" s="6">
        <v>20000</v>
      </c>
      <c r="F14" s="4" t="s">
        <v>5</v>
      </c>
      <c r="G14" s="4" t="s">
        <v>5</v>
      </c>
      <c r="H14" s="4" t="s">
        <v>5</v>
      </c>
      <c r="I14" s="6">
        <v>9000</v>
      </c>
      <c r="J14" s="4" t="s">
        <v>5</v>
      </c>
      <c r="K14" s="4" t="s">
        <v>5</v>
      </c>
      <c r="L14" s="6">
        <v>20082</v>
      </c>
      <c r="M14" s="4" t="s">
        <v>5</v>
      </c>
      <c r="N14" s="4" t="s">
        <v>5</v>
      </c>
      <c r="O14" s="4" t="s">
        <v>5</v>
      </c>
      <c r="P14" s="4" t="s">
        <v>5</v>
      </c>
      <c r="Q14" s="4" t="s">
        <v>5</v>
      </c>
      <c r="R14" s="6">
        <v>20082</v>
      </c>
      <c r="S14" s="4" t="s">
        <v>5</v>
      </c>
      <c r="T14" s="4" t="s">
        <v>5</v>
      </c>
      <c r="U14" s="4" t="s">
        <v>5</v>
      </c>
      <c r="V14" s="4" t="s">
        <v>5</v>
      </c>
      <c r="W14" s="6">
        <v>1700</v>
      </c>
    </row>
    <row r="15" spans="1:23">
      <c r="A15" s="2" t="s">
        <v>1758</v>
      </c>
      <c r="B15" s="4" t="s">
        <v>5</v>
      </c>
      <c r="C15" s="4" t="s">
        <v>5</v>
      </c>
      <c r="D15" s="4" t="s">
        <v>5</v>
      </c>
      <c r="E15" s="4" t="s">
        <v>5</v>
      </c>
      <c r="F15" s="4" t="s">
        <v>5</v>
      </c>
      <c r="G15" s="4" t="s">
        <v>5</v>
      </c>
      <c r="H15" s="4" t="s">
        <v>5</v>
      </c>
      <c r="I15" s="6">
        <v>1400</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c r="A16" s="2" t="s">
        <v>1759</v>
      </c>
      <c r="B16" s="4" t="s">
        <v>5</v>
      </c>
      <c r="C16" s="4" t="s">
        <v>5</v>
      </c>
      <c r="D16" s="4" t="s">
        <v>5</v>
      </c>
      <c r="E16" s="6">
        <v>36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c r="A17" s="2" t="s">
        <v>1760</v>
      </c>
      <c r="B17" s="4" t="s">
        <v>5</v>
      </c>
      <c r="C17" s="4" t="s">
        <v>5</v>
      </c>
      <c r="D17" s="4" t="s">
        <v>5</v>
      </c>
      <c r="E17" s="6">
        <v>17500000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ht="30">
      <c r="A18" s="2" t="s">
        <v>176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6">
        <v>317000000</v>
      </c>
      <c r="S18" s="4" t="s">
        <v>5</v>
      </c>
      <c r="T18" s="6">
        <v>286000000</v>
      </c>
      <c r="U18" s="4" t="s">
        <v>5</v>
      </c>
      <c r="V18" s="4" t="s">
        <v>5</v>
      </c>
      <c r="W18" s="4" t="s">
        <v>5</v>
      </c>
    </row>
    <row r="19" spans="1:23">
      <c r="A19" s="2" t="s">
        <v>1762</v>
      </c>
      <c r="B19" s="4" t="s">
        <v>5</v>
      </c>
      <c r="C19" s="4" t="s">
        <v>5</v>
      </c>
      <c r="D19" s="4" t="s">
        <v>5</v>
      </c>
      <c r="E19" s="4">
        <v>75</v>
      </c>
      <c r="F19" s="4" t="s">
        <v>5</v>
      </c>
      <c r="G19" s="4">
        <v>6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row>
    <row r="20" spans="1:23" ht="30">
      <c r="A20" s="2" t="s">
        <v>176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6">
        <v>5000000</v>
      </c>
      <c r="R20" s="4" t="s">
        <v>5</v>
      </c>
      <c r="S20" s="4" t="s">
        <v>5</v>
      </c>
      <c r="T20" s="4" t="s">
        <v>5</v>
      </c>
      <c r="U20" s="4" t="s">
        <v>5</v>
      </c>
      <c r="V20" s="4" t="s">
        <v>5</v>
      </c>
      <c r="W20" s="4" t="s">
        <v>5</v>
      </c>
    </row>
    <row r="21" spans="1:23">
      <c r="A21" s="2" t="s">
        <v>176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1470</v>
      </c>
      <c r="R21" s="4" t="s">
        <v>5</v>
      </c>
      <c r="S21" s="4" t="s">
        <v>5</v>
      </c>
      <c r="T21" s="4" t="s">
        <v>5</v>
      </c>
      <c r="U21" s="4" t="s">
        <v>5</v>
      </c>
      <c r="V21" s="4" t="s">
        <v>5</v>
      </c>
      <c r="W21" s="4" t="s">
        <v>5</v>
      </c>
    </row>
    <row r="22" spans="1:23">
      <c r="A22" s="2" t="s">
        <v>1765</v>
      </c>
      <c r="B22" s="4" t="s">
        <v>5</v>
      </c>
      <c r="C22" s="6">
        <v>11600000</v>
      </c>
      <c r="D22" s="4" t="s">
        <v>5</v>
      </c>
      <c r="E22" s="4" t="s">
        <v>5</v>
      </c>
      <c r="F22" s="6">
        <v>52200000</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row>
    <row r="23" spans="1:23" ht="30">
      <c r="A23" s="2" t="s">
        <v>1766</v>
      </c>
      <c r="B23" s="4" t="s">
        <v>5</v>
      </c>
      <c r="C23" s="6">
        <v>5600000</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row>
    <row r="24" spans="1:23">
      <c r="A24" s="2" t="s">
        <v>1195</v>
      </c>
      <c r="B24" s="4" t="s">
        <v>5</v>
      </c>
      <c r="C24" s="6">
        <v>6000000</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row>
    <row r="25" spans="1:23" ht="30">
      <c r="A25" s="2" t="s">
        <v>1767</v>
      </c>
      <c r="B25" s="4" t="s">
        <v>5</v>
      </c>
      <c r="C25" s="4" t="s">
        <v>5</v>
      </c>
      <c r="D25" s="4" t="s">
        <v>5</v>
      </c>
      <c r="E25" s="4">
        <v>30</v>
      </c>
      <c r="F25" s="4" t="s">
        <v>5</v>
      </c>
      <c r="G25" s="4" t="s">
        <v>5</v>
      </c>
      <c r="H25" s="4" t="s">
        <v>5</v>
      </c>
      <c r="I25" s="4" t="s">
        <v>5</v>
      </c>
      <c r="J25" s="4">
        <v>1</v>
      </c>
      <c r="K25" s="4" t="s">
        <v>5</v>
      </c>
      <c r="L25" s="4">
        <v>30</v>
      </c>
      <c r="M25" s="4" t="s">
        <v>5</v>
      </c>
      <c r="N25" s="4" t="s">
        <v>5</v>
      </c>
      <c r="O25" s="4" t="s">
        <v>5</v>
      </c>
      <c r="P25" s="4" t="s">
        <v>5</v>
      </c>
      <c r="Q25" s="4" t="s">
        <v>5</v>
      </c>
      <c r="R25" s="4">
        <v>30</v>
      </c>
      <c r="S25" s="4" t="s">
        <v>5</v>
      </c>
      <c r="T25" s="4" t="s">
        <v>5</v>
      </c>
      <c r="U25" s="4" t="s">
        <v>5</v>
      </c>
      <c r="V25" s="4" t="s">
        <v>5</v>
      </c>
      <c r="W25" s="4" t="s">
        <v>5</v>
      </c>
    </row>
    <row r="26" spans="1:23" ht="30">
      <c r="A26" s="2" t="s">
        <v>1768</v>
      </c>
      <c r="B26" s="4" t="s">
        <v>5</v>
      </c>
      <c r="C26" s="4" t="s">
        <v>5</v>
      </c>
      <c r="D26" s="4" t="s">
        <v>5</v>
      </c>
      <c r="E26" s="6">
        <v>28000000</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row>
    <row r="27" spans="1:23" ht="30">
      <c r="A27" s="2" t="s">
        <v>1769</v>
      </c>
      <c r="B27" s="4" t="s">
        <v>5</v>
      </c>
      <c r="C27" s="4" t="s">
        <v>5</v>
      </c>
      <c r="D27" s="4" t="s">
        <v>5</v>
      </c>
      <c r="E27" s="6">
        <v>54000000</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row>
    <row r="28" spans="1:23" ht="30">
      <c r="A28" s="2" t="s">
        <v>1770</v>
      </c>
      <c r="B28" s="4" t="s">
        <v>5</v>
      </c>
      <c r="C28" s="4" t="s">
        <v>5</v>
      </c>
      <c r="D28" s="4" t="s">
        <v>5</v>
      </c>
      <c r="E28" s="148">
        <v>0.4</v>
      </c>
      <c r="F28" s="4" t="s">
        <v>5</v>
      </c>
      <c r="G28" s="4" t="s">
        <v>5</v>
      </c>
      <c r="H28" s="148">
        <v>0.4</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row>
    <row r="29" spans="1:23" ht="30">
      <c r="A29" s="2" t="s">
        <v>1771</v>
      </c>
      <c r="B29" s="4" t="s">
        <v>5</v>
      </c>
      <c r="C29" s="4" t="s">
        <v>5</v>
      </c>
      <c r="D29" s="4" t="s">
        <v>5</v>
      </c>
      <c r="E29" s="148">
        <v>0.5</v>
      </c>
      <c r="F29" s="4" t="s">
        <v>5</v>
      </c>
      <c r="G29" s="4" t="s">
        <v>5</v>
      </c>
      <c r="H29" s="148">
        <v>0.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row>
    <row r="30" spans="1:23">
      <c r="A30" s="2" t="s">
        <v>1772</v>
      </c>
      <c r="B30" s="6">
        <v>254000</v>
      </c>
      <c r="C30" s="4" t="s">
        <v>5</v>
      </c>
      <c r="D30" s="4" t="s">
        <v>5</v>
      </c>
      <c r="E30" s="6">
        <v>3700000</v>
      </c>
      <c r="F30" s="4" t="s">
        <v>5</v>
      </c>
      <c r="G30" s="4" t="s">
        <v>5</v>
      </c>
      <c r="H30" s="4" t="s">
        <v>5</v>
      </c>
      <c r="I30" s="4" t="s">
        <v>5</v>
      </c>
      <c r="J30" s="4" t="s">
        <v>5</v>
      </c>
      <c r="K30" s="4" t="s">
        <v>5</v>
      </c>
      <c r="L30" s="6">
        <v>22000000</v>
      </c>
      <c r="M30" s="4" t="s">
        <v>5</v>
      </c>
      <c r="N30" s="4" t="s">
        <v>5</v>
      </c>
      <c r="O30" s="4" t="s">
        <v>5</v>
      </c>
      <c r="P30" s="4" t="s">
        <v>5</v>
      </c>
      <c r="Q30" s="4" t="s">
        <v>5</v>
      </c>
      <c r="R30" s="6">
        <v>29600000</v>
      </c>
      <c r="S30" s="4" t="s">
        <v>5</v>
      </c>
      <c r="T30" s="4" t="s">
        <v>5</v>
      </c>
      <c r="U30" s="4" t="s">
        <v>5</v>
      </c>
      <c r="V30" s="4" t="s">
        <v>5</v>
      </c>
      <c r="W30" s="4" t="s">
        <v>5</v>
      </c>
    </row>
    <row r="31" spans="1:23">
      <c r="A31" s="2" t="s">
        <v>1773</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1774</v>
      </c>
    </row>
    <row r="32" spans="1:23" ht="30">
      <c r="A32" s="2" t="s">
        <v>1775</v>
      </c>
      <c r="B32" s="4" t="s">
        <v>5</v>
      </c>
      <c r="C32" s="4" t="s">
        <v>5</v>
      </c>
      <c r="D32" s="4" t="s">
        <v>5</v>
      </c>
      <c r="E32" s="6">
        <v>103000000</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row>
    <row r="33" spans="1:23" ht="30">
      <c r="A33" s="2" t="s">
        <v>1776</v>
      </c>
      <c r="B33" s="4" t="s">
        <v>5</v>
      </c>
      <c r="C33" s="4" t="s">
        <v>5</v>
      </c>
      <c r="D33" s="4" t="s">
        <v>5</v>
      </c>
      <c r="E33" s="6">
        <v>145000000</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row>
    <row r="34" spans="1:23" ht="30">
      <c r="A34" s="2" t="s">
        <v>1777</v>
      </c>
      <c r="B34" s="4" t="s">
        <v>5</v>
      </c>
      <c r="C34" s="4" t="s">
        <v>5</v>
      </c>
      <c r="D34" s="4" t="s">
        <v>5</v>
      </c>
      <c r="E34" s="4" t="s">
        <v>5</v>
      </c>
      <c r="F34" s="4" t="s">
        <v>5</v>
      </c>
      <c r="G34" s="4" t="s">
        <v>5</v>
      </c>
      <c r="H34" s="148">
        <v>0.8</v>
      </c>
      <c r="I34" s="4" t="s">
        <v>5</v>
      </c>
      <c r="J34" s="4" t="s">
        <v>5</v>
      </c>
      <c r="K34" s="4" t="s">
        <v>5</v>
      </c>
      <c r="L34" s="4" t="s">
        <v>5</v>
      </c>
      <c r="M34" s="4" t="s">
        <v>5</v>
      </c>
      <c r="N34" s="4" t="s">
        <v>5</v>
      </c>
      <c r="O34" s="4" t="s">
        <v>5</v>
      </c>
      <c r="P34" s="4" t="s">
        <v>5</v>
      </c>
      <c r="Q34" s="4" t="s">
        <v>5</v>
      </c>
      <c r="R34" s="4" t="s">
        <v>5</v>
      </c>
      <c r="S34" s="4" t="s">
        <v>5</v>
      </c>
      <c r="T34" s="4" t="s">
        <v>5</v>
      </c>
      <c r="U34" s="4" t="s">
        <v>5</v>
      </c>
      <c r="V34" s="4" t="s">
        <v>5</v>
      </c>
      <c r="W34" s="148">
        <v>0.8</v>
      </c>
    </row>
    <row r="35" spans="1:23">
      <c r="A35" s="2" t="s">
        <v>1778</v>
      </c>
      <c r="B35" s="4" t="s">
        <v>5</v>
      </c>
      <c r="C35" s="4" t="s">
        <v>5</v>
      </c>
      <c r="D35" s="4" t="s">
        <v>5</v>
      </c>
      <c r="E35" s="6">
        <v>547000000</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row>
    <row r="36" spans="1:23">
      <c r="A36" s="2" t="s">
        <v>1779</v>
      </c>
      <c r="B36" s="4" t="s">
        <v>5</v>
      </c>
      <c r="C36" s="4" t="s">
        <v>5</v>
      </c>
      <c r="D36" s="4" t="s">
        <v>5</v>
      </c>
      <c r="E36" s="7">
        <v>273700000</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7">
        <v>10500000</v>
      </c>
      <c r="W36" s="4" t="s">
        <v>5</v>
      </c>
    </row>
    <row r="37" spans="1:23" ht="30">
      <c r="A37" s="2" t="s">
        <v>1780</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6">
        <v>1100</v>
      </c>
      <c r="S37" s="4" t="s">
        <v>5</v>
      </c>
      <c r="T37" s="4" t="s">
        <v>5</v>
      </c>
      <c r="U37" s="4" t="s">
        <v>5</v>
      </c>
      <c r="V37" s="4" t="s">
        <v>5</v>
      </c>
      <c r="W37" s="4" t="s">
        <v>5</v>
      </c>
    </row>
  </sheetData>
  <mergeCells count="11">
    <mergeCell ref="H2:H5"/>
    <mergeCell ref="A1:A5"/>
    <mergeCell ref="B1:C1"/>
    <mergeCell ref="E1:F1"/>
    <mergeCell ref="I1:K1"/>
    <mergeCell ref="L1:Q1"/>
    <mergeCell ref="R1:T1"/>
    <mergeCell ref="B2:B5"/>
    <mergeCell ref="C2:C5"/>
    <mergeCell ref="D2:D5"/>
    <mergeCell ref="F2:F5"/>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90">
      <c r="A1" s="1" t="s">
        <v>1781</v>
      </c>
      <c r="B1" s="8" t="s">
        <v>2</v>
      </c>
    </row>
    <row r="2" spans="1:2">
      <c r="A2" s="1" t="s">
        <v>75</v>
      </c>
      <c r="B2" s="8"/>
    </row>
    <row r="3" spans="1:2" ht="30">
      <c r="A3" s="2" t="s">
        <v>1782</v>
      </c>
      <c r="B3" s="7">
        <v>1122</v>
      </c>
    </row>
    <row r="4" spans="1:2" ht="30">
      <c r="A4" s="2" t="s">
        <v>1783</v>
      </c>
      <c r="B4" s="4" t="s">
        <v>5</v>
      </c>
    </row>
    <row r="5" spans="1:2" ht="30">
      <c r="A5" s="2" t="s">
        <v>1782</v>
      </c>
      <c r="B5" s="4">
        <v>507.5</v>
      </c>
    </row>
    <row r="6" spans="1:2">
      <c r="A6" s="2" t="s">
        <v>1784</v>
      </c>
      <c r="B6" s="4" t="s">
        <v>5</v>
      </c>
    </row>
    <row r="7" spans="1:2" ht="30">
      <c r="A7" s="2" t="s">
        <v>1782</v>
      </c>
      <c r="B7" s="4">
        <v>200.1</v>
      </c>
    </row>
    <row r="8" spans="1:2" ht="30">
      <c r="A8" s="2" t="s">
        <v>1785</v>
      </c>
      <c r="B8" s="4" t="s">
        <v>5</v>
      </c>
    </row>
    <row r="9" spans="1:2" ht="30">
      <c r="A9" s="2" t="s">
        <v>1782</v>
      </c>
      <c r="B9" s="9">
        <v>414.4</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15" customHeight="1">
      <c r="A1" s="1" t="s">
        <v>1786</v>
      </c>
      <c r="B1" s="8" t="s">
        <v>1</v>
      </c>
      <c r="C1" s="8"/>
      <c r="D1" s="8"/>
      <c r="E1" s="8"/>
    </row>
    <row r="2" spans="1:5" ht="15" customHeight="1">
      <c r="A2" s="1" t="s">
        <v>75</v>
      </c>
      <c r="B2" s="8" t="s">
        <v>2</v>
      </c>
      <c r="C2" s="8"/>
      <c r="D2" s="1" t="s">
        <v>37</v>
      </c>
      <c r="E2" s="1" t="s">
        <v>38</v>
      </c>
    </row>
    <row r="3" spans="1:5" ht="30">
      <c r="A3" s="3" t="s">
        <v>1787</v>
      </c>
      <c r="B3" s="4" t="s">
        <v>5</v>
      </c>
      <c r="C3" s="4"/>
      <c r="D3" s="4" t="s">
        <v>5</v>
      </c>
      <c r="E3" s="4" t="s">
        <v>5</v>
      </c>
    </row>
    <row r="4" spans="1:5" ht="30">
      <c r="A4" s="2" t="s">
        <v>1788</v>
      </c>
      <c r="B4" s="9">
        <v>590.70000000000005</v>
      </c>
      <c r="C4" s="4"/>
      <c r="D4" s="9">
        <v>276.7</v>
      </c>
      <c r="E4" s="7">
        <v>232</v>
      </c>
    </row>
    <row r="5" spans="1:5" ht="45">
      <c r="A5" s="3" t="s">
        <v>1789</v>
      </c>
      <c r="B5" s="4" t="s">
        <v>5</v>
      </c>
      <c r="C5" s="4"/>
      <c r="D5" s="4" t="s">
        <v>5</v>
      </c>
      <c r="E5" s="4" t="s">
        <v>5</v>
      </c>
    </row>
    <row r="6" spans="1:5" ht="30">
      <c r="A6" s="2" t="s">
        <v>1790</v>
      </c>
      <c r="B6" s="4">
        <v>27.8</v>
      </c>
      <c r="C6" s="4"/>
      <c r="D6" s="4" t="s">
        <v>5</v>
      </c>
      <c r="E6" s="4" t="s">
        <v>5</v>
      </c>
    </row>
    <row r="7" spans="1:5" ht="30">
      <c r="A7" s="2" t="s">
        <v>1791</v>
      </c>
      <c r="B7" s="4">
        <v>27.4</v>
      </c>
      <c r="C7" s="4"/>
      <c r="D7" s="4" t="s">
        <v>5</v>
      </c>
      <c r="E7" s="4" t="s">
        <v>5</v>
      </c>
    </row>
    <row r="8" spans="1:5" ht="30">
      <c r="A8" s="2" t="s">
        <v>1792</v>
      </c>
      <c r="B8" s="4">
        <v>25.4</v>
      </c>
      <c r="C8" s="4"/>
      <c r="D8" s="4" t="s">
        <v>5</v>
      </c>
      <c r="E8" s="4" t="s">
        <v>5</v>
      </c>
    </row>
    <row r="9" spans="1:5" ht="30">
      <c r="A9" s="2" t="s">
        <v>1793</v>
      </c>
      <c r="B9" s="4">
        <v>23.7</v>
      </c>
      <c r="C9" s="4"/>
      <c r="D9" s="4" t="s">
        <v>5</v>
      </c>
      <c r="E9" s="4" t="s">
        <v>5</v>
      </c>
    </row>
    <row r="10" spans="1:5" ht="30">
      <c r="A10" s="2" t="s">
        <v>1794</v>
      </c>
      <c r="B10" s="4">
        <v>16.100000000000001</v>
      </c>
      <c r="C10" s="4"/>
      <c r="D10" s="4" t="s">
        <v>5</v>
      </c>
      <c r="E10" s="4" t="s">
        <v>5</v>
      </c>
    </row>
    <row r="11" spans="1:5" ht="30">
      <c r="A11" s="2" t="s">
        <v>1795</v>
      </c>
      <c r="B11" s="4">
        <v>92.2</v>
      </c>
      <c r="C11" s="4"/>
      <c r="D11" s="4" t="s">
        <v>5</v>
      </c>
      <c r="E11" s="4" t="s">
        <v>5</v>
      </c>
    </row>
    <row r="12" spans="1:5" ht="30">
      <c r="A12" s="2" t="s">
        <v>1796</v>
      </c>
      <c r="B12" s="4">
        <v>212.6</v>
      </c>
      <c r="C12" s="4"/>
      <c r="D12" s="4" t="s">
        <v>5</v>
      </c>
      <c r="E12" s="4" t="s">
        <v>5</v>
      </c>
    </row>
    <row r="13" spans="1:5" ht="30">
      <c r="A13" s="3" t="s">
        <v>1797</v>
      </c>
      <c r="B13" s="4" t="s">
        <v>5</v>
      </c>
      <c r="C13" s="4"/>
      <c r="D13" s="4" t="s">
        <v>5</v>
      </c>
      <c r="E13" s="4" t="s">
        <v>5</v>
      </c>
    </row>
    <row r="14" spans="1:5" ht="30">
      <c r="A14" s="2" t="s">
        <v>1798</v>
      </c>
      <c r="B14" s="10">
        <v>2045.9</v>
      </c>
      <c r="C14" s="4"/>
      <c r="D14" s="4" t="s">
        <v>5</v>
      </c>
      <c r="E14" s="4" t="s">
        <v>5</v>
      </c>
    </row>
    <row r="15" spans="1:5" ht="30">
      <c r="A15" s="2" t="s">
        <v>1799</v>
      </c>
      <c r="B15" s="4">
        <v>162</v>
      </c>
      <c r="C15" s="4"/>
      <c r="D15" s="4" t="s">
        <v>5</v>
      </c>
      <c r="E15" s="4" t="s">
        <v>5</v>
      </c>
    </row>
    <row r="16" spans="1:5" ht="30">
      <c r="A16" s="2" t="s">
        <v>1800</v>
      </c>
      <c r="B16" s="4">
        <v>149.30000000000001</v>
      </c>
      <c r="C16" s="4"/>
      <c r="D16" s="4" t="s">
        <v>5</v>
      </c>
      <c r="E16" s="4" t="s">
        <v>5</v>
      </c>
    </row>
    <row r="17" spans="1:5" ht="30">
      <c r="A17" s="2" t="s">
        <v>1801</v>
      </c>
      <c r="B17" s="4">
        <v>198.1</v>
      </c>
      <c r="C17" s="4"/>
      <c r="D17" s="4" t="s">
        <v>5</v>
      </c>
      <c r="E17" s="4" t="s">
        <v>5</v>
      </c>
    </row>
    <row r="18" spans="1:5" ht="30">
      <c r="A18" s="2" t="s">
        <v>1802</v>
      </c>
      <c r="B18" s="4">
        <v>211.1</v>
      </c>
      <c r="C18" s="4"/>
      <c r="D18" s="4" t="s">
        <v>5</v>
      </c>
      <c r="E18" s="4" t="s">
        <v>5</v>
      </c>
    </row>
    <row r="19" spans="1:5" ht="30">
      <c r="A19" s="2" t="s">
        <v>1803</v>
      </c>
      <c r="B19" s="10">
        <v>1063.4000000000001</v>
      </c>
      <c r="C19" s="4"/>
      <c r="D19" s="4" t="s">
        <v>5</v>
      </c>
      <c r="E19" s="4" t="s">
        <v>5</v>
      </c>
    </row>
    <row r="20" spans="1:5">
      <c r="A20" s="2" t="s">
        <v>1804</v>
      </c>
      <c r="B20" s="10">
        <v>3829.8</v>
      </c>
      <c r="C20" s="4"/>
      <c r="D20" s="4" t="s">
        <v>5</v>
      </c>
      <c r="E20" s="4" t="s">
        <v>5</v>
      </c>
    </row>
    <row r="21" spans="1:5">
      <c r="A21" s="2" t="s">
        <v>1805</v>
      </c>
      <c r="B21" s="4" t="s">
        <v>5</v>
      </c>
      <c r="C21" s="4"/>
      <c r="D21" s="4" t="s">
        <v>5</v>
      </c>
      <c r="E21" s="4" t="s">
        <v>5</v>
      </c>
    </row>
    <row r="22" spans="1:5" ht="30">
      <c r="A22" s="3" t="s">
        <v>1797</v>
      </c>
      <c r="B22" s="4" t="s">
        <v>5</v>
      </c>
      <c r="C22" s="4"/>
      <c r="D22" s="4" t="s">
        <v>5</v>
      </c>
      <c r="E22" s="4" t="s">
        <v>5</v>
      </c>
    </row>
    <row r="23" spans="1:5" ht="30">
      <c r="A23" s="2" t="s">
        <v>1798</v>
      </c>
      <c r="B23" s="6">
        <v>1708</v>
      </c>
      <c r="C23" s="11" t="s">
        <v>66</v>
      </c>
      <c r="D23" s="4" t="s">
        <v>5</v>
      </c>
      <c r="E23" s="4" t="s">
        <v>5</v>
      </c>
    </row>
    <row r="24" spans="1:5" ht="30">
      <c r="A24" s="2" t="s">
        <v>1799</v>
      </c>
      <c r="B24" s="4">
        <v>0</v>
      </c>
      <c r="C24" s="11" t="s">
        <v>66</v>
      </c>
      <c r="D24" s="4" t="s">
        <v>5</v>
      </c>
      <c r="E24" s="4" t="s">
        <v>5</v>
      </c>
    </row>
    <row r="25" spans="1:5" ht="30">
      <c r="A25" s="2" t="s">
        <v>1800</v>
      </c>
      <c r="B25" s="4">
        <v>0</v>
      </c>
      <c r="C25" s="11" t="s">
        <v>66</v>
      </c>
      <c r="D25" s="4" t="s">
        <v>5</v>
      </c>
      <c r="E25" s="4" t="s">
        <v>5</v>
      </c>
    </row>
    <row r="26" spans="1:5" ht="30">
      <c r="A26" s="2" t="s">
        <v>1801</v>
      </c>
      <c r="B26" s="4">
        <v>0</v>
      </c>
      <c r="C26" s="11" t="s">
        <v>66</v>
      </c>
      <c r="D26" s="4" t="s">
        <v>5</v>
      </c>
      <c r="E26" s="4" t="s">
        <v>5</v>
      </c>
    </row>
    <row r="27" spans="1:5" ht="30">
      <c r="A27" s="2" t="s">
        <v>1802</v>
      </c>
      <c r="B27" s="4">
        <v>0</v>
      </c>
      <c r="C27" s="11" t="s">
        <v>66</v>
      </c>
      <c r="D27" s="4" t="s">
        <v>5</v>
      </c>
      <c r="E27" s="4" t="s">
        <v>5</v>
      </c>
    </row>
    <row r="28" spans="1:5" ht="30">
      <c r="A28" s="2" t="s">
        <v>1803</v>
      </c>
      <c r="B28" s="4">
        <v>0</v>
      </c>
      <c r="C28" s="11" t="s">
        <v>66</v>
      </c>
      <c r="D28" s="4" t="s">
        <v>5</v>
      </c>
      <c r="E28" s="4" t="s">
        <v>5</v>
      </c>
    </row>
    <row r="29" spans="1:5" ht="17.25">
      <c r="A29" s="2" t="s">
        <v>1804</v>
      </c>
      <c r="B29" s="6">
        <v>1708</v>
      </c>
      <c r="C29" s="11" t="s">
        <v>66</v>
      </c>
      <c r="D29" s="4" t="s">
        <v>5</v>
      </c>
      <c r="E29" s="4" t="s">
        <v>5</v>
      </c>
    </row>
    <row r="30" spans="1:5">
      <c r="A30" s="2" t="s">
        <v>1806</v>
      </c>
      <c r="B30" s="4" t="s">
        <v>5</v>
      </c>
      <c r="C30" s="4"/>
      <c r="D30" s="4" t="s">
        <v>5</v>
      </c>
      <c r="E30" s="4" t="s">
        <v>5</v>
      </c>
    </row>
    <row r="31" spans="1:5" ht="30">
      <c r="A31" s="3" t="s">
        <v>1797</v>
      </c>
      <c r="B31" s="4" t="s">
        <v>5</v>
      </c>
      <c r="C31" s="4"/>
      <c r="D31" s="4" t="s">
        <v>5</v>
      </c>
      <c r="E31" s="4" t="s">
        <v>5</v>
      </c>
    </row>
    <row r="32" spans="1:5" ht="30">
      <c r="A32" s="2" t="s">
        <v>1798</v>
      </c>
      <c r="B32" s="4">
        <v>8.6</v>
      </c>
      <c r="C32" s="11" t="s">
        <v>1431</v>
      </c>
      <c r="D32" s="4" t="s">
        <v>5</v>
      </c>
      <c r="E32" s="4" t="s">
        <v>5</v>
      </c>
    </row>
    <row r="33" spans="1:5" ht="30">
      <c r="A33" s="2" t="s">
        <v>1799</v>
      </c>
      <c r="B33" s="4">
        <v>5</v>
      </c>
      <c r="C33" s="11" t="s">
        <v>1431</v>
      </c>
      <c r="D33" s="4" t="s">
        <v>5</v>
      </c>
      <c r="E33" s="4" t="s">
        <v>5</v>
      </c>
    </row>
    <row r="34" spans="1:5" ht="30">
      <c r="A34" s="2" t="s">
        <v>1800</v>
      </c>
      <c r="B34" s="4">
        <v>5</v>
      </c>
      <c r="C34" s="11" t="s">
        <v>1431</v>
      </c>
      <c r="D34" s="4" t="s">
        <v>5</v>
      </c>
      <c r="E34" s="4" t="s">
        <v>5</v>
      </c>
    </row>
    <row r="35" spans="1:5" ht="30">
      <c r="A35" s="2" t="s">
        <v>1801</v>
      </c>
      <c r="B35" s="4">
        <v>5</v>
      </c>
      <c r="C35" s="11" t="s">
        <v>1431</v>
      </c>
      <c r="D35" s="4" t="s">
        <v>5</v>
      </c>
      <c r="E35" s="4" t="s">
        <v>5</v>
      </c>
    </row>
    <row r="36" spans="1:5" ht="30">
      <c r="A36" s="2" t="s">
        <v>1802</v>
      </c>
      <c r="B36" s="4">
        <v>5</v>
      </c>
      <c r="C36" s="11" t="s">
        <v>1431</v>
      </c>
      <c r="D36" s="4" t="s">
        <v>5</v>
      </c>
      <c r="E36" s="4" t="s">
        <v>5</v>
      </c>
    </row>
    <row r="37" spans="1:5" ht="30">
      <c r="A37" s="2" t="s">
        <v>1803</v>
      </c>
      <c r="B37" s="4">
        <v>0</v>
      </c>
      <c r="C37" s="11" t="s">
        <v>1431</v>
      </c>
      <c r="D37" s="4" t="s">
        <v>5</v>
      </c>
      <c r="E37" s="4" t="s">
        <v>5</v>
      </c>
    </row>
    <row r="38" spans="1:5" ht="17.25">
      <c r="A38" s="2" t="s">
        <v>1804</v>
      </c>
      <c r="B38" s="4">
        <v>28.6</v>
      </c>
      <c r="C38" s="11" t="s">
        <v>1431</v>
      </c>
      <c r="D38" s="4" t="s">
        <v>5</v>
      </c>
      <c r="E38" s="4" t="s">
        <v>5</v>
      </c>
    </row>
    <row r="39" spans="1:5">
      <c r="A39" s="2" t="s">
        <v>1448</v>
      </c>
      <c r="B39" s="4" t="s">
        <v>5</v>
      </c>
      <c r="C39" s="4"/>
      <c r="D39" s="4" t="s">
        <v>5</v>
      </c>
      <c r="E39" s="4" t="s">
        <v>5</v>
      </c>
    </row>
    <row r="40" spans="1:5" ht="30">
      <c r="A40" s="3" t="s">
        <v>1787</v>
      </c>
      <c r="B40" s="4" t="s">
        <v>5</v>
      </c>
      <c r="C40" s="4"/>
      <c r="D40" s="4" t="s">
        <v>5</v>
      </c>
      <c r="E40" s="4" t="s">
        <v>5</v>
      </c>
    </row>
    <row r="41" spans="1:5">
      <c r="A41" s="2" t="s">
        <v>1807</v>
      </c>
      <c r="B41" s="4">
        <v>2.2999999999999998</v>
      </c>
      <c r="C41" s="4"/>
      <c r="D41" s="4">
        <v>2.7</v>
      </c>
      <c r="E41" s="4">
        <v>2.5</v>
      </c>
    </row>
    <row r="42" spans="1:5" ht="45">
      <c r="A42" s="3" t="s">
        <v>1789</v>
      </c>
      <c r="B42" s="4" t="s">
        <v>5</v>
      </c>
      <c r="C42" s="4"/>
      <c r="D42" s="4" t="s">
        <v>5</v>
      </c>
      <c r="E42" s="4" t="s">
        <v>5</v>
      </c>
    </row>
    <row r="43" spans="1:5" ht="30">
      <c r="A43" s="2" t="s">
        <v>1790</v>
      </c>
      <c r="B43" s="4">
        <v>2.2000000000000002</v>
      </c>
      <c r="C43" s="11" t="s">
        <v>1432</v>
      </c>
      <c r="D43" s="4" t="s">
        <v>5</v>
      </c>
      <c r="E43" s="4" t="s">
        <v>5</v>
      </c>
    </row>
    <row r="44" spans="1:5" ht="30">
      <c r="A44" s="2" t="s">
        <v>1791</v>
      </c>
      <c r="B44" s="4">
        <v>1.9</v>
      </c>
      <c r="C44" s="11" t="s">
        <v>1432</v>
      </c>
      <c r="D44" s="4" t="s">
        <v>5</v>
      </c>
      <c r="E44" s="4" t="s">
        <v>5</v>
      </c>
    </row>
    <row r="45" spans="1:5" ht="30">
      <c r="A45" s="2" t="s">
        <v>1792</v>
      </c>
      <c r="B45" s="4">
        <v>1.9</v>
      </c>
      <c r="C45" s="11" t="s">
        <v>1432</v>
      </c>
      <c r="D45" s="4" t="s">
        <v>5</v>
      </c>
      <c r="E45" s="4" t="s">
        <v>5</v>
      </c>
    </row>
    <row r="46" spans="1:5" ht="30">
      <c r="A46" s="2" t="s">
        <v>1793</v>
      </c>
      <c r="B46" s="4">
        <v>1.6</v>
      </c>
      <c r="C46" s="11" t="s">
        <v>1432</v>
      </c>
      <c r="D46" s="4" t="s">
        <v>5</v>
      </c>
      <c r="E46" s="4" t="s">
        <v>5</v>
      </c>
    </row>
    <row r="47" spans="1:5" ht="30">
      <c r="A47" s="2" t="s">
        <v>1794</v>
      </c>
      <c r="B47" s="4">
        <v>1.5</v>
      </c>
      <c r="C47" s="11" t="s">
        <v>1432</v>
      </c>
      <c r="D47" s="4" t="s">
        <v>5</v>
      </c>
      <c r="E47" s="4" t="s">
        <v>5</v>
      </c>
    </row>
    <row r="48" spans="1:5" ht="30">
      <c r="A48" s="2" t="s">
        <v>1795</v>
      </c>
      <c r="B48" s="4">
        <v>34.299999999999997</v>
      </c>
      <c r="C48" s="11" t="s">
        <v>1432</v>
      </c>
      <c r="D48" s="4" t="s">
        <v>5</v>
      </c>
      <c r="E48" s="4" t="s">
        <v>5</v>
      </c>
    </row>
    <row r="49" spans="1:5" ht="30">
      <c r="A49" s="2" t="s">
        <v>1796</v>
      </c>
      <c r="B49" s="4">
        <v>43.4</v>
      </c>
      <c r="C49" s="11" t="s">
        <v>1432</v>
      </c>
      <c r="D49" s="4" t="s">
        <v>5</v>
      </c>
      <c r="E49" s="4" t="s">
        <v>5</v>
      </c>
    </row>
    <row r="50" spans="1:5" ht="30">
      <c r="A50" s="2" t="s">
        <v>1808</v>
      </c>
      <c r="B50" s="4" t="s">
        <v>5</v>
      </c>
      <c r="C50" s="4"/>
      <c r="D50" s="4" t="s">
        <v>5</v>
      </c>
      <c r="E50" s="4" t="s">
        <v>5</v>
      </c>
    </row>
    <row r="51" spans="1:5" ht="30">
      <c r="A51" s="3" t="s">
        <v>1797</v>
      </c>
      <c r="B51" s="4" t="s">
        <v>5</v>
      </c>
      <c r="C51" s="4"/>
      <c r="D51" s="4" t="s">
        <v>5</v>
      </c>
      <c r="E51" s="4" t="s">
        <v>5</v>
      </c>
    </row>
    <row r="52" spans="1:5" ht="30">
      <c r="A52" s="2" t="s">
        <v>1809</v>
      </c>
      <c r="B52" s="4">
        <v>1.5</v>
      </c>
      <c r="C52" s="4"/>
      <c r="D52" s="4" t="s">
        <v>5</v>
      </c>
      <c r="E52" s="4" t="s">
        <v>5</v>
      </c>
    </row>
    <row r="53" spans="1:5" ht="30">
      <c r="A53" s="2" t="s">
        <v>1810</v>
      </c>
      <c r="B53" s="4" t="s">
        <v>5</v>
      </c>
      <c r="C53" s="4"/>
      <c r="D53" s="4" t="s">
        <v>5</v>
      </c>
      <c r="E53" s="4" t="s">
        <v>5</v>
      </c>
    </row>
    <row r="54" spans="1:5" ht="30">
      <c r="A54" s="3" t="s">
        <v>1797</v>
      </c>
      <c r="B54" s="4" t="s">
        <v>5</v>
      </c>
      <c r="C54" s="4"/>
      <c r="D54" s="4" t="s">
        <v>5</v>
      </c>
      <c r="E54" s="4" t="s">
        <v>5</v>
      </c>
    </row>
    <row r="55" spans="1:5" ht="30">
      <c r="A55" s="2" t="s">
        <v>1809</v>
      </c>
      <c r="B55" s="4">
        <v>2.2000000000000002</v>
      </c>
      <c r="C55" s="4"/>
      <c r="D55" s="4" t="s">
        <v>5</v>
      </c>
      <c r="E55" s="4" t="s">
        <v>5</v>
      </c>
    </row>
    <row r="56" spans="1:5">
      <c r="A56" s="2" t="s">
        <v>1811</v>
      </c>
      <c r="B56" s="4" t="s">
        <v>5</v>
      </c>
      <c r="C56" s="4"/>
      <c r="D56" s="4" t="s">
        <v>5</v>
      </c>
      <c r="E56" s="4" t="s">
        <v>5</v>
      </c>
    </row>
    <row r="57" spans="1:5" ht="30">
      <c r="A57" s="3" t="s">
        <v>1797</v>
      </c>
      <c r="B57" s="4" t="s">
        <v>5</v>
      </c>
      <c r="C57" s="4"/>
      <c r="D57" s="4" t="s">
        <v>5</v>
      </c>
      <c r="E57" s="4" t="s">
        <v>5</v>
      </c>
    </row>
    <row r="58" spans="1:5" ht="30">
      <c r="A58" s="2" t="s">
        <v>1798</v>
      </c>
      <c r="B58" s="4">
        <v>190</v>
      </c>
      <c r="C58" s="11" t="s">
        <v>1626</v>
      </c>
      <c r="D58" s="4" t="s">
        <v>5</v>
      </c>
      <c r="E58" s="4" t="s">
        <v>5</v>
      </c>
    </row>
    <row r="59" spans="1:5" ht="30">
      <c r="A59" s="2" t="s">
        <v>1799</v>
      </c>
      <c r="B59" s="4">
        <v>17.7</v>
      </c>
      <c r="C59" s="11" t="s">
        <v>1626</v>
      </c>
      <c r="D59" s="4" t="s">
        <v>5</v>
      </c>
      <c r="E59" s="4" t="s">
        <v>5</v>
      </c>
    </row>
    <row r="60" spans="1:5" ht="30">
      <c r="A60" s="2" t="s">
        <v>1800</v>
      </c>
      <c r="B60" s="4">
        <v>8.8000000000000007</v>
      </c>
      <c r="C60" s="11" t="s">
        <v>1626</v>
      </c>
      <c r="D60" s="4" t="s">
        <v>5</v>
      </c>
      <c r="E60" s="4" t="s">
        <v>5</v>
      </c>
    </row>
    <row r="61" spans="1:5" ht="30">
      <c r="A61" s="2" t="s">
        <v>1801</v>
      </c>
      <c r="B61" s="4">
        <v>15.7</v>
      </c>
      <c r="C61" s="11" t="s">
        <v>1626</v>
      </c>
      <c r="D61" s="4" t="s">
        <v>5</v>
      </c>
      <c r="E61" s="4" t="s">
        <v>5</v>
      </c>
    </row>
    <row r="62" spans="1:5" ht="30">
      <c r="A62" s="2" t="s">
        <v>1802</v>
      </c>
      <c r="B62" s="4">
        <v>26.1</v>
      </c>
      <c r="C62" s="11" t="s">
        <v>1626</v>
      </c>
      <c r="D62" s="4" t="s">
        <v>5</v>
      </c>
      <c r="E62" s="4" t="s">
        <v>5</v>
      </c>
    </row>
    <row r="63" spans="1:5" ht="30">
      <c r="A63" s="2" t="s">
        <v>1803</v>
      </c>
      <c r="B63" s="4">
        <v>147.1</v>
      </c>
      <c r="C63" s="11" t="s">
        <v>1626</v>
      </c>
      <c r="D63" s="4" t="s">
        <v>5</v>
      </c>
      <c r="E63" s="4" t="s">
        <v>5</v>
      </c>
    </row>
    <row r="64" spans="1:5" ht="17.25">
      <c r="A64" s="2" t="s">
        <v>1804</v>
      </c>
      <c r="B64" s="4">
        <v>405.4</v>
      </c>
      <c r="C64" s="11" t="s">
        <v>1626</v>
      </c>
      <c r="D64" s="4" t="s">
        <v>5</v>
      </c>
      <c r="E64" s="4" t="s">
        <v>5</v>
      </c>
    </row>
    <row r="65" spans="1:5">
      <c r="A65" s="2" t="s">
        <v>1812</v>
      </c>
      <c r="B65" s="4" t="s">
        <v>5</v>
      </c>
      <c r="C65" s="4"/>
      <c r="D65" s="4" t="s">
        <v>5</v>
      </c>
      <c r="E65" s="4" t="s">
        <v>5</v>
      </c>
    </row>
    <row r="66" spans="1:5" ht="30">
      <c r="A66" s="3" t="s">
        <v>1797</v>
      </c>
      <c r="B66" s="4" t="s">
        <v>5</v>
      </c>
      <c r="C66" s="4"/>
      <c r="D66" s="4" t="s">
        <v>5</v>
      </c>
      <c r="E66" s="4" t="s">
        <v>5</v>
      </c>
    </row>
    <row r="67" spans="1:5" ht="30">
      <c r="A67" s="2" t="s">
        <v>1798</v>
      </c>
      <c r="B67" s="4">
        <v>46</v>
      </c>
      <c r="C67" s="11" t="s">
        <v>1633</v>
      </c>
      <c r="D67" s="4" t="s">
        <v>5</v>
      </c>
      <c r="E67" s="4" t="s">
        <v>5</v>
      </c>
    </row>
    <row r="68" spans="1:5" ht="30">
      <c r="A68" s="2" t="s">
        <v>1799</v>
      </c>
      <c r="B68" s="4">
        <v>46.7</v>
      </c>
      <c r="C68" s="11" t="s">
        <v>1633</v>
      </c>
      <c r="D68" s="4" t="s">
        <v>5</v>
      </c>
      <c r="E68" s="4" t="s">
        <v>5</v>
      </c>
    </row>
    <row r="69" spans="1:5" ht="30">
      <c r="A69" s="2" t="s">
        <v>1800</v>
      </c>
      <c r="B69" s="4">
        <v>44.9</v>
      </c>
      <c r="C69" s="11" t="s">
        <v>1633</v>
      </c>
      <c r="D69" s="4" t="s">
        <v>5</v>
      </c>
      <c r="E69" s="4" t="s">
        <v>5</v>
      </c>
    </row>
    <row r="70" spans="1:5" ht="30">
      <c r="A70" s="2" t="s">
        <v>1801</v>
      </c>
      <c r="B70" s="4">
        <v>88.8</v>
      </c>
      <c r="C70" s="11" t="s">
        <v>1633</v>
      </c>
      <c r="D70" s="4" t="s">
        <v>5</v>
      </c>
      <c r="E70" s="4" t="s">
        <v>5</v>
      </c>
    </row>
    <row r="71" spans="1:5" ht="30">
      <c r="A71" s="2" t="s">
        <v>1802</v>
      </c>
      <c r="B71" s="4">
        <v>99.1</v>
      </c>
      <c r="C71" s="11" t="s">
        <v>1633</v>
      </c>
      <c r="D71" s="4" t="s">
        <v>5</v>
      </c>
      <c r="E71" s="4" t="s">
        <v>5</v>
      </c>
    </row>
    <row r="72" spans="1:5" ht="30">
      <c r="A72" s="2" t="s">
        <v>1803</v>
      </c>
      <c r="B72" s="4">
        <v>513.20000000000005</v>
      </c>
      <c r="C72" s="11" t="s">
        <v>1633</v>
      </c>
      <c r="D72" s="4" t="s">
        <v>5</v>
      </c>
      <c r="E72" s="4" t="s">
        <v>5</v>
      </c>
    </row>
    <row r="73" spans="1:5" ht="17.25">
      <c r="A73" s="2" t="s">
        <v>1804</v>
      </c>
      <c r="B73" s="4">
        <v>838.7</v>
      </c>
      <c r="C73" s="11" t="s">
        <v>1633</v>
      </c>
      <c r="D73" s="4" t="s">
        <v>5</v>
      </c>
      <c r="E73" s="4" t="s">
        <v>5</v>
      </c>
    </row>
    <row r="74" spans="1:5" ht="30">
      <c r="A74" s="2" t="s">
        <v>1813</v>
      </c>
      <c r="B74" s="4" t="s">
        <v>5</v>
      </c>
      <c r="C74" s="4"/>
      <c r="D74" s="4" t="s">
        <v>5</v>
      </c>
      <c r="E74" s="4" t="s">
        <v>5</v>
      </c>
    </row>
    <row r="75" spans="1:5" ht="30">
      <c r="A75" s="3" t="s">
        <v>1797</v>
      </c>
      <c r="B75" s="4" t="s">
        <v>5</v>
      </c>
      <c r="C75" s="4"/>
      <c r="D75" s="4" t="s">
        <v>5</v>
      </c>
      <c r="E75" s="4" t="s">
        <v>5</v>
      </c>
    </row>
    <row r="76" spans="1:5" ht="30">
      <c r="A76" s="2" t="s">
        <v>1798</v>
      </c>
      <c r="B76" s="4">
        <v>63.3</v>
      </c>
      <c r="C76" s="11" t="s">
        <v>1634</v>
      </c>
      <c r="D76" s="4" t="s">
        <v>5</v>
      </c>
      <c r="E76" s="4" t="s">
        <v>5</v>
      </c>
    </row>
    <row r="77" spans="1:5" ht="30">
      <c r="A77" s="2" t="s">
        <v>1799</v>
      </c>
      <c r="B77" s="4">
        <v>63.3</v>
      </c>
      <c r="C77" s="11" t="s">
        <v>1634</v>
      </c>
      <c r="D77" s="4" t="s">
        <v>5</v>
      </c>
      <c r="E77" s="4" t="s">
        <v>5</v>
      </c>
    </row>
    <row r="78" spans="1:5" ht="30">
      <c r="A78" s="2" t="s">
        <v>1800</v>
      </c>
      <c r="B78" s="4">
        <v>63.3</v>
      </c>
      <c r="C78" s="11" t="s">
        <v>1634</v>
      </c>
      <c r="D78" s="4" t="s">
        <v>5</v>
      </c>
      <c r="E78" s="4" t="s">
        <v>5</v>
      </c>
    </row>
    <row r="79" spans="1:5" ht="30">
      <c r="A79" s="2" t="s">
        <v>1801</v>
      </c>
      <c r="B79" s="4">
        <v>63.3</v>
      </c>
      <c r="C79" s="11" t="s">
        <v>1634</v>
      </c>
      <c r="D79" s="4" t="s">
        <v>5</v>
      </c>
      <c r="E79" s="4" t="s">
        <v>5</v>
      </c>
    </row>
    <row r="80" spans="1:5" ht="30">
      <c r="A80" s="2" t="s">
        <v>1802</v>
      </c>
      <c r="B80" s="4">
        <v>63.3</v>
      </c>
      <c r="C80" s="11" t="s">
        <v>1634</v>
      </c>
      <c r="D80" s="4" t="s">
        <v>5</v>
      </c>
      <c r="E80" s="4" t="s">
        <v>5</v>
      </c>
    </row>
    <row r="81" spans="1:5" ht="30">
      <c r="A81" s="2" t="s">
        <v>1803</v>
      </c>
      <c r="B81" s="4">
        <v>276.60000000000002</v>
      </c>
      <c r="C81" s="11" t="s">
        <v>1634</v>
      </c>
      <c r="D81" s="4" t="s">
        <v>5</v>
      </c>
      <c r="E81" s="4" t="s">
        <v>5</v>
      </c>
    </row>
    <row r="82" spans="1:5" ht="17.25">
      <c r="A82" s="2" t="s">
        <v>1804</v>
      </c>
      <c r="B82" s="9">
        <v>593.1</v>
      </c>
      <c r="C82" s="11" t="s">
        <v>1634</v>
      </c>
      <c r="D82" s="4" t="s">
        <v>5</v>
      </c>
      <c r="E82" s="4" t="s">
        <v>5</v>
      </c>
    </row>
    <row r="83" spans="1:5">
      <c r="A83" s="12"/>
      <c r="B83" s="12"/>
      <c r="C83" s="12"/>
      <c r="D83" s="12"/>
      <c r="E83" s="12"/>
    </row>
    <row r="84" spans="1:5" ht="30" customHeight="1">
      <c r="A84" s="2" t="s">
        <v>66</v>
      </c>
      <c r="B84" s="13" t="s">
        <v>833</v>
      </c>
      <c r="C84" s="13"/>
      <c r="D84" s="13"/>
      <c r="E84" s="13"/>
    </row>
    <row r="85" spans="1:5" ht="15" customHeight="1">
      <c r="A85" s="2" t="s">
        <v>1431</v>
      </c>
      <c r="B85" s="13" t="s">
        <v>834</v>
      </c>
      <c r="C85" s="13"/>
      <c r="D85" s="13"/>
      <c r="E85" s="13"/>
    </row>
    <row r="86" spans="1:5" ht="45" customHeight="1">
      <c r="A86" s="2" t="s">
        <v>1432</v>
      </c>
      <c r="B86" s="13" t="s">
        <v>835</v>
      </c>
      <c r="C86" s="13"/>
      <c r="D86" s="13"/>
      <c r="E86" s="13"/>
    </row>
    <row r="87" spans="1:5" ht="30" customHeight="1">
      <c r="A87" s="2" t="s">
        <v>1626</v>
      </c>
      <c r="B87" s="13" t="s">
        <v>836</v>
      </c>
      <c r="C87" s="13"/>
      <c r="D87" s="13"/>
      <c r="E87" s="13"/>
    </row>
    <row r="88" spans="1:5" ht="30" customHeight="1">
      <c r="A88" s="2" t="s">
        <v>1633</v>
      </c>
      <c r="B88" s="13" t="s">
        <v>838</v>
      </c>
      <c r="C88" s="13"/>
      <c r="D88" s="13"/>
      <c r="E88" s="13"/>
    </row>
    <row r="89" spans="1:5" ht="30" customHeight="1">
      <c r="A89" s="2" t="s">
        <v>1634</v>
      </c>
      <c r="B89" s="13" t="s">
        <v>1814</v>
      </c>
      <c r="C89" s="13"/>
      <c r="D89" s="13"/>
      <c r="E89" s="13"/>
    </row>
  </sheetData>
  <mergeCells count="9">
    <mergeCell ref="B87:E87"/>
    <mergeCell ref="B88:E88"/>
    <mergeCell ref="B89:E89"/>
    <mergeCell ref="B1:E1"/>
    <mergeCell ref="B2:C2"/>
    <mergeCell ref="A83:E83"/>
    <mergeCell ref="B84:E84"/>
    <mergeCell ref="B85:E85"/>
    <mergeCell ref="B86:E86"/>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 r="A1" s="1" t="s">
        <v>1815</v>
      </c>
      <c r="B1" s="1" t="s">
        <v>1</v>
      </c>
    </row>
    <row r="2" spans="1:2">
      <c r="A2" s="1" t="s">
        <v>75</v>
      </c>
      <c r="B2" s="1" t="s">
        <v>38</v>
      </c>
    </row>
    <row r="3" spans="1:2">
      <c r="A3" s="2" t="s">
        <v>1816</v>
      </c>
      <c r="B3" s="4" t="s">
        <v>5</v>
      </c>
    </row>
    <row r="4" spans="1:2" ht="30">
      <c r="A4" s="3" t="s">
        <v>1817</v>
      </c>
      <c r="B4" s="4" t="s">
        <v>5</v>
      </c>
    </row>
    <row r="5" spans="1:2" ht="30">
      <c r="A5" s="2" t="s">
        <v>1818</v>
      </c>
      <c r="B5" s="9">
        <v>-9.1</v>
      </c>
    </row>
    <row r="6" spans="1:2">
      <c r="A6" s="2" t="s">
        <v>1819</v>
      </c>
      <c r="B6" s="4" t="s">
        <v>5</v>
      </c>
    </row>
    <row r="7" spans="1:2" ht="30">
      <c r="A7" s="3" t="s">
        <v>1817</v>
      </c>
      <c r="B7" s="4" t="s">
        <v>5</v>
      </c>
    </row>
    <row r="8" spans="1:2" ht="30">
      <c r="A8" s="2" t="s">
        <v>1818</v>
      </c>
      <c r="B8" s="4">
        <v>-23.8</v>
      </c>
    </row>
    <row r="9" spans="1:2">
      <c r="A9" s="2" t="s">
        <v>1820</v>
      </c>
      <c r="B9" s="4" t="s">
        <v>5</v>
      </c>
    </row>
    <row r="10" spans="1:2" ht="30">
      <c r="A10" s="3" t="s">
        <v>1817</v>
      </c>
      <c r="B10" s="4" t="s">
        <v>5</v>
      </c>
    </row>
    <row r="11" spans="1:2" ht="30">
      <c r="A11" s="2" t="s">
        <v>1818</v>
      </c>
      <c r="B11" s="9">
        <v>-32.9</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821</v>
      </c>
      <c r="B1" s="8" t="s">
        <v>1</v>
      </c>
      <c r="C1" s="8"/>
      <c r="D1" s="8"/>
    </row>
    <row r="2" spans="1:4">
      <c r="A2" s="1" t="s">
        <v>75</v>
      </c>
      <c r="B2" s="1" t="s">
        <v>2</v>
      </c>
      <c r="C2" s="1" t="s">
        <v>37</v>
      </c>
      <c r="D2" s="1" t="s">
        <v>38</v>
      </c>
    </row>
    <row r="3" spans="1:4" ht="30">
      <c r="A3" s="3" t="s">
        <v>851</v>
      </c>
      <c r="B3" s="4" t="s">
        <v>5</v>
      </c>
      <c r="C3" s="4" t="s">
        <v>5</v>
      </c>
      <c r="D3" s="4" t="s">
        <v>5</v>
      </c>
    </row>
    <row r="4" spans="1:4" ht="45">
      <c r="A4" s="2" t="s">
        <v>1822</v>
      </c>
      <c r="B4" s="9">
        <v>34.4</v>
      </c>
      <c r="C4" s="4" t="s">
        <v>5</v>
      </c>
      <c r="D4" s="4" t="s">
        <v>5</v>
      </c>
    </row>
    <row r="5" spans="1:4" ht="30">
      <c r="A5" s="2" t="s">
        <v>1823</v>
      </c>
      <c r="B5" s="4">
        <v>1.7</v>
      </c>
      <c r="C5" s="4">
        <v>6.3</v>
      </c>
      <c r="D5" s="4" t="s">
        <v>5</v>
      </c>
    </row>
    <row r="6" spans="1:4" ht="30">
      <c r="A6" s="2" t="s">
        <v>1824</v>
      </c>
      <c r="B6" s="4">
        <v>141.30000000000001</v>
      </c>
      <c r="C6" s="4" t="s">
        <v>5</v>
      </c>
      <c r="D6" s="4" t="s">
        <v>5</v>
      </c>
    </row>
    <row r="7" spans="1:4">
      <c r="A7" s="2" t="s">
        <v>1825</v>
      </c>
      <c r="B7" s="4">
        <v>-88.7</v>
      </c>
      <c r="C7" s="4">
        <v>-280.89999999999998</v>
      </c>
      <c r="D7" s="4" t="s">
        <v>5</v>
      </c>
    </row>
    <row r="8" spans="1:4" ht="45">
      <c r="A8" s="2" t="s">
        <v>1826</v>
      </c>
      <c r="B8" s="4">
        <v>14.8</v>
      </c>
      <c r="C8" s="4" t="s">
        <v>5</v>
      </c>
      <c r="D8" s="4" t="s">
        <v>5</v>
      </c>
    </row>
    <row r="9" spans="1:4" ht="30">
      <c r="A9" s="2" t="s">
        <v>1827</v>
      </c>
      <c r="B9" s="4">
        <v>76.099999999999994</v>
      </c>
      <c r="C9" s="4">
        <v>231.2</v>
      </c>
      <c r="D9" s="4" t="s">
        <v>5</v>
      </c>
    </row>
    <row r="10" spans="1:4">
      <c r="A10" s="3" t="s">
        <v>1393</v>
      </c>
      <c r="B10" s="4" t="s">
        <v>5</v>
      </c>
      <c r="C10" s="4" t="s">
        <v>5</v>
      </c>
      <c r="D10" s="4" t="s">
        <v>5</v>
      </c>
    </row>
    <row r="11" spans="1:4" ht="30">
      <c r="A11" s="2" t="s">
        <v>1828</v>
      </c>
      <c r="B11" s="4">
        <v>-5.3</v>
      </c>
      <c r="C11" s="4">
        <v>0</v>
      </c>
      <c r="D11" s="4">
        <v>-18.8</v>
      </c>
    </row>
    <row r="12" spans="1:4" ht="30">
      <c r="A12" s="2" t="s">
        <v>1829</v>
      </c>
      <c r="B12" s="4">
        <v>29.6</v>
      </c>
      <c r="C12" s="4">
        <v>20.8</v>
      </c>
      <c r="D12" s="4" t="s">
        <v>5</v>
      </c>
    </row>
    <row r="13" spans="1:4" ht="30">
      <c r="A13" s="2" t="s">
        <v>1556</v>
      </c>
      <c r="B13" s="4" t="s">
        <v>5</v>
      </c>
      <c r="C13" s="4" t="s">
        <v>5</v>
      </c>
      <c r="D13" s="4" t="s">
        <v>5</v>
      </c>
    </row>
    <row r="14" spans="1:4">
      <c r="A14" s="3" t="s">
        <v>1393</v>
      </c>
      <c r="B14" s="4" t="s">
        <v>5</v>
      </c>
      <c r="C14" s="4" t="s">
        <v>5</v>
      </c>
      <c r="D14" s="4" t="s">
        <v>5</v>
      </c>
    </row>
    <row r="15" spans="1:4" ht="30">
      <c r="A15" s="2" t="s">
        <v>1828</v>
      </c>
      <c r="B15" s="4" t="s">
        <v>5</v>
      </c>
      <c r="C15" s="4" t="s">
        <v>5</v>
      </c>
      <c r="D15" s="9">
        <v>18.8</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830</v>
      </c>
      <c r="B1" s="8" t="s">
        <v>1</v>
      </c>
      <c r="C1" s="8"/>
      <c r="D1" s="8"/>
    </row>
    <row r="2" spans="1:4">
      <c r="A2" s="1" t="s">
        <v>75</v>
      </c>
      <c r="B2" s="1" t="s">
        <v>2</v>
      </c>
      <c r="C2" s="1" t="s">
        <v>37</v>
      </c>
      <c r="D2" s="1" t="s">
        <v>38</v>
      </c>
    </row>
    <row r="3" spans="1:4">
      <c r="A3" s="2" t="s">
        <v>1831</v>
      </c>
      <c r="B3" s="9">
        <v>-28.6</v>
      </c>
      <c r="C3" s="9">
        <v>-18.5</v>
      </c>
      <c r="D3" s="9">
        <v>30.1</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0.5703125" customWidth="1"/>
    <col min="3" max="3" width="7.28515625" customWidth="1"/>
    <col min="4" max="4" width="28.5703125" customWidth="1"/>
  </cols>
  <sheetData>
    <row r="1" spans="1:4" ht="60">
      <c r="A1" s="1" t="s">
        <v>1832</v>
      </c>
      <c r="B1" s="8" t="s">
        <v>2</v>
      </c>
      <c r="C1" s="8"/>
      <c r="D1" s="8" t="s">
        <v>37</v>
      </c>
    </row>
    <row r="2" spans="1:4">
      <c r="A2" s="1" t="s">
        <v>75</v>
      </c>
      <c r="B2" s="8"/>
      <c r="C2" s="8"/>
      <c r="D2" s="8"/>
    </row>
    <row r="3" spans="1:4" ht="30">
      <c r="A3" s="3" t="s">
        <v>851</v>
      </c>
      <c r="B3" s="4" t="s">
        <v>5</v>
      </c>
      <c r="C3" s="4"/>
      <c r="D3" s="4" t="s">
        <v>5</v>
      </c>
    </row>
    <row r="4" spans="1:4">
      <c r="A4" s="2" t="s">
        <v>138</v>
      </c>
      <c r="B4" s="9">
        <v>21.2</v>
      </c>
      <c r="C4" s="4"/>
      <c r="D4" s="9">
        <v>28.3</v>
      </c>
    </row>
    <row r="5" spans="1:4">
      <c r="A5" s="2" t="s">
        <v>143</v>
      </c>
      <c r="B5" s="4">
        <v>74.400000000000006</v>
      </c>
      <c r="C5" s="4"/>
      <c r="D5" s="4">
        <v>15.8</v>
      </c>
    </row>
    <row r="6" spans="1:4" ht="17.25">
      <c r="A6" s="2" t="s">
        <v>101</v>
      </c>
      <c r="B6" s="4">
        <v>-172</v>
      </c>
      <c r="C6" s="11" t="s">
        <v>66</v>
      </c>
      <c r="D6" s="4">
        <v>-256.7</v>
      </c>
    </row>
    <row r="7" spans="1:4">
      <c r="A7" s="2" t="s">
        <v>152</v>
      </c>
      <c r="B7" s="4">
        <v>-12.3</v>
      </c>
      <c r="C7" s="4"/>
      <c r="D7" s="4">
        <v>-68.3</v>
      </c>
    </row>
    <row r="8" spans="1:4">
      <c r="A8" s="2" t="s">
        <v>1825</v>
      </c>
      <c r="B8" s="4">
        <v>-88.7</v>
      </c>
      <c r="C8" s="4"/>
      <c r="D8" s="4">
        <v>-280.89999999999998</v>
      </c>
    </row>
    <row r="9" spans="1:4">
      <c r="A9" s="2" t="s">
        <v>1833</v>
      </c>
      <c r="B9" s="9">
        <v>16.7</v>
      </c>
      <c r="C9" s="4"/>
      <c r="D9" s="4" t="s">
        <v>5</v>
      </c>
    </row>
    <row r="10" spans="1:4">
      <c r="A10" s="12"/>
      <c r="B10" s="12"/>
      <c r="C10" s="12"/>
      <c r="D10" s="12"/>
    </row>
    <row r="11" spans="1:4" ht="15" customHeight="1">
      <c r="A11" s="2" t="s">
        <v>66</v>
      </c>
      <c r="B11" s="13" t="s">
        <v>871</v>
      </c>
      <c r="C11" s="13"/>
      <c r="D11" s="13"/>
    </row>
  </sheetData>
  <mergeCells count="4">
    <mergeCell ref="B1:C2"/>
    <mergeCell ref="D1:D2"/>
    <mergeCell ref="A10:D10"/>
    <mergeCell ref="B11:D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3</vt:i4>
      </vt:variant>
    </vt:vector>
  </HeadingPairs>
  <TitlesOfParts>
    <vt:vector size="123" baseType="lpstr">
      <vt:lpstr>Document_And_Entity_Informatio</vt:lpstr>
      <vt:lpstr>Consolidated_Statements_Of_Inc</vt:lpstr>
      <vt:lpstr>Consolidated_Statements_Of_Com</vt:lpstr>
      <vt:lpstr>Consolidated_Statements_Of_Com1</vt:lpstr>
      <vt:lpstr>Consolidated_Statements_Of_Cas</vt:lpstr>
      <vt:lpstr>Consolidated_Statements_Of_Fin</vt:lpstr>
      <vt:lpstr>Consolidated_Statements_Of_Fin1</vt:lpstr>
      <vt:lpstr>Consolidated_Statements_Of_Par</vt:lpstr>
      <vt:lpstr>Organization_And_Nature_Of_Ope</vt:lpstr>
      <vt:lpstr>Summary_Of_Significant_Account</vt:lpstr>
      <vt:lpstr>Acquisitions_And_Dispositions</vt:lpstr>
      <vt:lpstr>Net_Income_Per_Limited_Partner</vt:lpstr>
      <vt:lpstr>Cash_And_Cash_Equivalents</vt:lpstr>
      <vt:lpstr>Inventory</vt:lpstr>
      <vt:lpstr>Property_Plant_And_Equipment</vt:lpstr>
      <vt:lpstr>Goodwill</vt:lpstr>
      <vt:lpstr>Intangibles</vt:lpstr>
      <vt:lpstr>Debt</vt:lpstr>
      <vt:lpstr>Partners_Capital</vt:lpstr>
      <vt:lpstr>Related_Party_Transactions</vt:lpstr>
      <vt:lpstr>Commitments_And_Contingencies</vt:lpstr>
      <vt:lpstr>Trucking_And_NGL_Marketing_Bus</vt:lpstr>
      <vt:lpstr>Derivative_Financial_Instrumen</vt:lpstr>
      <vt:lpstr>Income_Taxes</vt:lpstr>
      <vt:lpstr>Oil_Measurement_Adjustments</vt:lpstr>
      <vt:lpstr>Segment_Information</vt:lpstr>
      <vt:lpstr>Regulatory_Matters</vt:lpstr>
      <vt:lpstr>Subsequent_Events</vt:lpstr>
      <vt:lpstr>Supplemental_Cash_Flows_Inform</vt:lpstr>
      <vt:lpstr>Recent_Accounting_Pronouncemen</vt:lpstr>
      <vt:lpstr>Quarterly_Financial_Data</vt:lpstr>
      <vt:lpstr>Summary_Of_Significant_Account1</vt:lpstr>
      <vt:lpstr>Recovered_Sheet1</vt:lpstr>
      <vt:lpstr>Summary_Of_Significant_Account2</vt:lpstr>
      <vt:lpstr>Net_Income_Per_Limited_Partner1</vt:lpstr>
      <vt:lpstr>Inventory_Tables</vt:lpstr>
      <vt:lpstr>Property_Plant_And_Equipment_T</vt:lpstr>
      <vt:lpstr>Intangibles_Tables</vt:lpstr>
      <vt:lpstr>Debt_Tables</vt:lpstr>
      <vt:lpstr>Partners_Capital_Tables</vt:lpstr>
      <vt:lpstr>Related_Party_Transactions_Tab</vt:lpstr>
      <vt:lpstr>Commitments_And_Contingencies_</vt:lpstr>
      <vt:lpstr>Trucking_And_NGL_Marketing_Bus1</vt:lpstr>
      <vt:lpstr>Derivative_Financial_Instrumen1</vt:lpstr>
      <vt:lpstr>Income_Taxes_Tables</vt:lpstr>
      <vt:lpstr>Segment_Information_Tables</vt:lpstr>
      <vt:lpstr>Supplemental_Cash_Flows_Inform1</vt:lpstr>
      <vt:lpstr>Quarterly_Financial_Data_Table</vt:lpstr>
      <vt:lpstr>Organization_And_Nature_Of_Ope1</vt:lpstr>
      <vt:lpstr>Organization_And_Nature_Of_Ope2</vt:lpstr>
      <vt:lpstr>Organization_And_Nature_Of_Ope3</vt:lpstr>
      <vt:lpstr>Summary_Of_Significant_Account3</vt:lpstr>
      <vt:lpstr>Summary_Of_Significant_Account4</vt:lpstr>
      <vt:lpstr>Acquisitions_And_Dispositions_</vt:lpstr>
      <vt:lpstr>Acquisitions_And_Dispositions_1</vt:lpstr>
      <vt:lpstr>Acquisitions_And_Dispositions_2</vt:lpstr>
      <vt:lpstr>Net_Income_Per_Limited_Partner2</vt:lpstr>
      <vt:lpstr>Net_Income_Per_Limited_Partner3</vt:lpstr>
      <vt:lpstr>Net_Income_Per_Limited_Partner4</vt:lpstr>
      <vt:lpstr>Cash_And_Cash_Equivalents_Narr</vt:lpstr>
      <vt:lpstr>Inventory_Narrative_Details</vt:lpstr>
      <vt:lpstr>Property_Plant_And_Equipment_S</vt:lpstr>
      <vt:lpstr>Goodwill_Narrative_Details</vt:lpstr>
      <vt:lpstr>Intangibles_Intangible_Roll_Fo</vt:lpstr>
      <vt:lpstr>Intangibles_Narrative_Details</vt:lpstr>
      <vt:lpstr>Debt_Narrative_Details</vt:lpstr>
      <vt:lpstr>Debt_Credit_Facility_Details</vt:lpstr>
      <vt:lpstr>Debt_Commercial_Paper_Details</vt:lpstr>
      <vt:lpstr>Debt_Senior_Notes_Narrative_De</vt:lpstr>
      <vt:lpstr>Debt_Senior_Notes_Table_Detail</vt:lpstr>
      <vt:lpstr>Debt_Junior_Subordinated_Notes</vt:lpstr>
      <vt:lpstr>Debt_Zero_Coupon_Notes_Details</vt:lpstr>
      <vt:lpstr>Debt_364Day_Credit_Facilities_</vt:lpstr>
      <vt:lpstr>Debt_Interest_Details</vt:lpstr>
      <vt:lpstr>Debt_Maturities_Of_Third_Party</vt:lpstr>
      <vt:lpstr>Debt_Fair_Value_Of_Debt_Obliga</vt:lpstr>
      <vt:lpstr>Partners_Capital_Narrative_Det</vt:lpstr>
      <vt:lpstr>Partners_Capital_Net_Proceeds_</vt:lpstr>
      <vt:lpstr>Partners_Capital_Net_Proceeds_1</vt:lpstr>
      <vt:lpstr>Partners_Capital_Distribution_</vt:lpstr>
      <vt:lpstr>Partners_Capital_Iunit_Issuanc</vt:lpstr>
      <vt:lpstr>Partners_Capital_Preferred_Uni</vt:lpstr>
      <vt:lpstr>Partners_Capital_Preferred_Uni1</vt:lpstr>
      <vt:lpstr>Related_Party_Transactions_Nar</vt:lpstr>
      <vt:lpstr>Related_Party_Transactions_Joi</vt:lpstr>
      <vt:lpstr>Related_Party_Transactions_Cas</vt:lpstr>
      <vt:lpstr>Related_Party_Transactions_Mat</vt:lpstr>
      <vt:lpstr>Related_Party_Transactions_Dis</vt:lpstr>
      <vt:lpstr>Related_Party_Transactions_Dis1</vt:lpstr>
      <vt:lpstr>Related_Party_Transactions_Gen</vt:lpstr>
      <vt:lpstr>Related_Party_Sale_of_AR_Detai</vt:lpstr>
      <vt:lpstr>Related_Party_Midcoast_Agreeme</vt:lpstr>
      <vt:lpstr>Commitments_And_Contingencies_1</vt:lpstr>
      <vt:lpstr>Commitments_And_Contingencies_2</vt:lpstr>
      <vt:lpstr>Commitments_And_Contingencies_3</vt:lpstr>
      <vt:lpstr>Trucking_And_NGL_Marketing_Bus2</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Derivative_Financial_Instrumen9</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Income_Taxes_Narrative_Details</vt:lpstr>
      <vt:lpstr>Income_Tax_Unrecognized_Tax_Be</vt:lpstr>
      <vt:lpstr>Segment_Information_Details</vt:lpstr>
      <vt:lpstr>Regulatory_Matters_Narrative_D</vt:lpstr>
      <vt:lpstr>Regulatory_Matters_FERC_Transp</vt:lpstr>
      <vt:lpstr>Quarterly_Financial_Data_Detai</vt:lpstr>
      <vt:lpstr>Supplemental_Cash_Flows_Inform2</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15:44:30Z</dcterms:created>
  <dcterms:modified xsi:type="dcterms:W3CDTF">2014-02-18T15:44:31Z</dcterms:modified>
</cp:coreProperties>
</file>